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1" r:id="rId2"/>
    <sheet name="Consolidated_Balance_Sheets_Pa" sheetId="132" r:id="rId3"/>
    <sheet name="Consolidated_Statements_of_Inc" sheetId="4" r:id="rId4"/>
    <sheet name="Consolidated_Statements_of_Com" sheetId="5" r:id="rId5"/>
    <sheet name="Consolidated_Statement_of_Chan" sheetId="133" r:id="rId6"/>
    <sheet name="Consolidated_Statement_of_Chan1" sheetId="7" r:id="rId7"/>
    <sheet name="Consolidated_Statements_of_Cas" sheetId="8" r:id="rId8"/>
    <sheet name="Summary_of_Significant_Account" sheetId="134" r:id="rId9"/>
    <sheet name="Mergers_and_Acquisitions" sheetId="135" r:id="rId10"/>
    <sheet name="Investment_Securities" sheetId="136" r:id="rId11"/>
    <sheet name="Loans" sheetId="137" r:id="rId12"/>
    <sheet name="Credit_Quality" sheetId="138" r:id="rId13"/>
    <sheet name="Allowance_for_Credit_Losses" sheetId="139" r:id="rId14"/>
    <sheet name="Bank_Premises_and_Equipment_an" sheetId="140" r:id="rId15"/>
    <sheet name="Goodwill_and_Other_Intangibles" sheetId="141" r:id="rId16"/>
    <sheet name="Deposits" sheetId="142" r:id="rId17"/>
    <sheet name="ShortTerm_Borrowings" sheetId="143" r:id="rId18"/>
    <sheet name="LongTerm_Borrowings" sheetId="144" r:id="rId19"/>
    <sheet name="Income_Taxes" sheetId="145" r:id="rId20"/>
    <sheet name="Employee_Benefit_Plans" sheetId="146" r:id="rId21"/>
    <sheet name="Stock_Based_Compensation" sheetId="147" r:id="rId22"/>
    <sheet name="Commitments_and_Contingent_Lia" sheetId="148" r:id="rId23"/>
    <sheet name="Derivative_Financial_Instrumen" sheetId="149" r:id="rId24"/>
    <sheet name="Comprehensive_Income" sheetId="150" r:id="rId25"/>
    <sheet name="United_Bankshares_Inc_Parent_C" sheetId="151" r:id="rId26"/>
    <sheet name="Regulatory_Matters" sheetId="152" r:id="rId27"/>
    <sheet name="Fair_Values_of_Financial_Instr" sheetId="153" r:id="rId28"/>
    <sheet name="Variable_Interest_Entities" sheetId="154" r:id="rId29"/>
    <sheet name="Quarterly_Financial_Data" sheetId="155" r:id="rId30"/>
    <sheet name="Summary_of_Significant_Account1" sheetId="156" r:id="rId31"/>
    <sheet name="Summary_of_Significant_Account2" sheetId="157" r:id="rId32"/>
    <sheet name="Investment_Securities_Tables" sheetId="158" r:id="rId33"/>
    <sheet name="Loans_Tables" sheetId="159" r:id="rId34"/>
    <sheet name="Credit_Quality_Tables" sheetId="160" r:id="rId35"/>
    <sheet name="Allowance_for_Credit_Losses_Ta" sheetId="161" r:id="rId36"/>
    <sheet name="Bank_Premises_and_Equipment_an1" sheetId="162" r:id="rId37"/>
    <sheet name="Goodwill_and_Other_Intangibles1" sheetId="163" r:id="rId38"/>
    <sheet name="Deposits_Tables" sheetId="164" r:id="rId39"/>
    <sheet name="ShortTerm_Borrowings_Tables" sheetId="165" r:id="rId40"/>
    <sheet name="LongTerm_Borrowings_Tables" sheetId="166" r:id="rId41"/>
    <sheet name="Income_Taxes_Tables" sheetId="167" r:id="rId42"/>
    <sheet name="Employee_Benefit_Plans_Tables" sheetId="168" r:id="rId43"/>
    <sheet name="Stock_Based_Compensation_Table" sheetId="169" r:id="rId44"/>
    <sheet name="Derivative_Financial_Instrumen1" sheetId="170" r:id="rId45"/>
    <sheet name="Comprehensive_Income_Tables" sheetId="171" r:id="rId46"/>
    <sheet name="United_Bankshares_Inc_Parent_C1" sheetId="172" r:id="rId47"/>
    <sheet name="Regulatory_Matters_Tables" sheetId="173" r:id="rId48"/>
    <sheet name="Fair_Values_of_Financial_Instr1" sheetId="174" r:id="rId49"/>
    <sheet name="Variable_Interest_Entities_Tab" sheetId="175" r:id="rId50"/>
    <sheet name="Quarterly_Financial_Data_Table" sheetId="176" r:id="rId51"/>
    <sheet name="Summary_of_Significant_Account3" sheetId="177" r:id="rId52"/>
    <sheet name="Summary_of_Significant_Account4" sheetId="53" r:id="rId53"/>
    <sheet name="Mergers_and_Acquisition_Additi" sheetId="178" r:id="rId54"/>
    <sheet name="Investment_Securities_Summary_" sheetId="179" r:id="rId55"/>
    <sheet name="Investment_Securities_Summary_1" sheetId="180" r:id="rId56"/>
    <sheet name="Investment_Securities_Summary_2" sheetId="57" r:id="rId57"/>
    <sheet name="Investment_Securities_Addition" sheetId="181" r:id="rId58"/>
    <sheet name="Investment_Securities_Summary_3" sheetId="182" r:id="rId59"/>
    <sheet name="Investment_Securities_Roll_For" sheetId="60" r:id="rId60"/>
    <sheet name="Investment_Securities_Summary_4" sheetId="183" r:id="rId61"/>
    <sheet name="Investment_Securities_Summary_5" sheetId="62" r:id="rId62"/>
    <sheet name="Investment_Securities_Summary_6" sheetId="63" r:id="rId63"/>
    <sheet name="Investment_Securities_Summary_7" sheetId="184" r:id="rId64"/>
    <sheet name="Investment_Securities_Maturiti" sheetId="185" r:id="rId65"/>
    <sheet name="Investment_Securities_Maturiti1" sheetId="66" r:id="rId66"/>
    <sheet name="Loans_Classes_of_Loans_Detail" sheetId="186" r:id="rId67"/>
    <sheet name="Loans_Additional_Information_D" sheetId="68" r:id="rId68"/>
    <sheet name="Loans_Activity_for_Accretable_" sheetId="69" r:id="rId69"/>
    <sheet name="Credit_Quality_Additional_Info" sheetId="70" r:id="rId70"/>
    <sheet name="Credit_Quality_Schedule_of_Tro" sheetId="187" r:id="rId71"/>
    <sheet name="Credit_Quality_Schedule_of_Cha" sheetId="188" r:id="rId72"/>
    <sheet name="Credit_Quality_Schedule_of_Age" sheetId="189" r:id="rId73"/>
    <sheet name="Credit_Quality_Schedule_of_Non" sheetId="190" r:id="rId74"/>
    <sheet name="Credit_Quality_Schedule_of_Cre" sheetId="191" r:id="rId75"/>
    <sheet name="Credit_Quality_Schedule_of_Imp" sheetId="76" r:id="rId76"/>
    <sheet name="Allowance_for_Credit_Losses_Ad" sheetId="77" r:id="rId77"/>
    <sheet name="Allowance_for_Credit_Losses_Pr" sheetId="78" r:id="rId78"/>
    <sheet name="Allowance_for_Credit_Losses_Sc" sheetId="79" r:id="rId79"/>
    <sheet name="Bank_Premises_and_Equipment_an2" sheetId="192" r:id="rId80"/>
    <sheet name="Bank_Premises_and_Equipment_an3" sheetId="193" r:id="rId81"/>
    <sheet name="Bank_Premises_and_Equipment_an4" sheetId="194" r:id="rId82"/>
    <sheet name="Goodwill_and_Other_Intangibles2" sheetId="195" r:id="rId83"/>
    <sheet name="Goodwill_and_Other_Intangibles3" sheetId="196" r:id="rId84"/>
    <sheet name="Deposits_Book_Value_of_Deposit" sheetId="197" r:id="rId85"/>
    <sheet name="Deposits_Additional_Informatio" sheetId="86" r:id="rId86"/>
    <sheet name="ShortTerm_Borrowings_ShortTerm" sheetId="198" r:id="rId87"/>
    <sheet name="ShortTerm_Borrowings_Additiona" sheetId="88" r:id="rId88"/>
    <sheet name="ShortTerm_Borrowings_Funds_Pur" sheetId="89" r:id="rId89"/>
    <sheet name="LongTerm_Borrowings_Additional" sheetId="90" r:id="rId90"/>
    <sheet name="LongTerm_Borrowings_FHLB_Advan" sheetId="199" r:id="rId91"/>
    <sheet name="LongTerm_Borrowings_Tier_One_R" sheetId="200" r:id="rId92"/>
    <sheet name="Long_Term_Borrowings_Debenture" sheetId="201" r:id="rId93"/>
    <sheet name="LongTerm_Borrowings_Schedule_o" sheetId="202" r:id="rId94"/>
    <sheet name="Income_Taxes_Income_Tax_Provis" sheetId="95" r:id="rId95"/>
    <sheet name="Income_Taxes_Reconciliation_of" sheetId="96" r:id="rId96"/>
    <sheet name="Income_Taxes_Additional_Inform" sheetId="97" r:id="rId97"/>
    <sheet name="Income_Taxes_Components_of_Uni" sheetId="203" r:id="rId98"/>
    <sheet name="Income_Taxes_Reconciliation_of1" sheetId="99" r:id="rId99"/>
    <sheet name="Employee_Benefit_Plans_Additio" sheetId="100" r:id="rId100"/>
    <sheet name="Employee_Benefit_Plans_Net_Per" sheetId="101" r:id="rId101"/>
    <sheet name="Employee_Benefit_Plans_Reconci" sheetId="102" r:id="rId102"/>
    <sheet name="Employee_Benefit_Plans_Asset_A" sheetId="103" r:id="rId103"/>
    <sheet name="Employee_Benefit_Plans_Expecte" sheetId="204" r:id="rId104"/>
    <sheet name="Employee_Benefit_Plans_Balance" sheetId="105" r:id="rId105"/>
    <sheet name="Stock_Based_Compensation_Addit" sheetId="106" r:id="rId106"/>
    <sheet name="Stock_Based_Compensation_Summa" sheetId="107" r:id="rId107"/>
    <sheet name="Stock_Based_Compensation_Statu" sheetId="108" r:id="rId108"/>
    <sheet name="Stock_Based_Compensation_Chang" sheetId="109" r:id="rId109"/>
    <sheet name="Commitments_and_Contingent_Lia1" sheetId="110" r:id="rId110"/>
    <sheet name="Derivative_Financial_Instrumen2" sheetId="111" r:id="rId111"/>
    <sheet name="Derivative_Financial_Instrumen3" sheetId="205" r:id="rId112"/>
    <sheet name="Derivative_Financial_Instrumen4" sheetId="113" r:id="rId113"/>
    <sheet name="Comprehensive_Income_Component" sheetId="114" r:id="rId114"/>
    <sheet name="Comprehensive_Income_Component1" sheetId="115" r:id="rId115"/>
    <sheet name="Comprehensive_Income_Reclassif" sheetId="116" r:id="rId116"/>
    <sheet name="United_Bankshares_Inc_Parent_C2" sheetId="117" r:id="rId117"/>
    <sheet name="United_Bankshares_Inc_Parent_C3" sheetId="206" r:id="rId118"/>
    <sheet name="United_Bankshares_Inc_Parent_C4" sheetId="119" r:id="rId119"/>
    <sheet name="United_Bankshares_Inc_Parent_C5" sheetId="120" r:id="rId120"/>
    <sheet name="Regulatory_Matters_Additional_" sheetId="121" r:id="rId121"/>
    <sheet name="Regulatory_Matters_Capital_Amo" sheetId="207" r:id="rId122"/>
    <sheet name="Fair_Value_Measurements_Additi" sheetId="123" r:id="rId123"/>
    <sheet name="Fair_Value_Measurements_Schedu" sheetId="208" r:id="rId124"/>
    <sheet name="Fair_Value_Measurements_Schedu1" sheetId="125" r:id="rId125"/>
    <sheet name="Fair_Value_Measurements_Summar" sheetId="126" r:id="rId126"/>
    <sheet name="Fair_Value_Measurements_Summar1" sheetId="127" r:id="rId127"/>
    <sheet name="Variable_Interest_Entities_Add" sheetId="128" r:id="rId128"/>
    <sheet name="Variable_Interest_Entities_Sum" sheetId="209" r:id="rId129"/>
    <sheet name="Quarterly_Financial_Data_Quart" sheetId="130" r:id="rId130"/>
  </sheets>
  <calcPr calcId="0"/>
</workbook>
</file>

<file path=xl/sharedStrings.xml><?xml version="1.0" encoding="utf-8"?>
<sst xmlns="http://schemas.openxmlformats.org/spreadsheetml/2006/main" count="24802" uniqueCount="2641">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UNITED BANKSHARES INC/WV</t>
  </si>
  <si>
    <t>Entity Central Index Key</t>
  </si>
  <si>
    <t>'000072998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due from banks</t>
  </si>
  <si>
    <t>Interest-bearing deposits with other banks</t>
  </si>
  <si>
    <t>Federal funds sold</t>
  </si>
  <si>
    <t>Total cash and cash equivalents</t>
  </si>
  <si>
    <t>Securities available for sale at estimated fair value (amortized cost-$813,049 at December 31, 2013 and $673,315 at December 31, 2012)</t>
  </si>
  <si>
    <t>Securities held to maturity (estimated fair value-$38,293 at December 31, 2013 and $42,695 at December 31, 2012)</t>
  </si>
  <si>
    <t>Other investment securities</t>
  </si>
  <si>
    <t>Loans held for sale</t>
  </si>
  <si>
    <t>Loans</t>
  </si>
  <si>
    <t>Less: Unearned income</t>
  </si>
  <si>
    <t>Loans net of unearned income</t>
  </si>
  <si>
    <t>Less: Allowance for loan losses</t>
  </si>
  <si>
    <t>Net loans</t>
  </si>
  <si>
    <t>Bank premises and equipmen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borrowings</t>
  </si>
  <si>
    <t>Other long-term borrowings</t>
  </si>
  <si>
    <t>Allowance for lending-related commitments</t>
  </si>
  <si>
    <t>Accrued expenses and other liabilities</t>
  </si>
  <si>
    <t>TOTAL LIABILITIES</t>
  </si>
  <si>
    <t>Shareholders' Equity</t>
  </si>
  <si>
    <t>Preferred stock, $1.00 par value; Authorized-50,000,000 shares; none issued</t>
  </si>
  <si>
    <t>Common stock, $2.50 par value; Authorized-100,000,000 shares; issued- 50,867,630 at December 31, 2013 and 2012, including 437,363 and 591,057 shares in treasury at December 31, 2013 and 2012, respectively</t>
  </si>
  <si>
    <t>Surplus</t>
  </si>
  <si>
    <t>Retained earnings</t>
  </si>
  <si>
    <t>Accumulated other comprehensive loss</t>
  </si>
  <si>
    <t>Treasury stock, at cost</t>
  </si>
  <si>
    <t>TOTAL SHAREHOLDERS' EQUITY</t>
  </si>
  <si>
    <t>TOTAL LIABILITIES AND SHAREHOLDERS' EQUITY</t>
  </si>
  <si>
    <t>Consolidated Balance Sheets (Parenthetical) (USD $)</t>
  </si>
  <si>
    <t>In Thousands, except Share data, unless otherwise specified</t>
  </si>
  <si>
    <t>Statement Of Financial Position [Abstract]</t>
  </si>
  <si>
    <t>Securities available for sale, amortized cost</t>
  </si>
  <si>
    <t>Securities held to maturity</t>
  </si>
  <si>
    <t>Preferred stock, par value</t>
  </si>
  <si>
    <t>Preferred stock, shares authorized</t>
  </si>
  <si>
    <t>Preferred stock, shares issued</t>
  </si>
  <si>
    <t>'  </t>
  </si>
  <si>
    <t>Common stock, par value</t>
  </si>
  <si>
    <t>Common stock, shares authorized</t>
  </si>
  <si>
    <t>Common stock, shares issued</t>
  </si>
  <si>
    <t>Common stock, shares in treasury</t>
  </si>
  <si>
    <t>Consolidated Statements of Income (USD $)</t>
  </si>
  <si>
    <t>Dec. 31, 2011</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Fees from trust and brokerage services</t>
  </si>
  <si>
    <t>Fees from deposit services</t>
  </si>
  <si>
    <t>Bankcard fees and merchant discounts</t>
  </si>
  <si>
    <t>Other service charges, commissions, and fees</t>
  </si>
  <si>
    <t>Income from bank-owned life insurance</t>
  </si>
  <si>
    <t>Income from mortgage banking</t>
  </si>
  <si>
    <t>Total other-than-temporary impairment losses</t>
  </si>
  <si>
    <t>Portion of loss recognized in other comprehensive income</t>
  </si>
  <si>
    <t>Net other-than-temporary impairment losses</t>
  </si>
  <si>
    <t>Net gains on sales/calls of investment securities</t>
  </si>
  <si>
    <t>Net investment securities losse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Total other expense</t>
  </si>
  <si>
    <t>Income before income taxes</t>
  </si>
  <si>
    <t>Income taxes</t>
  </si>
  <si>
    <t>Net income</t>
  </si>
  <si>
    <t>Earnings per common share:</t>
  </si>
  <si>
    <t>Basic</t>
  </si>
  <si>
    <t>Diluted</t>
  </si>
  <si>
    <t>Dividends per common share</t>
  </si>
  <si>
    <t>Average outstanding shares:</t>
  </si>
  <si>
    <t>Consolidated Statements of Comprehensive Income (USD $)</t>
  </si>
  <si>
    <t>Statement Of Income And Comprehensive Income [Abstract]</t>
  </si>
  <si>
    <t>Change in net unrealized (loss) gain on available-for-sale (AFS) securities, net of tax</t>
  </si>
  <si>
    <t>Accretion of the net unrealized loss on the transfer of AFS securities to held-to-maturity (HTM) securities, net of tax</t>
  </si>
  <si>
    <t>Change in defined benefit pension plan, net of tax</t>
  </si>
  <si>
    <t>Comprehensive income, net of tax</t>
  </si>
  <si>
    <t>Consolidated Statement of Changes in Shareholders' Equity (USD $)</t>
  </si>
  <si>
    <t>In Thousands, except Share data</t>
  </si>
  <si>
    <t>Total</t>
  </si>
  <si>
    <t>Common Stock [Member]</t>
  </si>
  <si>
    <t>Surplus [Member]</t>
  </si>
  <si>
    <t>Retained Earnings [Member]</t>
  </si>
  <si>
    <t>Accumulated Other Comprehensive Income (Loss) [Member]</t>
  </si>
  <si>
    <t>Treasury Stock [Member]</t>
  </si>
  <si>
    <t>Beginning Balance at Dec. 31, 2010</t>
  </si>
  <si>
    <t>Beginning Balance, shares at Dec. 31, 2010</t>
  </si>
  <si>
    <t>Other comprehensive income, net of tax</t>
  </si>
  <si>
    <t>Acquisition of Centra Financial Holdings, Inc.</t>
  </si>
  <si>
    <t>Acquisition of Centra Financial Holdings, Inc., shares</t>
  </si>
  <si>
    <t>Stock based compensation expense</t>
  </si>
  <si>
    <t>Purchase of treasury stock</t>
  </si>
  <si>
    <t>Distribution of treasury stock for deferred compensation plan</t>
  </si>
  <si>
    <t>Cash dividends</t>
  </si>
  <si>
    <t>Common stock options exercised</t>
  </si>
  <si>
    <t>Ending Balance at Dec. 31, 2011</t>
  </si>
  <si>
    <t>Ending Balance, shares at Dec. 31, 2011</t>
  </si>
  <si>
    <t>Grant of restricted stock</t>
  </si>
  <si>
    <t>Forfeiture of restricted stock</t>
  </si>
  <si>
    <t>Ending Balance at Dec. 31, 2012</t>
  </si>
  <si>
    <t>Ending Balance, shares at Dec. 31, 2012</t>
  </si>
  <si>
    <t>Ending Balance at Dec. 31, 2013</t>
  </si>
  <si>
    <t>Ending Balance, shares at Dec. 31, 2013</t>
  </si>
  <si>
    <t>Consolidated Statement of Changes in Shareholders' Equity (Parenthetical) (USD $)</t>
  </si>
  <si>
    <t>Cash dividends per share</t>
  </si>
  <si>
    <t>Common stock options exercised, shares</t>
  </si>
  <si>
    <t>Grant of restricted stock, shares</t>
  </si>
  <si>
    <t>Forfeiture of restricted stock, shares</t>
  </si>
  <si>
    <t>Purchase of treasury stock, shares</t>
  </si>
  <si>
    <t>Distribution of treasury stock for deferred compensation plan, shares</t>
  </si>
  <si>
    <t>Consolidated Statements of Cash Flows (USD $)</t>
  </si>
  <si>
    <t>OPERATING ACTIVITIES</t>
  </si>
  <si>
    <t>Adjustments to reconcile net income to net cash provided by operating activities:</t>
  </si>
  <si>
    <t>Depreciation, amortization and accretion</t>
  </si>
  <si>
    <t>Loss on sales of bank premises, OREO and equipment</t>
  </si>
  <si>
    <t>Loss on securities</t>
  </si>
  <si>
    <t>Loans originated for sale</t>
  </si>
  <si>
    <t>Proceeds from sales of loans</t>
  </si>
  <si>
    <t>Gain on sales of loans</t>
  </si>
  <si>
    <t>Stock-based compensation</t>
  </si>
  <si>
    <t>Deferred income tax expense</t>
  </si>
  <si>
    <t>Increase in cash surrender value of bank-owned life insurance policies</t>
  </si>
  <si>
    <t>Amortization of net periodic pension costs</t>
  </si>
  <si>
    <t>Changes in:</t>
  </si>
  <si>
    <t>Interest receivable</t>
  </si>
  <si>
    <t>NET CASH PROVIDED BY OPERATING ACTIVITIES</t>
  </si>
  <si>
    <t>INVESTING ACTIVITIES</t>
  </si>
  <si>
    <t>Proceeds from maturities and calls of held to maturity securities</t>
  </si>
  <si>
    <t>Proceeds from sales of securities available for sale</t>
  </si>
  <si>
    <t>Proceeds from maturities and calls of securities available for sale</t>
  </si>
  <si>
    <t>Purchases of securities available for sale</t>
  </si>
  <si>
    <t>Redemption of bank-owned life insurance policies</t>
  </si>
  <si>
    <t>Purchases of bank premises and equipment</t>
  </si>
  <si>
    <t>Proceeds from sales of bank premises and equipment</t>
  </si>
  <si>
    <t>Acquisition of Centra Financial Holdings, Inc., net of cash acquired</t>
  </si>
  <si>
    <t>Proceeds from sales and redemptions of other investment securities</t>
  </si>
  <si>
    <t>Purchases of other investment securities</t>
  </si>
  <si>
    <t>Net change in loans</t>
  </si>
  <si>
    <t>NET CASH (USED IN) PROVIDED BY INVESTING ACTIVITIES</t>
  </si>
  <si>
    <t>FINANCING ACTIVITIES</t>
  </si>
  <si>
    <t>Cash dividends paid</t>
  </si>
  <si>
    <t>Excess tax benefits from stock-based compensation arrangements</t>
  </si>
  <si>
    <t>Acquisition of treasury stock</t>
  </si>
  <si>
    <t>Proceeds from exercise of stock options</t>
  </si>
  <si>
    <t>Repayment of long-term Federal Home Loan Bank borrowings</t>
  </si>
  <si>
    <t>Proceeds of long-term Federal Home Loan Bank borrowings</t>
  </si>
  <si>
    <t>Redemption of issued trust preferred securities</t>
  </si>
  <si>
    <t>Time deposits</t>
  </si>
  <si>
    <t>Other deposits</t>
  </si>
  <si>
    <t>Federal funds purchased, securities sold under agreements to repurchase and other short-term borrowings</t>
  </si>
  <si>
    <t>NET CASH PROVIDED BY (USED IN) FINANCING ACTIVITIES</t>
  </si>
  <si>
    <t>(DECREASE) INCREASE IN CASH AND CASH EQUIVALENTS</t>
  </si>
  <si>
    <t>CASH AND CASH EQUIVALENTS AT BEGINNING OF YEAR</t>
  </si>
  <si>
    <t>CASH AND CASH EQUIVALENTS AT END OF YEAR</t>
  </si>
  <si>
    <t>Summary of Significant Accounting Policies</t>
  </si>
  <si>
    <t>Accounting Policies [Abstract]</t>
  </si>
  <si>
    <t>NOTE A--SUMMARY OF SIGNIFICANT ACCOUNTING POLICIES</t>
  </si>
  <si>
    <r>
      <t>Nature of Operations:</t>
    </r>
    <r>
      <rPr>
        <sz val="10"/>
        <color theme="1"/>
        <rFont val="Times New Roman"/>
        <family val="1"/>
      </rPr>
      <t xml:space="preserve"> United Bankshares, Inc. (United, the Company) is a multi-bank holding company headquartered in Charleston, West Virginia. United considers all of West Virginia to be included in its market area. This area includes the five largest West Virginia Metropolitan Statistical Areas (MSA): the Parkersburg MSA, the Charleston MSA, the Huntington MSA, the Morgantown MSA and the Wheeling MSA. United serves the Ohio counties of Lawrence, Belmont, Jefferson and Washington and Fayette county in Pennsylvania primarily because of their close proximity to the Ohio and Pennsylvania borders and United banking offices located in those counties or in nearby West Virginia. United’s Virginia markets include the Maryland, northern Virginia and Washington, D.C. MSA, the Winchester MSA, the Harrisonburg MSA, and the Charlottesville MSA. United considers all of the above locations to be the primary market area for the business of its banking subsidiaries.</t>
    </r>
  </si>
  <si>
    <r>
      <t>Operating Segments:</t>
    </r>
    <r>
      <rPr>
        <sz val="10"/>
        <color theme="1"/>
        <rFont val="Times New Roman"/>
        <family val="1"/>
      </rPr>
      <t xml:space="preserve"> United’s business activities are confined to one reportable segment which is community banking. As a community banking entity, United offers a full range of products and services through various delivery channels.</t>
    </r>
  </si>
  <si>
    <r>
      <t>Basis of Presentation:</t>
    </r>
    <r>
      <rPr>
        <sz val="10"/>
        <color theme="1"/>
        <rFont val="Times New Roman"/>
        <family val="1"/>
      </rPr>
      <t xml:space="preserve"> The consolidated financial statements and the notes to consolidated financial statements include the accounts of United Bankshares, Inc. and its wholly owned subsidiaries. All significant intercompany accounts and transactions have been eliminated in the consolidated financial statements.</t>
    </r>
  </si>
  <si>
    <t>United determines whether it has a controlling financial interest in an entity by first evaluating whether the entity is a voting interest entity or a variable interest entity (VIE)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United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t>
  </si>
  <si>
    <t>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13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t>
  </si>
  <si>
    <t>The Company has evaluated events and transactions subsequent to December 31, 2013 through the date these financial statements were issued. Based on definitions and requirements of generally accepted accounting principles for “Subsequent Events,” the Company has not identified any events that would require adjustments to, or disclosure in the financial statements other than the acquisition of Virginia Commerce Bancorp, Inc. after the close of business on January 31, 2014 (see Note B to these Notes to Consolidated Financial Statements). In addition, on February 20, 2014, United sold a former branch building for approximately $11.1 million and recognized a before-tax gain of approximately $8.9 million. A description of the significant accounting policies is presented below.</t>
  </si>
  <si>
    <r>
      <t>Cash and Cash Equivalents:</t>
    </r>
    <r>
      <rPr>
        <sz val="10"/>
        <color theme="1"/>
        <rFont val="Times New Roman"/>
        <family val="1"/>
      </rPr>
      <t xml:space="preserve"> United considers cash and due from banks, interest-bearing deposits with other banks and federal funds sold as cash and cash equivalents.</t>
    </r>
  </si>
  <si>
    <r>
      <t>Securities:</t>
    </r>
    <r>
      <rPr>
        <sz val="10"/>
        <color theme="1"/>
        <rFont val="Times New Roman"/>
        <family val="1"/>
      </rPr>
      <t xml:space="preserve"> Management determines the appropriate classification of securities at the time of purchase. Debt securities that United has the positive intent and the ability to hold to maturity are carried at amortized cost. Securities to be held for indefinite periods of time and all marketable equity securities are classified as available for sale and carried at estimated fair value. Unrealized gains and losses on securities classified as available for sale are carried as a separate component of Accumulated Other Comprehensive Income (Loss), net of deferred income taxes.</t>
    </r>
  </si>
  <si>
    <t>Gains or losses on sales of securities are recognized by the specific identification method and are reported in securities gains and losses within noninterest income of the Consolidated Statements of Income. United reviews available-for-sale and held-to-maturity securities on a quarterly basis for possible impairment. United determines whether a decline in fair value below the amortized cost basis of a security is other-than-temporary. This determination requires significant judgment. In making this judgment, United’s review includes an analysis of the facts and circumstances of each individual investment such as the severity of loss, the length of time the fair value has been below cost, the expectation for that security’s performance, the creditworthiness of the issuer, recent changes in external credit ratings, and the assessment of collection of the security’s contractual amounts from the issuer or issuers. If United intends to sell, or it is more likely than not that United will be required to sell an impaired debt security before recovery of its amortized cost basis less any current period credit loss, other-than-temporary impairment is recognized in earnings. The credit loss is defined as the difference between the present value of cash flows expected to be collected (discounted at the contractual rate) and the amortized cost basis. The amount recognized in earnings is equal to the entire difference between the security’s amortized cost basis and its fair value at the balance sheet date. If United does not intend to sell, and it is not more likely than not that United will be required to sell the impaired debt security prior to recovery of its amortized cost basis less any current-period credit loss, the other-than-temporary impairment is separated into the following: 1) the amount representing the credit loss, which is recognized within noninterest income of the Consolidated Statements of Income, and 2) the amount related to all other factors, which is recognized in other comprehensive income within shareholders’ equity of the Consolidated Balance Sheets.</t>
  </si>
  <si>
    <t>For equity securities, United evaluates the near-term prospects of the investment in relation to the severity and duration of any impairment and United’s ability and intent to hold these equity securities until a recovery of their fair value to at least the cost basis of the investment. Equity securities that are deemed to be other-than-temporarily impaired are written down to the fair value with the write-down recognized within noninterest income of the Consolidated Statements of Income.</t>
  </si>
  <si>
    <t>Certain security investments that do not have readily determinable fair values and for which United does not exercise significant influence are carried at cost and are classified as other investment securities on the balance sheet. These cost-method investments are reviewed for impairment at least annually or sooner if events or changes in circumstances indicate the carrying value may not be recoverable.</t>
  </si>
  <si>
    <r>
      <t>Securities Purchased Under Resale Agreements and Securities Sold Under Agreements to Repurchase:</t>
    </r>
    <r>
      <rPr>
        <sz val="10"/>
        <color theme="1"/>
        <rFont val="Times New Roman"/>
        <family val="1"/>
      </rPr>
      <t xml:space="preserve"> Securities purchased under agreements to resell and securities sold under agreements to repurchase are accounted for as collateralized financing transactions. They are recorded at the amounts at which the securities were acquired or sold plus accrued interest. Securities, generally U.S. government and federal agency securities, pledged as collateral under these financing arrangements cannot be repledged or sold, unless replaced, by the secured party. The fair value of the collateral either received from or provided to a third party is continually monitored and additional collateral is obtained or is requested to be returned to United as deemed appropriate.</t>
    </r>
  </si>
  <si>
    <r>
      <t>Loans:</t>
    </r>
    <r>
      <rPr>
        <sz val="10"/>
        <color theme="1"/>
        <rFont val="Times New Roman"/>
        <family val="1"/>
      </rPr>
      <t xml:space="preserve"> Loans are reported at the principal amount outstanding, net of unearned income. Interest on loans is accrued and credited to operations using methods that produce a level yield on individual principal amounts outstanding. Loan origination and commitment fees and related direct loan origination costs are deferred and amortized as an adjustment of loan yield over the estimated life of the related loan. Loan fees accreted and included in interest income were $7,427,000, $10,765,000 and $6,264,000 for the years of 2013, 2012 and 2011, respectively. The accrual of interest income on commercial and most consumer loans generally is discontinued when a loan becomes 90 to 120 days past due as to principal or interest. When interest accruals are discontinued, unpaid interest recognized in income in the current year is reversed, and interest accrued in prior years is charged to the allowance for loan losses. Management may elect to continue the accrual of interest when the estimated net realizable value of collateral exceeds the principal balance and accrued interest, and the loan is in the process of collection.</t>
    </r>
  </si>
  <si>
    <t>Loans are designated as impaired when, in the opinion of management, based on current information and events, the collection of principal and interest in accordance with the loan contract is doubtful. Consistent with United’s existing method of income recognition for loans, interest on impaired loans, except those classified as nonaccrual, is recognized as income using the accrual method. United’s method of income recognition for impaired loans that are classified as nonaccrual is to recognize interest income on the cash basis or apply the cash receipt to principal when the ultimate collectibility of principal is in doubt.</t>
  </si>
  <si>
    <t>A loan is categorized as restructured if a significant concession is granted to provide for a reduction of either interest or principal due to a deterioration in the financial condition of the borrower. A loan classified as restructured will generally retain such classification until the loan is paid in full. However, a restructured one-to-four-family residential mortgage loan that yields a market rate and demonstrates the ability to pay under the terms of the restructured note through a sustained period of repayment performance, which is generally one year, is removed from the restructured classification. Interest income on restructured loans is accrued at the reduced rate and the loan is returned to performing status once the borrower demonstrates the ability to pay under the terms of the restructured note through a sustained period of repayment performance, which is generally six months. The portfolio of restructured loans is monitored monthly.</t>
  </si>
  <si>
    <r>
      <t>Loans Acquired Through Transfer:</t>
    </r>
    <r>
      <rPr>
        <sz val="10"/>
        <color theme="1"/>
        <rFont val="Times New Roman"/>
        <family val="1"/>
      </rPr>
      <t xml:space="preserve">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t>
    </r>
  </si>
  <si>
    <r>
      <t>Loans Held for Sale:</t>
    </r>
    <r>
      <rPr>
        <sz val="10"/>
        <color theme="1"/>
        <rFont val="Times New Roman"/>
        <family val="1"/>
      </rPr>
      <t xml:space="preserve"> Loans held for sale consist of one-to-four family conforming residential real estate loans originated for sale in the secondary market and carried at the lower of cost or fair value determined on an aggregate basis. Generally, United’s current practice is to sell all fixed-rate, one-to-four family conforming residential real estate loans while holding adjustable–rate loans. However, United will sell certain adjustable-rate, one-to-four family conforming residential real estate loans based on prevailing interest rate conditions and interest rate risk management needs. Gains and losses on sales of loans held for sale are included in mortgage banking income.</t>
    </r>
  </si>
  <si>
    <r>
      <t>Allowance for Credit Losses:</t>
    </r>
    <r>
      <rPr>
        <sz val="10"/>
        <color theme="1"/>
        <rFont val="Times New Roman"/>
        <family val="1"/>
      </rPr>
      <t xml:space="preserve"> United maintains an allowance for loan losses and a reserve for lending-related commitments such as unfunded loan commitments and letters of credit. The combined allowance for loan losses and reserve for lending-related commitments are referred to as the allowance for credit losses.</t>
    </r>
  </si>
  <si>
    <t>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current economic trends, all of which are susceptible to constant and significant change. The amounts allocated to specific credits and loan pools grouped by similar risk characteristics are reviewed on a quarterly basis and adjusted as necessary based upon subsequent changes in circumstances. In determining the components of the allowance for credit losses, management considers the risk arising in part from, but not limited to, charge-off and delinquency trends, current economic and business conditions, lending policies and procedures, the size and risk characteristics of the loan portfolio, concentrations of credit, and other various factors. Loans deemed to be uncollectible are charged against the allowance for loan losses, while recoveries of previously charged-off amounts are credited to the allowance for loan losses.</t>
  </si>
  <si>
    <t>In determining the adequacy of the allowance for loan losses, management makes allocations to specific commercial loans classified by management as to risk. Management determines the loan’s risk by considering the borrowers’ ability to repay, the collateral securing the credit and other borrower-specific factors that may impact collectibility. For impaired loans, specific allocations are based on the present value of expected future cash flows using the loan’s effective interest rate, or as a practical expedient, at the loan’s observable market price or the fair value of the collateral if the loan is collateral-dependent. Other commercial loans not specifically reviewed on an individual basis are evaluated based on loan pools, which are grouped by similar risk characteristics using management’s internal risk ratings. Allocations for these commercial loan pools are determined based upon historical loss experience adjusted for current environmental conditions and risk factors. Allocations for loans, other than commercial loans, are developed by applying historical loss experience adjusted for current environmental conditions and risk factors to loan pools grouped by similar risk characteristics. The environmental factors considered for each of the loan portfolios includes estimated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fully manifested themselves in loss allocation factors. While allocations are made to specific loans and pools of loans, the allowance is available for all loan losses. In addition, a portion of the allowance accounts for the inherent imprecision in the allowance for credit losses analysis. Management believes that the allowance for credit losses is adequate to provide for probable losses on existing loans and loan-related commitments based on information currently available.</t>
  </si>
  <si>
    <r>
      <t>Bank Premises and Equipment:</t>
    </r>
    <r>
      <rPr>
        <sz val="10"/>
        <color theme="1"/>
        <rFont val="Times New Roman"/>
        <family val="1"/>
      </rPr>
      <t xml:space="preserve"> Bank premises and equipment are stated at cost, less allowances for depreciation and amortization. The provision for depreciation is computed principally by the straight-line method over the estimated useful lives of the respective assets. Useful lives range primarily from three to 15 years for furniture, fixtures and equipment and five to 40 years for buildings and improvements. Leasehold improvements are generally amortized over the lesser of the term of the respective leases or the estimated useful lives of the improvements.</t>
    </r>
  </si>
  <si>
    <r>
      <t>Other Real Estate Owned</t>
    </r>
    <r>
      <rPr>
        <sz val="10"/>
        <color theme="1"/>
        <rFont val="Times New Roman"/>
        <family val="1"/>
      </rPr>
      <t>: At December 31, 2013 and 2012, other real estate owned (OREO) included in other assets in the Consolidated Balance Sheets was $38,182,000 and $49,484,000,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t>
    </r>
  </si>
  <si>
    <r>
      <t>Advertising Costs:</t>
    </r>
    <r>
      <rPr>
        <sz val="10"/>
        <color theme="1"/>
        <rFont val="Times New Roman"/>
        <family val="1"/>
      </rPr>
      <t xml:space="preserve"> Advertising costs are generally expensed as incurred and included in Other Expense on the Consolidated Statements of Income. Advertising expense was $3,777,000, $4,270,000 and $4,172,000 for the years of 2013, 2012, and 2011, respectively.</t>
    </r>
  </si>
  <si>
    <r>
      <t>Income Taxes:</t>
    </r>
    <r>
      <rPr>
        <sz val="10"/>
        <color theme="1"/>
        <rFont val="Times New Roman"/>
        <family val="1"/>
      </rPr>
      <t xml:space="preserve">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income tax expense.</t>
    </r>
  </si>
  <si>
    <t>For uncertain income tax positions, United records a liability based on a recognition threshold of more-likely-than-not, and a measurement attribute for all tax positions taken on a tax return, in order for those tax positions to be recognized in the financial statements.</t>
  </si>
  <si>
    <t>United files a consolidated income tax return with its subsidiaries. Federal income tax expense or benefit has been allocated to subsidiaries on a separate return basis.</t>
  </si>
  <si>
    <r>
      <t>Intangible Assets:</t>
    </r>
    <r>
      <rPr>
        <sz val="10"/>
        <color theme="1"/>
        <rFont val="Times New Roman"/>
        <family val="1"/>
      </rPr>
      <t xml:space="preserve"> Intangible assets relating to the estimated fair value of the deposit base of the acquired institutions are being amortized on an accelerated basis over a one to seven year period. Management reviews intangible assets on an annual basis, or sooner if indicators of impairment exist, and evaluates changes in facts and circumstances that may indicate impairment in the carrying value. United incurred amortization expense of $1,969,000, $2,852,000 and $2,429,000 in 2013, 2012, and 2011, respectively, related to all intangible assets.</t>
    </r>
  </si>
  <si>
    <t>Goodwill is not amortized, but is tested for impairment at least annually or sooner if indicators of impairment exist. Intangible assets with definite useful lives (such as core deposit intangibles) are amortized over their respective estimated useful lives to their estimated residual values, and reviewed for impairment at least annually. Based on the most recent goodwill impairment test, no impairment was noted. As of December 31, 2013 and 2012, total goodwill approximated $375,547,000 and $375,583,000, respectively.</t>
  </si>
  <si>
    <r>
      <t>Derivative Financial Instruments:</t>
    </r>
    <r>
      <rPr>
        <sz val="10"/>
        <color theme="1"/>
        <rFont val="Times New Roman"/>
        <family val="1"/>
      </rPr>
      <t xml:space="preserve"> United accounts for its derivative financial instruments in accordance with the Derivatives and Hedging topic of the FASB Accounting Standards Codification. The Derivatives and Hedging topic requires all derivative instruments to be carried at fair value on the balance sheet. United has designated certain derivative instruments to manage interest rate risk as hedge relationships with certain assets, liabilities or cash flows being hedged. Certain derivatives used for interest rate risk management are not designated in a hedge relationship.</t>
    </r>
  </si>
  <si>
    <t>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t>
  </si>
  <si>
    <t>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t>
  </si>
  <si>
    <t>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Prior to January 1, 2006, United used the shortcut method for interest rate swaps that met the criteria as defined under the Derivatives and Hedging topic. Effective January 1, 2006, United adopted an internal policy accounting for all new derivative instruments entered thereafter whereby the shortcut method would no longer be used.</t>
  </si>
  <si>
    <t>For derivatives that are not designated in a hedge relationship, changes in the fair value of the derivatives are recognized in earnings in the same period as the change in the fair value.</t>
  </si>
  <si>
    <r>
      <t>Stock-Based Compensation</t>
    </r>
    <r>
      <rPr>
        <sz val="10"/>
        <color theme="1"/>
        <rFont val="Times New Roman"/>
        <family val="1"/>
      </rPr>
      <t>: Compensation expense related to stock options and restricted stock awards issued to participants is based upon the fair value of the award at the date of grant. The fair value of stock options is estimated at the date of grant using a binomial lattice option pricing model, while the fair value of restricted stock awards is based upon the stock price at the date of grant. Compensation expense is recognized on a straight line basis over the vesting period for options and the respective period for stock awards.</t>
    </r>
  </si>
  <si>
    <t>Stock-based compensation expense was $1,786,000 in 2013, $1,908,000 in 2012 and $1,133,000 in 2011.</t>
  </si>
  <si>
    <r>
      <t>Treasury Stock</t>
    </r>
    <r>
      <rPr>
        <sz val="10"/>
        <color theme="1"/>
        <rFont val="Times New Roman"/>
        <family val="1"/>
      </rPr>
      <t>: United records common stock purchased for treasury at cost. At the date of subsequent reissuance, the treasury stock account is reduced by the cost of such stock using the weighted-average cost method.</t>
    </r>
  </si>
  <si>
    <r>
      <t>Trust Assets and Income:</t>
    </r>
    <r>
      <rPr>
        <sz val="10"/>
        <color theme="1"/>
        <rFont val="Times New Roman"/>
        <family val="1"/>
      </rPr>
      <t xml:space="preserve"> Assets held in a fiduciary or agency capacity for customers are not included in the balance sheets since such items are not assets of the company. Trust income is reported on an accrual basis.</t>
    </r>
  </si>
  <si>
    <r>
      <t>Earnings Per Common Share:</t>
    </r>
    <r>
      <rPr>
        <sz val="10"/>
        <color theme="1"/>
        <rFont val="Times New Roman"/>
        <family val="1"/>
      </rPr>
      <t xml:space="preserve"> Basic earnings per common share is calculated by dividing net income by the weighted-average number of shares of common stock outstanding, excluding participating securities, for the respective period. For diluted earnings per common share, the weighted-average number of shares of common stock outstanding, excluding participating securities, for the respective period is increased by the number of shares of common stock that would be issued assuming the exercise of common stock options which have an exercise price below market price. The dilutive effect of stock options approximated 72,626 shares in 2013, 32,399 shares in 2012 and 33,931 shares in 2011. There are no other common stock equivalents.</t>
    </r>
  </si>
  <si>
    <t>Under the 2011 LTI Plan, United may award restricted common shares to key employees and non-employee directors. In the first quarter of 2013 and 2012, United granted 52,825 and 52,700 restricted shares, respectively, to participants with a four-year time-based vesting period. Recipients of restricted shares do not pay any consideration to United for the shares, have the right to vote all shares subject to such grant and receive all dividends with respect to such shares, whether or not the shares have vested. Presently, these nonvested participating securities have an immaterial impact on diluted earnings per share.</t>
  </si>
  <si>
    <t>The reconciliation of the numerator and denominator of basic earnings per share with that of diluted earnings per share is presented as follows:</t>
  </si>
  <si>
    <t>  </t>
  </si>
  <si>
    <t>Year Ended December 31</t>
  </si>
  <si>
    <t>(Dollars in thousands, except per share)</t>
  </si>
  <si>
    <t>Distributed earnings allocated to common stock</t>
  </si>
  <si>
    <t>        $</t>
  </si>
  <si>
    <t>Undistributed earnings allocated to common stock</t>
  </si>
  <si>
    <t>Net earnings allocated to common shareholders</t>
  </si>
  <si>
    <t>Average common shares outstanding</t>
  </si>
  <si>
    <t>Equivalents from stock options</t>
  </si>
  <si>
    <t>Average diluted shares outstanding</t>
  </si>
  <si>
    <t>Earnings per basic common share</t>
  </si>
  <si>
    <t>Earnings per diluted common share</t>
  </si>
  <si>
    <r>
      <t>Fair Value Measurements</t>
    </r>
    <r>
      <rPr>
        <sz val="10"/>
        <color theme="1"/>
        <rFont val="Times New Roman"/>
        <family val="1"/>
      </rPr>
      <t>: United determines the fair values of its financial instruments based on the fair value hierarchy established in ASC topic 820, which also clarifies that fair value of certain assets and liabilities is an exit price, representing the amount that would be received to sell an asset or paid to transfer a liability in an orderly transaction between market participants.</t>
    </r>
  </si>
  <si>
    <t>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t>
  </si>
  <si>
    <t>The three levels of the fair value hierarchy based on these two types of inputs are as follows:</t>
  </si>
  <si>
    <t>Level 1</t>
  </si>
  <si>
    <t>-  </t>
  </si>
  <si>
    <t>Valuation is based on quoted prices in active markets for identical assets and liabilities.</t>
  </si>
  <si>
    <t>Level 2</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t>
  </si>
  <si>
    <t>Valuation is based on model-based techniques that use one or more significant inputs or assumptions that are unobservable in the market.</t>
  </si>
  <si>
    <t>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si>
  <si>
    <r>
      <t>Recent Accounting Pronouncements</t>
    </r>
    <r>
      <rPr>
        <sz val="10"/>
        <color theme="1"/>
        <rFont val="Times New Roman"/>
        <family val="1"/>
      </rPr>
      <t>: In February 2013, the FASB issued ASU 2013-02, “Reporting of Amounts Reclassified out of Accumulated Other Comprehensive Income.” ASU 2013-02 is intended to improve the reporting of reclassifications out of accumulated other comprehensive income of various components. ASU 2013-02 requires entities to disclose in a single location, either on the face of financial statement that reports net income or in the notes, the effects of reclassification out of accumulated other comprehensive income (AOCI). For items reclassified out of AOCI and into net income in their entirety, such as realized gains or losses on available-for-sale securities reclassified into net income on sale, entities must disclose the effect of the reclassification on each affected net income item. For AOCI reclassification items that are not reclassified in their entirety into net income, such as actuarial gains or losses amortized into pension cost that may be capitalized into inventory or other assets, entities must provide a cross reference to other required U.S. GAAP disclosures. ASU 2013-02 was effective for United on January 1, 2013 and did not have a significant impact on the Company’s financial condition or results of operation.</t>
    </r>
  </si>
  <si>
    <t>In February 2013, the FASB issued ASU 2013-04, “Obligations Resulting from Joint and Several Liability Arrangements for which the Total Amount of the Obligation is Fixed at the Reporting Date.” ASU 2013-04 addresses the recognition, measurement and disclosure of certain obligations including debt arrangements, other contractual obligations, and settled litigation and judicial ruling. In particular, ASU 2013-04 requires entities to record an obligation resulting from joint and several liability arrangements that are fixed at the reporting date at the greater of the amount that the entity has agreed to pay or the amount the entity expects to pay. The guidance applies retrospectively for obligations that exist at the beginning of an entity’s fiscal year of adoption. ASU 2013-04 is effective for United beginning January 1, 2014 and is not expected to have a significant impact on the Company’s financial condition or results of operation.</t>
  </si>
  <si>
    <t>Mergers and Acquisitions</t>
  </si>
  <si>
    <t>Business Combinations [Abstract]</t>
  </si>
  <si>
    <t>NOTE B—MERGERS AND ACQUISITIONS</t>
  </si>
  <si>
    <t>At the close of business on January 31, 2014, United acquired 100% of the outstanding common stock of Virginia Commerce Bancorp, Inc. (Virginia Commerce), a Virginia corporation headquartered in Arlington, Virginia. The results of operations of Virginia Commerce will be included in the consolidated results of operations from the date of acquisition.</t>
  </si>
  <si>
    <t>At consummation, Virginia Commerce had assets of approximately $2.77 billion, loans of $2.10 billion and deposits of $2.02 billion. The transaction will be accounted for under the purchase acquisition method of accounting and accordingly, assets acquired, liabilities assumed and consideration exchanged will be recorded at estimated fair value on the acquisition date.</t>
  </si>
  <si>
    <t>In accordance of the merger agreement, each outstanding share of common stock of Virginia Commerce, par value $1.00 per share (other than shares held by United or its subsidiaries, in each case except for shares held by them in a fiduciary capacity or in satisfaction of a debt previously contracted) were converted into the right to receive 0.5442 shares of United common stock, par value $2.50 per share, plus cash in lieu of fractional shares. Shares of Virginia Commerce restricted stock that were outstanding immediately prior to the merger converted into the right to receive 0.5442 shares of United common stock, par value $2.50 per share, plus cash in lieu of fractional shares. Almost all of the shares of Virginia Commerce restricted stock fully vested upon the merger under the terms of the restricted stock agreements. Those shares of Virginia Commerce restricted stock that did not fully vest upon the merger were converted into restricted shares of United common stock in accordance with the exchange ratio. Also under the terms of the merger agreement, outstanding Virginia Commerce stock options, whether vested or not, converted into fully vested and exercisable stock options with respect to shares of United’s common stock, with appropriate adjustments to reflect the exchange ratio. As a result of the Merger, United issued approximately 18.3 million shares of its common stock for all of Virginia Commerce’s outstanding common stock and restricted stock, and issued options to purchase approximately 441 thousand shares of its common stock upon conversion of Virginia Commerce’s stock options. United paid approximately $8 thousand in cash to holders of Virginia Commerce common stock and restricted stock in lieu of fractional shares of United common stock. The cash was funded by cash on hand. Effective January 31, 2014, the warrant held by the U.S. Department of the Treasury (the Treasury) issued by Virginia Commerce in connection with the TARP Capital Purchase Program was purchased by United for $33.263 million. The repurchase price was based on the fair market value of the warrant as agreed upon by United and the Treasury. As a result of the repurchase by United, the warrant has been canceled.</t>
  </si>
  <si>
    <t>Because the merger occurred on January 31, 2014, the initial accounting for the business combination is incomplete at this time. United is in the process of determining the fair values which are subject to refinement for up to one year after the closing date of the acquisition. United is using an independent third party to help determine the fair values of the acquired assets and liabilities. The resulting goodwill will not be deductible for income tax purposes as the acquisition is accounted for as a tax-free exchange for tax purposes.</t>
  </si>
  <si>
    <t>Investment Securities</t>
  </si>
  <si>
    <t>Investments Debt And Equity Securities [Abstract]</t>
  </si>
  <si>
    <t>NOTE C—INVESTMENT SECURITIES</t>
  </si>
  <si>
    <t>The following is a summary of the amortized cost and estimated fair values of securities available for sale.</t>
  </si>
  <si>
    <t>December 31, 2013</t>
  </si>
  <si>
    <t>(In thousands)</t>
  </si>
  <si>
    <t>Amortized</t>
  </si>
  <si>
    <t>Cost</t>
  </si>
  <si>
    <t>Gross</t>
  </si>
  <si>
    <t>Unrealized</t>
  </si>
  <si>
    <t>Gains</t>
  </si>
  <si>
    <t>Losses</t>
  </si>
  <si>
    <t>Estimated</t>
  </si>
  <si>
    <t>Fair</t>
  </si>
  <si>
    <t>Value</t>
  </si>
  <si>
    <t>Cumulative    </t>
  </si>
  <si>
    <t>OTTI in    </t>
  </si>
  <si>
    <t>AOCI (1)    </t>
  </si>
  <si>
    <t>U.S. Treasury securities and obligations of U.S. Government corporations and agencies</t>
  </si>
  <si>
    <t>$</t>
  </si>
  <si>
    <t>    172,324</t>
  </si>
  <si>
    <t>        178</t>
  </si>
  <si>
    <t>        748</t>
  </si>
  <si>
    <t>  171,754</t>
  </si>
  <si>
    <t>            0    </t>
  </si>
  <si>
    <t>State and political subdivisions</t>
  </si>
  <si>
    <t>0    </t>
  </si>
  <si>
    <t>Residential mortgage-backed securities</t>
  </si>
  <si>
    <t>Agency</t>
  </si>
  <si>
    <t>Non-agency</t>
  </si>
  <si>
    <t>458    </t>
  </si>
  <si>
    <t>Commercial mortgage-backed securities</t>
  </si>
  <si>
    <t>Asset-backed securities</t>
  </si>
  <si>
    <t>Trust preferred collateralized debt obligations</t>
  </si>
  <si>
    <t>34,299    </t>
  </si>
  <si>
    <t>Single issue trust preferred securities</t>
  </si>
  <si>
    <t>Other corporate securities</t>
  </si>
  <si>
    <t>Marketable equity securities</t>
  </si>
  <si>
    <t>    813,049</t>
  </si>
  <si>
    <t>  6,238</t>
  </si>
  <si>
    <t>  44,003</t>
  </si>
  <si>
    <t>  775,284</t>
  </si>
  <si>
    <t>    34,757    </t>
  </si>
  <si>
    <t>December 31, 2012</t>
  </si>
  <si>
    <t>    Amortized</t>
  </si>
  <si>
    <t>U.S. Treasury securities and obligations of U.S.</t>
  </si>
  <si>
    <t>Government corporations and agencies</t>
  </si>
  <si>
    <t>    336,747</t>
  </si>
  <si>
    <t>        827</t>
  </si>
  <si>
    <t>        52</t>
  </si>
  <si>
    <t>  337,522</t>
  </si>
  <si>
    <t>46,522    </t>
  </si>
  <si>
    <t>    673,315</t>
  </si>
  <si>
    <t>  11,027</t>
  </si>
  <si>
    <t>  58,717</t>
  </si>
  <si>
    <t>  625,625</t>
  </si>
  <si>
    <t>  46,980    </t>
  </si>
  <si>
    <t>Other-than-temporary impairment in accumulated other comprehensive income. Amounts are before-tax.</t>
  </si>
  <si>
    <t>The following is a summary of securities available for sale which were in an unrealized loss position at December 31, 2013 and 2012.</t>
  </si>
  <si>
    <t>Less than 12 months</t>
  </si>
  <si>
    <t>12 months or longer</t>
  </si>
  <si>
    <t>    Value    </t>
  </si>
  <si>
    <t>  Unrealized    </t>
  </si>
  <si>
    <t>    $</t>
  </si>
  <si>
    <t>61,517   </t>
  </si>
  <si>
    <t>748   </t>
  </si>
  <si>
    <t>0   </t>
  </si>
  <si>
    <t>2,353   </t>
  </si>
  <si>
    <t>26   </t>
  </si>
  <si>
    <t>160,835   </t>
  </si>
  <si>
    <t>1,815   </t>
  </si>
  <si>
    <t>208,979   </t>
  </si>
  <si>
    <t>8,740   </t>
  </si>
  <si>
    <t>7,976   </t>
  </si>
  <si>
    <t>31   </t>
  </si>
  <si>
    <t>27,167   </t>
  </si>
  <si>
    <t>30,623   </t>
  </si>
  <si>
    <t>502   </t>
  </si>
  <si>
    <t>2   </t>
  </si>
  <si>
    <t>8,210   </t>
  </si>
  <si>
    <t>2,017   </t>
  </si>
  <si>
    <t>25   </t>
  </si>
  <si>
    <t>1   </t>
  </si>
  <si>
    <t>442,162   </t>
  </si>
  <si>
    <t>11,362   </t>
  </si>
  <si>
    <t>35,402   </t>
  </si>
  <si>
    <t>32,641   </t>
  </si>
  <si>
    <t>25,170   </t>
  </si>
  <si>
    <t>52   </t>
  </si>
  <si>
    <t>126   </t>
  </si>
  <si>
    <t>10,879   </t>
  </si>
  <si>
    <t>458   </t>
  </si>
  <si>
    <t>7,993   </t>
  </si>
  <si>
    <t>20   </t>
  </si>
  <si>
    <t>40,613   </t>
  </si>
  <si>
    <t>54,186   </t>
  </si>
  <si>
    <t>7,221   </t>
  </si>
  <si>
    <t>3,469   </t>
  </si>
  <si>
    <t>603   </t>
  </si>
  <si>
    <t>507   </t>
  </si>
  <si>
    <t>313   </t>
  </si>
  <si>
    <t>24   </t>
  </si>
  <si>
    <t>  33,892   </t>
  </si>
  <si>
    <t>  580   </t>
  </si>
  <si>
    <t> 59,026   </t>
  </si>
  <si>
    <t> 58,137   </t>
  </si>
  <si>
    <t>Marketable equity securities consist mainly of equity securities of financial institutions and mutual funds within a rabbi trust for the payment of benefits under a deferred compensation plan for certain key officers of United and its subsidiaries.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and its subsidiaries.</t>
  </si>
  <si>
    <t>Year Ended</t>
  </si>
  <si>
    <t>    2013    </t>
  </si>
  <si>
    <t>    2012    </t>
  </si>
  <si>
    <t>    2011    </t>
  </si>
  <si>
    <t>Proceeds from maturities, sales and calls</t>
  </si>
  <si>
    <t> 698,264    </t>
  </si>
  <si>
    <t> 1,996,547    </t>
  </si>
  <si>
    <t> 1,486,936    </t>
  </si>
  <si>
    <t>Gross realized gains</t>
  </si>
  <si>
    <t>1,259    </t>
  </si>
  <si>
    <t>157    </t>
  </si>
  <si>
    <t>1,729    </t>
  </si>
  <si>
    <t>Gross realized losses</t>
  </si>
  <si>
    <t>43    </t>
  </si>
  <si>
    <t>141    </t>
  </si>
  <si>
    <t>311    </t>
  </si>
  <si>
    <t>At December 31, 2013, gross unrealized losses on available for sale securities were $44,003,000 on 89 securities of a total portfolio of 281 available for sale securities. Securities in an unrealized loss position at December 31, 2013 consisted primarily of pooled trust preferred collateralized debt obligations (Trup Cdos), single issue trust preferred securities and agency commercial mortgage-backed securities. The Trup Cdos and the single issue trust preferred securities relate mainly to securities of financial institutions. The agency commercial mortgage-backed securities relate to income-producing multifamily properties and provide a guaranty of full and timely payments of principal and interest by Fannie Mae.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t>
  </si>
  <si>
    <t>Agency mortgage-backed securities</t>
  </si>
  <si>
    <t>United’s agency mortgage-backed securities portfolio relates to securities issued by Fannie Mae, Freddie Mac, and Ginnie Mae. The total amortized cost of available for sale agency mortgage securities was $457.74 million at December 31, 2013. Of the $457.74 million, $241.95 million was related to agency commercial mortgage securities and $215.79 million was related to agency residential mortgage securities. Each of the agency mortgage securities provides a guarantee of full and timely payments of principal and interest by the issuing agency. Based upon management’s analysis and judgment, it was determined that none of the agency mortgage-backed securities were other-than-temporarily impaired at December 31, 2013.</t>
  </si>
  <si>
    <t>Non-agency residential mortgage-backed securities</t>
  </si>
  <si>
    <t>United’s non-agency residential mortgage-backed securities portfolio relates to securities of various private label issuers. The Company has no exposure to real estate investment trusts (REITS) in its investment portfolio. The total amortized cost of available for sale non-agency residential mortgage securities was $16.37 million at December 31, 2013. Of the $16.37 million, $6.31 million was rated above investment grade and $10.06 million was rated below investment grade. Approximately 47% of the portfolio includes collateral that was originated during the year of 2005 or before. The remaining 53% includes collateral that was originated in the years of 2006 and 2007. The entire portfolio of the non-agency residential mortgage securities are either the senior or super-senior tranches of their respective structure. In determining whether or not the non-agency mortgage-backed securities are other-than-temporarily impaired, management performs an in-depth analysis on each non-agency residential mortgage-backed security on a quarterly basis. The analysis includes a review of the following factors: weighted average loan to value, weighted average maturity, average FICO scores, historical collateral performance, geographic concentration, credit subordination, cross-collateralization, coverage ratios, origination year, full documentation percentage, event risk (repricing), and collateral type. Management completes a monthly stress test to determine the level of loss protection remaining in each individual security and compares the protection remaining to the future expected performance of the underlying collateral. Additionally, management utilizes a third-party cash flow model to perform a cash flow test for each bond below investment grade. The model produces a bond specific set of cash flows based upon assumptions input by management. The input assumptions that are incorporated include the projected constant default rate (CDR) of the underlying mortgages, the loss severity upon default, and the prepayment rate on the underlying mortgage collateral. CDR and loss severities are forecasted by management after full evaluation of the underlying collateral including recent performance statistics. Therefore, based upon management’s analysis and judgment, there was no additional credit-related or noncredit-related other-than-temporary impairment recognized on the non-agency residential mortgage-backed securities at December 31, 2013. There was no credit-related or noncredit-related other-than-temporary impairment recognized in earnings for the full year of 2013 on the non-agency residential mortgage-backed securities.</t>
  </si>
  <si>
    <t>The majority of United’s single-issue trust preferred portfolio consists of obligations from large cap banks (i.e. banks with market capitalization in excess of $10 billion). Management reviews each issuer’s current and projected earnings trends, asset quality, capitalization levels, TARP participation status, and other key factors. Upon completing the review for the fourth quarter of 2013, it was determined that none of the single issue securities were other-than-temporarily impaired. With the exception of two securities, all single-issue trust preferred securities are currently receiving interest payments. The two securities that are deferring interest payments are from the same issuer with a total amortized cost of $632 thousand. The issuer has the contractual ability to defer interest payments for up to 5 years. The available for sale single issue trust preferred securities’ ratings ranged from a low of CCC to a high of BBB. The amortized cost of available for sale single issue trust preferred securities as of December 31, 2013 consisted of $2.98 million in split-rated bonds and $11.23 million in below investment grade bonds. Of the $11.23 million in below investment grade bonds, $10.23 million was in an unrealized loss position for twelve months or longer as of December 31, 2013.</t>
  </si>
  <si>
    <t>Trust preferred collateralized debt obligations (Trup Cdos)</t>
  </si>
  <si>
    <t>In analyzing the duration and severity of the losses on Trup Cdos, management considered the following: (1) the market for these securities was not active as evidenced by the lack of trades and the severe widening of the bid/ask spread; (2) the markets for Trup Cdos are dysfunctional with no significant transactions to report; (3) low market prices for certain bonds, in the overall debt markets, were evidence of credit stress in the general markets and not necessarily an indication of credit problems with a particular issuer; and (4) the general widening in overall risk premiums over the past four years in the broader markets was responsible for a significant amount of the price decline in the Trup Cdos portfolio.</t>
  </si>
  <si>
    <t>In order to determine how and when the Company recognizes OTTI, the Company first assesses its intentions regarding any sale of securities as well as the likelihood that it would be required to sell prior to recovery of the amortized cost. As a result of Section 619 of the Dodd-Frank Wall Street Reform and Consumer Protection Act, commonly known as the Volcker Rule, the Company has determined that, as of December 31, 2013, it is more likely than not that the Company will be required to sell four of its Trup Cdos prior to recovery of the amortized cost. Therefore, the Company is required to mark these four securities to their respective fair values as of December 31, 2013. This resulted in credit-related other-than-temporary impairment of $2.33 million recognized in earnings on these four securities during the fourth quarter of 2013. The Company was also notified by the Trustee of one additional Trup Cdo during the fourth quarter of 2013 that it had been instructed to auction the underlying collateral of the security. With the proceeds from the auction insufficient to cover the amortized cost basis of the security, the Company was required to recognize credit-related other-than-temporary impairment of $4.03 million during the fourth quarter of 2013. Excluding these five Trup Cdos, the Company has determined that it does not intend to sell any other pooled trust preferred security and that it is not more likely than not that the Company will be required to sell such securities before recovery of their amortized cost.</t>
  </si>
  <si>
    <t>To determine a net realizable value and assess whether other-than-temporary impairment existed on those securities which the Company is not more likely than not required to sell, management performed detailed cash flow analysis to determine whether, in management’s judgment, it was more likely that United would not recover the entire amortized cost basis of the security. The Company discounts the security-specific cash flow projection at the security-specific interest rate and compares the present value to the amortized cost. Management’s cash flow analysis was performed for each security and considered the current deferrals and defaults within the underlying collateral, the likelihood that current deferrals would cure or ultimately default, potential future deferrals and defaults, potential prepayments, cash reserves, excess interest spread, credit analysis of the underlying collateral and the priority of payments in the cash flow structure. The underlying collateral analysis for each issuer took into consideration multiple factors including TARP participation, capital adequacy, earnings trends and asset quality.</t>
  </si>
  <si>
    <t>After completing its analysis of estimated cash flows, other than the five Trup Cdos mentioned above, management determined that none of the remaining Trup Cdos experienced an adverse change in cash flows during the fourth quarter of 2013, as the expected discounted cash flows from these securities were greater than or equal to the discounted cash flows originally expected at purchase or from the previous date of other-than-temporary impairment (cash flows are discounted at the contractual coupon rate for purposes of assessing OTTI).</t>
  </si>
  <si>
    <t>The total credit-related other-than-temporary impairment recognized in earnings for the fourth quarter of 2013 related to the Trup Cdos was $6.36 million. The noncredit-related other-than-temporary impairment recognized in accumulated other comprehensive income (loss) in the fourth quarter on these securities resulted in a reduction of $5.22 million, or $3.39 million, net of taxes.</t>
  </si>
  <si>
    <t>The credit-related other-than-temporary impairment recognized in earnings during 2013 related to these securities was $7.20 million, compared to $5.97 million in 2012. The noncredit-related other-than-temporary impairment recognized in accumulated other comprehensive income (loss) (OCI) during 2013 on these securities, which are not expected to be sold, resulted in a reduction of $12.22 million, or $7.94 million, net of taxes. At December 31, 2013, the balance of the noncredit-related other-than-temporary impairment recognized on United’s Trup Cdo portfolio was $34.30 million as compared to $46.52 million at December 31, 2012.</t>
  </si>
  <si>
    <t>The amortized cost of available for sale Trup Cdos in an unrealized loss position for twelve months or longer as of December 31, 2013 consisted of $6.58 million in investment grade bonds, $5.00 million in split-rated bonds and $62.28 million in below investment grade bonds.</t>
  </si>
  <si>
    <t>The following is a summary of the available for sale Trup Cdos and single issue trust preferred securities in an unrealized loss position twelve months or greater as of December 31, 2013.</t>
  </si>
  <si>
    <t>Amortized Cost</t>
  </si>
  <si>
    <t>Class</t>
  </si>
  <si>
    <t>Loss</t>
  </si>
  <si>
    <t>Investment</t>
  </si>
  <si>
    <t>Grade</t>
  </si>
  <si>
    <t>Split</t>
  </si>
  <si>
    <t>Rated</t>
  </si>
  <si>
    <t>Below</t>
  </si>
  <si>
    <t>Senior – Bank</t>
  </si>
  <si>
    <t>  8,485</t>
  </si>
  <si>
    <t>  6,150</t>
  </si>
  <si>
    <t>   2,335 </t>
  </si>
  <si>
    <t>    0 </t>
  </si>
  <si>
    <t> 5,000</t>
  </si>
  <si>
    <t>  3,485 </t>
  </si>
  <si>
    <t>Senior – Insurance</t>
  </si>
  <si>
    <t>0 </t>
  </si>
  <si>
    <t>6,577 </t>
  </si>
  <si>
    <t>Mezzanine —Bank (now in senior position)</t>
  </si>
  <si>
    <t>4,812 </t>
  </si>
  <si>
    <t>13,741 </t>
  </si>
  <si>
    <t>Mezzanine – Bank</t>
  </si>
  <si>
    <t>20,082 </t>
  </si>
  <si>
    <t>34,583 </t>
  </si>
  <si>
    <t>Mezzanine – Insurance</t>
  </si>
  <si>
    <t>5,330 </t>
  </si>
  <si>
    <t>Mezzanine – Bank &amp; Insurance (combination)</t>
  </si>
  <si>
    <t>3,184 </t>
  </si>
  <si>
    <t>5,146 </t>
  </si>
  <si>
    <t>Totals</t>
  </si>
  <si>
    <t>  73,862</t>
  </si>
  <si>
    <t> 43,449</t>
  </si>
  <si>
    <t>  30,413 </t>
  </si>
  <si>
    <t> 6,577 </t>
  </si>
  <si>
    <t> 62,285 </t>
  </si>
  <si>
    <t>While a large difference remains between the fair value and amortized cost, the Company believes the remaining unrealized losses are related to the illiquid market for Trup Cdos rather than an adverse change in expected cash flows. The expected future cash flow substantiates the return of the remaining amortized cost of the security. The Company believes the following evidence supports the position that the remaining unrealized loss is related to the illiquid market for Trup Cdos:</t>
  </si>
  <si>
    <t>•</t>
  </si>
  <si>
    <t>The market for new issuance of Trup Cdos was robust from 2000 to 2007 with an estimated $60 billion in new issuance. The new market issuances came to an abrupt halt in 2007.</t>
  </si>
  <si>
    <t>The secondary market for Trup Cdos ultimately became illiquid and is not reflective of orderly transactions between market participants. In making this determination, the Company holds discussions with institutional traders to identify trends in the number and type of transactions related to the Trup Cdos.</t>
  </si>
  <si>
    <t>The presence of a below-investment grade rating severely limits the pool of available buyers and contributes to the illiquidity of the market.</t>
  </si>
  <si>
    <t>Trup Cdos have a more complex structure than most debt instruments, making projections of tranche returns difficult for non-specialists in the product. Deferral features available to the underlying issuers within each pool are unique to these securities. Additionally, it can be difficult for market participants to predict whether deferrals will ultimately cure or ultimately default. Due to the lack of transparency, market participants will require a higher risk premium, thus resulting in higher required discount rates.</t>
  </si>
  <si>
    <t>The variability of cash flows at the time the securities were originated was expected to be very limited. Due to the financial crisis, Trup Cdos have experienced more substantive variability of cash flows compared to expectations, resulting in a higher risk premium when evaluating discount rates.</t>
  </si>
  <si>
    <t>The limited, yet relevant, observable inputs indicate that market yield requirements for Trup Cdos, on a credit-adjusted basis, remained very high relative to discount rates at purchase and compared to other similarly rated debt securities.</t>
  </si>
  <si>
    <t>Overall, the Company believes the lack of new issuances, illiquid secondary market, limited pool of buyers, below investment grade ratings, complex structures and high market discount rates are the key drivers of the remaining unrealized losses in the Company’s Trup Cdos and the robust expected cash flow analysis substantiates the return of the remaining amortized cost under ASC 320.</t>
  </si>
  <si>
    <t>Management also considered the ratings of the Company’s bonds in its portfolio and the extent of downgrades in United’s impairment analysis. However, due to historical discrepancies in ratings from the various rating agencies, management considered it imperative to independently perform its own credit analysis based on cash flows as described. The ratings of the investment grade Trup Cdos in the table above range from a low of BBB to a high of AA+. The ratings of the split-rated Trup Cdos range from a low of B+ to a high of Aa2, while the below investment grade Trup Cdos range from a low of D to a high of Ba1.</t>
  </si>
  <si>
    <t>The Company has recognized cumulative credit-related other-than-temporary impairment of $43.11 million on certain Trup Cdos since the third quarter of 2009.</t>
  </si>
  <si>
    <t>On the Trup Cdos that have not been deemed to be other-than-temporarily impaired, the collateralization ratios range from a low of 93.6% to a high of 209.2%, with a median of 133.4%, and a weighted average of 158.97%. The collateralization ratio is defined as the current performing collateral in a security, divided by the current balance of the specific tranche the Company owns, plus any debt which is senior or pari passu with the Company’s security’s priority level. Performing collateral excludes the balance of any issuer that has either defaulted or has deferred its interest payment. It is not uncommon for the collateralization of a security that is not other-than-temporarily impaired to be less than 100% due to the excess spread built into the securitization structure.</t>
  </si>
  <si>
    <t>Except for the debt securities that have already been deemed to be other-than-temporarily impaired, management does not believe any other individual security with an unrealized loss as of December 31, 2013 is other-than-temporarily impaired. For these securities, United believes the decline in value resulted from changes in market interest rates, credit spreads and liquidity, not a change in the expected contractual cash flows. Based on a review of each of the securities in the investment portfolio, management concluded that it expected to recover the amortized cost basis of the investment in such securities.</t>
  </si>
  <si>
    <t>Equity securities</t>
  </si>
  <si>
    <t>The amortized cost of United’s equity securities was $3.30 million at December 31, 2013. For equity securities, management has evaluated the near-term prospects of the investment in relation to the severity and duration of any impairment and based on that evaluation, management determined that no equity securities were other-than-temporarily impaired at December 31, 2013. As of December 31, 2013, United has the ability and intent to hold these equity securities until a recovery of their fair value to at least the cost basis of the investment.</t>
  </si>
  <si>
    <t>Other investment securities (cost method)</t>
  </si>
  <si>
    <t>During the fourth quarter of 2013, United also evaluated all of its cost method investments to determine if certain events or changes in circumstances during the fourth quarter of 2013 had a significant adverse effect on the fair value of any of its cost method securities. United determined that there were no events or changes in circumstances during the fourth quarter which would have an adverse effect on the fair value of any of its cost method securities. Therefore, no impairment was recorded.</t>
  </si>
  <si>
    <t>Below is a progression of the credit losses on securities which United has recorded other-than-temporary charges. These charges were recorded through earnings and other comprehensive income.</t>
  </si>
  <si>
    <t>Balance of cumulative credit losses at December 31, 2012</t>
  </si>
  <si>
    <t>Additions for credit losses on securities for which OTTI was not previously recognized</t>
  </si>
  <si>
    <t>Additions for additional credit losses on securities for which OTTI was previously recognized</t>
  </si>
  <si>
    <t>Balance of cumulative credit losses at December 31, 2013</t>
  </si>
  <si>
    <t>The amortized cost and estimated fair value of securities available for sale at December 31, 2013 by contractual maturity are shown below. Expected maturities may differ from contractual maturities because the issuers may have the right to call or prepay obligations without penalties.</t>
  </si>
  <si>
    <t>Maturities of mortgage-backed securities with an amortized cost of $474,104,000 and an estimated fair value of $466,428,000 at December 31, 2013 are included below based upon contractual maturity.</t>
  </si>
  <si>
    <r>
      <t> </t>
    </r>
    <r>
      <rPr>
        <sz val="7.5"/>
        <color theme="1"/>
        <rFont val="Calibri"/>
        <family val="2"/>
        <scheme val="minor"/>
      </rPr>
      <t> </t>
    </r>
  </si>
  <si>
    <t>Estimated    </t>
  </si>
  <si>
    <t>Fair    </t>
  </si>
  <si>
    <t>Value    </t>
  </si>
  <si>
    <t>Due in one year or less</t>
  </si>
  <si>
    <t>    28,837    </t>
  </si>
  <si>
    <t>  28,960    </t>
  </si>
  <si>
    <t>Due after one year through five years</t>
  </si>
  <si>
    <t>217,415    </t>
  </si>
  <si>
    <t>218,498    </t>
  </si>
  <si>
    <t>Due after five years through ten years</t>
  </si>
  <si>
    <t>292,460    </t>
  </si>
  <si>
    <t>286,534    </t>
  </si>
  <si>
    <t>Due after ten years</t>
  </si>
  <si>
    <t>271,038    </t>
  </si>
  <si>
    <t>237,422    </t>
  </si>
  <si>
    <t>3,299    </t>
  </si>
  <si>
    <t>3,870    </t>
  </si>
  <si>
    <t>    813,049    </t>
  </si>
  <si>
    <t>  775,284    </t>
  </si>
  <si>
    <t>The following is a summary of the amortized cost and estimated fair values of securities held to maturity.</t>
  </si>
  <si>
    <t>    10,762</t>
  </si>
  <si>
    <t>  1,689</t>
  </si>
  <si>
    <t>         0</t>
  </si>
  <si>
    <t> 12,451    </t>
  </si>
  <si>
    <t>10,105    </t>
  </si>
  <si>
    <t>59    </t>
  </si>
  <si>
    <t>15,658    </t>
  </si>
  <si>
    <t>20    </t>
  </si>
  <si>
    <t>    40,965</t>
  </si>
  <si>
    <t>  1,735</t>
  </si>
  <si>
    <t>  4,407</t>
  </si>
  <si>
    <t> 38,293    </t>
  </si>
  <si>
    <t>  10,916</t>
  </si>
  <si>
    <t>  2,500</t>
  </si>
  <si>
    <t>        0</t>
  </si>
  <si>
    <t> 13,416    </t>
  </si>
  <si>
    <t>12,623    </t>
  </si>
  <si>
    <t>71    </t>
  </si>
  <si>
    <t>16,360    </t>
  </si>
  <si>
    <t>225    </t>
  </si>
  <si>
    <t>  43,467</t>
  </si>
  <si>
    <t>  2,618</t>
  </si>
  <si>
    <t>  3,390</t>
  </si>
  <si>
    <t> 42,695    </t>
  </si>
  <si>
    <t>Even though the market value of the held-to-maturity investment portfolio is less than its cost, the unrealized loss has no impact on the net worth or regulatory capital requirements of United. As of December 31, 2013, the Company’s two largest held-to-maturity single-issue trust preferred exposures were to Wells Fargo ($9.90 million) and SunTrust Bank ($7.39 million). The two held-to-maturity single-issue trust preferred exposures with at least one rating below investment grade included SunTrust Bank ($7.39 million) and Royal Bank of Scotland ($972 thousand). Other corporate securities consist mainly of bonds of corporations.</t>
  </si>
  <si>
    <t>The following table shows the gross realized gains and losses on calls and sales of held to maturity securities that have been included in earnings as a result of those calls and sales. Gains or losses on calls of held to maturity securities are recognized by the specific identification method.</t>
  </si>
  <si>
    <t>      2013      </t>
  </si>
  <si>
    <t>      2012      </t>
  </si>
  <si>
    <t>      2011        </t>
  </si>
  <si>
    <t>    114    </t>
  </si>
  <si>
    <t>    352    </t>
  </si>
  <si>
    <t>    1    </t>
  </si>
  <si>
    <t>The amortized cost and estimated fair value of debt securities held to maturity at December 31, 2013 by contractual maturity are shown below. Expected maturities may differ from contractual maturities because the issuers may have the right to call or prepay obligations with or without call or prepayment penalties.</t>
  </si>
  <si>
    <t>Maturities of mortgage-backed securities with an amortized cost of $50,000 and an estimated fair value of $59,000 at December 31, 2013 are included below based upon contractual maturity.</t>
  </si>
  <si>
    <t>    Estimated    </t>
  </si>
  <si>
    <t>    Amortized    </t>
  </si>
  <si>
    <t>    555    </t>
  </si>
  <si>
    <t>556    </t>
  </si>
  <si>
    <t>6,683    </t>
  </si>
  <si>
    <t>7,312    </t>
  </si>
  <si>
    <t>13,026    </t>
  </si>
  <si>
    <t>13,821    </t>
  </si>
  <si>
    <t>20,701    </t>
  </si>
  <si>
    <t>16,604    </t>
  </si>
  <si>
    <t>  40,965    </t>
  </si>
  <si>
    <t>38,293    </t>
  </si>
  <si>
    <t>The carrying value of securities pledged to secure public deposits, securities sold under agreements to repurchase, and for other purposes as required or permitted by law, approximated $640,870,000 and $569,680,000 at December 31, 2013 and 2012, respectively.</t>
  </si>
  <si>
    <t>The fair value of mortgage-backed securities is affected by changes in interest rates and prepayment speeds. When interest rates decline, prepayment speeds generally accelerate due to homeowners refinancing their mortgages at lower interest rates. This may result in the proceeds being reinvested at lower interest rates. Rising interest rates may decrease the assumed prepayment speed. Slower prepayment speeds may extend the maturity of the security beyond its estimated maturity. Therefore, investors may not be able to invest at current higher market rates due to the extended expected maturity of the security. United had a net unrealized loss of $7,667,000 at December 31, 2013 and a net unrealized gain of $5,227,000 at December 31, 2012 on all mortgage-backed securities.</t>
  </si>
  <si>
    <t>The following table sets forth the maturities of all securities (based on amortized cost) at December 31, 2013, and the weighted-average yields of such securities (calculated on the basis of the cost and the effective yields weighted for the scheduled maturity of each security).</t>
  </si>
  <si>
    <t>(Dollars in thousands)</t>
  </si>
  <si>
    <t>Within 1 Year</t>
  </si>
  <si>
    <t>After 1 But</t>
  </si>
  <si>
    <t>Within 5 Years</t>
  </si>
  <si>
    <t>After 5 But</t>
  </si>
  <si>
    <t>Within 10 Years</t>
  </si>
  <si>
    <t>After 10 Years</t>
  </si>
  <si>
    <t>Amount</t>
  </si>
  <si>
    <t>Yield</t>
  </si>
  <si>
    <t>U.S. Treasury and other U.S. Government agencies and corporations</t>
  </si>
  <si>
    <t>States and political subdivisions (1)</t>
  </si>
  <si>
    <t>Commercial mortgage-backed</t>
  </si>
  <si>
    <t>Other Corporate securities</t>
  </si>
  <si>
    <t>Tax-equivalent adjustments (using a 35% federal rate) have been made in calculating yields on obligations of states and political subdivisions.</t>
  </si>
  <si>
    <t>There are no securities with a single issuer, other than the U.S. government and its agencies and corporations, the book value of which in the aggregate exceeds 10% of United’s total shareholders’ equity.</t>
  </si>
  <si>
    <t>Receivables [Abstract]</t>
  </si>
  <si>
    <t>NOTE D—LOANS</t>
  </si>
  <si>
    <t>Major classes of loans are as follows:</t>
  </si>
  <si>
    <t>December 31</t>
  </si>
  <si>
    <t>Commercial, financial, and agricultural</t>
  </si>
  <si>
    <t>Owner-occupied</t>
  </si>
  <si>
    <t>Nonowner-occupied</t>
  </si>
  <si>
    <t>Other commercial</t>
  </si>
  <si>
    <t>Total commercial, financial &amp; agricultural</t>
  </si>
  <si>
    <t>Residential real estate</t>
  </si>
  <si>
    <t>Construction &amp; land development</t>
  </si>
  <si>
    <t>Consumer:</t>
  </si>
  <si>
    <t>Bankcard</t>
  </si>
  <si>
    <t>Other Consumer</t>
  </si>
  <si>
    <t>Less: Unearned interest</t>
  </si>
  <si>
    <t>(9,016</t>
  </si>
  <si>
    <t>) </t>
  </si>
  <si>
    <t>(6,364</t>
  </si>
  <si>
    <t>Total Loans, net of unearned interest</t>
  </si>
  <si>
    <t>The table above does not include loans held for sale of $4,236,000 and $17,762,000 at December 31, 2013 and December 31, 2012, respectively. Loans held for sale consist of single-family residential real estate loans originated for sale in the secondary market.</t>
  </si>
  <si>
    <t>The outstanding balances in the table above include acquired impaired loans with a recorded investment of $31,099,000 and $33,206,000, or less than 1% of total gross loans, at December 31, 2013 and 2012, respectively. The contractual principal in these acquired impaired loans was $52,237,000 and $55,685,000 at December 31, 2013 and 2012, respectively. The balances above do not include future accretable net interest (i.e. the difference between the undiscounted expected cash flows and the recorded investment in the loan) on the acquired impaired loans.</t>
  </si>
  <si>
    <t>Activity for the accretable yield for the year of 2013 follows.</t>
  </si>
  <si>
    <t>Accretable yield at the beginning of the period</t>
  </si>
  <si>
    <t>Accretion (including cash recoveries)</t>
  </si>
  <si>
    <t>(3,192</t>
  </si>
  <si>
    <t>Net reclassifications to accretable from non-accretable</t>
  </si>
  <si>
    <t>Disposals (including maturities, foreclosures, and charge-offs)</t>
  </si>
  <si>
    <t>(261</t>
  </si>
  <si>
    <t>Accretable yield at the ending of the period</t>
  </si>
  <si>
    <t>At December 31, 2013 and 2012, loans-in-process of $43,158,000 and $68,255,000 and overdrafts from deposit accounts of $4,344,000 and $11,231,000, respectively, are included within the appropriate loan classifications above.</t>
  </si>
  <si>
    <t>United’s subsidiary banks have made loans, in the normal course of business, to the directors and officers of United and its subsidiaries, and to their associates. Such related party loans were made on substantially the same terms, including interest rates and collateral, as those prevailing at the time for comparable transactions with unrelated persons and did not involve more than normal risk of collectibility. The aggregate dollar amount of these loans was $150,798,000 and $150,638,000 at December 31, 2013 and 2012, respectively. During 2013, $208,970,000 of new loans were made and repayments totaled $208,810,000.</t>
  </si>
  <si>
    <t>Credit Quality</t>
  </si>
  <si>
    <t>Text Block [Abstract]</t>
  </si>
  <si>
    <t>NOTE E—CREDIT QUALITY</t>
  </si>
  <si>
    <t>Management monitors the credit quality of its loans on an ongoing basis. Measurement of delinquency and past due status are based on the contractual terms of each loan.</t>
  </si>
  <si>
    <t>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t>
  </si>
  <si>
    <t>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December 31, 2013, United had TDRs of $8,157,000 as compared to $3,175,000 as of December 31, 2012. Of the $8,157,000 aggregate balance of TDRs at December 31, 2013, $861,000 was on nonaccrual status and included in the “Loans on Nonaccrual Status” on the following page. Of the $3,175,000 aggregate balance of TDRs at December 31, 2012, $375,000 was on nonaccrual status and included in the “Loans on Nonaccrual Status” on the following page. As of December 31, 2013, there were no commitments to lend additional funds to debtors owing receivables whose terms have been modified in TDRs. At December 31, 2013, United had restructured loans in the amount of $4,267,000 that were modified by a reduction in the interest rate, $2,954,000 that were modified by a combination of a reduction in the interest rate and the principal and $936,000 that was modified by a change in terms.</t>
  </si>
  <si>
    <t>A loan acquired and accounted for under ASC topic 310-30 “Loans and Debt Securities Acquired with Deteriorated Credit Quality” is reported as an accruing loan and a performing asset.</t>
  </si>
  <si>
    <t>The following table sets forth United’s troubled debt restructurings that have been restructured during the year ended December 31, 2013 and 2012, segregated by class of loans:</t>
  </si>
  <si>
    <t>Troubled Debt Restructurings</t>
  </si>
  <si>
    <t>For the Year Ended December 31, 2013</t>
  </si>
  <si>
    <t>Number of</t>
  </si>
  <si>
    <t>Contracts</t>
  </si>
  <si>
    <t>Pre-Modification</t>
  </si>
  <si>
    <t>Outstanding</t>
  </si>
  <si>
    <t>Recorded Investment</t>
  </si>
  <si>
    <t>Post-Modification</t>
  </si>
  <si>
    <t>Recorded  Investment</t>
  </si>
  <si>
    <t>Commercial real estate:</t>
  </si>
  <si>
    <t>4  </t>
  </si>
  <si>
    <t>5,143  </t>
  </si>
  <si>
    <t>4,561  </t>
  </si>
  <si>
    <t>2  </t>
  </si>
  <si>
    <t>762  </t>
  </si>
  <si>
    <t>757  </t>
  </si>
  <si>
    <t>0  </t>
  </si>
  <si>
    <t>1  </t>
  </si>
  <si>
    <t>105  </t>
  </si>
  <si>
    <t>104  </t>
  </si>
  <si>
    <t>Other consumer</t>
  </si>
  <si>
    <t>7  </t>
  </si>
  <si>
    <t>6,010  </t>
  </si>
  <si>
    <t>5,422  </t>
  </si>
  <si>
    <t>For the Year Ended December 31, 2012</t>
  </si>
  <si>
    <t>640  </t>
  </si>
  <si>
    <t>651  </t>
  </si>
  <si>
    <t>731  </t>
  </si>
  <si>
    <t>375  </t>
  </si>
  <si>
    <t>1,371  </t>
  </si>
  <si>
    <t>1,026  </t>
  </si>
  <si>
    <t>During 2013, restructured loans of $2,954,000 were modified by a combination of a reduction in the interest rate and a change in terms. The remaining $2,166,000 and $302,000 of loans restructured during 2013 was modified by a reduction in the interest rate and a change in terms, respectively. During 2012, $375,000 of restructured loans was modified by a combination of a reduction in the interest rate and change in terms and the remaining $651,000 of restructured loans was modified by a change in terms. In some instances, the post-modification balance on a restructured loan is larger than the pre-modification balance due to the advancement of monies for items such as delinquent taxes on real estate property. The loans were evaluated individually for allocation within United’s allowance for loan losses. The modifications had an immaterial impact on the financial condition and results of operations for United.</t>
  </si>
  <si>
    <t>The following table presents troubled debt restructurings, by class of loan, that had charge-offs during the years ended December 31, 2013 and 2012. These loans were restructured during the last twelve months and subsequently defaulted, resulting in a principal charge-off during the respective time periods. Loans modified in a troubled debt restructuring that defaulted with a recorded investment of zero were fully paid down through the sale of foreclosed real estate property prior to period end.</t>
  </si>
  <si>
    <t>Recorded</t>
  </si>
  <si>
    <t>The following table sets forth United’s age analysis of its past due loans, segregated by class of loans:</t>
  </si>
  <si>
    <t>Age Analysis of Past Due Loans</t>
  </si>
  <si>
    <t>As of December 31, 2013</t>
  </si>
  <si>
    <t>30-89</t>
  </si>
  <si>
    <t>  Days Past  </t>
  </si>
  <si>
    <t>Due</t>
  </si>
  <si>
    <t>90 Days</t>
  </si>
  <si>
    <t>or more </t>
  </si>
  <si>
    <t>Past Due</t>
  </si>
  <si>
    <t>  Total Past  </t>
  </si>
  <si>
    <t>Current</t>
  </si>
  <si>
    <t>Financing</t>
  </si>
  <si>
    <t>  Receivables </t>
  </si>
  <si>
    <t> &gt;90 Days  </t>
  </si>
  <si>
    <t>&amp; Accruing</t>
  </si>
  <si>
    <t>     14,144 </t>
  </si>
  <si>
    <t>30,836 </t>
  </si>
  <si>
    <t>54,319 </t>
  </si>
  <si>
    <t>54,271 </t>
  </si>
  <si>
    <t>9,921 </t>
  </si>
  <si>
    <t>229 </t>
  </si>
  <si>
    <t>9,466 </t>
  </si>
  <si>
    <t>   173,186 </t>
  </si>
  <si>
    <t>   73,833</t>
  </si>
  <si>
    <t>   247,019</t>
  </si>
  <si>
    <t>   6,466,580</t>
  </si>
  <si>
    <t>   6,713,599</t>
  </si>
  <si>
    <t>   11,044</t>
  </si>
  <si>
    <t>As of December 31, 2012</t>
  </si>
  <si>
    <t> or more </t>
  </si>
  <si>
    <t>     11,122 </t>
  </si>
  <si>
    <t>12,793 </t>
  </si>
  <si>
    <t>8,379 </t>
  </si>
  <si>
    <t>54,168 </t>
  </si>
  <si>
    <t>14,046 </t>
  </si>
  <si>
    <t>394 </t>
  </si>
  <si>
    <t>8,738 </t>
  </si>
  <si>
    <t>   109,640 </t>
  </si>
  <si>
    <t>   90,002</t>
  </si>
  <si>
    <t>   199,642</t>
  </si>
  <si>
    <t>   6,318,138</t>
  </si>
  <si>
    <t>   6,517,780</t>
  </si>
  <si>
    <t>    18,068</t>
  </si>
  <si>
    <t>The following table sets forth United’s nonaccrual loans, segregated by class of loans:</t>
  </si>
  <si>
    <t>Loans on Nonaccrual Status</t>
  </si>
  <si>
    <t>December 31,</t>
  </si>
  <si>
    <t>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t>
  </si>
  <si>
    <t>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days are considered special mention.</t>
  </si>
  <si>
    <t>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t>
  </si>
  <si>
    <t>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prior to such a classification. Loans classified as doubtful are also considered impaired.</t>
  </si>
  <si>
    <t>The following tables set forth United’s credit quality indicators information, by class of loans:</t>
  </si>
  <si>
    <t>Credit Quality Indicators</t>
  </si>
  <si>
    <t>Corporate Credit Exposure</t>
  </si>
  <si>
    <t>Commercial Real Estate</t>
  </si>
  <si>
    <t>Owner-</t>
  </si>
  <si>
    <t>    occupied    </t>
  </si>
  <si>
    <t>Nonowner-</t>
  </si>
  <si>
    <t>Other</t>
  </si>
  <si>
    <t>    Commercial    </t>
  </si>
  <si>
    <t>Construction</t>
  </si>
  <si>
    <t>&amp; Land</t>
  </si>
  <si>
    <t>    Development    </t>
  </si>
  <si>
    <t>Grade:</t>
  </si>
  <si>
    <t>Pass</t>
  </si>
  <si>
    <t>604,129  </t>
  </si>
  <si>
    <t>1,811,915  </t>
  </si>
  <si>
    <t>1,206,030  </t>
  </si>
  <si>
    <t>510,911  </t>
  </si>
  <si>
    <t>Special mention</t>
  </si>
  <si>
    <t>27,576  </t>
  </si>
  <si>
    <t>45,617  </t>
  </si>
  <si>
    <t>60,668  </t>
  </si>
  <si>
    <t>63,375  </t>
  </si>
  <si>
    <t>Substandard</t>
  </si>
  <si>
    <t>23,258  </t>
  </si>
  <si>
    <t>60,253  </t>
  </si>
  <si>
    <t>71,148  </t>
  </si>
  <si>
    <t>96,078  </t>
  </si>
  <si>
    <t>Doubtful</t>
  </si>
  <si>
    <t>509  </t>
  </si>
  <si>
    <t>654,963  </t>
  </si>
  <si>
    <t>1,917,785  </t>
  </si>
  <si>
    <t>1,338,355  </t>
  </si>
  <si>
    <t>670,364  </t>
  </si>
  <si>
    <t>669,157  </t>
  </si>
  <si>
    <t>1,621,338  </t>
  </si>
  <si>
    <t>1,286,471  </t>
  </si>
  <si>
    <t>392,096  </t>
  </si>
  <si>
    <t>25,487  </t>
  </si>
  <si>
    <t>54,399  </t>
  </si>
  <si>
    <t>31,293  </t>
  </si>
  <si>
    <t>92,667  </t>
  </si>
  <si>
    <t>34,262  </t>
  </si>
  <si>
    <t>64,683  </t>
  </si>
  <si>
    <t>57,386  </t>
  </si>
  <si>
    <t>65,914  </t>
  </si>
  <si>
    <t>1,933  </t>
  </si>
  <si>
    <t>728,906  </t>
  </si>
  <si>
    <t>1,740,420  </t>
  </si>
  <si>
    <t>1,377,083  </t>
  </si>
  <si>
    <t>550,677  </t>
  </si>
  <si>
    <t>Consumer Credit Exposure</t>
  </si>
  <si>
    <t>Residential</t>
  </si>
  <si>
    <t>Real Estate</t>
  </si>
  <si>
    <t>Consumer</t>
  </si>
  <si>
    <t>  1,773,244  </t>
  </si>
  <si>
    <t>  10,666  </t>
  </si>
  <si>
    <t>  288,401  </t>
  </si>
  <si>
    <t>13,006  </t>
  </si>
  <si>
    <t>229  </t>
  </si>
  <si>
    <t>9,466  </t>
  </si>
  <si>
    <t>35,128  </t>
  </si>
  <si>
    <t>128  </t>
  </si>
  <si>
    <t>1,712  </t>
  </si>
  <si>
    <t>152  </t>
  </si>
  <si>
    <t>  1,821,378  </t>
  </si>
  <si>
    <t>  11,023  </t>
  </si>
  <si>
    <t>  299,731  </t>
  </si>
  <si>
    <t>  1,800,377  </t>
  </si>
  <si>
    <t>  10,678  </t>
  </si>
  <si>
    <t>  271,054  </t>
  </si>
  <si>
    <t>7,866  </t>
  </si>
  <si>
    <t>394  </t>
  </si>
  <si>
    <t>30,009  </t>
  </si>
  <si>
    <t>164  </t>
  </si>
  <si>
    <t>  1,838,252  </t>
  </si>
  <si>
    <t>  11,236  </t>
  </si>
  <si>
    <t>  271,206  </t>
  </si>
  <si>
    <t>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plus days)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t>
  </si>
  <si>
    <t>The following table set forth United’s impaired loans information, by class of loans:</t>
  </si>
  <si>
    <t>Impaired Loans</t>
  </si>
  <si>
    <t>Unpaid</t>
  </si>
  <si>
    <t>Principal</t>
  </si>
  <si>
    <t>Balance</t>
  </si>
  <si>
    <t>Related</t>
  </si>
  <si>
    <t>Allowance</t>
  </si>
  <si>
    <t>With no related allowance recorded:</t>
  </si>
  <si>
    <t>4,672  </t>
  </si>
  <si>
    <t>15,591  </t>
  </si>
  <si>
    <t>16,279  </t>
  </si>
  <si>
    <t>5,938  </t>
  </si>
  <si>
    <t>6,651  </t>
  </si>
  <si>
    <t>10,907  </t>
  </si>
  <si>
    <t>14,601  </t>
  </si>
  <si>
    <t>10,292  </t>
  </si>
  <si>
    <t>17,753  </t>
  </si>
  <si>
    <t>3,036  </t>
  </si>
  <si>
    <t>5,501  </t>
  </si>
  <si>
    <t>12,009  </t>
  </si>
  <si>
    <t>12,193  </t>
  </si>
  <si>
    <t>7,035  </t>
  </si>
  <si>
    <t>9,157  </t>
  </si>
  <si>
    <t>13,866  </t>
  </si>
  <si>
    <t>14,662  </t>
  </si>
  <si>
    <t>7,682  </t>
  </si>
  <si>
    <t>10,089  </t>
  </si>
  <si>
    <t>With an allowance recorded:</t>
  </si>
  <si>
    <t>4,358  </t>
  </si>
  <si>
    <t>638  </t>
  </si>
  <si>
    <t>1,284  </t>
  </si>
  <si>
    <t>397  </t>
  </si>
  <si>
    <t>9,350  </t>
  </si>
  <si>
    <t>10,563  </t>
  </si>
  <si>
    <t>1,631  </t>
  </si>
  <si>
    <t>3,423  </t>
  </si>
  <si>
    <t>4,423  </t>
  </si>
  <si>
    <t>1,154  </t>
  </si>
  <si>
    <t>13,304  </t>
  </si>
  <si>
    <t>16,240  </t>
  </si>
  <si>
    <t>2,192  </t>
  </si>
  <si>
    <t>27,610  </t>
  </si>
  <si>
    <t>30,411  </t>
  </si>
  <si>
    <t>7,564  </t>
  </si>
  <si>
    <t>7,669  </t>
  </si>
  <si>
    <t>8,191  </t>
  </si>
  <si>
    <t>4,112  </t>
  </si>
  <si>
    <t>5,635  </t>
  </si>
  <si>
    <t>7,028  </t>
  </si>
  <si>
    <t>1,427  </t>
  </si>
  <si>
    <t>11,050  </t>
  </si>
  <si>
    <t>14,833  </t>
  </si>
  <si>
    <t>3,752  </t>
  </si>
  <si>
    <t>13,033  </t>
  </si>
  <si>
    <t>17,029  </t>
  </si>
  <si>
    <t>3,659  </t>
  </si>
  <si>
    <t>Total:</t>
  </si>
  <si>
    <t>9,030  </t>
  </si>
  <si>
    <t>16,875  </t>
  </si>
  <si>
    <t>17,563  </t>
  </si>
  <si>
    <t>15,288  </t>
  </si>
  <si>
    <t>17,214  </t>
  </si>
  <si>
    <t>14,330  </t>
  </si>
  <si>
    <t>19,024  </t>
  </si>
  <si>
    <t>23,596  </t>
  </si>
  <si>
    <t>33,993  </t>
  </si>
  <si>
    <t>30,646  </t>
  </si>
  <si>
    <t>35,912  </t>
  </si>
  <si>
    <t>19,678  </t>
  </si>
  <si>
    <t>20,384  </t>
  </si>
  <si>
    <t>12,670  </t>
  </si>
  <si>
    <t>16,185  </t>
  </si>
  <si>
    <t>24,916  </t>
  </si>
  <si>
    <t>29,495  </t>
  </si>
  <si>
    <t>20,715  </t>
  </si>
  <si>
    <t>27,118  </t>
  </si>
  <si>
    <t>For the Year Ended</t>
  </si>
  <si>
    <t>Average</t>
  </si>
  <si>
    <t>Interest</t>
  </si>
  <si>
    <t>Income</t>
  </si>
  <si>
    <t>Recognized</t>
  </si>
  <si>
    <t>11,379  </t>
  </si>
  <si>
    <t>242  </t>
  </si>
  <si>
    <t>12,160  </t>
  </si>
  <si>
    <t>770  </t>
  </si>
  <si>
    <t>10,168  </t>
  </si>
  <si>
    <t>194  </t>
  </si>
  <si>
    <t>23,393  </t>
  </si>
  <si>
    <t>431  </t>
  </si>
  <si>
    <t>11,550  </t>
  </si>
  <si>
    <t>1,828  </t>
  </si>
  <si>
    <t>5,208  </t>
  </si>
  <si>
    <t>178  </t>
  </si>
  <si>
    <t>9,211  </t>
  </si>
  <si>
    <t>358  </t>
  </si>
  <si>
    <t>10,982  </t>
  </si>
  <si>
    <t>418  </t>
  </si>
  <si>
    <t>Construction &amp; land development</t>
  </si>
  <si>
    <t>9,305  </t>
  </si>
  <si>
    <t>373  </t>
  </si>
  <si>
    <t>18,104  </t>
  </si>
  <si>
    <t>285  </t>
  </si>
  <si>
    <t>114  </t>
  </si>
  <si>
    <t>165  </t>
  </si>
  <si>
    <t>2,543  </t>
  </si>
  <si>
    <t>159  </t>
  </si>
  <si>
    <t>1,151  </t>
  </si>
  <si>
    <t>51  </t>
  </si>
  <si>
    <t>6,352  </t>
  </si>
  <si>
    <t>289  </t>
  </si>
  <si>
    <t>3,477  </t>
  </si>
  <si>
    <t>67  </t>
  </si>
  <si>
    <t>16,129  </t>
  </si>
  <si>
    <t>286  </t>
  </si>
  <si>
    <t>26,240  </t>
  </si>
  <si>
    <t>1,969  </t>
  </si>
  <si>
    <t>6,009  </t>
  </si>
  <si>
    <t>283  </t>
  </si>
  <si>
    <t>8,989  </t>
  </si>
  <si>
    <t>380  </t>
  </si>
  <si>
    <t>13,393  </t>
  </si>
  <si>
    <t>58  </t>
  </si>
  <si>
    <t>12,904  </t>
  </si>
  <si>
    <t>322  </t>
  </si>
  <si>
    <t>38  </t>
  </si>
  <si>
    <t>13,922  </t>
  </si>
  <si>
    <t>401  </t>
  </si>
  <si>
    <t>13,311  </t>
  </si>
  <si>
    <t>821  </t>
  </si>
  <si>
    <t>16,520  </t>
  </si>
  <si>
    <t>483  </t>
  </si>
  <si>
    <t>26,870  </t>
  </si>
  <si>
    <t>498  </t>
  </si>
  <si>
    <t>27,679  </t>
  </si>
  <si>
    <t>2,114  </t>
  </si>
  <si>
    <t>31,448  </t>
  </si>
  <si>
    <t>2,147  </t>
  </si>
  <si>
    <t>15,220  </t>
  </si>
  <si>
    <t>641  </t>
  </si>
  <si>
    <t>19,971  </t>
  </si>
  <si>
    <t>798  </t>
  </si>
  <si>
    <t>22,698  </t>
  </si>
  <si>
    <t>31,008  </t>
  </si>
  <si>
    <t>607  </t>
  </si>
  <si>
    <t>Allowance for Credit Losses</t>
  </si>
  <si>
    <t>NOTE F—ALLOWANCE FOR CREDIT LOSSES</t>
  </si>
  <si>
    <t>The allowance for loan losses is management’s estimate of the probable credit losses inherent in the loan portfolio. For purposes of determining the general allowance, the loan portfolio is segregated by product type to recognize differing risk profiles among categories. It is further segregated by credit grade for risk-rated loan pools and delinquency for homogeneous loan pools. The outstanding principal balance within each pool is multiplied by historical loss data and certain qualitative factors to derive the general loss allocation per pool. Specific loss allocations are calculated for loans in excess of $500 thousand in accordance with ASC topic 310. Risk characteristics of owner-occupied commercial real estate loans and other commercial loans are similar in that they are normally dependent upon the borrower’s internal cash flow from operations to service debt. Nonowner-occupied commercial real estate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During the year of 2013, there were no material changes to the accounting policy or methodology related to the allowance for loan losses.</t>
  </si>
  <si>
    <t>Loans deemed to be uncollectible are charged against the allowance for loan losses, while recoveries of previously charged-off amounts are credited to the allowance for loan losses. For commercial loans, when a loan or a portion of a loan is identified to contain a loss, a charge-off recommendation is directed to management to charge-off all or a portion of that loan. Generally, any unsecured commercial loan more than six months delinquent in payment of interest must be charged-off in full. If secured, the charge-off is generally made to reduce the loan balance to a level equal to the liquidation value of the collateral when payment of principal and interest is six months delinquent. Any commercial loan, secured or unsecured, on which a principal or interest payment has not been made within 90 days, is reviewed monthly for appropriate action.</t>
  </si>
  <si>
    <t>For consumer loans, closed-end retail loans that are past due 120 cumulative days delinquent from the contractual due date and open-end loans 180 cumulative days delinquent from the contractual due date are charged-off. Any consumer loan on which a principal or interest payment has not been made within 90 days is reviewed monthly for appropriate action. For a one-to-four family open-end or closed-end residential real estate loan, home equity loan, or high-loan-to-value loan that has reached 180 or more days past due, management evaluates the collateral position and charge-offs any amount that exceeds the value of the collateral. On retail credits for which the borrower is in bankruptcy, all amounts deemed unrecoverable are charged off within 60 days of the receipt of the notification. On retail credits effected by fraud, a loan is charged-off within 90 days of the discovery of the fraud. In the event of the borrower’s death and if repayment within the required timeframe is uncertain, the loan is generally charged-off as soon as the amount of the loss is determined.</t>
  </si>
  <si>
    <t>United maintains an allowance for loan losses and a reserve for lending-related commitments such as unfunded loan commitments and letters of credit. The reserve for lending-related commitments of $2,143,000 and $1,656,000 at December 31, 2013 and December 31, 2012, respectively, is separately classified on the balance sheet and is included in other liabilities. The combined allowance for loan losses and reserve for lending-related commitments are referred to as the allowance for credit losses.</t>
  </si>
  <si>
    <t>A progression of the allowance for credit losses, which includes the allowance for credit losses and the reserve for lending-related commitments, for the periods presented is summarized as follows:</t>
  </si>
  <si>
    <t>Balance at beginning of period</t>
  </si>
  <si>
    <t>Provision for credit losses</t>
  </si>
  <si>
    <t>Loans charged off</t>
  </si>
  <si>
    <t>Less recoveries</t>
  </si>
  <si>
    <t>Net charge-offs</t>
  </si>
  <si>
    <t>Balance at end of period</t>
  </si>
  <si>
    <t>A progression of the allowance for loan losses, by portfolio segment, for the year ended December 31, 2013 and 2012 is summarized as follows:</t>
  </si>
  <si>
    <t>Allowance for Loan Losses and Carrying Amount of Loans</t>
  </si>
  <si>
    <t>Commercial</t>
  </si>
  <si>
    <t>Real Estate</t>
  </si>
  <si>
    <t>Development</t>
  </si>
  <si>
    <t>for</t>
  </si>
  <si>
    <t>Imprecision</t>
  </si>
  <si>
    <t>occupied</t>
  </si>
  <si>
    <t>Allowance for Loan Losses:</t>
  </si>
  <si>
    <t>Beginning balance</t>
  </si>
  <si>
    <t>Charge-offs</t>
  </si>
  <si>
    <t>Recoveries</t>
  </si>
  <si>
    <t>Provision</t>
  </si>
  <si>
    <t>(2,776</t>
  </si>
  <si>
    <t>)</t>
  </si>
  <si>
    <t>(220</t>
  </si>
  <si>
    <t>Ending balance</t>
  </si>
  <si>
    <t>Ending Balance: individually evaluated for impairment</t>
  </si>
  <si>
    <t>Ending Balance: collectively evaluated for impairment</t>
  </si>
  <si>
    <t>Ending Balance: loans acquired with deteriorated credit quality</t>
  </si>
  <si>
    <t>Financing receivables:</t>
  </si>
  <si>
    <t>(2,308</t>
  </si>
  <si>
    <t>Bank Premises and Equipment and Leases</t>
  </si>
  <si>
    <t>Property Plant And Equipment [Abstract]</t>
  </si>
  <si>
    <t>NOTE G—BANK PREMISES AND EQUIPMENT AND LEASES</t>
  </si>
  <si>
    <t>Bank premises and equipment are summarized as follows:</t>
  </si>
  <si>
    <t>Land</t>
  </si>
  <si>
    <t>Buildings and improvements</t>
  </si>
  <si>
    <t>Leasehold improvements</t>
  </si>
  <si>
    <t>Furniture, fixtures and equipment</t>
  </si>
  <si>
    <t>Less allowance for depreciation and amortization</t>
  </si>
  <si>
    <t>Net bank premises and equipment</t>
  </si>
  <si>
    <t>Depreciation expense was $7,912,000, $7,790,000, and $6,966,000 for years ending December 31, 2013, 2012 and 2011, respectively, while amortization expense was $103,000 in each of these respective periods.</t>
  </si>
  <si>
    <t>United and certain banking subsidiaries have entered into various noncancelable-operating leases. These noncancelable operating leases are subject to renewal options under various terms and some leases provide for periodic rate adjustments based on cost-of-living index changes. Rent expense for noncancelable operating leases approximated $8,969,000, $9,427,000 and $8,740,000 for the years ended December 31, 2013, 2012 and 2011, respectively. United Bank (WV) leases three of its offices from companies that are beneficially owned by two former United directors. Rent expense incurred on these facilities was $999,000, $1,755,000, and $1,044,000 for the years ended December 31, 2013, 2012, and 2011, respectively.</t>
  </si>
  <si>
    <t>Future minimum lease payments, by year and in the aggregate, under noncancelable operating leases with initial or remaining terms of one year or more, for years subsequent to December 31, 2013, consisted of the following:</t>
  </si>
  <si>
    <t>Year</t>
  </si>
  <si>
    <t>   8,181</t>
  </si>
  <si>
    <t>Thereafter</t>
  </si>
  <si>
    <t>Total minimum lease payments</t>
  </si>
  <si>
    <t> 43,656</t>
  </si>
  <si>
    <t>Goodwill and Other Intangibles</t>
  </si>
  <si>
    <t>Goodwill And Intangible Assets Disclosure [Abstract]</t>
  </si>
  <si>
    <t>NOTE H—GOODWILL AND OTHER INTANGIBLES</t>
  </si>
  <si>
    <t>The following is a summary of intangible assets subject to amortization and those not subject to amortization:</t>
  </si>
  <si>
    <t>Gross Carrying</t>
  </si>
  <si>
    <t>Accumulated</t>
  </si>
  <si>
    <t>Amortization</t>
  </si>
  <si>
    <t>Net Carrying</t>
  </si>
  <si>
    <t>Amortized intangible assets:</t>
  </si>
  <si>
    <t>Core deposit intangible assets</t>
  </si>
  <si>
    <t>(35,296</t>
  </si>
  <si>
    <t>Goodwill not subject to amortization</t>
  </si>
  <si>
    <t>(33,327</t>
  </si>
  <si>
    <t>The following table sets forth the anticipated amortization expense for intangible assets for the years subsequent to 2013:</t>
  </si>
  <si>
    <t>2018 and thereafter</t>
  </si>
  <si>
    <t>Deposits</t>
  </si>
  <si>
    <t>Banking And Thrift [Abstract]</t>
  </si>
  <si>
    <t>NOTE I—DEPOSITS</t>
  </si>
  <si>
    <t>The book value of deposits consisted of the following:</t>
  </si>
  <si>
    <t>Demand deposits</t>
  </si>
  <si>
    <t>Interest-bearing checking</t>
  </si>
  <si>
    <t>Regular savings</t>
  </si>
  <si>
    <t>Money market accounts</t>
  </si>
  <si>
    <t>Time deposits under $100,000</t>
  </si>
  <si>
    <t>Time deposits over $100,000</t>
  </si>
  <si>
    <t>Interest paid on deposits approximated $27,182,000, $33,133,000 and $39,853,000 in 2013, 2012 and 2011, respectively.</t>
  </si>
  <si>
    <t>United’s subsidiary banks have received deposits, in the normal course of business, from the directors and officers of United and its subsidiaries, and their associates. Such related party deposits were accepted on substantially the same terms, including interest rates and maturities, as those prevailing at the time for comparable transactions with unrelated persons. The aggregate dollar amount of these deposits was $137,428,000 and $77,167,000 at December 31, 2013 and 2012, respectively.</t>
  </si>
  <si>
    <t>Short-Term Borrowings</t>
  </si>
  <si>
    <t>Debt Disclosure [Abstract]</t>
  </si>
  <si>
    <t>NOTE J—SHORT-TERM BORROWINGS</t>
  </si>
  <si>
    <t>At December 31, 2013 and 2012, short-term borrowings and the related weighted-average interest rates were as follows:</t>
  </si>
  <si>
    <t>Weighted-</t>
  </si>
  <si>
    <t>  Amount  </t>
  </si>
  <si>
    <t>Rate</t>
  </si>
  <si>
    <t>  $</t>
  </si>
  <si>
    <t>Federal funds purchased and securities sold under agreements to repurchase have been a significant source of funds for the company. United has various unused lines of credit available from certain of its correspondent banks in the aggregate amount of $234,000,000. These lines of credit, which bear interest at prevailing market rates, permit United to borrow funds in the overnight market, and are renewable annually subject to certain conditions.</t>
  </si>
  <si>
    <t>The following table shows the distribution of United’s federal funds purchased and securities sold under agreements to repurchase and the weighted-average interest rates thereon at the end of each of the last three years. Also provided are the maximum amount of borrowings and the average amounts of borrowings as well as weighted-average interest rates for the last three years.</t>
  </si>
  <si>
    <t>Federal</t>
  </si>
  <si>
    <t>Funds</t>
  </si>
  <si>
    <t>    Purchased    </t>
  </si>
  <si>
    <t>  Securities Sold  </t>
  </si>
  <si>
    <t>Under</t>
  </si>
  <si>
    <t>Agreements</t>
  </si>
  <si>
    <t>  To Repurchase  </t>
  </si>
  <si>
    <t>At December 31:</t>
  </si>
  <si>
    <t>$  27,685</t>
  </si>
  <si>
    <t>$  188,069</t>
  </si>
  <si>
    <t>Weighted-average interest rate at year-end:</t>
  </si>
  <si>
    <t>Maximum amount outstanding at any month’s end:</t>
  </si>
  <si>
    <t>$  220,155</t>
  </si>
  <si>
    <t>Average amount outstanding during the year:</t>
  </si>
  <si>
    <t>$  12,595</t>
  </si>
  <si>
    <t>$  199,823</t>
  </si>
  <si>
    <t>Weighted-average interest rate during the year:</t>
  </si>
  <si>
    <t>At December 31, 2013, all the repurchase agreements were in overnight accounts. The rates offered on these funds vary according to movements in the federal funds and short-term investment market rates.</t>
  </si>
  <si>
    <t>United has a $10,000,000 line of credit with an unrelated financial institution to provide for general liquidity needs. The line is an unsecured, revolving line of credit. The line is renewable on a 360 day basis and carries an indexed, floating-rate of interest. The line requires compliance with various financial and nonfinancial covenants. At December 31, 2013, United had no outstanding balance under this credit.</t>
  </si>
  <si>
    <t>Interest paid on short-term borrowings approximated $894,000, $304,000 and $464,000 in 2013, 2012 and 2011, respectively.</t>
  </si>
  <si>
    <t>Long-Term Borrowings</t>
  </si>
  <si>
    <t>NOTE K—LONG-TERM BORROWINGS</t>
  </si>
  <si>
    <t>United’s subsidiary banks are members of the Federal Home Loan Bank (FHLB). Membership in the FHLB makes available short-term and long-term borrowings from collateralized advances. All FHLB borrowings are collateralized by a mix of single-family residential mortgage loans, commercial loans and investment securities. At December 31, 2013, the total carrying value of loans pledged as collateral for FHLB advances approximated $3,065,080,000. United had an unused borrowing amount as of December 31, 2013 of approximately $1,413,927,000 available subject to delivery of collateral after certain trigger points. Advances may be called by the FHLB or redeemed by United based on predefined factors and penalties.</t>
  </si>
  <si>
    <t>At December 31, 2013 and 2012, FHLB advances and the related weighted-average interest rates were as follows:</t>
  </si>
  <si>
    <t>Contractual</t>
  </si>
  <si>
    <t>Effective</t>
  </si>
  <si>
    <t>FHLB advances</t>
  </si>
  <si>
    <t>% </t>
  </si>
  <si>
    <t>Overnight funds of $215,000,000 were included in the $592,069,000 above at December 31, 2013. Overnight funds of $100,000,000 were included in the $186,411,000 above at December 31, 2012. The weighted-average effective rate considers the effect of any interest rate swaps designated as fair value hedges outstanding at year-end 2013 and 2012 to manage interest rate risk on its long-term debt. Additional information is provided in Note P, Notes to Consolidated Financial Statements.</t>
  </si>
  <si>
    <t>At December 31, 2013, United had a total of twelve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December 31, 2013 and 2012, the outstanding balance of the Debentures was $198,628,000 and $198,515,000,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t>
  </si>
  <si>
    <t>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t>
  </si>
  <si>
    <t>The Trust Preferred Securities currently qualify as Tier 1 regulatory capital of United for regulatory purposes. In July of 2013, United’s primary federal regulator, the Federal Reserve, published final rules (the “Basel III Capital Rules”) establishing a new comprehensive capital framework for U.S. banking organizations. The Basel III Capital Rules grandfathers United’s Trust Preferred Securities as Tier 1 capital under the limitations for restricted capital elements in the general risk-based capital rules. As a result, beginning in 2015, United’s Trust Preferred Securities will be subject to a limit of 25 percent of Tier 1 capital elements excluding any non-qualifying capital instruments and after all regulatory capital deductions and adjustments applied to Tier 1 capital, which is substantially similar to the limit in the general risk-based capital rules. Trust preferred securities no longer included in United’s Tier 1 capital may be included as a component of Tier 2 capital on a permanent basis without phase-out.</t>
  </si>
  <si>
    <t>Information related to United’s statutory trusts is presented in the table below:</t>
  </si>
  <si>
    <t>Description</t>
  </si>
  <si>
    <t>Issuance Date</t>
  </si>
  <si>
    <t>Amount of</t>
  </si>
  <si>
    <t>Capital</t>
  </si>
  <si>
    <t>Securities</t>
  </si>
  <si>
    <t>Issued</t>
  </si>
  <si>
    <t>Interest Rate</t>
  </si>
  <si>
    <t>Maturity Date</t>
  </si>
  <si>
    <t>Century Trust</t>
  </si>
  <si>
    <t>10.875% Fixed</t>
  </si>
  <si>
    <t>Sequoia Trust I</t>
  </si>
  <si>
    <t>March 28, 2001</t>
  </si>
  <si>
    <t>10.18% Fixed</t>
  </si>
  <si>
    <t>United Statutory Trust III</t>
  </si>
  <si>
    <t>3-month LIBOR + 2.85%</t>
  </si>
  <si>
    <t>United Statutory Trust IV</t>
  </si>
  <si>
    <t>United Statutory Trust V</t>
  </si>
  <si>
    <t>3-month LIBOR + 1.55%</t>
  </si>
  <si>
    <t>United Statutory Trust VI</t>
  </si>
  <si>
    <t>3-month LIBOR + 1.30%</t>
  </si>
  <si>
    <t>Premier Statutory Trust II</t>
  </si>
  <si>
    <t>September 25, 2003</t>
  </si>
  <si>
    <t>3-month LIBOR + 3.10%</t>
  </si>
  <si>
    <t>Premier Statutory Trust III</t>
  </si>
  <si>
    <t>3-month LIBOR + 1.74%</t>
  </si>
  <si>
    <t>Premier Statutory Trust IV</t>
  </si>
  <si>
    <t>3-month LIBOR + 1.55%</t>
  </si>
  <si>
    <t>September 23, 2036</t>
  </si>
  <si>
    <t>Premier Statutory Trust V</t>
  </si>
  <si>
    <t>3-month LIBOR + 1.61%</t>
  </si>
  <si>
    <t>Centra Statutory Trust I</t>
  </si>
  <si>
    <t>3-month LIBOR + 2.29%</t>
  </si>
  <si>
    <t>Centra Statutory Trust II</t>
  </si>
  <si>
    <t>3-month LIBOR + 1.65%</t>
  </si>
  <si>
    <t>At December 31, 2013 and 2012, the Debentures and their related weighted-average interest rates were as follows:</t>
  </si>
  <si>
    <t>At December 31, 2013, the scheduled maturities of long-term borrowings were as follows:</t>
  </si>
  <si>
    <t>Interest paid on long-term borrowings approximated $8,846,000, $14,370,000 and $16,335,000 in 2013, 2012 and 2011, respectively.</t>
  </si>
  <si>
    <t>Income Taxes</t>
  </si>
  <si>
    <t>Income Tax Disclosure [Abstract]</t>
  </si>
  <si>
    <t>NOTE L—INCOME TAXES</t>
  </si>
  <si>
    <t>The income tax provisions included in the consolidated statements of income are summarized as follows:</t>
  </si>
  <si>
    <t>Current expense:</t>
  </si>
  <si>
    <t> 32,378</t>
  </si>
  <si>
    <t> 37,623</t>
  </si>
  <si>
    <t> 23,341</t>
  </si>
  <si>
    <t>State</t>
  </si>
  <si>
    <t>Deferred expense:</t>
  </si>
  <si>
    <t>Federal and State</t>
  </si>
  <si>
    <t>Total income taxes</t>
  </si>
  <si>
    <t> 39,416</t>
  </si>
  <si>
    <t> 38,874</t>
  </si>
  <si>
    <t> 34,766</t>
  </si>
  <si>
    <t>The following is a reconciliation of income tax expense to the amount computed by applying the statutory federal income tax rate to income before income taxes.</t>
  </si>
  <si>
    <t>%</t>
  </si>
  <si>
    <t>Tax on income before taxes</t>
  </si>
  <si>
    <t>at statutory federal rate</t>
  </si>
  <si>
    <t> 43,765</t>
  </si>
  <si>
    <t> 42,519</t>
  </si>
  <si>
    <t> 38,632</t>
  </si>
  <si>
    <t>    35.0%</t>
  </si>
  <si>
    <t>Plus: State income taxes</t>
  </si>
  <si>
    <t>net of federal tax benefits</t>
  </si>
  <si>
    <t>Increase (decrease) resulting from:</t>
  </si>
  <si>
    <t>Tax-exempt interest income</t>
  </si>
  <si>
    <t>Other items-net</t>
  </si>
  <si>
    <t>    31.5%</t>
  </si>
  <si>
    <t>    32.0%</t>
  </si>
  <si>
    <t>For years ended 2013, 2012 and 2011, United incurred federal income tax expense applicable to the sales and calls of securities of $533,000, $156,000 and $552,000, respectively. Income taxes paid approximated $49,114,000, $27,057,000 and $34,531,000 in 2013, 2012 and 2011, respectively. Deferred income taxes reflect the net tax effects of temporary differences between the carrying amounts of assets and liabilities for financial reporting purposes and the amounts used for income tax purposes. At December 31, 2013, United had no state net operating loss carryforwards.</t>
  </si>
  <si>
    <t>Taxes not on income, which consists mainly of business franchise taxes, were $4,816,000, $4,717,000 and $4,466,000 for the years ended December 31, 2013, 2012 and 2011, respectively. These amounts are recorded in other expense in the Consolidated Statements of Income.</t>
  </si>
  <si>
    <t>Significant components of United’s deferred tax assets and liabilities (included in other assets in the Consolidated Balance Sheets) at December 31, 2013 and 2012 are as follows:</t>
  </si>
  <si>
    <t>Deferred tax assets:</t>
  </si>
  <si>
    <t>Allowance for credit losses</t>
  </si>
  <si>
    <t>Other accrued liabilities</t>
  </si>
  <si>
    <t>Unrecognized components of net periodic pension costs</t>
  </si>
  <si>
    <t>Unrealized loss on securities available for sale</t>
  </si>
  <si>
    <t>Other real estate owned</t>
  </si>
  <si>
    <t>Purchase accounting intangibles</t>
  </si>
  <si>
    <t>Net operating loss</t>
  </si>
  <si>
    <t>Total deferred tax assets</t>
  </si>
  <si>
    <t>Deferred tax liabilities:</t>
  </si>
  <si>
    <t>Deferred mortgage points</t>
  </si>
  <si>
    <t>Accrued benefits payable</t>
  </si>
  <si>
    <t>Premises and equipment</t>
  </si>
  <si>
    <t>Total deferred tax liabilities</t>
  </si>
  <si>
    <t>Net deferred tax assets</t>
  </si>
  <si>
    <t> 49,478</t>
  </si>
  <si>
    <t> 59,732</t>
  </si>
  <si>
    <t>In accordance with ASC topic 740, “Income Taxes,” United records a liability for uncertain income tax positions based on a recognition threshold of more-likely-than-not, and a measurement attribute for all tax positions taken on a tax return, in order for those tax positions to be recognized in the financial statements.</t>
  </si>
  <si>
    <t>Below is a reconciliation of the total amounts of unrecognized tax benefits:</t>
  </si>
  <si>
    <t>Unrecognized tax benefits at beginning of year</t>
  </si>
  <si>
    <t>  $  2,106</t>
  </si>
  <si>
    <t>  $  2,028 </t>
  </si>
  <si>
    <t>Decrease in unrecognized tax benefits as a result of tax positions settled during the current period</t>
  </si>
  <si>
    <t>Increase in unrecognized tax benefits as a result of tax positions taken during the current period</t>
  </si>
  <si>
    <t>226 </t>
  </si>
  <si>
    <t>Decreases in the unrecognized tax benefits as a result of a</t>
  </si>
  <si>
    <t>lapse of the applicable statute of limitations</t>
  </si>
  <si>
    <t>(148) </t>
  </si>
  <si>
    <t>Unrecognized tax benefits at end of year</t>
  </si>
  <si>
    <t>  $  2,512</t>
  </si>
  <si>
    <t>  $  2,106 </t>
  </si>
  <si>
    <t>The entire amount of unrecognized tax benefits, if recognized, would impact United’s effective tax rate. Over the next 12 months, the statute of limitations will close on certain income tax returns. However, at this time, United cannot reasonably estimate the amount of tax benefits it may recognize over the next 12 months.</t>
  </si>
  <si>
    <t>United is currently open to audit under the statute of limitations by the Internal Revenue Service for the years ended December 31, 2011 and 2012 and State Taxing authorities for the years ended December 31, 2009 through 2012.</t>
  </si>
  <si>
    <t>As of December 31, 2013 and 2012, the total amount of accrued interest related to uncertain tax positions was $455,000 and $1,138,000, respectively. United accounts for interest and penalties related to uncertain tax positions as part of its provision for federal and state income taxes. No interest or penalties were recognized in the results of operations for the years of 2013, 2012 and 2011.</t>
  </si>
  <si>
    <t>Employee Benefit Plans</t>
  </si>
  <si>
    <t>Compensation And Retirement Disclosure [Abstract]</t>
  </si>
  <si>
    <t>NOTE M--EMPLOYEE BENEFIT PLANS</t>
  </si>
  <si>
    <t>United has a defined benefit retirement plan covering a majority of all employees. Pension benefits are based on years of service and the average of the employee’s highest five consecutive plan years of basic compensation paid during the ten plan years preceding the date of determination. Contributions by United are intended to provide not only for benefits attributed to service to date, but also for those expected to be earned in the future.</t>
  </si>
  <si>
    <t>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ve taken similar steps. The amendment provided that employees hired on or after October 1, 2007, will not be eligible to participate in the Plan. However, new employees will continue to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t>
  </si>
  <si>
    <t>Included in accumulated other comprehensive income at December 31, 2013 are the following amounts that have not yet been recognized in net periodic pension cost: unrecognized prior service costs of $2,000 ($1,000 net of tax) and unrecognized actuarial losses of $31,151,000 ($20,248,000 net of tax). The amortization of these items expected to be recognized in net periodic pension cost during the fiscal year ended December 31, 2014 is $1,000 ($1,000 net of tax), and $4,821,000 ($3,134,000 net of tax), respectively.</t>
  </si>
  <si>
    <t>Net consolidated periodic pension cost included the following components:</t>
  </si>
  <si>
    <t>Year Ended December 31,</t>
  </si>
  <si>
    <t>Service cost</t>
  </si>
  <si>
    <t>  $    2,672</t>
  </si>
  <si>
    <t>  $    2,517</t>
  </si>
  <si>
    <t>  $    2,272</t>
  </si>
  <si>
    <t>Interest cost</t>
  </si>
  <si>
    <t>Expected return on plan assets</t>
  </si>
  <si>
    <t>Recognized net actuarial loss</t>
  </si>
  <si>
    <t>Amortization of prior service cost</t>
  </si>
  <si>
    <t>Net periodic pension cost</t>
  </si>
  <si>
    <t>  $    4,094</t>
  </si>
  <si>
    <t>  $    3,567</t>
  </si>
  <si>
    <t>  $      912</t>
  </si>
  <si>
    <t>Weighted-Average Assumptions:</t>
  </si>
  <si>
    <t>Discount rate</t>
  </si>
  <si>
    <t>Expected return on assets</t>
  </si>
  <si>
    <t>Rate of Compensation Increase (prior to age 45)</t>
  </si>
  <si>
    <t>Rate of Compensation Increase (otherwise)</t>
  </si>
  <si>
    <t>The reconciliation of the beginning and ending balances of the projected benefit obligation and the fair value of plan assets for the year ended December 31, 2013 and the accumulated benefit obligation at December 31, 2013 is as follows:</t>
  </si>
  <si>
    <t>Change in Projected Benefit Obligation</t>
  </si>
  <si>
    <t>        2013        </t>
  </si>
  <si>
    <t>        2012        </t>
  </si>
  <si>
    <t>Projected Benefit Obligation at the Beginning of the Year</t>
  </si>
  <si>
    <t>    95,162</t>
  </si>
  <si>
    <t>Service Cost</t>
  </si>
  <si>
    <t>Interest Cost</t>
  </si>
  <si>
    <t>Actuarial (Gain) Loss</t>
  </si>
  <si>
    <t>Benefits Paid</t>
  </si>
  <si>
    <t>Projected Benefit at the End of the Year</t>
  </si>
  <si>
    <t>  105,186</t>
  </si>
  <si>
    <t>  112,534</t>
  </si>
  <si>
    <t>Accumulated Benefit Obligation at the End of the Year</t>
  </si>
  <si>
    <t>  95,859</t>
  </si>
  <si>
    <t>  102,156</t>
  </si>
  <si>
    <t>Change in Plan Assets</t>
  </si>
  <si>
    <t>Fair Value of Plan Assets at the Beginning of the Year</t>
  </si>
  <si>
    <t>  108,859</t>
  </si>
  <si>
    <t>  101,383</t>
  </si>
  <si>
    <t>Actual Return on Plan Assets</t>
  </si>
  <si>
    <t>Employer Contributions</t>
  </si>
  <si>
    <t>Fair value of plan assets at end of year</t>
  </si>
  <si>
    <t>  123,188</t>
  </si>
  <si>
    <t>Net Amount Recognized</t>
  </si>
  <si>
    <t>Funded Status</t>
  </si>
  <si>
    <t>    18,002</t>
  </si>
  <si>
    <t>  (3,675)</t>
  </si>
  <si>
    <t>Unrecognized Transition Asset</t>
  </si>
  <si>
    <t>Unrecognized Prior Service Cost</t>
  </si>
  <si>
    <t>Unrecognized Net Loss</t>
  </si>
  <si>
    <t>    49,155</t>
  </si>
  <si>
    <t>    53,249</t>
  </si>
  <si>
    <t>Weighted-Average Assumptions at the End of the Year</t>
  </si>
  <si>
    <t>Discount Rate</t>
  </si>
  <si>
    <t>Asset allocation for the defined benefit pension plan as of the measurement date, by asset category, is as follows:</t>
  </si>
  <si>
    <t>Plan Assets</t>
  </si>
  <si>
    <t>Target Allocation</t>
  </si>
  <si>
    <t>Allowable</t>
  </si>
  <si>
    <t>Allocation Range</t>
  </si>
  <si>
    <t>Percentage of</t>
  </si>
  <si>
    <t>Plan Assets at</t>
  </si>
  <si>
    <t>Equity Securities</t>
  </si>
  <si>
    <t>50-70</t>
  </si>
  <si>
    <t>Debt Securities</t>
  </si>
  <si>
    <t>20-50</t>
  </si>
  <si>
    <r>
      <t>Equity securities include United common stock in the amounts of $3,328,000 (3%) at December 31, 2013 and $2,576,000 (2%) at December 31, 2012</t>
    </r>
    <r>
      <rPr>
        <b/>
        <sz val="10"/>
        <color theme="1"/>
        <rFont val="Times New Roman"/>
        <family val="1"/>
      </rPr>
      <t>.</t>
    </r>
  </si>
  <si>
    <t>The policy, as established by the Pension Committee, primarily consisting of United’s Executive Management, is to invest assets based upon the target allocations stated above. The assets are reallocated periodically to meet the above target allocations. The investment policy is reviewed at least annually, subject to the approval of the Pension Committee, to determine if the policy should be changed. Prohibited investments include, but are not limited to, futures contracts, private placements, uncovered options, real estate, the use of margin, short sales, derivatives for speculative purposes, and other investments that are speculative in nature. In order to achieve a prudent level of portfolio diversification, the securities of any one company are not to exceed 10% of the total plan assets, and no more than the 15% of total plan assets is to be invested in any one industry (other than securities of U.S. Government or Agencies). Additionally, no more than 15% of the plan assets is to be invested in foreign securities, both equity and fixed. The expected long-term rate of return for the plan’s total assets is based on the expected return of each of the above categories, weighted based on the median of the target allocation for each class.</t>
  </si>
  <si>
    <t>At December 31, 2013, the benefits expected to be paid in each of the next five fiscal years, and in the aggregate for the five years thereafter are as follows:</t>
  </si>
  <si>
    <t>    Amount    </t>
  </si>
  <si>
    <t>    (In thousands)</t>
  </si>
  <si>
    <t>    $  3,728</t>
  </si>
  <si>
    <t>2019 through 2023</t>
  </si>
  <si>
    <t>United did not contribute to the plan in 2013 and 2012 as no contributions were required by funding regulations or law. For 2014, no contributions to the plan are required by funding regulations or law. However, United may make a discretionary contribution in 2014, the amount of which cannot be reasonably estimated at this time.</t>
  </si>
  <si>
    <t>In accordance with ASC topic 715 and using the guidance contained in ASC topic 820, the following is a description of the valuation methodologies used to measure the plan assets at fair value.</t>
  </si>
  <si>
    <r>
      <t>Cash and Cash Equivalents:</t>
    </r>
    <r>
      <rPr>
        <sz val="10"/>
        <color theme="1"/>
        <rFont val="Times New Roman"/>
        <family val="1"/>
      </rPr>
      <t xml:space="preserve"> These underlying assets are highly liquid U.S. government obligations. The fair value of cash and cash equivalents approximates cost (Level 1).</t>
    </r>
  </si>
  <si>
    <r>
      <t>Debt Securities</t>
    </r>
    <r>
      <rPr>
        <sz val="10"/>
        <color theme="1"/>
        <rFont val="Times New Roman"/>
        <family val="1"/>
      </rPr>
      <t>: Securities of the U.S. Government, municipalities, private issuers and corporations are valued at the closing price reported in the active market in which the individual security is traded, when available (Level 1). If quoted market prices are not available, fair values are measured utilizing independent valuation techniques of identical or similar securities for which significant assumptions are derived primarily from or corroborated by observable market data. Using a market approach valuation methodology, third party vendors compile prices from various sources and may determine the fair value of identical or similar securities by using pricing models that considers observable market data (Level 2).</t>
    </r>
  </si>
  <si>
    <r>
      <t>Common and Preferred Stock:</t>
    </r>
    <r>
      <rPr>
        <sz val="10"/>
        <color theme="1"/>
        <rFont val="Times New Roman"/>
        <family val="1"/>
      </rPr>
      <t xml:space="preserve"> Theses securities are valued at the closing price on the respective stock exchange (Level 1).</t>
    </r>
  </si>
  <si>
    <r>
      <t>Mutual Funds:</t>
    </r>
    <r>
      <rPr>
        <sz val="10"/>
        <color theme="1"/>
        <rFont val="Times New Roman"/>
        <family val="1"/>
      </rPr>
      <t xml:space="preserve"> Generally, these securities are valued at the closing price reported in the active market in which the individual mutual fund is traded (Level 1). However, certain funds are valued by the fund administrator using pricing models that considers observable market data (Level 2).</t>
    </r>
  </si>
  <si>
    <t>The following tables present the balances of the plan assets, by fair value hierarchy level, as of December 31, 2013 and 2012:</t>
  </si>
  <si>
    <t>  Fair Value Measurements at December 31, 2013 Using   </t>
  </si>
  <si>
    <t>Balance as of</t>
  </si>
  <si>
    <t>Quoted Prices</t>
  </si>
  <si>
    <t>in Active</t>
  </si>
  <si>
    <t>Markets for</t>
  </si>
  <si>
    <t>Identical</t>
  </si>
  <si>
    <t>(Level 1)</t>
  </si>
  <si>
    <t>Significant</t>
  </si>
  <si>
    <t>Observable</t>
  </si>
  <si>
    <t>Inputs</t>
  </si>
  <si>
    <t>(Level 2)</t>
  </si>
  <si>
    <t>Unobservable</t>
  </si>
  <si>
    <t>(Level 3)</t>
  </si>
  <si>
    <t>Cash and Cash equivalents</t>
  </si>
  <si>
    <t>     2,985</t>
  </si>
  <si>
    <t>            $</t>
  </si>
  <si>
    <t>    0</t>
  </si>
  <si>
    <t>Fixed Income Securities:</t>
  </si>
  <si>
    <t>Mortgage backed securities</t>
  </si>
  <si>
    <t>Collateralized mortgage obligations</t>
  </si>
  <si>
    <t>Municipal obligations</t>
  </si>
  <si>
    <t>Corporate bonds</t>
  </si>
  <si>
    <t>Fixed Income Mutual Funds:</t>
  </si>
  <si>
    <t>Strategic income</t>
  </si>
  <si>
    <t>Domestic</t>
  </si>
  <si>
    <t>Alternative</t>
  </si>
  <si>
    <t>Equity Securities:</t>
  </si>
  <si>
    <t>Preferred stock</t>
  </si>
  <si>
    <t>Common stock</t>
  </si>
  <si>
    <t>Equity Mutual Funds:</t>
  </si>
  <si>
    <t>Domestic equity large cap</t>
  </si>
  <si>
    <t>Domestic equity mid cap</t>
  </si>
  <si>
    <t>Domestic equity small cap</t>
  </si>
  <si>
    <t>International emerging equity</t>
  </si>
  <si>
    <t>International equity developed</t>
  </si>
  <si>
    <t>Alternative equity</t>
  </si>
  <si>
    <t>Other Assets:</t>
  </si>
  <si>
    <t>Partnerships</t>
  </si>
  <si>
    <t> 123,188</t>
  </si>
  <si>
    <t> 118,649</t>
  </si>
  <si>
    <t>    4,539</t>
  </si>
  <si>
    <t>  Fair Value Measurements at December 31, 2012 Using   </t>
  </si>
  <si>
    <t>$     4,396</t>
  </si>
  <si>
    <t>$          0</t>
  </si>
  <si>
    <t>$    0</t>
  </si>
  <si>
    <t>Fixed income—general</t>
  </si>
  <si>
    <t>Global equity</t>
  </si>
  <si>
    <t>$ 108,859</t>
  </si>
  <si>
    <t>$ 106,446</t>
  </si>
  <si>
    <t>$    2,413</t>
  </si>
  <si>
    <t>Preferred stock investments are in financial institutions. Common stock investments are diversified amongst various industries with no industry representing more than 5% of the total plan assets.</t>
  </si>
  <si>
    <t>The United Bankshares, Inc. Savings and Stock Investment Plan (the Plan) is a defined contribution plan under Section 401(k) of the Internal Revenue Code. Each employee of United, who completes ninety (90) days of qualified service, is eligible to participate in the Plan. Each participant may contribute from 1% to 100% of compensation to his/her account, subject to Internal Revenue Service maximum deferral limits. Prior to December 31, 2008, after one year of eligible service, United matched 100% of the first 2% of salary deferred and 25% of the second 2% of salary deferred with United stock. Beginning January 1, 2009, United matched 100% of the first 3% of salary deferred and 25% of the next 1% of salary deferred with United stock. Vesting is 100% for employee deferrals and the company match at the time the employee makes his/her deferral. United’s expense relating to the Plan approximated $1,411,000, $1,330,000 and $1,332,000 in 2013, 2012 and 2011, respectively.</t>
  </si>
  <si>
    <t>The assets of United’s defined benefit plan and 401(k) Plan each include investments in United common stock. At December 31, 2013 and 2012, the combined plan assets included 912,713 and 932,125 shares, respectively, of United common stock with an approximate fair value of $28,705,000 and $22,671,000, respectively. Dividends paid on United common stock held by the plans approximated $1,171,631, $1,112,000 and $1,022,000 for the years ended December 31, 2013, 2012, and 2011, respectively.</t>
  </si>
  <si>
    <t>United has certain other supplemental deferred compensation plans covering various key employees. Periodic charges are made to operations so that the liability due each employee is fully recorded as of the date of their retirement. Amounts charged to expense have not been significant in any year.</t>
  </si>
  <si>
    <t>Stock Based Compensation</t>
  </si>
  <si>
    <t>Disclosure Of Compensation Related Costs Sharebased Payments [Abstract]</t>
  </si>
  <si>
    <t>NOTE N—STOCK BASED COMPENSATION</t>
  </si>
  <si>
    <t>On May 16, 2011, United’s shareholders approved the 2011 Long-Term Incentive Plan (2011 LTI Plan). The 2011 LTI Plan became effective as of July 1, 2011. An award granted under the 2011 LTI Plan may consist of any non-qualified stock options or incentive stock options, stock appreciation rights, restricted stock, or restricted stock units. These awards all relate to the common stock of United. The maximum number of shares of United common stock which may be issued under the 2011 LTI Plan is 1,500,000. Any and all shares may be issued in respect of any of the types of awards, provided that (1) the aggregate number of shares that may be issued in respect of restricted stock awards, and restricted stock units awards which are settled in shares is 350,000, and (2) the aggregate number of shares that may be issued pursuant to stock options is 1,150,000. The shares to be offered under the 2011 LTI Plan may be authorized and unissued shares or treasury shares. With respect to awards that are intended to satisfy the requirements for performance-based compensation under Code Section 162(m), the maximum number of options and stock appreciation rights, in the aggregate, which may be awarded pursuant to the 2011 LTI Plan to any individual participant during any calendar year is 100,000, and the maximum number of shares of restricted stock and/or shares subject to a restricted stock units award that may be granted pursuant to the 2011 LTI Plan to any individual participant during any calendar year is 50,000 shares. A participant may be any key employee of United or its affiliates or a non-employee member of United’s Board of Directors. Subject to certain change in control provisions, stock options, SARs, restricted stock and restricted stock units will vest in 25% increments over the first four anniversaries of the awards unless the Committee specifies otherwise in the award agreement. No award will vest sooner than 1/3 per year over the first three anniversaries of the award. A Form S-8 was filed on September 2, 2011 with the Securities and Exchange Commission to register all the shares which were available for the 2011 LTI Plan. During the year of 2013, a total of 194,225 non-qualified stock options and 52,825 shares of restricted stock were granted under the 2011 LTI Plan.</t>
  </si>
  <si>
    <t>Compensation expense of $1,786,000 and $1,908,000 related to the nonvested awards under the 2011 LTI Plan and the 2006 Stock Option Plan was incurred for the years 2013 and 2012, respectively. Compensation expense was included in employee compensation in the Consolidated Statements of Income.</t>
  </si>
  <si>
    <t>Stock Options</t>
  </si>
  <si>
    <t>United currently has options outstanding from various option plans other than the 2006 Stock Option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t>
  </si>
  <si>
    <t>The fair value of the options for 2013 was estimated at the date of grant using a binomial lattice option pricing model with the following weighted-average assumptions: risk-free interest rates of 1.42%; dividend yield of 3.00%; volatility factors of the expected market price of United’s common stock of 0.316; and a weighted-average expected option life of 7.18 years, respectively. The estimated fair value of the options at the date of grant was $5.74 for the options granted during 2013. ASC topic 718, “Compensation – Stock Compensation” defines a lattice model as a model that produces an estimated fair value based on the assumed changes in prices of a financial instrument over successive periods of time. A binomial lattice model assumes at least two price movements are possible in each period of time.</t>
  </si>
  <si>
    <t>A summary of activity under the United’s stock option plans as of December 31, 2013, and the changes during the year of 2013 are presented below:</t>
  </si>
  <si>
    <t>Year ended December 31, 2013</t>
  </si>
  <si>
    <t>Weighted Average</t>
  </si>
  <si>
    <t>(Dollars in thousands, except per share data)</t>
  </si>
  <si>
    <t>Shares</t>
  </si>
  <si>
    <t>Aggregate</t>
  </si>
  <si>
    <t>Intrinsic</t>
  </si>
  <si>
    <t>Remaining</t>
  </si>
  <si>
    <t>Term (Yrs.)</t>
  </si>
  <si>
    <t>Exercise</t>
  </si>
  <si>
    <t>Price</t>
  </si>
  <si>
    <t>Outstanding at January 1, 2013</t>
  </si>
  <si>
    <t>Granted</t>
  </si>
  <si>
    <t>Exercised</t>
  </si>
  <si>
    <t>Forfeited or expired</t>
  </si>
  <si>
    <t>Outstanding at December 31, 2013</t>
  </si>
  <si>
    <t>Exercisable at December 31, 2013</t>
  </si>
  <si>
    <t>The following table summarizes the status of United’s nonvested awards for the year ended December 31, 2013:</t>
  </si>
  <si>
    <t>Weighted-Average</t>
  </si>
  <si>
    <t>Grant Date Fair Value</t>
  </si>
  <si>
    <t>Per Share</t>
  </si>
  <si>
    <t>Nonvested at January 1, 2013</t>
  </si>
  <si>
    <t>Vested</t>
  </si>
  <si>
    <t>Nonvested at December 31, 2013</t>
  </si>
  <si>
    <t>As of December 31, 2013, the total unrecognized compensation cost related to nonvested option awards was $1,290,000 with a weighted-average expense recognition period of 0.9 years. The total fair value of awards vested during the year ended December 31, 2013, was $2,204,000.</t>
  </si>
  <si>
    <t>Cash received from options exercised under the Plans for the years ended December 31, 2013, 2012 and 2011 was $2,364,000, $115,000, and $542,000, respectively. During 2013 and 2012, 100,302 and 7,510 shares, respectively, were issued in connection with stock option exercises. All shares issued in connection with stock option exercises were issued from available treasury stock for 2013 and 2012. The weighted-average grant-date fair value of options granted in the year of 2013, 2012, and 2011 was $5.74, $6.86, and $7.91, respectively. The total intrinsic value of options exercised under the Plans during the years ended December 31, 2013, 2012, and 2011 was $507,000, $98,000, and $518,000, respectively.</t>
  </si>
  <si>
    <t>The Statement of Cash Flows topic of the FASB Accounting Standards Codification requires the benefits of tax deductions in excess of recognized compensation cost to be reported as a financing cash flow, rather than as an operating cash flow as required under previous standards. This requirement reduces net operating cash flows and increase net financing cash flows in periods after adoption. While the company cannot estimate what those amounts will be in the future (because they depend on, among other things, the date employees exercise stock options), United recognized cash flows from financing activities of $331,000, $35,000 and $3,114,000 from excess tax benefits related to share-based compensation for the year of 2013, 2012 and 2011, respectively.</t>
  </si>
  <si>
    <t>Restricted Stock</t>
  </si>
  <si>
    <t>Under the 2011 LTI Plan, United may award restricted common shares to key employees and non-employee directors. In the first quarters of 2013 and 2012, United granted restricted shares to participants with a four-year time-based vesting period. Recipients of restricted shares do not pay any consideration to United for the shares, have the right to vote all shares subject to such grant and receive all dividends with respect to such shares, whether or not the shares have vested. Presently, these nonvested participating securities have an immaterial impact on diluted earnings per share. As of December 31, 2013, the total unrecognized compensation cost related to nonvested stock awards was $1,441,000 with a weighted-average expense recognition period of 1.5 years.</t>
  </si>
  <si>
    <t>The following summarizes the changes to United’s restricted common shares for the year ended December 31, 2013:</t>
  </si>
  <si>
    <t>Outstanding at January 1, 2013</t>
  </si>
  <si>
    <t>Forfeited</t>
  </si>
  <si>
    <t>Outstanding at December 31, 2013</t>
  </si>
  <si>
    <t>Commitments and Contingent Liabilities</t>
  </si>
  <si>
    <t>Commitments And Contingencies Disclosure [Abstract]</t>
  </si>
  <si>
    <t>NOTE O--COMMITMENTS AND CONTINGENT LIABILITIES</t>
  </si>
  <si>
    <t>United is a party to financial instruments with off-balance-sheet risk in the normal course of business to meet the financing needs of its customers and to alter its own exposure to fluctuations in interest rates. These financial instruments include loan commitments, standby letters of credit, and interest rate swap agreements. The instruments involve, to varying degrees, elements of credit and interest rate risk in excess of the amount recognized in the financial statements.</t>
  </si>
  <si>
    <t>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sheet instruments. Collateral may be obtained, if deemed necessary, based on management’s credit evaluation of the counterparty.</t>
  </si>
  <si>
    <t>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2,504,093,000 and $2,173,377,000 of loan commitments outstanding as of December 31, 2013 and 2012, respectively, substantially all of which contractually expire within one year.</t>
  </si>
  <si>
    <t>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December 31, 2013, United had no outstanding commercial letters of credit and $250,000 as of December 31, 2012. A standby letter of credit is generally contingent upon the failure of a customer to perform according to the terms of an underlying contract with a third party. United has issued standby letters of credit of $114,664,000 and $96,856,000 as of December 31, 2013 and 2012, respectively. In accordance with the Contingencies Topic of the FASB Accounting Standards Codification, United has determined that substantially all of its letters of credit are renewed on an annual basis and the fees associated with these letters of credit are immaterial.</t>
  </si>
  <si>
    <t>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t>
  </si>
  <si>
    <t>Derivative Financial Instruments</t>
  </si>
  <si>
    <t>Derivative Instruments And Hedging Activities Disclosure [Abstract]</t>
  </si>
  <si>
    <t>NOTE P—DERIVATIVE FINANCIAL INSTRUMENTS</t>
  </si>
  <si>
    <t>United uses derivative instruments to help aid against adverse pric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t>
  </si>
  <si>
    <t>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As of December 31, 2013, United has only fair value hedges.</t>
  </si>
  <si>
    <t>For the years ended December 31, 2013 and 2012, the derivative portfolio also included derivative financial instruments not included in hedge relationships. These derivatives consist of interest rate swaps used for interest rate management purposes and derivatives executed with commercial banking customers to facilitate their interest rate management strategies. Gains and losses on other derivative financial instruments are included in noninterest income and noninterest expense, respectively.</t>
  </si>
  <si>
    <t>The following table sets forth certain information regarding interest rate derivatives portfolio used for interest-rate risk management purposes and designated as accounting hedges at December 31, 2013 and 2012.</t>
  </si>
  <si>
    <t>Derivative Hedging Instruments</t>
  </si>
  <si>
    <t>Notional</t>
  </si>
  <si>
    <t>Pay</t>
  </si>
  <si>
    <t>Fair Value Hedges:</t>
  </si>
  <si>
    <t>Pay Fixed Swap (Hedging Commercial Loans)</t>
  </si>
  <si>
    <t>Total Derivatives Used in Fair Value Hedges</t>
  </si>
  <si>
    <t>Total Derivatives Used for Interest Rate Risk Management and Designated as Hedges</t>
  </si>
  <si>
    <t>The following tables summarize the fair value of United’s derivative financial instruments:</t>
  </si>
  <si>
    <t>Asset Derivatives</t>
  </si>
  <si>
    <t>Sheet</t>
  </si>
  <si>
    <t>Location</t>
  </si>
  <si>
    <t>Derivatives designated as hedging instruments</t>
  </si>
  <si>
    <t>Interest rate contracts</t>
  </si>
  <si>
    <t>Other assets</t>
  </si>
  <si>
    <t>Total derivatives designated as hedging instruments</t>
  </si>
  <si>
    <t>Derivatives not designated as hedging instruments</t>
  </si>
  <si>
    <t>Total derivatives not designated as hedging instruments</t>
  </si>
  <si>
    <t>Total asset derivatives</t>
  </si>
  <si>
    <t>Liability Derivatives</t>
  </si>
  <si>
    <t>Other liabilities</t>
  </si>
  <si>
    <t>Other liabilities</t>
  </si>
  <si>
    <t>Total liability derivatives</t>
  </si>
  <si>
    <t>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t>
  </si>
  <si>
    <t>The effect of United’s derivative financial instruments on its Consolidated Statements of Income for the years ended December 31, 2013, 2012 and 2011 is presented as follows:</t>
  </si>
  <si>
    <t>Income Statement</t>
  </si>
  <si>
    <t>Derivatives in fair value hedging relationships</t>
  </si>
  <si>
    <t>Interest income/ (expense)</t>
  </si>
  <si>
    <t>(522</t>
  </si>
  <si>
    <t>(298</t>
  </si>
  <si>
    <t>Total derivatives in fair value hedging relationships</t>
  </si>
  <si>
    <r>
      <t xml:space="preserve">Interest rate contracts </t>
    </r>
    <r>
      <rPr>
        <sz val="9.35"/>
        <color theme="1"/>
        <rFont val="Times New Roman"/>
        <family val="1"/>
      </rPr>
      <t>(1)</t>
    </r>
  </si>
  <si>
    <t>Other income</t>
  </si>
  <si>
    <r>
      <t xml:space="preserve">Interest rate contracts </t>
    </r>
    <r>
      <rPr>
        <sz val="9.35"/>
        <color theme="1"/>
        <rFont val="Times New Roman"/>
        <family val="1"/>
      </rPr>
      <t>(2)</t>
    </r>
  </si>
  <si>
    <t>Other expense</t>
  </si>
  <si>
    <t>(1,322</t>
  </si>
  <si>
    <t>(1,450</t>
  </si>
  <si>
    <t>(1,782</t>
  </si>
  <si>
    <t>Total derivatives</t>
  </si>
  <si>
    <t>Represents net gains from derivative assets not designated as hedging instruments.</t>
  </si>
  <si>
    <t>Represents net losses from derivative liabilities not designated as hedging instruments.</t>
  </si>
  <si>
    <t>For the years ended December 31, 2013, 2012 and 2011, changes in the fair value of any interest rate swaps attributed to hedge ineffectiveness were not significant to United’s Consolidated Statements of Income.</t>
  </si>
  <si>
    <t>Comprehensive Income</t>
  </si>
  <si>
    <t>Equity [Abstract]</t>
  </si>
  <si>
    <t>NOTE Q—COMPREHENSIVE INCOME</t>
  </si>
  <si>
    <t>The changes in accumulated other comprehensive income are as follows:</t>
  </si>
  <si>
    <t>For the Years Ended December 31</t>
  </si>
  <si>
    <t>Net Income</t>
  </si>
  <si>
    <t>Available for sale (“AFS”) securities:</t>
  </si>
  <si>
    <t>AFS securities with OTTI charges during the period</t>
  </si>
  <si>
    <t>(7,534</t>
  </si>
  <si>
    <t>(10,840</t>
  </si>
  <si>
    <t>(33,580</t>
  </si>
  <si>
    <t>Related income tax effect</t>
  </si>
  <si>
    <t>Less : OTTI charges recognized in net income</t>
  </si>
  <si>
    <t>(2,566</t>
  </si>
  <si>
    <t>(2,582</t>
  </si>
  <si>
    <t>(7,145</t>
  </si>
  <si>
    <t>Reclassification of previous noncredit OTTI to credit OTTI</t>
  </si>
  <si>
    <t>(4,349</t>
  </si>
  <si>
    <t>(2,061</t>
  </si>
  <si>
    <t>(4,418</t>
  </si>
  <si>
    <t>Net unrealized gains (losses) on AFS securities with OTTI</t>
  </si>
  <si>
    <t>(354</t>
  </si>
  <si>
    <t>Net change in unrealized (losses) gains on AFS securities arising during the period</t>
  </si>
  <si>
    <t>(1,082</t>
  </si>
  <si>
    <t>(1,915</t>
  </si>
  <si>
    <t>(3,821</t>
  </si>
  <si>
    <t>Net reclassification adjustment for gains included in net income</t>
  </si>
  <si>
    <t>(1,216</t>
  </si>
  <si>
    <t>(16</t>
  </si>
  <si>
    <t>(1,418</t>
  </si>
  <si>
    <t>(1,493</t>
  </si>
  <si>
    <t>Net effect of AFS securities on other comprehensive income</t>
  </si>
  <si>
    <t>Held to maturity (“HTM”) securities:</t>
  </si>
  <si>
    <t>Unrealized loss related to the call of HTM securities transferred from AFS to the HTM portfolio</t>
  </si>
  <si>
    <t>Accretion on the unrealized loss for securities transferred from AFS to the HTM investment portfolio prior to call or maturity</t>
  </si>
  <si>
    <t>(3</t>
  </si>
  <si>
    <t>Net effect of HTM securities on other comprehensive income</t>
  </si>
  <si>
    <t>Defined benefit pension plan:</t>
  </si>
  <si>
    <t>Net actuarial loss during the period</t>
  </si>
  <si>
    <t>(10,206</t>
  </si>
  <si>
    <t>(20,591</t>
  </si>
  <si>
    <t>(7,107</t>
  </si>
  <si>
    <t>Amortization of transition asset recognized in net income</t>
  </si>
  <si>
    <t>Amortization of prior service cost recognized in net income</t>
  </si>
  <si>
    <t>Amortization of net actuarial loss recognized in net income</t>
  </si>
  <si>
    <t>(1,776</t>
  </si>
  <si>
    <t>(1,680</t>
  </si>
  <si>
    <t>(970</t>
  </si>
  <si>
    <t>Net effect of change in defined benefit pension plan on other comprehensive income</t>
  </si>
  <si>
    <t>(4,114</t>
  </si>
  <si>
    <t>(11,927</t>
  </si>
  <si>
    <t>Total change in other comprehensive income, net of tax</t>
  </si>
  <si>
    <t>(6,102</t>
  </si>
  <si>
    <t>Total Comprehensive Income</t>
  </si>
  <si>
    <t>  83,617</t>
  </si>
  <si>
    <t>  69,508</t>
  </si>
  <si>
    <t>The components of accumulated other comprehensive income for the year ended December 31, 2013 are as follows:</t>
  </si>
  <si>
    <r>
      <t xml:space="preserve">Changes in Accumulated Other Comprehensive Income (AOCI) by Component </t>
    </r>
    <r>
      <rPr>
        <b/>
        <sz val="9.35"/>
        <color theme="1"/>
        <rFont val="Times New Roman"/>
        <family val="1"/>
      </rPr>
      <t>(a)</t>
    </r>
  </si>
  <si>
    <t>Gains/Losses</t>
  </si>
  <si>
    <t>on AFS</t>
  </si>
  <si>
    <t>Accretion on</t>
  </si>
  <si>
    <t>the unrealized</t>
  </si>
  <si>
    <t>loss for</t>
  </si>
  <si>
    <t>securities</t>
  </si>
  <si>
    <t>transferred</t>
  </si>
  <si>
    <t>from AFS  to</t>
  </si>
  <si>
    <t>the HTM</t>
  </si>
  <si>
    <t>Defined</t>
  </si>
  <si>
    <t>Benefit</t>
  </si>
  <si>
    <t>  Pension  </t>
  </si>
  <si>
    <t>Items</t>
  </si>
  <si>
    <t>    Total    </t>
  </si>
  <si>
    <t>Balance at January 1, 2013</t>
  </si>
  <si>
    <t>($</t>
  </si>
  <si>
    <t>Other comprehensive income before reclassification</t>
  </si>
  <si>
    <t>(834</t>
  </si>
  <si>
    <t>(829</t>
  </si>
  <si>
    <t>Amounts reclassified from accumulated other comprehensive income</t>
  </si>
  <si>
    <t>Net current-period other comprehensive income, net of tax</t>
  </si>
  <si>
    <t>Balance at December 31, 2013</t>
  </si>
  <si>
    <t>(a)</t>
  </si>
  <si>
    <t>All amounts are net-of-tax.</t>
  </si>
  <si>
    <t>Reclassifications out of Accumulated Other Comprehensive Income (AOCI)</t>
  </si>
  <si>
    <t>Details about AOCI Components</t>
  </si>
  <si>
    <t>Reclassified</t>
  </si>
  <si>
    <t>from AOCI</t>
  </si>
  <si>
    <t>Affected Line Item in the Statement Where</t>
  </si>
  <si>
    <t>Net Income is Presented</t>
  </si>
  <si>
    <t>Net reclassification adjustment for losses (gains) included in net income</t>
  </si>
  <si>
    <t>Total before tax</t>
  </si>
  <si>
    <t>(3,923</t>
  </si>
  <si>
    <t>Tax expense</t>
  </si>
  <si>
    <t>Net of tax</t>
  </si>
  <si>
    <t>Pension plan:</t>
  </si>
  <si>
    <t>Change in pension asset</t>
  </si>
  <si>
    <t>(a) </t>
  </si>
  <si>
    <t>Amortization of transition asset</t>
  </si>
  <si>
    <t>(b) </t>
  </si>
  <si>
    <t>(8,883</t>
  </si>
  <si>
    <t>Total reclassifications for the period</t>
  </si>
  <si>
    <t>This AOCI component is included in the computation of changes in plan assets (see Note M, Employee Benefit Plans)</t>
  </si>
  <si>
    <t>(b)</t>
  </si>
  <si>
    <t>This AOCI component is included in the computation of net periodic pension cost (see Note M, Employee Benefit Plans)</t>
  </si>
  <si>
    <t>United Bankshares, Inc. (Parent Company Only) Financial Information</t>
  </si>
  <si>
    <t>Condensed Financial Information Of Parent Company Only Disclosure [Abstract]</t>
  </si>
  <si>
    <t>NOTE R—UNITED BANKSHARES, INC. (PARENT COMPANY ONLY) FINANCIAL INFORMATION</t>
  </si>
  <si>
    <t>Condensed Balance Sheets</t>
  </si>
  <si>
    <t>Securities available for sale</t>
  </si>
  <si>
    <t>Investment in subsidiaries:</t>
  </si>
  <si>
    <t>Bank subsidiaries</t>
  </si>
  <si>
    <t>Nonbank subsidiaries</t>
  </si>
  <si>
    <t>Liabilities and Shareholders’ Equity</t>
  </si>
  <si>
    <t>Junior subordinated debentures of subsidiary trusts</t>
  </si>
  <si>
    <t>Shareholders’ equity (including other accumulated comprehensive loss of $43,047 and $65,748 at December 31, 2013 and 2012, respectively)</t>
  </si>
  <si>
    <t>Total Liabilities and Shareholders’ Equity</t>
  </si>
  <si>
    <t>Condensed Statements of Income</t>
  </si>
  <si>
    <t>Dividends from banking subsidiaries</t>
  </si>
  <si>
    <t>Management fees:</t>
  </si>
  <si>
    <t>Total Income</t>
  </si>
  <si>
    <t>Expenses</t>
  </si>
  <si>
    <t>Operating expenses</t>
  </si>
  <si>
    <t>Income Before Income Taxes and Equity in Undistributed Net Income of Subsidiaries</t>
  </si>
  <si>
    <t>Applicable income tax benefit</t>
  </si>
  <si>
    <t>(709</t>
  </si>
  <si>
    <t>(1,487</t>
  </si>
  <si>
    <t>(2,025</t>
  </si>
  <si>
    <t>Income Before Equity in Undistributed Net Income of Subsidiaries</t>
  </si>
  <si>
    <t>Equity in undistributed net income of subsidiaries:</t>
  </si>
  <si>
    <t>Condensed Statements of Cash Flows</t>
  </si>
  <si>
    <t>Operating Activities</t>
  </si>
  <si>
    <t>Equity in undistributed net income of subsidiaries</t>
  </si>
  <si>
    <t>(17,693</t>
  </si>
  <si>
    <t>(18,294</t>
  </si>
  <si>
    <t>(11,835</t>
  </si>
  <si>
    <t>Net (gain) loss on securities transactions</t>
  </si>
  <si>
    <t>(556</t>
  </si>
  <si>
    <t>(55</t>
  </si>
  <si>
    <t>(12</t>
  </si>
  <si>
    <t>Net change in other assets and liabilities</t>
  </si>
  <si>
    <t>(1,553</t>
  </si>
  <si>
    <t>(6,895</t>
  </si>
  <si>
    <t>Net Cash Provided by Operating Activities</t>
  </si>
  <si>
    <t>Investing Activities</t>
  </si>
  <si>
    <t>Net proceeds from (purchases of) sales of securities</t>
  </si>
  <si>
    <t>Net cash paid in acquisition of subsidiary</t>
  </si>
  <si>
    <t>(8,576</t>
  </si>
  <si>
    <t>Change in other investment securities</t>
  </si>
  <si>
    <t>Net Cash Provided by (Used in) Investing Activities</t>
  </si>
  <si>
    <t>(2,346</t>
  </si>
  <si>
    <t>Financing Activities</t>
  </si>
  <si>
    <t>(62,434</t>
  </si>
  <si>
    <t>(62,333</t>
  </si>
  <si>
    <t>(54,344</t>
  </si>
  <si>
    <t>Net (repayment) liquidation of subsidiary trusts</t>
  </si>
  <si>
    <t>(5,155</t>
  </si>
  <si>
    <t>(93</t>
  </si>
  <si>
    <t>(18</t>
  </si>
  <si>
    <t>Proceeds from sale of treasury stock from deferred compensation plan</t>
  </si>
  <si>
    <t>Net Cash Used in Financing Activities</t>
  </si>
  <si>
    <t>(59,755</t>
  </si>
  <si>
    <t>(67,220</t>
  </si>
  <si>
    <t>(50,632</t>
  </si>
  <si>
    <t>Increase (Decrease) in Cash and Cash Equivalents</t>
  </si>
  <si>
    <t>(911</t>
  </si>
  <si>
    <t>Cash and Cash Equivalents at Beginning of Year</t>
  </si>
  <si>
    <t>Cash and Cash Equivalents at End of Year</t>
  </si>
  <si>
    <t>Regulatory Matters</t>
  </si>
  <si>
    <t>NOTE S--REGULATORY MATTERS</t>
  </si>
  <si>
    <t>The subsidiary banks are required to maintain average reserve balances with their respective Federal Reserve Bank. The average amount of those reserve balances maintained and required for the year ended December 31, 2013, were approximately $245,566,000 and $239,755,000, respectively. The average amount of those reserve balances maintained and required for the year ended December 31, 2012, was approximately $438,761,000 and $89,439,000, respectively.</t>
  </si>
  <si>
    <t>The primary source of funds for the dividends paid by United Bankshares, Inc. to its shareholders is dividends received from its subsidiary banks. Dividends paid by United’s subsidiary banks are subject to certain regulatory limitations. Generally, the most restrictive provision requires regulatory approval if dividends declared in any year exceed that year’s net income, as defined, plus the retained net profits of the two preceding years.</t>
  </si>
  <si>
    <t>During 2014, the retained net profits available for distribution to United Bankshares, Inc. by its banking subsidiaries as dividends without regulatory approval, are approximately $35,547,000, plus net income for the interim period through the date of declaration.</t>
  </si>
  <si>
    <t>Under Federal Reserve regulation, the banking subsidiaries are also limited as to the amount they may loan to affiliates, including the parent company. Loans from the banking subsidiaries to the parent company are limited to 10% of the banking subsidiaries’ capital and surplus, as defined, or $77,648,000 at December 31, 2013, and must be secured by qualifying collateral.</t>
  </si>
  <si>
    <t>United’s subsidiary banks are subject to various regulatory capital requirements administered by federal banking agencies. Pursuant to capital adequacy guidelines, United’s subsidiary banks must meet specific capital guidelines that involve various quantitative measures of the banks’ assets, liabilities, and certain off-balance-sheet items as calculated under regulatory accounting practices. United’s subsidiary banks’ capital amounts and classifications are also subject to qualitative judgments by the regulators about components, risk weightings, and other factors.</t>
  </si>
  <si>
    <t>Quantitative measures established by regulation to ensure capital adequacy require United to maintain minimum amounts and ratios of total and Tier I capital, as defined in the regulations, to risk-weighted assets, as defined, and of Tier I capital, as defined, to average assets, as defined. Failure to meet minimum capital requirements can initiate certain mandatory and possibly additional discretionary actions by regulators that, if undertaken, could have a direct material effect on United’s financial statements. As of December 31, 2013, United exceeds all capital adequacy requirements to which it is subject.</t>
  </si>
  <si>
    <t>At December 31, 2013, the most recent notification from its regulators, United and its subsidiary banks were categorized as well-capitalized. To be categorized as well-capitalized, United must maintain minimum total risk-based, Tier I risk-based, and Tier I leverage ratios as set forth in the following table. There are no conditions or events since that notification that management believes would impact United’s well-capitalized status.</t>
  </si>
  <si>
    <t>United’s and its subsidiary banks’, United Bank (WV) and United Bank (VA), capital amounts (in thousands of dollars) and ratios are presented in the following table.</t>
  </si>
  <si>
    <t>Actual</t>
  </si>
  <si>
    <t>For Capital</t>
  </si>
  <si>
    <t>Adequacy  Purposes</t>
  </si>
  <si>
    <t>To Be  Well-</t>
  </si>
  <si>
    <t>Capitalized</t>
  </si>
  <si>
    <t>    Ratio</t>
  </si>
  <si>
    <t>    Ratio    </t>
  </si>
  <si>
    <t>As of December 31, 2013:</t>
  </si>
  <si>
    <t> Total Capital (to Risk-Weighted Assets):</t>
  </si>
  <si>
    <t> United Bankshares</t>
  </si>
  <si>
    <t>$ 971,401</t>
  </si>
  <si>
    <t>$ 566,836</t>
  </si>
  <si>
    <t>³8.0%</t>
  </si>
  <si>
    <t>$ 708,545</t>
  </si>
  <si>
    <t>³10.0%</t>
  </si>
  <si>
    <t> United Bank (WV)</t>
  </si>
  <si>
    <t> United Bank (VA)</t>
  </si>
  <si>
    <t>Tier I Capital (to Risk-Weighted Assets):</t>
  </si>
  <si>
    <t>³4.0%</t>
  </si>
  <si>
    <t>³6.0%</t>
  </si>
  <si>
    <t>Tier I Capital (to Average Assets):</t>
  </si>
  <si>
    <t>³5.0%</t>
  </si>
  <si>
    <t>As of December 31, 2012:</t>
  </si>
  <si>
    <t>    $  941,448</t>
  </si>
  <si>
    <t>$ 551,114</t>
  </si>
  <si>
    <t>$ 688,892</t>
  </si>
  <si>
    <t>    ³4.0%</t>
  </si>
  <si>
    <t>    ³6.0%</t>
  </si>
  <si>
    <t>    ³5.0%</t>
  </si>
  <si>
    <t>Fair Values of Financial Instruments</t>
  </si>
  <si>
    <t>Fair Value Disclosures [Abstract]</t>
  </si>
  <si>
    <t>NOTE T--FAIR VALUES OF FINANCIAL INSTRUMENTS</t>
  </si>
  <si>
    <t>In accordance with ASC topic 820, the following describes the valuation techniques used by United to measure certain financial assets and liabilities recorded at fair value on a recurring basis in the financial statements.</t>
  </si>
  <si>
    <r>
      <t>Securities available for sale</t>
    </r>
    <r>
      <rPr>
        <sz val="10"/>
        <color theme="1"/>
        <rFont val="Times New Roman"/>
        <family val="1"/>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Using a market approach valuation methodology, third party vendors compile prices from various sources and may determine the fair value of identical or similar securities by using pricing models that considers observable market data (Level 2). Management internally reviews the fair values provided by third party vendors on a monthly basis. Management’s review consists of comparing fair values assigned by third party vendors to trades and offerings observed by management. The review requires some degree of judgment as to the number or percentage of securities to review on the part of management which could fluctuate based on results of past reviews and in comparison to current expectations. Exceptions that are deemed to be material are reviewed by management. Additionally, to assess the reliability of the information received from third party vendors, management obtains documentation from third party vendors related to the sources, methodologies, and inputs utilized in valuing securities classified as Level 2. Management analyzes this information to ensure the underlying assumptions appear reasonable. Management also obtains an independent service auditor’s report from third party vendors to provide reasonable assurance that appropriate controls are in place over the valuation process. Upon completing its review of the pricing from third party vendors at December 31, 2013, management determined that the prices provided by its third party pricing source were reasonable and in line with management’s expectations for the market values of these securities. Therefore, prices obtained from third party vendors that did not reflect forced liquidation or distressed sales were not adjusted by management at December 31, 2013. Management utilizes a number of factors to determine if a market is inactive, all of which may require a significant level of judgment. Factors that management considers include: a significant widening of the bid-ask spread, a considerable decline in the volume and level of trading activity in the instrument, a significant variance in prices among market participants, and a significant reduction in the level of observable inputs. Any securities available for sale not valued based upon quoted market prices or third party pricing models that consider observable market data are considered Level 3. Currently, United considers its valuation of available-for-sale Trup Cdos as Level 3. The Fair Value Measurements and Disclosures topic assumes that fair values of financial assets are determined in an orderly transaction and not a forced liquidation or distressed sale at the measurement date. Based on financial market conditions, United feels that the fair values obtained from its third party vendor reflect forced liquidation or distressed sales for these Trup Cdos due to decreased volume and trading activity. Additionally, management held discussions with institutional traders to identify trends in the number and type of transactions related to the Trup Cdos sector. Based upon management’s review of the market conditions for Trup Cdos, it was determined that an income approach valuation technique (present value technique) that maximizes the use of relevant observable inputs and minimizes the use of unobservable inputs is more representative of fair value than the valuation technique used by United’s third party vendor. The present value technique discounts expected future cash flows of a security to arrive at a present value. Management considers the following items when calculating the appropriate discount rate: the implied rate of return when the market</t>
    </r>
  </si>
  <si>
    <t>was last active, changes in the implied rate of return as markets moved from very active to inactive, recent changes in credit ratings, and recent activity showing that the market has built in increased liquidity and credit premiums. Management’s internal credit review of each security was also factored in to determine the appropriate discount rate. The credit review considered each security’s collateral, subordination, excess spread, priority of claims, principal and interest. Discount margins used in the valuation at December 31, 2013 ranged from LIBOR plus 3.75% to LIBOR plus 19.00%. Management completed a sensitivity analysis on the fair value of its Trup Cdos. Given a comprehensive 200 basis point increase in the discount rates, the total fair value of these securities would decline by approximately 17%.</t>
  </si>
  <si>
    <r>
      <t>Derivatives</t>
    </r>
    <r>
      <rPr>
        <sz val="10"/>
        <color theme="1"/>
        <rFont val="Times New Roman"/>
        <family val="1"/>
      </rPr>
      <t>: United utilizes interest rate swaps to hedge exposure to interest rate risk and variability of cash flows associated to changes in the underlying interest rate of the hedged item. These hedging interest rate swaps are classified as either a fair value hedge or a cash flow hedge. United’s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United utilizes third-party vendors for derivative valuation purposes. These vendors determine the appropriate fair value based on a net present value calculation of the cash flows related to the interest rate swaps using primarily observable market inputs such as interest rate yield curves (Level 2). Valuation adjustments to derivative fair values for liquidity and credit risk are also taken into consideration, as well as the likelihood of default by United and derivative counterparties, the net counterparty exposure and the remaining maturities of the positions. Values obtained from third party vendors are typically not adjusted by management. Management internally reviews the derivative values provided by third party vendors on a quarterly basis. All derivative values are tested for reasonableness by management utilizing a net present value calculation.</t>
    </r>
  </si>
  <si>
    <t>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t>
  </si>
  <si>
    <t>For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t>
  </si>
  <si>
    <t>The following table presents the balances of financial assets and liabilities measured at fair value on a recurring basis as of December 31, 2013 and 2012, segregated by the level of the valuation inputs within the fair value hierarchy:</t>
  </si>
  <si>
    <t>  December 31,  </t>
  </si>
  <si>
    <t>Fair Value at December 31, 2013 Using</t>
  </si>
  <si>
    <t>  Quoted Prices  </t>
  </si>
  <si>
    <t>  Observable  </t>
  </si>
  <si>
    <t>   Unobservable  </t>
  </si>
  <si>
    <t>Available for sale debt securities:</t>
  </si>
  <si>
    <t>        $    171,754</t>
  </si>
  <si>
    <t>$            0</t>
  </si>
  <si>
    <t>$    171,754</t>
  </si>
  <si>
    <t>$              0</t>
  </si>
  <si>
    <t>Commercial mortgage-backed securities Agency</t>
  </si>
  <si>
    <t>Total available for sale debt securities</t>
  </si>
  <si>
    <t>Available for sale equity securities:</t>
  </si>
  <si>
    <t>Financial services industry</t>
  </si>
  <si>
    <t>Equity mutual funds (1)</t>
  </si>
  <si>
    <t>Other equity securities</t>
  </si>
  <si>
    <t>Total available for sale equity securities</t>
  </si>
  <si>
    <t>Total available for sale securities</t>
  </si>
  <si>
    <t>Derivative financial assets:</t>
  </si>
  <si>
    <t>Liabilities</t>
  </si>
  <si>
    <t>Derivative financial liabilities:</t>
  </si>
  <si>
    <t>The equity mutual funds are within a rabbi trust for the payment of benefits under a deferred compensation plan for certain key officers of United and its subsidiaries.</t>
  </si>
  <si>
    <t>Fair Value at December 31, 2012 Using</t>
  </si>
  <si>
    <t>    $    337,522</t>
  </si>
  <si>
    <t>Equity mutual funds (1)</t>
  </si>
  <si>
    <t>The following table presents additional information about financial assets and liabilities measured at fair value at December 31, 2013 and 2012 on a recurring basis and for which United has utilized Level 3 inputs to determine fair value:</t>
  </si>
  <si>
    <t>Available-for-sale</t>
  </si>
  <si>
    <t>Trust preferred</t>
  </si>
  <si>
    <t>collateralized debt obligations</t>
  </si>
  <si>
    <t>Balance, beginning of year</t>
  </si>
  <si>
    <t>$    40,613</t>
  </si>
  <si>
    <t>$    42,369</t>
  </si>
  <si>
    <t>Total gains or losses (realized/unrealized):</t>
  </si>
  <si>
    <t>Included in earnings (or changes in net assets)</t>
  </si>
  <si>
    <t>(6,456</t>
  </si>
  <si>
    <t>(5,970</t>
  </si>
  <si>
    <t>Included in other comprehensive income</t>
  </si>
  <si>
    <t>Purchases, issuances, and settlements</t>
  </si>
  <si>
    <t>(5,228</t>
  </si>
  <si>
    <t>Transfers in and/or out of Level 3</t>
  </si>
  <si>
    <t>Balance, ending of year</t>
  </si>
  <si>
    <t>$ 43,449</t>
  </si>
  <si>
    <t>$ 40,613</t>
  </si>
  <si>
    <t>The amount of total gains or losses for the period included in earnings (or changes in net assets) attributable to the change in unrealized gains or losses relating to assets still held at reporting date</t>
  </si>
  <si>
    <t>Certain financial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United to measure certain financial assets recorded at fair value on a nonrecurring basis in the financial statements.</t>
  </si>
  <si>
    <r>
      <t>Loans held for sale</t>
    </r>
    <r>
      <rPr>
        <sz val="10"/>
        <color theme="1"/>
        <rFont val="Times New Roman"/>
        <family val="1"/>
      </rPr>
      <t>: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United records any fair value adjustments on a nonrecurring basis. No nonrecurring fair value adjustments were recorded on loans held for sale during the year ended December 31, 2013. Gains and losses on sale of loans are recorded within income from mortgage banking on the Consolidated Statements of Income.</t>
    </r>
  </si>
  <si>
    <r>
      <t>Impaired Loans</t>
    </r>
    <r>
      <rPr>
        <sz val="10"/>
        <color theme="1"/>
        <rFont val="Times New Roman"/>
        <family val="1"/>
      </rPr>
      <t>: Loans are designated as impaired when, in the judgment of management based on current information and events, it is probable that all amounts due according to the contractual terms of the loan agreement will not be collected. Impairment is measured based upon the present value of expected future cash flows from the loan discounted at the loan’s effective rate and the loan’s observable market price or the fair value of collateral, if the loan is collateral dependent. Fair value is measured using a market approach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appraisal conducted by an independent, licensed appraiser outside of the Company using comparable property sales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credit losses expense on the Consolidated Statements of Income.</t>
    </r>
  </si>
  <si>
    <r>
      <t>OREO</t>
    </r>
    <r>
      <rPr>
        <sz val="10"/>
        <color theme="1"/>
        <rFont val="Times New Roman"/>
        <family val="1"/>
      </rPr>
      <t>: OREO consists of real estate acquired in foreclosure or other settlement of loans. Such assets are carried on the balance sheet at the lower of the investment in the assets or the fair value of the assets less estimated selling costs. Fair value is determined by one of two market approach methods depending on whether the property has been vacated and an appraisal can be conducted. If the property has yet to be vacated and thus an appraisal cannot be performed, a Brokers Price Opinion (i.e. BPO), is obtained. A BPO represents a best estimate valuation performed by a realtor based on knowledge of current property values and a visual examination of the exterior condition of the property. Once the property is subsequently vacated, a formal appraisal is obtained and the recorded asset value appropriately adjusted. On the other hand, if the OREO property has been vacated and an appraisal can be conducted, the fair value of the property is determined based upon the appraisal using a market approach. An authorized independent appraiser conducts appraisals for United. Appraisals for property other than ongoing construction are based on consideration of comparable property sales (Level 2). In contrast, valuation of ongoing construction assets requires some degree of professional judgment. In conducting an appraisal for ongoing construction property, the appraiser develops two appraised amounts: an “as is” appraised value and a “completed” value. Based on professional judgment and their knowledge of the particular situation, management determines the appropriate fair value to be utilized for such property (Level 3). As a matter of policy, valuations are reviewed at least annually and appraisals are generally updated on a bi-annual basis with values lowered as necessary.</t>
    </r>
  </si>
  <si>
    <r>
      <t>Intangible Assets:</t>
    </r>
    <r>
      <rPr>
        <sz val="10"/>
        <color theme="1"/>
        <rFont val="Times New Roman"/>
        <family val="1"/>
      </rPr>
      <t xml:space="preserve"> For United, intangible assets consist of goodwill and core deposit intangibles. Goodwill is tested for impairment at least annually or sooner if indicators of impairment exist. Goodwill impairment would be defined as the difference between the recorded value of goodwill (i.e. book value) and the implied fair value of goodwill. In determining the implied fair value of goodwill for purposes of evaluating goodwill impairment, United determines the fair value of the reporting unit using a market approach and compares the fair value to its carrying value. If the carrying value exceeds the fair value, a step two test is performed whereby the implied fair value is computed by deducting the fair value of all tangible and intangible net assets from the fair value of the reporting unit. Core deposit intangibles relate to the estimated value of the deposit base of acquired institutions. Management reviews core deposit intangible assets on an annual basis, or sooner if indicators of impairment exist, and evaluates changes in facts and circumstances that may indicate impairment in the carrying value. Other than those intangible assets recorded in the acquisition of Centra, no fair value measurement of intangible assets was made during the year of 2013 and 2012.</t>
    </r>
  </si>
  <si>
    <t>The following table summarizes United’s financial assets that were measured at fair value on a nonrecurring basis as of December 31, 2013 and 2012:</t>
  </si>
  <si>
    <t>YTD</t>
  </si>
  <si>
    <t>  Losses   </t>
  </si>
  <si>
    <t>    Quoted Prices    </t>
  </si>
  <si>
    <t>OREO</t>
  </si>
  <si>
    <t>  50,985</t>
  </si>
  <si>
    <t>      28,947</t>
  </si>
  <si>
    <t>  3,238</t>
  </si>
  <si>
    <t>The following methods and assumptions were used by United in estimating its fair value disclosures for other financial instruments:</t>
  </si>
  <si>
    <r>
      <t>Cash and Cash Equivalents:</t>
    </r>
    <r>
      <rPr>
        <sz val="10"/>
        <color theme="1"/>
        <rFont val="Times New Roman"/>
        <family val="1"/>
      </rPr>
      <t xml:space="preserve"> The carrying amounts reported in the balance sheet for cash and cash equivalents approximate those assets’ fair values.</t>
    </r>
  </si>
  <si>
    <r>
      <t>Securities held to maturity and other securities</t>
    </r>
    <r>
      <rPr>
        <sz val="10"/>
        <color theme="1"/>
        <rFont val="Times New Roman"/>
        <family val="1"/>
      </rPr>
      <t>: The estimated fair values of held to maturity are based on quoted market prices, where available.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s observable market data. Any securities held to maturity not valued based upon the methods above are valued based on a discounted cash flow methodology using appropriately adjusted discount rates reflecting nonperformance and liquidity risks. Other securities consist mainly of shares of Federal Home Loan Bank and Federal Reserve Bank stock that do not have readily determinable fair values and are carried at cost.</t>
    </r>
  </si>
  <si>
    <r>
      <t>Loans:</t>
    </r>
    <r>
      <rPr>
        <sz val="10"/>
        <color theme="1"/>
        <rFont val="Times New Roman"/>
        <family val="1"/>
      </rPr>
      <t xml:space="preserve"> The fair values of certain mortgage loans (e.g., one-to-four family residential), credit card loans, and other consumer loans are based on quoted market prices of similar loans sold in conjunction with securitization transactions, adjusted for differences in loan characteristics. The fair values of other loans (e.g., commercial real estate and rental property mortgage loans, commercial and industrial loans, financial institution loans and agricultural loans) are estimated using discounted cash flow analyses, using market interest rates currently being offered for loans with similar terms to borrowers of similar creditworthiness, which include adjustments for liquidity concerns.</t>
    </r>
  </si>
  <si>
    <r>
      <t>Deposits:</t>
    </r>
    <r>
      <rPr>
        <sz val="10"/>
        <color theme="1"/>
        <rFont val="Times New Roman"/>
        <family val="1"/>
      </rPr>
      <t xml:space="preserve"> The fair values of demand deposits (e.g., interest and noninterest checking, regular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of fixed-rate certificates of deposit are estimated using a discounted cash flow calculation that applies interest rates currently being offered on certificates to a schedule of aggregated expected monthly maturities on time deposits.</t>
    </r>
  </si>
  <si>
    <r>
      <t>Short-term Borrowings:</t>
    </r>
    <r>
      <rPr>
        <sz val="10"/>
        <color theme="1"/>
        <rFont val="Times New Roman"/>
        <family val="1"/>
      </rPr>
      <t xml:space="preserve"> The carrying amounts of federal funds purchased, borrowings under repurchase agreements and other short-term borrowings approximate their fair values.</t>
    </r>
  </si>
  <si>
    <r>
      <t>Long-term Borrowings:</t>
    </r>
    <r>
      <rPr>
        <sz val="10"/>
        <color theme="1"/>
        <rFont val="Times New Roman"/>
        <family val="1"/>
      </rPr>
      <t xml:space="preserve"> The fair values of United’s Federal Home Loan Bank borrowings and trust preferred securities are estimated using discounted cash flow analyses, based on United’s current incremental borrowing rates for similar types of borrowing arrangements.</t>
    </r>
  </si>
  <si>
    <t>The estimated fair values of United’s financial instruments are summarized below:</t>
  </si>
  <si>
    <t>Fair Value Measurements</t>
  </si>
  <si>
    <t>      Carrying    </t>
  </si>
  <si>
    <t>         Value      </t>
  </si>
  <si>
    <t>Cash and cash equivalents</t>
  </si>
  <si>
    <t>      416,617</t>
  </si>
  <si>
    <t>Other securities</t>
  </si>
  <si>
    <t>Derivative financial assets</t>
  </si>
  <si>
    <t>Short-term borrowings</t>
  </si>
  <si>
    <t>Long-term borrowings</t>
  </si>
  <si>
    <t>Derivative financial liabilities</t>
  </si>
  <si>
    <t>Variable Interest Entities</t>
  </si>
  <si>
    <t>NOTE U--VARIABLE INTEREST ENTITIES</t>
  </si>
  <si>
    <t>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t>
  </si>
  <si>
    <t>United currently sponsors ten statutory business trusts that were created for the purpose of raising funds that qualify for Tier 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t>
  </si>
  <si>
    <t>The trusts utilized in these transactions are variable interest entities (VIEs) as the third-party equity holders lack a controlling financial interest in the trusts through their inability to make decisions that have a significant effect on the operations and success of the entities. United does not consolidate these trusts as it is not the primary beneficiary of these entities because United’s equity interest does not absorb the majority of the trusts’ expected losses or receive a majority of their expected residual returns. Information related to United’s statutory trusts is presented in Note K, Notes to Consolidated Financial Statements.</t>
  </si>
  <si>
    <t>The following table summarizes quantitative information about United’s significant involvement in unconsolidated VIEs:</t>
  </si>
  <si>
    <t>  Aggregate  </t>
  </si>
  <si>
    <t>  Risk Of  </t>
  </si>
  <si>
    <r>
      <t xml:space="preserve">Loss </t>
    </r>
    <r>
      <rPr>
        <b/>
        <vertAlign val="superscript"/>
        <sz val="7.5"/>
        <color theme="1"/>
        <rFont val="Times New Roman"/>
        <family val="1"/>
      </rPr>
      <t>(1)</t>
    </r>
  </si>
  <si>
    <t>Trust preferred securities</t>
  </si>
  <si>
    <r>
      <t>(1)</t>
    </r>
    <r>
      <rPr>
        <sz val="7.5"/>
        <color theme="1"/>
        <rFont val="Times New Roman"/>
        <family val="1"/>
      </rPr>
      <t> </t>
    </r>
    <r>
      <rPr>
        <sz val="10"/>
        <color theme="1"/>
        <rFont val="Times New Roman"/>
        <family val="1"/>
      </rPr>
      <t> Represents investment in VIEs.</t>
    </r>
  </si>
  <si>
    <r>
      <t> </t>
    </r>
    <r>
      <rPr>
        <sz val="10"/>
        <color theme="1"/>
        <rFont val="Times New Roman"/>
        <family val="1"/>
      </rPr>
      <t>    </t>
    </r>
  </si>
  <si>
    <t>United, through its banking subsidiaries,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t>
  </si>
  <si>
    <t>On July 11, 2012, a wholly-owned subsidiary of United submitted a redemption notice to the trustee of Sequoia Trust I, to redeem $5.0 million of the trust preferred securities outstanding. The Federal Reserve Board did not object to the partial redemption of the securities. The redemption was made by a cash payment on August 20, 2012 (the “Redemption Date”) equal to the redemption price of 104.581% of $5.0 million of the principal amount of the Securities (total of $5.23 million) plus any accrued and unpaid interest up to the Redemption Date. The partial redemption was funded with excess cash currently available to United.</t>
  </si>
  <si>
    <t>Quarterly Financial Data</t>
  </si>
  <si>
    <t>Quarterly Financial Information Disclosure [Abstract]</t>
  </si>
  <si>
    <t>NOTE V--QUARTERLY FINANCIAL DATA (UNAUDITED)</t>
  </si>
  <si>
    <t>Quarterly financial data for 2013 and 2012 is summarized below (dollars in thousands, except for per share data):</t>
  </si>
  <si>
    <t>1st Quarter</t>
  </si>
  <si>
    <t>2nd Quarter</t>
  </si>
  <si>
    <t>3rd Quarter</t>
  </si>
  <si>
    <t>4th Quarter</t>
  </si>
  <si>
    <t>Mortgage banking income</t>
  </si>
  <si>
    <t>Securities (losses) gains, net</t>
  </si>
  <si>
    <t>Other noninterest income</t>
  </si>
  <si>
    <t>Noninterest expense</t>
  </si>
  <si>
    <r>
      <t>Net income</t>
    </r>
    <r>
      <rPr>
        <sz val="11"/>
        <color theme="1"/>
        <rFont val="Calibri"/>
        <family val="2"/>
        <scheme val="minor"/>
      </rPr>
      <t xml:space="preserve"> </t>
    </r>
    <r>
      <rPr>
        <vertAlign val="superscript"/>
        <sz val="7.5"/>
        <color theme="1"/>
        <rFont val="Times New Roman"/>
        <family val="1"/>
      </rPr>
      <t>(1)</t>
    </r>
  </si>
  <si>
    <t>Per share data:</t>
  </si>
  <si>
    <t>Average shares outstanding (000s):</t>
  </si>
  <si>
    <t>Net income per share:</t>
  </si>
  <si>
    <t>Dividends per share</t>
  </si>
  <si>
    <t>Securities losses, net</t>
  </si>
  <si>
    <r>
      <t>(1)</t>
    </r>
    <r>
      <rPr>
        <sz val="7.5"/>
        <color theme="1"/>
        <rFont val="Times New Roman"/>
        <family val="1"/>
      </rPr>
      <t> </t>
    </r>
  </si>
  <si>
    <t>For further information, see the related discussion “Quarterly Results” included in Management’s Discussion and Analysis.</t>
  </si>
  <si>
    <t>Summary of Significant Accounting Policies (Policies)</t>
  </si>
  <si>
    <t>Nature of Operations</t>
  </si>
  <si>
    <r>
      <t>Nature of Operations:</t>
    </r>
    <r>
      <rPr>
        <sz val="10"/>
        <color theme="1"/>
        <rFont val="Calibri"/>
        <family val="2"/>
        <scheme val="minor"/>
      </rPr>
      <t xml:space="preserve"> United Bankshares, Inc. (United, the Company) is a multi-bank holding company headquartered in Charleston, West Virginia. United considers all of West Virginia to be included in its market area. This area includes the five largest West Virginia Metropolitan Statistical Areas (MSA): the Parkersburg MSA, the Charleston MSA, the Huntington MSA, the Morgantown MSA and the Wheeling MSA. United serves the Ohio counties of Lawrence, Belmont, Jefferson and Washington and Fayette county in Pennsylvania primarily because of their close proximity to the Ohio and Pennsylvania borders and United banking offices located in those counties or in nearby West Virginia. United’s Virginia markets include the Maryland, northern Virginia and Washington, D.C. MSA, the Winchester MSA, the Harrisonburg MSA, and the Charlottesville MSA. United considers all of the above locations to be the primary market area for the business of its banking subsidiaries.</t>
    </r>
  </si>
  <si>
    <t>Operating Segments</t>
  </si>
  <si>
    <t>Basis of Presentation</t>
  </si>
  <si>
    <r>
      <t>Basis of Presentation:</t>
    </r>
    <r>
      <rPr>
        <sz val="11"/>
        <color theme="1"/>
        <rFont val="Calibri"/>
        <family val="2"/>
        <scheme val="minor"/>
      </rPr>
      <t xml:space="preserve"> </t>
    </r>
    <r>
      <rPr>
        <sz val="10"/>
        <color theme="1"/>
        <rFont val="Calibri"/>
        <family val="2"/>
        <scheme val="minor"/>
      </rPr>
      <t>The consolidated financial statements and the notes to consolidated financial statements include the accounts of United Bankshares, Inc. and its wholly owned subsidiaries. All significant intercompany accounts and transactions have been eliminated in the consolidated financial statements.</t>
    </r>
  </si>
  <si>
    <t>United determines whether it has a controlling financial interest in an entity by first evaluating whether the entity is a voting interest entity or a variable interest entity (VIE)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â€™s activities. United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â€™s economic performance and an obligation to absorb losses or the right to receive benefits that could potentially be significant to the VIE. The enterprise with a controlling financial interest, known as the primary beneficiary, consolidates the VIE. Unitedâ€™s wholly owned and indirect wholly owned statutory trust subsidiaries are VIEs for which United is not the primary beneficiary. Accordingly, its accounts are not included in Unitedâ€™s consolidated financial statements.</t>
  </si>
  <si>
    <t>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13 presentation, certain reclassifications have been made to prior period amounts, which had no impact on net income, comprehensive income or shareholdersâ€™ equity. In the opinion of management, all adjustments necessary for a fair presentation of financial position and results of operations have been made. Such adjustments are of a normal and recurring nature.</t>
  </si>
  <si>
    <t>The Company has evaluated events and transactions subsequent to December 31, 2013 through the date these financial statements were issued. Based on definitions and requirements of generally accepted accounting principles for â€œSubsequent Events,â€ the Company has not identified any events that would require adjustments to, or disclosure in the financial statements other than the acquisition of Virginia Commerce Bancorp, Inc. after the close of business on January 31, 2014 (see Note B to these Notes to Consolidated Financial Statements). In addition, on February 20, 2014, United sold a former branch building for approximately $11.1 million and recognized a before-tax gain of approximately $8.9 million. A description of the significant accounting policies is presented below.</t>
  </si>
  <si>
    <t>Cash and Cash Equivalents</t>
  </si>
  <si>
    <t>Securities Purchased Under Resale Agreements and Securities Sold Under Agreements to Repurchase</t>
  </si>
  <si>
    <t>Loans Acquired Through Transfer</t>
  </si>
  <si>
    <t>Loans Held for Sale</t>
  </si>
  <si>
    <t>Bank Premises and Equipment</t>
  </si>
  <si>
    <t>Other Real Estate Owned</t>
  </si>
  <si>
    <t>Advertising Costs</t>
  </si>
  <si>
    <t>Intangible Assets</t>
  </si>
  <si>
    <t>Stock-Based Compensation</t>
  </si>
  <si>
    <t>Treasury Stock</t>
  </si>
  <si>
    <t>Trust Assets and Income</t>
  </si>
  <si>
    <t>Earnings Per Common Share</t>
  </si>
  <si>
    <t>-</t>
  </si>
  <si>
    <t>Recent Accounting Pronouncements</t>
  </si>
  <si>
    <t>Summary of Significant Accounting Policies (Tables)</t>
  </si>
  <si>
    <t>Reconciliation of Numerator and Denominator of Basic Earnings Per Share with that of Diluted Earnings Per Share</t>
  </si>
  <si>
    <t>Investment Securities (Tables)</t>
  </si>
  <si>
    <t>Summary of Amortized Cost and Estimated Fair Values of Available for Sale Securities</t>
  </si>
  <si>
    <t>Cumulative</t>
  </si>
  <si>
    <t>OTTI in</t>
  </si>
  <si>
    <r>
      <t xml:space="preserve">AOCI </t>
    </r>
    <r>
      <rPr>
        <b/>
        <sz val="9.35"/>
        <color theme="1"/>
        <rFont val="Times New Roman"/>
        <family val="1"/>
      </rPr>
      <t>(1)</t>
    </r>
  </si>
  <si>
    <t>Summary of Securities Available for Sale in an Unrealized Loss Position</t>
  </si>
  <si>
    <t>Summary of Gains or Losses on Proceeds from Maturities, Sales and Calls of Available for Sale Securities by Specific Identification Method</t>
  </si>
  <si>
    <t>The realized losses relate to sales of securities within a rabbi trust for the payment of benefits under a deferred compensation plan for certain key officers and its subsidiaries.</t>
  </si>
  <si>
    <t>Summary of Unrealized Loss Positions of Available for Sale TRUP CDOs and Single Issue Trust Preferred Securities</t>
  </si>
  <si>
    <t>Mezzanine – Bank (now in senior position)</t>
  </si>
  <si>
    <t>Roll Forward of Credit Losses on Securities</t>
  </si>
  <si>
    <t>Summary of Maturities of Securities Available for Sale by Amortized Cost and Estimated Fair Value</t>
  </si>
  <si>
    <t>Summary of Amortized Cost and Estimated Fair Values of Securities Held to Maturity</t>
  </si>
  <si>
    <t>Summary of Gross Realized Gains and Losses on Calls and Sales of Held to Maturity Securities Included in Earnings</t>
  </si>
  <si>
    <t>Summary of Maturities of Debt Securities Held to Maturity by Amortized Cost and Estimated Fair Value</t>
  </si>
  <si>
    <t>Maturities and Weighted-Average Yields of Securities</t>
  </si>
  <si>
    <t>Loans (Tables)</t>
  </si>
  <si>
    <t>Classes of Loans</t>
  </si>
  <si>
    <t>Activity for Accretable Yield</t>
  </si>
  <si>
    <t>Credit Quality (Tables)</t>
  </si>
  <si>
    <t>Schedule of Troubled Debt Restructurings, Segregated by Class of Loans</t>
  </si>
  <si>
    <t>Schedule of Charged-off Troubled Debt Restructurings on Financing Receivables</t>
  </si>
  <si>
    <t>The following table presents troubled debt restructurings, by class of loan, that had charge-offs during the years ended December 31, 2013 and 2012.  </t>
  </si>
  <si>
    <t>Schedule of Age Analysis of its Past Due Loans, Segregated by Class of Loans</t>
  </si>
  <si>
    <t>Days Past</t>
  </si>
  <si>
    <t>90 Days</t>
  </si>
  <si>
    <t>or more</t>
  </si>
  <si>
    <t>Total Past</t>
  </si>
  <si>
    <t>Receivables</t>
  </si>
  <si>
    <t>&gt;90 Days</t>
  </si>
  <si>
    <t>Days Past</t>
  </si>
  <si>
    <t>Past Due</t>
  </si>
  <si>
    <t>Total Past</t>
  </si>
  <si>
    <t>&gt;90 Days</t>
  </si>
  <si>
    <t>Schedule of Nonaccrual Loans, Segregated by Class of Loans</t>
  </si>
  <si>
    <t>Schedule of Credit Quality Indicators Information, by Class of Loans</t>
  </si>
  <si>
    <t>Schedule of Impaired Loans Information by Class of Loans</t>
  </si>
  <si>
    <t>Allowance for Credit Losses (Tables)</t>
  </si>
  <si>
    <t>Progression of Allowance for Credit Losses Including Allowance for Credit Losses and Reserve for Lending-Related Commitments</t>
  </si>
  <si>
    <t>Schedule of Allowance for Loan Losses and Carrying Amount of Loans</t>
  </si>
  <si>
    <t>Bank Premises and Equipment and Leases (Tables)</t>
  </si>
  <si>
    <t>Future Minimum Lease Payments</t>
  </si>
  <si>
    <t>Goodwill and Other Intangibles (Tables)</t>
  </si>
  <si>
    <t>Summary of Intangible Assets</t>
  </si>
  <si>
    <t>Schedule of Anticipated Amortization Expense</t>
  </si>
  <si>
    <t>Deposits (Tables)</t>
  </si>
  <si>
    <t>Book Value of Deposits</t>
  </si>
  <si>
    <t>Short-Term Borrowings (Tables)</t>
  </si>
  <si>
    <t>Funds Purchased and Securities Sold Under Agreements to Repurchase and Weighted-Average Interest Rates</t>
  </si>
  <si>
    <t>Federal Funds Purchased and Securities Sold under Agreements to Repurchase [Member]</t>
  </si>
  <si>
    <t>Long-Term Borrowings (Tables)</t>
  </si>
  <si>
    <t>FHLB Advances and Related Weighted Average Interest Rates</t>
  </si>
  <si>
    <t>Tier One Regulatory Capital</t>
  </si>
  <si>
    <t>Debentures and Related Weighted Average Interest Rates</t>
  </si>
  <si>
    <t>Schedule of Maturities of FHLB Borrowings</t>
  </si>
  <si>
    <t>Income Taxes (Tables)</t>
  </si>
  <si>
    <t>Income Tax Provisions Included in the Consolidated Statements of Income</t>
  </si>
  <si>
    <t>Reconciliation of Income Tax Expense to the Amount Computed by Applying the Statutory Federal Income Tax Rate</t>
  </si>
  <si>
    <t>Components of United's Deferred Tax Assets and Liabilities</t>
  </si>
  <si>
    <t>Reconciliation of the Total Amounts of Unrecognized Tax Benefits</t>
  </si>
  <si>
    <t>Employee Benefit Plans (Tables)</t>
  </si>
  <si>
    <t>Net Periodic Pension Cost</t>
  </si>
  <si>
    <t>Reconciliation of the Beginning and Ending Balances of the Projected Benefit Obligation and the Fair Value of Plan Assets and the Accumulated Benefit Obligation</t>
  </si>
  <si>
    <t>Asset Allocation for the Defined Benefit Pension Plan as of the Measurement Date, by Asset Category</t>
  </si>
  <si>
    <t>50-70%</t>
  </si>
  <si>
    <t>20-50%</t>
  </si>
  <si>
    <t>3-15%</t>
  </si>
  <si>
    <t>Expected Benefit Payments</t>
  </si>
  <si>
    <t>Balances of the Plan Assets, by Fair Value Hierarchy Level</t>
  </si>
  <si>
    <t>Fair Value Measurements at December 31, 2013 Using</t>
  </si>
  <si>
    <t>Fair Value Measurements at December 31, 2012 Using</t>
  </si>
  <si>
    <t>Fixed income - general</t>
  </si>
  <si>
    <t>Stock Based Compensation (Tables)</t>
  </si>
  <si>
    <t>Summary of Stock Option Plans</t>
  </si>
  <si>
    <t>Status of United's Nonvested Stock Option Awards</t>
  </si>
  <si>
    <t>Changes to United's Restricted Common Shares</t>
  </si>
  <si>
    <t>Derivative Financial Instruments (Tables)</t>
  </si>
  <si>
    <t>Schedule of Derivative Instruments</t>
  </si>
  <si>
    <t>Schedule of Fair Value Derivative Financial Instruments</t>
  </si>
  <si>
    <t>Schedule of Derivative Financial Instruments on Statement of Income</t>
  </si>
  <si>
    <t>Comprehensive Income (Tables)</t>
  </si>
  <si>
    <t>Components of Total Comprehensive Income</t>
  </si>
  <si>
    <t>Components of Accumulated Other Comprehensive Income</t>
  </si>
  <si>
    <t>Reclassifications Out of Accumulated Other Comprehensive Income</t>
  </si>
  <si>
    <t>United Bankshares, Inc. (Parent Company Only) Financial Information (Tables)</t>
  </si>
  <si>
    <t>Regulatory Matters (Tables)</t>
  </si>
  <si>
    <t>Capital Amounts and Ratios</t>
  </si>
  <si>
    <t>Fair Values of Financial Instruments (Tables)</t>
  </si>
  <si>
    <t>Schedule of Financial Assets and Liabilities Measured at Fair Value</t>
  </si>
  <si>
    <t>Schedule of Additional Information about Financial Assets and Liabilities Measured at Fair Value Utilized Level 3</t>
  </si>
  <si>
    <t>Summary of Financial Assets Measured at Fair Value on Nonrecurring Basis</t>
  </si>
  <si>
    <t>Balance as of</t>
  </si>
  <si>
    <t>in Active</t>
  </si>
  <si>
    <t>(Level 1)</t>
  </si>
  <si>
    <t>(Level 2)</t>
  </si>
  <si>
    <t>(Level 3)</t>
  </si>
  <si>
    <t>Quoted Prices</t>
  </si>
  <si>
    <t>Summary of Estimated Fair Values of Financial Instruments</t>
  </si>
  <si>
    <t>Variable Interest Entities (Tables)</t>
  </si>
  <si>
    <t>Summary of Quantitative Information Related to Significant Involvement in Unconsolidated Variable Interest Entities</t>
  </si>
  <si>
    <t>Quarterly Financial Data (Tables)</t>
  </si>
  <si>
    <t>(694</t>
  </si>
  <si>
    <t>(5,427</t>
  </si>
  <si>
    <r>
      <t xml:space="preserve">Net income </t>
    </r>
    <r>
      <rPr>
        <sz val="9.35"/>
        <color theme="1"/>
        <rFont val="Times New Roman"/>
        <family val="1"/>
      </rPr>
      <t>(1)</t>
    </r>
  </si>
  <si>
    <t>1st Quarter</t>
  </si>
  <si>
    <t>2nd Quarter</t>
  </si>
  <si>
    <t>3rd Quarter</t>
  </si>
  <si>
    <t>4th Quarter</t>
  </si>
  <si>
    <t>(1,459</t>
  </si>
  <si>
    <t>(1,543</t>
  </si>
  <si>
    <t>(2,188</t>
  </si>
  <si>
    <t>(1,740</t>
  </si>
  <si>
    <r>
      <t>(1)</t>
    </r>
    <r>
      <rPr>
        <sz val="10"/>
        <color theme="1"/>
        <rFont val="Times New Roman"/>
        <family val="1"/>
      </rPr>
      <t> </t>
    </r>
  </si>
  <si>
    <t>Summary of Significant Accounting Policies - Additional Information (Detail) (USD $)</t>
  </si>
  <si>
    <t>3 Months Ended</t>
  </si>
  <si>
    <t>0 Months Ended</t>
  </si>
  <si>
    <t>Mar. 31, 2013</t>
  </si>
  <si>
    <t>Mar. 31, 2012</t>
  </si>
  <si>
    <t>Region</t>
  </si>
  <si>
    <t>Feb. 20, 2014</t>
  </si>
  <si>
    <t>Subsequent Event [Member]</t>
  </si>
  <si>
    <t>Minimum [Member]</t>
  </si>
  <si>
    <t>Core Deposit Intangible Assets [Member]</t>
  </si>
  <si>
    <t>Maximum [Member]</t>
  </si>
  <si>
    <t>Furniture Fixtures and Equipment [Member]</t>
  </si>
  <si>
    <t>Buildings and Improvements [Member]</t>
  </si>
  <si>
    <t>Summary Of Significant Accounting Policies [Line Items]</t>
  </si>
  <si>
    <t>Number of Metropolitan Statistical Areas</t>
  </si>
  <si>
    <t>Sale of former branch building</t>
  </si>
  <si>
    <t>Recognized before-tax gain</t>
  </si>
  <si>
    <t>Loan fees amortized and included in interest income</t>
  </si>
  <si>
    <t>Minimum days, related to accrual of interest on discontinued commercial and consumer loans</t>
  </si>
  <si>
    <t>'90 days</t>
  </si>
  <si>
    <t>Maximum days, related to accrual of interest on discontinued commercial and consumer loans</t>
  </si>
  <si>
    <t>'120 days</t>
  </si>
  <si>
    <t>Sustained period of repayment performance in restructured loans</t>
  </si>
  <si>
    <t>'6 months</t>
  </si>
  <si>
    <t>Bank premises and equipment, useful life</t>
  </si>
  <si>
    <t>'3 years</t>
  </si>
  <si>
    <t>'15 years</t>
  </si>
  <si>
    <t>'5 years</t>
  </si>
  <si>
    <t>'40 years</t>
  </si>
  <si>
    <t>Real estate acquired in foreclosure or other settlement of loans</t>
  </si>
  <si>
    <t>Advertising expense</t>
  </si>
  <si>
    <t>Amortization expense on intangible assets</t>
  </si>
  <si>
    <t>Intangible assets amortization period</t>
  </si>
  <si>
    <t>'1 year</t>
  </si>
  <si>
    <t>'7 years</t>
  </si>
  <si>
    <t>Total goodwill</t>
  </si>
  <si>
    <t>Restricted shares, granted</t>
  </si>
  <si>
    <t>Restricted shares, vesting period</t>
  </si>
  <si>
    <t>'Four-year</t>
  </si>
  <si>
    <t>Summary of Significant Accounting Policies - Reconciliation of Numerator and Denominator of Basic Earnings Per Share with that of Diluted Earnings Per Share (Detail) (USD $)</t>
  </si>
  <si>
    <t>Sep. 30, 2013</t>
  </si>
  <si>
    <t>Sep. 30, 2012</t>
  </si>
  <si>
    <t>Jun. 30, 2012</t>
  </si>
  <si>
    <t>Regulatory Assets [Abstract]</t>
  </si>
  <si>
    <t>Mergers and Acquisition - Additional Information (Detail) (USD $)</t>
  </si>
  <si>
    <t>Virginia Commerce Bancorp, Inc. [Member]</t>
  </si>
  <si>
    <t>Subsequent [Member]</t>
  </si>
  <si>
    <t>Centra Financial Holdings Inc [Member]</t>
  </si>
  <si>
    <t>Outstanding common stock acquired</t>
  </si>
  <si>
    <t>Total assets at consummation</t>
  </si>
  <si>
    <t>Loans at consummation</t>
  </si>
  <si>
    <t>Deposits at consummation</t>
  </si>
  <si>
    <t>Outstanding share of common stock</t>
  </si>
  <si>
    <t>Issue of common stock</t>
  </si>
  <si>
    <t>Issue of options to purchase upon conversion of Commerce's stock options</t>
  </si>
  <si>
    <t>Common stock paid in cash</t>
  </si>
  <si>
    <t>Warrant held and purchased by TARP Capital Purchase Program</t>
  </si>
  <si>
    <t>Investment Securities - Summary of Amortized Cost and Estimated Fair Values of Available for Sale Securities (Detail) (USD $)</t>
  </si>
  <si>
    <t>Schedule of Investments [Line Items]</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Agency [Member]</t>
  </si>
  <si>
    <t>Residential Mortgage-Backed Securities, Non-agency [Member]</t>
  </si>
  <si>
    <t>Commercial Mortgage-Backed Securities Agency [Member]</t>
  </si>
  <si>
    <t>Asset-Backed Securities [Member]</t>
  </si>
  <si>
    <t>Trust Preferred Collateralized Debt Obligations [Member]</t>
  </si>
  <si>
    <t>Single Issue Trust Preferred Securities [Member]</t>
  </si>
  <si>
    <t>Other Corporate Securities [Member]</t>
  </si>
  <si>
    <t>Marketable Equity Securities [Member]</t>
  </si>
  <si>
    <t>Investment Securities - Summary of Securities Available for Sale in an Unrealized Loss Position (Detail) (USD $)</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USD $)</t>
  </si>
  <si>
    <t>Investment Securities - Additional Information (Detail) (USD $)</t>
  </si>
  <si>
    <t>Wells Fargo [Member]</t>
  </si>
  <si>
    <t>SunTrust Bank [Member]</t>
  </si>
  <si>
    <t>Royal Bank of Scotland [Member]</t>
  </si>
  <si>
    <t>Split Rated [Member]</t>
  </si>
  <si>
    <t>Below Investment Grade [Member]</t>
  </si>
  <si>
    <t>Single Issue Trust Preferred [Member]</t>
  </si>
  <si>
    <t>Originated Prior to 2005 [Member]</t>
  </si>
  <si>
    <t>Originated in 2006 and 2007 [Member]</t>
  </si>
  <si>
    <t>TRUP CDOs [Member]</t>
  </si>
  <si>
    <t>Likely Sold Four Securities [Member]</t>
  </si>
  <si>
    <t>Investment Grade [Member]</t>
  </si>
  <si>
    <t>Mortgage Backed Securities [Member]</t>
  </si>
  <si>
    <t>Gross unrealized losses on available for sale securities</t>
  </si>
  <si>
    <t>Available for sale securities in unrealized loss position</t>
  </si>
  <si>
    <t>Available for sale securities in portfolio, number</t>
  </si>
  <si>
    <t>Amortized cost agency residential mortgage securities</t>
  </si>
  <si>
    <t>Amortized cost</t>
  </si>
  <si>
    <t>Amortized cost above investment grade</t>
  </si>
  <si>
    <t>Amortized cost below investment grade</t>
  </si>
  <si>
    <t>Percentage of portfolio of non-agency mortgage backed securities with collateral</t>
  </si>
  <si>
    <t>Credit-related other-than-temporary impairment recognized in earnings</t>
  </si>
  <si>
    <t>Noncredit-related other-than-temporary impairment recognized in accumulated other comprehensive income (loss)</t>
  </si>
  <si>
    <t>Capitalization of banks, equal to or greater than, in the single-issue trust preferred portfolio</t>
  </si>
  <si>
    <t>Number of trust preferred securities deferring interest payments</t>
  </si>
  <si>
    <t>Amortized cost of trust preferred securities</t>
  </si>
  <si>
    <t>Defer interest payments, maximum period</t>
  </si>
  <si>
    <t>Amortized cost of available for sale single issue trust preferred securities</t>
  </si>
  <si>
    <t>Amortized cost of available for sale TRUP CDOs and single issue trust preferred securities in an unrealized loss position 12 months or longer</t>
  </si>
  <si>
    <t>Period of general widening in overall risk premiums</t>
  </si>
  <si>
    <t>'4 years</t>
  </si>
  <si>
    <t>Credit-related other-than-temporary impairment</t>
  </si>
  <si>
    <t>Issue of Trup Cdos securities</t>
  </si>
  <si>
    <t>Issue of Additional Trup Cdos securities</t>
  </si>
  <si>
    <t>Excluded Trup Cdos securities</t>
  </si>
  <si>
    <t>Noncredit related other-than-temporary impairment, net of deferred taxes</t>
  </si>
  <si>
    <t>Noncredit-related other-than-temporary impairment recognized</t>
  </si>
  <si>
    <t>New issuance of Preferred Stock estimated</t>
  </si>
  <si>
    <t>Recognized cumulative credit-related other-than-temporary impairment</t>
  </si>
  <si>
    <t>Other-than-temporarily impaired, the collateralization ratios low</t>
  </si>
  <si>
    <t>Other-than-temporarily impaired, the collateralization ratios high</t>
  </si>
  <si>
    <t>Other-than-temporarily impaired, the collateralization ratios median</t>
  </si>
  <si>
    <t>Other-than-temporarily impaired, the collateralization ratios weighted average</t>
  </si>
  <si>
    <t>Security other-than-temporarily impaired</t>
  </si>
  <si>
    <t>Number of equity securities other-than-temporarily impaired</t>
  </si>
  <si>
    <t>Available-for-sale securities amortized cost</t>
  </si>
  <si>
    <t>Available-for-sale securities estimated fair value</t>
  </si>
  <si>
    <t>Held-to-maturity securities amortized cost</t>
  </si>
  <si>
    <t>Held-to-maturity securities estimated fair value</t>
  </si>
  <si>
    <t>Carrying value of securities pledged</t>
  </si>
  <si>
    <t>Mortgage backed securities net unrealized gains</t>
  </si>
  <si>
    <t>Aggregate book value percentage of securities to shareholders' equity</t>
  </si>
  <si>
    <t>Investment Securities - Summary of Unrealized Loss Positions of Available for Sale TRUP CDOs and Single Issue Trust Preferred Securities (Detail) (USD $)</t>
  </si>
  <si>
    <t>Assumptions Utilized In Other Than Temporary Impairment Analysis Of Securities [Line Items]</t>
  </si>
  <si>
    <t>Fair Value</t>
  </si>
  <si>
    <t>Unrealized Loss</t>
  </si>
  <si>
    <t>Trup CDOs and Single Issue Trust Preferred Securities [Member]</t>
  </si>
  <si>
    <t>Investment Grade [Member] | Trup CDOs and Single Issue Trust Preferred Securities [Member]</t>
  </si>
  <si>
    <t>Split Rated [Member] | Trup CDOs and Single Issue Trust Preferred Securities [Member]</t>
  </si>
  <si>
    <t>Below Investment Grade [Member] | Trup CDOs and Single Issue Trust Preferred Securities [Member]</t>
  </si>
  <si>
    <t>Senior - Bank [Member] | Trup CDOs and Single Issue Trust Preferred Securities [Member]</t>
  </si>
  <si>
    <t>Senior - Bank [Member] | Investment Grade [Member] | Trup CDOs and Single Issue Trust Preferred Securities [Member]</t>
  </si>
  <si>
    <t>Senior - Bank [Member] | Split Rated [Member] | Trup CDOs and Single Issue Trust Preferred Securities [Member]</t>
  </si>
  <si>
    <t>Senior - Bank [Member] | Below Investment Grade [Member] | Trup CDOs and Single Issue Trust Preferred Securities [Member]</t>
  </si>
  <si>
    <t>Senior - Insurance [Member] | Trup CDOs and Single Issue Trust Preferred Securities [Member]</t>
  </si>
  <si>
    <t>Senior - Insurance [Member] | Investment Grade [Member] | Trup CDOs and Single Issue Trust Preferred Securities [Member]</t>
  </si>
  <si>
    <t>Senior - Insurance [Member] | Split Rated [Member] | Trup CDOs and Single Issue Trust Preferred Securities [Member]</t>
  </si>
  <si>
    <t>Senior - Insurance [Member] | Below Investment Grade [Member] | Trup CDOs and Single Issue Trust Preferred Securities [Member]</t>
  </si>
  <si>
    <t>Mezzanine - Bank (now in senior position) [Member] | Trup CDOs and Single Issue Trust Preferred Securities [Member]</t>
  </si>
  <si>
    <t>Mezzanine - Bank (now in senior position) [Member] | Investment Grade [Member] | Trup CDOs and Single Issue Trust Preferred Securities [Member]</t>
  </si>
  <si>
    <t>Mezzanine - Bank (now in senior position) [Member] | Split Rated [Member] | Trup CDOs and Single Issue Trust Preferred Securities [Member]</t>
  </si>
  <si>
    <t>Mezzanine - Bank (now in senior position) [Member] | Below Investment Grade [Member] | Trup CDOs and Single Issue Trust Preferred Securities [Member]</t>
  </si>
  <si>
    <t>Mezzanine - Bank [Member] | Trup CDOs and Single Issue Trust Preferred Securities [Member]</t>
  </si>
  <si>
    <t>Mezzanine - Bank [Member] | Investment Grade [Member] | Trup CDOs and Single Issue Trust Preferred Securities [Member]</t>
  </si>
  <si>
    <t>Mezzanine - Bank [Member] | Split Rated [Member] | Trup CDOs and Single Issue Trust Preferred Securities [Member]</t>
  </si>
  <si>
    <t>Mezzanine - Bank [Member] | Below Investment Grade [Member] | Trup CDOs and Single Issue Trust Preferred Securities [Member]</t>
  </si>
  <si>
    <t>Mezzanine - Insurance [Member] | Trup CDOs and Single Issue Trust Preferred Securities [Member]</t>
  </si>
  <si>
    <t>Mezzanine - Insurance [Member] | Investment Grade [Member] | Trup CDOs and Single Issue Trust Preferred Securities [Member]</t>
  </si>
  <si>
    <t>Mezzanine - Insurance [Member] | Split Rated [Member] | Trup CDOs and Single Issue Trust Preferred Securities [Member]</t>
  </si>
  <si>
    <t>Mezzanine - Insurance [Member] | Below Investment Grade [Member] | Trup CDOs and Single Issue Trust Preferred Securities [Member]</t>
  </si>
  <si>
    <t>Mezzanine - Bank &amp; Insurance (combination) [Member] | Trup CDOs and Single Issue Trust Preferred Securities [Member]</t>
  </si>
  <si>
    <t>Mezzanine - Bank &amp; Insurance (combination) [Member] | Investment Grade [Member] | Trup CDOs and Single Issue Trust Preferred Securities [Member]</t>
  </si>
  <si>
    <t>Mezzanine - Bank &amp; Insurance (combination) [Member] | Split Rated [Member] | Trup CDOs and Single Issue Trust Preferred Securities [Member]</t>
  </si>
  <si>
    <t>Mezzanine - Bank &amp; Insurance (combination) [Member] | Below Investment Grade [Member] | Trup CDOs and Single Issue Trust Preferred Securities [Member]</t>
  </si>
  <si>
    <t>Investment Securities - Roll Forward of Credit Losses on Securities (Detail) (USD $)</t>
  </si>
  <si>
    <t>Cumulative credit losses, Beginning Balance</t>
  </si>
  <si>
    <t>Cumulative credit losses, Ending Balance</t>
  </si>
  <si>
    <t>Investment Securities - Summary of Maturities of Securities Available for Sale by Amortized Cost and Estimated Fair Value (Detail) (USD $)</t>
  </si>
  <si>
    <t>Due in one year or less, Amortized Cost</t>
  </si>
  <si>
    <t>Due after one year through five years, Amortized Cost</t>
  </si>
  <si>
    <t>Due after five years through ten years, Amortized Cost</t>
  </si>
  <si>
    <t>Due after ten years, Amortized Cost</t>
  </si>
  <si>
    <t>Marketable equity securities, Amortized Cost</t>
  </si>
  <si>
    <t>Amortized Cost, Total</t>
  </si>
  <si>
    <t>Due in one year or less, Estimated Fair Value</t>
  </si>
  <si>
    <t>Due after one year through five years, Estimated Fair Value</t>
  </si>
  <si>
    <t>Due after five years through ten years, Estimated Fair Value</t>
  </si>
  <si>
    <t>Due after ten years, Estimated Fair Value</t>
  </si>
  <si>
    <t>Marketable equity securities, Estimated Fair Value</t>
  </si>
  <si>
    <t>Investment Securities - Summary of Amortized Cost and Estimated Fair Values of Securities Held to Maturity (Detail) (USD $)</t>
  </si>
  <si>
    <t>Investment Securities - Summary of Gross Realized Gains and Losses on Calls and Sales of Held to Maturity Securities Included in Earnings (Detail) (USD $)</t>
  </si>
  <si>
    <t>Amortized Cost And Fair Value Debt Securities [Abstract]</t>
  </si>
  <si>
    <t>Investment Securities - Summary of Maturities of Debt Securities Held to Maturity by Amortized Cost and Estimated Fair Value (Detail) (USD $)</t>
  </si>
  <si>
    <t>Estimated Fair Value, Total</t>
  </si>
  <si>
    <t>Investment Securities - Maturities and Weighted-Average Yields of Securities (Detail) (USD $)</t>
  </si>
  <si>
    <t>Schedule of Held-to-maturity Securities [Line Items]</t>
  </si>
  <si>
    <t>Securities matured Within 1 Year, Amount</t>
  </si>
  <si>
    <t>Securities matured After 1 But Within 5 Years, Amount</t>
  </si>
  <si>
    <t>Securities matured After 5 But Within 10 Years, Amount</t>
  </si>
  <si>
    <t>Securities matured After 10 Years, Amount</t>
  </si>
  <si>
    <t>Weighted-average Within 1 Year, Yield</t>
  </si>
  <si>
    <t>Weighted-average After 1 But Within 5 Years, Yield</t>
  </si>
  <si>
    <t>Weighted-average After 5 But Within 10 Years, Yield</t>
  </si>
  <si>
    <t>Weighted-average After 10 Years, Yield</t>
  </si>
  <si>
    <t>Commercial Mortgage-backed Agency [Member]</t>
  </si>
  <si>
    <t>Investment Securities - Maturities and Weighted-Average Yields of Securities (Parenthetical) (Detail)</t>
  </si>
  <si>
    <t>Tax on income before taxes at statutory federal rate, rate</t>
  </si>
  <si>
    <t>Loans - Classes of Loans (Detail) (USD $)</t>
  </si>
  <si>
    <t>Accounts, Notes, Loans and Financing Receivable [Line Items]</t>
  </si>
  <si>
    <t>Total commercial, financial &amp; agricultural</t>
  </si>
  <si>
    <t>Owner-Occupied [Member]</t>
  </si>
  <si>
    <t>Commercial real estate</t>
  </si>
  <si>
    <t>Nonowner-Occupied [Member]</t>
  </si>
  <si>
    <t>Other Commercial [Member]</t>
  </si>
  <si>
    <t>Loans - Additional Information (Detail) (USD $)</t>
  </si>
  <si>
    <t>Loans [Abstract]</t>
  </si>
  <si>
    <t>Acquired impaired loans from merger</t>
  </si>
  <si>
    <t>Percentage of acquired impaired loans from merger on total gross loans</t>
  </si>
  <si>
    <t>Recorded investment in acquired impaired loans</t>
  </si>
  <si>
    <t>Loans-in-process</t>
  </si>
  <si>
    <t>Overdrafts from deposit accounts</t>
  </si>
  <si>
    <t>Related party loans</t>
  </si>
  <si>
    <t>Additional amount of loan</t>
  </si>
  <si>
    <t>Repayment of Loan</t>
  </si>
  <si>
    <t>Loans - Activity for Accretable Yield (Detail) (USD $)</t>
  </si>
  <si>
    <t>Credit Quality - Additional Information (Detail) (USD $)</t>
  </si>
  <si>
    <t>Minimum days for discontinue of accrual interest on commercial and consumer loan</t>
  </si>
  <si>
    <t>Maximum days for discontinue of accrual interest on commercial and consumer loan</t>
  </si>
  <si>
    <t>Troubled debt restructuring</t>
  </si>
  <si>
    <t>Loans on nonaccrual status</t>
  </si>
  <si>
    <t>Restructured loans modified by reduction in interest</t>
  </si>
  <si>
    <t>Restructured Loan and Interest</t>
  </si>
  <si>
    <t>Restructured loans and interest</t>
  </si>
  <si>
    <t>Number of days required for substandard</t>
  </si>
  <si>
    <t>Number of days required for special mention</t>
  </si>
  <si>
    <t>'30 days</t>
  </si>
  <si>
    <t>'89 days</t>
  </si>
  <si>
    <t>Credit Quality - Schedule of Troubled Debt Restructurings, Segregated by Class of Loans (Detail) (USD $)</t>
  </si>
  <si>
    <t>Contract</t>
  </si>
  <si>
    <t>Financing Receivable, Modifications [Line Items]</t>
  </si>
  <si>
    <t>Number of Contracts</t>
  </si>
  <si>
    <t>Pre-Modification Outstanding Recorded Investment</t>
  </si>
  <si>
    <t>Post-Modification Outstanding Recorded Investment</t>
  </si>
  <si>
    <t>Residential Real Estate [Member]</t>
  </si>
  <si>
    <t>Construction &amp; Land Development [Member]</t>
  </si>
  <si>
    <t>Bankcard [Member]</t>
  </si>
  <si>
    <t>Other Consumer [Member]</t>
  </si>
  <si>
    <t>Credit Quality - Schedule of Charged-off Troubled Debt Restructurings on Financing Receivables (Detail) (USD $)</t>
  </si>
  <si>
    <t>Financing Receivable Modifications Number Of Contracts [Line Items]</t>
  </si>
  <si>
    <t>Recorded Investment</t>
  </si>
  <si>
    <t>Credit Quality - Schedule of Age Analysis of its Past Due Loans, Segregated by Class of Loans (Detail) (USD $)</t>
  </si>
  <si>
    <t>Financing Receivable, Recorded Investment, Past Due [Line Items]</t>
  </si>
  <si>
    <t>Loans, 30-89 Days Past Due</t>
  </si>
  <si>
    <t>Loans, 90 Days or more Past Due</t>
  </si>
  <si>
    <t>Loans, Total Past Due</t>
  </si>
  <si>
    <t>Loans, Current</t>
  </si>
  <si>
    <t>Total gross loans</t>
  </si>
  <si>
    <t>Loans, Recorded Investment &gt;90 Days &amp; Accruing</t>
  </si>
  <si>
    <t>Credit Quality - Schedule of Nonaccrual Loans, Segregated by Class of Loans (Detail) (USD $)</t>
  </si>
  <si>
    <t>Non Accrual Loans Segregated By Class Of Loans [Line Items]</t>
  </si>
  <si>
    <t>Credit Quality - Schedule of Credit Quality Indicators Information, by Class of Loans (Detail) (USD $)</t>
  </si>
  <si>
    <t>Financing Receivable, Recorded Investment [Line Items]</t>
  </si>
  <si>
    <t>Financing receivable, credit quality indicators information</t>
  </si>
  <si>
    <t>Owner-Occupied [Member] | Pass [Member]</t>
  </si>
  <si>
    <t>Owner-Occupied [Member] | Special Mention [Member]</t>
  </si>
  <si>
    <t>Owner-Occupied [Member] | Substandard [Member]</t>
  </si>
  <si>
    <t>Owner-Occupied [Member] | Doubtful [Member]</t>
  </si>
  <si>
    <t>Nonowner-Occupied [Member] | Pass [Member]</t>
  </si>
  <si>
    <t>Nonowner-Occupied [Member] | Special Mention [Member]</t>
  </si>
  <si>
    <t>Nonowner-Occupied [Member] | Substandard [Member]</t>
  </si>
  <si>
    <t>Nonowner-Occupied [Member] | Doubtful [Member]</t>
  </si>
  <si>
    <t>Other Commercial [Member] | Pass [Member]</t>
  </si>
  <si>
    <t>Other Commercial [Member] | Special Mention [Member]</t>
  </si>
  <si>
    <t>Other Commercial [Member] | Substandard [Member]</t>
  </si>
  <si>
    <t>Other Commercial [Member] | Doubtful [Member]</t>
  </si>
  <si>
    <t>Construction &amp; Land Development [Member] | Pass [Member]</t>
  </si>
  <si>
    <t>Construction &amp; Land Development [Member] | Special Mention [Member]</t>
  </si>
  <si>
    <t>Construction &amp; Land Development [Member] | Substandard [Member]</t>
  </si>
  <si>
    <t>Construction &amp; Land Development [Member] | Doubtful [Member]</t>
  </si>
  <si>
    <t>Residential Real Estate [Member] | Pass [Member]</t>
  </si>
  <si>
    <t>Residential Real Estate [Member] | Special Mention [Member]</t>
  </si>
  <si>
    <t>Residential Real Estate [Member] | Substandard [Member]</t>
  </si>
  <si>
    <t>Residential Real Estate [Member] | Doubtful [Member]</t>
  </si>
  <si>
    <t>Bankcard [Member] | Pass [Member]</t>
  </si>
  <si>
    <t>Bankcard [Member] | Special Mention [Member]</t>
  </si>
  <si>
    <t>Bankcard [Member] | Substandard [Member]</t>
  </si>
  <si>
    <t>Bankcard [Member] | Doubtful [Member]</t>
  </si>
  <si>
    <t>Other Consumer [Member] | Pass [Member]</t>
  </si>
  <si>
    <t>Other Consumer [Member] | Special Mention [Member]</t>
  </si>
  <si>
    <t>Other Consumer [Member] | Substandard [Member]</t>
  </si>
  <si>
    <t>Other Consumer [Member] | Doubtful [Member]</t>
  </si>
  <si>
    <t>Credit Quality - Schedule of Impaired Loans Information by Class of Loans (Detail) (USD $)</t>
  </si>
  <si>
    <t>Financing Receivable, Impaired [Line Items]</t>
  </si>
  <si>
    <t>Impaired Loans, Recorded Investment</t>
  </si>
  <si>
    <t>Impaired Loans, Unpaid Principal Balance</t>
  </si>
  <si>
    <t>Impaired Loans, Related Allowance</t>
  </si>
  <si>
    <t>Impaired Loans, Average Recorded Investment</t>
  </si>
  <si>
    <t>Impaired Loans, Interest Income Recognized</t>
  </si>
  <si>
    <t>Impaired Loans with no Related Allowance Recorded [Member] | Owner-Occupied [Member]</t>
  </si>
  <si>
    <t>Impaired Loans with no Related Allowance Recorded [Member] | Nonowner-Occupied [Member]</t>
  </si>
  <si>
    <t>Impaired Loans with no Related Allowance Recorded [Member] | Other Commercial [Member]</t>
  </si>
  <si>
    <t>Impaired Loans with no Related Allowance Recorded [Member] | Residential Real Estate [Member]</t>
  </si>
  <si>
    <t>Impaired Loans with no Related Allowance Recorded [Member] | Construction &amp; Land Development [Member]</t>
  </si>
  <si>
    <t>Impaired Loans with no Related Allowance Recorded [Member] | Bankcard [Member]</t>
  </si>
  <si>
    <t>Impaired Loans with no Related Allowance Recorded [Member] | Other Consumer [Member]</t>
  </si>
  <si>
    <t>Impaired Loans with an Allowance Recorded [Member] | Owner-Occupied [Member]</t>
  </si>
  <si>
    <t>Impaired Loans with an Allowance Recorded [Member] | Nonowner-Occupied [Member]</t>
  </si>
  <si>
    <t>Impaired Loans with an Allowance Recorded [Member] | Other Commercial [Member]</t>
  </si>
  <si>
    <t>Impaired Loans with an Allowance Recorded [Member] | Residential Real Estate [Member]</t>
  </si>
  <si>
    <t>Impaired Loans with an Allowance Recorded [Member] | Construction &amp; Land Development [Member]</t>
  </si>
  <si>
    <t>Impaired Loans with an Allowance Recorded [Member] | Bankcard [Member]</t>
  </si>
  <si>
    <t>Impaired Loans with an Allowance Recorded [Member] | Other Consumer [Member]</t>
  </si>
  <si>
    <t>Allowance for Credit Losses - Additional Information (Detail) (USD $)</t>
  </si>
  <si>
    <t>Financing Receivable, Allowance for Credit Losses [Line Items]</t>
  </si>
  <si>
    <t>Specific loss allocations are calculated for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Reserve for lending-related commitments</t>
  </si>
  <si>
    <t>Closed-End Retail Loans [Member]</t>
  </si>
  <si>
    <t>Number of days delinquent from contractual due date</t>
  </si>
  <si>
    <t>Open-End Loans [Member]</t>
  </si>
  <si>
    <t>Allowance for Credit Losses - Progression of Allowance for Credit Losses Including Allowance for Credit Losses and Reserve for Lending-Related Commitments (Detail) (USD $)</t>
  </si>
  <si>
    <t>Financing receivable allowance and provisions for credit losses</t>
  </si>
  <si>
    <t>Allowance for Credit Losses - Schedule of Allowance for Loan Losses and Carrying Amount of Loans (Detail) (USD $)</t>
  </si>
  <si>
    <t>Consumer [Member]</t>
  </si>
  <si>
    <t>Allowance for Estimated Imprecision [Member]</t>
  </si>
  <si>
    <t>Bank Premises and Equipment and Leases - Bank Premises and Equipment (Detail) (USD $)</t>
  </si>
  <si>
    <t>Property, Plant and Equipment [Line Items]</t>
  </si>
  <si>
    <t>Bank premises and equipment, Gross</t>
  </si>
  <si>
    <t>Bank premises and equipment, Net</t>
  </si>
  <si>
    <t>Land [Member]</t>
  </si>
  <si>
    <t>Building and Improvements [Member]</t>
  </si>
  <si>
    <t>Leasehold Improvements [Member]</t>
  </si>
  <si>
    <t>Furniture, Fixtures and Equipment [Member]</t>
  </si>
  <si>
    <t>Bank Premises and Equipment and Leases - Additional Information (Detail) (USD $)</t>
  </si>
  <si>
    <t>Office</t>
  </si>
  <si>
    <t>Directors</t>
  </si>
  <si>
    <t>Depreciation expense</t>
  </si>
  <si>
    <t>Amortization expense</t>
  </si>
  <si>
    <t>Rent expense related to properties owned by related parties</t>
  </si>
  <si>
    <t>Number of offices on lease from related parties</t>
  </si>
  <si>
    <t>Number of former directors</t>
  </si>
  <si>
    <t>Two Former Founder Directors [Member]</t>
  </si>
  <si>
    <t>Bank Premises and Equipment and Leases - Future Minimum Lease Payments (Detail) (USD $)</t>
  </si>
  <si>
    <t>Property Plant And Equipment Useful Life And Values [Abstract]</t>
  </si>
  <si>
    <t>Goodwill and Other Intangibles - Summary of Intangible Assets (Detail) (USD $)</t>
  </si>
  <si>
    <t>Finite-Lived Intangible Assets [Line Items]</t>
  </si>
  <si>
    <t>Gross Carrying Amount</t>
  </si>
  <si>
    <t>Accumulated Amortization</t>
  </si>
  <si>
    <t>Net Carrying Amount</t>
  </si>
  <si>
    <t>Goodwill Not Subject to Amortization [Member]</t>
  </si>
  <si>
    <t>Goodwill and Other Intangibles - Schedule of Anticipated Amortization Expense (Detail) (USD $)</t>
  </si>
  <si>
    <t>Deposits - Book Value of Deposits (Detail) (USD $)</t>
  </si>
  <si>
    <t>Deposits [Abstract]</t>
  </si>
  <si>
    <t>Deposits - Additional Information (Detail) (USD $)</t>
  </si>
  <si>
    <t>Deposits [Line Items]</t>
  </si>
  <si>
    <t>Subsidiaries [Member]</t>
  </si>
  <si>
    <t>Deposits [Member]</t>
  </si>
  <si>
    <t>Interest paid</t>
  </si>
  <si>
    <t>Short-Term Borrowings -Short-Term Borrowings and the Related Weighted-Average Interest Rates (Detail) (USD $)</t>
  </si>
  <si>
    <t>Short-term Debt [Line Items]</t>
  </si>
  <si>
    <t>Federal Funds Purchased [Member]</t>
  </si>
  <si>
    <t>Weighted-Average Rate</t>
  </si>
  <si>
    <t>Securities Sold Under Agreements to Repurchase [Member]</t>
  </si>
  <si>
    <t>Short-Term Borrowings - Additional Information (Detail) (USD $)</t>
  </si>
  <si>
    <t>Unused lines of credit</t>
  </si>
  <si>
    <t>Short-Term Borrowings [Member]</t>
  </si>
  <si>
    <t>Unrelated Financial Institution [Member]</t>
  </si>
  <si>
    <t>Renewal period of line of credit</t>
  </si>
  <si>
    <t>'360 days</t>
  </si>
  <si>
    <t>Amount of outstanding balance under line of credit</t>
  </si>
  <si>
    <t>Short-Term Borrowings - Funds Purchased and Securities Sold Under Agreements to Repurchase and Weighted-Average Interest Rates (Detail) (USD $)</t>
  </si>
  <si>
    <t>Weighted-average interest rate at year-end</t>
  </si>
  <si>
    <t>Maximum amount outstanding at any month's end</t>
  </si>
  <si>
    <t>Average amount outstanding during the year</t>
  </si>
  <si>
    <t>Weighted-average interest rate during the year</t>
  </si>
  <si>
    <t>Long-Term Borrowings - Additional Information (Detail) (USD $)</t>
  </si>
  <si>
    <t>Debt Instrument [Line Items]</t>
  </si>
  <si>
    <t>Overnight funds</t>
  </si>
  <si>
    <t>Number of statutory business trusts</t>
  </si>
  <si>
    <t>Outstanding balances of debentures</t>
  </si>
  <si>
    <t>Maximum time to defer payment of interest on subordinate debt</t>
  </si>
  <si>
    <t>Trust Preferred Securities limit percentage</t>
  </si>
  <si>
    <t>Federal Home Loan Bank Borrowings [Member]</t>
  </si>
  <si>
    <t>Carrying value of loans pledged as collateral for FHLB advances</t>
  </si>
  <si>
    <t>Unused borrowing amount</t>
  </si>
  <si>
    <t>Long-Term Borrowings [Member]</t>
  </si>
  <si>
    <t>Long-Term Borrowings - FHLB Advances and Related Weighted Average Interest Rates (Detail) (USD $)</t>
  </si>
  <si>
    <t>FHLB advances, Amount</t>
  </si>
  <si>
    <t>FHLB advances, Weighted-Average Contractual Rate</t>
  </si>
  <si>
    <t>FHLB advances, Weighted-Average Effective Rate</t>
  </si>
  <si>
    <t>Long-Term Borrowings - Tier One Regulatory capital (Detail) (USD $)</t>
  </si>
  <si>
    <t>1 Months Ended</t>
  </si>
  <si>
    <t>Aug. 20, 2012</t>
  </si>
  <si>
    <t>Century Trust [Member]</t>
  </si>
  <si>
    <t>Sequoia Trust I [Member]</t>
  </si>
  <si>
    <t>United Statutory Trust III [Member]</t>
  </si>
  <si>
    <t>United Statutory Trust IV [Member]</t>
  </si>
  <si>
    <t>United Statutory Trust V [Member]</t>
  </si>
  <si>
    <t>United Statutory Trust VI [Member]</t>
  </si>
  <si>
    <t>Premier Statutory Trust II [Member]</t>
  </si>
  <si>
    <t>Premier Statutory Trust III [Member]</t>
  </si>
  <si>
    <t>Premier Statutory Trust IV [Member]</t>
  </si>
  <si>
    <t>Premier Statutory Trust V [Member]</t>
  </si>
  <si>
    <t>Centra Statutory Trust I [Member]</t>
  </si>
  <si>
    <t>Centra Statutory Trust II [Member]</t>
  </si>
  <si>
    <t>Compliance with Regulatory Capital Requirements under Banking Regulations [Line Items]</t>
  </si>
  <si>
    <t>Amount of Capital Securities Issued</t>
  </si>
  <si>
    <t>'10.875% Fixed</t>
  </si>
  <si>
    <t>'10.18% Fixed</t>
  </si>
  <si>
    <t>'3-month LIBOR + 2.85%</t>
  </si>
  <si>
    <t>'3-month LIBOR + 1.55%</t>
  </si>
  <si>
    <t>'3-month LIBOR + 1.30%</t>
  </si>
  <si>
    <t>'3-month LIBOR + 3.10%</t>
  </si>
  <si>
    <t>'3-month LIBOR + 1.74%</t>
  </si>
  <si>
    <t>'3-month LIBOR + 1.61%</t>
  </si>
  <si>
    <t>'3-month LIBOR + 2.29%</t>
  </si>
  <si>
    <t>'3-month LIBOR + 1.65%</t>
  </si>
  <si>
    <t>Long -Term Borrowings - Debentures and Related Weighted Average Interest Rates (Detail) (USD $)</t>
  </si>
  <si>
    <t>Long-Term Borrowings - Schedule of Maturities of FHLB Borrowings (Detail) (USD $)</t>
  </si>
  <si>
    <t>Income Taxes - Income Tax Provisions Included in the Consolidated Statements of Income (Detail) (USD $)</t>
  </si>
  <si>
    <t>Income Taxes - Reconciliation of Income Tax Expense to the Amount Computed by Applying the Statutory Federal Income Tax Rate (Detail) (USD $)</t>
  </si>
  <si>
    <t>Tax on income before taxes at statutory federal rate</t>
  </si>
  <si>
    <t>Plus: State income taxes net of federal tax benefits</t>
  </si>
  <si>
    <t>Income tax before adjustments</t>
  </si>
  <si>
    <t>Plus: State income taxes net of federal tax benefits, rate</t>
  </si>
  <si>
    <t>Income tax before adjustments, rate</t>
  </si>
  <si>
    <t>Tax-exempt interest income, rate</t>
  </si>
  <si>
    <t>Other items-net, rate</t>
  </si>
  <si>
    <t>Income taxes, rate</t>
  </si>
  <si>
    <t>Income Taxes - Additional Information (Detail) (USD $)</t>
  </si>
  <si>
    <t>Federal income tax expense applicable to sales and calls of securities</t>
  </si>
  <si>
    <t>Income taxes paid</t>
  </si>
  <si>
    <t>State net operating loss carryforwards</t>
  </si>
  <si>
    <t>Business franchise taxes</t>
  </si>
  <si>
    <t>Estimate of unrecognized tax benefits, reasonable possible</t>
  </si>
  <si>
    <t>'United cannot reasonably estimate the amount of tax benefits it may recognize over the next 12 months</t>
  </si>
  <si>
    <t>Accrued interest related to uncertain tax positions</t>
  </si>
  <si>
    <t>Interest or penalties were recognized</t>
  </si>
  <si>
    <t>Income Taxes - Components of United's Deferred Tax Assets and Liabilities (Detail) (USD $)</t>
  </si>
  <si>
    <t>Income Taxes - Reconciliation of the Total Amounts of Unrecognized Tax Benefits (Detail) (USD $)</t>
  </si>
  <si>
    <t>Decreases in unrecognized tax benefits as a result of tax positions settled during the current period</t>
  </si>
  <si>
    <t>Decreases in the unrecognized tax benefits as a result of a lapse of the applicable statute of limitations</t>
  </si>
  <si>
    <t>Employee Benefit Plans - Additional Information (Detail) (USD $)</t>
  </si>
  <si>
    <t>Dec. 31, 2008</t>
  </si>
  <si>
    <t>Dec. 31, 2007</t>
  </si>
  <si>
    <t>Defined Benefit Plan Disclosure [Line Items]</t>
  </si>
  <si>
    <t>Unrecognized prior service costs, before tax</t>
  </si>
  <si>
    <t>Unrecognized prior service costs, net of tax</t>
  </si>
  <si>
    <t>Unrecognized actuarial losses, before tax</t>
  </si>
  <si>
    <t>Unrecognized actuarial losses, net of tax</t>
  </si>
  <si>
    <t>Amortization of transition asset, before tax, expected for fiscal year ended December 31, 2013</t>
  </si>
  <si>
    <t>Amortization of transition asset, net of tax, expected for fiscal year ended December 31, 2013</t>
  </si>
  <si>
    <t>Amortization of actuarial losses, before tax, expected for fiscal year ended December 31, 2013</t>
  </si>
  <si>
    <t>Amortization of actuarial losses, net of tax, expected for fiscal year ended December 31, 2013</t>
  </si>
  <si>
    <t>Amount of United common stock held in the pension plan</t>
  </si>
  <si>
    <t>Percentage of equity securities include united common stock</t>
  </si>
  <si>
    <t>Minimum number of days required to be eligible for the participation in the plan</t>
  </si>
  <si>
    <t>Percentage of salary deferred under condition one of contribution by company</t>
  </si>
  <si>
    <t>First percentage of salary deferred under condition one of contribution by company</t>
  </si>
  <si>
    <t>Percentage of salary deferred under condition two of contribution by company</t>
  </si>
  <si>
    <t>Second percentage of salary deferred under condition two of contribution by company</t>
  </si>
  <si>
    <t>Vesting percentage of employee deferrals</t>
  </si>
  <si>
    <t>Cost related to savings and stock investment plan</t>
  </si>
  <si>
    <t>Employer contribution in shares of common stock</t>
  </si>
  <si>
    <t>Dividends paid on United common stock</t>
  </si>
  <si>
    <t>Maximum percentage allowed as of contribution to respective accounts by participants</t>
  </si>
  <si>
    <t>Company [Member]</t>
  </si>
  <si>
    <t>Maximum percentage limit of common stock to invest in portfolio for any industry</t>
  </si>
  <si>
    <t>Industry [Member]</t>
  </si>
  <si>
    <t>Securities of U.S. Government or Agencies [Member]</t>
  </si>
  <si>
    <t>Employee Benefit Plans - Net Periodic Pension Cost (Detail) (USD $)</t>
  </si>
  <si>
    <t>Rate of Compensation Increase</t>
  </si>
  <si>
    <t>Prior to Age 45 [Member]</t>
  </si>
  <si>
    <t>Employee Benefit Plans - Reconciliation of the Beginning and Ending Balances of the Projected Benefit Obligation and the Fair Value of Plan Assets and the Accumulated Benefit Obligation (Detail) (USD $)</t>
  </si>
  <si>
    <t>Employee Benefit Plans - Asset Allocation for the Defined Benefit Pension Plan as of the Measurement Date, by Asset Category (Detail)</t>
  </si>
  <si>
    <t>Pension Plans, Postretirement and Other Employee Benefits [Line Items]</t>
  </si>
  <si>
    <t>Percentage of Plan Assets</t>
  </si>
  <si>
    <t>Target Allocation 2014</t>
  </si>
  <si>
    <t>Allowable Allocation Range, Minimum</t>
  </si>
  <si>
    <t>Allowable Allocation Range, Maximum</t>
  </si>
  <si>
    <t>Debt Securities [Member]</t>
  </si>
  <si>
    <t>Other [Member]</t>
  </si>
  <si>
    <t>Employee Benefit Plans - Expected Benefit Payments (Detail) (USD $)</t>
  </si>
  <si>
    <t>Employee Benefit Plans - Balances of the Plan Assets, by Fair Value Hierarchy Level (Detail) (USD $)</t>
  </si>
  <si>
    <t>Asset at fair value</t>
  </si>
  <si>
    <t>Cash and Cash Equivalents [Member]</t>
  </si>
  <si>
    <t>Collateralized Mortgage Obligations [Member]</t>
  </si>
  <si>
    <t>Municipal Obligations [Member]</t>
  </si>
  <si>
    <t>Corporate Bonds [Member]</t>
  </si>
  <si>
    <t>Strategic Income Fund [Member]</t>
  </si>
  <si>
    <t>Taxable Income [Member]</t>
  </si>
  <si>
    <t>Fixed Income Funds Domestic [Member]</t>
  </si>
  <si>
    <t>Fixed Income Funds Alternative [Member]</t>
  </si>
  <si>
    <t>Preferred Stock [Member]</t>
  </si>
  <si>
    <t>Equity Mutual Funds Domestic Equity Large Cap [Member]</t>
  </si>
  <si>
    <t>Equity Mutual Funds Domestic Equity Mid Cap [Member]</t>
  </si>
  <si>
    <t>Equity Mutual Funds Domestic Equity Small Cap [Member]</t>
  </si>
  <si>
    <t>Equity Mutual Funds International Emerging Equity [Member]</t>
  </si>
  <si>
    <t>Equity Mutual Funds International Equity Developed [Member]</t>
  </si>
  <si>
    <t>Equity Mutual Funds Alternative Equity [Member]</t>
  </si>
  <si>
    <t>Partnerships [Member]</t>
  </si>
  <si>
    <t>Fixed Income Funds General [Member]</t>
  </si>
  <si>
    <t>Equity Mutual Funds Global Equity [Member]</t>
  </si>
  <si>
    <t>Quoted Prices in Active Markets for Identical Assets (Level 1) [Member]</t>
  </si>
  <si>
    <t>Quoted Prices in Active Markets for Identical Assets (Level 1) [Member] | Cash and Cash Equivalents [Member]</t>
  </si>
  <si>
    <t>Quoted Prices in Active Markets for Identical Assets (Level 1) [Member] | Mortgage Backed Securities [Member]</t>
  </si>
  <si>
    <t>Quoted Prices in Active Markets for Identical Assets (Level 1) [Member] | Collateralized Mortgage Obligations [Member]</t>
  </si>
  <si>
    <t>Quoted Prices in Active Markets for Identical Assets (Level 1) [Member] | Municipal Obligations [Member]</t>
  </si>
  <si>
    <t>Quoted Prices in Active Markets for Identical Assets (Level 1) [Member] | Corporate Bonds [Member]</t>
  </si>
  <si>
    <t>Quoted Prices in Active Markets for Identical Assets (Level 1) [Member] | Strategic Income Fund [Member]</t>
  </si>
  <si>
    <t>Quoted Prices in Active Markets for Identical Assets (Level 1) [Member] | Taxable Income [Member]</t>
  </si>
  <si>
    <t>Quoted Prices in Active Markets for Identical Assets (Level 1) [Member] | Fixed Income Funds Domestic [Member]</t>
  </si>
  <si>
    <t>Quoted Prices in Active Markets for Identical Assets (Level 1) [Member] | Fixed Income Funds Alternative [Member]</t>
  </si>
  <si>
    <t>Quoted Prices in Active Markets for Identical Assets (Level 1) [Member] | Preferred Stock [Member]</t>
  </si>
  <si>
    <t>Quoted Prices in Active Markets for Identical Assets (Level 1) [Member] | Common Stock [Member]</t>
  </si>
  <si>
    <t>Quoted Prices in Active Markets for Identical Assets (Level 1) [Member] | Equity Mutual Funds Domestic Equity Large Cap [Member]</t>
  </si>
  <si>
    <t>Quoted Prices in Active Markets for Identical Assets (Level 1) [Member] | Equity Mutual Funds Domestic Equity Mid Cap [Member]</t>
  </si>
  <si>
    <t>Quoted Prices in Active Markets for Identical Assets (Level 1) [Member] | Equity Mutual Funds Domestic Equity Small Cap [Member]</t>
  </si>
  <si>
    <t>Quoted Prices in Active Markets for Identical Assets (Level 1) [Member] | Equity Mutual Funds International Emerging Equity [Member]</t>
  </si>
  <si>
    <t>Quoted Prices in Active Markets for Identical Assets (Level 1) [Member] | Equity Mutual Funds International Equity Developed [Member]</t>
  </si>
  <si>
    <t>Quoted Prices in Active Markets for Identical Assets (Level 1) [Member] | Equity Mutual Funds Alternative Equity [Member]</t>
  </si>
  <si>
    <t>Quoted Prices in Active Markets for Identical Assets (Level 1) [Member] | Partnerships [Member]</t>
  </si>
  <si>
    <t>Quoted Prices in Active Markets for Identical Assets (Level 1) [Member] | Fixed Income Funds General [Member]</t>
  </si>
  <si>
    <t>Quoted Prices in Active Markets for Identical Assets (Level 1) [Member] | Equity Mutual Funds Global Equity [Member]</t>
  </si>
  <si>
    <t>Significant Other Observable Inputs (Level 2) [Member]</t>
  </si>
  <si>
    <t>Significant Other Observable Inputs (Level 2) [Member] | Cash and Cash Equivalents [Member]</t>
  </si>
  <si>
    <t>Significant Other Observable Inputs (Level 2) [Member] | Mortgage Backed Securities [Member]</t>
  </si>
  <si>
    <t>Significant Other Observable Inputs (Level 2) [Member] | Collateralized Mortgage Obligations [Member]</t>
  </si>
  <si>
    <t>Significant Other Observable Inputs (Level 2) [Member] | Municipal Obligations [Member]</t>
  </si>
  <si>
    <t>Significant Other Observable Inputs (Level 2) [Member] | Corporate Bonds [Member]</t>
  </si>
  <si>
    <t>Significant Other Observable Inputs (Level 2) [Member] | Strategic Income Fund [Member]</t>
  </si>
  <si>
    <t>Significant Other Observable Inputs (Level 2) [Member] | Fixed Income Funds Domestic [Member]</t>
  </si>
  <si>
    <t>Significant Other Observable Inputs (Level 2) [Member] | Fixed Income Funds Alternative [Member]</t>
  </si>
  <si>
    <t>Significant Other Observable Inputs (Level 2) [Member] | Preferred Stock [Member]</t>
  </si>
  <si>
    <t>Significant Other Observable Inputs (Level 2) [Member] | Common Stock [Member]</t>
  </si>
  <si>
    <t>Significant Other Observable Inputs (Level 2) [Member] | Equity Mutual Funds Domestic Equity Large Cap [Member]</t>
  </si>
  <si>
    <t>Significant Other Observable Inputs (Level 2) [Member] | Equity Mutual Funds Domestic Equity Mid Cap [Member]</t>
  </si>
  <si>
    <t>Significant Other Observable Inputs (Level 2) [Member] | Equity Mutual Funds Domestic Equity Small Cap [Member]</t>
  </si>
  <si>
    <t>Significant Other Observable Inputs (Level 2) [Member] | Equity Mutual Funds International Emerging Equity [Member]</t>
  </si>
  <si>
    <t>Significant Other Observable Inputs (Level 2) [Member] | Equity Mutual Funds International Equity Developed [Member]</t>
  </si>
  <si>
    <t>Significant Other Observable Inputs (Level 2) [Member] | Equity Mutual Funds Alternative Equity [Member]</t>
  </si>
  <si>
    <t>Significant Other Observable Inputs (Level 2) [Member] | Partnerships [Member]</t>
  </si>
  <si>
    <t>Significant Other Observable Inputs (Level 2) [Member] | Fixed Income Funds General [Member]</t>
  </si>
  <si>
    <t>Significant Other Observable Inputs (Level 2) [Member] | Equity Mutual Funds Global Equity [Member]</t>
  </si>
  <si>
    <t>Significant Unobservable Inputs (Level 3) [Member]</t>
  </si>
  <si>
    <t>Significant Unobservable Inputs (Level 3) [Member] | Cash and Cash Equivalents [Member]</t>
  </si>
  <si>
    <t>Significant Unobservable Inputs (Level 3) [Member] | Mortgage Backed Securities [Member]</t>
  </si>
  <si>
    <t>Significant Unobservable Inputs (Level 3) [Member] | Collateralized Mortgage Obligations [Member]</t>
  </si>
  <si>
    <t>Significant Unobservable Inputs (Level 3) [Member] | Municipal Obligations [Member]</t>
  </si>
  <si>
    <t>Significant Unobservable Inputs (Level 3) [Member] | Corporate Bonds [Member]</t>
  </si>
  <si>
    <t>Significant Unobservable Inputs (Level 3) [Member] | Strategic Income Fund [Member]</t>
  </si>
  <si>
    <t>Significant Unobservable Inputs (Level 3) [Member] | Fixed Income Funds Domestic [Member]</t>
  </si>
  <si>
    <t>Significant Unobservable Inputs (Level 3) [Member] | Fixed Income Funds Alternative [Member]</t>
  </si>
  <si>
    <t>Significant Unobservable Inputs (Level 3) [Member] | Preferred Stock [Member]</t>
  </si>
  <si>
    <t>Significant Unobservable Inputs (Level 3) [Member] | Common Stock [Member]</t>
  </si>
  <si>
    <t>Significant Unobservable Inputs (Level 3) [Member] | Equity Mutual Funds Domestic Equity Large Cap [Member]</t>
  </si>
  <si>
    <t>Significant Unobservable Inputs (Level 3) [Member] | Equity Mutual Funds Domestic Equity Mid Cap [Member]</t>
  </si>
  <si>
    <t>Significant Unobservable Inputs (Level 3) [Member] | Equity Mutual Funds Domestic Equity Small Cap [Member]</t>
  </si>
  <si>
    <t>Significant Unobservable Inputs (Level 3) [Member] | Equity Mutual Funds International Emerging Equity [Member]</t>
  </si>
  <si>
    <t>Significant Unobservable Inputs (Level 3) [Member] | Equity Mutual Funds International Equity Developed [Member]</t>
  </si>
  <si>
    <t>Significant Unobservable Inputs (Level 3) [Member] | Equity Mutual Funds Alternative Equity [Member]</t>
  </si>
  <si>
    <t>Significant Unobservable Inputs (Level 3) [Member] | Partnerships [Member]</t>
  </si>
  <si>
    <t>Significant Unobservable Inputs (Level 3) [Member] | Fixed Income Funds General [Member]</t>
  </si>
  <si>
    <t>Significant Unobservable Inputs (Level 3) [Member] | Equity Mutual Funds Global Equity [Member]</t>
  </si>
  <si>
    <t>Stock Based Compensation - Additional Information (Detail) (USD $)</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tock appreciation rights</t>
  </si>
  <si>
    <t>Percentage of restricted stock and restricted stock units vest</t>
  </si>
  <si>
    <t>Vesting period of awards</t>
  </si>
  <si>
    <t>'1/3 per year over the first three anniversaries of the award</t>
  </si>
  <si>
    <t>Recognition of compensation expense</t>
  </si>
  <si>
    <t>Maximum term for awards granted (years)</t>
  </si>
  <si>
    <t>'10 years</t>
  </si>
  <si>
    <t>Weighted average risk free interest rate</t>
  </si>
  <si>
    <t>Weighted average dividend yield</t>
  </si>
  <si>
    <t>Weighted average volatility factors of the expected market price of United's common stock</t>
  </si>
  <si>
    <t>Weighted-average expected option life</t>
  </si>
  <si>
    <t>'7 years 2 months 5 days</t>
  </si>
  <si>
    <t>Estimated fair value of the options at the date of grant</t>
  </si>
  <si>
    <t>Total unrecognized compensation cost related to nonvested option awards</t>
  </si>
  <si>
    <t>Weighted-average expense recognition period</t>
  </si>
  <si>
    <t>'10 months 24 days</t>
  </si>
  <si>
    <t>Total fair value of awards vested</t>
  </si>
  <si>
    <t>Cash received from options exercised under the plans</t>
  </si>
  <si>
    <t>Shares issued related stock option exercises</t>
  </si>
  <si>
    <t>Weighted-average grant-date fair value of options granted</t>
  </si>
  <si>
    <t>Total intrinsic value of options exercised</t>
  </si>
  <si>
    <t>Excess tax benefits related to share-based compensation</t>
  </si>
  <si>
    <t>Nonvested Stock Awards [Member]</t>
  </si>
  <si>
    <t>'1 year 6 months</t>
  </si>
  <si>
    <t>Restricted Stock [Member]</t>
  </si>
  <si>
    <t>Shares, Granted</t>
  </si>
  <si>
    <t>Vesting period</t>
  </si>
  <si>
    <t>Non-qualified Stock Options [Member]</t>
  </si>
  <si>
    <t>Stock Based Compensation - Summary of Stock Option Plans (Detail) (USD $)</t>
  </si>
  <si>
    <t>Shares, Outstanding, Beginning balance</t>
  </si>
  <si>
    <t>Shares, Exercised</t>
  </si>
  <si>
    <t>Shares, Forfeited or expired</t>
  </si>
  <si>
    <t>Shares, Outstanding, Ending balance</t>
  </si>
  <si>
    <t>Shares, Exercisable at December 31, 2013</t>
  </si>
  <si>
    <t>Aggregate Intrinsic Value, Outstanding at December 31, 2013</t>
  </si>
  <si>
    <t>Aggregate Intrinsic Value, Exercisable at December 31, 2013</t>
  </si>
  <si>
    <t>Weighted Average Remaining Contractual Term, Outstanding at December 31, 2013</t>
  </si>
  <si>
    <t>'5 years 4 months 24 days</t>
  </si>
  <si>
    <t>Weighted Average Remaining Contractual Term, Exercisable at December 31, 2013</t>
  </si>
  <si>
    <t>'3 years 7 months 6 day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 at September December 31, 2013</t>
  </si>
  <si>
    <t>Stock Based Compensation - Status of United's Nonvested Stock Option Awards (Detail) (USD $)</t>
  </si>
  <si>
    <t>Shares, Nonvested, Beginning balance</t>
  </si>
  <si>
    <t>Shares, Vested</t>
  </si>
  <si>
    <t>Shares, Nonvested, Ending balance</t>
  </si>
  <si>
    <t>Weighted-Average Grant Date Fair Value Per Share, Nonvested beginning Balance</t>
  </si>
  <si>
    <t>Weighted-Average Grant Date Fair Value Per Share, Granted</t>
  </si>
  <si>
    <t>Weighted-Average Grant Date Fair Value Per Share, Vested</t>
  </si>
  <si>
    <t>Weighted-Average Grant Date Fair Value Per Share, Forfeited or expired</t>
  </si>
  <si>
    <t>Weighted-Average Grant Date Fair Value Per Share, Nonvested Ending balance</t>
  </si>
  <si>
    <t>Stock Based Compensation - Changes to United's Restricted Common Shares (Detail) (USD $)</t>
  </si>
  <si>
    <t>Number of Shares, Outstanding, Beginning balance</t>
  </si>
  <si>
    <t>Shares, Forfeited</t>
  </si>
  <si>
    <t>Number of Shares, Outstanding, Ending balance</t>
  </si>
  <si>
    <t>Weighted-Average Grant Date Fair Value Per Share, Outstanding, Beginning Balance</t>
  </si>
  <si>
    <t>Weighted-Average Grant Date Fair Value Per Share, Forfeited</t>
  </si>
  <si>
    <t>Weighted-Average Grant Date Fair Value Per Share, Outstanding, Ending Balance</t>
  </si>
  <si>
    <t>Commitments and Contingent Liabilities - Additional Information (Detail) (USD $)</t>
  </si>
  <si>
    <t>Loss Contingencies [Line Items]</t>
  </si>
  <si>
    <t>Loan commitments outstanding</t>
  </si>
  <si>
    <t>Commercial Letters of Credit [Member]</t>
  </si>
  <si>
    <t>Letters of credit issued</t>
  </si>
  <si>
    <t>Standby Letters of Credit [Member]</t>
  </si>
  <si>
    <t>Derivative Financial Instruments - Schedule of Derivative Instruments (Detail) (USD $)</t>
  </si>
  <si>
    <t>Derivative Instruments, Gain (Loss) [Line Items]</t>
  </si>
  <si>
    <t>Average Pay Rate</t>
  </si>
  <si>
    <t>Fair Value Hedging [Member] | Interest Rate Contracts [Member]</t>
  </si>
  <si>
    <t>Notional Amount, Pay Fixed Swap (Hedging Commercial Loans)</t>
  </si>
  <si>
    <t>Cash Flow Hedging [Member] | Interest Rate Contracts [Member]</t>
  </si>
  <si>
    <t>Derivative Financial Instruments - Schedule of Fair Value Derivative Financial Instruments (Detail) (USD $)</t>
  </si>
  <si>
    <t>Derivative [Line Items]</t>
  </si>
  <si>
    <t>Interest Rate Contracts [Member] | Other Assets [Member]</t>
  </si>
  <si>
    <t>Interest Rate Contracts [Member] | Other Liabilities [Member]</t>
  </si>
  <si>
    <t>Derivative Financial Instruments - Schedule of Derivative Financial Instruments on Statement of Income (Detail) (USD $)</t>
  </si>
  <si>
    <t>Interest Rate Contracts [Member]</t>
  </si>
  <si>
    <t>Interest Income/(Expense) [Member]</t>
  </si>
  <si>
    <t>Interest Income/(Expense) [Member] | Interest Rate Contracts [Member]</t>
  </si>
  <si>
    <t>Other Income [Member] | Interest Rate Contracts [Member]</t>
  </si>
  <si>
    <t>Derivative instruments not designated as hedging instruments, gain</t>
  </si>
  <si>
    <t>Other Expense [Member] | Interest Rate Contracts [Member]</t>
  </si>
  <si>
    <t>Derivative instruments not designated as hedging instruments, loss</t>
  </si>
  <si>
    <t>Other Income/ (Expense) [Member] | Interest Rate Contracts [Member]</t>
  </si>
  <si>
    <t>Derivative instruments not designated as hedging instruments, net</t>
  </si>
  <si>
    <t>Comprehensive Income - Components of Total Comprehensive Income (Detail) (USD $)</t>
  </si>
  <si>
    <t>Comprehensive Income Net Of Tax [Abstract]</t>
  </si>
  <si>
    <t>Available for sale ("AFS") securities:</t>
  </si>
  <si>
    <t>Total AFS securities - all other</t>
  </si>
  <si>
    <t>Held to maturity ("HTM") securities:</t>
  </si>
  <si>
    <t>Comprehensive Income - Components of Accumulated Other Comprehensive Income (Detail) (USD $)</t>
  </si>
  <si>
    <t>Accumulated Other Comprehensive Income (Loss) [Line Items]</t>
  </si>
  <si>
    <t>Balance at January 1, 2013</t>
  </si>
  <si>
    <t>Balance at December 31, 2013</t>
  </si>
  <si>
    <t>Unrealized Gains/Losses on AFS Securities [Member]</t>
  </si>
  <si>
    <t>Accretion on the Unrealized Loss for Securities Transferred from AFS to the HTM [Member]</t>
  </si>
  <si>
    <t>Defined Benefit Pension Items [Member]</t>
  </si>
  <si>
    <t>Comprehensive Income - Reclassifications Out of Accumulated Other Comprehensive Income (Detail) (USD $)</t>
  </si>
  <si>
    <t>United Bankshares, Inc. (Parent Company Only) Financial Information - Condensed Balance Sheets (Detail) (USD $)</t>
  </si>
  <si>
    <t>Dec. 31, 2010</t>
  </si>
  <si>
    <t>Condensed Balance Sheet Statements, Captions [Line Items]</t>
  </si>
  <si>
    <t>Shareholders' equity (including other accumulated comprehensive loss of $43,047 and $65,748 at December 31, 2013 and 2012, respectively)</t>
  </si>
  <si>
    <t>United Bankshares [Member]</t>
  </si>
  <si>
    <t>United Bankshares, Inc. (Parent Company Only) Financial Information - Condensed Balance Sheets (Parenthetical) (Detail) (USD $)</t>
  </si>
  <si>
    <t>United Bankshares, Inc. (Parent Company Only) Financial Information - Condensed Statements of Income (Detail) (USD $)</t>
  </si>
  <si>
    <t>Condensed Income Statements, Captions [Line Items]</t>
  </si>
  <si>
    <t>United Bankshares, Inc. (Parent Company Only) Financial Information - Condensed Statements of Cash Flows (Detail) (USD $)</t>
  </si>
  <si>
    <t>Condensed Cash Flow Statements, Captions [Line Items]</t>
  </si>
  <si>
    <t>Regulatory Matters - Additional Information (Detail) (USD $)</t>
  </si>
  <si>
    <t>Regulated Operations [Abstract]</t>
  </si>
  <si>
    <t>Average reserve balances to be maintained by subsidiary banks</t>
  </si>
  <si>
    <t>Average reserve balances required by subsidiary banks</t>
  </si>
  <si>
    <t>Retained net profits available for distribution to United Bankshares, Inc. by its banking subsidiaries as dividends</t>
  </si>
  <si>
    <t>Maximum loan to parent company by subsidiaries as percentage it's of capital and surplus</t>
  </si>
  <si>
    <t>Maximum amount of loan to parent company by subsidiaries</t>
  </si>
  <si>
    <t>Regulatory Matters - Capital Amounts and Ratios (Detail) (USD $)</t>
  </si>
  <si>
    <t>Total Capital to Risk-Weighted Assets, Actual Amount</t>
  </si>
  <si>
    <t>Tier 1 Capital to Risk-Weighted Assets, Actual Amount</t>
  </si>
  <si>
    <t>Tier 1 Capital to Average Assets, Amount</t>
  </si>
  <si>
    <t>Total Capital to Risk-Weighted Assets, Actual Ratio</t>
  </si>
  <si>
    <t>Tier 1 Capital to Risk-Weighted Assets, Actual Ratio</t>
  </si>
  <si>
    <t>Tier 1 Capital to Average Assets, Actual Ratio</t>
  </si>
  <si>
    <t>Total Capital to Risk-Weighted Assets, For Capital Adequacy Purposes, Amount</t>
  </si>
  <si>
    <t>Tier 1 Capital to Risk-Weighted Assets, For Capital Adequacy Purposes, Amount</t>
  </si>
  <si>
    <t>Tier 1 Capital to Average Assets, For Capital Adequacy Purposes, Amount</t>
  </si>
  <si>
    <t>Total Capital to Risk-Weighted Assets, For Capital Adequacy, Ratio</t>
  </si>
  <si>
    <t>Tier 1 Capital to Risk-Weighted Assets, For Capital Adequacy Purposes, Ratio</t>
  </si>
  <si>
    <t>Tier 1 Capital to Average Assets, For Capital Adequacy Purposes, Ratio</t>
  </si>
  <si>
    <t>Total Capital to Risk-Weighted Assets, To Be Well Capitalized, Amount</t>
  </si>
  <si>
    <t>Tier 1 Capital to Risk-Weighted Assets, To Be Well Capitalized, Amount</t>
  </si>
  <si>
    <t>Tier 1 Capital to Average Assets, To Be Well Capitalized, Amount</t>
  </si>
  <si>
    <t>Total Capital to Risk-Weighted Assets, To Be Well Capitalized, Ratio</t>
  </si>
  <si>
    <t>Tier 1 Capital to Risk-Weighted Assets, To Be Well Capitalized, Ratio</t>
  </si>
  <si>
    <t>Tier 1 Capital to Average Assets To Be Well Capitalized, Ratio</t>
  </si>
  <si>
    <t>United Bank (WV) [Member]</t>
  </si>
  <si>
    <t>United Bank (VA) [Member]</t>
  </si>
  <si>
    <t>Fair Value Measurements - Additional Information (Detail) (USD $)</t>
  </si>
  <si>
    <t>Fair Value, Balance Sheet Grouping, Financial Statement Captions [Line Items]</t>
  </si>
  <si>
    <t>Discount rates utilized, minimum</t>
  </si>
  <si>
    <t>Discount rates utilized, maximum</t>
  </si>
  <si>
    <t>Nonrecurring fair value adjustments on loans held for sale</t>
  </si>
  <si>
    <t>Fair value measurement of intangible assets</t>
  </si>
  <si>
    <t>Decrease in fair value of securities</t>
  </si>
  <si>
    <t>Increase in discount rates, basis point</t>
  </si>
  <si>
    <t>Fair Value Measurements - Schedule of Financial Assets and Liabilities Measured at Fair Value (Detail) (USD $)</t>
  </si>
  <si>
    <t>Fair Value, Measurements, Recurring [Member]</t>
  </si>
  <si>
    <t>Available for sale debt securities</t>
  </si>
  <si>
    <t>Available for sale equity securities</t>
  </si>
  <si>
    <t>Fair Value, Measurements, Recurring [Member] | U.S. Treasury Securities and Obligations of U.S. Government Corporations and Agencies [Member]</t>
  </si>
  <si>
    <t>Fair Value, Measurements, Recurring [Member] | State and Political Subdivisions [Member]</t>
  </si>
  <si>
    <t>Fair Value, Measurements, Recurring [Member] | Residential Mortgage-Backed Securities, Agency [Member]</t>
  </si>
  <si>
    <t>Fair Value, Measurements, Recurring [Member] | Residential Mortgage-Backed Securities, Non-agency [Member]</t>
  </si>
  <si>
    <t>Fair Value, Measurements, Recurring [Member] | Asset-Backed Securities [Member]</t>
  </si>
  <si>
    <t>Fair Value, Measurements, Recurring [Member] | Trust Preferred Collateralized Debt Obligations [Member]</t>
  </si>
  <si>
    <t>Fair Value, Measurements, Recurring [Member] | Single Issue Trust Preferred Securities [Member]</t>
  </si>
  <si>
    <t>Fair Value, Measurements, Recurring [Member] | Other Corporate Securities [Member]</t>
  </si>
  <si>
    <t>Fair Value, Measurements, Recurring [Member] | Financial Services Industry [Member]</t>
  </si>
  <si>
    <t>Fair Value, Measurements, Recurring [Member] | Equity Mutual Funds [Member]</t>
  </si>
  <si>
    <t>Fair Value, Measurements, Recurring [Member] | Other Equity Securities [Member]</t>
  </si>
  <si>
    <t>Fair Value, Measurements, Recurring [Member] | Interest Rate Contracts [Member]</t>
  </si>
  <si>
    <t>Fair Value, Measurements, Recurring [Member] | Commercial Mortgage-Backed Securities Agency [Member]</t>
  </si>
  <si>
    <t>Quoted Prices in Active Markets for Identical Assets (Level 1) [Member] | Fair Value, Measurements, Recurring [Member]</t>
  </si>
  <si>
    <t>Quoted Prices in Active Markets for Identical Assets (Level 1) [Member] | Fair Value, Measurements, Recurring [Member] | U.S. Treasury Securities and Obligations of U.S. Government Corporations and Agencies [Member]</t>
  </si>
  <si>
    <t>Quoted Prices in Active Markets for Identical Assets (Level 1) [Member] | Fair Value, Measurements, Recurring [Member] | State and Political Subdivisions [Member]</t>
  </si>
  <si>
    <t>Quoted Prices in Active Markets for Identical Assets (Level 1) [Member] | Fair Value, Measurements, Recurring [Member] | Residential Mortgage-Backed Securities, Agency [Member]</t>
  </si>
  <si>
    <t>Quoted Prices in Active Markets for Identical Assets (Level 1) [Member] | Fair Value, Measurements, Recurring [Member] | Residential Mortgage-Backed Securities, Non-agency [Member]</t>
  </si>
  <si>
    <t>Quoted Prices in Active Markets for Identical Assets (Level 1) [Member] | Fair Value, Measurements, Recurring [Member] | Asset-Backed Securities [Member]</t>
  </si>
  <si>
    <t>Quoted Prices in Active Markets for Identical Assets (Level 1) [Member] | Fair Value, Measurements, Recurring [Member] | Trust Preferred Collateralized Debt Obligations [Member]</t>
  </si>
  <si>
    <t>Quoted Prices in Active Markets for Identical Assets (Level 1) [Member] | Fair Value, Measurements, Recurring [Member] | Single Issue Trust Preferred Securities [Member]</t>
  </si>
  <si>
    <t>Quoted Prices in Active Markets for Identical Assets (Level 1) [Member] | Fair Value, Measurements, Recurring [Member] | Other Corporate Securities [Member]</t>
  </si>
  <si>
    <t>Quoted Prices in Active Markets for Identical Assets (Level 1) [Member] | Fair Value, Measurements, Recurring [Member] | Financial Services Industry [Member]</t>
  </si>
  <si>
    <t>Quoted Prices in Active Markets for Identical Assets (Level 1) [Member] | Fair Value, Measurements, Recurring [Member] | Equity Mutual Funds [Member]</t>
  </si>
  <si>
    <t>Quoted Prices in Active Markets for Identical Assets (Level 1) [Member] | Fair Value, Measurements, Recurring [Member] | Other Equity Securities [Member]</t>
  </si>
  <si>
    <t>Quoted Prices in Active Markets for Identical Assets (Level 1) [Member] | Fair Value, Measurements, Recurring [Member] | Interest Rate Contracts [Member]</t>
  </si>
  <si>
    <t>Quoted Prices in Active Markets for Identical Assets (Level 1) [Member] | Fair Value, Measurements, Recurring [Member] | Commercial Mortgage-Backed Securities Agency [Member]</t>
  </si>
  <si>
    <t>Significant Other Observable Inputs (Level 2) [Member] | Fair Value, Measurements, Recurring [Member]</t>
  </si>
  <si>
    <t>Significant Other Observable Inputs (Level 2) [Member] | Fair Value, Measurements, Recurring [Member] | U.S. Treasury Securities and Obligations of U.S. Government Corporations and Agencies [Member]</t>
  </si>
  <si>
    <t>Significant Other Observable Inputs (Level 2) [Member] | Fair Value, Measurements, Recurring [Member] | State and Political Subdivisions [Member]</t>
  </si>
  <si>
    <t>Significant Other Observable Inputs (Level 2) [Member] | Fair Value, Measurements, Recurring [Member] | Residential Mortgage-Backed Securities, Agency [Member]</t>
  </si>
  <si>
    <t>Significant Other Observable Inputs (Level 2) [Member] | Fair Value, Measurements, Recurring [Member] | Residential Mortgage-Backed Securities, Non-agency [Member]</t>
  </si>
  <si>
    <t>Significant Other Observable Inputs (Level 2) [Member] | Fair Value, Measurements, Recurring [Member] | Asset-Backed Securities [Member]</t>
  </si>
  <si>
    <t>Significant Other Observable Inputs (Level 2) [Member] | Fair Value, Measurements, Recurring [Member] | Trust Preferred Collateralized Debt Obligations [Member]</t>
  </si>
  <si>
    <t>Significant Other Observable Inputs (Level 2) [Member] | Fair Value, Measurements, Recurring [Member] | Single Issue Trust Preferred Securities [Member]</t>
  </si>
  <si>
    <t>Significant Other Observable Inputs (Level 2) [Member] | Fair Value, Measurements, Recurring [Member] | Other Corporate Securities [Member]</t>
  </si>
  <si>
    <t>Significant Other Observable Inputs (Level 2) [Member] | Fair Value, Measurements, Recurring [Member] | Financial Services Industry [Member]</t>
  </si>
  <si>
    <t>Significant Other Observable Inputs (Level 2) [Member] | Fair Value, Measurements, Recurring [Member] | Equity Mutual Funds [Member]</t>
  </si>
  <si>
    <t>Significant Other Observable Inputs (Level 2) [Member] | Fair Value, Measurements, Recurring [Member] | Other Equity Securities [Member]</t>
  </si>
  <si>
    <t>Significant Other Observable Inputs (Level 2) [Member] | Fair Value, Measurements, Recurring [Member] | Interest Rate Contracts [Member]</t>
  </si>
  <si>
    <t>Significant Other Observable Inputs (Level 2) [Member] | Fair Value, Measurements, Recurring [Member] | Commercial Mortgage-Backed Securities Agency [Member]</t>
  </si>
  <si>
    <t>Significant Unobservable Inputs (Level 3) [Member] | Fair Value, Measurements, Recurring [Member]</t>
  </si>
  <si>
    <t>Significant Unobservable Inputs (Level 3) [Member] | Fair Value, Measurements, Recurring [Member] | U.S. Treasury Securities and Obligations of U.S. Government Corporations and Agencies [Member]</t>
  </si>
  <si>
    <t>Significant Unobservable Inputs (Level 3) [Member] | Fair Value, Measurements, Recurring [Member] | State and Political Subdivisions [Member]</t>
  </si>
  <si>
    <t>Significant Unobservable Inputs (Level 3) [Member] | Fair Value, Measurements, Recurring [Member] | Residential Mortgage-Backed Securities, Agency [Member]</t>
  </si>
  <si>
    <t>Significant Unobservable Inputs (Level 3) [Member] | Fair Value, Measurements, Recurring [Member] | Residential Mortgage-Backed Securities, Non-agency [Member]</t>
  </si>
  <si>
    <t>Significant Unobservable Inputs (Level 3) [Member] | Fair Value, Measurements, Recurring [Member] | Asset-Backed Securities [Member]</t>
  </si>
  <si>
    <t>Significant Unobservable Inputs (Level 3) [Member] | Fair Value, Measurements, Recurring [Member] | Trust Preferred Collateralized Debt Obligations [Member]</t>
  </si>
  <si>
    <t>Significant Unobservable Inputs (Level 3) [Member] | Fair Value, Measurements, Recurring [Member] | Single Issue Trust Preferred Securities [Member]</t>
  </si>
  <si>
    <t>Significant Unobservable Inputs (Level 3) [Member] | Fair Value, Measurements, Recurring [Member] | Other Corporate Securities [Member]</t>
  </si>
  <si>
    <t>Significant Unobservable Inputs (Level 3) [Member] | Fair Value, Measurements, Recurring [Member] | Financial Services Industry [Member]</t>
  </si>
  <si>
    <t>Significant Unobservable Inputs (Level 3) [Member] | Fair Value, Measurements, Recurring [Member] | Equity Mutual Funds [Member]</t>
  </si>
  <si>
    <t>Significant Unobservable Inputs (Level 3) [Member] | Fair Value, Measurements, Recurring [Member] | Other Equity Securities [Member]</t>
  </si>
  <si>
    <t>Significant Unobservable Inputs (Level 3) [Member] | Fair Value, Measurements, Recurring [Member] | Interest Rate Contracts [Member]</t>
  </si>
  <si>
    <t>Significant Unobservable Inputs (Level 3) [Member] | Fair Value, Measurements, Recurring [Member] | Commercial Mortgage-Backed Securities Agency [Member]</t>
  </si>
  <si>
    <t>Fair Value Measurements - Schedule of Additional Information about Financial Assets and Liabilities Measured at Fair Value Utilized Level 3 (Detail) (Trust Preferred Collateralized Debt Obligations [Member], Fair Value, Measurements, Recurring [Member], USD $)</t>
  </si>
  <si>
    <t>Trust Preferred Collateralized Debt Obligations [Member] | Fair Value, Measurements, Recurring [Member]</t>
  </si>
  <si>
    <t>Fair Value Measurements - Summary of Financial Assets Measured at Fair Value on Nonrecurring Basis (Detail) (USD $)</t>
  </si>
  <si>
    <t>YTD Losses, Impaired Loans</t>
  </si>
  <si>
    <t>YTD Losses, OREO</t>
  </si>
  <si>
    <t>Fair Value Measurements - Summary of Estimated Fair Values of Financial Instruments (Detail) (USD $)</t>
  </si>
  <si>
    <t>Carrying Amount [Member]</t>
  </si>
  <si>
    <t>Fair Value [Member]</t>
  </si>
  <si>
    <t>Variable Interest Entities - Additional Information (Detail) (USD $)</t>
  </si>
  <si>
    <t>In Millions, unless otherwise specified</t>
  </si>
  <si>
    <t>Jul. 11, 2012</t>
  </si>
  <si>
    <t>Variable Interest Entity Not Primary Beneficiary Disclosures [Abstract]</t>
  </si>
  <si>
    <t>Percentage of equity shares of each trust owned by the company</t>
  </si>
  <si>
    <t>Redemption trust preferred securities outstanding</t>
  </si>
  <si>
    <t>Redemption payment date</t>
  </si>
  <si>
    <t>Redemption Price Percentage</t>
  </si>
  <si>
    <t>Redemption principal amount</t>
  </si>
  <si>
    <t>Variable Interest Entities - Summary of Quantitative Information Related to Significant Involvement in Unconsolidated Variable Interest Entities (Detail) (Trust Preferred Securities [Member], USD $)</t>
  </si>
  <si>
    <t>Trust Preferred Securities [Member]</t>
  </si>
  <si>
    <t>Variable Interest Entity [Line Items]</t>
  </si>
  <si>
    <t>Aggregate Assets</t>
  </si>
  <si>
    <t>Aggregate Liabilities</t>
  </si>
  <si>
    <t>Risk Of Loss</t>
  </si>
  <si>
    <t>Quarterly Financial Data -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5"/>
      <color theme="1"/>
      <name val="Calibri"/>
      <family val="2"/>
      <scheme val="minor"/>
    </font>
    <font>
      <b/>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i/>
      <sz val="8"/>
      <color theme="1"/>
      <name val="Times New Roman"/>
      <family val="1"/>
    </font>
    <font>
      <sz val="6"/>
      <color theme="1"/>
      <name val="Times New Roman"/>
      <family val="1"/>
    </font>
    <font>
      <b/>
      <vertAlign val="superscript"/>
      <sz val="7.5"/>
      <color theme="1"/>
      <name val="Times New Roman"/>
      <family val="1"/>
    </font>
    <font>
      <sz val="7.5"/>
      <color theme="1"/>
      <name val="Times New Roman"/>
      <family val="1"/>
    </font>
    <font>
      <vertAlign val="superscript"/>
      <sz val="7.5"/>
      <color theme="1"/>
      <name val="Times New Roman"/>
      <family val="1"/>
    </font>
    <font>
      <sz val="10"/>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xf numFmtId="0" fontId="23" fillId="0" borderId="0" xfId="0" applyFont="1" applyAlignment="1">
      <alignment wrapText="1"/>
    </xf>
    <xf numFmtId="0" fontId="19" fillId="0" borderId="10" xfId="0" applyFont="1" applyBorder="1" applyAlignment="1">
      <alignment horizontal="center" wrapText="1"/>
    </xf>
    <xf numFmtId="0" fontId="0" fillId="0" borderId="10" xfId="0" applyBorder="1"/>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vertical="top" wrapText="1"/>
    </xf>
    <xf numFmtId="0" fontId="23"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right" wrapText="1"/>
    </xf>
    <xf numFmtId="0" fontId="18" fillId="0" borderId="0" xfId="0" applyFont="1"/>
    <xf numFmtId="0" fontId="18" fillId="0" borderId="0" xfId="0" applyFont="1" applyAlignment="1">
      <alignment horizontal="left" vertical="top" wrapText="1"/>
    </xf>
    <xf numFmtId="0" fontId="25" fillId="33" borderId="0" xfId="0" applyFont="1" applyFill="1" applyAlignment="1">
      <alignment horizontal="left" vertical="top" wrapText="1" indent="1"/>
    </xf>
    <xf numFmtId="15" fontId="25" fillId="33" borderId="0" xfId="0" applyNumberFormat="1" applyFont="1" applyFill="1" applyAlignment="1">
      <alignment horizontal="left" vertical="top" wrapText="1" indent="1"/>
    </xf>
    <xf numFmtId="0" fontId="23" fillId="0" borderId="10" xfId="0" applyFont="1" applyBorder="1" applyAlignment="1">
      <alignment wrapText="1"/>
    </xf>
    <xf numFmtId="0" fontId="0" fillId="0" borderId="10" xfId="0"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23" fillId="0" borderId="10" xfId="0" applyFont="1" applyBorder="1" applyAlignment="1">
      <alignment wrapText="1"/>
    </xf>
    <xf numFmtId="0" fontId="0" fillId="0" borderId="10" xfId="0" applyBorder="1" applyAlignment="1">
      <alignment horizontal="center" wrapText="1"/>
    </xf>
    <xf numFmtId="0" fontId="18" fillId="0" borderId="0" xfId="0" applyFont="1" applyAlignment="1">
      <alignment horizontal="center" wrapText="1"/>
    </xf>
    <xf numFmtId="0" fontId="23" fillId="0" borderId="0" xfId="0" applyFont="1" applyAlignment="1">
      <alignment vertical="top"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4" fillId="0" borderId="0" xfId="0" applyFont="1" applyAlignment="1">
      <alignment wrapText="1"/>
    </xf>
    <xf numFmtId="0" fontId="26" fillId="0" borderId="0" xfId="0" applyFont="1" applyAlignment="1">
      <alignment wrapText="1"/>
    </xf>
    <xf numFmtId="0" fontId="28"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0" fontId="18" fillId="0" borderId="0" xfId="0" applyFont="1" applyAlignment="1">
      <alignment horizontal="left" vertical="top" wrapText="1" indent="5"/>
    </xf>
    <xf numFmtId="0" fontId="30"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18" fillId="0" borderId="11" xfId="0" applyFont="1" applyBorder="1" applyAlignment="1">
      <alignment wrapText="1"/>
    </xf>
    <xf numFmtId="0" fontId="19" fillId="33" borderId="0" xfId="0" applyFont="1" applyFill="1" applyAlignment="1">
      <alignment horizontal="left" vertical="top" wrapText="1" indent="1"/>
    </xf>
    <xf numFmtId="0" fontId="18" fillId="0" borderId="15" xfId="0" applyFont="1" applyBorder="1" applyAlignment="1">
      <alignment horizontal="left" vertical="top" wrapText="1" indent="1"/>
    </xf>
    <xf numFmtId="0" fontId="18" fillId="0" borderId="14" xfId="0" applyFont="1" applyBorder="1" applyAlignment="1">
      <alignment horizontal="left" vertical="top" wrapText="1" indent="1"/>
    </xf>
    <xf numFmtId="0" fontId="18" fillId="0" borderId="13" xfId="0" applyFont="1" applyBorder="1" applyAlignment="1">
      <alignment horizontal="left" vertical="top" wrapText="1" inden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vertical="top" wrapText="1"/>
    </xf>
    <xf numFmtId="0" fontId="19" fillId="0" borderId="0" xfId="0" applyFont="1" applyAlignment="1">
      <alignment horizontal="left" vertical="top" wrapText="1" indent="1"/>
    </xf>
    <xf numFmtId="0" fontId="29" fillId="0" borderId="0" xfId="0" applyFont="1" applyAlignment="1">
      <alignment horizontal="center"/>
    </xf>
    <xf numFmtId="0" fontId="29" fillId="0" borderId="10" xfId="0" applyFont="1" applyBorder="1" applyAlignment="1">
      <alignment horizontal="center"/>
    </xf>
    <xf numFmtId="0" fontId="28" fillId="0" borderId="11"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0" fillId="33" borderId="0" xfId="0" applyFill="1" applyAlignment="1">
      <alignment vertical="top" wrapText="1"/>
    </xf>
    <xf numFmtId="0" fontId="19" fillId="0" borderId="10" xfId="0" applyFont="1" applyBorder="1"/>
    <xf numFmtId="0" fontId="18" fillId="33" borderId="0" xfId="0" applyFont="1" applyFill="1" applyAlignment="1">
      <alignment horizontal="center" vertical="top" wrapText="1"/>
    </xf>
    <xf numFmtId="0" fontId="29" fillId="0" borderId="10" xfId="0" applyFont="1" applyBorder="1"/>
    <xf numFmtId="0" fontId="28" fillId="0" borderId="0" xfId="0" applyFont="1" applyAlignment="1">
      <alignment horizontal="center" wrapText="1"/>
    </xf>
    <xf numFmtId="0" fontId="18" fillId="33" borderId="0" xfId="0" applyFont="1" applyFill="1" applyAlignment="1">
      <alignment horizontal="left" vertical="top" wrapText="1" indent="5"/>
    </xf>
    <xf numFmtId="0" fontId="29" fillId="0" borderId="0" xfId="0" applyFont="1"/>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15" fontId="18" fillId="0" borderId="0" xfId="0" applyNumberFormat="1" applyFont="1" applyAlignment="1">
      <alignment horizontal="center" wrapTex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10" fontId="18" fillId="33" borderId="0" xfId="0" applyNumberFormat="1" applyFont="1" applyFill="1" applyAlignment="1">
      <alignment horizontal="right" wrapText="1"/>
    </xf>
    <xf numFmtId="10" fontId="18" fillId="33" borderId="11" xfId="0" applyNumberFormat="1" applyFont="1" applyFill="1" applyBorder="1" applyAlignment="1">
      <alignment horizontal="right" wrapText="1"/>
    </xf>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9" fontId="18" fillId="0" borderId="0" xfId="0" applyNumberFormat="1" applyFont="1" applyAlignment="1">
      <alignment horizontal="right" wrapText="1"/>
    </xf>
    <xf numFmtId="9" fontId="18" fillId="33" borderId="0" xfId="0" applyNumberFormat="1" applyFont="1" applyFill="1" applyAlignment="1">
      <alignment horizontal="right" wrapText="1"/>
    </xf>
    <xf numFmtId="16" fontId="18" fillId="0" borderId="0" xfId="0" applyNumberFormat="1" applyFont="1" applyAlignment="1">
      <alignment horizontal="right" wrapText="1"/>
    </xf>
    <xf numFmtId="0" fontId="19" fillId="0" borderId="10" xfId="0" applyFont="1" applyBorder="1" applyAlignment="1">
      <alignment wrapText="1"/>
    </xf>
    <xf numFmtId="0" fontId="19" fillId="0" borderId="0" xfId="0" applyFont="1"/>
    <xf numFmtId="0" fontId="18" fillId="0" borderId="0" xfId="0" applyFont="1" applyAlignment="1">
      <alignment horizontal="right" vertical="top" wrapText="1" indent="1"/>
    </xf>
    <xf numFmtId="0" fontId="18" fillId="0" borderId="0" xfId="0" applyFont="1" applyAlignment="1">
      <alignment horizontal="center"/>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horizontal="left" vertical="top" wrapText="1" indent="8"/>
    </xf>
    <xf numFmtId="0" fontId="19" fillId="33" borderId="0" xfId="0" applyFont="1" applyFill="1" applyAlignment="1">
      <alignment horizontal="left" vertical="top" wrapText="1" indent="7"/>
    </xf>
    <xf numFmtId="0" fontId="19" fillId="33" borderId="0" xfId="0" applyFont="1" applyFill="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6"/>
    </xf>
    <xf numFmtId="0" fontId="19" fillId="33" borderId="0" xfId="0" applyFont="1" applyFill="1" applyAlignment="1">
      <alignment horizontal="left" vertical="top" wrapText="1" indent="9"/>
    </xf>
    <xf numFmtId="3" fontId="19" fillId="0" borderId="0" xfId="0" applyNumberFormat="1" applyFont="1" applyAlignment="1">
      <alignment horizontal="right" wrapText="1"/>
    </xf>
    <xf numFmtId="0" fontId="19" fillId="0" borderId="0" xfId="0" applyFont="1" applyAlignment="1">
      <alignment horizontal="right" wrapText="1"/>
    </xf>
    <xf numFmtId="0" fontId="33" fillId="0" borderId="0" xfId="0" applyFont="1"/>
    <xf numFmtId="0" fontId="33" fillId="0" borderId="0" xfId="0" applyFont="1"/>
    <xf numFmtId="0" fontId="33" fillId="0" borderId="11" xfId="0" applyFont="1" applyBorder="1"/>
    <xf numFmtId="0" fontId="34" fillId="0" borderId="0" xfId="0" applyFont="1"/>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0" borderId="0" xfId="0" applyFont="1" applyAlignment="1">
      <alignment horizontal="left" vertical="top" wrapText="1" indent="4"/>
    </xf>
    <xf numFmtId="0" fontId="19" fillId="0" borderId="0" xfId="0" applyFont="1"/>
    <xf numFmtId="0" fontId="19" fillId="0" borderId="10" xfId="0" applyFont="1" applyBorder="1"/>
    <xf numFmtId="0" fontId="19" fillId="33" borderId="10" xfId="0" applyFont="1" applyFill="1" applyBorder="1" applyAlignment="1">
      <alignment horizontal="left" vertical="top" wrapText="1" indent="1"/>
    </xf>
    <xf numFmtId="6" fontId="18" fillId="33" borderId="0" xfId="0" applyNumberFormat="1" applyFont="1" applyFill="1" applyAlignment="1">
      <alignment horizontal="right" wrapText="1"/>
    </xf>
    <xf numFmtId="0" fontId="36" fillId="0" borderId="0" xfId="0" applyFont="1" applyAlignment="1">
      <alignment horizontal="left" vertical="top" wrapText="1" indent="2"/>
    </xf>
    <xf numFmtId="0" fontId="37" fillId="0" borderId="0" xfId="0" applyFont="1" applyAlignment="1">
      <alignment horizontal="left" vertical="top" wrapText="1" indent="2"/>
    </xf>
    <xf numFmtId="6" fontId="18" fillId="0" borderId="0" xfId="0" applyNumberFormat="1" applyFont="1" applyAlignment="1">
      <alignment horizontal="right" wrapText="1"/>
    </xf>
    <xf numFmtId="0" fontId="20" fillId="0" borderId="0" xfId="0" applyFont="1" applyAlignment="1">
      <alignment horizontal="left" vertical="top" wrapText="1" indent="1"/>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37" fillId="0" borderId="0" xfId="0" applyFont="1" applyAlignment="1">
      <alignment horizontal="left" vertical="top" wrapText="1"/>
    </xf>
    <xf numFmtId="0" fontId="18" fillId="0" borderId="0" xfId="0" applyFont="1" applyAlignment="1">
      <alignment horizontal="right" vertical="top"/>
    </xf>
    <xf numFmtId="0" fontId="18" fillId="0" borderId="0" xfId="0" applyFont="1" applyAlignment="1">
      <alignment horizontal="right" vertical="top" wrapText="1"/>
    </xf>
    <xf numFmtId="0" fontId="39" fillId="0" borderId="0" xfId="0" applyFont="1" applyAlignment="1">
      <alignment wrapText="1"/>
    </xf>
    <xf numFmtId="0" fontId="38" fillId="0" borderId="0" xfId="0" applyFont="1" applyAlignment="1">
      <alignment wrapText="1"/>
    </xf>
    <xf numFmtId="0" fontId="29" fillId="0" borderId="0" xfId="0" applyFont="1"/>
    <xf numFmtId="0" fontId="28" fillId="0" borderId="0" xfId="0" applyFont="1" applyAlignment="1">
      <alignment horizontal="center" wrapText="1"/>
    </xf>
    <xf numFmtId="0" fontId="28" fillId="0" borderId="10" xfId="0" applyFont="1" applyBorder="1"/>
    <xf numFmtId="0" fontId="29" fillId="0" borderId="13" xfId="0" applyFont="1" applyBorder="1" applyAlignment="1">
      <alignment horizontal="center"/>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11" xfId="0" applyFont="1" applyBorder="1" applyAlignment="1">
      <alignment horizontal="center" wrapText="1"/>
    </xf>
    <xf numFmtId="0" fontId="31"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68767594</v>
      </c>
      <c r="D16" s="4" t="s">
        <v>6</v>
      </c>
    </row>
    <row r="17" spans="1:4" x14ac:dyDescent="0.25">
      <c r="A17" s="2" t="s">
        <v>30</v>
      </c>
      <c r="B17" s="4" t="s">
        <v>6</v>
      </c>
      <c r="C17" s="4" t="s">
        <v>6</v>
      </c>
      <c r="D17" s="7">
        <v>1213705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t="s">
        <v>6</v>
      </c>
    </row>
    <row r="4" spans="1:2" x14ac:dyDescent="0.25">
      <c r="A4" s="34" t="s">
        <v>286</v>
      </c>
      <c r="B4" s="4" t="s">
        <v>6</v>
      </c>
    </row>
    <row r="5" spans="1:2" x14ac:dyDescent="0.25">
      <c r="A5" s="34"/>
      <c r="B5" s="10" t="s">
        <v>288</v>
      </c>
    </row>
    <row r="6" spans="1:2" ht="115.5" x14ac:dyDescent="0.25">
      <c r="A6" s="34"/>
      <c r="B6" s="11" t="s">
        <v>289</v>
      </c>
    </row>
    <row r="7" spans="1:2" ht="115.5" x14ac:dyDescent="0.25">
      <c r="A7" s="34"/>
      <c r="B7" s="11" t="s">
        <v>290</v>
      </c>
    </row>
    <row r="8" spans="1:2" x14ac:dyDescent="0.25">
      <c r="A8" s="34"/>
      <c r="B8" s="12"/>
    </row>
    <row r="9" spans="1:2" ht="409.6" x14ac:dyDescent="0.25">
      <c r="A9" s="34"/>
      <c r="B9" s="11" t="s">
        <v>291</v>
      </c>
    </row>
    <row r="10" spans="1:2" ht="166.5" x14ac:dyDescent="0.25">
      <c r="A10" s="34"/>
      <c r="B10" s="11" t="s">
        <v>292</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2283</v>
      </c>
      <c r="B1" s="8" t="s">
        <v>1</v>
      </c>
      <c r="C1" s="8"/>
      <c r="D1" s="8"/>
      <c r="E1" s="8"/>
      <c r="F1" s="8"/>
    </row>
    <row r="2" spans="1:6" x14ac:dyDescent="0.25">
      <c r="A2" s="8"/>
      <c r="B2" s="1" t="s">
        <v>2</v>
      </c>
      <c r="C2" s="1" t="s">
        <v>33</v>
      </c>
      <c r="D2" s="1" t="s">
        <v>88</v>
      </c>
      <c r="E2" s="1" t="s">
        <v>2284</v>
      </c>
      <c r="F2" s="1" t="s">
        <v>2285</v>
      </c>
    </row>
    <row r="3" spans="1:6" ht="30" x14ac:dyDescent="0.25">
      <c r="A3" s="3" t="s">
        <v>2286</v>
      </c>
      <c r="B3" s="4" t="s">
        <v>6</v>
      </c>
      <c r="C3" s="4" t="s">
        <v>6</v>
      </c>
      <c r="D3" s="4" t="s">
        <v>6</v>
      </c>
      <c r="E3" s="4" t="s">
        <v>6</v>
      </c>
      <c r="F3" s="4" t="s">
        <v>6</v>
      </c>
    </row>
    <row r="4" spans="1:6" ht="30" x14ac:dyDescent="0.25">
      <c r="A4" s="2" t="s">
        <v>2287</v>
      </c>
      <c r="B4" s="7">
        <v>2000</v>
      </c>
      <c r="C4" s="4" t="s">
        <v>6</v>
      </c>
      <c r="D4" s="4" t="s">
        <v>6</v>
      </c>
      <c r="E4" s="4" t="s">
        <v>6</v>
      </c>
      <c r="F4" s="4" t="s">
        <v>6</v>
      </c>
    </row>
    <row r="5" spans="1:6" ht="30" x14ac:dyDescent="0.25">
      <c r="A5" s="2" t="s">
        <v>2288</v>
      </c>
      <c r="B5" s="6">
        <v>1000</v>
      </c>
      <c r="C5" s="4" t="s">
        <v>6</v>
      </c>
      <c r="D5" s="4" t="s">
        <v>6</v>
      </c>
      <c r="E5" s="4" t="s">
        <v>6</v>
      </c>
      <c r="F5" s="4" t="s">
        <v>6</v>
      </c>
    </row>
    <row r="6" spans="1:6" ht="30" x14ac:dyDescent="0.25">
      <c r="A6" s="2" t="s">
        <v>2289</v>
      </c>
      <c r="B6" s="6">
        <v>31151000</v>
      </c>
      <c r="C6" s="4" t="s">
        <v>6</v>
      </c>
      <c r="D6" s="4" t="s">
        <v>6</v>
      </c>
      <c r="E6" s="4" t="s">
        <v>6</v>
      </c>
      <c r="F6" s="4" t="s">
        <v>6</v>
      </c>
    </row>
    <row r="7" spans="1:6" ht="30" x14ac:dyDescent="0.25">
      <c r="A7" s="2" t="s">
        <v>2290</v>
      </c>
      <c r="B7" s="6">
        <v>20248000</v>
      </c>
      <c r="C7" s="4" t="s">
        <v>6</v>
      </c>
      <c r="D7" s="4" t="s">
        <v>6</v>
      </c>
      <c r="E7" s="4" t="s">
        <v>6</v>
      </c>
      <c r="F7" s="4" t="s">
        <v>6</v>
      </c>
    </row>
    <row r="8" spans="1:6" ht="45" x14ac:dyDescent="0.25">
      <c r="A8" s="2" t="s">
        <v>2291</v>
      </c>
      <c r="B8" s="6">
        <v>1000</v>
      </c>
      <c r="C8" s="4" t="s">
        <v>6</v>
      </c>
      <c r="D8" s="4" t="s">
        <v>6</v>
      </c>
      <c r="E8" s="4" t="s">
        <v>6</v>
      </c>
      <c r="F8" s="4" t="s">
        <v>6</v>
      </c>
    </row>
    <row r="9" spans="1:6" ht="45" x14ac:dyDescent="0.25">
      <c r="A9" s="2" t="s">
        <v>2292</v>
      </c>
      <c r="B9" s="6">
        <v>1000</v>
      </c>
      <c r="C9" s="4" t="s">
        <v>6</v>
      </c>
      <c r="D9" s="4" t="s">
        <v>6</v>
      </c>
      <c r="E9" s="4" t="s">
        <v>6</v>
      </c>
      <c r="F9" s="4" t="s">
        <v>6</v>
      </c>
    </row>
    <row r="10" spans="1:6" ht="45" x14ac:dyDescent="0.25">
      <c r="A10" s="2" t="s">
        <v>2293</v>
      </c>
      <c r="B10" s="6">
        <v>4821000</v>
      </c>
      <c r="C10" s="4" t="s">
        <v>6</v>
      </c>
      <c r="D10" s="4" t="s">
        <v>6</v>
      </c>
      <c r="E10" s="4" t="s">
        <v>6</v>
      </c>
      <c r="F10" s="4" t="s">
        <v>6</v>
      </c>
    </row>
    <row r="11" spans="1:6" ht="45" x14ac:dyDescent="0.25">
      <c r="A11" s="2" t="s">
        <v>2294</v>
      </c>
      <c r="B11" s="6">
        <v>3134000</v>
      </c>
      <c r="C11" s="4" t="s">
        <v>6</v>
      </c>
      <c r="D11" s="4" t="s">
        <v>6</v>
      </c>
      <c r="E11" s="4" t="s">
        <v>6</v>
      </c>
      <c r="F11" s="4" t="s">
        <v>6</v>
      </c>
    </row>
    <row r="12" spans="1:6" ht="30" x14ac:dyDescent="0.25">
      <c r="A12" s="2" t="s">
        <v>2295</v>
      </c>
      <c r="B12" s="6">
        <v>123188000</v>
      </c>
      <c r="C12" s="6">
        <v>108859000</v>
      </c>
      <c r="D12" s="6">
        <v>101383000</v>
      </c>
      <c r="E12" s="4" t="s">
        <v>6</v>
      </c>
      <c r="F12" s="4" t="s">
        <v>6</v>
      </c>
    </row>
    <row r="13" spans="1:6" ht="30" x14ac:dyDescent="0.25">
      <c r="A13" s="2" t="s">
        <v>2296</v>
      </c>
      <c r="B13" s="168">
        <v>1</v>
      </c>
      <c r="C13" s="168">
        <v>1</v>
      </c>
      <c r="D13" s="4" t="s">
        <v>6</v>
      </c>
      <c r="E13" s="4" t="s">
        <v>6</v>
      </c>
      <c r="F13" s="4" t="s">
        <v>6</v>
      </c>
    </row>
    <row r="14" spans="1:6" ht="45" x14ac:dyDescent="0.25">
      <c r="A14" s="2" t="s">
        <v>2297</v>
      </c>
      <c r="B14" s="4" t="s">
        <v>1866</v>
      </c>
      <c r="C14" s="4" t="s">
        <v>6</v>
      </c>
      <c r="D14" s="4" t="s">
        <v>6</v>
      </c>
      <c r="E14" s="4" t="s">
        <v>6</v>
      </c>
      <c r="F14" s="4" t="s">
        <v>6</v>
      </c>
    </row>
    <row r="15" spans="1:6" ht="45" x14ac:dyDescent="0.25">
      <c r="A15" s="2" t="s">
        <v>2298</v>
      </c>
      <c r="B15" s="4" t="s">
        <v>6</v>
      </c>
      <c r="C15" s="4" t="s">
        <v>6</v>
      </c>
      <c r="D15" s="4" t="s">
        <v>6</v>
      </c>
      <c r="E15" s="168">
        <v>1</v>
      </c>
      <c r="F15" s="168">
        <v>1</v>
      </c>
    </row>
    <row r="16" spans="1:6" ht="45" x14ac:dyDescent="0.25">
      <c r="A16" s="2" t="s">
        <v>2299</v>
      </c>
      <c r="B16" s="4" t="s">
        <v>6</v>
      </c>
      <c r="C16" s="4" t="s">
        <v>6</v>
      </c>
      <c r="D16" s="4" t="s">
        <v>6</v>
      </c>
      <c r="E16" s="168">
        <v>0.03</v>
      </c>
      <c r="F16" s="168">
        <v>0.02</v>
      </c>
    </row>
    <row r="17" spans="1:6" ht="45" x14ac:dyDescent="0.25">
      <c r="A17" s="2" t="s">
        <v>2300</v>
      </c>
      <c r="B17" s="4" t="s">
        <v>6</v>
      </c>
      <c r="C17" s="4" t="s">
        <v>6</v>
      </c>
      <c r="D17" s="4" t="s">
        <v>6</v>
      </c>
      <c r="E17" s="168">
        <v>0.25</v>
      </c>
      <c r="F17" s="168">
        <v>0.25</v>
      </c>
    </row>
    <row r="18" spans="1:6" ht="45" x14ac:dyDescent="0.25">
      <c r="A18" s="2" t="s">
        <v>2301</v>
      </c>
      <c r="B18" s="4" t="s">
        <v>6</v>
      </c>
      <c r="C18" s="4" t="s">
        <v>6</v>
      </c>
      <c r="D18" s="4" t="s">
        <v>6</v>
      </c>
      <c r="E18" s="168">
        <v>0.01</v>
      </c>
      <c r="F18" s="168">
        <v>0.02</v>
      </c>
    </row>
    <row r="19" spans="1:6" ht="30" x14ac:dyDescent="0.25">
      <c r="A19" s="2" t="s">
        <v>2302</v>
      </c>
      <c r="B19" s="4" t="s">
        <v>6</v>
      </c>
      <c r="C19" s="4" t="s">
        <v>6</v>
      </c>
      <c r="D19" s="4" t="s">
        <v>6</v>
      </c>
      <c r="E19" s="168">
        <v>1</v>
      </c>
      <c r="F19" s="4" t="s">
        <v>6</v>
      </c>
    </row>
    <row r="20" spans="1:6" ht="30" x14ac:dyDescent="0.25">
      <c r="A20" s="2" t="s">
        <v>2303</v>
      </c>
      <c r="B20" s="6">
        <v>1411000</v>
      </c>
      <c r="C20" s="6">
        <v>1330000</v>
      </c>
      <c r="D20" s="6">
        <v>1332000</v>
      </c>
      <c r="E20" s="4" t="s">
        <v>6</v>
      </c>
      <c r="F20" s="4" t="s">
        <v>6</v>
      </c>
    </row>
    <row r="21" spans="1:6" ht="30" x14ac:dyDescent="0.25">
      <c r="A21" s="2" t="s">
        <v>2304</v>
      </c>
      <c r="B21" s="6">
        <v>912713</v>
      </c>
      <c r="C21" s="6">
        <v>932125</v>
      </c>
      <c r="D21" s="4" t="s">
        <v>6</v>
      </c>
      <c r="E21" s="4" t="s">
        <v>6</v>
      </c>
      <c r="F21" s="4" t="s">
        <v>6</v>
      </c>
    </row>
    <row r="22" spans="1:6" ht="30" x14ac:dyDescent="0.25">
      <c r="A22" s="2" t="s">
        <v>2305</v>
      </c>
      <c r="B22" s="6">
        <v>1171631</v>
      </c>
      <c r="C22" s="6">
        <v>1112000</v>
      </c>
      <c r="D22" s="6">
        <v>1022000</v>
      </c>
      <c r="E22" s="4" t="s">
        <v>6</v>
      </c>
      <c r="F22" s="4" t="s">
        <v>6</v>
      </c>
    </row>
    <row r="23" spans="1:6" x14ac:dyDescent="0.25">
      <c r="A23" s="2" t="s">
        <v>1855</v>
      </c>
      <c r="B23" s="4" t="s">
        <v>6</v>
      </c>
      <c r="C23" s="4" t="s">
        <v>6</v>
      </c>
      <c r="D23" s="4" t="s">
        <v>6</v>
      </c>
      <c r="E23" s="4" t="s">
        <v>6</v>
      </c>
      <c r="F23" s="4" t="s">
        <v>6</v>
      </c>
    </row>
    <row r="24" spans="1:6" ht="30" x14ac:dyDescent="0.25">
      <c r="A24" s="3" t="s">
        <v>2286</v>
      </c>
      <c r="B24" s="4" t="s">
        <v>6</v>
      </c>
      <c r="C24" s="4" t="s">
        <v>6</v>
      </c>
      <c r="D24" s="4" t="s">
        <v>6</v>
      </c>
      <c r="E24" s="4" t="s">
        <v>6</v>
      </c>
      <c r="F24" s="4" t="s">
        <v>6</v>
      </c>
    </row>
    <row r="25" spans="1:6" ht="45" x14ac:dyDescent="0.25">
      <c r="A25" s="2" t="s">
        <v>2306</v>
      </c>
      <c r="B25" s="168">
        <v>0.01</v>
      </c>
      <c r="C25" s="4" t="s">
        <v>6</v>
      </c>
      <c r="D25" s="4" t="s">
        <v>6</v>
      </c>
      <c r="E25" s="4" t="s">
        <v>6</v>
      </c>
      <c r="F25" s="4" t="s">
        <v>6</v>
      </c>
    </row>
    <row r="26" spans="1:6" x14ac:dyDescent="0.25">
      <c r="A26" s="2" t="s">
        <v>1857</v>
      </c>
      <c r="B26" s="4" t="s">
        <v>6</v>
      </c>
      <c r="C26" s="4" t="s">
        <v>6</v>
      </c>
      <c r="D26" s="4" t="s">
        <v>6</v>
      </c>
      <c r="E26" s="4" t="s">
        <v>6</v>
      </c>
      <c r="F26" s="4" t="s">
        <v>6</v>
      </c>
    </row>
    <row r="27" spans="1:6" ht="30" x14ac:dyDescent="0.25">
      <c r="A27" s="3" t="s">
        <v>2286</v>
      </c>
      <c r="B27" s="4" t="s">
        <v>6</v>
      </c>
      <c r="C27" s="4" t="s">
        <v>6</v>
      </c>
      <c r="D27" s="4" t="s">
        <v>6</v>
      </c>
      <c r="E27" s="4" t="s">
        <v>6</v>
      </c>
      <c r="F27" s="4" t="s">
        <v>6</v>
      </c>
    </row>
    <row r="28" spans="1:6" ht="45" x14ac:dyDescent="0.25">
      <c r="A28" s="2" t="s">
        <v>2306</v>
      </c>
      <c r="B28" s="168">
        <v>1</v>
      </c>
      <c r="C28" s="4" t="s">
        <v>6</v>
      </c>
      <c r="D28" s="4" t="s">
        <v>6</v>
      </c>
      <c r="E28" s="4" t="s">
        <v>6</v>
      </c>
      <c r="F28" s="4" t="s">
        <v>6</v>
      </c>
    </row>
    <row r="29" spans="1:6" x14ac:dyDescent="0.25">
      <c r="A29" s="2" t="s">
        <v>2307</v>
      </c>
      <c r="B29" s="4" t="s">
        <v>6</v>
      </c>
      <c r="C29" s="4" t="s">
        <v>6</v>
      </c>
      <c r="D29" s="4" t="s">
        <v>6</v>
      </c>
      <c r="E29" s="4" t="s">
        <v>6</v>
      </c>
      <c r="F29" s="4" t="s">
        <v>6</v>
      </c>
    </row>
    <row r="30" spans="1:6" ht="30" x14ac:dyDescent="0.25">
      <c r="A30" s="3" t="s">
        <v>2286</v>
      </c>
      <c r="B30" s="4" t="s">
        <v>6</v>
      </c>
      <c r="C30" s="4" t="s">
        <v>6</v>
      </c>
      <c r="D30" s="4" t="s">
        <v>6</v>
      </c>
      <c r="E30" s="4" t="s">
        <v>6</v>
      </c>
      <c r="F30" s="4" t="s">
        <v>6</v>
      </c>
    </row>
    <row r="31" spans="1:6" ht="45" x14ac:dyDescent="0.25">
      <c r="A31" s="2" t="s">
        <v>2308</v>
      </c>
      <c r="B31" s="168">
        <v>0.1</v>
      </c>
      <c r="C31" s="4" t="s">
        <v>6</v>
      </c>
      <c r="D31" s="4" t="s">
        <v>6</v>
      </c>
      <c r="E31" s="4" t="s">
        <v>6</v>
      </c>
      <c r="F31" s="4" t="s">
        <v>6</v>
      </c>
    </row>
    <row r="32" spans="1:6" x14ac:dyDescent="0.25">
      <c r="A32" s="2" t="s">
        <v>2309</v>
      </c>
      <c r="B32" s="4" t="s">
        <v>6</v>
      </c>
      <c r="C32" s="4" t="s">
        <v>6</v>
      </c>
      <c r="D32" s="4" t="s">
        <v>6</v>
      </c>
      <c r="E32" s="4" t="s">
        <v>6</v>
      </c>
      <c r="F32" s="4" t="s">
        <v>6</v>
      </c>
    </row>
    <row r="33" spans="1:6" ht="30" x14ac:dyDescent="0.25">
      <c r="A33" s="3" t="s">
        <v>2286</v>
      </c>
      <c r="B33" s="4" t="s">
        <v>6</v>
      </c>
      <c r="C33" s="4" t="s">
        <v>6</v>
      </c>
      <c r="D33" s="4" t="s">
        <v>6</v>
      </c>
      <c r="E33" s="4" t="s">
        <v>6</v>
      </c>
      <c r="F33" s="4" t="s">
        <v>6</v>
      </c>
    </row>
    <row r="34" spans="1:6" ht="45" x14ac:dyDescent="0.25">
      <c r="A34" s="2" t="s">
        <v>2308</v>
      </c>
      <c r="B34" s="168">
        <v>0.15</v>
      </c>
      <c r="C34" s="4" t="s">
        <v>6</v>
      </c>
      <c r="D34" s="4" t="s">
        <v>6</v>
      </c>
      <c r="E34" s="4" t="s">
        <v>6</v>
      </c>
      <c r="F34" s="4" t="s">
        <v>6</v>
      </c>
    </row>
    <row r="35" spans="1:6" ht="30" x14ac:dyDescent="0.25">
      <c r="A35" s="2" t="s">
        <v>2310</v>
      </c>
      <c r="B35" s="4" t="s">
        <v>6</v>
      </c>
      <c r="C35" s="4" t="s">
        <v>6</v>
      </c>
      <c r="D35" s="4" t="s">
        <v>6</v>
      </c>
      <c r="E35" s="4" t="s">
        <v>6</v>
      </c>
      <c r="F35" s="4" t="s">
        <v>6</v>
      </c>
    </row>
    <row r="36" spans="1:6" ht="30" x14ac:dyDescent="0.25">
      <c r="A36" s="3" t="s">
        <v>2286</v>
      </c>
      <c r="B36" s="4" t="s">
        <v>6</v>
      </c>
      <c r="C36" s="4" t="s">
        <v>6</v>
      </c>
      <c r="D36" s="4" t="s">
        <v>6</v>
      </c>
      <c r="E36" s="4" t="s">
        <v>6</v>
      </c>
      <c r="F36" s="4" t="s">
        <v>6</v>
      </c>
    </row>
    <row r="37" spans="1:6" ht="45" x14ac:dyDescent="0.25">
      <c r="A37" s="2" t="s">
        <v>2308</v>
      </c>
      <c r="B37" s="168">
        <v>0.15</v>
      </c>
      <c r="C37" s="4" t="s">
        <v>6</v>
      </c>
      <c r="D37" s="4" t="s">
        <v>6</v>
      </c>
      <c r="E37" s="4" t="s">
        <v>6</v>
      </c>
      <c r="F37" s="4" t="s">
        <v>6</v>
      </c>
    </row>
    <row r="38" spans="1:6" x14ac:dyDescent="0.25">
      <c r="A38" s="2" t="s">
        <v>144</v>
      </c>
      <c r="B38" s="4" t="s">
        <v>6</v>
      </c>
      <c r="C38" s="4" t="s">
        <v>6</v>
      </c>
      <c r="D38" s="4" t="s">
        <v>6</v>
      </c>
      <c r="E38" s="4" t="s">
        <v>6</v>
      </c>
      <c r="F38" s="4" t="s">
        <v>6</v>
      </c>
    </row>
    <row r="39" spans="1:6" ht="30" x14ac:dyDescent="0.25">
      <c r="A39" s="3" t="s">
        <v>2286</v>
      </c>
      <c r="B39" s="4" t="s">
        <v>6</v>
      </c>
      <c r="C39" s="4" t="s">
        <v>6</v>
      </c>
      <c r="D39" s="4" t="s">
        <v>6</v>
      </c>
      <c r="E39" s="4" t="s">
        <v>6</v>
      </c>
      <c r="F39" s="4" t="s">
        <v>6</v>
      </c>
    </row>
    <row r="40" spans="1:6" ht="30" x14ac:dyDescent="0.25">
      <c r="A40" s="2" t="s">
        <v>2295</v>
      </c>
      <c r="B40" s="6">
        <v>20089000</v>
      </c>
      <c r="C40" s="6">
        <v>14712000</v>
      </c>
      <c r="D40" s="4" t="s">
        <v>6</v>
      </c>
      <c r="E40" s="4" t="s">
        <v>6</v>
      </c>
      <c r="F40" s="4" t="s">
        <v>6</v>
      </c>
    </row>
    <row r="41" spans="1:6" ht="30" x14ac:dyDescent="0.25">
      <c r="A41" s="2" t="s">
        <v>2296</v>
      </c>
      <c r="B41" s="168">
        <v>0.03</v>
      </c>
      <c r="C41" s="168">
        <v>0.02</v>
      </c>
      <c r="D41" s="4" t="s">
        <v>6</v>
      </c>
      <c r="E41" s="4" t="s">
        <v>6</v>
      </c>
      <c r="F41" s="4" t="s">
        <v>6</v>
      </c>
    </row>
    <row r="42" spans="1:6" ht="45" x14ac:dyDescent="0.25">
      <c r="A42" s="2" t="s">
        <v>2308</v>
      </c>
      <c r="B42" s="168">
        <v>0.05</v>
      </c>
      <c r="C42" s="4" t="s">
        <v>6</v>
      </c>
      <c r="D42" s="4" t="s">
        <v>6</v>
      </c>
      <c r="E42" s="4" t="s">
        <v>6</v>
      </c>
      <c r="F42" s="4" t="s">
        <v>6</v>
      </c>
    </row>
    <row r="43" spans="1:6" x14ac:dyDescent="0.25">
      <c r="A43" s="2" t="s">
        <v>1919</v>
      </c>
      <c r="B43" s="4" t="s">
        <v>6</v>
      </c>
      <c r="C43" s="4" t="s">
        <v>6</v>
      </c>
      <c r="D43" s="4" t="s">
        <v>6</v>
      </c>
      <c r="E43" s="4" t="s">
        <v>6</v>
      </c>
      <c r="F43" s="4" t="s">
        <v>6</v>
      </c>
    </row>
    <row r="44" spans="1:6" ht="30" x14ac:dyDescent="0.25">
      <c r="A44" s="3" t="s">
        <v>2286</v>
      </c>
      <c r="B44" s="4" t="s">
        <v>6</v>
      </c>
      <c r="C44" s="4" t="s">
        <v>6</v>
      </c>
      <c r="D44" s="4" t="s">
        <v>6</v>
      </c>
      <c r="E44" s="4" t="s">
        <v>6</v>
      </c>
      <c r="F44" s="4" t="s">
        <v>6</v>
      </c>
    </row>
    <row r="45" spans="1:6" ht="30" x14ac:dyDescent="0.25">
      <c r="A45" s="2" t="s">
        <v>2295</v>
      </c>
      <c r="B45" s="7">
        <v>3328000</v>
      </c>
      <c r="C45" s="7">
        <v>2576000</v>
      </c>
      <c r="D45" s="4" t="s">
        <v>6</v>
      </c>
      <c r="E45" s="4" t="s">
        <v>6</v>
      </c>
      <c r="F45" s="4" t="s">
        <v>6</v>
      </c>
    </row>
    <row r="46" spans="1:6" ht="30" x14ac:dyDescent="0.25">
      <c r="A46" s="2" t="s">
        <v>2296</v>
      </c>
      <c r="B46" s="168">
        <v>0.66</v>
      </c>
      <c r="C46" s="168">
        <v>0.63</v>
      </c>
      <c r="D46" s="4" t="s">
        <v>6</v>
      </c>
      <c r="E46" s="4" t="s">
        <v>6</v>
      </c>
      <c r="F46" s="4" t="s">
        <v>6</v>
      </c>
    </row>
    <row r="47" spans="1:6" ht="45" x14ac:dyDescent="0.25">
      <c r="A47" s="2" t="s">
        <v>2308</v>
      </c>
      <c r="B47" s="168">
        <v>-0.7</v>
      </c>
      <c r="C47" s="4" t="s">
        <v>6</v>
      </c>
      <c r="D47" s="4" t="s">
        <v>6</v>
      </c>
      <c r="E47" s="4" t="s">
        <v>6</v>
      </c>
      <c r="F47" s="4" t="s">
        <v>6</v>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1</v>
      </c>
      <c r="B1" s="8" t="s">
        <v>1</v>
      </c>
      <c r="C1" s="8"/>
      <c r="D1" s="8"/>
    </row>
    <row r="2" spans="1:4" ht="30" x14ac:dyDescent="0.25">
      <c r="A2" s="1" t="s">
        <v>32</v>
      </c>
      <c r="B2" s="1" t="s">
        <v>2</v>
      </c>
      <c r="C2" s="1" t="s">
        <v>33</v>
      </c>
      <c r="D2" s="1" t="s">
        <v>88</v>
      </c>
    </row>
    <row r="3" spans="1:4" ht="30" x14ac:dyDescent="0.25">
      <c r="A3" s="3" t="s">
        <v>2286</v>
      </c>
      <c r="B3" s="4" t="s">
        <v>6</v>
      </c>
      <c r="C3" s="4" t="s">
        <v>6</v>
      </c>
      <c r="D3" s="4" t="s">
        <v>6</v>
      </c>
    </row>
    <row r="4" spans="1:4" x14ac:dyDescent="0.25">
      <c r="A4" s="2" t="s">
        <v>1179</v>
      </c>
      <c r="B4" s="7">
        <v>2672</v>
      </c>
      <c r="C4" s="7">
        <v>2517</v>
      </c>
      <c r="D4" s="7">
        <v>2272</v>
      </c>
    </row>
    <row r="5" spans="1:4" x14ac:dyDescent="0.25">
      <c r="A5" s="2" t="s">
        <v>1160</v>
      </c>
      <c r="B5" s="6">
        <v>4913</v>
      </c>
      <c r="C5" s="6">
        <v>4849</v>
      </c>
      <c r="D5" s="6">
        <v>4555</v>
      </c>
    </row>
    <row r="6" spans="1:4" x14ac:dyDescent="0.25">
      <c r="A6" s="2" t="s">
        <v>1161</v>
      </c>
      <c r="B6" s="6">
        <v>-8313</v>
      </c>
      <c r="C6" s="6">
        <v>-7999</v>
      </c>
      <c r="D6" s="6">
        <v>-8343</v>
      </c>
    </row>
    <row r="7" spans="1:4" x14ac:dyDescent="0.25">
      <c r="A7" s="2" t="s">
        <v>1162</v>
      </c>
      <c r="B7" s="6">
        <v>4821</v>
      </c>
      <c r="C7" s="6">
        <v>4199</v>
      </c>
      <c r="D7" s="6">
        <v>2427</v>
      </c>
    </row>
    <row r="8" spans="1:4" x14ac:dyDescent="0.25">
      <c r="A8" s="2" t="s">
        <v>1163</v>
      </c>
      <c r="B8" s="4">
        <v>1</v>
      </c>
      <c r="C8" s="4">
        <v>1</v>
      </c>
      <c r="D8" s="4">
        <v>1</v>
      </c>
    </row>
    <row r="9" spans="1:4" x14ac:dyDescent="0.25">
      <c r="A9" s="2" t="s">
        <v>1164</v>
      </c>
      <c r="B9" s="7">
        <v>4094</v>
      </c>
      <c r="C9" s="7">
        <v>3567</v>
      </c>
      <c r="D9" s="7">
        <v>912</v>
      </c>
    </row>
    <row r="10" spans="1:4" x14ac:dyDescent="0.25">
      <c r="A10" s="3" t="s">
        <v>1168</v>
      </c>
      <c r="B10" s="4" t="s">
        <v>6</v>
      </c>
      <c r="C10" s="4" t="s">
        <v>6</v>
      </c>
      <c r="D10" s="4" t="s">
        <v>6</v>
      </c>
    </row>
    <row r="11" spans="1:4" x14ac:dyDescent="0.25">
      <c r="A11" s="2" t="s">
        <v>1169</v>
      </c>
      <c r="B11" s="168">
        <v>4.3999999999999997E-2</v>
      </c>
      <c r="C11" s="168">
        <v>5.1499999999999997E-2</v>
      </c>
      <c r="D11" s="168">
        <v>5.7500000000000002E-2</v>
      </c>
    </row>
    <row r="12" spans="1:4" x14ac:dyDescent="0.25">
      <c r="A12" s="2" t="s">
        <v>1170</v>
      </c>
      <c r="B12" s="168">
        <v>7.7499999999999999E-2</v>
      </c>
      <c r="C12" s="168">
        <v>0.08</v>
      </c>
      <c r="D12" s="168">
        <v>0.08</v>
      </c>
    </row>
    <row r="13" spans="1:4" x14ac:dyDescent="0.25">
      <c r="A13" s="2" t="s">
        <v>2312</v>
      </c>
      <c r="B13" s="168">
        <v>2.75E-2</v>
      </c>
      <c r="C13" s="168">
        <v>2.75E-2</v>
      </c>
      <c r="D13" s="168">
        <v>2.75E-2</v>
      </c>
    </row>
    <row r="14" spans="1:4" x14ac:dyDescent="0.25">
      <c r="A14" s="2" t="s">
        <v>2313</v>
      </c>
      <c r="B14" s="4" t="s">
        <v>6</v>
      </c>
      <c r="C14" s="4" t="s">
        <v>6</v>
      </c>
      <c r="D14" s="4" t="s">
        <v>6</v>
      </c>
    </row>
    <row r="15" spans="1:4" x14ac:dyDescent="0.25">
      <c r="A15" s="3" t="s">
        <v>1168</v>
      </c>
      <c r="B15" s="4" t="s">
        <v>6</v>
      </c>
      <c r="C15" s="4" t="s">
        <v>6</v>
      </c>
      <c r="D15" s="4" t="s">
        <v>6</v>
      </c>
    </row>
    <row r="16" spans="1:4" x14ac:dyDescent="0.25">
      <c r="A16" s="2" t="s">
        <v>2312</v>
      </c>
      <c r="B16" s="168">
        <v>3.7499999999999999E-2</v>
      </c>
      <c r="C16" s="168">
        <v>3.7499999999999999E-2</v>
      </c>
      <c r="D16" s="168">
        <v>3.7499999999999999E-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customHeight="1" x14ac:dyDescent="0.25">
      <c r="A1" s="8" t="s">
        <v>2314</v>
      </c>
      <c r="B1" s="8" t="s">
        <v>1</v>
      </c>
      <c r="C1" s="8"/>
      <c r="D1" s="8"/>
    </row>
    <row r="2" spans="1:4" x14ac:dyDescent="0.25">
      <c r="A2" s="8"/>
      <c r="B2" s="1" t="s">
        <v>2</v>
      </c>
      <c r="C2" s="1" t="s">
        <v>33</v>
      </c>
      <c r="D2" s="1" t="s">
        <v>88</v>
      </c>
    </row>
    <row r="3" spans="1:4" x14ac:dyDescent="0.25">
      <c r="A3" s="3" t="s">
        <v>1174</v>
      </c>
      <c r="B3" s="4" t="s">
        <v>6</v>
      </c>
      <c r="C3" s="4" t="s">
        <v>6</v>
      </c>
      <c r="D3" s="4" t="s">
        <v>6</v>
      </c>
    </row>
    <row r="4" spans="1:4" ht="30" x14ac:dyDescent="0.25">
      <c r="A4" s="2" t="s">
        <v>1177</v>
      </c>
      <c r="B4" s="7">
        <v>112534000</v>
      </c>
      <c r="C4" s="7">
        <v>95162000</v>
      </c>
      <c r="D4" s="4" t="s">
        <v>6</v>
      </c>
    </row>
    <row r="5" spans="1:4" x14ac:dyDescent="0.25">
      <c r="A5" s="2" t="s">
        <v>1179</v>
      </c>
      <c r="B5" s="6">
        <v>2672000</v>
      </c>
      <c r="C5" s="6">
        <v>2517000</v>
      </c>
      <c r="D5" s="6">
        <v>2272000</v>
      </c>
    </row>
    <row r="6" spans="1:4" x14ac:dyDescent="0.25">
      <c r="A6" s="2" t="s">
        <v>1160</v>
      </c>
      <c r="B6" s="6">
        <v>4913000</v>
      </c>
      <c r="C6" s="6">
        <v>4849000</v>
      </c>
      <c r="D6" s="6">
        <v>4555000</v>
      </c>
    </row>
    <row r="7" spans="1:4" x14ac:dyDescent="0.25">
      <c r="A7" s="2" t="s">
        <v>1181</v>
      </c>
      <c r="B7" s="6">
        <v>-11646000</v>
      </c>
      <c r="C7" s="6">
        <v>13000000</v>
      </c>
      <c r="D7" s="4" t="s">
        <v>6</v>
      </c>
    </row>
    <row r="8" spans="1:4" x14ac:dyDescent="0.25">
      <c r="A8" s="2" t="s">
        <v>1182</v>
      </c>
      <c r="B8" s="6">
        <v>-3287000</v>
      </c>
      <c r="C8" s="6">
        <v>-2994000</v>
      </c>
      <c r="D8" s="4" t="s">
        <v>6</v>
      </c>
    </row>
    <row r="9" spans="1:4" ht="30" x14ac:dyDescent="0.25">
      <c r="A9" s="2" t="s">
        <v>1183</v>
      </c>
      <c r="B9" s="6">
        <v>105186000</v>
      </c>
      <c r="C9" s="6">
        <v>112534000</v>
      </c>
      <c r="D9" s="6">
        <v>95162000</v>
      </c>
    </row>
    <row r="10" spans="1:4" ht="30" x14ac:dyDescent="0.25">
      <c r="A10" s="2" t="s">
        <v>1186</v>
      </c>
      <c r="B10" s="6">
        <v>95859000</v>
      </c>
      <c r="C10" s="6">
        <v>102156000</v>
      </c>
      <c r="D10" s="4" t="s">
        <v>6</v>
      </c>
    </row>
    <row r="11" spans="1:4" x14ac:dyDescent="0.25">
      <c r="A11" s="3" t="s">
        <v>1189</v>
      </c>
      <c r="B11" s="4" t="s">
        <v>6</v>
      </c>
      <c r="C11" s="4" t="s">
        <v>6</v>
      </c>
      <c r="D11" s="4" t="s">
        <v>6</v>
      </c>
    </row>
    <row r="12" spans="1:4" ht="30" x14ac:dyDescent="0.25">
      <c r="A12" s="2" t="s">
        <v>1190</v>
      </c>
      <c r="B12" s="6">
        <v>108859000</v>
      </c>
      <c r="C12" s="6">
        <v>101383000</v>
      </c>
      <c r="D12" s="4" t="s">
        <v>6</v>
      </c>
    </row>
    <row r="13" spans="1:4" x14ac:dyDescent="0.25">
      <c r="A13" s="2" t="s">
        <v>1193</v>
      </c>
      <c r="B13" s="6">
        <v>17616000</v>
      </c>
      <c r="C13" s="6">
        <v>10470000</v>
      </c>
      <c r="D13" s="4" t="s">
        <v>6</v>
      </c>
    </row>
    <row r="14" spans="1:4" x14ac:dyDescent="0.25">
      <c r="A14" s="2" t="s">
        <v>1182</v>
      </c>
      <c r="B14" s="6">
        <v>-3287000</v>
      </c>
      <c r="C14" s="6">
        <v>-2994000</v>
      </c>
      <c r="D14" s="4" t="s">
        <v>6</v>
      </c>
    </row>
    <row r="15" spans="1:4" x14ac:dyDescent="0.25">
      <c r="A15" s="2" t="s">
        <v>1194</v>
      </c>
      <c r="B15" s="4">
        <v>0</v>
      </c>
      <c r="C15" s="4">
        <v>0</v>
      </c>
      <c r="D15" s="4" t="s">
        <v>6</v>
      </c>
    </row>
    <row r="16" spans="1:4" x14ac:dyDescent="0.25">
      <c r="A16" s="2" t="s">
        <v>1195</v>
      </c>
      <c r="B16" s="6">
        <v>123188000</v>
      </c>
      <c r="C16" s="6">
        <v>108859000</v>
      </c>
      <c r="D16" s="6">
        <v>101383000</v>
      </c>
    </row>
    <row r="17" spans="1:4" x14ac:dyDescent="0.25">
      <c r="A17" s="3" t="s">
        <v>1197</v>
      </c>
      <c r="B17" s="4" t="s">
        <v>6</v>
      </c>
      <c r="C17" s="4" t="s">
        <v>6</v>
      </c>
      <c r="D17" s="4" t="s">
        <v>6</v>
      </c>
    </row>
    <row r="18" spans="1:4" x14ac:dyDescent="0.25">
      <c r="A18" s="2" t="s">
        <v>1198</v>
      </c>
      <c r="B18" s="6">
        <v>18002000</v>
      </c>
      <c r="C18" s="6">
        <v>-3675000</v>
      </c>
      <c r="D18" s="4" t="s">
        <v>6</v>
      </c>
    </row>
    <row r="19" spans="1:4" x14ac:dyDescent="0.25">
      <c r="A19" s="2" t="s">
        <v>1201</v>
      </c>
      <c r="B19" s="4">
        <v>0</v>
      </c>
      <c r="C19" s="4">
        <v>0</v>
      </c>
      <c r="D19" s="4" t="s">
        <v>6</v>
      </c>
    </row>
    <row r="20" spans="1:4" x14ac:dyDescent="0.25">
      <c r="A20" s="2" t="s">
        <v>1202</v>
      </c>
      <c r="B20" s="6">
        <v>2000</v>
      </c>
      <c r="C20" s="6">
        <v>3000</v>
      </c>
      <c r="D20" s="4" t="s">
        <v>6</v>
      </c>
    </row>
    <row r="21" spans="1:4" x14ac:dyDescent="0.25">
      <c r="A21" s="2" t="s">
        <v>1203</v>
      </c>
      <c r="B21" s="6">
        <v>31151000</v>
      </c>
      <c r="C21" s="6">
        <v>56921000</v>
      </c>
      <c r="D21" s="4" t="s">
        <v>6</v>
      </c>
    </row>
    <row r="22" spans="1:4" x14ac:dyDescent="0.25">
      <c r="A22" s="2" t="s">
        <v>1197</v>
      </c>
      <c r="B22" s="7">
        <v>49155000</v>
      </c>
      <c r="C22" s="7">
        <v>53249000</v>
      </c>
      <c r="D22" s="4" t="s">
        <v>6</v>
      </c>
    </row>
    <row r="23" spans="1:4" ht="30" x14ac:dyDescent="0.25">
      <c r="A23" s="3" t="s">
        <v>1206</v>
      </c>
      <c r="B23" s="4" t="s">
        <v>6</v>
      </c>
      <c r="C23" s="4" t="s">
        <v>6</v>
      </c>
      <c r="D23" s="4" t="s">
        <v>6</v>
      </c>
    </row>
    <row r="24" spans="1:4" x14ac:dyDescent="0.25">
      <c r="A24" s="2" t="s">
        <v>1207</v>
      </c>
      <c r="B24" s="168">
        <v>5.1999999999999998E-2</v>
      </c>
      <c r="C24" s="168">
        <v>4.3999999999999997E-2</v>
      </c>
      <c r="D24" s="4" t="s">
        <v>6</v>
      </c>
    </row>
    <row r="25" spans="1:4" x14ac:dyDescent="0.25">
      <c r="A25" s="2" t="s">
        <v>2312</v>
      </c>
      <c r="B25" s="168">
        <v>2.75E-2</v>
      </c>
      <c r="C25" s="168">
        <v>2.75E-2</v>
      </c>
      <c r="D25" s="168">
        <v>2.75E-2</v>
      </c>
    </row>
    <row r="26" spans="1:4" x14ac:dyDescent="0.25">
      <c r="A26" s="2" t="s">
        <v>2313</v>
      </c>
      <c r="B26" s="4" t="s">
        <v>6</v>
      </c>
      <c r="C26" s="4" t="s">
        <v>6</v>
      </c>
      <c r="D26" s="4" t="s">
        <v>6</v>
      </c>
    </row>
    <row r="27" spans="1:4" ht="30" x14ac:dyDescent="0.25">
      <c r="A27" s="3" t="s">
        <v>1206</v>
      </c>
      <c r="B27" s="4" t="s">
        <v>6</v>
      </c>
      <c r="C27" s="4" t="s">
        <v>6</v>
      </c>
      <c r="D27" s="4" t="s">
        <v>6</v>
      </c>
    </row>
    <row r="28" spans="1:4" x14ac:dyDescent="0.25">
      <c r="A28" s="2" t="s">
        <v>2312</v>
      </c>
      <c r="B28" s="168">
        <v>3.7499999999999999E-2</v>
      </c>
      <c r="C28" s="168">
        <v>3.7499999999999999E-2</v>
      </c>
      <c r="D28" s="168">
        <v>3.7499999999999999E-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2315</v>
      </c>
      <c r="B1" s="1" t="s">
        <v>1</v>
      </c>
      <c r="C1" s="1"/>
    </row>
    <row r="2" spans="1:3" x14ac:dyDescent="0.25">
      <c r="A2" s="8"/>
      <c r="B2" s="1" t="s">
        <v>2</v>
      </c>
      <c r="C2" s="1" t="s">
        <v>33</v>
      </c>
    </row>
    <row r="3" spans="1:3" ht="30" x14ac:dyDescent="0.25">
      <c r="A3" s="3" t="s">
        <v>2316</v>
      </c>
      <c r="B3" s="4" t="s">
        <v>6</v>
      </c>
      <c r="C3" s="4" t="s">
        <v>6</v>
      </c>
    </row>
    <row r="4" spans="1:3" x14ac:dyDescent="0.25">
      <c r="A4" s="2" t="s">
        <v>2317</v>
      </c>
      <c r="B4" s="168">
        <v>1</v>
      </c>
      <c r="C4" s="168">
        <v>1</v>
      </c>
    </row>
    <row r="5" spans="1:3" x14ac:dyDescent="0.25">
      <c r="A5" s="2" t="s">
        <v>1919</v>
      </c>
      <c r="B5" s="4" t="s">
        <v>6</v>
      </c>
      <c r="C5" s="4" t="s">
        <v>6</v>
      </c>
    </row>
    <row r="6" spans="1:3" ht="30" x14ac:dyDescent="0.25">
      <c r="A6" s="3" t="s">
        <v>2316</v>
      </c>
      <c r="B6" s="4" t="s">
        <v>6</v>
      </c>
      <c r="C6" s="4" t="s">
        <v>6</v>
      </c>
    </row>
    <row r="7" spans="1:3" x14ac:dyDescent="0.25">
      <c r="A7" s="2" t="s">
        <v>2318</v>
      </c>
      <c r="B7" s="168">
        <v>0.62</v>
      </c>
      <c r="C7" s="4" t="s">
        <v>6</v>
      </c>
    </row>
    <row r="8" spans="1:3" x14ac:dyDescent="0.25">
      <c r="A8" s="2" t="s">
        <v>2319</v>
      </c>
      <c r="B8" s="168">
        <v>0.5</v>
      </c>
      <c r="C8" s="4" t="s">
        <v>6</v>
      </c>
    </row>
    <row r="9" spans="1:3" x14ac:dyDescent="0.25">
      <c r="A9" s="2" t="s">
        <v>2320</v>
      </c>
      <c r="B9" s="168">
        <v>-0.7</v>
      </c>
      <c r="C9" s="4" t="s">
        <v>6</v>
      </c>
    </row>
    <row r="10" spans="1:3" x14ac:dyDescent="0.25">
      <c r="A10" s="2" t="s">
        <v>2317</v>
      </c>
      <c r="B10" s="168">
        <v>0.66</v>
      </c>
      <c r="C10" s="168">
        <v>0.63</v>
      </c>
    </row>
    <row r="11" spans="1:3" x14ac:dyDescent="0.25">
      <c r="A11" s="2" t="s">
        <v>2321</v>
      </c>
      <c r="B11" s="4" t="s">
        <v>6</v>
      </c>
      <c r="C11" s="4" t="s">
        <v>6</v>
      </c>
    </row>
    <row r="12" spans="1:3" ht="30" x14ac:dyDescent="0.25">
      <c r="A12" s="3" t="s">
        <v>2316</v>
      </c>
      <c r="B12" s="4" t="s">
        <v>6</v>
      </c>
      <c r="C12" s="4" t="s">
        <v>6</v>
      </c>
    </row>
    <row r="13" spans="1:3" x14ac:dyDescent="0.25">
      <c r="A13" s="2" t="s">
        <v>2318</v>
      </c>
      <c r="B13" s="168">
        <v>0.26</v>
      </c>
      <c r="C13" s="4" t="s">
        <v>6</v>
      </c>
    </row>
    <row r="14" spans="1:3" x14ac:dyDescent="0.25">
      <c r="A14" s="2" t="s">
        <v>2319</v>
      </c>
      <c r="B14" s="168">
        <v>0.2</v>
      </c>
      <c r="C14" s="4" t="s">
        <v>6</v>
      </c>
    </row>
    <row r="15" spans="1:3" x14ac:dyDescent="0.25">
      <c r="A15" s="2" t="s">
        <v>2320</v>
      </c>
      <c r="B15" s="168">
        <v>-0.5</v>
      </c>
      <c r="C15" s="4" t="s">
        <v>6</v>
      </c>
    </row>
    <row r="16" spans="1:3" x14ac:dyDescent="0.25">
      <c r="A16" s="2" t="s">
        <v>2317</v>
      </c>
      <c r="B16" s="168">
        <v>0.21</v>
      </c>
      <c r="C16" s="168">
        <v>0.32</v>
      </c>
    </row>
    <row r="17" spans="1:3" x14ac:dyDescent="0.25">
      <c r="A17" s="2" t="s">
        <v>2322</v>
      </c>
      <c r="B17" s="4" t="s">
        <v>6</v>
      </c>
      <c r="C17" s="4" t="s">
        <v>6</v>
      </c>
    </row>
    <row r="18" spans="1:3" ht="30" x14ac:dyDescent="0.25">
      <c r="A18" s="3" t="s">
        <v>2316</v>
      </c>
      <c r="B18" s="4" t="s">
        <v>6</v>
      </c>
      <c r="C18" s="4" t="s">
        <v>6</v>
      </c>
    </row>
    <row r="19" spans="1:3" x14ac:dyDescent="0.25">
      <c r="A19" s="2" t="s">
        <v>2318</v>
      </c>
      <c r="B19" s="168">
        <v>0.12</v>
      </c>
      <c r="C19" s="4" t="s">
        <v>6</v>
      </c>
    </row>
    <row r="20" spans="1:3" x14ac:dyDescent="0.25">
      <c r="A20" s="2" t="s">
        <v>2319</v>
      </c>
      <c r="B20" s="168">
        <v>-0.03</v>
      </c>
      <c r="C20" s="4" t="s">
        <v>6</v>
      </c>
    </row>
    <row r="21" spans="1:3" x14ac:dyDescent="0.25">
      <c r="A21" s="2" t="s">
        <v>2320</v>
      </c>
      <c r="B21" s="168">
        <v>0.15</v>
      </c>
      <c r="C21" s="4" t="s">
        <v>6</v>
      </c>
    </row>
    <row r="22" spans="1:3" x14ac:dyDescent="0.25">
      <c r="A22" s="2" t="s">
        <v>2317</v>
      </c>
      <c r="B22" s="168">
        <v>0.13</v>
      </c>
      <c r="C22" s="168">
        <v>0.0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23</v>
      </c>
      <c r="B1" s="8" t="s">
        <v>2</v>
      </c>
    </row>
    <row r="2" spans="1:2" ht="30" x14ac:dyDescent="0.25">
      <c r="A2" s="1" t="s">
        <v>32</v>
      </c>
      <c r="B2" s="8"/>
    </row>
    <row r="3" spans="1:2" ht="30" x14ac:dyDescent="0.25">
      <c r="A3" s="3" t="s">
        <v>1149</v>
      </c>
      <c r="B3" s="4" t="s">
        <v>6</v>
      </c>
    </row>
    <row r="4" spans="1:2" x14ac:dyDescent="0.25">
      <c r="A4" s="2">
        <v>2014</v>
      </c>
      <c r="B4" s="7">
        <v>3728</v>
      </c>
    </row>
    <row r="5" spans="1:2" x14ac:dyDescent="0.25">
      <c r="A5" s="2">
        <v>2015</v>
      </c>
      <c r="B5" s="6">
        <v>4053</v>
      </c>
    </row>
    <row r="6" spans="1:2" x14ac:dyDescent="0.25">
      <c r="A6" s="2">
        <v>2016</v>
      </c>
      <c r="B6" s="6">
        <v>4432</v>
      </c>
    </row>
    <row r="7" spans="1:2" x14ac:dyDescent="0.25">
      <c r="A7" s="2">
        <v>2017</v>
      </c>
      <c r="B7" s="6">
        <v>4780</v>
      </c>
    </row>
    <row r="8" spans="1:2" x14ac:dyDescent="0.25">
      <c r="A8" s="2">
        <v>2018</v>
      </c>
      <c r="B8" s="6">
        <v>5159</v>
      </c>
    </row>
    <row r="9" spans="1:2" x14ac:dyDescent="0.25">
      <c r="A9" s="2" t="s">
        <v>1225</v>
      </c>
      <c r="B9" s="7">
        <v>30746</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2324</v>
      </c>
      <c r="B1" s="1" t="s">
        <v>2</v>
      </c>
      <c r="C1" s="1" t="s">
        <v>33</v>
      </c>
      <c r="D1" s="1" t="s">
        <v>88</v>
      </c>
    </row>
    <row r="2" spans="1:4" ht="30" x14ac:dyDescent="0.25">
      <c r="A2" s="3" t="s">
        <v>2286</v>
      </c>
      <c r="B2" s="4" t="s">
        <v>6</v>
      </c>
      <c r="C2" s="4" t="s">
        <v>6</v>
      </c>
      <c r="D2" s="4" t="s">
        <v>6</v>
      </c>
    </row>
    <row r="3" spans="1:4" x14ac:dyDescent="0.25">
      <c r="A3" s="2" t="s">
        <v>2325</v>
      </c>
      <c r="B3" s="7">
        <v>123188000</v>
      </c>
      <c r="C3" s="7">
        <v>108859000</v>
      </c>
      <c r="D3" s="7">
        <v>101383000</v>
      </c>
    </row>
    <row r="4" spans="1:4" x14ac:dyDescent="0.25">
      <c r="A4" s="2" t="s">
        <v>2326</v>
      </c>
      <c r="B4" s="4" t="s">
        <v>6</v>
      </c>
      <c r="C4" s="4" t="s">
        <v>6</v>
      </c>
      <c r="D4" s="4" t="s">
        <v>6</v>
      </c>
    </row>
    <row r="5" spans="1:4" ht="30" x14ac:dyDescent="0.25">
      <c r="A5" s="3" t="s">
        <v>2286</v>
      </c>
      <c r="B5" s="4" t="s">
        <v>6</v>
      </c>
      <c r="C5" s="4" t="s">
        <v>6</v>
      </c>
      <c r="D5" s="4" t="s">
        <v>6</v>
      </c>
    </row>
    <row r="6" spans="1:4" x14ac:dyDescent="0.25">
      <c r="A6" s="2" t="s">
        <v>2325</v>
      </c>
      <c r="B6" s="6">
        <v>2985000</v>
      </c>
      <c r="C6" s="6">
        <v>4396000</v>
      </c>
      <c r="D6" s="4" t="s">
        <v>6</v>
      </c>
    </row>
    <row r="7" spans="1:4" x14ac:dyDescent="0.25">
      <c r="A7" s="2" t="s">
        <v>1938</v>
      </c>
      <c r="B7" s="4" t="s">
        <v>6</v>
      </c>
      <c r="C7" s="4" t="s">
        <v>6</v>
      </c>
      <c r="D7" s="4" t="s">
        <v>6</v>
      </c>
    </row>
    <row r="8" spans="1:4" ht="30" x14ac:dyDescent="0.25">
      <c r="A8" s="3" t="s">
        <v>2286</v>
      </c>
      <c r="B8" s="4" t="s">
        <v>6</v>
      </c>
      <c r="C8" s="4" t="s">
        <v>6</v>
      </c>
      <c r="D8" s="4" t="s">
        <v>6</v>
      </c>
    </row>
    <row r="9" spans="1:4" x14ac:dyDescent="0.25">
      <c r="A9" s="2" t="s">
        <v>2325</v>
      </c>
      <c r="B9" s="6">
        <v>118000</v>
      </c>
      <c r="C9" s="6">
        <v>207000</v>
      </c>
      <c r="D9" s="4" t="s">
        <v>6</v>
      </c>
    </row>
    <row r="10" spans="1:4" ht="30" x14ac:dyDescent="0.25">
      <c r="A10" s="2" t="s">
        <v>2327</v>
      </c>
      <c r="B10" s="4" t="s">
        <v>6</v>
      </c>
      <c r="C10" s="4" t="s">
        <v>6</v>
      </c>
      <c r="D10" s="4" t="s">
        <v>6</v>
      </c>
    </row>
    <row r="11" spans="1:4" ht="30" x14ac:dyDescent="0.25">
      <c r="A11" s="3" t="s">
        <v>2286</v>
      </c>
      <c r="B11" s="4" t="s">
        <v>6</v>
      </c>
      <c r="C11" s="4" t="s">
        <v>6</v>
      </c>
      <c r="D11" s="4" t="s">
        <v>6</v>
      </c>
    </row>
    <row r="12" spans="1:4" x14ac:dyDescent="0.25">
      <c r="A12" s="2" t="s">
        <v>2325</v>
      </c>
      <c r="B12" s="6">
        <v>245000</v>
      </c>
      <c r="C12" s="6">
        <v>208000</v>
      </c>
      <c r="D12" s="4" t="s">
        <v>6</v>
      </c>
    </row>
    <row r="13" spans="1:4" x14ac:dyDescent="0.25">
      <c r="A13" s="2" t="s">
        <v>2328</v>
      </c>
      <c r="B13" s="4" t="s">
        <v>6</v>
      </c>
      <c r="C13" s="4" t="s">
        <v>6</v>
      </c>
      <c r="D13" s="4" t="s">
        <v>6</v>
      </c>
    </row>
    <row r="14" spans="1:4" ht="30" x14ac:dyDescent="0.25">
      <c r="A14" s="3" t="s">
        <v>2286</v>
      </c>
      <c r="B14" s="4" t="s">
        <v>6</v>
      </c>
      <c r="C14" s="4" t="s">
        <v>6</v>
      </c>
      <c r="D14" s="4" t="s">
        <v>6</v>
      </c>
    </row>
    <row r="15" spans="1:4" x14ac:dyDescent="0.25">
      <c r="A15" s="2" t="s">
        <v>2325</v>
      </c>
      <c r="B15" s="6">
        <v>1112000</v>
      </c>
      <c r="C15" s="6">
        <v>910000</v>
      </c>
      <c r="D15" s="4" t="s">
        <v>6</v>
      </c>
    </row>
    <row r="16" spans="1:4" x14ac:dyDescent="0.25">
      <c r="A16" s="2" t="s">
        <v>2329</v>
      </c>
      <c r="B16" s="4" t="s">
        <v>6</v>
      </c>
      <c r="C16" s="4" t="s">
        <v>6</v>
      </c>
      <c r="D16" s="4" t="s">
        <v>6</v>
      </c>
    </row>
    <row r="17" spans="1:4" ht="30" x14ac:dyDescent="0.25">
      <c r="A17" s="3" t="s">
        <v>2286</v>
      </c>
      <c r="B17" s="4" t="s">
        <v>6</v>
      </c>
      <c r="C17" s="4" t="s">
        <v>6</v>
      </c>
      <c r="D17" s="4" t="s">
        <v>6</v>
      </c>
    </row>
    <row r="18" spans="1:4" x14ac:dyDescent="0.25">
      <c r="A18" s="2" t="s">
        <v>2325</v>
      </c>
      <c r="B18" s="6">
        <v>2363000</v>
      </c>
      <c r="C18" s="6">
        <v>2588000</v>
      </c>
      <c r="D18" s="4" t="s">
        <v>6</v>
      </c>
    </row>
    <row r="19" spans="1:4" x14ac:dyDescent="0.25">
      <c r="A19" s="2" t="s">
        <v>2330</v>
      </c>
      <c r="B19" s="4" t="s">
        <v>6</v>
      </c>
      <c r="C19" s="4" t="s">
        <v>6</v>
      </c>
      <c r="D19" s="4" t="s">
        <v>6</v>
      </c>
    </row>
    <row r="20" spans="1:4" ht="30" x14ac:dyDescent="0.25">
      <c r="A20" s="3" t="s">
        <v>2286</v>
      </c>
      <c r="B20" s="4" t="s">
        <v>6</v>
      </c>
      <c r="C20" s="4" t="s">
        <v>6</v>
      </c>
      <c r="D20" s="4" t="s">
        <v>6</v>
      </c>
    </row>
    <row r="21" spans="1:4" x14ac:dyDescent="0.25">
      <c r="A21" s="2" t="s">
        <v>2325</v>
      </c>
      <c r="B21" s="6">
        <v>3985000</v>
      </c>
      <c r="C21" s="4" t="s">
        <v>6</v>
      </c>
      <c r="D21" s="4" t="s">
        <v>6</v>
      </c>
    </row>
    <row r="22" spans="1:4" x14ac:dyDescent="0.25">
      <c r="A22" s="2" t="s">
        <v>2331</v>
      </c>
      <c r="B22" s="4" t="s">
        <v>6</v>
      </c>
      <c r="C22" s="4" t="s">
        <v>6</v>
      </c>
      <c r="D22" s="4" t="s">
        <v>6</v>
      </c>
    </row>
    <row r="23" spans="1:4" ht="30" x14ac:dyDescent="0.25">
      <c r="A23" s="3" t="s">
        <v>2286</v>
      </c>
      <c r="B23" s="4" t="s">
        <v>6</v>
      </c>
      <c r="C23" s="4" t="s">
        <v>6</v>
      </c>
      <c r="D23" s="4" t="s">
        <v>6</v>
      </c>
    </row>
    <row r="24" spans="1:4" x14ac:dyDescent="0.25">
      <c r="A24" s="2" t="s">
        <v>2325</v>
      </c>
      <c r="B24" s="6">
        <v>3970000</v>
      </c>
      <c r="C24" s="4" t="s">
        <v>6</v>
      </c>
      <c r="D24" s="4" t="s">
        <v>6</v>
      </c>
    </row>
    <row r="25" spans="1:4" ht="30" x14ac:dyDescent="0.25">
      <c r="A25" s="2" t="s">
        <v>2332</v>
      </c>
      <c r="B25" s="4" t="s">
        <v>6</v>
      </c>
      <c r="C25" s="4" t="s">
        <v>6</v>
      </c>
      <c r="D25" s="4" t="s">
        <v>6</v>
      </c>
    </row>
    <row r="26" spans="1:4" ht="30" x14ac:dyDescent="0.25">
      <c r="A26" s="3" t="s">
        <v>2286</v>
      </c>
      <c r="B26" s="4" t="s">
        <v>6</v>
      </c>
      <c r="C26" s="4" t="s">
        <v>6</v>
      </c>
      <c r="D26" s="4" t="s">
        <v>6</v>
      </c>
    </row>
    <row r="27" spans="1:4" x14ac:dyDescent="0.25">
      <c r="A27" s="2" t="s">
        <v>2325</v>
      </c>
      <c r="B27" s="6">
        <v>13834000</v>
      </c>
      <c r="C27" s="6">
        <v>12600000</v>
      </c>
      <c r="D27" s="4" t="s">
        <v>6</v>
      </c>
    </row>
    <row r="28" spans="1:4" ht="30" x14ac:dyDescent="0.25">
      <c r="A28" s="2" t="s">
        <v>2333</v>
      </c>
      <c r="B28" s="4" t="s">
        <v>6</v>
      </c>
      <c r="C28" s="4" t="s">
        <v>6</v>
      </c>
      <c r="D28" s="4" t="s">
        <v>6</v>
      </c>
    </row>
    <row r="29" spans="1:4" ht="30" x14ac:dyDescent="0.25">
      <c r="A29" s="3" t="s">
        <v>2286</v>
      </c>
      <c r="B29" s="4" t="s">
        <v>6</v>
      </c>
      <c r="C29" s="4" t="s">
        <v>6</v>
      </c>
      <c r="D29" s="4" t="s">
        <v>6</v>
      </c>
    </row>
    <row r="30" spans="1:4" x14ac:dyDescent="0.25">
      <c r="A30" s="2" t="s">
        <v>2325</v>
      </c>
      <c r="B30" s="6">
        <v>6131000</v>
      </c>
      <c r="C30" s="6">
        <v>6116000</v>
      </c>
      <c r="D30" s="4" t="s">
        <v>6</v>
      </c>
    </row>
    <row r="31" spans="1:4" x14ac:dyDescent="0.25">
      <c r="A31" s="2" t="s">
        <v>2334</v>
      </c>
      <c r="B31" s="4" t="s">
        <v>6</v>
      </c>
      <c r="C31" s="4" t="s">
        <v>6</v>
      </c>
      <c r="D31" s="4" t="s">
        <v>6</v>
      </c>
    </row>
    <row r="32" spans="1:4" ht="30" x14ac:dyDescent="0.25">
      <c r="A32" s="3" t="s">
        <v>2286</v>
      </c>
      <c r="B32" s="4" t="s">
        <v>6</v>
      </c>
      <c r="C32" s="4" t="s">
        <v>6</v>
      </c>
      <c r="D32" s="4" t="s">
        <v>6</v>
      </c>
    </row>
    <row r="33" spans="1:4" x14ac:dyDescent="0.25">
      <c r="A33" s="2" t="s">
        <v>2325</v>
      </c>
      <c r="B33" s="6">
        <v>195000</v>
      </c>
      <c r="C33" s="6">
        <v>209000</v>
      </c>
      <c r="D33" s="4" t="s">
        <v>6</v>
      </c>
    </row>
    <row r="34" spans="1:4" x14ac:dyDescent="0.25">
      <c r="A34" s="2" t="s">
        <v>144</v>
      </c>
      <c r="B34" s="4" t="s">
        <v>6</v>
      </c>
      <c r="C34" s="4" t="s">
        <v>6</v>
      </c>
      <c r="D34" s="4" t="s">
        <v>6</v>
      </c>
    </row>
    <row r="35" spans="1:4" ht="30" x14ac:dyDescent="0.25">
      <c r="A35" s="3" t="s">
        <v>2286</v>
      </c>
      <c r="B35" s="4" t="s">
        <v>6</v>
      </c>
      <c r="C35" s="4" t="s">
        <v>6</v>
      </c>
      <c r="D35" s="4" t="s">
        <v>6</v>
      </c>
    </row>
    <row r="36" spans="1:4" x14ac:dyDescent="0.25">
      <c r="A36" s="2" t="s">
        <v>2325</v>
      </c>
      <c r="B36" s="6">
        <v>20089000</v>
      </c>
      <c r="C36" s="6">
        <v>14712000</v>
      </c>
      <c r="D36" s="4" t="s">
        <v>6</v>
      </c>
    </row>
    <row r="37" spans="1:4" ht="30" x14ac:dyDescent="0.25">
      <c r="A37" s="2" t="s">
        <v>2335</v>
      </c>
      <c r="B37" s="4" t="s">
        <v>6</v>
      </c>
      <c r="C37" s="4" t="s">
        <v>6</v>
      </c>
      <c r="D37" s="4" t="s">
        <v>6</v>
      </c>
    </row>
    <row r="38" spans="1:4" ht="30" x14ac:dyDescent="0.25">
      <c r="A38" s="3" t="s">
        <v>2286</v>
      </c>
      <c r="B38" s="4" t="s">
        <v>6</v>
      </c>
      <c r="C38" s="4" t="s">
        <v>6</v>
      </c>
      <c r="D38" s="4" t="s">
        <v>6</v>
      </c>
    </row>
    <row r="39" spans="1:4" x14ac:dyDescent="0.25">
      <c r="A39" s="2" t="s">
        <v>2325</v>
      </c>
      <c r="B39" s="6">
        <v>23042000</v>
      </c>
      <c r="C39" s="6">
        <v>19172000</v>
      </c>
      <c r="D39" s="4" t="s">
        <v>6</v>
      </c>
    </row>
    <row r="40" spans="1:4" ht="30" x14ac:dyDescent="0.25">
      <c r="A40" s="2" t="s">
        <v>2336</v>
      </c>
      <c r="B40" s="4" t="s">
        <v>6</v>
      </c>
      <c r="C40" s="4" t="s">
        <v>6</v>
      </c>
      <c r="D40" s="4" t="s">
        <v>6</v>
      </c>
    </row>
    <row r="41" spans="1:4" ht="30" x14ac:dyDescent="0.25">
      <c r="A41" s="3" t="s">
        <v>2286</v>
      </c>
      <c r="B41" s="4" t="s">
        <v>6</v>
      </c>
      <c r="C41" s="4" t="s">
        <v>6</v>
      </c>
      <c r="D41" s="4" t="s">
        <v>6</v>
      </c>
    </row>
    <row r="42" spans="1:4" x14ac:dyDescent="0.25">
      <c r="A42" s="2" t="s">
        <v>2325</v>
      </c>
      <c r="B42" s="6">
        <v>5540000</v>
      </c>
      <c r="C42" s="6">
        <v>2552000</v>
      </c>
      <c r="D42" s="4" t="s">
        <v>6</v>
      </c>
    </row>
    <row r="43" spans="1:4" ht="30" x14ac:dyDescent="0.25">
      <c r="A43" s="2" t="s">
        <v>2337</v>
      </c>
      <c r="B43" s="4" t="s">
        <v>6</v>
      </c>
      <c r="C43" s="4" t="s">
        <v>6</v>
      </c>
      <c r="D43" s="4" t="s">
        <v>6</v>
      </c>
    </row>
    <row r="44" spans="1:4" ht="30" x14ac:dyDescent="0.25">
      <c r="A44" s="3" t="s">
        <v>2286</v>
      </c>
      <c r="B44" s="4" t="s">
        <v>6</v>
      </c>
      <c r="C44" s="4" t="s">
        <v>6</v>
      </c>
      <c r="D44" s="4" t="s">
        <v>6</v>
      </c>
    </row>
    <row r="45" spans="1:4" x14ac:dyDescent="0.25">
      <c r="A45" s="2" t="s">
        <v>2325</v>
      </c>
      <c r="B45" s="6">
        <v>15293000</v>
      </c>
      <c r="C45" s="6">
        <v>10688000</v>
      </c>
      <c r="D45" s="4" t="s">
        <v>6</v>
      </c>
    </row>
    <row r="46" spans="1:4" ht="30" x14ac:dyDescent="0.25">
      <c r="A46" s="2" t="s">
        <v>2338</v>
      </c>
      <c r="B46" s="4" t="s">
        <v>6</v>
      </c>
      <c r="C46" s="4" t="s">
        <v>6</v>
      </c>
      <c r="D46" s="4" t="s">
        <v>6</v>
      </c>
    </row>
    <row r="47" spans="1:4" ht="30" x14ac:dyDescent="0.25">
      <c r="A47" s="3" t="s">
        <v>2286</v>
      </c>
      <c r="B47" s="4" t="s">
        <v>6</v>
      </c>
      <c r="C47" s="4" t="s">
        <v>6</v>
      </c>
      <c r="D47" s="4" t="s">
        <v>6</v>
      </c>
    </row>
    <row r="48" spans="1:4" x14ac:dyDescent="0.25">
      <c r="A48" s="2" t="s">
        <v>2325</v>
      </c>
      <c r="B48" s="6">
        <v>6076000</v>
      </c>
      <c r="C48" s="6">
        <v>5241000</v>
      </c>
      <c r="D48" s="4" t="s">
        <v>6</v>
      </c>
    </row>
    <row r="49" spans="1:4" ht="30" x14ac:dyDescent="0.25">
      <c r="A49" s="2" t="s">
        <v>2339</v>
      </c>
      <c r="B49" s="4" t="s">
        <v>6</v>
      </c>
      <c r="C49" s="4" t="s">
        <v>6</v>
      </c>
      <c r="D49" s="4" t="s">
        <v>6</v>
      </c>
    </row>
    <row r="50" spans="1:4" ht="30" x14ac:dyDescent="0.25">
      <c r="A50" s="3" t="s">
        <v>2286</v>
      </c>
      <c r="B50" s="4" t="s">
        <v>6</v>
      </c>
      <c r="C50" s="4" t="s">
        <v>6</v>
      </c>
      <c r="D50" s="4" t="s">
        <v>6</v>
      </c>
    </row>
    <row r="51" spans="1:4" x14ac:dyDescent="0.25">
      <c r="A51" s="2" t="s">
        <v>2325</v>
      </c>
      <c r="B51" s="6">
        <v>11817000</v>
      </c>
      <c r="C51" s="6">
        <v>4158000</v>
      </c>
      <c r="D51" s="4" t="s">
        <v>6</v>
      </c>
    </row>
    <row r="52" spans="1:4" ht="30" x14ac:dyDescent="0.25">
      <c r="A52" s="2" t="s">
        <v>2340</v>
      </c>
      <c r="B52" s="4" t="s">
        <v>6</v>
      </c>
      <c r="C52" s="4" t="s">
        <v>6</v>
      </c>
      <c r="D52" s="4" t="s">
        <v>6</v>
      </c>
    </row>
    <row r="53" spans="1:4" ht="30" x14ac:dyDescent="0.25">
      <c r="A53" s="3" t="s">
        <v>2286</v>
      </c>
      <c r="B53" s="4" t="s">
        <v>6</v>
      </c>
      <c r="C53" s="4" t="s">
        <v>6</v>
      </c>
      <c r="D53" s="4" t="s">
        <v>6</v>
      </c>
    </row>
    <row r="54" spans="1:4" x14ac:dyDescent="0.25">
      <c r="A54" s="2" t="s">
        <v>2325</v>
      </c>
      <c r="B54" s="6">
        <v>5692000</v>
      </c>
      <c r="C54" s="6">
        <v>6727000</v>
      </c>
      <c r="D54" s="4" t="s">
        <v>6</v>
      </c>
    </row>
    <row r="55" spans="1:4" x14ac:dyDescent="0.25">
      <c r="A55" s="2" t="s">
        <v>2341</v>
      </c>
      <c r="B55" s="4" t="s">
        <v>6</v>
      </c>
      <c r="C55" s="4" t="s">
        <v>6</v>
      </c>
      <c r="D55" s="4" t="s">
        <v>6</v>
      </c>
    </row>
    <row r="56" spans="1:4" ht="30" x14ac:dyDescent="0.25">
      <c r="A56" s="3" t="s">
        <v>2286</v>
      </c>
      <c r="B56" s="4" t="s">
        <v>6</v>
      </c>
      <c r="C56" s="4" t="s">
        <v>6</v>
      </c>
      <c r="D56" s="4" t="s">
        <v>6</v>
      </c>
    </row>
    <row r="57" spans="1:4" x14ac:dyDescent="0.25">
      <c r="A57" s="2" t="s">
        <v>2325</v>
      </c>
      <c r="B57" s="6">
        <v>701000</v>
      </c>
      <c r="C57" s="6">
        <v>726000</v>
      </c>
      <c r="D57" s="4" t="s">
        <v>6</v>
      </c>
    </row>
    <row r="58" spans="1:4" x14ac:dyDescent="0.25">
      <c r="A58" s="2" t="s">
        <v>2342</v>
      </c>
      <c r="B58" s="4" t="s">
        <v>6</v>
      </c>
      <c r="C58" s="4" t="s">
        <v>6</v>
      </c>
      <c r="D58" s="4" t="s">
        <v>6</v>
      </c>
    </row>
    <row r="59" spans="1:4" ht="30" x14ac:dyDescent="0.25">
      <c r="A59" s="3" t="s">
        <v>2286</v>
      </c>
      <c r="B59" s="4" t="s">
        <v>6</v>
      </c>
      <c r="C59" s="4" t="s">
        <v>6</v>
      </c>
      <c r="D59" s="4" t="s">
        <v>6</v>
      </c>
    </row>
    <row r="60" spans="1:4" x14ac:dyDescent="0.25">
      <c r="A60" s="2" t="s">
        <v>2325</v>
      </c>
      <c r="B60" s="4" t="s">
        <v>6</v>
      </c>
      <c r="C60" s="6">
        <v>12463000</v>
      </c>
      <c r="D60" s="4" t="s">
        <v>6</v>
      </c>
    </row>
    <row r="61" spans="1:4" ht="30" x14ac:dyDescent="0.25">
      <c r="A61" s="2" t="s">
        <v>2343</v>
      </c>
      <c r="B61" s="4" t="s">
        <v>6</v>
      </c>
      <c r="C61" s="4" t="s">
        <v>6</v>
      </c>
      <c r="D61" s="4" t="s">
        <v>6</v>
      </c>
    </row>
    <row r="62" spans="1:4" ht="30" x14ac:dyDescent="0.25">
      <c r="A62" s="3" t="s">
        <v>2286</v>
      </c>
      <c r="B62" s="4" t="s">
        <v>6</v>
      </c>
      <c r="C62" s="4" t="s">
        <v>6</v>
      </c>
      <c r="D62" s="4" t="s">
        <v>6</v>
      </c>
    </row>
    <row r="63" spans="1:4" x14ac:dyDescent="0.25">
      <c r="A63" s="2" t="s">
        <v>2325</v>
      </c>
      <c r="B63" s="4" t="s">
        <v>6</v>
      </c>
      <c r="C63" s="6">
        <v>5186000</v>
      </c>
      <c r="D63" s="4" t="s">
        <v>6</v>
      </c>
    </row>
    <row r="64" spans="1:4" ht="30" x14ac:dyDescent="0.25">
      <c r="A64" s="2" t="s">
        <v>2344</v>
      </c>
      <c r="B64" s="4" t="s">
        <v>6</v>
      </c>
      <c r="C64" s="4" t="s">
        <v>6</v>
      </c>
      <c r="D64" s="4" t="s">
        <v>6</v>
      </c>
    </row>
    <row r="65" spans="1:4" ht="30" x14ac:dyDescent="0.25">
      <c r="A65" s="3" t="s">
        <v>2286</v>
      </c>
      <c r="B65" s="4" t="s">
        <v>6</v>
      </c>
      <c r="C65" s="4" t="s">
        <v>6</v>
      </c>
      <c r="D65" s="4" t="s">
        <v>6</v>
      </c>
    </row>
    <row r="66" spans="1:4" x14ac:dyDescent="0.25">
      <c r="A66" s="2" t="s">
        <v>2325</v>
      </c>
      <c r="B66" s="6">
        <v>118649000</v>
      </c>
      <c r="C66" s="6">
        <v>106446000</v>
      </c>
      <c r="D66" s="4" t="s">
        <v>6</v>
      </c>
    </row>
    <row r="67" spans="1:4" ht="45" x14ac:dyDescent="0.25">
      <c r="A67" s="2" t="s">
        <v>2345</v>
      </c>
      <c r="B67" s="4" t="s">
        <v>6</v>
      </c>
      <c r="C67" s="4" t="s">
        <v>6</v>
      </c>
      <c r="D67" s="4" t="s">
        <v>6</v>
      </c>
    </row>
    <row r="68" spans="1:4" ht="30" x14ac:dyDescent="0.25">
      <c r="A68" s="3" t="s">
        <v>2286</v>
      </c>
      <c r="B68" s="4" t="s">
        <v>6</v>
      </c>
      <c r="C68" s="4" t="s">
        <v>6</v>
      </c>
      <c r="D68" s="4" t="s">
        <v>6</v>
      </c>
    </row>
    <row r="69" spans="1:4" x14ac:dyDescent="0.25">
      <c r="A69" s="2" t="s">
        <v>2325</v>
      </c>
      <c r="B69" s="6">
        <v>2985000</v>
      </c>
      <c r="C69" s="6">
        <v>4396000</v>
      </c>
      <c r="D69" s="4" t="s">
        <v>6</v>
      </c>
    </row>
    <row r="70" spans="1:4" ht="45" x14ac:dyDescent="0.25">
      <c r="A70" s="2" t="s">
        <v>2346</v>
      </c>
      <c r="B70" s="4" t="s">
        <v>6</v>
      </c>
      <c r="C70" s="4" t="s">
        <v>6</v>
      </c>
      <c r="D70" s="4" t="s">
        <v>6</v>
      </c>
    </row>
    <row r="71" spans="1:4" ht="30" x14ac:dyDescent="0.25">
      <c r="A71" s="3" t="s">
        <v>2286</v>
      </c>
      <c r="B71" s="4" t="s">
        <v>6</v>
      </c>
      <c r="C71" s="4" t="s">
        <v>6</v>
      </c>
      <c r="D71" s="4" t="s">
        <v>6</v>
      </c>
    </row>
    <row r="72" spans="1:4" x14ac:dyDescent="0.25">
      <c r="A72" s="2" t="s">
        <v>2325</v>
      </c>
      <c r="B72" s="4">
        <v>0</v>
      </c>
      <c r="C72" s="4">
        <v>0</v>
      </c>
      <c r="D72" s="4" t="s">
        <v>6</v>
      </c>
    </row>
    <row r="73" spans="1:4" ht="60" x14ac:dyDescent="0.25">
      <c r="A73" s="2" t="s">
        <v>2347</v>
      </c>
      <c r="B73" s="4" t="s">
        <v>6</v>
      </c>
      <c r="C73" s="4" t="s">
        <v>6</v>
      </c>
      <c r="D73" s="4" t="s">
        <v>6</v>
      </c>
    </row>
    <row r="74" spans="1:4" ht="30" x14ac:dyDescent="0.25">
      <c r="A74" s="3" t="s">
        <v>2286</v>
      </c>
      <c r="B74" s="4" t="s">
        <v>6</v>
      </c>
      <c r="C74" s="4" t="s">
        <v>6</v>
      </c>
      <c r="D74" s="4" t="s">
        <v>6</v>
      </c>
    </row>
    <row r="75" spans="1:4" x14ac:dyDescent="0.25">
      <c r="A75" s="2" t="s">
        <v>2325</v>
      </c>
      <c r="B75" s="4">
        <v>0</v>
      </c>
      <c r="C75" s="4">
        <v>0</v>
      </c>
      <c r="D75" s="4" t="s">
        <v>6</v>
      </c>
    </row>
    <row r="76" spans="1:4" ht="45" x14ac:dyDescent="0.25">
      <c r="A76" s="2" t="s">
        <v>2348</v>
      </c>
      <c r="B76" s="4" t="s">
        <v>6</v>
      </c>
      <c r="C76" s="4" t="s">
        <v>6</v>
      </c>
      <c r="D76" s="4" t="s">
        <v>6</v>
      </c>
    </row>
    <row r="77" spans="1:4" ht="30" x14ac:dyDescent="0.25">
      <c r="A77" s="3" t="s">
        <v>2286</v>
      </c>
      <c r="B77" s="4" t="s">
        <v>6</v>
      </c>
      <c r="C77" s="4" t="s">
        <v>6</v>
      </c>
      <c r="D77" s="4" t="s">
        <v>6</v>
      </c>
    </row>
    <row r="78" spans="1:4" x14ac:dyDescent="0.25">
      <c r="A78" s="2" t="s">
        <v>2325</v>
      </c>
      <c r="B78" s="4">
        <v>0</v>
      </c>
      <c r="C78" s="4">
        <v>0</v>
      </c>
      <c r="D78" s="4" t="s">
        <v>6</v>
      </c>
    </row>
    <row r="79" spans="1:4" ht="45" x14ac:dyDescent="0.25">
      <c r="A79" s="2" t="s">
        <v>2349</v>
      </c>
      <c r="B79" s="4" t="s">
        <v>6</v>
      </c>
      <c r="C79" s="4" t="s">
        <v>6</v>
      </c>
      <c r="D79" s="4" t="s">
        <v>6</v>
      </c>
    </row>
    <row r="80" spans="1:4" ht="30" x14ac:dyDescent="0.25">
      <c r="A80" s="3" t="s">
        <v>2286</v>
      </c>
      <c r="B80" s="4" t="s">
        <v>6</v>
      </c>
      <c r="C80" s="4" t="s">
        <v>6</v>
      </c>
      <c r="D80" s="4" t="s">
        <v>6</v>
      </c>
    </row>
    <row r="81" spans="1:4" x14ac:dyDescent="0.25">
      <c r="A81" s="2" t="s">
        <v>2325</v>
      </c>
      <c r="B81" s="4">
        <v>0</v>
      </c>
      <c r="C81" s="6">
        <v>2226000</v>
      </c>
      <c r="D81" s="4" t="s">
        <v>6</v>
      </c>
    </row>
    <row r="82" spans="1:4" ht="45" x14ac:dyDescent="0.25">
      <c r="A82" s="2" t="s">
        <v>2350</v>
      </c>
      <c r="B82" s="4" t="s">
        <v>6</v>
      </c>
      <c r="C82" s="4" t="s">
        <v>6</v>
      </c>
      <c r="D82" s="4" t="s">
        <v>6</v>
      </c>
    </row>
    <row r="83" spans="1:4" ht="30" x14ac:dyDescent="0.25">
      <c r="A83" s="3" t="s">
        <v>2286</v>
      </c>
      <c r="B83" s="4" t="s">
        <v>6</v>
      </c>
      <c r="C83" s="4" t="s">
        <v>6</v>
      </c>
      <c r="D83" s="4" t="s">
        <v>6</v>
      </c>
    </row>
    <row r="84" spans="1:4" x14ac:dyDescent="0.25">
      <c r="A84" s="2" t="s">
        <v>2325</v>
      </c>
      <c r="B84" s="6">
        <v>3985000</v>
      </c>
      <c r="C84" s="4" t="s">
        <v>6</v>
      </c>
      <c r="D84" s="4" t="s">
        <v>6</v>
      </c>
    </row>
    <row r="85" spans="1:4" ht="45" x14ac:dyDescent="0.25">
      <c r="A85" s="2" t="s">
        <v>2351</v>
      </c>
      <c r="B85" s="4" t="s">
        <v>6</v>
      </c>
      <c r="C85" s="4" t="s">
        <v>6</v>
      </c>
      <c r="D85" s="4" t="s">
        <v>6</v>
      </c>
    </row>
    <row r="86" spans="1:4" ht="30" x14ac:dyDescent="0.25">
      <c r="A86" s="3" t="s">
        <v>2286</v>
      </c>
      <c r="B86" s="4" t="s">
        <v>6</v>
      </c>
      <c r="C86" s="4" t="s">
        <v>6</v>
      </c>
      <c r="D86" s="4" t="s">
        <v>6</v>
      </c>
    </row>
    <row r="87" spans="1:4" x14ac:dyDescent="0.25">
      <c r="A87" s="2" t="s">
        <v>2325</v>
      </c>
      <c r="B87" s="6">
        <v>3970000</v>
      </c>
      <c r="C87" s="4" t="s">
        <v>6</v>
      </c>
      <c r="D87" s="4" t="s">
        <v>6</v>
      </c>
    </row>
    <row r="88" spans="1:4" ht="60" x14ac:dyDescent="0.25">
      <c r="A88" s="2" t="s">
        <v>2352</v>
      </c>
      <c r="B88" s="4" t="s">
        <v>6</v>
      </c>
      <c r="C88" s="4" t="s">
        <v>6</v>
      </c>
      <c r="D88" s="4" t="s">
        <v>6</v>
      </c>
    </row>
    <row r="89" spans="1:4" ht="30" x14ac:dyDescent="0.25">
      <c r="A89" s="3" t="s">
        <v>2286</v>
      </c>
      <c r="B89" s="4" t="s">
        <v>6</v>
      </c>
      <c r="C89" s="4" t="s">
        <v>6</v>
      </c>
      <c r="D89" s="4" t="s">
        <v>6</v>
      </c>
    </row>
    <row r="90" spans="1:4" x14ac:dyDescent="0.25">
      <c r="A90" s="2" t="s">
        <v>2325</v>
      </c>
      <c r="B90" s="6">
        <v>13834000</v>
      </c>
      <c r="C90" s="6">
        <v>12600000</v>
      </c>
      <c r="D90" s="4" t="s">
        <v>6</v>
      </c>
    </row>
    <row r="91" spans="1:4" ht="60" x14ac:dyDescent="0.25">
      <c r="A91" s="2" t="s">
        <v>2353</v>
      </c>
      <c r="B91" s="4" t="s">
        <v>6</v>
      </c>
      <c r="C91" s="4" t="s">
        <v>6</v>
      </c>
      <c r="D91" s="4" t="s">
        <v>6</v>
      </c>
    </row>
    <row r="92" spans="1:4" ht="30" x14ac:dyDescent="0.25">
      <c r="A92" s="3" t="s">
        <v>2286</v>
      </c>
      <c r="B92" s="4" t="s">
        <v>6</v>
      </c>
      <c r="C92" s="4" t="s">
        <v>6</v>
      </c>
      <c r="D92" s="4" t="s">
        <v>6</v>
      </c>
    </row>
    <row r="93" spans="1:4" x14ac:dyDescent="0.25">
      <c r="A93" s="2" t="s">
        <v>2325</v>
      </c>
      <c r="B93" s="6">
        <v>6131000</v>
      </c>
      <c r="C93" s="6">
        <v>6116000</v>
      </c>
      <c r="D93" s="4" t="s">
        <v>6</v>
      </c>
    </row>
    <row r="94" spans="1:4" ht="45" x14ac:dyDescent="0.25">
      <c r="A94" s="2" t="s">
        <v>2354</v>
      </c>
      <c r="B94" s="4" t="s">
        <v>6</v>
      </c>
      <c r="C94" s="4" t="s">
        <v>6</v>
      </c>
      <c r="D94" s="4" t="s">
        <v>6</v>
      </c>
    </row>
    <row r="95" spans="1:4" ht="30" x14ac:dyDescent="0.25">
      <c r="A95" s="3" t="s">
        <v>2286</v>
      </c>
      <c r="B95" s="4" t="s">
        <v>6</v>
      </c>
      <c r="C95" s="4" t="s">
        <v>6</v>
      </c>
      <c r="D95" s="4" t="s">
        <v>6</v>
      </c>
    </row>
    <row r="96" spans="1:4" x14ac:dyDescent="0.25">
      <c r="A96" s="2" t="s">
        <v>2325</v>
      </c>
      <c r="B96" s="6">
        <v>195000</v>
      </c>
      <c r="C96" s="6">
        <v>209000</v>
      </c>
      <c r="D96" s="4" t="s">
        <v>6</v>
      </c>
    </row>
    <row r="97" spans="1:4" ht="45" x14ac:dyDescent="0.25">
      <c r="A97" s="2" t="s">
        <v>2355</v>
      </c>
      <c r="B97" s="4" t="s">
        <v>6</v>
      </c>
      <c r="C97" s="4" t="s">
        <v>6</v>
      </c>
      <c r="D97" s="4" t="s">
        <v>6</v>
      </c>
    </row>
    <row r="98" spans="1:4" ht="30" x14ac:dyDescent="0.25">
      <c r="A98" s="3" t="s">
        <v>2286</v>
      </c>
      <c r="B98" s="4" t="s">
        <v>6</v>
      </c>
      <c r="C98" s="4" t="s">
        <v>6</v>
      </c>
      <c r="D98" s="4" t="s">
        <v>6</v>
      </c>
    </row>
    <row r="99" spans="1:4" x14ac:dyDescent="0.25">
      <c r="A99" s="2" t="s">
        <v>2325</v>
      </c>
      <c r="B99" s="6">
        <v>20089000</v>
      </c>
      <c r="C99" s="6">
        <v>14712000</v>
      </c>
      <c r="D99" s="4" t="s">
        <v>6</v>
      </c>
    </row>
    <row r="100" spans="1:4" ht="60" x14ac:dyDescent="0.25">
      <c r="A100" s="2" t="s">
        <v>2356</v>
      </c>
      <c r="B100" s="4" t="s">
        <v>6</v>
      </c>
      <c r="C100" s="4" t="s">
        <v>6</v>
      </c>
      <c r="D100" s="4" t="s">
        <v>6</v>
      </c>
    </row>
    <row r="101" spans="1:4" ht="30" x14ac:dyDescent="0.25">
      <c r="A101" s="3" t="s">
        <v>2286</v>
      </c>
      <c r="B101" s="4" t="s">
        <v>6</v>
      </c>
      <c r="C101" s="4" t="s">
        <v>6</v>
      </c>
      <c r="D101" s="4" t="s">
        <v>6</v>
      </c>
    </row>
    <row r="102" spans="1:4" x14ac:dyDescent="0.25">
      <c r="A102" s="2" t="s">
        <v>2325</v>
      </c>
      <c r="B102" s="6">
        <v>23042000</v>
      </c>
      <c r="C102" s="6">
        <v>19172000</v>
      </c>
      <c r="D102" s="4" t="s">
        <v>6</v>
      </c>
    </row>
    <row r="103" spans="1:4" ht="60" x14ac:dyDescent="0.25">
      <c r="A103" s="2" t="s">
        <v>2357</v>
      </c>
      <c r="B103" s="4" t="s">
        <v>6</v>
      </c>
      <c r="C103" s="4" t="s">
        <v>6</v>
      </c>
      <c r="D103" s="4" t="s">
        <v>6</v>
      </c>
    </row>
    <row r="104" spans="1:4" ht="30" x14ac:dyDescent="0.25">
      <c r="A104" s="3" t="s">
        <v>2286</v>
      </c>
      <c r="B104" s="4" t="s">
        <v>6</v>
      </c>
      <c r="C104" s="4" t="s">
        <v>6</v>
      </c>
      <c r="D104" s="4" t="s">
        <v>6</v>
      </c>
    </row>
    <row r="105" spans="1:4" x14ac:dyDescent="0.25">
      <c r="A105" s="2" t="s">
        <v>2325</v>
      </c>
      <c r="B105" s="6">
        <v>5540000</v>
      </c>
      <c r="C105" s="6">
        <v>2552000</v>
      </c>
      <c r="D105" s="4" t="s">
        <v>6</v>
      </c>
    </row>
    <row r="106" spans="1:4" ht="60" x14ac:dyDescent="0.25">
      <c r="A106" s="2" t="s">
        <v>2358</v>
      </c>
      <c r="B106" s="4" t="s">
        <v>6</v>
      </c>
      <c r="C106" s="4" t="s">
        <v>6</v>
      </c>
      <c r="D106" s="4" t="s">
        <v>6</v>
      </c>
    </row>
    <row r="107" spans="1:4" ht="30" x14ac:dyDescent="0.25">
      <c r="A107" s="3" t="s">
        <v>2286</v>
      </c>
      <c r="B107" s="4" t="s">
        <v>6</v>
      </c>
      <c r="C107" s="4" t="s">
        <v>6</v>
      </c>
      <c r="D107" s="4" t="s">
        <v>6</v>
      </c>
    </row>
    <row r="108" spans="1:4" x14ac:dyDescent="0.25">
      <c r="A108" s="2" t="s">
        <v>2325</v>
      </c>
      <c r="B108" s="6">
        <v>15293000</v>
      </c>
      <c r="C108" s="6">
        <v>10688000</v>
      </c>
      <c r="D108" s="4" t="s">
        <v>6</v>
      </c>
    </row>
    <row r="109" spans="1:4" ht="60" x14ac:dyDescent="0.25">
      <c r="A109" s="2" t="s">
        <v>2359</v>
      </c>
      <c r="B109" s="4" t="s">
        <v>6</v>
      </c>
      <c r="C109" s="4" t="s">
        <v>6</v>
      </c>
      <c r="D109" s="4" t="s">
        <v>6</v>
      </c>
    </row>
    <row r="110" spans="1:4" ht="30" x14ac:dyDescent="0.25">
      <c r="A110" s="3" t="s">
        <v>2286</v>
      </c>
      <c r="B110" s="4" t="s">
        <v>6</v>
      </c>
      <c r="C110" s="4" t="s">
        <v>6</v>
      </c>
      <c r="D110" s="4" t="s">
        <v>6</v>
      </c>
    </row>
    <row r="111" spans="1:4" x14ac:dyDescent="0.25">
      <c r="A111" s="2" t="s">
        <v>2325</v>
      </c>
      <c r="B111" s="6">
        <v>6076000</v>
      </c>
      <c r="C111" s="6">
        <v>5241000</v>
      </c>
      <c r="D111" s="4" t="s">
        <v>6</v>
      </c>
    </row>
    <row r="112" spans="1:4" ht="60" x14ac:dyDescent="0.25">
      <c r="A112" s="2" t="s">
        <v>2360</v>
      </c>
      <c r="B112" s="4" t="s">
        <v>6</v>
      </c>
      <c r="C112" s="4" t="s">
        <v>6</v>
      </c>
      <c r="D112" s="4" t="s">
        <v>6</v>
      </c>
    </row>
    <row r="113" spans="1:4" ht="30" x14ac:dyDescent="0.25">
      <c r="A113" s="3" t="s">
        <v>2286</v>
      </c>
      <c r="B113" s="4" t="s">
        <v>6</v>
      </c>
      <c r="C113" s="4" t="s">
        <v>6</v>
      </c>
      <c r="D113" s="4" t="s">
        <v>6</v>
      </c>
    </row>
    <row r="114" spans="1:4" x14ac:dyDescent="0.25">
      <c r="A114" s="2" t="s">
        <v>2325</v>
      </c>
      <c r="B114" s="6">
        <v>11817000</v>
      </c>
      <c r="C114" s="6">
        <v>4158000</v>
      </c>
      <c r="D114" s="4" t="s">
        <v>6</v>
      </c>
    </row>
    <row r="115" spans="1:4" ht="60" x14ac:dyDescent="0.25">
      <c r="A115" s="2" t="s">
        <v>2361</v>
      </c>
      <c r="B115" s="4" t="s">
        <v>6</v>
      </c>
      <c r="C115" s="4" t="s">
        <v>6</v>
      </c>
      <c r="D115" s="4" t="s">
        <v>6</v>
      </c>
    </row>
    <row r="116" spans="1:4" ht="30" x14ac:dyDescent="0.25">
      <c r="A116" s="3" t="s">
        <v>2286</v>
      </c>
      <c r="B116" s="4" t="s">
        <v>6</v>
      </c>
      <c r="C116" s="4" t="s">
        <v>6</v>
      </c>
      <c r="D116" s="4" t="s">
        <v>6</v>
      </c>
    </row>
    <row r="117" spans="1:4" x14ac:dyDescent="0.25">
      <c r="A117" s="2" t="s">
        <v>2325</v>
      </c>
      <c r="B117" s="6">
        <v>5692000</v>
      </c>
      <c r="C117" s="6">
        <v>6727000</v>
      </c>
      <c r="D117" s="4" t="s">
        <v>6</v>
      </c>
    </row>
    <row r="118" spans="1:4" ht="45" x14ac:dyDescent="0.25">
      <c r="A118" s="2" t="s">
        <v>2362</v>
      </c>
      <c r="B118" s="4" t="s">
        <v>6</v>
      </c>
      <c r="C118" s="4" t="s">
        <v>6</v>
      </c>
      <c r="D118" s="4" t="s">
        <v>6</v>
      </c>
    </row>
    <row r="119" spans="1:4" ht="30" x14ac:dyDescent="0.25">
      <c r="A119" s="3" t="s">
        <v>2286</v>
      </c>
      <c r="B119" s="4" t="s">
        <v>6</v>
      </c>
      <c r="C119" s="4" t="s">
        <v>6</v>
      </c>
      <c r="D119" s="4" t="s">
        <v>6</v>
      </c>
    </row>
    <row r="120" spans="1:4" x14ac:dyDescent="0.25">
      <c r="A120" s="2" t="s">
        <v>2325</v>
      </c>
      <c r="B120" s="4">
        <v>0</v>
      </c>
      <c r="C120" s="4">
        <v>0</v>
      </c>
      <c r="D120" s="4" t="s">
        <v>6</v>
      </c>
    </row>
    <row r="121" spans="1:4" ht="45" x14ac:dyDescent="0.25">
      <c r="A121" s="2" t="s">
        <v>2363</v>
      </c>
      <c r="B121" s="4" t="s">
        <v>6</v>
      </c>
      <c r="C121" s="4" t="s">
        <v>6</v>
      </c>
      <c r="D121" s="4" t="s">
        <v>6</v>
      </c>
    </row>
    <row r="122" spans="1:4" ht="30" x14ac:dyDescent="0.25">
      <c r="A122" s="3" t="s">
        <v>2286</v>
      </c>
      <c r="B122" s="4" t="s">
        <v>6</v>
      </c>
      <c r="C122" s="4" t="s">
        <v>6</v>
      </c>
      <c r="D122" s="4" t="s">
        <v>6</v>
      </c>
    </row>
    <row r="123" spans="1:4" x14ac:dyDescent="0.25">
      <c r="A123" s="2" t="s">
        <v>2325</v>
      </c>
      <c r="B123" s="4" t="s">
        <v>6</v>
      </c>
      <c r="C123" s="6">
        <v>12463000</v>
      </c>
      <c r="D123" s="4" t="s">
        <v>6</v>
      </c>
    </row>
    <row r="124" spans="1:4" ht="60" x14ac:dyDescent="0.25">
      <c r="A124" s="2" t="s">
        <v>2364</v>
      </c>
      <c r="B124" s="4" t="s">
        <v>6</v>
      </c>
      <c r="C124" s="4" t="s">
        <v>6</v>
      </c>
      <c r="D124" s="4" t="s">
        <v>6</v>
      </c>
    </row>
    <row r="125" spans="1:4" ht="30" x14ac:dyDescent="0.25">
      <c r="A125" s="3" t="s">
        <v>2286</v>
      </c>
      <c r="B125" s="4" t="s">
        <v>6</v>
      </c>
      <c r="C125" s="4" t="s">
        <v>6</v>
      </c>
      <c r="D125" s="4" t="s">
        <v>6</v>
      </c>
    </row>
    <row r="126" spans="1:4" x14ac:dyDescent="0.25">
      <c r="A126" s="2" t="s">
        <v>2325</v>
      </c>
      <c r="B126" s="4" t="s">
        <v>6</v>
      </c>
      <c r="C126" s="6">
        <v>5186000</v>
      </c>
      <c r="D126" s="4" t="s">
        <v>6</v>
      </c>
    </row>
    <row r="127" spans="1:4" ht="30" x14ac:dyDescent="0.25">
      <c r="A127" s="2" t="s">
        <v>2365</v>
      </c>
      <c r="B127" s="4" t="s">
        <v>6</v>
      </c>
      <c r="C127" s="4" t="s">
        <v>6</v>
      </c>
      <c r="D127" s="4" t="s">
        <v>6</v>
      </c>
    </row>
    <row r="128" spans="1:4" ht="30" x14ac:dyDescent="0.25">
      <c r="A128" s="3" t="s">
        <v>2286</v>
      </c>
      <c r="B128" s="4" t="s">
        <v>6</v>
      </c>
      <c r="C128" s="4" t="s">
        <v>6</v>
      </c>
      <c r="D128" s="4" t="s">
        <v>6</v>
      </c>
    </row>
    <row r="129" spans="1:4" x14ac:dyDescent="0.25">
      <c r="A129" s="2" t="s">
        <v>2325</v>
      </c>
      <c r="B129" s="6">
        <v>4539000</v>
      </c>
      <c r="C129" s="6">
        <v>2413000</v>
      </c>
      <c r="D129" s="4" t="s">
        <v>6</v>
      </c>
    </row>
    <row r="130" spans="1:4" ht="45" x14ac:dyDescent="0.25">
      <c r="A130" s="2" t="s">
        <v>2366</v>
      </c>
      <c r="B130" s="4" t="s">
        <v>6</v>
      </c>
      <c r="C130" s="4" t="s">
        <v>6</v>
      </c>
      <c r="D130" s="4" t="s">
        <v>6</v>
      </c>
    </row>
    <row r="131" spans="1:4" ht="30" x14ac:dyDescent="0.25">
      <c r="A131" s="3" t="s">
        <v>2286</v>
      </c>
      <c r="B131" s="4" t="s">
        <v>6</v>
      </c>
      <c r="C131" s="4" t="s">
        <v>6</v>
      </c>
      <c r="D131" s="4" t="s">
        <v>6</v>
      </c>
    </row>
    <row r="132" spans="1:4" x14ac:dyDescent="0.25">
      <c r="A132" s="2" t="s">
        <v>2325</v>
      </c>
      <c r="B132" s="4">
        <v>0</v>
      </c>
      <c r="C132" s="4">
        <v>0</v>
      </c>
      <c r="D132" s="4" t="s">
        <v>6</v>
      </c>
    </row>
    <row r="133" spans="1:4" ht="45" x14ac:dyDescent="0.25">
      <c r="A133" s="2" t="s">
        <v>2367</v>
      </c>
      <c r="B133" s="4" t="s">
        <v>6</v>
      </c>
      <c r="C133" s="4" t="s">
        <v>6</v>
      </c>
      <c r="D133" s="4" t="s">
        <v>6</v>
      </c>
    </row>
    <row r="134" spans="1:4" ht="30" x14ac:dyDescent="0.25">
      <c r="A134" s="3" t="s">
        <v>2286</v>
      </c>
      <c r="B134" s="4" t="s">
        <v>6</v>
      </c>
      <c r="C134" s="4" t="s">
        <v>6</v>
      </c>
      <c r="D134" s="4" t="s">
        <v>6</v>
      </c>
    </row>
    <row r="135" spans="1:4" x14ac:dyDescent="0.25">
      <c r="A135" s="2" t="s">
        <v>2325</v>
      </c>
      <c r="B135" s="6">
        <v>118000</v>
      </c>
      <c r="C135" s="6">
        <v>207000</v>
      </c>
      <c r="D135" s="4" t="s">
        <v>6</v>
      </c>
    </row>
    <row r="136" spans="1:4" ht="45" x14ac:dyDescent="0.25">
      <c r="A136" s="2" t="s">
        <v>2368</v>
      </c>
      <c r="B136" s="4" t="s">
        <v>6</v>
      </c>
      <c r="C136" s="4" t="s">
        <v>6</v>
      </c>
      <c r="D136" s="4" t="s">
        <v>6</v>
      </c>
    </row>
    <row r="137" spans="1:4" ht="30" x14ac:dyDescent="0.25">
      <c r="A137" s="3" t="s">
        <v>2286</v>
      </c>
      <c r="B137" s="4" t="s">
        <v>6</v>
      </c>
      <c r="C137" s="4" t="s">
        <v>6</v>
      </c>
      <c r="D137" s="4" t="s">
        <v>6</v>
      </c>
    </row>
    <row r="138" spans="1:4" x14ac:dyDescent="0.25">
      <c r="A138" s="2" t="s">
        <v>2325</v>
      </c>
      <c r="B138" s="6">
        <v>245000</v>
      </c>
      <c r="C138" s="6">
        <v>208000</v>
      </c>
      <c r="D138" s="4" t="s">
        <v>6</v>
      </c>
    </row>
    <row r="139" spans="1:4" ht="45" x14ac:dyDescent="0.25">
      <c r="A139" s="2" t="s">
        <v>2369</v>
      </c>
      <c r="B139" s="4" t="s">
        <v>6</v>
      </c>
      <c r="C139" s="4" t="s">
        <v>6</v>
      </c>
      <c r="D139" s="4" t="s">
        <v>6</v>
      </c>
    </row>
    <row r="140" spans="1:4" ht="30" x14ac:dyDescent="0.25">
      <c r="A140" s="3" t="s">
        <v>2286</v>
      </c>
      <c r="B140" s="4" t="s">
        <v>6</v>
      </c>
      <c r="C140" s="4" t="s">
        <v>6</v>
      </c>
      <c r="D140" s="4" t="s">
        <v>6</v>
      </c>
    </row>
    <row r="141" spans="1:4" x14ac:dyDescent="0.25">
      <c r="A141" s="2" t="s">
        <v>2325</v>
      </c>
      <c r="B141" s="6">
        <v>1112000</v>
      </c>
      <c r="C141" s="6">
        <v>910000</v>
      </c>
      <c r="D141" s="4" t="s">
        <v>6</v>
      </c>
    </row>
    <row r="142" spans="1:4" ht="45" x14ac:dyDescent="0.25">
      <c r="A142" s="2" t="s">
        <v>2370</v>
      </c>
      <c r="B142" s="4" t="s">
        <v>6</v>
      </c>
      <c r="C142" s="4" t="s">
        <v>6</v>
      </c>
      <c r="D142" s="4" t="s">
        <v>6</v>
      </c>
    </row>
    <row r="143" spans="1:4" ht="30" x14ac:dyDescent="0.25">
      <c r="A143" s="3" t="s">
        <v>2286</v>
      </c>
      <c r="B143" s="4" t="s">
        <v>6</v>
      </c>
      <c r="C143" s="4" t="s">
        <v>6</v>
      </c>
      <c r="D143" s="4" t="s">
        <v>6</v>
      </c>
    </row>
    <row r="144" spans="1:4" x14ac:dyDescent="0.25">
      <c r="A144" s="2" t="s">
        <v>2325</v>
      </c>
      <c r="B144" s="6">
        <v>2363000</v>
      </c>
      <c r="C144" s="6">
        <v>362000</v>
      </c>
      <c r="D144" s="4" t="s">
        <v>6</v>
      </c>
    </row>
    <row r="145" spans="1:4" ht="45" x14ac:dyDescent="0.25">
      <c r="A145" s="2" t="s">
        <v>2371</v>
      </c>
      <c r="B145" s="4" t="s">
        <v>6</v>
      </c>
      <c r="C145" s="4" t="s">
        <v>6</v>
      </c>
      <c r="D145" s="4" t="s">
        <v>6</v>
      </c>
    </row>
    <row r="146" spans="1:4" ht="30" x14ac:dyDescent="0.25">
      <c r="A146" s="3" t="s">
        <v>2286</v>
      </c>
      <c r="B146" s="4" t="s">
        <v>6</v>
      </c>
      <c r="C146" s="4" t="s">
        <v>6</v>
      </c>
      <c r="D146" s="4" t="s">
        <v>6</v>
      </c>
    </row>
    <row r="147" spans="1:4" x14ac:dyDescent="0.25">
      <c r="A147" s="2" t="s">
        <v>2325</v>
      </c>
      <c r="B147" s="4">
        <v>0</v>
      </c>
      <c r="C147" s="4" t="s">
        <v>6</v>
      </c>
      <c r="D147" s="4" t="s">
        <v>6</v>
      </c>
    </row>
    <row r="148" spans="1:4" ht="45" x14ac:dyDescent="0.25">
      <c r="A148" s="2" t="s">
        <v>2372</v>
      </c>
      <c r="B148" s="4" t="s">
        <v>6</v>
      </c>
      <c r="C148" s="4" t="s">
        <v>6</v>
      </c>
      <c r="D148" s="4" t="s">
        <v>6</v>
      </c>
    </row>
    <row r="149" spans="1:4" ht="30" x14ac:dyDescent="0.25">
      <c r="A149" s="3" t="s">
        <v>2286</v>
      </c>
      <c r="B149" s="4" t="s">
        <v>6</v>
      </c>
      <c r="C149" s="4" t="s">
        <v>6</v>
      </c>
      <c r="D149" s="4" t="s">
        <v>6</v>
      </c>
    </row>
    <row r="150" spans="1:4" x14ac:dyDescent="0.25">
      <c r="A150" s="2" t="s">
        <v>2325</v>
      </c>
      <c r="B150" s="4">
        <v>0</v>
      </c>
      <c r="C150" s="4">
        <v>0</v>
      </c>
      <c r="D150" s="4" t="s">
        <v>6</v>
      </c>
    </row>
    <row r="151" spans="1:4" ht="45" x14ac:dyDescent="0.25">
      <c r="A151" s="2" t="s">
        <v>2373</v>
      </c>
      <c r="B151" s="4" t="s">
        <v>6</v>
      </c>
      <c r="C151" s="4" t="s">
        <v>6</v>
      </c>
      <c r="D151" s="4" t="s">
        <v>6</v>
      </c>
    </row>
    <row r="152" spans="1:4" ht="30" x14ac:dyDescent="0.25">
      <c r="A152" s="3" t="s">
        <v>2286</v>
      </c>
      <c r="B152" s="4" t="s">
        <v>6</v>
      </c>
      <c r="C152" s="4" t="s">
        <v>6</v>
      </c>
      <c r="D152" s="4" t="s">
        <v>6</v>
      </c>
    </row>
    <row r="153" spans="1:4" x14ac:dyDescent="0.25">
      <c r="A153" s="2" t="s">
        <v>2325</v>
      </c>
      <c r="B153" s="4">
        <v>0</v>
      </c>
      <c r="C153" s="4">
        <v>0</v>
      </c>
      <c r="D153" s="4" t="s">
        <v>6</v>
      </c>
    </row>
    <row r="154" spans="1:4" ht="45" x14ac:dyDescent="0.25">
      <c r="A154" s="2" t="s">
        <v>2374</v>
      </c>
      <c r="B154" s="4" t="s">
        <v>6</v>
      </c>
      <c r="C154" s="4" t="s">
        <v>6</v>
      </c>
      <c r="D154" s="4" t="s">
        <v>6</v>
      </c>
    </row>
    <row r="155" spans="1:4" ht="30" x14ac:dyDescent="0.25">
      <c r="A155" s="3" t="s">
        <v>2286</v>
      </c>
      <c r="B155" s="4" t="s">
        <v>6</v>
      </c>
      <c r="C155" s="4" t="s">
        <v>6</v>
      </c>
      <c r="D155" s="4" t="s">
        <v>6</v>
      </c>
    </row>
    <row r="156" spans="1:4" x14ac:dyDescent="0.25">
      <c r="A156" s="2" t="s">
        <v>2325</v>
      </c>
      <c r="B156" s="4">
        <v>0</v>
      </c>
      <c r="C156" s="4">
        <v>0</v>
      </c>
      <c r="D156" s="4" t="s">
        <v>6</v>
      </c>
    </row>
    <row r="157" spans="1:4" ht="45" x14ac:dyDescent="0.25">
      <c r="A157" s="2" t="s">
        <v>2375</v>
      </c>
      <c r="B157" s="4" t="s">
        <v>6</v>
      </c>
      <c r="C157" s="4" t="s">
        <v>6</v>
      </c>
      <c r="D157" s="4" t="s">
        <v>6</v>
      </c>
    </row>
    <row r="158" spans="1:4" ht="30" x14ac:dyDescent="0.25">
      <c r="A158" s="3" t="s">
        <v>2286</v>
      </c>
      <c r="B158" s="4" t="s">
        <v>6</v>
      </c>
      <c r="C158" s="4" t="s">
        <v>6</v>
      </c>
      <c r="D158" s="4" t="s">
        <v>6</v>
      </c>
    </row>
    <row r="159" spans="1:4" x14ac:dyDescent="0.25">
      <c r="A159" s="2" t="s">
        <v>2325</v>
      </c>
      <c r="B159" s="4">
        <v>0</v>
      </c>
      <c r="C159" s="4">
        <v>0</v>
      </c>
      <c r="D159" s="4" t="s">
        <v>6</v>
      </c>
    </row>
    <row r="160" spans="1:4" ht="60" x14ac:dyDescent="0.25">
      <c r="A160" s="2" t="s">
        <v>2376</v>
      </c>
      <c r="B160" s="4" t="s">
        <v>6</v>
      </c>
      <c r="C160" s="4" t="s">
        <v>6</v>
      </c>
      <c r="D160" s="4" t="s">
        <v>6</v>
      </c>
    </row>
    <row r="161" spans="1:4" ht="30" x14ac:dyDescent="0.25">
      <c r="A161" s="3" t="s">
        <v>2286</v>
      </c>
      <c r="B161" s="4" t="s">
        <v>6</v>
      </c>
      <c r="C161" s="4" t="s">
        <v>6</v>
      </c>
      <c r="D161" s="4" t="s">
        <v>6</v>
      </c>
    </row>
    <row r="162" spans="1:4" x14ac:dyDescent="0.25">
      <c r="A162" s="2" t="s">
        <v>2325</v>
      </c>
      <c r="B162" s="4">
        <v>0</v>
      </c>
      <c r="C162" s="4">
        <v>0</v>
      </c>
      <c r="D162" s="4" t="s">
        <v>6</v>
      </c>
    </row>
    <row r="163" spans="1:4" ht="60" x14ac:dyDescent="0.25">
      <c r="A163" s="2" t="s">
        <v>2377</v>
      </c>
      <c r="B163" s="4" t="s">
        <v>6</v>
      </c>
      <c r="C163" s="4" t="s">
        <v>6</v>
      </c>
      <c r="D163" s="4" t="s">
        <v>6</v>
      </c>
    </row>
    <row r="164" spans="1:4" ht="30" x14ac:dyDescent="0.25">
      <c r="A164" s="3" t="s">
        <v>2286</v>
      </c>
      <c r="B164" s="4" t="s">
        <v>6</v>
      </c>
      <c r="C164" s="4" t="s">
        <v>6</v>
      </c>
      <c r="D164" s="4" t="s">
        <v>6</v>
      </c>
    </row>
    <row r="165" spans="1:4" x14ac:dyDescent="0.25">
      <c r="A165" s="2" t="s">
        <v>2325</v>
      </c>
      <c r="B165" s="4">
        <v>0</v>
      </c>
      <c r="C165" s="4">
        <v>0</v>
      </c>
      <c r="D165" s="4" t="s">
        <v>6</v>
      </c>
    </row>
    <row r="166" spans="1:4" ht="60" x14ac:dyDescent="0.25">
      <c r="A166" s="2" t="s">
        <v>2378</v>
      </c>
      <c r="B166" s="4" t="s">
        <v>6</v>
      </c>
      <c r="C166" s="4" t="s">
        <v>6</v>
      </c>
      <c r="D166" s="4" t="s">
        <v>6</v>
      </c>
    </row>
    <row r="167" spans="1:4" ht="30" x14ac:dyDescent="0.25">
      <c r="A167" s="3" t="s">
        <v>2286</v>
      </c>
      <c r="B167" s="4" t="s">
        <v>6</v>
      </c>
      <c r="C167" s="4" t="s">
        <v>6</v>
      </c>
      <c r="D167" s="4" t="s">
        <v>6</v>
      </c>
    </row>
    <row r="168" spans="1:4" x14ac:dyDescent="0.25">
      <c r="A168" s="2" t="s">
        <v>2325</v>
      </c>
      <c r="B168" s="4">
        <v>0</v>
      </c>
      <c r="C168" s="4">
        <v>0</v>
      </c>
      <c r="D168" s="4" t="s">
        <v>6</v>
      </c>
    </row>
    <row r="169" spans="1:4" ht="60" x14ac:dyDescent="0.25">
      <c r="A169" s="2" t="s">
        <v>2379</v>
      </c>
      <c r="B169" s="4" t="s">
        <v>6</v>
      </c>
      <c r="C169" s="4" t="s">
        <v>6</v>
      </c>
      <c r="D169" s="4" t="s">
        <v>6</v>
      </c>
    </row>
    <row r="170" spans="1:4" ht="30" x14ac:dyDescent="0.25">
      <c r="A170" s="3" t="s">
        <v>2286</v>
      </c>
      <c r="B170" s="4" t="s">
        <v>6</v>
      </c>
      <c r="C170" s="4" t="s">
        <v>6</v>
      </c>
      <c r="D170" s="4" t="s">
        <v>6</v>
      </c>
    </row>
    <row r="171" spans="1:4" x14ac:dyDescent="0.25">
      <c r="A171" s="2" t="s">
        <v>2325</v>
      </c>
      <c r="B171" s="4">
        <v>0</v>
      </c>
      <c r="C171" s="4">
        <v>0</v>
      </c>
      <c r="D171" s="4" t="s">
        <v>6</v>
      </c>
    </row>
    <row r="172" spans="1:4" ht="60" x14ac:dyDescent="0.25">
      <c r="A172" s="2" t="s">
        <v>2380</v>
      </c>
      <c r="B172" s="4" t="s">
        <v>6</v>
      </c>
      <c r="C172" s="4" t="s">
        <v>6</v>
      </c>
      <c r="D172" s="4" t="s">
        <v>6</v>
      </c>
    </row>
    <row r="173" spans="1:4" ht="30" x14ac:dyDescent="0.25">
      <c r="A173" s="3" t="s">
        <v>2286</v>
      </c>
      <c r="B173" s="4" t="s">
        <v>6</v>
      </c>
      <c r="C173" s="4" t="s">
        <v>6</v>
      </c>
      <c r="D173" s="4" t="s">
        <v>6</v>
      </c>
    </row>
    <row r="174" spans="1:4" x14ac:dyDescent="0.25">
      <c r="A174" s="2" t="s">
        <v>2325</v>
      </c>
      <c r="B174" s="4">
        <v>0</v>
      </c>
      <c r="C174" s="4">
        <v>0</v>
      </c>
      <c r="D174" s="4" t="s">
        <v>6</v>
      </c>
    </row>
    <row r="175" spans="1:4" ht="45" x14ac:dyDescent="0.25">
      <c r="A175" s="2" t="s">
        <v>2381</v>
      </c>
      <c r="B175" s="4" t="s">
        <v>6</v>
      </c>
      <c r="C175" s="4" t="s">
        <v>6</v>
      </c>
      <c r="D175" s="4" t="s">
        <v>6</v>
      </c>
    </row>
    <row r="176" spans="1:4" ht="30" x14ac:dyDescent="0.25">
      <c r="A176" s="3" t="s">
        <v>2286</v>
      </c>
      <c r="B176" s="4" t="s">
        <v>6</v>
      </c>
      <c r="C176" s="4" t="s">
        <v>6</v>
      </c>
      <c r="D176" s="4" t="s">
        <v>6</v>
      </c>
    </row>
    <row r="177" spans="1:4" x14ac:dyDescent="0.25">
      <c r="A177" s="2" t="s">
        <v>2325</v>
      </c>
      <c r="B177" s="4">
        <v>0</v>
      </c>
      <c r="C177" s="4">
        <v>0</v>
      </c>
      <c r="D177" s="4" t="s">
        <v>6</v>
      </c>
    </row>
    <row r="178" spans="1:4" ht="45" x14ac:dyDescent="0.25">
      <c r="A178" s="2" t="s">
        <v>2382</v>
      </c>
      <c r="B178" s="4" t="s">
        <v>6</v>
      </c>
      <c r="C178" s="4" t="s">
        <v>6</v>
      </c>
      <c r="D178" s="4" t="s">
        <v>6</v>
      </c>
    </row>
    <row r="179" spans="1:4" ht="30" x14ac:dyDescent="0.25">
      <c r="A179" s="3" t="s">
        <v>2286</v>
      </c>
      <c r="B179" s="4" t="s">
        <v>6</v>
      </c>
      <c r="C179" s="4" t="s">
        <v>6</v>
      </c>
      <c r="D179" s="4" t="s">
        <v>6</v>
      </c>
    </row>
    <row r="180" spans="1:4" x14ac:dyDescent="0.25">
      <c r="A180" s="2" t="s">
        <v>2325</v>
      </c>
      <c r="B180" s="6">
        <v>701000</v>
      </c>
      <c r="C180" s="6">
        <v>726000</v>
      </c>
      <c r="D180" s="4" t="s">
        <v>6</v>
      </c>
    </row>
    <row r="181" spans="1:4" ht="45" x14ac:dyDescent="0.25">
      <c r="A181" s="2" t="s">
        <v>2383</v>
      </c>
      <c r="B181" s="4" t="s">
        <v>6</v>
      </c>
      <c r="C181" s="4" t="s">
        <v>6</v>
      </c>
      <c r="D181" s="4" t="s">
        <v>6</v>
      </c>
    </row>
    <row r="182" spans="1:4" ht="30" x14ac:dyDescent="0.25">
      <c r="A182" s="3" t="s">
        <v>2286</v>
      </c>
      <c r="B182" s="4" t="s">
        <v>6</v>
      </c>
      <c r="C182" s="4" t="s">
        <v>6</v>
      </c>
      <c r="D182" s="4" t="s">
        <v>6</v>
      </c>
    </row>
    <row r="183" spans="1:4" x14ac:dyDescent="0.25">
      <c r="A183" s="2" t="s">
        <v>2325</v>
      </c>
      <c r="B183" s="4" t="s">
        <v>6</v>
      </c>
      <c r="C183" s="4">
        <v>0</v>
      </c>
      <c r="D183" s="4" t="s">
        <v>6</v>
      </c>
    </row>
    <row r="184" spans="1:4" ht="45" x14ac:dyDescent="0.25">
      <c r="A184" s="2" t="s">
        <v>2384</v>
      </c>
      <c r="B184" s="4" t="s">
        <v>6</v>
      </c>
      <c r="C184" s="4" t="s">
        <v>6</v>
      </c>
      <c r="D184" s="4" t="s">
        <v>6</v>
      </c>
    </row>
    <row r="185" spans="1:4" ht="30" x14ac:dyDescent="0.25">
      <c r="A185" s="3" t="s">
        <v>2286</v>
      </c>
      <c r="B185" s="4" t="s">
        <v>6</v>
      </c>
      <c r="C185" s="4" t="s">
        <v>6</v>
      </c>
      <c r="D185" s="4" t="s">
        <v>6</v>
      </c>
    </row>
    <row r="186" spans="1:4" x14ac:dyDescent="0.25">
      <c r="A186" s="2" t="s">
        <v>2325</v>
      </c>
      <c r="B186" s="4" t="s">
        <v>6</v>
      </c>
      <c r="C186" s="4">
        <v>0</v>
      </c>
      <c r="D186" s="4" t="s">
        <v>6</v>
      </c>
    </row>
    <row r="187" spans="1:4" ht="30" x14ac:dyDescent="0.25">
      <c r="A187" s="2" t="s">
        <v>2385</v>
      </c>
      <c r="B187" s="4" t="s">
        <v>6</v>
      </c>
      <c r="C187" s="4" t="s">
        <v>6</v>
      </c>
      <c r="D187" s="4" t="s">
        <v>6</v>
      </c>
    </row>
    <row r="188" spans="1:4" ht="30" x14ac:dyDescent="0.25">
      <c r="A188" s="3" t="s">
        <v>2286</v>
      </c>
      <c r="B188" s="4" t="s">
        <v>6</v>
      </c>
      <c r="C188" s="4" t="s">
        <v>6</v>
      </c>
      <c r="D188" s="4" t="s">
        <v>6</v>
      </c>
    </row>
    <row r="189" spans="1:4" x14ac:dyDescent="0.25">
      <c r="A189" s="2" t="s">
        <v>2325</v>
      </c>
      <c r="B189" s="4">
        <v>0</v>
      </c>
      <c r="C189" s="4">
        <v>0</v>
      </c>
      <c r="D189" s="4" t="s">
        <v>6</v>
      </c>
    </row>
    <row r="190" spans="1:4" ht="45" x14ac:dyDescent="0.25">
      <c r="A190" s="2" t="s">
        <v>2386</v>
      </c>
      <c r="B190" s="4" t="s">
        <v>6</v>
      </c>
      <c r="C190" s="4" t="s">
        <v>6</v>
      </c>
      <c r="D190" s="4" t="s">
        <v>6</v>
      </c>
    </row>
    <row r="191" spans="1:4" ht="30" x14ac:dyDescent="0.25">
      <c r="A191" s="3" t="s">
        <v>2286</v>
      </c>
      <c r="B191" s="4" t="s">
        <v>6</v>
      </c>
      <c r="C191" s="4" t="s">
        <v>6</v>
      </c>
      <c r="D191" s="4" t="s">
        <v>6</v>
      </c>
    </row>
    <row r="192" spans="1:4" x14ac:dyDescent="0.25">
      <c r="A192" s="2" t="s">
        <v>2325</v>
      </c>
      <c r="B192" s="4">
        <v>0</v>
      </c>
      <c r="C192" s="4">
        <v>0</v>
      </c>
      <c r="D192" s="4" t="s">
        <v>6</v>
      </c>
    </row>
    <row r="193" spans="1:4" ht="45" x14ac:dyDescent="0.25">
      <c r="A193" s="2" t="s">
        <v>2387</v>
      </c>
      <c r="B193" s="4" t="s">
        <v>6</v>
      </c>
      <c r="C193" s="4" t="s">
        <v>6</v>
      </c>
      <c r="D193" s="4" t="s">
        <v>6</v>
      </c>
    </row>
    <row r="194" spans="1:4" ht="30" x14ac:dyDescent="0.25">
      <c r="A194" s="3" t="s">
        <v>2286</v>
      </c>
      <c r="B194" s="4" t="s">
        <v>6</v>
      </c>
      <c r="C194" s="4" t="s">
        <v>6</v>
      </c>
      <c r="D194" s="4" t="s">
        <v>6</v>
      </c>
    </row>
    <row r="195" spans="1:4" x14ac:dyDescent="0.25">
      <c r="A195" s="2" t="s">
        <v>2325</v>
      </c>
      <c r="B195" s="4">
        <v>0</v>
      </c>
      <c r="C195" s="4">
        <v>0</v>
      </c>
      <c r="D195" s="4" t="s">
        <v>6</v>
      </c>
    </row>
    <row r="196" spans="1:4" ht="45" x14ac:dyDescent="0.25">
      <c r="A196" s="2" t="s">
        <v>2388</v>
      </c>
      <c r="B196" s="4" t="s">
        <v>6</v>
      </c>
      <c r="C196" s="4" t="s">
        <v>6</v>
      </c>
      <c r="D196" s="4" t="s">
        <v>6</v>
      </c>
    </row>
    <row r="197" spans="1:4" ht="30" x14ac:dyDescent="0.25">
      <c r="A197" s="3" t="s">
        <v>2286</v>
      </c>
      <c r="B197" s="4" t="s">
        <v>6</v>
      </c>
      <c r="C197" s="4" t="s">
        <v>6</v>
      </c>
      <c r="D197" s="4" t="s">
        <v>6</v>
      </c>
    </row>
    <row r="198" spans="1:4" x14ac:dyDescent="0.25">
      <c r="A198" s="2" t="s">
        <v>2325</v>
      </c>
      <c r="B198" s="4">
        <v>0</v>
      </c>
      <c r="C198" s="4">
        <v>0</v>
      </c>
      <c r="D198" s="4" t="s">
        <v>6</v>
      </c>
    </row>
    <row r="199" spans="1:4" ht="45" x14ac:dyDescent="0.25">
      <c r="A199" s="2" t="s">
        <v>2389</v>
      </c>
      <c r="B199" s="4" t="s">
        <v>6</v>
      </c>
      <c r="C199" s="4" t="s">
        <v>6</v>
      </c>
      <c r="D199" s="4" t="s">
        <v>6</v>
      </c>
    </row>
    <row r="200" spans="1:4" ht="30" x14ac:dyDescent="0.25">
      <c r="A200" s="3" t="s">
        <v>2286</v>
      </c>
      <c r="B200" s="4" t="s">
        <v>6</v>
      </c>
      <c r="C200" s="4" t="s">
        <v>6</v>
      </c>
      <c r="D200" s="4" t="s">
        <v>6</v>
      </c>
    </row>
    <row r="201" spans="1:4" x14ac:dyDescent="0.25">
      <c r="A201" s="2" t="s">
        <v>2325</v>
      </c>
      <c r="B201" s="4">
        <v>0</v>
      </c>
      <c r="C201" s="4">
        <v>0</v>
      </c>
      <c r="D201" s="4" t="s">
        <v>6</v>
      </c>
    </row>
    <row r="202" spans="1:4" ht="45" x14ac:dyDescent="0.25">
      <c r="A202" s="2" t="s">
        <v>2390</v>
      </c>
      <c r="B202" s="4" t="s">
        <v>6</v>
      </c>
      <c r="C202" s="4" t="s">
        <v>6</v>
      </c>
      <c r="D202" s="4" t="s">
        <v>6</v>
      </c>
    </row>
    <row r="203" spans="1:4" ht="30" x14ac:dyDescent="0.25">
      <c r="A203" s="3" t="s">
        <v>2286</v>
      </c>
      <c r="B203" s="4" t="s">
        <v>6</v>
      </c>
      <c r="C203" s="4" t="s">
        <v>6</v>
      </c>
      <c r="D203" s="4" t="s">
        <v>6</v>
      </c>
    </row>
    <row r="204" spans="1:4" x14ac:dyDescent="0.25">
      <c r="A204" s="2" t="s">
        <v>2325</v>
      </c>
      <c r="B204" s="4">
        <v>0</v>
      </c>
      <c r="C204" s="4">
        <v>0</v>
      </c>
      <c r="D204" s="4" t="s">
        <v>6</v>
      </c>
    </row>
    <row r="205" spans="1:4" ht="45" x14ac:dyDescent="0.25">
      <c r="A205" s="2" t="s">
        <v>2391</v>
      </c>
      <c r="B205" s="4" t="s">
        <v>6</v>
      </c>
      <c r="C205" s="4" t="s">
        <v>6</v>
      </c>
      <c r="D205" s="4" t="s">
        <v>6</v>
      </c>
    </row>
    <row r="206" spans="1:4" ht="30" x14ac:dyDescent="0.25">
      <c r="A206" s="3" t="s">
        <v>2286</v>
      </c>
      <c r="B206" s="4" t="s">
        <v>6</v>
      </c>
      <c r="C206" s="4" t="s">
        <v>6</v>
      </c>
      <c r="D206" s="4" t="s">
        <v>6</v>
      </c>
    </row>
    <row r="207" spans="1:4" x14ac:dyDescent="0.25">
      <c r="A207" s="2" t="s">
        <v>2325</v>
      </c>
      <c r="B207" s="4">
        <v>0</v>
      </c>
      <c r="C207" s="4" t="s">
        <v>6</v>
      </c>
      <c r="D207" s="4" t="s">
        <v>6</v>
      </c>
    </row>
    <row r="208" spans="1:4" ht="45" x14ac:dyDescent="0.25">
      <c r="A208" s="2" t="s">
        <v>2392</v>
      </c>
      <c r="B208" s="4" t="s">
        <v>6</v>
      </c>
      <c r="C208" s="4" t="s">
        <v>6</v>
      </c>
      <c r="D208" s="4" t="s">
        <v>6</v>
      </c>
    </row>
    <row r="209" spans="1:4" ht="30" x14ac:dyDescent="0.25">
      <c r="A209" s="3" t="s">
        <v>2286</v>
      </c>
      <c r="B209" s="4" t="s">
        <v>6</v>
      </c>
      <c r="C209" s="4" t="s">
        <v>6</v>
      </c>
      <c r="D209" s="4" t="s">
        <v>6</v>
      </c>
    </row>
    <row r="210" spans="1:4" x14ac:dyDescent="0.25">
      <c r="A210" s="2" t="s">
        <v>2325</v>
      </c>
      <c r="B210" s="4">
        <v>0</v>
      </c>
      <c r="C210" s="4">
        <v>0</v>
      </c>
      <c r="D210" s="4" t="s">
        <v>6</v>
      </c>
    </row>
    <row r="211" spans="1:4" ht="45" x14ac:dyDescent="0.25">
      <c r="A211" s="2" t="s">
        <v>2393</v>
      </c>
      <c r="B211" s="4" t="s">
        <v>6</v>
      </c>
      <c r="C211" s="4" t="s">
        <v>6</v>
      </c>
      <c r="D211" s="4" t="s">
        <v>6</v>
      </c>
    </row>
    <row r="212" spans="1:4" ht="30" x14ac:dyDescent="0.25">
      <c r="A212" s="3" t="s">
        <v>2286</v>
      </c>
      <c r="B212" s="4" t="s">
        <v>6</v>
      </c>
      <c r="C212" s="4" t="s">
        <v>6</v>
      </c>
      <c r="D212" s="4" t="s">
        <v>6</v>
      </c>
    </row>
    <row r="213" spans="1:4" x14ac:dyDescent="0.25">
      <c r="A213" s="2" t="s">
        <v>2325</v>
      </c>
      <c r="B213" s="4">
        <v>0</v>
      </c>
      <c r="C213" s="4">
        <v>0</v>
      </c>
      <c r="D213" s="4" t="s">
        <v>6</v>
      </c>
    </row>
    <row r="214" spans="1:4" ht="45" x14ac:dyDescent="0.25">
      <c r="A214" s="2" t="s">
        <v>2394</v>
      </c>
      <c r="B214" s="4" t="s">
        <v>6</v>
      </c>
      <c r="C214" s="4" t="s">
        <v>6</v>
      </c>
      <c r="D214" s="4" t="s">
        <v>6</v>
      </c>
    </row>
    <row r="215" spans="1:4" ht="30" x14ac:dyDescent="0.25">
      <c r="A215" s="3" t="s">
        <v>2286</v>
      </c>
      <c r="B215" s="4" t="s">
        <v>6</v>
      </c>
      <c r="C215" s="4" t="s">
        <v>6</v>
      </c>
      <c r="D215" s="4" t="s">
        <v>6</v>
      </c>
    </row>
    <row r="216" spans="1:4" x14ac:dyDescent="0.25">
      <c r="A216" s="2" t="s">
        <v>2325</v>
      </c>
      <c r="B216" s="4">
        <v>0</v>
      </c>
      <c r="C216" s="4">
        <v>0</v>
      </c>
      <c r="D216" s="4" t="s">
        <v>6</v>
      </c>
    </row>
    <row r="217" spans="1:4" ht="45" x14ac:dyDescent="0.25">
      <c r="A217" s="2" t="s">
        <v>2395</v>
      </c>
      <c r="B217" s="4" t="s">
        <v>6</v>
      </c>
      <c r="C217" s="4" t="s">
        <v>6</v>
      </c>
      <c r="D217" s="4" t="s">
        <v>6</v>
      </c>
    </row>
    <row r="218" spans="1:4" ht="30" x14ac:dyDescent="0.25">
      <c r="A218" s="3" t="s">
        <v>2286</v>
      </c>
      <c r="B218" s="4" t="s">
        <v>6</v>
      </c>
      <c r="C218" s="4" t="s">
        <v>6</v>
      </c>
      <c r="D218" s="4" t="s">
        <v>6</v>
      </c>
    </row>
    <row r="219" spans="1:4" x14ac:dyDescent="0.25">
      <c r="A219" s="2" t="s">
        <v>2325</v>
      </c>
      <c r="B219" s="4">
        <v>0</v>
      </c>
      <c r="C219" s="4">
        <v>0</v>
      </c>
      <c r="D219" s="4" t="s">
        <v>6</v>
      </c>
    </row>
    <row r="220" spans="1:4" ht="45" x14ac:dyDescent="0.25">
      <c r="A220" s="2" t="s">
        <v>2396</v>
      </c>
      <c r="B220" s="4" t="s">
        <v>6</v>
      </c>
      <c r="C220" s="4" t="s">
        <v>6</v>
      </c>
      <c r="D220" s="4" t="s">
        <v>6</v>
      </c>
    </row>
    <row r="221" spans="1:4" ht="30" x14ac:dyDescent="0.25">
      <c r="A221" s="3" t="s">
        <v>2286</v>
      </c>
      <c r="B221" s="4" t="s">
        <v>6</v>
      </c>
      <c r="C221" s="4" t="s">
        <v>6</v>
      </c>
      <c r="D221" s="4" t="s">
        <v>6</v>
      </c>
    </row>
    <row r="222" spans="1:4" x14ac:dyDescent="0.25">
      <c r="A222" s="2" t="s">
        <v>2325</v>
      </c>
      <c r="B222" s="4">
        <v>0</v>
      </c>
      <c r="C222" s="4">
        <v>0</v>
      </c>
      <c r="D222" s="4" t="s">
        <v>6</v>
      </c>
    </row>
    <row r="223" spans="1:4" ht="45" x14ac:dyDescent="0.25">
      <c r="A223" s="2" t="s">
        <v>2397</v>
      </c>
      <c r="B223" s="4" t="s">
        <v>6</v>
      </c>
      <c r="C223" s="4" t="s">
        <v>6</v>
      </c>
      <c r="D223" s="4" t="s">
        <v>6</v>
      </c>
    </row>
    <row r="224" spans="1:4" ht="30" x14ac:dyDescent="0.25">
      <c r="A224" s="3" t="s">
        <v>2286</v>
      </c>
      <c r="B224" s="4" t="s">
        <v>6</v>
      </c>
      <c r="C224" s="4" t="s">
        <v>6</v>
      </c>
      <c r="D224" s="4" t="s">
        <v>6</v>
      </c>
    </row>
    <row r="225" spans="1:4" x14ac:dyDescent="0.25">
      <c r="A225" s="2" t="s">
        <v>2325</v>
      </c>
      <c r="B225" s="4">
        <v>0</v>
      </c>
      <c r="C225" s="4">
        <v>0</v>
      </c>
      <c r="D225" s="4" t="s">
        <v>6</v>
      </c>
    </row>
    <row r="226" spans="1:4" ht="45" x14ac:dyDescent="0.25">
      <c r="A226" s="2" t="s">
        <v>2398</v>
      </c>
      <c r="B226" s="4" t="s">
        <v>6</v>
      </c>
      <c r="C226" s="4" t="s">
        <v>6</v>
      </c>
      <c r="D226" s="4" t="s">
        <v>6</v>
      </c>
    </row>
    <row r="227" spans="1:4" ht="30" x14ac:dyDescent="0.25">
      <c r="A227" s="3" t="s">
        <v>2286</v>
      </c>
      <c r="B227" s="4" t="s">
        <v>6</v>
      </c>
      <c r="C227" s="4" t="s">
        <v>6</v>
      </c>
      <c r="D227" s="4" t="s">
        <v>6</v>
      </c>
    </row>
    <row r="228" spans="1:4" x14ac:dyDescent="0.25">
      <c r="A228" s="2" t="s">
        <v>2325</v>
      </c>
      <c r="B228" s="4">
        <v>0</v>
      </c>
      <c r="C228" s="4">
        <v>0</v>
      </c>
      <c r="D228" s="4" t="s">
        <v>6</v>
      </c>
    </row>
    <row r="229" spans="1:4" ht="60" x14ac:dyDescent="0.25">
      <c r="A229" s="2" t="s">
        <v>2399</v>
      </c>
      <c r="B229" s="4" t="s">
        <v>6</v>
      </c>
      <c r="C229" s="4" t="s">
        <v>6</v>
      </c>
      <c r="D229" s="4" t="s">
        <v>6</v>
      </c>
    </row>
    <row r="230" spans="1:4" ht="30" x14ac:dyDescent="0.25">
      <c r="A230" s="3" t="s">
        <v>2286</v>
      </c>
      <c r="B230" s="4" t="s">
        <v>6</v>
      </c>
      <c r="C230" s="4" t="s">
        <v>6</v>
      </c>
      <c r="D230" s="4" t="s">
        <v>6</v>
      </c>
    </row>
    <row r="231" spans="1:4" x14ac:dyDescent="0.25">
      <c r="A231" s="2" t="s">
        <v>2325</v>
      </c>
      <c r="B231" s="4">
        <v>0</v>
      </c>
      <c r="C231" s="4">
        <v>0</v>
      </c>
      <c r="D231" s="4" t="s">
        <v>6</v>
      </c>
    </row>
    <row r="232" spans="1:4" ht="60" x14ac:dyDescent="0.25">
      <c r="A232" s="2" t="s">
        <v>2400</v>
      </c>
      <c r="B232" s="4" t="s">
        <v>6</v>
      </c>
      <c r="C232" s="4" t="s">
        <v>6</v>
      </c>
      <c r="D232" s="4" t="s">
        <v>6</v>
      </c>
    </row>
    <row r="233" spans="1:4" ht="30" x14ac:dyDescent="0.25">
      <c r="A233" s="3" t="s">
        <v>2286</v>
      </c>
      <c r="B233" s="4" t="s">
        <v>6</v>
      </c>
      <c r="C233" s="4" t="s">
        <v>6</v>
      </c>
      <c r="D233" s="4" t="s">
        <v>6</v>
      </c>
    </row>
    <row r="234" spans="1:4" x14ac:dyDescent="0.25">
      <c r="A234" s="2" t="s">
        <v>2325</v>
      </c>
      <c r="B234" s="4">
        <v>0</v>
      </c>
      <c r="C234" s="4">
        <v>0</v>
      </c>
      <c r="D234" s="4" t="s">
        <v>6</v>
      </c>
    </row>
    <row r="235" spans="1:4" ht="45" x14ac:dyDescent="0.25">
      <c r="A235" s="2" t="s">
        <v>2401</v>
      </c>
      <c r="B235" s="4" t="s">
        <v>6</v>
      </c>
      <c r="C235" s="4" t="s">
        <v>6</v>
      </c>
      <c r="D235" s="4" t="s">
        <v>6</v>
      </c>
    </row>
    <row r="236" spans="1:4" ht="30" x14ac:dyDescent="0.25">
      <c r="A236" s="3" t="s">
        <v>2286</v>
      </c>
      <c r="B236" s="4" t="s">
        <v>6</v>
      </c>
      <c r="C236" s="4" t="s">
        <v>6</v>
      </c>
      <c r="D236" s="4" t="s">
        <v>6</v>
      </c>
    </row>
    <row r="237" spans="1:4" x14ac:dyDescent="0.25">
      <c r="A237" s="2" t="s">
        <v>2325</v>
      </c>
      <c r="B237" s="4">
        <v>0</v>
      </c>
      <c r="C237" s="4">
        <v>0</v>
      </c>
      <c r="D237" s="4" t="s">
        <v>6</v>
      </c>
    </row>
    <row r="238" spans="1:4" ht="30" x14ac:dyDescent="0.25">
      <c r="A238" s="2" t="s">
        <v>2402</v>
      </c>
      <c r="B238" s="4" t="s">
        <v>6</v>
      </c>
      <c r="C238" s="4" t="s">
        <v>6</v>
      </c>
      <c r="D238" s="4" t="s">
        <v>6</v>
      </c>
    </row>
    <row r="239" spans="1:4" ht="30" x14ac:dyDescent="0.25">
      <c r="A239" s="3" t="s">
        <v>2286</v>
      </c>
      <c r="B239" s="4" t="s">
        <v>6</v>
      </c>
      <c r="C239" s="4" t="s">
        <v>6</v>
      </c>
      <c r="D239" s="4" t="s">
        <v>6</v>
      </c>
    </row>
    <row r="240" spans="1:4" x14ac:dyDescent="0.25">
      <c r="A240" s="2" t="s">
        <v>2325</v>
      </c>
      <c r="B240" s="4">
        <v>0</v>
      </c>
      <c r="C240" s="4">
        <v>0</v>
      </c>
      <c r="D240" s="4" t="s">
        <v>6</v>
      </c>
    </row>
    <row r="241" spans="1:4" ht="45" x14ac:dyDescent="0.25">
      <c r="A241" s="2" t="s">
        <v>2403</v>
      </c>
      <c r="B241" s="4" t="s">
        <v>6</v>
      </c>
      <c r="C241" s="4" t="s">
        <v>6</v>
      </c>
      <c r="D241" s="4" t="s">
        <v>6</v>
      </c>
    </row>
    <row r="242" spans="1:4" ht="30" x14ac:dyDescent="0.25">
      <c r="A242" s="3" t="s">
        <v>2286</v>
      </c>
      <c r="B242" s="4" t="s">
        <v>6</v>
      </c>
      <c r="C242" s="4" t="s">
        <v>6</v>
      </c>
      <c r="D242" s="4" t="s">
        <v>6</v>
      </c>
    </row>
    <row r="243" spans="1:4" x14ac:dyDescent="0.25">
      <c r="A243" s="2" t="s">
        <v>2325</v>
      </c>
      <c r="B243" s="4" t="s">
        <v>6</v>
      </c>
      <c r="C243" s="4">
        <v>0</v>
      </c>
      <c r="D243" s="4" t="s">
        <v>6</v>
      </c>
    </row>
    <row r="244" spans="1:4" ht="45" x14ac:dyDescent="0.25">
      <c r="A244" s="2" t="s">
        <v>2404</v>
      </c>
      <c r="B244" s="4" t="s">
        <v>6</v>
      </c>
      <c r="C244" s="4" t="s">
        <v>6</v>
      </c>
      <c r="D244" s="4" t="s">
        <v>6</v>
      </c>
    </row>
    <row r="245" spans="1:4" ht="30" x14ac:dyDescent="0.25">
      <c r="A245" s="3" t="s">
        <v>2286</v>
      </c>
      <c r="B245" s="4" t="s">
        <v>6</v>
      </c>
      <c r="C245" s="4" t="s">
        <v>6</v>
      </c>
      <c r="D245" s="4" t="s">
        <v>6</v>
      </c>
    </row>
    <row r="246" spans="1:4" x14ac:dyDescent="0.25">
      <c r="A246" s="2" t="s">
        <v>2325</v>
      </c>
      <c r="B246" s="4" t="s">
        <v>6</v>
      </c>
      <c r="C246" s="7">
        <v>0</v>
      </c>
      <c r="D246" s="4" t="s">
        <v>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2405</v>
      </c>
      <c r="B1" s="1" t="s">
        <v>1849</v>
      </c>
      <c r="C1" s="8" t="s">
        <v>1</v>
      </c>
      <c r="D1" s="8"/>
      <c r="E1" s="8"/>
    </row>
    <row r="2" spans="1:5" x14ac:dyDescent="0.25">
      <c r="A2" s="8"/>
      <c r="B2" s="169">
        <v>40679</v>
      </c>
      <c r="C2" s="1" t="s">
        <v>2</v>
      </c>
      <c r="D2" s="1" t="s">
        <v>33</v>
      </c>
      <c r="E2" s="1" t="s">
        <v>88</v>
      </c>
    </row>
    <row r="3" spans="1:5" ht="45" x14ac:dyDescent="0.25">
      <c r="A3" s="3" t="s">
        <v>2406</v>
      </c>
      <c r="B3" s="4" t="s">
        <v>6</v>
      </c>
      <c r="C3" s="4" t="s">
        <v>6</v>
      </c>
      <c r="D3" s="4" t="s">
        <v>6</v>
      </c>
      <c r="E3" s="4" t="s">
        <v>6</v>
      </c>
    </row>
    <row r="4" spans="1:5" ht="30" x14ac:dyDescent="0.25">
      <c r="A4" s="2" t="s">
        <v>2407</v>
      </c>
      <c r="B4" s="6">
        <v>1500000</v>
      </c>
      <c r="C4" s="4" t="s">
        <v>6</v>
      </c>
      <c r="D4" s="4" t="s">
        <v>6</v>
      </c>
      <c r="E4" s="4" t="s">
        <v>6</v>
      </c>
    </row>
    <row r="5" spans="1:5" ht="30" x14ac:dyDescent="0.25">
      <c r="A5" s="2" t="s">
        <v>2408</v>
      </c>
      <c r="B5" s="6">
        <v>350000</v>
      </c>
      <c r="C5" s="4" t="s">
        <v>6</v>
      </c>
      <c r="D5" s="4" t="s">
        <v>6</v>
      </c>
      <c r="E5" s="4" t="s">
        <v>6</v>
      </c>
    </row>
    <row r="6" spans="1:5" ht="30" x14ac:dyDescent="0.25">
      <c r="A6" s="2" t="s">
        <v>2409</v>
      </c>
      <c r="B6" s="6">
        <v>1150000</v>
      </c>
      <c r="C6" s="4" t="s">
        <v>6</v>
      </c>
      <c r="D6" s="4" t="s">
        <v>6</v>
      </c>
      <c r="E6" s="4" t="s">
        <v>6</v>
      </c>
    </row>
    <row r="7" spans="1:5" ht="45" x14ac:dyDescent="0.25">
      <c r="A7" s="2" t="s">
        <v>2410</v>
      </c>
      <c r="B7" s="4" t="s">
        <v>6</v>
      </c>
      <c r="C7" s="6">
        <v>50000</v>
      </c>
      <c r="D7" s="4" t="s">
        <v>6</v>
      </c>
      <c r="E7" s="4" t="s">
        <v>6</v>
      </c>
    </row>
    <row r="8" spans="1:5" ht="30" x14ac:dyDescent="0.25">
      <c r="A8" s="2" t="s">
        <v>2411</v>
      </c>
      <c r="B8" s="4" t="s">
        <v>6</v>
      </c>
      <c r="C8" s="6">
        <v>100000</v>
      </c>
      <c r="D8" s="4" t="s">
        <v>6</v>
      </c>
      <c r="E8" s="4" t="s">
        <v>6</v>
      </c>
    </row>
    <row r="9" spans="1:5" ht="30" x14ac:dyDescent="0.25">
      <c r="A9" s="2" t="s">
        <v>2412</v>
      </c>
      <c r="B9" s="4" t="s">
        <v>6</v>
      </c>
      <c r="C9" s="168">
        <v>0.25</v>
      </c>
      <c r="D9" s="4" t="s">
        <v>6</v>
      </c>
      <c r="E9" s="4" t="s">
        <v>6</v>
      </c>
    </row>
    <row r="10" spans="1:5" ht="30" x14ac:dyDescent="0.25">
      <c r="A10" s="2" t="s">
        <v>2413</v>
      </c>
      <c r="B10" s="4" t="s">
        <v>6</v>
      </c>
      <c r="C10" s="4" t="s">
        <v>2414</v>
      </c>
      <c r="D10" s="4" t="s">
        <v>6</v>
      </c>
      <c r="E10" s="4" t="s">
        <v>6</v>
      </c>
    </row>
    <row r="11" spans="1:5" x14ac:dyDescent="0.25">
      <c r="A11" s="2" t="s">
        <v>2415</v>
      </c>
      <c r="B11" s="4" t="s">
        <v>6</v>
      </c>
      <c r="C11" s="7">
        <v>1786000</v>
      </c>
      <c r="D11" s="7">
        <v>1908000</v>
      </c>
      <c r="E11" s="4" t="s">
        <v>6</v>
      </c>
    </row>
    <row r="12" spans="1:5" ht="30" x14ac:dyDescent="0.25">
      <c r="A12" s="2" t="s">
        <v>2416</v>
      </c>
      <c r="B12" s="4" t="s">
        <v>6</v>
      </c>
      <c r="C12" s="4" t="s">
        <v>2417</v>
      </c>
      <c r="D12" s="4" t="s">
        <v>6</v>
      </c>
      <c r="E12" s="4" t="s">
        <v>6</v>
      </c>
    </row>
    <row r="13" spans="1:5" ht="30" x14ac:dyDescent="0.25">
      <c r="A13" s="2" t="s">
        <v>2418</v>
      </c>
      <c r="B13" s="4" t="s">
        <v>6</v>
      </c>
      <c r="C13" s="168">
        <v>1.4200000000000001E-2</v>
      </c>
      <c r="D13" s="4" t="s">
        <v>6</v>
      </c>
      <c r="E13" s="4" t="s">
        <v>6</v>
      </c>
    </row>
    <row r="14" spans="1:5" x14ac:dyDescent="0.25">
      <c r="A14" s="2" t="s">
        <v>2419</v>
      </c>
      <c r="B14" s="4" t="s">
        <v>6</v>
      </c>
      <c r="C14" s="168">
        <v>0.03</v>
      </c>
      <c r="D14" s="4" t="s">
        <v>6</v>
      </c>
      <c r="E14" s="4" t="s">
        <v>6</v>
      </c>
    </row>
    <row r="15" spans="1:5" ht="45" x14ac:dyDescent="0.25">
      <c r="A15" s="2" t="s">
        <v>2420</v>
      </c>
      <c r="B15" s="4" t="s">
        <v>6</v>
      </c>
      <c r="C15" s="168">
        <v>3.2000000000000002E-3</v>
      </c>
      <c r="D15" s="4" t="s">
        <v>6</v>
      </c>
      <c r="E15" s="4" t="s">
        <v>6</v>
      </c>
    </row>
    <row r="16" spans="1:5" ht="30" x14ac:dyDescent="0.25">
      <c r="A16" s="2" t="s">
        <v>2421</v>
      </c>
      <c r="B16" s="4" t="s">
        <v>6</v>
      </c>
      <c r="C16" s="4" t="s">
        <v>2422</v>
      </c>
      <c r="D16" s="4" t="s">
        <v>6</v>
      </c>
      <c r="E16" s="4" t="s">
        <v>6</v>
      </c>
    </row>
    <row r="17" spans="1:5" ht="30" x14ac:dyDescent="0.25">
      <c r="A17" s="2" t="s">
        <v>2423</v>
      </c>
      <c r="B17" s="4" t="s">
        <v>6</v>
      </c>
      <c r="C17" s="9">
        <v>5.74</v>
      </c>
      <c r="D17" s="4" t="s">
        <v>6</v>
      </c>
      <c r="E17" s="4" t="s">
        <v>6</v>
      </c>
    </row>
    <row r="18" spans="1:5" ht="30" x14ac:dyDescent="0.25">
      <c r="A18" s="2" t="s">
        <v>2424</v>
      </c>
      <c r="B18" s="4" t="s">
        <v>6</v>
      </c>
      <c r="C18" s="6">
        <v>1290000</v>
      </c>
      <c r="D18" s="4" t="s">
        <v>6</v>
      </c>
      <c r="E18" s="4" t="s">
        <v>6</v>
      </c>
    </row>
    <row r="19" spans="1:5" ht="30" x14ac:dyDescent="0.25">
      <c r="A19" s="2" t="s">
        <v>2425</v>
      </c>
      <c r="B19" s="4" t="s">
        <v>6</v>
      </c>
      <c r="C19" s="4" t="s">
        <v>2426</v>
      </c>
      <c r="D19" s="4" t="s">
        <v>6</v>
      </c>
      <c r="E19" s="4" t="s">
        <v>6</v>
      </c>
    </row>
    <row r="20" spans="1:5" x14ac:dyDescent="0.25">
      <c r="A20" s="2" t="s">
        <v>2427</v>
      </c>
      <c r="B20" s="4" t="s">
        <v>6</v>
      </c>
      <c r="C20" s="6">
        <v>2204000</v>
      </c>
      <c r="D20" s="4" t="s">
        <v>6</v>
      </c>
      <c r="E20" s="4" t="s">
        <v>6</v>
      </c>
    </row>
    <row r="21" spans="1:5" ht="30" x14ac:dyDescent="0.25">
      <c r="A21" s="2" t="s">
        <v>2428</v>
      </c>
      <c r="B21" s="4" t="s">
        <v>6</v>
      </c>
      <c r="C21" s="6">
        <v>2364000</v>
      </c>
      <c r="D21" s="6">
        <v>115000</v>
      </c>
      <c r="E21" s="6">
        <v>542000</v>
      </c>
    </row>
    <row r="22" spans="1:5" ht="30" x14ac:dyDescent="0.25">
      <c r="A22" s="2" t="s">
        <v>2429</v>
      </c>
      <c r="B22" s="4" t="s">
        <v>6</v>
      </c>
      <c r="C22" s="6">
        <v>100302</v>
      </c>
      <c r="D22" s="6">
        <v>7510</v>
      </c>
      <c r="E22" s="4" t="s">
        <v>6</v>
      </c>
    </row>
    <row r="23" spans="1:5" ht="30" x14ac:dyDescent="0.25">
      <c r="A23" s="2" t="s">
        <v>2430</v>
      </c>
      <c r="B23" s="4" t="s">
        <v>6</v>
      </c>
      <c r="C23" s="9">
        <v>5.74</v>
      </c>
      <c r="D23" s="9">
        <v>6.86</v>
      </c>
      <c r="E23" s="9">
        <v>7.91</v>
      </c>
    </row>
    <row r="24" spans="1:5" ht="30" x14ac:dyDescent="0.25">
      <c r="A24" s="2" t="s">
        <v>2431</v>
      </c>
      <c r="B24" s="4" t="s">
        <v>6</v>
      </c>
      <c r="C24" s="6">
        <v>507000</v>
      </c>
      <c r="D24" s="6">
        <v>98000</v>
      </c>
      <c r="E24" s="6">
        <v>518000</v>
      </c>
    </row>
    <row r="25" spans="1:5" ht="30" x14ac:dyDescent="0.25">
      <c r="A25" s="2" t="s">
        <v>2432</v>
      </c>
      <c r="B25" s="4" t="s">
        <v>6</v>
      </c>
      <c r="C25" s="6">
        <v>331000</v>
      </c>
      <c r="D25" s="6">
        <v>35000</v>
      </c>
      <c r="E25" s="6">
        <v>3114000</v>
      </c>
    </row>
    <row r="26" spans="1:5" x14ac:dyDescent="0.25">
      <c r="A26" s="2" t="s">
        <v>2433</v>
      </c>
      <c r="B26" s="4" t="s">
        <v>6</v>
      </c>
      <c r="C26" s="4" t="s">
        <v>6</v>
      </c>
      <c r="D26" s="4" t="s">
        <v>6</v>
      </c>
      <c r="E26" s="4" t="s">
        <v>6</v>
      </c>
    </row>
    <row r="27" spans="1:5" ht="45" x14ac:dyDescent="0.25">
      <c r="A27" s="3" t="s">
        <v>2406</v>
      </c>
      <c r="B27" s="4" t="s">
        <v>6</v>
      </c>
      <c r="C27" s="4" t="s">
        <v>6</v>
      </c>
      <c r="D27" s="4" t="s">
        <v>6</v>
      </c>
      <c r="E27" s="4" t="s">
        <v>6</v>
      </c>
    </row>
    <row r="28" spans="1:5" ht="30" x14ac:dyDescent="0.25">
      <c r="A28" s="2" t="s">
        <v>2424</v>
      </c>
      <c r="B28" s="4" t="s">
        <v>6</v>
      </c>
      <c r="C28" s="7">
        <v>1441000</v>
      </c>
      <c r="D28" s="4" t="s">
        <v>6</v>
      </c>
      <c r="E28" s="4" t="s">
        <v>6</v>
      </c>
    </row>
    <row r="29" spans="1:5" ht="30" x14ac:dyDescent="0.25">
      <c r="A29" s="2" t="s">
        <v>2425</v>
      </c>
      <c r="B29" s="4" t="s">
        <v>6</v>
      </c>
      <c r="C29" s="4" t="s">
        <v>2434</v>
      </c>
      <c r="D29" s="4" t="s">
        <v>6</v>
      </c>
      <c r="E29" s="4" t="s">
        <v>6</v>
      </c>
    </row>
    <row r="30" spans="1:5" x14ac:dyDescent="0.25">
      <c r="A30" s="2" t="s">
        <v>2435</v>
      </c>
      <c r="B30" s="4" t="s">
        <v>6</v>
      </c>
      <c r="C30" s="4" t="s">
        <v>6</v>
      </c>
      <c r="D30" s="4" t="s">
        <v>6</v>
      </c>
      <c r="E30" s="4" t="s">
        <v>6</v>
      </c>
    </row>
    <row r="31" spans="1:5" ht="45" x14ac:dyDescent="0.25">
      <c r="A31" s="3" t="s">
        <v>2406</v>
      </c>
      <c r="B31" s="4" t="s">
        <v>6</v>
      </c>
      <c r="C31" s="4" t="s">
        <v>6</v>
      </c>
      <c r="D31" s="4" t="s">
        <v>6</v>
      </c>
      <c r="E31" s="4" t="s">
        <v>6</v>
      </c>
    </row>
    <row r="32" spans="1:5" x14ac:dyDescent="0.25">
      <c r="A32" s="2" t="s">
        <v>2436</v>
      </c>
      <c r="B32" s="4" t="s">
        <v>6</v>
      </c>
      <c r="C32" s="6">
        <v>52825</v>
      </c>
      <c r="D32" s="4" t="s">
        <v>6</v>
      </c>
      <c r="E32" s="4" t="s">
        <v>6</v>
      </c>
    </row>
    <row r="33" spans="1:5" ht="30" x14ac:dyDescent="0.25">
      <c r="A33" s="2" t="s">
        <v>2430</v>
      </c>
      <c r="B33" s="4" t="s">
        <v>6</v>
      </c>
      <c r="C33" s="9">
        <v>26.19</v>
      </c>
      <c r="D33" s="4" t="s">
        <v>6</v>
      </c>
      <c r="E33" s="4" t="s">
        <v>6</v>
      </c>
    </row>
    <row r="34" spans="1:5" x14ac:dyDescent="0.25">
      <c r="A34" s="2" t="s">
        <v>2437</v>
      </c>
      <c r="B34" s="4" t="s">
        <v>6</v>
      </c>
      <c r="C34" s="4" t="s">
        <v>1956</v>
      </c>
      <c r="D34" s="4" t="s">
        <v>1956</v>
      </c>
      <c r="E34" s="4" t="s">
        <v>6</v>
      </c>
    </row>
    <row r="35" spans="1:5" x14ac:dyDescent="0.25">
      <c r="A35" s="2" t="s">
        <v>2438</v>
      </c>
      <c r="B35" s="4" t="s">
        <v>6</v>
      </c>
      <c r="C35" s="4" t="s">
        <v>6</v>
      </c>
      <c r="D35" s="4" t="s">
        <v>6</v>
      </c>
      <c r="E35" s="4" t="s">
        <v>6</v>
      </c>
    </row>
    <row r="36" spans="1:5" ht="45" x14ac:dyDescent="0.25">
      <c r="A36" s="3" t="s">
        <v>2406</v>
      </c>
      <c r="B36" s="4" t="s">
        <v>6</v>
      </c>
      <c r="C36" s="4" t="s">
        <v>6</v>
      </c>
      <c r="D36" s="4" t="s">
        <v>6</v>
      </c>
      <c r="E36" s="4" t="s">
        <v>6</v>
      </c>
    </row>
    <row r="37" spans="1:5" x14ac:dyDescent="0.25">
      <c r="A37" s="2" t="s">
        <v>2436</v>
      </c>
      <c r="B37" s="4" t="s">
        <v>6</v>
      </c>
      <c r="C37" s="6">
        <v>194225</v>
      </c>
      <c r="D37" s="4" t="s">
        <v>6</v>
      </c>
      <c r="E37" s="4" t="s">
        <v>6</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2439</v>
      </c>
      <c r="B1" s="8" t="s">
        <v>1</v>
      </c>
      <c r="C1" s="8"/>
    </row>
    <row r="2" spans="1:3" ht="30" x14ac:dyDescent="0.25">
      <c r="A2" s="1" t="s">
        <v>75</v>
      </c>
      <c r="B2" s="1" t="s">
        <v>2</v>
      </c>
      <c r="C2" s="1" t="s">
        <v>33</v>
      </c>
    </row>
    <row r="3" spans="1:3" ht="30" x14ac:dyDescent="0.25">
      <c r="A3" s="3" t="s">
        <v>1288</v>
      </c>
      <c r="B3" s="4" t="s">
        <v>6</v>
      </c>
      <c r="C3" s="4" t="s">
        <v>6</v>
      </c>
    </row>
    <row r="4" spans="1:3" ht="30" x14ac:dyDescent="0.25">
      <c r="A4" s="2" t="s">
        <v>2440</v>
      </c>
      <c r="B4" s="6">
        <v>1629237</v>
      </c>
      <c r="C4" s="4" t="s">
        <v>6</v>
      </c>
    </row>
    <row r="5" spans="1:3" x14ac:dyDescent="0.25">
      <c r="A5" s="2" t="s">
        <v>2436</v>
      </c>
      <c r="B5" s="6">
        <v>194225</v>
      </c>
      <c r="C5" s="4" t="s">
        <v>6</v>
      </c>
    </row>
    <row r="6" spans="1:3" x14ac:dyDescent="0.25">
      <c r="A6" s="2" t="s">
        <v>2441</v>
      </c>
      <c r="B6" s="6">
        <v>100302</v>
      </c>
      <c r="C6" s="6">
        <v>7510</v>
      </c>
    </row>
    <row r="7" spans="1:3" x14ac:dyDescent="0.25">
      <c r="A7" s="2" t="s">
        <v>2442</v>
      </c>
      <c r="B7" s="6">
        <v>275163</v>
      </c>
      <c r="C7" s="4" t="s">
        <v>6</v>
      </c>
    </row>
    <row r="8" spans="1:3" x14ac:dyDescent="0.25">
      <c r="A8" s="2" t="s">
        <v>2443</v>
      </c>
      <c r="B8" s="6">
        <v>1447997</v>
      </c>
      <c r="C8" s="6">
        <v>1629237</v>
      </c>
    </row>
    <row r="9" spans="1:3" ht="30" x14ac:dyDescent="0.25">
      <c r="A9" s="2" t="s">
        <v>2444</v>
      </c>
      <c r="B9" s="6">
        <v>858800</v>
      </c>
      <c r="C9" s="4" t="s">
        <v>6</v>
      </c>
    </row>
    <row r="10" spans="1:3" ht="30" x14ac:dyDescent="0.25">
      <c r="A10" s="2" t="s">
        <v>2445</v>
      </c>
      <c r="B10" s="7">
        <v>5145</v>
      </c>
      <c r="C10" s="4" t="s">
        <v>6</v>
      </c>
    </row>
    <row r="11" spans="1:3" ht="30" x14ac:dyDescent="0.25">
      <c r="A11" s="2" t="s">
        <v>2446</v>
      </c>
      <c r="B11" s="7">
        <v>3148</v>
      </c>
      <c r="C11" s="4" t="s">
        <v>6</v>
      </c>
    </row>
    <row r="12" spans="1:3" ht="45" x14ac:dyDescent="0.25">
      <c r="A12" s="2" t="s">
        <v>2447</v>
      </c>
      <c r="B12" s="4" t="s">
        <v>2448</v>
      </c>
      <c r="C12" s="4" t="s">
        <v>6</v>
      </c>
    </row>
    <row r="13" spans="1:3" ht="45" x14ac:dyDescent="0.25">
      <c r="A13" s="2" t="s">
        <v>2449</v>
      </c>
      <c r="B13" s="4" t="s">
        <v>2450</v>
      </c>
      <c r="C13" s="4" t="s">
        <v>6</v>
      </c>
    </row>
    <row r="14" spans="1:3" ht="30" x14ac:dyDescent="0.25">
      <c r="A14" s="2" t="s">
        <v>2451</v>
      </c>
      <c r="B14" s="9">
        <v>29.64</v>
      </c>
      <c r="C14" s="4" t="s">
        <v>6</v>
      </c>
    </row>
    <row r="15" spans="1:3" ht="30" x14ac:dyDescent="0.25">
      <c r="A15" s="2" t="s">
        <v>2452</v>
      </c>
      <c r="B15" s="9">
        <v>26.24</v>
      </c>
      <c r="C15" s="4" t="s">
        <v>6</v>
      </c>
    </row>
    <row r="16" spans="1:3" ht="30" x14ac:dyDescent="0.25">
      <c r="A16" s="2" t="s">
        <v>2453</v>
      </c>
      <c r="B16" s="9">
        <v>23.56</v>
      </c>
      <c r="C16" s="4" t="s">
        <v>6</v>
      </c>
    </row>
    <row r="17" spans="1:3" ht="30" x14ac:dyDescent="0.25">
      <c r="A17" s="2" t="s">
        <v>2454</v>
      </c>
      <c r="B17" s="9">
        <v>31.1</v>
      </c>
      <c r="C17" s="4" t="s">
        <v>6</v>
      </c>
    </row>
    <row r="18" spans="1:3" ht="30" x14ac:dyDescent="0.25">
      <c r="A18" s="2" t="s">
        <v>2455</v>
      </c>
      <c r="B18" s="9">
        <v>29.33</v>
      </c>
      <c r="C18" s="9">
        <v>29.64</v>
      </c>
    </row>
    <row r="19" spans="1:3" ht="45" x14ac:dyDescent="0.25">
      <c r="A19" s="2" t="s">
        <v>2456</v>
      </c>
      <c r="B19" s="9">
        <v>30.2</v>
      </c>
      <c r="C19" s="4" t="s">
        <v>6</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57</v>
      </c>
      <c r="B1" s="1" t="s">
        <v>1</v>
      </c>
    </row>
    <row r="2" spans="1:2" x14ac:dyDescent="0.25">
      <c r="A2" s="8"/>
      <c r="B2" s="1" t="s">
        <v>2</v>
      </c>
    </row>
    <row r="3" spans="1:2" ht="30" x14ac:dyDescent="0.25">
      <c r="A3" s="3" t="s">
        <v>1288</v>
      </c>
      <c r="B3" s="4" t="s">
        <v>6</v>
      </c>
    </row>
    <row r="4" spans="1:2" x14ac:dyDescent="0.25">
      <c r="A4" s="2" t="s">
        <v>2458</v>
      </c>
      <c r="B4" s="6">
        <v>770750</v>
      </c>
    </row>
    <row r="5" spans="1:2" x14ac:dyDescent="0.25">
      <c r="A5" s="2" t="s">
        <v>2436</v>
      </c>
      <c r="B5" s="6">
        <v>194225</v>
      </c>
    </row>
    <row r="6" spans="1:2" x14ac:dyDescent="0.25">
      <c r="A6" s="2" t="s">
        <v>2459</v>
      </c>
      <c r="B6" s="6">
        <v>348339</v>
      </c>
    </row>
    <row r="7" spans="1:2" x14ac:dyDescent="0.25">
      <c r="A7" s="2" t="s">
        <v>2442</v>
      </c>
      <c r="B7" s="6">
        <v>27439</v>
      </c>
    </row>
    <row r="8" spans="1:2" x14ac:dyDescent="0.25">
      <c r="A8" s="2" t="s">
        <v>2460</v>
      </c>
      <c r="B8" s="6">
        <v>589197</v>
      </c>
    </row>
    <row r="9" spans="1:2" ht="45" x14ac:dyDescent="0.25">
      <c r="A9" s="2" t="s">
        <v>2461</v>
      </c>
      <c r="B9" s="9">
        <v>7.04</v>
      </c>
    </row>
    <row r="10" spans="1:2" ht="30" x14ac:dyDescent="0.25">
      <c r="A10" s="2" t="s">
        <v>2462</v>
      </c>
      <c r="B10" s="9">
        <v>5.74</v>
      </c>
    </row>
    <row r="11" spans="1:2" ht="30" x14ac:dyDescent="0.25">
      <c r="A11" s="2" t="s">
        <v>2463</v>
      </c>
      <c r="B11" s="9">
        <v>6.33</v>
      </c>
    </row>
    <row r="12" spans="1:2" ht="30" x14ac:dyDescent="0.25">
      <c r="A12" s="2" t="s">
        <v>2464</v>
      </c>
      <c r="B12" s="9">
        <v>7.53</v>
      </c>
    </row>
    <row r="13" spans="1:2" ht="45" x14ac:dyDescent="0.25">
      <c r="A13" s="2" t="s">
        <v>2465</v>
      </c>
      <c r="B13" s="9">
        <v>7.01</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66</v>
      </c>
      <c r="B1" s="8" t="s">
        <v>1</v>
      </c>
      <c r="C1" s="8"/>
      <c r="D1" s="8"/>
    </row>
    <row r="2" spans="1:4" x14ac:dyDescent="0.25">
      <c r="A2" s="8"/>
      <c r="B2" s="1" t="s">
        <v>2</v>
      </c>
      <c r="C2" s="1" t="s">
        <v>33</v>
      </c>
      <c r="D2" s="1" t="s">
        <v>88</v>
      </c>
    </row>
    <row r="3" spans="1:4" ht="45" x14ac:dyDescent="0.25">
      <c r="A3" s="3" t="s">
        <v>2406</v>
      </c>
      <c r="B3" s="4" t="s">
        <v>6</v>
      </c>
      <c r="C3" s="4" t="s">
        <v>6</v>
      </c>
      <c r="D3" s="4" t="s">
        <v>6</v>
      </c>
    </row>
    <row r="4" spans="1:4" ht="30" x14ac:dyDescent="0.25">
      <c r="A4" s="2" t="s">
        <v>2462</v>
      </c>
      <c r="B4" s="9">
        <v>5.74</v>
      </c>
      <c r="C4" s="9">
        <v>6.86</v>
      </c>
      <c r="D4" s="9">
        <v>7.91</v>
      </c>
    </row>
    <row r="5" spans="1:4" x14ac:dyDescent="0.25">
      <c r="A5" s="2" t="s">
        <v>2435</v>
      </c>
      <c r="B5" s="4" t="s">
        <v>6</v>
      </c>
      <c r="C5" s="4" t="s">
        <v>6</v>
      </c>
      <c r="D5" s="4" t="s">
        <v>6</v>
      </c>
    </row>
    <row r="6" spans="1:4" ht="45" x14ac:dyDescent="0.25">
      <c r="A6" s="3" t="s">
        <v>2406</v>
      </c>
      <c r="B6" s="4" t="s">
        <v>6</v>
      </c>
      <c r="C6" s="4" t="s">
        <v>6</v>
      </c>
      <c r="D6" s="4" t="s">
        <v>6</v>
      </c>
    </row>
    <row r="7" spans="1:4" ht="30" x14ac:dyDescent="0.25">
      <c r="A7" s="2" t="s">
        <v>2467</v>
      </c>
      <c r="B7" s="6">
        <v>51125</v>
      </c>
      <c r="C7" s="4" t="s">
        <v>6</v>
      </c>
      <c r="D7" s="4" t="s">
        <v>6</v>
      </c>
    </row>
    <row r="8" spans="1:4" x14ac:dyDescent="0.25">
      <c r="A8" s="2" t="s">
        <v>2436</v>
      </c>
      <c r="B8" s="6">
        <v>52825</v>
      </c>
      <c r="C8" s="4" t="s">
        <v>6</v>
      </c>
      <c r="D8" s="4" t="s">
        <v>6</v>
      </c>
    </row>
    <row r="9" spans="1:4" x14ac:dyDescent="0.25">
      <c r="A9" s="2" t="s">
        <v>2459</v>
      </c>
      <c r="B9" s="6">
        <v>16789</v>
      </c>
      <c r="C9" s="4" t="s">
        <v>6</v>
      </c>
      <c r="D9" s="4" t="s">
        <v>6</v>
      </c>
    </row>
    <row r="10" spans="1:4" x14ac:dyDescent="0.25">
      <c r="A10" s="2" t="s">
        <v>2468</v>
      </c>
      <c r="B10" s="6">
        <v>1664</v>
      </c>
      <c r="C10" s="4" t="s">
        <v>6</v>
      </c>
      <c r="D10" s="4" t="s">
        <v>6</v>
      </c>
    </row>
    <row r="11" spans="1:4" ht="30" x14ac:dyDescent="0.25">
      <c r="A11" s="2" t="s">
        <v>2469</v>
      </c>
      <c r="B11" s="6">
        <v>85497</v>
      </c>
      <c r="C11" s="4" t="s">
        <v>6</v>
      </c>
      <c r="D11" s="4" t="s">
        <v>6</v>
      </c>
    </row>
    <row r="12" spans="1:4" ht="45" x14ac:dyDescent="0.25">
      <c r="A12" s="2" t="s">
        <v>2470</v>
      </c>
      <c r="B12" s="9">
        <v>29.4</v>
      </c>
      <c r="C12" s="4" t="s">
        <v>6</v>
      </c>
      <c r="D12" s="4" t="s">
        <v>6</v>
      </c>
    </row>
    <row r="13" spans="1:4" ht="30" x14ac:dyDescent="0.25">
      <c r="A13" s="2" t="s">
        <v>2462</v>
      </c>
      <c r="B13" s="9">
        <v>26.19</v>
      </c>
      <c r="C13" s="4" t="s">
        <v>6</v>
      </c>
      <c r="D13" s="4" t="s">
        <v>6</v>
      </c>
    </row>
    <row r="14" spans="1:4" ht="30" x14ac:dyDescent="0.25">
      <c r="A14" s="2" t="s">
        <v>2463</v>
      </c>
      <c r="B14" s="9">
        <v>28.96</v>
      </c>
      <c r="C14" s="4" t="s">
        <v>6</v>
      </c>
      <c r="D14" s="4" t="s">
        <v>6</v>
      </c>
    </row>
    <row r="15" spans="1:4" ht="30" x14ac:dyDescent="0.25">
      <c r="A15" s="2" t="s">
        <v>2471</v>
      </c>
      <c r="B15" s="9">
        <v>27.91</v>
      </c>
      <c r="C15" s="4" t="s">
        <v>6</v>
      </c>
      <c r="D15" s="4" t="s">
        <v>6</v>
      </c>
    </row>
    <row r="16" spans="1:4" ht="45" x14ac:dyDescent="0.25">
      <c r="A16" s="2" t="s">
        <v>2472</v>
      </c>
      <c r="B16" s="9">
        <v>27.53</v>
      </c>
      <c r="C16" s="4" t="s">
        <v>6</v>
      </c>
      <c r="D16" s="4" t="s">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3"/>
  <sheetViews>
    <sheetView showGridLines="0" workbookViewId="0"/>
  </sheetViews>
  <sheetFormatPr defaultRowHeight="15" x14ac:dyDescent="0.25"/>
  <cols>
    <col min="1" max="2" width="36.5703125" bestFit="1" customWidth="1"/>
    <col min="3" max="3" width="11.140625" customWidth="1"/>
    <col min="4" max="5" width="36.5703125" bestFit="1" customWidth="1"/>
    <col min="6" max="6" width="8.5703125" customWidth="1"/>
    <col min="7" max="7" width="7.28515625" customWidth="1"/>
    <col min="8" max="8" width="16.7109375" customWidth="1"/>
    <col min="9" max="9" width="36.5703125" customWidth="1"/>
    <col min="10" max="10" width="8.5703125" customWidth="1"/>
    <col min="11" max="11" width="7.28515625" customWidth="1"/>
    <col min="12" max="12" width="16.7109375" customWidth="1"/>
    <col min="13" max="13" width="36.5703125" customWidth="1"/>
    <col min="14" max="14" width="8.5703125" customWidth="1"/>
    <col min="15" max="15" width="7.28515625" customWidth="1"/>
    <col min="16" max="16" width="16.7109375" customWidth="1"/>
    <col min="17" max="17" width="36.5703125" customWidth="1"/>
    <col min="18" max="18" width="16.7109375" customWidth="1"/>
    <col min="19" max="19" width="26.7109375" customWidth="1"/>
    <col min="20" max="20" width="8.5703125" customWidth="1"/>
    <col min="21" max="21" width="36.5703125" customWidth="1"/>
    <col min="22" max="22" width="8.5703125" customWidth="1"/>
    <col min="23" max="23" width="24.7109375" customWidth="1"/>
    <col min="24" max="24" width="8.5703125" customWidth="1"/>
    <col min="25" max="25" width="26.140625" customWidth="1"/>
    <col min="26" max="26" width="8.5703125" customWidth="1"/>
    <col min="27" max="27" width="30.7109375" customWidth="1"/>
    <col min="28" max="28" width="8.5703125" customWidth="1"/>
    <col min="29" max="29" width="30.7109375" customWidth="1"/>
    <col min="30" max="30" width="8.5703125" customWidth="1"/>
    <col min="31" max="31" width="7.28515625" customWidth="1"/>
    <col min="32" max="32" width="36.5703125" customWidth="1"/>
    <col min="33" max="33" width="26.140625" customWidth="1"/>
    <col min="34" max="34" width="8.5703125" customWidth="1"/>
  </cols>
  <sheetData>
    <row r="1" spans="1:34"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94</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34" t="s">
        <v>293</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34"/>
      <c r="B5" s="35" t="s">
        <v>29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34"/>
      <c r="B6" s="37" t="s">
        <v>296</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3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34"/>
      <c r="B8" s="4"/>
      <c r="C8" s="4"/>
      <c r="D8" s="4"/>
      <c r="E8" s="4"/>
      <c r="F8" s="4"/>
      <c r="G8" s="4"/>
      <c r="H8" s="4"/>
      <c r="I8" s="4"/>
      <c r="J8" s="4"/>
      <c r="K8" s="4"/>
      <c r="L8" s="4"/>
      <c r="M8" s="4"/>
      <c r="N8" s="4"/>
      <c r="O8" s="4"/>
      <c r="P8" s="4"/>
      <c r="Q8" s="4"/>
      <c r="R8" s="4"/>
      <c r="S8" s="4"/>
      <c r="T8" s="4"/>
      <c r="U8" s="4"/>
      <c r="V8" s="4"/>
    </row>
    <row r="9" spans="1:34" ht="15.75" thickBot="1" x14ac:dyDescent="0.3">
      <c r="A9" s="34"/>
      <c r="B9" s="14"/>
      <c r="C9" s="14" t="s">
        <v>261</v>
      </c>
      <c r="D9" s="30" t="s">
        <v>297</v>
      </c>
      <c r="E9" s="30"/>
      <c r="F9" s="30"/>
      <c r="G9" s="30"/>
      <c r="H9" s="30"/>
      <c r="I9" s="30"/>
      <c r="J9" s="30"/>
      <c r="K9" s="30"/>
      <c r="L9" s="30"/>
      <c r="M9" s="30"/>
      <c r="N9" s="30"/>
      <c r="O9" s="30"/>
      <c r="P9" s="30"/>
      <c r="Q9" s="30"/>
      <c r="R9" s="30"/>
      <c r="S9" s="30"/>
      <c r="T9" s="30"/>
      <c r="U9" s="30"/>
      <c r="V9" s="14"/>
    </row>
    <row r="10" spans="1:34" x14ac:dyDescent="0.25">
      <c r="A10" s="34"/>
      <c r="B10" s="42" t="s">
        <v>298</v>
      </c>
      <c r="C10" s="43" t="s">
        <v>261</v>
      </c>
      <c r="D10" s="45" t="s">
        <v>299</v>
      </c>
      <c r="E10" s="45"/>
      <c r="F10" s="46"/>
      <c r="G10" s="46" t="s">
        <v>261</v>
      </c>
      <c r="H10" s="45" t="s">
        <v>301</v>
      </c>
      <c r="I10" s="45"/>
      <c r="J10" s="46"/>
      <c r="K10" s="46" t="s">
        <v>261</v>
      </c>
      <c r="L10" s="45" t="s">
        <v>301</v>
      </c>
      <c r="M10" s="45"/>
      <c r="N10" s="46"/>
      <c r="O10" s="46" t="s">
        <v>261</v>
      </c>
      <c r="P10" s="45" t="s">
        <v>305</v>
      </c>
      <c r="Q10" s="45"/>
      <c r="R10" s="46"/>
      <c r="S10" s="46" t="s">
        <v>261</v>
      </c>
      <c r="T10" s="45" t="s">
        <v>308</v>
      </c>
      <c r="U10" s="45"/>
      <c r="V10" s="43"/>
    </row>
    <row r="11" spans="1:34" x14ac:dyDescent="0.25">
      <c r="A11" s="34"/>
      <c r="B11" s="42"/>
      <c r="C11" s="43"/>
      <c r="D11" s="44" t="s">
        <v>300</v>
      </c>
      <c r="E11" s="44"/>
      <c r="F11" s="43"/>
      <c r="G11" s="43"/>
      <c r="H11" s="44" t="s">
        <v>302</v>
      </c>
      <c r="I11" s="44"/>
      <c r="J11" s="43"/>
      <c r="K11" s="43"/>
      <c r="L11" s="44" t="s">
        <v>302</v>
      </c>
      <c r="M11" s="44"/>
      <c r="N11" s="43"/>
      <c r="O11" s="43"/>
      <c r="P11" s="44" t="s">
        <v>306</v>
      </c>
      <c r="Q11" s="44"/>
      <c r="R11" s="43"/>
      <c r="S11" s="43"/>
      <c r="T11" s="44" t="s">
        <v>309</v>
      </c>
      <c r="U11" s="44"/>
      <c r="V11" s="43"/>
    </row>
    <row r="12" spans="1:34" ht="15.75" thickBot="1" x14ac:dyDescent="0.3">
      <c r="A12" s="34"/>
      <c r="B12" s="42"/>
      <c r="C12" s="43"/>
      <c r="D12" s="44"/>
      <c r="E12" s="44"/>
      <c r="F12" s="43"/>
      <c r="G12" s="43"/>
      <c r="H12" s="44" t="s">
        <v>303</v>
      </c>
      <c r="I12" s="44"/>
      <c r="J12" s="43"/>
      <c r="K12" s="43"/>
      <c r="L12" s="44" t="s">
        <v>304</v>
      </c>
      <c r="M12" s="44"/>
      <c r="N12" s="43"/>
      <c r="O12" s="43"/>
      <c r="P12" s="44" t="s">
        <v>307</v>
      </c>
      <c r="Q12" s="44"/>
      <c r="R12" s="43"/>
      <c r="S12" s="43"/>
      <c r="T12" s="44" t="s">
        <v>310</v>
      </c>
      <c r="U12" s="44"/>
      <c r="V12" s="43"/>
    </row>
    <row r="13" spans="1:34" x14ac:dyDescent="0.25">
      <c r="A13" s="34"/>
      <c r="B13" s="12"/>
      <c r="C13" s="12" t="s">
        <v>261</v>
      </c>
      <c r="D13" s="26"/>
      <c r="E13" s="38"/>
      <c r="F13" s="38"/>
      <c r="G13" s="38"/>
      <c r="H13" s="38"/>
      <c r="I13" s="38"/>
      <c r="J13" s="38"/>
      <c r="K13" s="38"/>
      <c r="L13" s="38"/>
      <c r="M13" s="38"/>
      <c r="N13" s="38"/>
      <c r="O13" s="38"/>
      <c r="P13" s="38"/>
      <c r="Q13" s="38"/>
      <c r="R13" s="38"/>
      <c r="S13" s="38"/>
      <c r="T13" s="38"/>
      <c r="U13" s="38"/>
      <c r="V13" s="12"/>
    </row>
    <row r="14" spans="1:34" ht="25.5" x14ac:dyDescent="0.25">
      <c r="A14" s="34"/>
      <c r="B14" s="24" t="s">
        <v>311</v>
      </c>
      <c r="C14" s="14" t="s">
        <v>261</v>
      </c>
      <c r="D14" s="11" t="s">
        <v>312</v>
      </c>
      <c r="E14" s="29" t="s">
        <v>313</v>
      </c>
      <c r="F14" s="17" t="s">
        <v>261</v>
      </c>
      <c r="G14" s="14" t="s">
        <v>261</v>
      </c>
      <c r="H14" s="11" t="s">
        <v>312</v>
      </c>
      <c r="I14" s="29" t="s">
        <v>314</v>
      </c>
      <c r="J14" s="17" t="s">
        <v>261</v>
      </c>
      <c r="K14" s="14" t="s">
        <v>261</v>
      </c>
      <c r="L14" s="11" t="s">
        <v>312</v>
      </c>
      <c r="M14" s="29" t="s">
        <v>315</v>
      </c>
      <c r="N14" s="17" t="s">
        <v>261</v>
      </c>
      <c r="O14" s="14" t="s">
        <v>261</v>
      </c>
      <c r="P14" s="11" t="s">
        <v>312</v>
      </c>
      <c r="Q14" s="29" t="s">
        <v>316</v>
      </c>
      <c r="R14" s="17" t="s">
        <v>261</v>
      </c>
      <c r="S14" s="14" t="s">
        <v>261</v>
      </c>
      <c r="T14" s="11" t="s">
        <v>312</v>
      </c>
      <c r="U14" s="29" t="s">
        <v>317</v>
      </c>
      <c r="V14" s="17" t="s">
        <v>261</v>
      </c>
    </row>
    <row r="15" spans="1:34" x14ac:dyDescent="0.25">
      <c r="A15" s="34"/>
      <c r="B15" s="18" t="s">
        <v>318</v>
      </c>
      <c r="C15" s="20" t="s">
        <v>261</v>
      </c>
      <c r="D15" s="21"/>
      <c r="E15" s="22">
        <v>60861</v>
      </c>
      <c r="F15" s="23" t="s">
        <v>261</v>
      </c>
      <c r="G15" s="20" t="s">
        <v>261</v>
      </c>
      <c r="H15" s="21"/>
      <c r="I15" s="22">
        <v>1874</v>
      </c>
      <c r="J15" s="23" t="s">
        <v>261</v>
      </c>
      <c r="K15" s="20" t="s">
        <v>261</v>
      </c>
      <c r="L15" s="21"/>
      <c r="M15" s="28">
        <v>26</v>
      </c>
      <c r="N15" s="23" t="s">
        <v>261</v>
      </c>
      <c r="O15" s="20" t="s">
        <v>261</v>
      </c>
      <c r="P15" s="21"/>
      <c r="Q15" s="22">
        <v>62709</v>
      </c>
      <c r="R15" s="23" t="s">
        <v>261</v>
      </c>
      <c r="S15" s="20" t="s">
        <v>261</v>
      </c>
      <c r="T15" s="21"/>
      <c r="U15" s="28" t="s">
        <v>319</v>
      </c>
      <c r="V15" s="23" t="s">
        <v>261</v>
      </c>
    </row>
    <row r="16" spans="1:34" x14ac:dyDescent="0.25">
      <c r="A16" s="34"/>
      <c r="B16" s="24" t="s">
        <v>320</v>
      </c>
      <c r="C16" s="14" t="s">
        <v>261</v>
      </c>
      <c r="D16" s="4"/>
      <c r="E16" s="4"/>
      <c r="F16" s="4"/>
      <c r="G16" s="14" t="s">
        <v>261</v>
      </c>
      <c r="H16" s="4"/>
      <c r="I16" s="4"/>
      <c r="J16" s="4"/>
      <c r="K16" s="14" t="s">
        <v>261</v>
      </c>
      <c r="L16" s="4"/>
      <c r="M16" s="4"/>
      <c r="N16" s="4"/>
      <c r="O16" s="14" t="s">
        <v>261</v>
      </c>
      <c r="P16" s="4"/>
      <c r="Q16" s="4"/>
      <c r="R16" s="4"/>
      <c r="S16" s="14" t="s">
        <v>261</v>
      </c>
      <c r="T16" s="4"/>
      <c r="U16" s="4"/>
      <c r="V16" s="4"/>
    </row>
    <row r="17" spans="1:34" x14ac:dyDescent="0.25">
      <c r="A17" s="34"/>
      <c r="B17" s="40" t="s">
        <v>321</v>
      </c>
      <c r="C17" s="20" t="s">
        <v>261</v>
      </c>
      <c r="D17" s="21"/>
      <c r="E17" s="22">
        <v>215788</v>
      </c>
      <c r="F17" s="23" t="s">
        <v>261</v>
      </c>
      <c r="G17" s="20" t="s">
        <v>261</v>
      </c>
      <c r="H17" s="21"/>
      <c r="I17" s="22">
        <v>2491</v>
      </c>
      <c r="J17" s="23" t="s">
        <v>261</v>
      </c>
      <c r="K17" s="20" t="s">
        <v>261</v>
      </c>
      <c r="L17" s="21"/>
      <c r="M17" s="22">
        <v>1815</v>
      </c>
      <c r="N17" s="23" t="s">
        <v>261</v>
      </c>
      <c r="O17" s="20" t="s">
        <v>261</v>
      </c>
      <c r="P17" s="21"/>
      <c r="Q17" s="22">
        <v>216464</v>
      </c>
      <c r="R17" s="23" t="s">
        <v>261</v>
      </c>
      <c r="S17" s="20" t="s">
        <v>261</v>
      </c>
      <c r="T17" s="21"/>
      <c r="U17" s="28" t="s">
        <v>319</v>
      </c>
      <c r="V17" s="23" t="s">
        <v>261</v>
      </c>
    </row>
    <row r="18" spans="1:34" x14ac:dyDescent="0.25">
      <c r="A18" s="34"/>
      <c r="B18" s="41" t="s">
        <v>322</v>
      </c>
      <c r="C18" s="14" t="s">
        <v>261</v>
      </c>
      <c r="D18" s="11"/>
      <c r="E18" s="25">
        <v>16369</v>
      </c>
      <c r="F18" s="17" t="s">
        <v>261</v>
      </c>
      <c r="G18" s="14" t="s">
        <v>261</v>
      </c>
      <c r="H18" s="11"/>
      <c r="I18" s="29">
        <v>163</v>
      </c>
      <c r="J18" s="17" t="s">
        <v>261</v>
      </c>
      <c r="K18" s="14" t="s">
        <v>261</v>
      </c>
      <c r="L18" s="11"/>
      <c r="M18" s="29">
        <v>0</v>
      </c>
      <c r="N18" s="17" t="s">
        <v>261</v>
      </c>
      <c r="O18" s="14" t="s">
        <v>261</v>
      </c>
      <c r="P18" s="11"/>
      <c r="Q18" s="25">
        <v>16532</v>
      </c>
      <c r="R18" s="17" t="s">
        <v>261</v>
      </c>
      <c r="S18" s="14" t="s">
        <v>261</v>
      </c>
      <c r="T18" s="11"/>
      <c r="U18" s="29" t="s">
        <v>323</v>
      </c>
      <c r="V18" s="17" t="s">
        <v>261</v>
      </c>
    </row>
    <row r="19" spans="1:34" x14ac:dyDescent="0.25">
      <c r="A19" s="34"/>
      <c r="B19" s="18" t="s">
        <v>324</v>
      </c>
      <c r="C19" s="20" t="s">
        <v>261</v>
      </c>
      <c r="D19" s="19"/>
      <c r="E19" s="19"/>
      <c r="F19" s="19"/>
      <c r="G19" s="20" t="s">
        <v>261</v>
      </c>
      <c r="H19" s="19"/>
      <c r="I19" s="19"/>
      <c r="J19" s="19"/>
      <c r="K19" s="20" t="s">
        <v>261</v>
      </c>
      <c r="L19" s="19"/>
      <c r="M19" s="19"/>
      <c r="N19" s="19"/>
      <c r="O19" s="20" t="s">
        <v>261</v>
      </c>
      <c r="P19" s="19"/>
      <c r="Q19" s="19"/>
      <c r="R19" s="19"/>
      <c r="S19" s="20" t="s">
        <v>261</v>
      </c>
      <c r="T19" s="19"/>
      <c r="U19" s="19"/>
      <c r="V19" s="19"/>
    </row>
    <row r="20" spans="1:34" x14ac:dyDescent="0.25">
      <c r="A20" s="34"/>
      <c r="B20" s="41" t="s">
        <v>321</v>
      </c>
      <c r="C20" s="14" t="s">
        <v>261</v>
      </c>
      <c r="D20" s="11"/>
      <c r="E20" s="25">
        <v>241947</v>
      </c>
      <c r="F20" s="17" t="s">
        <v>261</v>
      </c>
      <c r="G20" s="14" t="s">
        <v>261</v>
      </c>
      <c r="H20" s="11"/>
      <c r="I20" s="29">
        <v>225</v>
      </c>
      <c r="J20" s="17" t="s">
        <v>261</v>
      </c>
      <c r="K20" s="14" t="s">
        <v>261</v>
      </c>
      <c r="L20" s="11"/>
      <c r="M20" s="25">
        <v>8740</v>
      </c>
      <c r="N20" s="17" t="s">
        <v>261</v>
      </c>
      <c r="O20" s="14" t="s">
        <v>261</v>
      </c>
      <c r="P20" s="11"/>
      <c r="Q20" s="25">
        <v>233432</v>
      </c>
      <c r="R20" s="17" t="s">
        <v>261</v>
      </c>
      <c r="S20" s="14" t="s">
        <v>261</v>
      </c>
      <c r="T20" s="11"/>
      <c r="U20" s="29" t="s">
        <v>319</v>
      </c>
      <c r="V20" s="17" t="s">
        <v>261</v>
      </c>
    </row>
    <row r="21" spans="1:34" x14ac:dyDescent="0.25">
      <c r="A21" s="34"/>
      <c r="B21" s="18" t="s">
        <v>325</v>
      </c>
      <c r="C21" s="20" t="s">
        <v>261</v>
      </c>
      <c r="D21" s="21"/>
      <c r="E21" s="22">
        <v>9257</v>
      </c>
      <c r="F21" s="23" t="s">
        <v>261</v>
      </c>
      <c r="G21" s="20" t="s">
        <v>261</v>
      </c>
      <c r="H21" s="21"/>
      <c r="I21" s="28">
        <v>1</v>
      </c>
      <c r="J21" s="23" t="s">
        <v>261</v>
      </c>
      <c r="K21" s="20" t="s">
        <v>261</v>
      </c>
      <c r="L21" s="21"/>
      <c r="M21" s="28">
        <v>31</v>
      </c>
      <c r="N21" s="23" t="s">
        <v>261</v>
      </c>
      <c r="O21" s="20" t="s">
        <v>261</v>
      </c>
      <c r="P21" s="21"/>
      <c r="Q21" s="22">
        <v>9227</v>
      </c>
      <c r="R21" s="23" t="s">
        <v>261</v>
      </c>
      <c r="S21" s="20" t="s">
        <v>261</v>
      </c>
      <c r="T21" s="21"/>
      <c r="U21" s="28" t="s">
        <v>319</v>
      </c>
      <c r="V21" s="23" t="s">
        <v>261</v>
      </c>
    </row>
    <row r="22" spans="1:34" ht="25.5" x14ac:dyDescent="0.25">
      <c r="A22" s="34"/>
      <c r="B22" s="24" t="s">
        <v>326</v>
      </c>
      <c r="C22" s="14" t="s">
        <v>261</v>
      </c>
      <c r="D22" s="11"/>
      <c r="E22" s="25">
        <v>73862</v>
      </c>
      <c r="F22" s="17" t="s">
        <v>261</v>
      </c>
      <c r="G22" s="14" t="s">
        <v>261</v>
      </c>
      <c r="H22" s="11"/>
      <c r="I22" s="29">
        <v>210</v>
      </c>
      <c r="J22" s="17" t="s">
        <v>261</v>
      </c>
      <c r="K22" s="14" t="s">
        <v>261</v>
      </c>
      <c r="L22" s="11"/>
      <c r="M22" s="25">
        <v>30623</v>
      </c>
      <c r="N22" s="17" t="s">
        <v>261</v>
      </c>
      <c r="O22" s="14" t="s">
        <v>261</v>
      </c>
      <c r="P22" s="11"/>
      <c r="Q22" s="25">
        <v>43449</v>
      </c>
      <c r="R22" s="17" t="s">
        <v>261</v>
      </c>
      <c r="S22" s="14" t="s">
        <v>261</v>
      </c>
      <c r="T22" s="11"/>
      <c r="U22" s="29" t="s">
        <v>327</v>
      </c>
      <c r="V22" s="17" t="s">
        <v>261</v>
      </c>
    </row>
    <row r="23" spans="1:34" x14ac:dyDescent="0.25">
      <c r="A23" s="34"/>
      <c r="B23" s="18" t="s">
        <v>328</v>
      </c>
      <c r="C23" s="20" t="s">
        <v>261</v>
      </c>
      <c r="D23" s="21"/>
      <c r="E23" s="22">
        <v>14346</v>
      </c>
      <c r="F23" s="23" t="s">
        <v>261</v>
      </c>
      <c r="G23" s="20" t="s">
        <v>261</v>
      </c>
      <c r="H23" s="21"/>
      <c r="I23" s="28">
        <v>305</v>
      </c>
      <c r="J23" s="23" t="s">
        <v>261</v>
      </c>
      <c r="K23" s="20" t="s">
        <v>261</v>
      </c>
      <c r="L23" s="21"/>
      <c r="M23" s="22">
        <v>2019</v>
      </c>
      <c r="N23" s="23" t="s">
        <v>261</v>
      </c>
      <c r="O23" s="20" t="s">
        <v>261</v>
      </c>
      <c r="P23" s="21"/>
      <c r="Q23" s="22">
        <v>12632</v>
      </c>
      <c r="R23" s="23" t="s">
        <v>261</v>
      </c>
      <c r="S23" s="20" t="s">
        <v>261</v>
      </c>
      <c r="T23" s="21"/>
      <c r="U23" s="28" t="s">
        <v>319</v>
      </c>
      <c r="V23" s="23" t="s">
        <v>261</v>
      </c>
    </row>
    <row r="24" spans="1:34" x14ac:dyDescent="0.25">
      <c r="A24" s="34"/>
      <c r="B24" s="24" t="s">
        <v>329</v>
      </c>
      <c r="C24" s="14" t="s">
        <v>261</v>
      </c>
      <c r="D24" s="11"/>
      <c r="E24" s="25">
        <v>4996</v>
      </c>
      <c r="F24" s="17" t="s">
        <v>261</v>
      </c>
      <c r="G24" s="14" t="s">
        <v>261</v>
      </c>
      <c r="H24" s="11"/>
      <c r="I24" s="29">
        <v>219</v>
      </c>
      <c r="J24" s="17" t="s">
        <v>261</v>
      </c>
      <c r="K24" s="14" t="s">
        <v>261</v>
      </c>
      <c r="L24" s="11"/>
      <c r="M24" s="29">
        <v>0</v>
      </c>
      <c r="N24" s="17" t="s">
        <v>261</v>
      </c>
      <c r="O24" s="14" t="s">
        <v>261</v>
      </c>
      <c r="P24" s="11"/>
      <c r="Q24" s="25">
        <v>5215</v>
      </c>
      <c r="R24" s="17" t="s">
        <v>261</v>
      </c>
      <c r="S24" s="14" t="s">
        <v>261</v>
      </c>
      <c r="T24" s="11"/>
      <c r="U24" s="29" t="s">
        <v>319</v>
      </c>
      <c r="V24" s="17" t="s">
        <v>261</v>
      </c>
    </row>
    <row r="25" spans="1:34" ht="15.75" thickBot="1" x14ac:dyDescent="0.3">
      <c r="A25" s="34"/>
      <c r="B25" s="18" t="s">
        <v>330</v>
      </c>
      <c r="C25" s="20" t="s">
        <v>261</v>
      </c>
      <c r="D25" s="21"/>
      <c r="E25" s="22">
        <v>3299</v>
      </c>
      <c r="F25" s="23" t="s">
        <v>261</v>
      </c>
      <c r="G25" s="20" t="s">
        <v>261</v>
      </c>
      <c r="H25" s="21"/>
      <c r="I25" s="28">
        <v>572</v>
      </c>
      <c r="J25" s="23" t="s">
        <v>261</v>
      </c>
      <c r="K25" s="20" t="s">
        <v>261</v>
      </c>
      <c r="L25" s="21"/>
      <c r="M25" s="28">
        <v>1</v>
      </c>
      <c r="N25" s="23" t="s">
        <v>261</v>
      </c>
      <c r="O25" s="20" t="s">
        <v>261</v>
      </c>
      <c r="P25" s="21"/>
      <c r="Q25" s="22">
        <v>3870</v>
      </c>
      <c r="R25" s="23" t="s">
        <v>261</v>
      </c>
      <c r="S25" s="20" t="s">
        <v>261</v>
      </c>
      <c r="T25" s="21"/>
      <c r="U25" s="28" t="s">
        <v>319</v>
      </c>
      <c r="V25" s="23" t="s">
        <v>261</v>
      </c>
    </row>
    <row r="26" spans="1:34" x14ac:dyDescent="0.25">
      <c r="A26" s="34"/>
      <c r="B26" s="12"/>
      <c r="C26" s="12" t="s">
        <v>261</v>
      </c>
      <c r="D26" s="26"/>
      <c r="E26" s="38"/>
      <c r="F26" s="38"/>
      <c r="G26" s="38"/>
      <c r="H26" s="38"/>
      <c r="I26" s="38"/>
      <c r="J26" s="38"/>
      <c r="K26" s="38"/>
      <c r="L26" s="38"/>
      <c r="M26" s="38"/>
      <c r="N26" s="38"/>
      <c r="O26" s="38"/>
      <c r="P26" s="38"/>
      <c r="Q26" s="38"/>
      <c r="R26" s="38"/>
      <c r="S26" s="38"/>
      <c r="T26" s="38"/>
      <c r="U26" s="38"/>
      <c r="V26" s="12"/>
    </row>
    <row r="27" spans="1:34" ht="15.75" thickBot="1" x14ac:dyDescent="0.3">
      <c r="A27" s="34"/>
      <c r="B27" s="24" t="s">
        <v>143</v>
      </c>
      <c r="C27" s="14" t="s">
        <v>261</v>
      </c>
      <c r="D27" s="11" t="s">
        <v>312</v>
      </c>
      <c r="E27" s="29" t="s">
        <v>331</v>
      </c>
      <c r="F27" s="17" t="s">
        <v>261</v>
      </c>
      <c r="G27" s="14" t="s">
        <v>261</v>
      </c>
      <c r="H27" s="11" t="s">
        <v>312</v>
      </c>
      <c r="I27" s="29" t="s">
        <v>332</v>
      </c>
      <c r="J27" s="17" t="s">
        <v>261</v>
      </c>
      <c r="K27" s="14" t="s">
        <v>261</v>
      </c>
      <c r="L27" s="11" t="s">
        <v>312</v>
      </c>
      <c r="M27" s="29" t="s">
        <v>333</v>
      </c>
      <c r="N27" s="17" t="s">
        <v>261</v>
      </c>
      <c r="O27" s="14" t="s">
        <v>261</v>
      </c>
      <c r="P27" s="11" t="s">
        <v>312</v>
      </c>
      <c r="Q27" s="29" t="s">
        <v>334</v>
      </c>
      <c r="R27" s="17" t="s">
        <v>261</v>
      </c>
      <c r="S27" s="14" t="s">
        <v>261</v>
      </c>
      <c r="T27" s="11" t="s">
        <v>312</v>
      </c>
      <c r="U27" s="29" t="s">
        <v>335</v>
      </c>
      <c r="V27" s="17" t="s">
        <v>261</v>
      </c>
    </row>
    <row r="28" spans="1:34" ht="15.75" thickTop="1" x14ac:dyDescent="0.25">
      <c r="A28" s="34"/>
      <c r="B28" s="12"/>
      <c r="C28" s="12" t="s">
        <v>261</v>
      </c>
      <c r="D28" s="27"/>
      <c r="E28" s="38"/>
      <c r="F28" s="38"/>
      <c r="G28" s="38"/>
      <c r="H28" s="38"/>
      <c r="I28" s="38"/>
      <c r="J28" s="38"/>
      <c r="K28" s="38"/>
      <c r="L28" s="38"/>
      <c r="M28" s="38"/>
      <c r="N28" s="38"/>
      <c r="O28" s="38"/>
      <c r="P28" s="38"/>
      <c r="Q28" s="38"/>
      <c r="R28" s="38"/>
      <c r="S28" s="38"/>
      <c r="T28" s="38"/>
      <c r="U28" s="38"/>
      <c r="V28" s="12"/>
    </row>
    <row r="29" spans="1:34" x14ac:dyDescent="0.25">
      <c r="A29" s="34"/>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34"/>
      <c r="B30" s="4"/>
      <c r="C30" s="4"/>
      <c r="D30" s="4"/>
      <c r="E30" s="4"/>
      <c r="F30" s="4"/>
      <c r="G30" s="4"/>
      <c r="H30" s="4"/>
      <c r="I30" s="4"/>
      <c r="J30" s="4"/>
      <c r="K30" s="4"/>
      <c r="L30" s="4"/>
      <c r="M30" s="4"/>
      <c r="N30" s="4"/>
      <c r="O30" s="4"/>
      <c r="P30" s="4"/>
      <c r="Q30" s="4"/>
      <c r="R30" s="4"/>
      <c r="S30" s="4"/>
      <c r="T30" s="4"/>
      <c r="U30" s="4"/>
      <c r="V30" s="4"/>
    </row>
    <row r="31" spans="1:34" ht="15.75" thickBot="1" x14ac:dyDescent="0.3">
      <c r="A31" s="34"/>
      <c r="B31" s="14"/>
      <c r="C31" s="14" t="s">
        <v>261</v>
      </c>
      <c r="D31" s="30" t="s">
        <v>336</v>
      </c>
      <c r="E31" s="30"/>
      <c r="F31" s="30"/>
      <c r="G31" s="30"/>
      <c r="H31" s="30"/>
      <c r="I31" s="30"/>
      <c r="J31" s="30"/>
      <c r="K31" s="30"/>
      <c r="L31" s="30"/>
      <c r="M31" s="30"/>
      <c r="N31" s="30"/>
      <c r="O31" s="30"/>
      <c r="P31" s="30"/>
      <c r="Q31" s="30"/>
      <c r="R31" s="30"/>
      <c r="S31" s="30"/>
      <c r="T31" s="30"/>
      <c r="U31" s="30"/>
      <c r="V31" s="14"/>
    </row>
    <row r="32" spans="1:34" x14ac:dyDescent="0.25">
      <c r="A32" s="34"/>
      <c r="B32" s="42" t="s">
        <v>298</v>
      </c>
      <c r="C32" s="43" t="s">
        <v>261</v>
      </c>
      <c r="D32" s="45" t="s">
        <v>337</v>
      </c>
      <c r="E32" s="45"/>
      <c r="F32" s="46"/>
      <c r="G32" s="46" t="s">
        <v>261</v>
      </c>
      <c r="H32" s="45" t="s">
        <v>301</v>
      </c>
      <c r="I32" s="45"/>
      <c r="J32" s="46"/>
      <c r="K32" s="46" t="s">
        <v>261</v>
      </c>
      <c r="L32" s="45" t="s">
        <v>301</v>
      </c>
      <c r="M32" s="45"/>
      <c r="N32" s="46"/>
      <c r="O32" s="46" t="s">
        <v>261</v>
      </c>
      <c r="P32" s="45" t="s">
        <v>305</v>
      </c>
      <c r="Q32" s="45"/>
      <c r="R32" s="46"/>
      <c r="S32" s="46" t="s">
        <v>261</v>
      </c>
      <c r="T32" s="45" t="s">
        <v>308</v>
      </c>
      <c r="U32" s="45"/>
      <c r="V32" s="43"/>
    </row>
    <row r="33" spans="1:22" x14ac:dyDescent="0.25">
      <c r="A33" s="34"/>
      <c r="B33" s="42"/>
      <c r="C33" s="43"/>
      <c r="D33" s="44" t="s">
        <v>300</v>
      </c>
      <c r="E33" s="44"/>
      <c r="F33" s="43"/>
      <c r="G33" s="43"/>
      <c r="H33" s="44" t="s">
        <v>302</v>
      </c>
      <c r="I33" s="44"/>
      <c r="J33" s="43"/>
      <c r="K33" s="43"/>
      <c r="L33" s="44" t="s">
        <v>302</v>
      </c>
      <c r="M33" s="44"/>
      <c r="N33" s="43"/>
      <c r="O33" s="43"/>
      <c r="P33" s="44" t="s">
        <v>306</v>
      </c>
      <c r="Q33" s="44"/>
      <c r="R33" s="43"/>
      <c r="S33" s="43"/>
      <c r="T33" s="44" t="s">
        <v>309</v>
      </c>
      <c r="U33" s="44"/>
      <c r="V33" s="43"/>
    </row>
    <row r="34" spans="1:22" ht="15.75" thickBot="1" x14ac:dyDescent="0.3">
      <c r="A34" s="34"/>
      <c r="B34" s="42"/>
      <c r="C34" s="43"/>
      <c r="D34" s="44"/>
      <c r="E34" s="44"/>
      <c r="F34" s="43"/>
      <c r="G34" s="43"/>
      <c r="H34" s="44" t="s">
        <v>303</v>
      </c>
      <c r="I34" s="44"/>
      <c r="J34" s="43"/>
      <c r="K34" s="43"/>
      <c r="L34" s="44" t="s">
        <v>304</v>
      </c>
      <c r="M34" s="44"/>
      <c r="N34" s="43"/>
      <c r="O34" s="43"/>
      <c r="P34" s="44" t="s">
        <v>307</v>
      </c>
      <c r="Q34" s="44"/>
      <c r="R34" s="43"/>
      <c r="S34" s="43"/>
      <c r="T34" s="44" t="s">
        <v>310</v>
      </c>
      <c r="U34" s="44"/>
      <c r="V34" s="43"/>
    </row>
    <row r="35" spans="1:22" x14ac:dyDescent="0.25">
      <c r="A35" s="34"/>
      <c r="B35" s="12"/>
      <c r="C35" s="12" t="s">
        <v>261</v>
      </c>
      <c r="D35" s="26"/>
      <c r="E35" s="38"/>
      <c r="F35" s="38"/>
      <c r="G35" s="38"/>
      <c r="H35" s="38"/>
      <c r="I35" s="38"/>
      <c r="J35" s="38"/>
      <c r="K35" s="38"/>
      <c r="L35" s="38"/>
      <c r="M35" s="38"/>
      <c r="N35" s="38"/>
      <c r="O35" s="38"/>
      <c r="P35" s="38"/>
      <c r="Q35" s="38"/>
      <c r="R35" s="38"/>
      <c r="S35" s="38"/>
      <c r="T35" s="38"/>
      <c r="U35" s="38"/>
      <c r="V35" s="12"/>
    </row>
    <row r="36" spans="1:22" ht="25.5" x14ac:dyDescent="0.25">
      <c r="A36" s="34"/>
      <c r="B36" s="24" t="s">
        <v>338</v>
      </c>
      <c r="C36" s="43" t="s">
        <v>261</v>
      </c>
      <c r="D36" s="37" t="s">
        <v>312</v>
      </c>
      <c r="E36" s="47" t="s">
        <v>340</v>
      </c>
      <c r="F36" s="48" t="s">
        <v>261</v>
      </c>
      <c r="G36" s="43" t="s">
        <v>261</v>
      </c>
      <c r="H36" s="37" t="s">
        <v>312</v>
      </c>
      <c r="I36" s="47" t="s">
        <v>341</v>
      </c>
      <c r="J36" s="48" t="s">
        <v>261</v>
      </c>
      <c r="K36" s="43" t="s">
        <v>261</v>
      </c>
      <c r="L36" s="37" t="s">
        <v>312</v>
      </c>
      <c r="M36" s="47" t="s">
        <v>342</v>
      </c>
      <c r="N36" s="48" t="s">
        <v>261</v>
      </c>
      <c r="O36" s="43" t="s">
        <v>261</v>
      </c>
      <c r="P36" s="37" t="s">
        <v>312</v>
      </c>
      <c r="Q36" s="47" t="s">
        <v>343</v>
      </c>
      <c r="R36" s="48" t="s">
        <v>261</v>
      </c>
      <c r="S36" s="43" t="s">
        <v>261</v>
      </c>
      <c r="T36" s="37" t="s">
        <v>312</v>
      </c>
      <c r="U36" s="47" t="s">
        <v>317</v>
      </c>
      <c r="V36" s="48" t="s">
        <v>261</v>
      </c>
    </row>
    <row r="37" spans="1:22" x14ac:dyDescent="0.25">
      <c r="A37" s="34"/>
      <c r="B37" s="24" t="s">
        <v>339</v>
      </c>
      <c r="C37" s="43"/>
      <c r="D37" s="37"/>
      <c r="E37" s="47"/>
      <c r="F37" s="48"/>
      <c r="G37" s="43"/>
      <c r="H37" s="37"/>
      <c r="I37" s="47"/>
      <c r="J37" s="48"/>
      <c r="K37" s="43"/>
      <c r="L37" s="37"/>
      <c r="M37" s="47"/>
      <c r="N37" s="48"/>
      <c r="O37" s="43"/>
      <c r="P37" s="37"/>
      <c r="Q37" s="47"/>
      <c r="R37" s="48"/>
      <c r="S37" s="43"/>
      <c r="T37" s="37"/>
      <c r="U37" s="47"/>
      <c r="V37" s="48"/>
    </row>
    <row r="38" spans="1:22" x14ac:dyDescent="0.25">
      <c r="A38" s="34"/>
      <c r="B38" s="18" t="s">
        <v>318</v>
      </c>
      <c r="C38" s="20" t="s">
        <v>261</v>
      </c>
      <c r="D38" s="21"/>
      <c r="E38" s="22">
        <v>76765</v>
      </c>
      <c r="F38" s="23" t="s">
        <v>261</v>
      </c>
      <c r="G38" s="20" t="s">
        <v>261</v>
      </c>
      <c r="H38" s="21"/>
      <c r="I38" s="22">
        <v>3664</v>
      </c>
      <c r="J38" s="23" t="s">
        <v>261</v>
      </c>
      <c r="K38" s="20" t="s">
        <v>261</v>
      </c>
      <c r="L38" s="21"/>
      <c r="M38" s="28">
        <v>1</v>
      </c>
      <c r="N38" s="23" t="s">
        <v>261</v>
      </c>
      <c r="O38" s="20" t="s">
        <v>261</v>
      </c>
      <c r="P38" s="21"/>
      <c r="Q38" s="22">
        <v>80428</v>
      </c>
      <c r="R38" s="23" t="s">
        <v>261</v>
      </c>
      <c r="S38" s="20" t="s">
        <v>261</v>
      </c>
      <c r="T38" s="21"/>
      <c r="U38" s="28" t="s">
        <v>319</v>
      </c>
      <c r="V38" s="23" t="s">
        <v>261</v>
      </c>
    </row>
    <row r="39" spans="1:22" x14ac:dyDescent="0.25">
      <c r="A39" s="34"/>
      <c r="B39" s="24" t="s">
        <v>320</v>
      </c>
      <c r="C39" s="14" t="s">
        <v>261</v>
      </c>
      <c r="D39" s="4"/>
      <c r="E39" s="4"/>
      <c r="F39" s="4"/>
      <c r="G39" s="14" t="s">
        <v>261</v>
      </c>
      <c r="H39" s="4"/>
      <c r="I39" s="4"/>
      <c r="J39" s="4"/>
      <c r="K39" s="14" t="s">
        <v>261</v>
      </c>
      <c r="L39" s="4"/>
      <c r="M39" s="4"/>
      <c r="N39" s="4"/>
      <c r="O39" s="14" t="s">
        <v>261</v>
      </c>
      <c r="P39" s="4"/>
      <c r="Q39" s="4"/>
      <c r="R39" s="4"/>
      <c r="S39" s="14" t="s">
        <v>261</v>
      </c>
      <c r="T39" s="4"/>
      <c r="U39" s="4"/>
      <c r="V39" s="4"/>
    </row>
    <row r="40" spans="1:22" x14ac:dyDescent="0.25">
      <c r="A40" s="34"/>
      <c r="B40" s="40" t="s">
        <v>321</v>
      </c>
      <c r="C40" s="20" t="s">
        <v>261</v>
      </c>
      <c r="D40" s="21"/>
      <c r="E40" s="22">
        <v>101769</v>
      </c>
      <c r="F40" s="23" t="s">
        <v>261</v>
      </c>
      <c r="G40" s="20" t="s">
        <v>261</v>
      </c>
      <c r="H40" s="21"/>
      <c r="I40" s="22">
        <v>4741</v>
      </c>
      <c r="J40" s="23" t="s">
        <v>261</v>
      </c>
      <c r="K40" s="20" t="s">
        <v>261</v>
      </c>
      <c r="L40" s="21"/>
      <c r="M40" s="28">
        <v>0</v>
      </c>
      <c r="N40" s="23" t="s">
        <v>261</v>
      </c>
      <c r="O40" s="20" t="s">
        <v>261</v>
      </c>
      <c r="P40" s="21"/>
      <c r="Q40" s="22">
        <v>106510</v>
      </c>
      <c r="R40" s="23" t="s">
        <v>261</v>
      </c>
      <c r="S40" s="20" t="s">
        <v>261</v>
      </c>
      <c r="T40" s="21"/>
      <c r="U40" s="28" t="s">
        <v>319</v>
      </c>
      <c r="V40" s="23" t="s">
        <v>261</v>
      </c>
    </row>
    <row r="41" spans="1:22" x14ac:dyDescent="0.25">
      <c r="A41" s="34"/>
      <c r="B41" s="41" t="s">
        <v>322</v>
      </c>
      <c r="C41" s="14" t="s">
        <v>261</v>
      </c>
      <c r="D41" s="11"/>
      <c r="E41" s="25">
        <v>24569</v>
      </c>
      <c r="F41" s="17" t="s">
        <v>261</v>
      </c>
      <c r="G41" s="14" t="s">
        <v>261</v>
      </c>
      <c r="H41" s="11"/>
      <c r="I41" s="29">
        <v>934</v>
      </c>
      <c r="J41" s="17" t="s">
        <v>261</v>
      </c>
      <c r="K41" s="14" t="s">
        <v>261</v>
      </c>
      <c r="L41" s="11"/>
      <c r="M41" s="29">
        <v>458</v>
      </c>
      <c r="N41" s="17" t="s">
        <v>261</v>
      </c>
      <c r="O41" s="14" t="s">
        <v>261</v>
      </c>
      <c r="P41" s="11"/>
      <c r="Q41" s="25">
        <v>25045</v>
      </c>
      <c r="R41" s="17" t="s">
        <v>261</v>
      </c>
      <c r="S41" s="14" t="s">
        <v>261</v>
      </c>
      <c r="T41" s="11"/>
      <c r="U41" s="29" t="s">
        <v>323</v>
      </c>
      <c r="V41" s="17" t="s">
        <v>261</v>
      </c>
    </row>
    <row r="42" spans="1:22" x14ac:dyDescent="0.25">
      <c r="A42" s="34"/>
      <c r="B42" s="18" t="s">
        <v>325</v>
      </c>
      <c r="C42" s="20" t="s">
        <v>261</v>
      </c>
      <c r="D42" s="21"/>
      <c r="E42" s="22">
        <v>11729</v>
      </c>
      <c r="F42" s="23" t="s">
        <v>261</v>
      </c>
      <c r="G42" s="20" t="s">
        <v>261</v>
      </c>
      <c r="H42" s="21"/>
      <c r="I42" s="28">
        <v>0</v>
      </c>
      <c r="J42" s="23" t="s">
        <v>261</v>
      </c>
      <c r="K42" s="20" t="s">
        <v>261</v>
      </c>
      <c r="L42" s="21"/>
      <c r="M42" s="28">
        <v>20</v>
      </c>
      <c r="N42" s="23" t="s">
        <v>261</v>
      </c>
      <c r="O42" s="20" t="s">
        <v>261</v>
      </c>
      <c r="P42" s="21"/>
      <c r="Q42" s="22">
        <v>11709</v>
      </c>
      <c r="R42" s="23" t="s">
        <v>261</v>
      </c>
      <c r="S42" s="20" t="s">
        <v>261</v>
      </c>
      <c r="T42" s="21"/>
      <c r="U42" s="28" t="s">
        <v>319</v>
      </c>
      <c r="V42" s="23" t="s">
        <v>261</v>
      </c>
    </row>
    <row r="43" spans="1:22" ht="25.5" x14ac:dyDescent="0.25">
      <c r="A43" s="34"/>
      <c r="B43" s="24" t="s">
        <v>326</v>
      </c>
      <c r="C43" s="14" t="s">
        <v>261</v>
      </c>
      <c r="D43" s="11"/>
      <c r="E43" s="25">
        <v>94794</v>
      </c>
      <c r="F43" s="17" t="s">
        <v>261</v>
      </c>
      <c r="G43" s="14" t="s">
        <v>261</v>
      </c>
      <c r="H43" s="11"/>
      <c r="I43" s="29">
        <v>5</v>
      </c>
      <c r="J43" s="17" t="s">
        <v>261</v>
      </c>
      <c r="K43" s="14" t="s">
        <v>261</v>
      </c>
      <c r="L43" s="11"/>
      <c r="M43" s="25">
        <v>54186</v>
      </c>
      <c r="N43" s="17" t="s">
        <v>261</v>
      </c>
      <c r="O43" s="14" t="s">
        <v>261</v>
      </c>
      <c r="P43" s="11"/>
      <c r="Q43" s="25">
        <v>40613</v>
      </c>
      <c r="R43" s="17" t="s">
        <v>261</v>
      </c>
      <c r="S43" s="14" t="s">
        <v>261</v>
      </c>
      <c r="T43" s="11"/>
      <c r="U43" s="29" t="s">
        <v>344</v>
      </c>
      <c r="V43" s="17" t="s">
        <v>261</v>
      </c>
    </row>
    <row r="44" spans="1:22" x14ac:dyDescent="0.25">
      <c r="A44" s="34"/>
      <c r="B44" s="18" t="s">
        <v>328</v>
      </c>
      <c r="C44" s="20" t="s">
        <v>261</v>
      </c>
      <c r="D44" s="21"/>
      <c r="E44" s="22">
        <v>15286</v>
      </c>
      <c r="F44" s="23" t="s">
        <v>261</v>
      </c>
      <c r="G44" s="20" t="s">
        <v>261</v>
      </c>
      <c r="H44" s="21"/>
      <c r="I44" s="28">
        <v>312</v>
      </c>
      <c r="J44" s="23" t="s">
        <v>261</v>
      </c>
      <c r="K44" s="20" t="s">
        <v>261</v>
      </c>
      <c r="L44" s="21"/>
      <c r="M44" s="22">
        <v>3469</v>
      </c>
      <c r="N44" s="23" t="s">
        <v>261</v>
      </c>
      <c r="O44" s="20" t="s">
        <v>261</v>
      </c>
      <c r="P44" s="21"/>
      <c r="Q44" s="22">
        <v>12129</v>
      </c>
      <c r="R44" s="23" t="s">
        <v>261</v>
      </c>
      <c r="S44" s="20" t="s">
        <v>261</v>
      </c>
      <c r="T44" s="21"/>
      <c r="U44" s="28" t="s">
        <v>319</v>
      </c>
      <c r="V44" s="23" t="s">
        <v>261</v>
      </c>
    </row>
    <row r="45" spans="1:22" x14ac:dyDescent="0.25">
      <c r="A45" s="34"/>
      <c r="B45" s="24" t="s">
        <v>329</v>
      </c>
      <c r="C45" s="14" t="s">
        <v>261</v>
      </c>
      <c r="D45" s="11"/>
      <c r="E45" s="25">
        <v>4996</v>
      </c>
      <c r="F45" s="17" t="s">
        <v>261</v>
      </c>
      <c r="G45" s="14" t="s">
        <v>261</v>
      </c>
      <c r="H45" s="11"/>
      <c r="I45" s="29">
        <v>287</v>
      </c>
      <c r="J45" s="17" t="s">
        <v>261</v>
      </c>
      <c r="K45" s="14" t="s">
        <v>261</v>
      </c>
      <c r="L45" s="11"/>
      <c r="M45" s="29">
        <v>0</v>
      </c>
      <c r="N45" s="17" t="s">
        <v>261</v>
      </c>
      <c r="O45" s="14" t="s">
        <v>261</v>
      </c>
      <c r="P45" s="11"/>
      <c r="Q45" s="25">
        <v>5283</v>
      </c>
      <c r="R45" s="17" t="s">
        <v>261</v>
      </c>
      <c r="S45" s="14" t="s">
        <v>261</v>
      </c>
      <c r="T45" s="11"/>
      <c r="U45" s="29" t="s">
        <v>319</v>
      </c>
      <c r="V45" s="17" t="s">
        <v>261</v>
      </c>
    </row>
    <row r="46" spans="1:22" ht="15.75" thickBot="1" x14ac:dyDescent="0.3">
      <c r="A46" s="34"/>
      <c r="B46" s="18" t="s">
        <v>330</v>
      </c>
      <c r="C46" s="20" t="s">
        <v>261</v>
      </c>
      <c r="D46" s="21"/>
      <c r="E46" s="22">
        <v>6660</v>
      </c>
      <c r="F46" s="23" t="s">
        <v>261</v>
      </c>
      <c r="G46" s="20" t="s">
        <v>261</v>
      </c>
      <c r="H46" s="21"/>
      <c r="I46" s="28">
        <v>257</v>
      </c>
      <c r="J46" s="23" t="s">
        <v>261</v>
      </c>
      <c r="K46" s="20" t="s">
        <v>261</v>
      </c>
      <c r="L46" s="21"/>
      <c r="M46" s="28">
        <v>531</v>
      </c>
      <c r="N46" s="23" t="s">
        <v>261</v>
      </c>
      <c r="O46" s="20" t="s">
        <v>261</v>
      </c>
      <c r="P46" s="21"/>
      <c r="Q46" s="22">
        <v>6386</v>
      </c>
      <c r="R46" s="23" t="s">
        <v>261</v>
      </c>
      <c r="S46" s="20" t="s">
        <v>261</v>
      </c>
      <c r="T46" s="21"/>
      <c r="U46" s="28" t="s">
        <v>319</v>
      </c>
      <c r="V46" s="23" t="s">
        <v>261</v>
      </c>
    </row>
    <row r="47" spans="1:22" x14ac:dyDescent="0.25">
      <c r="A47" s="34"/>
      <c r="B47" s="12"/>
      <c r="C47" s="12" t="s">
        <v>261</v>
      </c>
      <c r="D47" s="26"/>
      <c r="E47" s="38"/>
      <c r="F47" s="38"/>
      <c r="G47" s="38"/>
      <c r="H47" s="38"/>
      <c r="I47" s="38"/>
      <c r="J47" s="38"/>
      <c r="K47" s="38"/>
      <c r="L47" s="38"/>
      <c r="M47" s="38"/>
      <c r="N47" s="38"/>
      <c r="O47" s="38"/>
      <c r="P47" s="38"/>
      <c r="Q47" s="38"/>
      <c r="R47" s="38"/>
      <c r="S47" s="38"/>
      <c r="T47" s="38"/>
      <c r="U47" s="38"/>
      <c r="V47" s="12"/>
    </row>
    <row r="48" spans="1:22" ht="15.75" thickBot="1" x14ac:dyDescent="0.3">
      <c r="A48" s="34"/>
      <c r="B48" s="24" t="s">
        <v>143</v>
      </c>
      <c r="C48" s="14" t="s">
        <v>261</v>
      </c>
      <c r="D48" s="11" t="s">
        <v>312</v>
      </c>
      <c r="E48" s="29" t="s">
        <v>345</v>
      </c>
      <c r="F48" s="17" t="s">
        <v>261</v>
      </c>
      <c r="G48" s="14" t="s">
        <v>261</v>
      </c>
      <c r="H48" s="11" t="s">
        <v>312</v>
      </c>
      <c r="I48" s="29" t="s">
        <v>346</v>
      </c>
      <c r="J48" s="17" t="s">
        <v>261</v>
      </c>
      <c r="K48" s="14" t="s">
        <v>261</v>
      </c>
      <c r="L48" s="11" t="s">
        <v>312</v>
      </c>
      <c r="M48" s="29" t="s">
        <v>347</v>
      </c>
      <c r="N48" s="17" t="s">
        <v>261</v>
      </c>
      <c r="O48" s="14" t="s">
        <v>261</v>
      </c>
      <c r="P48" s="11" t="s">
        <v>312</v>
      </c>
      <c r="Q48" s="29" t="s">
        <v>348</v>
      </c>
      <c r="R48" s="17" t="s">
        <v>261</v>
      </c>
      <c r="S48" s="14" t="s">
        <v>261</v>
      </c>
      <c r="T48" s="11" t="s">
        <v>312</v>
      </c>
      <c r="U48" s="29" t="s">
        <v>349</v>
      </c>
      <c r="V48" s="17" t="s">
        <v>261</v>
      </c>
    </row>
    <row r="49" spans="1:34" ht="15.75" thickTop="1" x14ac:dyDescent="0.25">
      <c r="A49" s="34"/>
      <c r="B49" s="12"/>
      <c r="C49" s="12" t="s">
        <v>261</v>
      </c>
      <c r="D49" s="27"/>
      <c r="E49" s="38"/>
      <c r="F49" s="38"/>
      <c r="G49" s="38"/>
      <c r="H49" s="38"/>
      <c r="I49" s="38"/>
      <c r="J49" s="38"/>
      <c r="K49" s="38"/>
      <c r="L49" s="38"/>
      <c r="M49" s="38"/>
      <c r="N49" s="38"/>
      <c r="O49" s="38"/>
      <c r="P49" s="38"/>
      <c r="Q49" s="38"/>
      <c r="R49" s="38"/>
      <c r="S49" s="38"/>
      <c r="T49" s="38"/>
      <c r="U49" s="38"/>
      <c r="V49" s="12"/>
    </row>
    <row r="50" spans="1:34" x14ac:dyDescent="0.25">
      <c r="A50" s="34"/>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c r="AH50" s="63"/>
    </row>
    <row r="51" spans="1:34" ht="38.25" x14ac:dyDescent="0.25">
      <c r="A51" s="34"/>
      <c r="B51" s="14"/>
      <c r="C51" s="49">
        <v>-1</v>
      </c>
      <c r="D51" s="49" t="s">
        <v>350</v>
      </c>
    </row>
    <row r="52" spans="1:34" x14ac:dyDescent="0.25">
      <c r="A52" s="34"/>
      <c r="B52" s="37" t="s">
        <v>351</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row>
    <row r="53" spans="1:34" x14ac:dyDescent="0.25">
      <c r="A53" s="34"/>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x14ac:dyDescent="0.25">
      <c r="A54" s="34"/>
      <c r="B54" s="4"/>
      <c r="C54" s="4"/>
      <c r="D54" s="4"/>
      <c r="E54" s="4"/>
      <c r="F54" s="4"/>
      <c r="G54" s="4"/>
      <c r="H54" s="4"/>
      <c r="I54" s="4"/>
      <c r="J54" s="4"/>
      <c r="K54" s="4"/>
      <c r="L54" s="4"/>
      <c r="M54" s="4"/>
      <c r="N54" s="4"/>
      <c r="O54" s="4"/>
      <c r="P54" s="4"/>
      <c r="Q54" s="4"/>
      <c r="R54" s="4"/>
    </row>
    <row r="55" spans="1:34" ht="15.75" thickBot="1" x14ac:dyDescent="0.3">
      <c r="A55" s="34"/>
      <c r="B55" s="14"/>
      <c r="C55" s="14" t="s">
        <v>261</v>
      </c>
      <c r="D55" s="30" t="s">
        <v>352</v>
      </c>
      <c r="E55" s="30"/>
      <c r="F55" s="30"/>
      <c r="G55" s="30"/>
      <c r="H55" s="30"/>
      <c r="I55" s="30"/>
      <c r="J55" s="14"/>
      <c r="K55" s="14" t="s">
        <v>261</v>
      </c>
      <c r="L55" s="30" t="s">
        <v>353</v>
      </c>
      <c r="M55" s="30"/>
      <c r="N55" s="30"/>
      <c r="O55" s="30"/>
      <c r="P55" s="30"/>
      <c r="Q55" s="30"/>
      <c r="R55" s="14"/>
    </row>
    <row r="56" spans="1:34" x14ac:dyDescent="0.25">
      <c r="A56" s="34"/>
      <c r="B56" s="42" t="s">
        <v>298</v>
      </c>
      <c r="C56" s="43" t="s">
        <v>261</v>
      </c>
      <c r="D56" s="45" t="s">
        <v>306</v>
      </c>
      <c r="E56" s="45"/>
      <c r="F56" s="46"/>
      <c r="G56" s="46" t="s">
        <v>261</v>
      </c>
      <c r="H56" s="45" t="s">
        <v>355</v>
      </c>
      <c r="I56" s="45"/>
      <c r="J56" s="43"/>
      <c r="K56" s="43" t="s">
        <v>261</v>
      </c>
      <c r="L56" s="45" t="s">
        <v>306</v>
      </c>
      <c r="M56" s="45"/>
      <c r="N56" s="46"/>
      <c r="O56" s="46" t="s">
        <v>261</v>
      </c>
      <c r="P56" s="45" t="s">
        <v>355</v>
      </c>
      <c r="Q56" s="45"/>
      <c r="R56" s="43"/>
    </row>
    <row r="57" spans="1:34" ht="15.75" thickBot="1" x14ac:dyDescent="0.3">
      <c r="A57" s="34"/>
      <c r="B57" s="42"/>
      <c r="C57" s="43"/>
      <c r="D57" s="30" t="s">
        <v>354</v>
      </c>
      <c r="E57" s="30"/>
      <c r="F57" s="43"/>
      <c r="G57" s="43"/>
      <c r="H57" s="30" t="s">
        <v>304</v>
      </c>
      <c r="I57" s="30"/>
      <c r="J57" s="43"/>
      <c r="K57" s="43"/>
      <c r="L57" s="30" t="s">
        <v>354</v>
      </c>
      <c r="M57" s="30"/>
      <c r="N57" s="43"/>
      <c r="O57" s="43"/>
      <c r="P57" s="30" t="s">
        <v>304</v>
      </c>
      <c r="Q57" s="30"/>
      <c r="R57" s="43"/>
    </row>
    <row r="58" spans="1:34" x14ac:dyDescent="0.25">
      <c r="A58" s="34"/>
      <c r="B58" s="50" t="s">
        <v>297</v>
      </c>
      <c r="C58" s="20" t="s">
        <v>261</v>
      </c>
      <c r="D58" s="19"/>
      <c r="E58" s="19"/>
      <c r="F58" s="19"/>
      <c r="G58" s="20" t="s">
        <v>261</v>
      </c>
      <c r="H58" s="19"/>
      <c r="I58" s="19"/>
      <c r="J58" s="19"/>
      <c r="K58" s="20" t="s">
        <v>261</v>
      </c>
      <c r="L58" s="19"/>
      <c r="M58" s="19"/>
      <c r="N58" s="19"/>
      <c r="O58" s="20" t="s">
        <v>261</v>
      </c>
      <c r="P58" s="19"/>
      <c r="Q58" s="19"/>
      <c r="R58" s="19"/>
    </row>
    <row r="59" spans="1:34" ht="25.5" x14ac:dyDescent="0.25">
      <c r="A59" s="34"/>
      <c r="B59" s="24" t="s">
        <v>311</v>
      </c>
      <c r="C59" s="14" t="s">
        <v>261</v>
      </c>
      <c r="D59" s="11" t="s">
        <v>356</v>
      </c>
      <c r="E59" s="29" t="s">
        <v>357</v>
      </c>
      <c r="F59" s="17" t="s">
        <v>261</v>
      </c>
      <c r="G59" s="14" t="s">
        <v>261</v>
      </c>
      <c r="H59" s="11" t="s">
        <v>312</v>
      </c>
      <c r="I59" s="29" t="s">
        <v>358</v>
      </c>
      <c r="J59" s="17" t="s">
        <v>261</v>
      </c>
      <c r="K59" s="14" t="s">
        <v>261</v>
      </c>
      <c r="L59" s="11" t="s">
        <v>312</v>
      </c>
      <c r="M59" s="29" t="s">
        <v>359</v>
      </c>
      <c r="N59" s="17" t="s">
        <v>261</v>
      </c>
      <c r="O59" s="14" t="s">
        <v>261</v>
      </c>
      <c r="P59" s="11" t="s">
        <v>312</v>
      </c>
      <c r="Q59" s="29" t="s">
        <v>359</v>
      </c>
      <c r="R59" s="17" t="s">
        <v>261</v>
      </c>
    </row>
    <row r="60" spans="1:34" x14ac:dyDescent="0.25">
      <c r="A60" s="34"/>
      <c r="B60" s="18" t="s">
        <v>318</v>
      </c>
      <c r="C60" s="20" t="s">
        <v>261</v>
      </c>
      <c r="D60" s="21"/>
      <c r="E60" s="28" t="s">
        <v>360</v>
      </c>
      <c r="F60" s="23" t="s">
        <v>261</v>
      </c>
      <c r="G60" s="20" t="s">
        <v>261</v>
      </c>
      <c r="H60" s="21"/>
      <c r="I60" s="28" t="s">
        <v>361</v>
      </c>
      <c r="J60" s="23" t="s">
        <v>261</v>
      </c>
      <c r="K60" s="20" t="s">
        <v>261</v>
      </c>
      <c r="L60" s="21"/>
      <c r="M60" s="28" t="s">
        <v>359</v>
      </c>
      <c r="N60" s="23" t="s">
        <v>261</v>
      </c>
      <c r="O60" s="20" t="s">
        <v>261</v>
      </c>
      <c r="P60" s="21"/>
      <c r="Q60" s="28" t="s">
        <v>359</v>
      </c>
      <c r="R60" s="23" t="s">
        <v>261</v>
      </c>
    </row>
    <row r="61" spans="1:34" x14ac:dyDescent="0.25">
      <c r="A61" s="34"/>
      <c r="B61" s="24" t="s">
        <v>320</v>
      </c>
      <c r="C61" s="14" t="s">
        <v>261</v>
      </c>
      <c r="D61" s="4"/>
      <c r="E61" s="4"/>
      <c r="F61" s="4"/>
      <c r="G61" s="14" t="s">
        <v>261</v>
      </c>
      <c r="H61" s="4"/>
      <c r="I61" s="4"/>
      <c r="J61" s="4"/>
      <c r="K61" s="14" t="s">
        <v>261</v>
      </c>
      <c r="L61" s="4"/>
      <c r="M61" s="4"/>
      <c r="N61" s="4"/>
      <c r="O61" s="14" t="s">
        <v>261</v>
      </c>
      <c r="P61" s="4"/>
      <c r="Q61" s="4"/>
      <c r="R61" s="4"/>
    </row>
    <row r="62" spans="1:34" x14ac:dyDescent="0.25">
      <c r="A62" s="34"/>
      <c r="B62" s="40" t="s">
        <v>321</v>
      </c>
      <c r="C62" s="20" t="s">
        <v>261</v>
      </c>
      <c r="D62" s="21"/>
      <c r="E62" s="28" t="s">
        <v>362</v>
      </c>
      <c r="F62" s="23" t="s">
        <v>261</v>
      </c>
      <c r="G62" s="20" t="s">
        <v>261</v>
      </c>
      <c r="H62" s="21"/>
      <c r="I62" s="28" t="s">
        <v>363</v>
      </c>
      <c r="J62" s="23" t="s">
        <v>261</v>
      </c>
      <c r="K62" s="20" t="s">
        <v>261</v>
      </c>
      <c r="L62" s="21"/>
      <c r="M62" s="28" t="s">
        <v>359</v>
      </c>
      <c r="N62" s="23" t="s">
        <v>261</v>
      </c>
      <c r="O62" s="20" t="s">
        <v>261</v>
      </c>
      <c r="P62" s="21"/>
      <c r="Q62" s="28" t="s">
        <v>359</v>
      </c>
      <c r="R62" s="23" t="s">
        <v>261</v>
      </c>
    </row>
    <row r="63" spans="1:34" x14ac:dyDescent="0.25">
      <c r="A63" s="34"/>
      <c r="B63" s="24" t="s">
        <v>324</v>
      </c>
      <c r="C63" s="14" t="s">
        <v>261</v>
      </c>
      <c r="D63" s="4"/>
      <c r="E63" s="4"/>
      <c r="F63" s="4"/>
      <c r="G63" s="14" t="s">
        <v>261</v>
      </c>
      <c r="H63" s="4"/>
      <c r="I63" s="4"/>
      <c r="J63" s="4"/>
      <c r="K63" s="14" t="s">
        <v>261</v>
      </c>
      <c r="L63" s="4"/>
      <c r="M63" s="4"/>
      <c r="N63" s="4"/>
      <c r="O63" s="14" t="s">
        <v>261</v>
      </c>
      <c r="P63" s="4"/>
      <c r="Q63" s="4"/>
      <c r="R63" s="4"/>
    </row>
    <row r="64" spans="1:34" x14ac:dyDescent="0.25">
      <c r="A64" s="34"/>
      <c r="B64" s="40" t="s">
        <v>321</v>
      </c>
      <c r="C64" s="20" t="s">
        <v>261</v>
      </c>
      <c r="D64" s="21"/>
      <c r="E64" s="28" t="s">
        <v>364</v>
      </c>
      <c r="F64" s="23" t="s">
        <v>261</v>
      </c>
      <c r="G64" s="20" t="s">
        <v>261</v>
      </c>
      <c r="H64" s="21"/>
      <c r="I64" s="28" t="s">
        <v>365</v>
      </c>
      <c r="J64" s="23" t="s">
        <v>261</v>
      </c>
      <c r="K64" s="20" t="s">
        <v>261</v>
      </c>
      <c r="L64" s="21"/>
      <c r="M64" s="28" t="s">
        <v>359</v>
      </c>
      <c r="N64" s="23" t="s">
        <v>261</v>
      </c>
      <c r="O64" s="20" t="s">
        <v>261</v>
      </c>
      <c r="P64" s="21"/>
      <c r="Q64" s="28" t="s">
        <v>359</v>
      </c>
      <c r="R64" s="23" t="s">
        <v>261</v>
      </c>
    </row>
    <row r="65" spans="1:18" x14ac:dyDescent="0.25">
      <c r="A65" s="34"/>
      <c r="B65" s="24" t="s">
        <v>325</v>
      </c>
      <c r="C65" s="14" t="s">
        <v>261</v>
      </c>
      <c r="D65" s="11"/>
      <c r="E65" s="29" t="s">
        <v>366</v>
      </c>
      <c r="F65" s="17" t="s">
        <v>261</v>
      </c>
      <c r="G65" s="14" t="s">
        <v>261</v>
      </c>
      <c r="H65" s="11"/>
      <c r="I65" s="29" t="s">
        <v>367</v>
      </c>
      <c r="J65" s="17" t="s">
        <v>261</v>
      </c>
      <c r="K65" s="14" t="s">
        <v>261</v>
      </c>
      <c r="L65" s="11"/>
      <c r="M65" s="29" t="s">
        <v>359</v>
      </c>
      <c r="N65" s="17" t="s">
        <v>261</v>
      </c>
      <c r="O65" s="14" t="s">
        <v>261</v>
      </c>
      <c r="P65" s="11"/>
      <c r="Q65" s="29" t="s">
        <v>359</v>
      </c>
      <c r="R65" s="17" t="s">
        <v>261</v>
      </c>
    </row>
    <row r="66" spans="1:18" ht="25.5" x14ac:dyDescent="0.25">
      <c r="A66" s="34"/>
      <c r="B66" s="18" t="s">
        <v>326</v>
      </c>
      <c r="C66" s="20" t="s">
        <v>261</v>
      </c>
      <c r="D66" s="21"/>
      <c r="E66" s="28" t="s">
        <v>359</v>
      </c>
      <c r="F66" s="23" t="s">
        <v>261</v>
      </c>
      <c r="G66" s="20" t="s">
        <v>261</v>
      </c>
      <c r="H66" s="21"/>
      <c r="I66" s="28" t="s">
        <v>359</v>
      </c>
      <c r="J66" s="23" t="s">
        <v>261</v>
      </c>
      <c r="K66" s="20" t="s">
        <v>261</v>
      </c>
      <c r="L66" s="21"/>
      <c r="M66" s="28" t="s">
        <v>368</v>
      </c>
      <c r="N66" s="23" t="s">
        <v>261</v>
      </c>
      <c r="O66" s="20" t="s">
        <v>261</v>
      </c>
      <c r="P66" s="21"/>
      <c r="Q66" s="28" t="s">
        <v>369</v>
      </c>
      <c r="R66" s="23" t="s">
        <v>261</v>
      </c>
    </row>
    <row r="67" spans="1:18" x14ac:dyDescent="0.25">
      <c r="A67" s="34"/>
      <c r="B67" s="24" t="s">
        <v>328</v>
      </c>
      <c r="C67" s="14" t="s">
        <v>261</v>
      </c>
      <c r="D67" s="11"/>
      <c r="E67" s="29" t="s">
        <v>370</v>
      </c>
      <c r="F67" s="17" t="s">
        <v>261</v>
      </c>
      <c r="G67" s="14" t="s">
        <v>261</v>
      </c>
      <c r="H67" s="11"/>
      <c r="I67" s="29" t="s">
        <v>371</v>
      </c>
      <c r="J67" s="17" t="s">
        <v>261</v>
      </c>
      <c r="K67" s="14" t="s">
        <v>261</v>
      </c>
      <c r="L67" s="11"/>
      <c r="M67" s="29" t="s">
        <v>372</v>
      </c>
      <c r="N67" s="17" t="s">
        <v>261</v>
      </c>
      <c r="O67" s="14" t="s">
        <v>261</v>
      </c>
      <c r="P67" s="11"/>
      <c r="Q67" s="29" t="s">
        <v>373</v>
      </c>
      <c r="R67" s="17" t="s">
        <v>261</v>
      </c>
    </row>
    <row r="68" spans="1:18" ht="15.75" thickBot="1" x14ac:dyDescent="0.3">
      <c r="A68" s="34"/>
      <c r="B68" s="18" t="s">
        <v>330</v>
      </c>
      <c r="C68" s="20" t="s">
        <v>261</v>
      </c>
      <c r="D68" s="21"/>
      <c r="E68" s="28" t="s">
        <v>359</v>
      </c>
      <c r="F68" s="23" t="s">
        <v>261</v>
      </c>
      <c r="G68" s="20" t="s">
        <v>261</v>
      </c>
      <c r="H68" s="21"/>
      <c r="I68" s="28" t="s">
        <v>359</v>
      </c>
      <c r="J68" s="23" t="s">
        <v>261</v>
      </c>
      <c r="K68" s="20" t="s">
        <v>261</v>
      </c>
      <c r="L68" s="21"/>
      <c r="M68" s="28" t="s">
        <v>374</v>
      </c>
      <c r="N68" s="23" t="s">
        <v>261</v>
      </c>
      <c r="O68" s="20" t="s">
        <v>261</v>
      </c>
      <c r="P68" s="21"/>
      <c r="Q68" s="28" t="s">
        <v>375</v>
      </c>
      <c r="R68" s="23" t="s">
        <v>261</v>
      </c>
    </row>
    <row r="69" spans="1:18" x14ac:dyDescent="0.25">
      <c r="A69" s="34"/>
      <c r="B69" s="12"/>
      <c r="C69" s="12" t="s">
        <v>261</v>
      </c>
      <c r="D69" s="26"/>
      <c r="E69" s="26"/>
      <c r="F69" s="12"/>
      <c r="G69" s="12" t="s">
        <v>261</v>
      </c>
      <c r="H69" s="26"/>
      <c r="I69" s="26"/>
      <c r="J69" s="12"/>
      <c r="K69" s="12" t="s">
        <v>261</v>
      </c>
      <c r="L69" s="26"/>
      <c r="M69" s="26"/>
      <c r="N69" s="12"/>
      <c r="O69" s="12" t="s">
        <v>261</v>
      </c>
      <c r="P69" s="26"/>
      <c r="Q69" s="26"/>
      <c r="R69" s="12"/>
    </row>
    <row r="70" spans="1:18" ht="15.75" thickBot="1" x14ac:dyDescent="0.3">
      <c r="A70" s="34"/>
      <c r="B70" s="24" t="s">
        <v>143</v>
      </c>
      <c r="C70" s="14" t="s">
        <v>261</v>
      </c>
      <c r="D70" s="11" t="s">
        <v>356</v>
      </c>
      <c r="E70" s="29" t="s">
        <v>376</v>
      </c>
      <c r="F70" s="17" t="s">
        <v>261</v>
      </c>
      <c r="G70" s="14" t="s">
        <v>261</v>
      </c>
      <c r="H70" s="11" t="s">
        <v>312</v>
      </c>
      <c r="I70" s="29" t="s">
        <v>377</v>
      </c>
      <c r="J70" s="17" t="s">
        <v>261</v>
      </c>
      <c r="K70" s="14" t="s">
        <v>261</v>
      </c>
      <c r="L70" s="11" t="s">
        <v>312</v>
      </c>
      <c r="M70" s="29" t="s">
        <v>378</v>
      </c>
      <c r="N70" s="17" t="s">
        <v>261</v>
      </c>
      <c r="O70" s="14" t="s">
        <v>261</v>
      </c>
      <c r="P70" s="11" t="s">
        <v>312</v>
      </c>
      <c r="Q70" s="29" t="s">
        <v>379</v>
      </c>
      <c r="R70" s="17" t="s">
        <v>261</v>
      </c>
    </row>
    <row r="71" spans="1:18" ht="15.75" thickTop="1" x14ac:dyDescent="0.25">
      <c r="A71" s="34"/>
      <c r="B71" s="12"/>
      <c r="C71" s="12" t="s">
        <v>261</v>
      </c>
      <c r="D71" s="27"/>
      <c r="E71" s="27"/>
      <c r="F71" s="12"/>
      <c r="G71" s="12" t="s">
        <v>261</v>
      </c>
      <c r="H71" s="27"/>
      <c r="I71" s="27"/>
      <c r="J71" s="12"/>
      <c r="K71" s="12" t="s">
        <v>261</v>
      </c>
      <c r="L71" s="27"/>
      <c r="M71" s="27"/>
      <c r="N71" s="12"/>
      <c r="O71" s="12" t="s">
        <v>261</v>
      </c>
      <c r="P71" s="27"/>
      <c r="Q71" s="27"/>
      <c r="R71" s="12"/>
    </row>
    <row r="72" spans="1:18" x14ac:dyDescent="0.25">
      <c r="A72" s="34"/>
      <c r="B72" s="51">
        <v>41274</v>
      </c>
      <c r="C72" s="20" t="s">
        <v>261</v>
      </c>
      <c r="D72" s="19"/>
      <c r="E72" s="19"/>
      <c r="F72" s="19"/>
      <c r="G72" s="20" t="s">
        <v>261</v>
      </c>
      <c r="H72" s="19"/>
      <c r="I72" s="19"/>
      <c r="J72" s="19"/>
      <c r="K72" s="20" t="s">
        <v>261</v>
      </c>
      <c r="L72" s="19"/>
      <c r="M72" s="19"/>
      <c r="N72" s="19"/>
      <c r="O72" s="20" t="s">
        <v>261</v>
      </c>
      <c r="P72" s="19"/>
      <c r="Q72" s="19"/>
      <c r="R72" s="19"/>
    </row>
    <row r="73" spans="1:18" ht="25.5" x14ac:dyDescent="0.25">
      <c r="A73" s="34"/>
      <c r="B73" s="24" t="s">
        <v>311</v>
      </c>
      <c r="C73" s="14" t="s">
        <v>261</v>
      </c>
      <c r="D73" s="11" t="s">
        <v>356</v>
      </c>
      <c r="E73" s="29" t="s">
        <v>380</v>
      </c>
      <c r="F73" s="17" t="s">
        <v>261</v>
      </c>
      <c r="G73" s="14" t="s">
        <v>261</v>
      </c>
      <c r="H73" s="11" t="s">
        <v>312</v>
      </c>
      <c r="I73" s="29" t="s">
        <v>381</v>
      </c>
      <c r="J73" s="17" t="s">
        <v>261</v>
      </c>
      <c r="K73" s="14" t="s">
        <v>261</v>
      </c>
      <c r="L73" s="11" t="s">
        <v>312</v>
      </c>
      <c r="M73" s="29" t="s">
        <v>359</v>
      </c>
      <c r="N73" s="17" t="s">
        <v>261</v>
      </c>
      <c r="O73" s="14" t="s">
        <v>261</v>
      </c>
      <c r="P73" s="11" t="s">
        <v>312</v>
      </c>
      <c r="Q73" s="29" t="s">
        <v>359</v>
      </c>
      <c r="R73" s="17" t="s">
        <v>261</v>
      </c>
    </row>
    <row r="74" spans="1:18" x14ac:dyDescent="0.25">
      <c r="A74" s="34"/>
      <c r="B74" s="18" t="s">
        <v>318</v>
      </c>
      <c r="C74" s="20" t="s">
        <v>261</v>
      </c>
      <c r="D74" s="21"/>
      <c r="E74" s="28" t="s">
        <v>382</v>
      </c>
      <c r="F74" s="23" t="s">
        <v>261</v>
      </c>
      <c r="G74" s="20" t="s">
        <v>261</v>
      </c>
      <c r="H74" s="21"/>
      <c r="I74" s="28" t="s">
        <v>375</v>
      </c>
      <c r="J74" s="23" t="s">
        <v>261</v>
      </c>
      <c r="K74" s="20" t="s">
        <v>261</v>
      </c>
      <c r="L74" s="21"/>
      <c r="M74" s="28" t="s">
        <v>359</v>
      </c>
      <c r="N74" s="23" t="s">
        <v>261</v>
      </c>
      <c r="O74" s="20" t="s">
        <v>261</v>
      </c>
      <c r="P74" s="21"/>
      <c r="Q74" s="28" t="s">
        <v>359</v>
      </c>
      <c r="R74" s="23" t="s">
        <v>261</v>
      </c>
    </row>
    <row r="75" spans="1:18" x14ac:dyDescent="0.25">
      <c r="A75" s="34"/>
      <c r="B75" s="24" t="s">
        <v>320</v>
      </c>
      <c r="C75" s="14" t="s">
        <v>261</v>
      </c>
      <c r="D75" s="4"/>
      <c r="E75" s="4"/>
      <c r="F75" s="4"/>
      <c r="G75" s="14" t="s">
        <v>261</v>
      </c>
      <c r="H75" s="4"/>
      <c r="I75" s="4"/>
      <c r="J75" s="4"/>
      <c r="K75" s="14" t="s">
        <v>261</v>
      </c>
      <c r="L75" s="4"/>
      <c r="M75" s="4"/>
      <c r="N75" s="4"/>
      <c r="O75" s="14" t="s">
        <v>261</v>
      </c>
      <c r="P75" s="4"/>
      <c r="Q75" s="4"/>
      <c r="R75" s="4"/>
    </row>
    <row r="76" spans="1:18" x14ac:dyDescent="0.25">
      <c r="A76" s="34"/>
      <c r="B76" s="40" t="s">
        <v>322</v>
      </c>
      <c r="C76" s="20" t="s">
        <v>261</v>
      </c>
      <c r="D76" s="21"/>
      <c r="E76" s="28" t="s">
        <v>359</v>
      </c>
      <c r="F76" s="23" t="s">
        <v>261</v>
      </c>
      <c r="G76" s="20" t="s">
        <v>261</v>
      </c>
      <c r="H76" s="21"/>
      <c r="I76" s="28" t="s">
        <v>359</v>
      </c>
      <c r="J76" s="23" t="s">
        <v>261</v>
      </c>
      <c r="K76" s="20" t="s">
        <v>261</v>
      </c>
      <c r="L76" s="21"/>
      <c r="M76" s="28" t="s">
        <v>383</v>
      </c>
      <c r="N76" s="23" t="s">
        <v>261</v>
      </c>
      <c r="O76" s="20" t="s">
        <v>261</v>
      </c>
      <c r="P76" s="21"/>
      <c r="Q76" s="28" t="s">
        <v>384</v>
      </c>
      <c r="R76" s="23" t="s">
        <v>261</v>
      </c>
    </row>
    <row r="77" spans="1:18" x14ac:dyDescent="0.25">
      <c r="A77" s="34"/>
      <c r="B77" s="24" t="s">
        <v>325</v>
      </c>
      <c r="C77" s="14" t="s">
        <v>261</v>
      </c>
      <c r="D77" s="11"/>
      <c r="E77" s="29" t="s">
        <v>385</v>
      </c>
      <c r="F77" s="17" t="s">
        <v>261</v>
      </c>
      <c r="G77" s="14" t="s">
        <v>261</v>
      </c>
      <c r="H77" s="11"/>
      <c r="I77" s="29" t="s">
        <v>386</v>
      </c>
      <c r="J77" s="17" t="s">
        <v>261</v>
      </c>
      <c r="K77" s="14" t="s">
        <v>261</v>
      </c>
      <c r="L77" s="11"/>
      <c r="M77" s="29" t="s">
        <v>359</v>
      </c>
      <c r="N77" s="17" t="s">
        <v>261</v>
      </c>
      <c r="O77" s="14" t="s">
        <v>261</v>
      </c>
      <c r="P77" s="11"/>
      <c r="Q77" s="29" t="s">
        <v>359</v>
      </c>
      <c r="R77" s="17" t="s">
        <v>261</v>
      </c>
    </row>
    <row r="78" spans="1:18" ht="25.5" x14ac:dyDescent="0.25">
      <c r="A78" s="34"/>
      <c r="B78" s="18" t="s">
        <v>326</v>
      </c>
      <c r="C78" s="20" t="s">
        <v>261</v>
      </c>
      <c r="D78" s="21"/>
      <c r="E78" s="28" t="s">
        <v>359</v>
      </c>
      <c r="F78" s="23" t="s">
        <v>261</v>
      </c>
      <c r="G78" s="20" t="s">
        <v>261</v>
      </c>
      <c r="H78" s="21"/>
      <c r="I78" s="28" t="s">
        <v>359</v>
      </c>
      <c r="J78" s="23" t="s">
        <v>261</v>
      </c>
      <c r="K78" s="20" t="s">
        <v>261</v>
      </c>
      <c r="L78" s="21"/>
      <c r="M78" s="28" t="s">
        <v>387</v>
      </c>
      <c r="N78" s="23" t="s">
        <v>261</v>
      </c>
      <c r="O78" s="20" t="s">
        <v>261</v>
      </c>
      <c r="P78" s="21"/>
      <c r="Q78" s="28" t="s">
        <v>388</v>
      </c>
      <c r="R78" s="23" t="s">
        <v>261</v>
      </c>
    </row>
    <row r="79" spans="1:18" x14ac:dyDescent="0.25">
      <c r="A79" s="34"/>
      <c r="B79" s="24" t="s">
        <v>328</v>
      </c>
      <c r="C79" s="14" t="s">
        <v>261</v>
      </c>
      <c r="D79" s="11"/>
      <c r="E79" s="29" t="s">
        <v>359</v>
      </c>
      <c r="F79" s="17" t="s">
        <v>261</v>
      </c>
      <c r="G79" s="14" t="s">
        <v>261</v>
      </c>
      <c r="H79" s="11"/>
      <c r="I79" s="29" t="s">
        <v>359</v>
      </c>
      <c r="J79" s="17" t="s">
        <v>261</v>
      </c>
      <c r="K79" s="14" t="s">
        <v>261</v>
      </c>
      <c r="L79" s="11"/>
      <c r="M79" s="29" t="s">
        <v>389</v>
      </c>
      <c r="N79" s="17" t="s">
        <v>261</v>
      </c>
      <c r="O79" s="14" t="s">
        <v>261</v>
      </c>
      <c r="P79" s="11"/>
      <c r="Q79" s="29" t="s">
        <v>390</v>
      </c>
      <c r="R79" s="17" t="s">
        <v>261</v>
      </c>
    </row>
    <row r="80" spans="1:18" ht="15.75" thickBot="1" x14ac:dyDescent="0.3">
      <c r="A80" s="34"/>
      <c r="B80" s="18" t="s">
        <v>330</v>
      </c>
      <c r="C80" s="20" t="s">
        <v>261</v>
      </c>
      <c r="D80" s="21"/>
      <c r="E80" s="28" t="s">
        <v>391</v>
      </c>
      <c r="F80" s="23" t="s">
        <v>261</v>
      </c>
      <c r="G80" s="20" t="s">
        <v>261</v>
      </c>
      <c r="H80" s="21"/>
      <c r="I80" s="28" t="s">
        <v>392</v>
      </c>
      <c r="J80" s="23" t="s">
        <v>261</v>
      </c>
      <c r="K80" s="20" t="s">
        <v>261</v>
      </c>
      <c r="L80" s="21"/>
      <c r="M80" s="28" t="s">
        <v>393</v>
      </c>
      <c r="N80" s="23" t="s">
        <v>261</v>
      </c>
      <c r="O80" s="20" t="s">
        <v>261</v>
      </c>
      <c r="P80" s="21"/>
      <c r="Q80" s="28" t="s">
        <v>394</v>
      </c>
      <c r="R80" s="23" t="s">
        <v>261</v>
      </c>
    </row>
    <row r="81" spans="1:34" x14ac:dyDescent="0.25">
      <c r="A81" s="34"/>
      <c r="B81" s="12"/>
      <c r="C81" s="12" t="s">
        <v>261</v>
      </c>
      <c r="D81" s="26"/>
      <c r="E81" s="26"/>
      <c r="F81" s="12"/>
      <c r="G81" s="12" t="s">
        <v>261</v>
      </c>
      <c r="H81" s="26"/>
      <c r="I81" s="26"/>
      <c r="J81" s="12"/>
      <c r="K81" s="12" t="s">
        <v>261</v>
      </c>
      <c r="L81" s="26"/>
      <c r="M81" s="26"/>
      <c r="N81" s="12"/>
      <c r="O81" s="12" t="s">
        <v>261</v>
      </c>
      <c r="P81" s="26"/>
      <c r="Q81" s="26"/>
      <c r="R81" s="12"/>
    </row>
    <row r="82" spans="1:34" ht="15.75" thickBot="1" x14ac:dyDescent="0.3">
      <c r="A82" s="34"/>
      <c r="B82" s="24" t="s">
        <v>143</v>
      </c>
      <c r="C82" s="14" t="s">
        <v>261</v>
      </c>
      <c r="D82" s="11" t="s">
        <v>356</v>
      </c>
      <c r="E82" s="29" t="s">
        <v>395</v>
      </c>
      <c r="F82" s="17" t="s">
        <v>261</v>
      </c>
      <c r="G82" s="14" t="s">
        <v>261</v>
      </c>
      <c r="H82" s="11" t="s">
        <v>312</v>
      </c>
      <c r="I82" s="29" t="s">
        <v>396</v>
      </c>
      <c r="J82" s="17" t="s">
        <v>261</v>
      </c>
      <c r="K82" s="14" t="s">
        <v>261</v>
      </c>
      <c r="L82" s="11" t="s">
        <v>312</v>
      </c>
      <c r="M82" s="29" t="s">
        <v>397</v>
      </c>
      <c r="N82" s="17" t="s">
        <v>261</v>
      </c>
      <c r="O82" s="14" t="s">
        <v>261</v>
      </c>
      <c r="P82" s="11" t="s">
        <v>312</v>
      </c>
      <c r="Q82" s="29" t="s">
        <v>398</v>
      </c>
      <c r="R82" s="17" t="s">
        <v>261</v>
      </c>
    </row>
    <row r="83" spans="1:34" ht="15.75" thickTop="1" x14ac:dyDescent="0.25">
      <c r="A83" s="34"/>
      <c r="B83" s="12"/>
      <c r="C83" s="12" t="s">
        <v>261</v>
      </c>
      <c r="D83" s="27"/>
      <c r="E83" s="27"/>
      <c r="F83" s="12"/>
      <c r="G83" s="12" t="s">
        <v>261</v>
      </c>
      <c r="H83" s="27"/>
      <c r="I83" s="27"/>
      <c r="J83" s="12"/>
      <c r="K83" s="12" t="s">
        <v>261</v>
      </c>
      <c r="L83" s="27"/>
      <c r="M83" s="27"/>
      <c r="N83" s="12"/>
      <c r="O83" s="12" t="s">
        <v>261</v>
      </c>
      <c r="P83" s="27"/>
      <c r="Q83" s="27"/>
      <c r="R83" s="12"/>
    </row>
    <row r="84" spans="1:34" x14ac:dyDescent="0.25">
      <c r="A84" s="34"/>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c r="AH84" s="38"/>
    </row>
    <row r="85" spans="1:34" x14ac:dyDescent="0.25">
      <c r="A85" s="34"/>
      <c r="B85" s="37" t="s">
        <v>399</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row>
    <row r="86" spans="1:34" x14ac:dyDescent="0.25">
      <c r="A86" s="34"/>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row>
    <row r="87" spans="1:34" x14ac:dyDescent="0.25">
      <c r="A87" s="34"/>
      <c r="B87" s="4"/>
      <c r="C87" s="4"/>
      <c r="D87" s="4"/>
      <c r="E87" s="4"/>
      <c r="F87" s="4"/>
      <c r="G87" s="4"/>
      <c r="H87" s="4"/>
      <c r="I87" s="4"/>
      <c r="J87" s="4"/>
      <c r="K87" s="4"/>
      <c r="L87" s="4"/>
      <c r="M87" s="4"/>
      <c r="N87" s="4"/>
    </row>
    <row r="88" spans="1:34" ht="15.75" thickBot="1" x14ac:dyDescent="0.3">
      <c r="A88" s="34"/>
      <c r="B88" s="14"/>
      <c r="C88" s="14" t="s">
        <v>261</v>
      </c>
      <c r="D88" s="30" t="s">
        <v>400</v>
      </c>
      <c r="E88" s="30"/>
      <c r="F88" s="30"/>
      <c r="G88" s="30"/>
      <c r="H88" s="30"/>
      <c r="I88" s="30"/>
      <c r="J88" s="30"/>
      <c r="K88" s="30"/>
      <c r="L88" s="30"/>
      <c r="M88" s="30"/>
      <c r="N88" s="14"/>
    </row>
    <row r="89" spans="1:34" ht="15.75" thickBot="1" x14ac:dyDescent="0.3">
      <c r="A89" s="34"/>
      <c r="B89" s="11" t="s">
        <v>298</v>
      </c>
      <c r="C89" s="14" t="s">
        <v>261</v>
      </c>
      <c r="D89" s="31" t="s">
        <v>401</v>
      </c>
      <c r="E89" s="31"/>
      <c r="F89" s="14"/>
      <c r="G89" s="14" t="s">
        <v>261</v>
      </c>
      <c r="H89" s="31" t="s">
        <v>402</v>
      </c>
      <c r="I89" s="31"/>
      <c r="J89" s="14"/>
      <c r="K89" s="14" t="s">
        <v>261</v>
      </c>
      <c r="L89" s="31" t="s">
        <v>403</v>
      </c>
      <c r="M89" s="31"/>
      <c r="N89" s="14"/>
    </row>
    <row r="90" spans="1:34" x14ac:dyDescent="0.25">
      <c r="A90" s="34"/>
      <c r="B90" s="18" t="s">
        <v>404</v>
      </c>
      <c r="C90" s="20" t="s">
        <v>261</v>
      </c>
      <c r="D90" s="21" t="s">
        <v>312</v>
      </c>
      <c r="E90" s="28" t="s">
        <v>405</v>
      </c>
      <c r="F90" s="23" t="s">
        <v>261</v>
      </c>
      <c r="G90" s="20" t="s">
        <v>261</v>
      </c>
      <c r="H90" s="21" t="s">
        <v>312</v>
      </c>
      <c r="I90" s="28" t="s">
        <v>406</v>
      </c>
      <c r="J90" s="23" t="s">
        <v>261</v>
      </c>
      <c r="K90" s="20" t="s">
        <v>261</v>
      </c>
      <c r="L90" s="21" t="s">
        <v>312</v>
      </c>
      <c r="M90" s="28" t="s">
        <v>407</v>
      </c>
      <c r="N90" s="23" t="s">
        <v>261</v>
      </c>
    </row>
    <row r="91" spans="1:34" x14ac:dyDescent="0.25">
      <c r="A91" s="34"/>
      <c r="B91" s="24" t="s">
        <v>408</v>
      </c>
      <c r="C91" s="14" t="s">
        <v>261</v>
      </c>
      <c r="D91" s="11"/>
      <c r="E91" s="29" t="s">
        <v>409</v>
      </c>
      <c r="F91" s="17" t="s">
        <v>261</v>
      </c>
      <c r="G91" s="14" t="s">
        <v>261</v>
      </c>
      <c r="H91" s="11"/>
      <c r="I91" s="29" t="s">
        <v>410</v>
      </c>
      <c r="J91" s="17" t="s">
        <v>261</v>
      </c>
      <c r="K91" s="14" t="s">
        <v>261</v>
      </c>
      <c r="L91" s="11"/>
      <c r="M91" s="29" t="s">
        <v>411</v>
      </c>
      <c r="N91" s="17" t="s">
        <v>261</v>
      </c>
    </row>
    <row r="92" spans="1:34" x14ac:dyDescent="0.25">
      <c r="A92" s="34"/>
      <c r="B92" s="18" t="s">
        <v>412</v>
      </c>
      <c r="C92" s="20" t="s">
        <v>261</v>
      </c>
      <c r="D92" s="21"/>
      <c r="E92" s="28" t="s">
        <v>413</v>
      </c>
      <c r="F92" s="23" t="s">
        <v>261</v>
      </c>
      <c r="G92" s="20" t="s">
        <v>261</v>
      </c>
      <c r="H92" s="21"/>
      <c r="I92" s="28" t="s">
        <v>414</v>
      </c>
      <c r="J92" s="23" t="s">
        <v>261</v>
      </c>
      <c r="K92" s="20" t="s">
        <v>261</v>
      </c>
      <c r="L92" s="21"/>
      <c r="M92" s="28" t="s">
        <v>415</v>
      </c>
      <c r="N92" s="23" t="s">
        <v>261</v>
      </c>
    </row>
    <row r="93" spans="1:34" ht="25.5" customHeight="1" x14ac:dyDescent="0.25">
      <c r="A93" s="34"/>
      <c r="B93" s="37" t="s">
        <v>416</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row>
    <row r="94" spans="1:34" x14ac:dyDescent="0.25">
      <c r="A94" s="34"/>
      <c r="B94" s="64" t="s">
        <v>417</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c r="AE94" s="64"/>
      <c r="AF94" s="64"/>
      <c r="AG94" s="64"/>
      <c r="AH94" s="64"/>
    </row>
    <row r="95" spans="1:34" x14ac:dyDescent="0.25">
      <c r="A95" s="34"/>
      <c r="B95" s="37" t="s">
        <v>418</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row>
    <row r="96" spans="1:34" x14ac:dyDescent="0.25">
      <c r="A96" s="34"/>
      <c r="B96" s="64" t="s">
        <v>419</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c r="AH96" s="64"/>
    </row>
    <row r="97" spans="1:34" ht="51" customHeight="1" x14ac:dyDescent="0.25">
      <c r="A97" s="34"/>
      <c r="B97" s="37" t="s">
        <v>420</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row>
    <row r="98" spans="1:34" x14ac:dyDescent="0.25">
      <c r="A98" s="34"/>
      <c r="B98" s="64" t="s">
        <v>328</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c r="AE98" s="64"/>
      <c r="AF98" s="64"/>
      <c r="AG98" s="64"/>
      <c r="AH98" s="64"/>
    </row>
    <row r="99" spans="1:34" ht="25.5" customHeight="1" x14ac:dyDescent="0.25">
      <c r="A99" s="34"/>
      <c r="B99" s="37" t="s">
        <v>421</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x14ac:dyDescent="0.25">
      <c r="A100" s="34"/>
      <c r="B100" s="64" t="s">
        <v>422</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row>
    <row r="101" spans="1:34" x14ac:dyDescent="0.25">
      <c r="A101" s="34"/>
      <c r="B101" s="37" t="s">
        <v>423</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row>
    <row r="102" spans="1:34" ht="25.5" customHeight="1" x14ac:dyDescent="0.25">
      <c r="A102" s="34"/>
      <c r="B102" s="37" t="s">
        <v>424</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row>
    <row r="103" spans="1:34" ht="25.5" customHeight="1" x14ac:dyDescent="0.25">
      <c r="A103" s="34"/>
      <c r="B103" s="37" t="s">
        <v>425</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row>
    <row r="104" spans="1:34" x14ac:dyDescent="0.25">
      <c r="A104" s="34"/>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row>
    <row r="105" spans="1:34" x14ac:dyDescent="0.25">
      <c r="A105" s="34"/>
      <c r="B105" s="37" t="s">
        <v>426</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row>
    <row r="106" spans="1:34" x14ac:dyDescent="0.25">
      <c r="A106" s="34"/>
      <c r="B106" s="37" t="s">
        <v>427</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c r="AH106" s="37"/>
    </row>
    <row r="107" spans="1:34" x14ac:dyDescent="0.25">
      <c r="A107" s="34"/>
      <c r="B107" s="37" t="s">
        <v>428</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row>
    <row r="108" spans="1:34" x14ac:dyDescent="0.25">
      <c r="A108" s="34"/>
      <c r="B108" s="37" t="s">
        <v>429</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row>
    <row r="109" spans="1:34" x14ac:dyDescent="0.25">
      <c r="A109" s="34"/>
      <c r="B109" s="37" t="s">
        <v>430</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row>
    <row r="110" spans="1:34" x14ac:dyDescent="0.25">
      <c r="A110" s="34"/>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row>
    <row r="111" spans="1:34" x14ac:dyDescent="0.25">
      <c r="A111" s="34"/>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row>
    <row r="112" spans="1:34" ht="15.75" thickBot="1" x14ac:dyDescent="0.3">
      <c r="A112" s="34"/>
      <c r="B112" s="14"/>
      <c r="C112" s="14" t="s">
        <v>261</v>
      </c>
      <c r="D112" s="43"/>
      <c r="E112" s="43"/>
      <c r="F112" s="14"/>
      <c r="G112" s="14" t="s">
        <v>261</v>
      </c>
      <c r="H112" s="43"/>
      <c r="I112" s="43"/>
      <c r="J112" s="14"/>
      <c r="K112" s="14" t="s">
        <v>261</v>
      </c>
      <c r="L112" s="43"/>
      <c r="M112" s="43"/>
      <c r="N112" s="14"/>
      <c r="O112" s="14" t="s">
        <v>261</v>
      </c>
      <c r="P112" s="14"/>
      <c r="Q112" s="52" t="s">
        <v>261</v>
      </c>
      <c r="R112" s="30" t="s">
        <v>431</v>
      </c>
      <c r="S112" s="30"/>
      <c r="T112" s="30"/>
      <c r="U112" s="30"/>
      <c r="V112" s="30"/>
      <c r="W112" s="30"/>
      <c r="X112" s="30"/>
      <c r="Y112" s="30"/>
      <c r="Z112" s="30"/>
      <c r="AA112" s="30"/>
      <c r="AB112" s="52"/>
    </row>
    <row r="113" spans="1:34" x14ac:dyDescent="0.25">
      <c r="A113" s="34"/>
      <c r="B113" s="44" t="s">
        <v>432</v>
      </c>
      <c r="C113" s="43" t="s">
        <v>261</v>
      </c>
      <c r="D113" s="44" t="s">
        <v>299</v>
      </c>
      <c r="E113" s="44"/>
      <c r="F113" s="43"/>
      <c r="G113" s="43" t="s">
        <v>261</v>
      </c>
      <c r="H113" s="44" t="s">
        <v>306</v>
      </c>
      <c r="I113" s="44"/>
      <c r="J113" s="43"/>
      <c r="K113" s="43" t="s">
        <v>261</v>
      </c>
      <c r="L113" s="44" t="s">
        <v>302</v>
      </c>
      <c r="M113" s="44"/>
      <c r="N113" s="43"/>
      <c r="O113" s="43" t="s">
        <v>261</v>
      </c>
      <c r="P113" s="43"/>
      <c r="Q113" s="46" t="s">
        <v>261</v>
      </c>
      <c r="R113" s="45" t="s">
        <v>434</v>
      </c>
      <c r="S113" s="45"/>
      <c r="T113" s="46"/>
      <c r="U113" s="46" t="s">
        <v>261</v>
      </c>
      <c r="V113" s="45" t="s">
        <v>436</v>
      </c>
      <c r="W113" s="45"/>
      <c r="X113" s="46"/>
      <c r="Y113" s="46" t="s">
        <v>261</v>
      </c>
      <c r="Z113" s="45" t="s">
        <v>438</v>
      </c>
      <c r="AA113" s="45"/>
      <c r="AB113" s="46"/>
    </row>
    <row r="114" spans="1:34" x14ac:dyDescent="0.25">
      <c r="A114" s="34"/>
      <c r="B114" s="44"/>
      <c r="C114" s="43"/>
      <c r="D114" s="44" t="s">
        <v>300</v>
      </c>
      <c r="E114" s="44"/>
      <c r="F114" s="43"/>
      <c r="G114" s="43"/>
      <c r="H114" s="44" t="s">
        <v>307</v>
      </c>
      <c r="I114" s="44"/>
      <c r="J114" s="43"/>
      <c r="K114" s="43"/>
      <c r="L114" s="44" t="s">
        <v>433</v>
      </c>
      <c r="M114" s="44"/>
      <c r="N114" s="43"/>
      <c r="O114" s="43"/>
      <c r="P114" s="43"/>
      <c r="Q114" s="43"/>
      <c r="R114" s="44" t="s">
        <v>435</v>
      </c>
      <c r="S114" s="44"/>
      <c r="T114" s="43"/>
      <c r="U114" s="43"/>
      <c r="V114" s="44" t="s">
        <v>437</v>
      </c>
      <c r="W114" s="44"/>
      <c r="X114" s="43"/>
      <c r="Y114" s="43"/>
      <c r="Z114" s="44" t="s">
        <v>434</v>
      </c>
      <c r="AA114" s="44"/>
      <c r="AB114" s="43"/>
    </row>
    <row r="115" spans="1:34" ht="15.75" thickBot="1" x14ac:dyDescent="0.3">
      <c r="A115" s="34"/>
      <c r="B115" s="30"/>
      <c r="C115" s="57"/>
      <c r="D115" s="58"/>
      <c r="E115" s="58"/>
      <c r="F115" s="57"/>
      <c r="G115" s="57"/>
      <c r="H115" s="58"/>
      <c r="I115" s="58"/>
      <c r="J115" s="57"/>
      <c r="K115" s="57"/>
      <c r="L115" s="58"/>
      <c r="M115" s="58"/>
      <c r="N115" s="57"/>
      <c r="O115" s="43"/>
      <c r="P115" s="43"/>
      <c r="Q115" s="57"/>
      <c r="R115" s="30"/>
      <c r="S115" s="30"/>
      <c r="T115" s="57"/>
      <c r="U115" s="57"/>
      <c r="V115" s="30"/>
      <c r="W115" s="30"/>
      <c r="X115" s="57"/>
      <c r="Y115" s="57"/>
      <c r="Z115" s="30" t="s">
        <v>435</v>
      </c>
      <c r="AA115" s="30"/>
      <c r="AB115" s="57"/>
    </row>
    <row r="116" spans="1:34" x14ac:dyDescent="0.25">
      <c r="A116" s="34"/>
      <c r="B116" s="14"/>
      <c r="C116" s="14" t="s">
        <v>261</v>
      </c>
      <c r="D116" s="59" t="s">
        <v>298</v>
      </c>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14"/>
    </row>
    <row r="117" spans="1:34" x14ac:dyDescent="0.25">
      <c r="A117" s="34"/>
      <c r="B117" s="55" t="s">
        <v>439</v>
      </c>
      <c r="C117" s="20" t="s">
        <v>261</v>
      </c>
      <c r="D117" s="21" t="s">
        <v>356</v>
      </c>
      <c r="E117" s="28" t="s">
        <v>440</v>
      </c>
      <c r="F117" s="23" t="s">
        <v>261</v>
      </c>
      <c r="G117" s="20" t="s">
        <v>261</v>
      </c>
      <c r="H117" s="21" t="s">
        <v>312</v>
      </c>
      <c r="I117" s="28" t="s">
        <v>441</v>
      </c>
      <c r="J117" s="23" t="s">
        <v>261</v>
      </c>
      <c r="K117" s="20" t="s">
        <v>261</v>
      </c>
      <c r="L117" s="21" t="s">
        <v>312</v>
      </c>
      <c r="M117" s="28" t="s">
        <v>442</v>
      </c>
      <c r="N117" s="23" t="s">
        <v>261</v>
      </c>
      <c r="O117" s="20" t="s">
        <v>261</v>
      </c>
      <c r="P117" s="19"/>
      <c r="Q117" s="20" t="s">
        <v>261</v>
      </c>
      <c r="R117" s="21" t="s">
        <v>356</v>
      </c>
      <c r="S117" s="28" t="s">
        <v>443</v>
      </c>
      <c r="T117" s="23" t="s">
        <v>261</v>
      </c>
      <c r="U117" s="20" t="s">
        <v>261</v>
      </c>
      <c r="V117" s="21" t="s">
        <v>312</v>
      </c>
      <c r="W117" s="28" t="s">
        <v>444</v>
      </c>
      <c r="X117" s="23" t="s">
        <v>261</v>
      </c>
      <c r="Y117" s="20" t="s">
        <v>261</v>
      </c>
      <c r="Z117" s="21" t="s">
        <v>312</v>
      </c>
      <c r="AA117" s="28" t="s">
        <v>445</v>
      </c>
      <c r="AB117" s="23" t="s">
        <v>261</v>
      </c>
    </row>
    <row r="118" spans="1:34" x14ac:dyDescent="0.25">
      <c r="A118" s="34"/>
      <c r="B118" s="56" t="s">
        <v>446</v>
      </c>
      <c r="C118" s="14" t="s">
        <v>261</v>
      </c>
      <c r="D118" s="11"/>
      <c r="E118" s="25">
        <v>6577</v>
      </c>
      <c r="F118" s="17" t="s">
        <v>261</v>
      </c>
      <c r="G118" s="14" t="s">
        <v>261</v>
      </c>
      <c r="H118" s="11"/>
      <c r="I118" s="25">
        <v>6577</v>
      </c>
      <c r="J118" s="17" t="s">
        <v>261</v>
      </c>
      <c r="K118" s="14" t="s">
        <v>261</v>
      </c>
      <c r="L118" s="11"/>
      <c r="M118" s="29" t="s">
        <v>447</v>
      </c>
      <c r="N118" s="17" t="s">
        <v>261</v>
      </c>
      <c r="O118" s="14" t="s">
        <v>261</v>
      </c>
      <c r="P118" s="4"/>
      <c r="Q118" s="14" t="s">
        <v>261</v>
      </c>
      <c r="R118" s="11"/>
      <c r="S118" s="29" t="s">
        <v>448</v>
      </c>
      <c r="T118" s="17" t="s">
        <v>261</v>
      </c>
      <c r="U118" s="14" t="s">
        <v>261</v>
      </c>
      <c r="V118" s="11"/>
      <c r="W118" s="29">
        <v>0</v>
      </c>
      <c r="X118" s="17" t="s">
        <v>261</v>
      </c>
      <c r="Y118" s="14" t="s">
        <v>261</v>
      </c>
      <c r="Z118" s="11"/>
      <c r="AA118" s="29" t="s">
        <v>447</v>
      </c>
      <c r="AB118" s="17" t="s">
        <v>261</v>
      </c>
    </row>
    <row r="119" spans="1:34" ht="25.5" x14ac:dyDescent="0.25">
      <c r="A119" s="34"/>
      <c r="B119" s="55" t="s">
        <v>449</v>
      </c>
      <c r="C119" s="20" t="s">
        <v>261</v>
      </c>
      <c r="D119" s="21"/>
      <c r="E119" s="22">
        <v>13741</v>
      </c>
      <c r="F119" s="23" t="s">
        <v>261</v>
      </c>
      <c r="G119" s="20" t="s">
        <v>261</v>
      </c>
      <c r="H119" s="21"/>
      <c r="I119" s="22">
        <v>8929</v>
      </c>
      <c r="J119" s="23" t="s">
        <v>261</v>
      </c>
      <c r="K119" s="20" t="s">
        <v>261</v>
      </c>
      <c r="L119" s="21"/>
      <c r="M119" s="28" t="s">
        <v>450</v>
      </c>
      <c r="N119" s="23" t="s">
        <v>261</v>
      </c>
      <c r="O119" s="20" t="s">
        <v>261</v>
      </c>
      <c r="P119" s="19"/>
      <c r="Q119" s="20" t="s">
        <v>261</v>
      </c>
      <c r="R119" s="21"/>
      <c r="S119" s="28" t="s">
        <v>447</v>
      </c>
      <c r="T119" s="23" t="s">
        <v>261</v>
      </c>
      <c r="U119" s="20" t="s">
        <v>261</v>
      </c>
      <c r="V119" s="21"/>
      <c r="W119" s="28">
        <v>0</v>
      </c>
      <c r="X119" s="23" t="s">
        <v>261</v>
      </c>
      <c r="Y119" s="20" t="s">
        <v>261</v>
      </c>
      <c r="Z119" s="21"/>
      <c r="AA119" s="28" t="s">
        <v>451</v>
      </c>
      <c r="AB119" s="23" t="s">
        <v>261</v>
      </c>
    </row>
    <row r="120" spans="1:34" x14ac:dyDescent="0.25">
      <c r="A120" s="34"/>
      <c r="B120" s="56" t="s">
        <v>452</v>
      </c>
      <c r="C120" s="14" t="s">
        <v>261</v>
      </c>
      <c r="D120" s="11"/>
      <c r="E120" s="25">
        <v>34583</v>
      </c>
      <c r="F120" s="17" t="s">
        <v>261</v>
      </c>
      <c r="G120" s="14" t="s">
        <v>261</v>
      </c>
      <c r="H120" s="11"/>
      <c r="I120" s="25">
        <v>14501</v>
      </c>
      <c r="J120" s="17" t="s">
        <v>261</v>
      </c>
      <c r="K120" s="14" t="s">
        <v>261</v>
      </c>
      <c r="L120" s="11"/>
      <c r="M120" s="29" t="s">
        <v>453</v>
      </c>
      <c r="N120" s="17" t="s">
        <v>261</v>
      </c>
      <c r="O120" s="14" t="s">
        <v>261</v>
      </c>
      <c r="P120" s="4"/>
      <c r="Q120" s="14" t="s">
        <v>261</v>
      </c>
      <c r="R120" s="11"/>
      <c r="S120" s="29" t="s">
        <v>447</v>
      </c>
      <c r="T120" s="17" t="s">
        <v>261</v>
      </c>
      <c r="U120" s="14" t="s">
        <v>261</v>
      </c>
      <c r="V120" s="11"/>
      <c r="W120" s="29">
        <v>0</v>
      </c>
      <c r="X120" s="17" t="s">
        <v>261</v>
      </c>
      <c r="Y120" s="14" t="s">
        <v>261</v>
      </c>
      <c r="Z120" s="11"/>
      <c r="AA120" s="29" t="s">
        <v>454</v>
      </c>
      <c r="AB120" s="17" t="s">
        <v>261</v>
      </c>
    </row>
    <row r="121" spans="1:34" x14ac:dyDescent="0.25">
      <c r="A121" s="34"/>
      <c r="B121" s="55" t="s">
        <v>455</v>
      </c>
      <c r="C121" s="20" t="s">
        <v>261</v>
      </c>
      <c r="D121" s="21"/>
      <c r="E121" s="22">
        <v>5330</v>
      </c>
      <c r="F121" s="23" t="s">
        <v>261</v>
      </c>
      <c r="G121" s="20" t="s">
        <v>261</v>
      </c>
      <c r="H121" s="21"/>
      <c r="I121" s="22">
        <v>5330</v>
      </c>
      <c r="J121" s="23" t="s">
        <v>261</v>
      </c>
      <c r="K121" s="20" t="s">
        <v>261</v>
      </c>
      <c r="L121" s="21"/>
      <c r="M121" s="28" t="s">
        <v>447</v>
      </c>
      <c r="N121" s="23" t="s">
        <v>261</v>
      </c>
      <c r="O121" s="20" t="s">
        <v>261</v>
      </c>
      <c r="P121" s="19"/>
      <c r="Q121" s="20" t="s">
        <v>261</v>
      </c>
      <c r="R121" s="21"/>
      <c r="S121" s="28" t="s">
        <v>447</v>
      </c>
      <c r="T121" s="23" t="s">
        <v>261</v>
      </c>
      <c r="U121" s="20" t="s">
        <v>261</v>
      </c>
      <c r="V121" s="21"/>
      <c r="W121" s="28">
        <v>0</v>
      </c>
      <c r="X121" s="23" t="s">
        <v>261</v>
      </c>
      <c r="Y121" s="20" t="s">
        <v>261</v>
      </c>
      <c r="Z121" s="21"/>
      <c r="AA121" s="28" t="s">
        <v>456</v>
      </c>
      <c r="AB121" s="23" t="s">
        <v>261</v>
      </c>
    </row>
    <row r="122" spans="1:34" ht="26.25" thickBot="1" x14ac:dyDescent="0.3">
      <c r="A122" s="34"/>
      <c r="B122" s="56" t="s">
        <v>457</v>
      </c>
      <c r="C122" s="14" t="s">
        <v>261</v>
      </c>
      <c r="D122" s="11"/>
      <c r="E122" s="25">
        <v>5146</v>
      </c>
      <c r="F122" s="17" t="s">
        <v>261</v>
      </c>
      <c r="G122" s="14" t="s">
        <v>261</v>
      </c>
      <c r="H122" s="11"/>
      <c r="I122" s="25">
        <v>1962</v>
      </c>
      <c r="J122" s="17" t="s">
        <v>261</v>
      </c>
      <c r="K122" s="14" t="s">
        <v>261</v>
      </c>
      <c r="L122" s="11"/>
      <c r="M122" s="29" t="s">
        <v>458</v>
      </c>
      <c r="N122" s="17" t="s">
        <v>261</v>
      </c>
      <c r="O122" s="14" t="s">
        <v>261</v>
      </c>
      <c r="P122" s="4"/>
      <c r="Q122" s="14" t="s">
        <v>261</v>
      </c>
      <c r="R122" s="11"/>
      <c r="S122" s="29" t="s">
        <v>447</v>
      </c>
      <c r="T122" s="17" t="s">
        <v>261</v>
      </c>
      <c r="U122" s="14" t="s">
        <v>261</v>
      </c>
      <c r="V122" s="11"/>
      <c r="W122" s="29">
        <v>0</v>
      </c>
      <c r="X122" s="17" t="s">
        <v>261</v>
      </c>
      <c r="Y122" s="14" t="s">
        <v>261</v>
      </c>
      <c r="Z122" s="11"/>
      <c r="AA122" s="29" t="s">
        <v>459</v>
      </c>
      <c r="AB122" s="17" t="s">
        <v>261</v>
      </c>
    </row>
    <row r="123" spans="1:34" x14ac:dyDescent="0.25">
      <c r="A123" s="34"/>
      <c r="B123" s="12"/>
      <c r="C123" s="12" t="s">
        <v>261</v>
      </c>
      <c r="D123" s="26"/>
      <c r="E123" s="38"/>
      <c r="F123" s="38"/>
      <c r="G123" s="38"/>
      <c r="H123" s="38"/>
      <c r="I123" s="38"/>
      <c r="J123" s="38"/>
      <c r="K123" s="38"/>
      <c r="L123" s="38"/>
      <c r="M123" s="38"/>
      <c r="N123" s="12"/>
      <c r="O123" s="12" t="s">
        <v>261</v>
      </c>
      <c r="P123" s="12"/>
      <c r="Q123" s="12" t="s">
        <v>261</v>
      </c>
      <c r="R123" s="26"/>
      <c r="S123" s="38"/>
      <c r="T123" s="38"/>
      <c r="U123" s="38"/>
      <c r="V123" s="38"/>
      <c r="W123" s="38"/>
      <c r="X123" s="38"/>
      <c r="Y123" s="38"/>
      <c r="Z123" s="38"/>
      <c r="AA123" s="38"/>
      <c r="AB123" s="12"/>
    </row>
    <row r="124" spans="1:34" ht="15.75" thickBot="1" x14ac:dyDescent="0.3">
      <c r="A124" s="34"/>
      <c r="B124" s="55" t="s">
        <v>460</v>
      </c>
      <c r="C124" s="20" t="s">
        <v>261</v>
      </c>
      <c r="D124" s="21" t="s">
        <v>356</v>
      </c>
      <c r="E124" s="28" t="s">
        <v>461</v>
      </c>
      <c r="F124" s="23" t="s">
        <v>261</v>
      </c>
      <c r="G124" s="20" t="s">
        <v>261</v>
      </c>
      <c r="H124" s="21" t="s">
        <v>312</v>
      </c>
      <c r="I124" s="28" t="s">
        <v>462</v>
      </c>
      <c r="J124" s="23" t="s">
        <v>261</v>
      </c>
      <c r="K124" s="20" t="s">
        <v>261</v>
      </c>
      <c r="L124" s="21" t="s">
        <v>312</v>
      </c>
      <c r="M124" s="28" t="s">
        <v>463</v>
      </c>
      <c r="N124" s="23" t="s">
        <v>261</v>
      </c>
      <c r="O124" s="20" t="s">
        <v>261</v>
      </c>
      <c r="P124" s="19"/>
      <c r="Q124" s="20" t="s">
        <v>261</v>
      </c>
      <c r="R124" s="21" t="s">
        <v>356</v>
      </c>
      <c r="S124" s="28" t="s">
        <v>464</v>
      </c>
      <c r="T124" s="23" t="s">
        <v>261</v>
      </c>
      <c r="U124" s="20" t="s">
        <v>261</v>
      </c>
      <c r="V124" s="21" t="s">
        <v>312</v>
      </c>
      <c r="W124" s="28" t="s">
        <v>444</v>
      </c>
      <c r="X124" s="23" t="s">
        <v>261</v>
      </c>
      <c r="Y124" s="20" t="s">
        <v>261</v>
      </c>
      <c r="Z124" s="21" t="s">
        <v>312</v>
      </c>
      <c r="AA124" s="28" t="s">
        <v>465</v>
      </c>
      <c r="AB124" s="23" t="s">
        <v>261</v>
      </c>
    </row>
    <row r="125" spans="1:34" ht="15.75" thickTop="1" x14ac:dyDescent="0.25">
      <c r="A125" s="34"/>
      <c r="B125" s="12"/>
      <c r="C125" s="12" t="s">
        <v>261</v>
      </c>
      <c r="D125" s="27"/>
      <c r="E125" s="38"/>
      <c r="F125" s="38"/>
      <c r="G125" s="38"/>
      <c r="H125" s="38"/>
      <c r="I125" s="38"/>
      <c r="J125" s="38"/>
      <c r="K125" s="38"/>
      <c r="L125" s="38"/>
      <c r="M125" s="38"/>
      <c r="N125" s="12"/>
      <c r="O125" s="12" t="s">
        <v>261</v>
      </c>
      <c r="P125" s="12"/>
      <c r="Q125" s="12" t="s">
        <v>261</v>
      </c>
      <c r="R125" s="27"/>
      <c r="S125" s="38"/>
      <c r="T125" s="38"/>
      <c r="U125" s="38"/>
      <c r="V125" s="38"/>
      <c r="W125" s="38"/>
      <c r="X125" s="38"/>
      <c r="Y125" s="38"/>
      <c r="Z125" s="38"/>
      <c r="AA125" s="38"/>
      <c r="AB125" s="12"/>
    </row>
    <row r="126" spans="1:34" x14ac:dyDescent="0.25">
      <c r="A126" s="34"/>
      <c r="B126" s="37" t="s">
        <v>466</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row>
    <row r="127" spans="1:34" x14ac:dyDescent="0.25">
      <c r="A127" s="34"/>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39"/>
    </row>
    <row r="128" spans="1:34" ht="63.75" x14ac:dyDescent="0.25">
      <c r="A128" s="34"/>
      <c r="B128" s="14"/>
      <c r="C128" s="49" t="s">
        <v>467</v>
      </c>
      <c r="D128" s="60"/>
      <c r="E128" s="49" t="s">
        <v>468</v>
      </c>
    </row>
    <row r="129" spans="1:34" x14ac:dyDescent="0.25">
      <c r="A129" s="34"/>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c r="AF129" s="63"/>
      <c r="AG129" s="63"/>
      <c r="AH129" s="63"/>
    </row>
    <row r="130" spans="1:34" ht="102" x14ac:dyDescent="0.25">
      <c r="A130" s="34"/>
      <c r="B130" s="14"/>
      <c r="C130" s="49" t="s">
        <v>467</v>
      </c>
      <c r="D130" s="60"/>
      <c r="E130" s="49" t="s">
        <v>469</v>
      </c>
    </row>
    <row r="131" spans="1:34" x14ac:dyDescent="0.25">
      <c r="A131" s="34"/>
      <c r="B131" s="63"/>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c r="AD131" s="63"/>
      <c r="AE131" s="63"/>
      <c r="AF131" s="63"/>
      <c r="AG131" s="63"/>
      <c r="AH131" s="63"/>
    </row>
    <row r="132" spans="1:34" ht="51" x14ac:dyDescent="0.25">
      <c r="A132" s="34"/>
      <c r="B132" s="14"/>
      <c r="C132" s="49" t="s">
        <v>467</v>
      </c>
      <c r="D132" s="60"/>
      <c r="E132" s="49" t="s">
        <v>470</v>
      </c>
    </row>
    <row r="133" spans="1:34" x14ac:dyDescent="0.25">
      <c r="A133" s="34"/>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row>
    <row r="134" spans="1:34" ht="165.75" x14ac:dyDescent="0.25">
      <c r="A134" s="34"/>
      <c r="B134" s="14"/>
      <c r="C134" s="49" t="s">
        <v>467</v>
      </c>
      <c r="D134" s="60"/>
      <c r="E134" s="49" t="s">
        <v>471</v>
      </c>
    </row>
    <row r="135" spans="1:34" x14ac:dyDescent="0.25">
      <c r="A135" s="34"/>
      <c r="B135" s="63"/>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3"/>
      <c r="AE135" s="63"/>
      <c r="AF135" s="63"/>
      <c r="AG135" s="63"/>
      <c r="AH135" s="63"/>
    </row>
    <row r="136" spans="1:34" ht="89.25" x14ac:dyDescent="0.25">
      <c r="A136" s="34"/>
      <c r="B136" s="14"/>
      <c r="C136" s="49" t="s">
        <v>467</v>
      </c>
      <c r="D136" s="60"/>
      <c r="E136" s="49" t="s">
        <v>472</v>
      </c>
    </row>
    <row r="137" spans="1:34" x14ac:dyDescent="0.25">
      <c r="A137" s="34"/>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c r="AE137" s="63"/>
      <c r="AF137" s="63"/>
      <c r="AG137" s="63"/>
      <c r="AH137" s="63"/>
    </row>
    <row r="138" spans="1:34" ht="76.5" x14ac:dyDescent="0.25">
      <c r="A138" s="34"/>
      <c r="B138" s="14"/>
      <c r="C138" s="49" t="s">
        <v>467</v>
      </c>
      <c r="D138" s="60"/>
      <c r="E138" s="49" t="s">
        <v>473</v>
      </c>
    </row>
    <row r="139" spans="1:34" x14ac:dyDescent="0.25">
      <c r="A139" s="34"/>
      <c r="B139" s="37" t="s">
        <v>474</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c r="AH139" s="37"/>
    </row>
    <row r="140" spans="1:34" x14ac:dyDescent="0.25">
      <c r="A140" s="34"/>
      <c r="B140" s="37" t="s">
        <v>475</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37"/>
    </row>
    <row r="141" spans="1:34" x14ac:dyDescent="0.25">
      <c r="A141" s="34"/>
      <c r="B141" s="37" t="s">
        <v>476</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row>
    <row r="142" spans="1:34" x14ac:dyDescent="0.25">
      <c r="A142" s="34"/>
      <c r="B142" s="37" t="s">
        <v>477</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c r="AH142" s="37"/>
    </row>
    <row r="143" spans="1:34" x14ac:dyDescent="0.25">
      <c r="A143" s="34"/>
      <c r="B143" s="37" t="s">
        <v>478</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c r="AG143" s="37"/>
      <c r="AH143" s="37"/>
    </row>
    <row r="144" spans="1:34" x14ac:dyDescent="0.25">
      <c r="A144" s="34"/>
      <c r="B144" s="64" t="s">
        <v>479</v>
      </c>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c r="AE144" s="64"/>
      <c r="AF144" s="64"/>
      <c r="AG144" s="64"/>
      <c r="AH144" s="64"/>
    </row>
    <row r="145" spans="1:34" x14ac:dyDescent="0.25">
      <c r="A145" s="34"/>
      <c r="B145" s="37" t="s">
        <v>480</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c r="AH145" s="37"/>
    </row>
    <row r="146" spans="1:34" x14ac:dyDescent="0.25">
      <c r="A146" s="34"/>
      <c r="B146" s="64" t="s">
        <v>481</v>
      </c>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c r="AE146" s="64"/>
      <c r="AF146" s="64"/>
      <c r="AG146" s="64"/>
      <c r="AH146" s="64"/>
    </row>
    <row r="147" spans="1:34" x14ac:dyDescent="0.25">
      <c r="A147" s="34"/>
      <c r="B147" s="37" t="s">
        <v>482</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row>
    <row r="148" spans="1:34" x14ac:dyDescent="0.25">
      <c r="A148" s="34"/>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c r="AE148" s="38"/>
      <c r="AF148" s="38"/>
      <c r="AG148" s="38"/>
      <c r="AH148" s="38"/>
    </row>
    <row r="149" spans="1:34" x14ac:dyDescent="0.25">
      <c r="A149" s="34"/>
      <c r="B149" s="37" t="s">
        <v>483</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row>
    <row r="150" spans="1:34" x14ac:dyDescent="0.25">
      <c r="A150" s="34"/>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39"/>
    </row>
    <row r="151" spans="1:34" x14ac:dyDescent="0.25">
      <c r="A151" s="34"/>
      <c r="B151" s="4"/>
      <c r="C151" s="4"/>
      <c r="D151" s="4"/>
      <c r="E151" s="4"/>
      <c r="F151" s="4"/>
    </row>
    <row r="152" spans="1:34" x14ac:dyDescent="0.25">
      <c r="A152" s="34"/>
      <c r="B152" s="11" t="s">
        <v>298</v>
      </c>
      <c r="C152" s="14" t="s">
        <v>261</v>
      </c>
      <c r="D152" s="43"/>
      <c r="E152" s="43"/>
      <c r="F152" s="14"/>
    </row>
    <row r="153" spans="1:34" x14ac:dyDescent="0.25">
      <c r="A153" s="34"/>
      <c r="B153" s="4"/>
      <c r="C153" s="33"/>
      <c r="D153" s="33"/>
      <c r="E153" s="33"/>
      <c r="F153" s="33"/>
    </row>
    <row r="154" spans="1:34" ht="25.5" x14ac:dyDescent="0.25">
      <c r="A154" s="34"/>
      <c r="B154" s="18" t="s">
        <v>484</v>
      </c>
      <c r="C154" s="20" t="s">
        <v>261</v>
      </c>
      <c r="D154" s="21" t="s">
        <v>312</v>
      </c>
      <c r="E154" s="22">
        <v>63114</v>
      </c>
      <c r="F154" s="23" t="s">
        <v>261</v>
      </c>
    </row>
    <row r="155" spans="1:34" ht="25.5" x14ac:dyDescent="0.25">
      <c r="A155" s="34"/>
      <c r="B155" s="24" t="s">
        <v>485</v>
      </c>
      <c r="C155" s="14" t="s">
        <v>261</v>
      </c>
      <c r="D155" s="11"/>
      <c r="E155" s="25">
        <v>1267</v>
      </c>
      <c r="F155" s="17" t="s">
        <v>261</v>
      </c>
    </row>
    <row r="156" spans="1:34" ht="39" thickBot="1" x14ac:dyDescent="0.3">
      <c r="A156" s="34"/>
      <c r="B156" s="18" t="s">
        <v>486</v>
      </c>
      <c r="C156" s="20" t="s">
        <v>261</v>
      </c>
      <c r="D156" s="21"/>
      <c r="E156" s="22">
        <v>6065</v>
      </c>
      <c r="F156" s="23" t="s">
        <v>261</v>
      </c>
    </row>
    <row r="157" spans="1:34" x14ac:dyDescent="0.25">
      <c r="A157" s="34"/>
      <c r="B157" s="12"/>
      <c r="C157" s="12" t="s">
        <v>261</v>
      </c>
      <c r="D157" s="26"/>
      <c r="E157" s="26"/>
      <c r="F157" s="12"/>
    </row>
    <row r="158" spans="1:34" ht="26.25" thickBot="1" x14ac:dyDescent="0.3">
      <c r="A158" s="34"/>
      <c r="B158" s="24" t="s">
        <v>487</v>
      </c>
      <c r="C158" s="14" t="s">
        <v>261</v>
      </c>
      <c r="D158" s="11" t="s">
        <v>312</v>
      </c>
      <c r="E158" s="25">
        <v>70446</v>
      </c>
      <c r="F158" s="17" t="s">
        <v>261</v>
      </c>
    </row>
    <row r="159" spans="1:34" ht="15.75" thickTop="1" x14ac:dyDescent="0.25">
      <c r="A159" s="34"/>
      <c r="B159" s="12"/>
      <c r="C159" s="12" t="s">
        <v>261</v>
      </c>
      <c r="D159" s="27"/>
      <c r="E159" s="27"/>
      <c r="F159" s="12"/>
    </row>
    <row r="160" spans="1:34" x14ac:dyDescent="0.25">
      <c r="A160" s="34"/>
      <c r="B160" s="37" t="s">
        <v>488</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row>
    <row r="161" spans="1:34" x14ac:dyDescent="0.25">
      <c r="A161" s="34"/>
      <c r="B161" s="37" t="s">
        <v>489</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row>
    <row r="162" spans="1:34" x14ac:dyDescent="0.25">
      <c r="A162" s="34"/>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row>
    <row r="163" spans="1:34" x14ac:dyDescent="0.25">
      <c r="A163" s="34"/>
      <c r="B163" s="4"/>
      <c r="C163" s="4"/>
      <c r="D163" s="4"/>
      <c r="E163" s="4"/>
      <c r="F163" s="4"/>
      <c r="G163" s="4"/>
      <c r="H163" s="4"/>
      <c r="I163" s="4"/>
      <c r="J163" s="4"/>
    </row>
    <row r="164" spans="1:34" x14ac:dyDescent="0.25">
      <c r="A164" s="34"/>
      <c r="B164" s="4" t="s">
        <v>490</v>
      </c>
      <c r="C164" s="14" t="s">
        <v>261</v>
      </c>
      <c r="D164" s="43"/>
      <c r="E164" s="43"/>
      <c r="F164" s="14"/>
      <c r="G164" s="14" t="s">
        <v>261</v>
      </c>
      <c r="H164" s="44" t="s">
        <v>491</v>
      </c>
      <c r="I164" s="44"/>
      <c r="J164" s="14"/>
    </row>
    <row r="165" spans="1:34" x14ac:dyDescent="0.25">
      <c r="A165" s="34"/>
      <c r="B165" s="17" t="s">
        <v>298</v>
      </c>
      <c r="C165" s="14" t="s">
        <v>261</v>
      </c>
      <c r="D165" s="44" t="s">
        <v>299</v>
      </c>
      <c r="E165" s="44"/>
      <c r="F165" s="14"/>
      <c r="G165" s="14" t="s">
        <v>261</v>
      </c>
      <c r="H165" s="44" t="s">
        <v>492</v>
      </c>
      <c r="I165" s="44"/>
      <c r="J165" s="14"/>
    </row>
    <row r="166" spans="1:34" ht="15.75" thickBot="1" x14ac:dyDescent="0.3">
      <c r="A166" s="34"/>
      <c r="B166" s="14"/>
      <c r="C166" s="14" t="s">
        <v>261</v>
      </c>
      <c r="D166" s="30" t="s">
        <v>300</v>
      </c>
      <c r="E166" s="30"/>
      <c r="F166" s="14"/>
      <c r="G166" s="14" t="s">
        <v>261</v>
      </c>
      <c r="H166" s="30" t="s">
        <v>493</v>
      </c>
      <c r="I166" s="30"/>
      <c r="J166" s="14"/>
    </row>
    <row r="167" spans="1:34" x14ac:dyDescent="0.25">
      <c r="A167" s="34"/>
      <c r="B167" s="18" t="s">
        <v>494</v>
      </c>
      <c r="C167" s="20" t="s">
        <v>261</v>
      </c>
      <c r="D167" s="21" t="s">
        <v>312</v>
      </c>
      <c r="E167" s="28" t="s">
        <v>495</v>
      </c>
      <c r="F167" s="23" t="s">
        <v>261</v>
      </c>
      <c r="G167" s="20" t="s">
        <v>261</v>
      </c>
      <c r="H167" s="21" t="s">
        <v>312</v>
      </c>
      <c r="I167" s="28" t="s">
        <v>496</v>
      </c>
      <c r="J167" s="23" t="s">
        <v>261</v>
      </c>
    </row>
    <row r="168" spans="1:34" x14ac:dyDescent="0.25">
      <c r="A168" s="34"/>
      <c r="B168" s="24" t="s">
        <v>497</v>
      </c>
      <c r="C168" s="14" t="s">
        <v>261</v>
      </c>
      <c r="D168" s="11"/>
      <c r="E168" s="29" t="s">
        <v>498</v>
      </c>
      <c r="F168" s="17" t="s">
        <v>261</v>
      </c>
      <c r="G168" s="14" t="s">
        <v>261</v>
      </c>
      <c r="H168" s="11"/>
      <c r="I168" s="29" t="s">
        <v>499</v>
      </c>
      <c r="J168" s="17" t="s">
        <v>261</v>
      </c>
    </row>
    <row r="169" spans="1:34" x14ac:dyDescent="0.25">
      <c r="A169" s="34"/>
      <c r="B169" s="18" t="s">
        <v>500</v>
      </c>
      <c r="C169" s="20" t="s">
        <v>261</v>
      </c>
      <c r="D169" s="21"/>
      <c r="E169" s="28" t="s">
        <v>501</v>
      </c>
      <c r="F169" s="23" t="s">
        <v>261</v>
      </c>
      <c r="G169" s="20" t="s">
        <v>261</v>
      </c>
      <c r="H169" s="21"/>
      <c r="I169" s="28" t="s">
        <v>502</v>
      </c>
      <c r="J169" s="23" t="s">
        <v>261</v>
      </c>
    </row>
    <row r="170" spans="1:34" x14ac:dyDescent="0.25">
      <c r="A170" s="34"/>
      <c r="B170" s="24" t="s">
        <v>503</v>
      </c>
      <c r="C170" s="14" t="s">
        <v>261</v>
      </c>
      <c r="D170" s="11"/>
      <c r="E170" s="29" t="s">
        <v>504</v>
      </c>
      <c r="F170" s="17" t="s">
        <v>261</v>
      </c>
      <c r="G170" s="14" t="s">
        <v>261</v>
      </c>
      <c r="H170" s="11"/>
      <c r="I170" s="29" t="s">
        <v>505</v>
      </c>
      <c r="J170" s="17" t="s">
        <v>261</v>
      </c>
    </row>
    <row r="171" spans="1:34" ht="15.75" thickBot="1" x14ac:dyDescent="0.3">
      <c r="A171" s="34"/>
      <c r="B171" s="18" t="s">
        <v>330</v>
      </c>
      <c r="C171" s="20" t="s">
        <v>261</v>
      </c>
      <c r="D171" s="21"/>
      <c r="E171" s="28" t="s">
        <v>506</v>
      </c>
      <c r="F171" s="23" t="s">
        <v>261</v>
      </c>
      <c r="G171" s="20" t="s">
        <v>261</v>
      </c>
      <c r="H171" s="21"/>
      <c r="I171" s="28" t="s">
        <v>507</v>
      </c>
      <c r="J171" s="23" t="s">
        <v>261</v>
      </c>
    </row>
    <row r="172" spans="1:34" x14ac:dyDescent="0.25">
      <c r="A172" s="34"/>
      <c r="B172" s="12"/>
      <c r="C172" s="12" t="s">
        <v>261</v>
      </c>
      <c r="D172" s="26"/>
      <c r="E172" s="26"/>
      <c r="F172" s="12"/>
      <c r="G172" s="12" t="s">
        <v>261</v>
      </c>
      <c r="H172" s="26"/>
      <c r="I172" s="26"/>
      <c r="J172" s="12"/>
    </row>
    <row r="173" spans="1:34" ht="15.75" thickBot="1" x14ac:dyDescent="0.3">
      <c r="A173" s="34"/>
      <c r="B173" s="24" t="s">
        <v>143</v>
      </c>
      <c r="C173" s="14" t="s">
        <v>261</v>
      </c>
      <c r="D173" s="11" t="s">
        <v>312</v>
      </c>
      <c r="E173" s="29" t="s">
        <v>508</v>
      </c>
      <c r="F173" s="17" t="s">
        <v>261</v>
      </c>
      <c r="G173" s="14" t="s">
        <v>261</v>
      </c>
      <c r="H173" s="11" t="s">
        <v>312</v>
      </c>
      <c r="I173" s="29" t="s">
        <v>509</v>
      </c>
      <c r="J173" s="17" t="s">
        <v>261</v>
      </c>
    </row>
    <row r="174" spans="1:34" ht="15.75" thickTop="1" x14ac:dyDescent="0.25">
      <c r="A174" s="34"/>
      <c r="B174" s="12"/>
      <c r="C174" s="12" t="s">
        <v>261</v>
      </c>
      <c r="D174" s="27"/>
      <c r="E174" s="27"/>
      <c r="F174" s="12"/>
      <c r="G174" s="12" t="s">
        <v>261</v>
      </c>
      <c r="H174" s="27"/>
      <c r="I174" s="27"/>
      <c r="J174" s="12"/>
    </row>
    <row r="175" spans="1:34" x14ac:dyDescent="0.25">
      <c r="A175" s="34"/>
      <c r="B175" s="37" t="s">
        <v>510</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row>
    <row r="176" spans="1:34" x14ac:dyDescent="0.25">
      <c r="A176" s="34"/>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row>
    <row r="177" spans="1:34" x14ac:dyDescent="0.25">
      <c r="A177" s="34"/>
      <c r="B177" s="4"/>
      <c r="C177" s="4"/>
      <c r="D177" s="4"/>
      <c r="E177" s="4"/>
      <c r="F177" s="4"/>
      <c r="G177" s="4"/>
      <c r="H177" s="4"/>
      <c r="I177" s="4"/>
      <c r="J177" s="4"/>
      <c r="K177" s="4"/>
      <c r="L177" s="4"/>
      <c r="M177" s="4"/>
      <c r="N177" s="4"/>
      <c r="O177" s="4"/>
      <c r="P177" s="4"/>
      <c r="Q177" s="4"/>
      <c r="R177" s="4"/>
    </row>
    <row r="178" spans="1:34" ht="15.75" thickBot="1" x14ac:dyDescent="0.3">
      <c r="A178" s="34"/>
      <c r="B178" s="14"/>
      <c r="C178" s="14"/>
      <c r="D178" s="30" t="s">
        <v>297</v>
      </c>
      <c r="E178" s="30"/>
      <c r="F178" s="30"/>
      <c r="G178" s="30"/>
      <c r="H178" s="30"/>
      <c r="I178" s="30"/>
      <c r="J178" s="30"/>
      <c r="K178" s="30"/>
      <c r="L178" s="30"/>
      <c r="M178" s="30"/>
      <c r="N178" s="30"/>
      <c r="O178" s="30"/>
      <c r="P178" s="30"/>
      <c r="Q178" s="30"/>
      <c r="R178" s="14"/>
    </row>
    <row r="179" spans="1:34" x14ac:dyDescent="0.25">
      <c r="A179" s="34"/>
      <c r="B179" s="42" t="s">
        <v>298</v>
      </c>
      <c r="C179" s="43"/>
      <c r="D179" s="45" t="s">
        <v>299</v>
      </c>
      <c r="E179" s="45"/>
      <c r="F179" s="46"/>
      <c r="G179" s="46"/>
      <c r="H179" s="45" t="s">
        <v>301</v>
      </c>
      <c r="I179" s="45"/>
      <c r="J179" s="46"/>
      <c r="K179" s="46"/>
      <c r="L179" s="45" t="s">
        <v>301</v>
      </c>
      <c r="M179" s="45"/>
      <c r="N179" s="46"/>
      <c r="O179" s="46"/>
      <c r="P179" s="45" t="s">
        <v>305</v>
      </c>
      <c r="Q179" s="45"/>
      <c r="R179" s="43"/>
    </row>
    <row r="180" spans="1:34" x14ac:dyDescent="0.25">
      <c r="A180" s="34"/>
      <c r="B180" s="42"/>
      <c r="C180" s="43"/>
      <c r="D180" s="44" t="s">
        <v>300</v>
      </c>
      <c r="E180" s="44"/>
      <c r="F180" s="43"/>
      <c r="G180" s="43"/>
      <c r="H180" s="44" t="s">
        <v>302</v>
      </c>
      <c r="I180" s="44"/>
      <c r="J180" s="43"/>
      <c r="K180" s="43"/>
      <c r="L180" s="44" t="s">
        <v>302</v>
      </c>
      <c r="M180" s="44"/>
      <c r="N180" s="43"/>
      <c r="O180" s="43"/>
      <c r="P180" s="44" t="s">
        <v>306</v>
      </c>
      <c r="Q180" s="44"/>
      <c r="R180" s="43"/>
    </row>
    <row r="181" spans="1:34" ht="15.75" thickBot="1" x14ac:dyDescent="0.3">
      <c r="A181" s="34"/>
      <c r="B181" s="42"/>
      <c r="C181" s="43"/>
      <c r="D181" s="44"/>
      <c r="E181" s="44"/>
      <c r="F181" s="43"/>
      <c r="G181" s="43"/>
      <c r="H181" s="44" t="s">
        <v>303</v>
      </c>
      <c r="I181" s="44"/>
      <c r="J181" s="43"/>
      <c r="K181" s="43"/>
      <c r="L181" s="44" t="s">
        <v>304</v>
      </c>
      <c r="M181" s="44"/>
      <c r="N181" s="43"/>
      <c r="O181" s="43"/>
      <c r="P181" s="44" t="s">
        <v>307</v>
      </c>
      <c r="Q181" s="44"/>
      <c r="R181" s="43"/>
    </row>
    <row r="182" spans="1:34" x14ac:dyDescent="0.25">
      <c r="A182" s="34"/>
      <c r="B182" s="12"/>
      <c r="C182" s="12"/>
      <c r="D182" s="26"/>
      <c r="E182" s="38"/>
      <c r="F182" s="38"/>
      <c r="G182" s="38"/>
      <c r="H182" s="38"/>
      <c r="I182" s="38"/>
      <c r="J182" s="38"/>
      <c r="K182" s="38"/>
      <c r="L182" s="38"/>
      <c r="M182" s="38"/>
      <c r="N182" s="38"/>
      <c r="O182" s="38"/>
      <c r="P182" s="38"/>
      <c r="Q182" s="38"/>
      <c r="R182" s="12"/>
    </row>
    <row r="183" spans="1:34" ht="25.5" x14ac:dyDescent="0.25">
      <c r="A183" s="34"/>
      <c r="B183" s="18" t="s">
        <v>311</v>
      </c>
      <c r="C183" s="20"/>
      <c r="D183" s="21" t="s">
        <v>356</v>
      </c>
      <c r="E183" s="28" t="s">
        <v>511</v>
      </c>
      <c r="F183" s="23" t="s">
        <v>261</v>
      </c>
      <c r="G183" s="20"/>
      <c r="H183" s="21" t="s">
        <v>356</v>
      </c>
      <c r="I183" s="28" t="s">
        <v>512</v>
      </c>
      <c r="J183" s="23" t="s">
        <v>261</v>
      </c>
      <c r="K183" s="20"/>
      <c r="L183" s="21" t="s">
        <v>356</v>
      </c>
      <c r="M183" s="28" t="s">
        <v>513</v>
      </c>
      <c r="N183" s="23" t="s">
        <v>261</v>
      </c>
      <c r="O183" s="20"/>
      <c r="P183" s="21" t="s">
        <v>356</v>
      </c>
      <c r="Q183" s="28" t="s">
        <v>514</v>
      </c>
      <c r="R183" s="23" t="s">
        <v>261</v>
      </c>
    </row>
    <row r="184" spans="1:34" x14ac:dyDescent="0.25">
      <c r="A184" s="34"/>
      <c r="B184" s="24" t="s">
        <v>318</v>
      </c>
      <c r="C184" s="14"/>
      <c r="D184" s="11"/>
      <c r="E184" s="25">
        <v>10367</v>
      </c>
      <c r="F184" s="17" t="s">
        <v>261</v>
      </c>
      <c r="G184" s="14"/>
      <c r="H184" s="11"/>
      <c r="I184" s="29">
        <v>37</v>
      </c>
      <c r="J184" s="17" t="s">
        <v>261</v>
      </c>
      <c r="K184" s="14"/>
      <c r="L184" s="11"/>
      <c r="M184" s="29">
        <v>299</v>
      </c>
      <c r="N184" s="17" t="s">
        <v>261</v>
      </c>
      <c r="O184" s="14"/>
      <c r="P184" s="11"/>
      <c r="Q184" s="29" t="s">
        <v>515</v>
      </c>
      <c r="R184" s="17" t="s">
        <v>261</v>
      </c>
    </row>
    <row r="185" spans="1:34" x14ac:dyDescent="0.25">
      <c r="A185" s="34"/>
      <c r="B185" s="18" t="s">
        <v>320</v>
      </c>
      <c r="C185" s="20"/>
      <c r="D185" s="19"/>
      <c r="E185" s="19"/>
      <c r="F185" s="19"/>
      <c r="G185" s="20"/>
      <c r="H185" s="19"/>
      <c r="I185" s="19"/>
      <c r="J185" s="19"/>
      <c r="K185" s="20"/>
      <c r="L185" s="19"/>
      <c r="M185" s="19"/>
      <c r="N185" s="19"/>
      <c r="O185" s="20"/>
      <c r="P185" s="19"/>
      <c r="Q185" s="19"/>
      <c r="R185" s="19"/>
    </row>
    <row r="186" spans="1:34" x14ac:dyDescent="0.25">
      <c r="A186" s="34"/>
      <c r="B186" s="41" t="s">
        <v>321</v>
      </c>
      <c r="C186" s="14"/>
      <c r="D186" s="11"/>
      <c r="E186" s="29">
        <v>50</v>
      </c>
      <c r="F186" s="17" t="s">
        <v>261</v>
      </c>
      <c r="G186" s="14"/>
      <c r="H186" s="11"/>
      <c r="I186" s="29">
        <v>9</v>
      </c>
      <c r="J186" s="17" t="s">
        <v>261</v>
      </c>
      <c r="K186" s="14"/>
      <c r="L186" s="11"/>
      <c r="M186" s="29">
        <v>0</v>
      </c>
      <c r="N186" s="17" t="s">
        <v>261</v>
      </c>
      <c r="O186" s="14"/>
      <c r="P186" s="11"/>
      <c r="Q186" s="29" t="s">
        <v>516</v>
      </c>
      <c r="R186" s="17" t="s">
        <v>261</v>
      </c>
    </row>
    <row r="187" spans="1:34" x14ac:dyDescent="0.25">
      <c r="A187" s="34"/>
      <c r="B187" s="18" t="s">
        <v>328</v>
      </c>
      <c r="C187" s="20"/>
      <c r="D187" s="21"/>
      <c r="E187" s="22">
        <v>19766</v>
      </c>
      <c r="F187" s="23" t="s">
        <v>261</v>
      </c>
      <c r="G187" s="20"/>
      <c r="H187" s="21"/>
      <c r="I187" s="28">
        <v>0</v>
      </c>
      <c r="J187" s="23" t="s">
        <v>261</v>
      </c>
      <c r="K187" s="20"/>
      <c r="L187" s="21"/>
      <c r="M187" s="22">
        <v>4108</v>
      </c>
      <c r="N187" s="23" t="s">
        <v>261</v>
      </c>
      <c r="O187" s="20"/>
      <c r="P187" s="21"/>
      <c r="Q187" s="28" t="s">
        <v>517</v>
      </c>
      <c r="R187" s="23" t="s">
        <v>261</v>
      </c>
    </row>
    <row r="188" spans="1:34" ht="15.75" thickBot="1" x14ac:dyDescent="0.3">
      <c r="A188" s="34"/>
      <c r="B188" s="24" t="s">
        <v>329</v>
      </c>
      <c r="C188" s="14"/>
      <c r="D188" s="11"/>
      <c r="E188" s="29">
        <v>20</v>
      </c>
      <c r="F188" s="17" t="s">
        <v>261</v>
      </c>
      <c r="G188" s="14"/>
      <c r="H188" s="11"/>
      <c r="I188" s="29">
        <v>0</v>
      </c>
      <c r="J188" s="17" t="s">
        <v>261</v>
      </c>
      <c r="K188" s="14"/>
      <c r="L188" s="11"/>
      <c r="M188" s="29">
        <v>0</v>
      </c>
      <c r="N188" s="17" t="s">
        <v>261</v>
      </c>
      <c r="O188" s="14"/>
      <c r="P188" s="11"/>
      <c r="Q188" s="29" t="s">
        <v>518</v>
      </c>
      <c r="R188" s="17" t="s">
        <v>261</v>
      </c>
    </row>
    <row r="189" spans="1:34" x14ac:dyDescent="0.25">
      <c r="A189" s="34"/>
      <c r="B189" s="12"/>
      <c r="C189" s="12"/>
      <c r="D189" s="26"/>
      <c r="E189" s="38"/>
      <c r="F189" s="38"/>
      <c r="G189" s="38"/>
      <c r="H189" s="38"/>
      <c r="I189" s="38"/>
      <c r="J189" s="38"/>
      <c r="K189" s="38"/>
      <c r="L189" s="38"/>
      <c r="M189" s="38"/>
      <c r="N189" s="38"/>
      <c r="O189" s="38"/>
      <c r="P189" s="38"/>
      <c r="Q189" s="38"/>
      <c r="R189" s="12"/>
    </row>
    <row r="190" spans="1:34" ht="15.75" thickBot="1" x14ac:dyDescent="0.3">
      <c r="A190" s="34"/>
      <c r="B190" s="18" t="s">
        <v>143</v>
      </c>
      <c r="C190" s="20"/>
      <c r="D190" s="21" t="s">
        <v>356</v>
      </c>
      <c r="E190" s="28" t="s">
        <v>519</v>
      </c>
      <c r="F190" s="23" t="s">
        <v>261</v>
      </c>
      <c r="G190" s="20"/>
      <c r="H190" s="21" t="s">
        <v>356</v>
      </c>
      <c r="I190" s="28" t="s">
        <v>520</v>
      </c>
      <c r="J190" s="23" t="s">
        <v>261</v>
      </c>
      <c r="K190" s="20"/>
      <c r="L190" s="21" t="s">
        <v>356</v>
      </c>
      <c r="M190" s="28" t="s">
        <v>521</v>
      </c>
      <c r="N190" s="23" t="s">
        <v>261</v>
      </c>
      <c r="O190" s="20"/>
      <c r="P190" s="21" t="s">
        <v>356</v>
      </c>
      <c r="Q190" s="28" t="s">
        <v>522</v>
      </c>
      <c r="R190" s="23" t="s">
        <v>261</v>
      </c>
    </row>
    <row r="191" spans="1:34" ht="15.75" thickTop="1" x14ac:dyDescent="0.25">
      <c r="A191" s="34"/>
      <c r="B191" s="12"/>
      <c r="C191" s="12"/>
      <c r="D191" s="27"/>
      <c r="E191" s="38"/>
      <c r="F191" s="38"/>
      <c r="G191" s="38"/>
      <c r="H191" s="38"/>
      <c r="I191" s="38"/>
      <c r="J191" s="38"/>
      <c r="K191" s="38"/>
      <c r="L191" s="38"/>
      <c r="M191" s="38"/>
      <c r="N191" s="38"/>
      <c r="O191" s="38"/>
      <c r="P191" s="38"/>
      <c r="Q191" s="38"/>
      <c r="R191" s="12"/>
    </row>
    <row r="192" spans="1:34" x14ac:dyDescent="0.25">
      <c r="A192" s="34"/>
      <c r="B192" s="38"/>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38"/>
      <c r="AF192" s="38"/>
      <c r="AG192" s="38"/>
      <c r="AH192" s="38"/>
    </row>
    <row r="193" spans="1:34" x14ac:dyDescent="0.25">
      <c r="A193" s="34"/>
      <c r="B193" s="4"/>
      <c r="C193" s="4"/>
      <c r="D193" s="4"/>
      <c r="E193" s="4"/>
      <c r="F193" s="4"/>
      <c r="G193" s="4"/>
      <c r="H193" s="4"/>
      <c r="I193" s="4"/>
      <c r="J193" s="4"/>
      <c r="K193" s="4"/>
      <c r="L193" s="4"/>
      <c r="M193" s="4"/>
      <c r="N193" s="4"/>
      <c r="O193" s="4"/>
      <c r="P193" s="4"/>
      <c r="Q193" s="4"/>
      <c r="R193" s="4"/>
    </row>
    <row r="194" spans="1:34" ht="15.75" thickBot="1" x14ac:dyDescent="0.3">
      <c r="A194" s="34"/>
      <c r="B194" s="14"/>
      <c r="C194" s="14"/>
      <c r="D194" s="30" t="s">
        <v>336</v>
      </c>
      <c r="E194" s="30"/>
      <c r="F194" s="30"/>
      <c r="G194" s="30"/>
      <c r="H194" s="30"/>
      <c r="I194" s="30"/>
      <c r="J194" s="30"/>
      <c r="K194" s="30"/>
      <c r="L194" s="30"/>
      <c r="M194" s="30"/>
      <c r="N194" s="30"/>
      <c r="O194" s="30"/>
      <c r="P194" s="30"/>
      <c r="Q194" s="30"/>
      <c r="R194" s="14"/>
    </row>
    <row r="195" spans="1:34" x14ac:dyDescent="0.25">
      <c r="A195" s="34"/>
      <c r="B195" s="42" t="s">
        <v>298</v>
      </c>
      <c r="C195" s="43"/>
      <c r="D195" s="45" t="s">
        <v>299</v>
      </c>
      <c r="E195" s="45"/>
      <c r="F195" s="46"/>
      <c r="G195" s="46"/>
      <c r="H195" s="45" t="s">
        <v>301</v>
      </c>
      <c r="I195" s="45"/>
      <c r="J195" s="46"/>
      <c r="K195" s="46"/>
      <c r="L195" s="45" t="s">
        <v>301</v>
      </c>
      <c r="M195" s="45"/>
      <c r="N195" s="46"/>
      <c r="O195" s="46"/>
      <c r="P195" s="45" t="s">
        <v>491</v>
      </c>
      <c r="Q195" s="45"/>
      <c r="R195" s="43"/>
    </row>
    <row r="196" spans="1:34" x14ac:dyDescent="0.25">
      <c r="A196" s="34"/>
      <c r="B196" s="42"/>
      <c r="C196" s="43"/>
      <c r="D196" s="44" t="s">
        <v>300</v>
      </c>
      <c r="E196" s="44"/>
      <c r="F196" s="43"/>
      <c r="G196" s="43"/>
      <c r="H196" s="44" t="s">
        <v>302</v>
      </c>
      <c r="I196" s="44"/>
      <c r="J196" s="43"/>
      <c r="K196" s="43"/>
      <c r="L196" s="44" t="s">
        <v>302</v>
      </c>
      <c r="M196" s="44"/>
      <c r="N196" s="43"/>
      <c r="O196" s="43"/>
      <c r="P196" s="44" t="s">
        <v>492</v>
      </c>
      <c r="Q196" s="44"/>
      <c r="R196" s="43"/>
    </row>
    <row r="197" spans="1:34" ht="15.75" thickBot="1" x14ac:dyDescent="0.3">
      <c r="A197" s="34"/>
      <c r="B197" s="42"/>
      <c r="C197" s="43"/>
      <c r="D197" s="44"/>
      <c r="E197" s="44"/>
      <c r="F197" s="43"/>
      <c r="G197" s="43"/>
      <c r="H197" s="44" t="s">
        <v>303</v>
      </c>
      <c r="I197" s="44"/>
      <c r="J197" s="43"/>
      <c r="K197" s="43"/>
      <c r="L197" s="44" t="s">
        <v>304</v>
      </c>
      <c r="M197" s="44"/>
      <c r="N197" s="43"/>
      <c r="O197" s="43"/>
      <c r="P197" s="44" t="s">
        <v>493</v>
      </c>
      <c r="Q197" s="44"/>
      <c r="R197" s="43"/>
    </row>
    <row r="198" spans="1:34" x14ac:dyDescent="0.25">
      <c r="A198" s="34"/>
      <c r="B198" s="12"/>
      <c r="C198" s="12"/>
      <c r="D198" s="26"/>
      <c r="E198" s="38"/>
      <c r="F198" s="38"/>
      <c r="G198" s="38"/>
      <c r="H198" s="38"/>
      <c r="I198" s="38"/>
      <c r="J198" s="38"/>
      <c r="K198" s="38"/>
      <c r="L198" s="38"/>
      <c r="M198" s="38"/>
      <c r="N198" s="38"/>
      <c r="O198" s="38"/>
      <c r="P198" s="38"/>
      <c r="Q198" s="38"/>
      <c r="R198" s="12"/>
    </row>
    <row r="199" spans="1:34" ht="25.5" x14ac:dyDescent="0.25">
      <c r="A199" s="34"/>
      <c r="B199" s="18" t="s">
        <v>311</v>
      </c>
      <c r="C199" s="20"/>
      <c r="D199" s="21" t="s">
        <v>356</v>
      </c>
      <c r="E199" s="28" t="s">
        <v>523</v>
      </c>
      <c r="F199" s="23" t="s">
        <v>261</v>
      </c>
      <c r="G199" s="20"/>
      <c r="H199" s="21" t="s">
        <v>356</v>
      </c>
      <c r="I199" s="28" t="s">
        <v>524</v>
      </c>
      <c r="J199" s="23" t="s">
        <v>261</v>
      </c>
      <c r="K199" s="20"/>
      <c r="L199" s="21" t="s">
        <v>356</v>
      </c>
      <c r="M199" s="28" t="s">
        <v>525</v>
      </c>
      <c r="N199" s="23" t="s">
        <v>261</v>
      </c>
      <c r="O199" s="20"/>
      <c r="P199" s="21" t="s">
        <v>356</v>
      </c>
      <c r="Q199" s="28" t="s">
        <v>526</v>
      </c>
      <c r="R199" s="23" t="s">
        <v>261</v>
      </c>
    </row>
    <row r="200" spans="1:34" x14ac:dyDescent="0.25">
      <c r="A200" s="34"/>
      <c r="B200" s="24" t="s">
        <v>318</v>
      </c>
      <c r="C200" s="14"/>
      <c r="D200" s="11"/>
      <c r="E200" s="25">
        <v>12515</v>
      </c>
      <c r="F200" s="17" t="s">
        <v>261</v>
      </c>
      <c r="G200" s="14"/>
      <c r="H200" s="11"/>
      <c r="I200" s="29">
        <v>108</v>
      </c>
      <c r="J200" s="17" t="s">
        <v>261</v>
      </c>
      <c r="K200" s="14"/>
      <c r="L200" s="11"/>
      <c r="M200" s="29">
        <v>0</v>
      </c>
      <c r="N200" s="17" t="s">
        <v>261</v>
      </c>
      <c r="O200" s="14"/>
      <c r="P200" s="11"/>
      <c r="Q200" s="29" t="s">
        <v>527</v>
      </c>
      <c r="R200" s="17" t="s">
        <v>261</v>
      </c>
    </row>
    <row r="201" spans="1:34" x14ac:dyDescent="0.25">
      <c r="A201" s="34"/>
      <c r="B201" s="18" t="s">
        <v>320</v>
      </c>
      <c r="C201" s="20"/>
      <c r="D201" s="19"/>
      <c r="E201" s="19"/>
      <c r="F201" s="19"/>
      <c r="G201" s="20"/>
      <c r="H201" s="19"/>
      <c r="I201" s="19"/>
      <c r="J201" s="19"/>
      <c r="K201" s="20"/>
      <c r="L201" s="19"/>
      <c r="M201" s="19"/>
      <c r="N201" s="19"/>
      <c r="O201" s="20"/>
      <c r="P201" s="19"/>
      <c r="Q201" s="19"/>
      <c r="R201" s="19"/>
    </row>
    <row r="202" spans="1:34" x14ac:dyDescent="0.25">
      <c r="A202" s="34"/>
      <c r="B202" s="41" t="s">
        <v>321</v>
      </c>
      <c r="C202" s="14"/>
      <c r="D202" s="11"/>
      <c r="E202" s="29">
        <v>61</v>
      </c>
      <c r="F202" s="17" t="s">
        <v>261</v>
      </c>
      <c r="G202" s="14"/>
      <c r="H202" s="11"/>
      <c r="I202" s="29">
        <v>10</v>
      </c>
      <c r="J202" s="17" t="s">
        <v>261</v>
      </c>
      <c r="K202" s="14"/>
      <c r="L202" s="11"/>
      <c r="M202" s="29">
        <v>0</v>
      </c>
      <c r="N202" s="17" t="s">
        <v>261</v>
      </c>
      <c r="O202" s="14"/>
      <c r="P202" s="11"/>
      <c r="Q202" s="29" t="s">
        <v>528</v>
      </c>
      <c r="R202" s="17" t="s">
        <v>261</v>
      </c>
    </row>
    <row r="203" spans="1:34" x14ac:dyDescent="0.25">
      <c r="A203" s="34"/>
      <c r="B203" s="18" t="s">
        <v>328</v>
      </c>
      <c r="C203" s="20"/>
      <c r="D203" s="21"/>
      <c r="E203" s="22">
        <v>19750</v>
      </c>
      <c r="F203" s="23" t="s">
        <v>261</v>
      </c>
      <c r="G203" s="20"/>
      <c r="H203" s="21"/>
      <c r="I203" s="28">
        <v>0</v>
      </c>
      <c r="J203" s="23" t="s">
        <v>261</v>
      </c>
      <c r="K203" s="20"/>
      <c r="L203" s="21"/>
      <c r="M203" s="22">
        <v>3390</v>
      </c>
      <c r="N203" s="23" t="s">
        <v>261</v>
      </c>
      <c r="O203" s="20"/>
      <c r="P203" s="21"/>
      <c r="Q203" s="28" t="s">
        <v>529</v>
      </c>
      <c r="R203" s="23" t="s">
        <v>261</v>
      </c>
    </row>
    <row r="204" spans="1:34" ht="15.75" thickBot="1" x14ac:dyDescent="0.3">
      <c r="A204" s="34"/>
      <c r="B204" s="24" t="s">
        <v>329</v>
      </c>
      <c r="C204" s="14"/>
      <c r="D204" s="11"/>
      <c r="E204" s="29">
        <v>225</v>
      </c>
      <c r="F204" s="17" t="s">
        <v>261</v>
      </c>
      <c r="G204" s="14"/>
      <c r="H204" s="11"/>
      <c r="I204" s="29">
        <v>0</v>
      </c>
      <c r="J204" s="17" t="s">
        <v>261</v>
      </c>
      <c r="K204" s="14"/>
      <c r="L204" s="11"/>
      <c r="M204" s="29">
        <v>0</v>
      </c>
      <c r="N204" s="17" t="s">
        <v>261</v>
      </c>
      <c r="O204" s="14"/>
      <c r="P204" s="11"/>
      <c r="Q204" s="29" t="s">
        <v>530</v>
      </c>
      <c r="R204" s="17" t="s">
        <v>261</v>
      </c>
    </row>
    <row r="205" spans="1:34" x14ac:dyDescent="0.25">
      <c r="A205" s="34"/>
      <c r="B205" s="12"/>
      <c r="C205" s="12"/>
      <c r="D205" s="26"/>
      <c r="E205" s="38"/>
      <c r="F205" s="38"/>
      <c r="G205" s="38"/>
      <c r="H205" s="38"/>
      <c r="I205" s="38"/>
      <c r="J205" s="38"/>
      <c r="K205" s="38"/>
      <c r="L205" s="38"/>
      <c r="M205" s="38"/>
      <c r="N205" s="38"/>
      <c r="O205" s="38"/>
      <c r="P205" s="38"/>
      <c r="Q205" s="38"/>
      <c r="R205" s="12"/>
    </row>
    <row r="206" spans="1:34" ht="15.75" thickBot="1" x14ac:dyDescent="0.3">
      <c r="A206" s="34"/>
      <c r="B206" s="18" t="s">
        <v>143</v>
      </c>
      <c r="C206" s="20"/>
      <c r="D206" s="21" t="s">
        <v>356</v>
      </c>
      <c r="E206" s="28" t="s">
        <v>531</v>
      </c>
      <c r="F206" s="23" t="s">
        <v>261</v>
      </c>
      <c r="G206" s="20"/>
      <c r="H206" s="21" t="s">
        <v>356</v>
      </c>
      <c r="I206" s="28" t="s">
        <v>532</v>
      </c>
      <c r="J206" s="23" t="s">
        <v>261</v>
      </c>
      <c r="K206" s="20"/>
      <c r="L206" s="21" t="s">
        <v>356</v>
      </c>
      <c r="M206" s="28" t="s">
        <v>533</v>
      </c>
      <c r="N206" s="23" t="s">
        <v>261</v>
      </c>
      <c r="O206" s="20"/>
      <c r="P206" s="21" t="s">
        <v>356</v>
      </c>
      <c r="Q206" s="28" t="s">
        <v>534</v>
      </c>
      <c r="R206" s="23" t="s">
        <v>261</v>
      </c>
    </row>
    <row r="207" spans="1:34" ht="15.75" thickTop="1" x14ac:dyDescent="0.25">
      <c r="A207" s="34"/>
      <c r="B207" s="12"/>
      <c r="C207" s="12"/>
      <c r="D207" s="27"/>
      <c r="E207" s="38"/>
      <c r="F207" s="38"/>
      <c r="G207" s="38"/>
      <c r="H207" s="38"/>
      <c r="I207" s="38"/>
      <c r="J207" s="38"/>
      <c r="K207" s="38"/>
      <c r="L207" s="38"/>
      <c r="M207" s="38"/>
      <c r="N207" s="38"/>
      <c r="O207" s="38"/>
      <c r="P207" s="38"/>
      <c r="Q207" s="38"/>
      <c r="R207" s="12"/>
    </row>
    <row r="208" spans="1:34" x14ac:dyDescent="0.25">
      <c r="A208" s="34"/>
      <c r="B208" s="37" t="s">
        <v>535</v>
      </c>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c r="AE208" s="37"/>
      <c r="AF208" s="37"/>
      <c r="AG208" s="37"/>
      <c r="AH208" s="37"/>
    </row>
    <row r="209" spans="1:34" x14ac:dyDescent="0.25">
      <c r="A209" s="34"/>
      <c r="B209" s="37" t="s">
        <v>536</v>
      </c>
      <c r="C209" s="37"/>
      <c r="D209" s="37"/>
      <c r="E209" s="37"/>
      <c r="F209" s="37"/>
      <c r="G209" s="37"/>
      <c r="H209" s="37"/>
      <c r="I209" s="37"/>
      <c r="J209" s="37"/>
      <c r="K209" s="37"/>
      <c r="L209" s="37"/>
      <c r="M209" s="37"/>
      <c r="N209" s="37"/>
      <c r="O209" s="37"/>
      <c r="P209" s="37"/>
      <c r="Q209" s="37"/>
      <c r="R209" s="37"/>
      <c r="S209" s="37"/>
      <c r="T209" s="37"/>
      <c r="U209" s="37"/>
      <c r="V209" s="37"/>
      <c r="W209" s="37"/>
      <c r="X209" s="37"/>
      <c r="Y209" s="37"/>
      <c r="Z209" s="37"/>
      <c r="AA209" s="37"/>
      <c r="AB209" s="37"/>
      <c r="AC209" s="37"/>
      <c r="AD209" s="37"/>
      <c r="AE209" s="37"/>
      <c r="AF209" s="37"/>
      <c r="AG209" s="37"/>
      <c r="AH209" s="37"/>
    </row>
    <row r="210" spans="1:34" x14ac:dyDescent="0.25">
      <c r="A210" s="34"/>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39"/>
    </row>
    <row r="211" spans="1:34" x14ac:dyDescent="0.25">
      <c r="A211" s="34"/>
      <c r="B211" s="4"/>
      <c r="C211" s="4"/>
      <c r="D211" s="4"/>
      <c r="E211" s="4"/>
      <c r="F211" s="4"/>
      <c r="G211" s="4"/>
      <c r="H211" s="4"/>
      <c r="I211" s="4"/>
      <c r="J211" s="4"/>
      <c r="K211" s="4"/>
      <c r="L211" s="4"/>
      <c r="M211" s="4"/>
      <c r="N211" s="4"/>
    </row>
    <row r="212" spans="1:34" ht="15.75" thickBot="1" x14ac:dyDescent="0.3">
      <c r="A212" s="34"/>
      <c r="B212" s="14"/>
      <c r="C212" s="14" t="s">
        <v>261</v>
      </c>
      <c r="D212" s="30" t="s">
        <v>400</v>
      </c>
      <c r="E212" s="30"/>
      <c r="F212" s="30"/>
      <c r="G212" s="30"/>
      <c r="H212" s="30"/>
      <c r="I212" s="30"/>
      <c r="J212" s="30"/>
      <c r="K212" s="30"/>
      <c r="L212" s="30"/>
      <c r="M212" s="30"/>
      <c r="N212" s="14"/>
    </row>
    <row r="213" spans="1:34" ht="15.75" thickBot="1" x14ac:dyDescent="0.3">
      <c r="A213" s="34"/>
      <c r="B213" s="17" t="s">
        <v>298</v>
      </c>
      <c r="C213" s="14" t="s">
        <v>261</v>
      </c>
      <c r="D213" s="31" t="s">
        <v>537</v>
      </c>
      <c r="E213" s="31"/>
      <c r="F213" s="14"/>
      <c r="G213" s="14" t="s">
        <v>261</v>
      </c>
      <c r="H213" s="31" t="s">
        <v>538</v>
      </c>
      <c r="I213" s="31"/>
      <c r="J213" s="14"/>
      <c r="K213" s="14" t="s">
        <v>261</v>
      </c>
      <c r="L213" s="31" t="s">
        <v>539</v>
      </c>
      <c r="M213" s="31"/>
      <c r="N213" s="14"/>
    </row>
    <row r="214" spans="1:34" x14ac:dyDescent="0.25">
      <c r="A214" s="34"/>
      <c r="B214" s="18" t="s">
        <v>408</v>
      </c>
      <c r="C214" s="20" t="s">
        <v>261</v>
      </c>
      <c r="D214" s="21" t="s">
        <v>356</v>
      </c>
      <c r="E214" s="28" t="s">
        <v>540</v>
      </c>
      <c r="F214" s="23" t="s">
        <v>261</v>
      </c>
      <c r="G214" s="20" t="s">
        <v>261</v>
      </c>
      <c r="H214" s="21" t="s">
        <v>356</v>
      </c>
      <c r="I214" s="28" t="s">
        <v>541</v>
      </c>
      <c r="J214" s="23" t="s">
        <v>261</v>
      </c>
      <c r="K214" s="20" t="s">
        <v>261</v>
      </c>
      <c r="L214" s="21" t="s">
        <v>356</v>
      </c>
      <c r="M214" s="28" t="s">
        <v>542</v>
      </c>
      <c r="N214" s="23" t="s">
        <v>261</v>
      </c>
    </row>
    <row r="215" spans="1:34" x14ac:dyDescent="0.25">
      <c r="A215" s="34"/>
      <c r="B215" s="24" t="s">
        <v>412</v>
      </c>
      <c r="C215" s="14" t="s">
        <v>261</v>
      </c>
      <c r="D215" s="11"/>
      <c r="E215" s="29" t="s">
        <v>319</v>
      </c>
      <c r="F215" s="17" t="s">
        <v>261</v>
      </c>
      <c r="G215" s="14" t="s">
        <v>261</v>
      </c>
      <c r="H215" s="11"/>
      <c r="I215" s="29" t="s">
        <v>319</v>
      </c>
      <c r="J215" s="17" t="s">
        <v>261</v>
      </c>
      <c r="K215" s="14" t="s">
        <v>261</v>
      </c>
      <c r="L215" s="11"/>
      <c r="M215" s="29" t="s">
        <v>319</v>
      </c>
      <c r="N215" s="17" t="s">
        <v>261</v>
      </c>
    </row>
    <row r="216" spans="1:34" x14ac:dyDescent="0.25">
      <c r="A216" s="34"/>
      <c r="B216" s="37" t="s">
        <v>543</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c r="AG216" s="37"/>
      <c r="AH216" s="37"/>
    </row>
    <row r="217" spans="1:34" x14ac:dyDescent="0.25">
      <c r="A217" s="34"/>
      <c r="B217" s="37" t="s">
        <v>544</v>
      </c>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c r="AE217" s="37"/>
      <c r="AF217" s="37"/>
      <c r="AG217" s="37"/>
      <c r="AH217" s="37"/>
    </row>
    <row r="218" spans="1:34" x14ac:dyDescent="0.25">
      <c r="A218" s="34"/>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39"/>
    </row>
    <row r="219" spans="1:34" x14ac:dyDescent="0.25">
      <c r="A219" s="34"/>
      <c r="B219" s="4"/>
      <c r="C219" s="4"/>
      <c r="D219" s="4"/>
      <c r="E219" s="4"/>
      <c r="F219" s="4"/>
      <c r="G219" s="4"/>
      <c r="H219" s="4"/>
      <c r="I219" s="4"/>
      <c r="J219" s="4"/>
    </row>
    <row r="220" spans="1:34" x14ac:dyDescent="0.25">
      <c r="A220" s="34"/>
      <c r="B220" s="14"/>
      <c r="C220" s="14" t="s">
        <v>261</v>
      </c>
      <c r="D220" s="43"/>
      <c r="E220" s="43"/>
      <c r="F220" s="14"/>
      <c r="G220" s="14" t="s">
        <v>261</v>
      </c>
      <c r="H220" s="44" t="s">
        <v>545</v>
      </c>
      <c r="I220" s="44"/>
      <c r="J220" s="14"/>
    </row>
    <row r="221" spans="1:34" x14ac:dyDescent="0.25">
      <c r="A221" s="34"/>
      <c r="B221" s="17" t="s">
        <v>298</v>
      </c>
      <c r="C221" s="14" t="s">
        <v>261</v>
      </c>
      <c r="D221" s="44" t="s">
        <v>546</v>
      </c>
      <c r="E221" s="44"/>
      <c r="F221" s="14"/>
      <c r="G221" s="14" t="s">
        <v>261</v>
      </c>
      <c r="H221" s="44" t="s">
        <v>306</v>
      </c>
      <c r="I221" s="44"/>
      <c r="J221" s="14"/>
    </row>
    <row r="222" spans="1:34" ht="15.75" thickBot="1" x14ac:dyDescent="0.3">
      <c r="A222" s="34"/>
      <c r="B222" s="14"/>
      <c r="C222" s="14" t="s">
        <v>261</v>
      </c>
      <c r="D222" s="30" t="s">
        <v>300</v>
      </c>
      <c r="E222" s="30"/>
      <c r="F222" s="14"/>
      <c r="G222" s="14" t="s">
        <v>261</v>
      </c>
      <c r="H222" s="30" t="s">
        <v>307</v>
      </c>
      <c r="I222" s="30"/>
      <c r="J222" s="14"/>
    </row>
    <row r="223" spans="1:34" x14ac:dyDescent="0.25">
      <c r="A223" s="34"/>
      <c r="B223" s="18" t="s">
        <v>494</v>
      </c>
      <c r="C223" s="20" t="s">
        <v>261</v>
      </c>
      <c r="D223" s="21" t="s">
        <v>312</v>
      </c>
      <c r="E223" s="28" t="s">
        <v>547</v>
      </c>
      <c r="F223" s="23" t="s">
        <v>261</v>
      </c>
      <c r="G223" s="20" t="s">
        <v>261</v>
      </c>
      <c r="H223" s="21" t="s">
        <v>312</v>
      </c>
      <c r="I223" s="28" t="s">
        <v>548</v>
      </c>
      <c r="J223" s="23" t="s">
        <v>261</v>
      </c>
    </row>
    <row r="224" spans="1:34" x14ac:dyDescent="0.25">
      <c r="A224" s="34"/>
      <c r="B224" s="24" t="s">
        <v>497</v>
      </c>
      <c r="C224" s="14" t="s">
        <v>261</v>
      </c>
      <c r="D224" s="11"/>
      <c r="E224" s="29" t="s">
        <v>549</v>
      </c>
      <c r="F224" s="17" t="s">
        <v>261</v>
      </c>
      <c r="G224" s="14" t="s">
        <v>261</v>
      </c>
      <c r="H224" s="11"/>
      <c r="I224" s="29" t="s">
        <v>550</v>
      </c>
      <c r="J224" s="17" t="s">
        <v>261</v>
      </c>
    </row>
    <row r="225" spans="1:34" x14ac:dyDescent="0.25">
      <c r="A225" s="34"/>
      <c r="B225" s="18" t="s">
        <v>500</v>
      </c>
      <c r="C225" s="20" t="s">
        <v>261</v>
      </c>
      <c r="D225" s="21"/>
      <c r="E225" s="28" t="s">
        <v>551</v>
      </c>
      <c r="F225" s="23" t="s">
        <v>261</v>
      </c>
      <c r="G225" s="20" t="s">
        <v>261</v>
      </c>
      <c r="H225" s="21"/>
      <c r="I225" s="28" t="s">
        <v>552</v>
      </c>
      <c r="J225" s="23" t="s">
        <v>261</v>
      </c>
    </row>
    <row r="226" spans="1:34" ht="15.75" thickBot="1" x14ac:dyDescent="0.3">
      <c r="A226" s="34"/>
      <c r="B226" s="24" t="s">
        <v>503</v>
      </c>
      <c r="C226" s="14" t="s">
        <v>261</v>
      </c>
      <c r="D226" s="11"/>
      <c r="E226" s="29" t="s">
        <v>553</v>
      </c>
      <c r="F226" s="17" t="s">
        <v>261</v>
      </c>
      <c r="G226" s="14" t="s">
        <v>261</v>
      </c>
      <c r="H226" s="11"/>
      <c r="I226" s="29" t="s">
        <v>554</v>
      </c>
      <c r="J226" s="17" t="s">
        <v>261</v>
      </c>
    </row>
    <row r="227" spans="1:34" x14ac:dyDescent="0.25">
      <c r="A227" s="34"/>
      <c r="B227" s="12"/>
      <c r="C227" s="12" t="s">
        <v>261</v>
      </c>
      <c r="D227" s="26"/>
      <c r="E227" s="26"/>
      <c r="F227" s="12"/>
      <c r="G227" s="12" t="s">
        <v>261</v>
      </c>
      <c r="H227" s="26"/>
      <c r="I227" s="26"/>
      <c r="J227" s="12"/>
    </row>
    <row r="228" spans="1:34" ht="15.75" thickBot="1" x14ac:dyDescent="0.3">
      <c r="A228" s="34"/>
      <c r="B228" s="18" t="s">
        <v>143</v>
      </c>
      <c r="C228" s="20" t="s">
        <v>261</v>
      </c>
      <c r="D228" s="21" t="s">
        <v>312</v>
      </c>
      <c r="E228" s="28" t="s">
        <v>555</v>
      </c>
      <c r="F228" s="23" t="s">
        <v>261</v>
      </c>
      <c r="G228" s="20" t="s">
        <v>261</v>
      </c>
      <c r="H228" s="21" t="s">
        <v>312</v>
      </c>
      <c r="I228" s="28" t="s">
        <v>556</v>
      </c>
      <c r="J228" s="23" t="s">
        <v>261</v>
      </c>
    </row>
    <row r="229" spans="1:34" ht="15.75" thickTop="1" x14ac:dyDescent="0.25">
      <c r="A229" s="34"/>
      <c r="B229" s="12"/>
      <c r="C229" s="12" t="s">
        <v>261</v>
      </c>
      <c r="D229" s="27"/>
      <c r="E229" s="27"/>
      <c r="F229" s="12"/>
      <c r="G229" s="12" t="s">
        <v>261</v>
      </c>
      <c r="H229" s="27"/>
      <c r="I229" s="27"/>
      <c r="J229" s="12"/>
    </row>
    <row r="230" spans="1:34" x14ac:dyDescent="0.25">
      <c r="A230" s="34"/>
      <c r="B230" s="37" t="s">
        <v>557</v>
      </c>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c r="AB230" s="37"/>
      <c r="AC230" s="37"/>
      <c r="AD230" s="37"/>
      <c r="AE230" s="37"/>
      <c r="AF230" s="37"/>
      <c r="AG230" s="37"/>
      <c r="AH230" s="37"/>
    </row>
    <row r="231" spans="1:34" x14ac:dyDescent="0.25">
      <c r="A231" s="34"/>
      <c r="B231" s="37" t="s">
        <v>558</v>
      </c>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row>
    <row r="232" spans="1:34" x14ac:dyDescent="0.25">
      <c r="A232" s="34"/>
      <c r="B232" s="38"/>
      <c r="C232" s="38"/>
      <c r="D232" s="38"/>
      <c r="E232" s="38"/>
      <c r="F232" s="38"/>
      <c r="G232" s="38"/>
      <c r="H232" s="38"/>
      <c r="I232" s="38"/>
      <c r="J232" s="38"/>
      <c r="K232" s="38"/>
      <c r="L232" s="38"/>
      <c r="M232" s="38"/>
      <c r="N232" s="38"/>
      <c r="O232" s="38"/>
      <c r="P232" s="38"/>
      <c r="Q232" s="38"/>
      <c r="R232" s="38"/>
      <c r="S232" s="38"/>
      <c r="T232" s="38"/>
      <c r="U232" s="38"/>
      <c r="V232" s="38"/>
      <c r="W232" s="38"/>
      <c r="X232" s="38"/>
      <c r="Y232" s="38"/>
      <c r="Z232" s="38"/>
      <c r="AA232" s="38"/>
      <c r="AB232" s="38"/>
      <c r="AC232" s="38"/>
      <c r="AD232" s="38"/>
      <c r="AE232" s="38"/>
      <c r="AF232" s="38"/>
      <c r="AG232" s="38"/>
      <c r="AH232" s="38"/>
    </row>
    <row r="233" spans="1:34" x14ac:dyDescent="0.25">
      <c r="A233" s="34"/>
      <c r="B233" s="37" t="s">
        <v>559</v>
      </c>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c r="AE233" s="37"/>
      <c r="AF233" s="37"/>
      <c r="AG233" s="37"/>
      <c r="AH233" s="37"/>
    </row>
    <row r="234" spans="1:34" x14ac:dyDescent="0.25">
      <c r="A234" s="34"/>
      <c r="B234" s="39"/>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c r="AA234" s="39"/>
      <c r="AB234" s="39"/>
      <c r="AC234" s="39"/>
      <c r="AD234" s="39"/>
      <c r="AE234" s="39"/>
      <c r="AF234" s="39"/>
      <c r="AG234" s="39"/>
      <c r="AH234" s="39"/>
    </row>
    <row r="235" spans="1:34" x14ac:dyDescent="0.25">
      <c r="A235" s="34"/>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row>
    <row r="236" spans="1:34" x14ac:dyDescent="0.25">
      <c r="A236" s="34"/>
      <c r="B236" s="37" t="s">
        <v>560</v>
      </c>
      <c r="C236" s="43" t="s">
        <v>261</v>
      </c>
      <c r="D236" s="44" t="s">
        <v>561</v>
      </c>
      <c r="E236" s="44"/>
      <c r="F236" s="44"/>
      <c r="G236" s="44"/>
      <c r="H236" s="44"/>
      <c r="I236" s="44"/>
      <c r="J236" s="43"/>
      <c r="K236" s="43" t="s">
        <v>261</v>
      </c>
      <c r="L236" s="44" t="s">
        <v>562</v>
      </c>
      <c r="M236" s="44"/>
      <c r="N236" s="44"/>
      <c r="O236" s="44"/>
      <c r="P236" s="44"/>
      <c r="Q236" s="44"/>
      <c r="R236" s="43"/>
      <c r="S236" s="43" t="s">
        <v>261</v>
      </c>
      <c r="T236" s="44" t="s">
        <v>564</v>
      </c>
      <c r="U236" s="44"/>
      <c r="V236" s="44"/>
      <c r="W236" s="44"/>
      <c r="X236" s="44"/>
      <c r="Y236" s="44"/>
      <c r="Z236" s="43"/>
      <c r="AA236" s="43" t="s">
        <v>261</v>
      </c>
      <c r="AB236" s="44" t="s">
        <v>566</v>
      </c>
      <c r="AC236" s="44"/>
      <c r="AD236" s="44"/>
      <c r="AE236" s="44"/>
      <c r="AF236" s="44"/>
      <c r="AG236" s="44"/>
      <c r="AH236" s="43"/>
    </row>
    <row r="237" spans="1:34" ht="15.75" thickBot="1" x14ac:dyDescent="0.3">
      <c r="A237" s="34"/>
      <c r="B237" s="37"/>
      <c r="C237" s="43"/>
      <c r="D237" s="30"/>
      <c r="E237" s="30"/>
      <c r="F237" s="30"/>
      <c r="G237" s="30"/>
      <c r="H237" s="30"/>
      <c r="I237" s="30"/>
      <c r="J237" s="43"/>
      <c r="K237" s="43"/>
      <c r="L237" s="30" t="s">
        <v>563</v>
      </c>
      <c r="M237" s="30"/>
      <c r="N237" s="30"/>
      <c r="O237" s="30"/>
      <c r="P237" s="30"/>
      <c r="Q237" s="30"/>
      <c r="R237" s="43"/>
      <c r="S237" s="43"/>
      <c r="T237" s="30" t="s">
        <v>565</v>
      </c>
      <c r="U237" s="30"/>
      <c r="V237" s="30"/>
      <c r="W237" s="30"/>
      <c r="X237" s="30"/>
      <c r="Y237" s="30"/>
      <c r="Z237" s="43"/>
      <c r="AA237" s="43"/>
      <c r="AB237" s="30"/>
      <c r="AC237" s="30"/>
      <c r="AD237" s="30"/>
      <c r="AE237" s="30"/>
      <c r="AF237" s="30"/>
      <c r="AG237" s="30"/>
      <c r="AH237" s="43"/>
    </row>
    <row r="238" spans="1:34" ht="15.75" thickBot="1" x14ac:dyDescent="0.3">
      <c r="A238" s="34"/>
      <c r="B238" s="14"/>
      <c r="C238" s="14" t="s">
        <v>261</v>
      </c>
      <c r="D238" s="31" t="s">
        <v>567</v>
      </c>
      <c r="E238" s="31"/>
      <c r="F238" s="14"/>
      <c r="G238" s="14" t="s">
        <v>261</v>
      </c>
      <c r="H238" s="31" t="s">
        <v>568</v>
      </c>
      <c r="I238" s="31"/>
      <c r="J238" s="14"/>
      <c r="K238" s="14" t="s">
        <v>261</v>
      </c>
      <c r="L238" s="31" t="s">
        <v>567</v>
      </c>
      <c r="M238" s="31"/>
      <c r="N238" s="14"/>
      <c r="O238" s="14" t="s">
        <v>261</v>
      </c>
      <c r="P238" s="31" t="s">
        <v>568</v>
      </c>
      <c r="Q238" s="31"/>
      <c r="R238" s="14"/>
      <c r="S238" s="14" t="s">
        <v>261</v>
      </c>
      <c r="T238" s="31" t="s">
        <v>567</v>
      </c>
      <c r="U238" s="31"/>
      <c r="V238" s="14"/>
      <c r="W238" s="14" t="s">
        <v>261</v>
      </c>
      <c r="X238" s="31" t="s">
        <v>568</v>
      </c>
      <c r="Y238" s="31"/>
      <c r="Z238" s="14"/>
      <c r="AA238" s="14" t="s">
        <v>261</v>
      </c>
      <c r="AB238" s="31" t="s">
        <v>567</v>
      </c>
      <c r="AC238" s="31"/>
      <c r="AD238" s="14"/>
      <c r="AE238" s="14" t="s">
        <v>261</v>
      </c>
      <c r="AF238" s="31" t="s">
        <v>568</v>
      </c>
      <c r="AG238" s="31"/>
      <c r="AH238" s="14"/>
    </row>
    <row r="239" spans="1:34" ht="25.5" x14ac:dyDescent="0.25">
      <c r="A239" s="34"/>
      <c r="B239" s="18" t="s">
        <v>569</v>
      </c>
      <c r="C239" s="20" t="s">
        <v>261</v>
      </c>
      <c r="D239" s="21" t="s">
        <v>312</v>
      </c>
      <c r="E239" s="22">
        <v>14998</v>
      </c>
      <c r="F239" s="23" t="s">
        <v>261</v>
      </c>
      <c r="G239" s="20" t="s">
        <v>261</v>
      </c>
      <c r="H239" s="21"/>
      <c r="I239" s="61">
        <v>2.5999999999999999E-3</v>
      </c>
      <c r="J239" s="23" t="s">
        <v>261</v>
      </c>
      <c r="K239" s="20" t="s">
        <v>261</v>
      </c>
      <c r="L239" s="21" t="s">
        <v>312</v>
      </c>
      <c r="M239" s="22">
        <v>117261</v>
      </c>
      <c r="N239" s="23" t="s">
        <v>261</v>
      </c>
      <c r="O239" s="20" t="s">
        <v>261</v>
      </c>
      <c r="P239" s="21"/>
      <c r="Q239" s="61">
        <v>1.06E-2</v>
      </c>
      <c r="R239" s="23" t="s">
        <v>261</v>
      </c>
      <c r="S239" s="20" t="s">
        <v>261</v>
      </c>
      <c r="T239" s="21" t="s">
        <v>312</v>
      </c>
      <c r="U239" s="22">
        <v>50826</v>
      </c>
      <c r="V239" s="23" t="s">
        <v>261</v>
      </c>
      <c r="W239" s="20" t="s">
        <v>261</v>
      </c>
      <c r="X239" s="21"/>
      <c r="Y239" s="61">
        <v>1.12E-2</v>
      </c>
      <c r="Z239" s="23" t="s">
        <v>261</v>
      </c>
      <c r="AA239" s="20" t="s">
        <v>261</v>
      </c>
      <c r="AB239" s="21" t="s">
        <v>312</v>
      </c>
      <c r="AC239" s="28">
        <v>0</v>
      </c>
      <c r="AD239" s="23" t="s">
        <v>261</v>
      </c>
      <c r="AE239" s="20" t="s">
        <v>261</v>
      </c>
      <c r="AF239" s="21"/>
      <c r="AG239" s="61">
        <v>0</v>
      </c>
      <c r="AH239" s="23" t="s">
        <v>261</v>
      </c>
    </row>
    <row r="240" spans="1:34" x14ac:dyDescent="0.25">
      <c r="A240" s="34"/>
      <c r="B240" s="24" t="s">
        <v>570</v>
      </c>
      <c r="C240" s="14" t="s">
        <v>261</v>
      </c>
      <c r="D240" s="11"/>
      <c r="E240" s="25">
        <v>14383</v>
      </c>
      <c r="F240" s="17" t="s">
        <v>261</v>
      </c>
      <c r="G240" s="14" t="s">
        <v>261</v>
      </c>
      <c r="H240" s="11"/>
      <c r="I240" s="62">
        <v>4.07E-2</v>
      </c>
      <c r="J240" s="17" t="s">
        <v>261</v>
      </c>
      <c r="K240" s="14" t="s">
        <v>261</v>
      </c>
      <c r="L240" s="11"/>
      <c r="M240" s="25">
        <v>28895</v>
      </c>
      <c r="N240" s="17" t="s">
        <v>261</v>
      </c>
      <c r="O240" s="14" t="s">
        <v>261</v>
      </c>
      <c r="P240" s="11"/>
      <c r="Q240" s="62">
        <v>5.6599999999999998E-2</v>
      </c>
      <c r="R240" s="17" t="s">
        <v>261</v>
      </c>
      <c r="S240" s="14" t="s">
        <v>261</v>
      </c>
      <c r="T240" s="11"/>
      <c r="U240" s="25">
        <v>24037</v>
      </c>
      <c r="V240" s="17" t="s">
        <v>261</v>
      </c>
      <c r="W240" s="14" t="s">
        <v>261</v>
      </c>
      <c r="X240" s="11"/>
      <c r="Y240" s="62">
        <v>6.3799999999999996E-2</v>
      </c>
      <c r="Z240" s="17" t="s">
        <v>261</v>
      </c>
      <c r="AA240" s="14" t="s">
        <v>261</v>
      </c>
      <c r="AB240" s="11"/>
      <c r="AC240" s="25">
        <v>3912</v>
      </c>
      <c r="AD240" s="17" t="s">
        <v>261</v>
      </c>
      <c r="AE240" s="14" t="s">
        <v>261</v>
      </c>
      <c r="AF240" s="11"/>
      <c r="AG240" s="62">
        <v>6.7799999999999999E-2</v>
      </c>
      <c r="AH240" s="17" t="s">
        <v>261</v>
      </c>
    </row>
    <row r="241" spans="1:34" x14ac:dyDescent="0.25">
      <c r="A241" s="34"/>
      <c r="B241" s="18" t="s">
        <v>320</v>
      </c>
      <c r="C241" s="20" t="s">
        <v>261</v>
      </c>
      <c r="D241" s="19"/>
      <c r="E241" s="19"/>
      <c r="F241" s="19"/>
      <c r="G241" s="20" t="s">
        <v>261</v>
      </c>
      <c r="H241" s="19"/>
      <c r="I241" s="19"/>
      <c r="J241" s="19"/>
      <c r="K241" s="20" t="s">
        <v>261</v>
      </c>
      <c r="L241" s="19"/>
      <c r="M241" s="19"/>
      <c r="N241" s="19"/>
      <c r="O241" s="20" t="s">
        <v>261</v>
      </c>
      <c r="P241" s="19"/>
      <c r="Q241" s="19"/>
      <c r="R241" s="19"/>
      <c r="S241" s="20" t="s">
        <v>261</v>
      </c>
      <c r="T241" s="19"/>
      <c r="U241" s="19"/>
      <c r="V241" s="19"/>
      <c r="W241" s="20" t="s">
        <v>261</v>
      </c>
      <c r="X241" s="19"/>
      <c r="Y241" s="19"/>
      <c r="Z241" s="19"/>
      <c r="AA241" s="20" t="s">
        <v>261</v>
      </c>
      <c r="AB241" s="19"/>
      <c r="AC241" s="19"/>
      <c r="AD241" s="19"/>
      <c r="AE241" s="20" t="s">
        <v>261</v>
      </c>
      <c r="AF241" s="19"/>
      <c r="AG241" s="19"/>
      <c r="AH241" s="19"/>
    </row>
    <row r="242" spans="1:34" x14ac:dyDescent="0.25">
      <c r="A242" s="34"/>
      <c r="B242" s="41" t="s">
        <v>321</v>
      </c>
      <c r="C242" s="14" t="s">
        <v>261</v>
      </c>
      <c r="D242" s="11"/>
      <c r="E242" s="29">
        <v>12</v>
      </c>
      <c r="F242" s="17" t="s">
        <v>261</v>
      </c>
      <c r="G242" s="14" t="s">
        <v>261</v>
      </c>
      <c r="H242" s="11"/>
      <c r="I242" s="62">
        <v>0.06</v>
      </c>
      <c r="J242" s="17" t="s">
        <v>261</v>
      </c>
      <c r="K242" s="14" t="s">
        <v>261</v>
      </c>
      <c r="L242" s="11"/>
      <c r="M242" s="25">
        <v>7130</v>
      </c>
      <c r="N242" s="17" t="s">
        <v>261</v>
      </c>
      <c r="O242" s="14" t="s">
        <v>261</v>
      </c>
      <c r="P242" s="11"/>
      <c r="Q242" s="62">
        <v>3.56E-2</v>
      </c>
      <c r="R242" s="17" t="s">
        <v>261</v>
      </c>
      <c r="S242" s="14" t="s">
        <v>261</v>
      </c>
      <c r="T242" s="11"/>
      <c r="U242" s="25">
        <v>45918</v>
      </c>
      <c r="V242" s="17" t="s">
        <v>261</v>
      </c>
      <c r="W242" s="14" t="s">
        <v>261</v>
      </c>
      <c r="X242" s="11"/>
      <c r="Y242" s="62">
        <v>3.73E-2</v>
      </c>
      <c r="Z242" s="17" t="s">
        <v>261</v>
      </c>
      <c r="AA242" s="14" t="s">
        <v>261</v>
      </c>
      <c r="AB242" s="11"/>
      <c r="AC242" s="25">
        <v>162778</v>
      </c>
      <c r="AD242" s="17" t="s">
        <v>261</v>
      </c>
      <c r="AE242" s="14" t="s">
        <v>261</v>
      </c>
      <c r="AF242" s="11"/>
      <c r="AG242" s="62">
        <v>2.3400000000000001E-2</v>
      </c>
      <c r="AH242" s="17" t="s">
        <v>261</v>
      </c>
    </row>
    <row r="243" spans="1:34" x14ac:dyDescent="0.25">
      <c r="A243" s="34"/>
      <c r="B243" s="40" t="s">
        <v>322</v>
      </c>
      <c r="C243" s="20" t="s">
        <v>261</v>
      </c>
      <c r="D243" s="21"/>
      <c r="E243" s="28">
        <v>0</v>
      </c>
      <c r="F243" s="23" t="s">
        <v>261</v>
      </c>
      <c r="G243" s="20" t="s">
        <v>261</v>
      </c>
      <c r="H243" s="21"/>
      <c r="I243" s="61">
        <v>0</v>
      </c>
      <c r="J243" s="23" t="s">
        <v>261</v>
      </c>
      <c r="K243" s="20" t="s">
        <v>261</v>
      </c>
      <c r="L243" s="21"/>
      <c r="M243" s="28">
        <v>443</v>
      </c>
      <c r="N243" s="23" t="s">
        <v>261</v>
      </c>
      <c r="O243" s="20" t="s">
        <v>261</v>
      </c>
      <c r="P243" s="21"/>
      <c r="Q243" s="61">
        <v>4.58E-2</v>
      </c>
      <c r="R243" s="23" t="s">
        <v>261</v>
      </c>
      <c r="S243" s="20" t="s">
        <v>261</v>
      </c>
      <c r="T243" s="21"/>
      <c r="U243" s="22">
        <v>6872</v>
      </c>
      <c r="V243" s="23" t="s">
        <v>261</v>
      </c>
      <c r="W243" s="20" t="s">
        <v>261</v>
      </c>
      <c r="X243" s="21"/>
      <c r="Y243" s="61">
        <v>5.0200000000000002E-2</v>
      </c>
      <c r="Z243" s="23" t="s">
        <v>261</v>
      </c>
      <c r="AA243" s="20" t="s">
        <v>261</v>
      </c>
      <c r="AB243" s="21"/>
      <c r="AC243" s="22">
        <v>9054</v>
      </c>
      <c r="AD243" s="23" t="s">
        <v>261</v>
      </c>
      <c r="AE243" s="20" t="s">
        <v>261</v>
      </c>
      <c r="AF243" s="21"/>
      <c r="AG243" s="61">
        <v>5.8200000000000002E-2</v>
      </c>
      <c r="AH243" s="23" t="s">
        <v>261</v>
      </c>
    </row>
    <row r="244" spans="1:34" x14ac:dyDescent="0.25">
      <c r="A244" s="34"/>
      <c r="B244" s="24" t="s">
        <v>571</v>
      </c>
      <c r="C244" s="14" t="s">
        <v>261</v>
      </c>
      <c r="D244" s="4"/>
      <c r="E244" s="4"/>
      <c r="F244" s="4"/>
      <c r="G244" s="14" t="s">
        <v>261</v>
      </c>
      <c r="H244" s="4"/>
      <c r="I244" s="4"/>
      <c r="J244" s="4"/>
      <c r="K244" s="14" t="s">
        <v>261</v>
      </c>
      <c r="L244" s="4"/>
      <c r="M244" s="4"/>
      <c r="N244" s="4"/>
      <c r="O244" s="14" t="s">
        <v>261</v>
      </c>
      <c r="P244" s="4"/>
      <c r="Q244" s="4"/>
      <c r="R244" s="4"/>
      <c r="S244" s="14" t="s">
        <v>261</v>
      </c>
      <c r="T244" s="4"/>
      <c r="U244" s="4"/>
      <c r="V244" s="4"/>
      <c r="W244" s="14" t="s">
        <v>261</v>
      </c>
      <c r="X244" s="4"/>
      <c r="Y244" s="4"/>
      <c r="Z244" s="4"/>
      <c r="AA244" s="14" t="s">
        <v>261</v>
      </c>
      <c r="AB244" s="4"/>
      <c r="AC244" s="4"/>
      <c r="AD244" s="4"/>
      <c r="AE244" s="14" t="s">
        <v>261</v>
      </c>
      <c r="AF244" s="4"/>
      <c r="AG244" s="4"/>
      <c r="AH244" s="4"/>
    </row>
    <row r="245" spans="1:34" x14ac:dyDescent="0.25">
      <c r="A245" s="34"/>
      <c r="B245" s="40" t="s">
        <v>321</v>
      </c>
      <c r="C245" s="20" t="s">
        <v>261</v>
      </c>
      <c r="D245" s="21"/>
      <c r="E245" s="28">
        <v>0</v>
      </c>
      <c r="F245" s="23" t="s">
        <v>261</v>
      </c>
      <c r="G245" s="20" t="s">
        <v>261</v>
      </c>
      <c r="H245" s="21"/>
      <c r="I245" s="61">
        <v>0</v>
      </c>
      <c r="J245" s="23" t="s">
        <v>261</v>
      </c>
      <c r="K245" s="20" t="s">
        <v>261</v>
      </c>
      <c r="L245" s="21"/>
      <c r="M245" s="22">
        <v>54449</v>
      </c>
      <c r="N245" s="23" t="s">
        <v>261</v>
      </c>
      <c r="O245" s="20" t="s">
        <v>261</v>
      </c>
      <c r="P245" s="21"/>
      <c r="Q245" s="61">
        <v>1.1900000000000001E-2</v>
      </c>
      <c r="R245" s="23" t="s">
        <v>261</v>
      </c>
      <c r="S245" s="20" t="s">
        <v>261</v>
      </c>
      <c r="T245" s="21"/>
      <c r="U245" s="22">
        <v>179499</v>
      </c>
      <c r="V245" s="23" t="s">
        <v>261</v>
      </c>
      <c r="W245" s="20" t="s">
        <v>261</v>
      </c>
      <c r="X245" s="21"/>
      <c r="Y245" s="61">
        <v>2.2100000000000002E-2</v>
      </c>
      <c r="Z245" s="23" t="s">
        <v>261</v>
      </c>
      <c r="AA245" s="20" t="s">
        <v>261</v>
      </c>
      <c r="AB245" s="21"/>
      <c r="AC245" s="22">
        <v>7999</v>
      </c>
      <c r="AD245" s="23" t="s">
        <v>261</v>
      </c>
      <c r="AE245" s="20" t="s">
        <v>261</v>
      </c>
      <c r="AF245" s="21"/>
      <c r="AG245" s="61">
        <v>2.75E-2</v>
      </c>
      <c r="AH245" s="23" t="s">
        <v>261</v>
      </c>
    </row>
    <row r="246" spans="1:34" x14ac:dyDescent="0.25">
      <c r="A246" s="34"/>
      <c r="B246" s="24" t="s">
        <v>325</v>
      </c>
      <c r="C246" s="14" t="s">
        <v>261</v>
      </c>
      <c r="D246" s="11"/>
      <c r="E246" s="29">
        <v>0</v>
      </c>
      <c r="F246" s="17" t="s">
        <v>261</v>
      </c>
      <c r="G246" s="14" t="s">
        <v>261</v>
      </c>
      <c r="H246" s="11"/>
      <c r="I246" s="62">
        <v>0</v>
      </c>
      <c r="J246" s="17" t="s">
        <v>261</v>
      </c>
      <c r="K246" s="14" t="s">
        <v>261</v>
      </c>
      <c r="L246" s="11"/>
      <c r="M246" s="25">
        <v>8008</v>
      </c>
      <c r="N246" s="17" t="s">
        <v>261</v>
      </c>
      <c r="O246" s="14" t="s">
        <v>261</v>
      </c>
      <c r="P246" s="11"/>
      <c r="Q246" s="62">
        <v>6.8999999999999999E-3</v>
      </c>
      <c r="R246" s="17" t="s">
        <v>261</v>
      </c>
      <c r="S246" s="14" t="s">
        <v>261</v>
      </c>
      <c r="T246" s="11"/>
      <c r="U246" s="25">
        <v>1249</v>
      </c>
      <c r="V246" s="17" t="s">
        <v>261</v>
      </c>
      <c r="W246" s="14" t="s">
        <v>261</v>
      </c>
      <c r="X246" s="11"/>
      <c r="Y246" s="62">
        <v>3.5000000000000001E-3</v>
      </c>
      <c r="Z246" s="17" t="s">
        <v>261</v>
      </c>
      <c r="AA246" s="14" t="s">
        <v>261</v>
      </c>
      <c r="AB246" s="11"/>
      <c r="AC246" s="29">
        <v>0</v>
      </c>
      <c r="AD246" s="17" t="s">
        <v>261</v>
      </c>
      <c r="AE246" s="14" t="s">
        <v>261</v>
      </c>
      <c r="AF246" s="11"/>
      <c r="AG246" s="62">
        <v>0</v>
      </c>
      <c r="AH246" s="17" t="s">
        <v>261</v>
      </c>
    </row>
    <row r="247" spans="1:34" ht="25.5" x14ac:dyDescent="0.25">
      <c r="A247" s="34"/>
      <c r="B247" s="18" t="s">
        <v>326</v>
      </c>
      <c r="C247" s="20" t="s">
        <v>261</v>
      </c>
      <c r="D247" s="21"/>
      <c r="E247" s="28">
        <v>0</v>
      </c>
      <c r="F247" s="23" t="s">
        <v>261</v>
      </c>
      <c r="G247" s="20" t="s">
        <v>261</v>
      </c>
      <c r="H247" s="21"/>
      <c r="I247" s="61">
        <v>0</v>
      </c>
      <c r="J247" s="23" t="s">
        <v>261</v>
      </c>
      <c r="K247" s="20" t="s">
        <v>261</v>
      </c>
      <c r="L247" s="21"/>
      <c r="M247" s="28">
        <v>0</v>
      </c>
      <c r="N247" s="23" t="s">
        <v>261</v>
      </c>
      <c r="O247" s="20" t="s">
        <v>261</v>
      </c>
      <c r="P247" s="21"/>
      <c r="Q247" s="61">
        <v>0</v>
      </c>
      <c r="R247" s="23" t="s">
        <v>261</v>
      </c>
      <c r="S247" s="20" t="s">
        <v>261</v>
      </c>
      <c r="T247" s="21"/>
      <c r="U247" s="28">
        <v>0</v>
      </c>
      <c r="V247" s="23" t="s">
        <v>261</v>
      </c>
      <c r="W247" s="20" t="s">
        <v>261</v>
      </c>
      <c r="X247" s="21"/>
      <c r="Y247" s="61">
        <v>0</v>
      </c>
      <c r="Z247" s="23" t="s">
        <v>261</v>
      </c>
      <c r="AA247" s="20" t="s">
        <v>261</v>
      </c>
      <c r="AB247" s="21"/>
      <c r="AC247" s="22">
        <v>73862</v>
      </c>
      <c r="AD247" s="23" t="s">
        <v>261</v>
      </c>
      <c r="AE247" s="20" t="s">
        <v>261</v>
      </c>
      <c r="AF247" s="21"/>
      <c r="AG247" s="61">
        <v>4.58E-2</v>
      </c>
      <c r="AH247" s="23" t="s">
        <v>261</v>
      </c>
    </row>
    <row r="248" spans="1:34" x14ac:dyDescent="0.25">
      <c r="A248" s="34"/>
      <c r="B248" s="24" t="s">
        <v>328</v>
      </c>
      <c r="C248" s="14" t="s">
        <v>261</v>
      </c>
      <c r="D248" s="11"/>
      <c r="E248" s="29">
        <v>0</v>
      </c>
      <c r="F248" s="17" t="s">
        <v>261</v>
      </c>
      <c r="G248" s="14" t="s">
        <v>261</v>
      </c>
      <c r="H248" s="11"/>
      <c r="I248" s="62">
        <v>0</v>
      </c>
      <c r="J248" s="17" t="s">
        <v>261</v>
      </c>
      <c r="K248" s="14" t="s">
        <v>261</v>
      </c>
      <c r="L248" s="11"/>
      <c r="M248" s="29">
        <v>0</v>
      </c>
      <c r="N248" s="17" t="s">
        <v>261</v>
      </c>
      <c r="O248" s="14" t="s">
        <v>261</v>
      </c>
      <c r="P248" s="11"/>
      <c r="Q248" s="62">
        <v>0</v>
      </c>
      <c r="R248" s="17" t="s">
        <v>261</v>
      </c>
      <c r="S248" s="14" t="s">
        <v>261</v>
      </c>
      <c r="T248" s="11"/>
      <c r="U248" s="29">
        <v>0</v>
      </c>
      <c r="V248" s="17" t="s">
        <v>261</v>
      </c>
      <c r="W248" s="14" t="s">
        <v>261</v>
      </c>
      <c r="X248" s="11"/>
      <c r="Y248" s="62">
        <v>0</v>
      </c>
      <c r="Z248" s="17" t="s">
        <v>261</v>
      </c>
      <c r="AA248" s="14" t="s">
        <v>261</v>
      </c>
      <c r="AB248" s="11"/>
      <c r="AC248" s="25">
        <v>34112</v>
      </c>
      <c r="AD248" s="17" t="s">
        <v>261</v>
      </c>
      <c r="AE248" s="14" t="s">
        <v>261</v>
      </c>
      <c r="AF248" s="11"/>
      <c r="AG248" s="62">
        <v>2.4E-2</v>
      </c>
      <c r="AH248" s="17" t="s">
        <v>261</v>
      </c>
    </row>
    <row r="249" spans="1:34" x14ac:dyDescent="0.25">
      <c r="A249" s="34"/>
      <c r="B249" s="18" t="s">
        <v>330</v>
      </c>
      <c r="C249" s="20" t="s">
        <v>261</v>
      </c>
      <c r="D249" s="21"/>
      <c r="E249" s="28">
        <v>0</v>
      </c>
      <c r="F249" s="23" t="s">
        <v>261</v>
      </c>
      <c r="G249" s="20" t="s">
        <v>261</v>
      </c>
      <c r="H249" s="21"/>
      <c r="I249" s="61">
        <v>0</v>
      </c>
      <c r="J249" s="23" t="s">
        <v>261</v>
      </c>
      <c r="K249" s="20" t="s">
        <v>261</v>
      </c>
      <c r="L249" s="21"/>
      <c r="M249" s="28">
        <v>0</v>
      </c>
      <c r="N249" s="23" t="s">
        <v>261</v>
      </c>
      <c r="O249" s="20" t="s">
        <v>261</v>
      </c>
      <c r="P249" s="21"/>
      <c r="Q249" s="61">
        <v>0</v>
      </c>
      <c r="R249" s="23" t="s">
        <v>261</v>
      </c>
      <c r="S249" s="20" t="s">
        <v>261</v>
      </c>
      <c r="T249" s="21"/>
      <c r="U249" s="28">
        <v>0</v>
      </c>
      <c r="V249" s="23" t="s">
        <v>261</v>
      </c>
      <c r="W249" s="20" t="s">
        <v>261</v>
      </c>
      <c r="X249" s="21"/>
      <c r="Y249" s="61">
        <v>0</v>
      </c>
      <c r="Z249" s="23" t="s">
        <v>261</v>
      </c>
      <c r="AA249" s="20" t="s">
        <v>261</v>
      </c>
      <c r="AB249" s="21"/>
      <c r="AC249" s="22">
        <v>3299</v>
      </c>
      <c r="AD249" s="23" t="s">
        <v>261</v>
      </c>
      <c r="AE249" s="20" t="s">
        <v>261</v>
      </c>
      <c r="AF249" s="21"/>
      <c r="AG249" s="61">
        <v>2.47E-2</v>
      </c>
      <c r="AH249" s="23" t="s">
        <v>261</v>
      </c>
    </row>
    <row r="250" spans="1:34" x14ac:dyDescent="0.25">
      <c r="A250" s="34"/>
      <c r="B250" s="24" t="s">
        <v>572</v>
      </c>
      <c r="C250" s="14" t="s">
        <v>261</v>
      </c>
      <c r="D250" s="11"/>
      <c r="E250" s="29">
        <v>0</v>
      </c>
      <c r="F250" s="17" t="s">
        <v>261</v>
      </c>
      <c r="G250" s="14" t="s">
        <v>261</v>
      </c>
      <c r="H250" s="11"/>
      <c r="I250" s="62">
        <v>0</v>
      </c>
      <c r="J250" s="17" t="s">
        <v>261</v>
      </c>
      <c r="K250" s="14" t="s">
        <v>261</v>
      </c>
      <c r="L250" s="11"/>
      <c r="M250" s="25">
        <v>4996</v>
      </c>
      <c r="N250" s="17" t="s">
        <v>261</v>
      </c>
      <c r="O250" s="14" t="s">
        <v>261</v>
      </c>
      <c r="P250" s="11"/>
      <c r="Q250" s="62">
        <v>2.7300000000000001E-2</v>
      </c>
      <c r="R250" s="17" t="s">
        <v>261</v>
      </c>
      <c r="S250" s="14" t="s">
        <v>261</v>
      </c>
      <c r="T250" s="11"/>
      <c r="U250" s="29">
        <v>0</v>
      </c>
      <c r="V250" s="17" t="s">
        <v>261</v>
      </c>
      <c r="W250" s="14" t="s">
        <v>261</v>
      </c>
      <c r="X250" s="11"/>
      <c r="Y250" s="62">
        <v>0</v>
      </c>
      <c r="Z250" s="17" t="s">
        <v>261</v>
      </c>
      <c r="AA250" s="14" t="s">
        <v>261</v>
      </c>
      <c r="AB250" s="11"/>
      <c r="AC250" s="29">
        <v>20</v>
      </c>
      <c r="AD250" s="17" t="s">
        <v>261</v>
      </c>
      <c r="AE250" s="14" t="s">
        <v>261</v>
      </c>
      <c r="AF250" s="11"/>
      <c r="AG250" s="62">
        <v>0</v>
      </c>
      <c r="AH250" s="17" t="s">
        <v>261</v>
      </c>
    </row>
    <row r="251" spans="1:34" x14ac:dyDescent="0.25">
      <c r="A251" s="34"/>
      <c r="B251" s="39"/>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c r="AA251" s="39"/>
      <c r="AB251" s="39"/>
      <c r="AC251" s="39"/>
      <c r="AD251" s="39"/>
      <c r="AE251" s="39"/>
      <c r="AF251" s="39"/>
      <c r="AG251" s="39"/>
      <c r="AH251" s="39"/>
    </row>
    <row r="252" spans="1:34" ht="51" x14ac:dyDescent="0.25">
      <c r="A252" s="34"/>
      <c r="B252" s="14"/>
      <c r="C252" s="49">
        <v>-1</v>
      </c>
      <c r="D252" s="49" t="s">
        <v>573</v>
      </c>
    </row>
    <row r="253" spans="1:34" x14ac:dyDescent="0.25">
      <c r="A253" s="34"/>
      <c r="B253" s="37" t="s">
        <v>574</v>
      </c>
      <c r="C253" s="37"/>
      <c r="D253" s="37"/>
      <c r="E253" s="37"/>
      <c r="F253" s="37"/>
      <c r="G253" s="37"/>
      <c r="H253" s="37"/>
      <c r="I253" s="37"/>
      <c r="J253" s="37"/>
      <c r="K253" s="37"/>
      <c r="L253" s="37"/>
      <c r="M253" s="37"/>
      <c r="N253" s="37"/>
      <c r="O253" s="37"/>
      <c r="P253" s="37"/>
      <c r="Q253" s="37"/>
      <c r="R253" s="37"/>
      <c r="S253" s="37"/>
      <c r="T253" s="37"/>
      <c r="U253" s="37"/>
      <c r="V253" s="37"/>
      <c r="W253" s="37"/>
      <c r="X253" s="37"/>
      <c r="Y253" s="37"/>
      <c r="Z253" s="37"/>
      <c r="AA253" s="37"/>
      <c r="AB253" s="37"/>
      <c r="AC253" s="37"/>
      <c r="AD253" s="37"/>
      <c r="AE253" s="37"/>
      <c r="AF253" s="37"/>
      <c r="AG253" s="37"/>
      <c r="AH253" s="37"/>
    </row>
  </sheetData>
  <mergeCells count="308">
    <mergeCell ref="B233:AH233"/>
    <mergeCell ref="B234:AH234"/>
    <mergeCell ref="B251:AH251"/>
    <mergeCell ref="B253:AH253"/>
    <mergeCell ref="B216:AH216"/>
    <mergeCell ref="B217:AH217"/>
    <mergeCell ref="B218:AH218"/>
    <mergeCell ref="B230:AH230"/>
    <mergeCell ref="B231:AH231"/>
    <mergeCell ref="B232:AH232"/>
    <mergeCell ref="B161:AH161"/>
    <mergeCell ref="B162:AH162"/>
    <mergeCell ref="B175:AH175"/>
    <mergeCell ref="B176:AH176"/>
    <mergeCell ref="B192:AH192"/>
    <mergeCell ref="B208:AH208"/>
    <mergeCell ref="B146:AH146"/>
    <mergeCell ref="B147:AH147"/>
    <mergeCell ref="B148:AH148"/>
    <mergeCell ref="B149:AH149"/>
    <mergeCell ref="B150:AH150"/>
    <mergeCell ref="B160:AH160"/>
    <mergeCell ref="B140:AH140"/>
    <mergeCell ref="B141:AH141"/>
    <mergeCell ref="B142:AH142"/>
    <mergeCell ref="B143:AH143"/>
    <mergeCell ref="B144:AH144"/>
    <mergeCell ref="B145:AH145"/>
    <mergeCell ref="B109:AH109"/>
    <mergeCell ref="B110:AH110"/>
    <mergeCell ref="B126:AH126"/>
    <mergeCell ref="B127:AH127"/>
    <mergeCell ref="B129:AH129"/>
    <mergeCell ref="B131:AH131"/>
    <mergeCell ref="B103:AH103"/>
    <mergeCell ref="B104:AH104"/>
    <mergeCell ref="B105:AH105"/>
    <mergeCell ref="B106:AH106"/>
    <mergeCell ref="B107:AH107"/>
    <mergeCell ref="B108:AH108"/>
    <mergeCell ref="B97:AH97"/>
    <mergeCell ref="B98:AH98"/>
    <mergeCell ref="B99:AH99"/>
    <mergeCell ref="B100:AH100"/>
    <mergeCell ref="B101:AH101"/>
    <mergeCell ref="B102:AH102"/>
    <mergeCell ref="A1:A2"/>
    <mergeCell ref="B1:AH1"/>
    <mergeCell ref="B2:AH2"/>
    <mergeCell ref="B3:AH3"/>
    <mergeCell ref="A4:A253"/>
    <mergeCell ref="B4:AH4"/>
    <mergeCell ref="B5:AH5"/>
    <mergeCell ref="B6:AH6"/>
    <mergeCell ref="B7:AH7"/>
    <mergeCell ref="B29:AH29"/>
    <mergeCell ref="AB236:AG237"/>
    <mergeCell ref="AH236:AH237"/>
    <mergeCell ref="D238:E238"/>
    <mergeCell ref="H238:I238"/>
    <mergeCell ref="L238:M238"/>
    <mergeCell ref="P238:Q238"/>
    <mergeCell ref="T238:U238"/>
    <mergeCell ref="X238:Y238"/>
    <mergeCell ref="AB238:AC238"/>
    <mergeCell ref="AF238:AG238"/>
    <mergeCell ref="R236:R237"/>
    <mergeCell ref="S236:S237"/>
    <mergeCell ref="T236:Y236"/>
    <mergeCell ref="T237:Y237"/>
    <mergeCell ref="Z236:Z237"/>
    <mergeCell ref="AA236:AA237"/>
    <mergeCell ref="B236:B237"/>
    <mergeCell ref="C236:C237"/>
    <mergeCell ref="D236:I237"/>
    <mergeCell ref="J236:J237"/>
    <mergeCell ref="K236:K237"/>
    <mergeCell ref="L236:Q236"/>
    <mergeCell ref="L237:Q237"/>
    <mergeCell ref="D220:E220"/>
    <mergeCell ref="H220:I220"/>
    <mergeCell ref="D221:E221"/>
    <mergeCell ref="H221:I221"/>
    <mergeCell ref="D222:E222"/>
    <mergeCell ref="H222:I222"/>
    <mergeCell ref="R195:R197"/>
    <mergeCell ref="E198:Q198"/>
    <mergeCell ref="E205:Q205"/>
    <mergeCell ref="E207:Q207"/>
    <mergeCell ref="D212:M212"/>
    <mergeCell ref="D213:E213"/>
    <mergeCell ref="H213:I213"/>
    <mergeCell ref="L213:M213"/>
    <mergeCell ref="B209:AH209"/>
    <mergeCell ref="B210:AH210"/>
    <mergeCell ref="L195:M195"/>
    <mergeCell ref="L196:M196"/>
    <mergeCell ref="L197:M197"/>
    <mergeCell ref="N195:N197"/>
    <mergeCell ref="O195:O197"/>
    <mergeCell ref="P195:Q195"/>
    <mergeCell ref="P196:Q196"/>
    <mergeCell ref="P197:Q197"/>
    <mergeCell ref="G195:G197"/>
    <mergeCell ref="H195:I195"/>
    <mergeCell ref="H196:I196"/>
    <mergeCell ref="H197:I197"/>
    <mergeCell ref="J195:J197"/>
    <mergeCell ref="K195:K197"/>
    <mergeCell ref="E182:Q182"/>
    <mergeCell ref="E189:Q189"/>
    <mergeCell ref="E191:Q191"/>
    <mergeCell ref="D194:Q194"/>
    <mergeCell ref="B195:B197"/>
    <mergeCell ref="C195:C197"/>
    <mergeCell ref="D195:E195"/>
    <mergeCell ref="D196:E196"/>
    <mergeCell ref="D197:E197"/>
    <mergeCell ref="F195:F197"/>
    <mergeCell ref="N179:N181"/>
    <mergeCell ref="O179:O181"/>
    <mergeCell ref="P179:Q179"/>
    <mergeCell ref="P180:Q180"/>
    <mergeCell ref="P181:Q181"/>
    <mergeCell ref="R179:R181"/>
    <mergeCell ref="H181:I181"/>
    <mergeCell ref="J179:J181"/>
    <mergeCell ref="K179:K181"/>
    <mergeCell ref="L179:M179"/>
    <mergeCell ref="L180:M180"/>
    <mergeCell ref="L181:M181"/>
    <mergeCell ref="D178:Q178"/>
    <mergeCell ref="B179:B181"/>
    <mergeCell ref="C179:C181"/>
    <mergeCell ref="D179:E179"/>
    <mergeCell ref="D180:E180"/>
    <mergeCell ref="D181:E181"/>
    <mergeCell ref="F179:F181"/>
    <mergeCell ref="G179:G181"/>
    <mergeCell ref="H179:I179"/>
    <mergeCell ref="H180:I180"/>
    <mergeCell ref="D164:E164"/>
    <mergeCell ref="H164:I164"/>
    <mergeCell ref="D165:E165"/>
    <mergeCell ref="H165:I165"/>
    <mergeCell ref="D166:E166"/>
    <mergeCell ref="H166:I166"/>
    <mergeCell ref="E123:M123"/>
    <mergeCell ref="S123:AA123"/>
    <mergeCell ref="E125:M125"/>
    <mergeCell ref="S125:AA125"/>
    <mergeCell ref="D152:E152"/>
    <mergeCell ref="C153:F153"/>
    <mergeCell ref="B133:AH133"/>
    <mergeCell ref="B135:AH135"/>
    <mergeCell ref="B137:AH137"/>
    <mergeCell ref="B139:AH139"/>
    <mergeCell ref="Y113:Y115"/>
    <mergeCell ref="Z113:AA113"/>
    <mergeCell ref="Z114:AA114"/>
    <mergeCell ref="Z115:AA115"/>
    <mergeCell ref="AB113:AB115"/>
    <mergeCell ref="D116:AA116"/>
    <mergeCell ref="T113:T115"/>
    <mergeCell ref="U113:U115"/>
    <mergeCell ref="V113:W113"/>
    <mergeCell ref="V114:W114"/>
    <mergeCell ref="V115:W115"/>
    <mergeCell ref="X113:X115"/>
    <mergeCell ref="N113:N115"/>
    <mergeCell ref="O113:O115"/>
    <mergeCell ref="P113:P115"/>
    <mergeCell ref="Q113:Q115"/>
    <mergeCell ref="R113:S113"/>
    <mergeCell ref="R114:S114"/>
    <mergeCell ref="R115:S115"/>
    <mergeCell ref="H115:I115"/>
    <mergeCell ref="J113:J115"/>
    <mergeCell ref="K113:K115"/>
    <mergeCell ref="L113:M113"/>
    <mergeCell ref="L114:M114"/>
    <mergeCell ref="L115:M115"/>
    <mergeCell ref="R112:AA112"/>
    <mergeCell ref="B113:B115"/>
    <mergeCell ref="C113:C115"/>
    <mergeCell ref="D113:E113"/>
    <mergeCell ref="D114:E114"/>
    <mergeCell ref="D115:E115"/>
    <mergeCell ref="F113:F115"/>
    <mergeCell ref="G113:G115"/>
    <mergeCell ref="H113:I113"/>
    <mergeCell ref="H114:I114"/>
    <mergeCell ref="D89:E89"/>
    <mergeCell ref="H89:I89"/>
    <mergeCell ref="L89:M89"/>
    <mergeCell ref="D112:E112"/>
    <mergeCell ref="H112:I112"/>
    <mergeCell ref="L112:M112"/>
    <mergeCell ref="B93:AH93"/>
    <mergeCell ref="B94:AH94"/>
    <mergeCell ref="B95:AH95"/>
    <mergeCell ref="B96:AH96"/>
    <mergeCell ref="N56:N57"/>
    <mergeCell ref="O56:O57"/>
    <mergeCell ref="P56:Q56"/>
    <mergeCell ref="P57:Q57"/>
    <mergeCell ref="R56:R57"/>
    <mergeCell ref="D88:M88"/>
    <mergeCell ref="B84:AH84"/>
    <mergeCell ref="B85:AH85"/>
    <mergeCell ref="B86:AH86"/>
    <mergeCell ref="H56:I56"/>
    <mergeCell ref="H57:I57"/>
    <mergeCell ref="J56:J57"/>
    <mergeCell ref="K56:K57"/>
    <mergeCell ref="L56:M56"/>
    <mergeCell ref="L57:M57"/>
    <mergeCell ref="B56:B57"/>
    <mergeCell ref="C56:C57"/>
    <mergeCell ref="D56:E56"/>
    <mergeCell ref="D57:E57"/>
    <mergeCell ref="F56:F57"/>
    <mergeCell ref="G56:G57"/>
    <mergeCell ref="U36:U37"/>
    <mergeCell ref="V36:V37"/>
    <mergeCell ref="E47:U47"/>
    <mergeCell ref="E49:U49"/>
    <mergeCell ref="D55:I55"/>
    <mergeCell ref="L55:Q55"/>
    <mergeCell ref="B50:AH50"/>
    <mergeCell ref="B52:AH52"/>
    <mergeCell ref="B53:AH53"/>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S32:S34"/>
    <mergeCell ref="T32:U32"/>
    <mergeCell ref="T33:U33"/>
    <mergeCell ref="T34:U34"/>
    <mergeCell ref="V32:V34"/>
    <mergeCell ref="E35:U35"/>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E26:U26"/>
    <mergeCell ref="E28:U28"/>
    <mergeCell ref="D31:U31"/>
    <mergeCell ref="B32:B34"/>
    <mergeCell ref="C32:C34"/>
    <mergeCell ref="D32:E32"/>
    <mergeCell ref="D33:E33"/>
    <mergeCell ref="D34:E34"/>
    <mergeCell ref="F32:F34"/>
    <mergeCell ref="G32:G34"/>
    <mergeCell ref="S10:S12"/>
    <mergeCell ref="T10:U10"/>
    <mergeCell ref="T11:U11"/>
    <mergeCell ref="T12:U12"/>
    <mergeCell ref="V10:V12"/>
    <mergeCell ref="E13:U13"/>
    <mergeCell ref="N10:N12"/>
    <mergeCell ref="O10:O12"/>
    <mergeCell ref="P10:Q10"/>
    <mergeCell ref="P11:Q11"/>
    <mergeCell ref="P12:Q12"/>
    <mergeCell ref="R10:R12"/>
    <mergeCell ref="H12:I12"/>
    <mergeCell ref="J10:J12"/>
    <mergeCell ref="K10:K12"/>
    <mergeCell ref="L10:M10"/>
    <mergeCell ref="L11:M11"/>
    <mergeCell ref="L12:M12"/>
    <mergeCell ref="D9:U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2473</v>
      </c>
      <c r="B1" s="1" t="s">
        <v>2</v>
      </c>
      <c r="C1" s="1" t="s">
        <v>33</v>
      </c>
    </row>
    <row r="2" spans="1:3" x14ac:dyDescent="0.25">
      <c r="A2" s="3" t="s">
        <v>2474</v>
      </c>
      <c r="B2" s="4" t="s">
        <v>6</v>
      </c>
      <c r="C2" s="4" t="s">
        <v>6</v>
      </c>
    </row>
    <row r="3" spans="1:3" x14ac:dyDescent="0.25">
      <c r="A3" s="2" t="s">
        <v>2475</v>
      </c>
      <c r="B3" s="7">
        <v>2504093000</v>
      </c>
      <c r="C3" s="7">
        <v>2173377000</v>
      </c>
    </row>
    <row r="4" spans="1:3" x14ac:dyDescent="0.25">
      <c r="A4" s="2" t="s">
        <v>2476</v>
      </c>
      <c r="B4" s="4" t="s">
        <v>6</v>
      </c>
      <c r="C4" s="4" t="s">
        <v>6</v>
      </c>
    </row>
    <row r="5" spans="1:3" x14ac:dyDescent="0.25">
      <c r="A5" s="3" t="s">
        <v>2474</v>
      </c>
      <c r="B5" s="4" t="s">
        <v>6</v>
      </c>
      <c r="C5" s="4" t="s">
        <v>6</v>
      </c>
    </row>
    <row r="6" spans="1:3" x14ac:dyDescent="0.25">
      <c r="A6" s="2" t="s">
        <v>2477</v>
      </c>
      <c r="B6" s="4">
        <v>0</v>
      </c>
      <c r="C6" s="6">
        <v>250000</v>
      </c>
    </row>
    <row r="7" spans="1:3" x14ac:dyDescent="0.25">
      <c r="A7" s="2" t="s">
        <v>2478</v>
      </c>
      <c r="B7" s="4" t="s">
        <v>6</v>
      </c>
      <c r="C7" s="4" t="s">
        <v>6</v>
      </c>
    </row>
    <row r="8" spans="1:3" x14ac:dyDescent="0.25">
      <c r="A8" s="3" t="s">
        <v>2474</v>
      </c>
      <c r="B8" s="4" t="s">
        <v>6</v>
      </c>
      <c r="C8" s="4" t="s">
        <v>6</v>
      </c>
    </row>
    <row r="9" spans="1:3" x14ac:dyDescent="0.25">
      <c r="A9" s="2" t="s">
        <v>2477</v>
      </c>
      <c r="B9" s="7">
        <v>114664000</v>
      </c>
      <c r="C9" s="7">
        <v>96856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79</v>
      </c>
      <c r="B1" s="8" t="s">
        <v>1</v>
      </c>
      <c r="C1" s="8"/>
    </row>
    <row r="2" spans="1:3" ht="30" x14ac:dyDescent="0.25">
      <c r="A2" s="1" t="s">
        <v>32</v>
      </c>
      <c r="B2" s="1" t="s">
        <v>2</v>
      </c>
      <c r="C2" s="1" t="s">
        <v>33</v>
      </c>
    </row>
    <row r="3" spans="1:3" ht="30" x14ac:dyDescent="0.25">
      <c r="A3" s="3" t="s">
        <v>2480</v>
      </c>
      <c r="B3" s="4" t="s">
        <v>6</v>
      </c>
      <c r="C3" s="4" t="s">
        <v>6</v>
      </c>
    </row>
    <row r="4" spans="1:3" ht="45" x14ac:dyDescent="0.25">
      <c r="A4" s="2" t="s">
        <v>1349</v>
      </c>
      <c r="B4" s="7">
        <v>41868</v>
      </c>
      <c r="C4" s="7">
        <v>52558</v>
      </c>
    </row>
    <row r="5" spans="1:3" x14ac:dyDescent="0.25">
      <c r="A5" s="2" t="s">
        <v>2481</v>
      </c>
      <c r="B5" s="168">
        <v>5.0700000000000002E-2</v>
      </c>
      <c r="C5" s="168">
        <v>5.1400000000000001E-2</v>
      </c>
    </row>
    <row r="6" spans="1:3" ht="30" x14ac:dyDescent="0.25">
      <c r="A6" s="2" t="s">
        <v>2482</v>
      </c>
      <c r="B6" s="4" t="s">
        <v>6</v>
      </c>
      <c r="C6" s="4" t="s">
        <v>6</v>
      </c>
    </row>
    <row r="7" spans="1:3" ht="30" x14ac:dyDescent="0.25">
      <c r="A7" s="3" t="s">
        <v>2480</v>
      </c>
      <c r="B7" s="4" t="s">
        <v>6</v>
      </c>
      <c r="C7" s="4" t="s">
        <v>6</v>
      </c>
    </row>
    <row r="8" spans="1:3" ht="30" x14ac:dyDescent="0.25">
      <c r="A8" s="2" t="s">
        <v>2483</v>
      </c>
      <c r="B8" s="6">
        <v>41868</v>
      </c>
      <c r="C8" s="6">
        <v>52558</v>
      </c>
    </row>
    <row r="9" spans="1:3" ht="30" x14ac:dyDescent="0.25">
      <c r="A9" s="2" t="s">
        <v>2484</v>
      </c>
      <c r="B9" s="4" t="s">
        <v>6</v>
      </c>
      <c r="C9" s="4" t="s">
        <v>6</v>
      </c>
    </row>
    <row r="10" spans="1:3" ht="30" x14ac:dyDescent="0.25">
      <c r="A10" s="3" t="s">
        <v>2480</v>
      </c>
      <c r="B10" s="4" t="s">
        <v>6</v>
      </c>
      <c r="C10" s="4" t="s">
        <v>6</v>
      </c>
    </row>
    <row r="11" spans="1:3" ht="30" x14ac:dyDescent="0.25">
      <c r="A11" s="2" t="s">
        <v>2483</v>
      </c>
      <c r="B11" s="7">
        <v>41868</v>
      </c>
      <c r="C11" s="7">
        <v>52558</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85</v>
      </c>
      <c r="B1" s="8" t="s">
        <v>2</v>
      </c>
      <c r="C1" s="8" t="s">
        <v>33</v>
      </c>
    </row>
    <row r="2" spans="1:3" ht="30" x14ac:dyDescent="0.25">
      <c r="A2" s="1" t="s">
        <v>32</v>
      </c>
      <c r="B2" s="8"/>
      <c r="C2" s="8"/>
    </row>
    <row r="3" spans="1:3" x14ac:dyDescent="0.25">
      <c r="A3" s="3" t="s">
        <v>2486</v>
      </c>
      <c r="B3" s="4" t="s">
        <v>6</v>
      </c>
      <c r="C3" s="4" t="s">
        <v>6</v>
      </c>
    </row>
    <row r="4" spans="1:3" ht="30" x14ac:dyDescent="0.25">
      <c r="A4" s="2" t="s">
        <v>1354</v>
      </c>
      <c r="B4" s="7">
        <v>2179</v>
      </c>
      <c r="C4" s="7">
        <v>0</v>
      </c>
    </row>
    <row r="5" spans="1:3" ht="30" x14ac:dyDescent="0.25">
      <c r="A5" s="2" t="s">
        <v>1358</v>
      </c>
      <c r="B5" s="6">
        <v>1045</v>
      </c>
      <c r="C5" s="6">
        <v>2367</v>
      </c>
    </row>
    <row r="6" spans="1:3" x14ac:dyDescent="0.25">
      <c r="A6" s="2" t="s">
        <v>1360</v>
      </c>
      <c r="B6" s="6">
        <v>3224</v>
      </c>
      <c r="C6" s="6">
        <v>2367</v>
      </c>
    </row>
    <row r="7" spans="1:3" ht="30" x14ac:dyDescent="0.25">
      <c r="A7" s="2" t="s">
        <v>1354</v>
      </c>
      <c r="B7" s="4">
        <v>149</v>
      </c>
      <c r="C7" s="6">
        <v>1914</v>
      </c>
    </row>
    <row r="8" spans="1:3" ht="30" x14ac:dyDescent="0.25">
      <c r="A8" s="2" t="s">
        <v>1358</v>
      </c>
      <c r="B8" s="6">
        <v>1045</v>
      </c>
      <c r="C8" s="6">
        <v>2367</v>
      </c>
    </row>
    <row r="9" spans="1:3" x14ac:dyDescent="0.25">
      <c r="A9" s="2" t="s">
        <v>1364</v>
      </c>
      <c r="B9" s="6">
        <v>1194</v>
      </c>
      <c r="C9" s="6">
        <v>4281</v>
      </c>
    </row>
    <row r="10" spans="1:3" ht="30" x14ac:dyDescent="0.25">
      <c r="A10" s="2" t="s">
        <v>2487</v>
      </c>
      <c r="B10" s="4" t="s">
        <v>6</v>
      </c>
      <c r="C10" s="4" t="s">
        <v>6</v>
      </c>
    </row>
    <row r="11" spans="1:3" x14ac:dyDescent="0.25">
      <c r="A11" s="3" t="s">
        <v>2486</v>
      </c>
      <c r="B11" s="4" t="s">
        <v>6</v>
      </c>
      <c r="C11" s="4" t="s">
        <v>6</v>
      </c>
    </row>
    <row r="12" spans="1:3" ht="30" x14ac:dyDescent="0.25">
      <c r="A12" s="2" t="s">
        <v>1354</v>
      </c>
      <c r="B12" s="6">
        <v>2179</v>
      </c>
      <c r="C12" s="4">
        <v>0</v>
      </c>
    </row>
    <row r="13" spans="1:3" ht="30" x14ac:dyDescent="0.25">
      <c r="A13" s="2" t="s">
        <v>1358</v>
      </c>
      <c r="B13" s="6">
        <v>1045</v>
      </c>
      <c r="C13" s="6">
        <v>2367</v>
      </c>
    </row>
    <row r="14" spans="1:3" ht="30" x14ac:dyDescent="0.25">
      <c r="A14" s="2" t="s">
        <v>2488</v>
      </c>
      <c r="B14" s="4" t="s">
        <v>6</v>
      </c>
      <c r="C14" s="4" t="s">
        <v>6</v>
      </c>
    </row>
    <row r="15" spans="1:3" x14ac:dyDescent="0.25">
      <c r="A15" s="3" t="s">
        <v>2486</v>
      </c>
      <c r="B15" s="4" t="s">
        <v>6</v>
      </c>
      <c r="C15" s="4" t="s">
        <v>6</v>
      </c>
    </row>
    <row r="16" spans="1:3" ht="30" x14ac:dyDescent="0.25">
      <c r="A16" s="2" t="s">
        <v>1354</v>
      </c>
      <c r="B16" s="4">
        <v>149</v>
      </c>
      <c r="C16" s="6">
        <v>1914</v>
      </c>
    </row>
    <row r="17" spans="1:3" ht="30" x14ac:dyDescent="0.25">
      <c r="A17" s="2" t="s">
        <v>1358</v>
      </c>
      <c r="B17" s="7">
        <v>1045</v>
      </c>
      <c r="C17" s="7">
        <v>236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9</v>
      </c>
      <c r="B1" s="8" t="s">
        <v>1</v>
      </c>
      <c r="C1" s="8"/>
      <c r="D1" s="8"/>
    </row>
    <row r="2" spans="1:4" ht="30" x14ac:dyDescent="0.25">
      <c r="A2" s="1" t="s">
        <v>32</v>
      </c>
      <c r="B2" s="1" t="s">
        <v>2</v>
      </c>
      <c r="C2" s="1" t="s">
        <v>33</v>
      </c>
      <c r="D2" s="1" t="s">
        <v>88</v>
      </c>
    </row>
    <row r="3" spans="1:4" x14ac:dyDescent="0.25">
      <c r="A3" s="2" t="s">
        <v>2490</v>
      </c>
      <c r="B3" s="4" t="s">
        <v>6</v>
      </c>
      <c r="C3" s="4" t="s">
        <v>6</v>
      </c>
      <c r="D3" s="4" t="s">
        <v>6</v>
      </c>
    </row>
    <row r="4" spans="1:4" x14ac:dyDescent="0.25">
      <c r="A4" s="3" t="s">
        <v>2486</v>
      </c>
      <c r="B4" s="4" t="s">
        <v>6</v>
      </c>
      <c r="C4" s="4" t="s">
        <v>6</v>
      </c>
      <c r="D4" s="4" t="s">
        <v>6</v>
      </c>
    </row>
    <row r="5" spans="1:4" ht="30" x14ac:dyDescent="0.25">
      <c r="A5" s="2" t="s">
        <v>1368</v>
      </c>
      <c r="B5" s="7">
        <v>-522</v>
      </c>
      <c r="C5" s="7">
        <v>-298</v>
      </c>
      <c r="D5" s="7">
        <v>81</v>
      </c>
    </row>
    <row r="6" spans="1:4" x14ac:dyDescent="0.25">
      <c r="A6" s="2" t="s">
        <v>2491</v>
      </c>
      <c r="B6" s="4" t="s">
        <v>6</v>
      </c>
      <c r="C6" s="4" t="s">
        <v>6</v>
      </c>
      <c r="D6" s="4" t="s">
        <v>6</v>
      </c>
    </row>
    <row r="7" spans="1:4" x14ac:dyDescent="0.25">
      <c r="A7" s="3" t="s">
        <v>2486</v>
      </c>
      <c r="B7" s="4" t="s">
        <v>6</v>
      </c>
      <c r="C7" s="4" t="s">
        <v>6</v>
      </c>
      <c r="D7" s="4" t="s">
        <v>6</v>
      </c>
    </row>
    <row r="8" spans="1:4" ht="30" x14ac:dyDescent="0.25">
      <c r="A8" s="2" t="s">
        <v>1368</v>
      </c>
      <c r="B8" s="4">
        <v>-522</v>
      </c>
      <c r="C8" s="4">
        <v>-298</v>
      </c>
      <c r="D8" s="4">
        <v>81</v>
      </c>
    </row>
    <row r="9" spans="1:4" ht="30" x14ac:dyDescent="0.25">
      <c r="A9" s="2" t="s">
        <v>2492</v>
      </c>
      <c r="B9" s="4" t="s">
        <v>6</v>
      </c>
      <c r="C9" s="4" t="s">
        <v>6</v>
      </c>
      <c r="D9" s="4" t="s">
        <v>6</v>
      </c>
    </row>
    <row r="10" spans="1:4" x14ac:dyDescent="0.25">
      <c r="A10" s="3" t="s">
        <v>2486</v>
      </c>
      <c r="B10" s="4" t="s">
        <v>6</v>
      </c>
      <c r="C10" s="4" t="s">
        <v>6</v>
      </c>
      <c r="D10" s="4" t="s">
        <v>6</v>
      </c>
    </row>
    <row r="11" spans="1:4" ht="30" x14ac:dyDescent="0.25">
      <c r="A11" s="2" t="s">
        <v>1368</v>
      </c>
      <c r="B11" s="4">
        <v>-522</v>
      </c>
      <c r="C11" s="4">
        <v>-298</v>
      </c>
      <c r="D11" s="4">
        <v>81</v>
      </c>
    </row>
    <row r="12" spans="1:4" ht="30" x14ac:dyDescent="0.25">
      <c r="A12" s="2" t="s">
        <v>2493</v>
      </c>
      <c r="B12" s="4" t="s">
        <v>6</v>
      </c>
      <c r="C12" s="4" t="s">
        <v>6</v>
      </c>
      <c r="D12" s="4" t="s">
        <v>6</v>
      </c>
    </row>
    <row r="13" spans="1:4" x14ac:dyDescent="0.25">
      <c r="A13" s="3" t="s">
        <v>2486</v>
      </c>
      <c r="B13" s="4" t="s">
        <v>6</v>
      </c>
      <c r="C13" s="4" t="s">
        <v>6</v>
      </c>
      <c r="D13" s="4" t="s">
        <v>6</v>
      </c>
    </row>
    <row r="14" spans="1:4" ht="30" x14ac:dyDescent="0.25">
      <c r="A14" s="2" t="s">
        <v>2494</v>
      </c>
      <c r="B14" s="6">
        <v>1322</v>
      </c>
      <c r="C14" s="6">
        <v>1450</v>
      </c>
      <c r="D14" s="6">
        <v>1782</v>
      </c>
    </row>
    <row r="15" spans="1:4" ht="30" x14ac:dyDescent="0.25">
      <c r="A15" s="2" t="s">
        <v>2495</v>
      </c>
      <c r="B15" s="4" t="s">
        <v>6</v>
      </c>
      <c r="C15" s="4" t="s">
        <v>6</v>
      </c>
      <c r="D15" s="4" t="s">
        <v>6</v>
      </c>
    </row>
    <row r="16" spans="1:4" x14ac:dyDescent="0.25">
      <c r="A16" s="3" t="s">
        <v>2486</v>
      </c>
      <c r="B16" s="4" t="s">
        <v>6</v>
      </c>
      <c r="C16" s="4" t="s">
        <v>6</v>
      </c>
      <c r="D16" s="4" t="s">
        <v>6</v>
      </c>
    </row>
    <row r="17" spans="1:4" ht="30" x14ac:dyDescent="0.25">
      <c r="A17" s="2" t="s">
        <v>2496</v>
      </c>
      <c r="B17" s="6">
        <v>-1322</v>
      </c>
      <c r="C17" s="6">
        <v>-1450</v>
      </c>
      <c r="D17" s="6">
        <v>-1782</v>
      </c>
    </row>
    <row r="18" spans="1:4" ht="30" x14ac:dyDescent="0.25">
      <c r="A18" s="2" t="s">
        <v>2497</v>
      </c>
      <c r="B18" s="4" t="s">
        <v>6</v>
      </c>
      <c r="C18" s="4" t="s">
        <v>6</v>
      </c>
      <c r="D18" s="4" t="s">
        <v>6</v>
      </c>
    </row>
    <row r="19" spans="1:4" x14ac:dyDescent="0.25">
      <c r="A19" s="3" t="s">
        <v>2486</v>
      </c>
      <c r="B19" s="4" t="s">
        <v>6</v>
      </c>
      <c r="C19" s="4" t="s">
        <v>6</v>
      </c>
      <c r="D19" s="4" t="s">
        <v>6</v>
      </c>
    </row>
    <row r="20" spans="1:4" ht="30" x14ac:dyDescent="0.25">
      <c r="A20" s="2" t="s">
        <v>2498</v>
      </c>
      <c r="B20" s="7">
        <v>0</v>
      </c>
      <c r="C20" s="7">
        <v>0</v>
      </c>
      <c r="D20" s="7">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99</v>
      </c>
      <c r="B1" s="8" t="s">
        <v>1848</v>
      </c>
      <c r="C1" s="8"/>
      <c r="D1" s="8"/>
      <c r="E1" s="8"/>
      <c r="F1" s="8"/>
      <c r="G1" s="8"/>
      <c r="H1" s="8"/>
      <c r="I1" s="8"/>
      <c r="J1" s="8" t="s">
        <v>1</v>
      </c>
      <c r="K1" s="8"/>
      <c r="L1" s="8"/>
    </row>
    <row r="2" spans="1:12" ht="30" x14ac:dyDescent="0.25">
      <c r="A2" s="1" t="s">
        <v>32</v>
      </c>
      <c r="B2" s="1" t="s">
        <v>2</v>
      </c>
      <c r="C2" s="1" t="s">
        <v>1887</v>
      </c>
      <c r="D2" s="1" t="s">
        <v>4</v>
      </c>
      <c r="E2" s="1" t="s">
        <v>1850</v>
      </c>
      <c r="F2" s="1" t="s">
        <v>33</v>
      </c>
      <c r="G2" s="1" t="s">
        <v>1888</v>
      </c>
      <c r="H2" s="1" t="s">
        <v>1889</v>
      </c>
      <c r="I2" s="1" t="s">
        <v>1851</v>
      </c>
      <c r="J2" s="1" t="s">
        <v>2</v>
      </c>
      <c r="K2" s="1" t="s">
        <v>33</v>
      </c>
      <c r="L2" s="1" t="s">
        <v>88</v>
      </c>
    </row>
    <row r="3" spans="1:12" ht="30" x14ac:dyDescent="0.25">
      <c r="A3" s="3" t="s">
        <v>2500</v>
      </c>
      <c r="B3" s="4" t="s">
        <v>6</v>
      </c>
      <c r="C3" s="4" t="s">
        <v>6</v>
      </c>
      <c r="D3" s="4" t="s">
        <v>6</v>
      </c>
      <c r="E3" s="4" t="s">
        <v>6</v>
      </c>
      <c r="F3" s="4" t="s">
        <v>6</v>
      </c>
      <c r="G3" s="4" t="s">
        <v>6</v>
      </c>
      <c r="H3" s="4" t="s">
        <v>6</v>
      </c>
      <c r="I3" s="4" t="s">
        <v>6</v>
      </c>
      <c r="J3" s="4" t="s">
        <v>6</v>
      </c>
      <c r="K3" s="4" t="s">
        <v>6</v>
      </c>
      <c r="L3" s="4" t="s">
        <v>6</v>
      </c>
    </row>
    <row r="4" spans="1:12" x14ac:dyDescent="0.25">
      <c r="A4" s="2" t="s">
        <v>129</v>
      </c>
      <c r="B4" s="7">
        <v>19660</v>
      </c>
      <c r="C4" s="7">
        <v>22170</v>
      </c>
      <c r="D4" s="7">
        <v>22219</v>
      </c>
      <c r="E4" s="7">
        <v>21579</v>
      </c>
      <c r="F4" s="7">
        <v>21214</v>
      </c>
      <c r="G4" s="7">
        <v>19334</v>
      </c>
      <c r="H4" s="7">
        <v>21049</v>
      </c>
      <c r="I4" s="7">
        <v>21010</v>
      </c>
      <c r="J4" s="7">
        <v>85628</v>
      </c>
      <c r="K4" s="7">
        <v>82607</v>
      </c>
      <c r="L4" s="7">
        <v>75610</v>
      </c>
    </row>
    <row r="5" spans="1:12" x14ac:dyDescent="0.25">
      <c r="A5" s="3" t="s">
        <v>2501</v>
      </c>
      <c r="B5" s="4" t="s">
        <v>6</v>
      </c>
      <c r="C5" s="4" t="s">
        <v>6</v>
      </c>
      <c r="D5" s="4" t="s">
        <v>6</v>
      </c>
      <c r="E5" s="4" t="s">
        <v>6</v>
      </c>
      <c r="F5" s="4" t="s">
        <v>6</v>
      </c>
      <c r="G5" s="4" t="s">
        <v>6</v>
      </c>
      <c r="H5" s="4" t="s">
        <v>6</v>
      </c>
      <c r="I5" s="4" t="s">
        <v>6</v>
      </c>
      <c r="J5" s="4" t="s">
        <v>6</v>
      </c>
      <c r="K5" s="4" t="s">
        <v>6</v>
      </c>
      <c r="L5" s="4" t="s">
        <v>6</v>
      </c>
    </row>
    <row r="6" spans="1:12" ht="30" x14ac:dyDescent="0.25">
      <c r="A6" s="2" t="s">
        <v>1391</v>
      </c>
      <c r="B6" s="4" t="s">
        <v>6</v>
      </c>
      <c r="C6" s="4" t="s">
        <v>6</v>
      </c>
      <c r="D6" s="4" t="s">
        <v>6</v>
      </c>
      <c r="E6" s="4" t="s">
        <v>6</v>
      </c>
      <c r="F6" s="4" t="s">
        <v>6</v>
      </c>
      <c r="G6" s="4" t="s">
        <v>6</v>
      </c>
      <c r="H6" s="4" t="s">
        <v>6</v>
      </c>
      <c r="I6" s="4" t="s">
        <v>6</v>
      </c>
      <c r="J6" s="6">
        <v>-7534</v>
      </c>
      <c r="K6" s="6">
        <v>-10840</v>
      </c>
      <c r="L6" s="6">
        <v>-33580</v>
      </c>
    </row>
    <row r="7" spans="1:12" x14ac:dyDescent="0.25">
      <c r="A7" s="2" t="s">
        <v>1395</v>
      </c>
      <c r="B7" s="4" t="s">
        <v>6</v>
      </c>
      <c r="C7" s="4" t="s">
        <v>6</v>
      </c>
      <c r="D7" s="4" t="s">
        <v>6</v>
      </c>
      <c r="E7" s="4" t="s">
        <v>6</v>
      </c>
      <c r="F7" s="4" t="s">
        <v>6</v>
      </c>
      <c r="G7" s="4" t="s">
        <v>6</v>
      </c>
      <c r="H7" s="4" t="s">
        <v>6</v>
      </c>
      <c r="I7" s="4" t="s">
        <v>6</v>
      </c>
      <c r="J7" s="6">
        <v>2637</v>
      </c>
      <c r="K7" s="6">
        <v>3794</v>
      </c>
      <c r="L7" s="6">
        <v>11753</v>
      </c>
    </row>
    <row r="8" spans="1:12" ht="30" x14ac:dyDescent="0.25">
      <c r="A8" s="2" t="s">
        <v>1396</v>
      </c>
      <c r="B8" s="4" t="s">
        <v>6</v>
      </c>
      <c r="C8" s="4" t="s">
        <v>6</v>
      </c>
      <c r="D8" s="4" t="s">
        <v>6</v>
      </c>
      <c r="E8" s="4" t="s">
        <v>6</v>
      </c>
      <c r="F8" s="4" t="s">
        <v>6</v>
      </c>
      <c r="G8" s="4" t="s">
        <v>6</v>
      </c>
      <c r="H8" s="4" t="s">
        <v>6</v>
      </c>
      <c r="I8" s="4" t="s">
        <v>6</v>
      </c>
      <c r="J8" s="6">
        <v>7332</v>
      </c>
      <c r="K8" s="6">
        <v>7376</v>
      </c>
      <c r="L8" s="6">
        <v>20414</v>
      </c>
    </row>
    <row r="9" spans="1:12" x14ac:dyDescent="0.25">
      <c r="A9" s="2" t="s">
        <v>1395</v>
      </c>
      <c r="B9" s="4" t="s">
        <v>6</v>
      </c>
      <c r="C9" s="4" t="s">
        <v>6</v>
      </c>
      <c r="D9" s="4" t="s">
        <v>6</v>
      </c>
      <c r="E9" s="4" t="s">
        <v>6</v>
      </c>
      <c r="F9" s="4" t="s">
        <v>6</v>
      </c>
      <c r="G9" s="4" t="s">
        <v>6</v>
      </c>
      <c r="H9" s="4" t="s">
        <v>6</v>
      </c>
      <c r="I9" s="4" t="s">
        <v>6</v>
      </c>
      <c r="J9" s="6">
        <v>-2566</v>
      </c>
      <c r="K9" s="6">
        <v>-2582</v>
      </c>
      <c r="L9" s="6">
        <v>-7145</v>
      </c>
    </row>
    <row r="10" spans="1:12" ht="30" x14ac:dyDescent="0.25">
      <c r="A10" s="2" t="s">
        <v>1400</v>
      </c>
      <c r="B10" s="4" t="s">
        <v>6</v>
      </c>
      <c r="C10" s="4" t="s">
        <v>6</v>
      </c>
      <c r="D10" s="4" t="s">
        <v>6</v>
      </c>
      <c r="E10" s="4" t="s">
        <v>6</v>
      </c>
      <c r="F10" s="4" t="s">
        <v>6</v>
      </c>
      <c r="G10" s="4" t="s">
        <v>6</v>
      </c>
      <c r="H10" s="4" t="s">
        <v>6</v>
      </c>
      <c r="I10" s="4" t="s">
        <v>6</v>
      </c>
      <c r="J10" s="6">
        <v>12425</v>
      </c>
      <c r="K10" s="6">
        <v>5887</v>
      </c>
      <c r="L10" s="6">
        <v>12622</v>
      </c>
    </row>
    <row r="11" spans="1:12" x14ac:dyDescent="0.25">
      <c r="A11" s="2" t="s">
        <v>1395</v>
      </c>
      <c r="B11" s="4" t="s">
        <v>6</v>
      </c>
      <c r="C11" s="4" t="s">
        <v>6</v>
      </c>
      <c r="D11" s="4" t="s">
        <v>6</v>
      </c>
      <c r="E11" s="4" t="s">
        <v>6</v>
      </c>
      <c r="F11" s="4" t="s">
        <v>6</v>
      </c>
      <c r="G11" s="4" t="s">
        <v>6</v>
      </c>
      <c r="H11" s="4" t="s">
        <v>6</v>
      </c>
      <c r="I11" s="4" t="s">
        <v>6</v>
      </c>
      <c r="J11" s="6">
        <v>-4349</v>
      </c>
      <c r="K11" s="6">
        <v>-2061</v>
      </c>
      <c r="L11" s="6">
        <v>-4418</v>
      </c>
    </row>
    <row r="12" spans="1:12" ht="30" x14ac:dyDescent="0.25">
      <c r="A12" s="2" t="s">
        <v>1404</v>
      </c>
      <c r="B12" s="4" t="s">
        <v>6</v>
      </c>
      <c r="C12" s="4" t="s">
        <v>6</v>
      </c>
      <c r="D12" s="4" t="s">
        <v>6</v>
      </c>
      <c r="E12" s="4" t="s">
        <v>6</v>
      </c>
      <c r="F12" s="4" t="s">
        <v>6</v>
      </c>
      <c r="G12" s="4" t="s">
        <v>6</v>
      </c>
      <c r="H12" s="4" t="s">
        <v>6</v>
      </c>
      <c r="I12" s="4" t="s">
        <v>6</v>
      </c>
      <c r="J12" s="6">
        <v>7945</v>
      </c>
      <c r="K12" s="6">
        <v>1574</v>
      </c>
      <c r="L12" s="4">
        <v>-354</v>
      </c>
    </row>
    <row r="13" spans="1:12" ht="45" x14ac:dyDescent="0.25">
      <c r="A13" s="2" t="s">
        <v>1406</v>
      </c>
      <c r="B13" s="4" t="s">
        <v>6</v>
      </c>
      <c r="C13" s="4" t="s">
        <v>6</v>
      </c>
      <c r="D13" s="4" t="s">
        <v>6</v>
      </c>
      <c r="E13" s="4" t="s">
        <v>6</v>
      </c>
      <c r="F13" s="4" t="s">
        <v>6</v>
      </c>
      <c r="G13" s="4" t="s">
        <v>6</v>
      </c>
      <c r="H13" s="4" t="s">
        <v>6</v>
      </c>
      <c r="I13" s="4" t="s">
        <v>6</v>
      </c>
      <c r="J13" s="6">
        <v>-1082</v>
      </c>
      <c r="K13" s="6">
        <v>5471</v>
      </c>
      <c r="L13" s="6">
        <v>10917</v>
      </c>
    </row>
    <row r="14" spans="1:12" x14ac:dyDescent="0.25">
      <c r="A14" s="2" t="s">
        <v>1395</v>
      </c>
      <c r="B14" s="4" t="s">
        <v>6</v>
      </c>
      <c r="C14" s="4" t="s">
        <v>6</v>
      </c>
      <c r="D14" s="4" t="s">
        <v>6</v>
      </c>
      <c r="E14" s="4" t="s">
        <v>6</v>
      </c>
      <c r="F14" s="4" t="s">
        <v>6</v>
      </c>
      <c r="G14" s="4" t="s">
        <v>6</v>
      </c>
      <c r="H14" s="4" t="s">
        <v>6</v>
      </c>
      <c r="I14" s="4" t="s">
        <v>6</v>
      </c>
      <c r="J14" s="4">
        <v>379</v>
      </c>
      <c r="K14" s="6">
        <v>-1915</v>
      </c>
      <c r="L14" s="6">
        <v>-3821</v>
      </c>
    </row>
    <row r="15" spans="1:12" ht="30" x14ac:dyDescent="0.25">
      <c r="A15" s="2" t="s">
        <v>1410</v>
      </c>
      <c r="B15" s="4" t="s">
        <v>6</v>
      </c>
      <c r="C15" s="4" t="s">
        <v>6</v>
      </c>
      <c r="D15" s="4" t="s">
        <v>6</v>
      </c>
      <c r="E15" s="4" t="s">
        <v>6</v>
      </c>
      <c r="F15" s="4" t="s">
        <v>6</v>
      </c>
      <c r="G15" s="4" t="s">
        <v>6</v>
      </c>
      <c r="H15" s="4" t="s">
        <v>6</v>
      </c>
      <c r="I15" s="4" t="s">
        <v>6</v>
      </c>
      <c r="J15" s="6">
        <v>-1216</v>
      </c>
      <c r="K15" s="4">
        <v>-16</v>
      </c>
      <c r="L15" s="6">
        <v>-1418</v>
      </c>
    </row>
    <row r="16" spans="1:12" x14ac:dyDescent="0.25">
      <c r="A16" s="2" t="s">
        <v>1395</v>
      </c>
      <c r="B16" s="4" t="s">
        <v>6</v>
      </c>
      <c r="C16" s="4" t="s">
        <v>6</v>
      </c>
      <c r="D16" s="4" t="s">
        <v>6</v>
      </c>
      <c r="E16" s="4" t="s">
        <v>6</v>
      </c>
      <c r="F16" s="4" t="s">
        <v>6</v>
      </c>
      <c r="G16" s="4" t="s">
        <v>6</v>
      </c>
      <c r="H16" s="4" t="s">
        <v>6</v>
      </c>
      <c r="I16" s="4" t="s">
        <v>6</v>
      </c>
      <c r="J16" s="4">
        <v>426</v>
      </c>
      <c r="K16" s="4">
        <v>6</v>
      </c>
      <c r="L16" s="4">
        <v>496</v>
      </c>
    </row>
    <row r="17" spans="1:12" x14ac:dyDescent="0.25">
      <c r="A17" s="2" t="s">
        <v>2502</v>
      </c>
      <c r="B17" s="4" t="s">
        <v>6</v>
      </c>
      <c r="C17" s="4" t="s">
        <v>6</v>
      </c>
      <c r="D17" s="4" t="s">
        <v>6</v>
      </c>
      <c r="E17" s="4" t="s">
        <v>6</v>
      </c>
      <c r="F17" s="4" t="s">
        <v>6</v>
      </c>
      <c r="G17" s="4" t="s">
        <v>6</v>
      </c>
      <c r="H17" s="4" t="s">
        <v>6</v>
      </c>
      <c r="I17" s="4" t="s">
        <v>6</v>
      </c>
      <c r="J17" s="6">
        <v>-1493</v>
      </c>
      <c r="K17" s="6">
        <v>3546</v>
      </c>
      <c r="L17" s="6">
        <v>6174</v>
      </c>
    </row>
    <row r="18" spans="1:12" ht="30" x14ac:dyDescent="0.25">
      <c r="A18" s="2" t="s">
        <v>1415</v>
      </c>
      <c r="B18" s="4" t="s">
        <v>6</v>
      </c>
      <c r="C18" s="4" t="s">
        <v>6</v>
      </c>
      <c r="D18" s="4" t="s">
        <v>6</v>
      </c>
      <c r="E18" s="4" t="s">
        <v>6</v>
      </c>
      <c r="F18" s="4" t="s">
        <v>6</v>
      </c>
      <c r="G18" s="4" t="s">
        <v>6</v>
      </c>
      <c r="H18" s="4" t="s">
        <v>6</v>
      </c>
      <c r="I18" s="4" t="s">
        <v>6</v>
      </c>
      <c r="J18" s="6">
        <v>6452</v>
      </c>
      <c r="K18" s="6">
        <v>5120</v>
      </c>
      <c r="L18" s="6">
        <v>5820</v>
      </c>
    </row>
    <row r="19" spans="1:12" x14ac:dyDescent="0.25">
      <c r="A19" s="3" t="s">
        <v>2503</v>
      </c>
      <c r="B19" s="4" t="s">
        <v>6</v>
      </c>
      <c r="C19" s="4" t="s">
        <v>6</v>
      </c>
      <c r="D19" s="4" t="s">
        <v>6</v>
      </c>
      <c r="E19" s="4" t="s">
        <v>6</v>
      </c>
      <c r="F19" s="4" t="s">
        <v>6</v>
      </c>
      <c r="G19" s="4" t="s">
        <v>6</v>
      </c>
      <c r="H19" s="4" t="s">
        <v>6</v>
      </c>
      <c r="I19" s="4" t="s">
        <v>6</v>
      </c>
      <c r="J19" s="4" t="s">
        <v>6</v>
      </c>
      <c r="K19" s="4" t="s">
        <v>6</v>
      </c>
      <c r="L19" s="4" t="s">
        <v>6</v>
      </c>
    </row>
    <row r="20" spans="1:12" ht="45" x14ac:dyDescent="0.25">
      <c r="A20" s="2" t="s">
        <v>1417</v>
      </c>
      <c r="B20" s="4" t="s">
        <v>6</v>
      </c>
      <c r="C20" s="4" t="s">
        <v>6</v>
      </c>
      <c r="D20" s="4" t="s">
        <v>6</v>
      </c>
      <c r="E20" s="4" t="s">
        <v>6</v>
      </c>
      <c r="F20" s="4" t="s">
        <v>6</v>
      </c>
      <c r="G20" s="4" t="s">
        <v>6</v>
      </c>
      <c r="H20" s="4" t="s">
        <v>6</v>
      </c>
      <c r="I20" s="4" t="s">
        <v>6</v>
      </c>
      <c r="J20" s="4">
        <v>0</v>
      </c>
      <c r="K20" s="4">
        <v>0</v>
      </c>
      <c r="L20" s="4">
        <v>0</v>
      </c>
    </row>
    <row r="21" spans="1:12" x14ac:dyDescent="0.25">
      <c r="A21" s="2" t="s">
        <v>1395</v>
      </c>
      <c r="B21" s="4" t="s">
        <v>6</v>
      </c>
      <c r="C21" s="4" t="s">
        <v>6</v>
      </c>
      <c r="D21" s="4" t="s">
        <v>6</v>
      </c>
      <c r="E21" s="4" t="s">
        <v>6</v>
      </c>
      <c r="F21" s="4" t="s">
        <v>6</v>
      </c>
      <c r="G21" s="4" t="s">
        <v>6</v>
      </c>
      <c r="H21" s="4" t="s">
        <v>6</v>
      </c>
      <c r="I21" s="4" t="s">
        <v>6</v>
      </c>
      <c r="J21" s="4">
        <v>0</v>
      </c>
      <c r="K21" s="4">
        <v>0</v>
      </c>
      <c r="L21" s="4">
        <v>0</v>
      </c>
    </row>
    <row r="22" spans="1:12" ht="60" x14ac:dyDescent="0.25">
      <c r="A22" s="2" t="s">
        <v>1418</v>
      </c>
      <c r="B22" s="4" t="s">
        <v>6</v>
      </c>
      <c r="C22" s="4" t="s">
        <v>6</v>
      </c>
      <c r="D22" s="4" t="s">
        <v>6</v>
      </c>
      <c r="E22" s="4" t="s">
        <v>6</v>
      </c>
      <c r="F22" s="4" t="s">
        <v>6</v>
      </c>
      <c r="G22" s="4" t="s">
        <v>6</v>
      </c>
      <c r="H22" s="4" t="s">
        <v>6</v>
      </c>
      <c r="I22" s="4" t="s">
        <v>6</v>
      </c>
      <c r="J22" s="4">
        <v>8</v>
      </c>
      <c r="K22" s="4">
        <v>7</v>
      </c>
      <c r="L22" s="4">
        <v>8</v>
      </c>
    </row>
    <row r="23" spans="1:12" x14ac:dyDescent="0.25">
      <c r="A23" s="2" t="s">
        <v>1395</v>
      </c>
      <c r="B23" s="4" t="s">
        <v>6</v>
      </c>
      <c r="C23" s="4" t="s">
        <v>6</v>
      </c>
      <c r="D23" s="4" t="s">
        <v>6</v>
      </c>
      <c r="E23" s="4" t="s">
        <v>6</v>
      </c>
      <c r="F23" s="4" t="s">
        <v>6</v>
      </c>
      <c r="G23" s="4" t="s">
        <v>6</v>
      </c>
      <c r="H23" s="4" t="s">
        <v>6</v>
      </c>
      <c r="I23" s="4" t="s">
        <v>6</v>
      </c>
      <c r="J23" s="4">
        <v>-3</v>
      </c>
      <c r="K23" s="4">
        <v>-3</v>
      </c>
      <c r="L23" s="4">
        <v>-3</v>
      </c>
    </row>
    <row r="24" spans="1:12" ht="30" x14ac:dyDescent="0.25">
      <c r="A24" s="2" t="s">
        <v>1420</v>
      </c>
      <c r="B24" s="4" t="s">
        <v>6</v>
      </c>
      <c r="C24" s="4" t="s">
        <v>6</v>
      </c>
      <c r="D24" s="4" t="s">
        <v>6</v>
      </c>
      <c r="E24" s="4" t="s">
        <v>6</v>
      </c>
      <c r="F24" s="4" t="s">
        <v>6</v>
      </c>
      <c r="G24" s="4" t="s">
        <v>6</v>
      </c>
      <c r="H24" s="4" t="s">
        <v>6</v>
      </c>
      <c r="I24" s="4" t="s">
        <v>6</v>
      </c>
      <c r="J24" s="4">
        <v>5</v>
      </c>
      <c r="K24" s="4">
        <v>4</v>
      </c>
      <c r="L24" s="4">
        <v>5</v>
      </c>
    </row>
    <row r="25" spans="1:12" x14ac:dyDescent="0.25">
      <c r="A25" s="3" t="s">
        <v>1421</v>
      </c>
      <c r="B25" s="4" t="s">
        <v>6</v>
      </c>
      <c r="C25" s="4" t="s">
        <v>6</v>
      </c>
      <c r="D25" s="4" t="s">
        <v>6</v>
      </c>
      <c r="E25" s="4" t="s">
        <v>6</v>
      </c>
      <c r="F25" s="4" t="s">
        <v>6</v>
      </c>
      <c r="G25" s="4" t="s">
        <v>6</v>
      </c>
      <c r="H25" s="4" t="s">
        <v>6</v>
      </c>
      <c r="I25" s="4" t="s">
        <v>6</v>
      </c>
      <c r="J25" s="4" t="s">
        <v>6</v>
      </c>
      <c r="K25" s="4" t="s">
        <v>6</v>
      </c>
      <c r="L25" s="4" t="s">
        <v>6</v>
      </c>
    </row>
    <row r="26" spans="1:12" x14ac:dyDescent="0.25">
      <c r="A26" s="2" t="s">
        <v>1422</v>
      </c>
      <c r="B26" s="4" t="s">
        <v>6</v>
      </c>
      <c r="C26" s="4" t="s">
        <v>6</v>
      </c>
      <c r="D26" s="4" t="s">
        <v>6</v>
      </c>
      <c r="E26" s="4" t="s">
        <v>6</v>
      </c>
      <c r="F26" s="4" t="s">
        <v>6</v>
      </c>
      <c r="G26" s="4" t="s">
        <v>6</v>
      </c>
      <c r="H26" s="4" t="s">
        <v>6</v>
      </c>
      <c r="I26" s="4" t="s">
        <v>6</v>
      </c>
      <c r="J26" s="6">
        <v>20305</v>
      </c>
      <c r="K26" s="6">
        <v>-10206</v>
      </c>
      <c r="L26" s="6">
        <v>-20591</v>
      </c>
    </row>
    <row r="27" spans="1:12" x14ac:dyDescent="0.25">
      <c r="A27" s="2" t="s">
        <v>1395</v>
      </c>
      <c r="B27" s="4" t="s">
        <v>6</v>
      </c>
      <c r="C27" s="4" t="s">
        <v>6</v>
      </c>
      <c r="D27" s="4" t="s">
        <v>6</v>
      </c>
      <c r="E27" s="4" t="s">
        <v>6</v>
      </c>
      <c r="F27" s="4" t="s">
        <v>6</v>
      </c>
      <c r="G27" s="4" t="s">
        <v>6</v>
      </c>
      <c r="H27" s="4" t="s">
        <v>6</v>
      </c>
      <c r="I27" s="4" t="s">
        <v>6</v>
      </c>
      <c r="J27" s="6">
        <v>-7107</v>
      </c>
      <c r="K27" s="6">
        <v>3572</v>
      </c>
      <c r="L27" s="6">
        <v>7206</v>
      </c>
    </row>
    <row r="28" spans="1:12" ht="30" x14ac:dyDescent="0.25">
      <c r="A28" s="2" t="s">
        <v>1426</v>
      </c>
      <c r="B28" s="4" t="s">
        <v>6</v>
      </c>
      <c r="C28" s="4" t="s">
        <v>6</v>
      </c>
      <c r="D28" s="4" t="s">
        <v>6</v>
      </c>
      <c r="E28" s="4" t="s">
        <v>6</v>
      </c>
      <c r="F28" s="4" t="s">
        <v>6</v>
      </c>
      <c r="G28" s="4" t="s">
        <v>6</v>
      </c>
      <c r="H28" s="4" t="s">
        <v>6</v>
      </c>
      <c r="I28" s="4" t="s">
        <v>6</v>
      </c>
      <c r="J28" s="4">
        <v>0</v>
      </c>
      <c r="K28" s="4">
        <v>0</v>
      </c>
      <c r="L28" s="4">
        <v>0</v>
      </c>
    </row>
    <row r="29" spans="1:12" x14ac:dyDescent="0.25">
      <c r="A29" s="2" t="s">
        <v>1395</v>
      </c>
      <c r="B29" s="4" t="s">
        <v>6</v>
      </c>
      <c r="C29" s="4" t="s">
        <v>6</v>
      </c>
      <c r="D29" s="4" t="s">
        <v>6</v>
      </c>
      <c r="E29" s="4" t="s">
        <v>6</v>
      </c>
      <c r="F29" s="4" t="s">
        <v>6</v>
      </c>
      <c r="G29" s="4" t="s">
        <v>6</v>
      </c>
      <c r="H29" s="4" t="s">
        <v>6</v>
      </c>
      <c r="I29" s="4" t="s">
        <v>6</v>
      </c>
      <c r="J29" s="4">
        <v>0</v>
      </c>
      <c r="K29" s="4">
        <v>0</v>
      </c>
      <c r="L29" s="4">
        <v>0</v>
      </c>
    </row>
    <row r="30" spans="1:12" ht="30" x14ac:dyDescent="0.25">
      <c r="A30" s="2" t="s">
        <v>1427</v>
      </c>
      <c r="B30" s="4" t="s">
        <v>6</v>
      </c>
      <c r="C30" s="4" t="s">
        <v>6</v>
      </c>
      <c r="D30" s="4" t="s">
        <v>6</v>
      </c>
      <c r="E30" s="4" t="s">
        <v>6</v>
      </c>
      <c r="F30" s="4" t="s">
        <v>6</v>
      </c>
      <c r="G30" s="4" t="s">
        <v>6</v>
      </c>
      <c r="H30" s="4" t="s">
        <v>6</v>
      </c>
      <c r="I30" s="4" t="s">
        <v>6</v>
      </c>
      <c r="J30" s="4">
        <v>1</v>
      </c>
      <c r="K30" s="4">
        <v>1</v>
      </c>
      <c r="L30" s="4">
        <v>1</v>
      </c>
    </row>
    <row r="31" spans="1:12" x14ac:dyDescent="0.25">
      <c r="A31" s="2" t="s">
        <v>1395</v>
      </c>
      <c r="B31" s="4" t="s">
        <v>6</v>
      </c>
      <c r="C31" s="4" t="s">
        <v>6</v>
      </c>
      <c r="D31" s="4" t="s">
        <v>6</v>
      </c>
      <c r="E31" s="4" t="s">
        <v>6</v>
      </c>
      <c r="F31" s="4" t="s">
        <v>6</v>
      </c>
      <c r="G31" s="4" t="s">
        <v>6</v>
      </c>
      <c r="H31" s="4" t="s">
        <v>6</v>
      </c>
      <c r="I31" s="4" t="s">
        <v>6</v>
      </c>
      <c r="J31" s="4">
        <v>0</v>
      </c>
      <c r="K31" s="4">
        <v>0</v>
      </c>
      <c r="L31" s="4">
        <v>0</v>
      </c>
    </row>
    <row r="32" spans="1:12" ht="30" x14ac:dyDescent="0.25">
      <c r="A32" s="2" t="s">
        <v>1428</v>
      </c>
      <c r="B32" s="4" t="s">
        <v>6</v>
      </c>
      <c r="C32" s="4" t="s">
        <v>6</v>
      </c>
      <c r="D32" s="4" t="s">
        <v>6</v>
      </c>
      <c r="E32" s="4" t="s">
        <v>6</v>
      </c>
      <c r="F32" s="4" t="s">
        <v>6</v>
      </c>
      <c r="G32" s="4" t="s">
        <v>6</v>
      </c>
      <c r="H32" s="4" t="s">
        <v>6</v>
      </c>
      <c r="I32" s="4" t="s">
        <v>6</v>
      </c>
      <c r="J32" s="6">
        <v>4821</v>
      </c>
      <c r="K32" s="6">
        <v>4199</v>
      </c>
      <c r="L32" s="6">
        <v>2427</v>
      </c>
    </row>
    <row r="33" spans="1:12" x14ac:dyDescent="0.25">
      <c r="A33" s="2" t="s">
        <v>1395</v>
      </c>
      <c r="B33" s="4" t="s">
        <v>6</v>
      </c>
      <c r="C33" s="4" t="s">
        <v>6</v>
      </c>
      <c r="D33" s="4" t="s">
        <v>6</v>
      </c>
      <c r="E33" s="4" t="s">
        <v>6</v>
      </c>
      <c r="F33" s="4" t="s">
        <v>6</v>
      </c>
      <c r="G33" s="4" t="s">
        <v>6</v>
      </c>
      <c r="H33" s="4" t="s">
        <v>6</v>
      </c>
      <c r="I33" s="4" t="s">
        <v>6</v>
      </c>
      <c r="J33" s="6">
        <v>-1776</v>
      </c>
      <c r="K33" s="6">
        <v>-1680</v>
      </c>
      <c r="L33" s="4">
        <v>-970</v>
      </c>
    </row>
    <row r="34" spans="1:12" ht="45" x14ac:dyDescent="0.25">
      <c r="A34" s="2" t="s">
        <v>1432</v>
      </c>
      <c r="B34" s="4" t="s">
        <v>6</v>
      </c>
      <c r="C34" s="4" t="s">
        <v>6</v>
      </c>
      <c r="D34" s="4" t="s">
        <v>6</v>
      </c>
      <c r="E34" s="4" t="s">
        <v>6</v>
      </c>
      <c r="F34" s="4" t="s">
        <v>6</v>
      </c>
      <c r="G34" s="4" t="s">
        <v>6</v>
      </c>
      <c r="H34" s="4" t="s">
        <v>6</v>
      </c>
      <c r="I34" s="4" t="s">
        <v>6</v>
      </c>
      <c r="J34" s="6">
        <v>16244</v>
      </c>
      <c r="K34" s="6">
        <v>-4114</v>
      </c>
      <c r="L34" s="6">
        <v>-11927</v>
      </c>
    </row>
    <row r="35" spans="1:12" ht="30" x14ac:dyDescent="0.25">
      <c r="A35" s="2" t="s">
        <v>1435</v>
      </c>
      <c r="B35" s="4" t="s">
        <v>6</v>
      </c>
      <c r="C35" s="4" t="s">
        <v>6</v>
      </c>
      <c r="D35" s="4" t="s">
        <v>6</v>
      </c>
      <c r="E35" s="4" t="s">
        <v>6</v>
      </c>
      <c r="F35" s="4" t="s">
        <v>6</v>
      </c>
      <c r="G35" s="4" t="s">
        <v>6</v>
      </c>
      <c r="H35" s="4" t="s">
        <v>6</v>
      </c>
      <c r="I35" s="4" t="s">
        <v>6</v>
      </c>
      <c r="J35" s="6">
        <v>22701</v>
      </c>
      <c r="K35" s="6">
        <v>1010</v>
      </c>
      <c r="L35" s="6">
        <v>-6102</v>
      </c>
    </row>
    <row r="36" spans="1:12" x14ac:dyDescent="0.25">
      <c r="A36" s="2" t="s">
        <v>140</v>
      </c>
      <c r="B36" s="4" t="s">
        <v>6</v>
      </c>
      <c r="C36" s="4" t="s">
        <v>6</v>
      </c>
      <c r="D36" s="4" t="s">
        <v>6</v>
      </c>
      <c r="E36" s="4" t="s">
        <v>6</v>
      </c>
      <c r="F36" s="4" t="s">
        <v>6</v>
      </c>
      <c r="G36" s="4" t="s">
        <v>6</v>
      </c>
      <c r="H36" s="4" t="s">
        <v>6</v>
      </c>
      <c r="I36" s="4" t="s">
        <v>6</v>
      </c>
      <c r="J36" s="7">
        <v>108329</v>
      </c>
      <c r="K36" s="7">
        <v>83617</v>
      </c>
      <c r="L36" s="7">
        <v>69508</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4</v>
      </c>
      <c r="B1" s="8" t="s">
        <v>1</v>
      </c>
      <c r="C1" s="8"/>
      <c r="D1" s="8"/>
    </row>
    <row r="2" spans="1:4" ht="30" x14ac:dyDescent="0.25">
      <c r="A2" s="1" t="s">
        <v>32</v>
      </c>
      <c r="B2" s="1" t="s">
        <v>2</v>
      </c>
      <c r="C2" s="1" t="s">
        <v>33</v>
      </c>
      <c r="D2" s="1" t="s">
        <v>88</v>
      </c>
    </row>
    <row r="3" spans="1:4" ht="30" x14ac:dyDescent="0.25">
      <c r="A3" s="3" t="s">
        <v>2505</v>
      </c>
      <c r="B3" s="4" t="s">
        <v>6</v>
      </c>
      <c r="C3" s="4" t="s">
        <v>6</v>
      </c>
      <c r="D3" s="4" t="s">
        <v>6</v>
      </c>
    </row>
    <row r="4" spans="1:4" x14ac:dyDescent="0.25">
      <c r="A4" s="2" t="s">
        <v>2506</v>
      </c>
      <c r="B4" s="7">
        <v>-65748</v>
      </c>
      <c r="C4" s="4" t="s">
        <v>6</v>
      </c>
      <c r="D4" s="4" t="s">
        <v>6</v>
      </c>
    </row>
    <row r="5" spans="1:4" ht="30" x14ac:dyDescent="0.25">
      <c r="A5" s="2" t="s">
        <v>1458</v>
      </c>
      <c r="B5" s="4">
        <v>-829</v>
      </c>
      <c r="C5" s="4" t="s">
        <v>6</v>
      </c>
      <c r="D5" s="4" t="s">
        <v>6</v>
      </c>
    </row>
    <row r="6" spans="1:4" ht="45" x14ac:dyDescent="0.25">
      <c r="A6" s="2" t="s">
        <v>1461</v>
      </c>
      <c r="B6" s="6">
        <v>23530</v>
      </c>
      <c r="C6" s="4" t="s">
        <v>6</v>
      </c>
      <c r="D6" s="4" t="s">
        <v>6</v>
      </c>
    </row>
    <row r="7" spans="1:4" ht="30" x14ac:dyDescent="0.25">
      <c r="A7" s="2" t="s">
        <v>1462</v>
      </c>
      <c r="B7" s="6">
        <v>22701</v>
      </c>
      <c r="C7" s="6">
        <v>1010</v>
      </c>
      <c r="D7" s="6">
        <v>-6102</v>
      </c>
    </row>
    <row r="8" spans="1:4" x14ac:dyDescent="0.25">
      <c r="A8" s="2" t="s">
        <v>2507</v>
      </c>
      <c r="B8" s="6">
        <v>-43047</v>
      </c>
      <c r="C8" s="6">
        <v>-65748</v>
      </c>
      <c r="D8" s="4" t="s">
        <v>6</v>
      </c>
    </row>
    <row r="9" spans="1:4" ht="30" x14ac:dyDescent="0.25">
      <c r="A9" s="2" t="s">
        <v>2508</v>
      </c>
      <c r="B9" s="4" t="s">
        <v>6</v>
      </c>
      <c r="C9" s="4" t="s">
        <v>6</v>
      </c>
      <c r="D9" s="4" t="s">
        <v>6</v>
      </c>
    </row>
    <row r="10" spans="1:4" ht="30" x14ac:dyDescent="0.25">
      <c r="A10" s="3" t="s">
        <v>2505</v>
      </c>
      <c r="B10" s="4" t="s">
        <v>6</v>
      </c>
      <c r="C10" s="4" t="s">
        <v>6</v>
      </c>
      <c r="D10" s="4" t="s">
        <v>6</v>
      </c>
    </row>
    <row r="11" spans="1:4" x14ac:dyDescent="0.25">
      <c r="A11" s="2" t="s">
        <v>2506</v>
      </c>
      <c r="B11" s="6">
        <v>-29687</v>
      </c>
      <c r="C11" s="4" t="s">
        <v>6</v>
      </c>
      <c r="D11" s="4" t="s">
        <v>6</v>
      </c>
    </row>
    <row r="12" spans="1:4" ht="30" x14ac:dyDescent="0.25">
      <c r="A12" s="2" t="s">
        <v>1458</v>
      </c>
      <c r="B12" s="4">
        <v>-834</v>
      </c>
      <c r="C12" s="4" t="s">
        <v>6</v>
      </c>
      <c r="D12" s="4" t="s">
        <v>6</v>
      </c>
    </row>
    <row r="13" spans="1:4" ht="45" x14ac:dyDescent="0.25">
      <c r="A13" s="2" t="s">
        <v>1461</v>
      </c>
      <c r="B13" s="6">
        <v>7286</v>
      </c>
      <c r="C13" s="4" t="s">
        <v>6</v>
      </c>
      <c r="D13" s="4" t="s">
        <v>6</v>
      </c>
    </row>
    <row r="14" spans="1:4" ht="30" x14ac:dyDescent="0.25">
      <c r="A14" s="2" t="s">
        <v>1462</v>
      </c>
      <c r="B14" s="6">
        <v>6452</v>
      </c>
      <c r="C14" s="4" t="s">
        <v>6</v>
      </c>
      <c r="D14" s="4" t="s">
        <v>6</v>
      </c>
    </row>
    <row r="15" spans="1:4" x14ac:dyDescent="0.25">
      <c r="A15" s="2" t="s">
        <v>2507</v>
      </c>
      <c r="B15" s="6">
        <v>-23235</v>
      </c>
      <c r="C15" s="4" t="s">
        <v>6</v>
      </c>
      <c r="D15" s="4" t="s">
        <v>6</v>
      </c>
    </row>
    <row r="16" spans="1:4" ht="45" x14ac:dyDescent="0.25">
      <c r="A16" s="2" t="s">
        <v>2509</v>
      </c>
      <c r="B16" s="4" t="s">
        <v>6</v>
      </c>
      <c r="C16" s="4" t="s">
        <v>6</v>
      </c>
      <c r="D16" s="4" t="s">
        <v>6</v>
      </c>
    </row>
    <row r="17" spans="1:4" ht="30" x14ac:dyDescent="0.25">
      <c r="A17" s="3" t="s">
        <v>2505</v>
      </c>
      <c r="B17" s="4" t="s">
        <v>6</v>
      </c>
      <c r="C17" s="4" t="s">
        <v>6</v>
      </c>
      <c r="D17" s="4" t="s">
        <v>6</v>
      </c>
    </row>
    <row r="18" spans="1:4" x14ac:dyDescent="0.25">
      <c r="A18" s="2" t="s">
        <v>2506</v>
      </c>
      <c r="B18" s="4">
        <v>-72</v>
      </c>
      <c r="C18" s="4" t="s">
        <v>6</v>
      </c>
      <c r="D18" s="4" t="s">
        <v>6</v>
      </c>
    </row>
    <row r="19" spans="1:4" ht="30" x14ac:dyDescent="0.25">
      <c r="A19" s="2" t="s">
        <v>1458</v>
      </c>
      <c r="B19" s="4">
        <v>5</v>
      </c>
      <c r="C19" s="4" t="s">
        <v>6</v>
      </c>
      <c r="D19" s="4" t="s">
        <v>6</v>
      </c>
    </row>
    <row r="20" spans="1:4" ht="45" x14ac:dyDescent="0.25">
      <c r="A20" s="2" t="s">
        <v>1461</v>
      </c>
      <c r="B20" s="4">
        <v>0</v>
      </c>
      <c r="C20" s="4" t="s">
        <v>6</v>
      </c>
      <c r="D20" s="4" t="s">
        <v>6</v>
      </c>
    </row>
    <row r="21" spans="1:4" ht="30" x14ac:dyDescent="0.25">
      <c r="A21" s="2" t="s">
        <v>1462</v>
      </c>
      <c r="B21" s="4">
        <v>5</v>
      </c>
      <c r="C21" s="4" t="s">
        <v>6</v>
      </c>
      <c r="D21" s="4" t="s">
        <v>6</v>
      </c>
    </row>
    <row r="22" spans="1:4" x14ac:dyDescent="0.25">
      <c r="A22" s="2" t="s">
        <v>2507</v>
      </c>
      <c r="B22" s="4">
        <v>-67</v>
      </c>
      <c r="C22" s="4" t="s">
        <v>6</v>
      </c>
      <c r="D22" s="4" t="s">
        <v>6</v>
      </c>
    </row>
    <row r="23" spans="1:4" ht="30" x14ac:dyDescent="0.25">
      <c r="A23" s="2" t="s">
        <v>2510</v>
      </c>
      <c r="B23" s="4" t="s">
        <v>6</v>
      </c>
      <c r="C23" s="4" t="s">
        <v>6</v>
      </c>
      <c r="D23" s="4" t="s">
        <v>6</v>
      </c>
    </row>
    <row r="24" spans="1:4" ht="30" x14ac:dyDescent="0.25">
      <c r="A24" s="3" t="s">
        <v>2505</v>
      </c>
      <c r="B24" s="4" t="s">
        <v>6</v>
      </c>
      <c r="C24" s="4" t="s">
        <v>6</v>
      </c>
      <c r="D24" s="4" t="s">
        <v>6</v>
      </c>
    </row>
    <row r="25" spans="1:4" x14ac:dyDescent="0.25">
      <c r="A25" s="2" t="s">
        <v>2506</v>
      </c>
      <c r="B25" s="6">
        <v>-35989</v>
      </c>
      <c r="C25" s="4" t="s">
        <v>6</v>
      </c>
      <c r="D25" s="4" t="s">
        <v>6</v>
      </c>
    </row>
    <row r="26" spans="1:4" ht="30" x14ac:dyDescent="0.25">
      <c r="A26" s="2" t="s">
        <v>1458</v>
      </c>
      <c r="B26" s="4">
        <v>0</v>
      </c>
      <c r="C26" s="4" t="s">
        <v>6</v>
      </c>
      <c r="D26" s="4" t="s">
        <v>6</v>
      </c>
    </row>
    <row r="27" spans="1:4" ht="45" x14ac:dyDescent="0.25">
      <c r="A27" s="2" t="s">
        <v>1461</v>
      </c>
      <c r="B27" s="6">
        <v>16244</v>
      </c>
      <c r="C27" s="4" t="s">
        <v>6</v>
      </c>
      <c r="D27" s="4" t="s">
        <v>6</v>
      </c>
    </row>
    <row r="28" spans="1:4" ht="30" x14ac:dyDescent="0.25">
      <c r="A28" s="2" t="s">
        <v>1462</v>
      </c>
      <c r="B28" s="6">
        <v>16244</v>
      </c>
      <c r="C28" s="4" t="s">
        <v>6</v>
      </c>
      <c r="D28" s="4" t="s">
        <v>6</v>
      </c>
    </row>
    <row r="29" spans="1:4" x14ac:dyDescent="0.25">
      <c r="A29" s="2" t="s">
        <v>2507</v>
      </c>
      <c r="B29" s="7">
        <v>-19745</v>
      </c>
      <c r="C29" s="4" t="s">
        <v>6</v>
      </c>
      <c r="D29"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1</v>
      </c>
      <c r="B1" s="8" t="s">
        <v>1</v>
      </c>
      <c r="C1" s="8"/>
      <c r="D1" s="8"/>
    </row>
    <row r="2" spans="1:4" ht="30" x14ac:dyDescent="0.25">
      <c r="A2" s="1" t="s">
        <v>32</v>
      </c>
      <c r="B2" s="1" t="s">
        <v>2</v>
      </c>
      <c r="C2" s="1" t="s">
        <v>33</v>
      </c>
      <c r="D2" s="1" t="s">
        <v>88</v>
      </c>
    </row>
    <row r="3" spans="1:4" x14ac:dyDescent="0.25">
      <c r="A3" s="3" t="s">
        <v>2501</v>
      </c>
      <c r="B3" s="4" t="s">
        <v>6</v>
      </c>
      <c r="C3" s="4" t="s">
        <v>6</v>
      </c>
      <c r="D3" s="4" t="s">
        <v>6</v>
      </c>
    </row>
    <row r="4" spans="1:4" ht="30" x14ac:dyDescent="0.25">
      <c r="A4" s="2" t="s">
        <v>1400</v>
      </c>
      <c r="B4" s="7">
        <v>12425</v>
      </c>
      <c r="C4" s="7">
        <v>5887</v>
      </c>
      <c r="D4" s="7">
        <v>12622</v>
      </c>
    </row>
    <row r="5" spans="1:4" ht="30" x14ac:dyDescent="0.25">
      <c r="A5" s="2" t="s">
        <v>1472</v>
      </c>
      <c r="B5" s="6">
        <v>-1216</v>
      </c>
      <c r="C5" s="4" t="s">
        <v>6</v>
      </c>
      <c r="D5" s="4" t="s">
        <v>6</v>
      </c>
    </row>
    <row r="6" spans="1:4" x14ac:dyDescent="0.25">
      <c r="A6" s="2" t="s">
        <v>1473</v>
      </c>
      <c r="B6" s="6">
        <v>11209</v>
      </c>
      <c r="C6" s="4" t="s">
        <v>6</v>
      </c>
      <c r="D6" s="4" t="s">
        <v>6</v>
      </c>
    </row>
    <row r="7" spans="1:4" x14ac:dyDescent="0.25">
      <c r="A7" s="2" t="s">
        <v>1395</v>
      </c>
      <c r="B7" s="6">
        <v>-3923</v>
      </c>
      <c r="C7" s="4" t="s">
        <v>6</v>
      </c>
      <c r="D7" s="4" t="s">
        <v>6</v>
      </c>
    </row>
    <row r="8" spans="1:4" x14ac:dyDescent="0.25">
      <c r="A8" s="2" t="s">
        <v>1476</v>
      </c>
      <c r="B8" s="6">
        <v>7286</v>
      </c>
      <c r="C8" s="4" t="s">
        <v>6</v>
      </c>
      <c r="D8" s="4" t="s">
        <v>6</v>
      </c>
    </row>
    <row r="9" spans="1:4" x14ac:dyDescent="0.25">
      <c r="A9" s="3" t="s">
        <v>1477</v>
      </c>
      <c r="B9" s="4" t="s">
        <v>6</v>
      </c>
      <c r="C9" s="4" t="s">
        <v>6</v>
      </c>
      <c r="D9" s="4" t="s">
        <v>6</v>
      </c>
    </row>
    <row r="10" spans="1:4" x14ac:dyDescent="0.25">
      <c r="A10" s="2" t="s">
        <v>1478</v>
      </c>
      <c r="B10" s="6">
        <v>20305</v>
      </c>
      <c r="C10" s="6">
        <v>-10206</v>
      </c>
      <c r="D10" s="6">
        <v>-20591</v>
      </c>
    </row>
    <row r="11" spans="1:4" x14ac:dyDescent="0.25">
      <c r="A11" s="2" t="s">
        <v>1480</v>
      </c>
      <c r="B11" s="4">
        <v>1</v>
      </c>
      <c r="C11" s="4" t="s">
        <v>6</v>
      </c>
      <c r="D11" s="4" t="s">
        <v>6</v>
      </c>
    </row>
    <row r="12" spans="1:4" x14ac:dyDescent="0.25">
      <c r="A12" s="2" t="s">
        <v>1162</v>
      </c>
      <c r="B12" s="6">
        <v>4821</v>
      </c>
      <c r="C12" s="4" t="s">
        <v>6</v>
      </c>
      <c r="D12" s="4" t="s">
        <v>6</v>
      </c>
    </row>
    <row r="13" spans="1:4" x14ac:dyDescent="0.25">
      <c r="A13" s="2" t="s">
        <v>1473</v>
      </c>
      <c r="B13" s="6">
        <v>20305</v>
      </c>
      <c r="C13" s="6">
        <v>-10206</v>
      </c>
      <c r="D13" s="6">
        <v>-20591</v>
      </c>
    </row>
    <row r="14" spans="1:4" x14ac:dyDescent="0.25">
      <c r="A14" s="2" t="s">
        <v>1395</v>
      </c>
      <c r="B14" s="6">
        <v>-8883</v>
      </c>
      <c r="C14" s="4" t="s">
        <v>6</v>
      </c>
      <c r="D14" s="4" t="s">
        <v>6</v>
      </c>
    </row>
    <row r="15" spans="1:4" ht="45" x14ac:dyDescent="0.25">
      <c r="A15" s="2" t="s">
        <v>1432</v>
      </c>
      <c r="B15" s="6">
        <v>16244</v>
      </c>
      <c r="C15" s="6">
        <v>-4114</v>
      </c>
      <c r="D15" s="6">
        <v>-11927</v>
      </c>
    </row>
    <row r="16" spans="1:4" x14ac:dyDescent="0.25">
      <c r="A16" s="2" t="s">
        <v>1483</v>
      </c>
      <c r="B16" s="7">
        <v>23530</v>
      </c>
      <c r="C16" s="4" t="s">
        <v>6</v>
      </c>
      <c r="D16" s="4" t="s">
        <v>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60" x14ac:dyDescent="0.25">
      <c r="A1" s="1" t="s">
        <v>2512</v>
      </c>
      <c r="B1" s="1" t="s">
        <v>2</v>
      </c>
      <c r="C1" s="1" t="s">
        <v>33</v>
      </c>
      <c r="D1" s="1" t="s">
        <v>88</v>
      </c>
      <c r="E1" s="1" t="s">
        <v>2513</v>
      </c>
    </row>
    <row r="2" spans="1:5" ht="30" x14ac:dyDescent="0.25">
      <c r="A2" s="3" t="s">
        <v>2514</v>
      </c>
      <c r="B2" s="4" t="s">
        <v>6</v>
      </c>
      <c r="C2" s="4" t="s">
        <v>6</v>
      </c>
      <c r="D2" s="4" t="s">
        <v>6</v>
      </c>
      <c r="E2" s="4" t="s">
        <v>6</v>
      </c>
    </row>
    <row r="3" spans="1:5" x14ac:dyDescent="0.25">
      <c r="A3" s="2" t="s">
        <v>35</v>
      </c>
      <c r="B3" s="7">
        <v>134808000</v>
      </c>
      <c r="C3" s="7">
        <v>157539000</v>
      </c>
      <c r="D3" s="4" t="s">
        <v>6</v>
      </c>
      <c r="E3" s="4" t="s">
        <v>6</v>
      </c>
    </row>
    <row r="4" spans="1:5" x14ac:dyDescent="0.25">
      <c r="A4" s="2" t="s">
        <v>1491</v>
      </c>
      <c r="B4" s="6">
        <v>775284000</v>
      </c>
      <c r="C4" s="6">
        <v>625625000</v>
      </c>
      <c r="D4" s="4" t="s">
        <v>6</v>
      </c>
      <c r="E4" s="4" t="s">
        <v>6</v>
      </c>
    </row>
    <row r="5" spans="1:5" x14ac:dyDescent="0.25">
      <c r="A5" s="2" t="s">
        <v>78</v>
      </c>
      <c r="B5" s="6">
        <v>38293000</v>
      </c>
      <c r="C5" s="6">
        <v>42695000</v>
      </c>
      <c r="D5" s="4" t="s">
        <v>6</v>
      </c>
      <c r="E5" s="4" t="s">
        <v>6</v>
      </c>
    </row>
    <row r="6" spans="1:5" x14ac:dyDescent="0.25">
      <c r="A6" s="2" t="s">
        <v>41</v>
      </c>
      <c r="B6" s="6">
        <v>73093000</v>
      </c>
      <c r="C6" s="6">
        <v>60310000</v>
      </c>
      <c r="D6" s="4" t="s">
        <v>6</v>
      </c>
      <c r="E6" s="4" t="s">
        <v>6</v>
      </c>
    </row>
    <row r="7" spans="1:5" x14ac:dyDescent="0.25">
      <c r="A7" s="2" t="s">
        <v>51</v>
      </c>
      <c r="B7" s="6">
        <v>322634000</v>
      </c>
      <c r="C7" s="6">
        <v>329202000</v>
      </c>
      <c r="D7" s="4" t="s">
        <v>6</v>
      </c>
      <c r="E7" s="4" t="s">
        <v>6</v>
      </c>
    </row>
    <row r="8" spans="1:5" x14ac:dyDescent="0.25">
      <c r="A8" s="2" t="s">
        <v>52</v>
      </c>
      <c r="B8" s="6">
        <v>8735324000</v>
      </c>
      <c r="C8" s="6">
        <v>8420013000</v>
      </c>
      <c r="D8" s="4" t="s">
        <v>6</v>
      </c>
      <c r="E8" s="4" t="s">
        <v>6</v>
      </c>
    </row>
    <row r="9" spans="1:5" x14ac:dyDescent="0.25">
      <c r="A9" s="2" t="s">
        <v>63</v>
      </c>
      <c r="B9" s="6">
        <v>63427000</v>
      </c>
      <c r="C9" s="6">
        <v>73232000</v>
      </c>
      <c r="D9" s="4" t="s">
        <v>6</v>
      </c>
      <c r="E9" s="4" t="s">
        <v>6</v>
      </c>
    </row>
    <row r="10" spans="1:5" ht="60" x14ac:dyDescent="0.25">
      <c r="A10" s="2" t="s">
        <v>2515</v>
      </c>
      <c r="B10" s="6">
        <v>1041732000</v>
      </c>
      <c r="C10" s="6">
        <v>992251000</v>
      </c>
      <c r="D10" s="6">
        <v>968844000</v>
      </c>
      <c r="E10" s="6">
        <v>793012000</v>
      </c>
    </row>
    <row r="11" spans="1:5" ht="30" x14ac:dyDescent="0.25">
      <c r="A11" s="2" t="s">
        <v>73</v>
      </c>
      <c r="B11" s="6">
        <v>8735324000</v>
      </c>
      <c r="C11" s="6">
        <v>8420013000</v>
      </c>
      <c r="D11" s="4" t="s">
        <v>6</v>
      </c>
      <c r="E11" s="4" t="s">
        <v>6</v>
      </c>
    </row>
    <row r="12" spans="1:5" x14ac:dyDescent="0.25">
      <c r="A12" s="2" t="s">
        <v>2516</v>
      </c>
      <c r="B12" s="4" t="s">
        <v>6</v>
      </c>
      <c r="C12" s="4" t="s">
        <v>6</v>
      </c>
      <c r="D12" s="4" t="s">
        <v>6</v>
      </c>
      <c r="E12" s="4" t="s">
        <v>6</v>
      </c>
    </row>
    <row r="13" spans="1:5" ht="30" x14ac:dyDescent="0.25">
      <c r="A13" s="3" t="s">
        <v>2514</v>
      </c>
      <c r="B13" s="4" t="s">
        <v>6</v>
      </c>
      <c r="C13" s="4" t="s">
        <v>6</v>
      </c>
      <c r="D13" s="4" t="s">
        <v>6</v>
      </c>
      <c r="E13" s="4" t="s">
        <v>6</v>
      </c>
    </row>
    <row r="14" spans="1:5" x14ac:dyDescent="0.25">
      <c r="A14" s="2" t="s">
        <v>35</v>
      </c>
      <c r="B14" s="6">
        <v>43613000</v>
      </c>
      <c r="C14" s="6">
        <v>30585000</v>
      </c>
      <c r="D14" s="4" t="s">
        <v>6</v>
      </c>
      <c r="E14" s="4" t="s">
        <v>6</v>
      </c>
    </row>
    <row r="15" spans="1:5" x14ac:dyDescent="0.25">
      <c r="A15" s="2" t="s">
        <v>1491</v>
      </c>
      <c r="B15" s="6">
        <v>1925000</v>
      </c>
      <c r="C15" s="6">
        <v>3271000</v>
      </c>
      <c r="D15" s="4" t="s">
        <v>6</v>
      </c>
      <c r="E15" s="4" t="s">
        <v>6</v>
      </c>
    </row>
    <row r="16" spans="1:5" x14ac:dyDescent="0.25">
      <c r="A16" s="2" t="s">
        <v>78</v>
      </c>
      <c r="B16" s="6">
        <v>20000</v>
      </c>
      <c r="C16" s="6">
        <v>225000</v>
      </c>
      <c r="D16" s="4" t="s">
        <v>6</v>
      </c>
      <c r="E16" s="4" t="s">
        <v>6</v>
      </c>
    </row>
    <row r="17" spans="1:5" x14ac:dyDescent="0.25">
      <c r="A17" s="2" t="s">
        <v>41</v>
      </c>
      <c r="B17" s="6">
        <v>125000</v>
      </c>
      <c r="C17" s="6">
        <v>162000</v>
      </c>
      <c r="D17" s="4" t="s">
        <v>6</v>
      </c>
      <c r="E17" s="4" t="s">
        <v>6</v>
      </c>
    </row>
    <row r="18" spans="1:5" x14ac:dyDescent="0.25">
      <c r="A18" s="2" t="s">
        <v>1493</v>
      </c>
      <c r="B18" s="6">
        <v>1139786000</v>
      </c>
      <c r="C18" s="6">
        <v>1100880000</v>
      </c>
      <c r="D18" s="4" t="s">
        <v>6</v>
      </c>
      <c r="E18" s="4" t="s">
        <v>6</v>
      </c>
    </row>
    <row r="19" spans="1:5" x14ac:dyDescent="0.25">
      <c r="A19" s="2" t="s">
        <v>1494</v>
      </c>
      <c r="B19" s="6">
        <v>6396000</v>
      </c>
      <c r="C19" s="6">
        <v>6355000</v>
      </c>
      <c r="D19" s="4" t="s">
        <v>6</v>
      </c>
      <c r="E19" s="4" t="s">
        <v>6</v>
      </c>
    </row>
    <row r="20" spans="1:5" x14ac:dyDescent="0.25">
      <c r="A20" s="2" t="s">
        <v>51</v>
      </c>
      <c r="B20" s="6">
        <v>11751000</v>
      </c>
      <c r="C20" s="6">
        <v>10069000</v>
      </c>
      <c r="D20" s="4" t="s">
        <v>6</v>
      </c>
      <c r="E20" s="4" t="s">
        <v>6</v>
      </c>
    </row>
    <row r="21" spans="1:5" x14ac:dyDescent="0.25">
      <c r="A21" s="2" t="s">
        <v>52</v>
      </c>
      <c r="B21" s="6">
        <v>1203616000</v>
      </c>
      <c r="C21" s="6">
        <v>1151547000</v>
      </c>
      <c r="D21" s="4" t="s">
        <v>6</v>
      </c>
      <c r="E21" s="4" t="s">
        <v>6</v>
      </c>
    </row>
    <row r="22" spans="1:5" ht="30" x14ac:dyDescent="0.25">
      <c r="A22" s="2" t="s">
        <v>1496</v>
      </c>
      <c r="B22" s="6">
        <v>128868000</v>
      </c>
      <c r="C22" s="6">
        <v>128868000</v>
      </c>
      <c r="D22" s="4" t="s">
        <v>6</v>
      </c>
      <c r="E22" s="4" t="s">
        <v>6</v>
      </c>
    </row>
    <row r="23" spans="1:5" x14ac:dyDescent="0.25">
      <c r="A23" s="2" t="s">
        <v>63</v>
      </c>
      <c r="B23" s="6">
        <v>33016000</v>
      </c>
      <c r="C23" s="6">
        <v>30428000</v>
      </c>
      <c r="D23" s="4" t="s">
        <v>6</v>
      </c>
      <c r="E23" s="4" t="s">
        <v>6</v>
      </c>
    </row>
    <row r="24" spans="1:5" ht="60" x14ac:dyDescent="0.25">
      <c r="A24" s="2" t="s">
        <v>2515</v>
      </c>
      <c r="B24" s="6">
        <v>1041732000</v>
      </c>
      <c r="C24" s="6">
        <v>992251000</v>
      </c>
      <c r="D24" s="4" t="s">
        <v>6</v>
      </c>
      <c r="E24" s="4" t="s">
        <v>6</v>
      </c>
    </row>
    <row r="25" spans="1:5" ht="30" x14ac:dyDescent="0.25">
      <c r="A25" s="2" t="s">
        <v>73</v>
      </c>
      <c r="B25" s="7">
        <v>1203616000</v>
      </c>
      <c r="C25" s="7">
        <v>1151547000</v>
      </c>
      <c r="D25" s="4" t="s">
        <v>6</v>
      </c>
      <c r="E25" s="4" t="s">
        <v>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17</v>
      </c>
      <c r="B1" s="8" t="s">
        <v>2</v>
      </c>
      <c r="C1" s="8" t="s">
        <v>33</v>
      </c>
    </row>
    <row r="2" spans="1:3" ht="30" x14ac:dyDescent="0.25">
      <c r="A2" s="1" t="s">
        <v>32</v>
      </c>
      <c r="B2" s="8"/>
      <c r="C2" s="8"/>
    </row>
    <row r="3" spans="1:3" ht="30" x14ac:dyDescent="0.25">
      <c r="A3" s="3" t="s">
        <v>2514</v>
      </c>
      <c r="B3" s="4" t="s">
        <v>6</v>
      </c>
      <c r="C3" s="4" t="s">
        <v>6</v>
      </c>
    </row>
    <row r="4" spans="1:3" ht="30" x14ac:dyDescent="0.25">
      <c r="A4" s="2" t="s">
        <v>70</v>
      </c>
      <c r="B4" s="7">
        <v>-43047</v>
      </c>
      <c r="C4" s="7">
        <v>-65748</v>
      </c>
    </row>
    <row r="5" spans="1:3" x14ac:dyDescent="0.25">
      <c r="A5" s="2" t="s">
        <v>2516</v>
      </c>
      <c r="B5" s="4" t="s">
        <v>6</v>
      </c>
      <c r="C5" s="4" t="s">
        <v>6</v>
      </c>
    </row>
    <row r="6" spans="1:3" ht="30" x14ac:dyDescent="0.25">
      <c r="A6" s="3" t="s">
        <v>2514</v>
      </c>
      <c r="B6" s="4" t="s">
        <v>6</v>
      </c>
      <c r="C6" s="4" t="s">
        <v>6</v>
      </c>
    </row>
    <row r="7" spans="1:3" ht="30" x14ac:dyDescent="0.25">
      <c r="A7" s="2" t="s">
        <v>70</v>
      </c>
      <c r="B7" s="7">
        <v>43047</v>
      </c>
      <c r="C7" s="7">
        <v>65748</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18</v>
      </c>
      <c r="B1" s="8" t="s">
        <v>1848</v>
      </c>
      <c r="C1" s="8"/>
      <c r="D1" s="8"/>
      <c r="E1" s="8"/>
      <c r="F1" s="8"/>
      <c r="G1" s="8"/>
      <c r="H1" s="8"/>
      <c r="I1" s="8"/>
      <c r="J1" s="8" t="s">
        <v>1</v>
      </c>
      <c r="K1" s="8"/>
      <c r="L1" s="8"/>
    </row>
    <row r="2" spans="1:12" ht="30" x14ac:dyDescent="0.25">
      <c r="A2" s="1" t="s">
        <v>32</v>
      </c>
      <c r="B2" s="1" t="s">
        <v>2</v>
      </c>
      <c r="C2" s="1" t="s">
        <v>1887</v>
      </c>
      <c r="D2" s="1" t="s">
        <v>4</v>
      </c>
      <c r="E2" s="1" t="s">
        <v>1850</v>
      </c>
      <c r="F2" s="1" t="s">
        <v>33</v>
      </c>
      <c r="G2" s="1" t="s">
        <v>1888</v>
      </c>
      <c r="H2" s="1" t="s">
        <v>1889</v>
      </c>
      <c r="I2" s="1" t="s">
        <v>1851</v>
      </c>
      <c r="J2" s="1" t="s">
        <v>2</v>
      </c>
      <c r="K2" s="1" t="s">
        <v>33</v>
      </c>
      <c r="L2" s="1" t="s">
        <v>88</v>
      </c>
    </row>
    <row r="3" spans="1:12" ht="30" x14ac:dyDescent="0.25">
      <c r="A3" s="3" t="s">
        <v>2519</v>
      </c>
      <c r="B3" s="4" t="s">
        <v>6</v>
      </c>
      <c r="C3" s="4" t="s">
        <v>6</v>
      </c>
      <c r="D3" s="4" t="s">
        <v>6</v>
      </c>
      <c r="E3" s="4" t="s">
        <v>6</v>
      </c>
      <c r="F3" s="4" t="s">
        <v>6</v>
      </c>
      <c r="G3" s="4" t="s">
        <v>6</v>
      </c>
      <c r="H3" s="4" t="s">
        <v>6</v>
      </c>
      <c r="I3" s="4" t="s">
        <v>6</v>
      </c>
      <c r="J3" s="4" t="s">
        <v>6</v>
      </c>
      <c r="K3" s="4" t="s">
        <v>6</v>
      </c>
      <c r="L3" s="4" t="s">
        <v>6</v>
      </c>
    </row>
    <row r="4" spans="1:12" x14ac:dyDescent="0.25">
      <c r="A4" s="2" t="s">
        <v>101</v>
      </c>
      <c r="B4" s="7">
        <v>69186</v>
      </c>
      <c r="C4" s="7">
        <v>67630</v>
      </c>
      <c r="D4" s="7">
        <v>66203</v>
      </c>
      <c r="E4" s="7">
        <v>66822</v>
      </c>
      <c r="F4" s="7">
        <v>69672</v>
      </c>
      <c r="G4" s="7">
        <v>70014</v>
      </c>
      <c r="H4" s="7">
        <v>69055</v>
      </c>
      <c r="I4" s="7">
        <v>68966</v>
      </c>
      <c r="J4" s="7">
        <v>269841</v>
      </c>
      <c r="K4" s="7">
        <v>277707</v>
      </c>
      <c r="L4" s="7">
        <v>260728</v>
      </c>
    </row>
    <row r="5" spans="1:12" x14ac:dyDescent="0.25">
      <c r="A5" s="2" t="s">
        <v>127</v>
      </c>
      <c r="B5" s="4" t="s">
        <v>6</v>
      </c>
      <c r="C5" s="4" t="s">
        <v>6</v>
      </c>
      <c r="D5" s="4" t="s">
        <v>6</v>
      </c>
      <c r="E5" s="4" t="s">
        <v>6</v>
      </c>
      <c r="F5" s="4" t="s">
        <v>6</v>
      </c>
      <c r="G5" s="4" t="s">
        <v>6</v>
      </c>
      <c r="H5" s="4" t="s">
        <v>6</v>
      </c>
      <c r="I5" s="4" t="s">
        <v>6</v>
      </c>
      <c r="J5" s="6">
        <v>125044</v>
      </c>
      <c r="K5" s="6">
        <v>121481</v>
      </c>
      <c r="L5" s="6">
        <v>110376</v>
      </c>
    </row>
    <row r="6" spans="1:12" x14ac:dyDescent="0.25">
      <c r="A6" s="2" t="s">
        <v>1506</v>
      </c>
      <c r="B6" s="6">
        <v>-9252</v>
      </c>
      <c r="C6" s="6">
        <v>-10433</v>
      </c>
      <c r="D6" s="6">
        <v>-9576</v>
      </c>
      <c r="E6" s="6">
        <v>-10155</v>
      </c>
      <c r="F6" s="6">
        <v>-9983</v>
      </c>
      <c r="G6" s="6">
        <v>-9099</v>
      </c>
      <c r="H6" s="6">
        <v>-9905</v>
      </c>
      <c r="I6" s="6">
        <v>-9887</v>
      </c>
      <c r="J6" s="6">
        <v>-39416</v>
      </c>
      <c r="K6" s="6">
        <v>-38874</v>
      </c>
      <c r="L6" s="6">
        <v>-34766</v>
      </c>
    </row>
    <row r="7" spans="1:12" x14ac:dyDescent="0.25">
      <c r="A7" s="2" t="s">
        <v>129</v>
      </c>
      <c r="B7" s="6">
        <v>19660</v>
      </c>
      <c r="C7" s="6">
        <v>22170</v>
      </c>
      <c r="D7" s="6">
        <v>22219</v>
      </c>
      <c r="E7" s="6">
        <v>21579</v>
      </c>
      <c r="F7" s="6">
        <v>21214</v>
      </c>
      <c r="G7" s="6">
        <v>19334</v>
      </c>
      <c r="H7" s="6">
        <v>21049</v>
      </c>
      <c r="I7" s="6">
        <v>21010</v>
      </c>
      <c r="J7" s="6">
        <v>85628</v>
      </c>
      <c r="K7" s="6">
        <v>82607</v>
      </c>
      <c r="L7" s="6">
        <v>75610</v>
      </c>
    </row>
    <row r="8" spans="1:12" x14ac:dyDescent="0.25">
      <c r="A8" s="2" t="s">
        <v>2516</v>
      </c>
      <c r="B8" s="4" t="s">
        <v>6</v>
      </c>
      <c r="C8" s="4" t="s">
        <v>6</v>
      </c>
      <c r="D8" s="4" t="s">
        <v>6</v>
      </c>
      <c r="E8" s="4" t="s">
        <v>6</v>
      </c>
      <c r="F8" s="4" t="s">
        <v>6</v>
      </c>
      <c r="G8" s="4" t="s">
        <v>6</v>
      </c>
      <c r="H8" s="4" t="s">
        <v>6</v>
      </c>
      <c r="I8" s="4" t="s">
        <v>6</v>
      </c>
      <c r="J8" s="4" t="s">
        <v>6</v>
      </c>
      <c r="K8" s="4" t="s">
        <v>6</v>
      </c>
      <c r="L8" s="4" t="s">
        <v>6</v>
      </c>
    </row>
    <row r="9" spans="1:12" ht="30" x14ac:dyDescent="0.25">
      <c r="A9" s="3" t="s">
        <v>2519</v>
      </c>
      <c r="B9" s="4" t="s">
        <v>6</v>
      </c>
      <c r="C9" s="4" t="s">
        <v>6</v>
      </c>
      <c r="D9" s="4" t="s">
        <v>6</v>
      </c>
      <c r="E9" s="4" t="s">
        <v>6</v>
      </c>
      <c r="F9" s="4" t="s">
        <v>6</v>
      </c>
      <c r="G9" s="4" t="s">
        <v>6</v>
      </c>
      <c r="H9" s="4" t="s">
        <v>6</v>
      </c>
      <c r="I9" s="4" t="s">
        <v>6</v>
      </c>
      <c r="J9" s="4" t="s">
        <v>6</v>
      </c>
      <c r="K9" s="4" t="s">
        <v>6</v>
      </c>
      <c r="L9" s="4" t="s">
        <v>6</v>
      </c>
    </row>
    <row r="10" spans="1:12" x14ac:dyDescent="0.25">
      <c r="A10" s="2" t="s">
        <v>1500</v>
      </c>
      <c r="B10" s="4" t="s">
        <v>6</v>
      </c>
      <c r="C10" s="4" t="s">
        <v>6</v>
      </c>
      <c r="D10" s="4" t="s">
        <v>6</v>
      </c>
      <c r="E10" s="4" t="s">
        <v>6</v>
      </c>
      <c r="F10" s="4" t="s">
        <v>6</v>
      </c>
      <c r="G10" s="4" t="s">
        <v>6</v>
      </c>
      <c r="H10" s="4" t="s">
        <v>6</v>
      </c>
      <c r="I10" s="4" t="s">
        <v>6</v>
      </c>
      <c r="J10" s="6">
        <v>69500</v>
      </c>
      <c r="K10" s="6">
        <v>67600</v>
      </c>
      <c r="L10" s="6">
        <v>68323</v>
      </c>
    </row>
    <row r="11" spans="1:12" x14ac:dyDescent="0.25">
      <c r="A11" s="2" t="s">
        <v>101</v>
      </c>
      <c r="B11" s="4" t="s">
        <v>6</v>
      </c>
      <c r="C11" s="4" t="s">
        <v>6</v>
      </c>
      <c r="D11" s="4" t="s">
        <v>6</v>
      </c>
      <c r="E11" s="4" t="s">
        <v>6</v>
      </c>
      <c r="F11" s="4" t="s">
        <v>6</v>
      </c>
      <c r="G11" s="4" t="s">
        <v>6</v>
      </c>
      <c r="H11" s="4" t="s">
        <v>6</v>
      </c>
      <c r="I11" s="4" t="s">
        <v>6</v>
      </c>
      <c r="J11" s="4">
        <v>74</v>
      </c>
      <c r="K11" s="4">
        <v>119</v>
      </c>
      <c r="L11" s="4">
        <v>417</v>
      </c>
    </row>
    <row r="12" spans="1:12" x14ac:dyDescent="0.25">
      <c r="A12" s="2" t="s">
        <v>1493</v>
      </c>
      <c r="B12" s="4" t="s">
        <v>6</v>
      </c>
      <c r="C12" s="4" t="s">
        <v>6</v>
      </c>
      <c r="D12" s="4" t="s">
        <v>6</v>
      </c>
      <c r="E12" s="4" t="s">
        <v>6</v>
      </c>
      <c r="F12" s="4" t="s">
        <v>6</v>
      </c>
      <c r="G12" s="4" t="s">
        <v>6</v>
      </c>
      <c r="H12" s="4" t="s">
        <v>6</v>
      </c>
      <c r="I12" s="4" t="s">
        <v>6</v>
      </c>
      <c r="J12" s="6">
        <v>17665</v>
      </c>
      <c r="K12" s="6">
        <v>15854</v>
      </c>
      <c r="L12" s="6">
        <v>13000</v>
      </c>
    </row>
    <row r="13" spans="1:12" x14ac:dyDescent="0.25">
      <c r="A13" s="2" t="s">
        <v>1494</v>
      </c>
      <c r="B13" s="4" t="s">
        <v>6</v>
      </c>
      <c r="C13" s="4" t="s">
        <v>6</v>
      </c>
      <c r="D13" s="4" t="s">
        <v>6</v>
      </c>
      <c r="E13" s="4" t="s">
        <v>6</v>
      </c>
      <c r="F13" s="4" t="s">
        <v>6</v>
      </c>
      <c r="G13" s="4" t="s">
        <v>6</v>
      </c>
      <c r="H13" s="4" t="s">
        <v>6</v>
      </c>
      <c r="I13" s="4" t="s">
        <v>6</v>
      </c>
      <c r="J13" s="4">
        <v>27</v>
      </c>
      <c r="K13" s="4">
        <v>27</v>
      </c>
      <c r="L13" s="4">
        <v>27</v>
      </c>
    </row>
    <row r="14" spans="1:12" x14ac:dyDescent="0.25">
      <c r="A14" s="2" t="s">
        <v>104</v>
      </c>
      <c r="B14" s="4" t="s">
        <v>6</v>
      </c>
      <c r="C14" s="4" t="s">
        <v>6</v>
      </c>
      <c r="D14" s="4" t="s">
        <v>6</v>
      </c>
      <c r="E14" s="4" t="s">
        <v>6</v>
      </c>
      <c r="F14" s="4" t="s">
        <v>6</v>
      </c>
      <c r="G14" s="4" t="s">
        <v>6</v>
      </c>
      <c r="H14" s="4" t="s">
        <v>6</v>
      </c>
      <c r="I14" s="4" t="s">
        <v>6</v>
      </c>
      <c r="J14" s="4">
        <v>555</v>
      </c>
      <c r="K14" s="4">
        <v>105</v>
      </c>
      <c r="L14" s="4">
        <v>414</v>
      </c>
    </row>
    <row r="15" spans="1:12" x14ac:dyDescent="0.25">
      <c r="A15" s="2" t="s">
        <v>1502</v>
      </c>
      <c r="B15" s="4" t="s">
        <v>6</v>
      </c>
      <c r="C15" s="4" t="s">
        <v>6</v>
      </c>
      <c r="D15" s="4" t="s">
        <v>6</v>
      </c>
      <c r="E15" s="4" t="s">
        <v>6</v>
      </c>
      <c r="F15" s="4" t="s">
        <v>6</v>
      </c>
      <c r="G15" s="4" t="s">
        <v>6</v>
      </c>
      <c r="H15" s="4" t="s">
        <v>6</v>
      </c>
      <c r="I15" s="4" t="s">
        <v>6</v>
      </c>
      <c r="J15" s="6">
        <v>87821</v>
      </c>
      <c r="K15" s="6">
        <v>83705</v>
      </c>
      <c r="L15" s="6">
        <v>82181</v>
      </c>
    </row>
    <row r="16" spans="1:12" x14ac:dyDescent="0.25">
      <c r="A16" s="2" t="s">
        <v>1504</v>
      </c>
      <c r="B16" s="4" t="s">
        <v>6</v>
      </c>
      <c r="C16" s="4" t="s">
        <v>6</v>
      </c>
      <c r="D16" s="4" t="s">
        <v>6</v>
      </c>
      <c r="E16" s="4" t="s">
        <v>6</v>
      </c>
      <c r="F16" s="4" t="s">
        <v>6</v>
      </c>
      <c r="G16" s="4" t="s">
        <v>6</v>
      </c>
      <c r="H16" s="4" t="s">
        <v>6</v>
      </c>
      <c r="I16" s="4" t="s">
        <v>6</v>
      </c>
      <c r="J16" s="6">
        <v>20595</v>
      </c>
      <c r="K16" s="6">
        <v>20879</v>
      </c>
      <c r="L16" s="6">
        <v>20431</v>
      </c>
    </row>
    <row r="17" spans="1:12" x14ac:dyDescent="0.25">
      <c r="A17" s="2" t="s">
        <v>127</v>
      </c>
      <c r="B17" s="4" t="s">
        <v>6</v>
      </c>
      <c r="C17" s="4" t="s">
        <v>6</v>
      </c>
      <c r="D17" s="4" t="s">
        <v>6</v>
      </c>
      <c r="E17" s="4" t="s">
        <v>6</v>
      </c>
      <c r="F17" s="4" t="s">
        <v>6</v>
      </c>
      <c r="G17" s="4" t="s">
        <v>6</v>
      </c>
      <c r="H17" s="4" t="s">
        <v>6</v>
      </c>
      <c r="I17" s="4" t="s">
        <v>6</v>
      </c>
      <c r="J17" s="6">
        <v>67226</v>
      </c>
      <c r="K17" s="6">
        <v>62826</v>
      </c>
      <c r="L17" s="6">
        <v>61750</v>
      </c>
    </row>
    <row r="18" spans="1:12" x14ac:dyDescent="0.25">
      <c r="A18" s="2" t="s">
        <v>1506</v>
      </c>
      <c r="B18" s="4" t="s">
        <v>6</v>
      </c>
      <c r="C18" s="4" t="s">
        <v>6</v>
      </c>
      <c r="D18" s="4" t="s">
        <v>6</v>
      </c>
      <c r="E18" s="4" t="s">
        <v>6</v>
      </c>
      <c r="F18" s="4" t="s">
        <v>6</v>
      </c>
      <c r="G18" s="4" t="s">
        <v>6</v>
      </c>
      <c r="H18" s="4" t="s">
        <v>6</v>
      </c>
      <c r="I18" s="4" t="s">
        <v>6</v>
      </c>
      <c r="J18" s="4">
        <v>-709</v>
      </c>
      <c r="K18" s="6">
        <v>-1487</v>
      </c>
      <c r="L18" s="6">
        <v>-2025</v>
      </c>
    </row>
    <row r="19" spans="1:12" ht="30" x14ac:dyDescent="0.25">
      <c r="A19" s="2" t="s">
        <v>1510</v>
      </c>
      <c r="B19" s="4" t="s">
        <v>6</v>
      </c>
      <c r="C19" s="4" t="s">
        <v>6</v>
      </c>
      <c r="D19" s="4" t="s">
        <v>6</v>
      </c>
      <c r="E19" s="4" t="s">
        <v>6</v>
      </c>
      <c r="F19" s="4" t="s">
        <v>6</v>
      </c>
      <c r="G19" s="4" t="s">
        <v>6</v>
      </c>
      <c r="H19" s="4" t="s">
        <v>6</v>
      </c>
      <c r="I19" s="4" t="s">
        <v>6</v>
      </c>
      <c r="J19" s="6">
        <v>67935</v>
      </c>
      <c r="K19" s="6">
        <v>64313</v>
      </c>
      <c r="L19" s="6">
        <v>63775</v>
      </c>
    </row>
    <row r="20" spans="1:12" x14ac:dyDescent="0.25">
      <c r="A20" s="2" t="s">
        <v>1493</v>
      </c>
      <c r="B20" s="4" t="s">
        <v>6</v>
      </c>
      <c r="C20" s="4" t="s">
        <v>6</v>
      </c>
      <c r="D20" s="4" t="s">
        <v>6</v>
      </c>
      <c r="E20" s="4" t="s">
        <v>6</v>
      </c>
      <c r="F20" s="4" t="s">
        <v>6</v>
      </c>
      <c r="G20" s="4" t="s">
        <v>6</v>
      </c>
      <c r="H20" s="4" t="s">
        <v>6</v>
      </c>
      <c r="I20" s="4" t="s">
        <v>6</v>
      </c>
      <c r="J20" s="6">
        <v>17652</v>
      </c>
      <c r="K20" s="6">
        <v>18186</v>
      </c>
      <c r="L20" s="6">
        <v>11710</v>
      </c>
    </row>
    <row r="21" spans="1:12" x14ac:dyDescent="0.25">
      <c r="A21" s="2" t="s">
        <v>1494</v>
      </c>
      <c r="B21" s="4" t="s">
        <v>6</v>
      </c>
      <c r="C21" s="4" t="s">
        <v>6</v>
      </c>
      <c r="D21" s="4" t="s">
        <v>6</v>
      </c>
      <c r="E21" s="4" t="s">
        <v>6</v>
      </c>
      <c r="F21" s="4" t="s">
        <v>6</v>
      </c>
      <c r="G21" s="4" t="s">
        <v>6</v>
      </c>
      <c r="H21" s="4" t="s">
        <v>6</v>
      </c>
      <c r="I21" s="4" t="s">
        <v>6</v>
      </c>
      <c r="J21" s="4">
        <v>41</v>
      </c>
      <c r="K21" s="4">
        <v>108</v>
      </c>
      <c r="L21" s="4">
        <v>125</v>
      </c>
    </row>
    <row r="22" spans="1:12" x14ac:dyDescent="0.25">
      <c r="A22" s="2" t="s">
        <v>129</v>
      </c>
      <c r="B22" s="4" t="s">
        <v>6</v>
      </c>
      <c r="C22" s="4" t="s">
        <v>6</v>
      </c>
      <c r="D22" s="4" t="s">
        <v>6</v>
      </c>
      <c r="E22" s="4" t="s">
        <v>6</v>
      </c>
      <c r="F22" s="4" t="s">
        <v>6</v>
      </c>
      <c r="G22" s="4" t="s">
        <v>6</v>
      </c>
      <c r="H22" s="4" t="s">
        <v>6</v>
      </c>
      <c r="I22" s="4" t="s">
        <v>6</v>
      </c>
      <c r="J22" s="7">
        <v>85628</v>
      </c>
      <c r="K22" s="7">
        <v>82607</v>
      </c>
      <c r="L22" s="7">
        <v>75610</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1" bestFit="1" customWidth="1"/>
    <col min="2" max="2" width="36.5703125" bestFit="1" customWidth="1"/>
    <col min="3" max="4" width="7.42578125" customWidth="1"/>
    <col min="5" max="5" width="32.42578125" customWidth="1"/>
    <col min="6" max="6" width="8.140625" customWidth="1"/>
    <col min="7" max="7" width="36.5703125" customWidth="1"/>
    <col min="8" max="8" width="7.42578125" customWidth="1"/>
    <col min="9" max="9" width="32.42578125" customWidth="1"/>
    <col min="10" max="10" width="8.140625" customWidth="1"/>
  </cols>
  <sheetData>
    <row r="1" spans="1:10" ht="15" customHeight="1" x14ac:dyDescent="0.25">
      <c r="A1" s="8" t="s">
        <v>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5</v>
      </c>
      <c r="B3" s="33" t="s">
        <v>6</v>
      </c>
      <c r="C3" s="33"/>
      <c r="D3" s="33"/>
      <c r="E3" s="33"/>
      <c r="F3" s="33"/>
      <c r="G3" s="33"/>
      <c r="H3" s="33"/>
      <c r="I3" s="33"/>
      <c r="J3" s="33"/>
    </row>
    <row r="4" spans="1:10" ht="15" customHeight="1" x14ac:dyDescent="0.25">
      <c r="A4" s="34" t="s">
        <v>43</v>
      </c>
      <c r="B4" s="33" t="s">
        <v>6</v>
      </c>
      <c r="C4" s="33"/>
      <c r="D4" s="33"/>
      <c r="E4" s="33"/>
      <c r="F4" s="33"/>
      <c r="G4" s="33"/>
      <c r="H4" s="33"/>
      <c r="I4" s="33"/>
      <c r="J4" s="33"/>
    </row>
    <row r="5" spans="1:10" x14ac:dyDescent="0.25">
      <c r="A5" s="34"/>
      <c r="B5" s="35" t="s">
        <v>576</v>
      </c>
      <c r="C5" s="35"/>
      <c r="D5" s="35"/>
      <c r="E5" s="35"/>
      <c r="F5" s="35"/>
      <c r="G5" s="35"/>
      <c r="H5" s="35"/>
      <c r="I5" s="35"/>
      <c r="J5" s="35"/>
    </row>
    <row r="6" spans="1:10" x14ac:dyDescent="0.25">
      <c r="A6" s="34"/>
      <c r="B6" s="37" t="s">
        <v>577</v>
      </c>
      <c r="C6" s="37"/>
      <c r="D6" s="37"/>
      <c r="E6" s="37"/>
      <c r="F6" s="37"/>
      <c r="G6" s="37"/>
      <c r="H6" s="37"/>
      <c r="I6" s="37"/>
      <c r="J6" s="37"/>
    </row>
    <row r="7" spans="1:10" ht="15.75" x14ac:dyDescent="0.25">
      <c r="A7" s="34"/>
      <c r="B7" s="77"/>
      <c r="C7" s="77"/>
      <c r="D7" s="77"/>
      <c r="E7" s="77"/>
      <c r="F7" s="77"/>
      <c r="G7" s="77"/>
      <c r="H7" s="77"/>
      <c r="I7" s="77"/>
      <c r="J7" s="77"/>
    </row>
    <row r="8" spans="1:10" x14ac:dyDescent="0.25">
      <c r="A8" s="34"/>
      <c r="B8" s="11"/>
      <c r="C8" s="11"/>
      <c r="D8" s="11"/>
      <c r="E8" s="11"/>
      <c r="F8" s="11"/>
      <c r="G8" s="11"/>
      <c r="H8" s="11"/>
      <c r="I8" s="11"/>
      <c r="J8" s="11"/>
    </row>
    <row r="9" spans="1:10" ht="15.75" thickBot="1" x14ac:dyDescent="0.3">
      <c r="A9" s="34"/>
      <c r="B9" s="66"/>
      <c r="C9" s="66" t="s">
        <v>261</v>
      </c>
      <c r="D9" s="74" t="s">
        <v>578</v>
      </c>
      <c r="E9" s="74"/>
      <c r="F9" s="74"/>
      <c r="G9" s="74"/>
      <c r="H9" s="74"/>
      <c r="I9" s="74"/>
      <c r="J9" s="66"/>
    </row>
    <row r="10" spans="1:10" ht="15.75" thickBot="1" x14ac:dyDescent="0.3">
      <c r="A10" s="34"/>
      <c r="B10" s="66" t="s">
        <v>298</v>
      </c>
      <c r="C10" s="66" t="s">
        <v>261</v>
      </c>
      <c r="D10" s="75">
        <v>2013</v>
      </c>
      <c r="E10" s="75"/>
      <c r="F10" s="66"/>
      <c r="G10" s="66"/>
      <c r="H10" s="75">
        <v>2012</v>
      </c>
      <c r="I10" s="75"/>
      <c r="J10" s="66"/>
    </row>
    <row r="11" spans="1:10" x14ac:dyDescent="0.25">
      <c r="A11" s="34"/>
      <c r="B11" s="11"/>
      <c r="C11" s="37"/>
      <c r="D11" s="37"/>
      <c r="E11" s="37"/>
      <c r="F11" s="37"/>
      <c r="G11" s="37"/>
      <c r="H11" s="37"/>
      <c r="I11" s="37"/>
      <c r="J11" s="37"/>
    </row>
    <row r="12" spans="1:10" x14ac:dyDescent="0.25">
      <c r="A12" s="34"/>
      <c r="B12" s="18" t="s">
        <v>579</v>
      </c>
      <c r="C12" s="21" t="s">
        <v>261</v>
      </c>
      <c r="D12" s="21"/>
      <c r="E12" s="21"/>
      <c r="F12" s="21"/>
      <c r="G12" s="21"/>
      <c r="H12" s="21"/>
      <c r="I12" s="21"/>
      <c r="J12" s="21"/>
    </row>
    <row r="13" spans="1:10" x14ac:dyDescent="0.25">
      <c r="A13" s="34"/>
      <c r="B13" s="41" t="s">
        <v>580</v>
      </c>
      <c r="C13" s="11" t="s">
        <v>261</v>
      </c>
      <c r="D13" s="11" t="s">
        <v>312</v>
      </c>
      <c r="E13" s="25">
        <v>654963</v>
      </c>
      <c r="F13" s="17" t="s">
        <v>261</v>
      </c>
      <c r="G13" s="11"/>
      <c r="H13" s="11" t="s">
        <v>312</v>
      </c>
      <c r="I13" s="25">
        <v>728906</v>
      </c>
      <c r="J13" s="17" t="s">
        <v>261</v>
      </c>
    </row>
    <row r="14" spans="1:10" x14ac:dyDescent="0.25">
      <c r="A14" s="34"/>
      <c r="B14" s="40" t="s">
        <v>581</v>
      </c>
      <c r="C14" s="21" t="s">
        <v>261</v>
      </c>
      <c r="D14" s="21"/>
      <c r="E14" s="22">
        <v>1917785</v>
      </c>
      <c r="F14" s="23" t="s">
        <v>261</v>
      </c>
      <c r="G14" s="21"/>
      <c r="H14" s="21"/>
      <c r="I14" s="22">
        <v>1740420</v>
      </c>
      <c r="J14" s="23" t="s">
        <v>261</v>
      </c>
    </row>
    <row r="15" spans="1:10" ht="15.75" thickBot="1" x14ac:dyDescent="0.3">
      <c r="A15" s="34"/>
      <c r="B15" s="24" t="s">
        <v>582</v>
      </c>
      <c r="C15" s="11" t="s">
        <v>261</v>
      </c>
      <c r="D15" s="11"/>
      <c r="E15" s="25">
        <v>1338355</v>
      </c>
      <c r="F15" s="17" t="s">
        <v>261</v>
      </c>
      <c r="G15" s="11"/>
      <c r="H15" s="11"/>
      <c r="I15" s="25">
        <v>1377083</v>
      </c>
      <c r="J15" s="17" t="s">
        <v>261</v>
      </c>
    </row>
    <row r="16" spans="1:10" x14ac:dyDescent="0.25">
      <c r="A16" s="34"/>
      <c r="B16" s="69"/>
      <c r="C16" s="69" t="s">
        <v>261</v>
      </c>
      <c r="D16" s="70"/>
      <c r="E16" s="70"/>
      <c r="F16" s="69"/>
      <c r="G16" s="69"/>
      <c r="H16" s="70"/>
      <c r="I16" s="70"/>
      <c r="J16" s="69"/>
    </row>
    <row r="17" spans="1:10" x14ac:dyDescent="0.25">
      <c r="A17" s="34"/>
      <c r="B17" s="18" t="s">
        <v>583</v>
      </c>
      <c r="C17" s="71" t="s">
        <v>261</v>
      </c>
      <c r="D17" s="21"/>
      <c r="E17" s="22">
        <v>3911103</v>
      </c>
      <c r="F17" s="23" t="s">
        <v>261</v>
      </c>
      <c r="G17" s="71"/>
      <c r="H17" s="21"/>
      <c r="I17" s="22">
        <v>3846409</v>
      </c>
      <c r="J17" s="23" t="s">
        <v>261</v>
      </c>
    </row>
    <row r="18" spans="1:10" x14ac:dyDescent="0.25">
      <c r="A18" s="34"/>
      <c r="B18" s="24" t="s">
        <v>584</v>
      </c>
      <c r="C18" s="66" t="s">
        <v>261</v>
      </c>
      <c r="D18" s="11"/>
      <c r="E18" s="25">
        <v>1821378</v>
      </c>
      <c r="F18" s="17" t="s">
        <v>261</v>
      </c>
      <c r="G18" s="66"/>
      <c r="H18" s="11"/>
      <c r="I18" s="25">
        <v>1838252</v>
      </c>
      <c r="J18" s="17" t="s">
        <v>261</v>
      </c>
    </row>
    <row r="19" spans="1:10" x14ac:dyDescent="0.25">
      <c r="A19" s="34"/>
      <c r="B19" s="18" t="s">
        <v>585</v>
      </c>
      <c r="C19" s="71" t="s">
        <v>261</v>
      </c>
      <c r="D19" s="21"/>
      <c r="E19" s="22">
        <v>670364</v>
      </c>
      <c r="F19" s="23" t="s">
        <v>261</v>
      </c>
      <c r="G19" s="71"/>
      <c r="H19" s="21"/>
      <c r="I19" s="22">
        <v>550677</v>
      </c>
      <c r="J19" s="23" t="s">
        <v>261</v>
      </c>
    </row>
    <row r="20" spans="1:10" x14ac:dyDescent="0.25">
      <c r="A20" s="34"/>
      <c r="B20" s="24" t="s">
        <v>586</v>
      </c>
      <c r="C20" s="66" t="s">
        <v>261</v>
      </c>
      <c r="D20" s="11"/>
      <c r="E20" s="11"/>
      <c r="F20" s="11"/>
      <c r="G20" s="66"/>
      <c r="H20" s="11"/>
      <c r="I20" s="11"/>
      <c r="J20" s="11"/>
    </row>
    <row r="21" spans="1:10" x14ac:dyDescent="0.25">
      <c r="A21" s="34"/>
      <c r="B21" s="40" t="s">
        <v>587</v>
      </c>
      <c r="C21" s="71" t="s">
        <v>261</v>
      </c>
      <c r="D21" s="21"/>
      <c r="E21" s="22">
        <v>11023</v>
      </c>
      <c r="F21" s="23" t="s">
        <v>261</v>
      </c>
      <c r="G21" s="71"/>
      <c r="H21" s="21"/>
      <c r="I21" s="22">
        <v>11236</v>
      </c>
      <c r="J21" s="23" t="s">
        <v>261</v>
      </c>
    </row>
    <row r="22" spans="1:10" x14ac:dyDescent="0.25">
      <c r="A22" s="34"/>
      <c r="B22" s="41" t="s">
        <v>588</v>
      </c>
      <c r="C22" s="66" t="s">
        <v>261</v>
      </c>
      <c r="D22" s="11"/>
      <c r="E22" s="25">
        <v>299731</v>
      </c>
      <c r="F22" s="17" t="s">
        <v>261</v>
      </c>
      <c r="G22" s="66"/>
      <c r="H22" s="11"/>
      <c r="I22" s="25">
        <v>271206</v>
      </c>
      <c r="J22" s="17" t="s">
        <v>261</v>
      </c>
    </row>
    <row r="23" spans="1:10" ht="15.75" thickBot="1" x14ac:dyDescent="0.3">
      <c r="A23" s="34"/>
      <c r="B23" s="18" t="s">
        <v>589</v>
      </c>
      <c r="C23" s="71" t="s">
        <v>261</v>
      </c>
      <c r="D23" s="21"/>
      <c r="E23" s="28" t="s">
        <v>590</v>
      </c>
      <c r="F23" s="23" t="s">
        <v>591</v>
      </c>
      <c r="G23" s="71"/>
      <c r="H23" s="21"/>
      <c r="I23" s="28" t="s">
        <v>592</v>
      </c>
      <c r="J23" s="23" t="s">
        <v>591</v>
      </c>
    </row>
    <row r="24" spans="1:10" x14ac:dyDescent="0.25">
      <c r="A24" s="34"/>
      <c r="B24" s="69"/>
      <c r="C24" s="69" t="s">
        <v>261</v>
      </c>
      <c r="D24" s="70"/>
      <c r="E24" s="70"/>
      <c r="F24" s="69"/>
      <c r="G24" s="69"/>
      <c r="H24" s="70"/>
      <c r="I24" s="70"/>
      <c r="J24" s="69"/>
    </row>
    <row r="25" spans="1:10" ht="15.75" thickBot="1" x14ac:dyDescent="0.3">
      <c r="A25" s="34"/>
      <c r="B25" s="72" t="s">
        <v>593</v>
      </c>
      <c r="C25" s="66" t="s">
        <v>261</v>
      </c>
      <c r="D25" s="11" t="s">
        <v>312</v>
      </c>
      <c r="E25" s="25">
        <v>6704583</v>
      </c>
      <c r="F25" s="17" t="s">
        <v>261</v>
      </c>
      <c r="G25" s="66"/>
      <c r="H25" s="11" t="s">
        <v>312</v>
      </c>
      <c r="I25" s="25">
        <v>6511416</v>
      </c>
      <c r="J25" s="17" t="s">
        <v>261</v>
      </c>
    </row>
    <row r="26" spans="1:10" ht="15.75" thickTop="1" x14ac:dyDescent="0.25">
      <c r="A26" s="34"/>
      <c r="B26" s="69"/>
      <c r="C26" s="69" t="s">
        <v>261</v>
      </c>
      <c r="D26" s="73"/>
      <c r="E26" s="73"/>
      <c r="F26" s="69"/>
      <c r="G26" s="69"/>
      <c r="H26" s="73"/>
      <c r="I26" s="73"/>
      <c r="J26" s="69"/>
    </row>
    <row r="27" spans="1:10" x14ac:dyDescent="0.25">
      <c r="A27" s="34"/>
      <c r="B27" s="38"/>
      <c r="C27" s="38"/>
      <c r="D27" s="38"/>
      <c r="E27" s="38"/>
      <c r="F27" s="38"/>
      <c r="G27" s="38"/>
      <c r="H27" s="38"/>
      <c r="I27" s="38"/>
      <c r="J27" s="38"/>
    </row>
    <row r="28" spans="1:10" ht="25.5" customHeight="1" x14ac:dyDescent="0.25">
      <c r="A28" s="34"/>
      <c r="B28" s="37" t="s">
        <v>594</v>
      </c>
      <c r="C28" s="37"/>
      <c r="D28" s="37"/>
      <c r="E28" s="37"/>
      <c r="F28" s="37"/>
      <c r="G28" s="37"/>
      <c r="H28" s="37"/>
      <c r="I28" s="37"/>
      <c r="J28" s="37"/>
    </row>
    <row r="29" spans="1:10" ht="38.25" customHeight="1" x14ac:dyDescent="0.25">
      <c r="A29" s="34"/>
      <c r="B29" s="37" t="s">
        <v>595</v>
      </c>
      <c r="C29" s="37"/>
      <c r="D29" s="37"/>
      <c r="E29" s="37"/>
      <c r="F29" s="37"/>
      <c r="G29" s="37"/>
      <c r="H29" s="37"/>
      <c r="I29" s="37"/>
      <c r="J29" s="37"/>
    </row>
    <row r="30" spans="1:10" x14ac:dyDescent="0.25">
      <c r="A30" s="34"/>
      <c r="B30" s="37" t="s">
        <v>596</v>
      </c>
      <c r="C30" s="37"/>
      <c r="D30" s="37"/>
      <c r="E30" s="37"/>
      <c r="F30" s="37"/>
      <c r="G30" s="37"/>
      <c r="H30" s="37"/>
      <c r="I30" s="37"/>
      <c r="J30" s="37"/>
    </row>
    <row r="31" spans="1:10" ht="15.75" x14ac:dyDescent="0.25">
      <c r="A31" s="34"/>
      <c r="B31" s="77"/>
      <c r="C31" s="77"/>
      <c r="D31" s="77"/>
      <c r="E31" s="77"/>
      <c r="F31" s="77"/>
      <c r="G31" s="77"/>
      <c r="H31" s="77"/>
      <c r="I31" s="77"/>
      <c r="J31" s="77"/>
    </row>
    <row r="32" spans="1:10" x14ac:dyDescent="0.25">
      <c r="A32" s="34"/>
      <c r="B32" s="11"/>
      <c r="C32" s="11"/>
      <c r="D32" s="11"/>
      <c r="E32" s="11"/>
      <c r="F32" s="11"/>
    </row>
    <row r="33" spans="1:10" x14ac:dyDescent="0.25">
      <c r="A33" s="34"/>
      <c r="B33" s="66" t="s">
        <v>298</v>
      </c>
      <c r="C33" s="66" t="s">
        <v>261</v>
      </c>
      <c r="D33" s="76"/>
      <c r="E33" s="76"/>
      <c r="F33" s="66"/>
    </row>
    <row r="34" spans="1:10" ht="25.5" x14ac:dyDescent="0.25">
      <c r="A34" s="34"/>
      <c r="B34" s="18" t="s">
        <v>597</v>
      </c>
      <c r="C34" s="21" t="s">
        <v>261</v>
      </c>
      <c r="D34" s="21" t="s">
        <v>312</v>
      </c>
      <c r="E34" s="22">
        <v>2331</v>
      </c>
      <c r="F34" s="23" t="s">
        <v>261</v>
      </c>
    </row>
    <row r="35" spans="1:10" x14ac:dyDescent="0.25">
      <c r="A35" s="34"/>
      <c r="B35" s="24" t="s">
        <v>598</v>
      </c>
      <c r="C35" s="11" t="s">
        <v>261</v>
      </c>
      <c r="D35" s="11"/>
      <c r="E35" s="29" t="s">
        <v>599</v>
      </c>
      <c r="F35" s="17" t="s">
        <v>591</v>
      </c>
    </row>
    <row r="36" spans="1:10" ht="25.5" x14ac:dyDescent="0.25">
      <c r="A36" s="34"/>
      <c r="B36" s="18" t="s">
        <v>600</v>
      </c>
      <c r="C36" s="21" t="s">
        <v>261</v>
      </c>
      <c r="D36" s="21"/>
      <c r="E36" s="22">
        <v>3373</v>
      </c>
      <c r="F36" s="23" t="s">
        <v>261</v>
      </c>
    </row>
    <row r="37" spans="1:10" ht="26.25" thickBot="1" x14ac:dyDescent="0.3">
      <c r="A37" s="34"/>
      <c r="B37" s="24" t="s">
        <v>601</v>
      </c>
      <c r="C37" s="11" t="s">
        <v>261</v>
      </c>
      <c r="D37" s="11"/>
      <c r="E37" s="29" t="s">
        <v>602</v>
      </c>
      <c r="F37" s="17" t="s">
        <v>591</v>
      </c>
    </row>
    <row r="38" spans="1:10" x14ac:dyDescent="0.25">
      <c r="A38" s="34"/>
      <c r="B38" s="69"/>
      <c r="C38" s="69" t="s">
        <v>261</v>
      </c>
      <c r="D38" s="70"/>
      <c r="E38" s="70"/>
      <c r="F38" s="69"/>
    </row>
    <row r="39" spans="1:10" ht="15.75" thickBot="1" x14ac:dyDescent="0.3">
      <c r="A39" s="34"/>
      <c r="B39" s="18" t="s">
        <v>603</v>
      </c>
      <c r="C39" s="71" t="s">
        <v>261</v>
      </c>
      <c r="D39" s="21" t="s">
        <v>312</v>
      </c>
      <c r="E39" s="22">
        <v>2251</v>
      </c>
      <c r="F39" s="23" t="s">
        <v>261</v>
      </c>
    </row>
    <row r="40" spans="1:10" ht="15.75" thickTop="1" x14ac:dyDescent="0.25">
      <c r="A40" s="34"/>
      <c r="B40" s="69"/>
      <c r="C40" s="69" t="s">
        <v>261</v>
      </c>
      <c r="D40" s="73"/>
      <c r="E40" s="73"/>
      <c r="F40" s="69"/>
    </row>
    <row r="41" spans="1:10" x14ac:dyDescent="0.25">
      <c r="A41" s="34"/>
      <c r="B41" s="37" t="s">
        <v>604</v>
      </c>
      <c r="C41" s="37"/>
      <c r="D41" s="37"/>
      <c r="E41" s="37"/>
      <c r="F41" s="37"/>
      <c r="G41" s="37"/>
      <c r="H41" s="37"/>
      <c r="I41" s="37"/>
      <c r="J41" s="37"/>
    </row>
    <row r="42" spans="1:10" ht="38.25" customHeight="1" x14ac:dyDescent="0.25">
      <c r="A42" s="34"/>
      <c r="B42" s="37" t="s">
        <v>605</v>
      </c>
      <c r="C42" s="37"/>
      <c r="D42" s="37"/>
      <c r="E42" s="37"/>
      <c r="F42" s="37"/>
      <c r="G42" s="37"/>
      <c r="H42" s="37"/>
      <c r="I42" s="37"/>
      <c r="J42" s="37"/>
    </row>
  </sheetData>
  <mergeCells count="22">
    <mergeCell ref="B41:J41"/>
    <mergeCell ref="B42:J42"/>
    <mergeCell ref="A1:A2"/>
    <mergeCell ref="B1:J1"/>
    <mergeCell ref="B2:J2"/>
    <mergeCell ref="B3:J3"/>
    <mergeCell ref="A4:A42"/>
    <mergeCell ref="B4:J4"/>
    <mergeCell ref="B5:J5"/>
    <mergeCell ref="B6:J6"/>
    <mergeCell ref="B7:J7"/>
    <mergeCell ref="B27:J27"/>
    <mergeCell ref="D9:I9"/>
    <mergeCell ref="D10:E10"/>
    <mergeCell ref="H10:I10"/>
    <mergeCell ref="C11:F11"/>
    <mergeCell ref="G11:J11"/>
    <mergeCell ref="D33:E33"/>
    <mergeCell ref="B28:J28"/>
    <mergeCell ref="B29:J29"/>
    <mergeCell ref="B30:J30"/>
    <mergeCell ref="B31:J3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0</v>
      </c>
      <c r="B1" s="8" t="s">
        <v>1</v>
      </c>
      <c r="C1" s="8"/>
      <c r="D1" s="8"/>
    </row>
    <row r="2" spans="1:4" ht="30" x14ac:dyDescent="0.25">
      <c r="A2" s="1" t="s">
        <v>32</v>
      </c>
      <c r="B2" s="1" t="s">
        <v>2</v>
      </c>
      <c r="C2" s="1" t="s">
        <v>33</v>
      </c>
      <c r="D2" s="1" t="s">
        <v>88</v>
      </c>
    </row>
    <row r="3" spans="1:4" ht="30" x14ac:dyDescent="0.25">
      <c r="A3" s="3" t="s">
        <v>2521</v>
      </c>
      <c r="B3" s="4" t="s">
        <v>6</v>
      </c>
      <c r="C3" s="4" t="s">
        <v>6</v>
      </c>
      <c r="D3" s="4" t="s">
        <v>6</v>
      </c>
    </row>
    <row r="4" spans="1:4" x14ac:dyDescent="0.25">
      <c r="A4" s="2" t="s">
        <v>129</v>
      </c>
      <c r="B4" s="7">
        <v>85628</v>
      </c>
      <c r="C4" s="7">
        <v>82607</v>
      </c>
      <c r="D4" s="7">
        <v>75610</v>
      </c>
    </row>
    <row r="5" spans="1:4" ht="30" x14ac:dyDescent="0.25">
      <c r="A5" s="2" t="s">
        <v>186</v>
      </c>
      <c r="B5" s="6">
        <v>4094</v>
      </c>
      <c r="C5" s="6">
        <v>3567</v>
      </c>
      <c r="D5" s="4">
        <v>912</v>
      </c>
    </row>
    <row r="6" spans="1:4" x14ac:dyDescent="0.25">
      <c r="A6" s="2" t="s">
        <v>183</v>
      </c>
      <c r="B6" s="6">
        <v>1786</v>
      </c>
      <c r="C6" s="6">
        <v>1908</v>
      </c>
      <c r="D6" s="6">
        <v>1133</v>
      </c>
    </row>
    <row r="7" spans="1:4" ht="30" x14ac:dyDescent="0.25">
      <c r="A7" s="2" t="s">
        <v>1518</v>
      </c>
      <c r="B7" s="6">
        <v>5809</v>
      </c>
      <c r="C7" s="6">
        <v>6930</v>
      </c>
      <c r="D7" s="6">
        <v>18838</v>
      </c>
    </row>
    <row r="8" spans="1:4" ht="30" x14ac:dyDescent="0.25">
      <c r="A8" s="2" t="s">
        <v>189</v>
      </c>
      <c r="B8" s="6">
        <v>142199</v>
      </c>
      <c r="C8" s="6">
        <v>129439</v>
      </c>
      <c r="D8" s="6">
        <v>118567</v>
      </c>
    </row>
    <row r="9" spans="1:4" ht="30" x14ac:dyDescent="0.25">
      <c r="A9" s="2" t="s">
        <v>202</v>
      </c>
      <c r="B9" s="6">
        <v>-373109</v>
      </c>
      <c r="C9" s="6">
        <v>-208141</v>
      </c>
      <c r="D9" s="6">
        <v>158337</v>
      </c>
    </row>
    <row r="10" spans="1:4" x14ac:dyDescent="0.25">
      <c r="A10" s="2" t="s">
        <v>204</v>
      </c>
      <c r="B10" s="6">
        <v>-62434</v>
      </c>
      <c r="C10" s="6">
        <v>-62333</v>
      </c>
      <c r="D10" s="6">
        <v>-54344</v>
      </c>
    </row>
    <row r="11" spans="1:4" x14ac:dyDescent="0.25">
      <c r="A11" s="2" t="s">
        <v>206</v>
      </c>
      <c r="B11" s="4">
        <v>-93</v>
      </c>
      <c r="C11" s="4">
        <v>-12</v>
      </c>
      <c r="D11" s="4">
        <v>-18</v>
      </c>
    </row>
    <row r="12" spans="1:4" ht="30" x14ac:dyDescent="0.25">
      <c r="A12" s="2" t="s">
        <v>1541</v>
      </c>
      <c r="B12" s="4">
        <v>77</v>
      </c>
      <c r="C12" s="4">
        <v>130</v>
      </c>
      <c r="D12" s="4">
        <v>74</v>
      </c>
    </row>
    <row r="13" spans="1:4" ht="30" x14ac:dyDescent="0.25">
      <c r="A13" s="2" t="s">
        <v>205</v>
      </c>
      <c r="B13" s="4">
        <v>331</v>
      </c>
      <c r="C13" s="4">
        <v>35</v>
      </c>
      <c r="D13" s="6">
        <v>3114</v>
      </c>
    </row>
    <row r="14" spans="1:4" ht="30" x14ac:dyDescent="0.25">
      <c r="A14" s="2" t="s">
        <v>207</v>
      </c>
      <c r="B14" s="6">
        <v>2364</v>
      </c>
      <c r="C14" s="4">
        <v>115</v>
      </c>
      <c r="D14" s="4">
        <v>542</v>
      </c>
    </row>
    <row r="15" spans="1:4" ht="30" x14ac:dyDescent="0.25">
      <c r="A15" s="2" t="s">
        <v>214</v>
      </c>
      <c r="B15" s="6">
        <v>215450</v>
      </c>
      <c r="C15" s="6">
        <v>-125224</v>
      </c>
      <c r="D15" s="6">
        <v>-102290</v>
      </c>
    </row>
    <row r="16" spans="1:4" ht="30" x14ac:dyDescent="0.25">
      <c r="A16" s="2" t="s">
        <v>1546</v>
      </c>
      <c r="B16" s="6">
        <v>-15460</v>
      </c>
      <c r="C16" s="6">
        <v>-203926</v>
      </c>
      <c r="D16" s="6">
        <v>174614</v>
      </c>
    </row>
    <row r="17" spans="1:4" ht="30" x14ac:dyDescent="0.25">
      <c r="A17" s="2" t="s">
        <v>216</v>
      </c>
      <c r="B17" s="6">
        <v>432077</v>
      </c>
      <c r="C17" s="6">
        <v>636003</v>
      </c>
      <c r="D17" s="6">
        <v>461389</v>
      </c>
    </row>
    <row r="18" spans="1:4" ht="30" x14ac:dyDescent="0.25">
      <c r="A18" s="2" t="s">
        <v>217</v>
      </c>
      <c r="B18" s="6">
        <v>416617</v>
      </c>
      <c r="C18" s="6">
        <v>432077</v>
      </c>
      <c r="D18" s="6">
        <v>636003</v>
      </c>
    </row>
    <row r="19" spans="1:4" x14ac:dyDescent="0.25">
      <c r="A19" s="2" t="s">
        <v>2516</v>
      </c>
      <c r="B19" s="4" t="s">
        <v>6</v>
      </c>
      <c r="C19" s="4" t="s">
        <v>6</v>
      </c>
      <c r="D19" s="4" t="s">
        <v>6</v>
      </c>
    </row>
    <row r="20" spans="1:4" ht="30" x14ac:dyDescent="0.25">
      <c r="A20" s="3" t="s">
        <v>2521</v>
      </c>
      <c r="B20" s="4" t="s">
        <v>6</v>
      </c>
      <c r="C20" s="4" t="s">
        <v>6</v>
      </c>
      <c r="D20" s="4" t="s">
        <v>6</v>
      </c>
    </row>
    <row r="21" spans="1:4" x14ac:dyDescent="0.25">
      <c r="A21" s="2" t="s">
        <v>129</v>
      </c>
      <c r="B21" s="6">
        <v>85628</v>
      </c>
      <c r="C21" s="6">
        <v>82607</v>
      </c>
      <c r="D21" s="6">
        <v>75610</v>
      </c>
    </row>
    <row r="22" spans="1:4" ht="30" x14ac:dyDescent="0.25">
      <c r="A22" s="2" t="s">
        <v>1514</v>
      </c>
      <c r="B22" s="6">
        <v>-17693</v>
      </c>
      <c r="C22" s="6">
        <v>-18294</v>
      </c>
      <c r="D22" s="6">
        <v>-11835</v>
      </c>
    </row>
    <row r="23" spans="1:4" ht="30" x14ac:dyDescent="0.25">
      <c r="A23" s="2" t="s">
        <v>186</v>
      </c>
      <c r="B23" s="4">
        <v>373</v>
      </c>
      <c r="C23" s="4">
        <v>117</v>
      </c>
      <c r="D23" s="4">
        <v>76</v>
      </c>
    </row>
    <row r="24" spans="1:4" x14ac:dyDescent="0.25">
      <c r="A24" s="2" t="s">
        <v>183</v>
      </c>
      <c r="B24" s="6">
        <v>1786</v>
      </c>
      <c r="C24" s="6">
        <v>1908</v>
      </c>
      <c r="D24" s="6">
        <v>1133</v>
      </c>
    </row>
    <row r="25" spans="1:4" ht="30" x14ac:dyDescent="0.25">
      <c r="A25" s="2" t="s">
        <v>1518</v>
      </c>
      <c r="B25" s="4">
        <v>-556</v>
      </c>
      <c r="C25" s="4">
        <v>-55</v>
      </c>
      <c r="D25" s="4">
        <v>-12</v>
      </c>
    </row>
    <row r="26" spans="1:4" ht="30" x14ac:dyDescent="0.25">
      <c r="A26" s="2" t="s">
        <v>1522</v>
      </c>
      <c r="B26" s="4">
        <v>867</v>
      </c>
      <c r="C26" s="6">
        <v>-1553</v>
      </c>
      <c r="D26" s="6">
        <v>-6895</v>
      </c>
    </row>
    <row r="27" spans="1:4" ht="30" x14ac:dyDescent="0.25">
      <c r="A27" s="2" t="s">
        <v>189</v>
      </c>
      <c r="B27" s="6">
        <v>70405</v>
      </c>
      <c r="C27" s="6">
        <v>64730</v>
      </c>
      <c r="D27" s="6">
        <v>58077</v>
      </c>
    </row>
    <row r="28" spans="1:4" ht="30" x14ac:dyDescent="0.25">
      <c r="A28" s="2" t="s">
        <v>1527</v>
      </c>
      <c r="B28" s="6">
        <v>2341</v>
      </c>
      <c r="C28" s="6">
        <v>1541</v>
      </c>
      <c r="D28" s="6">
        <v>4854</v>
      </c>
    </row>
    <row r="29" spans="1:4" ht="30" x14ac:dyDescent="0.25">
      <c r="A29" s="2" t="s">
        <v>1528</v>
      </c>
      <c r="B29" s="4">
        <v>0</v>
      </c>
      <c r="C29" s="4">
        <v>0</v>
      </c>
      <c r="D29" s="6">
        <v>-8576</v>
      </c>
    </row>
    <row r="30" spans="1:4" x14ac:dyDescent="0.25">
      <c r="A30" s="2" t="s">
        <v>1530</v>
      </c>
      <c r="B30" s="4">
        <v>37</v>
      </c>
      <c r="C30" s="4">
        <v>38</v>
      </c>
      <c r="D30" s="6">
        <v>1376</v>
      </c>
    </row>
    <row r="31" spans="1:4" ht="30" x14ac:dyDescent="0.25">
      <c r="A31" s="2" t="s">
        <v>202</v>
      </c>
      <c r="B31" s="6">
        <v>2378</v>
      </c>
      <c r="C31" s="6">
        <v>1579</v>
      </c>
      <c r="D31" s="6">
        <v>-2346</v>
      </c>
    </row>
    <row r="32" spans="1:4" x14ac:dyDescent="0.25">
      <c r="A32" s="2" t="s">
        <v>204</v>
      </c>
      <c r="B32" s="6">
        <v>-62434</v>
      </c>
      <c r="C32" s="6">
        <v>-62333</v>
      </c>
      <c r="D32" s="6">
        <v>-54344</v>
      </c>
    </row>
    <row r="33" spans="1:4" ht="30" x14ac:dyDescent="0.25">
      <c r="A33" s="2" t="s">
        <v>1537</v>
      </c>
      <c r="B33" s="4">
        <v>0</v>
      </c>
      <c r="C33" s="6">
        <v>-5155</v>
      </c>
      <c r="D33" s="4">
        <v>0</v>
      </c>
    </row>
    <row r="34" spans="1:4" x14ac:dyDescent="0.25">
      <c r="A34" s="2" t="s">
        <v>206</v>
      </c>
      <c r="B34" s="4">
        <v>-93</v>
      </c>
      <c r="C34" s="4">
        <v>-12</v>
      </c>
      <c r="D34" s="4">
        <v>-18</v>
      </c>
    </row>
    <row r="35" spans="1:4" ht="30" x14ac:dyDescent="0.25">
      <c r="A35" s="2" t="s">
        <v>1541</v>
      </c>
      <c r="B35" s="4">
        <v>77</v>
      </c>
      <c r="C35" s="4">
        <v>130</v>
      </c>
      <c r="D35" s="4">
        <v>74</v>
      </c>
    </row>
    <row r="36" spans="1:4" ht="30" x14ac:dyDescent="0.25">
      <c r="A36" s="2" t="s">
        <v>205</v>
      </c>
      <c r="B36" s="4">
        <v>331</v>
      </c>
      <c r="C36" s="4">
        <v>35</v>
      </c>
      <c r="D36" s="6">
        <v>3114</v>
      </c>
    </row>
    <row r="37" spans="1:4" ht="30" x14ac:dyDescent="0.25">
      <c r="A37" s="2" t="s">
        <v>207</v>
      </c>
      <c r="B37" s="6">
        <v>2364</v>
      </c>
      <c r="C37" s="4">
        <v>115</v>
      </c>
      <c r="D37" s="4">
        <v>542</v>
      </c>
    </row>
    <row r="38" spans="1:4" ht="30" x14ac:dyDescent="0.25">
      <c r="A38" s="2" t="s">
        <v>214</v>
      </c>
      <c r="B38" s="6">
        <v>-59755</v>
      </c>
      <c r="C38" s="6">
        <v>-67220</v>
      </c>
      <c r="D38" s="6">
        <v>-50632</v>
      </c>
    </row>
    <row r="39" spans="1:4" ht="30" x14ac:dyDescent="0.25">
      <c r="A39" s="2" t="s">
        <v>1546</v>
      </c>
      <c r="B39" s="6">
        <v>13028</v>
      </c>
      <c r="C39" s="4">
        <v>-911</v>
      </c>
      <c r="D39" s="6">
        <v>5099</v>
      </c>
    </row>
    <row r="40" spans="1:4" ht="30" x14ac:dyDescent="0.25">
      <c r="A40" s="2" t="s">
        <v>216</v>
      </c>
      <c r="B40" s="6">
        <v>30585</v>
      </c>
      <c r="C40" s="6">
        <v>31496</v>
      </c>
      <c r="D40" s="6">
        <v>26397</v>
      </c>
    </row>
    <row r="41" spans="1:4" ht="30" x14ac:dyDescent="0.25">
      <c r="A41" s="2" t="s">
        <v>217</v>
      </c>
      <c r="B41" s="7">
        <v>43613</v>
      </c>
      <c r="C41" s="7">
        <v>30585</v>
      </c>
      <c r="D41" s="7">
        <v>3149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2522</v>
      </c>
      <c r="B1" s="1" t="s">
        <v>1</v>
      </c>
      <c r="C1" s="1"/>
    </row>
    <row r="2" spans="1:3" x14ac:dyDescent="0.25">
      <c r="A2" s="8"/>
      <c r="B2" s="1" t="s">
        <v>2</v>
      </c>
      <c r="C2" s="1" t="s">
        <v>33</v>
      </c>
    </row>
    <row r="3" spans="1:3" x14ac:dyDescent="0.25">
      <c r="A3" s="3" t="s">
        <v>2523</v>
      </c>
      <c r="B3" s="4" t="s">
        <v>6</v>
      </c>
      <c r="C3" s="4" t="s">
        <v>6</v>
      </c>
    </row>
    <row r="4" spans="1:3" ht="30" x14ac:dyDescent="0.25">
      <c r="A4" s="2" t="s">
        <v>2524</v>
      </c>
      <c r="B4" s="7">
        <v>245566000</v>
      </c>
      <c r="C4" s="7">
        <v>239755000</v>
      </c>
    </row>
    <row r="5" spans="1:3" ht="30" x14ac:dyDescent="0.25">
      <c r="A5" s="2" t="s">
        <v>2525</v>
      </c>
      <c r="B5" s="6">
        <v>438761000</v>
      </c>
      <c r="C5" s="6">
        <v>89439000</v>
      </c>
    </row>
    <row r="6" spans="1:3" ht="45" x14ac:dyDescent="0.25">
      <c r="A6" s="2" t="s">
        <v>2526</v>
      </c>
      <c r="B6" s="6">
        <v>35547000</v>
      </c>
      <c r="C6" s="4" t="s">
        <v>6</v>
      </c>
    </row>
    <row r="7" spans="1:3" ht="45" x14ac:dyDescent="0.25">
      <c r="A7" s="2" t="s">
        <v>2527</v>
      </c>
      <c r="B7" s="168">
        <v>0.1</v>
      </c>
      <c r="C7" s="4" t="s">
        <v>6</v>
      </c>
    </row>
    <row r="8" spans="1:3" ht="30" x14ac:dyDescent="0.25">
      <c r="A8" s="2" t="s">
        <v>2528</v>
      </c>
      <c r="B8" s="7">
        <v>77648000</v>
      </c>
      <c r="C8" s="4" t="s">
        <v>6</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29</v>
      </c>
      <c r="B1" s="8" t="s">
        <v>2</v>
      </c>
      <c r="C1" s="8" t="s">
        <v>33</v>
      </c>
    </row>
    <row r="2" spans="1:3" ht="30" x14ac:dyDescent="0.25">
      <c r="A2" s="1" t="s">
        <v>32</v>
      </c>
      <c r="B2" s="8"/>
      <c r="C2" s="8"/>
    </row>
    <row r="3" spans="1:3" x14ac:dyDescent="0.25">
      <c r="A3" s="2" t="s">
        <v>2516</v>
      </c>
      <c r="B3" s="4" t="s">
        <v>6</v>
      </c>
      <c r="C3" s="4" t="s">
        <v>6</v>
      </c>
    </row>
    <row r="4" spans="1:3" ht="45" x14ac:dyDescent="0.25">
      <c r="A4" s="3" t="s">
        <v>2246</v>
      </c>
      <c r="B4" s="4" t="s">
        <v>6</v>
      </c>
      <c r="C4" s="4" t="s">
        <v>6</v>
      </c>
    </row>
    <row r="5" spans="1:3" ht="30" x14ac:dyDescent="0.25">
      <c r="A5" s="2" t="s">
        <v>2530</v>
      </c>
      <c r="B5" s="7">
        <v>971401</v>
      </c>
      <c r="C5" s="7">
        <v>941448</v>
      </c>
    </row>
    <row r="6" spans="1:3" ht="30" x14ac:dyDescent="0.25">
      <c r="A6" s="2" t="s">
        <v>2531</v>
      </c>
      <c r="B6" s="6">
        <v>886094</v>
      </c>
      <c r="C6" s="6">
        <v>857091</v>
      </c>
    </row>
    <row r="7" spans="1:3" ht="30" x14ac:dyDescent="0.25">
      <c r="A7" s="2" t="s">
        <v>2532</v>
      </c>
      <c r="B7" s="6">
        <v>886094</v>
      </c>
      <c r="C7" s="6">
        <v>857091</v>
      </c>
    </row>
    <row r="8" spans="1:3" ht="30" x14ac:dyDescent="0.25">
      <c r="A8" s="2" t="s">
        <v>2533</v>
      </c>
      <c r="B8" s="168">
        <v>0.13700000000000001</v>
      </c>
      <c r="C8" s="168">
        <v>0.13700000000000001</v>
      </c>
    </row>
    <row r="9" spans="1:3" ht="30" x14ac:dyDescent="0.25">
      <c r="A9" s="2" t="s">
        <v>2534</v>
      </c>
      <c r="B9" s="168">
        <v>0.125</v>
      </c>
      <c r="C9" s="168">
        <v>0.124</v>
      </c>
    </row>
    <row r="10" spans="1:3" ht="30" x14ac:dyDescent="0.25">
      <c r="A10" s="2" t="s">
        <v>2535</v>
      </c>
      <c r="B10" s="168">
        <v>0.107</v>
      </c>
      <c r="C10" s="168">
        <v>0.106</v>
      </c>
    </row>
    <row r="11" spans="1:3" ht="45" x14ac:dyDescent="0.25">
      <c r="A11" s="2" t="s">
        <v>2536</v>
      </c>
      <c r="B11" s="6">
        <v>566836</v>
      </c>
      <c r="C11" s="6">
        <v>551114</v>
      </c>
    </row>
    <row r="12" spans="1:3" ht="45" x14ac:dyDescent="0.25">
      <c r="A12" s="2" t="s">
        <v>2537</v>
      </c>
      <c r="B12" s="6">
        <v>283418</v>
      </c>
      <c r="C12" s="6">
        <v>275557</v>
      </c>
    </row>
    <row r="13" spans="1:3" ht="30" x14ac:dyDescent="0.25">
      <c r="A13" s="2" t="s">
        <v>2538</v>
      </c>
      <c r="B13" s="6">
        <v>330614</v>
      </c>
      <c r="C13" s="6">
        <v>322941</v>
      </c>
    </row>
    <row r="14" spans="1:3" ht="30" x14ac:dyDescent="0.25">
      <c r="A14" s="2" t="s">
        <v>2539</v>
      </c>
      <c r="B14" s="168">
        <v>0.08</v>
      </c>
      <c r="C14" s="168">
        <v>0.08</v>
      </c>
    </row>
    <row r="15" spans="1:3" ht="30" x14ac:dyDescent="0.25">
      <c r="A15" s="2" t="s">
        <v>2540</v>
      </c>
      <c r="B15" s="168">
        <v>0.04</v>
      </c>
      <c r="C15" s="168">
        <v>0.04</v>
      </c>
    </row>
    <row r="16" spans="1:3" ht="30" x14ac:dyDescent="0.25">
      <c r="A16" s="2" t="s">
        <v>2541</v>
      </c>
      <c r="B16" s="168">
        <v>0.04</v>
      </c>
      <c r="C16" s="168">
        <v>0.04</v>
      </c>
    </row>
    <row r="17" spans="1:3" ht="30" x14ac:dyDescent="0.25">
      <c r="A17" s="2" t="s">
        <v>2542</v>
      </c>
      <c r="B17" s="6">
        <v>708545</v>
      </c>
      <c r="C17" s="6">
        <v>688892</v>
      </c>
    </row>
    <row r="18" spans="1:3" ht="30" x14ac:dyDescent="0.25">
      <c r="A18" s="2" t="s">
        <v>2543</v>
      </c>
      <c r="B18" s="6">
        <v>425127</v>
      </c>
      <c r="C18" s="6">
        <v>413335</v>
      </c>
    </row>
    <row r="19" spans="1:3" ht="30" x14ac:dyDescent="0.25">
      <c r="A19" s="2" t="s">
        <v>2544</v>
      </c>
      <c r="B19" s="6">
        <v>413267</v>
      </c>
      <c r="C19" s="6">
        <v>403676</v>
      </c>
    </row>
    <row r="20" spans="1:3" ht="30" x14ac:dyDescent="0.25">
      <c r="A20" s="2" t="s">
        <v>2545</v>
      </c>
      <c r="B20" s="168">
        <v>0.1</v>
      </c>
      <c r="C20" s="168">
        <v>0.1</v>
      </c>
    </row>
    <row r="21" spans="1:3" ht="30" x14ac:dyDescent="0.25">
      <c r="A21" s="2" t="s">
        <v>2546</v>
      </c>
      <c r="B21" s="168">
        <v>0.06</v>
      </c>
      <c r="C21" s="168">
        <v>0.06</v>
      </c>
    </row>
    <row r="22" spans="1:3" ht="30" x14ac:dyDescent="0.25">
      <c r="A22" s="2" t="s">
        <v>2547</v>
      </c>
      <c r="B22" s="168">
        <v>0.05</v>
      </c>
      <c r="C22" s="168">
        <v>0.05</v>
      </c>
    </row>
    <row r="23" spans="1:3" x14ac:dyDescent="0.25">
      <c r="A23" s="2" t="s">
        <v>2548</v>
      </c>
      <c r="B23" s="4" t="s">
        <v>6</v>
      </c>
      <c r="C23" s="4" t="s">
        <v>6</v>
      </c>
    </row>
    <row r="24" spans="1:3" ht="45" x14ac:dyDescent="0.25">
      <c r="A24" s="3" t="s">
        <v>2246</v>
      </c>
      <c r="B24" s="4" t="s">
        <v>6</v>
      </c>
      <c r="C24" s="4" t="s">
        <v>6</v>
      </c>
    </row>
    <row r="25" spans="1:3" ht="30" x14ac:dyDescent="0.25">
      <c r="A25" s="2" t="s">
        <v>2530</v>
      </c>
      <c r="B25" s="6">
        <v>525517</v>
      </c>
      <c r="C25" s="6">
        <v>511451</v>
      </c>
    </row>
    <row r="26" spans="1:3" ht="30" x14ac:dyDescent="0.25">
      <c r="A26" s="2" t="s">
        <v>2531</v>
      </c>
      <c r="B26" s="6">
        <v>485038</v>
      </c>
      <c r="C26" s="6">
        <v>473044</v>
      </c>
    </row>
    <row r="27" spans="1:3" ht="30" x14ac:dyDescent="0.25">
      <c r="A27" s="2" t="s">
        <v>2532</v>
      </c>
      <c r="B27" s="6">
        <v>485038</v>
      </c>
      <c r="C27" s="6">
        <v>473044</v>
      </c>
    </row>
    <row r="28" spans="1:3" ht="30" x14ac:dyDescent="0.25">
      <c r="A28" s="2" t="s">
        <v>2533</v>
      </c>
      <c r="B28" s="168">
        <v>0.125</v>
      </c>
      <c r="C28" s="168">
        <v>0.127</v>
      </c>
    </row>
    <row r="29" spans="1:3" ht="30" x14ac:dyDescent="0.25">
      <c r="A29" s="2" t="s">
        <v>2534</v>
      </c>
      <c r="B29" s="168">
        <v>0.11600000000000001</v>
      </c>
      <c r="C29" s="168">
        <v>0.11799999999999999</v>
      </c>
    </row>
    <row r="30" spans="1:3" ht="30" x14ac:dyDescent="0.25">
      <c r="A30" s="2" t="s">
        <v>2535</v>
      </c>
      <c r="B30" s="168">
        <v>9.7000000000000003E-2</v>
      </c>
      <c r="C30" s="168">
        <v>9.8000000000000004E-2</v>
      </c>
    </row>
    <row r="31" spans="1:3" ht="45" x14ac:dyDescent="0.25">
      <c r="A31" s="2" t="s">
        <v>2536</v>
      </c>
      <c r="B31" s="6">
        <v>336100</v>
      </c>
      <c r="C31" s="6">
        <v>321957</v>
      </c>
    </row>
    <row r="32" spans="1:3" ht="45" x14ac:dyDescent="0.25">
      <c r="A32" s="2" t="s">
        <v>2537</v>
      </c>
      <c r="B32" s="6">
        <v>168050</v>
      </c>
      <c r="C32" s="6">
        <v>160978</v>
      </c>
    </row>
    <row r="33" spans="1:3" ht="30" x14ac:dyDescent="0.25">
      <c r="A33" s="2" t="s">
        <v>2538</v>
      </c>
      <c r="B33" s="6">
        <v>199209</v>
      </c>
      <c r="C33" s="6">
        <v>193775</v>
      </c>
    </row>
    <row r="34" spans="1:3" ht="30" x14ac:dyDescent="0.25">
      <c r="A34" s="2" t="s">
        <v>2539</v>
      </c>
      <c r="B34" s="168">
        <v>0.08</v>
      </c>
      <c r="C34" s="168">
        <v>0.08</v>
      </c>
    </row>
    <row r="35" spans="1:3" ht="30" x14ac:dyDescent="0.25">
      <c r="A35" s="2" t="s">
        <v>2540</v>
      </c>
      <c r="B35" s="168">
        <v>0.04</v>
      </c>
      <c r="C35" s="168">
        <v>0.04</v>
      </c>
    </row>
    <row r="36" spans="1:3" ht="30" x14ac:dyDescent="0.25">
      <c r="A36" s="2" t="s">
        <v>2541</v>
      </c>
      <c r="B36" s="168">
        <v>0.04</v>
      </c>
      <c r="C36" s="168">
        <v>0.04</v>
      </c>
    </row>
    <row r="37" spans="1:3" ht="30" x14ac:dyDescent="0.25">
      <c r="A37" s="2" t="s">
        <v>2542</v>
      </c>
      <c r="B37" s="6">
        <v>420125</v>
      </c>
      <c r="C37" s="6">
        <v>402446</v>
      </c>
    </row>
    <row r="38" spans="1:3" ht="30" x14ac:dyDescent="0.25">
      <c r="A38" s="2" t="s">
        <v>2543</v>
      </c>
      <c r="B38" s="6">
        <v>252075</v>
      </c>
      <c r="C38" s="6">
        <v>241468</v>
      </c>
    </row>
    <row r="39" spans="1:3" ht="30" x14ac:dyDescent="0.25">
      <c r="A39" s="2" t="s">
        <v>2544</v>
      </c>
      <c r="B39" s="6">
        <v>249012</v>
      </c>
      <c r="C39" s="6">
        <v>242218</v>
      </c>
    </row>
    <row r="40" spans="1:3" ht="30" x14ac:dyDescent="0.25">
      <c r="A40" s="2" t="s">
        <v>2545</v>
      </c>
      <c r="B40" s="168">
        <v>0.1</v>
      </c>
      <c r="C40" s="168">
        <v>0.1</v>
      </c>
    </row>
    <row r="41" spans="1:3" ht="30" x14ac:dyDescent="0.25">
      <c r="A41" s="2" t="s">
        <v>2546</v>
      </c>
      <c r="B41" s="168">
        <v>0.06</v>
      </c>
      <c r="C41" s="168">
        <v>0.06</v>
      </c>
    </row>
    <row r="42" spans="1:3" ht="30" x14ac:dyDescent="0.25">
      <c r="A42" s="2" t="s">
        <v>2547</v>
      </c>
      <c r="B42" s="168">
        <v>0.05</v>
      </c>
      <c r="C42" s="168">
        <v>0.05</v>
      </c>
    </row>
    <row r="43" spans="1:3" x14ac:dyDescent="0.25">
      <c r="A43" s="2" t="s">
        <v>2549</v>
      </c>
      <c r="B43" s="4" t="s">
        <v>6</v>
      </c>
      <c r="C43" s="4" t="s">
        <v>6</v>
      </c>
    </row>
    <row r="44" spans="1:3" ht="45" x14ac:dyDescent="0.25">
      <c r="A44" s="3" t="s">
        <v>2246</v>
      </c>
      <c r="B44" s="4" t="s">
        <v>6</v>
      </c>
      <c r="C44" s="4" t="s">
        <v>6</v>
      </c>
    </row>
    <row r="45" spans="1:3" ht="30" x14ac:dyDescent="0.25">
      <c r="A45" s="2" t="s">
        <v>2530</v>
      </c>
      <c r="B45" s="6">
        <v>412120</v>
      </c>
      <c r="C45" s="6">
        <v>404405</v>
      </c>
    </row>
    <row r="46" spans="1:3" ht="30" x14ac:dyDescent="0.25">
      <c r="A46" s="2" t="s">
        <v>2531</v>
      </c>
      <c r="B46" s="6">
        <v>376255</v>
      </c>
      <c r="C46" s="6">
        <v>368488</v>
      </c>
    </row>
    <row r="47" spans="1:3" ht="30" x14ac:dyDescent="0.25">
      <c r="A47" s="2" t="s">
        <v>2532</v>
      </c>
      <c r="B47" s="6">
        <v>376255</v>
      </c>
      <c r="C47" s="6">
        <v>368488</v>
      </c>
    </row>
    <row r="48" spans="1:3" ht="30" x14ac:dyDescent="0.25">
      <c r="A48" s="2" t="s">
        <v>2533</v>
      </c>
      <c r="B48" s="168">
        <v>0.14399999999999999</v>
      </c>
      <c r="C48" s="168">
        <v>0.14099999999999999</v>
      </c>
    </row>
    <row r="49" spans="1:3" ht="30" x14ac:dyDescent="0.25">
      <c r="A49" s="2" t="s">
        <v>2534</v>
      </c>
      <c r="B49" s="168">
        <v>0.13100000000000001</v>
      </c>
      <c r="C49" s="168">
        <v>0.128</v>
      </c>
    </row>
    <row r="50" spans="1:3" ht="30" x14ac:dyDescent="0.25">
      <c r="A50" s="2" t="s">
        <v>2535</v>
      </c>
      <c r="B50" s="168">
        <v>0.112</v>
      </c>
      <c r="C50" s="168">
        <v>0.112</v>
      </c>
    </row>
    <row r="51" spans="1:3" ht="45" x14ac:dyDescent="0.25">
      <c r="A51" s="2" t="s">
        <v>2536</v>
      </c>
      <c r="B51" s="6">
        <v>229656</v>
      </c>
      <c r="C51" s="6">
        <v>229769</v>
      </c>
    </row>
    <row r="52" spans="1:3" ht="45" x14ac:dyDescent="0.25">
      <c r="A52" s="2" t="s">
        <v>2537</v>
      </c>
      <c r="B52" s="6">
        <v>114828</v>
      </c>
      <c r="C52" s="6">
        <v>114884</v>
      </c>
    </row>
    <row r="53" spans="1:3" ht="30" x14ac:dyDescent="0.25">
      <c r="A53" s="2" t="s">
        <v>2538</v>
      </c>
      <c r="B53" s="6">
        <v>134613</v>
      </c>
      <c r="C53" s="6">
        <v>132158</v>
      </c>
    </row>
    <row r="54" spans="1:3" ht="30" x14ac:dyDescent="0.25">
      <c r="A54" s="2" t="s">
        <v>2539</v>
      </c>
      <c r="B54" s="168">
        <v>0.08</v>
      </c>
      <c r="C54" s="168">
        <v>0.08</v>
      </c>
    </row>
    <row r="55" spans="1:3" ht="30" x14ac:dyDescent="0.25">
      <c r="A55" s="2" t="s">
        <v>2540</v>
      </c>
      <c r="B55" s="168">
        <v>0.04</v>
      </c>
      <c r="C55" s="168">
        <v>0.04</v>
      </c>
    </row>
    <row r="56" spans="1:3" ht="30" x14ac:dyDescent="0.25">
      <c r="A56" s="2" t="s">
        <v>2541</v>
      </c>
      <c r="B56" s="168">
        <v>0.04</v>
      </c>
      <c r="C56" s="168">
        <v>0.04</v>
      </c>
    </row>
    <row r="57" spans="1:3" ht="30" x14ac:dyDescent="0.25">
      <c r="A57" s="2" t="s">
        <v>2542</v>
      </c>
      <c r="B57" s="6">
        <v>287070</v>
      </c>
      <c r="C57" s="6">
        <v>287211</v>
      </c>
    </row>
    <row r="58" spans="1:3" ht="30" x14ac:dyDescent="0.25">
      <c r="A58" s="2" t="s">
        <v>2543</v>
      </c>
      <c r="B58" s="6">
        <v>172242</v>
      </c>
      <c r="C58" s="6">
        <v>172327</v>
      </c>
    </row>
    <row r="59" spans="1:3" ht="30" x14ac:dyDescent="0.25">
      <c r="A59" s="2" t="s">
        <v>2544</v>
      </c>
      <c r="B59" s="7">
        <v>168266</v>
      </c>
      <c r="C59" s="7">
        <v>165197</v>
      </c>
    </row>
    <row r="60" spans="1:3" ht="30" x14ac:dyDescent="0.25">
      <c r="A60" s="2" t="s">
        <v>2545</v>
      </c>
      <c r="B60" s="168">
        <v>0.1</v>
      </c>
      <c r="C60" s="168">
        <v>0.1</v>
      </c>
    </row>
    <row r="61" spans="1:3" ht="30" x14ac:dyDescent="0.25">
      <c r="A61" s="2" t="s">
        <v>2546</v>
      </c>
      <c r="B61" s="168">
        <v>0.06</v>
      </c>
      <c r="C61" s="168">
        <v>0.06</v>
      </c>
    </row>
    <row r="62" spans="1:3" ht="30" x14ac:dyDescent="0.25">
      <c r="A62" s="2" t="s">
        <v>2547</v>
      </c>
      <c r="B62" s="168">
        <v>0.05</v>
      </c>
      <c r="C62" s="168">
        <v>0.0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550</v>
      </c>
      <c r="B1" s="1" t="s">
        <v>1</v>
      </c>
      <c r="C1" s="1"/>
    </row>
    <row r="2" spans="1:3" x14ac:dyDescent="0.25">
      <c r="A2" s="8"/>
      <c r="B2" s="1" t="s">
        <v>2</v>
      </c>
      <c r="C2" s="1" t="s">
        <v>33</v>
      </c>
    </row>
    <row r="3" spans="1:3" ht="45" x14ac:dyDescent="0.25">
      <c r="A3" s="3" t="s">
        <v>2551</v>
      </c>
      <c r="B3" s="4" t="s">
        <v>6</v>
      </c>
      <c r="C3" s="4" t="s">
        <v>6</v>
      </c>
    </row>
    <row r="4" spans="1:3" x14ac:dyDescent="0.25">
      <c r="A4" s="2" t="s">
        <v>2552</v>
      </c>
      <c r="B4" s="168">
        <v>3.7499999999999999E-2</v>
      </c>
      <c r="C4" s="4" t="s">
        <v>6</v>
      </c>
    </row>
    <row r="5" spans="1:3" x14ac:dyDescent="0.25">
      <c r="A5" s="2" t="s">
        <v>2553</v>
      </c>
      <c r="B5" s="168">
        <v>0.19</v>
      </c>
      <c r="C5" s="4" t="s">
        <v>6</v>
      </c>
    </row>
    <row r="6" spans="1:3" ht="30" x14ac:dyDescent="0.25">
      <c r="A6" s="2" t="s">
        <v>2554</v>
      </c>
      <c r="B6" s="7">
        <v>0</v>
      </c>
      <c r="C6" s="4" t="s">
        <v>6</v>
      </c>
    </row>
    <row r="7" spans="1:3" ht="30" x14ac:dyDescent="0.25">
      <c r="A7" s="2" t="s">
        <v>2555</v>
      </c>
      <c r="B7" s="7">
        <v>0</v>
      </c>
      <c r="C7" s="7">
        <v>0</v>
      </c>
    </row>
    <row r="8" spans="1:3" ht="30" x14ac:dyDescent="0.25">
      <c r="A8" s="2" t="s">
        <v>1916</v>
      </c>
      <c r="B8" s="4" t="s">
        <v>6</v>
      </c>
      <c r="C8" s="4" t="s">
        <v>6</v>
      </c>
    </row>
    <row r="9" spans="1:3" ht="45" x14ac:dyDescent="0.25">
      <c r="A9" s="3" t="s">
        <v>2551</v>
      </c>
      <c r="B9" s="4" t="s">
        <v>6</v>
      </c>
      <c r="C9" s="4" t="s">
        <v>6</v>
      </c>
    </row>
    <row r="10" spans="1:3" x14ac:dyDescent="0.25">
      <c r="A10" s="2" t="s">
        <v>2556</v>
      </c>
      <c r="B10" s="168">
        <v>0.17</v>
      </c>
      <c r="C10" s="4" t="s">
        <v>6</v>
      </c>
    </row>
    <row r="11" spans="1:3" x14ac:dyDescent="0.25">
      <c r="A11" s="2" t="s">
        <v>2557</v>
      </c>
      <c r="B11" s="168">
        <v>2</v>
      </c>
      <c r="C11" s="4" t="s">
        <v>6</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58</v>
      </c>
      <c r="B1" s="8" t="s">
        <v>2</v>
      </c>
      <c r="C1" s="8" t="s">
        <v>33</v>
      </c>
    </row>
    <row r="2" spans="1:3" ht="30" x14ac:dyDescent="0.25">
      <c r="A2" s="1" t="s">
        <v>32</v>
      </c>
      <c r="B2" s="8"/>
      <c r="C2" s="8"/>
    </row>
    <row r="3" spans="1:3" ht="45" x14ac:dyDescent="0.25">
      <c r="A3" s="3" t="s">
        <v>2551</v>
      </c>
      <c r="B3" s="4" t="s">
        <v>6</v>
      </c>
      <c r="C3" s="4" t="s">
        <v>6</v>
      </c>
    </row>
    <row r="4" spans="1:3" x14ac:dyDescent="0.25">
      <c r="A4" s="2" t="s">
        <v>1616</v>
      </c>
      <c r="B4" s="7">
        <v>775284</v>
      </c>
      <c r="C4" s="7">
        <v>625625</v>
      </c>
    </row>
    <row r="5" spans="1:3" x14ac:dyDescent="0.25">
      <c r="A5" s="2" t="s">
        <v>1671</v>
      </c>
      <c r="B5" s="6">
        <v>3224</v>
      </c>
      <c r="C5" s="6">
        <v>2367</v>
      </c>
    </row>
    <row r="6" spans="1:3" x14ac:dyDescent="0.25">
      <c r="A6" s="2" t="s">
        <v>1674</v>
      </c>
      <c r="B6" s="6">
        <v>1194</v>
      </c>
      <c r="C6" s="6">
        <v>4281</v>
      </c>
    </row>
    <row r="7" spans="1:3" ht="45" x14ac:dyDescent="0.25">
      <c r="A7" s="2" t="s">
        <v>1910</v>
      </c>
      <c r="B7" s="4" t="s">
        <v>6</v>
      </c>
      <c r="C7" s="4" t="s">
        <v>6</v>
      </c>
    </row>
    <row r="8" spans="1:3" ht="45" x14ac:dyDescent="0.25">
      <c r="A8" s="3" t="s">
        <v>2551</v>
      </c>
      <c r="B8" s="4" t="s">
        <v>6</v>
      </c>
      <c r="C8" s="4" t="s">
        <v>6</v>
      </c>
    </row>
    <row r="9" spans="1:3" x14ac:dyDescent="0.25">
      <c r="A9" s="2" t="s">
        <v>1616</v>
      </c>
      <c r="B9" s="6">
        <v>171754</v>
      </c>
      <c r="C9" s="6">
        <v>337522</v>
      </c>
    </row>
    <row r="10" spans="1:3" ht="30" x14ac:dyDescent="0.25">
      <c r="A10" s="2" t="s">
        <v>1911</v>
      </c>
      <c r="B10" s="4" t="s">
        <v>6</v>
      </c>
      <c r="C10" s="4" t="s">
        <v>6</v>
      </c>
    </row>
    <row r="11" spans="1:3" ht="45" x14ac:dyDescent="0.25">
      <c r="A11" s="3" t="s">
        <v>2551</v>
      </c>
      <c r="B11" s="4" t="s">
        <v>6</v>
      </c>
      <c r="C11" s="4" t="s">
        <v>6</v>
      </c>
    </row>
    <row r="12" spans="1:3" x14ac:dyDescent="0.25">
      <c r="A12" s="2" t="s">
        <v>1616</v>
      </c>
      <c r="B12" s="6">
        <v>62709</v>
      </c>
      <c r="C12" s="6">
        <v>80428</v>
      </c>
    </row>
    <row r="13" spans="1:3" ht="30" x14ac:dyDescent="0.25">
      <c r="A13" s="2" t="s">
        <v>1912</v>
      </c>
      <c r="B13" s="4" t="s">
        <v>6</v>
      </c>
      <c r="C13" s="4" t="s">
        <v>6</v>
      </c>
    </row>
    <row r="14" spans="1:3" ht="45" x14ac:dyDescent="0.25">
      <c r="A14" s="3" t="s">
        <v>2551</v>
      </c>
      <c r="B14" s="4" t="s">
        <v>6</v>
      </c>
      <c r="C14" s="4" t="s">
        <v>6</v>
      </c>
    </row>
    <row r="15" spans="1:3" x14ac:dyDescent="0.25">
      <c r="A15" s="2" t="s">
        <v>1616</v>
      </c>
      <c r="B15" s="6">
        <v>216464</v>
      </c>
      <c r="C15" s="6">
        <v>106510</v>
      </c>
    </row>
    <row r="16" spans="1:3" ht="30" x14ac:dyDescent="0.25">
      <c r="A16" s="2" t="s">
        <v>1913</v>
      </c>
      <c r="B16" s="4" t="s">
        <v>6</v>
      </c>
      <c r="C16" s="4" t="s">
        <v>6</v>
      </c>
    </row>
    <row r="17" spans="1:3" ht="45" x14ac:dyDescent="0.25">
      <c r="A17" s="3" t="s">
        <v>2551</v>
      </c>
      <c r="B17" s="4" t="s">
        <v>6</v>
      </c>
      <c r="C17" s="4" t="s">
        <v>6</v>
      </c>
    </row>
    <row r="18" spans="1:3" x14ac:dyDescent="0.25">
      <c r="A18" s="2" t="s">
        <v>1616</v>
      </c>
      <c r="B18" s="6">
        <v>16532</v>
      </c>
      <c r="C18" s="6">
        <v>25045</v>
      </c>
    </row>
    <row r="19" spans="1:3" x14ac:dyDescent="0.25">
      <c r="A19" s="2" t="s">
        <v>1915</v>
      </c>
      <c r="B19" s="4" t="s">
        <v>6</v>
      </c>
      <c r="C19" s="4" t="s">
        <v>6</v>
      </c>
    </row>
    <row r="20" spans="1:3" ht="45" x14ac:dyDescent="0.25">
      <c r="A20" s="3" t="s">
        <v>2551</v>
      </c>
      <c r="B20" s="4" t="s">
        <v>6</v>
      </c>
      <c r="C20" s="4" t="s">
        <v>6</v>
      </c>
    </row>
    <row r="21" spans="1:3" x14ac:dyDescent="0.25">
      <c r="A21" s="2" t="s">
        <v>1616</v>
      </c>
      <c r="B21" s="6">
        <v>9227</v>
      </c>
      <c r="C21" s="6">
        <v>11709</v>
      </c>
    </row>
    <row r="22" spans="1:3" ht="30" x14ac:dyDescent="0.25">
      <c r="A22" s="2" t="s">
        <v>1916</v>
      </c>
      <c r="B22" s="4" t="s">
        <v>6</v>
      </c>
      <c r="C22" s="4" t="s">
        <v>6</v>
      </c>
    </row>
    <row r="23" spans="1:3" ht="45" x14ac:dyDescent="0.25">
      <c r="A23" s="3" t="s">
        <v>2551</v>
      </c>
      <c r="B23" s="4" t="s">
        <v>6</v>
      </c>
      <c r="C23" s="4" t="s">
        <v>6</v>
      </c>
    </row>
    <row r="24" spans="1:3" x14ac:dyDescent="0.25">
      <c r="A24" s="2" t="s">
        <v>1616</v>
      </c>
      <c r="B24" s="6">
        <v>43449</v>
      </c>
      <c r="C24" s="6">
        <v>40613</v>
      </c>
    </row>
    <row r="25" spans="1:3" ht="30" x14ac:dyDescent="0.25">
      <c r="A25" s="2" t="s">
        <v>1914</v>
      </c>
      <c r="B25" s="4" t="s">
        <v>6</v>
      </c>
      <c r="C25" s="4" t="s">
        <v>6</v>
      </c>
    </row>
    <row r="26" spans="1:3" ht="45" x14ac:dyDescent="0.25">
      <c r="A26" s="3" t="s">
        <v>2551</v>
      </c>
      <c r="B26" s="4" t="s">
        <v>6</v>
      </c>
      <c r="C26" s="4" t="s">
        <v>6</v>
      </c>
    </row>
    <row r="27" spans="1:3" x14ac:dyDescent="0.25">
      <c r="A27" s="2" t="s">
        <v>1616</v>
      </c>
      <c r="B27" s="6">
        <v>233432</v>
      </c>
      <c r="C27" s="4" t="s">
        <v>6</v>
      </c>
    </row>
    <row r="28" spans="1:3" ht="30" x14ac:dyDescent="0.25">
      <c r="A28" s="2" t="s">
        <v>2559</v>
      </c>
      <c r="B28" s="4" t="s">
        <v>6</v>
      </c>
      <c r="C28" s="4" t="s">
        <v>6</v>
      </c>
    </row>
    <row r="29" spans="1:3" ht="45" x14ac:dyDescent="0.25">
      <c r="A29" s="3" t="s">
        <v>2551</v>
      </c>
      <c r="B29" s="4" t="s">
        <v>6</v>
      </c>
      <c r="C29" s="4" t="s">
        <v>6</v>
      </c>
    </row>
    <row r="30" spans="1:3" x14ac:dyDescent="0.25">
      <c r="A30" s="2" t="s">
        <v>2560</v>
      </c>
      <c r="B30" s="6">
        <v>771414</v>
      </c>
      <c r="C30" s="6">
        <v>619239</v>
      </c>
    </row>
    <row r="31" spans="1:3" x14ac:dyDescent="0.25">
      <c r="A31" s="2" t="s">
        <v>2561</v>
      </c>
      <c r="B31" s="6">
        <v>3870</v>
      </c>
      <c r="C31" s="6">
        <v>6386</v>
      </c>
    </row>
    <row r="32" spans="1:3" x14ac:dyDescent="0.25">
      <c r="A32" s="2" t="s">
        <v>1616</v>
      </c>
      <c r="B32" s="6">
        <v>775284</v>
      </c>
      <c r="C32" s="6">
        <v>625625</v>
      </c>
    </row>
    <row r="33" spans="1:3" ht="60" x14ac:dyDescent="0.25">
      <c r="A33" s="2" t="s">
        <v>2562</v>
      </c>
      <c r="B33" s="4" t="s">
        <v>6</v>
      </c>
      <c r="C33" s="4" t="s">
        <v>6</v>
      </c>
    </row>
    <row r="34" spans="1:3" ht="45" x14ac:dyDescent="0.25">
      <c r="A34" s="3" t="s">
        <v>2551</v>
      </c>
      <c r="B34" s="4" t="s">
        <v>6</v>
      </c>
      <c r="C34" s="4" t="s">
        <v>6</v>
      </c>
    </row>
    <row r="35" spans="1:3" x14ac:dyDescent="0.25">
      <c r="A35" s="2" t="s">
        <v>2560</v>
      </c>
      <c r="B35" s="6">
        <v>171754</v>
      </c>
      <c r="C35" s="6">
        <v>337522</v>
      </c>
    </row>
    <row r="36" spans="1:3" ht="45" x14ac:dyDescent="0.25">
      <c r="A36" s="2" t="s">
        <v>2563</v>
      </c>
      <c r="B36" s="4" t="s">
        <v>6</v>
      </c>
      <c r="C36" s="4" t="s">
        <v>6</v>
      </c>
    </row>
    <row r="37" spans="1:3" ht="45" x14ac:dyDescent="0.25">
      <c r="A37" s="3" t="s">
        <v>2551</v>
      </c>
      <c r="B37" s="4" t="s">
        <v>6</v>
      </c>
      <c r="C37" s="4" t="s">
        <v>6</v>
      </c>
    </row>
    <row r="38" spans="1:3" x14ac:dyDescent="0.25">
      <c r="A38" s="2" t="s">
        <v>2560</v>
      </c>
      <c r="B38" s="6">
        <v>62709</v>
      </c>
      <c r="C38" s="6">
        <v>80428</v>
      </c>
    </row>
    <row r="39" spans="1:3" ht="45" x14ac:dyDescent="0.25">
      <c r="A39" s="2" t="s">
        <v>2564</v>
      </c>
      <c r="B39" s="4" t="s">
        <v>6</v>
      </c>
      <c r="C39" s="4" t="s">
        <v>6</v>
      </c>
    </row>
    <row r="40" spans="1:3" ht="45" x14ac:dyDescent="0.25">
      <c r="A40" s="3" t="s">
        <v>2551</v>
      </c>
      <c r="B40" s="4" t="s">
        <v>6</v>
      </c>
      <c r="C40" s="4" t="s">
        <v>6</v>
      </c>
    </row>
    <row r="41" spans="1:3" x14ac:dyDescent="0.25">
      <c r="A41" s="2" t="s">
        <v>2560</v>
      </c>
      <c r="B41" s="6">
        <v>216464</v>
      </c>
      <c r="C41" s="6">
        <v>106510</v>
      </c>
    </row>
    <row r="42" spans="1:3" ht="60" x14ac:dyDescent="0.25">
      <c r="A42" s="2" t="s">
        <v>2565</v>
      </c>
      <c r="B42" s="4" t="s">
        <v>6</v>
      </c>
      <c r="C42" s="4" t="s">
        <v>6</v>
      </c>
    </row>
    <row r="43" spans="1:3" ht="45" x14ac:dyDescent="0.25">
      <c r="A43" s="3" t="s">
        <v>2551</v>
      </c>
      <c r="B43" s="4" t="s">
        <v>6</v>
      </c>
      <c r="C43" s="4" t="s">
        <v>6</v>
      </c>
    </row>
    <row r="44" spans="1:3" x14ac:dyDescent="0.25">
      <c r="A44" s="2" t="s">
        <v>2560</v>
      </c>
      <c r="B44" s="6">
        <v>16532</v>
      </c>
      <c r="C44" s="6">
        <v>25045</v>
      </c>
    </row>
    <row r="45" spans="1:3" ht="45" x14ac:dyDescent="0.25">
      <c r="A45" s="2" t="s">
        <v>2566</v>
      </c>
      <c r="B45" s="4" t="s">
        <v>6</v>
      </c>
      <c r="C45" s="4" t="s">
        <v>6</v>
      </c>
    </row>
    <row r="46" spans="1:3" ht="45" x14ac:dyDescent="0.25">
      <c r="A46" s="3" t="s">
        <v>2551</v>
      </c>
      <c r="B46" s="4" t="s">
        <v>6</v>
      </c>
      <c r="C46" s="4" t="s">
        <v>6</v>
      </c>
    </row>
    <row r="47" spans="1:3" x14ac:dyDescent="0.25">
      <c r="A47" s="2" t="s">
        <v>2560</v>
      </c>
      <c r="B47" s="6">
        <v>9227</v>
      </c>
      <c r="C47" s="6">
        <v>11709</v>
      </c>
    </row>
    <row r="48" spans="1:3" ht="60" x14ac:dyDescent="0.25">
      <c r="A48" s="2" t="s">
        <v>2567</v>
      </c>
      <c r="B48" s="4" t="s">
        <v>6</v>
      </c>
      <c r="C48" s="4" t="s">
        <v>6</v>
      </c>
    </row>
    <row r="49" spans="1:3" ht="45" x14ac:dyDescent="0.25">
      <c r="A49" s="3" t="s">
        <v>2551</v>
      </c>
      <c r="B49" s="4" t="s">
        <v>6</v>
      </c>
      <c r="C49" s="4" t="s">
        <v>6</v>
      </c>
    </row>
    <row r="50" spans="1:3" x14ac:dyDescent="0.25">
      <c r="A50" s="2" t="s">
        <v>2560</v>
      </c>
      <c r="B50" s="6">
        <v>43449</v>
      </c>
      <c r="C50" s="6">
        <v>40613</v>
      </c>
    </row>
    <row r="51" spans="1:3" ht="45" x14ac:dyDescent="0.25">
      <c r="A51" s="2" t="s">
        <v>2568</v>
      </c>
      <c r="B51" s="4" t="s">
        <v>6</v>
      </c>
      <c r="C51" s="4" t="s">
        <v>6</v>
      </c>
    </row>
    <row r="52" spans="1:3" ht="45" x14ac:dyDescent="0.25">
      <c r="A52" s="3" t="s">
        <v>2551</v>
      </c>
      <c r="B52" s="4" t="s">
        <v>6</v>
      </c>
      <c r="C52" s="4" t="s">
        <v>6</v>
      </c>
    </row>
    <row r="53" spans="1:3" x14ac:dyDescent="0.25">
      <c r="A53" s="2" t="s">
        <v>2560</v>
      </c>
      <c r="B53" s="6">
        <v>12632</v>
      </c>
      <c r="C53" s="6">
        <v>12129</v>
      </c>
    </row>
    <row r="54" spans="1:3" ht="45" x14ac:dyDescent="0.25">
      <c r="A54" s="2" t="s">
        <v>2569</v>
      </c>
      <c r="B54" s="4" t="s">
        <v>6</v>
      </c>
      <c r="C54" s="4" t="s">
        <v>6</v>
      </c>
    </row>
    <row r="55" spans="1:3" ht="45" x14ac:dyDescent="0.25">
      <c r="A55" s="3" t="s">
        <v>2551</v>
      </c>
      <c r="B55" s="4" t="s">
        <v>6</v>
      </c>
      <c r="C55" s="4" t="s">
        <v>6</v>
      </c>
    </row>
    <row r="56" spans="1:3" x14ac:dyDescent="0.25">
      <c r="A56" s="2" t="s">
        <v>2560</v>
      </c>
      <c r="B56" s="6">
        <v>5215</v>
      </c>
      <c r="C56" s="6">
        <v>5283</v>
      </c>
    </row>
    <row r="57" spans="1:3" ht="45" x14ac:dyDescent="0.25">
      <c r="A57" s="2" t="s">
        <v>2570</v>
      </c>
      <c r="B57" s="4" t="s">
        <v>6</v>
      </c>
      <c r="C57" s="4" t="s">
        <v>6</v>
      </c>
    </row>
    <row r="58" spans="1:3" ht="45" x14ac:dyDescent="0.25">
      <c r="A58" s="3" t="s">
        <v>2551</v>
      </c>
      <c r="B58" s="4" t="s">
        <v>6</v>
      </c>
      <c r="C58" s="4" t="s">
        <v>6</v>
      </c>
    </row>
    <row r="59" spans="1:3" x14ac:dyDescent="0.25">
      <c r="A59" s="2" t="s">
        <v>2561</v>
      </c>
      <c r="B59" s="6">
        <v>2292</v>
      </c>
      <c r="C59" s="6">
        <v>5382</v>
      </c>
    </row>
    <row r="60" spans="1:3" ht="45" x14ac:dyDescent="0.25">
      <c r="A60" s="2" t="s">
        <v>2571</v>
      </c>
      <c r="B60" s="4" t="s">
        <v>6</v>
      </c>
      <c r="C60" s="4" t="s">
        <v>6</v>
      </c>
    </row>
    <row r="61" spans="1:3" ht="45" x14ac:dyDescent="0.25">
      <c r="A61" s="3" t="s">
        <v>2551</v>
      </c>
      <c r="B61" s="4" t="s">
        <v>6</v>
      </c>
      <c r="C61" s="4" t="s">
        <v>6</v>
      </c>
    </row>
    <row r="62" spans="1:3" x14ac:dyDescent="0.25">
      <c r="A62" s="2" t="s">
        <v>2561</v>
      </c>
      <c r="B62" s="4">
        <v>434</v>
      </c>
      <c r="C62" s="4">
        <v>55</v>
      </c>
    </row>
    <row r="63" spans="1:3" ht="45" x14ac:dyDescent="0.25">
      <c r="A63" s="2" t="s">
        <v>2572</v>
      </c>
      <c r="B63" s="4" t="s">
        <v>6</v>
      </c>
      <c r="C63" s="4" t="s">
        <v>6</v>
      </c>
    </row>
    <row r="64" spans="1:3" ht="45" x14ac:dyDescent="0.25">
      <c r="A64" s="3" t="s">
        <v>2551</v>
      </c>
      <c r="B64" s="4" t="s">
        <v>6</v>
      </c>
      <c r="C64" s="4" t="s">
        <v>6</v>
      </c>
    </row>
    <row r="65" spans="1:3" x14ac:dyDescent="0.25">
      <c r="A65" s="2" t="s">
        <v>2561</v>
      </c>
      <c r="B65" s="6">
        <v>1144</v>
      </c>
      <c r="C65" s="4">
        <v>949</v>
      </c>
    </row>
    <row r="66" spans="1:3" ht="45" x14ac:dyDescent="0.25">
      <c r="A66" s="2" t="s">
        <v>2573</v>
      </c>
      <c r="B66" s="4" t="s">
        <v>6</v>
      </c>
      <c r="C66" s="4" t="s">
        <v>6</v>
      </c>
    </row>
    <row r="67" spans="1:3" ht="45" x14ac:dyDescent="0.25">
      <c r="A67" s="3" t="s">
        <v>2551</v>
      </c>
      <c r="B67" s="4" t="s">
        <v>6</v>
      </c>
      <c r="C67" s="4" t="s">
        <v>6</v>
      </c>
    </row>
    <row r="68" spans="1:3" x14ac:dyDescent="0.25">
      <c r="A68" s="2" t="s">
        <v>1671</v>
      </c>
      <c r="B68" s="6">
        <v>3224</v>
      </c>
      <c r="C68" s="6">
        <v>2367</v>
      </c>
    </row>
    <row r="69" spans="1:3" x14ac:dyDescent="0.25">
      <c r="A69" s="2" t="s">
        <v>1674</v>
      </c>
      <c r="B69" s="6">
        <v>1194</v>
      </c>
      <c r="C69" s="6">
        <v>4281</v>
      </c>
    </row>
    <row r="70" spans="1:3" ht="45" x14ac:dyDescent="0.25">
      <c r="A70" s="2" t="s">
        <v>2574</v>
      </c>
      <c r="B70" s="4" t="s">
        <v>6</v>
      </c>
      <c r="C70" s="4" t="s">
        <v>6</v>
      </c>
    </row>
    <row r="71" spans="1:3" ht="45" x14ac:dyDescent="0.25">
      <c r="A71" s="3" t="s">
        <v>2551</v>
      </c>
      <c r="B71" s="4" t="s">
        <v>6</v>
      </c>
      <c r="C71" s="4" t="s">
        <v>6</v>
      </c>
    </row>
    <row r="72" spans="1:3" x14ac:dyDescent="0.25">
      <c r="A72" s="2" t="s">
        <v>2560</v>
      </c>
      <c r="B72" s="6">
        <v>233432</v>
      </c>
      <c r="C72" s="4" t="s">
        <v>6</v>
      </c>
    </row>
    <row r="73" spans="1:3" ht="30" x14ac:dyDescent="0.25">
      <c r="A73" s="2" t="s">
        <v>2344</v>
      </c>
      <c r="B73" s="4" t="s">
        <v>6</v>
      </c>
      <c r="C73" s="4" t="s">
        <v>6</v>
      </c>
    </row>
    <row r="74" spans="1:3" ht="45" x14ac:dyDescent="0.25">
      <c r="A74" s="3" t="s">
        <v>2551</v>
      </c>
      <c r="B74" s="4" t="s">
        <v>6</v>
      </c>
      <c r="C74" s="4" t="s">
        <v>6</v>
      </c>
    </row>
    <row r="75" spans="1:3" x14ac:dyDescent="0.25">
      <c r="A75" s="2" t="s">
        <v>1616</v>
      </c>
      <c r="B75" s="6">
        <v>2796</v>
      </c>
      <c r="C75" s="6">
        <v>3807</v>
      </c>
    </row>
    <row r="76" spans="1:3" x14ac:dyDescent="0.25">
      <c r="A76" s="2" t="s">
        <v>1671</v>
      </c>
      <c r="B76" s="4">
        <v>0</v>
      </c>
      <c r="C76" s="4">
        <v>0</v>
      </c>
    </row>
    <row r="77" spans="1:3" x14ac:dyDescent="0.25">
      <c r="A77" s="2" t="s">
        <v>1674</v>
      </c>
      <c r="B77" s="4">
        <v>0</v>
      </c>
      <c r="C77" s="4">
        <v>0</v>
      </c>
    </row>
    <row r="78" spans="1:3" ht="60" x14ac:dyDescent="0.25">
      <c r="A78" s="2" t="s">
        <v>2575</v>
      </c>
      <c r="B78" s="4" t="s">
        <v>6</v>
      </c>
      <c r="C78" s="4" t="s">
        <v>6</v>
      </c>
    </row>
    <row r="79" spans="1:3" ht="45" x14ac:dyDescent="0.25">
      <c r="A79" s="3" t="s">
        <v>2551</v>
      </c>
      <c r="B79" s="4" t="s">
        <v>6</v>
      </c>
      <c r="C79" s="4" t="s">
        <v>6</v>
      </c>
    </row>
    <row r="80" spans="1:3" x14ac:dyDescent="0.25">
      <c r="A80" s="2" t="s">
        <v>2560</v>
      </c>
      <c r="B80" s="4">
        <v>502</v>
      </c>
      <c r="C80" s="4">
        <v>499</v>
      </c>
    </row>
    <row r="81" spans="1:3" x14ac:dyDescent="0.25">
      <c r="A81" s="2" t="s">
        <v>2561</v>
      </c>
      <c r="B81" s="6">
        <v>2294</v>
      </c>
      <c r="C81" s="6">
        <v>3308</v>
      </c>
    </row>
    <row r="82" spans="1:3" x14ac:dyDescent="0.25">
      <c r="A82" s="2" t="s">
        <v>1616</v>
      </c>
      <c r="B82" s="6">
        <v>2796</v>
      </c>
      <c r="C82" s="6">
        <v>3807</v>
      </c>
    </row>
    <row r="83" spans="1:3" ht="90" x14ac:dyDescent="0.25">
      <c r="A83" s="2" t="s">
        <v>2576</v>
      </c>
      <c r="B83" s="4" t="s">
        <v>6</v>
      </c>
      <c r="C83" s="4" t="s">
        <v>6</v>
      </c>
    </row>
    <row r="84" spans="1:3" ht="45" x14ac:dyDescent="0.25">
      <c r="A84" s="3" t="s">
        <v>2551</v>
      </c>
      <c r="B84" s="4" t="s">
        <v>6</v>
      </c>
      <c r="C84" s="4" t="s">
        <v>6</v>
      </c>
    </row>
    <row r="85" spans="1:3" x14ac:dyDescent="0.25">
      <c r="A85" s="2" t="s">
        <v>2560</v>
      </c>
      <c r="B85" s="4">
        <v>0</v>
      </c>
      <c r="C85" s="4">
        <v>0</v>
      </c>
    </row>
    <row r="86" spans="1:3" ht="75" x14ac:dyDescent="0.25">
      <c r="A86" s="2" t="s">
        <v>2577</v>
      </c>
      <c r="B86" s="4" t="s">
        <v>6</v>
      </c>
      <c r="C86" s="4" t="s">
        <v>6</v>
      </c>
    </row>
    <row r="87" spans="1:3" ht="45" x14ac:dyDescent="0.25">
      <c r="A87" s="3" t="s">
        <v>2551</v>
      </c>
      <c r="B87" s="4" t="s">
        <v>6</v>
      </c>
      <c r="C87" s="4" t="s">
        <v>6</v>
      </c>
    </row>
    <row r="88" spans="1:3" x14ac:dyDescent="0.25">
      <c r="A88" s="2" t="s">
        <v>2560</v>
      </c>
      <c r="B88" s="4">
        <v>0</v>
      </c>
      <c r="C88" s="4">
        <v>0</v>
      </c>
    </row>
    <row r="89" spans="1:3" ht="75" x14ac:dyDescent="0.25">
      <c r="A89" s="2" t="s">
        <v>2578</v>
      </c>
      <c r="B89" s="4" t="s">
        <v>6</v>
      </c>
      <c r="C89" s="4" t="s">
        <v>6</v>
      </c>
    </row>
    <row r="90" spans="1:3" ht="45" x14ac:dyDescent="0.25">
      <c r="A90" s="3" t="s">
        <v>2551</v>
      </c>
      <c r="B90" s="4" t="s">
        <v>6</v>
      </c>
      <c r="C90" s="4" t="s">
        <v>6</v>
      </c>
    </row>
    <row r="91" spans="1:3" x14ac:dyDescent="0.25">
      <c r="A91" s="2" t="s">
        <v>2560</v>
      </c>
      <c r="B91" s="4">
        <v>0</v>
      </c>
      <c r="C91" s="4">
        <v>0</v>
      </c>
    </row>
    <row r="92" spans="1:3" ht="90" x14ac:dyDescent="0.25">
      <c r="A92" s="2" t="s">
        <v>2579</v>
      </c>
      <c r="B92" s="4" t="s">
        <v>6</v>
      </c>
      <c r="C92" s="4" t="s">
        <v>6</v>
      </c>
    </row>
    <row r="93" spans="1:3" ht="45" x14ac:dyDescent="0.25">
      <c r="A93" s="3" t="s">
        <v>2551</v>
      </c>
      <c r="B93" s="4" t="s">
        <v>6</v>
      </c>
      <c r="C93" s="4" t="s">
        <v>6</v>
      </c>
    </row>
    <row r="94" spans="1:3" x14ac:dyDescent="0.25">
      <c r="A94" s="2" t="s">
        <v>2560</v>
      </c>
      <c r="B94" s="4">
        <v>0</v>
      </c>
      <c r="C94" s="4">
        <v>0</v>
      </c>
    </row>
    <row r="95" spans="1:3" ht="75" x14ac:dyDescent="0.25">
      <c r="A95" s="2" t="s">
        <v>2580</v>
      </c>
      <c r="B95" s="4" t="s">
        <v>6</v>
      </c>
      <c r="C95" s="4" t="s">
        <v>6</v>
      </c>
    </row>
    <row r="96" spans="1:3" ht="45" x14ac:dyDescent="0.25">
      <c r="A96" s="3" t="s">
        <v>2551</v>
      </c>
      <c r="B96" s="4" t="s">
        <v>6</v>
      </c>
      <c r="C96" s="4" t="s">
        <v>6</v>
      </c>
    </row>
    <row r="97" spans="1:3" x14ac:dyDescent="0.25">
      <c r="A97" s="2" t="s">
        <v>2560</v>
      </c>
      <c r="B97" s="4">
        <v>0</v>
      </c>
      <c r="C97" s="4">
        <v>0</v>
      </c>
    </row>
    <row r="98" spans="1:3" ht="90" x14ac:dyDescent="0.25">
      <c r="A98" s="2" t="s">
        <v>2581</v>
      </c>
      <c r="B98" s="4" t="s">
        <v>6</v>
      </c>
      <c r="C98" s="4" t="s">
        <v>6</v>
      </c>
    </row>
    <row r="99" spans="1:3" ht="45" x14ac:dyDescent="0.25">
      <c r="A99" s="3" t="s">
        <v>2551</v>
      </c>
      <c r="B99" s="4" t="s">
        <v>6</v>
      </c>
      <c r="C99" s="4" t="s">
        <v>6</v>
      </c>
    </row>
    <row r="100" spans="1:3" x14ac:dyDescent="0.25">
      <c r="A100" s="2" t="s">
        <v>2560</v>
      </c>
      <c r="B100" s="4">
        <v>0</v>
      </c>
      <c r="C100" s="4">
        <v>0</v>
      </c>
    </row>
    <row r="101" spans="1:3" ht="75" x14ac:dyDescent="0.25">
      <c r="A101" s="2" t="s">
        <v>2582</v>
      </c>
      <c r="B101" s="4" t="s">
        <v>6</v>
      </c>
      <c r="C101" s="4" t="s">
        <v>6</v>
      </c>
    </row>
    <row r="102" spans="1:3" ht="45" x14ac:dyDescent="0.25">
      <c r="A102" s="3" t="s">
        <v>2551</v>
      </c>
      <c r="B102" s="4" t="s">
        <v>6</v>
      </c>
      <c r="C102" s="4" t="s">
        <v>6</v>
      </c>
    </row>
    <row r="103" spans="1:3" x14ac:dyDescent="0.25">
      <c r="A103" s="2" t="s">
        <v>2560</v>
      </c>
      <c r="B103" s="4">
        <v>502</v>
      </c>
      <c r="C103" s="4">
        <v>499</v>
      </c>
    </row>
    <row r="104" spans="1:3" ht="75" x14ac:dyDescent="0.25">
      <c r="A104" s="2" t="s">
        <v>2583</v>
      </c>
      <c r="B104" s="4" t="s">
        <v>6</v>
      </c>
      <c r="C104" s="4" t="s">
        <v>6</v>
      </c>
    </row>
    <row r="105" spans="1:3" ht="45" x14ac:dyDescent="0.25">
      <c r="A105" s="3" t="s">
        <v>2551</v>
      </c>
      <c r="B105" s="4" t="s">
        <v>6</v>
      </c>
      <c r="C105" s="4" t="s">
        <v>6</v>
      </c>
    </row>
    <row r="106" spans="1:3" x14ac:dyDescent="0.25">
      <c r="A106" s="2" t="s">
        <v>2560</v>
      </c>
      <c r="B106" s="4">
        <v>0</v>
      </c>
      <c r="C106" s="4">
        <v>0</v>
      </c>
    </row>
    <row r="107" spans="1:3" ht="75" x14ac:dyDescent="0.25">
      <c r="A107" s="2" t="s">
        <v>2584</v>
      </c>
      <c r="B107" s="4" t="s">
        <v>6</v>
      </c>
      <c r="C107" s="4" t="s">
        <v>6</v>
      </c>
    </row>
    <row r="108" spans="1:3" ht="45" x14ac:dyDescent="0.25">
      <c r="A108" s="3" t="s">
        <v>2551</v>
      </c>
      <c r="B108" s="4" t="s">
        <v>6</v>
      </c>
      <c r="C108" s="4" t="s">
        <v>6</v>
      </c>
    </row>
    <row r="109" spans="1:3" x14ac:dyDescent="0.25">
      <c r="A109" s="2" t="s">
        <v>2561</v>
      </c>
      <c r="B109" s="4">
        <v>716</v>
      </c>
      <c r="C109" s="6">
        <v>2304</v>
      </c>
    </row>
    <row r="110" spans="1:3" ht="75" x14ac:dyDescent="0.25">
      <c r="A110" s="2" t="s">
        <v>2585</v>
      </c>
      <c r="B110" s="4" t="s">
        <v>6</v>
      </c>
      <c r="C110" s="4" t="s">
        <v>6</v>
      </c>
    </row>
    <row r="111" spans="1:3" ht="45" x14ac:dyDescent="0.25">
      <c r="A111" s="3" t="s">
        <v>2551</v>
      </c>
      <c r="B111" s="4" t="s">
        <v>6</v>
      </c>
      <c r="C111" s="4" t="s">
        <v>6</v>
      </c>
    </row>
    <row r="112" spans="1:3" x14ac:dyDescent="0.25">
      <c r="A112" s="2" t="s">
        <v>2561</v>
      </c>
      <c r="B112" s="4">
        <v>434</v>
      </c>
      <c r="C112" s="4">
        <v>55</v>
      </c>
    </row>
    <row r="113" spans="1:3" ht="75" x14ac:dyDescent="0.25">
      <c r="A113" s="2" t="s">
        <v>2586</v>
      </c>
      <c r="B113" s="4" t="s">
        <v>6</v>
      </c>
      <c r="C113" s="4" t="s">
        <v>6</v>
      </c>
    </row>
    <row r="114" spans="1:3" ht="45" x14ac:dyDescent="0.25">
      <c r="A114" s="3" t="s">
        <v>2551</v>
      </c>
      <c r="B114" s="4" t="s">
        <v>6</v>
      </c>
      <c r="C114" s="4" t="s">
        <v>6</v>
      </c>
    </row>
    <row r="115" spans="1:3" x14ac:dyDescent="0.25">
      <c r="A115" s="2" t="s">
        <v>2561</v>
      </c>
      <c r="B115" s="6">
        <v>1144</v>
      </c>
      <c r="C115" s="4">
        <v>949</v>
      </c>
    </row>
    <row r="116" spans="1:3" ht="75" x14ac:dyDescent="0.25">
      <c r="A116" s="2" t="s">
        <v>2587</v>
      </c>
      <c r="B116" s="4" t="s">
        <v>6</v>
      </c>
      <c r="C116" s="4" t="s">
        <v>6</v>
      </c>
    </row>
    <row r="117" spans="1:3" ht="45" x14ac:dyDescent="0.25">
      <c r="A117" s="3" t="s">
        <v>2551</v>
      </c>
      <c r="B117" s="4" t="s">
        <v>6</v>
      </c>
      <c r="C117" s="4" t="s">
        <v>6</v>
      </c>
    </row>
    <row r="118" spans="1:3" x14ac:dyDescent="0.25">
      <c r="A118" s="2" t="s">
        <v>1671</v>
      </c>
      <c r="B118" s="4">
        <v>0</v>
      </c>
      <c r="C118" s="4">
        <v>0</v>
      </c>
    </row>
    <row r="119" spans="1:3" x14ac:dyDescent="0.25">
      <c r="A119" s="2" t="s">
        <v>1674</v>
      </c>
      <c r="B119" s="4">
        <v>0</v>
      </c>
      <c r="C119" s="4">
        <v>0</v>
      </c>
    </row>
    <row r="120" spans="1:3" ht="75" x14ac:dyDescent="0.25">
      <c r="A120" s="2" t="s">
        <v>2588</v>
      </c>
      <c r="B120" s="4" t="s">
        <v>6</v>
      </c>
      <c r="C120" s="4" t="s">
        <v>6</v>
      </c>
    </row>
    <row r="121" spans="1:3" ht="45" x14ac:dyDescent="0.25">
      <c r="A121" s="3" t="s">
        <v>2551</v>
      </c>
      <c r="B121" s="4" t="s">
        <v>6</v>
      </c>
      <c r="C121" s="4" t="s">
        <v>6</v>
      </c>
    </row>
    <row r="122" spans="1:3" x14ac:dyDescent="0.25">
      <c r="A122" s="2" t="s">
        <v>2560</v>
      </c>
      <c r="B122" s="4">
        <v>0</v>
      </c>
      <c r="C122" s="4" t="s">
        <v>6</v>
      </c>
    </row>
    <row r="123" spans="1:3" ht="30" x14ac:dyDescent="0.25">
      <c r="A123" s="2" t="s">
        <v>2365</v>
      </c>
      <c r="B123" s="4" t="s">
        <v>6</v>
      </c>
      <c r="C123" s="4" t="s">
        <v>6</v>
      </c>
    </row>
    <row r="124" spans="1:3" ht="45" x14ac:dyDescent="0.25">
      <c r="A124" s="3" t="s">
        <v>2551</v>
      </c>
      <c r="B124" s="4" t="s">
        <v>6</v>
      </c>
      <c r="C124" s="4" t="s">
        <v>6</v>
      </c>
    </row>
    <row r="125" spans="1:3" x14ac:dyDescent="0.25">
      <c r="A125" s="2" t="s">
        <v>1616</v>
      </c>
      <c r="B125" s="6">
        <v>729039</v>
      </c>
      <c r="C125" s="6">
        <v>581205</v>
      </c>
    </row>
    <row r="126" spans="1:3" x14ac:dyDescent="0.25">
      <c r="A126" s="2" t="s">
        <v>1671</v>
      </c>
      <c r="B126" s="6">
        <v>3224</v>
      </c>
      <c r="C126" s="6">
        <v>2367</v>
      </c>
    </row>
    <row r="127" spans="1:3" x14ac:dyDescent="0.25">
      <c r="A127" s="2" t="s">
        <v>1674</v>
      </c>
      <c r="B127" s="6">
        <v>1194</v>
      </c>
      <c r="C127" s="6">
        <v>4281</v>
      </c>
    </row>
    <row r="128" spans="1:3" ht="45" x14ac:dyDescent="0.25">
      <c r="A128" s="2" t="s">
        <v>2589</v>
      </c>
      <c r="B128" s="4" t="s">
        <v>6</v>
      </c>
      <c r="C128" s="4" t="s">
        <v>6</v>
      </c>
    </row>
    <row r="129" spans="1:3" ht="45" x14ac:dyDescent="0.25">
      <c r="A129" s="3" t="s">
        <v>2551</v>
      </c>
      <c r="B129" s="4" t="s">
        <v>6</v>
      </c>
      <c r="C129" s="4" t="s">
        <v>6</v>
      </c>
    </row>
    <row r="130" spans="1:3" x14ac:dyDescent="0.25">
      <c r="A130" s="2" t="s">
        <v>2560</v>
      </c>
      <c r="B130" s="6">
        <v>727463</v>
      </c>
      <c r="C130" s="6">
        <v>578127</v>
      </c>
    </row>
    <row r="131" spans="1:3" x14ac:dyDescent="0.25">
      <c r="A131" s="2" t="s">
        <v>2561</v>
      </c>
      <c r="B131" s="6">
        <v>1576</v>
      </c>
      <c r="C131" s="6">
        <v>3078</v>
      </c>
    </row>
    <row r="132" spans="1:3" x14ac:dyDescent="0.25">
      <c r="A132" s="2" t="s">
        <v>1616</v>
      </c>
      <c r="B132" s="6">
        <v>729039</v>
      </c>
      <c r="C132" s="6">
        <v>581205</v>
      </c>
    </row>
    <row r="133" spans="1:3" ht="90" x14ac:dyDescent="0.25">
      <c r="A133" s="2" t="s">
        <v>2590</v>
      </c>
      <c r="B133" s="4" t="s">
        <v>6</v>
      </c>
      <c r="C133" s="4" t="s">
        <v>6</v>
      </c>
    </row>
    <row r="134" spans="1:3" ht="45" x14ac:dyDescent="0.25">
      <c r="A134" s="3" t="s">
        <v>2551</v>
      </c>
      <c r="B134" s="4" t="s">
        <v>6</v>
      </c>
      <c r="C134" s="4" t="s">
        <v>6</v>
      </c>
    </row>
    <row r="135" spans="1:3" x14ac:dyDescent="0.25">
      <c r="A135" s="2" t="s">
        <v>2560</v>
      </c>
      <c r="B135" s="6">
        <v>171754</v>
      </c>
      <c r="C135" s="6">
        <v>337522</v>
      </c>
    </row>
    <row r="136" spans="1:3" ht="75" x14ac:dyDescent="0.25">
      <c r="A136" s="2" t="s">
        <v>2591</v>
      </c>
      <c r="B136" s="4" t="s">
        <v>6</v>
      </c>
      <c r="C136" s="4" t="s">
        <v>6</v>
      </c>
    </row>
    <row r="137" spans="1:3" ht="45" x14ac:dyDescent="0.25">
      <c r="A137" s="3" t="s">
        <v>2551</v>
      </c>
      <c r="B137" s="4" t="s">
        <v>6</v>
      </c>
      <c r="C137" s="4" t="s">
        <v>6</v>
      </c>
    </row>
    <row r="138" spans="1:3" x14ac:dyDescent="0.25">
      <c r="A138" s="2" t="s">
        <v>2560</v>
      </c>
      <c r="B138" s="6">
        <v>62709</v>
      </c>
      <c r="C138" s="6">
        <v>80428</v>
      </c>
    </row>
    <row r="139" spans="1:3" ht="75" x14ac:dyDescent="0.25">
      <c r="A139" s="2" t="s">
        <v>2592</v>
      </c>
      <c r="B139" s="4" t="s">
        <v>6</v>
      </c>
      <c r="C139" s="4" t="s">
        <v>6</v>
      </c>
    </row>
    <row r="140" spans="1:3" ht="45" x14ac:dyDescent="0.25">
      <c r="A140" s="3" t="s">
        <v>2551</v>
      </c>
      <c r="B140" s="4" t="s">
        <v>6</v>
      </c>
      <c r="C140" s="4" t="s">
        <v>6</v>
      </c>
    </row>
    <row r="141" spans="1:3" x14ac:dyDescent="0.25">
      <c r="A141" s="2" t="s">
        <v>2560</v>
      </c>
      <c r="B141" s="6">
        <v>216464</v>
      </c>
      <c r="C141" s="6">
        <v>106510</v>
      </c>
    </row>
    <row r="142" spans="1:3" ht="75" x14ac:dyDescent="0.25">
      <c r="A142" s="2" t="s">
        <v>2593</v>
      </c>
      <c r="B142" s="4" t="s">
        <v>6</v>
      </c>
      <c r="C142" s="4" t="s">
        <v>6</v>
      </c>
    </row>
    <row r="143" spans="1:3" ht="45" x14ac:dyDescent="0.25">
      <c r="A143" s="3" t="s">
        <v>2551</v>
      </c>
      <c r="B143" s="4" t="s">
        <v>6</v>
      </c>
      <c r="C143" s="4" t="s">
        <v>6</v>
      </c>
    </row>
    <row r="144" spans="1:3" x14ac:dyDescent="0.25">
      <c r="A144" s="2" t="s">
        <v>2560</v>
      </c>
      <c r="B144" s="6">
        <v>16532</v>
      </c>
      <c r="C144" s="6">
        <v>25045</v>
      </c>
    </row>
    <row r="145" spans="1:3" ht="60" x14ac:dyDescent="0.25">
      <c r="A145" s="2" t="s">
        <v>2594</v>
      </c>
      <c r="B145" s="4" t="s">
        <v>6</v>
      </c>
      <c r="C145" s="4" t="s">
        <v>6</v>
      </c>
    </row>
    <row r="146" spans="1:3" ht="45" x14ac:dyDescent="0.25">
      <c r="A146" s="3" t="s">
        <v>2551</v>
      </c>
      <c r="B146" s="4" t="s">
        <v>6</v>
      </c>
      <c r="C146" s="4" t="s">
        <v>6</v>
      </c>
    </row>
    <row r="147" spans="1:3" x14ac:dyDescent="0.25">
      <c r="A147" s="2" t="s">
        <v>2560</v>
      </c>
      <c r="B147" s="6">
        <v>9227</v>
      </c>
      <c r="C147" s="6">
        <v>11709</v>
      </c>
    </row>
    <row r="148" spans="1:3" ht="75" x14ac:dyDescent="0.25">
      <c r="A148" s="2" t="s">
        <v>2595</v>
      </c>
      <c r="B148" s="4" t="s">
        <v>6</v>
      </c>
      <c r="C148" s="4" t="s">
        <v>6</v>
      </c>
    </row>
    <row r="149" spans="1:3" ht="45" x14ac:dyDescent="0.25">
      <c r="A149" s="3" t="s">
        <v>2551</v>
      </c>
      <c r="B149" s="4" t="s">
        <v>6</v>
      </c>
      <c r="C149" s="4" t="s">
        <v>6</v>
      </c>
    </row>
    <row r="150" spans="1:3" x14ac:dyDescent="0.25">
      <c r="A150" s="2" t="s">
        <v>2560</v>
      </c>
      <c r="B150" s="4">
        <v>0</v>
      </c>
      <c r="C150" s="4">
        <v>0</v>
      </c>
    </row>
    <row r="151" spans="1:3" ht="75" x14ac:dyDescent="0.25">
      <c r="A151" s="2" t="s">
        <v>2596</v>
      </c>
      <c r="B151" s="4" t="s">
        <v>6</v>
      </c>
      <c r="C151" s="4" t="s">
        <v>6</v>
      </c>
    </row>
    <row r="152" spans="1:3" ht="45" x14ac:dyDescent="0.25">
      <c r="A152" s="3" t="s">
        <v>2551</v>
      </c>
      <c r="B152" s="4" t="s">
        <v>6</v>
      </c>
      <c r="C152" s="4" t="s">
        <v>6</v>
      </c>
    </row>
    <row r="153" spans="1:3" x14ac:dyDescent="0.25">
      <c r="A153" s="2" t="s">
        <v>2560</v>
      </c>
      <c r="B153" s="6">
        <v>12130</v>
      </c>
      <c r="C153" s="6">
        <v>11630</v>
      </c>
    </row>
    <row r="154" spans="1:3" ht="60" x14ac:dyDescent="0.25">
      <c r="A154" s="2" t="s">
        <v>2597</v>
      </c>
      <c r="B154" s="4" t="s">
        <v>6</v>
      </c>
      <c r="C154" s="4" t="s">
        <v>6</v>
      </c>
    </row>
    <row r="155" spans="1:3" ht="45" x14ac:dyDescent="0.25">
      <c r="A155" s="3" t="s">
        <v>2551</v>
      </c>
      <c r="B155" s="4" t="s">
        <v>6</v>
      </c>
      <c r="C155" s="4" t="s">
        <v>6</v>
      </c>
    </row>
    <row r="156" spans="1:3" x14ac:dyDescent="0.25">
      <c r="A156" s="2" t="s">
        <v>2560</v>
      </c>
      <c r="B156" s="6">
        <v>5215</v>
      </c>
      <c r="C156" s="6">
        <v>5283</v>
      </c>
    </row>
    <row r="157" spans="1:3" ht="60" x14ac:dyDescent="0.25">
      <c r="A157" s="2" t="s">
        <v>2598</v>
      </c>
      <c r="B157" s="4" t="s">
        <v>6</v>
      </c>
      <c r="C157" s="4" t="s">
        <v>6</v>
      </c>
    </row>
    <row r="158" spans="1:3" ht="45" x14ac:dyDescent="0.25">
      <c r="A158" s="3" t="s">
        <v>2551</v>
      </c>
      <c r="B158" s="4" t="s">
        <v>6</v>
      </c>
      <c r="C158" s="4" t="s">
        <v>6</v>
      </c>
    </row>
    <row r="159" spans="1:3" x14ac:dyDescent="0.25">
      <c r="A159" s="2" t="s">
        <v>2561</v>
      </c>
      <c r="B159" s="6">
        <v>1576</v>
      </c>
      <c r="C159" s="6">
        <v>3078</v>
      </c>
    </row>
    <row r="160" spans="1:3" ht="60" x14ac:dyDescent="0.25">
      <c r="A160" s="2" t="s">
        <v>2599</v>
      </c>
      <c r="B160" s="4" t="s">
        <v>6</v>
      </c>
      <c r="C160" s="4" t="s">
        <v>6</v>
      </c>
    </row>
    <row r="161" spans="1:3" ht="45" x14ac:dyDescent="0.25">
      <c r="A161" s="3" t="s">
        <v>2551</v>
      </c>
      <c r="B161" s="4" t="s">
        <v>6</v>
      </c>
      <c r="C161" s="4" t="s">
        <v>6</v>
      </c>
    </row>
    <row r="162" spans="1:3" x14ac:dyDescent="0.25">
      <c r="A162" s="2" t="s">
        <v>2561</v>
      </c>
      <c r="B162" s="4">
        <v>0</v>
      </c>
      <c r="C162" s="4">
        <v>0</v>
      </c>
    </row>
    <row r="163" spans="1:3" ht="60" x14ac:dyDescent="0.25">
      <c r="A163" s="2" t="s">
        <v>2600</v>
      </c>
      <c r="B163" s="4" t="s">
        <v>6</v>
      </c>
      <c r="C163" s="4" t="s">
        <v>6</v>
      </c>
    </row>
    <row r="164" spans="1:3" ht="45" x14ac:dyDescent="0.25">
      <c r="A164" s="3" t="s">
        <v>2551</v>
      </c>
      <c r="B164" s="4" t="s">
        <v>6</v>
      </c>
      <c r="C164" s="4" t="s">
        <v>6</v>
      </c>
    </row>
    <row r="165" spans="1:3" x14ac:dyDescent="0.25">
      <c r="A165" s="2" t="s">
        <v>2561</v>
      </c>
      <c r="B165" s="4">
        <v>0</v>
      </c>
      <c r="C165" s="4">
        <v>0</v>
      </c>
    </row>
    <row r="166" spans="1:3" ht="60" x14ac:dyDescent="0.25">
      <c r="A166" s="2" t="s">
        <v>2601</v>
      </c>
      <c r="B166" s="4" t="s">
        <v>6</v>
      </c>
      <c r="C166" s="4" t="s">
        <v>6</v>
      </c>
    </row>
    <row r="167" spans="1:3" ht="45" x14ac:dyDescent="0.25">
      <c r="A167" s="3" t="s">
        <v>2551</v>
      </c>
      <c r="B167" s="4" t="s">
        <v>6</v>
      </c>
      <c r="C167" s="4" t="s">
        <v>6</v>
      </c>
    </row>
    <row r="168" spans="1:3" x14ac:dyDescent="0.25">
      <c r="A168" s="2" t="s">
        <v>1671</v>
      </c>
      <c r="B168" s="6">
        <v>3224</v>
      </c>
      <c r="C168" s="6">
        <v>2367</v>
      </c>
    </row>
    <row r="169" spans="1:3" x14ac:dyDescent="0.25">
      <c r="A169" s="2" t="s">
        <v>1674</v>
      </c>
      <c r="B169" s="6">
        <v>1194</v>
      </c>
      <c r="C169" s="6">
        <v>4281</v>
      </c>
    </row>
    <row r="170" spans="1:3" ht="75" x14ac:dyDescent="0.25">
      <c r="A170" s="2" t="s">
        <v>2602</v>
      </c>
      <c r="B170" s="4" t="s">
        <v>6</v>
      </c>
      <c r="C170" s="4" t="s">
        <v>6</v>
      </c>
    </row>
    <row r="171" spans="1:3" ht="45" x14ac:dyDescent="0.25">
      <c r="A171" s="3" t="s">
        <v>2551</v>
      </c>
      <c r="B171" s="4" t="s">
        <v>6</v>
      </c>
      <c r="C171" s="4" t="s">
        <v>6</v>
      </c>
    </row>
    <row r="172" spans="1:3" x14ac:dyDescent="0.25">
      <c r="A172" s="2" t="s">
        <v>2560</v>
      </c>
      <c r="B172" s="6">
        <v>233432</v>
      </c>
      <c r="C172" s="4" t="s">
        <v>6</v>
      </c>
    </row>
    <row r="173" spans="1:3" ht="30" x14ac:dyDescent="0.25">
      <c r="A173" s="2" t="s">
        <v>2385</v>
      </c>
      <c r="B173" s="4" t="s">
        <v>6</v>
      </c>
      <c r="C173" s="4" t="s">
        <v>6</v>
      </c>
    </row>
    <row r="174" spans="1:3" ht="45" x14ac:dyDescent="0.25">
      <c r="A174" s="3" t="s">
        <v>2551</v>
      </c>
      <c r="B174" s="4" t="s">
        <v>6</v>
      </c>
      <c r="C174" s="4" t="s">
        <v>6</v>
      </c>
    </row>
    <row r="175" spans="1:3" x14ac:dyDescent="0.25">
      <c r="A175" s="2" t="s">
        <v>1616</v>
      </c>
      <c r="B175" s="6">
        <v>43449</v>
      </c>
      <c r="C175" s="6">
        <v>40613</v>
      </c>
    </row>
    <row r="176" spans="1:3" x14ac:dyDescent="0.25">
      <c r="A176" s="2" t="s">
        <v>1671</v>
      </c>
      <c r="B176" s="4">
        <v>0</v>
      </c>
      <c r="C176" s="4">
        <v>0</v>
      </c>
    </row>
    <row r="177" spans="1:3" x14ac:dyDescent="0.25">
      <c r="A177" s="2" t="s">
        <v>1674</v>
      </c>
      <c r="B177" s="4">
        <v>0</v>
      </c>
      <c r="C177" s="4">
        <v>0</v>
      </c>
    </row>
    <row r="178" spans="1:3" ht="45" x14ac:dyDescent="0.25">
      <c r="A178" s="2" t="s">
        <v>2603</v>
      </c>
      <c r="B178" s="4" t="s">
        <v>6</v>
      </c>
      <c r="C178" s="4" t="s">
        <v>6</v>
      </c>
    </row>
    <row r="179" spans="1:3" ht="45" x14ac:dyDescent="0.25">
      <c r="A179" s="3" t="s">
        <v>2551</v>
      </c>
      <c r="B179" s="4" t="s">
        <v>6</v>
      </c>
      <c r="C179" s="4" t="s">
        <v>6</v>
      </c>
    </row>
    <row r="180" spans="1:3" x14ac:dyDescent="0.25">
      <c r="A180" s="2" t="s">
        <v>2560</v>
      </c>
      <c r="B180" s="6">
        <v>43449</v>
      </c>
      <c r="C180" s="6">
        <v>40613</v>
      </c>
    </row>
    <row r="181" spans="1:3" x14ac:dyDescent="0.25">
      <c r="A181" s="2" t="s">
        <v>2561</v>
      </c>
      <c r="B181" s="4">
        <v>0</v>
      </c>
      <c r="C181" s="4">
        <v>0</v>
      </c>
    </row>
    <row r="182" spans="1:3" x14ac:dyDescent="0.25">
      <c r="A182" s="2" t="s">
        <v>1616</v>
      </c>
      <c r="B182" s="6">
        <v>43449</v>
      </c>
      <c r="C182" s="6">
        <v>40613</v>
      </c>
    </row>
    <row r="183" spans="1:3" ht="90" x14ac:dyDescent="0.25">
      <c r="A183" s="2" t="s">
        <v>2604</v>
      </c>
      <c r="B183" s="4" t="s">
        <v>6</v>
      </c>
      <c r="C183" s="4" t="s">
        <v>6</v>
      </c>
    </row>
    <row r="184" spans="1:3" ht="45" x14ac:dyDescent="0.25">
      <c r="A184" s="3" t="s">
        <v>2551</v>
      </c>
      <c r="B184" s="4" t="s">
        <v>6</v>
      </c>
      <c r="C184" s="4" t="s">
        <v>6</v>
      </c>
    </row>
    <row r="185" spans="1:3" x14ac:dyDescent="0.25">
      <c r="A185" s="2" t="s">
        <v>2560</v>
      </c>
      <c r="B185" s="4">
        <v>0</v>
      </c>
      <c r="C185" s="4">
        <v>0</v>
      </c>
    </row>
    <row r="186" spans="1:3" ht="75" x14ac:dyDescent="0.25">
      <c r="A186" s="2" t="s">
        <v>2605</v>
      </c>
      <c r="B186" s="4" t="s">
        <v>6</v>
      </c>
      <c r="C186" s="4" t="s">
        <v>6</v>
      </c>
    </row>
    <row r="187" spans="1:3" ht="45" x14ac:dyDescent="0.25">
      <c r="A187" s="3" t="s">
        <v>2551</v>
      </c>
      <c r="B187" s="4" t="s">
        <v>6</v>
      </c>
      <c r="C187" s="4" t="s">
        <v>6</v>
      </c>
    </row>
    <row r="188" spans="1:3" x14ac:dyDescent="0.25">
      <c r="A188" s="2" t="s">
        <v>2560</v>
      </c>
      <c r="B188" s="4">
        <v>0</v>
      </c>
      <c r="C188" s="4">
        <v>0</v>
      </c>
    </row>
    <row r="189" spans="1:3" ht="75" x14ac:dyDescent="0.25">
      <c r="A189" s="2" t="s">
        <v>2606</v>
      </c>
      <c r="B189" s="4" t="s">
        <v>6</v>
      </c>
      <c r="C189" s="4" t="s">
        <v>6</v>
      </c>
    </row>
    <row r="190" spans="1:3" ht="45" x14ac:dyDescent="0.25">
      <c r="A190" s="3" t="s">
        <v>2551</v>
      </c>
      <c r="B190" s="4" t="s">
        <v>6</v>
      </c>
      <c r="C190" s="4" t="s">
        <v>6</v>
      </c>
    </row>
    <row r="191" spans="1:3" x14ac:dyDescent="0.25">
      <c r="A191" s="2" t="s">
        <v>2560</v>
      </c>
      <c r="B191" s="4">
        <v>0</v>
      </c>
      <c r="C191" s="4">
        <v>0</v>
      </c>
    </row>
    <row r="192" spans="1:3" ht="75" x14ac:dyDescent="0.25">
      <c r="A192" s="2" t="s">
        <v>2607</v>
      </c>
      <c r="B192" s="4" t="s">
        <v>6</v>
      </c>
      <c r="C192" s="4" t="s">
        <v>6</v>
      </c>
    </row>
    <row r="193" spans="1:3" ht="45" x14ac:dyDescent="0.25">
      <c r="A193" s="3" t="s">
        <v>2551</v>
      </c>
      <c r="B193" s="4" t="s">
        <v>6</v>
      </c>
      <c r="C193" s="4" t="s">
        <v>6</v>
      </c>
    </row>
    <row r="194" spans="1:3" x14ac:dyDescent="0.25">
      <c r="A194" s="2" t="s">
        <v>2560</v>
      </c>
      <c r="B194" s="4">
        <v>0</v>
      </c>
      <c r="C194" s="4">
        <v>0</v>
      </c>
    </row>
    <row r="195" spans="1:3" ht="60" x14ac:dyDescent="0.25">
      <c r="A195" s="2" t="s">
        <v>2608</v>
      </c>
      <c r="B195" s="4" t="s">
        <v>6</v>
      </c>
      <c r="C195" s="4" t="s">
        <v>6</v>
      </c>
    </row>
    <row r="196" spans="1:3" ht="45" x14ac:dyDescent="0.25">
      <c r="A196" s="3" t="s">
        <v>2551</v>
      </c>
      <c r="B196" s="4" t="s">
        <v>6</v>
      </c>
      <c r="C196" s="4" t="s">
        <v>6</v>
      </c>
    </row>
    <row r="197" spans="1:3" x14ac:dyDescent="0.25">
      <c r="A197" s="2" t="s">
        <v>2560</v>
      </c>
      <c r="B197" s="4">
        <v>0</v>
      </c>
      <c r="C197" s="4">
        <v>0</v>
      </c>
    </row>
    <row r="198" spans="1:3" ht="75" x14ac:dyDescent="0.25">
      <c r="A198" s="2" t="s">
        <v>2609</v>
      </c>
      <c r="B198" s="4" t="s">
        <v>6</v>
      </c>
      <c r="C198" s="4" t="s">
        <v>6</v>
      </c>
    </row>
    <row r="199" spans="1:3" ht="45" x14ac:dyDescent="0.25">
      <c r="A199" s="3" t="s">
        <v>2551</v>
      </c>
      <c r="B199" s="4" t="s">
        <v>6</v>
      </c>
      <c r="C199" s="4" t="s">
        <v>6</v>
      </c>
    </row>
    <row r="200" spans="1:3" x14ac:dyDescent="0.25">
      <c r="A200" s="2" t="s">
        <v>2560</v>
      </c>
      <c r="B200" s="6">
        <v>43449</v>
      </c>
      <c r="C200" s="6">
        <v>40613</v>
      </c>
    </row>
    <row r="201" spans="1:3" ht="75" x14ac:dyDescent="0.25">
      <c r="A201" s="2" t="s">
        <v>2610</v>
      </c>
      <c r="B201" s="4" t="s">
        <v>6</v>
      </c>
      <c r="C201" s="4" t="s">
        <v>6</v>
      </c>
    </row>
    <row r="202" spans="1:3" ht="45" x14ac:dyDescent="0.25">
      <c r="A202" s="3" t="s">
        <v>2551</v>
      </c>
      <c r="B202" s="4" t="s">
        <v>6</v>
      </c>
      <c r="C202" s="4" t="s">
        <v>6</v>
      </c>
    </row>
    <row r="203" spans="1:3" x14ac:dyDescent="0.25">
      <c r="A203" s="2" t="s">
        <v>2560</v>
      </c>
      <c r="B203" s="4">
        <v>0</v>
      </c>
      <c r="C203" s="4">
        <v>0</v>
      </c>
    </row>
    <row r="204" spans="1:3" ht="60" x14ac:dyDescent="0.25">
      <c r="A204" s="2" t="s">
        <v>2611</v>
      </c>
      <c r="B204" s="4" t="s">
        <v>6</v>
      </c>
      <c r="C204" s="4" t="s">
        <v>6</v>
      </c>
    </row>
    <row r="205" spans="1:3" ht="45" x14ac:dyDescent="0.25">
      <c r="A205" s="3" t="s">
        <v>2551</v>
      </c>
      <c r="B205" s="4" t="s">
        <v>6</v>
      </c>
      <c r="C205" s="4" t="s">
        <v>6</v>
      </c>
    </row>
    <row r="206" spans="1:3" x14ac:dyDescent="0.25">
      <c r="A206" s="2" t="s">
        <v>2560</v>
      </c>
      <c r="B206" s="4">
        <v>0</v>
      </c>
      <c r="C206" s="4">
        <v>0</v>
      </c>
    </row>
    <row r="207" spans="1:3" ht="60" x14ac:dyDescent="0.25">
      <c r="A207" s="2" t="s">
        <v>2612</v>
      </c>
      <c r="B207" s="4" t="s">
        <v>6</v>
      </c>
      <c r="C207" s="4" t="s">
        <v>6</v>
      </c>
    </row>
    <row r="208" spans="1:3" ht="45" x14ac:dyDescent="0.25">
      <c r="A208" s="3" t="s">
        <v>2551</v>
      </c>
      <c r="B208" s="4" t="s">
        <v>6</v>
      </c>
      <c r="C208" s="4" t="s">
        <v>6</v>
      </c>
    </row>
    <row r="209" spans="1:3" x14ac:dyDescent="0.25">
      <c r="A209" s="2" t="s">
        <v>2561</v>
      </c>
      <c r="B209" s="4">
        <v>0</v>
      </c>
      <c r="C209" s="4">
        <v>0</v>
      </c>
    </row>
    <row r="210" spans="1:3" ht="60" x14ac:dyDescent="0.25">
      <c r="A210" s="2" t="s">
        <v>2613</v>
      </c>
      <c r="B210" s="4" t="s">
        <v>6</v>
      </c>
      <c r="C210" s="4" t="s">
        <v>6</v>
      </c>
    </row>
    <row r="211" spans="1:3" ht="45" x14ac:dyDescent="0.25">
      <c r="A211" s="3" t="s">
        <v>2551</v>
      </c>
      <c r="B211" s="4" t="s">
        <v>6</v>
      </c>
      <c r="C211" s="4" t="s">
        <v>6</v>
      </c>
    </row>
    <row r="212" spans="1:3" x14ac:dyDescent="0.25">
      <c r="A212" s="2" t="s">
        <v>2561</v>
      </c>
      <c r="B212" s="4">
        <v>0</v>
      </c>
      <c r="C212" s="4">
        <v>0</v>
      </c>
    </row>
    <row r="213" spans="1:3" ht="60" x14ac:dyDescent="0.25">
      <c r="A213" s="2" t="s">
        <v>2614</v>
      </c>
      <c r="B213" s="4" t="s">
        <v>6</v>
      </c>
      <c r="C213" s="4" t="s">
        <v>6</v>
      </c>
    </row>
    <row r="214" spans="1:3" ht="45" x14ac:dyDescent="0.25">
      <c r="A214" s="3" t="s">
        <v>2551</v>
      </c>
      <c r="B214" s="4" t="s">
        <v>6</v>
      </c>
      <c r="C214" s="4" t="s">
        <v>6</v>
      </c>
    </row>
    <row r="215" spans="1:3" x14ac:dyDescent="0.25">
      <c r="A215" s="2" t="s">
        <v>2561</v>
      </c>
      <c r="B215" s="4">
        <v>0</v>
      </c>
      <c r="C215" s="4">
        <v>0</v>
      </c>
    </row>
    <row r="216" spans="1:3" ht="60" x14ac:dyDescent="0.25">
      <c r="A216" s="2" t="s">
        <v>2615</v>
      </c>
      <c r="B216" s="4" t="s">
        <v>6</v>
      </c>
      <c r="C216" s="4" t="s">
        <v>6</v>
      </c>
    </row>
    <row r="217" spans="1:3" ht="45" x14ac:dyDescent="0.25">
      <c r="A217" s="3" t="s">
        <v>2551</v>
      </c>
      <c r="B217" s="4" t="s">
        <v>6</v>
      </c>
      <c r="C217" s="4" t="s">
        <v>6</v>
      </c>
    </row>
    <row r="218" spans="1:3" x14ac:dyDescent="0.25">
      <c r="A218" s="2" t="s">
        <v>1671</v>
      </c>
      <c r="B218" s="4">
        <v>0</v>
      </c>
      <c r="C218" s="4">
        <v>0</v>
      </c>
    </row>
    <row r="219" spans="1:3" x14ac:dyDescent="0.25">
      <c r="A219" s="2" t="s">
        <v>1674</v>
      </c>
      <c r="B219" s="4">
        <v>0</v>
      </c>
      <c r="C219" s="4">
        <v>0</v>
      </c>
    </row>
    <row r="220" spans="1:3" ht="75" x14ac:dyDescent="0.25">
      <c r="A220" s="2" t="s">
        <v>2616</v>
      </c>
      <c r="B220" s="4" t="s">
        <v>6</v>
      </c>
      <c r="C220" s="4" t="s">
        <v>6</v>
      </c>
    </row>
    <row r="221" spans="1:3" ht="45" x14ac:dyDescent="0.25">
      <c r="A221" s="3" t="s">
        <v>2551</v>
      </c>
      <c r="B221" s="4" t="s">
        <v>6</v>
      </c>
      <c r="C221" s="4" t="s">
        <v>6</v>
      </c>
    </row>
    <row r="222" spans="1:3" x14ac:dyDescent="0.25">
      <c r="A222" s="2" t="s">
        <v>2560</v>
      </c>
      <c r="B222" s="7">
        <v>0</v>
      </c>
      <c r="C222" s="4" t="s">
        <v>6</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7</v>
      </c>
      <c r="B1" s="8" t="s">
        <v>1</v>
      </c>
      <c r="C1" s="8"/>
    </row>
    <row r="2" spans="1:3" ht="30" x14ac:dyDescent="0.25">
      <c r="A2" s="1" t="s">
        <v>32</v>
      </c>
      <c r="B2" s="1" t="s">
        <v>2</v>
      </c>
      <c r="C2" s="1" t="s">
        <v>33</v>
      </c>
    </row>
    <row r="3" spans="1:3" ht="45" x14ac:dyDescent="0.25">
      <c r="A3" s="2" t="s">
        <v>2618</v>
      </c>
      <c r="B3" s="4" t="s">
        <v>6</v>
      </c>
      <c r="C3" s="4" t="s">
        <v>6</v>
      </c>
    </row>
    <row r="4" spans="1:3" ht="45" x14ac:dyDescent="0.25">
      <c r="A4" s="3" t="s">
        <v>2551</v>
      </c>
      <c r="B4" s="4" t="s">
        <v>6</v>
      </c>
      <c r="C4" s="4" t="s">
        <v>6</v>
      </c>
    </row>
    <row r="5" spans="1:3" x14ac:dyDescent="0.25">
      <c r="A5" s="2" t="s">
        <v>1628</v>
      </c>
      <c r="B5" s="7">
        <v>40613</v>
      </c>
      <c r="C5" s="7">
        <v>42369</v>
      </c>
    </row>
    <row r="6" spans="1:3" ht="30" x14ac:dyDescent="0.25">
      <c r="A6" s="2" t="s">
        <v>1632</v>
      </c>
      <c r="B6" s="6">
        <v>-6456</v>
      </c>
      <c r="C6" s="6">
        <v>-5970</v>
      </c>
    </row>
    <row r="7" spans="1:3" ht="30" x14ac:dyDescent="0.25">
      <c r="A7" s="2" t="s">
        <v>1635</v>
      </c>
      <c r="B7" s="6">
        <v>14520</v>
      </c>
      <c r="C7" s="6">
        <v>4214</v>
      </c>
    </row>
    <row r="8" spans="1:3" x14ac:dyDescent="0.25">
      <c r="A8" s="2" t="s">
        <v>1636</v>
      </c>
      <c r="B8" s="6">
        <v>-5228</v>
      </c>
      <c r="C8" s="4">
        <v>0</v>
      </c>
    </row>
    <row r="9" spans="1:3" x14ac:dyDescent="0.25">
      <c r="A9" s="2" t="s">
        <v>1638</v>
      </c>
      <c r="B9" s="4">
        <v>0</v>
      </c>
      <c r="C9" s="4">
        <v>0</v>
      </c>
    </row>
    <row r="10" spans="1:3" x14ac:dyDescent="0.25">
      <c r="A10" s="2" t="s">
        <v>1639</v>
      </c>
      <c r="B10" s="6">
        <v>43449</v>
      </c>
      <c r="C10" s="6">
        <v>40613</v>
      </c>
    </row>
    <row r="11" spans="1:3" ht="90" x14ac:dyDescent="0.25">
      <c r="A11" s="2" t="s">
        <v>1642</v>
      </c>
      <c r="B11" s="7">
        <v>0</v>
      </c>
      <c r="C11" s="7">
        <v>0</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9</v>
      </c>
      <c r="B1" s="8" t="s">
        <v>1</v>
      </c>
      <c r="C1" s="8"/>
    </row>
    <row r="2" spans="1:3" ht="30" x14ac:dyDescent="0.25">
      <c r="A2" s="1" t="s">
        <v>32</v>
      </c>
      <c r="B2" s="1" t="s">
        <v>2</v>
      </c>
      <c r="C2" s="1" t="s">
        <v>33</v>
      </c>
    </row>
    <row r="3" spans="1:3" ht="45" x14ac:dyDescent="0.25">
      <c r="A3" s="3" t="s">
        <v>2551</v>
      </c>
      <c r="B3" s="4" t="s">
        <v>6</v>
      </c>
      <c r="C3" s="4" t="s">
        <v>6</v>
      </c>
    </row>
    <row r="4" spans="1:3" x14ac:dyDescent="0.25">
      <c r="A4" s="2" t="s">
        <v>2620</v>
      </c>
      <c r="B4" s="7">
        <v>1886</v>
      </c>
      <c r="C4" s="7">
        <v>3238</v>
      </c>
    </row>
    <row r="5" spans="1:3" x14ac:dyDescent="0.25">
      <c r="A5" s="2" t="s">
        <v>2621</v>
      </c>
      <c r="B5" s="6">
        <v>2548</v>
      </c>
      <c r="C5" s="6">
        <v>3677</v>
      </c>
    </row>
    <row r="6" spans="1:3" x14ac:dyDescent="0.25">
      <c r="A6" s="2" t="s">
        <v>778</v>
      </c>
      <c r="B6" s="6">
        <v>45883</v>
      </c>
      <c r="C6" s="6">
        <v>50985</v>
      </c>
    </row>
    <row r="7" spans="1:3" x14ac:dyDescent="0.25">
      <c r="A7" s="2" t="s">
        <v>1653</v>
      </c>
      <c r="B7" s="6">
        <v>38182</v>
      </c>
      <c r="C7" s="6">
        <v>49484</v>
      </c>
    </row>
    <row r="8" spans="1:3" ht="30" x14ac:dyDescent="0.25">
      <c r="A8" s="2" t="s">
        <v>2344</v>
      </c>
      <c r="B8" s="4" t="s">
        <v>6</v>
      </c>
      <c r="C8" s="4" t="s">
        <v>6</v>
      </c>
    </row>
    <row r="9" spans="1:3" ht="45" x14ac:dyDescent="0.25">
      <c r="A9" s="3" t="s">
        <v>2551</v>
      </c>
      <c r="B9" s="4" t="s">
        <v>6</v>
      </c>
      <c r="C9" s="4" t="s">
        <v>6</v>
      </c>
    </row>
    <row r="10" spans="1:3" x14ac:dyDescent="0.25">
      <c r="A10" s="2" t="s">
        <v>778</v>
      </c>
      <c r="B10" s="4">
        <v>0</v>
      </c>
      <c r="C10" s="4">
        <v>0</v>
      </c>
    </row>
    <row r="11" spans="1:3" x14ac:dyDescent="0.25">
      <c r="A11" s="2" t="s">
        <v>1653</v>
      </c>
      <c r="B11" s="4">
        <v>0</v>
      </c>
      <c r="C11" s="4">
        <v>0</v>
      </c>
    </row>
    <row r="12" spans="1:3" ht="30" x14ac:dyDescent="0.25">
      <c r="A12" s="2" t="s">
        <v>2365</v>
      </c>
      <c r="B12" s="4" t="s">
        <v>6</v>
      </c>
      <c r="C12" s="4" t="s">
        <v>6</v>
      </c>
    </row>
    <row r="13" spans="1:3" ht="45" x14ac:dyDescent="0.25">
      <c r="A13" s="3" t="s">
        <v>2551</v>
      </c>
      <c r="B13" s="4" t="s">
        <v>6</v>
      </c>
      <c r="C13" s="4" t="s">
        <v>6</v>
      </c>
    </row>
    <row r="14" spans="1:3" x14ac:dyDescent="0.25">
      <c r="A14" s="2" t="s">
        <v>778</v>
      </c>
      <c r="B14" s="6">
        <v>13081</v>
      </c>
      <c r="C14" s="6">
        <v>28947</v>
      </c>
    </row>
    <row r="15" spans="1:3" x14ac:dyDescent="0.25">
      <c r="A15" s="2" t="s">
        <v>1653</v>
      </c>
      <c r="B15" s="6">
        <v>38107</v>
      </c>
      <c r="C15" s="6">
        <v>45588</v>
      </c>
    </row>
    <row r="16" spans="1:3" ht="30" x14ac:dyDescent="0.25">
      <c r="A16" s="2" t="s">
        <v>2385</v>
      </c>
      <c r="B16" s="4" t="s">
        <v>6</v>
      </c>
      <c r="C16" s="4" t="s">
        <v>6</v>
      </c>
    </row>
    <row r="17" spans="1:3" ht="45" x14ac:dyDescent="0.25">
      <c r="A17" s="3" t="s">
        <v>2551</v>
      </c>
      <c r="B17" s="4" t="s">
        <v>6</v>
      </c>
      <c r="C17" s="4" t="s">
        <v>6</v>
      </c>
    </row>
    <row r="18" spans="1:3" x14ac:dyDescent="0.25">
      <c r="A18" s="2" t="s">
        <v>778</v>
      </c>
      <c r="B18" s="6">
        <v>32802</v>
      </c>
      <c r="C18" s="6">
        <v>22038</v>
      </c>
    </row>
    <row r="19" spans="1:3" x14ac:dyDescent="0.25">
      <c r="A19" s="2" t="s">
        <v>1653</v>
      </c>
      <c r="B19" s="7">
        <v>75</v>
      </c>
      <c r="C19" s="7">
        <v>3896</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2622</v>
      </c>
      <c r="B1" s="1" t="s">
        <v>2</v>
      </c>
      <c r="C1" s="1" t="s">
        <v>33</v>
      </c>
    </row>
    <row r="2" spans="1:3" ht="45" x14ac:dyDescent="0.25">
      <c r="A2" s="3" t="s">
        <v>2551</v>
      </c>
      <c r="B2" s="4" t="s">
        <v>6</v>
      </c>
      <c r="C2" s="4" t="s">
        <v>6</v>
      </c>
    </row>
    <row r="3" spans="1:3" x14ac:dyDescent="0.25">
      <c r="A3" s="2" t="s">
        <v>1668</v>
      </c>
      <c r="B3" s="7">
        <v>416617000</v>
      </c>
      <c r="C3" s="7">
        <v>432077000</v>
      </c>
    </row>
    <row r="4" spans="1:3" x14ac:dyDescent="0.25">
      <c r="A4" s="2" t="s">
        <v>1491</v>
      </c>
      <c r="B4" s="6">
        <v>775284000</v>
      </c>
      <c r="C4" s="6">
        <v>625625000</v>
      </c>
    </row>
    <row r="5" spans="1:3" x14ac:dyDescent="0.25">
      <c r="A5" s="2" t="s">
        <v>78</v>
      </c>
      <c r="B5" s="6">
        <v>40965000</v>
      </c>
      <c r="C5" s="6">
        <v>43467000</v>
      </c>
    </row>
    <row r="6" spans="1:3" x14ac:dyDescent="0.25">
      <c r="A6" s="2" t="s">
        <v>1670</v>
      </c>
      <c r="B6" s="6">
        <v>73093000</v>
      </c>
      <c r="C6" s="6">
        <v>60310000</v>
      </c>
    </row>
    <row r="7" spans="1:3" x14ac:dyDescent="0.25">
      <c r="A7" s="2" t="s">
        <v>42</v>
      </c>
      <c r="B7" s="6">
        <v>4236000</v>
      </c>
      <c r="C7" s="6">
        <v>17762000</v>
      </c>
    </row>
    <row r="8" spans="1:3" x14ac:dyDescent="0.25">
      <c r="A8" s="2" t="s">
        <v>43</v>
      </c>
      <c r="B8" s="6">
        <v>6704583000</v>
      </c>
      <c r="C8" s="6">
        <v>6511416000</v>
      </c>
    </row>
    <row r="9" spans="1:3" x14ac:dyDescent="0.25">
      <c r="A9" s="2" t="s">
        <v>1671</v>
      </c>
      <c r="B9" s="6">
        <v>3224000</v>
      </c>
      <c r="C9" s="6">
        <v>2367000</v>
      </c>
    </row>
    <row r="10" spans="1:3" x14ac:dyDescent="0.25">
      <c r="A10" s="2" t="s">
        <v>989</v>
      </c>
      <c r="B10" s="6">
        <v>6621571000</v>
      </c>
      <c r="C10" s="6">
        <v>6752986000</v>
      </c>
    </row>
    <row r="11" spans="1:3" x14ac:dyDescent="0.25">
      <c r="A11" s="2" t="s">
        <v>1674</v>
      </c>
      <c r="B11" s="6">
        <v>1194000</v>
      </c>
      <c r="C11" s="6">
        <v>4281000</v>
      </c>
    </row>
    <row r="12" spans="1:3" x14ac:dyDescent="0.25">
      <c r="A12" s="2" t="s">
        <v>2623</v>
      </c>
      <c r="B12" s="4" t="s">
        <v>6</v>
      </c>
      <c r="C12" s="4" t="s">
        <v>6</v>
      </c>
    </row>
    <row r="13" spans="1:3" ht="45" x14ac:dyDescent="0.25">
      <c r="A13" s="3" t="s">
        <v>2551</v>
      </c>
      <c r="B13" s="4" t="s">
        <v>6</v>
      </c>
      <c r="C13" s="4" t="s">
        <v>6</v>
      </c>
    </row>
    <row r="14" spans="1:3" x14ac:dyDescent="0.25">
      <c r="A14" s="2" t="s">
        <v>1668</v>
      </c>
      <c r="B14" s="6">
        <v>416617000</v>
      </c>
      <c r="C14" s="6">
        <v>432077000</v>
      </c>
    </row>
    <row r="15" spans="1:3" x14ac:dyDescent="0.25">
      <c r="A15" s="2" t="s">
        <v>1491</v>
      </c>
      <c r="B15" s="6">
        <v>775284000</v>
      </c>
      <c r="C15" s="6">
        <v>625625000</v>
      </c>
    </row>
    <row r="16" spans="1:3" x14ac:dyDescent="0.25">
      <c r="A16" s="2" t="s">
        <v>78</v>
      </c>
      <c r="B16" s="6">
        <v>40965000</v>
      </c>
      <c r="C16" s="6">
        <v>43467000</v>
      </c>
    </row>
    <row r="17" spans="1:3" x14ac:dyDescent="0.25">
      <c r="A17" s="2" t="s">
        <v>1670</v>
      </c>
      <c r="B17" s="6">
        <v>73093000</v>
      </c>
      <c r="C17" s="6">
        <v>60310000</v>
      </c>
    </row>
    <row r="18" spans="1:3" x14ac:dyDescent="0.25">
      <c r="A18" s="2" t="s">
        <v>42</v>
      </c>
      <c r="B18" s="6">
        <v>4236000</v>
      </c>
      <c r="C18" s="6">
        <v>17762000</v>
      </c>
    </row>
    <row r="19" spans="1:3" x14ac:dyDescent="0.25">
      <c r="A19" s="2" t="s">
        <v>43</v>
      </c>
      <c r="B19" s="6">
        <v>6630385000</v>
      </c>
      <c r="C19" s="6">
        <v>6437515000</v>
      </c>
    </row>
    <row r="20" spans="1:3" x14ac:dyDescent="0.25">
      <c r="A20" s="2" t="s">
        <v>1671</v>
      </c>
      <c r="B20" s="6">
        <v>3224000</v>
      </c>
      <c r="C20" s="6">
        <v>2367000</v>
      </c>
    </row>
    <row r="21" spans="1:3" x14ac:dyDescent="0.25">
      <c r="A21" s="2" t="s">
        <v>989</v>
      </c>
      <c r="B21" s="6">
        <v>6621571000</v>
      </c>
      <c r="C21" s="6">
        <v>6752986000</v>
      </c>
    </row>
    <row r="22" spans="1:3" x14ac:dyDescent="0.25">
      <c r="A22" s="2" t="s">
        <v>1672</v>
      </c>
      <c r="B22" s="6">
        <v>430754000</v>
      </c>
      <c r="C22" s="6">
        <v>314962000</v>
      </c>
    </row>
    <row r="23" spans="1:3" x14ac:dyDescent="0.25">
      <c r="A23" s="2" t="s">
        <v>1673</v>
      </c>
      <c r="B23" s="6">
        <v>575697000</v>
      </c>
      <c r="C23" s="6">
        <v>284926000</v>
      </c>
    </row>
    <row r="24" spans="1:3" x14ac:dyDescent="0.25">
      <c r="A24" s="2" t="s">
        <v>1674</v>
      </c>
      <c r="B24" s="6">
        <v>1194000</v>
      </c>
      <c r="C24" s="6">
        <v>4281000</v>
      </c>
    </row>
    <row r="25" spans="1:3" x14ac:dyDescent="0.25">
      <c r="A25" s="2" t="s">
        <v>2624</v>
      </c>
      <c r="B25" s="4" t="s">
        <v>6</v>
      </c>
      <c r="C25" s="4" t="s">
        <v>6</v>
      </c>
    </row>
    <row r="26" spans="1:3" ht="45" x14ac:dyDescent="0.25">
      <c r="A26" s="3" t="s">
        <v>2551</v>
      </c>
      <c r="B26" s="4" t="s">
        <v>6</v>
      </c>
      <c r="C26" s="4" t="s">
        <v>6</v>
      </c>
    </row>
    <row r="27" spans="1:3" x14ac:dyDescent="0.25">
      <c r="A27" s="2" t="s">
        <v>1668</v>
      </c>
      <c r="B27" s="6">
        <v>416617000</v>
      </c>
      <c r="C27" s="6">
        <v>432077000</v>
      </c>
    </row>
    <row r="28" spans="1:3" x14ac:dyDescent="0.25">
      <c r="A28" s="2" t="s">
        <v>1491</v>
      </c>
      <c r="B28" s="6">
        <v>775284000</v>
      </c>
      <c r="C28" s="6">
        <v>625625000</v>
      </c>
    </row>
    <row r="29" spans="1:3" x14ac:dyDescent="0.25">
      <c r="A29" s="2" t="s">
        <v>78</v>
      </c>
      <c r="B29" s="6">
        <v>38293000</v>
      </c>
      <c r="C29" s="6">
        <v>42696000</v>
      </c>
    </row>
    <row r="30" spans="1:3" x14ac:dyDescent="0.25">
      <c r="A30" s="2" t="s">
        <v>1670</v>
      </c>
      <c r="B30" s="6">
        <v>70072000</v>
      </c>
      <c r="C30" s="6">
        <v>57643000</v>
      </c>
    </row>
    <row r="31" spans="1:3" x14ac:dyDescent="0.25">
      <c r="A31" s="2" t="s">
        <v>42</v>
      </c>
      <c r="B31" s="6">
        <v>4236000</v>
      </c>
      <c r="C31" s="6">
        <v>17762000</v>
      </c>
    </row>
    <row r="32" spans="1:3" x14ac:dyDescent="0.25">
      <c r="A32" s="2" t="s">
        <v>43</v>
      </c>
      <c r="B32" s="6">
        <v>6657376000</v>
      </c>
      <c r="C32" s="6">
        <v>6473974000</v>
      </c>
    </row>
    <row r="33" spans="1:3" x14ac:dyDescent="0.25">
      <c r="A33" s="2" t="s">
        <v>1671</v>
      </c>
      <c r="B33" s="6">
        <v>3224000</v>
      </c>
      <c r="C33" s="6">
        <v>2367000</v>
      </c>
    </row>
    <row r="34" spans="1:3" x14ac:dyDescent="0.25">
      <c r="A34" s="2" t="s">
        <v>989</v>
      </c>
      <c r="B34" s="6">
        <v>6641070000</v>
      </c>
      <c r="C34" s="6">
        <v>6776012000</v>
      </c>
    </row>
    <row r="35" spans="1:3" x14ac:dyDescent="0.25">
      <c r="A35" s="2" t="s">
        <v>1672</v>
      </c>
      <c r="B35" s="6">
        <v>430754000</v>
      </c>
      <c r="C35" s="6">
        <v>314962000</v>
      </c>
    </row>
    <row r="36" spans="1:3" x14ac:dyDescent="0.25">
      <c r="A36" s="2" t="s">
        <v>1673</v>
      </c>
      <c r="B36" s="6">
        <v>553796000</v>
      </c>
      <c r="C36" s="6">
        <v>277899000</v>
      </c>
    </row>
    <row r="37" spans="1:3" x14ac:dyDescent="0.25">
      <c r="A37" s="2" t="s">
        <v>1674</v>
      </c>
      <c r="B37" s="6">
        <v>1194000</v>
      </c>
      <c r="C37" s="6">
        <v>4281000</v>
      </c>
    </row>
    <row r="38" spans="1:3" ht="30" x14ac:dyDescent="0.25">
      <c r="A38" s="2" t="s">
        <v>2344</v>
      </c>
      <c r="B38" s="4" t="s">
        <v>6</v>
      </c>
      <c r="C38" s="4" t="s">
        <v>6</v>
      </c>
    </row>
    <row r="39" spans="1:3" ht="45" x14ac:dyDescent="0.25">
      <c r="A39" s="3" t="s">
        <v>2551</v>
      </c>
      <c r="B39" s="4" t="s">
        <v>6</v>
      </c>
      <c r="C39" s="4" t="s">
        <v>6</v>
      </c>
    </row>
    <row r="40" spans="1:3" x14ac:dyDescent="0.25">
      <c r="A40" s="2" t="s">
        <v>1668</v>
      </c>
      <c r="B40" s="4">
        <v>0</v>
      </c>
      <c r="C40" s="4">
        <v>0</v>
      </c>
    </row>
    <row r="41" spans="1:3" x14ac:dyDescent="0.25">
      <c r="A41" s="2" t="s">
        <v>1491</v>
      </c>
      <c r="B41" s="6">
        <v>2796000</v>
      </c>
      <c r="C41" s="6">
        <v>3807000</v>
      </c>
    </row>
    <row r="42" spans="1:3" x14ac:dyDescent="0.25">
      <c r="A42" s="2" t="s">
        <v>78</v>
      </c>
      <c r="B42" s="4">
        <v>0</v>
      </c>
      <c r="C42" s="4">
        <v>0</v>
      </c>
    </row>
    <row r="43" spans="1:3" x14ac:dyDescent="0.25">
      <c r="A43" s="2" t="s">
        <v>1670</v>
      </c>
      <c r="B43" s="4">
        <v>0</v>
      </c>
      <c r="C43" s="4">
        <v>0</v>
      </c>
    </row>
    <row r="44" spans="1:3" x14ac:dyDescent="0.25">
      <c r="A44" s="2" t="s">
        <v>42</v>
      </c>
      <c r="B44" s="4">
        <v>0</v>
      </c>
      <c r="C44" s="4">
        <v>0</v>
      </c>
    </row>
    <row r="45" spans="1:3" x14ac:dyDescent="0.25">
      <c r="A45" s="2" t="s">
        <v>43</v>
      </c>
      <c r="B45" s="4">
        <v>0</v>
      </c>
      <c r="C45" s="4">
        <v>0</v>
      </c>
    </row>
    <row r="46" spans="1:3" x14ac:dyDescent="0.25">
      <c r="A46" s="2" t="s">
        <v>1671</v>
      </c>
      <c r="B46" s="4">
        <v>0</v>
      </c>
      <c r="C46" s="4">
        <v>0</v>
      </c>
    </row>
    <row r="47" spans="1:3" x14ac:dyDescent="0.25">
      <c r="A47" s="2" t="s">
        <v>989</v>
      </c>
      <c r="B47" s="4">
        <v>0</v>
      </c>
      <c r="C47" s="4">
        <v>0</v>
      </c>
    </row>
    <row r="48" spans="1:3" x14ac:dyDescent="0.25">
      <c r="A48" s="2" t="s">
        <v>1672</v>
      </c>
      <c r="B48" s="4">
        <v>0</v>
      </c>
      <c r="C48" s="4">
        <v>0</v>
      </c>
    </row>
    <row r="49" spans="1:3" x14ac:dyDescent="0.25">
      <c r="A49" s="2" t="s">
        <v>1673</v>
      </c>
      <c r="B49" s="4">
        <v>0</v>
      </c>
      <c r="C49" s="4">
        <v>0</v>
      </c>
    </row>
    <row r="50" spans="1:3" x14ac:dyDescent="0.25">
      <c r="A50" s="2" t="s">
        <v>1674</v>
      </c>
      <c r="B50" s="4">
        <v>0</v>
      </c>
      <c r="C50" s="4">
        <v>0</v>
      </c>
    </row>
    <row r="51" spans="1:3" ht="30" x14ac:dyDescent="0.25">
      <c r="A51" s="2" t="s">
        <v>2365</v>
      </c>
      <c r="B51" s="4" t="s">
        <v>6</v>
      </c>
      <c r="C51" s="4" t="s">
        <v>6</v>
      </c>
    </row>
    <row r="52" spans="1:3" ht="45" x14ac:dyDescent="0.25">
      <c r="A52" s="3" t="s">
        <v>2551</v>
      </c>
      <c r="B52" s="4" t="s">
        <v>6</v>
      </c>
      <c r="C52" s="4" t="s">
        <v>6</v>
      </c>
    </row>
    <row r="53" spans="1:3" x14ac:dyDescent="0.25">
      <c r="A53" s="2" t="s">
        <v>1668</v>
      </c>
      <c r="B53" s="6">
        <v>416617000</v>
      </c>
      <c r="C53" s="6">
        <v>432077000</v>
      </c>
    </row>
    <row r="54" spans="1:3" x14ac:dyDescent="0.25">
      <c r="A54" s="2" t="s">
        <v>1491</v>
      </c>
      <c r="B54" s="6">
        <v>729039000</v>
      </c>
      <c r="C54" s="6">
        <v>581205000</v>
      </c>
    </row>
    <row r="55" spans="1:3" x14ac:dyDescent="0.25">
      <c r="A55" s="2" t="s">
        <v>78</v>
      </c>
      <c r="B55" s="6">
        <v>35773000</v>
      </c>
      <c r="C55" s="6">
        <v>36999000</v>
      </c>
    </row>
    <row r="56" spans="1:3" x14ac:dyDescent="0.25">
      <c r="A56" s="2" t="s">
        <v>1670</v>
      </c>
      <c r="B56" s="4">
        <v>0</v>
      </c>
      <c r="C56" s="4">
        <v>0</v>
      </c>
    </row>
    <row r="57" spans="1:3" x14ac:dyDescent="0.25">
      <c r="A57" s="2" t="s">
        <v>42</v>
      </c>
      <c r="B57" s="6">
        <v>4236000</v>
      </c>
      <c r="C57" s="6">
        <v>17762000</v>
      </c>
    </row>
    <row r="58" spans="1:3" x14ac:dyDescent="0.25">
      <c r="A58" s="2" t="s">
        <v>43</v>
      </c>
      <c r="B58" s="4">
        <v>0</v>
      </c>
      <c r="C58" s="4">
        <v>0</v>
      </c>
    </row>
    <row r="59" spans="1:3" x14ac:dyDescent="0.25">
      <c r="A59" s="2" t="s">
        <v>1671</v>
      </c>
      <c r="B59" s="6">
        <v>3224000</v>
      </c>
      <c r="C59" s="6">
        <v>2367000</v>
      </c>
    </row>
    <row r="60" spans="1:3" x14ac:dyDescent="0.25">
      <c r="A60" s="2" t="s">
        <v>989</v>
      </c>
      <c r="B60" s="6">
        <v>6641070000</v>
      </c>
      <c r="C60" s="6">
        <v>6776012000</v>
      </c>
    </row>
    <row r="61" spans="1:3" x14ac:dyDescent="0.25">
      <c r="A61" s="2" t="s">
        <v>1672</v>
      </c>
      <c r="B61" s="6">
        <v>430754000</v>
      </c>
      <c r="C61" s="6">
        <v>314962000</v>
      </c>
    </row>
    <row r="62" spans="1:3" x14ac:dyDescent="0.25">
      <c r="A62" s="2" t="s">
        <v>1673</v>
      </c>
      <c r="B62" s="6">
        <v>553796000</v>
      </c>
      <c r="C62" s="6">
        <v>277899000</v>
      </c>
    </row>
    <row r="63" spans="1:3" x14ac:dyDescent="0.25">
      <c r="A63" s="2" t="s">
        <v>1674</v>
      </c>
      <c r="B63" s="6">
        <v>1194000</v>
      </c>
      <c r="C63" s="6">
        <v>4281000</v>
      </c>
    </row>
    <row r="64" spans="1:3" ht="30" x14ac:dyDescent="0.25">
      <c r="A64" s="2" t="s">
        <v>2385</v>
      </c>
      <c r="B64" s="4" t="s">
        <v>6</v>
      </c>
      <c r="C64" s="4" t="s">
        <v>6</v>
      </c>
    </row>
    <row r="65" spans="1:3" ht="45" x14ac:dyDescent="0.25">
      <c r="A65" s="3" t="s">
        <v>2551</v>
      </c>
      <c r="B65" s="4" t="s">
        <v>6</v>
      </c>
      <c r="C65" s="4" t="s">
        <v>6</v>
      </c>
    </row>
    <row r="66" spans="1:3" x14ac:dyDescent="0.25">
      <c r="A66" s="2" t="s">
        <v>1668</v>
      </c>
      <c r="B66" s="4">
        <v>0</v>
      </c>
      <c r="C66" s="4">
        <v>0</v>
      </c>
    </row>
    <row r="67" spans="1:3" x14ac:dyDescent="0.25">
      <c r="A67" s="2" t="s">
        <v>1491</v>
      </c>
      <c r="B67" s="6">
        <v>43449000</v>
      </c>
      <c r="C67" s="6">
        <v>40613000</v>
      </c>
    </row>
    <row r="68" spans="1:3" x14ac:dyDescent="0.25">
      <c r="A68" s="2" t="s">
        <v>78</v>
      </c>
      <c r="B68" s="6">
        <v>2520000</v>
      </c>
      <c r="C68" s="6">
        <v>5697000</v>
      </c>
    </row>
    <row r="69" spans="1:3" x14ac:dyDescent="0.25">
      <c r="A69" s="2" t="s">
        <v>1670</v>
      </c>
      <c r="B69" s="6">
        <v>70072000</v>
      </c>
      <c r="C69" s="6">
        <v>57643000</v>
      </c>
    </row>
    <row r="70" spans="1:3" x14ac:dyDescent="0.25">
      <c r="A70" s="2" t="s">
        <v>42</v>
      </c>
      <c r="B70" s="4">
        <v>0</v>
      </c>
      <c r="C70" s="4">
        <v>0</v>
      </c>
    </row>
    <row r="71" spans="1:3" x14ac:dyDescent="0.25">
      <c r="A71" s="2" t="s">
        <v>43</v>
      </c>
      <c r="B71" s="6">
        <v>6657376000</v>
      </c>
      <c r="C71" s="6">
        <v>6473974000</v>
      </c>
    </row>
    <row r="72" spans="1:3" x14ac:dyDescent="0.25">
      <c r="A72" s="2" t="s">
        <v>1671</v>
      </c>
      <c r="B72" s="4">
        <v>0</v>
      </c>
      <c r="C72" s="4">
        <v>0</v>
      </c>
    </row>
    <row r="73" spans="1:3" x14ac:dyDescent="0.25">
      <c r="A73" s="2" t="s">
        <v>989</v>
      </c>
      <c r="B73" s="4">
        <v>0</v>
      </c>
      <c r="C73" s="4">
        <v>0</v>
      </c>
    </row>
    <row r="74" spans="1:3" x14ac:dyDescent="0.25">
      <c r="A74" s="2" t="s">
        <v>1672</v>
      </c>
      <c r="B74" s="4">
        <v>0</v>
      </c>
      <c r="C74" s="4">
        <v>0</v>
      </c>
    </row>
    <row r="75" spans="1:3" x14ac:dyDescent="0.25">
      <c r="A75" s="2" t="s">
        <v>1673</v>
      </c>
      <c r="B75" s="4">
        <v>0</v>
      </c>
      <c r="C75" s="4">
        <v>0</v>
      </c>
    </row>
    <row r="76" spans="1:3" x14ac:dyDescent="0.25">
      <c r="A76" s="2" t="s">
        <v>1674</v>
      </c>
      <c r="B76" s="7">
        <v>0</v>
      </c>
      <c r="C76" s="7">
        <v>0</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6.42578125" bestFit="1" customWidth="1"/>
  </cols>
  <sheetData>
    <row r="1" spans="1:4" ht="15" customHeight="1" x14ac:dyDescent="0.25">
      <c r="A1" s="1" t="s">
        <v>2625</v>
      </c>
      <c r="B1" s="8" t="s">
        <v>2232</v>
      </c>
      <c r="C1" s="8"/>
      <c r="D1" s="1" t="s">
        <v>1</v>
      </c>
    </row>
    <row r="2" spans="1:4" x14ac:dyDescent="0.25">
      <c r="A2" s="1" t="s">
        <v>2626</v>
      </c>
      <c r="B2" s="1" t="s">
        <v>2233</v>
      </c>
      <c r="C2" s="1" t="s">
        <v>2627</v>
      </c>
      <c r="D2" s="1" t="s">
        <v>2</v>
      </c>
    </row>
    <row r="3" spans="1:4" ht="30" x14ac:dyDescent="0.25">
      <c r="A3" s="3" t="s">
        <v>2628</v>
      </c>
      <c r="B3" s="4" t="s">
        <v>6</v>
      </c>
      <c r="C3" s="4" t="s">
        <v>6</v>
      </c>
      <c r="D3" s="4" t="s">
        <v>6</v>
      </c>
    </row>
    <row r="4" spans="1:4" ht="30" x14ac:dyDescent="0.25">
      <c r="A4" s="2" t="s">
        <v>2629</v>
      </c>
      <c r="B4" s="4" t="s">
        <v>6</v>
      </c>
      <c r="C4" s="4" t="s">
        <v>6</v>
      </c>
      <c r="D4" s="168">
        <v>1</v>
      </c>
    </row>
    <row r="5" spans="1:4" ht="30" x14ac:dyDescent="0.25">
      <c r="A5" s="2" t="s">
        <v>2630</v>
      </c>
      <c r="B5" s="4" t="s">
        <v>6</v>
      </c>
      <c r="C5" s="7">
        <v>5</v>
      </c>
      <c r="D5" s="4" t="s">
        <v>6</v>
      </c>
    </row>
    <row r="6" spans="1:4" x14ac:dyDescent="0.25">
      <c r="A6" s="2" t="s">
        <v>2631</v>
      </c>
      <c r="B6" s="5">
        <v>41141</v>
      </c>
      <c r="C6" s="4" t="s">
        <v>6</v>
      </c>
      <c r="D6" s="4" t="s">
        <v>6</v>
      </c>
    </row>
    <row r="7" spans="1:4" x14ac:dyDescent="0.25">
      <c r="A7" s="2" t="s">
        <v>2632</v>
      </c>
      <c r="B7" s="168">
        <v>1.0458000000000001</v>
      </c>
      <c r="C7" s="4" t="s">
        <v>6</v>
      </c>
      <c r="D7" s="4" t="s">
        <v>6</v>
      </c>
    </row>
    <row r="8" spans="1:4" x14ac:dyDescent="0.25">
      <c r="A8" s="2" t="s">
        <v>2633</v>
      </c>
      <c r="B8" s="9">
        <v>5.23</v>
      </c>
      <c r="C8" s="4" t="s">
        <v>6</v>
      </c>
      <c r="D8" s="4" t="s">
        <v>6</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634</v>
      </c>
      <c r="B1" s="8" t="s">
        <v>2</v>
      </c>
      <c r="C1" s="8" t="s">
        <v>33</v>
      </c>
    </row>
    <row r="2" spans="1:3" ht="30" x14ac:dyDescent="0.25">
      <c r="A2" s="1" t="s">
        <v>32</v>
      </c>
      <c r="B2" s="8"/>
      <c r="C2" s="8"/>
    </row>
    <row r="3" spans="1:3" x14ac:dyDescent="0.25">
      <c r="A3" s="2" t="s">
        <v>2635</v>
      </c>
      <c r="B3" s="4" t="s">
        <v>6</v>
      </c>
      <c r="C3" s="4" t="s">
        <v>6</v>
      </c>
    </row>
    <row r="4" spans="1:3" x14ac:dyDescent="0.25">
      <c r="A4" s="3" t="s">
        <v>2636</v>
      </c>
      <c r="B4" s="4" t="s">
        <v>6</v>
      </c>
      <c r="C4" s="4" t="s">
        <v>6</v>
      </c>
    </row>
    <row r="5" spans="1:3" x14ac:dyDescent="0.25">
      <c r="A5" s="2" t="s">
        <v>2637</v>
      </c>
      <c r="B5" s="7">
        <v>201186</v>
      </c>
      <c r="C5" s="7">
        <v>201297</v>
      </c>
    </row>
    <row r="6" spans="1:3" x14ac:dyDescent="0.25">
      <c r="A6" s="2" t="s">
        <v>2638</v>
      </c>
      <c r="B6" s="6">
        <v>194453</v>
      </c>
      <c r="C6" s="6">
        <v>194636</v>
      </c>
    </row>
    <row r="7" spans="1:3" x14ac:dyDescent="0.25">
      <c r="A7" s="2" t="s">
        <v>2639</v>
      </c>
      <c r="B7" s="7">
        <v>6733</v>
      </c>
      <c r="C7" s="7">
        <v>6661</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x14ac:dyDescent="0.25"/>
  <cols>
    <col min="1" max="1" width="19.42578125" bestFit="1" customWidth="1"/>
    <col min="2" max="2" width="36.5703125" customWidth="1"/>
    <col min="3" max="3" width="9.140625" customWidth="1"/>
    <col min="4" max="4" width="11.5703125" customWidth="1"/>
    <col min="5" max="5" width="36.5703125" customWidth="1"/>
    <col min="6" max="6" width="11.5703125" customWidth="1"/>
    <col min="7" max="7" width="9.140625" customWidth="1"/>
    <col min="8" max="8" width="33.28515625" customWidth="1"/>
    <col min="9" max="9" width="36.5703125" customWidth="1"/>
    <col min="10" max="10" width="11.5703125" customWidth="1"/>
    <col min="11" max="11" width="9.140625" customWidth="1"/>
    <col min="12" max="12" width="33.28515625" customWidth="1"/>
    <col min="13" max="13" width="36.5703125" customWidth="1"/>
    <col min="14" max="14" width="19.140625" customWidth="1"/>
    <col min="15" max="15" width="9.140625" customWidth="1"/>
    <col min="16" max="16" width="11.5703125" customWidth="1"/>
    <col min="17" max="17" width="36.5703125" customWidth="1"/>
    <col min="18" max="18" width="19.140625" customWidth="1"/>
    <col min="19" max="19" width="9.140625" customWidth="1"/>
    <col min="20" max="20" width="11.5703125" customWidth="1"/>
    <col min="21" max="21" width="36.5703125" customWidth="1"/>
    <col min="22" max="22" width="11.5703125" customWidth="1"/>
    <col min="23" max="23" width="9.140625" customWidth="1"/>
    <col min="24" max="24" width="11.5703125" customWidth="1"/>
    <col min="25" max="25" width="36.5703125" customWidth="1"/>
    <col min="26" max="26" width="11.5703125" customWidth="1"/>
  </cols>
  <sheetData>
    <row r="1" spans="1:26" ht="15" customHeight="1" x14ac:dyDescent="0.25">
      <c r="A1" s="8" t="s">
        <v>6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7</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606</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608</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7" t="s">
        <v>609</v>
      </c>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34"/>
      <c r="B7" s="37" t="s">
        <v>610</v>
      </c>
      <c r="C7" s="37"/>
      <c r="D7" s="37"/>
      <c r="E7" s="37"/>
      <c r="F7" s="37"/>
      <c r="G7" s="37"/>
      <c r="H7" s="37"/>
      <c r="I7" s="37"/>
      <c r="J7" s="37"/>
      <c r="K7" s="37"/>
      <c r="L7" s="37"/>
      <c r="M7" s="37"/>
      <c r="N7" s="37"/>
      <c r="O7" s="37"/>
      <c r="P7" s="37"/>
      <c r="Q7" s="37"/>
      <c r="R7" s="37"/>
      <c r="S7" s="37"/>
      <c r="T7" s="37"/>
      <c r="U7" s="37"/>
      <c r="V7" s="37"/>
      <c r="W7" s="37"/>
      <c r="X7" s="37"/>
      <c r="Y7" s="37"/>
      <c r="Z7" s="37"/>
    </row>
    <row r="8" spans="1:26" ht="38.25" customHeight="1" x14ac:dyDescent="0.25">
      <c r="A8" s="34"/>
      <c r="B8" s="37" t="s">
        <v>611</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4"/>
      <c r="B9" s="37" t="s">
        <v>612</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4"/>
      <c r="B10" s="37" t="s">
        <v>613</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4"/>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34"/>
      <c r="B12" s="4"/>
      <c r="C12" s="4"/>
      <c r="D12" s="4"/>
      <c r="E12" s="4"/>
      <c r="F12" s="4"/>
      <c r="G12" s="4"/>
      <c r="H12" s="4"/>
      <c r="I12" s="4"/>
      <c r="J12" s="4"/>
      <c r="K12" s="4"/>
      <c r="L12" s="4"/>
      <c r="M12" s="4"/>
      <c r="N12" s="4"/>
    </row>
    <row r="13" spans="1:26" x14ac:dyDescent="0.25">
      <c r="A13" s="34"/>
      <c r="B13" s="44" t="s">
        <v>614</v>
      </c>
      <c r="C13" s="44"/>
      <c r="D13" s="44"/>
      <c r="E13" s="44"/>
      <c r="F13" s="44"/>
      <c r="G13" s="44"/>
      <c r="H13" s="44"/>
      <c r="I13" s="44"/>
      <c r="J13" s="44"/>
      <c r="K13" s="44"/>
      <c r="L13" s="44"/>
      <c r="M13" s="44"/>
      <c r="N13" s="43"/>
    </row>
    <row r="14" spans="1:26" ht="15.75" thickBot="1" x14ac:dyDescent="0.3">
      <c r="A14" s="34"/>
      <c r="B14" s="30" t="s">
        <v>615</v>
      </c>
      <c r="C14" s="30"/>
      <c r="D14" s="30"/>
      <c r="E14" s="30"/>
      <c r="F14" s="30"/>
      <c r="G14" s="30"/>
      <c r="H14" s="30"/>
      <c r="I14" s="30"/>
      <c r="J14" s="30"/>
      <c r="K14" s="30"/>
      <c r="L14" s="30"/>
      <c r="M14" s="30"/>
      <c r="N14" s="57"/>
    </row>
    <row r="15" spans="1:26" x14ac:dyDescent="0.25">
      <c r="A15" s="34"/>
      <c r="B15" s="78" t="s">
        <v>298</v>
      </c>
      <c r="C15" s="46" t="s">
        <v>261</v>
      </c>
      <c r="D15" s="45" t="s">
        <v>616</v>
      </c>
      <c r="E15" s="45"/>
      <c r="F15" s="46"/>
      <c r="G15" s="46" t="s">
        <v>261</v>
      </c>
      <c r="H15" s="45" t="s">
        <v>618</v>
      </c>
      <c r="I15" s="45"/>
      <c r="J15" s="46"/>
      <c r="K15" s="46" t="s">
        <v>261</v>
      </c>
      <c r="L15" s="45" t="s">
        <v>621</v>
      </c>
      <c r="M15" s="45"/>
      <c r="N15" s="46"/>
    </row>
    <row r="16" spans="1:26" x14ac:dyDescent="0.25">
      <c r="A16" s="34"/>
      <c r="B16" s="37"/>
      <c r="C16" s="43"/>
      <c r="D16" s="44" t="s">
        <v>617</v>
      </c>
      <c r="E16" s="44"/>
      <c r="F16" s="43"/>
      <c r="G16" s="43"/>
      <c r="H16" s="44" t="s">
        <v>619</v>
      </c>
      <c r="I16" s="44"/>
      <c r="J16" s="43"/>
      <c r="K16" s="43"/>
      <c r="L16" s="44" t="s">
        <v>619</v>
      </c>
      <c r="M16" s="44"/>
      <c r="N16" s="43"/>
    </row>
    <row r="17" spans="1:26" ht="15.75" thickBot="1" x14ac:dyDescent="0.3">
      <c r="A17" s="34"/>
      <c r="B17" s="37"/>
      <c r="C17" s="43"/>
      <c r="D17" s="30"/>
      <c r="E17" s="30"/>
      <c r="F17" s="43"/>
      <c r="G17" s="43"/>
      <c r="H17" s="30" t="s">
        <v>620</v>
      </c>
      <c r="I17" s="30"/>
      <c r="J17" s="43"/>
      <c r="K17" s="43"/>
      <c r="L17" s="30" t="s">
        <v>622</v>
      </c>
      <c r="M17" s="30"/>
      <c r="N17" s="43"/>
    </row>
    <row r="18" spans="1:26" x14ac:dyDescent="0.25">
      <c r="A18" s="34"/>
      <c r="B18" s="55" t="s">
        <v>623</v>
      </c>
      <c r="C18" s="20" t="s">
        <v>261</v>
      </c>
      <c r="D18" s="19"/>
      <c r="E18" s="19"/>
      <c r="F18" s="19"/>
      <c r="G18" s="20" t="s">
        <v>261</v>
      </c>
      <c r="H18" s="19"/>
      <c r="I18" s="19"/>
      <c r="J18" s="19"/>
      <c r="K18" s="20" t="s">
        <v>261</v>
      </c>
      <c r="L18" s="19"/>
      <c r="M18" s="19"/>
      <c r="N18" s="19"/>
    </row>
    <row r="19" spans="1:26" x14ac:dyDescent="0.25">
      <c r="A19" s="34"/>
      <c r="B19" s="41" t="s">
        <v>580</v>
      </c>
      <c r="C19" s="14" t="s">
        <v>261</v>
      </c>
      <c r="D19" s="11"/>
      <c r="E19" s="29" t="s">
        <v>624</v>
      </c>
      <c r="F19" s="17" t="s">
        <v>261</v>
      </c>
      <c r="G19" s="14" t="s">
        <v>261</v>
      </c>
      <c r="H19" s="11" t="s">
        <v>265</v>
      </c>
      <c r="I19" s="29" t="s">
        <v>625</v>
      </c>
      <c r="J19" s="17" t="s">
        <v>261</v>
      </c>
      <c r="K19" s="14" t="s">
        <v>261</v>
      </c>
      <c r="L19" s="11" t="s">
        <v>265</v>
      </c>
      <c r="M19" s="29" t="s">
        <v>626</v>
      </c>
      <c r="N19" s="17" t="s">
        <v>261</v>
      </c>
    </row>
    <row r="20" spans="1:26" x14ac:dyDescent="0.25">
      <c r="A20" s="34"/>
      <c r="B20" s="40" t="s">
        <v>581</v>
      </c>
      <c r="C20" s="20" t="s">
        <v>261</v>
      </c>
      <c r="D20" s="21"/>
      <c r="E20" s="28" t="s">
        <v>627</v>
      </c>
      <c r="F20" s="23" t="s">
        <v>261</v>
      </c>
      <c r="G20" s="20" t="s">
        <v>261</v>
      </c>
      <c r="H20" s="21"/>
      <c r="I20" s="28" t="s">
        <v>628</v>
      </c>
      <c r="J20" s="23" t="s">
        <v>261</v>
      </c>
      <c r="K20" s="20" t="s">
        <v>261</v>
      </c>
      <c r="L20" s="21"/>
      <c r="M20" s="28" t="s">
        <v>629</v>
      </c>
      <c r="N20" s="23" t="s">
        <v>261</v>
      </c>
    </row>
    <row r="21" spans="1:26" x14ac:dyDescent="0.25">
      <c r="A21" s="34"/>
      <c r="B21" s="56" t="s">
        <v>582</v>
      </c>
      <c r="C21" s="14" t="s">
        <v>261</v>
      </c>
      <c r="D21" s="11"/>
      <c r="E21" s="29" t="s">
        <v>630</v>
      </c>
      <c r="F21" s="17" t="s">
        <v>261</v>
      </c>
      <c r="G21" s="14" t="s">
        <v>261</v>
      </c>
      <c r="H21" s="11"/>
      <c r="I21" s="29" t="s">
        <v>630</v>
      </c>
      <c r="J21" s="17" t="s">
        <v>261</v>
      </c>
      <c r="K21" s="14" t="s">
        <v>261</v>
      </c>
      <c r="L21" s="11"/>
      <c r="M21" s="29" t="s">
        <v>630</v>
      </c>
      <c r="N21" s="17" t="s">
        <v>261</v>
      </c>
    </row>
    <row r="22" spans="1:26" x14ac:dyDescent="0.25">
      <c r="A22" s="34"/>
      <c r="B22" s="55" t="s">
        <v>584</v>
      </c>
      <c r="C22" s="20" t="s">
        <v>261</v>
      </c>
      <c r="D22" s="21"/>
      <c r="E22" s="28" t="s">
        <v>631</v>
      </c>
      <c r="F22" s="23" t="s">
        <v>261</v>
      </c>
      <c r="G22" s="20" t="s">
        <v>261</v>
      </c>
      <c r="H22" s="21"/>
      <c r="I22" s="28" t="s">
        <v>632</v>
      </c>
      <c r="J22" s="23" t="s">
        <v>261</v>
      </c>
      <c r="K22" s="20" t="s">
        <v>261</v>
      </c>
      <c r="L22" s="21"/>
      <c r="M22" s="28" t="s">
        <v>633</v>
      </c>
      <c r="N22" s="23" t="s">
        <v>261</v>
      </c>
    </row>
    <row r="23" spans="1:26" x14ac:dyDescent="0.25">
      <c r="A23" s="34"/>
      <c r="B23" s="56" t="s">
        <v>585</v>
      </c>
      <c r="C23" s="14" t="s">
        <v>261</v>
      </c>
      <c r="D23" s="11"/>
      <c r="E23" s="29" t="s">
        <v>630</v>
      </c>
      <c r="F23" s="17" t="s">
        <v>261</v>
      </c>
      <c r="G23" s="14" t="s">
        <v>261</v>
      </c>
      <c r="H23" s="11"/>
      <c r="I23" s="29" t="s">
        <v>630</v>
      </c>
      <c r="J23" s="17" t="s">
        <v>261</v>
      </c>
      <c r="K23" s="14" t="s">
        <v>261</v>
      </c>
      <c r="L23" s="11"/>
      <c r="M23" s="29" t="s">
        <v>630</v>
      </c>
      <c r="N23" s="17" t="s">
        <v>261</v>
      </c>
    </row>
    <row r="24" spans="1:26" x14ac:dyDescent="0.25">
      <c r="A24" s="34"/>
      <c r="B24" s="55" t="s">
        <v>586</v>
      </c>
      <c r="C24" s="20" t="s">
        <v>261</v>
      </c>
      <c r="D24" s="19"/>
      <c r="E24" s="19"/>
      <c r="F24" s="19"/>
      <c r="G24" s="20" t="s">
        <v>261</v>
      </c>
      <c r="H24" s="19"/>
      <c r="I24" s="19"/>
      <c r="J24" s="19"/>
      <c r="K24" s="20" t="s">
        <v>261</v>
      </c>
      <c r="L24" s="19"/>
      <c r="M24" s="19"/>
      <c r="N24" s="19"/>
    </row>
    <row r="25" spans="1:26" x14ac:dyDescent="0.25">
      <c r="A25" s="34"/>
      <c r="B25" s="41" t="s">
        <v>587</v>
      </c>
      <c r="C25" s="14" t="s">
        <v>261</v>
      </c>
      <c r="D25" s="11"/>
      <c r="E25" s="29" t="s">
        <v>630</v>
      </c>
      <c r="F25" s="17" t="s">
        <v>261</v>
      </c>
      <c r="G25" s="14" t="s">
        <v>261</v>
      </c>
      <c r="H25" s="11"/>
      <c r="I25" s="29" t="s">
        <v>630</v>
      </c>
      <c r="J25" s="17" t="s">
        <v>261</v>
      </c>
      <c r="K25" s="14" t="s">
        <v>261</v>
      </c>
      <c r="L25" s="11"/>
      <c r="M25" s="29" t="s">
        <v>630</v>
      </c>
      <c r="N25" s="17" t="s">
        <v>261</v>
      </c>
    </row>
    <row r="26" spans="1:26" ht="15.75" thickBot="1" x14ac:dyDescent="0.3">
      <c r="A26" s="34"/>
      <c r="B26" s="40" t="s">
        <v>634</v>
      </c>
      <c r="C26" s="20" t="s">
        <v>261</v>
      </c>
      <c r="D26" s="21"/>
      <c r="E26" s="28" t="s">
        <v>630</v>
      </c>
      <c r="F26" s="23" t="s">
        <v>261</v>
      </c>
      <c r="G26" s="20" t="s">
        <v>261</v>
      </c>
      <c r="H26" s="21"/>
      <c r="I26" s="28" t="s">
        <v>630</v>
      </c>
      <c r="J26" s="23" t="s">
        <v>261</v>
      </c>
      <c r="K26" s="20" t="s">
        <v>261</v>
      </c>
      <c r="L26" s="21"/>
      <c r="M26" s="28" t="s">
        <v>630</v>
      </c>
      <c r="N26" s="23" t="s">
        <v>261</v>
      </c>
    </row>
    <row r="27" spans="1:26" x14ac:dyDescent="0.25">
      <c r="A27" s="34"/>
      <c r="B27" s="12"/>
      <c r="C27" s="12" t="s">
        <v>261</v>
      </c>
      <c r="D27" s="26"/>
      <c r="E27" s="26"/>
      <c r="F27" s="12"/>
      <c r="G27" s="12" t="s">
        <v>261</v>
      </c>
      <c r="H27" s="26"/>
      <c r="I27" s="26"/>
      <c r="J27" s="12"/>
      <c r="K27" s="12" t="s">
        <v>261</v>
      </c>
      <c r="L27" s="26"/>
      <c r="M27" s="26"/>
      <c r="N27" s="12"/>
    </row>
    <row r="28" spans="1:26" ht="15.75" thickBot="1" x14ac:dyDescent="0.3">
      <c r="A28" s="34"/>
      <c r="B28" s="56" t="s">
        <v>143</v>
      </c>
      <c r="C28" s="14" t="s">
        <v>261</v>
      </c>
      <c r="D28" s="11"/>
      <c r="E28" s="29" t="s">
        <v>635</v>
      </c>
      <c r="F28" s="17" t="s">
        <v>261</v>
      </c>
      <c r="G28" s="14" t="s">
        <v>261</v>
      </c>
      <c r="H28" s="11" t="s">
        <v>265</v>
      </c>
      <c r="I28" s="29" t="s">
        <v>636</v>
      </c>
      <c r="J28" s="17" t="s">
        <v>261</v>
      </c>
      <c r="K28" s="14" t="s">
        <v>261</v>
      </c>
      <c r="L28" s="11" t="s">
        <v>265</v>
      </c>
      <c r="M28" s="29" t="s">
        <v>637</v>
      </c>
      <c r="N28" s="17" t="s">
        <v>261</v>
      </c>
    </row>
    <row r="29" spans="1:26" ht="15.75" thickTop="1" x14ac:dyDescent="0.25">
      <c r="A29" s="34"/>
      <c r="B29" s="12"/>
      <c r="C29" s="12" t="s">
        <v>261</v>
      </c>
      <c r="D29" s="27"/>
      <c r="E29" s="27"/>
      <c r="F29" s="12"/>
      <c r="G29" s="12" t="s">
        <v>261</v>
      </c>
      <c r="H29" s="27"/>
      <c r="I29" s="27"/>
      <c r="J29" s="12"/>
      <c r="K29" s="12" t="s">
        <v>261</v>
      </c>
      <c r="L29" s="27"/>
      <c r="M29" s="27"/>
      <c r="N29" s="12"/>
    </row>
    <row r="30" spans="1:26" x14ac:dyDescent="0.25">
      <c r="A30" s="34"/>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34"/>
      <c r="B31" s="4"/>
      <c r="C31" s="4"/>
      <c r="D31" s="4"/>
      <c r="E31" s="4"/>
      <c r="F31" s="4"/>
      <c r="G31" s="4"/>
      <c r="H31" s="4"/>
      <c r="I31" s="4"/>
      <c r="J31" s="4"/>
      <c r="K31" s="4"/>
      <c r="L31" s="4"/>
      <c r="M31" s="4"/>
      <c r="N31" s="4"/>
    </row>
    <row r="32" spans="1:26" x14ac:dyDescent="0.25">
      <c r="A32" s="34"/>
      <c r="B32" s="44" t="s">
        <v>614</v>
      </c>
      <c r="C32" s="44"/>
      <c r="D32" s="44"/>
      <c r="E32" s="44"/>
      <c r="F32" s="44"/>
      <c r="G32" s="44"/>
      <c r="H32" s="44"/>
      <c r="I32" s="44"/>
      <c r="J32" s="44"/>
      <c r="K32" s="44"/>
      <c r="L32" s="44"/>
      <c r="M32" s="44"/>
      <c r="N32" s="43"/>
    </row>
    <row r="33" spans="1:14" ht="15.75" thickBot="1" x14ac:dyDescent="0.3">
      <c r="A33" s="34"/>
      <c r="B33" s="30" t="s">
        <v>638</v>
      </c>
      <c r="C33" s="30"/>
      <c r="D33" s="30"/>
      <c r="E33" s="30"/>
      <c r="F33" s="30"/>
      <c r="G33" s="30"/>
      <c r="H33" s="30"/>
      <c r="I33" s="30"/>
      <c r="J33" s="30"/>
      <c r="K33" s="30"/>
      <c r="L33" s="30"/>
      <c r="M33" s="30"/>
      <c r="N33" s="57"/>
    </row>
    <row r="34" spans="1:14" x14ac:dyDescent="0.25">
      <c r="A34" s="34"/>
      <c r="B34" s="78" t="s">
        <v>298</v>
      </c>
      <c r="C34" s="46" t="s">
        <v>261</v>
      </c>
      <c r="D34" s="45" t="s">
        <v>616</v>
      </c>
      <c r="E34" s="45"/>
      <c r="F34" s="46"/>
      <c r="G34" s="46" t="s">
        <v>261</v>
      </c>
      <c r="H34" s="45" t="s">
        <v>618</v>
      </c>
      <c r="I34" s="45"/>
      <c r="J34" s="46"/>
      <c r="K34" s="46" t="s">
        <v>261</v>
      </c>
      <c r="L34" s="45" t="s">
        <v>621</v>
      </c>
      <c r="M34" s="45"/>
      <c r="N34" s="46"/>
    </row>
    <row r="35" spans="1:14" x14ac:dyDescent="0.25">
      <c r="A35" s="34"/>
      <c r="B35" s="37"/>
      <c r="C35" s="43"/>
      <c r="D35" s="44" t="s">
        <v>617</v>
      </c>
      <c r="E35" s="44"/>
      <c r="F35" s="43"/>
      <c r="G35" s="43"/>
      <c r="H35" s="44" t="s">
        <v>619</v>
      </c>
      <c r="I35" s="44"/>
      <c r="J35" s="43"/>
      <c r="K35" s="43"/>
      <c r="L35" s="44" t="s">
        <v>619</v>
      </c>
      <c r="M35" s="44"/>
      <c r="N35" s="43"/>
    </row>
    <row r="36" spans="1:14" ht="15.75" thickBot="1" x14ac:dyDescent="0.3">
      <c r="A36" s="34"/>
      <c r="B36" s="37"/>
      <c r="C36" s="43"/>
      <c r="D36" s="30"/>
      <c r="E36" s="30"/>
      <c r="F36" s="43"/>
      <c r="G36" s="43"/>
      <c r="H36" s="30" t="s">
        <v>620</v>
      </c>
      <c r="I36" s="30"/>
      <c r="J36" s="43"/>
      <c r="K36" s="43"/>
      <c r="L36" s="30" t="s">
        <v>620</v>
      </c>
      <c r="M36" s="30"/>
      <c r="N36" s="43"/>
    </row>
    <row r="37" spans="1:14" x14ac:dyDescent="0.25">
      <c r="A37" s="34"/>
      <c r="B37" s="55" t="s">
        <v>623</v>
      </c>
      <c r="C37" s="20" t="s">
        <v>261</v>
      </c>
      <c r="D37" s="19"/>
      <c r="E37" s="19"/>
      <c r="F37" s="19"/>
      <c r="G37" s="20" t="s">
        <v>261</v>
      </c>
      <c r="H37" s="19"/>
      <c r="I37" s="19"/>
      <c r="J37" s="19"/>
      <c r="K37" s="20" t="s">
        <v>261</v>
      </c>
      <c r="L37" s="19"/>
      <c r="M37" s="19"/>
      <c r="N37" s="19"/>
    </row>
    <row r="38" spans="1:14" x14ac:dyDescent="0.25">
      <c r="A38" s="34"/>
      <c r="B38" s="41" t="s">
        <v>580</v>
      </c>
      <c r="C38" s="14" t="s">
        <v>261</v>
      </c>
      <c r="D38" s="11"/>
      <c r="E38" s="29" t="s">
        <v>630</v>
      </c>
      <c r="F38" s="17" t="s">
        <v>261</v>
      </c>
      <c r="G38" s="14" t="s">
        <v>261</v>
      </c>
      <c r="H38" s="11" t="s">
        <v>265</v>
      </c>
      <c r="I38" s="29" t="s">
        <v>630</v>
      </c>
      <c r="J38" s="17" t="s">
        <v>261</v>
      </c>
      <c r="K38" s="14" t="s">
        <v>261</v>
      </c>
      <c r="L38" s="11" t="s">
        <v>265</v>
      </c>
      <c r="M38" s="29" t="s">
        <v>630</v>
      </c>
      <c r="N38" s="17" t="s">
        <v>261</v>
      </c>
    </row>
    <row r="39" spans="1:14" x14ac:dyDescent="0.25">
      <c r="A39" s="34"/>
      <c r="B39" s="40" t="s">
        <v>581</v>
      </c>
      <c r="C39" s="20" t="s">
        <v>261</v>
      </c>
      <c r="D39" s="21"/>
      <c r="E39" s="28" t="s">
        <v>630</v>
      </c>
      <c r="F39" s="23" t="s">
        <v>261</v>
      </c>
      <c r="G39" s="20" t="s">
        <v>261</v>
      </c>
      <c r="H39" s="21"/>
      <c r="I39" s="28" t="s">
        <v>630</v>
      </c>
      <c r="J39" s="23" t="s">
        <v>261</v>
      </c>
      <c r="K39" s="20" t="s">
        <v>261</v>
      </c>
      <c r="L39" s="21"/>
      <c r="M39" s="28" t="s">
        <v>630</v>
      </c>
      <c r="N39" s="23" t="s">
        <v>261</v>
      </c>
    </row>
    <row r="40" spans="1:14" x14ac:dyDescent="0.25">
      <c r="A40" s="34"/>
      <c r="B40" s="56" t="s">
        <v>582</v>
      </c>
      <c r="C40" s="14" t="s">
        <v>261</v>
      </c>
      <c r="D40" s="11"/>
      <c r="E40" s="29" t="s">
        <v>630</v>
      </c>
      <c r="F40" s="17" t="s">
        <v>261</v>
      </c>
      <c r="G40" s="14" t="s">
        <v>261</v>
      </c>
      <c r="H40" s="11"/>
      <c r="I40" s="29" t="s">
        <v>630</v>
      </c>
      <c r="J40" s="17" t="s">
        <v>261</v>
      </c>
      <c r="K40" s="14" t="s">
        <v>261</v>
      </c>
      <c r="L40" s="11"/>
      <c r="M40" s="29" t="s">
        <v>630</v>
      </c>
      <c r="N40" s="17" t="s">
        <v>261</v>
      </c>
    </row>
    <row r="41" spans="1:14" x14ac:dyDescent="0.25">
      <c r="A41" s="34"/>
      <c r="B41" s="55" t="s">
        <v>584</v>
      </c>
      <c r="C41" s="20" t="s">
        <v>261</v>
      </c>
      <c r="D41" s="21"/>
      <c r="E41" s="28" t="s">
        <v>631</v>
      </c>
      <c r="F41" s="23" t="s">
        <v>261</v>
      </c>
      <c r="G41" s="20" t="s">
        <v>261</v>
      </c>
      <c r="H41" s="21"/>
      <c r="I41" s="28" t="s">
        <v>639</v>
      </c>
      <c r="J41" s="23" t="s">
        <v>261</v>
      </c>
      <c r="K41" s="20" t="s">
        <v>261</v>
      </c>
      <c r="L41" s="21"/>
      <c r="M41" s="28" t="s">
        <v>640</v>
      </c>
      <c r="N41" s="23" t="s">
        <v>261</v>
      </c>
    </row>
    <row r="42" spans="1:14" x14ac:dyDescent="0.25">
      <c r="A42" s="34"/>
      <c r="B42" s="56" t="s">
        <v>585</v>
      </c>
      <c r="C42" s="14" t="s">
        <v>261</v>
      </c>
      <c r="D42" s="11"/>
      <c r="E42" s="29" t="s">
        <v>631</v>
      </c>
      <c r="F42" s="17" t="s">
        <v>261</v>
      </c>
      <c r="G42" s="14" t="s">
        <v>261</v>
      </c>
      <c r="H42" s="11"/>
      <c r="I42" s="29" t="s">
        <v>641</v>
      </c>
      <c r="J42" s="17" t="s">
        <v>261</v>
      </c>
      <c r="K42" s="14" t="s">
        <v>261</v>
      </c>
      <c r="L42" s="11"/>
      <c r="M42" s="29" t="s">
        <v>642</v>
      </c>
      <c r="N42" s="17" t="s">
        <v>261</v>
      </c>
    </row>
    <row r="43" spans="1:14" x14ac:dyDescent="0.25">
      <c r="A43" s="34"/>
      <c r="B43" s="55" t="s">
        <v>586</v>
      </c>
      <c r="C43" s="20" t="s">
        <v>261</v>
      </c>
      <c r="D43" s="19"/>
      <c r="E43" s="19"/>
      <c r="F43" s="19"/>
      <c r="G43" s="20" t="s">
        <v>261</v>
      </c>
      <c r="H43" s="19"/>
      <c r="I43" s="19"/>
      <c r="J43" s="19"/>
      <c r="K43" s="20" t="s">
        <v>261</v>
      </c>
      <c r="L43" s="19"/>
      <c r="M43" s="19"/>
      <c r="N43" s="19"/>
    </row>
    <row r="44" spans="1:14" x14ac:dyDescent="0.25">
      <c r="A44" s="34"/>
      <c r="B44" s="41" t="s">
        <v>587</v>
      </c>
      <c r="C44" s="14" t="s">
        <v>261</v>
      </c>
      <c r="D44" s="11"/>
      <c r="E44" s="29" t="s">
        <v>630</v>
      </c>
      <c r="F44" s="17" t="s">
        <v>261</v>
      </c>
      <c r="G44" s="14" t="s">
        <v>261</v>
      </c>
      <c r="H44" s="11"/>
      <c r="I44" s="29" t="s">
        <v>630</v>
      </c>
      <c r="J44" s="17" t="s">
        <v>261</v>
      </c>
      <c r="K44" s="14" t="s">
        <v>261</v>
      </c>
      <c r="L44" s="11"/>
      <c r="M44" s="29" t="s">
        <v>630</v>
      </c>
      <c r="N44" s="17" t="s">
        <v>261</v>
      </c>
    </row>
    <row r="45" spans="1:14" ht="15.75" thickBot="1" x14ac:dyDescent="0.3">
      <c r="A45" s="34"/>
      <c r="B45" s="40" t="s">
        <v>634</v>
      </c>
      <c r="C45" s="20" t="s">
        <v>261</v>
      </c>
      <c r="D45" s="21"/>
      <c r="E45" s="28" t="s">
        <v>630</v>
      </c>
      <c r="F45" s="23" t="s">
        <v>261</v>
      </c>
      <c r="G45" s="20" t="s">
        <v>261</v>
      </c>
      <c r="H45" s="21"/>
      <c r="I45" s="28" t="s">
        <v>630</v>
      </c>
      <c r="J45" s="23" t="s">
        <v>261</v>
      </c>
      <c r="K45" s="20" t="s">
        <v>261</v>
      </c>
      <c r="L45" s="21"/>
      <c r="M45" s="28" t="s">
        <v>630</v>
      </c>
      <c r="N45" s="23" t="s">
        <v>261</v>
      </c>
    </row>
    <row r="46" spans="1:14" x14ac:dyDescent="0.25">
      <c r="A46" s="34"/>
      <c r="B46" s="12"/>
      <c r="C46" s="12" t="s">
        <v>261</v>
      </c>
      <c r="D46" s="26"/>
      <c r="E46" s="26"/>
      <c r="F46" s="12"/>
      <c r="G46" s="12" t="s">
        <v>261</v>
      </c>
      <c r="H46" s="26"/>
      <c r="I46" s="26"/>
      <c r="J46" s="12"/>
      <c r="K46" s="12" t="s">
        <v>261</v>
      </c>
      <c r="L46" s="26"/>
      <c r="M46" s="26"/>
      <c r="N46" s="12"/>
    </row>
    <row r="47" spans="1:14" ht="15.75" thickBot="1" x14ac:dyDescent="0.3">
      <c r="A47" s="34"/>
      <c r="B47" s="56" t="s">
        <v>143</v>
      </c>
      <c r="C47" s="14" t="s">
        <v>261</v>
      </c>
      <c r="D47" s="11"/>
      <c r="E47" s="29" t="s">
        <v>627</v>
      </c>
      <c r="F47" s="17" t="s">
        <v>261</v>
      </c>
      <c r="G47" s="14" t="s">
        <v>261</v>
      </c>
      <c r="H47" s="11" t="s">
        <v>265</v>
      </c>
      <c r="I47" s="29" t="s">
        <v>643</v>
      </c>
      <c r="J47" s="17" t="s">
        <v>261</v>
      </c>
      <c r="K47" s="14" t="s">
        <v>261</v>
      </c>
      <c r="L47" s="11" t="s">
        <v>265</v>
      </c>
      <c r="M47" s="29" t="s">
        <v>644</v>
      </c>
      <c r="N47" s="17" t="s">
        <v>261</v>
      </c>
    </row>
    <row r="48" spans="1:14" ht="15.75" thickTop="1" x14ac:dyDescent="0.25">
      <c r="A48" s="34"/>
      <c r="B48" s="12"/>
      <c r="C48" s="12" t="s">
        <v>261</v>
      </c>
      <c r="D48" s="27"/>
      <c r="E48" s="27"/>
      <c r="F48" s="12"/>
      <c r="G48" s="12" t="s">
        <v>261</v>
      </c>
      <c r="H48" s="27"/>
      <c r="I48" s="27"/>
      <c r="J48" s="12"/>
      <c r="K48" s="12" t="s">
        <v>261</v>
      </c>
      <c r="L48" s="27"/>
      <c r="M48" s="27"/>
      <c r="N48" s="12"/>
    </row>
    <row r="49" spans="1:26" ht="25.5" customHeight="1" x14ac:dyDescent="0.25">
      <c r="A49" s="34"/>
      <c r="B49" s="37" t="s">
        <v>645</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4"/>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34"/>
      <c r="B51" s="37" t="s">
        <v>646</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34"/>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34"/>
      <c r="B53" s="4"/>
      <c r="C53" s="4"/>
      <c r="D53" s="4"/>
      <c r="E53" s="4"/>
      <c r="F53" s="4"/>
      <c r="G53" s="4"/>
      <c r="H53" s="4"/>
      <c r="I53" s="4"/>
      <c r="J53" s="4"/>
      <c r="K53" s="4"/>
      <c r="L53" s="4"/>
      <c r="M53" s="4"/>
      <c r="N53" s="4"/>
      <c r="O53" s="4"/>
      <c r="P53" s="4"/>
      <c r="Q53" s="4"/>
      <c r="R53" s="4"/>
    </row>
    <row r="54" spans="1:26" x14ac:dyDescent="0.25">
      <c r="A54" s="34"/>
      <c r="B54" s="43"/>
      <c r="C54" s="43" t="s">
        <v>261</v>
      </c>
      <c r="D54" s="44" t="s">
        <v>400</v>
      </c>
      <c r="E54" s="44"/>
      <c r="F54" s="44"/>
      <c r="G54" s="44"/>
      <c r="H54" s="44"/>
      <c r="I54" s="44"/>
      <c r="J54" s="43"/>
      <c r="K54" s="43" t="s">
        <v>261</v>
      </c>
      <c r="L54" s="44" t="s">
        <v>400</v>
      </c>
      <c r="M54" s="44"/>
      <c r="N54" s="44"/>
      <c r="O54" s="44"/>
      <c r="P54" s="44"/>
      <c r="Q54" s="44"/>
      <c r="R54" s="43"/>
    </row>
    <row r="55" spans="1:26" ht="15.75" thickBot="1" x14ac:dyDescent="0.3">
      <c r="A55" s="34"/>
      <c r="B55" s="43"/>
      <c r="C55" s="43"/>
      <c r="D55" s="30" t="s">
        <v>297</v>
      </c>
      <c r="E55" s="30"/>
      <c r="F55" s="30"/>
      <c r="G55" s="30"/>
      <c r="H55" s="30"/>
      <c r="I55" s="30"/>
      <c r="J55" s="43"/>
      <c r="K55" s="43"/>
      <c r="L55" s="30" t="s">
        <v>336</v>
      </c>
      <c r="M55" s="30"/>
      <c r="N55" s="30"/>
      <c r="O55" s="30"/>
      <c r="P55" s="30"/>
      <c r="Q55" s="30"/>
      <c r="R55" s="43"/>
    </row>
    <row r="56" spans="1:26" x14ac:dyDescent="0.25">
      <c r="A56" s="34"/>
      <c r="B56" s="37" t="s">
        <v>298</v>
      </c>
      <c r="C56" s="43" t="s">
        <v>261</v>
      </c>
      <c r="D56" s="45" t="s">
        <v>616</v>
      </c>
      <c r="E56" s="45"/>
      <c r="F56" s="46"/>
      <c r="G56" s="46" t="s">
        <v>261</v>
      </c>
      <c r="H56" s="45" t="s">
        <v>647</v>
      </c>
      <c r="I56" s="45"/>
      <c r="J56" s="43"/>
      <c r="K56" s="43" t="s">
        <v>261</v>
      </c>
      <c r="L56" s="45" t="s">
        <v>616</v>
      </c>
      <c r="M56" s="45"/>
      <c r="N56" s="46"/>
      <c r="O56" s="46" t="s">
        <v>261</v>
      </c>
      <c r="P56" s="45" t="s">
        <v>647</v>
      </c>
      <c r="Q56" s="45"/>
      <c r="R56" s="43"/>
    </row>
    <row r="57" spans="1:26" ht="15.75" thickBot="1" x14ac:dyDescent="0.3">
      <c r="A57" s="34"/>
      <c r="B57" s="37"/>
      <c r="C57" s="43"/>
      <c r="D57" s="30" t="s">
        <v>617</v>
      </c>
      <c r="E57" s="30"/>
      <c r="F57" s="43"/>
      <c r="G57" s="43"/>
      <c r="H57" s="30" t="s">
        <v>434</v>
      </c>
      <c r="I57" s="30"/>
      <c r="J57" s="43"/>
      <c r="K57" s="43"/>
      <c r="L57" s="30" t="s">
        <v>617</v>
      </c>
      <c r="M57" s="30"/>
      <c r="N57" s="43"/>
      <c r="O57" s="43"/>
      <c r="P57" s="30" t="s">
        <v>434</v>
      </c>
      <c r="Q57" s="30"/>
      <c r="R57" s="43"/>
    </row>
    <row r="58" spans="1:26" x14ac:dyDescent="0.25">
      <c r="A58" s="34"/>
      <c r="B58" s="79" t="s">
        <v>614</v>
      </c>
      <c r="C58" s="20" t="s">
        <v>261</v>
      </c>
      <c r="D58" s="19"/>
      <c r="E58" s="19"/>
      <c r="F58" s="19"/>
      <c r="G58" s="20" t="s">
        <v>261</v>
      </c>
      <c r="H58" s="19"/>
      <c r="I58" s="19"/>
      <c r="J58" s="19"/>
      <c r="K58" s="20" t="s">
        <v>261</v>
      </c>
      <c r="L58" s="19"/>
      <c r="M58" s="19"/>
      <c r="N58" s="19"/>
      <c r="O58" s="20" t="s">
        <v>261</v>
      </c>
      <c r="P58" s="19"/>
      <c r="Q58" s="19"/>
      <c r="R58" s="19"/>
    </row>
    <row r="59" spans="1:26" x14ac:dyDescent="0.25">
      <c r="A59" s="34"/>
      <c r="B59" s="56" t="s">
        <v>623</v>
      </c>
      <c r="C59" s="14" t="s">
        <v>261</v>
      </c>
      <c r="D59" s="11"/>
      <c r="E59" s="29" t="s">
        <v>630</v>
      </c>
      <c r="F59" s="17" t="s">
        <v>261</v>
      </c>
      <c r="G59" s="14" t="s">
        <v>261</v>
      </c>
      <c r="H59" s="11" t="s">
        <v>312</v>
      </c>
      <c r="I59" s="29" t="s">
        <v>630</v>
      </c>
      <c r="J59" s="17" t="s">
        <v>261</v>
      </c>
      <c r="K59" s="14" t="s">
        <v>261</v>
      </c>
      <c r="L59" s="11"/>
      <c r="M59" s="29" t="s">
        <v>630</v>
      </c>
      <c r="N59" s="17" t="s">
        <v>261</v>
      </c>
      <c r="O59" s="14" t="s">
        <v>261</v>
      </c>
      <c r="P59" s="11" t="s">
        <v>312</v>
      </c>
      <c r="Q59" s="29" t="s">
        <v>630</v>
      </c>
      <c r="R59" s="17" t="s">
        <v>261</v>
      </c>
    </row>
    <row r="60" spans="1:26" x14ac:dyDescent="0.25">
      <c r="A60" s="34"/>
      <c r="B60" s="40" t="s">
        <v>580</v>
      </c>
      <c r="C60" s="20" t="s">
        <v>261</v>
      </c>
      <c r="D60" s="21"/>
      <c r="E60" s="28" t="s">
        <v>630</v>
      </c>
      <c r="F60" s="23" t="s">
        <v>261</v>
      </c>
      <c r="G60" s="20" t="s">
        <v>261</v>
      </c>
      <c r="H60" s="21"/>
      <c r="I60" s="28" t="s">
        <v>630</v>
      </c>
      <c r="J60" s="23" t="s">
        <v>261</v>
      </c>
      <c r="K60" s="20" t="s">
        <v>261</v>
      </c>
      <c r="L60" s="21"/>
      <c r="M60" s="28" t="s">
        <v>630</v>
      </c>
      <c r="N60" s="23" t="s">
        <v>261</v>
      </c>
      <c r="O60" s="20" t="s">
        <v>261</v>
      </c>
      <c r="P60" s="21"/>
      <c r="Q60" s="28" t="s">
        <v>630</v>
      </c>
      <c r="R60" s="23" t="s">
        <v>261</v>
      </c>
    </row>
    <row r="61" spans="1:26" x14ac:dyDescent="0.25">
      <c r="A61" s="34"/>
      <c r="B61" s="41" t="s">
        <v>581</v>
      </c>
      <c r="C61" s="14" t="s">
        <v>261</v>
      </c>
      <c r="D61" s="11"/>
      <c r="E61" s="29" t="s">
        <v>630</v>
      </c>
      <c r="F61" s="17" t="s">
        <v>261</v>
      </c>
      <c r="G61" s="14" t="s">
        <v>261</v>
      </c>
      <c r="H61" s="11"/>
      <c r="I61" s="29" t="s">
        <v>630</v>
      </c>
      <c r="J61" s="17" t="s">
        <v>261</v>
      </c>
      <c r="K61" s="14" t="s">
        <v>261</v>
      </c>
      <c r="L61" s="11"/>
      <c r="M61" s="29" t="s">
        <v>630</v>
      </c>
      <c r="N61" s="17" t="s">
        <v>261</v>
      </c>
      <c r="O61" s="14" t="s">
        <v>261</v>
      </c>
      <c r="P61" s="11"/>
      <c r="Q61" s="29" t="s">
        <v>630</v>
      </c>
      <c r="R61" s="17" t="s">
        <v>261</v>
      </c>
    </row>
    <row r="62" spans="1:26" x14ac:dyDescent="0.25">
      <c r="A62" s="34"/>
      <c r="B62" s="55" t="s">
        <v>582</v>
      </c>
      <c r="C62" s="20" t="s">
        <v>261</v>
      </c>
      <c r="D62" s="21"/>
      <c r="E62" s="28" t="s">
        <v>630</v>
      </c>
      <c r="F62" s="23" t="s">
        <v>261</v>
      </c>
      <c r="G62" s="20" t="s">
        <v>261</v>
      </c>
      <c r="H62" s="21"/>
      <c r="I62" s="28" t="s">
        <v>630</v>
      </c>
      <c r="J62" s="23" t="s">
        <v>261</v>
      </c>
      <c r="K62" s="20" t="s">
        <v>261</v>
      </c>
      <c r="L62" s="21"/>
      <c r="M62" s="28" t="s">
        <v>630</v>
      </c>
      <c r="N62" s="23" t="s">
        <v>261</v>
      </c>
      <c r="O62" s="20" t="s">
        <v>261</v>
      </c>
      <c r="P62" s="21"/>
      <c r="Q62" s="28" t="s">
        <v>630</v>
      </c>
      <c r="R62" s="23" t="s">
        <v>261</v>
      </c>
    </row>
    <row r="63" spans="1:26" x14ac:dyDescent="0.25">
      <c r="A63" s="34"/>
      <c r="B63" s="56" t="s">
        <v>584</v>
      </c>
      <c r="C63" s="14" t="s">
        <v>261</v>
      </c>
      <c r="D63" s="11"/>
      <c r="E63" s="29" t="s">
        <v>630</v>
      </c>
      <c r="F63" s="17" t="s">
        <v>261</v>
      </c>
      <c r="G63" s="14" t="s">
        <v>261</v>
      </c>
      <c r="H63" s="11"/>
      <c r="I63" s="29" t="s">
        <v>630</v>
      </c>
      <c r="J63" s="17" t="s">
        <v>261</v>
      </c>
      <c r="K63" s="14" t="s">
        <v>261</v>
      </c>
      <c r="L63" s="11"/>
      <c r="M63" s="29" t="s">
        <v>630</v>
      </c>
      <c r="N63" s="17" t="s">
        <v>261</v>
      </c>
      <c r="O63" s="14" t="s">
        <v>261</v>
      </c>
      <c r="P63" s="11"/>
      <c r="Q63" s="29" t="s">
        <v>630</v>
      </c>
      <c r="R63" s="17" t="s">
        <v>261</v>
      </c>
    </row>
    <row r="64" spans="1:26" x14ac:dyDescent="0.25">
      <c r="A64" s="34"/>
      <c r="B64" s="55" t="s">
        <v>585</v>
      </c>
      <c r="C64" s="20" t="s">
        <v>261</v>
      </c>
      <c r="D64" s="21"/>
      <c r="E64" s="28" t="s">
        <v>631</v>
      </c>
      <c r="F64" s="23" t="s">
        <v>261</v>
      </c>
      <c r="G64" s="20" t="s">
        <v>261</v>
      </c>
      <c r="H64" s="21"/>
      <c r="I64" s="28" t="s">
        <v>642</v>
      </c>
      <c r="J64" s="23" t="s">
        <v>261</v>
      </c>
      <c r="K64" s="20" t="s">
        <v>261</v>
      </c>
      <c r="L64" s="21"/>
      <c r="M64" s="28" t="s">
        <v>631</v>
      </c>
      <c r="N64" s="23" t="s">
        <v>261</v>
      </c>
      <c r="O64" s="20" t="s">
        <v>261</v>
      </c>
      <c r="P64" s="21"/>
      <c r="Q64" s="28" t="s">
        <v>642</v>
      </c>
      <c r="R64" s="23" t="s">
        <v>261</v>
      </c>
    </row>
    <row r="65" spans="1:26" x14ac:dyDescent="0.25">
      <c r="A65" s="34"/>
      <c r="B65" s="56" t="s">
        <v>586</v>
      </c>
      <c r="C65" s="14" t="s">
        <v>261</v>
      </c>
      <c r="D65" s="11"/>
      <c r="E65" s="29" t="s">
        <v>630</v>
      </c>
      <c r="F65" s="17" t="s">
        <v>261</v>
      </c>
      <c r="G65" s="14" t="s">
        <v>261</v>
      </c>
      <c r="H65" s="11"/>
      <c r="I65" s="29" t="s">
        <v>630</v>
      </c>
      <c r="J65" s="17" t="s">
        <v>261</v>
      </c>
      <c r="K65" s="14" t="s">
        <v>261</v>
      </c>
      <c r="L65" s="11"/>
      <c r="M65" s="29" t="s">
        <v>630</v>
      </c>
      <c r="N65" s="17" t="s">
        <v>261</v>
      </c>
      <c r="O65" s="14" t="s">
        <v>261</v>
      </c>
      <c r="P65" s="11"/>
      <c r="Q65" s="29" t="s">
        <v>630</v>
      </c>
      <c r="R65" s="17" t="s">
        <v>261</v>
      </c>
    </row>
    <row r="66" spans="1:26" x14ac:dyDescent="0.25">
      <c r="A66" s="34"/>
      <c r="B66" s="40" t="s">
        <v>587</v>
      </c>
      <c r="C66" s="20" t="s">
        <v>261</v>
      </c>
      <c r="D66" s="21"/>
      <c r="E66" s="28" t="s">
        <v>630</v>
      </c>
      <c r="F66" s="23" t="s">
        <v>261</v>
      </c>
      <c r="G66" s="20" t="s">
        <v>261</v>
      </c>
      <c r="H66" s="21"/>
      <c r="I66" s="28" t="s">
        <v>630</v>
      </c>
      <c r="J66" s="23" t="s">
        <v>261</v>
      </c>
      <c r="K66" s="20" t="s">
        <v>261</v>
      </c>
      <c r="L66" s="21"/>
      <c r="M66" s="28" t="s">
        <v>630</v>
      </c>
      <c r="N66" s="23" t="s">
        <v>261</v>
      </c>
      <c r="O66" s="20" t="s">
        <v>261</v>
      </c>
      <c r="P66" s="21"/>
      <c r="Q66" s="28" t="s">
        <v>630</v>
      </c>
      <c r="R66" s="23" t="s">
        <v>261</v>
      </c>
    </row>
    <row r="67" spans="1:26" ht="15.75" thickBot="1" x14ac:dyDescent="0.3">
      <c r="A67" s="34"/>
      <c r="B67" s="41" t="s">
        <v>634</v>
      </c>
      <c r="C67" s="14" t="s">
        <v>261</v>
      </c>
      <c r="D67" s="11"/>
      <c r="E67" s="29" t="s">
        <v>630</v>
      </c>
      <c r="F67" s="17" t="s">
        <v>261</v>
      </c>
      <c r="G67" s="14" t="s">
        <v>261</v>
      </c>
      <c r="H67" s="11"/>
      <c r="I67" s="29" t="s">
        <v>630</v>
      </c>
      <c r="J67" s="17" t="s">
        <v>261</v>
      </c>
      <c r="K67" s="14" t="s">
        <v>261</v>
      </c>
      <c r="L67" s="11"/>
      <c r="M67" s="29" t="s">
        <v>630</v>
      </c>
      <c r="N67" s="17" t="s">
        <v>261</v>
      </c>
      <c r="O67" s="14" t="s">
        <v>261</v>
      </c>
      <c r="P67" s="11"/>
      <c r="Q67" s="29" t="s">
        <v>630</v>
      </c>
      <c r="R67" s="17" t="s">
        <v>261</v>
      </c>
    </row>
    <row r="68" spans="1:26" x14ac:dyDescent="0.25">
      <c r="A68" s="34"/>
      <c r="B68" s="12"/>
      <c r="C68" s="12" t="s">
        <v>261</v>
      </c>
      <c r="D68" s="26"/>
      <c r="E68" s="26"/>
      <c r="F68" s="12"/>
      <c r="G68" s="12" t="s">
        <v>261</v>
      </c>
      <c r="H68" s="26"/>
      <c r="I68" s="26"/>
      <c r="J68" s="12"/>
      <c r="K68" s="12" t="s">
        <v>261</v>
      </c>
      <c r="L68" s="26"/>
      <c r="M68" s="26"/>
      <c r="N68" s="12"/>
      <c r="O68" s="12" t="s">
        <v>261</v>
      </c>
      <c r="P68" s="26"/>
      <c r="Q68" s="26"/>
      <c r="R68" s="12"/>
    </row>
    <row r="69" spans="1:26" ht="15.75" thickBot="1" x14ac:dyDescent="0.3">
      <c r="A69" s="34"/>
      <c r="B69" s="55" t="s">
        <v>143</v>
      </c>
      <c r="C69" s="20" t="s">
        <v>261</v>
      </c>
      <c r="D69" s="21"/>
      <c r="E69" s="28" t="s">
        <v>631</v>
      </c>
      <c r="F69" s="23" t="s">
        <v>261</v>
      </c>
      <c r="G69" s="20" t="s">
        <v>261</v>
      </c>
      <c r="H69" s="21" t="s">
        <v>312</v>
      </c>
      <c r="I69" s="28" t="s">
        <v>642</v>
      </c>
      <c r="J69" s="23" t="s">
        <v>261</v>
      </c>
      <c r="K69" s="20" t="s">
        <v>261</v>
      </c>
      <c r="L69" s="21"/>
      <c r="M69" s="28" t="s">
        <v>631</v>
      </c>
      <c r="N69" s="23" t="s">
        <v>261</v>
      </c>
      <c r="O69" s="20" t="s">
        <v>261</v>
      </c>
      <c r="P69" s="21" t="s">
        <v>312</v>
      </c>
      <c r="Q69" s="28" t="s">
        <v>642</v>
      </c>
      <c r="R69" s="23" t="s">
        <v>261</v>
      </c>
    </row>
    <row r="70" spans="1:26" ht="15.75" thickTop="1" x14ac:dyDescent="0.25">
      <c r="A70" s="34"/>
      <c r="B70" s="12"/>
      <c r="C70" s="12" t="s">
        <v>261</v>
      </c>
      <c r="D70" s="27"/>
      <c r="E70" s="27"/>
      <c r="F70" s="12"/>
      <c r="G70" s="12" t="s">
        <v>261</v>
      </c>
      <c r="H70" s="27"/>
      <c r="I70" s="27"/>
      <c r="J70" s="12"/>
      <c r="K70" s="12" t="s">
        <v>261</v>
      </c>
      <c r="L70" s="27"/>
      <c r="M70" s="27"/>
      <c r="N70" s="12"/>
      <c r="O70" s="12" t="s">
        <v>261</v>
      </c>
      <c r="P70" s="27"/>
      <c r="Q70" s="27"/>
      <c r="R70" s="12"/>
    </row>
    <row r="71" spans="1:26" x14ac:dyDescent="0.25">
      <c r="A71" s="34"/>
      <c r="B71" s="37" t="s">
        <v>648</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4"/>
      <c r="B72" s="39"/>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34"/>
      <c r="B73" s="4"/>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34"/>
      <c r="B74" s="44" t="s">
        <v>649</v>
      </c>
      <c r="C74" s="44"/>
      <c r="D74" s="44"/>
      <c r="E74" s="44"/>
      <c r="F74" s="44"/>
      <c r="G74" s="44"/>
      <c r="H74" s="44"/>
      <c r="I74" s="44"/>
      <c r="J74" s="44"/>
      <c r="K74" s="44"/>
      <c r="L74" s="44"/>
      <c r="M74" s="44"/>
      <c r="N74" s="44"/>
      <c r="O74" s="44"/>
      <c r="P74" s="44"/>
      <c r="Q74" s="44"/>
      <c r="R74" s="44"/>
      <c r="S74" s="44"/>
      <c r="T74" s="44"/>
      <c r="U74" s="44"/>
      <c r="V74" s="44"/>
      <c r="W74" s="44"/>
      <c r="X74" s="44"/>
      <c r="Y74" s="44"/>
      <c r="Z74" s="43"/>
    </row>
    <row r="75" spans="1:26" ht="15.75" thickBot="1" x14ac:dyDescent="0.3">
      <c r="A75" s="34"/>
      <c r="B75" s="30" t="s">
        <v>650</v>
      </c>
      <c r="C75" s="30"/>
      <c r="D75" s="30"/>
      <c r="E75" s="30"/>
      <c r="F75" s="30"/>
      <c r="G75" s="30"/>
      <c r="H75" s="30"/>
      <c r="I75" s="30"/>
      <c r="J75" s="30"/>
      <c r="K75" s="30"/>
      <c r="L75" s="30"/>
      <c r="M75" s="30"/>
      <c r="N75" s="30"/>
      <c r="O75" s="30"/>
      <c r="P75" s="30"/>
      <c r="Q75" s="30"/>
      <c r="R75" s="30"/>
      <c r="S75" s="30"/>
      <c r="T75" s="30"/>
      <c r="U75" s="30"/>
      <c r="V75" s="30"/>
      <c r="W75" s="30"/>
      <c r="X75" s="30"/>
      <c r="Y75" s="30"/>
      <c r="Z75" s="57"/>
    </row>
    <row r="76" spans="1:26" x14ac:dyDescent="0.25">
      <c r="A76" s="34"/>
      <c r="B76" s="78" t="s">
        <v>298</v>
      </c>
      <c r="C76" s="46"/>
      <c r="D76" s="45" t="s">
        <v>651</v>
      </c>
      <c r="E76" s="45"/>
      <c r="F76" s="46"/>
      <c r="G76" s="46"/>
      <c r="H76" s="45" t="s">
        <v>654</v>
      </c>
      <c r="I76" s="45"/>
      <c r="J76" s="46"/>
      <c r="K76" s="46"/>
      <c r="L76" s="45" t="s">
        <v>657</v>
      </c>
      <c r="M76" s="45"/>
      <c r="N76" s="46"/>
      <c r="O76" s="46"/>
      <c r="P76" s="45" t="s">
        <v>658</v>
      </c>
      <c r="Q76" s="45"/>
      <c r="R76" s="46"/>
      <c r="S76" s="46"/>
      <c r="T76" s="45" t="s">
        <v>143</v>
      </c>
      <c r="U76" s="45"/>
      <c r="V76" s="46"/>
      <c r="W76" s="46"/>
      <c r="X76" s="45" t="s">
        <v>647</v>
      </c>
      <c r="Y76" s="45"/>
      <c r="Z76" s="46"/>
    </row>
    <row r="77" spans="1:26" x14ac:dyDescent="0.25">
      <c r="A77" s="34"/>
      <c r="B77" s="37"/>
      <c r="C77" s="43"/>
      <c r="D77" s="44" t="s">
        <v>652</v>
      </c>
      <c r="E77" s="44"/>
      <c r="F77" s="43"/>
      <c r="G77" s="43"/>
      <c r="H77" s="44" t="s">
        <v>655</v>
      </c>
      <c r="I77" s="44"/>
      <c r="J77" s="43"/>
      <c r="K77" s="43"/>
      <c r="L77" s="44" t="s">
        <v>653</v>
      </c>
      <c r="M77" s="44"/>
      <c r="N77" s="43"/>
      <c r="O77" s="43"/>
      <c r="P77" s="44"/>
      <c r="Q77" s="44"/>
      <c r="R77" s="43"/>
      <c r="S77" s="43"/>
      <c r="T77" s="44" t="s">
        <v>659</v>
      </c>
      <c r="U77" s="44"/>
      <c r="V77" s="43"/>
      <c r="W77" s="43"/>
      <c r="X77" s="44" t="s">
        <v>434</v>
      </c>
      <c r="Y77" s="44"/>
      <c r="Z77" s="43"/>
    </row>
    <row r="78" spans="1:26" x14ac:dyDescent="0.25">
      <c r="A78" s="34"/>
      <c r="B78" s="37"/>
      <c r="C78" s="43"/>
      <c r="D78" s="44" t="s">
        <v>653</v>
      </c>
      <c r="E78" s="44"/>
      <c r="F78" s="43"/>
      <c r="G78" s="43"/>
      <c r="H78" s="44" t="s">
        <v>656</v>
      </c>
      <c r="I78" s="44"/>
      <c r="J78" s="43"/>
      <c r="K78" s="43"/>
      <c r="L78" s="44"/>
      <c r="M78" s="44"/>
      <c r="N78" s="43"/>
      <c r="O78" s="43"/>
      <c r="P78" s="44"/>
      <c r="Q78" s="44"/>
      <c r="R78" s="43"/>
      <c r="S78" s="43"/>
      <c r="T78" s="44" t="s">
        <v>660</v>
      </c>
      <c r="U78" s="44"/>
      <c r="V78" s="43"/>
      <c r="W78" s="43"/>
      <c r="X78" s="44" t="s">
        <v>661</v>
      </c>
      <c r="Y78" s="44"/>
      <c r="Z78" s="43"/>
    </row>
    <row r="79" spans="1:26" ht="15.75" thickBot="1" x14ac:dyDescent="0.3">
      <c r="A79" s="34"/>
      <c r="B79" s="37"/>
      <c r="C79" s="43"/>
      <c r="D79" s="30"/>
      <c r="E79" s="30"/>
      <c r="F79" s="43"/>
      <c r="G79" s="43"/>
      <c r="H79" s="30"/>
      <c r="I79" s="30"/>
      <c r="J79" s="43"/>
      <c r="K79" s="43"/>
      <c r="L79" s="30"/>
      <c r="M79" s="30"/>
      <c r="N79" s="43"/>
      <c r="O79" s="43"/>
      <c r="P79" s="30"/>
      <c r="Q79" s="30"/>
      <c r="R79" s="43"/>
      <c r="S79" s="43"/>
      <c r="T79" s="30"/>
      <c r="U79" s="30"/>
      <c r="V79" s="43"/>
      <c r="W79" s="43"/>
      <c r="X79" s="30" t="s">
        <v>662</v>
      </c>
      <c r="Y79" s="30"/>
      <c r="Z79" s="43"/>
    </row>
    <row r="80" spans="1:26" x14ac:dyDescent="0.25">
      <c r="A80" s="34"/>
      <c r="B80" s="55" t="s">
        <v>623</v>
      </c>
      <c r="C80" s="20"/>
      <c r="D80" s="19"/>
      <c r="E80" s="19"/>
      <c r="F80" s="19"/>
      <c r="G80" s="20"/>
      <c r="H80" s="19"/>
      <c r="I80" s="19"/>
      <c r="J80" s="19"/>
      <c r="K80" s="20"/>
      <c r="L80" s="19"/>
      <c r="M80" s="19"/>
      <c r="N80" s="19"/>
      <c r="O80" s="20"/>
      <c r="P80" s="19"/>
      <c r="Q80" s="19"/>
      <c r="R80" s="19"/>
      <c r="S80" s="20"/>
      <c r="T80" s="19"/>
      <c r="U80" s="19"/>
      <c r="V80" s="19"/>
      <c r="W80" s="20"/>
      <c r="X80" s="19"/>
      <c r="Y80" s="19"/>
      <c r="Z80" s="19"/>
    </row>
    <row r="81" spans="1:26" x14ac:dyDescent="0.25">
      <c r="A81" s="34"/>
      <c r="B81" s="41" t="s">
        <v>580</v>
      </c>
      <c r="C81" s="14"/>
      <c r="D81" s="11" t="s">
        <v>312</v>
      </c>
      <c r="E81" s="29" t="s">
        <v>663</v>
      </c>
      <c r="F81" s="17" t="s">
        <v>261</v>
      </c>
      <c r="G81" s="14"/>
      <c r="H81" s="11" t="s">
        <v>312</v>
      </c>
      <c r="I81" s="25">
        <v>4537</v>
      </c>
      <c r="J81" s="17" t="s">
        <v>261</v>
      </c>
      <c r="K81" s="14"/>
      <c r="L81" s="11" t="s">
        <v>312</v>
      </c>
      <c r="M81" s="25">
        <v>18681</v>
      </c>
      <c r="N81" s="17" t="s">
        <v>261</v>
      </c>
      <c r="O81" s="14"/>
      <c r="P81" s="11" t="s">
        <v>312</v>
      </c>
      <c r="Q81" s="25">
        <v>636282</v>
      </c>
      <c r="R81" s="17" t="s">
        <v>261</v>
      </c>
      <c r="S81" s="14"/>
      <c r="T81" s="11" t="s">
        <v>312</v>
      </c>
      <c r="U81" s="25">
        <v>654963</v>
      </c>
      <c r="V81" s="17" t="s">
        <v>261</v>
      </c>
      <c r="W81" s="14"/>
      <c r="X81" s="11" t="s">
        <v>312</v>
      </c>
      <c r="Y81" s="25">
        <v>1383</v>
      </c>
      <c r="Z81" s="17"/>
    </row>
    <row r="82" spans="1:26" x14ac:dyDescent="0.25">
      <c r="A82" s="34"/>
      <c r="B82" s="40" t="s">
        <v>581</v>
      </c>
      <c r="C82" s="20"/>
      <c r="D82" s="21"/>
      <c r="E82" s="28" t="s">
        <v>664</v>
      </c>
      <c r="F82" s="23" t="s">
        <v>261</v>
      </c>
      <c r="G82" s="20"/>
      <c r="H82" s="21"/>
      <c r="I82" s="22">
        <v>11725</v>
      </c>
      <c r="J82" s="23" t="s">
        <v>261</v>
      </c>
      <c r="K82" s="20"/>
      <c r="L82" s="21"/>
      <c r="M82" s="22">
        <v>42561</v>
      </c>
      <c r="N82" s="23" t="s">
        <v>261</v>
      </c>
      <c r="O82" s="20"/>
      <c r="P82" s="21"/>
      <c r="Q82" s="22">
        <v>1875224</v>
      </c>
      <c r="R82" s="23" t="s">
        <v>261</v>
      </c>
      <c r="S82" s="20"/>
      <c r="T82" s="21"/>
      <c r="U82" s="22">
        <v>1917785</v>
      </c>
      <c r="V82" s="23" t="s">
        <v>261</v>
      </c>
      <c r="W82" s="20"/>
      <c r="X82" s="21"/>
      <c r="Y82" s="28">
        <v>186</v>
      </c>
      <c r="Z82" s="23"/>
    </row>
    <row r="83" spans="1:26" x14ac:dyDescent="0.25">
      <c r="A83" s="34"/>
      <c r="B83" s="56" t="s">
        <v>582</v>
      </c>
      <c r="C83" s="14"/>
      <c r="D83" s="11"/>
      <c r="E83" s="29" t="s">
        <v>665</v>
      </c>
      <c r="F83" s="17" t="s">
        <v>261</v>
      </c>
      <c r="G83" s="14"/>
      <c r="H83" s="11"/>
      <c r="I83" s="25">
        <v>11794</v>
      </c>
      <c r="J83" s="17" t="s">
        <v>261</v>
      </c>
      <c r="K83" s="14"/>
      <c r="L83" s="11"/>
      <c r="M83" s="25">
        <v>66113</v>
      </c>
      <c r="N83" s="17" t="s">
        <v>261</v>
      </c>
      <c r="O83" s="14"/>
      <c r="P83" s="11"/>
      <c r="Q83" s="25">
        <v>1272242</v>
      </c>
      <c r="R83" s="17" t="s">
        <v>261</v>
      </c>
      <c r="S83" s="14"/>
      <c r="T83" s="11"/>
      <c r="U83" s="25">
        <v>1338355</v>
      </c>
      <c r="V83" s="17" t="s">
        <v>261</v>
      </c>
      <c r="W83" s="14"/>
      <c r="X83" s="11"/>
      <c r="Y83" s="29">
        <v>896</v>
      </c>
      <c r="Z83" s="17"/>
    </row>
    <row r="84" spans="1:26" x14ac:dyDescent="0.25">
      <c r="A84" s="34"/>
      <c r="B84" s="55" t="s">
        <v>584</v>
      </c>
      <c r="C84" s="20"/>
      <c r="D84" s="21"/>
      <c r="E84" s="28" t="s">
        <v>666</v>
      </c>
      <c r="F84" s="23" t="s">
        <v>261</v>
      </c>
      <c r="G84" s="20"/>
      <c r="H84" s="21"/>
      <c r="I84" s="22">
        <v>25446</v>
      </c>
      <c r="J84" s="23" t="s">
        <v>261</v>
      </c>
      <c r="K84" s="20"/>
      <c r="L84" s="21"/>
      <c r="M84" s="22">
        <v>79717</v>
      </c>
      <c r="N84" s="23" t="s">
        <v>261</v>
      </c>
      <c r="O84" s="20"/>
      <c r="P84" s="21"/>
      <c r="Q84" s="22">
        <v>1741661</v>
      </c>
      <c r="R84" s="23" t="s">
        <v>261</v>
      </c>
      <c r="S84" s="20"/>
      <c r="T84" s="21"/>
      <c r="U84" s="22">
        <v>1821378</v>
      </c>
      <c r="V84" s="23" t="s">
        <v>261</v>
      </c>
      <c r="W84" s="20"/>
      <c r="X84" s="21"/>
      <c r="Y84" s="22">
        <v>5214</v>
      </c>
      <c r="Z84" s="23"/>
    </row>
    <row r="85" spans="1:26" x14ac:dyDescent="0.25">
      <c r="A85" s="34"/>
      <c r="B85" s="56" t="s">
        <v>585</v>
      </c>
      <c r="C85" s="14"/>
      <c r="D85" s="11"/>
      <c r="E85" s="29" t="s">
        <v>667</v>
      </c>
      <c r="F85" s="17" t="s">
        <v>261</v>
      </c>
      <c r="G85" s="14"/>
      <c r="H85" s="11"/>
      <c r="I85" s="25">
        <v>18491</v>
      </c>
      <c r="J85" s="17" t="s">
        <v>261</v>
      </c>
      <c r="K85" s="14"/>
      <c r="L85" s="11"/>
      <c r="M85" s="25">
        <v>28412</v>
      </c>
      <c r="N85" s="17" t="s">
        <v>261</v>
      </c>
      <c r="O85" s="14"/>
      <c r="P85" s="11"/>
      <c r="Q85" s="25">
        <v>641952</v>
      </c>
      <c r="R85" s="17" t="s">
        <v>261</v>
      </c>
      <c r="S85" s="14"/>
      <c r="T85" s="11"/>
      <c r="U85" s="25">
        <v>670364</v>
      </c>
      <c r="V85" s="17" t="s">
        <v>261</v>
      </c>
      <c r="W85" s="14"/>
      <c r="X85" s="11"/>
      <c r="Y85" s="25">
        <v>1611</v>
      </c>
      <c r="Z85" s="17"/>
    </row>
    <row r="86" spans="1:26" x14ac:dyDescent="0.25">
      <c r="A86" s="34"/>
      <c r="B86" s="55" t="s">
        <v>586</v>
      </c>
      <c r="C86" s="20"/>
      <c r="D86" s="19"/>
      <c r="E86" s="19"/>
      <c r="F86" s="19"/>
      <c r="G86" s="20"/>
      <c r="H86" s="19"/>
      <c r="I86" s="19"/>
      <c r="J86" s="19"/>
      <c r="K86" s="20"/>
      <c r="L86" s="19"/>
      <c r="M86" s="19"/>
      <c r="N86" s="19"/>
      <c r="O86" s="20"/>
      <c r="P86" s="19"/>
      <c r="Q86" s="19"/>
      <c r="R86" s="19"/>
      <c r="S86" s="20"/>
      <c r="T86" s="19"/>
      <c r="U86" s="19"/>
      <c r="V86" s="19"/>
      <c r="W86" s="20"/>
      <c r="X86" s="19"/>
      <c r="Y86" s="19"/>
      <c r="Z86" s="19"/>
    </row>
    <row r="87" spans="1:26" x14ac:dyDescent="0.25">
      <c r="A87" s="34"/>
      <c r="B87" s="41" t="s">
        <v>587</v>
      </c>
      <c r="C87" s="14"/>
      <c r="D87" s="11"/>
      <c r="E87" s="29" t="s">
        <v>668</v>
      </c>
      <c r="F87" s="17" t="s">
        <v>261</v>
      </c>
      <c r="G87" s="14"/>
      <c r="H87" s="11"/>
      <c r="I87" s="29">
        <v>128</v>
      </c>
      <c r="J87" s="17" t="s">
        <v>261</v>
      </c>
      <c r="K87" s="14"/>
      <c r="L87" s="11"/>
      <c r="M87" s="29">
        <v>357</v>
      </c>
      <c r="N87" s="17" t="s">
        <v>261</v>
      </c>
      <c r="O87" s="14"/>
      <c r="P87" s="11"/>
      <c r="Q87" s="25">
        <v>10666</v>
      </c>
      <c r="R87" s="17" t="s">
        <v>261</v>
      </c>
      <c r="S87" s="14"/>
      <c r="T87" s="11"/>
      <c r="U87" s="25">
        <v>11023</v>
      </c>
      <c r="V87" s="17" t="s">
        <v>261</v>
      </c>
      <c r="W87" s="14"/>
      <c r="X87" s="11"/>
      <c r="Y87" s="29">
        <v>128</v>
      </c>
      <c r="Z87" s="17"/>
    </row>
    <row r="88" spans="1:26" ht="15.75" thickBot="1" x14ac:dyDescent="0.3">
      <c r="A88" s="34"/>
      <c r="B88" s="40" t="s">
        <v>634</v>
      </c>
      <c r="C88" s="20"/>
      <c r="D88" s="21"/>
      <c r="E88" s="28" t="s">
        <v>669</v>
      </c>
      <c r="F88" s="23" t="s">
        <v>261</v>
      </c>
      <c r="G88" s="20"/>
      <c r="H88" s="21"/>
      <c r="I88" s="22">
        <v>1712</v>
      </c>
      <c r="J88" s="23" t="s">
        <v>261</v>
      </c>
      <c r="K88" s="20"/>
      <c r="L88" s="21"/>
      <c r="M88" s="22">
        <v>11178</v>
      </c>
      <c r="N88" s="23" t="s">
        <v>261</v>
      </c>
      <c r="O88" s="20"/>
      <c r="P88" s="21"/>
      <c r="Q88" s="22">
        <v>288553</v>
      </c>
      <c r="R88" s="23" t="s">
        <v>261</v>
      </c>
      <c r="S88" s="20"/>
      <c r="T88" s="21"/>
      <c r="U88" s="22">
        <v>299731</v>
      </c>
      <c r="V88" s="23" t="s">
        <v>261</v>
      </c>
      <c r="W88" s="20"/>
      <c r="X88" s="21"/>
      <c r="Y88" s="22">
        <v>1626</v>
      </c>
      <c r="Z88" s="23"/>
    </row>
    <row r="89" spans="1:26" x14ac:dyDescent="0.25">
      <c r="A89" s="34"/>
      <c r="B89" s="12"/>
      <c r="C89" s="12"/>
      <c r="D89" s="26"/>
      <c r="E89" s="26"/>
      <c r="F89" s="12"/>
      <c r="G89" s="12"/>
      <c r="H89" s="26"/>
      <c r="I89" s="26"/>
      <c r="J89" s="12"/>
      <c r="K89" s="12"/>
      <c r="L89" s="26"/>
      <c r="M89" s="26"/>
      <c r="N89" s="12"/>
      <c r="O89" s="12"/>
      <c r="P89" s="26"/>
      <c r="Q89" s="26"/>
      <c r="R89" s="12"/>
      <c r="S89" s="12"/>
      <c r="T89" s="26"/>
      <c r="U89" s="26"/>
      <c r="V89" s="12"/>
      <c r="W89" s="12"/>
      <c r="X89" s="26"/>
      <c r="Y89" s="26"/>
      <c r="Z89" s="12"/>
    </row>
    <row r="90" spans="1:26" ht="15.75" thickBot="1" x14ac:dyDescent="0.3">
      <c r="A90" s="34"/>
      <c r="B90" s="56" t="s">
        <v>143</v>
      </c>
      <c r="C90" s="14"/>
      <c r="D90" s="11" t="s">
        <v>312</v>
      </c>
      <c r="E90" s="29" t="s">
        <v>670</v>
      </c>
      <c r="F90" s="17" t="s">
        <v>261</v>
      </c>
      <c r="G90" s="14"/>
      <c r="H90" s="11" t="s">
        <v>312</v>
      </c>
      <c r="I90" s="29" t="s">
        <v>671</v>
      </c>
      <c r="J90" s="17" t="s">
        <v>261</v>
      </c>
      <c r="K90" s="14"/>
      <c r="L90" s="11" t="s">
        <v>312</v>
      </c>
      <c r="M90" s="29" t="s">
        <v>672</v>
      </c>
      <c r="N90" s="17" t="s">
        <v>261</v>
      </c>
      <c r="O90" s="14"/>
      <c r="P90" s="11" t="s">
        <v>312</v>
      </c>
      <c r="Q90" s="29" t="s">
        <v>673</v>
      </c>
      <c r="R90" s="17" t="s">
        <v>261</v>
      </c>
      <c r="S90" s="14"/>
      <c r="T90" s="11" t="s">
        <v>312</v>
      </c>
      <c r="U90" s="29" t="s">
        <v>674</v>
      </c>
      <c r="V90" s="17" t="s">
        <v>261</v>
      </c>
      <c r="W90" s="14"/>
      <c r="X90" s="11" t="s">
        <v>312</v>
      </c>
      <c r="Y90" s="29" t="s">
        <v>675</v>
      </c>
      <c r="Z90" s="17"/>
    </row>
    <row r="91" spans="1:26" ht="15.75" thickTop="1" x14ac:dyDescent="0.25">
      <c r="A91" s="34"/>
      <c r="B91" s="12"/>
      <c r="C91" s="12"/>
      <c r="D91" s="27"/>
      <c r="E91" s="27"/>
      <c r="F91" s="12"/>
      <c r="G91" s="12"/>
      <c r="H91" s="27"/>
      <c r="I91" s="27"/>
      <c r="J91" s="12"/>
      <c r="K91" s="12"/>
      <c r="L91" s="27"/>
      <c r="M91" s="27"/>
      <c r="N91" s="12"/>
      <c r="O91" s="12"/>
      <c r="P91" s="27"/>
      <c r="Q91" s="27"/>
      <c r="R91" s="12"/>
      <c r="S91" s="12"/>
      <c r="T91" s="27"/>
      <c r="U91" s="27"/>
      <c r="V91" s="12"/>
      <c r="W91" s="12"/>
      <c r="X91" s="27"/>
      <c r="Y91" s="27"/>
      <c r="Z91" s="12"/>
    </row>
    <row r="92" spans="1:26" x14ac:dyDescent="0.25">
      <c r="A92" s="34"/>
      <c r="B92" s="39"/>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x14ac:dyDescent="0.25">
      <c r="A93" s="34"/>
      <c r="B93" s="4"/>
      <c r="C93" s="4"/>
      <c r="D93" s="4"/>
      <c r="E93" s="4"/>
      <c r="F93" s="4"/>
      <c r="G93" s="4"/>
      <c r="H93" s="4"/>
      <c r="I93" s="4"/>
      <c r="J93" s="4"/>
      <c r="K93" s="4"/>
      <c r="L93" s="4"/>
      <c r="M93" s="4"/>
      <c r="N93" s="4"/>
      <c r="O93" s="4"/>
      <c r="P93" s="4"/>
      <c r="Q93" s="4"/>
      <c r="R93" s="4"/>
      <c r="S93" s="4"/>
      <c r="T93" s="4"/>
      <c r="U93" s="4"/>
      <c r="V93" s="4"/>
      <c r="W93" s="4"/>
      <c r="X93" s="4"/>
      <c r="Y93" s="4"/>
      <c r="Z93" s="4"/>
    </row>
    <row r="94" spans="1:26" x14ac:dyDescent="0.25">
      <c r="A94" s="34"/>
      <c r="B94" s="44" t="s">
        <v>649</v>
      </c>
      <c r="C94" s="44"/>
      <c r="D94" s="44"/>
      <c r="E94" s="44"/>
      <c r="F94" s="44"/>
      <c r="G94" s="44"/>
      <c r="H94" s="44"/>
      <c r="I94" s="44"/>
      <c r="J94" s="44"/>
      <c r="K94" s="44"/>
      <c r="L94" s="44"/>
      <c r="M94" s="44"/>
      <c r="N94" s="44"/>
      <c r="O94" s="44"/>
      <c r="P94" s="44"/>
      <c r="Q94" s="44"/>
      <c r="R94" s="44"/>
      <c r="S94" s="44"/>
      <c r="T94" s="44"/>
      <c r="U94" s="44"/>
      <c r="V94" s="44"/>
      <c r="W94" s="44"/>
      <c r="X94" s="44"/>
      <c r="Y94" s="44"/>
      <c r="Z94" s="43"/>
    </row>
    <row r="95" spans="1:26" ht="15.75" thickBot="1" x14ac:dyDescent="0.3">
      <c r="A95" s="34"/>
      <c r="B95" s="30" t="s">
        <v>676</v>
      </c>
      <c r="C95" s="30"/>
      <c r="D95" s="30"/>
      <c r="E95" s="30"/>
      <c r="F95" s="30"/>
      <c r="G95" s="30"/>
      <c r="H95" s="30"/>
      <c r="I95" s="30"/>
      <c r="J95" s="30"/>
      <c r="K95" s="30"/>
      <c r="L95" s="30"/>
      <c r="M95" s="30"/>
      <c r="N95" s="30"/>
      <c r="O95" s="30"/>
      <c r="P95" s="30"/>
      <c r="Q95" s="30"/>
      <c r="R95" s="30"/>
      <c r="S95" s="30"/>
      <c r="T95" s="30"/>
      <c r="U95" s="30"/>
      <c r="V95" s="30"/>
      <c r="W95" s="30"/>
      <c r="X95" s="30"/>
      <c r="Y95" s="30"/>
      <c r="Z95" s="57"/>
    </row>
    <row r="96" spans="1:26" x14ac:dyDescent="0.25">
      <c r="A96" s="34"/>
      <c r="B96" s="78" t="s">
        <v>298</v>
      </c>
      <c r="C96" s="46"/>
      <c r="D96" s="45" t="s">
        <v>651</v>
      </c>
      <c r="E96" s="45"/>
      <c r="F96" s="46"/>
      <c r="G96" s="46"/>
      <c r="H96" s="45" t="s">
        <v>654</v>
      </c>
      <c r="I96" s="45"/>
      <c r="J96" s="46"/>
      <c r="K96" s="46"/>
      <c r="L96" s="45" t="s">
        <v>657</v>
      </c>
      <c r="M96" s="45"/>
      <c r="N96" s="46"/>
      <c r="O96" s="46"/>
      <c r="P96" s="45" t="s">
        <v>658</v>
      </c>
      <c r="Q96" s="45"/>
      <c r="R96" s="46"/>
      <c r="S96" s="46"/>
      <c r="T96" s="45" t="s">
        <v>143</v>
      </c>
      <c r="U96" s="45"/>
      <c r="V96" s="46"/>
      <c r="W96" s="46"/>
      <c r="X96" s="45" t="s">
        <v>647</v>
      </c>
      <c r="Y96" s="45"/>
      <c r="Z96" s="46"/>
    </row>
    <row r="97" spans="1:26" x14ac:dyDescent="0.25">
      <c r="A97" s="34"/>
      <c r="B97" s="37"/>
      <c r="C97" s="43"/>
      <c r="D97" s="44" t="s">
        <v>652</v>
      </c>
      <c r="E97" s="44"/>
      <c r="F97" s="43"/>
      <c r="G97" s="43"/>
      <c r="H97" s="44" t="s">
        <v>677</v>
      </c>
      <c r="I97" s="44"/>
      <c r="J97" s="43"/>
      <c r="K97" s="43"/>
      <c r="L97" s="44" t="s">
        <v>653</v>
      </c>
      <c r="M97" s="44"/>
      <c r="N97" s="43"/>
      <c r="O97" s="43"/>
      <c r="P97" s="44"/>
      <c r="Q97" s="44"/>
      <c r="R97" s="43"/>
      <c r="S97" s="43"/>
      <c r="T97" s="44" t="s">
        <v>659</v>
      </c>
      <c r="U97" s="44"/>
      <c r="V97" s="43"/>
      <c r="W97" s="43"/>
      <c r="X97" s="44" t="s">
        <v>434</v>
      </c>
      <c r="Y97" s="44"/>
      <c r="Z97" s="43"/>
    </row>
    <row r="98" spans="1:26" x14ac:dyDescent="0.25">
      <c r="A98" s="34"/>
      <c r="B98" s="37"/>
      <c r="C98" s="43"/>
      <c r="D98" s="44" t="s">
        <v>653</v>
      </c>
      <c r="E98" s="44"/>
      <c r="F98" s="43"/>
      <c r="G98" s="43"/>
      <c r="H98" s="44" t="s">
        <v>656</v>
      </c>
      <c r="I98" s="44"/>
      <c r="J98" s="43"/>
      <c r="K98" s="43"/>
      <c r="L98" s="44"/>
      <c r="M98" s="44"/>
      <c r="N98" s="43"/>
      <c r="O98" s="43"/>
      <c r="P98" s="44"/>
      <c r="Q98" s="44"/>
      <c r="R98" s="43"/>
      <c r="S98" s="43"/>
      <c r="T98" s="44" t="s">
        <v>660</v>
      </c>
      <c r="U98" s="44"/>
      <c r="V98" s="43"/>
      <c r="W98" s="43"/>
      <c r="X98" s="44" t="s">
        <v>661</v>
      </c>
      <c r="Y98" s="44"/>
      <c r="Z98" s="43"/>
    </row>
    <row r="99" spans="1:26" ht="15.75" thickBot="1" x14ac:dyDescent="0.3">
      <c r="A99" s="34"/>
      <c r="B99" s="37"/>
      <c r="C99" s="43"/>
      <c r="D99" s="30"/>
      <c r="E99" s="30"/>
      <c r="F99" s="43"/>
      <c r="G99" s="43"/>
      <c r="H99" s="30"/>
      <c r="I99" s="30"/>
      <c r="J99" s="43"/>
      <c r="K99" s="43"/>
      <c r="L99" s="30"/>
      <c r="M99" s="30"/>
      <c r="N99" s="43"/>
      <c r="O99" s="43"/>
      <c r="P99" s="30"/>
      <c r="Q99" s="30"/>
      <c r="R99" s="43"/>
      <c r="S99" s="43"/>
      <c r="T99" s="30"/>
      <c r="U99" s="30"/>
      <c r="V99" s="43"/>
      <c r="W99" s="43"/>
      <c r="X99" s="30" t="s">
        <v>662</v>
      </c>
      <c r="Y99" s="30"/>
      <c r="Z99" s="43"/>
    </row>
    <row r="100" spans="1:26" x14ac:dyDescent="0.25">
      <c r="A100" s="34"/>
      <c r="B100" s="55" t="s">
        <v>623</v>
      </c>
      <c r="C100" s="20"/>
      <c r="D100" s="19"/>
      <c r="E100" s="19"/>
      <c r="F100" s="19"/>
      <c r="G100" s="20"/>
      <c r="H100" s="19"/>
      <c r="I100" s="19"/>
      <c r="J100" s="19"/>
      <c r="K100" s="20"/>
      <c r="L100" s="19"/>
      <c r="M100" s="19"/>
      <c r="N100" s="19"/>
      <c r="O100" s="20"/>
      <c r="P100" s="19"/>
      <c r="Q100" s="19"/>
      <c r="R100" s="19"/>
      <c r="S100" s="20"/>
      <c r="T100" s="19"/>
      <c r="U100" s="19"/>
      <c r="V100" s="19"/>
      <c r="W100" s="20"/>
      <c r="X100" s="19"/>
      <c r="Y100" s="19"/>
      <c r="Z100" s="19"/>
    </row>
    <row r="101" spans="1:26" x14ac:dyDescent="0.25">
      <c r="A101" s="34"/>
      <c r="B101" s="41" t="s">
        <v>580</v>
      </c>
      <c r="C101" s="14"/>
      <c r="D101" s="11" t="s">
        <v>312</v>
      </c>
      <c r="E101" s="29" t="s">
        <v>678</v>
      </c>
      <c r="F101" s="17" t="s">
        <v>261</v>
      </c>
      <c r="G101" s="14"/>
      <c r="H101" s="11" t="s">
        <v>312</v>
      </c>
      <c r="I101" s="25">
        <v>16691</v>
      </c>
      <c r="J101" s="17" t="s">
        <v>261</v>
      </c>
      <c r="K101" s="14"/>
      <c r="L101" s="11" t="s">
        <v>312</v>
      </c>
      <c r="M101" s="25">
        <v>27813</v>
      </c>
      <c r="N101" s="17" t="s">
        <v>261</v>
      </c>
      <c r="O101" s="14"/>
      <c r="P101" s="11" t="s">
        <v>312</v>
      </c>
      <c r="Q101" s="25">
        <v>701093</v>
      </c>
      <c r="R101" s="17" t="s">
        <v>261</v>
      </c>
      <c r="S101" s="14"/>
      <c r="T101" s="11" t="s">
        <v>312</v>
      </c>
      <c r="U101" s="25">
        <v>728906</v>
      </c>
      <c r="V101" s="17" t="s">
        <v>261</v>
      </c>
      <c r="W101" s="14"/>
      <c r="X101" s="11" t="s">
        <v>312</v>
      </c>
      <c r="Y101" s="25">
        <v>4038</v>
      </c>
      <c r="Z101" s="17"/>
    </row>
    <row r="102" spans="1:26" x14ac:dyDescent="0.25">
      <c r="A102" s="34"/>
      <c r="B102" s="40" t="s">
        <v>581</v>
      </c>
      <c r="C102" s="20"/>
      <c r="D102" s="21"/>
      <c r="E102" s="28" t="s">
        <v>679</v>
      </c>
      <c r="F102" s="23" t="s">
        <v>261</v>
      </c>
      <c r="G102" s="20"/>
      <c r="H102" s="21"/>
      <c r="I102" s="22">
        <v>11643</v>
      </c>
      <c r="J102" s="23" t="s">
        <v>261</v>
      </c>
      <c r="K102" s="20"/>
      <c r="L102" s="21"/>
      <c r="M102" s="22">
        <v>24436</v>
      </c>
      <c r="N102" s="23" t="s">
        <v>261</v>
      </c>
      <c r="O102" s="20"/>
      <c r="P102" s="21"/>
      <c r="Q102" s="22">
        <v>1715984</v>
      </c>
      <c r="R102" s="23" t="s">
        <v>261</v>
      </c>
      <c r="S102" s="20"/>
      <c r="T102" s="21"/>
      <c r="U102" s="22">
        <v>1740420</v>
      </c>
      <c r="V102" s="23" t="s">
        <v>261</v>
      </c>
      <c r="W102" s="20"/>
      <c r="X102" s="21"/>
      <c r="Y102" s="22">
        <v>2549</v>
      </c>
      <c r="Z102" s="23"/>
    </row>
    <row r="103" spans="1:26" x14ac:dyDescent="0.25">
      <c r="A103" s="34"/>
      <c r="B103" s="56" t="s">
        <v>582</v>
      </c>
      <c r="C103" s="14"/>
      <c r="D103" s="11"/>
      <c r="E103" s="29" t="s">
        <v>680</v>
      </c>
      <c r="F103" s="17" t="s">
        <v>261</v>
      </c>
      <c r="G103" s="14"/>
      <c r="H103" s="11"/>
      <c r="I103" s="25">
        <v>20808</v>
      </c>
      <c r="J103" s="17" t="s">
        <v>261</v>
      </c>
      <c r="K103" s="14"/>
      <c r="L103" s="11"/>
      <c r="M103" s="25">
        <v>29187</v>
      </c>
      <c r="N103" s="17" t="s">
        <v>261</v>
      </c>
      <c r="O103" s="14"/>
      <c r="P103" s="11"/>
      <c r="Q103" s="25">
        <v>1347896</v>
      </c>
      <c r="R103" s="17" t="s">
        <v>261</v>
      </c>
      <c r="S103" s="14"/>
      <c r="T103" s="11"/>
      <c r="U103" s="25">
        <v>1377083</v>
      </c>
      <c r="V103" s="17" t="s">
        <v>261</v>
      </c>
      <c r="W103" s="14"/>
      <c r="X103" s="11"/>
      <c r="Y103" s="25">
        <v>1687</v>
      </c>
      <c r="Z103" s="17"/>
    </row>
    <row r="104" spans="1:26" x14ac:dyDescent="0.25">
      <c r="A104" s="34"/>
      <c r="B104" s="55" t="s">
        <v>584</v>
      </c>
      <c r="C104" s="20"/>
      <c r="D104" s="21"/>
      <c r="E104" s="28" t="s">
        <v>681</v>
      </c>
      <c r="F104" s="23" t="s">
        <v>261</v>
      </c>
      <c r="G104" s="20"/>
      <c r="H104" s="21"/>
      <c r="I104" s="22">
        <v>22095</v>
      </c>
      <c r="J104" s="23" t="s">
        <v>261</v>
      </c>
      <c r="K104" s="20"/>
      <c r="L104" s="21"/>
      <c r="M104" s="22">
        <v>76263</v>
      </c>
      <c r="N104" s="23" t="s">
        <v>261</v>
      </c>
      <c r="O104" s="20"/>
      <c r="P104" s="21"/>
      <c r="Q104" s="22">
        <v>1761989</v>
      </c>
      <c r="R104" s="23" t="s">
        <v>261</v>
      </c>
      <c r="S104" s="20"/>
      <c r="T104" s="21"/>
      <c r="U104" s="22">
        <v>1838252</v>
      </c>
      <c r="V104" s="23" t="s">
        <v>261</v>
      </c>
      <c r="W104" s="20"/>
      <c r="X104" s="21"/>
      <c r="Y104" s="22">
        <v>7363</v>
      </c>
      <c r="Z104" s="23"/>
    </row>
    <row r="105" spans="1:26" x14ac:dyDescent="0.25">
      <c r="A105" s="34"/>
      <c r="B105" s="56" t="s">
        <v>585</v>
      </c>
      <c r="C105" s="14"/>
      <c r="D105" s="11"/>
      <c r="E105" s="29" t="s">
        <v>682</v>
      </c>
      <c r="F105" s="17" t="s">
        <v>261</v>
      </c>
      <c r="G105" s="14"/>
      <c r="H105" s="11"/>
      <c r="I105" s="25">
        <v>16918</v>
      </c>
      <c r="J105" s="17" t="s">
        <v>261</v>
      </c>
      <c r="K105" s="14"/>
      <c r="L105" s="11"/>
      <c r="M105" s="25">
        <v>30964</v>
      </c>
      <c r="N105" s="17" t="s">
        <v>261</v>
      </c>
      <c r="O105" s="14"/>
      <c r="P105" s="11"/>
      <c r="Q105" s="25">
        <v>519713</v>
      </c>
      <c r="R105" s="17" t="s">
        <v>261</v>
      </c>
      <c r="S105" s="14"/>
      <c r="T105" s="11"/>
      <c r="U105" s="25">
        <v>550677</v>
      </c>
      <c r="V105" s="17" t="s">
        <v>261</v>
      </c>
      <c r="W105" s="14"/>
      <c r="X105" s="11"/>
      <c r="Y105" s="29">
        <v>654</v>
      </c>
      <c r="Z105" s="17"/>
    </row>
    <row r="106" spans="1:26" x14ac:dyDescent="0.25">
      <c r="A106" s="34"/>
      <c r="B106" s="55" t="s">
        <v>586</v>
      </c>
      <c r="C106" s="20"/>
      <c r="D106" s="19"/>
      <c r="E106" s="19"/>
      <c r="F106" s="19"/>
      <c r="G106" s="20"/>
      <c r="H106" s="19"/>
      <c r="I106" s="19"/>
      <c r="J106" s="19"/>
      <c r="K106" s="20"/>
      <c r="L106" s="19"/>
      <c r="M106" s="19"/>
      <c r="N106" s="19"/>
      <c r="O106" s="20"/>
      <c r="P106" s="19"/>
      <c r="Q106" s="19"/>
      <c r="R106" s="19"/>
      <c r="S106" s="20"/>
      <c r="T106" s="19"/>
      <c r="U106" s="19"/>
      <c r="V106" s="19"/>
      <c r="W106" s="20"/>
      <c r="X106" s="19"/>
      <c r="Y106" s="19"/>
      <c r="Z106" s="19"/>
    </row>
    <row r="107" spans="1:26" x14ac:dyDescent="0.25">
      <c r="A107" s="34"/>
      <c r="B107" s="41" t="s">
        <v>587</v>
      </c>
      <c r="C107" s="14"/>
      <c r="D107" s="11"/>
      <c r="E107" s="29" t="s">
        <v>683</v>
      </c>
      <c r="F107" s="17" t="s">
        <v>261</v>
      </c>
      <c r="G107" s="14"/>
      <c r="H107" s="11"/>
      <c r="I107" s="29">
        <v>164</v>
      </c>
      <c r="J107" s="17" t="s">
        <v>261</v>
      </c>
      <c r="K107" s="14"/>
      <c r="L107" s="11"/>
      <c r="M107" s="29">
        <v>558</v>
      </c>
      <c r="N107" s="17" t="s">
        <v>261</v>
      </c>
      <c r="O107" s="14"/>
      <c r="P107" s="11"/>
      <c r="Q107" s="25">
        <v>10678</v>
      </c>
      <c r="R107" s="17" t="s">
        <v>261</v>
      </c>
      <c r="S107" s="14"/>
      <c r="T107" s="11"/>
      <c r="U107" s="25">
        <v>11236</v>
      </c>
      <c r="V107" s="17" t="s">
        <v>261</v>
      </c>
      <c r="W107" s="14"/>
      <c r="X107" s="11"/>
      <c r="Y107" s="29">
        <v>164</v>
      </c>
      <c r="Z107" s="17"/>
    </row>
    <row r="108" spans="1:26" ht="15.75" thickBot="1" x14ac:dyDescent="0.3">
      <c r="A108" s="34"/>
      <c r="B108" s="40" t="s">
        <v>634</v>
      </c>
      <c r="C108" s="20"/>
      <c r="D108" s="21"/>
      <c r="E108" s="28" t="s">
        <v>684</v>
      </c>
      <c r="F108" s="23" t="s">
        <v>261</v>
      </c>
      <c r="G108" s="20"/>
      <c r="H108" s="21"/>
      <c r="I108" s="22">
        <v>1683</v>
      </c>
      <c r="J108" s="23" t="s">
        <v>261</v>
      </c>
      <c r="K108" s="20"/>
      <c r="L108" s="21"/>
      <c r="M108" s="22">
        <v>10421</v>
      </c>
      <c r="N108" s="23" t="s">
        <v>261</v>
      </c>
      <c r="O108" s="20"/>
      <c r="P108" s="21"/>
      <c r="Q108" s="22">
        <v>260785</v>
      </c>
      <c r="R108" s="23" t="s">
        <v>261</v>
      </c>
      <c r="S108" s="20"/>
      <c r="T108" s="21"/>
      <c r="U108" s="22">
        <v>271206</v>
      </c>
      <c r="V108" s="23" t="s">
        <v>261</v>
      </c>
      <c r="W108" s="20"/>
      <c r="X108" s="21"/>
      <c r="Y108" s="22">
        <v>1613</v>
      </c>
      <c r="Z108" s="23"/>
    </row>
    <row r="109" spans="1:26" x14ac:dyDescent="0.25">
      <c r="A109" s="34"/>
      <c r="B109" s="12"/>
      <c r="C109" s="12"/>
      <c r="D109" s="26"/>
      <c r="E109" s="26"/>
      <c r="F109" s="12"/>
      <c r="G109" s="12"/>
      <c r="H109" s="26"/>
      <c r="I109" s="26"/>
      <c r="J109" s="12"/>
      <c r="K109" s="12"/>
      <c r="L109" s="26"/>
      <c r="M109" s="26"/>
      <c r="N109" s="12"/>
      <c r="O109" s="12"/>
      <c r="P109" s="26"/>
      <c r="Q109" s="26"/>
      <c r="R109" s="12"/>
      <c r="S109" s="12"/>
      <c r="T109" s="26"/>
      <c r="U109" s="26"/>
      <c r="V109" s="12"/>
      <c r="W109" s="12"/>
      <c r="X109" s="26"/>
      <c r="Y109" s="26"/>
      <c r="Z109" s="12"/>
    </row>
    <row r="110" spans="1:26" ht="15.75" thickBot="1" x14ac:dyDescent="0.3">
      <c r="A110" s="34"/>
      <c r="B110" s="56" t="s">
        <v>143</v>
      </c>
      <c r="C110" s="14"/>
      <c r="D110" s="11" t="s">
        <v>312</v>
      </c>
      <c r="E110" s="29" t="s">
        <v>685</v>
      </c>
      <c r="F110" s="17" t="s">
        <v>261</v>
      </c>
      <c r="G110" s="14"/>
      <c r="H110" s="11" t="s">
        <v>312</v>
      </c>
      <c r="I110" s="29" t="s">
        <v>686</v>
      </c>
      <c r="J110" s="17" t="s">
        <v>261</v>
      </c>
      <c r="K110" s="14"/>
      <c r="L110" s="11" t="s">
        <v>312</v>
      </c>
      <c r="M110" s="29" t="s">
        <v>687</v>
      </c>
      <c r="N110" s="17" t="s">
        <v>261</v>
      </c>
      <c r="O110" s="14"/>
      <c r="P110" s="11" t="s">
        <v>312</v>
      </c>
      <c r="Q110" s="29" t="s">
        <v>688</v>
      </c>
      <c r="R110" s="17" t="s">
        <v>261</v>
      </c>
      <c r="S110" s="14"/>
      <c r="T110" s="11" t="s">
        <v>312</v>
      </c>
      <c r="U110" s="29" t="s">
        <v>689</v>
      </c>
      <c r="V110" s="17" t="s">
        <v>261</v>
      </c>
      <c r="W110" s="14"/>
      <c r="X110" s="11" t="s">
        <v>312</v>
      </c>
      <c r="Y110" s="29" t="s">
        <v>690</v>
      </c>
      <c r="Z110" s="17"/>
    </row>
    <row r="111" spans="1:26" ht="15.75" thickTop="1" x14ac:dyDescent="0.25">
      <c r="A111" s="34"/>
      <c r="B111" s="12"/>
      <c r="C111" s="12"/>
      <c r="D111" s="27"/>
      <c r="E111" s="27"/>
      <c r="F111" s="12"/>
      <c r="G111" s="12"/>
      <c r="H111" s="27"/>
      <c r="I111" s="27"/>
      <c r="J111" s="12"/>
      <c r="K111" s="12"/>
      <c r="L111" s="27"/>
      <c r="M111" s="27"/>
      <c r="N111" s="12"/>
      <c r="O111" s="12"/>
      <c r="P111" s="27"/>
      <c r="Q111" s="27"/>
      <c r="R111" s="12"/>
      <c r="S111" s="12"/>
      <c r="T111" s="27"/>
      <c r="U111" s="27"/>
      <c r="V111" s="12"/>
      <c r="W111" s="12"/>
      <c r="X111" s="27"/>
      <c r="Y111" s="27"/>
      <c r="Z111" s="12"/>
    </row>
    <row r="112" spans="1:26" x14ac:dyDescent="0.25">
      <c r="A112" s="34"/>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x14ac:dyDescent="0.25">
      <c r="A113" s="34"/>
      <c r="B113" s="37" t="s">
        <v>691</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34"/>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34"/>
      <c r="B115" s="4"/>
      <c r="C115" s="4"/>
      <c r="D115" s="4"/>
      <c r="E115" s="4"/>
      <c r="F115" s="4"/>
      <c r="G115" s="4"/>
      <c r="H115" s="4"/>
      <c r="I115" s="4"/>
      <c r="J115" s="4"/>
    </row>
    <row r="116" spans="1:26" ht="15.75" thickBot="1" x14ac:dyDescent="0.3">
      <c r="A116" s="34"/>
      <c r="B116" s="30" t="s">
        <v>692</v>
      </c>
      <c r="C116" s="30"/>
      <c r="D116" s="30"/>
      <c r="E116" s="30"/>
      <c r="F116" s="30"/>
      <c r="G116" s="30"/>
      <c r="H116" s="30"/>
      <c r="I116" s="30"/>
      <c r="J116" s="52"/>
    </row>
    <row r="117" spans="1:26" x14ac:dyDescent="0.25">
      <c r="A117" s="34"/>
      <c r="B117" s="78" t="s">
        <v>298</v>
      </c>
      <c r="C117" s="46" t="s">
        <v>261</v>
      </c>
      <c r="D117" s="45" t="s">
        <v>693</v>
      </c>
      <c r="E117" s="45"/>
      <c r="F117" s="46"/>
      <c r="G117" s="46" t="s">
        <v>261</v>
      </c>
      <c r="H117" s="45" t="s">
        <v>693</v>
      </c>
      <c r="I117" s="45"/>
      <c r="J117" s="46"/>
    </row>
    <row r="118" spans="1:26" ht="15.75" thickBot="1" x14ac:dyDescent="0.3">
      <c r="A118" s="34"/>
      <c r="B118" s="37"/>
      <c r="C118" s="43"/>
      <c r="D118" s="30">
        <v>2013</v>
      </c>
      <c r="E118" s="30"/>
      <c r="F118" s="43"/>
      <c r="G118" s="43"/>
      <c r="H118" s="30">
        <v>2012</v>
      </c>
      <c r="I118" s="30"/>
      <c r="J118" s="43"/>
    </row>
    <row r="119" spans="1:26" x14ac:dyDescent="0.25">
      <c r="A119" s="34"/>
      <c r="B119" s="55" t="s">
        <v>623</v>
      </c>
      <c r="C119" s="20" t="s">
        <v>261</v>
      </c>
      <c r="D119" s="19"/>
      <c r="E119" s="19"/>
      <c r="F119" s="19"/>
      <c r="G119" s="20" t="s">
        <v>261</v>
      </c>
      <c r="H119" s="19"/>
      <c r="I119" s="19"/>
      <c r="J119" s="19"/>
    </row>
    <row r="120" spans="1:26" x14ac:dyDescent="0.25">
      <c r="A120" s="34"/>
      <c r="B120" s="41" t="s">
        <v>580</v>
      </c>
      <c r="C120" s="14" t="s">
        <v>261</v>
      </c>
      <c r="D120" s="11" t="s">
        <v>312</v>
      </c>
      <c r="E120" s="25">
        <v>3154</v>
      </c>
      <c r="F120" s="17"/>
      <c r="G120" s="14" t="s">
        <v>261</v>
      </c>
      <c r="H120" s="11" t="s">
        <v>312</v>
      </c>
      <c r="I120" s="25">
        <v>12653</v>
      </c>
      <c r="J120" s="17"/>
    </row>
    <row r="121" spans="1:26" x14ac:dyDescent="0.25">
      <c r="A121" s="34"/>
      <c r="B121" s="40" t="s">
        <v>581</v>
      </c>
      <c r="C121" s="20" t="s">
        <v>261</v>
      </c>
      <c r="D121" s="21"/>
      <c r="E121" s="22">
        <v>11539</v>
      </c>
      <c r="F121" s="23"/>
      <c r="G121" s="20" t="s">
        <v>261</v>
      </c>
      <c r="H121" s="21"/>
      <c r="I121" s="22">
        <v>9094</v>
      </c>
      <c r="J121" s="23"/>
    </row>
    <row r="122" spans="1:26" x14ac:dyDescent="0.25">
      <c r="A122" s="34"/>
      <c r="B122" s="56" t="s">
        <v>582</v>
      </c>
      <c r="C122" s="14" t="s">
        <v>261</v>
      </c>
      <c r="D122" s="11"/>
      <c r="E122" s="25">
        <v>10898</v>
      </c>
      <c r="F122" s="17"/>
      <c r="G122" s="14" t="s">
        <v>261</v>
      </c>
      <c r="H122" s="11"/>
      <c r="I122" s="25">
        <v>19121</v>
      </c>
      <c r="J122" s="17"/>
    </row>
    <row r="123" spans="1:26" x14ac:dyDescent="0.25">
      <c r="A123" s="34"/>
      <c r="B123" s="55" t="s">
        <v>584</v>
      </c>
      <c r="C123" s="20" t="s">
        <v>261</v>
      </c>
      <c r="D123" s="21"/>
      <c r="E123" s="22">
        <v>20232</v>
      </c>
      <c r="F123" s="23"/>
      <c r="G123" s="20" t="s">
        <v>261</v>
      </c>
      <c r="H123" s="21"/>
      <c r="I123" s="22">
        <v>14732</v>
      </c>
      <c r="J123" s="23"/>
    </row>
    <row r="124" spans="1:26" x14ac:dyDescent="0.25">
      <c r="A124" s="34"/>
      <c r="B124" s="56" t="s">
        <v>585</v>
      </c>
      <c r="C124" s="14" t="s">
        <v>261</v>
      </c>
      <c r="D124" s="11"/>
      <c r="E124" s="25">
        <v>16880</v>
      </c>
      <c r="F124" s="17"/>
      <c r="G124" s="14" t="s">
        <v>261</v>
      </c>
      <c r="H124" s="11"/>
      <c r="I124" s="25">
        <v>16264</v>
      </c>
      <c r="J124" s="17"/>
    </row>
    <row r="125" spans="1:26" x14ac:dyDescent="0.25">
      <c r="A125" s="34"/>
      <c r="B125" s="55" t="s">
        <v>586</v>
      </c>
      <c r="C125" s="20" t="s">
        <v>261</v>
      </c>
      <c r="D125" s="19"/>
      <c r="E125" s="19"/>
      <c r="F125" s="19"/>
      <c r="G125" s="20" t="s">
        <v>261</v>
      </c>
      <c r="H125" s="19"/>
      <c r="I125" s="19"/>
      <c r="J125" s="19"/>
    </row>
    <row r="126" spans="1:26" x14ac:dyDescent="0.25">
      <c r="A126" s="34"/>
      <c r="B126" s="41" t="s">
        <v>587</v>
      </c>
      <c r="C126" s="14" t="s">
        <v>261</v>
      </c>
      <c r="D126" s="11"/>
      <c r="E126" s="29">
        <v>0</v>
      </c>
      <c r="F126" s="17"/>
      <c r="G126" s="14" t="s">
        <v>261</v>
      </c>
      <c r="H126" s="11"/>
      <c r="I126" s="29">
        <v>0</v>
      </c>
      <c r="J126" s="17"/>
    </row>
    <row r="127" spans="1:26" ht="15.75" thickBot="1" x14ac:dyDescent="0.3">
      <c r="A127" s="34"/>
      <c r="B127" s="40" t="s">
        <v>634</v>
      </c>
      <c r="C127" s="20" t="s">
        <v>261</v>
      </c>
      <c r="D127" s="21"/>
      <c r="E127" s="28">
        <v>86</v>
      </c>
      <c r="F127" s="23"/>
      <c r="G127" s="20" t="s">
        <v>261</v>
      </c>
      <c r="H127" s="21"/>
      <c r="I127" s="28">
        <v>70</v>
      </c>
      <c r="J127" s="23"/>
    </row>
    <row r="128" spans="1:26" x14ac:dyDescent="0.25">
      <c r="A128" s="34"/>
      <c r="B128" s="12"/>
      <c r="C128" s="12" t="s">
        <v>261</v>
      </c>
      <c r="D128" s="26"/>
      <c r="E128" s="26"/>
      <c r="F128" s="12"/>
      <c r="G128" s="12" t="s">
        <v>261</v>
      </c>
      <c r="H128" s="26"/>
      <c r="I128" s="26"/>
      <c r="J128" s="12"/>
    </row>
    <row r="129" spans="1:26" ht="15.75" thickBot="1" x14ac:dyDescent="0.3">
      <c r="A129" s="34"/>
      <c r="B129" s="56" t="s">
        <v>143</v>
      </c>
      <c r="C129" s="14" t="s">
        <v>261</v>
      </c>
      <c r="D129" s="11" t="s">
        <v>312</v>
      </c>
      <c r="E129" s="25">
        <v>62789</v>
      </c>
      <c r="F129" s="17"/>
      <c r="G129" s="14" t="s">
        <v>261</v>
      </c>
      <c r="H129" s="11" t="s">
        <v>312</v>
      </c>
      <c r="I129" s="25">
        <v>71934</v>
      </c>
      <c r="J129" s="17"/>
    </row>
    <row r="130" spans="1:26" ht="15.75" thickTop="1" x14ac:dyDescent="0.25">
      <c r="A130" s="34"/>
      <c r="B130" s="12"/>
      <c r="C130" s="12" t="s">
        <v>261</v>
      </c>
      <c r="D130" s="27"/>
      <c r="E130" s="27"/>
      <c r="F130" s="12"/>
      <c r="G130" s="12" t="s">
        <v>261</v>
      </c>
      <c r="H130" s="27"/>
      <c r="I130" s="27"/>
      <c r="J130" s="12"/>
    </row>
    <row r="131" spans="1:26" x14ac:dyDescent="0.25">
      <c r="A131" s="34"/>
      <c r="B131" s="37" t="s">
        <v>694</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ht="25.5" customHeight="1" x14ac:dyDescent="0.25">
      <c r="A132" s="34"/>
      <c r="B132" s="37" t="s">
        <v>695</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ht="25.5" customHeight="1" x14ac:dyDescent="0.25">
      <c r="A133" s="34"/>
      <c r="B133" s="37" t="s">
        <v>696</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ht="25.5" customHeight="1" x14ac:dyDescent="0.25">
      <c r="A134" s="34"/>
      <c r="B134" s="37" t="s">
        <v>697</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26" x14ac:dyDescent="0.25">
      <c r="A135" s="34"/>
      <c r="B135" s="37" t="s">
        <v>698</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x14ac:dyDescent="0.25">
      <c r="A136" s="34"/>
      <c r="B136" s="44" t="s">
        <v>699</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x14ac:dyDescent="0.25">
      <c r="A137" s="34"/>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row>
    <row r="138" spans="1:26" ht="15.75" thickBot="1" x14ac:dyDescent="0.3">
      <c r="A138" s="34"/>
      <c r="B138" s="4"/>
      <c r="C138" s="4"/>
      <c r="D138" s="4"/>
      <c r="E138" s="4"/>
      <c r="F138" s="4"/>
      <c r="G138" s="4"/>
      <c r="H138" s="4"/>
      <c r="I138" s="4"/>
      <c r="J138" s="4"/>
      <c r="K138" s="4"/>
      <c r="L138" s="4"/>
      <c r="M138" s="4"/>
      <c r="N138" s="4"/>
      <c r="O138" s="4"/>
      <c r="P138" s="4"/>
      <c r="Q138" s="4"/>
      <c r="R138" s="4"/>
    </row>
    <row r="139" spans="1:26" ht="15.75" thickBot="1" x14ac:dyDescent="0.3">
      <c r="A139" s="34"/>
      <c r="B139" s="81" t="s">
        <v>700</v>
      </c>
      <c r="C139" s="82"/>
      <c r="D139" s="82"/>
      <c r="E139" s="82"/>
      <c r="F139" s="82"/>
      <c r="G139" s="82"/>
      <c r="H139" s="82"/>
      <c r="I139" s="82"/>
      <c r="J139" s="82"/>
      <c r="K139" s="82"/>
      <c r="L139" s="82"/>
      <c r="M139" s="82"/>
      <c r="N139" s="82"/>
      <c r="O139" s="82"/>
      <c r="P139" s="82"/>
      <c r="Q139" s="82"/>
      <c r="R139" s="80" t="s">
        <v>261</v>
      </c>
    </row>
    <row r="140" spans="1:26" ht="15.75" thickBot="1" x14ac:dyDescent="0.3">
      <c r="A140" s="34"/>
      <c r="B140" s="31" t="s">
        <v>650</v>
      </c>
      <c r="C140" s="31"/>
      <c r="D140" s="31"/>
      <c r="E140" s="31"/>
      <c r="F140" s="31"/>
      <c r="G140" s="31"/>
      <c r="H140" s="31"/>
      <c r="I140" s="31"/>
      <c r="J140" s="31"/>
      <c r="K140" s="31"/>
      <c r="L140" s="31"/>
      <c r="M140" s="31"/>
      <c r="N140" s="31"/>
      <c r="O140" s="31"/>
      <c r="P140" s="31"/>
      <c r="Q140" s="31"/>
      <c r="R140" s="52"/>
    </row>
    <row r="141" spans="1:26" ht="15.75" thickBot="1" x14ac:dyDescent="0.3">
      <c r="A141" s="34"/>
      <c r="B141" s="14"/>
      <c r="C141" s="14" t="s">
        <v>261</v>
      </c>
      <c r="D141" s="84" t="s">
        <v>701</v>
      </c>
      <c r="E141" s="84"/>
      <c r="F141" s="84"/>
      <c r="G141" s="84"/>
      <c r="H141" s="84"/>
      <c r="I141" s="84"/>
      <c r="J141" s="14"/>
      <c r="K141" s="14" t="s">
        <v>261</v>
      </c>
      <c r="L141" s="46"/>
      <c r="M141" s="46"/>
      <c r="N141" s="14"/>
      <c r="O141" s="14" t="s">
        <v>261</v>
      </c>
      <c r="P141" s="46"/>
      <c r="Q141" s="46"/>
      <c r="R141" s="14"/>
    </row>
    <row r="142" spans="1:26" x14ac:dyDescent="0.25">
      <c r="A142" s="34"/>
      <c r="B142" s="37" t="s">
        <v>298</v>
      </c>
      <c r="C142" s="43" t="s">
        <v>261</v>
      </c>
      <c r="D142" s="85" t="s">
        <v>702</v>
      </c>
      <c r="E142" s="85"/>
      <c r="F142" s="46"/>
      <c r="G142" s="46" t="s">
        <v>261</v>
      </c>
      <c r="H142" s="85" t="s">
        <v>704</v>
      </c>
      <c r="I142" s="85"/>
      <c r="J142" s="43"/>
      <c r="K142" s="43" t="s">
        <v>261</v>
      </c>
      <c r="L142" s="59" t="s">
        <v>705</v>
      </c>
      <c r="M142" s="59"/>
      <c r="N142" s="43"/>
      <c r="O142" s="43" t="s">
        <v>261</v>
      </c>
      <c r="P142" s="59" t="s">
        <v>707</v>
      </c>
      <c r="Q142" s="59"/>
      <c r="R142" s="43"/>
    </row>
    <row r="143" spans="1:26" x14ac:dyDescent="0.25">
      <c r="A143" s="34"/>
      <c r="B143" s="37"/>
      <c r="C143" s="43"/>
      <c r="D143" s="59" t="s">
        <v>703</v>
      </c>
      <c r="E143" s="59"/>
      <c r="F143" s="43"/>
      <c r="G143" s="43"/>
      <c r="H143" s="59" t="s">
        <v>703</v>
      </c>
      <c r="I143" s="59"/>
      <c r="J143" s="43"/>
      <c r="K143" s="43"/>
      <c r="L143" s="59" t="s">
        <v>706</v>
      </c>
      <c r="M143" s="59"/>
      <c r="N143" s="43"/>
      <c r="O143" s="43"/>
      <c r="P143" s="59" t="s">
        <v>708</v>
      </c>
      <c r="Q143" s="59"/>
      <c r="R143" s="43"/>
    </row>
    <row r="144" spans="1:26" ht="15.75" thickBot="1" x14ac:dyDescent="0.3">
      <c r="A144" s="34"/>
      <c r="B144" s="37"/>
      <c r="C144" s="43"/>
      <c r="D144" s="83"/>
      <c r="E144" s="83"/>
      <c r="F144" s="43"/>
      <c r="G144" s="43"/>
      <c r="H144" s="83"/>
      <c r="I144" s="83"/>
      <c r="J144" s="43"/>
      <c r="K144" s="43"/>
      <c r="L144" s="83"/>
      <c r="M144" s="83"/>
      <c r="N144" s="43"/>
      <c r="O144" s="43"/>
      <c r="P144" s="83" t="s">
        <v>709</v>
      </c>
      <c r="Q144" s="83"/>
      <c r="R144" s="43"/>
    </row>
    <row r="145" spans="1:26" x14ac:dyDescent="0.25">
      <c r="A145" s="34"/>
      <c r="B145" s="18" t="s">
        <v>710</v>
      </c>
      <c r="C145" s="20" t="s">
        <v>261</v>
      </c>
      <c r="D145" s="19"/>
      <c r="E145" s="19"/>
      <c r="F145" s="19"/>
      <c r="G145" s="20" t="s">
        <v>261</v>
      </c>
      <c r="H145" s="19"/>
      <c r="I145" s="19"/>
      <c r="J145" s="19"/>
      <c r="K145" s="20" t="s">
        <v>261</v>
      </c>
      <c r="L145" s="19"/>
      <c r="M145" s="19"/>
      <c r="N145" s="19"/>
      <c r="O145" s="20" t="s">
        <v>261</v>
      </c>
      <c r="P145" s="19"/>
      <c r="Q145" s="19"/>
      <c r="R145" s="19"/>
    </row>
    <row r="146" spans="1:26" x14ac:dyDescent="0.25">
      <c r="A146" s="34"/>
      <c r="B146" s="56" t="s">
        <v>711</v>
      </c>
      <c r="C146" s="14" t="s">
        <v>261</v>
      </c>
      <c r="D146" s="11" t="s">
        <v>312</v>
      </c>
      <c r="E146" s="29" t="s">
        <v>712</v>
      </c>
      <c r="F146" s="17" t="s">
        <v>261</v>
      </c>
      <c r="G146" s="14" t="s">
        <v>261</v>
      </c>
      <c r="H146" s="11" t="s">
        <v>312</v>
      </c>
      <c r="I146" s="29" t="s">
        <v>713</v>
      </c>
      <c r="J146" s="17" t="s">
        <v>261</v>
      </c>
      <c r="K146" s="14" t="s">
        <v>261</v>
      </c>
      <c r="L146" s="11" t="s">
        <v>312</v>
      </c>
      <c r="M146" s="29" t="s">
        <v>714</v>
      </c>
      <c r="N146" s="17" t="s">
        <v>261</v>
      </c>
      <c r="O146" s="14" t="s">
        <v>261</v>
      </c>
      <c r="P146" s="11" t="s">
        <v>312</v>
      </c>
      <c r="Q146" s="29" t="s">
        <v>715</v>
      </c>
      <c r="R146" s="17" t="s">
        <v>261</v>
      </c>
    </row>
    <row r="147" spans="1:26" x14ac:dyDescent="0.25">
      <c r="A147" s="34"/>
      <c r="B147" s="55" t="s">
        <v>716</v>
      </c>
      <c r="C147" s="20" t="s">
        <v>261</v>
      </c>
      <c r="D147" s="21"/>
      <c r="E147" s="28" t="s">
        <v>717</v>
      </c>
      <c r="F147" s="23" t="s">
        <v>261</v>
      </c>
      <c r="G147" s="20" t="s">
        <v>261</v>
      </c>
      <c r="H147" s="21"/>
      <c r="I147" s="28" t="s">
        <v>718</v>
      </c>
      <c r="J147" s="23" t="s">
        <v>261</v>
      </c>
      <c r="K147" s="20" t="s">
        <v>261</v>
      </c>
      <c r="L147" s="21"/>
      <c r="M147" s="28" t="s">
        <v>719</v>
      </c>
      <c r="N147" s="23" t="s">
        <v>261</v>
      </c>
      <c r="O147" s="20" t="s">
        <v>261</v>
      </c>
      <c r="P147" s="21"/>
      <c r="Q147" s="28" t="s">
        <v>720</v>
      </c>
      <c r="R147" s="23" t="s">
        <v>261</v>
      </c>
    </row>
    <row r="148" spans="1:26" x14ac:dyDescent="0.25">
      <c r="A148" s="34"/>
      <c r="B148" s="56" t="s">
        <v>721</v>
      </c>
      <c r="C148" s="14" t="s">
        <v>261</v>
      </c>
      <c r="D148" s="11"/>
      <c r="E148" s="29" t="s">
        <v>722</v>
      </c>
      <c r="F148" s="17" t="s">
        <v>261</v>
      </c>
      <c r="G148" s="14" t="s">
        <v>261</v>
      </c>
      <c r="H148" s="11"/>
      <c r="I148" s="29" t="s">
        <v>723</v>
      </c>
      <c r="J148" s="17" t="s">
        <v>261</v>
      </c>
      <c r="K148" s="14" t="s">
        <v>261</v>
      </c>
      <c r="L148" s="11"/>
      <c r="M148" s="29" t="s">
        <v>724</v>
      </c>
      <c r="N148" s="17" t="s">
        <v>261</v>
      </c>
      <c r="O148" s="14" t="s">
        <v>261</v>
      </c>
      <c r="P148" s="11"/>
      <c r="Q148" s="29" t="s">
        <v>725</v>
      </c>
      <c r="R148" s="17" t="s">
        <v>261</v>
      </c>
    </row>
    <row r="149" spans="1:26" ht="15.75" thickBot="1" x14ac:dyDescent="0.3">
      <c r="A149" s="34"/>
      <c r="B149" s="55" t="s">
        <v>726</v>
      </c>
      <c r="C149" s="20" t="s">
        <v>261</v>
      </c>
      <c r="D149" s="21"/>
      <c r="E149" s="28" t="s">
        <v>630</v>
      </c>
      <c r="F149" s="23" t="s">
        <v>261</v>
      </c>
      <c r="G149" s="20" t="s">
        <v>261</v>
      </c>
      <c r="H149" s="21"/>
      <c r="I149" s="28" t="s">
        <v>630</v>
      </c>
      <c r="J149" s="23" t="s">
        <v>261</v>
      </c>
      <c r="K149" s="20" t="s">
        <v>261</v>
      </c>
      <c r="L149" s="21"/>
      <c r="M149" s="28" t="s">
        <v>727</v>
      </c>
      <c r="N149" s="23" t="s">
        <v>261</v>
      </c>
      <c r="O149" s="20" t="s">
        <v>261</v>
      </c>
      <c r="P149" s="21"/>
      <c r="Q149" s="28" t="s">
        <v>630</v>
      </c>
      <c r="R149" s="23" t="s">
        <v>261</v>
      </c>
    </row>
    <row r="150" spans="1:26" x14ac:dyDescent="0.25">
      <c r="A150" s="34"/>
      <c r="B150" s="12"/>
      <c r="C150" s="12" t="s">
        <v>261</v>
      </c>
      <c r="D150" s="26"/>
      <c r="E150" s="26"/>
      <c r="F150" s="12"/>
      <c r="G150" s="12" t="s">
        <v>261</v>
      </c>
      <c r="H150" s="26"/>
      <c r="I150" s="26"/>
      <c r="J150" s="12"/>
      <c r="K150" s="12" t="s">
        <v>261</v>
      </c>
      <c r="L150" s="26"/>
      <c r="M150" s="26"/>
      <c r="N150" s="12"/>
      <c r="O150" s="12" t="s">
        <v>261</v>
      </c>
      <c r="P150" s="26"/>
      <c r="Q150" s="26"/>
      <c r="R150" s="12"/>
    </row>
    <row r="151" spans="1:26" ht="15.75" thickBot="1" x14ac:dyDescent="0.3">
      <c r="A151" s="34"/>
      <c r="B151" s="24" t="s">
        <v>143</v>
      </c>
      <c r="C151" s="14" t="s">
        <v>261</v>
      </c>
      <c r="D151" s="11" t="s">
        <v>312</v>
      </c>
      <c r="E151" s="29" t="s">
        <v>728</v>
      </c>
      <c r="F151" s="17" t="s">
        <v>261</v>
      </c>
      <c r="G151" s="14" t="s">
        <v>261</v>
      </c>
      <c r="H151" s="11" t="s">
        <v>312</v>
      </c>
      <c r="I151" s="29" t="s">
        <v>729</v>
      </c>
      <c r="J151" s="17" t="s">
        <v>261</v>
      </c>
      <c r="K151" s="14" t="s">
        <v>261</v>
      </c>
      <c r="L151" s="11" t="s">
        <v>312</v>
      </c>
      <c r="M151" s="29" t="s">
        <v>730</v>
      </c>
      <c r="N151" s="17" t="s">
        <v>261</v>
      </c>
      <c r="O151" s="14" t="s">
        <v>261</v>
      </c>
      <c r="P151" s="11" t="s">
        <v>312</v>
      </c>
      <c r="Q151" s="29" t="s">
        <v>731</v>
      </c>
      <c r="R151" s="17" t="s">
        <v>261</v>
      </c>
    </row>
    <row r="152" spans="1:26" ht="15.75" thickTop="1" x14ac:dyDescent="0.25">
      <c r="A152" s="34"/>
      <c r="B152" s="12"/>
      <c r="C152" s="12" t="s">
        <v>261</v>
      </c>
      <c r="D152" s="27"/>
      <c r="E152" s="27"/>
      <c r="F152" s="12"/>
      <c r="G152" s="12" t="s">
        <v>261</v>
      </c>
      <c r="H152" s="27"/>
      <c r="I152" s="27"/>
      <c r="J152" s="12"/>
      <c r="K152" s="12" t="s">
        <v>261</v>
      </c>
      <c r="L152" s="27"/>
      <c r="M152" s="27"/>
      <c r="N152" s="12"/>
      <c r="O152" s="12" t="s">
        <v>261</v>
      </c>
      <c r="P152" s="27"/>
      <c r="Q152" s="27"/>
      <c r="R152" s="12"/>
    </row>
    <row r="153" spans="1:26" x14ac:dyDescent="0.25">
      <c r="A153" s="34"/>
      <c r="B153" s="44" t="s">
        <v>699</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x14ac:dyDescent="0.25">
      <c r="A154" s="34"/>
      <c r="B154" s="39"/>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row>
    <row r="155" spans="1:26" ht="15.75" thickBot="1" x14ac:dyDescent="0.3">
      <c r="A155" s="34"/>
      <c r="B155" s="4"/>
      <c r="C155" s="4"/>
      <c r="D155" s="4"/>
      <c r="E155" s="4"/>
      <c r="F155" s="4"/>
      <c r="G155" s="4"/>
      <c r="H155" s="4"/>
      <c r="I155" s="4"/>
      <c r="J155" s="4"/>
      <c r="K155" s="4"/>
      <c r="L155" s="4"/>
      <c r="M155" s="4"/>
      <c r="N155" s="4"/>
      <c r="O155" s="4"/>
      <c r="P155" s="4"/>
      <c r="Q155" s="4"/>
      <c r="R155" s="4"/>
    </row>
    <row r="156" spans="1:26" ht="15.75" thickBot="1" x14ac:dyDescent="0.3">
      <c r="A156" s="34"/>
      <c r="B156" s="81" t="s">
        <v>700</v>
      </c>
      <c r="C156" s="82"/>
      <c r="D156" s="82"/>
      <c r="E156" s="82"/>
      <c r="F156" s="82"/>
      <c r="G156" s="82"/>
      <c r="H156" s="82"/>
      <c r="I156" s="82"/>
      <c r="J156" s="82"/>
      <c r="K156" s="82"/>
      <c r="L156" s="82"/>
      <c r="M156" s="82"/>
      <c r="N156" s="82"/>
      <c r="O156" s="82"/>
      <c r="P156" s="82"/>
      <c r="Q156" s="82"/>
      <c r="R156" s="80" t="s">
        <v>261</v>
      </c>
    </row>
    <row r="157" spans="1:26" ht="15.75" thickBot="1" x14ac:dyDescent="0.3">
      <c r="A157" s="34"/>
      <c r="B157" s="31" t="s">
        <v>676</v>
      </c>
      <c r="C157" s="31"/>
      <c r="D157" s="31"/>
      <c r="E157" s="31"/>
      <c r="F157" s="31"/>
      <c r="G157" s="31"/>
      <c r="H157" s="31"/>
      <c r="I157" s="31"/>
      <c r="J157" s="31"/>
      <c r="K157" s="31"/>
      <c r="L157" s="31"/>
      <c r="M157" s="31"/>
      <c r="N157" s="31"/>
      <c r="O157" s="31"/>
      <c r="P157" s="31"/>
      <c r="Q157" s="31"/>
      <c r="R157" s="52"/>
    </row>
    <row r="158" spans="1:26" ht="15.75" thickBot="1" x14ac:dyDescent="0.3">
      <c r="A158" s="34"/>
      <c r="B158" s="14"/>
      <c r="C158" s="14" t="s">
        <v>261</v>
      </c>
      <c r="D158" s="84" t="s">
        <v>701</v>
      </c>
      <c r="E158" s="84"/>
      <c r="F158" s="84"/>
      <c r="G158" s="84"/>
      <c r="H158" s="84"/>
      <c r="I158" s="84"/>
      <c r="J158" s="14"/>
      <c r="K158" s="14" t="s">
        <v>261</v>
      </c>
      <c r="L158" s="46"/>
      <c r="M158" s="46"/>
      <c r="N158" s="14"/>
      <c r="O158" s="14" t="s">
        <v>261</v>
      </c>
      <c r="P158" s="46"/>
      <c r="Q158" s="46"/>
      <c r="R158" s="14"/>
    </row>
    <row r="159" spans="1:26" x14ac:dyDescent="0.25">
      <c r="A159" s="34"/>
      <c r="B159" s="37" t="s">
        <v>298</v>
      </c>
      <c r="C159" s="43" t="s">
        <v>261</v>
      </c>
      <c r="D159" s="85" t="s">
        <v>702</v>
      </c>
      <c r="E159" s="85"/>
      <c r="F159" s="46"/>
      <c r="G159" s="46" t="s">
        <v>261</v>
      </c>
      <c r="H159" s="85" t="s">
        <v>704</v>
      </c>
      <c r="I159" s="85"/>
      <c r="J159" s="43"/>
      <c r="K159" s="43" t="s">
        <v>261</v>
      </c>
      <c r="L159" s="59" t="s">
        <v>705</v>
      </c>
      <c r="M159" s="59"/>
      <c r="N159" s="43"/>
      <c r="O159" s="43" t="s">
        <v>261</v>
      </c>
      <c r="P159" s="59" t="s">
        <v>707</v>
      </c>
      <c r="Q159" s="59"/>
      <c r="R159" s="43"/>
    </row>
    <row r="160" spans="1:26" x14ac:dyDescent="0.25">
      <c r="A160" s="34"/>
      <c r="B160" s="37"/>
      <c r="C160" s="43"/>
      <c r="D160" s="59" t="s">
        <v>703</v>
      </c>
      <c r="E160" s="59"/>
      <c r="F160" s="43"/>
      <c r="G160" s="43"/>
      <c r="H160" s="59" t="s">
        <v>703</v>
      </c>
      <c r="I160" s="59"/>
      <c r="J160" s="43"/>
      <c r="K160" s="43"/>
      <c r="L160" s="59" t="s">
        <v>706</v>
      </c>
      <c r="M160" s="59"/>
      <c r="N160" s="43"/>
      <c r="O160" s="43"/>
      <c r="P160" s="59" t="s">
        <v>708</v>
      </c>
      <c r="Q160" s="59"/>
      <c r="R160" s="43"/>
    </row>
    <row r="161" spans="1:26" ht="15.75" thickBot="1" x14ac:dyDescent="0.3">
      <c r="A161" s="34"/>
      <c r="B161" s="37"/>
      <c r="C161" s="43"/>
      <c r="D161" s="83"/>
      <c r="E161" s="83"/>
      <c r="F161" s="43"/>
      <c r="G161" s="43"/>
      <c r="H161" s="83"/>
      <c r="I161" s="83"/>
      <c r="J161" s="43"/>
      <c r="K161" s="43"/>
      <c r="L161" s="83"/>
      <c r="M161" s="83"/>
      <c r="N161" s="43"/>
      <c r="O161" s="43"/>
      <c r="P161" s="83" t="s">
        <v>709</v>
      </c>
      <c r="Q161" s="83"/>
      <c r="R161" s="43"/>
    </row>
    <row r="162" spans="1:26" x14ac:dyDescent="0.25">
      <c r="A162" s="34"/>
      <c r="B162" s="18" t="s">
        <v>710</v>
      </c>
      <c r="C162" s="20" t="s">
        <v>261</v>
      </c>
      <c r="D162" s="19"/>
      <c r="E162" s="19"/>
      <c r="F162" s="19"/>
      <c r="G162" s="20" t="s">
        <v>261</v>
      </c>
      <c r="H162" s="19"/>
      <c r="I162" s="19"/>
      <c r="J162" s="19"/>
      <c r="K162" s="20" t="s">
        <v>261</v>
      </c>
      <c r="L162" s="19"/>
      <c r="M162" s="19"/>
      <c r="N162" s="19"/>
      <c r="O162" s="20" t="s">
        <v>261</v>
      </c>
      <c r="P162" s="19"/>
      <c r="Q162" s="19"/>
      <c r="R162" s="19"/>
    </row>
    <row r="163" spans="1:26" x14ac:dyDescent="0.25">
      <c r="A163" s="34"/>
      <c r="B163" s="56" t="s">
        <v>711</v>
      </c>
      <c r="C163" s="14" t="s">
        <v>261</v>
      </c>
      <c r="D163" s="11" t="s">
        <v>312</v>
      </c>
      <c r="E163" s="29" t="s">
        <v>732</v>
      </c>
      <c r="F163" s="17" t="s">
        <v>261</v>
      </c>
      <c r="G163" s="14" t="s">
        <v>261</v>
      </c>
      <c r="H163" s="11" t="s">
        <v>312</v>
      </c>
      <c r="I163" s="29" t="s">
        <v>733</v>
      </c>
      <c r="J163" s="17" t="s">
        <v>261</v>
      </c>
      <c r="K163" s="14" t="s">
        <v>261</v>
      </c>
      <c r="L163" s="11" t="s">
        <v>312</v>
      </c>
      <c r="M163" s="29" t="s">
        <v>734</v>
      </c>
      <c r="N163" s="17" t="s">
        <v>261</v>
      </c>
      <c r="O163" s="14" t="s">
        <v>261</v>
      </c>
      <c r="P163" s="11" t="s">
        <v>312</v>
      </c>
      <c r="Q163" s="29" t="s">
        <v>735</v>
      </c>
      <c r="R163" s="17" t="s">
        <v>261</v>
      </c>
    </row>
    <row r="164" spans="1:26" x14ac:dyDescent="0.25">
      <c r="A164" s="34"/>
      <c r="B164" s="55" t="s">
        <v>716</v>
      </c>
      <c r="C164" s="20" t="s">
        <v>261</v>
      </c>
      <c r="D164" s="21"/>
      <c r="E164" s="28" t="s">
        <v>736</v>
      </c>
      <c r="F164" s="23" t="s">
        <v>261</v>
      </c>
      <c r="G164" s="20" t="s">
        <v>261</v>
      </c>
      <c r="H164" s="21"/>
      <c r="I164" s="28" t="s">
        <v>737</v>
      </c>
      <c r="J164" s="23" t="s">
        <v>261</v>
      </c>
      <c r="K164" s="20" t="s">
        <v>261</v>
      </c>
      <c r="L164" s="21"/>
      <c r="M164" s="28" t="s">
        <v>738</v>
      </c>
      <c r="N164" s="23" t="s">
        <v>261</v>
      </c>
      <c r="O164" s="20" t="s">
        <v>261</v>
      </c>
      <c r="P164" s="21"/>
      <c r="Q164" s="28" t="s">
        <v>739</v>
      </c>
      <c r="R164" s="23" t="s">
        <v>261</v>
      </c>
    </row>
    <row r="165" spans="1:26" x14ac:dyDescent="0.25">
      <c r="A165" s="34"/>
      <c r="B165" s="56" t="s">
        <v>721</v>
      </c>
      <c r="C165" s="14" t="s">
        <v>261</v>
      </c>
      <c r="D165" s="11"/>
      <c r="E165" s="29" t="s">
        <v>740</v>
      </c>
      <c r="F165" s="17" t="s">
        <v>261</v>
      </c>
      <c r="G165" s="14" t="s">
        <v>261</v>
      </c>
      <c r="H165" s="11"/>
      <c r="I165" s="29" t="s">
        <v>741</v>
      </c>
      <c r="J165" s="17" t="s">
        <v>261</v>
      </c>
      <c r="K165" s="14" t="s">
        <v>261</v>
      </c>
      <c r="L165" s="11"/>
      <c r="M165" s="29" t="s">
        <v>742</v>
      </c>
      <c r="N165" s="17" t="s">
        <v>261</v>
      </c>
      <c r="O165" s="14" t="s">
        <v>261</v>
      </c>
      <c r="P165" s="11"/>
      <c r="Q165" s="29" t="s">
        <v>743</v>
      </c>
      <c r="R165" s="17" t="s">
        <v>261</v>
      </c>
    </row>
    <row r="166" spans="1:26" ht="15.75" thickBot="1" x14ac:dyDescent="0.3">
      <c r="A166" s="34"/>
      <c r="B166" s="55" t="s">
        <v>726</v>
      </c>
      <c r="C166" s="20" t="s">
        <v>261</v>
      </c>
      <c r="D166" s="21"/>
      <c r="E166" s="28" t="s">
        <v>630</v>
      </c>
      <c r="F166" s="23" t="s">
        <v>261</v>
      </c>
      <c r="G166" s="20" t="s">
        <v>261</v>
      </c>
      <c r="H166" s="21"/>
      <c r="I166" s="28" t="s">
        <v>630</v>
      </c>
      <c r="J166" s="23" t="s">
        <v>261</v>
      </c>
      <c r="K166" s="20" t="s">
        <v>261</v>
      </c>
      <c r="L166" s="21"/>
      <c r="M166" s="28" t="s">
        <v>744</v>
      </c>
      <c r="N166" s="23" t="s">
        <v>261</v>
      </c>
      <c r="O166" s="20" t="s">
        <v>261</v>
      </c>
      <c r="P166" s="21"/>
      <c r="Q166" s="28" t="s">
        <v>630</v>
      </c>
      <c r="R166" s="23" t="s">
        <v>261</v>
      </c>
    </row>
    <row r="167" spans="1:26" x14ac:dyDescent="0.25">
      <c r="A167" s="34"/>
      <c r="B167" s="12"/>
      <c r="C167" s="12" t="s">
        <v>261</v>
      </c>
      <c r="D167" s="26"/>
      <c r="E167" s="26"/>
      <c r="F167" s="12"/>
      <c r="G167" s="12" t="s">
        <v>261</v>
      </c>
      <c r="H167" s="26"/>
      <c r="I167" s="26"/>
      <c r="J167" s="12"/>
      <c r="K167" s="12" t="s">
        <v>261</v>
      </c>
      <c r="L167" s="26"/>
      <c r="M167" s="26"/>
      <c r="N167" s="12"/>
      <c r="O167" s="12" t="s">
        <v>261</v>
      </c>
      <c r="P167" s="26"/>
      <c r="Q167" s="26"/>
      <c r="R167" s="12"/>
    </row>
    <row r="168" spans="1:26" ht="15.75" thickBot="1" x14ac:dyDescent="0.3">
      <c r="A168" s="34"/>
      <c r="B168" s="24" t="s">
        <v>143</v>
      </c>
      <c r="C168" s="14" t="s">
        <v>261</v>
      </c>
      <c r="D168" s="11" t="s">
        <v>312</v>
      </c>
      <c r="E168" s="29" t="s">
        <v>745</v>
      </c>
      <c r="F168" s="17" t="s">
        <v>261</v>
      </c>
      <c r="G168" s="14" t="s">
        <v>261</v>
      </c>
      <c r="H168" s="11" t="s">
        <v>312</v>
      </c>
      <c r="I168" s="29" t="s">
        <v>746</v>
      </c>
      <c r="J168" s="17" t="s">
        <v>261</v>
      </c>
      <c r="K168" s="14" t="s">
        <v>261</v>
      </c>
      <c r="L168" s="11" t="s">
        <v>312</v>
      </c>
      <c r="M168" s="29" t="s">
        <v>747</v>
      </c>
      <c r="N168" s="17" t="s">
        <v>261</v>
      </c>
      <c r="O168" s="14" t="s">
        <v>261</v>
      </c>
      <c r="P168" s="11" t="s">
        <v>312</v>
      </c>
      <c r="Q168" s="29" t="s">
        <v>748</v>
      </c>
      <c r="R168" s="17" t="s">
        <v>261</v>
      </c>
    </row>
    <row r="169" spans="1:26" ht="15.75" thickTop="1" x14ac:dyDescent="0.25">
      <c r="A169" s="34"/>
      <c r="B169" s="12"/>
      <c r="C169" s="12" t="s">
        <v>261</v>
      </c>
      <c r="D169" s="27"/>
      <c r="E169" s="27"/>
      <c r="F169" s="12"/>
      <c r="G169" s="12" t="s">
        <v>261</v>
      </c>
      <c r="H169" s="27"/>
      <c r="I169" s="27"/>
      <c r="J169" s="12"/>
      <c r="K169" s="12" t="s">
        <v>261</v>
      </c>
      <c r="L169" s="27"/>
      <c r="M169" s="27"/>
      <c r="N169" s="12"/>
      <c r="O169" s="12" t="s">
        <v>261</v>
      </c>
      <c r="P169" s="27"/>
      <c r="Q169" s="27"/>
      <c r="R169" s="12"/>
    </row>
    <row r="170" spans="1:26" x14ac:dyDescent="0.25">
      <c r="A170" s="34"/>
      <c r="B170" s="44" t="s">
        <v>699</v>
      </c>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row>
    <row r="171" spans="1:26" x14ac:dyDescent="0.25">
      <c r="A171" s="34"/>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row>
    <row r="172" spans="1:26" ht="15.75" thickBot="1" x14ac:dyDescent="0.3">
      <c r="A172" s="34"/>
      <c r="B172" s="4"/>
      <c r="C172" s="4"/>
      <c r="D172" s="4"/>
      <c r="E172" s="4"/>
      <c r="F172" s="4"/>
      <c r="G172" s="4"/>
      <c r="H172" s="4"/>
      <c r="I172" s="4"/>
      <c r="J172" s="4"/>
      <c r="K172" s="4"/>
      <c r="L172" s="4"/>
      <c r="M172" s="4"/>
      <c r="N172" s="4"/>
    </row>
    <row r="173" spans="1:26" ht="15.75" thickBot="1" x14ac:dyDescent="0.3">
      <c r="A173" s="34"/>
      <c r="B173" s="81" t="s">
        <v>749</v>
      </c>
      <c r="C173" s="82"/>
      <c r="D173" s="82"/>
      <c r="E173" s="82"/>
      <c r="F173" s="82"/>
      <c r="G173" s="82"/>
      <c r="H173" s="82"/>
      <c r="I173" s="82"/>
      <c r="J173" s="82"/>
      <c r="K173" s="82"/>
      <c r="L173" s="82"/>
      <c r="M173" s="82"/>
      <c r="N173" s="80" t="s">
        <v>261</v>
      </c>
    </row>
    <row r="174" spans="1:26" ht="15.75" thickBot="1" x14ac:dyDescent="0.3">
      <c r="A174" s="34"/>
      <c r="B174" s="31" t="s">
        <v>650</v>
      </c>
      <c r="C174" s="31"/>
      <c r="D174" s="31"/>
      <c r="E174" s="31"/>
      <c r="F174" s="31"/>
      <c r="G174" s="31"/>
      <c r="H174" s="31"/>
      <c r="I174" s="31"/>
      <c r="J174" s="31"/>
      <c r="K174" s="31"/>
      <c r="L174" s="31"/>
      <c r="M174" s="31"/>
      <c r="N174" s="52"/>
    </row>
    <row r="175" spans="1:26" x14ac:dyDescent="0.25">
      <c r="A175" s="34"/>
      <c r="B175" s="78" t="s">
        <v>298</v>
      </c>
      <c r="C175" s="46" t="s">
        <v>261</v>
      </c>
      <c r="D175" s="85" t="s">
        <v>750</v>
      </c>
      <c r="E175" s="85"/>
      <c r="F175" s="46"/>
      <c r="G175" s="46" t="s">
        <v>261</v>
      </c>
      <c r="H175" s="85" t="s">
        <v>587</v>
      </c>
      <c r="I175" s="85"/>
      <c r="J175" s="46"/>
      <c r="K175" s="46" t="s">
        <v>261</v>
      </c>
      <c r="L175" s="85" t="s">
        <v>705</v>
      </c>
      <c r="M175" s="85"/>
      <c r="N175" s="46"/>
    </row>
    <row r="176" spans="1:26" ht="15.75" thickBot="1" x14ac:dyDescent="0.3">
      <c r="A176" s="34"/>
      <c r="B176" s="37"/>
      <c r="C176" s="43"/>
      <c r="D176" s="83" t="s">
        <v>751</v>
      </c>
      <c r="E176" s="83"/>
      <c r="F176" s="43"/>
      <c r="G176" s="43"/>
      <c r="H176" s="83"/>
      <c r="I176" s="83"/>
      <c r="J176" s="43"/>
      <c r="K176" s="43"/>
      <c r="L176" s="83" t="s">
        <v>752</v>
      </c>
      <c r="M176" s="83"/>
      <c r="N176" s="43"/>
    </row>
    <row r="177" spans="1:26" x14ac:dyDescent="0.25">
      <c r="A177" s="34"/>
      <c r="B177" s="18" t="s">
        <v>710</v>
      </c>
      <c r="C177" s="20" t="s">
        <v>261</v>
      </c>
      <c r="D177" s="19"/>
      <c r="E177" s="19"/>
      <c r="F177" s="19"/>
      <c r="G177" s="20" t="s">
        <v>261</v>
      </c>
      <c r="H177" s="19"/>
      <c r="I177" s="19"/>
      <c r="J177" s="19"/>
      <c r="K177" s="20" t="s">
        <v>261</v>
      </c>
      <c r="L177" s="19"/>
      <c r="M177" s="19"/>
      <c r="N177" s="19"/>
    </row>
    <row r="178" spans="1:26" x14ac:dyDescent="0.25">
      <c r="A178" s="34"/>
      <c r="B178" s="56" t="s">
        <v>711</v>
      </c>
      <c r="C178" s="14" t="s">
        <v>261</v>
      </c>
      <c r="D178" s="11" t="s">
        <v>312</v>
      </c>
      <c r="E178" s="29" t="s">
        <v>753</v>
      </c>
      <c r="F178" s="17" t="s">
        <v>261</v>
      </c>
      <c r="G178" s="14" t="s">
        <v>261</v>
      </c>
      <c r="H178" s="11" t="s">
        <v>312</v>
      </c>
      <c r="I178" s="29" t="s">
        <v>754</v>
      </c>
      <c r="J178" s="17" t="s">
        <v>261</v>
      </c>
      <c r="K178" s="14" t="s">
        <v>261</v>
      </c>
      <c r="L178" s="11" t="s">
        <v>312</v>
      </c>
      <c r="M178" s="29" t="s">
        <v>755</v>
      </c>
      <c r="N178" s="17" t="s">
        <v>261</v>
      </c>
    </row>
    <row r="179" spans="1:26" x14ac:dyDescent="0.25">
      <c r="A179" s="34"/>
      <c r="B179" s="55" t="s">
        <v>716</v>
      </c>
      <c r="C179" s="20" t="s">
        <v>261</v>
      </c>
      <c r="D179" s="21"/>
      <c r="E179" s="28" t="s">
        <v>756</v>
      </c>
      <c r="F179" s="23" t="s">
        <v>261</v>
      </c>
      <c r="G179" s="20" t="s">
        <v>261</v>
      </c>
      <c r="H179" s="21"/>
      <c r="I179" s="28" t="s">
        <v>757</v>
      </c>
      <c r="J179" s="23" t="s">
        <v>261</v>
      </c>
      <c r="K179" s="20" t="s">
        <v>261</v>
      </c>
      <c r="L179" s="21"/>
      <c r="M179" s="28" t="s">
        <v>758</v>
      </c>
      <c r="N179" s="23" t="s">
        <v>261</v>
      </c>
    </row>
    <row r="180" spans="1:26" x14ac:dyDescent="0.25">
      <c r="A180" s="34"/>
      <c r="B180" s="56" t="s">
        <v>721</v>
      </c>
      <c r="C180" s="14" t="s">
        <v>261</v>
      </c>
      <c r="D180" s="11"/>
      <c r="E180" s="29" t="s">
        <v>759</v>
      </c>
      <c r="F180" s="17" t="s">
        <v>261</v>
      </c>
      <c r="G180" s="14" t="s">
        <v>261</v>
      </c>
      <c r="H180" s="11"/>
      <c r="I180" s="29" t="s">
        <v>760</v>
      </c>
      <c r="J180" s="17" t="s">
        <v>261</v>
      </c>
      <c r="K180" s="14" t="s">
        <v>261</v>
      </c>
      <c r="L180" s="11"/>
      <c r="M180" s="29" t="s">
        <v>761</v>
      </c>
      <c r="N180" s="17" t="s">
        <v>261</v>
      </c>
    </row>
    <row r="181" spans="1:26" ht="15.75" thickBot="1" x14ac:dyDescent="0.3">
      <c r="A181" s="34"/>
      <c r="B181" s="55" t="s">
        <v>726</v>
      </c>
      <c r="C181" s="20" t="s">
        <v>261</v>
      </c>
      <c r="D181" s="21"/>
      <c r="E181" s="28" t="s">
        <v>630</v>
      </c>
      <c r="F181" s="23" t="s">
        <v>261</v>
      </c>
      <c r="G181" s="20" t="s">
        <v>261</v>
      </c>
      <c r="H181" s="21"/>
      <c r="I181" s="28" t="s">
        <v>630</v>
      </c>
      <c r="J181" s="23" t="s">
        <v>261</v>
      </c>
      <c r="K181" s="20" t="s">
        <v>261</v>
      </c>
      <c r="L181" s="21"/>
      <c r="M181" s="28" t="s">
        <v>762</v>
      </c>
      <c r="N181" s="23" t="s">
        <v>261</v>
      </c>
    </row>
    <row r="182" spans="1:26" x14ac:dyDescent="0.25">
      <c r="A182" s="34"/>
      <c r="B182" s="12"/>
      <c r="C182" s="12" t="s">
        <v>261</v>
      </c>
      <c r="D182" s="26"/>
      <c r="E182" s="26"/>
      <c r="F182" s="12"/>
      <c r="G182" s="12" t="s">
        <v>261</v>
      </c>
      <c r="H182" s="26"/>
      <c r="I182" s="26"/>
      <c r="J182" s="12"/>
      <c r="K182" s="12" t="s">
        <v>261</v>
      </c>
      <c r="L182" s="26"/>
      <c r="M182" s="26"/>
      <c r="N182" s="12"/>
    </row>
    <row r="183" spans="1:26" ht="15.75" thickBot="1" x14ac:dyDescent="0.3">
      <c r="A183" s="34"/>
      <c r="B183" s="24" t="s">
        <v>143</v>
      </c>
      <c r="C183" s="14" t="s">
        <v>261</v>
      </c>
      <c r="D183" s="11" t="s">
        <v>312</v>
      </c>
      <c r="E183" s="29" t="s">
        <v>763</v>
      </c>
      <c r="F183" s="17" t="s">
        <v>261</v>
      </c>
      <c r="G183" s="14" t="s">
        <v>261</v>
      </c>
      <c r="H183" s="11" t="s">
        <v>312</v>
      </c>
      <c r="I183" s="29" t="s">
        <v>764</v>
      </c>
      <c r="J183" s="17" t="s">
        <v>261</v>
      </c>
      <c r="K183" s="14" t="s">
        <v>261</v>
      </c>
      <c r="L183" s="11" t="s">
        <v>312</v>
      </c>
      <c r="M183" s="29" t="s">
        <v>765</v>
      </c>
      <c r="N183" s="17" t="s">
        <v>261</v>
      </c>
    </row>
    <row r="184" spans="1:26" ht="15.75" thickTop="1" x14ac:dyDescent="0.25">
      <c r="A184" s="34"/>
      <c r="B184" s="12"/>
      <c r="C184" s="12" t="s">
        <v>261</v>
      </c>
      <c r="D184" s="27"/>
      <c r="E184" s="27"/>
      <c r="F184" s="12"/>
      <c r="G184" s="12" t="s">
        <v>261</v>
      </c>
      <c r="H184" s="27"/>
      <c r="I184" s="27"/>
      <c r="J184" s="12"/>
      <c r="K184" s="12" t="s">
        <v>261</v>
      </c>
      <c r="L184" s="27"/>
      <c r="M184" s="27"/>
      <c r="N184" s="12"/>
    </row>
    <row r="185" spans="1:26" x14ac:dyDescent="0.25">
      <c r="A185" s="34"/>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row>
    <row r="186" spans="1:26" x14ac:dyDescent="0.25">
      <c r="A186" s="34"/>
      <c r="B186" s="4"/>
      <c r="C186" s="4"/>
      <c r="D186" s="4"/>
      <c r="E186" s="4"/>
      <c r="F186" s="4"/>
      <c r="G186" s="4"/>
      <c r="H186" s="4"/>
      <c r="I186" s="4"/>
      <c r="J186" s="4"/>
      <c r="K186" s="4"/>
      <c r="L186" s="4"/>
      <c r="M186" s="4"/>
      <c r="N186" s="4"/>
    </row>
    <row r="187" spans="1:26" ht="15.75" thickBot="1" x14ac:dyDescent="0.3">
      <c r="A187" s="34"/>
      <c r="B187" s="30" t="s">
        <v>676</v>
      </c>
      <c r="C187" s="30"/>
      <c r="D187" s="30"/>
      <c r="E187" s="30"/>
      <c r="F187" s="30"/>
      <c r="G187" s="30"/>
      <c r="H187" s="30"/>
      <c r="I187" s="30"/>
      <c r="J187" s="30"/>
      <c r="K187" s="30"/>
      <c r="L187" s="30"/>
      <c r="M187" s="30"/>
      <c r="N187" s="52"/>
    </row>
    <row r="188" spans="1:26" x14ac:dyDescent="0.25">
      <c r="A188" s="34"/>
      <c r="B188" s="78" t="s">
        <v>298</v>
      </c>
      <c r="C188" s="46" t="s">
        <v>261</v>
      </c>
      <c r="D188" s="85" t="s">
        <v>750</v>
      </c>
      <c r="E188" s="85"/>
      <c r="F188" s="46"/>
      <c r="G188" s="46" t="s">
        <v>261</v>
      </c>
      <c r="H188" s="85" t="s">
        <v>587</v>
      </c>
      <c r="I188" s="85"/>
      <c r="J188" s="46"/>
      <c r="K188" s="46" t="s">
        <v>261</v>
      </c>
      <c r="L188" s="85" t="s">
        <v>705</v>
      </c>
      <c r="M188" s="85"/>
      <c r="N188" s="46"/>
    </row>
    <row r="189" spans="1:26" ht="15.75" thickBot="1" x14ac:dyDescent="0.3">
      <c r="A189" s="34"/>
      <c r="B189" s="37"/>
      <c r="C189" s="43"/>
      <c r="D189" s="83" t="s">
        <v>751</v>
      </c>
      <c r="E189" s="83"/>
      <c r="F189" s="43"/>
      <c r="G189" s="43"/>
      <c r="H189" s="83"/>
      <c r="I189" s="83"/>
      <c r="J189" s="43"/>
      <c r="K189" s="43"/>
      <c r="L189" s="83" t="s">
        <v>752</v>
      </c>
      <c r="M189" s="83"/>
      <c r="N189" s="43"/>
    </row>
    <row r="190" spans="1:26" x14ac:dyDescent="0.25">
      <c r="A190" s="34"/>
      <c r="B190" s="18" t="s">
        <v>710</v>
      </c>
      <c r="C190" s="20" t="s">
        <v>261</v>
      </c>
      <c r="D190" s="19"/>
      <c r="E190" s="19"/>
      <c r="F190" s="19"/>
      <c r="G190" s="20" t="s">
        <v>261</v>
      </c>
      <c r="H190" s="19"/>
      <c r="I190" s="19"/>
      <c r="J190" s="19"/>
      <c r="K190" s="20" t="s">
        <v>261</v>
      </c>
      <c r="L190" s="19"/>
      <c r="M190" s="19"/>
      <c r="N190" s="19"/>
    </row>
    <row r="191" spans="1:26" x14ac:dyDescent="0.25">
      <c r="A191" s="34"/>
      <c r="B191" s="56" t="s">
        <v>711</v>
      </c>
      <c r="C191" s="14" t="s">
        <v>261</v>
      </c>
      <c r="D191" s="11" t="s">
        <v>312</v>
      </c>
      <c r="E191" s="29" t="s">
        <v>766</v>
      </c>
      <c r="F191" s="17" t="s">
        <v>261</v>
      </c>
      <c r="G191" s="14" t="s">
        <v>261</v>
      </c>
      <c r="H191" s="11" t="s">
        <v>312</v>
      </c>
      <c r="I191" s="29" t="s">
        <v>767</v>
      </c>
      <c r="J191" s="17" t="s">
        <v>261</v>
      </c>
      <c r="K191" s="14" t="s">
        <v>261</v>
      </c>
      <c r="L191" s="11" t="s">
        <v>312</v>
      </c>
      <c r="M191" s="29" t="s">
        <v>768</v>
      </c>
      <c r="N191" s="17" t="s">
        <v>261</v>
      </c>
    </row>
    <row r="192" spans="1:26" x14ac:dyDescent="0.25">
      <c r="A192" s="34"/>
      <c r="B192" s="55" t="s">
        <v>716</v>
      </c>
      <c r="C192" s="20" t="s">
        <v>261</v>
      </c>
      <c r="D192" s="21"/>
      <c r="E192" s="28" t="s">
        <v>769</v>
      </c>
      <c r="F192" s="23" t="s">
        <v>261</v>
      </c>
      <c r="G192" s="20" t="s">
        <v>261</v>
      </c>
      <c r="H192" s="21"/>
      <c r="I192" s="28" t="s">
        <v>770</v>
      </c>
      <c r="J192" s="23" t="s">
        <v>261</v>
      </c>
      <c r="K192" s="20" t="s">
        <v>261</v>
      </c>
      <c r="L192" s="21"/>
      <c r="M192" s="28" t="s">
        <v>630</v>
      </c>
      <c r="N192" s="23" t="s">
        <v>261</v>
      </c>
    </row>
    <row r="193" spans="1:26" x14ac:dyDescent="0.25">
      <c r="A193" s="34"/>
      <c r="B193" s="56" t="s">
        <v>721</v>
      </c>
      <c r="C193" s="14" t="s">
        <v>261</v>
      </c>
      <c r="D193" s="11"/>
      <c r="E193" s="29" t="s">
        <v>771</v>
      </c>
      <c r="F193" s="17" t="s">
        <v>261</v>
      </c>
      <c r="G193" s="14" t="s">
        <v>261</v>
      </c>
      <c r="H193" s="11"/>
      <c r="I193" s="29" t="s">
        <v>772</v>
      </c>
      <c r="J193" s="17" t="s">
        <v>261</v>
      </c>
      <c r="K193" s="14" t="s">
        <v>261</v>
      </c>
      <c r="L193" s="11"/>
      <c r="M193" s="29" t="s">
        <v>762</v>
      </c>
      <c r="N193" s="17" t="s">
        <v>261</v>
      </c>
    </row>
    <row r="194" spans="1:26" ht="15.75" thickBot="1" x14ac:dyDescent="0.3">
      <c r="A194" s="34"/>
      <c r="B194" s="55" t="s">
        <v>726</v>
      </c>
      <c r="C194" s="20" t="s">
        <v>261</v>
      </c>
      <c r="D194" s="21"/>
      <c r="E194" s="28" t="s">
        <v>630</v>
      </c>
      <c r="F194" s="23" t="s">
        <v>261</v>
      </c>
      <c r="G194" s="20" t="s">
        <v>261</v>
      </c>
      <c r="H194" s="21"/>
      <c r="I194" s="28" t="s">
        <v>630</v>
      </c>
      <c r="J194" s="23" t="s">
        <v>261</v>
      </c>
      <c r="K194" s="20" t="s">
        <v>261</v>
      </c>
      <c r="L194" s="21"/>
      <c r="M194" s="28" t="s">
        <v>630</v>
      </c>
      <c r="N194" s="23" t="s">
        <v>261</v>
      </c>
    </row>
    <row r="195" spans="1:26" x14ac:dyDescent="0.25">
      <c r="A195" s="34"/>
      <c r="B195" s="12"/>
      <c r="C195" s="12" t="s">
        <v>261</v>
      </c>
      <c r="D195" s="26"/>
      <c r="E195" s="26"/>
      <c r="F195" s="12"/>
      <c r="G195" s="12" t="s">
        <v>261</v>
      </c>
      <c r="H195" s="26"/>
      <c r="I195" s="26"/>
      <c r="J195" s="12"/>
      <c r="K195" s="12" t="s">
        <v>261</v>
      </c>
      <c r="L195" s="26"/>
      <c r="M195" s="26"/>
      <c r="N195" s="12"/>
    </row>
    <row r="196" spans="1:26" ht="15.75" thickBot="1" x14ac:dyDescent="0.3">
      <c r="A196" s="34"/>
      <c r="B196" s="24" t="s">
        <v>143</v>
      </c>
      <c r="C196" s="14" t="s">
        <v>261</v>
      </c>
      <c r="D196" s="11" t="s">
        <v>312</v>
      </c>
      <c r="E196" s="29" t="s">
        <v>773</v>
      </c>
      <c r="F196" s="17" t="s">
        <v>261</v>
      </c>
      <c r="G196" s="14" t="s">
        <v>261</v>
      </c>
      <c r="H196" s="11" t="s">
        <v>312</v>
      </c>
      <c r="I196" s="29" t="s">
        <v>774</v>
      </c>
      <c r="J196" s="17" t="s">
        <v>261</v>
      </c>
      <c r="K196" s="14" t="s">
        <v>261</v>
      </c>
      <c r="L196" s="11" t="s">
        <v>312</v>
      </c>
      <c r="M196" s="29" t="s">
        <v>775</v>
      </c>
      <c r="N196" s="17" t="s">
        <v>261</v>
      </c>
    </row>
    <row r="197" spans="1:26" ht="15.75" thickTop="1" x14ac:dyDescent="0.25">
      <c r="A197" s="34"/>
      <c r="B197" s="12"/>
      <c r="C197" s="12" t="s">
        <v>261</v>
      </c>
      <c r="D197" s="27"/>
      <c r="E197" s="27"/>
      <c r="F197" s="12"/>
      <c r="G197" s="12" t="s">
        <v>261</v>
      </c>
      <c r="H197" s="27"/>
      <c r="I197" s="27"/>
      <c r="J197" s="12"/>
      <c r="K197" s="12" t="s">
        <v>261</v>
      </c>
      <c r="L197" s="27"/>
      <c r="M197" s="27"/>
      <c r="N197" s="12"/>
    </row>
    <row r="198" spans="1:26" ht="25.5" customHeight="1" x14ac:dyDescent="0.25">
      <c r="A198" s="34"/>
      <c r="B198" s="37" t="s">
        <v>776</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row>
    <row r="199" spans="1:26" x14ac:dyDescent="0.25">
      <c r="A199" s="34"/>
      <c r="B199" s="37" t="s">
        <v>777</v>
      </c>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row>
    <row r="200" spans="1:26" x14ac:dyDescent="0.25">
      <c r="A200" s="34"/>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row>
    <row r="201" spans="1:26" x14ac:dyDescent="0.25">
      <c r="A201" s="34"/>
      <c r="B201" s="4"/>
      <c r="C201" s="4"/>
      <c r="D201" s="4"/>
      <c r="E201" s="4"/>
      <c r="F201" s="4"/>
      <c r="G201" s="4"/>
      <c r="H201" s="4"/>
      <c r="I201" s="4"/>
      <c r="J201" s="4"/>
      <c r="K201" s="4"/>
      <c r="L201" s="4"/>
      <c r="M201" s="4"/>
      <c r="N201" s="4"/>
      <c r="O201" s="4"/>
      <c r="P201" s="4"/>
      <c r="Q201" s="4"/>
      <c r="R201" s="4"/>
      <c r="S201" s="4"/>
      <c r="T201" s="4"/>
      <c r="U201" s="4"/>
      <c r="V201" s="4"/>
      <c r="W201" s="4"/>
      <c r="X201" s="4"/>
      <c r="Y201" s="4"/>
      <c r="Z201" s="4"/>
    </row>
    <row r="202" spans="1:26" ht="15.75" thickBot="1" x14ac:dyDescent="0.3">
      <c r="A202" s="34"/>
      <c r="B202" s="14"/>
      <c r="C202" s="14" t="s">
        <v>261</v>
      </c>
      <c r="D202" s="30" t="s">
        <v>778</v>
      </c>
      <c r="E202" s="30"/>
      <c r="F202" s="30"/>
      <c r="G202" s="30"/>
      <c r="H202" s="30"/>
      <c r="I202" s="30"/>
      <c r="J202" s="30"/>
      <c r="K202" s="30"/>
      <c r="L202" s="30"/>
      <c r="M202" s="30"/>
      <c r="N202" s="30"/>
      <c r="O202" s="30"/>
      <c r="P202" s="30"/>
      <c r="Q202" s="30"/>
      <c r="R202" s="30"/>
      <c r="S202" s="30"/>
      <c r="T202" s="30"/>
      <c r="U202" s="30"/>
      <c r="V202" s="30"/>
      <c r="W202" s="30"/>
      <c r="X202" s="30"/>
      <c r="Y202" s="30"/>
      <c r="Z202" s="14"/>
    </row>
    <row r="203" spans="1:26" ht="15.75" thickBot="1" x14ac:dyDescent="0.3">
      <c r="A203" s="34"/>
      <c r="B203" s="14"/>
      <c r="C203" s="14" t="s">
        <v>261</v>
      </c>
      <c r="D203" s="31" t="s">
        <v>297</v>
      </c>
      <c r="E203" s="31"/>
      <c r="F203" s="31"/>
      <c r="G203" s="31"/>
      <c r="H203" s="31"/>
      <c r="I203" s="31"/>
      <c r="J203" s="31"/>
      <c r="K203" s="31"/>
      <c r="L203" s="31"/>
      <c r="M203" s="31"/>
      <c r="N203" s="14"/>
      <c r="O203" s="14" t="s">
        <v>261</v>
      </c>
      <c r="P203" s="31" t="s">
        <v>336</v>
      </c>
      <c r="Q203" s="31"/>
      <c r="R203" s="31"/>
      <c r="S203" s="31"/>
      <c r="T203" s="31"/>
      <c r="U203" s="31"/>
      <c r="V203" s="31"/>
      <c r="W203" s="31"/>
      <c r="X203" s="31"/>
      <c r="Y203" s="31"/>
      <c r="Z203" s="14"/>
    </row>
    <row r="204" spans="1:26" x14ac:dyDescent="0.25">
      <c r="A204" s="34"/>
      <c r="B204" s="37" t="s">
        <v>298</v>
      </c>
      <c r="C204" s="43" t="s">
        <v>261</v>
      </c>
      <c r="D204" s="45" t="s">
        <v>647</v>
      </c>
      <c r="E204" s="45"/>
      <c r="F204" s="46"/>
      <c r="G204" s="46" t="s">
        <v>261</v>
      </c>
      <c r="H204" s="45" t="s">
        <v>779</v>
      </c>
      <c r="I204" s="45"/>
      <c r="J204" s="46"/>
      <c r="K204" s="46" t="s">
        <v>261</v>
      </c>
      <c r="L204" s="45" t="s">
        <v>782</v>
      </c>
      <c r="M204" s="45"/>
      <c r="N204" s="43"/>
      <c r="O204" s="43" t="s">
        <v>261</v>
      </c>
      <c r="P204" s="45" t="s">
        <v>647</v>
      </c>
      <c r="Q204" s="45"/>
      <c r="R204" s="46"/>
      <c r="S204" s="46" t="s">
        <v>261</v>
      </c>
      <c r="T204" s="45" t="s">
        <v>779</v>
      </c>
      <c r="U204" s="45"/>
      <c r="V204" s="46"/>
      <c r="W204" s="46" t="s">
        <v>261</v>
      </c>
      <c r="X204" s="45" t="s">
        <v>782</v>
      </c>
      <c r="Y204" s="45"/>
      <c r="Z204" s="43"/>
    </row>
    <row r="205" spans="1:26" x14ac:dyDescent="0.25">
      <c r="A205" s="34"/>
      <c r="B205" s="37"/>
      <c r="C205" s="43"/>
      <c r="D205" s="44" t="s">
        <v>434</v>
      </c>
      <c r="E205" s="44"/>
      <c r="F205" s="43"/>
      <c r="G205" s="43"/>
      <c r="H205" s="44" t="s">
        <v>780</v>
      </c>
      <c r="I205" s="44"/>
      <c r="J205" s="43"/>
      <c r="K205" s="43"/>
      <c r="L205" s="44" t="s">
        <v>783</v>
      </c>
      <c r="M205" s="44"/>
      <c r="N205" s="43"/>
      <c r="O205" s="43"/>
      <c r="P205" s="44" t="s">
        <v>434</v>
      </c>
      <c r="Q205" s="44"/>
      <c r="R205" s="43"/>
      <c r="S205" s="43"/>
      <c r="T205" s="44" t="s">
        <v>780</v>
      </c>
      <c r="U205" s="44"/>
      <c r="V205" s="43"/>
      <c r="W205" s="43"/>
      <c r="X205" s="44" t="s">
        <v>783</v>
      </c>
      <c r="Y205" s="44"/>
      <c r="Z205" s="43"/>
    </row>
    <row r="206" spans="1:26" ht="15.75" thickBot="1" x14ac:dyDescent="0.3">
      <c r="A206" s="34"/>
      <c r="B206" s="37"/>
      <c r="C206" s="43"/>
      <c r="D206" s="30"/>
      <c r="E206" s="30"/>
      <c r="F206" s="43"/>
      <c r="G206" s="43"/>
      <c r="H206" s="30" t="s">
        <v>781</v>
      </c>
      <c r="I206" s="30"/>
      <c r="J206" s="43"/>
      <c r="K206" s="43"/>
      <c r="L206" s="30"/>
      <c r="M206" s="30"/>
      <c r="N206" s="43"/>
      <c r="O206" s="43"/>
      <c r="P206" s="30"/>
      <c r="Q206" s="30"/>
      <c r="R206" s="43"/>
      <c r="S206" s="43"/>
      <c r="T206" s="30" t="s">
        <v>781</v>
      </c>
      <c r="U206" s="30"/>
      <c r="V206" s="43"/>
      <c r="W206" s="43"/>
      <c r="X206" s="30"/>
      <c r="Y206" s="30"/>
      <c r="Z206" s="43"/>
    </row>
    <row r="207" spans="1:26" x14ac:dyDescent="0.25">
      <c r="A207" s="34"/>
      <c r="B207" s="79" t="s">
        <v>784</v>
      </c>
      <c r="C207" s="20" t="s">
        <v>261</v>
      </c>
      <c r="D207" s="19"/>
      <c r="E207" s="19"/>
      <c r="F207" s="19"/>
      <c r="G207" s="20" t="s">
        <v>261</v>
      </c>
      <c r="H207" s="19"/>
      <c r="I207" s="19"/>
      <c r="J207" s="19"/>
      <c r="K207" s="20" t="s">
        <v>261</v>
      </c>
      <c r="L207" s="19"/>
      <c r="M207" s="19"/>
      <c r="N207" s="19"/>
      <c r="O207" s="20" t="s">
        <v>261</v>
      </c>
      <c r="P207" s="19"/>
      <c r="Q207" s="19"/>
      <c r="R207" s="19"/>
      <c r="S207" s="20" t="s">
        <v>261</v>
      </c>
      <c r="T207" s="19"/>
      <c r="U207" s="19"/>
      <c r="V207" s="19"/>
      <c r="W207" s="20" t="s">
        <v>261</v>
      </c>
      <c r="X207" s="19"/>
      <c r="Y207" s="19"/>
      <c r="Z207" s="19"/>
    </row>
    <row r="208" spans="1:26" x14ac:dyDescent="0.25">
      <c r="A208" s="34"/>
      <c r="B208" s="56" t="s">
        <v>623</v>
      </c>
      <c r="C208" s="14" t="s">
        <v>261</v>
      </c>
      <c r="D208" s="4"/>
      <c r="E208" s="4"/>
      <c r="F208" s="4"/>
      <c r="G208" s="14" t="s">
        <v>261</v>
      </c>
      <c r="H208" s="4"/>
      <c r="I208" s="4"/>
      <c r="J208" s="4"/>
      <c r="K208" s="14" t="s">
        <v>261</v>
      </c>
      <c r="L208" s="4"/>
      <c r="M208" s="4"/>
      <c r="N208" s="4"/>
      <c r="O208" s="14" t="s">
        <v>261</v>
      </c>
      <c r="P208" s="4"/>
      <c r="Q208" s="4"/>
      <c r="R208" s="4"/>
      <c r="S208" s="14" t="s">
        <v>261</v>
      </c>
      <c r="T208" s="4"/>
      <c r="U208" s="4"/>
      <c r="V208" s="4"/>
      <c r="W208" s="14" t="s">
        <v>261</v>
      </c>
      <c r="X208" s="4"/>
      <c r="Y208" s="4"/>
      <c r="Z208" s="4"/>
    </row>
    <row r="209" spans="1:26" x14ac:dyDescent="0.25">
      <c r="A209" s="34"/>
      <c r="B209" s="40" t="s">
        <v>580</v>
      </c>
      <c r="C209" s="20" t="s">
        <v>261</v>
      </c>
      <c r="D209" s="21" t="s">
        <v>312</v>
      </c>
      <c r="E209" s="28" t="s">
        <v>785</v>
      </c>
      <c r="F209" s="23"/>
      <c r="G209" s="20" t="s">
        <v>261</v>
      </c>
      <c r="H209" s="21" t="s">
        <v>312</v>
      </c>
      <c r="I209" s="28" t="s">
        <v>785</v>
      </c>
      <c r="J209" s="23"/>
      <c r="K209" s="20" t="s">
        <v>261</v>
      </c>
      <c r="L209" s="21" t="s">
        <v>312</v>
      </c>
      <c r="M209" s="28" t="s">
        <v>630</v>
      </c>
      <c r="N209" s="23" t="s">
        <v>261</v>
      </c>
      <c r="O209" s="20" t="s">
        <v>261</v>
      </c>
      <c r="P209" s="21" t="s">
        <v>312</v>
      </c>
      <c r="Q209" s="28" t="s">
        <v>786</v>
      </c>
      <c r="R209" s="23"/>
      <c r="S209" s="20" t="s">
        <v>261</v>
      </c>
      <c r="T209" s="21" t="s">
        <v>312</v>
      </c>
      <c r="U209" s="28" t="s">
        <v>787</v>
      </c>
      <c r="V209" s="23"/>
      <c r="W209" s="20" t="s">
        <v>261</v>
      </c>
      <c r="X209" s="21" t="s">
        <v>312</v>
      </c>
      <c r="Y209" s="28" t="s">
        <v>630</v>
      </c>
      <c r="Z209" s="23" t="s">
        <v>261</v>
      </c>
    </row>
    <row r="210" spans="1:26" x14ac:dyDescent="0.25">
      <c r="A210" s="34"/>
      <c r="B210" s="41" t="s">
        <v>581</v>
      </c>
      <c r="C210" s="14" t="s">
        <v>261</v>
      </c>
      <c r="D210" s="11"/>
      <c r="E210" s="29" t="s">
        <v>788</v>
      </c>
      <c r="F210" s="17"/>
      <c r="G210" s="14" t="s">
        <v>261</v>
      </c>
      <c r="H210" s="11"/>
      <c r="I210" s="29" t="s">
        <v>789</v>
      </c>
      <c r="J210" s="17"/>
      <c r="K210" s="14" t="s">
        <v>261</v>
      </c>
      <c r="L210" s="11"/>
      <c r="M210" s="29" t="s">
        <v>630</v>
      </c>
      <c r="N210" s="17" t="s">
        <v>261</v>
      </c>
      <c r="O210" s="14" t="s">
        <v>261</v>
      </c>
      <c r="P210" s="11"/>
      <c r="Q210" s="29" t="s">
        <v>790</v>
      </c>
      <c r="R210" s="17"/>
      <c r="S210" s="14" t="s">
        <v>261</v>
      </c>
      <c r="T210" s="11"/>
      <c r="U210" s="29" t="s">
        <v>791</v>
      </c>
      <c r="V210" s="17"/>
      <c r="W210" s="14" t="s">
        <v>261</v>
      </c>
      <c r="X210" s="11"/>
      <c r="Y210" s="29" t="s">
        <v>630</v>
      </c>
      <c r="Z210" s="17" t="s">
        <v>261</v>
      </c>
    </row>
    <row r="211" spans="1:26" x14ac:dyDescent="0.25">
      <c r="A211" s="34"/>
      <c r="B211" s="55" t="s">
        <v>582</v>
      </c>
      <c r="C211" s="20" t="s">
        <v>261</v>
      </c>
      <c r="D211" s="21"/>
      <c r="E211" s="28" t="s">
        <v>792</v>
      </c>
      <c r="F211" s="23" t="s">
        <v>261</v>
      </c>
      <c r="G211" s="20" t="s">
        <v>261</v>
      </c>
      <c r="H211" s="21"/>
      <c r="I211" s="28" t="s">
        <v>793</v>
      </c>
      <c r="J211" s="23"/>
      <c r="K211" s="20" t="s">
        <v>261</v>
      </c>
      <c r="L211" s="21"/>
      <c r="M211" s="28" t="s">
        <v>630</v>
      </c>
      <c r="N211" s="23" t="s">
        <v>261</v>
      </c>
      <c r="O211" s="20" t="s">
        <v>261</v>
      </c>
      <c r="P211" s="21"/>
      <c r="Q211" s="28" t="s">
        <v>794</v>
      </c>
      <c r="R211" s="23"/>
      <c r="S211" s="20" t="s">
        <v>261</v>
      </c>
      <c r="T211" s="21"/>
      <c r="U211" s="28" t="s">
        <v>795</v>
      </c>
      <c r="V211" s="23"/>
      <c r="W211" s="20" t="s">
        <v>261</v>
      </c>
      <c r="X211" s="21"/>
      <c r="Y211" s="28" t="s">
        <v>630</v>
      </c>
      <c r="Z211" s="23" t="s">
        <v>261</v>
      </c>
    </row>
    <row r="212" spans="1:26" x14ac:dyDescent="0.25">
      <c r="A212" s="34"/>
      <c r="B212" s="56" t="s">
        <v>584</v>
      </c>
      <c r="C212" s="14" t="s">
        <v>261</v>
      </c>
      <c r="D212" s="11"/>
      <c r="E212" s="29" t="s">
        <v>796</v>
      </c>
      <c r="F212" s="17" t="s">
        <v>261</v>
      </c>
      <c r="G212" s="14" t="s">
        <v>261</v>
      </c>
      <c r="H212" s="11"/>
      <c r="I212" s="29" t="s">
        <v>797</v>
      </c>
      <c r="J212" s="17"/>
      <c r="K212" s="14" t="s">
        <v>261</v>
      </c>
      <c r="L212" s="11"/>
      <c r="M212" s="29" t="s">
        <v>630</v>
      </c>
      <c r="N212" s="17" t="s">
        <v>261</v>
      </c>
      <c r="O212" s="14" t="s">
        <v>261</v>
      </c>
      <c r="P212" s="11"/>
      <c r="Q212" s="29" t="s">
        <v>798</v>
      </c>
      <c r="R212" s="17"/>
      <c r="S212" s="14" t="s">
        <v>261</v>
      </c>
      <c r="T212" s="11"/>
      <c r="U212" s="29" t="s">
        <v>799</v>
      </c>
      <c r="V212" s="17"/>
      <c r="W212" s="14" t="s">
        <v>261</v>
      </c>
      <c r="X212" s="11"/>
      <c r="Y212" s="29" t="s">
        <v>630</v>
      </c>
      <c r="Z212" s="17" t="s">
        <v>261</v>
      </c>
    </row>
    <row r="213" spans="1:26" x14ac:dyDescent="0.25">
      <c r="A213" s="34"/>
      <c r="B213" s="55" t="s">
        <v>585</v>
      </c>
      <c r="C213" s="20" t="s">
        <v>261</v>
      </c>
      <c r="D213" s="21"/>
      <c r="E213" s="28" t="s">
        <v>800</v>
      </c>
      <c r="F213" s="23"/>
      <c r="G213" s="20" t="s">
        <v>261</v>
      </c>
      <c r="H213" s="21"/>
      <c r="I213" s="28" t="s">
        <v>801</v>
      </c>
      <c r="J213" s="23"/>
      <c r="K213" s="20" t="s">
        <v>261</v>
      </c>
      <c r="L213" s="21"/>
      <c r="M213" s="28" t="s">
        <v>630</v>
      </c>
      <c r="N213" s="23" t="s">
        <v>261</v>
      </c>
      <c r="O213" s="20" t="s">
        <v>261</v>
      </c>
      <c r="P213" s="21"/>
      <c r="Q213" s="28" t="s">
        <v>802</v>
      </c>
      <c r="R213" s="23"/>
      <c r="S213" s="20" t="s">
        <v>261</v>
      </c>
      <c r="T213" s="21"/>
      <c r="U213" s="28" t="s">
        <v>803</v>
      </c>
      <c r="V213" s="23"/>
      <c r="W213" s="20" t="s">
        <v>261</v>
      </c>
      <c r="X213" s="21"/>
      <c r="Y213" s="28" t="s">
        <v>630</v>
      </c>
      <c r="Z213" s="23" t="s">
        <v>261</v>
      </c>
    </row>
    <row r="214" spans="1:26" x14ac:dyDescent="0.25">
      <c r="A214" s="34"/>
      <c r="B214" s="56" t="s">
        <v>586</v>
      </c>
      <c r="C214" s="14" t="s">
        <v>261</v>
      </c>
      <c r="D214" s="4"/>
      <c r="E214" s="4"/>
      <c r="F214" s="4"/>
      <c r="G214" s="14" t="s">
        <v>261</v>
      </c>
      <c r="H214" s="4"/>
      <c r="I214" s="4"/>
      <c r="J214" s="4"/>
      <c r="K214" s="14" t="s">
        <v>261</v>
      </c>
      <c r="L214" s="4"/>
      <c r="M214" s="4"/>
      <c r="N214" s="4"/>
      <c r="O214" s="14" t="s">
        <v>261</v>
      </c>
      <c r="P214" s="4"/>
      <c r="Q214" s="4"/>
      <c r="R214" s="4"/>
      <c r="S214" s="14" t="s">
        <v>261</v>
      </c>
      <c r="T214" s="4"/>
      <c r="U214" s="4"/>
      <c r="V214" s="4"/>
      <c r="W214" s="14" t="s">
        <v>261</v>
      </c>
      <c r="X214" s="4"/>
      <c r="Y214" s="4"/>
      <c r="Z214" s="4"/>
    </row>
    <row r="215" spans="1:26" x14ac:dyDescent="0.25">
      <c r="A215" s="34"/>
      <c r="B215" s="40" t="s">
        <v>587</v>
      </c>
      <c r="C215" s="20" t="s">
        <v>261</v>
      </c>
      <c r="D215" s="21"/>
      <c r="E215" s="28" t="s">
        <v>630</v>
      </c>
      <c r="F215" s="23"/>
      <c r="G215" s="20" t="s">
        <v>261</v>
      </c>
      <c r="H215" s="21"/>
      <c r="I215" s="28" t="s">
        <v>630</v>
      </c>
      <c r="J215" s="23"/>
      <c r="K215" s="20" t="s">
        <v>261</v>
      </c>
      <c r="L215" s="21"/>
      <c r="M215" s="28" t="s">
        <v>630</v>
      </c>
      <c r="N215" s="23" t="s">
        <v>261</v>
      </c>
      <c r="O215" s="20" t="s">
        <v>261</v>
      </c>
      <c r="P215" s="21"/>
      <c r="Q215" s="28" t="s">
        <v>630</v>
      </c>
      <c r="R215" s="23"/>
      <c r="S215" s="20" t="s">
        <v>261</v>
      </c>
      <c r="T215" s="21"/>
      <c r="U215" s="28" t="s">
        <v>630</v>
      </c>
      <c r="V215" s="23"/>
      <c r="W215" s="20" t="s">
        <v>261</v>
      </c>
      <c r="X215" s="21"/>
      <c r="Y215" s="28" t="s">
        <v>630</v>
      </c>
      <c r="Z215" s="23" t="s">
        <v>261</v>
      </c>
    </row>
    <row r="216" spans="1:26" x14ac:dyDescent="0.25">
      <c r="A216" s="34"/>
      <c r="B216" s="41" t="s">
        <v>634</v>
      </c>
      <c r="C216" s="14" t="s">
        <v>261</v>
      </c>
      <c r="D216" s="11"/>
      <c r="E216" s="29" t="s">
        <v>630</v>
      </c>
      <c r="F216" s="17"/>
      <c r="G216" s="14" t="s">
        <v>261</v>
      </c>
      <c r="H216" s="11"/>
      <c r="I216" s="29" t="s">
        <v>630</v>
      </c>
      <c r="J216" s="17"/>
      <c r="K216" s="14" t="s">
        <v>261</v>
      </c>
      <c r="L216" s="11"/>
      <c r="M216" s="29" t="s">
        <v>630</v>
      </c>
      <c r="N216" s="17" t="s">
        <v>261</v>
      </c>
      <c r="O216" s="14" t="s">
        <v>261</v>
      </c>
      <c r="P216" s="11"/>
      <c r="Q216" s="29" t="s">
        <v>762</v>
      </c>
      <c r="R216" s="17"/>
      <c r="S216" s="14" t="s">
        <v>261</v>
      </c>
      <c r="T216" s="11"/>
      <c r="U216" s="29" t="s">
        <v>762</v>
      </c>
      <c r="V216" s="17"/>
      <c r="W216" s="14" t="s">
        <v>261</v>
      </c>
      <c r="X216" s="11"/>
      <c r="Y216" s="29" t="s">
        <v>630</v>
      </c>
      <c r="Z216" s="17" t="s">
        <v>261</v>
      </c>
    </row>
    <row r="217" spans="1:26" x14ac:dyDescent="0.25">
      <c r="A217" s="34"/>
      <c r="B217" s="79" t="s">
        <v>804</v>
      </c>
      <c r="C217" s="20" t="s">
        <v>261</v>
      </c>
      <c r="D217" s="19"/>
      <c r="E217" s="19"/>
      <c r="F217" s="19"/>
      <c r="G217" s="20" t="s">
        <v>261</v>
      </c>
      <c r="H217" s="19"/>
      <c r="I217" s="19"/>
      <c r="J217" s="19"/>
      <c r="K217" s="20" t="s">
        <v>261</v>
      </c>
      <c r="L217" s="19"/>
      <c r="M217" s="19"/>
      <c r="N217" s="19"/>
      <c r="O217" s="20" t="s">
        <v>261</v>
      </c>
      <c r="P217" s="19"/>
      <c r="Q217" s="19"/>
      <c r="R217" s="19"/>
      <c r="S217" s="20" t="s">
        <v>261</v>
      </c>
      <c r="T217" s="19"/>
      <c r="U217" s="19"/>
      <c r="V217" s="19"/>
      <c r="W217" s="20" t="s">
        <v>261</v>
      </c>
      <c r="X217" s="19"/>
      <c r="Y217" s="19"/>
      <c r="Z217" s="19"/>
    </row>
    <row r="218" spans="1:26" x14ac:dyDescent="0.25">
      <c r="A218" s="34"/>
      <c r="B218" s="56" t="s">
        <v>623</v>
      </c>
      <c r="C218" s="14" t="s">
        <v>261</v>
      </c>
      <c r="D218" s="4"/>
      <c r="E218" s="4"/>
      <c r="F218" s="4"/>
      <c r="G218" s="14" t="s">
        <v>261</v>
      </c>
      <c r="H218" s="4"/>
      <c r="I218" s="4"/>
      <c r="J218" s="4"/>
      <c r="K218" s="14" t="s">
        <v>261</v>
      </c>
      <c r="L218" s="4"/>
      <c r="M218" s="4"/>
      <c r="N218" s="4"/>
      <c r="O218" s="14" t="s">
        <v>261</v>
      </c>
      <c r="P218" s="4"/>
      <c r="Q218" s="4"/>
      <c r="R218" s="4"/>
      <c r="S218" s="14" t="s">
        <v>261</v>
      </c>
      <c r="T218" s="4"/>
      <c r="U218" s="4"/>
      <c r="V218" s="4"/>
      <c r="W218" s="14" t="s">
        <v>261</v>
      </c>
      <c r="X218" s="4"/>
      <c r="Y218" s="4"/>
      <c r="Z218" s="4"/>
    </row>
    <row r="219" spans="1:26" x14ac:dyDescent="0.25">
      <c r="A219" s="34"/>
      <c r="B219" s="40" t="s">
        <v>580</v>
      </c>
      <c r="C219" s="20" t="s">
        <v>261</v>
      </c>
      <c r="D219" s="21" t="s">
        <v>312</v>
      </c>
      <c r="E219" s="28" t="s">
        <v>805</v>
      </c>
      <c r="F219" s="23"/>
      <c r="G219" s="20" t="s">
        <v>261</v>
      </c>
      <c r="H219" s="21" t="s">
        <v>312</v>
      </c>
      <c r="I219" s="28" t="s">
        <v>805</v>
      </c>
      <c r="J219" s="23"/>
      <c r="K219" s="20" t="s">
        <v>261</v>
      </c>
      <c r="L219" s="21" t="s">
        <v>312</v>
      </c>
      <c r="M219" s="28" t="s">
        <v>806</v>
      </c>
      <c r="N219" s="23"/>
      <c r="O219" s="20" t="s">
        <v>261</v>
      </c>
      <c r="P219" s="21" t="s">
        <v>312</v>
      </c>
      <c r="Q219" s="28" t="s">
        <v>807</v>
      </c>
      <c r="R219" s="23"/>
      <c r="S219" s="20" t="s">
        <v>261</v>
      </c>
      <c r="T219" s="21" t="s">
        <v>312</v>
      </c>
      <c r="U219" s="28" t="s">
        <v>807</v>
      </c>
      <c r="V219" s="23"/>
      <c r="W219" s="20" t="s">
        <v>261</v>
      </c>
      <c r="X219" s="21" t="s">
        <v>312</v>
      </c>
      <c r="Y219" s="28" t="s">
        <v>808</v>
      </c>
      <c r="Z219" s="23"/>
    </row>
    <row r="220" spans="1:26" x14ac:dyDescent="0.25">
      <c r="A220" s="34"/>
      <c r="B220" s="41" t="s">
        <v>581</v>
      </c>
      <c r="C220" s="14" t="s">
        <v>261</v>
      </c>
      <c r="D220" s="11"/>
      <c r="E220" s="29" t="s">
        <v>809</v>
      </c>
      <c r="F220" s="17"/>
      <c r="G220" s="14" t="s">
        <v>261</v>
      </c>
      <c r="H220" s="11"/>
      <c r="I220" s="29" t="s">
        <v>810</v>
      </c>
      <c r="J220" s="17"/>
      <c r="K220" s="14" t="s">
        <v>261</v>
      </c>
      <c r="L220" s="11"/>
      <c r="M220" s="29" t="s">
        <v>811</v>
      </c>
      <c r="N220" s="17"/>
      <c r="O220" s="14" t="s">
        <v>261</v>
      </c>
      <c r="P220" s="11"/>
      <c r="Q220" s="29" t="s">
        <v>812</v>
      </c>
      <c r="R220" s="17"/>
      <c r="S220" s="14" t="s">
        <v>261</v>
      </c>
      <c r="T220" s="11"/>
      <c r="U220" s="29" t="s">
        <v>813</v>
      </c>
      <c r="V220" s="17"/>
      <c r="W220" s="14" t="s">
        <v>261</v>
      </c>
      <c r="X220" s="11"/>
      <c r="Y220" s="29" t="s">
        <v>814</v>
      </c>
      <c r="Z220" s="17"/>
    </row>
    <row r="221" spans="1:26" x14ac:dyDescent="0.25">
      <c r="A221" s="34"/>
      <c r="B221" s="55" t="s">
        <v>582</v>
      </c>
      <c r="C221" s="20" t="s">
        <v>261</v>
      </c>
      <c r="D221" s="21"/>
      <c r="E221" s="28" t="s">
        <v>815</v>
      </c>
      <c r="F221" s="23"/>
      <c r="G221" s="20" t="s">
        <v>261</v>
      </c>
      <c r="H221" s="21"/>
      <c r="I221" s="28" t="s">
        <v>816</v>
      </c>
      <c r="J221" s="23"/>
      <c r="K221" s="20" t="s">
        <v>261</v>
      </c>
      <c r="L221" s="21"/>
      <c r="M221" s="28" t="s">
        <v>817</v>
      </c>
      <c r="N221" s="23"/>
      <c r="O221" s="20" t="s">
        <v>261</v>
      </c>
      <c r="P221" s="21"/>
      <c r="Q221" s="28" t="s">
        <v>818</v>
      </c>
      <c r="R221" s="23"/>
      <c r="S221" s="20" t="s">
        <v>261</v>
      </c>
      <c r="T221" s="21"/>
      <c r="U221" s="28" t="s">
        <v>819</v>
      </c>
      <c r="V221" s="23"/>
      <c r="W221" s="20" t="s">
        <v>261</v>
      </c>
      <c r="X221" s="21"/>
      <c r="Y221" s="28" t="s">
        <v>820</v>
      </c>
      <c r="Z221" s="23"/>
    </row>
    <row r="222" spans="1:26" x14ac:dyDescent="0.25">
      <c r="A222" s="34"/>
      <c r="B222" s="56" t="s">
        <v>584</v>
      </c>
      <c r="C222" s="14" t="s">
        <v>261</v>
      </c>
      <c r="D222" s="11"/>
      <c r="E222" s="29" t="s">
        <v>821</v>
      </c>
      <c r="F222" s="17"/>
      <c r="G222" s="14" t="s">
        <v>261</v>
      </c>
      <c r="H222" s="11"/>
      <c r="I222" s="29" t="s">
        <v>822</v>
      </c>
      <c r="J222" s="17"/>
      <c r="K222" s="14" t="s">
        <v>261</v>
      </c>
      <c r="L222" s="11"/>
      <c r="M222" s="29" t="s">
        <v>823</v>
      </c>
      <c r="N222" s="17"/>
      <c r="O222" s="14" t="s">
        <v>261</v>
      </c>
      <c r="P222" s="11"/>
      <c r="Q222" s="29" t="s">
        <v>824</v>
      </c>
      <c r="R222" s="17"/>
      <c r="S222" s="14" t="s">
        <v>261</v>
      </c>
      <c r="T222" s="11"/>
      <c r="U222" s="29" t="s">
        <v>825</v>
      </c>
      <c r="V222" s="17"/>
      <c r="W222" s="14" t="s">
        <v>261</v>
      </c>
      <c r="X222" s="11"/>
      <c r="Y222" s="29" t="s">
        <v>826</v>
      </c>
      <c r="Z222" s="17"/>
    </row>
    <row r="223" spans="1:26" x14ac:dyDescent="0.25">
      <c r="A223" s="34"/>
      <c r="B223" s="55" t="s">
        <v>585</v>
      </c>
      <c r="C223" s="20" t="s">
        <v>261</v>
      </c>
      <c r="D223" s="21"/>
      <c r="E223" s="28" t="s">
        <v>827</v>
      </c>
      <c r="F223" s="23"/>
      <c r="G223" s="20" t="s">
        <v>261</v>
      </c>
      <c r="H223" s="21"/>
      <c r="I223" s="28" t="s">
        <v>828</v>
      </c>
      <c r="J223" s="23"/>
      <c r="K223" s="20" t="s">
        <v>261</v>
      </c>
      <c r="L223" s="21"/>
      <c r="M223" s="28" t="s">
        <v>829</v>
      </c>
      <c r="N223" s="23"/>
      <c r="O223" s="20" t="s">
        <v>261</v>
      </c>
      <c r="P223" s="21"/>
      <c r="Q223" s="28" t="s">
        <v>830</v>
      </c>
      <c r="R223" s="23"/>
      <c r="S223" s="20" t="s">
        <v>261</v>
      </c>
      <c r="T223" s="21"/>
      <c r="U223" s="28" t="s">
        <v>831</v>
      </c>
      <c r="V223" s="23"/>
      <c r="W223" s="20" t="s">
        <v>261</v>
      </c>
      <c r="X223" s="21"/>
      <c r="Y223" s="28" t="s">
        <v>832</v>
      </c>
      <c r="Z223" s="23"/>
    </row>
    <row r="224" spans="1:26" x14ac:dyDescent="0.25">
      <c r="A224" s="34"/>
      <c r="B224" s="56" t="s">
        <v>586</v>
      </c>
      <c r="C224" s="14" t="s">
        <v>261</v>
      </c>
      <c r="D224" s="4"/>
      <c r="E224" s="4"/>
      <c r="F224" s="4"/>
      <c r="G224" s="14" t="s">
        <v>261</v>
      </c>
      <c r="H224" s="4"/>
      <c r="I224" s="4"/>
      <c r="J224" s="4"/>
      <c r="K224" s="14" t="s">
        <v>261</v>
      </c>
      <c r="L224" s="4"/>
      <c r="M224" s="4"/>
      <c r="N224" s="4"/>
      <c r="O224" s="14" t="s">
        <v>261</v>
      </c>
      <c r="P224" s="4"/>
      <c r="Q224" s="4"/>
      <c r="R224" s="4"/>
      <c r="S224" s="14" t="s">
        <v>261</v>
      </c>
      <c r="T224" s="4"/>
      <c r="U224" s="4"/>
      <c r="V224" s="4"/>
      <c r="W224" s="14" t="s">
        <v>261</v>
      </c>
      <c r="X224" s="4"/>
      <c r="Y224" s="4"/>
      <c r="Z224" s="4"/>
    </row>
    <row r="225" spans="1:26" x14ac:dyDescent="0.25">
      <c r="A225" s="34"/>
      <c r="B225" s="40" t="s">
        <v>587</v>
      </c>
      <c r="C225" s="20" t="s">
        <v>261</v>
      </c>
      <c r="D225" s="21"/>
      <c r="E225" s="28" t="s">
        <v>630</v>
      </c>
      <c r="F225" s="23"/>
      <c r="G225" s="20" t="s">
        <v>261</v>
      </c>
      <c r="H225" s="21"/>
      <c r="I225" s="28" t="s">
        <v>630</v>
      </c>
      <c r="J225" s="23"/>
      <c r="K225" s="20" t="s">
        <v>261</v>
      </c>
      <c r="L225" s="21"/>
      <c r="M225" s="28" t="s">
        <v>630</v>
      </c>
      <c r="N225" s="23"/>
      <c r="O225" s="20" t="s">
        <v>261</v>
      </c>
      <c r="P225" s="21"/>
      <c r="Q225" s="28" t="s">
        <v>630</v>
      </c>
      <c r="R225" s="23"/>
      <c r="S225" s="20" t="s">
        <v>261</v>
      </c>
      <c r="T225" s="21"/>
      <c r="U225" s="28" t="s">
        <v>630</v>
      </c>
      <c r="V225" s="23"/>
      <c r="W225" s="20" t="s">
        <v>261</v>
      </c>
      <c r="X225" s="21"/>
      <c r="Y225" s="28" t="s">
        <v>630</v>
      </c>
      <c r="Z225" s="23"/>
    </row>
    <row r="226" spans="1:26" x14ac:dyDescent="0.25">
      <c r="A226" s="34"/>
      <c r="B226" s="41" t="s">
        <v>634</v>
      </c>
      <c r="C226" s="14" t="s">
        <v>261</v>
      </c>
      <c r="D226" s="11"/>
      <c r="E226" s="29" t="s">
        <v>762</v>
      </c>
      <c r="F226" s="17" t="s">
        <v>261</v>
      </c>
      <c r="G226" s="14" t="s">
        <v>261</v>
      </c>
      <c r="H226" s="11"/>
      <c r="I226" s="29" t="s">
        <v>762</v>
      </c>
      <c r="J226" s="17"/>
      <c r="K226" s="14" t="s">
        <v>261</v>
      </c>
      <c r="L226" s="11"/>
      <c r="M226" s="29" t="s">
        <v>762</v>
      </c>
      <c r="N226" s="17"/>
      <c r="O226" s="14" t="s">
        <v>261</v>
      </c>
      <c r="P226" s="11"/>
      <c r="Q226" s="29" t="s">
        <v>630</v>
      </c>
      <c r="R226" s="17"/>
      <c r="S226" s="14" t="s">
        <v>261</v>
      </c>
      <c r="T226" s="11"/>
      <c r="U226" s="29" t="s">
        <v>630</v>
      </c>
      <c r="V226" s="17"/>
      <c r="W226" s="14" t="s">
        <v>261</v>
      </c>
      <c r="X226" s="11"/>
      <c r="Y226" s="29" t="s">
        <v>630</v>
      </c>
      <c r="Z226" s="17"/>
    </row>
    <row r="227" spans="1:26" x14ac:dyDescent="0.25">
      <c r="A227" s="34"/>
      <c r="B227" s="79" t="s">
        <v>833</v>
      </c>
      <c r="C227" s="20" t="s">
        <v>261</v>
      </c>
      <c r="D227" s="19"/>
      <c r="E227" s="19"/>
      <c r="F227" s="19"/>
      <c r="G227" s="20" t="s">
        <v>261</v>
      </c>
      <c r="H227" s="19"/>
      <c r="I227" s="19"/>
      <c r="J227" s="19"/>
      <c r="K227" s="20" t="s">
        <v>261</v>
      </c>
      <c r="L227" s="19"/>
      <c r="M227" s="19"/>
      <c r="N227" s="19"/>
      <c r="O227" s="20" t="s">
        <v>261</v>
      </c>
      <c r="P227" s="19"/>
      <c r="Q227" s="19"/>
      <c r="R227" s="19"/>
      <c r="S227" s="20" t="s">
        <v>261</v>
      </c>
      <c r="T227" s="19"/>
      <c r="U227" s="19"/>
      <c r="V227" s="19"/>
      <c r="W227" s="20" t="s">
        <v>261</v>
      </c>
      <c r="X227" s="19"/>
      <c r="Y227" s="19"/>
      <c r="Z227" s="19"/>
    </row>
    <row r="228" spans="1:26" x14ac:dyDescent="0.25">
      <c r="A228" s="34"/>
      <c r="B228" s="56" t="s">
        <v>623</v>
      </c>
      <c r="C228" s="14" t="s">
        <v>261</v>
      </c>
      <c r="D228" s="4"/>
      <c r="E228" s="4"/>
      <c r="F228" s="4"/>
      <c r="G228" s="14" t="s">
        <v>261</v>
      </c>
      <c r="H228" s="4"/>
      <c r="I228" s="4"/>
      <c r="J228" s="4"/>
      <c r="K228" s="14" t="s">
        <v>261</v>
      </c>
      <c r="L228" s="4"/>
      <c r="M228" s="4"/>
      <c r="N228" s="4"/>
      <c r="O228" s="14" t="s">
        <v>261</v>
      </c>
      <c r="P228" s="4"/>
      <c r="Q228" s="4"/>
      <c r="R228" s="4"/>
      <c r="S228" s="14" t="s">
        <v>261</v>
      </c>
      <c r="T228" s="4"/>
      <c r="U228" s="4"/>
      <c r="V228" s="4"/>
      <c r="W228" s="14" t="s">
        <v>261</v>
      </c>
      <c r="X228" s="4"/>
      <c r="Y228" s="4"/>
      <c r="Z228" s="4"/>
    </row>
    <row r="229" spans="1:26" x14ac:dyDescent="0.25">
      <c r="A229" s="34"/>
      <c r="B229" s="40" t="s">
        <v>580</v>
      </c>
      <c r="C229" s="20" t="s">
        <v>261</v>
      </c>
      <c r="D229" s="21" t="s">
        <v>312</v>
      </c>
      <c r="E229" s="28" t="s">
        <v>834</v>
      </c>
      <c r="F229" s="23"/>
      <c r="G229" s="20" t="s">
        <v>261</v>
      </c>
      <c r="H229" s="21" t="s">
        <v>312</v>
      </c>
      <c r="I229" s="28" t="s">
        <v>834</v>
      </c>
      <c r="J229" s="23"/>
      <c r="K229" s="20" t="s">
        <v>261</v>
      </c>
      <c r="L229" s="21" t="s">
        <v>312</v>
      </c>
      <c r="M229" s="28" t="s">
        <v>806</v>
      </c>
      <c r="N229" s="23"/>
      <c r="O229" s="20" t="s">
        <v>261</v>
      </c>
      <c r="P229" s="21" t="s">
        <v>312</v>
      </c>
      <c r="Q229" s="28" t="s">
        <v>835</v>
      </c>
      <c r="R229" s="23"/>
      <c r="S229" s="20" t="s">
        <v>261</v>
      </c>
      <c r="T229" s="21" t="s">
        <v>312</v>
      </c>
      <c r="U229" s="28" t="s">
        <v>836</v>
      </c>
      <c r="V229" s="23"/>
      <c r="W229" s="20" t="s">
        <v>261</v>
      </c>
      <c r="X229" s="21" t="s">
        <v>312</v>
      </c>
      <c r="Y229" s="28" t="s">
        <v>808</v>
      </c>
      <c r="Z229" s="23"/>
    </row>
    <row r="230" spans="1:26" x14ac:dyDescent="0.25">
      <c r="A230" s="34"/>
      <c r="B230" s="41" t="s">
        <v>581</v>
      </c>
      <c r="C230" s="14" t="s">
        <v>261</v>
      </c>
      <c r="D230" s="11"/>
      <c r="E230" s="29" t="s">
        <v>837</v>
      </c>
      <c r="F230" s="17"/>
      <c r="G230" s="14" t="s">
        <v>261</v>
      </c>
      <c r="H230" s="11"/>
      <c r="I230" s="29" t="s">
        <v>838</v>
      </c>
      <c r="J230" s="17"/>
      <c r="K230" s="14" t="s">
        <v>261</v>
      </c>
      <c r="L230" s="11"/>
      <c r="M230" s="29" t="s">
        <v>811</v>
      </c>
      <c r="N230" s="17"/>
      <c r="O230" s="14" t="s">
        <v>261</v>
      </c>
      <c r="P230" s="11"/>
      <c r="Q230" s="29" t="s">
        <v>839</v>
      </c>
      <c r="R230" s="17"/>
      <c r="S230" s="14" t="s">
        <v>261</v>
      </c>
      <c r="T230" s="11"/>
      <c r="U230" s="29" t="s">
        <v>840</v>
      </c>
      <c r="V230" s="17"/>
      <c r="W230" s="14" t="s">
        <v>261</v>
      </c>
      <c r="X230" s="11"/>
      <c r="Y230" s="29" t="s">
        <v>814</v>
      </c>
      <c r="Z230" s="17"/>
    </row>
    <row r="231" spans="1:26" x14ac:dyDescent="0.25">
      <c r="A231" s="34"/>
      <c r="B231" s="55" t="s">
        <v>582</v>
      </c>
      <c r="C231" s="20" t="s">
        <v>261</v>
      </c>
      <c r="D231" s="21"/>
      <c r="E231" s="28" t="s">
        <v>841</v>
      </c>
      <c r="F231" s="23"/>
      <c r="G231" s="20" t="s">
        <v>261</v>
      </c>
      <c r="H231" s="21"/>
      <c r="I231" s="28" t="s">
        <v>842</v>
      </c>
      <c r="J231" s="23"/>
      <c r="K231" s="20" t="s">
        <v>261</v>
      </c>
      <c r="L231" s="21"/>
      <c r="M231" s="28" t="s">
        <v>817</v>
      </c>
      <c r="N231" s="23"/>
      <c r="O231" s="20" t="s">
        <v>261</v>
      </c>
      <c r="P231" s="21"/>
      <c r="Q231" s="28" t="s">
        <v>843</v>
      </c>
      <c r="R231" s="23"/>
      <c r="S231" s="20" t="s">
        <v>261</v>
      </c>
      <c r="T231" s="21"/>
      <c r="U231" s="28" t="s">
        <v>844</v>
      </c>
      <c r="V231" s="23"/>
      <c r="W231" s="20" t="s">
        <v>261</v>
      </c>
      <c r="X231" s="21"/>
      <c r="Y231" s="28" t="s">
        <v>820</v>
      </c>
      <c r="Z231" s="23"/>
    </row>
    <row r="232" spans="1:26" x14ac:dyDescent="0.25">
      <c r="A232" s="34"/>
      <c r="B232" s="56" t="s">
        <v>584</v>
      </c>
      <c r="C232" s="14" t="s">
        <v>261</v>
      </c>
      <c r="D232" s="11"/>
      <c r="E232" s="29" t="s">
        <v>845</v>
      </c>
      <c r="F232" s="17"/>
      <c r="G232" s="14" t="s">
        <v>261</v>
      </c>
      <c r="H232" s="11"/>
      <c r="I232" s="29" t="s">
        <v>846</v>
      </c>
      <c r="J232" s="17"/>
      <c r="K232" s="14" t="s">
        <v>261</v>
      </c>
      <c r="L232" s="11"/>
      <c r="M232" s="29" t="s">
        <v>823</v>
      </c>
      <c r="N232" s="17"/>
      <c r="O232" s="14" t="s">
        <v>261</v>
      </c>
      <c r="P232" s="11"/>
      <c r="Q232" s="29" t="s">
        <v>847</v>
      </c>
      <c r="R232" s="17"/>
      <c r="S232" s="14" t="s">
        <v>261</v>
      </c>
      <c r="T232" s="11"/>
      <c r="U232" s="29" t="s">
        <v>848</v>
      </c>
      <c r="V232" s="17"/>
      <c r="W232" s="14" t="s">
        <v>261</v>
      </c>
      <c r="X232" s="11"/>
      <c r="Y232" s="29" t="s">
        <v>826</v>
      </c>
      <c r="Z232" s="17"/>
    </row>
    <row r="233" spans="1:26" x14ac:dyDescent="0.25">
      <c r="A233" s="34"/>
      <c r="B233" s="55" t="s">
        <v>585</v>
      </c>
      <c r="C233" s="20" t="s">
        <v>261</v>
      </c>
      <c r="D233" s="21"/>
      <c r="E233" s="28" t="s">
        <v>849</v>
      </c>
      <c r="F233" s="23"/>
      <c r="G233" s="20" t="s">
        <v>261</v>
      </c>
      <c r="H233" s="21"/>
      <c r="I233" s="28" t="s">
        <v>850</v>
      </c>
      <c r="J233" s="23"/>
      <c r="K233" s="20" t="s">
        <v>261</v>
      </c>
      <c r="L233" s="21"/>
      <c r="M233" s="28" t="s">
        <v>829</v>
      </c>
      <c r="N233" s="23"/>
      <c r="O233" s="20" t="s">
        <v>261</v>
      </c>
      <c r="P233" s="21"/>
      <c r="Q233" s="28" t="s">
        <v>851</v>
      </c>
      <c r="R233" s="23"/>
      <c r="S233" s="20" t="s">
        <v>261</v>
      </c>
      <c r="T233" s="21"/>
      <c r="U233" s="28" t="s">
        <v>852</v>
      </c>
      <c r="V233" s="23"/>
      <c r="W233" s="20" t="s">
        <v>261</v>
      </c>
      <c r="X233" s="21"/>
      <c r="Y233" s="28" t="s">
        <v>832</v>
      </c>
      <c r="Z233" s="23"/>
    </row>
    <row r="234" spans="1:26" x14ac:dyDescent="0.25">
      <c r="A234" s="34"/>
      <c r="B234" s="56" t="s">
        <v>586</v>
      </c>
      <c r="C234" s="14" t="s">
        <v>261</v>
      </c>
      <c r="D234" s="4"/>
      <c r="E234" s="4"/>
      <c r="F234" s="4"/>
      <c r="G234" s="14" t="s">
        <v>261</v>
      </c>
      <c r="H234" s="4"/>
      <c r="I234" s="4"/>
      <c r="J234" s="4"/>
      <c r="K234" s="14" t="s">
        <v>261</v>
      </c>
      <c r="L234" s="4"/>
      <c r="M234" s="4"/>
      <c r="N234" s="4"/>
      <c r="O234" s="14" t="s">
        <v>261</v>
      </c>
      <c r="P234" s="4"/>
      <c r="Q234" s="4"/>
      <c r="R234" s="4"/>
      <c r="S234" s="14" t="s">
        <v>261</v>
      </c>
      <c r="T234" s="4"/>
      <c r="U234" s="4"/>
      <c r="V234" s="4"/>
      <c r="W234" s="14" t="s">
        <v>261</v>
      </c>
      <c r="X234" s="4"/>
      <c r="Y234" s="4"/>
      <c r="Z234" s="4"/>
    </row>
    <row r="235" spans="1:26" x14ac:dyDescent="0.25">
      <c r="A235" s="34"/>
      <c r="B235" s="40" t="s">
        <v>587</v>
      </c>
      <c r="C235" s="20" t="s">
        <v>261</v>
      </c>
      <c r="D235" s="21"/>
      <c r="E235" s="28" t="s">
        <v>630</v>
      </c>
      <c r="F235" s="23"/>
      <c r="G235" s="20" t="s">
        <v>261</v>
      </c>
      <c r="H235" s="21"/>
      <c r="I235" s="28" t="s">
        <v>630</v>
      </c>
      <c r="J235" s="23"/>
      <c r="K235" s="20" t="s">
        <v>261</v>
      </c>
      <c r="L235" s="21"/>
      <c r="M235" s="28" t="s">
        <v>630</v>
      </c>
      <c r="N235" s="23"/>
      <c r="O235" s="20" t="s">
        <v>261</v>
      </c>
      <c r="P235" s="21"/>
      <c r="Q235" s="28" t="s">
        <v>630</v>
      </c>
      <c r="R235" s="23"/>
      <c r="S235" s="20" t="s">
        <v>261</v>
      </c>
      <c r="T235" s="21"/>
      <c r="U235" s="28" t="s">
        <v>630</v>
      </c>
      <c r="V235" s="23"/>
      <c r="W235" s="20" t="s">
        <v>261</v>
      </c>
      <c r="X235" s="21"/>
      <c r="Y235" s="28" t="s">
        <v>630</v>
      </c>
      <c r="Z235" s="23"/>
    </row>
    <row r="236" spans="1:26" x14ac:dyDescent="0.25">
      <c r="A236" s="34"/>
      <c r="B236" s="41" t="s">
        <v>634</v>
      </c>
      <c r="C236" s="14" t="s">
        <v>261</v>
      </c>
      <c r="D236" s="11"/>
      <c r="E236" s="29" t="s">
        <v>762</v>
      </c>
      <c r="F236" s="17"/>
      <c r="G236" s="14" t="s">
        <v>261</v>
      </c>
      <c r="H236" s="11"/>
      <c r="I236" s="29" t="s">
        <v>762</v>
      </c>
      <c r="J236" s="17"/>
      <c r="K236" s="14" t="s">
        <v>261</v>
      </c>
      <c r="L236" s="11"/>
      <c r="M236" s="29" t="s">
        <v>762</v>
      </c>
      <c r="N236" s="17"/>
      <c r="O236" s="14" t="s">
        <v>261</v>
      </c>
      <c r="P236" s="11"/>
      <c r="Q236" s="29" t="s">
        <v>762</v>
      </c>
      <c r="R236" s="17"/>
      <c r="S236" s="14" t="s">
        <v>261</v>
      </c>
      <c r="T236" s="11"/>
      <c r="U236" s="29" t="s">
        <v>762</v>
      </c>
      <c r="V236" s="17"/>
      <c r="W236" s="14" t="s">
        <v>261</v>
      </c>
      <c r="X236" s="11"/>
      <c r="Y236" s="29" t="s">
        <v>630</v>
      </c>
      <c r="Z236" s="17"/>
    </row>
    <row r="237" spans="1:26" x14ac:dyDescent="0.25">
      <c r="A237" s="34"/>
      <c r="B237" s="38"/>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row>
    <row r="238" spans="1:26" x14ac:dyDescent="0.25">
      <c r="A238" s="34"/>
      <c r="B238" s="4"/>
      <c r="C238" s="4"/>
      <c r="D238" s="4"/>
      <c r="E238" s="4"/>
      <c r="F238" s="4"/>
      <c r="G238" s="4"/>
      <c r="H238" s="4"/>
      <c r="I238" s="4"/>
      <c r="J238" s="4"/>
      <c r="K238" s="4"/>
      <c r="L238" s="4"/>
      <c r="M238" s="4"/>
      <c r="N238" s="4"/>
      <c r="O238" s="4"/>
      <c r="P238" s="4"/>
      <c r="Q238" s="4"/>
      <c r="R238" s="4"/>
    </row>
    <row r="239" spans="1:26" ht="15.75" thickBot="1" x14ac:dyDescent="0.3">
      <c r="A239" s="34"/>
      <c r="B239" s="14"/>
      <c r="C239" s="14" t="s">
        <v>261</v>
      </c>
      <c r="D239" s="30" t="s">
        <v>778</v>
      </c>
      <c r="E239" s="30"/>
      <c r="F239" s="30"/>
      <c r="G239" s="30"/>
      <c r="H239" s="30"/>
      <c r="I239" s="30"/>
      <c r="J239" s="30"/>
      <c r="K239" s="30"/>
      <c r="L239" s="30"/>
      <c r="M239" s="30"/>
      <c r="N239" s="30"/>
      <c r="O239" s="30"/>
      <c r="P239" s="30"/>
      <c r="Q239" s="30"/>
      <c r="R239" s="14"/>
    </row>
    <row r="240" spans="1:26" ht="15.75" thickBot="1" x14ac:dyDescent="0.3">
      <c r="A240" s="34"/>
      <c r="B240" s="14"/>
      <c r="C240" s="14" t="s">
        <v>261</v>
      </c>
      <c r="D240" s="31" t="s">
        <v>853</v>
      </c>
      <c r="E240" s="31"/>
      <c r="F240" s="31"/>
      <c r="G240" s="31"/>
      <c r="H240" s="31"/>
      <c r="I240" s="31"/>
      <c r="J240" s="31"/>
      <c r="K240" s="31"/>
      <c r="L240" s="31"/>
      <c r="M240" s="31"/>
      <c r="N240" s="31"/>
      <c r="O240" s="31"/>
      <c r="P240" s="31"/>
      <c r="Q240" s="31"/>
      <c r="R240" s="14"/>
    </row>
    <row r="241" spans="1:18" ht="15.75" thickBot="1" x14ac:dyDescent="0.3">
      <c r="A241" s="34"/>
      <c r="B241" s="14"/>
      <c r="C241" s="14" t="s">
        <v>261</v>
      </c>
      <c r="D241" s="31" t="s">
        <v>297</v>
      </c>
      <c r="E241" s="31"/>
      <c r="F241" s="31"/>
      <c r="G241" s="31"/>
      <c r="H241" s="31"/>
      <c r="I241" s="31"/>
      <c r="J241" s="14"/>
      <c r="K241" s="14" t="s">
        <v>261</v>
      </c>
      <c r="L241" s="31" t="s">
        <v>336</v>
      </c>
      <c r="M241" s="31"/>
      <c r="N241" s="31"/>
      <c r="O241" s="31"/>
      <c r="P241" s="31"/>
      <c r="Q241" s="31"/>
      <c r="R241" s="14"/>
    </row>
    <row r="242" spans="1:18" x14ac:dyDescent="0.25">
      <c r="A242" s="34"/>
      <c r="B242" s="37" t="s">
        <v>298</v>
      </c>
      <c r="C242" s="43" t="s">
        <v>261</v>
      </c>
      <c r="D242" s="45" t="s">
        <v>854</v>
      </c>
      <c r="E242" s="45"/>
      <c r="F242" s="46"/>
      <c r="G242" s="46" t="s">
        <v>261</v>
      </c>
      <c r="H242" s="45" t="s">
        <v>855</v>
      </c>
      <c r="I242" s="45"/>
      <c r="J242" s="43"/>
      <c r="K242" s="43" t="s">
        <v>261</v>
      </c>
      <c r="L242" s="45" t="s">
        <v>854</v>
      </c>
      <c r="M242" s="45"/>
      <c r="N242" s="46"/>
      <c r="O242" s="46" t="s">
        <v>261</v>
      </c>
      <c r="P242" s="45" t="s">
        <v>855</v>
      </c>
      <c r="Q242" s="45"/>
      <c r="R242" s="43"/>
    </row>
    <row r="243" spans="1:18" x14ac:dyDescent="0.25">
      <c r="A243" s="34"/>
      <c r="B243" s="37"/>
      <c r="C243" s="43"/>
      <c r="D243" s="44" t="s">
        <v>647</v>
      </c>
      <c r="E243" s="44"/>
      <c r="F243" s="43"/>
      <c r="G243" s="43"/>
      <c r="H243" s="44" t="s">
        <v>856</v>
      </c>
      <c r="I243" s="44"/>
      <c r="J243" s="43"/>
      <c r="K243" s="43"/>
      <c r="L243" s="44" t="s">
        <v>647</v>
      </c>
      <c r="M243" s="44"/>
      <c r="N243" s="43"/>
      <c r="O243" s="43"/>
      <c r="P243" s="44" t="s">
        <v>856</v>
      </c>
      <c r="Q243" s="44"/>
      <c r="R243" s="43"/>
    </row>
    <row r="244" spans="1:18" ht="15.75" thickBot="1" x14ac:dyDescent="0.3">
      <c r="A244" s="34"/>
      <c r="B244" s="37"/>
      <c r="C244" s="43"/>
      <c r="D244" s="30" t="s">
        <v>434</v>
      </c>
      <c r="E244" s="30"/>
      <c r="F244" s="43"/>
      <c r="G244" s="43"/>
      <c r="H244" s="30" t="s">
        <v>857</v>
      </c>
      <c r="I244" s="30"/>
      <c r="J244" s="43"/>
      <c r="K244" s="43"/>
      <c r="L244" s="30" t="s">
        <v>434</v>
      </c>
      <c r="M244" s="30"/>
      <c r="N244" s="43"/>
      <c r="O244" s="43"/>
      <c r="P244" s="30" t="s">
        <v>857</v>
      </c>
      <c r="Q244" s="30"/>
      <c r="R244" s="43"/>
    </row>
    <row r="245" spans="1:18" x14ac:dyDescent="0.25">
      <c r="A245" s="34"/>
      <c r="B245" s="79" t="s">
        <v>784</v>
      </c>
      <c r="C245" s="20" t="s">
        <v>261</v>
      </c>
      <c r="D245" s="19"/>
      <c r="E245" s="19"/>
      <c r="F245" s="19"/>
      <c r="G245" s="20" t="s">
        <v>261</v>
      </c>
      <c r="H245" s="19"/>
      <c r="I245" s="19"/>
      <c r="J245" s="19"/>
      <c r="K245" s="20" t="s">
        <v>261</v>
      </c>
      <c r="L245" s="19"/>
      <c r="M245" s="19"/>
      <c r="N245" s="19"/>
      <c r="O245" s="20" t="s">
        <v>261</v>
      </c>
      <c r="P245" s="19"/>
      <c r="Q245" s="19"/>
      <c r="R245" s="19"/>
    </row>
    <row r="246" spans="1:18" x14ac:dyDescent="0.25">
      <c r="A246" s="34"/>
      <c r="B246" s="56" t="s">
        <v>623</v>
      </c>
      <c r="C246" s="14" t="s">
        <v>261</v>
      </c>
      <c r="D246" s="4"/>
      <c r="E246" s="4"/>
      <c r="F246" s="4"/>
      <c r="G246" s="14" t="s">
        <v>261</v>
      </c>
      <c r="H246" s="4"/>
      <c r="I246" s="4"/>
      <c r="J246" s="4"/>
      <c r="K246" s="14" t="s">
        <v>261</v>
      </c>
      <c r="L246" s="4"/>
      <c r="M246" s="4"/>
      <c r="N246" s="4"/>
      <c r="O246" s="14" t="s">
        <v>261</v>
      </c>
      <c r="P246" s="4"/>
      <c r="Q246" s="4"/>
      <c r="R246" s="4"/>
    </row>
    <row r="247" spans="1:18" x14ac:dyDescent="0.25">
      <c r="A247" s="34"/>
      <c r="B247" s="40" t="s">
        <v>580</v>
      </c>
      <c r="C247" s="20" t="s">
        <v>261</v>
      </c>
      <c r="D247" s="21" t="s">
        <v>312</v>
      </c>
      <c r="E247" s="28" t="s">
        <v>858</v>
      </c>
      <c r="F247" s="23"/>
      <c r="G247" s="20" t="s">
        <v>261</v>
      </c>
      <c r="H247" s="21" t="s">
        <v>312</v>
      </c>
      <c r="I247" s="28" t="s">
        <v>859</v>
      </c>
      <c r="J247" s="23"/>
      <c r="K247" s="20" t="s">
        <v>261</v>
      </c>
      <c r="L247" s="21" t="s">
        <v>312</v>
      </c>
      <c r="M247" s="28" t="s">
        <v>860</v>
      </c>
      <c r="N247" s="23"/>
      <c r="O247" s="20" t="s">
        <v>261</v>
      </c>
      <c r="P247" s="21" t="s">
        <v>312</v>
      </c>
      <c r="Q247" s="28" t="s">
        <v>861</v>
      </c>
      <c r="R247" s="23" t="s">
        <v>261</v>
      </c>
    </row>
    <row r="248" spans="1:18" x14ac:dyDescent="0.25">
      <c r="A248" s="34"/>
      <c r="B248" s="41" t="s">
        <v>581</v>
      </c>
      <c r="C248" s="14" t="s">
        <v>261</v>
      </c>
      <c r="D248" s="11"/>
      <c r="E248" s="29" t="s">
        <v>862</v>
      </c>
      <c r="F248" s="17"/>
      <c r="G248" s="14" t="s">
        <v>261</v>
      </c>
      <c r="H248" s="11"/>
      <c r="I248" s="29" t="s">
        <v>863</v>
      </c>
      <c r="J248" s="17"/>
      <c r="K248" s="14" t="s">
        <v>261</v>
      </c>
      <c r="L248" s="11"/>
      <c r="M248" s="29" t="s">
        <v>864</v>
      </c>
      <c r="N248" s="17"/>
      <c r="O248" s="14" t="s">
        <v>261</v>
      </c>
      <c r="P248" s="11"/>
      <c r="Q248" s="29" t="s">
        <v>865</v>
      </c>
      <c r="R248" s="17" t="s">
        <v>261</v>
      </c>
    </row>
    <row r="249" spans="1:18" x14ac:dyDescent="0.25">
      <c r="A249" s="34"/>
      <c r="B249" s="55" t="s">
        <v>582</v>
      </c>
      <c r="C249" s="20" t="s">
        <v>261</v>
      </c>
      <c r="D249" s="21"/>
      <c r="E249" s="28" t="s">
        <v>866</v>
      </c>
      <c r="F249" s="23"/>
      <c r="G249" s="20" t="s">
        <v>261</v>
      </c>
      <c r="H249" s="21"/>
      <c r="I249" s="28" t="s">
        <v>867</v>
      </c>
      <c r="J249" s="23"/>
      <c r="K249" s="20" t="s">
        <v>261</v>
      </c>
      <c r="L249" s="21"/>
      <c r="M249" s="28" t="s">
        <v>868</v>
      </c>
      <c r="N249" s="23"/>
      <c r="O249" s="20" t="s">
        <v>261</v>
      </c>
      <c r="P249" s="21"/>
      <c r="Q249" s="28" t="s">
        <v>869</v>
      </c>
      <c r="R249" s="23" t="s">
        <v>261</v>
      </c>
    </row>
    <row r="250" spans="1:18" x14ac:dyDescent="0.25">
      <c r="A250" s="34"/>
      <c r="B250" s="56" t="s">
        <v>584</v>
      </c>
      <c r="C250" s="14" t="s">
        <v>261</v>
      </c>
      <c r="D250" s="11"/>
      <c r="E250" s="29" t="s">
        <v>870</v>
      </c>
      <c r="F250" s="17"/>
      <c r="G250" s="14" t="s">
        <v>261</v>
      </c>
      <c r="H250" s="11"/>
      <c r="I250" s="29" t="s">
        <v>871</v>
      </c>
      <c r="J250" s="17"/>
      <c r="K250" s="14" t="s">
        <v>261</v>
      </c>
      <c r="L250" s="11"/>
      <c r="M250" s="29" t="s">
        <v>872</v>
      </c>
      <c r="N250" s="17"/>
      <c r="O250" s="14" t="s">
        <v>261</v>
      </c>
      <c r="P250" s="11"/>
      <c r="Q250" s="29" t="s">
        <v>873</v>
      </c>
      <c r="R250" s="17" t="s">
        <v>261</v>
      </c>
    </row>
    <row r="251" spans="1:18" x14ac:dyDescent="0.25">
      <c r="A251" s="34"/>
      <c r="B251" s="55" t="s">
        <v>874</v>
      </c>
      <c r="C251" s="20" t="s">
        <v>261</v>
      </c>
      <c r="D251" s="21"/>
      <c r="E251" s="28" t="s">
        <v>875</v>
      </c>
      <c r="F251" s="23"/>
      <c r="G251" s="20" t="s">
        <v>261</v>
      </c>
      <c r="H251" s="21"/>
      <c r="I251" s="28" t="s">
        <v>876</v>
      </c>
      <c r="J251" s="23"/>
      <c r="K251" s="20" t="s">
        <v>261</v>
      </c>
      <c r="L251" s="21"/>
      <c r="M251" s="28" t="s">
        <v>877</v>
      </c>
      <c r="N251" s="23"/>
      <c r="O251" s="20" t="s">
        <v>261</v>
      </c>
      <c r="P251" s="21"/>
      <c r="Q251" s="28" t="s">
        <v>878</v>
      </c>
      <c r="R251" s="23" t="s">
        <v>261</v>
      </c>
    </row>
    <row r="252" spans="1:18" x14ac:dyDescent="0.25">
      <c r="A252" s="34"/>
      <c r="B252" s="56" t="s">
        <v>586</v>
      </c>
      <c r="C252" s="14" t="s">
        <v>261</v>
      </c>
      <c r="D252" s="4"/>
      <c r="E252" s="4"/>
      <c r="F252" s="4"/>
      <c r="G252" s="14" t="s">
        <v>261</v>
      </c>
      <c r="H252" s="4"/>
      <c r="I252" s="4"/>
      <c r="J252" s="4"/>
      <c r="K252" s="14" t="s">
        <v>261</v>
      </c>
      <c r="L252" s="4"/>
      <c r="M252" s="4"/>
      <c r="N252" s="4"/>
      <c r="O252" s="14" t="s">
        <v>261</v>
      </c>
      <c r="P252" s="4"/>
      <c r="Q252" s="4"/>
      <c r="R252" s="4"/>
    </row>
    <row r="253" spans="1:18" x14ac:dyDescent="0.25">
      <c r="A253" s="34"/>
      <c r="B253" s="40" t="s">
        <v>587</v>
      </c>
      <c r="C253" s="20" t="s">
        <v>261</v>
      </c>
      <c r="D253" s="21"/>
      <c r="E253" s="28" t="s">
        <v>630</v>
      </c>
      <c r="F253" s="23"/>
      <c r="G253" s="20" t="s">
        <v>261</v>
      </c>
      <c r="H253" s="21"/>
      <c r="I253" s="28" t="s">
        <v>630</v>
      </c>
      <c r="J253" s="23"/>
      <c r="K253" s="20" t="s">
        <v>261</v>
      </c>
      <c r="L253" s="21"/>
      <c r="M253" s="28" t="s">
        <v>630</v>
      </c>
      <c r="N253" s="23"/>
      <c r="O253" s="20" t="s">
        <v>261</v>
      </c>
      <c r="P253" s="21"/>
      <c r="Q253" s="28" t="s">
        <v>630</v>
      </c>
      <c r="R253" s="23"/>
    </row>
    <row r="254" spans="1:18" x14ac:dyDescent="0.25">
      <c r="A254" s="34"/>
      <c r="B254" s="41" t="s">
        <v>634</v>
      </c>
      <c r="C254" s="14" t="s">
        <v>261</v>
      </c>
      <c r="D254" s="11"/>
      <c r="E254" s="29" t="s">
        <v>879</v>
      </c>
      <c r="F254" s="17"/>
      <c r="G254" s="14" t="s">
        <v>261</v>
      </c>
      <c r="H254" s="11"/>
      <c r="I254" s="29" t="s">
        <v>630</v>
      </c>
      <c r="J254" s="17"/>
      <c r="K254" s="14" t="s">
        <v>261</v>
      </c>
      <c r="L254" s="11"/>
      <c r="M254" s="29" t="s">
        <v>880</v>
      </c>
      <c r="N254" s="17"/>
      <c r="O254" s="14" t="s">
        <v>261</v>
      </c>
      <c r="P254" s="11"/>
      <c r="Q254" s="29" t="s">
        <v>630</v>
      </c>
      <c r="R254" s="17"/>
    </row>
    <row r="255" spans="1:18" x14ac:dyDescent="0.25">
      <c r="A255" s="34"/>
      <c r="B255" s="79" t="s">
        <v>804</v>
      </c>
      <c r="C255" s="20" t="s">
        <v>261</v>
      </c>
      <c r="D255" s="19"/>
      <c r="E255" s="19"/>
      <c r="F255" s="19"/>
      <c r="G255" s="20" t="s">
        <v>261</v>
      </c>
      <c r="H255" s="19"/>
      <c r="I255" s="19"/>
      <c r="J255" s="19"/>
      <c r="K255" s="20" t="s">
        <v>261</v>
      </c>
      <c r="L255" s="19"/>
      <c r="M255" s="19"/>
      <c r="N255" s="19"/>
      <c r="O255" s="20" t="s">
        <v>261</v>
      </c>
      <c r="P255" s="19"/>
      <c r="Q255" s="19"/>
      <c r="R255" s="19"/>
    </row>
    <row r="256" spans="1:18" x14ac:dyDescent="0.25">
      <c r="A256" s="34"/>
      <c r="B256" s="56" t="s">
        <v>623</v>
      </c>
      <c r="C256" s="14" t="s">
        <v>261</v>
      </c>
      <c r="D256" s="4"/>
      <c r="E256" s="4"/>
      <c r="F256" s="4"/>
      <c r="G256" s="14" t="s">
        <v>261</v>
      </c>
      <c r="H256" s="4"/>
      <c r="I256" s="4"/>
      <c r="J256" s="4"/>
      <c r="K256" s="14" t="s">
        <v>261</v>
      </c>
      <c r="L256" s="4"/>
      <c r="M256" s="4"/>
      <c r="N256" s="4"/>
      <c r="O256" s="14" t="s">
        <v>261</v>
      </c>
      <c r="P256" s="4"/>
      <c r="Q256" s="4"/>
      <c r="R256" s="4"/>
    </row>
    <row r="257" spans="1:18" x14ac:dyDescent="0.25">
      <c r="A257" s="34"/>
      <c r="B257" s="40" t="s">
        <v>580</v>
      </c>
      <c r="C257" s="20" t="s">
        <v>261</v>
      </c>
      <c r="D257" s="21" t="s">
        <v>312</v>
      </c>
      <c r="E257" s="28" t="s">
        <v>881</v>
      </c>
      <c r="F257" s="23"/>
      <c r="G257" s="20" t="s">
        <v>261</v>
      </c>
      <c r="H257" s="21" t="s">
        <v>312</v>
      </c>
      <c r="I257" s="28" t="s">
        <v>882</v>
      </c>
      <c r="J257" s="23"/>
      <c r="K257" s="20" t="s">
        <v>261</v>
      </c>
      <c r="L257" s="21" t="s">
        <v>312</v>
      </c>
      <c r="M257" s="28" t="s">
        <v>883</v>
      </c>
      <c r="N257" s="23"/>
      <c r="O257" s="20" t="s">
        <v>261</v>
      </c>
      <c r="P257" s="21" t="s">
        <v>312</v>
      </c>
      <c r="Q257" s="28" t="s">
        <v>884</v>
      </c>
      <c r="R257" s="23"/>
    </row>
    <row r="258" spans="1:18" x14ac:dyDescent="0.25">
      <c r="A258" s="34"/>
      <c r="B258" s="41" t="s">
        <v>581</v>
      </c>
      <c r="C258" s="14" t="s">
        <v>261</v>
      </c>
      <c r="D258" s="11"/>
      <c r="E258" s="29" t="s">
        <v>885</v>
      </c>
      <c r="F258" s="17"/>
      <c r="G258" s="14" t="s">
        <v>261</v>
      </c>
      <c r="H258" s="11"/>
      <c r="I258" s="29" t="s">
        <v>886</v>
      </c>
      <c r="J258" s="17"/>
      <c r="K258" s="14" t="s">
        <v>261</v>
      </c>
      <c r="L258" s="11"/>
      <c r="M258" s="29" t="s">
        <v>887</v>
      </c>
      <c r="N258" s="17"/>
      <c r="O258" s="14" t="s">
        <v>261</v>
      </c>
      <c r="P258" s="11"/>
      <c r="Q258" s="29" t="s">
        <v>888</v>
      </c>
      <c r="R258" s="17" t="s">
        <v>261</v>
      </c>
    </row>
    <row r="259" spans="1:18" x14ac:dyDescent="0.25">
      <c r="A259" s="34"/>
      <c r="B259" s="55" t="s">
        <v>582</v>
      </c>
      <c r="C259" s="20" t="s">
        <v>261</v>
      </c>
      <c r="D259" s="21"/>
      <c r="E259" s="28" t="s">
        <v>889</v>
      </c>
      <c r="F259" s="23"/>
      <c r="G259" s="20" t="s">
        <v>261</v>
      </c>
      <c r="H259" s="21"/>
      <c r="I259" s="28" t="s">
        <v>890</v>
      </c>
      <c r="J259" s="23"/>
      <c r="K259" s="20" t="s">
        <v>261</v>
      </c>
      <c r="L259" s="21"/>
      <c r="M259" s="28" t="s">
        <v>891</v>
      </c>
      <c r="N259" s="23"/>
      <c r="O259" s="20" t="s">
        <v>261</v>
      </c>
      <c r="P259" s="21"/>
      <c r="Q259" s="28" t="s">
        <v>892</v>
      </c>
      <c r="R259" s="23"/>
    </row>
    <row r="260" spans="1:18" x14ac:dyDescent="0.25">
      <c r="A260" s="34"/>
      <c r="B260" s="56" t="s">
        <v>584</v>
      </c>
      <c r="C260" s="14" t="s">
        <v>261</v>
      </c>
      <c r="D260" s="11"/>
      <c r="E260" s="29" t="s">
        <v>893</v>
      </c>
      <c r="F260" s="17"/>
      <c r="G260" s="14" t="s">
        <v>261</v>
      </c>
      <c r="H260" s="11"/>
      <c r="I260" s="29" t="s">
        <v>894</v>
      </c>
      <c r="J260" s="17"/>
      <c r="K260" s="14" t="s">
        <v>261</v>
      </c>
      <c r="L260" s="11"/>
      <c r="M260" s="29" t="s">
        <v>895</v>
      </c>
      <c r="N260" s="17"/>
      <c r="O260" s="14" t="s">
        <v>261</v>
      </c>
      <c r="P260" s="11"/>
      <c r="Q260" s="29" t="s">
        <v>896</v>
      </c>
      <c r="R260" s="17"/>
    </row>
    <row r="261" spans="1:18" x14ac:dyDescent="0.25">
      <c r="A261" s="34"/>
      <c r="B261" s="55" t="s">
        <v>585</v>
      </c>
      <c r="C261" s="20" t="s">
        <v>261</v>
      </c>
      <c r="D261" s="21"/>
      <c r="E261" s="28" t="s">
        <v>897</v>
      </c>
      <c r="F261" s="23"/>
      <c r="G261" s="20" t="s">
        <v>261</v>
      </c>
      <c r="H261" s="21"/>
      <c r="I261" s="28" t="s">
        <v>898</v>
      </c>
      <c r="J261" s="23"/>
      <c r="K261" s="20" t="s">
        <v>261</v>
      </c>
      <c r="L261" s="21"/>
      <c r="M261" s="28" t="s">
        <v>899</v>
      </c>
      <c r="N261" s="23"/>
      <c r="O261" s="20" t="s">
        <v>261</v>
      </c>
      <c r="P261" s="21"/>
      <c r="Q261" s="28" t="s">
        <v>900</v>
      </c>
      <c r="R261" s="23"/>
    </row>
    <row r="262" spans="1:18" x14ac:dyDescent="0.25">
      <c r="A262" s="34"/>
      <c r="B262" s="56" t="s">
        <v>586</v>
      </c>
      <c r="C262" s="14" t="s">
        <v>261</v>
      </c>
      <c r="D262" s="4"/>
      <c r="E262" s="4"/>
      <c r="F262" s="4"/>
      <c r="G262" s="14" t="s">
        <v>261</v>
      </c>
      <c r="H262" s="4"/>
      <c r="I262" s="4"/>
      <c r="J262" s="4"/>
      <c r="K262" s="14" t="s">
        <v>261</v>
      </c>
      <c r="L262" s="4"/>
      <c r="M262" s="4"/>
      <c r="N262" s="4"/>
      <c r="O262" s="14" t="s">
        <v>261</v>
      </c>
      <c r="P262" s="4"/>
      <c r="Q262" s="4"/>
      <c r="R262" s="4"/>
    </row>
    <row r="263" spans="1:18" x14ac:dyDescent="0.25">
      <c r="A263" s="34"/>
      <c r="B263" s="40" t="s">
        <v>587</v>
      </c>
      <c r="C263" s="20" t="s">
        <v>261</v>
      </c>
      <c r="D263" s="21"/>
      <c r="E263" s="28" t="s">
        <v>630</v>
      </c>
      <c r="F263" s="23"/>
      <c r="G263" s="20" t="s">
        <v>261</v>
      </c>
      <c r="H263" s="21"/>
      <c r="I263" s="28" t="s">
        <v>630</v>
      </c>
      <c r="J263" s="23"/>
      <c r="K263" s="20" t="s">
        <v>261</v>
      </c>
      <c r="L263" s="21"/>
      <c r="M263" s="28" t="s">
        <v>630</v>
      </c>
      <c r="N263" s="23"/>
      <c r="O263" s="20" t="s">
        <v>261</v>
      </c>
      <c r="P263" s="21"/>
      <c r="Q263" s="28" t="s">
        <v>630</v>
      </c>
      <c r="R263" s="23"/>
    </row>
    <row r="264" spans="1:18" x14ac:dyDescent="0.25">
      <c r="A264" s="34"/>
      <c r="B264" s="41" t="s">
        <v>634</v>
      </c>
      <c r="C264" s="14" t="s">
        <v>261</v>
      </c>
      <c r="D264" s="11"/>
      <c r="E264" s="29" t="s">
        <v>901</v>
      </c>
      <c r="F264" s="17"/>
      <c r="G264" s="14" t="s">
        <v>261</v>
      </c>
      <c r="H264" s="11"/>
      <c r="I264" s="29" t="s">
        <v>630</v>
      </c>
      <c r="J264" s="17"/>
      <c r="K264" s="14" t="s">
        <v>261</v>
      </c>
      <c r="L264" s="11"/>
      <c r="M264" s="29" t="s">
        <v>630</v>
      </c>
      <c r="N264" s="17"/>
      <c r="O264" s="14" t="s">
        <v>261</v>
      </c>
      <c r="P264" s="11"/>
      <c r="Q264" s="29" t="s">
        <v>630</v>
      </c>
      <c r="R264" s="17"/>
    </row>
    <row r="265" spans="1:18" x14ac:dyDescent="0.25">
      <c r="A265" s="34"/>
      <c r="B265" s="79" t="s">
        <v>833</v>
      </c>
      <c r="C265" s="20" t="s">
        <v>261</v>
      </c>
      <c r="D265" s="19"/>
      <c r="E265" s="19"/>
      <c r="F265" s="19"/>
      <c r="G265" s="20" t="s">
        <v>261</v>
      </c>
      <c r="H265" s="19"/>
      <c r="I265" s="19"/>
      <c r="J265" s="19"/>
      <c r="K265" s="20" t="s">
        <v>261</v>
      </c>
      <c r="L265" s="19"/>
      <c r="M265" s="19"/>
      <c r="N265" s="19"/>
      <c r="O265" s="20" t="s">
        <v>261</v>
      </c>
      <c r="P265" s="19"/>
      <c r="Q265" s="19"/>
      <c r="R265" s="19"/>
    </row>
    <row r="266" spans="1:18" x14ac:dyDescent="0.25">
      <c r="A266" s="34"/>
      <c r="B266" s="56" t="s">
        <v>623</v>
      </c>
      <c r="C266" s="14" t="s">
        <v>261</v>
      </c>
      <c r="D266" s="4"/>
      <c r="E266" s="4"/>
      <c r="F266" s="4"/>
      <c r="G266" s="14" t="s">
        <v>261</v>
      </c>
      <c r="H266" s="4"/>
      <c r="I266" s="4"/>
      <c r="J266" s="4"/>
      <c r="K266" s="14" t="s">
        <v>261</v>
      </c>
      <c r="L266" s="4"/>
      <c r="M266" s="4"/>
      <c r="N266" s="4"/>
      <c r="O266" s="14" t="s">
        <v>261</v>
      </c>
      <c r="P266" s="4"/>
      <c r="Q266" s="4"/>
      <c r="R266" s="4"/>
    </row>
    <row r="267" spans="1:18" x14ac:dyDescent="0.25">
      <c r="A267" s="34"/>
      <c r="B267" s="40" t="s">
        <v>580</v>
      </c>
      <c r="C267" s="20" t="s">
        <v>261</v>
      </c>
      <c r="D267" s="21" t="s">
        <v>312</v>
      </c>
      <c r="E267" s="28" t="s">
        <v>902</v>
      </c>
      <c r="F267" s="23"/>
      <c r="G267" s="20" t="s">
        <v>261</v>
      </c>
      <c r="H267" s="21" t="s">
        <v>312</v>
      </c>
      <c r="I267" s="28" t="s">
        <v>903</v>
      </c>
      <c r="J267" s="23"/>
      <c r="K267" s="20" t="s">
        <v>261</v>
      </c>
      <c r="L267" s="21" t="s">
        <v>312</v>
      </c>
      <c r="M267" s="28" t="s">
        <v>904</v>
      </c>
      <c r="N267" s="23"/>
      <c r="O267" s="20" t="s">
        <v>261</v>
      </c>
      <c r="P267" s="21" t="s">
        <v>312</v>
      </c>
      <c r="Q267" s="28" t="s">
        <v>905</v>
      </c>
      <c r="R267" s="23"/>
    </row>
    <row r="268" spans="1:18" x14ac:dyDescent="0.25">
      <c r="A268" s="34"/>
      <c r="B268" s="41" t="s">
        <v>581</v>
      </c>
      <c r="C268" s="14" t="s">
        <v>261</v>
      </c>
      <c r="D268" s="11"/>
      <c r="E268" s="29" t="s">
        <v>906</v>
      </c>
      <c r="F268" s="17"/>
      <c r="G268" s="14" t="s">
        <v>261</v>
      </c>
      <c r="H268" s="11"/>
      <c r="I268" s="29" t="s">
        <v>907</v>
      </c>
      <c r="J268" s="17"/>
      <c r="K268" s="14" t="s">
        <v>261</v>
      </c>
      <c r="L268" s="11"/>
      <c r="M268" s="29" t="s">
        <v>908</v>
      </c>
      <c r="N268" s="17"/>
      <c r="O268" s="14" t="s">
        <v>261</v>
      </c>
      <c r="P268" s="11"/>
      <c r="Q268" s="29" t="s">
        <v>909</v>
      </c>
      <c r="R268" s="17"/>
    </row>
    <row r="269" spans="1:18" x14ac:dyDescent="0.25">
      <c r="A269" s="34"/>
      <c r="B269" s="55" t="s">
        <v>582</v>
      </c>
      <c r="C269" s="20" t="s">
        <v>261</v>
      </c>
      <c r="D269" s="21"/>
      <c r="E269" s="28" t="s">
        <v>910</v>
      </c>
      <c r="F269" s="23"/>
      <c r="G269" s="20" t="s">
        <v>261</v>
      </c>
      <c r="H269" s="21"/>
      <c r="I269" s="28" t="s">
        <v>911</v>
      </c>
      <c r="J269" s="23"/>
      <c r="K269" s="20" t="s">
        <v>261</v>
      </c>
      <c r="L269" s="21"/>
      <c r="M269" s="28" t="s">
        <v>912</v>
      </c>
      <c r="N269" s="23"/>
      <c r="O269" s="20" t="s">
        <v>261</v>
      </c>
      <c r="P269" s="21"/>
      <c r="Q269" s="28" t="s">
        <v>913</v>
      </c>
      <c r="R269" s="23"/>
    </row>
    <row r="270" spans="1:18" x14ac:dyDescent="0.25">
      <c r="A270" s="34"/>
      <c r="B270" s="56" t="s">
        <v>584</v>
      </c>
      <c r="C270" s="14" t="s">
        <v>261</v>
      </c>
      <c r="D270" s="11"/>
      <c r="E270" s="29" t="s">
        <v>914</v>
      </c>
      <c r="F270" s="17"/>
      <c r="G270" s="14" t="s">
        <v>261</v>
      </c>
      <c r="H270" s="11"/>
      <c r="I270" s="29" t="s">
        <v>915</v>
      </c>
      <c r="J270" s="17"/>
      <c r="K270" s="14" t="s">
        <v>261</v>
      </c>
      <c r="L270" s="11"/>
      <c r="M270" s="29" t="s">
        <v>916</v>
      </c>
      <c r="N270" s="17"/>
      <c r="O270" s="14" t="s">
        <v>261</v>
      </c>
      <c r="P270" s="11"/>
      <c r="Q270" s="29" t="s">
        <v>917</v>
      </c>
      <c r="R270" s="17"/>
    </row>
    <row r="271" spans="1:18" x14ac:dyDescent="0.25">
      <c r="A271" s="34"/>
      <c r="B271" s="55" t="s">
        <v>585</v>
      </c>
      <c r="C271" s="20" t="s">
        <v>261</v>
      </c>
      <c r="D271" s="21"/>
      <c r="E271" s="28" t="s">
        <v>918</v>
      </c>
      <c r="F271" s="23"/>
      <c r="G271" s="20" t="s">
        <v>261</v>
      </c>
      <c r="H271" s="21"/>
      <c r="I271" s="28" t="s">
        <v>865</v>
      </c>
      <c r="J271" s="23"/>
      <c r="K271" s="20" t="s">
        <v>261</v>
      </c>
      <c r="L271" s="21"/>
      <c r="M271" s="28" t="s">
        <v>919</v>
      </c>
      <c r="N271" s="23"/>
      <c r="O271" s="20" t="s">
        <v>261</v>
      </c>
      <c r="P271" s="21"/>
      <c r="Q271" s="28" t="s">
        <v>920</v>
      </c>
      <c r="R271" s="23"/>
    </row>
    <row r="272" spans="1:18" x14ac:dyDescent="0.25">
      <c r="A272" s="34"/>
      <c r="B272" s="56" t="s">
        <v>586</v>
      </c>
      <c r="C272" s="14" t="s">
        <v>261</v>
      </c>
      <c r="D272" s="4"/>
      <c r="E272" s="4"/>
      <c r="F272" s="4"/>
      <c r="G272" s="14" t="s">
        <v>261</v>
      </c>
      <c r="H272" s="4"/>
      <c r="I272" s="4"/>
      <c r="J272" s="4"/>
      <c r="K272" s="14" t="s">
        <v>261</v>
      </c>
      <c r="L272" s="4"/>
      <c r="M272" s="4"/>
      <c r="N272" s="4"/>
      <c r="O272" s="14" t="s">
        <v>261</v>
      </c>
      <c r="P272" s="4"/>
      <c r="Q272" s="4"/>
      <c r="R272" s="4"/>
    </row>
    <row r="273" spans="1:18" x14ac:dyDescent="0.25">
      <c r="A273" s="34"/>
      <c r="B273" s="40" t="s">
        <v>587</v>
      </c>
      <c r="C273" s="20" t="s">
        <v>261</v>
      </c>
      <c r="D273" s="21"/>
      <c r="E273" s="28" t="s">
        <v>630</v>
      </c>
      <c r="F273" s="23"/>
      <c r="G273" s="20" t="s">
        <v>261</v>
      </c>
      <c r="H273" s="21"/>
      <c r="I273" s="28" t="s">
        <v>630</v>
      </c>
      <c r="J273" s="23"/>
      <c r="K273" s="20" t="s">
        <v>261</v>
      </c>
      <c r="L273" s="21"/>
      <c r="M273" s="28" t="s">
        <v>630</v>
      </c>
      <c r="N273" s="23"/>
      <c r="O273" s="20" t="s">
        <v>261</v>
      </c>
      <c r="P273" s="21"/>
      <c r="Q273" s="28" t="s">
        <v>630</v>
      </c>
      <c r="R273" s="23"/>
    </row>
    <row r="274" spans="1:18" x14ac:dyDescent="0.25">
      <c r="A274" s="34"/>
      <c r="B274" s="41" t="s">
        <v>634</v>
      </c>
      <c r="C274" s="14" t="s">
        <v>261</v>
      </c>
      <c r="D274" s="11"/>
      <c r="E274" s="29" t="s">
        <v>762</v>
      </c>
      <c r="F274" s="17"/>
      <c r="G274" s="14" t="s">
        <v>261</v>
      </c>
      <c r="H274" s="11"/>
      <c r="I274" s="29" t="s">
        <v>630</v>
      </c>
      <c r="J274" s="17"/>
      <c r="K274" s="14" t="s">
        <v>261</v>
      </c>
      <c r="L274" s="11"/>
      <c r="M274" s="29" t="s">
        <v>880</v>
      </c>
      <c r="N274" s="17"/>
      <c r="O274" s="14" t="s">
        <v>261</v>
      </c>
      <c r="P274" s="11"/>
      <c r="Q274" s="29" t="s">
        <v>630</v>
      </c>
      <c r="R274" s="17"/>
    </row>
  </sheetData>
  <mergeCells count="326">
    <mergeCell ref="B170:Z170"/>
    <mergeCell ref="B171:Z171"/>
    <mergeCell ref="B185:Z185"/>
    <mergeCell ref="B198:Z198"/>
    <mergeCell ref="B199:Z199"/>
    <mergeCell ref="B200:Z200"/>
    <mergeCell ref="B113:Z113"/>
    <mergeCell ref="B114:Z114"/>
    <mergeCell ref="B131:Z131"/>
    <mergeCell ref="B132:Z132"/>
    <mergeCell ref="B133:Z133"/>
    <mergeCell ref="B134:Z134"/>
    <mergeCell ref="B51:Z51"/>
    <mergeCell ref="B52:Z52"/>
    <mergeCell ref="B71:Z71"/>
    <mergeCell ref="B72:Z72"/>
    <mergeCell ref="B92:Z92"/>
    <mergeCell ref="B112:Z112"/>
    <mergeCell ref="B9:Z9"/>
    <mergeCell ref="B10:Z10"/>
    <mergeCell ref="B11:Z11"/>
    <mergeCell ref="B30:Z30"/>
    <mergeCell ref="B49:Z49"/>
    <mergeCell ref="B50:Z50"/>
    <mergeCell ref="A1:A2"/>
    <mergeCell ref="B1:Z1"/>
    <mergeCell ref="B2:Z2"/>
    <mergeCell ref="B3:Z3"/>
    <mergeCell ref="A4:A274"/>
    <mergeCell ref="B4:Z4"/>
    <mergeCell ref="B5:Z5"/>
    <mergeCell ref="B6:Z6"/>
    <mergeCell ref="B7:Z7"/>
    <mergeCell ref="B8:Z8"/>
    <mergeCell ref="N242:N244"/>
    <mergeCell ref="O242:O244"/>
    <mergeCell ref="P242:Q242"/>
    <mergeCell ref="P243:Q243"/>
    <mergeCell ref="P244:Q244"/>
    <mergeCell ref="R242:R244"/>
    <mergeCell ref="H243:I243"/>
    <mergeCell ref="H244:I244"/>
    <mergeCell ref="J242:J244"/>
    <mergeCell ref="K242:K244"/>
    <mergeCell ref="L242:M242"/>
    <mergeCell ref="L243:M243"/>
    <mergeCell ref="L244:M244"/>
    <mergeCell ref="D241:I241"/>
    <mergeCell ref="L241:Q241"/>
    <mergeCell ref="B242:B244"/>
    <mergeCell ref="C242:C244"/>
    <mergeCell ref="D242:E242"/>
    <mergeCell ref="D243:E243"/>
    <mergeCell ref="D244:E244"/>
    <mergeCell ref="F242:F244"/>
    <mergeCell ref="G242:G244"/>
    <mergeCell ref="H242:I242"/>
    <mergeCell ref="X204:Y204"/>
    <mergeCell ref="X205:Y205"/>
    <mergeCell ref="X206:Y206"/>
    <mergeCell ref="Z204:Z206"/>
    <mergeCell ref="D239:Q239"/>
    <mergeCell ref="D240:Q240"/>
    <mergeCell ref="B237:Z237"/>
    <mergeCell ref="S204:S206"/>
    <mergeCell ref="T204:U204"/>
    <mergeCell ref="T205:U205"/>
    <mergeCell ref="T206:U206"/>
    <mergeCell ref="V204:V206"/>
    <mergeCell ref="W204:W206"/>
    <mergeCell ref="N204:N206"/>
    <mergeCell ref="O204:O206"/>
    <mergeCell ref="P204:Q204"/>
    <mergeCell ref="P205:Q205"/>
    <mergeCell ref="P206:Q206"/>
    <mergeCell ref="R204:R206"/>
    <mergeCell ref="H204:I204"/>
    <mergeCell ref="H205:I205"/>
    <mergeCell ref="H206:I206"/>
    <mergeCell ref="J204:J206"/>
    <mergeCell ref="K204:K206"/>
    <mergeCell ref="L204:M204"/>
    <mergeCell ref="L205:M205"/>
    <mergeCell ref="L206:M206"/>
    <mergeCell ref="D202:Y202"/>
    <mergeCell ref="D203:M203"/>
    <mergeCell ref="P203:Y203"/>
    <mergeCell ref="B204:B206"/>
    <mergeCell ref="C204:C206"/>
    <mergeCell ref="D204:E204"/>
    <mergeCell ref="D205:E205"/>
    <mergeCell ref="D206:E206"/>
    <mergeCell ref="F204:F206"/>
    <mergeCell ref="G204:G206"/>
    <mergeCell ref="H188:I189"/>
    <mergeCell ref="J188:J189"/>
    <mergeCell ref="K188:K189"/>
    <mergeCell ref="L188:M188"/>
    <mergeCell ref="L189:M189"/>
    <mergeCell ref="N188:N189"/>
    <mergeCell ref="B188:B189"/>
    <mergeCell ref="C188:C189"/>
    <mergeCell ref="D188:E188"/>
    <mergeCell ref="D189:E189"/>
    <mergeCell ref="F188:F189"/>
    <mergeCell ref="G188:G189"/>
    <mergeCell ref="J175:J176"/>
    <mergeCell ref="K175:K176"/>
    <mergeCell ref="L175:M175"/>
    <mergeCell ref="L176:M176"/>
    <mergeCell ref="N175:N176"/>
    <mergeCell ref="B187:M187"/>
    <mergeCell ref="R159:R161"/>
    <mergeCell ref="B173:M173"/>
    <mergeCell ref="B174:M174"/>
    <mergeCell ref="B175:B176"/>
    <mergeCell ref="C175:C176"/>
    <mergeCell ref="D175:E175"/>
    <mergeCell ref="D176:E176"/>
    <mergeCell ref="F175:F176"/>
    <mergeCell ref="G175:G176"/>
    <mergeCell ref="H175:I176"/>
    <mergeCell ref="L159:M159"/>
    <mergeCell ref="L160:M160"/>
    <mergeCell ref="L161:M161"/>
    <mergeCell ref="N159:N161"/>
    <mergeCell ref="O159:O161"/>
    <mergeCell ref="P159:Q159"/>
    <mergeCell ref="P160:Q160"/>
    <mergeCell ref="P161:Q161"/>
    <mergeCell ref="G159:G161"/>
    <mergeCell ref="H159:I159"/>
    <mergeCell ref="H160:I160"/>
    <mergeCell ref="H161:I161"/>
    <mergeCell ref="J159:J161"/>
    <mergeCell ref="K159:K161"/>
    <mergeCell ref="B159:B161"/>
    <mergeCell ref="C159:C161"/>
    <mergeCell ref="D159:E159"/>
    <mergeCell ref="D160:E160"/>
    <mergeCell ref="D161:E161"/>
    <mergeCell ref="F159:F161"/>
    <mergeCell ref="R142:R144"/>
    <mergeCell ref="B156:Q156"/>
    <mergeCell ref="B157:Q157"/>
    <mergeCell ref="D158:I158"/>
    <mergeCell ref="L158:M158"/>
    <mergeCell ref="P158:Q158"/>
    <mergeCell ref="B153:Z153"/>
    <mergeCell ref="B154:Z154"/>
    <mergeCell ref="L142:M142"/>
    <mergeCell ref="L143:M143"/>
    <mergeCell ref="L144:M144"/>
    <mergeCell ref="N142:N144"/>
    <mergeCell ref="O142:O144"/>
    <mergeCell ref="P142:Q142"/>
    <mergeCell ref="P143:Q143"/>
    <mergeCell ref="P144:Q144"/>
    <mergeCell ref="G142:G144"/>
    <mergeCell ref="H142:I142"/>
    <mergeCell ref="H143:I143"/>
    <mergeCell ref="H144:I144"/>
    <mergeCell ref="J142:J144"/>
    <mergeCell ref="K142:K144"/>
    <mergeCell ref="B142:B144"/>
    <mergeCell ref="C142:C144"/>
    <mergeCell ref="D142:E142"/>
    <mergeCell ref="D143:E143"/>
    <mergeCell ref="D144:E144"/>
    <mergeCell ref="F142:F144"/>
    <mergeCell ref="J117:J118"/>
    <mergeCell ref="B139:Q139"/>
    <mergeCell ref="B140:Q140"/>
    <mergeCell ref="D141:I141"/>
    <mergeCell ref="L141:M141"/>
    <mergeCell ref="P141:Q141"/>
    <mergeCell ref="B135:Z135"/>
    <mergeCell ref="B136:Z136"/>
    <mergeCell ref="B137:Z137"/>
    <mergeCell ref="Z96:Z99"/>
    <mergeCell ref="B116:I116"/>
    <mergeCell ref="B117:B118"/>
    <mergeCell ref="C117:C118"/>
    <mergeCell ref="D117:E117"/>
    <mergeCell ref="D118:E118"/>
    <mergeCell ref="F117:F118"/>
    <mergeCell ref="G117:G118"/>
    <mergeCell ref="H117:I117"/>
    <mergeCell ref="H118:I118"/>
    <mergeCell ref="V96:V99"/>
    <mergeCell ref="W96:W99"/>
    <mergeCell ref="X96:Y96"/>
    <mergeCell ref="X97:Y97"/>
    <mergeCell ref="X98:Y98"/>
    <mergeCell ref="X99:Y99"/>
    <mergeCell ref="N96:N99"/>
    <mergeCell ref="O96:O99"/>
    <mergeCell ref="P96:Q99"/>
    <mergeCell ref="R96:R99"/>
    <mergeCell ref="S96:S99"/>
    <mergeCell ref="T96:U96"/>
    <mergeCell ref="T97:U97"/>
    <mergeCell ref="T98:U98"/>
    <mergeCell ref="T99:U99"/>
    <mergeCell ref="J96:J99"/>
    <mergeCell ref="K96:K99"/>
    <mergeCell ref="L96:M96"/>
    <mergeCell ref="L97:M97"/>
    <mergeCell ref="L98:M98"/>
    <mergeCell ref="L99:M99"/>
    <mergeCell ref="F96:F99"/>
    <mergeCell ref="G96:G99"/>
    <mergeCell ref="H96:I96"/>
    <mergeCell ref="H97:I97"/>
    <mergeCell ref="H98:I98"/>
    <mergeCell ref="H99:I99"/>
    <mergeCell ref="Z76:Z79"/>
    <mergeCell ref="B94:Y94"/>
    <mergeCell ref="B95:Y95"/>
    <mergeCell ref="Z94:Z95"/>
    <mergeCell ref="B96:B99"/>
    <mergeCell ref="C96:C99"/>
    <mergeCell ref="D96:E96"/>
    <mergeCell ref="D97:E97"/>
    <mergeCell ref="D98:E98"/>
    <mergeCell ref="D99:E99"/>
    <mergeCell ref="V76:V79"/>
    <mergeCell ref="W76:W79"/>
    <mergeCell ref="X76:Y76"/>
    <mergeCell ref="X77:Y77"/>
    <mergeCell ref="X78:Y78"/>
    <mergeCell ref="X79:Y79"/>
    <mergeCell ref="N76:N79"/>
    <mergeCell ref="O76:O79"/>
    <mergeCell ref="P76:Q79"/>
    <mergeCell ref="R76:R79"/>
    <mergeCell ref="S76:S79"/>
    <mergeCell ref="T76:U76"/>
    <mergeCell ref="T77:U77"/>
    <mergeCell ref="T78:U78"/>
    <mergeCell ref="T79:U79"/>
    <mergeCell ref="H77:I77"/>
    <mergeCell ref="H78:I78"/>
    <mergeCell ref="H79:I79"/>
    <mergeCell ref="J76:J79"/>
    <mergeCell ref="K76:K79"/>
    <mergeCell ref="L76:M76"/>
    <mergeCell ref="L77:M77"/>
    <mergeCell ref="L78:M78"/>
    <mergeCell ref="L79:M79"/>
    <mergeCell ref="Z74:Z75"/>
    <mergeCell ref="B76:B79"/>
    <mergeCell ref="C76:C79"/>
    <mergeCell ref="D76:E76"/>
    <mergeCell ref="D77:E77"/>
    <mergeCell ref="D78:E78"/>
    <mergeCell ref="D79:E79"/>
    <mergeCell ref="F76:F79"/>
    <mergeCell ref="G76:G79"/>
    <mergeCell ref="H76:I76"/>
    <mergeCell ref="O56:O57"/>
    <mergeCell ref="P56:Q56"/>
    <mergeCell ref="P57:Q57"/>
    <mergeCell ref="R56:R57"/>
    <mergeCell ref="B74:Y74"/>
    <mergeCell ref="B75:Y75"/>
    <mergeCell ref="H57:I57"/>
    <mergeCell ref="J56:J57"/>
    <mergeCell ref="K56:K57"/>
    <mergeCell ref="L56:M56"/>
    <mergeCell ref="L57:M57"/>
    <mergeCell ref="N56:N57"/>
    <mergeCell ref="L54:Q54"/>
    <mergeCell ref="L55:Q55"/>
    <mergeCell ref="R54:R55"/>
    <mergeCell ref="B56:B57"/>
    <mergeCell ref="C56:C57"/>
    <mergeCell ref="D56:E56"/>
    <mergeCell ref="D57:E57"/>
    <mergeCell ref="F56:F57"/>
    <mergeCell ref="G56:G57"/>
    <mergeCell ref="H56:I56"/>
    <mergeCell ref="L34:M34"/>
    <mergeCell ref="L35:M35"/>
    <mergeCell ref="L36:M36"/>
    <mergeCell ref="N34:N36"/>
    <mergeCell ref="B54:B55"/>
    <mergeCell ref="C54:C55"/>
    <mergeCell ref="D54:I54"/>
    <mergeCell ref="D55:I55"/>
    <mergeCell ref="J54:J55"/>
    <mergeCell ref="K54:K55"/>
    <mergeCell ref="G34:G36"/>
    <mergeCell ref="H34:I34"/>
    <mergeCell ref="H35:I35"/>
    <mergeCell ref="H36:I36"/>
    <mergeCell ref="J34:J36"/>
    <mergeCell ref="K34:K36"/>
    <mergeCell ref="N15:N17"/>
    <mergeCell ref="B32:M32"/>
    <mergeCell ref="B33:M33"/>
    <mergeCell ref="N32:N33"/>
    <mergeCell ref="B34:B36"/>
    <mergeCell ref="C34:C36"/>
    <mergeCell ref="D34:E34"/>
    <mergeCell ref="D35:E35"/>
    <mergeCell ref="D36:E36"/>
    <mergeCell ref="F34:F36"/>
    <mergeCell ref="H15:I15"/>
    <mergeCell ref="H16:I16"/>
    <mergeCell ref="H17:I17"/>
    <mergeCell ref="J15:J17"/>
    <mergeCell ref="K15:K17"/>
    <mergeCell ref="L15:M15"/>
    <mergeCell ref="L16:M16"/>
    <mergeCell ref="L17:M17"/>
    <mergeCell ref="B13:M13"/>
    <mergeCell ref="B14:M14"/>
    <mergeCell ref="N13:N14"/>
    <mergeCell ref="B15:B17"/>
    <mergeCell ref="C15:C17"/>
    <mergeCell ref="D15:E15"/>
    <mergeCell ref="D16:E16"/>
    <mergeCell ref="D17:E17"/>
    <mergeCell ref="F15:F17"/>
    <mergeCell ref="G15:G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40</v>
      </c>
      <c r="B1" s="8" t="s">
        <v>1848</v>
      </c>
      <c r="C1" s="8"/>
      <c r="D1" s="8"/>
      <c r="E1" s="8"/>
      <c r="F1" s="8"/>
      <c r="G1" s="8"/>
      <c r="H1" s="8"/>
      <c r="I1" s="8"/>
      <c r="J1" s="8" t="s">
        <v>1</v>
      </c>
      <c r="K1" s="8"/>
      <c r="L1" s="8"/>
    </row>
    <row r="2" spans="1:12" ht="30" x14ac:dyDescent="0.25">
      <c r="A2" s="1" t="s">
        <v>75</v>
      </c>
      <c r="B2" s="1" t="s">
        <v>2</v>
      </c>
      <c r="C2" s="1" t="s">
        <v>1887</v>
      </c>
      <c r="D2" s="1" t="s">
        <v>4</v>
      </c>
      <c r="E2" s="1" t="s">
        <v>1850</v>
      </c>
      <c r="F2" s="1" t="s">
        <v>33</v>
      </c>
      <c r="G2" s="1" t="s">
        <v>1888</v>
      </c>
      <c r="H2" s="1" t="s">
        <v>1889</v>
      </c>
      <c r="I2" s="1" t="s">
        <v>1851</v>
      </c>
      <c r="J2" s="1" t="s">
        <v>2</v>
      </c>
      <c r="K2" s="1" t="s">
        <v>33</v>
      </c>
      <c r="L2" s="1" t="s">
        <v>88</v>
      </c>
    </row>
    <row r="3" spans="1:12" ht="30" x14ac:dyDescent="0.25">
      <c r="A3" s="3" t="s">
        <v>1690</v>
      </c>
      <c r="B3" s="4" t="s">
        <v>6</v>
      </c>
      <c r="C3" s="4" t="s">
        <v>6</v>
      </c>
      <c r="D3" s="4" t="s">
        <v>6</v>
      </c>
      <c r="E3" s="4" t="s">
        <v>6</v>
      </c>
      <c r="F3" s="4" t="s">
        <v>6</v>
      </c>
      <c r="G3" s="4" t="s">
        <v>6</v>
      </c>
      <c r="H3" s="4" t="s">
        <v>6</v>
      </c>
      <c r="I3" s="4" t="s">
        <v>6</v>
      </c>
      <c r="J3" s="4" t="s">
        <v>6</v>
      </c>
      <c r="K3" s="4" t="s">
        <v>6</v>
      </c>
      <c r="L3" s="4" t="s">
        <v>6</v>
      </c>
    </row>
    <row r="4" spans="1:12" x14ac:dyDescent="0.25">
      <c r="A4" s="2" t="s">
        <v>89</v>
      </c>
      <c r="B4" s="7">
        <v>77639</v>
      </c>
      <c r="C4" s="7">
        <v>76705</v>
      </c>
      <c r="D4" s="7">
        <v>75485</v>
      </c>
      <c r="E4" s="7">
        <v>76325</v>
      </c>
      <c r="F4" s="7">
        <v>79668</v>
      </c>
      <c r="G4" s="7">
        <v>81336</v>
      </c>
      <c r="H4" s="7">
        <v>81105</v>
      </c>
      <c r="I4" s="7">
        <v>81788</v>
      </c>
      <c r="J4" s="7">
        <v>306154</v>
      </c>
      <c r="K4" s="7">
        <v>323897</v>
      </c>
      <c r="L4" s="7">
        <v>316522</v>
      </c>
    </row>
    <row r="5" spans="1:12" x14ac:dyDescent="0.25">
      <c r="A5" s="2" t="s">
        <v>96</v>
      </c>
      <c r="B5" s="6">
        <v>8453</v>
      </c>
      <c r="C5" s="6">
        <v>9075</v>
      </c>
      <c r="D5" s="6">
        <v>9282</v>
      </c>
      <c r="E5" s="6">
        <v>9503</v>
      </c>
      <c r="F5" s="6">
        <v>9996</v>
      </c>
      <c r="G5" s="6">
        <v>11322</v>
      </c>
      <c r="H5" s="6">
        <v>12050</v>
      </c>
      <c r="I5" s="6">
        <v>12822</v>
      </c>
      <c r="J5" s="6">
        <v>36313</v>
      </c>
      <c r="K5" s="6">
        <v>46190</v>
      </c>
      <c r="L5" s="6">
        <v>55794</v>
      </c>
    </row>
    <row r="6" spans="1:12" x14ac:dyDescent="0.25">
      <c r="A6" s="2" t="s">
        <v>101</v>
      </c>
      <c r="B6" s="6">
        <v>69186</v>
      </c>
      <c r="C6" s="6">
        <v>67630</v>
      </c>
      <c r="D6" s="6">
        <v>66203</v>
      </c>
      <c r="E6" s="6">
        <v>66822</v>
      </c>
      <c r="F6" s="6">
        <v>69672</v>
      </c>
      <c r="G6" s="6">
        <v>70014</v>
      </c>
      <c r="H6" s="6">
        <v>69055</v>
      </c>
      <c r="I6" s="6">
        <v>68966</v>
      </c>
      <c r="J6" s="6">
        <v>269841</v>
      </c>
      <c r="K6" s="6">
        <v>277707</v>
      </c>
      <c r="L6" s="6">
        <v>260728</v>
      </c>
    </row>
    <row r="7" spans="1:12" x14ac:dyDescent="0.25">
      <c r="A7" s="2" t="s">
        <v>929</v>
      </c>
      <c r="B7" s="6">
        <v>4343</v>
      </c>
      <c r="C7" s="6">
        <v>4777</v>
      </c>
      <c r="D7" s="6">
        <v>4960</v>
      </c>
      <c r="E7" s="6">
        <v>5187</v>
      </c>
      <c r="F7" s="6">
        <v>5947</v>
      </c>
      <c r="G7" s="6">
        <v>4346</v>
      </c>
      <c r="H7" s="6">
        <v>3436</v>
      </c>
      <c r="I7" s="6">
        <v>4133</v>
      </c>
      <c r="J7" s="6">
        <v>19267</v>
      </c>
      <c r="K7" s="6">
        <v>17862</v>
      </c>
      <c r="L7" s="6">
        <v>17141</v>
      </c>
    </row>
    <row r="8" spans="1:12" x14ac:dyDescent="0.25">
      <c r="A8" s="2" t="s">
        <v>1697</v>
      </c>
      <c r="B8" s="4">
        <v>262</v>
      </c>
      <c r="C8" s="4">
        <v>605</v>
      </c>
      <c r="D8" s="4">
        <v>739</v>
      </c>
      <c r="E8" s="4">
        <v>965</v>
      </c>
      <c r="F8" s="4">
        <v>851</v>
      </c>
      <c r="G8" s="4">
        <v>819</v>
      </c>
      <c r="H8" s="4">
        <v>483</v>
      </c>
      <c r="I8" s="4">
        <v>318</v>
      </c>
      <c r="J8" s="4" t="s">
        <v>6</v>
      </c>
      <c r="K8" s="4" t="s">
        <v>6</v>
      </c>
      <c r="L8" s="4" t="s">
        <v>6</v>
      </c>
    </row>
    <row r="9" spans="1:12" x14ac:dyDescent="0.25">
      <c r="A9" s="2" t="s">
        <v>1698</v>
      </c>
      <c r="B9" s="6">
        <v>-5427</v>
      </c>
      <c r="C9" s="4">
        <v>101</v>
      </c>
      <c r="D9" s="4">
        <v>211</v>
      </c>
      <c r="E9" s="4">
        <v>-694</v>
      </c>
      <c r="F9" s="6">
        <v>-1740</v>
      </c>
      <c r="G9" s="6">
        <v>-2188</v>
      </c>
      <c r="H9" s="6">
        <v>-1543</v>
      </c>
      <c r="I9" s="6">
        <v>-1459</v>
      </c>
      <c r="J9" s="6">
        <v>-5809</v>
      </c>
      <c r="K9" s="6">
        <v>-6930</v>
      </c>
      <c r="L9" s="6">
        <v>-18838</v>
      </c>
    </row>
    <row r="10" spans="1:12" x14ac:dyDescent="0.25">
      <c r="A10" s="2" t="s">
        <v>1699</v>
      </c>
      <c r="B10" s="6">
        <v>17211</v>
      </c>
      <c r="C10" s="6">
        <v>17629</v>
      </c>
      <c r="D10" s="6">
        <v>18149</v>
      </c>
      <c r="E10" s="6">
        <v>18077</v>
      </c>
      <c r="F10" s="6">
        <v>17634</v>
      </c>
      <c r="G10" s="6">
        <v>18003</v>
      </c>
      <c r="H10" s="6">
        <v>17647</v>
      </c>
      <c r="I10" s="6">
        <v>17467</v>
      </c>
      <c r="J10" s="6">
        <v>67828</v>
      </c>
      <c r="K10" s="6">
        <v>66292</v>
      </c>
      <c r="L10" s="6">
        <v>50837</v>
      </c>
    </row>
    <row r="11" spans="1:12" x14ac:dyDescent="0.25">
      <c r="A11" s="2" t="s">
        <v>1700</v>
      </c>
      <c r="B11" s="6">
        <v>47977</v>
      </c>
      <c r="C11" s="6">
        <v>48585</v>
      </c>
      <c r="D11" s="6">
        <v>48547</v>
      </c>
      <c r="E11" s="6">
        <v>48249</v>
      </c>
      <c r="F11" s="6">
        <v>49273</v>
      </c>
      <c r="G11" s="6">
        <v>53869</v>
      </c>
      <c r="H11" s="6">
        <v>51252</v>
      </c>
      <c r="I11" s="6">
        <v>50262</v>
      </c>
      <c r="J11" s="6">
        <v>193358</v>
      </c>
      <c r="K11" s="6">
        <v>204656</v>
      </c>
      <c r="L11" s="6">
        <v>184048</v>
      </c>
    </row>
    <row r="12" spans="1:12" x14ac:dyDescent="0.25">
      <c r="A12" s="2" t="s">
        <v>128</v>
      </c>
      <c r="B12" s="6">
        <v>9252</v>
      </c>
      <c r="C12" s="6">
        <v>10433</v>
      </c>
      <c r="D12" s="6">
        <v>9576</v>
      </c>
      <c r="E12" s="6">
        <v>10155</v>
      </c>
      <c r="F12" s="6">
        <v>9983</v>
      </c>
      <c r="G12" s="6">
        <v>9099</v>
      </c>
      <c r="H12" s="6">
        <v>9905</v>
      </c>
      <c r="I12" s="6">
        <v>9887</v>
      </c>
      <c r="J12" s="6">
        <v>39416</v>
      </c>
      <c r="K12" s="6">
        <v>38874</v>
      </c>
      <c r="L12" s="6">
        <v>34766</v>
      </c>
    </row>
    <row r="13" spans="1:12" x14ac:dyDescent="0.25">
      <c r="A13" s="2" t="s">
        <v>129</v>
      </c>
      <c r="B13" s="7">
        <v>19660</v>
      </c>
      <c r="C13" s="7">
        <v>22170</v>
      </c>
      <c r="D13" s="7">
        <v>22219</v>
      </c>
      <c r="E13" s="7">
        <v>21579</v>
      </c>
      <c r="F13" s="7">
        <v>21214</v>
      </c>
      <c r="G13" s="7">
        <v>19334</v>
      </c>
      <c r="H13" s="7">
        <v>21049</v>
      </c>
      <c r="I13" s="7">
        <v>21010</v>
      </c>
      <c r="J13" s="7">
        <v>85628</v>
      </c>
      <c r="K13" s="7">
        <v>82607</v>
      </c>
      <c r="L13" s="7">
        <v>75610</v>
      </c>
    </row>
    <row r="14" spans="1:12" x14ac:dyDescent="0.25">
      <c r="A14" s="3" t="s">
        <v>1703</v>
      </c>
      <c r="B14" s="4" t="s">
        <v>6</v>
      </c>
      <c r="C14" s="4" t="s">
        <v>6</v>
      </c>
      <c r="D14" s="4" t="s">
        <v>6</v>
      </c>
      <c r="E14" s="4" t="s">
        <v>6</v>
      </c>
      <c r="F14" s="4" t="s">
        <v>6</v>
      </c>
      <c r="G14" s="4" t="s">
        <v>6</v>
      </c>
      <c r="H14" s="4" t="s">
        <v>6</v>
      </c>
      <c r="I14" s="4" t="s">
        <v>6</v>
      </c>
      <c r="J14" s="4" t="s">
        <v>6</v>
      </c>
      <c r="K14" s="4" t="s">
        <v>6</v>
      </c>
      <c r="L14" s="4" t="s">
        <v>6</v>
      </c>
    </row>
    <row r="15" spans="1:12" x14ac:dyDescent="0.25">
      <c r="A15" s="2" t="s">
        <v>131</v>
      </c>
      <c r="B15" s="6">
        <v>50417000</v>
      </c>
      <c r="C15" s="6">
        <v>50379000</v>
      </c>
      <c r="D15" s="6">
        <v>50346000</v>
      </c>
      <c r="E15" s="6">
        <v>50302000</v>
      </c>
      <c r="F15" s="6">
        <v>50276000</v>
      </c>
      <c r="G15" s="6">
        <v>50276000</v>
      </c>
      <c r="H15" s="6">
        <v>50275000</v>
      </c>
      <c r="I15" s="6">
        <v>50235000</v>
      </c>
      <c r="J15" s="6">
        <v>50353452</v>
      </c>
      <c r="K15" s="6">
        <v>50265620</v>
      </c>
      <c r="L15" s="6">
        <v>46803432</v>
      </c>
    </row>
    <row r="16" spans="1:12" x14ac:dyDescent="0.25">
      <c r="A16" s="2" t="s">
        <v>132</v>
      </c>
      <c r="B16" s="6">
        <v>50564000</v>
      </c>
      <c r="C16" s="6">
        <v>50473000</v>
      </c>
      <c r="D16" s="6">
        <v>50402000</v>
      </c>
      <c r="E16" s="6">
        <v>50332000</v>
      </c>
      <c r="F16" s="6">
        <v>50295000</v>
      </c>
      <c r="G16" s="6">
        <v>50295000</v>
      </c>
      <c r="H16" s="6">
        <v>50308000</v>
      </c>
      <c r="I16" s="6">
        <v>50301000</v>
      </c>
      <c r="J16" s="6">
        <v>50426078</v>
      </c>
      <c r="K16" s="6">
        <v>50298019</v>
      </c>
      <c r="L16" s="6">
        <v>46837363</v>
      </c>
    </row>
    <row r="17" spans="1:12" x14ac:dyDescent="0.25">
      <c r="A17" s="3" t="s">
        <v>1704</v>
      </c>
      <c r="B17" s="4" t="s">
        <v>6</v>
      </c>
      <c r="C17" s="4" t="s">
        <v>6</v>
      </c>
      <c r="D17" s="4" t="s">
        <v>6</v>
      </c>
      <c r="E17" s="4" t="s">
        <v>6</v>
      </c>
      <c r="F17" s="4" t="s">
        <v>6</v>
      </c>
      <c r="G17" s="4" t="s">
        <v>6</v>
      </c>
      <c r="H17" s="4" t="s">
        <v>6</v>
      </c>
      <c r="I17" s="4" t="s">
        <v>6</v>
      </c>
      <c r="J17" s="4" t="s">
        <v>6</v>
      </c>
      <c r="K17" s="4" t="s">
        <v>6</v>
      </c>
      <c r="L17" s="4" t="s">
        <v>6</v>
      </c>
    </row>
    <row r="18" spans="1:12" x14ac:dyDescent="0.25">
      <c r="A18" s="2" t="s">
        <v>131</v>
      </c>
      <c r="B18" s="9">
        <v>0.39</v>
      </c>
      <c r="C18" s="9">
        <v>0.44</v>
      </c>
      <c r="D18" s="9">
        <v>0.44</v>
      </c>
      <c r="E18" s="9">
        <v>0.43</v>
      </c>
      <c r="F18" s="9">
        <v>0.42</v>
      </c>
      <c r="G18" s="9">
        <v>0.38</v>
      </c>
      <c r="H18" s="9">
        <v>0.42</v>
      </c>
      <c r="I18" s="9">
        <v>0.42</v>
      </c>
      <c r="J18" s="9">
        <v>1.7</v>
      </c>
      <c r="K18" s="9">
        <v>1.64</v>
      </c>
      <c r="L18" s="9">
        <v>1.62</v>
      </c>
    </row>
    <row r="19" spans="1:12" x14ac:dyDescent="0.25">
      <c r="A19" s="2" t="s">
        <v>132</v>
      </c>
      <c r="B19" s="9">
        <v>0.39</v>
      </c>
      <c r="C19" s="9">
        <v>0.44</v>
      </c>
      <c r="D19" s="9">
        <v>0.44</v>
      </c>
      <c r="E19" s="9">
        <v>0.43</v>
      </c>
      <c r="F19" s="9">
        <v>0.42</v>
      </c>
      <c r="G19" s="9">
        <v>0.38</v>
      </c>
      <c r="H19" s="9">
        <v>0.42</v>
      </c>
      <c r="I19" s="9">
        <v>0.42</v>
      </c>
      <c r="J19" s="9">
        <v>1.7</v>
      </c>
      <c r="K19" s="9">
        <v>1.64</v>
      </c>
      <c r="L19" s="9">
        <v>1.61</v>
      </c>
    </row>
    <row r="20" spans="1:12" x14ac:dyDescent="0.25">
      <c r="A20" s="2" t="s">
        <v>1705</v>
      </c>
      <c r="B20" s="9">
        <v>0.32</v>
      </c>
      <c r="C20" s="9">
        <v>0.31</v>
      </c>
      <c r="D20" s="9">
        <v>0.31</v>
      </c>
      <c r="E20" s="9">
        <v>0.31</v>
      </c>
      <c r="F20" s="9">
        <v>0.31</v>
      </c>
      <c r="G20" s="9">
        <v>0.31</v>
      </c>
      <c r="H20" s="9">
        <v>0.31</v>
      </c>
      <c r="I20" s="9">
        <v>0.31</v>
      </c>
      <c r="J20" s="9">
        <v>1.25</v>
      </c>
      <c r="K20" s="9">
        <v>1.24</v>
      </c>
      <c r="L20" s="9">
        <v>1.21</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4"/>
  <sheetViews>
    <sheetView showGridLines="0" workbookViewId="0"/>
  </sheetViews>
  <sheetFormatPr defaultRowHeight="15" x14ac:dyDescent="0.25"/>
  <cols>
    <col min="1" max="1" width="25.85546875" bestFit="1" customWidth="1"/>
    <col min="2"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20" width="10.5703125" customWidth="1"/>
    <col min="21" max="21" width="36.5703125" customWidth="1"/>
    <col min="22" max="24" width="10.5703125" customWidth="1"/>
    <col min="25" max="25" width="36.5703125" customWidth="1"/>
    <col min="26" max="28" width="10.5703125" customWidth="1"/>
    <col min="29" max="29" width="31" customWidth="1"/>
    <col min="30" max="30" width="10.5703125" customWidth="1"/>
    <col min="31" max="31" width="36.5703125" customWidth="1"/>
    <col min="32" max="32" width="10.5703125" customWidth="1"/>
    <col min="33" max="33" width="36.5703125" customWidth="1"/>
    <col min="34" max="34" width="10.5703125" customWidth="1"/>
  </cols>
  <sheetData>
    <row r="1" spans="1:34" ht="15" customHeight="1" x14ac:dyDescent="0.25">
      <c r="A1" s="8" t="s">
        <v>9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75</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34" t="s">
        <v>921</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34"/>
      <c r="B5" s="35" t="s">
        <v>92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38.25" customHeight="1" x14ac:dyDescent="0.25">
      <c r="A6" s="34"/>
      <c r="B6" s="37" t="s">
        <v>923</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ht="25.5" customHeight="1" x14ac:dyDescent="0.25">
      <c r="A7" s="34"/>
      <c r="B7" s="37" t="s">
        <v>92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ht="25.5" customHeight="1" x14ac:dyDescent="0.25">
      <c r="A8" s="34"/>
      <c r="B8" s="37" t="s">
        <v>925</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34"/>
      <c r="B9" s="37" t="s">
        <v>926</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34"/>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34"/>
      <c r="B11" s="37" t="s">
        <v>927</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ht="15.75" x14ac:dyDescent="0.25">
      <c r="A12" s="34"/>
      <c r="B12" s="77"/>
      <c r="C12" s="77"/>
      <c r="D12" s="77"/>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c r="AE12" s="77"/>
      <c r="AF12" s="77"/>
      <c r="AG12" s="77"/>
      <c r="AH12" s="77"/>
    </row>
    <row r="13" spans="1:34" x14ac:dyDescent="0.25">
      <c r="A13" s="34"/>
      <c r="B13" s="11"/>
      <c r="C13" s="11"/>
      <c r="D13" s="11"/>
      <c r="E13" s="11"/>
      <c r="F13" s="11"/>
      <c r="G13" s="11"/>
      <c r="H13" s="11"/>
      <c r="I13" s="11"/>
      <c r="J13" s="11"/>
      <c r="K13" s="11"/>
      <c r="L13" s="11"/>
      <c r="M13" s="11"/>
      <c r="N13" s="11"/>
    </row>
    <row r="14" spans="1:34" ht="15.75" thickBot="1" x14ac:dyDescent="0.3">
      <c r="A14" s="34"/>
      <c r="B14" s="66"/>
      <c r="C14" s="66" t="s">
        <v>261</v>
      </c>
      <c r="D14" s="74" t="s">
        <v>262</v>
      </c>
      <c r="E14" s="74"/>
      <c r="F14" s="74"/>
      <c r="G14" s="74"/>
      <c r="H14" s="74"/>
      <c r="I14" s="74"/>
      <c r="J14" s="74"/>
      <c r="K14" s="74"/>
      <c r="L14" s="74"/>
      <c r="M14" s="74"/>
      <c r="N14" s="66"/>
    </row>
    <row r="15" spans="1:34" ht="15.75" thickBot="1" x14ac:dyDescent="0.3">
      <c r="A15" s="34"/>
      <c r="B15" s="66" t="s">
        <v>298</v>
      </c>
      <c r="C15" s="66" t="s">
        <v>261</v>
      </c>
      <c r="D15" s="75">
        <v>2013</v>
      </c>
      <c r="E15" s="75"/>
      <c r="F15" s="66"/>
      <c r="G15" s="66" t="s">
        <v>261</v>
      </c>
      <c r="H15" s="75">
        <v>2012</v>
      </c>
      <c r="I15" s="75"/>
      <c r="J15" s="66"/>
      <c r="K15" s="66" t="s">
        <v>261</v>
      </c>
      <c r="L15" s="75">
        <v>2011</v>
      </c>
      <c r="M15" s="75"/>
      <c r="N15" s="66"/>
    </row>
    <row r="16" spans="1:34" x14ac:dyDescent="0.25">
      <c r="A16" s="34"/>
      <c r="B16" s="18" t="s">
        <v>928</v>
      </c>
      <c r="C16" s="21" t="s">
        <v>261</v>
      </c>
      <c r="D16" s="21" t="s">
        <v>312</v>
      </c>
      <c r="E16" s="22">
        <v>75557</v>
      </c>
      <c r="F16" s="23" t="s">
        <v>261</v>
      </c>
      <c r="G16" s="21" t="s">
        <v>261</v>
      </c>
      <c r="H16" s="21" t="s">
        <v>312</v>
      </c>
      <c r="I16" s="22">
        <v>75727</v>
      </c>
      <c r="J16" s="23" t="s">
        <v>261</v>
      </c>
      <c r="K16" s="21" t="s">
        <v>261</v>
      </c>
      <c r="L16" s="21" t="s">
        <v>312</v>
      </c>
      <c r="M16" s="22">
        <v>75039</v>
      </c>
      <c r="N16" s="23" t="s">
        <v>261</v>
      </c>
    </row>
    <row r="17" spans="1:34" ht="15.75" thickBot="1" x14ac:dyDescent="0.3">
      <c r="A17" s="34"/>
      <c r="B17" s="24" t="s">
        <v>929</v>
      </c>
      <c r="C17" s="11" t="s">
        <v>261</v>
      </c>
      <c r="D17" s="11"/>
      <c r="E17" s="25">
        <v>19754</v>
      </c>
      <c r="F17" s="17" t="s">
        <v>261</v>
      </c>
      <c r="G17" s="11" t="s">
        <v>261</v>
      </c>
      <c r="H17" s="11"/>
      <c r="I17" s="25">
        <v>17665</v>
      </c>
      <c r="J17" s="17" t="s">
        <v>261</v>
      </c>
      <c r="K17" s="11" t="s">
        <v>261</v>
      </c>
      <c r="L17" s="11"/>
      <c r="M17" s="25">
        <v>16988</v>
      </c>
      <c r="N17" s="17" t="s">
        <v>261</v>
      </c>
    </row>
    <row r="18" spans="1:34" x14ac:dyDescent="0.25">
      <c r="A18" s="34"/>
      <c r="B18" s="69"/>
      <c r="C18" s="69" t="s">
        <v>261</v>
      </c>
      <c r="D18" s="70"/>
      <c r="E18" s="70"/>
      <c r="F18" s="69"/>
      <c r="G18" s="69" t="s">
        <v>261</v>
      </c>
      <c r="H18" s="70"/>
      <c r="I18" s="70"/>
      <c r="J18" s="69"/>
      <c r="K18" s="69" t="s">
        <v>261</v>
      </c>
      <c r="L18" s="70"/>
      <c r="M18" s="70"/>
      <c r="N18" s="69"/>
    </row>
    <row r="19" spans="1:34" ht="15.75" thickBot="1" x14ac:dyDescent="0.3">
      <c r="A19" s="34"/>
      <c r="B19" s="86"/>
      <c r="C19" s="71" t="s">
        <v>261</v>
      </c>
      <c r="D19" s="21"/>
      <c r="E19" s="22">
        <v>95311</v>
      </c>
      <c r="F19" s="23" t="s">
        <v>261</v>
      </c>
      <c r="G19" s="71" t="s">
        <v>261</v>
      </c>
      <c r="H19" s="21"/>
      <c r="I19" s="22">
        <v>93392</v>
      </c>
      <c r="J19" s="23" t="s">
        <v>261</v>
      </c>
      <c r="K19" s="71" t="s">
        <v>261</v>
      </c>
      <c r="L19" s="21"/>
      <c r="M19" s="22">
        <v>92027</v>
      </c>
      <c r="N19" s="23" t="s">
        <v>261</v>
      </c>
    </row>
    <row r="20" spans="1:34" x14ac:dyDescent="0.25">
      <c r="A20" s="34"/>
      <c r="B20" s="69"/>
      <c r="C20" s="69" t="s">
        <v>261</v>
      </c>
      <c r="D20" s="70"/>
      <c r="E20" s="70"/>
      <c r="F20" s="69"/>
      <c r="G20" s="69" t="s">
        <v>261</v>
      </c>
      <c r="H20" s="70"/>
      <c r="I20" s="70"/>
      <c r="J20" s="69"/>
      <c r="K20" s="69" t="s">
        <v>261</v>
      </c>
      <c r="L20" s="70"/>
      <c r="M20" s="70"/>
      <c r="N20" s="69"/>
    </row>
    <row r="21" spans="1:34" x14ac:dyDescent="0.25">
      <c r="A21" s="34"/>
      <c r="B21" s="24" t="s">
        <v>930</v>
      </c>
      <c r="C21" s="66" t="s">
        <v>261</v>
      </c>
      <c r="D21" s="11"/>
      <c r="E21" s="25">
        <v>21006</v>
      </c>
      <c r="F21" s="17" t="s">
        <v>261</v>
      </c>
      <c r="G21" s="66" t="s">
        <v>261</v>
      </c>
      <c r="H21" s="11"/>
      <c r="I21" s="25">
        <v>20555</v>
      </c>
      <c r="J21" s="17" t="s">
        <v>261</v>
      </c>
      <c r="K21" s="66" t="s">
        <v>261</v>
      </c>
      <c r="L21" s="11"/>
      <c r="M21" s="25">
        <v>19605</v>
      </c>
      <c r="N21" s="17" t="s">
        <v>261</v>
      </c>
    </row>
    <row r="22" spans="1:34" ht="15.75" thickBot="1" x14ac:dyDescent="0.3">
      <c r="A22" s="34"/>
      <c r="B22" s="18" t="s">
        <v>931</v>
      </c>
      <c r="C22" s="71" t="s">
        <v>261</v>
      </c>
      <c r="D22" s="21"/>
      <c r="E22" s="22">
        <v>2036</v>
      </c>
      <c r="F22" s="23" t="s">
        <v>261</v>
      </c>
      <c r="G22" s="71" t="s">
        <v>261</v>
      </c>
      <c r="H22" s="21"/>
      <c r="I22" s="22">
        <v>2720</v>
      </c>
      <c r="J22" s="23" t="s">
        <v>261</v>
      </c>
      <c r="K22" s="71" t="s">
        <v>261</v>
      </c>
      <c r="L22" s="21"/>
      <c r="M22" s="22">
        <v>3305</v>
      </c>
      <c r="N22" s="23" t="s">
        <v>261</v>
      </c>
    </row>
    <row r="23" spans="1:34" x14ac:dyDescent="0.25">
      <c r="A23" s="34"/>
      <c r="B23" s="69"/>
      <c r="C23" s="69" t="s">
        <v>261</v>
      </c>
      <c r="D23" s="70"/>
      <c r="E23" s="70"/>
      <c r="F23" s="69"/>
      <c r="G23" s="69" t="s">
        <v>261</v>
      </c>
      <c r="H23" s="70"/>
      <c r="I23" s="70"/>
      <c r="J23" s="69"/>
      <c r="K23" s="69" t="s">
        <v>261</v>
      </c>
      <c r="L23" s="70"/>
      <c r="M23" s="70"/>
      <c r="N23" s="69"/>
    </row>
    <row r="24" spans="1:34" ht="15.75" thickBot="1" x14ac:dyDescent="0.3">
      <c r="A24" s="34"/>
      <c r="B24" s="24" t="s">
        <v>932</v>
      </c>
      <c r="C24" s="66" t="s">
        <v>261</v>
      </c>
      <c r="D24" s="11"/>
      <c r="E24" s="25">
        <v>18970</v>
      </c>
      <c r="F24" s="17" t="s">
        <v>261</v>
      </c>
      <c r="G24" s="66" t="s">
        <v>261</v>
      </c>
      <c r="H24" s="11"/>
      <c r="I24" s="25">
        <v>17835</v>
      </c>
      <c r="J24" s="17" t="s">
        <v>261</v>
      </c>
      <c r="K24" s="66" t="s">
        <v>261</v>
      </c>
      <c r="L24" s="11"/>
      <c r="M24" s="25">
        <v>16300</v>
      </c>
      <c r="N24" s="17" t="s">
        <v>261</v>
      </c>
    </row>
    <row r="25" spans="1:34" x14ac:dyDescent="0.25">
      <c r="A25" s="34"/>
      <c r="B25" s="69"/>
      <c r="C25" s="69" t="s">
        <v>261</v>
      </c>
      <c r="D25" s="70"/>
      <c r="E25" s="70"/>
      <c r="F25" s="69"/>
      <c r="G25" s="69" t="s">
        <v>261</v>
      </c>
      <c r="H25" s="70"/>
      <c r="I25" s="70"/>
      <c r="J25" s="69"/>
      <c r="K25" s="69" t="s">
        <v>261</v>
      </c>
      <c r="L25" s="70"/>
      <c r="M25" s="70"/>
      <c r="N25" s="69"/>
    </row>
    <row r="26" spans="1:34" ht="15.75" thickBot="1" x14ac:dyDescent="0.3">
      <c r="A26" s="34"/>
      <c r="B26" s="18" t="s">
        <v>933</v>
      </c>
      <c r="C26" s="71" t="s">
        <v>261</v>
      </c>
      <c r="D26" s="21" t="s">
        <v>312</v>
      </c>
      <c r="E26" s="22">
        <v>76341</v>
      </c>
      <c r="F26" s="23" t="s">
        <v>261</v>
      </c>
      <c r="G26" s="71" t="s">
        <v>261</v>
      </c>
      <c r="H26" s="21" t="s">
        <v>312</v>
      </c>
      <c r="I26" s="22">
        <v>75557</v>
      </c>
      <c r="J26" s="23" t="s">
        <v>261</v>
      </c>
      <c r="K26" s="71" t="s">
        <v>261</v>
      </c>
      <c r="L26" s="21" t="s">
        <v>312</v>
      </c>
      <c r="M26" s="22">
        <v>75727</v>
      </c>
      <c r="N26" s="23" t="s">
        <v>261</v>
      </c>
    </row>
    <row r="27" spans="1:34" ht="15.75" thickTop="1" x14ac:dyDescent="0.25">
      <c r="A27" s="34"/>
      <c r="B27" s="69"/>
      <c r="C27" s="69" t="s">
        <v>261</v>
      </c>
      <c r="D27" s="73"/>
      <c r="E27" s="73"/>
      <c r="F27" s="69"/>
      <c r="G27" s="69" t="s">
        <v>261</v>
      </c>
      <c r="H27" s="73"/>
      <c r="I27" s="73"/>
      <c r="J27" s="69"/>
      <c r="K27" s="69" t="s">
        <v>261</v>
      </c>
      <c r="L27" s="73"/>
      <c r="M27" s="73"/>
      <c r="N27" s="69"/>
    </row>
    <row r="28" spans="1:34" x14ac:dyDescent="0.25">
      <c r="A28" s="34"/>
      <c r="B28" s="37" t="s">
        <v>934</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ht="15.75" x14ac:dyDescent="0.25">
      <c r="A29" s="34"/>
      <c r="B29" s="77"/>
      <c r="C29" s="77"/>
      <c r="D29" s="77"/>
      <c r="E29" s="77"/>
      <c r="F29" s="77"/>
      <c r="G29" s="77"/>
      <c r="H29" s="77"/>
      <c r="I29" s="77"/>
      <c r="J29" s="77"/>
      <c r="K29" s="77"/>
      <c r="L29" s="77"/>
      <c r="M29" s="77"/>
      <c r="N29" s="77"/>
      <c r="O29" s="77"/>
      <c r="P29" s="77"/>
      <c r="Q29" s="77"/>
      <c r="R29" s="77"/>
      <c r="S29" s="77"/>
      <c r="T29" s="77"/>
      <c r="U29" s="77"/>
      <c r="V29" s="77"/>
      <c r="W29" s="77"/>
      <c r="X29" s="77"/>
      <c r="Y29" s="77"/>
      <c r="Z29" s="77"/>
      <c r="AA29" s="77"/>
      <c r="AB29" s="77"/>
      <c r="AC29" s="77"/>
      <c r="AD29" s="77"/>
      <c r="AE29" s="77"/>
      <c r="AF29" s="77"/>
      <c r="AG29" s="77"/>
      <c r="AH29" s="77"/>
    </row>
    <row r="30" spans="1:34" x14ac:dyDescent="0.25">
      <c r="A30" s="34"/>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34"/>
      <c r="B31" s="88" t="s">
        <v>935</v>
      </c>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c r="AD31" s="88"/>
      <c r="AE31" s="88"/>
      <c r="AF31" s="88"/>
      <c r="AG31" s="88"/>
      <c r="AH31" s="76"/>
    </row>
    <row r="32" spans="1:34" ht="15.75" thickBot="1" x14ac:dyDescent="0.3">
      <c r="A32" s="34"/>
      <c r="B32" s="89" t="s">
        <v>615</v>
      </c>
      <c r="C32" s="89"/>
      <c r="D32" s="89"/>
      <c r="E32" s="89"/>
      <c r="F32" s="89"/>
      <c r="G32" s="89"/>
      <c r="H32" s="89"/>
      <c r="I32" s="89"/>
      <c r="J32" s="89"/>
      <c r="K32" s="89"/>
      <c r="L32" s="89"/>
      <c r="M32" s="89"/>
      <c r="N32" s="89"/>
      <c r="O32" s="89"/>
      <c r="P32" s="89"/>
      <c r="Q32" s="89"/>
      <c r="R32" s="89"/>
      <c r="S32" s="89"/>
      <c r="T32" s="89"/>
      <c r="U32" s="89"/>
      <c r="V32" s="89"/>
      <c r="W32" s="89"/>
      <c r="X32" s="89"/>
      <c r="Y32" s="89"/>
      <c r="Z32" s="89"/>
      <c r="AA32" s="89"/>
      <c r="AB32" s="89"/>
      <c r="AC32" s="89"/>
      <c r="AD32" s="89"/>
      <c r="AE32" s="89"/>
      <c r="AF32" s="89"/>
      <c r="AG32" s="89"/>
      <c r="AH32" s="76"/>
    </row>
    <row r="33" spans="1:34" x14ac:dyDescent="0.25">
      <c r="A33" s="34"/>
      <c r="B33" s="90" t="s">
        <v>298</v>
      </c>
      <c r="C33" s="90" t="s">
        <v>261</v>
      </c>
      <c r="D33" s="92" t="s">
        <v>701</v>
      </c>
      <c r="E33" s="92"/>
      <c r="F33" s="92"/>
      <c r="G33" s="92"/>
      <c r="H33" s="92"/>
      <c r="I33" s="92"/>
      <c r="J33" s="90"/>
      <c r="K33" s="90"/>
      <c r="L33" s="92" t="s">
        <v>705</v>
      </c>
      <c r="M33" s="92"/>
      <c r="N33" s="90"/>
      <c r="O33" s="90" t="s">
        <v>261</v>
      </c>
      <c r="P33" s="92" t="s">
        <v>750</v>
      </c>
      <c r="Q33" s="92"/>
      <c r="R33" s="90"/>
      <c r="S33" s="90" t="s">
        <v>261</v>
      </c>
      <c r="T33" s="92" t="s">
        <v>707</v>
      </c>
      <c r="U33" s="92"/>
      <c r="V33" s="90"/>
      <c r="W33" s="90" t="s">
        <v>261</v>
      </c>
      <c r="X33" s="92" t="s">
        <v>752</v>
      </c>
      <c r="Y33" s="92"/>
      <c r="Z33" s="90"/>
      <c r="AA33" s="90" t="s">
        <v>261</v>
      </c>
      <c r="AB33" s="92" t="s">
        <v>783</v>
      </c>
      <c r="AC33" s="92"/>
      <c r="AD33" s="90"/>
      <c r="AE33" s="90"/>
      <c r="AF33" s="92" t="s">
        <v>143</v>
      </c>
      <c r="AG33" s="92"/>
      <c r="AH33" s="76"/>
    </row>
    <row r="34" spans="1:34" x14ac:dyDescent="0.25">
      <c r="A34" s="34"/>
      <c r="B34" s="76"/>
      <c r="C34" s="76"/>
      <c r="D34" s="91"/>
      <c r="E34" s="91"/>
      <c r="F34" s="91"/>
      <c r="G34" s="91"/>
      <c r="H34" s="91"/>
      <c r="I34" s="91"/>
      <c r="J34" s="76"/>
      <c r="K34" s="76"/>
      <c r="L34" s="91" t="s">
        <v>936</v>
      </c>
      <c r="M34" s="91"/>
      <c r="N34" s="76"/>
      <c r="O34" s="76"/>
      <c r="P34" s="91" t="s">
        <v>937</v>
      </c>
      <c r="Q34" s="91"/>
      <c r="R34" s="76"/>
      <c r="S34" s="76"/>
      <c r="T34" s="91" t="s">
        <v>708</v>
      </c>
      <c r="U34" s="91"/>
      <c r="V34" s="76"/>
      <c r="W34" s="76"/>
      <c r="X34" s="91"/>
      <c r="Y34" s="91"/>
      <c r="Z34" s="76"/>
      <c r="AA34" s="76"/>
      <c r="AB34" s="91" t="s">
        <v>939</v>
      </c>
      <c r="AC34" s="91"/>
      <c r="AD34" s="76"/>
      <c r="AE34" s="76"/>
      <c r="AF34" s="91"/>
      <c r="AG34" s="91"/>
      <c r="AH34" s="76"/>
    </row>
    <row r="35" spans="1:34" ht="15.75" thickBot="1" x14ac:dyDescent="0.3">
      <c r="A35" s="34"/>
      <c r="B35" s="76"/>
      <c r="C35" s="76"/>
      <c r="D35" s="74"/>
      <c r="E35" s="74"/>
      <c r="F35" s="74"/>
      <c r="G35" s="74"/>
      <c r="H35" s="74"/>
      <c r="I35" s="74"/>
      <c r="J35" s="76"/>
      <c r="K35" s="76"/>
      <c r="L35" s="91"/>
      <c r="M35" s="91"/>
      <c r="N35" s="76"/>
      <c r="O35" s="76"/>
      <c r="P35" s="91"/>
      <c r="Q35" s="91"/>
      <c r="R35" s="76"/>
      <c r="S35" s="76"/>
      <c r="T35" s="91" t="s">
        <v>938</v>
      </c>
      <c r="U35" s="91"/>
      <c r="V35" s="76"/>
      <c r="W35" s="76"/>
      <c r="X35" s="91"/>
      <c r="Y35" s="91"/>
      <c r="Z35" s="76"/>
      <c r="AA35" s="76"/>
      <c r="AB35" s="91" t="s">
        <v>305</v>
      </c>
      <c r="AC35" s="91"/>
      <c r="AD35" s="76"/>
      <c r="AE35" s="76"/>
      <c r="AF35" s="91"/>
      <c r="AG35" s="91"/>
      <c r="AH35" s="76"/>
    </row>
    <row r="36" spans="1:34" x14ac:dyDescent="0.25">
      <c r="A36" s="34"/>
      <c r="B36" s="76"/>
      <c r="C36" s="76" t="s">
        <v>261</v>
      </c>
      <c r="D36" s="92" t="s">
        <v>702</v>
      </c>
      <c r="E36" s="92"/>
      <c r="F36" s="90"/>
      <c r="G36" s="90" t="s">
        <v>261</v>
      </c>
      <c r="H36" s="92" t="s">
        <v>704</v>
      </c>
      <c r="I36" s="92"/>
      <c r="J36" s="76"/>
      <c r="K36" s="76"/>
      <c r="L36" s="91"/>
      <c r="M36" s="91"/>
      <c r="N36" s="76"/>
      <c r="O36" s="76" t="s">
        <v>261</v>
      </c>
      <c r="P36" s="91"/>
      <c r="Q36" s="91"/>
      <c r="R36" s="76"/>
      <c r="S36" s="76" t="s">
        <v>261</v>
      </c>
      <c r="T36" s="91"/>
      <c r="U36" s="91"/>
      <c r="V36" s="76"/>
      <c r="W36" s="76" t="s">
        <v>261</v>
      </c>
      <c r="X36" s="91"/>
      <c r="Y36" s="91"/>
      <c r="Z36" s="76"/>
      <c r="AA36" s="76" t="s">
        <v>261</v>
      </c>
      <c r="AB36" s="91" t="s">
        <v>940</v>
      </c>
      <c r="AC36" s="91"/>
      <c r="AD36" s="76"/>
      <c r="AE36" s="76"/>
      <c r="AF36" s="91"/>
      <c r="AG36" s="91"/>
      <c r="AH36" s="76"/>
    </row>
    <row r="37" spans="1:34" ht="15.75" thickBot="1" x14ac:dyDescent="0.3">
      <c r="A37" s="34"/>
      <c r="B37" s="76"/>
      <c r="C37" s="76"/>
      <c r="D37" s="74" t="s">
        <v>941</v>
      </c>
      <c r="E37" s="74"/>
      <c r="F37" s="76"/>
      <c r="G37" s="76"/>
      <c r="H37" s="74" t="s">
        <v>941</v>
      </c>
      <c r="I37" s="74"/>
      <c r="J37" s="76"/>
      <c r="K37" s="76"/>
      <c r="L37" s="74"/>
      <c r="M37" s="74"/>
      <c r="N37" s="76"/>
      <c r="O37" s="76"/>
      <c r="P37" s="74"/>
      <c r="Q37" s="74"/>
      <c r="R37" s="76"/>
      <c r="S37" s="76"/>
      <c r="T37" s="74"/>
      <c r="U37" s="74"/>
      <c r="V37" s="76"/>
      <c r="W37" s="76"/>
      <c r="X37" s="74"/>
      <c r="Y37" s="74"/>
      <c r="Z37" s="76"/>
      <c r="AA37" s="76"/>
      <c r="AB37" s="74"/>
      <c r="AC37" s="74"/>
      <c r="AD37" s="76"/>
      <c r="AE37" s="76"/>
      <c r="AF37" s="74"/>
      <c r="AG37" s="74"/>
      <c r="AH37" s="76"/>
    </row>
    <row r="38" spans="1:34" x14ac:dyDescent="0.25">
      <c r="A38" s="34"/>
      <c r="B38" s="79" t="s">
        <v>942</v>
      </c>
      <c r="C38" s="21" t="s">
        <v>261</v>
      </c>
      <c r="D38" s="21"/>
      <c r="E38" s="21"/>
      <c r="F38" s="21"/>
      <c r="G38" s="21" t="s">
        <v>261</v>
      </c>
      <c r="H38" s="21"/>
      <c r="I38" s="21"/>
      <c r="J38" s="21"/>
      <c r="K38" s="21"/>
      <c r="L38" s="21"/>
      <c r="M38" s="21"/>
      <c r="N38" s="21"/>
      <c r="O38" s="21" t="s">
        <v>261</v>
      </c>
      <c r="P38" s="21"/>
      <c r="Q38" s="21"/>
      <c r="R38" s="21"/>
      <c r="S38" s="21" t="s">
        <v>261</v>
      </c>
      <c r="T38" s="21"/>
      <c r="U38" s="21"/>
      <c r="V38" s="21"/>
      <c r="W38" s="21" t="s">
        <v>261</v>
      </c>
      <c r="X38" s="21"/>
      <c r="Y38" s="21"/>
      <c r="Z38" s="21"/>
      <c r="AA38" s="21" t="s">
        <v>261</v>
      </c>
      <c r="AB38" s="21"/>
      <c r="AC38" s="21"/>
      <c r="AD38" s="21"/>
      <c r="AE38" s="21"/>
      <c r="AF38" s="21"/>
      <c r="AG38" s="21"/>
      <c r="AH38" s="21"/>
    </row>
    <row r="39" spans="1:34" x14ac:dyDescent="0.25">
      <c r="A39" s="34"/>
      <c r="B39" s="11"/>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row>
    <row r="40" spans="1:34" x14ac:dyDescent="0.25">
      <c r="A40" s="34"/>
      <c r="B40" s="41" t="s">
        <v>943</v>
      </c>
      <c r="C40" s="11" t="s">
        <v>261</v>
      </c>
      <c r="D40" s="11" t="s">
        <v>312</v>
      </c>
      <c r="E40" s="25">
        <v>3877</v>
      </c>
      <c r="F40" s="17"/>
      <c r="G40" s="11" t="s">
        <v>261</v>
      </c>
      <c r="H40" s="11" t="s">
        <v>312</v>
      </c>
      <c r="I40" s="25">
        <v>12876</v>
      </c>
      <c r="J40" s="17"/>
      <c r="K40" s="11"/>
      <c r="L40" s="11" t="s">
        <v>312</v>
      </c>
      <c r="M40" s="25">
        <v>20511</v>
      </c>
      <c r="N40" s="17"/>
      <c r="O40" s="11" t="s">
        <v>261</v>
      </c>
      <c r="P40" s="11" t="s">
        <v>312</v>
      </c>
      <c r="Q40" s="25">
        <v>14895</v>
      </c>
      <c r="R40" s="17"/>
      <c r="S40" s="11" t="s">
        <v>261</v>
      </c>
      <c r="T40" s="11" t="s">
        <v>312</v>
      </c>
      <c r="U40" s="25">
        <v>18858</v>
      </c>
      <c r="V40" s="17"/>
      <c r="W40" s="11" t="s">
        <v>261</v>
      </c>
      <c r="X40" s="11" t="s">
        <v>312</v>
      </c>
      <c r="Y40" s="25">
        <v>2620</v>
      </c>
      <c r="Z40" s="17"/>
      <c r="AA40" s="11" t="s">
        <v>261</v>
      </c>
      <c r="AB40" s="11" t="s">
        <v>312</v>
      </c>
      <c r="AC40" s="29">
        <v>264</v>
      </c>
      <c r="AD40" s="17"/>
      <c r="AE40" s="11"/>
      <c r="AF40" s="11" t="s">
        <v>312</v>
      </c>
      <c r="AG40" s="25">
        <v>73901</v>
      </c>
      <c r="AH40" s="17" t="s">
        <v>261</v>
      </c>
    </row>
    <row r="41" spans="1:34" x14ac:dyDescent="0.25">
      <c r="A41" s="34"/>
      <c r="B41" s="11"/>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x14ac:dyDescent="0.25">
      <c r="A42" s="34"/>
      <c r="B42" s="40" t="s">
        <v>944</v>
      </c>
      <c r="C42" s="21" t="s">
        <v>261</v>
      </c>
      <c r="D42" s="21"/>
      <c r="E42" s="22">
        <v>5344</v>
      </c>
      <c r="F42" s="23"/>
      <c r="G42" s="21" t="s">
        <v>261</v>
      </c>
      <c r="H42" s="21"/>
      <c r="I42" s="22">
        <v>1164</v>
      </c>
      <c r="J42" s="23"/>
      <c r="K42" s="21"/>
      <c r="L42" s="21"/>
      <c r="M42" s="22">
        <v>7699</v>
      </c>
      <c r="N42" s="23"/>
      <c r="O42" s="21" t="s">
        <v>261</v>
      </c>
      <c r="P42" s="21"/>
      <c r="Q42" s="22">
        <v>4111</v>
      </c>
      <c r="R42" s="23"/>
      <c r="S42" s="21" t="s">
        <v>261</v>
      </c>
      <c r="T42" s="21"/>
      <c r="U42" s="28">
        <v>896</v>
      </c>
      <c r="V42" s="23"/>
      <c r="W42" s="21" t="s">
        <v>261</v>
      </c>
      <c r="X42" s="21"/>
      <c r="Y42" s="22">
        <v>1792</v>
      </c>
      <c r="Z42" s="23"/>
      <c r="AA42" s="21" t="s">
        <v>261</v>
      </c>
      <c r="AB42" s="21"/>
      <c r="AC42" s="28">
        <v>0</v>
      </c>
      <c r="AD42" s="23"/>
      <c r="AE42" s="21"/>
      <c r="AF42" s="21"/>
      <c r="AG42" s="22">
        <v>21006</v>
      </c>
      <c r="AH42" s="23"/>
    </row>
    <row r="43" spans="1:34" x14ac:dyDescent="0.25">
      <c r="A43" s="34"/>
      <c r="B43" s="11"/>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x14ac:dyDescent="0.25">
      <c r="A44" s="34"/>
      <c r="B44" s="41" t="s">
        <v>945</v>
      </c>
      <c r="C44" s="11" t="s">
        <v>261</v>
      </c>
      <c r="D44" s="11"/>
      <c r="E44" s="29">
        <v>150</v>
      </c>
      <c r="F44" s="17"/>
      <c r="G44" s="11" t="s">
        <v>261</v>
      </c>
      <c r="H44" s="11"/>
      <c r="I44" s="29">
        <v>56</v>
      </c>
      <c r="J44" s="17"/>
      <c r="K44" s="11"/>
      <c r="L44" s="11"/>
      <c r="M44" s="29">
        <v>641</v>
      </c>
      <c r="N44" s="17"/>
      <c r="O44" s="11" t="s">
        <v>261</v>
      </c>
      <c r="P44" s="11"/>
      <c r="Q44" s="29">
        <v>698</v>
      </c>
      <c r="R44" s="17"/>
      <c r="S44" s="11" t="s">
        <v>261</v>
      </c>
      <c r="T44" s="11"/>
      <c r="U44" s="29">
        <v>73</v>
      </c>
      <c r="V44" s="17"/>
      <c r="W44" s="11" t="s">
        <v>261</v>
      </c>
      <c r="X44" s="11"/>
      <c r="Y44" s="29">
        <v>418</v>
      </c>
      <c r="Z44" s="17"/>
      <c r="AA44" s="11" t="s">
        <v>261</v>
      </c>
      <c r="AB44" s="11"/>
      <c r="AC44" s="29">
        <v>0</v>
      </c>
      <c r="AD44" s="17"/>
      <c r="AE44" s="11"/>
      <c r="AF44" s="11"/>
      <c r="AG44" s="25">
        <v>2036</v>
      </c>
      <c r="AH44" s="17"/>
    </row>
    <row r="45" spans="1:34" x14ac:dyDescent="0.25">
      <c r="A45" s="34"/>
      <c r="B45" s="11"/>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ht="15.75" thickBot="1" x14ac:dyDescent="0.3">
      <c r="A46" s="34"/>
      <c r="B46" s="40" t="s">
        <v>946</v>
      </c>
      <c r="C46" s="21" t="s">
        <v>261</v>
      </c>
      <c r="D46" s="21"/>
      <c r="E46" s="22">
        <v>6970</v>
      </c>
      <c r="F46" s="23"/>
      <c r="G46" s="21" t="s">
        <v>261</v>
      </c>
      <c r="H46" s="21"/>
      <c r="I46" s="28" t="s">
        <v>947</v>
      </c>
      <c r="J46" s="23" t="s">
        <v>948</v>
      </c>
      <c r="K46" s="21"/>
      <c r="L46" s="21"/>
      <c r="M46" s="22">
        <v>7464</v>
      </c>
      <c r="N46" s="23"/>
      <c r="O46" s="21" t="s">
        <v>261</v>
      </c>
      <c r="P46" s="21"/>
      <c r="Q46" s="22">
        <v>5212</v>
      </c>
      <c r="R46" s="23"/>
      <c r="S46" s="21" t="s">
        <v>261</v>
      </c>
      <c r="T46" s="21"/>
      <c r="U46" s="28">
        <v>918</v>
      </c>
      <c r="V46" s="23"/>
      <c r="W46" s="21" t="s">
        <v>261</v>
      </c>
      <c r="X46" s="21"/>
      <c r="Y46" s="22">
        <v>1699</v>
      </c>
      <c r="Z46" s="23"/>
      <c r="AA46" s="21" t="s">
        <v>261</v>
      </c>
      <c r="AB46" s="21"/>
      <c r="AC46" s="28" t="s">
        <v>949</v>
      </c>
      <c r="AD46" s="23" t="s">
        <v>948</v>
      </c>
      <c r="AE46" s="21"/>
      <c r="AF46" s="21"/>
      <c r="AG46" s="22">
        <v>19267</v>
      </c>
      <c r="AH46" s="23"/>
    </row>
    <row r="47" spans="1:34" x14ac:dyDescent="0.25">
      <c r="A47" s="34"/>
      <c r="B47" s="69"/>
      <c r="C47" s="69" t="s">
        <v>261</v>
      </c>
      <c r="D47" s="70"/>
      <c r="E47" s="70"/>
      <c r="F47" s="69"/>
      <c r="G47" s="69" t="s">
        <v>261</v>
      </c>
      <c r="H47" s="70"/>
      <c r="I47" s="70"/>
      <c r="J47" s="69"/>
      <c r="K47" s="69"/>
      <c r="L47" s="70"/>
      <c r="M47" s="70"/>
      <c r="N47" s="69"/>
      <c r="O47" s="69" t="s">
        <v>261</v>
      </c>
      <c r="P47" s="70"/>
      <c r="Q47" s="70"/>
      <c r="R47" s="69"/>
      <c r="S47" s="69" t="s">
        <v>261</v>
      </c>
      <c r="T47" s="70"/>
      <c r="U47" s="70"/>
      <c r="V47" s="69"/>
      <c r="W47" s="69" t="s">
        <v>261</v>
      </c>
      <c r="X47" s="70"/>
      <c r="Y47" s="70"/>
      <c r="Z47" s="69"/>
      <c r="AA47" s="69" t="s">
        <v>261</v>
      </c>
      <c r="AB47" s="70"/>
      <c r="AC47" s="70"/>
      <c r="AD47" s="69"/>
      <c r="AE47" s="69"/>
      <c r="AF47" s="70"/>
      <c r="AG47" s="70"/>
      <c r="AH47" s="69"/>
    </row>
    <row r="48" spans="1:34" x14ac:dyDescent="0.25">
      <c r="A48" s="34"/>
      <c r="B48" s="11"/>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row>
    <row r="49" spans="1:34" ht="15.75" thickBot="1" x14ac:dyDescent="0.3">
      <c r="A49" s="34"/>
      <c r="B49" s="41" t="s">
        <v>950</v>
      </c>
      <c r="C49" s="66" t="s">
        <v>261</v>
      </c>
      <c r="D49" s="11" t="s">
        <v>312</v>
      </c>
      <c r="E49" s="25">
        <v>5653</v>
      </c>
      <c r="F49" s="17"/>
      <c r="G49" s="66" t="s">
        <v>261</v>
      </c>
      <c r="H49" s="11" t="s">
        <v>312</v>
      </c>
      <c r="I49" s="25">
        <v>8992</v>
      </c>
      <c r="J49" s="17"/>
      <c r="K49" s="66"/>
      <c r="L49" s="11" t="s">
        <v>312</v>
      </c>
      <c r="M49" s="25">
        <v>20917</v>
      </c>
      <c r="N49" s="17"/>
      <c r="O49" s="66" t="s">
        <v>261</v>
      </c>
      <c r="P49" s="11" t="s">
        <v>312</v>
      </c>
      <c r="Q49" s="25">
        <v>16694</v>
      </c>
      <c r="R49" s="17"/>
      <c r="S49" s="66" t="s">
        <v>261</v>
      </c>
      <c r="T49" s="11" t="s">
        <v>312</v>
      </c>
      <c r="U49" s="25">
        <v>18953</v>
      </c>
      <c r="V49" s="17"/>
      <c r="W49" s="66" t="s">
        <v>261</v>
      </c>
      <c r="X49" s="11" t="s">
        <v>312</v>
      </c>
      <c r="Y49" s="25">
        <v>2945</v>
      </c>
      <c r="Z49" s="17"/>
      <c r="AA49" s="66" t="s">
        <v>261</v>
      </c>
      <c r="AB49" s="11" t="s">
        <v>312</v>
      </c>
      <c r="AC49" s="29">
        <v>44</v>
      </c>
      <c r="AD49" s="17"/>
      <c r="AE49" s="66"/>
      <c r="AF49" s="11" t="s">
        <v>312</v>
      </c>
      <c r="AG49" s="25">
        <v>74198</v>
      </c>
      <c r="AH49" s="17"/>
    </row>
    <row r="50" spans="1:34" ht="15.75" thickTop="1" x14ac:dyDescent="0.25">
      <c r="A50" s="34"/>
      <c r="B50" s="69"/>
      <c r="C50" s="69" t="s">
        <v>261</v>
      </c>
      <c r="D50" s="73"/>
      <c r="E50" s="73"/>
      <c r="F50" s="69"/>
      <c r="G50" s="69" t="s">
        <v>261</v>
      </c>
      <c r="H50" s="73"/>
      <c r="I50" s="73"/>
      <c r="J50" s="69"/>
      <c r="K50" s="69"/>
      <c r="L50" s="73"/>
      <c r="M50" s="73"/>
      <c r="N50" s="69"/>
      <c r="O50" s="69" t="s">
        <v>261</v>
      </c>
      <c r="P50" s="73"/>
      <c r="Q50" s="73"/>
      <c r="R50" s="69"/>
      <c r="S50" s="69" t="s">
        <v>261</v>
      </c>
      <c r="T50" s="73"/>
      <c r="U50" s="73"/>
      <c r="V50" s="69"/>
      <c r="W50" s="69" t="s">
        <v>261</v>
      </c>
      <c r="X50" s="73"/>
      <c r="Y50" s="73"/>
      <c r="Z50" s="69"/>
      <c r="AA50" s="69" t="s">
        <v>261</v>
      </c>
      <c r="AB50" s="73"/>
      <c r="AC50" s="73"/>
      <c r="AD50" s="69"/>
      <c r="AE50" s="69"/>
      <c r="AF50" s="73"/>
      <c r="AG50" s="73"/>
      <c r="AH50" s="69"/>
    </row>
    <row r="51" spans="1:34" x14ac:dyDescent="0.25">
      <c r="A51" s="34"/>
      <c r="B51" s="11"/>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row>
    <row r="52" spans="1:34" ht="25.5" x14ac:dyDescent="0.25">
      <c r="A52" s="34"/>
      <c r="B52" s="40" t="s">
        <v>951</v>
      </c>
      <c r="C52" s="71" t="s">
        <v>261</v>
      </c>
      <c r="D52" s="21" t="s">
        <v>312</v>
      </c>
      <c r="E52" s="28">
        <v>638</v>
      </c>
      <c r="F52" s="23" t="s">
        <v>261</v>
      </c>
      <c r="G52" s="71" t="s">
        <v>261</v>
      </c>
      <c r="H52" s="21" t="s">
        <v>312</v>
      </c>
      <c r="I52" s="22">
        <v>1631</v>
      </c>
      <c r="J52" s="23" t="s">
        <v>261</v>
      </c>
      <c r="K52" s="71"/>
      <c r="L52" s="21" t="s">
        <v>312</v>
      </c>
      <c r="M52" s="22">
        <v>2192</v>
      </c>
      <c r="N52" s="23" t="s">
        <v>261</v>
      </c>
      <c r="O52" s="71" t="s">
        <v>261</v>
      </c>
      <c r="P52" s="21" t="s">
        <v>312</v>
      </c>
      <c r="Q52" s="22">
        <v>4112</v>
      </c>
      <c r="R52" s="23" t="s">
        <v>261</v>
      </c>
      <c r="S52" s="71" t="s">
        <v>261</v>
      </c>
      <c r="T52" s="21" t="s">
        <v>312</v>
      </c>
      <c r="U52" s="22">
        <v>3752</v>
      </c>
      <c r="V52" s="23" t="s">
        <v>261</v>
      </c>
      <c r="W52" s="71" t="s">
        <v>261</v>
      </c>
      <c r="X52" s="21" t="s">
        <v>312</v>
      </c>
      <c r="Y52" s="28">
        <v>152</v>
      </c>
      <c r="Z52" s="23" t="s">
        <v>261</v>
      </c>
      <c r="AA52" s="71" t="s">
        <v>261</v>
      </c>
      <c r="AB52" s="21" t="s">
        <v>312</v>
      </c>
      <c r="AC52" s="28">
        <v>0</v>
      </c>
      <c r="AD52" s="23" t="s">
        <v>261</v>
      </c>
      <c r="AE52" s="71"/>
      <c r="AF52" s="21" t="s">
        <v>312</v>
      </c>
      <c r="AG52" s="22">
        <v>12477</v>
      </c>
      <c r="AH52" s="23"/>
    </row>
    <row r="53" spans="1:34" x14ac:dyDescent="0.25">
      <c r="A53" s="34"/>
      <c r="B53" s="11"/>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ht="25.5" x14ac:dyDescent="0.25">
      <c r="A54" s="34"/>
      <c r="B54" s="41" t="s">
        <v>952</v>
      </c>
      <c r="C54" s="66" t="s">
        <v>261</v>
      </c>
      <c r="D54" s="11" t="s">
        <v>312</v>
      </c>
      <c r="E54" s="25">
        <v>5015</v>
      </c>
      <c r="F54" s="17"/>
      <c r="G54" s="66" t="s">
        <v>261</v>
      </c>
      <c r="H54" s="11" t="s">
        <v>312</v>
      </c>
      <c r="I54" s="25">
        <v>7361</v>
      </c>
      <c r="J54" s="17"/>
      <c r="K54" s="66"/>
      <c r="L54" s="11" t="s">
        <v>312</v>
      </c>
      <c r="M54" s="25">
        <v>18725</v>
      </c>
      <c r="N54" s="17" t="s">
        <v>261</v>
      </c>
      <c r="O54" s="66" t="s">
        <v>261</v>
      </c>
      <c r="P54" s="11" t="s">
        <v>312</v>
      </c>
      <c r="Q54" s="25">
        <v>12582</v>
      </c>
      <c r="R54" s="17"/>
      <c r="S54" s="66" t="s">
        <v>261</v>
      </c>
      <c r="T54" s="11" t="s">
        <v>312</v>
      </c>
      <c r="U54" s="25">
        <v>15201</v>
      </c>
      <c r="V54" s="17"/>
      <c r="W54" s="66" t="s">
        <v>261</v>
      </c>
      <c r="X54" s="11" t="s">
        <v>312</v>
      </c>
      <c r="Y54" s="25">
        <v>2793</v>
      </c>
      <c r="Z54" s="17"/>
      <c r="AA54" s="66" t="s">
        <v>261</v>
      </c>
      <c r="AB54" s="11" t="s">
        <v>312</v>
      </c>
      <c r="AC54" s="29">
        <v>44</v>
      </c>
      <c r="AD54" s="17"/>
      <c r="AE54" s="66"/>
      <c r="AF54" s="11" t="s">
        <v>312</v>
      </c>
      <c r="AG54" s="25">
        <v>61721</v>
      </c>
      <c r="AH54" s="17"/>
    </row>
    <row r="55" spans="1:34" x14ac:dyDescent="0.25">
      <c r="A55" s="34"/>
      <c r="B55" s="11"/>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row>
    <row r="56" spans="1:34" ht="25.5" x14ac:dyDescent="0.25">
      <c r="A56" s="34"/>
      <c r="B56" s="40" t="s">
        <v>953</v>
      </c>
      <c r="C56" s="71" t="s">
        <v>261</v>
      </c>
      <c r="D56" s="21" t="s">
        <v>312</v>
      </c>
      <c r="E56" s="28">
        <v>0</v>
      </c>
      <c r="F56" s="23"/>
      <c r="G56" s="71" t="s">
        <v>261</v>
      </c>
      <c r="H56" s="21" t="s">
        <v>312</v>
      </c>
      <c r="I56" s="28">
        <v>0</v>
      </c>
      <c r="J56" s="23"/>
      <c r="K56" s="71"/>
      <c r="L56" s="21" t="s">
        <v>312</v>
      </c>
      <c r="M56" s="28">
        <v>0</v>
      </c>
      <c r="N56" s="23"/>
      <c r="O56" s="71" t="s">
        <v>261</v>
      </c>
      <c r="P56" s="21" t="s">
        <v>312</v>
      </c>
      <c r="Q56" s="28">
        <v>0</v>
      </c>
      <c r="R56" s="23"/>
      <c r="S56" s="71" t="s">
        <v>261</v>
      </c>
      <c r="T56" s="21" t="s">
        <v>312</v>
      </c>
      <c r="U56" s="28">
        <v>0</v>
      </c>
      <c r="V56" s="23"/>
      <c r="W56" s="71" t="s">
        <v>261</v>
      </c>
      <c r="X56" s="21" t="s">
        <v>312</v>
      </c>
      <c r="Y56" s="28">
        <v>0</v>
      </c>
      <c r="Z56" s="23"/>
      <c r="AA56" s="71" t="s">
        <v>261</v>
      </c>
      <c r="AB56" s="21" t="s">
        <v>312</v>
      </c>
      <c r="AC56" s="28">
        <v>0</v>
      </c>
      <c r="AD56" s="23"/>
      <c r="AE56" s="71"/>
      <c r="AF56" s="21" t="s">
        <v>312</v>
      </c>
      <c r="AG56" s="28">
        <v>0</v>
      </c>
      <c r="AH56" s="23"/>
    </row>
    <row r="57" spans="1:34" x14ac:dyDescent="0.25">
      <c r="A57" s="34"/>
      <c r="B57" s="11"/>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row>
    <row r="58" spans="1:34" x14ac:dyDescent="0.25">
      <c r="A58" s="34"/>
      <c r="B58" s="87" t="s">
        <v>954</v>
      </c>
      <c r="C58" s="66" t="s">
        <v>261</v>
      </c>
      <c r="D58" s="11"/>
      <c r="E58" s="11"/>
      <c r="F58" s="11"/>
      <c r="G58" s="66" t="s">
        <v>261</v>
      </c>
      <c r="H58" s="11"/>
      <c r="I58" s="11"/>
      <c r="J58" s="11"/>
      <c r="K58" s="66"/>
      <c r="L58" s="11"/>
      <c r="M58" s="11"/>
      <c r="N58" s="11"/>
      <c r="O58" s="66" t="s">
        <v>261</v>
      </c>
      <c r="P58" s="11"/>
      <c r="Q58" s="11"/>
      <c r="R58" s="11"/>
      <c r="S58" s="66" t="s">
        <v>261</v>
      </c>
      <c r="T58" s="11"/>
      <c r="U58" s="11"/>
      <c r="V58" s="11"/>
      <c r="W58" s="66" t="s">
        <v>261</v>
      </c>
      <c r="X58" s="11"/>
      <c r="Y58" s="11"/>
      <c r="Z58" s="11"/>
      <c r="AA58" s="66" t="s">
        <v>261</v>
      </c>
      <c r="AB58" s="11"/>
      <c r="AC58" s="11"/>
      <c r="AD58" s="11"/>
      <c r="AE58" s="66"/>
      <c r="AF58" s="11"/>
      <c r="AG58" s="11"/>
      <c r="AH58" s="11"/>
    </row>
    <row r="59" spans="1:34" x14ac:dyDescent="0.25">
      <c r="A59" s="34"/>
      <c r="B59" s="11"/>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x14ac:dyDescent="0.25">
      <c r="A60" s="34"/>
      <c r="B60" s="40" t="s">
        <v>950</v>
      </c>
      <c r="C60" s="71" t="s">
        <v>261</v>
      </c>
      <c r="D60" s="21" t="s">
        <v>312</v>
      </c>
      <c r="E60" s="22">
        <v>654963</v>
      </c>
      <c r="F60" s="23"/>
      <c r="G60" s="71" t="s">
        <v>261</v>
      </c>
      <c r="H60" s="21" t="s">
        <v>312</v>
      </c>
      <c r="I60" s="22">
        <v>1917785</v>
      </c>
      <c r="J60" s="23"/>
      <c r="K60" s="71"/>
      <c r="L60" s="21" t="s">
        <v>312</v>
      </c>
      <c r="M60" s="22">
        <v>1338355</v>
      </c>
      <c r="N60" s="23"/>
      <c r="O60" s="71" t="s">
        <v>261</v>
      </c>
      <c r="P60" s="21" t="s">
        <v>312</v>
      </c>
      <c r="Q60" s="22">
        <v>1821378</v>
      </c>
      <c r="R60" s="23"/>
      <c r="S60" s="71" t="s">
        <v>261</v>
      </c>
      <c r="T60" s="21" t="s">
        <v>312</v>
      </c>
      <c r="U60" s="22">
        <v>670364</v>
      </c>
      <c r="V60" s="23"/>
      <c r="W60" s="71" t="s">
        <v>261</v>
      </c>
      <c r="X60" s="21" t="s">
        <v>312</v>
      </c>
      <c r="Y60" s="22">
        <v>310754</v>
      </c>
      <c r="Z60" s="23"/>
      <c r="AA60" s="71" t="s">
        <v>261</v>
      </c>
      <c r="AB60" s="21" t="s">
        <v>312</v>
      </c>
      <c r="AC60" s="28">
        <v>0</v>
      </c>
      <c r="AD60" s="23"/>
      <c r="AE60" s="71"/>
      <c r="AF60" s="21" t="s">
        <v>312</v>
      </c>
      <c r="AG60" s="22">
        <v>6713599</v>
      </c>
      <c r="AH60" s="23"/>
    </row>
    <row r="61" spans="1:34" x14ac:dyDescent="0.25">
      <c r="A61" s="34"/>
      <c r="B61" s="11"/>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ht="25.5" x14ac:dyDescent="0.25">
      <c r="A62" s="34"/>
      <c r="B62" s="41" t="s">
        <v>951</v>
      </c>
      <c r="C62" s="66" t="s">
        <v>261</v>
      </c>
      <c r="D62" s="11" t="s">
        <v>312</v>
      </c>
      <c r="E62" s="25">
        <v>7157</v>
      </c>
      <c r="F62" s="17"/>
      <c r="G62" s="66" t="s">
        <v>261</v>
      </c>
      <c r="H62" s="11" t="s">
        <v>312</v>
      </c>
      <c r="I62" s="25">
        <v>13913</v>
      </c>
      <c r="J62" s="17"/>
      <c r="K62" s="66"/>
      <c r="L62" s="11" t="s">
        <v>312</v>
      </c>
      <c r="M62" s="25">
        <v>22327</v>
      </c>
      <c r="N62" s="17"/>
      <c r="O62" s="66" t="s">
        <v>261</v>
      </c>
      <c r="P62" s="11" t="s">
        <v>312</v>
      </c>
      <c r="Q62" s="25">
        <v>16160</v>
      </c>
      <c r="R62" s="17"/>
      <c r="S62" s="66" t="s">
        <v>261</v>
      </c>
      <c r="T62" s="11" t="s">
        <v>312</v>
      </c>
      <c r="U62" s="25">
        <v>21593</v>
      </c>
      <c r="V62" s="17"/>
      <c r="W62" s="66" t="s">
        <v>261</v>
      </c>
      <c r="X62" s="11" t="s">
        <v>312</v>
      </c>
      <c r="Y62" s="29">
        <v>152</v>
      </c>
      <c r="Z62" s="17"/>
      <c r="AA62" s="66" t="s">
        <v>261</v>
      </c>
      <c r="AB62" s="11" t="s">
        <v>312</v>
      </c>
      <c r="AC62" s="29">
        <v>0</v>
      </c>
      <c r="AD62" s="17"/>
      <c r="AE62" s="66"/>
      <c r="AF62" s="11" t="s">
        <v>312</v>
      </c>
      <c r="AG62" s="25">
        <v>81302</v>
      </c>
      <c r="AH62" s="17"/>
    </row>
    <row r="63" spans="1:34" x14ac:dyDescent="0.25">
      <c r="A63" s="34"/>
      <c r="B63" s="11"/>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row>
    <row r="64" spans="1:34" ht="25.5" x14ac:dyDescent="0.25">
      <c r="A64" s="34"/>
      <c r="B64" s="40" t="s">
        <v>952</v>
      </c>
      <c r="C64" s="71" t="s">
        <v>261</v>
      </c>
      <c r="D64" s="21" t="s">
        <v>312</v>
      </c>
      <c r="E64" s="22">
        <v>646548</v>
      </c>
      <c r="F64" s="23"/>
      <c r="G64" s="71" t="s">
        <v>261</v>
      </c>
      <c r="H64" s="21" t="s">
        <v>312</v>
      </c>
      <c r="I64" s="22">
        <v>1894421</v>
      </c>
      <c r="J64" s="23"/>
      <c r="K64" s="71"/>
      <c r="L64" s="21" t="s">
        <v>312</v>
      </c>
      <c r="M64" s="22">
        <v>1314543</v>
      </c>
      <c r="N64" s="23"/>
      <c r="O64" s="71" t="s">
        <v>261</v>
      </c>
      <c r="P64" s="21" t="s">
        <v>312</v>
      </c>
      <c r="Q64" s="22">
        <v>1802686</v>
      </c>
      <c r="R64" s="23"/>
      <c r="S64" s="71" t="s">
        <v>261</v>
      </c>
      <c r="T64" s="21" t="s">
        <v>312</v>
      </c>
      <c r="U64" s="22">
        <v>632407</v>
      </c>
      <c r="V64" s="23"/>
      <c r="W64" s="71" t="s">
        <v>261</v>
      </c>
      <c r="X64" s="21" t="s">
        <v>312</v>
      </c>
      <c r="Y64" s="22">
        <v>310593</v>
      </c>
      <c r="Z64" s="23"/>
      <c r="AA64" s="71" t="s">
        <v>261</v>
      </c>
      <c r="AB64" s="21" t="s">
        <v>312</v>
      </c>
      <c r="AC64" s="28">
        <v>0</v>
      </c>
      <c r="AD64" s="23"/>
      <c r="AE64" s="71"/>
      <c r="AF64" s="21" t="s">
        <v>312</v>
      </c>
      <c r="AG64" s="22">
        <v>6601198</v>
      </c>
      <c r="AH64" s="23"/>
    </row>
    <row r="65" spans="1:34" x14ac:dyDescent="0.25">
      <c r="A65" s="34"/>
      <c r="B65" s="11"/>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row>
    <row r="66" spans="1:34" ht="25.5" x14ac:dyDescent="0.25">
      <c r="A66" s="34"/>
      <c r="B66" s="41" t="s">
        <v>953</v>
      </c>
      <c r="C66" s="66" t="s">
        <v>261</v>
      </c>
      <c r="D66" s="11" t="s">
        <v>312</v>
      </c>
      <c r="E66" s="25">
        <v>1258</v>
      </c>
      <c r="F66" s="17"/>
      <c r="G66" s="66" t="s">
        <v>261</v>
      </c>
      <c r="H66" s="11" t="s">
        <v>312</v>
      </c>
      <c r="I66" s="25">
        <v>9451</v>
      </c>
      <c r="J66" s="17"/>
      <c r="K66" s="66"/>
      <c r="L66" s="11" t="s">
        <v>312</v>
      </c>
      <c r="M66" s="25">
        <v>1485</v>
      </c>
      <c r="N66" s="17"/>
      <c r="O66" s="66" t="s">
        <v>261</v>
      </c>
      <c r="P66" s="11" t="s">
        <v>312</v>
      </c>
      <c r="Q66" s="25">
        <v>2532</v>
      </c>
      <c r="R66" s="17"/>
      <c r="S66" s="66" t="s">
        <v>261</v>
      </c>
      <c r="T66" s="11" t="s">
        <v>312</v>
      </c>
      <c r="U66" s="25">
        <v>16364</v>
      </c>
      <c r="V66" s="17"/>
      <c r="W66" s="66" t="s">
        <v>261</v>
      </c>
      <c r="X66" s="11" t="s">
        <v>312</v>
      </c>
      <c r="Y66" s="29">
        <v>9</v>
      </c>
      <c r="Z66" s="17"/>
      <c r="AA66" s="66" t="s">
        <v>261</v>
      </c>
      <c r="AB66" s="11" t="s">
        <v>312</v>
      </c>
      <c r="AC66" s="29">
        <v>0</v>
      </c>
      <c r="AD66" s="17"/>
      <c r="AE66" s="66"/>
      <c r="AF66" s="11" t="s">
        <v>312</v>
      </c>
      <c r="AG66" s="25">
        <v>31099</v>
      </c>
      <c r="AH66" s="17"/>
    </row>
    <row r="67" spans="1:34" x14ac:dyDescent="0.25">
      <c r="A67" s="34"/>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x14ac:dyDescent="0.25">
      <c r="A68" s="34"/>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34"/>
      <c r="B69" s="88" t="s">
        <v>935</v>
      </c>
      <c r="C69" s="88"/>
      <c r="D69" s="88"/>
      <c r="E69" s="88"/>
      <c r="F69" s="88"/>
      <c r="G69" s="88"/>
      <c r="H69" s="88"/>
      <c r="I69" s="88"/>
      <c r="J69" s="88"/>
      <c r="K69" s="88"/>
      <c r="L69" s="88"/>
      <c r="M69" s="88"/>
      <c r="N69" s="88"/>
      <c r="O69" s="88"/>
      <c r="P69" s="88"/>
      <c r="Q69" s="88"/>
      <c r="R69" s="88"/>
      <c r="S69" s="88"/>
      <c r="T69" s="88"/>
      <c r="U69" s="88"/>
      <c r="V69" s="88"/>
      <c r="W69" s="88"/>
      <c r="X69" s="88"/>
      <c r="Y69" s="88"/>
      <c r="Z69" s="88"/>
      <c r="AA69" s="88"/>
      <c r="AB69" s="88"/>
      <c r="AC69" s="88"/>
      <c r="AD69" s="88"/>
      <c r="AE69" s="88"/>
      <c r="AF69" s="88"/>
      <c r="AG69" s="88"/>
      <c r="AH69" s="76"/>
    </row>
    <row r="70" spans="1:34" ht="15.75" thickBot="1" x14ac:dyDescent="0.3">
      <c r="A70" s="34"/>
      <c r="B70" s="89" t="s">
        <v>638</v>
      </c>
      <c r="C70" s="89"/>
      <c r="D70" s="89"/>
      <c r="E70" s="89"/>
      <c r="F70" s="89"/>
      <c r="G70" s="89"/>
      <c r="H70" s="89"/>
      <c r="I70" s="89"/>
      <c r="J70" s="89"/>
      <c r="K70" s="89"/>
      <c r="L70" s="89"/>
      <c r="M70" s="89"/>
      <c r="N70" s="89"/>
      <c r="O70" s="89"/>
      <c r="P70" s="89"/>
      <c r="Q70" s="89"/>
      <c r="R70" s="89"/>
      <c r="S70" s="89"/>
      <c r="T70" s="89"/>
      <c r="U70" s="89"/>
      <c r="V70" s="89"/>
      <c r="W70" s="89"/>
      <c r="X70" s="89"/>
      <c r="Y70" s="89"/>
      <c r="Z70" s="89"/>
      <c r="AA70" s="89"/>
      <c r="AB70" s="89"/>
      <c r="AC70" s="89"/>
      <c r="AD70" s="89"/>
      <c r="AE70" s="89"/>
      <c r="AF70" s="89"/>
      <c r="AG70" s="89"/>
      <c r="AH70" s="76"/>
    </row>
    <row r="71" spans="1:34" x14ac:dyDescent="0.25">
      <c r="A71" s="34"/>
      <c r="B71" s="90" t="s">
        <v>298</v>
      </c>
      <c r="C71" s="90" t="s">
        <v>261</v>
      </c>
      <c r="D71" s="92" t="s">
        <v>701</v>
      </c>
      <c r="E71" s="92"/>
      <c r="F71" s="92"/>
      <c r="G71" s="92"/>
      <c r="H71" s="92"/>
      <c r="I71" s="92"/>
      <c r="J71" s="90"/>
      <c r="K71" s="90" t="s">
        <v>261</v>
      </c>
      <c r="L71" s="92" t="s">
        <v>705</v>
      </c>
      <c r="M71" s="92"/>
      <c r="N71" s="90"/>
      <c r="O71" s="90" t="s">
        <v>261</v>
      </c>
      <c r="P71" s="92" t="s">
        <v>750</v>
      </c>
      <c r="Q71" s="92"/>
      <c r="R71" s="90"/>
      <c r="S71" s="90" t="s">
        <v>261</v>
      </c>
      <c r="T71" s="92" t="s">
        <v>707</v>
      </c>
      <c r="U71" s="92"/>
      <c r="V71" s="90"/>
      <c r="W71" s="90" t="s">
        <v>261</v>
      </c>
      <c r="X71" s="92" t="s">
        <v>752</v>
      </c>
      <c r="Y71" s="92"/>
      <c r="Z71" s="90"/>
      <c r="AA71" s="90" t="s">
        <v>261</v>
      </c>
      <c r="AB71" s="92" t="s">
        <v>783</v>
      </c>
      <c r="AC71" s="92"/>
      <c r="AD71" s="90"/>
      <c r="AE71" s="90"/>
      <c r="AF71" s="92" t="s">
        <v>143</v>
      </c>
      <c r="AG71" s="92"/>
      <c r="AH71" s="76"/>
    </row>
    <row r="72" spans="1:34" x14ac:dyDescent="0.25">
      <c r="A72" s="34"/>
      <c r="B72" s="76"/>
      <c r="C72" s="76"/>
      <c r="D72" s="91"/>
      <c r="E72" s="91"/>
      <c r="F72" s="91"/>
      <c r="G72" s="91"/>
      <c r="H72" s="91"/>
      <c r="I72" s="91"/>
      <c r="J72" s="76"/>
      <c r="K72" s="76"/>
      <c r="L72" s="91" t="s">
        <v>936</v>
      </c>
      <c r="M72" s="91"/>
      <c r="N72" s="76"/>
      <c r="O72" s="76"/>
      <c r="P72" s="91" t="s">
        <v>937</v>
      </c>
      <c r="Q72" s="91"/>
      <c r="R72" s="76"/>
      <c r="S72" s="76"/>
      <c r="T72" s="91" t="s">
        <v>708</v>
      </c>
      <c r="U72" s="91"/>
      <c r="V72" s="76"/>
      <c r="W72" s="76"/>
      <c r="X72" s="91"/>
      <c r="Y72" s="91"/>
      <c r="Z72" s="76"/>
      <c r="AA72" s="76"/>
      <c r="AB72" s="91" t="s">
        <v>939</v>
      </c>
      <c r="AC72" s="91"/>
      <c r="AD72" s="76"/>
      <c r="AE72" s="76"/>
      <c r="AF72" s="91"/>
      <c r="AG72" s="91"/>
      <c r="AH72" s="76"/>
    </row>
    <row r="73" spans="1:34" ht="15.75" thickBot="1" x14ac:dyDescent="0.3">
      <c r="A73" s="34"/>
      <c r="B73" s="76"/>
      <c r="C73" s="76"/>
      <c r="D73" s="74"/>
      <c r="E73" s="74"/>
      <c r="F73" s="74"/>
      <c r="G73" s="74"/>
      <c r="H73" s="74"/>
      <c r="I73" s="74"/>
      <c r="J73" s="76"/>
      <c r="K73" s="76"/>
      <c r="L73" s="91"/>
      <c r="M73" s="91"/>
      <c r="N73" s="76"/>
      <c r="O73" s="76"/>
      <c r="P73" s="91"/>
      <c r="Q73" s="91"/>
      <c r="R73" s="76"/>
      <c r="S73" s="76"/>
      <c r="T73" s="91" t="s">
        <v>938</v>
      </c>
      <c r="U73" s="91"/>
      <c r="V73" s="76"/>
      <c r="W73" s="76"/>
      <c r="X73" s="91"/>
      <c r="Y73" s="91"/>
      <c r="Z73" s="76"/>
      <c r="AA73" s="76"/>
      <c r="AB73" s="91" t="s">
        <v>305</v>
      </c>
      <c r="AC73" s="91"/>
      <c r="AD73" s="76"/>
      <c r="AE73" s="76"/>
      <c r="AF73" s="91"/>
      <c r="AG73" s="91"/>
      <c r="AH73" s="76"/>
    </row>
    <row r="74" spans="1:34" x14ac:dyDescent="0.25">
      <c r="A74" s="34"/>
      <c r="B74" s="76"/>
      <c r="C74" s="76" t="s">
        <v>261</v>
      </c>
      <c r="D74" s="92" t="s">
        <v>702</v>
      </c>
      <c r="E74" s="92"/>
      <c r="F74" s="90"/>
      <c r="G74" s="90" t="s">
        <v>261</v>
      </c>
      <c r="H74" s="92" t="s">
        <v>704</v>
      </c>
      <c r="I74" s="92"/>
      <c r="J74" s="76"/>
      <c r="K74" s="76" t="s">
        <v>261</v>
      </c>
      <c r="L74" s="91"/>
      <c r="M74" s="91"/>
      <c r="N74" s="76"/>
      <c r="O74" s="76" t="s">
        <v>261</v>
      </c>
      <c r="P74" s="91"/>
      <c r="Q74" s="91"/>
      <c r="R74" s="76"/>
      <c r="S74" s="76" t="s">
        <v>261</v>
      </c>
      <c r="T74" s="91"/>
      <c r="U74" s="91"/>
      <c r="V74" s="76"/>
      <c r="W74" s="76" t="s">
        <v>261</v>
      </c>
      <c r="X74" s="91"/>
      <c r="Y74" s="91"/>
      <c r="Z74" s="76"/>
      <c r="AA74" s="76" t="s">
        <v>261</v>
      </c>
      <c r="AB74" s="91" t="s">
        <v>940</v>
      </c>
      <c r="AC74" s="91"/>
      <c r="AD74" s="76"/>
      <c r="AE74" s="76"/>
      <c r="AF74" s="91"/>
      <c r="AG74" s="91"/>
      <c r="AH74" s="76"/>
    </row>
    <row r="75" spans="1:34" ht="15.75" thickBot="1" x14ac:dyDescent="0.3">
      <c r="A75" s="34"/>
      <c r="B75" s="76"/>
      <c r="C75" s="76"/>
      <c r="D75" s="74" t="s">
        <v>941</v>
      </c>
      <c r="E75" s="74"/>
      <c r="F75" s="76"/>
      <c r="G75" s="76"/>
      <c r="H75" s="74" t="s">
        <v>941</v>
      </c>
      <c r="I75" s="74"/>
      <c r="J75" s="76"/>
      <c r="K75" s="76"/>
      <c r="L75" s="74"/>
      <c r="M75" s="74"/>
      <c r="N75" s="76"/>
      <c r="O75" s="76"/>
      <c r="P75" s="74"/>
      <c r="Q75" s="74"/>
      <c r="R75" s="76"/>
      <c r="S75" s="76"/>
      <c r="T75" s="74"/>
      <c r="U75" s="74"/>
      <c r="V75" s="76"/>
      <c r="W75" s="76"/>
      <c r="X75" s="74"/>
      <c r="Y75" s="74"/>
      <c r="Z75" s="76"/>
      <c r="AA75" s="76"/>
      <c r="AB75" s="74"/>
      <c r="AC75" s="74"/>
      <c r="AD75" s="76"/>
      <c r="AE75" s="76"/>
      <c r="AF75" s="74"/>
      <c r="AG75" s="74"/>
      <c r="AH75" s="76"/>
    </row>
    <row r="76" spans="1:34" x14ac:dyDescent="0.25">
      <c r="A76" s="34"/>
      <c r="B76" s="79" t="s">
        <v>942</v>
      </c>
      <c r="C76" s="21" t="s">
        <v>261</v>
      </c>
      <c r="D76" s="21"/>
      <c r="E76" s="21"/>
      <c r="F76" s="21"/>
      <c r="G76" s="21" t="s">
        <v>261</v>
      </c>
      <c r="H76" s="21"/>
      <c r="I76" s="21"/>
      <c r="J76" s="21"/>
      <c r="K76" s="21" t="s">
        <v>261</v>
      </c>
      <c r="L76" s="21"/>
      <c r="M76" s="21"/>
      <c r="N76" s="21"/>
      <c r="O76" s="21" t="s">
        <v>261</v>
      </c>
      <c r="P76" s="21"/>
      <c r="Q76" s="21"/>
      <c r="R76" s="21"/>
      <c r="S76" s="21" t="s">
        <v>261</v>
      </c>
      <c r="T76" s="21"/>
      <c r="U76" s="21"/>
      <c r="V76" s="21"/>
      <c r="W76" s="21" t="s">
        <v>261</v>
      </c>
      <c r="X76" s="21"/>
      <c r="Y76" s="21"/>
      <c r="Z76" s="21"/>
      <c r="AA76" s="21" t="s">
        <v>261</v>
      </c>
      <c r="AB76" s="21"/>
      <c r="AC76" s="21"/>
      <c r="AD76" s="21"/>
      <c r="AE76" s="21"/>
      <c r="AF76" s="21"/>
      <c r="AG76" s="21"/>
      <c r="AH76" s="21"/>
    </row>
    <row r="77" spans="1:34" x14ac:dyDescent="0.25">
      <c r="A77" s="34"/>
      <c r="B77" s="11"/>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row>
    <row r="78" spans="1:34" x14ac:dyDescent="0.25">
      <c r="A78" s="34"/>
      <c r="B78" s="41" t="s">
        <v>943</v>
      </c>
      <c r="C78" s="11" t="s">
        <v>261</v>
      </c>
      <c r="D78" s="11" t="s">
        <v>312</v>
      </c>
      <c r="E78" s="25">
        <v>3670</v>
      </c>
      <c r="F78" s="17" t="s">
        <v>261</v>
      </c>
      <c r="G78" s="11" t="s">
        <v>261</v>
      </c>
      <c r="H78" s="11" t="s">
        <v>312</v>
      </c>
      <c r="I78" s="25">
        <v>11647</v>
      </c>
      <c r="J78" s="17"/>
      <c r="K78" s="11" t="s">
        <v>261</v>
      </c>
      <c r="L78" s="11" t="s">
        <v>312</v>
      </c>
      <c r="M78" s="25">
        <v>20803</v>
      </c>
      <c r="N78" s="17"/>
      <c r="O78" s="11" t="s">
        <v>261</v>
      </c>
      <c r="P78" s="11" t="s">
        <v>312</v>
      </c>
      <c r="Q78" s="25">
        <v>13880</v>
      </c>
      <c r="R78" s="17"/>
      <c r="S78" s="11" t="s">
        <v>261</v>
      </c>
      <c r="T78" s="11" t="s">
        <v>312</v>
      </c>
      <c r="U78" s="25">
        <v>19151</v>
      </c>
      <c r="V78" s="17"/>
      <c r="W78" s="11" t="s">
        <v>261</v>
      </c>
      <c r="X78" s="11" t="s">
        <v>312</v>
      </c>
      <c r="Y78" s="25">
        <v>2151</v>
      </c>
      <c r="Z78" s="17"/>
      <c r="AA78" s="11" t="s">
        <v>261</v>
      </c>
      <c r="AB78" s="11" t="s">
        <v>312</v>
      </c>
      <c r="AC78" s="25">
        <v>2572</v>
      </c>
      <c r="AD78" s="17"/>
      <c r="AE78" s="11"/>
      <c r="AF78" s="11" t="s">
        <v>312</v>
      </c>
      <c r="AG78" s="25">
        <v>73874</v>
      </c>
      <c r="AH78" s="17"/>
    </row>
    <row r="79" spans="1:34" x14ac:dyDescent="0.25">
      <c r="A79" s="34"/>
      <c r="B79" s="11"/>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row>
    <row r="80" spans="1:34" x14ac:dyDescent="0.25">
      <c r="A80" s="34"/>
      <c r="B80" s="40" t="s">
        <v>944</v>
      </c>
      <c r="C80" s="21" t="s">
        <v>261</v>
      </c>
      <c r="D80" s="21"/>
      <c r="E80" s="28">
        <v>801</v>
      </c>
      <c r="F80" s="23"/>
      <c r="G80" s="21" t="s">
        <v>261</v>
      </c>
      <c r="H80" s="21"/>
      <c r="I80" s="22">
        <v>2608</v>
      </c>
      <c r="J80" s="23"/>
      <c r="K80" s="21" t="s">
        <v>261</v>
      </c>
      <c r="L80" s="21"/>
      <c r="M80" s="22">
        <v>3619</v>
      </c>
      <c r="N80" s="23"/>
      <c r="O80" s="21" t="s">
        <v>261</v>
      </c>
      <c r="P80" s="21"/>
      <c r="Q80" s="22">
        <v>8882</v>
      </c>
      <c r="R80" s="23"/>
      <c r="S80" s="21" t="s">
        <v>261</v>
      </c>
      <c r="T80" s="21"/>
      <c r="U80" s="22">
        <v>3099</v>
      </c>
      <c r="V80" s="23"/>
      <c r="W80" s="21" t="s">
        <v>261</v>
      </c>
      <c r="X80" s="21"/>
      <c r="Y80" s="22">
        <v>1546</v>
      </c>
      <c r="Z80" s="23"/>
      <c r="AA80" s="21" t="s">
        <v>261</v>
      </c>
      <c r="AB80" s="21"/>
      <c r="AC80" s="28">
        <v>0</v>
      </c>
      <c r="AD80" s="23"/>
      <c r="AE80" s="21"/>
      <c r="AF80" s="21"/>
      <c r="AG80" s="22">
        <v>20555</v>
      </c>
      <c r="AH80" s="23"/>
    </row>
    <row r="81" spans="1:34" x14ac:dyDescent="0.25">
      <c r="A81" s="34"/>
      <c r="B81" s="11"/>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row>
    <row r="82" spans="1:34" x14ac:dyDescent="0.25">
      <c r="A82" s="34"/>
      <c r="B82" s="41" t="s">
        <v>945</v>
      </c>
      <c r="C82" s="11" t="s">
        <v>261</v>
      </c>
      <c r="D82" s="11"/>
      <c r="E82" s="29">
        <v>60</v>
      </c>
      <c r="F82" s="17"/>
      <c r="G82" s="11" t="s">
        <v>261</v>
      </c>
      <c r="H82" s="11"/>
      <c r="I82" s="29">
        <v>122</v>
      </c>
      <c r="J82" s="17"/>
      <c r="K82" s="11" t="s">
        <v>261</v>
      </c>
      <c r="L82" s="11"/>
      <c r="M82" s="25">
        <v>1362</v>
      </c>
      <c r="N82" s="17"/>
      <c r="O82" s="11" t="s">
        <v>261</v>
      </c>
      <c r="P82" s="11"/>
      <c r="Q82" s="29">
        <v>821</v>
      </c>
      <c r="R82" s="17"/>
      <c r="S82" s="11" t="s">
        <v>261</v>
      </c>
      <c r="T82" s="11"/>
      <c r="U82" s="29">
        <v>54</v>
      </c>
      <c r="V82" s="17"/>
      <c r="W82" s="11" t="s">
        <v>261</v>
      </c>
      <c r="X82" s="11"/>
      <c r="Y82" s="29">
        <v>301</v>
      </c>
      <c r="Z82" s="17"/>
      <c r="AA82" s="11" t="s">
        <v>261</v>
      </c>
      <c r="AB82" s="11"/>
      <c r="AC82" s="29">
        <v>0</v>
      </c>
      <c r="AD82" s="17"/>
      <c r="AE82" s="11"/>
      <c r="AF82" s="11"/>
      <c r="AG82" s="25">
        <v>2720</v>
      </c>
      <c r="AH82" s="17"/>
    </row>
    <row r="83" spans="1:34" x14ac:dyDescent="0.25">
      <c r="A83" s="34"/>
      <c r="B83" s="11"/>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row>
    <row r="84" spans="1:34" ht="15.75" thickBot="1" x14ac:dyDescent="0.3">
      <c r="A84" s="34"/>
      <c r="B84" s="40" t="s">
        <v>946</v>
      </c>
      <c r="C84" s="21" t="s">
        <v>261</v>
      </c>
      <c r="D84" s="21"/>
      <c r="E84" s="28">
        <v>948</v>
      </c>
      <c r="F84" s="23"/>
      <c r="G84" s="21" t="s">
        <v>261</v>
      </c>
      <c r="H84" s="21"/>
      <c r="I84" s="22">
        <v>3715</v>
      </c>
      <c r="J84" s="23"/>
      <c r="K84" s="21" t="s">
        <v>261</v>
      </c>
      <c r="L84" s="21"/>
      <c r="M84" s="22">
        <v>1965</v>
      </c>
      <c r="N84" s="23"/>
      <c r="O84" s="21" t="s">
        <v>261</v>
      </c>
      <c r="P84" s="21"/>
      <c r="Q84" s="22">
        <v>9076</v>
      </c>
      <c r="R84" s="23"/>
      <c r="S84" s="21" t="s">
        <v>261</v>
      </c>
      <c r="T84" s="21"/>
      <c r="U84" s="22">
        <v>2752</v>
      </c>
      <c r="V84" s="23"/>
      <c r="W84" s="21" t="s">
        <v>261</v>
      </c>
      <c r="X84" s="21"/>
      <c r="Y84" s="22">
        <v>1714</v>
      </c>
      <c r="Z84" s="23"/>
      <c r="AA84" s="21" t="s">
        <v>261</v>
      </c>
      <c r="AB84" s="21"/>
      <c r="AC84" s="28" t="s">
        <v>955</v>
      </c>
      <c r="AD84" s="23" t="s">
        <v>948</v>
      </c>
      <c r="AE84" s="21"/>
      <c r="AF84" s="21"/>
      <c r="AG84" s="22">
        <v>17862</v>
      </c>
      <c r="AH84" s="23"/>
    </row>
    <row r="85" spans="1:34" x14ac:dyDescent="0.25">
      <c r="A85" s="34"/>
      <c r="B85" s="69"/>
      <c r="C85" s="69" t="s">
        <v>261</v>
      </c>
      <c r="D85" s="70"/>
      <c r="E85" s="70"/>
      <c r="F85" s="69"/>
      <c r="G85" s="69" t="s">
        <v>261</v>
      </c>
      <c r="H85" s="70"/>
      <c r="I85" s="70"/>
      <c r="J85" s="69"/>
      <c r="K85" s="69" t="s">
        <v>261</v>
      </c>
      <c r="L85" s="70"/>
      <c r="M85" s="70"/>
      <c r="N85" s="69"/>
      <c r="O85" s="69" t="s">
        <v>261</v>
      </c>
      <c r="P85" s="70"/>
      <c r="Q85" s="70"/>
      <c r="R85" s="69"/>
      <c r="S85" s="69" t="s">
        <v>261</v>
      </c>
      <c r="T85" s="70"/>
      <c r="U85" s="70"/>
      <c r="V85" s="69"/>
      <c r="W85" s="69" t="s">
        <v>261</v>
      </c>
      <c r="X85" s="70"/>
      <c r="Y85" s="70"/>
      <c r="Z85" s="69"/>
      <c r="AA85" s="69" t="s">
        <v>261</v>
      </c>
      <c r="AB85" s="70"/>
      <c r="AC85" s="70"/>
      <c r="AD85" s="69"/>
      <c r="AE85" s="69"/>
      <c r="AF85" s="70"/>
      <c r="AG85" s="70"/>
      <c r="AH85" s="69"/>
    </row>
    <row r="86" spans="1:34" x14ac:dyDescent="0.25">
      <c r="A86" s="34"/>
      <c r="B86" s="11"/>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row>
    <row r="87" spans="1:34" ht="15.75" thickBot="1" x14ac:dyDescent="0.3">
      <c r="A87" s="34"/>
      <c r="B87" s="41" t="s">
        <v>950</v>
      </c>
      <c r="C87" s="66" t="s">
        <v>261</v>
      </c>
      <c r="D87" s="11" t="s">
        <v>312</v>
      </c>
      <c r="E87" s="25">
        <v>3877</v>
      </c>
      <c r="F87" s="17"/>
      <c r="G87" s="66" t="s">
        <v>261</v>
      </c>
      <c r="H87" s="11" t="s">
        <v>312</v>
      </c>
      <c r="I87" s="25">
        <v>12876</v>
      </c>
      <c r="J87" s="17"/>
      <c r="K87" s="66" t="s">
        <v>261</v>
      </c>
      <c r="L87" s="11" t="s">
        <v>312</v>
      </c>
      <c r="M87" s="25">
        <v>20511</v>
      </c>
      <c r="N87" s="17"/>
      <c r="O87" s="66" t="s">
        <v>261</v>
      </c>
      <c r="P87" s="11" t="s">
        <v>312</v>
      </c>
      <c r="Q87" s="25">
        <v>14895</v>
      </c>
      <c r="R87" s="17"/>
      <c r="S87" s="66" t="s">
        <v>261</v>
      </c>
      <c r="T87" s="11" t="s">
        <v>312</v>
      </c>
      <c r="U87" s="25">
        <v>18858</v>
      </c>
      <c r="V87" s="17"/>
      <c r="W87" s="66" t="s">
        <v>261</v>
      </c>
      <c r="X87" s="11" t="s">
        <v>312</v>
      </c>
      <c r="Y87" s="25">
        <v>2620</v>
      </c>
      <c r="Z87" s="17"/>
      <c r="AA87" s="66" t="s">
        <v>261</v>
      </c>
      <c r="AB87" s="11" t="s">
        <v>312</v>
      </c>
      <c r="AC87" s="29">
        <v>264</v>
      </c>
      <c r="AD87" s="17"/>
      <c r="AE87" s="66"/>
      <c r="AF87" s="11" t="s">
        <v>312</v>
      </c>
      <c r="AG87" s="25">
        <v>73901</v>
      </c>
      <c r="AH87" s="17"/>
    </row>
    <row r="88" spans="1:34" ht="15.75" thickTop="1" x14ac:dyDescent="0.25">
      <c r="A88" s="34"/>
      <c r="B88" s="69"/>
      <c r="C88" s="69" t="s">
        <v>261</v>
      </c>
      <c r="D88" s="73"/>
      <c r="E88" s="73"/>
      <c r="F88" s="69"/>
      <c r="G88" s="69" t="s">
        <v>261</v>
      </c>
      <c r="H88" s="73"/>
      <c r="I88" s="73"/>
      <c r="J88" s="69"/>
      <c r="K88" s="69" t="s">
        <v>261</v>
      </c>
      <c r="L88" s="73"/>
      <c r="M88" s="73"/>
      <c r="N88" s="69"/>
      <c r="O88" s="69" t="s">
        <v>261</v>
      </c>
      <c r="P88" s="73"/>
      <c r="Q88" s="73"/>
      <c r="R88" s="69"/>
      <c r="S88" s="69" t="s">
        <v>261</v>
      </c>
      <c r="T88" s="73"/>
      <c r="U88" s="73"/>
      <c r="V88" s="69"/>
      <c r="W88" s="69" t="s">
        <v>261</v>
      </c>
      <c r="X88" s="73"/>
      <c r="Y88" s="73"/>
      <c r="Z88" s="69"/>
      <c r="AA88" s="69" t="s">
        <v>261</v>
      </c>
      <c r="AB88" s="73"/>
      <c r="AC88" s="73"/>
      <c r="AD88" s="69"/>
      <c r="AE88" s="69"/>
      <c r="AF88" s="73"/>
      <c r="AG88" s="73"/>
      <c r="AH88" s="69"/>
    </row>
    <row r="89" spans="1:34" x14ac:dyDescent="0.25">
      <c r="A89" s="34"/>
      <c r="B89" s="11"/>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row>
    <row r="90" spans="1:34" ht="25.5" x14ac:dyDescent="0.25">
      <c r="A90" s="34"/>
      <c r="B90" s="40" t="s">
        <v>951</v>
      </c>
      <c r="C90" s="71" t="s">
        <v>261</v>
      </c>
      <c r="D90" s="21" t="s">
        <v>312</v>
      </c>
      <c r="E90" s="28">
        <v>417</v>
      </c>
      <c r="F90" s="23" t="s">
        <v>261</v>
      </c>
      <c r="G90" s="71" t="s">
        <v>261</v>
      </c>
      <c r="H90" s="21" t="s">
        <v>312</v>
      </c>
      <c r="I90" s="22">
        <v>1154</v>
      </c>
      <c r="J90" s="23" t="s">
        <v>261</v>
      </c>
      <c r="K90" s="71" t="s">
        <v>261</v>
      </c>
      <c r="L90" s="21" t="s">
        <v>312</v>
      </c>
      <c r="M90" s="22">
        <v>7564</v>
      </c>
      <c r="N90" s="23" t="s">
        <v>261</v>
      </c>
      <c r="O90" s="71" t="s">
        <v>261</v>
      </c>
      <c r="P90" s="21" t="s">
        <v>312</v>
      </c>
      <c r="Q90" s="28">
        <v>996</v>
      </c>
      <c r="R90" s="23" t="s">
        <v>261</v>
      </c>
      <c r="S90" s="71" t="s">
        <v>261</v>
      </c>
      <c r="T90" s="21" t="s">
        <v>312</v>
      </c>
      <c r="U90" s="22">
        <v>3659</v>
      </c>
      <c r="V90" s="23" t="s">
        <v>261</v>
      </c>
      <c r="W90" s="71" t="s">
        <v>261</v>
      </c>
      <c r="X90" s="21" t="s">
        <v>312</v>
      </c>
      <c r="Y90" s="28">
        <v>0</v>
      </c>
      <c r="Z90" s="23" t="s">
        <v>261</v>
      </c>
      <c r="AA90" s="71" t="s">
        <v>261</v>
      </c>
      <c r="AB90" s="21" t="s">
        <v>312</v>
      </c>
      <c r="AC90" s="28">
        <v>0</v>
      </c>
      <c r="AD90" s="23" t="s">
        <v>261</v>
      </c>
      <c r="AE90" s="71"/>
      <c r="AF90" s="21" t="s">
        <v>312</v>
      </c>
      <c r="AG90" s="22">
        <v>13790</v>
      </c>
      <c r="AH90" s="23"/>
    </row>
    <row r="91" spans="1:34" x14ac:dyDescent="0.25">
      <c r="A91" s="34"/>
      <c r="B91" s="11"/>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row>
    <row r="92" spans="1:34" ht="25.5" x14ac:dyDescent="0.25">
      <c r="A92" s="34"/>
      <c r="B92" s="41" t="s">
        <v>952</v>
      </c>
      <c r="C92" s="66" t="s">
        <v>261</v>
      </c>
      <c r="D92" s="11" t="s">
        <v>312</v>
      </c>
      <c r="E92" s="25">
        <v>3460</v>
      </c>
      <c r="F92" s="17"/>
      <c r="G92" s="66" t="s">
        <v>261</v>
      </c>
      <c r="H92" s="11" t="s">
        <v>312</v>
      </c>
      <c r="I92" s="25">
        <v>11722</v>
      </c>
      <c r="J92" s="17"/>
      <c r="K92" s="66" t="s">
        <v>261</v>
      </c>
      <c r="L92" s="11" t="s">
        <v>312</v>
      </c>
      <c r="M92" s="25">
        <v>12947</v>
      </c>
      <c r="N92" s="17"/>
      <c r="O92" s="66" t="s">
        <v>261</v>
      </c>
      <c r="P92" s="11" t="s">
        <v>312</v>
      </c>
      <c r="Q92" s="25">
        <v>13899</v>
      </c>
      <c r="R92" s="17"/>
      <c r="S92" s="66" t="s">
        <v>261</v>
      </c>
      <c r="T92" s="11" t="s">
        <v>312</v>
      </c>
      <c r="U92" s="25">
        <v>15199</v>
      </c>
      <c r="V92" s="17"/>
      <c r="W92" s="66" t="s">
        <v>261</v>
      </c>
      <c r="X92" s="11" t="s">
        <v>312</v>
      </c>
      <c r="Y92" s="25">
        <v>2620</v>
      </c>
      <c r="Z92" s="17"/>
      <c r="AA92" s="66" t="s">
        <v>261</v>
      </c>
      <c r="AB92" s="11" t="s">
        <v>312</v>
      </c>
      <c r="AC92" s="29">
        <v>264</v>
      </c>
      <c r="AD92" s="17"/>
      <c r="AE92" s="66"/>
      <c r="AF92" s="11" t="s">
        <v>312</v>
      </c>
      <c r="AG92" s="25">
        <v>60111</v>
      </c>
      <c r="AH92" s="17"/>
    </row>
    <row r="93" spans="1:34" x14ac:dyDescent="0.25">
      <c r="A93" s="34"/>
      <c r="B93" s="11"/>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row>
    <row r="94" spans="1:34" ht="25.5" x14ac:dyDescent="0.25">
      <c r="A94" s="34"/>
      <c r="B94" s="40" t="s">
        <v>953</v>
      </c>
      <c r="C94" s="71" t="s">
        <v>261</v>
      </c>
      <c r="D94" s="21" t="s">
        <v>312</v>
      </c>
      <c r="E94" s="28">
        <v>0</v>
      </c>
      <c r="F94" s="23"/>
      <c r="G94" s="71" t="s">
        <v>261</v>
      </c>
      <c r="H94" s="21" t="s">
        <v>312</v>
      </c>
      <c r="I94" s="28">
        <v>0</v>
      </c>
      <c r="J94" s="23"/>
      <c r="K94" s="71" t="s">
        <v>261</v>
      </c>
      <c r="L94" s="21" t="s">
        <v>312</v>
      </c>
      <c r="M94" s="28">
        <v>0</v>
      </c>
      <c r="N94" s="23"/>
      <c r="O94" s="71" t="s">
        <v>261</v>
      </c>
      <c r="P94" s="21" t="s">
        <v>312</v>
      </c>
      <c r="Q94" s="28">
        <v>0</v>
      </c>
      <c r="R94" s="23"/>
      <c r="S94" s="71" t="s">
        <v>261</v>
      </c>
      <c r="T94" s="21" t="s">
        <v>312</v>
      </c>
      <c r="U94" s="28">
        <v>0</v>
      </c>
      <c r="V94" s="23"/>
      <c r="W94" s="71" t="s">
        <v>261</v>
      </c>
      <c r="X94" s="21" t="s">
        <v>312</v>
      </c>
      <c r="Y94" s="28">
        <v>0</v>
      </c>
      <c r="Z94" s="23"/>
      <c r="AA94" s="71" t="s">
        <v>261</v>
      </c>
      <c r="AB94" s="21" t="s">
        <v>312</v>
      </c>
      <c r="AC94" s="28">
        <v>0</v>
      </c>
      <c r="AD94" s="23"/>
      <c r="AE94" s="71"/>
      <c r="AF94" s="21" t="s">
        <v>312</v>
      </c>
      <c r="AG94" s="28">
        <v>0</v>
      </c>
      <c r="AH94" s="23"/>
    </row>
    <row r="95" spans="1:34" x14ac:dyDescent="0.25">
      <c r="A95" s="34"/>
      <c r="B95" s="11"/>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row>
    <row r="96" spans="1:34" x14ac:dyDescent="0.25">
      <c r="A96" s="34"/>
      <c r="B96" s="87" t="s">
        <v>954</v>
      </c>
      <c r="C96" s="66" t="s">
        <v>261</v>
      </c>
      <c r="D96" s="11"/>
      <c r="E96" s="11"/>
      <c r="F96" s="11"/>
      <c r="G96" s="66" t="s">
        <v>261</v>
      </c>
      <c r="H96" s="11"/>
      <c r="I96" s="11"/>
      <c r="J96" s="11"/>
      <c r="K96" s="66" t="s">
        <v>261</v>
      </c>
      <c r="L96" s="11"/>
      <c r="M96" s="11"/>
      <c r="N96" s="11"/>
      <c r="O96" s="66" t="s">
        <v>261</v>
      </c>
      <c r="P96" s="11"/>
      <c r="Q96" s="11"/>
      <c r="R96" s="11"/>
      <c r="S96" s="66" t="s">
        <v>261</v>
      </c>
      <c r="T96" s="11"/>
      <c r="U96" s="11"/>
      <c r="V96" s="11"/>
      <c r="W96" s="66" t="s">
        <v>261</v>
      </c>
      <c r="X96" s="11"/>
      <c r="Y96" s="11"/>
      <c r="Z96" s="11"/>
      <c r="AA96" s="66" t="s">
        <v>261</v>
      </c>
      <c r="AB96" s="11"/>
      <c r="AC96" s="11"/>
      <c r="AD96" s="11"/>
      <c r="AE96" s="66"/>
      <c r="AF96" s="11"/>
      <c r="AG96" s="11"/>
      <c r="AH96" s="11"/>
    </row>
    <row r="97" spans="1:34" x14ac:dyDescent="0.25">
      <c r="A97" s="34"/>
      <c r="B97" s="11"/>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row>
    <row r="98" spans="1:34" x14ac:dyDescent="0.25">
      <c r="A98" s="34"/>
      <c r="B98" s="40" t="s">
        <v>950</v>
      </c>
      <c r="C98" s="71" t="s">
        <v>261</v>
      </c>
      <c r="D98" s="21" t="s">
        <v>312</v>
      </c>
      <c r="E98" s="22">
        <v>728906</v>
      </c>
      <c r="F98" s="23"/>
      <c r="G98" s="71" t="s">
        <v>261</v>
      </c>
      <c r="H98" s="21" t="s">
        <v>312</v>
      </c>
      <c r="I98" s="22">
        <v>1740420</v>
      </c>
      <c r="J98" s="23"/>
      <c r="K98" s="71" t="s">
        <v>261</v>
      </c>
      <c r="L98" s="21" t="s">
        <v>312</v>
      </c>
      <c r="M98" s="22">
        <v>1377083</v>
      </c>
      <c r="N98" s="23"/>
      <c r="O98" s="71" t="s">
        <v>261</v>
      </c>
      <c r="P98" s="21" t="s">
        <v>312</v>
      </c>
      <c r="Q98" s="22">
        <v>1838252</v>
      </c>
      <c r="R98" s="23"/>
      <c r="S98" s="71" t="s">
        <v>261</v>
      </c>
      <c r="T98" s="21" t="s">
        <v>312</v>
      </c>
      <c r="U98" s="22">
        <v>550677</v>
      </c>
      <c r="V98" s="23"/>
      <c r="W98" s="71" t="s">
        <v>261</v>
      </c>
      <c r="X98" s="21" t="s">
        <v>312</v>
      </c>
      <c r="Y98" s="22">
        <v>282442</v>
      </c>
      <c r="Z98" s="23"/>
      <c r="AA98" s="71" t="s">
        <v>261</v>
      </c>
      <c r="AB98" s="21" t="s">
        <v>312</v>
      </c>
      <c r="AC98" s="28">
        <v>0</v>
      </c>
      <c r="AD98" s="23"/>
      <c r="AE98" s="71"/>
      <c r="AF98" s="21" t="s">
        <v>312</v>
      </c>
      <c r="AG98" s="22">
        <v>6517780</v>
      </c>
      <c r="AH98" s="23"/>
    </row>
    <row r="99" spans="1:34" x14ac:dyDescent="0.25">
      <c r="A99" s="34"/>
      <c r="B99" s="11"/>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ht="25.5" x14ac:dyDescent="0.25">
      <c r="A100" s="34"/>
      <c r="B100" s="41" t="s">
        <v>951</v>
      </c>
      <c r="C100" s="66" t="s">
        <v>261</v>
      </c>
      <c r="D100" s="11" t="s">
        <v>312</v>
      </c>
      <c r="E100" s="25">
        <v>14474</v>
      </c>
      <c r="F100" s="17"/>
      <c r="G100" s="66" t="s">
        <v>261</v>
      </c>
      <c r="H100" s="11" t="s">
        <v>312</v>
      </c>
      <c r="I100" s="25">
        <v>12101</v>
      </c>
      <c r="J100" s="17"/>
      <c r="K100" s="66" t="s">
        <v>261</v>
      </c>
      <c r="L100" s="11" t="s">
        <v>312</v>
      </c>
      <c r="M100" s="25">
        <v>28997</v>
      </c>
      <c r="N100" s="17"/>
      <c r="O100" s="66" t="s">
        <v>261</v>
      </c>
      <c r="P100" s="11" t="s">
        <v>312</v>
      </c>
      <c r="Q100" s="25">
        <v>8541</v>
      </c>
      <c r="R100" s="17"/>
      <c r="S100" s="66" t="s">
        <v>261</v>
      </c>
      <c r="T100" s="11" t="s">
        <v>312</v>
      </c>
      <c r="U100" s="25">
        <v>17827</v>
      </c>
      <c r="V100" s="17"/>
      <c r="W100" s="66" t="s">
        <v>261</v>
      </c>
      <c r="X100" s="11" t="s">
        <v>312</v>
      </c>
      <c r="Y100" s="29">
        <v>0</v>
      </c>
      <c r="Z100" s="17"/>
      <c r="AA100" s="66" t="s">
        <v>261</v>
      </c>
      <c r="AB100" s="11" t="s">
        <v>312</v>
      </c>
      <c r="AC100" s="29">
        <v>0</v>
      </c>
      <c r="AD100" s="17"/>
      <c r="AE100" s="66"/>
      <c r="AF100" s="11" t="s">
        <v>312</v>
      </c>
      <c r="AG100" s="25">
        <v>81940</v>
      </c>
      <c r="AH100" s="17"/>
    </row>
    <row r="101" spans="1:34" x14ac:dyDescent="0.25">
      <c r="A101" s="34"/>
      <c r="B101" s="11"/>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row>
    <row r="102" spans="1:34" ht="25.5" x14ac:dyDescent="0.25">
      <c r="A102" s="34"/>
      <c r="B102" s="40" t="s">
        <v>952</v>
      </c>
      <c r="C102" s="71" t="s">
        <v>261</v>
      </c>
      <c r="D102" s="21" t="s">
        <v>312</v>
      </c>
      <c r="E102" s="22">
        <v>712776</v>
      </c>
      <c r="F102" s="23"/>
      <c r="G102" s="71" t="s">
        <v>261</v>
      </c>
      <c r="H102" s="21" t="s">
        <v>312</v>
      </c>
      <c r="I102" s="22">
        <v>1718913</v>
      </c>
      <c r="J102" s="23"/>
      <c r="K102" s="71" t="s">
        <v>261</v>
      </c>
      <c r="L102" s="21" t="s">
        <v>312</v>
      </c>
      <c r="M102" s="22">
        <v>1346600</v>
      </c>
      <c r="N102" s="23"/>
      <c r="O102" s="71" t="s">
        <v>261</v>
      </c>
      <c r="P102" s="21" t="s">
        <v>312</v>
      </c>
      <c r="Q102" s="22">
        <v>1826196</v>
      </c>
      <c r="R102" s="23"/>
      <c r="S102" s="71" t="s">
        <v>261</v>
      </c>
      <c r="T102" s="21" t="s">
        <v>312</v>
      </c>
      <c r="U102" s="22">
        <v>515718</v>
      </c>
      <c r="V102" s="23"/>
      <c r="W102" s="71" t="s">
        <v>261</v>
      </c>
      <c r="X102" s="21" t="s">
        <v>312</v>
      </c>
      <c r="Y102" s="22">
        <v>282431</v>
      </c>
      <c r="Z102" s="23"/>
      <c r="AA102" s="71" t="s">
        <v>261</v>
      </c>
      <c r="AB102" s="21" t="s">
        <v>312</v>
      </c>
      <c r="AC102" s="28">
        <v>0</v>
      </c>
      <c r="AD102" s="23"/>
      <c r="AE102" s="71"/>
      <c r="AF102" s="21" t="s">
        <v>312</v>
      </c>
      <c r="AG102" s="22">
        <v>6402634</v>
      </c>
      <c r="AH102" s="23" t="s">
        <v>261</v>
      </c>
    </row>
    <row r="103" spans="1:34" x14ac:dyDescent="0.25">
      <c r="A103" s="34"/>
      <c r="B103" s="11"/>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row>
    <row r="104" spans="1:34" ht="25.5" x14ac:dyDescent="0.25">
      <c r="A104" s="34"/>
      <c r="B104" s="41" t="s">
        <v>953</v>
      </c>
      <c r="C104" s="66" t="s">
        <v>261</v>
      </c>
      <c r="D104" s="11" t="s">
        <v>312</v>
      </c>
      <c r="E104" s="25">
        <v>1656</v>
      </c>
      <c r="F104" s="17"/>
      <c r="G104" s="66" t="s">
        <v>261</v>
      </c>
      <c r="H104" s="11" t="s">
        <v>312</v>
      </c>
      <c r="I104" s="25">
        <v>9406</v>
      </c>
      <c r="J104" s="17"/>
      <c r="K104" s="66" t="s">
        <v>261</v>
      </c>
      <c r="L104" s="11" t="s">
        <v>312</v>
      </c>
      <c r="M104" s="25">
        <v>1486</v>
      </c>
      <c r="N104" s="17"/>
      <c r="O104" s="66" t="s">
        <v>261</v>
      </c>
      <c r="P104" s="11" t="s">
        <v>312</v>
      </c>
      <c r="Q104" s="25">
        <v>3515</v>
      </c>
      <c r="R104" s="17"/>
      <c r="S104" s="66" t="s">
        <v>261</v>
      </c>
      <c r="T104" s="11" t="s">
        <v>312</v>
      </c>
      <c r="U104" s="25">
        <v>17132</v>
      </c>
      <c r="V104" s="17"/>
      <c r="W104" s="66" t="s">
        <v>261</v>
      </c>
      <c r="X104" s="11" t="s">
        <v>312</v>
      </c>
      <c r="Y104" s="29">
        <v>11</v>
      </c>
      <c r="Z104" s="17"/>
      <c r="AA104" s="66" t="s">
        <v>261</v>
      </c>
      <c r="AB104" s="11" t="s">
        <v>312</v>
      </c>
      <c r="AC104" s="29">
        <v>0</v>
      </c>
      <c r="AD104" s="17"/>
      <c r="AE104" s="66"/>
      <c r="AF104" s="11" t="s">
        <v>312</v>
      </c>
      <c r="AG104" s="25">
        <v>33206</v>
      </c>
      <c r="AH104" s="17"/>
    </row>
  </sheetData>
  <mergeCells count="339">
    <mergeCell ref="B67:AH67"/>
    <mergeCell ref="B9:AH9"/>
    <mergeCell ref="B10:AH10"/>
    <mergeCell ref="B11:AH11"/>
    <mergeCell ref="B12:AH12"/>
    <mergeCell ref="B28:AH28"/>
    <mergeCell ref="B29:AH29"/>
    <mergeCell ref="A1:A2"/>
    <mergeCell ref="B1:AH1"/>
    <mergeCell ref="B2:AH2"/>
    <mergeCell ref="B3:AH3"/>
    <mergeCell ref="A4:A104"/>
    <mergeCell ref="B4:AH4"/>
    <mergeCell ref="B5:AH5"/>
    <mergeCell ref="B6:AH6"/>
    <mergeCell ref="B7:AH7"/>
    <mergeCell ref="B8:AH8"/>
    <mergeCell ref="AA101:AD101"/>
    <mergeCell ref="AE101:AH101"/>
    <mergeCell ref="C103:F103"/>
    <mergeCell ref="G103:J103"/>
    <mergeCell ref="K103:N103"/>
    <mergeCell ref="O103:R103"/>
    <mergeCell ref="S103:V103"/>
    <mergeCell ref="W103:Z103"/>
    <mergeCell ref="AA103:AD103"/>
    <mergeCell ref="AE103:AH103"/>
    <mergeCell ref="C101:F101"/>
    <mergeCell ref="G101:J101"/>
    <mergeCell ref="K101:N101"/>
    <mergeCell ref="O101:R101"/>
    <mergeCell ref="S101:V101"/>
    <mergeCell ref="W101:Z101"/>
    <mergeCell ref="AA97:AD97"/>
    <mergeCell ref="AE97:AH97"/>
    <mergeCell ref="C99:F99"/>
    <mergeCell ref="G99:J99"/>
    <mergeCell ref="K99:N99"/>
    <mergeCell ref="O99:R99"/>
    <mergeCell ref="S99:V99"/>
    <mergeCell ref="W99:Z99"/>
    <mergeCell ref="AA99:AD99"/>
    <mergeCell ref="AE99:AH99"/>
    <mergeCell ref="C97:F97"/>
    <mergeCell ref="G97:J97"/>
    <mergeCell ref="K97:N97"/>
    <mergeCell ref="O97:R97"/>
    <mergeCell ref="S97:V97"/>
    <mergeCell ref="W97:Z97"/>
    <mergeCell ref="AA93:AD93"/>
    <mergeCell ref="AE93:AH93"/>
    <mergeCell ref="C95:F95"/>
    <mergeCell ref="G95:J95"/>
    <mergeCell ref="K95:N95"/>
    <mergeCell ref="O95:R95"/>
    <mergeCell ref="S95:V95"/>
    <mergeCell ref="W95:Z95"/>
    <mergeCell ref="AA95:AD95"/>
    <mergeCell ref="AE95:AH95"/>
    <mergeCell ref="C93:F93"/>
    <mergeCell ref="G93:J93"/>
    <mergeCell ref="K93:N93"/>
    <mergeCell ref="O93:R93"/>
    <mergeCell ref="S93:V93"/>
    <mergeCell ref="W93:Z93"/>
    <mergeCell ref="AA89:AD89"/>
    <mergeCell ref="AE89:AH89"/>
    <mergeCell ref="C91:F91"/>
    <mergeCell ref="G91:J91"/>
    <mergeCell ref="K91:N91"/>
    <mergeCell ref="O91:R91"/>
    <mergeCell ref="S91:V91"/>
    <mergeCell ref="W91:Z91"/>
    <mergeCell ref="AA91:AD91"/>
    <mergeCell ref="AE91:AH91"/>
    <mergeCell ref="C89:F89"/>
    <mergeCell ref="G89:J89"/>
    <mergeCell ref="K89:N89"/>
    <mergeCell ref="O89:R89"/>
    <mergeCell ref="S89:V89"/>
    <mergeCell ref="W89:Z89"/>
    <mergeCell ref="AA83:AD83"/>
    <mergeCell ref="AE83:AH83"/>
    <mergeCell ref="C86:F86"/>
    <mergeCell ref="G86:J86"/>
    <mergeCell ref="K86:N86"/>
    <mergeCell ref="O86:R86"/>
    <mergeCell ref="S86:V86"/>
    <mergeCell ref="W86:Z86"/>
    <mergeCell ref="AA86:AD86"/>
    <mergeCell ref="AE86:AH86"/>
    <mergeCell ref="C83:F83"/>
    <mergeCell ref="G83:J83"/>
    <mergeCell ref="K83:N83"/>
    <mergeCell ref="O83:R83"/>
    <mergeCell ref="S83:V83"/>
    <mergeCell ref="W83:Z83"/>
    <mergeCell ref="AA79:AD79"/>
    <mergeCell ref="AE79:AH79"/>
    <mergeCell ref="C81:F81"/>
    <mergeCell ref="G81:J81"/>
    <mergeCell ref="K81:N81"/>
    <mergeCell ref="O81:R81"/>
    <mergeCell ref="S81:V81"/>
    <mergeCell ref="W81:Z81"/>
    <mergeCell ref="AA81:AD81"/>
    <mergeCell ref="AE81:AH81"/>
    <mergeCell ref="C79:F79"/>
    <mergeCell ref="G79:J79"/>
    <mergeCell ref="K79:N79"/>
    <mergeCell ref="O79:R79"/>
    <mergeCell ref="S79:V79"/>
    <mergeCell ref="W79:Z79"/>
    <mergeCell ref="AA74:AA75"/>
    <mergeCell ref="AE74:AE75"/>
    <mergeCell ref="C77:F77"/>
    <mergeCell ref="G77:J77"/>
    <mergeCell ref="K77:N77"/>
    <mergeCell ref="O77:R77"/>
    <mergeCell ref="S77:V77"/>
    <mergeCell ref="W77:Z77"/>
    <mergeCell ref="AA77:AD77"/>
    <mergeCell ref="AE77:AH77"/>
    <mergeCell ref="H75:I75"/>
    <mergeCell ref="J74:J75"/>
    <mergeCell ref="K74:K75"/>
    <mergeCell ref="O74:O75"/>
    <mergeCell ref="S74:S75"/>
    <mergeCell ref="W74:W75"/>
    <mergeCell ref="AD71:AD75"/>
    <mergeCell ref="AE71:AE73"/>
    <mergeCell ref="AF71:AG75"/>
    <mergeCell ref="AH71:AH75"/>
    <mergeCell ref="C74:C75"/>
    <mergeCell ref="D74:E74"/>
    <mergeCell ref="D75:E75"/>
    <mergeCell ref="F74:F75"/>
    <mergeCell ref="G74:G75"/>
    <mergeCell ref="H74:I74"/>
    <mergeCell ref="V71:V75"/>
    <mergeCell ref="W71:W73"/>
    <mergeCell ref="X71:Y75"/>
    <mergeCell ref="Z71:Z75"/>
    <mergeCell ref="AA71:AA73"/>
    <mergeCell ref="AB71:AC71"/>
    <mergeCell ref="AB72:AC72"/>
    <mergeCell ref="AB73:AC73"/>
    <mergeCell ref="AB74:AC74"/>
    <mergeCell ref="AB75:AC75"/>
    <mergeCell ref="R71:R75"/>
    <mergeCell ref="S71:S73"/>
    <mergeCell ref="T71:U71"/>
    <mergeCell ref="T72:U72"/>
    <mergeCell ref="T73:U73"/>
    <mergeCell ref="T74:U74"/>
    <mergeCell ref="T75:U75"/>
    <mergeCell ref="L73:M73"/>
    <mergeCell ref="L74:M74"/>
    <mergeCell ref="L75:M75"/>
    <mergeCell ref="N71:N75"/>
    <mergeCell ref="O71:O73"/>
    <mergeCell ref="P71:Q71"/>
    <mergeCell ref="P72:Q72"/>
    <mergeCell ref="P73:Q73"/>
    <mergeCell ref="P74:Q74"/>
    <mergeCell ref="P75:Q75"/>
    <mergeCell ref="B69:AG69"/>
    <mergeCell ref="B70:AG70"/>
    <mergeCell ref="AH69:AH70"/>
    <mergeCell ref="B71:B75"/>
    <mergeCell ref="C71:C73"/>
    <mergeCell ref="D71:I73"/>
    <mergeCell ref="J71:J73"/>
    <mergeCell ref="K71:K73"/>
    <mergeCell ref="L71:M71"/>
    <mergeCell ref="L72:M72"/>
    <mergeCell ref="AA63:AD63"/>
    <mergeCell ref="AE63:AH63"/>
    <mergeCell ref="C65:F65"/>
    <mergeCell ref="G65:J65"/>
    <mergeCell ref="K65:N65"/>
    <mergeCell ref="O65:R65"/>
    <mergeCell ref="S65:V65"/>
    <mergeCell ref="W65:Z65"/>
    <mergeCell ref="AA65:AD65"/>
    <mergeCell ref="AE65:AH65"/>
    <mergeCell ref="C63:F63"/>
    <mergeCell ref="G63:J63"/>
    <mergeCell ref="K63:N63"/>
    <mergeCell ref="O63:R63"/>
    <mergeCell ref="S63:V63"/>
    <mergeCell ref="W63:Z63"/>
    <mergeCell ref="AA59:AD59"/>
    <mergeCell ref="AE59:AH59"/>
    <mergeCell ref="C61:F61"/>
    <mergeCell ref="G61:J61"/>
    <mergeCell ref="K61:N61"/>
    <mergeCell ref="O61:R61"/>
    <mergeCell ref="S61:V61"/>
    <mergeCell ref="W61:Z61"/>
    <mergeCell ref="AA61:AD61"/>
    <mergeCell ref="AE61:AH61"/>
    <mergeCell ref="C59:F59"/>
    <mergeCell ref="G59:J59"/>
    <mergeCell ref="K59:N59"/>
    <mergeCell ref="O59:R59"/>
    <mergeCell ref="S59:V59"/>
    <mergeCell ref="W59:Z59"/>
    <mergeCell ref="AA55:AD55"/>
    <mergeCell ref="AE55:AH55"/>
    <mergeCell ref="C57:F57"/>
    <mergeCell ref="G57:J57"/>
    <mergeCell ref="K57:N57"/>
    <mergeCell ref="O57:R57"/>
    <mergeCell ref="S57:V57"/>
    <mergeCell ref="W57:Z57"/>
    <mergeCell ref="AA57:AD57"/>
    <mergeCell ref="AE57:AH57"/>
    <mergeCell ref="C55:F55"/>
    <mergeCell ref="G55:J55"/>
    <mergeCell ref="K55:N55"/>
    <mergeCell ref="O55:R55"/>
    <mergeCell ref="S55:V55"/>
    <mergeCell ref="W55:Z55"/>
    <mergeCell ref="AA51:AD51"/>
    <mergeCell ref="AE51:AH51"/>
    <mergeCell ref="C53:F53"/>
    <mergeCell ref="G53:J53"/>
    <mergeCell ref="K53:N53"/>
    <mergeCell ref="O53:R53"/>
    <mergeCell ref="S53:V53"/>
    <mergeCell ref="W53:Z53"/>
    <mergeCell ref="AA53:AD53"/>
    <mergeCell ref="AE53:AH53"/>
    <mergeCell ref="C51:F51"/>
    <mergeCell ref="G51:J51"/>
    <mergeCell ref="K51:N51"/>
    <mergeCell ref="O51:R51"/>
    <mergeCell ref="S51:V51"/>
    <mergeCell ref="W51:Z51"/>
    <mergeCell ref="AA45:AD45"/>
    <mergeCell ref="AE45:AH45"/>
    <mergeCell ref="C48:F48"/>
    <mergeCell ref="G48:J48"/>
    <mergeCell ref="K48:N48"/>
    <mergeCell ref="O48:R48"/>
    <mergeCell ref="S48:V48"/>
    <mergeCell ref="W48:Z48"/>
    <mergeCell ref="AA48:AD48"/>
    <mergeCell ref="AE48:AH48"/>
    <mergeCell ref="C45:F45"/>
    <mergeCell ref="G45:J45"/>
    <mergeCell ref="K45:N45"/>
    <mergeCell ref="O45:R45"/>
    <mergeCell ref="S45:V45"/>
    <mergeCell ref="W45:Z45"/>
    <mergeCell ref="AA41:AD41"/>
    <mergeCell ref="AE41:AH41"/>
    <mergeCell ref="C43:F43"/>
    <mergeCell ref="G43:J43"/>
    <mergeCell ref="K43:N43"/>
    <mergeCell ref="O43:R43"/>
    <mergeCell ref="S43:V43"/>
    <mergeCell ref="W43:Z43"/>
    <mergeCell ref="AA43:AD43"/>
    <mergeCell ref="AE43:AH43"/>
    <mergeCell ref="C41:F41"/>
    <mergeCell ref="G41:J41"/>
    <mergeCell ref="K41:N41"/>
    <mergeCell ref="O41:R41"/>
    <mergeCell ref="S41:V41"/>
    <mergeCell ref="W41:Z41"/>
    <mergeCell ref="AA36:AA37"/>
    <mergeCell ref="AE36:AE37"/>
    <mergeCell ref="C39:F39"/>
    <mergeCell ref="G39:J39"/>
    <mergeCell ref="K39:N39"/>
    <mergeCell ref="O39:R39"/>
    <mergeCell ref="S39:V39"/>
    <mergeCell ref="W39:Z39"/>
    <mergeCell ref="AA39:AD39"/>
    <mergeCell ref="AE39:AH39"/>
    <mergeCell ref="H37:I37"/>
    <mergeCell ref="J36:J37"/>
    <mergeCell ref="K36:K37"/>
    <mergeCell ref="O36:O37"/>
    <mergeCell ref="S36:S37"/>
    <mergeCell ref="W36:W37"/>
    <mergeCell ref="AD33:AD37"/>
    <mergeCell ref="AE33:AE35"/>
    <mergeCell ref="AF33:AG37"/>
    <mergeCell ref="AH33:AH37"/>
    <mergeCell ref="C36:C37"/>
    <mergeCell ref="D36:E36"/>
    <mergeCell ref="D37:E37"/>
    <mergeCell ref="F36:F37"/>
    <mergeCell ref="G36:G37"/>
    <mergeCell ref="H36:I36"/>
    <mergeCell ref="V33:V37"/>
    <mergeCell ref="W33:W35"/>
    <mergeCell ref="X33:Y37"/>
    <mergeCell ref="Z33:Z37"/>
    <mergeCell ref="AA33:AA35"/>
    <mergeCell ref="AB33:AC33"/>
    <mergeCell ref="AB34:AC34"/>
    <mergeCell ref="AB35:AC35"/>
    <mergeCell ref="AB36:AC36"/>
    <mergeCell ref="AB37:AC37"/>
    <mergeCell ref="R33:R37"/>
    <mergeCell ref="S33:S35"/>
    <mergeCell ref="T33:U33"/>
    <mergeCell ref="T34:U34"/>
    <mergeCell ref="T35:U35"/>
    <mergeCell ref="T36:U36"/>
    <mergeCell ref="T37:U37"/>
    <mergeCell ref="L37:M37"/>
    <mergeCell ref="N33:N37"/>
    <mergeCell ref="O33:O35"/>
    <mergeCell ref="P33:Q33"/>
    <mergeCell ref="P34:Q34"/>
    <mergeCell ref="P35:Q35"/>
    <mergeCell ref="P36:Q36"/>
    <mergeCell ref="P37:Q37"/>
    <mergeCell ref="AH31:AH32"/>
    <mergeCell ref="B33:B37"/>
    <mergeCell ref="C33:C35"/>
    <mergeCell ref="D33:I35"/>
    <mergeCell ref="J33:J35"/>
    <mergeCell ref="K33:K35"/>
    <mergeCell ref="L33:M33"/>
    <mergeCell ref="L34:M34"/>
    <mergeCell ref="L35:M35"/>
    <mergeCell ref="L36:M36"/>
    <mergeCell ref="D14:M14"/>
    <mergeCell ref="D15:E15"/>
    <mergeCell ref="H15:I15"/>
    <mergeCell ref="L15:M15"/>
    <mergeCell ref="B31:AG31"/>
    <mergeCell ref="B32:AG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9.5703125" customWidth="1"/>
    <col min="4" max="4" width="11.140625" customWidth="1"/>
    <col min="5" max="5" width="36.5703125" customWidth="1"/>
    <col min="6" max="6" width="11.140625" customWidth="1"/>
    <col min="7" max="7" width="9.5703125" customWidth="1"/>
    <col min="8" max="8" width="11.140625" customWidth="1"/>
    <col min="9" max="9" width="36.5703125" customWidth="1"/>
    <col min="10" max="10" width="11.140625" customWidth="1"/>
  </cols>
  <sheetData>
    <row r="1" spans="1:10" ht="15" customHeight="1" x14ac:dyDescent="0.25">
      <c r="A1" s="8" t="s">
        <v>9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57</v>
      </c>
      <c r="B3" s="33" t="s">
        <v>6</v>
      </c>
      <c r="C3" s="33"/>
      <c r="D3" s="33"/>
      <c r="E3" s="33"/>
      <c r="F3" s="33"/>
      <c r="G3" s="33"/>
      <c r="H3" s="33"/>
      <c r="I3" s="33"/>
      <c r="J3" s="33"/>
    </row>
    <row r="4" spans="1:10" ht="15" customHeight="1" x14ac:dyDescent="0.25">
      <c r="A4" s="34" t="s">
        <v>956</v>
      </c>
      <c r="B4" s="33" t="s">
        <v>6</v>
      </c>
      <c r="C4" s="33"/>
      <c r="D4" s="33"/>
      <c r="E4" s="33"/>
      <c r="F4" s="33"/>
      <c r="G4" s="33"/>
      <c r="H4" s="33"/>
      <c r="I4" s="33"/>
      <c r="J4" s="33"/>
    </row>
    <row r="5" spans="1:10" x14ac:dyDescent="0.25">
      <c r="A5" s="34"/>
      <c r="B5" s="35" t="s">
        <v>958</v>
      </c>
      <c r="C5" s="35"/>
      <c r="D5" s="35"/>
      <c r="E5" s="35"/>
      <c r="F5" s="35"/>
      <c r="G5" s="35"/>
      <c r="H5" s="35"/>
      <c r="I5" s="35"/>
      <c r="J5" s="35"/>
    </row>
    <row r="6" spans="1:10" x14ac:dyDescent="0.25">
      <c r="A6" s="34"/>
      <c r="B6" s="37" t="s">
        <v>959</v>
      </c>
      <c r="C6" s="37"/>
      <c r="D6" s="37"/>
      <c r="E6" s="37"/>
      <c r="F6" s="37"/>
      <c r="G6" s="37"/>
      <c r="H6" s="37"/>
      <c r="I6" s="37"/>
      <c r="J6" s="37"/>
    </row>
    <row r="7" spans="1:10" x14ac:dyDescent="0.25">
      <c r="A7" s="34"/>
      <c r="B7" s="39"/>
      <c r="C7" s="39"/>
      <c r="D7" s="39"/>
      <c r="E7" s="39"/>
      <c r="F7" s="39"/>
      <c r="G7" s="39"/>
      <c r="H7" s="39"/>
      <c r="I7" s="39"/>
      <c r="J7" s="39"/>
    </row>
    <row r="8" spans="1:10" x14ac:dyDescent="0.25">
      <c r="A8" s="34"/>
      <c r="B8" s="4"/>
      <c r="C8" s="4"/>
      <c r="D8" s="4"/>
      <c r="E8" s="4"/>
      <c r="F8" s="4"/>
      <c r="G8" s="4"/>
      <c r="H8" s="4"/>
      <c r="I8" s="4"/>
      <c r="J8" s="4"/>
    </row>
    <row r="9" spans="1:10" ht="15.75" thickBot="1" x14ac:dyDescent="0.3">
      <c r="A9" s="34"/>
      <c r="B9" s="14"/>
      <c r="C9" s="14" t="s">
        <v>261</v>
      </c>
      <c r="D9" s="30" t="s">
        <v>578</v>
      </c>
      <c r="E9" s="30"/>
      <c r="F9" s="30"/>
      <c r="G9" s="30"/>
      <c r="H9" s="30"/>
      <c r="I9" s="30"/>
      <c r="J9" s="14"/>
    </row>
    <row r="10" spans="1:10" ht="15.75" thickBot="1" x14ac:dyDescent="0.3">
      <c r="A10" s="34"/>
      <c r="B10" s="11" t="s">
        <v>298</v>
      </c>
      <c r="C10" s="14" t="s">
        <v>261</v>
      </c>
      <c r="D10" s="31">
        <v>2013</v>
      </c>
      <c r="E10" s="31"/>
      <c r="F10" s="14"/>
      <c r="G10" s="14" t="s">
        <v>261</v>
      </c>
      <c r="H10" s="31">
        <v>2012</v>
      </c>
      <c r="I10" s="31"/>
      <c r="J10" s="14"/>
    </row>
    <row r="11" spans="1:10" x14ac:dyDescent="0.25">
      <c r="A11" s="34"/>
      <c r="B11" s="4"/>
      <c r="C11" s="33"/>
      <c r="D11" s="33"/>
      <c r="E11" s="33"/>
      <c r="F11" s="33"/>
      <c r="G11" s="33"/>
      <c r="H11" s="33"/>
      <c r="I11" s="33"/>
      <c r="J11" s="33"/>
    </row>
    <row r="12" spans="1:10" x14ac:dyDescent="0.25">
      <c r="A12" s="34"/>
      <c r="B12" s="18" t="s">
        <v>960</v>
      </c>
      <c r="C12" s="20" t="s">
        <v>261</v>
      </c>
      <c r="D12" s="21" t="s">
        <v>312</v>
      </c>
      <c r="E12" s="22">
        <v>23018</v>
      </c>
      <c r="F12" s="23" t="s">
        <v>261</v>
      </c>
      <c r="G12" s="20" t="s">
        <v>261</v>
      </c>
      <c r="H12" s="21" t="s">
        <v>312</v>
      </c>
      <c r="I12" s="22">
        <v>23166</v>
      </c>
      <c r="J12" s="23" t="s">
        <v>261</v>
      </c>
    </row>
    <row r="13" spans="1:10" x14ac:dyDescent="0.25">
      <c r="A13" s="34"/>
      <c r="B13" s="24" t="s">
        <v>961</v>
      </c>
      <c r="C13" s="14" t="s">
        <v>261</v>
      </c>
      <c r="D13" s="11"/>
      <c r="E13" s="25">
        <v>83144</v>
      </c>
      <c r="F13" s="17" t="s">
        <v>261</v>
      </c>
      <c r="G13" s="14" t="s">
        <v>261</v>
      </c>
      <c r="H13" s="11"/>
      <c r="I13" s="25">
        <v>80997</v>
      </c>
      <c r="J13" s="17" t="s">
        <v>261</v>
      </c>
    </row>
    <row r="14" spans="1:10" x14ac:dyDescent="0.25">
      <c r="A14" s="34"/>
      <c r="B14" s="18" t="s">
        <v>962</v>
      </c>
      <c r="C14" s="20" t="s">
        <v>261</v>
      </c>
      <c r="D14" s="21"/>
      <c r="E14" s="22">
        <v>22092</v>
      </c>
      <c r="F14" s="23" t="s">
        <v>261</v>
      </c>
      <c r="G14" s="20" t="s">
        <v>261</v>
      </c>
      <c r="H14" s="21"/>
      <c r="I14" s="22">
        <v>20906</v>
      </c>
      <c r="J14" s="23" t="s">
        <v>261</v>
      </c>
    </row>
    <row r="15" spans="1:10" ht="15.75" thickBot="1" x14ac:dyDescent="0.3">
      <c r="A15" s="34"/>
      <c r="B15" s="24" t="s">
        <v>963</v>
      </c>
      <c r="C15" s="14" t="s">
        <v>261</v>
      </c>
      <c r="D15" s="11"/>
      <c r="E15" s="25">
        <v>49697</v>
      </c>
      <c r="F15" s="17" t="s">
        <v>261</v>
      </c>
      <c r="G15" s="14" t="s">
        <v>261</v>
      </c>
      <c r="H15" s="11"/>
      <c r="I15" s="25">
        <v>46843</v>
      </c>
      <c r="J15" s="17" t="s">
        <v>261</v>
      </c>
    </row>
    <row r="16" spans="1:10" x14ac:dyDescent="0.25">
      <c r="A16" s="34"/>
      <c r="B16" s="12"/>
      <c r="C16" s="12" t="s">
        <v>261</v>
      </c>
      <c r="D16" s="26"/>
      <c r="E16" s="26"/>
      <c r="F16" s="12"/>
      <c r="G16" s="12" t="s">
        <v>261</v>
      </c>
      <c r="H16" s="26"/>
      <c r="I16" s="26"/>
      <c r="J16" s="12"/>
    </row>
    <row r="17" spans="1:10" x14ac:dyDescent="0.25">
      <c r="A17" s="34"/>
      <c r="B17" s="93"/>
      <c r="C17" s="20" t="s">
        <v>261</v>
      </c>
      <c r="D17" s="21"/>
      <c r="E17" s="22">
        <v>177951</v>
      </c>
      <c r="F17" s="23" t="s">
        <v>261</v>
      </c>
      <c r="G17" s="20" t="s">
        <v>261</v>
      </c>
      <c r="H17" s="21"/>
      <c r="I17" s="22">
        <v>171912</v>
      </c>
      <c r="J17" s="23" t="s">
        <v>261</v>
      </c>
    </row>
    <row r="18" spans="1:10" ht="26.25" thickBot="1" x14ac:dyDescent="0.3">
      <c r="A18" s="34"/>
      <c r="B18" s="24" t="s">
        <v>964</v>
      </c>
      <c r="C18" s="14" t="s">
        <v>261</v>
      </c>
      <c r="D18" s="11"/>
      <c r="E18" s="25">
        <v>108054</v>
      </c>
      <c r="F18" s="17" t="s">
        <v>261</v>
      </c>
      <c r="G18" s="14" t="s">
        <v>261</v>
      </c>
      <c r="H18" s="11"/>
      <c r="I18" s="25">
        <v>99742</v>
      </c>
      <c r="J18" s="17" t="s">
        <v>261</v>
      </c>
    </row>
    <row r="19" spans="1:10" x14ac:dyDescent="0.25">
      <c r="A19" s="34"/>
      <c r="B19" s="12"/>
      <c r="C19" s="12" t="s">
        <v>261</v>
      </c>
      <c r="D19" s="26"/>
      <c r="E19" s="26"/>
      <c r="F19" s="12"/>
      <c r="G19" s="12" t="s">
        <v>261</v>
      </c>
      <c r="H19" s="26"/>
      <c r="I19" s="26"/>
      <c r="J19" s="12"/>
    </row>
    <row r="20" spans="1:10" ht="15.75" thickBot="1" x14ac:dyDescent="0.3">
      <c r="A20" s="34"/>
      <c r="B20" s="18" t="s">
        <v>965</v>
      </c>
      <c r="C20" s="20" t="s">
        <v>261</v>
      </c>
      <c r="D20" s="21" t="s">
        <v>312</v>
      </c>
      <c r="E20" s="22">
        <v>69897</v>
      </c>
      <c r="F20" s="23" t="s">
        <v>261</v>
      </c>
      <c r="G20" s="20" t="s">
        <v>261</v>
      </c>
      <c r="H20" s="21" t="s">
        <v>312</v>
      </c>
      <c r="I20" s="22">
        <v>72170</v>
      </c>
      <c r="J20" s="23" t="s">
        <v>261</v>
      </c>
    </row>
    <row r="21" spans="1:10" ht="15.75" thickTop="1" x14ac:dyDescent="0.25">
      <c r="A21" s="34"/>
      <c r="B21" s="12"/>
      <c r="C21" s="12" t="s">
        <v>261</v>
      </c>
      <c r="D21" s="27"/>
      <c r="E21" s="27"/>
      <c r="F21" s="12"/>
      <c r="G21" s="12" t="s">
        <v>261</v>
      </c>
      <c r="H21" s="27"/>
      <c r="I21" s="27"/>
      <c r="J21" s="12"/>
    </row>
    <row r="22" spans="1:10" x14ac:dyDescent="0.25">
      <c r="A22" s="34"/>
      <c r="B22" s="37" t="s">
        <v>966</v>
      </c>
      <c r="C22" s="37"/>
      <c r="D22" s="37"/>
      <c r="E22" s="37"/>
      <c r="F22" s="37"/>
      <c r="G22" s="37"/>
      <c r="H22" s="37"/>
      <c r="I22" s="37"/>
      <c r="J22" s="37"/>
    </row>
    <row r="23" spans="1:10" ht="51" customHeight="1" x14ac:dyDescent="0.25">
      <c r="A23" s="34"/>
      <c r="B23" s="37" t="s">
        <v>967</v>
      </c>
      <c r="C23" s="37"/>
      <c r="D23" s="37"/>
      <c r="E23" s="37"/>
      <c r="F23" s="37"/>
      <c r="G23" s="37"/>
      <c r="H23" s="37"/>
      <c r="I23" s="37"/>
      <c r="J23" s="37"/>
    </row>
    <row r="24" spans="1:10" x14ac:dyDescent="0.25">
      <c r="A24" s="34"/>
      <c r="B24" s="37" t="s">
        <v>968</v>
      </c>
      <c r="C24" s="37"/>
      <c r="D24" s="37"/>
      <c r="E24" s="37"/>
      <c r="F24" s="37"/>
      <c r="G24" s="37"/>
      <c r="H24" s="37"/>
      <c r="I24" s="37"/>
      <c r="J24" s="37"/>
    </row>
    <row r="25" spans="1:10" x14ac:dyDescent="0.25">
      <c r="A25" s="34"/>
      <c r="B25" s="39"/>
      <c r="C25" s="39"/>
      <c r="D25" s="39"/>
      <c r="E25" s="39"/>
      <c r="F25" s="39"/>
      <c r="G25" s="39"/>
      <c r="H25" s="39"/>
      <c r="I25" s="39"/>
      <c r="J25" s="39"/>
    </row>
    <row r="26" spans="1:10" x14ac:dyDescent="0.25">
      <c r="A26" s="34"/>
      <c r="B26" s="4"/>
      <c r="C26" s="4"/>
      <c r="D26" s="4"/>
      <c r="E26" s="4"/>
      <c r="F26" s="4"/>
    </row>
    <row r="27" spans="1:10" ht="15.75" thickBot="1" x14ac:dyDescent="0.3">
      <c r="A27" s="34"/>
      <c r="B27" s="94" t="s">
        <v>969</v>
      </c>
      <c r="C27" s="14" t="s">
        <v>261</v>
      </c>
      <c r="D27" s="30" t="s">
        <v>567</v>
      </c>
      <c r="E27" s="30"/>
      <c r="F27" s="14"/>
    </row>
    <row r="28" spans="1:10" x14ac:dyDescent="0.25">
      <c r="A28" s="34"/>
      <c r="B28" s="95" t="s">
        <v>298</v>
      </c>
      <c r="C28" s="20" t="s">
        <v>261</v>
      </c>
      <c r="D28" s="93"/>
      <c r="E28" s="93"/>
      <c r="F28" s="93"/>
    </row>
    <row r="29" spans="1:10" x14ac:dyDescent="0.25">
      <c r="A29" s="34"/>
      <c r="B29" s="24">
        <v>2014</v>
      </c>
      <c r="C29" s="14" t="s">
        <v>261</v>
      </c>
      <c r="D29" s="11" t="s">
        <v>312</v>
      </c>
      <c r="E29" s="29" t="s">
        <v>970</v>
      </c>
      <c r="F29" s="17" t="s">
        <v>261</v>
      </c>
    </row>
    <row r="30" spans="1:10" x14ac:dyDescent="0.25">
      <c r="A30" s="34"/>
      <c r="B30" s="18">
        <v>2015</v>
      </c>
      <c r="C30" s="20" t="s">
        <v>261</v>
      </c>
      <c r="D30" s="21"/>
      <c r="E30" s="22">
        <v>6903</v>
      </c>
      <c r="F30" s="23" t="s">
        <v>261</v>
      </c>
    </row>
    <row r="31" spans="1:10" x14ac:dyDescent="0.25">
      <c r="A31" s="34"/>
      <c r="B31" s="24">
        <v>2016</v>
      </c>
      <c r="C31" s="14" t="s">
        <v>261</v>
      </c>
      <c r="D31" s="11"/>
      <c r="E31" s="25">
        <v>6030</v>
      </c>
      <c r="F31" s="17" t="s">
        <v>261</v>
      </c>
    </row>
    <row r="32" spans="1:10" x14ac:dyDescent="0.25">
      <c r="A32" s="34"/>
      <c r="B32" s="18">
        <v>2017</v>
      </c>
      <c r="C32" s="20" t="s">
        <v>261</v>
      </c>
      <c r="D32" s="21"/>
      <c r="E32" s="22">
        <v>5606</v>
      </c>
      <c r="F32" s="23" t="s">
        <v>261</v>
      </c>
    </row>
    <row r="33" spans="1:10" x14ac:dyDescent="0.25">
      <c r="A33" s="34"/>
      <c r="B33" s="24">
        <v>2018</v>
      </c>
      <c r="C33" s="14" t="s">
        <v>261</v>
      </c>
      <c r="D33" s="11"/>
      <c r="E33" s="25">
        <v>5644</v>
      </c>
      <c r="F33" s="17" t="s">
        <v>261</v>
      </c>
    </row>
    <row r="34" spans="1:10" ht="15.75" thickBot="1" x14ac:dyDescent="0.3">
      <c r="A34" s="34"/>
      <c r="B34" s="18" t="s">
        <v>971</v>
      </c>
      <c r="C34" s="20" t="s">
        <v>261</v>
      </c>
      <c r="D34" s="21"/>
      <c r="E34" s="22">
        <v>11292</v>
      </c>
      <c r="F34" s="23" t="s">
        <v>261</v>
      </c>
    </row>
    <row r="35" spans="1:10" x14ac:dyDescent="0.25">
      <c r="A35" s="34"/>
      <c r="B35" s="12"/>
      <c r="C35" s="12" t="s">
        <v>261</v>
      </c>
      <c r="D35" s="26"/>
      <c r="E35" s="26"/>
      <c r="F35" s="12"/>
    </row>
    <row r="36" spans="1:10" ht="15.75" thickBot="1" x14ac:dyDescent="0.3">
      <c r="A36" s="34"/>
      <c r="B36" s="24" t="s">
        <v>972</v>
      </c>
      <c r="C36" s="14" t="s">
        <v>261</v>
      </c>
      <c r="D36" s="11" t="s">
        <v>312</v>
      </c>
      <c r="E36" s="29" t="s">
        <v>973</v>
      </c>
      <c r="F36" s="17" t="s">
        <v>261</v>
      </c>
    </row>
    <row r="37" spans="1:10" ht="15.75" thickTop="1" x14ac:dyDescent="0.25">
      <c r="A37" s="34"/>
      <c r="B37" s="12"/>
      <c r="C37" s="12" t="s">
        <v>261</v>
      </c>
      <c r="D37" s="27"/>
      <c r="E37" s="27"/>
      <c r="F37" s="12"/>
    </row>
    <row r="38" spans="1:10" x14ac:dyDescent="0.25">
      <c r="A38" s="34"/>
      <c r="B38" s="38"/>
      <c r="C38" s="38"/>
      <c r="D38" s="38"/>
      <c r="E38" s="38"/>
      <c r="F38" s="38"/>
      <c r="G38" s="38"/>
      <c r="H38" s="38"/>
      <c r="I38" s="38"/>
      <c r="J38" s="38"/>
    </row>
  </sheetData>
  <mergeCells count="20">
    <mergeCell ref="B38:J38"/>
    <mergeCell ref="A1:A2"/>
    <mergeCell ref="B1:J1"/>
    <mergeCell ref="B2:J2"/>
    <mergeCell ref="B3:J3"/>
    <mergeCell ref="A4:A38"/>
    <mergeCell ref="B4:J4"/>
    <mergeCell ref="B5:J5"/>
    <mergeCell ref="B6:J6"/>
    <mergeCell ref="B7:J7"/>
    <mergeCell ref="B22:J22"/>
    <mergeCell ref="D9:I9"/>
    <mergeCell ref="D10:E10"/>
    <mergeCell ref="H10:I10"/>
    <mergeCell ref="C11:F11"/>
    <mergeCell ref="G11:J11"/>
    <mergeCell ref="D27:E27"/>
    <mergeCell ref="B23:J23"/>
    <mergeCell ref="B24:J24"/>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9.42578125" customWidth="1"/>
    <col min="6" max="8" width="2.28515625" customWidth="1"/>
    <col min="9" max="9" width="8.42578125" customWidth="1"/>
    <col min="10" max="10" width="2.42578125" customWidth="1"/>
    <col min="11" max="11" width="12" customWidth="1"/>
    <col min="12" max="12" width="2.28515625" customWidth="1"/>
    <col min="13" max="13" width="8.5703125" customWidth="1"/>
    <col min="14" max="14" width="2.28515625" customWidth="1"/>
  </cols>
  <sheetData>
    <row r="1" spans="1:14" ht="15" customHeight="1" x14ac:dyDescent="0.25">
      <c r="A1" s="8" t="s">
        <v>9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75</v>
      </c>
      <c r="B3" s="33" t="s">
        <v>6</v>
      </c>
      <c r="C3" s="33"/>
      <c r="D3" s="33"/>
      <c r="E3" s="33"/>
      <c r="F3" s="33"/>
      <c r="G3" s="33"/>
      <c r="H3" s="33"/>
      <c r="I3" s="33"/>
      <c r="J3" s="33"/>
      <c r="K3" s="33"/>
      <c r="L3" s="33"/>
      <c r="M3" s="33"/>
      <c r="N3" s="33"/>
    </row>
    <row r="4" spans="1:14" ht="15" customHeight="1" x14ac:dyDescent="0.25">
      <c r="A4" s="34" t="s">
        <v>974</v>
      </c>
      <c r="B4" s="33" t="s">
        <v>6</v>
      </c>
      <c r="C4" s="33"/>
      <c r="D4" s="33"/>
      <c r="E4" s="33"/>
      <c r="F4" s="33"/>
      <c r="G4" s="33"/>
      <c r="H4" s="33"/>
      <c r="I4" s="33"/>
      <c r="J4" s="33"/>
      <c r="K4" s="33"/>
      <c r="L4" s="33"/>
      <c r="M4" s="33"/>
      <c r="N4" s="33"/>
    </row>
    <row r="5" spans="1:14" x14ac:dyDescent="0.25">
      <c r="A5" s="34"/>
      <c r="B5" s="35" t="s">
        <v>976</v>
      </c>
      <c r="C5" s="35"/>
      <c r="D5" s="35"/>
      <c r="E5" s="35"/>
      <c r="F5" s="35"/>
      <c r="G5" s="35"/>
      <c r="H5" s="35"/>
      <c r="I5" s="35"/>
      <c r="J5" s="35"/>
      <c r="K5" s="35"/>
      <c r="L5" s="35"/>
      <c r="M5" s="35"/>
      <c r="N5" s="35"/>
    </row>
    <row r="6" spans="1:14" x14ac:dyDescent="0.25">
      <c r="A6" s="34"/>
      <c r="B6" s="37" t="s">
        <v>977</v>
      </c>
      <c r="C6" s="37"/>
      <c r="D6" s="37"/>
      <c r="E6" s="37"/>
      <c r="F6" s="37"/>
      <c r="G6" s="37"/>
      <c r="H6" s="37"/>
      <c r="I6" s="37"/>
      <c r="J6" s="37"/>
      <c r="K6" s="37"/>
      <c r="L6" s="37"/>
      <c r="M6" s="37"/>
      <c r="N6" s="37"/>
    </row>
    <row r="7" spans="1:14" ht="15.75" x14ac:dyDescent="0.25">
      <c r="A7" s="34"/>
      <c r="B7" s="77"/>
      <c r="C7" s="77"/>
      <c r="D7" s="77"/>
      <c r="E7" s="77"/>
      <c r="F7" s="77"/>
      <c r="G7" s="77"/>
      <c r="H7" s="77"/>
      <c r="I7" s="77"/>
      <c r="J7" s="77"/>
      <c r="K7" s="77"/>
      <c r="L7" s="77"/>
      <c r="M7" s="77"/>
      <c r="N7" s="77"/>
    </row>
    <row r="8" spans="1:14" x14ac:dyDescent="0.25">
      <c r="A8" s="34"/>
      <c r="B8" s="11"/>
      <c r="C8" s="11"/>
      <c r="D8" s="11"/>
      <c r="E8" s="11"/>
      <c r="F8" s="11"/>
      <c r="G8" s="11"/>
      <c r="H8" s="11"/>
      <c r="I8" s="11"/>
      <c r="J8" s="11"/>
      <c r="K8" s="11"/>
      <c r="L8" s="11"/>
      <c r="M8" s="11"/>
      <c r="N8" s="11"/>
    </row>
    <row r="9" spans="1:14" ht="15.75" thickBot="1" x14ac:dyDescent="0.3">
      <c r="A9" s="34"/>
      <c r="B9" s="66"/>
      <c r="C9" s="66" t="s">
        <v>261</v>
      </c>
      <c r="D9" s="74" t="s">
        <v>650</v>
      </c>
      <c r="E9" s="74"/>
      <c r="F9" s="74"/>
      <c r="G9" s="74"/>
      <c r="H9" s="74"/>
      <c r="I9" s="74"/>
      <c r="J9" s="74"/>
      <c r="K9" s="74"/>
      <c r="L9" s="74"/>
      <c r="M9" s="74"/>
      <c r="N9" s="66"/>
    </row>
    <row r="10" spans="1:14" x14ac:dyDescent="0.25">
      <c r="A10" s="34"/>
      <c r="B10" s="76" t="s">
        <v>298</v>
      </c>
      <c r="C10" s="76" t="s">
        <v>261</v>
      </c>
      <c r="D10" s="92" t="s">
        <v>978</v>
      </c>
      <c r="E10" s="92"/>
      <c r="F10" s="90"/>
      <c r="G10" s="90" t="s">
        <v>261</v>
      </c>
      <c r="H10" s="92" t="s">
        <v>979</v>
      </c>
      <c r="I10" s="92"/>
      <c r="J10" s="90"/>
      <c r="K10" s="90"/>
      <c r="L10" s="92" t="s">
        <v>981</v>
      </c>
      <c r="M10" s="92"/>
      <c r="N10" s="76"/>
    </row>
    <row r="11" spans="1:14" ht="15.75" thickBot="1" x14ac:dyDescent="0.3">
      <c r="A11" s="34"/>
      <c r="B11" s="76"/>
      <c r="C11" s="76"/>
      <c r="D11" s="74" t="s">
        <v>567</v>
      </c>
      <c r="E11" s="74"/>
      <c r="F11" s="76"/>
      <c r="G11" s="76"/>
      <c r="H11" s="74" t="s">
        <v>980</v>
      </c>
      <c r="I11" s="74"/>
      <c r="J11" s="76"/>
      <c r="K11" s="76"/>
      <c r="L11" s="74" t="s">
        <v>567</v>
      </c>
      <c r="M11" s="74"/>
      <c r="N11" s="76"/>
    </row>
    <row r="12" spans="1:14" x14ac:dyDescent="0.25">
      <c r="A12" s="34"/>
      <c r="B12" s="18" t="s">
        <v>982</v>
      </c>
      <c r="C12" s="21" t="s">
        <v>261</v>
      </c>
      <c r="D12" s="21"/>
      <c r="E12" s="21"/>
      <c r="F12" s="21"/>
      <c r="G12" s="21" t="s">
        <v>261</v>
      </c>
      <c r="H12" s="21"/>
      <c r="I12" s="21"/>
      <c r="J12" s="21"/>
      <c r="K12" s="21"/>
      <c r="L12" s="21"/>
      <c r="M12" s="21"/>
      <c r="N12" s="21"/>
    </row>
    <row r="13" spans="1:14" ht="15.75" thickBot="1" x14ac:dyDescent="0.3">
      <c r="A13" s="34"/>
      <c r="B13" s="41" t="s">
        <v>983</v>
      </c>
      <c r="C13" s="11" t="s">
        <v>261</v>
      </c>
      <c r="D13" s="11" t="s">
        <v>312</v>
      </c>
      <c r="E13" s="25">
        <v>43434</v>
      </c>
      <c r="F13" s="17" t="s">
        <v>261</v>
      </c>
      <c r="G13" s="11" t="s">
        <v>261</v>
      </c>
      <c r="H13" s="11" t="s">
        <v>312</v>
      </c>
      <c r="I13" s="29" t="s">
        <v>984</v>
      </c>
      <c r="J13" s="17" t="s">
        <v>591</v>
      </c>
      <c r="K13" s="11"/>
      <c r="L13" s="11" t="s">
        <v>312</v>
      </c>
      <c r="M13" s="25">
        <v>8138</v>
      </c>
      <c r="N13" s="17" t="s">
        <v>261</v>
      </c>
    </row>
    <row r="14" spans="1:14" ht="15.75" thickTop="1" x14ac:dyDescent="0.25">
      <c r="A14" s="34"/>
      <c r="B14" s="69"/>
      <c r="C14" s="69" t="s">
        <v>261</v>
      </c>
      <c r="D14" s="73"/>
      <c r="E14" s="73"/>
      <c r="F14" s="69"/>
      <c r="G14" s="69" t="s">
        <v>261</v>
      </c>
      <c r="H14" s="73"/>
      <c r="I14" s="73"/>
      <c r="J14" s="69"/>
      <c r="K14" s="69"/>
      <c r="L14" s="73"/>
      <c r="M14" s="73"/>
      <c r="N14" s="69"/>
    </row>
    <row r="15" spans="1:14" x14ac:dyDescent="0.25">
      <c r="A15" s="34"/>
      <c r="B15" s="11"/>
      <c r="C15" s="37"/>
      <c r="D15" s="37"/>
      <c r="E15" s="37"/>
      <c r="F15" s="37"/>
      <c r="G15" s="37"/>
      <c r="H15" s="37"/>
      <c r="I15" s="37"/>
      <c r="J15" s="37"/>
      <c r="K15" s="37"/>
      <c r="L15" s="37"/>
      <c r="M15" s="37"/>
      <c r="N15" s="37"/>
    </row>
    <row r="16" spans="1:14" ht="15.75" thickBot="1" x14ac:dyDescent="0.3">
      <c r="A16" s="34"/>
      <c r="B16" s="18" t="s">
        <v>985</v>
      </c>
      <c r="C16" s="71" t="s">
        <v>261</v>
      </c>
      <c r="D16" s="21"/>
      <c r="E16" s="21"/>
      <c r="F16" s="21"/>
      <c r="G16" s="71" t="s">
        <v>261</v>
      </c>
      <c r="H16" s="21"/>
      <c r="I16" s="21"/>
      <c r="J16" s="21"/>
      <c r="K16" s="71"/>
      <c r="L16" s="21" t="s">
        <v>312</v>
      </c>
      <c r="M16" s="22">
        <v>375547</v>
      </c>
      <c r="N16" s="23" t="s">
        <v>261</v>
      </c>
    </row>
    <row r="17" spans="1:14" ht="15.75" thickTop="1" x14ac:dyDescent="0.25">
      <c r="A17" s="34"/>
      <c r="B17" s="69"/>
      <c r="C17" s="69" t="s">
        <v>261</v>
      </c>
      <c r="D17" s="69"/>
      <c r="E17" s="69"/>
      <c r="F17" s="69"/>
      <c r="G17" s="69" t="s">
        <v>261</v>
      </c>
      <c r="H17" s="69"/>
      <c r="I17" s="69"/>
      <c r="J17" s="69"/>
      <c r="K17" s="69"/>
      <c r="L17" s="73"/>
      <c r="M17" s="73"/>
      <c r="N17" s="69"/>
    </row>
    <row r="18" spans="1:14" x14ac:dyDescent="0.25">
      <c r="A18" s="34"/>
      <c r="B18" s="38"/>
      <c r="C18" s="38"/>
      <c r="D18" s="38"/>
      <c r="E18" s="38"/>
      <c r="F18" s="38"/>
      <c r="G18" s="38"/>
      <c r="H18" s="38"/>
      <c r="I18" s="38"/>
      <c r="J18" s="38"/>
      <c r="K18" s="38"/>
      <c r="L18" s="38"/>
      <c r="M18" s="38"/>
      <c r="N18" s="38"/>
    </row>
    <row r="19" spans="1:14" x14ac:dyDescent="0.25">
      <c r="A19" s="34"/>
      <c r="B19" s="11"/>
      <c r="C19" s="11"/>
      <c r="D19" s="11"/>
      <c r="E19" s="11"/>
      <c r="F19" s="11"/>
      <c r="G19" s="11"/>
      <c r="H19" s="11"/>
      <c r="I19" s="11"/>
      <c r="J19" s="11"/>
      <c r="K19" s="11"/>
      <c r="L19" s="11"/>
      <c r="M19" s="11"/>
      <c r="N19" s="11"/>
    </row>
    <row r="20" spans="1:14" ht="15.75" thickBot="1" x14ac:dyDescent="0.3">
      <c r="A20" s="34"/>
      <c r="B20" s="66"/>
      <c r="C20" s="66" t="s">
        <v>261</v>
      </c>
      <c r="D20" s="74" t="s">
        <v>676</v>
      </c>
      <c r="E20" s="74"/>
      <c r="F20" s="74"/>
      <c r="G20" s="74"/>
      <c r="H20" s="74"/>
      <c r="I20" s="74"/>
      <c r="J20" s="74"/>
      <c r="K20" s="74"/>
      <c r="L20" s="74"/>
      <c r="M20" s="74"/>
      <c r="N20" s="66"/>
    </row>
    <row r="21" spans="1:14" x14ac:dyDescent="0.25">
      <c r="A21" s="34"/>
      <c r="B21" s="76"/>
      <c r="C21" s="76" t="s">
        <v>261</v>
      </c>
      <c r="D21" s="92" t="s">
        <v>978</v>
      </c>
      <c r="E21" s="92"/>
      <c r="F21" s="90"/>
      <c r="G21" s="90" t="s">
        <v>261</v>
      </c>
      <c r="H21" s="92" t="s">
        <v>979</v>
      </c>
      <c r="I21" s="92"/>
      <c r="J21" s="90"/>
      <c r="K21" s="90"/>
      <c r="L21" s="92" t="s">
        <v>981</v>
      </c>
      <c r="M21" s="92"/>
      <c r="N21" s="76"/>
    </row>
    <row r="22" spans="1:14" ht="15.75" thickBot="1" x14ac:dyDescent="0.3">
      <c r="A22" s="34"/>
      <c r="B22" s="76"/>
      <c r="C22" s="76"/>
      <c r="D22" s="74" t="s">
        <v>567</v>
      </c>
      <c r="E22" s="74"/>
      <c r="F22" s="76"/>
      <c r="G22" s="76"/>
      <c r="H22" s="74" t="s">
        <v>980</v>
      </c>
      <c r="I22" s="74"/>
      <c r="J22" s="76"/>
      <c r="K22" s="76"/>
      <c r="L22" s="74" t="s">
        <v>567</v>
      </c>
      <c r="M22" s="74"/>
      <c r="N22" s="76"/>
    </row>
    <row r="23" spans="1:14" x14ac:dyDescent="0.25">
      <c r="A23" s="34"/>
      <c r="B23" s="18" t="s">
        <v>982</v>
      </c>
      <c r="C23" s="21" t="s">
        <v>261</v>
      </c>
      <c r="D23" s="21"/>
      <c r="E23" s="21"/>
      <c r="F23" s="21"/>
      <c r="G23" s="21" t="s">
        <v>261</v>
      </c>
      <c r="H23" s="21"/>
      <c r="I23" s="21"/>
      <c r="J23" s="21"/>
      <c r="K23" s="21"/>
      <c r="L23" s="21"/>
      <c r="M23" s="21"/>
      <c r="N23" s="21"/>
    </row>
    <row r="24" spans="1:14" ht="15.75" thickBot="1" x14ac:dyDescent="0.3">
      <c r="A24" s="34"/>
      <c r="B24" s="41" t="s">
        <v>983</v>
      </c>
      <c r="C24" s="11" t="s">
        <v>261</v>
      </c>
      <c r="D24" s="11" t="s">
        <v>312</v>
      </c>
      <c r="E24" s="25">
        <v>43434</v>
      </c>
      <c r="F24" s="17" t="s">
        <v>261</v>
      </c>
      <c r="G24" s="11" t="s">
        <v>261</v>
      </c>
      <c r="H24" s="11" t="s">
        <v>312</v>
      </c>
      <c r="I24" s="29" t="s">
        <v>986</v>
      </c>
      <c r="J24" s="17" t="s">
        <v>591</v>
      </c>
      <c r="K24" s="11"/>
      <c r="L24" s="11" t="s">
        <v>312</v>
      </c>
      <c r="M24" s="25">
        <v>10107</v>
      </c>
      <c r="N24" s="17" t="s">
        <v>261</v>
      </c>
    </row>
    <row r="25" spans="1:14" ht="15.75" thickTop="1" x14ac:dyDescent="0.25">
      <c r="A25" s="34"/>
      <c r="B25" s="69"/>
      <c r="C25" s="69" t="s">
        <v>261</v>
      </c>
      <c r="D25" s="73"/>
      <c r="E25" s="73"/>
      <c r="F25" s="69"/>
      <c r="G25" s="69" t="s">
        <v>261</v>
      </c>
      <c r="H25" s="73"/>
      <c r="I25" s="73"/>
      <c r="J25" s="69"/>
      <c r="K25" s="69"/>
      <c r="L25" s="73"/>
      <c r="M25" s="73"/>
      <c r="N25" s="69"/>
    </row>
    <row r="26" spans="1:14" x14ac:dyDescent="0.25">
      <c r="A26" s="34"/>
      <c r="B26" s="11"/>
      <c r="C26" s="37"/>
      <c r="D26" s="37"/>
      <c r="E26" s="37"/>
      <c r="F26" s="37"/>
      <c r="G26" s="37"/>
      <c r="H26" s="37"/>
      <c r="I26" s="37"/>
      <c r="J26" s="37"/>
      <c r="K26" s="37"/>
      <c r="L26" s="37"/>
      <c r="M26" s="37"/>
      <c r="N26" s="37"/>
    </row>
    <row r="27" spans="1:14" ht="15.75" thickBot="1" x14ac:dyDescent="0.3">
      <c r="A27" s="34"/>
      <c r="B27" s="18" t="s">
        <v>985</v>
      </c>
      <c r="C27" s="71" t="s">
        <v>261</v>
      </c>
      <c r="D27" s="21"/>
      <c r="E27" s="21"/>
      <c r="F27" s="21"/>
      <c r="G27" s="71" t="s">
        <v>261</v>
      </c>
      <c r="H27" s="21"/>
      <c r="I27" s="21"/>
      <c r="J27" s="21"/>
      <c r="K27" s="71"/>
      <c r="L27" s="21" t="s">
        <v>312</v>
      </c>
      <c r="M27" s="22">
        <v>375583</v>
      </c>
      <c r="N27" s="23" t="s">
        <v>261</v>
      </c>
    </row>
    <row r="28" spans="1:14" ht="15.75" thickTop="1" x14ac:dyDescent="0.25">
      <c r="A28" s="34"/>
      <c r="B28" s="69"/>
      <c r="C28" s="69" t="s">
        <v>261</v>
      </c>
      <c r="D28" s="69"/>
      <c r="E28" s="69"/>
      <c r="F28" s="69"/>
      <c r="G28" s="69" t="s">
        <v>261</v>
      </c>
      <c r="H28" s="69"/>
      <c r="I28" s="69"/>
      <c r="J28" s="69"/>
      <c r="K28" s="69"/>
      <c r="L28" s="73"/>
      <c r="M28" s="73"/>
      <c r="N28" s="69"/>
    </row>
    <row r="29" spans="1:14" x14ac:dyDescent="0.25">
      <c r="A29" s="34"/>
      <c r="B29" s="37" t="s">
        <v>987</v>
      </c>
      <c r="C29" s="37"/>
      <c r="D29" s="37"/>
      <c r="E29" s="37"/>
      <c r="F29" s="37"/>
      <c r="G29" s="37"/>
      <c r="H29" s="37"/>
      <c r="I29" s="37"/>
      <c r="J29" s="37"/>
      <c r="K29" s="37"/>
      <c r="L29" s="37"/>
      <c r="M29" s="37"/>
      <c r="N29" s="37"/>
    </row>
    <row r="30" spans="1:14" ht="15.75" x14ac:dyDescent="0.25">
      <c r="A30" s="34"/>
      <c r="B30" s="77"/>
      <c r="C30" s="77"/>
      <c r="D30" s="77"/>
      <c r="E30" s="77"/>
      <c r="F30" s="77"/>
      <c r="G30" s="77"/>
      <c r="H30" s="77"/>
      <c r="I30" s="77"/>
      <c r="J30" s="77"/>
      <c r="K30" s="77"/>
      <c r="L30" s="77"/>
      <c r="M30" s="77"/>
      <c r="N30" s="77"/>
    </row>
    <row r="31" spans="1:14" x14ac:dyDescent="0.25">
      <c r="A31" s="34"/>
      <c r="B31" s="11"/>
      <c r="C31" s="11"/>
      <c r="D31" s="11"/>
      <c r="E31" s="11"/>
      <c r="F31" s="11"/>
    </row>
    <row r="32" spans="1:14" ht="15.75" thickBot="1" x14ac:dyDescent="0.3">
      <c r="A32" s="34"/>
      <c r="B32" s="96" t="s">
        <v>969</v>
      </c>
      <c r="C32" s="66" t="s">
        <v>261</v>
      </c>
      <c r="D32" s="74" t="s">
        <v>567</v>
      </c>
      <c r="E32" s="74"/>
      <c r="F32" s="66"/>
    </row>
    <row r="33" spans="1:6" x14ac:dyDescent="0.25">
      <c r="A33" s="34"/>
      <c r="B33" s="97" t="s">
        <v>298</v>
      </c>
      <c r="C33" s="66" t="s">
        <v>261</v>
      </c>
      <c r="D33" s="90"/>
      <c r="E33" s="90"/>
      <c r="F33" s="66"/>
    </row>
    <row r="34" spans="1:6" x14ac:dyDescent="0.25">
      <c r="A34" s="34"/>
      <c r="B34" s="18">
        <v>2014</v>
      </c>
      <c r="C34" s="21" t="s">
        <v>261</v>
      </c>
      <c r="D34" s="21" t="s">
        <v>312</v>
      </c>
      <c r="E34" s="22">
        <v>1478</v>
      </c>
      <c r="F34" s="23" t="s">
        <v>261</v>
      </c>
    </row>
    <row r="35" spans="1:6" x14ac:dyDescent="0.25">
      <c r="A35" s="34"/>
      <c r="B35" s="24">
        <v>2015</v>
      </c>
      <c r="C35" s="11" t="s">
        <v>261</v>
      </c>
      <c r="D35" s="11"/>
      <c r="E35" s="25">
        <v>1149</v>
      </c>
      <c r="F35" s="17" t="s">
        <v>261</v>
      </c>
    </row>
    <row r="36" spans="1:6" x14ac:dyDescent="0.25">
      <c r="A36" s="34"/>
      <c r="B36" s="18">
        <v>2016</v>
      </c>
      <c r="C36" s="21" t="s">
        <v>261</v>
      </c>
      <c r="D36" s="21"/>
      <c r="E36" s="22">
        <v>1089</v>
      </c>
      <c r="F36" s="23" t="s">
        <v>261</v>
      </c>
    </row>
    <row r="37" spans="1:6" x14ac:dyDescent="0.25">
      <c r="A37" s="34"/>
      <c r="B37" s="24">
        <v>2017</v>
      </c>
      <c r="C37" s="11" t="s">
        <v>261</v>
      </c>
      <c r="D37" s="11"/>
      <c r="E37" s="25">
        <v>1047</v>
      </c>
      <c r="F37" s="17" t="s">
        <v>261</v>
      </c>
    </row>
    <row r="38" spans="1:6" x14ac:dyDescent="0.25">
      <c r="A38" s="34"/>
      <c r="B38" s="18" t="s">
        <v>988</v>
      </c>
      <c r="C38" s="21" t="s">
        <v>261</v>
      </c>
      <c r="D38" s="21"/>
      <c r="E38" s="22">
        <v>3375</v>
      </c>
      <c r="F38" s="23" t="s">
        <v>261</v>
      </c>
    </row>
  </sheetData>
  <mergeCells count="48">
    <mergeCell ref="B7:N7"/>
    <mergeCell ref="B18:N18"/>
    <mergeCell ref="B29:N29"/>
    <mergeCell ref="B30:N30"/>
    <mergeCell ref="D32:E32"/>
    <mergeCell ref="D33:E33"/>
    <mergeCell ref="A1:A2"/>
    <mergeCell ref="B1:N1"/>
    <mergeCell ref="B2:N2"/>
    <mergeCell ref="B3:N3"/>
    <mergeCell ref="A4:A38"/>
    <mergeCell ref="B4:N4"/>
    <mergeCell ref="B5:N5"/>
    <mergeCell ref="B6:N6"/>
    <mergeCell ref="K21:K22"/>
    <mergeCell ref="L21:M21"/>
    <mergeCell ref="L22:M22"/>
    <mergeCell ref="N21:N22"/>
    <mergeCell ref="C26:F26"/>
    <mergeCell ref="G26:J26"/>
    <mergeCell ref="K26:N26"/>
    <mergeCell ref="D20:M20"/>
    <mergeCell ref="B21:B22"/>
    <mergeCell ref="C21:C22"/>
    <mergeCell ref="D21:E21"/>
    <mergeCell ref="D22:E22"/>
    <mergeCell ref="F21:F22"/>
    <mergeCell ref="G21:G22"/>
    <mergeCell ref="H21:I21"/>
    <mergeCell ref="H22:I22"/>
    <mergeCell ref="J21:J22"/>
    <mergeCell ref="K10:K11"/>
    <mergeCell ref="L10:M10"/>
    <mergeCell ref="L11:M11"/>
    <mergeCell ref="N10:N11"/>
    <mergeCell ref="C15:F15"/>
    <mergeCell ref="G15:J15"/>
    <mergeCell ref="K15:N15"/>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9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90</v>
      </c>
      <c r="B3" s="33" t="s">
        <v>6</v>
      </c>
      <c r="C3" s="33"/>
      <c r="D3" s="33"/>
      <c r="E3" s="33"/>
      <c r="F3" s="33"/>
      <c r="G3" s="33"/>
      <c r="H3" s="33"/>
      <c r="I3" s="33"/>
      <c r="J3" s="33"/>
    </row>
    <row r="4" spans="1:10" ht="15" customHeight="1" x14ac:dyDescent="0.25">
      <c r="A4" s="34" t="s">
        <v>989</v>
      </c>
      <c r="B4" s="33" t="s">
        <v>6</v>
      </c>
      <c r="C4" s="33"/>
      <c r="D4" s="33"/>
      <c r="E4" s="33"/>
      <c r="F4" s="33"/>
      <c r="G4" s="33"/>
      <c r="H4" s="33"/>
      <c r="I4" s="33"/>
      <c r="J4" s="33"/>
    </row>
    <row r="5" spans="1:10" x14ac:dyDescent="0.25">
      <c r="A5" s="34"/>
      <c r="B5" s="35" t="s">
        <v>991</v>
      </c>
      <c r="C5" s="35"/>
      <c r="D5" s="35"/>
      <c r="E5" s="35"/>
      <c r="F5" s="35"/>
      <c r="G5" s="35"/>
      <c r="H5" s="35"/>
      <c r="I5" s="35"/>
      <c r="J5" s="35"/>
    </row>
    <row r="6" spans="1:10" x14ac:dyDescent="0.25">
      <c r="A6" s="34"/>
      <c r="B6" s="37" t="s">
        <v>992</v>
      </c>
      <c r="C6" s="37"/>
      <c r="D6" s="37"/>
      <c r="E6" s="37"/>
      <c r="F6" s="37"/>
      <c r="G6" s="37"/>
      <c r="H6" s="37"/>
      <c r="I6" s="37"/>
      <c r="J6" s="37"/>
    </row>
    <row r="7" spans="1:10" ht="15.75" x14ac:dyDescent="0.25">
      <c r="A7" s="34"/>
      <c r="B7" s="77"/>
      <c r="C7" s="77"/>
      <c r="D7" s="77"/>
      <c r="E7" s="77"/>
      <c r="F7" s="77"/>
      <c r="G7" s="77"/>
      <c r="H7" s="77"/>
      <c r="I7" s="77"/>
      <c r="J7" s="77"/>
    </row>
    <row r="8" spans="1:10" x14ac:dyDescent="0.25">
      <c r="A8" s="34"/>
      <c r="B8" s="11"/>
      <c r="C8" s="11"/>
      <c r="D8" s="11"/>
      <c r="E8" s="11"/>
      <c r="F8" s="11"/>
      <c r="G8" s="11"/>
      <c r="H8" s="11"/>
      <c r="I8" s="11"/>
      <c r="J8" s="11"/>
    </row>
    <row r="9" spans="1:10" ht="15.75" thickBot="1" x14ac:dyDescent="0.3">
      <c r="A9" s="34"/>
      <c r="B9" s="66" t="s">
        <v>560</v>
      </c>
      <c r="C9" s="66" t="s">
        <v>261</v>
      </c>
      <c r="D9" s="74" t="s">
        <v>578</v>
      </c>
      <c r="E9" s="74"/>
      <c r="F9" s="74"/>
      <c r="G9" s="74"/>
      <c r="H9" s="74"/>
      <c r="I9" s="74"/>
      <c r="J9" s="66"/>
    </row>
    <row r="10" spans="1:10" ht="15.75" thickBot="1" x14ac:dyDescent="0.3">
      <c r="A10" s="34"/>
      <c r="B10" s="66"/>
      <c r="C10" s="66" t="s">
        <v>261</v>
      </c>
      <c r="D10" s="75">
        <v>2013</v>
      </c>
      <c r="E10" s="75"/>
      <c r="F10" s="66"/>
      <c r="G10" s="66" t="s">
        <v>261</v>
      </c>
      <c r="H10" s="75">
        <v>2012</v>
      </c>
      <c r="I10" s="75"/>
      <c r="J10" s="66"/>
    </row>
    <row r="11" spans="1:10" x14ac:dyDescent="0.25">
      <c r="A11" s="34"/>
      <c r="B11" s="18" t="s">
        <v>993</v>
      </c>
      <c r="C11" s="21" t="s">
        <v>261</v>
      </c>
      <c r="D11" s="21" t="s">
        <v>312</v>
      </c>
      <c r="E11" s="22">
        <v>1874520</v>
      </c>
      <c r="F11" s="23" t="s">
        <v>261</v>
      </c>
      <c r="G11" s="21" t="s">
        <v>261</v>
      </c>
      <c r="H11" s="21" t="s">
        <v>312</v>
      </c>
      <c r="I11" s="22">
        <v>1824411</v>
      </c>
      <c r="J11" s="23" t="s">
        <v>261</v>
      </c>
    </row>
    <row r="12" spans="1:10" x14ac:dyDescent="0.25">
      <c r="A12" s="34"/>
      <c r="B12" s="24" t="s">
        <v>994</v>
      </c>
      <c r="C12" s="11" t="s">
        <v>261</v>
      </c>
      <c r="D12" s="11"/>
      <c r="E12" s="25">
        <v>1195956</v>
      </c>
      <c r="F12" s="17" t="s">
        <v>261</v>
      </c>
      <c r="G12" s="11" t="s">
        <v>261</v>
      </c>
      <c r="H12" s="11"/>
      <c r="I12" s="25">
        <v>1210463</v>
      </c>
      <c r="J12" s="17" t="s">
        <v>261</v>
      </c>
    </row>
    <row r="13" spans="1:10" x14ac:dyDescent="0.25">
      <c r="A13" s="34"/>
      <c r="B13" s="18" t="s">
        <v>995</v>
      </c>
      <c r="C13" s="21" t="s">
        <v>261</v>
      </c>
      <c r="D13" s="21"/>
      <c r="E13" s="22">
        <v>556183</v>
      </c>
      <c r="F13" s="23" t="s">
        <v>261</v>
      </c>
      <c r="G13" s="21" t="s">
        <v>261</v>
      </c>
      <c r="H13" s="21"/>
      <c r="I13" s="22">
        <v>523336</v>
      </c>
      <c r="J13" s="23" t="s">
        <v>261</v>
      </c>
    </row>
    <row r="14" spans="1:10" x14ac:dyDescent="0.25">
      <c r="A14" s="34"/>
      <c r="B14" s="24" t="s">
        <v>996</v>
      </c>
      <c r="C14" s="11" t="s">
        <v>261</v>
      </c>
      <c r="D14" s="11"/>
      <c r="E14" s="25">
        <v>1224116</v>
      </c>
      <c r="F14" s="17" t="s">
        <v>261</v>
      </c>
      <c r="G14" s="11" t="s">
        <v>261</v>
      </c>
      <c r="H14" s="11"/>
      <c r="I14" s="25">
        <v>1203341</v>
      </c>
      <c r="J14" s="17" t="s">
        <v>261</v>
      </c>
    </row>
    <row r="15" spans="1:10" x14ac:dyDescent="0.25">
      <c r="A15" s="34"/>
      <c r="B15" s="18" t="s">
        <v>997</v>
      </c>
      <c r="C15" s="21" t="s">
        <v>261</v>
      </c>
      <c r="D15" s="21"/>
      <c r="E15" s="22">
        <v>887516</v>
      </c>
      <c r="F15" s="23" t="s">
        <v>261</v>
      </c>
      <c r="G15" s="21" t="s">
        <v>261</v>
      </c>
      <c r="H15" s="21"/>
      <c r="I15" s="22">
        <v>1035815</v>
      </c>
      <c r="J15" s="23" t="s">
        <v>261</v>
      </c>
    </row>
    <row r="16" spans="1:10" ht="15.75" thickBot="1" x14ac:dyDescent="0.3">
      <c r="A16" s="34"/>
      <c r="B16" s="24" t="s">
        <v>998</v>
      </c>
      <c r="C16" s="11" t="s">
        <v>261</v>
      </c>
      <c r="D16" s="11"/>
      <c r="E16" s="25">
        <v>883280</v>
      </c>
      <c r="F16" s="17" t="s">
        <v>261</v>
      </c>
      <c r="G16" s="11" t="s">
        <v>261</v>
      </c>
      <c r="H16" s="11"/>
      <c r="I16" s="25">
        <v>955620</v>
      </c>
      <c r="J16" s="17" t="s">
        <v>261</v>
      </c>
    </row>
    <row r="17" spans="1:10" x14ac:dyDescent="0.25">
      <c r="A17" s="34"/>
      <c r="B17" s="69"/>
      <c r="C17" s="69" t="s">
        <v>261</v>
      </c>
      <c r="D17" s="70"/>
      <c r="E17" s="70"/>
      <c r="F17" s="69"/>
      <c r="G17" s="69" t="s">
        <v>261</v>
      </c>
      <c r="H17" s="70"/>
      <c r="I17" s="70"/>
      <c r="J17" s="69"/>
    </row>
    <row r="18" spans="1:10" x14ac:dyDescent="0.25">
      <c r="A18" s="34"/>
      <c r="B18" s="11"/>
      <c r="C18" s="37"/>
      <c r="D18" s="37"/>
      <c r="E18" s="37"/>
      <c r="F18" s="37"/>
      <c r="G18" s="37"/>
      <c r="H18" s="37"/>
      <c r="I18" s="37"/>
      <c r="J18" s="37"/>
    </row>
    <row r="19" spans="1:10" ht="15.75" thickBot="1" x14ac:dyDescent="0.3">
      <c r="A19" s="34"/>
      <c r="B19" s="18" t="s">
        <v>56</v>
      </c>
      <c r="C19" s="71" t="s">
        <v>261</v>
      </c>
      <c r="D19" s="21" t="s">
        <v>312</v>
      </c>
      <c r="E19" s="22">
        <v>6621571</v>
      </c>
      <c r="F19" s="23" t="s">
        <v>261</v>
      </c>
      <c r="G19" s="71" t="s">
        <v>261</v>
      </c>
      <c r="H19" s="21" t="s">
        <v>312</v>
      </c>
      <c r="I19" s="22">
        <v>6752986</v>
      </c>
      <c r="J19" s="23" t="s">
        <v>261</v>
      </c>
    </row>
    <row r="20" spans="1:10" ht="15.75" thickTop="1" x14ac:dyDescent="0.25">
      <c r="A20" s="34"/>
      <c r="B20" s="69"/>
      <c r="C20" s="69" t="s">
        <v>261</v>
      </c>
      <c r="D20" s="73"/>
      <c r="E20" s="73"/>
      <c r="F20" s="69"/>
      <c r="G20" s="69" t="s">
        <v>261</v>
      </c>
      <c r="H20" s="73"/>
      <c r="I20" s="73"/>
      <c r="J20" s="69"/>
    </row>
    <row r="21" spans="1:10" x14ac:dyDescent="0.25">
      <c r="A21" s="34"/>
      <c r="B21" s="37" t="s">
        <v>999</v>
      </c>
      <c r="C21" s="37"/>
      <c r="D21" s="37"/>
      <c r="E21" s="37"/>
      <c r="F21" s="37"/>
      <c r="G21" s="37"/>
      <c r="H21" s="37"/>
      <c r="I21" s="37"/>
      <c r="J21" s="37"/>
    </row>
    <row r="22" spans="1:10" ht="38.25" customHeight="1" x14ac:dyDescent="0.25">
      <c r="A22" s="34"/>
      <c r="B22" s="37" t="s">
        <v>1000</v>
      </c>
      <c r="C22" s="37"/>
      <c r="D22" s="37"/>
      <c r="E22" s="37"/>
      <c r="F22" s="37"/>
      <c r="G22" s="37"/>
      <c r="H22" s="37"/>
      <c r="I22" s="37"/>
      <c r="J22" s="37"/>
    </row>
  </sheetData>
  <mergeCells count="16">
    <mergeCell ref="B4:J4"/>
    <mergeCell ref="B5:J5"/>
    <mergeCell ref="B6:J6"/>
    <mergeCell ref="B7:J7"/>
    <mergeCell ref="B21:J21"/>
    <mergeCell ref="B22:J22"/>
    <mergeCell ref="D9:I9"/>
    <mergeCell ref="D10:E10"/>
    <mergeCell ref="H10:I10"/>
    <mergeCell ref="C18:F18"/>
    <mergeCell ref="G18:J18"/>
    <mergeCell ref="A1:A2"/>
    <mergeCell ref="B1:J1"/>
    <mergeCell ref="B2:J2"/>
    <mergeCell ref="B3:J3"/>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4.42578125" bestFit="1" customWidth="1"/>
    <col min="2" max="2" width="36.5703125" bestFit="1" customWidth="1"/>
    <col min="3" max="3" width="6.42578125" customWidth="1"/>
    <col min="4" max="4" width="11.5703125" customWidth="1"/>
    <col min="5" max="5" width="32.140625" customWidth="1"/>
    <col min="6" max="6" width="7.7109375" customWidth="1"/>
    <col min="7" max="7" width="6.42578125" customWidth="1"/>
    <col min="8" max="8" width="36.5703125" customWidth="1"/>
    <col min="9" max="9" width="36" customWidth="1"/>
    <col min="10" max="10" width="7.7109375" customWidth="1"/>
    <col min="11" max="11" width="6.42578125" customWidth="1"/>
    <col min="12" max="12" width="11.5703125" customWidth="1"/>
    <col min="13" max="13" width="28.28515625" customWidth="1"/>
    <col min="14" max="14" width="7.7109375" customWidth="1"/>
    <col min="15" max="15" width="6.42578125" customWidth="1"/>
    <col min="16" max="16" width="36.5703125" customWidth="1"/>
    <col min="17" max="17" width="24" customWidth="1"/>
    <col min="18" max="18" width="7.7109375" customWidth="1"/>
  </cols>
  <sheetData>
    <row r="1" spans="1:18" ht="15" customHeight="1" x14ac:dyDescent="0.25">
      <c r="A1" s="8" t="s">
        <v>10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02</v>
      </c>
      <c r="B3" s="33" t="s">
        <v>6</v>
      </c>
      <c r="C3" s="33"/>
      <c r="D3" s="33"/>
      <c r="E3" s="33"/>
      <c r="F3" s="33"/>
      <c r="G3" s="33"/>
      <c r="H3" s="33"/>
      <c r="I3" s="33"/>
      <c r="J3" s="33"/>
      <c r="K3" s="33"/>
      <c r="L3" s="33"/>
      <c r="M3" s="33"/>
      <c r="N3" s="33"/>
      <c r="O3" s="33"/>
      <c r="P3" s="33"/>
      <c r="Q3" s="33"/>
      <c r="R3" s="33"/>
    </row>
    <row r="4" spans="1:18" ht="15" customHeight="1" x14ac:dyDescent="0.25">
      <c r="A4" s="34" t="s">
        <v>1001</v>
      </c>
      <c r="B4" s="33" t="s">
        <v>6</v>
      </c>
      <c r="C4" s="33"/>
      <c r="D4" s="33"/>
      <c r="E4" s="33"/>
      <c r="F4" s="33"/>
      <c r="G4" s="33"/>
      <c r="H4" s="33"/>
      <c r="I4" s="33"/>
      <c r="J4" s="33"/>
      <c r="K4" s="33"/>
      <c r="L4" s="33"/>
      <c r="M4" s="33"/>
      <c r="N4" s="33"/>
      <c r="O4" s="33"/>
      <c r="P4" s="33"/>
      <c r="Q4" s="33"/>
      <c r="R4" s="33"/>
    </row>
    <row r="5" spans="1:18" x14ac:dyDescent="0.25">
      <c r="A5" s="34"/>
      <c r="B5" s="35" t="s">
        <v>1003</v>
      </c>
      <c r="C5" s="35"/>
      <c r="D5" s="35"/>
      <c r="E5" s="35"/>
      <c r="F5" s="35"/>
      <c r="G5" s="35"/>
      <c r="H5" s="35"/>
      <c r="I5" s="35"/>
      <c r="J5" s="35"/>
      <c r="K5" s="35"/>
      <c r="L5" s="35"/>
      <c r="M5" s="35"/>
      <c r="N5" s="35"/>
      <c r="O5" s="35"/>
      <c r="P5" s="35"/>
      <c r="Q5" s="35"/>
      <c r="R5" s="35"/>
    </row>
    <row r="6" spans="1:18" x14ac:dyDescent="0.25">
      <c r="A6" s="34"/>
      <c r="B6" s="37" t="s">
        <v>1004</v>
      </c>
      <c r="C6" s="37"/>
      <c r="D6" s="37"/>
      <c r="E6" s="37"/>
      <c r="F6" s="37"/>
      <c r="G6" s="37"/>
      <c r="H6" s="37"/>
      <c r="I6" s="37"/>
      <c r="J6" s="37"/>
      <c r="K6" s="37"/>
      <c r="L6" s="37"/>
      <c r="M6" s="37"/>
      <c r="N6" s="37"/>
      <c r="O6" s="37"/>
      <c r="P6" s="37"/>
      <c r="Q6" s="37"/>
      <c r="R6" s="37"/>
    </row>
    <row r="7" spans="1:18" x14ac:dyDescent="0.25">
      <c r="A7" s="34"/>
      <c r="B7" s="39"/>
      <c r="C7" s="39"/>
      <c r="D7" s="39"/>
      <c r="E7" s="39"/>
      <c r="F7" s="39"/>
      <c r="G7" s="39"/>
      <c r="H7" s="39"/>
      <c r="I7" s="39"/>
      <c r="J7" s="39"/>
      <c r="K7" s="39"/>
      <c r="L7" s="39"/>
      <c r="M7" s="39"/>
      <c r="N7" s="39"/>
      <c r="O7" s="39"/>
      <c r="P7" s="39"/>
      <c r="Q7" s="39"/>
      <c r="R7" s="39"/>
    </row>
    <row r="8" spans="1:18" x14ac:dyDescent="0.25">
      <c r="A8" s="34"/>
      <c r="B8" s="4"/>
      <c r="C8" s="4"/>
      <c r="D8" s="4"/>
      <c r="E8" s="4"/>
      <c r="F8" s="4"/>
      <c r="G8" s="4"/>
      <c r="H8" s="4"/>
      <c r="I8" s="4"/>
      <c r="J8" s="4"/>
      <c r="K8" s="4"/>
      <c r="L8" s="4"/>
      <c r="M8" s="4"/>
      <c r="N8" s="4"/>
      <c r="O8" s="4"/>
      <c r="P8" s="4"/>
      <c r="Q8" s="4"/>
      <c r="R8" s="4"/>
    </row>
    <row r="9" spans="1:18" ht="15.75" thickBot="1" x14ac:dyDescent="0.3">
      <c r="A9" s="34"/>
      <c r="B9" s="14"/>
      <c r="C9" s="14" t="s">
        <v>261</v>
      </c>
      <c r="D9" s="30">
        <v>2013</v>
      </c>
      <c r="E9" s="30"/>
      <c r="F9" s="30"/>
      <c r="G9" s="30"/>
      <c r="H9" s="30"/>
      <c r="I9" s="30"/>
      <c r="J9" s="14"/>
      <c r="K9" s="14" t="s">
        <v>261</v>
      </c>
      <c r="L9" s="30">
        <v>2012</v>
      </c>
      <c r="M9" s="30"/>
      <c r="N9" s="30"/>
      <c r="O9" s="30"/>
      <c r="P9" s="30"/>
      <c r="Q9" s="30"/>
      <c r="R9" s="14"/>
    </row>
    <row r="10" spans="1:18" x14ac:dyDescent="0.25">
      <c r="A10" s="34"/>
      <c r="B10" s="14"/>
      <c r="C10" s="14" t="s">
        <v>261</v>
      </c>
      <c r="D10" s="46"/>
      <c r="E10" s="46"/>
      <c r="F10" s="14"/>
      <c r="G10" s="14" t="s">
        <v>261</v>
      </c>
      <c r="H10" s="45" t="s">
        <v>1005</v>
      </c>
      <c r="I10" s="45"/>
      <c r="J10" s="14"/>
      <c r="K10" s="14" t="s">
        <v>261</v>
      </c>
      <c r="L10" s="46"/>
      <c r="M10" s="46"/>
      <c r="N10" s="14"/>
      <c r="O10" s="14" t="s">
        <v>261</v>
      </c>
      <c r="P10" s="45" t="s">
        <v>1005</v>
      </c>
      <c r="Q10" s="45"/>
      <c r="R10" s="14"/>
    </row>
    <row r="11" spans="1:18" x14ac:dyDescent="0.25">
      <c r="A11" s="34"/>
      <c r="B11" s="11" t="s">
        <v>560</v>
      </c>
      <c r="C11" s="14" t="s">
        <v>261</v>
      </c>
      <c r="D11" s="43"/>
      <c r="E11" s="43"/>
      <c r="F11" s="14"/>
      <c r="G11" s="14" t="s">
        <v>261</v>
      </c>
      <c r="H11" s="44" t="s">
        <v>854</v>
      </c>
      <c r="I11" s="44"/>
      <c r="J11" s="14"/>
      <c r="K11" s="14" t="s">
        <v>261</v>
      </c>
      <c r="L11" s="43"/>
      <c r="M11" s="43"/>
      <c r="N11" s="14"/>
      <c r="O11" s="14" t="s">
        <v>261</v>
      </c>
      <c r="P11" s="44" t="s">
        <v>854</v>
      </c>
      <c r="Q11" s="44"/>
      <c r="R11" s="14"/>
    </row>
    <row r="12" spans="1:18" ht="15.75" thickBot="1" x14ac:dyDescent="0.3">
      <c r="A12" s="34"/>
      <c r="B12" s="14"/>
      <c r="C12" s="14" t="s">
        <v>261</v>
      </c>
      <c r="D12" s="30" t="s">
        <v>1006</v>
      </c>
      <c r="E12" s="30"/>
      <c r="F12" s="14"/>
      <c r="G12" s="14" t="s">
        <v>261</v>
      </c>
      <c r="H12" s="30" t="s">
        <v>1007</v>
      </c>
      <c r="I12" s="30"/>
      <c r="J12" s="14"/>
      <c r="K12" s="14" t="s">
        <v>261</v>
      </c>
      <c r="L12" s="30" t="s">
        <v>1006</v>
      </c>
      <c r="M12" s="30"/>
      <c r="N12" s="14"/>
      <c r="O12" s="14" t="s">
        <v>261</v>
      </c>
      <c r="P12" s="30" t="s">
        <v>1007</v>
      </c>
      <c r="Q12" s="30"/>
      <c r="R12" s="14"/>
    </row>
    <row r="13" spans="1:18" x14ac:dyDescent="0.25">
      <c r="A13" s="34"/>
      <c r="B13" s="18" t="s">
        <v>58</v>
      </c>
      <c r="C13" s="20" t="s">
        <v>261</v>
      </c>
      <c r="D13" s="21" t="s">
        <v>1008</v>
      </c>
      <c r="E13" s="22">
        <v>27685</v>
      </c>
      <c r="F13" s="23" t="s">
        <v>261</v>
      </c>
      <c r="G13" s="20" t="s">
        <v>261</v>
      </c>
      <c r="H13" s="21"/>
      <c r="I13" s="61">
        <v>2E-3</v>
      </c>
      <c r="J13" s="23" t="s">
        <v>261</v>
      </c>
      <c r="K13" s="20" t="s">
        <v>261</v>
      </c>
      <c r="L13" s="21" t="s">
        <v>1008</v>
      </c>
      <c r="M13" s="22">
        <v>5446</v>
      </c>
      <c r="N13" s="23" t="s">
        <v>261</v>
      </c>
      <c r="O13" s="20" t="s">
        <v>261</v>
      </c>
      <c r="P13" s="21"/>
      <c r="Q13" s="61">
        <v>2E-3</v>
      </c>
      <c r="R13" s="23" t="s">
        <v>261</v>
      </c>
    </row>
    <row r="14" spans="1:18" ht="26.25" thickBot="1" x14ac:dyDescent="0.3">
      <c r="A14" s="34"/>
      <c r="B14" s="24" t="s">
        <v>59</v>
      </c>
      <c r="C14" s="14" t="s">
        <v>261</v>
      </c>
      <c r="D14" s="11"/>
      <c r="E14" s="25">
        <v>188069</v>
      </c>
      <c r="F14" s="17" t="s">
        <v>261</v>
      </c>
      <c r="G14" s="14" t="s">
        <v>261</v>
      </c>
      <c r="H14" s="11"/>
      <c r="I14" s="62">
        <v>8.9999999999999998E-4</v>
      </c>
      <c r="J14" s="17" t="s">
        <v>261</v>
      </c>
      <c r="K14" s="14" t="s">
        <v>261</v>
      </c>
      <c r="L14" s="11"/>
      <c r="M14" s="25">
        <v>209516</v>
      </c>
      <c r="N14" s="17" t="s">
        <v>261</v>
      </c>
      <c r="O14" s="14" t="s">
        <v>261</v>
      </c>
      <c r="P14" s="11"/>
      <c r="Q14" s="62">
        <v>8.9999999999999998E-4</v>
      </c>
      <c r="R14" s="17" t="s">
        <v>261</v>
      </c>
    </row>
    <row r="15" spans="1:18" x14ac:dyDescent="0.25">
      <c r="A15" s="34"/>
      <c r="B15" s="12"/>
      <c r="C15" s="12" t="s">
        <v>261</v>
      </c>
      <c r="D15" s="26"/>
      <c r="E15" s="26"/>
      <c r="F15" s="12"/>
      <c r="G15" s="12" t="s">
        <v>261</v>
      </c>
      <c r="H15" s="12"/>
      <c r="I15" s="12"/>
      <c r="J15" s="12"/>
      <c r="K15" s="12" t="s">
        <v>261</v>
      </c>
      <c r="L15" s="26"/>
      <c r="M15" s="26"/>
      <c r="N15" s="12"/>
      <c r="O15" s="12" t="s">
        <v>261</v>
      </c>
      <c r="P15" s="12"/>
      <c r="Q15" s="12"/>
      <c r="R15" s="12"/>
    </row>
    <row r="16" spans="1:18" ht="15.75" thickBot="1" x14ac:dyDescent="0.3">
      <c r="A16" s="34"/>
      <c r="B16" s="98" t="s">
        <v>143</v>
      </c>
      <c r="C16" s="20" t="s">
        <v>261</v>
      </c>
      <c r="D16" s="21" t="s">
        <v>1008</v>
      </c>
      <c r="E16" s="22">
        <v>215754</v>
      </c>
      <c r="F16" s="23" t="s">
        <v>261</v>
      </c>
      <c r="G16" s="20" t="s">
        <v>261</v>
      </c>
      <c r="H16" s="19"/>
      <c r="I16" s="19"/>
      <c r="J16" s="19"/>
      <c r="K16" s="20" t="s">
        <v>261</v>
      </c>
      <c r="L16" s="21" t="s">
        <v>1008</v>
      </c>
      <c r="M16" s="22">
        <v>214962</v>
      </c>
      <c r="N16" s="23" t="s">
        <v>261</v>
      </c>
      <c r="O16" s="20" t="s">
        <v>261</v>
      </c>
      <c r="P16" s="19"/>
      <c r="Q16" s="19"/>
      <c r="R16" s="19"/>
    </row>
    <row r="17" spans="1:18" ht="15.75" thickTop="1" x14ac:dyDescent="0.25">
      <c r="A17" s="34"/>
      <c r="B17" s="12"/>
      <c r="C17" s="12" t="s">
        <v>261</v>
      </c>
      <c r="D17" s="27"/>
      <c r="E17" s="27"/>
      <c r="F17" s="12"/>
      <c r="G17" s="12" t="s">
        <v>261</v>
      </c>
      <c r="H17" s="12"/>
      <c r="I17" s="12"/>
      <c r="J17" s="12"/>
      <c r="K17" s="12" t="s">
        <v>261</v>
      </c>
      <c r="L17" s="27"/>
      <c r="M17" s="27"/>
      <c r="N17" s="12"/>
      <c r="O17" s="12" t="s">
        <v>261</v>
      </c>
      <c r="P17" s="12"/>
      <c r="Q17" s="12"/>
      <c r="R17" s="12"/>
    </row>
    <row r="18" spans="1:18" ht="25.5" customHeight="1" x14ac:dyDescent="0.25">
      <c r="A18" s="34"/>
      <c r="B18" s="37" t="s">
        <v>1009</v>
      </c>
      <c r="C18" s="37"/>
      <c r="D18" s="37"/>
      <c r="E18" s="37"/>
      <c r="F18" s="37"/>
      <c r="G18" s="37"/>
      <c r="H18" s="37"/>
      <c r="I18" s="37"/>
      <c r="J18" s="37"/>
      <c r="K18" s="37"/>
      <c r="L18" s="37"/>
      <c r="M18" s="37"/>
      <c r="N18" s="37"/>
      <c r="O18" s="37"/>
      <c r="P18" s="37"/>
      <c r="Q18" s="37"/>
      <c r="R18" s="37"/>
    </row>
    <row r="19" spans="1:18" x14ac:dyDescent="0.25">
      <c r="A19" s="34"/>
      <c r="B19" s="37" t="s">
        <v>1010</v>
      </c>
      <c r="C19" s="37"/>
      <c r="D19" s="37"/>
      <c r="E19" s="37"/>
      <c r="F19" s="37"/>
      <c r="G19" s="37"/>
      <c r="H19" s="37"/>
      <c r="I19" s="37"/>
      <c r="J19" s="37"/>
      <c r="K19" s="37"/>
      <c r="L19" s="37"/>
      <c r="M19" s="37"/>
      <c r="N19" s="37"/>
      <c r="O19" s="37"/>
      <c r="P19" s="37"/>
      <c r="Q19" s="37"/>
      <c r="R19" s="37"/>
    </row>
    <row r="20" spans="1:18" x14ac:dyDescent="0.25">
      <c r="A20" s="34"/>
      <c r="B20" s="39"/>
      <c r="C20" s="39"/>
      <c r="D20" s="39"/>
      <c r="E20" s="39"/>
      <c r="F20" s="39"/>
      <c r="G20" s="39"/>
      <c r="H20" s="39"/>
      <c r="I20" s="39"/>
      <c r="J20" s="39"/>
      <c r="K20" s="39"/>
      <c r="L20" s="39"/>
      <c r="M20" s="39"/>
      <c r="N20" s="39"/>
      <c r="O20" s="39"/>
      <c r="P20" s="39"/>
      <c r="Q20" s="39"/>
      <c r="R20" s="39"/>
    </row>
    <row r="21" spans="1:18" x14ac:dyDescent="0.25">
      <c r="A21" s="34"/>
      <c r="B21" s="4"/>
      <c r="C21" s="4"/>
      <c r="D21" s="4"/>
      <c r="E21" s="4"/>
      <c r="F21" s="4"/>
      <c r="G21" s="4"/>
      <c r="H21" s="4"/>
      <c r="I21" s="4"/>
      <c r="J21" s="4"/>
    </row>
    <row r="22" spans="1:18" x14ac:dyDescent="0.25">
      <c r="A22" s="34"/>
      <c r="B22" s="37" t="s">
        <v>560</v>
      </c>
      <c r="C22" s="43" t="s">
        <v>261</v>
      </c>
      <c r="D22" s="44" t="s">
        <v>1011</v>
      </c>
      <c r="E22" s="44"/>
      <c r="F22" s="43"/>
      <c r="G22" s="43" t="s">
        <v>261</v>
      </c>
      <c r="H22" s="44" t="s">
        <v>1014</v>
      </c>
      <c r="I22" s="44"/>
      <c r="J22" s="43"/>
    </row>
    <row r="23" spans="1:18" x14ac:dyDescent="0.25">
      <c r="A23" s="34"/>
      <c r="B23" s="37"/>
      <c r="C23" s="43"/>
      <c r="D23" s="44" t="s">
        <v>1012</v>
      </c>
      <c r="E23" s="44"/>
      <c r="F23" s="43"/>
      <c r="G23" s="43"/>
      <c r="H23" s="44" t="s">
        <v>1015</v>
      </c>
      <c r="I23" s="44"/>
      <c r="J23" s="43"/>
    </row>
    <row r="24" spans="1:18" x14ac:dyDescent="0.25">
      <c r="A24" s="34"/>
      <c r="B24" s="37"/>
      <c r="C24" s="43"/>
      <c r="D24" s="44" t="s">
        <v>1013</v>
      </c>
      <c r="E24" s="44"/>
      <c r="F24" s="43"/>
      <c r="G24" s="43"/>
      <c r="H24" s="44" t="s">
        <v>1016</v>
      </c>
      <c r="I24" s="44"/>
      <c r="J24" s="43"/>
    </row>
    <row r="25" spans="1:18" ht="15.75" thickBot="1" x14ac:dyDescent="0.3">
      <c r="A25" s="34"/>
      <c r="B25" s="37"/>
      <c r="C25" s="43"/>
      <c r="D25" s="30"/>
      <c r="E25" s="30"/>
      <c r="F25" s="43"/>
      <c r="G25" s="43"/>
      <c r="H25" s="30" t="s">
        <v>1017</v>
      </c>
      <c r="I25" s="30"/>
      <c r="J25" s="43"/>
    </row>
    <row r="26" spans="1:18" x14ac:dyDescent="0.25">
      <c r="A26" s="34"/>
      <c r="B26" s="18" t="s">
        <v>1018</v>
      </c>
      <c r="C26" s="20" t="s">
        <v>261</v>
      </c>
      <c r="D26" s="19"/>
      <c r="E26" s="19"/>
      <c r="F26" s="19"/>
      <c r="G26" s="20" t="s">
        <v>261</v>
      </c>
      <c r="H26" s="19"/>
      <c r="I26" s="19"/>
      <c r="J26" s="19"/>
    </row>
    <row r="27" spans="1:18" x14ac:dyDescent="0.25">
      <c r="A27" s="34"/>
      <c r="B27" s="56">
        <v>2013</v>
      </c>
      <c r="C27" s="14" t="s">
        <v>261</v>
      </c>
      <c r="D27" s="11"/>
      <c r="E27" s="29" t="s">
        <v>1019</v>
      </c>
      <c r="F27" s="17" t="s">
        <v>261</v>
      </c>
      <c r="G27" s="14" t="s">
        <v>261</v>
      </c>
      <c r="H27" s="11"/>
      <c r="I27" s="29" t="s">
        <v>1020</v>
      </c>
      <c r="J27" s="17" t="s">
        <v>261</v>
      </c>
    </row>
    <row r="28" spans="1:18" x14ac:dyDescent="0.25">
      <c r="A28" s="34"/>
      <c r="B28" s="55">
        <v>2012</v>
      </c>
      <c r="C28" s="20" t="s">
        <v>261</v>
      </c>
      <c r="D28" s="21"/>
      <c r="E28" s="22">
        <v>5446</v>
      </c>
      <c r="F28" s="23" t="s">
        <v>261</v>
      </c>
      <c r="G28" s="20" t="s">
        <v>261</v>
      </c>
      <c r="H28" s="21"/>
      <c r="I28" s="22">
        <v>209516</v>
      </c>
      <c r="J28" s="23" t="s">
        <v>261</v>
      </c>
    </row>
    <row r="29" spans="1:18" x14ac:dyDescent="0.25">
      <c r="A29" s="34"/>
      <c r="B29" s="56">
        <v>2011</v>
      </c>
      <c r="C29" s="14" t="s">
        <v>261</v>
      </c>
      <c r="D29" s="11"/>
      <c r="E29" s="25">
        <v>7120</v>
      </c>
      <c r="F29" s="17" t="s">
        <v>261</v>
      </c>
      <c r="G29" s="14" t="s">
        <v>261</v>
      </c>
      <c r="H29" s="11"/>
      <c r="I29" s="25">
        <v>247646</v>
      </c>
      <c r="J29" s="17" t="s">
        <v>261</v>
      </c>
    </row>
    <row r="30" spans="1:18" x14ac:dyDescent="0.25">
      <c r="A30" s="34"/>
      <c r="B30" s="18" t="s">
        <v>1021</v>
      </c>
      <c r="C30" s="20" t="s">
        <v>261</v>
      </c>
      <c r="D30" s="19"/>
      <c r="E30" s="19"/>
      <c r="F30" s="19"/>
      <c r="G30" s="20" t="s">
        <v>261</v>
      </c>
      <c r="H30" s="19"/>
      <c r="I30" s="19"/>
      <c r="J30" s="19"/>
    </row>
    <row r="31" spans="1:18" x14ac:dyDescent="0.25">
      <c r="A31" s="34"/>
      <c r="B31" s="56">
        <v>2013</v>
      </c>
      <c r="C31" s="14" t="s">
        <v>261</v>
      </c>
      <c r="D31" s="11"/>
      <c r="E31" s="62">
        <v>2E-3</v>
      </c>
      <c r="F31" s="17" t="s">
        <v>261</v>
      </c>
      <c r="G31" s="14" t="s">
        <v>261</v>
      </c>
      <c r="H31" s="11"/>
      <c r="I31" s="62">
        <v>8.9999999999999998E-4</v>
      </c>
      <c r="J31" s="17" t="s">
        <v>261</v>
      </c>
    </row>
    <row r="32" spans="1:18" x14ac:dyDescent="0.25">
      <c r="A32" s="34"/>
      <c r="B32" s="55">
        <v>2012</v>
      </c>
      <c r="C32" s="20" t="s">
        <v>261</v>
      </c>
      <c r="D32" s="21"/>
      <c r="E32" s="61">
        <v>2E-3</v>
      </c>
      <c r="F32" s="23" t="s">
        <v>261</v>
      </c>
      <c r="G32" s="20" t="s">
        <v>261</v>
      </c>
      <c r="H32" s="21"/>
      <c r="I32" s="61">
        <v>8.9999999999999998E-4</v>
      </c>
      <c r="J32" s="23" t="s">
        <v>261</v>
      </c>
    </row>
    <row r="33" spans="1:18" x14ac:dyDescent="0.25">
      <c r="A33" s="34"/>
      <c r="B33" s="56">
        <v>2011</v>
      </c>
      <c r="C33" s="14" t="s">
        <v>261</v>
      </c>
      <c r="D33" s="11"/>
      <c r="E33" s="62">
        <v>2E-3</v>
      </c>
      <c r="F33" s="17" t="s">
        <v>261</v>
      </c>
      <c r="G33" s="14" t="s">
        <v>261</v>
      </c>
      <c r="H33" s="11"/>
      <c r="I33" s="62">
        <v>6.9999999999999999E-4</v>
      </c>
      <c r="J33" s="17" t="s">
        <v>261</v>
      </c>
    </row>
    <row r="34" spans="1:18" ht="25.5" x14ac:dyDescent="0.25">
      <c r="A34" s="34"/>
      <c r="B34" s="18" t="s">
        <v>1022</v>
      </c>
      <c r="C34" s="20" t="s">
        <v>261</v>
      </c>
      <c r="D34" s="19"/>
      <c r="E34" s="19"/>
      <c r="F34" s="19"/>
      <c r="G34" s="20" t="s">
        <v>261</v>
      </c>
      <c r="H34" s="19"/>
      <c r="I34" s="19"/>
      <c r="J34" s="19"/>
    </row>
    <row r="35" spans="1:18" x14ac:dyDescent="0.25">
      <c r="A35" s="34"/>
      <c r="B35" s="56">
        <v>2013</v>
      </c>
      <c r="C35" s="14" t="s">
        <v>261</v>
      </c>
      <c r="D35" s="11"/>
      <c r="E35" s="29" t="s">
        <v>1019</v>
      </c>
      <c r="F35" s="17" t="s">
        <v>261</v>
      </c>
      <c r="G35" s="14" t="s">
        <v>261</v>
      </c>
      <c r="H35" s="11"/>
      <c r="I35" s="29" t="s">
        <v>1023</v>
      </c>
      <c r="J35" s="17" t="s">
        <v>261</v>
      </c>
    </row>
    <row r="36" spans="1:18" x14ac:dyDescent="0.25">
      <c r="A36" s="34"/>
      <c r="B36" s="55">
        <v>2012</v>
      </c>
      <c r="C36" s="20" t="s">
        <v>261</v>
      </c>
      <c r="D36" s="21"/>
      <c r="E36" s="22">
        <v>23100</v>
      </c>
      <c r="F36" s="23" t="s">
        <v>261</v>
      </c>
      <c r="G36" s="20" t="s">
        <v>261</v>
      </c>
      <c r="H36" s="21"/>
      <c r="I36" s="22">
        <v>273041</v>
      </c>
      <c r="J36" s="23" t="s">
        <v>261</v>
      </c>
    </row>
    <row r="37" spans="1:18" x14ac:dyDescent="0.25">
      <c r="A37" s="34"/>
      <c r="B37" s="56">
        <v>2011</v>
      </c>
      <c r="C37" s="14" t="s">
        <v>261</v>
      </c>
      <c r="D37" s="11"/>
      <c r="E37" s="25">
        <v>20440</v>
      </c>
      <c r="F37" s="17" t="s">
        <v>261</v>
      </c>
      <c r="G37" s="14" t="s">
        <v>261</v>
      </c>
      <c r="H37" s="11"/>
      <c r="I37" s="25">
        <v>274546</v>
      </c>
      <c r="J37" s="17" t="s">
        <v>261</v>
      </c>
    </row>
    <row r="38" spans="1:18" ht="25.5" x14ac:dyDescent="0.25">
      <c r="A38" s="34"/>
      <c r="B38" s="18" t="s">
        <v>1024</v>
      </c>
      <c r="C38" s="20" t="s">
        <v>261</v>
      </c>
      <c r="D38" s="19"/>
      <c r="E38" s="19"/>
      <c r="F38" s="19"/>
      <c r="G38" s="20" t="s">
        <v>261</v>
      </c>
      <c r="H38" s="19"/>
      <c r="I38" s="19"/>
      <c r="J38" s="19"/>
    </row>
    <row r="39" spans="1:18" x14ac:dyDescent="0.25">
      <c r="A39" s="34"/>
      <c r="B39" s="56">
        <v>2013</v>
      </c>
      <c r="C39" s="14" t="s">
        <v>261</v>
      </c>
      <c r="D39" s="11"/>
      <c r="E39" s="29" t="s">
        <v>1025</v>
      </c>
      <c r="F39" s="17" t="s">
        <v>261</v>
      </c>
      <c r="G39" s="14" t="s">
        <v>261</v>
      </c>
      <c r="H39" s="11"/>
      <c r="I39" s="29" t="s">
        <v>1026</v>
      </c>
      <c r="J39" s="17" t="s">
        <v>261</v>
      </c>
    </row>
    <row r="40" spans="1:18" x14ac:dyDescent="0.25">
      <c r="A40" s="34"/>
      <c r="B40" s="55">
        <v>2012</v>
      </c>
      <c r="C40" s="20" t="s">
        <v>261</v>
      </c>
      <c r="D40" s="21"/>
      <c r="E40" s="22">
        <v>16314</v>
      </c>
      <c r="F40" s="23" t="s">
        <v>261</v>
      </c>
      <c r="G40" s="20" t="s">
        <v>261</v>
      </c>
      <c r="H40" s="21"/>
      <c r="I40" s="22">
        <v>261558</v>
      </c>
      <c r="J40" s="23" t="s">
        <v>261</v>
      </c>
    </row>
    <row r="41" spans="1:18" x14ac:dyDescent="0.25">
      <c r="A41" s="34"/>
      <c r="B41" s="56">
        <v>2011</v>
      </c>
      <c r="C41" s="14" t="s">
        <v>261</v>
      </c>
      <c r="D41" s="11"/>
      <c r="E41" s="25">
        <v>13377</v>
      </c>
      <c r="F41" s="17" t="s">
        <v>261</v>
      </c>
      <c r="G41" s="14" t="s">
        <v>261</v>
      </c>
      <c r="H41" s="11"/>
      <c r="I41" s="25">
        <v>242371</v>
      </c>
      <c r="J41" s="17" t="s">
        <v>261</v>
      </c>
    </row>
    <row r="42" spans="1:18" ht="25.5" x14ac:dyDescent="0.25">
      <c r="A42" s="34"/>
      <c r="B42" s="18" t="s">
        <v>1027</v>
      </c>
      <c r="C42" s="20" t="s">
        <v>261</v>
      </c>
      <c r="D42" s="19"/>
      <c r="E42" s="19"/>
      <c r="F42" s="19"/>
      <c r="G42" s="20" t="s">
        <v>261</v>
      </c>
      <c r="H42" s="19"/>
      <c r="I42" s="19"/>
      <c r="J42" s="19"/>
    </row>
    <row r="43" spans="1:18" x14ac:dyDescent="0.25">
      <c r="A43" s="34"/>
      <c r="B43" s="56">
        <v>2013</v>
      </c>
      <c r="C43" s="14" t="s">
        <v>261</v>
      </c>
      <c r="D43" s="11"/>
      <c r="E43" s="62">
        <v>2E-3</v>
      </c>
      <c r="F43" s="17" t="s">
        <v>261</v>
      </c>
      <c r="G43" s="14" t="s">
        <v>261</v>
      </c>
      <c r="H43" s="11"/>
      <c r="I43" s="62">
        <v>1E-3</v>
      </c>
      <c r="J43" s="17" t="s">
        <v>261</v>
      </c>
    </row>
    <row r="44" spans="1:18" x14ac:dyDescent="0.25">
      <c r="A44" s="34"/>
      <c r="B44" s="55">
        <v>2012</v>
      </c>
      <c r="C44" s="20" t="s">
        <v>261</v>
      </c>
      <c r="D44" s="21"/>
      <c r="E44" s="61">
        <v>2E-3</v>
      </c>
      <c r="F44" s="23" t="s">
        <v>261</v>
      </c>
      <c r="G44" s="20" t="s">
        <v>261</v>
      </c>
      <c r="H44" s="21"/>
      <c r="I44" s="61">
        <v>8.0000000000000004E-4</v>
      </c>
      <c r="J44" s="23" t="s">
        <v>261</v>
      </c>
    </row>
    <row r="45" spans="1:18" x14ac:dyDescent="0.25">
      <c r="A45" s="34"/>
      <c r="B45" s="56">
        <v>2011</v>
      </c>
      <c r="C45" s="14" t="s">
        <v>261</v>
      </c>
      <c r="D45" s="11"/>
      <c r="E45" s="62">
        <v>2.0999999999999999E-3</v>
      </c>
      <c r="F45" s="17" t="s">
        <v>261</v>
      </c>
      <c r="G45" s="14" t="s">
        <v>261</v>
      </c>
      <c r="H45" s="11"/>
      <c r="I45" s="62">
        <v>5.9999999999999995E-4</v>
      </c>
      <c r="J45" s="17" t="s">
        <v>261</v>
      </c>
    </row>
    <row r="46" spans="1:18" x14ac:dyDescent="0.25">
      <c r="A46" s="34"/>
      <c r="B46" s="37" t="s">
        <v>1028</v>
      </c>
      <c r="C46" s="37"/>
      <c r="D46" s="37"/>
      <c r="E46" s="37"/>
      <c r="F46" s="37"/>
      <c r="G46" s="37"/>
      <c r="H46" s="37"/>
      <c r="I46" s="37"/>
      <c r="J46" s="37"/>
      <c r="K46" s="37"/>
      <c r="L46" s="37"/>
      <c r="M46" s="37"/>
      <c r="N46" s="37"/>
      <c r="O46" s="37"/>
      <c r="P46" s="37"/>
      <c r="Q46" s="37"/>
      <c r="R46" s="37"/>
    </row>
    <row r="47" spans="1:18" x14ac:dyDescent="0.25">
      <c r="A47" s="34"/>
      <c r="B47" s="38"/>
      <c r="C47" s="38"/>
      <c r="D47" s="38"/>
      <c r="E47" s="38"/>
      <c r="F47" s="38"/>
      <c r="G47" s="38"/>
      <c r="H47" s="38"/>
      <c r="I47" s="38"/>
      <c r="J47" s="38"/>
      <c r="K47" s="38"/>
      <c r="L47" s="38"/>
      <c r="M47" s="38"/>
      <c r="N47" s="38"/>
      <c r="O47" s="38"/>
      <c r="P47" s="38"/>
      <c r="Q47" s="38"/>
      <c r="R47" s="38"/>
    </row>
    <row r="48" spans="1:18" x14ac:dyDescent="0.25">
      <c r="A48" s="34"/>
      <c r="B48" s="37" t="s">
        <v>1029</v>
      </c>
      <c r="C48" s="37"/>
      <c r="D48" s="37"/>
      <c r="E48" s="37"/>
      <c r="F48" s="37"/>
      <c r="G48" s="37"/>
      <c r="H48" s="37"/>
      <c r="I48" s="37"/>
      <c r="J48" s="37"/>
      <c r="K48" s="37"/>
      <c r="L48" s="37"/>
      <c r="M48" s="37"/>
      <c r="N48" s="37"/>
      <c r="O48" s="37"/>
      <c r="P48" s="37"/>
      <c r="Q48" s="37"/>
      <c r="R48" s="37"/>
    </row>
    <row r="49" spans="1:18" x14ac:dyDescent="0.25">
      <c r="A49" s="34"/>
      <c r="B49" s="37" t="s">
        <v>1030</v>
      </c>
      <c r="C49" s="37"/>
      <c r="D49" s="37"/>
      <c r="E49" s="37"/>
      <c r="F49" s="37"/>
      <c r="G49" s="37"/>
      <c r="H49" s="37"/>
      <c r="I49" s="37"/>
      <c r="J49" s="37"/>
      <c r="K49" s="37"/>
      <c r="L49" s="37"/>
      <c r="M49" s="37"/>
      <c r="N49" s="37"/>
      <c r="O49" s="37"/>
      <c r="P49" s="37"/>
      <c r="Q49" s="37"/>
      <c r="R49" s="37"/>
    </row>
  </sheetData>
  <mergeCells count="43">
    <mergeCell ref="B49:R49"/>
    <mergeCell ref="B18:R18"/>
    <mergeCell ref="B19:R19"/>
    <mergeCell ref="B20:R20"/>
    <mergeCell ref="B46:R46"/>
    <mergeCell ref="B47:R47"/>
    <mergeCell ref="B48:R48"/>
    <mergeCell ref="J22:J25"/>
    <mergeCell ref="A1:A2"/>
    <mergeCell ref="B1:R1"/>
    <mergeCell ref="B2:R2"/>
    <mergeCell ref="B3:R3"/>
    <mergeCell ref="A4:A49"/>
    <mergeCell ref="B4:R4"/>
    <mergeCell ref="B5:R5"/>
    <mergeCell ref="B6:R6"/>
    <mergeCell ref="B7:R7"/>
    <mergeCell ref="F22:F25"/>
    <mergeCell ref="G22:G25"/>
    <mergeCell ref="H22:I22"/>
    <mergeCell ref="H23:I23"/>
    <mergeCell ref="H24:I24"/>
    <mergeCell ref="H25:I25"/>
    <mergeCell ref="B22:B25"/>
    <mergeCell ref="C22:C25"/>
    <mergeCell ref="D22:E22"/>
    <mergeCell ref="D23:E23"/>
    <mergeCell ref="D24:E24"/>
    <mergeCell ref="D25:E25"/>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24.42578125" bestFit="1" customWidth="1"/>
    <col min="2" max="2" width="36.5703125" customWidth="1"/>
    <col min="3" max="3" width="6.42578125" customWidth="1"/>
    <col min="4" max="4" width="36.5703125" customWidth="1"/>
    <col min="5" max="5" width="23.5703125" customWidth="1"/>
    <col min="6" max="6" width="6.42578125" customWidth="1"/>
    <col min="7" max="7" width="20.42578125" customWidth="1"/>
    <col min="8" max="8" width="6.42578125" customWidth="1"/>
    <col min="9" max="9" width="18.85546875" customWidth="1"/>
    <col min="10" max="10" width="36.5703125" customWidth="1"/>
    <col min="11" max="12" width="6.42578125" customWidth="1"/>
    <col min="13" max="13" width="36.5703125" customWidth="1"/>
    <col min="14" max="14" width="10.7109375" customWidth="1"/>
    <col min="15" max="16" width="6.42578125" customWidth="1"/>
    <col min="17" max="17" width="23.5703125" customWidth="1"/>
    <col min="18" max="18" width="10.7109375" customWidth="1"/>
    <col min="19" max="19" width="6.42578125" customWidth="1"/>
    <col min="20" max="20" width="32.7109375" customWidth="1"/>
    <col min="21" max="21" width="15.85546875" customWidth="1"/>
    <col min="22" max="22" width="10.7109375" customWidth="1"/>
    <col min="23" max="24" width="32.7109375" customWidth="1"/>
    <col min="25" max="25" width="15.85546875" customWidth="1"/>
    <col min="26" max="26" width="10.7109375" customWidth="1"/>
  </cols>
  <sheetData>
    <row r="1" spans="1:26" ht="15" customHeight="1" x14ac:dyDescent="0.25">
      <c r="A1" s="8" t="s">
        <v>10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02</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031</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1032</v>
      </c>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x14ac:dyDescent="0.25">
      <c r="A6" s="34"/>
      <c r="B6" s="37" t="s">
        <v>1033</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4"/>
      <c r="B7" s="37" t="s">
        <v>1034</v>
      </c>
      <c r="C7" s="37"/>
      <c r="D7" s="37"/>
      <c r="E7" s="37"/>
      <c r="F7" s="37"/>
      <c r="G7" s="37"/>
      <c r="H7" s="37"/>
      <c r="I7" s="37"/>
      <c r="J7" s="37"/>
      <c r="K7" s="37"/>
      <c r="L7" s="37"/>
      <c r="M7" s="37"/>
      <c r="N7" s="37"/>
      <c r="O7" s="37"/>
      <c r="P7" s="37"/>
      <c r="Q7" s="37"/>
      <c r="R7" s="37"/>
      <c r="S7" s="37"/>
      <c r="T7" s="37"/>
      <c r="U7" s="37"/>
      <c r="V7" s="37"/>
      <c r="W7" s="37"/>
      <c r="X7" s="37"/>
      <c r="Y7" s="37"/>
      <c r="Z7" s="37"/>
    </row>
    <row r="8" spans="1:26" ht="15.75" x14ac:dyDescent="0.25">
      <c r="A8" s="34"/>
      <c r="B8" s="77"/>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34"/>
      <c r="B9" s="66"/>
      <c r="C9" s="66"/>
      <c r="D9" s="66"/>
      <c r="E9" s="66"/>
      <c r="F9" s="66"/>
      <c r="G9" s="66"/>
      <c r="H9" s="66"/>
      <c r="I9" s="66"/>
      <c r="J9" s="66"/>
      <c r="K9" s="66"/>
      <c r="L9" s="66"/>
      <c r="M9" s="66"/>
      <c r="N9" s="66"/>
      <c r="O9" s="66"/>
      <c r="P9" s="66"/>
      <c r="Q9" s="66"/>
      <c r="R9" s="66"/>
      <c r="S9" s="66"/>
      <c r="T9" s="66"/>
      <c r="U9" s="66"/>
      <c r="V9" s="66"/>
      <c r="W9" s="66"/>
      <c r="X9" s="66"/>
      <c r="Y9" s="66"/>
      <c r="Z9" s="66"/>
    </row>
    <row r="10" spans="1:26" ht="15.75" thickBot="1" x14ac:dyDescent="0.3">
      <c r="A10" s="34"/>
      <c r="B10" s="66"/>
      <c r="C10" s="66" t="s">
        <v>261</v>
      </c>
      <c r="D10" s="74">
        <v>2013</v>
      </c>
      <c r="E10" s="74"/>
      <c r="F10" s="74"/>
      <c r="G10" s="74"/>
      <c r="H10" s="74"/>
      <c r="I10" s="74"/>
      <c r="J10" s="74"/>
      <c r="K10" s="74"/>
      <c r="L10" s="74"/>
      <c r="M10" s="74"/>
      <c r="N10" s="66"/>
      <c r="O10" s="66"/>
      <c r="P10" s="74">
        <v>2012</v>
      </c>
      <c r="Q10" s="74"/>
      <c r="R10" s="74"/>
      <c r="S10" s="74"/>
      <c r="T10" s="74"/>
      <c r="U10" s="74"/>
      <c r="V10" s="74"/>
      <c r="W10" s="74"/>
      <c r="X10" s="74"/>
      <c r="Y10" s="74"/>
      <c r="Z10" s="66"/>
    </row>
    <row r="11" spans="1:26" x14ac:dyDescent="0.25">
      <c r="A11" s="34"/>
      <c r="B11" s="76" t="s">
        <v>560</v>
      </c>
      <c r="C11" s="76" t="s">
        <v>261</v>
      </c>
      <c r="D11" s="92" t="s">
        <v>567</v>
      </c>
      <c r="E11" s="92"/>
      <c r="F11" s="90"/>
      <c r="G11" s="90" t="s">
        <v>261</v>
      </c>
      <c r="H11" s="92" t="s">
        <v>1005</v>
      </c>
      <c r="I11" s="92"/>
      <c r="J11" s="90"/>
      <c r="K11" s="90"/>
      <c r="L11" s="92" t="s">
        <v>1005</v>
      </c>
      <c r="M11" s="92"/>
      <c r="N11" s="76"/>
      <c r="O11" s="76"/>
      <c r="P11" s="92" t="s">
        <v>567</v>
      </c>
      <c r="Q11" s="92"/>
      <c r="R11" s="90"/>
      <c r="S11" s="90" t="s">
        <v>261</v>
      </c>
      <c r="T11" s="92" t="s">
        <v>1005</v>
      </c>
      <c r="U11" s="92"/>
      <c r="V11" s="90"/>
      <c r="W11" s="90"/>
      <c r="X11" s="92" t="s">
        <v>1005</v>
      </c>
      <c r="Y11" s="92"/>
      <c r="Z11" s="76"/>
    </row>
    <row r="12" spans="1:26" x14ac:dyDescent="0.25">
      <c r="A12" s="34"/>
      <c r="B12" s="76"/>
      <c r="C12" s="76"/>
      <c r="D12" s="91"/>
      <c r="E12" s="91"/>
      <c r="F12" s="76"/>
      <c r="G12" s="76"/>
      <c r="H12" s="91" t="s">
        <v>854</v>
      </c>
      <c r="I12" s="91"/>
      <c r="J12" s="76"/>
      <c r="K12" s="76"/>
      <c r="L12" s="91" t="s">
        <v>854</v>
      </c>
      <c r="M12" s="91"/>
      <c r="N12" s="76"/>
      <c r="O12" s="76"/>
      <c r="P12" s="91"/>
      <c r="Q12" s="91"/>
      <c r="R12" s="76"/>
      <c r="S12" s="76"/>
      <c r="T12" s="91" t="s">
        <v>854</v>
      </c>
      <c r="U12" s="91"/>
      <c r="V12" s="76"/>
      <c r="W12" s="76"/>
      <c r="X12" s="91" t="s">
        <v>854</v>
      </c>
      <c r="Y12" s="91"/>
      <c r="Z12" s="76"/>
    </row>
    <row r="13" spans="1:26" x14ac:dyDescent="0.25">
      <c r="A13" s="34"/>
      <c r="B13" s="76"/>
      <c r="C13" s="76"/>
      <c r="D13" s="91"/>
      <c r="E13" s="91"/>
      <c r="F13" s="76"/>
      <c r="G13" s="76"/>
      <c r="H13" s="91" t="s">
        <v>1035</v>
      </c>
      <c r="I13" s="91"/>
      <c r="J13" s="76"/>
      <c r="K13" s="76"/>
      <c r="L13" s="91" t="s">
        <v>1036</v>
      </c>
      <c r="M13" s="91"/>
      <c r="N13" s="76"/>
      <c r="O13" s="76"/>
      <c r="P13" s="91"/>
      <c r="Q13" s="91"/>
      <c r="R13" s="76"/>
      <c r="S13" s="76"/>
      <c r="T13" s="91" t="s">
        <v>1035</v>
      </c>
      <c r="U13" s="91"/>
      <c r="V13" s="76"/>
      <c r="W13" s="76"/>
      <c r="X13" s="91" t="s">
        <v>1036</v>
      </c>
      <c r="Y13" s="91"/>
      <c r="Z13" s="76"/>
    </row>
    <row r="14" spans="1:26" ht="15.75" thickBot="1" x14ac:dyDescent="0.3">
      <c r="A14" s="34"/>
      <c r="B14" s="76"/>
      <c r="C14" s="76"/>
      <c r="D14" s="74"/>
      <c r="E14" s="74"/>
      <c r="F14" s="76"/>
      <c r="G14" s="76"/>
      <c r="H14" s="74" t="s">
        <v>1007</v>
      </c>
      <c r="I14" s="74"/>
      <c r="J14" s="76"/>
      <c r="K14" s="76"/>
      <c r="L14" s="74" t="s">
        <v>1007</v>
      </c>
      <c r="M14" s="74"/>
      <c r="N14" s="76"/>
      <c r="O14" s="76"/>
      <c r="P14" s="74"/>
      <c r="Q14" s="74"/>
      <c r="R14" s="76"/>
      <c r="S14" s="76"/>
      <c r="T14" s="74" t="s">
        <v>1007</v>
      </c>
      <c r="U14" s="74"/>
      <c r="V14" s="76"/>
      <c r="W14" s="76"/>
      <c r="X14" s="74" t="s">
        <v>1007</v>
      </c>
      <c r="Y14" s="74"/>
      <c r="Z14" s="76"/>
    </row>
    <row r="15" spans="1:26" x14ac:dyDescent="0.25">
      <c r="A15" s="34"/>
      <c r="B15" s="18" t="s">
        <v>1037</v>
      </c>
      <c r="C15" s="21" t="s">
        <v>261</v>
      </c>
      <c r="D15" s="21" t="s">
        <v>312</v>
      </c>
      <c r="E15" s="22">
        <v>592069</v>
      </c>
      <c r="F15" s="23" t="s">
        <v>261</v>
      </c>
      <c r="G15" s="21" t="s">
        <v>261</v>
      </c>
      <c r="H15" s="21"/>
      <c r="I15" s="28">
        <v>0.56000000000000005</v>
      </c>
      <c r="J15" s="23" t="s">
        <v>1038</v>
      </c>
      <c r="K15" s="21"/>
      <c r="L15" s="21"/>
      <c r="M15" s="28">
        <v>0.56000000000000005</v>
      </c>
      <c r="N15" s="23" t="s">
        <v>1038</v>
      </c>
      <c r="O15" s="21"/>
      <c r="P15" s="21" t="s">
        <v>312</v>
      </c>
      <c r="Q15" s="22">
        <v>186411</v>
      </c>
      <c r="R15" s="23" t="s">
        <v>261</v>
      </c>
      <c r="S15" s="21" t="s">
        <v>261</v>
      </c>
      <c r="T15" s="21"/>
      <c r="U15" s="28">
        <v>2.17</v>
      </c>
      <c r="V15" s="23" t="s">
        <v>1038</v>
      </c>
      <c r="W15" s="21"/>
      <c r="X15" s="21"/>
      <c r="Y15" s="28">
        <v>2.17</v>
      </c>
      <c r="Z15" s="23" t="s">
        <v>1038</v>
      </c>
    </row>
    <row r="16" spans="1:26" x14ac:dyDescent="0.25">
      <c r="A16" s="34"/>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34"/>
      <c r="B17" s="37" t="s">
        <v>1039</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ht="25.5" customHeight="1" x14ac:dyDescent="0.25">
      <c r="A18" s="34"/>
      <c r="B18" s="37" t="s">
        <v>1040</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4"/>
      <c r="B19" s="37" t="s">
        <v>1041</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ht="25.5" customHeight="1" x14ac:dyDescent="0.25">
      <c r="A20" s="34"/>
      <c r="B20" s="37" t="s">
        <v>1042</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34"/>
      <c r="B21" s="37" t="s">
        <v>1043</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ht="15.75" x14ac:dyDescent="0.25">
      <c r="A22" s="34"/>
      <c r="B22" s="77"/>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x14ac:dyDescent="0.25">
      <c r="A23" s="34"/>
      <c r="B23" s="11"/>
      <c r="C23" s="11"/>
      <c r="D23" s="11"/>
      <c r="E23" s="11"/>
      <c r="F23" s="11"/>
      <c r="G23" s="11"/>
      <c r="H23" s="11"/>
      <c r="I23" s="11"/>
      <c r="J23" s="11"/>
      <c r="K23" s="11"/>
      <c r="L23" s="11"/>
      <c r="M23" s="11"/>
      <c r="N23" s="11"/>
    </row>
    <row r="24" spans="1:26" x14ac:dyDescent="0.25">
      <c r="A24" s="34"/>
      <c r="B24" s="65" t="s">
        <v>560</v>
      </c>
      <c r="C24" s="76" t="s">
        <v>261</v>
      </c>
      <c r="D24" s="91" t="s">
        <v>1045</v>
      </c>
      <c r="E24" s="76" t="s">
        <v>261</v>
      </c>
      <c r="F24" s="91" t="s">
        <v>1046</v>
      </c>
      <c r="G24" s="91"/>
      <c r="H24" s="76"/>
      <c r="I24" s="76" t="s">
        <v>261</v>
      </c>
      <c r="J24" s="91" t="s">
        <v>1050</v>
      </c>
      <c r="K24" s="76" t="s">
        <v>261</v>
      </c>
      <c r="L24" s="91" t="s">
        <v>1051</v>
      </c>
      <c r="M24" s="91"/>
      <c r="N24" s="76"/>
    </row>
    <row r="25" spans="1:26" x14ac:dyDescent="0.25">
      <c r="A25" s="34"/>
      <c r="B25" s="99" t="s">
        <v>1044</v>
      </c>
      <c r="C25" s="76"/>
      <c r="D25" s="91"/>
      <c r="E25" s="76"/>
      <c r="F25" s="91" t="s">
        <v>1047</v>
      </c>
      <c r="G25" s="91"/>
      <c r="H25" s="76"/>
      <c r="I25" s="76"/>
      <c r="J25" s="91"/>
      <c r="K25" s="76"/>
      <c r="L25" s="91"/>
      <c r="M25" s="91"/>
      <c r="N25" s="76"/>
    </row>
    <row r="26" spans="1:26" x14ac:dyDescent="0.25">
      <c r="A26" s="34"/>
      <c r="C26" s="76"/>
      <c r="D26" s="91"/>
      <c r="E26" s="76"/>
      <c r="F26" s="91" t="s">
        <v>1048</v>
      </c>
      <c r="G26" s="91"/>
      <c r="H26" s="76"/>
      <c r="I26" s="76"/>
      <c r="J26" s="91"/>
      <c r="K26" s="76"/>
      <c r="L26" s="91"/>
      <c r="M26" s="91"/>
      <c r="N26" s="76"/>
    </row>
    <row r="27" spans="1:26" ht="15.75" thickBot="1" x14ac:dyDescent="0.3">
      <c r="A27" s="34"/>
      <c r="C27" s="76"/>
      <c r="D27" s="74"/>
      <c r="E27" s="76"/>
      <c r="F27" s="74" t="s">
        <v>1049</v>
      </c>
      <c r="G27" s="74"/>
      <c r="H27" s="76"/>
      <c r="I27" s="76"/>
      <c r="J27" s="74"/>
      <c r="K27" s="76"/>
      <c r="L27" s="74"/>
      <c r="M27" s="74"/>
      <c r="N27" s="76"/>
    </row>
    <row r="28" spans="1:26" x14ac:dyDescent="0.25">
      <c r="A28" s="34"/>
      <c r="B28" s="18" t="s">
        <v>1052</v>
      </c>
      <c r="C28" s="21" t="s">
        <v>261</v>
      </c>
      <c r="D28" s="100">
        <v>36608</v>
      </c>
      <c r="E28" s="21" t="s">
        <v>261</v>
      </c>
      <c r="F28" s="21" t="s">
        <v>312</v>
      </c>
      <c r="G28" s="22">
        <v>8800</v>
      </c>
      <c r="H28" s="23" t="s">
        <v>261</v>
      </c>
      <c r="I28" s="21" t="s">
        <v>261</v>
      </c>
      <c r="J28" s="101" t="s">
        <v>1053</v>
      </c>
      <c r="K28" s="21" t="s">
        <v>261</v>
      </c>
      <c r="L28" s="21"/>
      <c r="M28" s="102">
        <v>47550</v>
      </c>
      <c r="N28" s="23" t="s">
        <v>261</v>
      </c>
    </row>
    <row r="29" spans="1:26" x14ac:dyDescent="0.25">
      <c r="A29" s="34"/>
      <c r="B29" s="24" t="s">
        <v>1054</v>
      </c>
      <c r="C29" s="11" t="s">
        <v>261</v>
      </c>
      <c r="D29" s="54" t="s">
        <v>1055</v>
      </c>
      <c r="E29" s="11" t="s">
        <v>261</v>
      </c>
      <c r="F29" s="11" t="s">
        <v>312</v>
      </c>
      <c r="G29" s="25">
        <v>2000</v>
      </c>
      <c r="H29" s="17" t="s">
        <v>261</v>
      </c>
      <c r="I29" s="11" t="s">
        <v>261</v>
      </c>
      <c r="J29" s="54" t="s">
        <v>1056</v>
      </c>
      <c r="K29" s="11" t="s">
        <v>261</v>
      </c>
      <c r="L29" s="11"/>
      <c r="M29" s="103">
        <v>48007</v>
      </c>
      <c r="N29" s="17" t="s">
        <v>261</v>
      </c>
    </row>
    <row r="30" spans="1:26" x14ac:dyDescent="0.25">
      <c r="A30" s="34"/>
      <c r="B30" s="18" t="s">
        <v>1057</v>
      </c>
      <c r="C30" s="21" t="s">
        <v>261</v>
      </c>
      <c r="D30" s="100">
        <v>37972</v>
      </c>
      <c r="E30" s="21" t="s">
        <v>261</v>
      </c>
      <c r="F30" s="21" t="s">
        <v>312</v>
      </c>
      <c r="G30" s="22">
        <v>20000</v>
      </c>
      <c r="H30" s="23" t="s">
        <v>261</v>
      </c>
      <c r="I30" s="21" t="s">
        <v>261</v>
      </c>
      <c r="J30" s="101" t="s">
        <v>1058</v>
      </c>
      <c r="K30" s="21" t="s">
        <v>261</v>
      </c>
      <c r="L30" s="21"/>
      <c r="M30" s="102">
        <v>48930</v>
      </c>
      <c r="N30" s="23" t="s">
        <v>261</v>
      </c>
    </row>
    <row r="31" spans="1:26" x14ac:dyDescent="0.25">
      <c r="A31" s="34"/>
      <c r="B31" s="24" t="s">
        <v>1059</v>
      </c>
      <c r="C31" s="11" t="s">
        <v>261</v>
      </c>
      <c r="D31" s="104">
        <v>37974</v>
      </c>
      <c r="E31" s="11" t="s">
        <v>261</v>
      </c>
      <c r="F31" s="11" t="s">
        <v>312</v>
      </c>
      <c r="G31" s="25">
        <v>25000</v>
      </c>
      <c r="H31" s="17" t="s">
        <v>261</v>
      </c>
      <c r="I31" s="11" t="s">
        <v>261</v>
      </c>
      <c r="J31" s="54" t="s">
        <v>1058</v>
      </c>
      <c r="K31" s="11" t="s">
        <v>261</v>
      </c>
      <c r="L31" s="11"/>
      <c r="M31" s="103">
        <v>48967</v>
      </c>
      <c r="N31" s="17" t="s">
        <v>261</v>
      </c>
    </row>
    <row r="32" spans="1:26" x14ac:dyDescent="0.25">
      <c r="A32" s="34"/>
      <c r="B32" s="18" t="s">
        <v>1060</v>
      </c>
      <c r="C32" s="21" t="s">
        <v>261</v>
      </c>
      <c r="D32" s="100">
        <v>39275</v>
      </c>
      <c r="E32" s="21" t="s">
        <v>261</v>
      </c>
      <c r="F32" s="21" t="s">
        <v>312</v>
      </c>
      <c r="G32" s="22">
        <v>50000</v>
      </c>
      <c r="H32" s="23" t="s">
        <v>261</v>
      </c>
      <c r="I32" s="21" t="s">
        <v>261</v>
      </c>
      <c r="J32" s="101" t="s">
        <v>1061</v>
      </c>
      <c r="K32" s="21" t="s">
        <v>261</v>
      </c>
      <c r="L32" s="21"/>
      <c r="M32" s="102">
        <v>50314</v>
      </c>
      <c r="N32" s="23" t="s">
        <v>261</v>
      </c>
    </row>
    <row r="33" spans="1:26" x14ac:dyDescent="0.25">
      <c r="A33" s="34"/>
      <c r="B33" s="24" t="s">
        <v>1062</v>
      </c>
      <c r="C33" s="11" t="s">
        <v>261</v>
      </c>
      <c r="D33" s="104">
        <v>39345</v>
      </c>
      <c r="E33" s="11" t="s">
        <v>261</v>
      </c>
      <c r="F33" s="11" t="s">
        <v>312</v>
      </c>
      <c r="G33" s="25">
        <v>30000</v>
      </c>
      <c r="H33" s="17" t="s">
        <v>261</v>
      </c>
      <c r="I33" s="11" t="s">
        <v>261</v>
      </c>
      <c r="J33" s="54" t="s">
        <v>1063</v>
      </c>
      <c r="K33" s="11" t="s">
        <v>261</v>
      </c>
      <c r="L33" s="11"/>
      <c r="M33" s="103">
        <v>50389</v>
      </c>
      <c r="N33" s="17" t="s">
        <v>261</v>
      </c>
    </row>
    <row r="34" spans="1:26" x14ac:dyDescent="0.25">
      <c r="A34" s="34"/>
      <c r="B34" s="18" t="s">
        <v>1064</v>
      </c>
      <c r="C34" s="21" t="s">
        <v>261</v>
      </c>
      <c r="D34" s="101" t="s">
        <v>1065</v>
      </c>
      <c r="E34" s="21" t="s">
        <v>261</v>
      </c>
      <c r="F34" s="21" t="s">
        <v>312</v>
      </c>
      <c r="G34" s="22">
        <v>6000</v>
      </c>
      <c r="H34" s="23" t="s">
        <v>261</v>
      </c>
      <c r="I34" s="21" t="s">
        <v>261</v>
      </c>
      <c r="J34" s="101" t="s">
        <v>1066</v>
      </c>
      <c r="K34" s="21" t="s">
        <v>261</v>
      </c>
      <c r="L34" s="21"/>
      <c r="M34" s="102">
        <v>48860</v>
      </c>
      <c r="N34" s="23" t="s">
        <v>261</v>
      </c>
    </row>
    <row r="35" spans="1:26" x14ac:dyDescent="0.25">
      <c r="A35" s="34"/>
      <c r="B35" s="24" t="s">
        <v>1067</v>
      </c>
      <c r="C35" s="11" t="s">
        <v>261</v>
      </c>
      <c r="D35" s="104">
        <v>38488</v>
      </c>
      <c r="E35" s="11" t="s">
        <v>261</v>
      </c>
      <c r="F35" s="11" t="s">
        <v>312</v>
      </c>
      <c r="G35" s="25">
        <v>8000</v>
      </c>
      <c r="H35" s="17" t="s">
        <v>261</v>
      </c>
      <c r="I35" s="11" t="s">
        <v>261</v>
      </c>
      <c r="J35" s="54" t="s">
        <v>1068</v>
      </c>
      <c r="K35" s="11" t="s">
        <v>261</v>
      </c>
      <c r="L35" s="11"/>
      <c r="M35" s="103">
        <v>49475</v>
      </c>
      <c r="N35" s="17" t="s">
        <v>261</v>
      </c>
    </row>
    <row r="36" spans="1:26" x14ac:dyDescent="0.25">
      <c r="A36" s="34"/>
      <c r="B36" s="18" t="s">
        <v>1069</v>
      </c>
      <c r="C36" s="21" t="s">
        <v>261</v>
      </c>
      <c r="D36" s="100">
        <v>38888</v>
      </c>
      <c r="E36" s="21" t="s">
        <v>261</v>
      </c>
      <c r="F36" s="21" t="s">
        <v>312</v>
      </c>
      <c r="G36" s="22">
        <v>14000</v>
      </c>
      <c r="H36" s="23" t="s">
        <v>261</v>
      </c>
      <c r="I36" s="21" t="s">
        <v>261</v>
      </c>
      <c r="J36" s="101" t="s">
        <v>1070</v>
      </c>
      <c r="K36" s="21" t="s">
        <v>261</v>
      </c>
      <c r="L36" s="21"/>
      <c r="M36" s="28" t="s">
        <v>1071</v>
      </c>
      <c r="N36" s="23" t="s">
        <v>261</v>
      </c>
    </row>
    <row r="37" spans="1:26" x14ac:dyDescent="0.25">
      <c r="A37" s="34"/>
      <c r="B37" s="24" t="s">
        <v>1072</v>
      </c>
      <c r="C37" s="11" t="s">
        <v>261</v>
      </c>
      <c r="D37" s="104">
        <v>39065</v>
      </c>
      <c r="E37" s="11" t="s">
        <v>261</v>
      </c>
      <c r="F37" s="11" t="s">
        <v>312</v>
      </c>
      <c r="G37" s="25">
        <v>10000</v>
      </c>
      <c r="H37" s="17" t="s">
        <v>261</v>
      </c>
      <c r="I37" s="11" t="s">
        <v>261</v>
      </c>
      <c r="J37" s="54" t="s">
        <v>1073</v>
      </c>
      <c r="K37" s="11" t="s">
        <v>261</v>
      </c>
      <c r="L37" s="11"/>
      <c r="M37" s="103">
        <v>50100</v>
      </c>
      <c r="N37" s="17" t="s">
        <v>261</v>
      </c>
    </row>
    <row r="38" spans="1:26" x14ac:dyDescent="0.25">
      <c r="A38" s="34"/>
      <c r="B38" s="18" t="s">
        <v>1074</v>
      </c>
      <c r="C38" s="21" t="s">
        <v>261</v>
      </c>
      <c r="D38" s="100">
        <v>38250</v>
      </c>
      <c r="E38" s="21" t="s">
        <v>261</v>
      </c>
      <c r="F38" s="21" t="s">
        <v>312</v>
      </c>
      <c r="G38" s="22">
        <v>10000</v>
      </c>
      <c r="H38" s="23" t="s">
        <v>261</v>
      </c>
      <c r="I38" s="21" t="s">
        <v>261</v>
      </c>
      <c r="J38" s="101" t="s">
        <v>1075</v>
      </c>
      <c r="K38" s="21" t="s">
        <v>261</v>
      </c>
      <c r="L38" s="21"/>
      <c r="M38" s="102">
        <v>49207</v>
      </c>
      <c r="N38" s="23" t="s">
        <v>261</v>
      </c>
    </row>
    <row r="39" spans="1:26" x14ac:dyDescent="0.25">
      <c r="A39" s="34"/>
      <c r="B39" s="24" t="s">
        <v>1076</v>
      </c>
      <c r="C39" s="11" t="s">
        <v>261</v>
      </c>
      <c r="D39" s="104">
        <v>38883</v>
      </c>
      <c r="E39" s="11" t="s">
        <v>261</v>
      </c>
      <c r="F39" s="11" t="s">
        <v>312</v>
      </c>
      <c r="G39" s="25">
        <v>10000</v>
      </c>
      <c r="H39" s="17" t="s">
        <v>261</v>
      </c>
      <c r="I39" s="11" t="s">
        <v>261</v>
      </c>
      <c r="J39" s="54" t="s">
        <v>1077</v>
      </c>
      <c r="K39" s="11" t="s">
        <v>261</v>
      </c>
      <c r="L39" s="11"/>
      <c r="M39" s="103">
        <v>49863</v>
      </c>
      <c r="N39" s="17" t="s">
        <v>261</v>
      </c>
    </row>
    <row r="40" spans="1:26" x14ac:dyDescent="0.25">
      <c r="A40" s="34"/>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4"/>
      <c r="B41" s="37" t="s">
        <v>1078</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75" x14ac:dyDescent="0.25">
      <c r="A42" s="34"/>
      <c r="B42" s="77"/>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x14ac:dyDescent="0.25">
      <c r="A43" s="34"/>
      <c r="B43" s="11"/>
      <c r="C43" s="11"/>
      <c r="D43" s="11"/>
      <c r="E43" s="11"/>
      <c r="F43" s="11"/>
      <c r="G43" s="11"/>
      <c r="H43" s="11"/>
      <c r="I43" s="11"/>
      <c r="J43" s="11"/>
      <c r="K43" s="11"/>
      <c r="L43" s="11"/>
      <c r="M43" s="11"/>
      <c r="N43" s="11"/>
      <c r="O43" s="11"/>
      <c r="P43" s="11"/>
      <c r="Q43" s="11"/>
      <c r="R43" s="11"/>
    </row>
    <row r="44" spans="1:26" ht="15.75" thickBot="1" x14ac:dyDescent="0.3">
      <c r="A44" s="34"/>
      <c r="B44" s="66"/>
      <c r="C44" s="66" t="s">
        <v>261</v>
      </c>
      <c r="D44" s="74">
        <v>2013</v>
      </c>
      <c r="E44" s="74"/>
      <c r="F44" s="74"/>
      <c r="G44" s="74"/>
      <c r="H44" s="74"/>
      <c r="I44" s="74"/>
      <c r="J44" s="66"/>
      <c r="K44" s="66"/>
      <c r="L44" s="74">
        <v>2012</v>
      </c>
      <c r="M44" s="74"/>
      <c r="N44" s="74"/>
      <c r="O44" s="74"/>
      <c r="P44" s="74"/>
      <c r="Q44" s="74"/>
      <c r="R44" s="66"/>
    </row>
    <row r="45" spans="1:26" x14ac:dyDescent="0.25">
      <c r="A45" s="34"/>
      <c r="B45" s="76" t="s">
        <v>560</v>
      </c>
      <c r="C45" s="76" t="s">
        <v>261</v>
      </c>
      <c r="D45" s="92" t="s">
        <v>567</v>
      </c>
      <c r="E45" s="92"/>
      <c r="F45" s="90"/>
      <c r="G45" s="90" t="s">
        <v>261</v>
      </c>
      <c r="H45" s="92" t="s">
        <v>1005</v>
      </c>
      <c r="I45" s="92"/>
      <c r="J45" s="76"/>
      <c r="K45" s="76"/>
      <c r="L45" s="92" t="s">
        <v>567</v>
      </c>
      <c r="M45" s="92"/>
      <c r="N45" s="90"/>
      <c r="O45" s="90" t="s">
        <v>261</v>
      </c>
      <c r="P45" s="92" t="s">
        <v>1005</v>
      </c>
      <c r="Q45" s="92"/>
      <c r="R45" s="76"/>
    </row>
    <row r="46" spans="1:26" x14ac:dyDescent="0.25">
      <c r="A46" s="34"/>
      <c r="B46" s="76"/>
      <c r="C46" s="76"/>
      <c r="D46" s="91"/>
      <c r="E46" s="91"/>
      <c r="F46" s="76"/>
      <c r="G46" s="76"/>
      <c r="H46" s="91" t="s">
        <v>854</v>
      </c>
      <c r="I46" s="91"/>
      <c r="J46" s="76"/>
      <c r="K46" s="76"/>
      <c r="L46" s="91"/>
      <c r="M46" s="91"/>
      <c r="N46" s="76"/>
      <c r="O46" s="76"/>
      <c r="P46" s="91" t="s">
        <v>854</v>
      </c>
      <c r="Q46" s="91"/>
      <c r="R46" s="76"/>
    </row>
    <row r="47" spans="1:26" ht="15.75" thickBot="1" x14ac:dyDescent="0.3">
      <c r="A47" s="34"/>
      <c r="B47" s="76"/>
      <c r="C47" s="76"/>
      <c r="D47" s="74"/>
      <c r="E47" s="74"/>
      <c r="F47" s="76"/>
      <c r="G47" s="76"/>
      <c r="H47" s="74" t="s">
        <v>1007</v>
      </c>
      <c r="I47" s="74"/>
      <c r="J47" s="76"/>
      <c r="K47" s="76"/>
      <c r="L47" s="74"/>
      <c r="M47" s="74"/>
      <c r="N47" s="76"/>
      <c r="O47" s="76"/>
      <c r="P47" s="74" t="s">
        <v>1007</v>
      </c>
      <c r="Q47" s="74"/>
      <c r="R47" s="76"/>
    </row>
    <row r="48" spans="1:26" x14ac:dyDescent="0.25">
      <c r="A48" s="34"/>
      <c r="B48" s="18" t="s">
        <v>1052</v>
      </c>
      <c r="C48" s="21" t="s">
        <v>261</v>
      </c>
      <c r="D48" s="21" t="s">
        <v>312</v>
      </c>
      <c r="E48" s="22">
        <v>8800</v>
      </c>
      <c r="F48" s="23" t="s">
        <v>261</v>
      </c>
      <c r="G48" s="21" t="s">
        <v>261</v>
      </c>
      <c r="H48" s="21"/>
      <c r="I48" s="28">
        <v>10.88</v>
      </c>
      <c r="J48" s="23" t="s">
        <v>1038</v>
      </c>
      <c r="K48" s="21"/>
      <c r="L48" s="21" t="s">
        <v>312</v>
      </c>
      <c r="M48" s="22">
        <v>8800</v>
      </c>
      <c r="N48" s="23" t="s">
        <v>261</v>
      </c>
      <c r="O48" s="21" t="s">
        <v>261</v>
      </c>
      <c r="P48" s="21"/>
      <c r="Q48" s="28">
        <v>10.88</v>
      </c>
      <c r="R48" s="23" t="s">
        <v>1038</v>
      </c>
    </row>
    <row r="49" spans="1:26" x14ac:dyDescent="0.25">
      <c r="A49" s="34"/>
      <c r="B49" s="24" t="s">
        <v>1054</v>
      </c>
      <c r="C49" s="11" t="s">
        <v>261</v>
      </c>
      <c r="D49" s="11"/>
      <c r="E49" s="25">
        <v>2065</v>
      </c>
      <c r="F49" s="17" t="s">
        <v>261</v>
      </c>
      <c r="G49" s="11" t="s">
        <v>261</v>
      </c>
      <c r="H49" s="11"/>
      <c r="I49" s="29">
        <v>10.18</v>
      </c>
      <c r="J49" s="17" t="s">
        <v>1038</v>
      </c>
      <c r="K49" s="11"/>
      <c r="L49" s="11"/>
      <c r="M49" s="25">
        <v>2064</v>
      </c>
      <c r="N49" s="17" t="s">
        <v>261</v>
      </c>
      <c r="O49" s="11" t="s">
        <v>261</v>
      </c>
      <c r="P49" s="11"/>
      <c r="Q49" s="29">
        <v>10.18</v>
      </c>
      <c r="R49" s="17" t="s">
        <v>1038</v>
      </c>
    </row>
    <row r="50" spans="1:26" x14ac:dyDescent="0.25">
      <c r="A50" s="34"/>
      <c r="B50" s="18" t="s">
        <v>1057</v>
      </c>
      <c r="C50" s="21" t="s">
        <v>261</v>
      </c>
      <c r="D50" s="21"/>
      <c r="E50" s="22">
        <v>20619</v>
      </c>
      <c r="F50" s="23" t="s">
        <v>261</v>
      </c>
      <c r="G50" s="21" t="s">
        <v>261</v>
      </c>
      <c r="H50" s="21"/>
      <c r="I50" s="28">
        <v>3.1</v>
      </c>
      <c r="J50" s="23" t="s">
        <v>1038</v>
      </c>
      <c r="K50" s="21"/>
      <c r="L50" s="21"/>
      <c r="M50" s="22">
        <v>20619</v>
      </c>
      <c r="N50" s="23" t="s">
        <v>261</v>
      </c>
      <c r="O50" s="21" t="s">
        <v>261</v>
      </c>
      <c r="P50" s="21"/>
      <c r="Q50" s="28">
        <v>3.16</v>
      </c>
      <c r="R50" s="23" t="s">
        <v>1038</v>
      </c>
    </row>
    <row r="51" spans="1:26" x14ac:dyDescent="0.25">
      <c r="A51" s="34"/>
      <c r="B51" s="24" t="s">
        <v>1059</v>
      </c>
      <c r="C51" s="11" t="s">
        <v>261</v>
      </c>
      <c r="D51" s="11"/>
      <c r="E51" s="25">
        <v>25774</v>
      </c>
      <c r="F51" s="17" t="s">
        <v>261</v>
      </c>
      <c r="G51" s="11" t="s">
        <v>261</v>
      </c>
      <c r="H51" s="11"/>
      <c r="I51" s="29">
        <v>3.09</v>
      </c>
      <c r="J51" s="17" t="s">
        <v>1038</v>
      </c>
      <c r="K51" s="11"/>
      <c r="L51" s="11"/>
      <c r="M51" s="25">
        <v>25774</v>
      </c>
      <c r="N51" s="17" t="s">
        <v>261</v>
      </c>
      <c r="O51" s="11" t="s">
        <v>261</v>
      </c>
      <c r="P51" s="11"/>
      <c r="Q51" s="29">
        <v>3.16</v>
      </c>
      <c r="R51" s="17" t="s">
        <v>1038</v>
      </c>
    </row>
    <row r="52" spans="1:26" x14ac:dyDescent="0.25">
      <c r="A52" s="34"/>
      <c r="B52" s="18" t="s">
        <v>1060</v>
      </c>
      <c r="C52" s="21" t="s">
        <v>261</v>
      </c>
      <c r="D52" s="21"/>
      <c r="E52" s="22">
        <v>51547</v>
      </c>
      <c r="F52" s="23" t="s">
        <v>261</v>
      </c>
      <c r="G52" s="21" t="s">
        <v>261</v>
      </c>
      <c r="H52" s="21"/>
      <c r="I52" s="28">
        <v>1.8</v>
      </c>
      <c r="J52" s="23" t="s">
        <v>1038</v>
      </c>
      <c r="K52" s="21"/>
      <c r="L52" s="21"/>
      <c r="M52" s="22">
        <v>51547</v>
      </c>
      <c r="N52" s="23" t="s">
        <v>261</v>
      </c>
      <c r="O52" s="21" t="s">
        <v>261</v>
      </c>
      <c r="P52" s="21"/>
      <c r="Q52" s="28">
        <v>1.91</v>
      </c>
      <c r="R52" s="23" t="s">
        <v>1038</v>
      </c>
    </row>
    <row r="53" spans="1:26" x14ac:dyDescent="0.25">
      <c r="A53" s="34"/>
      <c r="B53" s="24" t="s">
        <v>1062</v>
      </c>
      <c r="C53" s="11" t="s">
        <v>261</v>
      </c>
      <c r="D53" s="11"/>
      <c r="E53" s="25">
        <v>30928</v>
      </c>
      <c r="F53" s="17" t="s">
        <v>261</v>
      </c>
      <c r="G53" s="11" t="s">
        <v>261</v>
      </c>
      <c r="H53" s="11"/>
      <c r="I53" s="29">
        <v>1.54</v>
      </c>
      <c r="J53" s="17" t="s">
        <v>1038</v>
      </c>
      <c r="K53" s="11"/>
      <c r="L53" s="11"/>
      <c r="M53" s="25">
        <v>30928</v>
      </c>
      <c r="N53" s="17" t="s">
        <v>261</v>
      </c>
      <c r="O53" s="11" t="s">
        <v>261</v>
      </c>
      <c r="P53" s="11"/>
      <c r="Q53" s="29">
        <v>1.61</v>
      </c>
      <c r="R53" s="17" t="s">
        <v>1038</v>
      </c>
    </row>
    <row r="54" spans="1:26" x14ac:dyDescent="0.25">
      <c r="A54" s="34"/>
      <c r="B54" s="18" t="s">
        <v>1064</v>
      </c>
      <c r="C54" s="21" t="s">
        <v>261</v>
      </c>
      <c r="D54" s="21"/>
      <c r="E54" s="22">
        <v>6186</v>
      </c>
      <c r="F54" s="23" t="s">
        <v>261</v>
      </c>
      <c r="G54" s="21" t="s">
        <v>261</v>
      </c>
      <c r="H54" s="21"/>
      <c r="I54" s="28">
        <v>3.34</v>
      </c>
      <c r="J54" s="23" t="s">
        <v>1038</v>
      </c>
      <c r="K54" s="21"/>
      <c r="L54" s="21"/>
      <c r="M54" s="22">
        <v>6186</v>
      </c>
      <c r="N54" s="23" t="s">
        <v>261</v>
      </c>
      <c r="O54" s="21" t="s">
        <v>261</v>
      </c>
      <c r="P54" s="21"/>
      <c r="Q54" s="28">
        <v>3.44</v>
      </c>
      <c r="R54" s="23" t="s">
        <v>1038</v>
      </c>
    </row>
    <row r="55" spans="1:26" x14ac:dyDescent="0.25">
      <c r="A55" s="34"/>
      <c r="B55" s="24" t="s">
        <v>1067</v>
      </c>
      <c r="C55" s="11" t="s">
        <v>261</v>
      </c>
      <c r="D55" s="11"/>
      <c r="E55" s="25">
        <v>8248</v>
      </c>
      <c r="F55" s="17" t="s">
        <v>261</v>
      </c>
      <c r="G55" s="11" t="s">
        <v>261</v>
      </c>
      <c r="H55" s="11"/>
      <c r="I55" s="29">
        <v>1.98</v>
      </c>
      <c r="J55" s="17" t="s">
        <v>1038</v>
      </c>
      <c r="K55" s="11"/>
      <c r="L55" s="11"/>
      <c r="M55" s="25">
        <v>8248</v>
      </c>
      <c r="N55" s="17" t="s">
        <v>261</v>
      </c>
      <c r="O55" s="11" t="s">
        <v>261</v>
      </c>
      <c r="P55" s="11"/>
      <c r="Q55" s="29">
        <v>2.0499999999999998</v>
      </c>
      <c r="R55" s="17" t="s">
        <v>1038</v>
      </c>
    </row>
    <row r="56" spans="1:26" x14ac:dyDescent="0.25">
      <c r="A56" s="34"/>
      <c r="B56" s="18" t="s">
        <v>1069</v>
      </c>
      <c r="C56" s="21" t="s">
        <v>261</v>
      </c>
      <c r="D56" s="21"/>
      <c r="E56" s="22">
        <v>14433</v>
      </c>
      <c r="F56" s="23" t="s">
        <v>261</v>
      </c>
      <c r="G56" s="21" t="s">
        <v>261</v>
      </c>
      <c r="H56" s="21"/>
      <c r="I56" s="28">
        <v>1.8</v>
      </c>
      <c r="J56" s="23" t="s">
        <v>1038</v>
      </c>
      <c r="K56" s="21"/>
      <c r="L56" s="21"/>
      <c r="M56" s="22">
        <v>14433</v>
      </c>
      <c r="N56" s="23" t="s">
        <v>261</v>
      </c>
      <c r="O56" s="21" t="s">
        <v>261</v>
      </c>
      <c r="P56" s="21"/>
      <c r="Q56" s="28">
        <v>1.86</v>
      </c>
      <c r="R56" s="23" t="s">
        <v>1038</v>
      </c>
    </row>
    <row r="57" spans="1:26" x14ac:dyDescent="0.25">
      <c r="A57" s="34"/>
      <c r="B57" s="24" t="s">
        <v>1072</v>
      </c>
      <c r="C57" s="11" t="s">
        <v>261</v>
      </c>
      <c r="D57" s="11"/>
      <c r="E57" s="25">
        <v>10310</v>
      </c>
      <c r="F57" s="17" t="s">
        <v>261</v>
      </c>
      <c r="G57" s="11" t="s">
        <v>261</v>
      </c>
      <c r="H57" s="11"/>
      <c r="I57" s="29">
        <v>1.85</v>
      </c>
      <c r="J57" s="17" t="s">
        <v>1038</v>
      </c>
      <c r="K57" s="11"/>
      <c r="L57" s="11"/>
      <c r="M57" s="25">
        <v>10310</v>
      </c>
      <c r="N57" s="17" t="s">
        <v>261</v>
      </c>
      <c r="O57" s="11" t="s">
        <v>261</v>
      </c>
      <c r="P57" s="11"/>
      <c r="Q57" s="29">
        <v>1.92</v>
      </c>
      <c r="R57" s="17" t="s">
        <v>1038</v>
      </c>
    </row>
    <row r="58" spans="1:26" x14ac:dyDescent="0.25">
      <c r="A58" s="34"/>
      <c r="B58" s="18" t="s">
        <v>1074</v>
      </c>
      <c r="C58" s="21" t="s">
        <v>261</v>
      </c>
      <c r="D58" s="21"/>
      <c r="E58" s="22">
        <v>9859</v>
      </c>
      <c r="F58" s="23" t="s">
        <v>261</v>
      </c>
      <c r="G58" s="21" t="s">
        <v>261</v>
      </c>
      <c r="H58" s="21"/>
      <c r="I58" s="28">
        <v>2.54</v>
      </c>
      <c r="J58" s="23" t="s">
        <v>1038</v>
      </c>
      <c r="K58" s="21"/>
      <c r="L58" s="21"/>
      <c r="M58" s="22">
        <v>9803</v>
      </c>
      <c r="N58" s="23" t="s">
        <v>261</v>
      </c>
      <c r="O58" s="21" t="s">
        <v>261</v>
      </c>
      <c r="P58" s="21"/>
      <c r="Q58" s="28">
        <v>2.6</v>
      </c>
      <c r="R58" s="23" t="s">
        <v>1038</v>
      </c>
    </row>
    <row r="59" spans="1:26" ht="15.75" thickBot="1" x14ac:dyDescent="0.3">
      <c r="A59" s="34"/>
      <c r="B59" s="24" t="s">
        <v>1076</v>
      </c>
      <c r="C59" s="11" t="s">
        <v>261</v>
      </c>
      <c r="D59" s="11"/>
      <c r="E59" s="25">
        <v>9859</v>
      </c>
      <c r="F59" s="17" t="s">
        <v>261</v>
      </c>
      <c r="G59" s="11" t="s">
        <v>261</v>
      </c>
      <c r="H59" s="11"/>
      <c r="I59" s="29">
        <v>1.89</v>
      </c>
      <c r="J59" s="17" t="s">
        <v>1038</v>
      </c>
      <c r="K59" s="11"/>
      <c r="L59" s="11"/>
      <c r="M59" s="25">
        <v>9803</v>
      </c>
      <c r="N59" s="17" t="s">
        <v>261</v>
      </c>
      <c r="O59" s="11" t="s">
        <v>261</v>
      </c>
      <c r="P59" s="11"/>
      <c r="Q59" s="29">
        <v>1.99</v>
      </c>
      <c r="R59" s="17" t="s">
        <v>1038</v>
      </c>
    </row>
    <row r="60" spans="1:26" x14ac:dyDescent="0.25">
      <c r="A60" s="34"/>
      <c r="B60" s="69"/>
      <c r="C60" s="69" t="s">
        <v>261</v>
      </c>
      <c r="D60" s="70"/>
      <c r="E60" s="70"/>
      <c r="F60" s="69"/>
      <c r="G60" s="69" t="s">
        <v>261</v>
      </c>
      <c r="H60" s="69"/>
      <c r="I60" s="69"/>
      <c r="J60" s="69"/>
      <c r="K60" s="69"/>
      <c r="L60" s="70"/>
      <c r="M60" s="70"/>
      <c r="N60" s="69"/>
      <c r="O60" s="69" t="s">
        <v>261</v>
      </c>
      <c r="P60" s="69"/>
      <c r="Q60" s="69"/>
      <c r="R60" s="69"/>
    </row>
    <row r="61" spans="1:26" ht="15.75" thickBot="1" x14ac:dyDescent="0.3">
      <c r="A61" s="34"/>
      <c r="B61" s="40" t="s">
        <v>143</v>
      </c>
      <c r="C61" s="71" t="s">
        <v>261</v>
      </c>
      <c r="D61" s="21" t="s">
        <v>312</v>
      </c>
      <c r="E61" s="22">
        <v>198628</v>
      </c>
      <c r="F61" s="23" t="s">
        <v>261</v>
      </c>
      <c r="G61" s="71" t="s">
        <v>261</v>
      </c>
      <c r="H61" s="21"/>
      <c r="I61" s="21"/>
      <c r="J61" s="21"/>
      <c r="K61" s="71"/>
      <c r="L61" s="21" t="s">
        <v>312</v>
      </c>
      <c r="M61" s="22">
        <v>198515</v>
      </c>
      <c r="N61" s="23" t="s">
        <v>261</v>
      </c>
      <c r="O61" s="71" t="s">
        <v>261</v>
      </c>
      <c r="P61" s="21"/>
      <c r="Q61" s="21"/>
      <c r="R61" s="21"/>
    </row>
    <row r="62" spans="1:26" ht="15.75" thickTop="1" x14ac:dyDescent="0.25">
      <c r="A62" s="34"/>
      <c r="B62" s="69"/>
      <c r="C62" s="69" t="s">
        <v>261</v>
      </c>
      <c r="D62" s="73"/>
      <c r="E62" s="73"/>
      <c r="F62" s="69"/>
      <c r="G62" s="69" t="s">
        <v>261</v>
      </c>
      <c r="H62" s="69"/>
      <c r="I62" s="69"/>
      <c r="J62" s="69"/>
      <c r="K62" s="69"/>
      <c r="L62" s="73"/>
      <c r="M62" s="73"/>
      <c r="N62" s="69"/>
      <c r="O62" s="69" t="s">
        <v>261</v>
      </c>
      <c r="P62" s="69"/>
      <c r="Q62" s="69"/>
      <c r="R62" s="69"/>
    </row>
    <row r="63" spans="1:26" x14ac:dyDescent="0.25">
      <c r="A63" s="34"/>
      <c r="B63" s="37" t="s">
        <v>1079</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ht="15.75" x14ac:dyDescent="0.25">
      <c r="A64" s="34"/>
      <c r="B64" s="77"/>
      <c r="C64" s="77"/>
      <c r="D64" s="77"/>
      <c r="E64" s="77"/>
      <c r="F64" s="77"/>
      <c r="G64" s="77"/>
      <c r="H64" s="77"/>
      <c r="I64" s="77"/>
      <c r="J64" s="77"/>
      <c r="K64" s="77"/>
      <c r="L64" s="77"/>
      <c r="M64" s="77"/>
      <c r="N64" s="77"/>
      <c r="O64" s="77"/>
      <c r="P64" s="77"/>
      <c r="Q64" s="77"/>
      <c r="R64" s="77"/>
      <c r="S64" s="77"/>
      <c r="T64" s="77"/>
      <c r="U64" s="77"/>
      <c r="V64" s="77"/>
      <c r="W64" s="77"/>
      <c r="X64" s="77"/>
      <c r="Y64" s="77"/>
      <c r="Z64" s="77"/>
    </row>
    <row r="65" spans="1:26" x14ac:dyDescent="0.25">
      <c r="A65" s="34"/>
      <c r="B65" s="11"/>
      <c r="C65" s="11"/>
      <c r="D65" s="11"/>
      <c r="E65" s="11"/>
      <c r="F65" s="11"/>
    </row>
    <row r="66" spans="1:26" ht="15.75" thickBot="1" x14ac:dyDescent="0.3">
      <c r="A66" s="34"/>
      <c r="B66" s="96" t="s">
        <v>969</v>
      </c>
      <c r="C66" s="66" t="s">
        <v>261</v>
      </c>
      <c r="D66" s="74" t="s">
        <v>567</v>
      </c>
      <c r="E66" s="74"/>
      <c r="F66" s="66"/>
    </row>
    <row r="67" spans="1:26" x14ac:dyDescent="0.25">
      <c r="A67" s="34"/>
      <c r="B67" s="97" t="s">
        <v>298</v>
      </c>
      <c r="C67" s="66" t="s">
        <v>261</v>
      </c>
      <c r="D67" s="90"/>
      <c r="E67" s="90"/>
      <c r="F67" s="66"/>
    </row>
    <row r="68" spans="1:26" x14ac:dyDescent="0.25">
      <c r="A68" s="34"/>
      <c r="B68" s="18">
        <v>2014</v>
      </c>
      <c r="C68" s="21" t="s">
        <v>261</v>
      </c>
      <c r="D68" s="21" t="s">
        <v>312</v>
      </c>
      <c r="E68" s="22">
        <v>321388</v>
      </c>
      <c r="F68" s="23" t="s">
        <v>261</v>
      </c>
    </row>
    <row r="69" spans="1:26" x14ac:dyDescent="0.25">
      <c r="A69" s="34"/>
      <c r="B69" s="24">
        <v>2015</v>
      </c>
      <c r="C69" s="11" t="s">
        <v>261</v>
      </c>
      <c r="D69" s="11"/>
      <c r="E69" s="25">
        <v>4395</v>
      </c>
      <c r="F69" s="17" t="s">
        <v>261</v>
      </c>
    </row>
    <row r="70" spans="1:26" x14ac:dyDescent="0.25">
      <c r="A70" s="34"/>
      <c r="B70" s="18">
        <v>2016</v>
      </c>
      <c r="C70" s="21" t="s">
        <v>261</v>
      </c>
      <c r="D70" s="21"/>
      <c r="E70" s="28">
        <v>622</v>
      </c>
      <c r="F70" s="23" t="s">
        <v>261</v>
      </c>
    </row>
    <row r="71" spans="1:26" x14ac:dyDescent="0.25">
      <c r="A71" s="34"/>
      <c r="B71" s="24">
        <v>2017</v>
      </c>
      <c r="C71" s="11" t="s">
        <v>261</v>
      </c>
      <c r="D71" s="11"/>
      <c r="E71" s="29">
        <v>383</v>
      </c>
      <c r="F71" s="17" t="s">
        <v>261</v>
      </c>
    </row>
    <row r="72" spans="1:26" ht="15.75" thickBot="1" x14ac:dyDescent="0.3">
      <c r="A72" s="34"/>
      <c r="B72" s="18" t="s">
        <v>988</v>
      </c>
      <c r="C72" s="21" t="s">
        <v>261</v>
      </c>
      <c r="D72" s="21"/>
      <c r="E72" s="22">
        <v>248909</v>
      </c>
      <c r="F72" s="23" t="s">
        <v>261</v>
      </c>
    </row>
    <row r="73" spans="1:26" x14ac:dyDescent="0.25">
      <c r="A73" s="34"/>
      <c r="B73" s="69"/>
      <c r="C73" s="69" t="s">
        <v>261</v>
      </c>
      <c r="D73" s="70"/>
      <c r="E73" s="70"/>
      <c r="F73" s="69"/>
    </row>
    <row r="74" spans="1:26" x14ac:dyDescent="0.25">
      <c r="A74" s="34"/>
      <c r="B74" s="11"/>
      <c r="C74" s="37"/>
      <c r="D74" s="37"/>
      <c r="E74" s="37"/>
      <c r="F74" s="37"/>
    </row>
    <row r="75" spans="1:26" ht="15.75" thickBot="1" x14ac:dyDescent="0.3">
      <c r="A75" s="34"/>
      <c r="B75" s="41" t="s">
        <v>143</v>
      </c>
      <c r="C75" s="66" t="s">
        <v>261</v>
      </c>
      <c r="D75" s="11" t="s">
        <v>312</v>
      </c>
      <c r="E75" s="25">
        <v>575697</v>
      </c>
      <c r="F75" s="17" t="s">
        <v>261</v>
      </c>
    </row>
    <row r="76" spans="1:26" ht="15.75" thickTop="1" x14ac:dyDescent="0.25">
      <c r="A76" s="34"/>
      <c r="B76" s="69"/>
      <c r="C76" s="69" t="s">
        <v>261</v>
      </c>
      <c r="D76" s="73"/>
      <c r="E76" s="73"/>
      <c r="F76" s="69"/>
    </row>
    <row r="77" spans="1:26" x14ac:dyDescent="0.25">
      <c r="A77" s="34"/>
      <c r="B77" s="37" t="s">
        <v>1080</v>
      </c>
      <c r="C77" s="37"/>
      <c r="D77" s="37"/>
      <c r="E77" s="37"/>
      <c r="F77" s="37"/>
      <c r="G77" s="37"/>
      <c r="H77" s="37"/>
      <c r="I77" s="37"/>
      <c r="J77" s="37"/>
      <c r="K77" s="37"/>
      <c r="L77" s="37"/>
      <c r="M77" s="37"/>
      <c r="N77" s="37"/>
      <c r="O77" s="37"/>
      <c r="P77" s="37"/>
      <c r="Q77" s="37"/>
      <c r="R77" s="37"/>
      <c r="S77" s="37"/>
      <c r="T77" s="37"/>
      <c r="U77" s="37"/>
      <c r="V77" s="37"/>
      <c r="W77" s="37"/>
      <c r="X77" s="37"/>
      <c r="Y77" s="37"/>
      <c r="Z77" s="37"/>
    </row>
  </sheetData>
  <mergeCells count="91">
    <mergeCell ref="B63:Z63"/>
    <mergeCell ref="B64:Z64"/>
    <mergeCell ref="B77:Z77"/>
    <mergeCell ref="B18:Z18"/>
    <mergeCell ref="B19:Z19"/>
    <mergeCell ref="B20:Z20"/>
    <mergeCell ref="B21:Z21"/>
    <mergeCell ref="B22:Z22"/>
    <mergeCell ref="B40:Z40"/>
    <mergeCell ref="B5:Z5"/>
    <mergeCell ref="B6:Z6"/>
    <mergeCell ref="B7:Z7"/>
    <mergeCell ref="B8:Z8"/>
    <mergeCell ref="B16:Z16"/>
    <mergeCell ref="B17:Z17"/>
    <mergeCell ref="R45:R47"/>
    <mergeCell ref="D66:E66"/>
    <mergeCell ref="D67:E67"/>
    <mergeCell ref="C74:F74"/>
    <mergeCell ref="A1:A2"/>
    <mergeCell ref="B1:Z1"/>
    <mergeCell ref="B2:Z2"/>
    <mergeCell ref="B3:Z3"/>
    <mergeCell ref="A4:A77"/>
    <mergeCell ref="B4:Z4"/>
    <mergeCell ref="J45:J47"/>
    <mergeCell ref="K45:K47"/>
    <mergeCell ref="L45:M47"/>
    <mergeCell ref="N45:N47"/>
    <mergeCell ref="O45:O47"/>
    <mergeCell ref="P45:Q45"/>
    <mergeCell ref="P46:Q46"/>
    <mergeCell ref="P47:Q47"/>
    <mergeCell ref="B45:B47"/>
    <mergeCell ref="C45:C47"/>
    <mergeCell ref="D45:E47"/>
    <mergeCell ref="F45:F47"/>
    <mergeCell ref="G45:G47"/>
    <mergeCell ref="H45:I45"/>
    <mergeCell ref="H46:I46"/>
    <mergeCell ref="H47:I47"/>
    <mergeCell ref="J24:J27"/>
    <mergeCell ref="K24:K27"/>
    <mergeCell ref="L24:M27"/>
    <mergeCell ref="N24:N27"/>
    <mergeCell ref="D44:I44"/>
    <mergeCell ref="L44:Q44"/>
    <mergeCell ref="B41:Z41"/>
    <mergeCell ref="B42:Z42"/>
    <mergeCell ref="Z11:Z14"/>
    <mergeCell ref="C24:C27"/>
    <mergeCell ref="D24:D27"/>
    <mergeCell ref="E24:E27"/>
    <mergeCell ref="F24:G24"/>
    <mergeCell ref="F25:G25"/>
    <mergeCell ref="F26:G26"/>
    <mergeCell ref="F27:G27"/>
    <mergeCell ref="H24:H27"/>
    <mergeCell ref="I24:I27"/>
    <mergeCell ref="V11:V14"/>
    <mergeCell ref="W11:W14"/>
    <mergeCell ref="X11:Y11"/>
    <mergeCell ref="X12:Y12"/>
    <mergeCell ref="X13:Y13"/>
    <mergeCell ref="X14:Y14"/>
    <mergeCell ref="N11:N14"/>
    <mergeCell ref="O11:O14"/>
    <mergeCell ref="P11:Q14"/>
    <mergeCell ref="R11:R14"/>
    <mergeCell ref="S11:S14"/>
    <mergeCell ref="T11:U11"/>
    <mergeCell ref="T12:U12"/>
    <mergeCell ref="T13:U13"/>
    <mergeCell ref="T14:U14"/>
    <mergeCell ref="H14:I14"/>
    <mergeCell ref="J11:J14"/>
    <mergeCell ref="K11:K14"/>
    <mergeCell ref="L11:M11"/>
    <mergeCell ref="L12:M12"/>
    <mergeCell ref="L13:M13"/>
    <mergeCell ref="L14:M14"/>
    <mergeCell ref="D10:M10"/>
    <mergeCell ref="P10:Y10"/>
    <mergeCell ref="B11:B14"/>
    <mergeCell ref="C11:C14"/>
    <mergeCell ref="D11:E14"/>
    <mergeCell ref="F11:F14"/>
    <mergeCell ref="G11:G14"/>
    <mergeCell ref="H11:I11"/>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34808</v>
      </c>
      <c r="C4" s="7">
        <v>157539</v>
      </c>
    </row>
    <row r="5" spans="1:3" ht="30" x14ac:dyDescent="0.25">
      <c r="A5" s="2" t="s">
        <v>36</v>
      </c>
      <c r="B5" s="6">
        <v>281090</v>
      </c>
      <c r="C5" s="6">
        <v>273517</v>
      </c>
    </row>
    <row r="6" spans="1:3" x14ac:dyDescent="0.25">
      <c r="A6" s="2" t="s">
        <v>37</v>
      </c>
      <c r="B6" s="4">
        <v>719</v>
      </c>
      <c r="C6" s="6">
        <v>1021</v>
      </c>
    </row>
    <row r="7" spans="1:3" x14ac:dyDescent="0.25">
      <c r="A7" s="2" t="s">
        <v>38</v>
      </c>
      <c r="B7" s="6">
        <v>416617</v>
      </c>
      <c r="C7" s="6">
        <v>432077</v>
      </c>
    </row>
    <row r="8" spans="1:3" ht="60" x14ac:dyDescent="0.25">
      <c r="A8" s="2" t="s">
        <v>39</v>
      </c>
      <c r="B8" s="6">
        <v>775284</v>
      </c>
      <c r="C8" s="6">
        <v>625625</v>
      </c>
    </row>
    <row r="9" spans="1:3" ht="45" x14ac:dyDescent="0.25">
      <c r="A9" s="2" t="s">
        <v>40</v>
      </c>
      <c r="B9" s="6">
        <v>40965</v>
      </c>
      <c r="C9" s="6">
        <v>43467</v>
      </c>
    </row>
    <row r="10" spans="1:3" x14ac:dyDescent="0.25">
      <c r="A10" s="2" t="s">
        <v>41</v>
      </c>
      <c r="B10" s="6">
        <v>73093</v>
      </c>
      <c r="C10" s="6">
        <v>60310</v>
      </c>
    </row>
    <row r="11" spans="1:3" x14ac:dyDescent="0.25">
      <c r="A11" s="2" t="s">
        <v>42</v>
      </c>
      <c r="B11" s="6">
        <v>4236</v>
      </c>
      <c r="C11" s="6">
        <v>17762</v>
      </c>
    </row>
    <row r="12" spans="1:3" x14ac:dyDescent="0.25">
      <c r="A12" s="2" t="s">
        <v>43</v>
      </c>
      <c r="B12" s="6">
        <v>6713599</v>
      </c>
      <c r="C12" s="6">
        <v>6517780</v>
      </c>
    </row>
    <row r="13" spans="1:3" x14ac:dyDescent="0.25">
      <c r="A13" s="2" t="s">
        <v>44</v>
      </c>
      <c r="B13" s="6">
        <v>-9016</v>
      </c>
      <c r="C13" s="6">
        <v>-6364</v>
      </c>
    </row>
    <row r="14" spans="1:3" x14ac:dyDescent="0.25">
      <c r="A14" s="2" t="s">
        <v>45</v>
      </c>
      <c r="B14" s="6">
        <v>6704583</v>
      </c>
      <c r="C14" s="6">
        <v>6511416</v>
      </c>
    </row>
    <row r="15" spans="1:3" x14ac:dyDescent="0.25">
      <c r="A15" s="2" t="s">
        <v>46</v>
      </c>
      <c r="B15" s="6">
        <v>-74198</v>
      </c>
      <c r="C15" s="6">
        <v>-73901</v>
      </c>
    </row>
    <row r="16" spans="1:3" x14ac:dyDescent="0.25">
      <c r="A16" s="2" t="s">
        <v>47</v>
      </c>
      <c r="B16" s="6">
        <v>6630385</v>
      </c>
      <c r="C16" s="6">
        <v>6437515</v>
      </c>
    </row>
    <row r="17" spans="1:3" x14ac:dyDescent="0.25">
      <c r="A17" s="2" t="s">
        <v>48</v>
      </c>
      <c r="B17" s="6">
        <v>69897</v>
      </c>
      <c r="C17" s="6">
        <v>72170</v>
      </c>
    </row>
    <row r="18" spans="1:3" x14ac:dyDescent="0.25">
      <c r="A18" s="2" t="s">
        <v>49</v>
      </c>
      <c r="B18" s="6">
        <v>375547</v>
      </c>
      <c r="C18" s="6">
        <v>375583</v>
      </c>
    </row>
    <row r="19" spans="1:3" x14ac:dyDescent="0.25">
      <c r="A19" s="2" t="s">
        <v>50</v>
      </c>
      <c r="B19" s="6">
        <v>26666</v>
      </c>
      <c r="C19" s="6">
        <v>26302</v>
      </c>
    </row>
    <row r="20" spans="1:3" x14ac:dyDescent="0.25">
      <c r="A20" s="2" t="s">
        <v>51</v>
      </c>
      <c r="B20" s="6">
        <v>322634</v>
      </c>
      <c r="C20" s="6">
        <v>329202</v>
      </c>
    </row>
    <row r="21" spans="1:3" x14ac:dyDescent="0.25">
      <c r="A21" s="2" t="s">
        <v>52</v>
      </c>
      <c r="B21" s="6">
        <v>8735324</v>
      </c>
      <c r="C21" s="6">
        <v>8420013</v>
      </c>
    </row>
    <row r="22" spans="1:3" x14ac:dyDescent="0.25">
      <c r="A22" s="3" t="s">
        <v>53</v>
      </c>
      <c r="B22" s="4" t="s">
        <v>6</v>
      </c>
      <c r="C22" s="4" t="s">
        <v>6</v>
      </c>
    </row>
    <row r="23" spans="1:3" x14ac:dyDescent="0.25">
      <c r="A23" s="2" t="s">
        <v>54</v>
      </c>
      <c r="B23" s="6">
        <v>1874520</v>
      </c>
      <c r="C23" s="6">
        <v>1824411</v>
      </c>
    </row>
    <row r="24" spans="1:3" x14ac:dyDescent="0.25">
      <c r="A24" s="2" t="s">
        <v>55</v>
      </c>
      <c r="B24" s="6">
        <v>4747051</v>
      </c>
      <c r="C24" s="6">
        <v>4928575</v>
      </c>
    </row>
    <row r="25" spans="1:3" x14ac:dyDescent="0.25">
      <c r="A25" s="2" t="s">
        <v>56</v>
      </c>
      <c r="B25" s="6">
        <v>6621571</v>
      </c>
      <c r="C25" s="6">
        <v>6752986</v>
      </c>
    </row>
    <row r="26" spans="1:3" x14ac:dyDescent="0.25">
      <c r="A26" s="3" t="s">
        <v>57</v>
      </c>
      <c r="B26" s="4" t="s">
        <v>6</v>
      </c>
      <c r="C26" s="4" t="s">
        <v>6</v>
      </c>
    </row>
    <row r="27" spans="1:3" x14ac:dyDescent="0.25">
      <c r="A27" s="2" t="s">
        <v>58</v>
      </c>
      <c r="B27" s="6">
        <v>27685</v>
      </c>
      <c r="C27" s="6">
        <v>5446</v>
      </c>
    </row>
    <row r="28" spans="1:3" ht="30" x14ac:dyDescent="0.25">
      <c r="A28" s="2" t="s">
        <v>59</v>
      </c>
      <c r="B28" s="6">
        <v>188069</v>
      </c>
      <c r="C28" s="6">
        <v>209516</v>
      </c>
    </row>
    <row r="29" spans="1:3" x14ac:dyDescent="0.25">
      <c r="A29" s="2" t="s">
        <v>60</v>
      </c>
      <c r="B29" s="6">
        <v>592069</v>
      </c>
      <c r="C29" s="6">
        <v>186411</v>
      </c>
    </row>
    <row r="30" spans="1:3" x14ac:dyDescent="0.25">
      <c r="A30" s="2" t="s">
        <v>61</v>
      </c>
      <c r="B30" s="6">
        <v>198628</v>
      </c>
      <c r="C30" s="6">
        <v>198515</v>
      </c>
    </row>
    <row r="31" spans="1:3" ht="30" x14ac:dyDescent="0.25">
      <c r="A31" s="2" t="s">
        <v>62</v>
      </c>
      <c r="B31" s="6">
        <v>2143</v>
      </c>
      <c r="C31" s="6">
        <v>1656</v>
      </c>
    </row>
    <row r="32" spans="1:3" x14ac:dyDescent="0.25">
      <c r="A32" s="2" t="s">
        <v>63</v>
      </c>
      <c r="B32" s="6">
        <v>63427</v>
      </c>
      <c r="C32" s="6">
        <v>73232</v>
      </c>
    </row>
    <row r="33" spans="1:3" x14ac:dyDescent="0.25">
      <c r="A33" s="2" t="s">
        <v>64</v>
      </c>
      <c r="B33" s="6">
        <v>7693592</v>
      </c>
      <c r="C33" s="6">
        <v>7427762</v>
      </c>
    </row>
    <row r="34" spans="1:3" x14ac:dyDescent="0.25">
      <c r="A34" s="3" t="s">
        <v>65</v>
      </c>
      <c r="B34" s="4" t="s">
        <v>6</v>
      </c>
      <c r="C34" s="4" t="s">
        <v>6</v>
      </c>
    </row>
    <row r="35" spans="1:3" ht="45" x14ac:dyDescent="0.25">
      <c r="A35" s="2" t="s">
        <v>66</v>
      </c>
      <c r="B35" s="4">
        <v>0</v>
      </c>
      <c r="C35" s="4">
        <v>0</v>
      </c>
    </row>
    <row r="36" spans="1:3" ht="90" x14ac:dyDescent="0.25">
      <c r="A36" s="2" t="s">
        <v>67</v>
      </c>
      <c r="B36" s="6">
        <v>127169</v>
      </c>
      <c r="C36" s="6">
        <v>127169</v>
      </c>
    </row>
    <row r="37" spans="1:3" x14ac:dyDescent="0.25">
      <c r="A37" s="2" t="s">
        <v>68</v>
      </c>
      <c r="B37" s="6">
        <v>237674</v>
      </c>
      <c r="C37" s="6">
        <v>238739</v>
      </c>
    </row>
    <row r="38" spans="1:3" x14ac:dyDescent="0.25">
      <c r="A38" s="2" t="s">
        <v>69</v>
      </c>
      <c r="B38" s="6">
        <v>734945</v>
      </c>
      <c r="C38" s="6">
        <v>712299</v>
      </c>
    </row>
    <row r="39" spans="1:3" ht="30" x14ac:dyDescent="0.25">
      <c r="A39" s="2" t="s">
        <v>70</v>
      </c>
      <c r="B39" s="6">
        <v>-43047</v>
      </c>
      <c r="C39" s="6">
        <v>-65748</v>
      </c>
    </row>
    <row r="40" spans="1:3" x14ac:dyDescent="0.25">
      <c r="A40" s="2" t="s">
        <v>71</v>
      </c>
      <c r="B40" s="6">
        <v>-15009</v>
      </c>
      <c r="C40" s="6">
        <v>-20208</v>
      </c>
    </row>
    <row r="41" spans="1:3" x14ac:dyDescent="0.25">
      <c r="A41" s="2" t="s">
        <v>72</v>
      </c>
      <c r="B41" s="6">
        <v>1041732</v>
      </c>
      <c r="C41" s="6">
        <v>992251</v>
      </c>
    </row>
    <row r="42" spans="1:3" ht="30" x14ac:dyDescent="0.25">
      <c r="A42" s="2" t="s">
        <v>73</v>
      </c>
      <c r="B42" s="7">
        <v>8735324</v>
      </c>
      <c r="C42" s="7">
        <v>8420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0.42578125" bestFit="1" customWidth="1"/>
    <col min="2" max="2" width="36.5703125" bestFit="1" customWidth="1"/>
    <col min="3" max="3" width="5.28515625" customWidth="1"/>
    <col min="4" max="4" width="12" customWidth="1"/>
    <col min="5" max="5" width="25" customWidth="1"/>
    <col min="6" max="6" width="6.140625" customWidth="1"/>
    <col min="7" max="7" width="5.28515625" customWidth="1"/>
    <col min="8" max="8" width="12" customWidth="1"/>
    <col min="9" max="9" width="26.5703125" customWidth="1"/>
    <col min="10" max="10" width="6.140625" customWidth="1"/>
    <col min="11" max="11" width="5.28515625" customWidth="1"/>
    <col min="12" max="12" width="12" customWidth="1"/>
    <col min="13" max="13" width="20.7109375" customWidth="1"/>
    <col min="14" max="14" width="6.140625" customWidth="1"/>
    <col min="15" max="15" width="5.28515625" customWidth="1"/>
    <col min="16" max="16" width="30.85546875" customWidth="1"/>
    <col min="17" max="17" width="24.5703125" customWidth="1"/>
    <col min="18" max="18" width="6.140625" customWidth="1"/>
    <col min="19" max="19" width="5.28515625" customWidth="1"/>
    <col min="20" max="20" width="12" customWidth="1"/>
    <col min="21" max="21" width="20.7109375" customWidth="1"/>
    <col min="22" max="22" width="6.140625" customWidth="1"/>
    <col min="23" max="23" width="5.28515625" customWidth="1"/>
    <col min="24" max="24" width="30.85546875" customWidth="1"/>
    <col min="25" max="25" width="24.5703125" customWidth="1"/>
    <col min="26" max="26" width="6.140625" customWidth="1"/>
  </cols>
  <sheetData>
    <row r="1" spans="1:26" ht="15" customHeight="1" x14ac:dyDescent="0.25">
      <c r="A1" s="8" t="s">
        <v>10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82</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081</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108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7" t="s">
        <v>1084</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4"/>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4"/>
      <c r="B8" s="4"/>
      <c r="C8" s="4"/>
      <c r="D8" s="4"/>
      <c r="E8" s="4"/>
      <c r="F8" s="4"/>
      <c r="G8" s="4"/>
      <c r="H8" s="4"/>
      <c r="I8" s="4"/>
      <c r="J8" s="4"/>
      <c r="K8" s="4"/>
      <c r="L8" s="4"/>
      <c r="M8" s="4"/>
      <c r="N8" s="4"/>
    </row>
    <row r="9" spans="1:26" ht="15.75" thickBot="1" x14ac:dyDescent="0.3">
      <c r="A9" s="34"/>
      <c r="B9" s="11" t="s">
        <v>298</v>
      </c>
      <c r="C9" s="14" t="s">
        <v>261</v>
      </c>
      <c r="D9" s="30" t="s">
        <v>262</v>
      </c>
      <c r="E9" s="30"/>
      <c r="F9" s="30"/>
      <c r="G9" s="30"/>
      <c r="H9" s="30"/>
      <c r="I9" s="30"/>
      <c r="J9" s="30"/>
      <c r="K9" s="30"/>
      <c r="L9" s="30"/>
      <c r="M9" s="30"/>
      <c r="N9" s="14"/>
    </row>
    <row r="10" spans="1:26" ht="15.75" thickBot="1" x14ac:dyDescent="0.3">
      <c r="A10" s="34"/>
      <c r="B10" s="14"/>
      <c r="C10" s="14" t="s">
        <v>261</v>
      </c>
      <c r="D10" s="31">
        <v>2013</v>
      </c>
      <c r="E10" s="31"/>
      <c r="F10" s="14"/>
      <c r="G10" s="14" t="s">
        <v>261</v>
      </c>
      <c r="H10" s="31">
        <v>2012</v>
      </c>
      <c r="I10" s="31"/>
      <c r="J10" s="14"/>
      <c r="K10" s="14" t="s">
        <v>261</v>
      </c>
      <c r="L10" s="31">
        <v>2011</v>
      </c>
      <c r="M10" s="31"/>
      <c r="N10" s="14"/>
    </row>
    <row r="11" spans="1:26" x14ac:dyDescent="0.25">
      <c r="A11" s="34"/>
      <c r="B11" s="18" t="s">
        <v>1085</v>
      </c>
      <c r="C11" s="20" t="s">
        <v>261</v>
      </c>
      <c r="D11" s="19"/>
      <c r="E11" s="19"/>
      <c r="F11" s="19"/>
      <c r="G11" s="20" t="s">
        <v>261</v>
      </c>
      <c r="H11" s="19"/>
      <c r="I11" s="19"/>
      <c r="J11" s="19"/>
      <c r="K11" s="20" t="s">
        <v>261</v>
      </c>
      <c r="L11" s="19"/>
      <c r="M11" s="19"/>
      <c r="N11" s="19"/>
    </row>
    <row r="12" spans="1:26" x14ac:dyDescent="0.25">
      <c r="A12" s="34"/>
      <c r="B12" s="56" t="s">
        <v>1011</v>
      </c>
      <c r="C12" s="14" t="s">
        <v>261</v>
      </c>
      <c r="D12" s="11" t="s">
        <v>356</v>
      </c>
      <c r="E12" s="29" t="s">
        <v>1086</v>
      </c>
      <c r="F12" s="17" t="s">
        <v>261</v>
      </c>
      <c r="G12" s="14" t="s">
        <v>261</v>
      </c>
      <c r="H12" s="11" t="s">
        <v>356</v>
      </c>
      <c r="I12" s="29" t="s">
        <v>1087</v>
      </c>
      <c r="J12" s="17" t="s">
        <v>261</v>
      </c>
      <c r="K12" s="14" t="s">
        <v>261</v>
      </c>
      <c r="L12" s="11" t="s">
        <v>356</v>
      </c>
      <c r="M12" s="29" t="s">
        <v>1088</v>
      </c>
      <c r="N12" s="17" t="s">
        <v>261</v>
      </c>
    </row>
    <row r="13" spans="1:26" x14ac:dyDescent="0.25">
      <c r="A13" s="34"/>
      <c r="B13" s="55" t="s">
        <v>1089</v>
      </c>
      <c r="C13" s="20" t="s">
        <v>261</v>
      </c>
      <c r="D13" s="21"/>
      <c r="E13" s="22">
        <v>4048</v>
      </c>
      <c r="F13" s="23" t="s">
        <v>261</v>
      </c>
      <c r="G13" s="20" t="s">
        <v>261</v>
      </c>
      <c r="H13" s="21"/>
      <c r="I13" s="28">
        <v>914</v>
      </c>
      <c r="J13" s="23" t="s">
        <v>261</v>
      </c>
      <c r="K13" s="20" t="s">
        <v>261</v>
      </c>
      <c r="L13" s="21"/>
      <c r="M13" s="28">
        <v>518</v>
      </c>
      <c r="N13" s="23" t="s">
        <v>261</v>
      </c>
    </row>
    <row r="14" spans="1:26" x14ac:dyDescent="0.25">
      <c r="A14" s="34"/>
      <c r="B14" s="24" t="s">
        <v>1090</v>
      </c>
      <c r="C14" s="14" t="s">
        <v>261</v>
      </c>
      <c r="D14" s="4"/>
      <c r="E14" s="4"/>
      <c r="F14" s="4"/>
      <c r="G14" s="14" t="s">
        <v>261</v>
      </c>
      <c r="H14" s="4"/>
      <c r="I14" s="4"/>
      <c r="J14" s="4"/>
      <c r="K14" s="14" t="s">
        <v>261</v>
      </c>
      <c r="L14" s="4"/>
      <c r="M14" s="4"/>
      <c r="N14" s="4"/>
    </row>
    <row r="15" spans="1:26" ht="15.75" thickBot="1" x14ac:dyDescent="0.3">
      <c r="A15" s="34"/>
      <c r="B15" s="55" t="s">
        <v>1091</v>
      </c>
      <c r="C15" s="20" t="s">
        <v>261</v>
      </c>
      <c r="D15" s="21"/>
      <c r="E15" s="22">
        <v>2990</v>
      </c>
      <c r="F15" s="23" t="s">
        <v>261</v>
      </c>
      <c r="G15" s="20" t="s">
        <v>261</v>
      </c>
      <c r="H15" s="21"/>
      <c r="I15" s="28">
        <v>337</v>
      </c>
      <c r="J15" s="23" t="s">
        <v>261</v>
      </c>
      <c r="K15" s="20" t="s">
        <v>261</v>
      </c>
      <c r="L15" s="21"/>
      <c r="M15" s="22">
        <v>10907</v>
      </c>
      <c r="N15" s="23" t="s">
        <v>261</v>
      </c>
    </row>
    <row r="16" spans="1:26" x14ac:dyDescent="0.25">
      <c r="A16" s="34"/>
      <c r="B16" s="12"/>
      <c r="C16" s="12" t="s">
        <v>261</v>
      </c>
      <c r="D16" s="26"/>
      <c r="E16" s="26"/>
      <c r="F16" s="12"/>
      <c r="G16" s="12" t="s">
        <v>261</v>
      </c>
      <c r="H16" s="26"/>
      <c r="I16" s="26"/>
      <c r="J16" s="12"/>
      <c r="K16" s="12" t="s">
        <v>261</v>
      </c>
      <c r="L16" s="26"/>
      <c r="M16" s="26"/>
      <c r="N16" s="12"/>
    </row>
    <row r="17" spans="1:26" ht="15.75" thickBot="1" x14ac:dyDescent="0.3">
      <c r="A17" s="34"/>
      <c r="B17" s="24" t="s">
        <v>1092</v>
      </c>
      <c r="C17" s="14" t="s">
        <v>261</v>
      </c>
      <c r="D17" s="11" t="s">
        <v>356</v>
      </c>
      <c r="E17" s="29" t="s">
        <v>1093</v>
      </c>
      <c r="F17" s="17" t="s">
        <v>261</v>
      </c>
      <c r="G17" s="14" t="s">
        <v>261</v>
      </c>
      <c r="H17" s="11" t="s">
        <v>356</v>
      </c>
      <c r="I17" s="29" t="s">
        <v>1094</v>
      </c>
      <c r="J17" s="17" t="s">
        <v>261</v>
      </c>
      <c r="K17" s="14" t="s">
        <v>261</v>
      </c>
      <c r="L17" s="11" t="s">
        <v>356</v>
      </c>
      <c r="M17" s="29" t="s">
        <v>1095</v>
      </c>
      <c r="N17" s="17" t="s">
        <v>261</v>
      </c>
    </row>
    <row r="18" spans="1:26" ht="15.75" thickTop="1" x14ac:dyDescent="0.25">
      <c r="A18" s="34"/>
      <c r="B18" s="12"/>
      <c r="C18" s="12" t="s">
        <v>261</v>
      </c>
      <c r="D18" s="27"/>
      <c r="E18" s="27"/>
      <c r="F18" s="12"/>
      <c r="G18" s="12" t="s">
        <v>261</v>
      </c>
      <c r="H18" s="27"/>
      <c r="I18" s="27"/>
      <c r="J18" s="12"/>
      <c r="K18" s="12" t="s">
        <v>261</v>
      </c>
      <c r="L18" s="27"/>
      <c r="M18" s="27"/>
      <c r="N18" s="12"/>
    </row>
    <row r="19" spans="1:26" x14ac:dyDescent="0.25">
      <c r="A19" s="34"/>
      <c r="B19" s="37" t="s">
        <v>1096</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4"/>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4"/>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34"/>
      <c r="B22" s="14"/>
      <c r="C22" s="14" t="s">
        <v>261</v>
      </c>
      <c r="D22" s="30" t="s">
        <v>262</v>
      </c>
      <c r="E22" s="30"/>
      <c r="F22" s="30"/>
      <c r="G22" s="30"/>
      <c r="H22" s="30"/>
      <c r="I22" s="30"/>
      <c r="J22" s="30"/>
      <c r="K22" s="30"/>
      <c r="L22" s="30"/>
      <c r="M22" s="30"/>
      <c r="N22" s="30"/>
      <c r="O22" s="30"/>
      <c r="P22" s="30"/>
      <c r="Q22" s="30"/>
      <c r="R22" s="30"/>
      <c r="S22" s="30"/>
      <c r="T22" s="30"/>
      <c r="U22" s="30"/>
      <c r="V22" s="30"/>
      <c r="W22" s="30"/>
      <c r="X22" s="30"/>
      <c r="Y22" s="30"/>
      <c r="Z22" s="14"/>
    </row>
    <row r="23" spans="1:26" ht="15.75" thickBot="1" x14ac:dyDescent="0.3">
      <c r="A23" s="34"/>
      <c r="B23" s="11" t="s">
        <v>560</v>
      </c>
      <c r="C23" s="14" t="s">
        <v>261</v>
      </c>
      <c r="D23" s="31">
        <v>2013</v>
      </c>
      <c r="E23" s="31"/>
      <c r="F23" s="31"/>
      <c r="G23" s="31"/>
      <c r="H23" s="31"/>
      <c r="I23" s="31"/>
      <c r="J23" s="14"/>
      <c r="K23" s="14" t="s">
        <v>261</v>
      </c>
      <c r="L23" s="31">
        <v>2012</v>
      </c>
      <c r="M23" s="31"/>
      <c r="N23" s="31"/>
      <c r="O23" s="31"/>
      <c r="P23" s="31"/>
      <c r="Q23" s="31"/>
      <c r="R23" s="14"/>
      <c r="S23" s="14" t="s">
        <v>261</v>
      </c>
      <c r="T23" s="31">
        <v>2011</v>
      </c>
      <c r="U23" s="31"/>
      <c r="V23" s="31"/>
      <c r="W23" s="31"/>
      <c r="X23" s="31"/>
      <c r="Y23" s="31"/>
      <c r="Z23" s="14"/>
    </row>
    <row r="24" spans="1:26" ht="15.75" thickBot="1" x14ac:dyDescent="0.3">
      <c r="A24" s="34"/>
      <c r="B24" s="14"/>
      <c r="C24" s="14" t="s">
        <v>261</v>
      </c>
      <c r="D24" s="31" t="s">
        <v>567</v>
      </c>
      <c r="E24" s="31"/>
      <c r="F24" s="14"/>
      <c r="G24" s="14" t="s">
        <v>261</v>
      </c>
      <c r="H24" s="31" t="s">
        <v>1097</v>
      </c>
      <c r="I24" s="31"/>
      <c r="J24" s="14"/>
      <c r="K24" s="14" t="s">
        <v>261</v>
      </c>
      <c r="L24" s="31" t="s">
        <v>567</v>
      </c>
      <c r="M24" s="31"/>
      <c r="N24" s="14"/>
      <c r="O24" s="14" t="s">
        <v>261</v>
      </c>
      <c r="P24" s="31" t="s">
        <v>1097</v>
      </c>
      <c r="Q24" s="31"/>
      <c r="R24" s="14"/>
      <c r="S24" s="14" t="s">
        <v>261</v>
      </c>
      <c r="T24" s="31" t="s">
        <v>567</v>
      </c>
      <c r="U24" s="31"/>
      <c r="V24" s="14"/>
      <c r="W24" s="14" t="s">
        <v>261</v>
      </c>
      <c r="X24" s="31" t="s">
        <v>1097</v>
      </c>
      <c r="Y24" s="31"/>
      <c r="Z24" s="14"/>
    </row>
    <row r="25" spans="1:26" x14ac:dyDescent="0.25">
      <c r="A25" s="34"/>
      <c r="B25" s="18" t="s">
        <v>1098</v>
      </c>
      <c r="C25" s="105" t="s">
        <v>261</v>
      </c>
      <c r="D25" s="107" t="s">
        <v>356</v>
      </c>
      <c r="E25" s="109" t="s">
        <v>1100</v>
      </c>
      <c r="F25" s="110" t="s">
        <v>261</v>
      </c>
      <c r="G25" s="105" t="s">
        <v>261</v>
      </c>
      <c r="H25" s="107"/>
      <c r="I25" s="112">
        <v>0.35</v>
      </c>
      <c r="J25" s="110" t="s">
        <v>261</v>
      </c>
      <c r="K25" s="105" t="s">
        <v>261</v>
      </c>
      <c r="L25" s="107" t="s">
        <v>356</v>
      </c>
      <c r="M25" s="109" t="s">
        <v>1101</v>
      </c>
      <c r="N25" s="110" t="s">
        <v>261</v>
      </c>
      <c r="O25" s="105" t="s">
        <v>261</v>
      </c>
      <c r="P25" s="107"/>
      <c r="Q25" s="112">
        <v>0.35</v>
      </c>
      <c r="R25" s="110" t="s">
        <v>261</v>
      </c>
      <c r="S25" s="105" t="s">
        <v>261</v>
      </c>
      <c r="T25" s="107" t="s">
        <v>356</v>
      </c>
      <c r="U25" s="109" t="s">
        <v>1102</v>
      </c>
      <c r="V25" s="110" t="s">
        <v>261</v>
      </c>
      <c r="W25" s="105" t="s">
        <v>261</v>
      </c>
      <c r="X25" s="107"/>
      <c r="Y25" s="109" t="s">
        <v>1103</v>
      </c>
      <c r="Z25" s="110" t="s">
        <v>261</v>
      </c>
    </row>
    <row r="26" spans="1:26" x14ac:dyDescent="0.25">
      <c r="A26" s="34"/>
      <c r="B26" s="18" t="s">
        <v>1099</v>
      </c>
      <c r="C26" s="105"/>
      <c r="D26" s="106"/>
      <c r="E26" s="108"/>
      <c r="F26" s="110"/>
      <c r="G26" s="105"/>
      <c r="H26" s="106"/>
      <c r="I26" s="111"/>
      <c r="J26" s="110"/>
      <c r="K26" s="105"/>
      <c r="L26" s="106"/>
      <c r="M26" s="108"/>
      <c r="N26" s="110"/>
      <c r="O26" s="105"/>
      <c r="P26" s="106"/>
      <c r="Q26" s="111"/>
      <c r="R26" s="110"/>
      <c r="S26" s="105"/>
      <c r="T26" s="106"/>
      <c r="U26" s="108"/>
      <c r="V26" s="110"/>
      <c r="W26" s="105"/>
      <c r="X26" s="106"/>
      <c r="Y26" s="108"/>
      <c r="Z26" s="110"/>
    </row>
    <row r="27" spans="1:26" x14ac:dyDescent="0.25">
      <c r="A27" s="34"/>
      <c r="B27" s="4"/>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34"/>
      <c r="B28" s="24" t="s">
        <v>1104</v>
      </c>
      <c r="C28" s="43" t="s">
        <v>261</v>
      </c>
      <c r="D28" s="37"/>
      <c r="E28" s="114">
        <v>2392</v>
      </c>
      <c r="F28" s="48" t="s">
        <v>261</v>
      </c>
      <c r="G28" s="43" t="s">
        <v>261</v>
      </c>
      <c r="H28" s="37"/>
      <c r="I28" s="47">
        <v>1.9</v>
      </c>
      <c r="J28" s="48" t="s">
        <v>261</v>
      </c>
      <c r="K28" s="43" t="s">
        <v>261</v>
      </c>
      <c r="L28" s="37"/>
      <c r="M28" s="47">
        <v>594</v>
      </c>
      <c r="N28" s="48" t="s">
        <v>261</v>
      </c>
      <c r="O28" s="43" t="s">
        <v>261</v>
      </c>
      <c r="P28" s="37"/>
      <c r="Q28" s="47">
        <v>0.5</v>
      </c>
      <c r="R28" s="48" t="s">
        <v>261</v>
      </c>
      <c r="S28" s="43" t="s">
        <v>261</v>
      </c>
      <c r="T28" s="37"/>
      <c r="U28" s="47">
        <v>336</v>
      </c>
      <c r="V28" s="48" t="s">
        <v>261</v>
      </c>
      <c r="W28" s="43" t="s">
        <v>261</v>
      </c>
      <c r="X28" s="37"/>
      <c r="Y28" s="47">
        <v>0.3</v>
      </c>
      <c r="Z28" s="48" t="s">
        <v>261</v>
      </c>
    </row>
    <row r="29" spans="1:26" ht="15.75" thickBot="1" x14ac:dyDescent="0.3">
      <c r="A29" s="34"/>
      <c r="B29" s="24" t="s">
        <v>1105</v>
      </c>
      <c r="C29" s="43"/>
      <c r="D29" s="113"/>
      <c r="E29" s="115"/>
      <c r="F29" s="48"/>
      <c r="G29" s="43"/>
      <c r="H29" s="113"/>
      <c r="I29" s="116"/>
      <c r="J29" s="48"/>
      <c r="K29" s="43"/>
      <c r="L29" s="113"/>
      <c r="M29" s="116"/>
      <c r="N29" s="48"/>
      <c r="O29" s="43"/>
      <c r="P29" s="113"/>
      <c r="Q29" s="116"/>
      <c r="R29" s="48"/>
      <c r="S29" s="43"/>
      <c r="T29" s="113"/>
      <c r="U29" s="116"/>
      <c r="V29" s="48"/>
      <c r="W29" s="43"/>
      <c r="X29" s="113"/>
      <c r="Y29" s="116"/>
      <c r="Z29" s="48"/>
    </row>
    <row r="30" spans="1:26" x14ac:dyDescent="0.25">
      <c r="A30" s="34"/>
      <c r="B30" s="12"/>
      <c r="C30" s="12" t="s">
        <v>261</v>
      </c>
      <c r="D30" s="26"/>
      <c r="E30" s="26"/>
      <c r="F30" s="12"/>
      <c r="G30" s="12" t="s">
        <v>261</v>
      </c>
      <c r="H30" s="26"/>
      <c r="I30" s="26"/>
      <c r="J30" s="12"/>
      <c r="K30" s="12" t="s">
        <v>261</v>
      </c>
      <c r="L30" s="26"/>
      <c r="M30" s="26"/>
      <c r="N30" s="12"/>
      <c r="O30" s="12" t="s">
        <v>261</v>
      </c>
      <c r="P30" s="26"/>
      <c r="Q30" s="26"/>
      <c r="R30" s="12"/>
      <c r="S30" s="12" t="s">
        <v>261</v>
      </c>
      <c r="T30" s="26"/>
      <c r="U30" s="26"/>
      <c r="V30" s="12"/>
      <c r="W30" s="12" t="s">
        <v>261</v>
      </c>
      <c r="X30" s="26"/>
      <c r="Y30" s="26"/>
      <c r="Z30" s="12"/>
    </row>
    <row r="31" spans="1:26" x14ac:dyDescent="0.25">
      <c r="A31" s="34"/>
      <c r="B31" s="93"/>
      <c r="C31" s="20" t="s">
        <v>261</v>
      </c>
      <c r="D31" s="21"/>
      <c r="E31" s="22">
        <v>46157</v>
      </c>
      <c r="F31" s="23" t="s">
        <v>261</v>
      </c>
      <c r="G31" s="20" t="s">
        <v>261</v>
      </c>
      <c r="H31" s="21"/>
      <c r="I31" s="28">
        <v>36.9</v>
      </c>
      <c r="J31" s="23" t="s">
        <v>261</v>
      </c>
      <c r="K31" s="20" t="s">
        <v>261</v>
      </c>
      <c r="L31" s="21"/>
      <c r="M31" s="22">
        <v>43113</v>
      </c>
      <c r="N31" s="23" t="s">
        <v>261</v>
      </c>
      <c r="O31" s="20" t="s">
        <v>261</v>
      </c>
      <c r="P31" s="21"/>
      <c r="Q31" s="28">
        <v>35.5</v>
      </c>
      <c r="R31" s="23" t="s">
        <v>261</v>
      </c>
      <c r="S31" s="20" t="s">
        <v>261</v>
      </c>
      <c r="T31" s="21"/>
      <c r="U31" s="22">
        <v>38968</v>
      </c>
      <c r="V31" s="23" t="s">
        <v>261</v>
      </c>
      <c r="W31" s="20" t="s">
        <v>261</v>
      </c>
      <c r="X31" s="21"/>
      <c r="Y31" s="28">
        <v>35.299999999999997</v>
      </c>
      <c r="Z31" s="23" t="s">
        <v>261</v>
      </c>
    </row>
    <row r="32" spans="1:26" x14ac:dyDescent="0.25">
      <c r="A32" s="34"/>
      <c r="B32" s="4"/>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4"/>
      <c r="B33" s="24" t="s">
        <v>1106</v>
      </c>
      <c r="C33" s="14" t="s">
        <v>261</v>
      </c>
      <c r="D33" s="4"/>
      <c r="E33" s="4"/>
      <c r="F33" s="4"/>
      <c r="G33" s="14" t="s">
        <v>261</v>
      </c>
      <c r="H33" s="4"/>
      <c r="I33" s="4"/>
      <c r="J33" s="4"/>
      <c r="K33" s="14" t="s">
        <v>261</v>
      </c>
      <c r="L33" s="4"/>
      <c r="M33" s="4"/>
      <c r="N33" s="4"/>
      <c r="O33" s="14" t="s">
        <v>261</v>
      </c>
      <c r="P33" s="4"/>
      <c r="Q33" s="4"/>
      <c r="R33" s="4"/>
      <c r="S33" s="14" t="s">
        <v>261</v>
      </c>
      <c r="T33" s="4"/>
      <c r="U33" s="4"/>
      <c r="V33" s="4"/>
      <c r="W33" s="14" t="s">
        <v>261</v>
      </c>
      <c r="X33" s="4"/>
      <c r="Y33" s="4"/>
      <c r="Z33" s="4"/>
    </row>
    <row r="34" spans="1:26" x14ac:dyDescent="0.25">
      <c r="A34" s="34"/>
      <c r="B34" s="55" t="s">
        <v>1107</v>
      </c>
      <c r="C34" s="20" t="s">
        <v>261</v>
      </c>
      <c r="D34" s="21"/>
      <c r="E34" s="22">
        <v>-3837</v>
      </c>
      <c r="F34" s="23" t="s">
        <v>261</v>
      </c>
      <c r="G34" s="20" t="s">
        <v>261</v>
      </c>
      <c r="H34" s="21"/>
      <c r="I34" s="28">
        <v>-3.1</v>
      </c>
      <c r="J34" s="23" t="s">
        <v>261</v>
      </c>
      <c r="K34" s="20" t="s">
        <v>261</v>
      </c>
      <c r="L34" s="21"/>
      <c r="M34" s="22">
        <v>-4127</v>
      </c>
      <c r="N34" s="23" t="s">
        <v>261</v>
      </c>
      <c r="O34" s="20" t="s">
        <v>261</v>
      </c>
      <c r="P34" s="21"/>
      <c r="Q34" s="28">
        <v>-3.4</v>
      </c>
      <c r="R34" s="23" t="s">
        <v>261</v>
      </c>
      <c r="S34" s="20" t="s">
        <v>261</v>
      </c>
      <c r="T34" s="21"/>
      <c r="U34" s="22">
        <v>-4226</v>
      </c>
      <c r="V34" s="23" t="s">
        <v>261</v>
      </c>
      <c r="W34" s="20" t="s">
        <v>261</v>
      </c>
      <c r="X34" s="21"/>
      <c r="Y34" s="28">
        <v>-3.8</v>
      </c>
      <c r="Z34" s="23" t="s">
        <v>261</v>
      </c>
    </row>
    <row r="35" spans="1:26" ht="15.75" thickBot="1" x14ac:dyDescent="0.3">
      <c r="A35" s="34"/>
      <c r="B35" s="56" t="s">
        <v>1108</v>
      </c>
      <c r="C35" s="14" t="s">
        <v>261</v>
      </c>
      <c r="D35" s="11"/>
      <c r="E35" s="25">
        <v>-2904</v>
      </c>
      <c r="F35" s="17" t="s">
        <v>261</v>
      </c>
      <c r="G35" s="14" t="s">
        <v>261</v>
      </c>
      <c r="H35" s="11"/>
      <c r="I35" s="29">
        <v>-2.2999999999999998</v>
      </c>
      <c r="J35" s="17" t="s">
        <v>261</v>
      </c>
      <c r="K35" s="14" t="s">
        <v>261</v>
      </c>
      <c r="L35" s="11"/>
      <c r="M35" s="29">
        <v>-112</v>
      </c>
      <c r="N35" s="17" t="s">
        <v>261</v>
      </c>
      <c r="O35" s="14" t="s">
        <v>261</v>
      </c>
      <c r="P35" s="11"/>
      <c r="Q35" s="29">
        <v>-0.1</v>
      </c>
      <c r="R35" s="17" t="s">
        <v>261</v>
      </c>
      <c r="S35" s="14" t="s">
        <v>261</v>
      </c>
      <c r="T35" s="11"/>
      <c r="U35" s="29">
        <v>24</v>
      </c>
      <c r="V35" s="17" t="s">
        <v>261</v>
      </c>
      <c r="W35" s="14" t="s">
        <v>261</v>
      </c>
      <c r="X35" s="11"/>
      <c r="Y35" s="29">
        <v>0</v>
      </c>
      <c r="Z35" s="17" t="s">
        <v>261</v>
      </c>
    </row>
    <row r="36" spans="1:26" x14ac:dyDescent="0.25">
      <c r="A36" s="34"/>
      <c r="B36" s="12"/>
      <c r="C36" s="12" t="s">
        <v>261</v>
      </c>
      <c r="D36" s="26"/>
      <c r="E36" s="26"/>
      <c r="F36" s="12"/>
      <c r="G36" s="12" t="s">
        <v>261</v>
      </c>
      <c r="H36" s="26"/>
      <c r="I36" s="26"/>
      <c r="J36" s="12"/>
      <c r="K36" s="12" t="s">
        <v>261</v>
      </c>
      <c r="L36" s="26"/>
      <c r="M36" s="26"/>
      <c r="N36" s="12"/>
      <c r="O36" s="12" t="s">
        <v>261</v>
      </c>
      <c r="P36" s="26"/>
      <c r="Q36" s="26"/>
      <c r="R36" s="12"/>
      <c r="S36" s="12" t="s">
        <v>261</v>
      </c>
      <c r="T36" s="26"/>
      <c r="U36" s="26"/>
      <c r="V36" s="12"/>
      <c r="W36" s="12" t="s">
        <v>261</v>
      </c>
      <c r="X36" s="26"/>
      <c r="Y36" s="26"/>
      <c r="Z36" s="12"/>
    </row>
    <row r="37" spans="1:26" ht="15.75" thickBot="1" x14ac:dyDescent="0.3">
      <c r="A37" s="34"/>
      <c r="B37" s="40" t="s">
        <v>128</v>
      </c>
      <c r="C37" s="20" t="s">
        <v>261</v>
      </c>
      <c r="D37" s="21" t="s">
        <v>356</v>
      </c>
      <c r="E37" s="22">
        <v>39416</v>
      </c>
      <c r="F37" s="23" t="s">
        <v>261</v>
      </c>
      <c r="G37" s="20" t="s">
        <v>261</v>
      </c>
      <c r="H37" s="21"/>
      <c r="I37" s="28" t="s">
        <v>1109</v>
      </c>
      <c r="J37" s="23" t="s">
        <v>261</v>
      </c>
      <c r="K37" s="20" t="s">
        <v>261</v>
      </c>
      <c r="L37" s="21" t="s">
        <v>356</v>
      </c>
      <c r="M37" s="22">
        <v>38874</v>
      </c>
      <c r="N37" s="23" t="s">
        <v>261</v>
      </c>
      <c r="O37" s="20" t="s">
        <v>261</v>
      </c>
      <c r="P37" s="21"/>
      <c r="Q37" s="28" t="s">
        <v>1110</v>
      </c>
      <c r="R37" s="23" t="s">
        <v>261</v>
      </c>
      <c r="S37" s="20" t="s">
        <v>261</v>
      </c>
      <c r="T37" s="21" t="s">
        <v>356</v>
      </c>
      <c r="U37" s="28" t="s">
        <v>1095</v>
      </c>
      <c r="V37" s="23" t="s">
        <v>261</v>
      </c>
      <c r="W37" s="20" t="s">
        <v>261</v>
      </c>
      <c r="X37" s="21"/>
      <c r="Y37" s="28" t="s">
        <v>1109</v>
      </c>
      <c r="Z37" s="23" t="s">
        <v>261</v>
      </c>
    </row>
    <row r="38" spans="1:26" ht="15.75" thickTop="1" x14ac:dyDescent="0.25">
      <c r="A38" s="34"/>
      <c r="B38" s="12"/>
      <c r="C38" s="12" t="s">
        <v>261</v>
      </c>
      <c r="D38" s="27"/>
      <c r="E38" s="27"/>
      <c r="F38" s="12"/>
      <c r="G38" s="12" t="s">
        <v>261</v>
      </c>
      <c r="H38" s="27"/>
      <c r="I38" s="27"/>
      <c r="J38" s="12"/>
      <c r="K38" s="12" t="s">
        <v>261</v>
      </c>
      <c r="L38" s="27"/>
      <c r="M38" s="27"/>
      <c r="N38" s="12"/>
      <c r="O38" s="12" t="s">
        <v>261</v>
      </c>
      <c r="P38" s="27"/>
      <c r="Q38" s="27"/>
      <c r="R38" s="12"/>
      <c r="S38" s="12" t="s">
        <v>261</v>
      </c>
      <c r="T38" s="27"/>
      <c r="U38" s="27"/>
      <c r="V38" s="12"/>
      <c r="W38" s="12" t="s">
        <v>261</v>
      </c>
      <c r="X38" s="27"/>
      <c r="Y38" s="27"/>
      <c r="Z38" s="12"/>
    </row>
    <row r="39" spans="1:26" ht="25.5" customHeight="1" x14ac:dyDescent="0.25">
      <c r="A39" s="34"/>
      <c r="B39" s="37" t="s">
        <v>1111</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34"/>
      <c r="B40" s="37" t="s">
        <v>1112</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34"/>
      <c r="B41" s="37" t="s">
        <v>1113</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34"/>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34"/>
      <c r="B43" s="4"/>
      <c r="C43" s="4"/>
      <c r="D43" s="4"/>
      <c r="E43" s="4"/>
      <c r="F43" s="4"/>
      <c r="G43" s="4"/>
      <c r="H43" s="4"/>
      <c r="I43" s="4"/>
      <c r="J43" s="4"/>
    </row>
    <row r="44" spans="1:26" ht="15.75" thickBot="1" x14ac:dyDescent="0.3">
      <c r="A44" s="34"/>
      <c r="B44" s="11" t="s">
        <v>298</v>
      </c>
      <c r="C44" s="14" t="s">
        <v>261</v>
      </c>
      <c r="D44" s="30">
        <v>2013</v>
      </c>
      <c r="E44" s="30"/>
      <c r="F44" s="14"/>
      <c r="G44" s="14" t="s">
        <v>261</v>
      </c>
      <c r="H44" s="30">
        <v>2012</v>
      </c>
      <c r="I44" s="30"/>
      <c r="J44" s="14"/>
    </row>
    <row r="45" spans="1:26" x14ac:dyDescent="0.25">
      <c r="A45" s="34"/>
      <c r="B45" s="18" t="s">
        <v>1114</v>
      </c>
      <c r="C45" s="20" t="s">
        <v>261</v>
      </c>
      <c r="D45" s="19"/>
      <c r="E45" s="19"/>
      <c r="F45" s="19"/>
      <c r="G45" s="20" t="s">
        <v>261</v>
      </c>
      <c r="H45" s="19"/>
      <c r="I45" s="19"/>
      <c r="J45" s="19"/>
    </row>
    <row r="46" spans="1:26" x14ac:dyDescent="0.25">
      <c r="A46" s="34"/>
      <c r="B46" s="56" t="s">
        <v>1115</v>
      </c>
      <c r="C46" s="14" t="s">
        <v>261</v>
      </c>
      <c r="D46" s="11" t="s">
        <v>356</v>
      </c>
      <c r="E46" s="25">
        <v>28108</v>
      </c>
      <c r="F46" s="17" t="s">
        <v>261</v>
      </c>
      <c r="G46" s="14" t="s">
        <v>261</v>
      </c>
      <c r="H46" s="11" t="s">
        <v>356</v>
      </c>
      <c r="I46" s="25">
        <v>41853</v>
      </c>
      <c r="J46" s="17" t="s">
        <v>261</v>
      </c>
    </row>
    <row r="47" spans="1:26" x14ac:dyDescent="0.25">
      <c r="A47" s="34"/>
      <c r="B47" s="55" t="s">
        <v>1116</v>
      </c>
      <c r="C47" s="20" t="s">
        <v>261</v>
      </c>
      <c r="D47" s="21"/>
      <c r="E47" s="28">
        <v>830</v>
      </c>
      <c r="F47" s="23" t="s">
        <v>261</v>
      </c>
      <c r="G47" s="20" t="s">
        <v>261</v>
      </c>
      <c r="H47" s="21"/>
      <c r="I47" s="28">
        <v>29</v>
      </c>
      <c r="J47" s="23" t="s">
        <v>261</v>
      </c>
    </row>
    <row r="48" spans="1:26" ht="25.5" x14ac:dyDescent="0.25">
      <c r="A48" s="34"/>
      <c r="B48" s="56" t="s">
        <v>1117</v>
      </c>
      <c r="C48" s="14" t="s">
        <v>261</v>
      </c>
      <c r="D48" s="11"/>
      <c r="E48" s="25">
        <v>12168</v>
      </c>
      <c r="F48" s="17" t="s">
        <v>261</v>
      </c>
      <c r="G48" s="14" t="s">
        <v>261</v>
      </c>
      <c r="H48" s="11"/>
      <c r="I48" s="25">
        <v>21696</v>
      </c>
      <c r="J48" s="17" t="s">
        <v>261</v>
      </c>
    </row>
    <row r="49" spans="1:10" ht="25.5" x14ac:dyDescent="0.25">
      <c r="A49" s="34"/>
      <c r="B49" s="55" t="s">
        <v>1118</v>
      </c>
      <c r="C49" s="20" t="s">
        <v>261</v>
      </c>
      <c r="D49" s="21"/>
      <c r="E49" s="22">
        <v>13255</v>
      </c>
      <c r="F49" s="23" t="s">
        <v>261</v>
      </c>
      <c r="G49" s="20" t="s">
        <v>261</v>
      </c>
      <c r="H49" s="21"/>
      <c r="I49" s="22">
        <v>16703</v>
      </c>
      <c r="J49" s="23" t="s">
        <v>261</v>
      </c>
    </row>
    <row r="50" spans="1:10" x14ac:dyDescent="0.25">
      <c r="A50" s="34"/>
      <c r="B50" s="56" t="s">
        <v>1119</v>
      </c>
      <c r="C50" s="14" t="s">
        <v>261</v>
      </c>
      <c r="D50" s="11"/>
      <c r="E50" s="25">
        <v>4288</v>
      </c>
      <c r="F50" s="17" t="s">
        <v>261</v>
      </c>
      <c r="G50" s="14" t="s">
        <v>261</v>
      </c>
      <c r="H50" s="11"/>
      <c r="I50" s="29">
        <v>0</v>
      </c>
      <c r="J50" s="17" t="s">
        <v>261</v>
      </c>
    </row>
    <row r="51" spans="1:10" x14ac:dyDescent="0.25">
      <c r="A51" s="34"/>
      <c r="B51" s="55" t="s">
        <v>1120</v>
      </c>
      <c r="C51" s="20" t="s">
        <v>261</v>
      </c>
      <c r="D51" s="21"/>
      <c r="E51" s="22">
        <v>3598</v>
      </c>
      <c r="F51" s="23" t="s">
        <v>261</v>
      </c>
      <c r="G51" s="20" t="s">
        <v>261</v>
      </c>
      <c r="H51" s="21"/>
      <c r="I51" s="28">
        <v>0</v>
      </c>
      <c r="J51" s="23" t="s">
        <v>261</v>
      </c>
    </row>
    <row r="52" spans="1:10" ht="15.75" thickBot="1" x14ac:dyDescent="0.3">
      <c r="A52" s="34"/>
      <c r="B52" s="56" t="s">
        <v>1121</v>
      </c>
      <c r="C52" s="14" t="s">
        <v>261</v>
      </c>
      <c r="D52" s="11"/>
      <c r="E52" s="29">
        <v>0</v>
      </c>
      <c r="F52" s="17" t="s">
        <v>261</v>
      </c>
      <c r="G52" s="14" t="s">
        <v>261</v>
      </c>
      <c r="H52" s="11"/>
      <c r="I52" s="29">
        <v>846</v>
      </c>
      <c r="J52" s="17" t="s">
        <v>261</v>
      </c>
    </row>
    <row r="53" spans="1:10" x14ac:dyDescent="0.25">
      <c r="A53" s="34"/>
      <c r="B53" s="12"/>
      <c r="C53" s="12" t="s">
        <v>261</v>
      </c>
      <c r="D53" s="26"/>
      <c r="E53" s="26"/>
      <c r="F53" s="12"/>
      <c r="G53" s="12" t="s">
        <v>261</v>
      </c>
      <c r="H53" s="26"/>
      <c r="I53" s="26"/>
      <c r="J53" s="12"/>
    </row>
    <row r="54" spans="1:10" ht="15.75" thickBot="1" x14ac:dyDescent="0.3">
      <c r="A54" s="34"/>
      <c r="B54" s="40" t="s">
        <v>1122</v>
      </c>
      <c r="C54" s="20" t="s">
        <v>261</v>
      </c>
      <c r="D54" s="21"/>
      <c r="E54" s="22">
        <v>62247</v>
      </c>
      <c r="F54" s="23" t="s">
        <v>261</v>
      </c>
      <c r="G54" s="20" t="s">
        <v>261</v>
      </c>
      <c r="H54" s="21"/>
      <c r="I54" s="22">
        <v>81127</v>
      </c>
      <c r="J54" s="23" t="s">
        <v>261</v>
      </c>
    </row>
    <row r="55" spans="1:10" x14ac:dyDescent="0.25">
      <c r="A55" s="34"/>
      <c r="B55" s="12"/>
      <c r="C55" s="12" t="s">
        <v>261</v>
      </c>
      <c r="D55" s="26"/>
      <c r="E55" s="26"/>
      <c r="F55" s="12"/>
      <c r="G55" s="12" t="s">
        <v>261</v>
      </c>
      <c r="H55" s="26"/>
      <c r="I55" s="26"/>
      <c r="J55" s="12"/>
    </row>
    <row r="56" spans="1:10" x14ac:dyDescent="0.25">
      <c r="A56" s="34"/>
      <c r="B56" s="4"/>
      <c r="C56" s="33"/>
      <c r="D56" s="33"/>
      <c r="E56" s="33"/>
      <c r="F56" s="33"/>
      <c r="G56" s="33"/>
      <c r="H56" s="33"/>
      <c r="I56" s="33"/>
      <c r="J56" s="33"/>
    </row>
    <row r="57" spans="1:10" x14ac:dyDescent="0.25">
      <c r="A57" s="34"/>
      <c r="B57" s="24" t="s">
        <v>1123</v>
      </c>
      <c r="C57" s="14" t="s">
        <v>261</v>
      </c>
      <c r="D57" s="4"/>
      <c r="E57" s="4"/>
      <c r="F57" s="4"/>
      <c r="G57" s="14" t="s">
        <v>261</v>
      </c>
      <c r="H57" s="4"/>
      <c r="I57" s="4"/>
      <c r="J57" s="4"/>
    </row>
    <row r="58" spans="1:10" x14ac:dyDescent="0.25">
      <c r="A58" s="34"/>
      <c r="B58" s="55" t="s">
        <v>1120</v>
      </c>
      <c r="C58" s="20" t="s">
        <v>261</v>
      </c>
      <c r="D58" s="21"/>
      <c r="E58" s="28">
        <v>0</v>
      </c>
      <c r="F58" s="23" t="s">
        <v>261</v>
      </c>
      <c r="G58" s="20" t="s">
        <v>261</v>
      </c>
      <c r="H58" s="21"/>
      <c r="I58" s="22">
        <v>6436</v>
      </c>
      <c r="J58" s="23" t="s">
        <v>261</v>
      </c>
    </row>
    <row r="59" spans="1:10" x14ac:dyDescent="0.25">
      <c r="A59" s="34"/>
      <c r="B59" s="56" t="s">
        <v>1124</v>
      </c>
      <c r="C59" s="14" t="s">
        <v>261</v>
      </c>
      <c r="D59" s="11"/>
      <c r="E59" s="29">
        <v>283</v>
      </c>
      <c r="F59" s="17" t="s">
        <v>261</v>
      </c>
      <c r="G59" s="14" t="s">
        <v>261</v>
      </c>
      <c r="H59" s="11"/>
      <c r="I59" s="29">
        <v>377</v>
      </c>
      <c r="J59" s="17" t="s">
        <v>261</v>
      </c>
    </row>
    <row r="60" spans="1:10" x14ac:dyDescent="0.25">
      <c r="A60" s="34"/>
      <c r="B60" s="55" t="s">
        <v>1125</v>
      </c>
      <c r="C60" s="20" t="s">
        <v>261</v>
      </c>
      <c r="D60" s="21"/>
      <c r="E60" s="22">
        <v>7806</v>
      </c>
      <c r="F60" s="23" t="s">
        <v>261</v>
      </c>
      <c r="G60" s="20" t="s">
        <v>261</v>
      </c>
      <c r="H60" s="21"/>
      <c r="I60" s="22">
        <v>10961</v>
      </c>
      <c r="J60" s="23" t="s">
        <v>261</v>
      </c>
    </row>
    <row r="61" spans="1:10" x14ac:dyDescent="0.25">
      <c r="A61" s="34"/>
      <c r="B61" s="56" t="s">
        <v>1126</v>
      </c>
      <c r="C61" s="14" t="s">
        <v>261</v>
      </c>
      <c r="D61" s="11"/>
      <c r="E61" s="25">
        <v>2563</v>
      </c>
      <c r="F61" s="17" t="s">
        <v>261</v>
      </c>
      <c r="G61" s="14" t="s">
        <v>261</v>
      </c>
      <c r="H61" s="11"/>
      <c r="I61" s="29">
        <v>857</v>
      </c>
      <c r="J61" s="17" t="s">
        <v>261</v>
      </c>
    </row>
    <row r="62" spans="1:10" ht="15.75" thickBot="1" x14ac:dyDescent="0.3">
      <c r="A62" s="34"/>
      <c r="B62" s="55" t="s">
        <v>705</v>
      </c>
      <c r="C62" s="20" t="s">
        <v>261</v>
      </c>
      <c r="D62" s="21"/>
      <c r="E62" s="22">
        <v>2117</v>
      </c>
      <c r="F62" s="23" t="s">
        <v>261</v>
      </c>
      <c r="G62" s="20" t="s">
        <v>261</v>
      </c>
      <c r="H62" s="21"/>
      <c r="I62" s="22">
        <v>2764</v>
      </c>
      <c r="J62" s="23" t="s">
        <v>261</v>
      </c>
    </row>
    <row r="63" spans="1:10" x14ac:dyDescent="0.25">
      <c r="A63" s="34"/>
      <c r="B63" s="12"/>
      <c r="C63" s="12" t="s">
        <v>261</v>
      </c>
      <c r="D63" s="26"/>
      <c r="E63" s="26"/>
      <c r="F63" s="12"/>
      <c r="G63" s="12" t="s">
        <v>261</v>
      </c>
      <c r="H63" s="26"/>
      <c r="I63" s="26"/>
      <c r="J63" s="12"/>
    </row>
    <row r="64" spans="1:10" ht="15.75" thickBot="1" x14ac:dyDescent="0.3">
      <c r="A64" s="34"/>
      <c r="B64" s="41" t="s">
        <v>1127</v>
      </c>
      <c r="C64" s="14" t="s">
        <v>261</v>
      </c>
      <c r="D64" s="11"/>
      <c r="E64" s="25">
        <v>12769</v>
      </c>
      <c r="F64" s="17" t="s">
        <v>261</v>
      </c>
      <c r="G64" s="14" t="s">
        <v>261</v>
      </c>
      <c r="H64" s="11"/>
      <c r="I64" s="25">
        <v>21395</v>
      </c>
      <c r="J64" s="17" t="s">
        <v>261</v>
      </c>
    </row>
    <row r="65" spans="1:26" x14ac:dyDescent="0.25">
      <c r="A65" s="34"/>
      <c r="B65" s="12"/>
      <c r="C65" s="12" t="s">
        <v>261</v>
      </c>
      <c r="D65" s="26"/>
      <c r="E65" s="26"/>
      <c r="F65" s="12"/>
      <c r="G65" s="12" t="s">
        <v>261</v>
      </c>
      <c r="H65" s="26"/>
      <c r="I65" s="26"/>
      <c r="J65" s="12"/>
    </row>
    <row r="66" spans="1:26" ht="15.75" thickBot="1" x14ac:dyDescent="0.3">
      <c r="A66" s="34"/>
      <c r="B66" s="18" t="s">
        <v>1128</v>
      </c>
      <c r="C66" s="20" t="s">
        <v>261</v>
      </c>
      <c r="D66" s="21" t="s">
        <v>356</v>
      </c>
      <c r="E66" s="28" t="s">
        <v>1129</v>
      </c>
      <c r="F66" s="23" t="s">
        <v>261</v>
      </c>
      <c r="G66" s="20" t="s">
        <v>261</v>
      </c>
      <c r="H66" s="21" t="s">
        <v>356</v>
      </c>
      <c r="I66" s="28" t="s">
        <v>1130</v>
      </c>
      <c r="J66" s="23" t="s">
        <v>261</v>
      </c>
    </row>
    <row r="67" spans="1:26" ht="15.75" thickTop="1" x14ac:dyDescent="0.25">
      <c r="A67" s="34"/>
      <c r="B67" s="12"/>
      <c r="C67" s="12" t="s">
        <v>261</v>
      </c>
      <c r="D67" s="27"/>
      <c r="E67" s="27"/>
      <c r="F67" s="12"/>
      <c r="G67" s="12" t="s">
        <v>261</v>
      </c>
      <c r="H67" s="27"/>
      <c r="I67" s="27"/>
      <c r="J67" s="12"/>
    </row>
    <row r="68" spans="1:26" x14ac:dyDescent="0.25">
      <c r="A68" s="34"/>
      <c r="B68" s="37" t="s">
        <v>1131</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4"/>
      <c r="B69" s="37" t="s">
        <v>1132</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34"/>
      <c r="B70" s="39"/>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34"/>
      <c r="B71" s="4"/>
      <c r="C71" s="4"/>
      <c r="D71" s="4"/>
      <c r="E71" s="4"/>
      <c r="F71" s="4"/>
      <c r="G71" s="4"/>
      <c r="H71" s="4"/>
      <c r="I71" s="4"/>
      <c r="J71" s="4"/>
    </row>
    <row r="72" spans="1:26" ht="15.75" thickBot="1" x14ac:dyDescent="0.3">
      <c r="A72" s="34"/>
      <c r="B72" s="14"/>
      <c r="C72" s="14" t="s">
        <v>261</v>
      </c>
      <c r="D72" s="30" t="s">
        <v>578</v>
      </c>
      <c r="E72" s="30"/>
      <c r="F72" s="30"/>
      <c r="G72" s="30"/>
      <c r="H72" s="30"/>
      <c r="I72" s="30"/>
      <c r="J72" s="14"/>
    </row>
    <row r="73" spans="1:26" ht="15.75" thickBot="1" x14ac:dyDescent="0.3">
      <c r="A73" s="34"/>
      <c r="B73" s="11" t="s">
        <v>298</v>
      </c>
      <c r="C73" s="14" t="s">
        <v>261</v>
      </c>
      <c r="D73" s="31" t="s">
        <v>401</v>
      </c>
      <c r="E73" s="31"/>
      <c r="F73" s="14"/>
      <c r="G73" s="14" t="s">
        <v>261</v>
      </c>
      <c r="H73" s="31" t="s">
        <v>402</v>
      </c>
      <c r="I73" s="31"/>
      <c r="J73" s="14"/>
    </row>
    <row r="74" spans="1:26" ht="25.5" x14ac:dyDescent="0.25">
      <c r="A74" s="34"/>
      <c r="B74" s="18" t="s">
        <v>1133</v>
      </c>
      <c r="C74" s="20" t="s">
        <v>261</v>
      </c>
      <c r="D74" s="21"/>
      <c r="E74" s="28" t="s">
        <v>1134</v>
      </c>
      <c r="F74" s="23" t="s">
        <v>261</v>
      </c>
      <c r="G74" s="20" t="s">
        <v>261</v>
      </c>
      <c r="H74" s="21"/>
      <c r="I74" s="28" t="s">
        <v>1135</v>
      </c>
      <c r="J74" s="23" t="s">
        <v>261</v>
      </c>
    </row>
    <row r="75" spans="1:26" ht="38.25" x14ac:dyDescent="0.25">
      <c r="A75" s="34"/>
      <c r="B75" s="24" t="s">
        <v>1136</v>
      </c>
      <c r="C75" s="14" t="s">
        <v>261</v>
      </c>
      <c r="D75" s="11"/>
      <c r="E75" s="29">
        <v>-213</v>
      </c>
      <c r="F75" s="17" t="s">
        <v>261</v>
      </c>
      <c r="G75" s="14" t="s">
        <v>261</v>
      </c>
      <c r="H75" s="11"/>
      <c r="I75" s="29" t="s">
        <v>447</v>
      </c>
      <c r="J75" s="17" t="s">
        <v>261</v>
      </c>
    </row>
    <row r="76" spans="1:26" ht="38.25" x14ac:dyDescent="0.25">
      <c r="A76" s="34"/>
      <c r="B76" s="18" t="s">
        <v>1137</v>
      </c>
      <c r="C76" s="20" t="s">
        <v>261</v>
      </c>
      <c r="D76" s="21"/>
      <c r="E76" s="28">
        <v>661</v>
      </c>
      <c r="F76" s="23" t="s">
        <v>261</v>
      </c>
      <c r="G76" s="20" t="s">
        <v>261</v>
      </c>
      <c r="H76" s="21"/>
      <c r="I76" s="28" t="s">
        <v>1138</v>
      </c>
      <c r="J76" s="23" t="s">
        <v>261</v>
      </c>
    </row>
    <row r="77" spans="1:26" ht="25.5" x14ac:dyDescent="0.25">
      <c r="A77" s="34"/>
      <c r="B77" s="24" t="s">
        <v>1139</v>
      </c>
      <c r="C77" s="43" t="s">
        <v>261</v>
      </c>
      <c r="D77" s="37"/>
      <c r="E77" s="47">
        <v>-42</v>
      </c>
      <c r="F77" s="48" t="s">
        <v>261</v>
      </c>
      <c r="G77" s="43" t="s">
        <v>261</v>
      </c>
      <c r="H77" s="37"/>
      <c r="I77" s="47" t="s">
        <v>1141</v>
      </c>
      <c r="J77" s="48" t="s">
        <v>261</v>
      </c>
    </row>
    <row r="78" spans="1:26" ht="15.75" thickBot="1" x14ac:dyDescent="0.3">
      <c r="A78" s="34"/>
      <c r="B78" s="24" t="s">
        <v>1140</v>
      </c>
      <c r="C78" s="43"/>
      <c r="D78" s="113"/>
      <c r="E78" s="116"/>
      <c r="F78" s="48"/>
      <c r="G78" s="43"/>
      <c r="H78" s="113"/>
      <c r="I78" s="116"/>
      <c r="J78" s="48"/>
    </row>
    <row r="79" spans="1:26" x14ac:dyDescent="0.25">
      <c r="A79" s="34"/>
      <c r="B79" s="12"/>
      <c r="C79" s="12" t="s">
        <v>261</v>
      </c>
      <c r="D79" s="26"/>
      <c r="E79" s="26"/>
      <c r="F79" s="12"/>
      <c r="G79" s="12" t="s">
        <v>261</v>
      </c>
      <c r="H79" s="26"/>
      <c r="I79" s="26"/>
      <c r="J79" s="12"/>
    </row>
    <row r="80" spans="1:26" ht="15.75" thickBot="1" x14ac:dyDescent="0.3">
      <c r="A80" s="34"/>
      <c r="B80" s="18" t="s">
        <v>1142</v>
      </c>
      <c r="C80" s="20" t="s">
        <v>261</v>
      </c>
      <c r="D80" s="21"/>
      <c r="E80" s="28" t="s">
        <v>1143</v>
      </c>
      <c r="F80" s="23" t="s">
        <v>261</v>
      </c>
      <c r="G80" s="20" t="s">
        <v>261</v>
      </c>
      <c r="H80" s="21"/>
      <c r="I80" s="28" t="s">
        <v>1144</v>
      </c>
      <c r="J80" s="23" t="s">
        <v>261</v>
      </c>
    </row>
    <row r="81" spans="1:26" ht="15.75" thickTop="1" x14ac:dyDescent="0.25">
      <c r="A81" s="34"/>
      <c r="B81" s="12"/>
      <c r="C81" s="12" t="s">
        <v>261</v>
      </c>
      <c r="D81" s="27"/>
      <c r="E81" s="27"/>
      <c r="F81" s="12"/>
      <c r="G81" s="12" t="s">
        <v>261</v>
      </c>
      <c r="H81" s="27"/>
      <c r="I81" s="27"/>
      <c r="J81" s="12"/>
    </row>
    <row r="82" spans="1:26" x14ac:dyDescent="0.25">
      <c r="A82" s="34"/>
      <c r="B82" s="37" t="s">
        <v>1145</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34"/>
      <c r="B83" s="37" t="s">
        <v>1146</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34"/>
      <c r="B84" s="37" t="s">
        <v>1147</v>
      </c>
      <c r="C84" s="37"/>
      <c r="D84" s="37"/>
      <c r="E84" s="37"/>
      <c r="F84" s="37"/>
      <c r="G84" s="37"/>
      <c r="H84" s="37"/>
      <c r="I84" s="37"/>
      <c r="J84" s="37"/>
      <c r="K84" s="37"/>
      <c r="L84" s="37"/>
      <c r="M84" s="37"/>
      <c r="N84" s="37"/>
      <c r="O84" s="37"/>
      <c r="P84" s="37"/>
      <c r="Q84" s="37"/>
      <c r="R84" s="37"/>
      <c r="S84" s="37"/>
      <c r="T84" s="37"/>
      <c r="U84" s="37"/>
      <c r="V84" s="37"/>
      <c r="W84" s="37"/>
      <c r="X84" s="37"/>
      <c r="Y84" s="37"/>
      <c r="Z84" s="37"/>
    </row>
  </sheetData>
  <mergeCells count="110">
    <mergeCell ref="B84:Z84"/>
    <mergeCell ref="B42:Z42"/>
    <mergeCell ref="B68:Z68"/>
    <mergeCell ref="B69:Z69"/>
    <mergeCell ref="B70:Z70"/>
    <mergeCell ref="B82:Z82"/>
    <mergeCell ref="B83:Z83"/>
    <mergeCell ref="B7:Z7"/>
    <mergeCell ref="B19:Z19"/>
    <mergeCell ref="B20:Z20"/>
    <mergeCell ref="B39:Z39"/>
    <mergeCell ref="B40:Z40"/>
    <mergeCell ref="B41:Z41"/>
    <mergeCell ref="I77:I78"/>
    <mergeCell ref="J77:J78"/>
    <mergeCell ref="A1:A2"/>
    <mergeCell ref="B1:Z1"/>
    <mergeCell ref="B2:Z2"/>
    <mergeCell ref="B3:Z3"/>
    <mergeCell ref="A4:A84"/>
    <mergeCell ref="B4:Z4"/>
    <mergeCell ref="B5:Z5"/>
    <mergeCell ref="B6:Z6"/>
    <mergeCell ref="C77:C78"/>
    <mergeCell ref="D77:D78"/>
    <mergeCell ref="E77:E78"/>
    <mergeCell ref="F77:F78"/>
    <mergeCell ref="G77:G78"/>
    <mergeCell ref="H77:H78"/>
    <mergeCell ref="D44:E44"/>
    <mergeCell ref="H44:I44"/>
    <mergeCell ref="C56:F56"/>
    <mergeCell ref="G56:J56"/>
    <mergeCell ref="D72:I72"/>
    <mergeCell ref="D73:E73"/>
    <mergeCell ref="H73:I73"/>
    <mergeCell ref="C32:F32"/>
    <mergeCell ref="G32:J32"/>
    <mergeCell ref="K32:N32"/>
    <mergeCell ref="O32:R32"/>
    <mergeCell ref="S32:V32"/>
    <mergeCell ref="W32:Z32"/>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C27:F27"/>
    <mergeCell ref="G27:J27"/>
    <mergeCell ref="K27:N27"/>
    <mergeCell ref="O27:R27"/>
    <mergeCell ref="S27:V27"/>
    <mergeCell ref="W27:Z27"/>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D24:E24"/>
    <mergeCell ref="H24:I24"/>
    <mergeCell ref="L24:M24"/>
    <mergeCell ref="P24:Q24"/>
    <mergeCell ref="T24:U24"/>
    <mergeCell ref="X24:Y24"/>
    <mergeCell ref="D9:M9"/>
    <mergeCell ref="D10:E10"/>
    <mergeCell ref="H10:I10"/>
    <mergeCell ref="L10:M10"/>
    <mergeCell ref="D22:Y22"/>
    <mergeCell ref="D23:I23"/>
    <mergeCell ref="L23:Q23"/>
    <mergeCell ref="T23:Y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2" width="36.5703125" bestFit="1" customWidth="1"/>
    <col min="3" max="3" width="6.5703125" customWidth="1"/>
    <col min="4" max="4" width="22.42578125" customWidth="1"/>
    <col min="5" max="5" width="35.42578125" customWidth="1"/>
    <col min="6" max="6" width="12.7109375" customWidth="1"/>
    <col min="7" max="7" width="6.5703125" customWidth="1"/>
    <col min="8" max="8" width="30" customWidth="1"/>
    <col min="9" max="9" width="35.42578125" customWidth="1"/>
    <col min="10" max="10" width="12.7109375" customWidth="1"/>
    <col min="11" max="11" width="6.5703125" customWidth="1"/>
    <col min="12" max="12" width="22.42578125" customWidth="1"/>
    <col min="13" max="13" width="35.42578125" customWidth="1"/>
    <col min="14" max="14" width="12.7109375" customWidth="1"/>
    <col min="15" max="15" width="6.5703125" customWidth="1"/>
    <col min="16" max="16" width="30" customWidth="1"/>
    <col min="17" max="17" width="21.85546875" customWidth="1"/>
    <col min="18" max="18" width="7.7109375" customWidth="1"/>
  </cols>
  <sheetData>
    <row r="1" spans="1:18" ht="15" customHeight="1" x14ac:dyDescent="0.25">
      <c r="A1" s="8" t="s">
        <v>1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49</v>
      </c>
      <c r="B3" s="33" t="s">
        <v>6</v>
      </c>
      <c r="C3" s="33"/>
      <c r="D3" s="33"/>
      <c r="E3" s="33"/>
      <c r="F3" s="33"/>
      <c r="G3" s="33"/>
      <c r="H3" s="33"/>
      <c r="I3" s="33"/>
      <c r="J3" s="33"/>
      <c r="K3" s="33"/>
      <c r="L3" s="33"/>
      <c r="M3" s="33"/>
      <c r="N3" s="33"/>
      <c r="O3" s="33"/>
      <c r="P3" s="33"/>
      <c r="Q3" s="33"/>
      <c r="R3" s="33"/>
    </row>
    <row r="4" spans="1:18" ht="15" customHeight="1" x14ac:dyDescent="0.25">
      <c r="A4" s="34" t="s">
        <v>1148</v>
      </c>
      <c r="B4" s="33" t="s">
        <v>6</v>
      </c>
      <c r="C4" s="33"/>
      <c r="D4" s="33"/>
      <c r="E4" s="33"/>
      <c r="F4" s="33"/>
      <c r="G4" s="33"/>
      <c r="H4" s="33"/>
      <c r="I4" s="33"/>
      <c r="J4" s="33"/>
      <c r="K4" s="33"/>
      <c r="L4" s="33"/>
      <c r="M4" s="33"/>
      <c r="N4" s="33"/>
      <c r="O4" s="33"/>
      <c r="P4" s="33"/>
      <c r="Q4" s="33"/>
      <c r="R4" s="33"/>
    </row>
    <row r="5" spans="1:18" x14ac:dyDescent="0.25">
      <c r="A5" s="34"/>
      <c r="B5" s="35" t="s">
        <v>1150</v>
      </c>
      <c r="C5" s="35"/>
      <c r="D5" s="35"/>
      <c r="E5" s="35"/>
      <c r="F5" s="35"/>
      <c r="G5" s="35"/>
      <c r="H5" s="35"/>
      <c r="I5" s="35"/>
      <c r="J5" s="35"/>
      <c r="K5" s="35"/>
      <c r="L5" s="35"/>
      <c r="M5" s="35"/>
      <c r="N5" s="35"/>
      <c r="O5" s="35"/>
      <c r="P5" s="35"/>
      <c r="Q5" s="35"/>
      <c r="R5" s="35"/>
    </row>
    <row r="6" spans="1:18" x14ac:dyDescent="0.25">
      <c r="A6" s="34"/>
      <c r="B6" s="37" t="s">
        <v>1151</v>
      </c>
      <c r="C6" s="37"/>
      <c r="D6" s="37"/>
      <c r="E6" s="37"/>
      <c r="F6" s="37"/>
      <c r="G6" s="37"/>
      <c r="H6" s="37"/>
      <c r="I6" s="37"/>
      <c r="J6" s="37"/>
      <c r="K6" s="37"/>
      <c r="L6" s="37"/>
      <c r="M6" s="37"/>
      <c r="N6" s="37"/>
      <c r="O6" s="37"/>
      <c r="P6" s="37"/>
      <c r="Q6" s="37"/>
      <c r="R6" s="37"/>
    </row>
    <row r="7" spans="1:18" ht="25.5" customHeight="1" x14ac:dyDescent="0.25">
      <c r="A7" s="34"/>
      <c r="B7" s="37" t="s">
        <v>1152</v>
      </c>
      <c r="C7" s="37"/>
      <c r="D7" s="37"/>
      <c r="E7" s="37"/>
      <c r="F7" s="37"/>
      <c r="G7" s="37"/>
      <c r="H7" s="37"/>
      <c r="I7" s="37"/>
      <c r="J7" s="37"/>
      <c r="K7" s="37"/>
      <c r="L7" s="37"/>
      <c r="M7" s="37"/>
      <c r="N7" s="37"/>
      <c r="O7" s="37"/>
      <c r="P7" s="37"/>
      <c r="Q7" s="37"/>
      <c r="R7" s="37"/>
    </row>
    <row r="8" spans="1:18" ht="25.5" customHeight="1" x14ac:dyDescent="0.25">
      <c r="A8" s="34"/>
      <c r="B8" s="37" t="s">
        <v>1153</v>
      </c>
      <c r="C8" s="37"/>
      <c r="D8" s="37"/>
      <c r="E8" s="37"/>
      <c r="F8" s="37"/>
      <c r="G8" s="37"/>
      <c r="H8" s="37"/>
      <c r="I8" s="37"/>
      <c r="J8" s="37"/>
      <c r="K8" s="37"/>
      <c r="L8" s="37"/>
      <c r="M8" s="37"/>
      <c r="N8" s="37"/>
      <c r="O8" s="37"/>
      <c r="P8" s="37"/>
      <c r="Q8" s="37"/>
      <c r="R8" s="37"/>
    </row>
    <row r="9" spans="1:18" x14ac:dyDescent="0.25">
      <c r="A9" s="34"/>
      <c r="B9" s="37" t="s">
        <v>1154</v>
      </c>
      <c r="C9" s="37"/>
      <c r="D9" s="37"/>
      <c r="E9" s="37"/>
      <c r="F9" s="37"/>
      <c r="G9" s="37"/>
      <c r="H9" s="37"/>
      <c r="I9" s="37"/>
      <c r="J9" s="37"/>
      <c r="K9" s="37"/>
      <c r="L9" s="37"/>
      <c r="M9" s="37"/>
      <c r="N9" s="37"/>
      <c r="O9" s="37"/>
      <c r="P9" s="37"/>
      <c r="Q9" s="37"/>
      <c r="R9" s="37"/>
    </row>
    <row r="10" spans="1:18" x14ac:dyDescent="0.25">
      <c r="A10" s="34"/>
      <c r="B10" s="39"/>
      <c r="C10" s="39"/>
      <c r="D10" s="39"/>
      <c r="E10" s="39"/>
      <c r="F10" s="39"/>
      <c r="G10" s="39"/>
      <c r="H10" s="39"/>
      <c r="I10" s="39"/>
      <c r="J10" s="39"/>
      <c r="K10" s="39"/>
      <c r="L10" s="39"/>
      <c r="M10" s="39"/>
      <c r="N10" s="39"/>
      <c r="O10" s="39"/>
      <c r="P10" s="39"/>
      <c r="Q10" s="39"/>
      <c r="R10" s="39"/>
    </row>
    <row r="11" spans="1:18" x14ac:dyDescent="0.25">
      <c r="A11" s="34"/>
      <c r="B11" s="4"/>
      <c r="C11" s="4"/>
      <c r="D11" s="4"/>
      <c r="E11" s="4"/>
      <c r="F11" s="4"/>
      <c r="G11" s="4"/>
      <c r="H11" s="4"/>
      <c r="I11" s="4"/>
      <c r="J11" s="4"/>
      <c r="K11" s="4"/>
      <c r="L11" s="4"/>
      <c r="M11" s="4"/>
      <c r="N11" s="4"/>
    </row>
    <row r="12" spans="1:18" ht="15.75" thickBot="1" x14ac:dyDescent="0.3">
      <c r="A12" s="34"/>
      <c r="B12" s="11" t="s">
        <v>560</v>
      </c>
      <c r="C12" s="14" t="s">
        <v>261</v>
      </c>
      <c r="D12" s="30" t="s">
        <v>1155</v>
      </c>
      <c r="E12" s="30"/>
      <c r="F12" s="30"/>
      <c r="G12" s="30"/>
      <c r="H12" s="30"/>
      <c r="I12" s="30"/>
      <c r="J12" s="30"/>
      <c r="K12" s="30"/>
      <c r="L12" s="30"/>
      <c r="M12" s="30"/>
      <c r="N12" s="14"/>
    </row>
    <row r="13" spans="1:18" ht="15.75" thickBot="1" x14ac:dyDescent="0.3">
      <c r="A13" s="34"/>
      <c r="B13" s="14"/>
      <c r="C13" s="14" t="s">
        <v>261</v>
      </c>
      <c r="D13" s="31" t="s">
        <v>401</v>
      </c>
      <c r="E13" s="31"/>
      <c r="F13" s="14"/>
      <c r="G13" s="14" t="s">
        <v>261</v>
      </c>
      <c r="H13" s="31" t="s">
        <v>402</v>
      </c>
      <c r="I13" s="31"/>
      <c r="J13" s="14"/>
      <c r="K13" s="14" t="s">
        <v>261</v>
      </c>
      <c r="L13" s="31" t="s">
        <v>403</v>
      </c>
      <c r="M13" s="31"/>
      <c r="N13" s="14"/>
    </row>
    <row r="14" spans="1:18" x14ac:dyDescent="0.25">
      <c r="A14" s="34"/>
      <c r="B14" s="18" t="s">
        <v>1156</v>
      </c>
      <c r="C14" s="20" t="s">
        <v>261</v>
      </c>
      <c r="D14" s="21"/>
      <c r="E14" s="28" t="s">
        <v>1157</v>
      </c>
      <c r="F14" s="23" t="s">
        <v>261</v>
      </c>
      <c r="G14" s="20" t="s">
        <v>261</v>
      </c>
      <c r="H14" s="21"/>
      <c r="I14" s="28" t="s">
        <v>1158</v>
      </c>
      <c r="J14" s="23" t="s">
        <v>261</v>
      </c>
      <c r="K14" s="20" t="s">
        <v>261</v>
      </c>
      <c r="L14" s="21"/>
      <c r="M14" s="28" t="s">
        <v>1159</v>
      </c>
      <c r="N14" s="23" t="s">
        <v>261</v>
      </c>
    </row>
    <row r="15" spans="1:18" x14ac:dyDescent="0.25">
      <c r="A15" s="34"/>
      <c r="B15" s="24" t="s">
        <v>1160</v>
      </c>
      <c r="C15" s="14" t="s">
        <v>261</v>
      </c>
      <c r="D15" s="11"/>
      <c r="E15" s="25">
        <v>4913</v>
      </c>
      <c r="F15" s="17" t="s">
        <v>261</v>
      </c>
      <c r="G15" s="14" t="s">
        <v>261</v>
      </c>
      <c r="H15" s="11"/>
      <c r="I15" s="25">
        <v>4849</v>
      </c>
      <c r="J15" s="17" t="s">
        <v>261</v>
      </c>
      <c r="K15" s="14" t="s">
        <v>261</v>
      </c>
      <c r="L15" s="11"/>
      <c r="M15" s="25">
        <v>4555</v>
      </c>
      <c r="N15" s="17" t="s">
        <v>261</v>
      </c>
    </row>
    <row r="16" spans="1:18" x14ac:dyDescent="0.25">
      <c r="A16" s="34"/>
      <c r="B16" s="18" t="s">
        <v>1161</v>
      </c>
      <c r="C16" s="20" t="s">
        <v>261</v>
      </c>
      <c r="D16" s="21"/>
      <c r="E16" s="22">
        <v>-8313</v>
      </c>
      <c r="F16" s="23" t="s">
        <v>261</v>
      </c>
      <c r="G16" s="20" t="s">
        <v>261</v>
      </c>
      <c r="H16" s="21"/>
      <c r="I16" s="22">
        <v>-7999</v>
      </c>
      <c r="J16" s="23" t="s">
        <v>261</v>
      </c>
      <c r="K16" s="20" t="s">
        <v>261</v>
      </c>
      <c r="L16" s="21"/>
      <c r="M16" s="22">
        <v>-8343</v>
      </c>
      <c r="N16" s="23" t="s">
        <v>261</v>
      </c>
    </row>
    <row r="17" spans="1:18" x14ac:dyDescent="0.25">
      <c r="A17" s="34"/>
      <c r="B17" s="24" t="s">
        <v>1162</v>
      </c>
      <c r="C17" s="14" t="s">
        <v>261</v>
      </c>
      <c r="D17" s="11"/>
      <c r="E17" s="25">
        <v>4821</v>
      </c>
      <c r="F17" s="17" t="s">
        <v>261</v>
      </c>
      <c r="G17" s="14" t="s">
        <v>261</v>
      </c>
      <c r="H17" s="11"/>
      <c r="I17" s="25">
        <v>4199</v>
      </c>
      <c r="J17" s="17" t="s">
        <v>261</v>
      </c>
      <c r="K17" s="14" t="s">
        <v>261</v>
      </c>
      <c r="L17" s="11"/>
      <c r="M17" s="25">
        <v>2427</v>
      </c>
      <c r="N17" s="17" t="s">
        <v>261</v>
      </c>
    </row>
    <row r="18" spans="1:18" ht="15.75" thickBot="1" x14ac:dyDescent="0.3">
      <c r="A18" s="34"/>
      <c r="B18" s="18" t="s">
        <v>1163</v>
      </c>
      <c r="C18" s="20" t="s">
        <v>261</v>
      </c>
      <c r="D18" s="21"/>
      <c r="E18" s="28">
        <v>1</v>
      </c>
      <c r="F18" s="23" t="s">
        <v>261</v>
      </c>
      <c r="G18" s="20" t="s">
        <v>261</v>
      </c>
      <c r="H18" s="21"/>
      <c r="I18" s="28">
        <v>1</v>
      </c>
      <c r="J18" s="23" t="s">
        <v>261</v>
      </c>
      <c r="K18" s="20" t="s">
        <v>261</v>
      </c>
      <c r="L18" s="21"/>
      <c r="M18" s="28">
        <v>1</v>
      </c>
      <c r="N18" s="23" t="s">
        <v>261</v>
      </c>
    </row>
    <row r="19" spans="1:18" x14ac:dyDescent="0.25">
      <c r="A19" s="34"/>
      <c r="B19" s="12"/>
      <c r="C19" s="12" t="s">
        <v>261</v>
      </c>
      <c r="D19" s="26"/>
      <c r="E19" s="26"/>
      <c r="F19" s="12"/>
      <c r="G19" s="12" t="s">
        <v>261</v>
      </c>
      <c r="H19" s="26"/>
      <c r="I19" s="26"/>
      <c r="J19" s="12"/>
      <c r="K19" s="12" t="s">
        <v>261</v>
      </c>
      <c r="L19" s="26"/>
      <c r="M19" s="26"/>
      <c r="N19" s="12"/>
    </row>
    <row r="20" spans="1:18" ht="15.75" thickBot="1" x14ac:dyDescent="0.3">
      <c r="A20" s="34"/>
      <c r="B20" s="24" t="s">
        <v>1164</v>
      </c>
      <c r="C20" s="14" t="s">
        <v>261</v>
      </c>
      <c r="D20" s="11"/>
      <c r="E20" s="29" t="s">
        <v>1165</v>
      </c>
      <c r="F20" s="17" t="s">
        <v>261</v>
      </c>
      <c r="G20" s="14" t="s">
        <v>261</v>
      </c>
      <c r="H20" s="11"/>
      <c r="I20" s="29" t="s">
        <v>1166</v>
      </c>
      <c r="J20" s="17" t="s">
        <v>261</v>
      </c>
      <c r="K20" s="14" t="s">
        <v>261</v>
      </c>
      <c r="L20" s="11"/>
      <c r="M20" s="29" t="s">
        <v>1167</v>
      </c>
      <c r="N20" s="17" t="s">
        <v>261</v>
      </c>
    </row>
    <row r="21" spans="1:18" ht="15.75" thickTop="1" x14ac:dyDescent="0.25">
      <c r="A21" s="34"/>
      <c r="B21" s="12"/>
      <c r="C21" s="12" t="s">
        <v>261</v>
      </c>
      <c r="D21" s="27"/>
      <c r="E21" s="27"/>
      <c r="F21" s="12"/>
      <c r="G21" s="12" t="s">
        <v>261</v>
      </c>
      <c r="H21" s="27"/>
      <c r="I21" s="27"/>
      <c r="J21" s="12"/>
      <c r="K21" s="12" t="s">
        <v>261</v>
      </c>
      <c r="L21" s="27"/>
      <c r="M21" s="27"/>
      <c r="N21" s="12"/>
    </row>
    <row r="22" spans="1:18" x14ac:dyDescent="0.25">
      <c r="A22" s="34"/>
      <c r="B22" s="4"/>
      <c r="C22" s="33"/>
      <c r="D22" s="33"/>
      <c r="E22" s="33"/>
      <c r="F22" s="33"/>
      <c r="G22" s="33"/>
      <c r="H22" s="33"/>
      <c r="I22" s="33"/>
      <c r="J22" s="33"/>
      <c r="K22" s="33"/>
      <c r="L22" s="33"/>
      <c r="M22" s="33"/>
      <c r="N22" s="33"/>
    </row>
    <row r="23" spans="1:18" x14ac:dyDescent="0.25">
      <c r="A23" s="34"/>
      <c r="B23" s="79" t="s">
        <v>1168</v>
      </c>
      <c r="C23" s="20" t="s">
        <v>261</v>
      </c>
      <c r="D23" s="19"/>
      <c r="E23" s="19"/>
      <c r="F23" s="19"/>
      <c r="G23" s="20" t="s">
        <v>261</v>
      </c>
      <c r="H23" s="19"/>
      <c r="I23" s="19"/>
      <c r="J23" s="19"/>
      <c r="K23" s="20" t="s">
        <v>261</v>
      </c>
      <c r="L23" s="19"/>
      <c r="M23" s="19"/>
      <c r="N23" s="19"/>
    </row>
    <row r="24" spans="1:18" x14ac:dyDescent="0.25">
      <c r="A24" s="34"/>
      <c r="B24" s="24" t="s">
        <v>1169</v>
      </c>
      <c r="C24" s="14" t="s">
        <v>261</v>
      </c>
      <c r="D24" s="11"/>
      <c r="E24" s="62">
        <v>4.3999999999999997E-2</v>
      </c>
      <c r="F24" s="17" t="s">
        <v>261</v>
      </c>
      <c r="G24" s="14" t="s">
        <v>261</v>
      </c>
      <c r="H24" s="11"/>
      <c r="I24" s="62">
        <v>5.1499999999999997E-2</v>
      </c>
      <c r="J24" s="17" t="s">
        <v>261</v>
      </c>
      <c r="K24" s="14" t="s">
        <v>261</v>
      </c>
      <c r="L24" s="11"/>
      <c r="M24" s="62">
        <v>5.7500000000000002E-2</v>
      </c>
      <c r="N24" s="17" t="s">
        <v>261</v>
      </c>
    </row>
    <row r="25" spans="1:18" x14ac:dyDescent="0.25">
      <c r="A25" s="34"/>
      <c r="B25" s="18" t="s">
        <v>1170</v>
      </c>
      <c r="C25" s="20" t="s">
        <v>261</v>
      </c>
      <c r="D25" s="21"/>
      <c r="E25" s="61">
        <v>7.7499999999999999E-2</v>
      </c>
      <c r="F25" s="23" t="s">
        <v>261</v>
      </c>
      <c r="G25" s="20" t="s">
        <v>261</v>
      </c>
      <c r="H25" s="21"/>
      <c r="I25" s="61">
        <v>0.08</v>
      </c>
      <c r="J25" s="23" t="s">
        <v>261</v>
      </c>
      <c r="K25" s="20" t="s">
        <v>261</v>
      </c>
      <c r="L25" s="21"/>
      <c r="M25" s="61">
        <v>0.08</v>
      </c>
      <c r="N25" s="23" t="s">
        <v>261</v>
      </c>
    </row>
    <row r="26" spans="1:18" ht="25.5" x14ac:dyDescent="0.25">
      <c r="A26" s="34"/>
      <c r="B26" s="24" t="s">
        <v>1171</v>
      </c>
      <c r="C26" s="14" t="s">
        <v>261</v>
      </c>
      <c r="D26" s="11"/>
      <c r="E26" s="62">
        <v>3.7499999999999999E-2</v>
      </c>
      <c r="F26" s="17" t="s">
        <v>261</v>
      </c>
      <c r="G26" s="14" t="s">
        <v>261</v>
      </c>
      <c r="H26" s="11"/>
      <c r="I26" s="62">
        <v>3.7499999999999999E-2</v>
      </c>
      <c r="J26" s="17" t="s">
        <v>261</v>
      </c>
      <c r="K26" s="14" t="s">
        <v>261</v>
      </c>
      <c r="L26" s="11"/>
      <c r="M26" s="62">
        <v>3.7499999999999999E-2</v>
      </c>
      <c r="N26" s="17" t="s">
        <v>261</v>
      </c>
    </row>
    <row r="27" spans="1:18" x14ac:dyDescent="0.25">
      <c r="A27" s="34"/>
      <c r="B27" s="18" t="s">
        <v>1172</v>
      </c>
      <c r="C27" s="20" t="s">
        <v>261</v>
      </c>
      <c r="D27" s="21"/>
      <c r="E27" s="61">
        <v>2.75E-2</v>
      </c>
      <c r="F27" s="23" t="s">
        <v>261</v>
      </c>
      <c r="G27" s="20" t="s">
        <v>261</v>
      </c>
      <c r="H27" s="21"/>
      <c r="I27" s="61">
        <v>2.75E-2</v>
      </c>
      <c r="J27" s="23" t="s">
        <v>261</v>
      </c>
      <c r="K27" s="20" t="s">
        <v>261</v>
      </c>
      <c r="L27" s="21"/>
      <c r="M27" s="61">
        <v>2.75E-2</v>
      </c>
      <c r="N27" s="23" t="s">
        <v>261</v>
      </c>
    </row>
    <row r="28" spans="1:18" x14ac:dyDescent="0.25">
      <c r="A28" s="34"/>
      <c r="B28" s="37" t="s">
        <v>1173</v>
      </c>
      <c r="C28" s="37"/>
      <c r="D28" s="37"/>
      <c r="E28" s="37"/>
      <c r="F28" s="37"/>
      <c r="G28" s="37"/>
      <c r="H28" s="37"/>
      <c r="I28" s="37"/>
      <c r="J28" s="37"/>
      <c r="K28" s="37"/>
      <c r="L28" s="37"/>
      <c r="M28" s="37"/>
      <c r="N28" s="37"/>
      <c r="O28" s="37"/>
      <c r="P28" s="37"/>
      <c r="Q28" s="37"/>
      <c r="R28" s="37"/>
    </row>
    <row r="29" spans="1:18" x14ac:dyDescent="0.25">
      <c r="A29" s="34"/>
      <c r="B29" s="39"/>
      <c r="C29" s="39"/>
      <c r="D29" s="39"/>
      <c r="E29" s="39"/>
      <c r="F29" s="39"/>
      <c r="G29" s="39"/>
      <c r="H29" s="39"/>
      <c r="I29" s="39"/>
      <c r="J29" s="39"/>
      <c r="K29" s="39"/>
      <c r="L29" s="39"/>
      <c r="M29" s="39"/>
      <c r="N29" s="39"/>
      <c r="O29" s="39"/>
      <c r="P29" s="39"/>
      <c r="Q29" s="39"/>
      <c r="R29" s="39"/>
    </row>
    <row r="30" spans="1:18" x14ac:dyDescent="0.25">
      <c r="A30" s="34"/>
      <c r="B30" s="4"/>
      <c r="C30" s="4"/>
      <c r="D30" s="4"/>
      <c r="E30" s="4"/>
      <c r="F30" s="4"/>
      <c r="G30" s="4"/>
      <c r="H30" s="4"/>
      <c r="I30" s="4"/>
      <c r="J30" s="4"/>
    </row>
    <row r="31" spans="1:18" ht="15.75" thickBot="1" x14ac:dyDescent="0.3">
      <c r="A31" s="34"/>
      <c r="B31" s="11" t="s">
        <v>560</v>
      </c>
      <c r="C31" s="14" t="s">
        <v>261</v>
      </c>
      <c r="D31" s="30" t="s">
        <v>693</v>
      </c>
      <c r="E31" s="30"/>
      <c r="F31" s="30"/>
      <c r="G31" s="30"/>
      <c r="H31" s="30"/>
      <c r="I31" s="30"/>
      <c r="J31" s="14"/>
    </row>
    <row r="32" spans="1:18" ht="15.75" thickBot="1" x14ac:dyDescent="0.3">
      <c r="A32" s="34"/>
      <c r="B32" s="10" t="s">
        <v>1174</v>
      </c>
      <c r="C32" s="14" t="s">
        <v>261</v>
      </c>
      <c r="D32" s="31" t="s">
        <v>1175</v>
      </c>
      <c r="E32" s="31"/>
      <c r="F32" s="14"/>
      <c r="G32" s="14" t="s">
        <v>261</v>
      </c>
      <c r="H32" s="31" t="s">
        <v>1176</v>
      </c>
      <c r="I32" s="31"/>
      <c r="J32" s="14"/>
    </row>
    <row r="33" spans="1:10" ht="25.5" x14ac:dyDescent="0.25">
      <c r="A33" s="34"/>
      <c r="B33" s="18" t="s">
        <v>1177</v>
      </c>
      <c r="C33" s="20" t="s">
        <v>261</v>
      </c>
      <c r="D33" s="21" t="s">
        <v>356</v>
      </c>
      <c r="E33" s="22">
        <v>112534</v>
      </c>
      <c r="F33" s="23" t="s">
        <v>261</v>
      </c>
      <c r="G33" s="20" t="s">
        <v>261</v>
      </c>
      <c r="H33" s="21" t="s">
        <v>356</v>
      </c>
      <c r="I33" s="28" t="s">
        <v>1178</v>
      </c>
      <c r="J33" s="23" t="s">
        <v>261</v>
      </c>
    </row>
    <row r="34" spans="1:10" x14ac:dyDescent="0.25">
      <c r="A34" s="34"/>
      <c r="B34" s="24" t="s">
        <v>1179</v>
      </c>
      <c r="C34" s="14" t="s">
        <v>261</v>
      </c>
      <c r="D34" s="11"/>
      <c r="E34" s="25">
        <v>2672</v>
      </c>
      <c r="F34" s="17" t="s">
        <v>261</v>
      </c>
      <c r="G34" s="14" t="s">
        <v>261</v>
      </c>
      <c r="H34" s="11"/>
      <c r="I34" s="25">
        <v>2517</v>
      </c>
      <c r="J34" s="17" t="s">
        <v>261</v>
      </c>
    </row>
    <row r="35" spans="1:10" x14ac:dyDescent="0.25">
      <c r="A35" s="34"/>
      <c r="B35" s="18" t="s">
        <v>1180</v>
      </c>
      <c r="C35" s="20" t="s">
        <v>261</v>
      </c>
      <c r="D35" s="21"/>
      <c r="E35" s="22">
        <v>4913</v>
      </c>
      <c r="F35" s="23" t="s">
        <v>261</v>
      </c>
      <c r="G35" s="20" t="s">
        <v>261</v>
      </c>
      <c r="H35" s="21"/>
      <c r="I35" s="22">
        <v>4849</v>
      </c>
      <c r="J35" s="23" t="s">
        <v>261</v>
      </c>
    </row>
    <row r="36" spans="1:10" x14ac:dyDescent="0.25">
      <c r="A36" s="34"/>
      <c r="B36" s="24" t="s">
        <v>1181</v>
      </c>
      <c r="C36" s="14" t="s">
        <v>261</v>
      </c>
      <c r="D36" s="11"/>
      <c r="E36" s="25">
        <v>-11646</v>
      </c>
      <c r="F36" s="17" t="s">
        <v>261</v>
      </c>
      <c r="G36" s="14" t="s">
        <v>261</v>
      </c>
      <c r="H36" s="11"/>
      <c r="I36" s="25">
        <v>13000</v>
      </c>
      <c r="J36" s="17" t="s">
        <v>261</v>
      </c>
    </row>
    <row r="37" spans="1:10" ht="15.75" thickBot="1" x14ac:dyDescent="0.3">
      <c r="A37" s="34"/>
      <c r="B37" s="18" t="s">
        <v>1182</v>
      </c>
      <c r="C37" s="20" t="s">
        <v>261</v>
      </c>
      <c r="D37" s="21"/>
      <c r="E37" s="22">
        <v>-3287</v>
      </c>
      <c r="F37" s="23" t="s">
        <v>261</v>
      </c>
      <c r="G37" s="20" t="s">
        <v>261</v>
      </c>
      <c r="H37" s="21"/>
      <c r="I37" s="22">
        <v>-2994</v>
      </c>
      <c r="J37" s="23" t="s">
        <v>261</v>
      </c>
    </row>
    <row r="38" spans="1:10" x14ac:dyDescent="0.25">
      <c r="A38" s="34"/>
      <c r="B38" s="12"/>
      <c r="C38" s="12" t="s">
        <v>261</v>
      </c>
      <c r="D38" s="26"/>
      <c r="E38" s="26"/>
      <c r="F38" s="12"/>
      <c r="G38" s="12" t="s">
        <v>261</v>
      </c>
      <c r="H38" s="26"/>
      <c r="I38" s="26"/>
      <c r="J38" s="12"/>
    </row>
    <row r="39" spans="1:10" x14ac:dyDescent="0.25">
      <c r="A39" s="34"/>
      <c r="B39" s="24" t="s">
        <v>1183</v>
      </c>
      <c r="C39" s="14" t="s">
        <v>261</v>
      </c>
      <c r="D39" s="11" t="s">
        <v>356</v>
      </c>
      <c r="E39" s="29" t="s">
        <v>1184</v>
      </c>
      <c r="F39" s="17" t="s">
        <v>261</v>
      </c>
      <c r="G39" s="14" t="s">
        <v>261</v>
      </c>
      <c r="H39" s="11" t="s">
        <v>356</v>
      </c>
      <c r="I39" s="29" t="s">
        <v>1185</v>
      </c>
      <c r="J39" s="17" t="s">
        <v>261</v>
      </c>
    </row>
    <row r="40" spans="1:10" ht="25.5" x14ac:dyDescent="0.25">
      <c r="A40" s="34"/>
      <c r="B40" s="18" t="s">
        <v>1186</v>
      </c>
      <c r="C40" s="20" t="s">
        <v>261</v>
      </c>
      <c r="D40" s="21" t="s">
        <v>356</v>
      </c>
      <c r="E40" s="28" t="s">
        <v>1187</v>
      </c>
      <c r="F40" s="23" t="s">
        <v>261</v>
      </c>
      <c r="G40" s="20" t="s">
        <v>261</v>
      </c>
      <c r="H40" s="21" t="s">
        <v>356</v>
      </c>
      <c r="I40" s="28" t="s">
        <v>1188</v>
      </c>
      <c r="J40" s="23" t="s">
        <v>261</v>
      </c>
    </row>
    <row r="41" spans="1:10" x14ac:dyDescent="0.25">
      <c r="A41" s="34"/>
      <c r="B41" s="4"/>
      <c r="C41" s="33"/>
      <c r="D41" s="33"/>
      <c r="E41" s="33"/>
      <c r="F41" s="33"/>
      <c r="G41" s="33"/>
      <c r="H41" s="33"/>
      <c r="I41" s="33"/>
      <c r="J41" s="33"/>
    </row>
    <row r="42" spans="1:10" x14ac:dyDescent="0.25">
      <c r="A42" s="34"/>
      <c r="B42" s="87" t="s">
        <v>1189</v>
      </c>
      <c r="C42" s="14" t="s">
        <v>261</v>
      </c>
      <c r="D42" s="4"/>
      <c r="E42" s="4"/>
      <c r="F42" s="4"/>
      <c r="G42" s="14" t="s">
        <v>261</v>
      </c>
      <c r="H42" s="4"/>
      <c r="I42" s="4"/>
      <c r="J42" s="4"/>
    </row>
    <row r="43" spans="1:10" ht="25.5" x14ac:dyDescent="0.25">
      <c r="A43" s="34"/>
      <c r="B43" s="18" t="s">
        <v>1190</v>
      </c>
      <c r="C43" s="20" t="s">
        <v>261</v>
      </c>
      <c r="D43" s="21" t="s">
        <v>356</v>
      </c>
      <c r="E43" s="28" t="s">
        <v>1191</v>
      </c>
      <c r="F43" s="23" t="s">
        <v>261</v>
      </c>
      <c r="G43" s="20" t="s">
        <v>261</v>
      </c>
      <c r="H43" s="21" t="s">
        <v>356</v>
      </c>
      <c r="I43" s="28" t="s">
        <v>1192</v>
      </c>
      <c r="J43" s="23" t="s">
        <v>261</v>
      </c>
    </row>
    <row r="44" spans="1:10" x14ac:dyDescent="0.25">
      <c r="A44" s="34"/>
      <c r="B44" s="24" t="s">
        <v>1193</v>
      </c>
      <c r="C44" s="14" t="s">
        <v>261</v>
      </c>
      <c r="D44" s="11"/>
      <c r="E44" s="25">
        <v>17616</v>
      </c>
      <c r="F44" s="17" t="s">
        <v>261</v>
      </c>
      <c r="G44" s="14" t="s">
        <v>261</v>
      </c>
      <c r="H44" s="11"/>
      <c r="I44" s="25">
        <v>10470</v>
      </c>
      <c r="J44" s="17" t="s">
        <v>261</v>
      </c>
    </row>
    <row r="45" spans="1:10" x14ac:dyDescent="0.25">
      <c r="A45" s="34"/>
      <c r="B45" s="18" t="s">
        <v>1182</v>
      </c>
      <c r="C45" s="20" t="s">
        <v>261</v>
      </c>
      <c r="D45" s="21"/>
      <c r="E45" s="22">
        <v>-3287</v>
      </c>
      <c r="F45" s="23" t="s">
        <v>261</v>
      </c>
      <c r="G45" s="20" t="s">
        <v>261</v>
      </c>
      <c r="H45" s="21"/>
      <c r="I45" s="22">
        <v>-2994</v>
      </c>
      <c r="J45" s="23" t="s">
        <v>261</v>
      </c>
    </row>
    <row r="46" spans="1:10" ht="15.75" thickBot="1" x14ac:dyDescent="0.3">
      <c r="A46" s="34"/>
      <c r="B46" s="24" t="s">
        <v>1194</v>
      </c>
      <c r="C46" s="14" t="s">
        <v>261</v>
      </c>
      <c r="D46" s="11"/>
      <c r="E46" s="29">
        <v>0</v>
      </c>
      <c r="F46" s="17" t="s">
        <v>261</v>
      </c>
      <c r="G46" s="14" t="s">
        <v>261</v>
      </c>
      <c r="H46" s="11"/>
      <c r="I46" s="29">
        <v>0</v>
      </c>
      <c r="J46" s="17" t="s">
        <v>261</v>
      </c>
    </row>
    <row r="47" spans="1:10" x14ac:dyDescent="0.25">
      <c r="A47" s="34"/>
      <c r="B47" s="12"/>
      <c r="C47" s="12" t="s">
        <v>261</v>
      </c>
      <c r="D47" s="26"/>
      <c r="E47" s="26"/>
      <c r="F47" s="12"/>
      <c r="G47" s="12" t="s">
        <v>261</v>
      </c>
      <c r="H47" s="26"/>
      <c r="I47" s="26"/>
      <c r="J47" s="12"/>
    </row>
    <row r="48" spans="1:10" x14ac:dyDescent="0.25">
      <c r="A48" s="34"/>
      <c r="B48" s="18" t="s">
        <v>1195</v>
      </c>
      <c r="C48" s="20" t="s">
        <v>261</v>
      </c>
      <c r="D48" s="21" t="s">
        <v>356</v>
      </c>
      <c r="E48" s="28" t="s">
        <v>1196</v>
      </c>
      <c r="F48" s="23" t="s">
        <v>261</v>
      </c>
      <c r="G48" s="20" t="s">
        <v>261</v>
      </c>
      <c r="H48" s="21" t="s">
        <v>356</v>
      </c>
      <c r="I48" s="28" t="s">
        <v>1191</v>
      </c>
      <c r="J48" s="23" t="s">
        <v>261</v>
      </c>
    </row>
    <row r="49" spans="1:18" x14ac:dyDescent="0.25">
      <c r="A49" s="34"/>
      <c r="B49" s="4"/>
      <c r="C49" s="33"/>
      <c r="D49" s="33"/>
      <c r="E49" s="33"/>
      <c r="F49" s="33"/>
      <c r="G49" s="33"/>
      <c r="H49" s="33"/>
      <c r="I49" s="33"/>
      <c r="J49" s="33"/>
    </row>
    <row r="50" spans="1:18" x14ac:dyDescent="0.25">
      <c r="A50" s="34"/>
      <c r="B50" s="87" t="s">
        <v>1197</v>
      </c>
      <c r="C50" s="14" t="s">
        <v>261</v>
      </c>
      <c r="D50" s="4"/>
      <c r="E50" s="4"/>
      <c r="F50" s="4"/>
      <c r="G50" s="14" t="s">
        <v>261</v>
      </c>
      <c r="H50" s="4"/>
      <c r="I50" s="4"/>
      <c r="J50" s="4"/>
    </row>
    <row r="51" spans="1:18" x14ac:dyDescent="0.25">
      <c r="A51" s="34"/>
      <c r="B51" s="18" t="s">
        <v>1198</v>
      </c>
      <c r="C51" s="20" t="s">
        <v>261</v>
      </c>
      <c r="D51" s="21" t="s">
        <v>356</v>
      </c>
      <c r="E51" s="28" t="s">
        <v>1199</v>
      </c>
      <c r="F51" s="23" t="s">
        <v>261</v>
      </c>
      <c r="G51" s="20" t="s">
        <v>261</v>
      </c>
      <c r="H51" s="21" t="s">
        <v>356</v>
      </c>
      <c r="I51" s="28" t="s">
        <v>1200</v>
      </c>
      <c r="J51" s="23" t="s">
        <v>261</v>
      </c>
    </row>
    <row r="52" spans="1:18" x14ac:dyDescent="0.25">
      <c r="A52" s="34"/>
      <c r="B52" s="24" t="s">
        <v>1201</v>
      </c>
      <c r="C52" s="14" t="s">
        <v>261</v>
      </c>
      <c r="D52" s="11"/>
      <c r="E52" s="29">
        <v>0</v>
      </c>
      <c r="F52" s="17" t="s">
        <v>261</v>
      </c>
      <c r="G52" s="14" t="s">
        <v>261</v>
      </c>
      <c r="H52" s="11"/>
      <c r="I52" s="29">
        <v>0</v>
      </c>
      <c r="J52" s="17" t="s">
        <v>261</v>
      </c>
    </row>
    <row r="53" spans="1:18" x14ac:dyDescent="0.25">
      <c r="A53" s="34"/>
      <c r="B53" s="18" t="s">
        <v>1202</v>
      </c>
      <c r="C53" s="20" t="s">
        <v>261</v>
      </c>
      <c r="D53" s="21"/>
      <c r="E53" s="28">
        <v>2</v>
      </c>
      <c r="F53" s="23" t="s">
        <v>261</v>
      </c>
      <c r="G53" s="20" t="s">
        <v>261</v>
      </c>
      <c r="H53" s="21"/>
      <c r="I53" s="28">
        <v>3</v>
      </c>
      <c r="J53" s="23" t="s">
        <v>261</v>
      </c>
    </row>
    <row r="54" spans="1:18" ht="15.75" thickBot="1" x14ac:dyDescent="0.3">
      <c r="A54" s="34"/>
      <c r="B54" s="18" t="s">
        <v>1203</v>
      </c>
      <c r="C54" s="20" t="s">
        <v>261</v>
      </c>
      <c r="D54" s="21"/>
      <c r="E54" s="22">
        <v>31151</v>
      </c>
      <c r="F54" s="23" t="s">
        <v>261</v>
      </c>
      <c r="G54" s="20" t="s">
        <v>261</v>
      </c>
      <c r="H54" s="21"/>
      <c r="I54" s="22">
        <v>56921</v>
      </c>
      <c r="J54" s="23" t="s">
        <v>261</v>
      </c>
    </row>
    <row r="55" spans="1:18" x14ac:dyDescent="0.25">
      <c r="A55" s="34"/>
      <c r="B55" s="12"/>
      <c r="C55" s="12" t="s">
        <v>261</v>
      </c>
      <c r="D55" s="26"/>
      <c r="E55" s="26"/>
      <c r="F55" s="12"/>
      <c r="G55" s="12" t="s">
        <v>261</v>
      </c>
      <c r="H55" s="26"/>
      <c r="I55" s="26"/>
      <c r="J55" s="12"/>
    </row>
    <row r="56" spans="1:18" ht="15.75" thickBot="1" x14ac:dyDescent="0.3">
      <c r="A56" s="34"/>
      <c r="B56" s="24" t="s">
        <v>1197</v>
      </c>
      <c r="C56" s="14" t="s">
        <v>261</v>
      </c>
      <c r="D56" s="11" t="s">
        <v>1008</v>
      </c>
      <c r="E56" s="29" t="s">
        <v>1204</v>
      </c>
      <c r="F56" s="17" t="s">
        <v>261</v>
      </c>
      <c r="G56" s="14" t="s">
        <v>261</v>
      </c>
      <c r="H56" s="11" t="s">
        <v>1008</v>
      </c>
      <c r="I56" s="29" t="s">
        <v>1205</v>
      </c>
      <c r="J56" s="17" t="s">
        <v>261</v>
      </c>
    </row>
    <row r="57" spans="1:18" ht="15.75" thickTop="1" x14ac:dyDescent="0.25">
      <c r="A57" s="34"/>
      <c r="B57" s="12"/>
      <c r="C57" s="12" t="s">
        <v>261</v>
      </c>
      <c r="D57" s="27"/>
      <c r="E57" s="27"/>
      <c r="F57" s="12"/>
      <c r="G57" s="12" t="s">
        <v>261</v>
      </c>
      <c r="H57" s="27"/>
      <c r="I57" s="27"/>
      <c r="J57" s="12"/>
    </row>
    <row r="58" spans="1:18" x14ac:dyDescent="0.25">
      <c r="A58" s="34"/>
      <c r="B58" s="4"/>
      <c r="C58" s="33"/>
      <c r="D58" s="33"/>
      <c r="E58" s="33"/>
      <c r="F58" s="33"/>
      <c r="G58" s="33"/>
      <c r="H58" s="33"/>
      <c r="I58" s="33"/>
      <c r="J58" s="33"/>
    </row>
    <row r="59" spans="1:18" ht="25.5" x14ac:dyDescent="0.25">
      <c r="A59" s="34"/>
      <c r="B59" s="79" t="s">
        <v>1206</v>
      </c>
      <c r="C59" s="20" t="s">
        <v>261</v>
      </c>
      <c r="D59" s="19"/>
      <c r="E59" s="19"/>
      <c r="F59" s="19"/>
      <c r="G59" s="20" t="s">
        <v>261</v>
      </c>
      <c r="H59" s="19"/>
      <c r="I59" s="19"/>
      <c r="J59" s="19"/>
    </row>
    <row r="60" spans="1:18" x14ac:dyDescent="0.25">
      <c r="A60" s="34"/>
      <c r="B60" s="24" t="s">
        <v>1207</v>
      </c>
      <c r="C60" s="14" t="s">
        <v>261</v>
      </c>
      <c r="D60" s="11"/>
      <c r="E60" s="62">
        <v>5.1999999999999998E-2</v>
      </c>
      <c r="F60" s="17" t="s">
        <v>261</v>
      </c>
      <c r="G60" s="14" t="s">
        <v>261</v>
      </c>
      <c r="H60" s="11"/>
      <c r="I60" s="62">
        <v>4.3999999999999997E-2</v>
      </c>
      <c r="J60" s="17" t="s">
        <v>261</v>
      </c>
    </row>
    <row r="61" spans="1:18" ht="25.5" x14ac:dyDescent="0.25">
      <c r="A61" s="34"/>
      <c r="B61" s="18" t="s">
        <v>1171</v>
      </c>
      <c r="C61" s="20" t="s">
        <v>261</v>
      </c>
      <c r="D61" s="21"/>
      <c r="E61" s="61">
        <v>3.5000000000000003E-2</v>
      </c>
      <c r="F61" s="23" t="s">
        <v>261</v>
      </c>
      <c r="G61" s="20" t="s">
        <v>261</v>
      </c>
      <c r="H61" s="21"/>
      <c r="I61" s="61">
        <v>3.7499999999999999E-2</v>
      </c>
      <c r="J61" s="23" t="s">
        <v>261</v>
      </c>
    </row>
    <row r="62" spans="1:18" x14ac:dyDescent="0.25">
      <c r="A62" s="34"/>
      <c r="B62" s="24" t="s">
        <v>1172</v>
      </c>
      <c r="C62" s="14" t="s">
        <v>261</v>
      </c>
      <c r="D62" s="11"/>
      <c r="E62" s="62">
        <v>0.03</v>
      </c>
      <c r="F62" s="17" t="s">
        <v>261</v>
      </c>
      <c r="G62" s="14" t="s">
        <v>261</v>
      </c>
      <c r="H62" s="11"/>
      <c r="I62" s="62">
        <v>2.75E-2</v>
      </c>
      <c r="J62" s="17" t="s">
        <v>261</v>
      </c>
    </row>
    <row r="63" spans="1:18" x14ac:dyDescent="0.25">
      <c r="A63" s="34"/>
      <c r="B63" s="37" t="s">
        <v>1208</v>
      </c>
      <c r="C63" s="37"/>
      <c r="D63" s="37"/>
      <c r="E63" s="37"/>
      <c r="F63" s="37"/>
      <c r="G63" s="37"/>
      <c r="H63" s="37"/>
      <c r="I63" s="37"/>
      <c r="J63" s="37"/>
      <c r="K63" s="37"/>
      <c r="L63" s="37"/>
      <c r="M63" s="37"/>
      <c r="N63" s="37"/>
      <c r="O63" s="37"/>
      <c r="P63" s="37"/>
      <c r="Q63" s="37"/>
      <c r="R63" s="37"/>
    </row>
    <row r="64" spans="1:18" x14ac:dyDescent="0.25">
      <c r="A64" s="34"/>
      <c r="B64" s="39"/>
      <c r="C64" s="39"/>
      <c r="D64" s="39"/>
      <c r="E64" s="39"/>
      <c r="F64" s="39"/>
      <c r="G64" s="39"/>
      <c r="H64" s="39"/>
      <c r="I64" s="39"/>
      <c r="J64" s="39"/>
      <c r="K64" s="39"/>
      <c r="L64" s="39"/>
      <c r="M64" s="39"/>
      <c r="N64" s="39"/>
      <c r="O64" s="39"/>
      <c r="P64" s="39"/>
      <c r="Q64" s="39"/>
      <c r="R64" s="39"/>
    </row>
    <row r="65" spans="1:18" x14ac:dyDescent="0.25">
      <c r="A65" s="34"/>
      <c r="B65" s="4"/>
      <c r="C65" s="4"/>
      <c r="D65" s="4"/>
      <c r="E65" s="4"/>
      <c r="F65" s="4"/>
      <c r="G65" s="4"/>
      <c r="H65" s="4"/>
      <c r="I65" s="4"/>
      <c r="J65" s="4"/>
      <c r="K65" s="4"/>
      <c r="L65" s="4"/>
      <c r="M65" s="4"/>
      <c r="N65" s="4"/>
      <c r="O65" s="4"/>
      <c r="P65" s="4"/>
      <c r="Q65" s="4"/>
      <c r="R65" s="4"/>
    </row>
    <row r="66" spans="1:18" x14ac:dyDescent="0.25">
      <c r="A66" s="34"/>
      <c r="B66" s="35" t="s">
        <v>1209</v>
      </c>
      <c r="C66" s="43" t="s">
        <v>261</v>
      </c>
      <c r="D66" s="44" t="s">
        <v>1210</v>
      </c>
      <c r="E66" s="44"/>
      <c r="F66" s="43"/>
      <c r="G66" s="43"/>
      <c r="H66" s="44" t="s">
        <v>1211</v>
      </c>
      <c r="I66" s="44"/>
      <c r="J66" s="43"/>
      <c r="K66" s="43"/>
      <c r="L66" s="44" t="s">
        <v>1213</v>
      </c>
      <c r="M66" s="44"/>
      <c r="N66" s="44"/>
      <c r="O66" s="44"/>
      <c r="P66" s="44"/>
      <c r="Q66" s="44"/>
      <c r="R66" s="43"/>
    </row>
    <row r="67" spans="1:18" ht="15.75" thickBot="1" x14ac:dyDescent="0.3">
      <c r="A67" s="34"/>
      <c r="B67" s="120"/>
      <c r="C67" s="57"/>
      <c r="D67" s="30">
        <v>2014</v>
      </c>
      <c r="E67" s="30"/>
      <c r="F67" s="57"/>
      <c r="G67" s="57"/>
      <c r="H67" s="30" t="s">
        <v>1212</v>
      </c>
      <c r="I67" s="30"/>
      <c r="J67" s="57"/>
      <c r="K67" s="57"/>
      <c r="L67" s="30" t="s">
        <v>1214</v>
      </c>
      <c r="M67" s="30"/>
      <c r="N67" s="30"/>
      <c r="O67" s="30"/>
      <c r="P67" s="30"/>
      <c r="Q67" s="30"/>
      <c r="R67" s="57"/>
    </row>
    <row r="68" spans="1:18" x14ac:dyDescent="0.25">
      <c r="A68" s="34"/>
      <c r="B68" s="46"/>
      <c r="C68" s="46" t="s">
        <v>261</v>
      </c>
      <c r="D68" s="46"/>
      <c r="E68" s="46"/>
      <c r="F68" s="46"/>
      <c r="G68" s="46"/>
      <c r="H68" s="46"/>
      <c r="I68" s="46"/>
      <c r="J68" s="46"/>
      <c r="K68" s="46"/>
      <c r="L68" s="45" t="s">
        <v>693</v>
      </c>
      <c r="M68" s="45"/>
      <c r="N68" s="46"/>
      <c r="O68" s="46"/>
      <c r="P68" s="45" t="s">
        <v>693</v>
      </c>
      <c r="Q68" s="45"/>
      <c r="R68" s="46"/>
    </row>
    <row r="69" spans="1:18" ht="15.75" thickBot="1" x14ac:dyDescent="0.3">
      <c r="A69" s="34"/>
      <c r="B69" s="43"/>
      <c r="C69" s="43"/>
      <c r="D69" s="43"/>
      <c r="E69" s="43"/>
      <c r="F69" s="43"/>
      <c r="G69" s="43"/>
      <c r="H69" s="43"/>
      <c r="I69" s="43"/>
      <c r="J69" s="43"/>
      <c r="K69" s="43"/>
      <c r="L69" s="44">
        <v>2013</v>
      </c>
      <c r="M69" s="44"/>
      <c r="N69" s="43"/>
      <c r="O69" s="43"/>
      <c r="P69" s="44">
        <v>2012</v>
      </c>
      <c r="Q69" s="44"/>
      <c r="R69" s="43"/>
    </row>
    <row r="70" spans="1:18" x14ac:dyDescent="0.25">
      <c r="A70" s="34"/>
      <c r="B70" s="12"/>
      <c r="C70" s="12" t="s">
        <v>261</v>
      </c>
      <c r="D70" s="12"/>
      <c r="E70" s="12"/>
      <c r="F70" s="12"/>
      <c r="G70" s="12"/>
      <c r="H70" s="12"/>
      <c r="I70" s="12"/>
      <c r="J70" s="12"/>
      <c r="K70" s="12"/>
      <c r="L70" s="26"/>
      <c r="M70" s="38"/>
      <c r="N70" s="38"/>
      <c r="O70" s="38"/>
      <c r="P70" s="38"/>
      <c r="Q70" s="38"/>
      <c r="R70" s="12"/>
    </row>
    <row r="71" spans="1:18" x14ac:dyDescent="0.25">
      <c r="A71" s="34"/>
      <c r="B71" s="56" t="s">
        <v>1215</v>
      </c>
      <c r="C71" s="14" t="s">
        <v>261</v>
      </c>
      <c r="D71" s="11"/>
      <c r="E71" s="29">
        <v>62</v>
      </c>
      <c r="F71" s="17" t="s">
        <v>1038</v>
      </c>
      <c r="G71" s="14"/>
      <c r="H71" s="11"/>
      <c r="I71" s="29" t="s">
        <v>1216</v>
      </c>
      <c r="J71" s="17" t="s">
        <v>1038</v>
      </c>
      <c r="K71" s="14"/>
      <c r="L71" s="11"/>
      <c r="M71" s="29">
        <v>66</v>
      </c>
      <c r="N71" s="17" t="s">
        <v>1038</v>
      </c>
      <c r="O71" s="14"/>
      <c r="P71" s="11"/>
      <c r="Q71" s="117">
        <v>0.63</v>
      </c>
      <c r="R71" s="17" t="s">
        <v>261</v>
      </c>
    </row>
    <row r="72" spans="1:18" x14ac:dyDescent="0.25">
      <c r="A72" s="34"/>
      <c r="B72" s="55" t="s">
        <v>1217</v>
      </c>
      <c r="C72" s="20" t="s">
        <v>261</v>
      </c>
      <c r="D72" s="21"/>
      <c r="E72" s="28">
        <v>26</v>
      </c>
      <c r="F72" s="23" t="s">
        <v>1038</v>
      </c>
      <c r="G72" s="20"/>
      <c r="H72" s="21"/>
      <c r="I72" s="28" t="s">
        <v>1218</v>
      </c>
      <c r="J72" s="23" t="s">
        <v>1038</v>
      </c>
      <c r="K72" s="20"/>
      <c r="L72" s="21"/>
      <c r="M72" s="28">
        <v>21</v>
      </c>
      <c r="N72" s="23" t="s">
        <v>1038</v>
      </c>
      <c r="O72" s="20"/>
      <c r="P72" s="21"/>
      <c r="Q72" s="118">
        <v>0.32</v>
      </c>
      <c r="R72" s="23" t="s">
        <v>261</v>
      </c>
    </row>
    <row r="73" spans="1:18" ht="15.75" thickBot="1" x14ac:dyDescent="0.3">
      <c r="A73" s="34"/>
      <c r="B73" s="56" t="s">
        <v>705</v>
      </c>
      <c r="C73" s="14" t="s">
        <v>261</v>
      </c>
      <c r="D73" s="11"/>
      <c r="E73" s="29">
        <v>12</v>
      </c>
      <c r="F73" s="17" t="s">
        <v>1038</v>
      </c>
      <c r="G73" s="14"/>
      <c r="H73" s="11"/>
      <c r="I73" s="119">
        <v>41713</v>
      </c>
      <c r="J73" s="17" t="s">
        <v>1038</v>
      </c>
      <c r="K73" s="14"/>
      <c r="L73" s="11"/>
      <c r="M73" s="29">
        <v>13</v>
      </c>
      <c r="N73" s="17" t="s">
        <v>1038</v>
      </c>
      <c r="O73" s="14"/>
      <c r="P73" s="11"/>
      <c r="Q73" s="117">
        <v>0.05</v>
      </c>
      <c r="R73" s="17" t="s">
        <v>261</v>
      </c>
    </row>
    <row r="74" spans="1:18" x14ac:dyDescent="0.25">
      <c r="A74" s="34"/>
      <c r="B74" s="12"/>
      <c r="C74" s="12" t="s">
        <v>261</v>
      </c>
      <c r="D74" s="12"/>
      <c r="E74" s="12"/>
      <c r="F74" s="12"/>
      <c r="G74" s="12"/>
      <c r="H74" s="12"/>
      <c r="I74" s="12"/>
      <c r="J74" s="12"/>
      <c r="K74" s="12"/>
      <c r="L74" s="26"/>
      <c r="M74" s="38"/>
      <c r="N74" s="38"/>
      <c r="O74" s="38"/>
      <c r="P74" s="38"/>
      <c r="Q74" s="38"/>
      <c r="R74" s="12"/>
    </row>
    <row r="75" spans="1:18" ht="15.75" thickBot="1" x14ac:dyDescent="0.3">
      <c r="A75" s="34"/>
      <c r="B75" s="55" t="s">
        <v>143</v>
      </c>
      <c r="C75" s="20" t="s">
        <v>261</v>
      </c>
      <c r="D75" s="19"/>
      <c r="E75" s="19"/>
      <c r="F75" s="19"/>
      <c r="G75" s="20"/>
      <c r="H75" s="19"/>
      <c r="I75" s="19"/>
      <c r="J75" s="19"/>
      <c r="K75" s="20"/>
      <c r="L75" s="21"/>
      <c r="M75" s="28">
        <v>100</v>
      </c>
      <c r="N75" s="23" t="s">
        <v>1038</v>
      </c>
      <c r="O75" s="20"/>
      <c r="P75" s="21"/>
      <c r="Q75" s="118">
        <v>1</v>
      </c>
      <c r="R75" s="23" t="s">
        <v>261</v>
      </c>
    </row>
    <row r="76" spans="1:18" ht="15.75" thickTop="1" x14ac:dyDescent="0.25">
      <c r="A76" s="34"/>
      <c r="B76" s="12"/>
      <c r="C76" s="12" t="s">
        <v>261</v>
      </c>
      <c r="D76" s="12"/>
      <c r="E76" s="12"/>
      <c r="F76" s="12"/>
      <c r="G76" s="12"/>
      <c r="H76" s="12"/>
      <c r="I76" s="12"/>
      <c r="J76" s="12"/>
      <c r="K76" s="12"/>
      <c r="L76" s="27"/>
      <c r="M76" s="38"/>
      <c r="N76" s="38"/>
      <c r="O76" s="38"/>
      <c r="P76" s="38"/>
      <c r="Q76" s="38"/>
      <c r="R76" s="12"/>
    </row>
    <row r="77" spans="1:18" x14ac:dyDescent="0.25">
      <c r="A77" s="34"/>
      <c r="B77" s="37" t="s">
        <v>1219</v>
      </c>
      <c r="C77" s="37"/>
      <c r="D77" s="37"/>
      <c r="E77" s="37"/>
      <c r="F77" s="37"/>
      <c r="G77" s="37"/>
      <c r="H77" s="37"/>
      <c r="I77" s="37"/>
      <c r="J77" s="37"/>
      <c r="K77" s="37"/>
      <c r="L77" s="37"/>
      <c r="M77" s="37"/>
      <c r="N77" s="37"/>
      <c r="O77" s="37"/>
      <c r="P77" s="37"/>
      <c r="Q77" s="37"/>
      <c r="R77" s="37"/>
    </row>
    <row r="78" spans="1:18" ht="38.25" customHeight="1" x14ac:dyDescent="0.25">
      <c r="A78" s="34"/>
      <c r="B78" s="37" t="s">
        <v>1220</v>
      </c>
      <c r="C78" s="37"/>
      <c r="D78" s="37"/>
      <c r="E78" s="37"/>
      <c r="F78" s="37"/>
      <c r="G78" s="37"/>
      <c r="H78" s="37"/>
      <c r="I78" s="37"/>
      <c r="J78" s="37"/>
      <c r="K78" s="37"/>
      <c r="L78" s="37"/>
      <c r="M78" s="37"/>
      <c r="N78" s="37"/>
      <c r="O78" s="37"/>
      <c r="P78" s="37"/>
      <c r="Q78" s="37"/>
      <c r="R78" s="37"/>
    </row>
    <row r="79" spans="1:18" x14ac:dyDescent="0.25">
      <c r="A79" s="34"/>
      <c r="B79" s="37" t="s">
        <v>1221</v>
      </c>
      <c r="C79" s="37"/>
      <c r="D79" s="37"/>
      <c r="E79" s="37"/>
      <c r="F79" s="37"/>
      <c r="G79" s="37"/>
      <c r="H79" s="37"/>
      <c r="I79" s="37"/>
      <c r="J79" s="37"/>
      <c r="K79" s="37"/>
      <c r="L79" s="37"/>
      <c r="M79" s="37"/>
      <c r="N79" s="37"/>
      <c r="O79" s="37"/>
      <c r="P79" s="37"/>
      <c r="Q79" s="37"/>
      <c r="R79" s="37"/>
    </row>
    <row r="80" spans="1:18" x14ac:dyDescent="0.25">
      <c r="A80" s="34"/>
      <c r="B80" s="39"/>
      <c r="C80" s="39"/>
      <c r="D80" s="39"/>
      <c r="E80" s="39"/>
      <c r="F80" s="39"/>
      <c r="G80" s="39"/>
      <c r="H80" s="39"/>
      <c r="I80" s="39"/>
      <c r="J80" s="39"/>
      <c r="K80" s="39"/>
      <c r="L80" s="39"/>
      <c r="M80" s="39"/>
      <c r="N80" s="39"/>
      <c r="O80" s="39"/>
      <c r="P80" s="39"/>
      <c r="Q80" s="39"/>
      <c r="R80" s="39"/>
    </row>
    <row r="81" spans="1:18" x14ac:dyDescent="0.25">
      <c r="A81" s="34"/>
      <c r="B81" s="4"/>
      <c r="C81" s="4"/>
      <c r="D81" s="4"/>
      <c r="E81" s="4"/>
      <c r="F81" s="4"/>
    </row>
    <row r="82" spans="1:18" ht="15.75" thickBot="1" x14ac:dyDescent="0.3">
      <c r="A82" s="34"/>
      <c r="B82" s="94" t="s">
        <v>969</v>
      </c>
      <c r="C82" s="14" t="s">
        <v>261</v>
      </c>
      <c r="D82" s="30" t="s">
        <v>1222</v>
      </c>
      <c r="E82" s="30"/>
      <c r="F82" s="14"/>
    </row>
    <row r="83" spans="1:18" x14ac:dyDescent="0.25">
      <c r="A83" s="34"/>
      <c r="B83" s="18" t="s">
        <v>1223</v>
      </c>
      <c r="C83" s="20" t="s">
        <v>261</v>
      </c>
      <c r="D83" s="19"/>
      <c r="E83" s="19"/>
      <c r="F83" s="19"/>
    </row>
    <row r="84" spans="1:18" x14ac:dyDescent="0.25">
      <c r="A84" s="34"/>
      <c r="B84" s="24">
        <v>2014</v>
      </c>
      <c r="C84" s="14" t="s">
        <v>261</v>
      </c>
      <c r="D84" s="11"/>
      <c r="E84" s="29" t="s">
        <v>1224</v>
      </c>
      <c r="F84" s="17" t="s">
        <v>261</v>
      </c>
    </row>
    <row r="85" spans="1:18" x14ac:dyDescent="0.25">
      <c r="A85" s="34"/>
      <c r="B85" s="18">
        <v>2015</v>
      </c>
      <c r="C85" s="20" t="s">
        <v>261</v>
      </c>
      <c r="D85" s="21"/>
      <c r="E85" s="22">
        <v>4053</v>
      </c>
      <c r="F85" s="23" t="s">
        <v>261</v>
      </c>
    </row>
    <row r="86" spans="1:18" x14ac:dyDescent="0.25">
      <c r="A86" s="34"/>
      <c r="B86" s="24">
        <v>2016</v>
      </c>
      <c r="C86" s="14" t="s">
        <v>261</v>
      </c>
      <c r="D86" s="11"/>
      <c r="E86" s="25">
        <v>4432</v>
      </c>
      <c r="F86" s="17" t="s">
        <v>261</v>
      </c>
    </row>
    <row r="87" spans="1:18" x14ac:dyDescent="0.25">
      <c r="A87" s="34"/>
      <c r="B87" s="18">
        <v>2017</v>
      </c>
      <c r="C87" s="20" t="s">
        <v>261</v>
      </c>
      <c r="D87" s="21"/>
      <c r="E87" s="22">
        <v>4780</v>
      </c>
      <c r="F87" s="23" t="s">
        <v>261</v>
      </c>
    </row>
    <row r="88" spans="1:18" x14ac:dyDescent="0.25">
      <c r="A88" s="34"/>
      <c r="B88" s="24">
        <v>2018</v>
      </c>
      <c r="C88" s="14" t="s">
        <v>261</v>
      </c>
      <c r="D88" s="11"/>
      <c r="E88" s="25">
        <v>5159</v>
      </c>
      <c r="F88" s="17" t="s">
        <v>261</v>
      </c>
    </row>
    <row r="89" spans="1:18" x14ac:dyDescent="0.25">
      <c r="A89" s="34"/>
      <c r="B89" s="18" t="s">
        <v>1225</v>
      </c>
      <c r="C89" s="20" t="s">
        <v>261</v>
      </c>
      <c r="D89" s="21"/>
      <c r="E89" s="22">
        <v>30746</v>
      </c>
      <c r="F89" s="23" t="s">
        <v>261</v>
      </c>
    </row>
    <row r="90" spans="1:18" x14ac:dyDescent="0.25">
      <c r="A90" s="34"/>
      <c r="B90" s="37" t="s">
        <v>1226</v>
      </c>
      <c r="C90" s="37"/>
      <c r="D90" s="37"/>
      <c r="E90" s="37"/>
      <c r="F90" s="37"/>
      <c r="G90" s="37"/>
      <c r="H90" s="37"/>
      <c r="I90" s="37"/>
      <c r="J90" s="37"/>
      <c r="K90" s="37"/>
      <c r="L90" s="37"/>
      <c r="M90" s="37"/>
      <c r="N90" s="37"/>
      <c r="O90" s="37"/>
      <c r="P90" s="37"/>
      <c r="Q90" s="37"/>
      <c r="R90" s="37"/>
    </row>
    <row r="91" spans="1:18" x14ac:dyDescent="0.25">
      <c r="A91" s="34"/>
      <c r="B91" s="37" t="s">
        <v>1227</v>
      </c>
      <c r="C91" s="37"/>
      <c r="D91" s="37"/>
      <c r="E91" s="37"/>
      <c r="F91" s="37"/>
      <c r="G91" s="37"/>
      <c r="H91" s="37"/>
      <c r="I91" s="37"/>
      <c r="J91" s="37"/>
      <c r="K91" s="37"/>
      <c r="L91" s="37"/>
      <c r="M91" s="37"/>
      <c r="N91" s="37"/>
      <c r="O91" s="37"/>
      <c r="P91" s="37"/>
      <c r="Q91" s="37"/>
      <c r="R91" s="37"/>
    </row>
    <row r="92" spans="1:18" x14ac:dyDescent="0.25">
      <c r="A92" s="34"/>
      <c r="B92" s="38"/>
      <c r="C92" s="38"/>
      <c r="D92" s="38"/>
      <c r="E92" s="38"/>
      <c r="F92" s="38"/>
      <c r="G92" s="38"/>
      <c r="H92" s="38"/>
      <c r="I92" s="38"/>
      <c r="J92" s="38"/>
      <c r="K92" s="38"/>
      <c r="L92" s="38"/>
      <c r="M92" s="38"/>
      <c r="N92" s="38"/>
      <c r="O92" s="38"/>
      <c r="P92" s="38"/>
      <c r="Q92" s="38"/>
      <c r="R92" s="38"/>
    </row>
    <row r="93" spans="1:18" x14ac:dyDescent="0.25">
      <c r="A93" s="34"/>
      <c r="B93" s="36" t="s">
        <v>1228</v>
      </c>
      <c r="C93" s="36"/>
      <c r="D93" s="36"/>
      <c r="E93" s="36"/>
      <c r="F93" s="36"/>
      <c r="G93" s="36"/>
      <c r="H93" s="36"/>
      <c r="I93" s="36"/>
      <c r="J93" s="36"/>
      <c r="K93" s="36"/>
      <c r="L93" s="36"/>
      <c r="M93" s="36"/>
      <c r="N93" s="36"/>
      <c r="O93" s="36"/>
      <c r="P93" s="36"/>
      <c r="Q93" s="36"/>
      <c r="R93" s="36"/>
    </row>
    <row r="94" spans="1:18" ht="25.5" customHeight="1" x14ac:dyDescent="0.25">
      <c r="A94" s="34"/>
      <c r="B94" s="36" t="s">
        <v>1229</v>
      </c>
      <c r="C94" s="36"/>
      <c r="D94" s="36"/>
      <c r="E94" s="36"/>
      <c r="F94" s="36"/>
      <c r="G94" s="36"/>
      <c r="H94" s="36"/>
      <c r="I94" s="36"/>
      <c r="J94" s="36"/>
      <c r="K94" s="36"/>
      <c r="L94" s="36"/>
      <c r="M94" s="36"/>
      <c r="N94" s="36"/>
      <c r="O94" s="36"/>
      <c r="P94" s="36"/>
      <c r="Q94" s="36"/>
      <c r="R94" s="36"/>
    </row>
    <row r="95" spans="1:18" x14ac:dyDescent="0.25">
      <c r="A95" s="34"/>
      <c r="B95" s="36" t="s">
        <v>1230</v>
      </c>
      <c r="C95" s="36"/>
      <c r="D95" s="36"/>
      <c r="E95" s="36"/>
      <c r="F95" s="36"/>
      <c r="G95" s="36"/>
      <c r="H95" s="36"/>
      <c r="I95" s="36"/>
      <c r="J95" s="36"/>
      <c r="K95" s="36"/>
      <c r="L95" s="36"/>
      <c r="M95" s="36"/>
      <c r="N95" s="36"/>
      <c r="O95" s="36"/>
      <c r="P95" s="36"/>
      <c r="Q95" s="36"/>
      <c r="R95" s="36"/>
    </row>
    <row r="96" spans="1:18" x14ac:dyDescent="0.25">
      <c r="A96" s="34"/>
      <c r="B96" s="36" t="s">
        <v>1231</v>
      </c>
      <c r="C96" s="36"/>
      <c r="D96" s="36"/>
      <c r="E96" s="36"/>
      <c r="F96" s="36"/>
      <c r="G96" s="36"/>
      <c r="H96" s="36"/>
      <c r="I96" s="36"/>
      <c r="J96" s="36"/>
      <c r="K96" s="36"/>
      <c r="L96" s="36"/>
      <c r="M96" s="36"/>
      <c r="N96" s="36"/>
      <c r="O96" s="36"/>
      <c r="P96" s="36"/>
      <c r="Q96" s="36"/>
      <c r="R96" s="36"/>
    </row>
    <row r="97" spans="1:18" x14ac:dyDescent="0.25">
      <c r="A97" s="34"/>
      <c r="B97" s="37" t="s">
        <v>1232</v>
      </c>
      <c r="C97" s="37"/>
      <c r="D97" s="37"/>
      <c r="E97" s="37"/>
      <c r="F97" s="37"/>
      <c r="G97" s="37"/>
      <c r="H97" s="37"/>
      <c r="I97" s="37"/>
      <c r="J97" s="37"/>
      <c r="K97" s="37"/>
      <c r="L97" s="37"/>
      <c r="M97" s="37"/>
      <c r="N97" s="37"/>
      <c r="O97" s="37"/>
      <c r="P97" s="37"/>
      <c r="Q97" s="37"/>
      <c r="R97" s="37"/>
    </row>
    <row r="98" spans="1:18" x14ac:dyDescent="0.25">
      <c r="A98" s="34"/>
      <c r="B98" s="39"/>
      <c r="C98" s="39"/>
      <c r="D98" s="39"/>
      <c r="E98" s="39"/>
      <c r="F98" s="39"/>
      <c r="G98" s="39"/>
      <c r="H98" s="39"/>
      <c r="I98" s="39"/>
      <c r="J98" s="39"/>
      <c r="K98" s="39"/>
      <c r="L98" s="39"/>
      <c r="M98" s="39"/>
      <c r="N98" s="39"/>
      <c r="O98" s="39"/>
      <c r="P98" s="39"/>
      <c r="Q98" s="39"/>
      <c r="R98" s="39"/>
    </row>
    <row r="99" spans="1:18" x14ac:dyDescent="0.25">
      <c r="A99" s="34"/>
      <c r="B99" s="4"/>
      <c r="C99" s="4"/>
      <c r="D99" s="4"/>
      <c r="E99" s="4"/>
      <c r="F99" s="4"/>
      <c r="G99" s="4"/>
      <c r="H99" s="4"/>
      <c r="I99" s="4"/>
      <c r="J99" s="4"/>
      <c r="K99" s="4"/>
      <c r="L99" s="4"/>
      <c r="M99" s="4"/>
      <c r="N99" s="4"/>
      <c r="O99" s="4"/>
      <c r="P99" s="4"/>
      <c r="Q99" s="4"/>
      <c r="R99" s="4"/>
    </row>
    <row r="100" spans="1:18" ht="15.75" thickBot="1" x14ac:dyDescent="0.3">
      <c r="A100" s="34"/>
      <c r="B100" s="4" t="s">
        <v>490</v>
      </c>
      <c r="C100" s="14" t="s">
        <v>261</v>
      </c>
      <c r="D100" s="43"/>
      <c r="E100" s="43"/>
      <c r="F100" s="14"/>
      <c r="G100" s="14" t="s">
        <v>261</v>
      </c>
      <c r="H100" s="30" t="s">
        <v>1233</v>
      </c>
      <c r="I100" s="30"/>
      <c r="J100" s="30"/>
      <c r="K100" s="30"/>
      <c r="L100" s="30"/>
      <c r="M100" s="30"/>
      <c r="N100" s="30"/>
      <c r="O100" s="30"/>
      <c r="P100" s="30"/>
      <c r="Q100" s="30"/>
      <c r="R100" s="14"/>
    </row>
    <row r="101" spans="1:18" x14ac:dyDescent="0.25">
      <c r="A101" s="34"/>
      <c r="B101" s="17" t="s">
        <v>298</v>
      </c>
      <c r="C101" s="43" t="s">
        <v>261</v>
      </c>
      <c r="D101" s="44" t="s">
        <v>1234</v>
      </c>
      <c r="E101" s="44"/>
      <c r="F101" s="43"/>
      <c r="G101" s="43" t="s">
        <v>261</v>
      </c>
      <c r="H101" s="45" t="s">
        <v>1235</v>
      </c>
      <c r="I101" s="45"/>
      <c r="J101" s="46"/>
      <c r="K101" s="46" t="s">
        <v>261</v>
      </c>
      <c r="L101" s="45" t="s">
        <v>1240</v>
      </c>
      <c r="M101" s="45"/>
      <c r="N101" s="46"/>
      <c r="O101" s="46" t="s">
        <v>261</v>
      </c>
      <c r="P101" s="45" t="s">
        <v>1240</v>
      </c>
      <c r="Q101" s="45"/>
      <c r="R101" s="43"/>
    </row>
    <row r="102" spans="1:18" x14ac:dyDescent="0.25">
      <c r="A102" s="34"/>
      <c r="B102" s="13"/>
      <c r="C102" s="43"/>
      <c r="D102" s="44" t="s">
        <v>693</v>
      </c>
      <c r="E102" s="44"/>
      <c r="F102" s="43"/>
      <c r="G102" s="43"/>
      <c r="H102" s="44" t="s">
        <v>1236</v>
      </c>
      <c r="I102" s="44"/>
      <c r="J102" s="43"/>
      <c r="K102" s="43"/>
      <c r="L102" s="44" t="s">
        <v>705</v>
      </c>
      <c r="M102" s="44"/>
      <c r="N102" s="43"/>
      <c r="O102" s="43"/>
      <c r="P102" s="44" t="s">
        <v>1244</v>
      </c>
      <c r="Q102" s="44"/>
      <c r="R102" s="43"/>
    </row>
    <row r="103" spans="1:18" x14ac:dyDescent="0.25">
      <c r="A103" s="34"/>
      <c r="B103" s="121" t="s">
        <v>1044</v>
      </c>
      <c r="C103" s="43"/>
      <c r="D103" s="44">
        <v>2013</v>
      </c>
      <c r="E103" s="44"/>
      <c r="F103" s="43"/>
      <c r="G103" s="43"/>
      <c r="H103" s="44" t="s">
        <v>1237</v>
      </c>
      <c r="I103" s="44"/>
      <c r="J103" s="43"/>
      <c r="K103" s="43"/>
      <c r="L103" s="44" t="s">
        <v>1241</v>
      </c>
      <c r="M103" s="44"/>
      <c r="N103" s="43"/>
      <c r="O103" s="43"/>
      <c r="P103" s="44" t="s">
        <v>1242</v>
      </c>
      <c r="Q103" s="44"/>
      <c r="R103" s="43"/>
    </row>
    <row r="104" spans="1:18" x14ac:dyDescent="0.25">
      <c r="A104" s="34"/>
      <c r="C104" s="43"/>
      <c r="D104" s="44"/>
      <c r="E104" s="44"/>
      <c r="F104" s="43"/>
      <c r="G104" s="43"/>
      <c r="H104" s="44" t="s">
        <v>1238</v>
      </c>
      <c r="I104" s="44"/>
      <c r="J104" s="43"/>
      <c r="K104" s="43"/>
      <c r="L104" s="44" t="s">
        <v>1242</v>
      </c>
      <c r="M104" s="44"/>
      <c r="N104" s="43"/>
      <c r="O104" s="43"/>
      <c r="P104" s="44" t="s">
        <v>1245</v>
      </c>
      <c r="Q104" s="44"/>
      <c r="R104" s="43"/>
    </row>
    <row r="105" spans="1:18" x14ac:dyDescent="0.25">
      <c r="A105" s="34"/>
      <c r="C105" s="43"/>
      <c r="D105" s="44"/>
      <c r="E105" s="44"/>
      <c r="F105" s="43"/>
      <c r="G105" s="43"/>
      <c r="H105" s="44" t="s">
        <v>34</v>
      </c>
      <c r="I105" s="44"/>
      <c r="J105" s="43"/>
      <c r="K105" s="43"/>
      <c r="L105" s="44" t="s">
        <v>1243</v>
      </c>
      <c r="M105" s="44"/>
      <c r="N105" s="43"/>
      <c r="O105" s="43"/>
      <c r="P105" s="44"/>
      <c r="Q105" s="44"/>
      <c r="R105" s="43"/>
    </row>
    <row r="106" spans="1:18" ht="15.75" thickBot="1" x14ac:dyDescent="0.3">
      <c r="A106" s="34"/>
      <c r="C106" s="43"/>
      <c r="D106" s="30"/>
      <c r="E106" s="30"/>
      <c r="F106" s="43"/>
      <c r="G106" s="43"/>
      <c r="H106" s="30" t="s">
        <v>1239</v>
      </c>
      <c r="I106" s="30"/>
      <c r="J106" s="43"/>
      <c r="K106" s="43"/>
      <c r="L106" s="30"/>
      <c r="M106" s="30"/>
      <c r="N106" s="43"/>
      <c r="O106" s="43"/>
      <c r="P106" s="30"/>
      <c r="Q106" s="30"/>
      <c r="R106" s="43"/>
    </row>
    <row r="107" spans="1:18" x14ac:dyDescent="0.25">
      <c r="A107" s="34"/>
      <c r="B107" s="18" t="s">
        <v>1246</v>
      </c>
      <c r="C107" s="20" t="s">
        <v>261</v>
      </c>
      <c r="D107" s="21" t="s">
        <v>265</v>
      </c>
      <c r="E107" s="28" t="s">
        <v>1247</v>
      </c>
      <c r="F107" s="23" t="s">
        <v>261</v>
      </c>
      <c r="G107" s="20" t="s">
        <v>261</v>
      </c>
      <c r="H107" s="21" t="s">
        <v>1248</v>
      </c>
      <c r="I107" s="28" t="s">
        <v>1247</v>
      </c>
      <c r="J107" s="23" t="s">
        <v>261</v>
      </c>
      <c r="K107" s="20" t="s">
        <v>261</v>
      </c>
      <c r="L107" s="21" t="s">
        <v>265</v>
      </c>
      <c r="M107" s="28" t="s">
        <v>525</v>
      </c>
      <c r="N107" s="23" t="s">
        <v>261</v>
      </c>
      <c r="O107" s="20" t="s">
        <v>261</v>
      </c>
      <c r="P107" s="21" t="s">
        <v>1248</v>
      </c>
      <c r="Q107" s="28" t="s">
        <v>1249</v>
      </c>
      <c r="R107" s="23" t="s">
        <v>261</v>
      </c>
    </row>
    <row r="108" spans="1:18" x14ac:dyDescent="0.25">
      <c r="A108" s="34"/>
      <c r="B108" s="4"/>
      <c r="C108" s="33"/>
      <c r="D108" s="33"/>
      <c r="E108" s="33"/>
      <c r="F108" s="33"/>
      <c r="G108" s="33"/>
      <c r="H108" s="33"/>
      <c r="I108" s="33"/>
      <c r="J108" s="33"/>
      <c r="K108" s="33"/>
      <c r="L108" s="33"/>
      <c r="M108" s="33"/>
      <c r="N108" s="33"/>
      <c r="O108" s="33"/>
      <c r="P108" s="33"/>
      <c r="Q108" s="33"/>
      <c r="R108" s="33"/>
    </row>
    <row r="109" spans="1:18" x14ac:dyDescent="0.25">
      <c r="A109" s="34"/>
      <c r="B109" s="24" t="s">
        <v>1250</v>
      </c>
      <c r="C109" s="14" t="s">
        <v>261</v>
      </c>
      <c r="D109" s="4"/>
      <c r="E109" s="4"/>
      <c r="F109" s="4"/>
      <c r="G109" s="14" t="s">
        <v>261</v>
      </c>
      <c r="H109" s="4"/>
      <c r="I109" s="4"/>
      <c r="J109" s="4"/>
      <c r="K109" s="14" t="s">
        <v>261</v>
      </c>
      <c r="L109" s="4"/>
      <c r="M109" s="4"/>
      <c r="N109" s="4"/>
      <c r="O109" s="14" t="s">
        <v>261</v>
      </c>
      <c r="P109" s="4"/>
      <c r="Q109" s="4"/>
      <c r="R109" s="4"/>
    </row>
    <row r="110" spans="1:18" x14ac:dyDescent="0.25">
      <c r="A110" s="34"/>
      <c r="B110" s="40" t="s">
        <v>1251</v>
      </c>
      <c r="C110" s="20" t="s">
        <v>261</v>
      </c>
      <c r="D110" s="21"/>
      <c r="E110" s="28">
        <v>118</v>
      </c>
      <c r="F110" s="23" t="s">
        <v>261</v>
      </c>
      <c r="G110" s="20" t="s">
        <v>261</v>
      </c>
      <c r="H110" s="21"/>
      <c r="I110" s="28">
        <v>0</v>
      </c>
      <c r="J110" s="23" t="s">
        <v>261</v>
      </c>
      <c r="K110" s="20" t="s">
        <v>261</v>
      </c>
      <c r="L110" s="21"/>
      <c r="M110" s="28">
        <v>118</v>
      </c>
      <c r="N110" s="23" t="s">
        <v>261</v>
      </c>
      <c r="O110" s="20" t="s">
        <v>261</v>
      </c>
      <c r="P110" s="21"/>
      <c r="Q110" s="28">
        <v>0</v>
      </c>
      <c r="R110" s="23" t="s">
        <v>261</v>
      </c>
    </row>
    <row r="111" spans="1:18" x14ac:dyDescent="0.25">
      <c r="A111" s="34"/>
      <c r="B111" s="41" t="s">
        <v>1252</v>
      </c>
      <c r="C111" s="14" t="s">
        <v>261</v>
      </c>
      <c r="D111" s="11"/>
      <c r="E111" s="29">
        <v>245</v>
      </c>
      <c r="F111" s="17" t="s">
        <v>261</v>
      </c>
      <c r="G111" s="14" t="s">
        <v>261</v>
      </c>
      <c r="H111" s="11"/>
      <c r="I111" s="29">
        <v>0</v>
      </c>
      <c r="J111" s="17" t="s">
        <v>261</v>
      </c>
      <c r="K111" s="14" t="s">
        <v>261</v>
      </c>
      <c r="L111" s="11"/>
      <c r="M111" s="29">
        <v>245</v>
      </c>
      <c r="N111" s="17" t="s">
        <v>261</v>
      </c>
      <c r="O111" s="14" t="s">
        <v>261</v>
      </c>
      <c r="P111" s="11"/>
      <c r="Q111" s="29">
        <v>0</v>
      </c>
      <c r="R111" s="17" t="s">
        <v>261</v>
      </c>
    </row>
    <row r="112" spans="1:18" x14ac:dyDescent="0.25">
      <c r="A112" s="34"/>
      <c r="B112" s="40" t="s">
        <v>1253</v>
      </c>
      <c r="C112" s="20" t="s">
        <v>261</v>
      </c>
      <c r="D112" s="21"/>
      <c r="E112" s="22">
        <v>1112</v>
      </c>
      <c r="F112" s="23" t="s">
        <v>261</v>
      </c>
      <c r="G112" s="20" t="s">
        <v>261</v>
      </c>
      <c r="H112" s="21"/>
      <c r="I112" s="28">
        <v>0</v>
      </c>
      <c r="J112" s="23" t="s">
        <v>261</v>
      </c>
      <c r="K112" s="20" t="s">
        <v>261</v>
      </c>
      <c r="L112" s="21"/>
      <c r="M112" s="22">
        <v>1112</v>
      </c>
      <c r="N112" s="23" t="s">
        <v>261</v>
      </c>
      <c r="O112" s="20" t="s">
        <v>261</v>
      </c>
      <c r="P112" s="21"/>
      <c r="Q112" s="28">
        <v>0</v>
      </c>
      <c r="R112" s="23" t="s">
        <v>261</v>
      </c>
    </row>
    <row r="113" spans="1:18" x14ac:dyDescent="0.25">
      <c r="A113" s="34"/>
      <c r="B113" s="41" t="s">
        <v>1254</v>
      </c>
      <c r="C113" s="14" t="s">
        <v>261</v>
      </c>
      <c r="D113" s="11"/>
      <c r="E113" s="25">
        <v>2363</v>
      </c>
      <c r="F113" s="17" t="s">
        <v>261</v>
      </c>
      <c r="G113" s="14" t="s">
        <v>261</v>
      </c>
      <c r="H113" s="11"/>
      <c r="I113" s="29">
        <v>0</v>
      </c>
      <c r="J113" s="17" t="s">
        <v>261</v>
      </c>
      <c r="K113" s="14" t="s">
        <v>261</v>
      </c>
      <c r="L113" s="11"/>
      <c r="M113" s="25">
        <v>2363</v>
      </c>
      <c r="N113" s="17" t="s">
        <v>261</v>
      </c>
      <c r="O113" s="14" t="s">
        <v>261</v>
      </c>
      <c r="P113" s="11"/>
      <c r="Q113" s="29">
        <v>0</v>
      </c>
      <c r="R113" s="17" t="s">
        <v>261</v>
      </c>
    </row>
    <row r="114" spans="1:18" x14ac:dyDescent="0.25">
      <c r="A114" s="34"/>
      <c r="B114" s="4"/>
      <c r="C114" s="33"/>
      <c r="D114" s="33"/>
      <c r="E114" s="33"/>
      <c r="F114" s="33"/>
      <c r="G114" s="33"/>
      <c r="H114" s="33"/>
      <c r="I114" s="33"/>
      <c r="J114" s="33"/>
      <c r="K114" s="33"/>
      <c r="L114" s="33"/>
      <c r="M114" s="33"/>
      <c r="N114" s="33"/>
      <c r="O114" s="33"/>
      <c r="P114" s="33"/>
      <c r="Q114" s="33"/>
      <c r="R114" s="33"/>
    </row>
    <row r="115" spans="1:18" x14ac:dyDescent="0.25">
      <c r="A115" s="34"/>
      <c r="B115" s="18" t="s">
        <v>1255</v>
      </c>
      <c r="C115" s="20" t="s">
        <v>261</v>
      </c>
      <c r="D115" s="19"/>
      <c r="E115" s="19"/>
      <c r="F115" s="19"/>
      <c r="G115" s="20" t="s">
        <v>261</v>
      </c>
      <c r="H115" s="19"/>
      <c r="I115" s="19"/>
      <c r="J115" s="19"/>
      <c r="K115" s="20" t="s">
        <v>261</v>
      </c>
      <c r="L115" s="19"/>
      <c r="M115" s="19"/>
      <c r="N115" s="19"/>
      <c r="O115" s="20" t="s">
        <v>261</v>
      </c>
      <c r="P115" s="19"/>
      <c r="Q115" s="19"/>
      <c r="R115" s="19"/>
    </row>
    <row r="116" spans="1:18" x14ac:dyDescent="0.25">
      <c r="A116" s="34"/>
      <c r="B116" s="41" t="s">
        <v>1256</v>
      </c>
      <c r="C116" s="14" t="s">
        <v>261</v>
      </c>
      <c r="D116" s="11"/>
      <c r="E116" s="25">
        <v>3985</v>
      </c>
      <c r="F116" s="17" t="s">
        <v>261</v>
      </c>
      <c r="G116" s="14" t="s">
        <v>261</v>
      </c>
      <c r="H116" s="11"/>
      <c r="I116" s="25">
        <v>3985</v>
      </c>
      <c r="J116" s="17" t="s">
        <v>261</v>
      </c>
      <c r="K116" s="14" t="s">
        <v>261</v>
      </c>
      <c r="L116" s="11"/>
      <c r="M116" s="29">
        <v>0</v>
      </c>
      <c r="N116" s="17" t="s">
        <v>261</v>
      </c>
      <c r="O116" s="14" t="s">
        <v>261</v>
      </c>
      <c r="P116" s="11"/>
      <c r="Q116" s="29">
        <v>0</v>
      </c>
      <c r="R116" s="17" t="s">
        <v>261</v>
      </c>
    </row>
    <row r="117" spans="1:18" x14ac:dyDescent="0.25">
      <c r="A117" s="34"/>
      <c r="B117" s="40" t="s">
        <v>93</v>
      </c>
      <c r="C117" s="20" t="s">
        <v>261</v>
      </c>
      <c r="D117" s="21"/>
      <c r="E117" s="22">
        <v>3970</v>
      </c>
      <c r="F117" s="23" t="s">
        <v>261</v>
      </c>
      <c r="G117" s="20" t="s">
        <v>261</v>
      </c>
      <c r="H117" s="21"/>
      <c r="I117" s="22">
        <v>3970</v>
      </c>
      <c r="J117" s="23" t="s">
        <v>261</v>
      </c>
      <c r="K117" s="20" t="s">
        <v>261</v>
      </c>
      <c r="L117" s="19"/>
      <c r="M117" s="19"/>
      <c r="N117" s="19"/>
      <c r="O117" s="20" t="s">
        <v>261</v>
      </c>
      <c r="P117" s="19"/>
      <c r="Q117" s="19"/>
      <c r="R117" s="19"/>
    </row>
    <row r="118" spans="1:18" x14ac:dyDescent="0.25">
      <c r="A118" s="34"/>
      <c r="B118" s="41" t="s">
        <v>1257</v>
      </c>
      <c r="C118" s="14" t="s">
        <v>261</v>
      </c>
      <c r="D118" s="11"/>
      <c r="E118" s="25">
        <v>13834</v>
      </c>
      <c r="F118" s="17" t="s">
        <v>261</v>
      </c>
      <c r="G118" s="14" t="s">
        <v>261</v>
      </c>
      <c r="H118" s="11"/>
      <c r="I118" s="25">
        <v>13834</v>
      </c>
      <c r="J118" s="17" t="s">
        <v>261</v>
      </c>
      <c r="K118" s="14" t="s">
        <v>261</v>
      </c>
      <c r="L118" s="11"/>
      <c r="M118" s="29">
        <v>0</v>
      </c>
      <c r="N118" s="17" t="s">
        <v>261</v>
      </c>
      <c r="O118" s="14" t="s">
        <v>261</v>
      </c>
      <c r="P118" s="11"/>
      <c r="Q118" s="29">
        <v>0</v>
      </c>
      <c r="R118" s="17" t="s">
        <v>261</v>
      </c>
    </row>
    <row r="119" spans="1:18" x14ac:dyDescent="0.25">
      <c r="A119" s="34"/>
      <c r="B119" s="40" t="s">
        <v>1258</v>
      </c>
      <c r="C119" s="20" t="s">
        <v>261</v>
      </c>
      <c r="D119" s="21"/>
      <c r="E119" s="22">
        <v>6131</v>
      </c>
      <c r="F119" s="23" t="s">
        <v>261</v>
      </c>
      <c r="G119" s="20" t="s">
        <v>261</v>
      </c>
      <c r="H119" s="21"/>
      <c r="I119" s="22">
        <v>6131</v>
      </c>
      <c r="J119" s="23" t="s">
        <v>261</v>
      </c>
      <c r="K119" s="20" t="s">
        <v>261</v>
      </c>
      <c r="L119" s="21"/>
      <c r="M119" s="28">
        <v>0</v>
      </c>
      <c r="N119" s="23" t="s">
        <v>261</v>
      </c>
      <c r="O119" s="20" t="s">
        <v>261</v>
      </c>
      <c r="P119" s="21"/>
      <c r="Q119" s="28">
        <v>0</v>
      </c>
      <c r="R119" s="23" t="s">
        <v>261</v>
      </c>
    </row>
    <row r="120" spans="1:18" x14ac:dyDescent="0.25">
      <c r="A120" s="34"/>
      <c r="B120" s="4"/>
      <c r="C120" s="33"/>
      <c r="D120" s="33"/>
      <c r="E120" s="33"/>
      <c r="F120" s="33"/>
      <c r="G120" s="33"/>
      <c r="H120" s="33"/>
      <c r="I120" s="33"/>
      <c r="J120" s="33"/>
      <c r="K120" s="33"/>
      <c r="L120" s="33"/>
      <c r="M120" s="33"/>
      <c r="N120" s="33"/>
      <c r="O120" s="33"/>
      <c r="P120" s="33"/>
      <c r="Q120" s="33"/>
      <c r="R120" s="33"/>
    </row>
    <row r="121" spans="1:18" x14ac:dyDescent="0.25">
      <c r="A121" s="34"/>
      <c r="B121" s="24" t="s">
        <v>1259</v>
      </c>
      <c r="C121" s="14" t="s">
        <v>261</v>
      </c>
      <c r="D121" s="4"/>
      <c r="E121" s="4"/>
      <c r="F121" s="4"/>
      <c r="G121" s="14" t="s">
        <v>261</v>
      </c>
      <c r="H121" s="4"/>
      <c r="I121" s="4"/>
      <c r="J121" s="4"/>
      <c r="K121" s="14" t="s">
        <v>261</v>
      </c>
      <c r="L121" s="4"/>
      <c r="M121" s="4"/>
      <c r="N121" s="4"/>
      <c r="O121" s="14" t="s">
        <v>261</v>
      </c>
      <c r="P121" s="4"/>
      <c r="Q121" s="4"/>
      <c r="R121" s="4"/>
    </row>
    <row r="122" spans="1:18" x14ac:dyDescent="0.25">
      <c r="A122" s="34"/>
      <c r="B122" s="40" t="s">
        <v>1260</v>
      </c>
      <c r="C122" s="20" t="s">
        <v>261</v>
      </c>
      <c r="D122" s="21"/>
      <c r="E122" s="28">
        <v>195</v>
      </c>
      <c r="F122" s="23" t="s">
        <v>261</v>
      </c>
      <c r="G122" s="20" t="s">
        <v>261</v>
      </c>
      <c r="H122" s="21"/>
      <c r="I122" s="28">
        <v>195</v>
      </c>
      <c r="J122" s="23" t="s">
        <v>261</v>
      </c>
      <c r="K122" s="20" t="s">
        <v>261</v>
      </c>
      <c r="L122" s="21"/>
      <c r="M122" s="28">
        <v>0</v>
      </c>
      <c r="N122" s="23" t="s">
        <v>261</v>
      </c>
      <c r="O122" s="20" t="s">
        <v>261</v>
      </c>
      <c r="P122" s="21"/>
      <c r="Q122" s="28">
        <v>0</v>
      </c>
      <c r="R122" s="23" t="s">
        <v>261</v>
      </c>
    </row>
    <row r="123" spans="1:18" x14ac:dyDescent="0.25">
      <c r="A123" s="34"/>
      <c r="B123" s="41" t="s">
        <v>1261</v>
      </c>
      <c r="C123" s="14" t="s">
        <v>261</v>
      </c>
      <c r="D123" s="11"/>
      <c r="E123" s="25">
        <v>20089</v>
      </c>
      <c r="F123" s="17" t="s">
        <v>261</v>
      </c>
      <c r="G123" s="14" t="s">
        <v>261</v>
      </c>
      <c r="H123" s="11"/>
      <c r="I123" s="25">
        <v>20089</v>
      </c>
      <c r="J123" s="17" t="s">
        <v>261</v>
      </c>
      <c r="K123" s="14" t="s">
        <v>261</v>
      </c>
      <c r="L123" s="11"/>
      <c r="M123" s="29">
        <v>0</v>
      </c>
      <c r="N123" s="17" t="s">
        <v>261</v>
      </c>
      <c r="O123" s="14" t="s">
        <v>261</v>
      </c>
      <c r="P123" s="11"/>
      <c r="Q123" s="29">
        <v>0</v>
      </c>
      <c r="R123" s="17" t="s">
        <v>261</v>
      </c>
    </row>
    <row r="124" spans="1:18" x14ac:dyDescent="0.25">
      <c r="A124" s="34"/>
      <c r="B124" s="4"/>
      <c r="C124" s="33"/>
      <c r="D124" s="33"/>
      <c r="E124" s="33"/>
      <c r="F124" s="33"/>
      <c r="G124" s="33"/>
      <c r="H124" s="33"/>
      <c r="I124" s="33"/>
      <c r="J124" s="33"/>
      <c r="K124" s="33"/>
      <c r="L124" s="33"/>
      <c r="M124" s="33"/>
      <c r="N124" s="33"/>
      <c r="O124" s="33"/>
      <c r="P124" s="33"/>
      <c r="Q124" s="33"/>
      <c r="R124" s="33"/>
    </row>
    <row r="125" spans="1:18" x14ac:dyDescent="0.25">
      <c r="A125" s="34"/>
      <c r="B125" s="18" t="s">
        <v>1262</v>
      </c>
      <c r="C125" s="20" t="s">
        <v>261</v>
      </c>
      <c r="D125" s="19"/>
      <c r="E125" s="19"/>
      <c r="F125" s="19"/>
      <c r="G125" s="20" t="s">
        <v>261</v>
      </c>
      <c r="H125" s="19"/>
      <c r="I125" s="19"/>
      <c r="J125" s="19"/>
      <c r="K125" s="20" t="s">
        <v>261</v>
      </c>
      <c r="L125" s="19"/>
      <c r="M125" s="19"/>
      <c r="N125" s="19"/>
      <c r="O125" s="20" t="s">
        <v>261</v>
      </c>
      <c r="P125" s="19"/>
      <c r="Q125" s="19"/>
      <c r="R125" s="19"/>
    </row>
    <row r="126" spans="1:18" x14ac:dyDescent="0.25">
      <c r="A126" s="34"/>
      <c r="B126" s="41" t="s">
        <v>1263</v>
      </c>
      <c r="C126" s="14" t="s">
        <v>261</v>
      </c>
      <c r="D126" s="11"/>
      <c r="E126" s="25">
        <v>23042</v>
      </c>
      <c r="F126" s="17" t="s">
        <v>261</v>
      </c>
      <c r="G126" s="14" t="s">
        <v>261</v>
      </c>
      <c r="H126" s="11"/>
      <c r="I126" s="25">
        <v>23042</v>
      </c>
      <c r="J126" s="17" t="s">
        <v>261</v>
      </c>
      <c r="K126" s="14" t="s">
        <v>261</v>
      </c>
      <c r="L126" s="11"/>
      <c r="M126" s="29">
        <v>0</v>
      </c>
      <c r="N126" s="17" t="s">
        <v>261</v>
      </c>
      <c r="O126" s="14" t="s">
        <v>261</v>
      </c>
      <c r="P126" s="11"/>
      <c r="Q126" s="29">
        <v>0</v>
      </c>
      <c r="R126" s="17" t="s">
        <v>261</v>
      </c>
    </row>
    <row r="127" spans="1:18" x14ac:dyDescent="0.25">
      <c r="A127" s="34"/>
      <c r="B127" s="40" t="s">
        <v>1264</v>
      </c>
      <c r="C127" s="20" t="s">
        <v>261</v>
      </c>
      <c r="D127" s="21"/>
      <c r="E127" s="22">
        <v>5540</v>
      </c>
      <c r="F127" s="23" t="s">
        <v>261</v>
      </c>
      <c r="G127" s="20" t="s">
        <v>261</v>
      </c>
      <c r="H127" s="21"/>
      <c r="I127" s="22">
        <v>5540</v>
      </c>
      <c r="J127" s="23" t="s">
        <v>261</v>
      </c>
      <c r="K127" s="20" t="s">
        <v>261</v>
      </c>
      <c r="L127" s="21"/>
      <c r="M127" s="28">
        <v>0</v>
      </c>
      <c r="N127" s="23" t="s">
        <v>261</v>
      </c>
      <c r="O127" s="20" t="s">
        <v>261</v>
      </c>
      <c r="P127" s="21"/>
      <c r="Q127" s="28">
        <v>0</v>
      </c>
      <c r="R127" s="23" t="s">
        <v>261</v>
      </c>
    </row>
    <row r="128" spans="1:18" x14ac:dyDescent="0.25">
      <c r="A128" s="34"/>
      <c r="B128" s="41" t="s">
        <v>1265</v>
      </c>
      <c r="C128" s="14" t="s">
        <v>261</v>
      </c>
      <c r="D128" s="11"/>
      <c r="E128" s="25">
        <v>15293</v>
      </c>
      <c r="F128" s="17" t="s">
        <v>261</v>
      </c>
      <c r="G128" s="14" t="s">
        <v>261</v>
      </c>
      <c r="H128" s="11"/>
      <c r="I128" s="25">
        <v>15293</v>
      </c>
      <c r="J128" s="17" t="s">
        <v>261</v>
      </c>
      <c r="K128" s="14" t="s">
        <v>261</v>
      </c>
      <c r="L128" s="11"/>
      <c r="M128" s="29">
        <v>0</v>
      </c>
      <c r="N128" s="17" t="s">
        <v>261</v>
      </c>
      <c r="O128" s="14" t="s">
        <v>261</v>
      </c>
      <c r="P128" s="11"/>
      <c r="Q128" s="29">
        <v>0</v>
      </c>
      <c r="R128" s="17" t="s">
        <v>261</v>
      </c>
    </row>
    <row r="129" spans="1:18" x14ac:dyDescent="0.25">
      <c r="A129" s="34"/>
      <c r="B129" s="40" t="s">
        <v>1266</v>
      </c>
      <c r="C129" s="20" t="s">
        <v>261</v>
      </c>
      <c r="D129" s="21"/>
      <c r="E129" s="22">
        <v>6076</v>
      </c>
      <c r="F129" s="23" t="s">
        <v>261</v>
      </c>
      <c r="G129" s="20" t="s">
        <v>261</v>
      </c>
      <c r="H129" s="21"/>
      <c r="I129" s="22">
        <v>6076</v>
      </c>
      <c r="J129" s="23" t="s">
        <v>261</v>
      </c>
      <c r="K129" s="20" t="s">
        <v>261</v>
      </c>
      <c r="L129" s="21"/>
      <c r="M129" s="28">
        <v>0</v>
      </c>
      <c r="N129" s="23" t="s">
        <v>261</v>
      </c>
      <c r="O129" s="20" t="s">
        <v>261</v>
      </c>
      <c r="P129" s="21"/>
      <c r="Q129" s="28">
        <v>0</v>
      </c>
      <c r="R129" s="23" t="s">
        <v>261</v>
      </c>
    </row>
    <row r="130" spans="1:18" x14ac:dyDescent="0.25">
      <c r="A130" s="34"/>
      <c r="B130" s="41" t="s">
        <v>1267</v>
      </c>
      <c r="C130" s="14" t="s">
        <v>261</v>
      </c>
      <c r="D130" s="11"/>
      <c r="E130" s="25">
        <v>11817</v>
      </c>
      <c r="F130" s="17" t="s">
        <v>261</v>
      </c>
      <c r="G130" s="14" t="s">
        <v>261</v>
      </c>
      <c r="H130" s="11"/>
      <c r="I130" s="25">
        <v>11817</v>
      </c>
      <c r="J130" s="17" t="s">
        <v>261</v>
      </c>
      <c r="K130" s="14" t="s">
        <v>261</v>
      </c>
      <c r="L130" s="11"/>
      <c r="M130" s="29">
        <v>0</v>
      </c>
      <c r="N130" s="17" t="s">
        <v>261</v>
      </c>
      <c r="O130" s="14" t="s">
        <v>261</v>
      </c>
      <c r="P130" s="11"/>
      <c r="Q130" s="29">
        <v>0</v>
      </c>
      <c r="R130" s="17" t="s">
        <v>261</v>
      </c>
    </row>
    <row r="131" spans="1:18" x14ac:dyDescent="0.25">
      <c r="A131" s="34"/>
      <c r="B131" s="40" t="s">
        <v>1268</v>
      </c>
      <c r="C131" s="20" t="s">
        <v>261</v>
      </c>
      <c r="D131" s="21"/>
      <c r="E131" s="22">
        <v>5692</v>
      </c>
      <c r="F131" s="23" t="s">
        <v>261</v>
      </c>
      <c r="G131" s="20" t="s">
        <v>261</v>
      </c>
      <c r="H131" s="21"/>
      <c r="I131" s="22">
        <v>5692</v>
      </c>
      <c r="J131" s="23" t="s">
        <v>261</v>
      </c>
      <c r="K131" s="20" t="s">
        <v>261</v>
      </c>
      <c r="L131" s="21"/>
      <c r="M131" s="28">
        <v>0</v>
      </c>
      <c r="N131" s="23" t="s">
        <v>261</v>
      </c>
      <c r="O131" s="20" t="s">
        <v>261</v>
      </c>
      <c r="P131" s="21"/>
      <c r="Q131" s="28">
        <v>0</v>
      </c>
      <c r="R131" s="23" t="s">
        <v>261</v>
      </c>
    </row>
    <row r="132" spans="1:18" x14ac:dyDescent="0.25">
      <c r="A132" s="34"/>
      <c r="B132" s="4"/>
      <c r="C132" s="33"/>
      <c r="D132" s="33"/>
      <c r="E132" s="33"/>
      <c r="F132" s="33"/>
      <c r="G132" s="33"/>
      <c r="H132" s="33"/>
      <c r="I132" s="33"/>
      <c r="J132" s="33"/>
      <c r="K132" s="33"/>
      <c r="L132" s="33"/>
      <c r="M132" s="33"/>
      <c r="N132" s="33"/>
      <c r="O132" s="33"/>
      <c r="P132" s="33"/>
      <c r="Q132" s="33"/>
      <c r="R132" s="33"/>
    </row>
    <row r="133" spans="1:18" x14ac:dyDescent="0.25">
      <c r="A133" s="34"/>
      <c r="B133" s="24" t="s">
        <v>1269</v>
      </c>
      <c r="C133" s="14" t="s">
        <v>261</v>
      </c>
      <c r="D133" s="4"/>
      <c r="E133" s="4"/>
      <c r="F133" s="4"/>
      <c r="G133" s="14" t="s">
        <v>261</v>
      </c>
      <c r="H133" s="4"/>
      <c r="I133" s="4"/>
      <c r="J133" s="4"/>
      <c r="K133" s="14" t="s">
        <v>261</v>
      </c>
      <c r="L133" s="4"/>
      <c r="M133" s="4"/>
      <c r="N133" s="4"/>
      <c r="O133" s="14" t="s">
        <v>261</v>
      </c>
      <c r="P133" s="4"/>
      <c r="Q133" s="4"/>
      <c r="R133" s="4"/>
    </row>
    <row r="134" spans="1:18" ht="15.75" thickBot="1" x14ac:dyDescent="0.3">
      <c r="A134" s="34"/>
      <c r="B134" s="40" t="s">
        <v>1270</v>
      </c>
      <c r="C134" s="20" t="s">
        <v>261</v>
      </c>
      <c r="D134" s="21"/>
      <c r="E134" s="28">
        <v>701</v>
      </c>
      <c r="F134" s="23" t="s">
        <v>261</v>
      </c>
      <c r="G134" s="20" t="s">
        <v>261</v>
      </c>
      <c r="H134" s="21"/>
      <c r="I134" s="28">
        <v>0</v>
      </c>
      <c r="J134" s="23" t="s">
        <v>261</v>
      </c>
      <c r="K134" s="20" t="s">
        <v>261</v>
      </c>
      <c r="L134" s="21"/>
      <c r="M134" s="28">
        <v>701</v>
      </c>
      <c r="N134" s="23" t="s">
        <v>261</v>
      </c>
      <c r="O134" s="20" t="s">
        <v>261</v>
      </c>
      <c r="P134" s="21"/>
      <c r="Q134" s="28">
        <v>0</v>
      </c>
      <c r="R134" s="23" t="s">
        <v>261</v>
      </c>
    </row>
    <row r="135" spans="1:18" x14ac:dyDescent="0.25">
      <c r="A135" s="34"/>
      <c r="B135" s="12"/>
      <c r="C135" s="12" t="s">
        <v>261</v>
      </c>
      <c r="D135" s="26"/>
      <c r="E135" s="26"/>
      <c r="F135" s="12"/>
      <c r="G135" s="12" t="s">
        <v>261</v>
      </c>
      <c r="H135" s="26"/>
      <c r="I135" s="26"/>
      <c r="J135" s="12"/>
      <c r="K135" s="12" t="s">
        <v>261</v>
      </c>
      <c r="L135" s="26"/>
      <c r="M135" s="26"/>
      <c r="N135" s="12"/>
      <c r="O135" s="12" t="s">
        <v>261</v>
      </c>
      <c r="P135" s="26"/>
      <c r="Q135" s="26"/>
      <c r="R135" s="12"/>
    </row>
    <row r="136" spans="1:18" ht="15.75" thickBot="1" x14ac:dyDescent="0.3">
      <c r="A136" s="34"/>
      <c r="B136" s="122" t="s">
        <v>143</v>
      </c>
      <c r="C136" s="14" t="s">
        <v>261</v>
      </c>
      <c r="D136" s="11" t="s">
        <v>265</v>
      </c>
      <c r="E136" s="29" t="s">
        <v>1271</v>
      </c>
      <c r="F136" s="17" t="s">
        <v>261</v>
      </c>
      <c r="G136" s="14" t="s">
        <v>261</v>
      </c>
      <c r="H136" s="11" t="s">
        <v>1248</v>
      </c>
      <c r="I136" s="29" t="s">
        <v>1272</v>
      </c>
      <c r="J136" s="17" t="s">
        <v>261</v>
      </c>
      <c r="K136" s="14" t="s">
        <v>261</v>
      </c>
      <c r="L136" s="11" t="s">
        <v>265</v>
      </c>
      <c r="M136" s="29" t="s">
        <v>1273</v>
      </c>
      <c r="N136" s="17" t="s">
        <v>261</v>
      </c>
      <c r="O136" s="14" t="s">
        <v>261</v>
      </c>
      <c r="P136" s="11" t="s">
        <v>1248</v>
      </c>
      <c r="Q136" s="29" t="s">
        <v>1249</v>
      </c>
      <c r="R136" s="17" t="s">
        <v>261</v>
      </c>
    </row>
    <row r="137" spans="1:18" ht="15.75" thickTop="1" x14ac:dyDescent="0.25">
      <c r="A137" s="34"/>
      <c r="B137" s="12"/>
      <c r="C137" s="12" t="s">
        <v>261</v>
      </c>
      <c r="D137" s="27"/>
      <c r="E137" s="27"/>
      <c r="F137" s="12"/>
      <c r="G137" s="12" t="s">
        <v>261</v>
      </c>
      <c r="H137" s="27"/>
      <c r="I137" s="27"/>
      <c r="J137" s="12"/>
      <c r="K137" s="12" t="s">
        <v>261</v>
      </c>
      <c r="L137" s="27"/>
      <c r="M137" s="27"/>
      <c r="N137" s="12"/>
      <c r="O137" s="12" t="s">
        <v>261</v>
      </c>
      <c r="P137" s="27"/>
      <c r="Q137" s="27"/>
      <c r="R137" s="12"/>
    </row>
    <row r="138" spans="1:18" x14ac:dyDescent="0.25">
      <c r="A138" s="34"/>
      <c r="B138" s="38"/>
      <c r="C138" s="38"/>
      <c r="D138" s="38"/>
      <c r="E138" s="38"/>
      <c r="F138" s="38"/>
      <c r="G138" s="38"/>
      <c r="H138" s="38"/>
      <c r="I138" s="38"/>
      <c r="J138" s="38"/>
      <c r="K138" s="38"/>
      <c r="L138" s="38"/>
      <c r="M138" s="38"/>
      <c r="N138" s="38"/>
      <c r="O138" s="38"/>
      <c r="P138" s="38"/>
      <c r="Q138" s="38"/>
      <c r="R138" s="38"/>
    </row>
    <row r="139" spans="1:18" x14ac:dyDescent="0.25">
      <c r="A139" s="34"/>
      <c r="B139" s="4"/>
      <c r="C139" s="4"/>
      <c r="D139" s="4"/>
      <c r="E139" s="4"/>
      <c r="F139" s="4"/>
      <c r="G139" s="4"/>
      <c r="H139" s="4"/>
      <c r="I139" s="4"/>
      <c r="J139" s="4"/>
      <c r="K139" s="4"/>
      <c r="L139" s="4"/>
      <c r="M139" s="4"/>
      <c r="N139" s="4"/>
      <c r="O139" s="4"/>
      <c r="P139" s="4"/>
      <c r="Q139" s="4"/>
      <c r="R139" s="4"/>
    </row>
    <row r="140" spans="1:18" ht="15.75" thickBot="1" x14ac:dyDescent="0.3">
      <c r="A140" s="34"/>
      <c r="B140" s="14"/>
      <c r="C140" s="14" t="s">
        <v>261</v>
      </c>
      <c r="D140" s="43"/>
      <c r="E140" s="43"/>
      <c r="F140" s="14"/>
      <c r="G140" s="14" t="s">
        <v>261</v>
      </c>
      <c r="H140" s="30" t="s">
        <v>1274</v>
      </c>
      <c r="I140" s="30"/>
      <c r="J140" s="30"/>
      <c r="K140" s="30"/>
      <c r="L140" s="30"/>
      <c r="M140" s="30"/>
      <c r="N140" s="30"/>
      <c r="O140" s="30"/>
      <c r="P140" s="30"/>
      <c r="Q140" s="30"/>
      <c r="R140" s="14"/>
    </row>
    <row r="141" spans="1:18" x14ac:dyDescent="0.25">
      <c r="A141" s="34"/>
      <c r="B141" s="17" t="s">
        <v>298</v>
      </c>
      <c r="C141" s="43" t="s">
        <v>261</v>
      </c>
      <c r="D141" s="44" t="s">
        <v>1234</v>
      </c>
      <c r="E141" s="44"/>
      <c r="F141" s="43"/>
      <c r="G141" s="43" t="s">
        <v>261</v>
      </c>
      <c r="H141" s="45" t="s">
        <v>1235</v>
      </c>
      <c r="I141" s="45"/>
      <c r="J141" s="46"/>
      <c r="K141" s="46" t="s">
        <v>261</v>
      </c>
      <c r="L141" s="45" t="s">
        <v>1240</v>
      </c>
      <c r="M141" s="45"/>
      <c r="N141" s="46"/>
      <c r="O141" s="46" t="s">
        <v>261</v>
      </c>
      <c r="P141" s="45" t="s">
        <v>1240</v>
      </c>
      <c r="Q141" s="45"/>
      <c r="R141" s="43"/>
    </row>
    <row r="142" spans="1:18" x14ac:dyDescent="0.25">
      <c r="A142" s="34"/>
      <c r="B142" s="13"/>
      <c r="C142" s="43"/>
      <c r="D142" s="44" t="s">
        <v>693</v>
      </c>
      <c r="E142" s="44"/>
      <c r="F142" s="43"/>
      <c r="G142" s="43"/>
      <c r="H142" s="44" t="s">
        <v>1236</v>
      </c>
      <c r="I142" s="44"/>
      <c r="J142" s="43"/>
      <c r="K142" s="43"/>
      <c r="L142" s="44" t="s">
        <v>705</v>
      </c>
      <c r="M142" s="44"/>
      <c r="N142" s="43"/>
      <c r="O142" s="43"/>
      <c r="P142" s="44" t="s">
        <v>1244</v>
      </c>
      <c r="Q142" s="44"/>
      <c r="R142" s="43"/>
    </row>
    <row r="143" spans="1:18" x14ac:dyDescent="0.25">
      <c r="A143" s="34"/>
      <c r="B143" s="121" t="s">
        <v>1044</v>
      </c>
      <c r="C143" s="43"/>
      <c r="D143" s="44">
        <v>2012</v>
      </c>
      <c r="E143" s="44"/>
      <c r="F143" s="43"/>
      <c r="G143" s="43"/>
      <c r="H143" s="44" t="s">
        <v>1237</v>
      </c>
      <c r="I143" s="44"/>
      <c r="J143" s="43"/>
      <c r="K143" s="43"/>
      <c r="L143" s="44" t="s">
        <v>1241</v>
      </c>
      <c r="M143" s="44"/>
      <c r="N143" s="43"/>
      <c r="O143" s="43"/>
      <c r="P143" s="44" t="s">
        <v>1242</v>
      </c>
      <c r="Q143" s="44"/>
      <c r="R143" s="43"/>
    </row>
    <row r="144" spans="1:18" x14ac:dyDescent="0.25">
      <c r="A144" s="34"/>
      <c r="C144" s="43"/>
      <c r="D144" s="44"/>
      <c r="E144" s="44"/>
      <c r="F144" s="43"/>
      <c r="G144" s="43"/>
      <c r="H144" s="44" t="s">
        <v>1238</v>
      </c>
      <c r="I144" s="44"/>
      <c r="J144" s="43"/>
      <c r="K144" s="43"/>
      <c r="L144" s="44" t="s">
        <v>1242</v>
      </c>
      <c r="M144" s="44"/>
      <c r="N144" s="43"/>
      <c r="O144" s="43"/>
      <c r="P144" s="44" t="s">
        <v>1245</v>
      </c>
      <c r="Q144" s="44"/>
      <c r="R144" s="43"/>
    </row>
    <row r="145" spans="1:18" x14ac:dyDescent="0.25">
      <c r="A145" s="34"/>
      <c r="C145" s="43"/>
      <c r="D145" s="44"/>
      <c r="E145" s="44"/>
      <c r="F145" s="43"/>
      <c r="G145" s="43"/>
      <c r="H145" s="44" t="s">
        <v>34</v>
      </c>
      <c r="I145" s="44"/>
      <c r="J145" s="43"/>
      <c r="K145" s="43"/>
      <c r="L145" s="44" t="s">
        <v>1243</v>
      </c>
      <c r="M145" s="44"/>
      <c r="N145" s="43"/>
      <c r="O145" s="43"/>
      <c r="P145" s="44"/>
      <c r="Q145" s="44"/>
      <c r="R145" s="43"/>
    </row>
    <row r="146" spans="1:18" ht="15.75" thickBot="1" x14ac:dyDescent="0.3">
      <c r="A146" s="34"/>
      <c r="C146" s="43"/>
      <c r="D146" s="30"/>
      <c r="E146" s="30"/>
      <c r="F146" s="43"/>
      <c r="G146" s="43"/>
      <c r="H146" s="30" t="s">
        <v>1239</v>
      </c>
      <c r="I146" s="30"/>
      <c r="J146" s="43"/>
      <c r="K146" s="43"/>
      <c r="L146" s="30"/>
      <c r="M146" s="30"/>
      <c r="N146" s="43"/>
      <c r="O146" s="43"/>
      <c r="P146" s="30"/>
      <c r="Q146" s="30"/>
      <c r="R146" s="43"/>
    </row>
    <row r="147" spans="1:18" x14ac:dyDescent="0.25">
      <c r="A147" s="34"/>
      <c r="B147" s="18" t="s">
        <v>1246</v>
      </c>
      <c r="C147" s="20" t="s">
        <v>261</v>
      </c>
      <c r="D147" s="21"/>
      <c r="E147" s="28" t="s">
        <v>1275</v>
      </c>
      <c r="F147" s="23" t="s">
        <v>261</v>
      </c>
      <c r="G147" s="20" t="s">
        <v>261</v>
      </c>
      <c r="H147" s="21"/>
      <c r="I147" s="28" t="s">
        <v>1275</v>
      </c>
      <c r="J147" s="23" t="s">
        <v>261</v>
      </c>
      <c r="K147" s="20" t="s">
        <v>261</v>
      </c>
      <c r="L147" s="21"/>
      <c r="M147" s="28" t="s">
        <v>1276</v>
      </c>
      <c r="N147" s="23" t="s">
        <v>261</v>
      </c>
      <c r="O147" s="20" t="s">
        <v>261</v>
      </c>
      <c r="P147" s="21"/>
      <c r="Q147" s="28" t="s">
        <v>1277</v>
      </c>
      <c r="R147" s="23" t="s">
        <v>261</v>
      </c>
    </row>
    <row r="148" spans="1:18" x14ac:dyDescent="0.25">
      <c r="A148" s="34"/>
      <c r="B148" s="4"/>
      <c r="C148" s="33"/>
      <c r="D148" s="33"/>
      <c r="E148" s="33"/>
      <c r="F148" s="33"/>
      <c r="G148" s="33"/>
      <c r="H148" s="33"/>
      <c r="I148" s="33"/>
      <c r="J148" s="33"/>
      <c r="K148" s="33"/>
      <c r="L148" s="33"/>
      <c r="M148" s="33"/>
      <c r="N148" s="33"/>
      <c r="O148" s="33"/>
      <c r="P148" s="33"/>
      <c r="Q148" s="33"/>
      <c r="R148" s="33"/>
    </row>
    <row r="149" spans="1:18" x14ac:dyDescent="0.25">
      <c r="A149" s="34"/>
      <c r="B149" s="24" t="s">
        <v>1250</v>
      </c>
      <c r="C149" s="14" t="s">
        <v>261</v>
      </c>
      <c r="D149" s="4"/>
      <c r="E149" s="4"/>
      <c r="F149" s="4"/>
      <c r="G149" s="14" t="s">
        <v>261</v>
      </c>
      <c r="H149" s="4"/>
      <c r="I149" s="4"/>
      <c r="J149" s="4"/>
      <c r="K149" s="14" t="s">
        <v>261</v>
      </c>
      <c r="L149" s="4"/>
      <c r="M149" s="4"/>
      <c r="N149" s="4"/>
      <c r="O149" s="14" t="s">
        <v>261</v>
      </c>
      <c r="P149" s="4"/>
      <c r="Q149" s="4"/>
      <c r="R149" s="4"/>
    </row>
    <row r="150" spans="1:18" x14ac:dyDescent="0.25">
      <c r="A150" s="34"/>
      <c r="B150" s="40" t="s">
        <v>1251</v>
      </c>
      <c r="C150" s="20" t="s">
        <v>261</v>
      </c>
      <c r="D150" s="21"/>
      <c r="E150" s="28">
        <v>207</v>
      </c>
      <c r="F150" s="23" t="s">
        <v>261</v>
      </c>
      <c r="G150" s="20" t="s">
        <v>261</v>
      </c>
      <c r="H150" s="21"/>
      <c r="I150" s="28">
        <v>0</v>
      </c>
      <c r="J150" s="23" t="s">
        <v>261</v>
      </c>
      <c r="K150" s="20" t="s">
        <v>261</v>
      </c>
      <c r="L150" s="21"/>
      <c r="M150" s="28">
        <v>207</v>
      </c>
      <c r="N150" s="23" t="s">
        <v>261</v>
      </c>
      <c r="O150" s="20" t="s">
        <v>261</v>
      </c>
      <c r="P150" s="21"/>
      <c r="Q150" s="28">
        <v>0</v>
      </c>
      <c r="R150" s="23" t="s">
        <v>261</v>
      </c>
    </row>
    <row r="151" spans="1:18" x14ac:dyDescent="0.25">
      <c r="A151" s="34"/>
      <c r="B151" s="41" t="s">
        <v>1252</v>
      </c>
      <c r="C151" s="14" t="s">
        <v>261</v>
      </c>
      <c r="D151" s="11"/>
      <c r="E151" s="29">
        <v>208</v>
      </c>
      <c r="F151" s="17" t="s">
        <v>261</v>
      </c>
      <c r="G151" s="14" t="s">
        <v>261</v>
      </c>
      <c r="H151" s="11"/>
      <c r="I151" s="29">
        <v>0</v>
      </c>
      <c r="J151" s="17" t="s">
        <v>261</v>
      </c>
      <c r="K151" s="14" t="s">
        <v>261</v>
      </c>
      <c r="L151" s="11"/>
      <c r="M151" s="29">
        <v>208</v>
      </c>
      <c r="N151" s="17" t="s">
        <v>261</v>
      </c>
      <c r="O151" s="14" t="s">
        <v>261</v>
      </c>
      <c r="P151" s="11"/>
      <c r="Q151" s="29">
        <v>0</v>
      </c>
      <c r="R151" s="17" t="s">
        <v>261</v>
      </c>
    </row>
    <row r="152" spans="1:18" x14ac:dyDescent="0.25">
      <c r="A152" s="34"/>
      <c r="B152" s="40" t="s">
        <v>1253</v>
      </c>
      <c r="C152" s="20" t="s">
        <v>261</v>
      </c>
      <c r="D152" s="21"/>
      <c r="E152" s="28">
        <v>910</v>
      </c>
      <c r="F152" s="23" t="s">
        <v>261</v>
      </c>
      <c r="G152" s="20" t="s">
        <v>261</v>
      </c>
      <c r="H152" s="21"/>
      <c r="I152" s="28">
        <v>0</v>
      </c>
      <c r="J152" s="23" t="s">
        <v>261</v>
      </c>
      <c r="K152" s="20" t="s">
        <v>261</v>
      </c>
      <c r="L152" s="21"/>
      <c r="M152" s="28">
        <v>910</v>
      </c>
      <c r="N152" s="23" t="s">
        <v>261</v>
      </c>
      <c r="O152" s="20" t="s">
        <v>261</v>
      </c>
      <c r="P152" s="21"/>
      <c r="Q152" s="28">
        <v>0</v>
      </c>
      <c r="R152" s="23" t="s">
        <v>261</v>
      </c>
    </row>
    <row r="153" spans="1:18" x14ac:dyDescent="0.25">
      <c r="A153" s="34"/>
      <c r="B153" s="41" t="s">
        <v>1254</v>
      </c>
      <c r="C153" s="14" t="s">
        <v>261</v>
      </c>
      <c r="D153" s="11"/>
      <c r="E153" s="25">
        <v>2588</v>
      </c>
      <c r="F153" s="17" t="s">
        <v>261</v>
      </c>
      <c r="G153" s="14" t="s">
        <v>261</v>
      </c>
      <c r="H153" s="11"/>
      <c r="I153" s="25">
        <v>2226</v>
      </c>
      <c r="J153" s="17" t="s">
        <v>261</v>
      </c>
      <c r="K153" s="14" t="s">
        <v>261</v>
      </c>
      <c r="L153" s="11"/>
      <c r="M153" s="29">
        <v>362</v>
      </c>
      <c r="N153" s="17" t="s">
        <v>261</v>
      </c>
      <c r="O153" s="14" t="s">
        <v>261</v>
      </c>
      <c r="P153" s="11"/>
      <c r="Q153" s="29">
        <v>0</v>
      </c>
      <c r="R153" s="17" t="s">
        <v>261</v>
      </c>
    </row>
    <row r="154" spans="1:18" x14ac:dyDescent="0.25">
      <c r="A154" s="34"/>
      <c r="B154" s="4"/>
      <c r="C154" s="33"/>
      <c r="D154" s="33"/>
      <c r="E154" s="33"/>
      <c r="F154" s="33"/>
      <c r="G154" s="33"/>
      <c r="H154" s="33"/>
      <c r="I154" s="33"/>
      <c r="J154" s="33"/>
      <c r="K154" s="33"/>
      <c r="L154" s="33"/>
      <c r="M154" s="33"/>
      <c r="N154" s="33"/>
      <c r="O154" s="33"/>
      <c r="P154" s="33"/>
      <c r="Q154" s="33"/>
      <c r="R154" s="33"/>
    </row>
    <row r="155" spans="1:18" x14ac:dyDescent="0.25">
      <c r="A155" s="34"/>
      <c r="B155" s="18" t="s">
        <v>1255</v>
      </c>
      <c r="C155" s="20" t="s">
        <v>261</v>
      </c>
      <c r="D155" s="19"/>
      <c r="E155" s="19"/>
      <c r="F155" s="19"/>
      <c r="G155" s="20" t="s">
        <v>261</v>
      </c>
      <c r="H155" s="19"/>
      <c r="I155" s="19"/>
      <c r="J155" s="19"/>
      <c r="K155" s="20" t="s">
        <v>261</v>
      </c>
      <c r="L155" s="19"/>
      <c r="M155" s="19"/>
      <c r="N155" s="19"/>
      <c r="O155" s="20" t="s">
        <v>261</v>
      </c>
      <c r="P155" s="19"/>
      <c r="Q155" s="19"/>
      <c r="R155" s="19"/>
    </row>
    <row r="156" spans="1:18" x14ac:dyDescent="0.25">
      <c r="A156" s="34"/>
      <c r="B156" s="41" t="s">
        <v>1278</v>
      </c>
      <c r="C156" s="14" t="s">
        <v>261</v>
      </c>
      <c r="D156" s="11"/>
      <c r="E156" s="25">
        <v>12463</v>
      </c>
      <c r="F156" s="17" t="s">
        <v>261</v>
      </c>
      <c r="G156" s="14" t="s">
        <v>261</v>
      </c>
      <c r="H156" s="11"/>
      <c r="I156" s="25">
        <v>12463</v>
      </c>
      <c r="J156" s="17" t="s">
        <v>261</v>
      </c>
      <c r="K156" s="14" t="s">
        <v>261</v>
      </c>
      <c r="L156" s="11"/>
      <c r="M156" s="29">
        <v>0</v>
      </c>
      <c r="N156" s="17" t="s">
        <v>261</v>
      </c>
      <c r="O156" s="14" t="s">
        <v>261</v>
      </c>
      <c r="P156" s="11"/>
      <c r="Q156" s="29">
        <v>0</v>
      </c>
      <c r="R156" s="17" t="s">
        <v>261</v>
      </c>
    </row>
    <row r="157" spans="1:18" x14ac:dyDescent="0.25">
      <c r="A157" s="34"/>
      <c r="B157" s="40" t="s">
        <v>1257</v>
      </c>
      <c r="C157" s="20" t="s">
        <v>261</v>
      </c>
      <c r="D157" s="21"/>
      <c r="E157" s="22">
        <v>12600</v>
      </c>
      <c r="F157" s="23" t="s">
        <v>261</v>
      </c>
      <c r="G157" s="20" t="s">
        <v>261</v>
      </c>
      <c r="H157" s="21"/>
      <c r="I157" s="22">
        <v>12600</v>
      </c>
      <c r="J157" s="23" t="s">
        <v>261</v>
      </c>
      <c r="K157" s="20" t="s">
        <v>261</v>
      </c>
      <c r="L157" s="21"/>
      <c r="M157" s="28">
        <v>0</v>
      </c>
      <c r="N157" s="23" t="s">
        <v>261</v>
      </c>
      <c r="O157" s="20" t="s">
        <v>261</v>
      </c>
      <c r="P157" s="21"/>
      <c r="Q157" s="28">
        <v>0</v>
      </c>
      <c r="R157" s="23" t="s">
        <v>261</v>
      </c>
    </row>
    <row r="158" spans="1:18" x14ac:dyDescent="0.25">
      <c r="A158" s="34"/>
      <c r="B158" s="41" t="s">
        <v>1258</v>
      </c>
      <c r="C158" s="14" t="s">
        <v>261</v>
      </c>
      <c r="D158" s="11"/>
      <c r="E158" s="25">
        <v>6116</v>
      </c>
      <c r="F158" s="17" t="s">
        <v>261</v>
      </c>
      <c r="G158" s="14" t="s">
        <v>261</v>
      </c>
      <c r="H158" s="11"/>
      <c r="I158" s="25">
        <v>6116</v>
      </c>
      <c r="J158" s="17" t="s">
        <v>261</v>
      </c>
      <c r="K158" s="14" t="s">
        <v>261</v>
      </c>
      <c r="L158" s="11"/>
      <c r="M158" s="29">
        <v>0</v>
      </c>
      <c r="N158" s="17" t="s">
        <v>261</v>
      </c>
      <c r="O158" s="14" t="s">
        <v>261</v>
      </c>
      <c r="P158" s="11"/>
      <c r="Q158" s="29">
        <v>0</v>
      </c>
      <c r="R158" s="17" t="s">
        <v>261</v>
      </c>
    </row>
    <row r="159" spans="1:18" x14ac:dyDescent="0.25">
      <c r="A159" s="34"/>
      <c r="B159" s="4"/>
      <c r="C159" s="33"/>
      <c r="D159" s="33"/>
      <c r="E159" s="33"/>
      <c r="F159" s="33"/>
      <c r="G159" s="33"/>
      <c r="H159" s="33"/>
      <c r="I159" s="33"/>
      <c r="J159" s="33"/>
      <c r="K159" s="33"/>
      <c r="L159" s="33"/>
      <c r="M159" s="33"/>
      <c r="N159" s="33"/>
      <c r="O159" s="33"/>
      <c r="P159" s="33"/>
      <c r="Q159" s="33"/>
      <c r="R159" s="33"/>
    </row>
    <row r="160" spans="1:18" x14ac:dyDescent="0.25">
      <c r="A160" s="34"/>
      <c r="B160" s="18" t="s">
        <v>1259</v>
      </c>
      <c r="C160" s="20" t="s">
        <v>261</v>
      </c>
      <c r="D160" s="19"/>
      <c r="E160" s="19"/>
      <c r="F160" s="19"/>
      <c r="G160" s="20" t="s">
        <v>261</v>
      </c>
      <c r="H160" s="19"/>
      <c r="I160" s="19"/>
      <c r="J160" s="19"/>
      <c r="K160" s="20" t="s">
        <v>261</v>
      </c>
      <c r="L160" s="19"/>
      <c r="M160" s="19"/>
      <c r="N160" s="19"/>
      <c r="O160" s="20" t="s">
        <v>261</v>
      </c>
      <c r="P160" s="19"/>
      <c r="Q160" s="19"/>
      <c r="R160" s="19"/>
    </row>
    <row r="161" spans="1:18" x14ac:dyDescent="0.25">
      <c r="A161" s="34"/>
      <c r="B161" s="41" t="s">
        <v>1260</v>
      </c>
      <c r="C161" s="14" t="s">
        <v>261</v>
      </c>
      <c r="D161" s="11"/>
      <c r="E161" s="29">
        <v>209</v>
      </c>
      <c r="F161" s="17" t="s">
        <v>261</v>
      </c>
      <c r="G161" s="14" t="s">
        <v>261</v>
      </c>
      <c r="H161" s="11"/>
      <c r="I161" s="29">
        <v>209</v>
      </c>
      <c r="J161" s="17" t="s">
        <v>261</v>
      </c>
      <c r="K161" s="14" t="s">
        <v>261</v>
      </c>
      <c r="L161" s="11"/>
      <c r="M161" s="29">
        <v>0</v>
      </c>
      <c r="N161" s="17" t="s">
        <v>261</v>
      </c>
      <c r="O161" s="14" t="s">
        <v>261</v>
      </c>
      <c r="P161" s="11"/>
      <c r="Q161" s="29">
        <v>0</v>
      </c>
      <c r="R161" s="17" t="s">
        <v>261</v>
      </c>
    </row>
    <row r="162" spans="1:18" x14ac:dyDescent="0.25">
      <c r="A162" s="34"/>
      <c r="B162" s="40" t="s">
        <v>1261</v>
      </c>
      <c r="C162" s="20" t="s">
        <v>261</v>
      </c>
      <c r="D162" s="21"/>
      <c r="E162" s="22">
        <v>14712</v>
      </c>
      <c r="F162" s="23" t="s">
        <v>261</v>
      </c>
      <c r="G162" s="20" t="s">
        <v>261</v>
      </c>
      <c r="H162" s="21"/>
      <c r="I162" s="22">
        <v>14712</v>
      </c>
      <c r="J162" s="23" t="s">
        <v>261</v>
      </c>
      <c r="K162" s="20" t="s">
        <v>261</v>
      </c>
      <c r="L162" s="21"/>
      <c r="M162" s="28">
        <v>0</v>
      </c>
      <c r="N162" s="23" t="s">
        <v>261</v>
      </c>
      <c r="O162" s="20" t="s">
        <v>261</v>
      </c>
      <c r="P162" s="21"/>
      <c r="Q162" s="28">
        <v>0</v>
      </c>
      <c r="R162" s="23" t="s">
        <v>261</v>
      </c>
    </row>
    <row r="163" spans="1:18" x14ac:dyDescent="0.25">
      <c r="A163" s="34"/>
      <c r="B163" s="4"/>
      <c r="C163" s="33"/>
      <c r="D163" s="33"/>
      <c r="E163" s="33"/>
      <c r="F163" s="33"/>
      <c r="G163" s="33"/>
      <c r="H163" s="33"/>
      <c r="I163" s="33"/>
      <c r="J163" s="33"/>
      <c r="K163" s="33"/>
      <c r="L163" s="33"/>
      <c r="M163" s="33"/>
      <c r="N163" s="33"/>
      <c r="O163" s="33"/>
      <c r="P163" s="33"/>
      <c r="Q163" s="33"/>
      <c r="R163" s="33"/>
    </row>
    <row r="164" spans="1:18" x14ac:dyDescent="0.25">
      <c r="A164" s="34"/>
      <c r="B164" s="24" t="s">
        <v>1262</v>
      </c>
      <c r="C164" s="14" t="s">
        <v>261</v>
      </c>
      <c r="D164" s="4"/>
      <c r="E164" s="4"/>
      <c r="F164" s="4"/>
      <c r="G164" s="14" t="s">
        <v>261</v>
      </c>
      <c r="H164" s="4"/>
      <c r="I164" s="4"/>
      <c r="J164" s="4"/>
      <c r="K164" s="14" t="s">
        <v>261</v>
      </c>
      <c r="L164" s="4"/>
      <c r="M164" s="4"/>
      <c r="N164" s="4"/>
      <c r="O164" s="14" t="s">
        <v>261</v>
      </c>
      <c r="P164" s="4"/>
      <c r="Q164" s="4"/>
      <c r="R164" s="4"/>
    </row>
    <row r="165" spans="1:18" x14ac:dyDescent="0.25">
      <c r="A165" s="34"/>
      <c r="B165" s="40" t="s">
        <v>1279</v>
      </c>
      <c r="C165" s="20" t="s">
        <v>261</v>
      </c>
      <c r="D165" s="21"/>
      <c r="E165" s="22">
        <v>5186</v>
      </c>
      <c r="F165" s="23" t="s">
        <v>261</v>
      </c>
      <c r="G165" s="20" t="s">
        <v>261</v>
      </c>
      <c r="H165" s="21"/>
      <c r="I165" s="22">
        <v>5186</v>
      </c>
      <c r="J165" s="23" t="s">
        <v>261</v>
      </c>
      <c r="K165" s="20" t="s">
        <v>261</v>
      </c>
      <c r="L165" s="21"/>
      <c r="M165" s="28">
        <v>0</v>
      </c>
      <c r="N165" s="23" t="s">
        <v>261</v>
      </c>
      <c r="O165" s="20" t="s">
        <v>261</v>
      </c>
      <c r="P165" s="21"/>
      <c r="Q165" s="28">
        <v>0</v>
      </c>
      <c r="R165" s="23" t="s">
        <v>261</v>
      </c>
    </row>
    <row r="166" spans="1:18" x14ac:dyDescent="0.25">
      <c r="A166" s="34"/>
      <c r="B166" s="41" t="s">
        <v>1263</v>
      </c>
      <c r="C166" s="14" t="s">
        <v>261</v>
      </c>
      <c r="D166" s="11"/>
      <c r="E166" s="25">
        <v>19172</v>
      </c>
      <c r="F166" s="17" t="s">
        <v>261</v>
      </c>
      <c r="G166" s="14" t="s">
        <v>261</v>
      </c>
      <c r="H166" s="11"/>
      <c r="I166" s="25">
        <v>19172</v>
      </c>
      <c r="J166" s="17" t="s">
        <v>261</v>
      </c>
      <c r="K166" s="14" t="s">
        <v>261</v>
      </c>
      <c r="L166" s="11"/>
      <c r="M166" s="29">
        <v>0</v>
      </c>
      <c r="N166" s="17" t="s">
        <v>261</v>
      </c>
      <c r="O166" s="14" t="s">
        <v>261</v>
      </c>
      <c r="P166" s="11"/>
      <c r="Q166" s="29">
        <v>0</v>
      </c>
      <c r="R166" s="17" t="s">
        <v>261</v>
      </c>
    </row>
    <row r="167" spans="1:18" x14ac:dyDescent="0.25">
      <c r="A167" s="34"/>
      <c r="B167" s="40" t="s">
        <v>1264</v>
      </c>
      <c r="C167" s="20" t="s">
        <v>261</v>
      </c>
      <c r="D167" s="21"/>
      <c r="E167" s="22">
        <v>2552</v>
      </c>
      <c r="F167" s="23" t="s">
        <v>261</v>
      </c>
      <c r="G167" s="20" t="s">
        <v>261</v>
      </c>
      <c r="H167" s="21"/>
      <c r="I167" s="22">
        <v>2552</v>
      </c>
      <c r="J167" s="23" t="s">
        <v>261</v>
      </c>
      <c r="K167" s="20" t="s">
        <v>261</v>
      </c>
      <c r="L167" s="21"/>
      <c r="M167" s="28">
        <v>0</v>
      </c>
      <c r="N167" s="23" t="s">
        <v>261</v>
      </c>
      <c r="O167" s="20" t="s">
        <v>261</v>
      </c>
      <c r="P167" s="21"/>
      <c r="Q167" s="28">
        <v>0</v>
      </c>
      <c r="R167" s="23" t="s">
        <v>261</v>
      </c>
    </row>
    <row r="168" spans="1:18" x14ac:dyDescent="0.25">
      <c r="A168" s="34"/>
      <c r="B168" s="41" t="s">
        <v>1265</v>
      </c>
      <c r="C168" s="14" t="s">
        <v>261</v>
      </c>
      <c r="D168" s="11"/>
      <c r="E168" s="25">
        <v>10688</v>
      </c>
      <c r="F168" s="17" t="s">
        <v>261</v>
      </c>
      <c r="G168" s="14" t="s">
        <v>261</v>
      </c>
      <c r="H168" s="11"/>
      <c r="I168" s="25">
        <v>10688</v>
      </c>
      <c r="J168" s="17" t="s">
        <v>261</v>
      </c>
      <c r="K168" s="14" t="s">
        <v>261</v>
      </c>
      <c r="L168" s="11"/>
      <c r="M168" s="29">
        <v>0</v>
      </c>
      <c r="N168" s="17" t="s">
        <v>261</v>
      </c>
      <c r="O168" s="14" t="s">
        <v>261</v>
      </c>
      <c r="P168" s="11"/>
      <c r="Q168" s="29">
        <v>0</v>
      </c>
      <c r="R168" s="17" t="s">
        <v>261</v>
      </c>
    </row>
    <row r="169" spans="1:18" x14ac:dyDescent="0.25">
      <c r="A169" s="34"/>
      <c r="B169" s="40" t="s">
        <v>1266</v>
      </c>
      <c r="C169" s="20" t="s">
        <v>261</v>
      </c>
      <c r="D169" s="21"/>
      <c r="E169" s="22">
        <v>5241</v>
      </c>
      <c r="F169" s="23" t="s">
        <v>261</v>
      </c>
      <c r="G169" s="20" t="s">
        <v>261</v>
      </c>
      <c r="H169" s="21"/>
      <c r="I169" s="22">
        <v>5241</v>
      </c>
      <c r="J169" s="23" t="s">
        <v>261</v>
      </c>
      <c r="K169" s="20" t="s">
        <v>261</v>
      </c>
      <c r="L169" s="21"/>
      <c r="M169" s="28">
        <v>0</v>
      </c>
      <c r="N169" s="23" t="s">
        <v>261</v>
      </c>
      <c r="O169" s="20" t="s">
        <v>261</v>
      </c>
      <c r="P169" s="21"/>
      <c r="Q169" s="28">
        <v>0</v>
      </c>
      <c r="R169" s="23" t="s">
        <v>261</v>
      </c>
    </row>
    <row r="170" spans="1:18" x14ac:dyDescent="0.25">
      <c r="A170" s="34"/>
      <c r="B170" s="41" t="s">
        <v>1267</v>
      </c>
      <c r="C170" s="14" t="s">
        <v>261</v>
      </c>
      <c r="D170" s="11"/>
      <c r="E170" s="25">
        <v>4158</v>
      </c>
      <c r="F170" s="17" t="s">
        <v>261</v>
      </c>
      <c r="G170" s="14" t="s">
        <v>261</v>
      </c>
      <c r="H170" s="11"/>
      <c r="I170" s="25">
        <v>4158</v>
      </c>
      <c r="J170" s="17" t="s">
        <v>261</v>
      </c>
      <c r="K170" s="14" t="s">
        <v>261</v>
      </c>
      <c r="L170" s="11"/>
      <c r="M170" s="29">
        <v>0</v>
      </c>
      <c r="N170" s="17" t="s">
        <v>261</v>
      </c>
      <c r="O170" s="14" t="s">
        <v>261</v>
      </c>
      <c r="P170" s="11"/>
      <c r="Q170" s="29">
        <v>0</v>
      </c>
      <c r="R170" s="17" t="s">
        <v>261</v>
      </c>
    </row>
    <row r="171" spans="1:18" x14ac:dyDescent="0.25">
      <c r="A171" s="34"/>
      <c r="B171" s="40" t="s">
        <v>1268</v>
      </c>
      <c r="C171" s="20" t="s">
        <v>261</v>
      </c>
      <c r="D171" s="21"/>
      <c r="E171" s="22">
        <v>6727</v>
      </c>
      <c r="F171" s="23" t="s">
        <v>261</v>
      </c>
      <c r="G171" s="20" t="s">
        <v>261</v>
      </c>
      <c r="H171" s="21"/>
      <c r="I171" s="22">
        <v>6727</v>
      </c>
      <c r="J171" s="23" t="s">
        <v>261</v>
      </c>
      <c r="K171" s="20" t="s">
        <v>261</v>
      </c>
      <c r="L171" s="21"/>
      <c r="M171" s="28">
        <v>0</v>
      </c>
      <c r="N171" s="23" t="s">
        <v>261</v>
      </c>
      <c r="O171" s="20" t="s">
        <v>261</v>
      </c>
      <c r="P171" s="21"/>
      <c r="Q171" s="28">
        <v>0</v>
      </c>
      <c r="R171" s="23" t="s">
        <v>261</v>
      </c>
    </row>
    <row r="172" spans="1:18" x14ac:dyDescent="0.25">
      <c r="A172" s="34"/>
      <c r="B172" s="4"/>
      <c r="C172" s="33"/>
      <c r="D172" s="33"/>
      <c r="E172" s="33"/>
      <c r="F172" s="33"/>
      <c r="G172" s="33"/>
      <c r="H172" s="33"/>
      <c r="I172" s="33"/>
      <c r="J172" s="33"/>
      <c r="K172" s="33"/>
      <c r="L172" s="33"/>
      <c r="M172" s="33"/>
      <c r="N172" s="33"/>
      <c r="O172" s="33"/>
      <c r="P172" s="33"/>
      <c r="Q172" s="33"/>
      <c r="R172" s="33"/>
    </row>
    <row r="173" spans="1:18" x14ac:dyDescent="0.25">
      <c r="A173" s="34"/>
      <c r="B173" s="24" t="s">
        <v>1269</v>
      </c>
      <c r="C173" s="14" t="s">
        <v>261</v>
      </c>
      <c r="D173" s="4"/>
      <c r="E173" s="4"/>
      <c r="F173" s="4"/>
      <c r="G173" s="14" t="s">
        <v>261</v>
      </c>
      <c r="H173" s="4"/>
      <c r="I173" s="4"/>
      <c r="J173" s="4"/>
      <c r="K173" s="14" t="s">
        <v>261</v>
      </c>
      <c r="L173" s="4"/>
      <c r="M173" s="4"/>
      <c r="N173" s="4"/>
      <c r="O173" s="14" t="s">
        <v>261</v>
      </c>
      <c r="P173" s="4"/>
      <c r="Q173" s="4"/>
      <c r="R173" s="4"/>
    </row>
    <row r="174" spans="1:18" ht="15.75" thickBot="1" x14ac:dyDescent="0.3">
      <c r="A174" s="34"/>
      <c r="B174" s="40" t="s">
        <v>1270</v>
      </c>
      <c r="C174" s="20" t="s">
        <v>261</v>
      </c>
      <c r="D174" s="21"/>
      <c r="E174" s="28">
        <v>726</v>
      </c>
      <c r="F174" s="23" t="s">
        <v>261</v>
      </c>
      <c r="G174" s="20" t="s">
        <v>261</v>
      </c>
      <c r="H174" s="21"/>
      <c r="I174" s="28">
        <v>0</v>
      </c>
      <c r="J174" s="23" t="s">
        <v>261</v>
      </c>
      <c r="K174" s="20" t="s">
        <v>261</v>
      </c>
      <c r="L174" s="21"/>
      <c r="M174" s="28">
        <v>726</v>
      </c>
      <c r="N174" s="23" t="s">
        <v>261</v>
      </c>
      <c r="O174" s="20" t="s">
        <v>261</v>
      </c>
      <c r="P174" s="21"/>
      <c r="Q174" s="28">
        <v>0</v>
      </c>
      <c r="R174" s="23" t="s">
        <v>261</v>
      </c>
    </row>
    <row r="175" spans="1:18" x14ac:dyDescent="0.25">
      <c r="A175" s="34"/>
      <c r="B175" s="12"/>
      <c r="C175" s="12" t="s">
        <v>261</v>
      </c>
      <c r="D175" s="26"/>
      <c r="E175" s="26"/>
      <c r="F175" s="12"/>
      <c r="G175" s="12" t="s">
        <v>261</v>
      </c>
      <c r="H175" s="26"/>
      <c r="I175" s="26"/>
      <c r="J175" s="12"/>
      <c r="K175" s="12" t="s">
        <v>261</v>
      </c>
      <c r="L175" s="26"/>
      <c r="M175" s="26"/>
      <c r="N175" s="12"/>
      <c r="O175" s="12" t="s">
        <v>261</v>
      </c>
      <c r="P175" s="26"/>
      <c r="Q175" s="26"/>
      <c r="R175" s="12"/>
    </row>
    <row r="176" spans="1:18" ht="15.75" thickBot="1" x14ac:dyDescent="0.3">
      <c r="A176" s="34"/>
      <c r="B176" s="122" t="s">
        <v>143</v>
      </c>
      <c r="C176" s="14" t="s">
        <v>261</v>
      </c>
      <c r="D176" s="11"/>
      <c r="E176" s="29" t="s">
        <v>1280</v>
      </c>
      <c r="F176" s="17" t="s">
        <v>261</v>
      </c>
      <c r="G176" s="14" t="s">
        <v>261</v>
      </c>
      <c r="H176" s="11"/>
      <c r="I176" s="29" t="s">
        <v>1281</v>
      </c>
      <c r="J176" s="17" t="s">
        <v>261</v>
      </c>
      <c r="K176" s="14" t="s">
        <v>261</v>
      </c>
      <c r="L176" s="11"/>
      <c r="M176" s="29" t="s">
        <v>1282</v>
      </c>
      <c r="N176" s="17" t="s">
        <v>261</v>
      </c>
      <c r="O176" s="14" t="s">
        <v>261</v>
      </c>
      <c r="P176" s="11"/>
      <c r="Q176" s="29" t="s">
        <v>1277</v>
      </c>
      <c r="R176" s="17" t="s">
        <v>261</v>
      </c>
    </row>
    <row r="177" spans="1:18" ht="15.75" thickTop="1" x14ac:dyDescent="0.25">
      <c r="A177" s="34"/>
      <c r="B177" s="12"/>
      <c r="C177" s="12" t="s">
        <v>261</v>
      </c>
      <c r="D177" s="27"/>
      <c r="E177" s="27"/>
      <c r="F177" s="12"/>
      <c r="G177" s="12" t="s">
        <v>261</v>
      </c>
      <c r="H177" s="27"/>
      <c r="I177" s="27"/>
      <c r="J177" s="12"/>
      <c r="K177" s="12" t="s">
        <v>261</v>
      </c>
      <c r="L177" s="27"/>
      <c r="M177" s="27"/>
      <c r="N177" s="12"/>
      <c r="O177" s="12" t="s">
        <v>261</v>
      </c>
      <c r="P177" s="27"/>
      <c r="Q177" s="27"/>
      <c r="R177" s="12"/>
    </row>
    <row r="178" spans="1:18" x14ac:dyDescent="0.25">
      <c r="A178" s="34"/>
      <c r="B178" s="37" t="s">
        <v>1283</v>
      </c>
      <c r="C178" s="37"/>
      <c r="D178" s="37"/>
      <c r="E178" s="37"/>
      <c r="F178" s="37"/>
      <c r="G178" s="37"/>
      <c r="H178" s="37"/>
      <c r="I178" s="37"/>
      <c r="J178" s="37"/>
      <c r="K178" s="37"/>
      <c r="L178" s="37"/>
      <c r="M178" s="37"/>
      <c r="N178" s="37"/>
      <c r="O178" s="37"/>
      <c r="P178" s="37"/>
      <c r="Q178" s="37"/>
      <c r="R178" s="37"/>
    </row>
    <row r="179" spans="1:18" ht="38.25" customHeight="1" x14ac:dyDescent="0.25">
      <c r="A179" s="34"/>
      <c r="B179" s="37" t="s">
        <v>1284</v>
      </c>
      <c r="C179" s="37"/>
      <c r="D179" s="37"/>
      <c r="E179" s="37"/>
      <c r="F179" s="37"/>
      <c r="G179" s="37"/>
      <c r="H179" s="37"/>
      <c r="I179" s="37"/>
      <c r="J179" s="37"/>
      <c r="K179" s="37"/>
      <c r="L179" s="37"/>
      <c r="M179" s="37"/>
      <c r="N179" s="37"/>
      <c r="O179" s="37"/>
      <c r="P179" s="37"/>
      <c r="Q179" s="37"/>
      <c r="R179" s="37"/>
    </row>
    <row r="180" spans="1:18" ht="25.5" customHeight="1" x14ac:dyDescent="0.25">
      <c r="A180" s="34"/>
      <c r="B180" s="37" t="s">
        <v>1285</v>
      </c>
      <c r="C180" s="37"/>
      <c r="D180" s="37"/>
      <c r="E180" s="37"/>
      <c r="F180" s="37"/>
      <c r="G180" s="37"/>
      <c r="H180" s="37"/>
      <c r="I180" s="37"/>
      <c r="J180" s="37"/>
      <c r="K180" s="37"/>
      <c r="L180" s="37"/>
      <c r="M180" s="37"/>
      <c r="N180" s="37"/>
      <c r="O180" s="37"/>
      <c r="P180" s="37"/>
      <c r="Q180" s="37"/>
      <c r="R180" s="37"/>
    </row>
    <row r="181" spans="1:18" x14ac:dyDescent="0.25">
      <c r="A181" s="34"/>
      <c r="B181" s="38"/>
      <c r="C181" s="38"/>
      <c r="D181" s="38"/>
      <c r="E181" s="38"/>
      <c r="F181" s="38"/>
      <c r="G181" s="38"/>
      <c r="H181" s="38"/>
      <c r="I181" s="38"/>
      <c r="J181" s="38"/>
      <c r="K181" s="38"/>
      <c r="L181" s="38"/>
      <c r="M181" s="38"/>
      <c r="N181" s="38"/>
      <c r="O181" s="38"/>
      <c r="P181" s="38"/>
      <c r="Q181" s="38"/>
      <c r="R181" s="38"/>
    </row>
    <row r="182" spans="1:18" x14ac:dyDescent="0.25">
      <c r="A182" s="34"/>
      <c r="B182" s="37" t="s">
        <v>1286</v>
      </c>
      <c r="C182" s="37"/>
      <c r="D182" s="37"/>
      <c r="E182" s="37"/>
      <c r="F182" s="37"/>
      <c r="G182" s="37"/>
      <c r="H182" s="37"/>
      <c r="I182" s="37"/>
      <c r="J182" s="37"/>
      <c r="K182" s="37"/>
      <c r="L182" s="37"/>
      <c r="M182" s="37"/>
      <c r="N182" s="37"/>
      <c r="O182" s="37"/>
      <c r="P182" s="37"/>
      <c r="Q182" s="37"/>
      <c r="R182" s="37"/>
    </row>
  </sheetData>
  <mergeCells count="191">
    <mergeCell ref="B178:R178"/>
    <mergeCell ref="B179:R179"/>
    <mergeCell ref="B180:R180"/>
    <mergeCell ref="B181:R181"/>
    <mergeCell ref="B182:R182"/>
    <mergeCell ref="B94:R94"/>
    <mergeCell ref="B95:R95"/>
    <mergeCell ref="B96:R96"/>
    <mergeCell ref="B97:R97"/>
    <mergeCell ref="B98:R98"/>
    <mergeCell ref="B138:R138"/>
    <mergeCell ref="B79:R79"/>
    <mergeCell ref="B80:R80"/>
    <mergeCell ref="B90:R90"/>
    <mergeCell ref="B91:R91"/>
    <mergeCell ref="B92:R92"/>
    <mergeCell ref="B93:R93"/>
    <mergeCell ref="B28:R28"/>
    <mergeCell ref="B29:R29"/>
    <mergeCell ref="B63:R63"/>
    <mergeCell ref="B64:R64"/>
    <mergeCell ref="B77:R77"/>
    <mergeCell ref="B78:R78"/>
    <mergeCell ref="B5:R5"/>
    <mergeCell ref="B6:R6"/>
    <mergeCell ref="B7:R7"/>
    <mergeCell ref="B8:R8"/>
    <mergeCell ref="B9:R9"/>
    <mergeCell ref="B10:R10"/>
    <mergeCell ref="C172:F172"/>
    <mergeCell ref="G172:J172"/>
    <mergeCell ref="K172:N172"/>
    <mergeCell ref="O172:R172"/>
    <mergeCell ref="A1:A2"/>
    <mergeCell ref="B1:R1"/>
    <mergeCell ref="B2:R2"/>
    <mergeCell ref="B3:R3"/>
    <mergeCell ref="A4:A182"/>
    <mergeCell ref="B4:R4"/>
    <mergeCell ref="C159:F159"/>
    <mergeCell ref="G159:J159"/>
    <mergeCell ref="K159:N159"/>
    <mergeCell ref="O159:R159"/>
    <mergeCell ref="C163:F163"/>
    <mergeCell ref="G163:J163"/>
    <mergeCell ref="K163:N163"/>
    <mergeCell ref="O163:R163"/>
    <mergeCell ref="R141:R146"/>
    <mergeCell ref="C148:F148"/>
    <mergeCell ref="G148:J148"/>
    <mergeCell ref="K148:N148"/>
    <mergeCell ref="O148:R148"/>
    <mergeCell ref="C154:F154"/>
    <mergeCell ref="G154:J154"/>
    <mergeCell ref="K154:N154"/>
    <mergeCell ref="O154:R154"/>
    <mergeCell ref="N141:N146"/>
    <mergeCell ref="O141:O146"/>
    <mergeCell ref="P141:Q141"/>
    <mergeCell ref="P142:Q142"/>
    <mergeCell ref="P143:Q143"/>
    <mergeCell ref="P144:Q144"/>
    <mergeCell ref="P145:Q145"/>
    <mergeCell ref="P146:Q146"/>
    <mergeCell ref="J141:J146"/>
    <mergeCell ref="K141:K146"/>
    <mergeCell ref="L141:M141"/>
    <mergeCell ref="L142:M142"/>
    <mergeCell ref="L143:M143"/>
    <mergeCell ref="L144:M144"/>
    <mergeCell ref="L145:M145"/>
    <mergeCell ref="L146:M146"/>
    <mergeCell ref="F141:F146"/>
    <mergeCell ref="G141:G146"/>
    <mergeCell ref="H141:I141"/>
    <mergeCell ref="H142:I142"/>
    <mergeCell ref="H143:I143"/>
    <mergeCell ref="H144:I144"/>
    <mergeCell ref="H145:I145"/>
    <mergeCell ref="H146:I146"/>
    <mergeCell ref="C141:C146"/>
    <mergeCell ref="D141:E141"/>
    <mergeCell ref="D142:E142"/>
    <mergeCell ref="D143:E143"/>
    <mergeCell ref="D144:E144"/>
    <mergeCell ref="D145:E145"/>
    <mergeCell ref="D146:E146"/>
    <mergeCell ref="C132:F132"/>
    <mergeCell ref="G132:J132"/>
    <mergeCell ref="K132:N132"/>
    <mergeCell ref="O132:R132"/>
    <mergeCell ref="D140:E140"/>
    <mergeCell ref="H140:Q140"/>
    <mergeCell ref="C120:F120"/>
    <mergeCell ref="G120:J120"/>
    <mergeCell ref="K120:N120"/>
    <mergeCell ref="O120:R120"/>
    <mergeCell ref="C124:F124"/>
    <mergeCell ref="G124:J124"/>
    <mergeCell ref="K124:N124"/>
    <mergeCell ref="O124:R124"/>
    <mergeCell ref="R101:R106"/>
    <mergeCell ref="C108:F108"/>
    <mergeCell ref="G108:J108"/>
    <mergeCell ref="K108:N108"/>
    <mergeCell ref="O108:R108"/>
    <mergeCell ref="C114:F114"/>
    <mergeCell ref="G114:J114"/>
    <mergeCell ref="K114:N114"/>
    <mergeCell ref="O114:R114"/>
    <mergeCell ref="N101:N106"/>
    <mergeCell ref="O101:O106"/>
    <mergeCell ref="P101:Q101"/>
    <mergeCell ref="P102:Q102"/>
    <mergeCell ref="P103:Q103"/>
    <mergeCell ref="P104:Q104"/>
    <mergeCell ref="P105:Q105"/>
    <mergeCell ref="P106:Q106"/>
    <mergeCell ref="J101:J106"/>
    <mergeCell ref="K101:K106"/>
    <mergeCell ref="L101:M101"/>
    <mergeCell ref="L102:M102"/>
    <mergeCell ref="L103:M103"/>
    <mergeCell ref="L104:M104"/>
    <mergeCell ref="L105:M105"/>
    <mergeCell ref="L106:M106"/>
    <mergeCell ref="D106:E106"/>
    <mergeCell ref="F101:F106"/>
    <mergeCell ref="G101:G106"/>
    <mergeCell ref="H101:I101"/>
    <mergeCell ref="H102:I102"/>
    <mergeCell ref="H103:I103"/>
    <mergeCell ref="H104:I104"/>
    <mergeCell ref="H105:I105"/>
    <mergeCell ref="H106:I106"/>
    <mergeCell ref="M76:Q76"/>
    <mergeCell ref="D82:E82"/>
    <mergeCell ref="D100:E100"/>
    <mergeCell ref="H100:Q100"/>
    <mergeCell ref="C101:C106"/>
    <mergeCell ref="D101:E101"/>
    <mergeCell ref="D102:E102"/>
    <mergeCell ref="D103:E103"/>
    <mergeCell ref="D104:E104"/>
    <mergeCell ref="D105:E105"/>
    <mergeCell ref="O68:O69"/>
    <mergeCell ref="P68:Q68"/>
    <mergeCell ref="P69:Q69"/>
    <mergeCell ref="R68:R69"/>
    <mergeCell ref="M70:Q70"/>
    <mergeCell ref="M74:Q74"/>
    <mergeCell ref="H68:I69"/>
    <mergeCell ref="J68:J69"/>
    <mergeCell ref="K68:K69"/>
    <mergeCell ref="L68:M68"/>
    <mergeCell ref="L69:M69"/>
    <mergeCell ref="N68:N69"/>
    <mergeCell ref="J66:J67"/>
    <mergeCell ref="K66:K67"/>
    <mergeCell ref="L66:Q66"/>
    <mergeCell ref="L67:Q67"/>
    <mergeCell ref="R66:R67"/>
    <mergeCell ref="B68:B69"/>
    <mergeCell ref="C68:C69"/>
    <mergeCell ref="D68:E69"/>
    <mergeCell ref="F68:F69"/>
    <mergeCell ref="G68:G69"/>
    <mergeCell ref="C58:F58"/>
    <mergeCell ref="G58:J58"/>
    <mergeCell ref="B66:B67"/>
    <mergeCell ref="C66:C67"/>
    <mergeCell ref="D66:E66"/>
    <mergeCell ref="D67:E67"/>
    <mergeCell ref="F66:F67"/>
    <mergeCell ref="G66:G67"/>
    <mergeCell ref="H66:I66"/>
    <mergeCell ref="H67:I67"/>
    <mergeCell ref="D31:I31"/>
    <mergeCell ref="D32:E32"/>
    <mergeCell ref="H32:I32"/>
    <mergeCell ref="C41:F41"/>
    <mergeCell ref="G41:J41"/>
    <mergeCell ref="C49:F49"/>
    <mergeCell ref="G49:J49"/>
    <mergeCell ref="D12:M12"/>
    <mergeCell ref="D13:E13"/>
    <mergeCell ref="H13:I13"/>
    <mergeCell ref="L13:M13"/>
    <mergeCell ref="C22:F22"/>
    <mergeCell ref="G22:J22"/>
    <mergeCell ref="K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10.85546875" customWidth="1"/>
    <col min="4" max="5" width="36.5703125" customWidth="1"/>
    <col min="6" max="8" width="10.85546875" customWidth="1"/>
    <col min="9" max="9" width="31.28515625" customWidth="1"/>
    <col min="10" max="11" width="10.85546875" customWidth="1"/>
    <col min="12" max="12" width="36.5703125" customWidth="1"/>
    <col min="13" max="13" width="21" customWidth="1"/>
    <col min="14" max="16" width="10.85546875" customWidth="1"/>
    <col min="17" max="17" width="31.28515625" customWidth="1"/>
    <col min="18" max="18" width="10.85546875" customWidth="1"/>
  </cols>
  <sheetData>
    <row r="1" spans="1:18" ht="15" customHeight="1" x14ac:dyDescent="0.25">
      <c r="A1" s="8" t="s">
        <v>1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88</v>
      </c>
      <c r="B3" s="33" t="s">
        <v>6</v>
      </c>
      <c r="C3" s="33"/>
      <c r="D3" s="33"/>
      <c r="E3" s="33"/>
      <c r="F3" s="33"/>
      <c r="G3" s="33"/>
      <c r="H3" s="33"/>
      <c r="I3" s="33"/>
      <c r="J3" s="33"/>
      <c r="K3" s="33"/>
      <c r="L3" s="33"/>
      <c r="M3" s="33"/>
      <c r="N3" s="33"/>
      <c r="O3" s="33"/>
      <c r="P3" s="33"/>
      <c r="Q3" s="33"/>
      <c r="R3" s="33"/>
    </row>
    <row r="4" spans="1:18" ht="15" customHeight="1" x14ac:dyDescent="0.25">
      <c r="A4" s="34" t="s">
        <v>1287</v>
      </c>
      <c r="B4" s="33" t="s">
        <v>6</v>
      </c>
      <c r="C4" s="33"/>
      <c r="D4" s="33"/>
      <c r="E4" s="33"/>
      <c r="F4" s="33"/>
      <c r="G4" s="33"/>
      <c r="H4" s="33"/>
      <c r="I4" s="33"/>
      <c r="J4" s="33"/>
      <c r="K4" s="33"/>
      <c r="L4" s="33"/>
      <c r="M4" s="33"/>
      <c r="N4" s="33"/>
      <c r="O4" s="33"/>
      <c r="P4" s="33"/>
      <c r="Q4" s="33"/>
      <c r="R4" s="33"/>
    </row>
    <row r="5" spans="1:18" x14ac:dyDescent="0.25">
      <c r="A5" s="34"/>
      <c r="B5" s="35" t="s">
        <v>1289</v>
      </c>
      <c r="C5" s="35"/>
      <c r="D5" s="35"/>
      <c r="E5" s="35"/>
      <c r="F5" s="35"/>
      <c r="G5" s="35"/>
      <c r="H5" s="35"/>
      <c r="I5" s="35"/>
      <c r="J5" s="35"/>
      <c r="K5" s="35"/>
      <c r="L5" s="35"/>
      <c r="M5" s="35"/>
      <c r="N5" s="35"/>
      <c r="O5" s="35"/>
      <c r="P5" s="35"/>
      <c r="Q5" s="35"/>
      <c r="R5" s="35"/>
    </row>
    <row r="6" spans="1:18" ht="76.5" customHeight="1" x14ac:dyDescent="0.25">
      <c r="A6" s="34"/>
      <c r="B6" s="37" t="s">
        <v>1290</v>
      </c>
      <c r="C6" s="37"/>
      <c r="D6" s="37"/>
      <c r="E6" s="37"/>
      <c r="F6" s="37"/>
      <c r="G6" s="37"/>
      <c r="H6" s="37"/>
      <c r="I6" s="37"/>
      <c r="J6" s="37"/>
      <c r="K6" s="37"/>
      <c r="L6" s="37"/>
      <c r="M6" s="37"/>
      <c r="N6" s="37"/>
      <c r="O6" s="37"/>
      <c r="P6" s="37"/>
      <c r="Q6" s="37"/>
      <c r="R6" s="37"/>
    </row>
    <row r="7" spans="1:18" x14ac:dyDescent="0.25">
      <c r="A7" s="34"/>
      <c r="B7" s="37" t="s">
        <v>1291</v>
      </c>
      <c r="C7" s="37"/>
      <c r="D7" s="37"/>
      <c r="E7" s="37"/>
      <c r="F7" s="37"/>
      <c r="G7" s="37"/>
      <c r="H7" s="37"/>
      <c r="I7" s="37"/>
      <c r="J7" s="37"/>
      <c r="K7" s="37"/>
      <c r="L7" s="37"/>
      <c r="M7" s="37"/>
      <c r="N7" s="37"/>
      <c r="O7" s="37"/>
      <c r="P7" s="37"/>
      <c r="Q7" s="37"/>
      <c r="R7" s="37"/>
    </row>
    <row r="8" spans="1:18" x14ac:dyDescent="0.25">
      <c r="A8" s="34"/>
      <c r="B8" s="64" t="s">
        <v>1292</v>
      </c>
      <c r="C8" s="64"/>
      <c r="D8" s="64"/>
      <c r="E8" s="64"/>
      <c r="F8" s="64"/>
      <c r="G8" s="64"/>
      <c r="H8" s="64"/>
      <c r="I8" s="64"/>
      <c r="J8" s="64"/>
      <c r="K8" s="64"/>
      <c r="L8" s="64"/>
      <c r="M8" s="64"/>
      <c r="N8" s="64"/>
      <c r="O8" s="64"/>
      <c r="P8" s="64"/>
      <c r="Q8" s="64"/>
      <c r="R8" s="64"/>
    </row>
    <row r="9" spans="1:18" x14ac:dyDescent="0.25">
      <c r="A9" s="34"/>
      <c r="B9" s="37" t="s">
        <v>1293</v>
      </c>
      <c r="C9" s="37"/>
      <c r="D9" s="37"/>
      <c r="E9" s="37"/>
      <c r="F9" s="37"/>
      <c r="G9" s="37"/>
      <c r="H9" s="37"/>
      <c r="I9" s="37"/>
      <c r="J9" s="37"/>
      <c r="K9" s="37"/>
      <c r="L9" s="37"/>
      <c r="M9" s="37"/>
      <c r="N9" s="37"/>
      <c r="O9" s="37"/>
      <c r="P9" s="37"/>
      <c r="Q9" s="37"/>
      <c r="R9" s="37"/>
    </row>
    <row r="10" spans="1:18" ht="25.5" customHeight="1" x14ac:dyDescent="0.25">
      <c r="A10" s="34"/>
      <c r="B10" s="37" t="s">
        <v>1294</v>
      </c>
      <c r="C10" s="37"/>
      <c r="D10" s="37"/>
      <c r="E10" s="37"/>
      <c r="F10" s="37"/>
      <c r="G10" s="37"/>
      <c r="H10" s="37"/>
      <c r="I10" s="37"/>
      <c r="J10" s="37"/>
      <c r="K10" s="37"/>
      <c r="L10" s="37"/>
      <c r="M10" s="37"/>
      <c r="N10" s="37"/>
      <c r="O10" s="37"/>
      <c r="P10" s="37"/>
      <c r="Q10" s="37"/>
      <c r="R10" s="37"/>
    </row>
    <row r="11" spans="1:18" x14ac:dyDescent="0.25">
      <c r="A11" s="34"/>
      <c r="B11" s="38"/>
      <c r="C11" s="38"/>
      <c r="D11" s="38"/>
      <c r="E11" s="38"/>
      <c r="F11" s="38"/>
      <c r="G11" s="38"/>
      <c r="H11" s="38"/>
      <c r="I11" s="38"/>
      <c r="J11" s="38"/>
      <c r="K11" s="38"/>
      <c r="L11" s="38"/>
      <c r="M11" s="38"/>
      <c r="N11" s="38"/>
      <c r="O11" s="38"/>
      <c r="P11" s="38"/>
      <c r="Q11" s="38"/>
      <c r="R11" s="38"/>
    </row>
    <row r="12" spans="1:18" x14ac:dyDescent="0.25">
      <c r="A12" s="34"/>
      <c r="B12" s="37" t="s">
        <v>1295</v>
      </c>
      <c r="C12" s="37"/>
      <c r="D12" s="37"/>
      <c r="E12" s="37"/>
      <c r="F12" s="37"/>
      <c r="G12" s="37"/>
      <c r="H12" s="37"/>
      <c r="I12" s="37"/>
      <c r="J12" s="37"/>
      <c r="K12" s="37"/>
      <c r="L12" s="37"/>
      <c r="M12" s="37"/>
      <c r="N12" s="37"/>
      <c r="O12" s="37"/>
      <c r="P12" s="37"/>
      <c r="Q12" s="37"/>
      <c r="R12" s="37"/>
    </row>
    <row r="13" spans="1:18" ht="15.75" x14ac:dyDescent="0.25">
      <c r="A13" s="34"/>
      <c r="B13" s="77"/>
      <c r="C13" s="77"/>
      <c r="D13" s="77"/>
      <c r="E13" s="77"/>
      <c r="F13" s="77"/>
      <c r="G13" s="77"/>
      <c r="H13" s="77"/>
      <c r="I13" s="77"/>
      <c r="J13" s="77"/>
      <c r="K13" s="77"/>
      <c r="L13" s="77"/>
      <c r="M13" s="77"/>
      <c r="N13" s="77"/>
      <c r="O13" s="77"/>
      <c r="P13" s="77"/>
      <c r="Q13" s="77"/>
      <c r="R13" s="77"/>
    </row>
    <row r="14" spans="1:18" x14ac:dyDescent="0.25">
      <c r="A14" s="34"/>
      <c r="B14" s="11"/>
      <c r="C14" s="11"/>
      <c r="D14" s="11"/>
      <c r="E14" s="11"/>
      <c r="F14" s="11"/>
      <c r="G14" s="11"/>
      <c r="H14" s="11"/>
      <c r="I14" s="11"/>
      <c r="J14" s="11"/>
      <c r="K14" s="11"/>
      <c r="L14" s="11"/>
      <c r="M14" s="11"/>
      <c r="N14" s="11"/>
      <c r="O14" s="11"/>
      <c r="P14" s="11"/>
      <c r="Q14" s="11"/>
      <c r="R14" s="11"/>
    </row>
    <row r="15" spans="1:18" ht="15.75" thickBot="1" x14ac:dyDescent="0.3">
      <c r="A15" s="34"/>
      <c r="B15" s="66"/>
      <c r="C15" s="66" t="s">
        <v>261</v>
      </c>
      <c r="D15" s="74" t="s">
        <v>1296</v>
      </c>
      <c r="E15" s="74"/>
      <c r="F15" s="74"/>
      <c r="G15" s="74"/>
      <c r="H15" s="74"/>
      <c r="I15" s="74"/>
      <c r="J15" s="74"/>
      <c r="K15" s="74"/>
      <c r="L15" s="74"/>
      <c r="M15" s="74"/>
      <c r="N15" s="74"/>
      <c r="O15" s="74"/>
      <c r="P15" s="74"/>
      <c r="Q15" s="74"/>
      <c r="R15" s="66"/>
    </row>
    <row r="16" spans="1:18" ht="15.75" thickBot="1" x14ac:dyDescent="0.3">
      <c r="A16" s="34"/>
      <c r="B16" s="66"/>
      <c r="C16" s="66" t="s">
        <v>261</v>
      </c>
      <c r="D16" s="90"/>
      <c r="E16" s="90"/>
      <c r="F16" s="66"/>
      <c r="G16" s="66" t="s">
        <v>261</v>
      </c>
      <c r="H16" s="90"/>
      <c r="I16" s="90"/>
      <c r="J16" s="66"/>
      <c r="K16" s="66" t="s">
        <v>261</v>
      </c>
      <c r="L16" s="75" t="s">
        <v>1297</v>
      </c>
      <c r="M16" s="75"/>
      <c r="N16" s="75"/>
      <c r="O16" s="75"/>
      <c r="P16" s="75"/>
      <c r="Q16" s="75"/>
      <c r="R16" s="66"/>
    </row>
    <row r="17" spans="1:18" x14ac:dyDescent="0.25">
      <c r="A17" s="34"/>
      <c r="B17" s="76" t="s">
        <v>1298</v>
      </c>
      <c r="C17" s="76" t="s">
        <v>261</v>
      </c>
      <c r="D17" s="91" t="s">
        <v>1299</v>
      </c>
      <c r="E17" s="91"/>
      <c r="F17" s="76"/>
      <c r="G17" s="76" t="s">
        <v>261</v>
      </c>
      <c r="H17" s="91" t="s">
        <v>1300</v>
      </c>
      <c r="I17" s="91"/>
      <c r="J17" s="76"/>
      <c r="K17" s="76" t="s">
        <v>261</v>
      </c>
      <c r="L17" s="92" t="s">
        <v>1302</v>
      </c>
      <c r="M17" s="92"/>
      <c r="N17" s="90"/>
      <c r="O17" s="90" t="s">
        <v>261</v>
      </c>
      <c r="P17" s="92" t="s">
        <v>1304</v>
      </c>
      <c r="Q17" s="92"/>
      <c r="R17" s="76"/>
    </row>
    <row r="18" spans="1:18" x14ac:dyDescent="0.25">
      <c r="A18" s="34"/>
      <c r="B18" s="76"/>
      <c r="C18" s="76"/>
      <c r="D18" s="91"/>
      <c r="E18" s="91"/>
      <c r="F18" s="76"/>
      <c r="G18" s="76"/>
      <c r="H18" s="91" t="s">
        <v>1301</v>
      </c>
      <c r="I18" s="91"/>
      <c r="J18" s="76"/>
      <c r="K18" s="76"/>
      <c r="L18" s="91" t="s">
        <v>1035</v>
      </c>
      <c r="M18" s="91"/>
      <c r="N18" s="76"/>
      <c r="O18" s="76"/>
      <c r="P18" s="91" t="s">
        <v>1305</v>
      </c>
      <c r="Q18" s="91"/>
      <c r="R18" s="76"/>
    </row>
    <row r="19" spans="1:18" ht="15.75" thickBot="1" x14ac:dyDescent="0.3">
      <c r="A19" s="34"/>
      <c r="B19" s="76"/>
      <c r="C19" s="76"/>
      <c r="D19" s="74"/>
      <c r="E19" s="74"/>
      <c r="F19" s="76"/>
      <c r="G19" s="76"/>
      <c r="H19" s="74" t="s">
        <v>307</v>
      </c>
      <c r="I19" s="74"/>
      <c r="J19" s="76"/>
      <c r="K19" s="76"/>
      <c r="L19" s="74" t="s">
        <v>1303</v>
      </c>
      <c r="M19" s="74"/>
      <c r="N19" s="76"/>
      <c r="O19" s="76"/>
      <c r="P19" s="74"/>
      <c r="Q19" s="74"/>
      <c r="R19" s="76"/>
    </row>
    <row r="20" spans="1:18" x14ac:dyDescent="0.25">
      <c r="A20" s="34"/>
      <c r="B20" s="18" t="s">
        <v>1306</v>
      </c>
      <c r="C20" s="21" t="s">
        <v>261</v>
      </c>
      <c r="D20" s="21"/>
      <c r="E20" s="22">
        <v>1629237</v>
      </c>
      <c r="F20" s="23" t="s">
        <v>261</v>
      </c>
      <c r="G20" s="21" t="s">
        <v>261</v>
      </c>
      <c r="H20" s="21"/>
      <c r="I20" s="21"/>
      <c r="J20" s="21"/>
      <c r="K20" s="21" t="s">
        <v>261</v>
      </c>
      <c r="L20" s="21"/>
      <c r="M20" s="21"/>
      <c r="N20" s="21"/>
      <c r="O20" s="21" t="s">
        <v>261</v>
      </c>
      <c r="P20" s="21" t="s">
        <v>312</v>
      </c>
      <c r="Q20" s="28">
        <v>29.64</v>
      </c>
      <c r="R20" s="23" t="s">
        <v>261</v>
      </c>
    </row>
    <row r="21" spans="1:18" x14ac:dyDescent="0.25">
      <c r="A21" s="34"/>
      <c r="B21" s="24" t="s">
        <v>1307</v>
      </c>
      <c r="C21" s="11" t="s">
        <v>261</v>
      </c>
      <c r="D21" s="11"/>
      <c r="E21" s="25">
        <v>194225</v>
      </c>
      <c r="F21" s="17" t="s">
        <v>261</v>
      </c>
      <c r="G21" s="11" t="s">
        <v>261</v>
      </c>
      <c r="H21" s="11"/>
      <c r="I21" s="11"/>
      <c r="J21" s="11"/>
      <c r="K21" s="11" t="s">
        <v>261</v>
      </c>
      <c r="L21" s="11"/>
      <c r="M21" s="11"/>
      <c r="N21" s="11"/>
      <c r="O21" s="11" t="s">
        <v>261</v>
      </c>
      <c r="P21" s="11"/>
      <c r="Q21" s="29">
        <v>26.24</v>
      </c>
      <c r="R21" s="17" t="s">
        <v>261</v>
      </c>
    </row>
    <row r="22" spans="1:18" x14ac:dyDescent="0.25">
      <c r="A22" s="34"/>
      <c r="B22" s="18" t="s">
        <v>1308</v>
      </c>
      <c r="C22" s="21" t="s">
        <v>261</v>
      </c>
      <c r="D22" s="21"/>
      <c r="E22" s="22">
        <v>100302</v>
      </c>
      <c r="F22" s="23" t="s">
        <v>261</v>
      </c>
      <c r="G22" s="21" t="s">
        <v>261</v>
      </c>
      <c r="H22" s="21"/>
      <c r="I22" s="21"/>
      <c r="J22" s="21"/>
      <c r="K22" s="21" t="s">
        <v>261</v>
      </c>
      <c r="L22" s="21"/>
      <c r="M22" s="21"/>
      <c r="N22" s="21"/>
      <c r="O22" s="21" t="s">
        <v>261</v>
      </c>
      <c r="P22" s="21"/>
      <c r="Q22" s="28">
        <v>23.56</v>
      </c>
      <c r="R22" s="23" t="s">
        <v>261</v>
      </c>
    </row>
    <row r="23" spans="1:18" ht="15.75" thickBot="1" x14ac:dyDescent="0.3">
      <c r="A23" s="34"/>
      <c r="B23" s="24" t="s">
        <v>1309</v>
      </c>
      <c r="C23" s="11" t="s">
        <v>261</v>
      </c>
      <c r="D23" s="11"/>
      <c r="E23" s="25">
        <v>275163</v>
      </c>
      <c r="F23" s="17" t="s">
        <v>261</v>
      </c>
      <c r="G23" s="11" t="s">
        <v>261</v>
      </c>
      <c r="H23" s="11"/>
      <c r="I23" s="11"/>
      <c r="J23" s="11"/>
      <c r="K23" s="11" t="s">
        <v>261</v>
      </c>
      <c r="L23" s="11"/>
      <c r="M23" s="11"/>
      <c r="N23" s="11"/>
      <c r="O23" s="11" t="s">
        <v>261</v>
      </c>
      <c r="P23" s="11"/>
      <c r="Q23" s="29">
        <v>31.1</v>
      </c>
      <c r="R23" s="17" t="s">
        <v>261</v>
      </c>
    </row>
    <row r="24" spans="1:18" x14ac:dyDescent="0.25">
      <c r="A24" s="34"/>
      <c r="B24" s="69"/>
      <c r="C24" s="69" t="s">
        <v>261</v>
      </c>
      <c r="D24" s="70"/>
      <c r="E24" s="70"/>
      <c r="F24" s="69"/>
      <c r="G24" s="69" t="s">
        <v>261</v>
      </c>
      <c r="H24" s="69"/>
      <c r="I24" s="69"/>
      <c r="J24" s="69"/>
      <c r="K24" s="69" t="s">
        <v>261</v>
      </c>
      <c r="L24" s="69"/>
      <c r="M24" s="69"/>
      <c r="N24" s="69"/>
      <c r="O24" s="69" t="s">
        <v>261</v>
      </c>
      <c r="P24" s="70"/>
      <c r="Q24" s="70"/>
      <c r="R24" s="69"/>
    </row>
    <row r="25" spans="1:18" ht="15.75" thickBot="1" x14ac:dyDescent="0.3">
      <c r="A25" s="34"/>
      <c r="B25" s="18" t="s">
        <v>1310</v>
      </c>
      <c r="C25" s="71" t="s">
        <v>261</v>
      </c>
      <c r="D25" s="21"/>
      <c r="E25" s="22">
        <v>1447997</v>
      </c>
      <c r="F25" s="23" t="s">
        <v>261</v>
      </c>
      <c r="G25" s="71" t="s">
        <v>261</v>
      </c>
      <c r="H25" s="21" t="s">
        <v>312</v>
      </c>
      <c r="I25" s="22">
        <v>5145</v>
      </c>
      <c r="J25" s="23" t="s">
        <v>261</v>
      </c>
      <c r="K25" s="71" t="s">
        <v>261</v>
      </c>
      <c r="L25" s="21"/>
      <c r="M25" s="28">
        <v>5.4</v>
      </c>
      <c r="N25" s="23" t="s">
        <v>261</v>
      </c>
      <c r="O25" s="71" t="s">
        <v>261</v>
      </c>
      <c r="P25" s="21" t="s">
        <v>312</v>
      </c>
      <c r="Q25" s="28">
        <v>29.33</v>
      </c>
      <c r="R25" s="23" t="s">
        <v>261</v>
      </c>
    </row>
    <row r="26" spans="1:18" ht="15.75" thickTop="1" x14ac:dyDescent="0.25">
      <c r="A26" s="34"/>
      <c r="B26" s="69"/>
      <c r="C26" s="69" t="s">
        <v>261</v>
      </c>
      <c r="D26" s="73"/>
      <c r="E26" s="73"/>
      <c r="F26" s="69"/>
      <c r="G26" s="69" t="s">
        <v>261</v>
      </c>
      <c r="H26" s="73"/>
      <c r="I26" s="73"/>
      <c r="J26" s="69"/>
      <c r="K26" s="69" t="s">
        <v>261</v>
      </c>
      <c r="L26" s="73"/>
      <c r="M26" s="73"/>
      <c r="N26" s="69"/>
      <c r="O26" s="69" t="s">
        <v>261</v>
      </c>
      <c r="P26" s="73"/>
      <c r="Q26" s="73"/>
      <c r="R26" s="69"/>
    </row>
    <row r="27" spans="1:18" x14ac:dyDescent="0.25">
      <c r="A27" s="34"/>
      <c r="B27" s="11"/>
      <c r="C27" s="37"/>
      <c r="D27" s="37"/>
      <c r="E27" s="37"/>
      <c r="F27" s="37"/>
      <c r="G27" s="37"/>
      <c r="H27" s="37"/>
      <c r="I27" s="37"/>
      <c r="J27" s="37"/>
      <c r="K27" s="37"/>
      <c r="L27" s="37"/>
      <c r="M27" s="37"/>
      <c r="N27" s="37"/>
      <c r="O27" s="37"/>
      <c r="P27" s="37"/>
      <c r="Q27" s="37"/>
      <c r="R27" s="37"/>
    </row>
    <row r="28" spans="1:18" ht="15.75" thickBot="1" x14ac:dyDescent="0.3">
      <c r="A28" s="34"/>
      <c r="B28" s="24" t="s">
        <v>1311</v>
      </c>
      <c r="C28" s="66" t="s">
        <v>261</v>
      </c>
      <c r="D28" s="11"/>
      <c r="E28" s="25">
        <v>858800</v>
      </c>
      <c r="F28" s="17" t="s">
        <v>261</v>
      </c>
      <c r="G28" s="66" t="s">
        <v>261</v>
      </c>
      <c r="H28" s="11" t="s">
        <v>312</v>
      </c>
      <c r="I28" s="25">
        <v>3148</v>
      </c>
      <c r="J28" s="17" t="s">
        <v>261</v>
      </c>
      <c r="K28" s="66" t="s">
        <v>261</v>
      </c>
      <c r="L28" s="11"/>
      <c r="M28" s="29">
        <v>3.6</v>
      </c>
      <c r="N28" s="17" t="s">
        <v>261</v>
      </c>
      <c r="O28" s="66" t="s">
        <v>261</v>
      </c>
      <c r="P28" s="11" t="s">
        <v>312</v>
      </c>
      <c r="Q28" s="29">
        <v>30.2</v>
      </c>
      <c r="R28" s="17" t="s">
        <v>261</v>
      </c>
    </row>
    <row r="29" spans="1:18" ht="15.75" thickTop="1" x14ac:dyDescent="0.25">
      <c r="A29" s="34"/>
      <c r="B29" s="69"/>
      <c r="C29" s="69" t="s">
        <v>261</v>
      </c>
      <c r="D29" s="73"/>
      <c r="E29" s="73"/>
      <c r="F29" s="69"/>
      <c r="G29" s="69" t="s">
        <v>261</v>
      </c>
      <c r="H29" s="73"/>
      <c r="I29" s="73"/>
      <c r="J29" s="69"/>
      <c r="K29" s="69" t="s">
        <v>261</v>
      </c>
      <c r="L29" s="73"/>
      <c r="M29" s="73"/>
      <c r="N29" s="69"/>
      <c r="O29" s="69" t="s">
        <v>261</v>
      </c>
      <c r="P29" s="73"/>
      <c r="Q29" s="73"/>
      <c r="R29" s="69"/>
    </row>
    <row r="30" spans="1:18" x14ac:dyDescent="0.25">
      <c r="A30" s="34"/>
      <c r="B30" s="37" t="s">
        <v>1312</v>
      </c>
      <c r="C30" s="37"/>
      <c r="D30" s="37"/>
      <c r="E30" s="37"/>
      <c r="F30" s="37"/>
      <c r="G30" s="37"/>
      <c r="H30" s="37"/>
      <c r="I30" s="37"/>
      <c r="J30" s="37"/>
      <c r="K30" s="37"/>
      <c r="L30" s="37"/>
      <c r="M30" s="37"/>
      <c r="N30" s="37"/>
      <c r="O30" s="37"/>
      <c r="P30" s="37"/>
      <c r="Q30" s="37"/>
      <c r="R30" s="37"/>
    </row>
    <row r="31" spans="1:18" ht="15.75" x14ac:dyDescent="0.25">
      <c r="A31" s="34"/>
      <c r="B31" s="77"/>
      <c r="C31" s="77"/>
      <c r="D31" s="77"/>
      <c r="E31" s="77"/>
      <c r="F31" s="77"/>
      <c r="G31" s="77"/>
      <c r="H31" s="77"/>
      <c r="I31" s="77"/>
      <c r="J31" s="77"/>
      <c r="K31" s="77"/>
      <c r="L31" s="77"/>
      <c r="M31" s="77"/>
      <c r="N31" s="77"/>
      <c r="O31" s="77"/>
      <c r="P31" s="77"/>
      <c r="Q31" s="77"/>
      <c r="R31" s="77"/>
    </row>
    <row r="32" spans="1:18" x14ac:dyDescent="0.25">
      <c r="A32" s="34"/>
      <c r="B32" s="11"/>
      <c r="C32" s="11"/>
      <c r="D32" s="11"/>
      <c r="E32" s="11"/>
      <c r="F32" s="11"/>
      <c r="G32" s="11"/>
      <c r="H32" s="11"/>
      <c r="I32" s="11"/>
      <c r="J32" s="11"/>
    </row>
    <row r="33" spans="1:18" x14ac:dyDescent="0.25">
      <c r="A33" s="34"/>
      <c r="B33" s="76"/>
      <c r="C33" s="76" t="s">
        <v>261</v>
      </c>
      <c r="D33" s="91" t="s">
        <v>1299</v>
      </c>
      <c r="E33" s="91"/>
      <c r="F33" s="76"/>
      <c r="G33" s="76" t="s">
        <v>261</v>
      </c>
      <c r="H33" s="91" t="s">
        <v>1313</v>
      </c>
      <c r="I33" s="91"/>
      <c r="J33" s="76"/>
    </row>
    <row r="34" spans="1:18" x14ac:dyDescent="0.25">
      <c r="A34" s="34"/>
      <c r="B34" s="76"/>
      <c r="C34" s="76"/>
      <c r="D34" s="91"/>
      <c r="E34" s="91"/>
      <c r="F34" s="76"/>
      <c r="G34" s="76"/>
      <c r="H34" s="91" t="s">
        <v>1314</v>
      </c>
      <c r="I34" s="91"/>
      <c r="J34" s="76"/>
    </row>
    <row r="35" spans="1:18" ht="15.75" thickBot="1" x14ac:dyDescent="0.3">
      <c r="A35" s="34"/>
      <c r="B35" s="76"/>
      <c r="C35" s="76"/>
      <c r="D35" s="74"/>
      <c r="E35" s="74"/>
      <c r="F35" s="76"/>
      <c r="G35" s="76"/>
      <c r="H35" s="74" t="s">
        <v>1315</v>
      </c>
      <c r="I35" s="74"/>
      <c r="J35" s="76"/>
    </row>
    <row r="36" spans="1:18" x14ac:dyDescent="0.25">
      <c r="A36" s="34"/>
      <c r="B36" s="18" t="s">
        <v>1316</v>
      </c>
      <c r="C36" s="21" t="s">
        <v>261</v>
      </c>
      <c r="D36" s="21"/>
      <c r="E36" s="22">
        <v>770750</v>
      </c>
      <c r="F36" s="23" t="s">
        <v>261</v>
      </c>
      <c r="G36" s="21" t="s">
        <v>261</v>
      </c>
      <c r="H36" s="21" t="s">
        <v>312</v>
      </c>
      <c r="I36" s="28">
        <v>7.04</v>
      </c>
      <c r="J36" s="23" t="s">
        <v>261</v>
      </c>
    </row>
    <row r="37" spans="1:18" x14ac:dyDescent="0.25">
      <c r="A37" s="34"/>
      <c r="B37" s="24" t="s">
        <v>1307</v>
      </c>
      <c r="C37" s="11" t="s">
        <v>261</v>
      </c>
      <c r="D37" s="11"/>
      <c r="E37" s="25">
        <v>194225</v>
      </c>
      <c r="F37" s="17" t="s">
        <v>261</v>
      </c>
      <c r="G37" s="11" t="s">
        <v>261</v>
      </c>
      <c r="H37" s="11"/>
      <c r="I37" s="29">
        <v>5.74</v>
      </c>
      <c r="J37" s="17" t="s">
        <v>261</v>
      </c>
    </row>
    <row r="38" spans="1:18" x14ac:dyDescent="0.25">
      <c r="A38" s="34"/>
      <c r="B38" s="18" t="s">
        <v>1317</v>
      </c>
      <c r="C38" s="21" t="s">
        <v>261</v>
      </c>
      <c r="D38" s="21"/>
      <c r="E38" s="22">
        <v>348339</v>
      </c>
      <c r="F38" s="23" t="s">
        <v>261</v>
      </c>
      <c r="G38" s="21" t="s">
        <v>261</v>
      </c>
      <c r="H38" s="21"/>
      <c r="I38" s="28">
        <v>6.33</v>
      </c>
      <c r="J38" s="23" t="s">
        <v>261</v>
      </c>
    </row>
    <row r="39" spans="1:18" ht="15.75" thickBot="1" x14ac:dyDescent="0.3">
      <c r="A39" s="34"/>
      <c r="B39" s="24" t="s">
        <v>1309</v>
      </c>
      <c r="C39" s="11" t="s">
        <v>261</v>
      </c>
      <c r="D39" s="11"/>
      <c r="E39" s="25">
        <v>27439</v>
      </c>
      <c r="F39" s="17" t="s">
        <v>261</v>
      </c>
      <c r="G39" s="11" t="s">
        <v>261</v>
      </c>
      <c r="H39" s="11"/>
      <c r="I39" s="29">
        <v>7.53</v>
      </c>
      <c r="J39" s="17" t="s">
        <v>261</v>
      </c>
    </row>
    <row r="40" spans="1:18" x14ac:dyDescent="0.25">
      <c r="A40" s="34"/>
      <c r="B40" s="69"/>
      <c r="C40" s="69" t="s">
        <v>261</v>
      </c>
      <c r="D40" s="70"/>
      <c r="E40" s="70"/>
      <c r="F40" s="69"/>
      <c r="G40" s="69" t="s">
        <v>261</v>
      </c>
      <c r="H40" s="70"/>
      <c r="I40" s="70"/>
      <c r="J40" s="69"/>
    </row>
    <row r="41" spans="1:18" ht="15.75" thickBot="1" x14ac:dyDescent="0.3">
      <c r="A41" s="34"/>
      <c r="B41" s="18" t="s">
        <v>1318</v>
      </c>
      <c r="C41" s="71" t="s">
        <v>261</v>
      </c>
      <c r="D41" s="21"/>
      <c r="E41" s="22">
        <v>589197</v>
      </c>
      <c r="F41" s="23" t="s">
        <v>261</v>
      </c>
      <c r="G41" s="71" t="s">
        <v>261</v>
      </c>
      <c r="H41" s="21" t="s">
        <v>312</v>
      </c>
      <c r="I41" s="28">
        <v>7.01</v>
      </c>
      <c r="J41" s="23" t="s">
        <v>261</v>
      </c>
    </row>
    <row r="42" spans="1:18" ht="15.75" thickTop="1" x14ac:dyDescent="0.25">
      <c r="A42" s="34"/>
      <c r="B42" s="69"/>
      <c r="C42" s="69" t="s">
        <v>261</v>
      </c>
      <c r="D42" s="73"/>
      <c r="E42" s="73"/>
      <c r="F42" s="69"/>
      <c r="G42" s="69" t="s">
        <v>261</v>
      </c>
      <c r="H42" s="73"/>
      <c r="I42" s="73"/>
      <c r="J42" s="69"/>
    </row>
    <row r="43" spans="1:18" x14ac:dyDescent="0.25">
      <c r="A43" s="34"/>
      <c r="B43" s="37" t="s">
        <v>1319</v>
      </c>
      <c r="C43" s="37"/>
      <c r="D43" s="37"/>
      <c r="E43" s="37"/>
      <c r="F43" s="37"/>
      <c r="G43" s="37"/>
      <c r="H43" s="37"/>
      <c r="I43" s="37"/>
      <c r="J43" s="37"/>
      <c r="K43" s="37"/>
      <c r="L43" s="37"/>
      <c r="M43" s="37"/>
      <c r="N43" s="37"/>
      <c r="O43" s="37"/>
      <c r="P43" s="37"/>
      <c r="Q43" s="37"/>
      <c r="R43" s="37"/>
    </row>
    <row r="44" spans="1:18" ht="25.5" customHeight="1" x14ac:dyDescent="0.25">
      <c r="A44" s="34"/>
      <c r="B44" s="37" t="s">
        <v>1320</v>
      </c>
      <c r="C44" s="37"/>
      <c r="D44" s="37"/>
      <c r="E44" s="37"/>
      <c r="F44" s="37"/>
      <c r="G44" s="37"/>
      <c r="H44" s="37"/>
      <c r="I44" s="37"/>
      <c r="J44" s="37"/>
      <c r="K44" s="37"/>
      <c r="L44" s="37"/>
      <c r="M44" s="37"/>
      <c r="N44" s="37"/>
      <c r="O44" s="37"/>
      <c r="P44" s="37"/>
      <c r="Q44" s="37"/>
      <c r="R44" s="37"/>
    </row>
    <row r="45" spans="1:18" ht="25.5" customHeight="1" x14ac:dyDescent="0.25">
      <c r="A45" s="34"/>
      <c r="B45" s="37" t="s">
        <v>1321</v>
      </c>
      <c r="C45" s="37"/>
      <c r="D45" s="37"/>
      <c r="E45" s="37"/>
      <c r="F45" s="37"/>
      <c r="G45" s="37"/>
      <c r="H45" s="37"/>
      <c r="I45" s="37"/>
      <c r="J45" s="37"/>
      <c r="K45" s="37"/>
      <c r="L45" s="37"/>
      <c r="M45" s="37"/>
      <c r="N45" s="37"/>
      <c r="O45" s="37"/>
      <c r="P45" s="37"/>
      <c r="Q45" s="37"/>
      <c r="R45" s="37"/>
    </row>
    <row r="46" spans="1:18" x14ac:dyDescent="0.25">
      <c r="A46" s="34"/>
      <c r="B46" s="64" t="s">
        <v>1322</v>
      </c>
      <c r="C46" s="64"/>
      <c r="D46" s="64"/>
      <c r="E46" s="64"/>
      <c r="F46" s="64"/>
      <c r="G46" s="64"/>
      <c r="H46" s="64"/>
      <c r="I46" s="64"/>
      <c r="J46" s="64"/>
      <c r="K46" s="64"/>
      <c r="L46" s="64"/>
      <c r="M46" s="64"/>
      <c r="N46" s="64"/>
      <c r="O46" s="64"/>
      <c r="P46" s="64"/>
      <c r="Q46" s="64"/>
      <c r="R46" s="64"/>
    </row>
    <row r="47" spans="1:18" ht="25.5" customHeight="1" x14ac:dyDescent="0.25">
      <c r="A47" s="34"/>
      <c r="B47" s="37" t="s">
        <v>1323</v>
      </c>
      <c r="C47" s="37"/>
      <c r="D47" s="37"/>
      <c r="E47" s="37"/>
      <c r="F47" s="37"/>
      <c r="G47" s="37"/>
      <c r="H47" s="37"/>
      <c r="I47" s="37"/>
      <c r="J47" s="37"/>
      <c r="K47" s="37"/>
      <c r="L47" s="37"/>
      <c r="M47" s="37"/>
      <c r="N47" s="37"/>
      <c r="O47" s="37"/>
      <c r="P47" s="37"/>
      <c r="Q47" s="37"/>
      <c r="R47" s="37"/>
    </row>
    <row r="48" spans="1:18" x14ac:dyDescent="0.25">
      <c r="A48" s="34"/>
      <c r="B48" s="38"/>
      <c r="C48" s="38"/>
      <c r="D48" s="38"/>
      <c r="E48" s="38"/>
      <c r="F48" s="38"/>
      <c r="G48" s="38"/>
      <c r="H48" s="38"/>
      <c r="I48" s="38"/>
      <c r="J48" s="38"/>
      <c r="K48" s="38"/>
      <c r="L48" s="38"/>
      <c r="M48" s="38"/>
      <c r="N48" s="38"/>
      <c r="O48" s="38"/>
      <c r="P48" s="38"/>
      <c r="Q48" s="38"/>
      <c r="R48" s="38"/>
    </row>
    <row r="49" spans="1:18" x14ac:dyDescent="0.25">
      <c r="A49" s="34"/>
      <c r="B49" s="37" t="s">
        <v>1324</v>
      </c>
      <c r="C49" s="37"/>
      <c r="D49" s="37"/>
      <c r="E49" s="37"/>
      <c r="F49" s="37"/>
      <c r="G49" s="37"/>
      <c r="H49" s="37"/>
      <c r="I49" s="37"/>
      <c r="J49" s="37"/>
      <c r="K49" s="37"/>
      <c r="L49" s="37"/>
      <c r="M49" s="37"/>
      <c r="N49" s="37"/>
      <c r="O49" s="37"/>
      <c r="P49" s="37"/>
      <c r="Q49" s="37"/>
      <c r="R49" s="37"/>
    </row>
    <row r="50" spans="1:18" ht="15.75" x14ac:dyDescent="0.25">
      <c r="A50" s="34"/>
      <c r="B50" s="77"/>
      <c r="C50" s="77"/>
      <c r="D50" s="77"/>
      <c r="E50" s="77"/>
      <c r="F50" s="77"/>
      <c r="G50" s="77"/>
      <c r="H50" s="77"/>
      <c r="I50" s="77"/>
      <c r="J50" s="77"/>
      <c r="K50" s="77"/>
      <c r="L50" s="77"/>
      <c r="M50" s="77"/>
      <c r="N50" s="77"/>
      <c r="O50" s="77"/>
      <c r="P50" s="77"/>
      <c r="Q50" s="77"/>
      <c r="R50" s="77"/>
    </row>
    <row r="51" spans="1:18" x14ac:dyDescent="0.25">
      <c r="A51" s="34"/>
      <c r="B51" s="11"/>
      <c r="C51" s="11"/>
      <c r="D51" s="11"/>
      <c r="E51" s="11"/>
      <c r="F51" s="11"/>
      <c r="G51" s="11"/>
      <c r="H51" s="11"/>
      <c r="I51" s="11"/>
      <c r="J51" s="11"/>
    </row>
    <row r="52" spans="1:18" x14ac:dyDescent="0.25">
      <c r="A52" s="34"/>
      <c r="B52" s="76"/>
      <c r="C52" s="76" t="s">
        <v>261</v>
      </c>
      <c r="D52" s="91" t="s">
        <v>616</v>
      </c>
      <c r="E52" s="91"/>
      <c r="F52" s="76"/>
      <c r="G52" s="76" t="s">
        <v>261</v>
      </c>
      <c r="H52" s="91" t="s">
        <v>1313</v>
      </c>
      <c r="I52" s="91"/>
      <c r="J52" s="76"/>
    </row>
    <row r="53" spans="1:18" x14ac:dyDescent="0.25">
      <c r="A53" s="34"/>
      <c r="B53" s="76"/>
      <c r="C53" s="76"/>
      <c r="D53" s="91" t="s">
        <v>1299</v>
      </c>
      <c r="E53" s="91"/>
      <c r="F53" s="76"/>
      <c r="G53" s="76"/>
      <c r="H53" s="91" t="s">
        <v>1314</v>
      </c>
      <c r="I53" s="91"/>
      <c r="J53" s="76"/>
    </row>
    <row r="54" spans="1:18" ht="15.75" thickBot="1" x14ac:dyDescent="0.3">
      <c r="A54" s="34"/>
      <c r="B54" s="76"/>
      <c r="C54" s="76"/>
      <c r="D54" s="74"/>
      <c r="E54" s="74"/>
      <c r="F54" s="76"/>
      <c r="G54" s="76"/>
      <c r="H54" s="74" t="s">
        <v>1315</v>
      </c>
      <c r="I54" s="74"/>
      <c r="J54" s="76"/>
    </row>
    <row r="55" spans="1:18" x14ac:dyDescent="0.25">
      <c r="A55" s="34"/>
      <c r="B55" s="18" t="s">
        <v>1325</v>
      </c>
      <c r="C55" s="21" t="s">
        <v>261</v>
      </c>
      <c r="D55" s="21"/>
      <c r="E55" s="22">
        <v>51125</v>
      </c>
      <c r="F55" s="23" t="s">
        <v>261</v>
      </c>
      <c r="G55" s="21" t="s">
        <v>261</v>
      </c>
      <c r="H55" s="21" t="s">
        <v>312</v>
      </c>
      <c r="I55" s="28">
        <v>29.4</v>
      </c>
      <c r="J55" s="23" t="s">
        <v>261</v>
      </c>
    </row>
    <row r="56" spans="1:18" x14ac:dyDescent="0.25">
      <c r="A56" s="34"/>
      <c r="B56" s="24" t="s">
        <v>1307</v>
      </c>
      <c r="C56" s="11" t="s">
        <v>261</v>
      </c>
      <c r="D56" s="11"/>
      <c r="E56" s="25">
        <v>52825</v>
      </c>
      <c r="F56" s="17" t="s">
        <v>261</v>
      </c>
      <c r="G56" s="11" t="s">
        <v>261</v>
      </c>
      <c r="H56" s="11"/>
      <c r="I56" s="29">
        <v>26.19</v>
      </c>
      <c r="J56" s="17" t="s">
        <v>261</v>
      </c>
    </row>
    <row r="57" spans="1:18" x14ac:dyDescent="0.25">
      <c r="A57" s="34"/>
      <c r="B57" s="18" t="s">
        <v>1317</v>
      </c>
      <c r="C57" s="21" t="s">
        <v>261</v>
      </c>
      <c r="D57" s="21"/>
      <c r="E57" s="22">
        <v>16789</v>
      </c>
      <c r="F57" s="23" t="s">
        <v>261</v>
      </c>
      <c r="G57" s="21" t="s">
        <v>261</v>
      </c>
      <c r="H57" s="21"/>
      <c r="I57" s="28">
        <v>28.96</v>
      </c>
      <c r="J57" s="23" t="s">
        <v>261</v>
      </c>
    </row>
    <row r="58" spans="1:18" ht="15.75" thickBot="1" x14ac:dyDescent="0.3">
      <c r="A58" s="34"/>
      <c r="B58" s="24" t="s">
        <v>1326</v>
      </c>
      <c r="C58" s="11" t="s">
        <v>261</v>
      </c>
      <c r="D58" s="11"/>
      <c r="E58" s="25">
        <v>1664</v>
      </c>
      <c r="F58" s="17" t="s">
        <v>261</v>
      </c>
      <c r="G58" s="11" t="s">
        <v>261</v>
      </c>
      <c r="H58" s="11"/>
      <c r="I58" s="29">
        <v>27.91</v>
      </c>
      <c r="J58" s="17" t="s">
        <v>261</v>
      </c>
    </row>
    <row r="59" spans="1:18" x14ac:dyDescent="0.25">
      <c r="A59" s="34"/>
      <c r="B59" s="69"/>
      <c r="C59" s="69" t="s">
        <v>261</v>
      </c>
      <c r="D59" s="70"/>
      <c r="E59" s="70"/>
      <c r="F59" s="69"/>
      <c r="G59" s="69" t="s">
        <v>261</v>
      </c>
      <c r="H59" s="70"/>
      <c r="I59" s="70"/>
      <c r="J59" s="69"/>
    </row>
    <row r="60" spans="1:18" ht="15.75" thickBot="1" x14ac:dyDescent="0.3">
      <c r="A60" s="34"/>
      <c r="B60" s="18" t="s">
        <v>1327</v>
      </c>
      <c r="C60" s="71" t="s">
        <v>261</v>
      </c>
      <c r="D60" s="21"/>
      <c r="E60" s="22">
        <v>85497</v>
      </c>
      <c r="F60" s="23" t="s">
        <v>261</v>
      </c>
      <c r="G60" s="71" t="s">
        <v>261</v>
      </c>
      <c r="H60" s="21" t="s">
        <v>312</v>
      </c>
      <c r="I60" s="28">
        <v>27.53</v>
      </c>
      <c r="J60" s="23" t="s">
        <v>261</v>
      </c>
    </row>
    <row r="61" spans="1:18" ht="15.75" thickTop="1" x14ac:dyDescent="0.25">
      <c r="A61" s="34"/>
      <c r="B61" s="69"/>
      <c r="C61" s="69" t="s">
        <v>261</v>
      </c>
      <c r="D61" s="73"/>
      <c r="E61" s="73"/>
      <c r="F61" s="69"/>
      <c r="G61" s="69" t="s">
        <v>261</v>
      </c>
      <c r="H61" s="73"/>
      <c r="I61" s="73"/>
      <c r="J61" s="69"/>
    </row>
  </sheetData>
  <mergeCells count="72">
    <mergeCell ref="B50:R50"/>
    <mergeCell ref="B44:R44"/>
    <mergeCell ref="B45:R45"/>
    <mergeCell ref="B46:R46"/>
    <mergeCell ref="B47:R47"/>
    <mergeCell ref="B48:R48"/>
    <mergeCell ref="B49:R49"/>
    <mergeCell ref="B11:R11"/>
    <mergeCell ref="B12:R12"/>
    <mergeCell ref="B13:R13"/>
    <mergeCell ref="B30:R30"/>
    <mergeCell ref="B31:R31"/>
    <mergeCell ref="B43:R43"/>
    <mergeCell ref="B5:R5"/>
    <mergeCell ref="B6:R6"/>
    <mergeCell ref="B7:R7"/>
    <mergeCell ref="B8:R8"/>
    <mergeCell ref="B9:R9"/>
    <mergeCell ref="B10:R10"/>
    <mergeCell ref="H52:I52"/>
    <mergeCell ref="H53:I53"/>
    <mergeCell ref="H54:I54"/>
    <mergeCell ref="J52:J54"/>
    <mergeCell ref="A1:A2"/>
    <mergeCell ref="B1:R1"/>
    <mergeCell ref="B2:R2"/>
    <mergeCell ref="B3:R3"/>
    <mergeCell ref="A4:A61"/>
    <mergeCell ref="B4:R4"/>
    <mergeCell ref="H34:I34"/>
    <mergeCell ref="H35:I35"/>
    <mergeCell ref="J33:J35"/>
    <mergeCell ref="B52:B54"/>
    <mergeCell ref="C52:C54"/>
    <mergeCell ref="D52:E52"/>
    <mergeCell ref="D53:E53"/>
    <mergeCell ref="D54:E54"/>
    <mergeCell ref="F52:F54"/>
    <mergeCell ref="G52:G54"/>
    <mergeCell ref="C27:F27"/>
    <mergeCell ref="G27:J27"/>
    <mergeCell ref="K27:N27"/>
    <mergeCell ref="O27:R27"/>
    <mergeCell ref="B33:B35"/>
    <mergeCell ref="C33:C35"/>
    <mergeCell ref="D33:E35"/>
    <mergeCell ref="F33:F35"/>
    <mergeCell ref="G33:G35"/>
    <mergeCell ref="H33:I33"/>
    <mergeCell ref="N17:N19"/>
    <mergeCell ref="O17:O19"/>
    <mergeCell ref="P17:Q17"/>
    <mergeCell ref="P18:Q18"/>
    <mergeCell ref="P19:Q19"/>
    <mergeCell ref="R17:R19"/>
    <mergeCell ref="H18:I18"/>
    <mergeCell ref="H19:I19"/>
    <mergeCell ref="J17:J19"/>
    <mergeCell ref="K17:K19"/>
    <mergeCell ref="L17:M17"/>
    <mergeCell ref="L18:M18"/>
    <mergeCell ref="L19:M19"/>
    <mergeCell ref="D15:Q15"/>
    <mergeCell ref="D16:E16"/>
    <mergeCell ref="H16:I16"/>
    <mergeCell ref="L16:Q16"/>
    <mergeCell ref="B17:B19"/>
    <mergeCell ref="C17:C19"/>
    <mergeCell ref="D17:E19"/>
    <mergeCell ref="F17:F19"/>
    <mergeCell ref="G17:G19"/>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28</v>
      </c>
      <c r="B1" s="1" t="s">
        <v>1</v>
      </c>
    </row>
    <row r="2" spans="1:2" x14ac:dyDescent="0.25">
      <c r="A2" s="8"/>
      <c r="B2" s="1" t="s">
        <v>2</v>
      </c>
    </row>
    <row r="3" spans="1:2" ht="30" x14ac:dyDescent="0.25">
      <c r="A3" s="3" t="s">
        <v>1329</v>
      </c>
      <c r="B3" s="4" t="s">
        <v>6</v>
      </c>
    </row>
    <row r="4" spans="1:2" x14ac:dyDescent="0.25">
      <c r="A4" s="34" t="s">
        <v>1328</v>
      </c>
      <c r="B4" s="4" t="s">
        <v>6</v>
      </c>
    </row>
    <row r="5" spans="1:2" ht="26.25" x14ac:dyDescent="0.25">
      <c r="A5" s="34"/>
      <c r="B5" s="10" t="s">
        <v>1330</v>
      </c>
    </row>
    <row r="6" spans="1:2" ht="141" x14ac:dyDescent="0.25">
      <c r="A6" s="34"/>
      <c r="B6" s="11" t="s">
        <v>1331</v>
      </c>
    </row>
    <row r="7" spans="1:2" ht="153.75" x14ac:dyDescent="0.25">
      <c r="A7" s="34"/>
      <c r="B7" s="11" t="s">
        <v>1332</v>
      </c>
    </row>
    <row r="8" spans="1:2" ht="243" x14ac:dyDescent="0.25">
      <c r="A8" s="34"/>
      <c r="B8" s="11" t="s">
        <v>1333</v>
      </c>
    </row>
    <row r="9" spans="1:2" ht="370.5" x14ac:dyDescent="0.25">
      <c r="A9" s="34"/>
      <c r="B9" s="11" t="s">
        <v>1334</v>
      </c>
    </row>
    <row r="10" spans="1:2" ht="102.75" x14ac:dyDescent="0.25">
      <c r="A10" s="34"/>
      <c r="B10" s="11" t="s">
        <v>1335</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36.5703125" customWidth="1"/>
    <col min="5" max="5" width="19.140625" customWidth="1"/>
    <col min="6" max="6" width="6" customWidth="1"/>
    <col min="7" max="7" width="18.28515625" customWidth="1"/>
    <col min="8" max="8" width="6.42578125" customWidth="1"/>
    <col min="9" max="9" width="14.85546875" customWidth="1"/>
    <col min="10" max="10" width="36.5703125" customWidth="1"/>
    <col min="11" max="11" width="18.28515625" customWidth="1"/>
    <col min="12" max="12" width="6.42578125" customWidth="1"/>
    <col min="13" max="13" width="19.140625" customWidth="1"/>
    <col min="14" max="14" width="6" customWidth="1"/>
    <col min="15" max="15" width="18.28515625" customWidth="1"/>
    <col min="16" max="16" width="6.42578125" customWidth="1"/>
    <col min="17" max="17" width="14.85546875" customWidth="1"/>
    <col min="18" max="18" width="9.85546875" customWidth="1"/>
  </cols>
  <sheetData>
    <row r="1" spans="1:18" ht="15" customHeight="1" x14ac:dyDescent="0.25">
      <c r="A1" s="8" t="s">
        <v>1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37</v>
      </c>
      <c r="B3" s="33" t="s">
        <v>6</v>
      </c>
      <c r="C3" s="33"/>
      <c r="D3" s="33"/>
      <c r="E3" s="33"/>
      <c r="F3" s="33"/>
      <c r="G3" s="33"/>
      <c r="H3" s="33"/>
      <c r="I3" s="33"/>
      <c r="J3" s="33"/>
      <c r="K3" s="33"/>
      <c r="L3" s="33"/>
      <c r="M3" s="33"/>
      <c r="N3" s="33"/>
      <c r="O3" s="33"/>
      <c r="P3" s="33"/>
      <c r="Q3" s="33"/>
      <c r="R3" s="33"/>
    </row>
    <row r="4" spans="1:18" ht="15" customHeight="1" x14ac:dyDescent="0.25">
      <c r="A4" s="34" t="s">
        <v>1336</v>
      </c>
      <c r="B4" s="33" t="s">
        <v>6</v>
      </c>
      <c r="C4" s="33"/>
      <c r="D4" s="33"/>
      <c r="E4" s="33"/>
      <c r="F4" s="33"/>
      <c r="G4" s="33"/>
      <c r="H4" s="33"/>
      <c r="I4" s="33"/>
      <c r="J4" s="33"/>
      <c r="K4" s="33"/>
      <c r="L4" s="33"/>
      <c r="M4" s="33"/>
      <c r="N4" s="33"/>
      <c r="O4" s="33"/>
      <c r="P4" s="33"/>
      <c r="Q4" s="33"/>
      <c r="R4" s="33"/>
    </row>
    <row r="5" spans="1:18" x14ac:dyDescent="0.25">
      <c r="A5" s="34"/>
      <c r="B5" s="35" t="s">
        <v>1338</v>
      </c>
      <c r="C5" s="35"/>
      <c r="D5" s="35"/>
      <c r="E5" s="35"/>
      <c r="F5" s="35"/>
      <c r="G5" s="35"/>
      <c r="H5" s="35"/>
      <c r="I5" s="35"/>
      <c r="J5" s="35"/>
      <c r="K5" s="35"/>
      <c r="L5" s="35"/>
      <c r="M5" s="35"/>
      <c r="N5" s="35"/>
      <c r="O5" s="35"/>
      <c r="P5" s="35"/>
      <c r="Q5" s="35"/>
      <c r="R5" s="35"/>
    </row>
    <row r="6" spans="1:18" ht="25.5" customHeight="1" x14ac:dyDescent="0.25">
      <c r="A6" s="34"/>
      <c r="B6" s="37" t="s">
        <v>1339</v>
      </c>
      <c r="C6" s="37"/>
      <c r="D6" s="37"/>
      <c r="E6" s="37"/>
      <c r="F6" s="37"/>
      <c r="G6" s="37"/>
      <c r="H6" s="37"/>
      <c r="I6" s="37"/>
      <c r="J6" s="37"/>
      <c r="K6" s="37"/>
      <c r="L6" s="37"/>
      <c r="M6" s="37"/>
      <c r="N6" s="37"/>
      <c r="O6" s="37"/>
      <c r="P6" s="37"/>
      <c r="Q6" s="37"/>
      <c r="R6" s="37"/>
    </row>
    <row r="7" spans="1:18" ht="25.5" customHeight="1" x14ac:dyDescent="0.25">
      <c r="A7" s="34"/>
      <c r="B7" s="37" t="s">
        <v>1340</v>
      </c>
      <c r="C7" s="37"/>
      <c r="D7" s="37"/>
      <c r="E7" s="37"/>
      <c r="F7" s="37"/>
      <c r="G7" s="37"/>
      <c r="H7" s="37"/>
      <c r="I7" s="37"/>
      <c r="J7" s="37"/>
      <c r="K7" s="37"/>
      <c r="L7" s="37"/>
      <c r="M7" s="37"/>
      <c r="N7" s="37"/>
      <c r="O7" s="37"/>
      <c r="P7" s="37"/>
      <c r="Q7" s="37"/>
      <c r="R7" s="37"/>
    </row>
    <row r="8" spans="1:18" ht="25.5" customHeight="1" x14ac:dyDescent="0.25">
      <c r="A8" s="34"/>
      <c r="B8" s="37" t="s">
        <v>1341</v>
      </c>
      <c r="C8" s="37"/>
      <c r="D8" s="37"/>
      <c r="E8" s="37"/>
      <c r="F8" s="37"/>
      <c r="G8" s="37"/>
      <c r="H8" s="37"/>
      <c r="I8" s="37"/>
      <c r="J8" s="37"/>
      <c r="K8" s="37"/>
      <c r="L8" s="37"/>
      <c r="M8" s="37"/>
      <c r="N8" s="37"/>
      <c r="O8" s="37"/>
      <c r="P8" s="37"/>
      <c r="Q8" s="37"/>
      <c r="R8" s="37"/>
    </row>
    <row r="9" spans="1:18" x14ac:dyDescent="0.25">
      <c r="A9" s="34"/>
      <c r="B9" s="37" t="s">
        <v>1342</v>
      </c>
      <c r="C9" s="37"/>
      <c r="D9" s="37"/>
      <c r="E9" s="37"/>
      <c r="F9" s="37"/>
      <c r="G9" s="37"/>
      <c r="H9" s="37"/>
      <c r="I9" s="37"/>
      <c r="J9" s="37"/>
      <c r="K9" s="37"/>
      <c r="L9" s="37"/>
      <c r="M9" s="37"/>
      <c r="N9" s="37"/>
      <c r="O9" s="37"/>
      <c r="P9" s="37"/>
      <c r="Q9" s="37"/>
      <c r="R9" s="37"/>
    </row>
    <row r="10" spans="1:18" ht="15.75" x14ac:dyDescent="0.25">
      <c r="A10" s="34"/>
      <c r="B10" s="77"/>
      <c r="C10" s="77"/>
      <c r="D10" s="77"/>
      <c r="E10" s="77"/>
      <c r="F10" s="77"/>
      <c r="G10" s="77"/>
      <c r="H10" s="77"/>
      <c r="I10" s="77"/>
      <c r="J10" s="77"/>
      <c r="K10" s="77"/>
      <c r="L10" s="77"/>
      <c r="M10" s="77"/>
      <c r="N10" s="77"/>
      <c r="O10" s="77"/>
      <c r="P10" s="77"/>
      <c r="Q10" s="77"/>
      <c r="R10" s="77"/>
    </row>
    <row r="11" spans="1:18" x14ac:dyDescent="0.25">
      <c r="A11" s="34"/>
      <c r="B11" s="66"/>
      <c r="C11" s="66"/>
      <c r="D11" s="66"/>
      <c r="E11" s="66"/>
      <c r="F11" s="66"/>
      <c r="G11" s="66"/>
      <c r="H11" s="66"/>
      <c r="I11" s="66"/>
      <c r="J11" s="66"/>
      <c r="K11" s="66"/>
      <c r="L11" s="66"/>
      <c r="M11" s="66"/>
      <c r="N11" s="66"/>
      <c r="O11" s="66"/>
      <c r="P11" s="66"/>
      <c r="Q11" s="66"/>
      <c r="R11" s="66"/>
    </row>
    <row r="12" spans="1:18" ht="15.75" thickBot="1" x14ac:dyDescent="0.3">
      <c r="A12" s="34"/>
      <c r="B12" s="66"/>
      <c r="C12" s="66" t="s">
        <v>261</v>
      </c>
      <c r="D12" s="74" t="s">
        <v>1343</v>
      </c>
      <c r="E12" s="74"/>
      <c r="F12" s="74"/>
      <c r="G12" s="74"/>
      <c r="H12" s="74"/>
      <c r="I12" s="74"/>
      <c r="J12" s="74"/>
      <c r="K12" s="74"/>
      <c r="L12" s="74"/>
      <c r="M12" s="74"/>
      <c r="N12" s="74"/>
      <c r="O12" s="74"/>
      <c r="P12" s="74"/>
      <c r="Q12" s="74"/>
      <c r="R12" s="66"/>
    </row>
    <row r="13" spans="1:18" ht="15.75" thickBot="1" x14ac:dyDescent="0.3">
      <c r="A13" s="34"/>
      <c r="B13" s="66"/>
      <c r="C13" s="66" t="s">
        <v>261</v>
      </c>
      <c r="D13" s="75" t="s">
        <v>297</v>
      </c>
      <c r="E13" s="75"/>
      <c r="F13" s="75"/>
      <c r="G13" s="75"/>
      <c r="H13" s="75"/>
      <c r="I13" s="75"/>
      <c r="J13" s="66"/>
      <c r="K13" s="66"/>
      <c r="L13" s="75" t="s">
        <v>336</v>
      </c>
      <c r="M13" s="75"/>
      <c r="N13" s="75"/>
      <c r="O13" s="75"/>
      <c r="P13" s="75"/>
      <c r="Q13" s="75"/>
      <c r="R13" s="66"/>
    </row>
    <row r="14" spans="1:18" x14ac:dyDescent="0.25">
      <c r="A14" s="34"/>
      <c r="B14" s="76" t="s">
        <v>560</v>
      </c>
      <c r="C14" s="76" t="s">
        <v>261</v>
      </c>
      <c r="D14" s="92" t="s">
        <v>1344</v>
      </c>
      <c r="E14" s="92"/>
      <c r="F14" s="90"/>
      <c r="G14" s="90" t="s">
        <v>261</v>
      </c>
      <c r="H14" s="92" t="s">
        <v>854</v>
      </c>
      <c r="I14" s="92"/>
      <c r="J14" s="76"/>
      <c r="K14" s="76"/>
      <c r="L14" s="92" t="s">
        <v>1344</v>
      </c>
      <c r="M14" s="92"/>
      <c r="N14" s="90"/>
      <c r="O14" s="90" t="s">
        <v>261</v>
      </c>
      <c r="P14" s="92" t="s">
        <v>854</v>
      </c>
      <c r="Q14" s="92"/>
      <c r="R14" s="76"/>
    </row>
    <row r="15" spans="1:18" x14ac:dyDescent="0.25">
      <c r="A15" s="34"/>
      <c r="B15" s="76"/>
      <c r="C15" s="76"/>
      <c r="D15" s="91" t="s">
        <v>567</v>
      </c>
      <c r="E15" s="91"/>
      <c r="F15" s="76"/>
      <c r="G15" s="76"/>
      <c r="H15" s="91" t="s">
        <v>1345</v>
      </c>
      <c r="I15" s="91"/>
      <c r="J15" s="76"/>
      <c r="K15" s="76"/>
      <c r="L15" s="91" t="s">
        <v>567</v>
      </c>
      <c r="M15" s="91"/>
      <c r="N15" s="76"/>
      <c r="O15" s="76"/>
      <c r="P15" s="91" t="s">
        <v>1345</v>
      </c>
      <c r="Q15" s="91"/>
      <c r="R15" s="76"/>
    </row>
    <row r="16" spans="1:18" ht="15.75" thickBot="1" x14ac:dyDescent="0.3">
      <c r="A16" s="34"/>
      <c r="B16" s="76"/>
      <c r="C16" s="76"/>
      <c r="D16" s="74"/>
      <c r="E16" s="74"/>
      <c r="F16" s="76"/>
      <c r="G16" s="76"/>
      <c r="H16" s="74" t="s">
        <v>1007</v>
      </c>
      <c r="I16" s="74"/>
      <c r="J16" s="76"/>
      <c r="K16" s="76"/>
      <c r="L16" s="74"/>
      <c r="M16" s="74"/>
      <c r="N16" s="76"/>
      <c r="O16" s="76"/>
      <c r="P16" s="74" t="s">
        <v>1007</v>
      </c>
      <c r="Q16" s="74"/>
      <c r="R16" s="76"/>
    </row>
    <row r="17" spans="1:18" x14ac:dyDescent="0.25">
      <c r="A17" s="34"/>
      <c r="B17" s="79" t="s">
        <v>1346</v>
      </c>
      <c r="C17" s="21" t="s">
        <v>261</v>
      </c>
      <c r="D17" s="21"/>
      <c r="E17" s="21"/>
      <c r="F17" s="21"/>
      <c r="G17" s="21" t="s">
        <v>261</v>
      </c>
      <c r="H17" s="21"/>
      <c r="I17" s="106"/>
      <c r="J17" s="106"/>
      <c r="K17" s="106"/>
      <c r="L17" s="106"/>
      <c r="M17" s="106"/>
      <c r="N17" s="106"/>
      <c r="O17" s="106"/>
      <c r="P17" s="106"/>
      <c r="Q17" s="106"/>
      <c r="R17" s="21"/>
    </row>
    <row r="18" spans="1:18" ht="26.25" thickBot="1" x14ac:dyDescent="0.3">
      <c r="A18" s="34"/>
      <c r="B18" s="24" t="s">
        <v>1347</v>
      </c>
      <c r="C18" s="11" t="s">
        <v>261</v>
      </c>
      <c r="D18" s="11" t="s">
        <v>312</v>
      </c>
      <c r="E18" s="25">
        <v>41868</v>
      </c>
      <c r="F18" s="17" t="s">
        <v>261</v>
      </c>
      <c r="G18" s="11" t="s">
        <v>261</v>
      </c>
      <c r="H18" s="11"/>
      <c r="I18" s="29">
        <v>5.07</v>
      </c>
      <c r="J18" s="17" t="s">
        <v>1038</v>
      </c>
      <c r="K18" s="11"/>
      <c r="L18" s="11" t="s">
        <v>312</v>
      </c>
      <c r="M18" s="25">
        <v>52558</v>
      </c>
      <c r="N18" s="17" t="s">
        <v>261</v>
      </c>
      <c r="O18" s="11" t="s">
        <v>261</v>
      </c>
      <c r="P18" s="11"/>
      <c r="Q18" s="29">
        <v>5.14</v>
      </c>
      <c r="R18" s="17" t="s">
        <v>1038</v>
      </c>
    </row>
    <row r="19" spans="1:18" x14ac:dyDescent="0.25">
      <c r="A19" s="34"/>
      <c r="B19" s="69"/>
      <c r="C19" s="69" t="s">
        <v>261</v>
      </c>
      <c r="D19" s="70"/>
      <c r="E19" s="70"/>
      <c r="F19" s="69"/>
      <c r="G19" s="69" t="s">
        <v>261</v>
      </c>
      <c r="H19" s="69"/>
      <c r="I19" s="69"/>
      <c r="J19" s="69"/>
      <c r="K19" s="69"/>
      <c r="L19" s="70"/>
      <c r="M19" s="70"/>
      <c r="N19" s="69"/>
      <c r="O19" s="69" t="s">
        <v>261</v>
      </c>
      <c r="P19" s="69"/>
      <c r="Q19" s="69"/>
      <c r="R19" s="69"/>
    </row>
    <row r="20" spans="1:18" ht="26.25" thickBot="1" x14ac:dyDescent="0.3">
      <c r="A20" s="34"/>
      <c r="B20" s="79" t="s">
        <v>1348</v>
      </c>
      <c r="C20" s="71" t="s">
        <v>261</v>
      </c>
      <c r="D20" s="21" t="s">
        <v>312</v>
      </c>
      <c r="E20" s="22">
        <v>41868</v>
      </c>
      <c r="F20" s="23" t="s">
        <v>261</v>
      </c>
      <c r="G20" s="71" t="s">
        <v>261</v>
      </c>
      <c r="H20" s="21"/>
      <c r="I20" s="21"/>
      <c r="J20" s="21"/>
      <c r="K20" s="71"/>
      <c r="L20" s="21" t="s">
        <v>312</v>
      </c>
      <c r="M20" s="22">
        <v>52558</v>
      </c>
      <c r="N20" s="23" t="s">
        <v>261</v>
      </c>
      <c r="O20" s="71" t="s">
        <v>261</v>
      </c>
      <c r="P20" s="21"/>
      <c r="Q20" s="21"/>
      <c r="R20" s="21"/>
    </row>
    <row r="21" spans="1:18" x14ac:dyDescent="0.25">
      <c r="A21" s="34"/>
      <c r="B21" s="69"/>
      <c r="C21" s="69" t="s">
        <v>261</v>
      </c>
      <c r="D21" s="70"/>
      <c r="E21" s="70"/>
      <c r="F21" s="69"/>
      <c r="G21" s="69" t="s">
        <v>261</v>
      </c>
      <c r="H21" s="69"/>
      <c r="I21" s="69"/>
      <c r="J21" s="69"/>
      <c r="K21" s="69"/>
      <c r="L21" s="70"/>
      <c r="M21" s="70"/>
      <c r="N21" s="69"/>
      <c r="O21" s="69" t="s">
        <v>261</v>
      </c>
      <c r="P21" s="69"/>
      <c r="Q21" s="69"/>
      <c r="R21" s="69"/>
    </row>
    <row r="22" spans="1:18" ht="39" thickBot="1" x14ac:dyDescent="0.3">
      <c r="A22" s="34"/>
      <c r="B22" s="87" t="s">
        <v>1349</v>
      </c>
      <c r="C22" s="66" t="s">
        <v>261</v>
      </c>
      <c r="D22" s="11" t="s">
        <v>312</v>
      </c>
      <c r="E22" s="25">
        <v>41868</v>
      </c>
      <c r="F22" s="17" t="s">
        <v>261</v>
      </c>
      <c r="G22" s="66" t="s">
        <v>261</v>
      </c>
      <c r="H22" s="11"/>
      <c r="I22" s="11"/>
      <c r="J22" s="11"/>
      <c r="K22" s="66"/>
      <c r="L22" s="11" t="s">
        <v>312</v>
      </c>
      <c r="M22" s="25">
        <v>52558</v>
      </c>
      <c r="N22" s="17" t="s">
        <v>261</v>
      </c>
      <c r="O22" s="66" t="s">
        <v>261</v>
      </c>
      <c r="P22" s="11"/>
      <c r="Q22" s="11"/>
      <c r="R22" s="11"/>
    </row>
    <row r="23" spans="1:18" ht="15.75" thickTop="1" x14ac:dyDescent="0.25">
      <c r="A23" s="34"/>
      <c r="B23" s="69"/>
      <c r="C23" s="69" t="s">
        <v>261</v>
      </c>
      <c r="D23" s="73"/>
      <c r="E23" s="73"/>
      <c r="F23" s="69"/>
      <c r="G23" s="69" t="s">
        <v>261</v>
      </c>
      <c r="H23" s="69"/>
      <c r="I23" s="69"/>
      <c r="J23" s="69"/>
      <c r="K23" s="69"/>
      <c r="L23" s="73"/>
      <c r="M23" s="73"/>
      <c r="N23" s="69"/>
      <c r="O23" s="69" t="s">
        <v>261</v>
      </c>
      <c r="P23" s="69"/>
      <c r="Q23" s="69"/>
      <c r="R23" s="69"/>
    </row>
    <row r="24" spans="1:18" x14ac:dyDescent="0.25">
      <c r="A24" s="34"/>
      <c r="B24" s="38"/>
      <c r="C24" s="38"/>
      <c r="D24" s="38"/>
      <c r="E24" s="38"/>
      <c r="F24" s="38"/>
      <c r="G24" s="38"/>
      <c r="H24" s="38"/>
      <c r="I24" s="38"/>
      <c r="J24" s="38"/>
      <c r="K24" s="38"/>
      <c r="L24" s="38"/>
      <c r="M24" s="38"/>
      <c r="N24" s="38"/>
      <c r="O24" s="38"/>
      <c r="P24" s="38"/>
      <c r="Q24" s="38"/>
      <c r="R24" s="38"/>
    </row>
    <row r="25" spans="1:18" x14ac:dyDescent="0.25">
      <c r="A25" s="34"/>
      <c r="B25" s="37" t="s">
        <v>1350</v>
      </c>
      <c r="C25" s="37"/>
      <c r="D25" s="37"/>
      <c r="E25" s="37"/>
      <c r="F25" s="37"/>
      <c r="G25" s="37"/>
      <c r="H25" s="37"/>
      <c r="I25" s="37"/>
      <c r="J25" s="37"/>
      <c r="K25" s="37"/>
      <c r="L25" s="37"/>
      <c r="M25" s="37"/>
      <c r="N25" s="37"/>
      <c r="O25" s="37"/>
      <c r="P25" s="37"/>
      <c r="Q25" s="37"/>
      <c r="R25" s="37"/>
    </row>
    <row r="26" spans="1:18" ht="15.75" x14ac:dyDescent="0.25">
      <c r="A26" s="34"/>
      <c r="B26" s="77"/>
      <c r="C26" s="77"/>
      <c r="D26" s="77"/>
      <c r="E26" s="77"/>
      <c r="F26" s="77"/>
      <c r="G26" s="77"/>
      <c r="H26" s="77"/>
      <c r="I26" s="77"/>
      <c r="J26" s="77"/>
      <c r="K26" s="77"/>
      <c r="L26" s="77"/>
      <c r="M26" s="77"/>
      <c r="N26" s="77"/>
      <c r="O26" s="77"/>
      <c r="P26" s="77"/>
      <c r="Q26" s="77"/>
      <c r="R26" s="77"/>
    </row>
    <row r="27" spans="1:18" x14ac:dyDescent="0.25">
      <c r="A27" s="34"/>
      <c r="B27" s="11"/>
      <c r="C27" s="11"/>
      <c r="D27" s="11"/>
      <c r="E27" s="11"/>
      <c r="F27" s="11"/>
      <c r="G27" s="11"/>
      <c r="H27" s="11"/>
      <c r="I27" s="11"/>
      <c r="J27" s="11"/>
      <c r="K27" s="11"/>
      <c r="L27" s="11"/>
      <c r="M27" s="11"/>
      <c r="N27" s="11"/>
    </row>
    <row r="28" spans="1:18" ht="15.75" thickBot="1" x14ac:dyDescent="0.3">
      <c r="A28" s="34"/>
      <c r="B28" s="66"/>
      <c r="C28" s="66"/>
      <c r="D28" s="74" t="s">
        <v>1351</v>
      </c>
      <c r="E28" s="74"/>
      <c r="F28" s="74"/>
      <c r="G28" s="74"/>
      <c r="H28" s="74"/>
      <c r="I28" s="74"/>
      <c r="J28" s="74"/>
      <c r="K28" s="74"/>
      <c r="L28" s="74"/>
      <c r="M28" s="74"/>
      <c r="N28" s="66"/>
    </row>
    <row r="29" spans="1:18" ht="15.75" thickBot="1" x14ac:dyDescent="0.3">
      <c r="A29" s="34"/>
      <c r="B29" s="66"/>
      <c r="C29" s="66"/>
      <c r="D29" s="75" t="s">
        <v>297</v>
      </c>
      <c r="E29" s="75"/>
      <c r="F29" s="75"/>
      <c r="G29" s="75"/>
      <c r="H29" s="66"/>
      <c r="I29" s="66"/>
      <c r="J29" s="75" t="s">
        <v>336</v>
      </c>
      <c r="K29" s="75"/>
      <c r="L29" s="75"/>
      <c r="M29" s="75"/>
      <c r="N29" s="66"/>
    </row>
    <row r="30" spans="1:18" x14ac:dyDescent="0.25">
      <c r="A30" s="34"/>
      <c r="B30" s="76" t="s">
        <v>298</v>
      </c>
      <c r="C30" s="76"/>
      <c r="D30" s="67" t="s">
        <v>781</v>
      </c>
      <c r="E30" s="90"/>
      <c r="F30" s="92" t="s">
        <v>306</v>
      </c>
      <c r="G30" s="92"/>
      <c r="H30" s="76"/>
      <c r="I30" s="76"/>
      <c r="J30" s="67" t="s">
        <v>781</v>
      </c>
      <c r="K30" s="90"/>
      <c r="L30" s="92" t="s">
        <v>306</v>
      </c>
      <c r="M30" s="92"/>
      <c r="N30" s="76"/>
    </row>
    <row r="31" spans="1:18" x14ac:dyDescent="0.25">
      <c r="A31" s="34"/>
      <c r="B31" s="76"/>
      <c r="C31" s="76"/>
      <c r="D31" s="67" t="s">
        <v>1352</v>
      </c>
      <c r="E31" s="76"/>
      <c r="F31" s="91" t="s">
        <v>307</v>
      </c>
      <c r="G31" s="91"/>
      <c r="H31" s="76"/>
      <c r="I31" s="76"/>
      <c r="J31" s="67" t="s">
        <v>1352</v>
      </c>
      <c r="K31" s="76"/>
      <c r="L31" s="91" t="s">
        <v>307</v>
      </c>
      <c r="M31" s="91"/>
      <c r="N31" s="76"/>
    </row>
    <row r="32" spans="1:18" ht="15.75" thickBot="1" x14ac:dyDescent="0.3">
      <c r="A32" s="34"/>
      <c r="B32" s="76"/>
      <c r="C32" s="76"/>
      <c r="D32" s="68" t="s">
        <v>1353</v>
      </c>
      <c r="E32" s="76"/>
      <c r="F32" s="74"/>
      <c r="G32" s="74"/>
      <c r="H32" s="76"/>
      <c r="I32" s="76"/>
      <c r="J32" s="68" t="s">
        <v>1353</v>
      </c>
      <c r="K32" s="76"/>
      <c r="L32" s="74"/>
      <c r="M32" s="74"/>
      <c r="N32" s="76"/>
    </row>
    <row r="33" spans="1:14" ht="25.5" x14ac:dyDescent="0.25">
      <c r="A33" s="34"/>
      <c r="B33" s="79" t="s">
        <v>1354</v>
      </c>
      <c r="C33" s="21"/>
      <c r="D33" s="21"/>
      <c r="E33" s="21"/>
      <c r="F33" s="21"/>
      <c r="G33" s="21"/>
      <c r="H33" s="21"/>
      <c r="I33" s="21"/>
      <c r="J33" s="21"/>
      <c r="K33" s="21"/>
      <c r="L33" s="21"/>
      <c r="M33" s="21"/>
      <c r="N33" s="21"/>
    </row>
    <row r="34" spans="1:14" x14ac:dyDescent="0.25">
      <c r="A34" s="34"/>
      <c r="B34" s="41" t="s">
        <v>1355</v>
      </c>
      <c r="C34" s="11"/>
      <c r="D34" s="54" t="s">
        <v>1356</v>
      </c>
      <c r="E34" s="11"/>
      <c r="F34" s="11" t="s">
        <v>312</v>
      </c>
      <c r="G34" s="25">
        <v>2179</v>
      </c>
      <c r="H34" s="17" t="s">
        <v>261</v>
      </c>
      <c r="I34" s="11"/>
      <c r="J34" s="54" t="s">
        <v>1356</v>
      </c>
      <c r="K34" s="11"/>
      <c r="L34" s="11" t="s">
        <v>312</v>
      </c>
      <c r="M34" s="29">
        <v>0</v>
      </c>
      <c r="N34" s="17" t="s">
        <v>261</v>
      </c>
    </row>
    <row r="35" spans="1:14" ht="25.5" x14ac:dyDescent="0.25">
      <c r="A35" s="34"/>
      <c r="B35" s="79" t="s">
        <v>1357</v>
      </c>
      <c r="C35" s="21"/>
      <c r="D35" s="21"/>
      <c r="E35" s="21"/>
      <c r="F35" s="21" t="s">
        <v>312</v>
      </c>
      <c r="G35" s="22">
        <v>2179</v>
      </c>
      <c r="H35" s="23" t="s">
        <v>261</v>
      </c>
      <c r="I35" s="21"/>
      <c r="J35" s="21"/>
      <c r="K35" s="21"/>
      <c r="L35" s="21" t="s">
        <v>312</v>
      </c>
      <c r="M35" s="28">
        <v>0</v>
      </c>
      <c r="N35" s="23" t="s">
        <v>261</v>
      </c>
    </row>
    <row r="36" spans="1:14" x14ac:dyDescent="0.25">
      <c r="A36" s="34"/>
      <c r="B36" s="11"/>
      <c r="C36" s="37"/>
      <c r="D36" s="37"/>
      <c r="E36" s="37"/>
      <c r="F36" s="37"/>
      <c r="G36" s="37"/>
      <c r="H36" s="37"/>
      <c r="I36" s="37"/>
      <c r="J36" s="37"/>
      <c r="K36" s="37"/>
      <c r="L36" s="37"/>
      <c r="M36" s="37"/>
      <c r="N36" s="37"/>
    </row>
    <row r="37" spans="1:14" ht="25.5" x14ac:dyDescent="0.25">
      <c r="A37" s="34"/>
      <c r="B37" s="87" t="s">
        <v>1358</v>
      </c>
      <c r="C37" s="11"/>
      <c r="D37" s="11"/>
      <c r="E37" s="11"/>
      <c r="F37" s="11"/>
      <c r="G37" s="11"/>
      <c r="H37" s="11"/>
      <c r="I37" s="11"/>
      <c r="J37" s="11"/>
      <c r="K37" s="11"/>
      <c r="L37" s="11"/>
      <c r="M37" s="11"/>
      <c r="N37" s="11"/>
    </row>
    <row r="38" spans="1:14" ht="15.75" thickBot="1" x14ac:dyDescent="0.3">
      <c r="A38" s="34"/>
      <c r="B38" s="40" t="s">
        <v>1355</v>
      </c>
      <c r="C38" s="21"/>
      <c r="D38" s="101" t="s">
        <v>51</v>
      </c>
      <c r="E38" s="21"/>
      <c r="F38" s="21" t="s">
        <v>312</v>
      </c>
      <c r="G38" s="22">
        <v>1045</v>
      </c>
      <c r="H38" s="23" t="s">
        <v>261</v>
      </c>
      <c r="I38" s="21"/>
      <c r="J38" s="101" t="s">
        <v>51</v>
      </c>
      <c r="K38" s="21"/>
      <c r="L38" s="21" t="s">
        <v>312</v>
      </c>
      <c r="M38" s="22">
        <v>2367</v>
      </c>
      <c r="N38" s="23" t="s">
        <v>261</v>
      </c>
    </row>
    <row r="39" spans="1:14" x14ac:dyDescent="0.25">
      <c r="A39" s="34"/>
      <c r="B39" s="69"/>
      <c r="C39" s="69"/>
      <c r="D39" s="69"/>
      <c r="E39" s="69"/>
      <c r="F39" s="70"/>
      <c r="G39" s="70"/>
      <c r="H39" s="69"/>
      <c r="I39" s="69"/>
      <c r="J39" s="69"/>
      <c r="K39" s="69"/>
      <c r="L39" s="70"/>
      <c r="M39" s="70"/>
      <c r="N39" s="69"/>
    </row>
    <row r="40" spans="1:14" ht="26.25" thickBot="1" x14ac:dyDescent="0.3">
      <c r="A40" s="34"/>
      <c r="B40" s="87" t="s">
        <v>1359</v>
      </c>
      <c r="C40" s="66"/>
      <c r="D40" s="11"/>
      <c r="E40" s="66"/>
      <c r="F40" s="11" t="s">
        <v>312</v>
      </c>
      <c r="G40" s="25">
        <v>1045</v>
      </c>
      <c r="H40" s="17" t="s">
        <v>261</v>
      </c>
      <c r="I40" s="66"/>
      <c r="J40" s="11"/>
      <c r="K40" s="66"/>
      <c r="L40" s="11" t="s">
        <v>312</v>
      </c>
      <c r="M40" s="25">
        <v>2367</v>
      </c>
      <c r="N40" s="17" t="s">
        <v>261</v>
      </c>
    </row>
    <row r="41" spans="1:14" ht="15.75" thickTop="1" x14ac:dyDescent="0.25">
      <c r="A41" s="34"/>
      <c r="B41" s="69"/>
      <c r="C41" s="69"/>
      <c r="D41" s="69"/>
      <c r="E41" s="69"/>
      <c r="F41" s="73"/>
      <c r="G41" s="73"/>
      <c r="H41" s="69"/>
      <c r="I41" s="69"/>
      <c r="J41" s="69"/>
      <c r="K41" s="69"/>
      <c r="L41" s="73"/>
      <c r="M41" s="73"/>
      <c r="N41" s="69"/>
    </row>
    <row r="42" spans="1:14" x14ac:dyDescent="0.25">
      <c r="A42" s="34"/>
      <c r="B42" s="11"/>
      <c r="C42" s="37"/>
      <c r="D42" s="37"/>
      <c r="E42" s="37"/>
      <c r="F42" s="37"/>
      <c r="G42" s="37"/>
      <c r="H42" s="37"/>
      <c r="I42" s="37"/>
      <c r="J42" s="37"/>
      <c r="K42" s="37"/>
      <c r="L42" s="37"/>
      <c r="M42" s="37"/>
      <c r="N42" s="37"/>
    </row>
    <row r="43" spans="1:14" ht="15.75" thickBot="1" x14ac:dyDescent="0.3">
      <c r="A43" s="34"/>
      <c r="B43" s="18" t="s">
        <v>1360</v>
      </c>
      <c r="C43" s="71"/>
      <c r="D43" s="21"/>
      <c r="E43" s="71"/>
      <c r="F43" s="21" t="s">
        <v>312</v>
      </c>
      <c r="G43" s="22">
        <v>3224</v>
      </c>
      <c r="H43" s="23" t="s">
        <v>261</v>
      </c>
      <c r="I43" s="71"/>
      <c r="J43" s="21"/>
      <c r="K43" s="71"/>
      <c r="L43" s="21" t="s">
        <v>312</v>
      </c>
      <c r="M43" s="22">
        <v>2367</v>
      </c>
      <c r="N43" s="23" t="s">
        <v>261</v>
      </c>
    </row>
    <row r="44" spans="1:14" ht="15.75" thickTop="1" x14ac:dyDescent="0.25">
      <c r="A44" s="34"/>
      <c r="B44" s="69"/>
      <c r="C44" s="69"/>
      <c r="D44" s="69"/>
      <c r="E44" s="69"/>
      <c r="F44" s="73"/>
      <c r="G44" s="73"/>
      <c r="H44" s="69"/>
      <c r="I44" s="69"/>
      <c r="J44" s="69"/>
      <c r="K44" s="69"/>
      <c r="L44" s="73"/>
      <c r="M44" s="73"/>
      <c r="N44" s="69"/>
    </row>
    <row r="45" spans="1:14" x14ac:dyDescent="0.25">
      <c r="A45" s="34"/>
      <c r="B45" s="11"/>
      <c r="C45" s="37"/>
      <c r="D45" s="37"/>
      <c r="E45" s="37"/>
      <c r="F45" s="37"/>
      <c r="G45" s="37"/>
      <c r="H45" s="37"/>
      <c r="I45" s="37"/>
      <c r="J45" s="37"/>
      <c r="K45" s="37"/>
      <c r="L45" s="37"/>
      <c r="M45" s="37"/>
      <c r="N45" s="37"/>
    </row>
    <row r="46" spans="1:14" ht="15.75" thickBot="1" x14ac:dyDescent="0.3">
      <c r="A46" s="34"/>
      <c r="B46" s="66"/>
      <c r="C46" s="66"/>
      <c r="D46" s="74" t="s">
        <v>1361</v>
      </c>
      <c r="E46" s="74"/>
      <c r="F46" s="74"/>
      <c r="G46" s="74"/>
      <c r="H46" s="74"/>
      <c r="I46" s="74"/>
      <c r="J46" s="74"/>
      <c r="K46" s="74"/>
      <c r="L46" s="74"/>
      <c r="M46" s="74"/>
      <c r="N46" s="66"/>
    </row>
    <row r="47" spans="1:14" ht="15.75" thickBot="1" x14ac:dyDescent="0.3">
      <c r="A47" s="34"/>
      <c r="B47" s="66"/>
      <c r="C47" s="66"/>
      <c r="D47" s="75" t="s">
        <v>297</v>
      </c>
      <c r="E47" s="75"/>
      <c r="F47" s="75"/>
      <c r="G47" s="75"/>
      <c r="H47" s="66"/>
      <c r="I47" s="66"/>
      <c r="J47" s="75" t="s">
        <v>336</v>
      </c>
      <c r="K47" s="75"/>
      <c r="L47" s="75"/>
      <c r="M47" s="75"/>
      <c r="N47" s="66"/>
    </row>
    <row r="48" spans="1:14" x14ac:dyDescent="0.25">
      <c r="A48" s="34"/>
      <c r="B48" s="76" t="s">
        <v>298</v>
      </c>
      <c r="C48" s="76"/>
      <c r="D48" s="67" t="s">
        <v>781</v>
      </c>
      <c r="E48" s="90"/>
      <c r="F48" s="92" t="s">
        <v>306</v>
      </c>
      <c r="G48" s="92"/>
      <c r="H48" s="76"/>
      <c r="I48" s="76"/>
      <c r="J48" s="67" t="s">
        <v>781</v>
      </c>
      <c r="K48" s="90"/>
      <c r="L48" s="92" t="s">
        <v>306</v>
      </c>
      <c r="M48" s="92"/>
      <c r="N48" s="76"/>
    </row>
    <row r="49" spans="1:14" x14ac:dyDescent="0.25">
      <c r="A49" s="34"/>
      <c r="B49" s="76"/>
      <c r="C49" s="76"/>
      <c r="D49" s="67" t="s">
        <v>1352</v>
      </c>
      <c r="E49" s="76"/>
      <c r="F49" s="91" t="s">
        <v>307</v>
      </c>
      <c r="G49" s="91"/>
      <c r="H49" s="76"/>
      <c r="I49" s="76"/>
      <c r="J49" s="67" t="s">
        <v>1352</v>
      </c>
      <c r="K49" s="76"/>
      <c r="L49" s="91" t="s">
        <v>307</v>
      </c>
      <c r="M49" s="91"/>
      <c r="N49" s="76"/>
    </row>
    <row r="50" spans="1:14" ht="15.75" thickBot="1" x14ac:dyDescent="0.3">
      <c r="A50" s="34"/>
      <c r="B50" s="76"/>
      <c r="C50" s="76"/>
      <c r="D50" s="68" t="s">
        <v>1353</v>
      </c>
      <c r="E50" s="76"/>
      <c r="F50" s="74"/>
      <c r="G50" s="74"/>
      <c r="H50" s="76"/>
      <c r="I50" s="76"/>
      <c r="J50" s="68" t="s">
        <v>1353</v>
      </c>
      <c r="K50" s="76"/>
      <c r="L50" s="74"/>
      <c r="M50" s="74"/>
      <c r="N50" s="76"/>
    </row>
    <row r="51" spans="1:14" ht="25.5" x14ac:dyDescent="0.25">
      <c r="A51" s="34"/>
      <c r="B51" s="79" t="s">
        <v>1354</v>
      </c>
      <c r="C51" s="21"/>
      <c r="D51" s="21"/>
      <c r="E51" s="21"/>
      <c r="F51" s="21"/>
      <c r="G51" s="21"/>
      <c r="H51" s="21"/>
      <c r="I51" s="21"/>
      <c r="J51" s="21"/>
      <c r="K51" s="21"/>
      <c r="L51" s="21"/>
      <c r="M51" s="21"/>
      <c r="N51" s="21"/>
    </row>
    <row r="52" spans="1:14" ht="15.75" thickBot="1" x14ac:dyDescent="0.3">
      <c r="A52" s="34"/>
      <c r="B52" s="41" t="s">
        <v>1355</v>
      </c>
      <c r="C52" s="11"/>
      <c r="D52" s="54" t="s">
        <v>1362</v>
      </c>
      <c r="E52" s="11"/>
      <c r="F52" s="11" t="s">
        <v>312</v>
      </c>
      <c r="G52" s="29">
        <v>149</v>
      </c>
      <c r="H52" s="17" t="s">
        <v>261</v>
      </c>
      <c r="I52" s="11"/>
      <c r="J52" s="54" t="s">
        <v>1362</v>
      </c>
      <c r="K52" s="11"/>
      <c r="L52" s="11" t="s">
        <v>312</v>
      </c>
      <c r="M52" s="25">
        <v>1914</v>
      </c>
      <c r="N52" s="17" t="s">
        <v>261</v>
      </c>
    </row>
    <row r="53" spans="1:14" x14ac:dyDescent="0.25">
      <c r="A53" s="34"/>
      <c r="B53" s="69"/>
      <c r="C53" s="69"/>
      <c r="D53" s="69"/>
      <c r="E53" s="69"/>
      <c r="F53" s="70"/>
      <c r="G53" s="70"/>
      <c r="H53" s="69"/>
      <c r="I53" s="69"/>
      <c r="J53" s="69"/>
      <c r="K53" s="69"/>
      <c r="L53" s="70"/>
      <c r="M53" s="70"/>
      <c r="N53" s="69"/>
    </row>
    <row r="54" spans="1:14" ht="26.25" thickBot="1" x14ac:dyDescent="0.3">
      <c r="A54" s="34"/>
      <c r="B54" s="79" t="s">
        <v>1357</v>
      </c>
      <c r="C54" s="71"/>
      <c r="D54" s="21"/>
      <c r="E54" s="71"/>
      <c r="F54" s="21" t="s">
        <v>312</v>
      </c>
      <c r="G54" s="28">
        <v>149</v>
      </c>
      <c r="H54" s="23" t="s">
        <v>261</v>
      </c>
      <c r="I54" s="71"/>
      <c r="J54" s="21"/>
      <c r="K54" s="71"/>
      <c r="L54" s="21" t="s">
        <v>312</v>
      </c>
      <c r="M54" s="22">
        <v>1914</v>
      </c>
      <c r="N54" s="23" t="s">
        <v>261</v>
      </c>
    </row>
    <row r="55" spans="1:14" ht="15.75" thickTop="1" x14ac:dyDescent="0.25">
      <c r="A55" s="34"/>
      <c r="B55" s="69"/>
      <c r="C55" s="69"/>
      <c r="D55" s="69"/>
      <c r="E55" s="69"/>
      <c r="F55" s="73"/>
      <c r="G55" s="73"/>
      <c r="H55" s="69"/>
      <c r="I55" s="69"/>
      <c r="J55" s="69"/>
      <c r="K55" s="69"/>
      <c r="L55" s="73"/>
      <c r="M55" s="73"/>
      <c r="N55" s="69"/>
    </row>
    <row r="56" spans="1:14" x14ac:dyDescent="0.25">
      <c r="A56" s="34"/>
      <c r="B56" s="11"/>
      <c r="C56" s="37"/>
      <c r="D56" s="37"/>
      <c r="E56" s="37"/>
      <c r="F56" s="37"/>
      <c r="G56" s="37"/>
      <c r="H56" s="37"/>
      <c r="I56" s="37"/>
      <c r="J56" s="37"/>
      <c r="K56" s="37"/>
      <c r="L56" s="37"/>
      <c r="M56" s="37"/>
      <c r="N56" s="37"/>
    </row>
    <row r="57" spans="1:14" ht="25.5" x14ac:dyDescent="0.25">
      <c r="A57" s="34"/>
      <c r="B57" s="87" t="s">
        <v>1358</v>
      </c>
      <c r="C57" s="66"/>
      <c r="D57" s="11"/>
      <c r="E57" s="66"/>
      <c r="F57" s="11"/>
      <c r="G57" s="11"/>
      <c r="H57" s="11"/>
      <c r="I57" s="66"/>
      <c r="J57" s="11"/>
      <c r="K57" s="66"/>
      <c r="L57" s="11"/>
      <c r="M57" s="11"/>
      <c r="N57" s="11"/>
    </row>
    <row r="58" spans="1:14" ht="15.75" thickBot="1" x14ac:dyDescent="0.3">
      <c r="A58" s="34"/>
      <c r="B58" s="40" t="s">
        <v>1355</v>
      </c>
      <c r="C58" s="71"/>
      <c r="D58" s="101" t="s">
        <v>1363</v>
      </c>
      <c r="E58" s="71"/>
      <c r="F58" s="21" t="s">
        <v>312</v>
      </c>
      <c r="G58" s="22">
        <v>1045</v>
      </c>
      <c r="H58" s="23" t="s">
        <v>261</v>
      </c>
      <c r="I58" s="71"/>
      <c r="J58" s="101" t="s">
        <v>1363</v>
      </c>
      <c r="K58" s="71"/>
      <c r="L58" s="21" t="s">
        <v>312</v>
      </c>
      <c r="M58" s="22">
        <v>2367</v>
      </c>
      <c r="N58" s="23" t="s">
        <v>261</v>
      </c>
    </row>
    <row r="59" spans="1:14" x14ac:dyDescent="0.25">
      <c r="A59" s="34"/>
      <c r="B59" s="69"/>
      <c r="C59" s="69"/>
      <c r="D59" s="69"/>
      <c r="E59" s="69"/>
      <c r="F59" s="70"/>
      <c r="G59" s="70"/>
      <c r="H59" s="69"/>
      <c r="I59" s="69"/>
      <c r="J59" s="69"/>
      <c r="K59" s="69"/>
      <c r="L59" s="70"/>
      <c r="M59" s="70"/>
      <c r="N59" s="69"/>
    </row>
    <row r="60" spans="1:14" ht="26.25" thickBot="1" x14ac:dyDescent="0.3">
      <c r="A60" s="34"/>
      <c r="B60" s="87" t="s">
        <v>1359</v>
      </c>
      <c r="C60" s="66"/>
      <c r="D60" s="11"/>
      <c r="E60" s="66"/>
      <c r="F60" s="11" t="s">
        <v>312</v>
      </c>
      <c r="G60" s="25">
        <v>1045</v>
      </c>
      <c r="H60" s="17" t="s">
        <v>261</v>
      </c>
      <c r="I60" s="66"/>
      <c r="J60" s="11"/>
      <c r="K60" s="66"/>
      <c r="L60" s="11" t="s">
        <v>312</v>
      </c>
      <c r="M60" s="25">
        <v>2367</v>
      </c>
      <c r="N60" s="17" t="s">
        <v>261</v>
      </c>
    </row>
    <row r="61" spans="1:14" ht="15.75" thickTop="1" x14ac:dyDescent="0.25">
      <c r="A61" s="34"/>
      <c r="B61" s="69"/>
      <c r="C61" s="69"/>
      <c r="D61" s="69"/>
      <c r="E61" s="69"/>
      <c r="F61" s="73"/>
      <c r="G61" s="73"/>
      <c r="H61" s="69"/>
      <c r="I61" s="69"/>
      <c r="J61" s="69"/>
      <c r="K61" s="69"/>
      <c r="L61" s="73"/>
      <c r="M61" s="73"/>
      <c r="N61" s="69"/>
    </row>
    <row r="62" spans="1:14" x14ac:dyDescent="0.25">
      <c r="A62" s="34"/>
      <c r="B62" s="11"/>
      <c r="C62" s="37"/>
      <c r="D62" s="37"/>
      <c r="E62" s="37"/>
      <c r="F62" s="37"/>
      <c r="G62" s="37"/>
      <c r="H62" s="37"/>
      <c r="I62" s="37"/>
      <c r="J62" s="37"/>
      <c r="K62" s="37"/>
      <c r="L62" s="37"/>
      <c r="M62" s="37"/>
      <c r="N62" s="37"/>
    </row>
    <row r="63" spans="1:14" ht="15.75" thickBot="1" x14ac:dyDescent="0.3">
      <c r="A63" s="34"/>
      <c r="B63" s="18" t="s">
        <v>1364</v>
      </c>
      <c r="C63" s="71"/>
      <c r="D63" s="21"/>
      <c r="E63" s="71"/>
      <c r="F63" s="21" t="s">
        <v>312</v>
      </c>
      <c r="G63" s="22">
        <v>1194</v>
      </c>
      <c r="H63" s="23" t="s">
        <v>261</v>
      </c>
      <c r="I63" s="71"/>
      <c r="J63" s="21"/>
      <c r="K63" s="71"/>
      <c r="L63" s="21" t="s">
        <v>312</v>
      </c>
      <c r="M63" s="22">
        <v>4281</v>
      </c>
      <c r="N63" s="23" t="s">
        <v>261</v>
      </c>
    </row>
    <row r="64" spans="1:14" ht="15.75" thickTop="1" x14ac:dyDescent="0.25">
      <c r="A64" s="34"/>
      <c r="B64" s="69"/>
      <c r="C64" s="69"/>
      <c r="D64" s="69"/>
      <c r="E64" s="69"/>
      <c r="F64" s="73"/>
      <c r="G64" s="73"/>
      <c r="H64" s="69"/>
      <c r="I64" s="69"/>
      <c r="J64" s="69"/>
      <c r="K64" s="69"/>
      <c r="L64" s="73"/>
      <c r="M64" s="73"/>
      <c r="N64" s="69"/>
    </row>
    <row r="65" spans="1:18" ht="25.5" customHeight="1" x14ac:dyDescent="0.25">
      <c r="A65" s="34"/>
      <c r="B65" s="37" t="s">
        <v>1365</v>
      </c>
      <c r="C65" s="37"/>
      <c r="D65" s="37"/>
      <c r="E65" s="37"/>
      <c r="F65" s="37"/>
      <c r="G65" s="37"/>
      <c r="H65" s="37"/>
      <c r="I65" s="37"/>
      <c r="J65" s="37"/>
      <c r="K65" s="37"/>
      <c r="L65" s="37"/>
      <c r="M65" s="37"/>
      <c r="N65" s="37"/>
      <c r="O65" s="37"/>
      <c r="P65" s="37"/>
      <c r="Q65" s="37"/>
      <c r="R65" s="37"/>
    </row>
    <row r="66" spans="1:18" x14ac:dyDescent="0.25">
      <c r="A66" s="34"/>
      <c r="B66" s="37" t="s">
        <v>1366</v>
      </c>
      <c r="C66" s="37"/>
      <c r="D66" s="37"/>
      <c r="E66" s="37"/>
      <c r="F66" s="37"/>
      <c r="G66" s="37"/>
      <c r="H66" s="37"/>
      <c r="I66" s="37"/>
      <c r="J66" s="37"/>
      <c r="K66" s="37"/>
      <c r="L66" s="37"/>
      <c r="M66" s="37"/>
      <c r="N66" s="37"/>
      <c r="O66" s="37"/>
      <c r="P66" s="37"/>
      <c r="Q66" s="37"/>
      <c r="R66" s="37"/>
    </row>
    <row r="67" spans="1:18" ht="15.75" x14ac:dyDescent="0.25">
      <c r="A67" s="34"/>
      <c r="B67" s="77"/>
      <c r="C67" s="77"/>
      <c r="D67" s="77"/>
      <c r="E67" s="77"/>
      <c r="F67" s="77"/>
      <c r="G67" s="77"/>
      <c r="H67" s="77"/>
      <c r="I67" s="77"/>
      <c r="J67" s="77"/>
      <c r="K67" s="77"/>
      <c r="L67" s="77"/>
      <c r="M67" s="77"/>
      <c r="N67" s="77"/>
      <c r="O67" s="77"/>
      <c r="P67" s="77"/>
      <c r="Q67" s="77"/>
      <c r="R67" s="77"/>
    </row>
    <row r="68" spans="1:18" x14ac:dyDescent="0.25">
      <c r="A68" s="34"/>
      <c r="B68" s="11"/>
      <c r="C68" s="11"/>
      <c r="D68" s="11"/>
      <c r="E68" s="11"/>
      <c r="F68" s="11"/>
      <c r="G68" s="11"/>
      <c r="H68" s="11"/>
      <c r="I68" s="11"/>
      <c r="J68" s="11"/>
      <c r="K68" s="11"/>
      <c r="L68" s="11"/>
      <c r="M68" s="11"/>
      <c r="N68" s="11"/>
      <c r="O68" s="11"/>
      <c r="P68" s="11"/>
    </row>
    <row r="69" spans="1:18" ht="15.75" thickBot="1" x14ac:dyDescent="0.3">
      <c r="A69" s="34"/>
      <c r="B69" s="66"/>
      <c r="C69" s="66"/>
      <c r="D69" s="66"/>
      <c r="E69" s="66"/>
      <c r="F69" s="74" t="s">
        <v>400</v>
      </c>
      <c r="G69" s="74"/>
      <c r="H69" s="74"/>
      <c r="I69" s="74"/>
      <c r="J69" s="74"/>
      <c r="K69" s="74"/>
      <c r="L69" s="74"/>
      <c r="M69" s="74"/>
      <c r="N69" s="74"/>
      <c r="O69" s="74"/>
      <c r="P69" s="66"/>
    </row>
    <row r="70" spans="1:18" x14ac:dyDescent="0.25">
      <c r="A70" s="34"/>
      <c r="B70" s="76" t="s">
        <v>298</v>
      </c>
      <c r="C70" s="76"/>
      <c r="D70" s="67" t="s">
        <v>1367</v>
      </c>
      <c r="E70" s="76"/>
      <c r="F70" s="92" t="s">
        <v>693</v>
      </c>
      <c r="G70" s="92"/>
      <c r="H70" s="90"/>
      <c r="I70" s="90"/>
      <c r="J70" s="92" t="s">
        <v>693</v>
      </c>
      <c r="K70" s="92"/>
      <c r="L70" s="90"/>
      <c r="M70" s="90"/>
      <c r="N70" s="92" t="s">
        <v>693</v>
      </c>
      <c r="O70" s="92"/>
      <c r="P70" s="76"/>
    </row>
    <row r="71" spans="1:18" ht="15.75" thickBot="1" x14ac:dyDescent="0.3">
      <c r="A71" s="34"/>
      <c r="B71" s="76"/>
      <c r="C71" s="76"/>
      <c r="D71" s="68" t="s">
        <v>1353</v>
      </c>
      <c r="E71" s="76"/>
      <c r="F71" s="74">
        <v>2013</v>
      </c>
      <c r="G71" s="74"/>
      <c r="H71" s="76"/>
      <c r="I71" s="76"/>
      <c r="J71" s="74">
        <v>2012</v>
      </c>
      <c r="K71" s="74"/>
      <c r="L71" s="76"/>
      <c r="M71" s="76"/>
      <c r="N71" s="74">
        <v>2011</v>
      </c>
      <c r="O71" s="74"/>
      <c r="P71" s="76"/>
    </row>
    <row r="72" spans="1:18" ht="25.5" x14ac:dyDescent="0.25">
      <c r="A72" s="34"/>
      <c r="B72" s="79" t="s">
        <v>1368</v>
      </c>
      <c r="C72" s="21"/>
      <c r="D72" s="21"/>
      <c r="E72" s="21"/>
      <c r="F72" s="21"/>
      <c r="G72" s="21"/>
      <c r="H72" s="21"/>
      <c r="I72" s="21"/>
      <c r="J72" s="21"/>
      <c r="K72" s="21"/>
      <c r="L72" s="21"/>
      <c r="M72" s="21"/>
      <c r="N72" s="21"/>
      <c r="O72" s="21"/>
      <c r="P72" s="21"/>
    </row>
    <row r="73" spans="1:18" ht="15.75" thickBot="1" x14ac:dyDescent="0.3">
      <c r="A73" s="34"/>
      <c r="B73" s="41" t="s">
        <v>1355</v>
      </c>
      <c r="C73" s="11"/>
      <c r="D73" s="123" t="s">
        <v>1369</v>
      </c>
      <c r="E73" s="11"/>
      <c r="F73" s="11" t="s">
        <v>312</v>
      </c>
      <c r="G73" s="29" t="s">
        <v>1370</v>
      </c>
      <c r="H73" s="17" t="s">
        <v>591</v>
      </c>
      <c r="I73" s="11"/>
      <c r="J73" s="11" t="s">
        <v>312</v>
      </c>
      <c r="K73" s="29" t="s">
        <v>1371</v>
      </c>
      <c r="L73" s="17" t="s">
        <v>591</v>
      </c>
      <c r="M73" s="11"/>
      <c r="N73" s="11" t="s">
        <v>312</v>
      </c>
      <c r="O73" s="29">
        <v>81</v>
      </c>
      <c r="P73" s="17" t="s">
        <v>261</v>
      </c>
    </row>
    <row r="74" spans="1:18" x14ac:dyDescent="0.25">
      <c r="A74" s="34"/>
      <c r="B74" s="69"/>
      <c r="C74" s="69"/>
      <c r="D74" s="69"/>
      <c r="E74" s="69"/>
      <c r="F74" s="70"/>
      <c r="G74" s="70"/>
      <c r="H74" s="69"/>
      <c r="I74" s="69"/>
      <c r="J74" s="70"/>
      <c r="K74" s="70"/>
      <c r="L74" s="69"/>
      <c r="M74" s="69"/>
      <c r="N74" s="70"/>
      <c r="O74" s="70"/>
      <c r="P74" s="69"/>
    </row>
    <row r="75" spans="1:18" ht="26.25" thickBot="1" x14ac:dyDescent="0.3">
      <c r="A75" s="34"/>
      <c r="B75" s="79" t="s">
        <v>1372</v>
      </c>
      <c r="C75" s="71"/>
      <c r="D75" s="21"/>
      <c r="E75" s="71"/>
      <c r="F75" s="21" t="s">
        <v>312</v>
      </c>
      <c r="G75" s="28" t="s">
        <v>1370</v>
      </c>
      <c r="H75" s="23" t="s">
        <v>591</v>
      </c>
      <c r="I75" s="71"/>
      <c r="J75" s="21" t="s">
        <v>312</v>
      </c>
      <c r="K75" s="28" t="s">
        <v>1371</v>
      </c>
      <c r="L75" s="23" t="s">
        <v>591</v>
      </c>
      <c r="M75" s="71"/>
      <c r="N75" s="21" t="s">
        <v>312</v>
      </c>
      <c r="O75" s="28">
        <v>81</v>
      </c>
      <c r="P75" s="23" t="s">
        <v>261</v>
      </c>
    </row>
    <row r="76" spans="1:18" ht="15.75" thickTop="1" x14ac:dyDescent="0.25">
      <c r="A76" s="34"/>
      <c r="B76" s="69"/>
      <c r="C76" s="69"/>
      <c r="D76" s="69"/>
      <c r="E76" s="69"/>
      <c r="F76" s="73"/>
      <c r="G76" s="73"/>
      <c r="H76" s="69"/>
      <c r="I76" s="69"/>
      <c r="J76" s="73"/>
      <c r="K76" s="73"/>
      <c r="L76" s="69"/>
      <c r="M76" s="69"/>
      <c r="N76" s="73"/>
      <c r="O76" s="73"/>
      <c r="P76" s="69"/>
    </row>
    <row r="77" spans="1:18" x14ac:dyDescent="0.25">
      <c r="A77" s="34"/>
      <c r="B77" s="11"/>
      <c r="C77" s="37"/>
      <c r="D77" s="37"/>
      <c r="E77" s="37"/>
      <c r="F77" s="37"/>
      <c r="G77" s="37"/>
      <c r="H77" s="37"/>
      <c r="I77" s="37"/>
      <c r="J77" s="37"/>
      <c r="K77" s="37"/>
      <c r="L77" s="37"/>
      <c r="M77" s="37"/>
      <c r="N77" s="37"/>
      <c r="O77" s="37"/>
      <c r="P77" s="37"/>
    </row>
    <row r="78" spans="1:18" ht="25.5" x14ac:dyDescent="0.25">
      <c r="A78" s="34"/>
      <c r="B78" s="87" t="s">
        <v>1358</v>
      </c>
      <c r="C78" s="66"/>
      <c r="D78" s="11"/>
      <c r="E78" s="66"/>
      <c r="F78" s="11"/>
      <c r="G78" s="11"/>
      <c r="H78" s="11"/>
      <c r="I78" s="66"/>
      <c r="J78" s="11"/>
      <c r="K78" s="11"/>
      <c r="L78" s="11"/>
      <c r="M78" s="66"/>
      <c r="N78" s="11"/>
      <c r="O78" s="11"/>
      <c r="P78" s="11"/>
    </row>
    <row r="79" spans="1:18" x14ac:dyDescent="0.25">
      <c r="A79" s="34"/>
      <c r="B79" s="40" t="s">
        <v>1373</v>
      </c>
      <c r="C79" s="71"/>
      <c r="D79" s="101" t="s">
        <v>1374</v>
      </c>
      <c r="E79" s="71"/>
      <c r="F79" s="21" t="s">
        <v>312</v>
      </c>
      <c r="G79" s="22">
        <v>1322</v>
      </c>
      <c r="H79" s="23" t="s">
        <v>261</v>
      </c>
      <c r="I79" s="71"/>
      <c r="J79" s="21" t="s">
        <v>312</v>
      </c>
      <c r="K79" s="22">
        <v>1450</v>
      </c>
      <c r="L79" s="23" t="s">
        <v>261</v>
      </c>
      <c r="M79" s="71"/>
      <c r="N79" s="21" t="s">
        <v>312</v>
      </c>
      <c r="O79" s="22">
        <v>1782</v>
      </c>
      <c r="P79" s="23" t="s">
        <v>261</v>
      </c>
    </row>
    <row r="80" spans="1:18" ht="15.75" thickBot="1" x14ac:dyDescent="0.3">
      <c r="A80" s="34"/>
      <c r="B80" s="41" t="s">
        <v>1375</v>
      </c>
      <c r="C80" s="66"/>
      <c r="D80" s="54" t="s">
        <v>1376</v>
      </c>
      <c r="E80" s="66"/>
      <c r="F80" s="11" t="s">
        <v>312</v>
      </c>
      <c r="G80" s="29" t="s">
        <v>1377</v>
      </c>
      <c r="H80" s="17" t="s">
        <v>591</v>
      </c>
      <c r="I80" s="66"/>
      <c r="J80" s="11" t="s">
        <v>312</v>
      </c>
      <c r="K80" s="29" t="s">
        <v>1378</v>
      </c>
      <c r="L80" s="17" t="s">
        <v>591</v>
      </c>
      <c r="M80" s="66"/>
      <c r="N80" s="11" t="s">
        <v>312</v>
      </c>
      <c r="O80" s="29" t="s">
        <v>1379</v>
      </c>
      <c r="P80" s="17" t="s">
        <v>591</v>
      </c>
    </row>
    <row r="81" spans="1:18" x14ac:dyDescent="0.25">
      <c r="A81" s="34"/>
      <c r="B81" s="69"/>
      <c r="C81" s="69"/>
      <c r="D81" s="69"/>
      <c r="E81" s="69"/>
      <c r="F81" s="70"/>
      <c r="G81" s="70"/>
      <c r="H81" s="69"/>
      <c r="I81" s="69"/>
      <c r="J81" s="70"/>
      <c r="K81" s="70"/>
      <c r="L81" s="69"/>
      <c r="M81" s="69"/>
      <c r="N81" s="70"/>
      <c r="O81" s="70"/>
      <c r="P81" s="69"/>
    </row>
    <row r="82" spans="1:18" ht="26.25" thickBot="1" x14ac:dyDescent="0.3">
      <c r="A82" s="34"/>
      <c r="B82" s="79" t="s">
        <v>1359</v>
      </c>
      <c r="C82" s="71"/>
      <c r="D82" s="21"/>
      <c r="E82" s="71"/>
      <c r="F82" s="21" t="s">
        <v>312</v>
      </c>
      <c r="G82" s="28">
        <v>0</v>
      </c>
      <c r="H82" s="23" t="s">
        <v>261</v>
      </c>
      <c r="I82" s="71"/>
      <c r="J82" s="21" t="s">
        <v>312</v>
      </c>
      <c r="K82" s="28">
        <v>0</v>
      </c>
      <c r="L82" s="23" t="s">
        <v>261</v>
      </c>
      <c r="M82" s="71"/>
      <c r="N82" s="21" t="s">
        <v>312</v>
      </c>
      <c r="O82" s="28">
        <v>0</v>
      </c>
      <c r="P82" s="23" t="s">
        <v>261</v>
      </c>
    </row>
    <row r="83" spans="1:18" ht="15.75" thickTop="1" x14ac:dyDescent="0.25">
      <c r="A83" s="34"/>
      <c r="B83" s="69"/>
      <c r="C83" s="69"/>
      <c r="D83" s="69"/>
      <c r="E83" s="69"/>
      <c r="F83" s="73"/>
      <c r="G83" s="73"/>
      <c r="H83" s="69"/>
      <c r="I83" s="69"/>
      <c r="J83" s="73"/>
      <c r="K83" s="73"/>
      <c r="L83" s="69"/>
      <c r="M83" s="69"/>
      <c r="N83" s="73"/>
      <c r="O83" s="73"/>
      <c r="P83" s="69"/>
    </row>
    <row r="84" spans="1:18" x14ac:dyDescent="0.25">
      <c r="A84" s="34"/>
      <c r="B84" s="11"/>
      <c r="C84" s="37"/>
      <c r="D84" s="37"/>
      <c r="E84" s="37"/>
      <c r="F84" s="37"/>
      <c r="G84" s="37"/>
      <c r="H84" s="37"/>
      <c r="I84" s="37"/>
      <c r="J84" s="37"/>
      <c r="K84" s="37"/>
      <c r="L84" s="37"/>
      <c r="M84" s="37"/>
      <c r="N84" s="37"/>
      <c r="O84" s="37"/>
      <c r="P84" s="37"/>
    </row>
    <row r="85" spans="1:18" ht="15.75" thickBot="1" x14ac:dyDescent="0.3">
      <c r="A85" s="34"/>
      <c r="B85" s="24" t="s">
        <v>1380</v>
      </c>
      <c r="C85" s="66"/>
      <c r="D85" s="11"/>
      <c r="E85" s="66"/>
      <c r="F85" s="11" t="s">
        <v>312</v>
      </c>
      <c r="G85" s="29" t="s">
        <v>1370</v>
      </c>
      <c r="H85" s="17" t="s">
        <v>591</v>
      </c>
      <c r="I85" s="66"/>
      <c r="J85" s="11" t="s">
        <v>312</v>
      </c>
      <c r="K85" s="29" t="s">
        <v>1371</v>
      </c>
      <c r="L85" s="17" t="s">
        <v>591</v>
      </c>
      <c r="M85" s="66"/>
      <c r="N85" s="11" t="s">
        <v>312</v>
      </c>
      <c r="O85" s="29">
        <v>81</v>
      </c>
      <c r="P85" s="17" t="s">
        <v>261</v>
      </c>
    </row>
    <row r="86" spans="1:18" ht="15.75" thickTop="1" x14ac:dyDescent="0.25">
      <c r="A86" s="34"/>
      <c r="B86" s="69"/>
      <c r="C86" s="69"/>
      <c r="D86" s="69"/>
      <c r="E86" s="69"/>
      <c r="F86" s="73"/>
      <c r="G86" s="73"/>
      <c r="H86" s="69"/>
      <c r="I86" s="69"/>
      <c r="J86" s="73"/>
      <c r="K86" s="73"/>
      <c r="L86" s="69"/>
      <c r="M86" s="69"/>
      <c r="N86" s="73"/>
      <c r="O86" s="73"/>
      <c r="P86" s="69"/>
    </row>
    <row r="87" spans="1:18" x14ac:dyDescent="0.25">
      <c r="A87" s="34"/>
      <c r="B87" s="38"/>
      <c r="C87" s="38"/>
      <c r="D87" s="38"/>
      <c r="E87" s="38"/>
      <c r="F87" s="38"/>
      <c r="G87" s="38"/>
      <c r="H87" s="38"/>
      <c r="I87" s="38"/>
      <c r="J87" s="38"/>
      <c r="K87" s="38"/>
      <c r="L87" s="38"/>
      <c r="M87" s="38"/>
      <c r="N87" s="38"/>
      <c r="O87" s="38"/>
      <c r="P87" s="38"/>
      <c r="Q87" s="38"/>
      <c r="R87" s="38"/>
    </row>
    <row r="88" spans="1:18" ht="25.5" x14ac:dyDescent="0.25">
      <c r="A88" s="34"/>
      <c r="B88" s="49">
        <v>-1</v>
      </c>
      <c r="C88" s="49" t="s">
        <v>1381</v>
      </c>
    </row>
    <row r="89" spans="1:18" ht="38.25" x14ac:dyDescent="0.25">
      <c r="A89" s="34"/>
      <c r="B89" s="49">
        <v>-2</v>
      </c>
      <c r="C89" s="49" t="s">
        <v>1382</v>
      </c>
    </row>
    <row r="90" spans="1:18" x14ac:dyDescent="0.25">
      <c r="A90" s="34"/>
      <c r="B90" s="37" t="s">
        <v>1383</v>
      </c>
      <c r="C90" s="37"/>
      <c r="D90" s="37"/>
      <c r="E90" s="37"/>
      <c r="F90" s="37"/>
      <c r="G90" s="37"/>
      <c r="H90" s="37"/>
      <c r="I90" s="37"/>
      <c r="J90" s="37"/>
      <c r="K90" s="37"/>
      <c r="L90" s="37"/>
      <c r="M90" s="37"/>
      <c r="N90" s="37"/>
      <c r="O90" s="37"/>
      <c r="P90" s="37"/>
      <c r="Q90" s="37"/>
      <c r="R90" s="37"/>
    </row>
  </sheetData>
  <mergeCells count="117">
    <mergeCell ref="B87:R87"/>
    <mergeCell ref="B90:R90"/>
    <mergeCell ref="B24:R24"/>
    <mergeCell ref="B25:R25"/>
    <mergeCell ref="B26:R26"/>
    <mergeCell ref="B65:R65"/>
    <mergeCell ref="B66:R66"/>
    <mergeCell ref="B67:R67"/>
    <mergeCell ref="B5:R5"/>
    <mergeCell ref="B6:R6"/>
    <mergeCell ref="B7:R7"/>
    <mergeCell ref="B8:R8"/>
    <mergeCell ref="B9:R9"/>
    <mergeCell ref="B10:R10"/>
    <mergeCell ref="C84:D84"/>
    <mergeCell ref="E84:H84"/>
    <mergeCell ref="I84:L84"/>
    <mergeCell ref="M84:P84"/>
    <mergeCell ref="A1:A2"/>
    <mergeCell ref="B1:R1"/>
    <mergeCell ref="B2:R2"/>
    <mergeCell ref="B3:R3"/>
    <mergeCell ref="A4:A90"/>
    <mergeCell ref="B4:R4"/>
    <mergeCell ref="L70:L71"/>
    <mergeCell ref="M70:M71"/>
    <mergeCell ref="N70:O70"/>
    <mergeCell ref="N71:O71"/>
    <mergeCell ref="P70:P71"/>
    <mergeCell ref="C77:D77"/>
    <mergeCell ref="E77:H77"/>
    <mergeCell ref="I77:L77"/>
    <mergeCell ref="M77:P77"/>
    <mergeCell ref="F69:O69"/>
    <mergeCell ref="B70:B71"/>
    <mergeCell ref="C70:C71"/>
    <mergeCell ref="E70:E71"/>
    <mergeCell ref="F70:G70"/>
    <mergeCell ref="F71:G71"/>
    <mergeCell ref="H70:H71"/>
    <mergeCell ref="I70:I71"/>
    <mergeCell ref="J70:K70"/>
    <mergeCell ref="J71:K71"/>
    <mergeCell ref="N48:N50"/>
    <mergeCell ref="C56:D56"/>
    <mergeCell ref="E56:H56"/>
    <mergeCell ref="I56:J56"/>
    <mergeCell ref="K56:N56"/>
    <mergeCell ref="C62:D62"/>
    <mergeCell ref="E62:H62"/>
    <mergeCell ref="I62:J62"/>
    <mergeCell ref="K62:N62"/>
    <mergeCell ref="H48:H50"/>
    <mergeCell ref="I48:I50"/>
    <mergeCell ref="K48:K50"/>
    <mergeCell ref="L48:M48"/>
    <mergeCell ref="L49:M49"/>
    <mergeCell ref="L50:M50"/>
    <mergeCell ref="C45:N45"/>
    <mergeCell ref="D46:M46"/>
    <mergeCell ref="D47:G47"/>
    <mergeCell ref="J47:M47"/>
    <mergeCell ref="B48:B50"/>
    <mergeCell ref="C48:C50"/>
    <mergeCell ref="E48:E50"/>
    <mergeCell ref="F48:G48"/>
    <mergeCell ref="F49:G49"/>
    <mergeCell ref="F50:G50"/>
    <mergeCell ref="N30:N32"/>
    <mergeCell ref="C36:D36"/>
    <mergeCell ref="E36:H36"/>
    <mergeCell ref="I36:J36"/>
    <mergeCell ref="K36:N36"/>
    <mergeCell ref="C42:D42"/>
    <mergeCell ref="E42:H42"/>
    <mergeCell ref="I42:J42"/>
    <mergeCell ref="K42:N42"/>
    <mergeCell ref="H30:H32"/>
    <mergeCell ref="I30:I32"/>
    <mergeCell ref="K30:K32"/>
    <mergeCell ref="L30:M30"/>
    <mergeCell ref="L31:M31"/>
    <mergeCell ref="L32:M32"/>
    <mergeCell ref="I17:Q17"/>
    <mergeCell ref="D28:M28"/>
    <mergeCell ref="D29:G29"/>
    <mergeCell ref="J29:M29"/>
    <mergeCell ref="B30:B32"/>
    <mergeCell ref="C30:C32"/>
    <mergeCell ref="E30:E32"/>
    <mergeCell ref="F30:G30"/>
    <mergeCell ref="F31:G31"/>
    <mergeCell ref="F32:G32"/>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D12:Q12"/>
    <mergeCell ref="D13:I13"/>
    <mergeCell ref="L13:Q13"/>
    <mergeCell ref="B14:B16"/>
    <mergeCell ref="C14:C16"/>
    <mergeCell ref="D14:E14"/>
    <mergeCell ref="D15:E15"/>
    <mergeCell ref="D16:E16"/>
    <mergeCell ref="F14:F16"/>
    <mergeCell ref="G14: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22.42578125" bestFit="1" customWidth="1"/>
    <col min="2" max="3" width="36.5703125" bestFit="1" customWidth="1"/>
    <col min="4" max="4" width="2.5703125" customWidth="1"/>
    <col min="5" max="5" width="7.85546875" customWidth="1"/>
    <col min="6" max="6" width="3.5703125" bestFit="1" customWidth="1"/>
    <col min="8" max="8" width="36.5703125" bestFit="1" customWidth="1"/>
    <col min="9" max="9" width="7.28515625" bestFit="1" customWidth="1"/>
    <col min="10" max="10" width="2" bestFit="1" customWidth="1"/>
    <col min="12" max="12" width="2.42578125" bestFit="1" customWidth="1"/>
    <col min="13" max="13" width="7.28515625" bestFit="1" customWidth="1"/>
    <col min="14" max="14" width="2" bestFit="1" customWidth="1"/>
    <col min="16" max="16" width="2.42578125" bestFit="1" customWidth="1"/>
    <col min="17" max="17" width="5.7109375" bestFit="1" customWidth="1"/>
    <col min="18" max="18" width="2" bestFit="1" customWidth="1"/>
  </cols>
  <sheetData>
    <row r="1" spans="1:18" ht="15" customHeight="1" x14ac:dyDescent="0.25">
      <c r="A1" s="8" t="s">
        <v>1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85</v>
      </c>
      <c r="B3" s="33" t="s">
        <v>6</v>
      </c>
      <c r="C3" s="33"/>
      <c r="D3" s="33"/>
      <c r="E3" s="33"/>
      <c r="F3" s="33"/>
      <c r="G3" s="33"/>
      <c r="H3" s="33"/>
      <c r="I3" s="33"/>
      <c r="J3" s="33"/>
      <c r="K3" s="33"/>
      <c r="L3" s="33"/>
      <c r="M3" s="33"/>
      <c r="N3" s="33"/>
      <c r="O3" s="33"/>
      <c r="P3" s="33"/>
      <c r="Q3" s="33"/>
      <c r="R3" s="33"/>
    </row>
    <row r="4" spans="1:18" ht="15" customHeight="1" x14ac:dyDescent="0.25">
      <c r="A4" s="34" t="s">
        <v>1384</v>
      </c>
      <c r="B4" s="33" t="s">
        <v>6</v>
      </c>
      <c r="C4" s="33"/>
      <c r="D4" s="33"/>
      <c r="E4" s="33"/>
      <c r="F4" s="33"/>
      <c r="G4" s="33"/>
      <c r="H4" s="33"/>
      <c r="I4" s="33"/>
      <c r="J4" s="33"/>
      <c r="K4" s="33"/>
      <c r="L4" s="33"/>
      <c r="M4" s="33"/>
      <c r="N4" s="33"/>
      <c r="O4" s="33"/>
      <c r="P4" s="33"/>
      <c r="Q4" s="33"/>
      <c r="R4" s="33"/>
    </row>
    <row r="5" spans="1:18" x14ac:dyDescent="0.25">
      <c r="A5" s="34"/>
      <c r="B5" s="35" t="s">
        <v>1386</v>
      </c>
      <c r="C5" s="35"/>
      <c r="D5" s="35"/>
      <c r="E5" s="35"/>
      <c r="F5" s="35"/>
      <c r="G5" s="35"/>
      <c r="H5" s="35"/>
      <c r="I5" s="35"/>
      <c r="J5" s="35"/>
      <c r="K5" s="35"/>
      <c r="L5" s="35"/>
      <c r="M5" s="35"/>
      <c r="N5" s="35"/>
      <c r="O5" s="35"/>
      <c r="P5" s="35"/>
      <c r="Q5" s="35"/>
      <c r="R5" s="35"/>
    </row>
    <row r="6" spans="1:18" x14ac:dyDescent="0.25">
      <c r="A6" s="34"/>
      <c r="B6" s="37" t="s">
        <v>1387</v>
      </c>
      <c r="C6" s="37"/>
      <c r="D6" s="37"/>
      <c r="E6" s="37"/>
      <c r="F6" s="37"/>
      <c r="G6" s="37"/>
      <c r="H6" s="37"/>
      <c r="I6" s="37"/>
      <c r="J6" s="37"/>
      <c r="K6" s="37"/>
      <c r="L6" s="37"/>
      <c r="M6" s="37"/>
      <c r="N6" s="37"/>
      <c r="O6" s="37"/>
      <c r="P6" s="37"/>
      <c r="Q6" s="37"/>
      <c r="R6" s="37"/>
    </row>
    <row r="7" spans="1:18" ht="15.75" x14ac:dyDescent="0.25">
      <c r="A7" s="34"/>
      <c r="B7" s="77"/>
      <c r="C7" s="77"/>
      <c r="D7" s="77"/>
      <c r="E7" s="77"/>
      <c r="F7" s="77"/>
      <c r="G7" s="77"/>
      <c r="H7" s="77"/>
      <c r="I7" s="77"/>
      <c r="J7" s="77"/>
      <c r="K7" s="77"/>
      <c r="L7" s="77"/>
      <c r="M7" s="77"/>
      <c r="N7" s="77"/>
      <c r="O7" s="77"/>
      <c r="P7" s="77"/>
      <c r="Q7" s="77"/>
      <c r="R7" s="77"/>
    </row>
    <row r="8" spans="1:18" x14ac:dyDescent="0.25">
      <c r="A8" s="34"/>
      <c r="B8" s="11"/>
      <c r="C8" s="11"/>
      <c r="D8" s="11"/>
      <c r="E8" s="11"/>
      <c r="F8" s="11"/>
      <c r="G8" s="11"/>
      <c r="H8" s="11"/>
      <c r="I8" s="11"/>
      <c r="J8" s="11"/>
      <c r="K8" s="11"/>
      <c r="L8" s="11"/>
      <c r="M8" s="11"/>
      <c r="N8" s="11"/>
    </row>
    <row r="9" spans="1:18" ht="15.75" thickBot="1" x14ac:dyDescent="0.3">
      <c r="A9" s="34"/>
      <c r="B9" s="66"/>
      <c r="C9" s="66"/>
      <c r="D9" s="74" t="s">
        <v>1388</v>
      </c>
      <c r="E9" s="74"/>
      <c r="F9" s="74"/>
      <c r="G9" s="74"/>
      <c r="H9" s="74"/>
      <c r="I9" s="74"/>
      <c r="J9" s="74"/>
      <c r="K9" s="74"/>
      <c r="L9" s="74"/>
      <c r="M9" s="74"/>
      <c r="N9" s="66"/>
    </row>
    <row r="10" spans="1:18" ht="15.75" thickBot="1" x14ac:dyDescent="0.3">
      <c r="A10" s="34"/>
      <c r="B10" s="66" t="s">
        <v>298</v>
      </c>
      <c r="C10" s="66"/>
      <c r="D10" s="75">
        <v>2013</v>
      </c>
      <c r="E10" s="75"/>
      <c r="F10" s="66"/>
      <c r="G10" s="66"/>
      <c r="H10" s="75">
        <v>2012</v>
      </c>
      <c r="I10" s="75"/>
      <c r="J10" s="66"/>
      <c r="K10" s="66"/>
      <c r="L10" s="75">
        <v>2011</v>
      </c>
      <c r="M10" s="75"/>
      <c r="N10" s="66"/>
    </row>
    <row r="11" spans="1:18" x14ac:dyDescent="0.25">
      <c r="A11" s="34"/>
      <c r="B11" s="79" t="s">
        <v>1389</v>
      </c>
      <c r="C11" s="21"/>
      <c r="D11" s="124" t="s">
        <v>312</v>
      </c>
      <c r="E11" s="125">
        <v>85628</v>
      </c>
      <c r="F11" s="126" t="s">
        <v>261</v>
      </c>
      <c r="G11" s="21"/>
      <c r="H11" s="124" t="s">
        <v>312</v>
      </c>
      <c r="I11" s="125">
        <v>82607</v>
      </c>
      <c r="J11" s="126" t="s">
        <v>261</v>
      </c>
      <c r="K11" s="21"/>
      <c r="L11" s="124" t="s">
        <v>312</v>
      </c>
      <c r="M11" s="125">
        <v>75610</v>
      </c>
      <c r="N11" s="126" t="s">
        <v>261</v>
      </c>
    </row>
    <row r="12" spans="1:18" x14ac:dyDescent="0.25">
      <c r="A12" s="34"/>
      <c r="B12" s="24" t="s">
        <v>1390</v>
      </c>
      <c r="C12" s="11"/>
      <c r="D12" s="11"/>
      <c r="E12" s="11"/>
      <c r="F12" s="11"/>
      <c r="G12" s="11"/>
      <c r="H12" s="11"/>
      <c r="I12" s="11"/>
      <c r="J12" s="11"/>
      <c r="K12" s="11"/>
      <c r="L12" s="11"/>
      <c r="M12" s="11"/>
      <c r="N12" s="11"/>
    </row>
    <row r="13" spans="1:18" ht="25.5" x14ac:dyDescent="0.25">
      <c r="A13" s="34"/>
      <c r="B13" s="40" t="s">
        <v>1391</v>
      </c>
      <c r="C13" s="21"/>
      <c r="D13" s="21"/>
      <c r="E13" s="28" t="s">
        <v>1392</v>
      </c>
      <c r="F13" s="23" t="s">
        <v>591</v>
      </c>
      <c r="G13" s="21"/>
      <c r="H13" s="21"/>
      <c r="I13" s="28" t="s">
        <v>1393</v>
      </c>
      <c r="J13" s="23" t="s">
        <v>591</v>
      </c>
      <c r="K13" s="21"/>
      <c r="L13" s="21"/>
      <c r="M13" s="28" t="s">
        <v>1394</v>
      </c>
      <c r="N13" s="23" t="s">
        <v>591</v>
      </c>
    </row>
    <row r="14" spans="1:18" x14ac:dyDescent="0.25">
      <c r="A14" s="34"/>
      <c r="B14" s="72" t="s">
        <v>1395</v>
      </c>
      <c r="C14" s="11"/>
      <c r="D14" s="11"/>
      <c r="E14" s="25">
        <v>2637</v>
      </c>
      <c r="F14" s="17" t="s">
        <v>261</v>
      </c>
      <c r="G14" s="11"/>
      <c r="H14" s="11"/>
      <c r="I14" s="25">
        <v>3794</v>
      </c>
      <c r="J14" s="17" t="s">
        <v>261</v>
      </c>
      <c r="K14" s="11"/>
      <c r="L14" s="11"/>
      <c r="M14" s="25">
        <v>11753</v>
      </c>
      <c r="N14" s="17" t="s">
        <v>261</v>
      </c>
    </row>
    <row r="15" spans="1:18" ht="25.5" x14ac:dyDescent="0.25">
      <c r="A15" s="34"/>
      <c r="B15" s="40" t="s">
        <v>1396</v>
      </c>
      <c r="C15" s="21"/>
      <c r="D15" s="21"/>
      <c r="E15" s="22">
        <v>7332</v>
      </c>
      <c r="F15" s="23" t="s">
        <v>261</v>
      </c>
      <c r="G15" s="21"/>
      <c r="H15" s="21"/>
      <c r="I15" s="22">
        <v>7376</v>
      </c>
      <c r="J15" s="23" t="s">
        <v>261</v>
      </c>
      <c r="K15" s="21"/>
      <c r="L15" s="21"/>
      <c r="M15" s="22">
        <v>20414</v>
      </c>
      <c r="N15" s="23" t="s">
        <v>261</v>
      </c>
    </row>
    <row r="16" spans="1:18" x14ac:dyDescent="0.25">
      <c r="A16" s="34"/>
      <c r="B16" s="72" t="s">
        <v>1395</v>
      </c>
      <c r="C16" s="11"/>
      <c r="D16" s="11"/>
      <c r="E16" s="29" t="s">
        <v>1397</v>
      </c>
      <c r="F16" s="17" t="s">
        <v>591</v>
      </c>
      <c r="G16" s="11"/>
      <c r="H16" s="11"/>
      <c r="I16" s="29" t="s">
        <v>1398</v>
      </c>
      <c r="J16" s="17" t="s">
        <v>591</v>
      </c>
      <c r="K16" s="11"/>
      <c r="L16" s="11"/>
      <c r="M16" s="29" t="s">
        <v>1399</v>
      </c>
      <c r="N16" s="17" t="s">
        <v>591</v>
      </c>
    </row>
    <row r="17" spans="1:14" ht="25.5" x14ac:dyDescent="0.25">
      <c r="A17" s="34"/>
      <c r="B17" s="40" t="s">
        <v>1400</v>
      </c>
      <c r="C17" s="21"/>
      <c r="D17" s="21"/>
      <c r="E17" s="22">
        <v>12425</v>
      </c>
      <c r="F17" s="23" t="s">
        <v>261</v>
      </c>
      <c r="G17" s="21"/>
      <c r="H17" s="21"/>
      <c r="I17" s="22">
        <v>5887</v>
      </c>
      <c r="J17" s="23" t="s">
        <v>261</v>
      </c>
      <c r="K17" s="21"/>
      <c r="L17" s="21"/>
      <c r="M17" s="22">
        <v>12622</v>
      </c>
      <c r="N17" s="23" t="s">
        <v>261</v>
      </c>
    </row>
    <row r="18" spans="1:14" ht="15.75" thickBot="1" x14ac:dyDescent="0.3">
      <c r="A18" s="34"/>
      <c r="B18" s="72" t="s">
        <v>1395</v>
      </c>
      <c r="C18" s="11"/>
      <c r="D18" s="11"/>
      <c r="E18" s="29" t="s">
        <v>1401</v>
      </c>
      <c r="F18" s="17" t="s">
        <v>591</v>
      </c>
      <c r="G18" s="11"/>
      <c r="H18" s="11"/>
      <c r="I18" s="29" t="s">
        <v>1402</v>
      </c>
      <c r="J18" s="17" t="s">
        <v>591</v>
      </c>
      <c r="K18" s="11"/>
      <c r="L18" s="11"/>
      <c r="M18" s="29" t="s">
        <v>1403</v>
      </c>
      <c r="N18" s="17" t="s">
        <v>591</v>
      </c>
    </row>
    <row r="19" spans="1:14" x14ac:dyDescent="0.25">
      <c r="A19" s="34"/>
      <c r="B19" s="69"/>
      <c r="C19" s="69"/>
      <c r="D19" s="70"/>
      <c r="E19" s="70"/>
      <c r="F19" s="69"/>
      <c r="G19" s="69"/>
      <c r="H19" s="70"/>
      <c r="I19" s="70"/>
      <c r="J19" s="69"/>
      <c r="K19" s="69"/>
      <c r="L19" s="70"/>
      <c r="M19" s="70"/>
      <c r="N19" s="69"/>
    </row>
    <row r="20" spans="1:14" ht="25.5" x14ac:dyDescent="0.25">
      <c r="A20" s="34"/>
      <c r="B20" s="127" t="s">
        <v>1404</v>
      </c>
      <c r="C20" s="71"/>
      <c r="D20" s="21"/>
      <c r="E20" s="22">
        <v>7945</v>
      </c>
      <c r="F20" s="23" t="s">
        <v>261</v>
      </c>
      <c r="G20" s="71"/>
      <c r="H20" s="21"/>
      <c r="I20" s="22">
        <v>1574</v>
      </c>
      <c r="J20" s="23" t="s">
        <v>261</v>
      </c>
      <c r="K20" s="71"/>
      <c r="L20" s="21"/>
      <c r="M20" s="28" t="s">
        <v>1405</v>
      </c>
      <c r="N20" s="23" t="s">
        <v>591</v>
      </c>
    </row>
    <row r="21" spans="1:14" ht="25.5" x14ac:dyDescent="0.25">
      <c r="A21" s="34"/>
      <c r="B21" s="56" t="s">
        <v>1406</v>
      </c>
      <c r="C21" s="66"/>
      <c r="D21" s="11"/>
      <c r="E21" s="29" t="s">
        <v>1407</v>
      </c>
      <c r="F21" s="17" t="s">
        <v>591</v>
      </c>
      <c r="G21" s="66"/>
      <c r="H21" s="11"/>
      <c r="I21" s="25">
        <v>5471</v>
      </c>
      <c r="J21" s="17" t="s">
        <v>261</v>
      </c>
      <c r="K21" s="66"/>
      <c r="L21" s="11"/>
      <c r="M21" s="25">
        <v>10917</v>
      </c>
      <c r="N21" s="17" t="s">
        <v>261</v>
      </c>
    </row>
    <row r="22" spans="1:14" x14ac:dyDescent="0.25">
      <c r="A22" s="34"/>
      <c r="B22" s="98" t="s">
        <v>1395</v>
      </c>
      <c r="C22" s="71"/>
      <c r="D22" s="21"/>
      <c r="E22" s="28">
        <v>379</v>
      </c>
      <c r="F22" s="23" t="s">
        <v>261</v>
      </c>
      <c r="G22" s="71"/>
      <c r="H22" s="21"/>
      <c r="I22" s="28" t="s">
        <v>1408</v>
      </c>
      <c r="J22" s="23" t="s">
        <v>591</v>
      </c>
      <c r="K22" s="71"/>
      <c r="L22" s="21"/>
      <c r="M22" s="28" t="s">
        <v>1409</v>
      </c>
      <c r="N22" s="23" t="s">
        <v>591</v>
      </c>
    </row>
    <row r="23" spans="1:14" ht="25.5" x14ac:dyDescent="0.25">
      <c r="A23" s="34"/>
      <c r="B23" s="56" t="s">
        <v>1410</v>
      </c>
      <c r="C23" s="66"/>
      <c r="D23" s="11"/>
      <c r="E23" s="29" t="s">
        <v>1411</v>
      </c>
      <c r="F23" s="17" t="s">
        <v>591</v>
      </c>
      <c r="G23" s="66"/>
      <c r="H23" s="11"/>
      <c r="I23" s="29" t="s">
        <v>1412</v>
      </c>
      <c r="J23" s="17" t="s">
        <v>591</v>
      </c>
      <c r="K23" s="66"/>
      <c r="L23" s="11"/>
      <c r="M23" s="29" t="s">
        <v>1413</v>
      </c>
      <c r="N23" s="17" t="s">
        <v>591</v>
      </c>
    </row>
    <row r="24" spans="1:14" ht="15.75" thickBot="1" x14ac:dyDescent="0.3">
      <c r="A24" s="34"/>
      <c r="B24" s="98" t="s">
        <v>1395</v>
      </c>
      <c r="C24" s="71"/>
      <c r="D24" s="21"/>
      <c r="E24" s="28">
        <v>426</v>
      </c>
      <c r="F24" s="23" t="s">
        <v>261</v>
      </c>
      <c r="G24" s="71"/>
      <c r="H24" s="21"/>
      <c r="I24" s="28">
        <v>6</v>
      </c>
      <c r="J24" s="23" t="s">
        <v>261</v>
      </c>
      <c r="K24" s="71"/>
      <c r="L24" s="21"/>
      <c r="M24" s="28">
        <v>496</v>
      </c>
      <c r="N24" s="23" t="s">
        <v>261</v>
      </c>
    </row>
    <row r="25" spans="1:14" x14ac:dyDescent="0.25">
      <c r="A25" s="34"/>
      <c r="B25" s="69"/>
      <c r="C25" s="69"/>
      <c r="D25" s="70"/>
      <c r="E25" s="70"/>
      <c r="F25" s="69"/>
      <c r="G25" s="69"/>
      <c r="H25" s="70"/>
      <c r="I25" s="70"/>
      <c r="J25" s="69"/>
      <c r="K25" s="69"/>
      <c r="L25" s="70"/>
      <c r="M25" s="70"/>
      <c r="N25" s="69"/>
    </row>
    <row r="26" spans="1:14" ht="15.75" thickBot="1" x14ac:dyDescent="0.3">
      <c r="A26" s="34"/>
      <c r="B26" s="32"/>
      <c r="C26" s="66"/>
      <c r="D26" s="11"/>
      <c r="E26" s="29" t="s">
        <v>1414</v>
      </c>
      <c r="F26" s="17" t="s">
        <v>591</v>
      </c>
      <c r="G26" s="66"/>
      <c r="H26" s="11"/>
      <c r="I26" s="25">
        <v>3546</v>
      </c>
      <c r="J26" s="17" t="s">
        <v>261</v>
      </c>
      <c r="K26" s="66"/>
      <c r="L26" s="11"/>
      <c r="M26" s="25">
        <v>6174</v>
      </c>
      <c r="N26" s="17" t="s">
        <v>261</v>
      </c>
    </row>
    <row r="27" spans="1:14" x14ac:dyDescent="0.25">
      <c r="A27" s="34"/>
      <c r="B27" s="69"/>
      <c r="C27" s="69"/>
      <c r="D27" s="70"/>
      <c r="E27" s="70"/>
      <c r="F27" s="69"/>
      <c r="G27" s="69"/>
      <c r="H27" s="70"/>
      <c r="I27" s="70"/>
      <c r="J27" s="69"/>
      <c r="K27" s="69"/>
      <c r="L27" s="70"/>
      <c r="M27" s="70"/>
      <c r="N27" s="69"/>
    </row>
    <row r="28" spans="1:14" ht="25.5" x14ac:dyDescent="0.25">
      <c r="A28" s="34"/>
      <c r="B28" s="128" t="s">
        <v>1415</v>
      </c>
      <c r="C28" s="71"/>
      <c r="D28" s="124"/>
      <c r="E28" s="125">
        <v>6452</v>
      </c>
      <c r="F28" s="126" t="s">
        <v>261</v>
      </c>
      <c r="G28" s="71"/>
      <c r="H28" s="124"/>
      <c r="I28" s="125">
        <v>5120</v>
      </c>
      <c r="J28" s="126" t="s">
        <v>261</v>
      </c>
      <c r="K28" s="71"/>
      <c r="L28" s="124"/>
      <c r="M28" s="125">
        <v>5820</v>
      </c>
      <c r="N28" s="126" t="s">
        <v>261</v>
      </c>
    </row>
    <row r="29" spans="1:14" x14ac:dyDescent="0.25">
      <c r="A29" s="34"/>
      <c r="B29" s="11"/>
      <c r="C29" s="37"/>
      <c r="D29" s="37"/>
      <c r="E29" s="37"/>
      <c r="F29" s="37"/>
      <c r="G29" s="37"/>
      <c r="H29" s="37"/>
      <c r="I29" s="37"/>
      <c r="J29" s="37"/>
      <c r="K29" s="37"/>
      <c r="L29" s="37"/>
      <c r="M29" s="37"/>
      <c r="N29" s="37"/>
    </row>
    <row r="30" spans="1:14" x14ac:dyDescent="0.25">
      <c r="A30" s="34"/>
      <c r="B30" s="24" t="s">
        <v>1416</v>
      </c>
      <c r="C30" s="66"/>
      <c r="D30" s="11"/>
      <c r="E30" s="11"/>
      <c r="F30" s="11"/>
      <c r="G30" s="66"/>
      <c r="H30" s="11"/>
      <c r="I30" s="11"/>
      <c r="J30" s="11"/>
      <c r="K30" s="66"/>
      <c r="L30" s="11"/>
      <c r="M30" s="11"/>
      <c r="N30" s="11"/>
    </row>
    <row r="31" spans="1:14" ht="38.25" x14ac:dyDescent="0.25">
      <c r="A31" s="34"/>
      <c r="B31" s="40" t="s">
        <v>1417</v>
      </c>
      <c r="C31" s="71"/>
      <c r="D31" s="21"/>
      <c r="E31" s="28">
        <v>0</v>
      </c>
      <c r="F31" s="23" t="s">
        <v>261</v>
      </c>
      <c r="G31" s="71"/>
      <c r="H31" s="21"/>
      <c r="I31" s="28">
        <v>0</v>
      </c>
      <c r="J31" s="23" t="s">
        <v>261</v>
      </c>
      <c r="K31" s="71"/>
      <c r="L31" s="21"/>
      <c r="M31" s="28">
        <v>0</v>
      </c>
      <c r="N31" s="23" t="s">
        <v>261</v>
      </c>
    </row>
    <row r="32" spans="1:14" x14ac:dyDescent="0.25">
      <c r="A32" s="34"/>
      <c r="B32" s="72" t="s">
        <v>1395</v>
      </c>
      <c r="C32" s="66"/>
      <c r="D32" s="11"/>
      <c r="E32" s="29">
        <v>0</v>
      </c>
      <c r="F32" s="17" t="s">
        <v>261</v>
      </c>
      <c r="G32" s="66"/>
      <c r="H32" s="11"/>
      <c r="I32" s="29">
        <v>0</v>
      </c>
      <c r="J32" s="17" t="s">
        <v>261</v>
      </c>
      <c r="K32" s="66"/>
      <c r="L32" s="11"/>
      <c r="M32" s="29">
        <v>0</v>
      </c>
      <c r="N32" s="17" t="s">
        <v>261</v>
      </c>
    </row>
    <row r="33" spans="1:14" ht="51" x14ac:dyDescent="0.25">
      <c r="A33" s="34"/>
      <c r="B33" s="40" t="s">
        <v>1418</v>
      </c>
      <c r="C33" s="71"/>
      <c r="D33" s="21"/>
      <c r="E33" s="28">
        <v>8</v>
      </c>
      <c r="F33" s="23" t="s">
        <v>261</v>
      </c>
      <c r="G33" s="71"/>
      <c r="H33" s="21"/>
      <c r="I33" s="28">
        <v>7</v>
      </c>
      <c r="J33" s="23" t="s">
        <v>261</v>
      </c>
      <c r="K33" s="71"/>
      <c r="L33" s="21"/>
      <c r="M33" s="28">
        <v>8</v>
      </c>
      <c r="N33" s="23" t="s">
        <v>261</v>
      </c>
    </row>
    <row r="34" spans="1:14" ht="15.75" thickBot="1" x14ac:dyDescent="0.3">
      <c r="A34" s="34"/>
      <c r="B34" s="72" t="s">
        <v>1395</v>
      </c>
      <c r="C34" s="66"/>
      <c r="D34" s="11"/>
      <c r="E34" s="29" t="s">
        <v>1419</v>
      </c>
      <c r="F34" s="17" t="s">
        <v>591</v>
      </c>
      <c r="G34" s="66"/>
      <c r="H34" s="11"/>
      <c r="I34" s="29" t="s">
        <v>1419</v>
      </c>
      <c r="J34" s="17" t="s">
        <v>591</v>
      </c>
      <c r="K34" s="66"/>
      <c r="L34" s="11"/>
      <c r="M34" s="29" t="s">
        <v>1419</v>
      </c>
      <c r="N34" s="17" t="s">
        <v>591</v>
      </c>
    </row>
    <row r="35" spans="1:14" x14ac:dyDescent="0.25">
      <c r="A35" s="34"/>
      <c r="B35" s="69"/>
      <c r="C35" s="69"/>
      <c r="D35" s="70"/>
      <c r="E35" s="70"/>
      <c r="F35" s="69"/>
      <c r="G35" s="69"/>
      <c r="H35" s="70"/>
      <c r="I35" s="70"/>
      <c r="J35" s="69"/>
      <c r="K35" s="69"/>
      <c r="L35" s="70"/>
      <c r="M35" s="70"/>
      <c r="N35" s="69"/>
    </row>
    <row r="36" spans="1:14" ht="25.5" x14ac:dyDescent="0.25">
      <c r="A36" s="34"/>
      <c r="B36" s="128" t="s">
        <v>1420</v>
      </c>
      <c r="C36" s="71"/>
      <c r="D36" s="124"/>
      <c r="E36" s="129">
        <v>5</v>
      </c>
      <c r="F36" s="126" t="s">
        <v>261</v>
      </c>
      <c r="G36" s="71"/>
      <c r="H36" s="124"/>
      <c r="I36" s="129">
        <v>4</v>
      </c>
      <c r="J36" s="126" t="s">
        <v>261</v>
      </c>
      <c r="K36" s="71"/>
      <c r="L36" s="124"/>
      <c r="M36" s="129">
        <v>5</v>
      </c>
      <c r="N36" s="126" t="s">
        <v>261</v>
      </c>
    </row>
    <row r="37" spans="1:14" x14ac:dyDescent="0.25">
      <c r="A37" s="34"/>
      <c r="B37" s="11"/>
      <c r="C37" s="37"/>
      <c r="D37" s="37"/>
      <c r="E37" s="37"/>
      <c r="F37" s="37"/>
      <c r="G37" s="37"/>
      <c r="H37" s="37"/>
      <c r="I37" s="37"/>
      <c r="J37" s="37"/>
      <c r="K37" s="37"/>
      <c r="L37" s="37"/>
      <c r="M37" s="37"/>
      <c r="N37" s="37"/>
    </row>
    <row r="38" spans="1:14" x14ac:dyDescent="0.25">
      <c r="A38" s="34"/>
      <c r="B38" s="24" t="s">
        <v>1421</v>
      </c>
      <c r="C38" s="66"/>
      <c r="D38" s="11"/>
      <c r="E38" s="11"/>
      <c r="F38" s="11"/>
      <c r="G38" s="66"/>
      <c r="H38" s="11"/>
      <c r="I38" s="11"/>
      <c r="J38" s="11"/>
      <c r="K38" s="66"/>
      <c r="L38" s="11"/>
      <c r="M38" s="11"/>
      <c r="N38" s="11"/>
    </row>
    <row r="39" spans="1:14" x14ac:dyDescent="0.25">
      <c r="A39" s="34"/>
      <c r="B39" s="130" t="s">
        <v>1422</v>
      </c>
      <c r="C39" s="71"/>
      <c r="D39" s="21"/>
      <c r="E39" s="22">
        <v>20305</v>
      </c>
      <c r="F39" s="23" t="s">
        <v>261</v>
      </c>
      <c r="G39" s="71"/>
      <c r="H39" s="21"/>
      <c r="I39" s="28" t="s">
        <v>1423</v>
      </c>
      <c r="J39" s="23" t="s">
        <v>591</v>
      </c>
      <c r="K39" s="71"/>
      <c r="L39" s="21"/>
      <c r="M39" s="28" t="s">
        <v>1424</v>
      </c>
      <c r="N39" s="23" t="s">
        <v>591</v>
      </c>
    </row>
    <row r="40" spans="1:14" x14ac:dyDescent="0.25">
      <c r="A40" s="34"/>
      <c r="B40" s="131" t="s">
        <v>1395</v>
      </c>
      <c r="C40" s="66"/>
      <c r="D40" s="11"/>
      <c r="E40" s="29" t="s">
        <v>1425</v>
      </c>
      <c r="F40" s="17" t="s">
        <v>591</v>
      </c>
      <c r="G40" s="66"/>
      <c r="H40" s="11"/>
      <c r="I40" s="25">
        <v>3572</v>
      </c>
      <c r="J40" s="17" t="s">
        <v>261</v>
      </c>
      <c r="K40" s="66"/>
      <c r="L40" s="11"/>
      <c r="M40" s="25">
        <v>7206</v>
      </c>
      <c r="N40" s="17" t="s">
        <v>261</v>
      </c>
    </row>
    <row r="41" spans="1:14" ht="25.5" x14ac:dyDescent="0.25">
      <c r="A41" s="34"/>
      <c r="B41" s="130" t="s">
        <v>1426</v>
      </c>
      <c r="C41" s="71"/>
      <c r="D41" s="21"/>
      <c r="E41" s="28">
        <v>0</v>
      </c>
      <c r="F41" s="23" t="s">
        <v>261</v>
      </c>
      <c r="G41" s="71"/>
      <c r="H41" s="21"/>
      <c r="I41" s="28">
        <v>0</v>
      </c>
      <c r="J41" s="23" t="s">
        <v>261</v>
      </c>
      <c r="K41" s="71"/>
      <c r="L41" s="21"/>
      <c r="M41" s="28">
        <v>0</v>
      </c>
      <c r="N41" s="23" t="s">
        <v>261</v>
      </c>
    </row>
    <row r="42" spans="1:14" x14ac:dyDescent="0.25">
      <c r="A42" s="34"/>
      <c r="B42" s="72" t="s">
        <v>1395</v>
      </c>
      <c r="C42" s="66"/>
      <c r="D42" s="11"/>
      <c r="E42" s="29">
        <v>0</v>
      </c>
      <c r="F42" s="17" t="s">
        <v>261</v>
      </c>
      <c r="G42" s="66"/>
      <c r="H42" s="11"/>
      <c r="I42" s="29">
        <v>0</v>
      </c>
      <c r="J42" s="17" t="s">
        <v>261</v>
      </c>
      <c r="K42" s="66"/>
      <c r="L42" s="11"/>
      <c r="M42" s="29">
        <v>0</v>
      </c>
      <c r="N42" s="17" t="s">
        <v>261</v>
      </c>
    </row>
    <row r="43" spans="1:14" ht="25.5" x14ac:dyDescent="0.25">
      <c r="A43" s="34"/>
      <c r="B43" s="130" t="s">
        <v>1427</v>
      </c>
      <c r="C43" s="71"/>
      <c r="D43" s="21"/>
      <c r="E43" s="28">
        <v>1</v>
      </c>
      <c r="F43" s="23" t="s">
        <v>261</v>
      </c>
      <c r="G43" s="71"/>
      <c r="H43" s="21"/>
      <c r="I43" s="28">
        <v>1</v>
      </c>
      <c r="J43" s="23" t="s">
        <v>261</v>
      </c>
      <c r="K43" s="71"/>
      <c r="L43" s="21"/>
      <c r="M43" s="28">
        <v>1</v>
      </c>
      <c r="N43" s="23" t="s">
        <v>261</v>
      </c>
    </row>
    <row r="44" spans="1:14" x14ac:dyDescent="0.25">
      <c r="A44" s="34"/>
      <c r="B44" s="72" t="s">
        <v>1395</v>
      </c>
      <c r="C44" s="66"/>
      <c r="D44" s="11"/>
      <c r="E44" s="29">
        <v>0</v>
      </c>
      <c r="F44" s="17" t="s">
        <v>261</v>
      </c>
      <c r="G44" s="66"/>
      <c r="H44" s="11"/>
      <c r="I44" s="29">
        <v>0</v>
      </c>
      <c r="J44" s="17" t="s">
        <v>261</v>
      </c>
      <c r="K44" s="66"/>
      <c r="L44" s="11"/>
      <c r="M44" s="29">
        <v>0</v>
      </c>
      <c r="N44" s="17" t="s">
        <v>261</v>
      </c>
    </row>
    <row r="45" spans="1:14" ht="25.5" x14ac:dyDescent="0.25">
      <c r="A45" s="34"/>
      <c r="B45" s="130" t="s">
        <v>1428</v>
      </c>
      <c r="C45" s="71"/>
      <c r="D45" s="21"/>
      <c r="E45" s="22">
        <v>4821</v>
      </c>
      <c r="F45" s="23" t="s">
        <v>261</v>
      </c>
      <c r="G45" s="71"/>
      <c r="H45" s="21"/>
      <c r="I45" s="22">
        <v>4199</v>
      </c>
      <c r="J45" s="23" t="s">
        <v>261</v>
      </c>
      <c r="K45" s="71"/>
      <c r="L45" s="21"/>
      <c r="M45" s="22">
        <v>2427</v>
      </c>
      <c r="N45" s="23" t="s">
        <v>261</v>
      </c>
    </row>
    <row r="46" spans="1:14" ht="15.75" thickBot="1" x14ac:dyDescent="0.3">
      <c r="A46" s="34"/>
      <c r="B46" s="72" t="s">
        <v>1395</v>
      </c>
      <c r="C46" s="66"/>
      <c r="D46" s="11"/>
      <c r="E46" s="29" t="s">
        <v>1429</v>
      </c>
      <c r="F46" s="17" t="s">
        <v>591</v>
      </c>
      <c r="G46" s="66"/>
      <c r="H46" s="11"/>
      <c r="I46" s="29" t="s">
        <v>1430</v>
      </c>
      <c r="J46" s="17" t="s">
        <v>591</v>
      </c>
      <c r="K46" s="66"/>
      <c r="L46" s="11"/>
      <c r="M46" s="29" t="s">
        <v>1431</v>
      </c>
      <c r="N46" s="17" t="s">
        <v>591</v>
      </c>
    </row>
    <row r="47" spans="1:14" x14ac:dyDescent="0.25">
      <c r="A47" s="34"/>
      <c r="B47" s="69"/>
      <c r="C47" s="69"/>
      <c r="D47" s="70"/>
      <c r="E47" s="70"/>
      <c r="F47" s="69"/>
      <c r="G47" s="69"/>
      <c r="H47" s="70"/>
      <c r="I47" s="70"/>
      <c r="J47" s="69"/>
      <c r="K47" s="69"/>
      <c r="L47" s="70"/>
      <c r="M47" s="70"/>
      <c r="N47" s="69"/>
    </row>
    <row r="48" spans="1:14" ht="39" thickBot="1" x14ac:dyDescent="0.3">
      <c r="A48" s="34"/>
      <c r="B48" s="132" t="s">
        <v>1432</v>
      </c>
      <c r="C48" s="71"/>
      <c r="D48" s="124"/>
      <c r="E48" s="125">
        <v>16244</v>
      </c>
      <c r="F48" s="126" t="s">
        <v>261</v>
      </c>
      <c r="G48" s="71"/>
      <c r="H48" s="124"/>
      <c r="I48" s="129" t="s">
        <v>1433</v>
      </c>
      <c r="J48" s="126" t="s">
        <v>591</v>
      </c>
      <c r="K48" s="71"/>
      <c r="L48" s="124"/>
      <c r="M48" s="129" t="s">
        <v>1434</v>
      </c>
      <c r="N48" s="126" t="s">
        <v>591</v>
      </c>
    </row>
    <row r="49" spans="1:18" x14ac:dyDescent="0.25">
      <c r="A49" s="34"/>
      <c r="B49" s="69"/>
      <c r="C49" s="69"/>
      <c r="D49" s="70"/>
      <c r="E49" s="70"/>
      <c r="F49" s="69"/>
      <c r="G49" s="69"/>
      <c r="H49" s="70"/>
      <c r="I49" s="70"/>
      <c r="J49" s="69"/>
      <c r="K49" s="69"/>
      <c r="L49" s="70"/>
      <c r="M49" s="70"/>
      <c r="N49" s="69"/>
    </row>
    <row r="50" spans="1:18" ht="26.25" thickBot="1" x14ac:dyDescent="0.3">
      <c r="A50" s="34"/>
      <c r="B50" s="87" t="s">
        <v>1435</v>
      </c>
      <c r="C50" s="66"/>
      <c r="D50" s="10"/>
      <c r="E50" s="133">
        <v>22701</v>
      </c>
      <c r="F50" s="121" t="s">
        <v>261</v>
      </c>
      <c r="G50" s="66"/>
      <c r="H50" s="10"/>
      <c r="I50" s="133">
        <v>1010</v>
      </c>
      <c r="J50" s="121" t="s">
        <v>261</v>
      </c>
      <c r="K50" s="66"/>
      <c r="L50" s="10"/>
      <c r="M50" s="134" t="s">
        <v>1436</v>
      </c>
      <c r="N50" s="121" t="s">
        <v>591</v>
      </c>
    </row>
    <row r="51" spans="1:18" x14ac:dyDescent="0.25">
      <c r="A51" s="34"/>
      <c r="B51" s="69"/>
      <c r="C51" s="69"/>
      <c r="D51" s="70"/>
      <c r="E51" s="70"/>
      <c r="F51" s="69"/>
      <c r="G51" s="69"/>
      <c r="H51" s="70"/>
      <c r="I51" s="70"/>
      <c r="J51" s="69"/>
      <c r="K51" s="69"/>
      <c r="L51" s="70"/>
      <c r="M51" s="70"/>
      <c r="N51" s="69"/>
    </row>
    <row r="52" spans="1:18" ht="15.75" thickBot="1" x14ac:dyDescent="0.3">
      <c r="A52" s="34"/>
      <c r="B52" s="79" t="s">
        <v>1437</v>
      </c>
      <c r="C52" s="71"/>
      <c r="D52" s="124" t="s">
        <v>312</v>
      </c>
      <c r="E52" s="125">
        <v>108329</v>
      </c>
      <c r="F52" s="126" t="s">
        <v>261</v>
      </c>
      <c r="G52" s="71"/>
      <c r="H52" s="124" t="s">
        <v>312</v>
      </c>
      <c r="I52" s="129" t="s">
        <v>1438</v>
      </c>
      <c r="J52" s="126" t="s">
        <v>261</v>
      </c>
      <c r="K52" s="71"/>
      <c r="L52" s="124" t="s">
        <v>312</v>
      </c>
      <c r="M52" s="129" t="s">
        <v>1439</v>
      </c>
      <c r="N52" s="126" t="s">
        <v>261</v>
      </c>
    </row>
    <row r="53" spans="1:18" ht="15.75" thickTop="1" x14ac:dyDescent="0.25">
      <c r="A53" s="34"/>
      <c r="B53" s="69"/>
      <c r="C53" s="69"/>
      <c r="D53" s="73"/>
      <c r="E53" s="73"/>
      <c r="F53" s="69"/>
      <c r="G53" s="69"/>
      <c r="H53" s="73"/>
      <c r="I53" s="73"/>
      <c r="J53" s="69"/>
      <c r="K53" s="69"/>
      <c r="L53" s="73"/>
      <c r="M53" s="73"/>
      <c r="N53" s="69"/>
    </row>
    <row r="54" spans="1:18" x14ac:dyDescent="0.25">
      <c r="A54" s="34"/>
      <c r="B54" s="38"/>
      <c r="C54" s="38"/>
      <c r="D54" s="38"/>
      <c r="E54" s="38"/>
      <c r="F54" s="38"/>
      <c r="G54" s="38"/>
      <c r="H54" s="38"/>
      <c r="I54" s="38"/>
      <c r="J54" s="38"/>
      <c r="K54" s="38"/>
      <c r="L54" s="38"/>
      <c r="M54" s="38"/>
      <c r="N54" s="38"/>
      <c r="O54" s="38"/>
      <c r="P54" s="38"/>
      <c r="Q54" s="38"/>
      <c r="R54" s="38"/>
    </row>
    <row r="55" spans="1:18" x14ac:dyDescent="0.25">
      <c r="A55" s="34"/>
      <c r="B55" s="37" t="s">
        <v>1440</v>
      </c>
      <c r="C55" s="37"/>
      <c r="D55" s="37"/>
      <c r="E55" s="37"/>
      <c r="F55" s="37"/>
      <c r="G55" s="37"/>
      <c r="H55" s="37"/>
      <c r="I55" s="37"/>
      <c r="J55" s="37"/>
      <c r="K55" s="37"/>
      <c r="L55" s="37"/>
      <c r="M55" s="37"/>
      <c r="N55" s="37"/>
      <c r="O55" s="37"/>
      <c r="P55" s="37"/>
      <c r="Q55" s="37"/>
      <c r="R55" s="37"/>
    </row>
    <row r="56" spans="1:18" ht="15.75" x14ac:dyDescent="0.25">
      <c r="A56" s="34"/>
      <c r="B56" s="77"/>
      <c r="C56" s="77"/>
      <c r="D56" s="77"/>
      <c r="E56" s="77"/>
      <c r="F56" s="77"/>
      <c r="G56" s="77"/>
      <c r="H56" s="77"/>
      <c r="I56" s="77"/>
      <c r="J56" s="77"/>
      <c r="K56" s="77"/>
      <c r="L56" s="77"/>
      <c r="M56" s="77"/>
      <c r="N56" s="77"/>
      <c r="O56" s="77"/>
      <c r="P56" s="77"/>
      <c r="Q56" s="77"/>
      <c r="R56" s="77"/>
    </row>
    <row r="57" spans="1:18" x14ac:dyDescent="0.25">
      <c r="A57" s="34"/>
      <c r="B57" s="11"/>
      <c r="C57" s="11"/>
      <c r="D57" s="11"/>
      <c r="E57" s="11"/>
      <c r="F57" s="11"/>
      <c r="G57" s="11"/>
      <c r="H57" s="11"/>
      <c r="I57" s="11"/>
      <c r="J57" s="11"/>
      <c r="K57" s="11"/>
      <c r="L57" s="11"/>
      <c r="M57" s="11"/>
      <c r="N57" s="11"/>
      <c r="O57" s="11"/>
      <c r="P57" s="11"/>
      <c r="Q57" s="11"/>
      <c r="R57" s="11"/>
    </row>
    <row r="58" spans="1:18" x14ac:dyDescent="0.25">
      <c r="A58" s="34"/>
      <c r="B58" s="88" t="s">
        <v>1441</v>
      </c>
      <c r="C58" s="88"/>
      <c r="D58" s="88"/>
      <c r="E58" s="88"/>
      <c r="F58" s="88"/>
      <c r="G58" s="88"/>
      <c r="H58" s="88"/>
      <c r="I58" s="88"/>
      <c r="J58" s="88"/>
      <c r="K58" s="88"/>
      <c r="L58" s="88"/>
      <c r="M58" s="88"/>
      <c r="N58" s="88"/>
      <c r="O58" s="88"/>
      <c r="P58" s="88"/>
      <c r="Q58" s="88"/>
      <c r="R58" s="76"/>
    </row>
    <row r="59" spans="1:18" ht="15.75" thickBot="1" x14ac:dyDescent="0.3">
      <c r="A59" s="34"/>
      <c r="B59" s="89" t="s">
        <v>615</v>
      </c>
      <c r="C59" s="89"/>
      <c r="D59" s="89"/>
      <c r="E59" s="89"/>
      <c r="F59" s="89"/>
      <c r="G59" s="89"/>
      <c r="H59" s="89"/>
      <c r="I59" s="89"/>
      <c r="J59" s="89"/>
      <c r="K59" s="89"/>
      <c r="L59" s="89"/>
      <c r="M59" s="89"/>
      <c r="N59" s="89"/>
      <c r="O59" s="89"/>
      <c r="P59" s="89"/>
      <c r="Q59" s="89"/>
      <c r="R59" s="76"/>
    </row>
    <row r="60" spans="1:18" x14ac:dyDescent="0.25">
      <c r="A60" s="34"/>
      <c r="B60" s="137" t="s">
        <v>560</v>
      </c>
      <c r="C60" s="90"/>
      <c r="D60" s="92" t="s">
        <v>302</v>
      </c>
      <c r="E60" s="92"/>
      <c r="F60" s="90"/>
      <c r="G60" s="90"/>
      <c r="H60" s="92" t="s">
        <v>1444</v>
      </c>
      <c r="I60" s="92"/>
      <c r="J60" s="90"/>
      <c r="K60" s="90"/>
      <c r="L60" s="92" t="s">
        <v>1451</v>
      </c>
      <c r="M60" s="92"/>
      <c r="N60" s="90"/>
      <c r="O60" s="90"/>
      <c r="P60" s="92" t="s">
        <v>1455</v>
      </c>
      <c r="Q60" s="92"/>
      <c r="R60" s="76"/>
    </row>
    <row r="61" spans="1:18" x14ac:dyDescent="0.25">
      <c r="A61" s="34"/>
      <c r="B61" s="136"/>
      <c r="C61" s="76"/>
      <c r="D61" s="91" t="s">
        <v>1442</v>
      </c>
      <c r="E61" s="91"/>
      <c r="F61" s="76"/>
      <c r="G61" s="76"/>
      <c r="H61" s="91" t="s">
        <v>1445</v>
      </c>
      <c r="I61" s="91"/>
      <c r="J61" s="76"/>
      <c r="K61" s="76"/>
      <c r="L61" s="91" t="s">
        <v>1452</v>
      </c>
      <c r="M61" s="91"/>
      <c r="N61" s="76"/>
      <c r="O61" s="76"/>
      <c r="P61" s="91"/>
      <c r="Q61" s="91"/>
      <c r="R61" s="76"/>
    </row>
    <row r="62" spans="1:18" x14ac:dyDescent="0.25">
      <c r="A62" s="34"/>
      <c r="B62" s="136"/>
      <c r="C62" s="76"/>
      <c r="D62" s="91" t="s">
        <v>1443</v>
      </c>
      <c r="E62" s="91"/>
      <c r="F62" s="76"/>
      <c r="G62" s="76"/>
      <c r="H62" s="91" t="s">
        <v>1446</v>
      </c>
      <c r="I62" s="91"/>
      <c r="J62" s="76"/>
      <c r="K62" s="76"/>
      <c r="L62" s="91" t="s">
        <v>1453</v>
      </c>
      <c r="M62" s="91"/>
      <c r="N62" s="76"/>
      <c r="O62" s="76"/>
      <c r="P62" s="91"/>
      <c r="Q62" s="91"/>
      <c r="R62" s="76"/>
    </row>
    <row r="63" spans="1:18" x14ac:dyDescent="0.25">
      <c r="A63" s="34"/>
      <c r="B63" s="136"/>
      <c r="C63" s="76"/>
      <c r="D63" s="91" t="s">
        <v>1048</v>
      </c>
      <c r="E63" s="91"/>
      <c r="F63" s="76"/>
      <c r="G63" s="76"/>
      <c r="H63" s="91" t="s">
        <v>1447</v>
      </c>
      <c r="I63" s="91"/>
      <c r="J63" s="76"/>
      <c r="K63" s="76"/>
      <c r="L63" s="91" t="s">
        <v>1454</v>
      </c>
      <c r="M63" s="91"/>
      <c r="N63" s="76"/>
      <c r="O63" s="76"/>
      <c r="P63" s="91"/>
      <c r="Q63" s="91"/>
      <c r="R63" s="76"/>
    </row>
    <row r="64" spans="1:18" x14ac:dyDescent="0.25">
      <c r="A64" s="34"/>
      <c r="B64" s="136"/>
      <c r="C64" s="76"/>
      <c r="D64" s="91"/>
      <c r="E64" s="91"/>
      <c r="F64" s="76"/>
      <c r="G64" s="76"/>
      <c r="H64" s="91" t="s">
        <v>1448</v>
      </c>
      <c r="I64" s="91"/>
      <c r="J64" s="76"/>
      <c r="K64" s="76"/>
      <c r="L64" s="91"/>
      <c r="M64" s="91"/>
      <c r="N64" s="76"/>
      <c r="O64" s="76"/>
      <c r="P64" s="91"/>
      <c r="Q64" s="91"/>
      <c r="R64" s="76"/>
    </row>
    <row r="65" spans="1:18" x14ac:dyDescent="0.25">
      <c r="A65" s="34"/>
      <c r="B65" s="136"/>
      <c r="C65" s="76"/>
      <c r="D65" s="91"/>
      <c r="E65" s="91"/>
      <c r="F65" s="76"/>
      <c r="G65" s="76"/>
      <c r="H65" s="91" t="s">
        <v>1449</v>
      </c>
      <c r="I65" s="91"/>
      <c r="J65" s="76"/>
      <c r="K65" s="76"/>
      <c r="L65" s="91"/>
      <c r="M65" s="91"/>
      <c r="N65" s="76"/>
      <c r="O65" s="76"/>
      <c r="P65" s="91"/>
      <c r="Q65" s="91"/>
      <c r="R65" s="76"/>
    </row>
    <row r="66" spans="1:18" ht="15.75" thickBot="1" x14ac:dyDescent="0.3">
      <c r="A66" s="34"/>
      <c r="B66" s="136"/>
      <c r="C66" s="76"/>
      <c r="D66" s="74"/>
      <c r="E66" s="74"/>
      <c r="F66" s="76"/>
      <c r="G66" s="76"/>
      <c r="H66" s="74" t="s">
        <v>1450</v>
      </c>
      <c r="I66" s="74"/>
      <c r="J66" s="76"/>
      <c r="K66" s="76"/>
      <c r="L66" s="74"/>
      <c r="M66" s="74"/>
      <c r="N66" s="76"/>
      <c r="O66" s="76"/>
      <c r="P66" s="74"/>
      <c r="Q66" s="74"/>
      <c r="R66" s="76"/>
    </row>
    <row r="67" spans="1:18" x14ac:dyDescent="0.25">
      <c r="A67" s="34"/>
      <c r="B67" s="18" t="s">
        <v>1456</v>
      </c>
      <c r="C67" s="21"/>
      <c r="D67" s="21" t="s">
        <v>1457</v>
      </c>
      <c r="E67" s="22">
        <v>29687</v>
      </c>
      <c r="F67" s="23" t="s">
        <v>591</v>
      </c>
      <c r="G67" s="21"/>
      <c r="H67" s="21" t="s">
        <v>1457</v>
      </c>
      <c r="I67" s="28">
        <v>72</v>
      </c>
      <c r="J67" s="23" t="s">
        <v>591</v>
      </c>
      <c r="K67" s="21"/>
      <c r="L67" s="21" t="s">
        <v>1457</v>
      </c>
      <c r="M67" s="22">
        <v>35989</v>
      </c>
      <c r="N67" s="23" t="s">
        <v>591</v>
      </c>
      <c r="O67" s="21"/>
      <c r="P67" s="21" t="s">
        <v>1457</v>
      </c>
      <c r="Q67" s="22">
        <v>65748</v>
      </c>
      <c r="R67" s="23" t="s">
        <v>591</v>
      </c>
    </row>
    <row r="68" spans="1:18" x14ac:dyDescent="0.25">
      <c r="A68" s="34"/>
      <c r="B68" s="11"/>
      <c r="C68" s="37"/>
      <c r="D68" s="37"/>
      <c r="E68" s="37"/>
      <c r="F68" s="37"/>
      <c r="G68" s="37"/>
      <c r="H68" s="37"/>
      <c r="I68" s="37"/>
      <c r="J68" s="37"/>
      <c r="K68" s="37"/>
      <c r="L68" s="37"/>
      <c r="M68" s="37"/>
      <c r="N68" s="37"/>
      <c r="O68" s="37"/>
      <c r="P68" s="37"/>
      <c r="Q68" s="37"/>
      <c r="R68" s="37"/>
    </row>
    <row r="69" spans="1:18" ht="25.5" x14ac:dyDescent="0.25">
      <c r="A69" s="34"/>
      <c r="B69" s="41" t="s">
        <v>1458</v>
      </c>
      <c r="C69" s="11"/>
      <c r="D69" s="11"/>
      <c r="E69" s="29" t="s">
        <v>1459</v>
      </c>
      <c r="F69" s="17" t="s">
        <v>591</v>
      </c>
      <c r="G69" s="11"/>
      <c r="H69" s="11"/>
      <c r="I69" s="29">
        <v>5</v>
      </c>
      <c r="J69" s="17" t="s">
        <v>261</v>
      </c>
      <c r="K69" s="11"/>
      <c r="L69" s="11"/>
      <c r="M69" s="29">
        <v>0</v>
      </c>
      <c r="N69" s="17" t="s">
        <v>261</v>
      </c>
      <c r="O69" s="11"/>
      <c r="P69" s="11"/>
      <c r="Q69" s="29" t="s">
        <v>1460</v>
      </c>
      <c r="R69" s="17" t="s">
        <v>591</v>
      </c>
    </row>
    <row r="70" spans="1:18" ht="26.25" thickBot="1" x14ac:dyDescent="0.3">
      <c r="A70" s="34"/>
      <c r="B70" s="40" t="s">
        <v>1461</v>
      </c>
      <c r="C70" s="21"/>
      <c r="D70" s="21"/>
      <c r="E70" s="22">
        <v>7286</v>
      </c>
      <c r="F70" s="23" t="s">
        <v>261</v>
      </c>
      <c r="G70" s="21"/>
      <c r="H70" s="21"/>
      <c r="I70" s="28">
        <v>0</v>
      </c>
      <c r="J70" s="23" t="s">
        <v>261</v>
      </c>
      <c r="K70" s="21"/>
      <c r="L70" s="21"/>
      <c r="M70" s="22">
        <v>16244</v>
      </c>
      <c r="N70" s="23" t="s">
        <v>261</v>
      </c>
      <c r="O70" s="21"/>
      <c r="P70" s="21"/>
      <c r="Q70" s="22">
        <v>23530</v>
      </c>
      <c r="R70" s="23" t="s">
        <v>261</v>
      </c>
    </row>
    <row r="71" spans="1:18" x14ac:dyDescent="0.25">
      <c r="A71" s="34"/>
      <c r="B71" s="69"/>
      <c r="C71" s="69"/>
      <c r="D71" s="70"/>
      <c r="E71" s="70"/>
      <c r="F71" s="69"/>
      <c r="G71" s="69"/>
      <c r="H71" s="70"/>
      <c r="I71" s="70"/>
      <c r="J71" s="69"/>
      <c r="K71" s="69"/>
      <c r="L71" s="70"/>
      <c r="M71" s="70"/>
      <c r="N71" s="69"/>
      <c r="O71" s="69"/>
      <c r="P71" s="70"/>
      <c r="Q71" s="70"/>
      <c r="R71" s="69"/>
    </row>
    <row r="72" spans="1:18" x14ac:dyDescent="0.25">
      <c r="A72" s="34"/>
      <c r="B72" s="11"/>
      <c r="C72" s="37"/>
      <c r="D72" s="37"/>
      <c r="E72" s="37"/>
      <c r="F72" s="37"/>
      <c r="G72" s="37"/>
      <c r="H72" s="37"/>
      <c r="I72" s="37"/>
      <c r="J72" s="37"/>
      <c r="K72" s="37"/>
      <c r="L72" s="37"/>
      <c r="M72" s="37"/>
      <c r="N72" s="37"/>
      <c r="O72" s="37"/>
      <c r="P72" s="37"/>
      <c r="Q72" s="37"/>
      <c r="R72" s="37"/>
    </row>
    <row r="73" spans="1:18" ht="26.25" thickBot="1" x14ac:dyDescent="0.3">
      <c r="A73" s="34"/>
      <c r="B73" s="41" t="s">
        <v>1462</v>
      </c>
      <c r="C73" s="66"/>
      <c r="D73" s="11"/>
      <c r="E73" s="25">
        <v>6452</v>
      </c>
      <c r="F73" s="17" t="s">
        <v>261</v>
      </c>
      <c r="G73" s="66"/>
      <c r="H73" s="11"/>
      <c r="I73" s="29">
        <v>5</v>
      </c>
      <c r="J73" s="17" t="s">
        <v>261</v>
      </c>
      <c r="K73" s="66"/>
      <c r="L73" s="11"/>
      <c r="M73" s="25">
        <v>16244</v>
      </c>
      <c r="N73" s="17" t="s">
        <v>261</v>
      </c>
      <c r="O73" s="66"/>
      <c r="P73" s="11"/>
      <c r="Q73" s="25">
        <v>22701</v>
      </c>
      <c r="R73" s="17" t="s">
        <v>261</v>
      </c>
    </row>
    <row r="74" spans="1:18" x14ac:dyDescent="0.25">
      <c r="A74" s="34"/>
      <c r="B74" s="69"/>
      <c r="C74" s="69"/>
      <c r="D74" s="70"/>
      <c r="E74" s="70"/>
      <c r="F74" s="69"/>
      <c r="G74" s="69"/>
      <c r="H74" s="70"/>
      <c r="I74" s="70"/>
      <c r="J74" s="69"/>
      <c r="K74" s="69"/>
      <c r="L74" s="70"/>
      <c r="M74" s="70"/>
      <c r="N74" s="69"/>
      <c r="O74" s="69"/>
      <c r="P74" s="70"/>
      <c r="Q74" s="70"/>
      <c r="R74" s="69"/>
    </row>
    <row r="75" spans="1:18" x14ac:dyDescent="0.25">
      <c r="A75" s="34"/>
      <c r="B75" s="11"/>
      <c r="C75" s="37"/>
      <c r="D75" s="37"/>
      <c r="E75" s="37"/>
      <c r="F75" s="37"/>
      <c r="G75" s="37"/>
      <c r="H75" s="37"/>
      <c r="I75" s="37"/>
      <c r="J75" s="37"/>
      <c r="K75" s="37"/>
      <c r="L75" s="37"/>
      <c r="M75" s="37"/>
      <c r="N75" s="37"/>
      <c r="O75" s="37"/>
      <c r="P75" s="37"/>
      <c r="Q75" s="37"/>
      <c r="R75" s="37"/>
    </row>
    <row r="76" spans="1:18" ht="15.75" thickBot="1" x14ac:dyDescent="0.3">
      <c r="A76" s="34"/>
      <c r="B76" s="18" t="s">
        <v>1463</v>
      </c>
      <c r="C76" s="71"/>
      <c r="D76" s="21" t="s">
        <v>1457</v>
      </c>
      <c r="E76" s="22">
        <v>23235</v>
      </c>
      <c r="F76" s="23" t="s">
        <v>591</v>
      </c>
      <c r="G76" s="71"/>
      <c r="H76" s="21" t="s">
        <v>1457</v>
      </c>
      <c r="I76" s="28">
        <v>67</v>
      </c>
      <c r="J76" s="23" t="s">
        <v>591</v>
      </c>
      <c r="K76" s="71"/>
      <c r="L76" s="21" t="s">
        <v>1457</v>
      </c>
      <c r="M76" s="22">
        <v>19745</v>
      </c>
      <c r="N76" s="23" t="s">
        <v>591</v>
      </c>
      <c r="O76" s="71"/>
      <c r="P76" s="21" t="s">
        <v>1457</v>
      </c>
      <c r="Q76" s="22">
        <v>43047</v>
      </c>
      <c r="R76" s="23" t="s">
        <v>591</v>
      </c>
    </row>
    <row r="77" spans="1:18" ht="15.75" thickTop="1" x14ac:dyDescent="0.25">
      <c r="A77" s="34"/>
      <c r="B77" s="69"/>
      <c r="C77" s="69"/>
      <c r="D77" s="73"/>
      <c r="E77" s="73"/>
      <c r="F77" s="69"/>
      <c r="G77" s="69"/>
      <c r="H77" s="73"/>
      <c r="I77" s="73"/>
      <c r="J77" s="69"/>
      <c r="K77" s="69"/>
      <c r="L77" s="73"/>
      <c r="M77" s="73"/>
      <c r="N77" s="69"/>
      <c r="O77" s="69"/>
      <c r="P77" s="73"/>
      <c r="Q77" s="73"/>
      <c r="R77" s="69"/>
    </row>
    <row r="78" spans="1:18" ht="15.75" x14ac:dyDescent="0.25">
      <c r="A78" s="34"/>
      <c r="B78" s="77"/>
      <c r="C78" s="77"/>
      <c r="D78" s="77"/>
      <c r="E78" s="77"/>
      <c r="F78" s="77"/>
      <c r="G78" s="77"/>
      <c r="H78" s="77"/>
      <c r="I78" s="77"/>
      <c r="J78" s="77"/>
      <c r="K78" s="77"/>
      <c r="L78" s="77"/>
      <c r="M78" s="77"/>
      <c r="N78" s="77"/>
      <c r="O78" s="77"/>
      <c r="P78" s="77"/>
      <c r="Q78" s="77"/>
      <c r="R78" s="77"/>
    </row>
    <row r="79" spans="1:18" x14ac:dyDescent="0.25">
      <c r="A79" s="34"/>
      <c r="B79" s="49" t="s">
        <v>1464</v>
      </c>
      <c r="C79" s="49" t="s">
        <v>1465</v>
      </c>
    </row>
    <row r="80" spans="1:18" ht="15.75" x14ac:dyDescent="0.25">
      <c r="A80" s="34"/>
      <c r="B80" s="77"/>
      <c r="C80" s="77"/>
      <c r="D80" s="77"/>
      <c r="E80" s="77"/>
      <c r="F80" s="77"/>
      <c r="G80" s="77"/>
      <c r="H80" s="77"/>
      <c r="I80" s="77"/>
      <c r="J80" s="77"/>
      <c r="K80" s="77"/>
      <c r="L80" s="77"/>
      <c r="M80" s="77"/>
      <c r="N80" s="77"/>
      <c r="O80" s="77"/>
      <c r="P80" s="77"/>
      <c r="Q80" s="77"/>
      <c r="R80" s="77"/>
    </row>
    <row r="81" spans="1:8" x14ac:dyDescent="0.25">
      <c r="A81" s="34"/>
      <c r="B81" s="11"/>
      <c r="C81" s="11"/>
      <c r="D81" s="11"/>
      <c r="E81" s="11"/>
      <c r="F81" s="11"/>
      <c r="G81" s="11"/>
      <c r="H81" s="11"/>
    </row>
    <row r="82" spans="1:8" x14ac:dyDescent="0.25">
      <c r="A82" s="34"/>
      <c r="B82" s="88" t="s">
        <v>1466</v>
      </c>
      <c r="C82" s="88"/>
      <c r="D82" s="88"/>
      <c r="E82" s="88"/>
      <c r="F82" s="88"/>
      <c r="G82" s="88"/>
      <c r="H82" s="88"/>
    </row>
    <row r="83" spans="1:8" ht="15.75" thickBot="1" x14ac:dyDescent="0.3">
      <c r="A83" s="34"/>
      <c r="B83" s="89" t="s">
        <v>615</v>
      </c>
      <c r="C83" s="89"/>
      <c r="D83" s="89"/>
      <c r="E83" s="89"/>
      <c r="F83" s="89"/>
      <c r="G83" s="89"/>
      <c r="H83" s="89"/>
    </row>
    <row r="84" spans="1:8" x14ac:dyDescent="0.25">
      <c r="A84" s="34"/>
      <c r="B84" s="135" t="s">
        <v>560</v>
      </c>
      <c r="C84" s="90"/>
      <c r="D84" s="92" t="s">
        <v>567</v>
      </c>
      <c r="E84" s="92"/>
      <c r="F84" s="90"/>
      <c r="G84" s="90"/>
      <c r="H84" s="67" t="s">
        <v>1470</v>
      </c>
    </row>
    <row r="85" spans="1:8" x14ac:dyDescent="0.25">
      <c r="A85" s="34"/>
      <c r="B85" s="138"/>
      <c r="C85" s="76"/>
      <c r="D85" s="91" t="s">
        <v>1468</v>
      </c>
      <c r="E85" s="91"/>
      <c r="F85" s="76"/>
      <c r="G85" s="76"/>
      <c r="H85" s="67" t="s">
        <v>1471</v>
      </c>
    </row>
    <row r="86" spans="1:8" ht="15.75" thickBot="1" x14ac:dyDescent="0.3">
      <c r="A86" s="34"/>
      <c r="B86" s="99" t="s">
        <v>1467</v>
      </c>
      <c r="C86" s="76"/>
      <c r="D86" s="74" t="s">
        <v>1469</v>
      </c>
      <c r="E86" s="74"/>
      <c r="F86" s="76"/>
      <c r="G86" s="76"/>
      <c r="H86" s="53"/>
    </row>
    <row r="87" spans="1:8" x14ac:dyDescent="0.25">
      <c r="A87" s="34"/>
      <c r="B87" s="18" t="s">
        <v>1390</v>
      </c>
      <c r="C87" s="21"/>
      <c r="D87" s="21"/>
      <c r="E87" s="21"/>
      <c r="F87" s="21"/>
      <c r="G87" s="21"/>
      <c r="H87" s="21"/>
    </row>
    <row r="88" spans="1:8" ht="26.25" x14ac:dyDescent="0.25">
      <c r="A88" s="34"/>
      <c r="B88" s="41" t="s">
        <v>1400</v>
      </c>
      <c r="C88" s="11"/>
      <c r="D88" s="11" t="s">
        <v>312</v>
      </c>
      <c r="E88" s="25">
        <v>12425</v>
      </c>
      <c r="F88" s="17" t="s">
        <v>261</v>
      </c>
      <c r="G88" s="11"/>
      <c r="H88" s="139" t="s">
        <v>111</v>
      </c>
    </row>
    <row r="89" spans="1:8" ht="27" thickBot="1" x14ac:dyDescent="0.3">
      <c r="A89" s="34"/>
      <c r="B89" s="40" t="s">
        <v>1472</v>
      </c>
      <c r="C89" s="21"/>
      <c r="D89" s="21"/>
      <c r="E89" s="28" t="s">
        <v>1411</v>
      </c>
      <c r="F89" s="23" t="s">
        <v>591</v>
      </c>
      <c r="G89" s="21"/>
      <c r="H89" s="140" t="s">
        <v>114</v>
      </c>
    </row>
    <row r="90" spans="1:8" x14ac:dyDescent="0.25">
      <c r="A90" s="34"/>
      <c r="B90" s="69"/>
      <c r="C90" s="69"/>
      <c r="D90" s="70"/>
      <c r="E90" s="70"/>
      <c r="F90" s="69"/>
      <c r="G90" s="69"/>
      <c r="H90" s="69"/>
    </row>
    <row r="91" spans="1:8" x14ac:dyDescent="0.25">
      <c r="A91" s="34"/>
      <c r="B91" s="32"/>
      <c r="C91" s="66"/>
      <c r="D91" s="11"/>
      <c r="E91" s="25">
        <v>11209</v>
      </c>
      <c r="F91" s="17" t="s">
        <v>261</v>
      </c>
      <c r="G91" s="66"/>
      <c r="H91" s="139" t="s">
        <v>1473</v>
      </c>
    </row>
    <row r="92" spans="1:8" ht="15.75" thickBot="1" x14ac:dyDescent="0.3">
      <c r="A92" s="34"/>
      <c r="B92" s="40" t="s">
        <v>1395</v>
      </c>
      <c r="C92" s="71"/>
      <c r="D92" s="21"/>
      <c r="E92" s="28" t="s">
        <v>1474</v>
      </c>
      <c r="F92" s="23" t="s">
        <v>591</v>
      </c>
      <c r="G92" s="71"/>
      <c r="H92" s="140" t="s">
        <v>1475</v>
      </c>
    </row>
    <row r="93" spans="1:8" x14ac:dyDescent="0.25">
      <c r="A93" s="34"/>
      <c r="B93" s="69"/>
      <c r="C93" s="69"/>
      <c r="D93" s="70"/>
      <c r="E93" s="70"/>
      <c r="F93" s="69"/>
      <c r="G93" s="69"/>
      <c r="H93" s="69"/>
    </row>
    <row r="94" spans="1:8" x14ac:dyDescent="0.25">
      <c r="A94" s="34"/>
      <c r="B94" s="32"/>
      <c r="C94" s="66"/>
      <c r="D94" s="11"/>
      <c r="E94" s="25">
        <v>7286</v>
      </c>
      <c r="F94" s="17" t="s">
        <v>261</v>
      </c>
      <c r="G94" s="66"/>
      <c r="H94" s="139" t="s">
        <v>1476</v>
      </c>
    </row>
    <row r="95" spans="1:8" x14ac:dyDescent="0.25">
      <c r="A95" s="34"/>
      <c r="B95" s="18" t="s">
        <v>1477</v>
      </c>
      <c r="C95" s="71"/>
      <c r="D95" s="21"/>
      <c r="E95" s="21"/>
      <c r="F95" s="21"/>
      <c r="G95" s="71"/>
      <c r="H95" s="21"/>
    </row>
    <row r="96" spans="1:8" x14ac:dyDescent="0.25">
      <c r="A96" s="34"/>
      <c r="B96" s="41" t="s">
        <v>1478</v>
      </c>
      <c r="C96" s="66"/>
      <c r="D96" s="11"/>
      <c r="E96" s="25">
        <v>20305</v>
      </c>
      <c r="F96" s="17" t="s">
        <v>1479</v>
      </c>
      <c r="G96" s="66"/>
      <c r="H96" s="11"/>
    </row>
    <row r="97" spans="1:18" x14ac:dyDescent="0.25">
      <c r="A97" s="34"/>
      <c r="B97" s="40" t="s">
        <v>1480</v>
      </c>
      <c r="C97" s="71"/>
      <c r="D97" s="21"/>
      <c r="E97" s="28">
        <v>1</v>
      </c>
      <c r="F97" s="23" t="s">
        <v>1481</v>
      </c>
      <c r="G97" s="71"/>
      <c r="H97" s="21"/>
    </row>
    <row r="98" spans="1:18" ht="15.75" thickBot="1" x14ac:dyDescent="0.3">
      <c r="A98" s="34"/>
      <c r="B98" s="41" t="s">
        <v>1162</v>
      </c>
      <c r="C98" s="66"/>
      <c r="D98" s="11"/>
      <c r="E98" s="25">
        <v>4821</v>
      </c>
      <c r="F98" s="17" t="s">
        <v>1481</v>
      </c>
      <c r="G98" s="66"/>
      <c r="H98" s="11"/>
    </row>
    <row r="99" spans="1:18" x14ac:dyDescent="0.25">
      <c r="A99" s="34"/>
      <c r="B99" s="69"/>
      <c r="C99" s="69"/>
      <c r="D99" s="70"/>
      <c r="E99" s="70"/>
      <c r="F99" s="69"/>
      <c r="G99" s="69"/>
      <c r="H99" s="69"/>
    </row>
    <row r="100" spans="1:18" x14ac:dyDescent="0.25">
      <c r="A100" s="34"/>
      <c r="B100" s="86"/>
      <c r="C100" s="71"/>
      <c r="D100" s="21"/>
      <c r="E100" s="22">
        <v>25127</v>
      </c>
      <c r="F100" s="23" t="s">
        <v>261</v>
      </c>
      <c r="G100" s="71"/>
      <c r="H100" s="140" t="s">
        <v>1473</v>
      </c>
    </row>
    <row r="101" spans="1:18" ht="15.75" thickBot="1" x14ac:dyDescent="0.3">
      <c r="A101" s="34"/>
      <c r="B101" s="41" t="s">
        <v>1395</v>
      </c>
      <c r="C101" s="66"/>
      <c r="D101" s="11"/>
      <c r="E101" s="29" t="s">
        <v>1482</v>
      </c>
      <c r="F101" s="17" t="s">
        <v>591</v>
      </c>
      <c r="G101" s="66"/>
      <c r="H101" s="139" t="s">
        <v>1475</v>
      </c>
    </row>
    <row r="102" spans="1:18" x14ac:dyDescent="0.25">
      <c r="A102" s="34"/>
      <c r="B102" s="69"/>
      <c r="C102" s="69"/>
      <c r="D102" s="70"/>
      <c r="E102" s="70"/>
      <c r="F102" s="69"/>
      <c r="G102" s="69"/>
      <c r="H102" s="69"/>
    </row>
    <row r="103" spans="1:18" ht="15.75" thickBot="1" x14ac:dyDescent="0.3">
      <c r="A103" s="34"/>
      <c r="B103" s="86"/>
      <c r="C103" s="71"/>
      <c r="D103" s="21"/>
      <c r="E103" s="22">
        <v>16244</v>
      </c>
      <c r="F103" s="23" t="s">
        <v>261</v>
      </c>
      <c r="G103" s="71"/>
      <c r="H103" s="141" t="s">
        <v>1476</v>
      </c>
    </row>
    <row r="104" spans="1:18" x14ac:dyDescent="0.25">
      <c r="A104" s="34"/>
      <c r="B104" s="69"/>
      <c r="C104" s="69"/>
      <c r="D104" s="70"/>
      <c r="E104" s="70"/>
      <c r="F104" s="69"/>
      <c r="G104" s="69"/>
      <c r="H104" s="69"/>
    </row>
    <row r="105" spans="1:18" ht="15.75" thickBot="1" x14ac:dyDescent="0.3">
      <c r="A105" s="34"/>
      <c r="B105" s="24" t="s">
        <v>1483</v>
      </c>
      <c r="C105" s="66"/>
      <c r="D105" s="11" t="s">
        <v>312</v>
      </c>
      <c r="E105" s="25">
        <v>23530</v>
      </c>
      <c r="F105" s="17" t="s">
        <v>261</v>
      </c>
      <c r="G105" s="66"/>
      <c r="H105" s="11"/>
    </row>
    <row r="106" spans="1:18" ht="15.75" thickTop="1" x14ac:dyDescent="0.25">
      <c r="A106" s="34"/>
      <c r="B106" s="69"/>
      <c r="C106" s="69"/>
      <c r="D106" s="73"/>
      <c r="E106" s="73"/>
      <c r="F106" s="69"/>
      <c r="G106" s="69"/>
      <c r="H106" s="69"/>
    </row>
    <row r="107" spans="1:18" ht="15.75" x14ac:dyDescent="0.25">
      <c r="A107" s="34"/>
      <c r="B107" s="77"/>
      <c r="C107" s="77"/>
      <c r="D107" s="77"/>
      <c r="E107" s="77"/>
      <c r="F107" s="77"/>
      <c r="G107" s="77"/>
      <c r="H107" s="77"/>
      <c r="I107" s="77"/>
      <c r="J107" s="77"/>
      <c r="K107" s="77"/>
      <c r="L107" s="77"/>
      <c r="M107" s="77"/>
      <c r="N107" s="77"/>
      <c r="O107" s="77"/>
      <c r="P107" s="77"/>
      <c r="Q107" s="77"/>
      <c r="R107" s="77"/>
    </row>
    <row r="108" spans="1:18" ht="38.25" x14ac:dyDescent="0.25">
      <c r="A108" s="34"/>
      <c r="B108" s="49" t="s">
        <v>1464</v>
      </c>
      <c r="C108" s="49" t="s">
        <v>1484</v>
      </c>
    </row>
    <row r="109" spans="1:18" ht="38.25" x14ac:dyDescent="0.25">
      <c r="A109" s="34"/>
      <c r="B109" s="49" t="s">
        <v>1485</v>
      </c>
      <c r="C109" s="49" t="s">
        <v>1486</v>
      </c>
    </row>
  </sheetData>
  <mergeCells count="79">
    <mergeCell ref="B78:R78"/>
    <mergeCell ref="B80:R80"/>
    <mergeCell ref="B107:R107"/>
    <mergeCell ref="A1:A2"/>
    <mergeCell ref="B1:R1"/>
    <mergeCell ref="B2:R2"/>
    <mergeCell ref="B3:R3"/>
    <mergeCell ref="A4:A109"/>
    <mergeCell ref="B4:R4"/>
    <mergeCell ref="B5:R5"/>
    <mergeCell ref="B6:R6"/>
    <mergeCell ref="B7:R7"/>
    <mergeCell ref="B54:R54"/>
    <mergeCell ref="B82:H82"/>
    <mergeCell ref="B83:H83"/>
    <mergeCell ref="C84:C86"/>
    <mergeCell ref="D84:E84"/>
    <mergeCell ref="D85:E85"/>
    <mergeCell ref="D86:E86"/>
    <mergeCell ref="F84:F86"/>
    <mergeCell ref="G84:G86"/>
    <mergeCell ref="C72:F72"/>
    <mergeCell ref="G72:J72"/>
    <mergeCell ref="K72:N72"/>
    <mergeCell ref="O72:R72"/>
    <mergeCell ref="C75:F75"/>
    <mergeCell ref="G75:J75"/>
    <mergeCell ref="K75:N75"/>
    <mergeCell ref="O75:R75"/>
    <mergeCell ref="N60:N66"/>
    <mergeCell ref="O60:O66"/>
    <mergeCell ref="P60:Q66"/>
    <mergeCell ref="R60:R66"/>
    <mergeCell ref="C68:F68"/>
    <mergeCell ref="G68:J68"/>
    <mergeCell ref="K68:N68"/>
    <mergeCell ref="O68:R68"/>
    <mergeCell ref="J60:J66"/>
    <mergeCell ref="K60:K66"/>
    <mergeCell ref="L60:M60"/>
    <mergeCell ref="L61:M61"/>
    <mergeCell ref="L62:M62"/>
    <mergeCell ref="L63:M63"/>
    <mergeCell ref="L64:M64"/>
    <mergeCell ref="L65:M65"/>
    <mergeCell ref="L66:M66"/>
    <mergeCell ref="F60:F66"/>
    <mergeCell ref="G60:G66"/>
    <mergeCell ref="H60:I60"/>
    <mergeCell ref="H61:I61"/>
    <mergeCell ref="H62:I62"/>
    <mergeCell ref="H63:I63"/>
    <mergeCell ref="H64:I64"/>
    <mergeCell ref="H65:I65"/>
    <mergeCell ref="H66:I66"/>
    <mergeCell ref="B60:B66"/>
    <mergeCell ref="C60:C66"/>
    <mergeCell ref="D60:E60"/>
    <mergeCell ref="D61:E61"/>
    <mergeCell ref="D62:E62"/>
    <mergeCell ref="D63:E63"/>
    <mergeCell ref="D64:E64"/>
    <mergeCell ref="D65:E65"/>
    <mergeCell ref="D66:E66"/>
    <mergeCell ref="C37:F37"/>
    <mergeCell ref="G37:J37"/>
    <mergeCell ref="K37:N37"/>
    <mergeCell ref="B58:Q58"/>
    <mergeCell ref="B59:Q59"/>
    <mergeCell ref="R58:R59"/>
    <mergeCell ref="B55:R55"/>
    <mergeCell ref="B56:R56"/>
    <mergeCell ref="D9:M9"/>
    <mergeCell ref="D10:E10"/>
    <mergeCell ref="H10:I10"/>
    <mergeCell ref="L10:M10"/>
    <mergeCell ref="C29:F29"/>
    <mergeCell ref="G29:J29"/>
    <mergeCell ref="K29:N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488</v>
      </c>
      <c r="B3" s="33" t="s">
        <v>6</v>
      </c>
      <c r="C3" s="33"/>
      <c r="D3" s="33"/>
      <c r="E3" s="33"/>
      <c r="F3" s="33"/>
      <c r="G3" s="33"/>
      <c r="H3" s="33"/>
      <c r="I3" s="33"/>
      <c r="J3" s="33"/>
      <c r="K3" s="33"/>
      <c r="L3" s="33"/>
      <c r="M3" s="33"/>
      <c r="N3" s="33"/>
    </row>
    <row r="4" spans="1:14" ht="15" customHeight="1" x14ac:dyDescent="0.25">
      <c r="A4" s="34" t="s">
        <v>1487</v>
      </c>
      <c r="B4" s="33" t="s">
        <v>6</v>
      </c>
      <c r="C4" s="33"/>
      <c r="D4" s="33"/>
      <c r="E4" s="33"/>
      <c r="F4" s="33"/>
      <c r="G4" s="33"/>
      <c r="H4" s="33"/>
      <c r="I4" s="33"/>
      <c r="J4" s="33"/>
      <c r="K4" s="33"/>
      <c r="L4" s="33"/>
      <c r="M4" s="33"/>
      <c r="N4" s="33"/>
    </row>
    <row r="5" spans="1:14" x14ac:dyDescent="0.25">
      <c r="A5" s="34"/>
      <c r="B5" s="35" t="s">
        <v>1489</v>
      </c>
      <c r="C5" s="35"/>
      <c r="D5" s="35"/>
      <c r="E5" s="35"/>
      <c r="F5" s="35"/>
      <c r="G5" s="35"/>
      <c r="H5" s="35"/>
      <c r="I5" s="35"/>
      <c r="J5" s="35"/>
      <c r="K5" s="35"/>
      <c r="L5" s="35"/>
      <c r="M5" s="35"/>
      <c r="N5" s="35"/>
    </row>
    <row r="6" spans="1:14" x14ac:dyDescent="0.25">
      <c r="A6" s="34"/>
      <c r="B6" s="35" t="s">
        <v>1490</v>
      </c>
      <c r="C6" s="35"/>
      <c r="D6" s="35"/>
      <c r="E6" s="35"/>
      <c r="F6" s="35"/>
      <c r="G6" s="35"/>
      <c r="H6" s="35"/>
      <c r="I6" s="35"/>
      <c r="J6" s="35"/>
      <c r="K6" s="35"/>
      <c r="L6" s="35"/>
      <c r="M6" s="35"/>
      <c r="N6" s="35"/>
    </row>
    <row r="7" spans="1:14" ht="15.75" x14ac:dyDescent="0.25">
      <c r="A7" s="34"/>
      <c r="B7" s="77"/>
      <c r="C7" s="77"/>
      <c r="D7" s="77"/>
      <c r="E7" s="77"/>
      <c r="F7" s="77"/>
      <c r="G7" s="77"/>
      <c r="H7" s="77"/>
      <c r="I7" s="77"/>
      <c r="J7" s="77"/>
      <c r="K7" s="77"/>
      <c r="L7" s="77"/>
      <c r="M7" s="77"/>
      <c r="N7" s="77"/>
    </row>
    <row r="8" spans="1:14" x14ac:dyDescent="0.25">
      <c r="A8" s="34"/>
      <c r="B8" s="11"/>
      <c r="C8" s="11"/>
      <c r="D8" s="11"/>
      <c r="E8" s="11"/>
      <c r="F8" s="11"/>
      <c r="G8" s="11"/>
      <c r="H8" s="11"/>
      <c r="I8" s="11"/>
      <c r="J8" s="11"/>
    </row>
    <row r="9" spans="1:14" ht="15.75" thickBot="1" x14ac:dyDescent="0.3">
      <c r="A9" s="34"/>
      <c r="B9" s="66"/>
      <c r="C9" s="66"/>
      <c r="D9" s="74" t="s">
        <v>578</v>
      </c>
      <c r="E9" s="74"/>
      <c r="F9" s="74"/>
      <c r="G9" s="74"/>
      <c r="H9" s="74"/>
      <c r="I9" s="74"/>
      <c r="J9" s="66"/>
    </row>
    <row r="10" spans="1:14" ht="15.75" thickBot="1" x14ac:dyDescent="0.3">
      <c r="A10" s="34"/>
      <c r="B10" s="66" t="s">
        <v>298</v>
      </c>
      <c r="C10" s="66"/>
      <c r="D10" s="75">
        <v>2013</v>
      </c>
      <c r="E10" s="75"/>
      <c r="F10" s="66"/>
      <c r="G10" s="66"/>
      <c r="H10" s="75">
        <v>2012</v>
      </c>
      <c r="I10" s="75"/>
      <c r="J10" s="66"/>
    </row>
    <row r="11" spans="1:14" x14ac:dyDescent="0.25">
      <c r="A11" s="34"/>
      <c r="B11" s="18" t="s">
        <v>34</v>
      </c>
      <c r="C11" s="21"/>
      <c r="D11" s="21"/>
      <c r="E11" s="21"/>
      <c r="F11" s="21"/>
      <c r="G11" s="21"/>
      <c r="H11" s="21"/>
      <c r="I11" s="21"/>
      <c r="J11" s="21"/>
    </row>
    <row r="12" spans="1:14" x14ac:dyDescent="0.25">
      <c r="A12" s="34"/>
      <c r="B12" s="41" t="s">
        <v>35</v>
      </c>
      <c r="C12" s="11"/>
      <c r="D12" s="11" t="s">
        <v>312</v>
      </c>
      <c r="E12" s="25">
        <v>43613</v>
      </c>
      <c r="F12" s="17" t="s">
        <v>261</v>
      </c>
      <c r="G12" s="11"/>
      <c r="H12" s="11" t="s">
        <v>312</v>
      </c>
      <c r="I12" s="25">
        <v>30585</v>
      </c>
      <c r="J12" s="17" t="s">
        <v>261</v>
      </c>
    </row>
    <row r="13" spans="1:14" x14ac:dyDescent="0.25">
      <c r="A13" s="34"/>
      <c r="B13" s="40" t="s">
        <v>1491</v>
      </c>
      <c r="C13" s="21"/>
      <c r="D13" s="21"/>
      <c r="E13" s="22">
        <v>1925</v>
      </c>
      <c r="F13" s="23" t="s">
        <v>261</v>
      </c>
      <c r="G13" s="21"/>
      <c r="H13" s="21"/>
      <c r="I13" s="22">
        <v>3271</v>
      </c>
      <c r="J13" s="23" t="s">
        <v>261</v>
      </c>
    </row>
    <row r="14" spans="1:14" x14ac:dyDescent="0.25">
      <c r="A14" s="34"/>
      <c r="B14" s="41" t="s">
        <v>78</v>
      </c>
      <c r="C14" s="11"/>
      <c r="D14" s="11"/>
      <c r="E14" s="29">
        <v>20</v>
      </c>
      <c r="F14" s="17" t="s">
        <v>261</v>
      </c>
      <c r="G14" s="11"/>
      <c r="H14" s="11"/>
      <c r="I14" s="29">
        <v>225</v>
      </c>
      <c r="J14" s="17" t="s">
        <v>261</v>
      </c>
    </row>
    <row r="15" spans="1:14" x14ac:dyDescent="0.25">
      <c r="A15" s="34"/>
      <c r="B15" s="40" t="s">
        <v>41</v>
      </c>
      <c r="C15" s="21"/>
      <c r="D15" s="21"/>
      <c r="E15" s="28">
        <v>125</v>
      </c>
      <c r="F15" s="23" t="s">
        <v>261</v>
      </c>
      <c r="G15" s="21"/>
      <c r="H15" s="21"/>
      <c r="I15" s="28">
        <v>162</v>
      </c>
      <c r="J15" s="23" t="s">
        <v>261</v>
      </c>
    </row>
    <row r="16" spans="1:14" x14ac:dyDescent="0.25">
      <c r="A16" s="34"/>
      <c r="B16" s="41" t="s">
        <v>1492</v>
      </c>
      <c r="C16" s="11"/>
      <c r="D16" s="11"/>
      <c r="E16" s="11"/>
      <c r="F16" s="11"/>
      <c r="G16" s="11"/>
      <c r="H16" s="11"/>
      <c r="I16" s="11"/>
      <c r="J16" s="11"/>
    </row>
    <row r="17" spans="1:14" x14ac:dyDescent="0.25">
      <c r="A17" s="34"/>
      <c r="B17" s="98" t="s">
        <v>1493</v>
      </c>
      <c r="C17" s="21"/>
      <c r="D17" s="21"/>
      <c r="E17" s="22">
        <v>1139786</v>
      </c>
      <c r="F17" s="23" t="s">
        <v>261</v>
      </c>
      <c r="G17" s="21"/>
      <c r="H17" s="21"/>
      <c r="I17" s="22">
        <v>1100880</v>
      </c>
      <c r="J17" s="23" t="s">
        <v>261</v>
      </c>
    </row>
    <row r="18" spans="1:14" x14ac:dyDescent="0.25">
      <c r="A18" s="34"/>
      <c r="B18" s="72" t="s">
        <v>1494</v>
      </c>
      <c r="C18" s="11"/>
      <c r="D18" s="11"/>
      <c r="E18" s="25">
        <v>6396</v>
      </c>
      <c r="F18" s="17" t="s">
        <v>261</v>
      </c>
      <c r="G18" s="11"/>
      <c r="H18" s="11"/>
      <c r="I18" s="25">
        <v>6355</v>
      </c>
      <c r="J18" s="17" t="s">
        <v>261</v>
      </c>
    </row>
    <row r="19" spans="1:14" ht="15.75" thickBot="1" x14ac:dyDescent="0.3">
      <c r="A19" s="34"/>
      <c r="B19" s="40" t="s">
        <v>51</v>
      </c>
      <c r="C19" s="21"/>
      <c r="D19" s="21"/>
      <c r="E19" s="22">
        <v>11751</v>
      </c>
      <c r="F19" s="23" t="s">
        <v>261</v>
      </c>
      <c r="G19" s="21"/>
      <c r="H19" s="21"/>
      <c r="I19" s="22">
        <v>10069</v>
      </c>
      <c r="J19" s="23" t="s">
        <v>261</v>
      </c>
    </row>
    <row r="20" spans="1:14" x14ac:dyDescent="0.25">
      <c r="A20" s="34"/>
      <c r="B20" s="69"/>
      <c r="C20" s="69"/>
      <c r="D20" s="70"/>
      <c r="E20" s="70"/>
      <c r="F20" s="69"/>
      <c r="G20" s="69"/>
      <c r="H20" s="70"/>
      <c r="I20" s="70"/>
      <c r="J20" s="69"/>
    </row>
    <row r="21" spans="1:14" ht="15.75" thickBot="1" x14ac:dyDescent="0.3">
      <c r="A21" s="34"/>
      <c r="B21" s="24" t="s">
        <v>52</v>
      </c>
      <c r="C21" s="66"/>
      <c r="D21" s="11" t="s">
        <v>312</v>
      </c>
      <c r="E21" s="25">
        <v>1203616</v>
      </c>
      <c r="F21" s="17" t="s">
        <v>261</v>
      </c>
      <c r="G21" s="66"/>
      <c r="H21" s="11" t="s">
        <v>312</v>
      </c>
      <c r="I21" s="25">
        <v>1151547</v>
      </c>
      <c r="J21" s="17" t="s">
        <v>261</v>
      </c>
    </row>
    <row r="22" spans="1:14" ht="15.75" thickTop="1" x14ac:dyDescent="0.25">
      <c r="A22" s="34"/>
      <c r="B22" s="69"/>
      <c r="C22" s="69"/>
      <c r="D22" s="73"/>
      <c r="E22" s="73"/>
      <c r="F22" s="69"/>
      <c r="G22" s="69"/>
      <c r="H22" s="73"/>
      <c r="I22" s="73"/>
      <c r="J22" s="69"/>
    </row>
    <row r="23" spans="1:14" x14ac:dyDescent="0.25">
      <c r="A23" s="34"/>
      <c r="B23" s="11"/>
      <c r="C23" s="37"/>
      <c r="D23" s="37"/>
      <c r="E23" s="37"/>
      <c r="F23" s="37"/>
      <c r="G23" s="37"/>
      <c r="H23" s="37"/>
      <c r="I23" s="37"/>
      <c r="J23" s="37"/>
    </row>
    <row r="24" spans="1:14" x14ac:dyDescent="0.25">
      <c r="A24" s="34"/>
      <c r="B24" s="18" t="s">
        <v>1495</v>
      </c>
      <c r="C24" s="71"/>
      <c r="D24" s="21"/>
      <c r="E24" s="21"/>
      <c r="F24" s="21"/>
      <c r="G24" s="71"/>
      <c r="H24" s="21"/>
      <c r="I24" s="21"/>
      <c r="J24" s="21"/>
    </row>
    <row r="25" spans="1:14" ht="25.5" x14ac:dyDescent="0.25">
      <c r="A25" s="34"/>
      <c r="B25" s="41" t="s">
        <v>1496</v>
      </c>
      <c r="C25" s="66"/>
      <c r="D25" s="11" t="s">
        <v>312</v>
      </c>
      <c r="E25" s="25">
        <v>128868</v>
      </c>
      <c r="F25" s="17" t="s">
        <v>261</v>
      </c>
      <c r="G25" s="66"/>
      <c r="H25" s="11" t="s">
        <v>312</v>
      </c>
      <c r="I25" s="25">
        <v>128868</v>
      </c>
      <c r="J25" s="17" t="s">
        <v>261</v>
      </c>
    </row>
    <row r="26" spans="1:14" x14ac:dyDescent="0.25">
      <c r="A26" s="34"/>
      <c r="B26" s="40" t="s">
        <v>63</v>
      </c>
      <c r="C26" s="71"/>
      <c r="D26" s="21"/>
      <c r="E26" s="22">
        <v>33016</v>
      </c>
      <c r="F26" s="23" t="s">
        <v>261</v>
      </c>
      <c r="G26" s="71"/>
      <c r="H26" s="21"/>
      <c r="I26" s="22">
        <v>30428</v>
      </c>
      <c r="J26" s="23" t="s">
        <v>261</v>
      </c>
    </row>
    <row r="27" spans="1:14" ht="51.75" thickBot="1" x14ac:dyDescent="0.3">
      <c r="A27" s="34"/>
      <c r="B27" s="41" t="s">
        <v>1497</v>
      </c>
      <c r="C27" s="66"/>
      <c r="D27" s="11"/>
      <c r="E27" s="25">
        <v>1041732</v>
      </c>
      <c r="F27" s="17" t="s">
        <v>261</v>
      </c>
      <c r="G27" s="66"/>
      <c r="H27" s="11"/>
      <c r="I27" s="25">
        <v>992251</v>
      </c>
      <c r="J27" s="17" t="s">
        <v>261</v>
      </c>
    </row>
    <row r="28" spans="1:14" x14ac:dyDescent="0.25">
      <c r="A28" s="34"/>
      <c r="B28" s="69"/>
      <c r="C28" s="69"/>
      <c r="D28" s="70"/>
      <c r="E28" s="70"/>
      <c r="F28" s="69"/>
      <c r="G28" s="69"/>
      <c r="H28" s="70"/>
      <c r="I28" s="70"/>
      <c r="J28" s="69"/>
    </row>
    <row r="29" spans="1:14" ht="15.75" thickBot="1" x14ac:dyDescent="0.3">
      <c r="A29" s="34"/>
      <c r="B29" s="18" t="s">
        <v>1498</v>
      </c>
      <c r="C29" s="71"/>
      <c r="D29" s="21" t="s">
        <v>312</v>
      </c>
      <c r="E29" s="22">
        <v>1203616</v>
      </c>
      <c r="F29" s="23" t="s">
        <v>261</v>
      </c>
      <c r="G29" s="71"/>
      <c r="H29" s="21" t="s">
        <v>312</v>
      </c>
      <c r="I29" s="22">
        <v>1151547</v>
      </c>
      <c r="J29" s="23" t="s">
        <v>261</v>
      </c>
    </row>
    <row r="30" spans="1:14" ht="15.75" thickTop="1" x14ac:dyDescent="0.25">
      <c r="A30" s="34"/>
      <c r="B30" s="69"/>
      <c r="C30" s="69"/>
      <c r="D30" s="73"/>
      <c r="E30" s="73"/>
      <c r="F30" s="69"/>
      <c r="G30" s="69"/>
      <c r="H30" s="73"/>
      <c r="I30" s="73"/>
      <c r="J30" s="69"/>
    </row>
    <row r="31" spans="1:14" x14ac:dyDescent="0.25">
      <c r="A31" s="34"/>
      <c r="B31" s="35" t="s">
        <v>1499</v>
      </c>
      <c r="C31" s="35"/>
      <c r="D31" s="35"/>
      <c r="E31" s="35"/>
      <c r="F31" s="35"/>
      <c r="G31" s="35"/>
      <c r="H31" s="35"/>
      <c r="I31" s="35"/>
      <c r="J31" s="35"/>
      <c r="K31" s="35"/>
      <c r="L31" s="35"/>
      <c r="M31" s="35"/>
      <c r="N31" s="35"/>
    </row>
    <row r="32" spans="1:14" ht="15.75" x14ac:dyDescent="0.25">
      <c r="A32" s="34"/>
      <c r="B32" s="77"/>
      <c r="C32" s="77"/>
      <c r="D32" s="77"/>
      <c r="E32" s="77"/>
      <c r="F32" s="77"/>
      <c r="G32" s="77"/>
      <c r="H32" s="77"/>
      <c r="I32" s="77"/>
      <c r="J32" s="77"/>
      <c r="K32" s="77"/>
      <c r="L32" s="77"/>
      <c r="M32" s="77"/>
      <c r="N32" s="77"/>
    </row>
    <row r="33" spans="1:14" x14ac:dyDescent="0.25">
      <c r="A33" s="34"/>
      <c r="B33" s="11"/>
      <c r="C33" s="11"/>
      <c r="D33" s="11"/>
      <c r="E33" s="11"/>
      <c r="F33" s="11"/>
      <c r="G33" s="11"/>
      <c r="H33" s="11"/>
      <c r="I33" s="11"/>
      <c r="J33" s="11"/>
      <c r="K33" s="11"/>
      <c r="L33" s="11"/>
      <c r="M33" s="11"/>
      <c r="N33" s="11"/>
    </row>
    <row r="34" spans="1:14" ht="15.75" thickBot="1" x14ac:dyDescent="0.3">
      <c r="A34" s="34"/>
      <c r="B34" s="66"/>
      <c r="C34" s="66" t="s">
        <v>261</v>
      </c>
      <c r="D34" s="74" t="s">
        <v>262</v>
      </c>
      <c r="E34" s="74"/>
      <c r="F34" s="74"/>
      <c r="G34" s="74"/>
      <c r="H34" s="74"/>
      <c r="I34" s="74"/>
      <c r="J34" s="74"/>
      <c r="K34" s="74"/>
      <c r="L34" s="74"/>
      <c r="M34" s="74"/>
      <c r="N34" s="66"/>
    </row>
    <row r="35" spans="1:14" ht="15.75" thickBot="1" x14ac:dyDescent="0.3">
      <c r="A35" s="34"/>
      <c r="B35" s="66" t="s">
        <v>298</v>
      </c>
      <c r="C35" s="66" t="s">
        <v>261</v>
      </c>
      <c r="D35" s="75">
        <v>2013</v>
      </c>
      <c r="E35" s="75"/>
      <c r="F35" s="66"/>
      <c r="G35" s="66"/>
      <c r="H35" s="75">
        <v>2012</v>
      </c>
      <c r="I35" s="75"/>
      <c r="J35" s="66"/>
      <c r="K35" s="66"/>
      <c r="L35" s="75">
        <v>2011</v>
      </c>
      <c r="M35" s="75"/>
      <c r="N35" s="66"/>
    </row>
    <row r="36" spans="1:14" x14ac:dyDescent="0.25">
      <c r="A36" s="34"/>
      <c r="B36" s="18" t="s">
        <v>856</v>
      </c>
      <c r="C36" s="21" t="s">
        <v>261</v>
      </c>
      <c r="D36" s="21"/>
      <c r="E36" s="21"/>
      <c r="F36" s="21"/>
      <c r="G36" s="21"/>
      <c r="H36" s="21"/>
      <c r="I36" s="21"/>
      <c r="J36" s="21"/>
      <c r="K36" s="21"/>
      <c r="L36" s="21"/>
      <c r="M36" s="21"/>
      <c r="N36" s="21"/>
    </row>
    <row r="37" spans="1:14" x14ac:dyDescent="0.25">
      <c r="A37" s="34"/>
      <c r="B37" s="41" t="s">
        <v>1500</v>
      </c>
      <c r="C37" s="11" t="s">
        <v>261</v>
      </c>
      <c r="D37" s="11" t="s">
        <v>312</v>
      </c>
      <c r="E37" s="25">
        <v>69500</v>
      </c>
      <c r="F37" s="17" t="s">
        <v>261</v>
      </c>
      <c r="G37" s="11"/>
      <c r="H37" s="11" t="s">
        <v>312</v>
      </c>
      <c r="I37" s="25">
        <v>67600</v>
      </c>
      <c r="J37" s="17" t="s">
        <v>261</v>
      </c>
      <c r="K37" s="11"/>
      <c r="L37" s="11" t="s">
        <v>312</v>
      </c>
      <c r="M37" s="25">
        <v>68323</v>
      </c>
      <c r="N37" s="17" t="s">
        <v>261</v>
      </c>
    </row>
    <row r="38" spans="1:14" x14ac:dyDescent="0.25">
      <c r="A38" s="34"/>
      <c r="B38" s="40" t="s">
        <v>101</v>
      </c>
      <c r="C38" s="21" t="s">
        <v>261</v>
      </c>
      <c r="D38" s="21"/>
      <c r="E38" s="28">
        <v>74</v>
      </c>
      <c r="F38" s="23" t="s">
        <v>261</v>
      </c>
      <c r="G38" s="21"/>
      <c r="H38" s="21"/>
      <c r="I38" s="28">
        <v>119</v>
      </c>
      <c r="J38" s="23" t="s">
        <v>261</v>
      </c>
      <c r="K38" s="21"/>
      <c r="L38" s="21"/>
      <c r="M38" s="28">
        <v>417</v>
      </c>
      <c r="N38" s="23" t="s">
        <v>261</v>
      </c>
    </row>
    <row r="39" spans="1:14" x14ac:dyDescent="0.25">
      <c r="A39" s="34"/>
      <c r="B39" s="41" t="s">
        <v>1501</v>
      </c>
      <c r="C39" s="11" t="s">
        <v>261</v>
      </c>
      <c r="D39" s="11"/>
      <c r="E39" s="11"/>
      <c r="F39" s="11"/>
      <c r="G39" s="11"/>
      <c r="H39" s="11"/>
      <c r="I39" s="11"/>
      <c r="J39" s="11"/>
      <c r="K39" s="11"/>
      <c r="L39" s="11"/>
      <c r="M39" s="11"/>
      <c r="N39" s="11"/>
    </row>
    <row r="40" spans="1:14" x14ac:dyDescent="0.25">
      <c r="A40" s="34"/>
      <c r="B40" s="98" t="s">
        <v>1493</v>
      </c>
      <c r="C40" s="21" t="s">
        <v>261</v>
      </c>
      <c r="D40" s="21"/>
      <c r="E40" s="22">
        <v>17665</v>
      </c>
      <c r="F40" s="23" t="s">
        <v>261</v>
      </c>
      <c r="G40" s="21"/>
      <c r="H40" s="21"/>
      <c r="I40" s="22">
        <v>15854</v>
      </c>
      <c r="J40" s="23" t="s">
        <v>261</v>
      </c>
      <c r="K40" s="21"/>
      <c r="L40" s="21"/>
      <c r="M40" s="22">
        <v>13000</v>
      </c>
      <c r="N40" s="23" t="s">
        <v>261</v>
      </c>
    </row>
    <row r="41" spans="1:14" x14ac:dyDescent="0.25">
      <c r="A41" s="34"/>
      <c r="B41" s="72" t="s">
        <v>1494</v>
      </c>
      <c r="C41" s="11" t="s">
        <v>261</v>
      </c>
      <c r="D41" s="11"/>
      <c r="E41" s="29">
        <v>27</v>
      </c>
      <c r="F41" s="17" t="s">
        <v>261</v>
      </c>
      <c r="G41" s="11"/>
      <c r="H41" s="11"/>
      <c r="I41" s="29">
        <v>27</v>
      </c>
      <c r="J41" s="17" t="s">
        <v>261</v>
      </c>
      <c r="K41" s="11"/>
      <c r="L41" s="11"/>
      <c r="M41" s="29">
        <v>27</v>
      </c>
      <c r="N41" s="17" t="s">
        <v>261</v>
      </c>
    </row>
    <row r="42" spans="1:14" ht="15.75" thickBot="1" x14ac:dyDescent="0.3">
      <c r="A42" s="34"/>
      <c r="B42" s="40" t="s">
        <v>104</v>
      </c>
      <c r="C42" s="21" t="s">
        <v>261</v>
      </c>
      <c r="D42" s="21"/>
      <c r="E42" s="28">
        <v>555</v>
      </c>
      <c r="F42" s="23" t="s">
        <v>261</v>
      </c>
      <c r="G42" s="21"/>
      <c r="H42" s="21"/>
      <c r="I42" s="28">
        <v>105</v>
      </c>
      <c r="J42" s="23" t="s">
        <v>261</v>
      </c>
      <c r="K42" s="21"/>
      <c r="L42" s="21"/>
      <c r="M42" s="28">
        <v>414</v>
      </c>
      <c r="N42" s="23" t="s">
        <v>261</v>
      </c>
    </row>
    <row r="43" spans="1:14" x14ac:dyDescent="0.25">
      <c r="A43" s="34"/>
      <c r="B43" s="69"/>
      <c r="C43" s="69" t="s">
        <v>261</v>
      </c>
      <c r="D43" s="70"/>
      <c r="E43" s="70"/>
      <c r="F43" s="69"/>
      <c r="G43" s="69"/>
      <c r="H43" s="70"/>
      <c r="I43" s="70"/>
      <c r="J43" s="69"/>
      <c r="K43" s="69"/>
      <c r="L43" s="70"/>
      <c r="M43" s="70"/>
      <c r="N43" s="69"/>
    </row>
    <row r="44" spans="1:14" ht="15.75" thickBot="1" x14ac:dyDescent="0.3">
      <c r="A44" s="34"/>
      <c r="B44" s="24" t="s">
        <v>1502</v>
      </c>
      <c r="C44" s="66" t="s">
        <v>261</v>
      </c>
      <c r="D44" s="11"/>
      <c r="E44" s="25">
        <v>87821</v>
      </c>
      <c r="F44" s="17" t="s">
        <v>261</v>
      </c>
      <c r="G44" s="66"/>
      <c r="H44" s="11"/>
      <c r="I44" s="25">
        <v>83705</v>
      </c>
      <c r="J44" s="17" t="s">
        <v>261</v>
      </c>
      <c r="K44" s="66"/>
      <c r="L44" s="11"/>
      <c r="M44" s="25">
        <v>82181</v>
      </c>
      <c r="N44" s="17" t="s">
        <v>261</v>
      </c>
    </row>
    <row r="45" spans="1:14" x14ac:dyDescent="0.25">
      <c r="A45" s="34"/>
      <c r="B45" s="69"/>
      <c r="C45" s="69" t="s">
        <v>261</v>
      </c>
      <c r="D45" s="70"/>
      <c r="E45" s="70"/>
      <c r="F45" s="69"/>
      <c r="G45" s="69"/>
      <c r="H45" s="70"/>
      <c r="I45" s="70"/>
      <c r="J45" s="69"/>
      <c r="K45" s="69"/>
      <c r="L45" s="70"/>
      <c r="M45" s="70"/>
      <c r="N45" s="69"/>
    </row>
    <row r="46" spans="1:14" x14ac:dyDescent="0.25">
      <c r="A46" s="34"/>
      <c r="B46" s="11"/>
      <c r="C46" s="37"/>
      <c r="D46" s="37"/>
      <c r="E46" s="37"/>
      <c r="F46" s="37"/>
      <c r="G46" s="37"/>
      <c r="H46" s="37"/>
      <c r="I46" s="37"/>
      <c r="J46" s="37"/>
      <c r="K46" s="37"/>
      <c r="L46" s="37"/>
      <c r="M46" s="37"/>
      <c r="N46" s="37"/>
    </row>
    <row r="47" spans="1:14" x14ac:dyDescent="0.25">
      <c r="A47" s="34"/>
      <c r="B47" s="18" t="s">
        <v>1503</v>
      </c>
      <c r="C47" s="71" t="s">
        <v>261</v>
      </c>
      <c r="D47" s="21"/>
      <c r="E47" s="21"/>
      <c r="F47" s="21"/>
      <c r="G47" s="71"/>
      <c r="H47" s="21"/>
      <c r="I47" s="21"/>
      <c r="J47" s="21"/>
      <c r="K47" s="71"/>
      <c r="L47" s="21"/>
      <c r="M47" s="21"/>
      <c r="N47" s="21"/>
    </row>
    <row r="48" spans="1:14" ht="15.75" thickBot="1" x14ac:dyDescent="0.3">
      <c r="A48" s="34"/>
      <c r="B48" s="41" t="s">
        <v>1504</v>
      </c>
      <c r="C48" s="66" t="s">
        <v>261</v>
      </c>
      <c r="D48" s="11"/>
      <c r="E48" s="25">
        <v>20595</v>
      </c>
      <c r="F48" s="17" t="s">
        <v>261</v>
      </c>
      <c r="G48" s="66"/>
      <c r="H48" s="11"/>
      <c r="I48" s="25">
        <v>20879</v>
      </c>
      <c r="J48" s="17" t="s">
        <v>261</v>
      </c>
      <c r="K48" s="66"/>
      <c r="L48" s="11"/>
      <c r="M48" s="25">
        <v>20431</v>
      </c>
      <c r="N48" s="17" t="s">
        <v>261</v>
      </c>
    </row>
    <row r="49" spans="1:14" x14ac:dyDescent="0.25">
      <c r="A49" s="34"/>
      <c r="B49" s="69"/>
      <c r="C49" s="69" t="s">
        <v>261</v>
      </c>
      <c r="D49" s="70"/>
      <c r="E49" s="70"/>
      <c r="F49" s="69"/>
      <c r="G49" s="69"/>
      <c r="H49" s="70"/>
      <c r="I49" s="70"/>
      <c r="J49" s="69"/>
      <c r="K49" s="69"/>
      <c r="L49" s="70"/>
      <c r="M49" s="70"/>
      <c r="N49" s="69"/>
    </row>
    <row r="50" spans="1:14" ht="38.25" x14ac:dyDescent="0.25">
      <c r="A50" s="34"/>
      <c r="B50" s="98" t="s">
        <v>1505</v>
      </c>
      <c r="C50" s="71" t="s">
        <v>261</v>
      </c>
      <c r="D50" s="21"/>
      <c r="E50" s="22">
        <v>67226</v>
      </c>
      <c r="F50" s="23" t="s">
        <v>261</v>
      </c>
      <c r="G50" s="71"/>
      <c r="H50" s="21"/>
      <c r="I50" s="22">
        <v>62826</v>
      </c>
      <c r="J50" s="23" t="s">
        <v>261</v>
      </c>
      <c r="K50" s="71"/>
      <c r="L50" s="21"/>
      <c r="M50" s="22">
        <v>61750</v>
      </c>
      <c r="N50" s="23" t="s">
        <v>261</v>
      </c>
    </row>
    <row r="51" spans="1:14" ht="15.75" thickBot="1" x14ac:dyDescent="0.3">
      <c r="A51" s="34"/>
      <c r="B51" s="41" t="s">
        <v>1506</v>
      </c>
      <c r="C51" s="66" t="s">
        <v>261</v>
      </c>
      <c r="D51" s="11"/>
      <c r="E51" s="29" t="s">
        <v>1507</v>
      </c>
      <c r="F51" s="17" t="s">
        <v>591</v>
      </c>
      <c r="G51" s="66"/>
      <c r="H51" s="11"/>
      <c r="I51" s="29" t="s">
        <v>1508</v>
      </c>
      <c r="J51" s="17" t="s">
        <v>591</v>
      </c>
      <c r="K51" s="66"/>
      <c r="L51" s="11"/>
      <c r="M51" s="29" t="s">
        <v>1509</v>
      </c>
      <c r="N51" s="17" t="s">
        <v>591</v>
      </c>
    </row>
    <row r="52" spans="1:14" x14ac:dyDescent="0.25">
      <c r="A52" s="34"/>
      <c r="B52" s="69"/>
      <c r="C52" s="69" t="s">
        <v>261</v>
      </c>
      <c r="D52" s="70"/>
      <c r="E52" s="70"/>
      <c r="F52" s="69"/>
      <c r="G52" s="69"/>
      <c r="H52" s="70"/>
      <c r="I52" s="70"/>
      <c r="J52" s="69"/>
      <c r="K52" s="69"/>
      <c r="L52" s="70"/>
      <c r="M52" s="70"/>
      <c r="N52" s="69"/>
    </row>
    <row r="53" spans="1:14" ht="38.25" x14ac:dyDescent="0.25">
      <c r="A53" s="34"/>
      <c r="B53" s="98" t="s">
        <v>1510</v>
      </c>
      <c r="C53" s="71" t="s">
        <v>261</v>
      </c>
      <c r="D53" s="21"/>
      <c r="E53" s="22">
        <v>67935</v>
      </c>
      <c r="F53" s="23" t="s">
        <v>261</v>
      </c>
      <c r="G53" s="71"/>
      <c r="H53" s="21"/>
      <c r="I53" s="22">
        <v>64313</v>
      </c>
      <c r="J53" s="23" t="s">
        <v>261</v>
      </c>
      <c r="K53" s="71"/>
      <c r="L53" s="21"/>
      <c r="M53" s="22">
        <v>63775</v>
      </c>
      <c r="N53" s="23" t="s">
        <v>261</v>
      </c>
    </row>
    <row r="54" spans="1:14" ht="25.5" x14ac:dyDescent="0.25">
      <c r="A54" s="34"/>
      <c r="B54" s="41" t="s">
        <v>1511</v>
      </c>
      <c r="C54" s="66" t="s">
        <v>261</v>
      </c>
      <c r="D54" s="11"/>
      <c r="E54" s="11"/>
      <c r="F54" s="11"/>
      <c r="G54" s="66"/>
      <c r="H54" s="11"/>
      <c r="I54" s="11"/>
      <c r="J54" s="11"/>
      <c r="K54" s="66"/>
      <c r="L54" s="11"/>
      <c r="M54" s="11"/>
      <c r="N54" s="11"/>
    </row>
    <row r="55" spans="1:14" x14ac:dyDescent="0.25">
      <c r="A55" s="34"/>
      <c r="B55" s="142" t="s">
        <v>1493</v>
      </c>
      <c r="C55" s="71" t="s">
        <v>261</v>
      </c>
      <c r="D55" s="21"/>
      <c r="E55" s="22">
        <v>17652</v>
      </c>
      <c r="F55" s="23" t="s">
        <v>261</v>
      </c>
      <c r="G55" s="71"/>
      <c r="H55" s="21"/>
      <c r="I55" s="22">
        <v>18186</v>
      </c>
      <c r="J55" s="23" t="s">
        <v>261</v>
      </c>
      <c r="K55" s="71"/>
      <c r="L55" s="21"/>
      <c r="M55" s="22">
        <v>11710</v>
      </c>
      <c r="N55" s="23" t="s">
        <v>261</v>
      </c>
    </row>
    <row r="56" spans="1:14" ht="15.75" thickBot="1" x14ac:dyDescent="0.3">
      <c r="A56" s="34"/>
      <c r="B56" s="143" t="s">
        <v>1494</v>
      </c>
      <c r="C56" s="66" t="s">
        <v>261</v>
      </c>
      <c r="D56" s="11"/>
      <c r="E56" s="29">
        <v>41</v>
      </c>
      <c r="F56" s="17" t="s">
        <v>261</v>
      </c>
      <c r="G56" s="66"/>
      <c r="H56" s="11"/>
      <c r="I56" s="29">
        <v>108</v>
      </c>
      <c r="J56" s="17" t="s">
        <v>261</v>
      </c>
      <c r="K56" s="66"/>
      <c r="L56" s="11"/>
      <c r="M56" s="29">
        <v>125</v>
      </c>
      <c r="N56" s="17" t="s">
        <v>261</v>
      </c>
    </row>
    <row r="57" spans="1:14" x14ac:dyDescent="0.25">
      <c r="A57" s="34"/>
      <c r="B57" s="69"/>
      <c r="C57" s="69" t="s">
        <v>261</v>
      </c>
      <c r="D57" s="70"/>
      <c r="E57" s="70"/>
      <c r="F57" s="69"/>
      <c r="G57" s="69"/>
      <c r="H57" s="70"/>
      <c r="I57" s="70"/>
      <c r="J57" s="69"/>
      <c r="K57" s="69"/>
      <c r="L57" s="70"/>
      <c r="M57" s="70"/>
      <c r="N57" s="69"/>
    </row>
    <row r="58" spans="1:14" ht="15.75" thickBot="1" x14ac:dyDescent="0.3">
      <c r="A58" s="34"/>
      <c r="B58" s="18" t="s">
        <v>1389</v>
      </c>
      <c r="C58" s="71" t="s">
        <v>261</v>
      </c>
      <c r="D58" s="21" t="s">
        <v>312</v>
      </c>
      <c r="E58" s="22">
        <v>85628</v>
      </c>
      <c r="F58" s="23" t="s">
        <v>261</v>
      </c>
      <c r="G58" s="71"/>
      <c r="H58" s="21" t="s">
        <v>312</v>
      </c>
      <c r="I58" s="22">
        <v>82607</v>
      </c>
      <c r="J58" s="23" t="s">
        <v>261</v>
      </c>
      <c r="K58" s="71"/>
      <c r="L58" s="21" t="s">
        <v>312</v>
      </c>
      <c r="M58" s="22">
        <v>75610</v>
      </c>
      <c r="N58" s="23" t="s">
        <v>261</v>
      </c>
    </row>
    <row r="59" spans="1:14" ht="15.75" thickTop="1" x14ac:dyDescent="0.25">
      <c r="A59" s="34"/>
      <c r="B59" s="69"/>
      <c r="C59" s="69" t="s">
        <v>261</v>
      </c>
      <c r="D59" s="73"/>
      <c r="E59" s="73"/>
      <c r="F59" s="69"/>
      <c r="G59" s="69"/>
      <c r="H59" s="73"/>
      <c r="I59" s="73"/>
      <c r="J59" s="69"/>
      <c r="K59" s="69"/>
      <c r="L59" s="73"/>
      <c r="M59" s="73"/>
      <c r="N59" s="69"/>
    </row>
    <row r="60" spans="1:14" x14ac:dyDescent="0.25">
      <c r="A60" s="34"/>
      <c r="B60" s="38"/>
      <c r="C60" s="38"/>
      <c r="D60" s="38"/>
      <c r="E60" s="38"/>
      <c r="F60" s="38"/>
      <c r="G60" s="38"/>
      <c r="H60" s="38"/>
      <c r="I60" s="38"/>
      <c r="J60" s="38"/>
      <c r="K60" s="38"/>
      <c r="L60" s="38"/>
      <c r="M60" s="38"/>
      <c r="N60" s="38"/>
    </row>
    <row r="61" spans="1:14" x14ac:dyDescent="0.25">
      <c r="A61" s="34"/>
      <c r="B61" s="35" t="s">
        <v>1512</v>
      </c>
      <c r="C61" s="35"/>
      <c r="D61" s="35"/>
      <c r="E61" s="35"/>
      <c r="F61" s="35"/>
      <c r="G61" s="35"/>
      <c r="H61" s="35"/>
      <c r="I61" s="35"/>
      <c r="J61" s="35"/>
      <c r="K61" s="35"/>
      <c r="L61" s="35"/>
      <c r="M61" s="35"/>
      <c r="N61" s="35"/>
    </row>
    <row r="62" spans="1:14" ht="15.75" x14ac:dyDescent="0.25">
      <c r="A62" s="34"/>
      <c r="B62" s="77"/>
      <c r="C62" s="77"/>
      <c r="D62" s="77"/>
      <c r="E62" s="77"/>
      <c r="F62" s="77"/>
      <c r="G62" s="77"/>
      <c r="H62" s="77"/>
      <c r="I62" s="77"/>
      <c r="J62" s="77"/>
      <c r="K62" s="77"/>
      <c r="L62" s="77"/>
      <c r="M62" s="77"/>
      <c r="N62" s="77"/>
    </row>
    <row r="63" spans="1:14" x14ac:dyDescent="0.25">
      <c r="A63" s="34"/>
      <c r="B63" s="11"/>
      <c r="C63" s="11"/>
      <c r="D63" s="11"/>
      <c r="E63" s="11"/>
      <c r="F63" s="11"/>
      <c r="G63" s="11"/>
      <c r="H63" s="11"/>
      <c r="I63" s="11"/>
      <c r="J63" s="11"/>
      <c r="K63" s="11"/>
      <c r="L63" s="11"/>
      <c r="M63" s="11"/>
      <c r="N63" s="11"/>
    </row>
    <row r="64" spans="1:14" ht="15.75" thickBot="1" x14ac:dyDescent="0.3">
      <c r="A64" s="34"/>
      <c r="B64" s="66"/>
      <c r="C64" s="66"/>
      <c r="D64" s="74" t="s">
        <v>262</v>
      </c>
      <c r="E64" s="74"/>
      <c r="F64" s="74"/>
      <c r="G64" s="74"/>
      <c r="H64" s="74"/>
      <c r="I64" s="74"/>
      <c r="J64" s="74"/>
      <c r="K64" s="74"/>
      <c r="L64" s="74"/>
      <c r="M64" s="74"/>
      <c r="N64" s="66"/>
    </row>
    <row r="65" spans="1:14" ht="15.75" thickBot="1" x14ac:dyDescent="0.3">
      <c r="A65" s="34"/>
      <c r="B65" s="66" t="s">
        <v>298</v>
      </c>
      <c r="C65" s="66"/>
      <c r="D65" s="75">
        <v>2013</v>
      </c>
      <c r="E65" s="75"/>
      <c r="F65" s="66"/>
      <c r="G65" s="66"/>
      <c r="H65" s="75">
        <v>2012</v>
      </c>
      <c r="I65" s="75"/>
      <c r="J65" s="66"/>
      <c r="K65" s="66"/>
      <c r="L65" s="75">
        <v>2011</v>
      </c>
      <c r="M65" s="75"/>
      <c r="N65" s="66"/>
    </row>
    <row r="66" spans="1:14" x14ac:dyDescent="0.25">
      <c r="A66" s="34"/>
      <c r="B66" s="18" t="s">
        <v>1513</v>
      </c>
      <c r="C66" s="21"/>
      <c r="D66" s="21"/>
      <c r="E66" s="21"/>
      <c r="F66" s="21"/>
      <c r="G66" s="21"/>
      <c r="H66" s="21"/>
      <c r="I66" s="21"/>
      <c r="J66" s="21"/>
      <c r="K66" s="21"/>
      <c r="L66" s="21"/>
      <c r="M66" s="21"/>
      <c r="N66" s="21"/>
    </row>
    <row r="67" spans="1:14" x14ac:dyDescent="0.25">
      <c r="A67" s="34"/>
      <c r="B67" s="41" t="s">
        <v>129</v>
      </c>
      <c r="C67" s="11"/>
      <c r="D67" s="11" t="s">
        <v>312</v>
      </c>
      <c r="E67" s="25">
        <v>85628</v>
      </c>
      <c r="F67" s="17" t="s">
        <v>261</v>
      </c>
      <c r="G67" s="11"/>
      <c r="H67" s="11" t="s">
        <v>312</v>
      </c>
      <c r="I67" s="25">
        <v>82607</v>
      </c>
      <c r="J67" s="17" t="s">
        <v>261</v>
      </c>
      <c r="K67" s="11"/>
      <c r="L67" s="11" t="s">
        <v>312</v>
      </c>
      <c r="M67" s="25">
        <v>75610</v>
      </c>
      <c r="N67" s="17" t="s">
        <v>261</v>
      </c>
    </row>
    <row r="68" spans="1:14" ht="38.25" x14ac:dyDescent="0.25">
      <c r="A68" s="34"/>
      <c r="B68" s="40" t="s">
        <v>176</v>
      </c>
      <c r="C68" s="21"/>
      <c r="D68" s="21"/>
      <c r="E68" s="21"/>
      <c r="F68" s="21"/>
      <c r="G68" s="21"/>
      <c r="H68" s="21"/>
      <c r="I68" s="21"/>
      <c r="J68" s="21"/>
      <c r="K68" s="21"/>
      <c r="L68" s="21"/>
      <c r="M68" s="21"/>
      <c r="N68" s="21"/>
    </row>
    <row r="69" spans="1:14" ht="25.5" x14ac:dyDescent="0.25">
      <c r="A69" s="34"/>
      <c r="B69" s="72" t="s">
        <v>1514</v>
      </c>
      <c r="C69" s="11"/>
      <c r="D69" s="11"/>
      <c r="E69" s="29" t="s">
        <v>1515</v>
      </c>
      <c r="F69" s="17" t="s">
        <v>591</v>
      </c>
      <c r="G69" s="11"/>
      <c r="H69" s="11"/>
      <c r="I69" s="29" t="s">
        <v>1516</v>
      </c>
      <c r="J69" s="17" t="s">
        <v>591</v>
      </c>
      <c r="K69" s="11"/>
      <c r="L69" s="11"/>
      <c r="M69" s="29" t="s">
        <v>1517</v>
      </c>
      <c r="N69" s="17" t="s">
        <v>591</v>
      </c>
    </row>
    <row r="70" spans="1:14" ht="25.5" x14ac:dyDescent="0.25">
      <c r="A70" s="34"/>
      <c r="B70" s="98" t="s">
        <v>186</v>
      </c>
      <c r="C70" s="21"/>
      <c r="D70" s="21"/>
      <c r="E70" s="28">
        <v>373</v>
      </c>
      <c r="F70" s="23" t="s">
        <v>261</v>
      </c>
      <c r="G70" s="21"/>
      <c r="H70" s="21"/>
      <c r="I70" s="28">
        <v>117</v>
      </c>
      <c r="J70" s="23" t="s">
        <v>261</v>
      </c>
      <c r="K70" s="21"/>
      <c r="L70" s="21"/>
      <c r="M70" s="28">
        <v>76</v>
      </c>
      <c r="N70" s="23" t="s">
        <v>261</v>
      </c>
    </row>
    <row r="71" spans="1:14" x14ac:dyDescent="0.25">
      <c r="A71" s="34"/>
      <c r="B71" s="72" t="s">
        <v>183</v>
      </c>
      <c r="C71" s="11"/>
      <c r="D71" s="11"/>
      <c r="E71" s="25">
        <v>1786</v>
      </c>
      <c r="F71" s="17" t="s">
        <v>261</v>
      </c>
      <c r="G71" s="11"/>
      <c r="H71" s="11"/>
      <c r="I71" s="25">
        <v>1908</v>
      </c>
      <c r="J71" s="17" t="s">
        <v>261</v>
      </c>
      <c r="K71" s="11"/>
      <c r="L71" s="11"/>
      <c r="M71" s="25">
        <v>1133</v>
      </c>
      <c r="N71" s="17" t="s">
        <v>261</v>
      </c>
    </row>
    <row r="72" spans="1:14" ht="25.5" x14ac:dyDescent="0.25">
      <c r="A72" s="34"/>
      <c r="B72" s="98" t="s">
        <v>1518</v>
      </c>
      <c r="C72" s="21"/>
      <c r="D72" s="21"/>
      <c r="E72" s="28" t="s">
        <v>1519</v>
      </c>
      <c r="F72" s="23" t="s">
        <v>591</v>
      </c>
      <c r="G72" s="21"/>
      <c r="H72" s="21"/>
      <c r="I72" s="28" t="s">
        <v>1520</v>
      </c>
      <c r="J72" s="23" t="s">
        <v>591</v>
      </c>
      <c r="K72" s="21"/>
      <c r="L72" s="21"/>
      <c r="M72" s="28" t="s">
        <v>1521</v>
      </c>
      <c r="N72" s="23" t="s">
        <v>591</v>
      </c>
    </row>
    <row r="73" spans="1:14" ht="26.25" thickBot="1" x14ac:dyDescent="0.3">
      <c r="A73" s="34"/>
      <c r="B73" s="72" t="s">
        <v>1522</v>
      </c>
      <c r="C73" s="11"/>
      <c r="D73" s="11"/>
      <c r="E73" s="29">
        <v>867</v>
      </c>
      <c r="F73" s="17" t="s">
        <v>261</v>
      </c>
      <c r="G73" s="11"/>
      <c r="H73" s="11"/>
      <c r="I73" s="29" t="s">
        <v>1523</v>
      </c>
      <c r="J73" s="17" t="s">
        <v>591</v>
      </c>
      <c r="K73" s="11"/>
      <c r="L73" s="11"/>
      <c r="M73" s="29" t="s">
        <v>1524</v>
      </c>
      <c r="N73" s="17" t="s">
        <v>591</v>
      </c>
    </row>
    <row r="74" spans="1:14" x14ac:dyDescent="0.25">
      <c r="A74" s="34"/>
      <c r="B74" s="69"/>
      <c r="C74" s="69"/>
      <c r="D74" s="70"/>
      <c r="E74" s="70"/>
      <c r="F74" s="69"/>
      <c r="G74" s="69"/>
      <c r="H74" s="70"/>
      <c r="I74" s="70"/>
      <c r="J74" s="69"/>
      <c r="K74" s="69"/>
      <c r="L74" s="70"/>
      <c r="M74" s="70"/>
      <c r="N74" s="69"/>
    </row>
    <row r="75" spans="1:14" x14ac:dyDescent="0.25">
      <c r="A75" s="34"/>
      <c r="B75" s="11"/>
      <c r="C75" s="37"/>
      <c r="D75" s="37"/>
      <c r="E75" s="37"/>
      <c r="F75" s="37"/>
      <c r="G75" s="37"/>
      <c r="H75" s="37"/>
      <c r="I75" s="37"/>
      <c r="J75" s="37"/>
      <c r="K75" s="37"/>
      <c r="L75" s="37"/>
      <c r="M75" s="37"/>
      <c r="N75" s="37"/>
    </row>
    <row r="76" spans="1:14" ht="15.75" thickBot="1" x14ac:dyDescent="0.3">
      <c r="A76" s="34"/>
      <c r="B76" s="18" t="s">
        <v>1525</v>
      </c>
      <c r="C76" s="71"/>
      <c r="D76" s="21"/>
      <c r="E76" s="22">
        <v>70405</v>
      </c>
      <c r="F76" s="23" t="s">
        <v>261</v>
      </c>
      <c r="G76" s="71"/>
      <c r="H76" s="21"/>
      <c r="I76" s="22">
        <v>64730</v>
      </c>
      <c r="J76" s="23" t="s">
        <v>261</v>
      </c>
      <c r="K76" s="71"/>
      <c r="L76" s="21"/>
      <c r="M76" s="22">
        <v>58077</v>
      </c>
      <c r="N76" s="23" t="s">
        <v>261</v>
      </c>
    </row>
    <row r="77" spans="1:14" x14ac:dyDescent="0.25">
      <c r="A77" s="34"/>
      <c r="B77" s="69"/>
      <c r="C77" s="69"/>
      <c r="D77" s="70"/>
      <c r="E77" s="70"/>
      <c r="F77" s="69"/>
      <c r="G77" s="69"/>
      <c r="H77" s="70"/>
      <c r="I77" s="70"/>
      <c r="J77" s="69"/>
      <c r="K77" s="69"/>
      <c r="L77" s="70"/>
      <c r="M77" s="70"/>
      <c r="N77" s="69"/>
    </row>
    <row r="78" spans="1:14" x14ac:dyDescent="0.25">
      <c r="A78" s="34"/>
      <c r="B78" s="11"/>
      <c r="C78" s="37"/>
      <c r="D78" s="37"/>
      <c r="E78" s="37"/>
      <c r="F78" s="37"/>
      <c r="G78" s="37"/>
      <c r="H78" s="37"/>
      <c r="I78" s="37"/>
      <c r="J78" s="37"/>
      <c r="K78" s="37"/>
      <c r="L78" s="37"/>
      <c r="M78" s="37"/>
      <c r="N78" s="37"/>
    </row>
    <row r="79" spans="1:14" x14ac:dyDescent="0.25">
      <c r="A79" s="34"/>
      <c r="B79" s="24" t="s">
        <v>1526</v>
      </c>
      <c r="C79" s="66"/>
      <c r="D79" s="11"/>
      <c r="E79" s="11"/>
      <c r="F79" s="11"/>
      <c r="G79" s="66"/>
      <c r="H79" s="11"/>
      <c r="I79" s="11"/>
      <c r="J79" s="11"/>
      <c r="K79" s="66"/>
      <c r="L79" s="11"/>
      <c r="M79" s="11"/>
      <c r="N79" s="11"/>
    </row>
    <row r="80" spans="1:14" ht="25.5" x14ac:dyDescent="0.25">
      <c r="A80" s="34"/>
      <c r="B80" s="40" t="s">
        <v>1527</v>
      </c>
      <c r="C80" s="71"/>
      <c r="D80" s="21"/>
      <c r="E80" s="22">
        <v>2341</v>
      </c>
      <c r="F80" s="23" t="s">
        <v>261</v>
      </c>
      <c r="G80" s="71"/>
      <c r="H80" s="21"/>
      <c r="I80" s="22">
        <v>1541</v>
      </c>
      <c r="J80" s="23" t="s">
        <v>261</v>
      </c>
      <c r="K80" s="71"/>
      <c r="L80" s="21"/>
      <c r="M80" s="22">
        <v>4854</v>
      </c>
      <c r="N80" s="23" t="s">
        <v>261</v>
      </c>
    </row>
    <row r="81" spans="1:14" ht="25.5" x14ac:dyDescent="0.25">
      <c r="A81" s="34"/>
      <c r="B81" s="41" t="s">
        <v>1528</v>
      </c>
      <c r="C81" s="66"/>
      <c r="D81" s="11"/>
      <c r="E81" s="29">
        <v>0</v>
      </c>
      <c r="F81" s="17" t="s">
        <v>261</v>
      </c>
      <c r="G81" s="66"/>
      <c r="H81" s="11"/>
      <c r="I81" s="29">
        <v>0</v>
      </c>
      <c r="J81" s="17" t="s">
        <v>261</v>
      </c>
      <c r="K81" s="66"/>
      <c r="L81" s="11"/>
      <c r="M81" s="29" t="s">
        <v>1529</v>
      </c>
      <c r="N81" s="17" t="s">
        <v>591</v>
      </c>
    </row>
    <row r="82" spans="1:14" ht="15.75" thickBot="1" x14ac:dyDescent="0.3">
      <c r="A82" s="34"/>
      <c r="B82" s="40" t="s">
        <v>1530</v>
      </c>
      <c r="C82" s="71"/>
      <c r="D82" s="21"/>
      <c r="E82" s="28">
        <v>37</v>
      </c>
      <c r="F82" s="23" t="s">
        <v>261</v>
      </c>
      <c r="G82" s="71"/>
      <c r="H82" s="21"/>
      <c r="I82" s="28">
        <v>38</v>
      </c>
      <c r="J82" s="23" t="s">
        <v>261</v>
      </c>
      <c r="K82" s="71"/>
      <c r="L82" s="21"/>
      <c r="M82" s="22">
        <v>1376</v>
      </c>
      <c r="N82" s="23" t="s">
        <v>261</v>
      </c>
    </row>
    <row r="83" spans="1:14" x14ac:dyDescent="0.25">
      <c r="A83" s="34"/>
      <c r="B83" s="69"/>
      <c r="C83" s="69"/>
      <c r="D83" s="70"/>
      <c r="E83" s="70"/>
      <c r="F83" s="69"/>
      <c r="G83" s="69"/>
      <c r="H83" s="70"/>
      <c r="I83" s="70"/>
      <c r="J83" s="69"/>
      <c r="K83" s="69"/>
      <c r="L83" s="70"/>
      <c r="M83" s="70"/>
      <c r="N83" s="69"/>
    </row>
    <row r="84" spans="1:14" x14ac:dyDescent="0.25">
      <c r="A84" s="34"/>
      <c r="B84" s="11"/>
      <c r="C84" s="37"/>
      <c r="D84" s="37"/>
      <c r="E84" s="37"/>
      <c r="F84" s="37"/>
      <c r="G84" s="37"/>
      <c r="H84" s="37"/>
      <c r="I84" s="37"/>
      <c r="J84" s="37"/>
      <c r="K84" s="37"/>
      <c r="L84" s="37"/>
      <c r="M84" s="37"/>
      <c r="N84" s="37"/>
    </row>
    <row r="85" spans="1:14" ht="26.25" thickBot="1" x14ac:dyDescent="0.3">
      <c r="A85" s="34"/>
      <c r="B85" s="24" t="s">
        <v>1531</v>
      </c>
      <c r="C85" s="66"/>
      <c r="D85" s="11"/>
      <c r="E85" s="25">
        <v>2378</v>
      </c>
      <c r="F85" s="17" t="s">
        <v>261</v>
      </c>
      <c r="G85" s="66"/>
      <c r="H85" s="11"/>
      <c r="I85" s="25">
        <v>1579</v>
      </c>
      <c r="J85" s="17" t="s">
        <v>261</v>
      </c>
      <c r="K85" s="66"/>
      <c r="L85" s="11"/>
      <c r="M85" s="29" t="s">
        <v>1532</v>
      </c>
      <c r="N85" s="17" t="s">
        <v>591</v>
      </c>
    </row>
    <row r="86" spans="1:14" x14ac:dyDescent="0.25">
      <c r="A86" s="34"/>
      <c r="B86" s="69"/>
      <c r="C86" s="69"/>
      <c r="D86" s="70"/>
      <c r="E86" s="70"/>
      <c r="F86" s="69"/>
      <c r="G86" s="69"/>
      <c r="H86" s="70"/>
      <c r="I86" s="70"/>
      <c r="J86" s="69"/>
      <c r="K86" s="69"/>
      <c r="L86" s="70"/>
      <c r="M86" s="70"/>
      <c r="N86" s="69"/>
    </row>
    <row r="87" spans="1:14" x14ac:dyDescent="0.25">
      <c r="A87" s="34"/>
      <c r="B87" s="11"/>
      <c r="C87" s="37"/>
      <c r="D87" s="37"/>
      <c r="E87" s="37"/>
      <c r="F87" s="37"/>
      <c r="G87" s="37"/>
      <c r="H87" s="37"/>
      <c r="I87" s="37"/>
      <c r="J87" s="37"/>
      <c r="K87" s="37"/>
      <c r="L87" s="37"/>
      <c r="M87" s="37"/>
      <c r="N87" s="37"/>
    </row>
    <row r="88" spans="1:14" x14ac:dyDescent="0.25">
      <c r="A88" s="34"/>
      <c r="B88" s="18" t="s">
        <v>1533</v>
      </c>
      <c r="C88" s="71"/>
      <c r="D88" s="21"/>
      <c r="E88" s="21"/>
      <c r="F88" s="21"/>
      <c r="G88" s="71"/>
      <c r="H88" s="21"/>
      <c r="I88" s="21"/>
      <c r="J88" s="21"/>
      <c r="K88" s="71"/>
      <c r="L88" s="21"/>
      <c r="M88" s="21"/>
      <c r="N88" s="21"/>
    </row>
    <row r="89" spans="1:14" x14ac:dyDescent="0.25">
      <c r="A89" s="34"/>
      <c r="B89" s="41" t="s">
        <v>204</v>
      </c>
      <c r="C89" s="66"/>
      <c r="D89" s="11"/>
      <c r="E89" s="29" t="s">
        <v>1534</v>
      </c>
      <c r="F89" s="17" t="s">
        <v>591</v>
      </c>
      <c r="G89" s="66"/>
      <c r="H89" s="11"/>
      <c r="I89" s="29" t="s">
        <v>1535</v>
      </c>
      <c r="J89" s="17" t="s">
        <v>591</v>
      </c>
      <c r="K89" s="66"/>
      <c r="L89" s="11"/>
      <c r="M89" s="29" t="s">
        <v>1536</v>
      </c>
      <c r="N89" s="17" t="s">
        <v>591</v>
      </c>
    </row>
    <row r="90" spans="1:14" ht="25.5" x14ac:dyDescent="0.25">
      <c r="A90" s="34"/>
      <c r="B90" s="40" t="s">
        <v>1537</v>
      </c>
      <c r="C90" s="71"/>
      <c r="D90" s="21"/>
      <c r="E90" s="28">
        <v>0</v>
      </c>
      <c r="F90" s="23" t="s">
        <v>261</v>
      </c>
      <c r="G90" s="71"/>
      <c r="H90" s="21"/>
      <c r="I90" s="28" t="s">
        <v>1538</v>
      </c>
      <c r="J90" s="23" t="s">
        <v>591</v>
      </c>
      <c r="K90" s="71"/>
      <c r="L90" s="21"/>
      <c r="M90" s="28">
        <v>0</v>
      </c>
      <c r="N90" s="23" t="s">
        <v>261</v>
      </c>
    </row>
    <row r="91" spans="1:14" x14ac:dyDescent="0.25">
      <c r="A91" s="34"/>
      <c r="B91" s="41" t="s">
        <v>206</v>
      </c>
      <c r="C91" s="66"/>
      <c r="D91" s="11"/>
      <c r="E91" s="29" t="s">
        <v>1539</v>
      </c>
      <c r="F91" s="17" t="s">
        <v>591</v>
      </c>
      <c r="G91" s="66"/>
      <c r="H91" s="11"/>
      <c r="I91" s="29" t="s">
        <v>1521</v>
      </c>
      <c r="J91" s="17" t="s">
        <v>591</v>
      </c>
      <c r="K91" s="66"/>
      <c r="L91" s="11"/>
      <c r="M91" s="29" t="s">
        <v>1540</v>
      </c>
      <c r="N91" s="17" t="s">
        <v>591</v>
      </c>
    </row>
    <row r="92" spans="1:14" ht="25.5" x14ac:dyDescent="0.25">
      <c r="A92" s="34"/>
      <c r="B92" s="40" t="s">
        <v>1541</v>
      </c>
      <c r="C92" s="71"/>
      <c r="D92" s="21"/>
      <c r="E92" s="28">
        <v>77</v>
      </c>
      <c r="F92" s="23" t="s">
        <v>261</v>
      </c>
      <c r="G92" s="71"/>
      <c r="H92" s="21"/>
      <c r="I92" s="28">
        <v>130</v>
      </c>
      <c r="J92" s="23" t="s">
        <v>261</v>
      </c>
      <c r="K92" s="71"/>
      <c r="L92" s="21"/>
      <c r="M92" s="28">
        <v>74</v>
      </c>
      <c r="N92" s="23" t="s">
        <v>261</v>
      </c>
    </row>
    <row r="93" spans="1:14" ht="25.5" x14ac:dyDescent="0.25">
      <c r="A93" s="34"/>
      <c r="B93" s="41" t="s">
        <v>205</v>
      </c>
      <c r="C93" s="66"/>
      <c r="D93" s="11"/>
      <c r="E93" s="29">
        <v>331</v>
      </c>
      <c r="F93" s="17" t="s">
        <v>261</v>
      </c>
      <c r="G93" s="66"/>
      <c r="H93" s="11"/>
      <c r="I93" s="29">
        <v>35</v>
      </c>
      <c r="J93" s="17" t="s">
        <v>261</v>
      </c>
      <c r="K93" s="66"/>
      <c r="L93" s="11"/>
      <c r="M93" s="25">
        <v>3114</v>
      </c>
      <c r="N93" s="17" t="s">
        <v>261</v>
      </c>
    </row>
    <row r="94" spans="1:14" ht="15.75" thickBot="1" x14ac:dyDescent="0.3">
      <c r="A94" s="34"/>
      <c r="B94" s="40" t="s">
        <v>207</v>
      </c>
      <c r="C94" s="71"/>
      <c r="D94" s="21"/>
      <c r="E94" s="22">
        <v>2364</v>
      </c>
      <c r="F94" s="23" t="s">
        <v>261</v>
      </c>
      <c r="G94" s="71"/>
      <c r="H94" s="21"/>
      <c r="I94" s="28">
        <v>115</v>
      </c>
      <c r="J94" s="23" t="s">
        <v>261</v>
      </c>
      <c r="K94" s="71"/>
      <c r="L94" s="21"/>
      <c r="M94" s="28">
        <v>542</v>
      </c>
      <c r="N94" s="23" t="s">
        <v>261</v>
      </c>
    </row>
    <row r="95" spans="1:14" x14ac:dyDescent="0.25">
      <c r="A95" s="34"/>
      <c r="B95" s="69"/>
      <c r="C95" s="69"/>
      <c r="D95" s="70"/>
      <c r="E95" s="70"/>
      <c r="F95" s="69"/>
      <c r="G95" s="69"/>
      <c r="H95" s="70"/>
      <c r="I95" s="70"/>
      <c r="J95" s="69"/>
      <c r="K95" s="69"/>
      <c r="L95" s="70"/>
      <c r="M95" s="70"/>
      <c r="N95" s="69"/>
    </row>
    <row r="96" spans="1:14" x14ac:dyDescent="0.25">
      <c r="A96" s="34"/>
      <c r="B96" s="11"/>
      <c r="C96" s="37"/>
      <c r="D96" s="37"/>
      <c r="E96" s="37"/>
      <c r="F96" s="37"/>
      <c r="G96" s="37"/>
      <c r="H96" s="37"/>
      <c r="I96" s="37"/>
      <c r="J96" s="37"/>
      <c r="K96" s="37"/>
      <c r="L96" s="37"/>
      <c r="M96" s="37"/>
      <c r="N96" s="37"/>
    </row>
    <row r="97" spans="1:14" ht="15.75" thickBot="1" x14ac:dyDescent="0.3">
      <c r="A97" s="34"/>
      <c r="B97" s="24" t="s">
        <v>1542</v>
      </c>
      <c r="C97" s="66"/>
      <c r="D97" s="11"/>
      <c r="E97" s="29" t="s">
        <v>1543</v>
      </c>
      <c r="F97" s="17" t="s">
        <v>591</v>
      </c>
      <c r="G97" s="66"/>
      <c r="H97" s="11"/>
      <c r="I97" s="29" t="s">
        <v>1544</v>
      </c>
      <c r="J97" s="17" t="s">
        <v>591</v>
      </c>
      <c r="K97" s="66"/>
      <c r="L97" s="11"/>
      <c r="M97" s="29" t="s">
        <v>1545</v>
      </c>
      <c r="N97" s="17" t="s">
        <v>591</v>
      </c>
    </row>
    <row r="98" spans="1:14" x14ac:dyDescent="0.25">
      <c r="A98" s="34"/>
      <c r="B98" s="69"/>
      <c r="C98" s="69"/>
      <c r="D98" s="70"/>
      <c r="E98" s="70"/>
      <c r="F98" s="69"/>
      <c r="G98" s="69"/>
      <c r="H98" s="70"/>
      <c r="I98" s="70"/>
      <c r="J98" s="69"/>
      <c r="K98" s="69"/>
      <c r="L98" s="70"/>
      <c r="M98" s="70"/>
      <c r="N98" s="69"/>
    </row>
    <row r="99" spans="1:14" x14ac:dyDescent="0.25">
      <c r="A99" s="34"/>
      <c r="B99" s="11"/>
      <c r="C99" s="37"/>
      <c r="D99" s="37"/>
      <c r="E99" s="37"/>
      <c r="F99" s="37"/>
      <c r="G99" s="37"/>
      <c r="H99" s="37"/>
      <c r="I99" s="37"/>
      <c r="J99" s="37"/>
      <c r="K99" s="37"/>
      <c r="L99" s="37"/>
      <c r="M99" s="37"/>
      <c r="N99" s="37"/>
    </row>
    <row r="100" spans="1:14" ht="25.5" x14ac:dyDescent="0.25">
      <c r="A100" s="34"/>
      <c r="B100" s="18" t="s">
        <v>1546</v>
      </c>
      <c r="C100" s="71"/>
      <c r="D100" s="21"/>
      <c r="E100" s="22">
        <v>13028</v>
      </c>
      <c r="F100" s="23" t="s">
        <v>261</v>
      </c>
      <c r="G100" s="71"/>
      <c r="H100" s="21"/>
      <c r="I100" s="28" t="s">
        <v>1547</v>
      </c>
      <c r="J100" s="23" t="s">
        <v>591</v>
      </c>
      <c r="K100" s="71"/>
      <c r="L100" s="21"/>
      <c r="M100" s="22">
        <v>5099</v>
      </c>
      <c r="N100" s="23" t="s">
        <v>261</v>
      </c>
    </row>
    <row r="101" spans="1:14" x14ac:dyDescent="0.25">
      <c r="A101" s="34"/>
      <c r="B101" s="11"/>
      <c r="C101" s="37"/>
      <c r="D101" s="37"/>
      <c r="E101" s="37"/>
      <c r="F101" s="37"/>
      <c r="G101" s="37"/>
      <c r="H101" s="37"/>
      <c r="I101" s="37"/>
      <c r="J101" s="37"/>
      <c r="K101" s="37"/>
      <c r="L101" s="37"/>
      <c r="M101" s="37"/>
      <c r="N101" s="37"/>
    </row>
    <row r="102" spans="1:14" ht="26.25" thickBot="1" x14ac:dyDescent="0.3">
      <c r="A102" s="34"/>
      <c r="B102" s="24" t="s">
        <v>1548</v>
      </c>
      <c r="C102" s="66"/>
      <c r="D102" s="11"/>
      <c r="E102" s="25">
        <v>30585</v>
      </c>
      <c r="F102" s="17" t="s">
        <v>261</v>
      </c>
      <c r="G102" s="66"/>
      <c r="H102" s="11"/>
      <c r="I102" s="25">
        <v>31496</v>
      </c>
      <c r="J102" s="17" t="s">
        <v>261</v>
      </c>
      <c r="K102" s="66"/>
      <c r="L102" s="11"/>
      <c r="M102" s="25">
        <v>26397</v>
      </c>
      <c r="N102" s="17" t="s">
        <v>261</v>
      </c>
    </row>
    <row r="103" spans="1:14" x14ac:dyDescent="0.25">
      <c r="A103" s="34"/>
      <c r="B103" s="69"/>
      <c r="C103" s="69"/>
      <c r="D103" s="70"/>
      <c r="E103" s="70"/>
      <c r="F103" s="69"/>
      <c r="G103" s="69"/>
      <c r="H103" s="70"/>
      <c r="I103" s="70"/>
      <c r="J103" s="69"/>
      <c r="K103" s="69"/>
      <c r="L103" s="70"/>
      <c r="M103" s="70"/>
      <c r="N103" s="69"/>
    </row>
    <row r="104" spans="1:14" x14ac:dyDescent="0.25">
      <c r="A104" s="34"/>
      <c r="B104" s="11"/>
      <c r="C104" s="37"/>
      <c r="D104" s="37"/>
      <c r="E104" s="37"/>
      <c r="F104" s="37"/>
      <c r="G104" s="37"/>
      <c r="H104" s="37"/>
      <c r="I104" s="37"/>
      <c r="J104" s="37"/>
      <c r="K104" s="37"/>
      <c r="L104" s="37"/>
      <c r="M104" s="37"/>
      <c r="N104" s="37"/>
    </row>
    <row r="105" spans="1:14" ht="15.75" thickBot="1" x14ac:dyDescent="0.3">
      <c r="A105" s="34"/>
      <c r="B105" s="18" t="s">
        <v>1549</v>
      </c>
      <c r="C105" s="71"/>
      <c r="D105" s="21" t="s">
        <v>312</v>
      </c>
      <c r="E105" s="22">
        <v>43613</v>
      </c>
      <c r="F105" s="23" t="s">
        <v>261</v>
      </c>
      <c r="G105" s="71"/>
      <c r="H105" s="21" t="s">
        <v>312</v>
      </c>
      <c r="I105" s="22">
        <v>30585</v>
      </c>
      <c r="J105" s="23" t="s">
        <v>261</v>
      </c>
      <c r="K105" s="71"/>
      <c r="L105" s="21" t="s">
        <v>312</v>
      </c>
      <c r="M105" s="22">
        <v>31496</v>
      </c>
      <c r="N105" s="23" t="s">
        <v>261</v>
      </c>
    </row>
    <row r="106" spans="1:14" ht="15.75" thickTop="1" x14ac:dyDescent="0.25">
      <c r="A106" s="34"/>
      <c r="B106" s="69"/>
      <c r="C106" s="69"/>
      <c r="D106" s="73"/>
      <c r="E106" s="73"/>
      <c r="F106" s="69"/>
      <c r="G106" s="69"/>
      <c r="H106" s="73"/>
      <c r="I106" s="73"/>
      <c r="J106" s="69"/>
      <c r="K106" s="69"/>
      <c r="L106" s="73"/>
      <c r="M106" s="73"/>
      <c r="N106" s="69"/>
    </row>
  </sheetData>
  <mergeCells count="54">
    <mergeCell ref="B62:N62"/>
    <mergeCell ref="B6:N6"/>
    <mergeCell ref="B7:N7"/>
    <mergeCell ref="B31:N31"/>
    <mergeCell ref="B32:N32"/>
    <mergeCell ref="B60:N60"/>
    <mergeCell ref="B61:N61"/>
    <mergeCell ref="C104:F104"/>
    <mergeCell ref="G104:J104"/>
    <mergeCell ref="K104:N104"/>
    <mergeCell ref="A1:A2"/>
    <mergeCell ref="B1:N1"/>
    <mergeCell ref="B2:N2"/>
    <mergeCell ref="B3:N3"/>
    <mergeCell ref="A4:A106"/>
    <mergeCell ref="B4:N4"/>
    <mergeCell ref="B5:N5"/>
    <mergeCell ref="C99:F99"/>
    <mergeCell ref="G99:J99"/>
    <mergeCell ref="K99:N99"/>
    <mergeCell ref="C101:F101"/>
    <mergeCell ref="G101:J101"/>
    <mergeCell ref="K101:N101"/>
    <mergeCell ref="C87:F87"/>
    <mergeCell ref="G87:J87"/>
    <mergeCell ref="K87:N87"/>
    <mergeCell ref="C96:F96"/>
    <mergeCell ref="G96:J96"/>
    <mergeCell ref="K96:N96"/>
    <mergeCell ref="C78:F78"/>
    <mergeCell ref="G78:J78"/>
    <mergeCell ref="K78:N78"/>
    <mergeCell ref="C84:F84"/>
    <mergeCell ref="G84:J84"/>
    <mergeCell ref="K84:N84"/>
    <mergeCell ref="D64:M64"/>
    <mergeCell ref="D65:E65"/>
    <mergeCell ref="H65:I65"/>
    <mergeCell ref="L65:M65"/>
    <mergeCell ref="C75:F75"/>
    <mergeCell ref="G75:J75"/>
    <mergeCell ref="K75:N75"/>
    <mergeCell ref="D35:E35"/>
    <mergeCell ref="H35:I35"/>
    <mergeCell ref="L35:M35"/>
    <mergeCell ref="C46:F46"/>
    <mergeCell ref="G46:J46"/>
    <mergeCell ref="K46:N46"/>
    <mergeCell ref="D9:I9"/>
    <mergeCell ref="D10:E10"/>
    <mergeCell ref="H10:I10"/>
    <mergeCell ref="C23:F23"/>
    <mergeCell ref="G23:J23"/>
    <mergeCell ref="D34:M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7" bestFit="1" customWidth="1"/>
    <col min="2" max="2" width="36.5703125" customWidth="1"/>
    <col min="3" max="3" width="5.28515625" customWidth="1"/>
    <col min="4" max="4" width="32.42578125" customWidth="1"/>
    <col min="5" max="5" width="35.42578125" customWidth="1"/>
    <col min="6" max="6" width="6.5703125" customWidth="1"/>
    <col min="7" max="7" width="5.28515625" customWidth="1"/>
    <col min="8" max="8" width="32.42578125" customWidth="1"/>
    <col min="9" max="9" width="22.42578125" customWidth="1"/>
    <col min="10" max="10" width="6.5703125" customWidth="1"/>
    <col min="11" max="11" width="5.28515625" customWidth="1"/>
    <col min="12" max="12" width="32.42578125" customWidth="1"/>
    <col min="13" max="13" width="28" customWidth="1"/>
    <col min="14" max="14" width="6.5703125" customWidth="1"/>
    <col min="15" max="15" width="5.28515625" customWidth="1"/>
    <col min="16" max="16" width="30.42578125" customWidth="1"/>
    <col min="17" max="17" width="18.5703125" customWidth="1"/>
    <col min="18" max="18" width="6.5703125" customWidth="1"/>
    <col min="19" max="19" width="23.42578125" customWidth="1"/>
    <col min="20" max="20" width="6.5703125" customWidth="1"/>
    <col min="21" max="21" width="28" customWidth="1"/>
    <col min="22" max="22" width="30.42578125" customWidth="1"/>
    <col min="23" max="23" width="5.28515625" customWidth="1"/>
    <col min="24" max="24" width="32.42578125" customWidth="1"/>
    <col min="25" max="25" width="21.7109375" customWidth="1"/>
    <col min="26" max="26" width="6.5703125" customWidth="1"/>
  </cols>
  <sheetData>
    <row r="1" spans="1:26" ht="15" customHeight="1" x14ac:dyDescent="0.25">
      <c r="A1" s="8" t="s">
        <v>15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90</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550</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155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7" t="s">
        <v>1552</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4"/>
      <c r="B7" s="37" t="s">
        <v>1553</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4"/>
      <c r="B8" s="37" t="s">
        <v>1554</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4"/>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34"/>
      <c r="B10" s="37" t="s">
        <v>1555</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4"/>
      <c r="B11" s="37" t="s">
        <v>1556</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4"/>
      <c r="B12" s="37" t="s">
        <v>1557</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34"/>
      <c r="B13" s="37" t="s">
        <v>1558</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34"/>
      <c r="B14" s="37" t="s">
        <v>1559</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34"/>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34"/>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34"/>
      <c r="B17" s="37" t="s">
        <v>560</v>
      </c>
      <c r="C17" s="43" t="s">
        <v>261</v>
      </c>
      <c r="D17" s="44" t="s">
        <v>1560</v>
      </c>
      <c r="E17" s="44"/>
      <c r="F17" s="44"/>
      <c r="G17" s="44"/>
      <c r="H17" s="44"/>
      <c r="I17" s="44"/>
      <c r="J17" s="43"/>
      <c r="K17" s="43" t="s">
        <v>261</v>
      </c>
      <c r="L17" s="44" t="s">
        <v>1561</v>
      </c>
      <c r="M17" s="44"/>
      <c r="N17" s="44"/>
      <c r="O17" s="44"/>
      <c r="P17" s="44"/>
      <c r="Q17" s="44"/>
      <c r="R17" s="43"/>
      <c r="S17" s="43" t="s">
        <v>261</v>
      </c>
      <c r="T17" s="44" t="s">
        <v>1563</v>
      </c>
      <c r="U17" s="44"/>
      <c r="V17" s="44"/>
      <c r="W17" s="44"/>
      <c r="X17" s="44"/>
      <c r="Y17" s="44"/>
      <c r="Z17" s="43"/>
    </row>
    <row r="18" spans="1:26" ht="15.75" thickBot="1" x14ac:dyDescent="0.3">
      <c r="A18" s="34"/>
      <c r="B18" s="37"/>
      <c r="C18" s="43"/>
      <c r="D18" s="30"/>
      <c r="E18" s="30"/>
      <c r="F18" s="30"/>
      <c r="G18" s="30"/>
      <c r="H18" s="30"/>
      <c r="I18" s="30"/>
      <c r="J18" s="43"/>
      <c r="K18" s="43"/>
      <c r="L18" s="30" t="s">
        <v>1562</v>
      </c>
      <c r="M18" s="30"/>
      <c r="N18" s="30"/>
      <c r="O18" s="30"/>
      <c r="P18" s="30"/>
      <c r="Q18" s="30"/>
      <c r="R18" s="43"/>
      <c r="S18" s="43"/>
      <c r="T18" s="30" t="s">
        <v>1564</v>
      </c>
      <c r="U18" s="30"/>
      <c r="V18" s="30"/>
      <c r="W18" s="30"/>
      <c r="X18" s="30"/>
      <c r="Y18" s="30"/>
      <c r="Z18" s="43"/>
    </row>
    <row r="19" spans="1:26" ht="15.75" thickBot="1" x14ac:dyDescent="0.3">
      <c r="A19" s="34"/>
      <c r="B19" s="14"/>
      <c r="C19" s="14" t="s">
        <v>261</v>
      </c>
      <c r="D19" s="31" t="s">
        <v>1222</v>
      </c>
      <c r="E19" s="31"/>
      <c r="F19" s="14"/>
      <c r="G19" s="14" t="s">
        <v>261</v>
      </c>
      <c r="H19" s="31" t="s">
        <v>1565</v>
      </c>
      <c r="I19" s="31"/>
      <c r="J19" s="14"/>
      <c r="K19" s="14" t="s">
        <v>261</v>
      </c>
      <c r="L19" s="31" t="s">
        <v>1222</v>
      </c>
      <c r="M19" s="31"/>
      <c r="N19" s="14"/>
      <c r="O19" s="14" t="s">
        <v>261</v>
      </c>
      <c r="P19" s="31" t="s">
        <v>1566</v>
      </c>
      <c r="Q19" s="31"/>
      <c r="R19" s="14"/>
      <c r="S19" s="14" t="s">
        <v>261</v>
      </c>
      <c r="T19" s="31" t="s">
        <v>1222</v>
      </c>
      <c r="U19" s="31"/>
      <c r="V19" s="14"/>
      <c r="W19" s="14" t="s">
        <v>261</v>
      </c>
      <c r="X19" s="31" t="s">
        <v>1566</v>
      </c>
      <c r="Y19" s="31"/>
      <c r="Z19" s="14"/>
    </row>
    <row r="20" spans="1:26" x14ac:dyDescent="0.25">
      <c r="A20" s="34"/>
      <c r="B20" s="50" t="s">
        <v>1567</v>
      </c>
      <c r="C20" s="20" t="s">
        <v>261</v>
      </c>
      <c r="D20" s="19"/>
      <c r="E20" s="19"/>
      <c r="F20" s="19"/>
      <c r="G20" s="20" t="s">
        <v>261</v>
      </c>
      <c r="H20" s="19"/>
      <c r="I20" s="19"/>
      <c r="J20" s="19"/>
      <c r="K20" s="20" t="s">
        <v>261</v>
      </c>
      <c r="L20" s="19"/>
      <c r="M20" s="19"/>
      <c r="N20" s="19"/>
      <c r="O20" s="20" t="s">
        <v>261</v>
      </c>
      <c r="P20" s="19"/>
      <c r="Q20" s="19"/>
      <c r="R20" s="19"/>
      <c r="S20" s="20" t="s">
        <v>261</v>
      </c>
      <c r="T20" s="19"/>
      <c r="U20" s="19"/>
      <c r="V20" s="19"/>
      <c r="W20" s="20" t="s">
        <v>261</v>
      </c>
      <c r="X20" s="19"/>
      <c r="Y20" s="19"/>
      <c r="Z20" s="19"/>
    </row>
    <row r="21" spans="1:26" x14ac:dyDescent="0.25">
      <c r="A21" s="34"/>
      <c r="B21" s="24" t="s">
        <v>1568</v>
      </c>
      <c r="C21" s="14" t="s">
        <v>261</v>
      </c>
      <c r="D21" s="4"/>
      <c r="E21" s="4"/>
      <c r="F21" s="4"/>
      <c r="G21" s="14" t="s">
        <v>261</v>
      </c>
      <c r="H21" s="4"/>
      <c r="I21" s="4"/>
      <c r="J21" s="4"/>
      <c r="K21" s="14" t="s">
        <v>261</v>
      </c>
      <c r="L21" s="4"/>
      <c r="M21" s="4"/>
      <c r="N21" s="4"/>
      <c r="O21" s="14" t="s">
        <v>261</v>
      </c>
      <c r="P21" s="4"/>
      <c r="Q21" s="4"/>
      <c r="R21" s="4"/>
      <c r="S21" s="14" t="s">
        <v>261</v>
      </c>
      <c r="T21" s="4"/>
      <c r="U21" s="4"/>
      <c r="V21" s="4"/>
      <c r="W21" s="14" t="s">
        <v>261</v>
      </c>
      <c r="X21" s="4"/>
      <c r="Y21" s="4"/>
      <c r="Z21" s="4"/>
    </row>
    <row r="22" spans="1:26" x14ac:dyDescent="0.25">
      <c r="A22" s="34"/>
      <c r="B22" s="55" t="s">
        <v>1569</v>
      </c>
      <c r="C22" s="20" t="s">
        <v>261</v>
      </c>
      <c r="D22" s="21"/>
      <c r="E22" s="28" t="s">
        <v>1570</v>
      </c>
      <c r="F22" s="23" t="s">
        <v>261</v>
      </c>
      <c r="G22" s="20" t="s">
        <v>261</v>
      </c>
      <c r="H22" s="21"/>
      <c r="I22" s="61">
        <v>0.13700000000000001</v>
      </c>
      <c r="J22" s="23" t="s">
        <v>261</v>
      </c>
      <c r="K22" s="20" t="s">
        <v>261</v>
      </c>
      <c r="L22" s="21"/>
      <c r="M22" s="28" t="s">
        <v>1571</v>
      </c>
      <c r="N22" s="23" t="s">
        <v>261</v>
      </c>
      <c r="O22" s="20" t="s">
        <v>261</v>
      </c>
      <c r="P22" s="21"/>
      <c r="Q22" s="28" t="s">
        <v>1572</v>
      </c>
      <c r="R22" s="23" t="s">
        <v>261</v>
      </c>
      <c r="S22" s="20" t="s">
        <v>261</v>
      </c>
      <c r="T22" s="21"/>
      <c r="U22" s="28" t="s">
        <v>1573</v>
      </c>
      <c r="V22" s="23" t="s">
        <v>261</v>
      </c>
      <c r="W22" s="20" t="s">
        <v>261</v>
      </c>
      <c r="X22" s="21"/>
      <c r="Y22" s="28" t="s">
        <v>1574</v>
      </c>
      <c r="Z22" s="23" t="s">
        <v>261</v>
      </c>
    </row>
    <row r="23" spans="1:26" x14ac:dyDescent="0.25">
      <c r="A23" s="34"/>
      <c r="B23" s="56" t="s">
        <v>1575</v>
      </c>
      <c r="C23" s="14" t="s">
        <v>261</v>
      </c>
      <c r="D23" s="11"/>
      <c r="E23" s="25">
        <v>525517</v>
      </c>
      <c r="F23" s="17" t="s">
        <v>261</v>
      </c>
      <c r="G23" s="14" t="s">
        <v>261</v>
      </c>
      <c r="H23" s="11"/>
      <c r="I23" s="62">
        <v>0.125</v>
      </c>
      <c r="J23" s="17" t="s">
        <v>261</v>
      </c>
      <c r="K23" s="14" t="s">
        <v>261</v>
      </c>
      <c r="L23" s="11"/>
      <c r="M23" s="25">
        <v>336100</v>
      </c>
      <c r="N23" s="17" t="s">
        <v>261</v>
      </c>
      <c r="O23" s="14" t="s">
        <v>261</v>
      </c>
      <c r="P23" s="11"/>
      <c r="Q23" s="29" t="s">
        <v>1572</v>
      </c>
      <c r="R23" s="17" t="s">
        <v>261</v>
      </c>
      <c r="S23" s="14" t="s">
        <v>261</v>
      </c>
      <c r="T23" s="11"/>
      <c r="U23" s="25">
        <v>420125</v>
      </c>
      <c r="V23" s="17" t="s">
        <v>261</v>
      </c>
      <c r="W23" s="14" t="s">
        <v>261</v>
      </c>
      <c r="X23" s="11"/>
      <c r="Y23" s="29" t="s">
        <v>1574</v>
      </c>
      <c r="Z23" s="17" t="s">
        <v>261</v>
      </c>
    </row>
    <row r="24" spans="1:26" x14ac:dyDescent="0.25">
      <c r="A24" s="34"/>
      <c r="B24" s="55" t="s">
        <v>1576</v>
      </c>
      <c r="C24" s="20" t="s">
        <v>261</v>
      </c>
      <c r="D24" s="21"/>
      <c r="E24" s="22">
        <v>412120</v>
      </c>
      <c r="F24" s="23" t="s">
        <v>261</v>
      </c>
      <c r="G24" s="20" t="s">
        <v>261</v>
      </c>
      <c r="H24" s="21"/>
      <c r="I24" s="61">
        <v>0.14399999999999999</v>
      </c>
      <c r="J24" s="23" t="s">
        <v>261</v>
      </c>
      <c r="K24" s="20" t="s">
        <v>261</v>
      </c>
      <c r="L24" s="21"/>
      <c r="M24" s="22">
        <v>229656</v>
      </c>
      <c r="N24" s="23" t="s">
        <v>261</v>
      </c>
      <c r="O24" s="20" t="s">
        <v>261</v>
      </c>
      <c r="P24" s="21"/>
      <c r="Q24" s="28" t="s">
        <v>1572</v>
      </c>
      <c r="R24" s="23" t="s">
        <v>261</v>
      </c>
      <c r="S24" s="20" t="s">
        <v>261</v>
      </c>
      <c r="T24" s="21"/>
      <c r="U24" s="22">
        <v>287070</v>
      </c>
      <c r="V24" s="23" t="s">
        <v>261</v>
      </c>
      <c r="W24" s="20" t="s">
        <v>261</v>
      </c>
      <c r="X24" s="21"/>
      <c r="Y24" s="28" t="s">
        <v>1574</v>
      </c>
      <c r="Z24" s="23" t="s">
        <v>261</v>
      </c>
    </row>
    <row r="25" spans="1:26" x14ac:dyDescent="0.25">
      <c r="A25" s="34"/>
      <c r="B25" s="24" t="s">
        <v>1577</v>
      </c>
      <c r="C25" s="14" t="s">
        <v>261</v>
      </c>
      <c r="D25" s="4"/>
      <c r="E25" s="4"/>
      <c r="F25" s="4"/>
      <c r="G25" s="14" t="s">
        <v>261</v>
      </c>
      <c r="H25" s="4"/>
      <c r="I25" s="4"/>
      <c r="J25" s="4"/>
      <c r="K25" s="14" t="s">
        <v>261</v>
      </c>
      <c r="L25" s="4"/>
      <c r="M25" s="4"/>
      <c r="N25" s="4"/>
      <c r="O25" s="14" t="s">
        <v>261</v>
      </c>
      <c r="P25" s="4"/>
      <c r="Q25" s="4"/>
      <c r="R25" s="4"/>
      <c r="S25" s="14" t="s">
        <v>261</v>
      </c>
      <c r="T25" s="4"/>
      <c r="U25" s="4"/>
      <c r="V25" s="4"/>
      <c r="W25" s="14" t="s">
        <v>261</v>
      </c>
      <c r="X25" s="4"/>
      <c r="Y25" s="4"/>
      <c r="Z25" s="4"/>
    </row>
    <row r="26" spans="1:26" x14ac:dyDescent="0.25">
      <c r="A26" s="34"/>
      <c r="B26" s="55" t="s">
        <v>1569</v>
      </c>
      <c r="C26" s="20" t="s">
        <v>261</v>
      </c>
      <c r="D26" s="21"/>
      <c r="E26" s="22">
        <v>886094</v>
      </c>
      <c r="F26" s="23" t="s">
        <v>261</v>
      </c>
      <c r="G26" s="20" t="s">
        <v>261</v>
      </c>
      <c r="H26" s="21"/>
      <c r="I26" s="61">
        <v>0.125</v>
      </c>
      <c r="J26" s="23" t="s">
        <v>261</v>
      </c>
      <c r="K26" s="20" t="s">
        <v>261</v>
      </c>
      <c r="L26" s="21"/>
      <c r="M26" s="22">
        <v>283418</v>
      </c>
      <c r="N26" s="23" t="s">
        <v>261</v>
      </c>
      <c r="O26" s="20" t="s">
        <v>261</v>
      </c>
      <c r="P26" s="21"/>
      <c r="Q26" s="28" t="s">
        <v>1578</v>
      </c>
      <c r="R26" s="23" t="s">
        <v>261</v>
      </c>
      <c r="S26" s="20" t="s">
        <v>261</v>
      </c>
      <c r="T26" s="21"/>
      <c r="U26" s="22">
        <v>425127</v>
      </c>
      <c r="V26" s="23" t="s">
        <v>261</v>
      </c>
      <c r="W26" s="20" t="s">
        <v>261</v>
      </c>
      <c r="X26" s="21"/>
      <c r="Y26" s="28" t="s">
        <v>1579</v>
      </c>
      <c r="Z26" s="23" t="s">
        <v>261</v>
      </c>
    </row>
    <row r="27" spans="1:26" x14ac:dyDescent="0.25">
      <c r="A27" s="34"/>
      <c r="B27" s="56" t="s">
        <v>1575</v>
      </c>
      <c r="C27" s="14" t="s">
        <v>261</v>
      </c>
      <c r="D27" s="11"/>
      <c r="E27" s="25">
        <v>485038</v>
      </c>
      <c r="F27" s="17" t="s">
        <v>261</v>
      </c>
      <c r="G27" s="14" t="s">
        <v>261</v>
      </c>
      <c r="H27" s="11"/>
      <c r="I27" s="62">
        <v>0.11600000000000001</v>
      </c>
      <c r="J27" s="17" t="s">
        <v>261</v>
      </c>
      <c r="K27" s="14" t="s">
        <v>261</v>
      </c>
      <c r="L27" s="11"/>
      <c r="M27" s="25">
        <v>168050</v>
      </c>
      <c r="N27" s="17" t="s">
        <v>261</v>
      </c>
      <c r="O27" s="14" t="s">
        <v>261</v>
      </c>
      <c r="P27" s="11"/>
      <c r="Q27" s="29" t="s">
        <v>1578</v>
      </c>
      <c r="R27" s="17" t="s">
        <v>261</v>
      </c>
      <c r="S27" s="14" t="s">
        <v>261</v>
      </c>
      <c r="T27" s="11"/>
      <c r="U27" s="25">
        <v>252075</v>
      </c>
      <c r="V27" s="17" t="s">
        <v>261</v>
      </c>
      <c r="W27" s="14" t="s">
        <v>261</v>
      </c>
      <c r="X27" s="11"/>
      <c r="Y27" s="29" t="s">
        <v>1579</v>
      </c>
      <c r="Z27" s="17" t="s">
        <v>261</v>
      </c>
    </row>
    <row r="28" spans="1:26" x14ac:dyDescent="0.25">
      <c r="A28" s="34"/>
      <c r="B28" s="55" t="s">
        <v>1576</v>
      </c>
      <c r="C28" s="20" t="s">
        <v>261</v>
      </c>
      <c r="D28" s="21"/>
      <c r="E28" s="22">
        <v>376255</v>
      </c>
      <c r="F28" s="23" t="s">
        <v>261</v>
      </c>
      <c r="G28" s="20" t="s">
        <v>261</v>
      </c>
      <c r="H28" s="21"/>
      <c r="I28" s="61">
        <v>0.13100000000000001</v>
      </c>
      <c r="J28" s="23" t="s">
        <v>261</v>
      </c>
      <c r="K28" s="20" t="s">
        <v>261</v>
      </c>
      <c r="L28" s="21"/>
      <c r="M28" s="22">
        <v>114828</v>
      </c>
      <c r="N28" s="23" t="s">
        <v>261</v>
      </c>
      <c r="O28" s="20" t="s">
        <v>261</v>
      </c>
      <c r="P28" s="21"/>
      <c r="Q28" s="28" t="s">
        <v>1578</v>
      </c>
      <c r="R28" s="23" t="s">
        <v>261</v>
      </c>
      <c r="S28" s="20" t="s">
        <v>261</v>
      </c>
      <c r="T28" s="21"/>
      <c r="U28" s="22">
        <v>172242</v>
      </c>
      <c r="V28" s="23" t="s">
        <v>261</v>
      </c>
      <c r="W28" s="20" t="s">
        <v>261</v>
      </c>
      <c r="X28" s="21"/>
      <c r="Y28" s="28" t="s">
        <v>1579</v>
      </c>
      <c r="Z28" s="23" t="s">
        <v>261</v>
      </c>
    </row>
    <row r="29" spans="1:26" x14ac:dyDescent="0.25">
      <c r="A29" s="34"/>
      <c r="B29" s="24" t="s">
        <v>1580</v>
      </c>
      <c r="C29" s="14" t="s">
        <v>261</v>
      </c>
      <c r="D29" s="4"/>
      <c r="E29" s="4"/>
      <c r="F29" s="4"/>
      <c r="G29" s="14" t="s">
        <v>261</v>
      </c>
      <c r="H29" s="4"/>
      <c r="I29" s="4"/>
      <c r="J29" s="4"/>
      <c r="K29" s="14" t="s">
        <v>261</v>
      </c>
      <c r="L29" s="4"/>
      <c r="M29" s="4"/>
      <c r="N29" s="4"/>
      <c r="O29" s="14" t="s">
        <v>261</v>
      </c>
      <c r="P29" s="4"/>
      <c r="Q29" s="4"/>
      <c r="R29" s="4"/>
      <c r="S29" s="14" t="s">
        <v>261</v>
      </c>
      <c r="T29" s="4"/>
      <c r="U29" s="4"/>
      <c r="V29" s="4"/>
      <c r="W29" s="14" t="s">
        <v>261</v>
      </c>
      <c r="X29" s="4"/>
      <c r="Y29" s="4"/>
      <c r="Z29" s="4"/>
    </row>
    <row r="30" spans="1:26" x14ac:dyDescent="0.25">
      <c r="A30" s="34"/>
      <c r="B30" s="55" t="s">
        <v>1569</v>
      </c>
      <c r="C30" s="20" t="s">
        <v>261</v>
      </c>
      <c r="D30" s="21"/>
      <c r="E30" s="22">
        <v>886094</v>
      </c>
      <c r="F30" s="23" t="s">
        <v>261</v>
      </c>
      <c r="G30" s="20" t="s">
        <v>261</v>
      </c>
      <c r="H30" s="21"/>
      <c r="I30" s="61">
        <v>0.107</v>
      </c>
      <c r="J30" s="23" t="s">
        <v>261</v>
      </c>
      <c r="K30" s="20" t="s">
        <v>261</v>
      </c>
      <c r="L30" s="21"/>
      <c r="M30" s="22">
        <v>330614</v>
      </c>
      <c r="N30" s="23" t="s">
        <v>261</v>
      </c>
      <c r="O30" s="20" t="s">
        <v>261</v>
      </c>
      <c r="P30" s="21"/>
      <c r="Q30" s="28" t="s">
        <v>1578</v>
      </c>
      <c r="R30" s="23" t="s">
        <v>261</v>
      </c>
      <c r="S30" s="20" t="s">
        <v>261</v>
      </c>
      <c r="T30" s="21"/>
      <c r="U30" s="22">
        <v>413267</v>
      </c>
      <c r="V30" s="23" t="s">
        <v>261</v>
      </c>
      <c r="W30" s="20" t="s">
        <v>261</v>
      </c>
      <c r="X30" s="21"/>
      <c r="Y30" s="28" t="s">
        <v>1581</v>
      </c>
      <c r="Z30" s="23" t="s">
        <v>261</v>
      </c>
    </row>
    <row r="31" spans="1:26" x14ac:dyDescent="0.25">
      <c r="A31" s="34"/>
      <c r="B31" s="56" t="s">
        <v>1575</v>
      </c>
      <c r="C31" s="14" t="s">
        <v>261</v>
      </c>
      <c r="D31" s="11"/>
      <c r="E31" s="25">
        <v>485038</v>
      </c>
      <c r="F31" s="17" t="s">
        <v>261</v>
      </c>
      <c r="G31" s="14" t="s">
        <v>261</v>
      </c>
      <c r="H31" s="11"/>
      <c r="I31" s="62">
        <v>9.7000000000000003E-2</v>
      </c>
      <c r="J31" s="17" t="s">
        <v>261</v>
      </c>
      <c r="K31" s="14" t="s">
        <v>261</v>
      </c>
      <c r="L31" s="11"/>
      <c r="M31" s="25">
        <v>199209</v>
      </c>
      <c r="N31" s="17" t="s">
        <v>261</v>
      </c>
      <c r="O31" s="14" t="s">
        <v>261</v>
      </c>
      <c r="P31" s="11"/>
      <c r="Q31" s="29" t="s">
        <v>1578</v>
      </c>
      <c r="R31" s="17" t="s">
        <v>261</v>
      </c>
      <c r="S31" s="14" t="s">
        <v>261</v>
      </c>
      <c r="T31" s="11"/>
      <c r="U31" s="25">
        <v>249012</v>
      </c>
      <c r="V31" s="17" t="s">
        <v>261</v>
      </c>
      <c r="W31" s="14" t="s">
        <v>261</v>
      </c>
      <c r="X31" s="11"/>
      <c r="Y31" s="29" t="s">
        <v>1581</v>
      </c>
      <c r="Z31" s="17" t="s">
        <v>261</v>
      </c>
    </row>
    <row r="32" spans="1:26" x14ac:dyDescent="0.25">
      <c r="A32" s="34"/>
      <c r="B32" s="55" t="s">
        <v>1576</v>
      </c>
      <c r="C32" s="20" t="s">
        <v>261</v>
      </c>
      <c r="D32" s="21"/>
      <c r="E32" s="22">
        <v>376255</v>
      </c>
      <c r="F32" s="23" t="s">
        <v>261</v>
      </c>
      <c r="G32" s="20" t="s">
        <v>261</v>
      </c>
      <c r="H32" s="21"/>
      <c r="I32" s="61">
        <v>0.112</v>
      </c>
      <c r="J32" s="23" t="s">
        <v>261</v>
      </c>
      <c r="K32" s="20" t="s">
        <v>261</v>
      </c>
      <c r="L32" s="21"/>
      <c r="M32" s="22">
        <v>134613</v>
      </c>
      <c r="N32" s="23" t="s">
        <v>261</v>
      </c>
      <c r="O32" s="20" t="s">
        <v>261</v>
      </c>
      <c r="P32" s="21"/>
      <c r="Q32" s="28" t="s">
        <v>1578</v>
      </c>
      <c r="R32" s="23" t="s">
        <v>261</v>
      </c>
      <c r="S32" s="20" t="s">
        <v>261</v>
      </c>
      <c r="T32" s="21"/>
      <c r="U32" s="22">
        <v>168266</v>
      </c>
      <c r="V32" s="23" t="s">
        <v>261</v>
      </c>
      <c r="W32" s="20" t="s">
        <v>261</v>
      </c>
      <c r="X32" s="21"/>
      <c r="Y32" s="28" t="s">
        <v>1581</v>
      </c>
      <c r="Z32" s="23" t="s">
        <v>261</v>
      </c>
    </row>
    <row r="33" spans="1:26" x14ac:dyDescent="0.25">
      <c r="A33" s="34"/>
      <c r="B33" s="4"/>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4"/>
      <c r="B34" s="37" t="s">
        <v>560</v>
      </c>
      <c r="C34" s="43" t="s">
        <v>261</v>
      </c>
      <c r="D34" s="44" t="s">
        <v>1560</v>
      </c>
      <c r="E34" s="44"/>
      <c r="F34" s="44"/>
      <c r="G34" s="44"/>
      <c r="H34" s="44"/>
      <c r="I34" s="44"/>
      <c r="J34" s="43"/>
      <c r="K34" s="43" t="s">
        <v>261</v>
      </c>
      <c r="L34" s="44" t="s">
        <v>1561</v>
      </c>
      <c r="M34" s="44"/>
      <c r="N34" s="44"/>
      <c r="O34" s="44"/>
      <c r="P34" s="44"/>
      <c r="Q34" s="44"/>
      <c r="R34" s="43"/>
      <c r="S34" s="43" t="s">
        <v>261</v>
      </c>
      <c r="T34" s="44" t="s">
        <v>1563</v>
      </c>
      <c r="U34" s="44"/>
      <c r="V34" s="44"/>
      <c r="W34" s="44"/>
      <c r="X34" s="44"/>
      <c r="Y34" s="44"/>
      <c r="Z34" s="43"/>
    </row>
    <row r="35" spans="1:26" ht="15.75" thickBot="1" x14ac:dyDescent="0.3">
      <c r="A35" s="34"/>
      <c r="B35" s="37"/>
      <c r="C35" s="43"/>
      <c r="D35" s="30"/>
      <c r="E35" s="30"/>
      <c r="F35" s="30"/>
      <c r="G35" s="30"/>
      <c r="H35" s="30"/>
      <c r="I35" s="30"/>
      <c r="J35" s="43"/>
      <c r="K35" s="43"/>
      <c r="L35" s="30" t="s">
        <v>1562</v>
      </c>
      <c r="M35" s="30"/>
      <c r="N35" s="30"/>
      <c r="O35" s="30"/>
      <c r="P35" s="30"/>
      <c r="Q35" s="30"/>
      <c r="R35" s="43"/>
      <c r="S35" s="43"/>
      <c r="T35" s="30" t="s">
        <v>1564</v>
      </c>
      <c r="U35" s="30"/>
      <c r="V35" s="30"/>
      <c r="W35" s="30"/>
      <c r="X35" s="30"/>
      <c r="Y35" s="30"/>
      <c r="Z35" s="43"/>
    </row>
    <row r="36" spans="1:26" ht="15.75" thickBot="1" x14ac:dyDescent="0.3">
      <c r="A36" s="34"/>
      <c r="B36" s="14"/>
      <c r="C36" s="14" t="s">
        <v>261</v>
      </c>
      <c r="D36" s="31" t="s">
        <v>1222</v>
      </c>
      <c r="E36" s="31"/>
      <c r="F36" s="14"/>
      <c r="G36" s="14" t="s">
        <v>261</v>
      </c>
      <c r="H36" s="31" t="s">
        <v>1566</v>
      </c>
      <c r="I36" s="31"/>
      <c r="J36" s="14"/>
      <c r="K36" s="14" t="s">
        <v>261</v>
      </c>
      <c r="L36" s="31" t="s">
        <v>1222</v>
      </c>
      <c r="M36" s="31"/>
      <c r="N36" s="14"/>
      <c r="O36" s="14" t="s">
        <v>261</v>
      </c>
      <c r="P36" s="31" t="s">
        <v>1566</v>
      </c>
      <c r="Q36" s="31"/>
      <c r="R36" s="14"/>
      <c r="S36" s="14" t="s">
        <v>261</v>
      </c>
      <c r="T36" s="31" t="s">
        <v>1222</v>
      </c>
      <c r="U36" s="31"/>
      <c r="V36" s="14"/>
      <c r="W36" s="14" t="s">
        <v>261</v>
      </c>
      <c r="X36" s="31" t="s">
        <v>1566</v>
      </c>
      <c r="Y36" s="31"/>
      <c r="Z36" s="14"/>
    </row>
    <row r="37" spans="1:26" x14ac:dyDescent="0.25">
      <c r="A37" s="34"/>
      <c r="B37" s="50" t="s">
        <v>1582</v>
      </c>
      <c r="C37" s="20" t="s">
        <v>261</v>
      </c>
      <c r="D37" s="19"/>
      <c r="E37" s="19"/>
      <c r="F37" s="19"/>
      <c r="G37" s="20" t="s">
        <v>261</v>
      </c>
      <c r="H37" s="19"/>
      <c r="I37" s="19"/>
      <c r="J37" s="19"/>
      <c r="K37" s="20" t="s">
        <v>261</v>
      </c>
      <c r="L37" s="19"/>
      <c r="M37" s="19"/>
      <c r="N37" s="19"/>
      <c r="O37" s="20" t="s">
        <v>261</v>
      </c>
      <c r="P37" s="19"/>
      <c r="Q37" s="19"/>
      <c r="R37" s="19"/>
      <c r="S37" s="20" t="s">
        <v>261</v>
      </c>
      <c r="T37" s="19"/>
      <c r="U37" s="19"/>
      <c r="V37" s="19"/>
      <c r="W37" s="20" t="s">
        <v>261</v>
      </c>
      <c r="X37" s="19"/>
      <c r="Y37" s="19"/>
      <c r="Z37" s="19"/>
    </row>
    <row r="38" spans="1:26" x14ac:dyDescent="0.25">
      <c r="A38" s="34"/>
      <c r="B38" s="24" t="s">
        <v>1568</v>
      </c>
      <c r="C38" s="14" t="s">
        <v>261</v>
      </c>
      <c r="D38" s="4"/>
      <c r="E38" s="4"/>
      <c r="F38" s="4"/>
      <c r="G38" s="14" t="s">
        <v>261</v>
      </c>
      <c r="H38" s="4"/>
      <c r="I38" s="4"/>
      <c r="J38" s="4"/>
      <c r="K38" s="14" t="s">
        <v>261</v>
      </c>
      <c r="L38" s="4"/>
      <c r="M38" s="4"/>
      <c r="N38" s="4"/>
      <c r="O38" s="14" t="s">
        <v>261</v>
      </c>
      <c r="P38" s="4"/>
      <c r="Q38" s="4"/>
      <c r="R38" s="4"/>
      <c r="S38" s="14" t="s">
        <v>261</v>
      </c>
      <c r="T38" s="4"/>
      <c r="U38" s="4"/>
      <c r="V38" s="4"/>
      <c r="W38" s="14" t="s">
        <v>261</v>
      </c>
      <c r="X38" s="4"/>
      <c r="Y38" s="4"/>
      <c r="Z38" s="4"/>
    </row>
    <row r="39" spans="1:26" x14ac:dyDescent="0.25">
      <c r="A39" s="34"/>
      <c r="B39" s="55" t="s">
        <v>1569</v>
      </c>
      <c r="C39" s="20" t="s">
        <v>261</v>
      </c>
      <c r="D39" s="21"/>
      <c r="E39" s="28" t="s">
        <v>1583</v>
      </c>
      <c r="F39" s="23" t="s">
        <v>261</v>
      </c>
      <c r="G39" s="20" t="s">
        <v>261</v>
      </c>
      <c r="H39" s="21"/>
      <c r="I39" s="61">
        <v>0.13700000000000001</v>
      </c>
      <c r="J39" s="23" t="s">
        <v>261</v>
      </c>
      <c r="K39" s="20" t="s">
        <v>261</v>
      </c>
      <c r="L39" s="21"/>
      <c r="M39" s="28" t="s">
        <v>1584</v>
      </c>
      <c r="N39" s="23" t="s">
        <v>261</v>
      </c>
      <c r="O39" s="20" t="s">
        <v>261</v>
      </c>
      <c r="P39" s="21"/>
      <c r="Q39" s="28" t="s">
        <v>1572</v>
      </c>
      <c r="R39" s="23" t="s">
        <v>261</v>
      </c>
      <c r="S39" s="20" t="s">
        <v>261</v>
      </c>
      <c r="T39" s="21"/>
      <c r="U39" s="28" t="s">
        <v>1585</v>
      </c>
      <c r="V39" s="23" t="s">
        <v>261</v>
      </c>
      <c r="W39" s="20" t="s">
        <v>261</v>
      </c>
      <c r="X39" s="21"/>
      <c r="Y39" s="28" t="s">
        <v>1574</v>
      </c>
      <c r="Z39" s="23" t="s">
        <v>261</v>
      </c>
    </row>
    <row r="40" spans="1:26" x14ac:dyDescent="0.25">
      <c r="A40" s="34"/>
      <c r="B40" s="56" t="s">
        <v>1575</v>
      </c>
      <c r="C40" s="14" t="s">
        <v>261</v>
      </c>
      <c r="D40" s="11"/>
      <c r="E40" s="25">
        <v>511451</v>
      </c>
      <c r="F40" s="17" t="s">
        <v>261</v>
      </c>
      <c r="G40" s="14" t="s">
        <v>261</v>
      </c>
      <c r="H40" s="11"/>
      <c r="I40" s="62">
        <v>0.127</v>
      </c>
      <c r="J40" s="17" t="s">
        <v>261</v>
      </c>
      <c r="K40" s="14" t="s">
        <v>261</v>
      </c>
      <c r="L40" s="11"/>
      <c r="M40" s="25">
        <v>321957</v>
      </c>
      <c r="N40" s="17" t="s">
        <v>261</v>
      </c>
      <c r="O40" s="14" t="s">
        <v>261</v>
      </c>
      <c r="P40" s="11"/>
      <c r="Q40" s="29" t="s">
        <v>1572</v>
      </c>
      <c r="R40" s="17" t="s">
        <v>261</v>
      </c>
      <c r="S40" s="14" t="s">
        <v>261</v>
      </c>
      <c r="T40" s="11"/>
      <c r="U40" s="25">
        <v>402446</v>
      </c>
      <c r="V40" s="17" t="s">
        <v>261</v>
      </c>
      <c r="W40" s="14" t="s">
        <v>261</v>
      </c>
      <c r="X40" s="11"/>
      <c r="Y40" s="29" t="s">
        <v>1574</v>
      </c>
      <c r="Z40" s="17" t="s">
        <v>261</v>
      </c>
    </row>
    <row r="41" spans="1:26" x14ac:dyDescent="0.25">
      <c r="A41" s="34"/>
      <c r="B41" s="55" t="s">
        <v>1576</v>
      </c>
      <c r="C41" s="20" t="s">
        <v>261</v>
      </c>
      <c r="D41" s="21"/>
      <c r="E41" s="22">
        <v>404405</v>
      </c>
      <c r="F41" s="23" t="s">
        <v>261</v>
      </c>
      <c r="G41" s="20" t="s">
        <v>261</v>
      </c>
      <c r="H41" s="21"/>
      <c r="I41" s="61">
        <v>0.14099999999999999</v>
      </c>
      <c r="J41" s="23" t="s">
        <v>261</v>
      </c>
      <c r="K41" s="20" t="s">
        <v>261</v>
      </c>
      <c r="L41" s="21"/>
      <c r="M41" s="22">
        <v>229769</v>
      </c>
      <c r="N41" s="23" t="s">
        <v>261</v>
      </c>
      <c r="O41" s="20" t="s">
        <v>261</v>
      </c>
      <c r="P41" s="21"/>
      <c r="Q41" s="28" t="s">
        <v>1572</v>
      </c>
      <c r="R41" s="23" t="s">
        <v>261</v>
      </c>
      <c r="S41" s="20" t="s">
        <v>261</v>
      </c>
      <c r="T41" s="21"/>
      <c r="U41" s="22">
        <v>287211</v>
      </c>
      <c r="V41" s="23" t="s">
        <v>261</v>
      </c>
      <c r="W41" s="20" t="s">
        <v>261</v>
      </c>
      <c r="X41" s="21"/>
      <c r="Y41" s="28" t="s">
        <v>1574</v>
      </c>
      <c r="Z41" s="23" t="s">
        <v>261</v>
      </c>
    </row>
    <row r="42" spans="1:26" x14ac:dyDescent="0.25">
      <c r="A42" s="34"/>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34"/>
      <c r="B43" s="4"/>
      <c r="C43" s="4"/>
      <c r="D43" s="4"/>
      <c r="E43" s="4"/>
      <c r="F43" s="4"/>
      <c r="G43" s="4"/>
      <c r="H43" s="4"/>
      <c r="I43" s="4"/>
      <c r="J43" s="4"/>
      <c r="K43" s="4"/>
      <c r="L43" s="4"/>
      <c r="M43" s="4"/>
      <c r="N43" s="4"/>
      <c r="O43" s="4"/>
      <c r="P43" s="4"/>
      <c r="Q43" s="4"/>
      <c r="R43" s="4"/>
      <c r="S43" s="4"/>
      <c r="T43" s="4"/>
      <c r="U43" s="4"/>
      <c r="V43" s="4"/>
    </row>
    <row r="44" spans="1:26" x14ac:dyDescent="0.25">
      <c r="A44" s="34"/>
      <c r="B44" s="37" t="s">
        <v>560</v>
      </c>
      <c r="C44" s="43" t="s">
        <v>261</v>
      </c>
      <c r="D44" s="44" t="s">
        <v>1560</v>
      </c>
      <c r="E44" s="44"/>
      <c r="F44" s="44"/>
      <c r="G44" s="44"/>
      <c r="H44" s="44"/>
      <c r="I44" s="44"/>
      <c r="J44" s="43"/>
      <c r="K44" s="43" t="s">
        <v>261</v>
      </c>
      <c r="L44" s="44" t="s">
        <v>1561</v>
      </c>
      <c r="M44" s="44"/>
      <c r="N44" s="44"/>
      <c r="O44" s="44"/>
      <c r="P44" s="44"/>
      <c r="Q44" s="43" t="s">
        <v>261</v>
      </c>
      <c r="R44" s="44" t="s">
        <v>1563</v>
      </c>
      <c r="S44" s="44"/>
      <c r="T44" s="44"/>
      <c r="U44" s="44"/>
      <c r="V44" s="44"/>
    </row>
    <row r="45" spans="1:26" ht="15.75" thickBot="1" x14ac:dyDescent="0.3">
      <c r="A45" s="34"/>
      <c r="B45" s="37"/>
      <c r="C45" s="43"/>
      <c r="D45" s="30"/>
      <c r="E45" s="30"/>
      <c r="F45" s="30"/>
      <c r="G45" s="30"/>
      <c r="H45" s="30"/>
      <c r="I45" s="30"/>
      <c r="J45" s="43"/>
      <c r="K45" s="43"/>
      <c r="L45" s="30" t="s">
        <v>1562</v>
      </c>
      <c r="M45" s="30"/>
      <c r="N45" s="30"/>
      <c r="O45" s="30"/>
      <c r="P45" s="30"/>
      <c r="Q45" s="43"/>
      <c r="R45" s="30" t="s">
        <v>1564</v>
      </c>
      <c r="S45" s="30"/>
      <c r="T45" s="30"/>
      <c r="U45" s="30"/>
      <c r="V45" s="30"/>
    </row>
    <row r="46" spans="1:26" ht="15.75" thickBot="1" x14ac:dyDescent="0.3">
      <c r="A46" s="34"/>
      <c r="B46" s="14"/>
      <c r="C46" s="14" t="s">
        <v>261</v>
      </c>
      <c r="D46" s="31" t="s">
        <v>1222</v>
      </c>
      <c r="E46" s="31"/>
      <c r="F46" s="14"/>
      <c r="G46" s="14" t="s">
        <v>261</v>
      </c>
      <c r="H46" s="31" t="s">
        <v>1565</v>
      </c>
      <c r="I46" s="31"/>
      <c r="J46" s="14"/>
      <c r="K46" s="14" t="s">
        <v>261</v>
      </c>
      <c r="L46" s="31" t="s">
        <v>1222</v>
      </c>
      <c r="M46" s="31"/>
      <c r="N46" s="14"/>
      <c r="O46" s="14" t="s">
        <v>261</v>
      </c>
      <c r="P46" s="15" t="s">
        <v>1566</v>
      </c>
      <c r="Q46" s="14" t="s">
        <v>261</v>
      </c>
      <c r="R46" s="31" t="s">
        <v>1222</v>
      </c>
      <c r="S46" s="31"/>
      <c r="T46" s="14"/>
      <c r="U46" s="14" t="s">
        <v>261</v>
      </c>
      <c r="V46" s="15" t="s">
        <v>1566</v>
      </c>
    </row>
    <row r="47" spans="1:26" x14ac:dyDescent="0.25">
      <c r="A47" s="34"/>
      <c r="B47" s="18" t="s">
        <v>1577</v>
      </c>
      <c r="C47" s="20" t="s">
        <v>261</v>
      </c>
      <c r="D47" s="19"/>
      <c r="E47" s="19"/>
      <c r="F47" s="19"/>
      <c r="G47" s="20" t="s">
        <v>261</v>
      </c>
      <c r="H47" s="19"/>
      <c r="I47" s="19"/>
      <c r="J47" s="19"/>
      <c r="K47" s="20" t="s">
        <v>261</v>
      </c>
      <c r="L47" s="19"/>
      <c r="M47" s="19"/>
      <c r="N47" s="19"/>
      <c r="O47" s="20" t="s">
        <v>261</v>
      </c>
      <c r="P47" s="19"/>
      <c r="Q47" s="20" t="s">
        <v>261</v>
      </c>
      <c r="R47" s="19"/>
      <c r="S47" s="19"/>
      <c r="T47" s="19"/>
      <c r="U47" s="20" t="s">
        <v>261</v>
      </c>
      <c r="V47" s="19"/>
    </row>
    <row r="48" spans="1:26" x14ac:dyDescent="0.25">
      <c r="A48" s="34"/>
      <c r="B48" s="41" t="s">
        <v>1569</v>
      </c>
      <c r="C48" s="14" t="s">
        <v>261</v>
      </c>
      <c r="D48" s="11"/>
      <c r="E48" s="25">
        <v>857091</v>
      </c>
      <c r="F48" s="17" t="s">
        <v>261</v>
      </c>
      <c r="G48" s="14" t="s">
        <v>261</v>
      </c>
      <c r="H48" s="11"/>
      <c r="I48" s="62">
        <v>0.124</v>
      </c>
      <c r="J48" s="17" t="s">
        <v>261</v>
      </c>
      <c r="K48" s="14" t="s">
        <v>261</v>
      </c>
      <c r="L48" s="11"/>
      <c r="M48" s="25">
        <v>275557</v>
      </c>
      <c r="N48" s="17" t="s">
        <v>261</v>
      </c>
      <c r="O48" s="14" t="s">
        <v>261</v>
      </c>
      <c r="P48" s="54" t="s">
        <v>1586</v>
      </c>
      <c r="Q48" s="14" t="s">
        <v>261</v>
      </c>
      <c r="R48" s="11"/>
      <c r="S48" s="25">
        <v>413335</v>
      </c>
      <c r="T48" s="17" t="s">
        <v>261</v>
      </c>
      <c r="U48" s="14" t="s">
        <v>261</v>
      </c>
      <c r="V48" s="54" t="s">
        <v>1587</v>
      </c>
    </row>
    <row r="49" spans="1:22" x14ac:dyDescent="0.25">
      <c r="A49" s="34"/>
      <c r="B49" s="40" t="s">
        <v>1575</v>
      </c>
      <c r="C49" s="20" t="s">
        <v>261</v>
      </c>
      <c r="D49" s="21"/>
      <c r="E49" s="22">
        <v>473044</v>
      </c>
      <c r="F49" s="23" t="s">
        <v>261</v>
      </c>
      <c r="G49" s="20" t="s">
        <v>261</v>
      </c>
      <c r="H49" s="21"/>
      <c r="I49" s="61">
        <v>0.11799999999999999</v>
      </c>
      <c r="J49" s="23" t="s">
        <v>261</v>
      </c>
      <c r="K49" s="20" t="s">
        <v>261</v>
      </c>
      <c r="L49" s="21"/>
      <c r="M49" s="22">
        <v>160978</v>
      </c>
      <c r="N49" s="23" t="s">
        <v>261</v>
      </c>
      <c r="O49" s="20" t="s">
        <v>261</v>
      </c>
      <c r="P49" s="101" t="s">
        <v>1586</v>
      </c>
      <c r="Q49" s="20" t="s">
        <v>261</v>
      </c>
      <c r="R49" s="21"/>
      <c r="S49" s="22">
        <v>241468</v>
      </c>
      <c r="T49" s="23" t="s">
        <v>261</v>
      </c>
      <c r="U49" s="20" t="s">
        <v>261</v>
      </c>
      <c r="V49" s="101" t="s">
        <v>1587</v>
      </c>
    </row>
    <row r="50" spans="1:22" x14ac:dyDescent="0.25">
      <c r="A50" s="34"/>
      <c r="B50" s="41" t="s">
        <v>1576</v>
      </c>
      <c r="C50" s="14" t="s">
        <v>261</v>
      </c>
      <c r="D50" s="11"/>
      <c r="E50" s="25">
        <v>368488</v>
      </c>
      <c r="F50" s="17" t="s">
        <v>261</v>
      </c>
      <c r="G50" s="14" t="s">
        <v>261</v>
      </c>
      <c r="H50" s="11"/>
      <c r="I50" s="62">
        <v>0.128</v>
      </c>
      <c r="J50" s="17" t="s">
        <v>261</v>
      </c>
      <c r="K50" s="14" t="s">
        <v>261</v>
      </c>
      <c r="L50" s="11"/>
      <c r="M50" s="25">
        <v>114884</v>
      </c>
      <c r="N50" s="17" t="s">
        <v>261</v>
      </c>
      <c r="O50" s="14" t="s">
        <v>261</v>
      </c>
      <c r="P50" s="54" t="s">
        <v>1586</v>
      </c>
      <c r="Q50" s="14" t="s">
        <v>261</v>
      </c>
      <c r="R50" s="11"/>
      <c r="S50" s="25">
        <v>172327</v>
      </c>
      <c r="T50" s="17" t="s">
        <v>261</v>
      </c>
      <c r="U50" s="14" t="s">
        <v>261</v>
      </c>
      <c r="V50" s="54" t="s">
        <v>1587</v>
      </c>
    </row>
    <row r="51" spans="1:22" x14ac:dyDescent="0.25">
      <c r="A51" s="34"/>
      <c r="B51" s="18" t="s">
        <v>1580</v>
      </c>
      <c r="C51" s="20" t="s">
        <v>261</v>
      </c>
      <c r="D51" s="19"/>
      <c r="E51" s="19"/>
      <c r="F51" s="19"/>
      <c r="G51" s="20" t="s">
        <v>261</v>
      </c>
      <c r="H51" s="19"/>
      <c r="I51" s="19"/>
      <c r="J51" s="19"/>
      <c r="K51" s="20" t="s">
        <v>261</v>
      </c>
      <c r="L51" s="19"/>
      <c r="M51" s="19"/>
      <c r="N51" s="19"/>
      <c r="O51" s="20" t="s">
        <v>261</v>
      </c>
      <c r="P51" s="19"/>
      <c r="Q51" s="20" t="s">
        <v>261</v>
      </c>
      <c r="R51" s="19"/>
      <c r="S51" s="19"/>
      <c r="T51" s="19"/>
      <c r="U51" s="20" t="s">
        <v>261</v>
      </c>
      <c r="V51" s="19"/>
    </row>
    <row r="52" spans="1:22" x14ac:dyDescent="0.25">
      <c r="A52" s="34"/>
      <c r="B52" s="41" t="s">
        <v>1569</v>
      </c>
      <c r="C52" s="14" t="s">
        <v>261</v>
      </c>
      <c r="D52" s="11"/>
      <c r="E52" s="25">
        <v>857091</v>
      </c>
      <c r="F52" s="17" t="s">
        <v>261</v>
      </c>
      <c r="G52" s="14" t="s">
        <v>261</v>
      </c>
      <c r="H52" s="11"/>
      <c r="I52" s="62">
        <v>0.106</v>
      </c>
      <c r="J52" s="17" t="s">
        <v>261</v>
      </c>
      <c r="K52" s="14" t="s">
        <v>261</v>
      </c>
      <c r="L52" s="11"/>
      <c r="M52" s="25">
        <v>322941</v>
      </c>
      <c r="N52" s="17" t="s">
        <v>261</v>
      </c>
      <c r="O52" s="14" t="s">
        <v>261</v>
      </c>
      <c r="P52" s="54" t="s">
        <v>1586</v>
      </c>
      <c r="Q52" s="14" t="s">
        <v>261</v>
      </c>
      <c r="R52" s="11"/>
      <c r="S52" s="25">
        <v>403676</v>
      </c>
      <c r="T52" s="17" t="s">
        <v>261</v>
      </c>
      <c r="U52" s="14" t="s">
        <v>261</v>
      </c>
      <c r="V52" s="54" t="s">
        <v>1588</v>
      </c>
    </row>
    <row r="53" spans="1:22" x14ac:dyDescent="0.25">
      <c r="A53" s="34"/>
      <c r="B53" s="40" t="s">
        <v>1575</v>
      </c>
      <c r="C53" s="20" t="s">
        <v>261</v>
      </c>
      <c r="D53" s="21"/>
      <c r="E53" s="22">
        <v>473044</v>
      </c>
      <c r="F53" s="23" t="s">
        <v>261</v>
      </c>
      <c r="G53" s="20" t="s">
        <v>261</v>
      </c>
      <c r="H53" s="21"/>
      <c r="I53" s="61">
        <v>9.8000000000000004E-2</v>
      </c>
      <c r="J53" s="23" t="s">
        <v>261</v>
      </c>
      <c r="K53" s="20" t="s">
        <v>261</v>
      </c>
      <c r="L53" s="21"/>
      <c r="M53" s="22">
        <v>193775</v>
      </c>
      <c r="N53" s="23" t="s">
        <v>261</v>
      </c>
      <c r="O53" s="20" t="s">
        <v>261</v>
      </c>
      <c r="P53" s="101" t="s">
        <v>1586</v>
      </c>
      <c r="Q53" s="20" t="s">
        <v>261</v>
      </c>
      <c r="R53" s="21"/>
      <c r="S53" s="22">
        <v>242218</v>
      </c>
      <c r="T53" s="23" t="s">
        <v>261</v>
      </c>
      <c r="U53" s="20" t="s">
        <v>261</v>
      </c>
      <c r="V53" s="101" t="s">
        <v>1588</v>
      </c>
    </row>
    <row r="54" spans="1:22" x14ac:dyDescent="0.25">
      <c r="A54" s="34"/>
      <c r="B54" s="41" t="s">
        <v>1576</v>
      </c>
      <c r="C54" s="14" t="s">
        <v>261</v>
      </c>
      <c r="D54" s="11"/>
      <c r="E54" s="25">
        <v>368488</v>
      </c>
      <c r="F54" s="17" t="s">
        <v>261</v>
      </c>
      <c r="G54" s="14" t="s">
        <v>261</v>
      </c>
      <c r="H54" s="11"/>
      <c r="I54" s="62">
        <v>0.112</v>
      </c>
      <c r="J54" s="17" t="s">
        <v>261</v>
      </c>
      <c r="K54" s="14" t="s">
        <v>261</v>
      </c>
      <c r="L54" s="11"/>
      <c r="M54" s="25">
        <v>132158</v>
      </c>
      <c r="N54" s="17" t="s">
        <v>261</v>
      </c>
      <c r="O54" s="14" t="s">
        <v>261</v>
      </c>
      <c r="P54" s="54" t="s">
        <v>1586</v>
      </c>
      <c r="Q54" s="14" t="s">
        <v>261</v>
      </c>
      <c r="R54" s="11"/>
      <c r="S54" s="25">
        <v>165197</v>
      </c>
      <c r="T54" s="17" t="s">
        <v>261</v>
      </c>
      <c r="U54" s="14" t="s">
        <v>261</v>
      </c>
      <c r="V54" s="54" t="s">
        <v>1588</v>
      </c>
    </row>
  </sheetData>
  <mergeCells count="71">
    <mergeCell ref="B15:Z15"/>
    <mergeCell ref="B42:Z42"/>
    <mergeCell ref="B9:Z9"/>
    <mergeCell ref="B10:Z10"/>
    <mergeCell ref="B11:Z11"/>
    <mergeCell ref="B12:Z12"/>
    <mergeCell ref="B13:Z13"/>
    <mergeCell ref="B14:Z14"/>
    <mergeCell ref="A1:A2"/>
    <mergeCell ref="B1:Z1"/>
    <mergeCell ref="B2:Z2"/>
    <mergeCell ref="B3:Z3"/>
    <mergeCell ref="A4:A54"/>
    <mergeCell ref="B4:Z4"/>
    <mergeCell ref="B5:Z5"/>
    <mergeCell ref="B6:Z6"/>
    <mergeCell ref="B7:Z7"/>
    <mergeCell ref="B8:Z8"/>
    <mergeCell ref="Q44:Q45"/>
    <mergeCell ref="R44:V44"/>
    <mergeCell ref="R45:V45"/>
    <mergeCell ref="D46:E46"/>
    <mergeCell ref="H46:I46"/>
    <mergeCell ref="L46:M46"/>
    <mergeCell ref="R46:S46"/>
    <mergeCell ref="B44:B45"/>
    <mergeCell ref="C44:C45"/>
    <mergeCell ref="D44:I45"/>
    <mergeCell ref="J44:J45"/>
    <mergeCell ref="K44:K45"/>
    <mergeCell ref="L44:P44"/>
    <mergeCell ref="L45:P45"/>
    <mergeCell ref="D36:E36"/>
    <mergeCell ref="H36:I36"/>
    <mergeCell ref="L36:M36"/>
    <mergeCell ref="P36:Q36"/>
    <mergeCell ref="T36:U36"/>
    <mergeCell ref="X36:Y36"/>
    <mergeCell ref="L35:Q35"/>
    <mergeCell ref="R34:R35"/>
    <mergeCell ref="S34:S35"/>
    <mergeCell ref="T34:Y34"/>
    <mergeCell ref="T35:Y35"/>
    <mergeCell ref="Z34:Z35"/>
    <mergeCell ref="X19:Y19"/>
    <mergeCell ref="C33:J33"/>
    <mergeCell ref="K33:R33"/>
    <mergeCell ref="S33:Z33"/>
    <mergeCell ref="B34:B35"/>
    <mergeCell ref="C34:C35"/>
    <mergeCell ref="D34:I35"/>
    <mergeCell ref="J34:J35"/>
    <mergeCell ref="K34:K35"/>
    <mergeCell ref="L34:Q34"/>
    <mergeCell ref="R17:R18"/>
    <mergeCell ref="S17:S18"/>
    <mergeCell ref="T17:Y17"/>
    <mergeCell ref="T18:Y18"/>
    <mergeCell ref="Z17:Z18"/>
    <mergeCell ref="D19:E19"/>
    <mergeCell ref="H19:I19"/>
    <mergeCell ref="L19:M19"/>
    <mergeCell ref="P19:Q19"/>
    <mergeCell ref="T19:U19"/>
    <mergeCell ref="B17:B18"/>
    <mergeCell ref="C17:C18"/>
    <mergeCell ref="D17:I18"/>
    <mergeCell ref="J17:J18"/>
    <mergeCell ref="K17:K18"/>
    <mergeCell ref="L17:Q17"/>
    <mergeCell ref="L18: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1" width="33.140625" bestFit="1" customWidth="1"/>
    <col min="2" max="3" width="36.5703125" bestFit="1" customWidth="1"/>
    <col min="4" max="4" width="8.7109375" customWidth="1"/>
    <col min="5" max="5" width="36.5703125" customWidth="1"/>
    <col min="6" max="6" width="6.42578125" customWidth="1"/>
    <col min="7" max="7" width="29.42578125" customWidth="1"/>
    <col min="8" max="8" width="8.7109375" customWidth="1"/>
    <col min="9" max="9" width="29.42578125" customWidth="1"/>
    <col min="10" max="10" width="6.42578125" customWidth="1"/>
    <col min="11" max="11" width="29.42578125" customWidth="1"/>
    <col min="12" max="12" width="8.7109375" customWidth="1"/>
    <col min="13" max="13" width="35" customWidth="1"/>
    <col min="14" max="14" width="5.85546875" customWidth="1"/>
    <col min="15" max="15" width="29.42578125" customWidth="1"/>
    <col min="16" max="16" width="8.7109375" customWidth="1"/>
    <col min="17" max="17" width="29.42578125" customWidth="1"/>
    <col min="18" max="18" width="5.85546875" customWidth="1"/>
    <col min="19" max="19" width="29.42578125" customWidth="1"/>
    <col min="20" max="20" width="5.85546875" customWidth="1"/>
    <col min="21" max="21" width="25.28515625" customWidth="1"/>
    <col min="22" max="22" width="5.85546875" customWidth="1"/>
  </cols>
  <sheetData>
    <row r="1" spans="1:22" ht="15" customHeight="1" x14ac:dyDescent="0.25">
      <c r="A1" s="8" t="s">
        <v>15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90</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1589</v>
      </c>
      <c r="B4" s="33" t="s">
        <v>6</v>
      </c>
      <c r="C4" s="33"/>
      <c r="D4" s="33"/>
      <c r="E4" s="33"/>
      <c r="F4" s="33"/>
      <c r="G4" s="33"/>
      <c r="H4" s="33"/>
      <c r="I4" s="33"/>
      <c r="J4" s="33"/>
      <c r="K4" s="33"/>
      <c r="L4" s="33"/>
      <c r="M4" s="33"/>
      <c r="N4" s="33"/>
      <c r="O4" s="33"/>
      <c r="P4" s="33"/>
      <c r="Q4" s="33"/>
      <c r="R4" s="33"/>
      <c r="S4" s="33"/>
      <c r="T4" s="33"/>
      <c r="U4" s="33"/>
      <c r="V4" s="33"/>
    </row>
    <row r="5" spans="1:22" x14ac:dyDescent="0.25">
      <c r="A5" s="34"/>
      <c r="B5" s="35" t="s">
        <v>1591</v>
      </c>
      <c r="C5" s="35"/>
      <c r="D5" s="35"/>
      <c r="E5" s="35"/>
      <c r="F5" s="35"/>
      <c r="G5" s="35"/>
      <c r="H5" s="35"/>
      <c r="I5" s="35"/>
      <c r="J5" s="35"/>
      <c r="K5" s="35"/>
      <c r="L5" s="35"/>
      <c r="M5" s="35"/>
      <c r="N5" s="35"/>
      <c r="O5" s="35"/>
      <c r="P5" s="35"/>
      <c r="Q5" s="35"/>
      <c r="R5" s="35"/>
      <c r="S5" s="35"/>
      <c r="T5" s="35"/>
      <c r="U5" s="35"/>
      <c r="V5" s="35"/>
    </row>
    <row r="6" spans="1:22" x14ac:dyDescent="0.25">
      <c r="A6" s="34"/>
      <c r="B6" s="37" t="s">
        <v>1592</v>
      </c>
      <c r="C6" s="37"/>
      <c r="D6" s="37"/>
      <c r="E6" s="37"/>
      <c r="F6" s="37"/>
      <c r="G6" s="37"/>
      <c r="H6" s="37"/>
      <c r="I6" s="37"/>
      <c r="J6" s="37"/>
      <c r="K6" s="37"/>
      <c r="L6" s="37"/>
      <c r="M6" s="37"/>
      <c r="N6" s="37"/>
      <c r="O6" s="37"/>
      <c r="P6" s="37"/>
      <c r="Q6" s="37"/>
      <c r="R6" s="37"/>
      <c r="S6" s="37"/>
      <c r="T6" s="37"/>
      <c r="U6" s="37"/>
      <c r="V6" s="37"/>
    </row>
    <row r="7" spans="1:22" ht="102" customHeight="1" x14ac:dyDescent="0.25">
      <c r="A7" s="34"/>
      <c r="B7" s="36" t="s">
        <v>1593</v>
      </c>
      <c r="C7" s="36"/>
      <c r="D7" s="36"/>
      <c r="E7" s="36"/>
      <c r="F7" s="36"/>
      <c r="G7" s="36"/>
      <c r="H7" s="36"/>
      <c r="I7" s="36"/>
      <c r="J7" s="36"/>
      <c r="K7" s="36"/>
      <c r="L7" s="36"/>
      <c r="M7" s="36"/>
      <c r="N7" s="36"/>
      <c r="O7" s="36"/>
      <c r="P7" s="36"/>
      <c r="Q7" s="36"/>
      <c r="R7" s="36"/>
      <c r="S7" s="36"/>
      <c r="T7" s="36"/>
      <c r="U7" s="36"/>
      <c r="V7" s="36"/>
    </row>
    <row r="8" spans="1:22" ht="25.5" customHeight="1" x14ac:dyDescent="0.25">
      <c r="A8" s="34"/>
      <c r="B8" s="37" t="s">
        <v>1594</v>
      </c>
      <c r="C8" s="37"/>
      <c r="D8" s="37"/>
      <c r="E8" s="37"/>
      <c r="F8" s="37"/>
      <c r="G8" s="37"/>
      <c r="H8" s="37"/>
      <c r="I8" s="37"/>
      <c r="J8" s="37"/>
      <c r="K8" s="37"/>
      <c r="L8" s="37"/>
      <c r="M8" s="37"/>
      <c r="N8" s="37"/>
      <c r="O8" s="37"/>
      <c r="P8" s="37"/>
      <c r="Q8" s="37"/>
      <c r="R8" s="37"/>
      <c r="S8" s="37"/>
      <c r="T8" s="37"/>
      <c r="U8" s="37"/>
      <c r="V8" s="37"/>
    </row>
    <row r="9" spans="1:22" ht="38.25" customHeight="1" x14ac:dyDescent="0.25">
      <c r="A9" s="34"/>
      <c r="B9" s="36" t="s">
        <v>1595</v>
      </c>
      <c r="C9" s="36"/>
      <c r="D9" s="36"/>
      <c r="E9" s="36"/>
      <c r="F9" s="36"/>
      <c r="G9" s="36"/>
      <c r="H9" s="36"/>
      <c r="I9" s="36"/>
      <c r="J9" s="36"/>
      <c r="K9" s="36"/>
      <c r="L9" s="36"/>
      <c r="M9" s="36"/>
      <c r="N9" s="36"/>
      <c r="O9" s="36"/>
      <c r="P9" s="36"/>
      <c r="Q9" s="36"/>
      <c r="R9" s="36"/>
      <c r="S9" s="36"/>
      <c r="T9" s="36"/>
      <c r="U9" s="36"/>
      <c r="V9" s="36"/>
    </row>
    <row r="10" spans="1:22" ht="25.5" customHeight="1" x14ac:dyDescent="0.25">
      <c r="A10" s="34"/>
      <c r="B10" s="37" t="s">
        <v>1596</v>
      </c>
      <c r="C10" s="37"/>
      <c r="D10" s="37"/>
      <c r="E10" s="37"/>
      <c r="F10" s="37"/>
      <c r="G10" s="37"/>
      <c r="H10" s="37"/>
      <c r="I10" s="37"/>
      <c r="J10" s="37"/>
      <c r="K10" s="37"/>
      <c r="L10" s="37"/>
      <c r="M10" s="37"/>
      <c r="N10" s="37"/>
      <c r="O10" s="37"/>
      <c r="P10" s="37"/>
      <c r="Q10" s="37"/>
      <c r="R10" s="37"/>
      <c r="S10" s="37"/>
      <c r="T10" s="37"/>
      <c r="U10" s="37"/>
      <c r="V10" s="37"/>
    </row>
    <row r="11" spans="1:22" x14ac:dyDescent="0.25">
      <c r="A11" s="34"/>
      <c r="B11" s="37" t="s">
        <v>1597</v>
      </c>
      <c r="C11" s="37"/>
      <c r="D11" s="37"/>
      <c r="E11" s="37"/>
      <c r="F11" s="37"/>
      <c r="G11" s="37"/>
      <c r="H11" s="37"/>
      <c r="I11" s="37"/>
      <c r="J11" s="37"/>
      <c r="K11" s="37"/>
      <c r="L11" s="37"/>
      <c r="M11" s="37"/>
      <c r="N11" s="37"/>
      <c r="O11" s="37"/>
      <c r="P11" s="37"/>
      <c r="Q11" s="37"/>
      <c r="R11" s="37"/>
      <c r="S11" s="37"/>
      <c r="T11" s="37"/>
      <c r="U11" s="37"/>
      <c r="V11" s="37"/>
    </row>
    <row r="12" spans="1:22" x14ac:dyDescent="0.25">
      <c r="A12" s="34"/>
      <c r="B12" s="37" t="s">
        <v>1598</v>
      </c>
      <c r="C12" s="37"/>
      <c r="D12" s="37"/>
      <c r="E12" s="37"/>
      <c r="F12" s="37"/>
      <c r="G12" s="37"/>
      <c r="H12" s="37"/>
      <c r="I12" s="37"/>
      <c r="J12" s="37"/>
      <c r="K12" s="37"/>
      <c r="L12" s="37"/>
      <c r="M12" s="37"/>
      <c r="N12" s="37"/>
      <c r="O12" s="37"/>
      <c r="P12" s="37"/>
      <c r="Q12" s="37"/>
      <c r="R12" s="37"/>
      <c r="S12" s="37"/>
      <c r="T12" s="37"/>
      <c r="U12" s="37"/>
      <c r="V12" s="37"/>
    </row>
    <row r="13" spans="1:22" x14ac:dyDescent="0.25">
      <c r="A13" s="34"/>
      <c r="B13" s="39"/>
      <c r="C13" s="39"/>
      <c r="D13" s="39"/>
      <c r="E13" s="39"/>
      <c r="F13" s="39"/>
      <c r="G13" s="39"/>
      <c r="H13" s="39"/>
      <c r="I13" s="39"/>
      <c r="J13" s="39"/>
      <c r="K13" s="39"/>
      <c r="L13" s="39"/>
      <c r="M13" s="39"/>
      <c r="N13" s="39"/>
      <c r="O13" s="39"/>
      <c r="P13" s="39"/>
      <c r="Q13" s="39"/>
      <c r="R13" s="39"/>
      <c r="S13" s="39"/>
      <c r="T13" s="39"/>
      <c r="U13" s="39"/>
      <c r="V13" s="39"/>
    </row>
    <row r="14" spans="1:22" x14ac:dyDescent="0.25">
      <c r="A14" s="34"/>
      <c r="B14" s="4"/>
      <c r="C14" s="4"/>
      <c r="D14" s="4"/>
      <c r="E14" s="4"/>
      <c r="F14" s="4"/>
      <c r="G14" s="4"/>
      <c r="H14" s="4"/>
      <c r="I14" s="4"/>
      <c r="J14" s="4"/>
      <c r="K14" s="4"/>
      <c r="L14" s="4"/>
      <c r="M14" s="4"/>
      <c r="N14" s="4"/>
      <c r="O14" s="4"/>
      <c r="P14" s="4"/>
      <c r="Q14" s="4"/>
      <c r="R14" s="4"/>
    </row>
    <row r="15" spans="1:22" x14ac:dyDescent="0.25">
      <c r="A15" s="34"/>
      <c r="B15" s="33" t="s">
        <v>490</v>
      </c>
      <c r="C15" s="43"/>
      <c r="D15" s="44" t="s">
        <v>1234</v>
      </c>
      <c r="E15" s="44"/>
      <c r="F15" s="43"/>
      <c r="G15" s="43"/>
      <c r="H15" s="44" t="s">
        <v>1600</v>
      </c>
      <c r="I15" s="44"/>
      <c r="J15" s="44"/>
      <c r="K15" s="44"/>
      <c r="L15" s="44"/>
      <c r="M15" s="44"/>
      <c r="N15" s="44"/>
      <c r="O15" s="44"/>
      <c r="P15" s="44"/>
      <c r="Q15" s="44"/>
      <c r="R15" s="43"/>
    </row>
    <row r="16" spans="1:22" ht="15.75" thickBot="1" x14ac:dyDescent="0.3">
      <c r="A16" s="34"/>
      <c r="B16" s="33"/>
      <c r="C16" s="43"/>
      <c r="D16" s="44" t="s">
        <v>1599</v>
      </c>
      <c r="E16" s="44"/>
      <c r="F16" s="43"/>
      <c r="G16" s="43"/>
      <c r="H16" s="30"/>
      <c r="I16" s="30"/>
      <c r="J16" s="30"/>
      <c r="K16" s="30"/>
      <c r="L16" s="30"/>
      <c r="M16" s="30"/>
      <c r="N16" s="30"/>
      <c r="O16" s="30"/>
      <c r="P16" s="30"/>
      <c r="Q16" s="30"/>
      <c r="R16" s="43"/>
    </row>
    <row r="17" spans="1:18" x14ac:dyDescent="0.25">
      <c r="A17" s="34"/>
      <c r="B17" s="145" t="s">
        <v>1044</v>
      </c>
      <c r="C17" s="43"/>
      <c r="D17" s="44">
        <v>2013</v>
      </c>
      <c r="E17" s="44"/>
      <c r="F17" s="43"/>
      <c r="G17" s="43"/>
      <c r="H17" s="45" t="s">
        <v>1601</v>
      </c>
      <c r="I17" s="45"/>
      <c r="J17" s="46"/>
      <c r="K17" s="46"/>
      <c r="L17" s="45" t="s">
        <v>1240</v>
      </c>
      <c r="M17" s="45"/>
      <c r="N17" s="46"/>
      <c r="O17" s="46"/>
      <c r="P17" s="45" t="s">
        <v>1240</v>
      </c>
      <c r="Q17" s="45"/>
      <c r="R17" s="43"/>
    </row>
    <row r="18" spans="1:18" x14ac:dyDescent="0.25">
      <c r="A18" s="34"/>
      <c r="B18" s="145"/>
      <c r="C18" s="43"/>
      <c r="D18" s="44"/>
      <c r="E18" s="44"/>
      <c r="F18" s="43"/>
      <c r="G18" s="43"/>
      <c r="H18" s="44" t="s">
        <v>1236</v>
      </c>
      <c r="I18" s="44"/>
      <c r="J18" s="43"/>
      <c r="K18" s="43"/>
      <c r="L18" s="44" t="s">
        <v>705</v>
      </c>
      <c r="M18" s="44"/>
      <c r="N18" s="43"/>
      <c r="O18" s="43"/>
      <c r="P18" s="44" t="s">
        <v>1603</v>
      </c>
      <c r="Q18" s="44"/>
      <c r="R18" s="43"/>
    </row>
    <row r="19" spans="1:18" x14ac:dyDescent="0.25">
      <c r="A19" s="34"/>
      <c r="B19" s="145"/>
      <c r="C19" s="43"/>
      <c r="D19" s="44"/>
      <c r="E19" s="44"/>
      <c r="F19" s="43"/>
      <c r="G19" s="43"/>
      <c r="H19" s="44" t="s">
        <v>1237</v>
      </c>
      <c r="I19" s="44"/>
      <c r="J19" s="43"/>
      <c r="K19" s="43"/>
      <c r="L19" s="44" t="s">
        <v>1602</v>
      </c>
      <c r="M19" s="44"/>
      <c r="N19" s="43"/>
      <c r="O19" s="43"/>
      <c r="P19" s="44" t="s">
        <v>1242</v>
      </c>
      <c r="Q19" s="44"/>
      <c r="R19" s="43"/>
    </row>
    <row r="20" spans="1:18" x14ac:dyDescent="0.25">
      <c r="A20" s="34"/>
      <c r="B20" s="145"/>
      <c r="C20" s="43"/>
      <c r="D20" s="44"/>
      <c r="E20" s="44"/>
      <c r="F20" s="43"/>
      <c r="G20" s="43"/>
      <c r="H20" s="44" t="s">
        <v>1238</v>
      </c>
      <c r="I20" s="44"/>
      <c r="J20" s="43"/>
      <c r="K20" s="43"/>
      <c r="L20" s="44" t="s">
        <v>1242</v>
      </c>
      <c r="M20" s="44"/>
      <c r="N20" s="43"/>
      <c r="O20" s="43"/>
      <c r="P20" s="44" t="s">
        <v>1245</v>
      </c>
      <c r="Q20" s="44"/>
      <c r="R20" s="43"/>
    </row>
    <row r="21" spans="1:18" x14ac:dyDescent="0.25">
      <c r="A21" s="34"/>
      <c r="B21" s="145"/>
      <c r="C21" s="43"/>
      <c r="D21" s="44"/>
      <c r="E21" s="44"/>
      <c r="F21" s="43"/>
      <c r="G21" s="43"/>
      <c r="H21" s="44" t="s">
        <v>34</v>
      </c>
      <c r="I21" s="44"/>
      <c r="J21" s="43"/>
      <c r="K21" s="43"/>
      <c r="L21" s="44" t="s">
        <v>1243</v>
      </c>
      <c r="M21" s="44"/>
      <c r="N21" s="43"/>
      <c r="O21" s="43"/>
      <c r="P21" s="44"/>
      <c r="Q21" s="44"/>
      <c r="R21" s="43"/>
    </row>
    <row r="22" spans="1:18" ht="15.75" thickBot="1" x14ac:dyDescent="0.3">
      <c r="A22" s="34"/>
      <c r="B22" s="146"/>
      <c r="C22" s="43"/>
      <c r="D22" s="30"/>
      <c r="E22" s="30"/>
      <c r="F22" s="43"/>
      <c r="G22" s="43"/>
      <c r="H22" s="30" t="s">
        <v>1239</v>
      </c>
      <c r="I22" s="30"/>
      <c r="J22" s="43"/>
      <c r="K22" s="43"/>
      <c r="L22" s="30"/>
      <c r="M22" s="30"/>
      <c r="N22" s="43"/>
      <c r="O22" s="43"/>
      <c r="P22" s="30"/>
      <c r="Q22" s="30"/>
      <c r="R22" s="43"/>
    </row>
    <row r="23" spans="1:18" x14ac:dyDescent="0.25">
      <c r="A23" s="34"/>
      <c r="B23" s="18" t="s">
        <v>34</v>
      </c>
      <c r="C23" s="20"/>
      <c r="D23" s="19"/>
      <c r="E23" s="19"/>
      <c r="F23" s="19"/>
      <c r="G23" s="20"/>
      <c r="H23" s="19"/>
      <c r="I23" s="19"/>
      <c r="J23" s="19"/>
      <c r="K23" s="20"/>
      <c r="L23" s="19"/>
      <c r="M23" s="19"/>
      <c r="N23" s="19"/>
      <c r="O23" s="20"/>
      <c r="P23" s="19"/>
      <c r="Q23" s="19"/>
      <c r="R23" s="19"/>
    </row>
    <row r="24" spans="1:18" x14ac:dyDescent="0.25">
      <c r="A24" s="34"/>
      <c r="B24" s="56" t="s">
        <v>1604</v>
      </c>
      <c r="C24" s="14"/>
      <c r="D24" s="4"/>
      <c r="E24" s="4"/>
      <c r="F24" s="4"/>
      <c r="G24" s="14"/>
      <c r="H24" s="4"/>
      <c r="I24" s="4"/>
      <c r="J24" s="4"/>
      <c r="K24" s="14"/>
      <c r="L24" s="4"/>
      <c r="M24" s="4"/>
      <c r="N24" s="4"/>
      <c r="O24" s="14"/>
      <c r="P24" s="4"/>
      <c r="Q24" s="4"/>
      <c r="R24" s="4"/>
    </row>
    <row r="25" spans="1:18" ht="38.25" x14ac:dyDescent="0.25">
      <c r="A25" s="34"/>
      <c r="B25" s="40" t="s">
        <v>311</v>
      </c>
      <c r="C25" s="20"/>
      <c r="D25" s="21"/>
      <c r="E25" s="28" t="s">
        <v>1605</v>
      </c>
      <c r="F25" s="23" t="s">
        <v>261</v>
      </c>
      <c r="G25" s="20"/>
      <c r="H25" s="21"/>
      <c r="I25" s="28" t="s">
        <v>1606</v>
      </c>
      <c r="J25" s="23" t="s">
        <v>261</v>
      </c>
      <c r="K25" s="20"/>
      <c r="L25" s="21"/>
      <c r="M25" s="28" t="s">
        <v>1607</v>
      </c>
      <c r="N25" s="23" t="s">
        <v>261</v>
      </c>
      <c r="O25" s="20"/>
      <c r="P25" s="21"/>
      <c r="Q25" s="28" t="s">
        <v>1608</v>
      </c>
      <c r="R25" s="23" t="s">
        <v>261</v>
      </c>
    </row>
    <row r="26" spans="1:18" x14ac:dyDescent="0.25">
      <c r="A26" s="34"/>
      <c r="B26" s="41" t="s">
        <v>318</v>
      </c>
      <c r="C26" s="14"/>
      <c r="D26" s="11"/>
      <c r="E26" s="25">
        <v>62709</v>
      </c>
      <c r="F26" s="17" t="s">
        <v>261</v>
      </c>
      <c r="G26" s="14"/>
      <c r="H26" s="11"/>
      <c r="I26" s="29">
        <v>0</v>
      </c>
      <c r="J26" s="17" t="s">
        <v>261</v>
      </c>
      <c r="K26" s="14"/>
      <c r="L26" s="11"/>
      <c r="M26" s="25">
        <v>62709</v>
      </c>
      <c r="N26" s="17" t="s">
        <v>261</v>
      </c>
      <c r="O26" s="14"/>
      <c r="P26" s="11"/>
      <c r="Q26" s="29">
        <v>0</v>
      </c>
      <c r="R26" s="17" t="s">
        <v>261</v>
      </c>
    </row>
    <row r="27" spans="1:18" x14ac:dyDescent="0.25">
      <c r="A27" s="34"/>
      <c r="B27" s="40" t="s">
        <v>320</v>
      </c>
      <c r="C27" s="20"/>
      <c r="D27" s="19"/>
      <c r="E27" s="19"/>
      <c r="F27" s="19"/>
      <c r="G27" s="20"/>
      <c r="H27" s="19"/>
      <c r="I27" s="19"/>
      <c r="J27" s="19"/>
      <c r="K27" s="20"/>
      <c r="L27" s="19"/>
      <c r="M27" s="19"/>
      <c r="N27" s="19"/>
      <c r="O27" s="20"/>
      <c r="P27" s="19"/>
      <c r="Q27" s="19"/>
      <c r="R27" s="19"/>
    </row>
    <row r="28" spans="1:18" x14ac:dyDescent="0.25">
      <c r="A28" s="34"/>
      <c r="B28" s="41" t="s">
        <v>321</v>
      </c>
      <c r="C28" s="14"/>
      <c r="D28" s="11"/>
      <c r="E28" s="25">
        <v>216464</v>
      </c>
      <c r="F28" s="17" t="s">
        <v>261</v>
      </c>
      <c r="G28" s="14"/>
      <c r="H28" s="11"/>
      <c r="I28" s="29">
        <v>0</v>
      </c>
      <c r="J28" s="17" t="s">
        <v>261</v>
      </c>
      <c r="K28" s="14"/>
      <c r="L28" s="11"/>
      <c r="M28" s="25">
        <v>216464</v>
      </c>
      <c r="N28" s="17" t="s">
        <v>261</v>
      </c>
      <c r="O28" s="14"/>
      <c r="P28" s="11"/>
      <c r="Q28" s="29">
        <v>0</v>
      </c>
      <c r="R28" s="17" t="s">
        <v>261</v>
      </c>
    </row>
    <row r="29" spans="1:18" x14ac:dyDescent="0.25">
      <c r="A29" s="34"/>
      <c r="B29" s="130" t="s">
        <v>322</v>
      </c>
      <c r="C29" s="20"/>
      <c r="D29" s="21"/>
      <c r="E29" s="22">
        <v>16532</v>
      </c>
      <c r="F29" s="23" t="s">
        <v>261</v>
      </c>
      <c r="G29" s="20"/>
      <c r="H29" s="21"/>
      <c r="I29" s="28">
        <v>0</v>
      </c>
      <c r="J29" s="23" t="s">
        <v>261</v>
      </c>
      <c r="K29" s="20"/>
      <c r="L29" s="21"/>
      <c r="M29" s="22">
        <v>16532</v>
      </c>
      <c r="N29" s="23" t="s">
        <v>261</v>
      </c>
      <c r="O29" s="20"/>
      <c r="P29" s="21"/>
      <c r="Q29" s="28">
        <v>0</v>
      </c>
      <c r="R29" s="23" t="s">
        <v>261</v>
      </c>
    </row>
    <row r="30" spans="1:18" x14ac:dyDescent="0.25">
      <c r="A30" s="34"/>
      <c r="B30" s="41" t="s">
        <v>325</v>
      </c>
      <c r="C30" s="14"/>
      <c r="D30" s="11"/>
      <c r="E30" s="25">
        <v>9227</v>
      </c>
      <c r="F30" s="17" t="s">
        <v>261</v>
      </c>
      <c r="G30" s="14"/>
      <c r="H30" s="11"/>
      <c r="I30" s="29">
        <v>0</v>
      </c>
      <c r="J30" s="17" t="s">
        <v>261</v>
      </c>
      <c r="K30" s="14"/>
      <c r="L30" s="11"/>
      <c r="M30" s="25">
        <v>9227</v>
      </c>
      <c r="N30" s="17" t="s">
        <v>261</v>
      </c>
      <c r="O30" s="14"/>
      <c r="P30" s="11"/>
      <c r="Q30" s="29">
        <v>0</v>
      </c>
      <c r="R30" s="17" t="s">
        <v>261</v>
      </c>
    </row>
    <row r="31" spans="1:18" ht="25.5" x14ac:dyDescent="0.25">
      <c r="A31" s="34"/>
      <c r="B31" s="40" t="s">
        <v>1609</v>
      </c>
      <c r="C31" s="20"/>
      <c r="D31" s="21"/>
      <c r="E31" s="22">
        <v>233432</v>
      </c>
      <c r="F31" s="23" t="s">
        <v>261</v>
      </c>
      <c r="G31" s="20"/>
      <c r="H31" s="21"/>
      <c r="I31" s="28">
        <v>0</v>
      </c>
      <c r="J31" s="23" t="s">
        <v>261</v>
      </c>
      <c r="K31" s="20"/>
      <c r="L31" s="21"/>
      <c r="M31" s="22">
        <v>233432</v>
      </c>
      <c r="N31" s="23" t="s">
        <v>261</v>
      </c>
      <c r="O31" s="20"/>
      <c r="P31" s="21"/>
      <c r="Q31" s="28">
        <v>0</v>
      </c>
      <c r="R31" s="23" t="s">
        <v>261</v>
      </c>
    </row>
    <row r="32" spans="1:18" ht="25.5" x14ac:dyDescent="0.25">
      <c r="A32" s="34"/>
      <c r="B32" s="41" t="s">
        <v>326</v>
      </c>
      <c r="C32" s="14"/>
      <c r="D32" s="11"/>
      <c r="E32" s="25">
        <v>43449</v>
      </c>
      <c r="F32" s="17" t="s">
        <v>261</v>
      </c>
      <c r="G32" s="14"/>
      <c r="H32" s="11"/>
      <c r="I32" s="29">
        <v>0</v>
      </c>
      <c r="J32" s="17" t="s">
        <v>261</v>
      </c>
      <c r="K32" s="14"/>
      <c r="L32" s="11"/>
      <c r="M32" s="29">
        <v>0</v>
      </c>
      <c r="N32" s="17" t="s">
        <v>261</v>
      </c>
      <c r="O32" s="14"/>
      <c r="P32" s="11"/>
      <c r="Q32" s="25">
        <v>43449</v>
      </c>
      <c r="R32" s="17" t="s">
        <v>261</v>
      </c>
    </row>
    <row r="33" spans="1:18" x14ac:dyDescent="0.25">
      <c r="A33" s="34"/>
      <c r="B33" s="40" t="s">
        <v>328</v>
      </c>
      <c r="C33" s="20"/>
      <c r="D33" s="21"/>
      <c r="E33" s="22">
        <v>12632</v>
      </c>
      <c r="F33" s="23" t="s">
        <v>261</v>
      </c>
      <c r="G33" s="20"/>
      <c r="H33" s="21"/>
      <c r="I33" s="28">
        <v>502</v>
      </c>
      <c r="J33" s="23" t="s">
        <v>261</v>
      </c>
      <c r="K33" s="20"/>
      <c r="L33" s="21"/>
      <c r="M33" s="22">
        <v>12130</v>
      </c>
      <c r="N33" s="23" t="s">
        <v>261</v>
      </c>
      <c r="O33" s="20"/>
      <c r="P33" s="21"/>
      <c r="Q33" s="28">
        <v>0</v>
      </c>
      <c r="R33" s="23" t="s">
        <v>261</v>
      </c>
    </row>
    <row r="34" spans="1:18" ht="15.75" thickBot="1" x14ac:dyDescent="0.3">
      <c r="A34" s="34"/>
      <c r="B34" s="41" t="s">
        <v>329</v>
      </c>
      <c r="C34" s="14"/>
      <c r="D34" s="11"/>
      <c r="E34" s="25">
        <v>5215</v>
      </c>
      <c r="F34" s="17" t="s">
        <v>261</v>
      </c>
      <c r="G34" s="14"/>
      <c r="H34" s="11"/>
      <c r="I34" s="29">
        <v>0</v>
      </c>
      <c r="J34" s="17" t="s">
        <v>261</v>
      </c>
      <c r="K34" s="14"/>
      <c r="L34" s="11"/>
      <c r="M34" s="25">
        <v>5215</v>
      </c>
      <c r="N34" s="17" t="s">
        <v>261</v>
      </c>
      <c r="O34" s="14"/>
      <c r="P34" s="11"/>
      <c r="Q34" s="29">
        <v>0</v>
      </c>
      <c r="R34" s="17" t="s">
        <v>261</v>
      </c>
    </row>
    <row r="35" spans="1:18" x14ac:dyDescent="0.25">
      <c r="A35" s="34"/>
      <c r="B35" s="12"/>
      <c r="C35" s="12"/>
      <c r="D35" s="26"/>
      <c r="E35" s="26"/>
      <c r="F35" s="12"/>
      <c r="G35" s="12"/>
      <c r="H35" s="26"/>
      <c r="I35" s="26"/>
      <c r="J35" s="12"/>
      <c r="K35" s="12"/>
      <c r="L35" s="26"/>
      <c r="M35" s="26"/>
      <c r="N35" s="12"/>
      <c r="O35" s="12"/>
      <c r="P35" s="26"/>
      <c r="Q35" s="26"/>
      <c r="R35" s="12"/>
    </row>
    <row r="36" spans="1:18" x14ac:dyDescent="0.25">
      <c r="A36" s="34"/>
      <c r="B36" s="130" t="s">
        <v>1610</v>
      </c>
      <c r="C36" s="20"/>
      <c r="D36" s="21"/>
      <c r="E36" s="22">
        <v>771414</v>
      </c>
      <c r="F36" s="23" t="s">
        <v>261</v>
      </c>
      <c r="G36" s="20"/>
      <c r="H36" s="21"/>
      <c r="I36" s="28">
        <v>502</v>
      </c>
      <c r="J36" s="23" t="s">
        <v>261</v>
      </c>
      <c r="K36" s="20"/>
      <c r="L36" s="21"/>
      <c r="M36" s="22">
        <v>727463</v>
      </c>
      <c r="N36" s="23" t="s">
        <v>261</v>
      </c>
      <c r="O36" s="20"/>
      <c r="P36" s="21"/>
      <c r="Q36" s="22">
        <v>43449</v>
      </c>
      <c r="R36" s="23" t="s">
        <v>261</v>
      </c>
    </row>
    <row r="37" spans="1:18" x14ac:dyDescent="0.25">
      <c r="A37" s="34"/>
      <c r="B37" s="56" t="s">
        <v>1611</v>
      </c>
      <c r="C37" s="14"/>
      <c r="D37" s="4"/>
      <c r="E37" s="4"/>
      <c r="F37" s="4"/>
      <c r="G37" s="14"/>
      <c r="H37" s="4"/>
      <c r="I37" s="4"/>
      <c r="J37" s="4"/>
      <c r="K37" s="14"/>
      <c r="L37" s="4"/>
      <c r="M37" s="4"/>
      <c r="N37" s="4"/>
      <c r="O37" s="14"/>
      <c r="P37" s="4"/>
      <c r="Q37" s="4"/>
      <c r="R37" s="4"/>
    </row>
    <row r="38" spans="1:18" x14ac:dyDescent="0.25">
      <c r="A38" s="34"/>
      <c r="B38" s="40" t="s">
        <v>1612</v>
      </c>
      <c r="C38" s="20"/>
      <c r="D38" s="21"/>
      <c r="E38" s="22">
        <v>2292</v>
      </c>
      <c r="F38" s="23" t="s">
        <v>261</v>
      </c>
      <c r="G38" s="20"/>
      <c r="H38" s="21"/>
      <c r="I38" s="28">
        <v>716</v>
      </c>
      <c r="J38" s="23" t="s">
        <v>261</v>
      </c>
      <c r="K38" s="20"/>
      <c r="L38" s="21"/>
      <c r="M38" s="22">
        <v>1576</v>
      </c>
      <c r="N38" s="23" t="s">
        <v>261</v>
      </c>
      <c r="O38" s="20"/>
      <c r="P38" s="21"/>
      <c r="Q38" s="28">
        <v>0</v>
      </c>
      <c r="R38" s="23" t="s">
        <v>261</v>
      </c>
    </row>
    <row r="39" spans="1:18" x14ac:dyDescent="0.25">
      <c r="A39" s="34"/>
      <c r="B39" s="41" t="s">
        <v>1613</v>
      </c>
      <c r="C39" s="14"/>
      <c r="D39" s="11"/>
      <c r="E39" s="29">
        <v>434</v>
      </c>
      <c r="F39" s="17" t="s">
        <v>261</v>
      </c>
      <c r="G39" s="14"/>
      <c r="H39" s="11"/>
      <c r="I39" s="29">
        <v>434</v>
      </c>
      <c r="J39" s="17" t="s">
        <v>261</v>
      </c>
      <c r="K39" s="14"/>
      <c r="L39" s="11"/>
      <c r="M39" s="29">
        <v>0</v>
      </c>
      <c r="N39" s="17" t="s">
        <v>261</v>
      </c>
      <c r="O39" s="14"/>
      <c r="P39" s="11"/>
      <c r="Q39" s="29">
        <v>0</v>
      </c>
      <c r="R39" s="17" t="s">
        <v>261</v>
      </c>
    </row>
    <row r="40" spans="1:18" ht="15.75" thickBot="1" x14ac:dyDescent="0.3">
      <c r="A40" s="34"/>
      <c r="B40" s="40" t="s">
        <v>1614</v>
      </c>
      <c r="C40" s="20"/>
      <c r="D40" s="21"/>
      <c r="E40" s="22">
        <v>1144</v>
      </c>
      <c r="F40" s="23" t="s">
        <v>261</v>
      </c>
      <c r="G40" s="20"/>
      <c r="H40" s="21"/>
      <c r="I40" s="22">
        <v>1144</v>
      </c>
      <c r="J40" s="23" t="s">
        <v>261</v>
      </c>
      <c r="K40" s="20"/>
      <c r="L40" s="21"/>
      <c r="M40" s="28">
        <v>0</v>
      </c>
      <c r="N40" s="23" t="s">
        <v>261</v>
      </c>
      <c r="O40" s="20"/>
      <c r="P40" s="21"/>
      <c r="Q40" s="28">
        <v>0</v>
      </c>
      <c r="R40" s="23" t="s">
        <v>261</v>
      </c>
    </row>
    <row r="41" spans="1:18" x14ac:dyDescent="0.25">
      <c r="A41" s="34"/>
      <c r="B41" s="12"/>
      <c r="C41" s="12"/>
      <c r="D41" s="26"/>
      <c r="E41" s="26"/>
      <c r="F41" s="12"/>
      <c r="G41" s="12"/>
      <c r="H41" s="26"/>
      <c r="I41" s="26"/>
      <c r="J41" s="12"/>
      <c r="K41" s="12"/>
      <c r="L41" s="26"/>
      <c r="M41" s="26"/>
      <c r="N41" s="12"/>
      <c r="O41" s="12"/>
      <c r="P41" s="26"/>
      <c r="Q41" s="26"/>
      <c r="R41" s="12"/>
    </row>
    <row r="42" spans="1:18" ht="26.25" thickBot="1" x14ac:dyDescent="0.3">
      <c r="A42" s="34"/>
      <c r="B42" s="144" t="s">
        <v>1615</v>
      </c>
      <c r="C42" s="14"/>
      <c r="D42" s="11"/>
      <c r="E42" s="25">
        <v>3870</v>
      </c>
      <c r="F42" s="17" t="s">
        <v>261</v>
      </c>
      <c r="G42" s="14"/>
      <c r="H42" s="11"/>
      <c r="I42" s="25">
        <v>2294</v>
      </c>
      <c r="J42" s="17" t="s">
        <v>261</v>
      </c>
      <c r="K42" s="14"/>
      <c r="L42" s="11"/>
      <c r="M42" s="25">
        <v>1576</v>
      </c>
      <c r="N42" s="17" t="s">
        <v>261</v>
      </c>
      <c r="O42" s="14"/>
      <c r="P42" s="11"/>
      <c r="Q42" s="29">
        <v>0</v>
      </c>
      <c r="R42" s="17" t="s">
        <v>261</v>
      </c>
    </row>
    <row r="43" spans="1:18" x14ac:dyDescent="0.25">
      <c r="A43" s="34"/>
      <c r="B43" s="12"/>
      <c r="C43" s="12"/>
      <c r="D43" s="26"/>
      <c r="E43" s="26"/>
      <c r="F43" s="12"/>
      <c r="G43" s="12"/>
      <c r="H43" s="26"/>
      <c r="I43" s="26"/>
      <c r="J43" s="12"/>
      <c r="K43" s="12"/>
      <c r="L43" s="26"/>
      <c r="M43" s="26"/>
      <c r="N43" s="12"/>
      <c r="O43" s="12"/>
      <c r="P43" s="26"/>
      <c r="Q43" s="26"/>
      <c r="R43" s="12"/>
    </row>
    <row r="44" spans="1:18" x14ac:dyDescent="0.25">
      <c r="A44" s="34"/>
      <c r="B44" s="55" t="s">
        <v>1616</v>
      </c>
      <c r="C44" s="20"/>
      <c r="D44" s="21"/>
      <c r="E44" s="22">
        <v>775284</v>
      </c>
      <c r="F44" s="23" t="s">
        <v>261</v>
      </c>
      <c r="G44" s="20"/>
      <c r="H44" s="21"/>
      <c r="I44" s="22">
        <v>2796</v>
      </c>
      <c r="J44" s="23" t="s">
        <v>261</v>
      </c>
      <c r="K44" s="20"/>
      <c r="L44" s="21"/>
      <c r="M44" s="22">
        <v>729039</v>
      </c>
      <c r="N44" s="23" t="s">
        <v>261</v>
      </c>
      <c r="O44" s="20"/>
      <c r="P44" s="21"/>
      <c r="Q44" s="22">
        <v>43449</v>
      </c>
      <c r="R44" s="23" t="s">
        <v>261</v>
      </c>
    </row>
    <row r="45" spans="1:18" x14ac:dyDescent="0.25">
      <c r="A45" s="34"/>
      <c r="B45" s="56" t="s">
        <v>1617</v>
      </c>
      <c r="C45" s="14"/>
      <c r="D45" s="4"/>
      <c r="E45" s="4"/>
      <c r="F45" s="4"/>
      <c r="G45" s="14"/>
      <c r="H45" s="4"/>
      <c r="I45" s="4"/>
      <c r="J45" s="4"/>
      <c r="K45" s="14"/>
      <c r="L45" s="4"/>
      <c r="M45" s="4"/>
      <c r="N45" s="4"/>
      <c r="O45" s="14"/>
      <c r="P45" s="4"/>
      <c r="Q45" s="4"/>
      <c r="R45" s="4"/>
    </row>
    <row r="46" spans="1:18" x14ac:dyDescent="0.25">
      <c r="A46" s="34"/>
      <c r="B46" s="40" t="s">
        <v>1355</v>
      </c>
      <c r="C46" s="20"/>
      <c r="D46" s="21"/>
      <c r="E46" s="22">
        <v>3224</v>
      </c>
      <c r="F46" s="23" t="s">
        <v>261</v>
      </c>
      <c r="G46" s="20"/>
      <c r="H46" s="21"/>
      <c r="I46" s="28">
        <v>0</v>
      </c>
      <c r="J46" s="23" t="s">
        <v>261</v>
      </c>
      <c r="K46" s="20"/>
      <c r="L46" s="21"/>
      <c r="M46" s="22">
        <v>3224</v>
      </c>
      <c r="N46" s="23" t="s">
        <v>261</v>
      </c>
      <c r="O46" s="20"/>
      <c r="P46" s="21"/>
      <c r="Q46" s="28">
        <v>0</v>
      </c>
      <c r="R46" s="23" t="s">
        <v>261</v>
      </c>
    </row>
    <row r="47" spans="1:18" x14ac:dyDescent="0.25">
      <c r="A47" s="34"/>
      <c r="B47" s="24" t="s">
        <v>1618</v>
      </c>
      <c r="C47" s="14"/>
      <c r="D47" s="4"/>
      <c r="E47" s="4"/>
      <c r="F47" s="4"/>
      <c r="G47" s="14"/>
      <c r="H47" s="4"/>
      <c r="I47" s="4"/>
      <c r="J47" s="4"/>
      <c r="K47" s="14"/>
      <c r="L47" s="4"/>
      <c r="M47" s="4"/>
      <c r="N47" s="4"/>
      <c r="O47" s="14"/>
      <c r="P47" s="4"/>
      <c r="Q47" s="4"/>
      <c r="R47" s="4"/>
    </row>
    <row r="48" spans="1:18" x14ac:dyDescent="0.25">
      <c r="A48" s="34"/>
      <c r="B48" s="55" t="s">
        <v>1619</v>
      </c>
      <c r="C48" s="20"/>
      <c r="D48" s="19"/>
      <c r="E48" s="19"/>
      <c r="F48" s="19"/>
      <c r="G48" s="20"/>
      <c r="H48" s="19"/>
      <c r="I48" s="19"/>
      <c r="J48" s="19"/>
      <c r="K48" s="20"/>
      <c r="L48" s="19"/>
      <c r="M48" s="19"/>
      <c r="N48" s="19"/>
      <c r="O48" s="20"/>
      <c r="P48" s="19"/>
      <c r="Q48" s="19"/>
      <c r="R48" s="19"/>
    </row>
    <row r="49" spans="1:22" x14ac:dyDescent="0.25">
      <c r="A49" s="34"/>
      <c r="B49" s="41" t="s">
        <v>1355</v>
      </c>
      <c r="C49" s="14"/>
      <c r="D49" s="11"/>
      <c r="E49" s="25">
        <v>1194</v>
      </c>
      <c r="F49" s="17" t="s">
        <v>261</v>
      </c>
      <c r="G49" s="14"/>
      <c r="H49" s="11"/>
      <c r="I49" s="29">
        <v>0</v>
      </c>
      <c r="J49" s="17" t="s">
        <v>261</v>
      </c>
      <c r="K49" s="14"/>
      <c r="L49" s="11"/>
      <c r="M49" s="25">
        <v>1194</v>
      </c>
      <c r="N49" s="17" t="s">
        <v>261</v>
      </c>
      <c r="O49" s="14"/>
      <c r="P49" s="11"/>
      <c r="Q49" s="29">
        <v>0</v>
      </c>
      <c r="R49" s="17" t="s">
        <v>261</v>
      </c>
    </row>
    <row r="50" spans="1:22" x14ac:dyDescent="0.25">
      <c r="A50" s="34"/>
      <c r="B50" s="39"/>
      <c r="C50" s="39"/>
      <c r="D50" s="39"/>
      <c r="E50" s="39"/>
      <c r="F50" s="39"/>
      <c r="G50" s="39"/>
      <c r="H50" s="39"/>
      <c r="I50" s="39"/>
      <c r="J50" s="39"/>
      <c r="K50" s="39"/>
      <c r="L50" s="39"/>
      <c r="M50" s="39"/>
      <c r="N50" s="39"/>
      <c r="O50" s="39"/>
      <c r="P50" s="39"/>
      <c r="Q50" s="39"/>
      <c r="R50" s="39"/>
      <c r="S50" s="39"/>
      <c r="T50" s="39"/>
      <c r="U50" s="39"/>
      <c r="V50" s="39"/>
    </row>
    <row r="51" spans="1:22" ht="51" x14ac:dyDescent="0.25">
      <c r="A51" s="34"/>
      <c r="B51" s="49">
        <v>-1</v>
      </c>
      <c r="C51" s="49" t="s">
        <v>1620</v>
      </c>
    </row>
    <row r="52" spans="1:22" x14ac:dyDescent="0.25">
      <c r="A52" s="34"/>
      <c r="B52" s="39"/>
      <c r="C52" s="39"/>
      <c r="D52" s="39"/>
      <c r="E52" s="39"/>
      <c r="F52" s="39"/>
      <c r="G52" s="39"/>
      <c r="H52" s="39"/>
      <c r="I52" s="39"/>
      <c r="J52" s="39"/>
      <c r="K52" s="39"/>
      <c r="L52" s="39"/>
      <c r="M52" s="39"/>
      <c r="N52" s="39"/>
      <c r="O52" s="39"/>
      <c r="P52" s="39"/>
      <c r="Q52" s="39"/>
      <c r="R52" s="39"/>
      <c r="S52" s="39"/>
      <c r="T52" s="39"/>
      <c r="U52" s="39"/>
      <c r="V52" s="39"/>
    </row>
    <row r="53" spans="1:22" x14ac:dyDescent="0.25">
      <c r="A53" s="34"/>
      <c r="B53" s="4"/>
      <c r="C53" s="4"/>
      <c r="D53" s="4"/>
      <c r="E53" s="4"/>
      <c r="F53" s="4"/>
      <c r="G53" s="4"/>
      <c r="H53" s="4"/>
      <c r="I53" s="4"/>
      <c r="J53" s="4"/>
      <c r="K53" s="4"/>
      <c r="L53" s="4"/>
      <c r="M53" s="4"/>
      <c r="N53" s="4"/>
      <c r="O53" s="4"/>
      <c r="P53" s="4"/>
      <c r="Q53" s="4"/>
      <c r="R53" s="4"/>
    </row>
    <row r="54" spans="1:22" ht="15.75" thickBot="1" x14ac:dyDescent="0.3">
      <c r="A54" s="34"/>
      <c r="B54" s="4" t="s">
        <v>490</v>
      </c>
      <c r="C54" s="14"/>
      <c r="D54" s="43"/>
      <c r="E54" s="43"/>
      <c r="F54" s="14"/>
      <c r="G54" s="14"/>
      <c r="H54" s="30" t="s">
        <v>1621</v>
      </c>
      <c r="I54" s="30"/>
      <c r="J54" s="30"/>
      <c r="K54" s="30"/>
      <c r="L54" s="30"/>
      <c r="M54" s="30"/>
      <c r="N54" s="30"/>
      <c r="O54" s="30"/>
      <c r="P54" s="30"/>
      <c r="Q54" s="30"/>
      <c r="R54" s="14"/>
    </row>
    <row r="55" spans="1:22" x14ac:dyDescent="0.25">
      <c r="A55" s="34"/>
      <c r="B55" s="145" t="s">
        <v>1044</v>
      </c>
      <c r="C55" s="43"/>
      <c r="D55" s="44" t="s">
        <v>1234</v>
      </c>
      <c r="E55" s="44"/>
      <c r="F55" s="43"/>
      <c r="G55" s="43"/>
      <c r="H55" s="45" t="s">
        <v>1601</v>
      </c>
      <c r="I55" s="45"/>
      <c r="J55" s="46"/>
      <c r="K55" s="46"/>
      <c r="L55" s="45" t="s">
        <v>1240</v>
      </c>
      <c r="M55" s="45"/>
      <c r="N55" s="46"/>
      <c r="O55" s="46"/>
      <c r="P55" s="45" t="s">
        <v>1240</v>
      </c>
      <c r="Q55" s="45"/>
      <c r="R55" s="43"/>
    </row>
    <row r="56" spans="1:22" x14ac:dyDescent="0.25">
      <c r="A56" s="34"/>
      <c r="B56" s="145"/>
      <c r="C56" s="43"/>
      <c r="D56" s="44" t="s">
        <v>1599</v>
      </c>
      <c r="E56" s="44"/>
      <c r="F56" s="43"/>
      <c r="G56" s="43"/>
      <c r="H56" s="44" t="s">
        <v>1236</v>
      </c>
      <c r="I56" s="44"/>
      <c r="J56" s="43"/>
      <c r="K56" s="43"/>
      <c r="L56" s="44" t="s">
        <v>705</v>
      </c>
      <c r="M56" s="44"/>
      <c r="N56" s="43"/>
      <c r="O56" s="43"/>
      <c r="P56" s="44" t="s">
        <v>1603</v>
      </c>
      <c r="Q56" s="44"/>
      <c r="R56" s="43"/>
    </row>
    <row r="57" spans="1:22" x14ac:dyDescent="0.25">
      <c r="A57" s="34"/>
      <c r="B57" s="145"/>
      <c r="C57" s="43"/>
      <c r="D57" s="44">
        <v>2012</v>
      </c>
      <c r="E57" s="44"/>
      <c r="F57" s="43"/>
      <c r="G57" s="43"/>
      <c r="H57" s="44" t="s">
        <v>1237</v>
      </c>
      <c r="I57" s="44"/>
      <c r="J57" s="43"/>
      <c r="K57" s="43"/>
      <c r="L57" s="44" t="s">
        <v>1602</v>
      </c>
      <c r="M57" s="44"/>
      <c r="N57" s="43"/>
      <c r="O57" s="43"/>
      <c r="P57" s="44" t="s">
        <v>1242</v>
      </c>
      <c r="Q57" s="44"/>
      <c r="R57" s="43"/>
    </row>
    <row r="58" spans="1:22" x14ac:dyDescent="0.25">
      <c r="A58" s="34"/>
      <c r="B58" s="145"/>
      <c r="C58" s="43"/>
      <c r="D58" s="44"/>
      <c r="E58" s="44"/>
      <c r="F58" s="43"/>
      <c r="G58" s="43"/>
      <c r="H58" s="44" t="s">
        <v>1238</v>
      </c>
      <c r="I58" s="44"/>
      <c r="J58" s="43"/>
      <c r="K58" s="43"/>
      <c r="L58" s="44" t="s">
        <v>1242</v>
      </c>
      <c r="M58" s="44"/>
      <c r="N58" s="43"/>
      <c r="O58" s="43"/>
      <c r="P58" s="44" t="s">
        <v>1245</v>
      </c>
      <c r="Q58" s="44"/>
      <c r="R58" s="43"/>
    </row>
    <row r="59" spans="1:22" x14ac:dyDescent="0.25">
      <c r="A59" s="34"/>
      <c r="B59" s="145"/>
      <c r="C59" s="43"/>
      <c r="D59" s="44"/>
      <c r="E59" s="44"/>
      <c r="F59" s="43"/>
      <c r="G59" s="43"/>
      <c r="H59" s="44" t="s">
        <v>34</v>
      </c>
      <c r="I59" s="44"/>
      <c r="J59" s="43"/>
      <c r="K59" s="43"/>
      <c r="L59" s="44" t="s">
        <v>1243</v>
      </c>
      <c r="M59" s="44"/>
      <c r="N59" s="43"/>
      <c r="O59" s="43"/>
      <c r="P59" s="44"/>
      <c r="Q59" s="44"/>
      <c r="R59" s="43"/>
    </row>
    <row r="60" spans="1:22" ht="15.75" thickBot="1" x14ac:dyDescent="0.3">
      <c r="A60" s="34"/>
      <c r="B60" s="146"/>
      <c r="C60" s="43"/>
      <c r="D60" s="30"/>
      <c r="E60" s="30"/>
      <c r="F60" s="43"/>
      <c r="G60" s="43"/>
      <c r="H60" s="30" t="s">
        <v>1239</v>
      </c>
      <c r="I60" s="30"/>
      <c r="J60" s="43"/>
      <c r="K60" s="43"/>
      <c r="L60" s="30"/>
      <c r="M60" s="30"/>
      <c r="N60" s="43"/>
      <c r="O60" s="43"/>
      <c r="P60" s="30"/>
      <c r="Q60" s="30"/>
      <c r="R60" s="43"/>
    </row>
    <row r="61" spans="1:22" x14ac:dyDescent="0.25">
      <c r="A61" s="34"/>
      <c r="B61" s="18" t="s">
        <v>34</v>
      </c>
      <c r="C61" s="20"/>
      <c r="D61" s="19"/>
      <c r="E61" s="19"/>
      <c r="F61" s="19"/>
      <c r="G61" s="20"/>
      <c r="H61" s="19"/>
      <c r="I61" s="19"/>
      <c r="J61" s="19"/>
      <c r="K61" s="20"/>
      <c r="L61" s="19"/>
      <c r="M61" s="19"/>
      <c r="N61" s="19"/>
      <c r="O61" s="20"/>
      <c r="P61" s="19"/>
      <c r="Q61" s="19"/>
      <c r="R61" s="19"/>
    </row>
    <row r="62" spans="1:22" x14ac:dyDescent="0.25">
      <c r="A62" s="34"/>
      <c r="B62" s="56" t="s">
        <v>1604</v>
      </c>
      <c r="C62" s="14"/>
      <c r="D62" s="4"/>
      <c r="E62" s="4"/>
      <c r="F62" s="4"/>
      <c r="G62" s="14"/>
      <c r="H62" s="4"/>
      <c r="I62" s="4"/>
      <c r="J62" s="4"/>
      <c r="K62" s="14"/>
      <c r="L62" s="4"/>
      <c r="M62" s="4"/>
      <c r="N62" s="4"/>
      <c r="O62" s="14"/>
      <c r="P62" s="4"/>
      <c r="Q62" s="4"/>
      <c r="R62" s="4"/>
    </row>
    <row r="63" spans="1:22" ht="38.25" x14ac:dyDescent="0.25">
      <c r="A63" s="34"/>
      <c r="B63" s="40" t="s">
        <v>311</v>
      </c>
      <c r="C63" s="20"/>
      <c r="D63" s="21"/>
      <c r="E63" s="28" t="s">
        <v>1622</v>
      </c>
      <c r="F63" s="23" t="s">
        <v>261</v>
      </c>
      <c r="G63" s="20"/>
      <c r="H63" s="21"/>
      <c r="I63" s="28" t="s">
        <v>1606</v>
      </c>
      <c r="J63" s="23" t="s">
        <v>261</v>
      </c>
      <c r="K63" s="20"/>
      <c r="L63" s="21"/>
      <c r="M63" s="28" t="s">
        <v>1622</v>
      </c>
      <c r="N63" s="23" t="s">
        <v>261</v>
      </c>
      <c r="O63" s="20"/>
      <c r="P63" s="21"/>
      <c r="Q63" s="28" t="s">
        <v>1606</v>
      </c>
      <c r="R63" s="23" t="s">
        <v>261</v>
      </c>
    </row>
    <row r="64" spans="1:22" x14ac:dyDescent="0.25">
      <c r="A64" s="34"/>
      <c r="B64" s="41" t="s">
        <v>318</v>
      </c>
      <c r="C64" s="14"/>
      <c r="D64" s="11"/>
      <c r="E64" s="25">
        <v>80428</v>
      </c>
      <c r="F64" s="17" t="s">
        <v>261</v>
      </c>
      <c r="G64" s="14"/>
      <c r="H64" s="11"/>
      <c r="I64" s="29">
        <v>0</v>
      </c>
      <c r="J64" s="17" t="s">
        <v>261</v>
      </c>
      <c r="K64" s="14"/>
      <c r="L64" s="11"/>
      <c r="M64" s="25">
        <v>80428</v>
      </c>
      <c r="N64" s="17" t="s">
        <v>261</v>
      </c>
      <c r="O64" s="14"/>
      <c r="P64" s="11"/>
      <c r="Q64" s="29">
        <v>0</v>
      </c>
      <c r="R64" s="17" t="s">
        <v>261</v>
      </c>
    </row>
    <row r="65" spans="1:18" x14ac:dyDescent="0.25">
      <c r="A65" s="34"/>
      <c r="B65" s="40" t="s">
        <v>320</v>
      </c>
      <c r="C65" s="20"/>
      <c r="D65" s="19"/>
      <c r="E65" s="19"/>
      <c r="F65" s="19"/>
      <c r="G65" s="20"/>
      <c r="H65" s="19"/>
      <c r="I65" s="19"/>
      <c r="J65" s="19"/>
      <c r="K65" s="20"/>
      <c r="L65" s="19"/>
      <c r="M65" s="19"/>
      <c r="N65" s="19"/>
      <c r="O65" s="20"/>
      <c r="P65" s="19"/>
      <c r="Q65" s="19"/>
      <c r="R65" s="19"/>
    </row>
    <row r="66" spans="1:18" x14ac:dyDescent="0.25">
      <c r="A66" s="34"/>
      <c r="B66" s="41" t="s">
        <v>321</v>
      </c>
      <c r="C66" s="14"/>
      <c r="D66" s="11"/>
      <c r="E66" s="25">
        <v>106510</v>
      </c>
      <c r="F66" s="17" t="s">
        <v>261</v>
      </c>
      <c r="G66" s="14"/>
      <c r="H66" s="11"/>
      <c r="I66" s="29">
        <v>0</v>
      </c>
      <c r="J66" s="17" t="s">
        <v>261</v>
      </c>
      <c r="K66" s="14"/>
      <c r="L66" s="11"/>
      <c r="M66" s="25">
        <v>106510</v>
      </c>
      <c r="N66" s="17" t="s">
        <v>261</v>
      </c>
      <c r="O66" s="14"/>
      <c r="P66" s="11"/>
      <c r="Q66" s="29">
        <v>0</v>
      </c>
      <c r="R66" s="17" t="s">
        <v>261</v>
      </c>
    </row>
    <row r="67" spans="1:18" x14ac:dyDescent="0.25">
      <c r="A67" s="34"/>
      <c r="B67" s="130" t="s">
        <v>322</v>
      </c>
      <c r="C67" s="20"/>
      <c r="D67" s="21"/>
      <c r="E67" s="22">
        <v>25045</v>
      </c>
      <c r="F67" s="23" t="s">
        <v>261</v>
      </c>
      <c r="G67" s="20"/>
      <c r="H67" s="21"/>
      <c r="I67" s="28">
        <v>0</v>
      </c>
      <c r="J67" s="23" t="s">
        <v>261</v>
      </c>
      <c r="K67" s="20"/>
      <c r="L67" s="21"/>
      <c r="M67" s="22">
        <v>25045</v>
      </c>
      <c r="N67" s="23" t="s">
        <v>261</v>
      </c>
      <c r="O67" s="20"/>
      <c r="P67" s="21"/>
      <c r="Q67" s="28">
        <v>0</v>
      </c>
      <c r="R67" s="23" t="s">
        <v>261</v>
      </c>
    </row>
    <row r="68" spans="1:18" x14ac:dyDescent="0.25">
      <c r="A68" s="34"/>
      <c r="B68" s="41" t="s">
        <v>325</v>
      </c>
      <c r="C68" s="14"/>
      <c r="D68" s="11"/>
      <c r="E68" s="25">
        <v>11709</v>
      </c>
      <c r="F68" s="17" t="s">
        <v>261</v>
      </c>
      <c r="G68" s="14"/>
      <c r="H68" s="11"/>
      <c r="I68" s="29">
        <v>0</v>
      </c>
      <c r="J68" s="17" t="s">
        <v>261</v>
      </c>
      <c r="K68" s="14"/>
      <c r="L68" s="11"/>
      <c r="M68" s="25">
        <v>11709</v>
      </c>
      <c r="N68" s="17" t="s">
        <v>261</v>
      </c>
      <c r="O68" s="14"/>
      <c r="P68" s="11"/>
      <c r="Q68" s="29">
        <v>0</v>
      </c>
      <c r="R68" s="17" t="s">
        <v>261</v>
      </c>
    </row>
    <row r="69" spans="1:18" ht="25.5" x14ac:dyDescent="0.25">
      <c r="A69" s="34"/>
      <c r="B69" s="40" t="s">
        <v>326</v>
      </c>
      <c r="C69" s="20"/>
      <c r="D69" s="21"/>
      <c r="E69" s="22">
        <v>40613</v>
      </c>
      <c r="F69" s="23" t="s">
        <v>261</v>
      </c>
      <c r="G69" s="20"/>
      <c r="H69" s="21"/>
      <c r="I69" s="28">
        <v>0</v>
      </c>
      <c r="J69" s="23" t="s">
        <v>261</v>
      </c>
      <c r="K69" s="20"/>
      <c r="L69" s="21"/>
      <c r="M69" s="28">
        <v>0</v>
      </c>
      <c r="N69" s="23" t="s">
        <v>261</v>
      </c>
      <c r="O69" s="20"/>
      <c r="P69" s="21"/>
      <c r="Q69" s="22">
        <v>40613</v>
      </c>
      <c r="R69" s="23" t="s">
        <v>261</v>
      </c>
    </row>
    <row r="70" spans="1:18" x14ac:dyDescent="0.25">
      <c r="A70" s="34"/>
      <c r="B70" s="41" t="s">
        <v>328</v>
      </c>
      <c r="C70" s="14"/>
      <c r="D70" s="11"/>
      <c r="E70" s="25">
        <v>12129</v>
      </c>
      <c r="F70" s="17" t="s">
        <v>261</v>
      </c>
      <c r="G70" s="14"/>
      <c r="H70" s="11"/>
      <c r="I70" s="29">
        <v>499</v>
      </c>
      <c r="J70" s="17" t="s">
        <v>261</v>
      </c>
      <c r="K70" s="14"/>
      <c r="L70" s="11"/>
      <c r="M70" s="25">
        <v>11630</v>
      </c>
      <c r="N70" s="17" t="s">
        <v>261</v>
      </c>
      <c r="O70" s="14"/>
      <c r="P70" s="11"/>
      <c r="Q70" s="29">
        <v>0</v>
      </c>
      <c r="R70" s="17" t="s">
        <v>261</v>
      </c>
    </row>
    <row r="71" spans="1:18" ht="15.75" thickBot="1" x14ac:dyDescent="0.3">
      <c r="A71" s="34"/>
      <c r="B71" s="40" t="s">
        <v>329</v>
      </c>
      <c r="C71" s="20"/>
      <c r="D71" s="21"/>
      <c r="E71" s="22">
        <v>5283</v>
      </c>
      <c r="F71" s="23" t="s">
        <v>261</v>
      </c>
      <c r="G71" s="20"/>
      <c r="H71" s="21"/>
      <c r="I71" s="28">
        <v>0</v>
      </c>
      <c r="J71" s="23" t="s">
        <v>261</v>
      </c>
      <c r="K71" s="20"/>
      <c r="L71" s="21"/>
      <c r="M71" s="22">
        <v>5283</v>
      </c>
      <c r="N71" s="23" t="s">
        <v>261</v>
      </c>
      <c r="O71" s="20"/>
      <c r="P71" s="21"/>
      <c r="Q71" s="28">
        <v>0</v>
      </c>
      <c r="R71" s="23" t="s">
        <v>261</v>
      </c>
    </row>
    <row r="72" spans="1:18" x14ac:dyDescent="0.25">
      <c r="A72" s="34"/>
      <c r="B72" s="12"/>
      <c r="C72" s="12"/>
      <c r="D72" s="26"/>
      <c r="E72" s="26"/>
      <c r="F72" s="12"/>
      <c r="G72" s="12"/>
      <c r="H72" s="26"/>
      <c r="I72" s="26"/>
      <c r="J72" s="12"/>
      <c r="K72" s="12"/>
      <c r="L72" s="26"/>
      <c r="M72" s="26"/>
      <c r="N72" s="12"/>
      <c r="O72" s="12"/>
      <c r="P72" s="26"/>
      <c r="Q72" s="26"/>
      <c r="R72" s="12"/>
    </row>
    <row r="73" spans="1:18" ht="25.5" x14ac:dyDescent="0.25">
      <c r="A73" s="34"/>
      <c r="B73" s="72" t="s">
        <v>1610</v>
      </c>
      <c r="C73" s="14"/>
      <c r="D73" s="11"/>
      <c r="E73" s="25">
        <v>619239</v>
      </c>
      <c r="F73" s="17" t="s">
        <v>261</v>
      </c>
      <c r="G73" s="14"/>
      <c r="H73" s="11"/>
      <c r="I73" s="29">
        <v>499</v>
      </c>
      <c r="J73" s="17" t="s">
        <v>261</v>
      </c>
      <c r="K73" s="14"/>
      <c r="L73" s="11"/>
      <c r="M73" s="25">
        <v>578127</v>
      </c>
      <c r="N73" s="17" t="s">
        <v>261</v>
      </c>
      <c r="O73" s="14"/>
      <c r="P73" s="11"/>
      <c r="Q73" s="25">
        <v>40613</v>
      </c>
      <c r="R73" s="17" t="s">
        <v>261</v>
      </c>
    </row>
    <row r="74" spans="1:18" x14ac:dyDescent="0.25">
      <c r="A74" s="34"/>
      <c r="B74" s="55" t="s">
        <v>1611</v>
      </c>
      <c r="C74" s="20"/>
      <c r="D74" s="19"/>
      <c r="E74" s="19"/>
      <c r="F74" s="19"/>
      <c r="G74" s="20"/>
      <c r="H74" s="19"/>
      <c r="I74" s="19"/>
      <c r="J74" s="19"/>
      <c r="K74" s="20"/>
      <c r="L74" s="19"/>
      <c r="M74" s="19"/>
      <c r="N74" s="19"/>
      <c r="O74" s="20"/>
      <c r="P74" s="19"/>
      <c r="Q74" s="19"/>
      <c r="R74" s="19"/>
    </row>
    <row r="75" spans="1:18" x14ac:dyDescent="0.25">
      <c r="A75" s="34"/>
      <c r="B75" s="40" t="s">
        <v>1612</v>
      </c>
      <c r="C75" s="20"/>
      <c r="D75" s="21"/>
      <c r="E75" s="22">
        <v>5382</v>
      </c>
      <c r="F75" s="23" t="s">
        <v>261</v>
      </c>
      <c r="G75" s="20"/>
      <c r="H75" s="21"/>
      <c r="I75" s="22">
        <v>2304</v>
      </c>
      <c r="J75" s="23" t="s">
        <v>261</v>
      </c>
      <c r="K75" s="20"/>
      <c r="L75" s="21"/>
      <c r="M75" s="22">
        <v>3078</v>
      </c>
      <c r="N75" s="23" t="s">
        <v>261</v>
      </c>
      <c r="O75" s="20"/>
      <c r="P75" s="21"/>
      <c r="Q75" s="28">
        <v>0</v>
      </c>
      <c r="R75" s="23" t="s">
        <v>261</v>
      </c>
    </row>
    <row r="76" spans="1:18" x14ac:dyDescent="0.25">
      <c r="A76" s="34"/>
      <c r="B76" s="41" t="s">
        <v>1623</v>
      </c>
      <c r="C76" s="14"/>
      <c r="D76" s="11"/>
      <c r="E76" s="29">
        <v>55</v>
      </c>
      <c r="F76" s="17" t="s">
        <v>261</v>
      </c>
      <c r="G76" s="14"/>
      <c r="H76" s="11"/>
      <c r="I76" s="29">
        <v>55</v>
      </c>
      <c r="J76" s="17" t="s">
        <v>261</v>
      </c>
      <c r="K76" s="14"/>
      <c r="L76" s="11"/>
      <c r="M76" s="29">
        <v>0</v>
      </c>
      <c r="N76" s="17" t="s">
        <v>261</v>
      </c>
      <c r="O76" s="14"/>
      <c r="P76" s="11"/>
      <c r="Q76" s="29">
        <v>0</v>
      </c>
      <c r="R76" s="17" t="s">
        <v>261</v>
      </c>
    </row>
    <row r="77" spans="1:18" ht="15.75" thickBot="1" x14ac:dyDescent="0.3">
      <c r="A77" s="34"/>
      <c r="B77" s="40" t="s">
        <v>1614</v>
      </c>
      <c r="C77" s="20"/>
      <c r="D77" s="21"/>
      <c r="E77" s="28">
        <v>949</v>
      </c>
      <c r="F77" s="23" t="s">
        <v>261</v>
      </c>
      <c r="G77" s="20"/>
      <c r="H77" s="21"/>
      <c r="I77" s="28">
        <v>949</v>
      </c>
      <c r="J77" s="23" t="s">
        <v>261</v>
      </c>
      <c r="K77" s="20"/>
      <c r="L77" s="21"/>
      <c r="M77" s="28">
        <v>0</v>
      </c>
      <c r="N77" s="23" t="s">
        <v>261</v>
      </c>
      <c r="O77" s="20"/>
      <c r="P77" s="21"/>
      <c r="Q77" s="28">
        <v>0</v>
      </c>
      <c r="R77" s="23" t="s">
        <v>261</v>
      </c>
    </row>
    <row r="78" spans="1:18" x14ac:dyDescent="0.25">
      <c r="A78" s="34"/>
      <c r="B78" s="12"/>
      <c r="C78" s="12"/>
      <c r="D78" s="26"/>
      <c r="E78" s="26"/>
      <c r="F78" s="12"/>
      <c r="G78" s="12"/>
      <c r="H78" s="26"/>
      <c r="I78" s="26"/>
      <c r="J78" s="12"/>
      <c r="K78" s="12"/>
      <c r="L78" s="26"/>
      <c r="M78" s="26"/>
      <c r="N78" s="12"/>
      <c r="O78" s="12"/>
      <c r="P78" s="26"/>
      <c r="Q78" s="26"/>
      <c r="R78" s="12"/>
    </row>
    <row r="79" spans="1:18" ht="26.25" thickBot="1" x14ac:dyDescent="0.3">
      <c r="A79" s="34"/>
      <c r="B79" s="144" t="s">
        <v>1615</v>
      </c>
      <c r="C79" s="14"/>
      <c r="D79" s="11"/>
      <c r="E79" s="25">
        <v>6386</v>
      </c>
      <c r="F79" s="17" t="s">
        <v>261</v>
      </c>
      <c r="G79" s="14"/>
      <c r="H79" s="11"/>
      <c r="I79" s="25">
        <v>3308</v>
      </c>
      <c r="J79" s="17" t="s">
        <v>261</v>
      </c>
      <c r="K79" s="14"/>
      <c r="L79" s="11"/>
      <c r="M79" s="25">
        <v>3078</v>
      </c>
      <c r="N79" s="17" t="s">
        <v>261</v>
      </c>
      <c r="O79" s="14"/>
      <c r="P79" s="11"/>
      <c r="Q79" s="29">
        <v>0</v>
      </c>
      <c r="R79" s="17" t="s">
        <v>261</v>
      </c>
    </row>
    <row r="80" spans="1:18" x14ac:dyDescent="0.25">
      <c r="A80" s="34"/>
      <c r="B80" s="12"/>
      <c r="C80" s="12"/>
      <c r="D80" s="26"/>
      <c r="E80" s="26"/>
      <c r="F80" s="12"/>
      <c r="G80" s="12"/>
      <c r="H80" s="26"/>
      <c r="I80" s="26"/>
      <c r="J80" s="12"/>
      <c r="K80" s="12"/>
      <c r="L80" s="26"/>
      <c r="M80" s="26"/>
      <c r="N80" s="12"/>
      <c r="O80" s="12"/>
      <c r="P80" s="26"/>
      <c r="Q80" s="26"/>
      <c r="R80" s="12"/>
    </row>
    <row r="81" spans="1:22" x14ac:dyDescent="0.25">
      <c r="A81" s="34"/>
      <c r="B81" s="55" t="s">
        <v>1616</v>
      </c>
      <c r="C81" s="20"/>
      <c r="D81" s="21"/>
      <c r="E81" s="22">
        <v>625625</v>
      </c>
      <c r="F81" s="23" t="s">
        <v>261</v>
      </c>
      <c r="G81" s="20"/>
      <c r="H81" s="21"/>
      <c r="I81" s="22">
        <v>3807</v>
      </c>
      <c r="J81" s="23" t="s">
        <v>261</v>
      </c>
      <c r="K81" s="20"/>
      <c r="L81" s="21"/>
      <c r="M81" s="22">
        <v>581205</v>
      </c>
      <c r="N81" s="23" t="s">
        <v>261</v>
      </c>
      <c r="O81" s="20"/>
      <c r="P81" s="21"/>
      <c r="Q81" s="22">
        <v>40613</v>
      </c>
      <c r="R81" s="23" t="s">
        <v>261</v>
      </c>
    </row>
    <row r="82" spans="1:22" x14ac:dyDescent="0.25">
      <c r="A82" s="34"/>
      <c r="B82" s="56" t="s">
        <v>1617</v>
      </c>
      <c r="C82" s="14"/>
      <c r="D82" s="4"/>
      <c r="E82" s="4"/>
      <c r="F82" s="4"/>
      <c r="G82" s="14"/>
      <c r="H82" s="4"/>
      <c r="I82" s="4"/>
      <c r="J82" s="4"/>
      <c r="K82" s="14"/>
      <c r="L82" s="4"/>
      <c r="M82" s="4"/>
      <c r="N82" s="4"/>
      <c r="O82" s="14"/>
      <c r="P82" s="4"/>
      <c r="Q82" s="4"/>
      <c r="R82" s="4"/>
    </row>
    <row r="83" spans="1:22" x14ac:dyDescent="0.25">
      <c r="A83" s="34"/>
      <c r="B83" s="130" t="s">
        <v>1355</v>
      </c>
      <c r="C83" s="20"/>
      <c r="D83" s="21"/>
      <c r="E83" s="22">
        <v>2367</v>
      </c>
      <c r="F83" s="23" t="s">
        <v>261</v>
      </c>
      <c r="G83" s="20"/>
      <c r="H83" s="21"/>
      <c r="I83" s="28">
        <v>0</v>
      </c>
      <c r="J83" s="23" t="s">
        <v>261</v>
      </c>
      <c r="K83" s="20"/>
      <c r="L83" s="21"/>
      <c r="M83" s="22">
        <v>2367</v>
      </c>
      <c r="N83" s="23" t="s">
        <v>261</v>
      </c>
      <c r="O83" s="20"/>
      <c r="P83" s="21"/>
      <c r="Q83" s="28">
        <v>0</v>
      </c>
      <c r="R83" s="23" t="s">
        <v>261</v>
      </c>
    </row>
    <row r="84" spans="1:22" x14ac:dyDescent="0.25">
      <c r="A84" s="34"/>
      <c r="B84" s="56" t="s">
        <v>1618</v>
      </c>
      <c r="C84" s="14"/>
      <c r="D84" s="4"/>
      <c r="E84" s="4"/>
      <c r="F84" s="4"/>
      <c r="G84" s="14"/>
      <c r="H84" s="4"/>
      <c r="I84" s="4"/>
      <c r="J84" s="4"/>
      <c r="K84" s="14"/>
      <c r="L84" s="4"/>
      <c r="M84" s="4"/>
      <c r="N84" s="4"/>
      <c r="O84" s="14"/>
      <c r="P84" s="4"/>
      <c r="Q84" s="4"/>
      <c r="R84" s="4"/>
    </row>
    <row r="85" spans="1:22" x14ac:dyDescent="0.25">
      <c r="A85" s="34"/>
      <c r="B85" s="55" t="s">
        <v>1619</v>
      </c>
      <c r="C85" s="20"/>
      <c r="D85" s="19"/>
      <c r="E85" s="19"/>
      <c r="F85" s="19"/>
      <c r="G85" s="20"/>
      <c r="H85" s="19"/>
      <c r="I85" s="19"/>
      <c r="J85" s="19"/>
      <c r="K85" s="20"/>
      <c r="L85" s="19"/>
      <c r="M85" s="19"/>
      <c r="N85" s="19"/>
      <c r="O85" s="20"/>
      <c r="P85" s="19"/>
      <c r="Q85" s="19"/>
      <c r="R85" s="19"/>
    </row>
    <row r="86" spans="1:22" x14ac:dyDescent="0.25">
      <c r="A86" s="34"/>
      <c r="B86" s="41" t="s">
        <v>1355</v>
      </c>
      <c r="C86" s="14"/>
      <c r="D86" s="11"/>
      <c r="E86" s="25">
        <v>4281</v>
      </c>
      <c r="F86" s="17" t="s">
        <v>261</v>
      </c>
      <c r="G86" s="14"/>
      <c r="H86" s="11"/>
      <c r="I86" s="29">
        <v>0</v>
      </c>
      <c r="J86" s="17" t="s">
        <v>261</v>
      </c>
      <c r="K86" s="14"/>
      <c r="L86" s="11"/>
      <c r="M86" s="25">
        <v>4281</v>
      </c>
      <c r="N86" s="17" t="s">
        <v>261</v>
      </c>
      <c r="O86" s="14"/>
      <c r="P86" s="11"/>
      <c r="Q86" s="29">
        <v>0</v>
      </c>
      <c r="R86" s="17" t="s">
        <v>261</v>
      </c>
    </row>
    <row r="87" spans="1:22" x14ac:dyDescent="0.25">
      <c r="A87" s="34"/>
      <c r="B87" s="39"/>
      <c r="C87" s="39"/>
      <c r="D87" s="39"/>
      <c r="E87" s="39"/>
      <c r="F87" s="39"/>
      <c r="G87" s="39"/>
      <c r="H87" s="39"/>
      <c r="I87" s="39"/>
      <c r="J87" s="39"/>
      <c r="K87" s="39"/>
      <c r="L87" s="39"/>
      <c r="M87" s="39"/>
      <c r="N87" s="39"/>
      <c r="O87" s="39"/>
      <c r="P87" s="39"/>
      <c r="Q87" s="39"/>
      <c r="R87" s="39"/>
      <c r="S87" s="39"/>
      <c r="T87" s="39"/>
      <c r="U87" s="39"/>
      <c r="V87" s="39"/>
    </row>
    <row r="88" spans="1:22" ht="51" x14ac:dyDescent="0.25">
      <c r="A88" s="34"/>
      <c r="B88" s="49">
        <v>-1</v>
      </c>
      <c r="C88" s="49" t="s">
        <v>1620</v>
      </c>
    </row>
    <row r="89" spans="1:22" x14ac:dyDescent="0.25">
      <c r="A89" s="34"/>
      <c r="B89" s="37" t="s">
        <v>1624</v>
      </c>
      <c r="C89" s="37"/>
      <c r="D89" s="37"/>
      <c r="E89" s="37"/>
      <c r="F89" s="37"/>
      <c r="G89" s="37"/>
      <c r="H89" s="37"/>
      <c r="I89" s="37"/>
      <c r="J89" s="37"/>
      <c r="K89" s="37"/>
      <c r="L89" s="37"/>
      <c r="M89" s="37"/>
      <c r="N89" s="37"/>
      <c r="O89" s="37"/>
      <c r="P89" s="37"/>
      <c r="Q89" s="37"/>
      <c r="R89" s="37"/>
      <c r="S89" s="37"/>
      <c r="T89" s="37"/>
      <c r="U89" s="37"/>
      <c r="V89" s="37"/>
    </row>
    <row r="90" spans="1:22" x14ac:dyDescent="0.25">
      <c r="A90" s="34"/>
      <c r="B90" s="39"/>
      <c r="C90" s="39"/>
      <c r="D90" s="39"/>
      <c r="E90" s="39"/>
      <c r="F90" s="39"/>
      <c r="G90" s="39"/>
      <c r="H90" s="39"/>
      <c r="I90" s="39"/>
      <c r="J90" s="39"/>
      <c r="K90" s="39"/>
      <c r="L90" s="39"/>
      <c r="M90" s="39"/>
      <c r="N90" s="39"/>
      <c r="O90" s="39"/>
      <c r="P90" s="39"/>
      <c r="Q90" s="39"/>
      <c r="R90" s="39"/>
      <c r="S90" s="39"/>
      <c r="T90" s="39"/>
      <c r="U90" s="39"/>
      <c r="V90" s="39"/>
    </row>
    <row r="91" spans="1:22" x14ac:dyDescent="0.25">
      <c r="A91" s="34"/>
      <c r="B91" s="4"/>
      <c r="C91" s="4"/>
      <c r="D91" s="4"/>
      <c r="E91" s="4"/>
      <c r="F91" s="4"/>
      <c r="G91" s="4"/>
      <c r="H91" s="4"/>
      <c r="I91" s="4"/>
      <c r="J91" s="4"/>
    </row>
    <row r="92" spans="1:22" x14ac:dyDescent="0.25">
      <c r="A92" s="34"/>
      <c r="B92" s="43"/>
      <c r="C92" s="43" t="s">
        <v>261</v>
      </c>
      <c r="D92" s="44" t="s">
        <v>1625</v>
      </c>
      <c r="E92" s="44"/>
      <c r="F92" s="44"/>
      <c r="G92" s="44"/>
      <c r="H92" s="44"/>
      <c r="I92" s="44"/>
      <c r="J92" s="43"/>
    </row>
    <row r="93" spans="1:22" ht="15.75" thickBot="1" x14ac:dyDescent="0.3">
      <c r="A93" s="34"/>
      <c r="B93" s="43"/>
      <c r="C93" s="43"/>
      <c r="D93" s="30" t="s">
        <v>1048</v>
      </c>
      <c r="E93" s="30"/>
      <c r="F93" s="30"/>
      <c r="G93" s="30"/>
      <c r="H93" s="30"/>
      <c r="I93" s="30"/>
      <c r="J93" s="43"/>
    </row>
    <row r="94" spans="1:22" x14ac:dyDescent="0.25">
      <c r="A94" s="34"/>
      <c r="B94" s="37" t="s">
        <v>298</v>
      </c>
      <c r="C94" s="43" t="s">
        <v>261</v>
      </c>
      <c r="D94" s="45" t="s">
        <v>1626</v>
      </c>
      <c r="E94" s="45"/>
      <c r="F94" s="45"/>
      <c r="G94" s="45"/>
      <c r="H94" s="45"/>
      <c r="I94" s="45"/>
      <c r="J94" s="43"/>
    </row>
    <row r="95" spans="1:22" ht="15.75" thickBot="1" x14ac:dyDescent="0.3">
      <c r="A95" s="34"/>
      <c r="B95" s="37"/>
      <c r="C95" s="43"/>
      <c r="D95" s="30" t="s">
        <v>1627</v>
      </c>
      <c r="E95" s="30"/>
      <c r="F95" s="30"/>
      <c r="G95" s="30"/>
      <c r="H95" s="30"/>
      <c r="I95" s="30"/>
      <c r="J95" s="43"/>
    </row>
    <row r="96" spans="1:22" ht="15.75" thickBot="1" x14ac:dyDescent="0.3">
      <c r="A96" s="34"/>
      <c r="B96" s="14"/>
      <c r="C96" s="14" t="s">
        <v>261</v>
      </c>
      <c r="D96" s="31">
        <v>2013</v>
      </c>
      <c r="E96" s="31"/>
      <c r="F96" s="14"/>
      <c r="G96" s="14"/>
      <c r="H96" s="31">
        <v>2012</v>
      </c>
      <c r="I96" s="31"/>
      <c r="J96" s="14"/>
    </row>
    <row r="97" spans="1:22" x14ac:dyDescent="0.25">
      <c r="A97" s="34"/>
      <c r="B97" s="18" t="s">
        <v>1628</v>
      </c>
      <c r="C97" s="20" t="s">
        <v>261</v>
      </c>
      <c r="D97" s="21"/>
      <c r="E97" s="28" t="s">
        <v>1629</v>
      </c>
      <c r="F97" s="23" t="s">
        <v>261</v>
      </c>
      <c r="G97" s="20"/>
      <c r="H97" s="21"/>
      <c r="I97" s="28" t="s">
        <v>1630</v>
      </c>
      <c r="J97" s="23" t="s">
        <v>261</v>
      </c>
    </row>
    <row r="98" spans="1:22" x14ac:dyDescent="0.25">
      <c r="A98" s="34"/>
      <c r="B98" s="4"/>
      <c r="C98" s="33"/>
      <c r="D98" s="33"/>
      <c r="E98" s="33"/>
      <c r="F98" s="33"/>
      <c r="G98" s="33"/>
      <c r="H98" s="33"/>
      <c r="I98" s="33"/>
      <c r="J98" s="33"/>
    </row>
    <row r="99" spans="1:22" x14ac:dyDescent="0.25">
      <c r="A99" s="34"/>
      <c r="B99" s="56" t="s">
        <v>1631</v>
      </c>
      <c r="C99" s="14" t="s">
        <v>261</v>
      </c>
      <c r="D99" s="4"/>
      <c r="E99" s="4"/>
      <c r="F99" s="4"/>
      <c r="G99" s="14"/>
      <c r="H99" s="4"/>
      <c r="I99" s="4"/>
      <c r="J99" s="4"/>
    </row>
    <row r="100" spans="1:22" x14ac:dyDescent="0.25">
      <c r="A100" s="34"/>
      <c r="B100" s="4"/>
      <c r="C100" s="33"/>
      <c r="D100" s="33"/>
      <c r="E100" s="33"/>
      <c r="F100" s="33"/>
      <c r="G100" s="33"/>
      <c r="H100" s="33"/>
      <c r="I100" s="33"/>
      <c r="J100" s="33"/>
    </row>
    <row r="101" spans="1:22" ht="25.5" x14ac:dyDescent="0.25">
      <c r="A101" s="34"/>
      <c r="B101" s="40" t="s">
        <v>1632</v>
      </c>
      <c r="C101" s="20" t="s">
        <v>261</v>
      </c>
      <c r="D101" s="21"/>
      <c r="E101" s="28" t="s">
        <v>1633</v>
      </c>
      <c r="F101" s="23" t="s">
        <v>591</v>
      </c>
      <c r="G101" s="20"/>
      <c r="H101" s="21"/>
      <c r="I101" s="28" t="s">
        <v>1634</v>
      </c>
      <c r="J101" s="23" t="s">
        <v>591</v>
      </c>
    </row>
    <row r="102" spans="1:22" x14ac:dyDescent="0.25">
      <c r="A102" s="34"/>
      <c r="B102" s="4"/>
      <c r="C102" s="33"/>
      <c r="D102" s="33"/>
      <c r="E102" s="33"/>
      <c r="F102" s="33"/>
      <c r="G102" s="33"/>
      <c r="H102" s="33"/>
      <c r="I102" s="33"/>
      <c r="J102" s="33"/>
    </row>
    <row r="103" spans="1:22" x14ac:dyDescent="0.25">
      <c r="A103" s="34"/>
      <c r="B103" s="41" t="s">
        <v>1635</v>
      </c>
      <c r="C103" s="14" t="s">
        <v>261</v>
      </c>
      <c r="D103" s="11"/>
      <c r="E103" s="25">
        <v>14520</v>
      </c>
      <c r="F103" s="17" t="s">
        <v>261</v>
      </c>
      <c r="G103" s="14"/>
      <c r="H103" s="11"/>
      <c r="I103" s="25">
        <v>4214</v>
      </c>
      <c r="J103" s="17" t="s">
        <v>261</v>
      </c>
    </row>
    <row r="104" spans="1:22" x14ac:dyDescent="0.25">
      <c r="A104" s="34"/>
      <c r="B104" s="4"/>
      <c r="C104" s="33"/>
      <c r="D104" s="33"/>
      <c r="E104" s="33"/>
      <c r="F104" s="33"/>
      <c r="G104" s="33"/>
      <c r="H104" s="33"/>
      <c r="I104" s="33"/>
      <c r="J104" s="33"/>
    </row>
    <row r="105" spans="1:22" x14ac:dyDescent="0.25">
      <c r="A105" s="34"/>
      <c r="B105" s="55" t="s">
        <v>1636</v>
      </c>
      <c r="C105" s="20" t="s">
        <v>261</v>
      </c>
      <c r="D105" s="21"/>
      <c r="E105" s="28" t="s">
        <v>1637</v>
      </c>
      <c r="F105" s="23" t="s">
        <v>591</v>
      </c>
      <c r="G105" s="20"/>
      <c r="H105" s="21"/>
      <c r="I105" s="28">
        <v>0</v>
      </c>
      <c r="J105" s="23" t="s">
        <v>261</v>
      </c>
    </row>
    <row r="106" spans="1:22" x14ac:dyDescent="0.25">
      <c r="A106" s="34"/>
      <c r="B106" s="4"/>
      <c r="C106" s="33"/>
      <c r="D106" s="33"/>
      <c r="E106" s="33"/>
      <c r="F106" s="33"/>
      <c r="G106" s="33"/>
      <c r="H106" s="33"/>
      <c r="I106" s="33"/>
      <c r="J106" s="33"/>
    </row>
    <row r="107" spans="1:22" ht="15.75" thickBot="1" x14ac:dyDescent="0.3">
      <c r="A107" s="34"/>
      <c r="B107" s="56" t="s">
        <v>1638</v>
      </c>
      <c r="C107" s="14" t="s">
        <v>261</v>
      </c>
      <c r="D107" s="11"/>
      <c r="E107" s="29">
        <v>0</v>
      </c>
      <c r="F107" s="17" t="s">
        <v>261</v>
      </c>
      <c r="G107" s="14"/>
      <c r="H107" s="11"/>
      <c r="I107" s="29">
        <v>0</v>
      </c>
      <c r="J107" s="17" t="s">
        <v>261</v>
      </c>
    </row>
    <row r="108" spans="1:22" x14ac:dyDescent="0.25">
      <c r="A108" s="34"/>
      <c r="B108" s="12"/>
      <c r="C108" s="12" t="s">
        <v>261</v>
      </c>
      <c r="D108" s="26"/>
      <c r="E108" s="26"/>
      <c r="F108" s="12"/>
      <c r="G108" s="12"/>
      <c r="H108" s="26"/>
      <c r="I108" s="26"/>
      <c r="J108" s="12"/>
    </row>
    <row r="109" spans="1:22" ht="15.75" thickBot="1" x14ac:dyDescent="0.3">
      <c r="A109" s="34"/>
      <c r="B109" s="18" t="s">
        <v>1639</v>
      </c>
      <c r="C109" s="20" t="s">
        <v>261</v>
      </c>
      <c r="D109" s="21"/>
      <c r="E109" s="28" t="s">
        <v>1640</v>
      </c>
      <c r="F109" s="23" t="s">
        <v>261</v>
      </c>
      <c r="G109" s="20"/>
      <c r="H109" s="21"/>
      <c r="I109" s="28" t="s">
        <v>1641</v>
      </c>
      <c r="J109" s="23" t="s">
        <v>261</v>
      </c>
    </row>
    <row r="110" spans="1:22" ht="15.75" thickTop="1" x14ac:dyDescent="0.25">
      <c r="A110" s="34"/>
      <c r="B110" s="12"/>
      <c r="C110" s="12" t="s">
        <v>261</v>
      </c>
      <c r="D110" s="27"/>
      <c r="E110" s="27"/>
      <c r="F110" s="12"/>
      <c r="G110" s="12"/>
      <c r="H110" s="27"/>
      <c r="I110" s="27"/>
      <c r="J110" s="12"/>
    </row>
    <row r="111" spans="1:22" ht="63.75" x14ac:dyDescent="0.25">
      <c r="A111" s="34"/>
      <c r="B111" s="32" t="s">
        <v>1642</v>
      </c>
      <c r="C111" s="14" t="s">
        <v>261</v>
      </c>
      <c r="D111" s="11"/>
      <c r="E111" s="29">
        <v>0</v>
      </c>
      <c r="F111" s="17" t="s">
        <v>261</v>
      </c>
      <c r="G111" s="14"/>
      <c r="H111" s="11"/>
      <c r="I111" s="29">
        <v>0</v>
      </c>
      <c r="J111" s="17" t="s">
        <v>261</v>
      </c>
    </row>
    <row r="112" spans="1:22" x14ac:dyDescent="0.25">
      <c r="A112" s="34"/>
      <c r="B112" s="37" t="s">
        <v>1643</v>
      </c>
      <c r="C112" s="37"/>
      <c r="D112" s="37"/>
      <c r="E112" s="37"/>
      <c r="F112" s="37"/>
      <c r="G112" s="37"/>
      <c r="H112" s="37"/>
      <c r="I112" s="37"/>
      <c r="J112" s="37"/>
      <c r="K112" s="37"/>
      <c r="L112" s="37"/>
      <c r="M112" s="37"/>
      <c r="N112" s="37"/>
      <c r="O112" s="37"/>
      <c r="P112" s="37"/>
      <c r="Q112" s="37"/>
      <c r="R112" s="37"/>
      <c r="S112" s="37"/>
      <c r="T112" s="37"/>
      <c r="U112" s="37"/>
      <c r="V112" s="37"/>
    </row>
    <row r="113" spans="1:22" x14ac:dyDescent="0.25">
      <c r="A113" s="34"/>
      <c r="B113" s="37" t="s">
        <v>1644</v>
      </c>
      <c r="C113" s="37"/>
      <c r="D113" s="37"/>
      <c r="E113" s="37"/>
      <c r="F113" s="37"/>
      <c r="G113" s="37"/>
      <c r="H113" s="37"/>
      <c r="I113" s="37"/>
      <c r="J113" s="37"/>
      <c r="K113" s="37"/>
      <c r="L113" s="37"/>
      <c r="M113" s="37"/>
      <c r="N113" s="37"/>
      <c r="O113" s="37"/>
      <c r="P113" s="37"/>
      <c r="Q113" s="37"/>
      <c r="R113" s="37"/>
      <c r="S113" s="37"/>
      <c r="T113" s="37"/>
      <c r="U113" s="37"/>
      <c r="V113" s="37"/>
    </row>
    <row r="114" spans="1:22" x14ac:dyDescent="0.25">
      <c r="A114" s="34"/>
      <c r="B114" s="38"/>
      <c r="C114" s="38"/>
      <c r="D114" s="38"/>
      <c r="E114" s="38"/>
      <c r="F114" s="38"/>
      <c r="G114" s="38"/>
      <c r="H114" s="38"/>
      <c r="I114" s="38"/>
      <c r="J114" s="38"/>
      <c r="K114" s="38"/>
      <c r="L114" s="38"/>
      <c r="M114" s="38"/>
      <c r="N114" s="38"/>
      <c r="O114" s="38"/>
      <c r="P114" s="38"/>
      <c r="Q114" s="38"/>
      <c r="R114" s="38"/>
      <c r="S114" s="38"/>
      <c r="T114" s="38"/>
      <c r="U114" s="38"/>
      <c r="V114" s="38"/>
    </row>
    <row r="115" spans="1:22" ht="25.5" customHeight="1" x14ac:dyDescent="0.25">
      <c r="A115" s="34"/>
      <c r="B115" s="36" t="s">
        <v>1645</v>
      </c>
      <c r="C115" s="36"/>
      <c r="D115" s="36"/>
      <c r="E115" s="36"/>
      <c r="F115" s="36"/>
      <c r="G115" s="36"/>
      <c r="H115" s="36"/>
      <c r="I115" s="36"/>
      <c r="J115" s="36"/>
      <c r="K115" s="36"/>
      <c r="L115" s="36"/>
      <c r="M115" s="36"/>
      <c r="N115" s="36"/>
      <c r="O115" s="36"/>
      <c r="P115" s="36"/>
      <c r="Q115" s="36"/>
      <c r="R115" s="36"/>
      <c r="S115" s="36"/>
      <c r="T115" s="36"/>
      <c r="U115" s="36"/>
      <c r="V115" s="36"/>
    </row>
    <row r="116" spans="1:22" ht="51" customHeight="1" x14ac:dyDescent="0.25">
      <c r="A116" s="34"/>
      <c r="B116" s="36" t="s">
        <v>1646</v>
      </c>
      <c r="C116" s="36"/>
      <c r="D116" s="36"/>
      <c r="E116" s="36"/>
      <c r="F116" s="36"/>
      <c r="G116" s="36"/>
      <c r="H116" s="36"/>
      <c r="I116" s="36"/>
      <c r="J116" s="36"/>
      <c r="K116" s="36"/>
      <c r="L116" s="36"/>
      <c r="M116" s="36"/>
      <c r="N116" s="36"/>
      <c r="O116" s="36"/>
      <c r="P116" s="36"/>
      <c r="Q116" s="36"/>
      <c r="R116" s="36"/>
      <c r="S116" s="36"/>
      <c r="T116" s="36"/>
      <c r="U116" s="36"/>
      <c r="V116" s="36"/>
    </row>
    <row r="117" spans="1:22" ht="51" customHeight="1" x14ac:dyDescent="0.25">
      <c r="A117" s="34"/>
      <c r="B117" s="36" t="s">
        <v>1647</v>
      </c>
      <c r="C117" s="36"/>
      <c r="D117" s="36"/>
      <c r="E117" s="36"/>
      <c r="F117" s="36"/>
      <c r="G117" s="36"/>
      <c r="H117" s="36"/>
      <c r="I117" s="36"/>
      <c r="J117" s="36"/>
      <c r="K117" s="36"/>
      <c r="L117" s="36"/>
      <c r="M117" s="36"/>
      <c r="N117" s="36"/>
      <c r="O117" s="36"/>
      <c r="P117" s="36"/>
      <c r="Q117" s="36"/>
      <c r="R117" s="36"/>
      <c r="S117" s="36"/>
      <c r="T117" s="36"/>
      <c r="U117" s="36"/>
      <c r="V117" s="36"/>
    </row>
    <row r="118" spans="1:22" ht="38.25" customHeight="1" x14ac:dyDescent="0.25">
      <c r="A118" s="34"/>
      <c r="B118" s="36" t="s">
        <v>1648</v>
      </c>
      <c r="C118" s="36"/>
      <c r="D118" s="36"/>
      <c r="E118" s="36"/>
      <c r="F118" s="36"/>
      <c r="G118" s="36"/>
      <c r="H118" s="36"/>
      <c r="I118" s="36"/>
      <c r="J118" s="36"/>
      <c r="K118" s="36"/>
      <c r="L118" s="36"/>
      <c r="M118" s="36"/>
      <c r="N118" s="36"/>
      <c r="O118" s="36"/>
      <c r="P118" s="36"/>
      <c r="Q118" s="36"/>
      <c r="R118" s="36"/>
      <c r="S118" s="36"/>
      <c r="T118" s="36"/>
      <c r="U118" s="36"/>
      <c r="V118" s="36"/>
    </row>
    <row r="119" spans="1:22" x14ac:dyDescent="0.25">
      <c r="A119" s="34"/>
      <c r="B119" s="38"/>
      <c r="C119" s="38"/>
      <c r="D119" s="38"/>
      <c r="E119" s="38"/>
      <c r="F119" s="38"/>
      <c r="G119" s="38"/>
      <c r="H119" s="38"/>
      <c r="I119" s="38"/>
      <c r="J119" s="38"/>
      <c r="K119" s="38"/>
      <c r="L119" s="38"/>
      <c r="M119" s="38"/>
      <c r="N119" s="38"/>
      <c r="O119" s="38"/>
      <c r="P119" s="38"/>
      <c r="Q119" s="38"/>
      <c r="R119" s="38"/>
      <c r="S119" s="38"/>
      <c r="T119" s="38"/>
      <c r="U119" s="38"/>
      <c r="V119" s="38"/>
    </row>
    <row r="120" spans="1:22" x14ac:dyDescent="0.25">
      <c r="A120" s="34"/>
      <c r="B120" s="37" t="s">
        <v>1649</v>
      </c>
      <c r="C120" s="37"/>
      <c r="D120" s="37"/>
      <c r="E120" s="37"/>
      <c r="F120" s="37"/>
      <c r="G120" s="37"/>
      <c r="H120" s="37"/>
      <c r="I120" s="37"/>
      <c r="J120" s="37"/>
      <c r="K120" s="37"/>
      <c r="L120" s="37"/>
      <c r="M120" s="37"/>
      <c r="N120" s="37"/>
      <c r="O120" s="37"/>
      <c r="P120" s="37"/>
      <c r="Q120" s="37"/>
      <c r="R120" s="37"/>
      <c r="S120" s="37"/>
      <c r="T120" s="37"/>
      <c r="U120" s="37"/>
      <c r="V120" s="37"/>
    </row>
    <row r="121" spans="1:22" x14ac:dyDescent="0.25">
      <c r="A121" s="34"/>
      <c r="B121" s="39"/>
      <c r="C121" s="39"/>
      <c r="D121" s="39"/>
      <c r="E121" s="39"/>
      <c r="F121" s="39"/>
      <c r="G121" s="39"/>
      <c r="H121" s="39"/>
      <c r="I121" s="39"/>
      <c r="J121" s="39"/>
      <c r="K121" s="39"/>
      <c r="L121" s="39"/>
      <c r="M121" s="39"/>
      <c r="N121" s="39"/>
      <c r="O121" s="39"/>
      <c r="P121" s="39"/>
      <c r="Q121" s="39"/>
      <c r="R121" s="39"/>
      <c r="S121" s="39"/>
      <c r="T121" s="39"/>
      <c r="U121" s="39"/>
      <c r="V121" s="39"/>
    </row>
    <row r="122" spans="1:22" x14ac:dyDescent="0.25">
      <c r="A122" s="34"/>
      <c r="B122" s="4"/>
      <c r="C122" s="4"/>
      <c r="D122" s="4"/>
      <c r="E122" s="4"/>
      <c r="F122" s="4"/>
      <c r="G122" s="4"/>
      <c r="H122" s="4"/>
      <c r="I122" s="4"/>
      <c r="J122" s="4"/>
      <c r="K122" s="4"/>
      <c r="L122" s="4"/>
      <c r="M122" s="4"/>
      <c r="N122" s="4"/>
      <c r="O122" s="4"/>
      <c r="P122" s="4"/>
      <c r="Q122" s="4"/>
      <c r="R122" s="4"/>
      <c r="S122" s="4"/>
      <c r="T122" s="4"/>
      <c r="U122" s="4"/>
      <c r="V122" s="4"/>
    </row>
    <row r="123" spans="1:22" x14ac:dyDescent="0.25">
      <c r="A123" s="34"/>
      <c r="B123" s="17" t="s">
        <v>298</v>
      </c>
      <c r="C123" s="43"/>
      <c r="D123" s="44" t="s">
        <v>1234</v>
      </c>
      <c r="E123" s="44"/>
      <c r="F123" s="43"/>
      <c r="G123" s="43"/>
      <c r="H123" s="44" t="s">
        <v>1600</v>
      </c>
      <c r="I123" s="44"/>
      <c r="J123" s="44"/>
      <c r="K123" s="44"/>
      <c r="L123" s="44"/>
      <c r="M123" s="44"/>
      <c r="N123" s="44"/>
      <c r="O123" s="44"/>
      <c r="P123" s="44"/>
      <c r="Q123" s="44"/>
      <c r="R123" s="43"/>
      <c r="S123" s="43"/>
      <c r="T123" s="44" t="s">
        <v>1650</v>
      </c>
      <c r="U123" s="44"/>
      <c r="V123" s="43"/>
    </row>
    <row r="124" spans="1:22" ht="15.75" thickBot="1" x14ac:dyDescent="0.3">
      <c r="A124" s="34"/>
      <c r="B124" s="13"/>
      <c r="C124" s="43"/>
      <c r="D124" s="44" t="s">
        <v>1599</v>
      </c>
      <c r="E124" s="44"/>
      <c r="F124" s="43"/>
      <c r="G124" s="43"/>
      <c r="H124" s="30"/>
      <c r="I124" s="30"/>
      <c r="J124" s="30"/>
      <c r="K124" s="30"/>
      <c r="L124" s="30"/>
      <c r="M124" s="30"/>
      <c r="N124" s="30"/>
      <c r="O124" s="30"/>
      <c r="P124" s="30"/>
      <c r="Q124" s="30"/>
      <c r="R124" s="43"/>
      <c r="S124" s="43"/>
      <c r="T124" s="44" t="s">
        <v>1651</v>
      </c>
      <c r="U124" s="44"/>
      <c r="V124" s="43"/>
    </row>
    <row r="125" spans="1:22" x14ac:dyDescent="0.25">
      <c r="A125" s="34"/>
      <c r="B125" s="121" t="s">
        <v>1044</v>
      </c>
      <c r="C125" s="43"/>
      <c r="D125" s="44">
        <v>2013</v>
      </c>
      <c r="E125" s="44"/>
      <c r="F125" s="43"/>
      <c r="G125" s="43"/>
      <c r="H125" s="45" t="s">
        <v>1652</v>
      </c>
      <c r="I125" s="45"/>
      <c r="J125" s="46"/>
      <c r="K125" s="46"/>
      <c r="L125" s="45" t="s">
        <v>1240</v>
      </c>
      <c r="M125" s="45"/>
      <c r="N125" s="46"/>
      <c r="O125" s="46"/>
      <c r="P125" s="45" t="s">
        <v>1240</v>
      </c>
      <c r="Q125" s="45"/>
      <c r="R125" s="43"/>
      <c r="S125" s="43"/>
      <c r="T125" s="44"/>
      <c r="U125" s="44"/>
      <c r="V125" s="43"/>
    </row>
    <row r="126" spans="1:22" x14ac:dyDescent="0.25">
      <c r="A126" s="34"/>
      <c r="C126" s="43"/>
      <c r="D126" s="44"/>
      <c r="E126" s="44"/>
      <c r="F126" s="43"/>
      <c r="G126" s="43"/>
      <c r="H126" s="44" t="s">
        <v>1236</v>
      </c>
      <c r="I126" s="44"/>
      <c r="J126" s="43"/>
      <c r="K126" s="43"/>
      <c r="L126" s="44" t="s">
        <v>705</v>
      </c>
      <c r="M126" s="44"/>
      <c r="N126" s="43"/>
      <c r="O126" s="43"/>
      <c r="P126" s="44" t="s">
        <v>1603</v>
      </c>
      <c r="Q126" s="44"/>
      <c r="R126" s="43"/>
      <c r="S126" s="43"/>
      <c r="T126" s="44"/>
      <c r="U126" s="44"/>
      <c r="V126" s="43"/>
    </row>
    <row r="127" spans="1:22" x14ac:dyDescent="0.25">
      <c r="A127" s="34"/>
      <c r="C127" s="43"/>
      <c r="D127" s="44"/>
      <c r="E127" s="44"/>
      <c r="F127" s="43"/>
      <c r="G127" s="43"/>
      <c r="H127" s="44" t="s">
        <v>1237</v>
      </c>
      <c r="I127" s="44"/>
      <c r="J127" s="43"/>
      <c r="K127" s="43"/>
      <c r="L127" s="44" t="s">
        <v>1602</v>
      </c>
      <c r="M127" s="44"/>
      <c r="N127" s="43"/>
      <c r="O127" s="43"/>
      <c r="P127" s="44" t="s">
        <v>1242</v>
      </c>
      <c r="Q127" s="44"/>
      <c r="R127" s="43"/>
      <c r="S127" s="43"/>
      <c r="T127" s="44"/>
      <c r="U127" s="44"/>
      <c r="V127" s="43"/>
    </row>
    <row r="128" spans="1:22" x14ac:dyDescent="0.25">
      <c r="A128" s="34"/>
      <c r="C128" s="43"/>
      <c r="D128" s="44"/>
      <c r="E128" s="44"/>
      <c r="F128" s="43"/>
      <c r="G128" s="43"/>
      <c r="H128" s="44" t="s">
        <v>1238</v>
      </c>
      <c r="I128" s="44"/>
      <c r="J128" s="43"/>
      <c r="K128" s="43"/>
      <c r="L128" s="44" t="s">
        <v>1242</v>
      </c>
      <c r="M128" s="44"/>
      <c r="N128" s="43"/>
      <c r="O128" s="43"/>
      <c r="P128" s="44" t="s">
        <v>1245</v>
      </c>
      <c r="Q128" s="44"/>
      <c r="R128" s="43"/>
      <c r="S128" s="43"/>
      <c r="T128" s="44"/>
      <c r="U128" s="44"/>
      <c r="V128" s="43"/>
    </row>
    <row r="129" spans="1:22" x14ac:dyDescent="0.25">
      <c r="A129" s="34"/>
      <c r="C129" s="43"/>
      <c r="D129" s="44"/>
      <c r="E129" s="44"/>
      <c r="F129" s="43"/>
      <c r="G129" s="43"/>
      <c r="H129" s="44" t="s">
        <v>34</v>
      </c>
      <c r="I129" s="44"/>
      <c r="J129" s="43"/>
      <c r="K129" s="43"/>
      <c r="L129" s="44" t="s">
        <v>1243</v>
      </c>
      <c r="M129" s="44"/>
      <c r="N129" s="43"/>
      <c r="O129" s="43"/>
      <c r="P129" s="44"/>
      <c r="Q129" s="44"/>
      <c r="R129" s="43"/>
      <c r="S129" s="43"/>
      <c r="T129" s="44"/>
      <c r="U129" s="44"/>
      <c r="V129" s="43"/>
    </row>
    <row r="130" spans="1:22" ht="15.75" thickBot="1" x14ac:dyDescent="0.3">
      <c r="A130" s="34"/>
      <c r="B130" s="16"/>
      <c r="C130" s="43"/>
      <c r="D130" s="30"/>
      <c r="E130" s="30"/>
      <c r="F130" s="43"/>
      <c r="G130" s="43"/>
      <c r="H130" s="30" t="s">
        <v>1239</v>
      </c>
      <c r="I130" s="30"/>
      <c r="J130" s="43"/>
      <c r="K130" s="43"/>
      <c r="L130" s="30"/>
      <c r="M130" s="30"/>
      <c r="N130" s="43"/>
      <c r="O130" s="43"/>
      <c r="P130" s="30"/>
      <c r="Q130" s="30"/>
      <c r="R130" s="43"/>
      <c r="S130" s="43"/>
      <c r="T130" s="30"/>
      <c r="U130" s="30"/>
      <c r="V130" s="43"/>
    </row>
    <row r="131" spans="1:22" x14ac:dyDescent="0.25">
      <c r="A131" s="34"/>
      <c r="B131" s="18" t="s">
        <v>34</v>
      </c>
      <c r="C131" s="20"/>
      <c r="D131" s="19"/>
      <c r="E131" s="19"/>
      <c r="F131" s="19"/>
      <c r="G131" s="20"/>
      <c r="H131" s="19"/>
      <c r="I131" s="19"/>
      <c r="J131" s="19"/>
      <c r="K131" s="20"/>
      <c r="L131" s="19"/>
      <c r="M131" s="19"/>
      <c r="N131" s="19"/>
      <c r="O131" s="20"/>
      <c r="P131" s="19"/>
      <c r="Q131" s="19"/>
      <c r="R131" s="19"/>
      <c r="S131" s="20"/>
      <c r="T131" s="19"/>
      <c r="U131" s="19"/>
      <c r="V131" s="19"/>
    </row>
    <row r="132" spans="1:22" x14ac:dyDescent="0.25">
      <c r="A132" s="34"/>
      <c r="B132" s="56" t="s">
        <v>778</v>
      </c>
      <c r="C132" s="14"/>
      <c r="D132" s="11" t="s">
        <v>312</v>
      </c>
      <c r="E132" s="25">
        <v>45883</v>
      </c>
      <c r="F132" s="17" t="s">
        <v>261</v>
      </c>
      <c r="G132" s="14"/>
      <c r="H132" s="11" t="s">
        <v>312</v>
      </c>
      <c r="I132" s="29">
        <v>0</v>
      </c>
      <c r="J132" s="17" t="s">
        <v>261</v>
      </c>
      <c r="K132" s="14"/>
      <c r="L132" s="11" t="s">
        <v>312</v>
      </c>
      <c r="M132" s="25">
        <v>13081</v>
      </c>
      <c r="N132" s="17" t="s">
        <v>261</v>
      </c>
      <c r="O132" s="14"/>
      <c r="P132" s="11" t="s">
        <v>312</v>
      </c>
      <c r="Q132" s="25">
        <v>32802</v>
      </c>
      <c r="R132" s="17" t="s">
        <v>261</v>
      </c>
      <c r="S132" s="14"/>
      <c r="T132" s="11" t="s">
        <v>312</v>
      </c>
      <c r="U132" s="25">
        <v>1886</v>
      </c>
      <c r="V132" s="17" t="s">
        <v>261</v>
      </c>
    </row>
    <row r="133" spans="1:22" x14ac:dyDescent="0.25">
      <c r="A133" s="34"/>
      <c r="B133" s="55" t="s">
        <v>1653</v>
      </c>
      <c r="C133" s="20"/>
      <c r="D133" s="21"/>
      <c r="E133" s="22">
        <v>38182</v>
      </c>
      <c r="F133" s="23" t="s">
        <v>261</v>
      </c>
      <c r="G133" s="20"/>
      <c r="H133" s="21"/>
      <c r="I133" s="28">
        <v>0</v>
      </c>
      <c r="J133" s="23" t="s">
        <v>261</v>
      </c>
      <c r="K133" s="20"/>
      <c r="L133" s="21"/>
      <c r="M133" s="22">
        <v>38107</v>
      </c>
      <c r="N133" s="23" t="s">
        <v>261</v>
      </c>
      <c r="O133" s="20"/>
      <c r="P133" s="21"/>
      <c r="Q133" s="28">
        <v>75</v>
      </c>
      <c r="R133" s="23" t="s">
        <v>261</v>
      </c>
      <c r="S133" s="20"/>
      <c r="T133" s="21"/>
      <c r="U133" s="22">
        <v>2548</v>
      </c>
      <c r="V133" s="23" t="s">
        <v>261</v>
      </c>
    </row>
    <row r="134" spans="1:22" x14ac:dyDescent="0.25">
      <c r="A134" s="34"/>
      <c r="B134" s="39"/>
      <c r="C134" s="39"/>
      <c r="D134" s="39"/>
      <c r="E134" s="39"/>
      <c r="F134" s="39"/>
      <c r="G134" s="39"/>
      <c r="H134" s="39"/>
      <c r="I134" s="39"/>
      <c r="J134" s="39"/>
      <c r="K134" s="39"/>
      <c r="L134" s="39"/>
      <c r="M134" s="39"/>
      <c r="N134" s="39"/>
      <c r="O134" s="39"/>
      <c r="P134" s="39"/>
      <c r="Q134" s="39"/>
      <c r="R134" s="39"/>
      <c r="S134" s="39"/>
      <c r="T134" s="39"/>
      <c r="U134" s="39"/>
      <c r="V134" s="39"/>
    </row>
    <row r="135" spans="1:22" x14ac:dyDescent="0.25">
      <c r="A135" s="34"/>
      <c r="B135" s="4"/>
      <c r="C135" s="4"/>
      <c r="D135" s="4"/>
      <c r="E135" s="4"/>
      <c r="F135" s="4"/>
      <c r="G135" s="4"/>
      <c r="H135" s="4"/>
      <c r="I135" s="4"/>
      <c r="J135" s="4"/>
      <c r="K135" s="4"/>
      <c r="L135" s="4"/>
      <c r="M135" s="4"/>
      <c r="N135" s="4"/>
      <c r="O135" s="4"/>
      <c r="P135" s="4"/>
      <c r="Q135" s="4"/>
      <c r="R135" s="4"/>
      <c r="S135" s="4"/>
      <c r="T135" s="4"/>
      <c r="U135" s="4"/>
      <c r="V135" s="4"/>
    </row>
    <row r="136" spans="1:22" x14ac:dyDescent="0.25">
      <c r="A136" s="34"/>
      <c r="B136" s="17" t="s">
        <v>298</v>
      </c>
      <c r="C136" s="43"/>
      <c r="D136" s="44" t="s">
        <v>1234</v>
      </c>
      <c r="E136" s="44"/>
      <c r="F136" s="43"/>
      <c r="G136" s="43"/>
      <c r="H136" s="44" t="s">
        <v>1621</v>
      </c>
      <c r="I136" s="44"/>
      <c r="J136" s="44"/>
      <c r="K136" s="44"/>
      <c r="L136" s="44"/>
      <c r="M136" s="44"/>
      <c r="N136" s="44"/>
      <c r="O136" s="44"/>
      <c r="P136" s="44"/>
      <c r="Q136" s="44"/>
      <c r="R136" s="43"/>
      <c r="S136" s="43"/>
      <c r="T136" s="44" t="s">
        <v>1650</v>
      </c>
      <c r="U136" s="44"/>
      <c r="V136" s="43"/>
    </row>
    <row r="137" spans="1:22" ht="15.75" thickBot="1" x14ac:dyDescent="0.3">
      <c r="A137" s="34"/>
      <c r="B137" s="13"/>
      <c r="C137" s="43"/>
      <c r="D137" s="44" t="s">
        <v>1599</v>
      </c>
      <c r="E137" s="44"/>
      <c r="F137" s="43"/>
      <c r="G137" s="43"/>
      <c r="H137" s="30"/>
      <c r="I137" s="30"/>
      <c r="J137" s="30"/>
      <c r="K137" s="30"/>
      <c r="L137" s="30"/>
      <c r="M137" s="30"/>
      <c r="N137" s="30"/>
      <c r="O137" s="30"/>
      <c r="P137" s="30"/>
      <c r="Q137" s="30"/>
      <c r="R137" s="43"/>
      <c r="S137" s="43"/>
      <c r="T137" s="44" t="s">
        <v>1651</v>
      </c>
      <c r="U137" s="44"/>
      <c r="V137" s="43"/>
    </row>
    <row r="138" spans="1:22" x14ac:dyDescent="0.25">
      <c r="A138" s="34"/>
      <c r="B138" s="121" t="s">
        <v>1044</v>
      </c>
      <c r="C138" s="43"/>
      <c r="D138" s="44">
        <v>2012</v>
      </c>
      <c r="E138" s="44"/>
      <c r="F138" s="43"/>
      <c r="G138" s="43"/>
      <c r="H138" s="45" t="s">
        <v>1601</v>
      </c>
      <c r="I138" s="45"/>
      <c r="J138" s="46"/>
      <c r="K138" s="46"/>
      <c r="L138" s="45" t="s">
        <v>1240</v>
      </c>
      <c r="M138" s="45"/>
      <c r="N138" s="46"/>
      <c r="O138" s="46"/>
      <c r="P138" s="45" t="s">
        <v>1240</v>
      </c>
      <c r="Q138" s="45"/>
      <c r="R138" s="43"/>
      <c r="S138" s="43"/>
      <c r="T138" s="44"/>
      <c r="U138" s="44"/>
      <c r="V138" s="43"/>
    </row>
    <row r="139" spans="1:22" x14ac:dyDescent="0.25">
      <c r="A139" s="34"/>
      <c r="C139" s="43"/>
      <c r="D139" s="44"/>
      <c r="E139" s="44"/>
      <c r="F139" s="43"/>
      <c r="G139" s="43"/>
      <c r="H139" s="44" t="s">
        <v>1236</v>
      </c>
      <c r="I139" s="44"/>
      <c r="J139" s="43"/>
      <c r="K139" s="43"/>
      <c r="L139" s="44" t="s">
        <v>705</v>
      </c>
      <c r="M139" s="44"/>
      <c r="N139" s="43"/>
      <c r="O139" s="43"/>
      <c r="P139" s="44" t="s">
        <v>1603</v>
      </c>
      <c r="Q139" s="44"/>
      <c r="R139" s="43"/>
      <c r="S139" s="43"/>
      <c r="T139" s="44"/>
      <c r="U139" s="44"/>
      <c r="V139" s="43"/>
    </row>
    <row r="140" spans="1:22" x14ac:dyDescent="0.25">
      <c r="A140" s="34"/>
      <c r="C140" s="43"/>
      <c r="D140" s="44"/>
      <c r="E140" s="44"/>
      <c r="F140" s="43"/>
      <c r="G140" s="43"/>
      <c r="H140" s="44" t="s">
        <v>1237</v>
      </c>
      <c r="I140" s="44"/>
      <c r="J140" s="43"/>
      <c r="K140" s="43"/>
      <c r="L140" s="44" t="s">
        <v>1602</v>
      </c>
      <c r="M140" s="44"/>
      <c r="N140" s="43"/>
      <c r="O140" s="43"/>
      <c r="P140" s="44" t="s">
        <v>1242</v>
      </c>
      <c r="Q140" s="44"/>
      <c r="R140" s="43"/>
      <c r="S140" s="43"/>
      <c r="T140" s="44"/>
      <c r="U140" s="44"/>
      <c r="V140" s="43"/>
    </row>
    <row r="141" spans="1:22" x14ac:dyDescent="0.25">
      <c r="A141" s="34"/>
      <c r="C141" s="43"/>
      <c r="D141" s="44"/>
      <c r="E141" s="44"/>
      <c r="F141" s="43"/>
      <c r="G141" s="43"/>
      <c r="H141" s="44" t="s">
        <v>1238</v>
      </c>
      <c r="I141" s="44"/>
      <c r="J141" s="43"/>
      <c r="K141" s="43"/>
      <c r="L141" s="44" t="s">
        <v>1242</v>
      </c>
      <c r="M141" s="44"/>
      <c r="N141" s="43"/>
      <c r="O141" s="43"/>
      <c r="P141" s="44" t="s">
        <v>1245</v>
      </c>
      <c r="Q141" s="44"/>
      <c r="R141" s="43"/>
      <c r="S141" s="43"/>
      <c r="T141" s="44"/>
      <c r="U141" s="44"/>
      <c r="V141" s="43"/>
    </row>
    <row r="142" spans="1:22" x14ac:dyDescent="0.25">
      <c r="A142" s="34"/>
      <c r="C142" s="43"/>
      <c r="D142" s="44"/>
      <c r="E142" s="44"/>
      <c r="F142" s="43"/>
      <c r="G142" s="43"/>
      <c r="H142" s="44" t="s">
        <v>34</v>
      </c>
      <c r="I142" s="44"/>
      <c r="J142" s="43"/>
      <c r="K142" s="43"/>
      <c r="L142" s="44" t="s">
        <v>1243</v>
      </c>
      <c r="M142" s="44"/>
      <c r="N142" s="43"/>
      <c r="O142" s="43"/>
      <c r="P142" s="44"/>
      <c r="Q142" s="44"/>
      <c r="R142" s="43"/>
      <c r="S142" s="43"/>
      <c r="T142" s="44"/>
      <c r="U142" s="44"/>
      <c r="V142" s="43"/>
    </row>
    <row r="143" spans="1:22" ht="15.75" thickBot="1" x14ac:dyDescent="0.3">
      <c r="A143" s="34"/>
      <c r="B143" s="16"/>
      <c r="C143" s="43"/>
      <c r="D143" s="30"/>
      <c r="E143" s="30"/>
      <c r="F143" s="43"/>
      <c r="G143" s="43"/>
      <c r="H143" s="30" t="s">
        <v>1239</v>
      </c>
      <c r="I143" s="30"/>
      <c r="J143" s="43"/>
      <c r="K143" s="43"/>
      <c r="L143" s="30"/>
      <c r="M143" s="30"/>
      <c r="N143" s="43"/>
      <c r="O143" s="43"/>
      <c r="P143" s="30"/>
      <c r="Q143" s="30"/>
      <c r="R143" s="43"/>
      <c r="S143" s="43"/>
      <c r="T143" s="30"/>
      <c r="U143" s="30"/>
      <c r="V143" s="43"/>
    </row>
    <row r="144" spans="1:22" x14ac:dyDescent="0.25">
      <c r="A144" s="34"/>
      <c r="B144" s="18" t="s">
        <v>34</v>
      </c>
      <c r="C144" s="20"/>
      <c r="D144" s="19"/>
      <c r="E144" s="19"/>
      <c r="F144" s="19"/>
      <c r="G144" s="20"/>
      <c r="H144" s="19"/>
      <c r="I144" s="19"/>
      <c r="J144" s="19"/>
      <c r="K144" s="20"/>
      <c r="L144" s="19"/>
      <c r="M144" s="19"/>
      <c r="N144" s="19"/>
      <c r="O144" s="20"/>
      <c r="P144" s="19"/>
      <c r="Q144" s="19"/>
      <c r="R144" s="19"/>
      <c r="S144" s="20"/>
      <c r="T144" s="19"/>
      <c r="U144" s="19"/>
      <c r="V144" s="19"/>
    </row>
    <row r="145" spans="1:22" x14ac:dyDescent="0.25">
      <c r="A145" s="34"/>
      <c r="B145" s="56" t="s">
        <v>778</v>
      </c>
      <c r="C145" s="14"/>
      <c r="D145" s="11" t="s">
        <v>312</v>
      </c>
      <c r="E145" s="29" t="s">
        <v>1654</v>
      </c>
      <c r="F145" s="17" t="s">
        <v>261</v>
      </c>
      <c r="G145" s="14"/>
      <c r="H145" s="11" t="s">
        <v>312</v>
      </c>
      <c r="I145" s="29">
        <v>0</v>
      </c>
      <c r="J145" s="17" t="s">
        <v>261</v>
      </c>
      <c r="K145" s="14"/>
      <c r="L145" s="11" t="s">
        <v>312</v>
      </c>
      <c r="M145" s="29" t="s">
        <v>1655</v>
      </c>
      <c r="N145" s="17" t="s">
        <v>261</v>
      </c>
      <c r="O145" s="14"/>
      <c r="P145" s="11" t="s">
        <v>312</v>
      </c>
      <c r="Q145" s="25">
        <v>22038</v>
      </c>
      <c r="R145" s="17" t="s">
        <v>261</v>
      </c>
      <c r="S145" s="14"/>
      <c r="T145" s="11" t="s">
        <v>312</v>
      </c>
      <c r="U145" s="29" t="s">
        <v>1656</v>
      </c>
      <c r="V145" s="17" t="s">
        <v>261</v>
      </c>
    </row>
    <row r="146" spans="1:22" x14ac:dyDescent="0.25">
      <c r="A146" s="34"/>
      <c r="B146" s="55" t="s">
        <v>1653</v>
      </c>
      <c r="C146" s="20"/>
      <c r="D146" s="21"/>
      <c r="E146" s="22">
        <v>49484</v>
      </c>
      <c r="F146" s="23" t="s">
        <v>261</v>
      </c>
      <c r="G146" s="20"/>
      <c r="H146" s="21"/>
      <c r="I146" s="28">
        <v>0</v>
      </c>
      <c r="J146" s="23" t="s">
        <v>261</v>
      </c>
      <c r="K146" s="20"/>
      <c r="L146" s="21"/>
      <c r="M146" s="22">
        <v>45588</v>
      </c>
      <c r="N146" s="23" t="s">
        <v>261</v>
      </c>
      <c r="O146" s="20"/>
      <c r="P146" s="21"/>
      <c r="Q146" s="22">
        <v>3896</v>
      </c>
      <c r="R146" s="23" t="s">
        <v>261</v>
      </c>
      <c r="S146" s="20"/>
      <c r="T146" s="21"/>
      <c r="U146" s="22">
        <v>3677</v>
      </c>
      <c r="V146" s="23" t="s">
        <v>261</v>
      </c>
    </row>
    <row r="147" spans="1:22" x14ac:dyDescent="0.25">
      <c r="A147" s="34"/>
      <c r="B147" s="37" t="s">
        <v>1657</v>
      </c>
      <c r="C147" s="37"/>
      <c r="D147" s="37"/>
      <c r="E147" s="37"/>
      <c r="F147" s="37"/>
      <c r="G147" s="37"/>
      <c r="H147" s="37"/>
      <c r="I147" s="37"/>
      <c r="J147" s="37"/>
      <c r="K147" s="37"/>
      <c r="L147" s="37"/>
      <c r="M147" s="37"/>
      <c r="N147" s="37"/>
      <c r="O147" s="37"/>
      <c r="P147" s="37"/>
      <c r="Q147" s="37"/>
      <c r="R147" s="37"/>
      <c r="S147" s="37"/>
      <c r="T147" s="37"/>
      <c r="U147" s="37"/>
      <c r="V147" s="37"/>
    </row>
    <row r="148" spans="1:22" x14ac:dyDescent="0.25">
      <c r="A148" s="34"/>
      <c r="B148" s="36" t="s">
        <v>1658</v>
      </c>
      <c r="C148" s="36"/>
      <c r="D148" s="36"/>
      <c r="E148" s="36"/>
      <c r="F148" s="36"/>
      <c r="G148" s="36"/>
      <c r="H148" s="36"/>
      <c r="I148" s="36"/>
      <c r="J148" s="36"/>
      <c r="K148" s="36"/>
      <c r="L148" s="36"/>
      <c r="M148" s="36"/>
      <c r="N148" s="36"/>
      <c r="O148" s="36"/>
      <c r="P148" s="36"/>
      <c r="Q148" s="36"/>
      <c r="R148" s="36"/>
      <c r="S148" s="36"/>
      <c r="T148" s="36"/>
      <c r="U148" s="36"/>
      <c r="V148" s="36"/>
    </row>
    <row r="149" spans="1:22" ht="25.5" customHeight="1" x14ac:dyDescent="0.25">
      <c r="A149" s="34"/>
      <c r="B149" s="36" t="s">
        <v>1659</v>
      </c>
      <c r="C149" s="36"/>
      <c r="D149" s="36"/>
      <c r="E149" s="36"/>
      <c r="F149" s="36"/>
      <c r="G149" s="36"/>
      <c r="H149" s="36"/>
      <c r="I149" s="36"/>
      <c r="J149" s="36"/>
      <c r="K149" s="36"/>
      <c r="L149" s="36"/>
      <c r="M149" s="36"/>
      <c r="N149" s="36"/>
      <c r="O149" s="36"/>
      <c r="P149" s="36"/>
      <c r="Q149" s="36"/>
      <c r="R149" s="36"/>
      <c r="S149" s="36"/>
      <c r="T149" s="36"/>
      <c r="U149" s="36"/>
      <c r="V149" s="36"/>
    </row>
    <row r="150" spans="1:22" ht="25.5" customHeight="1" x14ac:dyDescent="0.25">
      <c r="A150" s="34"/>
      <c r="B150" s="36" t="s">
        <v>1660</v>
      </c>
      <c r="C150" s="36"/>
      <c r="D150" s="36"/>
      <c r="E150" s="36"/>
      <c r="F150" s="36"/>
      <c r="G150" s="36"/>
      <c r="H150" s="36"/>
      <c r="I150" s="36"/>
      <c r="J150" s="36"/>
      <c r="K150" s="36"/>
      <c r="L150" s="36"/>
      <c r="M150" s="36"/>
      <c r="N150" s="36"/>
      <c r="O150" s="36"/>
      <c r="P150" s="36"/>
      <c r="Q150" s="36"/>
      <c r="R150" s="36"/>
      <c r="S150" s="36"/>
      <c r="T150" s="36"/>
      <c r="U150" s="36"/>
      <c r="V150" s="36"/>
    </row>
    <row r="151" spans="1:22" ht="25.5" customHeight="1" x14ac:dyDescent="0.25">
      <c r="A151" s="34"/>
      <c r="B151" s="36" t="s">
        <v>1661</v>
      </c>
      <c r="C151" s="36"/>
      <c r="D151" s="36"/>
      <c r="E151" s="36"/>
      <c r="F151" s="36"/>
      <c r="G151" s="36"/>
      <c r="H151" s="36"/>
      <c r="I151" s="36"/>
      <c r="J151" s="36"/>
      <c r="K151" s="36"/>
      <c r="L151" s="36"/>
      <c r="M151" s="36"/>
      <c r="N151" s="36"/>
      <c r="O151" s="36"/>
      <c r="P151" s="36"/>
      <c r="Q151" s="36"/>
      <c r="R151" s="36"/>
      <c r="S151" s="36"/>
      <c r="T151" s="36"/>
      <c r="U151" s="36"/>
      <c r="V151" s="36"/>
    </row>
    <row r="152" spans="1:22" x14ac:dyDescent="0.25">
      <c r="A152" s="34"/>
      <c r="B152" s="36" t="s">
        <v>1662</v>
      </c>
      <c r="C152" s="36"/>
      <c r="D152" s="36"/>
      <c r="E152" s="36"/>
      <c r="F152" s="36"/>
      <c r="G152" s="36"/>
      <c r="H152" s="36"/>
      <c r="I152" s="36"/>
      <c r="J152" s="36"/>
      <c r="K152" s="36"/>
      <c r="L152" s="36"/>
      <c r="M152" s="36"/>
      <c r="N152" s="36"/>
      <c r="O152" s="36"/>
      <c r="P152" s="36"/>
      <c r="Q152" s="36"/>
      <c r="R152" s="36"/>
      <c r="S152" s="36"/>
      <c r="T152" s="36"/>
      <c r="U152" s="36"/>
      <c r="V152" s="36"/>
    </row>
    <row r="153" spans="1:22" x14ac:dyDescent="0.25">
      <c r="A153" s="34"/>
      <c r="B153" s="38"/>
      <c r="C153" s="38"/>
      <c r="D153" s="38"/>
      <c r="E153" s="38"/>
      <c r="F153" s="38"/>
      <c r="G153" s="38"/>
      <c r="H153" s="38"/>
      <c r="I153" s="38"/>
      <c r="J153" s="38"/>
      <c r="K153" s="38"/>
      <c r="L153" s="38"/>
      <c r="M153" s="38"/>
      <c r="N153" s="38"/>
      <c r="O153" s="38"/>
      <c r="P153" s="38"/>
      <c r="Q153" s="38"/>
      <c r="R153" s="38"/>
      <c r="S153" s="38"/>
      <c r="T153" s="38"/>
      <c r="U153" s="38"/>
      <c r="V153" s="38"/>
    </row>
    <row r="154" spans="1:22" x14ac:dyDescent="0.25">
      <c r="A154" s="34"/>
      <c r="B154" s="36" t="s">
        <v>1663</v>
      </c>
      <c r="C154" s="36"/>
      <c r="D154" s="36"/>
      <c r="E154" s="36"/>
      <c r="F154" s="36"/>
      <c r="G154" s="36"/>
      <c r="H154" s="36"/>
      <c r="I154" s="36"/>
      <c r="J154" s="36"/>
      <c r="K154" s="36"/>
      <c r="L154" s="36"/>
      <c r="M154" s="36"/>
      <c r="N154" s="36"/>
      <c r="O154" s="36"/>
      <c r="P154" s="36"/>
      <c r="Q154" s="36"/>
      <c r="R154" s="36"/>
      <c r="S154" s="36"/>
      <c r="T154" s="36"/>
      <c r="U154" s="36"/>
      <c r="V154" s="36"/>
    </row>
    <row r="155" spans="1:22" x14ac:dyDescent="0.25">
      <c r="A155" s="34"/>
      <c r="B155" s="37" t="s">
        <v>1664</v>
      </c>
      <c r="C155" s="37"/>
      <c r="D155" s="37"/>
      <c r="E155" s="37"/>
      <c r="F155" s="37"/>
      <c r="G155" s="37"/>
      <c r="H155" s="37"/>
      <c r="I155" s="37"/>
      <c r="J155" s="37"/>
      <c r="K155" s="37"/>
      <c r="L155" s="37"/>
      <c r="M155" s="37"/>
      <c r="N155" s="37"/>
      <c r="O155" s="37"/>
      <c r="P155" s="37"/>
      <c r="Q155" s="37"/>
      <c r="R155" s="37"/>
      <c r="S155" s="37"/>
      <c r="T155" s="37"/>
      <c r="U155" s="37"/>
      <c r="V155" s="37"/>
    </row>
    <row r="156" spans="1:22" x14ac:dyDescent="0.25">
      <c r="A156" s="34"/>
      <c r="B156" s="39"/>
      <c r="C156" s="39"/>
      <c r="D156" s="39"/>
      <c r="E156" s="39"/>
      <c r="F156" s="39"/>
      <c r="G156" s="39"/>
      <c r="H156" s="39"/>
      <c r="I156" s="39"/>
      <c r="J156" s="39"/>
      <c r="K156" s="39"/>
      <c r="L156" s="39"/>
      <c r="M156" s="39"/>
      <c r="N156" s="39"/>
      <c r="O156" s="39"/>
      <c r="P156" s="39"/>
      <c r="Q156" s="39"/>
      <c r="R156" s="39"/>
      <c r="S156" s="39"/>
      <c r="T156" s="39"/>
      <c r="U156" s="39"/>
      <c r="V156" s="39"/>
    </row>
    <row r="157" spans="1:22" x14ac:dyDescent="0.25">
      <c r="A157" s="34"/>
      <c r="B157" s="4"/>
      <c r="C157" s="4"/>
      <c r="D157" s="4"/>
      <c r="E157" s="4"/>
      <c r="F157" s="4"/>
      <c r="G157" s="4"/>
      <c r="H157" s="4"/>
      <c r="I157" s="4"/>
      <c r="J157" s="4"/>
      <c r="K157" s="4"/>
      <c r="L157" s="4"/>
      <c r="M157" s="4"/>
      <c r="N157" s="4"/>
      <c r="O157" s="4"/>
      <c r="P157" s="4"/>
      <c r="Q157" s="4"/>
      <c r="R157" s="4"/>
      <c r="S157" s="4"/>
      <c r="T157" s="4"/>
      <c r="U157" s="4"/>
      <c r="V157" s="4"/>
    </row>
    <row r="158" spans="1:22" ht="15.75" thickBot="1" x14ac:dyDescent="0.3">
      <c r="A158" s="34"/>
      <c r="B158" s="4" t="s">
        <v>490</v>
      </c>
      <c r="C158" s="14"/>
      <c r="D158" s="43"/>
      <c r="E158" s="43"/>
      <c r="F158" s="14"/>
      <c r="G158" s="14"/>
      <c r="H158" s="43"/>
      <c r="I158" s="43"/>
      <c r="J158" s="14"/>
      <c r="K158" s="14"/>
      <c r="L158" s="30" t="s">
        <v>1665</v>
      </c>
      <c r="M158" s="30"/>
      <c r="N158" s="30"/>
      <c r="O158" s="30"/>
      <c r="P158" s="30"/>
      <c r="Q158" s="30"/>
      <c r="R158" s="30"/>
      <c r="S158" s="30"/>
      <c r="T158" s="30"/>
      <c r="U158" s="30"/>
      <c r="V158" s="14"/>
    </row>
    <row r="159" spans="1:22" x14ac:dyDescent="0.25">
      <c r="A159" s="34"/>
      <c r="B159" s="33" t="s">
        <v>490</v>
      </c>
      <c r="C159" s="43"/>
      <c r="D159" s="44" t="s">
        <v>1666</v>
      </c>
      <c r="E159" s="44"/>
      <c r="F159" s="43"/>
      <c r="G159" s="43"/>
      <c r="H159" s="44" t="s">
        <v>306</v>
      </c>
      <c r="I159" s="44"/>
      <c r="J159" s="43"/>
      <c r="K159" s="43"/>
      <c r="L159" s="45" t="s">
        <v>1652</v>
      </c>
      <c r="M159" s="45"/>
      <c r="N159" s="46"/>
      <c r="O159" s="46"/>
      <c r="P159" s="45" t="s">
        <v>1240</v>
      </c>
      <c r="Q159" s="45"/>
      <c r="R159" s="46"/>
      <c r="S159" s="46"/>
      <c r="T159" s="45" t="s">
        <v>1240</v>
      </c>
      <c r="U159" s="45"/>
      <c r="V159" s="43"/>
    </row>
    <row r="160" spans="1:22" x14ac:dyDescent="0.25">
      <c r="A160" s="34"/>
      <c r="B160" s="33"/>
      <c r="C160" s="43"/>
      <c r="D160" s="44" t="s">
        <v>567</v>
      </c>
      <c r="E160" s="44"/>
      <c r="F160" s="43"/>
      <c r="G160" s="43"/>
      <c r="H160" s="44" t="s">
        <v>1667</v>
      </c>
      <c r="I160" s="44"/>
      <c r="J160" s="43"/>
      <c r="K160" s="43"/>
      <c r="L160" s="44" t="s">
        <v>1236</v>
      </c>
      <c r="M160" s="44"/>
      <c r="N160" s="43"/>
      <c r="O160" s="43"/>
      <c r="P160" s="44" t="s">
        <v>705</v>
      </c>
      <c r="Q160" s="44"/>
      <c r="R160" s="43"/>
      <c r="S160" s="43"/>
      <c r="T160" s="44" t="s">
        <v>1603</v>
      </c>
      <c r="U160" s="44"/>
      <c r="V160" s="43"/>
    </row>
    <row r="161" spans="1:22" x14ac:dyDescent="0.25">
      <c r="A161" s="34"/>
      <c r="B161" s="33"/>
      <c r="C161" s="43"/>
      <c r="D161" s="44"/>
      <c r="E161" s="44"/>
      <c r="F161" s="43"/>
      <c r="G161" s="43"/>
      <c r="H161" s="44"/>
      <c r="I161" s="44"/>
      <c r="J161" s="43"/>
      <c r="K161" s="43"/>
      <c r="L161" s="44" t="s">
        <v>1237</v>
      </c>
      <c r="M161" s="44"/>
      <c r="N161" s="43"/>
      <c r="O161" s="43"/>
      <c r="P161" s="44" t="s">
        <v>1602</v>
      </c>
      <c r="Q161" s="44"/>
      <c r="R161" s="43"/>
      <c r="S161" s="43"/>
      <c r="T161" s="44" t="s">
        <v>1242</v>
      </c>
      <c r="U161" s="44"/>
      <c r="V161" s="43"/>
    </row>
    <row r="162" spans="1:22" x14ac:dyDescent="0.25">
      <c r="A162" s="34"/>
      <c r="B162" s="33"/>
      <c r="C162" s="43"/>
      <c r="D162" s="44"/>
      <c r="E162" s="44"/>
      <c r="F162" s="43"/>
      <c r="G162" s="43"/>
      <c r="H162" s="44"/>
      <c r="I162" s="44"/>
      <c r="J162" s="43"/>
      <c r="K162" s="43"/>
      <c r="L162" s="44" t="s">
        <v>1238</v>
      </c>
      <c r="M162" s="44"/>
      <c r="N162" s="43"/>
      <c r="O162" s="43"/>
      <c r="P162" s="44" t="s">
        <v>1242</v>
      </c>
      <c r="Q162" s="44"/>
      <c r="R162" s="43"/>
      <c r="S162" s="43"/>
      <c r="T162" s="44" t="s">
        <v>1245</v>
      </c>
      <c r="U162" s="44"/>
      <c r="V162" s="43"/>
    </row>
    <row r="163" spans="1:22" x14ac:dyDescent="0.25">
      <c r="A163" s="34"/>
      <c r="B163" s="33"/>
      <c r="C163" s="43"/>
      <c r="D163" s="44"/>
      <c r="E163" s="44"/>
      <c r="F163" s="43"/>
      <c r="G163" s="43"/>
      <c r="H163" s="44"/>
      <c r="I163" s="44"/>
      <c r="J163" s="43"/>
      <c r="K163" s="43"/>
      <c r="L163" s="44" t="s">
        <v>34</v>
      </c>
      <c r="M163" s="44"/>
      <c r="N163" s="43"/>
      <c r="O163" s="43"/>
      <c r="P163" s="44" t="s">
        <v>1243</v>
      </c>
      <c r="Q163" s="44"/>
      <c r="R163" s="43"/>
      <c r="S163" s="43"/>
      <c r="T163" s="44"/>
      <c r="U163" s="44"/>
      <c r="V163" s="43"/>
    </row>
    <row r="164" spans="1:22" ht="15.75" thickBot="1" x14ac:dyDescent="0.3">
      <c r="A164" s="34"/>
      <c r="B164" s="33"/>
      <c r="C164" s="43"/>
      <c r="D164" s="30"/>
      <c r="E164" s="30"/>
      <c r="F164" s="43"/>
      <c r="G164" s="43"/>
      <c r="H164" s="30"/>
      <c r="I164" s="30"/>
      <c r="J164" s="43"/>
      <c r="K164" s="43"/>
      <c r="L164" s="30" t="s">
        <v>1239</v>
      </c>
      <c r="M164" s="30"/>
      <c r="N164" s="43"/>
      <c r="O164" s="43"/>
      <c r="P164" s="30"/>
      <c r="Q164" s="30"/>
      <c r="R164" s="43"/>
      <c r="S164" s="43"/>
      <c r="T164" s="30"/>
      <c r="U164" s="30"/>
      <c r="V164" s="43"/>
    </row>
    <row r="165" spans="1:22" ht="15.75" thickBot="1" x14ac:dyDescent="0.3">
      <c r="A165" s="34"/>
      <c r="B165" s="147" t="s">
        <v>297</v>
      </c>
      <c r="C165" s="20"/>
      <c r="D165" s="19"/>
      <c r="E165" s="19"/>
      <c r="F165" s="19"/>
      <c r="G165" s="20"/>
      <c r="H165" s="19"/>
      <c r="I165" s="19"/>
      <c r="J165" s="19"/>
      <c r="K165" s="20"/>
      <c r="L165" s="19"/>
      <c r="M165" s="19"/>
      <c r="N165" s="19"/>
      <c r="O165" s="20"/>
      <c r="P165" s="19"/>
      <c r="Q165" s="19"/>
      <c r="R165" s="19"/>
      <c r="S165" s="20"/>
      <c r="T165" s="19"/>
      <c r="U165" s="19"/>
      <c r="V165" s="19"/>
    </row>
    <row r="166" spans="1:22" x14ac:dyDescent="0.25">
      <c r="A166" s="34"/>
      <c r="B166" s="24" t="s">
        <v>1668</v>
      </c>
      <c r="C166" s="14"/>
      <c r="D166" s="11" t="s">
        <v>1008</v>
      </c>
      <c r="E166" s="29" t="s">
        <v>1669</v>
      </c>
      <c r="F166" s="17" t="s">
        <v>261</v>
      </c>
      <c r="G166" s="14"/>
      <c r="H166" s="11" t="s">
        <v>1008</v>
      </c>
      <c r="I166" s="29" t="s">
        <v>1669</v>
      </c>
      <c r="J166" s="17" t="s">
        <v>261</v>
      </c>
      <c r="K166" s="14"/>
      <c r="L166" s="11" t="s">
        <v>1008</v>
      </c>
      <c r="M166" s="29" t="s">
        <v>1249</v>
      </c>
      <c r="N166" s="17" t="s">
        <v>261</v>
      </c>
      <c r="O166" s="14"/>
      <c r="P166" s="11" t="s">
        <v>1008</v>
      </c>
      <c r="Q166" s="29" t="s">
        <v>1669</v>
      </c>
      <c r="R166" s="17" t="s">
        <v>261</v>
      </c>
      <c r="S166" s="14"/>
      <c r="T166" s="11" t="s">
        <v>312</v>
      </c>
      <c r="U166" s="29">
        <v>0</v>
      </c>
      <c r="V166" s="17" t="s">
        <v>261</v>
      </c>
    </row>
    <row r="167" spans="1:22" x14ac:dyDescent="0.25">
      <c r="A167" s="34"/>
      <c r="B167" s="18" t="s">
        <v>1491</v>
      </c>
      <c r="C167" s="20"/>
      <c r="D167" s="21"/>
      <c r="E167" s="22">
        <v>775284</v>
      </c>
      <c r="F167" s="23" t="s">
        <v>261</v>
      </c>
      <c r="G167" s="20"/>
      <c r="H167" s="21"/>
      <c r="I167" s="22">
        <v>775284</v>
      </c>
      <c r="J167" s="23" t="s">
        <v>261</v>
      </c>
      <c r="K167" s="20"/>
      <c r="L167" s="21"/>
      <c r="M167" s="22">
        <v>2796</v>
      </c>
      <c r="N167" s="23" t="s">
        <v>261</v>
      </c>
      <c r="O167" s="20"/>
      <c r="P167" s="21"/>
      <c r="Q167" s="22">
        <v>729039</v>
      </c>
      <c r="R167" s="23" t="s">
        <v>261</v>
      </c>
      <c r="S167" s="20"/>
      <c r="T167" s="21"/>
      <c r="U167" s="22">
        <v>43449</v>
      </c>
      <c r="V167" s="23" t="s">
        <v>261</v>
      </c>
    </row>
    <row r="168" spans="1:22" x14ac:dyDescent="0.25">
      <c r="A168" s="34"/>
      <c r="B168" s="24" t="s">
        <v>78</v>
      </c>
      <c r="C168" s="14"/>
      <c r="D168" s="11"/>
      <c r="E168" s="25">
        <v>40965</v>
      </c>
      <c r="F168" s="17" t="s">
        <v>261</v>
      </c>
      <c r="G168" s="14"/>
      <c r="H168" s="11"/>
      <c r="I168" s="25">
        <v>38293</v>
      </c>
      <c r="J168" s="17" t="s">
        <v>261</v>
      </c>
      <c r="K168" s="14"/>
      <c r="L168" s="11"/>
      <c r="M168" s="29">
        <v>0</v>
      </c>
      <c r="N168" s="17" t="s">
        <v>261</v>
      </c>
      <c r="O168" s="14"/>
      <c r="P168" s="11"/>
      <c r="Q168" s="25">
        <v>35773</v>
      </c>
      <c r="R168" s="17" t="s">
        <v>261</v>
      </c>
      <c r="S168" s="14"/>
      <c r="T168" s="11"/>
      <c r="U168" s="25">
        <v>2520</v>
      </c>
      <c r="V168" s="17" t="s">
        <v>261</v>
      </c>
    </row>
    <row r="169" spans="1:22" x14ac:dyDescent="0.25">
      <c r="A169" s="34"/>
      <c r="B169" s="18" t="s">
        <v>1670</v>
      </c>
      <c r="C169" s="20"/>
      <c r="D169" s="21"/>
      <c r="E169" s="22">
        <v>73093</v>
      </c>
      <c r="F169" s="23" t="s">
        <v>261</v>
      </c>
      <c r="G169" s="20"/>
      <c r="H169" s="21"/>
      <c r="I169" s="22">
        <v>70072</v>
      </c>
      <c r="J169" s="23" t="s">
        <v>261</v>
      </c>
      <c r="K169" s="20"/>
      <c r="L169" s="21"/>
      <c r="M169" s="28">
        <v>0</v>
      </c>
      <c r="N169" s="23" t="s">
        <v>261</v>
      </c>
      <c r="O169" s="20"/>
      <c r="P169" s="21"/>
      <c r="Q169" s="28">
        <v>0</v>
      </c>
      <c r="R169" s="23" t="s">
        <v>261</v>
      </c>
      <c r="S169" s="20"/>
      <c r="T169" s="21"/>
      <c r="U169" s="22">
        <v>70072</v>
      </c>
      <c r="V169" s="23" t="s">
        <v>261</v>
      </c>
    </row>
    <row r="170" spans="1:22" x14ac:dyDescent="0.25">
      <c r="A170" s="34"/>
      <c r="B170" s="24" t="s">
        <v>42</v>
      </c>
      <c r="C170" s="14"/>
      <c r="D170" s="11"/>
      <c r="E170" s="25">
        <v>4236</v>
      </c>
      <c r="F170" s="17" t="s">
        <v>261</v>
      </c>
      <c r="G170" s="14"/>
      <c r="H170" s="11"/>
      <c r="I170" s="25">
        <v>4236</v>
      </c>
      <c r="J170" s="17" t="s">
        <v>261</v>
      </c>
      <c r="K170" s="14"/>
      <c r="L170" s="11"/>
      <c r="M170" s="29">
        <v>0</v>
      </c>
      <c r="N170" s="17" t="s">
        <v>261</v>
      </c>
      <c r="O170" s="14"/>
      <c r="P170" s="11"/>
      <c r="Q170" s="25">
        <v>4236</v>
      </c>
      <c r="R170" s="17" t="s">
        <v>261</v>
      </c>
      <c r="S170" s="14"/>
      <c r="T170" s="11"/>
      <c r="U170" s="29">
        <v>0</v>
      </c>
      <c r="V170" s="17" t="s">
        <v>261</v>
      </c>
    </row>
    <row r="171" spans="1:22" x14ac:dyDescent="0.25">
      <c r="A171" s="34"/>
      <c r="B171" s="18" t="s">
        <v>43</v>
      </c>
      <c r="C171" s="20"/>
      <c r="D171" s="21"/>
      <c r="E171" s="22">
        <v>6630385</v>
      </c>
      <c r="F171" s="23" t="s">
        <v>261</v>
      </c>
      <c r="G171" s="20"/>
      <c r="H171" s="21"/>
      <c r="I171" s="22">
        <v>6657376</v>
      </c>
      <c r="J171" s="23" t="s">
        <v>261</v>
      </c>
      <c r="K171" s="20"/>
      <c r="L171" s="21"/>
      <c r="M171" s="28">
        <v>0</v>
      </c>
      <c r="N171" s="23" t="s">
        <v>261</v>
      </c>
      <c r="O171" s="20"/>
      <c r="P171" s="21"/>
      <c r="Q171" s="28">
        <v>0</v>
      </c>
      <c r="R171" s="23" t="s">
        <v>261</v>
      </c>
      <c r="S171" s="20"/>
      <c r="T171" s="21"/>
      <c r="U171" s="22">
        <v>6657376</v>
      </c>
      <c r="V171" s="23" t="s">
        <v>261</v>
      </c>
    </row>
    <row r="172" spans="1:22" x14ac:dyDescent="0.25">
      <c r="A172" s="34"/>
      <c r="B172" s="24" t="s">
        <v>1671</v>
      </c>
      <c r="C172" s="14"/>
      <c r="D172" s="11"/>
      <c r="E172" s="25">
        <v>3224</v>
      </c>
      <c r="F172" s="17" t="s">
        <v>261</v>
      </c>
      <c r="G172" s="14"/>
      <c r="H172" s="11"/>
      <c r="I172" s="25">
        <v>3224</v>
      </c>
      <c r="J172" s="17" t="s">
        <v>261</v>
      </c>
      <c r="K172" s="14"/>
      <c r="L172" s="11"/>
      <c r="M172" s="29">
        <v>0</v>
      </c>
      <c r="N172" s="17" t="s">
        <v>261</v>
      </c>
      <c r="O172" s="14"/>
      <c r="P172" s="11"/>
      <c r="Q172" s="25">
        <v>3224</v>
      </c>
      <c r="R172" s="17" t="s">
        <v>261</v>
      </c>
      <c r="S172" s="14"/>
      <c r="T172" s="11"/>
      <c r="U172" s="29">
        <v>0</v>
      </c>
      <c r="V172" s="17" t="s">
        <v>261</v>
      </c>
    </row>
    <row r="173" spans="1:22" x14ac:dyDescent="0.25">
      <c r="A173" s="34"/>
      <c r="B173" s="18" t="s">
        <v>989</v>
      </c>
      <c r="C173" s="20"/>
      <c r="D173" s="21"/>
      <c r="E173" s="22">
        <v>6621571</v>
      </c>
      <c r="F173" s="23" t="s">
        <v>261</v>
      </c>
      <c r="G173" s="20"/>
      <c r="H173" s="21"/>
      <c r="I173" s="22">
        <v>6641070</v>
      </c>
      <c r="J173" s="23" t="s">
        <v>261</v>
      </c>
      <c r="K173" s="20"/>
      <c r="L173" s="21"/>
      <c r="M173" s="28">
        <v>0</v>
      </c>
      <c r="N173" s="23" t="s">
        <v>261</v>
      </c>
      <c r="O173" s="20"/>
      <c r="P173" s="21"/>
      <c r="Q173" s="22">
        <v>6641070</v>
      </c>
      <c r="R173" s="23" t="s">
        <v>261</v>
      </c>
      <c r="S173" s="20"/>
      <c r="T173" s="21"/>
      <c r="U173" s="28">
        <v>0</v>
      </c>
      <c r="V173" s="23" t="s">
        <v>261</v>
      </c>
    </row>
    <row r="174" spans="1:22" x14ac:dyDescent="0.25">
      <c r="A174" s="34"/>
      <c r="B174" s="24" t="s">
        <v>1672</v>
      </c>
      <c r="C174" s="14"/>
      <c r="D174" s="11"/>
      <c r="E174" s="25">
        <v>430754</v>
      </c>
      <c r="F174" s="17" t="s">
        <v>261</v>
      </c>
      <c r="G174" s="14"/>
      <c r="H174" s="11"/>
      <c r="I174" s="25">
        <v>430754</v>
      </c>
      <c r="J174" s="17" t="s">
        <v>261</v>
      </c>
      <c r="K174" s="14"/>
      <c r="L174" s="11"/>
      <c r="M174" s="29">
        <v>0</v>
      </c>
      <c r="N174" s="17" t="s">
        <v>261</v>
      </c>
      <c r="O174" s="14"/>
      <c r="P174" s="11"/>
      <c r="Q174" s="25">
        <v>430754</v>
      </c>
      <c r="R174" s="17" t="s">
        <v>261</v>
      </c>
      <c r="S174" s="14"/>
      <c r="T174" s="11"/>
      <c r="U174" s="29">
        <v>0</v>
      </c>
      <c r="V174" s="17" t="s">
        <v>261</v>
      </c>
    </row>
    <row r="175" spans="1:22" x14ac:dyDescent="0.25">
      <c r="A175" s="34"/>
      <c r="B175" s="18" t="s">
        <v>1673</v>
      </c>
      <c r="C175" s="20"/>
      <c r="D175" s="21"/>
      <c r="E175" s="22">
        <v>575697</v>
      </c>
      <c r="F175" s="23" t="s">
        <v>261</v>
      </c>
      <c r="G175" s="20"/>
      <c r="H175" s="21"/>
      <c r="I175" s="22">
        <v>553796</v>
      </c>
      <c r="J175" s="23" t="s">
        <v>261</v>
      </c>
      <c r="K175" s="20"/>
      <c r="L175" s="21"/>
      <c r="M175" s="28">
        <v>0</v>
      </c>
      <c r="N175" s="23" t="s">
        <v>261</v>
      </c>
      <c r="O175" s="20"/>
      <c r="P175" s="21"/>
      <c r="Q175" s="22">
        <v>553796</v>
      </c>
      <c r="R175" s="23" t="s">
        <v>261</v>
      </c>
      <c r="S175" s="20"/>
      <c r="T175" s="21"/>
      <c r="U175" s="28">
        <v>0</v>
      </c>
      <c r="V175" s="23" t="s">
        <v>261</v>
      </c>
    </row>
    <row r="176" spans="1:22" x14ac:dyDescent="0.25">
      <c r="A176" s="34"/>
      <c r="B176" s="24" t="s">
        <v>1674</v>
      </c>
      <c r="C176" s="14"/>
      <c r="D176" s="11"/>
      <c r="E176" s="25">
        <v>1194</v>
      </c>
      <c r="F176" s="17" t="s">
        <v>261</v>
      </c>
      <c r="G176" s="14"/>
      <c r="H176" s="11"/>
      <c r="I176" s="25">
        <v>1194</v>
      </c>
      <c r="J176" s="17" t="s">
        <v>261</v>
      </c>
      <c r="K176" s="14"/>
      <c r="L176" s="11"/>
      <c r="M176" s="29">
        <v>0</v>
      </c>
      <c r="N176" s="17" t="s">
        <v>261</v>
      </c>
      <c r="O176" s="14"/>
      <c r="P176" s="11"/>
      <c r="Q176" s="25">
        <v>1194</v>
      </c>
      <c r="R176" s="17" t="s">
        <v>261</v>
      </c>
      <c r="S176" s="14"/>
      <c r="T176" s="11"/>
      <c r="U176" s="29">
        <v>0</v>
      </c>
      <c r="V176" s="17" t="s">
        <v>261</v>
      </c>
    </row>
    <row r="177" spans="1:22" x14ac:dyDescent="0.25">
      <c r="A177" s="34"/>
      <c r="B177" s="4"/>
      <c r="C177" s="33"/>
      <c r="D177" s="33"/>
      <c r="E177" s="33"/>
      <c r="F177" s="33"/>
      <c r="G177" s="33"/>
      <c r="H177" s="33"/>
      <c r="I177" s="33"/>
      <c r="J177" s="33"/>
      <c r="K177" s="33"/>
      <c r="L177" s="33"/>
      <c r="M177" s="33"/>
      <c r="N177" s="33"/>
      <c r="O177" s="33"/>
      <c r="P177" s="33"/>
      <c r="Q177" s="33"/>
      <c r="R177" s="33"/>
      <c r="S177" s="33"/>
      <c r="T177" s="33"/>
      <c r="U177" s="33"/>
      <c r="V177" s="33"/>
    </row>
    <row r="178" spans="1:22" ht="15.75" thickBot="1" x14ac:dyDescent="0.3">
      <c r="A178" s="34"/>
      <c r="B178" s="147" t="s">
        <v>336</v>
      </c>
      <c r="C178" s="20"/>
      <c r="D178" s="19"/>
      <c r="E178" s="19"/>
      <c r="F178" s="19"/>
      <c r="G178" s="20"/>
      <c r="H178" s="19"/>
      <c r="I178" s="19"/>
      <c r="J178" s="19"/>
      <c r="K178" s="20"/>
      <c r="L178" s="19"/>
      <c r="M178" s="19"/>
      <c r="N178" s="19"/>
      <c r="O178" s="20"/>
      <c r="P178" s="19"/>
      <c r="Q178" s="19"/>
      <c r="R178" s="19"/>
      <c r="S178" s="20"/>
      <c r="T178" s="19"/>
      <c r="U178" s="19"/>
      <c r="V178" s="19"/>
    </row>
    <row r="179" spans="1:22" x14ac:dyDescent="0.25">
      <c r="A179" s="34"/>
      <c r="B179" s="24" t="s">
        <v>1668</v>
      </c>
      <c r="C179" s="14"/>
      <c r="D179" s="11" t="s">
        <v>312</v>
      </c>
      <c r="E179" s="25">
        <v>432077</v>
      </c>
      <c r="F179" s="17" t="s">
        <v>261</v>
      </c>
      <c r="G179" s="14"/>
      <c r="H179" s="11" t="s">
        <v>312</v>
      </c>
      <c r="I179" s="25">
        <v>432077</v>
      </c>
      <c r="J179" s="17" t="s">
        <v>261</v>
      </c>
      <c r="K179" s="14"/>
      <c r="L179" s="11" t="s">
        <v>312</v>
      </c>
      <c r="M179" s="29">
        <v>0</v>
      </c>
      <c r="N179" s="17" t="s">
        <v>261</v>
      </c>
      <c r="O179" s="14"/>
      <c r="P179" s="11" t="s">
        <v>312</v>
      </c>
      <c r="Q179" s="25">
        <v>432077</v>
      </c>
      <c r="R179" s="17" t="s">
        <v>261</v>
      </c>
      <c r="S179" s="14"/>
      <c r="T179" s="11" t="s">
        <v>312</v>
      </c>
      <c r="U179" s="29">
        <v>0</v>
      </c>
      <c r="V179" s="17" t="s">
        <v>261</v>
      </c>
    </row>
    <row r="180" spans="1:22" x14ac:dyDescent="0.25">
      <c r="A180" s="34"/>
      <c r="B180" s="18" t="s">
        <v>1491</v>
      </c>
      <c r="C180" s="20"/>
      <c r="D180" s="21"/>
      <c r="E180" s="22">
        <v>625625</v>
      </c>
      <c r="F180" s="23" t="s">
        <v>261</v>
      </c>
      <c r="G180" s="20"/>
      <c r="H180" s="21"/>
      <c r="I180" s="22">
        <v>625625</v>
      </c>
      <c r="J180" s="23" t="s">
        <v>261</v>
      </c>
      <c r="K180" s="20"/>
      <c r="L180" s="21"/>
      <c r="M180" s="22">
        <v>3807</v>
      </c>
      <c r="N180" s="23" t="s">
        <v>261</v>
      </c>
      <c r="O180" s="20"/>
      <c r="P180" s="21"/>
      <c r="Q180" s="22">
        <v>581205</v>
      </c>
      <c r="R180" s="23" t="s">
        <v>261</v>
      </c>
      <c r="S180" s="20"/>
      <c r="T180" s="21"/>
      <c r="U180" s="22">
        <v>40613</v>
      </c>
      <c r="V180" s="23" t="s">
        <v>261</v>
      </c>
    </row>
    <row r="181" spans="1:22" x14ac:dyDescent="0.25">
      <c r="A181" s="34"/>
      <c r="B181" s="24" t="s">
        <v>78</v>
      </c>
      <c r="C181" s="14"/>
      <c r="D181" s="11"/>
      <c r="E181" s="25">
        <v>43467</v>
      </c>
      <c r="F181" s="17" t="s">
        <v>261</v>
      </c>
      <c r="G181" s="14"/>
      <c r="H181" s="11"/>
      <c r="I181" s="25">
        <v>42696</v>
      </c>
      <c r="J181" s="17" t="s">
        <v>261</v>
      </c>
      <c r="K181" s="14"/>
      <c r="L181" s="11"/>
      <c r="M181" s="29">
        <v>0</v>
      </c>
      <c r="N181" s="17" t="s">
        <v>261</v>
      </c>
      <c r="O181" s="14"/>
      <c r="P181" s="11"/>
      <c r="Q181" s="25">
        <v>36999</v>
      </c>
      <c r="R181" s="17" t="s">
        <v>261</v>
      </c>
      <c r="S181" s="14"/>
      <c r="T181" s="11"/>
      <c r="U181" s="25">
        <v>5697</v>
      </c>
      <c r="V181" s="17" t="s">
        <v>261</v>
      </c>
    </row>
    <row r="182" spans="1:22" x14ac:dyDescent="0.25">
      <c r="A182" s="34"/>
      <c r="B182" s="18" t="s">
        <v>1670</v>
      </c>
      <c r="C182" s="20"/>
      <c r="D182" s="21"/>
      <c r="E182" s="22">
        <v>60310</v>
      </c>
      <c r="F182" s="23" t="s">
        <v>261</v>
      </c>
      <c r="G182" s="20"/>
      <c r="H182" s="21"/>
      <c r="I182" s="22">
        <v>57643</v>
      </c>
      <c r="J182" s="23" t="s">
        <v>261</v>
      </c>
      <c r="K182" s="20"/>
      <c r="L182" s="21"/>
      <c r="M182" s="28">
        <v>0</v>
      </c>
      <c r="N182" s="23" t="s">
        <v>261</v>
      </c>
      <c r="O182" s="20"/>
      <c r="P182" s="21"/>
      <c r="Q182" s="28">
        <v>0</v>
      </c>
      <c r="R182" s="23" t="s">
        <v>261</v>
      </c>
      <c r="S182" s="20"/>
      <c r="T182" s="21"/>
      <c r="U182" s="22">
        <v>57643</v>
      </c>
      <c r="V182" s="23" t="s">
        <v>261</v>
      </c>
    </row>
    <row r="183" spans="1:22" x14ac:dyDescent="0.25">
      <c r="A183" s="34"/>
      <c r="B183" s="24" t="s">
        <v>42</v>
      </c>
      <c r="C183" s="14"/>
      <c r="D183" s="11"/>
      <c r="E183" s="25">
        <v>17762</v>
      </c>
      <c r="F183" s="17" t="s">
        <v>261</v>
      </c>
      <c r="G183" s="14"/>
      <c r="H183" s="11"/>
      <c r="I183" s="25">
        <v>17762</v>
      </c>
      <c r="J183" s="17" t="s">
        <v>261</v>
      </c>
      <c r="K183" s="14"/>
      <c r="L183" s="11"/>
      <c r="M183" s="29">
        <v>0</v>
      </c>
      <c r="N183" s="17" t="s">
        <v>261</v>
      </c>
      <c r="O183" s="14"/>
      <c r="P183" s="11"/>
      <c r="Q183" s="25">
        <v>17762</v>
      </c>
      <c r="R183" s="17" t="s">
        <v>261</v>
      </c>
      <c r="S183" s="14"/>
      <c r="T183" s="11"/>
      <c r="U183" s="29">
        <v>0</v>
      </c>
      <c r="V183" s="17" t="s">
        <v>261</v>
      </c>
    </row>
    <row r="184" spans="1:22" x14ac:dyDescent="0.25">
      <c r="A184" s="34"/>
      <c r="B184" s="18" t="s">
        <v>43</v>
      </c>
      <c r="C184" s="20"/>
      <c r="D184" s="21"/>
      <c r="E184" s="22">
        <v>6437515</v>
      </c>
      <c r="F184" s="23" t="s">
        <v>261</v>
      </c>
      <c r="G184" s="20"/>
      <c r="H184" s="21"/>
      <c r="I184" s="22">
        <v>6473974</v>
      </c>
      <c r="J184" s="23" t="s">
        <v>261</v>
      </c>
      <c r="K184" s="20"/>
      <c r="L184" s="21"/>
      <c r="M184" s="28">
        <v>0</v>
      </c>
      <c r="N184" s="23" t="s">
        <v>261</v>
      </c>
      <c r="O184" s="20"/>
      <c r="P184" s="21"/>
      <c r="Q184" s="28">
        <v>0</v>
      </c>
      <c r="R184" s="23" t="s">
        <v>261</v>
      </c>
      <c r="S184" s="20"/>
      <c r="T184" s="21"/>
      <c r="U184" s="22">
        <v>6473974</v>
      </c>
      <c r="V184" s="23" t="s">
        <v>261</v>
      </c>
    </row>
    <row r="185" spans="1:22" x14ac:dyDescent="0.25">
      <c r="A185" s="34"/>
      <c r="B185" s="24" t="s">
        <v>1671</v>
      </c>
      <c r="C185" s="14"/>
      <c r="D185" s="11"/>
      <c r="E185" s="25">
        <v>2367</v>
      </c>
      <c r="F185" s="17" t="s">
        <v>261</v>
      </c>
      <c r="G185" s="14"/>
      <c r="H185" s="11"/>
      <c r="I185" s="25">
        <v>2367</v>
      </c>
      <c r="J185" s="17" t="s">
        <v>261</v>
      </c>
      <c r="K185" s="14"/>
      <c r="L185" s="11"/>
      <c r="M185" s="29">
        <v>0</v>
      </c>
      <c r="N185" s="17" t="s">
        <v>261</v>
      </c>
      <c r="O185" s="14"/>
      <c r="P185" s="11"/>
      <c r="Q185" s="25">
        <v>2367</v>
      </c>
      <c r="R185" s="17" t="s">
        <v>261</v>
      </c>
      <c r="S185" s="14"/>
      <c r="T185" s="11"/>
      <c r="U185" s="29">
        <v>0</v>
      </c>
      <c r="V185" s="17" t="s">
        <v>261</v>
      </c>
    </row>
    <row r="186" spans="1:22" x14ac:dyDescent="0.25">
      <c r="A186" s="34"/>
      <c r="B186" s="18" t="s">
        <v>989</v>
      </c>
      <c r="C186" s="20"/>
      <c r="D186" s="21"/>
      <c r="E186" s="22">
        <v>6752986</v>
      </c>
      <c r="F186" s="23" t="s">
        <v>261</v>
      </c>
      <c r="G186" s="20"/>
      <c r="H186" s="21"/>
      <c r="I186" s="22">
        <v>6776012</v>
      </c>
      <c r="J186" s="23" t="s">
        <v>261</v>
      </c>
      <c r="K186" s="20"/>
      <c r="L186" s="21"/>
      <c r="M186" s="28">
        <v>0</v>
      </c>
      <c r="N186" s="23" t="s">
        <v>261</v>
      </c>
      <c r="O186" s="20"/>
      <c r="P186" s="21"/>
      <c r="Q186" s="22">
        <v>6776012</v>
      </c>
      <c r="R186" s="23" t="s">
        <v>261</v>
      </c>
      <c r="S186" s="20"/>
      <c r="T186" s="21"/>
      <c r="U186" s="28">
        <v>0</v>
      </c>
      <c r="V186" s="23" t="s">
        <v>261</v>
      </c>
    </row>
    <row r="187" spans="1:22" x14ac:dyDescent="0.25">
      <c r="A187" s="34"/>
      <c r="B187" s="24" t="s">
        <v>1672</v>
      </c>
      <c r="C187" s="14"/>
      <c r="D187" s="11"/>
      <c r="E187" s="25">
        <v>314962</v>
      </c>
      <c r="F187" s="17" t="s">
        <v>261</v>
      </c>
      <c r="G187" s="14"/>
      <c r="H187" s="11"/>
      <c r="I187" s="25">
        <v>314962</v>
      </c>
      <c r="J187" s="17" t="s">
        <v>261</v>
      </c>
      <c r="K187" s="14"/>
      <c r="L187" s="11"/>
      <c r="M187" s="29">
        <v>0</v>
      </c>
      <c r="N187" s="17" t="s">
        <v>261</v>
      </c>
      <c r="O187" s="14"/>
      <c r="P187" s="11"/>
      <c r="Q187" s="25">
        <v>314962</v>
      </c>
      <c r="R187" s="17" t="s">
        <v>261</v>
      </c>
      <c r="S187" s="14"/>
      <c r="T187" s="11"/>
      <c r="U187" s="29">
        <v>0</v>
      </c>
      <c r="V187" s="17" t="s">
        <v>261</v>
      </c>
    </row>
    <row r="188" spans="1:22" x14ac:dyDescent="0.25">
      <c r="A188" s="34"/>
      <c r="B188" s="18" t="s">
        <v>1673</v>
      </c>
      <c r="C188" s="20"/>
      <c r="D188" s="21"/>
      <c r="E188" s="22">
        <v>284926</v>
      </c>
      <c r="F188" s="23" t="s">
        <v>261</v>
      </c>
      <c r="G188" s="20"/>
      <c r="H188" s="21"/>
      <c r="I188" s="22">
        <v>277899</v>
      </c>
      <c r="J188" s="23" t="s">
        <v>261</v>
      </c>
      <c r="K188" s="20"/>
      <c r="L188" s="21"/>
      <c r="M188" s="28">
        <v>0</v>
      </c>
      <c r="N188" s="23" t="s">
        <v>261</v>
      </c>
      <c r="O188" s="20"/>
      <c r="P188" s="21"/>
      <c r="Q188" s="22">
        <v>277899</v>
      </c>
      <c r="R188" s="23" t="s">
        <v>261</v>
      </c>
      <c r="S188" s="20"/>
      <c r="T188" s="21"/>
      <c r="U188" s="28">
        <v>0</v>
      </c>
      <c r="V188" s="23" t="s">
        <v>261</v>
      </c>
    </row>
    <row r="189" spans="1:22" x14ac:dyDescent="0.25">
      <c r="A189" s="34"/>
      <c r="B189" s="24" t="s">
        <v>1674</v>
      </c>
      <c r="C189" s="14"/>
      <c r="D189" s="11"/>
      <c r="E189" s="25">
        <v>4281</v>
      </c>
      <c r="F189" s="17" t="s">
        <v>261</v>
      </c>
      <c r="G189" s="14"/>
      <c r="H189" s="11"/>
      <c r="I189" s="25">
        <v>4281</v>
      </c>
      <c r="J189" s="17" t="s">
        <v>261</v>
      </c>
      <c r="K189" s="14"/>
      <c r="L189" s="11"/>
      <c r="M189" s="29">
        <v>0</v>
      </c>
      <c r="N189" s="17" t="s">
        <v>261</v>
      </c>
      <c r="O189" s="14"/>
      <c r="P189" s="11"/>
      <c r="Q189" s="25">
        <v>4281</v>
      </c>
      <c r="R189" s="17" t="s">
        <v>261</v>
      </c>
      <c r="S189" s="14"/>
      <c r="T189" s="11"/>
      <c r="U189" s="29">
        <v>0</v>
      </c>
    </row>
  </sheetData>
  <mergeCells count="285">
    <mergeCell ref="B156:V156"/>
    <mergeCell ref="B150:V150"/>
    <mergeCell ref="B151:V151"/>
    <mergeCell ref="B152:V152"/>
    <mergeCell ref="B153:V153"/>
    <mergeCell ref="B154:V154"/>
    <mergeCell ref="B155:V155"/>
    <mergeCell ref="B120:V120"/>
    <mergeCell ref="B121:V121"/>
    <mergeCell ref="B134:V134"/>
    <mergeCell ref="B147:V147"/>
    <mergeCell ref="B148:V148"/>
    <mergeCell ref="B149:V149"/>
    <mergeCell ref="B114:V114"/>
    <mergeCell ref="B115:V115"/>
    <mergeCell ref="B116:V116"/>
    <mergeCell ref="B117:V117"/>
    <mergeCell ref="B118:V118"/>
    <mergeCell ref="B119:V119"/>
    <mergeCell ref="B52:V52"/>
    <mergeCell ref="B87:V87"/>
    <mergeCell ref="B89:V89"/>
    <mergeCell ref="B90:V90"/>
    <mergeCell ref="B112:V112"/>
    <mergeCell ref="B113:V113"/>
    <mergeCell ref="B9:V9"/>
    <mergeCell ref="B10:V10"/>
    <mergeCell ref="B11:V11"/>
    <mergeCell ref="B12:V12"/>
    <mergeCell ref="B13:V13"/>
    <mergeCell ref="B50:V50"/>
    <mergeCell ref="A1:A2"/>
    <mergeCell ref="B1:V1"/>
    <mergeCell ref="B2:V2"/>
    <mergeCell ref="B3:V3"/>
    <mergeCell ref="A4:A189"/>
    <mergeCell ref="B4:V4"/>
    <mergeCell ref="B5:V5"/>
    <mergeCell ref="B6:V6"/>
    <mergeCell ref="B7:V7"/>
    <mergeCell ref="B8:V8"/>
    <mergeCell ref="V159:V164"/>
    <mergeCell ref="C177:F177"/>
    <mergeCell ref="G177:J177"/>
    <mergeCell ref="K177:N177"/>
    <mergeCell ref="O177:R177"/>
    <mergeCell ref="S177:V177"/>
    <mergeCell ref="R159:R164"/>
    <mergeCell ref="S159:S164"/>
    <mergeCell ref="T159:U159"/>
    <mergeCell ref="T160:U160"/>
    <mergeCell ref="T161:U161"/>
    <mergeCell ref="T162:U162"/>
    <mergeCell ref="T163:U163"/>
    <mergeCell ref="T164:U164"/>
    <mergeCell ref="N159:N164"/>
    <mergeCell ref="O159:O164"/>
    <mergeCell ref="P159:Q159"/>
    <mergeCell ref="P160:Q160"/>
    <mergeCell ref="P161:Q161"/>
    <mergeCell ref="P162:Q162"/>
    <mergeCell ref="P163:Q163"/>
    <mergeCell ref="P164:Q164"/>
    <mergeCell ref="J159:J164"/>
    <mergeCell ref="K159:K164"/>
    <mergeCell ref="L159:M159"/>
    <mergeCell ref="L160:M160"/>
    <mergeCell ref="L161:M161"/>
    <mergeCell ref="L162:M162"/>
    <mergeCell ref="L163:M163"/>
    <mergeCell ref="L164:M164"/>
    <mergeCell ref="D164:E164"/>
    <mergeCell ref="F159:F164"/>
    <mergeCell ref="G159:G164"/>
    <mergeCell ref="H159:I159"/>
    <mergeCell ref="H160:I160"/>
    <mergeCell ref="H161:I161"/>
    <mergeCell ref="H162:I162"/>
    <mergeCell ref="H163:I163"/>
    <mergeCell ref="H164:I164"/>
    <mergeCell ref="D158:E158"/>
    <mergeCell ref="H158:I158"/>
    <mergeCell ref="L158:U158"/>
    <mergeCell ref="B159:B164"/>
    <mergeCell ref="C159:C164"/>
    <mergeCell ref="D159:E159"/>
    <mergeCell ref="D160:E160"/>
    <mergeCell ref="D161:E161"/>
    <mergeCell ref="D162:E162"/>
    <mergeCell ref="D163:E163"/>
    <mergeCell ref="N138:N143"/>
    <mergeCell ref="O138:O143"/>
    <mergeCell ref="P138:Q138"/>
    <mergeCell ref="P139:Q139"/>
    <mergeCell ref="P140:Q140"/>
    <mergeCell ref="P141:Q141"/>
    <mergeCell ref="P142:Q142"/>
    <mergeCell ref="P143:Q143"/>
    <mergeCell ref="K138:K143"/>
    <mergeCell ref="L138:M138"/>
    <mergeCell ref="L139:M139"/>
    <mergeCell ref="L140:M140"/>
    <mergeCell ref="L141:M141"/>
    <mergeCell ref="L142:M142"/>
    <mergeCell ref="L143:M143"/>
    <mergeCell ref="T140:U140"/>
    <mergeCell ref="T141:U141"/>
    <mergeCell ref="T142:U142"/>
    <mergeCell ref="T143:U143"/>
    <mergeCell ref="V136:V143"/>
    <mergeCell ref="C138:C143"/>
    <mergeCell ref="G138:G143"/>
    <mergeCell ref="H138:I138"/>
    <mergeCell ref="H139:I139"/>
    <mergeCell ref="H140:I140"/>
    <mergeCell ref="R136:R137"/>
    <mergeCell ref="S136:S137"/>
    <mergeCell ref="T136:U136"/>
    <mergeCell ref="T137:U137"/>
    <mergeCell ref="T138:U138"/>
    <mergeCell ref="T139:U139"/>
    <mergeCell ref="R138:R143"/>
    <mergeCell ref="S138:S143"/>
    <mergeCell ref="D141:E141"/>
    <mergeCell ref="D142:E142"/>
    <mergeCell ref="D143:E143"/>
    <mergeCell ref="F136:F143"/>
    <mergeCell ref="G136:G137"/>
    <mergeCell ref="H136:Q137"/>
    <mergeCell ref="H141:I141"/>
    <mergeCell ref="H142:I142"/>
    <mergeCell ref="H143:I143"/>
    <mergeCell ref="J138:J143"/>
    <mergeCell ref="C136:C137"/>
    <mergeCell ref="D136:E136"/>
    <mergeCell ref="D137:E137"/>
    <mergeCell ref="D138:E138"/>
    <mergeCell ref="D139:E139"/>
    <mergeCell ref="D140:E140"/>
    <mergeCell ref="L130:M130"/>
    <mergeCell ref="N125:N130"/>
    <mergeCell ref="O125:O130"/>
    <mergeCell ref="P125:Q125"/>
    <mergeCell ref="P126:Q126"/>
    <mergeCell ref="P127:Q127"/>
    <mergeCell ref="P128:Q128"/>
    <mergeCell ref="P129:Q129"/>
    <mergeCell ref="P130:Q130"/>
    <mergeCell ref="H128:I128"/>
    <mergeCell ref="H129:I129"/>
    <mergeCell ref="H130:I130"/>
    <mergeCell ref="J125:J130"/>
    <mergeCell ref="K125:K130"/>
    <mergeCell ref="L125:M125"/>
    <mergeCell ref="L126:M126"/>
    <mergeCell ref="L127:M127"/>
    <mergeCell ref="L128:M128"/>
    <mergeCell ref="L129:M129"/>
    <mergeCell ref="T127:U127"/>
    <mergeCell ref="T128:U128"/>
    <mergeCell ref="T129:U129"/>
    <mergeCell ref="T130:U130"/>
    <mergeCell ref="V123:V130"/>
    <mergeCell ref="C125:C130"/>
    <mergeCell ref="G125:G130"/>
    <mergeCell ref="H125:I125"/>
    <mergeCell ref="H126:I126"/>
    <mergeCell ref="H127:I127"/>
    <mergeCell ref="R123:R124"/>
    <mergeCell ref="S123:S124"/>
    <mergeCell ref="T123:U123"/>
    <mergeCell ref="T124:U124"/>
    <mergeCell ref="T125:U125"/>
    <mergeCell ref="T126:U126"/>
    <mergeCell ref="R125:R130"/>
    <mergeCell ref="S125:S130"/>
    <mergeCell ref="D125:E125"/>
    <mergeCell ref="D126:E126"/>
    <mergeCell ref="D127:E127"/>
    <mergeCell ref="D128:E128"/>
    <mergeCell ref="D129:E129"/>
    <mergeCell ref="D130:E130"/>
    <mergeCell ref="C104:F104"/>
    <mergeCell ref="G104:J104"/>
    <mergeCell ref="C106:F106"/>
    <mergeCell ref="G106:J106"/>
    <mergeCell ref="C123:C124"/>
    <mergeCell ref="D123:E123"/>
    <mergeCell ref="D124:E124"/>
    <mergeCell ref="F123:F130"/>
    <mergeCell ref="G123:G124"/>
    <mergeCell ref="H123:Q124"/>
    <mergeCell ref="C98:F98"/>
    <mergeCell ref="G98:J98"/>
    <mergeCell ref="C100:F100"/>
    <mergeCell ref="G100:J100"/>
    <mergeCell ref="C102:F102"/>
    <mergeCell ref="G102:J102"/>
    <mergeCell ref="B94:B95"/>
    <mergeCell ref="C94:C95"/>
    <mergeCell ref="D94:I94"/>
    <mergeCell ref="D95:I95"/>
    <mergeCell ref="J94:J95"/>
    <mergeCell ref="D96:E96"/>
    <mergeCell ref="H96:I96"/>
    <mergeCell ref="R55:R60"/>
    <mergeCell ref="B92:B93"/>
    <mergeCell ref="C92:C93"/>
    <mergeCell ref="D92:I92"/>
    <mergeCell ref="D93:I93"/>
    <mergeCell ref="J92:J93"/>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D60:E60"/>
    <mergeCell ref="F55:F60"/>
    <mergeCell ref="G55:G60"/>
    <mergeCell ref="H55:I55"/>
    <mergeCell ref="H56:I56"/>
    <mergeCell ref="H57:I57"/>
    <mergeCell ref="H58:I58"/>
    <mergeCell ref="H59:I59"/>
    <mergeCell ref="H60:I60"/>
    <mergeCell ref="R17:R22"/>
    <mergeCell ref="D54:E54"/>
    <mergeCell ref="H54:Q54"/>
    <mergeCell ref="B55:B60"/>
    <mergeCell ref="C55:C60"/>
    <mergeCell ref="D55:E55"/>
    <mergeCell ref="D56:E56"/>
    <mergeCell ref="D57:E57"/>
    <mergeCell ref="D58:E58"/>
    <mergeCell ref="D59:E59"/>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H15:Q16"/>
    <mergeCell ref="R15:R16"/>
    <mergeCell ref="B17:B22"/>
    <mergeCell ref="C17:C22"/>
    <mergeCell ref="G17:G22"/>
    <mergeCell ref="H17:I17"/>
    <mergeCell ref="H18:I18"/>
    <mergeCell ref="H19:I19"/>
    <mergeCell ref="H20:I20"/>
    <mergeCell ref="H21:I21"/>
    <mergeCell ref="D19:E19"/>
    <mergeCell ref="D20:E20"/>
    <mergeCell ref="D21:E21"/>
    <mergeCell ref="D22:E22"/>
    <mergeCell ref="F15:F22"/>
    <mergeCell ref="G15:G16"/>
    <mergeCell ref="B15:B16"/>
    <mergeCell ref="C15:C16"/>
    <mergeCell ref="D15:E15"/>
    <mergeCell ref="D16:E16"/>
    <mergeCell ref="D17:E17"/>
    <mergeCell ref="D18: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3.42578125" bestFit="1" customWidth="1"/>
    <col min="2" max="2" width="36.5703125" customWidth="1"/>
    <col min="3" max="3" width="6.42578125" customWidth="1"/>
    <col min="4" max="4" width="36.5703125" customWidth="1"/>
    <col min="5" max="5" width="32.140625" customWidth="1"/>
    <col min="6" max="6" width="7.5703125" customWidth="1"/>
    <col min="7" max="7" width="6.42578125" customWidth="1"/>
    <col min="8" max="8" width="36.5703125" customWidth="1"/>
    <col min="9" max="9" width="32.140625" customWidth="1"/>
    <col min="10" max="10" width="7.5703125" customWidth="1"/>
    <col min="11" max="11" width="6.42578125" customWidth="1"/>
    <col min="12" max="12" width="36.5703125" customWidth="1"/>
    <col min="13" max="13" width="25.140625" customWidth="1"/>
    <col min="14" max="14" width="7.5703125" customWidth="1"/>
    <col min="15" max="15" width="6.42578125" customWidth="1"/>
    <col min="16" max="16" width="36.5703125" customWidth="1"/>
    <col min="17" max="17" width="32.140625" customWidth="1"/>
    <col min="18" max="18" width="7.5703125" customWidth="1"/>
    <col min="19" max="19" width="6.42578125" customWidth="1"/>
    <col min="20" max="20" width="36.5703125" customWidth="1"/>
    <col min="21" max="21" width="32.140625" customWidth="1"/>
    <col min="22" max="22" width="7.5703125" customWidth="1"/>
    <col min="23" max="23" width="6.42578125" customWidth="1"/>
    <col min="24" max="24" width="36.5703125" customWidth="1"/>
    <col min="25" max="25" width="25.140625" customWidth="1"/>
    <col min="26" max="26" width="22.7109375" customWidth="1"/>
  </cols>
  <sheetData>
    <row r="1" spans="1:26" ht="15" customHeight="1" x14ac:dyDescent="0.25">
      <c r="A1" s="8" t="s">
        <v>16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7</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675</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1676</v>
      </c>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x14ac:dyDescent="0.25">
      <c r="A6" s="34"/>
      <c r="B6" s="37" t="s">
        <v>1677</v>
      </c>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34"/>
      <c r="B7" s="37" t="s">
        <v>1678</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4"/>
      <c r="B8" s="37" t="s">
        <v>1679</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4"/>
      <c r="B9" s="37" t="s">
        <v>1680</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4"/>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34"/>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34"/>
      <c r="B12" s="4" t="s">
        <v>490</v>
      </c>
      <c r="C12" s="14" t="s">
        <v>261</v>
      </c>
      <c r="D12" s="30" t="s">
        <v>650</v>
      </c>
      <c r="E12" s="30"/>
      <c r="F12" s="30"/>
      <c r="G12" s="30"/>
      <c r="H12" s="30"/>
      <c r="I12" s="30"/>
      <c r="J12" s="30"/>
      <c r="K12" s="30"/>
      <c r="L12" s="30"/>
      <c r="M12" s="30"/>
      <c r="N12" s="14"/>
      <c r="O12" s="14" t="s">
        <v>261</v>
      </c>
      <c r="P12" s="30" t="s">
        <v>676</v>
      </c>
      <c r="Q12" s="30"/>
      <c r="R12" s="30"/>
      <c r="S12" s="30"/>
      <c r="T12" s="30"/>
      <c r="U12" s="30"/>
      <c r="V12" s="30"/>
      <c r="W12" s="30"/>
      <c r="X12" s="30"/>
      <c r="Y12" s="30"/>
      <c r="Z12" s="14"/>
    </row>
    <row r="13" spans="1:26" x14ac:dyDescent="0.25">
      <c r="A13" s="34"/>
      <c r="B13" s="48" t="s">
        <v>298</v>
      </c>
      <c r="C13" s="43" t="s">
        <v>261</v>
      </c>
      <c r="D13" s="45" t="s">
        <v>1681</v>
      </c>
      <c r="E13" s="45"/>
      <c r="F13" s="46"/>
      <c r="G13" s="46" t="s">
        <v>261</v>
      </c>
      <c r="H13" s="45" t="s">
        <v>1681</v>
      </c>
      <c r="I13" s="45"/>
      <c r="J13" s="46"/>
      <c r="K13" s="46" t="s">
        <v>261</v>
      </c>
      <c r="L13" s="45" t="s">
        <v>1682</v>
      </c>
      <c r="M13" s="45"/>
      <c r="N13" s="43"/>
      <c r="O13" s="43" t="s">
        <v>261</v>
      </c>
      <c r="P13" s="45" t="s">
        <v>1681</v>
      </c>
      <c r="Q13" s="45"/>
      <c r="R13" s="46"/>
      <c r="S13" s="46" t="s">
        <v>261</v>
      </c>
      <c r="T13" s="45" t="s">
        <v>1681</v>
      </c>
      <c r="U13" s="45"/>
      <c r="V13" s="46"/>
      <c r="W13" s="46" t="s">
        <v>261</v>
      </c>
      <c r="X13" s="45" t="s">
        <v>1682</v>
      </c>
      <c r="Y13" s="45"/>
      <c r="Z13" s="43"/>
    </row>
    <row r="14" spans="1:26" ht="15.75" thickBot="1" x14ac:dyDescent="0.3">
      <c r="A14" s="34"/>
      <c r="B14" s="48"/>
      <c r="C14" s="43"/>
      <c r="D14" s="30" t="s">
        <v>34</v>
      </c>
      <c r="E14" s="30"/>
      <c r="F14" s="43"/>
      <c r="G14" s="43"/>
      <c r="H14" s="30" t="s">
        <v>1618</v>
      </c>
      <c r="I14" s="30"/>
      <c r="J14" s="43"/>
      <c r="K14" s="43"/>
      <c r="L14" s="30" t="s">
        <v>1683</v>
      </c>
      <c r="M14" s="30"/>
      <c r="N14" s="43"/>
      <c r="O14" s="43"/>
      <c r="P14" s="30" t="s">
        <v>34</v>
      </c>
      <c r="Q14" s="30"/>
      <c r="R14" s="43"/>
      <c r="S14" s="43"/>
      <c r="T14" s="30" t="s">
        <v>1618</v>
      </c>
      <c r="U14" s="30"/>
      <c r="V14" s="43"/>
      <c r="W14" s="43"/>
      <c r="X14" s="30" t="s">
        <v>1683</v>
      </c>
      <c r="Y14" s="30"/>
      <c r="Z14" s="43"/>
    </row>
    <row r="15" spans="1:26" x14ac:dyDescent="0.25">
      <c r="A15" s="34"/>
      <c r="B15" s="18" t="s">
        <v>1684</v>
      </c>
      <c r="C15" s="20" t="s">
        <v>261</v>
      </c>
      <c r="D15" s="21"/>
      <c r="E15" s="148">
        <v>201186</v>
      </c>
      <c r="F15" s="23" t="s">
        <v>261</v>
      </c>
      <c r="G15" s="20" t="s">
        <v>261</v>
      </c>
      <c r="H15" s="21"/>
      <c r="I15" s="148">
        <v>194453</v>
      </c>
      <c r="J15" s="23" t="s">
        <v>261</v>
      </c>
      <c r="K15" s="20" t="s">
        <v>261</v>
      </c>
      <c r="L15" s="21"/>
      <c r="M15" s="148">
        <v>6733</v>
      </c>
      <c r="N15" s="23" t="s">
        <v>261</v>
      </c>
      <c r="O15" s="20" t="s">
        <v>261</v>
      </c>
      <c r="P15" s="21"/>
      <c r="Q15" s="148">
        <v>201297</v>
      </c>
      <c r="R15" s="23" t="s">
        <v>261</v>
      </c>
      <c r="S15" s="20" t="s">
        <v>261</v>
      </c>
      <c r="T15" s="21"/>
      <c r="U15" s="148">
        <v>194636</v>
      </c>
      <c r="V15" s="23" t="s">
        <v>261</v>
      </c>
      <c r="W15" s="20" t="s">
        <v>261</v>
      </c>
      <c r="X15" s="21"/>
      <c r="Y15" s="148">
        <v>6661</v>
      </c>
      <c r="Z15" s="23" t="s">
        <v>261</v>
      </c>
    </row>
    <row r="16" spans="1:26" x14ac:dyDescent="0.25">
      <c r="A16" s="34"/>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4"/>
      <c r="B17" s="150" t="s">
        <v>1685</v>
      </c>
      <c r="C17" s="150"/>
      <c r="D17" s="150"/>
      <c r="E17" s="150"/>
      <c r="F17" s="150"/>
      <c r="G17" s="150"/>
      <c r="H17" s="150"/>
      <c r="I17" s="150"/>
      <c r="J17" s="150"/>
      <c r="K17" s="150"/>
      <c r="L17" s="150"/>
      <c r="M17" s="150"/>
      <c r="N17" s="150"/>
      <c r="O17" s="150"/>
      <c r="P17" s="150"/>
      <c r="Q17" s="150"/>
      <c r="R17" s="150"/>
      <c r="S17" s="150"/>
      <c r="T17" s="150"/>
      <c r="U17" s="150"/>
      <c r="V17" s="150"/>
      <c r="W17" s="150"/>
      <c r="X17" s="150"/>
      <c r="Y17" s="150"/>
      <c r="Z17" s="149" t="s">
        <v>1686</v>
      </c>
    </row>
    <row r="18" spans="1:26" ht="25.5" customHeight="1" x14ac:dyDescent="0.25">
      <c r="A18" s="34"/>
      <c r="B18" s="37" t="s">
        <v>1687</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4"/>
      <c r="B19" s="37" t="s">
        <v>1688</v>
      </c>
      <c r="C19" s="37"/>
      <c r="D19" s="37"/>
      <c r="E19" s="37"/>
      <c r="F19" s="37"/>
      <c r="G19" s="37"/>
      <c r="H19" s="37"/>
      <c r="I19" s="37"/>
      <c r="J19" s="37"/>
      <c r="K19" s="37"/>
      <c r="L19" s="37"/>
      <c r="M19" s="37"/>
      <c r="N19" s="37"/>
      <c r="O19" s="37"/>
      <c r="P19" s="37"/>
      <c r="Q19" s="37"/>
      <c r="R19" s="37"/>
      <c r="S19" s="37"/>
      <c r="T19" s="37"/>
      <c r="U19" s="37"/>
      <c r="V19" s="37"/>
      <c r="W19" s="37"/>
      <c r="X19" s="37"/>
      <c r="Y19" s="37"/>
      <c r="Z19" s="37"/>
    </row>
  </sheetData>
  <mergeCells count="43">
    <mergeCell ref="B8:Z8"/>
    <mergeCell ref="B9:Z9"/>
    <mergeCell ref="B10:Z10"/>
    <mergeCell ref="B18:Z18"/>
    <mergeCell ref="B19:Z19"/>
    <mergeCell ref="B17:Y17"/>
    <mergeCell ref="A1:A2"/>
    <mergeCell ref="B1:Z1"/>
    <mergeCell ref="B2:Z2"/>
    <mergeCell ref="B3:Z3"/>
    <mergeCell ref="A4:A19"/>
    <mergeCell ref="B4:Z4"/>
    <mergeCell ref="B5:Z5"/>
    <mergeCell ref="B6:Z6"/>
    <mergeCell ref="B7:Z7"/>
    <mergeCell ref="V13:V14"/>
    <mergeCell ref="W13:W14"/>
    <mergeCell ref="X13:Y13"/>
    <mergeCell ref="X14:Y14"/>
    <mergeCell ref="Z13:Z14"/>
    <mergeCell ref="B16:Z16"/>
    <mergeCell ref="P13:Q13"/>
    <mergeCell ref="P14:Q14"/>
    <mergeCell ref="R13:R14"/>
    <mergeCell ref="S13:S14"/>
    <mergeCell ref="T13:U13"/>
    <mergeCell ref="T14:U14"/>
    <mergeCell ref="J13:J14"/>
    <mergeCell ref="K13:K14"/>
    <mergeCell ref="L13:M13"/>
    <mergeCell ref="L14:M14"/>
    <mergeCell ref="N13:N14"/>
    <mergeCell ref="O13:O14"/>
    <mergeCell ref="D12:M12"/>
    <mergeCell ref="P12:Y12"/>
    <mergeCell ref="B13:B14"/>
    <mergeCell ref="C13:C14"/>
    <mergeCell ref="D13:E13"/>
    <mergeCell ref="D14:E14"/>
    <mergeCell ref="F13:F14"/>
    <mergeCell ref="G13:G14"/>
    <mergeCell ref="H13:I13"/>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3</v>
      </c>
    </row>
    <row r="2" spans="1:3" ht="30" x14ac:dyDescent="0.25">
      <c r="A2" s="1" t="s">
        <v>75</v>
      </c>
      <c r="B2" s="8"/>
      <c r="C2" s="8"/>
    </row>
    <row r="3" spans="1:3" ht="30" x14ac:dyDescent="0.25">
      <c r="A3" s="3" t="s">
        <v>76</v>
      </c>
      <c r="B3" s="4" t="s">
        <v>6</v>
      </c>
      <c r="C3" s="4" t="s">
        <v>6</v>
      </c>
    </row>
    <row r="4" spans="1:3" ht="30" x14ac:dyDescent="0.25">
      <c r="A4" s="2" t="s">
        <v>77</v>
      </c>
      <c r="B4" s="7">
        <v>813049</v>
      </c>
      <c r="C4" s="7">
        <v>673315</v>
      </c>
    </row>
    <row r="5" spans="1:3" x14ac:dyDescent="0.25">
      <c r="A5" s="2" t="s">
        <v>78</v>
      </c>
      <c r="B5" s="7">
        <v>38293</v>
      </c>
      <c r="C5" s="7">
        <v>42695</v>
      </c>
    </row>
    <row r="6" spans="1:3" x14ac:dyDescent="0.25">
      <c r="A6" s="2" t="s">
        <v>79</v>
      </c>
      <c r="B6" s="7">
        <v>1</v>
      </c>
      <c r="C6" s="7">
        <v>1</v>
      </c>
    </row>
    <row r="7" spans="1:3" x14ac:dyDescent="0.25">
      <c r="A7" s="2" t="s">
        <v>80</v>
      </c>
      <c r="B7" s="6">
        <v>50000000</v>
      </c>
      <c r="C7" s="6">
        <v>50000000</v>
      </c>
    </row>
    <row r="8" spans="1:3" x14ac:dyDescent="0.25">
      <c r="A8" s="2" t="s">
        <v>81</v>
      </c>
      <c r="B8" s="4" t="s">
        <v>82</v>
      </c>
      <c r="C8" s="4" t="s">
        <v>82</v>
      </c>
    </row>
    <row r="9" spans="1:3" x14ac:dyDescent="0.25">
      <c r="A9" s="2" t="s">
        <v>83</v>
      </c>
      <c r="B9" s="9">
        <v>2.5</v>
      </c>
      <c r="C9" s="9">
        <v>2.5</v>
      </c>
    </row>
    <row r="10" spans="1:3" x14ac:dyDescent="0.25">
      <c r="A10" s="2" t="s">
        <v>84</v>
      </c>
      <c r="B10" s="6">
        <v>100000000</v>
      </c>
      <c r="C10" s="6">
        <v>100000000</v>
      </c>
    </row>
    <row r="11" spans="1:3" x14ac:dyDescent="0.25">
      <c r="A11" s="2" t="s">
        <v>85</v>
      </c>
      <c r="B11" s="6">
        <v>50867630</v>
      </c>
      <c r="C11" s="6">
        <v>50867630</v>
      </c>
    </row>
    <row r="12" spans="1:3" x14ac:dyDescent="0.25">
      <c r="A12" s="2" t="s">
        <v>86</v>
      </c>
      <c r="B12" s="6">
        <v>437363</v>
      </c>
      <c r="C12" s="6">
        <v>5910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0.140625" bestFit="1" customWidth="1"/>
    <col min="3" max="3" width="36.5703125" bestFit="1" customWidth="1"/>
    <col min="5" max="5" width="7" bestFit="1" customWidth="1"/>
    <col min="6" max="6" width="1.85546875" bestFit="1" customWidth="1"/>
    <col min="7" max="7" width="1.5703125" bestFit="1" customWidth="1"/>
    <col min="9" max="9" width="7" bestFit="1" customWidth="1"/>
    <col min="10" max="10" width="1.85546875" bestFit="1" customWidth="1"/>
    <col min="11" max="11" width="1.5703125" bestFit="1" customWidth="1"/>
    <col min="13" max="13" width="7" bestFit="1" customWidth="1"/>
    <col min="14" max="14" width="1.85546875" bestFit="1" customWidth="1"/>
    <col min="15" max="15" width="1.5703125" bestFit="1" customWidth="1"/>
    <col min="17" max="17" width="7" bestFit="1" customWidth="1"/>
    <col min="18" max="18" width="1.85546875" bestFit="1" customWidth="1"/>
  </cols>
  <sheetData>
    <row r="1" spans="1:18" ht="15" customHeight="1" x14ac:dyDescent="0.25">
      <c r="A1" s="8" t="s">
        <v>1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90</v>
      </c>
      <c r="B3" s="33" t="s">
        <v>6</v>
      </c>
      <c r="C3" s="33"/>
      <c r="D3" s="33"/>
      <c r="E3" s="33"/>
      <c r="F3" s="33"/>
      <c r="G3" s="33"/>
      <c r="H3" s="33"/>
      <c r="I3" s="33"/>
      <c r="J3" s="33"/>
      <c r="K3" s="33"/>
      <c r="L3" s="33"/>
      <c r="M3" s="33"/>
      <c r="N3" s="33"/>
      <c r="O3" s="33"/>
      <c r="P3" s="33"/>
      <c r="Q3" s="33"/>
      <c r="R3" s="33"/>
    </row>
    <row r="4" spans="1:18" ht="15" customHeight="1" x14ac:dyDescent="0.25">
      <c r="A4" s="34" t="s">
        <v>1689</v>
      </c>
      <c r="B4" s="33" t="s">
        <v>6</v>
      </c>
      <c r="C4" s="33"/>
      <c r="D4" s="33"/>
      <c r="E4" s="33"/>
      <c r="F4" s="33"/>
      <c r="G4" s="33"/>
      <c r="H4" s="33"/>
      <c r="I4" s="33"/>
      <c r="J4" s="33"/>
      <c r="K4" s="33"/>
      <c r="L4" s="33"/>
      <c r="M4" s="33"/>
      <c r="N4" s="33"/>
      <c r="O4" s="33"/>
      <c r="P4" s="33"/>
      <c r="Q4" s="33"/>
      <c r="R4" s="33"/>
    </row>
    <row r="5" spans="1:18" x14ac:dyDescent="0.25">
      <c r="A5" s="34"/>
      <c r="B5" s="35" t="s">
        <v>1691</v>
      </c>
      <c r="C5" s="35"/>
      <c r="D5" s="35"/>
      <c r="E5" s="35"/>
      <c r="F5" s="35"/>
      <c r="G5" s="35"/>
      <c r="H5" s="35"/>
      <c r="I5" s="35"/>
      <c r="J5" s="35"/>
      <c r="K5" s="35"/>
      <c r="L5" s="35"/>
      <c r="M5" s="35"/>
      <c r="N5" s="35"/>
      <c r="O5" s="35"/>
      <c r="P5" s="35"/>
      <c r="Q5" s="35"/>
      <c r="R5" s="35"/>
    </row>
    <row r="6" spans="1:18" x14ac:dyDescent="0.25">
      <c r="A6" s="34"/>
      <c r="B6" s="37" t="s">
        <v>1692</v>
      </c>
      <c r="C6" s="37"/>
      <c r="D6" s="37"/>
      <c r="E6" s="37"/>
      <c r="F6" s="37"/>
      <c r="G6" s="37"/>
      <c r="H6" s="37"/>
      <c r="I6" s="37"/>
      <c r="J6" s="37"/>
      <c r="K6" s="37"/>
      <c r="L6" s="37"/>
      <c r="M6" s="37"/>
      <c r="N6" s="37"/>
      <c r="O6" s="37"/>
      <c r="P6" s="37"/>
      <c r="Q6" s="37"/>
      <c r="R6" s="37"/>
    </row>
    <row r="7" spans="1:18" x14ac:dyDescent="0.25">
      <c r="A7" s="34"/>
      <c r="B7" s="39"/>
      <c r="C7" s="39"/>
      <c r="D7" s="39"/>
      <c r="E7" s="39"/>
      <c r="F7" s="39"/>
      <c r="G7" s="39"/>
      <c r="H7" s="39"/>
      <c r="I7" s="39"/>
      <c r="J7" s="39"/>
      <c r="K7" s="39"/>
      <c r="L7" s="39"/>
      <c r="M7" s="39"/>
      <c r="N7" s="39"/>
      <c r="O7" s="39"/>
      <c r="P7" s="39"/>
      <c r="Q7" s="39"/>
      <c r="R7" s="39"/>
    </row>
    <row r="8" spans="1:18" x14ac:dyDescent="0.25">
      <c r="A8" s="34"/>
      <c r="B8" s="4"/>
      <c r="C8" s="4"/>
      <c r="D8" s="4"/>
      <c r="E8" s="4"/>
      <c r="F8" s="4"/>
      <c r="G8" s="4"/>
      <c r="H8" s="4"/>
      <c r="I8" s="4"/>
      <c r="J8" s="4"/>
      <c r="K8" s="4"/>
      <c r="L8" s="4"/>
      <c r="M8" s="4"/>
      <c r="N8" s="4"/>
      <c r="O8" s="4"/>
      <c r="P8" s="4"/>
      <c r="Q8" s="4"/>
      <c r="R8" s="4"/>
    </row>
    <row r="9" spans="1:18" ht="15.75" thickBot="1" x14ac:dyDescent="0.3">
      <c r="A9" s="34"/>
      <c r="B9" s="4" t="s">
        <v>490</v>
      </c>
      <c r="C9" s="14" t="s">
        <v>261</v>
      </c>
      <c r="D9" s="30" t="s">
        <v>1693</v>
      </c>
      <c r="E9" s="30"/>
      <c r="F9" s="14"/>
      <c r="G9" s="14" t="s">
        <v>261</v>
      </c>
      <c r="H9" s="30" t="s">
        <v>1694</v>
      </c>
      <c r="I9" s="30"/>
      <c r="J9" s="14"/>
      <c r="K9" s="14" t="s">
        <v>261</v>
      </c>
      <c r="L9" s="30" t="s">
        <v>1695</v>
      </c>
      <c r="M9" s="30"/>
      <c r="N9" s="14"/>
      <c r="O9" s="14" t="s">
        <v>261</v>
      </c>
      <c r="P9" s="30" t="s">
        <v>1696</v>
      </c>
      <c r="Q9" s="30"/>
      <c r="R9" s="14"/>
    </row>
    <row r="10" spans="1:18" x14ac:dyDescent="0.25">
      <c r="A10" s="34"/>
      <c r="B10" s="50">
        <v>2013</v>
      </c>
      <c r="C10" s="20" t="s">
        <v>261</v>
      </c>
      <c r="D10" s="19"/>
      <c r="E10" s="19"/>
      <c r="F10" s="19"/>
      <c r="G10" s="20" t="s">
        <v>261</v>
      </c>
      <c r="H10" s="19"/>
      <c r="I10" s="19"/>
      <c r="J10" s="19"/>
      <c r="K10" s="20" t="s">
        <v>261</v>
      </c>
      <c r="L10" s="19"/>
      <c r="M10" s="19"/>
      <c r="N10" s="19"/>
      <c r="O10" s="20" t="s">
        <v>261</v>
      </c>
      <c r="P10" s="19"/>
      <c r="Q10" s="19"/>
      <c r="R10" s="19"/>
    </row>
    <row r="11" spans="1:18" x14ac:dyDescent="0.25">
      <c r="A11" s="34"/>
      <c r="B11" s="24" t="s">
        <v>89</v>
      </c>
      <c r="C11" s="14" t="s">
        <v>261</v>
      </c>
      <c r="D11" s="11"/>
      <c r="E11" s="151">
        <v>76325</v>
      </c>
      <c r="F11" s="17" t="s">
        <v>261</v>
      </c>
      <c r="G11" s="14" t="s">
        <v>261</v>
      </c>
      <c r="H11" s="11"/>
      <c r="I11" s="151">
        <v>75485</v>
      </c>
      <c r="J11" s="17" t="s">
        <v>261</v>
      </c>
      <c r="K11" s="14" t="s">
        <v>261</v>
      </c>
      <c r="L11" s="11"/>
      <c r="M11" s="151">
        <v>76705</v>
      </c>
      <c r="N11" s="17" t="s">
        <v>261</v>
      </c>
      <c r="O11" s="14" t="s">
        <v>261</v>
      </c>
      <c r="P11" s="11"/>
      <c r="Q11" s="151">
        <v>77639</v>
      </c>
      <c r="R11" s="17" t="s">
        <v>261</v>
      </c>
    </row>
    <row r="12" spans="1:18" x14ac:dyDescent="0.25">
      <c r="A12" s="34"/>
      <c r="B12" s="18" t="s">
        <v>96</v>
      </c>
      <c r="C12" s="20" t="s">
        <v>261</v>
      </c>
      <c r="D12" s="21"/>
      <c r="E12" s="22">
        <v>9503</v>
      </c>
      <c r="F12" s="23" t="s">
        <v>261</v>
      </c>
      <c r="G12" s="20" t="s">
        <v>261</v>
      </c>
      <c r="H12" s="21"/>
      <c r="I12" s="22">
        <v>9282</v>
      </c>
      <c r="J12" s="23" t="s">
        <v>261</v>
      </c>
      <c r="K12" s="20" t="s">
        <v>261</v>
      </c>
      <c r="L12" s="21"/>
      <c r="M12" s="22">
        <v>9075</v>
      </c>
      <c r="N12" s="23" t="s">
        <v>261</v>
      </c>
      <c r="O12" s="20" t="s">
        <v>261</v>
      </c>
      <c r="P12" s="21"/>
      <c r="Q12" s="22">
        <v>8453</v>
      </c>
      <c r="R12" s="23" t="s">
        <v>261</v>
      </c>
    </row>
    <row r="13" spans="1:18" x14ac:dyDescent="0.25">
      <c r="A13" s="34"/>
      <c r="B13" s="24" t="s">
        <v>101</v>
      </c>
      <c r="C13" s="14" t="s">
        <v>261</v>
      </c>
      <c r="D13" s="11"/>
      <c r="E13" s="25">
        <v>66822</v>
      </c>
      <c r="F13" s="17" t="s">
        <v>261</v>
      </c>
      <c r="G13" s="14" t="s">
        <v>261</v>
      </c>
      <c r="H13" s="11"/>
      <c r="I13" s="25">
        <v>66203</v>
      </c>
      <c r="J13" s="17" t="s">
        <v>261</v>
      </c>
      <c r="K13" s="14" t="s">
        <v>261</v>
      </c>
      <c r="L13" s="11"/>
      <c r="M13" s="25">
        <v>67630</v>
      </c>
      <c r="N13" s="17" t="s">
        <v>261</v>
      </c>
      <c r="O13" s="14" t="s">
        <v>261</v>
      </c>
      <c r="P13" s="11"/>
      <c r="Q13" s="25">
        <v>69186</v>
      </c>
      <c r="R13" s="17" t="s">
        <v>261</v>
      </c>
    </row>
    <row r="14" spans="1:18" x14ac:dyDescent="0.25">
      <c r="A14" s="34"/>
      <c r="B14" s="18" t="s">
        <v>929</v>
      </c>
      <c r="C14" s="20" t="s">
        <v>261</v>
      </c>
      <c r="D14" s="21"/>
      <c r="E14" s="22">
        <v>5187</v>
      </c>
      <c r="F14" s="23" t="s">
        <v>261</v>
      </c>
      <c r="G14" s="20" t="s">
        <v>261</v>
      </c>
      <c r="H14" s="21"/>
      <c r="I14" s="22">
        <v>4960</v>
      </c>
      <c r="J14" s="23" t="s">
        <v>261</v>
      </c>
      <c r="K14" s="20" t="s">
        <v>261</v>
      </c>
      <c r="L14" s="21"/>
      <c r="M14" s="22">
        <v>4777</v>
      </c>
      <c r="N14" s="23" t="s">
        <v>261</v>
      </c>
      <c r="O14" s="20" t="s">
        <v>261</v>
      </c>
      <c r="P14" s="21"/>
      <c r="Q14" s="22">
        <v>4343</v>
      </c>
      <c r="R14" s="23" t="s">
        <v>261</v>
      </c>
    </row>
    <row r="15" spans="1:18" x14ac:dyDescent="0.25">
      <c r="A15" s="34"/>
      <c r="B15" s="24" t="s">
        <v>1697</v>
      </c>
      <c r="C15" s="14" t="s">
        <v>261</v>
      </c>
      <c r="D15" s="11"/>
      <c r="E15" s="29">
        <v>965</v>
      </c>
      <c r="F15" s="17" t="s">
        <v>261</v>
      </c>
      <c r="G15" s="14" t="s">
        <v>261</v>
      </c>
      <c r="H15" s="11"/>
      <c r="I15" s="29">
        <v>739</v>
      </c>
      <c r="J15" s="17" t="s">
        <v>261</v>
      </c>
      <c r="K15" s="14" t="s">
        <v>261</v>
      </c>
      <c r="L15" s="11"/>
      <c r="M15" s="29">
        <v>605</v>
      </c>
      <c r="N15" s="17" t="s">
        <v>261</v>
      </c>
      <c r="O15" s="14" t="s">
        <v>261</v>
      </c>
      <c r="P15" s="11"/>
      <c r="Q15" s="29">
        <v>262</v>
      </c>
      <c r="R15" s="17" t="s">
        <v>261</v>
      </c>
    </row>
    <row r="16" spans="1:18" x14ac:dyDescent="0.25">
      <c r="A16" s="34"/>
      <c r="B16" s="18" t="s">
        <v>1698</v>
      </c>
      <c r="C16" s="20" t="s">
        <v>261</v>
      </c>
      <c r="D16" s="21"/>
      <c r="E16" s="28">
        <v>-694</v>
      </c>
      <c r="F16" s="23" t="s">
        <v>261</v>
      </c>
      <c r="G16" s="20" t="s">
        <v>261</v>
      </c>
      <c r="H16" s="21"/>
      <c r="I16" s="28">
        <v>211</v>
      </c>
      <c r="J16" s="23" t="s">
        <v>261</v>
      </c>
      <c r="K16" s="20" t="s">
        <v>261</v>
      </c>
      <c r="L16" s="21"/>
      <c r="M16" s="28">
        <v>101</v>
      </c>
      <c r="N16" s="23" t="s">
        <v>261</v>
      </c>
      <c r="O16" s="20" t="s">
        <v>261</v>
      </c>
      <c r="P16" s="21"/>
      <c r="Q16" s="22">
        <v>-5427</v>
      </c>
      <c r="R16" s="23" t="s">
        <v>261</v>
      </c>
    </row>
    <row r="17" spans="1:18" x14ac:dyDescent="0.25">
      <c r="A17" s="34"/>
      <c r="B17" s="24" t="s">
        <v>1699</v>
      </c>
      <c r="C17" s="14" t="s">
        <v>261</v>
      </c>
      <c r="D17" s="11"/>
      <c r="E17" s="25">
        <v>18077</v>
      </c>
      <c r="F17" s="17" t="s">
        <v>261</v>
      </c>
      <c r="G17" s="14" t="s">
        <v>261</v>
      </c>
      <c r="H17" s="11"/>
      <c r="I17" s="25">
        <v>18149</v>
      </c>
      <c r="J17" s="17" t="s">
        <v>261</v>
      </c>
      <c r="K17" s="14" t="s">
        <v>261</v>
      </c>
      <c r="L17" s="11"/>
      <c r="M17" s="25">
        <v>17629</v>
      </c>
      <c r="N17" s="17" t="s">
        <v>261</v>
      </c>
      <c r="O17" s="14" t="s">
        <v>261</v>
      </c>
      <c r="P17" s="11"/>
      <c r="Q17" s="25">
        <v>17211</v>
      </c>
      <c r="R17" s="17" t="s">
        <v>261</v>
      </c>
    </row>
    <row r="18" spans="1:18" x14ac:dyDescent="0.25">
      <c r="A18" s="34"/>
      <c r="B18" s="18" t="s">
        <v>1700</v>
      </c>
      <c r="C18" s="20" t="s">
        <v>261</v>
      </c>
      <c r="D18" s="21"/>
      <c r="E18" s="22">
        <v>48249</v>
      </c>
      <c r="F18" s="23" t="s">
        <v>261</v>
      </c>
      <c r="G18" s="20" t="s">
        <v>261</v>
      </c>
      <c r="H18" s="21"/>
      <c r="I18" s="22">
        <v>48547</v>
      </c>
      <c r="J18" s="23" t="s">
        <v>261</v>
      </c>
      <c r="K18" s="20" t="s">
        <v>261</v>
      </c>
      <c r="L18" s="21"/>
      <c r="M18" s="22">
        <v>48585</v>
      </c>
      <c r="N18" s="23" t="s">
        <v>261</v>
      </c>
      <c r="O18" s="20" t="s">
        <v>261</v>
      </c>
      <c r="P18" s="21"/>
      <c r="Q18" s="22">
        <v>47977</v>
      </c>
      <c r="R18" s="23" t="s">
        <v>261</v>
      </c>
    </row>
    <row r="19" spans="1:18" x14ac:dyDescent="0.25">
      <c r="A19" s="34"/>
      <c r="B19" s="24" t="s">
        <v>128</v>
      </c>
      <c r="C19" s="14" t="s">
        <v>261</v>
      </c>
      <c r="D19" s="11"/>
      <c r="E19" s="25">
        <v>10155</v>
      </c>
      <c r="F19" s="17" t="s">
        <v>261</v>
      </c>
      <c r="G19" s="14" t="s">
        <v>261</v>
      </c>
      <c r="H19" s="11"/>
      <c r="I19" s="25">
        <v>9576</v>
      </c>
      <c r="J19" s="17" t="s">
        <v>261</v>
      </c>
      <c r="K19" s="14" t="s">
        <v>261</v>
      </c>
      <c r="L19" s="11"/>
      <c r="M19" s="25">
        <v>10433</v>
      </c>
      <c r="N19" s="17" t="s">
        <v>261</v>
      </c>
      <c r="O19" s="14" t="s">
        <v>261</v>
      </c>
      <c r="P19" s="11"/>
      <c r="Q19" s="25">
        <v>9252</v>
      </c>
      <c r="R19" s="17" t="s">
        <v>261</v>
      </c>
    </row>
    <row r="20" spans="1:18" x14ac:dyDescent="0.25">
      <c r="A20" s="34"/>
      <c r="B20" s="18" t="s">
        <v>1701</v>
      </c>
      <c r="C20" s="20" t="s">
        <v>261</v>
      </c>
      <c r="D20" s="21"/>
      <c r="E20" s="22">
        <v>21579</v>
      </c>
      <c r="F20" s="23" t="s">
        <v>261</v>
      </c>
      <c r="G20" s="20" t="s">
        <v>261</v>
      </c>
      <c r="H20" s="21"/>
      <c r="I20" s="22">
        <v>22219</v>
      </c>
      <c r="J20" s="23" t="s">
        <v>261</v>
      </c>
      <c r="K20" s="20" t="s">
        <v>261</v>
      </c>
      <c r="L20" s="21"/>
      <c r="M20" s="22">
        <v>22170</v>
      </c>
      <c r="N20" s="23" t="s">
        <v>261</v>
      </c>
      <c r="O20" s="20" t="s">
        <v>261</v>
      </c>
      <c r="P20" s="21"/>
      <c r="Q20" s="22">
        <v>19660</v>
      </c>
      <c r="R20" s="23" t="s">
        <v>261</v>
      </c>
    </row>
    <row r="21" spans="1:18" x14ac:dyDescent="0.25">
      <c r="A21" s="34"/>
      <c r="B21" s="4"/>
      <c r="C21" s="33"/>
      <c r="D21" s="33"/>
      <c r="E21" s="33"/>
      <c r="F21" s="33"/>
      <c r="G21" s="33"/>
      <c r="H21" s="33"/>
      <c r="I21" s="33"/>
      <c r="J21" s="33"/>
      <c r="K21" s="33"/>
      <c r="L21" s="33"/>
      <c r="M21" s="33"/>
      <c r="N21" s="33"/>
      <c r="O21" s="33"/>
      <c r="P21" s="33"/>
      <c r="Q21" s="33"/>
      <c r="R21" s="33"/>
    </row>
    <row r="22" spans="1:18" x14ac:dyDescent="0.25">
      <c r="A22" s="34"/>
      <c r="B22" s="152" t="s">
        <v>1702</v>
      </c>
      <c r="C22" s="14" t="s">
        <v>261</v>
      </c>
      <c r="D22" s="4"/>
      <c r="E22" s="4"/>
      <c r="F22" s="4"/>
      <c r="G22" s="14" t="s">
        <v>261</v>
      </c>
      <c r="H22" s="4"/>
      <c r="I22" s="4"/>
      <c r="J22" s="4"/>
      <c r="K22" s="14" t="s">
        <v>261</v>
      </c>
      <c r="L22" s="4"/>
      <c r="M22" s="4"/>
      <c r="N22" s="4"/>
      <c r="O22" s="14" t="s">
        <v>261</v>
      </c>
      <c r="P22" s="4"/>
      <c r="Q22" s="4"/>
      <c r="R22" s="4"/>
    </row>
    <row r="23" spans="1:18" x14ac:dyDescent="0.25">
      <c r="A23" s="34"/>
      <c r="B23" s="18" t="s">
        <v>1703</v>
      </c>
      <c r="C23" s="20" t="s">
        <v>261</v>
      </c>
      <c r="D23" s="19"/>
      <c r="E23" s="19"/>
      <c r="F23" s="19"/>
      <c r="G23" s="20" t="s">
        <v>261</v>
      </c>
      <c r="H23" s="19"/>
      <c r="I23" s="19"/>
      <c r="J23" s="19"/>
      <c r="K23" s="20" t="s">
        <v>261</v>
      </c>
      <c r="L23" s="19"/>
      <c r="M23" s="19"/>
      <c r="N23" s="19"/>
      <c r="O23" s="20" t="s">
        <v>261</v>
      </c>
      <c r="P23" s="19"/>
      <c r="Q23" s="19"/>
      <c r="R23" s="19"/>
    </row>
    <row r="24" spans="1:18" x14ac:dyDescent="0.25">
      <c r="A24" s="34"/>
      <c r="B24" s="56" t="s">
        <v>131</v>
      </c>
      <c r="C24" s="14" t="s">
        <v>261</v>
      </c>
      <c r="D24" s="11"/>
      <c r="E24" s="25">
        <v>50302</v>
      </c>
      <c r="F24" s="17" t="s">
        <v>261</v>
      </c>
      <c r="G24" s="14" t="s">
        <v>261</v>
      </c>
      <c r="H24" s="11"/>
      <c r="I24" s="25">
        <v>50346</v>
      </c>
      <c r="J24" s="17" t="s">
        <v>261</v>
      </c>
      <c r="K24" s="14" t="s">
        <v>261</v>
      </c>
      <c r="L24" s="11"/>
      <c r="M24" s="25">
        <v>50379</v>
      </c>
      <c r="N24" s="17" t="s">
        <v>261</v>
      </c>
      <c r="O24" s="14" t="s">
        <v>261</v>
      </c>
      <c r="P24" s="11"/>
      <c r="Q24" s="25">
        <v>50417</v>
      </c>
      <c r="R24" s="17" t="s">
        <v>261</v>
      </c>
    </row>
    <row r="25" spans="1:18" x14ac:dyDescent="0.25">
      <c r="A25" s="34"/>
      <c r="B25" s="55" t="s">
        <v>132</v>
      </c>
      <c r="C25" s="20" t="s">
        <v>261</v>
      </c>
      <c r="D25" s="21"/>
      <c r="E25" s="22">
        <v>50332</v>
      </c>
      <c r="F25" s="23" t="s">
        <v>261</v>
      </c>
      <c r="G25" s="20" t="s">
        <v>261</v>
      </c>
      <c r="H25" s="21"/>
      <c r="I25" s="22">
        <v>50402</v>
      </c>
      <c r="J25" s="23" t="s">
        <v>261</v>
      </c>
      <c r="K25" s="20" t="s">
        <v>261</v>
      </c>
      <c r="L25" s="21"/>
      <c r="M25" s="22">
        <v>50473</v>
      </c>
      <c r="N25" s="23" t="s">
        <v>261</v>
      </c>
      <c r="O25" s="20" t="s">
        <v>261</v>
      </c>
      <c r="P25" s="21"/>
      <c r="Q25" s="22">
        <v>50564</v>
      </c>
      <c r="R25" s="23" t="s">
        <v>261</v>
      </c>
    </row>
    <row r="26" spans="1:18" x14ac:dyDescent="0.25">
      <c r="A26" s="34"/>
      <c r="B26" s="24" t="s">
        <v>1704</v>
      </c>
      <c r="C26" s="14" t="s">
        <v>261</v>
      </c>
      <c r="D26" s="4"/>
      <c r="E26" s="4"/>
      <c r="F26" s="4"/>
      <c r="G26" s="14" t="s">
        <v>261</v>
      </c>
      <c r="H26" s="4"/>
      <c r="I26" s="4"/>
      <c r="J26" s="4"/>
      <c r="K26" s="14" t="s">
        <v>261</v>
      </c>
      <c r="L26" s="4"/>
      <c r="M26" s="4"/>
      <c r="N26" s="4"/>
      <c r="O26" s="14" t="s">
        <v>261</v>
      </c>
      <c r="P26" s="4"/>
      <c r="Q26" s="4"/>
      <c r="R26" s="4"/>
    </row>
    <row r="27" spans="1:18" x14ac:dyDescent="0.25">
      <c r="A27" s="34"/>
      <c r="B27" s="55" t="s">
        <v>131</v>
      </c>
      <c r="C27" s="20" t="s">
        <v>261</v>
      </c>
      <c r="D27" s="21"/>
      <c r="E27" s="153">
        <v>0.43</v>
      </c>
      <c r="F27" s="23" t="s">
        <v>261</v>
      </c>
      <c r="G27" s="20" t="s">
        <v>261</v>
      </c>
      <c r="H27" s="21"/>
      <c r="I27" s="153">
        <v>0.44</v>
      </c>
      <c r="J27" s="23" t="s">
        <v>261</v>
      </c>
      <c r="K27" s="20" t="s">
        <v>261</v>
      </c>
      <c r="L27" s="21"/>
      <c r="M27" s="153">
        <v>0.44</v>
      </c>
      <c r="N27" s="23" t="s">
        <v>261</v>
      </c>
      <c r="O27" s="20" t="s">
        <v>261</v>
      </c>
      <c r="P27" s="21"/>
      <c r="Q27" s="153">
        <v>0.39</v>
      </c>
      <c r="R27" s="23" t="s">
        <v>261</v>
      </c>
    </row>
    <row r="28" spans="1:18" x14ac:dyDescent="0.25">
      <c r="A28" s="34"/>
      <c r="B28" s="56" t="s">
        <v>132</v>
      </c>
      <c r="C28" s="14" t="s">
        <v>261</v>
      </c>
      <c r="D28" s="11"/>
      <c r="E28" s="154">
        <v>0.43</v>
      </c>
      <c r="F28" s="17" t="s">
        <v>261</v>
      </c>
      <c r="G28" s="14" t="s">
        <v>261</v>
      </c>
      <c r="H28" s="11"/>
      <c r="I28" s="154">
        <v>0.44</v>
      </c>
      <c r="J28" s="17" t="s">
        <v>261</v>
      </c>
      <c r="K28" s="14" t="s">
        <v>261</v>
      </c>
      <c r="L28" s="11"/>
      <c r="M28" s="154">
        <v>0.44</v>
      </c>
      <c r="N28" s="17" t="s">
        <v>261</v>
      </c>
      <c r="O28" s="14" t="s">
        <v>261</v>
      </c>
      <c r="P28" s="11"/>
      <c r="Q28" s="154">
        <v>0.39</v>
      </c>
      <c r="R28" s="17" t="s">
        <v>261</v>
      </c>
    </row>
    <row r="29" spans="1:18" x14ac:dyDescent="0.25">
      <c r="A29" s="34"/>
      <c r="B29" s="18" t="s">
        <v>1705</v>
      </c>
      <c r="C29" s="20" t="s">
        <v>261</v>
      </c>
      <c r="D29" s="21"/>
      <c r="E29" s="153">
        <v>0.31</v>
      </c>
      <c r="F29" s="23" t="s">
        <v>261</v>
      </c>
      <c r="G29" s="20" t="s">
        <v>261</v>
      </c>
      <c r="H29" s="21"/>
      <c r="I29" s="153">
        <v>0.31</v>
      </c>
      <c r="J29" s="23" t="s">
        <v>261</v>
      </c>
      <c r="K29" s="20" t="s">
        <v>261</v>
      </c>
      <c r="L29" s="21"/>
      <c r="M29" s="153">
        <v>0.31</v>
      </c>
      <c r="N29" s="23" t="s">
        <v>261</v>
      </c>
      <c r="O29" s="20" t="s">
        <v>261</v>
      </c>
      <c r="P29" s="21"/>
      <c r="Q29" s="153">
        <v>0.32</v>
      </c>
      <c r="R29" s="23" t="s">
        <v>261</v>
      </c>
    </row>
    <row r="30" spans="1:18" x14ac:dyDescent="0.25">
      <c r="A30" s="34"/>
      <c r="B30" s="39"/>
      <c r="C30" s="39"/>
      <c r="D30" s="39"/>
      <c r="E30" s="39"/>
      <c r="F30" s="39"/>
      <c r="G30" s="39"/>
      <c r="H30" s="39"/>
      <c r="I30" s="39"/>
      <c r="J30" s="39"/>
      <c r="K30" s="39"/>
      <c r="L30" s="39"/>
      <c r="M30" s="39"/>
      <c r="N30" s="39"/>
      <c r="O30" s="39"/>
      <c r="P30" s="39"/>
      <c r="Q30" s="39"/>
      <c r="R30" s="39"/>
    </row>
    <row r="31" spans="1:18" x14ac:dyDescent="0.25">
      <c r="A31" s="34"/>
      <c r="B31" s="38"/>
      <c r="C31" s="38"/>
      <c r="D31" s="38"/>
      <c r="E31" s="38"/>
      <c r="F31" s="38"/>
      <c r="G31" s="38"/>
      <c r="H31" s="38"/>
      <c r="I31" s="38"/>
      <c r="J31" s="38"/>
      <c r="K31" s="38"/>
      <c r="L31" s="38"/>
      <c r="M31" s="38"/>
      <c r="N31" s="38"/>
      <c r="O31" s="38"/>
      <c r="P31" s="38"/>
      <c r="Q31" s="38"/>
      <c r="R31" s="38"/>
    </row>
    <row r="32" spans="1:18" x14ac:dyDescent="0.25">
      <c r="A32" s="34"/>
      <c r="B32" s="4"/>
      <c r="C32" s="4"/>
      <c r="D32" s="4"/>
      <c r="E32" s="4"/>
      <c r="F32" s="4"/>
      <c r="G32" s="4"/>
      <c r="H32" s="4"/>
      <c r="I32" s="4"/>
      <c r="J32" s="4"/>
      <c r="K32" s="4"/>
      <c r="L32" s="4"/>
      <c r="M32" s="4"/>
      <c r="N32" s="4"/>
      <c r="O32" s="4"/>
      <c r="P32" s="4"/>
      <c r="Q32" s="4"/>
      <c r="R32" s="4"/>
    </row>
    <row r="33" spans="1:18" ht="15.75" thickBot="1" x14ac:dyDescent="0.3">
      <c r="A33" s="34"/>
      <c r="B33" s="4" t="s">
        <v>490</v>
      </c>
      <c r="C33" s="14" t="s">
        <v>261</v>
      </c>
      <c r="D33" s="30" t="s">
        <v>1693</v>
      </c>
      <c r="E33" s="30"/>
      <c r="F33" s="14"/>
      <c r="G33" s="14" t="s">
        <v>261</v>
      </c>
      <c r="H33" s="30" t="s">
        <v>1694</v>
      </c>
      <c r="I33" s="30"/>
      <c r="J33" s="14"/>
      <c r="K33" s="14" t="s">
        <v>261</v>
      </c>
      <c r="L33" s="30" t="s">
        <v>1695</v>
      </c>
      <c r="M33" s="30"/>
      <c r="N33" s="14"/>
      <c r="O33" s="14" t="s">
        <v>261</v>
      </c>
      <c r="P33" s="30" t="s">
        <v>1696</v>
      </c>
      <c r="Q33" s="30"/>
      <c r="R33" s="14"/>
    </row>
    <row r="34" spans="1:18" x14ac:dyDescent="0.25">
      <c r="A34" s="34"/>
      <c r="B34" s="50">
        <v>2012</v>
      </c>
      <c r="C34" s="20" t="s">
        <v>261</v>
      </c>
      <c r="D34" s="19"/>
      <c r="E34" s="19"/>
      <c r="F34" s="19"/>
      <c r="G34" s="20" t="s">
        <v>261</v>
      </c>
      <c r="H34" s="19"/>
      <c r="I34" s="19"/>
      <c r="J34" s="19"/>
      <c r="K34" s="20" t="s">
        <v>261</v>
      </c>
      <c r="L34" s="19"/>
      <c r="M34" s="19"/>
      <c r="N34" s="19"/>
      <c r="O34" s="20" t="s">
        <v>261</v>
      </c>
      <c r="P34" s="19"/>
      <c r="Q34" s="19"/>
      <c r="R34" s="19"/>
    </row>
    <row r="35" spans="1:18" x14ac:dyDescent="0.25">
      <c r="A35" s="34"/>
      <c r="B35" s="24" t="s">
        <v>89</v>
      </c>
      <c r="C35" s="14" t="s">
        <v>261</v>
      </c>
      <c r="D35" s="11"/>
      <c r="E35" s="151">
        <v>81788</v>
      </c>
      <c r="F35" s="17" t="s">
        <v>261</v>
      </c>
      <c r="G35" s="14" t="s">
        <v>261</v>
      </c>
      <c r="H35" s="11"/>
      <c r="I35" s="151">
        <v>81105</v>
      </c>
      <c r="J35" s="17" t="s">
        <v>261</v>
      </c>
      <c r="K35" s="14" t="s">
        <v>261</v>
      </c>
      <c r="L35" s="11"/>
      <c r="M35" s="151">
        <v>81336</v>
      </c>
      <c r="N35" s="17" t="s">
        <v>261</v>
      </c>
      <c r="O35" s="14" t="s">
        <v>261</v>
      </c>
      <c r="P35" s="11"/>
      <c r="Q35" s="151">
        <v>79668</v>
      </c>
      <c r="R35" s="17" t="s">
        <v>261</v>
      </c>
    </row>
    <row r="36" spans="1:18" x14ac:dyDescent="0.25">
      <c r="A36" s="34"/>
      <c r="B36" s="18" t="s">
        <v>96</v>
      </c>
      <c r="C36" s="20" t="s">
        <v>261</v>
      </c>
      <c r="D36" s="21"/>
      <c r="E36" s="22">
        <v>12822</v>
      </c>
      <c r="F36" s="23" t="s">
        <v>261</v>
      </c>
      <c r="G36" s="20" t="s">
        <v>261</v>
      </c>
      <c r="H36" s="21"/>
      <c r="I36" s="22">
        <v>12050</v>
      </c>
      <c r="J36" s="23" t="s">
        <v>261</v>
      </c>
      <c r="K36" s="20" t="s">
        <v>261</v>
      </c>
      <c r="L36" s="21"/>
      <c r="M36" s="22">
        <v>11322</v>
      </c>
      <c r="N36" s="23" t="s">
        <v>261</v>
      </c>
      <c r="O36" s="20" t="s">
        <v>261</v>
      </c>
      <c r="P36" s="21"/>
      <c r="Q36" s="22">
        <v>9996</v>
      </c>
      <c r="R36" s="23" t="s">
        <v>261</v>
      </c>
    </row>
    <row r="37" spans="1:18" x14ac:dyDescent="0.25">
      <c r="A37" s="34"/>
      <c r="B37" s="24" t="s">
        <v>101</v>
      </c>
      <c r="C37" s="14" t="s">
        <v>261</v>
      </c>
      <c r="D37" s="11"/>
      <c r="E37" s="25">
        <v>68966</v>
      </c>
      <c r="F37" s="17" t="s">
        <v>261</v>
      </c>
      <c r="G37" s="14" t="s">
        <v>261</v>
      </c>
      <c r="H37" s="11"/>
      <c r="I37" s="25">
        <v>69055</v>
      </c>
      <c r="J37" s="17" t="s">
        <v>261</v>
      </c>
      <c r="K37" s="14" t="s">
        <v>261</v>
      </c>
      <c r="L37" s="11"/>
      <c r="M37" s="25">
        <v>70014</v>
      </c>
      <c r="N37" s="17" t="s">
        <v>261</v>
      </c>
      <c r="O37" s="14" t="s">
        <v>261</v>
      </c>
      <c r="P37" s="11"/>
      <c r="Q37" s="25">
        <v>69672</v>
      </c>
      <c r="R37" s="17" t="s">
        <v>261</v>
      </c>
    </row>
    <row r="38" spans="1:18" x14ac:dyDescent="0.25">
      <c r="A38" s="34"/>
      <c r="B38" s="18" t="s">
        <v>929</v>
      </c>
      <c r="C38" s="20" t="s">
        <v>261</v>
      </c>
      <c r="D38" s="21"/>
      <c r="E38" s="22">
        <v>4133</v>
      </c>
      <c r="F38" s="23" t="s">
        <v>261</v>
      </c>
      <c r="G38" s="20" t="s">
        <v>261</v>
      </c>
      <c r="H38" s="21"/>
      <c r="I38" s="22">
        <v>3436</v>
      </c>
      <c r="J38" s="23" t="s">
        <v>261</v>
      </c>
      <c r="K38" s="20" t="s">
        <v>261</v>
      </c>
      <c r="L38" s="21"/>
      <c r="M38" s="22">
        <v>4346</v>
      </c>
      <c r="N38" s="23" t="s">
        <v>261</v>
      </c>
      <c r="O38" s="20" t="s">
        <v>261</v>
      </c>
      <c r="P38" s="21"/>
      <c r="Q38" s="22">
        <v>5947</v>
      </c>
      <c r="R38" s="23" t="s">
        <v>261</v>
      </c>
    </row>
    <row r="39" spans="1:18" x14ac:dyDescent="0.25">
      <c r="A39" s="34"/>
      <c r="B39" s="24" t="s">
        <v>1697</v>
      </c>
      <c r="C39" s="14" t="s">
        <v>261</v>
      </c>
      <c r="D39" s="11"/>
      <c r="E39" s="29">
        <v>318</v>
      </c>
      <c r="F39" s="17" t="s">
        <v>261</v>
      </c>
      <c r="G39" s="14" t="s">
        <v>261</v>
      </c>
      <c r="H39" s="11"/>
      <c r="I39" s="29">
        <v>483</v>
      </c>
      <c r="J39" s="17" t="s">
        <v>261</v>
      </c>
      <c r="K39" s="14" t="s">
        <v>261</v>
      </c>
      <c r="L39" s="11"/>
      <c r="M39" s="29">
        <v>819</v>
      </c>
      <c r="N39" s="17" t="s">
        <v>261</v>
      </c>
      <c r="O39" s="14" t="s">
        <v>261</v>
      </c>
      <c r="P39" s="11"/>
      <c r="Q39" s="29">
        <v>851</v>
      </c>
      <c r="R39" s="17" t="s">
        <v>261</v>
      </c>
    </row>
    <row r="40" spans="1:18" x14ac:dyDescent="0.25">
      <c r="A40" s="34"/>
      <c r="B40" s="18" t="s">
        <v>1706</v>
      </c>
      <c r="C40" s="20" t="s">
        <v>261</v>
      </c>
      <c r="D40" s="21"/>
      <c r="E40" s="22">
        <v>-1459</v>
      </c>
      <c r="F40" s="23" t="s">
        <v>261</v>
      </c>
      <c r="G40" s="20" t="s">
        <v>261</v>
      </c>
      <c r="H40" s="21"/>
      <c r="I40" s="22">
        <v>-1543</v>
      </c>
      <c r="J40" s="23" t="s">
        <v>261</v>
      </c>
      <c r="K40" s="20" t="s">
        <v>261</v>
      </c>
      <c r="L40" s="21"/>
      <c r="M40" s="22">
        <v>-2188</v>
      </c>
      <c r="N40" s="23" t="s">
        <v>261</v>
      </c>
      <c r="O40" s="20" t="s">
        <v>261</v>
      </c>
      <c r="P40" s="21"/>
      <c r="Q40" s="22">
        <v>-1740</v>
      </c>
      <c r="R40" s="23" t="s">
        <v>261</v>
      </c>
    </row>
    <row r="41" spans="1:18" x14ac:dyDescent="0.25">
      <c r="A41" s="34"/>
      <c r="B41" s="24" t="s">
        <v>1699</v>
      </c>
      <c r="C41" s="14" t="s">
        <v>261</v>
      </c>
      <c r="D41" s="11"/>
      <c r="E41" s="25">
        <v>17467</v>
      </c>
      <c r="F41" s="17" t="s">
        <v>261</v>
      </c>
      <c r="G41" s="14" t="s">
        <v>261</v>
      </c>
      <c r="H41" s="11"/>
      <c r="I41" s="25">
        <v>17647</v>
      </c>
      <c r="J41" s="17" t="s">
        <v>261</v>
      </c>
      <c r="K41" s="14" t="s">
        <v>261</v>
      </c>
      <c r="L41" s="11"/>
      <c r="M41" s="25">
        <v>18003</v>
      </c>
      <c r="N41" s="17" t="s">
        <v>261</v>
      </c>
      <c r="O41" s="14" t="s">
        <v>261</v>
      </c>
      <c r="P41" s="11"/>
      <c r="Q41" s="25">
        <v>17634</v>
      </c>
      <c r="R41" s="17" t="s">
        <v>261</v>
      </c>
    </row>
    <row r="42" spans="1:18" x14ac:dyDescent="0.25">
      <c r="A42" s="34"/>
      <c r="B42" s="18" t="s">
        <v>1700</v>
      </c>
      <c r="C42" s="20" t="s">
        <v>261</v>
      </c>
      <c r="D42" s="21"/>
      <c r="E42" s="22">
        <v>50262</v>
      </c>
      <c r="F42" s="23" t="s">
        <v>261</v>
      </c>
      <c r="G42" s="20" t="s">
        <v>261</v>
      </c>
      <c r="H42" s="21"/>
      <c r="I42" s="22">
        <v>51252</v>
      </c>
      <c r="J42" s="23" t="s">
        <v>261</v>
      </c>
      <c r="K42" s="20" t="s">
        <v>261</v>
      </c>
      <c r="L42" s="21"/>
      <c r="M42" s="22">
        <v>53869</v>
      </c>
      <c r="N42" s="23" t="s">
        <v>261</v>
      </c>
      <c r="O42" s="20" t="s">
        <v>261</v>
      </c>
      <c r="P42" s="21"/>
      <c r="Q42" s="22">
        <v>49273</v>
      </c>
      <c r="R42" s="23" t="s">
        <v>261</v>
      </c>
    </row>
    <row r="43" spans="1:18" x14ac:dyDescent="0.25">
      <c r="A43" s="34"/>
      <c r="B43" s="24" t="s">
        <v>128</v>
      </c>
      <c r="C43" s="14" t="s">
        <v>261</v>
      </c>
      <c r="D43" s="11"/>
      <c r="E43" s="25">
        <v>9887</v>
      </c>
      <c r="F43" s="17" t="s">
        <v>261</v>
      </c>
      <c r="G43" s="14" t="s">
        <v>261</v>
      </c>
      <c r="H43" s="11"/>
      <c r="I43" s="25">
        <v>9905</v>
      </c>
      <c r="J43" s="17" t="s">
        <v>261</v>
      </c>
      <c r="K43" s="14" t="s">
        <v>261</v>
      </c>
      <c r="L43" s="11"/>
      <c r="M43" s="25">
        <v>9099</v>
      </c>
      <c r="N43" s="17" t="s">
        <v>261</v>
      </c>
      <c r="O43" s="14" t="s">
        <v>261</v>
      </c>
      <c r="P43" s="11"/>
      <c r="Q43" s="25">
        <v>9983</v>
      </c>
      <c r="R43" s="17" t="s">
        <v>261</v>
      </c>
    </row>
    <row r="44" spans="1:18" x14ac:dyDescent="0.25">
      <c r="A44" s="34"/>
      <c r="B44" s="18" t="s">
        <v>1701</v>
      </c>
      <c r="C44" s="20" t="s">
        <v>261</v>
      </c>
      <c r="D44" s="21"/>
      <c r="E44" s="22">
        <v>21010</v>
      </c>
      <c r="F44" s="23" t="s">
        <v>261</v>
      </c>
      <c r="G44" s="20" t="s">
        <v>261</v>
      </c>
      <c r="H44" s="21"/>
      <c r="I44" s="22">
        <v>21049</v>
      </c>
      <c r="J44" s="23" t="s">
        <v>261</v>
      </c>
      <c r="K44" s="20" t="s">
        <v>261</v>
      </c>
      <c r="L44" s="21"/>
      <c r="M44" s="22">
        <v>19334</v>
      </c>
      <c r="N44" s="23" t="s">
        <v>261</v>
      </c>
      <c r="O44" s="20" t="s">
        <v>261</v>
      </c>
      <c r="P44" s="21"/>
      <c r="Q44" s="22">
        <v>21214</v>
      </c>
      <c r="R44" s="23" t="s">
        <v>261</v>
      </c>
    </row>
    <row r="45" spans="1:18" x14ac:dyDescent="0.25">
      <c r="A45" s="34"/>
      <c r="B45" s="4"/>
      <c r="C45" s="33"/>
      <c r="D45" s="33"/>
      <c r="E45" s="33"/>
      <c r="F45" s="33"/>
      <c r="G45" s="33"/>
      <c r="H45" s="33"/>
      <c r="I45" s="33"/>
      <c r="J45" s="33"/>
      <c r="K45" s="33"/>
      <c r="L45" s="33"/>
      <c r="M45" s="33"/>
      <c r="N45" s="33"/>
      <c r="O45" s="33"/>
      <c r="P45" s="33"/>
      <c r="Q45" s="33"/>
      <c r="R45" s="33"/>
    </row>
    <row r="46" spans="1:18" x14ac:dyDescent="0.25">
      <c r="A46" s="34"/>
      <c r="B46" s="152" t="s">
        <v>1702</v>
      </c>
      <c r="C46" s="14" t="s">
        <v>261</v>
      </c>
      <c r="D46" s="4"/>
      <c r="E46" s="4"/>
      <c r="F46" s="4"/>
      <c r="G46" s="14" t="s">
        <v>261</v>
      </c>
      <c r="H46" s="4"/>
      <c r="I46" s="4"/>
      <c r="J46" s="4"/>
      <c r="K46" s="14" t="s">
        <v>261</v>
      </c>
      <c r="L46" s="4"/>
      <c r="M46" s="4"/>
      <c r="N46" s="4"/>
      <c r="O46" s="14" t="s">
        <v>261</v>
      </c>
      <c r="P46" s="4"/>
      <c r="Q46" s="4"/>
      <c r="R46" s="4"/>
    </row>
    <row r="47" spans="1:18" x14ac:dyDescent="0.25">
      <c r="A47" s="34"/>
      <c r="B47" s="18" t="s">
        <v>1703</v>
      </c>
      <c r="C47" s="20" t="s">
        <v>261</v>
      </c>
      <c r="D47" s="19"/>
      <c r="E47" s="19"/>
      <c r="F47" s="19"/>
      <c r="G47" s="20" t="s">
        <v>261</v>
      </c>
      <c r="H47" s="19"/>
      <c r="I47" s="19"/>
      <c r="J47" s="19"/>
      <c r="K47" s="20" t="s">
        <v>261</v>
      </c>
      <c r="L47" s="19"/>
      <c r="M47" s="19"/>
      <c r="N47" s="19"/>
      <c r="O47" s="20" t="s">
        <v>261</v>
      </c>
      <c r="P47" s="19"/>
      <c r="Q47" s="19"/>
      <c r="R47" s="19"/>
    </row>
    <row r="48" spans="1:18" x14ac:dyDescent="0.25">
      <c r="A48" s="34"/>
      <c r="B48" s="56" t="s">
        <v>131</v>
      </c>
      <c r="C48" s="14" t="s">
        <v>261</v>
      </c>
      <c r="D48" s="11"/>
      <c r="E48" s="25">
        <v>50235</v>
      </c>
      <c r="F48" s="17" t="s">
        <v>261</v>
      </c>
      <c r="G48" s="14" t="s">
        <v>261</v>
      </c>
      <c r="H48" s="11"/>
      <c r="I48" s="25">
        <v>50275</v>
      </c>
      <c r="J48" s="17" t="s">
        <v>261</v>
      </c>
      <c r="K48" s="14" t="s">
        <v>261</v>
      </c>
      <c r="L48" s="11"/>
      <c r="M48" s="25">
        <v>50276</v>
      </c>
      <c r="N48" s="17" t="s">
        <v>261</v>
      </c>
      <c r="O48" s="14" t="s">
        <v>261</v>
      </c>
      <c r="P48" s="11"/>
      <c r="Q48" s="25">
        <v>50276</v>
      </c>
      <c r="R48" s="17" t="s">
        <v>261</v>
      </c>
    </row>
    <row r="49" spans="1:18" x14ac:dyDescent="0.25">
      <c r="A49" s="34"/>
      <c r="B49" s="55" t="s">
        <v>132</v>
      </c>
      <c r="C49" s="20" t="s">
        <v>261</v>
      </c>
      <c r="D49" s="21"/>
      <c r="E49" s="22">
        <v>50301</v>
      </c>
      <c r="F49" s="23" t="s">
        <v>261</v>
      </c>
      <c r="G49" s="20" t="s">
        <v>261</v>
      </c>
      <c r="H49" s="21"/>
      <c r="I49" s="22">
        <v>50308</v>
      </c>
      <c r="J49" s="23" t="s">
        <v>261</v>
      </c>
      <c r="K49" s="20" t="s">
        <v>261</v>
      </c>
      <c r="L49" s="21"/>
      <c r="M49" s="22">
        <v>50295</v>
      </c>
      <c r="N49" s="23" t="s">
        <v>261</v>
      </c>
      <c r="O49" s="20" t="s">
        <v>261</v>
      </c>
      <c r="P49" s="21"/>
      <c r="Q49" s="22">
        <v>50295</v>
      </c>
      <c r="R49" s="23" t="s">
        <v>261</v>
      </c>
    </row>
    <row r="50" spans="1:18" x14ac:dyDescent="0.25">
      <c r="A50" s="34"/>
      <c r="B50" s="24" t="s">
        <v>1704</v>
      </c>
      <c r="C50" s="14" t="s">
        <v>261</v>
      </c>
      <c r="D50" s="4"/>
      <c r="E50" s="4"/>
      <c r="F50" s="4"/>
      <c r="G50" s="14" t="s">
        <v>261</v>
      </c>
      <c r="H50" s="4"/>
      <c r="I50" s="4"/>
      <c r="J50" s="4"/>
      <c r="K50" s="14" t="s">
        <v>261</v>
      </c>
      <c r="L50" s="4"/>
      <c r="M50" s="4"/>
      <c r="N50" s="4"/>
      <c r="O50" s="14" t="s">
        <v>261</v>
      </c>
      <c r="P50" s="4"/>
      <c r="Q50" s="4"/>
      <c r="R50" s="4"/>
    </row>
    <row r="51" spans="1:18" x14ac:dyDescent="0.25">
      <c r="A51" s="34"/>
      <c r="B51" s="55" t="s">
        <v>131</v>
      </c>
      <c r="C51" s="20" t="s">
        <v>261</v>
      </c>
      <c r="D51" s="21"/>
      <c r="E51" s="153">
        <v>0.42</v>
      </c>
      <c r="F51" s="23" t="s">
        <v>261</v>
      </c>
      <c r="G51" s="20" t="s">
        <v>261</v>
      </c>
      <c r="H51" s="21"/>
      <c r="I51" s="153">
        <v>0.42</v>
      </c>
      <c r="J51" s="23" t="s">
        <v>261</v>
      </c>
      <c r="K51" s="20" t="s">
        <v>261</v>
      </c>
      <c r="L51" s="21"/>
      <c r="M51" s="153">
        <v>0.38</v>
      </c>
      <c r="N51" s="23" t="s">
        <v>261</v>
      </c>
      <c r="O51" s="20" t="s">
        <v>261</v>
      </c>
      <c r="P51" s="21"/>
      <c r="Q51" s="153">
        <v>0.42</v>
      </c>
      <c r="R51" s="23" t="s">
        <v>261</v>
      </c>
    </row>
    <row r="52" spans="1:18" x14ac:dyDescent="0.25">
      <c r="A52" s="34"/>
      <c r="B52" s="56" t="s">
        <v>132</v>
      </c>
      <c r="C52" s="14" t="s">
        <v>261</v>
      </c>
      <c r="D52" s="11"/>
      <c r="E52" s="154">
        <v>0.42</v>
      </c>
      <c r="F52" s="17" t="s">
        <v>261</v>
      </c>
      <c r="G52" s="14" t="s">
        <v>261</v>
      </c>
      <c r="H52" s="11"/>
      <c r="I52" s="154">
        <v>0.42</v>
      </c>
      <c r="J52" s="17" t="s">
        <v>261</v>
      </c>
      <c r="K52" s="14" t="s">
        <v>261</v>
      </c>
      <c r="L52" s="11"/>
      <c r="M52" s="154">
        <v>0.38</v>
      </c>
      <c r="N52" s="17" t="s">
        <v>261</v>
      </c>
      <c r="O52" s="14" t="s">
        <v>261</v>
      </c>
      <c r="P52" s="11"/>
      <c r="Q52" s="154">
        <v>0.42</v>
      </c>
      <c r="R52" s="17" t="s">
        <v>261</v>
      </c>
    </row>
    <row r="53" spans="1:18" x14ac:dyDescent="0.25">
      <c r="A53" s="34"/>
      <c r="B53" s="18" t="s">
        <v>1705</v>
      </c>
      <c r="C53" s="20" t="s">
        <v>261</v>
      </c>
      <c r="D53" s="21"/>
      <c r="E53" s="153">
        <v>0.31</v>
      </c>
      <c r="F53" s="23" t="s">
        <v>261</v>
      </c>
      <c r="G53" s="20" t="s">
        <v>261</v>
      </c>
      <c r="H53" s="21"/>
      <c r="I53" s="153">
        <v>0.31</v>
      </c>
      <c r="J53" s="23" t="s">
        <v>261</v>
      </c>
      <c r="K53" s="20" t="s">
        <v>261</v>
      </c>
      <c r="L53" s="21"/>
      <c r="M53" s="153">
        <v>0.31</v>
      </c>
      <c r="N53" s="23" t="s">
        <v>261</v>
      </c>
      <c r="O53" s="20" t="s">
        <v>261</v>
      </c>
      <c r="P53" s="21"/>
      <c r="Q53" s="153">
        <v>0.31</v>
      </c>
      <c r="R53" s="23" t="s">
        <v>261</v>
      </c>
    </row>
    <row r="54" spans="1:18" x14ac:dyDescent="0.25">
      <c r="A54" s="34"/>
      <c r="B54" s="39"/>
      <c r="C54" s="39"/>
      <c r="D54" s="39"/>
      <c r="E54" s="39"/>
      <c r="F54" s="39"/>
      <c r="G54" s="39"/>
      <c r="H54" s="39"/>
      <c r="I54" s="39"/>
      <c r="J54" s="39"/>
      <c r="K54" s="39"/>
      <c r="L54" s="39"/>
      <c r="M54" s="39"/>
      <c r="N54" s="39"/>
      <c r="O54" s="39"/>
      <c r="P54" s="39"/>
      <c r="Q54" s="39"/>
      <c r="R54" s="39"/>
    </row>
    <row r="55" spans="1:18" ht="38.25" x14ac:dyDescent="0.25">
      <c r="A55" s="34"/>
      <c r="B55" s="155" t="s">
        <v>1707</v>
      </c>
      <c r="C55" s="49" t="s">
        <v>1708</v>
      </c>
    </row>
  </sheetData>
  <mergeCells count="28">
    <mergeCell ref="B31:R31"/>
    <mergeCell ref="B54:R54"/>
    <mergeCell ref="A1:A2"/>
    <mergeCell ref="B1:R1"/>
    <mergeCell ref="B2:R2"/>
    <mergeCell ref="B3:R3"/>
    <mergeCell ref="A4:A55"/>
    <mergeCell ref="B4:R4"/>
    <mergeCell ref="B5:R5"/>
    <mergeCell ref="B6:R6"/>
    <mergeCell ref="B7:R7"/>
    <mergeCell ref="B30:R30"/>
    <mergeCell ref="D33:E33"/>
    <mergeCell ref="H33:I33"/>
    <mergeCell ref="L33:M33"/>
    <mergeCell ref="P33:Q33"/>
    <mergeCell ref="C45:F45"/>
    <mergeCell ref="G45:J45"/>
    <mergeCell ref="K45:N45"/>
    <mergeCell ref="O45:R45"/>
    <mergeCell ref="D9:E9"/>
    <mergeCell ref="H9:I9"/>
    <mergeCell ref="L9:M9"/>
    <mergeCell ref="P9:Q9"/>
    <mergeCell ref="C21:F21"/>
    <mergeCell ref="G21:J21"/>
    <mergeCell ref="K21:N21"/>
    <mergeCell ref="O21:R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4" width="7.28515625" customWidth="1"/>
    <col min="5" max="5" width="35.28515625" customWidth="1"/>
    <col min="6" max="6" width="36.5703125" bestFit="1" customWidth="1"/>
    <col min="7" max="8" width="7.28515625" customWidth="1"/>
    <col min="9" max="9" width="35.28515625" customWidth="1"/>
    <col min="10" max="12" width="7.28515625" customWidth="1"/>
    <col min="13" max="13" width="35.28515625" customWidth="1"/>
    <col min="14" max="14" width="7.28515625" customWidth="1"/>
  </cols>
  <sheetData>
    <row r="1" spans="1:14" ht="15" customHeight="1" x14ac:dyDescent="0.25">
      <c r="A1" s="8" t="s">
        <v>1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33" t="s">
        <v>6</v>
      </c>
      <c r="C3" s="33"/>
      <c r="D3" s="33"/>
      <c r="E3" s="33"/>
      <c r="F3" s="33"/>
      <c r="G3" s="33"/>
      <c r="H3" s="33"/>
      <c r="I3" s="33"/>
      <c r="J3" s="33"/>
      <c r="K3" s="33"/>
      <c r="L3" s="33"/>
      <c r="M3" s="33"/>
      <c r="N3" s="33"/>
    </row>
    <row r="4" spans="1:14" ht="15" customHeight="1" x14ac:dyDescent="0.25">
      <c r="A4" s="34" t="s">
        <v>1710</v>
      </c>
      <c r="B4" s="33" t="s">
        <v>6</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ht="51" customHeight="1" x14ac:dyDescent="0.25">
      <c r="A6" s="34"/>
      <c r="B6" s="158" t="s">
        <v>1711</v>
      </c>
      <c r="C6" s="158"/>
      <c r="D6" s="158"/>
      <c r="E6" s="158"/>
      <c r="F6" s="158"/>
      <c r="G6" s="158"/>
      <c r="H6" s="158"/>
      <c r="I6" s="158"/>
      <c r="J6" s="158"/>
      <c r="K6" s="158"/>
      <c r="L6" s="158"/>
      <c r="M6" s="158"/>
      <c r="N6" s="158"/>
    </row>
    <row r="7" spans="1:14" ht="15" customHeight="1" x14ac:dyDescent="0.25">
      <c r="A7" s="34" t="s">
        <v>1712</v>
      </c>
      <c r="B7" s="33" t="s">
        <v>6</v>
      </c>
      <c r="C7" s="33"/>
      <c r="D7" s="33"/>
      <c r="E7" s="33"/>
      <c r="F7" s="33"/>
      <c r="G7" s="33"/>
      <c r="H7" s="33"/>
      <c r="I7" s="33"/>
      <c r="J7" s="33"/>
      <c r="K7" s="33"/>
      <c r="L7" s="33"/>
      <c r="M7" s="33"/>
      <c r="N7" s="33"/>
    </row>
    <row r="8" spans="1:14" x14ac:dyDescent="0.25">
      <c r="A8" s="34"/>
      <c r="B8" s="36" t="s">
        <v>222</v>
      </c>
      <c r="C8" s="36"/>
      <c r="D8" s="36"/>
      <c r="E8" s="36"/>
      <c r="F8" s="36"/>
      <c r="G8" s="36"/>
      <c r="H8" s="36"/>
      <c r="I8" s="36"/>
      <c r="J8" s="36"/>
      <c r="K8" s="36"/>
      <c r="L8" s="36"/>
      <c r="M8" s="36"/>
      <c r="N8" s="36"/>
    </row>
    <row r="9" spans="1:14" ht="15" customHeight="1" x14ac:dyDescent="0.25">
      <c r="A9" s="34" t="s">
        <v>1713</v>
      </c>
      <c r="B9" s="33" t="s">
        <v>6</v>
      </c>
      <c r="C9" s="33"/>
      <c r="D9" s="33"/>
      <c r="E9" s="33"/>
      <c r="F9" s="33"/>
      <c r="G9" s="33"/>
      <c r="H9" s="33"/>
      <c r="I9" s="33"/>
      <c r="J9" s="33"/>
      <c r="K9" s="33"/>
      <c r="L9" s="33"/>
      <c r="M9" s="33"/>
      <c r="N9" s="33"/>
    </row>
    <row r="10" spans="1:14" x14ac:dyDescent="0.25">
      <c r="A10" s="34"/>
      <c r="B10" s="33"/>
      <c r="C10" s="33"/>
      <c r="D10" s="33"/>
      <c r="E10" s="33"/>
      <c r="F10" s="33"/>
      <c r="G10" s="33"/>
      <c r="H10" s="33"/>
      <c r="I10" s="33"/>
      <c r="J10" s="33"/>
      <c r="K10" s="33"/>
      <c r="L10" s="33"/>
      <c r="M10" s="33"/>
      <c r="N10" s="33"/>
    </row>
    <row r="11" spans="1:14" ht="27.75" customHeight="1" x14ac:dyDescent="0.25">
      <c r="A11" s="34"/>
      <c r="B11" s="158" t="s">
        <v>1714</v>
      </c>
      <c r="C11" s="158"/>
      <c r="D11" s="158"/>
      <c r="E11" s="158"/>
      <c r="F11" s="158"/>
      <c r="G11" s="158"/>
      <c r="H11" s="158"/>
      <c r="I11" s="158"/>
      <c r="J11" s="158"/>
      <c r="K11" s="158"/>
      <c r="L11" s="158"/>
      <c r="M11" s="158"/>
      <c r="N11" s="158"/>
    </row>
    <row r="12" spans="1:14" x14ac:dyDescent="0.25">
      <c r="A12" s="34"/>
      <c r="B12" s="33"/>
      <c r="C12" s="33"/>
      <c r="D12" s="33"/>
      <c r="E12" s="33"/>
      <c r="F12" s="33"/>
      <c r="G12" s="33"/>
      <c r="H12" s="33"/>
      <c r="I12" s="33"/>
      <c r="J12" s="33"/>
      <c r="K12" s="33"/>
      <c r="L12" s="33"/>
      <c r="M12" s="33"/>
      <c r="N12" s="33"/>
    </row>
    <row r="13" spans="1:14" ht="63.75" customHeight="1" x14ac:dyDescent="0.25">
      <c r="A13" s="34"/>
      <c r="B13" s="159" t="s">
        <v>1715</v>
      </c>
      <c r="C13" s="159"/>
      <c r="D13" s="159"/>
      <c r="E13" s="159"/>
      <c r="F13" s="159"/>
      <c r="G13" s="159"/>
      <c r="H13" s="159"/>
      <c r="I13" s="159"/>
      <c r="J13" s="159"/>
      <c r="K13" s="159"/>
      <c r="L13" s="159"/>
      <c r="M13" s="159"/>
      <c r="N13" s="159"/>
    </row>
    <row r="14" spans="1:14" x14ac:dyDescent="0.25">
      <c r="A14" s="34"/>
      <c r="B14" s="33"/>
      <c r="C14" s="33"/>
      <c r="D14" s="33"/>
      <c r="E14" s="33"/>
      <c r="F14" s="33"/>
      <c r="G14" s="33"/>
      <c r="H14" s="33"/>
      <c r="I14" s="33"/>
      <c r="J14" s="33"/>
      <c r="K14" s="33"/>
      <c r="L14" s="33"/>
      <c r="M14" s="33"/>
      <c r="N14" s="33"/>
    </row>
    <row r="15" spans="1:14" ht="38.25" customHeight="1" x14ac:dyDescent="0.25">
      <c r="A15" s="34"/>
      <c r="B15" s="159" t="s">
        <v>1716</v>
      </c>
      <c r="C15" s="159"/>
      <c r="D15" s="159"/>
      <c r="E15" s="159"/>
      <c r="F15" s="159"/>
      <c r="G15" s="159"/>
      <c r="H15" s="159"/>
      <c r="I15" s="159"/>
      <c r="J15" s="159"/>
      <c r="K15" s="159"/>
      <c r="L15" s="159"/>
      <c r="M15" s="159"/>
      <c r="N15" s="159"/>
    </row>
    <row r="16" spans="1:14" x14ac:dyDescent="0.25">
      <c r="A16" s="34"/>
      <c r="B16" s="33"/>
      <c r="C16" s="33"/>
      <c r="D16" s="33"/>
      <c r="E16" s="33"/>
      <c r="F16" s="33"/>
      <c r="G16" s="33"/>
      <c r="H16" s="33"/>
      <c r="I16" s="33"/>
      <c r="J16" s="33"/>
      <c r="K16" s="33"/>
      <c r="L16" s="33"/>
      <c r="M16" s="33"/>
      <c r="N16" s="33"/>
    </row>
    <row r="17" spans="1:14" ht="38.25" customHeight="1" x14ac:dyDescent="0.25">
      <c r="A17" s="34"/>
      <c r="B17" s="159" t="s">
        <v>1717</v>
      </c>
      <c r="C17" s="159"/>
      <c r="D17" s="159"/>
      <c r="E17" s="159"/>
      <c r="F17" s="159"/>
      <c r="G17" s="159"/>
      <c r="H17" s="159"/>
      <c r="I17" s="159"/>
      <c r="J17" s="159"/>
      <c r="K17" s="159"/>
      <c r="L17" s="159"/>
      <c r="M17" s="159"/>
      <c r="N17" s="159"/>
    </row>
    <row r="18" spans="1:14" x14ac:dyDescent="0.25">
      <c r="A18" s="34"/>
      <c r="B18" s="33"/>
      <c r="C18" s="33"/>
      <c r="D18" s="33"/>
      <c r="E18" s="33"/>
      <c r="F18" s="33"/>
      <c r="G18" s="33"/>
      <c r="H18" s="33"/>
      <c r="I18" s="33"/>
      <c r="J18" s="33"/>
      <c r="K18" s="33"/>
      <c r="L18" s="33"/>
      <c r="M18" s="33"/>
      <c r="N18" s="33"/>
    </row>
    <row r="19" spans="1:14" ht="15" customHeight="1" x14ac:dyDescent="0.25">
      <c r="A19" s="34" t="s">
        <v>1718</v>
      </c>
      <c r="B19" s="33" t="s">
        <v>6</v>
      </c>
      <c r="C19" s="33"/>
      <c r="D19" s="33"/>
      <c r="E19" s="33"/>
      <c r="F19" s="33"/>
      <c r="G19" s="33"/>
      <c r="H19" s="33"/>
      <c r="I19" s="33"/>
      <c r="J19" s="33"/>
      <c r="K19" s="33"/>
      <c r="L19" s="33"/>
      <c r="M19" s="33"/>
      <c r="N19" s="33"/>
    </row>
    <row r="20" spans="1:14" x14ac:dyDescent="0.25">
      <c r="A20" s="34"/>
      <c r="B20" s="36" t="s">
        <v>227</v>
      </c>
      <c r="C20" s="36"/>
      <c r="D20" s="36"/>
      <c r="E20" s="36"/>
      <c r="F20" s="36"/>
      <c r="G20" s="36"/>
      <c r="H20" s="36"/>
      <c r="I20" s="36"/>
      <c r="J20" s="36"/>
      <c r="K20" s="36"/>
      <c r="L20" s="36"/>
      <c r="M20" s="36"/>
      <c r="N20" s="36"/>
    </row>
    <row r="21" spans="1:14" ht="15" customHeight="1" x14ac:dyDescent="0.25">
      <c r="A21" s="34" t="s">
        <v>1048</v>
      </c>
      <c r="B21" s="33" t="s">
        <v>6</v>
      </c>
      <c r="C21" s="33"/>
      <c r="D21" s="33"/>
      <c r="E21" s="33"/>
      <c r="F21" s="33"/>
      <c r="G21" s="33"/>
      <c r="H21" s="33"/>
      <c r="I21" s="33"/>
      <c r="J21" s="33"/>
      <c r="K21" s="33"/>
      <c r="L21" s="33"/>
      <c r="M21" s="33"/>
      <c r="N21" s="33"/>
    </row>
    <row r="22" spans="1:14" ht="25.5" customHeight="1" x14ac:dyDescent="0.25">
      <c r="A22" s="34"/>
      <c r="B22" s="36" t="s">
        <v>228</v>
      </c>
      <c r="C22" s="36"/>
      <c r="D22" s="36"/>
      <c r="E22" s="36"/>
      <c r="F22" s="36"/>
      <c r="G22" s="36"/>
      <c r="H22" s="36"/>
      <c r="I22" s="36"/>
      <c r="J22" s="36"/>
      <c r="K22" s="36"/>
      <c r="L22" s="36"/>
      <c r="M22" s="36"/>
      <c r="N22" s="36"/>
    </row>
    <row r="23" spans="1:14" ht="89.25" customHeight="1" x14ac:dyDescent="0.25">
      <c r="A23" s="34"/>
      <c r="B23" s="37" t="s">
        <v>229</v>
      </c>
      <c r="C23" s="37"/>
      <c r="D23" s="37"/>
      <c r="E23" s="37"/>
      <c r="F23" s="37"/>
      <c r="G23" s="37"/>
      <c r="H23" s="37"/>
      <c r="I23" s="37"/>
      <c r="J23" s="37"/>
      <c r="K23" s="37"/>
      <c r="L23" s="37"/>
      <c r="M23" s="37"/>
      <c r="N23" s="37"/>
    </row>
    <row r="24" spans="1:14" ht="25.5" customHeight="1" x14ac:dyDescent="0.25">
      <c r="A24" s="34"/>
      <c r="B24" s="37" t="s">
        <v>230</v>
      </c>
      <c r="C24" s="37"/>
      <c r="D24" s="37"/>
      <c r="E24" s="37"/>
      <c r="F24" s="37"/>
      <c r="G24" s="37"/>
      <c r="H24" s="37"/>
      <c r="I24" s="37"/>
      <c r="J24" s="37"/>
      <c r="K24" s="37"/>
      <c r="L24" s="37"/>
      <c r="M24" s="37"/>
      <c r="N24" s="37"/>
    </row>
    <row r="25" spans="1:14" ht="25.5" customHeight="1" x14ac:dyDescent="0.25">
      <c r="A25" s="34"/>
      <c r="B25" s="37" t="s">
        <v>231</v>
      </c>
      <c r="C25" s="37"/>
      <c r="D25" s="37"/>
      <c r="E25" s="37"/>
      <c r="F25" s="37"/>
      <c r="G25" s="37"/>
      <c r="H25" s="37"/>
      <c r="I25" s="37"/>
      <c r="J25" s="37"/>
      <c r="K25" s="37"/>
      <c r="L25" s="37"/>
      <c r="M25" s="37"/>
      <c r="N25" s="37"/>
    </row>
    <row r="26" spans="1:14" ht="30" customHeight="1" x14ac:dyDescent="0.25">
      <c r="A26" s="34" t="s">
        <v>1719</v>
      </c>
      <c r="B26" s="33" t="s">
        <v>6</v>
      </c>
      <c r="C26" s="33"/>
      <c r="D26" s="33"/>
      <c r="E26" s="33"/>
      <c r="F26" s="33"/>
      <c r="G26" s="33"/>
      <c r="H26" s="33"/>
      <c r="I26" s="33"/>
      <c r="J26" s="33"/>
      <c r="K26" s="33"/>
      <c r="L26" s="33"/>
      <c r="M26" s="33"/>
      <c r="N26" s="33"/>
    </row>
    <row r="27" spans="1:14" ht="38.25" customHeight="1" x14ac:dyDescent="0.25">
      <c r="A27" s="34"/>
      <c r="B27" s="36" t="s">
        <v>232</v>
      </c>
      <c r="C27" s="36"/>
      <c r="D27" s="36"/>
      <c r="E27" s="36"/>
      <c r="F27" s="36"/>
      <c r="G27" s="36"/>
      <c r="H27" s="36"/>
      <c r="I27" s="36"/>
      <c r="J27" s="36"/>
      <c r="K27" s="36"/>
      <c r="L27" s="36"/>
      <c r="M27" s="36"/>
      <c r="N27" s="36"/>
    </row>
    <row r="28" spans="1:14" ht="15" customHeight="1" x14ac:dyDescent="0.25">
      <c r="A28" s="34" t="s">
        <v>43</v>
      </c>
      <c r="B28" s="33" t="s">
        <v>6</v>
      </c>
      <c r="C28" s="33"/>
      <c r="D28" s="33"/>
      <c r="E28" s="33"/>
      <c r="F28" s="33"/>
      <c r="G28" s="33"/>
      <c r="H28" s="33"/>
      <c r="I28" s="33"/>
      <c r="J28" s="33"/>
      <c r="K28" s="33"/>
      <c r="L28" s="33"/>
      <c r="M28" s="33"/>
      <c r="N28" s="33"/>
    </row>
    <row r="29" spans="1:14" ht="51" customHeight="1" x14ac:dyDescent="0.25">
      <c r="A29" s="34"/>
      <c r="B29" s="36" t="s">
        <v>233</v>
      </c>
      <c r="C29" s="36"/>
      <c r="D29" s="36"/>
      <c r="E29" s="36"/>
      <c r="F29" s="36"/>
      <c r="G29" s="36"/>
      <c r="H29" s="36"/>
      <c r="I29" s="36"/>
      <c r="J29" s="36"/>
      <c r="K29" s="36"/>
      <c r="L29" s="36"/>
      <c r="M29" s="36"/>
      <c r="N29" s="36"/>
    </row>
    <row r="30" spans="1:14" ht="38.25" customHeight="1" x14ac:dyDescent="0.25">
      <c r="A30" s="34"/>
      <c r="B30" s="37" t="s">
        <v>234</v>
      </c>
      <c r="C30" s="37"/>
      <c r="D30" s="37"/>
      <c r="E30" s="37"/>
      <c r="F30" s="37"/>
      <c r="G30" s="37"/>
      <c r="H30" s="37"/>
      <c r="I30" s="37"/>
      <c r="J30" s="37"/>
      <c r="K30" s="37"/>
      <c r="L30" s="37"/>
      <c r="M30" s="37"/>
      <c r="N30" s="37"/>
    </row>
    <row r="31" spans="1:14" x14ac:dyDescent="0.25">
      <c r="A31" s="34"/>
      <c r="B31" s="38"/>
      <c r="C31" s="38"/>
      <c r="D31" s="38"/>
      <c r="E31" s="38"/>
      <c r="F31" s="38"/>
      <c r="G31" s="38"/>
      <c r="H31" s="38"/>
      <c r="I31" s="38"/>
      <c r="J31" s="38"/>
      <c r="K31" s="38"/>
      <c r="L31" s="38"/>
      <c r="M31" s="38"/>
      <c r="N31" s="38"/>
    </row>
    <row r="32" spans="1:14" ht="51" customHeight="1" x14ac:dyDescent="0.25">
      <c r="A32" s="34"/>
      <c r="B32" s="37" t="s">
        <v>235</v>
      </c>
      <c r="C32" s="37"/>
      <c r="D32" s="37"/>
      <c r="E32" s="37"/>
      <c r="F32" s="37"/>
      <c r="G32" s="37"/>
      <c r="H32" s="37"/>
      <c r="I32" s="37"/>
      <c r="J32" s="37"/>
      <c r="K32" s="37"/>
      <c r="L32" s="37"/>
      <c r="M32" s="37"/>
      <c r="N32" s="37"/>
    </row>
    <row r="33" spans="1:14" ht="15" customHeight="1" x14ac:dyDescent="0.25">
      <c r="A33" s="34" t="s">
        <v>1720</v>
      </c>
      <c r="B33" s="33" t="s">
        <v>6</v>
      </c>
      <c r="C33" s="33"/>
      <c r="D33" s="33"/>
      <c r="E33" s="33"/>
      <c r="F33" s="33"/>
      <c r="G33" s="33"/>
      <c r="H33" s="33"/>
      <c r="I33" s="33"/>
      <c r="J33" s="33"/>
      <c r="K33" s="33"/>
      <c r="L33" s="33"/>
      <c r="M33" s="33"/>
      <c r="N33" s="33"/>
    </row>
    <row r="34" spans="1:14" ht="63.75" customHeight="1" x14ac:dyDescent="0.25">
      <c r="A34" s="34"/>
      <c r="B34" s="36" t="s">
        <v>236</v>
      </c>
      <c r="C34" s="36"/>
      <c r="D34" s="36"/>
      <c r="E34" s="36"/>
      <c r="F34" s="36"/>
      <c r="G34" s="36"/>
      <c r="H34" s="36"/>
      <c r="I34" s="36"/>
      <c r="J34" s="36"/>
      <c r="K34" s="36"/>
      <c r="L34" s="36"/>
      <c r="M34" s="36"/>
      <c r="N34" s="36"/>
    </row>
    <row r="35" spans="1:14" ht="15" customHeight="1" x14ac:dyDescent="0.25">
      <c r="A35" s="34" t="s">
        <v>1721</v>
      </c>
      <c r="B35" s="33" t="s">
        <v>6</v>
      </c>
      <c r="C35" s="33"/>
      <c r="D35" s="33"/>
      <c r="E35" s="33"/>
      <c r="F35" s="33"/>
      <c r="G35" s="33"/>
      <c r="H35" s="33"/>
      <c r="I35" s="33"/>
      <c r="J35" s="33"/>
      <c r="K35" s="33"/>
      <c r="L35" s="33"/>
      <c r="M35" s="33"/>
      <c r="N35" s="33"/>
    </row>
    <row r="36" spans="1:14" ht="38.25" customHeight="1" x14ac:dyDescent="0.25">
      <c r="A36" s="34"/>
      <c r="B36" s="36" t="s">
        <v>237</v>
      </c>
      <c r="C36" s="36"/>
      <c r="D36" s="36"/>
      <c r="E36" s="36"/>
      <c r="F36" s="36"/>
      <c r="G36" s="36"/>
      <c r="H36" s="36"/>
      <c r="I36" s="36"/>
      <c r="J36" s="36"/>
      <c r="K36" s="36"/>
      <c r="L36" s="36"/>
      <c r="M36" s="36"/>
      <c r="N36" s="36"/>
    </row>
    <row r="37" spans="1:14" ht="15" customHeight="1" x14ac:dyDescent="0.25">
      <c r="A37" s="34" t="s">
        <v>921</v>
      </c>
      <c r="B37" s="33" t="s">
        <v>6</v>
      </c>
      <c r="C37" s="33"/>
      <c r="D37" s="33"/>
      <c r="E37" s="33"/>
      <c r="F37" s="33"/>
      <c r="G37" s="33"/>
      <c r="H37" s="33"/>
      <c r="I37" s="33"/>
      <c r="J37" s="33"/>
      <c r="K37" s="33"/>
      <c r="L37" s="33"/>
      <c r="M37" s="33"/>
      <c r="N37" s="33"/>
    </row>
    <row r="38" spans="1:14" ht="25.5" customHeight="1" x14ac:dyDescent="0.25">
      <c r="A38" s="34"/>
      <c r="B38" s="36" t="s">
        <v>238</v>
      </c>
      <c r="C38" s="36"/>
      <c r="D38" s="36"/>
      <c r="E38" s="36"/>
      <c r="F38" s="36"/>
      <c r="G38" s="36"/>
      <c r="H38" s="36"/>
      <c r="I38" s="36"/>
      <c r="J38" s="36"/>
      <c r="K38" s="36"/>
      <c r="L38" s="36"/>
      <c r="M38" s="36"/>
      <c r="N38" s="36"/>
    </row>
    <row r="39" spans="1:14" ht="63.75" customHeight="1" x14ac:dyDescent="0.25">
      <c r="A39" s="34"/>
      <c r="B39" s="37" t="s">
        <v>239</v>
      </c>
      <c r="C39" s="37"/>
      <c r="D39" s="37"/>
      <c r="E39" s="37"/>
      <c r="F39" s="37"/>
      <c r="G39" s="37"/>
      <c r="H39" s="37"/>
      <c r="I39" s="37"/>
      <c r="J39" s="37"/>
      <c r="K39" s="37"/>
      <c r="L39" s="37"/>
      <c r="M39" s="37"/>
      <c r="N39" s="37"/>
    </row>
    <row r="40" spans="1:14" ht="89.25" customHeight="1" x14ac:dyDescent="0.25">
      <c r="A40" s="34"/>
      <c r="B40" s="37" t="s">
        <v>240</v>
      </c>
      <c r="C40" s="37"/>
      <c r="D40" s="37"/>
      <c r="E40" s="37"/>
      <c r="F40" s="37"/>
      <c r="G40" s="37"/>
      <c r="H40" s="37"/>
      <c r="I40" s="37"/>
      <c r="J40" s="37"/>
      <c r="K40" s="37"/>
      <c r="L40" s="37"/>
      <c r="M40" s="37"/>
      <c r="N40" s="37"/>
    </row>
    <row r="41" spans="1:14" ht="15" customHeight="1" x14ac:dyDescent="0.25">
      <c r="A41" s="34" t="s">
        <v>1722</v>
      </c>
      <c r="B41" s="33" t="s">
        <v>6</v>
      </c>
      <c r="C41" s="33"/>
      <c r="D41" s="33"/>
      <c r="E41" s="33"/>
      <c r="F41" s="33"/>
      <c r="G41" s="33"/>
      <c r="H41" s="33"/>
      <c r="I41" s="33"/>
      <c r="J41" s="33"/>
      <c r="K41" s="33"/>
      <c r="L41" s="33"/>
      <c r="M41" s="33"/>
      <c r="N41" s="33"/>
    </row>
    <row r="42" spans="1:14" ht="25.5" customHeight="1" x14ac:dyDescent="0.25">
      <c r="A42" s="34"/>
      <c r="B42" s="36" t="s">
        <v>241</v>
      </c>
      <c r="C42" s="36"/>
      <c r="D42" s="36"/>
      <c r="E42" s="36"/>
      <c r="F42" s="36"/>
      <c r="G42" s="36"/>
      <c r="H42" s="36"/>
      <c r="I42" s="36"/>
      <c r="J42" s="36"/>
      <c r="K42" s="36"/>
      <c r="L42" s="36"/>
      <c r="M42" s="36"/>
      <c r="N42" s="36"/>
    </row>
    <row r="43" spans="1:14" ht="15" customHeight="1" x14ac:dyDescent="0.25">
      <c r="A43" s="34" t="s">
        <v>1723</v>
      </c>
      <c r="B43" s="33" t="s">
        <v>6</v>
      </c>
      <c r="C43" s="33"/>
      <c r="D43" s="33"/>
      <c r="E43" s="33"/>
      <c r="F43" s="33"/>
      <c r="G43" s="33"/>
      <c r="H43" s="33"/>
      <c r="I43" s="33"/>
      <c r="J43" s="33"/>
      <c r="K43" s="33"/>
      <c r="L43" s="33"/>
      <c r="M43" s="33"/>
      <c r="N43" s="33"/>
    </row>
    <row r="44" spans="1:14" ht="38.25" customHeight="1" x14ac:dyDescent="0.25">
      <c r="A44" s="34"/>
      <c r="B44" s="36" t="s">
        <v>242</v>
      </c>
      <c r="C44" s="36"/>
      <c r="D44" s="36"/>
      <c r="E44" s="36"/>
      <c r="F44" s="36"/>
      <c r="G44" s="36"/>
      <c r="H44" s="36"/>
      <c r="I44" s="36"/>
      <c r="J44" s="36"/>
      <c r="K44" s="36"/>
      <c r="L44" s="36"/>
      <c r="M44" s="36"/>
      <c r="N44" s="36"/>
    </row>
    <row r="45" spans="1:14" ht="15" customHeight="1" x14ac:dyDescent="0.25">
      <c r="A45" s="34" t="s">
        <v>1724</v>
      </c>
      <c r="B45" s="33" t="s">
        <v>6</v>
      </c>
      <c r="C45" s="33"/>
      <c r="D45" s="33"/>
      <c r="E45" s="33"/>
      <c r="F45" s="33"/>
      <c r="G45" s="33"/>
      <c r="H45" s="33"/>
      <c r="I45" s="33"/>
      <c r="J45" s="33"/>
      <c r="K45" s="33"/>
      <c r="L45" s="33"/>
      <c r="M45" s="33"/>
      <c r="N45" s="33"/>
    </row>
    <row r="46" spans="1:14" x14ac:dyDescent="0.25">
      <c r="A46" s="34"/>
      <c r="B46" s="36" t="s">
        <v>243</v>
      </c>
      <c r="C46" s="36"/>
      <c r="D46" s="36"/>
      <c r="E46" s="36"/>
      <c r="F46" s="36"/>
      <c r="G46" s="36"/>
      <c r="H46" s="36"/>
      <c r="I46" s="36"/>
      <c r="J46" s="36"/>
      <c r="K46" s="36"/>
      <c r="L46" s="36"/>
      <c r="M46" s="36"/>
      <c r="N46" s="36"/>
    </row>
    <row r="47" spans="1:14" ht="15" customHeight="1" x14ac:dyDescent="0.25">
      <c r="A47" s="34" t="s">
        <v>1081</v>
      </c>
      <c r="B47" s="33" t="s">
        <v>6</v>
      </c>
      <c r="C47" s="33"/>
      <c r="D47" s="33"/>
      <c r="E47" s="33"/>
      <c r="F47" s="33"/>
      <c r="G47" s="33"/>
      <c r="H47" s="33"/>
      <c r="I47" s="33"/>
      <c r="J47" s="33"/>
      <c r="K47" s="33"/>
      <c r="L47" s="33"/>
      <c r="M47" s="33"/>
      <c r="N47" s="33"/>
    </row>
    <row r="48" spans="1:14" ht="51" customHeight="1" x14ac:dyDescent="0.25">
      <c r="A48" s="34"/>
      <c r="B48" s="36" t="s">
        <v>244</v>
      </c>
      <c r="C48" s="36"/>
      <c r="D48" s="36"/>
      <c r="E48" s="36"/>
      <c r="F48" s="36"/>
      <c r="G48" s="36"/>
      <c r="H48" s="36"/>
      <c r="I48" s="36"/>
      <c r="J48" s="36"/>
      <c r="K48" s="36"/>
      <c r="L48" s="36"/>
      <c r="M48" s="36"/>
      <c r="N48" s="36"/>
    </row>
    <row r="49" spans="1:14" x14ac:dyDescent="0.25">
      <c r="A49" s="34"/>
      <c r="B49" s="37" t="s">
        <v>245</v>
      </c>
      <c r="C49" s="37"/>
      <c r="D49" s="37"/>
      <c r="E49" s="37"/>
      <c r="F49" s="37"/>
      <c r="G49" s="37"/>
      <c r="H49" s="37"/>
      <c r="I49" s="37"/>
      <c r="J49" s="37"/>
      <c r="K49" s="37"/>
      <c r="L49" s="37"/>
      <c r="M49" s="37"/>
      <c r="N49" s="37"/>
    </row>
    <row r="50" spans="1:14" x14ac:dyDescent="0.25">
      <c r="A50" s="34"/>
      <c r="B50" s="38"/>
      <c r="C50" s="38"/>
      <c r="D50" s="38"/>
      <c r="E50" s="38"/>
      <c r="F50" s="38"/>
      <c r="G50" s="38"/>
      <c r="H50" s="38"/>
      <c r="I50" s="38"/>
      <c r="J50" s="38"/>
      <c r="K50" s="38"/>
      <c r="L50" s="38"/>
      <c r="M50" s="38"/>
      <c r="N50" s="38"/>
    </row>
    <row r="51" spans="1:14" x14ac:dyDescent="0.25">
      <c r="A51" s="34"/>
      <c r="B51" s="37" t="s">
        <v>246</v>
      </c>
      <c r="C51" s="37"/>
      <c r="D51" s="37"/>
      <c r="E51" s="37"/>
      <c r="F51" s="37"/>
      <c r="G51" s="37"/>
      <c r="H51" s="37"/>
      <c r="I51" s="37"/>
      <c r="J51" s="37"/>
      <c r="K51" s="37"/>
      <c r="L51" s="37"/>
      <c r="M51" s="37"/>
      <c r="N51" s="37"/>
    </row>
    <row r="52" spans="1:14" ht="15" customHeight="1" x14ac:dyDescent="0.25">
      <c r="A52" s="34" t="s">
        <v>1725</v>
      </c>
      <c r="B52" s="33" t="s">
        <v>6</v>
      </c>
      <c r="C52" s="33"/>
      <c r="D52" s="33"/>
      <c r="E52" s="33"/>
      <c r="F52" s="33"/>
      <c r="G52" s="33"/>
      <c r="H52" s="33"/>
      <c r="I52" s="33"/>
      <c r="J52" s="33"/>
      <c r="K52" s="33"/>
      <c r="L52" s="33"/>
      <c r="M52" s="33"/>
      <c r="N52" s="33"/>
    </row>
    <row r="53" spans="1:14" ht="25.5" customHeight="1" x14ac:dyDescent="0.25">
      <c r="A53" s="34"/>
      <c r="B53" s="36" t="s">
        <v>247</v>
      </c>
      <c r="C53" s="36"/>
      <c r="D53" s="36"/>
      <c r="E53" s="36"/>
      <c r="F53" s="36"/>
      <c r="G53" s="36"/>
      <c r="H53" s="36"/>
      <c r="I53" s="36"/>
      <c r="J53" s="36"/>
      <c r="K53" s="36"/>
      <c r="L53" s="36"/>
      <c r="M53" s="36"/>
      <c r="N53" s="36"/>
    </row>
    <row r="54" spans="1:14" ht="25.5" customHeight="1" x14ac:dyDescent="0.25">
      <c r="A54" s="34"/>
      <c r="B54" s="37" t="s">
        <v>248</v>
      </c>
      <c r="C54" s="37"/>
      <c r="D54" s="37"/>
      <c r="E54" s="37"/>
      <c r="F54" s="37"/>
      <c r="G54" s="37"/>
      <c r="H54" s="37"/>
      <c r="I54" s="37"/>
      <c r="J54" s="37"/>
      <c r="K54" s="37"/>
      <c r="L54" s="37"/>
      <c r="M54" s="37"/>
      <c r="N54" s="37"/>
    </row>
    <row r="55" spans="1:14" ht="15" customHeight="1" x14ac:dyDescent="0.25">
      <c r="A55" s="34" t="s">
        <v>1336</v>
      </c>
      <c r="B55" s="33" t="s">
        <v>6</v>
      </c>
      <c r="C55" s="33"/>
      <c r="D55" s="33"/>
      <c r="E55" s="33"/>
      <c r="F55" s="33"/>
      <c r="G55" s="33"/>
      <c r="H55" s="33"/>
      <c r="I55" s="33"/>
      <c r="J55" s="33"/>
      <c r="K55" s="33"/>
      <c r="L55" s="33"/>
      <c r="M55" s="33"/>
      <c r="N55" s="33"/>
    </row>
    <row r="56" spans="1:14" ht="25.5" customHeight="1" x14ac:dyDescent="0.25">
      <c r="A56" s="34"/>
      <c r="B56" s="36" t="s">
        <v>249</v>
      </c>
      <c r="C56" s="36"/>
      <c r="D56" s="36"/>
      <c r="E56" s="36"/>
      <c r="F56" s="36"/>
      <c r="G56" s="36"/>
      <c r="H56" s="36"/>
      <c r="I56" s="36"/>
      <c r="J56" s="36"/>
      <c r="K56" s="36"/>
      <c r="L56" s="36"/>
      <c r="M56" s="36"/>
      <c r="N56" s="36"/>
    </row>
    <row r="57" spans="1:14" ht="25.5" customHeight="1" x14ac:dyDescent="0.25">
      <c r="A57" s="34"/>
      <c r="B57" s="37" t="s">
        <v>250</v>
      </c>
      <c r="C57" s="37"/>
      <c r="D57" s="37"/>
      <c r="E57" s="37"/>
      <c r="F57" s="37"/>
      <c r="G57" s="37"/>
      <c r="H57" s="37"/>
      <c r="I57" s="37"/>
      <c r="J57" s="37"/>
      <c r="K57" s="37"/>
      <c r="L57" s="37"/>
      <c r="M57" s="37"/>
      <c r="N57" s="37"/>
    </row>
    <row r="58" spans="1:14" ht="38.25" customHeight="1" x14ac:dyDescent="0.25">
      <c r="A58" s="34"/>
      <c r="B58" s="37" t="s">
        <v>251</v>
      </c>
      <c r="C58" s="37"/>
      <c r="D58" s="37"/>
      <c r="E58" s="37"/>
      <c r="F58" s="37"/>
      <c r="G58" s="37"/>
      <c r="H58" s="37"/>
      <c r="I58" s="37"/>
      <c r="J58" s="37"/>
      <c r="K58" s="37"/>
      <c r="L58" s="37"/>
      <c r="M58" s="37"/>
      <c r="N58" s="37"/>
    </row>
    <row r="59" spans="1:14" ht="51" customHeight="1" x14ac:dyDescent="0.25">
      <c r="A59" s="34"/>
      <c r="B59" s="37" t="s">
        <v>252</v>
      </c>
      <c r="C59" s="37"/>
      <c r="D59" s="37"/>
      <c r="E59" s="37"/>
      <c r="F59" s="37"/>
      <c r="G59" s="37"/>
      <c r="H59" s="37"/>
      <c r="I59" s="37"/>
      <c r="J59" s="37"/>
      <c r="K59" s="37"/>
      <c r="L59" s="37"/>
      <c r="M59" s="37"/>
      <c r="N59" s="37"/>
    </row>
    <row r="60" spans="1:14" x14ac:dyDescent="0.25">
      <c r="A60" s="34"/>
      <c r="B60" s="37" t="s">
        <v>253</v>
      </c>
      <c r="C60" s="37"/>
      <c r="D60" s="37"/>
      <c r="E60" s="37"/>
      <c r="F60" s="37"/>
      <c r="G60" s="37"/>
      <c r="H60" s="37"/>
      <c r="I60" s="37"/>
      <c r="J60" s="37"/>
      <c r="K60" s="37"/>
      <c r="L60" s="37"/>
      <c r="M60" s="37"/>
      <c r="N60" s="37"/>
    </row>
    <row r="61" spans="1:14" ht="15" customHeight="1" x14ac:dyDescent="0.25">
      <c r="A61" s="34" t="s">
        <v>1726</v>
      </c>
      <c r="B61" s="33" t="s">
        <v>6</v>
      </c>
      <c r="C61" s="33"/>
      <c r="D61" s="33"/>
      <c r="E61" s="33"/>
      <c r="F61" s="33"/>
      <c r="G61" s="33"/>
      <c r="H61" s="33"/>
      <c r="I61" s="33"/>
      <c r="J61" s="33"/>
      <c r="K61" s="33"/>
      <c r="L61" s="33"/>
      <c r="M61" s="33"/>
      <c r="N61" s="33"/>
    </row>
    <row r="62" spans="1:14" ht="25.5" customHeight="1" x14ac:dyDescent="0.25">
      <c r="A62" s="34"/>
      <c r="B62" s="36" t="s">
        <v>254</v>
      </c>
      <c r="C62" s="36"/>
      <c r="D62" s="36"/>
      <c r="E62" s="36"/>
      <c r="F62" s="36"/>
      <c r="G62" s="36"/>
      <c r="H62" s="36"/>
      <c r="I62" s="36"/>
      <c r="J62" s="36"/>
      <c r="K62" s="36"/>
      <c r="L62" s="36"/>
      <c r="M62" s="36"/>
      <c r="N62" s="36"/>
    </row>
    <row r="63" spans="1:14" x14ac:dyDescent="0.25">
      <c r="A63" s="34"/>
      <c r="B63" s="37" t="s">
        <v>255</v>
      </c>
      <c r="C63" s="37"/>
      <c r="D63" s="37"/>
      <c r="E63" s="37"/>
      <c r="F63" s="37"/>
      <c r="G63" s="37"/>
      <c r="H63" s="37"/>
      <c r="I63" s="37"/>
      <c r="J63" s="37"/>
      <c r="K63" s="37"/>
      <c r="L63" s="37"/>
      <c r="M63" s="37"/>
      <c r="N63" s="37"/>
    </row>
    <row r="64" spans="1:14" ht="15" customHeight="1" x14ac:dyDescent="0.25">
      <c r="A64" s="34" t="s">
        <v>1727</v>
      </c>
      <c r="B64" s="33" t="s">
        <v>6</v>
      </c>
      <c r="C64" s="33"/>
      <c r="D64" s="33"/>
      <c r="E64" s="33"/>
      <c r="F64" s="33"/>
      <c r="G64" s="33"/>
      <c r="H64" s="33"/>
      <c r="I64" s="33"/>
      <c r="J64" s="33"/>
      <c r="K64" s="33"/>
      <c r="L64" s="33"/>
      <c r="M64" s="33"/>
      <c r="N64" s="33"/>
    </row>
    <row r="65" spans="1:14" x14ac:dyDescent="0.25">
      <c r="A65" s="34"/>
      <c r="B65" s="36" t="s">
        <v>256</v>
      </c>
      <c r="C65" s="36"/>
      <c r="D65" s="36"/>
      <c r="E65" s="36"/>
      <c r="F65" s="36"/>
      <c r="G65" s="36"/>
      <c r="H65" s="36"/>
      <c r="I65" s="36"/>
      <c r="J65" s="36"/>
      <c r="K65" s="36"/>
      <c r="L65" s="36"/>
      <c r="M65" s="36"/>
      <c r="N65" s="36"/>
    </row>
    <row r="66" spans="1:14" ht="15" customHeight="1" x14ac:dyDescent="0.25">
      <c r="A66" s="34" t="s">
        <v>1728</v>
      </c>
      <c r="B66" s="33" t="s">
        <v>6</v>
      </c>
      <c r="C66" s="33"/>
      <c r="D66" s="33"/>
      <c r="E66" s="33"/>
      <c r="F66" s="33"/>
      <c r="G66" s="33"/>
      <c r="H66" s="33"/>
      <c r="I66" s="33"/>
      <c r="J66" s="33"/>
      <c r="K66" s="33"/>
      <c r="L66" s="33"/>
      <c r="M66" s="33"/>
      <c r="N66" s="33"/>
    </row>
    <row r="67" spans="1:14" x14ac:dyDescent="0.25">
      <c r="A67" s="34"/>
      <c r="B67" s="36" t="s">
        <v>257</v>
      </c>
      <c r="C67" s="36"/>
      <c r="D67" s="36"/>
      <c r="E67" s="36"/>
      <c r="F67" s="36"/>
      <c r="G67" s="36"/>
      <c r="H67" s="36"/>
      <c r="I67" s="36"/>
      <c r="J67" s="36"/>
      <c r="K67" s="36"/>
      <c r="L67" s="36"/>
      <c r="M67" s="36"/>
      <c r="N67" s="36"/>
    </row>
    <row r="68" spans="1:14" ht="15" customHeight="1" x14ac:dyDescent="0.25">
      <c r="A68" s="34" t="s">
        <v>1729</v>
      </c>
      <c r="B68" s="33" t="s">
        <v>6</v>
      </c>
      <c r="C68" s="33"/>
      <c r="D68" s="33"/>
      <c r="E68" s="33"/>
      <c r="F68" s="33"/>
      <c r="G68" s="33"/>
      <c r="H68" s="33"/>
      <c r="I68" s="33"/>
      <c r="J68" s="33"/>
      <c r="K68" s="33"/>
      <c r="L68" s="33"/>
      <c r="M68" s="33"/>
      <c r="N68" s="33"/>
    </row>
    <row r="69" spans="1:14" ht="38.25" customHeight="1" x14ac:dyDescent="0.25">
      <c r="A69" s="34"/>
      <c r="B69" s="36" t="s">
        <v>258</v>
      </c>
      <c r="C69" s="36"/>
      <c r="D69" s="36"/>
      <c r="E69" s="36"/>
      <c r="F69" s="36"/>
      <c r="G69" s="36"/>
      <c r="H69" s="36"/>
      <c r="I69" s="36"/>
      <c r="J69" s="36"/>
      <c r="K69" s="36"/>
      <c r="L69" s="36"/>
      <c r="M69" s="36"/>
      <c r="N69" s="36"/>
    </row>
    <row r="70" spans="1:14" ht="25.5" customHeight="1" x14ac:dyDescent="0.25">
      <c r="A70" s="34"/>
      <c r="B70" s="37" t="s">
        <v>259</v>
      </c>
      <c r="C70" s="37"/>
      <c r="D70" s="37"/>
      <c r="E70" s="37"/>
      <c r="F70" s="37"/>
      <c r="G70" s="37"/>
      <c r="H70" s="37"/>
      <c r="I70" s="37"/>
      <c r="J70" s="37"/>
      <c r="K70" s="37"/>
      <c r="L70" s="37"/>
      <c r="M70" s="37"/>
      <c r="N70" s="37"/>
    </row>
    <row r="71" spans="1:14" x14ac:dyDescent="0.25">
      <c r="A71" s="34"/>
      <c r="B71" s="37" t="s">
        <v>260</v>
      </c>
      <c r="C71" s="37"/>
      <c r="D71" s="37"/>
      <c r="E71" s="37"/>
      <c r="F71" s="37"/>
      <c r="G71" s="37"/>
      <c r="H71" s="37"/>
      <c r="I71" s="37"/>
      <c r="J71" s="37"/>
      <c r="K71" s="37"/>
      <c r="L71" s="37"/>
      <c r="M71" s="37"/>
      <c r="N71" s="37"/>
    </row>
    <row r="72" spans="1:14" ht="15.75" x14ac:dyDescent="0.25">
      <c r="A72" s="34"/>
      <c r="B72" s="77"/>
      <c r="C72" s="77"/>
      <c r="D72" s="77"/>
      <c r="E72" s="77"/>
      <c r="F72" s="77"/>
      <c r="G72" s="77"/>
      <c r="H72" s="77"/>
      <c r="I72" s="77"/>
      <c r="J72" s="77"/>
      <c r="K72" s="77"/>
      <c r="L72" s="77"/>
      <c r="M72" s="77"/>
      <c r="N72" s="77"/>
    </row>
    <row r="73" spans="1:14" x14ac:dyDescent="0.25">
      <c r="A73" s="34"/>
      <c r="B73" s="11"/>
      <c r="C73" s="11"/>
      <c r="D73" s="11"/>
      <c r="E73" s="11"/>
      <c r="F73" s="11"/>
      <c r="G73" s="11"/>
      <c r="H73" s="11"/>
      <c r="I73" s="11"/>
      <c r="J73" s="11"/>
      <c r="K73" s="11"/>
      <c r="L73" s="11"/>
      <c r="M73" s="11"/>
      <c r="N73" s="11"/>
    </row>
    <row r="74" spans="1:14" ht="15.75" thickBot="1" x14ac:dyDescent="0.3">
      <c r="A74" s="34"/>
      <c r="B74" s="66"/>
      <c r="C74" s="66" t="s">
        <v>261</v>
      </c>
      <c r="D74" s="74" t="s">
        <v>262</v>
      </c>
      <c r="E74" s="74"/>
      <c r="F74" s="74"/>
      <c r="G74" s="74"/>
      <c r="H74" s="74"/>
      <c r="I74" s="74"/>
      <c r="J74" s="74"/>
      <c r="K74" s="74"/>
      <c r="L74" s="74"/>
      <c r="M74" s="74"/>
      <c r="N74" s="66"/>
    </row>
    <row r="75" spans="1:14" ht="15.75" thickBot="1" x14ac:dyDescent="0.3">
      <c r="A75" s="34"/>
      <c r="B75" s="66" t="s">
        <v>263</v>
      </c>
      <c r="C75" s="66" t="s">
        <v>261</v>
      </c>
      <c r="D75" s="75">
        <v>2013</v>
      </c>
      <c r="E75" s="75"/>
      <c r="F75" s="66"/>
      <c r="G75" s="66" t="s">
        <v>261</v>
      </c>
      <c r="H75" s="75">
        <v>2012</v>
      </c>
      <c r="I75" s="75"/>
      <c r="J75" s="66"/>
      <c r="K75" s="66" t="s">
        <v>261</v>
      </c>
      <c r="L75" s="75">
        <v>2011</v>
      </c>
      <c r="M75" s="75"/>
      <c r="N75" s="66"/>
    </row>
    <row r="76" spans="1:14" x14ac:dyDescent="0.25">
      <c r="A76" s="34"/>
      <c r="B76" s="11"/>
      <c r="C76" s="37"/>
      <c r="D76" s="37"/>
      <c r="E76" s="37"/>
      <c r="F76" s="37"/>
      <c r="G76" s="37"/>
      <c r="H76" s="37"/>
      <c r="I76" s="37"/>
      <c r="J76" s="37"/>
      <c r="K76" s="37"/>
      <c r="L76" s="37"/>
      <c r="M76" s="37"/>
      <c r="N76" s="37"/>
    </row>
    <row r="77" spans="1:14" ht="25.5" x14ac:dyDescent="0.25">
      <c r="A77" s="34"/>
      <c r="B77" s="18" t="s">
        <v>264</v>
      </c>
      <c r="C77" s="21" t="s">
        <v>261</v>
      </c>
      <c r="D77" s="21" t="s">
        <v>312</v>
      </c>
      <c r="E77" s="22">
        <v>62982</v>
      </c>
      <c r="F77" s="23" t="s">
        <v>261</v>
      </c>
      <c r="G77" s="21" t="s">
        <v>261</v>
      </c>
      <c r="H77" s="21" t="s">
        <v>312</v>
      </c>
      <c r="I77" s="22">
        <v>62286</v>
      </c>
      <c r="J77" s="23" t="s">
        <v>261</v>
      </c>
      <c r="K77" s="21" t="s">
        <v>261</v>
      </c>
      <c r="L77" s="21" t="s">
        <v>312</v>
      </c>
      <c r="M77" s="22">
        <v>56827</v>
      </c>
      <c r="N77" s="23" t="s">
        <v>261</v>
      </c>
    </row>
    <row r="78" spans="1:14" x14ac:dyDescent="0.25">
      <c r="A78" s="34"/>
      <c r="B78" s="11"/>
      <c r="C78" s="37"/>
      <c r="D78" s="37"/>
      <c r="E78" s="37"/>
      <c r="F78" s="37"/>
      <c r="G78" s="37"/>
      <c r="H78" s="37"/>
      <c r="I78" s="37"/>
      <c r="J78" s="37"/>
      <c r="K78" s="37"/>
      <c r="L78" s="37"/>
      <c r="M78" s="37"/>
      <c r="N78" s="37"/>
    </row>
    <row r="79" spans="1:14" ht="26.25" thickBot="1" x14ac:dyDescent="0.3">
      <c r="A79" s="34"/>
      <c r="B79" s="24" t="s">
        <v>266</v>
      </c>
      <c r="C79" s="11" t="s">
        <v>261</v>
      </c>
      <c r="D79" s="11"/>
      <c r="E79" s="25">
        <v>22512</v>
      </c>
      <c r="F79" s="17" t="s">
        <v>261</v>
      </c>
      <c r="G79" s="11" t="s">
        <v>261</v>
      </c>
      <c r="H79" s="11"/>
      <c r="I79" s="25">
        <v>20245</v>
      </c>
      <c r="J79" s="17" t="s">
        <v>261</v>
      </c>
      <c r="K79" s="11" t="s">
        <v>261</v>
      </c>
      <c r="L79" s="11"/>
      <c r="M79" s="25">
        <v>18783</v>
      </c>
      <c r="N79" s="17" t="s">
        <v>261</v>
      </c>
    </row>
    <row r="80" spans="1:14" x14ac:dyDescent="0.25">
      <c r="A80" s="34"/>
      <c r="B80" s="69"/>
      <c r="C80" s="69" t="s">
        <v>261</v>
      </c>
      <c r="D80" s="70"/>
      <c r="E80" s="70"/>
      <c r="F80" s="69"/>
      <c r="G80" s="69" t="s">
        <v>261</v>
      </c>
      <c r="H80" s="70"/>
      <c r="I80" s="70"/>
      <c r="J80" s="69"/>
      <c r="K80" s="69" t="s">
        <v>261</v>
      </c>
      <c r="L80" s="70"/>
      <c r="M80" s="70"/>
      <c r="N80" s="69"/>
    </row>
    <row r="81" spans="1:14" ht="26.25" thickBot="1" x14ac:dyDescent="0.3">
      <c r="A81" s="34"/>
      <c r="B81" s="18" t="s">
        <v>267</v>
      </c>
      <c r="C81" s="71" t="s">
        <v>261</v>
      </c>
      <c r="D81" s="21" t="s">
        <v>312</v>
      </c>
      <c r="E81" s="22">
        <v>85494</v>
      </c>
      <c r="F81" s="23" t="s">
        <v>261</v>
      </c>
      <c r="G81" s="71" t="s">
        <v>261</v>
      </c>
      <c r="H81" s="21" t="s">
        <v>312</v>
      </c>
      <c r="I81" s="22">
        <v>82531</v>
      </c>
      <c r="J81" s="23" t="s">
        <v>261</v>
      </c>
      <c r="K81" s="71" t="s">
        <v>261</v>
      </c>
      <c r="L81" s="21" t="s">
        <v>312</v>
      </c>
      <c r="M81" s="22">
        <v>75610</v>
      </c>
      <c r="N81" s="23" t="s">
        <v>261</v>
      </c>
    </row>
    <row r="82" spans="1:14" ht="15.75" thickTop="1" x14ac:dyDescent="0.25">
      <c r="A82" s="34"/>
      <c r="B82" s="69"/>
      <c r="C82" s="69" t="s">
        <v>261</v>
      </c>
      <c r="D82" s="73"/>
      <c r="E82" s="73"/>
      <c r="F82" s="69"/>
      <c r="G82" s="69" t="s">
        <v>261</v>
      </c>
      <c r="H82" s="73"/>
      <c r="I82" s="73"/>
      <c r="J82" s="69"/>
      <c r="K82" s="69" t="s">
        <v>261</v>
      </c>
      <c r="L82" s="73"/>
      <c r="M82" s="73"/>
      <c r="N82" s="69"/>
    </row>
    <row r="83" spans="1:14" x14ac:dyDescent="0.25">
      <c r="A83" s="34"/>
      <c r="B83" s="11"/>
      <c r="C83" s="37"/>
      <c r="D83" s="37"/>
      <c r="E83" s="37"/>
      <c r="F83" s="37"/>
      <c r="G83" s="37"/>
      <c r="H83" s="37"/>
      <c r="I83" s="37"/>
      <c r="J83" s="37"/>
      <c r="K83" s="37"/>
      <c r="L83" s="37"/>
      <c r="M83" s="37"/>
      <c r="N83" s="37"/>
    </row>
    <row r="84" spans="1:14" x14ac:dyDescent="0.25">
      <c r="A84" s="34"/>
      <c r="B84" s="24" t="s">
        <v>268</v>
      </c>
      <c r="C84" s="66" t="s">
        <v>261</v>
      </c>
      <c r="D84" s="11"/>
      <c r="E84" s="25">
        <v>50353452</v>
      </c>
      <c r="F84" s="17" t="s">
        <v>261</v>
      </c>
      <c r="G84" s="66" t="s">
        <v>261</v>
      </c>
      <c r="H84" s="11"/>
      <c r="I84" s="25">
        <v>50265620</v>
      </c>
      <c r="J84" s="17" t="s">
        <v>261</v>
      </c>
      <c r="K84" s="66" t="s">
        <v>261</v>
      </c>
      <c r="L84" s="11"/>
      <c r="M84" s="25">
        <v>46803432</v>
      </c>
      <c r="N84" s="17" t="s">
        <v>261</v>
      </c>
    </row>
    <row r="85" spans="1:14" ht="15.75" thickBot="1" x14ac:dyDescent="0.3">
      <c r="A85" s="34"/>
      <c r="B85" s="18" t="s">
        <v>269</v>
      </c>
      <c r="C85" s="71" t="s">
        <v>261</v>
      </c>
      <c r="D85" s="21"/>
      <c r="E85" s="22">
        <v>72626</v>
      </c>
      <c r="F85" s="23" t="s">
        <v>261</v>
      </c>
      <c r="G85" s="71" t="s">
        <v>261</v>
      </c>
      <c r="H85" s="21"/>
      <c r="I85" s="22">
        <v>32399</v>
      </c>
      <c r="J85" s="23" t="s">
        <v>261</v>
      </c>
      <c r="K85" s="71" t="s">
        <v>261</v>
      </c>
      <c r="L85" s="21"/>
      <c r="M85" s="22">
        <v>33931</v>
      </c>
      <c r="N85" s="23" t="s">
        <v>261</v>
      </c>
    </row>
    <row r="86" spans="1:14" x14ac:dyDescent="0.25">
      <c r="A86" s="34"/>
      <c r="B86" s="69"/>
      <c r="C86" s="69" t="s">
        <v>261</v>
      </c>
      <c r="D86" s="70"/>
      <c r="E86" s="70"/>
      <c r="F86" s="69"/>
      <c r="G86" s="69" t="s">
        <v>261</v>
      </c>
      <c r="H86" s="70"/>
      <c r="I86" s="70"/>
      <c r="J86" s="69"/>
      <c r="K86" s="69" t="s">
        <v>261</v>
      </c>
      <c r="L86" s="70"/>
      <c r="M86" s="70"/>
      <c r="N86" s="69"/>
    </row>
    <row r="87" spans="1:14" x14ac:dyDescent="0.25">
      <c r="A87" s="34"/>
      <c r="B87" s="11"/>
      <c r="C87" s="37"/>
      <c r="D87" s="37"/>
      <c r="E87" s="37"/>
      <c r="F87" s="37"/>
      <c r="G87" s="37"/>
      <c r="H87" s="37"/>
      <c r="I87" s="37"/>
      <c r="J87" s="37"/>
      <c r="K87" s="37"/>
      <c r="L87" s="37"/>
      <c r="M87" s="37"/>
      <c r="N87" s="37"/>
    </row>
    <row r="88" spans="1:14" ht="15.75" thickBot="1" x14ac:dyDescent="0.3">
      <c r="A88" s="34"/>
      <c r="B88" s="24" t="s">
        <v>270</v>
      </c>
      <c r="C88" s="66" t="s">
        <v>261</v>
      </c>
      <c r="D88" s="11"/>
      <c r="E88" s="25">
        <v>50426078</v>
      </c>
      <c r="F88" s="17" t="s">
        <v>261</v>
      </c>
      <c r="G88" s="66" t="s">
        <v>261</v>
      </c>
      <c r="H88" s="11"/>
      <c r="I88" s="25">
        <v>50298019</v>
      </c>
      <c r="J88" s="17" t="s">
        <v>261</v>
      </c>
      <c r="K88" s="66" t="s">
        <v>261</v>
      </c>
      <c r="L88" s="11"/>
      <c r="M88" s="25">
        <v>46837363</v>
      </c>
      <c r="N88" s="17" t="s">
        <v>261</v>
      </c>
    </row>
    <row r="89" spans="1:14" ht="15.75" thickTop="1" x14ac:dyDescent="0.25">
      <c r="A89" s="34"/>
      <c r="B89" s="69"/>
      <c r="C89" s="69" t="s">
        <v>261</v>
      </c>
      <c r="D89" s="73"/>
      <c r="E89" s="73"/>
      <c r="F89" s="69"/>
      <c r="G89" s="69" t="s">
        <v>261</v>
      </c>
      <c r="H89" s="73"/>
      <c r="I89" s="73"/>
      <c r="J89" s="69"/>
      <c r="K89" s="69" t="s">
        <v>261</v>
      </c>
      <c r="L89" s="73"/>
      <c r="M89" s="73"/>
      <c r="N89" s="69"/>
    </row>
    <row r="90" spans="1:14" x14ac:dyDescent="0.25">
      <c r="A90" s="34"/>
      <c r="B90" s="11"/>
      <c r="C90" s="37"/>
      <c r="D90" s="37"/>
      <c r="E90" s="37"/>
      <c r="F90" s="37"/>
      <c r="G90" s="37"/>
      <c r="H90" s="37"/>
      <c r="I90" s="37"/>
      <c r="J90" s="37"/>
      <c r="K90" s="37"/>
      <c r="L90" s="37"/>
      <c r="M90" s="37"/>
      <c r="N90" s="37"/>
    </row>
    <row r="91" spans="1:14" x14ac:dyDescent="0.25">
      <c r="A91" s="34"/>
      <c r="B91" s="18" t="s">
        <v>271</v>
      </c>
      <c r="C91" s="71" t="s">
        <v>261</v>
      </c>
      <c r="D91" s="21" t="s">
        <v>312</v>
      </c>
      <c r="E91" s="28">
        <v>1.7</v>
      </c>
      <c r="F91" s="23" t="s">
        <v>261</v>
      </c>
      <c r="G91" s="71" t="s">
        <v>261</v>
      </c>
      <c r="H91" s="21" t="s">
        <v>312</v>
      </c>
      <c r="I91" s="28">
        <v>1.64</v>
      </c>
      <c r="J91" s="23" t="s">
        <v>261</v>
      </c>
      <c r="K91" s="71" t="s">
        <v>261</v>
      </c>
      <c r="L91" s="21" t="s">
        <v>312</v>
      </c>
      <c r="M91" s="28">
        <v>1.62</v>
      </c>
      <c r="N91" s="23" t="s">
        <v>261</v>
      </c>
    </row>
    <row r="92" spans="1:14" x14ac:dyDescent="0.25">
      <c r="A92" s="34"/>
      <c r="B92" s="24" t="s">
        <v>272</v>
      </c>
      <c r="C92" s="66" t="s">
        <v>261</v>
      </c>
      <c r="D92" s="11" t="s">
        <v>312</v>
      </c>
      <c r="E92" s="29">
        <v>1.7</v>
      </c>
      <c r="F92" s="17" t="s">
        <v>261</v>
      </c>
      <c r="G92" s="66" t="s">
        <v>261</v>
      </c>
      <c r="H92" s="11" t="s">
        <v>312</v>
      </c>
      <c r="I92" s="29">
        <v>1.64</v>
      </c>
      <c r="J92" s="17" t="s">
        <v>261</v>
      </c>
      <c r="K92" s="66" t="s">
        <v>261</v>
      </c>
      <c r="L92" s="11" t="s">
        <v>312</v>
      </c>
      <c r="M92" s="29">
        <v>1.61</v>
      </c>
      <c r="N92" s="17" t="s">
        <v>261</v>
      </c>
    </row>
    <row r="93" spans="1:14" ht="15" customHeight="1" x14ac:dyDescent="0.25">
      <c r="A93" s="34" t="s">
        <v>1665</v>
      </c>
      <c r="B93" s="33" t="s">
        <v>6</v>
      </c>
      <c r="C93" s="33"/>
      <c r="D93" s="33"/>
      <c r="E93" s="33"/>
      <c r="F93" s="33"/>
      <c r="G93" s="33"/>
      <c r="H93" s="33"/>
      <c r="I93" s="33"/>
      <c r="J93" s="33"/>
      <c r="K93" s="33"/>
      <c r="L93" s="33"/>
      <c r="M93" s="33"/>
      <c r="N93" s="33"/>
    </row>
    <row r="94" spans="1:14" ht="25.5" customHeight="1" x14ac:dyDescent="0.25">
      <c r="A94" s="34"/>
      <c r="B94" s="36" t="s">
        <v>273</v>
      </c>
      <c r="C94" s="36"/>
      <c r="D94" s="36"/>
      <c r="E94" s="36"/>
      <c r="F94" s="36"/>
      <c r="G94" s="36"/>
      <c r="H94" s="36"/>
      <c r="I94" s="36"/>
      <c r="J94" s="36"/>
      <c r="K94" s="36"/>
      <c r="L94" s="36"/>
      <c r="M94" s="36"/>
      <c r="N94" s="36"/>
    </row>
    <row r="95" spans="1:14" ht="25.5" customHeight="1" x14ac:dyDescent="0.25">
      <c r="A95" s="34"/>
      <c r="B95" s="37" t="s">
        <v>274</v>
      </c>
      <c r="C95" s="37"/>
      <c r="D95" s="37"/>
      <c r="E95" s="37"/>
      <c r="F95" s="37"/>
      <c r="G95" s="37"/>
      <c r="H95" s="37"/>
      <c r="I95" s="37"/>
      <c r="J95" s="37"/>
      <c r="K95" s="37"/>
      <c r="L95" s="37"/>
      <c r="M95" s="37"/>
      <c r="N95" s="37"/>
    </row>
    <row r="96" spans="1:14" x14ac:dyDescent="0.25">
      <c r="A96" s="34"/>
      <c r="B96" s="37" t="s">
        <v>275</v>
      </c>
      <c r="C96" s="37"/>
      <c r="D96" s="37"/>
      <c r="E96" s="37"/>
      <c r="F96" s="37"/>
      <c r="G96" s="37"/>
      <c r="H96" s="37"/>
      <c r="I96" s="37"/>
      <c r="J96" s="37"/>
      <c r="K96" s="37"/>
      <c r="L96" s="37"/>
      <c r="M96" s="37"/>
      <c r="N96" s="37"/>
    </row>
    <row r="97" spans="1:14" ht="15.75" x14ac:dyDescent="0.25">
      <c r="A97" s="34"/>
      <c r="B97" s="77"/>
      <c r="C97" s="77"/>
      <c r="D97" s="77"/>
      <c r="E97" s="77"/>
      <c r="F97" s="77"/>
      <c r="G97" s="77"/>
      <c r="H97" s="77"/>
      <c r="I97" s="77"/>
      <c r="J97" s="77"/>
      <c r="K97" s="77"/>
      <c r="L97" s="77"/>
      <c r="M97" s="77"/>
      <c r="N97" s="77"/>
    </row>
    <row r="98" spans="1:14" x14ac:dyDescent="0.25">
      <c r="A98" s="34"/>
      <c r="B98" s="11"/>
      <c r="C98" s="11"/>
      <c r="D98" s="11"/>
      <c r="E98" s="11"/>
      <c r="F98" s="11"/>
    </row>
    <row r="99" spans="1:14" ht="25.5" x14ac:dyDescent="0.25">
      <c r="A99" s="34"/>
      <c r="B99" s="156" t="s">
        <v>276</v>
      </c>
      <c r="C99" s="66" t="s">
        <v>261</v>
      </c>
      <c r="D99" s="157" t="s">
        <v>1730</v>
      </c>
      <c r="E99" s="66" t="s">
        <v>261</v>
      </c>
      <c r="F99" s="32" t="s">
        <v>278</v>
      </c>
    </row>
    <row r="100" spans="1:14" x14ac:dyDescent="0.25">
      <c r="A100" s="34"/>
      <c r="B100" s="11"/>
      <c r="C100" s="37"/>
      <c r="D100" s="37"/>
      <c r="E100" s="37"/>
      <c r="F100" s="37"/>
    </row>
    <row r="101" spans="1:14" ht="102" x14ac:dyDescent="0.25">
      <c r="A101" s="34"/>
      <c r="B101" s="156" t="s">
        <v>279</v>
      </c>
      <c r="C101" s="66" t="s">
        <v>261</v>
      </c>
      <c r="D101" s="157" t="s">
        <v>1730</v>
      </c>
      <c r="E101" s="66" t="s">
        <v>261</v>
      </c>
      <c r="F101" s="32" t="s">
        <v>280</v>
      </c>
    </row>
    <row r="102" spans="1:14" x14ac:dyDescent="0.25">
      <c r="A102" s="34"/>
      <c r="B102" s="11"/>
      <c r="C102" s="37"/>
      <c r="D102" s="37"/>
      <c r="E102" s="37"/>
      <c r="F102" s="37"/>
    </row>
    <row r="103" spans="1:14" ht="51" x14ac:dyDescent="0.25">
      <c r="A103" s="34"/>
      <c r="B103" s="156" t="s">
        <v>281</v>
      </c>
      <c r="C103" s="66" t="s">
        <v>261</v>
      </c>
      <c r="D103" s="157" t="s">
        <v>1730</v>
      </c>
      <c r="E103" s="66" t="s">
        <v>261</v>
      </c>
      <c r="F103" s="32" t="s">
        <v>282</v>
      </c>
    </row>
    <row r="104" spans="1:14" ht="63.75" customHeight="1" x14ac:dyDescent="0.25">
      <c r="A104" s="34"/>
      <c r="B104" s="37" t="s">
        <v>283</v>
      </c>
      <c r="C104" s="37"/>
      <c r="D104" s="37"/>
      <c r="E104" s="37"/>
      <c r="F104" s="37"/>
      <c r="G104" s="37"/>
      <c r="H104" s="37"/>
      <c r="I104" s="37"/>
      <c r="J104" s="37"/>
      <c r="K104" s="37"/>
      <c r="L104" s="37"/>
      <c r="M104" s="37"/>
      <c r="N104" s="37"/>
    </row>
    <row r="105" spans="1:14" ht="15" customHeight="1" x14ac:dyDescent="0.25">
      <c r="A105" s="34" t="s">
        <v>1731</v>
      </c>
      <c r="B105" s="33" t="s">
        <v>6</v>
      </c>
      <c r="C105" s="33"/>
      <c r="D105" s="33"/>
      <c r="E105" s="33"/>
      <c r="F105" s="33"/>
      <c r="G105" s="33"/>
      <c r="H105" s="33"/>
      <c r="I105" s="33"/>
      <c r="J105" s="33"/>
      <c r="K105" s="33"/>
      <c r="L105" s="33"/>
      <c r="M105" s="33"/>
      <c r="N105" s="33"/>
    </row>
    <row r="106" spans="1:14" ht="63.75" customHeight="1" x14ac:dyDescent="0.25">
      <c r="A106" s="34"/>
      <c r="B106" s="36" t="s">
        <v>284</v>
      </c>
      <c r="C106" s="36"/>
      <c r="D106" s="36"/>
      <c r="E106" s="36"/>
      <c r="F106" s="36"/>
      <c r="G106" s="36"/>
      <c r="H106" s="36"/>
      <c r="I106" s="36"/>
      <c r="J106" s="36"/>
      <c r="K106" s="36"/>
      <c r="L106" s="36"/>
      <c r="M106" s="36"/>
      <c r="N106" s="36"/>
    </row>
    <row r="107" spans="1:14" ht="51" customHeight="1" x14ac:dyDescent="0.25">
      <c r="A107" s="34"/>
      <c r="B107" s="37" t="s">
        <v>285</v>
      </c>
      <c r="C107" s="37"/>
      <c r="D107" s="37"/>
      <c r="E107" s="37"/>
      <c r="F107" s="37"/>
      <c r="G107" s="37"/>
      <c r="H107" s="37"/>
      <c r="I107" s="37"/>
      <c r="J107" s="37"/>
      <c r="K107" s="37"/>
      <c r="L107" s="37"/>
      <c r="M107" s="37"/>
      <c r="N107" s="37"/>
    </row>
  </sheetData>
  <mergeCells count="127">
    <mergeCell ref="A105:A107"/>
    <mergeCell ref="B105:N105"/>
    <mergeCell ref="B106:N106"/>
    <mergeCell ref="B107:N107"/>
    <mergeCell ref="A93:A104"/>
    <mergeCell ref="B93:N93"/>
    <mergeCell ref="B94:N94"/>
    <mergeCell ref="B95:N95"/>
    <mergeCell ref="B96:N96"/>
    <mergeCell ref="B97:N97"/>
    <mergeCell ref="B104:N104"/>
    <mergeCell ref="A66:A67"/>
    <mergeCell ref="B66:N66"/>
    <mergeCell ref="B67:N67"/>
    <mergeCell ref="A68:A92"/>
    <mergeCell ref="B68:N68"/>
    <mergeCell ref="B69:N69"/>
    <mergeCell ref="B70:N70"/>
    <mergeCell ref="B71:N71"/>
    <mergeCell ref="B72:N72"/>
    <mergeCell ref="B60:N60"/>
    <mergeCell ref="A61:A63"/>
    <mergeCell ref="B61:N61"/>
    <mergeCell ref="B62:N62"/>
    <mergeCell ref="B63:N63"/>
    <mergeCell ref="A64:A65"/>
    <mergeCell ref="B64:N64"/>
    <mergeCell ref="B65:N65"/>
    <mergeCell ref="A52:A54"/>
    <mergeCell ref="B52:N52"/>
    <mergeCell ref="B53:N53"/>
    <mergeCell ref="B54:N54"/>
    <mergeCell ref="A55:A60"/>
    <mergeCell ref="B55:N55"/>
    <mergeCell ref="B56:N56"/>
    <mergeCell ref="B57:N57"/>
    <mergeCell ref="B58:N58"/>
    <mergeCell ref="B59:N59"/>
    <mergeCell ref="A47:A51"/>
    <mergeCell ref="B47:N47"/>
    <mergeCell ref="B48:N48"/>
    <mergeCell ref="B49:N49"/>
    <mergeCell ref="B50:N50"/>
    <mergeCell ref="B51:N51"/>
    <mergeCell ref="A43:A44"/>
    <mergeCell ref="B43:N43"/>
    <mergeCell ref="B44:N44"/>
    <mergeCell ref="A45:A46"/>
    <mergeCell ref="B45:N45"/>
    <mergeCell ref="B46:N46"/>
    <mergeCell ref="A37:A40"/>
    <mergeCell ref="B37:N37"/>
    <mergeCell ref="B38:N38"/>
    <mergeCell ref="B39:N39"/>
    <mergeCell ref="B40:N40"/>
    <mergeCell ref="A41:A42"/>
    <mergeCell ref="B41:N41"/>
    <mergeCell ref="B42:N42"/>
    <mergeCell ref="A33:A34"/>
    <mergeCell ref="B33:N33"/>
    <mergeCell ref="B34:N34"/>
    <mergeCell ref="A35:A36"/>
    <mergeCell ref="B35:N35"/>
    <mergeCell ref="B36:N36"/>
    <mergeCell ref="A26:A27"/>
    <mergeCell ref="B26:N26"/>
    <mergeCell ref="B27:N27"/>
    <mergeCell ref="A28:A32"/>
    <mergeCell ref="B28:N28"/>
    <mergeCell ref="B29:N29"/>
    <mergeCell ref="B30:N30"/>
    <mergeCell ref="B31:N31"/>
    <mergeCell ref="B32:N32"/>
    <mergeCell ref="A19:A20"/>
    <mergeCell ref="B19:N19"/>
    <mergeCell ref="B20:N20"/>
    <mergeCell ref="A21:A25"/>
    <mergeCell ref="B21:N21"/>
    <mergeCell ref="B22:N22"/>
    <mergeCell ref="B23:N23"/>
    <mergeCell ref="B24:N24"/>
    <mergeCell ref="B25:N25"/>
    <mergeCell ref="B13:N13"/>
    <mergeCell ref="B14:N14"/>
    <mergeCell ref="B15:N15"/>
    <mergeCell ref="B16:N16"/>
    <mergeCell ref="B17:N17"/>
    <mergeCell ref="B18:N18"/>
    <mergeCell ref="B5:N5"/>
    <mergeCell ref="B6:N6"/>
    <mergeCell ref="A7:A8"/>
    <mergeCell ref="B7:N7"/>
    <mergeCell ref="B8:N8"/>
    <mergeCell ref="A9:A18"/>
    <mergeCell ref="B9:N9"/>
    <mergeCell ref="B10:N10"/>
    <mergeCell ref="B11:N11"/>
    <mergeCell ref="B12:N12"/>
    <mergeCell ref="C100:D100"/>
    <mergeCell ref="E100:F100"/>
    <mergeCell ref="C102:D102"/>
    <mergeCell ref="E102:F102"/>
    <mergeCell ref="A1:A2"/>
    <mergeCell ref="B1:N1"/>
    <mergeCell ref="B2:N2"/>
    <mergeCell ref="B3:N3"/>
    <mergeCell ref="A4:A6"/>
    <mergeCell ref="B4:N4"/>
    <mergeCell ref="C87:F87"/>
    <mergeCell ref="G87:J87"/>
    <mergeCell ref="K87:N87"/>
    <mergeCell ref="C90:F90"/>
    <mergeCell ref="G90:J90"/>
    <mergeCell ref="K90:N90"/>
    <mergeCell ref="C78:F78"/>
    <mergeCell ref="G78:J78"/>
    <mergeCell ref="K78:N78"/>
    <mergeCell ref="C83:F83"/>
    <mergeCell ref="G83:J83"/>
    <mergeCell ref="K83:N83"/>
    <mergeCell ref="D74:M74"/>
    <mergeCell ref="D75:E75"/>
    <mergeCell ref="H75:I75"/>
    <mergeCell ref="L75:M75"/>
    <mergeCell ref="C76:F76"/>
    <mergeCell ref="G76:J76"/>
    <mergeCell ref="K76:N7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5703125" customWidth="1"/>
    <col min="5" max="5" width="12.28515625" customWidth="1"/>
    <col min="6" max="8" width="2.5703125" customWidth="1"/>
    <col min="9" max="9" width="12.28515625" customWidth="1"/>
    <col min="10" max="12" width="2.5703125" customWidth="1"/>
    <col min="13" max="13" width="12.28515625" customWidth="1"/>
    <col min="14" max="14" width="2.5703125" customWidth="1"/>
  </cols>
  <sheetData>
    <row r="1" spans="1:14" ht="15" customHeight="1" x14ac:dyDescent="0.25">
      <c r="A1" s="8" t="s">
        <v>17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33" t="s">
        <v>6</v>
      </c>
      <c r="C3" s="33"/>
      <c r="D3" s="33"/>
      <c r="E3" s="33"/>
      <c r="F3" s="33"/>
      <c r="G3" s="33"/>
      <c r="H3" s="33"/>
      <c r="I3" s="33"/>
      <c r="J3" s="33"/>
      <c r="K3" s="33"/>
      <c r="L3" s="33"/>
      <c r="M3" s="33"/>
      <c r="N3" s="33"/>
    </row>
    <row r="4" spans="1:14" ht="15" customHeight="1" x14ac:dyDescent="0.25">
      <c r="A4" s="34" t="s">
        <v>1733</v>
      </c>
      <c r="B4" s="33" t="s">
        <v>6</v>
      </c>
      <c r="C4" s="33"/>
      <c r="D4" s="33"/>
      <c r="E4" s="33"/>
      <c r="F4" s="33"/>
      <c r="G4" s="33"/>
      <c r="H4" s="33"/>
      <c r="I4" s="33"/>
      <c r="J4" s="33"/>
      <c r="K4" s="33"/>
      <c r="L4" s="33"/>
      <c r="M4" s="33"/>
      <c r="N4" s="33"/>
    </row>
    <row r="5" spans="1:14" ht="25.5" customHeight="1" x14ac:dyDescent="0.25">
      <c r="A5" s="34"/>
      <c r="B5" s="37" t="s">
        <v>260</v>
      </c>
      <c r="C5" s="37"/>
      <c r="D5" s="37"/>
      <c r="E5" s="37"/>
      <c r="F5" s="37"/>
      <c r="G5" s="37"/>
      <c r="H5" s="37"/>
      <c r="I5" s="37"/>
      <c r="J5" s="37"/>
      <c r="K5" s="37"/>
      <c r="L5" s="37"/>
      <c r="M5" s="37"/>
      <c r="N5" s="37"/>
    </row>
    <row r="6" spans="1:14" ht="15.75" x14ac:dyDescent="0.25">
      <c r="A6" s="34"/>
      <c r="B6" s="77"/>
      <c r="C6" s="77"/>
      <c r="D6" s="77"/>
      <c r="E6" s="77"/>
      <c r="F6" s="77"/>
      <c r="G6" s="77"/>
      <c r="H6" s="77"/>
      <c r="I6" s="77"/>
      <c r="J6" s="77"/>
      <c r="K6" s="77"/>
      <c r="L6" s="77"/>
      <c r="M6" s="77"/>
      <c r="N6" s="77"/>
    </row>
    <row r="7" spans="1:14" x14ac:dyDescent="0.25">
      <c r="A7" s="34"/>
      <c r="B7" s="11"/>
      <c r="C7" s="11"/>
      <c r="D7" s="11"/>
      <c r="E7" s="11"/>
      <c r="F7" s="11"/>
      <c r="G7" s="11"/>
      <c r="H7" s="11"/>
      <c r="I7" s="11"/>
      <c r="J7" s="11"/>
      <c r="K7" s="11"/>
      <c r="L7" s="11"/>
      <c r="M7" s="11"/>
      <c r="N7" s="11"/>
    </row>
    <row r="8" spans="1:14" ht="15.75" thickBot="1" x14ac:dyDescent="0.3">
      <c r="A8" s="34"/>
      <c r="B8" s="66"/>
      <c r="C8" s="66" t="s">
        <v>261</v>
      </c>
      <c r="D8" s="74" t="s">
        <v>262</v>
      </c>
      <c r="E8" s="74"/>
      <c r="F8" s="74"/>
      <c r="G8" s="74"/>
      <c r="H8" s="74"/>
      <c r="I8" s="74"/>
      <c r="J8" s="74"/>
      <c r="K8" s="74"/>
      <c r="L8" s="74"/>
      <c r="M8" s="74"/>
      <c r="N8" s="66"/>
    </row>
    <row r="9" spans="1:14" ht="15.75" thickBot="1" x14ac:dyDescent="0.3">
      <c r="A9" s="34"/>
      <c r="B9" s="66" t="s">
        <v>263</v>
      </c>
      <c r="C9" s="66" t="s">
        <v>261</v>
      </c>
      <c r="D9" s="75">
        <v>2013</v>
      </c>
      <c r="E9" s="75"/>
      <c r="F9" s="66"/>
      <c r="G9" s="66" t="s">
        <v>261</v>
      </c>
      <c r="H9" s="75">
        <v>2012</v>
      </c>
      <c r="I9" s="75"/>
      <c r="J9" s="66"/>
      <c r="K9" s="66" t="s">
        <v>261</v>
      </c>
      <c r="L9" s="75">
        <v>2011</v>
      </c>
      <c r="M9" s="75"/>
      <c r="N9" s="66"/>
    </row>
    <row r="10" spans="1:14" x14ac:dyDescent="0.25">
      <c r="A10" s="34"/>
      <c r="B10" s="11"/>
      <c r="C10" s="37"/>
      <c r="D10" s="37"/>
      <c r="E10" s="37"/>
      <c r="F10" s="37"/>
      <c r="G10" s="37"/>
      <c r="H10" s="37"/>
      <c r="I10" s="37"/>
      <c r="J10" s="37"/>
      <c r="K10" s="37"/>
      <c r="L10" s="37"/>
      <c r="M10" s="37"/>
      <c r="N10" s="37"/>
    </row>
    <row r="11" spans="1:14" ht="25.5" x14ac:dyDescent="0.25">
      <c r="A11" s="34"/>
      <c r="B11" s="18" t="s">
        <v>264</v>
      </c>
      <c r="C11" s="21" t="s">
        <v>261</v>
      </c>
      <c r="D11" s="21" t="s">
        <v>312</v>
      </c>
      <c r="E11" s="22">
        <v>62982</v>
      </c>
      <c r="F11" s="23" t="s">
        <v>261</v>
      </c>
      <c r="G11" s="21" t="s">
        <v>261</v>
      </c>
      <c r="H11" s="21" t="s">
        <v>312</v>
      </c>
      <c r="I11" s="22">
        <v>62286</v>
      </c>
      <c r="J11" s="23" t="s">
        <v>261</v>
      </c>
      <c r="K11" s="21" t="s">
        <v>261</v>
      </c>
      <c r="L11" s="21" t="s">
        <v>312</v>
      </c>
      <c r="M11" s="22">
        <v>56827</v>
      </c>
      <c r="N11" s="23" t="s">
        <v>261</v>
      </c>
    </row>
    <row r="12" spans="1:14" x14ac:dyDescent="0.25">
      <c r="A12" s="34"/>
      <c r="B12" s="11"/>
      <c r="C12" s="37"/>
      <c r="D12" s="37"/>
      <c r="E12" s="37"/>
      <c r="F12" s="37"/>
      <c r="G12" s="37"/>
      <c r="H12" s="37"/>
      <c r="I12" s="37"/>
      <c r="J12" s="37"/>
      <c r="K12" s="37"/>
      <c r="L12" s="37"/>
      <c r="M12" s="37"/>
      <c r="N12" s="37"/>
    </row>
    <row r="13" spans="1:14" ht="26.25" thickBot="1" x14ac:dyDescent="0.3">
      <c r="A13" s="34"/>
      <c r="B13" s="24" t="s">
        <v>266</v>
      </c>
      <c r="C13" s="11" t="s">
        <v>261</v>
      </c>
      <c r="D13" s="11"/>
      <c r="E13" s="25">
        <v>22512</v>
      </c>
      <c r="F13" s="17" t="s">
        <v>261</v>
      </c>
      <c r="G13" s="11" t="s">
        <v>261</v>
      </c>
      <c r="H13" s="11"/>
      <c r="I13" s="25">
        <v>20245</v>
      </c>
      <c r="J13" s="17" t="s">
        <v>261</v>
      </c>
      <c r="K13" s="11" t="s">
        <v>261</v>
      </c>
      <c r="L13" s="11"/>
      <c r="M13" s="25">
        <v>18783</v>
      </c>
      <c r="N13" s="17" t="s">
        <v>261</v>
      </c>
    </row>
    <row r="14" spans="1:14" x14ac:dyDescent="0.25">
      <c r="A14" s="34"/>
      <c r="B14" s="69"/>
      <c r="C14" s="69" t="s">
        <v>261</v>
      </c>
      <c r="D14" s="70"/>
      <c r="E14" s="70"/>
      <c r="F14" s="69"/>
      <c r="G14" s="69" t="s">
        <v>261</v>
      </c>
      <c r="H14" s="70"/>
      <c r="I14" s="70"/>
      <c r="J14" s="69"/>
      <c r="K14" s="69" t="s">
        <v>261</v>
      </c>
      <c r="L14" s="70"/>
      <c r="M14" s="70"/>
      <c r="N14" s="69"/>
    </row>
    <row r="15" spans="1:14" ht="26.25" thickBot="1" x14ac:dyDescent="0.3">
      <c r="A15" s="34"/>
      <c r="B15" s="18" t="s">
        <v>267</v>
      </c>
      <c r="C15" s="71" t="s">
        <v>261</v>
      </c>
      <c r="D15" s="21" t="s">
        <v>312</v>
      </c>
      <c r="E15" s="22">
        <v>85494</v>
      </c>
      <c r="F15" s="23" t="s">
        <v>261</v>
      </c>
      <c r="G15" s="71" t="s">
        <v>261</v>
      </c>
      <c r="H15" s="21" t="s">
        <v>312</v>
      </c>
      <c r="I15" s="22">
        <v>82531</v>
      </c>
      <c r="J15" s="23" t="s">
        <v>261</v>
      </c>
      <c r="K15" s="71" t="s">
        <v>261</v>
      </c>
      <c r="L15" s="21" t="s">
        <v>312</v>
      </c>
      <c r="M15" s="22">
        <v>75610</v>
      </c>
      <c r="N15" s="23" t="s">
        <v>261</v>
      </c>
    </row>
    <row r="16" spans="1:14" ht="15.75" thickTop="1" x14ac:dyDescent="0.25">
      <c r="A16" s="34"/>
      <c r="B16" s="69"/>
      <c r="C16" s="69" t="s">
        <v>261</v>
      </c>
      <c r="D16" s="73"/>
      <c r="E16" s="73"/>
      <c r="F16" s="69"/>
      <c r="G16" s="69" t="s">
        <v>261</v>
      </c>
      <c r="H16" s="73"/>
      <c r="I16" s="73"/>
      <c r="J16" s="69"/>
      <c r="K16" s="69" t="s">
        <v>261</v>
      </c>
      <c r="L16" s="73"/>
      <c r="M16" s="73"/>
      <c r="N16" s="69"/>
    </row>
    <row r="17" spans="1:14" x14ac:dyDescent="0.25">
      <c r="A17" s="34"/>
      <c r="B17" s="11"/>
      <c r="C17" s="37"/>
      <c r="D17" s="37"/>
      <c r="E17" s="37"/>
      <c r="F17" s="37"/>
      <c r="G17" s="37"/>
      <c r="H17" s="37"/>
      <c r="I17" s="37"/>
      <c r="J17" s="37"/>
      <c r="K17" s="37"/>
      <c r="L17" s="37"/>
      <c r="M17" s="37"/>
      <c r="N17" s="37"/>
    </row>
    <row r="18" spans="1:14" x14ac:dyDescent="0.25">
      <c r="A18" s="34"/>
      <c r="B18" s="24" t="s">
        <v>268</v>
      </c>
      <c r="C18" s="66" t="s">
        <v>261</v>
      </c>
      <c r="D18" s="11"/>
      <c r="E18" s="25">
        <v>50353452</v>
      </c>
      <c r="F18" s="17" t="s">
        <v>261</v>
      </c>
      <c r="G18" s="66" t="s">
        <v>261</v>
      </c>
      <c r="H18" s="11"/>
      <c r="I18" s="25">
        <v>50265620</v>
      </c>
      <c r="J18" s="17" t="s">
        <v>261</v>
      </c>
      <c r="K18" s="66" t="s">
        <v>261</v>
      </c>
      <c r="L18" s="11"/>
      <c r="M18" s="25">
        <v>46803432</v>
      </c>
      <c r="N18" s="17" t="s">
        <v>261</v>
      </c>
    </row>
    <row r="19" spans="1:14" ht="15.75" thickBot="1" x14ac:dyDescent="0.3">
      <c r="A19" s="34"/>
      <c r="B19" s="18" t="s">
        <v>269</v>
      </c>
      <c r="C19" s="71" t="s">
        <v>261</v>
      </c>
      <c r="D19" s="21"/>
      <c r="E19" s="22">
        <v>72626</v>
      </c>
      <c r="F19" s="23" t="s">
        <v>261</v>
      </c>
      <c r="G19" s="71" t="s">
        <v>261</v>
      </c>
      <c r="H19" s="21"/>
      <c r="I19" s="22">
        <v>32399</v>
      </c>
      <c r="J19" s="23" t="s">
        <v>261</v>
      </c>
      <c r="K19" s="71" t="s">
        <v>261</v>
      </c>
      <c r="L19" s="21"/>
      <c r="M19" s="22">
        <v>33931</v>
      </c>
      <c r="N19" s="23" t="s">
        <v>261</v>
      </c>
    </row>
    <row r="20" spans="1:14" x14ac:dyDescent="0.25">
      <c r="A20" s="34"/>
      <c r="B20" s="69"/>
      <c r="C20" s="69" t="s">
        <v>261</v>
      </c>
      <c r="D20" s="70"/>
      <c r="E20" s="70"/>
      <c r="F20" s="69"/>
      <c r="G20" s="69" t="s">
        <v>261</v>
      </c>
      <c r="H20" s="70"/>
      <c r="I20" s="70"/>
      <c r="J20" s="69"/>
      <c r="K20" s="69" t="s">
        <v>261</v>
      </c>
      <c r="L20" s="70"/>
      <c r="M20" s="70"/>
      <c r="N20" s="69"/>
    </row>
    <row r="21" spans="1:14" x14ac:dyDescent="0.25">
      <c r="A21" s="34"/>
      <c r="B21" s="11"/>
      <c r="C21" s="37"/>
      <c r="D21" s="37"/>
      <c r="E21" s="37"/>
      <c r="F21" s="37"/>
      <c r="G21" s="37"/>
      <c r="H21" s="37"/>
      <c r="I21" s="37"/>
      <c r="J21" s="37"/>
      <c r="K21" s="37"/>
      <c r="L21" s="37"/>
      <c r="M21" s="37"/>
      <c r="N21" s="37"/>
    </row>
    <row r="22" spans="1:14" ht="15.75" thickBot="1" x14ac:dyDescent="0.3">
      <c r="A22" s="34"/>
      <c r="B22" s="24" t="s">
        <v>270</v>
      </c>
      <c r="C22" s="66" t="s">
        <v>261</v>
      </c>
      <c r="D22" s="11"/>
      <c r="E22" s="25">
        <v>50426078</v>
      </c>
      <c r="F22" s="17" t="s">
        <v>261</v>
      </c>
      <c r="G22" s="66" t="s">
        <v>261</v>
      </c>
      <c r="H22" s="11"/>
      <c r="I22" s="25">
        <v>50298019</v>
      </c>
      <c r="J22" s="17" t="s">
        <v>261</v>
      </c>
      <c r="K22" s="66" t="s">
        <v>261</v>
      </c>
      <c r="L22" s="11"/>
      <c r="M22" s="25">
        <v>46837363</v>
      </c>
      <c r="N22" s="17" t="s">
        <v>261</v>
      </c>
    </row>
    <row r="23" spans="1:14" ht="15.75" thickTop="1" x14ac:dyDescent="0.25">
      <c r="A23" s="34"/>
      <c r="B23" s="69"/>
      <c r="C23" s="69" t="s">
        <v>261</v>
      </c>
      <c r="D23" s="73"/>
      <c r="E23" s="73"/>
      <c r="F23" s="69"/>
      <c r="G23" s="69" t="s">
        <v>261</v>
      </c>
      <c r="H23" s="73"/>
      <c r="I23" s="73"/>
      <c r="J23" s="69"/>
      <c r="K23" s="69" t="s">
        <v>261</v>
      </c>
      <c r="L23" s="73"/>
      <c r="M23" s="73"/>
      <c r="N23" s="69"/>
    </row>
    <row r="24" spans="1:14" x14ac:dyDescent="0.25">
      <c r="A24" s="34"/>
      <c r="B24" s="11"/>
      <c r="C24" s="37"/>
      <c r="D24" s="37"/>
      <c r="E24" s="37"/>
      <c r="F24" s="37"/>
      <c r="G24" s="37"/>
      <c r="H24" s="37"/>
      <c r="I24" s="37"/>
      <c r="J24" s="37"/>
      <c r="K24" s="37"/>
      <c r="L24" s="37"/>
      <c r="M24" s="37"/>
      <c r="N24" s="37"/>
    </row>
    <row r="25" spans="1:14" x14ac:dyDescent="0.25">
      <c r="A25" s="34"/>
      <c r="B25" s="18" t="s">
        <v>271</v>
      </c>
      <c r="C25" s="71" t="s">
        <v>261</v>
      </c>
      <c r="D25" s="21" t="s">
        <v>312</v>
      </c>
      <c r="E25" s="28">
        <v>1.7</v>
      </c>
      <c r="F25" s="23" t="s">
        <v>261</v>
      </c>
      <c r="G25" s="71" t="s">
        <v>261</v>
      </c>
      <c r="H25" s="21" t="s">
        <v>312</v>
      </c>
      <c r="I25" s="28">
        <v>1.64</v>
      </c>
      <c r="J25" s="23" t="s">
        <v>261</v>
      </c>
      <c r="K25" s="71" t="s">
        <v>261</v>
      </c>
      <c r="L25" s="21" t="s">
        <v>312</v>
      </c>
      <c r="M25" s="28">
        <v>1.62</v>
      </c>
      <c r="N25" s="23" t="s">
        <v>261</v>
      </c>
    </row>
    <row r="26" spans="1:14" x14ac:dyDescent="0.25">
      <c r="A26" s="34"/>
      <c r="B26" s="24" t="s">
        <v>272</v>
      </c>
      <c r="C26" s="66" t="s">
        <v>261</v>
      </c>
      <c r="D26" s="11" t="s">
        <v>312</v>
      </c>
      <c r="E26" s="29">
        <v>1.7</v>
      </c>
      <c r="F26" s="17" t="s">
        <v>261</v>
      </c>
      <c r="G26" s="66" t="s">
        <v>261</v>
      </c>
      <c r="H26" s="11" t="s">
        <v>312</v>
      </c>
      <c r="I26" s="29">
        <v>1.64</v>
      </c>
      <c r="J26" s="17" t="s">
        <v>261</v>
      </c>
      <c r="K26" s="66" t="s">
        <v>261</v>
      </c>
      <c r="L26" s="11" t="s">
        <v>312</v>
      </c>
      <c r="M26" s="29">
        <v>1.61</v>
      </c>
      <c r="N26" s="17" t="s">
        <v>261</v>
      </c>
    </row>
  </sheetData>
  <mergeCells count="27">
    <mergeCell ref="A1:A2"/>
    <mergeCell ref="B1:N1"/>
    <mergeCell ref="B2:N2"/>
    <mergeCell ref="B3:N3"/>
    <mergeCell ref="A4:A26"/>
    <mergeCell ref="B4:N4"/>
    <mergeCell ref="B5:N5"/>
    <mergeCell ref="B6:N6"/>
    <mergeCell ref="C21:F21"/>
    <mergeCell ref="G21:J21"/>
    <mergeCell ref="K21:N21"/>
    <mergeCell ref="C24:F24"/>
    <mergeCell ref="G24:J24"/>
    <mergeCell ref="K24:N24"/>
    <mergeCell ref="C12:F12"/>
    <mergeCell ref="G12:J12"/>
    <mergeCell ref="K12:N12"/>
    <mergeCell ref="C17:F17"/>
    <mergeCell ref="G17:J17"/>
    <mergeCell ref="K17:N17"/>
    <mergeCell ref="D8:M8"/>
    <mergeCell ref="D9:E9"/>
    <mergeCell ref="H9:I9"/>
    <mergeCell ref="L9:M9"/>
    <mergeCell ref="C10:F10"/>
    <mergeCell ref="G10:J10"/>
    <mergeCell ref="K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3"/>
  <sheetViews>
    <sheetView showGridLines="0" workbookViewId="0"/>
  </sheetViews>
  <sheetFormatPr defaultRowHeight="15" x14ac:dyDescent="0.25"/>
  <cols>
    <col min="1" max="3" width="36.5703125" bestFit="1" customWidth="1"/>
    <col min="4" max="4" width="2.5703125" customWidth="1"/>
    <col min="5" max="5" width="9.42578125" customWidth="1"/>
    <col min="6" max="8" width="2.5703125" customWidth="1"/>
    <col min="9" max="9" width="11.42578125" customWidth="1"/>
    <col min="10" max="10" width="4.140625" customWidth="1"/>
    <col min="11" max="12" width="2.5703125" customWidth="1"/>
    <col min="13" max="13" width="11.42578125" customWidth="1"/>
    <col min="14" max="16" width="2.5703125" customWidth="1"/>
    <col min="17" max="17" width="9.42578125" customWidth="1"/>
    <col min="18" max="18" width="4.140625" customWidth="1"/>
    <col min="19" max="20" width="2.5703125" customWidth="1"/>
    <col min="21" max="21" width="9.42578125" customWidth="1"/>
    <col min="22" max="24" width="2.5703125" customWidth="1"/>
    <col min="25" max="25" width="8.140625" customWidth="1"/>
    <col min="26" max="26" width="4.140625" customWidth="1"/>
    <col min="27" max="27" width="13.140625" customWidth="1"/>
    <col min="28" max="28" width="2.5703125" customWidth="1"/>
    <col min="29" max="29" width="9.42578125" customWidth="1"/>
    <col min="30" max="31" width="2.5703125" customWidth="1"/>
    <col min="32" max="32" width="13.140625" customWidth="1"/>
    <col min="33" max="33" width="6.28515625" customWidth="1"/>
    <col min="34" max="34" width="4.140625" customWidth="1"/>
  </cols>
  <sheetData>
    <row r="1" spans="1:34" ht="15" customHeight="1" x14ac:dyDescent="0.25">
      <c r="A1" s="8" t="s">
        <v>17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94</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34" t="s">
        <v>1735</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34"/>
      <c r="B5" s="37" t="s">
        <v>29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x14ac:dyDescent="0.25">
      <c r="A6" s="34"/>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x14ac:dyDescent="0.25">
      <c r="A7" s="34"/>
      <c r="B7" s="11"/>
      <c r="C7" s="11"/>
      <c r="D7" s="11"/>
      <c r="E7" s="11"/>
      <c r="F7" s="11"/>
      <c r="G7" s="11"/>
      <c r="H7" s="11"/>
      <c r="I7" s="11"/>
      <c r="J7" s="11"/>
      <c r="K7" s="11"/>
      <c r="L7" s="11"/>
      <c r="M7" s="11"/>
      <c r="N7" s="11"/>
      <c r="O7" s="11"/>
      <c r="P7" s="11"/>
      <c r="Q7" s="11"/>
      <c r="R7" s="11"/>
      <c r="S7" s="11"/>
      <c r="T7" s="11"/>
      <c r="U7" s="11"/>
      <c r="V7" s="11"/>
    </row>
    <row r="8" spans="1:34" ht="15.75" thickBot="1" x14ac:dyDescent="0.3">
      <c r="A8" s="34"/>
      <c r="B8" s="66"/>
      <c r="C8" s="66" t="s">
        <v>261</v>
      </c>
      <c r="D8" s="74" t="s">
        <v>297</v>
      </c>
      <c r="E8" s="74"/>
      <c r="F8" s="74"/>
      <c r="G8" s="74"/>
      <c r="H8" s="74"/>
      <c r="I8" s="74"/>
      <c r="J8" s="74"/>
      <c r="K8" s="74"/>
      <c r="L8" s="74"/>
      <c r="M8" s="74"/>
      <c r="N8" s="74"/>
      <c r="O8" s="74"/>
      <c r="P8" s="74"/>
      <c r="Q8" s="74"/>
      <c r="R8" s="74"/>
      <c r="S8" s="74"/>
      <c r="T8" s="74"/>
      <c r="U8" s="74"/>
      <c r="V8" s="66"/>
    </row>
    <row r="9" spans="1:34" x14ac:dyDescent="0.25">
      <c r="A9" s="34"/>
      <c r="B9" s="66" t="s">
        <v>298</v>
      </c>
      <c r="C9" s="66" t="s">
        <v>261</v>
      </c>
      <c r="D9" s="90"/>
      <c r="E9" s="90"/>
      <c r="F9" s="66"/>
      <c r="G9" s="66" t="s">
        <v>261</v>
      </c>
      <c r="H9" s="92" t="s">
        <v>301</v>
      </c>
      <c r="I9" s="92"/>
      <c r="J9" s="66"/>
      <c r="K9" s="66" t="s">
        <v>261</v>
      </c>
      <c r="L9" s="92" t="s">
        <v>301</v>
      </c>
      <c r="M9" s="92"/>
      <c r="N9" s="66"/>
      <c r="O9" s="66" t="s">
        <v>261</v>
      </c>
      <c r="P9" s="92" t="s">
        <v>305</v>
      </c>
      <c r="Q9" s="92"/>
      <c r="R9" s="66"/>
      <c r="S9" s="66" t="s">
        <v>261</v>
      </c>
      <c r="T9" s="92" t="s">
        <v>1736</v>
      </c>
      <c r="U9" s="92"/>
      <c r="V9" s="66"/>
    </row>
    <row r="10" spans="1:34" x14ac:dyDescent="0.25">
      <c r="A10" s="34"/>
      <c r="B10" s="66"/>
      <c r="C10" s="66" t="s">
        <v>261</v>
      </c>
      <c r="D10" s="91" t="s">
        <v>299</v>
      </c>
      <c r="E10" s="91"/>
      <c r="F10" s="66"/>
      <c r="G10" s="66" t="s">
        <v>261</v>
      </c>
      <c r="H10" s="91" t="s">
        <v>302</v>
      </c>
      <c r="I10" s="91"/>
      <c r="J10" s="66"/>
      <c r="K10" s="66" t="s">
        <v>261</v>
      </c>
      <c r="L10" s="91" t="s">
        <v>302</v>
      </c>
      <c r="M10" s="91"/>
      <c r="N10" s="66"/>
      <c r="O10" s="66" t="s">
        <v>261</v>
      </c>
      <c r="P10" s="91" t="s">
        <v>306</v>
      </c>
      <c r="Q10" s="91"/>
      <c r="R10" s="66"/>
      <c r="S10" s="66" t="s">
        <v>261</v>
      </c>
      <c r="T10" s="91" t="s">
        <v>1737</v>
      </c>
      <c r="U10" s="91"/>
      <c r="V10" s="66"/>
    </row>
    <row r="11" spans="1:34" ht="15.75" thickBot="1" x14ac:dyDescent="0.3">
      <c r="A11" s="34"/>
      <c r="B11" s="66"/>
      <c r="C11" s="66" t="s">
        <v>261</v>
      </c>
      <c r="D11" s="74" t="s">
        <v>300</v>
      </c>
      <c r="E11" s="74"/>
      <c r="F11" s="66"/>
      <c r="G11" s="66" t="s">
        <v>261</v>
      </c>
      <c r="H11" s="74" t="s">
        <v>303</v>
      </c>
      <c r="I11" s="74"/>
      <c r="J11" s="66"/>
      <c r="K11" s="66" t="s">
        <v>261</v>
      </c>
      <c r="L11" s="74" t="s">
        <v>304</v>
      </c>
      <c r="M11" s="74"/>
      <c r="N11" s="66"/>
      <c r="O11" s="66" t="s">
        <v>261</v>
      </c>
      <c r="P11" s="74" t="s">
        <v>307</v>
      </c>
      <c r="Q11" s="74"/>
      <c r="R11" s="66"/>
      <c r="S11" s="66" t="s">
        <v>261</v>
      </c>
      <c r="T11" s="74" t="s">
        <v>1738</v>
      </c>
      <c r="U11" s="74"/>
      <c r="V11" s="66"/>
    </row>
    <row r="12" spans="1:34" ht="25.5" x14ac:dyDescent="0.25">
      <c r="A12" s="34"/>
      <c r="B12" s="18" t="s">
        <v>311</v>
      </c>
      <c r="C12" s="21" t="s">
        <v>261</v>
      </c>
      <c r="D12" s="21" t="s">
        <v>312</v>
      </c>
      <c r="E12" s="22">
        <v>172324</v>
      </c>
      <c r="F12" s="23" t="s">
        <v>261</v>
      </c>
      <c r="G12" s="21" t="s">
        <v>261</v>
      </c>
      <c r="H12" s="21" t="s">
        <v>312</v>
      </c>
      <c r="I12" s="28">
        <v>178</v>
      </c>
      <c r="J12" s="23" t="s">
        <v>261</v>
      </c>
      <c r="K12" s="21" t="s">
        <v>261</v>
      </c>
      <c r="L12" s="21" t="s">
        <v>312</v>
      </c>
      <c r="M12" s="28">
        <v>748</v>
      </c>
      <c r="N12" s="23" t="s">
        <v>261</v>
      </c>
      <c r="O12" s="21" t="s">
        <v>261</v>
      </c>
      <c r="P12" s="21" t="s">
        <v>312</v>
      </c>
      <c r="Q12" s="22">
        <v>171754</v>
      </c>
      <c r="R12" s="23" t="s">
        <v>261</v>
      </c>
      <c r="S12" s="21" t="s">
        <v>261</v>
      </c>
      <c r="T12" s="21" t="s">
        <v>312</v>
      </c>
      <c r="U12" s="28">
        <v>0</v>
      </c>
      <c r="V12" s="23" t="s">
        <v>261</v>
      </c>
    </row>
    <row r="13" spans="1:34" x14ac:dyDescent="0.25">
      <c r="A13" s="34"/>
      <c r="B13" s="24" t="s">
        <v>318</v>
      </c>
      <c r="C13" s="11" t="s">
        <v>261</v>
      </c>
      <c r="D13" s="11"/>
      <c r="E13" s="25">
        <v>60861</v>
      </c>
      <c r="F13" s="17" t="s">
        <v>261</v>
      </c>
      <c r="G13" s="11" t="s">
        <v>261</v>
      </c>
      <c r="H13" s="11"/>
      <c r="I13" s="25">
        <v>1874</v>
      </c>
      <c r="J13" s="17" t="s">
        <v>261</v>
      </c>
      <c r="K13" s="11" t="s">
        <v>261</v>
      </c>
      <c r="L13" s="11"/>
      <c r="M13" s="29">
        <v>26</v>
      </c>
      <c r="N13" s="17" t="s">
        <v>261</v>
      </c>
      <c r="O13" s="11" t="s">
        <v>261</v>
      </c>
      <c r="P13" s="11"/>
      <c r="Q13" s="25">
        <v>62709</v>
      </c>
      <c r="R13" s="17" t="s">
        <v>261</v>
      </c>
      <c r="S13" s="11" t="s">
        <v>261</v>
      </c>
      <c r="T13" s="11"/>
      <c r="U13" s="29">
        <v>0</v>
      </c>
      <c r="V13" s="17" t="s">
        <v>261</v>
      </c>
    </row>
    <row r="14" spans="1:34" x14ac:dyDescent="0.25">
      <c r="A14" s="34"/>
      <c r="B14" s="18" t="s">
        <v>320</v>
      </c>
      <c r="C14" s="21" t="s">
        <v>261</v>
      </c>
      <c r="D14" s="21"/>
      <c r="E14" s="21"/>
      <c r="F14" s="21"/>
      <c r="G14" s="21" t="s">
        <v>261</v>
      </c>
      <c r="H14" s="21"/>
      <c r="I14" s="21"/>
      <c r="J14" s="21"/>
      <c r="K14" s="21" t="s">
        <v>261</v>
      </c>
      <c r="L14" s="21"/>
      <c r="M14" s="21"/>
      <c r="N14" s="21"/>
      <c r="O14" s="21" t="s">
        <v>261</v>
      </c>
      <c r="P14" s="21"/>
      <c r="Q14" s="21"/>
      <c r="R14" s="21"/>
      <c r="S14" s="21" t="s">
        <v>261</v>
      </c>
      <c r="T14" s="21"/>
      <c r="U14" s="21"/>
      <c r="V14" s="21"/>
    </row>
    <row r="15" spans="1:34" x14ac:dyDescent="0.25">
      <c r="A15" s="34"/>
      <c r="B15" s="41" t="s">
        <v>321</v>
      </c>
      <c r="C15" s="11" t="s">
        <v>261</v>
      </c>
      <c r="D15" s="11"/>
      <c r="E15" s="25">
        <v>215788</v>
      </c>
      <c r="F15" s="17" t="s">
        <v>261</v>
      </c>
      <c r="G15" s="11" t="s">
        <v>261</v>
      </c>
      <c r="H15" s="11"/>
      <c r="I15" s="25">
        <v>2491</v>
      </c>
      <c r="J15" s="17" t="s">
        <v>261</v>
      </c>
      <c r="K15" s="11" t="s">
        <v>261</v>
      </c>
      <c r="L15" s="11"/>
      <c r="M15" s="25">
        <v>1815</v>
      </c>
      <c r="N15" s="17" t="s">
        <v>261</v>
      </c>
      <c r="O15" s="11" t="s">
        <v>261</v>
      </c>
      <c r="P15" s="11"/>
      <c r="Q15" s="25">
        <v>216464</v>
      </c>
      <c r="R15" s="17" t="s">
        <v>261</v>
      </c>
      <c r="S15" s="11" t="s">
        <v>261</v>
      </c>
      <c r="T15" s="11"/>
      <c r="U15" s="29">
        <v>0</v>
      </c>
      <c r="V15" s="17" t="s">
        <v>261</v>
      </c>
    </row>
    <row r="16" spans="1:34" x14ac:dyDescent="0.25">
      <c r="A16" s="34"/>
      <c r="B16" s="40" t="s">
        <v>322</v>
      </c>
      <c r="C16" s="21" t="s">
        <v>261</v>
      </c>
      <c r="D16" s="21"/>
      <c r="E16" s="22">
        <v>16369</v>
      </c>
      <c r="F16" s="23" t="s">
        <v>261</v>
      </c>
      <c r="G16" s="21" t="s">
        <v>261</v>
      </c>
      <c r="H16" s="21"/>
      <c r="I16" s="28">
        <v>163</v>
      </c>
      <c r="J16" s="23" t="s">
        <v>261</v>
      </c>
      <c r="K16" s="21" t="s">
        <v>261</v>
      </c>
      <c r="L16" s="21"/>
      <c r="M16" s="28">
        <v>0</v>
      </c>
      <c r="N16" s="23" t="s">
        <v>261</v>
      </c>
      <c r="O16" s="21" t="s">
        <v>261</v>
      </c>
      <c r="P16" s="21"/>
      <c r="Q16" s="22">
        <v>16532</v>
      </c>
      <c r="R16" s="23" t="s">
        <v>261</v>
      </c>
      <c r="S16" s="21" t="s">
        <v>261</v>
      </c>
      <c r="T16" s="21"/>
      <c r="U16" s="28">
        <v>458</v>
      </c>
      <c r="V16" s="23" t="s">
        <v>261</v>
      </c>
    </row>
    <row r="17" spans="1:34" x14ac:dyDescent="0.25">
      <c r="A17" s="34"/>
      <c r="B17" s="24" t="s">
        <v>324</v>
      </c>
      <c r="C17" s="11" t="s">
        <v>261</v>
      </c>
      <c r="D17" s="11"/>
      <c r="E17" s="11"/>
      <c r="F17" s="11"/>
      <c r="G17" s="11" t="s">
        <v>261</v>
      </c>
      <c r="H17" s="11"/>
      <c r="I17" s="11"/>
      <c r="J17" s="11"/>
      <c r="K17" s="11" t="s">
        <v>261</v>
      </c>
      <c r="L17" s="11"/>
      <c r="M17" s="11"/>
      <c r="N17" s="11"/>
      <c r="O17" s="11" t="s">
        <v>261</v>
      </c>
      <c r="P17" s="11"/>
      <c r="Q17" s="11"/>
      <c r="R17" s="11"/>
      <c r="S17" s="11" t="s">
        <v>261</v>
      </c>
      <c r="T17" s="11"/>
      <c r="U17" s="11"/>
      <c r="V17" s="11"/>
    </row>
    <row r="18" spans="1:34" x14ac:dyDescent="0.25">
      <c r="A18" s="34"/>
      <c r="B18" s="40" t="s">
        <v>321</v>
      </c>
      <c r="C18" s="21" t="s">
        <v>261</v>
      </c>
      <c r="D18" s="21"/>
      <c r="E18" s="22">
        <v>241947</v>
      </c>
      <c r="F18" s="23" t="s">
        <v>261</v>
      </c>
      <c r="G18" s="21" t="s">
        <v>261</v>
      </c>
      <c r="H18" s="21"/>
      <c r="I18" s="28">
        <v>225</v>
      </c>
      <c r="J18" s="23" t="s">
        <v>261</v>
      </c>
      <c r="K18" s="21" t="s">
        <v>261</v>
      </c>
      <c r="L18" s="21"/>
      <c r="M18" s="22">
        <v>8740</v>
      </c>
      <c r="N18" s="23" t="s">
        <v>261</v>
      </c>
      <c r="O18" s="21" t="s">
        <v>261</v>
      </c>
      <c r="P18" s="21"/>
      <c r="Q18" s="22">
        <v>233432</v>
      </c>
      <c r="R18" s="23" t="s">
        <v>261</v>
      </c>
      <c r="S18" s="21" t="s">
        <v>261</v>
      </c>
      <c r="T18" s="21"/>
      <c r="U18" s="28">
        <v>0</v>
      </c>
      <c r="V18" s="23" t="s">
        <v>261</v>
      </c>
    </row>
    <row r="19" spans="1:34" x14ac:dyDescent="0.25">
      <c r="A19" s="34"/>
      <c r="B19" s="24" t="s">
        <v>325</v>
      </c>
      <c r="C19" s="11" t="s">
        <v>261</v>
      </c>
      <c r="D19" s="11"/>
      <c r="E19" s="25">
        <v>9257</v>
      </c>
      <c r="F19" s="17" t="s">
        <v>261</v>
      </c>
      <c r="G19" s="11" t="s">
        <v>261</v>
      </c>
      <c r="H19" s="11"/>
      <c r="I19" s="29">
        <v>1</v>
      </c>
      <c r="J19" s="17" t="s">
        <v>261</v>
      </c>
      <c r="K19" s="11" t="s">
        <v>261</v>
      </c>
      <c r="L19" s="11"/>
      <c r="M19" s="29">
        <v>31</v>
      </c>
      <c r="N19" s="17" t="s">
        <v>261</v>
      </c>
      <c r="O19" s="11" t="s">
        <v>261</v>
      </c>
      <c r="P19" s="11"/>
      <c r="Q19" s="25">
        <v>9227</v>
      </c>
      <c r="R19" s="17" t="s">
        <v>261</v>
      </c>
      <c r="S19" s="11" t="s">
        <v>261</v>
      </c>
      <c r="T19" s="11"/>
      <c r="U19" s="29">
        <v>0</v>
      </c>
      <c r="V19" s="17" t="s">
        <v>261</v>
      </c>
    </row>
    <row r="20" spans="1:34" ht="25.5" x14ac:dyDescent="0.25">
      <c r="A20" s="34"/>
      <c r="B20" s="18" t="s">
        <v>326</v>
      </c>
      <c r="C20" s="21" t="s">
        <v>261</v>
      </c>
      <c r="D20" s="21"/>
      <c r="E20" s="22">
        <v>73862</v>
      </c>
      <c r="F20" s="23" t="s">
        <v>261</v>
      </c>
      <c r="G20" s="21" t="s">
        <v>261</v>
      </c>
      <c r="H20" s="21"/>
      <c r="I20" s="28">
        <v>210</v>
      </c>
      <c r="J20" s="23" t="s">
        <v>261</v>
      </c>
      <c r="K20" s="21" t="s">
        <v>261</v>
      </c>
      <c r="L20" s="21"/>
      <c r="M20" s="22">
        <v>30623</v>
      </c>
      <c r="N20" s="23" t="s">
        <v>261</v>
      </c>
      <c r="O20" s="21" t="s">
        <v>261</v>
      </c>
      <c r="P20" s="21"/>
      <c r="Q20" s="22">
        <v>43449</v>
      </c>
      <c r="R20" s="23" t="s">
        <v>261</v>
      </c>
      <c r="S20" s="21" t="s">
        <v>261</v>
      </c>
      <c r="T20" s="21"/>
      <c r="U20" s="22">
        <v>34299</v>
      </c>
      <c r="V20" s="23" t="s">
        <v>261</v>
      </c>
    </row>
    <row r="21" spans="1:34" x14ac:dyDescent="0.25">
      <c r="A21" s="34"/>
      <c r="B21" s="24" t="s">
        <v>328</v>
      </c>
      <c r="C21" s="11" t="s">
        <v>261</v>
      </c>
      <c r="D21" s="11"/>
      <c r="E21" s="25">
        <v>14346</v>
      </c>
      <c r="F21" s="17" t="s">
        <v>261</v>
      </c>
      <c r="G21" s="11" t="s">
        <v>261</v>
      </c>
      <c r="H21" s="11"/>
      <c r="I21" s="29">
        <v>305</v>
      </c>
      <c r="J21" s="17" t="s">
        <v>261</v>
      </c>
      <c r="K21" s="11" t="s">
        <v>261</v>
      </c>
      <c r="L21" s="11"/>
      <c r="M21" s="25">
        <v>2019</v>
      </c>
      <c r="N21" s="17" t="s">
        <v>261</v>
      </c>
      <c r="O21" s="11" t="s">
        <v>261</v>
      </c>
      <c r="P21" s="11"/>
      <c r="Q21" s="25">
        <v>12632</v>
      </c>
      <c r="R21" s="17" t="s">
        <v>261</v>
      </c>
      <c r="S21" s="11" t="s">
        <v>261</v>
      </c>
      <c r="T21" s="11"/>
      <c r="U21" s="29">
        <v>0</v>
      </c>
      <c r="V21" s="17" t="s">
        <v>261</v>
      </c>
    </row>
    <row r="22" spans="1:34" x14ac:dyDescent="0.25">
      <c r="A22" s="34"/>
      <c r="B22" s="18" t="s">
        <v>329</v>
      </c>
      <c r="C22" s="21" t="s">
        <v>261</v>
      </c>
      <c r="D22" s="21"/>
      <c r="E22" s="22">
        <v>4996</v>
      </c>
      <c r="F22" s="23" t="s">
        <v>261</v>
      </c>
      <c r="G22" s="21" t="s">
        <v>261</v>
      </c>
      <c r="H22" s="21"/>
      <c r="I22" s="28">
        <v>219</v>
      </c>
      <c r="J22" s="23" t="s">
        <v>261</v>
      </c>
      <c r="K22" s="21" t="s">
        <v>261</v>
      </c>
      <c r="L22" s="21"/>
      <c r="M22" s="28">
        <v>0</v>
      </c>
      <c r="N22" s="23" t="s">
        <v>261</v>
      </c>
      <c r="O22" s="21" t="s">
        <v>261</v>
      </c>
      <c r="P22" s="21"/>
      <c r="Q22" s="22">
        <v>5215</v>
      </c>
      <c r="R22" s="23" t="s">
        <v>261</v>
      </c>
      <c r="S22" s="21" t="s">
        <v>261</v>
      </c>
      <c r="T22" s="21"/>
      <c r="U22" s="28">
        <v>0</v>
      </c>
      <c r="V22" s="23" t="s">
        <v>261</v>
      </c>
    </row>
    <row r="23" spans="1:34" ht="15.75" thickBot="1" x14ac:dyDescent="0.3">
      <c r="A23" s="34"/>
      <c r="B23" s="24" t="s">
        <v>330</v>
      </c>
      <c r="C23" s="11" t="s">
        <v>261</v>
      </c>
      <c r="D23" s="11"/>
      <c r="E23" s="25">
        <v>3299</v>
      </c>
      <c r="F23" s="17" t="s">
        <v>261</v>
      </c>
      <c r="G23" s="11" t="s">
        <v>261</v>
      </c>
      <c r="H23" s="11"/>
      <c r="I23" s="29">
        <v>572</v>
      </c>
      <c r="J23" s="17" t="s">
        <v>261</v>
      </c>
      <c r="K23" s="11" t="s">
        <v>261</v>
      </c>
      <c r="L23" s="11"/>
      <c r="M23" s="29">
        <v>1</v>
      </c>
      <c r="N23" s="17" t="s">
        <v>261</v>
      </c>
      <c r="O23" s="11" t="s">
        <v>261</v>
      </c>
      <c r="P23" s="11"/>
      <c r="Q23" s="25">
        <v>3870</v>
      </c>
      <c r="R23" s="17" t="s">
        <v>261</v>
      </c>
      <c r="S23" s="11" t="s">
        <v>261</v>
      </c>
      <c r="T23" s="11"/>
      <c r="U23" s="29">
        <v>0</v>
      </c>
      <c r="V23" s="17" t="s">
        <v>261</v>
      </c>
    </row>
    <row r="24" spans="1:34" x14ac:dyDescent="0.25">
      <c r="A24" s="34"/>
      <c r="B24" s="69"/>
      <c r="C24" s="69" t="s">
        <v>261</v>
      </c>
      <c r="D24" s="70"/>
      <c r="E24" s="70"/>
      <c r="F24" s="69"/>
      <c r="G24" s="69" t="s">
        <v>261</v>
      </c>
      <c r="H24" s="70"/>
      <c r="I24" s="70"/>
      <c r="J24" s="69"/>
      <c r="K24" s="69" t="s">
        <v>261</v>
      </c>
      <c r="L24" s="70"/>
      <c r="M24" s="70"/>
      <c r="N24" s="69"/>
      <c r="O24" s="69" t="s">
        <v>261</v>
      </c>
      <c r="P24" s="70"/>
      <c r="Q24" s="70"/>
      <c r="R24" s="69"/>
      <c r="S24" s="69" t="s">
        <v>261</v>
      </c>
      <c r="T24" s="70"/>
      <c r="U24" s="70"/>
      <c r="V24" s="69"/>
    </row>
    <row r="25" spans="1:34" ht="15.75" thickBot="1" x14ac:dyDescent="0.3">
      <c r="A25" s="34"/>
      <c r="B25" s="18" t="s">
        <v>143</v>
      </c>
      <c r="C25" s="71" t="s">
        <v>261</v>
      </c>
      <c r="D25" s="21" t="s">
        <v>312</v>
      </c>
      <c r="E25" s="22">
        <v>813049</v>
      </c>
      <c r="F25" s="23" t="s">
        <v>261</v>
      </c>
      <c r="G25" s="71" t="s">
        <v>261</v>
      </c>
      <c r="H25" s="21" t="s">
        <v>312</v>
      </c>
      <c r="I25" s="22">
        <v>6238</v>
      </c>
      <c r="J25" s="23" t="s">
        <v>261</v>
      </c>
      <c r="K25" s="71" t="s">
        <v>261</v>
      </c>
      <c r="L25" s="21" t="s">
        <v>312</v>
      </c>
      <c r="M25" s="22">
        <v>44003</v>
      </c>
      <c r="N25" s="23" t="s">
        <v>261</v>
      </c>
      <c r="O25" s="71" t="s">
        <v>261</v>
      </c>
      <c r="P25" s="21" t="s">
        <v>312</v>
      </c>
      <c r="Q25" s="22">
        <v>775284</v>
      </c>
      <c r="R25" s="23" t="s">
        <v>261</v>
      </c>
      <c r="S25" s="71" t="s">
        <v>261</v>
      </c>
      <c r="T25" s="21" t="s">
        <v>312</v>
      </c>
      <c r="U25" s="22">
        <v>34757</v>
      </c>
      <c r="V25" s="23" t="s">
        <v>261</v>
      </c>
    </row>
    <row r="26" spans="1:34" ht="15.75" thickTop="1" x14ac:dyDescent="0.25">
      <c r="A26" s="34"/>
      <c r="B26" s="69"/>
      <c r="C26" s="69" t="s">
        <v>261</v>
      </c>
      <c r="D26" s="73"/>
      <c r="E26" s="73"/>
      <c r="F26" s="69"/>
      <c r="G26" s="69" t="s">
        <v>261</v>
      </c>
      <c r="H26" s="73"/>
      <c r="I26" s="73"/>
      <c r="J26" s="69"/>
      <c r="K26" s="69" t="s">
        <v>261</v>
      </c>
      <c r="L26" s="73"/>
      <c r="M26" s="73"/>
      <c r="N26" s="69"/>
      <c r="O26" s="69" t="s">
        <v>261</v>
      </c>
      <c r="P26" s="73"/>
      <c r="Q26" s="73"/>
      <c r="R26" s="69"/>
      <c r="S26" s="69" t="s">
        <v>261</v>
      </c>
      <c r="T26" s="73"/>
      <c r="U26" s="73"/>
      <c r="V26" s="69"/>
    </row>
    <row r="27" spans="1:34" x14ac:dyDescent="0.25">
      <c r="A27" s="34"/>
      <c r="B27" s="32"/>
      <c r="C27" s="66" t="s">
        <v>261</v>
      </c>
      <c r="D27" s="32"/>
      <c r="E27" s="32"/>
      <c r="F27" s="32"/>
      <c r="G27" s="66" t="s">
        <v>261</v>
      </c>
      <c r="H27" s="32"/>
      <c r="I27" s="32"/>
      <c r="J27" s="32"/>
      <c r="K27" s="66" t="s">
        <v>261</v>
      </c>
      <c r="L27" s="32"/>
      <c r="M27" s="32"/>
      <c r="N27" s="32"/>
      <c r="O27" s="66" t="s">
        <v>261</v>
      </c>
      <c r="P27" s="32"/>
      <c r="Q27" s="32"/>
      <c r="R27" s="32"/>
      <c r="S27" s="66" t="s">
        <v>261</v>
      </c>
      <c r="T27" s="32"/>
      <c r="U27" s="32"/>
      <c r="V27" s="32"/>
    </row>
    <row r="28" spans="1:34" ht="15.75" x14ac:dyDescent="0.25">
      <c r="A28" s="34"/>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c r="AD28" s="77"/>
      <c r="AE28" s="77"/>
      <c r="AF28" s="77"/>
      <c r="AG28" s="77"/>
      <c r="AH28" s="77"/>
    </row>
    <row r="29" spans="1:34" x14ac:dyDescent="0.25">
      <c r="A29" s="34"/>
      <c r="B29" s="11"/>
      <c r="C29" s="11"/>
      <c r="D29" s="11"/>
      <c r="E29" s="11"/>
      <c r="F29" s="11"/>
      <c r="G29" s="11"/>
      <c r="H29" s="11"/>
      <c r="I29" s="11"/>
      <c r="J29" s="11"/>
      <c r="K29" s="11"/>
      <c r="L29" s="11"/>
      <c r="M29" s="11"/>
      <c r="N29" s="11"/>
      <c r="O29" s="11"/>
      <c r="P29" s="11"/>
      <c r="Q29" s="11"/>
      <c r="R29" s="11"/>
      <c r="S29" s="11"/>
      <c r="T29" s="11"/>
      <c r="U29" s="11"/>
      <c r="V29" s="11"/>
    </row>
    <row r="30" spans="1:34" ht="15.75" thickBot="1" x14ac:dyDescent="0.3">
      <c r="A30" s="34"/>
      <c r="B30" s="66"/>
      <c r="C30" s="66" t="s">
        <v>261</v>
      </c>
      <c r="D30" s="74" t="s">
        <v>336</v>
      </c>
      <c r="E30" s="74"/>
      <c r="F30" s="74"/>
      <c r="G30" s="74"/>
      <c r="H30" s="74"/>
      <c r="I30" s="74"/>
      <c r="J30" s="74"/>
      <c r="K30" s="74"/>
      <c r="L30" s="74"/>
      <c r="M30" s="74"/>
      <c r="N30" s="74"/>
      <c r="O30" s="74"/>
      <c r="P30" s="74"/>
      <c r="Q30" s="74"/>
      <c r="R30" s="74"/>
      <c r="S30" s="74"/>
      <c r="T30" s="74"/>
      <c r="U30" s="74"/>
      <c r="V30" s="66"/>
    </row>
    <row r="31" spans="1:34" x14ac:dyDescent="0.25">
      <c r="A31" s="34"/>
      <c r="B31" s="66" t="s">
        <v>298</v>
      </c>
      <c r="C31" s="66" t="s">
        <v>261</v>
      </c>
      <c r="D31" s="90"/>
      <c r="E31" s="90"/>
      <c r="F31" s="66"/>
      <c r="G31" s="66" t="s">
        <v>261</v>
      </c>
      <c r="H31" s="92" t="s">
        <v>301</v>
      </c>
      <c r="I31" s="92"/>
      <c r="J31" s="66"/>
      <c r="K31" s="66" t="s">
        <v>261</v>
      </c>
      <c r="L31" s="92" t="s">
        <v>301</v>
      </c>
      <c r="M31" s="92"/>
      <c r="N31" s="66"/>
      <c r="O31" s="66" t="s">
        <v>261</v>
      </c>
      <c r="P31" s="92" t="s">
        <v>305</v>
      </c>
      <c r="Q31" s="92"/>
      <c r="R31" s="66"/>
      <c r="S31" s="66" t="s">
        <v>261</v>
      </c>
      <c r="T31" s="92" t="s">
        <v>1736</v>
      </c>
      <c r="U31" s="92"/>
      <c r="V31" s="66"/>
    </row>
    <row r="32" spans="1:34" x14ac:dyDescent="0.25">
      <c r="A32" s="34"/>
      <c r="B32" s="66"/>
      <c r="C32" s="66" t="s">
        <v>261</v>
      </c>
      <c r="D32" s="91" t="s">
        <v>299</v>
      </c>
      <c r="E32" s="91"/>
      <c r="F32" s="66"/>
      <c r="G32" s="66" t="s">
        <v>261</v>
      </c>
      <c r="H32" s="91" t="s">
        <v>302</v>
      </c>
      <c r="I32" s="91"/>
      <c r="J32" s="66"/>
      <c r="K32" s="66" t="s">
        <v>261</v>
      </c>
      <c r="L32" s="91" t="s">
        <v>302</v>
      </c>
      <c r="M32" s="91"/>
      <c r="N32" s="66"/>
      <c r="O32" s="66" t="s">
        <v>261</v>
      </c>
      <c r="P32" s="91" t="s">
        <v>306</v>
      </c>
      <c r="Q32" s="91"/>
      <c r="R32" s="66"/>
      <c r="S32" s="66" t="s">
        <v>261</v>
      </c>
      <c r="T32" s="91" t="s">
        <v>1737</v>
      </c>
      <c r="U32" s="91"/>
      <c r="V32" s="66"/>
    </row>
    <row r="33" spans="1:34" ht="15.75" thickBot="1" x14ac:dyDescent="0.3">
      <c r="A33" s="34"/>
      <c r="B33" s="66"/>
      <c r="C33" s="66" t="s">
        <v>261</v>
      </c>
      <c r="D33" s="74" t="s">
        <v>300</v>
      </c>
      <c r="E33" s="74"/>
      <c r="F33" s="66"/>
      <c r="G33" s="66" t="s">
        <v>261</v>
      </c>
      <c r="H33" s="74" t="s">
        <v>303</v>
      </c>
      <c r="I33" s="74"/>
      <c r="J33" s="66"/>
      <c r="K33" s="66" t="s">
        <v>261</v>
      </c>
      <c r="L33" s="74" t="s">
        <v>304</v>
      </c>
      <c r="M33" s="74"/>
      <c r="N33" s="66"/>
      <c r="O33" s="66" t="s">
        <v>261</v>
      </c>
      <c r="P33" s="74" t="s">
        <v>307</v>
      </c>
      <c r="Q33" s="74"/>
      <c r="R33" s="66"/>
      <c r="S33" s="66" t="s">
        <v>261</v>
      </c>
      <c r="T33" s="74" t="s">
        <v>1738</v>
      </c>
      <c r="U33" s="74"/>
      <c r="V33" s="66"/>
    </row>
    <row r="34" spans="1:34" ht="25.5" x14ac:dyDescent="0.25">
      <c r="A34" s="34"/>
      <c r="B34" s="18" t="s">
        <v>311</v>
      </c>
      <c r="C34" s="21" t="s">
        <v>261</v>
      </c>
      <c r="D34" s="21" t="s">
        <v>312</v>
      </c>
      <c r="E34" s="22">
        <v>336747</v>
      </c>
      <c r="F34" s="23" t="s">
        <v>261</v>
      </c>
      <c r="G34" s="21" t="s">
        <v>261</v>
      </c>
      <c r="H34" s="21" t="s">
        <v>312</v>
      </c>
      <c r="I34" s="28">
        <v>827</v>
      </c>
      <c r="J34" s="23" t="s">
        <v>261</v>
      </c>
      <c r="K34" s="21" t="s">
        <v>261</v>
      </c>
      <c r="L34" s="21" t="s">
        <v>312</v>
      </c>
      <c r="M34" s="28">
        <v>52</v>
      </c>
      <c r="N34" s="23" t="s">
        <v>261</v>
      </c>
      <c r="O34" s="21" t="s">
        <v>261</v>
      </c>
      <c r="P34" s="21" t="s">
        <v>312</v>
      </c>
      <c r="Q34" s="22">
        <v>337522</v>
      </c>
      <c r="R34" s="23" t="s">
        <v>261</v>
      </c>
      <c r="S34" s="21" t="s">
        <v>261</v>
      </c>
      <c r="T34" s="21" t="s">
        <v>312</v>
      </c>
      <c r="U34" s="28">
        <v>0</v>
      </c>
      <c r="V34" s="23" t="s">
        <v>261</v>
      </c>
    </row>
    <row r="35" spans="1:34" x14ac:dyDescent="0.25">
      <c r="A35" s="34"/>
      <c r="B35" s="24" t="s">
        <v>318</v>
      </c>
      <c r="C35" s="11" t="s">
        <v>261</v>
      </c>
      <c r="D35" s="11"/>
      <c r="E35" s="25">
        <v>76765</v>
      </c>
      <c r="F35" s="17" t="s">
        <v>261</v>
      </c>
      <c r="G35" s="11" t="s">
        <v>261</v>
      </c>
      <c r="H35" s="11"/>
      <c r="I35" s="25">
        <v>3664</v>
      </c>
      <c r="J35" s="17" t="s">
        <v>261</v>
      </c>
      <c r="K35" s="11" t="s">
        <v>261</v>
      </c>
      <c r="L35" s="11"/>
      <c r="M35" s="29">
        <v>1</v>
      </c>
      <c r="N35" s="17" t="s">
        <v>261</v>
      </c>
      <c r="O35" s="11" t="s">
        <v>261</v>
      </c>
      <c r="P35" s="11"/>
      <c r="Q35" s="25">
        <v>80428</v>
      </c>
      <c r="R35" s="17" t="s">
        <v>261</v>
      </c>
      <c r="S35" s="11" t="s">
        <v>261</v>
      </c>
      <c r="T35" s="11"/>
      <c r="U35" s="29">
        <v>0</v>
      </c>
      <c r="V35" s="17" t="s">
        <v>261</v>
      </c>
    </row>
    <row r="36" spans="1:34" x14ac:dyDescent="0.25">
      <c r="A36" s="34"/>
      <c r="B36" s="18" t="s">
        <v>320</v>
      </c>
      <c r="C36" s="21" t="s">
        <v>261</v>
      </c>
      <c r="D36" s="21"/>
      <c r="E36" s="21"/>
      <c r="F36" s="21"/>
      <c r="G36" s="21" t="s">
        <v>261</v>
      </c>
      <c r="H36" s="21"/>
      <c r="I36" s="21"/>
      <c r="J36" s="21"/>
      <c r="K36" s="21" t="s">
        <v>261</v>
      </c>
      <c r="L36" s="21"/>
      <c r="M36" s="21"/>
      <c r="N36" s="21"/>
      <c r="O36" s="21" t="s">
        <v>261</v>
      </c>
      <c r="P36" s="21"/>
      <c r="Q36" s="21"/>
      <c r="R36" s="21"/>
      <c r="S36" s="21" t="s">
        <v>261</v>
      </c>
      <c r="T36" s="21"/>
      <c r="U36" s="21"/>
      <c r="V36" s="21"/>
    </row>
    <row r="37" spans="1:34" x14ac:dyDescent="0.25">
      <c r="A37" s="34"/>
      <c r="B37" s="41" t="s">
        <v>321</v>
      </c>
      <c r="C37" s="11" t="s">
        <v>261</v>
      </c>
      <c r="D37" s="11"/>
      <c r="E37" s="25">
        <v>101769</v>
      </c>
      <c r="F37" s="17" t="s">
        <v>261</v>
      </c>
      <c r="G37" s="11" t="s">
        <v>261</v>
      </c>
      <c r="H37" s="11"/>
      <c r="I37" s="25">
        <v>4741</v>
      </c>
      <c r="J37" s="17" t="s">
        <v>261</v>
      </c>
      <c r="K37" s="11" t="s">
        <v>261</v>
      </c>
      <c r="L37" s="11"/>
      <c r="M37" s="29">
        <v>0</v>
      </c>
      <c r="N37" s="17" t="s">
        <v>261</v>
      </c>
      <c r="O37" s="11" t="s">
        <v>261</v>
      </c>
      <c r="P37" s="11"/>
      <c r="Q37" s="25">
        <v>106510</v>
      </c>
      <c r="R37" s="17" t="s">
        <v>261</v>
      </c>
      <c r="S37" s="11" t="s">
        <v>261</v>
      </c>
      <c r="T37" s="11"/>
      <c r="U37" s="29">
        <v>0</v>
      </c>
      <c r="V37" s="17" t="s">
        <v>261</v>
      </c>
    </row>
    <row r="38" spans="1:34" x14ac:dyDescent="0.25">
      <c r="A38" s="34"/>
      <c r="B38" s="40" t="s">
        <v>322</v>
      </c>
      <c r="C38" s="21" t="s">
        <v>261</v>
      </c>
      <c r="D38" s="21"/>
      <c r="E38" s="22">
        <v>24569</v>
      </c>
      <c r="F38" s="23" t="s">
        <v>261</v>
      </c>
      <c r="G38" s="21" t="s">
        <v>261</v>
      </c>
      <c r="H38" s="21"/>
      <c r="I38" s="28">
        <v>934</v>
      </c>
      <c r="J38" s="23" t="s">
        <v>261</v>
      </c>
      <c r="K38" s="21" t="s">
        <v>261</v>
      </c>
      <c r="L38" s="21"/>
      <c r="M38" s="28">
        <v>458</v>
      </c>
      <c r="N38" s="23" t="s">
        <v>261</v>
      </c>
      <c r="O38" s="21" t="s">
        <v>261</v>
      </c>
      <c r="P38" s="21"/>
      <c r="Q38" s="22">
        <v>25045</v>
      </c>
      <c r="R38" s="23" t="s">
        <v>261</v>
      </c>
      <c r="S38" s="21" t="s">
        <v>261</v>
      </c>
      <c r="T38" s="21"/>
      <c r="U38" s="28">
        <v>458</v>
      </c>
      <c r="V38" s="23" t="s">
        <v>261</v>
      </c>
    </row>
    <row r="39" spans="1:34" x14ac:dyDescent="0.25">
      <c r="A39" s="34"/>
      <c r="B39" s="24" t="s">
        <v>325</v>
      </c>
      <c r="C39" s="11" t="s">
        <v>261</v>
      </c>
      <c r="D39" s="11"/>
      <c r="E39" s="25">
        <v>11729</v>
      </c>
      <c r="F39" s="17" t="s">
        <v>261</v>
      </c>
      <c r="G39" s="11" t="s">
        <v>261</v>
      </c>
      <c r="H39" s="11"/>
      <c r="I39" s="29">
        <v>0</v>
      </c>
      <c r="J39" s="17" t="s">
        <v>261</v>
      </c>
      <c r="K39" s="11" t="s">
        <v>261</v>
      </c>
      <c r="L39" s="11"/>
      <c r="M39" s="29">
        <v>20</v>
      </c>
      <c r="N39" s="17" t="s">
        <v>261</v>
      </c>
      <c r="O39" s="11" t="s">
        <v>261</v>
      </c>
      <c r="P39" s="11"/>
      <c r="Q39" s="25">
        <v>11709</v>
      </c>
      <c r="R39" s="17" t="s">
        <v>261</v>
      </c>
      <c r="S39" s="11" t="s">
        <v>261</v>
      </c>
      <c r="T39" s="11"/>
      <c r="U39" s="29">
        <v>0</v>
      </c>
      <c r="V39" s="17" t="s">
        <v>261</v>
      </c>
    </row>
    <row r="40" spans="1:34" ht="25.5" x14ac:dyDescent="0.25">
      <c r="A40" s="34"/>
      <c r="B40" s="18" t="s">
        <v>326</v>
      </c>
      <c r="C40" s="21" t="s">
        <v>261</v>
      </c>
      <c r="D40" s="21"/>
      <c r="E40" s="22">
        <v>94794</v>
      </c>
      <c r="F40" s="23" t="s">
        <v>261</v>
      </c>
      <c r="G40" s="21" t="s">
        <v>261</v>
      </c>
      <c r="H40" s="21"/>
      <c r="I40" s="28">
        <v>5</v>
      </c>
      <c r="J40" s="23" t="s">
        <v>261</v>
      </c>
      <c r="K40" s="21" t="s">
        <v>261</v>
      </c>
      <c r="L40" s="21"/>
      <c r="M40" s="22">
        <v>54186</v>
      </c>
      <c r="N40" s="23" t="s">
        <v>261</v>
      </c>
      <c r="O40" s="21" t="s">
        <v>261</v>
      </c>
      <c r="P40" s="21"/>
      <c r="Q40" s="22">
        <v>40613</v>
      </c>
      <c r="R40" s="23" t="s">
        <v>261</v>
      </c>
      <c r="S40" s="21" t="s">
        <v>261</v>
      </c>
      <c r="T40" s="21"/>
      <c r="U40" s="22">
        <v>46522</v>
      </c>
      <c r="V40" s="23" t="s">
        <v>261</v>
      </c>
    </row>
    <row r="41" spans="1:34" x14ac:dyDescent="0.25">
      <c r="A41" s="34"/>
      <c r="B41" s="24" t="s">
        <v>328</v>
      </c>
      <c r="C41" s="11" t="s">
        <v>261</v>
      </c>
      <c r="D41" s="11"/>
      <c r="E41" s="25">
        <v>15286</v>
      </c>
      <c r="F41" s="17" t="s">
        <v>261</v>
      </c>
      <c r="G41" s="11" t="s">
        <v>261</v>
      </c>
      <c r="H41" s="11"/>
      <c r="I41" s="29">
        <v>312</v>
      </c>
      <c r="J41" s="17" t="s">
        <v>261</v>
      </c>
      <c r="K41" s="11" t="s">
        <v>261</v>
      </c>
      <c r="L41" s="11"/>
      <c r="M41" s="25">
        <v>3469</v>
      </c>
      <c r="N41" s="17" t="s">
        <v>261</v>
      </c>
      <c r="O41" s="11" t="s">
        <v>261</v>
      </c>
      <c r="P41" s="11"/>
      <c r="Q41" s="25">
        <v>12129</v>
      </c>
      <c r="R41" s="17" t="s">
        <v>261</v>
      </c>
      <c r="S41" s="11" t="s">
        <v>261</v>
      </c>
      <c r="T41" s="11"/>
      <c r="U41" s="29">
        <v>0</v>
      </c>
      <c r="V41" s="17" t="s">
        <v>261</v>
      </c>
    </row>
    <row r="42" spans="1:34" x14ac:dyDescent="0.25">
      <c r="A42" s="34"/>
      <c r="B42" s="18" t="s">
        <v>329</v>
      </c>
      <c r="C42" s="21" t="s">
        <v>261</v>
      </c>
      <c r="D42" s="21"/>
      <c r="E42" s="22">
        <v>4996</v>
      </c>
      <c r="F42" s="23" t="s">
        <v>261</v>
      </c>
      <c r="G42" s="21" t="s">
        <v>261</v>
      </c>
      <c r="H42" s="21"/>
      <c r="I42" s="28">
        <v>287</v>
      </c>
      <c r="J42" s="23" t="s">
        <v>261</v>
      </c>
      <c r="K42" s="21" t="s">
        <v>261</v>
      </c>
      <c r="L42" s="21"/>
      <c r="M42" s="28">
        <v>0</v>
      </c>
      <c r="N42" s="23" t="s">
        <v>261</v>
      </c>
      <c r="O42" s="21" t="s">
        <v>261</v>
      </c>
      <c r="P42" s="21"/>
      <c r="Q42" s="22">
        <v>5283</v>
      </c>
      <c r="R42" s="23" t="s">
        <v>261</v>
      </c>
      <c r="S42" s="21" t="s">
        <v>261</v>
      </c>
      <c r="T42" s="21"/>
      <c r="U42" s="28">
        <v>0</v>
      </c>
      <c r="V42" s="23" t="s">
        <v>261</v>
      </c>
    </row>
    <row r="43" spans="1:34" ht="15.75" thickBot="1" x14ac:dyDescent="0.3">
      <c r="A43" s="34"/>
      <c r="B43" s="24" t="s">
        <v>330</v>
      </c>
      <c r="C43" s="11" t="s">
        <v>261</v>
      </c>
      <c r="D43" s="11"/>
      <c r="E43" s="25">
        <v>6660</v>
      </c>
      <c r="F43" s="17" t="s">
        <v>261</v>
      </c>
      <c r="G43" s="11" t="s">
        <v>261</v>
      </c>
      <c r="H43" s="11"/>
      <c r="I43" s="29">
        <v>257</v>
      </c>
      <c r="J43" s="17" t="s">
        <v>261</v>
      </c>
      <c r="K43" s="11" t="s">
        <v>261</v>
      </c>
      <c r="L43" s="11"/>
      <c r="M43" s="29">
        <v>531</v>
      </c>
      <c r="N43" s="17" t="s">
        <v>261</v>
      </c>
      <c r="O43" s="11" t="s">
        <v>261</v>
      </c>
      <c r="P43" s="11"/>
      <c r="Q43" s="25">
        <v>6386</v>
      </c>
      <c r="R43" s="17" t="s">
        <v>261</v>
      </c>
      <c r="S43" s="11" t="s">
        <v>261</v>
      </c>
      <c r="T43" s="11"/>
      <c r="U43" s="29">
        <v>0</v>
      </c>
      <c r="V43" s="17" t="s">
        <v>261</v>
      </c>
    </row>
    <row r="44" spans="1:34" x14ac:dyDescent="0.25">
      <c r="A44" s="34"/>
      <c r="B44" s="69"/>
      <c r="C44" s="69" t="s">
        <v>261</v>
      </c>
      <c r="D44" s="70"/>
      <c r="E44" s="70"/>
      <c r="F44" s="69"/>
      <c r="G44" s="69" t="s">
        <v>261</v>
      </c>
      <c r="H44" s="70"/>
      <c r="I44" s="70"/>
      <c r="J44" s="69"/>
      <c r="K44" s="69" t="s">
        <v>261</v>
      </c>
      <c r="L44" s="70"/>
      <c r="M44" s="70"/>
      <c r="N44" s="69"/>
      <c r="O44" s="69" t="s">
        <v>261</v>
      </c>
      <c r="P44" s="70"/>
      <c r="Q44" s="70"/>
      <c r="R44" s="69"/>
      <c r="S44" s="69" t="s">
        <v>261</v>
      </c>
      <c r="T44" s="70"/>
      <c r="U44" s="70"/>
      <c r="V44" s="69"/>
    </row>
    <row r="45" spans="1:34" ht="15.75" thickBot="1" x14ac:dyDescent="0.3">
      <c r="A45" s="34"/>
      <c r="B45" s="18" t="s">
        <v>143</v>
      </c>
      <c r="C45" s="71" t="s">
        <v>261</v>
      </c>
      <c r="D45" s="21" t="s">
        <v>312</v>
      </c>
      <c r="E45" s="22">
        <v>673315</v>
      </c>
      <c r="F45" s="23" t="s">
        <v>261</v>
      </c>
      <c r="G45" s="71" t="s">
        <v>261</v>
      </c>
      <c r="H45" s="21" t="s">
        <v>312</v>
      </c>
      <c r="I45" s="22">
        <v>11027</v>
      </c>
      <c r="J45" s="23" t="s">
        <v>261</v>
      </c>
      <c r="K45" s="71" t="s">
        <v>261</v>
      </c>
      <c r="L45" s="21" t="s">
        <v>312</v>
      </c>
      <c r="M45" s="22">
        <v>58717</v>
      </c>
      <c r="N45" s="23" t="s">
        <v>261</v>
      </c>
      <c r="O45" s="71" t="s">
        <v>261</v>
      </c>
      <c r="P45" s="21" t="s">
        <v>312</v>
      </c>
      <c r="Q45" s="22">
        <v>625625</v>
      </c>
      <c r="R45" s="23" t="s">
        <v>261</v>
      </c>
      <c r="S45" s="71" t="s">
        <v>261</v>
      </c>
      <c r="T45" s="21" t="s">
        <v>312</v>
      </c>
      <c r="U45" s="22">
        <v>46980</v>
      </c>
      <c r="V45" s="23" t="s">
        <v>261</v>
      </c>
    </row>
    <row r="46" spans="1:34" ht="15.75" thickTop="1" x14ac:dyDescent="0.25">
      <c r="A46" s="34"/>
      <c r="B46" s="69"/>
      <c r="C46" s="69" t="s">
        <v>261</v>
      </c>
      <c r="D46" s="73"/>
      <c r="E46" s="73"/>
      <c r="F46" s="69"/>
      <c r="G46" s="69" t="s">
        <v>261</v>
      </c>
      <c r="H46" s="73"/>
      <c r="I46" s="73"/>
      <c r="J46" s="69"/>
      <c r="K46" s="69" t="s">
        <v>261</v>
      </c>
      <c r="L46" s="73"/>
      <c r="M46" s="73"/>
      <c r="N46" s="69"/>
      <c r="O46" s="69" t="s">
        <v>261</v>
      </c>
      <c r="P46" s="73"/>
      <c r="Q46" s="73"/>
      <c r="R46" s="69"/>
      <c r="S46" s="69" t="s">
        <v>261</v>
      </c>
      <c r="T46" s="73"/>
      <c r="U46" s="73"/>
      <c r="V46" s="69"/>
    </row>
    <row r="47" spans="1:34" ht="15.75" x14ac:dyDescent="0.25">
      <c r="A47" s="34"/>
      <c r="B47" s="77"/>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c r="AE47" s="77"/>
      <c r="AF47" s="77"/>
      <c r="AG47" s="77"/>
      <c r="AH47" s="77"/>
    </row>
    <row r="48" spans="1:34" ht="38.25" x14ac:dyDescent="0.25">
      <c r="A48" s="34"/>
      <c r="B48" s="49">
        <v>-1</v>
      </c>
      <c r="C48" s="49" t="s">
        <v>350</v>
      </c>
    </row>
    <row r="49" spans="1:34" ht="15" customHeight="1" x14ac:dyDescent="0.25">
      <c r="A49" s="34" t="s">
        <v>1739</v>
      </c>
      <c r="B49" s="33" t="s">
        <v>6</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row>
    <row r="50" spans="1:34" x14ac:dyDescent="0.25">
      <c r="A50" s="34"/>
      <c r="B50" s="37" t="s">
        <v>351</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row>
    <row r="51" spans="1:34" ht="15.75" x14ac:dyDescent="0.25">
      <c r="A51" s="34"/>
      <c r="B51" s="77"/>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c r="AE51" s="77"/>
      <c r="AF51" s="77"/>
      <c r="AG51" s="77"/>
      <c r="AH51" s="77"/>
    </row>
    <row r="52" spans="1:34" x14ac:dyDescent="0.25">
      <c r="A52" s="34"/>
      <c r="B52" s="11"/>
      <c r="C52" s="11"/>
      <c r="D52" s="11"/>
      <c r="E52" s="11"/>
      <c r="F52" s="11"/>
      <c r="G52" s="11"/>
      <c r="H52" s="11"/>
      <c r="I52" s="11"/>
      <c r="J52" s="11"/>
      <c r="K52" s="11"/>
      <c r="L52" s="11"/>
      <c r="M52" s="11"/>
      <c r="N52" s="11"/>
      <c r="O52" s="11"/>
      <c r="P52" s="11"/>
      <c r="Q52" s="11"/>
      <c r="R52" s="11"/>
    </row>
    <row r="53" spans="1:34" ht="15.75" thickBot="1" x14ac:dyDescent="0.3">
      <c r="A53" s="34"/>
      <c r="B53" s="66"/>
      <c r="C53" s="66" t="s">
        <v>261</v>
      </c>
      <c r="D53" s="74" t="s">
        <v>352</v>
      </c>
      <c r="E53" s="74"/>
      <c r="F53" s="74"/>
      <c r="G53" s="74"/>
      <c r="H53" s="74"/>
      <c r="I53" s="74"/>
      <c r="J53" s="66"/>
      <c r="K53" s="66" t="s">
        <v>261</v>
      </c>
      <c r="L53" s="74" t="s">
        <v>353</v>
      </c>
      <c r="M53" s="74"/>
      <c r="N53" s="74"/>
      <c r="O53" s="74"/>
      <c r="P53" s="74"/>
      <c r="Q53" s="74"/>
      <c r="R53" s="66"/>
    </row>
    <row r="54" spans="1:34" x14ac:dyDescent="0.25">
      <c r="A54" s="34"/>
      <c r="B54" s="66" t="s">
        <v>298</v>
      </c>
      <c r="C54" s="66" t="s">
        <v>261</v>
      </c>
      <c r="D54" s="92" t="s">
        <v>306</v>
      </c>
      <c r="E54" s="92"/>
      <c r="F54" s="66"/>
      <c r="G54" s="66" t="s">
        <v>261</v>
      </c>
      <c r="H54" s="92" t="s">
        <v>302</v>
      </c>
      <c r="I54" s="92"/>
      <c r="J54" s="66"/>
      <c r="K54" s="66" t="s">
        <v>261</v>
      </c>
      <c r="L54" s="92" t="s">
        <v>306</v>
      </c>
      <c r="M54" s="92"/>
      <c r="N54" s="66"/>
      <c r="O54" s="66" t="s">
        <v>261</v>
      </c>
      <c r="P54" s="92" t="s">
        <v>302</v>
      </c>
      <c r="Q54" s="92"/>
      <c r="R54" s="66"/>
    </row>
    <row r="55" spans="1:34" ht="15.75" thickBot="1" x14ac:dyDescent="0.3">
      <c r="A55" s="34"/>
      <c r="B55" s="66"/>
      <c r="C55" s="66" t="s">
        <v>261</v>
      </c>
      <c r="D55" s="74" t="s">
        <v>307</v>
      </c>
      <c r="E55" s="74"/>
      <c r="F55" s="66"/>
      <c r="G55" s="66" t="s">
        <v>261</v>
      </c>
      <c r="H55" s="74" t="s">
        <v>304</v>
      </c>
      <c r="I55" s="74"/>
      <c r="J55" s="66"/>
      <c r="K55" s="66" t="s">
        <v>261</v>
      </c>
      <c r="L55" s="74" t="s">
        <v>307</v>
      </c>
      <c r="M55" s="74"/>
      <c r="N55" s="66"/>
      <c r="O55" s="66" t="s">
        <v>261</v>
      </c>
      <c r="P55" s="74" t="s">
        <v>304</v>
      </c>
      <c r="Q55" s="74"/>
      <c r="R55" s="66"/>
    </row>
    <row r="56" spans="1:34" x14ac:dyDescent="0.25">
      <c r="A56" s="34"/>
      <c r="B56" s="50" t="s">
        <v>297</v>
      </c>
      <c r="C56" s="21" t="s">
        <v>261</v>
      </c>
      <c r="D56" s="21"/>
      <c r="E56" s="21"/>
      <c r="F56" s="21"/>
      <c r="G56" s="21" t="s">
        <v>261</v>
      </c>
      <c r="H56" s="21"/>
      <c r="I56" s="21"/>
      <c r="J56" s="21"/>
      <c r="K56" s="21" t="s">
        <v>261</v>
      </c>
      <c r="L56" s="21"/>
      <c r="M56" s="21"/>
      <c r="N56" s="21"/>
      <c r="O56" s="21" t="s">
        <v>261</v>
      </c>
      <c r="P56" s="21"/>
      <c r="Q56" s="21"/>
      <c r="R56" s="21"/>
    </row>
    <row r="57" spans="1:34" ht="25.5" x14ac:dyDescent="0.25">
      <c r="A57" s="34"/>
      <c r="B57" s="24" t="s">
        <v>311</v>
      </c>
      <c r="C57" s="11" t="s">
        <v>261</v>
      </c>
      <c r="D57" s="11" t="s">
        <v>312</v>
      </c>
      <c r="E57" s="25">
        <v>61517</v>
      </c>
      <c r="F57" s="17" t="s">
        <v>261</v>
      </c>
      <c r="G57" s="11" t="s">
        <v>261</v>
      </c>
      <c r="H57" s="11" t="s">
        <v>312</v>
      </c>
      <c r="I57" s="29">
        <v>748</v>
      </c>
      <c r="J57" s="17" t="s">
        <v>261</v>
      </c>
      <c r="K57" s="11" t="s">
        <v>261</v>
      </c>
      <c r="L57" s="11" t="s">
        <v>312</v>
      </c>
      <c r="M57" s="29">
        <v>0</v>
      </c>
      <c r="N57" s="17" t="s">
        <v>261</v>
      </c>
      <c r="O57" s="11" t="s">
        <v>261</v>
      </c>
      <c r="P57" s="11" t="s">
        <v>312</v>
      </c>
      <c r="Q57" s="29">
        <v>0</v>
      </c>
      <c r="R57" s="17" t="s">
        <v>261</v>
      </c>
    </row>
    <row r="58" spans="1:34" x14ac:dyDescent="0.25">
      <c r="A58" s="34"/>
      <c r="B58" s="18" t="s">
        <v>318</v>
      </c>
      <c r="C58" s="21" t="s">
        <v>261</v>
      </c>
      <c r="D58" s="21"/>
      <c r="E58" s="22">
        <v>2353</v>
      </c>
      <c r="F58" s="23" t="s">
        <v>261</v>
      </c>
      <c r="G58" s="21" t="s">
        <v>261</v>
      </c>
      <c r="H58" s="21"/>
      <c r="I58" s="28">
        <v>26</v>
      </c>
      <c r="J58" s="23" t="s">
        <v>261</v>
      </c>
      <c r="K58" s="21" t="s">
        <v>261</v>
      </c>
      <c r="L58" s="21"/>
      <c r="M58" s="28">
        <v>0</v>
      </c>
      <c r="N58" s="23" t="s">
        <v>261</v>
      </c>
      <c r="O58" s="21" t="s">
        <v>261</v>
      </c>
      <c r="P58" s="21"/>
      <c r="Q58" s="28">
        <v>0</v>
      </c>
      <c r="R58" s="23" t="s">
        <v>261</v>
      </c>
    </row>
    <row r="59" spans="1:34" x14ac:dyDescent="0.25">
      <c r="A59" s="34"/>
      <c r="B59" s="24" t="s">
        <v>320</v>
      </c>
      <c r="C59" s="11" t="s">
        <v>261</v>
      </c>
      <c r="D59" s="11"/>
      <c r="E59" s="11"/>
      <c r="F59" s="11"/>
      <c r="G59" s="11" t="s">
        <v>261</v>
      </c>
      <c r="H59" s="11"/>
      <c r="I59" s="11"/>
      <c r="J59" s="11"/>
      <c r="K59" s="11" t="s">
        <v>261</v>
      </c>
      <c r="L59" s="11"/>
      <c r="M59" s="11"/>
      <c r="N59" s="11"/>
      <c r="O59" s="11" t="s">
        <v>261</v>
      </c>
      <c r="P59" s="11"/>
      <c r="Q59" s="11"/>
      <c r="R59" s="11"/>
    </row>
    <row r="60" spans="1:34" x14ac:dyDescent="0.25">
      <c r="A60" s="34"/>
      <c r="B60" s="40" t="s">
        <v>321</v>
      </c>
      <c r="C60" s="21" t="s">
        <v>261</v>
      </c>
      <c r="D60" s="21"/>
      <c r="E60" s="22">
        <v>160835</v>
      </c>
      <c r="F60" s="23" t="s">
        <v>261</v>
      </c>
      <c r="G60" s="21" t="s">
        <v>261</v>
      </c>
      <c r="H60" s="21"/>
      <c r="I60" s="22">
        <v>1815</v>
      </c>
      <c r="J60" s="23" t="s">
        <v>261</v>
      </c>
      <c r="K60" s="21" t="s">
        <v>261</v>
      </c>
      <c r="L60" s="21"/>
      <c r="M60" s="28">
        <v>0</v>
      </c>
      <c r="N60" s="23" t="s">
        <v>261</v>
      </c>
      <c r="O60" s="21" t="s">
        <v>261</v>
      </c>
      <c r="P60" s="21"/>
      <c r="Q60" s="28">
        <v>0</v>
      </c>
      <c r="R60" s="23" t="s">
        <v>261</v>
      </c>
    </row>
    <row r="61" spans="1:34" x14ac:dyDescent="0.25">
      <c r="A61" s="34"/>
      <c r="B61" s="24" t="s">
        <v>324</v>
      </c>
      <c r="C61" s="11" t="s">
        <v>261</v>
      </c>
      <c r="D61" s="11"/>
      <c r="E61" s="11"/>
      <c r="F61" s="11"/>
      <c r="G61" s="11" t="s">
        <v>261</v>
      </c>
      <c r="H61" s="11"/>
      <c r="I61" s="11"/>
      <c r="J61" s="11"/>
      <c r="K61" s="11" t="s">
        <v>261</v>
      </c>
      <c r="L61" s="11"/>
      <c r="M61" s="11"/>
      <c r="N61" s="11"/>
      <c r="O61" s="11" t="s">
        <v>261</v>
      </c>
      <c r="P61" s="11"/>
      <c r="Q61" s="11"/>
      <c r="R61" s="11"/>
    </row>
    <row r="62" spans="1:34" x14ac:dyDescent="0.25">
      <c r="A62" s="34"/>
      <c r="B62" s="40" t="s">
        <v>321</v>
      </c>
      <c r="C62" s="21" t="s">
        <v>261</v>
      </c>
      <c r="D62" s="21"/>
      <c r="E62" s="22">
        <v>208979</v>
      </c>
      <c r="F62" s="23" t="s">
        <v>261</v>
      </c>
      <c r="G62" s="21" t="s">
        <v>261</v>
      </c>
      <c r="H62" s="21"/>
      <c r="I62" s="22">
        <v>8740</v>
      </c>
      <c r="J62" s="23" t="s">
        <v>261</v>
      </c>
      <c r="K62" s="21" t="s">
        <v>261</v>
      </c>
      <c r="L62" s="21"/>
      <c r="M62" s="28">
        <v>0</v>
      </c>
      <c r="N62" s="23" t="s">
        <v>261</v>
      </c>
      <c r="O62" s="21" t="s">
        <v>261</v>
      </c>
      <c r="P62" s="21"/>
      <c r="Q62" s="28">
        <v>0</v>
      </c>
      <c r="R62" s="23" t="s">
        <v>261</v>
      </c>
    </row>
    <row r="63" spans="1:34" x14ac:dyDescent="0.25">
      <c r="A63" s="34"/>
      <c r="B63" s="24" t="s">
        <v>325</v>
      </c>
      <c r="C63" s="11" t="s">
        <v>261</v>
      </c>
      <c r="D63" s="11"/>
      <c r="E63" s="25">
        <v>7976</v>
      </c>
      <c r="F63" s="17" t="s">
        <v>261</v>
      </c>
      <c r="G63" s="11" t="s">
        <v>261</v>
      </c>
      <c r="H63" s="11"/>
      <c r="I63" s="29">
        <v>31</v>
      </c>
      <c r="J63" s="17" t="s">
        <v>261</v>
      </c>
      <c r="K63" s="11" t="s">
        <v>261</v>
      </c>
      <c r="L63" s="11"/>
      <c r="M63" s="29">
        <v>0</v>
      </c>
      <c r="N63" s="17" t="s">
        <v>261</v>
      </c>
      <c r="O63" s="11" t="s">
        <v>261</v>
      </c>
      <c r="P63" s="11"/>
      <c r="Q63" s="29">
        <v>0</v>
      </c>
      <c r="R63" s="17" t="s">
        <v>261</v>
      </c>
    </row>
    <row r="64" spans="1:34" ht="25.5" x14ac:dyDescent="0.25">
      <c r="A64" s="34"/>
      <c r="B64" s="18" t="s">
        <v>326</v>
      </c>
      <c r="C64" s="21" t="s">
        <v>261</v>
      </c>
      <c r="D64" s="21"/>
      <c r="E64" s="28">
        <v>0</v>
      </c>
      <c r="F64" s="23" t="s">
        <v>261</v>
      </c>
      <c r="G64" s="21" t="s">
        <v>261</v>
      </c>
      <c r="H64" s="21"/>
      <c r="I64" s="28">
        <v>0</v>
      </c>
      <c r="J64" s="23" t="s">
        <v>261</v>
      </c>
      <c r="K64" s="21" t="s">
        <v>261</v>
      </c>
      <c r="L64" s="21"/>
      <c r="M64" s="22">
        <v>27167</v>
      </c>
      <c r="N64" s="23" t="s">
        <v>261</v>
      </c>
      <c r="O64" s="21" t="s">
        <v>261</v>
      </c>
      <c r="P64" s="21"/>
      <c r="Q64" s="22">
        <v>30623</v>
      </c>
      <c r="R64" s="23" t="s">
        <v>261</v>
      </c>
    </row>
    <row r="65" spans="1:18" x14ac:dyDescent="0.25">
      <c r="A65" s="34"/>
      <c r="B65" s="24" t="s">
        <v>328</v>
      </c>
      <c r="C65" s="11" t="s">
        <v>261</v>
      </c>
      <c r="D65" s="11"/>
      <c r="E65" s="29">
        <v>502</v>
      </c>
      <c r="F65" s="17" t="s">
        <v>261</v>
      </c>
      <c r="G65" s="11" t="s">
        <v>261</v>
      </c>
      <c r="H65" s="11"/>
      <c r="I65" s="29">
        <v>2</v>
      </c>
      <c r="J65" s="17" t="s">
        <v>261</v>
      </c>
      <c r="K65" s="11" t="s">
        <v>261</v>
      </c>
      <c r="L65" s="11"/>
      <c r="M65" s="25">
        <v>8210</v>
      </c>
      <c r="N65" s="17" t="s">
        <v>261</v>
      </c>
      <c r="O65" s="11" t="s">
        <v>261</v>
      </c>
      <c r="P65" s="11"/>
      <c r="Q65" s="25">
        <v>2017</v>
      </c>
      <c r="R65" s="17" t="s">
        <v>261</v>
      </c>
    </row>
    <row r="66" spans="1:18" ht="15.75" thickBot="1" x14ac:dyDescent="0.3">
      <c r="A66" s="34"/>
      <c r="B66" s="18" t="s">
        <v>330</v>
      </c>
      <c r="C66" s="21" t="s">
        <v>261</v>
      </c>
      <c r="D66" s="21"/>
      <c r="E66" s="28">
        <v>0</v>
      </c>
      <c r="F66" s="23" t="s">
        <v>261</v>
      </c>
      <c r="G66" s="21" t="s">
        <v>261</v>
      </c>
      <c r="H66" s="21"/>
      <c r="I66" s="28">
        <v>0</v>
      </c>
      <c r="J66" s="23" t="s">
        <v>261</v>
      </c>
      <c r="K66" s="21" t="s">
        <v>261</v>
      </c>
      <c r="L66" s="21"/>
      <c r="M66" s="28">
        <v>25</v>
      </c>
      <c r="N66" s="23" t="s">
        <v>261</v>
      </c>
      <c r="O66" s="21" t="s">
        <v>261</v>
      </c>
      <c r="P66" s="21"/>
      <c r="Q66" s="28">
        <v>1</v>
      </c>
      <c r="R66" s="23" t="s">
        <v>261</v>
      </c>
    </row>
    <row r="67" spans="1:18" x14ac:dyDescent="0.25">
      <c r="A67" s="34"/>
      <c r="B67" s="69"/>
      <c r="C67" s="69" t="s">
        <v>261</v>
      </c>
      <c r="D67" s="70"/>
      <c r="E67" s="70"/>
      <c r="F67" s="69"/>
      <c r="G67" s="69" t="s">
        <v>261</v>
      </c>
      <c r="H67" s="70"/>
      <c r="I67" s="70"/>
      <c r="J67" s="69"/>
      <c r="K67" s="69" t="s">
        <v>261</v>
      </c>
      <c r="L67" s="70"/>
      <c r="M67" s="70"/>
      <c r="N67" s="69"/>
      <c r="O67" s="69" t="s">
        <v>261</v>
      </c>
      <c r="P67" s="70"/>
      <c r="Q67" s="70"/>
      <c r="R67" s="69"/>
    </row>
    <row r="68" spans="1:18" ht="15.75" thickBot="1" x14ac:dyDescent="0.3">
      <c r="A68" s="34"/>
      <c r="B68" s="24" t="s">
        <v>143</v>
      </c>
      <c r="C68" s="66" t="s">
        <v>261</v>
      </c>
      <c r="D68" s="11" t="s">
        <v>312</v>
      </c>
      <c r="E68" s="25">
        <v>442162</v>
      </c>
      <c r="F68" s="17" t="s">
        <v>261</v>
      </c>
      <c r="G68" s="66" t="s">
        <v>261</v>
      </c>
      <c r="H68" s="11" t="s">
        <v>312</v>
      </c>
      <c r="I68" s="25">
        <v>11362</v>
      </c>
      <c r="J68" s="17" t="s">
        <v>261</v>
      </c>
      <c r="K68" s="66" t="s">
        <v>261</v>
      </c>
      <c r="L68" s="11" t="s">
        <v>312</v>
      </c>
      <c r="M68" s="25">
        <v>35402</v>
      </c>
      <c r="N68" s="17" t="s">
        <v>261</v>
      </c>
      <c r="O68" s="66" t="s">
        <v>261</v>
      </c>
      <c r="P68" s="11" t="s">
        <v>312</v>
      </c>
      <c r="Q68" s="25">
        <v>32641</v>
      </c>
      <c r="R68" s="17" t="s">
        <v>261</v>
      </c>
    </row>
    <row r="69" spans="1:18" ht="15.75" thickTop="1" x14ac:dyDescent="0.25">
      <c r="A69" s="34"/>
      <c r="B69" s="69"/>
      <c r="C69" s="69" t="s">
        <v>261</v>
      </c>
      <c r="D69" s="73"/>
      <c r="E69" s="73"/>
      <c r="F69" s="69"/>
      <c r="G69" s="69" t="s">
        <v>261</v>
      </c>
      <c r="H69" s="73"/>
      <c r="I69" s="73"/>
      <c r="J69" s="69"/>
      <c r="K69" s="69" t="s">
        <v>261</v>
      </c>
      <c r="L69" s="73"/>
      <c r="M69" s="73"/>
      <c r="N69" s="69"/>
      <c r="O69" s="69" t="s">
        <v>261</v>
      </c>
      <c r="P69" s="73"/>
      <c r="Q69" s="73"/>
      <c r="R69" s="69"/>
    </row>
    <row r="70" spans="1:18" x14ac:dyDescent="0.25">
      <c r="A70" s="34"/>
      <c r="B70" s="11"/>
      <c r="C70" s="37"/>
      <c r="D70" s="37"/>
      <c r="E70" s="37"/>
      <c r="F70" s="37"/>
      <c r="G70" s="37"/>
      <c r="H70" s="37"/>
      <c r="I70" s="37"/>
      <c r="J70" s="37"/>
      <c r="K70" s="37"/>
      <c r="L70" s="37"/>
      <c r="M70" s="37"/>
      <c r="N70" s="37"/>
      <c r="O70" s="37"/>
      <c r="P70" s="37"/>
      <c r="Q70" s="37"/>
      <c r="R70" s="37"/>
    </row>
    <row r="71" spans="1:18" x14ac:dyDescent="0.25">
      <c r="A71" s="34"/>
      <c r="B71" s="50" t="s">
        <v>336</v>
      </c>
      <c r="C71" s="71" t="s">
        <v>261</v>
      </c>
      <c r="D71" s="21"/>
      <c r="E71" s="21"/>
      <c r="F71" s="21"/>
      <c r="G71" s="71" t="s">
        <v>261</v>
      </c>
      <c r="H71" s="21"/>
      <c r="I71" s="21"/>
      <c r="J71" s="21"/>
      <c r="K71" s="71" t="s">
        <v>261</v>
      </c>
      <c r="L71" s="21"/>
      <c r="M71" s="21"/>
      <c r="N71" s="21"/>
      <c r="O71" s="71" t="s">
        <v>261</v>
      </c>
      <c r="P71" s="21"/>
      <c r="Q71" s="21"/>
      <c r="R71" s="21"/>
    </row>
    <row r="72" spans="1:18" ht="25.5" x14ac:dyDescent="0.25">
      <c r="A72" s="34"/>
      <c r="B72" s="24" t="s">
        <v>311</v>
      </c>
      <c r="C72" s="66" t="s">
        <v>261</v>
      </c>
      <c r="D72" s="11" t="s">
        <v>312</v>
      </c>
      <c r="E72" s="25">
        <v>25170</v>
      </c>
      <c r="F72" s="17" t="s">
        <v>261</v>
      </c>
      <c r="G72" s="66" t="s">
        <v>261</v>
      </c>
      <c r="H72" s="11" t="s">
        <v>312</v>
      </c>
      <c r="I72" s="29">
        <v>52</v>
      </c>
      <c r="J72" s="17" t="s">
        <v>261</v>
      </c>
      <c r="K72" s="66" t="s">
        <v>261</v>
      </c>
      <c r="L72" s="11" t="s">
        <v>312</v>
      </c>
      <c r="M72" s="29">
        <v>0</v>
      </c>
      <c r="N72" s="17" t="s">
        <v>261</v>
      </c>
      <c r="O72" s="66" t="s">
        <v>261</v>
      </c>
      <c r="P72" s="11" t="s">
        <v>312</v>
      </c>
      <c r="Q72" s="29">
        <v>0</v>
      </c>
      <c r="R72" s="17" t="s">
        <v>261</v>
      </c>
    </row>
    <row r="73" spans="1:18" x14ac:dyDescent="0.25">
      <c r="A73" s="34"/>
      <c r="B73" s="18" t="s">
        <v>318</v>
      </c>
      <c r="C73" s="71" t="s">
        <v>261</v>
      </c>
      <c r="D73" s="21"/>
      <c r="E73" s="28">
        <v>126</v>
      </c>
      <c r="F73" s="23" t="s">
        <v>261</v>
      </c>
      <c r="G73" s="71" t="s">
        <v>261</v>
      </c>
      <c r="H73" s="21"/>
      <c r="I73" s="28">
        <v>1</v>
      </c>
      <c r="J73" s="23" t="s">
        <v>261</v>
      </c>
      <c r="K73" s="71" t="s">
        <v>261</v>
      </c>
      <c r="L73" s="21"/>
      <c r="M73" s="28">
        <v>0</v>
      </c>
      <c r="N73" s="23" t="s">
        <v>261</v>
      </c>
      <c r="O73" s="71" t="s">
        <v>261</v>
      </c>
      <c r="P73" s="21"/>
      <c r="Q73" s="28">
        <v>0</v>
      </c>
      <c r="R73" s="23" t="s">
        <v>261</v>
      </c>
    </row>
    <row r="74" spans="1:18" x14ac:dyDescent="0.25">
      <c r="A74" s="34"/>
      <c r="B74" s="24" t="s">
        <v>320</v>
      </c>
      <c r="C74" s="66" t="s">
        <v>261</v>
      </c>
      <c r="D74" s="11"/>
      <c r="E74" s="11"/>
      <c r="F74" s="11"/>
      <c r="G74" s="66" t="s">
        <v>261</v>
      </c>
      <c r="H74" s="11"/>
      <c r="I74" s="11"/>
      <c r="J74" s="11"/>
      <c r="K74" s="66" t="s">
        <v>261</v>
      </c>
      <c r="L74" s="11"/>
      <c r="M74" s="11"/>
      <c r="N74" s="11"/>
      <c r="O74" s="66" t="s">
        <v>261</v>
      </c>
      <c r="P74" s="11"/>
      <c r="Q74" s="11"/>
      <c r="R74" s="11"/>
    </row>
    <row r="75" spans="1:18" x14ac:dyDescent="0.25">
      <c r="A75" s="34"/>
      <c r="B75" s="40" t="s">
        <v>322</v>
      </c>
      <c r="C75" s="71" t="s">
        <v>261</v>
      </c>
      <c r="D75" s="21"/>
      <c r="E75" s="28">
        <v>0</v>
      </c>
      <c r="F75" s="23" t="s">
        <v>261</v>
      </c>
      <c r="G75" s="71" t="s">
        <v>261</v>
      </c>
      <c r="H75" s="21"/>
      <c r="I75" s="28">
        <v>0</v>
      </c>
      <c r="J75" s="23" t="s">
        <v>261</v>
      </c>
      <c r="K75" s="71" t="s">
        <v>261</v>
      </c>
      <c r="L75" s="21"/>
      <c r="M75" s="22">
        <v>10879</v>
      </c>
      <c r="N75" s="23" t="s">
        <v>261</v>
      </c>
      <c r="O75" s="71" t="s">
        <v>261</v>
      </c>
      <c r="P75" s="21"/>
      <c r="Q75" s="28">
        <v>458</v>
      </c>
      <c r="R75" s="23" t="s">
        <v>261</v>
      </c>
    </row>
    <row r="76" spans="1:18" x14ac:dyDescent="0.25">
      <c r="A76" s="34"/>
      <c r="B76" s="24" t="s">
        <v>325</v>
      </c>
      <c r="C76" s="66" t="s">
        <v>261</v>
      </c>
      <c r="D76" s="11"/>
      <c r="E76" s="25">
        <v>7993</v>
      </c>
      <c r="F76" s="17" t="s">
        <v>261</v>
      </c>
      <c r="G76" s="66" t="s">
        <v>261</v>
      </c>
      <c r="H76" s="11"/>
      <c r="I76" s="29">
        <v>20</v>
      </c>
      <c r="J76" s="17" t="s">
        <v>261</v>
      </c>
      <c r="K76" s="66" t="s">
        <v>261</v>
      </c>
      <c r="L76" s="11"/>
      <c r="M76" s="29">
        <v>0</v>
      </c>
      <c r="N76" s="17" t="s">
        <v>261</v>
      </c>
      <c r="O76" s="66" t="s">
        <v>261</v>
      </c>
      <c r="P76" s="11"/>
      <c r="Q76" s="29">
        <v>0</v>
      </c>
      <c r="R76" s="17" t="s">
        <v>261</v>
      </c>
    </row>
    <row r="77" spans="1:18" ht="25.5" x14ac:dyDescent="0.25">
      <c r="A77" s="34"/>
      <c r="B77" s="18" t="s">
        <v>326</v>
      </c>
      <c r="C77" s="71" t="s">
        <v>261</v>
      </c>
      <c r="D77" s="21"/>
      <c r="E77" s="28">
        <v>0</v>
      </c>
      <c r="F77" s="23" t="s">
        <v>261</v>
      </c>
      <c r="G77" s="71" t="s">
        <v>261</v>
      </c>
      <c r="H77" s="21"/>
      <c r="I77" s="28">
        <v>0</v>
      </c>
      <c r="J77" s="23" t="s">
        <v>261</v>
      </c>
      <c r="K77" s="71" t="s">
        <v>261</v>
      </c>
      <c r="L77" s="21"/>
      <c r="M77" s="22">
        <v>40613</v>
      </c>
      <c r="N77" s="23" t="s">
        <v>261</v>
      </c>
      <c r="O77" s="71" t="s">
        <v>261</v>
      </c>
      <c r="P77" s="21"/>
      <c r="Q77" s="22">
        <v>54186</v>
      </c>
      <c r="R77" s="23" t="s">
        <v>261</v>
      </c>
    </row>
    <row r="78" spans="1:18" x14ac:dyDescent="0.25">
      <c r="A78" s="34"/>
      <c r="B78" s="24" t="s">
        <v>328</v>
      </c>
      <c r="C78" s="66" t="s">
        <v>261</v>
      </c>
      <c r="D78" s="11"/>
      <c r="E78" s="29">
        <v>0</v>
      </c>
      <c r="F78" s="17" t="s">
        <v>261</v>
      </c>
      <c r="G78" s="66" t="s">
        <v>261</v>
      </c>
      <c r="H78" s="11"/>
      <c r="I78" s="29">
        <v>0</v>
      </c>
      <c r="J78" s="17" t="s">
        <v>261</v>
      </c>
      <c r="K78" s="66" t="s">
        <v>261</v>
      </c>
      <c r="L78" s="11"/>
      <c r="M78" s="25">
        <v>7221</v>
      </c>
      <c r="N78" s="17" t="s">
        <v>261</v>
      </c>
      <c r="O78" s="66" t="s">
        <v>261</v>
      </c>
      <c r="P78" s="11"/>
      <c r="Q78" s="25">
        <v>3469</v>
      </c>
      <c r="R78" s="17" t="s">
        <v>261</v>
      </c>
    </row>
    <row r="79" spans="1:18" ht="15.75" thickBot="1" x14ac:dyDescent="0.3">
      <c r="A79" s="34"/>
      <c r="B79" s="18" t="s">
        <v>330</v>
      </c>
      <c r="C79" s="71" t="s">
        <v>261</v>
      </c>
      <c r="D79" s="21"/>
      <c r="E79" s="28">
        <v>603</v>
      </c>
      <c r="F79" s="23" t="s">
        <v>261</v>
      </c>
      <c r="G79" s="71" t="s">
        <v>261</v>
      </c>
      <c r="H79" s="21"/>
      <c r="I79" s="28">
        <v>507</v>
      </c>
      <c r="J79" s="23" t="s">
        <v>261</v>
      </c>
      <c r="K79" s="71" t="s">
        <v>261</v>
      </c>
      <c r="L79" s="21"/>
      <c r="M79" s="28">
        <v>313</v>
      </c>
      <c r="N79" s="23" t="s">
        <v>261</v>
      </c>
      <c r="O79" s="71" t="s">
        <v>261</v>
      </c>
      <c r="P79" s="21"/>
      <c r="Q79" s="28">
        <v>24</v>
      </c>
      <c r="R79" s="23" t="s">
        <v>261</v>
      </c>
    </row>
    <row r="80" spans="1:18" x14ac:dyDescent="0.25">
      <c r="A80" s="34"/>
      <c r="B80" s="69"/>
      <c r="C80" s="69" t="s">
        <v>261</v>
      </c>
      <c r="D80" s="70"/>
      <c r="E80" s="70"/>
      <c r="F80" s="69"/>
      <c r="G80" s="69" t="s">
        <v>261</v>
      </c>
      <c r="H80" s="70"/>
      <c r="I80" s="70"/>
      <c r="J80" s="69"/>
      <c r="K80" s="69" t="s">
        <v>261</v>
      </c>
      <c r="L80" s="70"/>
      <c r="M80" s="70"/>
      <c r="N80" s="69"/>
      <c r="O80" s="69" t="s">
        <v>261</v>
      </c>
      <c r="P80" s="70"/>
      <c r="Q80" s="70"/>
      <c r="R80" s="69"/>
    </row>
    <row r="81" spans="1:34" ht="15.75" thickBot="1" x14ac:dyDescent="0.3">
      <c r="A81" s="34"/>
      <c r="B81" s="24" t="s">
        <v>143</v>
      </c>
      <c r="C81" s="66" t="s">
        <v>261</v>
      </c>
      <c r="D81" s="11" t="s">
        <v>312</v>
      </c>
      <c r="E81" s="25">
        <v>33892</v>
      </c>
      <c r="F81" s="17" t="s">
        <v>261</v>
      </c>
      <c r="G81" s="66" t="s">
        <v>261</v>
      </c>
      <c r="H81" s="11" t="s">
        <v>312</v>
      </c>
      <c r="I81" s="29">
        <v>580</v>
      </c>
      <c r="J81" s="17" t="s">
        <v>261</v>
      </c>
      <c r="K81" s="66" t="s">
        <v>261</v>
      </c>
      <c r="L81" s="11" t="s">
        <v>312</v>
      </c>
      <c r="M81" s="25">
        <v>59026</v>
      </c>
      <c r="N81" s="17" t="s">
        <v>261</v>
      </c>
      <c r="O81" s="66" t="s">
        <v>261</v>
      </c>
      <c r="P81" s="11" t="s">
        <v>312</v>
      </c>
      <c r="Q81" s="25">
        <v>58137</v>
      </c>
      <c r="R81" s="17" t="s">
        <v>261</v>
      </c>
    </row>
    <row r="82" spans="1:34" ht="15.75" thickTop="1" x14ac:dyDescent="0.25">
      <c r="A82" s="34"/>
      <c r="B82" s="69"/>
      <c r="C82" s="69" t="s">
        <v>261</v>
      </c>
      <c r="D82" s="73"/>
      <c r="E82" s="73"/>
      <c r="F82" s="69"/>
      <c r="G82" s="69" t="s">
        <v>261</v>
      </c>
      <c r="H82" s="73"/>
      <c r="I82" s="73"/>
      <c r="J82" s="69"/>
      <c r="K82" s="69" t="s">
        <v>261</v>
      </c>
      <c r="L82" s="73"/>
      <c r="M82" s="73"/>
      <c r="N82" s="69"/>
      <c r="O82" s="69" t="s">
        <v>261</v>
      </c>
      <c r="P82" s="73"/>
      <c r="Q82" s="73"/>
      <c r="R82" s="69"/>
    </row>
    <row r="83" spans="1:34" ht="15" customHeight="1" x14ac:dyDescent="0.25">
      <c r="A83" s="34" t="s">
        <v>1740</v>
      </c>
      <c r="B83" s="33" t="s">
        <v>6</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row>
    <row r="84" spans="1:34" x14ac:dyDescent="0.25">
      <c r="A84" s="34"/>
      <c r="B84" s="37" t="s">
        <v>1741</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row>
    <row r="85" spans="1:34" ht="15.75" x14ac:dyDescent="0.25">
      <c r="A85" s="34"/>
      <c r="B85" s="77"/>
      <c r="C85" s="77"/>
      <c r="D85" s="77"/>
      <c r="E85" s="77"/>
      <c r="F85" s="77"/>
      <c r="G85" s="77"/>
      <c r="H85" s="77"/>
      <c r="I85" s="77"/>
      <c r="J85" s="77"/>
      <c r="K85" s="77"/>
      <c r="L85" s="77"/>
      <c r="M85" s="77"/>
      <c r="N85" s="77"/>
      <c r="O85" s="77"/>
      <c r="P85" s="77"/>
      <c r="Q85" s="77"/>
      <c r="R85" s="77"/>
      <c r="S85" s="77"/>
      <c r="T85" s="77"/>
      <c r="U85" s="77"/>
      <c r="V85" s="77"/>
      <c r="W85" s="77"/>
      <c r="X85" s="77"/>
      <c r="Y85" s="77"/>
      <c r="Z85" s="77"/>
      <c r="AA85" s="77"/>
      <c r="AB85" s="77"/>
      <c r="AC85" s="77"/>
      <c r="AD85" s="77"/>
      <c r="AE85" s="77"/>
      <c r="AF85" s="77"/>
      <c r="AG85" s="77"/>
      <c r="AH85" s="77"/>
    </row>
    <row r="86" spans="1:34" x14ac:dyDescent="0.25">
      <c r="A86" s="34"/>
      <c r="B86" s="11"/>
      <c r="C86" s="11"/>
      <c r="D86" s="11"/>
      <c r="E86" s="11"/>
      <c r="F86" s="11"/>
      <c r="G86" s="11"/>
      <c r="H86" s="11"/>
      <c r="I86" s="11"/>
      <c r="J86" s="11"/>
      <c r="K86" s="11"/>
      <c r="L86" s="11"/>
      <c r="M86" s="11"/>
      <c r="N86" s="11"/>
    </row>
    <row r="87" spans="1:34" ht="15.75" thickBot="1" x14ac:dyDescent="0.3">
      <c r="A87" s="34"/>
      <c r="B87" s="66"/>
      <c r="C87" s="66" t="s">
        <v>261</v>
      </c>
      <c r="D87" s="74" t="s">
        <v>400</v>
      </c>
      <c r="E87" s="74"/>
      <c r="F87" s="74"/>
      <c r="G87" s="74"/>
      <c r="H87" s="74"/>
      <c r="I87" s="74"/>
      <c r="J87" s="74"/>
      <c r="K87" s="74"/>
      <c r="L87" s="74"/>
      <c r="M87" s="74"/>
      <c r="N87" s="66"/>
    </row>
    <row r="88" spans="1:34" ht="15.75" thickBot="1" x14ac:dyDescent="0.3">
      <c r="A88" s="34"/>
      <c r="B88" s="66" t="s">
        <v>298</v>
      </c>
      <c r="C88" s="66" t="s">
        <v>261</v>
      </c>
      <c r="D88" s="75">
        <v>2013</v>
      </c>
      <c r="E88" s="75"/>
      <c r="F88" s="66"/>
      <c r="G88" s="66" t="s">
        <v>261</v>
      </c>
      <c r="H88" s="75">
        <v>2012</v>
      </c>
      <c r="I88" s="75"/>
      <c r="J88" s="66"/>
      <c r="K88" s="66" t="s">
        <v>261</v>
      </c>
      <c r="L88" s="75">
        <v>2011</v>
      </c>
      <c r="M88" s="75"/>
      <c r="N88" s="66"/>
    </row>
    <row r="89" spans="1:34" x14ac:dyDescent="0.25">
      <c r="A89" s="34"/>
      <c r="B89" s="18" t="s">
        <v>404</v>
      </c>
      <c r="C89" s="21" t="s">
        <v>261</v>
      </c>
      <c r="D89" s="21" t="s">
        <v>312</v>
      </c>
      <c r="E89" s="22">
        <v>698264</v>
      </c>
      <c r="F89" s="23" t="s">
        <v>261</v>
      </c>
      <c r="G89" s="21" t="s">
        <v>261</v>
      </c>
      <c r="H89" s="21" t="s">
        <v>312</v>
      </c>
      <c r="I89" s="22">
        <v>1996547</v>
      </c>
      <c r="J89" s="23" t="s">
        <v>261</v>
      </c>
      <c r="K89" s="21" t="s">
        <v>261</v>
      </c>
      <c r="L89" s="21" t="s">
        <v>312</v>
      </c>
      <c r="M89" s="22">
        <v>1486936</v>
      </c>
      <c r="N89" s="23" t="s">
        <v>261</v>
      </c>
    </row>
    <row r="90" spans="1:34" x14ac:dyDescent="0.25">
      <c r="A90" s="34"/>
      <c r="B90" s="24" t="s">
        <v>408</v>
      </c>
      <c r="C90" s="11" t="s">
        <v>261</v>
      </c>
      <c r="D90" s="11"/>
      <c r="E90" s="25">
        <v>1259</v>
      </c>
      <c r="F90" s="17" t="s">
        <v>261</v>
      </c>
      <c r="G90" s="11" t="s">
        <v>261</v>
      </c>
      <c r="H90" s="11"/>
      <c r="I90" s="29">
        <v>157</v>
      </c>
      <c r="J90" s="17" t="s">
        <v>261</v>
      </c>
      <c r="K90" s="11" t="s">
        <v>261</v>
      </c>
      <c r="L90" s="11"/>
      <c r="M90" s="25">
        <v>1729</v>
      </c>
      <c r="N90" s="17" t="s">
        <v>261</v>
      </c>
    </row>
    <row r="91" spans="1:34" x14ac:dyDescent="0.25">
      <c r="A91" s="34"/>
      <c r="B91" s="18" t="s">
        <v>412</v>
      </c>
      <c r="C91" s="21" t="s">
        <v>261</v>
      </c>
      <c r="D91" s="21"/>
      <c r="E91" s="28">
        <v>43</v>
      </c>
      <c r="F91" s="23" t="s">
        <v>261</v>
      </c>
      <c r="G91" s="21" t="s">
        <v>261</v>
      </c>
      <c r="H91" s="21"/>
      <c r="I91" s="28">
        <v>141</v>
      </c>
      <c r="J91" s="23" t="s">
        <v>261</v>
      </c>
      <c r="K91" s="21" t="s">
        <v>261</v>
      </c>
      <c r="L91" s="21"/>
      <c r="M91" s="28">
        <v>311</v>
      </c>
      <c r="N91" s="23" t="s">
        <v>261</v>
      </c>
    </row>
    <row r="92" spans="1:34" ht="15" customHeight="1" x14ac:dyDescent="0.25">
      <c r="A92" s="34" t="s">
        <v>1742</v>
      </c>
      <c r="B92" s="33" t="s">
        <v>6</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row>
    <row r="93" spans="1:34" x14ac:dyDescent="0.25">
      <c r="A93" s="34"/>
      <c r="B93" s="37" t="s">
        <v>430</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row>
    <row r="94" spans="1:34" ht="15.75" x14ac:dyDescent="0.25">
      <c r="A94" s="34"/>
      <c r="B94" s="77"/>
      <c r="C94" s="77"/>
      <c r="D94" s="77"/>
      <c r="E94" s="77"/>
      <c r="F94" s="77"/>
      <c r="G94" s="77"/>
      <c r="H94" s="77"/>
      <c r="I94" s="77"/>
      <c r="J94" s="77"/>
      <c r="K94" s="77"/>
      <c r="L94" s="77"/>
      <c r="M94" s="77"/>
      <c r="N94" s="77"/>
      <c r="O94" s="77"/>
      <c r="P94" s="77"/>
      <c r="Q94" s="77"/>
      <c r="R94" s="77"/>
      <c r="S94" s="77"/>
      <c r="T94" s="77"/>
      <c r="U94" s="77"/>
      <c r="V94" s="77"/>
      <c r="W94" s="77"/>
      <c r="X94" s="77"/>
      <c r="Y94" s="77"/>
      <c r="Z94" s="77"/>
      <c r="AA94" s="77"/>
      <c r="AB94" s="77"/>
      <c r="AC94" s="77"/>
      <c r="AD94" s="77"/>
      <c r="AE94" s="77"/>
      <c r="AF94" s="77"/>
      <c r="AG94" s="77"/>
      <c r="AH94" s="77"/>
    </row>
    <row r="95" spans="1:34" x14ac:dyDescent="0.25">
      <c r="A95" s="34"/>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34" ht="15.75" thickBot="1" x14ac:dyDescent="0.3">
      <c r="A96" s="34"/>
      <c r="B96" s="66"/>
      <c r="C96" s="66" t="s">
        <v>261</v>
      </c>
      <c r="D96" s="76"/>
      <c r="E96" s="76"/>
      <c r="F96" s="66"/>
      <c r="G96" s="66" t="s">
        <v>261</v>
      </c>
      <c r="H96" s="76"/>
      <c r="I96" s="76"/>
      <c r="J96" s="66"/>
      <c r="K96" s="66" t="s">
        <v>261</v>
      </c>
      <c r="L96" s="76"/>
      <c r="M96" s="76"/>
      <c r="N96" s="66"/>
      <c r="O96" s="66" t="s">
        <v>261</v>
      </c>
      <c r="P96" s="74" t="s">
        <v>431</v>
      </c>
      <c r="Q96" s="74"/>
      <c r="R96" s="74"/>
      <c r="S96" s="74"/>
      <c r="T96" s="74"/>
      <c r="U96" s="74"/>
      <c r="V96" s="74"/>
      <c r="W96" s="74"/>
      <c r="X96" s="74"/>
      <c r="Y96" s="74"/>
      <c r="Z96" s="66"/>
    </row>
    <row r="97" spans="1:34" x14ac:dyDescent="0.25">
      <c r="A97" s="34"/>
      <c r="B97" s="160" t="s">
        <v>432</v>
      </c>
      <c r="C97" s="76" t="s">
        <v>261</v>
      </c>
      <c r="D97" s="91" t="s">
        <v>299</v>
      </c>
      <c r="E97" s="91"/>
      <c r="F97" s="76"/>
      <c r="G97" s="76" t="s">
        <v>261</v>
      </c>
      <c r="H97" s="91" t="s">
        <v>306</v>
      </c>
      <c r="I97" s="91"/>
      <c r="J97" s="76"/>
      <c r="K97" s="76" t="s">
        <v>261</v>
      </c>
      <c r="L97" s="91" t="s">
        <v>302</v>
      </c>
      <c r="M97" s="91"/>
      <c r="N97" s="76"/>
      <c r="O97" s="76" t="s">
        <v>261</v>
      </c>
      <c r="P97" s="92" t="s">
        <v>434</v>
      </c>
      <c r="Q97" s="92"/>
      <c r="R97" s="90"/>
      <c r="S97" s="90" t="s">
        <v>261</v>
      </c>
      <c r="T97" s="92" t="s">
        <v>436</v>
      </c>
      <c r="U97" s="92"/>
      <c r="V97" s="90"/>
      <c r="W97" s="90" t="s">
        <v>261</v>
      </c>
      <c r="X97" s="92" t="s">
        <v>438</v>
      </c>
      <c r="Y97" s="92"/>
      <c r="Z97" s="76"/>
    </row>
    <row r="98" spans="1:34" x14ac:dyDescent="0.25">
      <c r="A98" s="34"/>
      <c r="B98" s="160"/>
      <c r="C98" s="76"/>
      <c r="D98" s="91" t="s">
        <v>300</v>
      </c>
      <c r="E98" s="91"/>
      <c r="F98" s="76"/>
      <c r="G98" s="76"/>
      <c r="H98" s="91" t="s">
        <v>307</v>
      </c>
      <c r="I98" s="91"/>
      <c r="J98" s="76"/>
      <c r="K98" s="76"/>
      <c r="L98" s="91" t="s">
        <v>433</v>
      </c>
      <c r="M98" s="91"/>
      <c r="N98" s="76"/>
      <c r="O98" s="76"/>
      <c r="P98" s="91" t="s">
        <v>435</v>
      </c>
      <c r="Q98" s="91"/>
      <c r="R98" s="76"/>
      <c r="S98" s="76"/>
      <c r="T98" s="91" t="s">
        <v>437</v>
      </c>
      <c r="U98" s="91"/>
      <c r="V98" s="76"/>
      <c r="W98" s="76"/>
      <c r="X98" s="91" t="s">
        <v>434</v>
      </c>
      <c r="Y98" s="91"/>
      <c r="Z98" s="76"/>
    </row>
    <row r="99" spans="1:34" ht="15.75" thickBot="1" x14ac:dyDescent="0.3">
      <c r="A99" s="34"/>
      <c r="B99" s="160"/>
      <c r="C99" s="76"/>
      <c r="D99" s="74"/>
      <c r="E99" s="74"/>
      <c r="F99" s="76"/>
      <c r="G99" s="76"/>
      <c r="H99" s="74"/>
      <c r="I99" s="74"/>
      <c r="J99" s="76"/>
      <c r="K99" s="76"/>
      <c r="L99" s="74"/>
      <c r="M99" s="74"/>
      <c r="N99" s="76"/>
      <c r="O99" s="76"/>
      <c r="P99" s="74"/>
      <c r="Q99" s="74"/>
      <c r="R99" s="76"/>
      <c r="S99" s="76"/>
      <c r="T99" s="74"/>
      <c r="U99" s="74"/>
      <c r="V99" s="76"/>
      <c r="W99" s="76"/>
      <c r="X99" s="74" t="s">
        <v>435</v>
      </c>
      <c r="Y99" s="74"/>
      <c r="Z99" s="76"/>
    </row>
    <row r="100" spans="1:34" x14ac:dyDescent="0.25">
      <c r="A100" s="34"/>
      <c r="B100" s="66"/>
      <c r="C100" s="66" t="s">
        <v>261</v>
      </c>
      <c r="D100" s="161" t="s">
        <v>298</v>
      </c>
      <c r="E100" s="161"/>
      <c r="F100" s="161"/>
      <c r="G100" s="161"/>
      <c r="H100" s="161"/>
      <c r="I100" s="161"/>
      <c r="J100" s="161"/>
      <c r="K100" s="161"/>
      <c r="L100" s="161"/>
      <c r="M100" s="161"/>
      <c r="N100" s="161"/>
      <c r="O100" s="161"/>
      <c r="P100" s="161"/>
      <c r="Q100" s="161"/>
      <c r="R100" s="161"/>
      <c r="S100" s="161"/>
      <c r="T100" s="161"/>
      <c r="U100" s="161"/>
      <c r="V100" s="161"/>
      <c r="W100" s="161"/>
      <c r="X100" s="161"/>
      <c r="Y100" s="161"/>
      <c r="Z100" s="66"/>
    </row>
    <row r="101" spans="1:34" x14ac:dyDescent="0.25">
      <c r="A101" s="34"/>
      <c r="B101" s="18" t="s">
        <v>439</v>
      </c>
      <c r="C101" s="21" t="s">
        <v>261</v>
      </c>
      <c r="D101" s="21" t="s">
        <v>312</v>
      </c>
      <c r="E101" s="22">
        <v>8485</v>
      </c>
      <c r="F101" s="23" t="s">
        <v>261</v>
      </c>
      <c r="G101" s="21" t="s">
        <v>261</v>
      </c>
      <c r="H101" s="21" t="s">
        <v>312</v>
      </c>
      <c r="I101" s="22">
        <v>6150</v>
      </c>
      <c r="J101" s="23" t="s">
        <v>261</v>
      </c>
      <c r="K101" s="21" t="s">
        <v>261</v>
      </c>
      <c r="L101" s="21" t="s">
        <v>312</v>
      </c>
      <c r="M101" s="22">
        <v>2335</v>
      </c>
      <c r="N101" s="23" t="s">
        <v>261</v>
      </c>
      <c r="O101" s="21" t="s">
        <v>261</v>
      </c>
      <c r="P101" s="21" t="s">
        <v>312</v>
      </c>
      <c r="Q101" s="28">
        <v>0</v>
      </c>
      <c r="R101" s="23" t="s">
        <v>261</v>
      </c>
      <c r="S101" s="21" t="s">
        <v>261</v>
      </c>
      <c r="T101" s="21" t="s">
        <v>312</v>
      </c>
      <c r="U101" s="22">
        <v>5000</v>
      </c>
      <c r="V101" s="23" t="s">
        <v>261</v>
      </c>
      <c r="W101" s="21" t="s">
        <v>261</v>
      </c>
      <c r="X101" s="21" t="s">
        <v>312</v>
      </c>
      <c r="Y101" s="22">
        <v>3485</v>
      </c>
      <c r="Z101" s="23" t="s">
        <v>261</v>
      </c>
    </row>
    <row r="102" spans="1:34" x14ac:dyDescent="0.25">
      <c r="A102" s="34"/>
      <c r="B102" s="24" t="s">
        <v>446</v>
      </c>
      <c r="C102" s="11" t="s">
        <v>261</v>
      </c>
      <c r="D102" s="11"/>
      <c r="E102" s="25">
        <v>6577</v>
      </c>
      <c r="F102" s="17" t="s">
        <v>261</v>
      </c>
      <c r="G102" s="11" t="s">
        <v>261</v>
      </c>
      <c r="H102" s="11"/>
      <c r="I102" s="25">
        <v>6577</v>
      </c>
      <c r="J102" s="17" t="s">
        <v>261</v>
      </c>
      <c r="K102" s="11" t="s">
        <v>261</v>
      </c>
      <c r="L102" s="11"/>
      <c r="M102" s="29">
        <v>0</v>
      </c>
      <c r="N102" s="17" t="s">
        <v>261</v>
      </c>
      <c r="O102" s="11" t="s">
        <v>261</v>
      </c>
      <c r="P102" s="11"/>
      <c r="Q102" s="25">
        <v>6577</v>
      </c>
      <c r="R102" s="17" t="s">
        <v>261</v>
      </c>
      <c r="S102" s="11" t="s">
        <v>261</v>
      </c>
      <c r="T102" s="11"/>
      <c r="U102" s="29">
        <v>0</v>
      </c>
      <c r="V102" s="17" t="s">
        <v>261</v>
      </c>
      <c r="W102" s="11" t="s">
        <v>261</v>
      </c>
      <c r="X102" s="11"/>
      <c r="Y102" s="29">
        <v>0</v>
      </c>
      <c r="Z102" s="17" t="s">
        <v>261</v>
      </c>
    </row>
    <row r="103" spans="1:34" x14ac:dyDescent="0.25">
      <c r="A103" s="34"/>
      <c r="B103" s="18" t="s">
        <v>1743</v>
      </c>
      <c r="C103" s="21" t="s">
        <v>261</v>
      </c>
      <c r="D103" s="21"/>
      <c r="E103" s="22">
        <v>13741</v>
      </c>
      <c r="F103" s="23" t="s">
        <v>261</v>
      </c>
      <c r="G103" s="21" t="s">
        <v>261</v>
      </c>
      <c r="H103" s="21"/>
      <c r="I103" s="22">
        <v>8929</v>
      </c>
      <c r="J103" s="23" t="s">
        <v>261</v>
      </c>
      <c r="K103" s="21" t="s">
        <v>261</v>
      </c>
      <c r="L103" s="21"/>
      <c r="M103" s="22">
        <v>4812</v>
      </c>
      <c r="N103" s="23" t="s">
        <v>261</v>
      </c>
      <c r="O103" s="21" t="s">
        <v>261</v>
      </c>
      <c r="P103" s="21"/>
      <c r="Q103" s="28">
        <v>0</v>
      </c>
      <c r="R103" s="23" t="s">
        <v>261</v>
      </c>
      <c r="S103" s="21" t="s">
        <v>261</v>
      </c>
      <c r="T103" s="21"/>
      <c r="U103" s="28">
        <v>0</v>
      </c>
      <c r="V103" s="23" t="s">
        <v>261</v>
      </c>
      <c r="W103" s="21" t="s">
        <v>261</v>
      </c>
      <c r="X103" s="21"/>
      <c r="Y103" s="22">
        <v>13741</v>
      </c>
      <c r="Z103" s="23" t="s">
        <v>261</v>
      </c>
    </row>
    <row r="104" spans="1:34" x14ac:dyDescent="0.25">
      <c r="A104" s="34"/>
      <c r="B104" s="24" t="s">
        <v>452</v>
      </c>
      <c r="C104" s="11" t="s">
        <v>261</v>
      </c>
      <c r="D104" s="11"/>
      <c r="E104" s="25">
        <v>34583</v>
      </c>
      <c r="F104" s="17" t="s">
        <v>261</v>
      </c>
      <c r="G104" s="11" t="s">
        <v>261</v>
      </c>
      <c r="H104" s="11"/>
      <c r="I104" s="25">
        <v>14501</v>
      </c>
      <c r="J104" s="17" t="s">
        <v>261</v>
      </c>
      <c r="K104" s="11" t="s">
        <v>261</v>
      </c>
      <c r="L104" s="11"/>
      <c r="M104" s="25">
        <v>20082</v>
      </c>
      <c r="N104" s="17" t="s">
        <v>261</v>
      </c>
      <c r="O104" s="11" t="s">
        <v>261</v>
      </c>
      <c r="P104" s="11"/>
      <c r="Q104" s="29">
        <v>0</v>
      </c>
      <c r="R104" s="17" t="s">
        <v>261</v>
      </c>
      <c r="S104" s="11" t="s">
        <v>261</v>
      </c>
      <c r="T104" s="11"/>
      <c r="U104" s="29">
        <v>0</v>
      </c>
      <c r="V104" s="17" t="s">
        <v>261</v>
      </c>
      <c r="W104" s="11" t="s">
        <v>261</v>
      </c>
      <c r="X104" s="11"/>
      <c r="Y104" s="25">
        <v>34583</v>
      </c>
      <c r="Z104" s="17" t="s">
        <v>261</v>
      </c>
    </row>
    <row r="105" spans="1:34" x14ac:dyDescent="0.25">
      <c r="A105" s="34"/>
      <c r="B105" s="18" t="s">
        <v>455</v>
      </c>
      <c r="C105" s="21" t="s">
        <v>261</v>
      </c>
      <c r="D105" s="21"/>
      <c r="E105" s="22">
        <v>5330</v>
      </c>
      <c r="F105" s="23" t="s">
        <v>261</v>
      </c>
      <c r="G105" s="21" t="s">
        <v>261</v>
      </c>
      <c r="H105" s="21"/>
      <c r="I105" s="22">
        <v>5330</v>
      </c>
      <c r="J105" s="23" t="s">
        <v>261</v>
      </c>
      <c r="K105" s="21" t="s">
        <v>261</v>
      </c>
      <c r="L105" s="21"/>
      <c r="M105" s="28">
        <v>0</v>
      </c>
      <c r="N105" s="23" t="s">
        <v>261</v>
      </c>
      <c r="O105" s="21" t="s">
        <v>261</v>
      </c>
      <c r="P105" s="21"/>
      <c r="Q105" s="28">
        <v>0</v>
      </c>
      <c r="R105" s="23" t="s">
        <v>261</v>
      </c>
      <c r="S105" s="21" t="s">
        <v>261</v>
      </c>
      <c r="T105" s="21"/>
      <c r="U105" s="28">
        <v>0</v>
      </c>
      <c r="V105" s="23" t="s">
        <v>261</v>
      </c>
      <c r="W105" s="21" t="s">
        <v>261</v>
      </c>
      <c r="X105" s="21"/>
      <c r="Y105" s="22">
        <v>5330</v>
      </c>
      <c r="Z105" s="23" t="s">
        <v>261</v>
      </c>
    </row>
    <row r="106" spans="1:34" ht="26.25" thickBot="1" x14ac:dyDescent="0.3">
      <c r="A106" s="34"/>
      <c r="B106" s="24" t="s">
        <v>457</v>
      </c>
      <c r="C106" s="11" t="s">
        <v>261</v>
      </c>
      <c r="D106" s="11"/>
      <c r="E106" s="25">
        <v>5146</v>
      </c>
      <c r="F106" s="17" t="s">
        <v>261</v>
      </c>
      <c r="G106" s="11" t="s">
        <v>261</v>
      </c>
      <c r="H106" s="11"/>
      <c r="I106" s="25">
        <v>1962</v>
      </c>
      <c r="J106" s="17" t="s">
        <v>261</v>
      </c>
      <c r="K106" s="11" t="s">
        <v>261</v>
      </c>
      <c r="L106" s="11"/>
      <c r="M106" s="25">
        <v>3184</v>
      </c>
      <c r="N106" s="17" t="s">
        <v>261</v>
      </c>
      <c r="O106" s="11" t="s">
        <v>261</v>
      </c>
      <c r="P106" s="11"/>
      <c r="Q106" s="29">
        <v>0</v>
      </c>
      <c r="R106" s="17" t="s">
        <v>261</v>
      </c>
      <c r="S106" s="11" t="s">
        <v>261</v>
      </c>
      <c r="T106" s="11"/>
      <c r="U106" s="29">
        <v>0</v>
      </c>
      <c r="V106" s="17" t="s">
        <v>261</v>
      </c>
      <c r="W106" s="11" t="s">
        <v>261</v>
      </c>
      <c r="X106" s="11"/>
      <c r="Y106" s="25">
        <v>5146</v>
      </c>
      <c r="Z106" s="17" t="s">
        <v>261</v>
      </c>
    </row>
    <row r="107" spans="1:34" x14ac:dyDescent="0.25">
      <c r="A107" s="34"/>
      <c r="B107" s="69"/>
      <c r="C107" s="69" t="s">
        <v>261</v>
      </c>
      <c r="D107" s="70"/>
      <c r="E107" s="70"/>
      <c r="F107" s="69"/>
      <c r="G107" s="69" t="s">
        <v>261</v>
      </c>
      <c r="H107" s="70"/>
      <c r="I107" s="70"/>
      <c r="J107" s="69"/>
      <c r="K107" s="69" t="s">
        <v>261</v>
      </c>
      <c r="L107" s="70"/>
      <c r="M107" s="70"/>
      <c r="N107" s="69"/>
      <c r="O107" s="69" t="s">
        <v>261</v>
      </c>
      <c r="P107" s="70"/>
      <c r="Q107" s="70"/>
      <c r="R107" s="69"/>
      <c r="S107" s="69" t="s">
        <v>261</v>
      </c>
      <c r="T107" s="70"/>
      <c r="U107" s="70"/>
      <c r="V107" s="69"/>
      <c r="W107" s="69" t="s">
        <v>261</v>
      </c>
      <c r="X107" s="70"/>
      <c r="Y107" s="70"/>
      <c r="Z107" s="69"/>
    </row>
    <row r="108" spans="1:34" ht="15.75" thickBot="1" x14ac:dyDescent="0.3">
      <c r="A108" s="34"/>
      <c r="B108" s="18" t="s">
        <v>460</v>
      </c>
      <c r="C108" s="71" t="s">
        <v>261</v>
      </c>
      <c r="D108" s="21" t="s">
        <v>312</v>
      </c>
      <c r="E108" s="22">
        <v>73862</v>
      </c>
      <c r="F108" s="23" t="s">
        <v>261</v>
      </c>
      <c r="G108" s="71" t="s">
        <v>261</v>
      </c>
      <c r="H108" s="21" t="s">
        <v>312</v>
      </c>
      <c r="I108" s="22">
        <v>43449</v>
      </c>
      <c r="J108" s="23" t="s">
        <v>261</v>
      </c>
      <c r="K108" s="71" t="s">
        <v>261</v>
      </c>
      <c r="L108" s="21" t="s">
        <v>312</v>
      </c>
      <c r="M108" s="22">
        <v>30413</v>
      </c>
      <c r="N108" s="23" t="s">
        <v>261</v>
      </c>
      <c r="O108" s="71" t="s">
        <v>261</v>
      </c>
      <c r="P108" s="21" t="s">
        <v>312</v>
      </c>
      <c r="Q108" s="22">
        <v>6577</v>
      </c>
      <c r="R108" s="23" t="s">
        <v>261</v>
      </c>
      <c r="S108" s="71" t="s">
        <v>261</v>
      </c>
      <c r="T108" s="21" t="s">
        <v>312</v>
      </c>
      <c r="U108" s="22">
        <v>5000</v>
      </c>
      <c r="V108" s="23" t="s">
        <v>261</v>
      </c>
      <c r="W108" s="71" t="s">
        <v>261</v>
      </c>
      <c r="X108" s="21" t="s">
        <v>312</v>
      </c>
      <c r="Y108" s="22">
        <v>62285</v>
      </c>
      <c r="Z108" s="23" t="s">
        <v>261</v>
      </c>
    </row>
    <row r="109" spans="1:34" ht="15.75" thickTop="1" x14ac:dyDescent="0.25">
      <c r="A109" s="34"/>
      <c r="B109" s="69"/>
      <c r="C109" s="69" t="s">
        <v>261</v>
      </c>
      <c r="D109" s="73"/>
      <c r="E109" s="73"/>
      <c r="F109" s="69"/>
      <c r="G109" s="69" t="s">
        <v>261</v>
      </c>
      <c r="H109" s="73"/>
      <c r="I109" s="73"/>
      <c r="J109" s="69"/>
      <c r="K109" s="69" t="s">
        <v>261</v>
      </c>
      <c r="L109" s="73"/>
      <c r="M109" s="73"/>
      <c r="N109" s="69"/>
      <c r="O109" s="69" t="s">
        <v>261</v>
      </c>
      <c r="P109" s="73"/>
      <c r="Q109" s="73"/>
      <c r="R109" s="69"/>
      <c r="S109" s="69" t="s">
        <v>261</v>
      </c>
      <c r="T109" s="73"/>
      <c r="U109" s="73"/>
      <c r="V109" s="69"/>
      <c r="W109" s="69" t="s">
        <v>261</v>
      </c>
      <c r="X109" s="73"/>
      <c r="Y109" s="73"/>
      <c r="Z109" s="69"/>
    </row>
    <row r="110" spans="1:34" ht="15" customHeight="1" x14ac:dyDescent="0.25">
      <c r="A110" s="34" t="s">
        <v>1744</v>
      </c>
      <c r="B110" s="33" t="s">
        <v>6</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row>
    <row r="111" spans="1:34" x14ac:dyDescent="0.25">
      <c r="A111" s="34"/>
      <c r="B111" s="37" t="s">
        <v>483</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row>
    <row r="112" spans="1:34" ht="15.75" x14ac:dyDescent="0.25">
      <c r="A112" s="34"/>
      <c r="B112" s="77"/>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c r="AD112" s="77"/>
      <c r="AE112" s="77"/>
      <c r="AF112" s="77"/>
      <c r="AG112" s="77"/>
      <c r="AH112" s="77"/>
    </row>
    <row r="113" spans="1:34" x14ac:dyDescent="0.25">
      <c r="A113" s="34"/>
      <c r="B113" s="11"/>
      <c r="C113" s="11"/>
      <c r="D113" s="11"/>
      <c r="E113" s="11"/>
      <c r="F113" s="11"/>
    </row>
    <row r="114" spans="1:34" x14ac:dyDescent="0.25">
      <c r="A114" s="34"/>
      <c r="B114" s="66" t="s">
        <v>298</v>
      </c>
      <c r="C114" s="66" t="s">
        <v>261</v>
      </c>
      <c r="D114" s="76"/>
      <c r="E114" s="76"/>
      <c r="F114" s="66"/>
    </row>
    <row r="115" spans="1:34" x14ac:dyDescent="0.25">
      <c r="A115" s="34"/>
      <c r="B115" s="11"/>
      <c r="C115" s="37"/>
      <c r="D115" s="37"/>
      <c r="E115" s="37"/>
      <c r="F115" s="37"/>
    </row>
    <row r="116" spans="1:34" ht="25.5" x14ac:dyDescent="0.25">
      <c r="A116" s="34"/>
      <c r="B116" s="18" t="s">
        <v>484</v>
      </c>
      <c r="C116" s="21" t="s">
        <v>261</v>
      </c>
      <c r="D116" s="21" t="s">
        <v>312</v>
      </c>
      <c r="E116" s="22">
        <v>63114</v>
      </c>
      <c r="F116" s="23" t="s">
        <v>261</v>
      </c>
    </row>
    <row r="117" spans="1:34" ht="25.5" x14ac:dyDescent="0.25">
      <c r="A117" s="34"/>
      <c r="B117" s="24" t="s">
        <v>485</v>
      </c>
      <c r="C117" s="11" t="s">
        <v>261</v>
      </c>
      <c r="D117" s="11"/>
      <c r="E117" s="25">
        <v>1267</v>
      </c>
      <c r="F117" s="17" t="s">
        <v>261</v>
      </c>
    </row>
    <row r="118" spans="1:34" ht="39" thickBot="1" x14ac:dyDescent="0.3">
      <c r="A118" s="34"/>
      <c r="B118" s="18" t="s">
        <v>486</v>
      </c>
      <c r="C118" s="21" t="s">
        <v>261</v>
      </c>
      <c r="D118" s="21"/>
      <c r="E118" s="22">
        <v>6065</v>
      </c>
      <c r="F118" s="23" t="s">
        <v>261</v>
      </c>
    </row>
    <row r="119" spans="1:34" x14ac:dyDescent="0.25">
      <c r="A119" s="34"/>
      <c r="B119" s="69"/>
      <c r="C119" s="69" t="s">
        <v>261</v>
      </c>
      <c r="D119" s="70"/>
      <c r="E119" s="70"/>
      <c r="F119" s="69"/>
    </row>
    <row r="120" spans="1:34" ht="26.25" thickBot="1" x14ac:dyDescent="0.3">
      <c r="A120" s="34"/>
      <c r="B120" s="24" t="s">
        <v>487</v>
      </c>
      <c r="C120" s="66" t="s">
        <v>261</v>
      </c>
      <c r="D120" s="11" t="s">
        <v>312</v>
      </c>
      <c r="E120" s="25">
        <v>70446</v>
      </c>
      <c r="F120" s="17" t="s">
        <v>261</v>
      </c>
    </row>
    <row r="121" spans="1:34" ht="15.75" thickTop="1" x14ac:dyDescent="0.25">
      <c r="A121" s="34"/>
      <c r="B121" s="69"/>
      <c r="C121" s="69" t="s">
        <v>261</v>
      </c>
      <c r="D121" s="73"/>
      <c r="E121" s="73"/>
      <c r="F121" s="69"/>
    </row>
    <row r="122" spans="1:34" ht="15" customHeight="1" x14ac:dyDescent="0.25">
      <c r="A122" s="34" t="s">
        <v>1745</v>
      </c>
      <c r="B122" s="33" t="s">
        <v>6</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row>
    <row r="123" spans="1:34" x14ac:dyDescent="0.25">
      <c r="A123" s="34"/>
      <c r="B123" s="37" t="s">
        <v>488</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row>
    <row r="124" spans="1:34" x14ac:dyDescent="0.25">
      <c r="A124" s="34"/>
      <c r="B124" s="37" t="s">
        <v>489</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c r="AH124" s="37"/>
    </row>
    <row r="125" spans="1:34" ht="15.75" x14ac:dyDescent="0.25">
      <c r="A125" s="34"/>
      <c r="B125" s="77"/>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c r="AA125" s="77"/>
      <c r="AB125" s="77"/>
      <c r="AC125" s="77"/>
      <c r="AD125" s="77"/>
      <c r="AE125" s="77"/>
      <c r="AF125" s="77"/>
      <c r="AG125" s="77"/>
      <c r="AH125" s="77"/>
    </row>
    <row r="126" spans="1:34" x14ac:dyDescent="0.25">
      <c r="A126" s="34"/>
      <c r="B126" s="11"/>
      <c r="C126" s="11"/>
      <c r="D126" s="11"/>
      <c r="E126" s="11"/>
      <c r="F126" s="11"/>
      <c r="G126" s="11"/>
      <c r="H126" s="11"/>
      <c r="I126" s="11"/>
      <c r="J126" s="11"/>
    </row>
    <row r="127" spans="1:34" x14ac:dyDescent="0.25">
      <c r="A127" s="34"/>
      <c r="B127" s="66"/>
      <c r="C127" s="66" t="s">
        <v>261</v>
      </c>
      <c r="D127" s="76"/>
      <c r="E127" s="76"/>
      <c r="F127" s="66"/>
      <c r="G127" s="66" t="s">
        <v>261</v>
      </c>
      <c r="H127" s="91" t="s">
        <v>305</v>
      </c>
      <c r="I127" s="91"/>
      <c r="J127" s="66"/>
    </row>
    <row r="128" spans="1:34" x14ac:dyDescent="0.25">
      <c r="A128" s="34"/>
      <c r="B128" s="66" t="s">
        <v>298</v>
      </c>
      <c r="C128" s="66" t="s">
        <v>261</v>
      </c>
      <c r="D128" s="91" t="s">
        <v>299</v>
      </c>
      <c r="E128" s="91"/>
      <c r="F128" s="66"/>
      <c r="G128" s="66" t="s">
        <v>261</v>
      </c>
      <c r="H128" s="91" t="s">
        <v>306</v>
      </c>
      <c r="I128" s="91"/>
      <c r="J128" s="66"/>
    </row>
    <row r="129" spans="1:34" ht="15.75" thickBot="1" x14ac:dyDescent="0.3">
      <c r="A129" s="34"/>
      <c r="B129" s="66"/>
      <c r="C129" s="66" t="s">
        <v>261</v>
      </c>
      <c r="D129" s="74" t="s">
        <v>300</v>
      </c>
      <c r="E129" s="74"/>
      <c r="F129" s="66"/>
      <c r="G129" s="66" t="s">
        <v>261</v>
      </c>
      <c r="H129" s="74" t="s">
        <v>307</v>
      </c>
      <c r="I129" s="74"/>
      <c r="J129" s="66"/>
    </row>
    <row r="130" spans="1:34" x14ac:dyDescent="0.25">
      <c r="A130" s="34"/>
      <c r="B130" s="18" t="s">
        <v>494</v>
      </c>
      <c r="C130" s="21" t="s">
        <v>261</v>
      </c>
      <c r="D130" s="21" t="s">
        <v>312</v>
      </c>
      <c r="E130" s="22">
        <v>28837</v>
      </c>
      <c r="F130" s="23" t="s">
        <v>261</v>
      </c>
      <c r="G130" s="21" t="s">
        <v>261</v>
      </c>
      <c r="H130" s="21" t="s">
        <v>312</v>
      </c>
      <c r="I130" s="22">
        <v>28960</v>
      </c>
      <c r="J130" s="23" t="s">
        <v>261</v>
      </c>
    </row>
    <row r="131" spans="1:34" x14ac:dyDescent="0.25">
      <c r="A131" s="34"/>
      <c r="B131" s="24" t="s">
        <v>497</v>
      </c>
      <c r="C131" s="11" t="s">
        <v>261</v>
      </c>
      <c r="D131" s="11"/>
      <c r="E131" s="25">
        <v>217415</v>
      </c>
      <c r="F131" s="17" t="s">
        <v>261</v>
      </c>
      <c r="G131" s="11" t="s">
        <v>261</v>
      </c>
      <c r="H131" s="11"/>
      <c r="I131" s="25">
        <v>218498</v>
      </c>
      <c r="J131" s="17" t="s">
        <v>261</v>
      </c>
    </row>
    <row r="132" spans="1:34" x14ac:dyDescent="0.25">
      <c r="A132" s="34"/>
      <c r="B132" s="18" t="s">
        <v>500</v>
      </c>
      <c r="C132" s="21" t="s">
        <v>261</v>
      </c>
      <c r="D132" s="21"/>
      <c r="E132" s="22">
        <v>292460</v>
      </c>
      <c r="F132" s="23" t="s">
        <v>261</v>
      </c>
      <c r="G132" s="21" t="s">
        <v>261</v>
      </c>
      <c r="H132" s="21"/>
      <c r="I132" s="22">
        <v>286534</v>
      </c>
      <c r="J132" s="23" t="s">
        <v>261</v>
      </c>
    </row>
    <row r="133" spans="1:34" x14ac:dyDescent="0.25">
      <c r="A133" s="34"/>
      <c r="B133" s="24" t="s">
        <v>503</v>
      </c>
      <c r="C133" s="11" t="s">
        <v>261</v>
      </c>
      <c r="D133" s="11"/>
      <c r="E133" s="25">
        <v>271038</v>
      </c>
      <c r="F133" s="17" t="s">
        <v>261</v>
      </c>
      <c r="G133" s="11" t="s">
        <v>261</v>
      </c>
      <c r="H133" s="11"/>
      <c r="I133" s="25">
        <v>237422</v>
      </c>
      <c r="J133" s="17" t="s">
        <v>261</v>
      </c>
    </row>
    <row r="134" spans="1:34" ht="15.75" thickBot="1" x14ac:dyDescent="0.3">
      <c r="A134" s="34"/>
      <c r="B134" s="18" t="s">
        <v>330</v>
      </c>
      <c r="C134" s="21" t="s">
        <v>261</v>
      </c>
      <c r="D134" s="21"/>
      <c r="E134" s="22">
        <v>3299</v>
      </c>
      <c r="F134" s="23" t="s">
        <v>261</v>
      </c>
      <c r="G134" s="21" t="s">
        <v>261</v>
      </c>
      <c r="H134" s="21"/>
      <c r="I134" s="22">
        <v>3870</v>
      </c>
      <c r="J134" s="23" t="s">
        <v>261</v>
      </c>
    </row>
    <row r="135" spans="1:34" x14ac:dyDescent="0.25">
      <c r="A135" s="34"/>
      <c r="B135" s="69"/>
      <c r="C135" s="69" t="s">
        <v>261</v>
      </c>
      <c r="D135" s="70"/>
      <c r="E135" s="70"/>
      <c r="F135" s="69"/>
      <c r="G135" s="69" t="s">
        <v>261</v>
      </c>
      <c r="H135" s="70"/>
      <c r="I135" s="70"/>
      <c r="J135" s="69"/>
    </row>
    <row r="136" spans="1:34" ht="15.75" thickBot="1" x14ac:dyDescent="0.3">
      <c r="A136" s="34"/>
      <c r="B136" s="24" t="s">
        <v>143</v>
      </c>
      <c r="C136" s="66" t="s">
        <v>261</v>
      </c>
      <c r="D136" s="11" t="s">
        <v>312</v>
      </c>
      <c r="E136" s="25">
        <v>813049</v>
      </c>
      <c r="F136" s="17" t="s">
        <v>261</v>
      </c>
      <c r="G136" s="66" t="s">
        <v>261</v>
      </c>
      <c r="H136" s="11" t="s">
        <v>312</v>
      </c>
      <c r="I136" s="25">
        <v>775284</v>
      </c>
      <c r="J136" s="17" t="s">
        <v>261</v>
      </c>
    </row>
    <row r="137" spans="1:34" ht="15.75" thickTop="1" x14ac:dyDescent="0.25">
      <c r="A137" s="34"/>
      <c r="B137" s="69"/>
      <c r="C137" s="69" t="s">
        <v>261</v>
      </c>
      <c r="D137" s="73"/>
      <c r="E137" s="73"/>
      <c r="F137" s="69"/>
      <c r="G137" s="69" t="s">
        <v>261</v>
      </c>
      <c r="H137" s="73"/>
      <c r="I137" s="73"/>
      <c r="J137" s="69"/>
    </row>
    <row r="138" spans="1:34" ht="15" customHeight="1" x14ac:dyDescent="0.25">
      <c r="A138" s="34" t="s">
        <v>1746</v>
      </c>
      <c r="B138" s="33" t="s">
        <v>6</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row>
    <row r="139" spans="1:34" x14ac:dyDescent="0.25">
      <c r="A139" s="34"/>
      <c r="B139" s="37" t="s">
        <v>510</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c r="AH139" s="37"/>
    </row>
    <row r="140" spans="1:34" ht="15.75" x14ac:dyDescent="0.25">
      <c r="A140" s="34"/>
      <c r="B140" s="77"/>
      <c r="C140" s="77"/>
      <c r="D140" s="77"/>
      <c r="E140" s="77"/>
      <c r="F140" s="77"/>
      <c r="G140" s="77"/>
      <c r="H140" s="77"/>
      <c r="I140" s="77"/>
      <c r="J140" s="77"/>
      <c r="K140" s="77"/>
      <c r="L140" s="77"/>
      <c r="M140" s="77"/>
      <c r="N140" s="77"/>
      <c r="O140" s="77"/>
      <c r="P140" s="77"/>
      <c r="Q140" s="77"/>
      <c r="R140" s="77"/>
      <c r="S140" s="77"/>
      <c r="T140" s="77"/>
      <c r="U140" s="77"/>
      <c r="V140" s="77"/>
      <c r="W140" s="77"/>
      <c r="X140" s="77"/>
      <c r="Y140" s="77"/>
      <c r="Z140" s="77"/>
      <c r="AA140" s="77"/>
      <c r="AB140" s="77"/>
      <c r="AC140" s="77"/>
      <c r="AD140" s="77"/>
      <c r="AE140" s="77"/>
      <c r="AF140" s="77"/>
      <c r="AG140" s="77"/>
      <c r="AH140" s="77"/>
    </row>
    <row r="141" spans="1:34" x14ac:dyDescent="0.25">
      <c r="A141" s="34"/>
      <c r="B141" s="11"/>
      <c r="C141" s="11"/>
      <c r="D141" s="11"/>
      <c r="E141" s="11"/>
      <c r="F141" s="11"/>
      <c r="G141" s="11"/>
      <c r="H141" s="11"/>
      <c r="I141" s="11"/>
      <c r="J141" s="11"/>
      <c r="K141" s="11"/>
      <c r="L141" s="11"/>
      <c r="M141" s="11"/>
      <c r="N141" s="11"/>
      <c r="O141" s="11"/>
      <c r="P141" s="11"/>
      <c r="Q141" s="11"/>
      <c r="R141" s="11"/>
    </row>
    <row r="142" spans="1:34" ht="15.75" thickBot="1" x14ac:dyDescent="0.3">
      <c r="A142" s="34"/>
      <c r="B142" s="66"/>
      <c r="C142" s="66" t="s">
        <v>261</v>
      </c>
      <c r="D142" s="74" t="s">
        <v>297</v>
      </c>
      <c r="E142" s="74"/>
      <c r="F142" s="74"/>
      <c r="G142" s="74"/>
      <c r="H142" s="74"/>
      <c r="I142" s="74"/>
      <c r="J142" s="74"/>
      <c r="K142" s="74"/>
      <c r="L142" s="74"/>
      <c r="M142" s="74"/>
      <c r="N142" s="74"/>
      <c r="O142" s="74"/>
      <c r="P142" s="74"/>
      <c r="Q142" s="74"/>
      <c r="R142" s="66"/>
    </row>
    <row r="143" spans="1:34" x14ac:dyDescent="0.25">
      <c r="A143" s="34"/>
      <c r="B143" s="66" t="s">
        <v>298</v>
      </c>
      <c r="C143" s="66" t="s">
        <v>261</v>
      </c>
      <c r="D143" s="90"/>
      <c r="E143" s="90"/>
      <c r="F143" s="66"/>
      <c r="G143" s="66" t="s">
        <v>261</v>
      </c>
      <c r="H143" s="92" t="s">
        <v>301</v>
      </c>
      <c r="I143" s="92"/>
      <c r="J143" s="66"/>
      <c r="K143" s="66" t="s">
        <v>261</v>
      </c>
      <c r="L143" s="92" t="s">
        <v>301</v>
      </c>
      <c r="M143" s="92"/>
      <c r="N143" s="66"/>
      <c r="O143" s="66" t="s">
        <v>261</v>
      </c>
      <c r="P143" s="92" t="s">
        <v>305</v>
      </c>
      <c r="Q143" s="92"/>
      <c r="R143" s="66"/>
    </row>
    <row r="144" spans="1:34" x14ac:dyDescent="0.25">
      <c r="A144" s="34"/>
      <c r="B144" s="66"/>
      <c r="C144" s="66" t="s">
        <v>261</v>
      </c>
      <c r="D144" s="91" t="s">
        <v>299</v>
      </c>
      <c r="E144" s="91"/>
      <c r="F144" s="66"/>
      <c r="G144" s="66" t="s">
        <v>261</v>
      </c>
      <c r="H144" s="91" t="s">
        <v>302</v>
      </c>
      <c r="I144" s="91"/>
      <c r="J144" s="66"/>
      <c r="K144" s="66" t="s">
        <v>261</v>
      </c>
      <c r="L144" s="91" t="s">
        <v>302</v>
      </c>
      <c r="M144" s="91"/>
      <c r="N144" s="66"/>
      <c r="O144" s="66" t="s">
        <v>261</v>
      </c>
      <c r="P144" s="91" t="s">
        <v>306</v>
      </c>
      <c r="Q144" s="91"/>
      <c r="R144" s="66"/>
    </row>
    <row r="145" spans="1:34" ht="15.75" thickBot="1" x14ac:dyDescent="0.3">
      <c r="A145" s="34"/>
      <c r="B145" s="66"/>
      <c r="C145" s="66" t="s">
        <v>261</v>
      </c>
      <c r="D145" s="74" t="s">
        <v>300</v>
      </c>
      <c r="E145" s="74"/>
      <c r="F145" s="66"/>
      <c r="G145" s="66" t="s">
        <v>261</v>
      </c>
      <c r="H145" s="74" t="s">
        <v>303</v>
      </c>
      <c r="I145" s="74"/>
      <c r="J145" s="66"/>
      <c r="K145" s="66" t="s">
        <v>261</v>
      </c>
      <c r="L145" s="74" t="s">
        <v>304</v>
      </c>
      <c r="M145" s="74"/>
      <c r="N145" s="66"/>
      <c r="O145" s="66" t="s">
        <v>261</v>
      </c>
      <c r="P145" s="74" t="s">
        <v>307</v>
      </c>
      <c r="Q145" s="74"/>
      <c r="R145" s="66"/>
    </row>
    <row r="146" spans="1:34" ht="25.5" x14ac:dyDescent="0.25">
      <c r="A146" s="34"/>
      <c r="B146" s="18" t="s">
        <v>311</v>
      </c>
      <c r="C146" s="21" t="s">
        <v>261</v>
      </c>
      <c r="D146" s="21" t="s">
        <v>312</v>
      </c>
      <c r="E146" s="22">
        <v>10762</v>
      </c>
      <c r="F146" s="23" t="s">
        <v>261</v>
      </c>
      <c r="G146" s="21" t="s">
        <v>261</v>
      </c>
      <c r="H146" s="21" t="s">
        <v>312</v>
      </c>
      <c r="I146" s="22">
        <v>1689</v>
      </c>
      <c r="J146" s="23" t="s">
        <v>261</v>
      </c>
      <c r="K146" s="21" t="s">
        <v>261</v>
      </c>
      <c r="L146" s="21" t="s">
        <v>312</v>
      </c>
      <c r="M146" s="28">
        <v>0</v>
      </c>
      <c r="N146" s="23" t="s">
        <v>261</v>
      </c>
      <c r="O146" s="21" t="s">
        <v>261</v>
      </c>
      <c r="P146" s="21" t="s">
        <v>312</v>
      </c>
      <c r="Q146" s="22">
        <v>12451</v>
      </c>
      <c r="R146" s="23" t="s">
        <v>261</v>
      </c>
    </row>
    <row r="147" spans="1:34" x14ac:dyDescent="0.25">
      <c r="A147" s="34"/>
      <c r="B147" s="24" t="s">
        <v>318</v>
      </c>
      <c r="C147" s="11" t="s">
        <v>261</v>
      </c>
      <c r="D147" s="11"/>
      <c r="E147" s="25">
        <v>10367</v>
      </c>
      <c r="F147" s="17" t="s">
        <v>261</v>
      </c>
      <c r="G147" s="11" t="s">
        <v>261</v>
      </c>
      <c r="H147" s="11"/>
      <c r="I147" s="29">
        <v>37</v>
      </c>
      <c r="J147" s="17" t="s">
        <v>261</v>
      </c>
      <c r="K147" s="11" t="s">
        <v>261</v>
      </c>
      <c r="L147" s="11"/>
      <c r="M147" s="29">
        <v>299</v>
      </c>
      <c r="N147" s="17" t="s">
        <v>261</v>
      </c>
      <c r="O147" s="11" t="s">
        <v>261</v>
      </c>
      <c r="P147" s="11"/>
      <c r="Q147" s="25">
        <v>10105</v>
      </c>
      <c r="R147" s="17" t="s">
        <v>261</v>
      </c>
    </row>
    <row r="148" spans="1:34" x14ac:dyDescent="0.25">
      <c r="A148" s="34"/>
      <c r="B148" s="18" t="s">
        <v>320</v>
      </c>
      <c r="C148" s="21" t="s">
        <v>261</v>
      </c>
      <c r="D148" s="21"/>
      <c r="E148" s="21"/>
      <c r="F148" s="21"/>
      <c r="G148" s="21" t="s">
        <v>261</v>
      </c>
      <c r="H148" s="21"/>
      <c r="I148" s="21"/>
      <c r="J148" s="21"/>
      <c r="K148" s="21" t="s">
        <v>261</v>
      </c>
      <c r="L148" s="21"/>
      <c r="M148" s="21"/>
      <c r="N148" s="21"/>
      <c r="O148" s="21" t="s">
        <v>261</v>
      </c>
      <c r="P148" s="21"/>
      <c r="Q148" s="21"/>
      <c r="R148" s="21"/>
    </row>
    <row r="149" spans="1:34" x14ac:dyDescent="0.25">
      <c r="A149" s="34"/>
      <c r="B149" s="41" t="s">
        <v>321</v>
      </c>
      <c r="C149" s="11" t="s">
        <v>261</v>
      </c>
      <c r="D149" s="11"/>
      <c r="E149" s="29">
        <v>50</v>
      </c>
      <c r="F149" s="17" t="s">
        <v>261</v>
      </c>
      <c r="G149" s="11" t="s">
        <v>261</v>
      </c>
      <c r="H149" s="11"/>
      <c r="I149" s="29">
        <v>9</v>
      </c>
      <c r="J149" s="17" t="s">
        <v>261</v>
      </c>
      <c r="K149" s="11" t="s">
        <v>261</v>
      </c>
      <c r="L149" s="11"/>
      <c r="M149" s="29">
        <v>0</v>
      </c>
      <c r="N149" s="17" t="s">
        <v>261</v>
      </c>
      <c r="O149" s="11" t="s">
        <v>261</v>
      </c>
      <c r="P149" s="11"/>
      <c r="Q149" s="29">
        <v>59</v>
      </c>
      <c r="R149" s="17" t="s">
        <v>261</v>
      </c>
    </row>
    <row r="150" spans="1:34" x14ac:dyDescent="0.25">
      <c r="A150" s="34"/>
      <c r="B150" s="18" t="s">
        <v>328</v>
      </c>
      <c r="C150" s="21" t="s">
        <v>261</v>
      </c>
      <c r="D150" s="21"/>
      <c r="E150" s="22">
        <v>19766</v>
      </c>
      <c r="F150" s="23" t="s">
        <v>261</v>
      </c>
      <c r="G150" s="21" t="s">
        <v>261</v>
      </c>
      <c r="H150" s="21"/>
      <c r="I150" s="28">
        <v>0</v>
      </c>
      <c r="J150" s="23" t="s">
        <v>261</v>
      </c>
      <c r="K150" s="21" t="s">
        <v>261</v>
      </c>
      <c r="L150" s="21"/>
      <c r="M150" s="22">
        <v>4108</v>
      </c>
      <c r="N150" s="23" t="s">
        <v>261</v>
      </c>
      <c r="O150" s="21" t="s">
        <v>261</v>
      </c>
      <c r="P150" s="21"/>
      <c r="Q150" s="22">
        <v>15658</v>
      </c>
      <c r="R150" s="23" t="s">
        <v>261</v>
      </c>
    </row>
    <row r="151" spans="1:34" ht="15.75" thickBot="1" x14ac:dyDescent="0.3">
      <c r="A151" s="34"/>
      <c r="B151" s="24" t="s">
        <v>329</v>
      </c>
      <c r="C151" s="11" t="s">
        <v>261</v>
      </c>
      <c r="D151" s="11"/>
      <c r="E151" s="29">
        <v>20</v>
      </c>
      <c r="F151" s="17" t="s">
        <v>261</v>
      </c>
      <c r="G151" s="11" t="s">
        <v>261</v>
      </c>
      <c r="H151" s="11"/>
      <c r="I151" s="29">
        <v>0</v>
      </c>
      <c r="J151" s="17" t="s">
        <v>261</v>
      </c>
      <c r="K151" s="11" t="s">
        <v>261</v>
      </c>
      <c r="L151" s="11"/>
      <c r="M151" s="29">
        <v>0</v>
      </c>
      <c r="N151" s="17" t="s">
        <v>261</v>
      </c>
      <c r="O151" s="11" t="s">
        <v>261</v>
      </c>
      <c r="P151" s="11"/>
      <c r="Q151" s="29">
        <v>20</v>
      </c>
      <c r="R151" s="17" t="s">
        <v>261</v>
      </c>
    </row>
    <row r="152" spans="1:34" x14ac:dyDescent="0.25">
      <c r="A152" s="34"/>
      <c r="B152" s="69"/>
      <c r="C152" s="69" t="s">
        <v>261</v>
      </c>
      <c r="D152" s="70"/>
      <c r="E152" s="70"/>
      <c r="F152" s="69"/>
      <c r="G152" s="69" t="s">
        <v>261</v>
      </c>
      <c r="H152" s="70"/>
      <c r="I152" s="70"/>
      <c r="J152" s="69"/>
      <c r="K152" s="69" t="s">
        <v>261</v>
      </c>
      <c r="L152" s="70"/>
      <c r="M152" s="70"/>
      <c r="N152" s="69"/>
      <c r="O152" s="69" t="s">
        <v>261</v>
      </c>
      <c r="P152" s="70"/>
      <c r="Q152" s="70"/>
      <c r="R152" s="69"/>
    </row>
    <row r="153" spans="1:34" ht="15.75" thickBot="1" x14ac:dyDescent="0.3">
      <c r="A153" s="34"/>
      <c r="B153" s="18" t="s">
        <v>143</v>
      </c>
      <c r="C153" s="71" t="s">
        <v>261</v>
      </c>
      <c r="D153" s="21" t="s">
        <v>312</v>
      </c>
      <c r="E153" s="22">
        <v>40965</v>
      </c>
      <c r="F153" s="23" t="s">
        <v>261</v>
      </c>
      <c r="G153" s="71" t="s">
        <v>261</v>
      </c>
      <c r="H153" s="21" t="s">
        <v>312</v>
      </c>
      <c r="I153" s="22">
        <v>1735</v>
      </c>
      <c r="J153" s="23" t="s">
        <v>261</v>
      </c>
      <c r="K153" s="71" t="s">
        <v>261</v>
      </c>
      <c r="L153" s="21" t="s">
        <v>312</v>
      </c>
      <c r="M153" s="22">
        <v>4407</v>
      </c>
      <c r="N153" s="23" t="s">
        <v>261</v>
      </c>
      <c r="O153" s="71" t="s">
        <v>261</v>
      </c>
      <c r="P153" s="21" t="s">
        <v>312</v>
      </c>
      <c r="Q153" s="22">
        <v>38293</v>
      </c>
      <c r="R153" s="23" t="s">
        <v>261</v>
      </c>
    </row>
    <row r="154" spans="1:34" ht="15.75" thickTop="1" x14ac:dyDescent="0.25">
      <c r="A154" s="34"/>
      <c r="B154" s="69"/>
      <c r="C154" s="69" t="s">
        <v>261</v>
      </c>
      <c r="D154" s="73"/>
      <c r="E154" s="73"/>
      <c r="F154" s="69"/>
      <c r="G154" s="69" t="s">
        <v>261</v>
      </c>
      <c r="H154" s="73"/>
      <c r="I154" s="73"/>
      <c r="J154" s="69"/>
      <c r="K154" s="69" t="s">
        <v>261</v>
      </c>
      <c r="L154" s="73"/>
      <c r="M154" s="73"/>
      <c r="N154" s="69"/>
      <c r="O154" s="69" t="s">
        <v>261</v>
      </c>
      <c r="P154" s="73"/>
      <c r="Q154" s="73"/>
      <c r="R154" s="69"/>
    </row>
    <row r="155" spans="1:34" ht="15.75" x14ac:dyDescent="0.25">
      <c r="A155" s="34"/>
      <c r="B155" s="77"/>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c r="AA155" s="77"/>
      <c r="AB155" s="77"/>
      <c r="AC155" s="77"/>
      <c r="AD155" s="77"/>
      <c r="AE155" s="77"/>
      <c r="AF155" s="77"/>
      <c r="AG155" s="77"/>
      <c r="AH155" s="77"/>
    </row>
    <row r="156" spans="1:34" x14ac:dyDescent="0.25">
      <c r="A156" s="34"/>
      <c r="B156" s="11"/>
      <c r="C156" s="11"/>
      <c r="D156" s="11"/>
      <c r="E156" s="11"/>
      <c r="F156" s="11"/>
      <c r="G156" s="11"/>
      <c r="H156" s="11"/>
      <c r="I156" s="11"/>
      <c r="J156" s="11"/>
      <c r="K156" s="11"/>
      <c r="L156" s="11"/>
      <c r="M156" s="11"/>
      <c r="N156" s="11"/>
      <c r="O156" s="11"/>
      <c r="P156" s="11"/>
      <c r="Q156" s="11"/>
      <c r="R156" s="11"/>
    </row>
    <row r="157" spans="1:34" ht="15.75" thickBot="1" x14ac:dyDescent="0.3">
      <c r="A157" s="34"/>
      <c r="B157" s="66"/>
      <c r="C157" s="66" t="s">
        <v>261</v>
      </c>
      <c r="D157" s="74" t="s">
        <v>336</v>
      </c>
      <c r="E157" s="74"/>
      <c r="F157" s="74"/>
      <c r="G157" s="74"/>
      <c r="H157" s="74"/>
      <c r="I157" s="74"/>
      <c r="J157" s="74"/>
      <c r="K157" s="74"/>
      <c r="L157" s="74"/>
      <c r="M157" s="74"/>
      <c r="N157" s="74"/>
      <c r="O157" s="74"/>
      <c r="P157" s="74"/>
      <c r="Q157" s="74"/>
      <c r="R157" s="66"/>
    </row>
    <row r="158" spans="1:34" x14ac:dyDescent="0.25">
      <c r="A158" s="34"/>
      <c r="B158" s="66" t="s">
        <v>298</v>
      </c>
      <c r="C158" s="66" t="s">
        <v>261</v>
      </c>
      <c r="D158" s="90"/>
      <c r="E158" s="90"/>
      <c r="F158" s="66"/>
      <c r="G158" s="66" t="s">
        <v>261</v>
      </c>
      <c r="H158" s="92" t="s">
        <v>301</v>
      </c>
      <c r="I158" s="92"/>
      <c r="J158" s="66"/>
      <c r="K158" s="66" t="s">
        <v>261</v>
      </c>
      <c r="L158" s="92" t="s">
        <v>301</v>
      </c>
      <c r="M158" s="92"/>
      <c r="N158" s="66"/>
      <c r="O158" s="66" t="s">
        <v>261</v>
      </c>
      <c r="P158" s="92" t="s">
        <v>305</v>
      </c>
      <c r="Q158" s="92"/>
      <c r="R158" s="66"/>
    </row>
    <row r="159" spans="1:34" x14ac:dyDescent="0.25">
      <c r="A159" s="34"/>
      <c r="B159" s="66"/>
      <c r="C159" s="66" t="s">
        <v>261</v>
      </c>
      <c r="D159" s="91" t="s">
        <v>299</v>
      </c>
      <c r="E159" s="91"/>
      <c r="F159" s="66"/>
      <c r="G159" s="66" t="s">
        <v>261</v>
      </c>
      <c r="H159" s="91" t="s">
        <v>302</v>
      </c>
      <c r="I159" s="91"/>
      <c r="J159" s="66"/>
      <c r="K159" s="66" t="s">
        <v>261</v>
      </c>
      <c r="L159" s="91" t="s">
        <v>302</v>
      </c>
      <c r="M159" s="91"/>
      <c r="N159" s="66"/>
      <c r="O159" s="66" t="s">
        <v>261</v>
      </c>
      <c r="P159" s="91" t="s">
        <v>306</v>
      </c>
      <c r="Q159" s="91"/>
      <c r="R159" s="66"/>
    </row>
    <row r="160" spans="1:34" ht="15.75" thickBot="1" x14ac:dyDescent="0.3">
      <c r="A160" s="34"/>
      <c r="B160" s="66"/>
      <c r="C160" s="66" t="s">
        <v>261</v>
      </c>
      <c r="D160" s="74" t="s">
        <v>300</v>
      </c>
      <c r="E160" s="74"/>
      <c r="F160" s="66"/>
      <c r="G160" s="66" t="s">
        <v>261</v>
      </c>
      <c r="H160" s="74" t="s">
        <v>303</v>
      </c>
      <c r="I160" s="74"/>
      <c r="J160" s="66"/>
      <c r="K160" s="66" t="s">
        <v>261</v>
      </c>
      <c r="L160" s="74" t="s">
        <v>304</v>
      </c>
      <c r="M160" s="74"/>
      <c r="N160" s="66"/>
      <c r="O160" s="66" t="s">
        <v>261</v>
      </c>
      <c r="P160" s="74" t="s">
        <v>307</v>
      </c>
      <c r="Q160" s="74"/>
      <c r="R160" s="66"/>
    </row>
    <row r="161" spans="1:34" ht="25.5" x14ac:dyDescent="0.25">
      <c r="A161" s="34"/>
      <c r="B161" s="18" t="s">
        <v>311</v>
      </c>
      <c r="C161" s="21" t="s">
        <v>261</v>
      </c>
      <c r="D161" s="21" t="s">
        <v>312</v>
      </c>
      <c r="E161" s="22">
        <v>10916</v>
      </c>
      <c r="F161" s="23" t="s">
        <v>261</v>
      </c>
      <c r="G161" s="21" t="s">
        <v>261</v>
      </c>
      <c r="H161" s="21" t="s">
        <v>312</v>
      </c>
      <c r="I161" s="22">
        <v>2500</v>
      </c>
      <c r="J161" s="23" t="s">
        <v>261</v>
      </c>
      <c r="K161" s="21" t="s">
        <v>261</v>
      </c>
      <c r="L161" s="21" t="s">
        <v>312</v>
      </c>
      <c r="M161" s="28">
        <v>0</v>
      </c>
      <c r="N161" s="23" t="s">
        <v>261</v>
      </c>
      <c r="O161" s="21" t="s">
        <v>261</v>
      </c>
      <c r="P161" s="21" t="s">
        <v>312</v>
      </c>
      <c r="Q161" s="22">
        <v>13416</v>
      </c>
      <c r="R161" s="23" t="s">
        <v>261</v>
      </c>
    </row>
    <row r="162" spans="1:34" x14ac:dyDescent="0.25">
      <c r="A162" s="34"/>
      <c r="B162" s="24" t="s">
        <v>318</v>
      </c>
      <c r="C162" s="11" t="s">
        <v>261</v>
      </c>
      <c r="D162" s="11"/>
      <c r="E162" s="25">
        <v>12515</v>
      </c>
      <c r="F162" s="17" t="s">
        <v>261</v>
      </c>
      <c r="G162" s="11" t="s">
        <v>261</v>
      </c>
      <c r="H162" s="11"/>
      <c r="I162" s="29">
        <v>108</v>
      </c>
      <c r="J162" s="17" t="s">
        <v>261</v>
      </c>
      <c r="K162" s="11" t="s">
        <v>261</v>
      </c>
      <c r="L162" s="11"/>
      <c r="M162" s="29">
        <v>0</v>
      </c>
      <c r="N162" s="17" t="s">
        <v>261</v>
      </c>
      <c r="O162" s="11" t="s">
        <v>261</v>
      </c>
      <c r="P162" s="11"/>
      <c r="Q162" s="25">
        <v>12623</v>
      </c>
      <c r="R162" s="17" t="s">
        <v>261</v>
      </c>
    </row>
    <row r="163" spans="1:34" x14ac:dyDescent="0.25">
      <c r="A163" s="34"/>
      <c r="B163" s="18" t="s">
        <v>320</v>
      </c>
      <c r="C163" s="21" t="s">
        <v>261</v>
      </c>
      <c r="D163" s="21"/>
      <c r="E163" s="21"/>
      <c r="F163" s="21"/>
      <c r="G163" s="21" t="s">
        <v>261</v>
      </c>
      <c r="H163" s="21"/>
      <c r="I163" s="21"/>
      <c r="J163" s="21"/>
      <c r="K163" s="21" t="s">
        <v>261</v>
      </c>
      <c r="L163" s="21"/>
      <c r="M163" s="21"/>
      <c r="N163" s="21"/>
      <c r="O163" s="21" t="s">
        <v>261</v>
      </c>
      <c r="P163" s="21"/>
      <c r="Q163" s="21"/>
      <c r="R163" s="21"/>
    </row>
    <row r="164" spans="1:34" x14ac:dyDescent="0.25">
      <c r="A164" s="34"/>
      <c r="B164" s="41" t="s">
        <v>321</v>
      </c>
      <c r="C164" s="11" t="s">
        <v>261</v>
      </c>
      <c r="D164" s="11"/>
      <c r="E164" s="29">
        <v>61</v>
      </c>
      <c r="F164" s="17" t="s">
        <v>261</v>
      </c>
      <c r="G164" s="11" t="s">
        <v>261</v>
      </c>
      <c r="H164" s="11"/>
      <c r="I164" s="29">
        <v>10</v>
      </c>
      <c r="J164" s="17" t="s">
        <v>261</v>
      </c>
      <c r="K164" s="11" t="s">
        <v>261</v>
      </c>
      <c r="L164" s="11"/>
      <c r="M164" s="29">
        <v>0</v>
      </c>
      <c r="N164" s="17" t="s">
        <v>261</v>
      </c>
      <c r="O164" s="11" t="s">
        <v>261</v>
      </c>
      <c r="P164" s="11"/>
      <c r="Q164" s="29">
        <v>71</v>
      </c>
      <c r="R164" s="17" t="s">
        <v>261</v>
      </c>
    </row>
    <row r="165" spans="1:34" x14ac:dyDescent="0.25">
      <c r="A165" s="34"/>
      <c r="B165" s="18" t="s">
        <v>328</v>
      </c>
      <c r="C165" s="21" t="s">
        <v>261</v>
      </c>
      <c r="D165" s="21"/>
      <c r="E165" s="22">
        <v>19750</v>
      </c>
      <c r="F165" s="23" t="s">
        <v>261</v>
      </c>
      <c r="G165" s="21" t="s">
        <v>261</v>
      </c>
      <c r="H165" s="21"/>
      <c r="I165" s="28">
        <v>0</v>
      </c>
      <c r="J165" s="23" t="s">
        <v>261</v>
      </c>
      <c r="K165" s="21" t="s">
        <v>261</v>
      </c>
      <c r="L165" s="21"/>
      <c r="M165" s="22">
        <v>3390</v>
      </c>
      <c r="N165" s="23" t="s">
        <v>261</v>
      </c>
      <c r="O165" s="21" t="s">
        <v>261</v>
      </c>
      <c r="P165" s="21"/>
      <c r="Q165" s="22">
        <v>16360</v>
      </c>
      <c r="R165" s="23" t="s">
        <v>261</v>
      </c>
    </row>
    <row r="166" spans="1:34" ht="15.75" thickBot="1" x14ac:dyDescent="0.3">
      <c r="A166" s="34"/>
      <c r="B166" s="24" t="s">
        <v>329</v>
      </c>
      <c r="C166" s="11" t="s">
        <v>261</v>
      </c>
      <c r="D166" s="11"/>
      <c r="E166" s="29">
        <v>225</v>
      </c>
      <c r="F166" s="17" t="s">
        <v>261</v>
      </c>
      <c r="G166" s="11" t="s">
        <v>261</v>
      </c>
      <c r="H166" s="11"/>
      <c r="I166" s="29">
        <v>0</v>
      </c>
      <c r="J166" s="17" t="s">
        <v>261</v>
      </c>
      <c r="K166" s="11" t="s">
        <v>261</v>
      </c>
      <c r="L166" s="11"/>
      <c r="M166" s="29">
        <v>0</v>
      </c>
      <c r="N166" s="17" t="s">
        <v>261</v>
      </c>
      <c r="O166" s="11" t="s">
        <v>261</v>
      </c>
      <c r="P166" s="11"/>
      <c r="Q166" s="29">
        <v>225</v>
      </c>
      <c r="R166" s="17" t="s">
        <v>261</v>
      </c>
    </row>
    <row r="167" spans="1:34" x14ac:dyDescent="0.25">
      <c r="A167" s="34"/>
      <c r="B167" s="69"/>
      <c r="C167" s="69" t="s">
        <v>261</v>
      </c>
      <c r="D167" s="70"/>
      <c r="E167" s="70"/>
      <c r="F167" s="69"/>
      <c r="G167" s="69" t="s">
        <v>261</v>
      </c>
      <c r="H167" s="70"/>
      <c r="I167" s="70"/>
      <c r="J167" s="69"/>
      <c r="K167" s="69" t="s">
        <v>261</v>
      </c>
      <c r="L167" s="70"/>
      <c r="M167" s="70"/>
      <c r="N167" s="69"/>
      <c r="O167" s="69" t="s">
        <v>261</v>
      </c>
      <c r="P167" s="70"/>
      <c r="Q167" s="70"/>
      <c r="R167" s="69"/>
    </row>
    <row r="168" spans="1:34" ht="15.75" thickBot="1" x14ac:dyDescent="0.3">
      <c r="A168" s="34"/>
      <c r="B168" s="18" t="s">
        <v>143</v>
      </c>
      <c r="C168" s="71" t="s">
        <v>261</v>
      </c>
      <c r="D168" s="21" t="s">
        <v>312</v>
      </c>
      <c r="E168" s="22">
        <v>43467</v>
      </c>
      <c r="F168" s="23" t="s">
        <v>261</v>
      </c>
      <c r="G168" s="71" t="s">
        <v>261</v>
      </c>
      <c r="H168" s="21" t="s">
        <v>312</v>
      </c>
      <c r="I168" s="22">
        <v>2618</v>
      </c>
      <c r="J168" s="23" t="s">
        <v>261</v>
      </c>
      <c r="K168" s="71" t="s">
        <v>261</v>
      </c>
      <c r="L168" s="21" t="s">
        <v>312</v>
      </c>
      <c r="M168" s="22">
        <v>3390</v>
      </c>
      <c r="N168" s="23" t="s">
        <v>261</v>
      </c>
      <c r="O168" s="71" t="s">
        <v>261</v>
      </c>
      <c r="P168" s="21" t="s">
        <v>312</v>
      </c>
      <c r="Q168" s="22">
        <v>42695</v>
      </c>
      <c r="R168" s="23" t="s">
        <v>261</v>
      </c>
    </row>
    <row r="169" spans="1:34" ht="15.75" thickTop="1" x14ac:dyDescent="0.25">
      <c r="A169" s="34"/>
      <c r="B169" s="69"/>
      <c r="C169" s="69" t="s">
        <v>261</v>
      </c>
      <c r="D169" s="73"/>
      <c r="E169" s="73"/>
      <c r="F169" s="69"/>
      <c r="G169" s="69" t="s">
        <v>261</v>
      </c>
      <c r="H169" s="73"/>
      <c r="I169" s="73"/>
      <c r="J169" s="69"/>
      <c r="K169" s="69" t="s">
        <v>261</v>
      </c>
      <c r="L169" s="73"/>
      <c r="M169" s="73"/>
      <c r="N169" s="69"/>
      <c r="O169" s="69" t="s">
        <v>261</v>
      </c>
      <c r="P169" s="73"/>
      <c r="Q169" s="73"/>
      <c r="R169" s="69"/>
    </row>
    <row r="170" spans="1:34" ht="15" customHeight="1" x14ac:dyDescent="0.25">
      <c r="A170" s="34" t="s">
        <v>1747</v>
      </c>
      <c r="B170" s="33" t="s">
        <v>6</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c r="AD170" s="33"/>
      <c r="AE170" s="33"/>
      <c r="AF170" s="33"/>
      <c r="AG170" s="33"/>
      <c r="AH170" s="33"/>
    </row>
    <row r="171" spans="1:34" x14ac:dyDescent="0.25">
      <c r="A171" s="34"/>
      <c r="B171" s="37" t="s">
        <v>536</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c r="AH171" s="37"/>
    </row>
    <row r="172" spans="1:34" ht="15.75" x14ac:dyDescent="0.25">
      <c r="A172" s="34"/>
      <c r="B172" s="77"/>
      <c r="C172" s="77"/>
      <c r="D172" s="77"/>
      <c r="E172" s="77"/>
      <c r="F172" s="77"/>
      <c r="G172" s="77"/>
      <c r="H172" s="77"/>
      <c r="I172" s="77"/>
      <c r="J172" s="77"/>
      <c r="K172" s="77"/>
      <c r="L172" s="77"/>
      <c r="M172" s="77"/>
      <c r="N172" s="77"/>
      <c r="O172" s="77"/>
      <c r="P172" s="77"/>
      <c r="Q172" s="77"/>
      <c r="R172" s="77"/>
      <c r="S172" s="77"/>
      <c r="T172" s="77"/>
      <c r="U172" s="77"/>
      <c r="V172" s="77"/>
      <c r="W172" s="77"/>
      <c r="X172" s="77"/>
      <c r="Y172" s="77"/>
      <c r="Z172" s="77"/>
      <c r="AA172" s="77"/>
      <c r="AB172" s="77"/>
      <c r="AC172" s="77"/>
      <c r="AD172" s="77"/>
      <c r="AE172" s="77"/>
      <c r="AF172" s="77"/>
      <c r="AG172" s="77"/>
      <c r="AH172" s="77"/>
    </row>
    <row r="173" spans="1:34" x14ac:dyDescent="0.25">
      <c r="A173" s="34"/>
      <c r="B173" s="66"/>
      <c r="C173" s="66"/>
      <c r="D173" s="66"/>
      <c r="E173" s="66"/>
      <c r="F173" s="66"/>
      <c r="G173" s="66"/>
      <c r="H173" s="66"/>
      <c r="I173" s="66"/>
      <c r="J173" s="66"/>
      <c r="K173" s="66"/>
      <c r="L173" s="66"/>
      <c r="M173" s="66"/>
      <c r="N173" s="66"/>
    </row>
    <row r="174" spans="1:34" ht="15.75" thickBot="1" x14ac:dyDescent="0.3">
      <c r="A174" s="34"/>
      <c r="B174" s="66"/>
      <c r="C174" s="66" t="s">
        <v>261</v>
      </c>
      <c r="D174" s="74" t="s">
        <v>400</v>
      </c>
      <c r="E174" s="74"/>
      <c r="F174" s="74"/>
      <c r="G174" s="74"/>
      <c r="H174" s="74"/>
      <c r="I174" s="74"/>
      <c r="J174" s="74"/>
      <c r="K174" s="74"/>
      <c r="L174" s="74"/>
      <c r="M174" s="74"/>
      <c r="N174" s="66"/>
    </row>
    <row r="175" spans="1:34" ht="15.75" thickBot="1" x14ac:dyDescent="0.3">
      <c r="A175" s="34"/>
      <c r="B175" s="66" t="s">
        <v>298</v>
      </c>
      <c r="C175" s="66" t="s">
        <v>261</v>
      </c>
      <c r="D175" s="75">
        <v>2013</v>
      </c>
      <c r="E175" s="75"/>
      <c r="F175" s="66"/>
      <c r="G175" s="66" t="s">
        <v>261</v>
      </c>
      <c r="H175" s="75">
        <v>2012</v>
      </c>
      <c r="I175" s="75"/>
      <c r="J175" s="66"/>
      <c r="K175" s="66" t="s">
        <v>261</v>
      </c>
      <c r="L175" s="75">
        <v>2011</v>
      </c>
      <c r="M175" s="75"/>
      <c r="N175" s="66"/>
    </row>
    <row r="176" spans="1:34" x14ac:dyDescent="0.25">
      <c r="A176" s="34"/>
      <c r="B176" s="18" t="s">
        <v>408</v>
      </c>
      <c r="C176" s="21" t="s">
        <v>261</v>
      </c>
      <c r="D176" s="21" t="s">
        <v>312</v>
      </c>
      <c r="E176" s="28">
        <v>114</v>
      </c>
      <c r="F176" s="23" t="s">
        <v>261</v>
      </c>
      <c r="G176" s="21" t="s">
        <v>261</v>
      </c>
      <c r="H176" s="21" t="s">
        <v>312</v>
      </c>
      <c r="I176" s="28">
        <v>352</v>
      </c>
      <c r="J176" s="23" t="s">
        <v>261</v>
      </c>
      <c r="K176" s="21" t="s">
        <v>261</v>
      </c>
      <c r="L176" s="21" t="s">
        <v>312</v>
      </c>
      <c r="M176" s="28">
        <v>1</v>
      </c>
      <c r="N176" s="23" t="s">
        <v>261</v>
      </c>
    </row>
    <row r="177" spans="1:34" x14ac:dyDescent="0.25">
      <c r="A177" s="34"/>
      <c r="B177" s="24" t="s">
        <v>412</v>
      </c>
      <c r="C177" s="11" t="s">
        <v>261</v>
      </c>
      <c r="D177" s="11"/>
      <c r="E177" s="29">
        <v>0</v>
      </c>
      <c r="F177" s="17" t="s">
        <v>261</v>
      </c>
      <c r="G177" s="11" t="s">
        <v>261</v>
      </c>
      <c r="H177" s="11"/>
      <c r="I177" s="29">
        <v>0</v>
      </c>
      <c r="J177" s="17" t="s">
        <v>261</v>
      </c>
      <c r="K177" s="11" t="s">
        <v>261</v>
      </c>
      <c r="L177" s="11"/>
      <c r="M177" s="29">
        <v>0</v>
      </c>
      <c r="N177" s="17" t="s">
        <v>261</v>
      </c>
    </row>
    <row r="178" spans="1:34" ht="15" customHeight="1" x14ac:dyDescent="0.25">
      <c r="A178" s="34" t="s">
        <v>1748</v>
      </c>
      <c r="B178" s="33" t="s">
        <v>6</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c r="AH178" s="33"/>
    </row>
    <row r="179" spans="1:34" ht="25.5" customHeight="1" x14ac:dyDescent="0.25">
      <c r="A179" s="34"/>
      <c r="B179" s="37" t="s">
        <v>543</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c r="AE179" s="37"/>
      <c r="AF179" s="37"/>
      <c r="AG179" s="37"/>
      <c r="AH179" s="37"/>
    </row>
    <row r="180" spans="1:34" x14ac:dyDescent="0.25">
      <c r="A180" s="34"/>
      <c r="B180" s="37" t="s">
        <v>544</v>
      </c>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7"/>
      <c r="AF180" s="37"/>
      <c r="AG180" s="37"/>
      <c r="AH180" s="37"/>
    </row>
    <row r="181" spans="1:34" ht="15.75" x14ac:dyDescent="0.25">
      <c r="A181" s="34"/>
      <c r="B181" s="77"/>
      <c r="C181" s="77"/>
      <c r="D181" s="77"/>
      <c r="E181" s="77"/>
      <c r="F181" s="77"/>
      <c r="G181" s="77"/>
      <c r="H181" s="77"/>
      <c r="I181" s="77"/>
      <c r="J181" s="77"/>
      <c r="K181" s="77"/>
      <c r="L181" s="77"/>
      <c r="M181" s="77"/>
      <c r="N181" s="77"/>
      <c r="O181" s="77"/>
      <c r="P181" s="77"/>
      <c r="Q181" s="77"/>
      <c r="R181" s="77"/>
      <c r="S181" s="77"/>
      <c r="T181" s="77"/>
      <c r="U181" s="77"/>
      <c r="V181" s="77"/>
      <c r="W181" s="77"/>
      <c r="X181" s="77"/>
      <c r="Y181" s="77"/>
      <c r="Z181" s="77"/>
      <c r="AA181" s="77"/>
      <c r="AB181" s="77"/>
      <c r="AC181" s="77"/>
      <c r="AD181" s="77"/>
      <c r="AE181" s="77"/>
      <c r="AF181" s="77"/>
      <c r="AG181" s="77"/>
      <c r="AH181" s="77"/>
    </row>
    <row r="182" spans="1:34" x14ac:dyDescent="0.25">
      <c r="A182" s="34"/>
      <c r="B182" s="11"/>
      <c r="C182" s="11"/>
      <c r="D182" s="11"/>
      <c r="E182" s="11"/>
      <c r="F182" s="11"/>
      <c r="G182" s="11"/>
      <c r="H182" s="11"/>
      <c r="I182" s="11"/>
      <c r="J182" s="11"/>
    </row>
    <row r="183" spans="1:34" x14ac:dyDescent="0.25">
      <c r="A183" s="34"/>
      <c r="B183" s="66"/>
      <c r="C183" s="66" t="s">
        <v>261</v>
      </c>
      <c r="D183" s="76"/>
      <c r="E183" s="76"/>
      <c r="F183" s="66"/>
      <c r="G183" s="66" t="s">
        <v>261</v>
      </c>
      <c r="H183" s="91" t="s">
        <v>305</v>
      </c>
      <c r="I183" s="91"/>
      <c r="J183" s="66"/>
    </row>
    <row r="184" spans="1:34" x14ac:dyDescent="0.25">
      <c r="A184" s="34"/>
      <c r="B184" s="66" t="s">
        <v>298</v>
      </c>
      <c r="C184" s="66" t="s">
        <v>261</v>
      </c>
      <c r="D184" s="91" t="s">
        <v>299</v>
      </c>
      <c r="E184" s="91"/>
      <c r="F184" s="66"/>
      <c r="G184" s="66" t="s">
        <v>261</v>
      </c>
      <c r="H184" s="91" t="s">
        <v>306</v>
      </c>
      <c r="I184" s="91"/>
      <c r="J184" s="66"/>
    </row>
    <row r="185" spans="1:34" ht="15.75" thickBot="1" x14ac:dyDescent="0.3">
      <c r="A185" s="34"/>
      <c r="B185" s="66"/>
      <c r="C185" s="66" t="s">
        <v>261</v>
      </c>
      <c r="D185" s="74" t="s">
        <v>300</v>
      </c>
      <c r="E185" s="74"/>
      <c r="F185" s="66"/>
      <c r="G185" s="66" t="s">
        <v>261</v>
      </c>
      <c r="H185" s="74" t="s">
        <v>307</v>
      </c>
      <c r="I185" s="74"/>
      <c r="J185" s="66"/>
    </row>
    <row r="186" spans="1:34" x14ac:dyDescent="0.25">
      <c r="A186" s="34"/>
      <c r="B186" s="18" t="s">
        <v>494</v>
      </c>
      <c r="C186" s="21" t="s">
        <v>261</v>
      </c>
      <c r="D186" s="21" t="s">
        <v>312</v>
      </c>
      <c r="E186" s="28">
        <v>555</v>
      </c>
      <c r="F186" s="23" t="s">
        <v>261</v>
      </c>
      <c r="G186" s="21" t="s">
        <v>261</v>
      </c>
      <c r="H186" s="21" t="s">
        <v>312</v>
      </c>
      <c r="I186" s="28">
        <v>556</v>
      </c>
      <c r="J186" s="23" t="s">
        <v>261</v>
      </c>
    </row>
    <row r="187" spans="1:34" x14ac:dyDescent="0.25">
      <c r="A187" s="34"/>
      <c r="B187" s="24" t="s">
        <v>497</v>
      </c>
      <c r="C187" s="11" t="s">
        <v>261</v>
      </c>
      <c r="D187" s="11"/>
      <c r="E187" s="25">
        <v>6683</v>
      </c>
      <c r="F187" s="17" t="s">
        <v>261</v>
      </c>
      <c r="G187" s="11" t="s">
        <v>261</v>
      </c>
      <c r="H187" s="11"/>
      <c r="I187" s="25">
        <v>7312</v>
      </c>
      <c r="J187" s="17" t="s">
        <v>261</v>
      </c>
    </row>
    <row r="188" spans="1:34" x14ac:dyDescent="0.25">
      <c r="A188" s="34"/>
      <c r="B188" s="18" t="s">
        <v>500</v>
      </c>
      <c r="C188" s="21" t="s">
        <v>261</v>
      </c>
      <c r="D188" s="21"/>
      <c r="E188" s="22">
        <v>13026</v>
      </c>
      <c r="F188" s="23" t="s">
        <v>261</v>
      </c>
      <c r="G188" s="21" t="s">
        <v>261</v>
      </c>
      <c r="H188" s="21"/>
      <c r="I188" s="22">
        <v>13821</v>
      </c>
      <c r="J188" s="23" t="s">
        <v>261</v>
      </c>
    </row>
    <row r="189" spans="1:34" ht="15.75" thickBot="1" x14ac:dyDescent="0.3">
      <c r="A189" s="34"/>
      <c r="B189" s="24" t="s">
        <v>503</v>
      </c>
      <c r="C189" s="11" t="s">
        <v>261</v>
      </c>
      <c r="D189" s="11"/>
      <c r="E189" s="25">
        <v>20701</v>
      </c>
      <c r="F189" s="17" t="s">
        <v>261</v>
      </c>
      <c r="G189" s="11" t="s">
        <v>261</v>
      </c>
      <c r="H189" s="11"/>
      <c r="I189" s="25">
        <v>16604</v>
      </c>
      <c r="J189" s="17" t="s">
        <v>261</v>
      </c>
    </row>
    <row r="190" spans="1:34" x14ac:dyDescent="0.25">
      <c r="A190" s="34"/>
      <c r="B190" s="69"/>
      <c r="C190" s="69" t="s">
        <v>261</v>
      </c>
      <c r="D190" s="70"/>
      <c r="E190" s="70"/>
      <c r="F190" s="69"/>
      <c r="G190" s="69" t="s">
        <v>261</v>
      </c>
      <c r="H190" s="70"/>
      <c r="I190" s="70"/>
      <c r="J190" s="69"/>
    </row>
    <row r="191" spans="1:34" ht="15.75" thickBot="1" x14ac:dyDescent="0.3">
      <c r="A191" s="34"/>
      <c r="B191" s="18" t="s">
        <v>143</v>
      </c>
      <c r="C191" s="71" t="s">
        <v>261</v>
      </c>
      <c r="D191" s="21" t="s">
        <v>312</v>
      </c>
      <c r="E191" s="22">
        <v>40965</v>
      </c>
      <c r="F191" s="23" t="s">
        <v>261</v>
      </c>
      <c r="G191" s="71" t="s">
        <v>261</v>
      </c>
      <c r="H191" s="21" t="s">
        <v>312</v>
      </c>
      <c r="I191" s="22">
        <v>38293</v>
      </c>
      <c r="J191" s="23" t="s">
        <v>261</v>
      </c>
    </row>
    <row r="192" spans="1:34" ht="15.75" thickTop="1" x14ac:dyDescent="0.25">
      <c r="A192" s="34"/>
      <c r="B192" s="69"/>
      <c r="C192" s="69" t="s">
        <v>261</v>
      </c>
      <c r="D192" s="73"/>
      <c r="E192" s="73"/>
      <c r="F192" s="69"/>
      <c r="G192" s="69" t="s">
        <v>261</v>
      </c>
      <c r="H192" s="73"/>
      <c r="I192" s="73"/>
      <c r="J192" s="69"/>
    </row>
    <row r="193" spans="1:34" ht="15" customHeight="1" x14ac:dyDescent="0.25">
      <c r="A193" s="34" t="s">
        <v>1749</v>
      </c>
      <c r="B193" s="33" t="s">
        <v>6</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c r="AH193" s="33"/>
    </row>
    <row r="194" spans="1:34" x14ac:dyDescent="0.25">
      <c r="A194" s="34"/>
      <c r="B194" s="37" t="s">
        <v>559</v>
      </c>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c r="AE194" s="37"/>
      <c r="AF194" s="37"/>
      <c r="AG194" s="37"/>
      <c r="AH194" s="37"/>
    </row>
    <row r="195" spans="1:34" ht="15.75" x14ac:dyDescent="0.25">
      <c r="A195" s="34"/>
      <c r="B195" s="77"/>
      <c r="C195" s="77"/>
      <c r="D195" s="77"/>
      <c r="E195" s="77"/>
      <c r="F195" s="77"/>
      <c r="G195" s="77"/>
      <c r="H195" s="77"/>
      <c r="I195" s="77"/>
      <c r="J195" s="77"/>
      <c r="K195" s="77"/>
      <c r="L195" s="77"/>
      <c r="M195" s="77"/>
      <c r="N195" s="77"/>
      <c r="O195" s="77"/>
      <c r="P195" s="77"/>
      <c r="Q195" s="77"/>
      <c r="R195" s="77"/>
      <c r="S195" s="77"/>
      <c r="T195" s="77"/>
      <c r="U195" s="77"/>
      <c r="V195" s="77"/>
      <c r="W195" s="77"/>
      <c r="X195" s="77"/>
      <c r="Y195" s="77"/>
      <c r="Z195" s="77"/>
      <c r="AA195" s="77"/>
      <c r="AB195" s="77"/>
      <c r="AC195" s="77"/>
      <c r="AD195" s="77"/>
      <c r="AE195" s="77"/>
      <c r="AF195" s="77"/>
      <c r="AG195" s="77"/>
      <c r="AH195" s="77"/>
    </row>
    <row r="196" spans="1:34" x14ac:dyDescent="0.25">
      <c r="A196" s="34"/>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row>
    <row r="197" spans="1:34" x14ac:dyDescent="0.25">
      <c r="A197" s="34"/>
      <c r="B197" s="66"/>
      <c r="C197" s="66" t="s">
        <v>261</v>
      </c>
      <c r="D197" s="76"/>
      <c r="E197" s="76"/>
      <c r="F197" s="76"/>
      <c r="G197" s="76"/>
      <c r="H197" s="76"/>
      <c r="I197" s="76"/>
      <c r="J197" s="66"/>
      <c r="K197" s="66"/>
      <c r="L197" s="91" t="s">
        <v>562</v>
      </c>
      <c r="M197" s="91"/>
      <c r="N197" s="91"/>
      <c r="O197" s="91"/>
      <c r="P197" s="91"/>
      <c r="Q197" s="91"/>
      <c r="R197" s="66"/>
      <c r="S197" s="66"/>
      <c r="T197" s="91" t="s">
        <v>564</v>
      </c>
      <c r="U197" s="91"/>
      <c r="V197" s="91"/>
      <c r="W197" s="91"/>
      <c r="X197" s="91"/>
      <c r="Y197" s="91"/>
      <c r="Z197" s="66"/>
      <c r="AA197" s="66"/>
      <c r="AB197" s="76"/>
      <c r="AC197" s="76"/>
      <c r="AD197" s="76"/>
      <c r="AE197" s="76"/>
      <c r="AF197" s="76"/>
      <c r="AG197" s="76"/>
      <c r="AH197" s="66"/>
    </row>
    <row r="198" spans="1:34" ht="15.75" thickBot="1" x14ac:dyDescent="0.3">
      <c r="A198" s="34"/>
      <c r="B198" s="66" t="s">
        <v>560</v>
      </c>
      <c r="C198" s="66" t="s">
        <v>261</v>
      </c>
      <c r="D198" s="74" t="s">
        <v>561</v>
      </c>
      <c r="E198" s="74"/>
      <c r="F198" s="74"/>
      <c r="G198" s="74"/>
      <c r="H198" s="74"/>
      <c r="I198" s="74"/>
      <c r="J198" s="66"/>
      <c r="K198" s="66"/>
      <c r="L198" s="74" t="s">
        <v>563</v>
      </c>
      <c r="M198" s="74"/>
      <c r="N198" s="74"/>
      <c r="O198" s="74"/>
      <c r="P198" s="74"/>
      <c r="Q198" s="74"/>
      <c r="R198" s="66"/>
      <c r="S198" s="66"/>
      <c r="T198" s="74" t="s">
        <v>565</v>
      </c>
      <c r="U198" s="74"/>
      <c r="V198" s="74"/>
      <c r="W198" s="74"/>
      <c r="X198" s="74"/>
      <c r="Y198" s="74"/>
      <c r="Z198" s="66"/>
      <c r="AA198" s="66"/>
      <c r="AB198" s="74" t="s">
        <v>566</v>
      </c>
      <c r="AC198" s="74"/>
      <c r="AD198" s="74"/>
      <c r="AE198" s="74"/>
      <c r="AF198" s="74"/>
      <c r="AG198" s="74"/>
      <c r="AH198" s="66"/>
    </row>
    <row r="199" spans="1:34" ht="15.75" thickBot="1" x14ac:dyDescent="0.3">
      <c r="A199" s="34"/>
      <c r="B199" s="66"/>
      <c r="C199" s="66" t="s">
        <v>261</v>
      </c>
      <c r="D199" s="75" t="s">
        <v>567</v>
      </c>
      <c r="E199" s="75"/>
      <c r="F199" s="66"/>
      <c r="G199" s="66" t="s">
        <v>261</v>
      </c>
      <c r="H199" s="75" t="s">
        <v>568</v>
      </c>
      <c r="I199" s="75"/>
      <c r="J199" s="66"/>
      <c r="K199" s="66"/>
      <c r="L199" s="75" t="s">
        <v>567</v>
      </c>
      <c r="M199" s="75"/>
      <c r="N199" s="66"/>
      <c r="O199" s="66" t="s">
        <v>261</v>
      </c>
      <c r="P199" s="75" t="s">
        <v>568</v>
      </c>
      <c r="Q199" s="75"/>
      <c r="R199" s="66"/>
      <c r="S199" s="66"/>
      <c r="T199" s="75" t="s">
        <v>567</v>
      </c>
      <c r="U199" s="75"/>
      <c r="V199" s="66"/>
      <c r="W199" s="66" t="s">
        <v>261</v>
      </c>
      <c r="X199" s="75" t="s">
        <v>568</v>
      </c>
      <c r="Y199" s="75"/>
      <c r="Z199" s="66"/>
      <c r="AA199" s="66"/>
      <c r="AB199" s="75" t="s">
        <v>567</v>
      </c>
      <c r="AC199" s="75"/>
      <c r="AD199" s="66"/>
      <c r="AE199" s="66" t="s">
        <v>261</v>
      </c>
      <c r="AF199" s="75" t="s">
        <v>568</v>
      </c>
      <c r="AG199" s="75"/>
      <c r="AH199" s="66"/>
    </row>
    <row r="200" spans="1:34" ht="25.5" x14ac:dyDescent="0.25">
      <c r="A200" s="34"/>
      <c r="B200" s="18" t="s">
        <v>569</v>
      </c>
      <c r="C200" s="21" t="s">
        <v>261</v>
      </c>
      <c r="D200" s="21" t="s">
        <v>312</v>
      </c>
      <c r="E200" s="22">
        <v>14998</v>
      </c>
      <c r="F200" s="23" t="s">
        <v>261</v>
      </c>
      <c r="G200" s="21" t="s">
        <v>261</v>
      </c>
      <c r="H200" s="21"/>
      <c r="I200" s="28">
        <v>0.26</v>
      </c>
      <c r="J200" s="23" t="s">
        <v>1038</v>
      </c>
      <c r="K200" s="21"/>
      <c r="L200" s="21" t="s">
        <v>312</v>
      </c>
      <c r="M200" s="22">
        <v>117261</v>
      </c>
      <c r="N200" s="23" t="s">
        <v>261</v>
      </c>
      <c r="O200" s="21" t="s">
        <v>261</v>
      </c>
      <c r="P200" s="21"/>
      <c r="Q200" s="28">
        <v>1.06</v>
      </c>
      <c r="R200" s="23" t="s">
        <v>1038</v>
      </c>
      <c r="S200" s="21"/>
      <c r="T200" s="21" t="s">
        <v>312</v>
      </c>
      <c r="U200" s="22">
        <v>50826</v>
      </c>
      <c r="V200" s="23" t="s">
        <v>261</v>
      </c>
      <c r="W200" s="21" t="s">
        <v>261</v>
      </c>
      <c r="X200" s="21"/>
      <c r="Y200" s="28">
        <v>1.1200000000000001</v>
      </c>
      <c r="Z200" s="23" t="s">
        <v>1038</v>
      </c>
      <c r="AA200" s="21"/>
      <c r="AB200" s="21" t="s">
        <v>312</v>
      </c>
      <c r="AC200" s="28">
        <v>0</v>
      </c>
      <c r="AD200" s="23" t="s">
        <v>261</v>
      </c>
      <c r="AE200" s="21" t="s">
        <v>261</v>
      </c>
      <c r="AF200" s="21"/>
      <c r="AG200" s="28">
        <v>0</v>
      </c>
      <c r="AH200" s="23" t="s">
        <v>1038</v>
      </c>
    </row>
    <row r="201" spans="1:34" x14ac:dyDescent="0.25">
      <c r="A201" s="34"/>
      <c r="B201" s="24" t="s">
        <v>570</v>
      </c>
      <c r="C201" s="11" t="s">
        <v>261</v>
      </c>
      <c r="D201" s="11"/>
      <c r="E201" s="25">
        <v>14383</v>
      </c>
      <c r="F201" s="17" t="s">
        <v>261</v>
      </c>
      <c r="G201" s="11" t="s">
        <v>261</v>
      </c>
      <c r="H201" s="11"/>
      <c r="I201" s="29">
        <v>4.07</v>
      </c>
      <c r="J201" s="17" t="s">
        <v>1038</v>
      </c>
      <c r="K201" s="11"/>
      <c r="L201" s="11"/>
      <c r="M201" s="25">
        <v>28895</v>
      </c>
      <c r="N201" s="17" t="s">
        <v>261</v>
      </c>
      <c r="O201" s="11" t="s">
        <v>261</v>
      </c>
      <c r="P201" s="11"/>
      <c r="Q201" s="29">
        <v>5.66</v>
      </c>
      <c r="R201" s="17" t="s">
        <v>1038</v>
      </c>
      <c r="S201" s="11"/>
      <c r="T201" s="11"/>
      <c r="U201" s="25">
        <v>24037</v>
      </c>
      <c r="V201" s="17" t="s">
        <v>261</v>
      </c>
      <c r="W201" s="11" t="s">
        <v>261</v>
      </c>
      <c r="X201" s="11"/>
      <c r="Y201" s="29">
        <v>6.38</v>
      </c>
      <c r="Z201" s="17" t="s">
        <v>1038</v>
      </c>
      <c r="AA201" s="11"/>
      <c r="AB201" s="11"/>
      <c r="AC201" s="25">
        <v>3912</v>
      </c>
      <c r="AD201" s="17" t="s">
        <v>261</v>
      </c>
      <c r="AE201" s="11" t="s">
        <v>261</v>
      </c>
      <c r="AF201" s="11"/>
      <c r="AG201" s="29">
        <v>6.78</v>
      </c>
      <c r="AH201" s="17" t="s">
        <v>1038</v>
      </c>
    </row>
    <row r="202" spans="1:34" x14ac:dyDescent="0.25">
      <c r="A202" s="34"/>
      <c r="B202" s="18" t="s">
        <v>320</v>
      </c>
      <c r="C202" s="21" t="s">
        <v>261</v>
      </c>
      <c r="D202" s="21"/>
      <c r="E202" s="21"/>
      <c r="F202" s="21"/>
      <c r="G202" s="21" t="s">
        <v>261</v>
      </c>
      <c r="H202" s="21"/>
      <c r="I202" s="21"/>
      <c r="J202" s="21"/>
      <c r="K202" s="21"/>
      <c r="L202" s="21"/>
      <c r="M202" s="21"/>
      <c r="N202" s="21"/>
      <c r="O202" s="21" t="s">
        <v>261</v>
      </c>
      <c r="P202" s="21"/>
      <c r="Q202" s="21"/>
      <c r="R202" s="21"/>
      <c r="S202" s="21"/>
      <c r="T202" s="21"/>
      <c r="U202" s="21"/>
      <c r="V202" s="21"/>
      <c r="W202" s="21" t="s">
        <v>261</v>
      </c>
      <c r="X202" s="21"/>
      <c r="Y202" s="21"/>
      <c r="Z202" s="21"/>
      <c r="AA202" s="21"/>
      <c r="AB202" s="21"/>
      <c r="AC202" s="21"/>
      <c r="AD202" s="21"/>
      <c r="AE202" s="21" t="s">
        <v>261</v>
      </c>
      <c r="AF202" s="21"/>
      <c r="AG202" s="21"/>
      <c r="AH202" s="21"/>
    </row>
    <row r="203" spans="1:34" x14ac:dyDescent="0.25">
      <c r="A203" s="34"/>
      <c r="B203" s="41" t="s">
        <v>321</v>
      </c>
      <c r="C203" s="11" t="s">
        <v>261</v>
      </c>
      <c r="D203" s="11"/>
      <c r="E203" s="29">
        <v>12</v>
      </c>
      <c r="F203" s="17" t="s">
        <v>261</v>
      </c>
      <c r="G203" s="11" t="s">
        <v>261</v>
      </c>
      <c r="H203" s="11"/>
      <c r="I203" s="29">
        <v>6</v>
      </c>
      <c r="J203" s="17" t="s">
        <v>1038</v>
      </c>
      <c r="K203" s="11"/>
      <c r="L203" s="11"/>
      <c r="M203" s="25">
        <v>7130</v>
      </c>
      <c r="N203" s="17" t="s">
        <v>261</v>
      </c>
      <c r="O203" s="11" t="s">
        <v>261</v>
      </c>
      <c r="P203" s="11"/>
      <c r="Q203" s="29">
        <v>3.56</v>
      </c>
      <c r="R203" s="17" t="s">
        <v>1038</v>
      </c>
      <c r="S203" s="11"/>
      <c r="T203" s="11"/>
      <c r="U203" s="25">
        <v>45918</v>
      </c>
      <c r="V203" s="17" t="s">
        <v>261</v>
      </c>
      <c r="W203" s="11" t="s">
        <v>261</v>
      </c>
      <c r="X203" s="11"/>
      <c r="Y203" s="29">
        <v>3.73</v>
      </c>
      <c r="Z203" s="17" t="s">
        <v>1038</v>
      </c>
      <c r="AA203" s="11"/>
      <c r="AB203" s="11"/>
      <c r="AC203" s="25">
        <v>162778</v>
      </c>
      <c r="AD203" s="17" t="s">
        <v>261</v>
      </c>
      <c r="AE203" s="11" t="s">
        <v>261</v>
      </c>
      <c r="AF203" s="11"/>
      <c r="AG203" s="29">
        <v>2.34</v>
      </c>
      <c r="AH203" s="17" t="s">
        <v>1038</v>
      </c>
    </row>
    <row r="204" spans="1:34" x14ac:dyDescent="0.25">
      <c r="A204" s="34"/>
      <c r="B204" s="40" t="s">
        <v>322</v>
      </c>
      <c r="C204" s="21" t="s">
        <v>261</v>
      </c>
      <c r="D204" s="21"/>
      <c r="E204" s="28">
        <v>0</v>
      </c>
      <c r="F204" s="23" t="s">
        <v>261</v>
      </c>
      <c r="G204" s="21" t="s">
        <v>261</v>
      </c>
      <c r="H204" s="21"/>
      <c r="I204" s="28">
        <v>0</v>
      </c>
      <c r="J204" s="23" t="s">
        <v>1038</v>
      </c>
      <c r="K204" s="21"/>
      <c r="L204" s="21"/>
      <c r="M204" s="28">
        <v>443</v>
      </c>
      <c r="N204" s="23" t="s">
        <v>261</v>
      </c>
      <c r="O204" s="21" t="s">
        <v>261</v>
      </c>
      <c r="P204" s="21"/>
      <c r="Q204" s="28">
        <v>4.58</v>
      </c>
      <c r="R204" s="23" t="s">
        <v>1038</v>
      </c>
      <c r="S204" s="21"/>
      <c r="T204" s="21"/>
      <c r="U204" s="22">
        <v>6872</v>
      </c>
      <c r="V204" s="23" t="s">
        <v>261</v>
      </c>
      <c r="W204" s="21" t="s">
        <v>261</v>
      </c>
      <c r="X204" s="21"/>
      <c r="Y204" s="28">
        <v>5.0199999999999996</v>
      </c>
      <c r="Z204" s="23" t="s">
        <v>1038</v>
      </c>
      <c r="AA204" s="21"/>
      <c r="AB204" s="21"/>
      <c r="AC204" s="22">
        <v>9054</v>
      </c>
      <c r="AD204" s="23" t="s">
        <v>261</v>
      </c>
      <c r="AE204" s="21" t="s">
        <v>261</v>
      </c>
      <c r="AF204" s="21"/>
      <c r="AG204" s="28">
        <v>5.82</v>
      </c>
      <c r="AH204" s="23" t="s">
        <v>1038</v>
      </c>
    </row>
    <row r="205" spans="1:34" x14ac:dyDescent="0.25">
      <c r="A205" s="34"/>
      <c r="B205" s="24" t="s">
        <v>571</v>
      </c>
      <c r="C205" s="11" t="s">
        <v>261</v>
      </c>
      <c r="D205" s="11"/>
      <c r="E205" s="11"/>
      <c r="F205" s="11"/>
      <c r="G205" s="11" t="s">
        <v>261</v>
      </c>
      <c r="H205" s="11"/>
      <c r="I205" s="11"/>
      <c r="J205" s="11"/>
      <c r="K205" s="11"/>
      <c r="L205" s="11"/>
      <c r="M205" s="11"/>
      <c r="N205" s="11"/>
      <c r="O205" s="11" t="s">
        <v>261</v>
      </c>
      <c r="P205" s="11"/>
      <c r="Q205" s="11"/>
      <c r="R205" s="11"/>
      <c r="S205" s="11"/>
      <c r="T205" s="11"/>
      <c r="U205" s="11"/>
      <c r="V205" s="11"/>
      <c r="W205" s="11" t="s">
        <v>261</v>
      </c>
      <c r="X205" s="11"/>
      <c r="Y205" s="11"/>
      <c r="Z205" s="11"/>
      <c r="AA205" s="11"/>
      <c r="AB205" s="11"/>
      <c r="AC205" s="11"/>
      <c r="AD205" s="11"/>
      <c r="AE205" s="11" t="s">
        <v>261</v>
      </c>
      <c r="AF205" s="11"/>
      <c r="AG205" s="11"/>
      <c r="AH205" s="11"/>
    </row>
    <row r="206" spans="1:34" x14ac:dyDescent="0.25">
      <c r="A206" s="34"/>
      <c r="B206" s="40" t="s">
        <v>321</v>
      </c>
      <c r="C206" s="21" t="s">
        <v>261</v>
      </c>
      <c r="D206" s="21"/>
      <c r="E206" s="28">
        <v>0</v>
      </c>
      <c r="F206" s="23" t="s">
        <v>261</v>
      </c>
      <c r="G206" s="21" t="s">
        <v>261</v>
      </c>
      <c r="H206" s="21"/>
      <c r="I206" s="28">
        <v>0</v>
      </c>
      <c r="J206" s="23" t="s">
        <v>1038</v>
      </c>
      <c r="K206" s="21"/>
      <c r="L206" s="21"/>
      <c r="M206" s="22">
        <v>54449</v>
      </c>
      <c r="N206" s="23" t="s">
        <v>261</v>
      </c>
      <c r="O206" s="21" t="s">
        <v>261</v>
      </c>
      <c r="P206" s="21"/>
      <c r="Q206" s="28">
        <v>1.19</v>
      </c>
      <c r="R206" s="23" t="s">
        <v>1038</v>
      </c>
      <c r="S206" s="21"/>
      <c r="T206" s="21"/>
      <c r="U206" s="22">
        <v>179499</v>
      </c>
      <c r="V206" s="23" t="s">
        <v>261</v>
      </c>
      <c r="W206" s="21" t="s">
        <v>261</v>
      </c>
      <c r="X206" s="21"/>
      <c r="Y206" s="28">
        <v>2.21</v>
      </c>
      <c r="Z206" s="23" t="s">
        <v>1038</v>
      </c>
      <c r="AA206" s="21"/>
      <c r="AB206" s="21"/>
      <c r="AC206" s="22">
        <v>7999</v>
      </c>
      <c r="AD206" s="23" t="s">
        <v>261</v>
      </c>
      <c r="AE206" s="21" t="s">
        <v>261</v>
      </c>
      <c r="AF206" s="21"/>
      <c r="AG206" s="28">
        <v>2.75</v>
      </c>
      <c r="AH206" s="23" t="s">
        <v>1038</v>
      </c>
    </row>
    <row r="207" spans="1:34" x14ac:dyDescent="0.25">
      <c r="A207" s="34"/>
      <c r="B207" s="24" t="s">
        <v>325</v>
      </c>
      <c r="C207" s="11" t="s">
        <v>261</v>
      </c>
      <c r="D207" s="11"/>
      <c r="E207" s="29">
        <v>0</v>
      </c>
      <c r="F207" s="17" t="s">
        <v>261</v>
      </c>
      <c r="G207" s="11" t="s">
        <v>261</v>
      </c>
      <c r="H207" s="11"/>
      <c r="I207" s="29">
        <v>0</v>
      </c>
      <c r="J207" s="17" t="s">
        <v>1038</v>
      </c>
      <c r="K207" s="11"/>
      <c r="L207" s="11"/>
      <c r="M207" s="25">
        <v>8008</v>
      </c>
      <c r="N207" s="17" t="s">
        <v>261</v>
      </c>
      <c r="O207" s="11" t="s">
        <v>261</v>
      </c>
      <c r="P207" s="11"/>
      <c r="Q207" s="29">
        <v>0.69</v>
      </c>
      <c r="R207" s="17" t="s">
        <v>1038</v>
      </c>
      <c r="S207" s="11"/>
      <c r="T207" s="11"/>
      <c r="U207" s="25">
        <v>1249</v>
      </c>
      <c r="V207" s="17" t="s">
        <v>261</v>
      </c>
      <c r="W207" s="11" t="s">
        <v>261</v>
      </c>
      <c r="X207" s="11"/>
      <c r="Y207" s="29">
        <v>0.35</v>
      </c>
      <c r="Z207" s="17" t="s">
        <v>1038</v>
      </c>
      <c r="AA207" s="11"/>
      <c r="AB207" s="11"/>
      <c r="AC207" s="29">
        <v>0</v>
      </c>
      <c r="AD207" s="17" t="s">
        <v>261</v>
      </c>
      <c r="AE207" s="11" t="s">
        <v>261</v>
      </c>
      <c r="AF207" s="11"/>
      <c r="AG207" s="29">
        <v>0</v>
      </c>
      <c r="AH207" s="17" t="s">
        <v>1038</v>
      </c>
    </row>
    <row r="208" spans="1:34" ht="25.5" x14ac:dyDescent="0.25">
      <c r="A208" s="34"/>
      <c r="B208" s="18" t="s">
        <v>326</v>
      </c>
      <c r="C208" s="21" t="s">
        <v>261</v>
      </c>
      <c r="D208" s="21"/>
      <c r="E208" s="28">
        <v>0</v>
      </c>
      <c r="F208" s="23" t="s">
        <v>261</v>
      </c>
      <c r="G208" s="21" t="s">
        <v>261</v>
      </c>
      <c r="H208" s="21"/>
      <c r="I208" s="28">
        <v>0</v>
      </c>
      <c r="J208" s="23" t="s">
        <v>1038</v>
      </c>
      <c r="K208" s="21"/>
      <c r="L208" s="21"/>
      <c r="M208" s="28">
        <v>0</v>
      </c>
      <c r="N208" s="23" t="s">
        <v>261</v>
      </c>
      <c r="O208" s="21" t="s">
        <v>261</v>
      </c>
      <c r="P208" s="21"/>
      <c r="Q208" s="28">
        <v>0</v>
      </c>
      <c r="R208" s="23" t="s">
        <v>1038</v>
      </c>
      <c r="S208" s="21"/>
      <c r="T208" s="21"/>
      <c r="U208" s="28">
        <v>0</v>
      </c>
      <c r="V208" s="23" t="s">
        <v>261</v>
      </c>
      <c r="W208" s="21" t="s">
        <v>261</v>
      </c>
      <c r="X208" s="21"/>
      <c r="Y208" s="28">
        <v>0</v>
      </c>
      <c r="Z208" s="23" t="s">
        <v>1038</v>
      </c>
      <c r="AA208" s="21"/>
      <c r="AB208" s="21"/>
      <c r="AC208" s="22">
        <v>73862</v>
      </c>
      <c r="AD208" s="23" t="s">
        <v>261</v>
      </c>
      <c r="AE208" s="21" t="s">
        <v>261</v>
      </c>
      <c r="AF208" s="21"/>
      <c r="AG208" s="28">
        <v>4.58</v>
      </c>
      <c r="AH208" s="23" t="s">
        <v>1038</v>
      </c>
    </row>
    <row r="209" spans="1:34" x14ac:dyDescent="0.25">
      <c r="A209" s="34"/>
      <c r="B209" s="24" t="s">
        <v>328</v>
      </c>
      <c r="C209" s="11" t="s">
        <v>261</v>
      </c>
      <c r="D209" s="11"/>
      <c r="E209" s="29">
        <v>0</v>
      </c>
      <c r="F209" s="17" t="s">
        <v>261</v>
      </c>
      <c r="G209" s="11" t="s">
        <v>261</v>
      </c>
      <c r="H209" s="11"/>
      <c r="I209" s="29">
        <v>0</v>
      </c>
      <c r="J209" s="17" t="s">
        <v>1038</v>
      </c>
      <c r="K209" s="11"/>
      <c r="L209" s="11"/>
      <c r="M209" s="29">
        <v>0</v>
      </c>
      <c r="N209" s="17" t="s">
        <v>261</v>
      </c>
      <c r="O209" s="11" t="s">
        <v>261</v>
      </c>
      <c r="P209" s="11"/>
      <c r="Q209" s="29">
        <v>0</v>
      </c>
      <c r="R209" s="17" t="s">
        <v>1038</v>
      </c>
      <c r="S209" s="11"/>
      <c r="T209" s="11"/>
      <c r="U209" s="29">
        <v>0</v>
      </c>
      <c r="V209" s="17" t="s">
        <v>261</v>
      </c>
      <c r="W209" s="11" t="s">
        <v>261</v>
      </c>
      <c r="X209" s="11"/>
      <c r="Y209" s="29">
        <v>0</v>
      </c>
      <c r="Z209" s="17" t="s">
        <v>1038</v>
      </c>
      <c r="AA209" s="11"/>
      <c r="AB209" s="11"/>
      <c r="AC209" s="25">
        <v>34112</v>
      </c>
      <c r="AD209" s="17" t="s">
        <v>261</v>
      </c>
      <c r="AE209" s="11" t="s">
        <v>261</v>
      </c>
      <c r="AF209" s="11"/>
      <c r="AG209" s="29">
        <v>2.4</v>
      </c>
      <c r="AH209" s="17" t="s">
        <v>1038</v>
      </c>
    </row>
    <row r="210" spans="1:34" x14ac:dyDescent="0.25">
      <c r="A210" s="34"/>
      <c r="B210" s="18" t="s">
        <v>330</v>
      </c>
      <c r="C210" s="21" t="s">
        <v>261</v>
      </c>
      <c r="D210" s="21"/>
      <c r="E210" s="28">
        <v>0</v>
      </c>
      <c r="F210" s="23" t="s">
        <v>261</v>
      </c>
      <c r="G210" s="21" t="s">
        <v>261</v>
      </c>
      <c r="H210" s="21"/>
      <c r="I210" s="28">
        <v>0</v>
      </c>
      <c r="J210" s="23" t="s">
        <v>1038</v>
      </c>
      <c r="K210" s="21"/>
      <c r="L210" s="21"/>
      <c r="M210" s="28">
        <v>0</v>
      </c>
      <c r="N210" s="23" t="s">
        <v>261</v>
      </c>
      <c r="O210" s="21" t="s">
        <v>261</v>
      </c>
      <c r="P210" s="21"/>
      <c r="Q210" s="28">
        <v>0</v>
      </c>
      <c r="R210" s="23" t="s">
        <v>1038</v>
      </c>
      <c r="S210" s="21"/>
      <c r="T210" s="21"/>
      <c r="U210" s="28">
        <v>0</v>
      </c>
      <c r="V210" s="23" t="s">
        <v>261</v>
      </c>
      <c r="W210" s="21" t="s">
        <v>261</v>
      </c>
      <c r="X210" s="21"/>
      <c r="Y210" s="28">
        <v>0</v>
      </c>
      <c r="Z210" s="23" t="s">
        <v>1038</v>
      </c>
      <c r="AA210" s="21"/>
      <c r="AB210" s="21"/>
      <c r="AC210" s="22">
        <v>3299</v>
      </c>
      <c r="AD210" s="23" t="s">
        <v>261</v>
      </c>
      <c r="AE210" s="21" t="s">
        <v>261</v>
      </c>
      <c r="AF210" s="21"/>
      <c r="AG210" s="28">
        <v>2.4700000000000002</v>
      </c>
      <c r="AH210" s="23" t="s">
        <v>1038</v>
      </c>
    </row>
    <row r="211" spans="1:34" x14ac:dyDescent="0.25">
      <c r="A211" s="34"/>
      <c r="B211" s="24" t="s">
        <v>572</v>
      </c>
      <c r="C211" s="11" t="s">
        <v>261</v>
      </c>
      <c r="D211" s="11"/>
      <c r="E211" s="29">
        <v>0</v>
      </c>
      <c r="F211" s="17" t="s">
        <v>261</v>
      </c>
      <c r="G211" s="11" t="s">
        <v>261</v>
      </c>
      <c r="H211" s="11"/>
      <c r="I211" s="29">
        <v>0</v>
      </c>
      <c r="J211" s="17" t="s">
        <v>1038</v>
      </c>
      <c r="K211" s="11"/>
      <c r="L211" s="11"/>
      <c r="M211" s="25">
        <v>4996</v>
      </c>
      <c r="N211" s="17" t="s">
        <v>261</v>
      </c>
      <c r="O211" s="11" t="s">
        <v>261</v>
      </c>
      <c r="P211" s="11"/>
      <c r="Q211" s="29">
        <v>2.73</v>
      </c>
      <c r="R211" s="17" t="s">
        <v>1038</v>
      </c>
      <c r="S211" s="11"/>
      <c r="T211" s="11"/>
      <c r="U211" s="29">
        <v>0</v>
      </c>
      <c r="V211" s="17" t="s">
        <v>261</v>
      </c>
      <c r="W211" s="11" t="s">
        <v>261</v>
      </c>
      <c r="X211" s="11"/>
      <c r="Y211" s="29">
        <v>0</v>
      </c>
      <c r="Z211" s="17" t="s">
        <v>1038</v>
      </c>
      <c r="AA211" s="11"/>
      <c r="AB211" s="11"/>
      <c r="AC211" s="29">
        <v>20</v>
      </c>
      <c r="AD211" s="17" t="s">
        <v>261</v>
      </c>
      <c r="AE211" s="11" t="s">
        <v>261</v>
      </c>
      <c r="AF211" s="11"/>
      <c r="AG211" s="29">
        <v>0</v>
      </c>
      <c r="AH211" s="17" t="s">
        <v>1038</v>
      </c>
    </row>
    <row r="212" spans="1:34" ht="15.75" x14ac:dyDescent="0.25">
      <c r="A212" s="34"/>
      <c r="B212" s="77"/>
      <c r="C212" s="77"/>
      <c r="D212" s="77"/>
      <c r="E212" s="77"/>
      <c r="F212" s="77"/>
      <c r="G212" s="77"/>
      <c r="H212" s="77"/>
      <c r="I212" s="77"/>
      <c r="J212" s="77"/>
      <c r="K212" s="77"/>
      <c r="L212" s="77"/>
      <c r="M212" s="77"/>
      <c r="N212" s="77"/>
      <c r="O212" s="77"/>
      <c r="P212" s="77"/>
      <c r="Q212" s="77"/>
      <c r="R212" s="77"/>
      <c r="S212" s="77"/>
      <c r="T212" s="77"/>
      <c r="U212" s="77"/>
      <c r="V212" s="77"/>
      <c r="W212" s="77"/>
      <c r="X212" s="77"/>
      <c r="Y212" s="77"/>
      <c r="Z212" s="77"/>
      <c r="AA212" s="77"/>
      <c r="AB212" s="77"/>
      <c r="AC212" s="77"/>
      <c r="AD212" s="77"/>
      <c r="AE212" s="77"/>
      <c r="AF212" s="77"/>
      <c r="AG212" s="77"/>
      <c r="AH212" s="77"/>
    </row>
    <row r="213" spans="1:34" ht="51" x14ac:dyDescent="0.25">
      <c r="A213" s="34"/>
      <c r="B213" s="49">
        <v>-1</v>
      </c>
      <c r="C213" s="49" t="s">
        <v>573</v>
      </c>
    </row>
  </sheetData>
  <mergeCells count="196">
    <mergeCell ref="A178:A192"/>
    <mergeCell ref="B178:AH178"/>
    <mergeCell ref="B179:AH179"/>
    <mergeCell ref="B180:AH180"/>
    <mergeCell ref="B181:AH181"/>
    <mergeCell ref="A193:A213"/>
    <mergeCell ref="B193:AH193"/>
    <mergeCell ref="B194:AH194"/>
    <mergeCell ref="B195:AH195"/>
    <mergeCell ref="B212:AH212"/>
    <mergeCell ref="A138:A169"/>
    <mergeCell ref="B138:AH138"/>
    <mergeCell ref="B139:AH139"/>
    <mergeCell ref="B140:AH140"/>
    <mergeCell ref="B155:AH155"/>
    <mergeCell ref="A170:A177"/>
    <mergeCell ref="B170:AH170"/>
    <mergeCell ref="B171:AH171"/>
    <mergeCell ref="B172:AH172"/>
    <mergeCell ref="A110:A121"/>
    <mergeCell ref="B110:AH110"/>
    <mergeCell ref="B111:AH111"/>
    <mergeCell ref="B112:AH112"/>
    <mergeCell ref="A122:A137"/>
    <mergeCell ref="B122:AH122"/>
    <mergeCell ref="B123:AH123"/>
    <mergeCell ref="B124:AH124"/>
    <mergeCell ref="B125:AH125"/>
    <mergeCell ref="A83:A91"/>
    <mergeCell ref="B83:AH83"/>
    <mergeCell ref="B84:AH84"/>
    <mergeCell ref="B85:AH85"/>
    <mergeCell ref="A92:A109"/>
    <mergeCell ref="B92:AH92"/>
    <mergeCell ref="B93:AH93"/>
    <mergeCell ref="B94:AH94"/>
    <mergeCell ref="B28:AH28"/>
    <mergeCell ref="B47:AH47"/>
    <mergeCell ref="A49:A82"/>
    <mergeCell ref="B49:AH49"/>
    <mergeCell ref="B50:AH50"/>
    <mergeCell ref="B51:AH51"/>
    <mergeCell ref="AB199:AC199"/>
    <mergeCell ref="AF199:AG199"/>
    <mergeCell ref="A1:A2"/>
    <mergeCell ref="B1:AH1"/>
    <mergeCell ref="B2:AH2"/>
    <mergeCell ref="B3:AH3"/>
    <mergeCell ref="A4:A48"/>
    <mergeCell ref="B4:AH4"/>
    <mergeCell ref="B5:AH5"/>
    <mergeCell ref="B6:AH6"/>
    <mergeCell ref="D199:E199"/>
    <mergeCell ref="H199:I199"/>
    <mergeCell ref="L199:M199"/>
    <mergeCell ref="P199:Q199"/>
    <mergeCell ref="T199:U199"/>
    <mergeCell ref="X199:Y199"/>
    <mergeCell ref="T197:Y197"/>
    <mergeCell ref="AB197:AG197"/>
    <mergeCell ref="D198:I198"/>
    <mergeCell ref="L198:Q198"/>
    <mergeCell ref="T198:Y198"/>
    <mergeCell ref="AB198:AG198"/>
    <mergeCell ref="D184:E184"/>
    <mergeCell ref="H184:I184"/>
    <mergeCell ref="D185:E185"/>
    <mergeCell ref="H185:I185"/>
    <mergeCell ref="D197:I197"/>
    <mergeCell ref="L197:Q197"/>
    <mergeCell ref="D174:M174"/>
    <mergeCell ref="D175:E175"/>
    <mergeCell ref="H175:I175"/>
    <mergeCell ref="L175:M175"/>
    <mergeCell ref="D183:E183"/>
    <mergeCell ref="H183:I183"/>
    <mergeCell ref="D159:E159"/>
    <mergeCell ref="H159:I159"/>
    <mergeCell ref="L159:M159"/>
    <mergeCell ref="P159:Q159"/>
    <mergeCell ref="D160:E160"/>
    <mergeCell ref="H160:I160"/>
    <mergeCell ref="L160:M160"/>
    <mergeCell ref="P160:Q160"/>
    <mergeCell ref="D145:E145"/>
    <mergeCell ref="H145:I145"/>
    <mergeCell ref="L145:M145"/>
    <mergeCell ref="P145:Q145"/>
    <mergeCell ref="D157:Q157"/>
    <mergeCell ref="D158:E158"/>
    <mergeCell ref="H158:I158"/>
    <mergeCell ref="L158:M158"/>
    <mergeCell ref="P158:Q158"/>
    <mergeCell ref="D142:Q142"/>
    <mergeCell ref="D143:E143"/>
    <mergeCell ref="H143:I143"/>
    <mergeCell ref="L143:M143"/>
    <mergeCell ref="P143:Q143"/>
    <mergeCell ref="D144:E144"/>
    <mergeCell ref="H144:I144"/>
    <mergeCell ref="L144:M144"/>
    <mergeCell ref="P144:Q144"/>
    <mergeCell ref="C115:F115"/>
    <mergeCell ref="D127:E127"/>
    <mergeCell ref="H127:I127"/>
    <mergeCell ref="D128:E128"/>
    <mergeCell ref="H128:I128"/>
    <mergeCell ref="D129:E129"/>
    <mergeCell ref="H129:I129"/>
    <mergeCell ref="X97:Y97"/>
    <mergeCell ref="X98:Y98"/>
    <mergeCell ref="X99:Y99"/>
    <mergeCell ref="Z97:Z99"/>
    <mergeCell ref="D100:Y100"/>
    <mergeCell ref="D114:E114"/>
    <mergeCell ref="S97:S99"/>
    <mergeCell ref="T97:U97"/>
    <mergeCell ref="T98:U98"/>
    <mergeCell ref="T99:U99"/>
    <mergeCell ref="V97:V99"/>
    <mergeCell ref="W97:W99"/>
    <mergeCell ref="N97:N99"/>
    <mergeCell ref="O97:O99"/>
    <mergeCell ref="P97:Q97"/>
    <mergeCell ref="P98:Q98"/>
    <mergeCell ref="P99:Q99"/>
    <mergeCell ref="R97:R99"/>
    <mergeCell ref="H99:I99"/>
    <mergeCell ref="J97:J99"/>
    <mergeCell ref="K97:K99"/>
    <mergeCell ref="L97:M97"/>
    <mergeCell ref="L98:M98"/>
    <mergeCell ref="L99:M99"/>
    <mergeCell ref="P96:Y96"/>
    <mergeCell ref="B97:B99"/>
    <mergeCell ref="C97:C99"/>
    <mergeCell ref="D97:E97"/>
    <mergeCell ref="D98:E98"/>
    <mergeCell ref="D99:E99"/>
    <mergeCell ref="F97:F99"/>
    <mergeCell ref="G97:G99"/>
    <mergeCell ref="H97:I97"/>
    <mergeCell ref="H98:I98"/>
    <mergeCell ref="D87:M87"/>
    <mergeCell ref="D88:E88"/>
    <mergeCell ref="H88:I88"/>
    <mergeCell ref="L88:M88"/>
    <mergeCell ref="D96:E96"/>
    <mergeCell ref="H96:I96"/>
    <mergeCell ref="L96:M96"/>
    <mergeCell ref="D55:E55"/>
    <mergeCell ref="H55:I55"/>
    <mergeCell ref="L55:M55"/>
    <mergeCell ref="P55:Q55"/>
    <mergeCell ref="C70:F70"/>
    <mergeCell ref="G70:J70"/>
    <mergeCell ref="K70:N70"/>
    <mergeCell ref="O70:R70"/>
    <mergeCell ref="D53:I53"/>
    <mergeCell ref="L53:Q53"/>
    <mergeCell ref="D54:E54"/>
    <mergeCell ref="H54:I54"/>
    <mergeCell ref="L54:M54"/>
    <mergeCell ref="P54:Q54"/>
    <mergeCell ref="D32:E32"/>
    <mergeCell ref="H32:I32"/>
    <mergeCell ref="L32:M32"/>
    <mergeCell ref="P32:Q32"/>
    <mergeCell ref="T32:U32"/>
    <mergeCell ref="D33:E33"/>
    <mergeCell ref="H33:I33"/>
    <mergeCell ref="L33:M33"/>
    <mergeCell ref="P33:Q33"/>
    <mergeCell ref="T33:U33"/>
    <mergeCell ref="D30:U30"/>
    <mergeCell ref="D31:E31"/>
    <mergeCell ref="H31:I31"/>
    <mergeCell ref="L31:M31"/>
    <mergeCell ref="P31:Q31"/>
    <mergeCell ref="T31:U31"/>
    <mergeCell ref="D10:E10"/>
    <mergeCell ref="H10:I10"/>
    <mergeCell ref="L10:M10"/>
    <mergeCell ref="P10:Q10"/>
    <mergeCell ref="T10:U10"/>
    <mergeCell ref="D11:E11"/>
    <mergeCell ref="H11:I11"/>
    <mergeCell ref="L11:M11"/>
    <mergeCell ref="P11:Q11"/>
    <mergeCell ref="T11:U11"/>
    <mergeCell ref="D8:U8"/>
    <mergeCell ref="D9:E9"/>
    <mergeCell ref="H9:I9"/>
    <mergeCell ref="L9:M9"/>
    <mergeCell ref="P9:Q9"/>
    <mergeCell ref="T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8" t="s">
        <v>17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5</v>
      </c>
      <c r="B3" s="33" t="s">
        <v>6</v>
      </c>
      <c r="C3" s="33"/>
      <c r="D3" s="33"/>
      <c r="E3" s="33"/>
      <c r="F3" s="33"/>
      <c r="G3" s="33"/>
      <c r="H3" s="33"/>
      <c r="I3" s="33"/>
      <c r="J3" s="33"/>
    </row>
    <row r="4" spans="1:10" ht="15" customHeight="1" x14ac:dyDescent="0.25">
      <c r="A4" s="34" t="s">
        <v>1751</v>
      </c>
      <c r="B4" s="33" t="s">
        <v>6</v>
      </c>
      <c r="C4" s="33"/>
      <c r="D4" s="33"/>
      <c r="E4" s="33"/>
      <c r="F4" s="33"/>
      <c r="G4" s="33"/>
      <c r="H4" s="33"/>
      <c r="I4" s="33"/>
      <c r="J4" s="33"/>
    </row>
    <row r="5" spans="1:10" x14ac:dyDescent="0.25">
      <c r="A5" s="34"/>
      <c r="B5" s="37" t="s">
        <v>577</v>
      </c>
      <c r="C5" s="37"/>
      <c r="D5" s="37"/>
      <c r="E5" s="37"/>
      <c r="F5" s="37"/>
      <c r="G5" s="37"/>
      <c r="H5" s="37"/>
      <c r="I5" s="37"/>
      <c r="J5" s="37"/>
    </row>
    <row r="6" spans="1:10" ht="15.75" x14ac:dyDescent="0.25">
      <c r="A6" s="34"/>
      <c r="B6" s="77"/>
      <c r="C6" s="77"/>
      <c r="D6" s="77"/>
      <c r="E6" s="77"/>
      <c r="F6" s="77"/>
      <c r="G6" s="77"/>
      <c r="H6" s="77"/>
      <c r="I6" s="77"/>
      <c r="J6" s="77"/>
    </row>
    <row r="7" spans="1:10" x14ac:dyDescent="0.25">
      <c r="A7" s="34"/>
      <c r="B7" s="11"/>
      <c r="C7" s="11"/>
      <c r="D7" s="11"/>
      <c r="E7" s="11"/>
      <c r="F7" s="11"/>
      <c r="G7" s="11"/>
      <c r="H7" s="11"/>
      <c r="I7" s="11"/>
      <c r="J7" s="11"/>
    </row>
    <row r="8" spans="1:10" ht="15.75" thickBot="1" x14ac:dyDescent="0.3">
      <c r="A8" s="34"/>
      <c r="B8" s="66"/>
      <c r="C8" s="66" t="s">
        <v>261</v>
      </c>
      <c r="D8" s="74" t="s">
        <v>578</v>
      </c>
      <c r="E8" s="74"/>
      <c r="F8" s="74"/>
      <c r="G8" s="74"/>
      <c r="H8" s="74"/>
      <c r="I8" s="74"/>
      <c r="J8" s="66"/>
    </row>
    <row r="9" spans="1:10" ht="15.75" thickBot="1" x14ac:dyDescent="0.3">
      <c r="A9" s="34"/>
      <c r="B9" s="66" t="s">
        <v>298</v>
      </c>
      <c r="C9" s="66" t="s">
        <v>261</v>
      </c>
      <c r="D9" s="75">
        <v>2013</v>
      </c>
      <c r="E9" s="75"/>
      <c r="F9" s="66"/>
      <c r="G9" s="66"/>
      <c r="H9" s="75">
        <v>2012</v>
      </c>
      <c r="I9" s="75"/>
      <c r="J9" s="66"/>
    </row>
    <row r="10" spans="1:10" x14ac:dyDescent="0.25">
      <c r="A10" s="34"/>
      <c r="B10" s="11"/>
      <c r="C10" s="37"/>
      <c r="D10" s="37"/>
      <c r="E10" s="37"/>
      <c r="F10" s="37"/>
      <c r="G10" s="37"/>
      <c r="H10" s="37"/>
      <c r="I10" s="37"/>
      <c r="J10" s="37"/>
    </row>
    <row r="11" spans="1:10" x14ac:dyDescent="0.25">
      <c r="A11" s="34"/>
      <c r="B11" s="18" t="s">
        <v>579</v>
      </c>
      <c r="C11" s="21" t="s">
        <v>261</v>
      </c>
      <c r="D11" s="21"/>
      <c r="E11" s="21"/>
      <c r="F11" s="21"/>
      <c r="G11" s="21"/>
      <c r="H11" s="21"/>
      <c r="I11" s="21"/>
      <c r="J11" s="21"/>
    </row>
    <row r="12" spans="1:10" x14ac:dyDescent="0.25">
      <c r="A12" s="34"/>
      <c r="B12" s="41" t="s">
        <v>580</v>
      </c>
      <c r="C12" s="11" t="s">
        <v>261</v>
      </c>
      <c r="D12" s="11" t="s">
        <v>312</v>
      </c>
      <c r="E12" s="25">
        <v>654963</v>
      </c>
      <c r="F12" s="17" t="s">
        <v>261</v>
      </c>
      <c r="G12" s="11"/>
      <c r="H12" s="11" t="s">
        <v>312</v>
      </c>
      <c r="I12" s="25">
        <v>728906</v>
      </c>
      <c r="J12" s="17" t="s">
        <v>261</v>
      </c>
    </row>
    <row r="13" spans="1:10" x14ac:dyDescent="0.25">
      <c r="A13" s="34"/>
      <c r="B13" s="40" t="s">
        <v>581</v>
      </c>
      <c r="C13" s="21" t="s">
        <v>261</v>
      </c>
      <c r="D13" s="21"/>
      <c r="E13" s="22">
        <v>1917785</v>
      </c>
      <c r="F13" s="23" t="s">
        <v>261</v>
      </c>
      <c r="G13" s="21"/>
      <c r="H13" s="21"/>
      <c r="I13" s="22">
        <v>1740420</v>
      </c>
      <c r="J13" s="23" t="s">
        <v>261</v>
      </c>
    </row>
    <row r="14" spans="1:10" ht="15.75" thickBot="1" x14ac:dyDescent="0.3">
      <c r="A14" s="34"/>
      <c r="B14" s="24" t="s">
        <v>582</v>
      </c>
      <c r="C14" s="11" t="s">
        <v>261</v>
      </c>
      <c r="D14" s="11"/>
      <c r="E14" s="25">
        <v>1338355</v>
      </c>
      <c r="F14" s="17" t="s">
        <v>261</v>
      </c>
      <c r="G14" s="11"/>
      <c r="H14" s="11"/>
      <c r="I14" s="25">
        <v>1377083</v>
      </c>
      <c r="J14" s="17" t="s">
        <v>261</v>
      </c>
    </row>
    <row r="15" spans="1:10" x14ac:dyDescent="0.25">
      <c r="A15" s="34"/>
      <c r="B15" s="69"/>
      <c r="C15" s="69" t="s">
        <v>261</v>
      </c>
      <c r="D15" s="70"/>
      <c r="E15" s="70"/>
      <c r="F15" s="69"/>
      <c r="G15" s="69"/>
      <c r="H15" s="70"/>
      <c r="I15" s="70"/>
      <c r="J15" s="69"/>
    </row>
    <row r="16" spans="1:10" x14ac:dyDescent="0.25">
      <c r="A16" s="34"/>
      <c r="B16" s="18" t="s">
        <v>583</v>
      </c>
      <c r="C16" s="71" t="s">
        <v>261</v>
      </c>
      <c r="D16" s="21"/>
      <c r="E16" s="22">
        <v>3911103</v>
      </c>
      <c r="F16" s="23" t="s">
        <v>261</v>
      </c>
      <c r="G16" s="71"/>
      <c r="H16" s="21"/>
      <c r="I16" s="22">
        <v>3846409</v>
      </c>
      <c r="J16" s="23" t="s">
        <v>261</v>
      </c>
    </row>
    <row r="17" spans="1:10" x14ac:dyDescent="0.25">
      <c r="A17" s="34"/>
      <c r="B17" s="24" t="s">
        <v>584</v>
      </c>
      <c r="C17" s="66" t="s">
        <v>261</v>
      </c>
      <c r="D17" s="11"/>
      <c r="E17" s="25">
        <v>1821378</v>
      </c>
      <c r="F17" s="17" t="s">
        <v>261</v>
      </c>
      <c r="G17" s="66"/>
      <c r="H17" s="11"/>
      <c r="I17" s="25">
        <v>1838252</v>
      </c>
      <c r="J17" s="17" t="s">
        <v>261</v>
      </c>
    </row>
    <row r="18" spans="1:10" x14ac:dyDescent="0.25">
      <c r="A18" s="34"/>
      <c r="B18" s="18" t="s">
        <v>585</v>
      </c>
      <c r="C18" s="71" t="s">
        <v>261</v>
      </c>
      <c r="D18" s="21"/>
      <c r="E18" s="22">
        <v>670364</v>
      </c>
      <c r="F18" s="23" t="s">
        <v>261</v>
      </c>
      <c r="G18" s="71"/>
      <c r="H18" s="21"/>
      <c r="I18" s="22">
        <v>550677</v>
      </c>
      <c r="J18" s="23" t="s">
        <v>261</v>
      </c>
    </row>
    <row r="19" spans="1:10" x14ac:dyDescent="0.25">
      <c r="A19" s="34"/>
      <c r="B19" s="24" t="s">
        <v>586</v>
      </c>
      <c r="C19" s="66" t="s">
        <v>261</v>
      </c>
      <c r="D19" s="11"/>
      <c r="E19" s="11"/>
      <c r="F19" s="11"/>
      <c r="G19" s="66"/>
      <c r="H19" s="11"/>
      <c r="I19" s="11"/>
      <c r="J19" s="11"/>
    </row>
    <row r="20" spans="1:10" x14ac:dyDescent="0.25">
      <c r="A20" s="34"/>
      <c r="B20" s="40" t="s">
        <v>587</v>
      </c>
      <c r="C20" s="71" t="s">
        <v>261</v>
      </c>
      <c r="D20" s="21"/>
      <c r="E20" s="22">
        <v>11023</v>
      </c>
      <c r="F20" s="23" t="s">
        <v>261</v>
      </c>
      <c r="G20" s="71"/>
      <c r="H20" s="21"/>
      <c r="I20" s="22">
        <v>11236</v>
      </c>
      <c r="J20" s="23" t="s">
        <v>261</v>
      </c>
    </row>
    <row r="21" spans="1:10" x14ac:dyDescent="0.25">
      <c r="A21" s="34"/>
      <c r="B21" s="41" t="s">
        <v>588</v>
      </c>
      <c r="C21" s="66" t="s">
        <v>261</v>
      </c>
      <c r="D21" s="11"/>
      <c r="E21" s="25">
        <v>299731</v>
      </c>
      <c r="F21" s="17" t="s">
        <v>261</v>
      </c>
      <c r="G21" s="66"/>
      <c r="H21" s="11"/>
      <c r="I21" s="25">
        <v>271206</v>
      </c>
      <c r="J21" s="17" t="s">
        <v>261</v>
      </c>
    </row>
    <row r="22" spans="1:10" ht="15.75" thickBot="1" x14ac:dyDescent="0.3">
      <c r="A22" s="34"/>
      <c r="B22" s="18" t="s">
        <v>589</v>
      </c>
      <c r="C22" s="71" t="s">
        <v>261</v>
      </c>
      <c r="D22" s="21"/>
      <c r="E22" s="28" t="s">
        <v>590</v>
      </c>
      <c r="F22" s="23" t="s">
        <v>591</v>
      </c>
      <c r="G22" s="71"/>
      <c r="H22" s="21"/>
      <c r="I22" s="28" t="s">
        <v>592</v>
      </c>
      <c r="J22" s="23" t="s">
        <v>591</v>
      </c>
    </row>
    <row r="23" spans="1:10" x14ac:dyDescent="0.25">
      <c r="A23" s="34"/>
      <c r="B23" s="69"/>
      <c r="C23" s="69" t="s">
        <v>261</v>
      </c>
      <c r="D23" s="70"/>
      <c r="E23" s="70"/>
      <c r="F23" s="69"/>
      <c r="G23" s="69"/>
      <c r="H23" s="70"/>
      <c r="I23" s="70"/>
      <c r="J23" s="69"/>
    </row>
    <row r="24" spans="1:10" ht="15.75" thickBot="1" x14ac:dyDescent="0.3">
      <c r="A24" s="34"/>
      <c r="B24" s="72" t="s">
        <v>593</v>
      </c>
      <c r="C24" s="66" t="s">
        <v>261</v>
      </c>
      <c r="D24" s="11" t="s">
        <v>312</v>
      </c>
      <c r="E24" s="25">
        <v>6704583</v>
      </c>
      <c r="F24" s="17" t="s">
        <v>261</v>
      </c>
      <c r="G24" s="66"/>
      <c r="H24" s="11" t="s">
        <v>312</v>
      </c>
      <c r="I24" s="25">
        <v>6511416</v>
      </c>
      <c r="J24" s="17" t="s">
        <v>261</v>
      </c>
    </row>
    <row r="25" spans="1:10" ht="15.75" thickTop="1" x14ac:dyDescent="0.25">
      <c r="A25" s="34"/>
      <c r="B25" s="69"/>
      <c r="C25" s="69" t="s">
        <v>261</v>
      </c>
      <c r="D25" s="73"/>
      <c r="E25" s="73"/>
      <c r="F25" s="69"/>
      <c r="G25" s="69"/>
      <c r="H25" s="73"/>
      <c r="I25" s="73"/>
      <c r="J25" s="69"/>
    </row>
    <row r="26" spans="1:10" ht="15" customHeight="1" x14ac:dyDescent="0.25">
      <c r="A26" s="34" t="s">
        <v>1752</v>
      </c>
      <c r="B26" s="33" t="s">
        <v>6</v>
      </c>
      <c r="C26" s="33"/>
      <c r="D26" s="33"/>
      <c r="E26" s="33"/>
      <c r="F26" s="33"/>
      <c r="G26" s="33"/>
      <c r="H26" s="33"/>
      <c r="I26" s="33"/>
      <c r="J26" s="33"/>
    </row>
    <row r="27" spans="1:10" x14ac:dyDescent="0.25">
      <c r="A27" s="34"/>
      <c r="B27" s="37" t="s">
        <v>596</v>
      </c>
      <c r="C27" s="37"/>
      <c r="D27" s="37"/>
      <c r="E27" s="37"/>
      <c r="F27" s="37"/>
      <c r="G27" s="37"/>
      <c r="H27" s="37"/>
      <c r="I27" s="37"/>
      <c r="J27" s="37"/>
    </row>
    <row r="28" spans="1:10" ht="15.75" x14ac:dyDescent="0.25">
      <c r="A28" s="34"/>
      <c r="B28" s="77"/>
      <c r="C28" s="77"/>
      <c r="D28" s="77"/>
      <c r="E28" s="77"/>
      <c r="F28" s="77"/>
      <c r="G28" s="77"/>
      <c r="H28" s="77"/>
      <c r="I28" s="77"/>
      <c r="J28" s="77"/>
    </row>
    <row r="29" spans="1:10" x14ac:dyDescent="0.25">
      <c r="A29" s="34"/>
      <c r="B29" s="11"/>
      <c r="C29" s="11"/>
      <c r="D29" s="11"/>
      <c r="E29" s="11"/>
      <c r="F29" s="11"/>
    </row>
    <row r="30" spans="1:10" x14ac:dyDescent="0.25">
      <c r="A30" s="34"/>
      <c r="B30" s="66" t="s">
        <v>298</v>
      </c>
      <c r="C30" s="66" t="s">
        <v>261</v>
      </c>
      <c r="D30" s="76"/>
      <c r="E30" s="76"/>
      <c r="F30" s="66"/>
    </row>
    <row r="31" spans="1:10" ht="25.5" x14ac:dyDescent="0.25">
      <c r="A31" s="34"/>
      <c r="B31" s="18" t="s">
        <v>597</v>
      </c>
      <c r="C31" s="21" t="s">
        <v>261</v>
      </c>
      <c r="D31" s="21" t="s">
        <v>312</v>
      </c>
      <c r="E31" s="22">
        <v>2331</v>
      </c>
      <c r="F31" s="23" t="s">
        <v>261</v>
      </c>
    </row>
    <row r="32" spans="1:10" x14ac:dyDescent="0.25">
      <c r="A32" s="34"/>
      <c r="B32" s="24" t="s">
        <v>598</v>
      </c>
      <c r="C32" s="11" t="s">
        <v>261</v>
      </c>
      <c r="D32" s="11"/>
      <c r="E32" s="29" t="s">
        <v>599</v>
      </c>
      <c r="F32" s="17" t="s">
        <v>591</v>
      </c>
    </row>
    <row r="33" spans="1:6" ht="25.5" x14ac:dyDescent="0.25">
      <c r="A33" s="34"/>
      <c r="B33" s="18" t="s">
        <v>600</v>
      </c>
      <c r="C33" s="21" t="s">
        <v>261</v>
      </c>
      <c r="D33" s="21"/>
      <c r="E33" s="22">
        <v>3373</v>
      </c>
      <c r="F33" s="23" t="s">
        <v>261</v>
      </c>
    </row>
    <row r="34" spans="1:6" ht="26.25" thickBot="1" x14ac:dyDescent="0.3">
      <c r="A34" s="34"/>
      <c r="B34" s="24" t="s">
        <v>601</v>
      </c>
      <c r="C34" s="11" t="s">
        <v>261</v>
      </c>
      <c r="D34" s="11"/>
      <c r="E34" s="29" t="s">
        <v>602</v>
      </c>
      <c r="F34" s="17" t="s">
        <v>591</v>
      </c>
    </row>
    <row r="35" spans="1:6" x14ac:dyDescent="0.25">
      <c r="A35" s="34"/>
      <c r="B35" s="69"/>
      <c r="C35" s="69" t="s">
        <v>261</v>
      </c>
      <c r="D35" s="70"/>
      <c r="E35" s="70"/>
      <c r="F35" s="69"/>
    </row>
    <row r="36" spans="1:6" ht="15.75" thickBot="1" x14ac:dyDescent="0.3">
      <c r="A36" s="34"/>
      <c r="B36" s="18" t="s">
        <v>603</v>
      </c>
      <c r="C36" s="71" t="s">
        <v>261</v>
      </c>
      <c r="D36" s="21" t="s">
        <v>312</v>
      </c>
      <c r="E36" s="22">
        <v>2251</v>
      </c>
      <c r="F36" s="23" t="s">
        <v>261</v>
      </c>
    </row>
    <row r="37" spans="1:6" ht="15.75" thickTop="1" x14ac:dyDescent="0.25">
      <c r="A37" s="34"/>
      <c r="B37" s="69"/>
      <c r="C37" s="69" t="s">
        <v>261</v>
      </c>
      <c r="D37" s="73"/>
      <c r="E37" s="73"/>
      <c r="F37" s="69"/>
    </row>
  </sheetData>
  <mergeCells count="18">
    <mergeCell ref="A26:A37"/>
    <mergeCell ref="B26:J26"/>
    <mergeCell ref="B27:J27"/>
    <mergeCell ref="B28:J28"/>
    <mergeCell ref="A1:A2"/>
    <mergeCell ref="B1:J1"/>
    <mergeCell ref="B2:J2"/>
    <mergeCell ref="B3:J3"/>
    <mergeCell ref="A4:A25"/>
    <mergeCell ref="B4:J4"/>
    <mergeCell ref="B5:J5"/>
    <mergeCell ref="B6:J6"/>
    <mergeCell ref="D8:I8"/>
    <mergeCell ref="D9:E9"/>
    <mergeCell ref="H9:I9"/>
    <mergeCell ref="C10:F10"/>
    <mergeCell ref="G10:J10"/>
    <mergeCell ref="D30:E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x14ac:dyDescent="0.25"/>
  <cols>
    <col min="1" max="1" width="36.5703125" bestFit="1" customWidth="1"/>
    <col min="2" max="2" width="36.5703125" customWidth="1"/>
    <col min="3" max="4" width="2.28515625" customWidth="1"/>
    <col min="5" max="5" width="9.85546875" customWidth="1"/>
    <col min="6" max="7" width="2.28515625" customWidth="1"/>
    <col min="8" max="8" width="2.85546875" customWidth="1"/>
    <col min="9" max="9" width="13.5703125" customWidth="1"/>
    <col min="10" max="11" width="2.28515625" customWidth="1"/>
    <col min="12" max="12" width="3" customWidth="1"/>
    <col min="13" max="13" width="13.42578125" customWidth="1"/>
    <col min="14" max="16" width="2.28515625" customWidth="1"/>
    <col min="17" max="17" width="9.85546875" customWidth="1"/>
    <col min="18" max="20" width="2.28515625" customWidth="1"/>
    <col min="21" max="21" width="9.85546875" customWidth="1"/>
    <col min="22" max="24" width="2.28515625" customWidth="1"/>
    <col min="25" max="25" width="7.140625" customWidth="1"/>
    <col min="26" max="26" width="2.28515625" customWidth="1"/>
  </cols>
  <sheetData>
    <row r="1" spans="1:26" ht="15" customHeight="1" x14ac:dyDescent="0.25">
      <c r="A1" s="8" t="s">
        <v>17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7</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754</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7" t="s">
        <v>613</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34"/>
      <c r="B6" s="77"/>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34"/>
      <c r="B7" s="11"/>
      <c r="C7" s="11"/>
      <c r="D7" s="11"/>
      <c r="E7" s="11"/>
      <c r="F7" s="11"/>
      <c r="G7" s="11"/>
      <c r="H7" s="11"/>
      <c r="I7" s="11"/>
      <c r="J7" s="11"/>
      <c r="K7" s="11"/>
      <c r="L7" s="11"/>
      <c r="M7" s="11"/>
      <c r="N7" s="11"/>
    </row>
    <row r="8" spans="1:26" x14ac:dyDescent="0.25">
      <c r="A8" s="34"/>
      <c r="B8" s="88" t="s">
        <v>614</v>
      </c>
      <c r="C8" s="88"/>
      <c r="D8" s="88"/>
      <c r="E8" s="88"/>
      <c r="F8" s="88"/>
      <c r="G8" s="88"/>
      <c r="H8" s="88"/>
      <c r="I8" s="88"/>
      <c r="J8" s="88"/>
      <c r="K8" s="88"/>
      <c r="L8" s="88"/>
      <c r="M8" s="88"/>
      <c r="N8" s="66"/>
    </row>
    <row r="9" spans="1:26" ht="15.75" thickBot="1" x14ac:dyDescent="0.3">
      <c r="A9" s="34"/>
      <c r="B9" s="89" t="s">
        <v>615</v>
      </c>
      <c r="C9" s="89"/>
      <c r="D9" s="89"/>
      <c r="E9" s="89"/>
      <c r="F9" s="89"/>
      <c r="G9" s="89"/>
      <c r="H9" s="89"/>
      <c r="I9" s="89"/>
      <c r="J9" s="89"/>
      <c r="K9" s="89"/>
      <c r="L9" s="89"/>
      <c r="M9" s="89"/>
      <c r="N9" s="66"/>
    </row>
    <row r="10" spans="1:26" x14ac:dyDescent="0.25">
      <c r="A10" s="34"/>
      <c r="B10" s="90" t="s">
        <v>298</v>
      </c>
      <c r="C10" s="90" t="s">
        <v>261</v>
      </c>
      <c r="D10" s="92" t="s">
        <v>616</v>
      </c>
      <c r="E10" s="92"/>
      <c r="F10" s="90"/>
      <c r="G10" s="90" t="s">
        <v>261</v>
      </c>
      <c r="H10" s="92" t="s">
        <v>618</v>
      </c>
      <c r="I10" s="92"/>
      <c r="J10" s="90"/>
      <c r="K10" s="90" t="s">
        <v>261</v>
      </c>
      <c r="L10" s="92" t="s">
        <v>621</v>
      </c>
      <c r="M10" s="92"/>
      <c r="N10" s="76"/>
    </row>
    <row r="11" spans="1:26" x14ac:dyDescent="0.25">
      <c r="A11" s="34"/>
      <c r="B11" s="76"/>
      <c r="C11" s="76"/>
      <c r="D11" s="91" t="s">
        <v>617</v>
      </c>
      <c r="E11" s="91"/>
      <c r="F11" s="76"/>
      <c r="G11" s="76"/>
      <c r="H11" s="91" t="s">
        <v>619</v>
      </c>
      <c r="I11" s="91"/>
      <c r="J11" s="76"/>
      <c r="K11" s="76"/>
      <c r="L11" s="91" t="s">
        <v>619</v>
      </c>
      <c r="M11" s="91"/>
      <c r="N11" s="76"/>
    </row>
    <row r="12" spans="1:26" ht="15.75" thickBot="1" x14ac:dyDescent="0.3">
      <c r="A12" s="34"/>
      <c r="B12" s="76"/>
      <c r="C12" s="76"/>
      <c r="D12" s="74"/>
      <c r="E12" s="74"/>
      <c r="F12" s="76"/>
      <c r="G12" s="76"/>
      <c r="H12" s="74" t="s">
        <v>620</v>
      </c>
      <c r="I12" s="74"/>
      <c r="J12" s="76"/>
      <c r="K12" s="76"/>
      <c r="L12" s="74" t="s">
        <v>620</v>
      </c>
      <c r="M12" s="74"/>
      <c r="N12" s="76"/>
    </row>
    <row r="13" spans="1:26" x14ac:dyDescent="0.25">
      <c r="A13" s="34"/>
      <c r="B13" s="18" t="s">
        <v>623</v>
      </c>
      <c r="C13" s="21" t="s">
        <v>261</v>
      </c>
      <c r="D13" s="21"/>
      <c r="E13" s="21"/>
      <c r="F13" s="21"/>
      <c r="G13" s="21" t="s">
        <v>261</v>
      </c>
      <c r="H13" s="21"/>
      <c r="I13" s="21"/>
      <c r="J13" s="21"/>
      <c r="K13" s="21" t="s">
        <v>261</v>
      </c>
      <c r="L13" s="21"/>
      <c r="M13" s="21"/>
      <c r="N13" s="21"/>
    </row>
    <row r="14" spans="1:26" x14ac:dyDescent="0.25">
      <c r="A14" s="34"/>
      <c r="B14" s="41" t="s">
        <v>580</v>
      </c>
      <c r="C14" s="11" t="s">
        <v>261</v>
      </c>
      <c r="D14" s="11"/>
      <c r="E14" s="29">
        <v>4</v>
      </c>
      <c r="F14" s="17" t="s">
        <v>261</v>
      </c>
      <c r="G14" s="11" t="s">
        <v>261</v>
      </c>
      <c r="H14" s="11" t="s">
        <v>312</v>
      </c>
      <c r="I14" s="25">
        <v>5143</v>
      </c>
      <c r="J14" s="17"/>
      <c r="K14" s="11" t="s">
        <v>261</v>
      </c>
      <c r="L14" s="11" t="s">
        <v>312</v>
      </c>
      <c r="M14" s="25">
        <v>4561</v>
      </c>
      <c r="N14" s="17" t="s">
        <v>261</v>
      </c>
    </row>
    <row r="15" spans="1:26" x14ac:dyDescent="0.25">
      <c r="A15" s="34"/>
      <c r="B15" s="40" t="s">
        <v>581</v>
      </c>
      <c r="C15" s="21" t="s">
        <v>261</v>
      </c>
      <c r="D15" s="21"/>
      <c r="E15" s="28">
        <v>2</v>
      </c>
      <c r="F15" s="23" t="s">
        <v>261</v>
      </c>
      <c r="G15" s="21" t="s">
        <v>261</v>
      </c>
      <c r="H15" s="21"/>
      <c r="I15" s="28">
        <v>762</v>
      </c>
      <c r="J15" s="23"/>
      <c r="K15" s="21" t="s">
        <v>261</v>
      </c>
      <c r="L15" s="21"/>
      <c r="M15" s="28">
        <v>757</v>
      </c>
      <c r="N15" s="23" t="s">
        <v>261</v>
      </c>
    </row>
    <row r="16" spans="1:26" x14ac:dyDescent="0.25">
      <c r="A16" s="34"/>
      <c r="B16" s="24" t="s">
        <v>582</v>
      </c>
      <c r="C16" s="11" t="s">
        <v>261</v>
      </c>
      <c r="D16" s="11"/>
      <c r="E16" s="29">
        <v>0</v>
      </c>
      <c r="F16" s="17" t="s">
        <v>261</v>
      </c>
      <c r="G16" s="11" t="s">
        <v>261</v>
      </c>
      <c r="H16" s="11"/>
      <c r="I16" s="29">
        <v>0</v>
      </c>
      <c r="J16" s="17"/>
      <c r="K16" s="11" t="s">
        <v>261</v>
      </c>
      <c r="L16" s="11"/>
      <c r="M16" s="29">
        <v>0</v>
      </c>
      <c r="N16" s="17" t="s">
        <v>261</v>
      </c>
    </row>
    <row r="17" spans="1:26" x14ac:dyDescent="0.25">
      <c r="A17" s="34"/>
      <c r="B17" s="18" t="s">
        <v>584</v>
      </c>
      <c r="C17" s="21" t="s">
        <v>261</v>
      </c>
      <c r="D17" s="21"/>
      <c r="E17" s="28">
        <v>1</v>
      </c>
      <c r="F17" s="23" t="s">
        <v>261</v>
      </c>
      <c r="G17" s="21" t="s">
        <v>261</v>
      </c>
      <c r="H17" s="21"/>
      <c r="I17" s="28">
        <v>105</v>
      </c>
      <c r="J17" s="23"/>
      <c r="K17" s="21" t="s">
        <v>261</v>
      </c>
      <c r="L17" s="21"/>
      <c r="M17" s="28">
        <v>104</v>
      </c>
      <c r="N17" s="23" t="s">
        <v>261</v>
      </c>
    </row>
    <row r="18" spans="1:26" x14ac:dyDescent="0.25">
      <c r="A18" s="34"/>
      <c r="B18" s="24" t="s">
        <v>585</v>
      </c>
      <c r="C18" s="11" t="s">
        <v>261</v>
      </c>
      <c r="D18" s="11"/>
      <c r="E18" s="29">
        <v>0</v>
      </c>
      <c r="F18" s="17" t="s">
        <v>261</v>
      </c>
      <c r="G18" s="11" t="s">
        <v>261</v>
      </c>
      <c r="H18" s="11"/>
      <c r="I18" s="29">
        <v>0</v>
      </c>
      <c r="J18" s="17"/>
      <c r="K18" s="11" t="s">
        <v>261</v>
      </c>
      <c r="L18" s="11"/>
      <c r="M18" s="29">
        <v>0</v>
      </c>
      <c r="N18" s="17" t="s">
        <v>261</v>
      </c>
    </row>
    <row r="19" spans="1:26" x14ac:dyDescent="0.25">
      <c r="A19" s="34"/>
      <c r="B19" s="18" t="s">
        <v>586</v>
      </c>
      <c r="C19" s="21" t="s">
        <v>261</v>
      </c>
      <c r="D19" s="21"/>
      <c r="E19" s="21"/>
      <c r="F19" s="21"/>
      <c r="G19" s="21" t="s">
        <v>261</v>
      </c>
      <c r="H19" s="21"/>
      <c r="I19" s="21"/>
      <c r="J19" s="21"/>
      <c r="K19" s="21" t="s">
        <v>261</v>
      </c>
      <c r="L19" s="21"/>
      <c r="M19" s="21"/>
      <c r="N19" s="21"/>
    </row>
    <row r="20" spans="1:26" x14ac:dyDescent="0.25">
      <c r="A20" s="34"/>
      <c r="B20" s="41" t="s">
        <v>587</v>
      </c>
      <c r="C20" s="11" t="s">
        <v>261</v>
      </c>
      <c r="D20" s="11"/>
      <c r="E20" s="29">
        <v>0</v>
      </c>
      <c r="F20" s="17" t="s">
        <v>261</v>
      </c>
      <c r="G20" s="11" t="s">
        <v>261</v>
      </c>
      <c r="H20" s="11"/>
      <c r="I20" s="29">
        <v>0</v>
      </c>
      <c r="J20" s="17"/>
      <c r="K20" s="11" t="s">
        <v>261</v>
      </c>
      <c r="L20" s="11"/>
      <c r="M20" s="29">
        <v>0</v>
      </c>
      <c r="N20" s="17" t="s">
        <v>261</v>
      </c>
    </row>
    <row r="21" spans="1:26" ht="15.75" thickBot="1" x14ac:dyDescent="0.3">
      <c r="A21" s="34"/>
      <c r="B21" s="40" t="s">
        <v>634</v>
      </c>
      <c r="C21" s="21" t="s">
        <v>261</v>
      </c>
      <c r="D21" s="21"/>
      <c r="E21" s="28">
        <v>0</v>
      </c>
      <c r="F21" s="23" t="s">
        <v>261</v>
      </c>
      <c r="G21" s="21" t="s">
        <v>261</v>
      </c>
      <c r="H21" s="21"/>
      <c r="I21" s="28">
        <v>0</v>
      </c>
      <c r="J21" s="23"/>
      <c r="K21" s="21" t="s">
        <v>261</v>
      </c>
      <c r="L21" s="21"/>
      <c r="M21" s="28">
        <v>0</v>
      </c>
      <c r="N21" s="23" t="s">
        <v>261</v>
      </c>
    </row>
    <row r="22" spans="1:26" x14ac:dyDescent="0.25">
      <c r="A22" s="34"/>
      <c r="B22" s="69"/>
      <c r="C22" s="69" t="s">
        <v>261</v>
      </c>
      <c r="D22" s="70"/>
      <c r="E22" s="70"/>
      <c r="F22" s="69"/>
      <c r="G22" s="69" t="s">
        <v>261</v>
      </c>
      <c r="H22" s="70"/>
      <c r="I22" s="70"/>
      <c r="J22" s="69"/>
      <c r="K22" s="69" t="s">
        <v>261</v>
      </c>
      <c r="L22" s="70"/>
      <c r="M22" s="70"/>
      <c r="N22" s="69"/>
    </row>
    <row r="23" spans="1:26" ht="15.75" thickBot="1" x14ac:dyDescent="0.3">
      <c r="A23" s="34"/>
      <c r="B23" s="24" t="s">
        <v>143</v>
      </c>
      <c r="C23" s="66" t="s">
        <v>261</v>
      </c>
      <c r="D23" s="11"/>
      <c r="E23" s="29">
        <v>7</v>
      </c>
      <c r="F23" s="17" t="s">
        <v>261</v>
      </c>
      <c r="G23" s="66" t="s">
        <v>261</v>
      </c>
      <c r="H23" s="11" t="s">
        <v>312</v>
      </c>
      <c r="I23" s="25">
        <v>6010</v>
      </c>
      <c r="J23" s="17"/>
      <c r="K23" s="66" t="s">
        <v>261</v>
      </c>
      <c r="L23" s="11" t="s">
        <v>312</v>
      </c>
      <c r="M23" s="25">
        <v>5422</v>
      </c>
      <c r="N23" s="17" t="s">
        <v>261</v>
      </c>
    </row>
    <row r="24" spans="1:26" ht="15.75" thickTop="1" x14ac:dyDescent="0.25">
      <c r="A24" s="34"/>
      <c r="B24" s="69"/>
      <c r="C24" s="69" t="s">
        <v>261</v>
      </c>
      <c r="D24" s="73"/>
      <c r="E24" s="73"/>
      <c r="F24" s="69"/>
      <c r="G24" s="69" t="s">
        <v>261</v>
      </c>
      <c r="H24" s="73"/>
      <c r="I24" s="73"/>
      <c r="J24" s="69"/>
      <c r="K24" s="69" t="s">
        <v>261</v>
      </c>
      <c r="L24" s="73"/>
      <c r="M24" s="73"/>
      <c r="N24" s="69"/>
    </row>
    <row r="25" spans="1:26" ht="15.75" x14ac:dyDescent="0.25">
      <c r="A25" s="34"/>
      <c r="B25" s="77"/>
      <c r="C25" s="77"/>
      <c r="D25" s="77"/>
      <c r="E25" s="77"/>
      <c r="F25" s="77"/>
      <c r="G25" s="77"/>
      <c r="H25" s="77"/>
      <c r="I25" s="77"/>
      <c r="J25" s="77"/>
      <c r="K25" s="77"/>
      <c r="L25" s="77"/>
      <c r="M25" s="77"/>
      <c r="N25" s="77"/>
      <c r="O25" s="77"/>
      <c r="P25" s="77"/>
      <c r="Q25" s="77"/>
      <c r="R25" s="77"/>
      <c r="S25" s="77"/>
      <c r="T25" s="77"/>
      <c r="U25" s="77"/>
      <c r="V25" s="77"/>
      <c r="W25" s="77"/>
      <c r="X25" s="77"/>
      <c r="Y25" s="77"/>
      <c r="Z25" s="77"/>
    </row>
    <row r="26" spans="1:26" x14ac:dyDescent="0.25">
      <c r="A26" s="34"/>
      <c r="B26" s="11"/>
      <c r="C26" s="11"/>
      <c r="D26" s="11"/>
      <c r="E26" s="11"/>
      <c r="F26" s="11"/>
      <c r="G26" s="11"/>
      <c r="H26" s="11"/>
      <c r="I26" s="11"/>
      <c r="J26" s="11"/>
      <c r="K26" s="11"/>
      <c r="L26" s="11"/>
      <c r="M26" s="11"/>
      <c r="N26" s="11"/>
    </row>
    <row r="27" spans="1:26" x14ac:dyDescent="0.25">
      <c r="A27" s="34"/>
      <c r="B27" s="88" t="s">
        <v>614</v>
      </c>
      <c r="C27" s="88"/>
      <c r="D27" s="88"/>
      <c r="E27" s="88"/>
      <c r="F27" s="88"/>
      <c r="G27" s="88"/>
      <c r="H27" s="88"/>
      <c r="I27" s="88"/>
      <c r="J27" s="88"/>
      <c r="K27" s="88"/>
      <c r="L27" s="88"/>
      <c r="M27" s="88"/>
      <c r="N27" s="66"/>
    </row>
    <row r="28" spans="1:26" ht="15.75" thickBot="1" x14ac:dyDescent="0.3">
      <c r="A28" s="34"/>
      <c r="B28" s="89" t="s">
        <v>638</v>
      </c>
      <c r="C28" s="89"/>
      <c r="D28" s="89"/>
      <c r="E28" s="89"/>
      <c r="F28" s="89"/>
      <c r="G28" s="89"/>
      <c r="H28" s="89"/>
      <c r="I28" s="89"/>
      <c r="J28" s="89"/>
      <c r="K28" s="89"/>
      <c r="L28" s="89"/>
      <c r="M28" s="89"/>
      <c r="N28" s="66"/>
    </row>
    <row r="29" spans="1:26" x14ac:dyDescent="0.25">
      <c r="A29" s="34"/>
      <c r="B29" s="90" t="s">
        <v>298</v>
      </c>
      <c r="C29" s="90" t="s">
        <v>261</v>
      </c>
      <c r="D29" s="92" t="s">
        <v>616</v>
      </c>
      <c r="E29" s="92"/>
      <c r="F29" s="90"/>
      <c r="G29" s="90" t="s">
        <v>261</v>
      </c>
      <c r="H29" s="92" t="s">
        <v>618</v>
      </c>
      <c r="I29" s="92"/>
      <c r="J29" s="90"/>
      <c r="K29" s="90" t="s">
        <v>261</v>
      </c>
      <c r="L29" s="92" t="s">
        <v>621</v>
      </c>
      <c r="M29" s="92"/>
      <c r="N29" s="76"/>
    </row>
    <row r="30" spans="1:26" x14ac:dyDescent="0.25">
      <c r="A30" s="34"/>
      <c r="B30" s="76"/>
      <c r="C30" s="76"/>
      <c r="D30" s="91" t="s">
        <v>617</v>
      </c>
      <c r="E30" s="91"/>
      <c r="F30" s="76"/>
      <c r="G30" s="76"/>
      <c r="H30" s="91" t="s">
        <v>619</v>
      </c>
      <c r="I30" s="91"/>
      <c r="J30" s="76"/>
      <c r="K30" s="76"/>
      <c r="L30" s="91" t="s">
        <v>619</v>
      </c>
      <c r="M30" s="91"/>
      <c r="N30" s="76"/>
    </row>
    <row r="31" spans="1:26" ht="15.75" thickBot="1" x14ac:dyDescent="0.3">
      <c r="A31" s="34"/>
      <c r="B31" s="76"/>
      <c r="C31" s="76"/>
      <c r="D31" s="74"/>
      <c r="E31" s="74"/>
      <c r="F31" s="76"/>
      <c r="G31" s="76"/>
      <c r="H31" s="74" t="s">
        <v>620</v>
      </c>
      <c r="I31" s="74"/>
      <c r="J31" s="76"/>
      <c r="K31" s="76"/>
      <c r="L31" s="74" t="s">
        <v>620</v>
      </c>
      <c r="M31" s="74"/>
      <c r="N31" s="76"/>
    </row>
    <row r="32" spans="1:26" x14ac:dyDescent="0.25">
      <c r="A32" s="34"/>
      <c r="B32" s="18" t="s">
        <v>623</v>
      </c>
      <c r="C32" s="21" t="s">
        <v>261</v>
      </c>
      <c r="D32" s="21"/>
      <c r="E32" s="21"/>
      <c r="F32" s="21"/>
      <c r="G32" s="21" t="s">
        <v>261</v>
      </c>
      <c r="H32" s="21"/>
      <c r="I32" s="21"/>
      <c r="J32" s="21"/>
      <c r="K32" s="21" t="s">
        <v>261</v>
      </c>
      <c r="L32" s="21"/>
      <c r="M32" s="21"/>
      <c r="N32" s="21"/>
    </row>
    <row r="33" spans="1:26" x14ac:dyDescent="0.25">
      <c r="A33" s="34"/>
      <c r="B33" s="41" t="s">
        <v>580</v>
      </c>
      <c r="C33" s="11" t="s">
        <v>261</v>
      </c>
      <c r="D33" s="11"/>
      <c r="E33" s="29">
        <v>0</v>
      </c>
      <c r="F33" s="17" t="s">
        <v>261</v>
      </c>
      <c r="G33" s="11" t="s">
        <v>261</v>
      </c>
      <c r="H33" s="11" t="s">
        <v>312</v>
      </c>
      <c r="I33" s="29">
        <v>0</v>
      </c>
      <c r="J33" s="17" t="s">
        <v>261</v>
      </c>
      <c r="K33" s="11" t="s">
        <v>261</v>
      </c>
      <c r="L33" s="11" t="s">
        <v>312</v>
      </c>
      <c r="M33" s="29">
        <v>0</v>
      </c>
      <c r="N33" s="17" t="s">
        <v>261</v>
      </c>
    </row>
    <row r="34" spans="1:26" x14ac:dyDescent="0.25">
      <c r="A34" s="34"/>
      <c r="B34" s="40" t="s">
        <v>581</v>
      </c>
      <c r="C34" s="21" t="s">
        <v>261</v>
      </c>
      <c r="D34" s="21"/>
      <c r="E34" s="28">
        <v>0</v>
      </c>
      <c r="F34" s="23" t="s">
        <v>261</v>
      </c>
      <c r="G34" s="21" t="s">
        <v>261</v>
      </c>
      <c r="H34" s="21"/>
      <c r="I34" s="28">
        <v>0</v>
      </c>
      <c r="J34" s="23" t="s">
        <v>261</v>
      </c>
      <c r="K34" s="21" t="s">
        <v>261</v>
      </c>
      <c r="L34" s="21"/>
      <c r="M34" s="28">
        <v>0</v>
      </c>
      <c r="N34" s="23" t="s">
        <v>261</v>
      </c>
    </row>
    <row r="35" spans="1:26" x14ac:dyDescent="0.25">
      <c r="A35" s="34"/>
      <c r="B35" s="24" t="s">
        <v>582</v>
      </c>
      <c r="C35" s="11" t="s">
        <v>261</v>
      </c>
      <c r="D35" s="11"/>
      <c r="E35" s="29">
        <v>0</v>
      </c>
      <c r="F35" s="17" t="s">
        <v>261</v>
      </c>
      <c r="G35" s="11" t="s">
        <v>261</v>
      </c>
      <c r="H35" s="11"/>
      <c r="I35" s="29">
        <v>0</v>
      </c>
      <c r="J35" s="17" t="s">
        <v>261</v>
      </c>
      <c r="K35" s="11" t="s">
        <v>261</v>
      </c>
      <c r="L35" s="11"/>
      <c r="M35" s="29">
        <v>0</v>
      </c>
      <c r="N35" s="17" t="s">
        <v>261</v>
      </c>
    </row>
    <row r="36" spans="1:26" x14ac:dyDescent="0.25">
      <c r="A36" s="34"/>
      <c r="B36" s="18" t="s">
        <v>584</v>
      </c>
      <c r="C36" s="21" t="s">
        <v>261</v>
      </c>
      <c r="D36" s="21"/>
      <c r="E36" s="28">
        <v>1</v>
      </c>
      <c r="F36" s="23" t="s">
        <v>261</v>
      </c>
      <c r="G36" s="21" t="s">
        <v>261</v>
      </c>
      <c r="H36" s="21"/>
      <c r="I36" s="28">
        <v>640</v>
      </c>
      <c r="J36" s="23" t="s">
        <v>261</v>
      </c>
      <c r="K36" s="21" t="s">
        <v>261</v>
      </c>
      <c r="L36" s="21"/>
      <c r="M36" s="28">
        <v>651</v>
      </c>
      <c r="N36" s="23" t="s">
        <v>261</v>
      </c>
    </row>
    <row r="37" spans="1:26" x14ac:dyDescent="0.25">
      <c r="A37" s="34"/>
      <c r="B37" s="24" t="s">
        <v>585</v>
      </c>
      <c r="C37" s="11" t="s">
        <v>261</v>
      </c>
      <c r="D37" s="11"/>
      <c r="E37" s="29">
        <v>1</v>
      </c>
      <c r="F37" s="17" t="s">
        <v>261</v>
      </c>
      <c r="G37" s="11" t="s">
        <v>261</v>
      </c>
      <c r="H37" s="11"/>
      <c r="I37" s="29">
        <v>731</v>
      </c>
      <c r="J37" s="17" t="s">
        <v>261</v>
      </c>
      <c r="K37" s="11" t="s">
        <v>261</v>
      </c>
      <c r="L37" s="11"/>
      <c r="M37" s="29">
        <v>375</v>
      </c>
      <c r="N37" s="17" t="s">
        <v>261</v>
      </c>
    </row>
    <row r="38" spans="1:26" x14ac:dyDescent="0.25">
      <c r="A38" s="34"/>
      <c r="B38" s="18" t="s">
        <v>586</v>
      </c>
      <c r="C38" s="21" t="s">
        <v>261</v>
      </c>
      <c r="D38" s="21"/>
      <c r="E38" s="21"/>
      <c r="F38" s="21"/>
      <c r="G38" s="21" t="s">
        <v>261</v>
      </c>
      <c r="H38" s="21"/>
      <c r="I38" s="21"/>
      <c r="J38" s="21"/>
      <c r="K38" s="21" t="s">
        <v>261</v>
      </c>
      <c r="L38" s="21"/>
      <c r="M38" s="21"/>
      <c r="N38" s="21"/>
    </row>
    <row r="39" spans="1:26" x14ac:dyDescent="0.25">
      <c r="A39" s="34"/>
      <c r="B39" s="41" t="s">
        <v>587</v>
      </c>
      <c r="C39" s="11" t="s">
        <v>261</v>
      </c>
      <c r="D39" s="11"/>
      <c r="E39" s="29">
        <v>0</v>
      </c>
      <c r="F39" s="17" t="s">
        <v>261</v>
      </c>
      <c r="G39" s="11" t="s">
        <v>261</v>
      </c>
      <c r="H39" s="11"/>
      <c r="I39" s="29">
        <v>0</v>
      </c>
      <c r="J39" s="17" t="s">
        <v>261</v>
      </c>
      <c r="K39" s="11" t="s">
        <v>261</v>
      </c>
      <c r="L39" s="11"/>
      <c r="M39" s="29">
        <v>0</v>
      </c>
      <c r="N39" s="17" t="s">
        <v>261</v>
      </c>
    </row>
    <row r="40" spans="1:26" ht="15.75" thickBot="1" x14ac:dyDescent="0.3">
      <c r="A40" s="34"/>
      <c r="B40" s="40" t="s">
        <v>634</v>
      </c>
      <c r="C40" s="21" t="s">
        <v>261</v>
      </c>
      <c r="D40" s="21"/>
      <c r="E40" s="28">
        <v>0</v>
      </c>
      <c r="F40" s="23" t="s">
        <v>261</v>
      </c>
      <c r="G40" s="21" t="s">
        <v>261</v>
      </c>
      <c r="H40" s="21"/>
      <c r="I40" s="28">
        <v>0</v>
      </c>
      <c r="J40" s="23" t="s">
        <v>261</v>
      </c>
      <c r="K40" s="21" t="s">
        <v>261</v>
      </c>
      <c r="L40" s="21"/>
      <c r="M40" s="28">
        <v>0</v>
      </c>
      <c r="N40" s="23" t="s">
        <v>261</v>
      </c>
    </row>
    <row r="41" spans="1:26" x14ac:dyDescent="0.25">
      <c r="A41" s="34"/>
      <c r="B41" s="69"/>
      <c r="C41" s="69" t="s">
        <v>261</v>
      </c>
      <c r="D41" s="70"/>
      <c r="E41" s="70"/>
      <c r="F41" s="69"/>
      <c r="G41" s="69" t="s">
        <v>261</v>
      </c>
      <c r="H41" s="70"/>
      <c r="I41" s="70"/>
      <c r="J41" s="69"/>
      <c r="K41" s="69" t="s">
        <v>261</v>
      </c>
      <c r="L41" s="70"/>
      <c r="M41" s="70"/>
      <c r="N41" s="69"/>
    </row>
    <row r="42" spans="1:26" ht="15.75" thickBot="1" x14ac:dyDescent="0.3">
      <c r="A42" s="34"/>
      <c r="B42" s="24" t="s">
        <v>143</v>
      </c>
      <c r="C42" s="66" t="s">
        <v>261</v>
      </c>
      <c r="D42" s="11"/>
      <c r="E42" s="29">
        <v>2</v>
      </c>
      <c r="F42" s="17" t="s">
        <v>261</v>
      </c>
      <c r="G42" s="66" t="s">
        <v>261</v>
      </c>
      <c r="H42" s="11" t="s">
        <v>312</v>
      </c>
      <c r="I42" s="25">
        <v>1371</v>
      </c>
      <c r="J42" s="17" t="s">
        <v>261</v>
      </c>
      <c r="K42" s="66" t="s">
        <v>261</v>
      </c>
      <c r="L42" s="11" t="s">
        <v>312</v>
      </c>
      <c r="M42" s="25">
        <v>1026</v>
      </c>
      <c r="N42" s="17" t="s">
        <v>261</v>
      </c>
    </row>
    <row r="43" spans="1:26" ht="15.75" thickTop="1" x14ac:dyDescent="0.25">
      <c r="A43" s="34"/>
      <c r="B43" s="69"/>
      <c r="C43" s="69" t="s">
        <v>261</v>
      </c>
      <c r="D43" s="73"/>
      <c r="E43" s="73"/>
      <c r="F43" s="69"/>
      <c r="G43" s="69" t="s">
        <v>261</v>
      </c>
      <c r="H43" s="73"/>
      <c r="I43" s="73"/>
      <c r="J43" s="69"/>
      <c r="K43" s="69" t="s">
        <v>261</v>
      </c>
      <c r="L43" s="73"/>
      <c r="M43" s="73"/>
      <c r="N43" s="69"/>
    </row>
    <row r="44" spans="1:26" ht="15" customHeight="1" x14ac:dyDescent="0.25">
      <c r="A44" s="34" t="s">
        <v>1755</v>
      </c>
      <c r="B44" s="33" t="s">
        <v>6</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34"/>
      <c r="B45" s="37" t="s">
        <v>1756</v>
      </c>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34"/>
      <c r="B46" s="11"/>
      <c r="C46" s="11"/>
      <c r="D46" s="11"/>
      <c r="E46" s="11"/>
      <c r="F46" s="11"/>
      <c r="G46" s="11"/>
      <c r="H46" s="11"/>
      <c r="I46" s="11"/>
      <c r="J46" s="11"/>
      <c r="K46" s="11"/>
      <c r="L46" s="11"/>
      <c r="M46" s="11"/>
      <c r="N46" s="11"/>
      <c r="O46" s="11"/>
      <c r="P46" s="11"/>
      <c r="Q46" s="11"/>
      <c r="R46" s="11"/>
    </row>
    <row r="47" spans="1:26" x14ac:dyDescent="0.25">
      <c r="A47" s="34"/>
      <c r="B47" s="76"/>
      <c r="C47" s="76" t="s">
        <v>261</v>
      </c>
      <c r="D47" s="91" t="s">
        <v>400</v>
      </c>
      <c r="E47" s="91"/>
      <c r="F47" s="91"/>
      <c r="G47" s="91"/>
      <c r="H47" s="91"/>
      <c r="I47" s="91"/>
      <c r="J47" s="76"/>
      <c r="K47" s="76" t="s">
        <v>261</v>
      </c>
      <c r="L47" s="91" t="s">
        <v>400</v>
      </c>
      <c r="M47" s="91"/>
      <c r="N47" s="91"/>
      <c r="O47" s="91"/>
      <c r="P47" s="91"/>
      <c r="Q47" s="91"/>
      <c r="R47" s="76"/>
    </row>
    <row r="48" spans="1:26" ht="15.75" thickBot="1" x14ac:dyDescent="0.3">
      <c r="A48" s="34"/>
      <c r="B48" s="76"/>
      <c r="C48" s="76"/>
      <c r="D48" s="74" t="s">
        <v>297</v>
      </c>
      <c r="E48" s="74"/>
      <c r="F48" s="74"/>
      <c r="G48" s="74"/>
      <c r="H48" s="74"/>
      <c r="I48" s="74"/>
      <c r="J48" s="76"/>
      <c r="K48" s="76"/>
      <c r="L48" s="74" t="s">
        <v>336</v>
      </c>
      <c r="M48" s="74"/>
      <c r="N48" s="74"/>
      <c r="O48" s="74"/>
      <c r="P48" s="74"/>
      <c r="Q48" s="74"/>
      <c r="R48" s="76"/>
    </row>
    <row r="49" spans="1:26" x14ac:dyDescent="0.25">
      <c r="A49" s="34"/>
      <c r="B49" s="76" t="s">
        <v>298</v>
      </c>
      <c r="C49" s="76" t="s">
        <v>261</v>
      </c>
      <c r="D49" s="92" t="s">
        <v>616</v>
      </c>
      <c r="E49" s="92"/>
      <c r="F49" s="90"/>
      <c r="G49" s="90" t="s">
        <v>261</v>
      </c>
      <c r="H49" s="92" t="s">
        <v>647</v>
      </c>
      <c r="I49" s="92"/>
      <c r="J49" s="76"/>
      <c r="K49" s="76" t="s">
        <v>261</v>
      </c>
      <c r="L49" s="92" t="s">
        <v>616</v>
      </c>
      <c r="M49" s="92"/>
      <c r="N49" s="90"/>
      <c r="O49" s="90" t="s">
        <v>261</v>
      </c>
      <c r="P49" s="92" t="s">
        <v>647</v>
      </c>
      <c r="Q49" s="92"/>
      <c r="R49" s="76"/>
    </row>
    <row r="50" spans="1:26" ht="15.75" thickBot="1" x14ac:dyDescent="0.3">
      <c r="A50" s="34"/>
      <c r="B50" s="76"/>
      <c r="C50" s="76"/>
      <c r="D50" s="74" t="s">
        <v>617</v>
      </c>
      <c r="E50" s="74"/>
      <c r="F50" s="76"/>
      <c r="G50" s="76"/>
      <c r="H50" s="74" t="s">
        <v>434</v>
      </c>
      <c r="I50" s="74"/>
      <c r="J50" s="76"/>
      <c r="K50" s="76"/>
      <c r="L50" s="74" t="s">
        <v>617</v>
      </c>
      <c r="M50" s="74"/>
      <c r="N50" s="76"/>
      <c r="O50" s="76"/>
      <c r="P50" s="74" t="s">
        <v>434</v>
      </c>
      <c r="Q50" s="74"/>
      <c r="R50" s="76"/>
    </row>
    <row r="51" spans="1:26" x14ac:dyDescent="0.25">
      <c r="A51" s="34"/>
      <c r="B51" s="79" t="s">
        <v>614</v>
      </c>
      <c r="C51" s="21" t="s">
        <v>261</v>
      </c>
      <c r="D51" s="21"/>
      <c r="E51" s="21"/>
      <c r="F51" s="21"/>
      <c r="G51" s="21" t="s">
        <v>261</v>
      </c>
      <c r="H51" s="21"/>
      <c r="I51" s="21"/>
      <c r="J51" s="21"/>
      <c r="K51" s="21" t="s">
        <v>261</v>
      </c>
      <c r="L51" s="21"/>
      <c r="M51" s="21"/>
      <c r="N51" s="21"/>
      <c r="O51" s="21" t="s">
        <v>261</v>
      </c>
      <c r="P51" s="21"/>
      <c r="Q51" s="21"/>
      <c r="R51" s="21"/>
    </row>
    <row r="52" spans="1:26" x14ac:dyDescent="0.25">
      <c r="A52" s="34"/>
      <c r="B52" s="41" t="s">
        <v>623</v>
      </c>
      <c r="C52" s="11" t="s">
        <v>261</v>
      </c>
      <c r="D52" s="11"/>
      <c r="E52" s="29">
        <v>0</v>
      </c>
      <c r="F52" s="17" t="s">
        <v>261</v>
      </c>
      <c r="G52" s="11" t="s">
        <v>261</v>
      </c>
      <c r="H52" s="11" t="s">
        <v>312</v>
      </c>
      <c r="I52" s="29">
        <v>0</v>
      </c>
      <c r="J52" s="17" t="s">
        <v>261</v>
      </c>
      <c r="K52" s="11" t="s">
        <v>261</v>
      </c>
      <c r="L52" s="11"/>
      <c r="M52" s="29">
        <v>0</v>
      </c>
      <c r="N52" s="17" t="s">
        <v>261</v>
      </c>
      <c r="O52" s="11" t="s">
        <v>261</v>
      </c>
      <c r="P52" s="11" t="s">
        <v>312</v>
      </c>
      <c r="Q52" s="29">
        <v>0</v>
      </c>
      <c r="R52" s="17" t="s">
        <v>261</v>
      </c>
    </row>
    <row r="53" spans="1:26" x14ac:dyDescent="0.25">
      <c r="A53" s="34"/>
      <c r="B53" s="98" t="s">
        <v>580</v>
      </c>
      <c r="C53" s="21" t="s">
        <v>261</v>
      </c>
      <c r="D53" s="21"/>
      <c r="E53" s="28">
        <v>0</v>
      </c>
      <c r="F53" s="23" t="s">
        <v>261</v>
      </c>
      <c r="G53" s="21" t="s">
        <v>261</v>
      </c>
      <c r="H53" s="21"/>
      <c r="I53" s="28">
        <v>0</v>
      </c>
      <c r="J53" s="23" t="s">
        <v>261</v>
      </c>
      <c r="K53" s="21" t="s">
        <v>261</v>
      </c>
      <c r="L53" s="21"/>
      <c r="M53" s="28">
        <v>0</v>
      </c>
      <c r="N53" s="23" t="s">
        <v>261</v>
      </c>
      <c r="O53" s="21" t="s">
        <v>261</v>
      </c>
      <c r="P53" s="21"/>
      <c r="Q53" s="28">
        <v>0</v>
      </c>
      <c r="R53" s="23" t="s">
        <v>261</v>
      </c>
    </row>
    <row r="54" spans="1:26" x14ac:dyDescent="0.25">
      <c r="A54" s="34"/>
      <c r="B54" s="72" t="s">
        <v>581</v>
      </c>
      <c r="C54" s="11" t="s">
        <v>261</v>
      </c>
      <c r="D54" s="11"/>
      <c r="E54" s="29">
        <v>0</v>
      </c>
      <c r="F54" s="17" t="s">
        <v>261</v>
      </c>
      <c r="G54" s="11" t="s">
        <v>261</v>
      </c>
      <c r="H54" s="11"/>
      <c r="I54" s="29">
        <v>0</v>
      </c>
      <c r="J54" s="17" t="s">
        <v>261</v>
      </c>
      <c r="K54" s="11" t="s">
        <v>261</v>
      </c>
      <c r="L54" s="11"/>
      <c r="M54" s="29">
        <v>0</v>
      </c>
      <c r="N54" s="17" t="s">
        <v>261</v>
      </c>
      <c r="O54" s="11" t="s">
        <v>261</v>
      </c>
      <c r="P54" s="11"/>
      <c r="Q54" s="29">
        <v>0</v>
      </c>
      <c r="R54" s="17" t="s">
        <v>261</v>
      </c>
    </row>
    <row r="55" spans="1:26" x14ac:dyDescent="0.25">
      <c r="A55" s="34"/>
      <c r="B55" s="40" t="s">
        <v>582</v>
      </c>
      <c r="C55" s="21" t="s">
        <v>261</v>
      </c>
      <c r="D55" s="21"/>
      <c r="E55" s="28">
        <v>0</v>
      </c>
      <c r="F55" s="23" t="s">
        <v>261</v>
      </c>
      <c r="G55" s="21" t="s">
        <v>261</v>
      </c>
      <c r="H55" s="21"/>
      <c r="I55" s="28">
        <v>0</v>
      </c>
      <c r="J55" s="23" t="s">
        <v>261</v>
      </c>
      <c r="K55" s="21" t="s">
        <v>261</v>
      </c>
      <c r="L55" s="21"/>
      <c r="M55" s="28">
        <v>0</v>
      </c>
      <c r="N55" s="23" t="s">
        <v>261</v>
      </c>
      <c r="O55" s="21" t="s">
        <v>261</v>
      </c>
      <c r="P55" s="21"/>
      <c r="Q55" s="28">
        <v>0</v>
      </c>
      <c r="R55" s="23" t="s">
        <v>261</v>
      </c>
    </row>
    <row r="56" spans="1:26" x14ac:dyDescent="0.25">
      <c r="A56" s="34"/>
      <c r="B56" s="41" t="s">
        <v>584</v>
      </c>
      <c r="C56" s="11" t="s">
        <v>261</v>
      </c>
      <c r="D56" s="11"/>
      <c r="E56" s="29">
        <v>0</v>
      </c>
      <c r="F56" s="17" t="s">
        <v>261</v>
      </c>
      <c r="G56" s="11" t="s">
        <v>261</v>
      </c>
      <c r="H56" s="11"/>
      <c r="I56" s="29">
        <v>0</v>
      </c>
      <c r="J56" s="17" t="s">
        <v>261</v>
      </c>
      <c r="K56" s="11" t="s">
        <v>261</v>
      </c>
      <c r="L56" s="11"/>
      <c r="M56" s="29">
        <v>0</v>
      </c>
      <c r="N56" s="17" t="s">
        <v>261</v>
      </c>
      <c r="O56" s="11" t="s">
        <v>261</v>
      </c>
      <c r="P56" s="11"/>
      <c r="Q56" s="29">
        <v>0</v>
      </c>
      <c r="R56" s="17" t="s">
        <v>261</v>
      </c>
    </row>
    <row r="57" spans="1:26" x14ac:dyDescent="0.25">
      <c r="A57" s="34"/>
      <c r="B57" s="40" t="s">
        <v>585</v>
      </c>
      <c r="C57" s="21" t="s">
        <v>261</v>
      </c>
      <c r="D57" s="21"/>
      <c r="E57" s="28">
        <v>1</v>
      </c>
      <c r="F57" s="23" t="s">
        <v>261</v>
      </c>
      <c r="G57" s="21" t="s">
        <v>261</v>
      </c>
      <c r="H57" s="21"/>
      <c r="I57" s="28">
        <v>375</v>
      </c>
      <c r="J57" s="23" t="s">
        <v>261</v>
      </c>
      <c r="K57" s="21" t="s">
        <v>261</v>
      </c>
      <c r="L57" s="21"/>
      <c r="M57" s="28">
        <v>1</v>
      </c>
      <c r="N57" s="23" t="s">
        <v>261</v>
      </c>
      <c r="O57" s="21" t="s">
        <v>261</v>
      </c>
      <c r="P57" s="21"/>
      <c r="Q57" s="28">
        <v>375</v>
      </c>
      <c r="R57" s="23" t="s">
        <v>261</v>
      </c>
    </row>
    <row r="58" spans="1:26" x14ac:dyDescent="0.25">
      <c r="A58" s="34"/>
      <c r="B58" s="41" t="s">
        <v>586</v>
      </c>
      <c r="C58" s="11" t="s">
        <v>261</v>
      </c>
      <c r="D58" s="11"/>
      <c r="E58" s="29">
        <v>0</v>
      </c>
      <c r="F58" s="17" t="s">
        <v>261</v>
      </c>
      <c r="G58" s="11" t="s">
        <v>261</v>
      </c>
      <c r="H58" s="11"/>
      <c r="I58" s="29">
        <v>0</v>
      </c>
      <c r="J58" s="17" t="s">
        <v>261</v>
      </c>
      <c r="K58" s="11" t="s">
        <v>261</v>
      </c>
      <c r="L58" s="11"/>
      <c r="M58" s="29">
        <v>0</v>
      </c>
      <c r="N58" s="17" t="s">
        <v>261</v>
      </c>
      <c r="O58" s="11" t="s">
        <v>261</v>
      </c>
      <c r="P58" s="11"/>
      <c r="Q58" s="29">
        <v>0</v>
      </c>
      <c r="R58" s="17" t="s">
        <v>261</v>
      </c>
    </row>
    <row r="59" spans="1:26" x14ac:dyDescent="0.25">
      <c r="A59" s="34"/>
      <c r="B59" s="98" t="s">
        <v>587</v>
      </c>
      <c r="C59" s="21" t="s">
        <v>261</v>
      </c>
      <c r="D59" s="21"/>
      <c r="E59" s="28">
        <v>0</v>
      </c>
      <c r="F59" s="23" t="s">
        <v>261</v>
      </c>
      <c r="G59" s="21" t="s">
        <v>261</v>
      </c>
      <c r="H59" s="21"/>
      <c r="I59" s="28">
        <v>0</v>
      </c>
      <c r="J59" s="23" t="s">
        <v>261</v>
      </c>
      <c r="K59" s="21" t="s">
        <v>261</v>
      </c>
      <c r="L59" s="21"/>
      <c r="M59" s="28">
        <v>0</v>
      </c>
      <c r="N59" s="23" t="s">
        <v>261</v>
      </c>
      <c r="O59" s="21" t="s">
        <v>261</v>
      </c>
      <c r="P59" s="21"/>
      <c r="Q59" s="28">
        <v>0</v>
      </c>
      <c r="R59" s="23" t="s">
        <v>261</v>
      </c>
    </row>
    <row r="60" spans="1:26" ht="15.75" thickBot="1" x14ac:dyDescent="0.3">
      <c r="A60" s="34"/>
      <c r="B60" s="72" t="s">
        <v>634</v>
      </c>
      <c r="C60" s="11" t="s">
        <v>261</v>
      </c>
      <c r="D60" s="11"/>
      <c r="E60" s="29">
        <v>0</v>
      </c>
      <c r="F60" s="17" t="s">
        <v>261</v>
      </c>
      <c r="G60" s="11" t="s">
        <v>261</v>
      </c>
      <c r="H60" s="11"/>
      <c r="I60" s="29">
        <v>0</v>
      </c>
      <c r="J60" s="17" t="s">
        <v>261</v>
      </c>
      <c r="K60" s="11" t="s">
        <v>261</v>
      </c>
      <c r="L60" s="11"/>
      <c r="M60" s="29">
        <v>0</v>
      </c>
      <c r="N60" s="17" t="s">
        <v>261</v>
      </c>
      <c r="O60" s="11" t="s">
        <v>261</v>
      </c>
      <c r="P60" s="11"/>
      <c r="Q60" s="29">
        <v>0</v>
      </c>
      <c r="R60" s="17" t="s">
        <v>261</v>
      </c>
    </row>
    <row r="61" spans="1:26" x14ac:dyDescent="0.25">
      <c r="A61" s="34"/>
      <c r="B61" s="69"/>
      <c r="C61" s="69" t="s">
        <v>261</v>
      </c>
      <c r="D61" s="70"/>
      <c r="E61" s="70"/>
      <c r="F61" s="69"/>
      <c r="G61" s="69" t="s">
        <v>261</v>
      </c>
      <c r="H61" s="70"/>
      <c r="I61" s="70"/>
      <c r="J61" s="69"/>
      <c r="K61" s="69" t="s">
        <v>261</v>
      </c>
      <c r="L61" s="70"/>
      <c r="M61" s="70"/>
      <c r="N61" s="69"/>
      <c r="O61" s="69" t="s">
        <v>261</v>
      </c>
      <c r="P61" s="70"/>
      <c r="Q61" s="70"/>
      <c r="R61" s="69"/>
    </row>
    <row r="62" spans="1:26" ht="15.75" thickBot="1" x14ac:dyDescent="0.3">
      <c r="A62" s="34"/>
      <c r="B62" s="142" t="s">
        <v>143</v>
      </c>
      <c r="C62" s="71" t="s">
        <v>261</v>
      </c>
      <c r="D62" s="21"/>
      <c r="E62" s="28">
        <v>1</v>
      </c>
      <c r="F62" s="23" t="s">
        <v>261</v>
      </c>
      <c r="G62" s="71" t="s">
        <v>261</v>
      </c>
      <c r="H62" s="21" t="s">
        <v>312</v>
      </c>
      <c r="I62" s="28">
        <v>375</v>
      </c>
      <c r="J62" s="23" t="s">
        <v>261</v>
      </c>
      <c r="K62" s="71" t="s">
        <v>261</v>
      </c>
      <c r="L62" s="21"/>
      <c r="M62" s="28">
        <v>1</v>
      </c>
      <c r="N62" s="23" t="s">
        <v>261</v>
      </c>
      <c r="O62" s="71" t="s">
        <v>261</v>
      </c>
      <c r="P62" s="21" t="s">
        <v>312</v>
      </c>
      <c r="Q62" s="28">
        <v>375</v>
      </c>
      <c r="R62" s="23" t="s">
        <v>261</v>
      </c>
    </row>
    <row r="63" spans="1:26" ht="15.75" thickTop="1" x14ac:dyDescent="0.25">
      <c r="A63" s="34"/>
      <c r="B63" s="69"/>
      <c r="C63" s="69" t="s">
        <v>261</v>
      </c>
      <c r="D63" s="73"/>
      <c r="E63" s="73"/>
      <c r="F63" s="69"/>
      <c r="G63" s="69" t="s">
        <v>261</v>
      </c>
      <c r="H63" s="73"/>
      <c r="I63" s="73"/>
      <c r="J63" s="69"/>
      <c r="K63" s="69" t="s">
        <v>261</v>
      </c>
      <c r="L63" s="73"/>
      <c r="M63" s="73"/>
      <c r="N63" s="69"/>
      <c r="O63" s="69" t="s">
        <v>261</v>
      </c>
      <c r="P63" s="73"/>
      <c r="Q63" s="73"/>
      <c r="R63" s="69"/>
    </row>
    <row r="64" spans="1:26" ht="15" customHeight="1" x14ac:dyDescent="0.25">
      <c r="A64" s="34" t="s">
        <v>1757</v>
      </c>
      <c r="B64" s="33" t="s">
        <v>6</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x14ac:dyDescent="0.25">
      <c r="A65" s="34"/>
      <c r="B65" s="37" t="s">
        <v>648</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15.75" x14ac:dyDescent="0.25">
      <c r="A66" s="34"/>
      <c r="B66" s="77"/>
      <c r="C66" s="77"/>
      <c r="D66" s="77"/>
      <c r="E66" s="77"/>
      <c r="F66" s="77"/>
      <c r="G66" s="77"/>
      <c r="H66" s="77"/>
      <c r="I66" s="77"/>
      <c r="J66" s="77"/>
      <c r="K66" s="77"/>
      <c r="L66" s="77"/>
      <c r="M66" s="77"/>
      <c r="N66" s="77"/>
      <c r="O66" s="77"/>
      <c r="P66" s="77"/>
      <c r="Q66" s="77"/>
      <c r="R66" s="77"/>
      <c r="S66" s="77"/>
      <c r="T66" s="77"/>
      <c r="U66" s="77"/>
      <c r="V66" s="77"/>
      <c r="W66" s="77"/>
      <c r="X66" s="77"/>
      <c r="Y66" s="77"/>
      <c r="Z66" s="77"/>
    </row>
    <row r="67" spans="1:26" x14ac:dyDescent="0.25">
      <c r="A67" s="34"/>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34"/>
      <c r="B68" s="88" t="s">
        <v>649</v>
      </c>
      <c r="C68" s="88"/>
      <c r="D68" s="88"/>
      <c r="E68" s="88"/>
      <c r="F68" s="88"/>
      <c r="G68" s="88"/>
      <c r="H68" s="88"/>
      <c r="I68" s="88"/>
      <c r="J68" s="88"/>
      <c r="K68" s="88"/>
      <c r="L68" s="88"/>
      <c r="M68" s="88"/>
      <c r="N68" s="88"/>
      <c r="O68" s="88"/>
      <c r="P68" s="88"/>
      <c r="Q68" s="88"/>
      <c r="R68" s="88"/>
      <c r="S68" s="88"/>
      <c r="T68" s="88"/>
      <c r="U68" s="88"/>
      <c r="V68" s="88"/>
      <c r="W68" s="88"/>
      <c r="X68" s="88"/>
      <c r="Y68" s="88"/>
      <c r="Z68" s="66"/>
    </row>
    <row r="69" spans="1:26" ht="15.75" thickBot="1" x14ac:dyDescent="0.3">
      <c r="A69" s="34"/>
      <c r="B69" s="89" t="s">
        <v>650</v>
      </c>
      <c r="C69" s="89"/>
      <c r="D69" s="89"/>
      <c r="E69" s="89"/>
      <c r="F69" s="89"/>
      <c r="G69" s="89"/>
      <c r="H69" s="89"/>
      <c r="I69" s="89"/>
      <c r="J69" s="89"/>
      <c r="K69" s="89"/>
      <c r="L69" s="89"/>
      <c r="M69" s="89"/>
      <c r="N69" s="89"/>
      <c r="O69" s="89"/>
      <c r="P69" s="89"/>
      <c r="Q69" s="89"/>
      <c r="R69" s="89"/>
      <c r="S69" s="89"/>
      <c r="T69" s="89"/>
      <c r="U69" s="89"/>
      <c r="V69" s="89"/>
      <c r="W69" s="89"/>
      <c r="X69" s="89"/>
      <c r="Y69" s="89"/>
      <c r="Z69" s="66"/>
    </row>
    <row r="70" spans="1:26" x14ac:dyDescent="0.25">
      <c r="A70" s="34"/>
      <c r="B70" s="90" t="s">
        <v>298</v>
      </c>
      <c r="C70" s="90" t="s">
        <v>261</v>
      </c>
      <c r="D70" s="92" t="s">
        <v>651</v>
      </c>
      <c r="E70" s="92"/>
      <c r="F70" s="90"/>
      <c r="G70" s="90" t="s">
        <v>261</v>
      </c>
      <c r="H70" s="92" t="s">
        <v>1759</v>
      </c>
      <c r="I70" s="92"/>
      <c r="J70" s="90"/>
      <c r="K70" s="90" t="s">
        <v>261</v>
      </c>
      <c r="L70" s="92" t="s">
        <v>1761</v>
      </c>
      <c r="M70" s="92"/>
      <c r="N70" s="90"/>
      <c r="O70" s="90" t="s">
        <v>261</v>
      </c>
      <c r="P70" s="92" t="s">
        <v>658</v>
      </c>
      <c r="Q70" s="92"/>
      <c r="R70" s="90"/>
      <c r="S70" s="90" t="s">
        <v>261</v>
      </c>
      <c r="T70" s="92" t="s">
        <v>143</v>
      </c>
      <c r="U70" s="92"/>
      <c r="V70" s="90"/>
      <c r="W70" s="90" t="s">
        <v>261</v>
      </c>
      <c r="X70" s="92" t="s">
        <v>647</v>
      </c>
      <c r="Y70" s="92"/>
      <c r="Z70" s="76"/>
    </row>
    <row r="71" spans="1:26" x14ac:dyDescent="0.25">
      <c r="A71" s="34"/>
      <c r="B71" s="76"/>
      <c r="C71" s="76"/>
      <c r="D71" s="91" t="s">
        <v>1758</v>
      </c>
      <c r="E71" s="91"/>
      <c r="F71" s="76"/>
      <c r="G71" s="76"/>
      <c r="H71" s="91" t="s">
        <v>1760</v>
      </c>
      <c r="I71" s="91"/>
      <c r="J71" s="76"/>
      <c r="K71" s="76"/>
      <c r="L71" s="91" t="s">
        <v>653</v>
      </c>
      <c r="M71" s="91"/>
      <c r="N71" s="76"/>
      <c r="O71" s="76"/>
      <c r="P71" s="91"/>
      <c r="Q71" s="91"/>
      <c r="R71" s="76"/>
      <c r="S71" s="76"/>
      <c r="T71" s="91" t="s">
        <v>659</v>
      </c>
      <c r="U71" s="91"/>
      <c r="V71" s="76"/>
      <c r="W71" s="76"/>
      <c r="X71" s="91" t="s">
        <v>434</v>
      </c>
      <c r="Y71" s="91"/>
      <c r="Z71" s="76"/>
    </row>
    <row r="72" spans="1:26" x14ac:dyDescent="0.25">
      <c r="A72" s="34"/>
      <c r="B72" s="76"/>
      <c r="C72" s="76"/>
      <c r="D72" s="91" t="s">
        <v>653</v>
      </c>
      <c r="E72" s="91"/>
      <c r="F72" s="76"/>
      <c r="G72" s="76"/>
      <c r="H72" s="91" t="s">
        <v>656</v>
      </c>
      <c r="I72" s="91"/>
      <c r="J72" s="76"/>
      <c r="K72" s="76"/>
      <c r="L72" s="91"/>
      <c r="M72" s="91"/>
      <c r="N72" s="76"/>
      <c r="O72" s="76"/>
      <c r="P72" s="91"/>
      <c r="Q72" s="91"/>
      <c r="R72" s="76"/>
      <c r="S72" s="76"/>
      <c r="T72" s="91" t="s">
        <v>1762</v>
      </c>
      <c r="U72" s="91"/>
      <c r="V72" s="76"/>
      <c r="W72" s="76"/>
      <c r="X72" s="91" t="s">
        <v>1763</v>
      </c>
      <c r="Y72" s="91"/>
      <c r="Z72" s="76"/>
    </row>
    <row r="73" spans="1:26" ht="15.75" thickBot="1" x14ac:dyDescent="0.3">
      <c r="A73" s="34"/>
      <c r="B73" s="76"/>
      <c r="C73" s="76"/>
      <c r="D73" s="74"/>
      <c r="E73" s="74"/>
      <c r="F73" s="76"/>
      <c r="G73" s="76"/>
      <c r="H73" s="74"/>
      <c r="I73" s="74"/>
      <c r="J73" s="76"/>
      <c r="K73" s="76"/>
      <c r="L73" s="74"/>
      <c r="M73" s="74"/>
      <c r="N73" s="76"/>
      <c r="O73" s="76"/>
      <c r="P73" s="74"/>
      <c r="Q73" s="74"/>
      <c r="R73" s="76"/>
      <c r="S73" s="76"/>
      <c r="T73" s="74"/>
      <c r="U73" s="74"/>
      <c r="V73" s="76"/>
      <c r="W73" s="76"/>
      <c r="X73" s="74" t="s">
        <v>662</v>
      </c>
      <c r="Y73" s="74"/>
      <c r="Z73" s="76"/>
    </row>
    <row r="74" spans="1:26" x14ac:dyDescent="0.25">
      <c r="A74" s="34"/>
      <c r="B74" s="18" t="s">
        <v>623</v>
      </c>
      <c r="C74" s="21" t="s">
        <v>261</v>
      </c>
      <c r="D74" s="21"/>
      <c r="E74" s="21"/>
      <c r="F74" s="21"/>
      <c r="G74" s="21" t="s">
        <v>261</v>
      </c>
      <c r="H74" s="21"/>
      <c r="I74" s="21"/>
      <c r="J74" s="21"/>
      <c r="K74" s="21" t="s">
        <v>261</v>
      </c>
      <c r="L74" s="21"/>
      <c r="M74" s="21"/>
      <c r="N74" s="21"/>
      <c r="O74" s="21" t="s">
        <v>261</v>
      </c>
      <c r="P74" s="21"/>
      <c r="Q74" s="21"/>
      <c r="R74" s="21"/>
      <c r="S74" s="21" t="s">
        <v>261</v>
      </c>
      <c r="T74" s="21"/>
      <c r="U74" s="21"/>
      <c r="V74" s="21"/>
      <c r="W74" s="21" t="s">
        <v>261</v>
      </c>
      <c r="X74" s="21"/>
      <c r="Y74" s="21"/>
      <c r="Z74" s="21"/>
    </row>
    <row r="75" spans="1:26" x14ac:dyDescent="0.25">
      <c r="A75" s="34"/>
      <c r="B75" s="41" t="s">
        <v>580</v>
      </c>
      <c r="C75" s="11" t="s">
        <v>261</v>
      </c>
      <c r="D75" s="11" t="s">
        <v>312</v>
      </c>
      <c r="E75" s="25">
        <v>14144</v>
      </c>
      <c r="F75" s="17" t="s">
        <v>261</v>
      </c>
      <c r="G75" s="11" t="s">
        <v>261</v>
      </c>
      <c r="H75" s="11" t="s">
        <v>312</v>
      </c>
      <c r="I75" s="25">
        <v>4537</v>
      </c>
      <c r="J75" s="17" t="s">
        <v>261</v>
      </c>
      <c r="K75" s="11" t="s">
        <v>261</v>
      </c>
      <c r="L75" s="11" t="s">
        <v>312</v>
      </c>
      <c r="M75" s="25">
        <v>18681</v>
      </c>
      <c r="N75" s="17" t="s">
        <v>261</v>
      </c>
      <c r="O75" s="11" t="s">
        <v>261</v>
      </c>
      <c r="P75" s="11" t="s">
        <v>312</v>
      </c>
      <c r="Q75" s="25">
        <v>636282</v>
      </c>
      <c r="R75" s="17" t="s">
        <v>261</v>
      </c>
      <c r="S75" s="11" t="s">
        <v>261</v>
      </c>
      <c r="T75" s="11" t="s">
        <v>312</v>
      </c>
      <c r="U75" s="25">
        <v>654963</v>
      </c>
      <c r="V75" s="17" t="s">
        <v>261</v>
      </c>
      <c r="W75" s="11" t="s">
        <v>261</v>
      </c>
      <c r="X75" s="11" t="s">
        <v>312</v>
      </c>
      <c r="Y75" s="25">
        <v>1383</v>
      </c>
      <c r="Z75" s="17"/>
    </row>
    <row r="76" spans="1:26" x14ac:dyDescent="0.25">
      <c r="A76" s="34"/>
      <c r="B76" s="40" t="s">
        <v>581</v>
      </c>
      <c r="C76" s="21" t="s">
        <v>261</v>
      </c>
      <c r="D76" s="21"/>
      <c r="E76" s="22">
        <v>30836</v>
      </c>
      <c r="F76" s="23" t="s">
        <v>261</v>
      </c>
      <c r="G76" s="21" t="s">
        <v>261</v>
      </c>
      <c r="H76" s="21"/>
      <c r="I76" s="22">
        <v>11725</v>
      </c>
      <c r="J76" s="23" t="s">
        <v>261</v>
      </c>
      <c r="K76" s="21" t="s">
        <v>261</v>
      </c>
      <c r="L76" s="21"/>
      <c r="M76" s="22">
        <v>42561</v>
      </c>
      <c r="N76" s="23" t="s">
        <v>261</v>
      </c>
      <c r="O76" s="21" t="s">
        <v>261</v>
      </c>
      <c r="P76" s="21"/>
      <c r="Q76" s="22">
        <v>1875224</v>
      </c>
      <c r="R76" s="23" t="s">
        <v>261</v>
      </c>
      <c r="S76" s="21" t="s">
        <v>261</v>
      </c>
      <c r="T76" s="21"/>
      <c r="U76" s="22">
        <v>1917785</v>
      </c>
      <c r="V76" s="23" t="s">
        <v>261</v>
      </c>
      <c r="W76" s="21" t="s">
        <v>261</v>
      </c>
      <c r="X76" s="21"/>
      <c r="Y76" s="28">
        <v>186</v>
      </c>
      <c r="Z76" s="23"/>
    </row>
    <row r="77" spans="1:26" x14ac:dyDescent="0.25">
      <c r="A77" s="34"/>
      <c r="B77" s="24" t="s">
        <v>582</v>
      </c>
      <c r="C77" s="11" t="s">
        <v>261</v>
      </c>
      <c r="D77" s="11"/>
      <c r="E77" s="25">
        <v>54319</v>
      </c>
      <c r="F77" s="17" t="s">
        <v>261</v>
      </c>
      <c r="G77" s="11" t="s">
        <v>261</v>
      </c>
      <c r="H77" s="11"/>
      <c r="I77" s="25">
        <v>11794</v>
      </c>
      <c r="J77" s="17" t="s">
        <v>261</v>
      </c>
      <c r="K77" s="11" t="s">
        <v>261</v>
      </c>
      <c r="L77" s="11"/>
      <c r="M77" s="25">
        <v>66113</v>
      </c>
      <c r="N77" s="17" t="s">
        <v>261</v>
      </c>
      <c r="O77" s="11" t="s">
        <v>261</v>
      </c>
      <c r="P77" s="11"/>
      <c r="Q77" s="25">
        <v>1272242</v>
      </c>
      <c r="R77" s="17" t="s">
        <v>261</v>
      </c>
      <c r="S77" s="11" t="s">
        <v>261</v>
      </c>
      <c r="T77" s="11"/>
      <c r="U77" s="25">
        <v>1338355</v>
      </c>
      <c r="V77" s="17" t="s">
        <v>261</v>
      </c>
      <c r="W77" s="11" t="s">
        <v>261</v>
      </c>
      <c r="X77" s="11"/>
      <c r="Y77" s="29">
        <v>896</v>
      </c>
      <c r="Z77" s="17"/>
    </row>
    <row r="78" spans="1:26" x14ac:dyDescent="0.25">
      <c r="A78" s="34"/>
      <c r="B78" s="18" t="s">
        <v>584</v>
      </c>
      <c r="C78" s="21" t="s">
        <v>261</v>
      </c>
      <c r="D78" s="21"/>
      <c r="E78" s="22">
        <v>54271</v>
      </c>
      <c r="F78" s="23" t="s">
        <v>261</v>
      </c>
      <c r="G78" s="21" t="s">
        <v>261</v>
      </c>
      <c r="H78" s="21"/>
      <c r="I78" s="22">
        <v>25446</v>
      </c>
      <c r="J78" s="23" t="s">
        <v>261</v>
      </c>
      <c r="K78" s="21" t="s">
        <v>261</v>
      </c>
      <c r="L78" s="21"/>
      <c r="M78" s="22">
        <v>79717</v>
      </c>
      <c r="N78" s="23" t="s">
        <v>261</v>
      </c>
      <c r="O78" s="21" t="s">
        <v>261</v>
      </c>
      <c r="P78" s="21"/>
      <c r="Q78" s="22">
        <v>1741661</v>
      </c>
      <c r="R78" s="23" t="s">
        <v>261</v>
      </c>
      <c r="S78" s="21" t="s">
        <v>261</v>
      </c>
      <c r="T78" s="21"/>
      <c r="U78" s="22">
        <v>1821378</v>
      </c>
      <c r="V78" s="23" t="s">
        <v>261</v>
      </c>
      <c r="W78" s="21" t="s">
        <v>261</v>
      </c>
      <c r="X78" s="21"/>
      <c r="Y78" s="22">
        <v>5214</v>
      </c>
      <c r="Z78" s="23"/>
    </row>
    <row r="79" spans="1:26" x14ac:dyDescent="0.25">
      <c r="A79" s="34"/>
      <c r="B79" s="24" t="s">
        <v>585</v>
      </c>
      <c r="C79" s="11" t="s">
        <v>261</v>
      </c>
      <c r="D79" s="11"/>
      <c r="E79" s="25">
        <v>9921</v>
      </c>
      <c r="F79" s="17" t="s">
        <v>261</v>
      </c>
      <c r="G79" s="11" t="s">
        <v>261</v>
      </c>
      <c r="H79" s="11"/>
      <c r="I79" s="25">
        <v>18491</v>
      </c>
      <c r="J79" s="17" t="s">
        <v>261</v>
      </c>
      <c r="K79" s="11" t="s">
        <v>261</v>
      </c>
      <c r="L79" s="11"/>
      <c r="M79" s="25">
        <v>28412</v>
      </c>
      <c r="N79" s="17" t="s">
        <v>261</v>
      </c>
      <c r="O79" s="11" t="s">
        <v>261</v>
      </c>
      <c r="P79" s="11"/>
      <c r="Q79" s="25">
        <v>641952</v>
      </c>
      <c r="R79" s="17" t="s">
        <v>261</v>
      </c>
      <c r="S79" s="11" t="s">
        <v>261</v>
      </c>
      <c r="T79" s="11"/>
      <c r="U79" s="25">
        <v>670364</v>
      </c>
      <c r="V79" s="17" t="s">
        <v>261</v>
      </c>
      <c r="W79" s="11" t="s">
        <v>261</v>
      </c>
      <c r="X79" s="11"/>
      <c r="Y79" s="25">
        <v>1611</v>
      </c>
      <c r="Z79" s="17"/>
    </row>
    <row r="80" spans="1:26" x14ac:dyDescent="0.25">
      <c r="A80" s="34"/>
      <c r="B80" s="18" t="s">
        <v>586</v>
      </c>
      <c r="C80" s="21" t="s">
        <v>261</v>
      </c>
      <c r="D80" s="21"/>
      <c r="E80" s="21"/>
      <c r="F80" s="21"/>
      <c r="G80" s="21" t="s">
        <v>261</v>
      </c>
      <c r="H80" s="21"/>
      <c r="I80" s="21"/>
      <c r="J80" s="21"/>
      <c r="K80" s="21" t="s">
        <v>261</v>
      </c>
      <c r="L80" s="21"/>
      <c r="M80" s="21"/>
      <c r="N80" s="21"/>
      <c r="O80" s="21" t="s">
        <v>261</v>
      </c>
      <c r="P80" s="21"/>
      <c r="Q80" s="21"/>
      <c r="R80" s="21"/>
      <c r="S80" s="21" t="s">
        <v>261</v>
      </c>
      <c r="T80" s="21"/>
      <c r="U80" s="21"/>
      <c r="V80" s="21"/>
      <c r="W80" s="21" t="s">
        <v>261</v>
      </c>
      <c r="X80" s="21"/>
      <c r="Y80" s="21"/>
      <c r="Z80" s="21"/>
    </row>
    <row r="81" spans="1:26" x14ac:dyDescent="0.25">
      <c r="A81" s="34"/>
      <c r="B81" s="41" t="s">
        <v>587</v>
      </c>
      <c r="C81" s="11" t="s">
        <v>261</v>
      </c>
      <c r="D81" s="11"/>
      <c r="E81" s="29">
        <v>229</v>
      </c>
      <c r="F81" s="17" t="s">
        <v>261</v>
      </c>
      <c r="G81" s="11" t="s">
        <v>261</v>
      </c>
      <c r="H81" s="11"/>
      <c r="I81" s="29">
        <v>128</v>
      </c>
      <c r="J81" s="17" t="s">
        <v>261</v>
      </c>
      <c r="K81" s="11" t="s">
        <v>261</v>
      </c>
      <c r="L81" s="11"/>
      <c r="M81" s="29">
        <v>357</v>
      </c>
      <c r="N81" s="17" t="s">
        <v>261</v>
      </c>
      <c r="O81" s="11" t="s">
        <v>261</v>
      </c>
      <c r="P81" s="11"/>
      <c r="Q81" s="25">
        <v>10666</v>
      </c>
      <c r="R81" s="17" t="s">
        <v>261</v>
      </c>
      <c r="S81" s="11" t="s">
        <v>261</v>
      </c>
      <c r="T81" s="11"/>
      <c r="U81" s="25">
        <v>11023</v>
      </c>
      <c r="V81" s="17" t="s">
        <v>261</v>
      </c>
      <c r="W81" s="11" t="s">
        <v>261</v>
      </c>
      <c r="X81" s="11"/>
      <c r="Y81" s="29">
        <v>128</v>
      </c>
      <c r="Z81" s="17"/>
    </row>
    <row r="82" spans="1:26" ht="15.75" thickBot="1" x14ac:dyDescent="0.3">
      <c r="A82" s="34"/>
      <c r="B82" s="40" t="s">
        <v>634</v>
      </c>
      <c r="C82" s="21" t="s">
        <v>261</v>
      </c>
      <c r="D82" s="21"/>
      <c r="E82" s="22">
        <v>9466</v>
      </c>
      <c r="F82" s="23" t="s">
        <v>261</v>
      </c>
      <c r="G82" s="21" t="s">
        <v>261</v>
      </c>
      <c r="H82" s="21"/>
      <c r="I82" s="22">
        <v>1712</v>
      </c>
      <c r="J82" s="23" t="s">
        <v>261</v>
      </c>
      <c r="K82" s="21" t="s">
        <v>261</v>
      </c>
      <c r="L82" s="21"/>
      <c r="M82" s="22">
        <v>11178</v>
      </c>
      <c r="N82" s="23" t="s">
        <v>261</v>
      </c>
      <c r="O82" s="21" t="s">
        <v>261</v>
      </c>
      <c r="P82" s="21"/>
      <c r="Q82" s="22">
        <v>288553</v>
      </c>
      <c r="R82" s="23" t="s">
        <v>261</v>
      </c>
      <c r="S82" s="21" t="s">
        <v>261</v>
      </c>
      <c r="T82" s="21"/>
      <c r="U82" s="22">
        <v>299731</v>
      </c>
      <c r="V82" s="23" t="s">
        <v>261</v>
      </c>
      <c r="W82" s="21" t="s">
        <v>261</v>
      </c>
      <c r="X82" s="21"/>
      <c r="Y82" s="22">
        <v>1626</v>
      </c>
      <c r="Z82" s="23"/>
    </row>
    <row r="83" spans="1:26" x14ac:dyDescent="0.25">
      <c r="A83" s="34"/>
      <c r="B83" s="69"/>
      <c r="C83" s="69" t="s">
        <v>261</v>
      </c>
      <c r="D83" s="70"/>
      <c r="E83" s="70"/>
      <c r="F83" s="69"/>
      <c r="G83" s="69" t="s">
        <v>261</v>
      </c>
      <c r="H83" s="70"/>
      <c r="I83" s="70"/>
      <c r="J83" s="69"/>
      <c r="K83" s="69" t="s">
        <v>261</v>
      </c>
      <c r="L83" s="70"/>
      <c r="M83" s="70"/>
      <c r="N83" s="69"/>
      <c r="O83" s="69" t="s">
        <v>261</v>
      </c>
      <c r="P83" s="70"/>
      <c r="Q83" s="70"/>
      <c r="R83" s="69"/>
      <c r="S83" s="69" t="s">
        <v>261</v>
      </c>
      <c r="T83" s="70"/>
      <c r="U83" s="70"/>
      <c r="V83" s="69"/>
      <c r="W83" s="69" t="s">
        <v>261</v>
      </c>
      <c r="X83" s="70"/>
      <c r="Y83" s="70"/>
      <c r="Z83" s="69"/>
    </row>
    <row r="84" spans="1:26" ht="15.75" thickBot="1" x14ac:dyDescent="0.3">
      <c r="A84" s="34"/>
      <c r="B84" s="24" t="s">
        <v>143</v>
      </c>
      <c r="C84" s="66" t="s">
        <v>261</v>
      </c>
      <c r="D84" s="11" t="s">
        <v>312</v>
      </c>
      <c r="E84" s="25">
        <v>173186</v>
      </c>
      <c r="F84" s="17" t="s">
        <v>261</v>
      </c>
      <c r="G84" s="66" t="s">
        <v>261</v>
      </c>
      <c r="H84" s="11" t="s">
        <v>312</v>
      </c>
      <c r="I84" s="25">
        <v>73833</v>
      </c>
      <c r="J84" s="17" t="s">
        <v>261</v>
      </c>
      <c r="K84" s="66" t="s">
        <v>261</v>
      </c>
      <c r="L84" s="11" t="s">
        <v>312</v>
      </c>
      <c r="M84" s="25">
        <v>247019</v>
      </c>
      <c r="N84" s="17" t="s">
        <v>261</v>
      </c>
      <c r="O84" s="66" t="s">
        <v>261</v>
      </c>
      <c r="P84" s="11" t="s">
        <v>312</v>
      </c>
      <c r="Q84" s="25">
        <v>6466580</v>
      </c>
      <c r="R84" s="17" t="s">
        <v>261</v>
      </c>
      <c r="S84" s="66" t="s">
        <v>261</v>
      </c>
      <c r="T84" s="11" t="s">
        <v>312</v>
      </c>
      <c r="U84" s="25">
        <v>6713599</v>
      </c>
      <c r="V84" s="17" t="s">
        <v>261</v>
      </c>
      <c r="W84" s="66" t="s">
        <v>261</v>
      </c>
      <c r="X84" s="11" t="s">
        <v>312</v>
      </c>
      <c r="Y84" s="25">
        <v>11044</v>
      </c>
      <c r="Z84" s="17"/>
    </row>
    <row r="85" spans="1:26" ht="15.75" thickTop="1" x14ac:dyDescent="0.25">
      <c r="A85" s="34"/>
      <c r="B85" s="69"/>
      <c r="C85" s="69" t="s">
        <v>261</v>
      </c>
      <c r="D85" s="73"/>
      <c r="E85" s="73"/>
      <c r="F85" s="69"/>
      <c r="G85" s="69" t="s">
        <v>261</v>
      </c>
      <c r="H85" s="73"/>
      <c r="I85" s="73"/>
      <c r="J85" s="69"/>
      <c r="K85" s="69" t="s">
        <v>261</v>
      </c>
      <c r="L85" s="73"/>
      <c r="M85" s="73"/>
      <c r="N85" s="69"/>
      <c r="O85" s="69" t="s">
        <v>261</v>
      </c>
      <c r="P85" s="73"/>
      <c r="Q85" s="73"/>
      <c r="R85" s="69"/>
      <c r="S85" s="69" t="s">
        <v>261</v>
      </c>
      <c r="T85" s="73"/>
      <c r="U85" s="73"/>
      <c r="V85" s="69"/>
      <c r="W85" s="69" t="s">
        <v>261</v>
      </c>
      <c r="X85" s="73"/>
      <c r="Y85" s="73"/>
      <c r="Z85" s="69"/>
    </row>
    <row r="86" spans="1:26" x14ac:dyDescent="0.25">
      <c r="A86" s="34"/>
      <c r="B86" s="38"/>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x14ac:dyDescent="0.25">
      <c r="A87" s="34"/>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34"/>
      <c r="B88" s="88" t="s">
        <v>649</v>
      </c>
      <c r="C88" s="88"/>
      <c r="D88" s="88"/>
      <c r="E88" s="88"/>
      <c r="F88" s="88"/>
      <c r="G88" s="88"/>
      <c r="H88" s="88"/>
      <c r="I88" s="88"/>
      <c r="J88" s="88"/>
      <c r="K88" s="88"/>
      <c r="L88" s="88"/>
      <c r="M88" s="88"/>
      <c r="N88" s="88"/>
      <c r="O88" s="88"/>
      <c r="P88" s="88"/>
      <c r="Q88" s="88"/>
      <c r="R88" s="88"/>
      <c r="S88" s="88"/>
      <c r="T88" s="88"/>
      <c r="U88" s="88"/>
      <c r="V88" s="88"/>
      <c r="W88" s="88"/>
      <c r="X88" s="88"/>
      <c r="Y88" s="88"/>
      <c r="Z88" s="66"/>
    </row>
    <row r="89" spans="1:26" ht="15.75" thickBot="1" x14ac:dyDescent="0.3">
      <c r="A89" s="34"/>
      <c r="B89" s="89" t="s">
        <v>676</v>
      </c>
      <c r="C89" s="89"/>
      <c r="D89" s="89"/>
      <c r="E89" s="89"/>
      <c r="F89" s="89"/>
      <c r="G89" s="89"/>
      <c r="H89" s="89"/>
      <c r="I89" s="89"/>
      <c r="J89" s="89"/>
      <c r="K89" s="89"/>
      <c r="L89" s="89"/>
      <c r="M89" s="89"/>
      <c r="N89" s="89"/>
      <c r="O89" s="89"/>
      <c r="P89" s="89"/>
      <c r="Q89" s="89"/>
      <c r="R89" s="89"/>
      <c r="S89" s="89"/>
      <c r="T89" s="89"/>
      <c r="U89" s="89"/>
      <c r="V89" s="89"/>
      <c r="W89" s="89"/>
      <c r="X89" s="89"/>
      <c r="Y89" s="89"/>
      <c r="Z89" s="66"/>
    </row>
    <row r="90" spans="1:26" x14ac:dyDescent="0.25">
      <c r="A90" s="34"/>
      <c r="B90" s="90" t="s">
        <v>298</v>
      </c>
      <c r="C90" s="90" t="s">
        <v>261</v>
      </c>
      <c r="D90" s="92" t="s">
        <v>651</v>
      </c>
      <c r="E90" s="92"/>
      <c r="F90" s="90"/>
      <c r="G90" s="90" t="s">
        <v>261</v>
      </c>
      <c r="H90" s="92" t="s">
        <v>1759</v>
      </c>
      <c r="I90" s="92"/>
      <c r="J90" s="90"/>
      <c r="K90" s="90" t="s">
        <v>261</v>
      </c>
      <c r="L90" s="92" t="s">
        <v>1766</v>
      </c>
      <c r="M90" s="92"/>
      <c r="N90" s="90"/>
      <c r="O90" s="90" t="s">
        <v>261</v>
      </c>
      <c r="P90" s="92" t="s">
        <v>658</v>
      </c>
      <c r="Q90" s="92"/>
      <c r="R90" s="90"/>
      <c r="S90" s="90" t="s">
        <v>261</v>
      </c>
      <c r="T90" s="92" t="s">
        <v>143</v>
      </c>
      <c r="U90" s="92"/>
      <c r="V90" s="90"/>
      <c r="W90" s="90" t="s">
        <v>261</v>
      </c>
      <c r="X90" s="92" t="s">
        <v>647</v>
      </c>
      <c r="Y90" s="92"/>
      <c r="Z90" s="76"/>
    </row>
    <row r="91" spans="1:26" x14ac:dyDescent="0.25">
      <c r="A91" s="34"/>
      <c r="B91" s="76"/>
      <c r="C91" s="76"/>
      <c r="D91" s="91" t="s">
        <v>1764</v>
      </c>
      <c r="E91" s="91"/>
      <c r="F91" s="76"/>
      <c r="G91" s="76"/>
      <c r="H91" s="91" t="s">
        <v>1760</v>
      </c>
      <c r="I91" s="91"/>
      <c r="J91" s="76"/>
      <c r="K91" s="76"/>
      <c r="L91" s="91" t="s">
        <v>653</v>
      </c>
      <c r="M91" s="91"/>
      <c r="N91" s="76"/>
      <c r="O91" s="76"/>
      <c r="P91" s="91"/>
      <c r="Q91" s="91"/>
      <c r="R91" s="76"/>
      <c r="S91" s="76"/>
      <c r="T91" s="91" t="s">
        <v>659</v>
      </c>
      <c r="U91" s="91"/>
      <c r="V91" s="76"/>
      <c r="W91" s="76"/>
      <c r="X91" s="91" t="s">
        <v>434</v>
      </c>
      <c r="Y91" s="91"/>
      <c r="Z91" s="76"/>
    </row>
    <row r="92" spans="1:26" x14ac:dyDescent="0.25">
      <c r="A92" s="34"/>
      <c r="B92" s="76"/>
      <c r="C92" s="76"/>
      <c r="D92" s="91" t="s">
        <v>653</v>
      </c>
      <c r="E92" s="91"/>
      <c r="F92" s="76"/>
      <c r="G92" s="76"/>
      <c r="H92" s="91" t="s">
        <v>1765</v>
      </c>
      <c r="I92" s="91"/>
      <c r="J92" s="76"/>
      <c r="K92" s="76"/>
      <c r="L92" s="91"/>
      <c r="M92" s="91"/>
      <c r="N92" s="76"/>
      <c r="O92" s="76"/>
      <c r="P92" s="91"/>
      <c r="Q92" s="91"/>
      <c r="R92" s="76"/>
      <c r="S92" s="76"/>
      <c r="T92" s="91" t="s">
        <v>1762</v>
      </c>
      <c r="U92" s="91"/>
      <c r="V92" s="76"/>
      <c r="W92" s="76"/>
      <c r="X92" s="91" t="s">
        <v>1767</v>
      </c>
      <c r="Y92" s="91"/>
      <c r="Z92" s="76"/>
    </row>
    <row r="93" spans="1:26" ht="15.75" thickBot="1" x14ac:dyDescent="0.3">
      <c r="A93" s="34"/>
      <c r="B93" s="76"/>
      <c r="C93" s="76"/>
      <c r="D93" s="74"/>
      <c r="E93" s="74"/>
      <c r="F93" s="76"/>
      <c r="G93" s="76"/>
      <c r="H93" s="74"/>
      <c r="I93" s="74"/>
      <c r="J93" s="76"/>
      <c r="K93" s="76"/>
      <c r="L93" s="74"/>
      <c r="M93" s="74"/>
      <c r="N93" s="76"/>
      <c r="O93" s="76"/>
      <c r="P93" s="74"/>
      <c r="Q93" s="74"/>
      <c r="R93" s="76"/>
      <c r="S93" s="76"/>
      <c r="T93" s="74"/>
      <c r="U93" s="74"/>
      <c r="V93" s="76"/>
      <c r="W93" s="76"/>
      <c r="X93" s="74" t="s">
        <v>662</v>
      </c>
      <c r="Y93" s="74"/>
      <c r="Z93" s="76"/>
    </row>
    <row r="94" spans="1:26" x14ac:dyDescent="0.25">
      <c r="A94" s="34"/>
      <c r="B94" s="18" t="s">
        <v>623</v>
      </c>
      <c r="C94" s="21" t="s">
        <v>261</v>
      </c>
      <c r="D94" s="21"/>
      <c r="E94" s="21"/>
      <c r="F94" s="21"/>
      <c r="G94" s="21" t="s">
        <v>261</v>
      </c>
      <c r="H94" s="21"/>
      <c r="I94" s="21"/>
      <c r="J94" s="21"/>
      <c r="K94" s="21" t="s">
        <v>261</v>
      </c>
      <c r="L94" s="21"/>
      <c r="M94" s="21"/>
      <c r="N94" s="21"/>
      <c r="O94" s="21" t="s">
        <v>261</v>
      </c>
      <c r="P94" s="21"/>
      <c r="Q94" s="21"/>
      <c r="R94" s="21"/>
      <c r="S94" s="21" t="s">
        <v>261</v>
      </c>
      <c r="T94" s="21"/>
      <c r="U94" s="21"/>
      <c r="V94" s="21"/>
      <c r="W94" s="21" t="s">
        <v>261</v>
      </c>
      <c r="X94" s="21"/>
      <c r="Y94" s="21"/>
      <c r="Z94" s="21"/>
    </row>
    <row r="95" spans="1:26" x14ac:dyDescent="0.25">
      <c r="A95" s="34"/>
      <c r="B95" s="41" t="s">
        <v>580</v>
      </c>
      <c r="C95" s="11" t="s">
        <v>261</v>
      </c>
      <c r="D95" s="11" t="s">
        <v>312</v>
      </c>
      <c r="E95" s="25">
        <v>11122</v>
      </c>
      <c r="F95" s="17" t="s">
        <v>261</v>
      </c>
      <c r="G95" s="11" t="s">
        <v>261</v>
      </c>
      <c r="H95" s="11" t="s">
        <v>312</v>
      </c>
      <c r="I95" s="25">
        <v>16691</v>
      </c>
      <c r="J95" s="17" t="s">
        <v>261</v>
      </c>
      <c r="K95" s="11" t="s">
        <v>261</v>
      </c>
      <c r="L95" s="11" t="s">
        <v>312</v>
      </c>
      <c r="M95" s="25">
        <v>27813</v>
      </c>
      <c r="N95" s="17" t="s">
        <v>261</v>
      </c>
      <c r="O95" s="11" t="s">
        <v>261</v>
      </c>
      <c r="P95" s="11" t="s">
        <v>312</v>
      </c>
      <c r="Q95" s="25">
        <v>701093</v>
      </c>
      <c r="R95" s="17" t="s">
        <v>261</v>
      </c>
      <c r="S95" s="11" t="s">
        <v>261</v>
      </c>
      <c r="T95" s="11" t="s">
        <v>312</v>
      </c>
      <c r="U95" s="25">
        <v>728906</v>
      </c>
      <c r="V95" s="17" t="s">
        <v>261</v>
      </c>
      <c r="W95" s="11" t="s">
        <v>261</v>
      </c>
      <c r="X95" s="11" t="s">
        <v>312</v>
      </c>
      <c r="Y95" s="25">
        <v>4038</v>
      </c>
      <c r="Z95" s="17"/>
    </row>
    <row r="96" spans="1:26" x14ac:dyDescent="0.25">
      <c r="A96" s="34"/>
      <c r="B96" s="40" t="s">
        <v>581</v>
      </c>
      <c r="C96" s="21" t="s">
        <v>261</v>
      </c>
      <c r="D96" s="21"/>
      <c r="E96" s="22">
        <v>12793</v>
      </c>
      <c r="F96" s="23" t="s">
        <v>261</v>
      </c>
      <c r="G96" s="21" t="s">
        <v>261</v>
      </c>
      <c r="H96" s="21"/>
      <c r="I96" s="22">
        <v>11643</v>
      </c>
      <c r="J96" s="23" t="s">
        <v>261</v>
      </c>
      <c r="K96" s="21" t="s">
        <v>261</v>
      </c>
      <c r="L96" s="21"/>
      <c r="M96" s="22">
        <v>24436</v>
      </c>
      <c r="N96" s="23" t="s">
        <v>261</v>
      </c>
      <c r="O96" s="21" t="s">
        <v>261</v>
      </c>
      <c r="P96" s="21"/>
      <c r="Q96" s="22">
        <v>1715984</v>
      </c>
      <c r="R96" s="23" t="s">
        <v>261</v>
      </c>
      <c r="S96" s="21" t="s">
        <v>261</v>
      </c>
      <c r="T96" s="21"/>
      <c r="U96" s="22">
        <v>1740420</v>
      </c>
      <c r="V96" s="23" t="s">
        <v>261</v>
      </c>
      <c r="W96" s="21" t="s">
        <v>261</v>
      </c>
      <c r="X96" s="21"/>
      <c r="Y96" s="22">
        <v>2549</v>
      </c>
      <c r="Z96" s="23"/>
    </row>
    <row r="97" spans="1:26" x14ac:dyDescent="0.25">
      <c r="A97" s="34"/>
      <c r="B97" s="24" t="s">
        <v>582</v>
      </c>
      <c r="C97" s="11" t="s">
        <v>261</v>
      </c>
      <c r="D97" s="11"/>
      <c r="E97" s="25">
        <v>8379</v>
      </c>
      <c r="F97" s="17" t="s">
        <v>261</v>
      </c>
      <c r="G97" s="11" t="s">
        <v>261</v>
      </c>
      <c r="H97" s="11"/>
      <c r="I97" s="25">
        <v>20808</v>
      </c>
      <c r="J97" s="17" t="s">
        <v>261</v>
      </c>
      <c r="K97" s="11" t="s">
        <v>261</v>
      </c>
      <c r="L97" s="11"/>
      <c r="M97" s="25">
        <v>29187</v>
      </c>
      <c r="N97" s="17" t="s">
        <v>261</v>
      </c>
      <c r="O97" s="11" t="s">
        <v>261</v>
      </c>
      <c r="P97" s="11"/>
      <c r="Q97" s="25">
        <v>1347896</v>
      </c>
      <c r="R97" s="17" t="s">
        <v>261</v>
      </c>
      <c r="S97" s="11" t="s">
        <v>261</v>
      </c>
      <c r="T97" s="11"/>
      <c r="U97" s="25">
        <v>1377083</v>
      </c>
      <c r="V97" s="17" t="s">
        <v>261</v>
      </c>
      <c r="W97" s="11" t="s">
        <v>261</v>
      </c>
      <c r="X97" s="11"/>
      <c r="Y97" s="25">
        <v>1687</v>
      </c>
      <c r="Z97" s="17"/>
    </row>
    <row r="98" spans="1:26" x14ac:dyDescent="0.25">
      <c r="A98" s="34"/>
      <c r="B98" s="18" t="s">
        <v>584</v>
      </c>
      <c r="C98" s="21" t="s">
        <v>261</v>
      </c>
      <c r="D98" s="21"/>
      <c r="E98" s="22">
        <v>54168</v>
      </c>
      <c r="F98" s="23" t="s">
        <v>261</v>
      </c>
      <c r="G98" s="21" t="s">
        <v>261</v>
      </c>
      <c r="H98" s="21"/>
      <c r="I98" s="22">
        <v>22095</v>
      </c>
      <c r="J98" s="23" t="s">
        <v>261</v>
      </c>
      <c r="K98" s="21" t="s">
        <v>261</v>
      </c>
      <c r="L98" s="21"/>
      <c r="M98" s="22">
        <v>76263</v>
      </c>
      <c r="N98" s="23" t="s">
        <v>261</v>
      </c>
      <c r="O98" s="21" t="s">
        <v>261</v>
      </c>
      <c r="P98" s="21"/>
      <c r="Q98" s="22">
        <v>1761989</v>
      </c>
      <c r="R98" s="23" t="s">
        <v>261</v>
      </c>
      <c r="S98" s="21" t="s">
        <v>261</v>
      </c>
      <c r="T98" s="21"/>
      <c r="U98" s="22">
        <v>1838252</v>
      </c>
      <c r="V98" s="23" t="s">
        <v>261</v>
      </c>
      <c r="W98" s="21" t="s">
        <v>261</v>
      </c>
      <c r="X98" s="21"/>
      <c r="Y98" s="22">
        <v>7363</v>
      </c>
      <c r="Z98" s="23"/>
    </row>
    <row r="99" spans="1:26" x14ac:dyDescent="0.25">
      <c r="A99" s="34"/>
      <c r="B99" s="24" t="s">
        <v>585</v>
      </c>
      <c r="C99" s="11" t="s">
        <v>261</v>
      </c>
      <c r="D99" s="11"/>
      <c r="E99" s="25">
        <v>14046</v>
      </c>
      <c r="F99" s="17" t="s">
        <v>261</v>
      </c>
      <c r="G99" s="11" t="s">
        <v>261</v>
      </c>
      <c r="H99" s="11"/>
      <c r="I99" s="25">
        <v>16918</v>
      </c>
      <c r="J99" s="17" t="s">
        <v>261</v>
      </c>
      <c r="K99" s="11" t="s">
        <v>261</v>
      </c>
      <c r="L99" s="11"/>
      <c r="M99" s="25">
        <v>30964</v>
      </c>
      <c r="N99" s="17" t="s">
        <v>261</v>
      </c>
      <c r="O99" s="11" t="s">
        <v>261</v>
      </c>
      <c r="P99" s="11"/>
      <c r="Q99" s="25">
        <v>519713</v>
      </c>
      <c r="R99" s="17" t="s">
        <v>261</v>
      </c>
      <c r="S99" s="11" t="s">
        <v>261</v>
      </c>
      <c r="T99" s="11"/>
      <c r="U99" s="25">
        <v>550677</v>
      </c>
      <c r="V99" s="17" t="s">
        <v>261</v>
      </c>
      <c r="W99" s="11" t="s">
        <v>261</v>
      </c>
      <c r="X99" s="11"/>
      <c r="Y99" s="29">
        <v>654</v>
      </c>
      <c r="Z99" s="17"/>
    </row>
    <row r="100" spans="1:26" x14ac:dyDescent="0.25">
      <c r="A100" s="34"/>
      <c r="B100" s="18" t="s">
        <v>586</v>
      </c>
      <c r="C100" s="21" t="s">
        <v>261</v>
      </c>
      <c r="D100" s="21"/>
      <c r="E100" s="21"/>
      <c r="F100" s="21"/>
      <c r="G100" s="21" t="s">
        <v>261</v>
      </c>
      <c r="H100" s="21"/>
      <c r="I100" s="21"/>
      <c r="J100" s="21"/>
      <c r="K100" s="21" t="s">
        <v>261</v>
      </c>
      <c r="L100" s="21"/>
      <c r="M100" s="21"/>
      <c r="N100" s="21"/>
      <c r="O100" s="21" t="s">
        <v>261</v>
      </c>
      <c r="P100" s="21"/>
      <c r="Q100" s="21"/>
      <c r="R100" s="21"/>
      <c r="S100" s="21" t="s">
        <v>261</v>
      </c>
      <c r="T100" s="21"/>
      <c r="U100" s="21"/>
      <c r="V100" s="21"/>
      <c r="W100" s="21" t="s">
        <v>261</v>
      </c>
      <c r="X100" s="21"/>
      <c r="Y100" s="21"/>
      <c r="Z100" s="21"/>
    </row>
    <row r="101" spans="1:26" x14ac:dyDescent="0.25">
      <c r="A101" s="34"/>
      <c r="B101" s="41" t="s">
        <v>587</v>
      </c>
      <c r="C101" s="11" t="s">
        <v>261</v>
      </c>
      <c r="D101" s="11"/>
      <c r="E101" s="29">
        <v>394</v>
      </c>
      <c r="F101" s="17" t="s">
        <v>261</v>
      </c>
      <c r="G101" s="11" t="s">
        <v>261</v>
      </c>
      <c r="H101" s="11"/>
      <c r="I101" s="29">
        <v>164</v>
      </c>
      <c r="J101" s="17" t="s">
        <v>261</v>
      </c>
      <c r="K101" s="11" t="s">
        <v>261</v>
      </c>
      <c r="L101" s="11"/>
      <c r="M101" s="29">
        <v>558</v>
      </c>
      <c r="N101" s="17" t="s">
        <v>261</v>
      </c>
      <c r="O101" s="11" t="s">
        <v>261</v>
      </c>
      <c r="P101" s="11"/>
      <c r="Q101" s="25">
        <v>10678</v>
      </c>
      <c r="R101" s="17" t="s">
        <v>261</v>
      </c>
      <c r="S101" s="11" t="s">
        <v>261</v>
      </c>
      <c r="T101" s="11"/>
      <c r="U101" s="25">
        <v>11236</v>
      </c>
      <c r="V101" s="17" t="s">
        <v>261</v>
      </c>
      <c r="W101" s="11" t="s">
        <v>261</v>
      </c>
      <c r="X101" s="11"/>
      <c r="Y101" s="29">
        <v>164</v>
      </c>
      <c r="Z101" s="17"/>
    </row>
    <row r="102" spans="1:26" ht="15.75" thickBot="1" x14ac:dyDescent="0.3">
      <c r="A102" s="34"/>
      <c r="B102" s="40" t="s">
        <v>634</v>
      </c>
      <c r="C102" s="21" t="s">
        <v>261</v>
      </c>
      <c r="D102" s="21"/>
      <c r="E102" s="22">
        <v>8738</v>
      </c>
      <c r="F102" s="23" t="s">
        <v>261</v>
      </c>
      <c r="G102" s="21" t="s">
        <v>261</v>
      </c>
      <c r="H102" s="21"/>
      <c r="I102" s="22">
        <v>1683</v>
      </c>
      <c r="J102" s="23" t="s">
        <v>261</v>
      </c>
      <c r="K102" s="21" t="s">
        <v>261</v>
      </c>
      <c r="L102" s="21"/>
      <c r="M102" s="22">
        <v>10421</v>
      </c>
      <c r="N102" s="23" t="s">
        <v>261</v>
      </c>
      <c r="O102" s="21" t="s">
        <v>261</v>
      </c>
      <c r="P102" s="21"/>
      <c r="Q102" s="22">
        <v>260785</v>
      </c>
      <c r="R102" s="23" t="s">
        <v>261</v>
      </c>
      <c r="S102" s="21" t="s">
        <v>261</v>
      </c>
      <c r="T102" s="21"/>
      <c r="U102" s="22">
        <v>271206</v>
      </c>
      <c r="V102" s="23" t="s">
        <v>261</v>
      </c>
      <c r="W102" s="21" t="s">
        <v>261</v>
      </c>
      <c r="X102" s="21"/>
      <c r="Y102" s="22">
        <v>1613</v>
      </c>
      <c r="Z102" s="23"/>
    </row>
    <row r="103" spans="1:26" x14ac:dyDescent="0.25">
      <c r="A103" s="34"/>
      <c r="B103" s="69"/>
      <c r="C103" s="69" t="s">
        <v>261</v>
      </c>
      <c r="D103" s="70"/>
      <c r="E103" s="70"/>
      <c r="F103" s="69"/>
      <c r="G103" s="69" t="s">
        <v>261</v>
      </c>
      <c r="H103" s="70"/>
      <c r="I103" s="70"/>
      <c r="J103" s="69"/>
      <c r="K103" s="69" t="s">
        <v>261</v>
      </c>
      <c r="L103" s="70"/>
      <c r="M103" s="70"/>
      <c r="N103" s="69"/>
      <c r="O103" s="69" t="s">
        <v>261</v>
      </c>
      <c r="P103" s="70"/>
      <c r="Q103" s="70"/>
      <c r="R103" s="69"/>
      <c r="S103" s="69" t="s">
        <v>261</v>
      </c>
      <c r="T103" s="70"/>
      <c r="U103" s="70"/>
      <c r="V103" s="69"/>
      <c r="W103" s="69" t="s">
        <v>261</v>
      </c>
      <c r="X103" s="70"/>
      <c r="Y103" s="70"/>
      <c r="Z103" s="69"/>
    </row>
    <row r="104" spans="1:26" ht="15.75" thickBot="1" x14ac:dyDescent="0.3">
      <c r="A104" s="34"/>
      <c r="B104" s="24" t="s">
        <v>143</v>
      </c>
      <c r="C104" s="66" t="s">
        <v>261</v>
      </c>
      <c r="D104" s="11" t="s">
        <v>312</v>
      </c>
      <c r="E104" s="25">
        <v>109640</v>
      </c>
      <c r="F104" s="17" t="s">
        <v>261</v>
      </c>
      <c r="G104" s="66" t="s">
        <v>261</v>
      </c>
      <c r="H104" s="11" t="s">
        <v>312</v>
      </c>
      <c r="I104" s="25">
        <v>90002</v>
      </c>
      <c r="J104" s="17" t="s">
        <v>261</v>
      </c>
      <c r="K104" s="66" t="s">
        <v>261</v>
      </c>
      <c r="L104" s="11" t="s">
        <v>312</v>
      </c>
      <c r="M104" s="25">
        <v>199642</v>
      </c>
      <c r="N104" s="17" t="s">
        <v>261</v>
      </c>
      <c r="O104" s="66" t="s">
        <v>261</v>
      </c>
      <c r="P104" s="11" t="s">
        <v>312</v>
      </c>
      <c r="Q104" s="25">
        <v>6318138</v>
      </c>
      <c r="R104" s="17" t="s">
        <v>261</v>
      </c>
      <c r="S104" s="66" t="s">
        <v>261</v>
      </c>
      <c r="T104" s="11" t="s">
        <v>312</v>
      </c>
      <c r="U104" s="25">
        <v>6517780</v>
      </c>
      <c r="V104" s="17" t="s">
        <v>261</v>
      </c>
      <c r="W104" s="66" t="s">
        <v>261</v>
      </c>
      <c r="X104" s="11" t="s">
        <v>312</v>
      </c>
      <c r="Y104" s="25">
        <v>18068</v>
      </c>
      <c r="Z104" s="17"/>
    </row>
    <row r="105" spans="1:26" ht="15.75" thickTop="1" x14ac:dyDescent="0.25">
      <c r="A105" s="34"/>
      <c r="B105" s="69"/>
      <c r="C105" s="69" t="s">
        <v>261</v>
      </c>
      <c r="D105" s="73"/>
      <c r="E105" s="73"/>
      <c r="F105" s="69"/>
      <c r="G105" s="69" t="s">
        <v>261</v>
      </c>
      <c r="H105" s="73"/>
      <c r="I105" s="73"/>
      <c r="J105" s="69"/>
      <c r="K105" s="69" t="s">
        <v>261</v>
      </c>
      <c r="L105" s="73"/>
      <c r="M105" s="73"/>
      <c r="N105" s="69"/>
      <c r="O105" s="69" t="s">
        <v>261</v>
      </c>
      <c r="P105" s="73"/>
      <c r="Q105" s="73"/>
      <c r="R105" s="69"/>
      <c r="S105" s="69" t="s">
        <v>261</v>
      </c>
      <c r="T105" s="73"/>
      <c r="U105" s="73"/>
      <c r="V105" s="69"/>
      <c r="W105" s="69" t="s">
        <v>261</v>
      </c>
      <c r="X105" s="73"/>
      <c r="Y105" s="73"/>
      <c r="Z105" s="69"/>
    </row>
    <row r="106" spans="1:26" ht="15" customHeight="1" x14ac:dyDescent="0.25">
      <c r="A106" s="34" t="s">
        <v>1768</v>
      </c>
      <c r="B106" s="33" t="s">
        <v>6</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x14ac:dyDescent="0.25">
      <c r="A107" s="34"/>
      <c r="B107" s="37" t="s">
        <v>691</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ht="15.75" x14ac:dyDescent="0.25">
      <c r="A108" s="34"/>
      <c r="B108" s="77"/>
      <c r="C108" s="77"/>
      <c r="D108" s="77"/>
      <c r="E108" s="77"/>
      <c r="F108" s="77"/>
      <c r="G108" s="77"/>
      <c r="H108" s="77"/>
      <c r="I108" s="77"/>
      <c r="J108" s="77"/>
      <c r="K108" s="77"/>
      <c r="L108" s="77"/>
      <c r="M108" s="77"/>
      <c r="N108" s="77"/>
      <c r="O108" s="77"/>
      <c r="P108" s="77"/>
      <c r="Q108" s="77"/>
      <c r="R108" s="77"/>
      <c r="S108" s="77"/>
      <c r="T108" s="77"/>
      <c r="U108" s="77"/>
      <c r="V108" s="77"/>
      <c r="W108" s="77"/>
      <c r="X108" s="77"/>
      <c r="Y108" s="77"/>
      <c r="Z108" s="77"/>
    </row>
    <row r="109" spans="1:26" x14ac:dyDescent="0.25">
      <c r="A109" s="34"/>
      <c r="B109" s="11"/>
      <c r="C109" s="11"/>
      <c r="D109" s="11"/>
      <c r="E109" s="11"/>
      <c r="F109" s="11"/>
      <c r="G109" s="11"/>
      <c r="H109" s="11"/>
      <c r="I109" s="11"/>
      <c r="J109" s="11"/>
    </row>
    <row r="110" spans="1:26" ht="15.75" thickBot="1" x14ac:dyDescent="0.3">
      <c r="A110" s="34"/>
      <c r="B110" s="89" t="s">
        <v>692</v>
      </c>
      <c r="C110" s="89"/>
      <c r="D110" s="89"/>
      <c r="E110" s="89"/>
      <c r="F110" s="89"/>
      <c r="G110" s="89"/>
      <c r="H110" s="89"/>
      <c r="I110" s="89"/>
      <c r="J110" s="66"/>
    </row>
    <row r="111" spans="1:26" x14ac:dyDescent="0.25">
      <c r="A111" s="34"/>
      <c r="B111" s="90" t="s">
        <v>298</v>
      </c>
      <c r="C111" s="90" t="s">
        <v>261</v>
      </c>
      <c r="D111" s="92" t="s">
        <v>693</v>
      </c>
      <c r="E111" s="92"/>
      <c r="F111" s="90"/>
      <c r="G111" s="90" t="s">
        <v>261</v>
      </c>
      <c r="H111" s="92" t="s">
        <v>693</v>
      </c>
      <c r="I111" s="92"/>
      <c r="J111" s="76"/>
    </row>
    <row r="112" spans="1:26" ht="15.75" thickBot="1" x14ac:dyDescent="0.3">
      <c r="A112" s="34"/>
      <c r="B112" s="76"/>
      <c r="C112" s="76"/>
      <c r="D112" s="74">
        <v>2013</v>
      </c>
      <c r="E112" s="74"/>
      <c r="F112" s="76"/>
      <c r="G112" s="76"/>
      <c r="H112" s="74">
        <v>2012</v>
      </c>
      <c r="I112" s="74"/>
      <c r="J112" s="76"/>
    </row>
    <row r="113" spans="1:26" x14ac:dyDescent="0.25">
      <c r="A113" s="34"/>
      <c r="B113" s="18" t="s">
        <v>623</v>
      </c>
      <c r="C113" s="21" t="s">
        <v>261</v>
      </c>
      <c r="D113" s="21"/>
      <c r="E113" s="21"/>
      <c r="F113" s="21"/>
      <c r="G113" s="21" t="s">
        <v>261</v>
      </c>
      <c r="H113" s="21"/>
      <c r="I113" s="21"/>
      <c r="J113" s="21"/>
    </row>
    <row r="114" spans="1:26" x14ac:dyDescent="0.25">
      <c r="A114" s="34"/>
      <c r="B114" s="41" t="s">
        <v>580</v>
      </c>
      <c r="C114" s="11" t="s">
        <v>261</v>
      </c>
      <c r="D114" s="11" t="s">
        <v>312</v>
      </c>
      <c r="E114" s="25">
        <v>3154</v>
      </c>
      <c r="F114" s="17"/>
      <c r="G114" s="11" t="s">
        <v>261</v>
      </c>
      <c r="H114" s="11" t="s">
        <v>312</v>
      </c>
      <c r="I114" s="25">
        <v>12653</v>
      </c>
      <c r="J114" s="17"/>
    </row>
    <row r="115" spans="1:26" x14ac:dyDescent="0.25">
      <c r="A115" s="34"/>
      <c r="B115" s="40" t="s">
        <v>581</v>
      </c>
      <c r="C115" s="21" t="s">
        <v>261</v>
      </c>
      <c r="D115" s="21"/>
      <c r="E115" s="22">
        <v>11539</v>
      </c>
      <c r="F115" s="23"/>
      <c r="G115" s="21" t="s">
        <v>261</v>
      </c>
      <c r="H115" s="21"/>
      <c r="I115" s="22">
        <v>9094</v>
      </c>
      <c r="J115" s="23"/>
    </row>
    <row r="116" spans="1:26" x14ac:dyDescent="0.25">
      <c r="A116" s="34"/>
      <c r="B116" s="24" t="s">
        <v>582</v>
      </c>
      <c r="C116" s="11" t="s">
        <v>261</v>
      </c>
      <c r="D116" s="11"/>
      <c r="E116" s="25">
        <v>10898</v>
      </c>
      <c r="F116" s="17"/>
      <c r="G116" s="11" t="s">
        <v>261</v>
      </c>
      <c r="H116" s="11"/>
      <c r="I116" s="25">
        <v>19121</v>
      </c>
      <c r="J116" s="17"/>
    </row>
    <row r="117" spans="1:26" x14ac:dyDescent="0.25">
      <c r="A117" s="34"/>
      <c r="B117" s="18" t="s">
        <v>584</v>
      </c>
      <c r="C117" s="21" t="s">
        <v>261</v>
      </c>
      <c r="D117" s="21"/>
      <c r="E117" s="22">
        <v>20232</v>
      </c>
      <c r="F117" s="23"/>
      <c r="G117" s="21" t="s">
        <v>261</v>
      </c>
      <c r="H117" s="21"/>
      <c r="I117" s="22">
        <v>14732</v>
      </c>
      <c r="J117" s="23"/>
    </row>
    <row r="118" spans="1:26" x14ac:dyDescent="0.25">
      <c r="A118" s="34"/>
      <c r="B118" s="24" t="s">
        <v>585</v>
      </c>
      <c r="C118" s="11" t="s">
        <v>261</v>
      </c>
      <c r="D118" s="11"/>
      <c r="E118" s="25">
        <v>16880</v>
      </c>
      <c r="F118" s="17"/>
      <c r="G118" s="11" t="s">
        <v>261</v>
      </c>
      <c r="H118" s="11"/>
      <c r="I118" s="25">
        <v>16264</v>
      </c>
      <c r="J118" s="17"/>
    </row>
    <row r="119" spans="1:26" x14ac:dyDescent="0.25">
      <c r="A119" s="34"/>
      <c r="B119" s="18" t="s">
        <v>586</v>
      </c>
      <c r="C119" s="21" t="s">
        <v>261</v>
      </c>
      <c r="D119" s="21"/>
      <c r="E119" s="21"/>
      <c r="F119" s="21"/>
      <c r="G119" s="21" t="s">
        <v>261</v>
      </c>
      <c r="H119" s="21"/>
      <c r="I119" s="21"/>
      <c r="J119" s="21"/>
    </row>
    <row r="120" spans="1:26" x14ac:dyDescent="0.25">
      <c r="A120" s="34"/>
      <c r="B120" s="41" t="s">
        <v>587</v>
      </c>
      <c r="C120" s="11" t="s">
        <v>261</v>
      </c>
      <c r="D120" s="11"/>
      <c r="E120" s="29">
        <v>0</v>
      </c>
      <c r="F120" s="17"/>
      <c r="G120" s="11" t="s">
        <v>261</v>
      </c>
      <c r="H120" s="11"/>
      <c r="I120" s="29">
        <v>0</v>
      </c>
      <c r="J120" s="17"/>
    </row>
    <row r="121" spans="1:26" ht="15.75" thickBot="1" x14ac:dyDescent="0.3">
      <c r="A121" s="34"/>
      <c r="B121" s="40" t="s">
        <v>634</v>
      </c>
      <c r="C121" s="21" t="s">
        <v>261</v>
      </c>
      <c r="D121" s="21"/>
      <c r="E121" s="28">
        <v>86</v>
      </c>
      <c r="F121" s="23"/>
      <c r="G121" s="21" t="s">
        <v>261</v>
      </c>
      <c r="H121" s="21"/>
      <c r="I121" s="28">
        <v>70</v>
      </c>
      <c r="J121" s="23"/>
    </row>
    <row r="122" spans="1:26" x14ac:dyDescent="0.25">
      <c r="A122" s="34"/>
      <c r="B122" s="69"/>
      <c r="C122" s="69" t="s">
        <v>261</v>
      </c>
      <c r="D122" s="70"/>
      <c r="E122" s="70"/>
      <c r="F122" s="69"/>
      <c r="G122" s="69" t="s">
        <v>261</v>
      </c>
      <c r="H122" s="70"/>
      <c r="I122" s="70"/>
      <c r="J122" s="69"/>
    </row>
    <row r="123" spans="1:26" ht="15.75" thickBot="1" x14ac:dyDescent="0.3">
      <c r="A123" s="34"/>
      <c r="B123" s="24" t="s">
        <v>143</v>
      </c>
      <c r="C123" s="66" t="s">
        <v>261</v>
      </c>
      <c r="D123" s="11" t="s">
        <v>312</v>
      </c>
      <c r="E123" s="25">
        <v>62789</v>
      </c>
      <c r="F123" s="17"/>
      <c r="G123" s="66" t="s">
        <v>261</v>
      </c>
      <c r="H123" s="11" t="s">
        <v>312</v>
      </c>
      <c r="I123" s="25">
        <v>71934</v>
      </c>
      <c r="J123" s="17"/>
    </row>
    <row r="124" spans="1:26" ht="15.75" thickTop="1" x14ac:dyDescent="0.25">
      <c r="A124" s="34"/>
      <c r="B124" s="69"/>
      <c r="C124" s="69" t="s">
        <v>261</v>
      </c>
      <c r="D124" s="73"/>
      <c r="E124" s="73"/>
      <c r="F124" s="69"/>
      <c r="G124" s="69" t="s">
        <v>261</v>
      </c>
      <c r="H124" s="73"/>
      <c r="I124" s="73"/>
      <c r="J124" s="69"/>
    </row>
    <row r="125" spans="1:26" ht="15" customHeight="1" x14ac:dyDescent="0.25">
      <c r="A125" s="34" t="s">
        <v>1769</v>
      </c>
      <c r="B125" s="33" t="s">
        <v>6</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x14ac:dyDescent="0.25">
      <c r="A126" s="34"/>
      <c r="B126" s="37" t="s">
        <v>698</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34"/>
      <c r="B127" s="44" t="s">
        <v>699</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ht="15.75" x14ac:dyDescent="0.25">
      <c r="A128" s="34"/>
      <c r="B128" s="77"/>
      <c r="C128" s="77"/>
      <c r="D128" s="77"/>
      <c r="E128" s="77"/>
      <c r="F128" s="77"/>
      <c r="G128" s="77"/>
      <c r="H128" s="77"/>
      <c r="I128" s="77"/>
      <c r="J128" s="77"/>
      <c r="K128" s="77"/>
      <c r="L128" s="77"/>
      <c r="M128" s="77"/>
      <c r="N128" s="77"/>
      <c r="O128" s="77"/>
      <c r="P128" s="77"/>
      <c r="Q128" s="77"/>
      <c r="R128" s="77"/>
      <c r="S128" s="77"/>
      <c r="T128" s="77"/>
      <c r="U128" s="77"/>
      <c r="V128" s="77"/>
      <c r="W128" s="77"/>
      <c r="X128" s="77"/>
      <c r="Y128" s="77"/>
      <c r="Z128" s="77"/>
    </row>
    <row r="129" spans="1:26" x14ac:dyDescent="0.25">
      <c r="A129" s="34"/>
      <c r="B129" s="11"/>
      <c r="C129" s="11"/>
      <c r="D129" s="11"/>
      <c r="E129" s="11"/>
      <c r="F129" s="11"/>
      <c r="G129" s="11"/>
      <c r="H129" s="11"/>
      <c r="I129" s="11"/>
      <c r="J129" s="11"/>
      <c r="K129" s="11"/>
      <c r="L129" s="11"/>
      <c r="M129" s="11"/>
      <c r="N129" s="11"/>
      <c r="O129" s="11"/>
      <c r="P129" s="11"/>
      <c r="Q129" s="11"/>
      <c r="R129" s="11"/>
    </row>
    <row r="130" spans="1:26" ht="15.75" thickBot="1" x14ac:dyDescent="0.3">
      <c r="A130" s="34"/>
      <c r="B130" s="162" t="s">
        <v>700</v>
      </c>
      <c r="C130" s="162"/>
      <c r="D130" s="162"/>
      <c r="E130" s="162"/>
      <c r="F130" s="162"/>
      <c r="G130" s="162"/>
      <c r="H130" s="162"/>
      <c r="I130" s="162"/>
      <c r="J130" s="162"/>
      <c r="K130" s="162"/>
      <c r="L130" s="162"/>
      <c r="M130" s="162"/>
      <c r="N130" s="162"/>
      <c r="O130" s="162"/>
      <c r="P130" s="162"/>
      <c r="Q130" s="162"/>
      <c r="R130" s="66"/>
    </row>
    <row r="131" spans="1:26" ht="15.75" thickBot="1" x14ac:dyDescent="0.3">
      <c r="A131" s="34"/>
      <c r="B131" s="163" t="s">
        <v>650</v>
      </c>
      <c r="C131" s="163"/>
      <c r="D131" s="163"/>
      <c r="E131" s="163"/>
      <c r="F131" s="163"/>
      <c r="G131" s="163"/>
      <c r="H131" s="163"/>
      <c r="I131" s="163"/>
      <c r="J131" s="163"/>
      <c r="K131" s="163"/>
      <c r="L131" s="163"/>
      <c r="M131" s="163"/>
      <c r="N131" s="163"/>
      <c r="O131" s="163"/>
      <c r="P131" s="163"/>
      <c r="Q131" s="163"/>
      <c r="R131" s="66"/>
    </row>
    <row r="132" spans="1:26" ht="15.75" thickBot="1" x14ac:dyDescent="0.3">
      <c r="A132" s="34"/>
      <c r="B132" s="66"/>
      <c r="C132" s="66" t="s">
        <v>261</v>
      </c>
      <c r="D132" s="165" t="s">
        <v>701</v>
      </c>
      <c r="E132" s="165"/>
      <c r="F132" s="165"/>
      <c r="G132" s="165"/>
      <c r="H132" s="165"/>
      <c r="I132" s="165"/>
      <c r="J132" s="66"/>
      <c r="K132" s="66" t="s">
        <v>261</v>
      </c>
      <c r="L132" s="90"/>
      <c r="M132" s="90"/>
      <c r="N132" s="66"/>
      <c r="O132" s="66" t="s">
        <v>261</v>
      </c>
      <c r="P132" s="90"/>
      <c r="Q132" s="90"/>
      <c r="R132" s="66"/>
    </row>
    <row r="133" spans="1:26" x14ac:dyDescent="0.25">
      <c r="A133" s="34"/>
      <c r="B133" s="76" t="s">
        <v>298</v>
      </c>
      <c r="C133" s="76" t="s">
        <v>261</v>
      </c>
      <c r="D133" s="166" t="s">
        <v>702</v>
      </c>
      <c r="E133" s="166"/>
      <c r="F133" s="90"/>
      <c r="G133" s="90" t="s">
        <v>261</v>
      </c>
      <c r="H133" s="166" t="s">
        <v>704</v>
      </c>
      <c r="I133" s="166"/>
      <c r="J133" s="76"/>
      <c r="K133" s="76" t="s">
        <v>261</v>
      </c>
      <c r="L133" s="161" t="s">
        <v>705</v>
      </c>
      <c r="M133" s="161"/>
      <c r="N133" s="76"/>
      <c r="O133" s="76" t="s">
        <v>261</v>
      </c>
      <c r="P133" s="161" t="s">
        <v>707</v>
      </c>
      <c r="Q133" s="161"/>
      <c r="R133" s="76"/>
    </row>
    <row r="134" spans="1:26" x14ac:dyDescent="0.25">
      <c r="A134" s="34"/>
      <c r="B134" s="76"/>
      <c r="C134" s="76"/>
      <c r="D134" s="161" t="s">
        <v>941</v>
      </c>
      <c r="E134" s="161"/>
      <c r="F134" s="76"/>
      <c r="G134" s="76"/>
      <c r="H134" s="161" t="s">
        <v>941</v>
      </c>
      <c r="I134" s="161"/>
      <c r="J134" s="76"/>
      <c r="K134" s="76"/>
      <c r="L134" s="161" t="s">
        <v>936</v>
      </c>
      <c r="M134" s="161"/>
      <c r="N134" s="76"/>
      <c r="O134" s="76"/>
      <c r="P134" s="161" t="s">
        <v>708</v>
      </c>
      <c r="Q134" s="161"/>
      <c r="R134" s="76"/>
    </row>
    <row r="135" spans="1:26" ht="15.75" thickBot="1" x14ac:dyDescent="0.3">
      <c r="A135" s="34"/>
      <c r="B135" s="76"/>
      <c r="C135" s="76"/>
      <c r="D135" s="164"/>
      <c r="E135" s="164"/>
      <c r="F135" s="76"/>
      <c r="G135" s="76"/>
      <c r="H135" s="164"/>
      <c r="I135" s="164"/>
      <c r="J135" s="76"/>
      <c r="K135" s="76"/>
      <c r="L135" s="164"/>
      <c r="M135" s="164"/>
      <c r="N135" s="76"/>
      <c r="O135" s="76"/>
      <c r="P135" s="164" t="s">
        <v>938</v>
      </c>
      <c r="Q135" s="164"/>
      <c r="R135" s="76"/>
    </row>
    <row r="136" spans="1:26" x14ac:dyDescent="0.25">
      <c r="A136" s="34"/>
      <c r="B136" s="18" t="s">
        <v>710</v>
      </c>
      <c r="C136" s="21" t="s">
        <v>261</v>
      </c>
      <c r="D136" s="21"/>
      <c r="E136" s="21"/>
      <c r="F136" s="21"/>
      <c r="G136" s="21" t="s">
        <v>261</v>
      </c>
      <c r="H136" s="21"/>
      <c r="I136" s="21"/>
      <c r="J136" s="21"/>
      <c r="K136" s="21" t="s">
        <v>261</v>
      </c>
      <c r="L136" s="21"/>
      <c r="M136" s="21"/>
      <c r="N136" s="21"/>
      <c r="O136" s="21" t="s">
        <v>261</v>
      </c>
      <c r="P136" s="21"/>
      <c r="Q136" s="21"/>
      <c r="R136" s="21"/>
    </row>
    <row r="137" spans="1:26" x14ac:dyDescent="0.25">
      <c r="A137" s="34"/>
      <c r="B137" s="41" t="s">
        <v>711</v>
      </c>
      <c r="C137" s="11" t="s">
        <v>261</v>
      </c>
      <c r="D137" s="11" t="s">
        <v>312</v>
      </c>
      <c r="E137" s="25">
        <v>604129</v>
      </c>
      <c r="F137" s="17" t="s">
        <v>261</v>
      </c>
      <c r="G137" s="11" t="s">
        <v>261</v>
      </c>
      <c r="H137" s="11" t="s">
        <v>312</v>
      </c>
      <c r="I137" s="25">
        <v>1811915</v>
      </c>
      <c r="J137" s="17" t="s">
        <v>261</v>
      </c>
      <c r="K137" s="11" t="s">
        <v>261</v>
      </c>
      <c r="L137" s="11" t="s">
        <v>312</v>
      </c>
      <c r="M137" s="25">
        <v>1206030</v>
      </c>
      <c r="N137" s="17" t="s">
        <v>261</v>
      </c>
      <c r="O137" s="11" t="s">
        <v>261</v>
      </c>
      <c r="P137" s="11" t="s">
        <v>312</v>
      </c>
      <c r="Q137" s="25">
        <v>510911</v>
      </c>
      <c r="R137" s="17" t="s">
        <v>261</v>
      </c>
    </row>
    <row r="138" spans="1:26" x14ac:dyDescent="0.25">
      <c r="A138" s="34"/>
      <c r="B138" s="40" t="s">
        <v>716</v>
      </c>
      <c r="C138" s="21" t="s">
        <v>261</v>
      </c>
      <c r="D138" s="21"/>
      <c r="E138" s="22">
        <v>27576</v>
      </c>
      <c r="F138" s="23" t="s">
        <v>261</v>
      </c>
      <c r="G138" s="21" t="s">
        <v>261</v>
      </c>
      <c r="H138" s="21"/>
      <c r="I138" s="22">
        <v>45617</v>
      </c>
      <c r="J138" s="23" t="s">
        <v>261</v>
      </c>
      <c r="K138" s="21" t="s">
        <v>261</v>
      </c>
      <c r="L138" s="21"/>
      <c r="M138" s="22">
        <v>60668</v>
      </c>
      <c r="N138" s="23" t="s">
        <v>261</v>
      </c>
      <c r="O138" s="21" t="s">
        <v>261</v>
      </c>
      <c r="P138" s="21"/>
      <c r="Q138" s="22">
        <v>63375</v>
      </c>
      <c r="R138" s="23" t="s">
        <v>261</v>
      </c>
    </row>
    <row r="139" spans="1:26" x14ac:dyDescent="0.25">
      <c r="A139" s="34"/>
      <c r="B139" s="41" t="s">
        <v>721</v>
      </c>
      <c r="C139" s="11" t="s">
        <v>261</v>
      </c>
      <c r="D139" s="11"/>
      <c r="E139" s="25">
        <v>23258</v>
      </c>
      <c r="F139" s="17" t="s">
        <v>261</v>
      </c>
      <c r="G139" s="11" t="s">
        <v>261</v>
      </c>
      <c r="H139" s="11"/>
      <c r="I139" s="25">
        <v>60253</v>
      </c>
      <c r="J139" s="17" t="s">
        <v>261</v>
      </c>
      <c r="K139" s="11" t="s">
        <v>261</v>
      </c>
      <c r="L139" s="11"/>
      <c r="M139" s="25">
        <v>71148</v>
      </c>
      <c r="N139" s="17" t="s">
        <v>261</v>
      </c>
      <c r="O139" s="11" t="s">
        <v>261</v>
      </c>
      <c r="P139" s="11"/>
      <c r="Q139" s="25">
        <v>96078</v>
      </c>
      <c r="R139" s="17" t="s">
        <v>261</v>
      </c>
    </row>
    <row r="140" spans="1:26" ht="15.75" thickBot="1" x14ac:dyDescent="0.3">
      <c r="A140" s="34"/>
      <c r="B140" s="40" t="s">
        <v>726</v>
      </c>
      <c r="C140" s="21" t="s">
        <v>261</v>
      </c>
      <c r="D140" s="21"/>
      <c r="E140" s="28">
        <v>0</v>
      </c>
      <c r="F140" s="23" t="s">
        <v>261</v>
      </c>
      <c r="G140" s="21" t="s">
        <v>261</v>
      </c>
      <c r="H140" s="21"/>
      <c r="I140" s="28">
        <v>0</v>
      </c>
      <c r="J140" s="23" t="s">
        <v>261</v>
      </c>
      <c r="K140" s="21" t="s">
        <v>261</v>
      </c>
      <c r="L140" s="21"/>
      <c r="M140" s="28">
        <v>509</v>
      </c>
      <c r="N140" s="23" t="s">
        <v>261</v>
      </c>
      <c r="O140" s="21" t="s">
        <v>261</v>
      </c>
      <c r="P140" s="21"/>
      <c r="Q140" s="28">
        <v>0</v>
      </c>
      <c r="R140" s="23" t="s">
        <v>261</v>
      </c>
    </row>
    <row r="141" spans="1:26" x14ac:dyDescent="0.25">
      <c r="A141" s="34"/>
      <c r="B141" s="69"/>
      <c r="C141" s="69" t="s">
        <v>261</v>
      </c>
      <c r="D141" s="70"/>
      <c r="E141" s="70"/>
      <c r="F141" s="69"/>
      <c r="G141" s="69" t="s">
        <v>261</v>
      </c>
      <c r="H141" s="70"/>
      <c r="I141" s="70"/>
      <c r="J141" s="69"/>
      <c r="K141" s="69" t="s">
        <v>261</v>
      </c>
      <c r="L141" s="70"/>
      <c r="M141" s="70"/>
      <c r="N141" s="69"/>
      <c r="O141" s="69" t="s">
        <v>261</v>
      </c>
      <c r="P141" s="70"/>
      <c r="Q141" s="70"/>
      <c r="R141" s="69"/>
    </row>
    <row r="142" spans="1:26" ht="15.75" thickBot="1" x14ac:dyDescent="0.3">
      <c r="A142" s="34"/>
      <c r="B142" s="24" t="s">
        <v>143</v>
      </c>
      <c r="C142" s="66" t="s">
        <v>261</v>
      </c>
      <c r="D142" s="11" t="s">
        <v>312</v>
      </c>
      <c r="E142" s="25">
        <v>654963</v>
      </c>
      <c r="F142" s="17" t="s">
        <v>261</v>
      </c>
      <c r="G142" s="66" t="s">
        <v>261</v>
      </c>
      <c r="H142" s="11" t="s">
        <v>312</v>
      </c>
      <c r="I142" s="25">
        <v>1917785</v>
      </c>
      <c r="J142" s="17" t="s">
        <v>261</v>
      </c>
      <c r="K142" s="66" t="s">
        <v>261</v>
      </c>
      <c r="L142" s="11" t="s">
        <v>312</v>
      </c>
      <c r="M142" s="25">
        <v>1338355</v>
      </c>
      <c r="N142" s="17" t="s">
        <v>261</v>
      </c>
      <c r="O142" s="66" t="s">
        <v>261</v>
      </c>
      <c r="P142" s="11" t="s">
        <v>312</v>
      </c>
      <c r="Q142" s="25">
        <v>670364</v>
      </c>
      <c r="R142" s="17" t="s">
        <v>261</v>
      </c>
    </row>
    <row r="143" spans="1:26" ht="15.75" thickTop="1" x14ac:dyDescent="0.25">
      <c r="A143" s="34"/>
      <c r="B143" s="69"/>
      <c r="C143" s="69" t="s">
        <v>261</v>
      </c>
      <c r="D143" s="73"/>
      <c r="E143" s="73"/>
      <c r="F143" s="69"/>
      <c r="G143" s="69" t="s">
        <v>261</v>
      </c>
      <c r="H143" s="73"/>
      <c r="I143" s="73"/>
      <c r="J143" s="69"/>
      <c r="K143" s="69" t="s">
        <v>261</v>
      </c>
      <c r="L143" s="73"/>
      <c r="M143" s="73"/>
      <c r="N143" s="69"/>
      <c r="O143" s="69" t="s">
        <v>261</v>
      </c>
      <c r="P143" s="73"/>
      <c r="Q143" s="73"/>
      <c r="R143" s="69"/>
    </row>
    <row r="144" spans="1:26" x14ac:dyDescent="0.25">
      <c r="A144" s="34"/>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row>
    <row r="145" spans="1:26" x14ac:dyDescent="0.25">
      <c r="A145" s="34"/>
      <c r="B145" s="44" t="s">
        <v>699</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ht="15.75" x14ac:dyDescent="0.25">
      <c r="A146" s="34"/>
      <c r="B146" s="77"/>
      <c r="C146" s="77"/>
      <c r="D146" s="77"/>
      <c r="E146" s="77"/>
      <c r="F146" s="77"/>
      <c r="G146" s="77"/>
      <c r="H146" s="77"/>
      <c r="I146" s="77"/>
      <c r="J146" s="77"/>
      <c r="K146" s="77"/>
      <c r="L146" s="77"/>
      <c r="M146" s="77"/>
      <c r="N146" s="77"/>
      <c r="O146" s="77"/>
      <c r="P146" s="77"/>
      <c r="Q146" s="77"/>
      <c r="R146" s="77"/>
      <c r="S146" s="77"/>
      <c r="T146" s="77"/>
      <c r="U146" s="77"/>
      <c r="V146" s="77"/>
      <c r="W146" s="77"/>
      <c r="X146" s="77"/>
      <c r="Y146" s="77"/>
      <c r="Z146" s="77"/>
    </row>
    <row r="147" spans="1:26" x14ac:dyDescent="0.25">
      <c r="A147" s="34"/>
      <c r="B147" s="11"/>
      <c r="C147" s="11"/>
      <c r="D147" s="11"/>
      <c r="E147" s="11"/>
      <c r="F147" s="11"/>
      <c r="G147" s="11"/>
      <c r="H147" s="11"/>
      <c r="I147" s="11"/>
      <c r="J147" s="11"/>
      <c r="K147" s="11"/>
      <c r="L147" s="11"/>
      <c r="M147" s="11"/>
      <c r="N147" s="11"/>
      <c r="O147" s="11"/>
      <c r="P147" s="11"/>
      <c r="Q147" s="11"/>
      <c r="R147" s="11"/>
    </row>
    <row r="148" spans="1:26" ht="15.75" thickBot="1" x14ac:dyDescent="0.3">
      <c r="A148" s="34"/>
      <c r="B148" s="162" t="s">
        <v>700</v>
      </c>
      <c r="C148" s="162"/>
      <c r="D148" s="162"/>
      <c r="E148" s="162"/>
      <c r="F148" s="162"/>
      <c r="G148" s="162"/>
      <c r="H148" s="162"/>
      <c r="I148" s="162"/>
      <c r="J148" s="162"/>
      <c r="K148" s="162"/>
      <c r="L148" s="162"/>
      <c r="M148" s="162"/>
      <c r="N148" s="162"/>
      <c r="O148" s="162"/>
      <c r="P148" s="162"/>
      <c r="Q148" s="162"/>
      <c r="R148" s="66"/>
    </row>
    <row r="149" spans="1:26" ht="15.75" thickBot="1" x14ac:dyDescent="0.3">
      <c r="A149" s="34"/>
      <c r="B149" s="163" t="s">
        <v>676</v>
      </c>
      <c r="C149" s="163"/>
      <c r="D149" s="163"/>
      <c r="E149" s="163"/>
      <c r="F149" s="163"/>
      <c r="G149" s="163"/>
      <c r="H149" s="163"/>
      <c r="I149" s="163"/>
      <c r="J149" s="163"/>
      <c r="K149" s="163"/>
      <c r="L149" s="163"/>
      <c r="M149" s="163"/>
      <c r="N149" s="163"/>
      <c r="O149" s="163"/>
      <c r="P149" s="163"/>
      <c r="Q149" s="163"/>
      <c r="R149" s="66"/>
    </row>
    <row r="150" spans="1:26" ht="15.75" thickBot="1" x14ac:dyDescent="0.3">
      <c r="A150" s="34"/>
      <c r="B150" s="66"/>
      <c r="C150" s="66" t="s">
        <v>261</v>
      </c>
      <c r="D150" s="165" t="s">
        <v>701</v>
      </c>
      <c r="E150" s="165"/>
      <c r="F150" s="165"/>
      <c r="G150" s="165"/>
      <c r="H150" s="165"/>
      <c r="I150" s="165"/>
      <c r="J150" s="66"/>
      <c r="K150" s="66" t="s">
        <v>261</v>
      </c>
      <c r="L150" s="90"/>
      <c r="M150" s="90"/>
      <c r="N150" s="66"/>
      <c r="O150" s="66" t="s">
        <v>261</v>
      </c>
      <c r="P150" s="90"/>
      <c r="Q150" s="90"/>
      <c r="R150" s="66"/>
    </row>
    <row r="151" spans="1:26" x14ac:dyDescent="0.25">
      <c r="A151" s="34"/>
      <c r="B151" s="76" t="s">
        <v>298</v>
      </c>
      <c r="C151" s="76" t="s">
        <v>261</v>
      </c>
      <c r="D151" s="166" t="s">
        <v>702</v>
      </c>
      <c r="E151" s="166"/>
      <c r="F151" s="90"/>
      <c r="G151" s="90" t="s">
        <v>261</v>
      </c>
      <c r="H151" s="166" t="s">
        <v>704</v>
      </c>
      <c r="I151" s="166"/>
      <c r="J151" s="76"/>
      <c r="K151" s="76" t="s">
        <v>261</v>
      </c>
      <c r="L151" s="161" t="s">
        <v>705</v>
      </c>
      <c r="M151" s="161"/>
      <c r="N151" s="76"/>
      <c r="O151" s="76" t="s">
        <v>261</v>
      </c>
      <c r="P151" s="161" t="s">
        <v>707</v>
      </c>
      <c r="Q151" s="161"/>
      <c r="R151" s="76"/>
    </row>
    <row r="152" spans="1:26" x14ac:dyDescent="0.25">
      <c r="A152" s="34"/>
      <c r="B152" s="76"/>
      <c r="C152" s="76"/>
      <c r="D152" s="161" t="s">
        <v>941</v>
      </c>
      <c r="E152" s="161"/>
      <c r="F152" s="76"/>
      <c r="G152" s="76"/>
      <c r="H152" s="161" t="s">
        <v>941</v>
      </c>
      <c r="I152" s="161"/>
      <c r="J152" s="76"/>
      <c r="K152" s="76"/>
      <c r="L152" s="161" t="s">
        <v>936</v>
      </c>
      <c r="M152" s="161"/>
      <c r="N152" s="76"/>
      <c r="O152" s="76"/>
      <c r="P152" s="161" t="s">
        <v>708</v>
      </c>
      <c r="Q152" s="161"/>
      <c r="R152" s="76"/>
    </row>
    <row r="153" spans="1:26" ht="15.75" thickBot="1" x14ac:dyDescent="0.3">
      <c r="A153" s="34"/>
      <c r="B153" s="76"/>
      <c r="C153" s="76"/>
      <c r="D153" s="164"/>
      <c r="E153" s="164"/>
      <c r="F153" s="76"/>
      <c r="G153" s="76"/>
      <c r="H153" s="164"/>
      <c r="I153" s="164"/>
      <c r="J153" s="76"/>
      <c r="K153" s="76"/>
      <c r="L153" s="164"/>
      <c r="M153" s="164"/>
      <c r="N153" s="76"/>
      <c r="O153" s="76"/>
      <c r="P153" s="164" t="s">
        <v>938</v>
      </c>
      <c r="Q153" s="164"/>
      <c r="R153" s="76"/>
    </row>
    <row r="154" spans="1:26" x14ac:dyDescent="0.25">
      <c r="A154" s="34"/>
      <c r="B154" s="18" t="s">
        <v>710</v>
      </c>
      <c r="C154" s="21" t="s">
        <v>261</v>
      </c>
      <c r="D154" s="21"/>
      <c r="E154" s="21"/>
      <c r="F154" s="21"/>
      <c r="G154" s="21" t="s">
        <v>261</v>
      </c>
      <c r="H154" s="21"/>
      <c r="I154" s="21"/>
      <c r="J154" s="21"/>
      <c r="K154" s="21" t="s">
        <v>261</v>
      </c>
      <c r="L154" s="21"/>
      <c r="M154" s="21"/>
      <c r="N154" s="21"/>
      <c r="O154" s="21" t="s">
        <v>261</v>
      </c>
      <c r="P154" s="21"/>
      <c r="Q154" s="21"/>
      <c r="R154" s="21"/>
    </row>
    <row r="155" spans="1:26" x14ac:dyDescent="0.25">
      <c r="A155" s="34"/>
      <c r="B155" s="41" t="s">
        <v>711</v>
      </c>
      <c r="C155" s="11" t="s">
        <v>261</v>
      </c>
      <c r="D155" s="11" t="s">
        <v>312</v>
      </c>
      <c r="E155" s="25">
        <v>669157</v>
      </c>
      <c r="F155" s="17" t="s">
        <v>261</v>
      </c>
      <c r="G155" s="11" t="s">
        <v>261</v>
      </c>
      <c r="H155" s="11" t="s">
        <v>312</v>
      </c>
      <c r="I155" s="25">
        <v>1621338</v>
      </c>
      <c r="J155" s="17"/>
      <c r="K155" s="11" t="s">
        <v>261</v>
      </c>
      <c r="L155" s="11" t="s">
        <v>312</v>
      </c>
      <c r="M155" s="25">
        <v>1286471</v>
      </c>
      <c r="N155" s="17" t="s">
        <v>261</v>
      </c>
      <c r="O155" s="11" t="s">
        <v>261</v>
      </c>
      <c r="P155" s="11" t="s">
        <v>312</v>
      </c>
      <c r="Q155" s="25">
        <v>392096</v>
      </c>
      <c r="R155" s="17" t="s">
        <v>261</v>
      </c>
    </row>
    <row r="156" spans="1:26" x14ac:dyDescent="0.25">
      <c r="A156" s="34"/>
      <c r="B156" s="40" t="s">
        <v>716</v>
      </c>
      <c r="C156" s="21" t="s">
        <v>261</v>
      </c>
      <c r="D156" s="21"/>
      <c r="E156" s="22">
        <v>25487</v>
      </c>
      <c r="F156" s="23" t="s">
        <v>261</v>
      </c>
      <c r="G156" s="21" t="s">
        <v>261</v>
      </c>
      <c r="H156" s="21"/>
      <c r="I156" s="22">
        <v>54399</v>
      </c>
      <c r="J156" s="23"/>
      <c r="K156" s="21" t="s">
        <v>261</v>
      </c>
      <c r="L156" s="21"/>
      <c r="M156" s="22">
        <v>31293</v>
      </c>
      <c r="N156" s="23" t="s">
        <v>261</v>
      </c>
      <c r="O156" s="21" t="s">
        <v>261</v>
      </c>
      <c r="P156" s="21"/>
      <c r="Q156" s="22">
        <v>92667</v>
      </c>
      <c r="R156" s="23" t="s">
        <v>261</v>
      </c>
    </row>
    <row r="157" spans="1:26" x14ac:dyDescent="0.25">
      <c r="A157" s="34"/>
      <c r="B157" s="41" t="s">
        <v>721</v>
      </c>
      <c r="C157" s="11" t="s">
        <v>261</v>
      </c>
      <c r="D157" s="11"/>
      <c r="E157" s="25">
        <v>34262</v>
      </c>
      <c r="F157" s="17" t="s">
        <v>261</v>
      </c>
      <c r="G157" s="11" t="s">
        <v>261</v>
      </c>
      <c r="H157" s="11"/>
      <c r="I157" s="25">
        <v>64683</v>
      </c>
      <c r="J157" s="17"/>
      <c r="K157" s="11" t="s">
        <v>261</v>
      </c>
      <c r="L157" s="11"/>
      <c r="M157" s="25">
        <v>57386</v>
      </c>
      <c r="N157" s="17" t="s">
        <v>261</v>
      </c>
      <c r="O157" s="11" t="s">
        <v>261</v>
      </c>
      <c r="P157" s="11"/>
      <c r="Q157" s="25">
        <v>65914</v>
      </c>
      <c r="R157" s="17" t="s">
        <v>261</v>
      </c>
    </row>
    <row r="158" spans="1:26" ht="15.75" thickBot="1" x14ac:dyDescent="0.3">
      <c r="A158" s="34"/>
      <c r="B158" s="40" t="s">
        <v>726</v>
      </c>
      <c r="C158" s="21" t="s">
        <v>261</v>
      </c>
      <c r="D158" s="21"/>
      <c r="E158" s="28">
        <v>0</v>
      </c>
      <c r="F158" s="23" t="s">
        <v>261</v>
      </c>
      <c r="G158" s="21" t="s">
        <v>261</v>
      </c>
      <c r="H158" s="21"/>
      <c r="I158" s="28">
        <v>0</v>
      </c>
      <c r="J158" s="23"/>
      <c r="K158" s="21" t="s">
        <v>261</v>
      </c>
      <c r="L158" s="21"/>
      <c r="M158" s="22">
        <v>1933</v>
      </c>
      <c r="N158" s="23" t="s">
        <v>261</v>
      </c>
      <c r="O158" s="21" t="s">
        <v>261</v>
      </c>
      <c r="P158" s="21"/>
      <c r="Q158" s="28">
        <v>0</v>
      </c>
      <c r="R158" s="23" t="s">
        <v>261</v>
      </c>
    </row>
    <row r="159" spans="1:26" x14ac:dyDescent="0.25">
      <c r="A159" s="34"/>
      <c r="B159" s="69"/>
      <c r="C159" s="69" t="s">
        <v>261</v>
      </c>
      <c r="D159" s="70"/>
      <c r="E159" s="70"/>
      <c r="F159" s="69"/>
      <c r="G159" s="69" t="s">
        <v>261</v>
      </c>
      <c r="H159" s="70"/>
      <c r="I159" s="70"/>
      <c r="J159" s="69"/>
      <c r="K159" s="69" t="s">
        <v>261</v>
      </c>
      <c r="L159" s="70"/>
      <c r="M159" s="70"/>
      <c r="N159" s="69"/>
      <c r="O159" s="69" t="s">
        <v>261</v>
      </c>
      <c r="P159" s="70"/>
      <c r="Q159" s="70"/>
      <c r="R159" s="69"/>
    </row>
    <row r="160" spans="1:26" ht="15.75" thickBot="1" x14ac:dyDescent="0.3">
      <c r="A160" s="34"/>
      <c r="B160" s="24" t="s">
        <v>143</v>
      </c>
      <c r="C160" s="66" t="s">
        <v>261</v>
      </c>
      <c r="D160" s="11" t="s">
        <v>312</v>
      </c>
      <c r="E160" s="25">
        <v>728906</v>
      </c>
      <c r="F160" s="17" t="s">
        <v>261</v>
      </c>
      <c r="G160" s="66" t="s">
        <v>261</v>
      </c>
      <c r="H160" s="11" t="s">
        <v>312</v>
      </c>
      <c r="I160" s="25">
        <v>1740420</v>
      </c>
      <c r="J160" s="17"/>
      <c r="K160" s="66" t="s">
        <v>261</v>
      </c>
      <c r="L160" s="11" t="s">
        <v>312</v>
      </c>
      <c r="M160" s="25">
        <v>1377083</v>
      </c>
      <c r="N160" s="17" t="s">
        <v>261</v>
      </c>
      <c r="O160" s="66" t="s">
        <v>261</v>
      </c>
      <c r="P160" s="11" t="s">
        <v>312</v>
      </c>
      <c r="Q160" s="25">
        <v>550677</v>
      </c>
      <c r="R160" s="17" t="s">
        <v>261</v>
      </c>
    </row>
    <row r="161" spans="1:26" ht="15.75" thickTop="1" x14ac:dyDescent="0.25">
      <c r="A161" s="34"/>
      <c r="B161" s="69"/>
      <c r="C161" s="69" t="s">
        <v>261</v>
      </c>
      <c r="D161" s="73"/>
      <c r="E161" s="73"/>
      <c r="F161" s="69"/>
      <c r="G161" s="69" t="s">
        <v>261</v>
      </c>
      <c r="H161" s="73"/>
      <c r="I161" s="73"/>
      <c r="J161" s="69"/>
      <c r="K161" s="69" t="s">
        <v>261</v>
      </c>
      <c r="L161" s="73"/>
      <c r="M161" s="73"/>
      <c r="N161" s="69"/>
      <c r="O161" s="69" t="s">
        <v>261</v>
      </c>
      <c r="P161" s="73"/>
      <c r="Q161" s="73"/>
      <c r="R161" s="69"/>
    </row>
    <row r="162" spans="1:26" x14ac:dyDescent="0.25">
      <c r="A162" s="34"/>
      <c r="B162" s="44" t="s">
        <v>699</v>
      </c>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row>
    <row r="163" spans="1:26" ht="15.75" x14ac:dyDescent="0.25">
      <c r="A163" s="34"/>
      <c r="B163" s="77"/>
      <c r="C163" s="77"/>
      <c r="D163" s="77"/>
      <c r="E163" s="77"/>
      <c r="F163" s="77"/>
      <c r="G163" s="77"/>
      <c r="H163" s="77"/>
      <c r="I163" s="77"/>
      <c r="J163" s="77"/>
      <c r="K163" s="77"/>
      <c r="L163" s="77"/>
      <c r="M163" s="77"/>
      <c r="N163" s="77"/>
      <c r="O163" s="77"/>
      <c r="P163" s="77"/>
      <c r="Q163" s="77"/>
      <c r="R163" s="77"/>
      <c r="S163" s="77"/>
      <c r="T163" s="77"/>
      <c r="U163" s="77"/>
      <c r="V163" s="77"/>
      <c r="W163" s="77"/>
      <c r="X163" s="77"/>
      <c r="Y163" s="77"/>
      <c r="Z163" s="77"/>
    </row>
    <row r="164" spans="1:26" x14ac:dyDescent="0.25">
      <c r="A164" s="34"/>
      <c r="B164" s="11"/>
      <c r="C164" s="11"/>
      <c r="D164" s="11"/>
      <c r="E164" s="11"/>
      <c r="F164" s="11"/>
      <c r="G164" s="11"/>
      <c r="H164" s="11"/>
      <c r="I164" s="11"/>
      <c r="J164" s="11"/>
      <c r="K164" s="11"/>
      <c r="L164" s="11"/>
      <c r="M164" s="11"/>
      <c r="N164" s="11"/>
    </row>
    <row r="165" spans="1:26" ht="15.75" thickBot="1" x14ac:dyDescent="0.3">
      <c r="A165" s="34"/>
      <c r="B165" s="162" t="s">
        <v>749</v>
      </c>
      <c r="C165" s="162"/>
      <c r="D165" s="162"/>
      <c r="E165" s="162"/>
      <c r="F165" s="162"/>
      <c r="G165" s="162"/>
      <c r="H165" s="162"/>
      <c r="I165" s="162"/>
      <c r="J165" s="162"/>
      <c r="K165" s="162"/>
      <c r="L165" s="162"/>
      <c r="M165" s="162"/>
      <c r="N165" s="66"/>
    </row>
    <row r="166" spans="1:26" ht="15.75" thickBot="1" x14ac:dyDescent="0.3">
      <c r="A166" s="34"/>
      <c r="B166" s="163" t="s">
        <v>650</v>
      </c>
      <c r="C166" s="163"/>
      <c r="D166" s="163"/>
      <c r="E166" s="163"/>
      <c r="F166" s="163"/>
      <c r="G166" s="163"/>
      <c r="H166" s="163"/>
      <c r="I166" s="163"/>
      <c r="J166" s="163"/>
      <c r="K166" s="163"/>
      <c r="L166" s="163"/>
      <c r="M166" s="163"/>
      <c r="N166" s="66"/>
    </row>
    <row r="167" spans="1:26" x14ac:dyDescent="0.25">
      <c r="A167" s="34"/>
      <c r="B167" s="90" t="s">
        <v>298</v>
      </c>
      <c r="C167" s="90" t="s">
        <v>261</v>
      </c>
      <c r="D167" s="166" t="s">
        <v>750</v>
      </c>
      <c r="E167" s="166"/>
      <c r="F167" s="90"/>
      <c r="G167" s="90" t="s">
        <v>261</v>
      </c>
      <c r="H167" s="166" t="s">
        <v>587</v>
      </c>
      <c r="I167" s="166"/>
      <c r="J167" s="90"/>
      <c r="K167" s="90" t="s">
        <v>261</v>
      </c>
      <c r="L167" s="166" t="s">
        <v>705</v>
      </c>
      <c r="M167" s="166"/>
      <c r="N167" s="76"/>
    </row>
    <row r="168" spans="1:26" ht="15.75" thickBot="1" x14ac:dyDescent="0.3">
      <c r="A168" s="34"/>
      <c r="B168" s="76"/>
      <c r="C168" s="76"/>
      <c r="D168" s="164" t="s">
        <v>937</v>
      </c>
      <c r="E168" s="164"/>
      <c r="F168" s="76"/>
      <c r="G168" s="76"/>
      <c r="H168" s="164"/>
      <c r="I168" s="164"/>
      <c r="J168" s="76"/>
      <c r="K168" s="76"/>
      <c r="L168" s="164" t="s">
        <v>752</v>
      </c>
      <c r="M168" s="164"/>
      <c r="N168" s="76"/>
    </row>
    <row r="169" spans="1:26" x14ac:dyDescent="0.25">
      <c r="A169" s="34"/>
      <c r="B169" s="18" t="s">
        <v>710</v>
      </c>
      <c r="C169" s="21" t="s">
        <v>261</v>
      </c>
      <c r="D169" s="21"/>
      <c r="E169" s="21"/>
      <c r="F169" s="21"/>
      <c r="G169" s="21" t="s">
        <v>261</v>
      </c>
      <c r="H169" s="21"/>
      <c r="I169" s="21"/>
      <c r="J169" s="21"/>
      <c r="K169" s="21" t="s">
        <v>261</v>
      </c>
      <c r="L169" s="21"/>
      <c r="M169" s="21"/>
      <c r="N169" s="21"/>
    </row>
    <row r="170" spans="1:26" x14ac:dyDescent="0.25">
      <c r="A170" s="34"/>
      <c r="B170" s="41" t="s">
        <v>711</v>
      </c>
      <c r="C170" s="11" t="s">
        <v>261</v>
      </c>
      <c r="D170" s="11" t="s">
        <v>312</v>
      </c>
      <c r="E170" s="25">
        <v>1773244</v>
      </c>
      <c r="F170" s="17" t="s">
        <v>261</v>
      </c>
      <c r="G170" s="11" t="s">
        <v>261</v>
      </c>
      <c r="H170" s="11" t="s">
        <v>312</v>
      </c>
      <c r="I170" s="25">
        <v>10666</v>
      </c>
      <c r="J170" s="17"/>
      <c r="K170" s="11" t="s">
        <v>261</v>
      </c>
      <c r="L170" s="11" t="s">
        <v>312</v>
      </c>
      <c r="M170" s="25">
        <v>288401</v>
      </c>
      <c r="N170" s="17" t="s">
        <v>261</v>
      </c>
    </row>
    <row r="171" spans="1:26" x14ac:dyDescent="0.25">
      <c r="A171" s="34"/>
      <c r="B171" s="40" t="s">
        <v>716</v>
      </c>
      <c r="C171" s="21" t="s">
        <v>261</v>
      </c>
      <c r="D171" s="21"/>
      <c r="E171" s="22">
        <v>13006</v>
      </c>
      <c r="F171" s="23" t="s">
        <v>261</v>
      </c>
      <c r="G171" s="21" t="s">
        <v>261</v>
      </c>
      <c r="H171" s="21"/>
      <c r="I171" s="28">
        <v>229</v>
      </c>
      <c r="J171" s="23"/>
      <c r="K171" s="21" t="s">
        <v>261</v>
      </c>
      <c r="L171" s="21"/>
      <c r="M171" s="22">
        <v>9466</v>
      </c>
      <c r="N171" s="23" t="s">
        <v>261</v>
      </c>
    </row>
    <row r="172" spans="1:26" x14ac:dyDescent="0.25">
      <c r="A172" s="34"/>
      <c r="B172" s="41" t="s">
        <v>721</v>
      </c>
      <c r="C172" s="11" t="s">
        <v>261</v>
      </c>
      <c r="D172" s="11"/>
      <c r="E172" s="25">
        <v>35128</v>
      </c>
      <c r="F172" s="17" t="s">
        <v>261</v>
      </c>
      <c r="G172" s="11" t="s">
        <v>261</v>
      </c>
      <c r="H172" s="11"/>
      <c r="I172" s="29">
        <v>128</v>
      </c>
      <c r="J172" s="17"/>
      <c r="K172" s="11" t="s">
        <v>261</v>
      </c>
      <c r="L172" s="11"/>
      <c r="M172" s="25">
        <v>1712</v>
      </c>
      <c r="N172" s="17" t="s">
        <v>261</v>
      </c>
    </row>
    <row r="173" spans="1:26" ht="15.75" thickBot="1" x14ac:dyDescent="0.3">
      <c r="A173" s="34"/>
      <c r="B173" s="40" t="s">
        <v>726</v>
      </c>
      <c r="C173" s="21" t="s">
        <v>261</v>
      </c>
      <c r="D173" s="21"/>
      <c r="E173" s="28">
        <v>0</v>
      </c>
      <c r="F173" s="23" t="s">
        <v>261</v>
      </c>
      <c r="G173" s="21" t="s">
        <v>261</v>
      </c>
      <c r="H173" s="21"/>
      <c r="I173" s="28">
        <v>0</v>
      </c>
      <c r="J173" s="23"/>
      <c r="K173" s="21" t="s">
        <v>261</v>
      </c>
      <c r="L173" s="21"/>
      <c r="M173" s="28">
        <v>152</v>
      </c>
      <c r="N173" s="23" t="s">
        <v>261</v>
      </c>
    </row>
    <row r="174" spans="1:26" x14ac:dyDescent="0.25">
      <c r="A174" s="34"/>
      <c r="B174" s="69"/>
      <c r="C174" s="69" t="s">
        <v>261</v>
      </c>
      <c r="D174" s="70"/>
      <c r="E174" s="70"/>
      <c r="F174" s="69"/>
      <c r="G174" s="69" t="s">
        <v>261</v>
      </c>
      <c r="H174" s="70"/>
      <c r="I174" s="70"/>
      <c r="J174" s="69"/>
      <c r="K174" s="69" t="s">
        <v>261</v>
      </c>
      <c r="L174" s="70"/>
      <c r="M174" s="70"/>
      <c r="N174" s="69"/>
    </row>
    <row r="175" spans="1:26" ht="15.75" thickBot="1" x14ac:dyDescent="0.3">
      <c r="A175" s="34"/>
      <c r="B175" s="24" t="s">
        <v>143</v>
      </c>
      <c r="C175" s="66" t="s">
        <v>261</v>
      </c>
      <c r="D175" s="11" t="s">
        <v>312</v>
      </c>
      <c r="E175" s="25">
        <v>1821378</v>
      </c>
      <c r="F175" s="17" t="s">
        <v>261</v>
      </c>
      <c r="G175" s="66" t="s">
        <v>261</v>
      </c>
      <c r="H175" s="11" t="s">
        <v>312</v>
      </c>
      <c r="I175" s="25">
        <v>11023</v>
      </c>
      <c r="J175" s="17"/>
      <c r="K175" s="66" t="s">
        <v>261</v>
      </c>
      <c r="L175" s="11" t="s">
        <v>312</v>
      </c>
      <c r="M175" s="25">
        <v>299731</v>
      </c>
      <c r="N175" s="17" t="s">
        <v>261</v>
      </c>
    </row>
    <row r="176" spans="1:26" ht="15.75" thickTop="1" x14ac:dyDescent="0.25">
      <c r="A176" s="34"/>
      <c r="B176" s="69"/>
      <c r="C176" s="69" t="s">
        <v>261</v>
      </c>
      <c r="D176" s="73"/>
      <c r="E176" s="73"/>
      <c r="F176" s="69"/>
      <c r="G176" s="69" t="s">
        <v>261</v>
      </c>
      <c r="H176" s="73"/>
      <c r="I176" s="73"/>
      <c r="J176" s="69"/>
      <c r="K176" s="69" t="s">
        <v>261</v>
      </c>
      <c r="L176" s="73"/>
      <c r="M176" s="73"/>
      <c r="N176" s="69"/>
    </row>
    <row r="177" spans="1:26" ht="15.75" x14ac:dyDescent="0.25">
      <c r="A177" s="34"/>
      <c r="B177" s="77"/>
      <c r="C177" s="77"/>
      <c r="D177" s="77"/>
      <c r="E177" s="77"/>
      <c r="F177" s="77"/>
      <c r="G177" s="77"/>
      <c r="H177" s="77"/>
      <c r="I177" s="77"/>
      <c r="J177" s="77"/>
      <c r="K177" s="77"/>
      <c r="L177" s="77"/>
      <c r="M177" s="77"/>
      <c r="N177" s="77"/>
      <c r="O177" s="77"/>
      <c r="P177" s="77"/>
      <c r="Q177" s="77"/>
      <c r="R177" s="77"/>
      <c r="S177" s="77"/>
      <c r="T177" s="77"/>
      <c r="U177" s="77"/>
      <c r="V177" s="77"/>
      <c r="W177" s="77"/>
      <c r="X177" s="77"/>
      <c r="Y177" s="77"/>
      <c r="Z177" s="77"/>
    </row>
    <row r="178" spans="1:26" x14ac:dyDescent="0.25">
      <c r="A178" s="34"/>
      <c r="B178" s="11"/>
      <c r="C178" s="11"/>
      <c r="D178" s="11"/>
      <c r="E178" s="11"/>
      <c r="F178" s="11"/>
      <c r="G178" s="11"/>
      <c r="H178" s="11"/>
      <c r="I178" s="11"/>
      <c r="J178" s="11"/>
      <c r="K178" s="11"/>
      <c r="L178" s="11"/>
      <c r="M178" s="11"/>
      <c r="N178" s="11"/>
    </row>
    <row r="179" spans="1:26" ht="15.75" thickBot="1" x14ac:dyDescent="0.3">
      <c r="A179" s="34"/>
      <c r="B179" s="89" t="s">
        <v>676</v>
      </c>
      <c r="C179" s="89"/>
      <c r="D179" s="89"/>
      <c r="E179" s="89"/>
      <c r="F179" s="89"/>
      <c r="G179" s="89"/>
      <c r="H179" s="89"/>
      <c r="I179" s="89"/>
      <c r="J179" s="89"/>
      <c r="K179" s="89"/>
      <c r="L179" s="89"/>
      <c r="M179" s="89"/>
      <c r="N179" s="66"/>
    </row>
    <row r="180" spans="1:26" x14ac:dyDescent="0.25">
      <c r="A180" s="34"/>
      <c r="B180" s="90" t="s">
        <v>298</v>
      </c>
      <c r="C180" s="90" t="s">
        <v>261</v>
      </c>
      <c r="D180" s="166" t="s">
        <v>750</v>
      </c>
      <c r="E180" s="166"/>
      <c r="F180" s="90"/>
      <c r="G180" s="90" t="s">
        <v>261</v>
      </c>
      <c r="H180" s="166" t="s">
        <v>587</v>
      </c>
      <c r="I180" s="166"/>
      <c r="J180" s="90"/>
      <c r="K180" s="90" t="s">
        <v>261</v>
      </c>
      <c r="L180" s="166" t="s">
        <v>705</v>
      </c>
      <c r="M180" s="166"/>
      <c r="N180" s="76"/>
    </row>
    <row r="181" spans="1:26" ht="15.75" thickBot="1" x14ac:dyDescent="0.3">
      <c r="A181" s="34"/>
      <c r="B181" s="76"/>
      <c r="C181" s="76"/>
      <c r="D181" s="164" t="s">
        <v>937</v>
      </c>
      <c r="E181" s="164"/>
      <c r="F181" s="76"/>
      <c r="G181" s="76"/>
      <c r="H181" s="164"/>
      <c r="I181" s="164"/>
      <c r="J181" s="76"/>
      <c r="K181" s="76"/>
      <c r="L181" s="164" t="s">
        <v>752</v>
      </c>
      <c r="M181" s="164"/>
      <c r="N181" s="76"/>
    </row>
    <row r="182" spans="1:26" x14ac:dyDescent="0.25">
      <c r="A182" s="34"/>
      <c r="B182" s="18" t="s">
        <v>710</v>
      </c>
      <c r="C182" s="21" t="s">
        <v>261</v>
      </c>
      <c r="D182" s="21"/>
      <c r="E182" s="21"/>
      <c r="F182" s="21"/>
      <c r="G182" s="21" t="s">
        <v>261</v>
      </c>
      <c r="H182" s="21"/>
      <c r="I182" s="21"/>
      <c r="J182" s="21"/>
      <c r="K182" s="21" t="s">
        <v>261</v>
      </c>
      <c r="L182" s="21"/>
      <c r="M182" s="21"/>
      <c r="N182" s="21"/>
    </row>
    <row r="183" spans="1:26" x14ac:dyDescent="0.25">
      <c r="A183" s="34"/>
      <c r="B183" s="41" t="s">
        <v>711</v>
      </c>
      <c r="C183" s="11" t="s">
        <v>261</v>
      </c>
      <c r="D183" s="11" t="s">
        <v>312</v>
      </c>
      <c r="E183" s="25">
        <v>1800377</v>
      </c>
      <c r="F183" s="17" t="s">
        <v>261</v>
      </c>
      <c r="G183" s="11" t="s">
        <v>261</v>
      </c>
      <c r="H183" s="11" t="s">
        <v>312</v>
      </c>
      <c r="I183" s="25">
        <v>10678</v>
      </c>
      <c r="J183" s="17"/>
      <c r="K183" s="11" t="s">
        <v>261</v>
      </c>
      <c r="L183" s="11" t="s">
        <v>312</v>
      </c>
      <c r="M183" s="25">
        <v>271054</v>
      </c>
      <c r="N183" s="17" t="s">
        <v>261</v>
      </c>
    </row>
    <row r="184" spans="1:26" x14ac:dyDescent="0.25">
      <c r="A184" s="34"/>
      <c r="B184" s="40" t="s">
        <v>716</v>
      </c>
      <c r="C184" s="21" t="s">
        <v>261</v>
      </c>
      <c r="D184" s="21"/>
      <c r="E184" s="22">
        <v>7866</v>
      </c>
      <c r="F184" s="23" t="s">
        <v>261</v>
      </c>
      <c r="G184" s="21" t="s">
        <v>261</v>
      </c>
      <c r="H184" s="21"/>
      <c r="I184" s="28">
        <v>394</v>
      </c>
      <c r="J184" s="23"/>
      <c r="K184" s="21" t="s">
        <v>261</v>
      </c>
      <c r="L184" s="21"/>
      <c r="M184" s="28">
        <v>0</v>
      </c>
      <c r="N184" s="23" t="s">
        <v>261</v>
      </c>
    </row>
    <row r="185" spans="1:26" x14ac:dyDescent="0.25">
      <c r="A185" s="34"/>
      <c r="B185" s="41" t="s">
        <v>721</v>
      </c>
      <c r="C185" s="11" t="s">
        <v>261</v>
      </c>
      <c r="D185" s="11"/>
      <c r="E185" s="25">
        <v>30009</v>
      </c>
      <c r="F185" s="17" t="s">
        <v>261</v>
      </c>
      <c r="G185" s="11" t="s">
        <v>261</v>
      </c>
      <c r="H185" s="11"/>
      <c r="I185" s="29">
        <v>164</v>
      </c>
      <c r="J185" s="17"/>
      <c r="K185" s="11" t="s">
        <v>261</v>
      </c>
      <c r="L185" s="11"/>
      <c r="M185" s="29">
        <v>152</v>
      </c>
      <c r="N185" s="17" t="s">
        <v>261</v>
      </c>
    </row>
    <row r="186" spans="1:26" ht="15.75" thickBot="1" x14ac:dyDescent="0.3">
      <c r="A186" s="34"/>
      <c r="B186" s="40" t="s">
        <v>726</v>
      </c>
      <c r="C186" s="21" t="s">
        <v>261</v>
      </c>
      <c r="D186" s="21"/>
      <c r="E186" s="28">
        <v>0</v>
      </c>
      <c r="F186" s="23" t="s">
        <v>261</v>
      </c>
      <c r="G186" s="21" t="s">
        <v>261</v>
      </c>
      <c r="H186" s="21"/>
      <c r="I186" s="28">
        <v>0</v>
      </c>
      <c r="J186" s="23"/>
      <c r="K186" s="21" t="s">
        <v>261</v>
      </c>
      <c r="L186" s="21"/>
      <c r="M186" s="28">
        <v>0</v>
      </c>
      <c r="N186" s="23" t="s">
        <v>261</v>
      </c>
    </row>
    <row r="187" spans="1:26" x14ac:dyDescent="0.25">
      <c r="A187" s="34"/>
      <c r="B187" s="69"/>
      <c r="C187" s="69" t="s">
        <v>261</v>
      </c>
      <c r="D187" s="70"/>
      <c r="E187" s="70"/>
      <c r="F187" s="69"/>
      <c r="G187" s="69" t="s">
        <v>261</v>
      </c>
      <c r="H187" s="70"/>
      <c r="I187" s="70"/>
      <c r="J187" s="69"/>
      <c r="K187" s="69" t="s">
        <v>261</v>
      </c>
      <c r="L187" s="70"/>
      <c r="M187" s="70"/>
      <c r="N187" s="69"/>
    </row>
    <row r="188" spans="1:26" ht="15.75" thickBot="1" x14ac:dyDescent="0.3">
      <c r="A188" s="34"/>
      <c r="B188" s="24" t="s">
        <v>143</v>
      </c>
      <c r="C188" s="66" t="s">
        <v>261</v>
      </c>
      <c r="D188" s="11" t="s">
        <v>312</v>
      </c>
      <c r="E188" s="25">
        <v>1838252</v>
      </c>
      <c r="F188" s="17" t="s">
        <v>261</v>
      </c>
      <c r="G188" s="66" t="s">
        <v>261</v>
      </c>
      <c r="H188" s="11" t="s">
        <v>312</v>
      </c>
      <c r="I188" s="25">
        <v>11236</v>
      </c>
      <c r="J188" s="17"/>
      <c r="K188" s="66" t="s">
        <v>261</v>
      </c>
      <c r="L188" s="11" t="s">
        <v>312</v>
      </c>
      <c r="M188" s="25">
        <v>271206</v>
      </c>
      <c r="N188" s="17" t="s">
        <v>261</v>
      </c>
    </row>
    <row r="189" spans="1:26" ht="15.75" thickTop="1" x14ac:dyDescent="0.25">
      <c r="A189" s="34"/>
      <c r="B189" s="69"/>
      <c r="C189" s="69" t="s">
        <v>261</v>
      </c>
      <c r="D189" s="73"/>
      <c r="E189" s="73"/>
      <c r="F189" s="69"/>
      <c r="G189" s="69" t="s">
        <v>261</v>
      </c>
      <c r="H189" s="73"/>
      <c r="I189" s="73"/>
      <c r="J189" s="69"/>
      <c r="K189" s="69" t="s">
        <v>261</v>
      </c>
      <c r="L189" s="73"/>
      <c r="M189" s="73"/>
      <c r="N189" s="69"/>
    </row>
    <row r="190" spans="1:26" ht="15" customHeight="1" x14ac:dyDescent="0.25">
      <c r="A190" s="34" t="s">
        <v>1770</v>
      </c>
      <c r="B190" s="33" t="s">
        <v>6</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row>
    <row r="191" spans="1:26" x14ac:dyDescent="0.25">
      <c r="A191" s="34"/>
      <c r="B191" s="37" t="s">
        <v>777</v>
      </c>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row>
    <row r="192" spans="1:26" x14ac:dyDescent="0.25">
      <c r="A192" s="34"/>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26" x14ac:dyDescent="0.25">
      <c r="A193" s="34"/>
      <c r="B193" s="4"/>
      <c r="C193" s="4"/>
      <c r="D193" s="4"/>
      <c r="E193" s="4"/>
      <c r="F193" s="4"/>
      <c r="G193" s="4"/>
      <c r="H193" s="4"/>
      <c r="I193" s="4"/>
      <c r="J193" s="4"/>
      <c r="K193" s="4"/>
      <c r="L193" s="4"/>
      <c r="M193" s="4"/>
      <c r="N193" s="4"/>
      <c r="O193" s="4"/>
      <c r="P193" s="4"/>
      <c r="Q193" s="4"/>
      <c r="R193" s="4"/>
      <c r="S193" s="4"/>
      <c r="T193" s="4"/>
      <c r="U193" s="4"/>
      <c r="V193" s="4"/>
      <c r="W193" s="4"/>
      <c r="X193" s="4"/>
      <c r="Y193" s="4"/>
      <c r="Z193" s="4"/>
    </row>
    <row r="194" spans="1:26" ht="15.75" thickBot="1" x14ac:dyDescent="0.3">
      <c r="A194" s="34"/>
      <c r="B194" s="14"/>
      <c r="C194" s="14" t="s">
        <v>261</v>
      </c>
      <c r="D194" s="30" t="s">
        <v>778</v>
      </c>
      <c r="E194" s="30"/>
      <c r="F194" s="30"/>
      <c r="G194" s="30"/>
      <c r="H194" s="30"/>
      <c r="I194" s="30"/>
      <c r="J194" s="30"/>
      <c r="K194" s="30"/>
      <c r="L194" s="30"/>
      <c r="M194" s="30"/>
      <c r="N194" s="30"/>
      <c r="O194" s="30"/>
      <c r="P194" s="30"/>
      <c r="Q194" s="30"/>
      <c r="R194" s="30"/>
      <c r="S194" s="30"/>
      <c r="T194" s="30"/>
      <c r="U194" s="30"/>
      <c r="V194" s="30"/>
      <c r="W194" s="30"/>
      <c r="X194" s="30"/>
      <c r="Y194" s="30"/>
      <c r="Z194" s="14"/>
    </row>
    <row r="195" spans="1:26" ht="15.75" thickBot="1" x14ac:dyDescent="0.3">
      <c r="A195" s="34"/>
      <c r="B195" s="14"/>
      <c r="C195" s="14" t="s">
        <v>261</v>
      </c>
      <c r="D195" s="31" t="s">
        <v>297</v>
      </c>
      <c r="E195" s="31"/>
      <c r="F195" s="31"/>
      <c r="G195" s="31"/>
      <c r="H195" s="31"/>
      <c r="I195" s="31"/>
      <c r="J195" s="31"/>
      <c r="K195" s="31"/>
      <c r="L195" s="31"/>
      <c r="M195" s="31"/>
      <c r="N195" s="14"/>
      <c r="O195" s="14" t="s">
        <v>261</v>
      </c>
      <c r="P195" s="31" t="s">
        <v>336</v>
      </c>
      <c r="Q195" s="31"/>
      <c r="R195" s="31"/>
      <c r="S195" s="31"/>
      <c r="T195" s="31"/>
      <c r="U195" s="31"/>
      <c r="V195" s="31"/>
      <c r="W195" s="31"/>
      <c r="X195" s="31"/>
      <c r="Y195" s="31"/>
      <c r="Z195" s="14"/>
    </row>
    <row r="196" spans="1:26" x14ac:dyDescent="0.25">
      <c r="A196" s="34"/>
      <c r="B196" s="37" t="s">
        <v>298</v>
      </c>
      <c r="C196" s="43" t="s">
        <v>261</v>
      </c>
      <c r="D196" s="45" t="s">
        <v>647</v>
      </c>
      <c r="E196" s="45"/>
      <c r="F196" s="46"/>
      <c r="G196" s="46" t="s">
        <v>261</v>
      </c>
      <c r="H196" s="45" t="s">
        <v>779</v>
      </c>
      <c r="I196" s="45"/>
      <c r="J196" s="46"/>
      <c r="K196" s="46" t="s">
        <v>261</v>
      </c>
      <c r="L196" s="45" t="s">
        <v>782</v>
      </c>
      <c r="M196" s="45"/>
      <c r="N196" s="43"/>
      <c r="O196" s="43" t="s">
        <v>261</v>
      </c>
      <c r="P196" s="45" t="s">
        <v>647</v>
      </c>
      <c r="Q196" s="45"/>
      <c r="R196" s="46"/>
      <c r="S196" s="46" t="s">
        <v>261</v>
      </c>
      <c r="T196" s="45" t="s">
        <v>779</v>
      </c>
      <c r="U196" s="45"/>
      <c r="V196" s="46"/>
      <c r="W196" s="46" t="s">
        <v>261</v>
      </c>
      <c r="X196" s="45" t="s">
        <v>782</v>
      </c>
      <c r="Y196" s="45"/>
      <c r="Z196" s="43"/>
    </row>
    <row r="197" spans="1:26" x14ac:dyDescent="0.25">
      <c r="A197" s="34"/>
      <c r="B197" s="37"/>
      <c r="C197" s="43"/>
      <c r="D197" s="44" t="s">
        <v>434</v>
      </c>
      <c r="E197" s="44"/>
      <c r="F197" s="43"/>
      <c r="G197" s="43"/>
      <c r="H197" s="44" t="s">
        <v>780</v>
      </c>
      <c r="I197" s="44"/>
      <c r="J197" s="43"/>
      <c r="K197" s="43"/>
      <c r="L197" s="44" t="s">
        <v>783</v>
      </c>
      <c r="M197" s="44"/>
      <c r="N197" s="43"/>
      <c r="O197" s="43"/>
      <c r="P197" s="44" t="s">
        <v>434</v>
      </c>
      <c r="Q197" s="44"/>
      <c r="R197" s="43"/>
      <c r="S197" s="43"/>
      <c r="T197" s="44" t="s">
        <v>780</v>
      </c>
      <c r="U197" s="44"/>
      <c r="V197" s="43"/>
      <c r="W197" s="43"/>
      <c r="X197" s="44" t="s">
        <v>783</v>
      </c>
      <c r="Y197" s="44"/>
      <c r="Z197" s="43"/>
    </row>
    <row r="198" spans="1:26" ht="15.75" thickBot="1" x14ac:dyDescent="0.3">
      <c r="A198" s="34"/>
      <c r="B198" s="37"/>
      <c r="C198" s="43"/>
      <c r="D198" s="30"/>
      <c r="E198" s="30"/>
      <c r="F198" s="43"/>
      <c r="G198" s="43"/>
      <c r="H198" s="30" t="s">
        <v>781</v>
      </c>
      <c r="I198" s="30"/>
      <c r="J198" s="43"/>
      <c r="K198" s="43"/>
      <c r="L198" s="30"/>
      <c r="M198" s="30"/>
      <c r="N198" s="43"/>
      <c r="O198" s="43"/>
      <c r="P198" s="30"/>
      <c r="Q198" s="30"/>
      <c r="R198" s="43"/>
      <c r="S198" s="43"/>
      <c r="T198" s="30" t="s">
        <v>781</v>
      </c>
      <c r="U198" s="30"/>
      <c r="V198" s="43"/>
      <c r="W198" s="43"/>
      <c r="X198" s="30"/>
      <c r="Y198" s="30"/>
      <c r="Z198" s="43"/>
    </row>
    <row r="199" spans="1:26" x14ac:dyDescent="0.25">
      <c r="A199" s="34"/>
      <c r="B199" s="79" t="s">
        <v>784</v>
      </c>
      <c r="C199" s="20" t="s">
        <v>261</v>
      </c>
      <c r="D199" s="19"/>
      <c r="E199" s="19"/>
      <c r="F199" s="19"/>
      <c r="G199" s="20" t="s">
        <v>261</v>
      </c>
      <c r="H199" s="19"/>
      <c r="I199" s="19"/>
      <c r="J199" s="19"/>
      <c r="K199" s="20" t="s">
        <v>261</v>
      </c>
      <c r="L199" s="19"/>
      <c r="M199" s="19"/>
      <c r="N199" s="19"/>
      <c r="O199" s="20" t="s">
        <v>261</v>
      </c>
      <c r="P199" s="19"/>
      <c r="Q199" s="19"/>
      <c r="R199" s="19"/>
      <c r="S199" s="20" t="s">
        <v>261</v>
      </c>
      <c r="T199" s="19"/>
      <c r="U199" s="19"/>
      <c r="V199" s="19"/>
      <c r="W199" s="20" t="s">
        <v>261</v>
      </c>
      <c r="X199" s="19"/>
      <c r="Y199" s="19"/>
      <c r="Z199" s="19"/>
    </row>
    <row r="200" spans="1:26" x14ac:dyDescent="0.25">
      <c r="A200" s="34"/>
      <c r="B200" s="56" t="s">
        <v>623</v>
      </c>
      <c r="C200" s="14" t="s">
        <v>261</v>
      </c>
      <c r="D200" s="4"/>
      <c r="E200" s="4"/>
      <c r="F200" s="4"/>
      <c r="G200" s="14" t="s">
        <v>261</v>
      </c>
      <c r="H200" s="4"/>
      <c r="I200" s="4"/>
      <c r="J200" s="4"/>
      <c r="K200" s="14" t="s">
        <v>261</v>
      </c>
      <c r="L200" s="4"/>
      <c r="M200" s="4"/>
      <c r="N200" s="4"/>
      <c r="O200" s="14" t="s">
        <v>261</v>
      </c>
      <c r="P200" s="4"/>
      <c r="Q200" s="4"/>
      <c r="R200" s="4"/>
      <c r="S200" s="14" t="s">
        <v>261</v>
      </c>
      <c r="T200" s="4"/>
      <c r="U200" s="4"/>
      <c r="V200" s="4"/>
      <c r="W200" s="14" t="s">
        <v>261</v>
      </c>
      <c r="X200" s="4"/>
      <c r="Y200" s="4"/>
      <c r="Z200" s="4"/>
    </row>
    <row r="201" spans="1:26" x14ac:dyDescent="0.25">
      <c r="A201" s="34"/>
      <c r="B201" s="40" t="s">
        <v>580</v>
      </c>
      <c r="C201" s="20" t="s">
        <v>261</v>
      </c>
      <c r="D201" s="21" t="s">
        <v>312</v>
      </c>
      <c r="E201" s="28" t="s">
        <v>785</v>
      </c>
      <c r="F201" s="23"/>
      <c r="G201" s="20" t="s">
        <v>261</v>
      </c>
      <c r="H201" s="21" t="s">
        <v>312</v>
      </c>
      <c r="I201" s="28" t="s">
        <v>785</v>
      </c>
      <c r="J201" s="23"/>
      <c r="K201" s="20" t="s">
        <v>261</v>
      </c>
      <c r="L201" s="21" t="s">
        <v>312</v>
      </c>
      <c r="M201" s="28" t="s">
        <v>630</v>
      </c>
      <c r="N201" s="23" t="s">
        <v>261</v>
      </c>
      <c r="O201" s="20" t="s">
        <v>261</v>
      </c>
      <c r="P201" s="21" t="s">
        <v>312</v>
      </c>
      <c r="Q201" s="28" t="s">
        <v>786</v>
      </c>
      <c r="R201" s="23"/>
      <c r="S201" s="20" t="s">
        <v>261</v>
      </c>
      <c r="T201" s="21" t="s">
        <v>312</v>
      </c>
      <c r="U201" s="28" t="s">
        <v>787</v>
      </c>
      <c r="V201" s="23"/>
      <c r="W201" s="20" t="s">
        <v>261</v>
      </c>
      <c r="X201" s="21" t="s">
        <v>312</v>
      </c>
      <c r="Y201" s="28" t="s">
        <v>630</v>
      </c>
      <c r="Z201" s="23" t="s">
        <v>261</v>
      </c>
    </row>
    <row r="202" spans="1:26" x14ac:dyDescent="0.25">
      <c r="A202" s="34"/>
      <c r="B202" s="41" t="s">
        <v>581</v>
      </c>
      <c r="C202" s="14" t="s">
        <v>261</v>
      </c>
      <c r="D202" s="11"/>
      <c r="E202" s="29" t="s">
        <v>788</v>
      </c>
      <c r="F202" s="17"/>
      <c r="G202" s="14" t="s">
        <v>261</v>
      </c>
      <c r="H202" s="11"/>
      <c r="I202" s="29" t="s">
        <v>789</v>
      </c>
      <c r="J202" s="17"/>
      <c r="K202" s="14" t="s">
        <v>261</v>
      </c>
      <c r="L202" s="11"/>
      <c r="M202" s="29" t="s">
        <v>630</v>
      </c>
      <c r="N202" s="17" t="s">
        <v>261</v>
      </c>
      <c r="O202" s="14" t="s">
        <v>261</v>
      </c>
      <c r="P202" s="11"/>
      <c r="Q202" s="29" t="s">
        <v>790</v>
      </c>
      <c r="R202" s="17"/>
      <c r="S202" s="14" t="s">
        <v>261</v>
      </c>
      <c r="T202" s="11"/>
      <c r="U202" s="29" t="s">
        <v>791</v>
      </c>
      <c r="V202" s="17"/>
      <c r="W202" s="14" t="s">
        <v>261</v>
      </c>
      <c r="X202" s="11"/>
      <c r="Y202" s="29" t="s">
        <v>630</v>
      </c>
      <c r="Z202" s="17" t="s">
        <v>261</v>
      </c>
    </row>
    <row r="203" spans="1:26" x14ac:dyDescent="0.25">
      <c r="A203" s="34"/>
      <c r="B203" s="55" t="s">
        <v>582</v>
      </c>
      <c r="C203" s="20" t="s">
        <v>261</v>
      </c>
      <c r="D203" s="21"/>
      <c r="E203" s="28" t="s">
        <v>792</v>
      </c>
      <c r="F203" s="23" t="s">
        <v>261</v>
      </c>
      <c r="G203" s="20" t="s">
        <v>261</v>
      </c>
      <c r="H203" s="21"/>
      <c r="I203" s="28" t="s">
        <v>793</v>
      </c>
      <c r="J203" s="23"/>
      <c r="K203" s="20" t="s">
        <v>261</v>
      </c>
      <c r="L203" s="21"/>
      <c r="M203" s="28" t="s">
        <v>630</v>
      </c>
      <c r="N203" s="23" t="s">
        <v>261</v>
      </c>
      <c r="O203" s="20" t="s">
        <v>261</v>
      </c>
      <c r="P203" s="21"/>
      <c r="Q203" s="28" t="s">
        <v>794</v>
      </c>
      <c r="R203" s="23"/>
      <c r="S203" s="20" t="s">
        <v>261</v>
      </c>
      <c r="T203" s="21"/>
      <c r="U203" s="28" t="s">
        <v>795</v>
      </c>
      <c r="V203" s="23"/>
      <c r="W203" s="20" t="s">
        <v>261</v>
      </c>
      <c r="X203" s="21"/>
      <c r="Y203" s="28" t="s">
        <v>630</v>
      </c>
      <c r="Z203" s="23" t="s">
        <v>261</v>
      </c>
    </row>
    <row r="204" spans="1:26" x14ac:dyDescent="0.25">
      <c r="A204" s="34"/>
      <c r="B204" s="56" t="s">
        <v>584</v>
      </c>
      <c r="C204" s="14" t="s">
        <v>261</v>
      </c>
      <c r="D204" s="11"/>
      <c r="E204" s="29" t="s">
        <v>796</v>
      </c>
      <c r="F204" s="17" t="s">
        <v>261</v>
      </c>
      <c r="G204" s="14" t="s">
        <v>261</v>
      </c>
      <c r="H204" s="11"/>
      <c r="I204" s="29" t="s">
        <v>797</v>
      </c>
      <c r="J204" s="17"/>
      <c r="K204" s="14" t="s">
        <v>261</v>
      </c>
      <c r="L204" s="11"/>
      <c r="M204" s="29" t="s">
        <v>630</v>
      </c>
      <c r="N204" s="17" t="s">
        <v>261</v>
      </c>
      <c r="O204" s="14" t="s">
        <v>261</v>
      </c>
      <c r="P204" s="11"/>
      <c r="Q204" s="29" t="s">
        <v>798</v>
      </c>
      <c r="R204" s="17"/>
      <c r="S204" s="14" t="s">
        <v>261</v>
      </c>
      <c r="T204" s="11"/>
      <c r="U204" s="29" t="s">
        <v>799</v>
      </c>
      <c r="V204" s="17"/>
      <c r="W204" s="14" t="s">
        <v>261</v>
      </c>
      <c r="X204" s="11"/>
      <c r="Y204" s="29" t="s">
        <v>630</v>
      </c>
      <c r="Z204" s="17" t="s">
        <v>261</v>
      </c>
    </row>
    <row r="205" spans="1:26" x14ac:dyDescent="0.25">
      <c r="A205" s="34"/>
      <c r="B205" s="55" t="s">
        <v>585</v>
      </c>
      <c r="C205" s="20" t="s">
        <v>261</v>
      </c>
      <c r="D205" s="21"/>
      <c r="E205" s="28" t="s">
        <v>800</v>
      </c>
      <c r="F205" s="23"/>
      <c r="G205" s="20" t="s">
        <v>261</v>
      </c>
      <c r="H205" s="21"/>
      <c r="I205" s="28" t="s">
        <v>801</v>
      </c>
      <c r="J205" s="23"/>
      <c r="K205" s="20" t="s">
        <v>261</v>
      </c>
      <c r="L205" s="21"/>
      <c r="M205" s="28" t="s">
        <v>630</v>
      </c>
      <c r="N205" s="23" t="s">
        <v>261</v>
      </c>
      <c r="O205" s="20" t="s">
        <v>261</v>
      </c>
      <c r="P205" s="21"/>
      <c r="Q205" s="28" t="s">
        <v>802</v>
      </c>
      <c r="R205" s="23"/>
      <c r="S205" s="20" t="s">
        <v>261</v>
      </c>
      <c r="T205" s="21"/>
      <c r="U205" s="28" t="s">
        <v>803</v>
      </c>
      <c r="V205" s="23"/>
      <c r="W205" s="20" t="s">
        <v>261</v>
      </c>
      <c r="X205" s="21"/>
      <c r="Y205" s="28" t="s">
        <v>630</v>
      </c>
      <c r="Z205" s="23" t="s">
        <v>261</v>
      </c>
    </row>
    <row r="206" spans="1:26" x14ac:dyDescent="0.25">
      <c r="A206" s="34"/>
      <c r="B206" s="56" t="s">
        <v>586</v>
      </c>
      <c r="C206" s="14" t="s">
        <v>261</v>
      </c>
      <c r="D206" s="4"/>
      <c r="E206" s="4"/>
      <c r="F206" s="4"/>
      <c r="G206" s="14" t="s">
        <v>261</v>
      </c>
      <c r="H206" s="4"/>
      <c r="I206" s="4"/>
      <c r="J206" s="4"/>
      <c r="K206" s="14" t="s">
        <v>261</v>
      </c>
      <c r="L206" s="4"/>
      <c r="M206" s="4"/>
      <c r="N206" s="4"/>
      <c r="O206" s="14" t="s">
        <v>261</v>
      </c>
      <c r="P206" s="4"/>
      <c r="Q206" s="4"/>
      <c r="R206" s="4"/>
      <c r="S206" s="14" t="s">
        <v>261</v>
      </c>
      <c r="T206" s="4"/>
      <c r="U206" s="4"/>
      <c r="V206" s="4"/>
      <c r="W206" s="14" t="s">
        <v>261</v>
      </c>
      <c r="X206" s="4"/>
      <c r="Y206" s="4"/>
      <c r="Z206" s="4"/>
    </row>
    <row r="207" spans="1:26" x14ac:dyDescent="0.25">
      <c r="A207" s="34"/>
      <c r="B207" s="40" t="s">
        <v>587</v>
      </c>
      <c r="C207" s="20" t="s">
        <v>261</v>
      </c>
      <c r="D207" s="21"/>
      <c r="E207" s="28" t="s">
        <v>630</v>
      </c>
      <c r="F207" s="23"/>
      <c r="G207" s="20" t="s">
        <v>261</v>
      </c>
      <c r="H207" s="21"/>
      <c r="I207" s="28" t="s">
        <v>630</v>
      </c>
      <c r="J207" s="23"/>
      <c r="K207" s="20" t="s">
        <v>261</v>
      </c>
      <c r="L207" s="21"/>
      <c r="M207" s="28" t="s">
        <v>630</v>
      </c>
      <c r="N207" s="23" t="s">
        <v>261</v>
      </c>
      <c r="O207" s="20" t="s">
        <v>261</v>
      </c>
      <c r="P207" s="21"/>
      <c r="Q207" s="28" t="s">
        <v>630</v>
      </c>
      <c r="R207" s="23"/>
      <c r="S207" s="20" t="s">
        <v>261</v>
      </c>
      <c r="T207" s="21"/>
      <c r="U207" s="28" t="s">
        <v>630</v>
      </c>
      <c r="V207" s="23"/>
      <c r="W207" s="20" t="s">
        <v>261</v>
      </c>
      <c r="X207" s="21"/>
      <c r="Y207" s="28" t="s">
        <v>630</v>
      </c>
      <c r="Z207" s="23" t="s">
        <v>261</v>
      </c>
    </row>
    <row r="208" spans="1:26" x14ac:dyDescent="0.25">
      <c r="A208" s="34"/>
      <c r="B208" s="41" t="s">
        <v>634</v>
      </c>
      <c r="C208" s="14" t="s">
        <v>261</v>
      </c>
      <c r="D208" s="11"/>
      <c r="E208" s="29" t="s">
        <v>630</v>
      </c>
      <c r="F208" s="17"/>
      <c r="G208" s="14" t="s">
        <v>261</v>
      </c>
      <c r="H208" s="11"/>
      <c r="I208" s="29" t="s">
        <v>630</v>
      </c>
      <c r="J208" s="17"/>
      <c r="K208" s="14" t="s">
        <v>261</v>
      </c>
      <c r="L208" s="11"/>
      <c r="M208" s="29" t="s">
        <v>630</v>
      </c>
      <c r="N208" s="17" t="s">
        <v>261</v>
      </c>
      <c r="O208" s="14" t="s">
        <v>261</v>
      </c>
      <c r="P208" s="11"/>
      <c r="Q208" s="29" t="s">
        <v>762</v>
      </c>
      <c r="R208" s="17"/>
      <c r="S208" s="14" t="s">
        <v>261</v>
      </c>
      <c r="T208" s="11"/>
      <c r="U208" s="29" t="s">
        <v>762</v>
      </c>
      <c r="V208" s="17"/>
      <c r="W208" s="14" t="s">
        <v>261</v>
      </c>
      <c r="X208" s="11"/>
      <c r="Y208" s="29" t="s">
        <v>630</v>
      </c>
      <c r="Z208" s="17" t="s">
        <v>261</v>
      </c>
    </row>
    <row r="209" spans="1:26" x14ac:dyDescent="0.25">
      <c r="A209" s="34"/>
      <c r="B209" s="79" t="s">
        <v>804</v>
      </c>
      <c r="C209" s="20" t="s">
        <v>261</v>
      </c>
      <c r="D209" s="19"/>
      <c r="E209" s="19"/>
      <c r="F209" s="19"/>
      <c r="G209" s="20" t="s">
        <v>261</v>
      </c>
      <c r="H209" s="19"/>
      <c r="I209" s="19"/>
      <c r="J209" s="19"/>
      <c r="K209" s="20" t="s">
        <v>261</v>
      </c>
      <c r="L209" s="19"/>
      <c r="M209" s="19"/>
      <c r="N209" s="19"/>
      <c r="O209" s="20" t="s">
        <v>261</v>
      </c>
      <c r="P209" s="19"/>
      <c r="Q209" s="19"/>
      <c r="R209" s="19"/>
      <c r="S209" s="20" t="s">
        <v>261</v>
      </c>
      <c r="T209" s="19"/>
      <c r="U209" s="19"/>
      <c r="V209" s="19"/>
      <c r="W209" s="20" t="s">
        <v>261</v>
      </c>
      <c r="X209" s="19"/>
      <c r="Y209" s="19"/>
      <c r="Z209" s="19"/>
    </row>
    <row r="210" spans="1:26" x14ac:dyDescent="0.25">
      <c r="A210" s="34"/>
      <c r="B210" s="56" t="s">
        <v>623</v>
      </c>
      <c r="C210" s="14" t="s">
        <v>261</v>
      </c>
      <c r="D210" s="4"/>
      <c r="E210" s="4"/>
      <c r="F210" s="4"/>
      <c r="G210" s="14" t="s">
        <v>261</v>
      </c>
      <c r="H210" s="4"/>
      <c r="I210" s="4"/>
      <c r="J210" s="4"/>
      <c r="K210" s="14" t="s">
        <v>261</v>
      </c>
      <c r="L210" s="4"/>
      <c r="M210" s="4"/>
      <c r="N210" s="4"/>
      <c r="O210" s="14" t="s">
        <v>261</v>
      </c>
      <c r="P210" s="4"/>
      <c r="Q210" s="4"/>
      <c r="R210" s="4"/>
      <c r="S210" s="14" t="s">
        <v>261</v>
      </c>
      <c r="T210" s="4"/>
      <c r="U210" s="4"/>
      <c r="V210" s="4"/>
      <c r="W210" s="14" t="s">
        <v>261</v>
      </c>
      <c r="X210" s="4"/>
      <c r="Y210" s="4"/>
      <c r="Z210" s="4"/>
    </row>
    <row r="211" spans="1:26" x14ac:dyDescent="0.25">
      <c r="A211" s="34"/>
      <c r="B211" s="40" t="s">
        <v>580</v>
      </c>
      <c r="C211" s="20" t="s">
        <v>261</v>
      </c>
      <c r="D211" s="21" t="s">
        <v>312</v>
      </c>
      <c r="E211" s="28" t="s">
        <v>805</v>
      </c>
      <c r="F211" s="23"/>
      <c r="G211" s="20" t="s">
        <v>261</v>
      </c>
      <c r="H211" s="21" t="s">
        <v>312</v>
      </c>
      <c r="I211" s="28" t="s">
        <v>805</v>
      </c>
      <c r="J211" s="23"/>
      <c r="K211" s="20" t="s">
        <v>261</v>
      </c>
      <c r="L211" s="21" t="s">
        <v>312</v>
      </c>
      <c r="M211" s="28" t="s">
        <v>806</v>
      </c>
      <c r="N211" s="23"/>
      <c r="O211" s="20" t="s">
        <v>261</v>
      </c>
      <c r="P211" s="21" t="s">
        <v>312</v>
      </c>
      <c r="Q211" s="28" t="s">
        <v>807</v>
      </c>
      <c r="R211" s="23"/>
      <c r="S211" s="20" t="s">
        <v>261</v>
      </c>
      <c r="T211" s="21" t="s">
        <v>312</v>
      </c>
      <c r="U211" s="28" t="s">
        <v>807</v>
      </c>
      <c r="V211" s="23"/>
      <c r="W211" s="20" t="s">
        <v>261</v>
      </c>
      <c r="X211" s="21" t="s">
        <v>312</v>
      </c>
      <c r="Y211" s="28" t="s">
        <v>808</v>
      </c>
      <c r="Z211" s="23"/>
    </row>
    <row r="212" spans="1:26" x14ac:dyDescent="0.25">
      <c r="A212" s="34"/>
      <c r="B212" s="41" t="s">
        <v>581</v>
      </c>
      <c r="C212" s="14" t="s">
        <v>261</v>
      </c>
      <c r="D212" s="11"/>
      <c r="E212" s="29" t="s">
        <v>809</v>
      </c>
      <c r="F212" s="17"/>
      <c r="G212" s="14" t="s">
        <v>261</v>
      </c>
      <c r="H212" s="11"/>
      <c r="I212" s="29" t="s">
        <v>810</v>
      </c>
      <c r="J212" s="17"/>
      <c r="K212" s="14" t="s">
        <v>261</v>
      </c>
      <c r="L212" s="11"/>
      <c r="M212" s="29" t="s">
        <v>811</v>
      </c>
      <c r="N212" s="17"/>
      <c r="O212" s="14" t="s">
        <v>261</v>
      </c>
      <c r="P212" s="11"/>
      <c r="Q212" s="29" t="s">
        <v>812</v>
      </c>
      <c r="R212" s="17"/>
      <c r="S212" s="14" t="s">
        <v>261</v>
      </c>
      <c r="T212" s="11"/>
      <c r="U212" s="29" t="s">
        <v>813</v>
      </c>
      <c r="V212" s="17"/>
      <c r="W212" s="14" t="s">
        <v>261</v>
      </c>
      <c r="X212" s="11"/>
      <c r="Y212" s="29" t="s">
        <v>814</v>
      </c>
      <c r="Z212" s="17"/>
    </row>
    <row r="213" spans="1:26" x14ac:dyDescent="0.25">
      <c r="A213" s="34"/>
      <c r="B213" s="55" t="s">
        <v>582</v>
      </c>
      <c r="C213" s="20" t="s">
        <v>261</v>
      </c>
      <c r="D213" s="21"/>
      <c r="E213" s="28" t="s">
        <v>815</v>
      </c>
      <c r="F213" s="23"/>
      <c r="G213" s="20" t="s">
        <v>261</v>
      </c>
      <c r="H213" s="21"/>
      <c r="I213" s="28" t="s">
        <v>816</v>
      </c>
      <c r="J213" s="23"/>
      <c r="K213" s="20" t="s">
        <v>261</v>
      </c>
      <c r="L213" s="21"/>
      <c r="M213" s="28" t="s">
        <v>817</v>
      </c>
      <c r="N213" s="23"/>
      <c r="O213" s="20" t="s">
        <v>261</v>
      </c>
      <c r="P213" s="21"/>
      <c r="Q213" s="28" t="s">
        <v>818</v>
      </c>
      <c r="R213" s="23"/>
      <c r="S213" s="20" t="s">
        <v>261</v>
      </c>
      <c r="T213" s="21"/>
      <c r="U213" s="28" t="s">
        <v>819</v>
      </c>
      <c r="V213" s="23"/>
      <c r="W213" s="20" t="s">
        <v>261</v>
      </c>
      <c r="X213" s="21"/>
      <c r="Y213" s="28" t="s">
        <v>820</v>
      </c>
      <c r="Z213" s="23"/>
    </row>
    <row r="214" spans="1:26" x14ac:dyDescent="0.25">
      <c r="A214" s="34"/>
      <c r="B214" s="56" t="s">
        <v>584</v>
      </c>
      <c r="C214" s="14" t="s">
        <v>261</v>
      </c>
      <c r="D214" s="11"/>
      <c r="E214" s="29" t="s">
        <v>821</v>
      </c>
      <c r="F214" s="17"/>
      <c r="G214" s="14" t="s">
        <v>261</v>
      </c>
      <c r="H214" s="11"/>
      <c r="I214" s="29" t="s">
        <v>822</v>
      </c>
      <c r="J214" s="17"/>
      <c r="K214" s="14" t="s">
        <v>261</v>
      </c>
      <c r="L214" s="11"/>
      <c r="M214" s="29" t="s">
        <v>823</v>
      </c>
      <c r="N214" s="17"/>
      <c r="O214" s="14" t="s">
        <v>261</v>
      </c>
      <c r="P214" s="11"/>
      <c r="Q214" s="29" t="s">
        <v>824</v>
      </c>
      <c r="R214" s="17"/>
      <c r="S214" s="14" t="s">
        <v>261</v>
      </c>
      <c r="T214" s="11"/>
      <c r="U214" s="29" t="s">
        <v>825</v>
      </c>
      <c r="V214" s="17"/>
      <c r="W214" s="14" t="s">
        <v>261</v>
      </c>
      <c r="X214" s="11"/>
      <c r="Y214" s="29" t="s">
        <v>826</v>
      </c>
      <c r="Z214" s="17"/>
    </row>
    <row r="215" spans="1:26" x14ac:dyDescent="0.25">
      <c r="A215" s="34"/>
      <c r="B215" s="55" t="s">
        <v>585</v>
      </c>
      <c r="C215" s="20" t="s">
        <v>261</v>
      </c>
      <c r="D215" s="21"/>
      <c r="E215" s="28" t="s">
        <v>827</v>
      </c>
      <c r="F215" s="23"/>
      <c r="G215" s="20" t="s">
        <v>261</v>
      </c>
      <c r="H215" s="21"/>
      <c r="I215" s="28" t="s">
        <v>828</v>
      </c>
      <c r="J215" s="23"/>
      <c r="K215" s="20" t="s">
        <v>261</v>
      </c>
      <c r="L215" s="21"/>
      <c r="M215" s="28" t="s">
        <v>829</v>
      </c>
      <c r="N215" s="23"/>
      <c r="O215" s="20" t="s">
        <v>261</v>
      </c>
      <c r="P215" s="21"/>
      <c r="Q215" s="28" t="s">
        <v>830</v>
      </c>
      <c r="R215" s="23"/>
      <c r="S215" s="20" t="s">
        <v>261</v>
      </c>
      <c r="T215" s="21"/>
      <c r="U215" s="28" t="s">
        <v>831</v>
      </c>
      <c r="V215" s="23"/>
      <c r="W215" s="20" t="s">
        <v>261</v>
      </c>
      <c r="X215" s="21"/>
      <c r="Y215" s="28" t="s">
        <v>832</v>
      </c>
      <c r="Z215" s="23"/>
    </row>
    <row r="216" spans="1:26" x14ac:dyDescent="0.25">
      <c r="A216" s="34"/>
      <c r="B216" s="56" t="s">
        <v>586</v>
      </c>
      <c r="C216" s="14" t="s">
        <v>261</v>
      </c>
      <c r="D216" s="4"/>
      <c r="E216" s="4"/>
      <c r="F216" s="4"/>
      <c r="G216" s="14" t="s">
        <v>261</v>
      </c>
      <c r="H216" s="4"/>
      <c r="I216" s="4"/>
      <c r="J216" s="4"/>
      <c r="K216" s="14" t="s">
        <v>261</v>
      </c>
      <c r="L216" s="4"/>
      <c r="M216" s="4"/>
      <c r="N216" s="4"/>
      <c r="O216" s="14" t="s">
        <v>261</v>
      </c>
      <c r="P216" s="4"/>
      <c r="Q216" s="4"/>
      <c r="R216" s="4"/>
      <c r="S216" s="14" t="s">
        <v>261</v>
      </c>
      <c r="T216" s="4"/>
      <c r="U216" s="4"/>
      <c r="V216" s="4"/>
      <c r="W216" s="14" t="s">
        <v>261</v>
      </c>
      <c r="X216" s="4"/>
      <c r="Y216" s="4"/>
      <c r="Z216" s="4"/>
    </row>
    <row r="217" spans="1:26" x14ac:dyDescent="0.25">
      <c r="A217" s="34"/>
      <c r="B217" s="40" t="s">
        <v>587</v>
      </c>
      <c r="C217" s="20" t="s">
        <v>261</v>
      </c>
      <c r="D217" s="21"/>
      <c r="E217" s="28" t="s">
        <v>630</v>
      </c>
      <c r="F217" s="23"/>
      <c r="G217" s="20" t="s">
        <v>261</v>
      </c>
      <c r="H217" s="21"/>
      <c r="I217" s="28" t="s">
        <v>630</v>
      </c>
      <c r="J217" s="23"/>
      <c r="K217" s="20" t="s">
        <v>261</v>
      </c>
      <c r="L217" s="21"/>
      <c r="M217" s="28" t="s">
        <v>630</v>
      </c>
      <c r="N217" s="23"/>
      <c r="O217" s="20" t="s">
        <v>261</v>
      </c>
      <c r="P217" s="21"/>
      <c r="Q217" s="28" t="s">
        <v>630</v>
      </c>
      <c r="R217" s="23"/>
      <c r="S217" s="20" t="s">
        <v>261</v>
      </c>
      <c r="T217" s="21"/>
      <c r="U217" s="28" t="s">
        <v>630</v>
      </c>
      <c r="V217" s="23"/>
      <c r="W217" s="20" t="s">
        <v>261</v>
      </c>
      <c r="X217" s="21"/>
      <c r="Y217" s="28" t="s">
        <v>630</v>
      </c>
      <c r="Z217" s="23"/>
    </row>
    <row r="218" spans="1:26" x14ac:dyDescent="0.25">
      <c r="A218" s="34"/>
      <c r="B218" s="41" t="s">
        <v>634</v>
      </c>
      <c r="C218" s="14" t="s">
        <v>261</v>
      </c>
      <c r="D218" s="11"/>
      <c r="E218" s="29" t="s">
        <v>762</v>
      </c>
      <c r="F218" s="17" t="s">
        <v>261</v>
      </c>
      <c r="G218" s="14" t="s">
        <v>261</v>
      </c>
      <c r="H218" s="11"/>
      <c r="I218" s="29" t="s">
        <v>762</v>
      </c>
      <c r="J218" s="17"/>
      <c r="K218" s="14" t="s">
        <v>261</v>
      </c>
      <c r="L218" s="11"/>
      <c r="M218" s="29" t="s">
        <v>762</v>
      </c>
      <c r="N218" s="17"/>
      <c r="O218" s="14" t="s">
        <v>261</v>
      </c>
      <c r="P218" s="11"/>
      <c r="Q218" s="29" t="s">
        <v>630</v>
      </c>
      <c r="R218" s="17"/>
      <c r="S218" s="14" t="s">
        <v>261</v>
      </c>
      <c r="T218" s="11"/>
      <c r="U218" s="29" t="s">
        <v>630</v>
      </c>
      <c r="V218" s="17"/>
      <c r="W218" s="14" t="s">
        <v>261</v>
      </c>
      <c r="X218" s="11"/>
      <c r="Y218" s="29" t="s">
        <v>630</v>
      </c>
      <c r="Z218" s="17"/>
    </row>
    <row r="219" spans="1:26" x14ac:dyDescent="0.25">
      <c r="A219" s="34"/>
      <c r="B219" s="79" t="s">
        <v>833</v>
      </c>
      <c r="C219" s="20" t="s">
        <v>261</v>
      </c>
      <c r="D219" s="19"/>
      <c r="E219" s="19"/>
      <c r="F219" s="19"/>
      <c r="G219" s="20" t="s">
        <v>261</v>
      </c>
      <c r="H219" s="19"/>
      <c r="I219" s="19"/>
      <c r="J219" s="19"/>
      <c r="K219" s="20" t="s">
        <v>261</v>
      </c>
      <c r="L219" s="19"/>
      <c r="M219" s="19"/>
      <c r="N219" s="19"/>
      <c r="O219" s="20" t="s">
        <v>261</v>
      </c>
      <c r="P219" s="19"/>
      <c r="Q219" s="19"/>
      <c r="R219" s="19"/>
      <c r="S219" s="20" t="s">
        <v>261</v>
      </c>
      <c r="T219" s="19"/>
      <c r="U219" s="19"/>
      <c r="V219" s="19"/>
      <c r="W219" s="20" t="s">
        <v>261</v>
      </c>
      <c r="X219" s="19"/>
      <c r="Y219" s="19"/>
      <c r="Z219" s="19"/>
    </row>
    <row r="220" spans="1:26" x14ac:dyDescent="0.25">
      <c r="A220" s="34"/>
      <c r="B220" s="56" t="s">
        <v>623</v>
      </c>
      <c r="C220" s="14" t="s">
        <v>261</v>
      </c>
      <c r="D220" s="4"/>
      <c r="E220" s="4"/>
      <c r="F220" s="4"/>
      <c r="G220" s="14" t="s">
        <v>261</v>
      </c>
      <c r="H220" s="4"/>
      <c r="I220" s="4"/>
      <c r="J220" s="4"/>
      <c r="K220" s="14" t="s">
        <v>261</v>
      </c>
      <c r="L220" s="4"/>
      <c r="M220" s="4"/>
      <c r="N220" s="4"/>
      <c r="O220" s="14" t="s">
        <v>261</v>
      </c>
      <c r="P220" s="4"/>
      <c r="Q220" s="4"/>
      <c r="R220" s="4"/>
      <c r="S220" s="14" t="s">
        <v>261</v>
      </c>
      <c r="T220" s="4"/>
      <c r="U220" s="4"/>
      <c r="V220" s="4"/>
      <c r="W220" s="14" t="s">
        <v>261</v>
      </c>
      <c r="X220" s="4"/>
      <c r="Y220" s="4"/>
      <c r="Z220" s="4"/>
    </row>
    <row r="221" spans="1:26" x14ac:dyDescent="0.25">
      <c r="A221" s="34"/>
      <c r="B221" s="40" t="s">
        <v>580</v>
      </c>
      <c r="C221" s="20" t="s">
        <v>261</v>
      </c>
      <c r="D221" s="21" t="s">
        <v>312</v>
      </c>
      <c r="E221" s="28" t="s">
        <v>834</v>
      </c>
      <c r="F221" s="23"/>
      <c r="G221" s="20" t="s">
        <v>261</v>
      </c>
      <c r="H221" s="21" t="s">
        <v>312</v>
      </c>
      <c r="I221" s="28" t="s">
        <v>834</v>
      </c>
      <c r="J221" s="23"/>
      <c r="K221" s="20" t="s">
        <v>261</v>
      </c>
      <c r="L221" s="21" t="s">
        <v>312</v>
      </c>
      <c r="M221" s="28" t="s">
        <v>806</v>
      </c>
      <c r="N221" s="23"/>
      <c r="O221" s="20" t="s">
        <v>261</v>
      </c>
      <c r="P221" s="21" t="s">
        <v>312</v>
      </c>
      <c r="Q221" s="28" t="s">
        <v>835</v>
      </c>
      <c r="R221" s="23"/>
      <c r="S221" s="20" t="s">
        <v>261</v>
      </c>
      <c r="T221" s="21" t="s">
        <v>312</v>
      </c>
      <c r="U221" s="28" t="s">
        <v>836</v>
      </c>
      <c r="V221" s="23"/>
      <c r="W221" s="20" t="s">
        <v>261</v>
      </c>
      <c r="X221" s="21" t="s">
        <v>312</v>
      </c>
      <c r="Y221" s="28" t="s">
        <v>808</v>
      </c>
      <c r="Z221" s="23"/>
    </row>
    <row r="222" spans="1:26" x14ac:dyDescent="0.25">
      <c r="A222" s="34"/>
      <c r="B222" s="41" t="s">
        <v>581</v>
      </c>
      <c r="C222" s="14" t="s">
        <v>261</v>
      </c>
      <c r="D222" s="11"/>
      <c r="E222" s="29" t="s">
        <v>837</v>
      </c>
      <c r="F222" s="17"/>
      <c r="G222" s="14" t="s">
        <v>261</v>
      </c>
      <c r="H222" s="11"/>
      <c r="I222" s="29" t="s">
        <v>838</v>
      </c>
      <c r="J222" s="17"/>
      <c r="K222" s="14" t="s">
        <v>261</v>
      </c>
      <c r="L222" s="11"/>
      <c r="M222" s="29" t="s">
        <v>811</v>
      </c>
      <c r="N222" s="17"/>
      <c r="O222" s="14" t="s">
        <v>261</v>
      </c>
      <c r="P222" s="11"/>
      <c r="Q222" s="29" t="s">
        <v>839</v>
      </c>
      <c r="R222" s="17"/>
      <c r="S222" s="14" t="s">
        <v>261</v>
      </c>
      <c r="T222" s="11"/>
      <c r="U222" s="29" t="s">
        <v>840</v>
      </c>
      <c r="V222" s="17"/>
      <c r="W222" s="14" t="s">
        <v>261</v>
      </c>
      <c r="X222" s="11"/>
      <c r="Y222" s="29" t="s">
        <v>814</v>
      </c>
      <c r="Z222" s="17"/>
    </row>
    <row r="223" spans="1:26" x14ac:dyDescent="0.25">
      <c r="A223" s="34"/>
      <c r="B223" s="55" t="s">
        <v>582</v>
      </c>
      <c r="C223" s="20" t="s">
        <v>261</v>
      </c>
      <c r="D223" s="21"/>
      <c r="E223" s="28" t="s">
        <v>841</v>
      </c>
      <c r="F223" s="23"/>
      <c r="G223" s="20" t="s">
        <v>261</v>
      </c>
      <c r="H223" s="21"/>
      <c r="I223" s="28" t="s">
        <v>842</v>
      </c>
      <c r="J223" s="23"/>
      <c r="K223" s="20" t="s">
        <v>261</v>
      </c>
      <c r="L223" s="21"/>
      <c r="M223" s="28" t="s">
        <v>817</v>
      </c>
      <c r="N223" s="23"/>
      <c r="O223" s="20" t="s">
        <v>261</v>
      </c>
      <c r="P223" s="21"/>
      <c r="Q223" s="28" t="s">
        <v>843</v>
      </c>
      <c r="R223" s="23"/>
      <c r="S223" s="20" t="s">
        <v>261</v>
      </c>
      <c r="T223" s="21"/>
      <c r="U223" s="28" t="s">
        <v>844</v>
      </c>
      <c r="V223" s="23"/>
      <c r="W223" s="20" t="s">
        <v>261</v>
      </c>
      <c r="X223" s="21"/>
      <c r="Y223" s="28" t="s">
        <v>820</v>
      </c>
      <c r="Z223" s="23"/>
    </row>
    <row r="224" spans="1:26" x14ac:dyDescent="0.25">
      <c r="A224" s="34"/>
      <c r="B224" s="56" t="s">
        <v>584</v>
      </c>
      <c r="C224" s="14" t="s">
        <v>261</v>
      </c>
      <c r="D224" s="11"/>
      <c r="E224" s="29" t="s">
        <v>845</v>
      </c>
      <c r="F224" s="17"/>
      <c r="G224" s="14" t="s">
        <v>261</v>
      </c>
      <c r="H224" s="11"/>
      <c r="I224" s="29" t="s">
        <v>846</v>
      </c>
      <c r="J224" s="17"/>
      <c r="K224" s="14" t="s">
        <v>261</v>
      </c>
      <c r="L224" s="11"/>
      <c r="M224" s="29" t="s">
        <v>823</v>
      </c>
      <c r="N224" s="17"/>
      <c r="O224" s="14" t="s">
        <v>261</v>
      </c>
      <c r="P224" s="11"/>
      <c r="Q224" s="29" t="s">
        <v>847</v>
      </c>
      <c r="R224" s="17"/>
      <c r="S224" s="14" t="s">
        <v>261</v>
      </c>
      <c r="T224" s="11"/>
      <c r="U224" s="29" t="s">
        <v>848</v>
      </c>
      <c r="V224" s="17"/>
      <c r="W224" s="14" t="s">
        <v>261</v>
      </c>
      <c r="X224" s="11"/>
      <c r="Y224" s="29" t="s">
        <v>826</v>
      </c>
      <c r="Z224" s="17"/>
    </row>
    <row r="225" spans="1:26" x14ac:dyDescent="0.25">
      <c r="A225" s="34"/>
      <c r="B225" s="55" t="s">
        <v>585</v>
      </c>
      <c r="C225" s="20" t="s">
        <v>261</v>
      </c>
      <c r="D225" s="21"/>
      <c r="E225" s="28" t="s">
        <v>849</v>
      </c>
      <c r="F225" s="23"/>
      <c r="G225" s="20" t="s">
        <v>261</v>
      </c>
      <c r="H225" s="21"/>
      <c r="I225" s="28" t="s">
        <v>850</v>
      </c>
      <c r="J225" s="23"/>
      <c r="K225" s="20" t="s">
        <v>261</v>
      </c>
      <c r="L225" s="21"/>
      <c r="M225" s="28" t="s">
        <v>829</v>
      </c>
      <c r="N225" s="23"/>
      <c r="O225" s="20" t="s">
        <v>261</v>
      </c>
      <c r="P225" s="21"/>
      <c r="Q225" s="28" t="s">
        <v>851</v>
      </c>
      <c r="R225" s="23"/>
      <c r="S225" s="20" t="s">
        <v>261</v>
      </c>
      <c r="T225" s="21"/>
      <c r="U225" s="28" t="s">
        <v>852</v>
      </c>
      <c r="V225" s="23"/>
      <c r="W225" s="20" t="s">
        <v>261</v>
      </c>
      <c r="X225" s="21"/>
      <c r="Y225" s="28" t="s">
        <v>832</v>
      </c>
      <c r="Z225" s="23"/>
    </row>
    <row r="226" spans="1:26" x14ac:dyDescent="0.25">
      <c r="A226" s="34"/>
      <c r="B226" s="56" t="s">
        <v>586</v>
      </c>
      <c r="C226" s="14" t="s">
        <v>261</v>
      </c>
      <c r="D226" s="4"/>
      <c r="E226" s="4"/>
      <c r="F226" s="4"/>
      <c r="G226" s="14" t="s">
        <v>261</v>
      </c>
      <c r="H226" s="4"/>
      <c r="I226" s="4"/>
      <c r="J226" s="4"/>
      <c r="K226" s="14" t="s">
        <v>261</v>
      </c>
      <c r="L226" s="4"/>
      <c r="M226" s="4"/>
      <c r="N226" s="4"/>
      <c r="O226" s="14" t="s">
        <v>261</v>
      </c>
      <c r="P226" s="4"/>
      <c r="Q226" s="4"/>
      <c r="R226" s="4"/>
      <c r="S226" s="14" t="s">
        <v>261</v>
      </c>
      <c r="T226" s="4"/>
      <c r="U226" s="4"/>
      <c r="V226" s="4"/>
      <c r="W226" s="14" t="s">
        <v>261</v>
      </c>
      <c r="X226" s="4"/>
      <c r="Y226" s="4"/>
      <c r="Z226" s="4"/>
    </row>
    <row r="227" spans="1:26" x14ac:dyDescent="0.25">
      <c r="A227" s="34"/>
      <c r="B227" s="40" t="s">
        <v>587</v>
      </c>
      <c r="C227" s="20" t="s">
        <v>261</v>
      </c>
      <c r="D227" s="21"/>
      <c r="E227" s="28" t="s">
        <v>630</v>
      </c>
      <c r="F227" s="23"/>
      <c r="G227" s="20" t="s">
        <v>261</v>
      </c>
      <c r="H227" s="21"/>
      <c r="I227" s="28" t="s">
        <v>630</v>
      </c>
      <c r="J227" s="23"/>
      <c r="K227" s="20" t="s">
        <v>261</v>
      </c>
      <c r="L227" s="21"/>
      <c r="M227" s="28" t="s">
        <v>630</v>
      </c>
      <c r="N227" s="23"/>
      <c r="O227" s="20" t="s">
        <v>261</v>
      </c>
      <c r="P227" s="21"/>
      <c r="Q227" s="28" t="s">
        <v>630</v>
      </c>
      <c r="R227" s="23"/>
      <c r="S227" s="20" t="s">
        <v>261</v>
      </c>
      <c r="T227" s="21"/>
      <c r="U227" s="28" t="s">
        <v>630</v>
      </c>
      <c r="V227" s="23"/>
      <c r="W227" s="20" t="s">
        <v>261</v>
      </c>
      <c r="X227" s="21"/>
      <c r="Y227" s="28" t="s">
        <v>630</v>
      </c>
      <c r="Z227" s="23"/>
    </row>
    <row r="228" spans="1:26" x14ac:dyDescent="0.25">
      <c r="A228" s="34"/>
      <c r="B228" s="41" t="s">
        <v>634</v>
      </c>
      <c r="C228" s="14" t="s">
        <v>261</v>
      </c>
      <c r="D228" s="11"/>
      <c r="E228" s="29" t="s">
        <v>762</v>
      </c>
      <c r="F228" s="17"/>
      <c r="G228" s="14" t="s">
        <v>261</v>
      </c>
      <c r="H228" s="11"/>
      <c r="I228" s="29" t="s">
        <v>762</v>
      </c>
      <c r="J228" s="17"/>
      <c r="K228" s="14" t="s">
        <v>261</v>
      </c>
      <c r="L228" s="11"/>
      <c r="M228" s="29" t="s">
        <v>762</v>
      </c>
      <c r="N228" s="17"/>
      <c r="O228" s="14" t="s">
        <v>261</v>
      </c>
      <c r="P228" s="11"/>
      <c r="Q228" s="29" t="s">
        <v>762</v>
      </c>
      <c r="R228" s="17"/>
      <c r="S228" s="14" t="s">
        <v>261</v>
      </c>
      <c r="T228" s="11"/>
      <c r="U228" s="29" t="s">
        <v>762</v>
      </c>
      <c r="V228" s="17"/>
      <c r="W228" s="14" t="s">
        <v>261</v>
      </c>
      <c r="X228" s="11"/>
      <c r="Y228" s="29" t="s">
        <v>630</v>
      </c>
      <c r="Z228" s="17"/>
    </row>
    <row r="229" spans="1:26" x14ac:dyDescent="0.25">
      <c r="A229" s="34"/>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row>
    <row r="230" spans="1:26" x14ac:dyDescent="0.25">
      <c r="A230" s="34"/>
      <c r="B230" s="4"/>
      <c r="C230" s="4"/>
      <c r="D230" s="4"/>
      <c r="E230" s="4"/>
      <c r="F230" s="4"/>
      <c r="G230" s="4"/>
      <c r="H230" s="4"/>
      <c r="I230" s="4"/>
      <c r="J230" s="4"/>
      <c r="K230" s="4"/>
      <c r="L230" s="4"/>
      <c r="M230" s="4"/>
      <c r="N230" s="4"/>
      <c r="O230" s="4"/>
      <c r="P230" s="4"/>
      <c r="Q230" s="4"/>
      <c r="R230" s="4"/>
    </row>
    <row r="231" spans="1:26" ht="15.75" thickBot="1" x14ac:dyDescent="0.3">
      <c r="A231" s="34"/>
      <c r="B231" s="14"/>
      <c r="C231" s="14" t="s">
        <v>261</v>
      </c>
      <c r="D231" s="30" t="s">
        <v>778</v>
      </c>
      <c r="E231" s="30"/>
      <c r="F231" s="30"/>
      <c r="G231" s="30"/>
      <c r="H231" s="30"/>
      <c r="I231" s="30"/>
      <c r="J231" s="30"/>
      <c r="K231" s="30"/>
      <c r="L231" s="30"/>
      <c r="M231" s="30"/>
      <c r="N231" s="30"/>
      <c r="O231" s="30"/>
      <c r="P231" s="30"/>
      <c r="Q231" s="30"/>
      <c r="R231" s="14"/>
    </row>
    <row r="232" spans="1:26" ht="15.75" thickBot="1" x14ac:dyDescent="0.3">
      <c r="A232" s="34"/>
      <c r="B232" s="14"/>
      <c r="C232" s="14" t="s">
        <v>261</v>
      </c>
      <c r="D232" s="31" t="s">
        <v>853</v>
      </c>
      <c r="E232" s="31"/>
      <c r="F232" s="31"/>
      <c r="G232" s="31"/>
      <c r="H232" s="31"/>
      <c r="I232" s="31"/>
      <c r="J232" s="31"/>
      <c r="K232" s="31"/>
      <c r="L232" s="31"/>
      <c r="M232" s="31"/>
      <c r="N232" s="31"/>
      <c r="O232" s="31"/>
      <c r="P232" s="31"/>
      <c r="Q232" s="31"/>
      <c r="R232" s="14"/>
    </row>
    <row r="233" spans="1:26" ht="15.75" thickBot="1" x14ac:dyDescent="0.3">
      <c r="A233" s="34"/>
      <c r="B233" s="14"/>
      <c r="C233" s="14" t="s">
        <v>261</v>
      </c>
      <c r="D233" s="31" t="s">
        <v>297</v>
      </c>
      <c r="E233" s="31"/>
      <c r="F233" s="31"/>
      <c r="G233" s="31"/>
      <c r="H233" s="31"/>
      <c r="I233" s="31"/>
      <c r="J233" s="14"/>
      <c r="K233" s="14" t="s">
        <v>261</v>
      </c>
      <c r="L233" s="31" t="s">
        <v>336</v>
      </c>
      <c r="M233" s="31"/>
      <c r="N233" s="31"/>
      <c r="O233" s="31"/>
      <c r="P233" s="31"/>
      <c r="Q233" s="31"/>
      <c r="R233" s="14"/>
    </row>
    <row r="234" spans="1:26" x14ac:dyDescent="0.25">
      <c r="A234" s="34"/>
      <c r="B234" s="37" t="s">
        <v>298</v>
      </c>
      <c r="C234" s="43" t="s">
        <v>261</v>
      </c>
      <c r="D234" s="45" t="s">
        <v>854</v>
      </c>
      <c r="E234" s="45"/>
      <c r="F234" s="46"/>
      <c r="G234" s="46" t="s">
        <v>261</v>
      </c>
      <c r="H234" s="45" t="s">
        <v>855</v>
      </c>
      <c r="I234" s="45"/>
      <c r="J234" s="43"/>
      <c r="K234" s="43" t="s">
        <v>261</v>
      </c>
      <c r="L234" s="45" t="s">
        <v>854</v>
      </c>
      <c r="M234" s="45"/>
      <c r="N234" s="46"/>
      <c r="O234" s="46" t="s">
        <v>261</v>
      </c>
      <c r="P234" s="45" t="s">
        <v>855</v>
      </c>
      <c r="Q234" s="45"/>
      <c r="R234" s="43"/>
    </row>
    <row r="235" spans="1:26" x14ac:dyDescent="0.25">
      <c r="A235" s="34"/>
      <c r="B235" s="37"/>
      <c r="C235" s="43"/>
      <c r="D235" s="44" t="s">
        <v>647</v>
      </c>
      <c r="E235" s="44"/>
      <c r="F235" s="43"/>
      <c r="G235" s="43"/>
      <c r="H235" s="44" t="s">
        <v>856</v>
      </c>
      <c r="I235" s="44"/>
      <c r="J235" s="43"/>
      <c r="K235" s="43"/>
      <c r="L235" s="44" t="s">
        <v>647</v>
      </c>
      <c r="M235" s="44"/>
      <c r="N235" s="43"/>
      <c r="O235" s="43"/>
      <c r="P235" s="44" t="s">
        <v>856</v>
      </c>
      <c r="Q235" s="44"/>
      <c r="R235" s="43"/>
    </row>
    <row r="236" spans="1:26" ht="15.75" thickBot="1" x14ac:dyDescent="0.3">
      <c r="A236" s="34"/>
      <c r="B236" s="37"/>
      <c r="C236" s="43"/>
      <c r="D236" s="30" t="s">
        <v>434</v>
      </c>
      <c r="E236" s="30"/>
      <c r="F236" s="43"/>
      <c r="G236" s="43"/>
      <c r="H236" s="30" t="s">
        <v>857</v>
      </c>
      <c r="I236" s="30"/>
      <c r="J236" s="43"/>
      <c r="K236" s="43"/>
      <c r="L236" s="30" t="s">
        <v>434</v>
      </c>
      <c r="M236" s="30"/>
      <c r="N236" s="43"/>
      <c r="O236" s="43"/>
      <c r="P236" s="30" t="s">
        <v>857</v>
      </c>
      <c r="Q236" s="30"/>
      <c r="R236" s="43"/>
    </row>
    <row r="237" spans="1:26" x14ac:dyDescent="0.25">
      <c r="A237" s="34"/>
      <c r="B237" s="79" t="s">
        <v>784</v>
      </c>
      <c r="C237" s="20" t="s">
        <v>261</v>
      </c>
      <c r="D237" s="19"/>
      <c r="E237" s="19"/>
      <c r="F237" s="19"/>
      <c r="G237" s="20" t="s">
        <v>261</v>
      </c>
      <c r="H237" s="19"/>
      <c r="I237" s="19"/>
      <c r="J237" s="19"/>
      <c r="K237" s="20" t="s">
        <v>261</v>
      </c>
      <c r="L237" s="19"/>
      <c r="M237" s="19"/>
      <c r="N237" s="19"/>
      <c r="O237" s="20" t="s">
        <v>261</v>
      </c>
      <c r="P237" s="19"/>
      <c r="Q237" s="19"/>
      <c r="R237" s="19"/>
    </row>
    <row r="238" spans="1:26" x14ac:dyDescent="0.25">
      <c r="A238" s="34"/>
      <c r="B238" s="56" t="s">
        <v>623</v>
      </c>
      <c r="C238" s="14" t="s">
        <v>261</v>
      </c>
      <c r="D238" s="4"/>
      <c r="E238" s="4"/>
      <c r="F238" s="4"/>
      <c r="G238" s="14" t="s">
        <v>261</v>
      </c>
      <c r="H238" s="4"/>
      <c r="I238" s="4"/>
      <c r="J238" s="4"/>
      <c r="K238" s="14" t="s">
        <v>261</v>
      </c>
      <c r="L238" s="4"/>
      <c r="M238" s="4"/>
      <c r="N238" s="4"/>
      <c r="O238" s="14" t="s">
        <v>261</v>
      </c>
      <c r="P238" s="4"/>
      <c r="Q238" s="4"/>
      <c r="R238" s="4"/>
    </row>
    <row r="239" spans="1:26" x14ac:dyDescent="0.25">
      <c r="A239" s="34"/>
      <c r="B239" s="40" t="s">
        <v>580</v>
      </c>
      <c r="C239" s="20" t="s">
        <v>261</v>
      </c>
      <c r="D239" s="21" t="s">
        <v>312</v>
      </c>
      <c r="E239" s="28" t="s">
        <v>858</v>
      </c>
      <c r="F239" s="23"/>
      <c r="G239" s="20" t="s">
        <v>261</v>
      </c>
      <c r="H239" s="21" t="s">
        <v>312</v>
      </c>
      <c r="I239" s="28" t="s">
        <v>859</v>
      </c>
      <c r="J239" s="23"/>
      <c r="K239" s="20" t="s">
        <v>261</v>
      </c>
      <c r="L239" s="21" t="s">
        <v>312</v>
      </c>
      <c r="M239" s="28" t="s">
        <v>860</v>
      </c>
      <c r="N239" s="23"/>
      <c r="O239" s="20" t="s">
        <v>261</v>
      </c>
      <c r="P239" s="21" t="s">
        <v>312</v>
      </c>
      <c r="Q239" s="28" t="s">
        <v>861</v>
      </c>
      <c r="R239" s="23" t="s">
        <v>261</v>
      </c>
    </row>
    <row r="240" spans="1:26" x14ac:dyDescent="0.25">
      <c r="A240" s="34"/>
      <c r="B240" s="41" t="s">
        <v>581</v>
      </c>
      <c r="C240" s="14" t="s">
        <v>261</v>
      </c>
      <c r="D240" s="11"/>
      <c r="E240" s="29" t="s">
        <v>862</v>
      </c>
      <c r="F240" s="17"/>
      <c r="G240" s="14" t="s">
        <v>261</v>
      </c>
      <c r="H240" s="11"/>
      <c r="I240" s="29" t="s">
        <v>863</v>
      </c>
      <c r="J240" s="17"/>
      <c r="K240" s="14" t="s">
        <v>261</v>
      </c>
      <c r="L240" s="11"/>
      <c r="M240" s="29" t="s">
        <v>864</v>
      </c>
      <c r="N240" s="17"/>
      <c r="O240" s="14" t="s">
        <v>261</v>
      </c>
      <c r="P240" s="11"/>
      <c r="Q240" s="29" t="s">
        <v>865</v>
      </c>
      <c r="R240" s="17" t="s">
        <v>261</v>
      </c>
    </row>
    <row r="241" spans="1:18" x14ac:dyDescent="0.25">
      <c r="A241" s="34"/>
      <c r="B241" s="55" t="s">
        <v>582</v>
      </c>
      <c r="C241" s="20" t="s">
        <v>261</v>
      </c>
      <c r="D241" s="21"/>
      <c r="E241" s="28" t="s">
        <v>866</v>
      </c>
      <c r="F241" s="23"/>
      <c r="G241" s="20" t="s">
        <v>261</v>
      </c>
      <c r="H241" s="21"/>
      <c r="I241" s="28" t="s">
        <v>867</v>
      </c>
      <c r="J241" s="23"/>
      <c r="K241" s="20" t="s">
        <v>261</v>
      </c>
      <c r="L241" s="21"/>
      <c r="M241" s="28" t="s">
        <v>868</v>
      </c>
      <c r="N241" s="23"/>
      <c r="O241" s="20" t="s">
        <v>261</v>
      </c>
      <c r="P241" s="21"/>
      <c r="Q241" s="28" t="s">
        <v>869</v>
      </c>
      <c r="R241" s="23" t="s">
        <v>261</v>
      </c>
    </row>
    <row r="242" spans="1:18" x14ac:dyDescent="0.25">
      <c r="A242" s="34"/>
      <c r="B242" s="56" t="s">
        <v>584</v>
      </c>
      <c r="C242" s="14" t="s">
        <v>261</v>
      </c>
      <c r="D242" s="11"/>
      <c r="E242" s="29" t="s">
        <v>870</v>
      </c>
      <c r="F242" s="17"/>
      <c r="G242" s="14" t="s">
        <v>261</v>
      </c>
      <c r="H242" s="11"/>
      <c r="I242" s="29" t="s">
        <v>871</v>
      </c>
      <c r="J242" s="17"/>
      <c r="K242" s="14" t="s">
        <v>261</v>
      </c>
      <c r="L242" s="11"/>
      <c r="M242" s="29" t="s">
        <v>872</v>
      </c>
      <c r="N242" s="17"/>
      <c r="O242" s="14" t="s">
        <v>261</v>
      </c>
      <c r="P242" s="11"/>
      <c r="Q242" s="29" t="s">
        <v>873</v>
      </c>
      <c r="R242" s="17" t="s">
        <v>261</v>
      </c>
    </row>
    <row r="243" spans="1:18" x14ac:dyDescent="0.25">
      <c r="A243" s="34"/>
      <c r="B243" s="55" t="s">
        <v>874</v>
      </c>
      <c r="C243" s="20" t="s">
        <v>261</v>
      </c>
      <c r="D243" s="21"/>
      <c r="E243" s="28" t="s">
        <v>875</v>
      </c>
      <c r="F243" s="23"/>
      <c r="G243" s="20" t="s">
        <v>261</v>
      </c>
      <c r="H243" s="21"/>
      <c r="I243" s="28" t="s">
        <v>876</v>
      </c>
      <c r="J243" s="23"/>
      <c r="K243" s="20" t="s">
        <v>261</v>
      </c>
      <c r="L243" s="21"/>
      <c r="M243" s="28" t="s">
        <v>877</v>
      </c>
      <c r="N243" s="23"/>
      <c r="O243" s="20" t="s">
        <v>261</v>
      </c>
      <c r="P243" s="21"/>
      <c r="Q243" s="28" t="s">
        <v>878</v>
      </c>
      <c r="R243" s="23" t="s">
        <v>261</v>
      </c>
    </row>
    <row r="244" spans="1:18" x14ac:dyDescent="0.25">
      <c r="A244" s="34"/>
      <c r="B244" s="56" t="s">
        <v>586</v>
      </c>
      <c r="C244" s="14" t="s">
        <v>261</v>
      </c>
      <c r="D244" s="4"/>
      <c r="E244" s="4"/>
      <c r="F244" s="4"/>
      <c r="G244" s="14" t="s">
        <v>261</v>
      </c>
      <c r="H244" s="4"/>
      <c r="I244" s="4"/>
      <c r="J244" s="4"/>
      <c r="K244" s="14" t="s">
        <v>261</v>
      </c>
      <c r="L244" s="4"/>
      <c r="M244" s="4"/>
      <c r="N244" s="4"/>
      <c r="O244" s="14" t="s">
        <v>261</v>
      </c>
      <c r="P244" s="4"/>
      <c r="Q244" s="4"/>
      <c r="R244" s="4"/>
    </row>
    <row r="245" spans="1:18" x14ac:dyDescent="0.25">
      <c r="A245" s="34"/>
      <c r="B245" s="40" t="s">
        <v>587</v>
      </c>
      <c r="C245" s="20" t="s">
        <v>261</v>
      </c>
      <c r="D245" s="21"/>
      <c r="E245" s="28" t="s">
        <v>630</v>
      </c>
      <c r="F245" s="23"/>
      <c r="G245" s="20" t="s">
        <v>261</v>
      </c>
      <c r="H245" s="21"/>
      <c r="I245" s="28" t="s">
        <v>630</v>
      </c>
      <c r="J245" s="23"/>
      <c r="K245" s="20" t="s">
        <v>261</v>
      </c>
      <c r="L245" s="21"/>
      <c r="M245" s="28" t="s">
        <v>630</v>
      </c>
      <c r="N245" s="23"/>
      <c r="O245" s="20" t="s">
        <v>261</v>
      </c>
      <c r="P245" s="21"/>
      <c r="Q245" s="28" t="s">
        <v>630</v>
      </c>
      <c r="R245" s="23"/>
    </row>
    <row r="246" spans="1:18" x14ac:dyDescent="0.25">
      <c r="A246" s="34"/>
      <c r="B246" s="41" t="s">
        <v>634</v>
      </c>
      <c r="C246" s="14" t="s">
        <v>261</v>
      </c>
      <c r="D246" s="11"/>
      <c r="E246" s="29" t="s">
        <v>879</v>
      </c>
      <c r="F246" s="17"/>
      <c r="G246" s="14" t="s">
        <v>261</v>
      </c>
      <c r="H246" s="11"/>
      <c r="I246" s="29" t="s">
        <v>630</v>
      </c>
      <c r="J246" s="17"/>
      <c r="K246" s="14" t="s">
        <v>261</v>
      </c>
      <c r="L246" s="11"/>
      <c r="M246" s="29" t="s">
        <v>880</v>
      </c>
      <c r="N246" s="17"/>
      <c r="O246" s="14" t="s">
        <v>261</v>
      </c>
      <c r="P246" s="11"/>
      <c r="Q246" s="29" t="s">
        <v>630</v>
      </c>
      <c r="R246" s="17"/>
    </row>
    <row r="247" spans="1:18" x14ac:dyDescent="0.25">
      <c r="A247" s="34"/>
      <c r="B247" s="79" t="s">
        <v>804</v>
      </c>
      <c r="C247" s="20" t="s">
        <v>261</v>
      </c>
      <c r="D247" s="19"/>
      <c r="E247" s="19"/>
      <c r="F247" s="19"/>
      <c r="G247" s="20" t="s">
        <v>261</v>
      </c>
      <c r="H247" s="19"/>
      <c r="I247" s="19"/>
      <c r="J247" s="19"/>
      <c r="K247" s="20" t="s">
        <v>261</v>
      </c>
      <c r="L247" s="19"/>
      <c r="M247" s="19"/>
      <c r="N247" s="19"/>
      <c r="O247" s="20" t="s">
        <v>261</v>
      </c>
      <c r="P247" s="19"/>
      <c r="Q247" s="19"/>
      <c r="R247" s="19"/>
    </row>
    <row r="248" spans="1:18" x14ac:dyDescent="0.25">
      <c r="A248" s="34"/>
      <c r="B248" s="56" t="s">
        <v>623</v>
      </c>
      <c r="C248" s="14" t="s">
        <v>261</v>
      </c>
      <c r="D248" s="4"/>
      <c r="E248" s="4"/>
      <c r="F248" s="4"/>
      <c r="G248" s="14" t="s">
        <v>261</v>
      </c>
      <c r="H248" s="4"/>
      <c r="I248" s="4"/>
      <c r="J248" s="4"/>
      <c r="K248" s="14" t="s">
        <v>261</v>
      </c>
      <c r="L248" s="4"/>
      <c r="M248" s="4"/>
      <c r="N248" s="4"/>
      <c r="O248" s="14" t="s">
        <v>261</v>
      </c>
      <c r="P248" s="4"/>
      <c r="Q248" s="4"/>
      <c r="R248" s="4"/>
    </row>
    <row r="249" spans="1:18" x14ac:dyDescent="0.25">
      <c r="A249" s="34"/>
      <c r="B249" s="40" t="s">
        <v>580</v>
      </c>
      <c r="C249" s="20" t="s">
        <v>261</v>
      </c>
      <c r="D249" s="21" t="s">
        <v>312</v>
      </c>
      <c r="E249" s="28" t="s">
        <v>881</v>
      </c>
      <c r="F249" s="23"/>
      <c r="G249" s="20" t="s">
        <v>261</v>
      </c>
      <c r="H249" s="21" t="s">
        <v>312</v>
      </c>
      <c r="I249" s="28" t="s">
        <v>882</v>
      </c>
      <c r="J249" s="23"/>
      <c r="K249" s="20" t="s">
        <v>261</v>
      </c>
      <c r="L249" s="21" t="s">
        <v>312</v>
      </c>
      <c r="M249" s="28" t="s">
        <v>883</v>
      </c>
      <c r="N249" s="23"/>
      <c r="O249" s="20" t="s">
        <v>261</v>
      </c>
      <c r="P249" s="21" t="s">
        <v>312</v>
      </c>
      <c r="Q249" s="28" t="s">
        <v>884</v>
      </c>
      <c r="R249" s="23"/>
    </row>
    <row r="250" spans="1:18" x14ac:dyDescent="0.25">
      <c r="A250" s="34"/>
      <c r="B250" s="41" t="s">
        <v>581</v>
      </c>
      <c r="C250" s="14" t="s">
        <v>261</v>
      </c>
      <c r="D250" s="11"/>
      <c r="E250" s="29" t="s">
        <v>885</v>
      </c>
      <c r="F250" s="17"/>
      <c r="G250" s="14" t="s">
        <v>261</v>
      </c>
      <c r="H250" s="11"/>
      <c r="I250" s="29" t="s">
        <v>886</v>
      </c>
      <c r="J250" s="17"/>
      <c r="K250" s="14" t="s">
        <v>261</v>
      </c>
      <c r="L250" s="11"/>
      <c r="M250" s="29" t="s">
        <v>887</v>
      </c>
      <c r="N250" s="17"/>
      <c r="O250" s="14" t="s">
        <v>261</v>
      </c>
      <c r="P250" s="11"/>
      <c r="Q250" s="29" t="s">
        <v>888</v>
      </c>
      <c r="R250" s="17" t="s">
        <v>261</v>
      </c>
    </row>
    <row r="251" spans="1:18" x14ac:dyDescent="0.25">
      <c r="A251" s="34"/>
      <c r="B251" s="55" t="s">
        <v>582</v>
      </c>
      <c r="C251" s="20" t="s">
        <v>261</v>
      </c>
      <c r="D251" s="21"/>
      <c r="E251" s="28" t="s">
        <v>889</v>
      </c>
      <c r="F251" s="23"/>
      <c r="G251" s="20" t="s">
        <v>261</v>
      </c>
      <c r="H251" s="21"/>
      <c r="I251" s="28" t="s">
        <v>890</v>
      </c>
      <c r="J251" s="23"/>
      <c r="K251" s="20" t="s">
        <v>261</v>
      </c>
      <c r="L251" s="21"/>
      <c r="M251" s="28" t="s">
        <v>891</v>
      </c>
      <c r="N251" s="23"/>
      <c r="O251" s="20" t="s">
        <v>261</v>
      </c>
      <c r="P251" s="21"/>
      <c r="Q251" s="28" t="s">
        <v>892</v>
      </c>
      <c r="R251" s="23"/>
    </row>
    <row r="252" spans="1:18" x14ac:dyDescent="0.25">
      <c r="A252" s="34"/>
      <c r="B252" s="56" t="s">
        <v>584</v>
      </c>
      <c r="C252" s="14" t="s">
        <v>261</v>
      </c>
      <c r="D252" s="11"/>
      <c r="E252" s="29" t="s">
        <v>893</v>
      </c>
      <c r="F252" s="17"/>
      <c r="G252" s="14" t="s">
        <v>261</v>
      </c>
      <c r="H252" s="11"/>
      <c r="I252" s="29" t="s">
        <v>894</v>
      </c>
      <c r="J252" s="17"/>
      <c r="K252" s="14" t="s">
        <v>261</v>
      </c>
      <c r="L252" s="11"/>
      <c r="M252" s="29" t="s">
        <v>895</v>
      </c>
      <c r="N252" s="17"/>
      <c r="O252" s="14" t="s">
        <v>261</v>
      </c>
      <c r="P252" s="11"/>
      <c r="Q252" s="29" t="s">
        <v>896</v>
      </c>
      <c r="R252" s="17"/>
    </row>
    <row r="253" spans="1:18" x14ac:dyDescent="0.25">
      <c r="A253" s="34"/>
      <c r="B253" s="55" t="s">
        <v>585</v>
      </c>
      <c r="C253" s="20" t="s">
        <v>261</v>
      </c>
      <c r="D253" s="21"/>
      <c r="E253" s="28" t="s">
        <v>897</v>
      </c>
      <c r="F253" s="23"/>
      <c r="G253" s="20" t="s">
        <v>261</v>
      </c>
      <c r="H253" s="21"/>
      <c r="I253" s="28" t="s">
        <v>898</v>
      </c>
      <c r="J253" s="23"/>
      <c r="K253" s="20" t="s">
        <v>261</v>
      </c>
      <c r="L253" s="21"/>
      <c r="M253" s="28" t="s">
        <v>899</v>
      </c>
      <c r="N253" s="23"/>
      <c r="O253" s="20" t="s">
        <v>261</v>
      </c>
      <c r="P253" s="21"/>
      <c r="Q253" s="28" t="s">
        <v>900</v>
      </c>
      <c r="R253" s="23"/>
    </row>
    <row r="254" spans="1:18" x14ac:dyDescent="0.25">
      <c r="A254" s="34"/>
      <c r="B254" s="56" t="s">
        <v>586</v>
      </c>
      <c r="C254" s="14" t="s">
        <v>261</v>
      </c>
      <c r="D254" s="4"/>
      <c r="E254" s="4"/>
      <c r="F254" s="4"/>
      <c r="G254" s="14" t="s">
        <v>261</v>
      </c>
      <c r="H254" s="4"/>
      <c r="I254" s="4"/>
      <c r="J254" s="4"/>
      <c r="K254" s="14" t="s">
        <v>261</v>
      </c>
      <c r="L254" s="4"/>
      <c r="M254" s="4"/>
      <c r="N254" s="4"/>
      <c r="O254" s="14" t="s">
        <v>261</v>
      </c>
      <c r="P254" s="4"/>
      <c r="Q254" s="4"/>
      <c r="R254" s="4"/>
    </row>
    <row r="255" spans="1:18" x14ac:dyDescent="0.25">
      <c r="A255" s="34"/>
      <c r="B255" s="40" t="s">
        <v>587</v>
      </c>
      <c r="C255" s="20" t="s">
        <v>261</v>
      </c>
      <c r="D255" s="21"/>
      <c r="E255" s="28" t="s">
        <v>630</v>
      </c>
      <c r="F255" s="23"/>
      <c r="G255" s="20" t="s">
        <v>261</v>
      </c>
      <c r="H255" s="21"/>
      <c r="I255" s="28" t="s">
        <v>630</v>
      </c>
      <c r="J255" s="23"/>
      <c r="K255" s="20" t="s">
        <v>261</v>
      </c>
      <c r="L255" s="21"/>
      <c r="M255" s="28" t="s">
        <v>630</v>
      </c>
      <c r="N255" s="23"/>
      <c r="O255" s="20" t="s">
        <v>261</v>
      </c>
      <c r="P255" s="21"/>
      <c r="Q255" s="28" t="s">
        <v>630</v>
      </c>
      <c r="R255" s="23"/>
    </row>
    <row r="256" spans="1:18" x14ac:dyDescent="0.25">
      <c r="A256" s="34"/>
      <c r="B256" s="41" t="s">
        <v>634</v>
      </c>
      <c r="C256" s="14" t="s">
        <v>261</v>
      </c>
      <c r="D256" s="11"/>
      <c r="E256" s="29" t="s">
        <v>901</v>
      </c>
      <c r="F256" s="17"/>
      <c r="G256" s="14" t="s">
        <v>261</v>
      </c>
      <c r="H256" s="11"/>
      <c r="I256" s="29" t="s">
        <v>630</v>
      </c>
      <c r="J256" s="17"/>
      <c r="K256" s="14" t="s">
        <v>261</v>
      </c>
      <c r="L256" s="11"/>
      <c r="M256" s="29" t="s">
        <v>630</v>
      </c>
      <c r="N256" s="17"/>
      <c r="O256" s="14" t="s">
        <v>261</v>
      </c>
      <c r="P256" s="11"/>
      <c r="Q256" s="29" t="s">
        <v>630</v>
      </c>
      <c r="R256" s="17"/>
    </row>
    <row r="257" spans="1:18" x14ac:dyDescent="0.25">
      <c r="A257" s="34"/>
      <c r="B257" s="79" t="s">
        <v>833</v>
      </c>
      <c r="C257" s="20" t="s">
        <v>261</v>
      </c>
      <c r="D257" s="19"/>
      <c r="E257" s="19"/>
      <c r="F257" s="19"/>
      <c r="G257" s="20" t="s">
        <v>261</v>
      </c>
      <c r="H257" s="19"/>
      <c r="I257" s="19"/>
      <c r="J257" s="19"/>
      <c r="K257" s="20" t="s">
        <v>261</v>
      </c>
      <c r="L257" s="19"/>
      <c r="M257" s="19"/>
      <c r="N257" s="19"/>
      <c r="O257" s="20" t="s">
        <v>261</v>
      </c>
      <c r="P257" s="19"/>
      <c r="Q257" s="19"/>
      <c r="R257" s="19"/>
    </row>
    <row r="258" spans="1:18" x14ac:dyDescent="0.25">
      <c r="A258" s="34"/>
      <c r="B258" s="56" t="s">
        <v>623</v>
      </c>
      <c r="C258" s="14" t="s">
        <v>261</v>
      </c>
      <c r="D258" s="4"/>
      <c r="E258" s="4"/>
      <c r="F258" s="4"/>
      <c r="G258" s="14" t="s">
        <v>261</v>
      </c>
      <c r="H258" s="4"/>
      <c r="I258" s="4"/>
      <c r="J258" s="4"/>
      <c r="K258" s="14" t="s">
        <v>261</v>
      </c>
      <c r="L258" s="4"/>
      <c r="M258" s="4"/>
      <c r="N258" s="4"/>
      <c r="O258" s="14" t="s">
        <v>261</v>
      </c>
      <c r="P258" s="4"/>
      <c r="Q258" s="4"/>
      <c r="R258" s="4"/>
    </row>
    <row r="259" spans="1:18" x14ac:dyDescent="0.25">
      <c r="A259" s="34"/>
      <c r="B259" s="40" t="s">
        <v>580</v>
      </c>
      <c r="C259" s="20" t="s">
        <v>261</v>
      </c>
      <c r="D259" s="21" t="s">
        <v>312</v>
      </c>
      <c r="E259" s="28" t="s">
        <v>902</v>
      </c>
      <c r="F259" s="23"/>
      <c r="G259" s="20" t="s">
        <v>261</v>
      </c>
      <c r="H259" s="21" t="s">
        <v>312</v>
      </c>
      <c r="I259" s="28" t="s">
        <v>903</v>
      </c>
      <c r="J259" s="23"/>
      <c r="K259" s="20" t="s">
        <v>261</v>
      </c>
      <c r="L259" s="21" t="s">
        <v>312</v>
      </c>
      <c r="M259" s="28" t="s">
        <v>904</v>
      </c>
      <c r="N259" s="23"/>
      <c r="O259" s="20" t="s">
        <v>261</v>
      </c>
      <c r="P259" s="21" t="s">
        <v>312</v>
      </c>
      <c r="Q259" s="28" t="s">
        <v>905</v>
      </c>
      <c r="R259" s="23"/>
    </row>
    <row r="260" spans="1:18" x14ac:dyDescent="0.25">
      <c r="A260" s="34"/>
      <c r="B260" s="41" t="s">
        <v>581</v>
      </c>
      <c r="C260" s="14" t="s">
        <v>261</v>
      </c>
      <c r="D260" s="11"/>
      <c r="E260" s="29" t="s">
        <v>906</v>
      </c>
      <c r="F260" s="17"/>
      <c r="G260" s="14" t="s">
        <v>261</v>
      </c>
      <c r="H260" s="11"/>
      <c r="I260" s="29" t="s">
        <v>907</v>
      </c>
      <c r="J260" s="17"/>
      <c r="K260" s="14" t="s">
        <v>261</v>
      </c>
      <c r="L260" s="11"/>
      <c r="M260" s="29" t="s">
        <v>908</v>
      </c>
      <c r="N260" s="17"/>
      <c r="O260" s="14" t="s">
        <v>261</v>
      </c>
      <c r="P260" s="11"/>
      <c r="Q260" s="29" t="s">
        <v>909</v>
      </c>
      <c r="R260" s="17"/>
    </row>
    <row r="261" spans="1:18" x14ac:dyDescent="0.25">
      <c r="A261" s="34"/>
      <c r="B261" s="55" t="s">
        <v>582</v>
      </c>
      <c r="C261" s="20" t="s">
        <v>261</v>
      </c>
      <c r="D261" s="21"/>
      <c r="E261" s="28" t="s">
        <v>910</v>
      </c>
      <c r="F261" s="23"/>
      <c r="G261" s="20" t="s">
        <v>261</v>
      </c>
      <c r="H261" s="21"/>
      <c r="I261" s="28" t="s">
        <v>911</v>
      </c>
      <c r="J261" s="23"/>
      <c r="K261" s="20" t="s">
        <v>261</v>
      </c>
      <c r="L261" s="21"/>
      <c r="M261" s="28" t="s">
        <v>912</v>
      </c>
      <c r="N261" s="23"/>
      <c r="O261" s="20" t="s">
        <v>261</v>
      </c>
      <c r="P261" s="21"/>
      <c r="Q261" s="28" t="s">
        <v>913</v>
      </c>
      <c r="R261" s="23"/>
    </row>
    <row r="262" spans="1:18" x14ac:dyDescent="0.25">
      <c r="A262" s="34"/>
      <c r="B262" s="56" t="s">
        <v>584</v>
      </c>
      <c r="C262" s="14" t="s">
        <v>261</v>
      </c>
      <c r="D262" s="11"/>
      <c r="E262" s="29" t="s">
        <v>914</v>
      </c>
      <c r="F262" s="17"/>
      <c r="G262" s="14" t="s">
        <v>261</v>
      </c>
      <c r="H262" s="11"/>
      <c r="I262" s="29" t="s">
        <v>915</v>
      </c>
      <c r="J262" s="17"/>
      <c r="K262" s="14" t="s">
        <v>261</v>
      </c>
      <c r="L262" s="11"/>
      <c r="M262" s="29" t="s">
        <v>916</v>
      </c>
      <c r="N262" s="17"/>
      <c r="O262" s="14" t="s">
        <v>261</v>
      </c>
      <c r="P262" s="11"/>
      <c r="Q262" s="29" t="s">
        <v>917</v>
      </c>
      <c r="R262" s="17"/>
    </row>
    <row r="263" spans="1:18" x14ac:dyDescent="0.25">
      <c r="A263" s="34"/>
      <c r="B263" s="55" t="s">
        <v>585</v>
      </c>
      <c r="C263" s="20" t="s">
        <v>261</v>
      </c>
      <c r="D263" s="21"/>
      <c r="E263" s="28" t="s">
        <v>918</v>
      </c>
      <c r="F263" s="23"/>
      <c r="G263" s="20" t="s">
        <v>261</v>
      </c>
      <c r="H263" s="21"/>
      <c r="I263" s="28" t="s">
        <v>865</v>
      </c>
      <c r="J263" s="23"/>
      <c r="K263" s="20" t="s">
        <v>261</v>
      </c>
      <c r="L263" s="21"/>
      <c r="M263" s="28" t="s">
        <v>919</v>
      </c>
      <c r="N263" s="23"/>
      <c r="O263" s="20" t="s">
        <v>261</v>
      </c>
      <c r="P263" s="21"/>
      <c r="Q263" s="28" t="s">
        <v>920</v>
      </c>
      <c r="R263" s="23"/>
    </row>
    <row r="264" spans="1:18" x14ac:dyDescent="0.25">
      <c r="A264" s="34"/>
      <c r="B264" s="56" t="s">
        <v>586</v>
      </c>
      <c r="C264" s="14" t="s">
        <v>261</v>
      </c>
      <c r="D264" s="4"/>
      <c r="E264" s="4"/>
      <c r="F264" s="4"/>
      <c r="G264" s="14" t="s">
        <v>261</v>
      </c>
      <c r="H264" s="4"/>
      <c r="I264" s="4"/>
      <c r="J264" s="4"/>
      <c r="K264" s="14" t="s">
        <v>261</v>
      </c>
      <c r="L264" s="4"/>
      <c r="M264" s="4"/>
      <c r="N264" s="4"/>
      <c r="O264" s="14" t="s">
        <v>261</v>
      </c>
      <c r="P264" s="4"/>
      <c r="Q264" s="4"/>
      <c r="R264" s="4"/>
    </row>
    <row r="265" spans="1:18" x14ac:dyDescent="0.25">
      <c r="A265" s="34"/>
      <c r="B265" s="40" t="s">
        <v>587</v>
      </c>
      <c r="C265" s="20" t="s">
        <v>261</v>
      </c>
      <c r="D265" s="21"/>
      <c r="E265" s="28" t="s">
        <v>630</v>
      </c>
      <c r="F265" s="23"/>
      <c r="G265" s="20" t="s">
        <v>261</v>
      </c>
      <c r="H265" s="21"/>
      <c r="I265" s="28" t="s">
        <v>630</v>
      </c>
      <c r="J265" s="23"/>
      <c r="K265" s="20" t="s">
        <v>261</v>
      </c>
      <c r="L265" s="21"/>
      <c r="M265" s="28" t="s">
        <v>630</v>
      </c>
      <c r="N265" s="23"/>
      <c r="O265" s="20" t="s">
        <v>261</v>
      </c>
      <c r="P265" s="21"/>
      <c r="Q265" s="28" t="s">
        <v>630</v>
      </c>
      <c r="R265" s="23"/>
    </row>
    <row r="266" spans="1:18" x14ac:dyDescent="0.25">
      <c r="A266" s="34"/>
      <c r="B266" s="41" t="s">
        <v>634</v>
      </c>
      <c r="C266" s="14" t="s">
        <v>261</v>
      </c>
      <c r="D266" s="11"/>
      <c r="E266" s="29" t="s">
        <v>762</v>
      </c>
      <c r="F266" s="17"/>
      <c r="G266" s="14" t="s">
        <v>261</v>
      </c>
      <c r="H266" s="11"/>
      <c r="I266" s="29" t="s">
        <v>630</v>
      </c>
      <c r="J266" s="17"/>
      <c r="K266" s="14" t="s">
        <v>261</v>
      </c>
      <c r="L266" s="11"/>
      <c r="M266" s="29" t="s">
        <v>880</v>
      </c>
      <c r="N266" s="17"/>
      <c r="O266" s="14" t="s">
        <v>261</v>
      </c>
      <c r="P266" s="11"/>
      <c r="Q266" s="29" t="s">
        <v>630</v>
      </c>
      <c r="R266" s="17"/>
    </row>
  </sheetData>
  <mergeCells count="319">
    <mergeCell ref="B162:Z162"/>
    <mergeCell ref="B163:Z163"/>
    <mergeCell ref="B177:Z177"/>
    <mergeCell ref="A190:A266"/>
    <mergeCell ref="B190:Z190"/>
    <mergeCell ref="B191:Z191"/>
    <mergeCell ref="B192:Z192"/>
    <mergeCell ref="B229:Z229"/>
    <mergeCell ref="A106:A124"/>
    <mergeCell ref="B106:Z106"/>
    <mergeCell ref="B107:Z107"/>
    <mergeCell ref="B108:Z108"/>
    <mergeCell ref="A125:A189"/>
    <mergeCell ref="B125:Z125"/>
    <mergeCell ref="B126:Z126"/>
    <mergeCell ref="B127:Z127"/>
    <mergeCell ref="B128:Z128"/>
    <mergeCell ref="B144:Z144"/>
    <mergeCell ref="A44:A63"/>
    <mergeCell ref="B44:Z44"/>
    <mergeCell ref="B45:Z45"/>
    <mergeCell ref="A64:A105"/>
    <mergeCell ref="B64:Z64"/>
    <mergeCell ref="B65:Z65"/>
    <mergeCell ref="B66:Z66"/>
    <mergeCell ref="B86:Z86"/>
    <mergeCell ref="A1:A2"/>
    <mergeCell ref="B1:Z1"/>
    <mergeCell ref="B2:Z2"/>
    <mergeCell ref="B3:Z3"/>
    <mergeCell ref="A4:A43"/>
    <mergeCell ref="B4:Z4"/>
    <mergeCell ref="B5:Z5"/>
    <mergeCell ref="B6:Z6"/>
    <mergeCell ref="B25:Z25"/>
    <mergeCell ref="N234:N236"/>
    <mergeCell ref="O234:O236"/>
    <mergeCell ref="P234:Q234"/>
    <mergeCell ref="P235:Q235"/>
    <mergeCell ref="P236:Q236"/>
    <mergeCell ref="R234:R236"/>
    <mergeCell ref="H235:I235"/>
    <mergeCell ref="H236:I236"/>
    <mergeCell ref="J234:J236"/>
    <mergeCell ref="K234:K236"/>
    <mergeCell ref="L234:M234"/>
    <mergeCell ref="L235:M235"/>
    <mergeCell ref="L236:M236"/>
    <mergeCell ref="D233:I233"/>
    <mergeCell ref="L233:Q233"/>
    <mergeCell ref="B234:B236"/>
    <mergeCell ref="C234:C236"/>
    <mergeCell ref="D234:E234"/>
    <mergeCell ref="D235:E235"/>
    <mergeCell ref="D236:E236"/>
    <mergeCell ref="F234:F236"/>
    <mergeCell ref="G234:G236"/>
    <mergeCell ref="H234:I234"/>
    <mergeCell ref="X196:Y196"/>
    <mergeCell ref="X197:Y197"/>
    <mergeCell ref="X198:Y198"/>
    <mergeCell ref="Z196:Z198"/>
    <mergeCell ref="D231:Q231"/>
    <mergeCell ref="D232:Q232"/>
    <mergeCell ref="S196:S198"/>
    <mergeCell ref="T196:U196"/>
    <mergeCell ref="T197:U197"/>
    <mergeCell ref="T198:U198"/>
    <mergeCell ref="V196:V198"/>
    <mergeCell ref="W196:W198"/>
    <mergeCell ref="N196:N198"/>
    <mergeCell ref="O196:O198"/>
    <mergeCell ref="P196:Q196"/>
    <mergeCell ref="P197:Q197"/>
    <mergeCell ref="P198:Q198"/>
    <mergeCell ref="R196:R198"/>
    <mergeCell ref="H196:I196"/>
    <mergeCell ref="H197:I197"/>
    <mergeCell ref="H198:I198"/>
    <mergeCell ref="J196:J198"/>
    <mergeCell ref="K196:K198"/>
    <mergeCell ref="L196:M196"/>
    <mergeCell ref="L197:M197"/>
    <mergeCell ref="L198:M198"/>
    <mergeCell ref="D194:Y194"/>
    <mergeCell ref="D195:M195"/>
    <mergeCell ref="P195:Y195"/>
    <mergeCell ref="B196:B198"/>
    <mergeCell ref="C196:C198"/>
    <mergeCell ref="D196:E196"/>
    <mergeCell ref="D197:E197"/>
    <mergeCell ref="D198:E198"/>
    <mergeCell ref="F196:F198"/>
    <mergeCell ref="G196:G198"/>
    <mergeCell ref="H180:I181"/>
    <mergeCell ref="J180:J181"/>
    <mergeCell ref="K180:K181"/>
    <mergeCell ref="L180:M180"/>
    <mergeCell ref="L181:M181"/>
    <mergeCell ref="N180:N181"/>
    <mergeCell ref="B180:B181"/>
    <mergeCell ref="C180:C181"/>
    <mergeCell ref="D180:E180"/>
    <mergeCell ref="D181:E181"/>
    <mergeCell ref="F180:F181"/>
    <mergeCell ref="G180:G181"/>
    <mergeCell ref="J167:J168"/>
    <mergeCell ref="K167:K168"/>
    <mergeCell ref="L167:M167"/>
    <mergeCell ref="L168:M168"/>
    <mergeCell ref="N167:N168"/>
    <mergeCell ref="B179:M179"/>
    <mergeCell ref="R151:R153"/>
    <mergeCell ref="B165:M165"/>
    <mergeCell ref="B166:M166"/>
    <mergeCell ref="B167:B168"/>
    <mergeCell ref="C167:C168"/>
    <mergeCell ref="D167:E167"/>
    <mergeCell ref="D168:E168"/>
    <mergeCell ref="F167:F168"/>
    <mergeCell ref="G167:G168"/>
    <mergeCell ref="H167:I168"/>
    <mergeCell ref="L151:M151"/>
    <mergeCell ref="L152:M152"/>
    <mergeCell ref="L153:M153"/>
    <mergeCell ref="N151:N153"/>
    <mergeCell ref="O151:O153"/>
    <mergeCell ref="P151:Q151"/>
    <mergeCell ref="P152:Q152"/>
    <mergeCell ref="P153:Q153"/>
    <mergeCell ref="G151:G153"/>
    <mergeCell ref="H151:I151"/>
    <mergeCell ref="H152:I152"/>
    <mergeCell ref="H153:I153"/>
    <mergeCell ref="J151:J153"/>
    <mergeCell ref="K151:K153"/>
    <mergeCell ref="B151:B153"/>
    <mergeCell ref="C151:C153"/>
    <mergeCell ref="D151:E151"/>
    <mergeCell ref="D152:E152"/>
    <mergeCell ref="D153:E153"/>
    <mergeCell ref="F151:F153"/>
    <mergeCell ref="R133:R135"/>
    <mergeCell ref="B148:Q148"/>
    <mergeCell ref="B149:Q149"/>
    <mergeCell ref="D150:I150"/>
    <mergeCell ref="L150:M150"/>
    <mergeCell ref="P150:Q150"/>
    <mergeCell ref="B145:Z145"/>
    <mergeCell ref="B146:Z146"/>
    <mergeCell ref="L133:M133"/>
    <mergeCell ref="L134:M134"/>
    <mergeCell ref="L135:M135"/>
    <mergeCell ref="N133:N135"/>
    <mergeCell ref="O133:O135"/>
    <mergeCell ref="P133:Q133"/>
    <mergeCell ref="P134:Q134"/>
    <mergeCell ref="P135:Q135"/>
    <mergeCell ref="G133:G135"/>
    <mergeCell ref="H133:I133"/>
    <mergeCell ref="H134:I134"/>
    <mergeCell ref="H135:I135"/>
    <mergeCell ref="J133:J135"/>
    <mergeCell ref="K133:K135"/>
    <mergeCell ref="B133:B135"/>
    <mergeCell ref="C133:C135"/>
    <mergeCell ref="D133:E133"/>
    <mergeCell ref="D134:E134"/>
    <mergeCell ref="D135:E135"/>
    <mergeCell ref="F133:F135"/>
    <mergeCell ref="J111:J112"/>
    <mergeCell ref="B130:Q130"/>
    <mergeCell ref="B131:Q131"/>
    <mergeCell ref="D132:I132"/>
    <mergeCell ref="L132:M132"/>
    <mergeCell ref="P132:Q132"/>
    <mergeCell ref="Z90:Z93"/>
    <mergeCell ref="B110:I110"/>
    <mergeCell ref="B111:B112"/>
    <mergeCell ref="C111:C112"/>
    <mergeCell ref="D111:E111"/>
    <mergeCell ref="D112:E112"/>
    <mergeCell ref="F111:F112"/>
    <mergeCell ref="G111:G112"/>
    <mergeCell ref="H111:I111"/>
    <mergeCell ref="H112:I112"/>
    <mergeCell ref="V90:V93"/>
    <mergeCell ref="W90:W93"/>
    <mergeCell ref="X90:Y90"/>
    <mergeCell ref="X91:Y91"/>
    <mergeCell ref="X92:Y92"/>
    <mergeCell ref="X93:Y93"/>
    <mergeCell ref="O90:O93"/>
    <mergeCell ref="P90:Q93"/>
    <mergeCell ref="R90:R93"/>
    <mergeCell ref="S90:S93"/>
    <mergeCell ref="T90:U90"/>
    <mergeCell ref="T91:U91"/>
    <mergeCell ref="T92:U92"/>
    <mergeCell ref="T93:U93"/>
    <mergeCell ref="K90:K93"/>
    <mergeCell ref="L90:M90"/>
    <mergeCell ref="L91:M91"/>
    <mergeCell ref="L92:M92"/>
    <mergeCell ref="L93:M93"/>
    <mergeCell ref="N90:N93"/>
    <mergeCell ref="G90:G93"/>
    <mergeCell ref="H90:I90"/>
    <mergeCell ref="H91:I91"/>
    <mergeCell ref="H92:I92"/>
    <mergeCell ref="H93:I93"/>
    <mergeCell ref="J90:J93"/>
    <mergeCell ref="Z70:Z73"/>
    <mergeCell ref="B88:Y88"/>
    <mergeCell ref="B89:Y89"/>
    <mergeCell ref="B90:B93"/>
    <mergeCell ref="C90:C93"/>
    <mergeCell ref="D90:E90"/>
    <mergeCell ref="D91:E91"/>
    <mergeCell ref="D92:E92"/>
    <mergeCell ref="D93:E93"/>
    <mergeCell ref="F90:F93"/>
    <mergeCell ref="V70:V73"/>
    <mergeCell ref="W70:W73"/>
    <mergeCell ref="X70:Y70"/>
    <mergeCell ref="X71:Y71"/>
    <mergeCell ref="X72:Y72"/>
    <mergeCell ref="X73:Y73"/>
    <mergeCell ref="O70:O73"/>
    <mergeCell ref="P70:Q73"/>
    <mergeCell ref="R70:R73"/>
    <mergeCell ref="S70:S73"/>
    <mergeCell ref="T70:U70"/>
    <mergeCell ref="T71:U71"/>
    <mergeCell ref="T72:U72"/>
    <mergeCell ref="T73:U73"/>
    <mergeCell ref="K70:K73"/>
    <mergeCell ref="L70:M70"/>
    <mergeCell ref="L71:M71"/>
    <mergeCell ref="L72:M72"/>
    <mergeCell ref="L73:M73"/>
    <mergeCell ref="N70:N73"/>
    <mergeCell ref="G70:G73"/>
    <mergeCell ref="H70:I70"/>
    <mergeCell ref="H71:I71"/>
    <mergeCell ref="H72:I72"/>
    <mergeCell ref="H73:I73"/>
    <mergeCell ref="J70:J73"/>
    <mergeCell ref="R49:R50"/>
    <mergeCell ref="B68:Y68"/>
    <mergeCell ref="B69:Y69"/>
    <mergeCell ref="B70:B73"/>
    <mergeCell ref="C70:C73"/>
    <mergeCell ref="D70:E70"/>
    <mergeCell ref="D71:E71"/>
    <mergeCell ref="D72:E72"/>
    <mergeCell ref="D73:E73"/>
    <mergeCell ref="F70:F73"/>
    <mergeCell ref="K49:K50"/>
    <mergeCell ref="L49:M49"/>
    <mergeCell ref="L50:M50"/>
    <mergeCell ref="N49:N50"/>
    <mergeCell ref="O49:O50"/>
    <mergeCell ref="P49:Q49"/>
    <mergeCell ref="P50:Q50"/>
    <mergeCell ref="R47:R48"/>
    <mergeCell ref="B49:B50"/>
    <mergeCell ref="C49:C50"/>
    <mergeCell ref="D49:E49"/>
    <mergeCell ref="D50:E50"/>
    <mergeCell ref="F49:F50"/>
    <mergeCell ref="G49:G50"/>
    <mergeCell ref="H49:I49"/>
    <mergeCell ref="H50:I50"/>
    <mergeCell ref="J49:J50"/>
    <mergeCell ref="N29:N31"/>
    <mergeCell ref="B47:B48"/>
    <mergeCell ref="C47:C48"/>
    <mergeCell ref="D47:I47"/>
    <mergeCell ref="D48:I48"/>
    <mergeCell ref="J47:J48"/>
    <mergeCell ref="K47:K48"/>
    <mergeCell ref="L47:Q47"/>
    <mergeCell ref="L48:Q48"/>
    <mergeCell ref="H29:I29"/>
    <mergeCell ref="H30:I30"/>
    <mergeCell ref="H31:I31"/>
    <mergeCell ref="J29:J31"/>
    <mergeCell ref="K29:K31"/>
    <mergeCell ref="L29:M29"/>
    <mergeCell ref="L30:M30"/>
    <mergeCell ref="L31:M31"/>
    <mergeCell ref="N10:N12"/>
    <mergeCell ref="B27:M27"/>
    <mergeCell ref="B28:M28"/>
    <mergeCell ref="B29:B31"/>
    <mergeCell ref="C29:C31"/>
    <mergeCell ref="D29:E29"/>
    <mergeCell ref="D30:E30"/>
    <mergeCell ref="D31:E31"/>
    <mergeCell ref="F29:F31"/>
    <mergeCell ref="G29:G31"/>
    <mergeCell ref="H11:I11"/>
    <mergeCell ref="H12:I12"/>
    <mergeCell ref="J10:J12"/>
    <mergeCell ref="K10:K12"/>
    <mergeCell ref="L10:M10"/>
    <mergeCell ref="L11:M11"/>
    <mergeCell ref="L12:M12"/>
    <mergeCell ref="B8:M8"/>
    <mergeCell ref="B9:M9"/>
    <mergeCell ref="B10:B12"/>
    <mergeCell ref="C10:C12"/>
    <mergeCell ref="D10:E10"/>
    <mergeCell ref="D11:E11"/>
    <mergeCell ref="D12:E12"/>
    <mergeCell ref="F10:F12"/>
    <mergeCell ref="G10:G12"/>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x14ac:dyDescent="0.25"/>
  <cols>
    <col min="1" max="2" width="36.5703125" bestFit="1" customWidth="1"/>
    <col min="3" max="4" width="1.85546875" customWidth="1"/>
    <col min="5" max="5" width="7" customWidth="1"/>
    <col min="6" max="8" width="1.85546875" customWidth="1"/>
    <col min="9" max="9" width="8.28515625" customWidth="1"/>
    <col min="10" max="12" width="1.85546875" customWidth="1"/>
    <col min="13" max="13" width="8.28515625" customWidth="1"/>
    <col min="14" max="16" width="1.85546875" customWidth="1"/>
    <col min="17" max="17" width="8.28515625" customWidth="1"/>
    <col min="18" max="19" width="1.85546875" customWidth="1"/>
    <col min="20" max="20" width="2.140625" customWidth="1"/>
    <col min="21" max="21" width="8.42578125" customWidth="1"/>
    <col min="22" max="24" width="1.85546875" customWidth="1"/>
    <col min="25" max="25" width="7" customWidth="1"/>
    <col min="26" max="27" width="1.85546875" customWidth="1"/>
    <col min="28" max="28" width="2.28515625" customWidth="1"/>
    <col min="29" max="29" width="7.28515625" customWidth="1"/>
    <col min="30" max="30" width="1.85546875" customWidth="1"/>
    <col min="31" max="31" width="9.7109375" customWidth="1"/>
    <col min="32" max="32" width="1.85546875" customWidth="1"/>
    <col min="33" max="33" width="8.28515625" customWidth="1"/>
    <col min="34" max="34" width="1.85546875" customWidth="1"/>
  </cols>
  <sheetData>
    <row r="1" spans="1:34" ht="15" customHeight="1" x14ac:dyDescent="0.25">
      <c r="A1" s="8" t="s">
        <v>17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75</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34" t="s">
        <v>1772</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34"/>
      <c r="B5" s="37" t="s">
        <v>92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x14ac:dyDescent="0.25">
      <c r="A6" s="34"/>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x14ac:dyDescent="0.25">
      <c r="A7" s="34"/>
      <c r="B7" s="11"/>
      <c r="C7" s="11"/>
      <c r="D7" s="11"/>
      <c r="E7" s="11"/>
      <c r="F7" s="11"/>
      <c r="G7" s="11"/>
      <c r="H7" s="11"/>
      <c r="I7" s="11"/>
      <c r="J7" s="11"/>
      <c r="K7" s="11"/>
      <c r="L7" s="11"/>
      <c r="M7" s="11"/>
      <c r="N7" s="11"/>
    </row>
    <row r="8" spans="1:34" ht="15.75" thickBot="1" x14ac:dyDescent="0.3">
      <c r="A8" s="34"/>
      <c r="B8" s="66"/>
      <c r="C8" s="66" t="s">
        <v>261</v>
      </c>
      <c r="D8" s="74" t="s">
        <v>262</v>
      </c>
      <c r="E8" s="74"/>
      <c r="F8" s="74"/>
      <c r="G8" s="74"/>
      <c r="H8" s="74"/>
      <c r="I8" s="74"/>
      <c r="J8" s="74"/>
      <c r="K8" s="74"/>
      <c r="L8" s="74"/>
      <c r="M8" s="74"/>
      <c r="N8" s="66"/>
    </row>
    <row r="9" spans="1:34" ht="15.75" thickBot="1" x14ac:dyDescent="0.3">
      <c r="A9" s="34"/>
      <c r="B9" s="66" t="s">
        <v>298</v>
      </c>
      <c r="C9" s="66" t="s">
        <v>261</v>
      </c>
      <c r="D9" s="75">
        <v>2013</v>
      </c>
      <c r="E9" s="75"/>
      <c r="F9" s="66"/>
      <c r="G9" s="66" t="s">
        <v>261</v>
      </c>
      <c r="H9" s="75">
        <v>2012</v>
      </c>
      <c r="I9" s="75"/>
      <c r="J9" s="66"/>
      <c r="K9" s="66" t="s">
        <v>261</v>
      </c>
      <c r="L9" s="75">
        <v>2011</v>
      </c>
      <c r="M9" s="75"/>
      <c r="N9" s="66"/>
    </row>
    <row r="10" spans="1:34" x14ac:dyDescent="0.25">
      <c r="A10" s="34"/>
      <c r="B10" s="18" t="s">
        <v>928</v>
      </c>
      <c r="C10" s="21" t="s">
        <v>261</v>
      </c>
      <c r="D10" s="21" t="s">
        <v>312</v>
      </c>
      <c r="E10" s="22">
        <v>75557</v>
      </c>
      <c r="F10" s="23" t="s">
        <v>261</v>
      </c>
      <c r="G10" s="21" t="s">
        <v>261</v>
      </c>
      <c r="H10" s="21" t="s">
        <v>312</v>
      </c>
      <c r="I10" s="22">
        <v>75727</v>
      </c>
      <c r="J10" s="23" t="s">
        <v>261</v>
      </c>
      <c r="K10" s="21" t="s">
        <v>261</v>
      </c>
      <c r="L10" s="21" t="s">
        <v>312</v>
      </c>
      <c r="M10" s="22">
        <v>75039</v>
      </c>
      <c r="N10" s="23" t="s">
        <v>261</v>
      </c>
    </row>
    <row r="11" spans="1:34" ht="15.75" thickBot="1" x14ac:dyDescent="0.3">
      <c r="A11" s="34"/>
      <c r="B11" s="24" t="s">
        <v>929</v>
      </c>
      <c r="C11" s="11" t="s">
        <v>261</v>
      </c>
      <c r="D11" s="11"/>
      <c r="E11" s="25">
        <v>19754</v>
      </c>
      <c r="F11" s="17" t="s">
        <v>261</v>
      </c>
      <c r="G11" s="11" t="s">
        <v>261</v>
      </c>
      <c r="H11" s="11"/>
      <c r="I11" s="25">
        <v>17665</v>
      </c>
      <c r="J11" s="17" t="s">
        <v>261</v>
      </c>
      <c r="K11" s="11" t="s">
        <v>261</v>
      </c>
      <c r="L11" s="11"/>
      <c r="M11" s="25">
        <v>16988</v>
      </c>
      <c r="N11" s="17" t="s">
        <v>261</v>
      </c>
    </row>
    <row r="12" spans="1:34" x14ac:dyDescent="0.25">
      <c r="A12" s="34"/>
      <c r="B12" s="69"/>
      <c r="C12" s="69" t="s">
        <v>261</v>
      </c>
      <c r="D12" s="70"/>
      <c r="E12" s="70"/>
      <c r="F12" s="69"/>
      <c r="G12" s="69" t="s">
        <v>261</v>
      </c>
      <c r="H12" s="70"/>
      <c r="I12" s="70"/>
      <c r="J12" s="69"/>
      <c r="K12" s="69" t="s">
        <v>261</v>
      </c>
      <c r="L12" s="70"/>
      <c r="M12" s="70"/>
      <c r="N12" s="69"/>
    </row>
    <row r="13" spans="1:34" ht="15.75" thickBot="1" x14ac:dyDescent="0.3">
      <c r="A13" s="34"/>
      <c r="B13" s="86"/>
      <c r="C13" s="71" t="s">
        <v>261</v>
      </c>
      <c r="D13" s="21"/>
      <c r="E13" s="22">
        <v>95311</v>
      </c>
      <c r="F13" s="23" t="s">
        <v>261</v>
      </c>
      <c r="G13" s="71" t="s">
        <v>261</v>
      </c>
      <c r="H13" s="21"/>
      <c r="I13" s="22">
        <v>93392</v>
      </c>
      <c r="J13" s="23" t="s">
        <v>261</v>
      </c>
      <c r="K13" s="71" t="s">
        <v>261</v>
      </c>
      <c r="L13" s="21"/>
      <c r="M13" s="22">
        <v>92027</v>
      </c>
      <c r="N13" s="23" t="s">
        <v>261</v>
      </c>
    </row>
    <row r="14" spans="1:34" x14ac:dyDescent="0.25">
      <c r="A14" s="34"/>
      <c r="B14" s="69"/>
      <c r="C14" s="69" t="s">
        <v>261</v>
      </c>
      <c r="D14" s="70"/>
      <c r="E14" s="70"/>
      <c r="F14" s="69"/>
      <c r="G14" s="69" t="s">
        <v>261</v>
      </c>
      <c r="H14" s="70"/>
      <c r="I14" s="70"/>
      <c r="J14" s="69"/>
      <c r="K14" s="69" t="s">
        <v>261</v>
      </c>
      <c r="L14" s="70"/>
      <c r="M14" s="70"/>
      <c r="N14" s="69"/>
    </row>
    <row r="15" spans="1:34" x14ac:dyDescent="0.25">
      <c r="A15" s="34"/>
      <c r="B15" s="24" t="s">
        <v>930</v>
      </c>
      <c r="C15" s="66" t="s">
        <v>261</v>
      </c>
      <c r="D15" s="11"/>
      <c r="E15" s="25">
        <v>21006</v>
      </c>
      <c r="F15" s="17" t="s">
        <v>261</v>
      </c>
      <c r="G15" s="66" t="s">
        <v>261</v>
      </c>
      <c r="H15" s="11"/>
      <c r="I15" s="25">
        <v>20555</v>
      </c>
      <c r="J15" s="17" t="s">
        <v>261</v>
      </c>
      <c r="K15" s="66" t="s">
        <v>261</v>
      </c>
      <c r="L15" s="11"/>
      <c r="M15" s="25">
        <v>19605</v>
      </c>
      <c r="N15" s="17" t="s">
        <v>261</v>
      </c>
    </row>
    <row r="16" spans="1:34" ht="15.75" thickBot="1" x14ac:dyDescent="0.3">
      <c r="A16" s="34"/>
      <c r="B16" s="18" t="s">
        <v>931</v>
      </c>
      <c r="C16" s="71" t="s">
        <v>261</v>
      </c>
      <c r="D16" s="21"/>
      <c r="E16" s="22">
        <v>2036</v>
      </c>
      <c r="F16" s="23" t="s">
        <v>261</v>
      </c>
      <c r="G16" s="71" t="s">
        <v>261</v>
      </c>
      <c r="H16" s="21"/>
      <c r="I16" s="22">
        <v>2720</v>
      </c>
      <c r="J16" s="23" t="s">
        <v>261</v>
      </c>
      <c r="K16" s="71" t="s">
        <v>261</v>
      </c>
      <c r="L16" s="21"/>
      <c r="M16" s="22">
        <v>3305</v>
      </c>
      <c r="N16" s="23" t="s">
        <v>261</v>
      </c>
    </row>
    <row r="17" spans="1:34" x14ac:dyDescent="0.25">
      <c r="A17" s="34"/>
      <c r="B17" s="69"/>
      <c r="C17" s="69" t="s">
        <v>261</v>
      </c>
      <c r="D17" s="70"/>
      <c r="E17" s="70"/>
      <c r="F17" s="69"/>
      <c r="G17" s="69" t="s">
        <v>261</v>
      </c>
      <c r="H17" s="70"/>
      <c r="I17" s="70"/>
      <c r="J17" s="69"/>
      <c r="K17" s="69" t="s">
        <v>261</v>
      </c>
      <c r="L17" s="70"/>
      <c r="M17" s="70"/>
      <c r="N17" s="69"/>
    </row>
    <row r="18" spans="1:34" ht="15.75" thickBot="1" x14ac:dyDescent="0.3">
      <c r="A18" s="34"/>
      <c r="B18" s="24" t="s">
        <v>932</v>
      </c>
      <c r="C18" s="66" t="s">
        <v>261</v>
      </c>
      <c r="D18" s="11"/>
      <c r="E18" s="25">
        <v>18970</v>
      </c>
      <c r="F18" s="17" t="s">
        <v>261</v>
      </c>
      <c r="G18" s="66" t="s">
        <v>261</v>
      </c>
      <c r="H18" s="11"/>
      <c r="I18" s="25">
        <v>17835</v>
      </c>
      <c r="J18" s="17" t="s">
        <v>261</v>
      </c>
      <c r="K18" s="66" t="s">
        <v>261</v>
      </c>
      <c r="L18" s="11"/>
      <c r="M18" s="25">
        <v>16300</v>
      </c>
      <c r="N18" s="17" t="s">
        <v>261</v>
      </c>
    </row>
    <row r="19" spans="1:34" x14ac:dyDescent="0.25">
      <c r="A19" s="34"/>
      <c r="B19" s="69"/>
      <c r="C19" s="69" t="s">
        <v>261</v>
      </c>
      <c r="D19" s="70"/>
      <c r="E19" s="70"/>
      <c r="F19" s="69"/>
      <c r="G19" s="69" t="s">
        <v>261</v>
      </c>
      <c r="H19" s="70"/>
      <c r="I19" s="70"/>
      <c r="J19" s="69"/>
      <c r="K19" s="69" t="s">
        <v>261</v>
      </c>
      <c r="L19" s="70"/>
      <c r="M19" s="70"/>
      <c r="N19" s="69"/>
    </row>
    <row r="20" spans="1:34" ht="15.75" thickBot="1" x14ac:dyDescent="0.3">
      <c r="A20" s="34"/>
      <c r="B20" s="18" t="s">
        <v>933</v>
      </c>
      <c r="C20" s="71" t="s">
        <v>261</v>
      </c>
      <c r="D20" s="21" t="s">
        <v>312</v>
      </c>
      <c r="E20" s="22">
        <v>76341</v>
      </c>
      <c r="F20" s="23" t="s">
        <v>261</v>
      </c>
      <c r="G20" s="71" t="s">
        <v>261</v>
      </c>
      <c r="H20" s="21" t="s">
        <v>312</v>
      </c>
      <c r="I20" s="22">
        <v>75557</v>
      </c>
      <c r="J20" s="23" t="s">
        <v>261</v>
      </c>
      <c r="K20" s="71" t="s">
        <v>261</v>
      </c>
      <c r="L20" s="21" t="s">
        <v>312</v>
      </c>
      <c r="M20" s="22">
        <v>75727</v>
      </c>
      <c r="N20" s="23" t="s">
        <v>261</v>
      </c>
    </row>
    <row r="21" spans="1:34" ht="15.75" thickTop="1" x14ac:dyDescent="0.25">
      <c r="A21" s="34"/>
      <c r="B21" s="69"/>
      <c r="C21" s="69" t="s">
        <v>261</v>
      </c>
      <c r="D21" s="73"/>
      <c r="E21" s="73"/>
      <c r="F21" s="69"/>
      <c r="G21" s="69" t="s">
        <v>261</v>
      </c>
      <c r="H21" s="73"/>
      <c r="I21" s="73"/>
      <c r="J21" s="69"/>
      <c r="K21" s="69" t="s">
        <v>261</v>
      </c>
      <c r="L21" s="73"/>
      <c r="M21" s="73"/>
      <c r="N21" s="69"/>
    </row>
    <row r="22" spans="1:34" ht="15" customHeight="1" x14ac:dyDescent="0.25">
      <c r="A22" s="34" t="s">
        <v>1773</v>
      </c>
      <c r="B22" s="33" t="s">
        <v>6</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row>
    <row r="23" spans="1:34" x14ac:dyDescent="0.25">
      <c r="A23" s="34"/>
      <c r="B23" s="37" t="s">
        <v>934</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ht="15.75" x14ac:dyDescent="0.25">
      <c r="A24" s="34"/>
      <c r="B24" s="77"/>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c r="AH24" s="77"/>
    </row>
    <row r="25" spans="1:34" x14ac:dyDescent="0.25">
      <c r="A25" s="34"/>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34"/>
      <c r="B26" s="88" t="s">
        <v>935</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c r="AH26" s="76"/>
    </row>
    <row r="27" spans="1:34" ht="15.75" thickBot="1" x14ac:dyDescent="0.3">
      <c r="A27" s="34"/>
      <c r="B27" s="89" t="s">
        <v>615</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c r="AF27" s="89"/>
      <c r="AG27" s="89"/>
      <c r="AH27" s="76"/>
    </row>
    <row r="28" spans="1:34" x14ac:dyDescent="0.25">
      <c r="A28" s="34"/>
      <c r="B28" s="90" t="s">
        <v>298</v>
      </c>
      <c r="C28" s="90" t="s">
        <v>261</v>
      </c>
      <c r="D28" s="92" t="s">
        <v>701</v>
      </c>
      <c r="E28" s="92"/>
      <c r="F28" s="92"/>
      <c r="G28" s="92"/>
      <c r="H28" s="92"/>
      <c r="I28" s="92"/>
      <c r="J28" s="90"/>
      <c r="K28" s="90"/>
      <c r="L28" s="92" t="s">
        <v>705</v>
      </c>
      <c r="M28" s="92"/>
      <c r="N28" s="90"/>
      <c r="O28" s="90" t="s">
        <v>261</v>
      </c>
      <c r="P28" s="92" t="s">
        <v>750</v>
      </c>
      <c r="Q28" s="92"/>
      <c r="R28" s="90"/>
      <c r="S28" s="90" t="s">
        <v>261</v>
      </c>
      <c r="T28" s="92" t="s">
        <v>707</v>
      </c>
      <c r="U28" s="92"/>
      <c r="V28" s="90"/>
      <c r="W28" s="90" t="s">
        <v>261</v>
      </c>
      <c r="X28" s="92" t="s">
        <v>752</v>
      </c>
      <c r="Y28" s="92"/>
      <c r="Z28" s="90"/>
      <c r="AA28" s="90" t="s">
        <v>261</v>
      </c>
      <c r="AB28" s="92" t="s">
        <v>783</v>
      </c>
      <c r="AC28" s="92"/>
      <c r="AD28" s="90"/>
      <c r="AE28" s="90"/>
      <c r="AF28" s="92" t="s">
        <v>143</v>
      </c>
      <c r="AG28" s="92"/>
      <c r="AH28" s="76"/>
    </row>
    <row r="29" spans="1:34" x14ac:dyDescent="0.25">
      <c r="A29" s="34"/>
      <c r="B29" s="76"/>
      <c r="C29" s="76"/>
      <c r="D29" s="91"/>
      <c r="E29" s="91"/>
      <c r="F29" s="91"/>
      <c r="G29" s="91"/>
      <c r="H29" s="91"/>
      <c r="I29" s="91"/>
      <c r="J29" s="76"/>
      <c r="K29" s="76"/>
      <c r="L29" s="91" t="s">
        <v>936</v>
      </c>
      <c r="M29" s="91"/>
      <c r="N29" s="76"/>
      <c r="O29" s="76"/>
      <c r="P29" s="91" t="s">
        <v>937</v>
      </c>
      <c r="Q29" s="91"/>
      <c r="R29" s="76"/>
      <c r="S29" s="76"/>
      <c r="T29" s="91" t="s">
        <v>708</v>
      </c>
      <c r="U29" s="91"/>
      <c r="V29" s="76"/>
      <c r="W29" s="76"/>
      <c r="X29" s="91"/>
      <c r="Y29" s="91"/>
      <c r="Z29" s="76"/>
      <c r="AA29" s="76"/>
      <c r="AB29" s="91" t="s">
        <v>939</v>
      </c>
      <c r="AC29" s="91"/>
      <c r="AD29" s="76"/>
      <c r="AE29" s="76"/>
      <c r="AF29" s="91"/>
      <c r="AG29" s="91"/>
      <c r="AH29" s="76"/>
    </row>
    <row r="30" spans="1:34" ht="15.75" thickBot="1" x14ac:dyDescent="0.3">
      <c r="A30" s="34"/>
      <c r="B30" s="76"/>
      <c r="C30" s="76"/>
      <c r="D30" s="74"/>
      <c r="E30" s="74"/>
      <c r="F30" s="74"/>
      <c r="G30" s="74"/>
      <c r="H30" s="74"/>
      <c r="I30" s="74"/>
      <c r="J30" s="76"/>
      <c r="K30" s="76"/>
      <c r="L30" s="91"/>
      <c r="M30" s="91"/>
      <c r="N30" s="76"/>
      <c r="O30" s="76"/>
      <c r="P30" s="91"/>
      <c r="Q30" s="91"/>
      <c r="R30" s="76"/>
      <c r="S30" s="76"/>
      <c r="T30" s="91" t="s">
        <v>938</v>
      </c>
      <c r="U30" s="91"/>
      <c r="V30" s="76"/>
      <c r="W30" s="76"/>
      <c r="X30" s="91"/>
      <c r="Y30" s="91"/>
      <c r="Z30" s="76"/>
      <c r="AA30" s="76"/>
      <c r="AB30" s="91" t="s">
        <v>305</v>
      </c>
      <c r="AC30" s="91"/>
      <c r="AD30" s="76"/>
      <c r="AE30" s="76"/>
      <c r="AF30" s="91"/>
      <c r="AG30" s="91"/>
      <c r="AH30" s="76"/>
    </row>
    <row r="31" spans="1:34" x14ac:dyDescent="0.25">
      <c r="A31" s="34"/>
      <c r="B31" s="76"/>
      <c r="C31" s="76" t="s">
        <v>261</v>
      </c>
      <c r="D31" s="92" t="s">
        <v>702</v>
      </c>
      <c r="E31" s="92"/>
      <c r="F31" s="90"/>
      <c r="G31" s="90" t="s">
        <v>261</v>
      </c>
      <c r="H31" s="92" t="s">
        <v>704</v>
      </c>
      <c r="I31" s="92"/>
      <c r="J31" s="76"/>
      <c r="K31" s="76"/>
      <c r="L31" s="91"/>
      <c r="M31" s="91"/>
      <c r="N31" s="76"/>
      <c r="O31" s="76" t="s">
        <v>261</v>
      </c>
      <c r="P31" s="91"/>
      <c r="Q31" s="91"/>
      <c r="R31" s="76"/>
      <c r="S31" s="76" t="s">
        <v>261</v>
      </c>
      <c r="T31" s="91"/>
      <c r="U31" s="91"/>
      <c r="V31" s="76"/>
      <c r="W31" s="76" t="s">
        <v>261</v>
      </c>
      <c r="X31" s="91"/>
      <c r="Y31" s="91"/>
      <c r="Z31" s="76"/>
      <c r="AA31" s="76" t="s">
        <v>261</v>
      </c>
      <c r="AB31" s="91" t="s">
        <v>940</v>
      </c>
      <c r="AC31" s="91"/>
      <c r="AD31" s="76"/>
      <c r="AE31" s="76"/>
      <c r="AF31" s="91"/>
      <c r="AG31" s="91"/>
      <c r="AH31" s="76"/>
    </row>
    <row r="32" spans="1:34" ht="15.75" thickBot="1" x14ac:dyDescent="0.3">
      <c r="A32" s="34"/>
      <c r="B32" s="76"/>
      <c r="C32" s="76"/>
      <c r="D32" s="74" t="s">
        <v>941</v>
      </c>
      <c r="E32" s="74"/>
      <c r="F32" s="76"/>
      <c r="G32" s="76"/>
      <c r="H32" s="74" t="s">
        <v>941</v>
      </c>
      <c r="I32" s="74"/>
      <c r="J32" s="76"/>
      <c r="K32" s="76"/>
      <c r="L32" s="74"/>
      <c r="M32" s="74"/>
      <c r="N32" s="76"/>
      <c r="O32" s="76"/>
      <c r="P32" s="74"/>
      <c r="Q32" s="74"/>
      <c r="R32" s="76"/>
      <c r="S32" s="76"/>
      <c r="T32" s="74"/>
      <c r="U32" s="74"/>
      <c r="V32" s="76"/>
      <c r="W32" s="76"/>
      <c r="X32" s="74"/>
      <c r="Y32" s="74"/>
      <c r="Z32" s="76"/>
      <c r="AA32" s="76"/>
      <c r="AB32" s="74"/>
      <c r="AC32" s="74"/>
      <c r="AD32" s="76"/>
      <c r="AE32" s="76"/>
      <c r="AF32" s="74"/>
      <c r="AG32" s="74"/>
      <c r="AH32" s="76"/>
    </row>
    <row r="33" spans="1:34" x14ac:dyDescent="0.25">
      <c r="A33" s="34"/>
      <c r="B33" s="79" t="s">
        <v>942</v>
      </c>
      <c r="C33" s="21" t="s">
        <v>261</v>
      </c>
      <c r="D33" s="21"/>
      <c r="E33" s="21"/>
      <c r="F33" s="21"/>
      <c r="G33" s="21" t="s">
        <v>261</v>
      </c>
      <c r="H33" s="21"/>
      <c r="I33" s="21"/>
      <c r="J33" s="21"/>
      <c r="K33" s="21"/>
      <c r="L33" s="21"/>
      <c r="M33" s="21"/>
      <c r="N33" s="21"/>
      <c r="O33" s="21" t="s">
        <v>261</v>
      </c>
      <c r="P33" s="21"/>
      <c r="Q33" s="21"/>
      <c r="R33" s="21"/>
      <c r="S33" s="21" t="s">
        <v>261</v>
      </c>
      <c r="T33" s="21"/>
      <c r="U33" s="21"/>
      <c r="V33" s="21"/>
      <c r="W33" s="21" t="s">
        <v>261</v>
      </c>
      <c r="X33" s="21"/>
      <c r="Y33" s="21"/>
      <c r="Z33" s="21"/>
      <c r="AA33" s="21" t="s">
        <v>261</v>
      </c>
      <c r="AB33" s="21"/>
      <c r="AC33" s="21"/>
      <c r="AD33" s="21"/>
      <c r="AE33" s="21"/>
      <c r="AF33" s="21"/>
      <c r="AG33" s="21"/>
      <c r="AH33" s="21"/>
    </row>
    <row r="34" spans="1:34" x14ac:dyDescent="0.25">
      <c r="A34" s="34"/>
      <c r="B34" s="11"/>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x14ac:dyDescent="0.25">
      <c r="A35" s="34"/>
      <c r="B35" s="41" t="s">
        <v>943</v>
      </c>
      <c r="C35" s="11" t="s">
        <v>261</v>
      </c>
      <c r="D35" s="11" t="s">
        <v>312</v>
      </c>
      <c r="E35" s="25">
        <v>3877</v>
      </c>
      <c r="F35" s="17"/>
      <c r="G35" s="11" t="s">
        <v>261</v>
      </c>
      <c r="H35" s="11" t="s">
        <v>312</v>
      </c>
      <c r="I35" s="25">
        <v>12876</v>
      </c>
      <c r="J35" s="17"/>
      <c r="K35" s="11"/>
      <c r="L35" s="11" t="s">
        <v>312</v>
      </c>
      <c r="M35" s="25">
        <v>20511</v>
      </c>
      <c r="N35" s="17"/>
      <c r="O35" s="11" t="s">
        <v>261</v>
      </c>
      <c r="P35" s="11" t="s">
        <v>312</v>
      </c>
      <c r="Q35" s="25">
        <v>14895</v>
      </c>
      <c r="R35" s="17"/>
      <c r="S35" s="11" t="s">
        <v>261</v>
      </c>
      <c r="T35" s="11" t="s">
        <v>312</v>
      </c>
      <c r="U35" s="25">
        <v>18858</v>
      </c>
      <c r="V35" s="17"/>
      <c r="W35" s="11" t="s">
        <v>261</v>
      </c>
      <c r="X35" s="11" t="s">
        <v>312</v>
      </c>
      <c r="Y35" s="25">
        <v>2620</v>
      </c>
      <c r="Z35" s="17"/>
      <c r="AA35" s="11" t="s">
        <v>261</v>
      </c>
      <c r="AB35" s="11" t="s">
        <v>312</v>
      </c>
      <c r="AC35" s="29">
        <v>264</v>
      </c>
      <c r="AD35" s="17"/>
      <c r="AE35" s="11"/>
      <c r="AF35" s="11" t="s">
        <v>312</v>
      </c>
      <c r="AG35" s="25">
        <v>73901</v>
      </c>
      <c r="AH35" s="17" t="s">
        <v>261</v>
      </c>
    </row>
    <row r="36" spans="1:34" x14ac:dyDescent="0.25">
      <c r="A36" s="34"/>
      <c r="B36" s="11"/>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row>
    <row r="37" spans="1:34" x14ac:dyDescent="0.25">
      <c r="A37" s="34"/>
      <c r="B37" s="40" t="s">
        <v>944</v>
      </c>
      <c r="C37" s="21" t="s">
        <v>261</v>
      </c>
      <c r="D37" s="21"/>
      <c r="E37" s="22">
        <v>5344</v>
      </c>
      <c r="F37" s="23"/>
      <c r="G37" s="21" t="s">
        <v>261</v>
      </c>
      <c r="H37" s="21"/>
      <c r="I37" s="22">
        <v>1164</v>
      </c>
      <c r="J37" s="23"/>
      <c r="K37" s="21"/>
      <c r="L37" s="21"/>
      <c r="M37" s="22">
        <v>7699</v>
      </c>
      <c r="N37" s="23"/>
      <c r="O37" s="21" t="s">
        <v>261</v>
      </c>
      <c r="P37" s="21"/>
      <c r="Q37" s="22">
        <v>4111</v>
      </c>
      <c r="R37" s="23"/>
      <c r="S37" s="21" t="s">
        <v>261</v>
      </c>
      <c r="T37" s="21"/>
      <c r="U37" s="28">
        <v>896</v>
      </c>
      <c r="V37" s="23"/>
      <c r="W37" s="21" t="s">
        <v>261</v>
      </c>
      <c r="X37" s="21"/>
      <c r="Y37" s="22">
        <v>1792</v>
      </c>
      <c r="Z37" s="23"/>
      <c r="AA37" s="21" t="s">
        <v>261</v>
      </c>
      <c r="AB37" s="21"/>
      <c r="AC37" s="28">
        <v>0</v>
      </c>
      <c r="AD37" s="23"/>
      <c r="AE37" s="21"/>
      <c r="AF37" s="21"/>
      <c r="AG37" s="22">
        <v>21006</v>
      </c>
      <c r="AH37" s="23"/>
    </row>
    <row r="38" spans="1:34" x14ac:dyDescent="0.25">
      <c r="A38" s="34"/>
      <c r="B38" s="11"/>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row>
    <row r="39" spans="1:34" x14ac:dyDescent="0.25">
      <c r="A39" s="34"/>
      <c r="B39" s="41" t="s">
        <v>945</v>
      </c>
      <c r="C39" s="11" t="s">
        <v>261</v>
      </c>
      <c r="D39" s="11"/>
      <c r="E39" s="29">
        <v>150</v>
      </c>
      <c r="F39" s="17"/>
      <c r="G39" s="11" t="s">
        <v>261</v>
      </c>
      <c r="H39" s="11"/>
      <c r="I39" s="29">
        <v>56</v>
      </c>
      <c r="J39" s="17"/>
      <c r="K39" s="11"/>
      <c r="L39" s="11"/>
      <c r="M39" s="29">
        <v>641</v>
      </c>
      <c r="N39" s="17"/>
      <c r="O39" s="11" t="s">
        <v>261</v>
      </c>
      <c r="P39" s="11"/>
      <c r="Q39" s="29">
        <v>698</v>
      </c>
      <c r="R39" s="17"/>
      <c r="S39" s="11" t="s">
        <v>261</v>
      </c>
      <c r="T39" s="11"/>
      <c r="U39" s="29">
        <v>73</v>
      </c>
      <c r="V39" s="17"/>
      <c r="W39" s="11" t="s">
        <v>261</v>
      </c>
      <c r="X39" s="11"/>
      <c r="Y39" s="29">
        <v>418</v>
      </c>
      <c r="Z39" s="17"/>
      <c r="AA39" s="11" t="s">
        <v>261</v>
      </c>
      <c r="AB39" s="11"/>
      <c r="AC39" s="29">
        <v>0</v>
      </c>
      <c r="AD39" s="17"/>
      <c r="AE39" s="11"/>
      <c r="AF39" s="11"/>
      <c r="AG39" s="25">
        <v>2036</v>
      </c>
      <c r="AH39" s="17"/>
    </row>
    <row r="40" spans="1:34" x14ac:dyDescent="0.25">
      <c r="A40" s="34"/>
      <c r="B40" s="11"/>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row>
    <row r="41" spans="1:34" ht="15.75" thickBot="1" x14ac:dyDescent="0.3">
      <c r="A41" s="34"/>
      <c r="B41" s="40" t="s">
        <v>946</v>
      </c>
      <c r="C41" s="21" t="s">
        <v>261</v>
      </c>
      <c r="D41" s="21"/>
      <c r="E41" s="22">
        <v>6970</v>
      </c>
      <c r="F41" s="23"/>
      <c r="G41" s="21" t="s">
        <v>261</v>
      </c>
      <c r="H41" s="21"/>
      <c r="I41" s="28" t="s">
        <v>947</v>
      </c>
      <c r="J41" s="23" t="s">
        <v>948</v>
      </c>
      <c r="K41" s="21"/>
      <c r="L41" s="21"/>
      <c r="M41" s="22">
        <v>7464</v>
      </c>
      <c r="N41" s="23"/>
      <c r="O41" s="21" t="s">
        <v>261</v>
      </c>
      <c r="P41" s="21"/>
      <c r="Q41" s="22">
        <v>5212</v>
      </c>
      <c r="R41" s="23"/>
      <c r="S41" s="21" t="s">
        <v>261</v>
      </c>
      <c r="T41" s="21"/>
      <c r="U41" s="28">
        <v>918</v>
      </c>
      <c r="V41" s="23"/>
      <c r="W41" s="21" t="s">
        <v>261</v>
      </c>
      <c r="X41" s="21"/>
      <c r="Y41" s="22">
        <v>1699</v>
      </c>
      <c r="Z41" s="23"/>
      <c r="AA41" s="21" t="s">
        <v>261</v>
      </c>
      <c r="AB41" s="21"/>
      <c r="AC41" s="28" t="s">
        <v>949</v>
      </c>
      <c r="AD41" s="23" t="s">
        <v>948</v>
      </c>
      <c r="AE41" s="21"/>
      <c r="AF41" s="21"/>
      <c r="AG41" s="22">
        <v>19267</v>
      </c>
      <c r="AH41" s="23"/>
    </row>
    <row r="42" spans="1:34" x14ac:dyDescent="0.25">
      <c r="A42" s="34"/>
      <c r="B42" s="69"/>
      <c r="C42" s="69" t="s">
        <v>261</v>
      </c>
      <c r="D42" s="70"/>
      <c r="E42" s="70"/>
      <c r="F42" s="69"/>
      <c r="G42" s="69" t="s">
        <v>261</v>
      </c>
      <c r="H42" s="70"/>
      <c r="I42" s="70"/>
      <c r="J42" s="69"/>
      <c r="K42" s="69"/>
      <c r="L42" s="70"/>
      <c r="M42" s="70"/>
      <c r="N42" s="69"/>
      <c r="O42" s="69" t="s">
        <v>261</v>
      </c>
      <c r="P42" s="70"/>
      <c r="Q42" s="70"/>
      <c r="R42" s="69"/>
      <c r="S42" s="69" t="s">
        <v>261</v>
      </c>
      <c r="T42" s="70"/>
      <c r="U42" s="70"/>
      <c r="V42" s="69"/>
      <c r="W42" s="69" t="s">
        <v>261</v>
      </c>
      <c r="X42" s="70"/>
      <c r="Y42" s="70"/>
      <c r="Z42" s="69"/>
      <c r="AA42" s="69" t="s">
        <v>261</v>
      </c>
      <c r="AB42" s="70"/>
      <c r="AC42" s="70"/>
      <c r="AD42" s="69"/>
      <c r="AE42" s="69"/>
      <c r="AF42" s="70"/>
      <c r="AG42" s="70"/>
      <c r="AH42" s="69"/>
    </row>
    <row r="43" spans="1:34" x14ac:dyDescent="0.25">
      <c r="A43" s="34"/>
      <c r="B43" s="11"/>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ht="15.75" thickBot="1" x14ac:dyDescent="0.3">
      <c r="A44" s="34"/>
      <c r="B44" s="41" t="s">
        <v>950</v>
      </c>
      <c r="C44" s="66" t="s">
        <v>261</v>
      </c>
      <c r="D44" s="11" t="s">
        <v>312</v>
      </c>
      <c r="E44" s="25">
        <v>5653</v>
      </c>
      <c r="F44" s="17"/>
      <c r="G44" s="66" t="s">
        <v>261</v>
      </c>
      <c r="H44" s="11" t="s">
        <v>312</v>
      </c>
      <c r="I44" s="25">
        <v>8992</v>
      </c>
      <c r="J44" s="17"/>
      <c r="K44" s="66"/>
      <c r="L44" s="11" t="s">
        <v>312</v>
      </c>
      <c r="M44" s="25">
        <v>20917</v>
      </c>
      <c r="N44" s="17"/>
      <c r="O44" s="66" t="s">
        <v>261</v>
      </c>
      <c r="P44" s="11" t="s">
        <v>312</v>
      </c>
      <c r="Q44" s="25">
        <v>16694</v>
      </c>
      <c r="R44" s="17"/>
      <c r="S44" s="66" t="s">
        <v>261</v>
      </c>
      <c r="T44" s="11" t="s">
        <v>312</v>
      </c>
      <c r="U44" s="25">
        <v>18953</v>
      </c>
      <c r="V44" s="17"/>
      <c r="W44" s="66" t="s">
        <v>261</v>
      </c>
      <c r="X44" s="11" t="s">
        <v>312</v>
      </c>
      <c r="Y44" s="25">
        <v>2945</v>
      </c>
      <c r="Z44" s="17"/>
      <c r="AA44" s="66" t="s">
        <v>261</v>
      </c>
      <c r="AB44" s="11" t="s">
        <v>312</v>
      </c>
      <c r="AC44" s="29">
        <v>44</v>
      </c>
      <c r="AD44" s="17"/>
      <c r="AE44" s="66"/>
      <c r="AF44" s="11" t="s">
        <v>312</v>
      </c>
      <c r="AG44" s="25">
        <v>74198</v>
      </c>
      <c r="AH44" s="17"/>
    </row>
    <row r="45" spans="1:34" ht="15.75" thickTop="1" x14ac:dyDescent="0.25">
      <c r="A45" s="34"/>
      <c r="B45" s="69"/>
      <c r="C45" s="69" t="s">
        <v>261</v>
      </c>
      <c r="D45" s="73"/>
      <c r="E45" s="73"/>
      <c r="F45" s="69"/>
      <c r="G45" s="69" t="s">
        <v>261</v>
      </c>
      <c r="H45" s="73"/>
      <c r="I45" s="73"/>
      <c r="J45" s="69"/>
      <c r="K45" s="69"/>
      <c r="L45" s="73"/>
      <c r="M45" s="73"/>
      <c r="N45" s="69"/>
      <c r="O45" s="69" t="s">
        <v>261</v>
      </c>
      <c r="P45" s="73"/>
      <c r="Q45" s="73"/>
      <c r="R45" s="69"/>
      <c r="S45" s="69" t="s">
        <v>261</v>
      </c>
      <c r="T45" s="73"/>
      <c r="U45" s="73"/>
      <c r="V45" s="69"/>
      <c r="W45" s="69" t="s">
        <v>261</v>
      </c>
      <c r="X45" s="73"/>
      <c r="Y45" s="73"/>
      <c r="Z45" s="69"/>
      <c r="AA45" s="69" t="s">
        <v>261</v>
      </c>
      <c r="AB45" s="73"/>
      <c r="AC45" s="73"/>
      <c r="AD45" s="69"/>
      <c r="AE45" s="69"/>
      <c r="AF45" s="73"/>
      <c r="AG45" s="73"/>
      <c r="AH45" s="69"/>
    </row>
    <row r="46" spans="1:34" x14ac:dyDescent="0.25">
      <c r="A46" s="34"/>
      <c r="B46" s="11"/>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ht="25.5" x14ac:dyDescent="0.25">
      <c r="A47" s="34"/>
      <c r="B47" s="40" t="s">
        <v>951</v>
      </c>
      <c r="C47" s="71" t="s">
        <v>261</v>
      </c>
      <c r="D47" s="21" t="s">
        <v>312</v>
      </c>
      <c r="E47" s="28">
        <v>638</v>
      </c>
      <c r="F47" s="23" t="s">
        <v>261</v>
      </c>
      <c r="G47" s="71" t="s">
        <v>261</v>
      </c>
      <c r="H47" s="21" t="s">
        <v>312</v>
      </c>
      <c r="I47" s="22">
        <v>1631</v>
      </c>
      <c r="J47" s="23" t="s">
        <v>261</v>
      </c>
      <c r="K47" s="71"/>
      <c r="L47" s="21" t="s">
        <v>312</v>
      </c>
      <c r="M47" s="22">
        <v>2192</v>
      </c>
      <c r="N47" s="23" t="s">
        <v>261</v>
      </c>
      <c r="O47" s="71" t="s">
        <v>261</v>
      </c>
      <c r="P47" s="21" t="s">
        <v>312</v>
      </c>
      <c r="Q47" s="22">
        <v>4112</v>
      </c>
      <c r="R47" s="23" t="s">
        <v>261</v>
      </c>
      <c r="S47" s="71" t="s">
        <v>261</v>
      </c>
      <c r="T47" s="21" t="s">
        <v>312</v>
      </c>
      <c r="U47" s="22">
        <v>3752</v>
      </c>
      <c r="V47" s="23" t="s">
        <v>261</v>
      </c>
      <c r="W47" s="71" t="s">
        <v>261</v>
      </c>
      <c r="X47" s="21" t="s">
        <v>312</v>
      </c>
      <c r="Y47" s="28">
        <v>152</v>
      </c>
      <c r="Z47" s="23" t="s">
        <v>261</v>
      </c>
      <c r="AA47" s="71" t="s">
        <v>261</v>
      </c>
      <c r="AB47" s="21" t="s">
        <v>312</v>
      </c>
      <c r="AC47" s="28">
        <v>0</v>
      </c>
      <c r="AD47" s="23" t="s">
        <v>261</v>
      </c>
      <c r="AE47" s="71"/>
      <c r="AF47" s="21" t="s">
        <v>312</v>
      </c>
      <c r="AG47" s="22">
        <v>12477</v>
      </c>
      <c r="AH47" s="23"/>
    </row>
    <row r="48" spans="1:34" x14ac:dyDescent="0.25">
      <c r="A48" s="34"/>
      <c r="B48" s="11"/>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row>
    <row r="49" spans="1:34" ht="25.5" x14ac:dyDescent="0.25">
      <c r="A49" s="34"/>
      <c r="B49" s="41" t="s">
        <v>952</v>
      </c>
      <c r="C49" s="66" t="s">
        <v>261</v>
      </c>
      <c r="D49" s="11" t="s">
        <v>312</v>
      </c>
      <c r="E49" s="25">
        <v>5015</v>
      </c>
      <c r="F49" s="17"/>
      <c r="G49" s="66" t="s">
        <v>261</v>
      </c>
      <c r="H49" s="11" t="s">
        <v>312</v>
      </c>
      <c r="I49" s="25">
        <v>7361</v>
      </c>
      <c r="J49" s="17"/>
      <c r="K49" s="66"/>
      <c r="L49" s="11" t="s">
        <v>312</v>
      </c>
      <c r="M49" s="25">
        <v>18725</v>
      </c>
      <c r="N49" s="17" t="s">
        <v>261</v>
      </c>
      <c r="O49" s="66" t="s">
        <v>261</v>
      </c>
      <c r="P49" s="11" t="s">
        <v>312</v>
      </c>
      <c r="Q49" s="25">
        <v>12582</v>
      </c>
      <c r="R49" s="17"/>
      <c r="S49" s="66" t="s">
        <v>261</v>
      </c>
      <c r="T49" s="11" t="s">
        <v>312</v>
      </c>
      <c r="U49" s="25">
        <v>15201</v>
      </c>
      <c r="V49" s="17"/>
      <c r="W49" s="66" t="s">
        <v>261</v>
      </c>
      <c r="X49" s="11" t="s">
        <v>312</v>
      </c>
      <c r="Y49" s="25">
        <v>2793</v>
      </c>
      <c r="Z49" s="17"/>
      <c r="AA49" s="66" t="s">
        <v>261</v>
      </c>
      <c r="AB49" s="11" t="s">
        <v>312</v>
      </c>
      <c r="AC49" s="29">
        <v>44</v>
      </c>
      <c r="AD49" s="17"/>
      <c r="AE49" s="66"/>
      <c r="AF49" s="11" t="s">
        <v>312</v>
      </c>
      <c r="AG49" s="25">
        <v>61721</v>
      </c>
      <c r="AH49" s="17"/>
    </row>
    <row r="50" spans="1:34" x14ac:dyDescent="0.25">
      <c r="A50" s="34"/>
      <c r="B50" s="11"/>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row>
    <row r="51" spans="1:34" ht="25.5" x14ac:dyDescent="0.25">
      <c r="A51" s="34"/>
      <c r="B51" s="40" t="s">
        <v>953</v>
      </c>
      <c r="C51" s="71" t="s">
        <v>261</v>
      </c>
      <c r="D51" s="21" t="s">
        <v>312</v>
      </c>
      <c r="E51" s="28">
        <v>0</v>
      </c>
      <c r="F51" s="23"/>
      <c r="G51" s="71" t="s">
        <v>261</v>
      </c>
      <c r="H51" s="21" t="s">
        <v>312</v>
      </c>
      <c r="I51" s="28">
        <v>0</v>
      </c>
      <c r="J51" s="23"/>
      <c r="K51" s="71"/>
      <c r="L51" s="21" t="s">
        <v>312</v>
      </c>
      <c r="M51" s="28">
        <v>0</v>
      </c>
      <c r="N51" s="23"/>
      <c r="O51" s="71" t="s">
        <v>261</v>
      </c>
      <c r="P51" s="21" t="s">
        <v>312</v>
      </c>
      <c r="Q51" s="28">
        <v>0</v>
      </c>
      <c r="R51" s="23"/>
      <c r="S51" s="71" t="s">
        <v>261</v>
      </c>
      <c r="T51" s="21" t="s">
        <v>312</v>
      </c>
      <c r="U51" s="28">
        <v>0</v>
      </c>
      <c r="V51" s="23"/>
      <c r="W51" s="71" t="s">
        <v>261</v>
      </c>
      <c r="X51" s="21" t="s">
        <v>312</v>
      </c>
      <c r="Y51" s="28">
        <v>0</v>
      </c>
      <c r="Z51" s="23"/>
      <c r="AA51" s="71" t="s">
        <v>261</v>
      </c>
      <c r="AB51" s="21" t="s">
        <v>312</v>
      </c>
      <c r="AC51" s="28">
        <v>0</v>
      </c>
      <c r="AD51" s="23"/>
      <c r="AE51" s="71"/>
      <c r="AF51" s="21" t="s">
        <v>312</v>
      </c>
      <c r="AG51" s="28">
        <v>0</v>
      </c>
      <c r="AH51" s="23"/>
    </row>
    <row r="52" spans="1:34" x14ac:dyDescent="0.25">
      <c r="A52" s="34"/>
      <c r="B52" s="11"/>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row>
    <row r="53" spans="1:34" x14ac:dyDescent="0.25">
      <c r="A53" s="34"/>
      <c r="B53" s="87" t="s">
        <v>954</v>
      </c>
      <c r="C53" s="66" t="s">
        <v>261</v>
      </c>
      <c r="D53" s="11"/>
      <c r="E53" s="11"/>
      <c r="F53" s="11"/>
      <c r="G53" s="66" t="s">
        <v>261</v>
      </c>
      <c r="H53" s="11"/>
      <c r="I53" s="11"/>
      <c r="J53" s="11"/>
      <c r="K53" s="66"/>
      <c r="L53" s="11"/>
      <c r="M53" s="11"/>
      <c r="N53" s="11"/>
      <c r="O53" s="66" t="s">
        <v>261</v>
      </c>
      <c r="P53" s="11"/>
      <c r="Q53" s="11"/>
      <c r="R53" s="11"/>
      <c r="S53" s="66" t="s">
        <v>261</v>
      </c>
      <c r="T53" s="11"/>
      <c r="U53" s="11"/>
      <c r="V53" s="11"/>
      <c r="W53" s="66" t="s">
        <v>261</v>
      </c>
      <c r="X53" s="11"/>
      <c r="Y53" s="11"/>
      <c r="Z53" s="11"/>
      <c r="AA53" s="66" t="s">
        <v>261</v>
      </c>
      <c r="AB53" s="11"/>
      <c r="AC53" s="11"/>
      <c r="AD53" s="11"/>
      <c r="AE53" s="66"/>
      <c r="AF53" s="11"/>
      <c r="AG53" s="11"/>
      <c r="AH53" s="11"/>
    </row>
    <row r="54" spans="1:34" x14ac:dyDescent="0.25">
      <c r="A54" s="34"/>
      <c r="B54" s="11"/>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row>
    <row r="55" spans="1:34" x14ac:dyDescent="0.25">
      <c r="A55" s="34"/>
      <c r="B55" s="40" t="s">
        <v>950</v>
      </c>
      <c r="C55" s="71" t="s">
        <v>261</v>
      </c>
      <c r="D55" s="21" t="s">
        <v>312</v>
      </c>
      <c r="E55" s="22">
        <v>654963</v>
      </c>
      <c r="F55" s="23"/>
      <c r="G55" s="71" t="s">
        <v>261</v>
      </c>
      <c r="H55" s="21" t="s">
        <v>312</v>
      </c>
      <c r="I55" s="22">
        <v>1917785</v>
      </c>
      <c r="J55" s="23"/>
      <c r="K55" s="71"/>
      <c r="L55" s="21" t="s">
        <v>312</v>
      </c>
      <c r="M55" s="22">
        <v>1338355</v>
      </c>
      <c r="N55" s="23"/>
      <c r="O55" s="71" t="s">
        <v>261</v>
      </c>
      <c r="P55" s="21" t="s">
        <v>312</v>
      </c>
      <c r="Q55" s="22">
        <v>1821378</v>
      </c>
      <c r="R55" s="23"/>
      <c r="S55" s="71" t="s">
        <v>261</v>
      </c>
      <c r="T55" s="21" t="s">
        <v>312</v>
      </c>
      <c r="U55" s="22">
        <v>670364</v>
      </c>
      <c r="V55" s="23"/>
      <c r="W55" s="71" t="s">
        <v>261</v>
      </c>
      <c r="X55" s="21" t="s">
        <v>312</v>
      </c>
      <c r="Y55" s="22">
        <v>310754</v>
      </c>
      <c r="Z55" s="23"/>
      <c r="AA55" s="71" t="s">
        <v>261</v>
      </c>
      <c r="AB55" s="21" t="s">
        <v>312</v>
      </c>
      <c r="AC55" s="28">
        <v>0</v>
      </c>
      <c r="AD55" s="23"/>
      <c r="AE55" s="71"/>
      <c r="AF55" s="21" t="s">
        <v>312</v>
      </c>
      <c r="AG55" s="22">
        <v>6713599</v>
      </c>
      <c r="AH55" s="23"/>
    </row>
    <row r="56" spans="1:34" x14ac:dyDescent="0.25">
      <c r="A56" s="34"/>
      <c r="B56" s="11"/>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row>
    <row r="57" spans="1:34" ht="25.5" x14ac:dyDescent="0.25">
      <c r="A57" s="34"/>
      <c r="B57" s="41" t="s">
        <v>951</v>
      </c>
      <c r="C57" s="66" t="s">
        <v>261</v>
      </c>
      <c r="D57" s="11" t="s">
        <v>312</v>
      </c>
      <c r="E57" s="25">
        <v>7157</v>
      </c>
      <c r="F57" s="17"/>
      <c r="G57" s="66" t="s">
        <v>261</v>
      </c>
      <c r="H57" s="11" t="s">
        <v>312</v>
      </c>
      <c r="I57" s="25">
        <v>13913</v>
      </c>
      <c r="J57" s="17"/>
      <c r="K57" s="66"/>
      <c r="L57" s="11" t="s">
        <v>312</v>
      </c>
      <c r="M57" s="25">
        <v>22327</v>
      </c>
      <c r="N57" s="17"/>
      <c r="O57" s="66" t="s">
        <v>261</v>
      </c>
      <c r="P57" s="11" t="s">
        <v>312</v>
      </c>
      <c r="Q57" s="25">
        <v>16160</v>
      </c>
      <c r="R57" s="17"/>
      <c r="S57" s="66" t="s">
        <v>261</v>
      </c>
      <c r="T57" s="11" t="s">
        <v>312</v>
      </c>
      <c r="U57" s="25">
        <v>21593</v>
      </c>
      <c r="V57" s="17"/>
      <c r="W57" s="66" t="s">
        <v>261</v>
      </c>
      <c r="X57" s="11" t="s">
        <v>312</v>
      </c>
      <c r="Y57" s="29">
        <v>152</v>
      </c>
      <c r="Z57" s="17"/>
      <c r="AA57" s="66" t="s">
        <v>261</v>
      </c>
      <c r="AB57" s="11" t="s">
        <v>312</v>
      </c>
      <c r="AC57" s="29">
        <v>0</v>
      </c>
      <c r="AD57" s="17"/>
      <c r="AE57" s="66"/>
      <c r="AF57" s="11" t="s">
        <v>312</v>
      </c>
      <c r="AG57" s="25">
        <v>81302</v>
      </c>
      <c r="AH57" s="17"/>
    </row>
    <row r="58" spans="1:34" x14ac:dyDescent="0.25">
      <c r="A58" s="34"/>
      <c r="B58" s="11"/>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row>
    <row r="59" spans="1:34" ht="25.5" x14ac:dyDescent="0.25">
      <c r="A59" s="34"/>
      <c r="B59" s="40" t="s">
        <v>952</v>
      </c>
      <c r="C59" s="71" t="s">
        <v>261</v>
      </c>
      <c r="D59" s="21" t="s">
        <v>312</v>
      </c>
      <c r="E59" s="22">
        <v>646548</v>
      </c>
      <c r="F59" s="23"/>
      <c r="G59" s="71" t="s">
        <v>261</v>
      </c>
      <c r="H59" s="21" t="s">
        <v>312</v>
      </c>
      <c r="I59" s="22">
        <v>1894421</v>
      </c>
      <c r="J59" s="23"/>
      <c r="K59" s="71"/>
      <c r="L59" s="21" t="s">
        <v>312</v>
      </c>
      <c r="M59" s="22">
        <v>1314543</v>
      </c>
      <c r="N59" s="23"/>
      <c r="O59" s="71" t="s">
        <v>261</v>
      </c>
      <c r="P59" s="21" t="s">
        <v>312</v>
      </c>
      <c r="Q59" s="22">
        <v>1802686</v>
      </c>
      <c r="R59" s="23"/>
      <c r="S59" s="71" t="s">
        <v>261</v>
      </c>
      <c r="T59" s="21" t="s">
        <v>312</v>
      </c>
      <c r="U59" s="22">
        <v>632407</v>
      </c>
      <c r="V59" s="23"/>
      <c r="W59" s="71" t="s">
        <v>261</v>
      </c>
      <c r="X59" s="21" t="s">
        <v>312</v>
      </c>
      <c r="Y59" s="22">
        <v>310593</v>
      </c>
      <c r="Z59" s="23"/>
      <c r="AA59" s="71" t="s">
        <v>261</v>
      </c>
      <c r="AB59" s="21" t="s">
        <v>312</v>
      </c>
      <c r="AC59" s="28">
        <v>0</v>
      </c>
      <c r="AD59" s="23"/>
      <c r="AE59" s="71"/>
      <c r="AF59" s="21" t="s">
        <v>312</v>
      </c>
      <c r="AG59" s="22">
        <v>6601198</v>
      </c>
      <c r="AH59" s="23"/>
    </row>
    <row r="60" spans="1:34" x14ac:dyDescent="0.25">
      <c r="A60" s="34"/>
      <c r="B60" s="11"/>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row>
    <row r="61" spans="1:34" ht="25.5" x14ac:dyDescent="0.25">
      <c r="A61" s="34"/>
      <c r="B61" s="41" t="s">
        <v>953</v>
      </c>
      <c r="C61" s="66" t="s">
        <v>261</v>
      </c>
      <c r="D61" s="11" t="s">
        <v>312</v>
      </c>
      <c r="E61" s="25">
        <v>1258</v>
      </c>
      <c r="F61" s="17"/>
      <c r="G61" s="66" t="s">
        <v>261</v>
      </c>
      <c r="H61" s="11" t="s">
        <v>312</v>
      </c>
      <c r="I61" s="25">
        <v>9451</v>
      </c>
      <c r="J61" s="17"/>
      <c r="K61" s="66"/>
      <c r="L61" s="11" t="s">
        <v>312</v>
      </c>
      <c r="M61" s="25">
        <v>1485</v>
      </c>
      <c r="N61" s="17"/>
      <c r="O61" s="66" t="s">
        <v>261</v>
      </c>
      <c r="P61" s="11" t="s">
        <v>312</v>
      </c>
      <c r="Q61" s="25">
        <v>2532</v>
      </c>
      <c r="R61" s="17"/>
      <c r="S61" s="66" t="s">
        <v>261</v>
      </c>
      <c r="T61" s="11" t="s">
        <v>312</v>
      </c>
      <c r="U61" s="25">
        <v>16364</v>
      </c>
      <c r="V61" s="17"/>
      <c r="W61" s="66" t="s">
        <v>261</v>
      </c>
      <c r="X61" s="11" t="s">
        <v>312</v>
      </c>
      <c r="Y61" s="29">
        <v>9</v>
      </c>
      <c r="Z61" s="17"/>
      <c r="AA61" s="66" t="s">
        <v>261</v>
      </c>
      <c r="AB61" s="11" t="s">
        <v>312</v>
      </c>
      <c r="AC61" s="29">
        <v>0</v>
      </c>
      <c r="AD61" s="17"/>
      <c r="AE61" s="66"/>
      <c r="AF61" s="11" t="s">
        <v>312</v>
      </c>
      <c r="AG61" s="25">
        <v>31099</v>
      </c>
      <c r="AH61" s="17"/>
    </row>
    <row r="62" spans="1:34" x14ac:dyDescent="0.25">
      <c r="A62" s="34"/>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row>
    <row r="63" spans="1:34" x14ac:dyDescent="0.25">
      <c r="A63" s="34"/>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x14ac:dyDescent="0.25">
      <c r="A64" s="34"/>
      <c r="B64" s="88" t="s">
        <v>935</v>
      </c>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c r="AE64" s="88"/>
      <c r="AF64" s="88"/>
      <c r="AG64" s="88"/>
      <c r="AH64" s="76"/>
    </row>
    <row r="65" spans="1:34" ht="15.75" thickBot="1" x14ac:dyDescent="0.3">
      <c r="A65" s="34"/>
      <c r="B65" s="89" t="s">
        <v>638</v>
      </c>
      <c r="C65" s="89"/>
      <c r="D65" s="89"/>
      <c r="E65" s="89"/>
      <c r="F65" s="89"/>
      <c r="G65" s="89"/>
      <c r="H65" s="89"/>
      <c r="I65" s="89"/>
      <c r="J65" s="89"/>
      <c r="K65" s="89"/>
      <c r="L65" s="89"/>
      <c r="M65" s="89"/>
      <c r="N65" s="89"/>
      <c r="O65" s="89"/>
      <c r="P65" s="89"/>
      <c r="Q65" s="89"/>
      <c r="R65" s="89"/>
      <c r="S65" s="89"/>
      <c r="T65" s="89"/>
      <c r="U65" s="89"/>
      <c r="V65" s="89"/>
      <c r="W65" s="89"/>
      <c r="X65" s="89"/>
      <c r="Y65" s="89"/>
      <c r="Z65" s="89"/>
      <c r="AA65" s="89"/>
      <c r="AB65" s="89"/>
      <c r="AC65" s="89"/>
      <c r="AD65" s="89"/>
      <c r="AE65" s="89"/>
      <c r="AF65" s="89"/>
      <c r="AG65" s="89"/>
      <c r="AH65" s="76"/>
    </row>
    <row r="66" spans="1:34" x14ac:dyDescent="0.25">
      <c r="A66" s="34"/>
      <c r="B66" s="90" t="s">
        <v>298</v>
      </c>
      <c r="C66" s="90" t="s">
        <v>261</v>
      </c>
      <c r="D66" s="92" t="s">
        <v>701</v>
      </c>
      <c r="E66" s="92"/>
      <c r="F66" s="92"/>
      <c r="G66" s="92"/>
      <c r="H66" s="92"/>
      <c r="I66" s="92"/>
      <c r="J66" s="90"/>
      <c r="K66" s="90" t="s">
        <v>261</v>
      </c>
      <c r="L66" s="92" t="s">
        <v>705</v>
      </c>
      <c r="M66" s="92"/>
      <c r="N66" s="90"/>
      <c r="O66" s="90" t="s">
        <v>261</v>
      </c>
      <c r="P66" s="92" t="s">
        <v>750</v>
      </c>
      <c r="Q66" s="92"/>
      <c r="R66" s="90"/>
      <c r="S66" s="90" t="s">
        <v>261</v>
      </c>
      <c r="T66" s="92" t="s">
        <v>707</v>
      </c>
      <c r="U66" s="92"/>
      <c r="V66" s="90"/>
      <c r="W66" s="90" t="s">
        <v>261</v>
      </c>
      <c r="X66" s="92" t="s">
        <v>752</v>
      </c>
      <c r="Y66" s="92"/>
      <c r="Z66" s="90"/>
      <c r="AA66" s="90" t="s">
        <v>261</v>
      </c>
      <c r="AB66" s="92" t="s">
        <v>783</v>
      </c>
      <c r="AC66" s="92"/>
      <c r="AD66" s="90"/>
      <c r="AE66" s="90"/>
      <c r="AF66" s="92" t="s">
        <v>143</v>
      </c>
      <c r="AG66" s="92"/>
      <c r="AH66" s="76"/>
    </row>
    <row r="67" spans="1:34" x14ac:dyDescent="0.25">
      <c r="A67" s="34"/>
      <c r="B67" s="76"/>
      <c r="C67" s="76"/>
      <c r="D67" s="91"/>
      <c r="E67" s="91"/>
      <c r="F67" s="91"/>
      <c r="G67" s="91"/>
      <c r="H67" s="91"/>
      <c r="I67" s="91"/>
      <c r="J67" s="76"/>
      <c r="K67" s="76"/>
      <c r="L67" s="91" t="s">
        <v>936</v>
      </c>
      <c r="M67" s="91"/>
      <c r="N67" s="76"/>
      <c r="O67" s="76"/>
      <c r="P67" s="91" t="s">
        <v>937</v>
      </c>
      <c r="Q67" s="91"/>
      <c r="R67" s="76"/>
      <c r="S67" s="76"/>
      <c r="T67" s="91" t="s">
        <v>708</v>
      </c>
      <c r="U67" s="91"/>
      <c r="V67" s="76"/>
      <c r="W67" s="76"/>
      <c r="X67" s="91"/>
      <c r="Y67" s="91"/>
      <c r="Z67" s="76"/>
      <c r="AA67" s="76"/>
      <c r="AB67" s="91" t="s">
        <v>939</v>
      </c>
      <c r="AC67" s="91"/>
      <c r="AD67" s="76"/>
      <c r="AE67" s="76"/>
      <c r="AF67" s="91"/>
      <c r="AG67" s="91"/>
      <c r="AH67" s="76"/>
    </row>
    <row r="68" spans="1:34" ht="15.75" thickBot="1" x14ac:dyDescent="0.3">
      <c r="A68" s="34"/>
      <c r="B68" s="76"/>
      <c r="C68" s="76"/>
      <c r="D68" s="74"/>
      <c r="E68" s="74"/>
      <c r="F68" s="74"/>
      <c r="G68" s="74"/>
      <c r="H68" s="74"/>
      <c r="I68" s="74"/>
      <c r="J68" s="76"/>
      <c r="K68" s="76"/>
      <c r="L68" s="91"/>
      <c r="M68" s="91"/>
      <c r="N68" s="76"/>
      <c r="O68" s="76"/>
      <c r="P68" s="91"/>
      <c r="Q68" s="91"/>
      <c r="R68" s="76"/>
      <c r="S68" s="76"/>
      <c r="T68" s="91" t="s">
        <v>938</v>
      </c>
      <c r="U68" s="91"/>
      <c r="V68" s="76"/>
      <c r="W68" s="76"/>
      <c r="X68" s="91"/>
      <c r="Y68" s="91"/>
      <c r="Z68" s="76"/>
      <c r="AA68" s="76"/>
      <c r="AB68" s="91" t="s">
        <v>305</v>
      </c>
      <c r="AC68" s="91"/>
      <c r="AD68" s="76"/>
      <c r="AE68" s="76"/>
      <c r="AF68" s="91"/>
      <c r="AG68" s="91"/>
      <c r="AH68" s="76"/>
    </row>
    <row r="69" spans="1:34" x14ac:dyDescent="0.25">
      <c r="A69" s="34"/>
      <c r="B69" s="76"/>
      <c r="C69" s="76" t="s">
        <v>261</v>
      </c>
      <c r="D69" s="92" t="s">
        <v>702</v>
      </c>
      <c r="E69" s="92"/>
      <c r="F69" s="90"/>
      <c r="G69" s="90" t="s">
        <v>261</v>
      </c>
      <c r="H69" s="92" t="s">
        <v>704</v>
      </c>
      <c r="I69" s="92"/>
      <c r="J69" s="76"/>
      <c r="K69" s="76" t="s">
        <v>261</v>
      </c>
      <c r="L69" s="91"/>
      <c r="M69" s="91"/>
      <c r="N69" s="76"/>
      <c r="O69" s="76" t="s">
        <v>261</v>
      </c>
      <c r="P69" s="91"/>
      <c r="Q69" s="91"/>
      <c r="R69" s="76"/>
      <c r="S69" s="76" t="s">
        <v>261</v>
      </c>
      <c r="T69" s="91"/>
      <c r="U69" s="91"/>
      <c r="V69" s="76"/>
      <c r="W69" s="76" t="s">
        <v>261</v>
      </c>
      <c r="X69" s="91"/>
      <c r="Y69" s="91"/>
      <c r="Z69" s="76"/>
      <c r="AA69" s="76" t="s">
        <v>261</v>
      </c>
      <c r="AB69" s="91" t="s">
        <v>940</v>
      </c>
      <c r="AC69" s="91"/>
      <c r="AD69" s="76"/>
      <c r="AE69" s="76"/>
      <c r="AF69" s="91"/>
      <c r="AG69" s="91"/>
      <c r="AH69" s="76"/>
    </row>
    <row r="70" spans="1:34" ht="15.75" thickBot="1" x14ac:dyDescent="0.3">
      <c r="A70" s="34"/>
      <c r="B70" s="76"/>
      <c r="C70" s="76"/>
      <c r="D70" s="74" t="s">
        <v>941</v>
      </c>
      <c r="E70" s="74"/>
      <c r="F70" s="76"/>
      <c r="G70" s="76"/>
      <c r="H70" s="74" t="s">
        <v>941</v>
      </c>
      <c r="I70" s="74"/>
      <c r="J70" s="76"/>
      <c r="K70" s="76"/>
      <c r="L70" s="74"/>
      <c r="M70" s="74"/>
      <c r="N70" s="76"/>
      <c r="O70" s="76"/>
      <c r="P70" s="74"/>
      <c r="Q70" s="74"/>
      <c r="R70" s="76"/>
      <c r="S70" s="76"/>
      <c r="T70" s="74"/>
      <c r="U70" s="74"/>
      <c r="V70" s="76"/>
      <c r="W70" s="76"/>
      <c r="X70" s="74"/>
      <c r="Y70" s="74"/>
      <c r="Z70" s="76"/>
      <c r="AA70" s="76"/>
      <c r="AB70" s="74"/>
      <c r="AC70" s="74"/>
      <c r="AD70" s="76"/>
      <c r="AE70" s="76"/>
      <c r="AF70" s="74"/>
      <c r="AG70" s="74"/>
      <c r="AH70" s="76"/>
    </row>
    <row r="71" spans="1:34" x14ac:dyDescent="0.25">
      <c r="A71" s="34"/>
      <c r="B71" s="79" t="s">
        <v>942</v>
      </c>
      <c r="C71" s="21" t="s">
        <v>261</v>
      </c>
      <c r="D71" s="21"/>
      <c r="E71" s="21"/>
      <c r="F71" s="21"/>
      <c r="G71" s="21" t="s">
        <v>261</v>
      </c>
      <c r="H71" s="21"/>
      <c r="I71" s="21"/>
      <c r="J71" s="21"/>
      <c r="K71" s="21" t="s">
        <v>261</v>
      </c>
      <c r="L71" s="21"/>
      <c r="M71" s="21"/>
      <c r="N71" s="21"/>
      <c r="O71" s="21" t="s">
        <v>261</v>
      </c>
      <c r="P71" s="21"/>
      <c r="Q71" s="21"/>
      <c r="R71" s="21"/>
      <c r="S71" s="21" t="s">
        <v>261</v>
      </c>
      <c r="T71" s="21"/>
      <c r="U71" s="21"/>
      <c r="V71" s="21"/>
      <c r="W71" s="21" t="s">
        <v>261</v>
      </c>
      <c r="X71" s="21"/>
      <c r="Y71" s="21"/>
      <c r="Z71" s="21"/>
      <c r="AA71" s="21" t="s">
        <v>261</v>
      </c>
      <c r="AB71" s="21"/>
      <c r="AC71" s="21"/>
      <c r="AD71" s="21"/>
      <c r="AE71" s="21"/>
      <c r="AF71" s="21"/>
      <c r="AG71" s="21"/>
      <c r="AH71" s="21"/>
    </row>
    <row r="72" spans="1:34" x14ac:dyDescent="0.25">
      <c r="A72" s="34"/>
      <c r="B72" s="11"/>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row>
    <row r="73" spans="1:34" x14ac:dyDescent="0.25">
      <c r="A73" s="34"/>
      <c r="B73" s="41" t="s">
        <v>943</v>
      </c>
      <c r="C73" s="11" t="s">
        <v>261</v>
      </c>
      <c r="D73" s="11" t="s">
        <v>312</v>
      </c>
      <c r="E73" s="25">
        <v>3670</v>
      </c>
      <c r="F73" s="17" t="s">
        <v>261</v>
      </c>
      <c r="G73" s="11" t="s">
        <v>261</v>
      </c>
      <c r="H73" s="11" t="s">
        <v>312</v>
      </c>
      <c r="I73" s="25">
        <v>11647</v>
      </c>
      <c r="J73" s="17"/>
      <c r="K73" s="11" t="s">
        <v>261</v>
      </c>
      <c r="L73" s="11" t="s">
        <v>312</v>
      </c>
      <c r="M73" s="25">
        <v>20803</v>
      </c>
      <c r="N73" s="17"/>
      <c r="O73" s="11" t="s">
        <v>261</v>
      </c>
      <c r="P73" s="11" t="s">
        <v>312</v>
      </c>
      <c r="Q73" s="25">
        <v>13880</v>
      </c>
      <c r="R73" s="17"/>
      <c r="S73" s="11" t="s">
        <v>261</v>
      </c>
      <c r="T73" s="11" t="s">
        <v>312</v>
      </c>
      <c r="U73" s="25">
        <v>19151</v>
      </c>
      <c r="V73" s="17"/>
      <c r="W73" s="11" t="s">
        <v>261</v>
      </c>
      <c r="X73" s="11" t="s">
        <v>312</v>
      </c>
      <c r="Y73" s="25">
        <v>2151</v>
      </c>
      <c r="Z73" s="17"/>
      <c r="AA73" s="11" t="s">
        <v>261</v>
      </c>
      <c r="AB73" s="11" t="s">
        <v>312</v>
      </c>
      <c r="AC73" s="25">
        <v>2572</v>
      </c>
      <c r="AD73" s="17"/>
      <c r="AE73" s="11"/>
      <c r="AF73" s="11" t="s">
        <v>312</v>
      </c>
      <c r="AG73" s="25">
        <v>73874</v>
      </c>
      <c r="AH73" s="17"/>
    </row>
    <row r="74" spans="1:34" x14ac:dyDescent="0.25">
      <c r="A74" s="34"/>
      <c r="B74" s="11"/>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row>
    <row r="75" spans="1:34" x14ac:dyDescent="0.25">
      <c r="A75" s="34"/>
      <c r="B75" s="40" t="s">
        <v>944</v>
      </c>
      <c r="C75" s="21" t="s">
        <v>261</v>
      </c>
      <c r="D75" s="21"/>
      <c r="E75" s="28">
        <v>801</v>
      </c>
      <c r="F75" s="23"/>
      <c r="G75" s="21" t="s">
        <v>261</v>
      </c>
      <c r="H75" s="21"/>
      <c r="I75" s="22">
        <v>2608</v>
      </c>
      <c r="J75" s="23"/>
      <c r="K75" s="21" t="s">
        <v>261</v>
      </c>
      <c r="L75" s="21"/>
      <c r="M75" s="22">
        <v>3619</v>
      </c>
      <c r="N75" s="23"/>
      <c r="O75" s="21" t="s">
        <v>261</v>
      </c>
      <c r="P75" s="21"/>
      <c r="Q75" s="22">
        <v>8882</v>
      </c>
      <c r="R75" s="23"/>
      <c r="S75" s="21" t="s">
        <v>261</v>
      </c>
      <c r="T75" s="21"/>
      <c r="U75" s="22">
        <v>3099</v>
      </c>
      <c r="V75" s="23"/>
      <c r="W75" s="21" t="s">
        <v>261</v>
      </c>
      <c r="X75" s="21"/>
      <c r="Y75" s="22">
        <v>1546</v>
      </c>
      <c r="Z75" s="23"/>
      <c r="AA75" s="21" t="s">
        <v>261</v>
      </c>
      <c r="AB75" s="21"/>
      <c r="AC75" s="28">
        <v>0</v>
      </c>
      <c r="AD75" s="23"/>
      <c r="AE75" s="21"/>
      <c r="AF75" s="21"/>
      <c r="AG75" s="22">
        <v>20555</v>
      </c>
      <c r="AH75" s="23"/>
    </row>
    <row r="76" spans="1:34" x14ac:dyDescent="0.25">
      <c r="A76" s="34"/>
      <c r="B76" s="11"/>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row>
    <row r="77" spans="1:34" x14ac:dyDescent="0.25">
      <c r="A77" s="34"/>
      <c r="B77" s="41" t="s">
        <v>945</v>
      </c>
      <c r="C77" s="11" t="s">
        <v>261</v>
      </c>
      <c r="D77" s="11"/>
      <c r="E77" s="29">
        <v>60</v>
      </c>
      <c r="F77" s="17"/>
      <c r="G77" s="11" t="s">
        <v>261</v>
      </c>
      <c r="H77" s="11"/>
      <c r="I77" s="29">
        <v>122</v>
      </c>
      <c r="J77" s="17"/>
      <c r="K77" s="11" t="s">
        <v>261</v>
      </c>
      <c r="L77" s="11"/>
      <c r="M77" s="25">
        <v>1362</v>
      </c>
      <c r="N77" s="17"/>
      <c r="O77" s="11" t="s">
        <v>261</v>
      </c>
      <c r="P77" s="11"/>
      <c r="Q77" s="29">
        <v>821</v>
      </c>
      <c r="R77" s="17"/>
      <c r="S77" s="11" t="s">
        <v>261</v>
      </c>
      <c r="T77" s="11"/>
      <c r="U77" s="29">
        <v>54</v>
      </c>
      <c r="V77" s="17"/>
      <c r="W77" s="11" t="s">
        <v>261</v>
      </c>
      <c r="X77" s="11"/>
      <c r="Y77" s="29">
        <v>301</v>
      </c>
      <c r="Z77" s="17"/>
      <c r="AA77" s="11" t="s">
        <v>261</v>
      </c>
      <c r="AB77" s="11"/>
      <c r="AC77" s="29">
        <v>0</v>
      </c>
      <c r="AD77" s="17"/>
      <c r="AE77" s="11"/>
      <c r="AF77" s="11"/>
      <c r="AG77" s="25">
        <v>2720</v>
      </c>
      <c r="AH77" s="17"/>
    </row>
    <row r="78" spans="1:34" x14ac:dyDescent="0.25">
      <c r="A78" s="34"/>
      <c r="B78" s="11"/>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row>
    <row r="79" spans="1:34" ht="15.75" thickBot="1" x14ac:dyDescent="0.3">
      <c r="A79" s="34"/>
      <c r="B79" s="40" t="s">
        <v>946</v>
      </c>
      <c r="C79" s="21" t="s">
        <v>261</v>
      </c>
      <c r="D79" s="21"/>
      <c r="E79" s="28">
        <v>948</v>
      </c>
      <c r="F79" s="23"/>
      <c r="G79" s="21" t="s">
        <v>261</v>
      </c>
      <c r="H79" s="21"/>
      <c r="I79" s="22">
        <v>3715</v>
      </c>
      <c r="J79" s="23"/>
      <c r="K79" s="21" t="s">
        <v>261</v>
      </c>
      <c r="L79" s="21"/>
      <c r="M79" s="22">
        <v>1965</v>
      </c>
      <c r="N79" s="23"/>
      <c r="O79" s="21" t="s">
        <v>261</v>
      </c>
      <c r="P79" s="21"/>
      <c r="Q79" s="22">
        <v>9076</v>
      </c>
      <c r="R79" s="23"/>
      <c r="S79" s="21" t="s">
        <v>261</v>
      </c>
      <c r="T79" s="21"/>
      <c r="U79" s="22">
        <v>2752</v>
      </c>
      <c r="V79" s="23"/>
      <c r="W79" s="21" t="s">
        <v>261</v>
      </c>
      <c r="X79" s="21"/>
      <c r="Y79" s="22">
        <v>1714</v>
      </c>
      <c r="Z79" s="23"/>
      <c r="AA79" s="21" t="s">
        <v>261</v>
      </c>
      <c r="AB79" s="21"/>
      <c r="AC79" s="28" t="s">
        <v>955</v>
      </c>
      <c r="AD79" s="23" t="s">
        <v>948</v>
      </c>
      <c r="AE79" s="21"/>
      <c r="AF79" s="21"/>
      <c r="AG79" s="22">
        <v>17862</v>
      </c>
      <c r="AH79" s="23"/>
    </row>
    <row r="80" spans="1:34" x14ac:dyDescent="0.25">
      <c r="A80" s="34"/>
      <c r="B80" s="69"/>
      <c r="C80" s="69" t="s">
        <v>261</v>
      </c>
      <c r="D80" s="70"/>
      <c r="E80" s="70"/>
      <c r="F80" s="69"/>
      <c r="G80" s="69" t="s">
        <v>261</v>
      </c>
      <c r="H80" s="70"/>
      <c r="I80" s="70"/>
      <c r="J80" s="69"/>
      <c r="K80" s="69" t="s">
        <v>261</v>
      </c>
      <c r="L80" s="70"/>
      <c r="M80" s="70"/>
      <c r="N80" s="69"/>
      <c r="O80" s="69" t="s">
        <v>261</v>
      </c>
      <c r="P80" s="70"/>
      <c r="Q80" s="70"/>
      <c r="R80" s="69"/>
      <c r="S80" s="69" t="s">
        <v>261</v>
      </c>
      <c r="T80" s="70"/>
      <c r="U80" s="70"/>
      <c r="V80" s="69"/>
      <c r="W80" s="69" t="s">
        <v>261</v>
      </c>
      <c r="X80" s="70"/>
      <c r="Y80" s="70"/>
      <c r="Z80" s="69"/>
      <c r="AA80" s="69" t="s">
        <v>261</v>
      </c>
      <c r="AB80" s="70"/>
      <c r="AC80" s="70"/>
      <c r="AD80" s="69"/>
      <c r="AE80" s="69"/>
      <c r="AF80" s="70"/>
      <c r="AG80" s="70"/>
      <c r="AH80" s="69"/>
    </row>
    <row r="81" spans="1:34" x14ac:dyDescent="0.25">
      <c r="A81" s="34"/>
      <c r="B81" s="11"/>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row>
    <row r="82" spans="1:34" ht="15.75" thickBot="1" x14ac:dyDescent="0.3">
      <c r="A82" s="34"/>
      <c r="B82" s="41" t="s">
        <v>950</v>
      </c>
      <c r="C82" s="66" t="s">
        <v>261</v>
      </c>
      <c r="D82" s="11" t="s">
        <v>312</v>
      </c>
      <c r="E82" s="25">
        <v>3877</v>
      </c>
      <c r="F82" s="17"/>
      <c r="G82" s="66" t="s">
        <v>261</v>
      </c>
      <c r="H82" s="11" t="s">
        <v>312</v>
      </c>
      <c r="I82" s="25">
        <v>12876</v>
      </c>
      <c r="J82" s="17"/>
      <c r="K82" s="66" t="s">
        <v>261</v>
      </c>
      <c r="L82" s="11" t="s">
        <v>312</v>
      </c>
      <c r="M82" s="25">
        <v>20511</v>
      </c>
      <c r="N82" s="17"/>
      <c r="O82" s="66" t="s">
        <v>261</v>
      </c>
      <c r="P82" s="11" t="s">
        <v>312</v>
      </c>
      <c r="Q82" s="25">
        <v>14895</v>
      </c>
      <c r="R82" s="17"/>
      <c r="S82" s="66" t="s">
        <v>261</v>
      </c>
      <c r="T82" s="11" t="s">
        <v>312</v>
      </c>
      <c r="U82" s="25">
        <v>18858</v>
      </c>
      <c r="V82" s="17"/>
      <c r="W82" s="66" t="s">
        <v>261</v>
      </c>
      <c r="X82" s="11" t="s">
        <v>312</v>
      </c>
      <c r="Y82" s="25">
        <v>2620</v>
      </c>
      <c r="Z82" s="17"/>
      <c r="AA82" s="66" t="s">
        <v>261</v>
      </c>
      <c r="AB82" s="11" t="s">
        <v>312</v>
      </c>
      <c r="AC82" s="29">
        <v>264</v>
      </c>
      <c r="AD82" s="17"/>
      <c r="AE82" s="66"/>
      <c r="AF82" s="11" t="s">
        <v>312</v>
      </c>
      <c r="AG82" s="25">
        <v>73901</v>
      </c>
      <c r="AH82" s="17"/>
    </row>
    <row r="83" spans="1:34" ht="15.75" thickTop="1" x14ac:dyDescent="0.25">
      <c r="A83" s="34"/>
      <c r="B83" s="69"/>
      <c r="C83" s="69" t="s">
        <v>261</v>
      </c>
      <c r="D83" s="73"/>
      <c r="E83" s="73"/>
      <c r="F83" s="69"/>
      <c r="G83" s="69" t="s">
        <v>261</v>
      </c>
      <c r="H83" s="73"/>
      <c r="I83" s="73"/>
      <c r="J83" s="69"/>
      <c r="K83" s="69" t="s">
        <v>261</v>
      </c>
      <c r="L83" s="73"/>
      <c r="M83" s="73"/>
      <c r="N83" s="69"/>
      <c r="O83" s="69" t="s">
        <v>261</v>
      </c>
      <c r="P83" s="73"/>
      <c r="Q83" s="73"/>
      <c r="R83" s="69"/>
      <c r="S83" s="69" t="s">
        <v>261</v>
      </c>
      <c r="T83" s="73"/>
      <c r="U83" s="73"/>
      <c r="V83" s="69"/>
      <c r="W83" s="69" t="s">
        <v>261</v>
      </c>
      <c r="X83" s="73"/>
      <c r="Y83" s="73"/>
      <c r="Z83" s="69"/>
      <c r="AA83" s="69" t="s">
        <v>261</v>
      </c>
      <c r="AB83" s="73"/>
      <c r="AC83" s="73"/>
      <c r="AD83" s="69"/>
      <c r="AE83" s="69"/>
      <c r="AF83" s="73"/>
      <c r="AG83" s="73"/>
      <c r="AH83" s="69"/>
    </row>
    <row r="84" spans="1:34" x14ac:dyDescent="0.25">
      <c r="A84" s="34"/>
      <c r="B84" s="11"/>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row>
    <row r="85" spans="1:34" ht="25.5" x14ac:dyDescent="0.25">
      <c r="A85" s="34"/>
      <c r="B85" s="40" t="s">
        <v>951</v>
      </c>
      <c r="C85" s="71" t="s">
        <v>261</v>
      </c>
      <c r="D85" s="21" t="s">
        <v>312</v>
      </c>
      <c r="E85" s="28">
        <v>417</v>
      </c>
      <c r="F85" s="23" t="s">
        <v>261</v>
      </c>
      <c r="G85" s="71" t="s">
        <v>261</v>
      </c>
      <c r="H85" s="21" t="s">
        <v>312</v>
      </c>
      <c r="I85" s="22">
        <v>1154</v>
      </c>
      <c r="J85" s="23" t="s">
        <v>261</v>
      </c>
      <c r="K85" s="71" t="s">
        <v>261</v>
      </c>
      <c r="L85" s="21" t="s">
        <v>312</v>
      </c>
      <c r="M85" s="22">
        <v>7564</v>
      </c>
      <c r="N85" s="23" t="s">
        <v>261</v>
      </c>
      <c r="O85" s="71" t="s">
        <v>261</v>
      </c>
      <c r="P85" s="21" t="s">
        <v>312</v>
      </c>
      <c r="Q85" s="28">
        <v>996</v>
      </c>
      <c r="R85" s="23" t="s">
        <v>261</v>
      </c>
      <c r="S85" s="71" t="s">
        <v>261</v>
      </c>
      <c r="T85" s="21" t="s">
        <v>312</v>
      </c>
      <c r="U85" s="22">
        <v>3659</v>
      </c>
      <c r="V85" s="23" t="s">
        <v>261</v>
      </c>
      <c r="W85" s="71" t="s">
        <v>261</v>
      </c>
      <c r="X85" s="21" t="s">
        <v>312</v>
      </c>
      <c r="Y85" s="28">
        <v>0</v>
      </c>
      <c r="Z85" s="23" t="s">
        <v>261</v>
      </c>
      <c r="AA85" s="71" t="s">
        <v>261</v>
      </c>
      <c r="AB85" s="21" t="s">
        <v>312</v>
      </c>
      <c r="AC85" s="28">
        <v>0</v>
      </c>
      <c r="AD85" s="23" t="s">
        <v>261</v>
      </c>
      <c r="AE85" s="71"/>
      <c r="AF85" s="21" t="s">
        <v>312</v>
      </c>
      <c r="AG85" s="22">
        <v>13790</v>
      </c>
      <c r="AH85" s="23"/>
    </row>
    <row r="86" spans="1:34" x14ac:dyDescent="0.25">
      <c r="A86" s="34"/>
      <c r="B86" s="11"/>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row>
    <row r="87" spans="1:34" ht="25.5" x14ac:dyDescent="0.25">
      <c r="A87" s="34"/>
      <c r="B87" s="41" t="s">
        <v>952</v>
      </c>
      <c r="C87" s="66" t="s">
        <v>261</v>
      </c>
      <c r="D87" s="11" t="s">
        <v>312</v>
      </c>
      <c r="E87" s="25">
        <v>3460</v>
      </c>
      <c r="F87" s="17"/>
      <c r="G87" s="66" t="s">
        <v>261</v>
      </c>
      <c r="H87" s="11" t="s">
        <v>312</v>
      </c>
      <c r="I87" s="25">
        <v>11722</v>
      </c>
      <c r="J87" s="17"/>
      <c r="K87" s="66" t="s">
        <v>261</v>
      </c>
      <c r="L87" s="11" t="s">
        <v>312</v>
      </c>
      <c r="M87" s="25">
        <v>12947</v>
      </c>
      <c r="N87" s="17"/>
      <c r="O87" s="66" t="s">
        <v>261</v>
      </c>
      <c r="P87" s="11" t="s">
        <v>312</v>
      </c>
      <c r="Q87" s="25">
        <v>13899</v>
      </c>
      <c r="R87" s="17"/>
      <c r="S87" s="66" t="s">
        <v>261</v>
      </c>
      <c r="T87" s="11" t="s">
        <v>312</v>
      </c>
      <c r="U87" s="25">
        <v>15199</v>
      </c>
      <c r="V87" s="17"/>
      <c r="W87" s="66" t="s">
        <v>261</v>
      </c>
      <c r="X87" s="11" t="s">
        <v>312</v>
      </c>
      <c r="Y87" s="25">
        <v>2620</v>
      </c>
      <c r="Z87" s="17"/>
      <c r="AA87" s="66" t="s">
        <v>261</v>
      </c>
      <c r="AB87" s="11" t="s">
        <v>312</v>
      </c>
      <c r="AC87" s="29">
        <v>264</v>
      </c>
      <c r="AD87" s="17"/>
      <c r="AE87" s="66"/>
      <c r="AF87" s="11" t="s">
        <v>312</v>
      </c>
      <c r="AG87" s="25">
        <v>60111</v>
      </c>
      <c r="AH87" s="17"/>
    </row>
    <row r="88" spans="1:34" x14ac:dyDescent="0.25">
      <c r="A88" s="34"/>
      <c r="B88" s="11"/>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row>
    <row r="89" spans="1:34" ht="25.5" x14ac:dyDescent="0.25">
      <c r="A89" s="34"/>
      <c r="B89" s="40" t="s">
        <v>953</v>
      </c>
      <c r="C89" s="71" t="s">
        <v>261</v>
      </c>
      <c r="D89" s="21" t="s">
        <v>312</v>
      </c>
      <c r="E89" s="28">
        <v>0</v>
      </c>
      <c r="F89" s="23"/>
      <c r="G89" s="71" t="s">
        <v>261</v>
      </c>
      <c r="H89" s="21" t="s">
        <v>312</v>
      </c>
      <c r="I89" s="28">
        <v>0</v>
      </c>
      <c r="J89" s="23"/>
      <c r="K89" s="71" t="s">
        <v>261</v>
      </c>
      <c r="L89" s="21" t="s">
        <v>312</v>
      </c>
      <c r="M89" s="28">
        <v>0</v>
      </c>
      <c r="N89" s="23"/>
      <c r="O89" s="71" t="s">
        <v>261</v>
      </c>
      <c r="P89" s="21" t="s">
        <v>312</v>
      </c>
      <c r="Q89" s="28">
        <v>0</v>
      </c>
      <c r="R89" s="23"/>
      <c r="S89" s="71" t="s">
        <v>261</v>
      </c>
      <c r="T89" s="21" t="s">
        <v>312</v>
      </c>
      <c r="U89" s="28">
        <v>0</v>
      </c>
      <c r="V89" s="23"/>
      <c r="W89" s="71" t="s">
        <v>261</v>
      </c>
      <c r="X89" s="21" t="s">
        <v>312</v>
      </c>
      <c r="Y89" s="28">
        <v>0</v>
      </c>
      <c r="Z89" s="23"/>
      <c r="AA89" s="71" t="s">
        <v>261</v>
      </c>
      <c r="AB89" s="21" t="s">
        <v>312</v>
      </c>
      <c r="AC89" s="28">
        <v>0</v>
      </c>
      <c r="AD89" s="23"/>
      <c r="AE89" s="71"/>
      <c r="AF89" s="21" t="s">
        <v>312</v>
      </c>
      <c r="AG89" s="28">
        <v>0</v>
      </c>
      <c r="AH89" s="23"/>
    </row>
    <row r="90" spans="1:34" x14ac:dyDescent="0.25">
      <c r="A90" s="34"/>
      <c r="B90" s="11"/>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row>
    <row r="91" spans="1:34" x14ac:dyDescent="0.25">
      <c r="A91" s="34"/>
      <c r="B91" s="87" t="s">
        <v>954</v>
      </c>
      <c r="C91" s="66" t="s">
        <v>261</v>
      </c>
      <c r="D91" s="11"/>
      <c r="E91" s="11"/>
      <c r="F91" s="11"/>
      <c r="G91" s="66" t="s">
        <v>261</v>
      </c>
      <c r="H91" s="11"/>
      <c r="I91" s="11"/>
      <c r="J91" s="11"/>
      <c r="K91" s="66" t="s">
        <v>261</v>
      </c>
      <c r="L91" s="11"/>
      <c r="M91" s="11"/>
      <c r="N91" s="11"/>
      <c r="O91" s="66" t="s">
        <v>261</v>
      </c>
      <c r="P91" s="11"/>
      <c r="Q91" s="11"/>
      <c r="R91" s="11"/>
      <c r="S91" s="66" t="s">
        <v>261</v>
      </c>
      <c r="T91" s="11"/>
      <c r="U91" s="11"/>
      <c r="V91" s="11"/>
      <c r="W91" s="66" t="s">
        <v>261</v>
      </c>
      <c r="X91" s="11"/>
      <c r="Y91" s="11"/>
      <c r="Z91" s="11"/>
      <c r="AA91" s="66" t="s">
        <v>261</v>
      </c>
      <c r="AB91" s="11"/>
      <c r="AC91" s="11"/>
      <c r="AD91" s="11"/>
      <c r="AE91" s="66"/>
      <c r="AF91" s="11"/>
      <c r="AG91" s="11"/>
      <c r="AH91" s="11"/>
    </row>
    <row r="92" spans="1:34" x14ac:dyDescent="0.25">
      <c r="A92" s="34"/>
      <c r="B92" s="11"/>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row>
    <row r="93" spans="1:34" x14ac:dyDescent="0.25">
      <c r="A93" s="34"/>
      <c r="B93" s="40" t="s">
        <v>950</v>
      </c>
      <c r="C93" s="71" t="s">
        <v>261</v>
      </c>
      <c r="D93" s="21" t="s">
        <v>312</v>
      </c>
      <c r="E93" s="22">
        <v>728906</v>
      </c>
      <c r="F93" s="23"/>
      <c r="G93" s="71" t="s">
        <v>261</v>
      </c>
      <c r="H93" s="21" t="s">
        <v>312</v>
      </c>
      <c r="I93" s="22">
        <v>1740420</v>
      </c>
      <c r="J93" s="23"/>
      <c r="K93" s="71" t="s">
        <v>261</v>
      </c>
      <c r="L93" s="21" t="s">
        <v>312</v>
      </c>
      <c r="M93" s="22">
        <v>1377083</v>
      </c>
      <c r="N93" s="23"/>
      <c r="O93" s="71" t="s">
        <v>261</v>
      </c>
      <c r="P93" s="21" t="s">
        <v>312</v>
      </c>
      <c r="Q93" s="22">
        <v>1838252</v>
      </c>
      <c r="R93" s="23"/>
      <c r="S93" s="71" t="s">
        <v>261</v>
      </c>
      <c r="T93" s="21" t="s">
        <v>312</v>
      </c>
      <c r="U93" s="22">
        <v>550677</v>
      </c>
      <c r="V93" s="23"/>
      <c r="W93" s="71" t="s">
        <v>261</v>
      </c>
      <c r="X93" s="21" t="s">
        <v>312</v>
      </c>
      <c r="Y93" s="22">
        <v>282442</v>
      </c>
      <c r="Z93" s="23"/>
      <c r="AA93" s="71" t="s">
        <v>261</v>
      </c>
      <c r="AB93" s="21" t="s">
        <v>312</v>
      </c>
      <c r="AC93" s="28">
        <v>0</v>
      </c>
      <c r="AD93" s="23"/>
      <c r="AE93" s="71"/>
      <c r="AF93" s="21" t="s">
        <v>312</v>
      </c>
      <c r="AG93" s="22">
        <v>6517780</v>
      </c>
      <c r="AH93" s="23"/>
    </row>
    <row r="94" spans="1:34" x14ac:dyDescent="0.25">
      <c r="A94" s="34"/>
      <c r="B94" s="11"/>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row>
    <row r="95" spans="1:34" ht="25.5" x14ac:dyDescent="0.25">
      <c r="A95" s="34"/>
      <c r="B95" s="41" t="s">
        <v>951</v>
      </c>
      <c r="C95" s="66" t="s">
        <v>261</v>
      </c>
      <c r="D95" s="11" t="s">
        <v>312</v>
      </c>
      <c r="E95" s="25">
        <v>14474</v>
      </c>
      <c r="F95" s="17"/>
      <c r="G95" s="66" t="s">
        <v>261</v>
      </c>
      <c r="H95" s="11" t="s">
        <v>312</v>
      </c>
      <c r="I95" s="25">
        <v>12101</v>
      </c>
      <c r="J95" s="17"/>
      <c r="K95" s="66" t="s">
        <v>261</v>
      </c>
      <c r="L95" s="11" t="s">
        <v>312</v>
      </c>
      <c r="M95" s="25">
        <v>28997</v>
      </c>
      <c r="N95" s="17"/>
      <c r="O95" s="66" t="s">
        <v>261</v>
      </c>
      <c r="P95" s="11" t="s">
        <v>312</v>
      </c>
      <c r="Q95" s="25">
        <v>8541</v>
      </c>
      <c r="R95" s="17"/>
      <c r="S95" s="66" t="s">
        <v>261</v>
      </c>
      <c r="T95" s="11" t="s">
        <v>312</v>
      </c>
      <c r="U95" s="25">
        <v>17827</v>
      </c>
      <c r="V95" s="17"/>
      <c r="W95" s="66" t="s">
        <v>261</v>
      </c>
      <c r="X95" s="11" t="s">
        <v>312</v>
      </c>
      <c r="Y95" s="29">
        <v>0</v>
      </c>
      <c r="Z95" s="17"/>
      <c r="AA95" s="66" t="s">
        <v>261</v>
      </c>
      <c r="AB95" s="11" t="s">
        <v>312</v>
      </c>
      <c r="AC95" s="29">
        <v>0</v>
      </c>
      <c r="AD95" s="17"/>
      <c r="AE95" s="66"/>
      <c r="AF95" s="11" t="s">
        <v>312</v>
      </c>
      <c r="AG95" s="25">
        <v>81940</v>
      </c>
      <c r="AH95" s="17"/>
    </row>
    <row r="96" spans="1:34" x14ac:dyDescent="0.25">
      <c r="A96" s="34"/>
      <c r="B96" s="11"/>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row>
    <row r="97" spans="1:34" ht="25.5" x14ac:dyDescent="0.25">
      <c r="A97" s="34"/>
      <c r="B97" s="40" t="s">
        <v>952</v>
      </c>
      <c r="C97" s="71" t="s">
        <v>261</v>
      </c>
      <c r="D97" s="21" t="s">
        <v>312</v>
      </c>
      <c r="E97" s="22">
        <v>712776</v>
      </c>
      <c r="F97" s="23"/>
      <c r="G97" s="71" t="s">
        <v>261</v>
      </c>
      <c r="H97" s="21" t="s">
        <v>312</v>
      </c>
      <c r="I97" s="22">
        <v>1718913</v>
      </c>
      <c r="J97" s="23"/>
      <c r="K97" s="71" t="s">
        <v>261</v>
      </c>
      <c r="L97" s="21" t="s">
        <v>312</v>
      </c>
      <c r="M97" s="22">
        <v>1346600</v>
      </c>
      <c r="N97" s="23"/>
      <c r="O97" s="71" t="s">
        <v>261</v>
      </c>
      <c r="P97" s="21" t="s">
        <v>312</v>
      </c>
      <c r="Q97" s="22">
        <v>1826196</v>
      </c>
      <c r="R97" s="23"/>
      <c r="S97" s="71" t="s">
        <v>261</v>
      </c>
      <c r="T97" s="21" t="s">
        <v>312</v>
      </c>
      <c r="U97" s="22">
        <v>515718</v>
      </c>
      <c r="V97" s="23"/>
      <c r="W97" s="71" t="s">
        <v>261</v>
      </c>
      <c r="X97" s="21" t="s">
        <v>312</v>
      </c>
      <c r="Y97" s="22">
        <v>282431</v>
      </c>
      <c r="Z97" s="23"/>
      <c r="AA97" s="71" t="s">
        <v>261</v>
      </c>
      <c r="AB97" s="21" t="s">
        <v>312</v>
      </c>
      <c r="AC97" s="28">
        <v>0</v>
      </c>
      <c r="AD97" s="23"/>
      <c r="AE97" s="71"/>
      <c r="AF97" s="21" t="s">
        <v>312</v>
      </c>
      <c r="AG97" s="22">
        <v>6402634</v>
      </c>
      <c r="AH97" s="23" t="s">
        <v>261</v>
      </c>
    </row>
    <row r="98" spans="1:34" x14ac:dyDescent="0.25">
      <c r="A98" s="34"/>
      <c r="B98" s="11"/>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row>
    <row r="99" spans="1:34" ht="25.5" x14ac:dyDescent="0.25">
      <c r="A99" s="34"/>
      <c r="B99" s="41" t="s">
        <v>953</v>
      </c>
      <c r="C99" s="66" t="s">
        <v>261</v>
      </c>
      <c r="D99" s="11" t="s">
        <v>312</v>
      </c>
      <c r="E99" s="25">
        <v>1656</v>
      </c>
      <c r="F99" s="17"/>
      <c r="G99" s="66" t="s">
        <v>261</v>
      </c>
      <c r="H99" s="11" t="s">
        <v>312</v>
      </c>
      <c r="I99" s="25">
        <v>9406</v>
      </c>
      <c r="J99" s="17"/>
      <c r="K99" s="66" t="s">
        <v>261</v>
      </c>
      <c r="L99" s="11" t="s">
        <v>312</v>
      </c>
      <c r="M99" s="25">
        <v>1486</v>
      </c>
      <c r="N99" s="17"/>
      <c r="O99" s="66" t="s">
        <v>261</v>
      </c>
      <c r="P99" s="11" t="s">
        <v>312</v>
      </c>
      <c r="Q99" s="25">
        <v>3515</v>
      </c>
      <c r="R99" s="17"/>
      <c r="S99" s="66" t="s">
        <v>261</v>
      </c>
      <c r="T99" s="11" t="s">
        <v>312</v>
      </c>
      <c r="U99" s="25">
        <v>17132</v>
      </c>
      <c r="V99" s="17"/>
      <c r="W99" s="66" t="s">
        <v>261</v>
      </c>
      <c r="X99" s="11" t="s">
        <v>312</v>
      </c>
      <c r="Y99" s="29">
        <v>11</v>
      </c>
      <c r="Z99" s="17"/>
      <c r="AA99" s="66" t="s">
        <v>261</v>
      </c>
      <c r="AB99" s="11" t="s">
        <v>312</v>
      </c>
      <c r="AC99" s="29">
        <v>0</v>
      </c>
      <c r="AD99" s="17"/>
      <c r="AE99" s="66"/>
      <c r="AF99" s="11" t="s">
        <v>312</v>
      </c>
      <c r="AG99" s="25">
        <v>33206</v>
      </c>
      <c r="AH99" s="17"/>
    </row>
  </sheetData>
  <mergeCells count="335">
    <mergeCell ref="A22:A99"/>
    <mergeCell ref="B22:AH22"/>
    <mergeCell ref="B23:AH23"/>
    <mergeCell ref="B24:AH24"/>
    <mergeCell ref="B62:AH62"/>
    <mergeCell ref="A1:A2"/>
    <mergeCell ref="B1:AH1"/>
    <mergeCell ref="B2:AH2"/>
    <mergeCell ref="B3:AH3"/>
    <mergeCell ref="A4:A21"/>
    <mergeCell ref="B4:AH4"/>
    <mergeCell ref="B5:AH5"/>
    <mergeCell ref="B6:AH6"/>
    <mergeCell ref="AA96:AD96"/>
    <mergeCell ref="AE96:AH96"/>
    <mergeCell ref="C98:F98"/>
    <mergeCell ref="G98:J98"/>
    <mergeCell ref="K98:N98"/>
    <mergeCell ref="O98:R98"/>
    <mergeCell ref="S98:V98"/>
    <mergeCell ref="W98:Z98"/>
    <mergeCell ref="AA98:AD98"/>
    <mergeCell ref="AE98:AH98"/>
    <mergeCell ref="C96:F96"/>
    <mergeCell ref="G96:J96"/>
    <mergeCell ref="K96:N96"/>
    <mergeCell ref="O96:R96"/>
    <mergeCell ref="S96:V96"/>
    <mergeCell ref="W96:Z96"/>
    <mergeCell ref="AA92:AD92"/>
    <mergeCell ref="AE92:AH92"/>
    <mergeCell ref="C94:F94"/>
    <mergeCell ref="G94:J94"/>
    <mergeCell ref="K94:N94"/>
    <mergeCell ref="O94:R94"/>
    <mergeCell ref="S94:V94"/>
    <mergeCell ref="W94:Z94"/>
    <mergeCell ref="AA94:AD94"/>
    <mergeCell ref="AE94:AH94"/>
    <mergeCell ref="C92:F92"/>
    <mergeCell ref="G92:J92"/>
    <mergeCell ref="K92:N92"/>
    <mergeCell ref="O92:R92"/>
    <mergeCell ref="S92:V92"/>
    <mergeCell ref="W92:Z92"/>
    <mergeCell ref="AA88:AD88"/>
    <mergeCell ref="AE88:AH88"/>
    <mergeCell ref="C90:F90"/>
    <mergeCell ref="G90:J90"/>
    <mergeCell ref="K90:N90"/>
    <mergeCell ref="O90:R90"/>
    <mergeCell ref="S90:V90"/>
    <mergeCell ref="W90:Z90"/>
    <mergeCell ref="AA90:AD90"/>
    <mergeCell ref="AE90:AH90"/>
    <mergeCell ref="C88:F88"/>
    <mergeCell ref="G88:J88"/>
    <mergeCell ref="K88:N88"/>
    <mergeCell ref="O88:R88"/>
    <mergeCell ref="S88:V88"/>
    <mergeCell ref="W88:Z88"/>
    <mergeCell ref="AA84:AD84"/>
    <mergeCell ref="AE84:AH84"/>
    <mergeCell ref="C86:F86"/>
    <mergeCell ref="G86:J86"/>
    <mergeCell ref="K86:N86"/>
    <mergeCell ref="O86:R86"/>
    <mergeCell ref="S86:V86"/>
    <mergeCell ref="W86:Z86"/>
    <mergeCell ref="AA86:AD86"/>
    <mergeCell ref="AE86:AH86"/>
    <mergeCell ref="C84:F84"/>
    <mergeCell ref="G84:J84"/>
    <mergeCell ref="K84:N84"/>
    <mergeCell ref="O84:R84"/>
    <mergeCell ref="S84:V84"/>
    <mergeCell ref="W84:Z84"/>
    <mergeCell ref="AA78:AD78"/>
    <mergeCell ref="AE78:AH78"/>
    <mergeCell ref="C81:F81"/>
    <mergeCell ref="G81:J81"/>
    <mergeCell ref="K81:N81"/>
    <mergeCell ref="O81:R81"/>
    <mergeCell ref="S81:V81"/>
    <mergeCell ref="W81:Z81"/>
    <mergeCell ref="AA81:AD81"/>
    <mergeCell ref="AE81:AH81"/>
    <mergeCell ref="C78:F78"/>
    <mergeCell ref="G78:J78"/>
    <mergeCell ref="K78:N78"/>
    <mergeCell ref="O78:R78"/>
    <mergeCell ref="S78:V78"/>
    <mergeCell ref="W78:Z78"/>
    <mergeCell ref="AA74:AD74"/>
    <mergeCell ref="AE74:AH74"/>
    <mergeCell ref="C76:F76"/>
    <mergeCell ref="G76:J76"/>
    <mergeCell ref="K76:N76"/>
    <mergeCell ref="O76:R76"/>
    <mergeCell ref="S76:V76"/>
    <mergeCell ref="W76:Z76"/>
    <mergeCell ref="AA76:AD76"/>
    <mergeCell ref="AE76:AH76"/>
    <mergeCell ref="C74:F74"/>
    <mergeCell ref="G74:J74"/>
    <mergeCell ref="K74:N74"/>
    <mergeCell ref="O74:R74"/>
    <mergeCell ref="S74:V74"/>
    <mergeCell ref="W74:Z74"/>
    <mergeCell ref="AA69:AA70"/>
    <mergeCell ref="AE69:AE70"/>
    <mergeCell ref="C72:F72"/>
    <mergeCell ref="G72:J72"/>
    <mergeCell ref="K72:N72"/>
    <mergeCell ref="O72:R72"/>
    <mergeCell ref="S72:V72"/>
    <mergeCell ref="W72:Z72"/>
    <mergeCell ref="AA72:AD72"/>
    <mergeCell ref="AE72:AH72"/>
    <mergeCell ref="H70:I70"/>
    <mergeCell ref="J69:J70"/>
    <mergeCell ref="K69:K70"/>
    <mergeCell ref="O69:O70"/>
    <mergeCell ref="S69:S70"/>
    <mergeCell ref="W69:W70"/>
    <mergeCell ref="AD66:AD70"/>
    <mergeCell ref="AE66:AE68"/>
    <mergeCell ref="AF66:AG70"/>
    <mergeCell ref="AH66:AH70"/>
    <mergeCell ref="C69:C70"/>
    <mergeCell ref="D69:E69"/>
    <mergeCell ref="D70:E70"/>
    <mergeCell ref="F69:F70"/>
    <mergeCell ref="G69:G70"/>
    <mergeCell ref="H69:I69"/>
    <mergeCell ref="V66:V70"/>
    <mergeCell ref="W66:W68"/>
    <mergeCell ref="X66:Y70"/>
    <mergeCell ref="Z66:Z70"/>
    <mergeCell ref="AA66:AA68"/>
    <mergeCell ref="AB66:AC66"/>
    <mergeCell ref="AB67:AC67"/>
    <mergeCell ref="AB68:AC68"/>
    <mergeCell ref="AB69:AC69"/>
    <mergeCell ref="AB70:AC70"/>
    <mergeCell ref="R66:R70"/>
    <mergeCell ref="S66:S68"/>
    <mergeCell ref="T66:U66"/>
    <mergeCell ref="T67:U67"/>
    <mergeCell ref="T68:U68"/>
    <mergeCell ref="T69:U69"/>
    <mergeCell ref="T70:U70"/>
    <mergeCell ref="L68:M68"/>
    <mergeCell ref="L69:M69"/>
    <mergeCell ref="L70:M70"/>
    <mergeCell ref="N66:N70"/>
    <mergeCell ref="O66:O68"/>
    <mergeCell ref="P66:Q66"/>
    <mergeCell ref="P67:Q67"/>
    <mergeCell ref="P68:Q68"/>
    <mergeCell ref="P69:Q69"/>
    <mergeCell ref="P70:Q70"/>
    <mergeCell ref="B64:AG64"/>
    <mergeCell ref="B65:AG65"/>
    <mergeCell ref="AH64:AH65"/>
    <mergeCell ref="B66:B70"/>
    <mergeCell ref="C66:C68"/>
    <mergeCell ref="D66:I68"/>
    <mergeCell ref="J66:J68"/>
    <mergeCell ref="K66:K68"/>
    <mergeCell ref="L66:M66"/>
    <mergeCell ref="L67:M67"/>
    <mergeCell ref="AA58:AD58"/>
    <mergeCell ref="AE58:AH58"/>
    <mergeCell ref="C60:F60"/>
    <mergeCell ref="G60:J60"/>
    <mergeCell ref="K60:N60"/>
    <mergeCell ref="O60:R60"/>
    <mergeCell ref="S60:V60"/>
    <mergeCell ref="W60:Z60"/>
    <mergeCell ref="AA60:AD60"/>
    <mergeCell ref="AE60:AH60"/>
    <mergeCell ref="C58:F58"/>
    <mergeCell ref="G58:J58"/>
    <mergeCell ref="K58:N58"/>
    <mergeCell ref="O58:R58"/>
    <mergeCell ref="S58:V58"/>
    <mergeCell ref="W58:Z58"/>
    <mergeCell ref="AA54:AD54"/>
    <mergeCell ref="AE54:AH54"/>
    <mergeCell ref="C56:F56"/>
    <mergeCell ref="G56:J56"/>
    <mergeCell ref="K56:N56"/>
    <mergeCell ref="O56:R56"/>
    <mergeCell ref="S56:V56"/>
    <mergeCell ref="W56:Z56"/>
    <mergeCell ref="AA56:AD56"/>
    <mergeCell ref="AE56:AH56"/>
    <mergeCell ref="C54:F54"/>
    <mergeCell ref="G54:J54"/>
    <mergeCell ref="K54:N54"/>
    <mergeCell ref="O54:R54"/>
    <mergeCell ref="S54:V54"/>
    <mergeCell ref="W54:Z54"/>
    <mergeCell ref="AA50:AD50"/>
    <mergeCell ref="AE50:AH50"/>
    <mergeCell ref="C52:F52"/>
    <mergeCell ref="G52:J52"/>
    <mergeCell ref="K52:N52"/>
    <mergeCell ref="O52:R52"/>
    <mergeCell ref="S52:V52"/>
    <mergeCell ref="W52:Z52"/>
    <mergeCell ref="AA52:AD52"/>
    <mergeCell ref="AE52:AH52"/>
    <mergeCell ref="C50:F50"/>
    <mergeCell ref="G50:J50"/>
    <mergeCell ref="K50:N50"/>
    <mergeCell ref="O50:R50"/>
    <mergeCell ref="S50:V50"/>
    <mergeCell ref="W50:Z50"/>
    <mergeCell ref="AA46:AD46"/>
    <mergeCell ref="AE46:AH46"/>
    <mergeCell ref="C48:F48"/>
    <mergeCell ref="G48:J48"/>
    <mergeCell ref="K48:N48"/>
    <mergeCell ref="O48:R48"/>
    <mergeCell ref="S48:V48"/>
    <mergeCell ref="W48:Z48"/>
    <mergeCell ref="AA48:AD48"/>
    <mergeCell ref="AE48:AH48"/>
    <mergeCell ref="C46:F46"/>
    <mergeCell ref="G46:J46"/>
    <mergeCell ref="K46:N46"/>
    <mergeCell ref="O46:R46"/>
    <mergeCell ref="S46:V46"/>
    <mergeCell ref="W46:Z46"/>
    <mergeCell ref="AA40:AD40"/>
    <mergeCell ref="AE40:AH40"/>
    <mergeCell ref="C43:F43"/>
    <mergeCell ref="G43:J43"/>
    <mergeCell ref="K43:N43"/>
    <mergeCell ref="O43:R43"/>
    <mergeCell ref="S43:V43"/>
    <mergeCell ref="W43:Z43"/>
    <mergeCell ref="AA43:AD43"/>
    <mergeCell ref="AE43:AH43"/>
    <mergeCell ref="C40:F40"/>
    <mergeCell ref="G40:J40"/>
    <mergeCell ref="K40:N40"/>
    <mergeCell ref="O40:R40"/>
    <mergeCell ref="S40:V40"/>
    <mergeCell ref="W40:Z40"/>
    <mergeCell ref="AA36:AD36"/>
    <mergeCell ref="AE36:AH36"/>
    <mergeCell ref="C38:F38"/>
    <mergeCell ref="G38:J38"/>
    <mergeCell ref="K38:N38"/>
    <mergeCell ref="O38:R38"/>
    <mergeCell ref="S38:V38"/>
    <mergeCell ref="W38:Z38"/>
    <mergeCell ref="AA38:AD38"/>
    <mergeCell ref="AE38:AH38"/>
    <mergeCell ref="C36:F36"/>
    <mergeCell ref="G36:J36"/>
    <mergeCell ref="K36:N36"/>
    <mergeCell ref="O36:R36"/>
    <mergeCell ref="S36:V36"/>
    <mergeCell ref="W36:Z36"/>
    <mergeCell ref="AA31:AA32"/>
    <mergeCell ref="AE31:AE32"/>
    <mergeCell ref="C34:F34"/>
    <mergeCell ref="G34:J34"/>
    <mergeCell ref="K34:N34"/>
    <mergeCell ref="O34:R34"/>
    <mergeCell ref="S34:V34"/>
    <mergeCell ref="W34:Z34"/>
    <mergeCell ref="AA34:AD34"/>
    <mergeCell ref="AE34:AH34"/>
    <mergeCell ref="H32:I32"/>
    <mergeCell ref="J31:J32"/>
    <mergeCell ref="K31:K32"/>
    <mergeCell ref="O31:O32"/>
    <mergeCell ref="S31:S32"/>
    <mergeCell ref="W31:W32"/>
    <mergeCell ref="AD28:AD32"/>
    <mergeCell ref="AE28:AE30"/>
    <mergeCell ref="AF28:AG32"/>
    <mergeCell ref="AH28:AH32"/>
    <mergeCell ref="C31:C32"/>
    <mergeCell ref="D31:E31"/>
    <mergeCell ref="D32:E32"/>
    <mergeCell ref="F31:F32"/>
    <mergeCell ref="G31:G32"/>
    <mergeCell ref="H31:I31"/>
    <mergeCell ref="V28:V32"/>
    <mergeCell ref="W28:W30"/>
    <mergeCell ref="X28:Y32"/>
    <mergeCell ref="Z28:Z32"/>
    <mergeCell ref="AA28:AA30"/>
    <mergeCell ref="AB28:AC28"/>
    <mergeCell ref="AB29:AC29"/>
    <mergeCell ref="AB30:AC30"/>
    <mergeCell ref="AB31:AC31"/>
    <mergeCell ref="AB32:AC32"/>
    <mergeCell ref="R28:R32"/>
    <mergeCell ref="S28:S30"/>
    <mergeCell ref="T28:U28"/>
    <mergeCell ref="T29:U29"/>
    <mergeCell ref="T30:U30"/>
    <mergeCell ref="T31:U31"/>
    <mergeCell ref="T32:U32"/>
    <mergeCell ref="L32:M32"/>
    <mergeCell ref="N28:N32"/>
    <mergeCell ref="O28:O30"/>
    <mergeCell ref="P28:Q28"/>
    <mergeCell ref="P29:Q29"/>
    <mergeCell ref="P30:Q30"/>
    <mergeCell ref="P31:Q31"/>
    <mergeCell ref="P32:Q32"/>
    <mergeCell ref="AH26:AH27"/>
    <mergeCell ref="B28:B32"/>
    <mergeCell ref="C28:C30"/>
    <mergeCell ref="D28:I30"/>
    <mergeCell ref="J28:J30"/>
    <mergeCell ref="K28:K30"/>
    <mergeCell ref="L28:M28"/>
    <mergeCell ref="L29:M29"/>
    <mergeCell ref="L30:M30"/>
    <mergeCell ref="L31:M31"/>
    <mergeCell ref="D8:M8"/>
    <mergeCell ref="D9:E9"/>
    <mergeCell ref="H9:I9"/>
    <mergeCell ref="L9:M9"/>
    <mergeCell ref="B26:AG26"/>
    <mergeCell ref="B27:AG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5.28515625" customWidth="1"/>
    <col min="5" max="5" width="18.85546875" customWidth="1"/>
    <col min="6" max="8" width="5.28515625" customWidth="1"/>
    <col min="9" max="9" width="18.85546875" customWidth="1"/>
    <col min="10" max="10" width="5.28515625" customWidth="1"/>
  </cols>
  <sheetData>
    <row r="1" spans="1:10" ht="15" customHeight="1" x14ac:dyDescent="0.25">
      <c r="A1" s="8" t="s">
        <v>17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57</v>
      </c>
      <c r="B3" s="33" t="s">
        <v>6</v>
      </c>
      <c r="C3" s="33"/>
      <c r="D3" s="33"/>
      <c r="E3" s="33"/>
      <c r="F3" s="33"/>
      <c r="G3" s="33"/>
      <c r="H3" s="33"/>
      <c r="I3" s="33"/>
      <c r="J3" s="33"/>
    </row>
    <row r="4" spans="1:10" ht="15" customHeight="1" x14ac:dyDescent="0.25">
      <c r="A4" s="34" t="s">
        <v>1722</v>
      </c>
      <c r="B4" s="33" t="s">
        <v>6</v>
      </c>
      <c r="C4" s="33"/>
      <c r="D4" s="33"/>
      <c r="E4" s="33"/>
      <c r="F4" s="33"/>
      <c r="G4" s="33"/>
      <c r="H4" s="33"/>
      <c r="I4" s="33"/>
      <c r="J4" s="33"/>
    </row>
    <row r="5" spans="1:10" x14ac:dyDescent="0.25">
      <c r="A5" s="34"/>
      <c r="B5" s="37" t="s">
        <v>959</v>
      </c>
      <c r="C5" s="37"/>
      <c r="D5" s="37"/>
      <c r="E5" s="37"/>
      <c r="F5" s="37"/>
      <c r="G5" s="37"/>
      <c r="H5" s="37"/>
      <c r="I5" s="37"/>
      <c r="J5" s="37"/>
    </row>
    <row r="6" spans="1:10" ht="15.75" x14ac:dyDescent="0.25">
      <c r="A6" s="34"/>
      <c r="B6" s="77"/>
      <c r="C6" s="77"/>
      <c r="D6" s="77"/>
      <c r="E6" s="77"/>
      <c r="F6" s="77"/>
      <c r="G6" s="77"/>
      <c r="H6" s="77"/>
      <c r="I6" s="77"/>
      <c r="J6" s="77"/>
    </row>
    <row r="7" spans="1:10" x14ac:dyDescent="0.25">
      <c r="A7" s="34"/>
      <c r="B7" s="11"/>
      <c r="C7" s="11"/>
      <c r="D7" s="11"/>
      <c r="E7" s="11"/>
      <c r="F7" s="11"/>
      <c r="G7" s="11"/>
      <c r="H7" s="11"/>
      <c r="I7" s="11"/>
      <c r="J7" s="11"/>
    </row>
    <row r="8" spans="1:10" ht="15.75" thickBot="1" x14ac:dyDescent="0.3">
      <c r="A8" s="34"/>
      <c r="B8" s="66"/>
      <c r="C8" s="66" t="s">
        <v>261</v>
      </c>
      <c r="D8" s="74" t="s">
        <v>578</v>
      </c>
      <c r="E8" s="74"/>
      <c r="F8" s="74"/>
      <c r="G8" s="74"/>
      <c r="H8" s="74"/>
      <c r="I8" s="74"/>
      <c r="J8" s="66"/>
    </row>
    <row r="9" spans="1:10" ht="15.75" thickBot="1" x14ac:dyDescent="0.3">
      <c r="A9" s="34"/>
      <c r="B9" s="66" t="s">
        <v>298</v>
      </c>
      <c r="C9" s="66" t="s">
        <v>261</v>
      </c>
      <c r="D9" s="75">
        <v>2013</v>
      </c>
      <c r="E9" s="75"/>
      <c r="F9" s="66"/>
      <c r="G9" s="66" t="s">
        <v>261</v>
      </c>
      <c r="H9" s="75">
        <v>2012</v>
      </c>
      <c r="I9" s="75"/>
      <c r="J9" s="66"/>
    </row>
    <row r="10" spans="1:10" x14ac:dyDescent="0.25">
      <c r="A10" s="34"/>
      <c r="B10" s="18" t="s">
        <v>960</v>
      </c>
      <c r="C10" s="21" t="s">
        <v>261</v>
      </c>
      <c r="D10" s="21" t="s">
        <v>312</v>
      </c>
      <c r="E10" s="22">
        <v>23018</v>
      </c>
      <c r="F10" s="23" t="s">
        <v>261</v>
      </c>
      <c r="G10" s="21" t="s">
        <v>261</v>
      </c>
      <c r="H10" s="21" t="s">
        <v>312</v>
      </c>
      <c r="I10" s="22">
        <v>23166</v>
      </c>
      <c r="J10" s="23" t="s">
        <v>261</v>
      </c>
    </row>
    <row r="11" spans="1:10" x14ac:dyDescent="0.25">
      <c r="A11" s="34"/>
      <c r="B11" s="24" t="s">
        <v>961</v>
      </c>
      <c r="C11" s="11" t="s">
        <v>261</v>
      </c>
      <c r="D11" s="11"/>
      <c r="E11" s="25">
        <v>83144</v>
      </c>
      <c r="F11" s="17" t="s">
        <v>261</v>
      </c>
      <c r="G11" s="11" t="s">
        <v>261</v>
      </c>
      <c r="H11" s="11"/>
      <c r="I11" s="25">
        <v>80997</v>
      </c>
      <c r="J11" s="17" t="s">
        <v>261</v>
      </c>
    </row>
    <row r="12" spans="1:10" x14ac:dyDescent="0.25">
      <c r="A12" s="34"/>
      <c r="B12" s="18" t="s">
        <v>962</v>
      </c>
      <c r="C12" s="21" t="s">
        <v>261</v>
      </c>
      <c r="D12" s="21"/>
      <c r="E12" s="22">
        <v>22092</v>
      </c>
      <c r="F12" s="23" t="s">
        <v>261</v>
      </c>
      <c r="G12" s="21" t="s">
        <v>261</v>
      </c>
      <c r="H12" s="21"/>
      <c r="I12" s="22">
        <v>20906</v>
      </c>
      <c r="J12" s="23" t="s">
        <v>261</v>
      </c>
    </row>
    <row r="13" spans="1:10" ht="15.75" thickBot="1" x14ac:dyDescent="0.3">
      <c r="A13" s="34"/>
      <c r="B13" s="24" t="s">
        <v>963</v>
      </c>
      <c r="C13" s="11" t="s">
        <v>261</v>
      </c>
      <c r="D13" s="11"/>
      <c r="E13" s="25">
        <v>49697</v>
      </c>
      <c r="F13" s="17" t="s">
        <v>261</v>
      </c>
      <c r="G13" s="11" t="s">
        <v>261</v>
      </c>
      <c r="H13" s="11"/>
      <c r="I13" s="25">
        <v>46843</v>
      </c>
      <c r="J13" s="17" t="s">
        <v>261</v>
      </c>
    </row>
    <row r="14" spans="1:10" x14ac:dyDescent="0.25">
      <c r="A14" s="34"/>
      <c r="B14" s="69"/>
      <c r="C14" s="69" t="s">
        <v>261</v>
      </c>
      <c r="D14" s="70"/>
      <c r="E14" s="70"/>
      <c r="F14" s="69"/>
      <c r="G14" s="69" t="s">
        <v>261</v>
      </c>
      <c r="H14" s="70"/>
      <c r="I14" s="70"/>
      <c r="J14" s="69"/>
    </row>
    <row r="15" spans="1:10" x14ac:dyDescent="0.25">
      <c r="A15" s="34"/>
      <c r="B15" s="86"/>
      <c r="C15" s="71" t="s">
        <v>261</v>
      </c>
      <c r="D15" s="21"/>
      <c r="E15" s="22">
        <v>177951</v>
      </c>
      <c r="F15" s="23" t="s">
        <v>261</v>
      </c>
      <c r="G15" s="71" t="s">
        <v>261</v>
      </c>
      <c r="H15" s="21"/>
      <c r="I15" s="22">
        <v>171912</v>
      </c>
      <c r="J15" s="23" t="s">
        <v>261</v>
      </c>
    </row>
    <row r="16" spans="1:10" ht="26.25" thickBot="1" x14ac:dyDescent="0.3">
      <c r="A16" s="34"/>
      <c r="B16" s="24" t="s">
        <v>964</v>
      </c>
      <c r="C16" s="66" t="s">
        <v>261</v>
      </c>
      <c r="D16" s="11"/>
      <c r="E16" s="25">
        <v>108054</v>
      </c>
      <c r="F16" s="17" t="s">
        <v>261</v>
      </c>
      <c r="G16" s="66" t="s">
        <v>261</v>
      </c>
      <c r="H16" s="11"/>
      <c r="I16" s="25">
        <v>99742</v>
      </c>
      <c r="J16" s="17" t="s">
        <v>261</v>
      </c>
    </row>
    <row r="17" spans="1:10" x14ac:dyDescent="0.25">
      <c r="A17" s="34"/>
      <c r="B17" s="69"/>
      <c r="C17" s="69" t="s">
        <v>261</v>
      </c>
      <c r="D17" s="70"/>
      <c r="E17" s="70"/>
      <c r="F17" s="69"/>
      <c r="G17" s="69" t="s">
        <v>261</v>
      </c>
      <c r="H17" s="70"/>
      <c r="I17" s="70"/>
      <c r="J17" s="69"/>
    </row>
    <row r="18" spans="1:10" ht="15.75" thickBot="1" x14ac:dyDescent="0.3">
      <c r="A18" s="34"/>
      <c r="B18" s="18" t="s">
        <v>965</v>
      </c>
      <c r="C18" s="71" t="s">
        <v>261</v>
      </c>
      <c r="D18" s="21" t="s">
        <v>312</v>
      </c>
      <c r="E18" s="22">
        <v>69897</v>
      </c>
      <c r="F18" s="23" t="s">
        <v>261</v>
      </c>
      <c r="G18" s="71" t="s">
        <v>261</v>
      </c>
      <c r="H18" s="21" t="s">
        <v>312</v>
      </c>
      <c r="I18" s="22">
        <v>72170</v>
      </c>
      <c r="J18" s="23" t="s">
        <v>261</v>
      </c>
    </row>
    <row r="19" spans="1:10" ht="15.75" thickTop="1" x14ac:dyDescent="0.25">
      <c r="A19" s="34"/>
      <c r="B19" s="69"/>
      <c r="C19" s="69" t="s">
        <v>261</v>
      </c>
      <c r="D19" s="73"/>
      <c r="E19" s="73"/>
      <c r="F19" s="69"/>
      <c r="G19" s="69" t="s">
        <v>261</v>
      </c>
      <c r="H19" s="73"/>
      <c r="I19" s="73"/>
      <c r="J19" s="69"/>
    </row>
    <row r="20" spans="1:10" ht="15" customHeight="1" x14ac:dyDescent="0.25">
      <c r="A20" s="34" t="s">
        <v>1775</v>
      </c>
      <c r="B20" s="33" t="s">
        <v>6</v>
      </c>
      <c r="C20" s="33"/>
      <c r="D20" s="33"/>
      <c r="E20" s="33"/>
      <c r="F20" s="33"/>
      <c r="G20" s="33"/>
      <c r="H20" s="33"/>
      <c r="I20" s="33"/>
      <c r="J20" s="33"/>
    </row>
    <row r="21" spans="1:10" ht="25.5" customHeight="1" x14ac:dyDescent="0.25">
      <c r="A21" s="34"/>
      <c r="B21" s="37" t="s">
        <v>968</v>
      </c>
      <c r="C21" s="37"/>
      <c r="D21" s="37"/>
      <c r="E21" s="37"/>
      <c r="F21" s="37"/>
      <c r="G21" s="37"/>
      <c r="H21" s="37"/>
      <c r="I21" s="37"/>
      <c r="J21" s="37"/>
    </row>
    <row r="22" spans="1:10" ht="15.75" x14ac:dyDescent="0.25">
      <c r="A22" s="34"/>
      <c r="B22" s="77"/>
      <c r="C22" s="77"/>
      <c r="D22" s="77"/>
      <c r="E22" s="77"/>
      <c r="F22" s="77"/>
      <c r="G22" s="77"/>
      <c r="H22" s="77"/>
      <c r="I22" s="77"/>
      <c r="J22" s="77"/>
    </row>
    <row r="23" spans="1:10" x14ac:dyDescent="0.25">
      <c r="A23" s="34"/>
      <c r="B23" s="11"/>
      <c r="C23" s="11"/>
      <c r="D23" s="11"/>
      <c r="E23" s="11"/>
      <c r="F23" s="11"/>
    </row>
    <row r="24" spans="1:10" ht="15.75" thickBot="1" x14ac:dyDescent="0.3">
      <c r="A24" s="34"/>
      <c r="B24" s="96" t="s">
        <v>969</v>
      </c>
      <c r="C24" s="66" t="s">
        <v>261</v>
      </c>
      <c r="D24" s="74" t="s">
        <v>567</v>
      </c>
      <c r="E24" s="74"/>
      <c r="F24" s="66"/>
    </row>
    <row r="25" spans="1:10" x14ac:dyDescent="0.25">
      <c r="A25" s="34"/>
      <c r="B25" s="97" t="s">
        <v>298</v>
      </c>
      <c r="C25" s="66" t="s">
        <v>261</v>
      </c>
      <c r="D25" s="90"/>
      <c r="E25" s="90"/>
      <c r="F25" s="66"/>
    </row>
    <row r="26" spans="1:10" x14ac:dyDescent="0.25">
      <c r="A26" s="34"/>
      <c r="B26" s="18">
        <v>2014</v>
      </c>
      <c r="C26" s="21" t="s">
        <v>261</v>
      </c>
      <c r="D26" s="21" t="s">
        <v>312</v>
      </c>
      <c r="E26" s="22">
        <v>8181</v>
      </c>
      <c r="F26" s="23" t="s">
        <v>261</v>
      </c>
    </row>
    <row r="27" spans="1:10" x14ac:dyDescent="0.25">
      <c r="A27" s="34"/>
      <c r="B27" s="24">
        <v>2015</v>
      </c>
      <c r="C27" s="11" t="s">
        <v>261</v>
      </c>
      <c r="D27" s="11"/>
      <c r="E27" s="25">
        <v>6903</v>
      </c>
      <c r="F27" s="17" t="s">
        <v>261</v>
      </c>
    </row>
    <row r="28" spans="1:10" x14ac:dyDescent="0.25">
      <c r="A28" s="34"/>
      <c r="B28" s="18">
        <v>2016</v>
      </c>
      <c r="C28" s="21" t="s">
        <v>261</v>
      </c>
      <c r="D28" s="21"/>
      <c r="E28" s="22">
        <v>6030</v>
      </c>
      <c r="F28" s="23" t="s">
        <v>261</v>
      </c>
    </row>
    <row r="29" spans="1:10" x14ac:dyDescent="0.25">
      <c r="A29" s="34"/>
      <c r="B29" s="24">
        <v>2017</v>
      </c>
      <c r="C29" s="11" t="s">
        <v>261</v>
      </c>
      <c r="D29" s="11"/>
      <c r="E29" s="25">
        <v>5606</v>
      </c>
      <c r="F29" s="17" t="s">
        <v>261</v>
      </c>
    </row>
    <row r="30" spans="1:10" x14ac:dyDescent="0.25">
      <c r="A30" s="34"/>
      <c r="B30" s="18">
        <v>2018</v>
      </c>
      <c r="C30" s="21" t="s">
        <v>261</v>
      </c>
      <c r="D30" s="21"/>
      <c r="E30" s="22">
        <v>5644</v>
      </c>
      <c r="F30" s="23" t="s">
        <v>261</v>
      </c>
    </row>
    <row r="31" spans="1:10" ht="15.75" thickBot="1" x14ac:dyDescent="0.3">
      <c r="A31" s="34"/>
      <c r="B31" s="24" t="s">
        <v>971</v>
      </c>
      <c r="C31" s="11" t="s">
        <v>261</v>
      </c>
      <c r="D31" s="11"/>
      <c r="E31" s="25">
        <v>11292</v>
      </c>
      <c r="F31" s="17" t="s">
        <v>261</v>
      </c>
    </row>
    <row r="32" spans="1:10" x14ac:dyDescent="0.25">
      <c r="A32" s="34"/>
      <c r="B32" s="69"/>
      <c r="C32" s="69" t="s">
        <v>261</v>
      </c>
      <c r="D32" s="70"/>
      <c r="E32" s="70"/>
      <c r="F32" s="69"/>
    </row>
    <row r="33" spans="1:6" ht="15.75" thickBot="1" x14ac:dyDescent="0.3">
      <c r="A33" s="34"/>
      <c r="B33" s="18" t="s">
        <v>972</v>
      </c>
      <c r="C33" s="71" t="s">
        <v>261</v>
      </c>
      <c r="D33" s="21" t="s">
        <v>312</v>
      </c>
      <c r="E33" s="22">
        <v>43656</v>
      </c>
      <c r="F33" s="23" t="s">
        <v>261</v>
      </c>
    </row>
    <row r="34" spans="1:6" ht="15.75" thickTop="1" x14ac:dyDescent="0.25">
      <c r="A34" s="34"/>
      <c r="B34" s="69"/>
      <c r="C34" s="69" t="s">
        <v>261</v>
      </c>
      <c r="D34" s="73"/>
      <c r="E34" s="73"/>
      <c r="F34" s="69"/>
    </row>
  </sheetData>
  <mergeCells count="17">
    <mergeCell ref="B4:J4"/>
    <mergeCell ref="B5:J5"/>
    <mergeCell ref="B6:J6"/>
    <mergeCell ref="A20:A34"/>
    <mergeCell ref="B20:J20"/>
    <mergeCell ref="B21:J21"/>
    <mergeCell ref="B22:J22"/>
    <mergeCell ref="D8:I8"/>
    <mergeCell ref="D9:E9"/>
    <mergeCell ref="H9:I9"/>
    <mergeCell ref="D24:E24"/>
    <mergeCell ref="D25:E25"/>
    <mergeCell ref="A1:A2"/>
    <mergeCell ref="B1:J1"/>
    <mergeCell ref="B2:J2"/>
    <mergeCell ref="B3:J3"/>
    <mergeCell ref="A4:A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9.42578125" customWidth="1"/>
    <col min="6" max="8" width="2.28515625" customWidth="1"/>
    <col min="9" max="9" width="8.42578125" customWidth="1"/>
    <col min="10" max="10" width="2.42578125" customWidth="1"/>
    <col min="11" max="11" width="12" customWidth="1"/>
    <col min="12" max="12" width="2.28515625" customWidth="1"/>
    <col min="13" max="13" width="8.5703125" customWidth="1"/>
    <col min="14" max="14" width="2.28515625" customWidth="1"/>
  </cols>
  <sheetData>
    <row r="1" spans="1:14" ht="15" customHeight="1" x14ac:dyDescent="0.25">
      <c r="A1" s="8" t="s">
        <v>17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75</v>
      </c>
      <c r="B3" s="33" t="s">
        <v>6</v>
      </c>
      <c r="C3" s="33"/>
      <c r="D3" s="33"/>
      <c r="E3" s="33"/>
      <c r="F3" s="33"/>
      <c r="G3" s="33"/>
      <c r="H3" s="33"/>
      <c r="I3" s="33"/>
      <c r="J3" s="33"/>
      <c r="K3" s="33"/>
      <c r="L3" s="33"/>
      <c r="M3" s="33"/>
      <c r="N3" s="33"/>
    </row>
    <row r="4" spans="1:14" ht="15" customHeight="1" x14ac:dyDescent="0.25">
      <c r="A4" s="34" t="s">
        <v>1777</v>
      </c>
      <c r="B4" s="33" t="s">
        <v>6</v>
      </c>
      <c r="C4" s="33"/>
      <c r="D4" s="33"/>
      <c r="E4" s="33"/>
      <c r="F4" s="33"/>
      <c r="G4" s="33"/>
      <c r="H4" s="33"/>
      <c r="I4" s="33"/>
      <c r="J4" s="33"/>
      <c r="K4" s="33"/>
      <c r="L4" s="33"/>
      <c r="M4" s="33"/>
      <c r="N4" s="33"/>
    </row>
    <row r="5" spans="1:14" x14ac:dyDescent="0.25">
      <c r="A5" s="34"/>
      <c r="B5" s="37" t="s">
        <v>977</v>
      </c>
      <c r="C5" s="37"/>
      <c r="D5" s="37"/>
      <c r="E5" s="37"/>
      <c r="F5" s="37"/>
      <c r="G5" s="37"/>
      <c r="H5" s="37"/>
      <c r="I5" s="37"/>
      <c r="J5" s="37"/>
      <c r="K5" s="37"/>
      <c r="L5" s="37"/>
      <c r="M5" s="37"/>
      <c r="N5" s="37"/>
    </row>
    <row r="6" spans="1:14" ht="15.75" x14ac:dyDescent="0.25">
      <c r="A6" s="34"/>
      <c r="B6" s="77"/>
      <c r="C6" s="77"/>
      <c r="D6" s="77"/>
      <c r="E6" s="77"/>
      <c r="F6" s="77"/>
      <c r="G6" s="77"/>
      <c r="H6" s="77"/>
      <c r="I6" s="77"/>
      <c r="J6" s="77"/>
      <c r="K6" s="77"/>
      <c r="L6" s="77"/>
      <c r="M6" s="77"/>
      <c r="N6" s="77"/>
    </row>
    <row r="7" spans="1:14" x14ac:dyDescent="0.25">
      <c r="A7" s="34"/>
      <c r="B7" s="11"/>
      <c r="C7" s="11"/>
      <c r="D7" s="11"/>
      <c r="E7" s="11"/>
      <c r="F7" s="11"/>
      <c r="G7" s="11"/>
      <c r="H7" s="11"/>
      <c r="I7" s="11"/>
      <c r="J7" s="11"/>
      <c r="K7" s="11"/>
      <c r="L7" s="11"/>
      <c r="M7" s="11"/>
      <c r="N7" s="11"/>
    </row>
    <row r="8" spans="1:14" ht="15.75" thickBot="1" x14ac:dyDescent="0.3">
      <c r="A8" s="34"/>
      <c r="B8" s="66"/>
      <c r="C8" s="66" t="s">
        <v>261</v>
      </c>
      <c r="D8" s="74" t="s">
        <v>650</v>
      </c>
      <c r="E8" s="74"/>
      <c r="F8" s="74"/>
      <c r="G8" s="74"/>
      <c r="H8" s="74"/>
      <c r="I8" s="74"/>
      <c r="J8" s="74"/>
      <c r="K8" s="74"/>
      <c r="L8" s="74"/>
      <c r="M8" s="74"/>
      <c r="N8" s="66"/>
    </row>
    <row r="9" spans="1:14" x14ac:dyDescent="0.25">
      <c r="A9" s="34"/>
      <c r="B9" s="76" t="s">
        <v>298</v>
      </c>
      <c r="C9" s="76" t="s">
        <v>261</v>
      </c>
      <c r="D9" s="92" t="s">
        <v>978</v>
      </c>
      <c r="E9" s="92"/>
      <c r="F9" s="90"/>
      <c r="G9" s="90" t="s">
        <v>261</v>
      </c>
      <c r="H9" s="92" t="s">
        <v>979</v>
      </c>
      <c r="I9" s="92"/>
      <c r="J9" s="90"/>
      <c r="K9" s="90"/>
      <c r="L9" s="92" t="s">
        <v>981</v>
      </c>
      <c r="M9" s="92"/>
      <c r="N9" s="76"/>
    </row>
    <row r="10" spans="1:14" ht="15.75" thickBot="1" x14ac:dyDescent="0.3">
      <c r="A10" s="34"/>
      <c r="B10" s="76"/>
      <c r="C10" s="76"/>
      <c r="D10" s="74" t="s">
        <v>567</v>
      </c>
      <c r="E10" s="74"/>
      <c r="F10" s="76"/>
      <c r="G10" s="76"/>
      <c r="H10" s="74" t="s">
        <v>980</v>
      </c>
      <c r="I10" s="74"/>
      <c r="J10" s="76"/>
      <c r="K10" s="76"/>
      <c r="L10" s="74" t="s">
        <v>567</v>
      </c>
      <c r="M10" s="74"/>
      <c r="N10" s="76"/>
    </row>
    <row r="11" spans="1:14" x14ac:dyDescent="0.25">
      <c r="A11" s="34"/>
      <c r="B11" s="18" t="s">
        <v>982</v>
      </c>
      <c r="C11" s="21" t="s">
        <v>261</v>
      </c>
      <c r="D11" s="21"/>
      <c r="E11" s="21"/>
      <c r="F11" s="21"/>
      <c r="G11" s="21" t="s">
        <v>261</v>
      </c>
      <c r="H11" s="21"/>
      <c r="I11" s="21"/>
      <c r="J11" s="21"/>
      <c r="K11" s="21"/>
      <c r="L11" s="21"/>
      <c r="M11" s="21"/>
      <c r="N11" s="21"/>
    </row>
    <row r="12" spans="1:14" ht="15.75" thickBot="1" x14ac:dyDescent="0.3">
      <c r="A12" s="34"/>
      <c r="B12" s="41" t="s">
        <v>983</v>
      </c>
      <c r="C12" s="11" t="s">
        <v>261</v>
      </c>
      <c r="D12" s="11" t="s">
        <v>312</v>
      </c>
      <c r="E12" s="25">
        <v>43434</v>
      </c>
      <c r="F12" s="17" t="s">
        <v>261</v>
      </c>
      <c r="G12" s="11" t="s">
        <v>261</v>
      </c>
      <c r="H12" s="11" t="s">
        <v>312</v>
      </c>
      <c r="I12" s="29" t="s">
        <v>984</v>
      </c>
      <c r="J12" s="17" t="s">
        <v>591</v>
      </c>
      <c r="K12" s="11"/>
      <c r="L12" s="11" t="s">
        <v>312</v>
      </c>
      <c r="M12" s="25">
        <v>8138</v>
      </c>
      <c r="N12" s="17" t="s">
        <v>261</v>
      </c>
    </row>
    <row r="13" spans="1:14" ht="15.75" thickTop="1" x14ac:dyDescent="0.25">
      <c r="A13" s="34"/>
      <c r="B13" s="69"/>
      <c r="C13" s="69" t="s">
        <v>261</v>
      </c>
      <c r="D13" s="73"/>
      <c r="E13" s="73"/>
      <c r="F13" s="69"/>
      <c r="G13" s="69" t="s">
        <v>261</v>
      </c>
      <c r="H13" s="73"/>
      <c r="I13" s="73"/>
      <c r="J13" s="69"/>
      <c r="K13" s="69"/>
      <c r="L13" s="73"/>
      <c r="M13" s="73"/>
      <c r="N13" s="69"/>
    </row>
    <row r="14" spans="1:14" x14ac:dyDescent="0.25">
      <c r="A14" s="34"/>
      <c r="B14" s="11"/>
      <c r="C14" s="37"/>
      <c r="D14" s="37"/>
      <c r="E14" s="37"/>
      <c r="F14" s="37"/>
      <c r="G14" s="37"/>
      <c r="H14" s="37"/>
      <c r="I14" s="37"/>
      <c r="J14" s="37"/>
      <c r="K14" s="37"/>
      <c r="L14" s="37"/>
      <c r="M14" s="37"/>
      <c r="N14" s="37"/>
    </row>
    <row r="15" spans="1:14" ht="15.75" thickBot="1" x14ac:dyDescent="0.3">
      <c r="A15" s="34"/>
      <c r="B15" s="18" t="s">
        <v>985</v>
      </c>
      <c r="C15" s="71" t="s">
        <v>261</v>
      </c>
      <c r="D15" s="21"/>
      <c r="E15" s="21"/>
      <c r="F15" s="21"/>
      <c r="G15" s="71" t="s">
        <v>261</v>
      </c>
      <c r="H15" s="21"/>
      <c r="I15" s="21"/>
      <c r="J15" s="21"/>
      <c r="K15" s="71"/>
      <c r="L15" s="21" t="s">
        <v>312</v>
      </c>
      <c r="M15" s="22">
        <v>375547</v>
      </c>
      <c r="N15" s="23" t="s">
        <v>261</v>
      </c>
    </row>
    <row r="16" spans="1:14" ht="15.75" thickTop="1" x14ac:dyDescent="0.25">
      <c r="A16" s="34"/>
      <c r="B16" s="69"/>
      <c r="C16" s="69" t="s">
        <v>261</v>
      </c>
      <c r="D16" s="69"/>
      <c r="E16" s="69"/>
      <c r="F16" s="69"/>
      <c r="G16" s="69" t="s">
        <v>261</v>
      </c>
      <c r="H16" s="69"/>
      <c r="I16" s="69"/>
      <c r="J16" s="69"/>
      <c r="K16" s="69"/>
      <c r="L16" s="73"/>
      <c r="M16" s="73"/>
      <c r="N16" s="69"/>
    </row>
    <row r="17" spans="1:14" x14ac:dyDescent="0.25">
      <c r="A17" s="34"/>
      <c r="B17" s="38"/>
      <c r="C17" s="38"/>
      <c r="D17" s="38"/>
      <c r="E17" s="38"/>
      <c r="F17" s="38"/>
      <c r="G17" s="38"/>
      <c r="H17" s="38"/>
      <c r="I17" s="38"/>
      <c r="J17" s="38"/>
      <c r="K17" s="38"/>
      <c r="L17" s="38"/>
      <c r="M17" s="38"/>
      <c r="N17" s="38"/>
    </row>
    <row r="18" spans="1:14" x14ac:dyDescent="0.25">
      <c r="A18" s="34"/>
      <c r="B18" s="11"/>
      <c r="C18" s="11"/>
      <c r="D18" s="11"/>
      <c r="E18" s="11"/>
      <c r="F18" s="11"/>
      <c r="G18" s="11"/>
      <c r="H18" s="11"/>
      <c r="I18" s="11"/>
      <c r="J18" s="11"/>
      <c r="K18" s="11"/>
      <c r="L18" s="11"/>
      <c r="M18" s="11"/>
      <c r="N18" s="11"/>
    </row>
    <row r="19" spans="1:14" ht="15.75" thickBot="1" x14ac:dyDescent="0.3">
      <c r="A19" s="34"/>
      <c r="B19" s="66"/>
      <c r="C19" s="66" t="s">
        <v>261</v>
      </c>
      <c r="D19" s="74" t="s">
        <v>676</v>
      </c>
      <c r="E19" s="74"/>
      <c r="F19" s="74"/>
      <c r="G19" s="74"/>
      <c r="H19" s="74"/>
      <c r="I19" s="74"/>
      <c r="J19" s="74"/>
      <c r="K19" s="74"/>
      <c r="L19" s="74"/>
      <c r="M19" s="74"/>
      <c r="N19" s="66"/>
    </row>
    <row r="20" spans="1:14" x14ac:dyDescent="0.25">
      <c r="A20" s="34"/>
      <c r="B20" s="76"/>
      <c r="C20" s="76" t="s">
        <v>261</v>
      </c>
      <c r="D20" s="92" t="s">
        <v>978</v>
      </c>
      <c r="E20" s="92"/>
      <c r="F20" s="90"/>
      <c r="G20" s="90" t="s">
        <v>261</v>
      </c>
      <c r="H20" s="92" t="s">
        <v>979</v>
      </c>
      <c r="I20" s="92"/>
      <c r="J20" s="90"/>
      <c r="K20" s="90"/>
      <c r="L20" s="92" t="s">
        <v>981</v>
      </c>
      <c r="M20" s="92"/>
      <c r="N20" s="76"/>
    </row>
    <row r="21" spans="1:14" ht="15.75" thickBot="1" x14ac:dyDescent="0.3">
      <c r="A21" s="34"/>
      <c r="B21" s="76"/>
      <c r="C21" s="76"/>
      <c r="D21" s="74" t="s">
        <v>567</v>
      </c>
      <c r="E21" s="74"/>
      <c r="F21" s="76"/>
      <c r="G21" s="76"/>
      <c r="H21" s="74" t="s">
        <v>980</v>
      </c>
      <c r="I21" s="74"/>
      <c r="J21" s="76"/>
      <c r="K21" s="76"/>
      <c r="L21" s="74" t="s">
        <v>567</v>
      </c>
      <c r="M21" s="74"/>
      <c r="N21" s="76"/>
    </row>
    <row r="22" spans="1:14" x14ac:dyDescent="0.25">
      <c r="A22" s="34"/>
      <c r="B22" s="18" t="s">
        <v>982</v>
      </c>
      <c r="C22" s="21" t="s">
        <v>261</v>
      </c>
      <c r="D22" s="21"/>
      <c r="E22" s="21"/>
      <c r="F22" s="21"/>
      <c r="G22" s="21" t="s">
        <v>261</v>
      </c>
      <c r="H22" s="21"/>
      <c r="I22" s="21"/>
      <c r="J22" s="21"/>
      <c r="K22" s="21"/>
      <c r="L22" s="21"/>
      <c r="M22" s="21"/>
      <c r="N22" s="21"/>
    </row>
    <row r="23" spans="1:14" ht="15.75" thickBot="1" x14ac:dyDescent="0.3">
      <c r="A23" s="34"/>
      <c r="B23" s="41" t="s">
        <v>983</v>
      </c>
      <c r="C23" s="11" t="s">
        <v>261</v>
      </c>
      <c r="D23" s="11" t="s">
        <v>312</v>
      </c>
      <c r="E23" s="25">
        <v>43434</v>
      </c>
      <c r="F23" s="17" t="s">
        <v>261</v>
      </c>
      <c r="G23" s="11" t="s">
        <v>261</v>
      </c>
      <c r="H23" s="11" t="s">
        <v>312</v>
      </c>
      <c r="I23" s="29" t="s">
        <v>986</v>
      </c>
      <c r="J23" s="17" t="s">
        <v>591</v>
      </c>
      <c r="K23" s="11"/>
      <c r="L23" s="11" t="s">
        <v>312</v>
      </c>
      <c r="M23" s="25">
        <v>10107</v>
      </c>
      <c r="N23" s="17" t="s">
        <v>261</v>
      </c>
    </row>
    <row r="24" spans="1:14" ht="15.75" thickTop="1" x14ac:dyDescent="0.25">
      <c r="A24" s="34"/>
      <c r="B24" s="69"/>
      <c r="C24" s="69" t="s">
        <v>261</v>
      </c>
      <c r="D24" s="73"/>
      <c r="E24" s="73"/>
      <c r="F24" s="69"/>
      <c r="G24" s="69" t="s">
        <v>261</v>
      </c>
      <c r="H24" s="73"/>
      <c r="I24" s="73"/>
      <c r="J24" s="69"/>
      <c r="K24" s="69"/>
      <c r="L24" s="73"/>
      <c r="M24" s="73"/>
      <c r="N24" s="69"/>
    </row>
    <row r="25" spans="1:14" x14ac:dyDescent="0.25">
      <c r="A25" s="34"/>
      <c r="B25" s="11"/>
      <c r="C25" s="37"/>
      <c r="D25" s="37"/>
      <c r="E25" s="37"/>
      <c r="F25" s="37"/>
      <c r="G25" s="37"/>
      <c r="H25" s="37"/>
      <c r="I25" s="37"/>
      <c r="J25" s="37"/>
      <c r="K25" s="37"/>
      <c r="L25" s="37"/>
      <c r="M25" s="37"/>
      <c r="N25" s="37"/>
    </row>
    <row r="26" spans="1:14" ht="15.75" thickBot="1" x14ac:dyDescent="0.3">
      <c r="A26" s="34"/>
      <c r="B26" s="18" t="s">
        <v>985</v>
      </c>
      <c r="C26" s="71" t="s">
        <v>261</v>
      </c>
      <c r="D26" s="21"/>
      <c r="E26" s="21"/>
      <c r="F26" s="21"/>
      <c r="G26" s="71" t="s">
        <v>261</v>
      </c>
      <c r="H26" s="21"/>
      <c r="I26" s="21"/>
      <c r="J26" s="21"/>
      <c r="K26" s="71"/>
      <c r="L26" s="21" t="s">
        <v>312</v>
      </c>
      <c r="M26" s="22">
        <v>375583</v>
      </c>
      <c r="N26" s="23" t="s">
        <v>261</v>
      </c>
    </row>
    <row r="27" spans="1:14" ht="15.75" thickTop="1" x14ac:dyDescent="0.25">
      <c r="A27" s="34"/>
      <c r="B27" s="69"/>
      <c r="C27" s="69" t="s">
        <v>261</v>
      </c>
      <c r="D27" s="69"/>
      <c r="E27" s="69"/>
      <c r="F27" s="69"/>
      <c r="G27" s="69" t="s">
        <v>261</v>
      </c>
      <c r="H27" s="69"/>
      <c r="I27" s="69"/>
      <c r="J27" s="69"/>
      <c r="K27" s="69"/>
      <c r="L27" s="73"/>
      <c r="M27" s="73"/>
      <c r="N27" s="69"/>
    </row>
    <row r="28" spans="1:14" ht="15" customHeight="1" x14ac:dyDescent="0.25">
      <c r="A28" s="34" t="s">
        <v>1778</v>
      </c>
      <c r="B28" s="33" t="s">
        <v>6</v>
      </c>
      <c r="C28" s="33"/>
      <c r="D28" s="33"/>
      <c r="E28" s="33"/>
      <c r="F28" s="33"/>
      <c r="G28" s="33"/>
      <c r="H28" s="33"/>
      <c r="I28" s="33"/>
      <c r="J28" s="33"/>
      <c r="K28" s="33"/>
      <c r="L28" s="33"/>
      <c r="M28" s="33"/>
      <c r="N28" s="33"/>
    </row>
    <row r="29" spans="1:14" x14ac:dyDescent="0.25">
      <c r="A29" s="34"/>
      <c r="B29" s="37" t="s">
        <v>987</v>
      </c>
      <c r="C29" s="37"/>
      <c r="D29" s="37"/>
      <c r="E29" s="37"/>
      <c r="F29" s="37"/>
      <c r="G29" s="37"/>
      <c r="H29" s="37"/>
      <c r="I29" s="37"/>
      <c r="J29" s="37"/>
      <c r="K29" s="37"/>
      <c r="L29" s="37"/>
      <c r="M29" s="37"/>
      <c r="N29" s="37"/>
    </row>
    <row r="30" spans="1:14" ht="15.75" x14ac:dyDescent="0.25">
      <c r="A30" s="34"/>
      <c r="B30" s="77"/>
      <c r="C30" s="77"/>
      <c r="D30" s="77"/>
      <c r="E30" s="77"/>
      <c r="F30" s="77"/>
      <c r="G30" s="77"/>
      <c r="H30" s="77"/>
      <c r="I30" s="77"/>
      <c r="J30" s="77"/>
      <c r="K30" s="77"/>
      <c r="L30" s="77"/>
      <c r="M30" s="77"/>
      <c r="N30" s="77"/>
    </row>
    <row r="31" spans="1:14" x14ac:dyDescent="0.25">
      <c r="A31" s="34"/>
      <c r="B31" s="11"/>
      <c r="C31" s="11"/>
      <c r="D31" s="11"/>
      <c r="E31" s="11"/>
      <c r="F31" s="11"/>
    </row>
    <row r="32" spans="1:14" ht="15.75" thickBot="1" x14ac:dyDescent="0.3">
      <c r="A32" s="34"/>
      <c r="B32" s="96" t="s">
        <v>969</v>
      </c>
      <c r="C32" s="66" t="s">
        <v>261</v>
      </c>
      <c r="D32" s="74" t="s">
        <v>567</v>
      </c>
      <c r="E32" s="74"/>
      <c r="F32" s="66"/>
    </row>
    <row r="33" spans="1:6" x14ac:dyDescent="0.25">
      <c r="A33" s="34"/>
      <c r="B33" s="97" t="s">
        <v>298</v>
      </c>
      <c r="C33" s="66" t="s">
        <v>261</v>
      </c>
      <c r="D33" s="90"/>
      <c r="E33" s="90"/>
      <c r="F33" s="66"/>
    </row>
    <row r="34" spans="1:6" x14ac:dyDescent="0.25">
      <c r="A34" s="34"/>
      <c r="B34" s="18">
        <v>2014</v>
      </c>
      <c r="C34" s="21" t="s">
        <v>261</v>
      </c>
      <c r="D34" s="21" t="s">
        <v>312</v>
      </c>
      <c r="E34" s="22">
        <v>1478</v>
      </c>
      <c r="F34" s="23" t="s">
        <v>261</v>
      </c>
    </row>
    <row r="35" spans="1:6" x14ac:dyDescent="0.25">
      <c r="A35" s="34"/>
      <c r="B35" s="24">
        <v>2015</v>
      </c>
      <c r="C35" s="11" t="s">
        <v>261</v>
      </c>
      <c r="D35" s="11"/>
      <c r="E35" s="25">
        <v>1149</v>
      </c>
      <c r="F35" s="17" t="s">
        <v>261</v>
      </c>
    </row>
    <row r="36" spans="1:6" x14ac:dyDescent="0.25">
      <c r="A36" s="34"/>
      <c r="B36" s="18">
        <v>2016</v>
      </c>
      <c r="C36" s="21" t="s">
        <v>261</v>
      </c>
      <c r="D36" s="21"/>
      <c r="E36" s="22">
        <v>1089</v>
      </c>
      <c r="F36" s="23" t="s">
        <v>261</v>
      </c>
    </row>
    <row r="37" spans="1:6" x14ac:dyDescent="0.25">
      <c r="A37" s="34"/>
      <c r="B37" s="24">
        <v>2017</v>
      </c>
      <c r="C37" s="11" t="s">
        <v>261</v>
      </c>
      <c r="D37" s="11"/>
      <c r="E37" s="25">
        <v>1047</v>
      </c>
      <c r="F37" s="17" t="s">
        <v>261</v>
      </c>
    </row>
    <row r="38" spans="1:6" x14ac:dyDescent="0.25">
      <c r="A38" s="34"/>
      <c r="B38" s="18" t="s">
        <v>988</v>
      </c>
      <c r="C38" s="21" t="s">
        <v>261</v>
      </c>
      <c r="D38" s="21"/>
      <c r="E38" s="22">
        <v>3375</v>
      </c>
      <c r="F38" s="23" t="s">
        <v>261</v>
      </c>
    </row>
  </sheetData>
  <mergeCells count="49">
    <mergeCell ref="B17:N17"/>
    <mergeCell ref="A28:A38"/>
    <mergeCell ref="B28:N28"/>
    <mergeCell ref="B29:N29"/>
    <mergeCell ref="B30:N30"/>
    <mergeCell ref="D32:E32"/>
    <mergeCell ref="D33:E33"/>
    <mergeCell ref="A1:A2"/>
    <mergeCell ref="B1:N1"/>
    <mergeCell ref="B2:N2"/>
    <mergeCell ref="B3:N3"/>
    <mergeCell ref="A4:A27"/>
    <mergeCell ref="B4:N4"/>
    <mergeCell ref="B5:N5"/>
    <mergeCell ref="B6:N6"/>
    <mergeCell ref="K20:K21"/>
    <mergeCell ref="L20:M20"/>
    <mergeCell ref="L21:M21"/>
    <mergeCell ref="N20:N21"/>
    <mergeCell ref="C25:F25"/>
    <mergeCell ref="G25:J25"/>
    <mergeCell ref="K25:N25"/>
    <mergeCell ref="D19:M19"/>
    <mergeCell ref="B20:B21"/>
    <mergeCell ref="C20:C21"/>
    <mergeCell ref="D20:E20"/>
    <mergeCell ref="D21:E21"/>
    <mergeCell ref="F20:F21"/>
    <mergeCell ref="G20:G21"/>
    <mergeCell ref="H20:I20"/>
    <mergeCell ref="H21:I21"/>
    <mergeCell ref="J20:J21"/>
    <mergeCell ref="K9:K10"/>
    <mergeCell ref="L9:M9"/>
    <mergeCell ref="L10:M10"/>
    <mergeCell ref="N9:N10"/>
    <mergeCell ref="C14:F14"/>
    <mergeCell ref="G14:J14"/>
    <mergeCell ref="K14:N1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25.1406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17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90</v>
      </c>
      <c r="B3" s="33" t="s">
        <v>6</v>
      </c>
      <c r="C3" s="33"/>
      <c r="D3" s="33"/>
      <c r="E3" s="33"/>
      <c r="F3" s="33"/>
      <c r="G3" s="33"/>
      <c r="H3" s="33"/>
      <c r="I3" s="33"/>
      <c r="J3" s="33"/>
    </row>
    <row r="4" spans="1:10" ht="15" customHeight="1" x14ac:dyDescent="0.25">
      <c r="A4" s="34" t="s">
        <v>1780</v>
      </c>
      <c r="B4" s="33" t="s">
        <v>6</v>
      </c>
      <c r="C4" s="33"/>
      <c r="D4" s="33"/>
      <c r="E4" s="33"/>
      <c r="F4" s="33"/>
      <c r="G4" s="33"/>
      <c r="H4" s="33"/>
      <c r="I4" s="33"/>
      <c r="J4" s="33"/>
    </row>
    <row r="5" spans="1:10" x14ac:dyDescent="0.25">
      <c r="A5" s="34"/>
      <c r="B5" s="37" t="s">
        <v>992</v>
      </c>
      <c r="C5" s="37"/>
      <c r="D5" s="37"/>
      <c r="E5" s="37"/>
      <c r="F5" s="37"/>
      <c r="G5" s="37"/>
      <c r="H5" s="37"/>
      <c r="I5" s="37"/>
      <c r="J5" s="37"/>
    </row>
    <row r="6" spans="1:10" ht="15.75" x14ac:dyDescent="0.25">
      <c r="A6" s="34"/>
      <c r="B6" s="77"/>
      <c r="C6" s="77"/>
      <c r="D6" s="77"/>
      <c r="E6" s="77"/>
      <c r="F6" s="77"/>
      <c r="G6" s="77"/>
      <c r="H6" s="77"/>
      <c r="I6" s="77"/>
      <c r="J6" s="77"/>
    </row>
    <row r="7" spans="1:10" x14ac:dyDescent="0.25">
      <c r="A7" s="34"/>
      <c r="B7" s="11"/>
      <c r="C7" s="11"/>
      <c r="D7" s="11"/>
      <c r="E7" s="11"/>
      <c r="F7" s="11"/>
      <c r="G7" s="11"/>
      <c r="H7" s="11"/>
      <c r="I7" s="11"/>
      <c r="J7" s="11"/>
    </row>
    <row r="8" spans="1:10" ht="15.75" thickBot="1" x14ac:dyDescent="0.3">
      <c r="A8" s="34"/>
      <c r="B8" s="66" t="s">
        <v>560</v>
      </c>
      <c r="C8" s="66" t="s">
        <v>261</v>
      </c>
      <c r="D8" s="74" t="s">
        <v>578</v>
      </c>
      <c r="E8" s="74"/>
      <c r="F8" s="74"/>
      <c r="G8" s="74"/>
      <c r="H8" s="74"/>
      <c r="I8" s="74"/>
      <c r="J8" s="66"/>
    </row>
    <row r="9" spans="1:10" ht="15.75" thickBot="1" x14ac:dyDescent="0.3">
      <c r="A9" s="34"/>
      <c r="B9" s="66"/>
      <c r="C9" s="66" t="s">
        <v>261</v>
      </c>
      <c r="D9" s="75">
        <v>2013</v>
      </c>
      <c r="E9" s="75"/>
      <c r="F9" s="66"/>
      <c r="G9" s="66" t="s">
        <v>261</v>
      </c>
      <c r="H9" s="75">
        <v>2012</v>
      </c>
      <c r="I9" s="75"/>
      <c r="J9" s="66"/>
    </row>
    <row r="10" spans="1:10" x14ac:dyDescent="0.25">
      <c r="A10" s="34"/>
      <c r="B10" s="18" t="s">
        <v>993</v>
      </c>
      <c r="C10" s="21" t="s">
        <v>261</v>
      </c>
      <c r="D10" s="21" t="s">
        <v>312</v>
      </c>
      <c r="E10" s="22">
        <v>1874520</v>
      </c>
      <c r="F10" s="23" t="s">
        <v>261</v>
      </c>
      <c r="G10" s="21" t="s">
        <v>261</v>
      </c>
      <c r="H10" s="21" t="s">
        <v>312</v>
      </c>
      <c r="I10" s="22">
        <v>1824411</v>
      </c>
      <c r="J10" s="23" t="s">
        <v>261</v>
      </c>
    </row>
    <row r="11" spans="1:10" x14ac:dyDescent="0.25">
      <c r="A11" s="34"/>
      <c r="B11" s="24" t="s">
        <v>994</v>
      </c>
      <c r="C11" s="11" t="s">
        <v>261</v>
      </c>
      <c r="D11" s="11"/>
      <c r="E11" s="25">
        <v>1195956</v>
      </c>
      <c r="F11" s="17" t="s">
        <v>261</v>
      </c>
      <c r="G11" s="11" t="s">
        <v>261</v>
      </c>
      <c r="H11" s="11"/>
      <c r="I11" s="25">
        <v>1210463</v>
      </c>
      <c r="J11" s="17" t="s">
        <v>261</v>
      </c>
    </row>
    <row r="12" spans="1:10" x14ac:dyDescent="0.25">
      <c r="A12" s="34"/>
      <c r="B12" s="18" t="s">
        <v>995</v>
      </c>
      <c r="C12" s="21" t="s">
        <v>261</v>
      </c>
      <c r="D12" s="21"/>
      <c r="E12" s="22">
        <v>556183</v>
      </c>
      <c r="F12" s="23" t="s">
        <v>261</v>
      </c>
      <c r="G12" s="21" t="s">
        <v>261</v>
      </c>
      <c r="H12" s="21"/>
      <c r="I12" s="22">
        <v>523336</v>
      </c>
      <c r="J12" s="23" t="s">
        <v>261</v>
      </c>
    </row>
    <row r="13" spans="1:10" x14ac:dyDescent="0.25">
      <c r="A13" s="34"/>
      <c r="B13" s="24" t="s">
        <v>996</v>
      </c>
      <c r="C13" s="11" t="s">
        <v>261</v>
      </c>
      <c r="D13" s="11"/>
      <c r="E13" s="25">
        <v>1224116</v>
      </c>
      <c r="F13" s="17" t="s">
        <v>261</v>
      </c>
      <c r="G13" s="11" t="s">
        <v>261</v>
      </c>
      <c r="H13" s="11"/>
      <c r="I13" s="25">
        <v>1203341</v>
      </c>
      <c r="J13" s="17" t="s">
        <v>261</v>
      </c>
    </row>
    <row r="14" spans="1:10" x14ac:dyDescent="0.25">
      <c r="A14" s="34"/>
      <c r="B14" s="18" t="s">
        <v>997</v>
      </c>
      <c r="C14" s="21" t="s">
        <v>261</v>
      </c>
      <c r="D14" s="21"/>
      <c r="E14" s="22">
        <v>887516</v>
      </c>
      <c r="F14" s="23" t="s">
        <v>261</v>
      </c>
      <c r="G14" s="21" t="s">
        <v>261</v>
      </c>
      <c r="H14" s="21"/>
      <c r="I14" s="22">
        <v>1035815</v>
      </c>
      <c r="J14" s="23" t="s">
        <v>261</v>
      </c>
    </row>
    <row r="15" spans="1:10" ht="15.75" thickBot="1" x14ac:dyDescent="0.3">
      <c r="A15" s="34"/>
      <c r="B15" s="24" t="s">
        <v>998</v>
      </c>
      <c r="C15" s="11" t="s">
        <v>261</v>
      </c>
      <c r="D15" s="11"/>
      <c r="E15" s="25">
        <v>883280</v>
      </c>
      <c r="F15" s="17" t="s">
        <v>261</v>
      </c>
      <c r="G15" s="11" t="s">
        <v>261</v>
      </c>
      <c r="H15" s="11"/>
      <c r="I15" s="25">
        <v>955620</v>
      </c>
      <c r="J15" s="17" t="s">
        <v>261</v>
      </c>
    </row>
    <row r="16" spans="1:10" x14ac:dyDescent="0.25">
      <c r="A16" s="34"/>
      <c r="B16" s="69"/>
      <c r="C16" s="69" t="s">
        <v>261</v>
      </c>
      <c r="D16" s="70"/>
      <c r="E16" s="70"/>
      <c r="F16" s="69"/>
      <c r="G16" s="69" t="s">
        <v>261</v>
      </c>
      <c r="H16" s="70"/>
      <c r="I16" s="70"/>
      <c r="J16" s="69"/>
    </row>
    <row r="17" spans="1:10" x14ac:dyDescent="0.25">
      <c r="A17" s="34"/>
      <c r="B17" s="11"/>
      <c r="C17" s="37"/>
      <c r="D17" s="37"/>
      <c r="E17" s="37"/>
      <c r="F17" s="37"/>
      <c r="G17" s="37"/>
      <c r="H17" s="37"/>
      <c r="I17" s="37"/>
      <c r="J17" s="37"/>
    </row>
    <row r="18" spans="1:10" ht="15.75" thickBot="1" x14ac:dyDescent="0.3">
      <c r="A18" s="34"/>
      <c r="B18" s="18" t="s">
        <v>56</v>
      </c>
      <c r="C18" s="71" t="s">
        <v>261</v>
      </c>
      <c r="D18" s="21" t="s">
        <v>312</v>
      </c>
      <c r="E18" s="22">
        <v>6621571</v>
      </c>
      <c r="F18" s="23" t="s">
        <v>261</v>
      </c>
      <c r="G18" s="71" t="s">
        <v>261</v>
      </c>
      <c r="H18" s="21" t="s">
        <v>312</v>
      </c>
      <c r="I18" s="22">
        <v>6752986</v>
      </c>
      <c r="J18" s="23" t="s">
        <v>261</v>
      </c>
    </row>
    <row r="19" spans="1:10" ht="15.75" thickTop="1" x14ac:dyDescent="0.25">
      <c r="A19" s="34"/>
      <c r="B19" s="69"/>
      <c r="C19" s="69" t="s">
        <v>261</v>
      </c>
      <c r="D19" s="73"/>
      <c r="E19" s="73"/>
      <c r="F19" s="69"/>
      <c r="G19" s="69" t="s">
        <v>261</v>
      </c>
      <c r="H19" s="73"/>
      <c r="I19" s="73"/>
      <c r="J19" s="69"/>
    </row>
  </sheetData>
  <mergeCells count="13">
    <mergeCell ref="B4:J4"/>
    <mergeCell ref="B5:J5"/>
    <mergeCell ref="B6:J6"/>
    <mergeCell ref="D8:I8"/>
    <mergeCell ref="D9:E9"/>
    <mergeCell ref="H9:I9"/>
    <mergeCell ref="C17:F17"/>
    <mergeCell ref="G17:J17"/>
    <mergeCell ref="A1:A2"/>
    <mergeCell ref="B1:J1"/>
    <mergeCell ref="B2:J2"/>
    <mergeCell ref="B3:J3"/>
    <mergeCell ref="A4: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75</v>
      </c>
      <c r="B2" s="1" t="s">
        <v>2</v>
      </c>
      <c r="C2" s="1" t="s">
        <v>33</v>
      </c>
      <c r="D2" s="1" t="s">
        <v>88</v>
      </c>
    </row>
    <row r="3" spans="1:4" x14ac:dyDescent="0.25">
      <c r="A3" s="3" t="s">
        <v>89</v>
      </c>
      <c r="B3" s="4" t="s">
        <v>6</v>
      </c>
      <c r="C3" s="4" t="s">
        <v>6</v>
      </c>
      <c r="D3" s="4" t="s">
        <v>6</v>
      </c>
    </row>
    <row r="4" spans="1:4" x14ac:dyDescent="0.25">
      <c r="A4" s="2" t="s">
        <v>90</v>
      </c>
      <c r="B4" s="7">
        <v>286033</v>
      </c>
      <c r="C4" s="7">
        <v>301840</v>
      </c>
      <c r="D4" s="7">
        <v>288213</v>
      </c>
    </row>
    <row r="5" spans="1:4" ht="30" x14ac:dyDescent="0.25">
      <c r="A5" s="2" t="s">
        <v>91</v>
      </c>
      <c r="B5" s="4">
        <v>613</v>
      </c>
      <c r="C5" s="6">
        <v>1169</v>
      </c>
      <c r="D5" s="6">
        <v>1255</v>
      </c>
    </row>
    <row r="6" spans="1:4" x14ac:dyDescent="0.25">
      <c r="A6" s="3" t="s">
        <v>92</v>
      </c>
      <c r="B6" s="4" t="s">
        <v>6</v>
      </c>
      <c r="C6" s="4" t="s">
        <v>6</v>
      </c>
      <c r="D6" s="4" t="s">
        <v>6</v>
      </c>
    </row>
    <row r="7" spans="1:4" x14ac:dyDescent="0.25">
      <c r="A7" s="2" t="s">
        <v>93</v>
      </c>
      <c r="B7" s="6">
        <v>16646</v>
      </c>
      <c r="C7" s="6">
        <v>17364</v>
      </c>
      <c r="D7" s="6">
        <v>23069</v>
      </c>
    </row>
    <row r="8" spans="1:4" x14ac:dyDescent="0.25">
      <c r="A8" s="2" t="s">
        <v>94</v>
      </c>
      <c r="B8" s="6">
        <v>2862</v>
      </c>
      <c r="C8" s="6">
        <v>3524</v>
      </c>
      <c r="D8" s="6">
        <v>3985</v>
      </c>
    </row>
    <row r="9" spans="1:4" x14ac:dyDescent="0.25">
      <c r="A9" s="2" t="s">
        <v>95</v>
      </c>
      <c r="B9" s="6">
        <v>306154</v>
      </c>
      <c r="C9" s="6">
        <v>323897</v>
      </c>
      <c r="D9" s="6">
        <v>316522</v>
      </c>
    </row>
    <row r="10" spans="1:4" x14ac:dyDescent="0.25">
      <c r="A10" s="3" t="s">
        <v>96</v>
      </c>
      <c r="B10" s="4" t="s">
        <v>6</v>
      </c>
      <c r="C10" s="4" t="s">
        <v>6</v>
      </c>
      <c r="D10" s="4" t="s">
        <v>6</v>
      </c>
    </row>
    <row r="11" spans="1:4" x14ac:dyDescent="0.25">
      <c r="A11" s="2" t="s">
        <v>97</v>
      </c>
      <c r="B11" s="6">
        <v>26531</v>
      </c>
      <c r="C11" s="6">
        <v>32248</v>
      </c>
      <c r="D11" s="6">
        <v>39075</v>
      </c>
    </row>
    <row r="12" spans="1:4" x14ac:dyDescent="0.25">
      <c r="A12" s="2" t="s">
        <v>98</v>
      </c>
      <c r="B12" s="4">
        <v>895</v>
      </c>
      <c r="C12" s="4">
        <v>303</v>
      </c>
      <c r="D12" s="4">
        <v>166</v>
      </c>
    </row>
    <row r="13" spans="1:4" x14ac:dyDescent="0.25">
      <c r="A13" s="2" t="s">
        <v>99</v>
      </c>
      <c r="B13" s="6">
        <v>8887</v>
      </c>
      <c r="C13" s="6">
        <v>13639</v>
      </c>
      <c r="D13" s="6">
        <v>16553</v>
      </c>
    </row>
    <row r="14" spans="1:4" x14ac:dyDescent="0.25">
      <c r="A14" s="2" t="s">
        <v>100</v>
      </c>
      <c r="B14" s="6">
        <v>36313</v>
      </c>
      <c r="C14" s="6">
        <v>46190</v>
      </c>
      <c r="D14" s="6">
        <v>55794</v>
      </c>
    </row>
    <row r="15" spans="1:4" x14ac:dyDescent="0.25">
      <c r="A15" s="2" t="s">
        <v>101</v>
      </c>
      <c r="B15" s="6">
        <v>269841</v>
      </c>
      <c r="C15" s="6">
        <v>277707</v>
      </c>
      <c r="D15" s="6">
        <v>260728</v>
      </c>
    </row>
    <row r="16" spans="1:4" x14ac:dyDescent="0.25">
      <c r="A16" s="2" t="s">
        <v>102</v>
      </c>
      <c r="B16" s="6">
        <v>19267</v>
      </c>
      <c r="C16" s="6">
        <v>17862</v>
      </c>
      <c r="D16" s="6">
        <v>17141</v>
      </c>
    </row>
    <row r="17" spans="1:4" ht="30" x14ac:dyDescent="0.25">
      <c r="A17" s="2" t="s">
        <v>103</v>
      </c>
      <c r="B17" s="6">
        <v>250574</v>
      </c>
      <c r="C17" s="6">
        <v>259845</v>
      </c>
      <c r="D17" s="6">
        <v>243587</v>
      </c>
    </row>
    <row r="18" spans="1:4" x14ac:dyDescent="0.25">
      <c r="A18" s="3" t="s">
        <v>104</v>
      </c>
      <c r="B18" s="4" t="s">
        <v>6</v>
      </c>
      <c r="C18" s="4" t="s">
        <v>6</v>
      </c>
      <c r="D18" s="4" t="s">
        <v>6</v>
      </c>
    </row>
    <row r="19" spans="1:4" x14ac:dyDescent="0.25">
      <c r="A19" s="2" t="s">
        <v>105</v>
      </c>
      <c r="B19" s="6">
        <v>16447</v>
      </c>
      <c r="C19" s="6">
        <v>15845</v>
      </c>
      <c r="D19" s="6">
        <v>13343</v>
      </c>
    </row>
    <row r="20" spans="1:4" x14ac:dyDescent="0.25">
      <c r="A20" s="2" t="s">
        <v>106</v>
      </c>
      <c r="B20" s="6">
        <v>40245</v>
      </c>
      <c r="C20" s="6">
        <v>41832</v>
      </c>
      <c r="D20" s="6">
        <v>42110</v>
      </c>
    </row>
    <row r="21" spans="1:4" x14ac:dyDescent="0.25">
      <c r="A21" s="2" t="s">
        <v>107</v>
      </c>
      <c r="B21" s="6">
        <v>3591</v>
      </c>
      <c r="C21" s="6">
        <v>2996</v>
      </c>
      <c r="D21" s="6">
        <v>2572</v>
      </c>
    </row>
    <row r="22" spans="1:4" ht="30" x14ac:dyDescent="0.25">
      <c r="A22" s="2" t="s">
        <v>108</v>
      </c>
      <c r="B22" s="6">
        <v>2247</v>
      </c>
      <c r="C22" s="6">
        <v>2229</v>
      </c>
      <c r="D22" s="6">
        <v>1849</v>
      </c>
    </row>
    <row r="23" spans="1:4" ht="30" x14ac:dyDescent="0.25">
      <c r="A23" s="2" t="s">
        <v>109</v>
      </c>
      <c r="B23" s="6">
        <v>5788</v>
      </c>
      <c r="C23" s="6">
        <v>5039</v>
      </c>
      <c r="D23" s="6">
        <v>5286</v>
      </c>
    </row>
    <row r="24" spans="1:4" x14ac:dyDescent="0.25">
      <c r="A24" s="2" t="s">
        <v>110</v>
      </c>
      <c r="B24" s="6">
        <v>2571</v>
      </c>
      <c r="C24" s="6">
        <v>2471</v>
      </c>
      <c r="D24" s="4">
        <v>952</v>
      </c>
    </row>
    <row r="25" spans="1:4" x14ac:dyDescent="0.25">
      <c r="A25" s="2" t="s">
        <v>104</v>
      </c>
      <c r="B25" s="6">
        <v>2748</v>
      </c>
      <c r="C25" s="6">
        <v>2810</v>
      </c>
      <c r="D25" s="6">
        <v>3563</v>
      </c>
    </row>
    <row r="26" spans="1:4" ht="30" x14ac:dyDescent="0.25">
      <c r="A26" s="2" t="s">
        <v>111</v>
      </c>
      <c r="B26" s="4">
        <v>-860</v>
      </c>
      <c r="C26" s="6">
        <v>-4955</v>
      </c>
      <c r="D26" s="6">
        <v>-20958</v>
      </c>
    </row>
    <row r="27" spans="1:4" ht="30" x14ac:dyDescent="0.25">
      <c r="A27" s="2" t="s">
        <v>112</v>
      </c>
      <c r="B27" s="6">
        <v>-6472</v>
      </c>
      <c r="C27" s="6">
        <v>-2421</v>
      </c>
      <c r="D27" s="4">
        <v>544</v>
      </c>
    </row>
    <row r="28" spans="1:4" ht="30" x14ac:dyDescent="0.25">
      <c r="A28" s="2" t="s">
        <v>113</v>
      </c>
      <c r="B28" s="6">
        <v>-7332</v>
      </c>
      <c r="C28" s="6">
        <v>-7376</v>
      </c>
      <c r="D28" s="6">
        <v>-20414</v>
      </c>
    </row>
    <row r="29" spans="1:4" ht="30" x14ac:dyDescent="0.25">
      <c r="A29" s="2" t="s">
        <v>114</v>
      </c>
      <c r="B29" s="6">
        <v>1523</v>
      </c>
      <c r="C29" s="4">
        <v>446</v>
      </c>
      <c r="D29" s="6">
        <v>1576</v>
      </c>
    </row>
    <row r="30" spans="1:4" x14ac:dyDescent="0.25">
      <c r="A30" s="2" t="s">
        <v>115</v>
      </c>
      <c r="B30" s="6">
        <v>-5809</v>
      </c>
      <c r="C30" s="6">
        <v>-6930</v>
      </c>
      <c r="D30" s="6">
        <v>-18838</v>
      </c>
    </row>
    <row r="31" spans="1:4" x14ac:dyDescent="0.25">
      <c r="A31" s="2" t="s">
        <v>116</v>
      </c>
      <c r="B31" s="6">
        <v>67828</v>
      </c>
      <c r="C31" s="6">
        <v>66292</v>
      </c>
      <c r="D31" s="6">
        <v>50837</v>
      </c>
    </row>
    <row r="32" spans="1:4" x14ac:dyDescent="0.25">
      <c r="A32" s="3" t="s">
        <v>117</v>
      </c>
      <c r="B32" s="4" t="s">
        <v>6</v>
      </c>
      <c r="C32" s="4" t="s">
        <v>6</v>
      </c>
      <c r="D32" s="4" t="s">
        <v>6</v>
      </c>
    </row>
    <row r="33" spans="1:4" x14ac:dyDescent="0.25">
      <c r="A33" s="2" t="s">
        <v>118</v>
      </c>
      <c r="B33" s="6">
        <v>68074</v>
      </c>
      <c r="C33" s="6">
        <v>71402</v>
      </c>
      <c r="D33" s="6">
        <v>64611</v>
      </c>
    </row>
    <row r="34" spans="1:4" x14ac:dyDescent="0.25">
      <c r="A34" s="2" t="s">
        <v>119</v>
      </c>
      <c r="B34" s="6">
        <v>22970</v>
      </c>
      <c r="C34" s="6">
        <v>21178</v>
      </c>
      <c r="D34" s="6">
        <v>17358</v>
      </c>
    </row>
    <row r="35" spans="1:4" x14ac:dyDescent="0.25">
      <c r="A35" s="2" t="s">
        <v>120</v>
      </c>
      <c r="B35" s="6">
        <v>19818</v>
      </c>
      <c r="C35" s="6">
        <v>20428</v>
      </c>
      <c r="D35" s="6">
        <v>18596</v>
      </c>
    </row>
    <row r="36" spans="1:4" ht="30" x14ac:dyDescent="0.25">
      <c r="A36" s="2" t="s">
        <v>121</v>
      </c>
      <c r="B36" s="6">
        <v>6441</v>
      </c>
      <c r="C36" s="6">
        <v>8556</v>
      </c>
      <c r="D36" s="6">
        <v>7008</v>
      </c>
    </row>
    <row r="37" spans="1:4" x14ac:dyDescent="0.25">
      <c r="A37" s="2" t="s">
        <v>122</v>
      </c>
      <c r="B37" s="6">
        <v>7748</v>
      </c>
      <c r="C37" s="6">
        <v>8307</v>
      </c>
      <c r="D37" s="6">
        <v>7976</v>
      </c>
    </row>
    <row r="38" spans="1:4" x14ac:dyDescent="0.25">
      <c r="A38" s="2" t="s">
        <v>123</v>
      </c>
      <c r="B38" s="6">
        <v>11394</v>
      </c>
      <c r="C38" s="6">
        <v>12532</v>
      </c>
      <c r="D38" s="6">
        <v>11637</v>
      </c>
    </row>
    <row r="39" spans="1:4" x14ac:dyDescent="0.25">
      <c r="A39" s="2" t="s">
        <v>124</v>
      </c>
      <c r="B39" s="6">
        <v>1332</v>
      </c>
      <c r="C39" s="6">
        <v>1315</v>
      </c>
      <c r="D39" s="6">
        <v>1051</v>
      </c>
    </row>
    <row r="40" spans="1:4" x14ac:dyDescent="0.25">
      <c r="A40" s="2" t="s">
        <v>125</v>
      </c>
      <c r="B40" s="6">
        <v>6188</v>
      </c>
      <c r="C40" s="6">
        <v>6064</v>
      </c>
      <c r="D40" s="6">
        <v>8468</v>
      </c>
    </row>
    <row r="41" spans="1:4" x14ac:dyDescent="0.25">
      <c r="A41" s="2" t="s">
        <v>117</v>
      </c>
      <c r="B41" s="6">
        <v>49393</v>
      </c>
      <c r="C41" s="6">
        <v>54874</v>
      </c>
      <c r="D41" s="6">
        <v>47343</v>
      </c>
    </row>
    <row r="42" spans="1:4" x14ac:dyDescent="0.25">
      <c r="A42" s="2" t="s">
        <v>126</v>
      </c>
      <c r="B42" s="6">
        <v>193358</v>
      </c>
      <c r="C42" s="6">
        <v>204656</v>
      </c>
      <c r="D42" s="6">
        <v>184048</v>
      </c>
    </row>
    <row r="43" spans="1:4" x14ac:dyDescent="0.25">
      <c r="A43" s="2" t="s">
        <v>127</v>
      </c>
      <c r="B43" s="6">
        <v>125044</v>
      </c>
      <c r="C43" s="6">
        <v>121481</v>
      </c>
      <c r="D43" s="6">
        <v>110376</v>
      </c>
    </row>
    <row r="44" spans="1:4" x14ac:dyDescent="0.25">
      <c r="A44" s="2" t="s">
        <v>128</v>
      </c>
      <c r="B44" s="6">
        <v>39416</v>
      </c>
      <c r="C44" s="6">
        <v>38874</v>
      </c>
      <c r="D44" s="6">
        <v>34766</v>
      </c>
    </row>
    <row r="45" spans="1:4" x14ac:dyDescent="0.25">
      <c r="A45" s="2" t="s">
        <v>129</v>
      </c>
      <c r="B45" s="7">
        <v>85628</v>
      </c>
      <c r="C45" s="7">
        <v>82607</v>
      </c>
      <c r="D45" s="7">
        <v>75610</v>
      </c>
    </row>
    <row r="46" spans="1:4" x14ac:dyDescent="0.25">
      <c r="A46" s="3" t="s">
        <v>130</v>
      </c>
      <c r="B46" s="4" t="s">
        <v>6</v>
      </c>
      <c r="C46" s="4" t="s">
        <v>6</v>
      </c>
      <c r="D46" s="4" t="s">
        <v>6</v>
      </c>
    </row>
    <row r="47" spans="1:4" x14ac:dyDescent="0.25">
      <c r="A47" s="2" t="s">
        <v>131</v>
      </c>
      <c r="B47" s="9">
        <v>1.7</v>
      </c>
      <c r="C47" s="9">
        <v>1.64</v>
      </c>
      <c r="D47" s="9">
        <v>1.62</v>
      </c>
    </row>
    <row r="48" spans="1:4" x14ac:dyDescent="0.25">
      <c r="A48" s="2" t="s">
        <v>132</v>
      </c>
      <c r="B48" s="9">
        <v>1.7</v>
      </c>
      <c r="C48" s="9">
        <v>1.64</v>
      </c>
      <c r="D48" s="9">
        <v>1.61</v>
      </c>
    </row>
    <row r="49" spans="1:4" x14ac:dyDescent="0.25">
      <c r="A49" s="2" t="s">
        <v>133</v>
      </c>
      <c r="B49" s="9">
        <v>1.25</v>
      </c>
      <c r="C49" s="9">
        <v>1.24</v>
      </c>
      <c r="D49" s="9">
        <v>1.21</v>
      </c>
    </row>
    <row r="50" spans="1:4" x14ac:dyDescent="0.25">
      <c r="A50" s="3" t="s">
        <v>134</v>
      </c>
      <c r="B50" s="4" t="s">
        <v>6</v>
      </c>
      <c r="C50" s="4" t="s">
        <v>6</v>
      </c>
      <c r="D50" s="4" t="s">
        <v>6</v>
      </c>
    </row>
    <row r="51" spans="1:4" x14ac:dyDescent="0.25">
      <c r="A51" s="2" t="s">
        <v>131</v>
      </c>
      <c r="B51" s="6">
        <v>50353452</v>
      </c>
      <c r="C51" s="6">
        <v>50265620</v>
      </c>
      <c r="D51" s="6">
        <v>46803432</v>
      </c>
    </row>
    <row r="52" spans="1:4" x14ac:dyDescent="0.25">
      <c r="A52" s="2" t="s">
        <v>132</v>
      </c>
      <c r="B52" s="6">
        <v>50426078</v>
      </c>
      <c r="C52" s="6">
        <v>50298019</v>
      </c>
      <c r="D52" s="6">
        <v>468373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5" customWidth="1"/>
    <col min="5" max="5" width="20.28515625" customWidth="1"/>
    <col min="6" max="7" width="5" customWidth="1"/>
    <col min="8" max="8" width="25" customWidth="1"/>
    <col min="9" max="9" width="22.5703125" customWidth="1"/>
    <col min="10" max="10" width="8.140625" customWidth="1"/>
    <col min="11" max="11" width="25" customWidth="1"/>
    <col min="12" max="12" width="5" customWidth="1"/>
    <col min="13" max="13" width="18" customWidth="1"/>
    <col min="14" max="15" width="5" customWidth="1"/>
    <col min="16" max="16" width="25" customWidth="1"/>
    <col min="17" max="17" width="12" customWidth="1"/>
    <col min="18" max="18" width="8.140625" customWidth="1"/>
  </cols>
  <sheetData>
    <row r="1" spans="1:18" ht="15" customHeight="1" x14ac:dyDescent="0.25">
      <c r="A1" s="8" t="s">
        <v>17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4" t="s">
        <v>1782</v>
      </c>
      <c r="B3" s="33" t="s">
        <v>6</v>
      </c>
      <c r="C3" s="33"/>
      <c r="D3" s="33"/>
      <c r="E3" s="33"/>
      <c r="F3" s="33"/>
      <c r="G3" s="33"/>
      <c r="H3" s="33"/>
      <c r="I3" s="33"/>
      <c r="J3" s="33"/>
      <c r="K3" s="33"/>
      <c r="L3" s="33"/>
      <c r="M3" s="33"/>
      <c r="N3" s="33"/>
      <c r="O3" s="33"/>
      <c r="P3" s="33"/>
      <c r="Q3" s="33"/>
      <c r="R3" s="33"/>
    </row>
    <row r="4" spans="1:18" x14ac:dyDescent="0.25">
      <c r="A4" s="34"/>
      <c r="B4" s="37" t="s">
        <v>1004</v>
      </c>
      <c r="C4" s="37"/>
      <c r="D4" s="37"/>
      <c r="E4" s="37"/>
      <c r="F4" s="37"/>
      <c r="G4" s="37"/>
      <c r="H4" s="37"/>
      <c r="I4" s="37"/>
      <c r="J4" s="37"/>
      <c r="K4" s="37"/>
      <c r="L4" s="37"/>
      <c r="M4" s="37"/>
      <c r="N4" s="37"/>
      <c r="O4" s="37"/>
      <c r="P4" s="37"/>
      <c r="Q4" s="37"/>
      <c r="R4" s="37"/>
    </row>
    <row r="5" spans="1:18" ht="15.75" x14ac:dyDescent="0.25">
      <c r="A5" s="34"/>
      <c r="B5" s="77"/>
      <c r="C5" s="77"/>
      <c r="D5" s="77"/>
      <c r="E5" s="77"/>
      <c r="F5" s="77"/>
      <c r="G5" s="77"/>
      <c r="H5" s="77"/>
      <c r="I5" s="77"/>
      <c r="J5" s="77"/>
      <c r="K5" s="77"/>
      <c r="L5" s="77"/>
      <c r="M5" s="77"/>
      <c r="N5" s="77"/>
      <c r="O5" s="77"/>
      <c r="P5" s="77"/>
      <c r="Q5" s="77"/>
      <c r="R5" s="77"/>
    </row>
    <row r="6" spans="1:18" x14ac:dyDescent="0.25">
      <c r="A6" s="34"/>
      <c r="B6" s="11"/>
      <c r="C6" s="11"/>
      <c r="D6" s="11"/>
      <c r="E6" s="11"/>
      <c r="F6" s="11"/>
      <c r="G6" s="11"/>
      <c r="H6" s="11"/>
      <c r="I6" s="11"/>
      <c r="J6" s="11"/>
      <c r="K6" s="11"/>
      <c r="L6" s="11"/>
      <c r="M6" s="11"/>
      <c r="N6" s="11"/>
      <c r="O6" s="11"/>
      <c r="P6" s="11"/>
      <c r="Q6" s="11"/>
      <c r="R6" s="11"/>
    </row>
    <row r="7" spans="1:18" ht="15.75" thickBot="1" x14ac:dyDescent="0.3">
      <c r="A7" s="34"/>
      <c r="B7" s="66"/>
      <c r="C7" s="66" t="s">
        <v>261</v>
      </c>
      <c r="D7" s="74">
        <v>2013</v>
      </c>
      <c r="E7" s="74"/>
      <c r="F7" s="74"/>
      <c r="G7" s="74"/>
      <c r="H7" s="74"/>
      <c r="I7" s="74"/>
      <c r="J7" s="66"/>
      <c r="K7" s="66"/>
      <c r="L7" s="74">
        <v>2012</v>
      </c>
      <c r="M7" s="74"/>
      <c r="N7" s="74"/>
      <c r="O7" s="74"/>
      <c r="P7" s="74"/>
      <c r="Q7" s="74"/>
      <c r="R7" s="66"/>
    </row>
    <row r="8" spans="1:18" x14ac:dyDescent="0.25">
      <c r="A8" s="34"/>
      <c r="B8" s="76" t="s">
        <v>560</v>
      </c>
      <c r="C8" s="76" t="s">
        <v>261</v>
      </c>
      <c r="D8" s="92" t="s">
        <v>567</v>
      </c>
      <c r="E8" s="92"/>
      <c r="F8" s="90"/>
      <c r="G8" s="90" t="s">
        <v>261</v>
      </c>
      <c r="H8" s="92" t="s">
        <v>1005</v>
      </c>
      <c r="I8" s="92"/>
      <c r="J8" s="76"/>
      <c r="K8" s="76"/>
      <c r="L8" s="92" t="s">
        <v>567</v>
      </c>
      <c r="M8" s="92"/>
      <c r="N8" s="90"/>
      <c r="O8" s="90" t="s">
        <v>261</v>
      </c>
      <c r="P8" s="92" t="s">
        <v>1005</v>
      </c>
      <c r="Q8" s="92"/>
      <c r="R8" s="76"/>
    </row>
    <row r="9" spans="1:18" x14ac:dyDescent="0.25">
      <c r="A9" s="34"/>
      <c r="B9" s="76"/>
      <c r="C9" s="76"/>
      <c r="D9" s="91"/>
      <c r="E9" s="91"/>
      <c r="F9" s="76"/>
      <c r="G9" s="76"/>
      <c r="H9" s="91" t="s">
        <v>854</v>
      </c>
      <c r="I9" s="91"/>
      <c r="J9" s="76"/>
      <c r="K9" s="76"/>
      <c r="L9" s="91"/>
      <c r="M9" s="91"/>
      <c r="N9" s="76"/>
      <c r="O9" s="76"/>
      <c r="P9" s="91" t="s">
        <v>854</v>
      </c>
      <c r="Q9" s="91"/>
      <c r="R9" s="76"/>
    </row>
    <row r="10" spans="1:18" ht="15.75" thickBot="1" x14ac:dyDescent="0.3">
      <c r="A10" s="34"/>
      <c r="B10" s="76"/>
      <c r="C10" s="76"/>
      <c r="D10" s="74"/>
      <c r="E10" s="74"/>
      <c r="F10" s="76"/>
      <c r="G10" s="76"/>
      <c r="H10" s="74" t="s">
        <v>1007</v>
      </c>
      <c r="I10" s="74"/>
      <c r="J10" s="76"/>
      <c r="K10" s="76"/>
      <c r="L10" s="74"/>
      <c r="M10" s="74"/>
      <c r="N10" s="76"/>
      <c r="O10" s="76"/>
      <c r="P10" s="74" t="s">
        <v>1007</v>
      </c>
      <c r="Q10" s="74"/>
      <c r="R10" s="76"/>
    </row>
    <row r="11" spans="1:18" x14ac:dyDescent="0.25">
      <c r="A11" s="34"/>
      <c r="B11" s="18" t="s">
        <v>58</v>
      </c>
      <c r="C11" s="21" t="s">
        <v>261</v>
      </c>
      <c r="D11" s="21" t="s">
        <v>312</v>
      </c>
      <c r="E11" s="22">
        <v>27685</v>
      </c>
      <c r="F11" s="23" t="s">
        <v>261</v>
      </c>
      <c r="G11" s="21" t="s">
        <v>261</v>
      </c>
      <c r="H11" s="21"/>
      <c r="I11" s="28">
        <v>0.2</v>
      </c>
      <c r="J11" s="23" t="s">
        <v>1038</v>
      </c>
      <c r="K11" s="21"/>
      <c r="L11" s="21" t="s">
        <v>312</v>
      </c>
      <c r="M11" s="22">
        <v>5446</v>
      </c>
      <c r="N11" s="23" t="s">
        <v>261</v>
      </c>
      <c r="O11" s="21" t="s">
        <v>261</v>
      </c>
      <c r="P11" s="21"/>
      <c r="Q11" s="28">
        <v>0.2</v>
      </c>
      <c r="R11" s="23" t="s">
        <v>1038</v>
      </c>
    </row>
    <row r="12" spans="1:18" ht="26.25" thickBot="1" x14ac:dyDescent="0.3">
      <c r="A12" s="34"/>
      <c r="B12" s="24" t="s">
        <v>59</v>
      </c>
      <c r="C12" s="11" t="s">
        <v>261</v>
      </c>
      <c r="D12" s="11"/>
      <c r="E12" s="25">
        <v>188069</v>
      </c>
      <c r="F12" s="17" t="s">
        <v>261</v>
      </c>
      <c r="G12" s="11" t="s">
        <v>261</v>
      </c>
      <c r="H12" s="11"/>
      <c r="I12" s="29">
        <v>0.09</v>
      </c>
      <c r="J12" s="17" t="s">
        <v>1038</v>
      </c>
      <c r="K12" s="11"/>
      <c r="L12" s="11"/>
      <c r="M12" s="25">
        <v>209516</v>
      </c>
      <c r="N12" s="17" t="s">
        <v>261</v>
      </c>
      <c r="O12" s="11" t="s">
        <v>261</v>
      </c>
      <c r="P12" s="11"/>
      <c r="Q12" s="29">
        <v>0.09</v>
      </c>
      <c r="R12" s="17" t="s">
        <v>1038</v>
      </c>
    </row>
    <row r="13" spans="1:18" x14ac:dyDescent="0.25">
      <c r="A13" s="34"/>
      <c r="B13" s="69"/>
      <c r="C13" s="69" t="s">
        <v>261</v>
      </c>
      <c r="D13" s="70"/>
      <c r="E13" s="70"/>
      <c r="F13" s="69"/>
      <c r="G13" s="69" t="s">
        <v>261</v>
      </c>
      <c r="H13" s="69"/>
      <c r="I13" s="69"/>
      <c r="J13" s="69"/>
      <c r="K13" s="69"/>
      <c r="L13" s="70"/>
      <c r="M13" s="70"/>
      <c r="N13" s="69"/>
      <c r="O13" s="69" t="s">
        <v>261</v>
      </c>
      <c r="P13" s="69"/>
      <c r="Q13" s="69"/>
      <c r="R13" s="69"/>
    </row>
    <row r="14" spans="1:18" ht="15.75" thickBot="1" x14ac:dyDescent="0.3">
      <c r="A14" s="34"/>
      <c r="B14" s="40" t="s">
        <v>143</v>
      </c>
      <c r="C14" s="71" t="s">
        <v>261</v>
      </c>
      <c r="D14" s="21" t="s">
        <v>312</v>
      </c>
      <c r="E14" s="22">
        <v>215754</v>
      </c>
      <c r="F14" s="23" t="s">
        <v>261</v>
      </c>
      <c r="G14" s="71" t="s">
        <v>261</v>
      </c>
      <c r="H14" s="21"/>
      <c r="I14" s="21"/>
      <c r="J14" s="21"/>
      <c r="K14" s="71"/>
      <c r="L14" s="21" t="s">
        <v>312</v>
      </c>
      <c r="M14" s="22">
        <v>214962</v>
      </c>
      <c r="N14" s="23" t="s">
        <v>261</v>
      </c>
      <c r="O14" s="71" t="s">
        <v>261</v>
      </c>
      <c r="P14" s="21"/>
      <c r="Q14" s="21"/>
      <c r="R14" s="21"/>
    </row>
    <row r="15" spans="1:18" ht="15.75" thickTop="1" x14ac:dyDescent="0.25">
      <c r="A15" s="34"/>
      <c r="B15" s="69"/>
      <c r="C15" s="69" t="s">
        <v>261</v>
      </c>
      <c r="D15" s="73"/>
      <c r="E15" s="73"/>
      <c r="F15" s="69"/>
      <c r="G15" s="69" t="s">
        <v>261</v>
      </c>
      <c r="H15" s="69"/>
      <c r="I15" s="69"/>
      <c r="J15" s="69"/>
      <c r="K15" s="69"/>
      <c r="L15" s="73"/>
      <c r="M15" s="73"/>
      <c r="N15" s="69"/>
      <c r="O15" s="69" t="s">
        <v>261</v>
      </c>
      <c r="P15" s="69"/>
      <c r="Q15" s="69"/>
      <c r="R15" s="69"/>
    </row>
    <row r="16" spans="1:18" ht="45" x14ac:dyDescent="0.25">
      <c r="A16" s="2" t="s">
        <v>1783</v>
      </c>
      <c r="B16" s="33" t="s">
        <v>6</v>
      </c>
      <c r="C16" s="33"/>
      <c r="D16" s="33"/>
      <c r="E16" s="33"/>
      <c r="F16" s="33"/>
      <c r="G16" s="33"/>
      <c r="H16" s="33"/>
      <c r="I16" s="33"/>
      <c r="J16" s="33"/>
      <c r="K16" s="33"/>
      <c r="L16" s="33"/>
      <c r="M16" s="33"/>
      <c r="N16" s="33"/>
      <c r="O16" s="33"/>
      <c r="P16" s="33"/>
      <c r="Q16" s="33"/>
      <c r="R16" s="33"/>
    </row>
    <row r="17" spans="1:18" ht="15" customHeight="1" x14ac:dyDescent="0.25">
      <c r="A17" s="34" t="s">
        <v>1782</v>
      </c>
      <c r="B17" s="33" t="s">
        <v>6</v>
      </c>
      <c r="C17" s="33"/>
      <c r="D17" s="33"/>
      <c r="E17" s="33"/>
      <c r="F17" s="33"/>
      <c r="G17" s="33"/>
      <c r="H17" s="33"/>
      <c r="I17" s="33"/>
      <c r="J17" s="33"/>
      <c r="K17" s="33"/>
      <c r="L17" s="33"/>
      <c r="M17" s="33"/>
      <c r="N17" s="33"/>
      <c r="O17" s="33"/>
      <c r="P17" s="33"/>
      <c r="Q17" s="33"/>
      <c r="R17" s="33"/>
    </row>
    <row r="18" spans="1:18" ht="25.5" customHeight="1" x14ac:dyDescent="0.25">
      <c r="A18" s="34"/>
      <c r="B18" s="37" t="s">
        <v>1010</v>
      </c>
      <c r="C18" s="37"/>
      <c r="D18" s="37"/>
      <c r="E18" s="37"/>
      <c r="F18" s="37"/>
      <c r="G18" s="37"/>
      <c r="H18" s="37"/>
      <c r="I18" s="37"/>
      <c r="J18" s="37"/>
      <c r="K18" s="37"/>
      <c r="L18" s="37"/>
      <c r="M18" s="37"/>
      <c r="N18" s="37"/>
      <c r="O18" s="37"/>
      <c r="P18" s="37"/>
      <c r="Q18" s="37"/>
      <c r="R18" s="37"/>
    </row>
    <row r="19" spans="1:18" x14ac:dyDescent="0.25">
      <c r="A19" s="34"/>
      <c r="B19" s="39"/>
      <c r="C19" s="39"/>
      <c r="D19" s="39"/>
      <c r="E19" s="39"/>
      <c r="F19" s="39"/>
      <c r="G19" s="39"/>
      <c r="H19" s="39"/>
      <c r="I19" s="39"/>
      <c r="J19" s="39"/>
      <c r="K19" s="39"/>
      <c r="L19" s="39"/>
      <c r="M19" s="39"/>
      <c r="N19" s="39"/>
      <c r="O19" s="39"/>
      <c r="P19" s="39"/>
      <c r="Q19" s="39"/>
      <c r="R19" s="39"/>
    </row>
    <row r="20" spans="1:18" x14ac:dyDescent="0.25">
      <c r="A20" s="34"/>
      <c r="B20" s="4"/>
      <c r="C20" s="4"/>
      <c r="D20" s="4"/>
      <c r="E20" s="4"/>
      <c r="F20" s="4"/>
      <c r="G20" s="4"/>
      <c r="H20" s="4"/>
      <c r="I20" s="4"/>
      <c r="J20" s="4"/>
    </row>
    <row r="21" spans="1:18" x14ac:dyDescent="0.25">
      <c r="A21" s="34"/>
      <c r="B21" s="37" t="s">
        <v>560</v>
      </c>
      <c r="C21" s="43" t="s">
        <v>261</v>
      </c>
      <c r="D21" s="44" t="s">
        <v>1011</v>
      </c>
      <c r="E21" s="44"/>
      <c r="F21" s="43"/>
      <c r="G21" s="43" t="s">
        <v>261</v>
      </c>
      <c r="H21" s="44" t="s">
        <v>1014</v>
      </c>
      <c r="I21" s="44"/>
      <c r="J21" s="43"/>
    </row>
    <row r="22" spans="1:18" x14ac:dyDescent="0.25">
      <c r="A22" s="34"/>
      <c r="B22" s="37"/>
      <c r="C22" s="43"/>
      <c r="D22" s="44" t="s">
        <v>1012</v>
      </c>
      <c r="E22" s="44"/>
      <c r="F22" s="43"/>
      <c r="G22" s="43"/>
      <c r="H22" s="44" t="s">
        <v>1015</v>
      </c>
      <c r="I22" s="44"/>
      <c r="J22" s="43"/>
    </row>
    <row r="23" spans="1:18" x14ac:dyDescent="0.25">
      <c r="A23" s="34"/>
      <c r="B23" s="37"/>
      <c r="C23" s="43"/>
      <c r="D23" s="44" t="s">
        <v>1013</v>
      </c>
      <c r="E23" s="44"/>
      <c r="F23" s="43"/>
      <c r="G23" s="43"/>
      <c r="H23" s="44" t="s">
        <v>1016</v>
      </c>
      <c r="I23" s="44"/>
      <c r="J23" s="43"/>
    </row>
    <row r="24" spans="1:18" ht="15.75" thickBot="1" x14ac:dyDescent="0.3">
      <c r="A24" s="34"/>
      <c r="B24" s="37"/>
      <c r="C24" s="43"/>
      <c r="D24" s="30"/>
      <c r="E24" s="30"/>
      <c r="F24" s="43"/>
      <c r="G24" s="43"/>
      <c r="H24" s="30" t="s">
        <v>1017</v>
      </c>
      <c r="I24" s="30"/>
      <c r="J24" s="43"/>
    </row>
    <row r="25" spans="1:18" x14ac:dyDescent="0.25">
      <c r="A25" s="34"/>
      <c r="B25" s="18" t="s">
        <v>1018</v>
      </c>
      <c r="C25" s="20" t="s">
        <v>261</v>
      </c>
      <c r="D25" s="19"/>
      <c r="E25" s="19"/>
      <c r="F25" s="19"/>
      <c r="G25" s="20" t="s">
        <v>261</v>
      </c>
      <c r="H25" s="19"/>
      <c r="I25" s="19"/>
      <c r="J25" s="19"/>
    </row>
    <row r="26" spans="1:18" x14ac:dyDescent="0.25">
      <c r="A26" s="34"/>
      <c r="B26" s="56">
        <v>2013</v>
      </c>
      <c r="C26" s="14" t="s">
        <v>261</v>
      </c>
      <c r="D26" s="11"/>
      <c r="E26" s="29" t="s">
        <v>1019</v>
      </c>
      <c r="F26" s="17" t="s">
        <v>261</v>
      </c>
      <c r="G26" s="14" t="s">
        <v>261</v>
      </c>
      <c r="H26" s="11"/>
      <c r="I26" s="29" t="s">
        <v>1020</v>
      </c>
      <c r="J26" s="17" t="s">
        <v>261</v>
      </c>
    </row>
    <row r="27" spans="1:18" x14ac:dyDescent="0.25">
      <c r="A27" s="34"/>
      <c r="B27" s="55">
        <v>2012</v>
      </c>
      <c r="C27" s="20" t="s">
        <v>261</v>
      </c>
      <c r="D27" s="21"/>
      <c r="E27" s="22">
        <v>5446</v>
      </c>
      <c r="F27" s="23" t="s">
        <v>261</v>
      </c>
      <c r="G27" s="20" t="s">
        <v>261</v>
      </c>
      <c r="H27" s="21"/>
      <c r="I27" s="22">
        <v>209516</v>
      </c>
      <c r="J27" s="23" t="s">
        <v>261</v>
      </c>
    </row>
    <row r="28" spans="1:18" x14ac:dyDescent="0.25">
      <c r="A28" s="34"/>
      <c r="B28" s="56">
        <v>2011</v>
      </c>
      <c r="C28" s="14" t="s">
        <v>261</v>
      </c>
      <c r="D28" s="11"/>
      <c r="E28" s="25">
        <v>7120</v>
      </c>
      <c r="F28" s="17" t="s">
        <v>261</v>
      </c>
      <c r="G28" s="14" t="s">
        <v>261</v>
      </c>
      <c r="H28" s="11"/>
      <c r="I28" s="25">
        <v>247646</v>
      </c>
      <c r="J28" s="17" t="s">
        <v>261</v>
      </c>
    </row>
    <row r="29" spans="1:18" x14ac:dyDescent="0.25">
      <c r="A29" s="34"/>
      <c r="B29" s="18" t="s">
        <v>1021</v>
      </c>
      <c r="C29" s="20" t="s">
        <v>261</v>
      </c>
      <c r="D29" s="19"/>
      <c r="E29" s="19"/>
      <c r="F29" s="19"/>
      <c r="G29" s="20" t="s">
        <v>261</v>
      </c>
      <c r="H29" s="19"/>
      <c r="I29" s="19"/>
      <c r="J29" s="19"/>
    </row>
    <row r="30" spans="1:18" x14ac:dyDescent="0.25">
      <c r="A30" s="34"/>
      <c r="B30" s="56">
        <v>2013</v>
      </c>
      <c r="C30" s="14" t="s">
        <v>261</v>
      </c>
      <c r="D30" s="11"/>
      <c r="E30" s="62">
        <v>2E-3</v>
      </c>
      <c r="F30" s="17" t="s">
        <v>261</v>
      </c>
      <c r="G30" s="14" t="s">
        <v>261</v>
      </c>
      <c r="H30" s="11"/>
      <c r="I30" s="62">
        <v>8.9999999999999998E-4</v>
      </c>
      <c r="J30" s="17" t="s">
        <v>261</v>
      </c>
    </row>
    <row r="31" spans="1:18" x14ac:dyDescent="0.25">
      <c r="A31" s="34"/>
      <c r="B31" s="55">
        <v>2012</v>
      </c>
      <c r="C31" s="20" t="s">
        <v>261</v>
      </c>
      <c r="D31" s="21"/>
      <c r="E31" s="61">
        <v>2E-3</v>
      </c>
      <c r="F31" s="23" t="s">
        <v>261</v>
      </c>
      <c r="G31" s="20" t="s">
        <v>261</v>
      </c>
      <c r="H31" s="21"/>
      <c r="I31" s="61">
        <v>8.9999999999999998E-4</v>
      </c>
      <c r="J31" s="23" t="s">
        <v>261</v>
      </c>
    </row>
    <row r="32" spans="1:18" x14ac:dyDescent="0.25">
      <c r="A32" s="34"/>
      <c r="B32" s="56">
        <v>2011</v>
      </c>
      <c r="C32" s="14" t="s">
        <v>261</v>
      </c>
      <c r="D32" s="11"/>
      <c r="E32" s="62">
        <v>2E-3</v>
      </c>
      <c r="F32" s="17" t="s">
        <v>261</v>
      </c>
      <c r="G32" s="14" t="s">
        <v>261</v>
      </c>
      <c r="H32" s="11"/>
      <c r="I32" s="62">
        <v>6.9999999999999999E-4</v>
      </c>
      <c r="J32" s="17" t="s">
        <v>261</v>
      </c>
    </row>
    <row r="33" spans="1:10" ht="25.5" x14ac:dyDescent="0.25">
      <c r="A33" s="34"/>
      <c r="B33" s="18" t="s">
        <v>1022</v>
      </c>
      <c r="C33" s="20" t="s">
        <v>261</v>
      </c>
      <c r="D33" s="19"/>
      <c r="E33" s="19"/>
      <c r="F33" s="19"/>
      <c r="G33" s="20" t="s">
        <v>261</v>
      </c>
      <c r="H33" s="19"/>
      <c r="I33" s="19"/>
      <c r="J33" s="19"/>
    </row>
    <row r="34" spans="1:10" x14ac:dyDescent="0.25">
      <c r="A34" s="34"/>
      <c r="B34" s="56">
        <v>2013</v>
      </c>
      <c r="C34" s="14" t="s">
        <v>261</v>
      </c>
      <c r="D34" s="11"/>
      <c r="E34" s="29" t="s">
        <v>1019</v>
      </c>
      <c r="F34" s="17" t="s">
        <v>261</v>
      </c>
      <c r="G34" s="14" t="s">
        <v>261</v>
      </c>
      <c r="H34" s="11"/>
      <c r="I34" s="29" t="s">
        <v>1023</v>
      </c>
      <c r="J34" s="17" t="s">
        <v>261</v>
      </c>
    </row>
    <row r="35" spans="1:10" x14ac:dyDescent="0.25">
      <c r="A35" s="34"/>
      <c r="B35" s="55">
        <v>2012</v>
      </c>
      <c r="C35" s="20" t="s">
        <v>261</v>
      </c>
      <c r="D35" s="21"/>
      <c r="E35" s="22">
        <v>23100</v>
      </c>
      <c r="F35" s="23" t="s">
        <v>261</v>
      </c>
      <c r="G35" s="20" t="s">
        <v>261</v>
      </c>
      <c r="H35" s="21"/>
      <c r="I35" s="22">
        <v>273041</v>
      </c>
      <c r="J35" s="23" t="s">
        <v>261</v>
      </c>
    </row>
    <row r="36" spans="1:10" x14ac:dyDescent="0.25">
      <c r="A36" s="34"/>
      <c r="B36" s="56">
        <v>2011</v>
      </c>
      <c r="C36" s="14" t="s">
        <v>261</v>
      </c>
      <c r="D36" s="11"/>
      <c r="E36" s="25">
        <v>20440</v>
      </c>
      <c r="F36" s="17" t="s">
        <v>261</v>
      </c>
      <c r="G36" s="14" t="s">
        <v>261</v>
      </c>
      <c r="H36" s="11"/>
      <c r="I36" s="25">
        <v>274546</v>
      </c>
      <c r="J36" s="17" t="s">
        <v>261</v>
      </c>
    </row>
    <row r="37" spans="1:10" ht="25.5" x14ac:dyDescent="0.25">
      <c r="A37" s="34"/>
      <c r="B37" s="18" t="s">
        <v>1024</v>
      </c>
      <c r="C37" s="20" t="s">
        <v>261</v>
      </c>
      <c r="D37" s="19"/>
      <c r="E37" s="19"/>
      <c r="F37" s="19"/>
      <c r="G37" s="20" t="s">
        <v>261</v>
      </c>
      <c r="H37" s="19"/>
      <c r="I37" s="19"/>
      <c r="J37" s="19"/>
    </row>
    <row r="38" spans="1:10" x14ac:dyDescent="0.25">
      <c r="A38" s="34"/>
      <c r="B38" s="56">
        <v>2013</v>
      </c>
      <c r="C38" s="14" t="s">
        <v>261</v>
      </c>
      <c r="D38" s="11"/>
      <c r="E38" s="29" t="s">
        <v>1025</v>
      </c>
      <c r="F38" s="17" t="s">
        <v>261</v>
      </c>
      <c r="G38" s="14" t="s">
        <v>261</v>
      </c>
      <c r="H38" s="11"/>
      <c r="I38" s="29" t="s">
        <v>1026</v>
      </c>
      <c r="J38" s="17" t="s">
        <v>261</v>
      </c>
    </row>
    <row r="39" spans="1:10" x14ac:dyDescent="0.25">
      <c r="A39" s="34"/>
      <c r="B39" s="55">
        <v>2012</v>
      </c>
      <c r="C39" s="20" t="s">
        <v>261</v>
      </c>
      <c r="D39" s="21"/>
      <c r="E39" s="22">
        <v>16314</v>
      </c>
      <c r="F39" s="23" t="s">
        <v>261</v>
      </c>
      <c r="G39" s="20" t="s">
        <v>261</v>
      </c>
      <c r="H39" s="21"/>
      <c r="I39" s="22">
        <v>261558</v>
      </c>
      <c r="J39" s="23" t="s">
        <v>261</v>
      </c>
    </row>
    <row r="40" spans="1:10" x14ac:dyDescent="0.25">
      <c r="A40" s="34"/>
      <c r="B40" s="56">
        <v>2011</v>
      </c>
      <c r="C40" s="14" t="s">
        <v>261</v>
      </c>
      <c r="D40" s="11"/>
      <c r="E40" s="25">
        <v>13377</v>
      </c>
      <c r="F40" s="17" t="s">
        <v>261</v>
      </c>
      <c r="G40" s="14" t="s">
        <v>261</v>
      </c>
      <c r="H40" s="11"/>
      <c r="I40" s="25">
        <v>242371</v>
      </c>
      <c r="J40" s="17" t="s">
        <v>261</v>
      </c>
    </row>
    <row r="41" spans="1:10" ht="25.5" x14ac:dyDescent="0.25">
      <c r="A41" s="34"/>
      <c r="B41" s="18" t="s">
        <v>1027</v>
      </c>
      <c r="C41" s="20" t="s">
        <v>261</v>
      </c>
      <c r="D41" s="19"/>
      <c r="E41" s="19"/>
      <c r="F41" s="19"/>
      <c r="G41" s="20" t="s">
        <v>261</v>
      </c>
      <c r="H41" s="19"/>
      <c r="I41" s="19"/>
      <c r="J41" s="19"/>
    </row>
    <row r="42" spans="1:10" x14ac:dyDescent="0.25">
      <c r="A42" s="34"/>
      <c r="B42" s="56">
        <v>2013</v>
      </c>
      <c r="C42" s="14" t="s">
        <v>261</v>
      </c>
      <c r="D42" s="11"/>
      <c r="E42" s="62">
        <v>2E-3</v>
      </c>
      <c r="F42" s="17" t="s">
        <v>261</v>
      </c>
      <c r="G42" s="14" t="s">
        <v>261</v>
      </c>
      <c r="H42" s="11"/>
      <c r="I42" s="62">
        <v>1E-3</v>
      </c>
      <c r="J42" s="17" t="s">
        <v>261</v>
      </c>
    </row>
    <row r="43" spans="1:10" x14ac:dyDescent="0.25">
      <c r="A43" s="34"/>
      <c r="B43" s="55">
        <v>2012</v>
      </c>
      <c r="C43" s="20" t="s">
        <v>261</v>
      </c>
      <c r="D43" s="21"/>
      <c r="E43" s="61">
        <v>2E-3</v>
      </c>
      <c r="F43" s="23" t="s">
        <v>261</v>
      </c>
      <c r="G43" s="20" t="s">
        <v>261</v>
      </c>
      <c r="H43" s="21"/>
      <c r="I43" s="61">
        <v>8.0000000000000004E-4</v>
      </c>
      <c r="J43" s="23" t="s">
        <v>261</v>
      </c>
    </row>
    <row r="44" spans="1:10" x14ac:dyDescent="0.25">
      <c r="A44" s="34"/>
      <c r="B44" s="56">
        <v>2011</v>
      </c>
      <c r="C44" s="14" t="s">
        <v>261</v>
      </c>
      <c r="D44" s="11"/>
      <c r="E44" s="62">
        <v>2.0999999999999999E-3</v>
      </c>
      <c r="F44" s="17" t="s">
        <v>261</v>
      </c>
      <c r="G44" s="14" t="s">
        <v>261</v>
      </c>
      <c r="H44" s="11"/>
      <c r="I44" s="62">
        <v>5.9999999999999995E-4</v>
      </c>
      <c r="J44" s="17" t="s">
        <v>261</v>
      </c>
    </row>
  </sheetData>
  <mergeCells count="44">
    <mergeCell ref="B5:R5"/>
    <mergeCell ref="B16:R16"/>
    <mergeCell ref="A17:A44"/>
    <mergeCell ref="B17:R17"/>
    <mergeCell ref="B18:R18"/>
    <mergeCell ref="B19:R19"/>
    <mergeCell ref="H22:I22"/>
    <mergeCell ref="H23:I23"/>
    <mergeCell ref="H24:I24"/>
    <mergeCell ref="J21:J24"/>
    <mergeCell ref="A1:A2"/>
    <mergeCell ref="B1:R1"/>
    <mergeCell ref="B2:R2"/>
    <mergeCell ref="A3:A15"/>
    <mergeCell ref="B3:R3"/>
    <mergeCell ref="B4:R4"/>
    <mergeCell ref="R8:R10"/>
    <mergeCell ref="B21:B24"/>
    <mergeCell ref="C21:C24"/>
    <mergeCell ref="D21:E21"/>
    <mergeCell ref="D22:E22"/>
    <mergeCell ref="D23:E23"/>
    <mergeCell ref="D24:E24"/>
    <mergeCell ref="F21:F24"/>
    <mergeCell ref="G21:G24"/>
    <mergeCell ref="H21:I21"/>
    <mergeCell ref="J8:J10"/>
    <mergeCell ref="K8:K10"/>
    <mergeCell ref="L8:M10"/>
    <mergeCell ref="N8:N10"/>
    <mergeCell ref="O8:O10"/>
    <mergeCell ref="P8:Q8"/>
    <mergeCell ref="P9:Q9"/>
    <mergeCell ref="P10:Q10"/>
    <mergeCell ref="D7:I7"/>
    <mergeCell ref="L7:Q7"/>
    <mergeCell ref="B8:B10"/>
    <mergeCell ref="C8:C10"/>
    <mergeCell ref="D8:E10"/>
    <mergeCell ref="F8:F10"/>
    <mergeCell ref="G8:G10"/>
    <mergeCell ref="H8:I8"/>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4" max="4" width="15.5703125" bestFit="1" customWidth="1"/>
    <col min="5" max="5" width="6.5703125" bestFit="1" customWidth="1"/>
    <col min="6" max="6" width="2" customWidth="1"/>
    <col min="7" max="7" width="6.5703125" customWidth="1"/>
    <col min="8" max="8" width="2.42578125" customWidth="1"/>
    <col min="9" max="9" width="7.28515625" customWidth="1"/>
    <col min="10" max="10" width="19.5703125" bestFit="1" customWidth="1"/>
    <col min="11" max="12" width="1.85546875" bestFit="1" customWidth="1"/>
    <col min="13" max="13" width="15.5703125" bestFit="1" customWidth="1"/>
    <col min="14" max="14" width="3" bestFit="1" customWidth="1"/>
    <col min="15" max="15" width="1.85546875" bestFit="1" customWidth="1"/>
    <col min="16" max="16" width="1.85546875" customWidth="1"/>
    <col min="17" max="17" width="6.7109375" customWidth="1"/>
    <col min="18" max="18" width="3" bestFit="1" customWidth="1"/>
    <col min="19" max="19" width="1.85546875" bestFit="1" customWidth="1"/>
    <col min="21" max="21" width="4.42578125" bestFit="1" customWidth="1"/>
    <col min="22" max="22" width="3" bestFit="1" customWidth="1"/>
    <col min="25" max="25" width="4.42578125" bestFit="1" customWidth="1"/>
    <col min="26" max="26" width="3" bestFit="1" customWidth="1"/>
  </cols>
  <sheetData>
    <row r="1" spans="1:26" ht="15" customHeight="1" x14ac:dyDescent="0.25">
      <c r="A1" s="8" t="s">
        <v>17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02</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785</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7" t="s">
        <v>1034</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34"/>
      <c r="B6" s="77"/>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34"/>
      <c r="B7" s="66"/>
      <c r="C7" s="66"/>
      <c r="D7" s="66"/>
      <c r="E7" s="66"/>
      <c r="F7" s="66"/>
      <c r="G7" s="66"/>
      <c r="H7" s="66"/>
      <c r="I7" s="66"/>
      <c r="J7" s="66"/>
      <c r="K7" s="66"/>
      <c r="L7" s="66"/>
      <c r="M7" s="66"/>
      <c r="N7" s="66"/>
      <c r="O7" s="66"/>
      <c r="P7" s="66"/>
      <c r="Q7" s="66"/>
      <c r="R7" s="66"/>
      <c r="S7" s="66"/>
      <c r="T7" s="66"/>
      <c r="U7" s="66"/>
      <c r="V7" s="66"/>
      <c r="W7" s="66"/>
      <c r="X7" s="66"/>
      <c r="Y7" s="66"/>
      <c r="Z7" s="66"/>
    </row>
    <row r="8" spans="1:26" ht="15.75" thickBot="1" x14ac:dyDescent="0.3">
      <c r="A8" s="34"/>
      <c r="B8" s="66"/>
      <c r="C8" s="66" t="s">
        <v>261</v>
      </c>
      <c r="D8" s="74">
        <v>2013</v>
      </c>
      <c r="E8" s="74"/>
      <c r="F8" s="74"/>
      <c r="G8" s="74"/>
      <c r="H8" s="74"/>
      <c r="I8" s="74"/>
      <c r="J8" s="74"/>
      <c r="K8" s="74"/>
      <c r="L8" s="74"/>
      <c r="M8" s="74"/>
      <c r="N8" s="66"/>
      <c r="O8" s="66"/>
      <c r="P8" s="74">
        <v>2012</v>
      </c>
      <c r="Q8" s="74"/>
      <c r="R8" s="74"/>
      <c r="S8" s="74"/>
      <c r="T8" s="74"/>
      <c r="U8" s="74"/>
      <c r="V8" s="74"/>
      <c r="W8" s="74"/>
      <c r="X8" s="74"/>
      <c r="Y8" s="74"/>
      <c r="Z8" s="66"/>
    </row>
    <row r="9" spans="1:26" x14ac:dyDescent="0.25">
      <c r="A9" s="34"/>
      <c r="B9" s="76" t="s">
        <v>560</v>
      </c>
      <c r="C9" s="76" t="s">
        <v>261</v>
      </c>
      <c r="D9" s="92" t="s">
        <v>567</v>
      </c>
      <c r="E9" s="92"/>
      <c r="F9" s="90"/>
      <c r="G9" s="90" t="s">
        <v>261</v>
      </c>
      <c r="H9" s="92" t="s">
        <v>1005</v>
      </c>
      <c r="I9" s="92"/>
      <c r="J9" s="90"/>
      <c r="K9" s="90"/>
      <c r="L9" s="92" t="s">
        <v>1005</v>
      </c>
      <c r="M9" s="92"/>
      <c r="N9" s="76"/>
      <c r="O9" s="76"/>
      <c r="P9" s="92" t="s">
        <v>567</v>
      </c>
      <c r="Q9" s="92"/>
      <c r="R9" s="90"/>
      <c r="S9" s="90" t="s">
        <v>261</v>
      </c>
      <c r="T9" s="92" t="s">
        <v>1005</v>
      </c>
      <c r="U9" s="92"/>
      <c r="V9" s="90"/>
      <c r="W9" s="90"/>
      <c r="X9" s="92" t="s">
        <v>1005</v>
      </c>
      <c r="Y9" s="92"/>
      <c r="Z9" s="76"/>
    </row>
    <row r="10" spans="1:26" x14ac:dyDescent="0.25">
      <c r="A10" s="34"/>
      <c r="B10" s="76"/>
      <c r="C10" s="76"/>
      <c r="D10" s="91"/>
      <c r="E10" s="91"/>
      <c r="F10" s="76"/>
      <c r="G10" s="76"/>
      <c r="H10" s="91" t="s">
        <v>854</v>
      </c>
      <c r="I10" s="91"/>
      <c r="J10" s="76"/>
      <c r="K10" s="76"/>
      <c r="L10" s="91" t="s">
        <v>854</v>
      </c>
      <c r="M10" s="91"/>
      <c r="N10" s="76"/>
      <c r="O10" s="76"/>
      <c r="P10" s="91"/>
      <c r="Q10" s="91"/>
      <c r="R10" s="76"/>
      <c r="S10" s="76"/>
      <c r="T10" s="91" t="s">
        <v>854</v>
      </c>
      <c r="U10" s="91"/>
      <c r="V10" s="76"/>
      <c r="W10" s="76"/>
      <c r="X10" s="91" t="s">
        <v>854</v>
      </c>
      <c r="Y10" s="91"/>
      <c r="Z10" s="76"/>
    </row>
    <row r="11" spans="1:26" x14ac:dyDescent="0.25">
      <c r="A11" s="34"/>
      <c r="B11" s="76"/>
      <c r="C11" s="76"/>
      <c r="D11" s="91"/>
      <c r="E11" s="91"/>
      <c r="F11" s="76"/>
      <c r="G11" s="76"/>
      <c r="H11" s="91" t="s">
        <v>1035</v>
      </c>
      <c r="I11" s="91"/>
      <c r="J11" s="76"/>
      <c r="K11" s="76"/>
      <c r="L11" s="91" t="s">
        <v>1036</v>
      </c>
      <c r="M11" s="91"/>
      <c r="N11" s="76"/>
      <c r="O11" s="76"/>
      <c r="P11" s="91"/>
      <c r="Q11" s="91"/>
      <c r="R11" s="76"/>
      <c r="S11" s="76"/>
      <c r="T11" s="91" t="s">
        <v>1035</v>
      </c>
      <c r="U11" s="91"/>
      <c r="V11" s="76"/>
      <c r="W11" s="76"/>
      <c r="X11" s="91" t="s">
        <v>1036</v>
      </c>
      <c r="Y11" s="91"/>
      <c r="Z11" s="76"/>
    </row>
    <row r="12" spans="1:26" ht="15.75" thickBot="1" x14ac:dyDescent="0.3">
      <c r="A12" s="34"/>
      <c r="B12" s="76"/>
      <c r="C12" s="76"/>
      <c r="D12" s="74"/>
      <c r="E12" s="74"/>
      <c r="F12" s="76"/>
      <c r="G12" s="76"/>
      <c r="H12" s="74" t="s">
        <v>1007</v>
      </c>
      <c r="I12" s="74"/>
      <c r="J12" s="76"/>
      <c r="K12" s="76"/>
      <c r="L12" s="74" t="s">
        <v>1007</v>
      </c>
      <c r="M12" s="74"/>
      <c r="N12" s="76"/>
      <c r="O12" s="76"/>
      <c r="P12" s="74"/>
      <c r="Q12" s="74"/>
      <c r="R12" s="76"/>
      <c r="S12" s="76"/>
      <c r="T12" s="74" t="s">
        <v>1007</v>
      </c>
      <c r="U12" s="74"/>
      <c r="V12" s="76"/>
      <c r="W12" s="76"/>
      <c r="X12" s="74" t="s">
        <v>1007</v>
      </c>
      <c r="Y12" s="74"/>
      <c r="Z12" s="76"/>
    </row>
    <row r="13" spans="1:26" x14ac:dyDescent="0.25">
      <c r="A13" s="34"/>
      <c r="B13" s="18" t="s">
        <v>1037</v>
      </c>
      <c r="C13" s="21" t="s">
        <v>261</v>
      </c>
      <c r="D13" s="21" t="s">
        <v>312</v>
      </c>
      <c r="E13" s="22">
        <v>592069</v>
      </c>
      <c r="F13" s="23" t="s">
        <v>261</v>
      </c>
      <c r="G13" s="21" t="s">
        <v>261</v>
      </c>
      <c r="H13" s="21"/>
      <c r="I13" s="28">
        <v>0.56000000000000005</v>
      </c>
      <c r="J13" s="23" t="s">
        <v>1038</v>
      </c>
      <c r="K13" s="21"/>
      <c r="L13" s="21"/>
      <c r="M13" s="28">
        <v>0.56000000000000005</v>
      </c>
      <c r="N13" s="23" t="s">
        <v>1038</v>
      </c>
      <c r="O13" s="21"/>
      <c r="P13" s="21" t="s">
        <v>312</v>
      </c>
      <c r="Q13" s="22">
        <v>186411</v>
      </c>
      <c r="R13" s="23" t="s">
        <v>261</v>
      </c>
      <c r="S13" s="21" t="s">
        <v>261</v>
      </c>
      <c r="T13" s="21"/>
      <c r="U13" s="28">
        <v>2.17</v>
      </c>
      <c r="V13" s="23" t="s">
        <v>1038</v>
      </c>
      <c r="W13" s="21"/>
      <c r="X13" s="21"/>
      <c r="Y13" s="28">
        <v>2.17</v>
      </c>
      <c r="Z13" s="23" t="s">
        <v>1038</v>
      </c>
    </row>
    <row r="14" spans="1:26" ht="15" customHeight="1" x14ac:dyDescent="0.25">
      <c r="A14" s="34" t="s">
        <v>1786</v>
      </c>
      <c r="B14" s="33" t="s">
        <v>6</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34"/>
      <c r="B15" s="37" t="s">
        <v>1043</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15.75" x14ac:dyDescent="0.25">
      <c r="A16" s="34"/>
      <c r="B16" s="77"/>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14" x14ac:dyDescent="0.25">
      <c r="A17" s="34"/>
      <c r="B17" s="11"/>
      <c r="C17" s="11"/>
      <c r="D17" s="11"/>
      <c r="E17" s="11"/>
      <c r="F17" s="11"/>
      <c r="G17" s="11"/>
      <c r="H17" s="11"/>
      <c r="I17" s="11"/>
      <c r="J17" s="11"/>
      <c r="K17" s="11"/>
      <c r="L17" s="11"/>
      <c r="M17" s="11"/>
      <c r="N17" s="11"/>
    </row>
    <row r="18" spans="1:14" x14ac:dyDescent="0.25">
      <c r="A18" s="34"/>
      <c r="B18" s="65" t="s">
        <v>560</v>
      </c>
      <c r="C18" s="76" t="s">
        <v>261</v>
      </c>
      <c r="D18" s="91" t="s">
        <v>1045</v>
      </c>
      <c r="E18" s="76" t="s">
        <v>261</v>
      </c>
      <c r="F18" s="91" t="s">
        <v>1046</v>
      </c>
      <c r="G18" s="91"/>
      <c r="H18" s="76"/>
      <c r="I18" s="76" t="s">
        <v>261</v>
      </c>
      <c r="J18" s="91" t="s">
        <v>1050</v>
      </c>
      <c r="K18" s="76" t="s">
        <v>261</v>
      </c>
      <c r="L18" s="91" t="s">
        <v>1051</v>
      </c>
      <c r="M18" s="91"/>
      <c r="N18" s="76"/>
    </row>
    <row r="19" spans="1:14" x14ac:dyDescent="0.25">
      <c r="A19" s="34"/>
      <c r="B19" s="99" t="s">
        <v>1044</v>
      </c>
      <c r="C19" s="76"/>
      <c r="D19" s="91"/>
      <c r="E19" s="76"/>
      <c r="F19" s="91" t="s">
        <v>1047</v>
      </c>
      <c r="G19" s="91"/>
      <c r="H19" s="76"/>
      <c r="I19" s="76"/>
      <c r="J19" s="91"/>
      <c r="K19" s="76"/>
      <c r="L19" s="91"/>
      <c r="M19" s="91"/>
      <c r="N19" s="76"/>
    </row>
    <row r="20" spans="1:14" x14ac:dyDescent="0.25">
      <c r="A20" s="34"/>
      <c r="C20" s="76"/>
      <c r="D20" s="91"/>
      <c r="E20" s="76"/>
      <c r="F20" s="91" t="s">
        <v>1048</v>
      </c>
      <c r="G20" s="91"/>
      <c r="H20" s="76"/>
      <c r="I20" s="76"/>
      <c r="J20" s="91"/>
      <c r="K20" s="76"/>
      <c r="L20" s="91"/>
      <c r="M20" s="91"/>
      <c r="N20" s="76"/>
    </row>
    <row r="21" spans="1:14" ht="15.75" thickBot="1" x14ac:dyDescent="0.3">
      <c r="A21" s="34"/>
      <c r="C21" s="76"/>
      <c r="D21" s="74"/>
      <c r="E21" s="76"/>
      <c r="F21" s="74" t="s">
        <v>1049</v>
      </c>
      <c r="G21" s="74"/>
      <c r="H21" s="76"/>
      <c r="I21" s="76"/>
      <c r="J21" s="74"/>
      <c r="K21" s="76"/>
      <c r="L21" s="74"/>
      <c r="M21" s="74"/>
      <c r="N21" s="76"/>
    </row>
    <row r="22" spans="1:14" x14ac:dyDescent="0.25">
      <c r="A22" s="34"/>
      <c r="B22" s="18" t="s">
        <v>1052</v>
      </c>
      <c r="C22" s="21" t="s">
        <v>261</v>
      </c>
      <c r="D22" s="100">
        <v>36608</v>
      </c>
      <c r="E22" s="21" t="s">
        <v>261</v>
      </c>
      <c r="F22" s="21" t="s">
        <v>312</v>
      </c>
      <c r="G22" s="22">
        <v>8800</v>
      </c>
      <c r="H22" s="23" t="s">
        <v>261</v>
      </c>
      <c r="I22" s="21" t="s">
        <v>261</v>
      </c>
      <c r="J22" s="101" t="s">
        <v>1053</v>
      </c>
      <c r="K22" s="21" t="s">
        <v>261</v>
      </c>
      <c r="L22" s="21"/>
      <c r="M22" s="102">
        <v>47550</v>
      </c>
      <c r="N22" s="23" t="s">
        <v>261</v>
      </c>
    </row>
    <row r="23" spans="1:14" x14ac:dyDescent="0.25">
      <c r="A23" s="34"/>
      <c r="B23" s="24" t="s">
        <v>1054</v>
      </c>
      <c r="C23" s="11" t="s">
        <v>261</v>
      </c>
      <c r="D23" s="54" t="s">
        <v>1055</v>
      </c>
      <c r="E23" s="11" t="s">
        <v>261</v>
      </c>
      <c r="F23" s="11" t="s">
        <v>312</v>
      </c>
      <c r="G23" s="25">
        <v>2000</v>
      </c>
      <c r="H23" s="17" t="s">
        <v>261</v>
      </c>
      <c r="I23" s="11" t="s">
        <v>261</v>
      </c>
      <c r="J23" s="54" t="s">
        <v>1056</v>
      </c>
      <c r="K23" s="11" t="s">
        <v>261</v>
      </c>
      <c r="L23" s="11"/>
      <c r="M23" s="103">
        <v>48007</v>
      </c>
      <c r="N23" s="17" t="s">
        <v>261</v>
      </c>
    </row>
    <row r="24" spans="1:14" x14ac:dyDescent="0.25">
      <c r="A24" s="34"/>
      <c r="B24" s="18" t="s">
        <v>1057</v>
      </c>
      <c r="C24" s="21" t="s">
        <v>261</v>
      </c>
      <c r="D24" s="100">
        <v>37972</v>
      </c>
      <c r="E24" s="21" t="s">
        <v>261</v>
      </c>
      <c r="F24" s="21" t="s">
        <v>312</v>
      </c>
      <c r="G24" s="22">
        <v>20000</v>
      </c>
      <c r="H24" s="23" t="s">
        <v>261</v>
      </c>
      <c r="I24" s="21" t="s">
        <v>261</v>
      </c>
      <c r="J24" s="101" t="s">
        <v>1058</v>
      </c>
      <c r="K24" s="21" t="s">
        <v>261</v>
      </c>
      <c r="L24" s="21"/>
      <c r="M24" s="102">
        <v>48930</v>
      </c>
      <c r="N24" s="23" t="s">
        <v>261</v>
      </c>
    </row>
    <row r="25" spans="1:14" x14ac:dyDescent="0.25">
      <c r="A25" s="34"/>
      <c r="B25" s="24" t="s">
        <v>1059</v>
      </c>
      <c r="C25" s="11" t="s">
        <v>261</v>
      </c>
      <c r="D25" s="104">
        <v>37974</v>
      </c>
      <c r="E25" s="11" t="s">
        <v>261</v>
      </c>
      <c r="F25" s="11" t="s">
        <v>312</v>
      </c>
      <c r="G25" s="25">
        <v>25000</v>
      </c>
      <c r="H25" s="17" t="s">
        <v>261</v>
      </c>
      <c r="I25" s="11" t="s">
        <v>261</v>
      </c>
      <c r="J25" s="54" t="s">
        <v>1058</v>
      </c>
      <c r="K25" s="11" t="s">
        <v>261</v>
      </c>
      <c r="L25" s="11"/>
      <c r="M25" s="103">
        <v>48967</v>
      </c>
      <c r="N25" s="17" t="s">
        <v>261</v>
      </c>
    </row>
    <row r="26" spans="1:14" x14ac:dyDescent="0.25">
      <c r="A26" s="34"/>
      <c r="B26" s="18" t="s">
        <v>1060</v>
      </c>
      <c r="C26" s="21" t="s">
        <v>261</v>
      </c>
      <c r="D26" s="100">
        <v>39275</v>
      </c>
      <c r="E26" s="21" t="s">
        <v>261</v>
      </c>
      <c r="F26" s="21" t="s">
        <v>312</v>
      </c>
      <c r="G26" s="22">
        <v>50000</v>
      </c>
      <c r="H26" s="23" t="s">
        <v>261</v>
      </c>
      <c r="I26" s="21" t="s">
        <v>261</v>
      </c>
      <c r="J26" s="101" t="s">
        <v>1061</v>
      </c>
      <c r="K26" s="21" t="s">
        <v>261</v>
      </c>
      <c r="L26" s="21"/>
      <c r="M26" s="102">
        <v>50314</v>
      </c>
      <c r="N26" s="23" t="s">
        <v>261</v>
      </c>
    </row>
    <row r="27" spans="1:14" x14ac:dyDescent="0.25">
      <c r="A27" s="34"/>
      <c r="B27" s="24" t="s">
        <v>1062</v>
      </c>
      <c r="C27" s="11" t="s">
        <v>261</v>
      </c>
      <c r="D27" s="104">
        <v>39345</v>
      </c>
      <c r="E27" s="11" t="s">
        <v>261</v>
      </c>
      <c r="F27" s="11" t="s">
        <v>312</v>
      </c>
      <c r="G27" s="25">
        <v>30000</v>
      </c>
      <c r="H27" s="17" t="s">
        <v>261</v>
      </c>
      <c r="I27" s="11" t="s">
        <v>261</v>
      </c>
      <c r="J27" s="54" t="s">
        <v>1063</v>
      </c>
      <c r="K27" s="11" t="s">
        <v>261</v>
      </c>
      <c r="L27" s="11"/>
      <c r="M27" s="103">
        <v>50389</v>
      </c>
      <c r="N27" s="17" t="s">
        <v>261</v>
      </c>
    </row>
    <row r="28" spans="1:14" x14ac:dyDescent="0.25">
      <c r="A28" s="34"/>
      <c r="B28" s="18" t="s">
        <v>1064</v>
      </c>
      <c r="C28" s="21" t="s">
        <v>261</v>
      </c>
      <c r="D28" s="101" t="s">
        <v>1065</v>
      </c>
      <c r="E28" s="21" t="s">
        <v>261</v>
      </c>
      <c r="F28" s="21" t="s">
        <v>312</v>
      </c>
      <c r="G28" s="22">
        <v>6000</v>
      </c>
      <c r="H28" s="23" t="s">
        <v>261</v>
      </c>
      <c r="I28" s="21" t="s">
        <v>261</v>
      </c>
      <c r="J28" s="101" t="s">
        <v>1066</v>
      </c>
      <c r="K28" s="21" t="s">
        <v>261</v>
      </c>
      <c r="L28" s="21"/>
      <c r="M28" s="102">
        <v>48860</v>
      </c>
      <c r="N28" s="23" t="s">
        <v>261</v>
      </c>
    </row>
    <row r="29" spans="1:14" x14ac:dyDescent="0.25">
      <c r="A29" s="34"/>
      <c r="B29" s="24" t="s">
        <v>1067</v>
      </c>
      <c r="C29" s="11" t="s">
        <v>261</v>
      </c>
      <c r="D29" s="104">
        <v>38488</v>
      </c>
      <c r="E29" s="11" t="s">
        <v>261</v>
      </c>
      <c r="F29" s="11" t="s">
        <v>312</v>
      </c>
      <c r="G29" s="25">
        <v>8000</v>
      </c>
      <c r="H29" s="17" t="s">
        <v>261</v>
      </c>
      <c r="I29" s="11" t="s">
        <v>261</v>
      </c>
      <c r="J29" s="54" t="s">
        <v>1068</v>
      </c>
      <c r="K29" s="11" t="s">
        <v>261</v>
      </c>
      <c r="L29" s="11"/>
      <c r="M29" s="103">
        <v>49475</v>
      </c>
      <c r="N29" s="17" t="s">
        <v>261</v>
      </c>
    </row>
    <row r="30" spans="1:14" x14ac:dyDescent="0.25">
      <c r="A30" s="34"/>
      <c r="B30" s="18" t="s">
        <v>1069</v>
      </c>
      <c r="C30" s="21" t="s">
        <v>261</v>
      </c>
      <c r="D30" s="100">
        <v>38888</v>
      </c>
      <c r="E30" s="21" t="s">
        <v>261</v>
      </c>
      <c r="F30" s="21" t="s">
        <v>312</v>
      </c>
      <c r="G30" s="22">
        <v>14000</v>
      </c>
      <c r="H30" s="23" t="s">
        <v>261</v>
      </c>
      <c r="I30" s="21" t="s">
        <v>261</v>
      </c>
      <c r="J30" s="101" t="s">
        <v>1070</v>
      </c>
      <c r="K30" s="21" t="s">
        <v>261</v>
      </c>
      <c r="L30" s="21"/>
      <c r="M30" s="28" t="s">
        <v>1071</v>
      </c>
      <c r="N30" s="23" t="s">
        <v>261</v>
      </c>
    </row>
    <row r="31" spans="1:14" x14ac:dyDescent="0.25">
      <c r="A31" s="34"/>
      <c r="B31" s="24" t="s">
        <v>1072</v>
      </c>
      <c r="C31" s="11" t="s">
        <v>261</v>
      </c>
      <c r="D31" s="104">
        <v>39065</v>
      </c>
      <c r="E31" s="11" t="s">
        <v>261</v>
      </c>
      <c r="F31" s="11" t="s">
        <v>312</v>
      </c>
      <c r="G31" s="25">
        <v>10000</v>
      </c>
      <c r="H31" s="17" t="s">
        <v>261</v>
      </c>
      <c r="I31" s="11" t="s">
        <v>261</v>
      </c>
      <c r="J31" s="54" t="s">
        <v>1073</v>
      </c>
      <c r="K31" s="11" t="s">
        <v>261</v>
      </c>
      <c r="L31" s="11"/>
      <c r="M31" s="103">
        <v>50100</v>
      </c>
      <c r="N31" s="17" t="s">
        <v>261</v>
      </c>
    </row>
    <row r="32" spans="1:14" x14ac:dyDescent="0.25">
      <c r="A32" s="34"/>
      <c r="B32" s="18" t="s">
        <v>1074</v>
      </c>
      <c r="C32" s="21" t="s">
        <v>261</v>
      </c>
      <c r="D32" s="100">
        <v>38250</v>
      </c>
      <c r="E32" s="21" t="s">
        <v>261</v>
      </c>
      <c r="F32" s="21" t="s">
        <v>312</v>
      </c>
      <c r="G32" s="22">
        <v>10000</v>
      </c>
      <c r="H32" s="23" t="s">
        <v>261</v>
      </c>
      <c r="I32" s="21" t="s">
        <v>261</v>
      </c>
      <c r="J32" s="101" t="s">
        <v>1075</v>
      </c>
      <c r="K32" s="21" t="s">
        <v>261</v>
      </c>
      <c r="L32" s="21"/>
      <c r="M32" s="102">
        <v>49207</v>
      </c>
      <c r="N32" s="23" t="s">
        <v>261</v>
      </c>
    </row>
    <row r="33" spans="1:26" x14ac:dyDescent="0.25">
      <c r="A33" s="34"/>
      <c r="B33" s="24" t="s">
        <v>1076</v>
      </c>
      <c r="C33" s="11" t="s">
        <v>261</v>
      </c>
      <c r="D33" s="104">
        <v>38883</v>
      </c>
      <c r="E33" s="11" t="s">
        <v>261</v>
      </c>
      <c r="F33" s="11" t="s">
        <v>312</v>
      </c>
      <c r="G33" s="25">
        <v>10000</v>
      </c>
      <c r="H33" s="17" t="s">
        <v>261</v>
      </c>
      <c r="I33" s="11" t="s">
        <v>261</v>
      </c>
      <c r="J33" s="54" t="s">
        <v>1077</v>
      </c>
      <c r="K33" s="11" t="s">
        <v>261</v>
      </c>
      <c r="L33" s="11"/>
      <c r="M33" s="103">
        <v>49863</v>
      </c>
      <c r="N33" s="17" t="s">
        <v>261</v>
      </c>
    </row>
    <row r="34" spans="1:26" ht="15" customHeight="1" x14ac:dyDescent="0.25">
      <c r="A34" s="34" t="s">
        <v>1787</v>
      </c>
      <c r="B34" s="33" t="s">
        <v>6</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34"/>
      <c r="B35" s="37" t="s">
        <v>1078</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ht="15.75" x14ac:dyDescent="0.25">
      <c r="A36" s="34"/>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x14ac:dyDescent="0.25">
      <c r="A37" s="34"/>
      <c r="B37" s="11"/>
      <c r="C37" s="11"/>
      <c r="D37" s="11"/>
      <c r="E37" s="11"/>
      <c r="F37" s="11"/>
      <c r="G37" s="11"/>
      <c r="H37" s="11"/>
      <c r="I37" s="11"/>
      <c r="J37" s="11"/>
      <c r="K37" s="11"/>
      <c r="L37" s="11"/>
      <c r="M37" s="11"/>
      <c r="N37" s="11"/>
      <c r="O37" s="11"/>
      <c r="P37" s="11"/>
      <c r="Q37" s="11"/>
      <c r="R37" s="11"/>
    </row>
    <row r="38" spans="1:26" ht="15.75" thickBot="1" x14ac:dyDescent="0.3">
      <c r="A38" s="34"/>
      <c r="B38" s="66"/>
      <c r="C38" s="66" t="s">
        <v>261</v>
      </c>
      <c r="D38" s="74">
        <v>2013</v>
      </c>
      <c r="E38" s="74"/>
      <c r="F38" s="74"/>
      <c r="G38" s="74"/>
      <c r="H38" s="74"/>
      <c r="I38" s="74"/>
      <c r="J38" s="66"/>
      <c r="K38" s="66"/>
      <c r="L38" s="74">
        <v>2012</v>
      </c>
      <c r="M38" s="74"/>
      <c r="N38" s="74"/>
      <c r="O38" s="74"/>
      <c r="P38" s="74"/>
      <c r="Q38" s="74"/>
      <c r="R38" s="66"/>
    </row>
    <row r="39" spans="1:26" x14ac:dyDescent="0.25">
      <c r="A39" s="34"/>
      <c r="B39" s="76" t="s">
        <v>560</v>
      </c>
      <c r="C39" s="76" t="s">
        <v>261</v>
      </c>
      <c r="D39" s="92" t="s">
        <v>567</v>
      </c>
      <c r="E39" s="92"/>
      <c r="F39" s="90"/>
      <c r="G39" s="90" t="s">
        <v>261</v>
      </c>
      <c r="H39" s="92" t="s">
        <v>1005</v>
      </c>
      <c r="I39" s="92"/>
      <c r="J39" s="76"/>
      <c r="K39" s="76"/>
      <c r="L39" s="92" t="s">
        <v>567</v>
      </c>
      <c r="M39" s="92"/>
      <c r="N39" s="90"/>
      <c r="O39" s="90" t="s">
        <v>261</v>
      </c>
      <c r="P39" s="92" t="s">
        <v>1005</v>
      </c>
      <c r="Q39" s="92"/>
      <c r="R39" s="76"/>
    </row>
    <row r="40" spans="1:26" x14ac:dyDescent="0.25">
      <c r="A40" s="34"/>
      <c r="B40" s="76"/>
      <c r="C40" s="76"/>
      <c r="D40" s="91"/>
      <c r="E40" s="91"/>
      <c r="F40" s="76"/>
      <c r="G40" s="76"/>
      <c r="H40" s="91" t="s">
        <v>854</v>
      </c>
      <c r="I40" s="91"/>
      <c r="J40" s="76"/>
      <c r="K40" s="76"/>
      <c r="L40" s="91"/>
      <c r="M40" s="91"/>
      <c r="N40" s="76"/>
      <c r="O40" s="76"/>
      <c r="P40" s="91" t="s">
        <v>854</v>
      </c>
      <c r="Q40" s="91"/>
      <c r="R40" s="76"/>
    </row>
    <row r="41" spans="1:26" ht="15.75" thickBot="1" x14ac:dyDescent="0.3">
      <c r="A41" s="34"/>
      <c r="B41" s="76"/>
      <c r="C41" s="76"/>
      <c r="D41" s="74"/>
      <c r="E41" s="74"/>
      <c r="F41" s="76"/>
      <c r="G41" s="76"/>
      <c r="H41" s="74" t="s">
        <v>1007</v>
      </c>
      <c r="I41" s="74"/>
      <c r="J41" s="76"/>
      <c r="K41" s="76"/>
      <c r="L41" s="74"/>
      <c r="M41" s="74"/>
      <c r="N41" s="76"/>
      <c r="O41" s="76"/>
      <c r="P41" s="74" t="s">
        <v>1007</v>
      </c>
      <c r="Q41" s="74"/>
      <c r="R41" s="76"/>
    </row>
    <row r="42" spans="1:26" x14ac:dyDescent="0.25">
      <c r="A42" s="34"/>
      <c r="B42" s="18" t="s">
        <v>1052</v>
      </c>
      <c r="C42" s="21" t="s">
        <v>261</v>
      </c>
      <c r="D42" s="21" t="s">
        <v>312</v>
      </c>
      <c r="E42" s="22">
        <v>8800</v>
      </c>
      <c r="F42" s="23" t="s">
        <v>261</v>
      </c>
      <c r="G42" s="21" t="s">
        <v>261</v>
      </c>
      <c r="H42" s="21"/>
      <c r="I42" s="28">
        <v>10.88</v>
      </c>
      <c r="J42" s="23" t="s">
        <v>1038</v>
      </c>
      <c r="K42" s="21"/>
      <c r="L42" s="21" t="s">
        <v>312</v>
      </c>
      <c r="M42" s="22">
        <v>8800</v>
      </c>
      <c r="N42" s="23" t="s">
        <v>261</v>
      </c>
      <c r="O42" s="21" t="s">
        <v>261</v>
      </c>
      <c r="P42" s="21"/>
      <c r="Q42" s="28">
        <v>10.88</v>
      </c>
      <c r="R42" s="23" t="s">
        <v>1038</v>
      </c>
    </row>
    <row r="43" spans="1:26" x14ac:dyDescent="0.25">
      <c r="A43" s="34"/>
      <c r="B43" s="24" t="s">
        <v>1054</v>
      </c>
      <c r="C43" s="11" t="s">
        <v>261</v>
      </c>
      <c r="D43" s="11"/>
      <c r="E43" s="25">
        <v>2065</v>
      </c>
      <c r="F43" s="17" t="s">
        <v>261</v>
      </c>
      <c r="G43" s="11" t="s">
        <v>261</v>
      </c>
      <c r="H43" s="11"/>
      <c r="I43" s="29">
        <v>10.18</v>
      </c>
      <c r="J43" s="17" t="s">
        <v>1038</v>
      </c>
      <c r="K43" s="11"/>
      <c r="L43" s="11"/>
      <c r="M43" s="25">
        <v>2064</v>
      </c>
      <c r="N43" s="17" t="s">
        <v>261</v>
      </c>
      <c r="O43" s="11" t="s">
        <v>261</v>
      </c>
      <c r="P43" s="11"/>
      <c r="Q43" s="29">
        <v>10.18</v>
      </c>
      <c r="R43" s="17" t="s">
        <v>1038</v>
      </c>
    </row>
    <row r="44" spans="1:26" x14ac:dyDescent="0.25">
      <c r="A44" s="34"/>
      <c r="B44" s="18" t="s">
        <v>1057</v>
      </c>
      <c r="C44" s="21" t="s">
        <v>261</v>
      </c>
      <c r="D44" s="21"/>
      <c r="E44" s="22">
        <v>20619</v>
      </c>
      <c r="F44" s="23" t="s">
        <v>261</v>
      </c>
      <c r="G44" s="21" t="s">
        <v>261</v>
      </c>
      <c r="H44" s="21"/>
      <c r="I44" s="28">
        <v>3.1</v>
      </c>
      <c r="J44" s="23" t="s">
        <v>1038</v>
      </c>
      <c r="K44" s="21"/>
      <c r="L44" s="21"/>
      <c r="M44" s="22">
        <v>20619</v>
      </c>
      <c r="N44" s="23" t="s">
        <v>261</v>
      </c>
      <c r="O44" s="21" t="s">
        <v>261</v>
      </c>
      <c r="P44" s="21"/>
      <c r="Q44" s="28">
        <v>3.16</v>
      </c>
      <c r="R44" s="23" t="s">
        <v>1038</v>
      </c>
    </row>
    <row r="45" spans="1:26" x14ac:dyDescent="0.25">
      <c r="A45" s="34"/>
      <c r="B45" s="24" t="s">
        <v>1059</v>
      </c>
      <c r="C45" s="11" t="s">
        <v>261</v>
      </c>
      <c r="D45" s="11"/>
      <c r="E45" s="25">
        <v>25774</v>
      </c>
      <c r="F45" s="17" t="s">
        <v>261</v>
      </c>
      <c r="G45" s="11" t="s">
        <v>261</v>
      </c>
      <c r="H45" s="11"/>
      <c r="I45" s="29">
        <v>3.09</v>
      </c>
      <c r="J45" s="17" t="s">
        <v>1038</v>
      </c>
      <c r="K45" s="11"/>
      <c r="L45" s="11"/>
      <c r="M45" s="25">
        <v>25774</v>
      </c>
      <c r="N45" s="17" t="s">
        <v>261</v>
      </c>
      <c r="O45" s="11" t="s">
        <v>261</v>
      </c>
      <c r="P45" s="11"/>
      <c r="Q45" s="29">
        <v>3.16</v>
      </c>
      <c r="R45" s="17" t="s">
        <v>1038</v>
      </c>
    </row>
    <row r="46" spans="1:26" x14ac:dyDescent="0.25">
      <c r="A46" s="34"/>
      <c r="B46" s="18" t="s">
        <v>1060</v>
      </c>
      <c r="C46" s="21" t="s">
        <v>261</v>
      </c>
      <c r="D46" s="21"/>
      <c r="E46" s="22">
        <v>51547</v>
      </c>
      <c r="F46" s="23" t="s">
        <v>261</v>
      </c>
      <c r="G46" s="21" t="s">
        <v>261</v>
      </c>
      <c r="H46" s="21"/>
      <c r="I46" s="28">
        <v>1.8</v>
      </c>
      <c r="J46" s="23" t="s">
        <v>1038</v>
      </c>
      <c r="K46" s="21"/>
      <c r="L46" s="21"/>
      <c r="M46" s="22">
        <v>51547</v>
      </c>
      <c r="N46" s="23" t="s">
        <v>261</v>
      </c>
      <c r="O46" s="21" t="s">
        <v>261</v>
      </c>
      <c r="P46" s="21"/>
      <c r="Q46" s="28">
        <v>1.91</v>
      </c>
      <c r="R46" s="23" t="s">
        <v>1038</v>
      </c>
    </row>
    <row r="47" spans="1:26" x14ac:dyDescent="0.25">
      <c r="A47" s="34"/>
      <c r="B47" s="24" t="s">
        <v>1062</v>
      </c>
      <c r="C47" s="11" t="s">
        <v>261</v>
      </c>
      <c r="D47" s="11"/>
      <c r="E47" s="25">
        <v>30928</v>
      </c>
      <c r="F47" s="17" t="s">
        <v>261</v>
      </c>
      <c r="G47" s="11" t="s">
        <v>261</v>
      </c>
      <c r="H47" s="11"/>
      <c r="I47" s="29">
        <v>1.54</v>
      </c>
      <c r="J47" s="17" t="s">
        <v>1038</v>
      </c>
      <c r="K47" s="11"/>
      <c r="L47" s="11"/>
      <c r="M47" s="25">
        <v>30928</v>
      </c>
      <c r="N47" s="17" t="s">
        <v>261</v>
      </c>
      <c r="O47" s="11" t="s">
        <v>261</v>
      </c>
      <c r="P47" s="11"/>
      <c r="Q47" s="29">
        <v>1.61</v>
      </c>
      <c r="R47" s="17" t="s">
        <v>1038</v>
      </c>
    </row>
    <row r="48" spans="1:26" x14ac:dyDescent="0.25">
      <c r="A48" s="34"/>
      <c r="B48" s="18" t="s">
        <v>1064</v>
      </c>
      <c r="C48" s="21" t="s">
        <v>261</v>
      </c>
      <c r="D48" s="21"/>
      <c r="E48" s="22">
        <v>6186</v>
      </c>
      <c r="F48" s="23" t="s">
        <v>261</v>
      </c>
      <c r="G48" s="21" t="s">
        <v>261</v>
      </c>
      <c r="H48" s="21"/>
      <c r="I48" s="28">
        <v>3.34</v>
      </c>
      <c r="J48" s="23" t="s">
        <v>1038</v>
      </c>
      <c r="K48" s="21"/>
      <c r="L48" s="21"/>
      <c r="M48" s="22">
        <v>6186</v>
      </c>
      <c r="N48" s="23" t="s">
        <v>261</v>
      </c>
      <c r="O48" s="21" t="s">
        <v>261</v>
      </c>
      <c r="P48" s="21"/>
      <c r="Q48" s="28">
        <v>3.44</v>
      </c>
      <c r="R48" s="23" t="s">
        <v>1038</v>
      </c>
    </row>
    <row r="49" spans="1:26" x14ac:dyDescent="0.25">
      <c r="A49" s="34"/>
      <c r="B49" s="24" t="s">
        <v>1067</v>
      </c>
      <c r="C49" s="11" t="s">
        <v>261</v>
      </c>
      <c r="D49" s="11"/>
      <c r="E49" s="25">
        <v>8248</v>
      </c>
      <c r="F49" s="17" t="s">
        <v>261</v>
      </c>
      <c r="G49" s="11" t="s">
        <v>261</v>
      </c>
      <c r="H49" s="11"/>
      <c r="I49" s="29">
        <v>1.98</v>
      </c>
      <c r="J49" s="17" t="s">
        <v>1038</v>
      </c>
      <c r="K49" s="11"/>
      <c r="L49" s="11"/>
      <c r="M49" s="25">
        <v>8248</v>
      </c>
      <c r="N49" s="17" t="s">
        <v>261</v>
      </c>
      <c r="O49" s="11" t="s">
        <v>261</v>
      </c>
      <c r="P49" s="11"/>
      <c r="Q49" s="29">
        <v>2.0499999999999998</v>
      </c>
      <c r="R49" s="17" t="s">
        <v>1038</v>
      </c>
    </row>
    <row r="50" spans="1:26" x14ac:dyDescent="0.25">
      <c r="A50" s="34"/>
      <c r="B50" s="18" t="s">
        <v>1069</v>
      </c>
      <c r="C50" s="21" t="s">
        <v>261</v>
      </c>
      <c r="D50" s="21"/>
      <c r="E50" s="22">
        <v>14433</v>
      </c>
      <c r="F50" s="23" t="s">
        <v>261</v>
      </c>
      <c r="G50" s="21" t="s">
        <v>261</v>
      </c>
      <c r="H50" s="21"/>
      <c r="I50" s="28">
        <v>1.8</v>
      </c>
      <c r="J50" s="23" t="s">
        <v>1038</v>
      </c>
      <c r="K50" s="21"/>
      <c r="L50" s="21"/>
      <c r="M50" s="22">
        <v>14433</v>
      </c>
      <c r="N50" s="23" t="s">
        <v>261</v>
      </c>
      <c r="O50" s="21" t="s">
        <v>261</v>
      </c>
      <c r="P50" s="21"/>
      <c r="Q50" s="28">
        <v>1.86</v>
      </c>
      <c r="R50" s="23" t="s">
        <v>1038</v>
      </c>
    </row>
    <row r="51" spans="1:26" x14ac:dyDescent="0.25">
      <c r="A51" s="34"/>
      <c r="B51" s="24" t="s">
        <v>1072</v>
      </c>
      <c r="C51" s="11" t="s">
        <v>261</v>
      </c>
      <c r="D51" s="11"/>
      <c r="E51" s="25">
        <v>10310</v>
      </c>
      <c r="F51" s="17" t="s">
        <v>261</v>
      </c>
      <c r="G51" s="11" t="s">
        <v>261</v>
      </c>
      <c r="H51" s="11"/>
      <c r="I51" s="29">
        <v>1.85</v>
      </c>
      <c r="J51" s="17" t="s">
        <v>1038</v>
      </c>
      <c r="K51" s="11"/>
      <c r="L51" s="11"/>
      <c r="M51" s="25">
        <v>10310</v>
      </c>
      <c r="N51" s="17" t="s">
        <v>261</v>
      </c>
      <c r="O51" s="11" t="s">
        <v>261</v>
      </c>
      <c r="P51" s="11"/>
      <c r="Q51" s="29">
        <v>1.92</v>
      </c>
      <c r="R51" s="17" t="s">
        <v>1038</v>
      </c>
    </row>
    <row r="52" spans="1:26" x14ac:dyDescent="0.25">
      <c r="A52" s="34"/>
      <c r="B52" s="18" t="s">
        <v>1074</v>
      </c>
      <c r="C52" s="21" t="s">
        <v>261</v>
      </c>
      <c r="D52" s="21"/>
      <c r="E52" s="22">
        <v>9859</v>
      </c>
      <c r="F52" s="23" t="s">
        <v>261</v>
      </c>
      <c r="G52" s="21" t="s">
        <v>261</v>
      </c>
      <c r="H52" s="21"/>
      <c r="I52" s="28">
        <v>2.54</v>
      </c>
      <c r="J52" s="23" t="s">
        <v>1038</v>
      </c>
      <c r="K52" s="21"/>
      <c r="L52" s="21"/>
      <c r="M52" s="22">
        <v>9803</v>
      </c>
      <c r="N52" s="23" t="s">
        <v>261</v>
      </c>
      <c r="O52" s="21" t="s">
        <v>261</v>
      </c>
      <c r="P52" s="21"/>
      <c r="Q52" s="28">
        <v>2.6</v>
      </c>
      <c r="R52" s="23" t="s">
        <v>1038</v>
      </c>
    </row>
    <row r="53" spans="1:26" ht="15.75" thickBot="1" x14ac:dyDescent="0.3">
      <c r="A53" s="34"/>
      <c r="B53" s="24" t="s">
        <v>1076</v>
      </c>
      <c r="C53" s="11" t="s">
        <v>261</v>
      </c>
      <c r="D53" s="11"/>
      <c r="E53" s="25">
        <v>9859</v>
      </c>
      <c r="F53" s="17" t="s">
        <v>261</v>
      </c>
      <c r="G53" s="11" t="s">
        <v>261</v>
      </c>
      <c r="H53" s="11"/>
      <c r="I53" s="29">
        <v>1.89</v>
      </c>
      <c r="J53" s="17" t="s">
        <v>1038</v>
      </c>
      <c r="K53" s="11"/>
      <c r="L53" s="11"/>
      <c r="M53" s="25">
        <v>9803</v>
      </c>
      <c r="N53" s="17" t="s">
        <v>261</v>
      </c>
      <c r="O53" s="11" t="s">
        <v>261</v>
      </c>
      <c r="P53" s="11"/>
      <c r="Q53" s="29">
        <v>1.99</v>
      </c>
      <c r="R53" s="17" t="s">
        <v>1038</v>
      </c>
    </row>
    <row r="54" spans="1:26" x14ac:dyDescent="0.25">
      <c r="A54" s="34"/>
      <c r="B54" s="69"/>
      <c r="C54" s="69" t="s">
        <v>261</v>
      </c>
      <c r="D54" s="70"/>
      <c r="E54" s="70"/>
      <c r="F54" s="69"/>
      <c r="G54" s="69" t="s">
        <v>261</v>
      </c>
      <c r="H54" s="69"/>
      <c r="I54" s="69"/>
      <c r="J54" s="69"/>
      <c r="K54" s="69"/>
      <c r="L54" s="70"/>
      <c r="M54" s="70"/>
      <c r="N54" s="69"/>
      <c r="O54" s="69" t="s">
        <v>261</v>
      </c>
      <c r="P54" s="69"/>
      <c r="Q54" s="69"/>
      <c r="R54" s="69"/>
    </row>
    <row r="55" spans="1:26" ht="15.75" thickBot="1" x14ac:dyDescent="0.3">
      <c r="A55" s="34"/>
      <c r="B55" s="40" t="s">
        <v>143</v>
      </c>
      <c r="C55" s="71" t="s">
        <v>261</v>
      </c>
      <c r="D55" s="21" t="s">
        <v>312</v>
      </c>
      <c r="E55" s="22">
        <v>198628</v>
      </c>
      <c r="F55" s="23" t="s">
        <v>261</v>
      </c>
      <c r="G55" s="71" t="s">
        <v>261</v>
      </c>
      <c r="H55" s="21"/>
      <c r="I55" s="21"/>
      <c r="J55" s="21"/>
      <c r="K55" s="71"/>
      <c r="L55" s="21" t="s">
        <v>312</v>
      </c>
      <c r="M55" s="22">
        <v>198515</v>
      </c>
      <c r="N55" s="23" t="s">
        <v>261</v>
      </c>
      <c r="O55" s="71" t="s">
        <v>261</v>
      </c>
      <c r="P55" s="21"/>
      <c r="Q55" s="21"/>
      <c r="R55" s="21"/>
    </row>
    <row r="56" spans="1:26" ht="15.75" thickTop="1" x14ac:dyDescent="0.25">
      <c r="A56" s="34"/>
      <c r="B56" s="69"/>
      <c r="C56" s="69" t="s">
        <v>261</v>
      </c>
      <c r="D56" s="73"/>
      <c r="E56" s="73"/>
      <c r="F56" s="69"/>
      <c r="G56" s="69" t="s">
        <v>261</v>
      </c>
      <c r="H56" s="69"/>
      <c r="I56" s="69"/>
      <c r="J56" s="69"/>
      <c r="K56" s="69"/>
      <c r="L56" s="73"/>
      <c r="M56" s="73"/>
      <c r="N56" s="69"/>
      <c r="O56" s="69" t="s">
        <v>261</v>
      </c>
      <c r="P56" s="69"/>
      <c r="Q56" s="69"/>
      <c r="R56" s="69"/>
    </row>
    <row r="57" spans="1:26" ht="15" customHeight="1" x14ac:dyDescent="0.25">
      <c r="A57" s="34" t="s">
        <v>1788</v>
      </c>
      <c r="B57" s="33" t="s">
        <v>6</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34"/>
      <c r="B58" s="37" t="s">
        <v>1079</v>
      </c>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ht="15.75" x14ac:dyDescent="0.25">
      <c r="A59" s="34"/>
      <c r="B59" s="77"/>
      <c r="C59" s="77"/>
      <c r="D59" s="77"/>
      <c r="E59" s="77"/>
      <c r="F59" s="77"/>
      <c r="G59" s="77"/>
      <c r="H59" s="77"/>
      <c r="I59" s="77"/>
      <c r="J59" s="77"/>
      <c r="K59" s="77"/>
      <c r="L59" s="77"/>
      <c r="M59" s="77"/>
      <c r="N59" s="77"/>
      <c r="O59" s="77"/>
      <c r="P59" s="77"/>
      <c r="Q59" s="77"/>
      <c r="R59" s="77"/>
      <c r="S59" s="77"/>
      <c r="T59" s="77"/>
      <c r="U59" s="77"/>
      <c r="V59" s="77"/>
      <c r="W59" s="77"/>
      <c r="X59" s="77"/>
      <c r="Y59" s="77"/>
      <c r="Z59" s="77"/>
    </row>
    <row r="60" spans="1:26" x14ac:dyDescent="0.25">
      <c r="A60" s="34"/>
      <c r="B60" s="11"/>
      <c r="C60" s="11"/>
      <c r="D60" s="11"/>
      <c r="E60" s="11"/>
      <c r="F60" s="11"/>
    </row>
    <row r="61" spans="1:26" ht="15.75" thickBot="1" x14ac:dyDescent="0.3">
      <c r="A61" s="34"/>
      <c r="B61" s="96" t="s">
        <v>969</v>
      </c>
      <c r="C61" s="66" t="s">
        <v>261</v>
      </c>
      <c r="D61" s="74" t="s">
        <v>567</v>
      </c>
      <c r="E61" s="74"/>
      <c r="F61" s="66"/>
    </row>
    <row r="62" spans="1:26" x14ac:dyDescent="0.25">
      <c r="A62" s="34"/>
      <c r="B62" s="97" t="s">
        <v>298</v>
      </c>
      <c r="C62" s="66" t="s">
        <v>261</v>
      </c>
      <c r="D62" s="90"/>
      <c r="E62" s="90"/>
      <c r="F62" s="66"/>
    </row>
    <row r="63" spans="1:26" x14ac:dyDescent="0.25">
      <c r="A63" s="34"/>
      <c r="B63" s="18">
        <v>2014</v>
      </c>
      <c r="C63" s="21" t="s">
        <v>261</v>
      </c>
      <c r="D63" s="21" t="s">
        <v>312</v>
      </c>
      <c r="E63" s="22">
        <v>321388</v>
      </c>
      <c r="F63" s="23" t="s">
        <v>261</v>
      </c>
    </row>
    <row r="64" spans="1:26" x14ac:dyDescent="0.25">
      <c r="A64" s="34"/>
      <c r="B64" s="24">
        <v>2015</v>
      </c>
      <c r="C64" s="11" t="s">
        <v>261</v>
      </c>
      <c r="D64" s="11"/>
      <c r="E64" s="25">
        <v>4395</v>
      </c>
      <c r="F64" s="17" t="s">
        <v>261</v>
      </c>
    </row>
    <row r="65" spans="1:6" x14ac:dyDescent="0.25">
      <c r="A65" s="34"/>
      <c r="B65" s="18">
        <v>2016</v>
      </c>
      <c r="C65" s="21" t="s">
        <v>261</v>
      </c>
      <c r="D65" s="21"/>
      <c r="E65" s="28">
        <v>622</v>
      </c>
      <c r="F65" s="23" t="s">
        <v>261</v>
      </c>
    </row>
    <row r="66" spans="1:6" x14ac:dyDescent="0.25">
      <c r="A66" s="34"/>
      <c r="B66" s="24">
        <v>2017</v>
      </c>
      <c r="C66" s="11" t="s">
        <v>261</v>
      </c>
      <c r="D66" s="11"/>
      <c r="E66" s="29">
        <v>383</v>
      </c>
      <c r="F66" s="17" t="s">
        <v>261</v>
      </c>
    </row>
    <row r="67" spans="1:6" ht="15.75" thickBot="1" x14ac:dyDescent="0.3">
      <c r="A67" s="34"/>
      <c r="B67" s="18" t="s">
        <v>988</v>
      </c>
      <c r="C67" s="21" t="s">
        <v>261</v>
      </c>
      <c r="D67" s="21"/>
      <c r="E67" s="22">
        <v>248909</v>
      </c>
      <c r="F67" s="23" t="s">
        <v>261</v>
      </c>
    </row>
    <row r="68" spans="1:6" x14ac:dyDescent="0.25">
      <c r="A68" s="34"/>
      <c r="B68" s="69"/>
      <c r="C68" s="69" t="s">
        <v>261</v>
      </c>
      <c r="D68" s="70"/>
      <c r="E68" s="70"/>
      <c r="F68" s="69"/>
    </row>
    <row r="69" spans="1:6" x14ac:dyDescent="0.25">
      <c r="A69" s="34"/>
      <c r="B69" s="11"/>
      <c r="C69" s="37"/>
      <c r="D69" s="37"/>
      <c r="E69" s="37"/>
      <c r="F69" s="37"/>
    </row>
    <row r="70" spans="1:6" ht="15.75" thickBot="1" x14ac:dyDescent="0.3">
      <c r="A70" s="34"/>
      <c r="B70" s="41" t="s">
        <v>143</v>
      </c>
      <c r="C70" s="66" t="s">
        <v>261</v>
      </c>
      <c r="D70" s="11" t="s">
        <v>312</v>
      </c>
      <c r="E70" s="25">
        <v>575697</v>
      </c>
      <c r="F70" s="17" t="s">
        <v>261</v>
      </c>
    </row>
    <row r="71" spans="1:6" ht="15.75" thickTop="1" x14ac:dyDescent="0.25">
      <c r="A71" s="34"/>
      <c r="B71" s="69"/>
      <c r="C71" s="69" t="s">
        <v>261</v>
      </c>
      <c r="D71" s="73"/>
      <c r="E71" s="73"/>
      <c r="F71" s="69"/>
    </row>
  </sheetData>
  <mergeCells count="88">
    <mergeCell ref="A34:A56"/>
    <mergeCell ref="B34:Z34"/>
    <mergeCell ref="B35:Z35"/>
    <mergeCell ref="B36:Z36"/>
    <mergeCell ref="A57:A71"/>
    <mergeCell ref="B57:Z57"/>
    <mergeCell ref="B58:Z58"/>
    <mergeCell ref="B59:Z59"/>
    <mergeCell ref="B5:Z5"/>
    <mergeCell ref="B6:Z6"/>
    <mergeCell ref="A14:A33"/>
    <mergeCell ref="B14:Z14"/>
    <mergeCell ref="B15:Z15"/>
    <mergeCell ref="B16:Z16"/>
    <mergeCell ref="R39:R41"/>
    <mergeCell ref="D61:E61"/>
    <mergeCell ref="D62:E62"/>
    <mergeCell ref="C69:F69"/>
    <mergeCell ref="A1:A2"/>
    <mergeCell ref="B1:Z1"/>
    <mergeCell ref="B2:Z2"/>
    <mergeCell ref="B3:Z3"/>
    <mergeCell ref="A4:A13"/>
    <mergeCell ref="B4:Z4"/>
    <mergeCell ref="J39:J41"/>
    <mergeCell ref="K39:K41"/>
    <mergeCell ref="L39:M41"/>
    <mergeCell ref="N39:N41"/>
    <mergeCell ref="O39:O41"/>
    <mergeCell ref="P39:Q39"/>
    <mergeCell ref="P40:Q40"/>
    <mergeCell ref="P41:Q41"/>
    <mergeCell ref="B39:B41"/>
    <mergeCell ref="C39:C41"/>
    <mergeCell ref="D39:E41"/>
    <mergeCell ref="F39:F41"/>
    <mergeCell ref="G39:G41"/>
    <mergeCell ref="H39:I39"/>
    <mergeCell ref="H40:I40"/>
    <mergeCell ref="H41:I41"/>
    <mergeCell ref="J18:J21"/>
    <mergeCell ref="K18:K21"/>
    <mergeCell ref="L18:M21"/>
    <mergeCell ref="N18:N21"/>
    <mergeCell ref="D38:I38"/>
    <mergeCell ref="L38:Q38"/>
    <mergeCell ref="Z9:Z12"/>
    <mergeCell ref="C18:C21"/>
    <mergeCell ref="D18:D21"/>
    <mergeCell ref="E18:E21"/>
    <mergeCell ref="F18:G18"/>
    <mergeCell ref="F19:G19"/>
    <mergeCell ref="F20:G20"/>
    <mergeCell ref="F21:G21"/>
    <mergeCell ref="H18:H21"/>
    <mergeCell ref="I18:I21"/>
    <mergeCell ref="V9:V12"/>
    <mergeCell ref="W9:W12"/>
    <mergeCell ref="X9:Y9"/>
    <mergeCell ref="X10:Y10"/>
    <mergeCell ref="X11:Y11"/>
    <mergeCell ref="X12:Y12"/>
    <mergeCell ref="N9:N12"/>
    <mergeCell ref="O9:O12"/>
    <mergeCell ref="P9:Q12"/>
    <mergeCell ref="R9:R12"/>
    <mergeCell ref="S9:S12"/>
    <mergeCell ref="T9:U9"/>
    <mergeCell ref="T10:U10"/>
    <mergeCell ref="T11:U11"/>
    <mergeCell ref="T12:U12"/>
    <mergeCell ref="H12:I12"/>
    <mergeCell ref="J9:J12"/>
    <mergeCell ref="K9:K12"/>
    <mergeCell ref="L9:M9"/>
    <mergeCell ref="L10:M10"/>
    <mergeCell ref="L11:M11"/>
    <mergeCell ref="L12:M12"/>
    <mergeCell ref="D8:M8"/>
    <mergeCell ref="P8:Y8"/>
    <mergeCell ref="B9:B12"/>
    <mergeCell ref="C9:C12"/>
    <mergeCell ref="D9:E12"/>
    <mergeCell ref="F9:F12"/>
    <mergeCell ref="G9:G12"/>
    <mergeCell ref="H9:I9"/>
    <mergeCell ref="H10:I10"/>
    <mergeCell ref="H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1.5703125" customWidth="1"/>
    <col min="4" max="4" width="3.7109375" customWidth="1"/>
    <col min="5" max="5" width="7.7109375" customWidth="1"/>
    <col min="6" max="6" width="1.85546875" customWidth="1"/>
    <col min="7" max="7" width="1.5703125" customWidth="1"/>
    <col min="8" max="8" width="3.7109375" customWidth="1"/>
    <col min="9" max="9" width="8.140625" customWidth="1"/>
    <col min="10" max="10" width="1.85546875" customWidth="1"/>
    <col min="11" max="11" width="1.5703125" customWidth="1"/>
    <col min="12" max="12" width="3.7109375" customWidth="1"/>
    <col min="13" max="13" width="6.42578125" customWidth="1"/>
    <col min="14" max="14" width="1.85546875" customWidth="1"/>
    <col min="15" max="15" width="1.5703125" customWidth="1"/>
    <col min="16" max="16" width="9.5703125" customWidth="1"/>
    <col min="17" max="17" width="7.5703125" customWidth="1"/>
    <col min="18" max="18" width="1.85546875" customWidth="1"/>
    <col min="19" max="19" width="1.5703125" customWidth="1"/>
    <col min="20" max="20" width="3.7109375" customWidth="1"/>
    <col min="21" max="21" width="6.42578125" customWidth="1"/>
    <col min="22" max="22" width="1.85546875" customWidth="1"/>
    <col min="23" max="23" width="1.5703125" customWidth="1"/>
    <col min="24" max="24" width="9.5703125" customWidth="1"/>
    <col min="25" max="25" width="7.5703125" customWidth="1"/>
    <col min="26" max="26" width="1.85546875" customWidth="1"/>
  </cols>
  <sheetData>
    <row r="1" spans="1:26" ht="15" customHeight="1" x14ac:dyDescent="0.25">
      <c r="A1" s="8" t="s">
        <v>17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82</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790</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7" t="s">
        <v>1084</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4"/>
      <c r="B7" s="4"/>
      <c r="C7" s="4"/>
      <c r="D7" s="4"/>
      <c r="E7" s="4"/>
      <c r="F7" s="4"/>
      <c r="G7" s="4"/>
      <c r="H7" s="4"/>
      <c r="I7" s="4"/>
      <c r="J7" s="4"/>
      <c r="K7" s="4"/>
      <c r="L7" s="4"/>
      <c r="M7" s="4"/>
      <c r="N7" s="4"/>
    </row>
    <row r="8" spans="1:26" ht="15.75" thickBot="1" x14ac:dyDescent="0.3">
      <c r="A8" s="34"/>
      <c r="B8" s="11" t="s">
        <v>298</v>
      </c>
      <c r="C8" s="14" t="s">
        <v>261</v>
      </c>
      <c r="D8" s="30" t="s">
        <v>262</v>
      </c>
      <c r="E8" s="30"/>
      <c r="F8" s="30"/>
      <c r="G8" s="30"/>
      <c r="H8" s="30"/>
      <c r="I8" s="30"/>
      <c r="J8" s="30"/>
      <c r="K8" s="30"/>
      <c r="L8" s="30"/>
      <c r="M8" s="30"/>
      <c r="N8" s="14"/>
    </row>
    <row r="9" spans="1:26" ht="15.75" thickBot="1" x14ac:dyDescent="0.3">
      <c r="A9" s="34"/>
      <c r="B9" s="14"/>
      <c r="C9" s="14" t="s">
        <v>261</v>
      </c>
      <c r="D9" s="31">
        <v>2013</v>
      </c>
      <c r="E9" s="31"/>
      <c r="F9" s="14"/>
      <c r="G9" s="14" t="s">
        <v>261</v>
      </c>
      <c r="H9" s="31">
        <v>2012</v>
      </c>
      <c r="I9" s="31"/>
      <c r="J9" s="14"/>
      <c r="K9" s="14" t="s">
        <v>261</v>
      </c>
      <c r="L9" s="31">
        <v>2011</v>
      </c>
      <c r="M9" s="31"/>
      <c r="N9" s="14"/>
    </row>
    <row r="10" spans="1:26" x14ac:dyDescent="0.25">
      <c r="A10" s="34"/>
      <c r="B10" s="18" t="s">
        <v>1085</v>
      </c>
      <c r="C10" s="20" t="s">
        <v>261</v>
      </c>
      <c r="D10" s="19"/>
      <c r="E10" s="19"/>
      <c r="F10" s="19"/>
      <c r="G10" s="20" t="s">
        <v>261</v>
      </c>
      <c r="H10" s="19"/>
      <c r="I10" s="19"/>
      <c r="J10" s="19"/>
      <c r="K10" s="20" t="s">
        <v>261</v>
      </c>
      <c r="L10" s="19"/>
      <c r="M10" s="19"/>
      <c r="N10" s="19"/>
    </row>
    <row r="11" spans="1:26" x14ac:dyDescent="0.25">
      <c r="A11" s="34"/>
      <c r="B11" s="56" t="s">
        <v>1011</v>
      </c>
      <c r="C11" s="14" t="s">
        <v>261</v>
      </c>
      <c r="D11" s="11" t="s">
        <v>356</v>
      </c>
      <c r="E11" s="29" t="s">
        <v>1086</v>
      </c>
      <c r="F11" s="17" t="s">
        <v>261</v>
      </c>
      <c r="G11" s="14" t="s">
        <v>261</v>
      </c>
      <c r="H11" s="11" t="s">
        <v>356</v>
      </c>
      <c r="I11" s="29" t="s">
        <v>1087</v>
      </c>
      <c r="J11" s="17" t="s">
        <v>261</v>
      </c>
      <c r="K11" s="14" t="s">
        <v>261</v>
      </c>
      <c r="L11" s="11" t="s">
        <v>356</v>
      </c>
      <c r="M11" s="29" t="s">
        <v>1088</v>
      </c>
      <c r="N11" s="17" t="s">
        <v>261</v>
      </c>
    </row>
    <row r="12" spans="1:26" x14ac:dyDescent="0.25">
      <c r="A12" s="34"/>
      <c r="B12" s="55" t="s">
        <v>1089</v>
      </c>
      <c r="C12" s="20" t="s">
        <v>261</v>
      </c>
      <c r="D12" s="21"/>
      <c r="E12" s="22">
        <v>4048</v>
      </c>
      <c r="F12" s="23" t="s">
        <v>261</v>
      </c>
      <c r="G12" s="20" t="s">
        <v>261</v>
      </c>
      <c r="H12" s="21"/>
      <c r="I12" s="28">
        <v>914</v>
      </c>
      <c r="J12" s="23" t="s">
        <v>261</v>
      </c>
      <c r="K12" s="20" t="s">
        <v>261</v>
      </c>
      <c r="L12" s="21"/>
      <c r="M12" s="28">
        <v>518</v>
      </c>
      <c r="N12" s="23" t="s">
        <v>261</v>
      </c>
    </row>
    <row r="13" spans="1:26" x14ac:dyDescent="0.25">
      <c r="A13" s="34"/>
      <c r="B13" s="24" t="s">
        <v>1090</v>
      </c>
      <c r="C13" s="14" t="s">
        <v>261</v>
      </c>
      <c r="D13" s="4"/>
      <c r="E13" s="4"/>
      <c r="F13" s="4"/>
      <c r="G13" s="14" t="s">
        <v>261</v>
      </c>
      <c r="H13" s="4"/>
      <c r="I13" s="4"/>
      <c r="J13" s="4"/>
      <c r="K13" s="14" t="s">
        <v>261</v>
      </c>
      <c r="L13" s="4"/>
      <c r="M13" s="4"/>
      <c r="N13" s="4"/>
    </row>
    <row r="14" spans="1:26" ht="15.75" thickBot="1" x14ac:dyDescent="0.3">
      <c r="A14" s="34"/>
      <c r="B14" s="55" t="s">
        <v>1091</v>
      </c>
      <c r="C14" s="20" t="s">
        <v>261</v>
      </c>
      <c r="D14" s="21"/>
      <c r="E14" s="22">
        <v>2990</v>
      </c>
      <c r="F14" s="23" t="s">
        <v>261</v>
      </c>
      <c r="G14" s="20" t="s">
        <v>261</v>
      </c>
      <c r="H14" s="21"/>
      <c r="I14" s="28">
        <v>337</v>
      </c>
      <c r="J14" s="23" t="s">
        <v>261</v>
      </c>
      <c r="K14" s="20" t="s">
        <v>261</v>
      </c>
      <c r="L14" s="21"/>
      <c r="M14" s="22">
        <v>10907</v>
      </c>
      <c r="N14" s="23" t="s">
        <v>261</v>
      </c>
    </row>
    <row r="15" spans="1:26" x14ac:dyDescent="0.25">
      <c r="A15" s="34"/>
      <c r="B15" s="12"/>
      <c r="C15" s="12" t="s">
        <v>261</v>
      </c>
      <c r="D15" s="26"/>
      <c r="E15" s="26"/>
      <c r="F15" s="12"/>
      <c r="G15" s="12" t="s">
        <v>261</v>
      </c>
      <c r="H15" s="26"/>
      <c r="I15" s="26"/>
      <c r="J15" s="12"/>
      <c r="K15" s="12" t="s">
        <v>261</v>
      </c>
      <c r="L15" s="26"/>
      <c r="M15" s="26"/>
      <c r="N15" s="12"/>
    </row>
    <row r="16" spans="1:26" ht="15.75" thickBot="1" x14ac:dyDescent="0.3">
      <c r="A16" s="34"/>
      <c r="B16" s="24" t="s">
        <v>1092</v>
      </c>
      <c r="C16" s="14" t="s">
        <v>261</v>
      </c>
      <c r="D16" s="11" t="s">
        <v>356</v>
      </c>
      <c r="E16" s="29" t="s">
        <v>1093</v>
      </c>
      <c r="F16" s="17" t="s">
        <v>261</v>
      </c>
      <c r="G16" s="14" t="s">
        <v>261</v>
      </c>
      <c r="H16" s="11" t="s">
        <v>356</v>
      </c>
      <c r="I16" s="29" t="s">
        <v>1094</v>
      </c>
      <c r="J16" s="17" t="s">
        <v>261</v>
      </c>
      <c r="K16" s="14" t="s">
        <v>261</v>
      </c>
      <c r="L16" s="11" t="s">
        <v>356</v>
      </c>
      <c r="M16" s="29" t="s">
        <v>1095</v>
      </c>
      <c r="N16" s="17" t="s">
        <v>261</v>
      </c>
    </row>
    <row r="17" spans="1:26" ht="15.75" thickTop="1" x14ac:dyDescent="0.25">
      <c r="A17" s="34"/>
      <c r="B17" s="12"/>
      <c r="C17" s="12" t="s">
        <v>261</v>
      </c>
      <c r="D17" s="27"/>
      <c r="E17" s="27"/>
      <c r="F17" s="12"/>
      <c r="G17" s="12" t="s">
        <v>261</v>
      </c>
      <c r="H17" s="27"/>
      <c r="I17" s="27"/>
      <c r="J17" s="12"/>
      <c r="K17" s="12" t="s">
        <v>261</v>
      </c>
      <c r="L17" s="27"/>
      <c r="M17" s="27"/>
      <c r="N17" s="12"/>
    </row>
    <row r="18" spans="1:26" ht="15" customHeight="1" x14ac:dyDescent="0.25">
      <c r="A18" s="34" t="s">
        <v>1791</v>
      </c>
      <c r="B18" s="33" t="s">
        <v>6</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34"/>
      <c r="B19" s="37" t="s">
        <v>1096</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4"/>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4"/>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34"/>
      <c r="B22" s="14"/>
      <c r="C22" s="14" t="s">
        <v>261</v>
      </c>
      <c r="D22" s="30" t="s">
        <v>262</v>
      </c>
      <c r="E22" s="30"/>
      <c r="F22" s="30"/>
      <c r="G22" s="30"/>
      <c r="H22" s="30"/>
      <c r="I22" s="30"/>
      <c r="J22" s="30"/>
      <c r="K22" s="30"/>
      <c r="L22" s="30"/>
      <c r="M22" s="30"/>
      <c r="N22" s="30"/>
      <c r="O22" s="30"/>
      <c r="P22" s="30"/>
      <c r="Q22" s="30"/>
      <c r="R22" s="30"/>
      <c r="S22" s="30"/>
      <c r="T22" s="30"/>
      <c r="U22" s="30"/>
      <c r="V22" s="30"/>
      <c r="W22" s="30"/>
      <c r="X22" s="30"/>
      <c r="Y22" s="30"/>
      <c r="Z22" s="14"/>
    </row>
    <row r="23" spans="1:26" ht="15.75" thickBot="1" x14ac:dyDescent="0.3">
      <c r="A23" s="34"/>
      <c r="B23" s="11" t="s">
        <v>560</v>
      </c>
      <c r="C23" s="14" t="s">
        <v>261</v>
      </c>
      <c r="D23" s="31">
        <v>2013</v>
      </c>
      <c r="E23" s="31"/>
      <c r="F23" s="31"/>
      <c r="G23" s="31"/>
      <c r="H23" s="31"/>
      <c r="I23" s="31"/>
      <c r="J23" s="14"/>
      <c r="K23" s="14" t="s">
        <v>261</v>
      </c>
      <c r="L23" s="31">
        <v>2012</v>
      </c>
      <c r="M23" s="31"/>
      <c r="N23" s="31"/>
      <c r="O23" s="31"/>
      <c r="P23" s="31"/>
      <c r="Q23" s="31"/>
      <c r="R23" s="14"/>
      <c r="S23" s="14" t="s">
        <v>261</v>
      </c>
      <c r="T23" s="31">
        <v>2011</v>
      </c>
      <c r="U23" s="31"/>
      <c r="V23" s="31"/>
      <c r="W23" s="31"/>
      <c r="X23" s="31"/>
      <c r="Y23" s="31"/>
      <c r="Z23" s="14"/>
    </row>
    <row r="24" spans="1:26" ht="15.75" thickBot="1" x14ac:dyDescent="0.3">
      <c r="A24" s="34"/>
      <c r="B24" s="14"/>
      <c r="C24" s="14" t="s">
        <v>261</v>
      </c>
      <c r="D24" s="31" t="s">
        <v>567</v>
      </c>
      <c r="E24" s="31"/>
      <c r="F24" s="14"/>
      <c r="G24" s="14" t="s">
        <v>261</v>
      </c>
      <c r="H24" s="31" t="s">
        <v>1097</v>
      </c>
      <c r="I24" s="31"/>
      <c r="J24" s="14"/>
      <c r="K24" s="14" t="s">
        <v>261</v>
      </c>
      <c r="L24" s="31" t="s">
        <v>567</v>
      </c>
      <c r="M24" s="31"/>
      <c r="N24" s="14"/>
      <c r="O24" s="14" t="s">
        <v>261</v>
      </c>
      <c r="P24" s="31" t="s">
        <v>1097</v>
      </c>
      <c r="Q24" s="31"/>
      <c r="R24" s="14"/>
      <c r="S24" s="14" t="s">
        <v>261</v>
      </c>
      <c r="T24" s="31" t="s">
        <v>567</v>
      </c>
      <c r="U24" s="31"/>
      <c r="V24" s="14"/>
      <c r="W24" s="14" t="s">
        <v>261</v>
      </c>
      <c r="X24" s="31" t="s">
        <v>1097</v>
      </c>
      <c r="Y24" s="31"/>
      <c r="Z24" s="14"/>
    </row>
    <row r="25" spans="1:26" x14ac:dyDescent="0.25">
      <c r="A25" s="34"/>
      <c r="B25" s="18" t="s">
        <v>1098</v>
      </c>
      <c r="C25" s="105" t="s">
        <v>261</v>
      </c>
      <c r="D25" s="107" t="s">
        <v>356</v>
      </c>
      <c r="E25" s="109" t="s">
        <v>1100</v>
      </c>
      <c r="F25" s="110" t="s">
        <v>261</v>
      </c>
      <c r="G25" s="105" t="s">
        <v>261</v>
      </c>
      <c r="H25" s="107"/>
      <c r="I25" s="112">
        <v>0.35</v>
      </c>
      <c r="J25" s="110" t="s">
        <v>261</v>
      </c>
      <c r="K25" s="105" t="s">
        <v>261</v>
      </c>
      <c r="L25" s="107" t="s">
        <v>356</v>
      </c>
      <c r="M25" s="109" t="s">
        <v>1101</v>
      </c>
      <c r="N25" s="110" t="s">
        <v>261</v>
      </c>
      <c r="O25" s="105" t="s">
        <v>261</v>
      </c>
      <c r="P25" s="107"/>
      <c r="Q25" s="112">
        <v>0.35</v>
      </c>
      <c r="R25" s="110" t="s">
        <v>261</v>
      </c>
      <c r="S25" s="105" t="s">
        <v>261</v>
      </c>
      <c r="T25" s="107" t="s">
        <v>356</v>
      </c>
      <c r="U25" s="109" t="s">
        <v>1102</v>
      </c>
      <c r="V25" s="110" t="s">
        <v>261</v>
      </c>
      <c r="W25" s="105" t="s">
        <v>261</v>
      </c>
      <c r="X25" s="107"/>
      <c r="Y25" s="109" t="s">
        <v>1103</v>
      </c>
      <c r="Z25" s="110" t="s">
        <v>261</v>
      </c>
    </row>
    <row r="26" spans="1:26" x14ac:dyDescent="0.25">
      <c r="A26" s="34"/>
      <c r="B26" s="18" t="s">
        <v>1099</v>
      </c>
      <c r="C26" s="105"/>
      <c r="D26" s="106"/>
      <c r="E26" s="108"/>
      <c r="F26" s="110"/>
      <c r="G26" s="105"/>
      <c r="H26" s="106"/>
      <c r="I26" s="111"/>
      <c r="J26" s="110"/>
      <c r="K26" s="105"/>
      <c r="L26" s="106"/>
      <c r="M26" s="108"/>
      <c r="N26" s="110"/>
      <c r="O26" s="105"/>
      <c r="P26" s="106"/>
      <c r="Q26" s="111"/>
      <c r="R26" s="110"/>
      <c r="S26" s="105"/>
      <c r="T26" s="106"/>
      <c r="U26" s="108"/>
      <c r="V26" s="110"/>
      <c r="W26" s="105"/>
      <c r="X26" s="106"/>
      <c r="Y26" s="108"/>
      <c r="Z26" s="110"/>
    </row>
    <row r="27" spans="1:26" x14ac:dyDescent="0.25">
      <c r="A27" s="34"/>
      <c r="B27" s="4"/>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34"/>
      <c r="B28" s="24" t="s">
        <v>1104</v>
      </c>
      <c r="C28" s="43" t="s">
        <v>261</v>
      </c>
      <c r="D28" s="37"/>
      <c r="E28" s="114">
        <v>2392</v>
      </c>
      <c r="F28" s="48" t="s">
        <v>261</v>
      </c>
      <c r="G28" s="43" t="s">
        <v>261</v>
      </c>
      <c r="H28" s="37"/>
      <c r="I28" s="47">
        <v>1.9</v>
      </c>
      <c r="J28" s="48" t="s">
        <v>261</v>
      </c>
      <c r="K28" s="43" t="s">
        <v>261</v>
      </c>
      <c r="L28" s="37"/>
      <c r="M28" s="47">
        <v>594</v>
      </c>
      <c r="N28" s="48" t="s">
        <v>261</v>
      </c>
      <c r="O28" s="43" t="s">
        <v>261</v>
      </c>
      <c r="P28" s="37"/>
      <c r="Q28" s="47">
        <v>0.5</v>
      </c>
      <c r="R28" s="48" t="s">
        <v>261</v>
      </c>
      <c r="S28" s="43" t="s">
        <v>261</v>
      </c>
      <c r="T28" s="37"/>
      <c r="U28" s="47">
        <v>336</v>
      </c>
      <c r="V28" s="48" t="s">
        <v>261</v>
      </c>
      <c r="W28" s="43" t="s">
        <v>261</v>
      </c>
      <c r="X28" s="37"/>
      <c r="Y28" s="47">
        <v>0.3</v>
      </c>
      <c r="Z28" s="48" t="s">
        <v>261</v>
      </c>
    </row>
    <row r="29" spans="1:26" ht="15.75" thickBot="1" x14ac:dyDescent="0.3">
      <c r="A29" s="34"/>
      <c r="B29" s="24" t="s">
        <v>1105</v>
      </c>
      <c r="C29" s="43"/>
      <c r="D29" s="113"/>
      <c r="E29" s="115"/>
      <c r="F29" s="48"/>
      <c r="G29" s="43"/>
      <c r="H29" s="113"/>
      <c r="I29" s="116"/>
      <c r="J29" s="48"/>
      <c r="K29" s="43"/>
      <c r="L29" s="113"/>
      <c r="M29" s="116"/>
      <c r="N29" s="48"/>
      <c r="O29" s="43"/>
      <c r="P29" s="113"/>
      <c r="Q29" s="116"/>
      <c r="R29" s="48"/>
      <c r="S29" s="43"/>
      <c r="T29" s="113"/>
      <c r="U29" s="116"/>
      <c r="V29" s="48"/>
      <c r="W29" s="43"/>
      <c r="X29" s="113"/>
      <c r="Y29" s="116"/>
      <c r="Z29" s="48"/>
    </row>
    <row r="30" spans="1:26" x14ac:dyDescent="0.25">
      <c r="A30" s="34"/>
      <c r="B30" s="12"/>
      <c r="C30" s="12" t="s">
        <v>261</v>
      </c>
      <c r="D30" s="26"/>
      <c r="E30" s="26"/>
      <c r="F30" s="12"/>
      <c r="G30" s="12" t="s">
        <v>261</v>
      </c>
      <c r="H30" s="26"/>
      <c r="I30" s="26"/>
      <c r="J30" s="12"/>
      <c r="K30" s="12" t="s">
        <v>261</v>
      </c>
      <c r="L30" s="26"/>
      <c r="M30" s="26"/>
      <c r="N30" s="12"/>
      <c r="O30" s="12" t="s">
        <v>261</v>
      </c>
      <c r="P30" s="26"/>
      <c r="Q30" s="26"/>
      <c r="R30" s="12"/>
      <c r="S30" s="12" t="s">
        <v>261</v>
      </c>
      <c r="T30" s="26"/>
      <c r="U30" s="26"/>
      <c r="V30" s="12"/>
      <c r="W30" s="12" t="s">
        <v>261</v>
      </c>
      <c r="X30" s="26"/>
      <c r="Y30" s="26"/>
      <c r="Z30" s="12"/>
    </row>
    <row r="31" spans="1:26" x14ac:dyDescent="0.25">
      <c r="A31" s="34"/>
      <c r="B31" s="93"/>
      <c r="C31" s="20" t="s">
        <v>261</v>
      </c>
      <c r="D31" s="21"/>
      <c r="E31" s="22">
        <v>46157</v>
      </c>
      <c r="F31" s="23" t="s">
        <v>261</v>
      </c>
      <c r="G31" s="20" t="s">
        <v>261</v>
      </c>
      <c r="H31" s="21"/>
      <c r="I31" s="28">
        <v>36.9</v>
      </c>
      <c r="J31" s="23" t="s">
        <v>261</v>
      </c>
      <c r="K31" s="20" t="s">
        <v>261</v>
      </c>
      <c r="L31" s="21"/>
      <c r="M31" s="22">
        <v>43113</v>
      </c>
      <c r="N31" s="23" t="s">
        <v>261</v>
      </c>
      <c r="O31" s="20" t="s">
        <v>261</v>
      </c>
      <c r="P31" s="21"/>
      <c r="Q31" s="28">
        <v>35.5</v>
      </c>
      <c r="R31" s="23" t="s">
        <v>261</v>
      </c>
      <c r="S31" s="20" t="s">
        <v>261</v>
      </c>
      <c r="T31" s="21"/>
      <c r="U31" s="22">
        <v>38968</v>
      </c>
      <c r="V31" s="23" t="s">
        <v>261</v>
      </c>
      <c r="W31" s="20" t="s">
        <v>261</v>
      </c>
      <c r="X31" s="21"/>
      <c r="Y31" s="28">
        <v>35.299999999999997</v>
      </c>
      <c r="Z31" s="23" t="s">
        <v>261</v>
      </c>
    </row>
    <row r="32" spans="1:26" x14ac:dyDescent="0.25">
      <c r="A32" s="34"/>
      <c r="B32" s="4"/>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4"/>
      <c r="B33" s="24" t="s">
        <v>1106</v>
      </c>
      <c r="C33" s="14" t="s">
        <v>261</v>
      </c>
      <c r="D33" s="4"/>
      <c r="E33" s="4"/>
      <c r="F33" s="4"/>
      <c r="G33" s="14" t="s">
        <v>261</v>
      </c>
      <c r="H33" s="4"/>
      <c r="I33" s="4"/>
      <c r="J33" s="4"/>
      <c r="K33" s="14" t="s">
        <v>261</v>
      </c>
      <c r="L33" s="4"/>
      <c r="M33" s="4"/>
      <c r="N33" s="4"/>
      <c r="O33" s="14" t="s">
        <v>261</v>
      </c>
      <c r="P33" s="4"/>
      <c r="Q33" s="4"/>
      <c r="R33" s="4"/>
      <c r="S33" s="14" t="s">
        <v>261</v>
      </c>
      <c r="T33" s="4"/>
      <c r="U33" s="4"/>
      <c r="V33" s="4"/>
      <c r="W33" s="14" t="s">
        <v>261</v>
      </c>
      <c r="X33" s="4"/>
      <c r="Y33" s="4"/>
      <c r="Z33" s="4"/>
    </row>
    <row r="34" spans="1:26" x14ac:dyDescent="0.25">
      <c r="A34" s="34"/>
      <c r="B34" s="55" t="s">
        <v>1107</v>
      </c>
      <c r="C34" s="20" t="s">
        <v>261</v>
      </c>
      <c r="D34" s="21"/>
      <c r="E34" s="22">
        <v>-3837</v>
      </c>
      <c r="F34" s="23" t="s">
        <v>261</v>
      </c>
      <c r="G34" s="20" t="s">
        <v>261</v>
      </c>
      <c r="H34" s="21"/>
      <c r="I34" s="28">
        <v>-3.1</v>
      </c>
      <c r="J34" s="23" t="s">
        <v>261</v>
      </c>
      <c r="K34" s="20" t="s">
        <v>261</v>
      </c>
      <c r="L34" s="21"/>
      <c r="M34" s="22">
        <v>-4127</v>
      </c>
      <c r="N34" s="23" t="s">
        <v>261</v>
      </c>
      <c r="O34" s="20" t="s">
        <v>261</v>
      </c>
      <c r="P34" s="21"/>
      <c r="Q34" s="28">
        <v>-3.4</v>
      </c>
      <c r="R34" s="23" t="s">
        <v>261</v>
      </c>
      <c r="S34" s="20" t="s">
        <v>261</v>
      </c>
      <c r="T34" s="21"/>
      <c r="U34" s="22">
        <v>-4226</v>
      </c>
      <c r="V34" s="23" t="s">
        <v>261</v>
      </c>
      <c r="W34" s="20" t="s">
        <v>261</v>
      </c>
      <c r="X34" s="21"/>
      <c r="Y34" s="28">
        <v>-3.8</v>
      </c>
      <c r="Z34" s="23" t="s">
        <v>261</v>
      </c>
    </row>
    <row r="35" spans="1:26" ht="15.75" thickBot="1" x14ac:dyDescent="0.3">
      <c r="A35" s="34"/>
      <c r="B35" s="56" t="s">
        <v>1108</v>
      </c>
      <c r="C35" s="14" t="s">
        <v>261</v>
      </c>
      <c r="D35" s="11"/>
      <c r="E35" s="25">
        <v>-2904</v>
      </c>
      <c r="F35" s="17" t="s">
        <v>261</v>
      </c>
      <c r="G35" s="14" t="s">
        <v>261</v>
      </c>
      <c r="H35" s="11"/>
      <c r="I35" s="29">
        <v>-2.2999999999999998</v>
      </c>
      <c r="J35" s="17" t="s">
        <v>261</v>
      </c>
      <c r="K35" s="14" t="s">
        <v>261</v>
      </c>
      <c r="L35" s="11"/>
      <c r="M35" s="29">
        <v>-112</v>
      </c>
      <c r="N35" s="17" t="s">
        <v>261</v>
      </c>
      <c r="O35" s="14" t="s">
        <v>261</v>
      </c>
      <c r="P35" s="11"/>
      <c r="Q35" s="29">
        <v>-0.1</v>
      </c>
      <c r="R35" s="17" t="s">
        <v>261</v>
      </c>
      <c r="S35" s="14" t="s">
        <v>261</v>
      </c>
      <c r="T35" s="11"/>
      <c r="U35" s="29">
        <v>24</v>
      </c>
      <c r="V35" s="17" t="s">
        <v>261</v>
      </c>
      <c r="W35" s="14" t="s">
        <v>261</v>
      </c>
      <c r="X35" s="11"/>
      <c r="Y35" s="29">
        <v>0</v>
      </c>
      <c r="Z35" s="17" t="s">
        <v>261</v>
      </c>
    </row>
    <row r="36" spans="1:26" x14ac:dyDescent="0.25">
      <c r="A36" s="34"/>
      <c r="B36" s="12"/>
      <c r="C36" s="12" t="s">
        <v>261</v>
      </c>
      <c r="D36" s="26"/>
      <c r="E36" s="26"/>
      <c r="F36" s="12"/>
      <c r="G36" s="12" t="s">
        <v>261</v>
      </c>
      <c r="H36" s="26"/>
      <c r="I36" s="26"/>
      <c r="J36" s="12"/>
      <c r="K36" s="12" t="s">
        <v>261</v>
      </c>
      <c r="L36" s="26"/>
      <c r="M36" s="26"/>
      <c r="N36" s="12"/>
      <c r="O36" s="12" t="s">
        <v>261</v>
      </c>
      <c r="P36" s="26"/>
      <c r="Q36" s="26"/>
      <c r="R36" s="12"/>
      <c r="S36" s="12" t="s">
        <v>261</v>
      </c>
      <c r="T36" s="26"/>
      <c r="U36" s="26"/>
      <c r="V36" s="12"/>
      <c r="W36" s="12" t="s">
        <v>261</v>
      </c>
      <c r="X36" s="26"/>
      <c r="Y36" s="26"/>
      <c r="Z36" s="12"/>
    </row>
    <row r="37" spans="1:26" ht="15.75" thickBot="1" x14ac:dyDescent="0.3">
      <c r="A37" s="34"/>
      <c r="B37" s="40" t="s">
        <v>128</v>
      </c>
      <c r="C37" s="20" t="s">
        <v>261</v>
      </c>
      <c r="D37" s="21" t="s">
        <v>356</v>
      </c>
      <c r="E37" s="22">
        <v>39416</v>
      </c>
      <c r="F37" s="23" t="s">
        <v>261</v>
      </c>
      <c r="G37" s="20" t="s">
        <v>261</v>
      </c>
      <c r="H37" s="21"/>
      <c r="I37" s="28" t="s">
        <v>1109</v>
      </c>
      <c r="J37" s="23" t="s">
        <v>261</v>
      </c>
      <c r="K37" s="20" t="s">
        <v>261</v>
      </c>
      <c r="L37" s="21" t="s">
        <v>356</v>
      </c>
      <c r="M37" s="22">
        <v>38874</v>
      </c>
      <c r="N37" s="23" t="s">
        <v>261</v>
      </c>
      <c r="O37" s="20" t="s">
        <v>261</v>
      </c>
      <c r="P37" s="21"/>
      <c r="Q37" s="28" t="s">
        <v>1110</v>
      </c>
      <c r="R37" s="23" t="s">
        <v>261</v>
      </c>
      <c r="S37" s="20" t="s">
        <v>261</v>
      </c>
      <c r="T37" s="21" t="s">
        <v>356</v>
      </c>
      <c r="U37" s="28" t="s">
        <v>1095</v>
      </c>
      <c r="V37" s="23" t="s">
        <v>261</v>
      </c>
      <c r="W37" s="20" t="s">
        <v>261</v>
      </c>
      <c r="X37" s="21"/>
      <c r="Y37" s="28" t="s">
        <v>1109</v>
      </c>
      <c r="Z37" s="23" t="s">
        <v>261</v>
      </c>
    </row>
    <row r="38" spans="1:26" ht="15.75" thickTop="1" x14ac:dyDescent="0.25">
      <c r="A38" s="34"/>
      <c r="B38" s="12"/>
      <c r="C38" s="12" t="s">
        <v>261</v>
      </c>
      <c r="D38" s="27"/>
      <c r="E38" s="27"/>
      <c r="F38" s="12"/>
      <c r="G38" s="12" t="s">
        <v>261</v>
      </c>
      <c r="H38" s="27"/>
      <c r="I38" s="27"/>
      <c r="J38" s="12"/>
      <c r="K38" s="12" t="s">
        <v>261</v>
      </c>
      <c r="L38" s="27"/>
      <c r="M38" s="27"/>
      <c r="N38" s="12"/>
      <c r="O38" s="12" t="s">
        <v>261</v>
      </c>
      <c r="P38" s="27"/>
      <c r="Q38" s="27"/>
      <c r="R38" s="12"/>
      <c r="S38" s="12" t="s">
        <v>261</v>
      </c>
      <c r="T38" s="27"/>
      <c r="U38" s="27"/>
      <c r="V38" s="12"/>
      <c r="W38" s="12" t="s">
        <v>261</v>
      </c>
      <c r="X38" s="27"/>
      <c r="Y38" s="27"/>
      <c r="Z38" s="12"/>
    </row>
    <row r="39" spans="1:26" ht="15" customHeight="1" x14ac:dyDescent="0.25">
      <c r="A39" s="34" t="s">
        <v>1792</v>
      </c>
      <c r="B39" s="33" t="s">
        <v>6</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34"/>
      <c r="B40" s="37" t="s">
        <v>1113</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34"/>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34"/>
      <c r="B42" s="4"/>
      <c r="C42" s="4"/>
      <c r="D42" s="4"/>
      <c r="E42" s="4"/>
      <c r="F42" s="4"/>
      <c r="G42" s="4"/>
      <c r="H42" s="4"/>
      <c r="I42" s="4"/>
      <c r="J42" s="4"/>
    </row>
    <row r="43" spans="1:26" ht="15.75" thickBot="1" x14ac:dyDescent="0.3">
      <c r="A43" s="34"/>
      <c r="B43" s="11" t="s">
        <v>298</v>
      </c>
      <c r="C43" s="14" t="s">
        <v>261</v>
      </c>
      <c r="D43" s="30">
        <v>2013</v>
      </c>
      <c r="E43" s="30"/>
      <c r="F43" s="14"/>
      <c r="G43" s="14" t="s">
        <v>261</v>
      </c>
      <c r="H43" s="30">
        <v>2012</v>
      </c>
      <c r="I43" s="30"/>
      <c r="J43" s="14"/>
    </row>
    <row r="44" spans="1:26" x14ac:dyDescent="0.25">
      <c r="A44" s="34"/>
      <c r="B44" s="18" t="s">
        <v>1114</v>
      </c>
      <c r="C44" s="20" t="s">
        <v>261</v>
      </c>
      <c r="D44" s="19"/>
      <c r="E44" s="19"/>
      <c r="F44" s="19"/>
      <c r="G44" s="20" t="s">
        <v>261</v>
      </c>
      <c r="H44" s="19"/>
      <c r="I44" s="19"/>
      <c r="J44" s="19"/>
    </row>
    <row r="45" spans="1:26" x14ac:dyDescent="0.25">
      <c r="A45" s="34"/>
      <c r="B45" s="56" t="s">
        <v>1115</v>
      </c>
      <c r="C45" s="14" t="s">
        <v>261</v>
      </c>
      <c r="D45" s="11" t="s">
        <v>356</v>
      </c>
      <c r="E45" s="25">
        <v>28108</v>
      </c>
      <c r="F45" s="17" t="s">
        <v>261</v>
      </c>
      <c r="G45" s="14" t="s">
        <v>261</v>
      </c>
      <c r="H45" s="11" t="s">
        <v>356</v>
      </c>
      <c r="I45" s="25">
        <v>41853</v>
      </c>
      <c r="J45" s="17" t="s">
        <v>261</v>
      </c>
    </row>
    <row r="46" spans="1:26" x14ac:dyDescent="0.25">
      <c r="A46" s="34"/>
      <c r="B46" s="55" t="s">
        <v>1116</v>
      </c>
      <c r="C46" s="20" t="s">
        <v>261</v>
      </c>
      <c r="D46" s="21"/>
      <c r="E46" s="28">
        <v>830</v>
      </c>
      <c r="F46" s="23" t="s">
        <v>261</v>
      </c>
      <c r="G46" s="20" t="s">
        <v>261</v>
      </c>
      <c r="H46" s="21"/>
      <c r="I46" s="28">
        <v>29</v>
      </c>
      <c r="J46" s="23" t="s">
        <v>261</v>
      </c>
    </row>
    <row r="47" spans="1:26" ht="25.5" x14ac:dyDescent="0.25">
      <c r="A47" s="34"/>
      <c r="B47" s="56" t="s">
        <v>1117</v>
      </c>
      <c r="C47" s="14" t="s">
        <v>261</v>
      </c>
      <c r="D47" s="11"/>
      <c r="E47" s="25">
        <v>12168</v>
      </c>
      <c r="F47" s="17" t="s">
        <v>261</v>
      </c>
      <c r="G47" s="14" t="s">
        <v>261</v>
      </c>
      <c r="H47" s="11"/>
      <c r="I47" s="25">
        <v>21696</v>
      </c>
      <c r="J47" s="17" t="s">
        <v>261</v>
      </c>
    </row>
    <row r="48" spans="1:26" ht="25.5" x14ac:dyDescent="0.25">
      <c r="A48" s="34"/>
      <c r="B48" s="55" t="s">
        <v>1118</v>
      </c>
      <c r="C48" s="20" t="s">
        <v>261</v>
      </c>
      <c r="D48" s="21"/>
      <c r="E48" s="22">
        <v>13255</v>
      </c>
      <c r="F48" s="23" t="s">
        <v>261</v>
      </c>
      <c r="G48" s="20" t="s">
        <v>261</v>
      </c>
      <c r="H48" s="21"/>
      <c r="I48" s="22">
        <v>16703</v>
      </c>
      <c r="J48" s="23" t="s">
        <v>261</v>
      </c>
    </row>
    <row r="49" spans="1:10" x14ac:dyDescent="0.25">
      <c r="A49" s="34"/>
      <c r="B49" s="56" t="s">
        <v>1119</v>
      </c>
      <c r="C49" s="14" t="s">
        <v>261</v>
      </c>
      <c r="D49" s="11"/>
      <c r="E49" s="25">
        <v>4288</v>
      </c>
      <c r="F49" s="17" t="s">
        <v>261</v>
      </c>
      <c r="G49" s="14" t="s">
        <v>261</v>
      </c>
      <c r="H49" s="11"/>
      <c r="I49" s="29">
        <v>0</v>
      </c>
      <c r="J49" s="17" t="s">
        <v>261</v>
      </c>
    </row>
    <row r="50" spans="1:10" x14ac:dyDescent="0.25">
      <c r="A50" s="34"/>
      <c r="B50" s="55" t="s">
        <v>1120</v>
      </c>
      <c r="C50" s="20" t="s">
        <v>261</v>
      </c>
      <c r="D50" s="21"/>
      <c r="E50" s="22">
        <v>3598</v>
      </c>
      <c r="F50" s="23" t="s">
        <v>261</v>
      </c>
      <c r="G50" s="20" t="s">
        <v>261</v>
      </c>
      <c r="H50" s="21"/>
      <c r="I50" s="28">
        <v>0</v>
      </c>
      <c r="J50" s="23" t="s">
        <v>261</v>
      </c>
    </row>
    <row r="51" spans="1:10" ht="15.75" thickBot="1" x14ac:dyDescent="0.3">
      <c r="A51" s="34"/>
      <c r="B51" s="56" t="s">
        <v>1121</v>
      </c>
      <c r="C51" s="14" t="s">
        <v>261</v>
      </c>
      <c r="D51" s="11"/>
      <c r="E51" s="29">
        <v>0</v>
      </c>
      <c r="F51" s="17" t="s">
        <v>261</v>
      </c>
      <c r="G51" s="14" t="s">
        <v>261</v>
      </c>
      <c r="H51" s="11"/>
      <c r="I51" s="29">
        <v>846</v>
      </c>
      <c r="J51" s="17" t="s">
        <v>261</v>
      </c>
    </row>
    <row r="52" spans="1:10" x14ac:dyDescent="0.25">
      <c r="A52" s="34"/>
      <c r="B52" s="12"/>
      <c r="C52" s="12" t="s">
        <v>261</v>
      </c>
      <c r="D52" s="26"/>
      <c r="E52" s="26"/>
      <c r="F52" s="12"/>
      <c r="G52" s="12" t="s">
        <v>261</v>
      </c>
      <c r="H52" s="26"/>
      <c r="I52" s="26"/>
      <c r="J52" s="12"/>
    </row>
    <row r="53" spans="1:10" ht="15.75" thickBot="1" x14ac:dyDescent="0.3">
      <c r="A53" s="34"/>
      <c r="B53" s="40" t="s">
        <v>1122</v>
      </c>
      <c r="C53" s="20" t="s">
        <v>261</v>
      </c>
      <c r="D53" s="21"/>
      <c r="E53" s="22">
        <v>62247</v>
      </c>
      <c r="F53" s="23" t="s">
        <v>261</v>
      </c>
      <c r="G53" s="20" t="s">
        <v>261</v>
      </c>
      <c r="H53" s="21"/>
      <c r="I53" s="22">
        <v>81127</v>
      </c>
      <c r="J53" s="23" t="s">
        <v>261</v>
      </c>
    </row>
    <row r="54" spans="1:10" x14ac:dyDescent="0.25">
      <c r="A54" s="34"/>
      <c r="B54" s="12"/>
      <c r="C54" s="12" t="s">
        <v>261</v>
      </c>
      <c r="D54" s="26"/>
      <c r="E54" s="26"/>
      <c r="F54" s="12"/>
      <c r="G54" s="12" t="s">
        <v>261</v>
      </c>
      <c r="H54" s="26"/>
      <c r="I54" s="26"/>
      <c r="J54" s="12"/>
    </row>
    <row r="55" spans="1:10" x14ac:dyDescent="0.25">
      <c r="A55" s="34"/>
      <c r="B55" s="4"/>
      <c r="C55" s="33"/>
      <c r="D55" s="33"/>
      <c r="E55" s="33"/>
      <c r="F55" s="33"/>
      <c r="G55" s="33"/>
      <c r="H55" s="33"/>
      <c r="I55" s="33"/>
      <c r="J55" s="33"/>
    </row>
    <row r="56" spans="1:10" x14ac:dyDescent="0.25">
      <c r="A56" s="34"/>
      <c r="B56" s="24" t="s">
        <v>1123</v>
      </c>
      <c r="C56" s="14" t="s">
        <v>261</v>
      </c>
      <c r="D56" s="4"/>
      <c r="E56" s="4"/>
      <c r="F56" s="4"/>
      <c r="G56" s="14" t="s">
        <v>261</v>
      </c>
      <c r="H56" s="4"/>
      <c r="I56" s="4"/>
      <c r="J56" s="4"/>
    </row>
    <row r="57" spans="1:10" x14ac:dyDescent="0.25">
      <c r="A57" s="34"/>
      <c r="B57" s="55" t="s">
        <v>1120</v>
      </c>
      <c r="C57" s="20" t="s">
        <v>261</v>
      </c>
      <c r="D57" s="21"/>
      <c r="E57" s="28">
        <v>0</v>
      </c>
      <c r="F57" s="23" t="s">
        <v>261</v>
      </c>
      <c r="G57" s="20" t="s">
        <v>261</v>
      </c>
      <c r="H57" s="21"/>
      <c r="I57" s="22">
        <v>6436</v>
      </c>
      <c r="J57" s="23" t="s">
        <v>261</v>
      </c>
    </row>
    <row r="58" spans="1:10" x14ac:dyDescent="0.25">
      <c r="A58" s="34"/>
      <c r="B58" s="56" t="s">
        <v>1124</v>
      </c>
      <c r="C58" s="14" t="s">
        <v>261</v>
      </c>
      <c r="D58" s="11"/>
      <c r="E58" s="29">
        <v>283</v>
      </c>
      <c r="F58" s="17" t="s">
        <v>261</v>
      </c>
      <c r="G58" s="14" t="s">
        <v>261</v>
      </c>
      <c r="H58" s="11"/>
      <c r="I58" s="29">
        <v>377</v>
      </c>
      <c r="J58" s="17" t="s">
        <v>261</v>
      </c>
    </row>
    <row r="59" spans="1:10" x14ac:dyDescent="0.25">
      <c r="A59" s="34"/>
      <c r="B59" s="55" t="s">
        <v>1125</v>
      </c>
      <c r="C59" s="20" t="s">
        <v>261</v>
      </c>
      <c r="D59" s="21"/>
      <c r="E59" s="22">
        <v>7806</v>
      </c>
      <c r="F59" s="23" t="s">
        <v>261</v>
      </c>
      <c r="G59" s="20" t="s">
        <v>261</v>
      </c>
      <c r="H59" s="21"/>
      <c r="I59" s="22">
        <v>10961</v>
      </c>
      <c r="J59" s="23" t="s">
        <v>261</v>
      </c>
    </row>
    <row r="60" spans="1:10" x14ac:dyDescent="0.25">
      <c r="A60" s="34"/>
      <c r="B60" s="56" t="s">
        <v>1126</v>
      </c>
      <c r="C60" s="14" t="s">
        <v>261</v>
      </c>
      <c r="D60" s="11"/>
      <c r="E60" s="25">
        <v>2563</v>
      </c>
      <c r="F60" s="17" t="s">
        <v>261</v>
      </c>
      <c r="G60" s="14" t="s">
        <v>261</v>
      </c>
      <c r="H60" s="11"/>
      <c r="I60" s="29">
        <v>857</v>
      </c>
      <c r="J60" s="17" t="s">
        <v>261</v>
      </c>
    </row>
    <row r="61" spans="1:10" ht="15.75" thickBot="1" x14ac:dyDescent="0.3">
      <c r="A61" s="34"/>
      <c r="B61" s="55" t="s">
        <v>705</v>
      </c>
      <c r="C61" s="20" t="s">
        <v>261</v>
      </c>
      <c r="D61" s="21"/>
      <c r="E61" s="22">
        <v>2117</v>
      </c>
      <c r="F61" s="23" t="s">
        <v>261</v>
      </c>
      <c r="G61" s="20" t="s">
        <v>261</v>
      </c>
      <c r="H61" s="21"/>
      <c r="I61" s="22">
        <v>2764</v>
      </c>
      <c r="J61" s="23" t="s">
        <v>261</v>
      </c>
    </row>
    <row r="62" spans="1:10" x14ac:dyDescent="0.25">
      <c r="A62" s="34"/>
      <c r="B62" s="12"/>
      <c r="C62" s="12" t="s">
        <v>261</v>
      </c>
      <c r="D62" s="26"/>
      <c r="E62" s="26"/>
      <c r="F62" s="12"/>
      <c r="G62" s="12" t="s">
        <v>261</v>
      </c>
      <c r="H62" s="26"/>
      <c r="I62" s="26"/>
      <c r="J62" s="12"/>
    </row>
    <row r="63" spans="1:10" ht="15.75" thickBot="1" x14ac:dyDescent="0.3">
      <c r="A63" s="34"/>
      <c r="B63" s="41" t="s">
        <v>1127</v>
      </c>
      <c r="C63" s="14" t="s">
        <v>261</v>
      </c>
      <c r="D63" s="11"/>
      <c r="E63" s="25">
        <v>12769</v>
      </c>
      <c r="F63" s="17" t="s">
        <v>261</v>
      </c>
      <c r="G63" s="14" t="s">
        <v>261</v>
      </c>
      <c r="H63" s="11"/>
      <c r="I63" s="25">
        <v>21395</v>
      </c>
      <c r="J63" s="17" t="s">
        <v>261</v>
      </c>
    </row>
    <row r="64" spans="1:10" x14ac:dyDescent="0.25">
      <c r="A64" s="34"/>
      <c r="B64" s="12"/>
      <c r="C64" s="12" t="s">
        <v>261</v>
      </c>
      <c r="D64" s="26"/>
      <c r="E64" s="26"/>
      <c r="F64" s="12"/>
      <c r="G64" s="12" t="s">
        <v>261</v>
      </c>
      <c r="H64" s="26"/>
      <c r="I64" s="26"/>
      <c r="J64" s="12"/>
    </row>
    <row r="65" spans="1:26" ht="15.75" thickBot="1" x14ac:dyDescent="0.3">
      <c r="A65" s="34"/>
      <c r="B65" s="18" t="s">
        <v>1128</v>
      </c>
      <c r="C65" s="20" t="s">
        <v>261</v>
      </c>
      <c r="D65" s="21" t="s">
        <v>356</v>
      </c>
      <c r="E65" s="28" t="s">
        <v>1129</v>
      </c>
      <c r="F65" s="23" t="s">
        <v>261</v>
      </c>
      <c r="G65" s="20" t="s">
        <v>261</v>
      </c>
      <c r="H65" s="21" t="s">
        <v>356</v>
      </c>
      <c r="I65" s="28" t="s">
        <v>1130</v>
      </c>
      <c r="J65" s="23" t="s">
        <v>261</v>
      </c>
    </row>
    <row r="66" spans="1:26" ht="15.75" thickTop="1" x14ac:dyDescent="0.25">
      <c r="A66" s="34"/>
      <c r="B66" s="12"/>
      <c r="C66" s="12" t="s">
        <v>261</v>
      </c>
      <c r="D66" s="27"/>
      <c r="E66" s="27"/>
      <c r="F66" s="12"/>
      <c r="G66" s="12" t="s">
        <v>261</v>
      </c>
      <c r="H66" s="27"/>
      <c r="I66" s="27"/>
      <c r="J66" s="12"/>
    </row>
    <row r="67" spans="1:26" ht="15" customHeight="1" x14ac:dyDescent="0.25">
      <c r="A67" s="34" t="s">
        <v>1793</v>
      </c>
      <c r="B67" s="33" t="s">
        <v>6</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34"/>
      <c r="B68" s="37" t="s">
        <v>1132</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4"/>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34"/>
      <c r="B70" s="4"/>
      <c r="C70" s="4"/>
      <c r="D70" s="4"/>
      <c r="E70" s="4"/>
      <c r="F70" s="4"/>
      <c r="G70" s="4"/>
      <c r="H70" s="4"/>
      <c r="I70" s="4"/>
      <c r="J70" s="4"/>
    </row>
    <row r="71" spans="1:26" ht="15.75" thickBot="1" x14ac:dyDescent="0.3">
      <c r="A71" s="34"/>
      <c r="B71" s="14"/>
      <c r="C71" s="14" t="s">
        <v>261</v>
      </c>
      <c r="D71" s="30" t="s">
        <v>578</v>
      </c>
      <c r="E71" s="30"/>
      <c r="F71" s="30"/>
      <c r="G71" s="30"/>
      <c r="H71" s="30"/>
      <c r="I71" s="30"/>
      <c r="J71" s="14"/>
    </row>
    <row r="72" spans="1:26" ht="15.75" thickBot="1" x14ac:dyDescent="0.3">
      <c r="A72" s="34"/>
      <c r="B72" s="11" t="s">
        <v>298</v>
      </c>
      <c r="C72" s="14" t="s">
        <v>261</v>
      </c>
      <c r="D72" s="31" t="s">
        <v>401</v>
      </c>
      <c r="E72" s="31"/>
      <c r="F72" s="14"/>
      <c r="G72" s="14" t="s">
        <v>261</v>
      </c>
      <c r="H72" s="31" t="s">
        <v>402</v>
      </c>
      <c r="I72" s="31"/>
      <c r="J72" s="14"/>
    </row>
    <row r="73" spans="1:26" ht="25.5" x14ac:dyDescent="0.25">
      <c r="A73" s="34"/>
      <c r="B73" s="18" t="s">
        <v>1133</v>
      </c>
      <c r="C73" s="20" t="s">
        <v>261</v>
      </c>
      <c r="D73" s="21"/>
      <c r="E73" s="28" t="s">
        <v>1134</v>
      </c>
      <c r="F73" s="23" t="s">
        <v>261</v>
      </c>
      <c r="G73" s="20" t="s">
        <v>261</v>
      </c>
      <c r="H73" s="21"/>
      <c r="I73" s="28" t="s">
        <v>1135</v>
      </c>
      <c r="J73" s="23" t="s">
        <v>261</v>
      </c>
    </row>
    <row r="74" spans="1:26" ht="38.25" x14ac:dyDescent="0.25">
      <c r="A74" s="34"/>
      <c r="B74" s="24" t="s">
        <v>1136</v>
      </c>
      <c r="C74" s="14" t="s">
        <v>261</v>
      </c>
      <c r="D74" s="11"/>
      <c r="E74" s="29">
        <v>-213</v>
      </c>
      <c r="F74" s="17" t="s">
        <v>261</v>
      </c>
      <c r="G74" s="14" t="s">
        <v>261</v>
      </c>
      <c r="H74" s="11"/>
      <c r="I74" s="29" t="s">
        <v>447</v>
      </c>
      <c r="J74" s="17" t="s">
        <v>261</v>
      </c>
    </row>
    <row r="75" spans="1:26" ht="38.25" x14ac:dyDescent="0.25">
      <c r="A75" s="34"/>
      <c r="B75" s="18" t="s">
        <v>1137</v>
      </c>
      <c r="C75" s="20" t="s">
        <v>261</v>
      </c>
      <c r="D75" s="21"/>
      <c r="E75" s="28">
        <v>661</v>
      </c>
      <c r="F75" s="23" t="s">
        <v>261</v>
      </c>
      <c r="G75" s="20" t="s">
        <v>261</v>
      </c>
      <c r="H75" s="21"/>
      <c r="I75" s="28" t="s">
        <v>1138</v>
      </c>
      <c r="J75" s="23" t="s">
        <v>261</v>
      </c>
    </row>
    <row r="76" spans="1:26" ht="25.5" x14ac:dyDescent="0.25">
      <c r="A76" s="34"/>
      <c r="B76" s="24" t="s">
        <v>1139</v>
      </c>
      <c r="C76" s="43" t="s">
        <v>261</v>
      </c>
      <c r="D76" s="37"/>
      <c r="E76" s="47">
        <v>-42</v>
      </c>
      <c r="F76" s="48" t="s">
        <v>261</v>
      </c>
      <c r="G76" s="43" t="s">
        <v>261</v>
      </c>
      <c r="H76" s="37"/>
      <c r="I76" s="47" t="s">
        <v>1141</v>
      </c>
      <c r="J76" s="48" t="s">
        <v>261</v>
      </c>
    </row>
    <row r="77" spans="1:26" ht="15.75" thickBot="1" x14ac:dyDescent="0.3">
      <c r="A77" s="34"/>
      <c r="B77" s="24" t="s">
        <v>1140</v>
      </c>
      <c r="C77" s="43"/>
      <c r="D77" s="113"/>
      <c r="E77" s="116"/>
      <c r="F77" s="48"/>
      <c r="G77" s="43"/>
      <c r="H77" s="113"/>
      <c r="I77" s="116"/>
      <c r="J77" s="48"/>
    </row>
    <row r="78" spans="1:26" x14ac:dyDescent="0.25">
      <c r="A78" s="34"/>
      <c r="B78" s="12"/>
      <c r="C78" s="12" t="s">
        <v>261</v>
      </c>
      <c r="D78" s="26"/>
      <c r="E78" s="26"/>
      <c r="F78" s="12"/>
      <c r="G78" s="12" t="s">
        <v>261</v>
      </c>
      <c r="H78" s="26"/>
      <c r="I78" s="26"/>
      <c r="J78" s="12"/>
    </row>
    <row r="79" spans="1:26" ht="15.75" thickBot="1" x14ac:dyDescent="0.3">
      <c r="A79" s="34"/>
      <c r="B79" s="18" t="s">
        <v>1142</v>
      </c>
      <c r="C79" s="20" t="s">
        <v>261</v>
      </c>
      <c r="D79" s="21"/>
      <c r="E79" s="28" t="s">
        <v>1143</v>
      </c>
      <c r="F79" s="23" t="s">
        <v>261</v>
      </c>
      <c r="G79" s="20" t="s">
        <v>261</v>
      </c>
      <c r="H79" s="21"/>
      <c r="I79" s="28" t="s">
        <v>1144</v>
      </c>
      <c r="J79" s="23" t="s">
        <v>261</v>
      </c>
    </row>
    <row r="80" spans="1:26" ht="15.75" thickTop="1" x14ac:dyDescent="0.25">
      <c r="A80" s="34"/>
      <c r="B80" s="12"/>
      <c r="C80" s="12" t="s">
        <v>261</v>
      </c>
      <c r="D80" s="27"/>
      <c r="E80" s="27"/>
      <c r="F80" s="12"/>
      <c r="G80" s="12" t="s">
        <v>261</v>
      </c>
      <c r="H80" s="27"/>
      <c r="I80" s="27"/>
      <c r="J80" s="12"/>
    </row>
  </sheetData>
  <mergeCells count="109">
    <mergeCell ref="A67:A80"/>
    <mergeCell ref="B67:Z67"/>
    <mergeCell ref="B68:Z68"/>
    <mergeCell ref="B69:Z69"/>
    <mergeCell ref="A18:A38"/>
    <mergeCell ref="B18:Z18"/>
    <mergeCell ref="B19:Z19"/>
    <mergeCell ref="B20:Z20"/>
    <mergeCell ref="A39:A66"/>
    <mergeCell ref="B39:Z39"/>
    <mergeCell ref="B40:Z40"/>
    <mergeCell ref="B41:Z41"/>
    <mergeCell ref="I76:I77"/>
    <mergeCell ref="J76:J77"/>
    <mergeCell ref="A1:A2"/>
    <mergeCell ref="B1:Z1"/>
    <mergeCell ref="B2:Z2"/>
    <mergeCell ref="B3:Z3"/>
    <mergeCell ref="A4:A17"/>
    <mergeCell ref="B4:Z4"/>
    <mergeCell ref="B5:Z5"/>
    <mergeCell ref="B6:Z6"/>
    <mergeCell ref="C76:C77"/>
    <mergeCell ref="D76:D77"/>
    <mergeCell ref="E76:E77"/>
    <mergeCell ref="F76:F77"/>
    <mergeCell ref="G76:G77"/>
    <mergeCell ref="H76:H77"/>
    <mergeCell ref="D43:E43"/>
    <mergeCell ref="H43:I43"/>
    <mergeCell ref="C55:F55"/>
    <mergeCell ref="G55:J55"/>
    <mergeCell ref="D71:I71"/>
    <mergeCell ref="D72:E72"/>
    <mergeCell ref="H72:I72"/>
    <mergeCell ref="C32:F32"/>
    <mergeCell ref="G32:J32"/>
    <mergeCell ref="K32:N32"/>
    <mergeCell ref="O32:R32"/>
    <mergeCell ref="S32:V32"/>
    <mergeCell ref="W32:Z32"/>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C27:F27"/>
    <mergeCell ref="G27:J27"/>
    <mergeCell ref="K27:N27"/>
    <mergeCell ref="O27:R27"/>
    <mergeCell ref="S27:V27"/>
    <mergeCell ref="W27:Z27"/>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D24:E24"/>
    <mergeCell ref="H24:I24"/>
    <mergeCell ref="L24:M24"/>
    <mergeCell ref="P24:Q24"/>
    <mergeCell ref="T24:U24"/>
    <mergeCell ref="X24:Y24"/>
    <mergeCell ref="D8:M8"/>
    <mergeCell ref="D9:E9"/>
    <mergeCell ref="H9:I9"/>
    <mergeCell ref="L9:M9"/>
    <mergeCell ref="D22:Y22"/>
    <mergeCell ref="D23:I23"/>
    <mergeCell ref="L23:Q23"/>
    <mergeCell ref="T23:Y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3.140625" customWidth="1"/>
    <col min="4" max="4" width="6.140625" customWidth="1"/>
    <col min="5" max="5" width="14.42578125" customWidth="1"/>
    <col min="6" max="6" width="5.140625" customWidth="1"/>
    <col min="7" max="7" width="3.140625" customWidth="1"/>
    <col min="8" max="8" width="24.42578125" customWidth="1"/>
    <col min="9" max="9" width="14.42578125" customWidth="1"/>
    <col min="10" max="10" width="3.5703125" customWidth="1"/>
    <col min="11" max="11" width="7.140625" customWidth="1"/>
    <col min="12" max="12" width="5.140625" customWidth="1"/>
    <col min="13" max="13" width="14.42578125" customWidth="1"/>
    <col min="14" max="14" width="3.5703125" customWidth="1"/>
    <col min="15" max="15" width="7.140625" customWidth="1"/>
    <col min="16" max="16" width="6.7109375" customWidth="1"/>
    <col min="17" max="17" width="4" customWidth="1"/>
    <col min="18" max="18" width="3.140625" customWidth="1"/>
  </cols>
  <sheetData>
    <row r="1" spans="1:18" ht="15" customHeight="1" x14ac:dyDescent="0.25">
      <c r="A1" s="8" t="s">
        <v>17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49</v>
      </c>
      <c r="B3" s="33" t="s">
        <v>6</v>
      </c>
      <c r="C3" s="33"/>
      <c r="D3" s="33"/>
      <c r="E3" s="33"/>
      <c r="F3" s="33"/>
      <c r="G3" s="33"/>
      <c r="H3" s="33"/>
      <c r="I3" s="33"/>
      <c r="J3" s="33"/>
      <c r="K3" s="33"/>
      <c r="L3" s="33"/>
      <c r="M3" s="33"/>
      <c r="N3" s="33"/>
      <c r="O3" s="33"/>
      <c r="P3" s="33"/>
      <c r="Q3" s="33"/>
      <c r="R3" s="33"/>
    </row>
    <row r="4" spans="1:18" ht="15" customHeight="1" x14ac:dyDescent="0.25">
      <c r="A4" s="34" t="s">
        <v>1795</v>
      </c>
      <c r="B4" s="33" t="s">
        <v>6</v>
      </c>
      <c r="C4" s="33"/>
      <c r="D4" s="33"/>
      <c r="E4" s="33"/>
      <c r="F4" s="33"/>
      <c r="G4" s="33"/>
      <c r="H4" s="33"/>
      <c r="I4" s="33"/>
      <c r="J4" s="33"/>
      <c r="K4" s="33"/>
      <c r="L4" s="33"/>
      <c r="M4" s="33"/>
      <c r="N4" s="33"/>
      <c r="O4" s="33"/>
      <c r="P4" s="33"/>
      <c r="Q4" s="33"/>
      <c r="R4" s="33"/>
    </row>
    <row r="5" spans="1:18" x14ac:dyDescent="0.25">
      <c r="A5" s="34"/>
      <c r="B5" s="37" t="s">
        <v>1154</v>
      </c>
      <c r="C5" s="37"/>
      <c r="D5" s="37"/>
      <c r="E5" s="37"/>
      <c r="F5" s="37"/>
      <c r="G5" s="37"/>
      <c r="H5" s="37"/>
      <c r="I5" s="37"/>
      <c r="J5" s="37"/>
      <c r="K5" s="37"/>
      <c r="L5" s="37"/>
      <c r="M5" s="37"/>
      <c r="N5" s="37"/>
      <c r="O5" s="37"/>
      <c r="P5" s="37"/>
      <c r="Q5" s="37"/>
      <c r="R5" s="37"/>
    </row>
    <row r="6" spans="1:18" x14ac:dyDescent="0.25">
      <c r="A6" s="34"/>
      <c r="B6" s="39"/>
      <c r="C6" s="39"/>
      <c r="D6" s="39"/>
      <c r="E6" s="39"/>
      <c r="F6" s="39"/>
      <c r="G6" s="39"/>
      <c r="H6" s="39"/>
      <c r="I6" s="39"/>
      <c r="J6" s="39"/>
      <c r="K6" s="39"/>
      <c r="L6" s="39"/>
      <c r="M6" s="39"/>
      <c r="N6" s="39"/>
      <c r="O6" s="39"/>
      <c r="P6" s="39"/>
      <c r="Q6" s="39"/>
      <c r="R6" s="39"/>
    </row>
    <row r="7" spans="1:18" x14ac:dyDescent="0.25">
      <c r="A7" s="34"/>
      <c r="B7" s="4"/>
      <c r="C7" s="4"/>
      <c r="D7" s="4"/>
      <c r="E7" s="4"/>
      <c r="F7" s="4"/>
      <c r="G7" s="4"/>
      <c r="H7" s="4"/>
      <c r="I7" s="4"/>
      <c r="J7" s="4"/>
      <c r="K7" s="4"/>
      <c r="L7" s="4"/>
      <c r="M7" s="4"/>
      <c r="N7" s="4"/>
    </row>
    <row r="8" spans="1:18" ht="15.75" thickBot="1" x14ac:dyDescent="0.3">
      <c r="A8" s="34"/>
      <c r="B8" s="11" t="s">
        <v>560</v>
      </c>
      <c r="C8" s="14" t="s">
        <v>261</v>
      </c>
      <c r="D8" s="30" t="s">
        <v>1155</v>
      </c>
      <c r="E8" s="30"/>
      <c r="F8" s="30"/>
      <c r="G8" s="30"/>
      <c r="H8" s="30"/>
      <c r="I8" s="30"/>
      <c r="J8" s="30"/>
      <c r="K8" s="30"/>
      <c r="L8" s="30"/>
      <c r="M8" s="30"/>
      <c r="N8" s="14"/>
    </row>
    <row r="9" spans="1:18" ht="15.75" thickBot="1" x14ac:dyDescent="0.3">
      <c r="A9" s="34"/>
      <c r="B9" s="14"/>
      <c r="C9" s="14" t="s">
        <v>261</v>
      </c>
      <c r="D9" s="31" t="s">
        <v>401</v>
      </c>
      <c r="E9" s="31"/>
      <c r="F9" s="14"/>
      <c r="G9" s="14" t="s">
        <v>261</v>
      </c>
      <c r="H9" s="31" t="s">
        <v>402</v>
      </c>
      <c r="I9" s="31"/>
      <c r="J9" s="14"/>
      <c r="K9" s="14" t="s">
        <v>261</v>
      </c>
      <c r="L9" s="31" t="s">
        <v>403</v>
      </c>
      <c r="M9" s="31"/>
      <c r="N9" s="14"/>
    </row>
    <row r="10" spans="1:18" x14ac:dyDescent="0.25">
      <c r="A10" s="34"/>
      <c r="B10" s="18" t="s">
        <v>1156</v>
      </c>
      <c r="C10" s="20" t="s">
        <v>261</v>
      </c>
      <c r="D10" s="21"/>
      <c r="E10" s="28" t="s">
        <v>1157</v>
      </c>
      <c r="F10" s="23" t="s">
        <v>261</v>
      </c>
      <c r="G10" s="20" t="s">
        <v>261</v>
      </c>
      <c r="H10" s="21"/>
      <c r="I10" s="28" t="s">
        <v>1158</v>
      </c>
      <c r="J10" s="23" t="s">
        <v>261</v>
      </c>
      <c r="K10" s="20" t="s">
        <v>261</v>
      </c>
      <c r="L10" s="21"/>
      <c r="M10" s="28" t="s">
        <v>1159</v>
      </c>
      <c r="N10" s="23" t="s">
        <v>261</v>
      </c>
    </row>
    <row r="11" spans="1:18" x14ac:dyDescent="0.25">
      <c r="A11" s="34"/>
      <c r="B11" s="24" t="s">
        <v>1160</v>
      </c>
      <c r="C11" s="14" t="s">
        <v>261</v>
      </c>
      <c r="D11" s="11"/>
      <c r="E11" s="25">
        <v>4913</v>
      </c>
      <c r="F11" s="17" t="s">
        <v>261</v>
      </c>
      <c r="G11" s="14" t="s">
        <v>261</v>
      </c>
      <c r="H11" s="11"/>
      <c r="I11" s="25">
        <v>4849</v>
      </c>
      <c r="J11" s="17" t="s">
        <v>261</v>
      </c>
      <c r="K11" s="14" t="s">
        <v>261</v>
      </c>
      <c r="L11" s="11"/>
      <c r="M11" s="25">
        <v>4555</v>
      </c>
      <c r="N11" s="17" t="s">
        <v>261</v>
      </c>
    </row>
    <row r="12" spans="1:18" x14ac:dyDescent="0.25">
      <c r="A12" s="34"/>
      <c r="B12" s="18" t="s">
        <v>1161</v>
      </c>
      <c r="C12" s="20" t="s">
        <v>261</v>
      </c>
      <c r="D12" s="21"/>
      <c r="E12" s="22">
        <v>-8313</v>
      </c>
      <c r="F12" s="23" t="s">
        <v>261</v>
      </c>
      <c r="G12" s="20" t="s">
        <v>261</v>
      </c>
      <c r="H12" s="21"/>
      <c r="I12" s="22">
        <v>-7999</v>
      </c>
      <c r="J12" s="23" t="s">
        <v>261</v>
      </c>
      <c r="K12" s="20" t="s">
        <v>261</v>
      </c>
      <c r="L12" s="21"/>
      <c r="M12" s="22">
        <v>-8343</v>
      </c>
      <c r="N12" s="23" t="s">
        <v>261</v>
      </c>
    </row>
    <row r="13" spans="1:18" x14ac:dyDescent="0.25">
      <c r="A13" s="34"/>
      <c r="B13" s="24" t="s">
        <v>1162</v>
      </c>
      <c r="C13" s="14" t="s">
        <v>261</v>
      </c>
      <c r="D13" s="11"/>
      <c r="E13" s="25">
        <v>4821</v>
      </c>
      <c r="F13" s="17" t="s">
        <v>261</v>
      </c>
      <c r="G13" s="14" t="s">
        <v>261</v>
      </c>
      <c r="H13" s="11"/>
      <c r="I13" s="25">
        <v>4199</v>
      </c>
      <c r="J13" s="17" t="s">
        <v>261</v>
      </c>
      <c r="K13" s="14" t="s">
        <v>261</v>
      </c>
      <c r="L13" s="11"/>
      <c r="M13" s="25">
        <v>2427</v>
      </c>
      <c r="N13" s="17" t="s">
        <v>261</v>
      </c>
    </row>
    <row r="14" spans="1:18" ht="15.75" thickBot="1" x14ac:dyDescent="0.3">
      <c r="A14" s="34"/>
      <c r="B14" s="18" t="s">
        <v>1163</v>
      </c>
      <c r="C14" s="20" t="s">
        <v>261</v>
      </c>
      <c r="D14" s="21"/>
      <c r="E14" s="28">
        <v>1</v>
      </c>
      <c r="F14" s="23" t="s">
        <v>261</v>
      </c>
      <c r="G14" s="20" t="s">
        <v>261</v>
      </c>
      <c r="H14" s="21"/>
      <c r="I14" s="28">
        <v>1</v>
      </c>
      <c r="J14" s="23" t="s">
        <v>261</v>
      </c>
      <c r="K14" s="20" t="s">
        <v>261</v>
      </c>
      <c r="L14" s="21"/>
      <c r="M14" s="28">
        <v>1</v>
      </c>
      <c r="N14" s="23" t="s">
        <v>261</v>
      </c>
    </row>
    <row r="15" spans="1:18" x14ac:dyDescent="0.25">
      <c r="A15" s="34"/>
      <c r="B15" s="12"/>
      <c r="C15" s="12" t="s">
        <v>261</v>
      </c>
      <c r="D15" s="26"/>
      <c r="E15" s="26"/>
      <c r="F15" s="12"/>
      <c r="G15" s="12" t="s">
        <v>261</v>
      </c>
      <c r="H15" s="26"/>
      <c r="I15" s="26"/>
      <c r="J15" s="12"/>
      <c r="K15" s="12" t="s">
        <v>261</v>
      </c>
      <c r="L15" s="26"/>
      <c r="M15" s="26"/>
      <c r="N15" s="12"/>
    </row>
    <row r="16" spans="1:18" ht="15.75" thickBot="1" x14ac:dyDescent="0.3">
      <c r="A16" s="34"/>
      <c r="B16" s="24" t="s">
        <v>1164</v>
      </c>
      <c r="C16" s="14" t="s">
        <v>261</v>
      </c>
      <c r="D16" s="11"/>
      <c r="E16" s="29" t="s">
        <v>1165</v>
      </c>
      <c r="F16" s="17" t="s">
        <v>261</v>
      </c>
      <c r="G16" s="14" t="s">
        <v>261</v>
      </c>
      <c r="H16" s="11"/>
      <c r="I16" s="29" t="s">
        <v>1166</v>
      </c>
      <c r="J16" s="17" t="s">
        <v>261</v>
      </c>
      <c r="K16" s="14" t="s">
        <v>261</v>
      </c>
      <c r="L16" s="11"/>
      <c r="M16" s="29" t="s">
        <v>1167</v>
      </c>
      <c r="N16" s="17" t="s">
        <v>261</v>
      </c>
    </row>
    <row r="17" spans="1:18" ht="15.75" thickTop="1" x14ac:dyDescent="0.25">
      <c r="A17" s="34"/>
      <c r="B17" s="12"/>
      <c r="C17" s="12" t="s">
        <v>261</v>
      </c>
      <c r="D17" s="27"/>
      <c r="E17" s="27"/>
      <c r="F17" s="12"/>
      <c r="G17" s="12" t="s">
        <v>261</v>
      </c>
      <c r="H17" s="27"/>
      <c r="I17" s="27"/>
      <c r="J17" s="12"/>
      <c r="K17" s="12" t="s">
        <v>261</v>
      </c>
      <c r="L17" s="27"/>
      <c r="M17" s="27"/>
      <c r="N17" s="12"/>
    </row>
    <row r="18" spans="1:18" x14ac:dyDescent="0.25">
      <c r="A18" s="34"/>
      <c r="B18" s="4"/>
      <c r="C18" s="33"/>
      <c r="D18" s="33"/>
      <c r="E18" s="33"/>
      <c r="F18" s="33"/>
      <c r="G18" s="33"/>
      <c r="H18" s="33"/>
      <c r="I18" s="33"/>
      <c r="J18" s="33"/>
      <c r="K18" s="33"/>
      <c r="L18" s="33"/>
      <c r="M18" s="33"/>
      <c r="N18" s="33"/>
    </row>
    <row r="19" spans="1:18" x14ac:dyDescent="0.25">
      <c r="A19" s="34"/>
      <c r="B19" s="79" t="s">
        <v>1168</v>
      </c>
      <c r="C19" s="20" t="s">
        <v>261</v>
      </c>
      <c r="D19" s="19"/>
      <c r="E19" s="19"/>
      <c r="F19" s="19"/>
      <c r="G19" s="20" t="s">
        <v>261</v>
      </c>
      <c r="H19" s="19"/>
      <c r="I19" s="19"/>
      <c r="J19" s="19"/>
      <c r="K19" s="20" t="s">
        <v>261</v>
      </c>
      <c r="L19" s="19"/>
      <c r="M19" s="19"/>
      <c r="N19" s="19"/>
    </row>
    <row r="20" spans="1:18" x14ac:dyDescent="0.25">
      <c r="A20" s="34"/>
      <c r="B20" s="24" t="s">
        <v>1169</v>
      </c>
      <c r="C20" s="14" t="s">
        <v>261</v>
      </c>
      <c r="D20" s="11"/>
      <c r="E20" s="62">
        <v>4.3999999999999997E-2</v>
      </c>
      <c r="F20" s="17" t="s">
        <v>261</v>
      </c>
      <c r="G20" s="14" t="s">
        <v>261</v>
      </c>
      <c r="H20" s="11"/>
      <c r="I20" s="62">
        <v>5.1499999999999997E-2</v>
      </c>
      <c r="J20" s="17" t="s">
        <v>261</v>
      </c>
      <c r="K20" s="14" t="s">
        <v>261</v>
      </c>
      <c r="L20" s="11"/>
      <c r="M20" s="62">
        <v>5.7500000000000002E-2</v>
      </c>
      <c r="N20" s="17" t="s">
        <v>261</v>
      </c>
    </row>
    <row r="21" spans="1:18" x14ac:dyDescent="0.25">
      <c r="A21" s="34"/>
      <c r="B21" s="18" t="s">
        <v>1170</v>
      </c>
      <c r="C21" s="20" t="s">
        <v>261</v>
      </c>
      <c r="D21" s="21"/>
      <c r="E21" s="61">
        <v>7.7499999999999999E-2</v>
      </c>
      <c r="F21" s="23" t="s">
        <v>261</v>
      </c>
      <c r="G21" s="20" t="s">
        <v>261</v>
      </c>
      <c r="H21" s="21"/>
      <c r="I21" s="61">
        <v>0.08</v>
      </c>
      <c r="J21" s="23" t="s">
        <v>261</v>
      </c>
      <c r="K21" s="20" t="s">
        <v>261</v>
      </c>
      <c r="L21" s="21"/>
      <c r="M21" s="61">
        <v>0.08</v>
      </c>
      <c r="N21" s="23" t="s">
        <v>261</v>
      </c>
    </row>
    <row r="22" spans="1:18" ht="25.5" x14ac:dyDescent="0.25">
      <c r="A22" s="34"/>
      <c r="B22" s="24" t="s">
        <v>1171</v>
      </c>
      <c r="C22" s="14" t="s">
        <v>261</v>
      </c>
      <c r="D22" s="11"/>
      <c r="E22" s="62">
        <v>3.7499999999999999E-2</v>
      </c>
      <c r="F22" s="17" t="s">
        <v>261</v>
      </c>
      <c r="G22" s="14" t="s">
        <v>261</v>
      </c>
      <c r="H22" s="11"/>
      <c r="I22" s="62">
        <v>3.7499999999999999E-2</v>
      </c>
      <c r="J22" s="17" t="s">
        <v>261</v>
      </c>
      <c r="K22" s="14" t="s">
        <v>261</v>
      </c>
      <c r="L22" s="11"/>
      <c r="M22" s="62">
        <v>3.7499999999999999E-2</v>
      </c>
      <c r="N22" s="17" t="s">
        <v>261</v>
      </c>
    </row>
    <row r="23" spans="1:18" x14ac:dyDescent="0.25">
      <c r="A23" s="34"/>
      <c r="B23" s="18" t="s">
        <v>1172</v>
      </c>
      <c r="C23" s="20" t="s">
        <v>261</v>
      </c>
      <c r="D23" s="21"/>
      <c r="E23" s="61">
        <v>2.75E-2</v>
      </c>
      <c r="F23" s="23" t="s">
        <v>261</v>
      </c>
      <c r="G23" s="20" t="s">
        <v>261</v>
      </c>
      <c r="H23" s="21"/>
      <c r="I23" s="61">
        <v>2.75E-2</v>
      </c>
      <c r="J23" s="23" t="s">
        <v>261</v>
      </c>
      <c r="K23" s="20" t="s">
        <v>261</v>
      </c>
      <c r="L23" s="21"/>
      <c r="M23" s="61">
        <v>2.75E-2</v>
      </c>
      <c r="N23" s="23" t="s">
        <v>261</v>
      </c>
    </row>
    <row r="24" spans="1:18" ht="15" customHeight="1" x14ac:dyDescent="0.25">
      <c r="A24" s="34" t="s">
        <v>1796</v>
      </c>
      <c r="B24" s="33" t="s">
        <v>6</v>
      </c>
      <c r="C24" s="33"/>
      <c r="D24" s="33"/>
      <c r="E24" s="33"/>
      <c r="F24" s="33"/>
      <c r="G24" s="33"/>
      <c r="H24" s="33"/>
      <c r="I24" s="33"/>
      <c r="J24" s="33"/>
      <c r="K24" s="33"/>
      <c r="L24" s="33"/>
      <c r="M24" s="33"/>
      <c r="N24" s="33"/>
      <c r="O24" s="33"/>
      <c r="P24" s="33"/>
      <c r="Q24" s="33"/>
      <c r="R24" s="33"/>
    </row>
    <row r="25" spans="1:18" ht="25.5" customHeight="1" x14ac:dyDescent="0.25">
      <c r="A25" s="34"/>
      <c r="B25" s="37" t="s">
        <v>1173</v>
      </c>
      <c r="C25" s="37"/>
      <c r="D25" s="37"/>
      <c r="E25" s="37"/>
      <c r="F25" s="37"/>
      <c r="G25" s="37"/>
      <c r="H25" s="37"/>
      <c r="I25" s="37"/>
      <c r="J25" s="37"/>
      <c r="K25" s="37"/>
      <c r="L25" s="37"/>
      <c r="M25" s="37"/>
      <c r="N25" s="37"/>
      <c r="O25" s="37"/>
      <c r="P25" s="37"/>
      <c r="Q25" s="37"/>
      <c r="R25" s="37"/>
    </row>
    <row r="26" spans="1:18" x14ac:dyDescent="0.25">
      <c r="A26" s="34"/>
      <c r="B26" s="39"/>
      <c r="C26" s="39"/>
      <c r="D26" s="39"/>
      <c r="E26" s="39"/>
      <c r="F26" s="39"/>
      <c r="G26" s="39"/>
      <c r="H26" s="39"/>
      <c r="I26" s="39"/>
      <c r="J26" s="39"/>
      <c r="K26" s="39"/>
      <c r="L26" s="39"/>
      <c r="M26" s="39"/>
      <c r="N26" s="39"/>
      <c r="O26" s="39"/>
      <c r="P26" s="39"/>
      <c r="Q26" s="39"/>
      <c r="R26" s="39"/>
    </row>
    <row r="27" spans="1:18" x14ac:dyDescent="0.25">
      <c r="A27" s="34"/>
      <c r="B27" s="4"/>
      <c r="C27" s="4"/>
      <c r="D27" s="4"/>
      <c r="E27" s="4"/>
      <c r="F27" s="4"/>
      <c r="G27" s="4"/>
      <c r="H27" s="4"/>
      <c r="I27" s="4"/>
      <c r="J27" s="4"/>
    </row>
    <row r="28" spans="1:18" ht="15.75" thickBot="1" x14ac:dyDescent="0.3">
      <c r="A28" s="34"/>
      <c r="B28" s="11" t="s">
        <v>560</v>
      </c>
      <c r="C28" s="14" t="s">
        <v>261</v>
      </c>
      <c r="D28" s="30" t="s">
        <v>693</v>
      </c>
      <c r="E28" s="30"/>
      <c r="F28" s="30"/>
      <c r="G28" s="30"/>
      <c r="H28" s="30"/>
      <c r="I28" s="30"/>
      <c r="J28" s="14"/>
    </row>
    <row r="29" spans="1:18" ht="15.75" thickBot="1" x14ac:dyDescent="0.3">
      <c r="A29" s="34"/>
      <c r="B29" s="10" t="s">
        <v>1174</v>
      </c>
      <c r="C29" s="14" t="s">
        <v>261</v>
      </c>
      <c r="D29" s="31" t="s">
        <v>1175</v>
      </c>
      <c r="E29" s="31"/>
      <c r="F29" s="14"/>
      <c r="G29" s="14" t="s">
        <v>261</v>
      </c>
      <c r="H29" s="31" t="s">
        <v>1176</v>
      </c>
      <c r="I29" s="31"/>
      <c r="J29" s="14"/>
    </row>
    <row r="30" spans="1:18" ht="25.5" x14ac:dyDescent="0.25">
      <c r="A30" s="34"/>
      <c r="B30" s="18" t="s">
        <v>1177</v>
      </c>
      <c r="C30" s="20" t="s">
        <v>261</v>
      </c>
      <c r="D30" s="21" t="s">
        <v>356</v>
      </c>
      <c r="E30" s="22">
        <v>112534</v>
      </c>
      <c r="F30" s="23" t="s">
        <v>261</v>
      </c>
      <c r="G30" s="20" t="s">
        <v>261</v>
      </c>
      <c r="H30" s="21" t="s">
        <v>356</v>
      </c>
      <c r="I30" s="28" t="s">
        <v>1178</v>
      </c>
      <c r="J30" s="23" t="s">
        <v>261</v>
      </c>
    </row>
    <row r="31" spans="1:18" x14ac:dyDescent="0.25">
      <c r="A31" s="34"/>
      <c r="B31" s="24" t="s">
        <v>1179</v>
      </c>
      <c r="C31" s="14" t="s">
        <v>261</v>
      </c>
      <c r="D31" s="11"/>
      <c r="E31" s="25">
        <v>2672</v>
      </c>
      <c r="F31" s="17" t="s">
        <v>261</v>
      </c>
      <c r="G31" s="14" t="s">
        <v>261</v>
      </c>
      <c r="H31" s="11"/>
      <c r="I31" s="25">
        <v>2517</v>
      </c>
      <c r="J31" s="17" t="s">
        <v>261</v>
      </c>
    </row>
    <row r="32" spans="1:18" x14ac:dyDescent="0.25">
      <c r="A32" s="34"/>
      <c r="B32" s="18" t="s">
        <v>1180</v>
      </c>
      <c r="C32" s="20" t="s">
        <v>261</v>
      </c>
      <c r="D32" s="21"/>
      <c r="E32" s="22">
        <v>4913</v>
      </c>
      <c r="F32" s="23" t="s">
        <v>261</v>
      </c>
      <c r="G32" s="20" t="s">
        <v>261</v>
      </c>
      <c r="H32" s="21"/>
      <c r="I32" s="22">
        <v>4849</v>
      </c>
      <c r="J32" s="23" t="s">
        <v>261</v>
      </c>
    </row>
    <row r="33" spans="1:10" x14ac:dyDescent="0.25">
      <c r="A33" s="34"/>
      <c r="B33" s="24" t="s">
        <v>1181</v>
      </c>
      <c r="C33" s="14" t="s">
        <v>261</v>
      </c>
      <c r="D33" s="11"/>
      <c r="E33" s="25">
        <v>-11646</v>
      </c>
      <c r="F33" s="17" t="s">
        <v>261</v>
      </c>
      <c r="G33" s="14" t="s">
        <v>261</v>
      </c>
      <c r="H33" s="11"/>
      <c r="I33" s="25">
        <v>13000</v>
      </c>
      <c r="J33" s="17" t="s">
        <v>261</v>
      </c>
    </row>
    <row r="34" spans="1:10" ht="15.75" thickBot="1" x14ac:dyDescent="0.3">
      <c r="A34" s="34"/>
      <c r="B34" s="18" t="s">
        <v>1182</v>
      </c>
      <c r="C34" s="20" t="s">
        <v>261</v>
      </c>
      <c r="D34" s="21"/>
      <c r="E34" s="22">
        <v>-3287</v>
      </c>
      <c r="F34" s="23" t="s">
        <v>261</v>
      </c>
      <c r="G34" s="20" t="s">
        <v>261</v>
      </c>
      <c r="H34" s="21"/>
      <c r="I34" s="22">
        <v>-2994</v>
      </c>
      <c r="J34" s="23" t="s">
        <v>261</v>
      </c>
    </row>
    <row r="35" spans="1:10" x14ac:dyDescent="0.25">
      <c r="A35" s="34"/>
      <c r="B35" s="12"/>
      <c r="C35" s="12" t="s">
        <v>261</v>
      </c>
      <c r="D35" s="26"/>
      <c r="E35" s="26"/>
      <c r="F35" s="12"/>
      <c r="G35" s="12" t="s">
        <v>261</v>
      </c>
      <c r="H35" s="26"/>
      <c r="I35" s="26"/>
      <c r="J35" s="12"/>
    </row>
    <row r="36" spans="1:10" x14ac:dyDescent="0.25">
      <c r="A36" s="34"/>
      <c r="B36" s="24" t="s">
        <v>1183</v>
      </c>
      <c r="C36" s="14" t="s">
        <v>261</v>
      </c>
      <c r="D36" s="11" t="s">
        <v>356</v>
      </c>
      <c r="E36" s="29" t="s">
        <v>1184</v>
      </c>
      <c r="F36" s="17" t="s">
        <v>261</v>
      </c>
      <c r="G36" s="14" t="s">
        <v>261</v>
      </c>
      <c r="H36" s="11" t="s">
        <v>356</v>
      </c>
      <c r="I36" s="29" t="s">
        <v>1185</v>
      </c>
      <c r="J36" s="17" t="s">
        <v>261</v>
      </c>
    </row>
    <row r="37" spans="1:10" ht="25.5" x14ac:dyDescent="0.25">
      <c r="A37" s="34"/>
      <c r="B37" s="18" t="s">
        <v>1186</v>
      </c>
      <c r="C37" s="20" t="s">
        <v>261</v>
      </c>
      <c r="D37" s="21" t="s">
        <v>356</v>
      </c>
      <c r="E37" s="28" t="s">
        <v>1187</v>
      </c>
      <c r="F37" s="23" t="s">
        <v>261</v>
      </c>
      <c r="G37" s="20" t="s">
        <v>261</v>
      </c>
      <c r="H37" s="21" t="s">
        <v>356</v>
      </c>
      <c r="I37" s="28" t="s">
        <v>1188</v>
      </c>
      <c r="J37" s="23" t="s">
        <v>261</v>
      </c>
    </row>
    <row r="38" spans="1:10" x14ac:dyDescent="0.25">
      <c r="A38" s="34"/>
      <c r="B38" s="4"/>
      <c r="C38" s="33"/>
      <c r="D38" s="33"/>
      <c r="E38" s="33"/>
      <c r="F38" s="33"/>
      <c r="G38" s="33"/>
      <c r="H38" s="33"/>
      <c r="I38" s="33"/>
      <c r="J38" s="33"/>
    </row>
    <row r="39" spans="1:10" x14ac:dyDescent="0.25">
      <c r="A39" s="34"/>
      <c r="B39" s="87" t="s">
        <v>1189</v>
      </c>
      <c r="C39" s="14" t="s">
        <v>261</v>
      </c>
      <c r="D39" s="4"/>
      <c r="E39" s="4"/>
      <c r="F39" s="4"/>
      <c r="G39" s="14" t="s">
        <v>261</v>
      </c>
      <c r="H39" s="4"/>
      <c r="I39" s="4"/>
      <c r="J39" s="4"/>
    </row>
    <row r="40" spans="1:10" ht="25.5" x14ac:dyDescent="0.25">
      <c r="A40" s="34"/>
      <c r="B40" s="18" t="s">
        <v>1190</v>
      </c>
      <c r="C40" s="20" t="s">
        <v>261</v>
      </c>
      <c r="D40" s="21" t="s">
        <v>356</v>
      </c>
      <c r="E40" s="28" t="s">
        <v>1191</v>
      </c>
      <c r="F40" s="23" t="s">
        <v>261</v>
      </c>
      <c r="G40" s="20" t="s">
        <v>261</v>
      </c>
      <c r="H40" s="21" t="s">
        <v>356</v>
      </c>
      <c r="I40" s="28" t="s">
        <v>1192</v>
      </c>
      <c r="J40" s="23" t="s">
        <v>261</v>
      </c>
    </row>
    <row r="41" spans="1:10" x14ac:dyDescent="0.25">
      <c r="A41" s="34"/>
      <c r="B41" s="24" t="s">
        <v>1193</v>
      </c>
      <c r="C41" s="14" t="s">
        <v>261</v>
      </c>
      <c r="D41" s="11"/>
      <c r="E41" s="25">
        <v>17616</v>
      </c>
      <c r="F41" s="17" t="s">
        <v>261</v>
      </c>
      <c r="G41" s="14" t="s">
        <v>261</v>
      </c>
      <c r="H41" s="11"/>
      <c r="I41" s="25">
        <v>10470</v>
      </c>
      <c r="J41" s="17" t="s">
        <v>261</v>
      </c>
    </row>
    <row r="42" spans="1:10" x14ac:dyDescent="0.25">
      <c r="A42" s="34"/>
      <c r="B42" s="18" t="s">
        <v>1182</v>
      </c>
      <c r="C42" s="20" t="s">
        <v>261</v>
      </c>
      <c r="D42" s="21"/>
      <c r="E42" s="22">
        <v>-3287</v>
      </c>
      <c r="F42" s="23" t="s">
        <v>261</v>
      </c>
      <c r="G42" s="20" t="s">
        <v>261</v>
      </c>
      <c r="H42" s="21"/>
      <c r="I42" s="22">
        <v>-2994</v>
      </c>
      <c r="J42" s="23" t="s">
        <v>261</v>
      </c>
    </row>
    <row r="43" spans="1:10" ht="15.75" thickBot="1" x14ac:dyDescent="0.3">
      <c r="A43" s="34"/>
      <c r="B43" s="24" t="s">
        <v>1194</v>
      </c>
      <c r="C43" s="14" t="s">
        <v>261</v>
      </c>
      <c r="D43" s="11"/>
      <c r="E43" s="29">
        <v>0</v>
      </c>
      <c r="F43" s="17" t="s">
        <v>261</v>
      </c>
      <c r="G43" s="14" t="s">
        <v>261</v>
      </c>
      <c r="H43" s="11"/>
      <c r="I43" s="29">
        <v>0</v>
      </c>
      <c r="J43" s="17" t="s">
        <v>261</v>
      </c>
    </row>
    <row r="44" spans="1:10" x14ac:dyDescent="0.25">
      <c r="A44" s="34"/>
      <c r="B44" s="12"/>
      <c r="C44" s="12" t="s">
        <v>261</v>
      </c>
      <c r="D44" s="26"/>
      <c r="E44" s="26"/>
      <c r="F44" s="12"/>
      <c r="G44" s="12" t="s">
        <v>261</v>
      </c>
      <c r="H44" s="26"/>
      <c r="I44" s="26"/>
      <c r="J44" s="12"/>
    </row>
    <row r="45" spans="1:10" x14ac:dyDescent="0.25">
      <c r="A45" s="34"/>
      <c r="B45" s="18" t="s">
        <v>1195</v>
      </c>
      <c r="C45" s="20" t="s">
        <v>261</v>
      </c>
      <c r="D45" s="21" t="s">
        <v>356</v>
      </c>
      <c r="E45" s="28" t="s">
        <v>1196</v>
      </c>
      <c r="F45" s="23" t="s">
        <v>261</v>
      </c>
      <c r="G45" s="20" t="s">
        <v>261</v>
      </c>
      <c r="H45" s="21" t="s">
        <v>356</v>
      </c>
      <c r="I45" s="28" t="s">
        <v>1191</v>
      </c>
      <c r="J45" s="23" t="s">
        <v>261</v>
      </c>
    </row>
    <row r="46" spans="1:10" x14ac:dyDescent="0.25">
      <c r="A46" s="34"/>
      <c r="B46" s="4"/>
      <c r="C46" s="33"/>
      <c r="D46" s="33"/>
      <c r="E46" s="33"/>
      <c r="F46" s="33"/>
      <c r="G46" s="33"/>
      <c r="H46" s="33"/>
      <c r="I46" s="33"/>
      <c r="J46" s="33"/>
    </row>
    <row r="47" spans="1:10" x14ac:dyDescent="0.25">
      <c r="A47" s="34"/>
      <c r="B47" s="87" t="s">
        <v>1197</v>
      </c>
      <c r="C47" s="14" t="s">
        <v>261</v>
      </c>
      <c r="D47" s="4"/>
      <c r="E47" s="4"/>
      <c r="F47" s="4"/>
      <c r="G47" s="14" t="s">
        <v>261</v>
      </c>
      <c r="H47" s="4"/>
      <c r="I47" s="4"/>
      <c r="J47" s="4"/>
    </row>
    <row r="48" spans="1:10" x14ac:dyDescent="0.25">
      <c r="A48" s="34"/>
      <c r="B48" s="18" t="s">
        <v>1198</v>
      </c>
      <c r="C48" s="20" t="s">
        <v>261</v>
      </c>
      <c r="D48" s="21" t="s">
        <v>356</v>
      </c>
      <c r="E48" s="28" t="s">
        <v>1199</v>
      </c>
      <c r="F48" s="23" t="s">
        <v>261</v>
      </c>
      <c r="G48" s="20" t="s">
        <v>261</v>
      </c>
      <c r="H48" s="21" t="s">
        <v>356</v>
      </c>
      <c r="I48" s="28" t="s">
        <v>1200</v>
      </c>
      <c r="J48" s="23" t="s">
        <v>261</v>
      </c>
    </row>
    <row r="49" spans="1:18" x14ac:dyDescent="0.25">
      <c r="A49" s="34"/>
      <c r="B49" s="24" t="s">
        <v>1201</v>
      </c>
      <c r="C49" s="14" t="s">
        <v>261</v>
      </c>
      <c r="D49" s="11"/>
      <c r="E49" s="29">
        <v>0</v>
      </c>
      <c r="F49" s="17" t="s">
        <v>261</v>
      </c>
      <c r="G49" s="14" t="s">
        <v>261</v>
      </c>
      <c r="H49" s="11"/>
      <c r="I49" s="29">
        <v>0</v>
      </c>
      <c r="J49" s="17" t="s">
        <v>261</v>
      </c>
    </row>
    <row r="50" spans="1:18" x14ac:dyDescent="0.25">
      <c r="A50" s="34"/>
      <c r="B50" s="18" t="s">
        <v>1202</v>
      </c>
      <c r="C50" s="20" t="s">
        <v>261</v>
      </c>
      <c r="D50" s="21"/>
      <c r="E50" s="28">
        <v>2</v>
      </c>
      <c r="F50" s="23" t="s">
        <v>261</v>
      </c>
      <c r="G50" s="20" t="s">
        <v>261</v>
      </c>
      <c r="H50" s="21"/>
      <c r="I50" s="28">
        <v>3</v>
      </c>
      <c r="J50" s="23" t="s">
        <v>261</v>
      </c>
    </row>
    <row r="51" spans="1:18" ht="15.75" thickBot="1" x14ac:dyDescent="0.3">
      <c r="A51" s="34"/>
      <c r="B51" s="18" t="s">
        <v>1203</v>
      </c>
      <c r="C51" s="20" t="s">
        <v>261</v>
      </c>
      <c r="D51" s="21"/>
      <c r="E51" s="22">
        <v>31151</v>
      </c>
      <c r="F51" s="23" t="s">
        <v>261</v>
      </c>
      <c r="G51" s="20" t="s">
        <v>261</v>
      </c>
      <c r="H51" s="21"/>
      <c r="I51" s="22">
        <v>56921</v>
      </c>
      <c r="J51" s="23" t="s">
        <v>261</v>
      </c>
    </row>
    <row r="52" spans="1:18" x14ac:dyDescent="0.25">
      <c r="A52" s="34"/>
      <c r="B52" s="12"/>
      <c r="C52" s="12" t="s">
        <v>261</v>
      </c>
      <c r="D52" s="26"/>
      <c r="E52" s="26"/>
      <c r="F52" s="12"/>
      <c r="G52" s="12" t="s">
        <v>261</v>
      </c>
      <c r="H52" s="26"/>
      <c r="I52" s="26"/>
      <c r="J52" s="12"/>
    </row>
    <row r="53" spans="1:18" ht="15.75" thickBot="1" x14ac:dyDescent="0.3">
      <c r="A53" s="34"/>
      <c r="B53" s="24" t="s">
        <v>1197</v>
      </c>
      <c r="C53" s="14" t="s">
        <v>261</v>
      </c>
      <c r="D53" s="11" t="s">
        <v>1008</v>
      </c>
      <c r="E53" s="29" t="s">
        <v>1204</v>
      </c>
      <c r="F53" s="17" t="s">
        <v>261</v>
      </c>
      <c r="G53" s="14" t="s">
        <v>261</v>
      </c>
      <c r="H53" s="11" t="s">
        <v>1008</v>
      </c>
      <c r="I53" s="29" t="s">
        <v>1205</v>
      </c>
      <c r="J53" s="17" t="s">
        <v>261</v>
      </c>
    </row>
    <row r="54" spans="1:18" ht="15.75" thickTop="1" x14ac:dyDescent="0.25">
      <c r="A54" s="34"/>
      <c r="B54" s="12"/>
      <c r="C54" s="12" t="s">
        <v>261</v>
      </c>
      <c r="D54" s="27"/>
      <c r="E54" s="27"/>
      <c r="F54" s="12"/>
      <c r="G54" s="12" t="s">
        <v>261</v>
      </c>
      <c r="H54" s="27"/>
      <c r="I54" s="27"/>
      <c r="J54" s="12"/>
    </row>
    <row r="55" spans="1:18" x14ac:dyDescent="0.25">
      <c r="A55" s="34"/>
      <c r="B55" s="4"/>
      <c r="C55" s="33"/>
      <c r="D55" s="33"/>
      <c r="E55" s="33"/>
      <c r="F55" s="33"/>
      <c r="G55" s="33"/>
      <c r="H55" s="33"/>
      <c r="I55" s="33"/>
      <c r="J55" s="33"/>
    </row>
    <row r="56" spans="1:18" ht="25.5" x14ac:dyDescent="0.25">
      <c r="A56" s="34"/>
      <c r="B56" s="79" t="s">
        <v>1206</v>
      </c>
      <c r="C56" s="20" t="s">
        <v>261</v>
      </c>
      <c r="D56" s="19"/>
      <c r="E56" s="19"/>
      <c r="F56" s="19"/>
      <c r="G56" s="20" t="s">
        <v>261</v>
      </c>
      <c r="H56" s="19"/>
      <c r="I56" s="19"/>
      <c r="J56" s="19"/>
    </row>
    <row r="57" spans="1:18" x14ac:dyDescent="0.25">
      <c r="A57" s="34"/>
      <c r="B57" s="24" t="s">
        <v>1207</v>
      </c>
      <c r="C57" s="14" t="s">
        <v>261</v>
      </c>
      <c r="D57" s="11"/>
      <c r="E57" s="62">
        <v>5.1999999999999998E-2</v>
      </c>
      <c r="F57" s="17" t="s">
        <v>261</v>
      </c>
      <c r="G57" s="14" t="s">
        <v>261</v>
      </c>
      <c r="H57" s="11"/>
      <c r="I57" s="62">
        <v>4.3999999999999997E-2</v>
      </c>
      <c r="J57" s="17" t="s">
        <v>261</v>
      </c>
    </row>
    <row r="58" spans="1:18" ht="25.5" x14ac:dyDescent="0.25">
      <c r="A58" s="34"/>
      <c r="B58" s="18" t="s">
        <v>1171</v>
      </c>
      <c r="C58" s="20" t="s">
        <v>261</v>
      </c>
      <c r="D58" s="21"/>
      <c r="E58" s="61">
        <v>3.5000000000000003E-2</v>
      </c>
      <c r="F58" s="23" t="s">
        <v>261</v>
      </c>
      <c r="G58" s="20" t="s">
        <v>261</v>
      </c>
      <c r="H58" s="21"/>
      <c r="I58" s="61">
        <v>3.7499999999999999E-2</v>
      </c>
      <c r="J58" s="23" t="s">
        <v>261</v>
      </c>
    </row>
    <row r="59" spans="1:18" x14ac:dyDescent="0.25">
      <c r="A59" s="34"/>
      <c r="B59" s="24" t="s">
        <v>1172</v>
      </c>
      <c r="C59" s="14" t="s">
        <v>261</v>
      </c>
      <c r="D59" s="11"/>
      <c r="E59" s="62">
        <v>0.03</v>
      </c>
      <c r="F59" s="17" t="s">
        <v>261</v>
      </c>
      <c r="G59" s="14" t="s">
        <v>261</v>
      </c>
      <c r="H59" s="11"/>
      <c r="I59" s="62">
        <v>2.75E-2</v>
      </c>
      <c r="J59" s="17" t="s">
        <v>261</v>
      </c>
    </row>
    <row r="60" spans="1:18" ht="15" customHeight="1" x14ac:dyDescent="0.25">
      <c r="A60" s="34" t="s">
        <v>1797</v>
      </c>
      <c r="B60" s="33" t="s">
        <v>6</v>
      </c>
      <c r="C60" s="33"/>
      <c r="D60" s="33"/>
      <c r="E60" s="33"/>
      <c r="F60" s="33"/>
      <c r="G60" s="33"/>
      <c r="H60" s="33"/>
      <c r="I60" s="33"/>
      <c r="J60" s="33"/>
      <c r="K60" s="33"/>
      <c r="L60" s="33"/>
      <c r="M60" s="33"/>
      <c r="N60" s="33"/>
      <c r="O60" s="33"/>
      <c r="P60" s="33"/>
      <c r="Q60" s="33"/>
      <c r="R60" s="33"/>
    </row>
    <row r="61" spans="1:18" x14ac:dyDescent="0.25">
      <c r="A61" s="34"/>
      <c r="B61" s="37" t="s">
        <v>1208</v>
      </c>
      <c r="C61" s="37"/>
      <c r="D61" s="37"/>
      <c r="E61" s="37"/>
      <c r="F61" s="37"/>
      <c r="G61" s="37"/>
      <c r="H61" s="37"/>
      <c r="I61" s="37"/>
      <c r="J61" s="37"/>
      <c r="K61" s="37"/>
      <c r="L61" s="37"/>
      <c r="M61" s="37"/>
      <c r="N61" s="37"/>
      <c r="O61" s="37"/>
      <c r="P61" s="37"/>
      <c r="Q61" s="37"/>
      <c r="R61" s="37"/>
    </row>
    <row r="62" spans="1:18" ht="15.75" x14ac:dyDescent="0.25">
      <c r="A62" s="34"/>
      <c r="B62" s="77"/>
      <c r="C62" s="77"/>
      <c r="D62" s="77"/>
      <c r="E62" s="77"/>
      <c r="F62" s="77"/>
      <c r="G62" s="77"/>
      <c r="H62" s="77"/>
      <c r="I62" s="77"/>
      <c r="J62" s="77"/>
      <c r="K62" s="77"/>
      <c r="L62" s="77"/>
      <c r="M62" s="77"/>
      <c r="N62" s="77"/>
      <c r="O62" s="77"/>
      <c r="P62" s="77"/>
      <c r="Q62" s="77"/>
      <c r="R62" s="77"/>
    </row>
    <row r="63" spans="1:18" x14ac:dyDescent="0.25">
      <c r="A63" s="34"/>
      <c r="B63" s="11"/>
      <c r="C63" s="11"/>
      <c r="D63" s="11"/>
      <c r="E63" s="11"/>
      <c r="F63" s="11"/>
      <c r="G63" s="11"/>
      <c r="H63" s="11"/>
      <c r="I63" s="11"/>
      <c r="J63" s="11"/>
      <c r="K63" s="11"/>
      <c r="L63" s="11"/>
      <c r="M63" s="11"/>
      <c r="N63" s="11"/>
      <c r="O63" s="11"/>
      <c r="P63" s="11"/>
    </row>
    <row r="64" spans="1:18" x14ac:dyDescent="0.25">
      <c r="A64" s="34"/>
      <c r="B64" s="160" t="s">
        <v>1209</v>
      </c>
      <c r="C64" s="76" t="s">
        <v>261</v>
      </c>
      <c r="D64" s="91" t="s">
        <v>1210</v>
      </c>
      <c r="E64" s="91"/>
      <c r="F64" s="76"/>
      <c r="G64" s="76"/>
      <c r="H64" s="67" t="s">
        <v>1211</v>
      </c>
      <c r="I64" s="76"/>
      <c r="J64" s="91" t="s">
        <v>1213</v>
      </c>
      <c r="K64" s="91"/>
      <c r="L64" s="91"/>
      <c r="M64" s="91"/>
      <c r="N64" s="91"/>
      <c r="O64" s="91"/>
      <c r="P64" s="76"/>
    </row>
    <row r="65" spans="1:18" ht="15.75" thickBot="1" x14ac:dyDescent="0.3">
      <c r="A65" s="34"/>
      <c r="B65" s="160"/>
      <c r="C65" s="76"/>
      <c r="D65" s="74">
        <v>2014</v>
      </c>
      <c r="E65" s="74"/>
      <c r="F65" s="76"/>
      <c r="G65" s="76"/>
      <c r="H65" s="68" t="s">
        <v>1212</v>
      </c>
      <c r="I65" s="76"/>
      <c r="J65" s="74" t="s">
        <v>1214</v>
      </c>
      <c r="K65" s="74"/>
      <c r="L65" s="74"/>
      <c r="M65" s="74"/>
      <c r="N65" s="74"/>
      <c r="O65" s="74"/>
      <c r="P65" s="76"/>
    </row>
    <row r="66" spans="1:18" x14ac:dyDescent="0.25">
      <c r="A66" s="34"/>
      <c r="B66" s="76"/>
      <c r="C66" s="76" t="s">
        <v>261</v>
      </c>
      <c r="D66" s="90"/>
      <c r="E66" s="90"/>
      <c r="F66" s="76"/>
      <c r="G66" s="76"/>
      <c r="H66" s="90"/>
      <c r="I66" s="76"/>
      <c r="J66" s="92" t="s">
        <v>693</v>
      </c>
      <c r="K66" s="92"/>
      <c r="L66" s="90"/>
      <c r="M66" s="90"/>
      <c r="N66" s="92" t="s">
        <v>693</v>
      </c>
      <c r="O66" s="92"/>
      <c r="P66" s="76"/>
    </row>
    <row r="67" spans="1:18" ht="15.75" thickBot="1" x14ac:dyDescent="0.3">
      <c r="A67" s="34"/>
      <c r="B67" s="76"/>
      <c r="C67" s="76"/>
      <c r="D67" s="76"/>
      <c r="E67" s="76"/>
      <c r="F67" s="76"/>
      <c r="G67" s="76"/>
      <c r="H67" s="76"/>
      <c r="I67" s="76"/>
      <c r="J67" s="74">
        <v>2013</v>
      </c>
      <c r="K67" s="74"/>
      <c r="L67" s="76"/>
      <c r="M67" s="76"/>
      <c r="N67" s="74">
        <v>2012</v>
      </c>
      <c r="O67" s="74"/>
      <c r="P67" s="76"/>
    </row>
    <row r="68" spans="1:18" x14ac:dyDescent="0.25">
      <c r="A68" s="34"/>
      <c r="B68" s="18" t="s">
        <v>1215</v>
      </c>
      <c r="C68" s="21" t="s">
        <v>261</v>
      </c>
      <c r="D68" s="21"/>
      <c r="E68" s="28">
        <v>62</v>
      </c>
      <c r="F68" s="23" t="s">
        <v>1038</v>
      </c>
      <c r="G68" s="21"/>
      <c r="H68" s="101" t="s">
        <v>1798</v>
      </c>
      <c r="I68" s="21"/>
      <c r="J68" s="21"/>
      <c r="K68" s="28">
        <v>66</v>
      </c>
      <c r="L68" s="23" t="s">
        <v>1038</v>
      </c>
      <c r="M68" s="21"/>
      <c r="N68" s="21"/>
      <c r="O68" s="28">
        <v>63</v>
      </c>
      <c r="P68" s="23" t="s">
        <v>1038</v>
      </c>
    </row>
    <row r="69" spans="1:18" x14ac:dyDescent="0.25">
      <c r="A69" s="34"/>
      <c r="B69" s="24" t="s">
        <v>1217</v>
      </c>
      <c r="C69" s="11" t="s">
        <v>261</v>
      </c>
      <c r="D69" s="11"/>
      <c r="E69" s="29">
        <v>26</v>
      </c>
      <c r="F69" s="17" t="s">
        <v>1038</v>
      </c>
      <c r="G69" s="11"/>
      <c r="H69" s="54" t="s">
        <v>1799</v>
      </c>
      <c r="I69" s="11"/>
      <c r="J69" s="11"/>
      <c r="K69" s="29">
        <v>21</v>
      </c>
      <c r="L69" s="17" t="s">
        <v>1038</v>
      </c>
      <c r="M69" s="11"/>
      <c r="N69" s="11"/>
      <c r="O69" s="29">
        <v>32</v>
      </c>
      <c r="P69" s="17" t="s">
        <v>1038</v>
      </c>
    </row>
    <row r="70" spans="1:18" ht="15.75" thickBot="1" x14ac:dyDescent="0.3">
      <c r="A70" s="34"/>
      <c r="B70" s="18" t="s">
        <v>705</v>
      </c>
      <c r="C70" s="21" t="s">
        <v>261</v>
      </c>
      <c r="D70" s="21"/>
      <c r="E70" s="28">
        <v>12</v>
      </c>
      <c r="F70" s="23" t="s">
        <v>1038</v>
      </c>
      <c r="G70" s="21"/>
      <c r="H70" s="101" t="s">
        <v>1800</v>
      </c>
      <c r="I70" s="21"/>
      <c r="J70" s="21"/>
      <c r="K70" s="28">
        <v>13</v>
      </c>
      <c r="L70" s="23" t="s">
        <v>1038</v>
      </c>
      <c r="M70" s="21"/>
      <c r="N70" s="21"/>
      <c r="O70" s="28">
        <v>5</v>
      </c>
      <c r="P70" s="23" t="s">
        <v>1038</v>
      </c>
    </row>
    <row r="71" spans="1:18" x14ac:dyDescent="0.25">
      <c r="A71" s="34"/>
      <c r="B71" s="69"/>
      <c r="C71" s="69" t="s">
        <v>261</v>
      </c>
      <c r="D71" s="69"/>
      <c r="E71" s="69"/>
      <c r="F71" s="69"/>
      <c r="G71" s="69"/>
      <c r="H71" s="69"/>
      <c r="I71" s="69"/>
      <c r="J71" s="70"/>
      <c r="K71" s="70"/>
      <c r="L71" s="69"/>
      <c r="M71" s="69"/>
      <c r="N71" s="70"/>
      <c r="O71" s="70"/>
      <c r="P71" s="69"/>
    </row>
    <row r="72" spans="1:18" ht="15.75" thickBot="1" x14ac:dyDescent="0.3">
      <c r="A72" s="34"/>
      <c r="B72" s="24" t="s">
        <v>143</v>
      </c>
      <c r="C72" s="66" t="s">
        <v>261</v>
      </c>
      <c r="D72" s="11"/>
      <c r="E72" s="11"/>
      <c r="F72" s="11"/>
      <c r="G72" s="66"/>
      <c r="H72" s="11"/>
      <c r="I72" s="66"/>
      <c r="J72" s="11"/>
      <c r="K72" s="29">
        <v>100</v>
      </c>
      <c r="L72" s="17" t="s">
        <v>1038</v>
      </c>
      <c r="M72" s="66"/>
      <c r="N72" s="11"/>
      <c r="O72" s="29">
        <v>100</v>
      </c>
      <c r="P72" s="17" t="s">
        <v>1038</v>
      </c>
    </row>
    <row r="73" spans="1:18" ht="15.75" thickTop="1" x14ac:dyDescent="0.25">
      <c r="A73" s="34"/>
      <c r="B73" s="69"/>
      <c r="C73" s="69" t="s">
        <v>261</v>
      </c>
      <c r="D73" s="69"/>
      <c r="E73" s="69"/>
      <c r="F73" s="69"/>
      <c r="G73" s="69"/>
      <c r="H73" s="69"/>
      <c r="I73" s="69"/>
      <c r="J73" s="73"/>
      <c r="K73" s="73"/>
      <c r="L73" s="69"/>
      <c r="M73" s="69"/>
      <c r="N73" s="73"/>
      <c r="O73" s="73"/>
      <c r="P73" s="69"/>
    </row>
    <row r="74" spans="1:18" ht="15" customHeight="1" x14ac:dyDescent="0.25">
      <c r="A74" s="34" t="s">
        <v>1801</v>
      </c>
      <c r="B74" s="33" t="s">
        <v>6</v>
      </c>
      <c r="C74" s="33"/>
      <c r="D74" s="33"/>
      <c r="E74" s="33"/>
      <c r="F74" s="33"/>
      <c r="G74" s="33"/>
      <c r="H74" s="33"/>
      <c r="I74" s="33"/>
      <c r="J74" s="33"/>
      <c r="K74" s="33"/>
      <c r="L74" s="33"/>
      <c r="M74" s="33"/>
      <c r="N74" s="33"/>
      <c r="O74" s="33"/>
      <c r="P74" s="33"/>
      <c r="Q74" s="33"/>
      <c r="R74" s="33"/>
    </row>
    <row r="75" spans="1:18" x14ac:dyDescent="0.25">
      <c r="A75" s="34"/>
      <c r="B75" s="37" t="s">
        <v>1221</v>
      </c>
      <c r="C75" s="37"/>
      <c r="D75" s="37"/>
      <c r="E75" s="37"/>
      <c r="F75" s="37"/>
      <c r="G75" s="37"/>
      <c r="H75" s="37"/>
      <c r="I75" s="37"/>
      <c r="J75" s="37"/>
      <c r="K75" s="37"/>
      <c r="L75" s="37"/>
      <c r="M75" s="37"/>
      <c r="N75" s="37"/>
      <c r="O75" s="37"/>
      <c r="P75" s="37"/>
      <c r="Q75" s="37"/>
      <c r="R75" s="37"/>
    </row>
    <row r="76" spans="1:18" ht="15.75" x14ac:dyDescent="0.25">
      <c r="A76" s="34"/>
      <c r="B76" s="77"/>
      <c r="C76" s="77"/>
      <c r="D76" s="77"/>
      <c r="E76" s="77"/>
      <c r="F76" s="77"/>
      <c r="G76" s="77"/>
      <c r="H76" s="77"/>
      <c r="I76" s="77"/>
      <c r="J76" s="77"/>
      <c r="K76" s="77"/>
      <c r="L76" s="77"/>
      <c r="M76" s="77"/>
      <c r="N76" s="77"/>
      <c r="O76" s="77"/>
      <c r="P76" s="77"/>
      <c r="Q76" s="77"/>
      <c r="R76" s="77"/>
    </row>
    <row r="77" spans="1:18" x14ac:dyDescent="0.25">
      <c r="A77" s="34"/>
      <c r="B77" s="11"/>
      <c r="C77" s="11"/>
      <c r="D77" s="11"/>
      <c r="E77" s="11"/>
      <c r="F77" s="11"/>
    </row>
    <row r="78" spans="1:18" ht="15.75" thickBot="1" x14ac:dyDescent="0.3">
      <c r="A78" s="34"/>
      <c r="B78" s="96" t="s">
        <v>969</v>
      </c>
      <c r="C78" s="66" t="s">
        <v>261</v>
      </c>
      <c r="D78" s="74" t="s">
        <v>567</v>
      </c>
      <c r="E78" s="74"/>
      <c r="F78" s="66"/>
    </row>
    <row r="79" spans="1:18" x14ac:dyDescent="0.25">
      <c r="A79" s="34"/>
      <c r="B79" s="97" t="s">
        <v>298</v>
      </c>
      <c r="C79" s="66" t="s">
        <v>261</v>
      </c>
      <c r="D79" s="90"/>
      <c r="E79" s="90"/>
      <c r="F79" s="66"/>
    </row>
    <row r="80" spans="1:18" x14ac:dyDescent="0.25">
      <c r="A80" s="34"/>
      <c r="B80" s="18">
        <v>2014</v>
      </c>
      <c r="C80" s="21" t="s">
        <v>261</v>
      </c>
      <c r="D80" s="21" t="s">
        <v>312</v>
      </c>
      <c r="E80" s="22">
        <v>3728</v>
      </c>
      <c r="F80" s="23" t="s">
        <v>261</v>
      </c>
    </row>
    <row r="81" spans="1:18" x14ac:dyDescent="0.25">
      <c r="A81" s="34"/>
      <c r="B81" s="24">
        <v>2015</v>
      </c>
      <c r="C81" s="11" t="s">
        <v>261</v>
      </c>
      <c r="D81" s="11"/>
      <c r="E81" s="25">
        <v>4053</v>
      </c>
      <c r="F81" s="17" t="s">
        <v>261</v>
      </c>
    </row>
    <row r="82" spans="1:18" x14ac:dyDescent="0.25">
      <c r="A82" s="34"/>
      <c r="B82" s="18">
        <v>2016</v>
      </c>
      <c r="C82" s="21" t="s">
        <v>261</v>
      </c>
      <c r="D82" s="21"/>
      <c r="E82" s="22">
        <v>4432</v>
      </c>
      <c r="F82" s="23" t="s">
        <v>261</v>
      </c>
    </row>
    <row r="83" spans="1:18" x14ac:dyDescent="0.25">
      <c r="A83" s="34"/>
      <c r="B83" s="24">
        <v>2017</v>
      </c>
      <c r="C83" s="11" t="s">
        <v>261</v>
      </c>
      <c r="D83" s="11"/>
      <c r="E83" s="25">
        <v>4780</v>
      </c>
      <c r="F83" s="17" t="s">
        <v>261</v>
      </c>
    </row>
    <row r="84" spans="1:18" x14ac:dyDescent="0.25">
      <c r="A84" s="34"/>
      <c r="B84" s="18">
        <v>2018</v>
      </c>
      <c r="C84" s="21" t="s">
        <v>261</v>
      </c>
      <c r="D84" s="21"/>
      <c r="E84" s="22">
        <v>5159</v>
      </c>
      <c r="F84" s="23" t="s">
        <v>261</v>
      </c>
    </row>
    <row r="85" spans="1:18" x14ac:dyDescent="0.25">
      <c r="A85" s="34"/>
      <c r="B85" s="24" t="s">
        <v>1225</v>
      </c>
      <c r="C85" s="11" t="s">
        <v>261</v>
      </c>
      <c r="D85" s="11"/>
      <c r="E85" s="25">
        <v>30746</v>
      </c>
      <c r="F85" s="17" t="s">
        <v>261</v>
      </c>
    </row>
    <row r="86" spans="1:18" ht="15" customHeight="1" x14ac:dyDescent="0.25">
      <c r="A86" s="34" t="s">
        <v>1802</v>
      </c>
      <c r="B86" s="33" t="s">
        <v>6</v>
      </c>
      <c r="C86" s="33"/>
      <c r="D86" s="33"/>
      <c r="E86" s="33"/>
      <c r="F86" s="33"/>
      <c r="G86" s="33"/>
      <c r="H86" s="33"/>
      <c r="I86" s="33"/>
      <c r="J86" s="33"/>
      <c r="K86" s="33"/>
      <c r="L86" s="33"/>
      <c r="M86" s="33"/>
      <c r="N86" s="33"/>
      <c r="O86" s="33"/>
      <c r="P86" s="33"/>
      <c r="Q86" s="33"/>
      <c r="R86" s="33"/>
    </row>
    <row r="87" spans="1:18" x14ac:dyDescent="0.25">
      <c r="A87" s="34"/>
      <c r="B87" s="37" t="s">
        <v>1232</v>
      </c>
      <c r="C87" s="37"/>
      <c r="D87" s="37"/>
      <c r="E87" s="37"/>
      <c r="F87" s="37"/>
      <c r="G87" s="37"/>
      <c r="H87" s="37"/>
      <c r="I87" s="37"/>
      <c r="J87" s="37"/>
      <c r="K87" s="37"/>
      <c r="L87" s="37"/>
      <c r="M87" s="37"/>
      <c r="N87" s="37"/>
      <c r="O87" s="37"/>
      <c r="P87" s="37"/>
      <c r="Q87" s="37"/>
      <c r="R87" s="37"/>
    </row>
    <row r="88" spans="1:18" ht="15.75" x14ac:dyDescent="0.25">
      <c r="A88" s="34"/>
      <c r="B88" s="77"/>
      <c r="C88" s="77"/>
      <c r="D88" s="77"/>
      <c r="E88" s="77"/>
      <c r="F88" s="77"/>
      <c r="G88" s="77"/>
      <c r="H88" s="77"/>
      <c r="I88" s="77"/>
      <c r="J88" s="77"/>
      <c r="K88" s="77"/>
      <c r="L88" s="77"/>
      <c r="M88" s="77"/>
      <c r="N88" s="77"/>
      <c r="O88" s="77"/>
      <c r="P88" s="77"/>
      <c r="Q88" s="77"/>
      <c r="R88" s="77"/>
    </row>
    <row r="89" spans="1:18" x14ac:dyDescent="0.25">
      <c r="A89" s="34"/>
      <c r="B89" s="11"/>
      <c r="C89" s="11"/>
      <c r="D89" s="11"/>
      <c r="E89" s="11"/>
      <c r="F89" s="11"/>
      <c r="G89" s="11"/>
      <c r="H89" s="11"/>
      <c r="I89" s="11"/>
      <c r="J89" s="11"/>
      <c r="K89" s="11"/>
      <c r="L89" s="11"/>
      <c r="M89" s="11"/>
      <c r="N89" s="11"/>
      <c r="O89" s="11"/>
      <c r="P89" s="11"/>
      <c r="Q89" s="11"/>
      <c r="R89" s="11"/>
    </row>
    <row r="90" spans="1:18" ht="15.75" thickBot="1" x14ac:dyDescent="0.3">
      <c r="A90" s="34"/>
      <c r="B90" s="66"/>
      <c r="C90" s="66" t="s">
        <v>261</v>
      </c>
      <c r="D90" s="76"/>
      <c r="E90" s="76"/>
      <c r="F90" s="66"/>
      <c r="G90" s="66" t="s">
        <v>261</v>
      </c>
      <c r="H90" s="74" t="s">
        <v>1803</v>
      </c>
      <c r="I90" s="74"/>
      <c r="J90" s="74"/>
      <c r="K90" s="74"/>
      <c r="L90" s="74"/>
      <c r="M90" s="74"/>
      <c r="N90" s="74"/>
      <c r="O90" s="74"/>
      <c r="P90" s="74"/>
      <c r="Q90" s="74"/>
      <c r="R90" s="66"/>
    </row>
    <row r="91" spans="1:18" x14ac:dyDescent="0.25">
      <c r="A91" s="34"/>
      <c r="B91" s="65" t="s">
        <v>298</v>
      </c>
      <c r="C91" s="76" t="s">
        <v>261</v>
      </c>
      <c r="D91" s="91" t="s">
        <v>1234</v>
      </c>
      <c r="E91" s="91"/>
      <c r="F91" s="76"/>
      <c r="G91" s="76" t="s">
        <v>261</v>
      </c>
      <c r="H91" s="92" t="s">
        <v>1235</v>
      </c>
      <c r="I91" s="92"/>
      <c r="J91" s="90"/>
      <c r="K91" s="90" t="s">
        <v>261</v>
      </c>
      <c r="L91" s="92" t="s">
        <v>1240</v>
      </c>
      <c r="M91" s="92"/>
      <c r="N91" s="90"/>
      <c r="O91" s="90" t="s">
        <v>261</v>
      </c>
      <c r="P91" s="92" t="s">
        <v>1240</v>
      </c>
      <c r="Q91" s="92"/>
      <c r="R91" s="76"/>
    </row>
    <row r="92" spans="1:18" x14ac:dyDescent="0.25">
      <c r="A92" s="34"/>
      <c r="B92" s="99" t="s">
        <v>1044</v>
      </c>
      <c r="C92" s="76"/>
      <c r="D92" s="91" t="s">
        <v>693</v>
      </c>
      <c r="E92" s="91"/>
      <c r="F92" s="76"/>
      <c r="G92" s="76"/>
      <c r="H92" s="91" t="s">
        <v>1236</v>
      </c>
      <c r="I92" s="91"/>
      <c r="J92" s="76"/>
      <c r="K92" s="76"/>
      <c r="L92" s="91" t="s">
        <v>705</v>
      </c>
      <c r="M92" s="91"/>
      <c r="N92" s="76"/>
      <c r="O92" s="76"/>
      <c r="P92" s="91" t="s">
        <v>1244</v>
      </c>
      <c r="Q92" s="91"/>
      <c r="R92" s="76"/>
    </row>
    <row r="93" spans="1:18" x14ac:dyDescent="0.25">
      <c r="A93" s="34"/>
      <c r="C93" s="76"/>
      <c r="D93" s="91">
        <v>2013</v>
      </c>
      <c r="E93" s="91"/>
      <c r="F93" s="76"/>
      <c r="G93" s="76"/>
      <c r="H93" s="91" t="s">
        <v>1237</v>
      </c>
      <c r="I93" s="91"/>
      <c r="J93" s="76"/>
      <c r="K93" s="76"/>
      <c r="L93" s="91" t="s">
        <v>1241</v>
      </c>
      <c r="M93" s="91"/>
      <c r="N93" s="76"/>
      <c r="O93" s="76"/>
      <c r="P93" s="91" t="s">
        <v>1242</v>
      </c>
      <c r="Q93" s="91"/>
      <c r="R93" s="76"/>
    </row>
    <row r="94" spans="1:18" x14ac:dyDescent="0.25">
      <c r="A94" s="34"/>
      <c r="C94" s="76"/>
      <c r="D94" s="91"/>
      <c r="E94" s="91"/>
      <c r="F94" s="76"/>
      <c r="G94" s="76"/>
      <c r="H94" s="91" t="s">
        <v>1238</v>
      </c>
      <c r="I94" s="91"/>
      <c r="J94" s="76"/>
      <c r="K94" s="76"/>
      <c r="L94" s="91" t="s">
        <v>1242</v>
      </c>
      <c r="M94" s="91"/>
      <c r="N94" s="76"/>
      <c r="O94" s="76"/>
      <c r="P94" s="91" t="s">
        <v>1245</v>
      </c>
      <c r="Q94" s="91"/>
      <c r="R94" s="76"/>
    </row>
    <row r="95" spans="1:18" x14ac:dyDescent="0.25">
      <c r="A95" s="34"/>
      <c r="C95" s="76"/>
      <c r="D95" s="91"/>
      <c r="E95" s="91"/>
      <c r="F95" s="76"/>
      <c r="G95" s="76"/>
      <c r="H95" s="91" t="s">
        <v>34</v>
      </c>
      <c r="I95" s="91"/>
      <c r="J95" s="76"/>
      <c r="K95" s="76"/>
      <c r="L95" s="91" t="s">
        <v>1243</v>
      </c>
      <c r="M95" s="91"/>
      <c r="N95" s="76"/>
      <c r="O95" s="76"/>
      <c r="P95" s="91"/>
      <c r="Q95" s="91"/>
      <c r="R95" s="76"/>
    </row>
    <row r="96" spans="1:18" ht="15.75" thickBot="1" x14ac:dyDescent="0.3">
      <c r="A96" s="34"/>
      <c r="C96" s="76"/>
      <c r="D96" s="74"/>
      <c r="E96" s="74"/>
      <c r="F96" s="76"/>
      <c r="G96" s="76"/>
      <c r="H96" s="74" t="s">
        <v>1239</v>
      </c>
      <c r="I96" s="74"/>
      <c r="J96" s="76"/>
      <c r="K96" s="76"/>
      <c r="L96" s="74"/>
      <c r="M96" s="74"/>
      <c r="N96" s="76"/>
      <c r="O96" s="76"/>
      <c r="P96" s="74"/>
      <c r="Q96" s="74"/>
      <c r="R96" s="76"/>
    </row>
    <row r="97" spans="1:18" x14ac:dyDescent="0.25">
      <c r="A97" s="34"/>
      <c r="B97" s="18" t="s">
        <v>1246</v>
      </c>
      <c r="C97" s="21" t="s">
        <v>261</v>
      </c>
      <c r="D97" s="21" t="s">
        <v>312</v>
      </c>
      <c r="E97" s="22">
        <v>2985</v>
      </c>
      <c r="F97" s="23" t="s">
        <v>261</v>
      </c>
      <c r="G97" s="21" t="s">
        <v>261</v>
      </c>
      <c r="H97" s="21" t="s">
        <v>312</v>
      </c>
      <c r="I97" s="22">
        <v>2985</v>
      </c>
      <c r="J97" s="23" t="s">
        <v>261</v>
      </c>
      <c r="K97" s="21" t="s">
        <v>261</v>
      </c>
      <c r="L97" s="21" t="s">
        <v>312</v>
      </c>
      <c r="M97" s="28">
        <v>0</v>
      </c>
      <c r="N97" s="23" t="s">
        <v>261</v>
      </c>
      <c r="O97" s="21" t="s">
        <v>261</v>
      </c>
      <c r="P97" s="21" t="s">
        <v>312</v>
      </c>
      <c r="Q97" s="28">
        <v>0</v>
      </c>
      <c r="R97" s="23" t="s">
        <v>261</v>
      </c>
    </row>
    <row r="98" spans="1:18" x14ac:dyDescent="0.25">
      <c r="A98" s="34"/>
      <c r="B98" s="11"/>
      <c r="C98" s="37"/>
      <c r="D98" s="37"/>
      <c r="E98" s="37"/>
      <c r="F98" s="37"/>
      <c r="G98" s="37"/>
      <c r="H98" s="37"/>
      <c r="I98" s="37"/>
      <c r="J98" s="37"/>
      <c r="K98" s="37"/>
      <c r="L98" s="37"/>
      <c r="M98" s="37"/>
      <c r="N98" s="37"/>
      <c r="O98" s="37"/>
      <c r="P98" s="37"/>
      <c r="Q98" s="37"/>
      <c r="R98" s="37"/>
    </row>
    <row r="99" spans="1:18" x14ac:dyDescent="0.25">
      <c r="A99" s="34"/>
      <c r="B99" s="24" t="s">
        <v>1250</v>
      </c>
      <c r="C99" s="11" t="s">
        <v>261</v>
      </c>
      <c r="D99" s="11"/>
      <c r="E99" s="11"/>
      <c r="F99" s="11"/>
      <c r="G99" s="11" t="s">
        <v>261</v>
      </c>
      <c r="H99" s="11"/>
      <c r="I99" s="11"/>
      <c r="J99" s="11"/>
      <c r="K99" s="11" t="s">
        <v>261</v>
      </c>
      <c r="L99" s="11"/>
      <c r="M99" s="11"/>
      <c r="N99" s="11"/>
      <c r="O99" s="11" t="s">
        <v>261</v>
      </c>
      <c r="P99" s="11"/>
      <c r="Q99" s="11"/>
      <c r="R99" s="11"/>
    </row>
    <row r="100" spans="1:18" x14ac:dyDescent="0.25">
      <c r="A100" s="34"/>
      <c r="B100" s="98" t="s">
        <v>1251</v>
      </c>
      <c r="C100" s="21" t="s">
        <v>261</v>
      </c>
      <c r="D100" s="21"/>
      <c r="E100" s="28">
        <v>118</v>
      </c>
      <c r="F100" s="23" t="s">
        <v>261</v>
      </c>
      <c r="G100" s="21" t="s">
        <v>261</v>
      </c>
      <c r="H100" s="21"/>
      <c r="I100" s="28">
        <v>0</v>
      </c>
      <c r="J100" s="23" t="s">
        <v>261</v>
      </c>
      <c r="K100" s="21" t="s">
        <v>261</v>
      </c>
      <c r="L100" s="21"/>
      <c r="M100" s="28">
        <v>118</v>
      </c>
      <c r="N100" s="23" t="s">
        <v>261</v>
      </c>
      <c r="O100" s="21" t="s">
        <v>261</v>
      </c>
      <c r="P100" s="21"/>
      <c r="Q100" s="28">
        <v>0</v>
      </c>
      <c r="R100" s="23" t="s">
        <v>261</v>
      </c>
    </row>
    <row r="101" spans="1:18" x14ac:dyDescent="0.25">
      <c r="A101" s="34"/>
      <c r="B101" s="72" t="s">
        <v>1252</v>
      </c>
      <c r="C101" s="11" t="s">
        <v>261</v>
      </c>
      <c r="D101" s="11"/>
      <c r="E101" s="29">
        <v>245</v>
      </c>
      <c r="F101" s="17" t="s">
        <v>261</v>
      </c>
      <c r="G101" s="11" t="s">
        <v>261</v>
      </c>
      <c r="H101" s="11"/>
      <c r="I101" s="29">
        <v>0</v>
      </c>
      <c r="J101" s="17" t="s">
        <v>261</v>
      </c>
      <c r="K101" s="11" t="s">
        <v>261</v>
      </c>
      <c r="L101" s="11"/>
      <c r="M101" s="29">
        <v>245</v>
      </c>
      <c r="N101" s="17" t="s">
        <v>261</v>
      </c>
      <c r="O101" s="11" t="s">
        <v>261</v>
      </c>
      <c r="P101" s="11"/>
      <c r="Q101" s="29">
        <v>0</v>
      </c>
      <c r="R101" s="17" t="s">
        <v>261</v>
      </c>
    </row>
    <row r="102" spans="1:18" x14ac:dyDescent="0.25">
      <c r="A102" s="34"/>
      <c r="B102" s="98" t="s">
        <v>1253</v>
      </c>
      <c r="C102" s="21" t="s">
        <v>261</v>
      </c>
      <c r="D102" s="21"/>
      <c r="E102" s="22">
        <v>1112</v>
      </c>
      <c r="F102" s="23" t="s">
        <v>261</v>
      </c>
      <c r="G102" s="21" t="s">
        <v>261</v>
      </c>
      <c r="H102" s="21"/>
      <c r="I102" s="28">
        <v>0</v>
      </c>
      <c r="J102" s="23" t="s">
        <v>261</v>
      </c>
      <c r="K102" s="21" t="s">
        <v>261</v>
      </c>
      <c r="L102" s="21"/>
      <c r="M102" s="22">
        <v>1112</v>
      </c>
      <c r="N102" s="23" t="s">
        <v>261</v>
      </c>
      <c r="O102" s="21" t="s">
        <v>261</v>
      </c>
      <c r="P102" s="21"/>
      <c r="Q102" s="28">
        <v>0</v>
      </c>
      <c r="R102" s="23" t="s">
        <v>261</v>
      </c>
    </row>
    <row r="103" spans="1:18" x14ac:dyDescent="0.25">
      <c r="A103" s="34"/>
      <c r="B103" s="72" t="s">
        <v>1254</v>
      </c>
      <c r="C103" s="11" t="s">
        <v>261</v>
      </c>
      <c r="D103" s="11"/>
      <c r="E103" s="25">
        <v>2363</v>
      </c>
      <c r="F103" s="17" t="s">
        <v>261</v>
      </c>
      <c r="G103" s="11" t="s">
        <v>261</v>
      </c>
      <c r="H103" s="11"/>
      <c r="I103" s="29">
        <v>0</v>
      </c>
      <c r="J103" s="17" t="s">
        <v>261</v>
      </c>
      <c r="K103" s="11" t="s">
        <v>261</v>
      </c>
      <c r="L103" s="11"/>
      <c r="M103" s="25">
        <v>2363</v>
      </c>
      <c r="N103" s="17" t="s">
        <v>261</v>
      </c>
      <c r="O103" s="11" t="s">
        <v>261</v>
      </c>
      <c r="P103" s="11"/>
      <c r="Q103" s="29">
        <v>0</v>
      </c>
      <c r="R103" s="17" t="s">
        <v>261</v>
      </c>
    </row>
    <row r="104" spans="1:18" x14ac:dyDescent="0.25">
      <c r="A104" s="34"/>
      <c r="B104" s="11"/>
      <c r="C104" s="37"/>
      <c r="D104" s="37"/>
      <c r="E104" s="37"/>
      <c r="F104" s="37"/>
      <c r="G104" s="37"/>
      <c r="H104" s="37"/>
      <c r="I104" s="37"/>
      <c r="J104" s="37"/>
      <c r="K104" s="37"/>
      <c r="L104" s="37"/>
      <c r="M104" s="37"/>
      <c r="N104" s="37"/>
      <c r="O104" s="37"/>
      <c r="P104" s="37"/>
      <c r="Q104" s="37"/>
      <c r="R104" s="37"/>
    </row>
    <row r="105" spans="1:18" x14ac:dyDescent="0.25">
      <c r="A105" s="34"/>
      <c r="B105" s="18" t="s">
        <v>1255</v>
      </c>
      <c r="C105" s="21" t="s">
        <v>261</v>
      </c>
      <c r="D105" s="21"/>
      <c r="E105" s="21"/>
      <c r="F105" s="21"/>
      <c r="G105" s="21" t="s">
        <v>261</v>
      </c>
      <c r="H105" s="21"/>
      <c r="I105" s="21"/>
      <c r="J105" s="21"/>
      <c r="K105" s="21" t="s">
        <v>261</v>
      </c>
      <c r="L105" s="21"/>
      <c r="M105" s="21"/>
      <c r="N105" s="21"/>
      <c r="O105" s="21" t="s">
        <v>261</v>
      </c>
      <c r="P105" s="21"/>
      <c r="Q105" s="21"/>
      <c r="R105" s="21"/>
    </row>
    <row r="106" spans="1:18" x14ac:dyDescent="0.25">
      <c r="A106" s="34"/>
      <c r="B106" s="72" t="s">
        <v>1256</v>
      </c>
      <c r="C106" s="11" t="s">
        <v>261</v>
      </c>
      <c r="D106" s="11"/>
      <c r="E106" s="25">
        <v>3985</v>
      </c>
      <c r="F106" s="17" t="s">
        <v>261</v>
      </c>
      <c r="G106" s="11" t="s">
        <v>261</v>
      </c>
      <c r="H106" s="11"/>
      <c r="I106" s="25">
        <v>3985</v>
      </c>
      <c r="J106" s="17" t="s">
        <v>261</v>
      </c>
      <c r="K106" s="11" t="s">
        <v>261</v>
      </c>
      <c r="L106" s="11"/>
      <c r="M106" s="29">
        <v>0</v>
      </c>
      <c r="N106" s="17" t="s">
        <v>261</v>
      </c>
      <c r="O106" s="11" t="s">
        <v>261</v>
      </c>
      <c r="P106" s="11"/>
      <c r="Q106" s="29">
        <v>0</v>
      </c>
      <c r="R106" s="17" t="s">
        <v>261</v>
      </c>
    </row>
    <row r="107" spans="1:18" x14ac:dyDescent="0.25">
      <c r="A107" s="34"/>
      <c r="B107" s="98" t="s">
        <v>93</v>
      </c>
      <c r="C107" s="21" t="s">
        <v>261</v>
      </c>
      <c r="D107" s="21"/>
      <c r="E107" s="22">
        <v>3970</v>
      </c>
      <c r="F107" s="23" t="s">
        <v>261</v>
      </c>
      <c r="G107" s="21" t="s">
        <v>261</v>
      </c>
      <c r="H107" s="21"/>
      <c r="I107" s="22">
        <v>3970</v>
      </c>
      <c r="J107" s="23" t="s">
        <v>261</v>
      </c>
      <c r="K107" s="21" t="s">
        <v>261</v>
      </c>
      <c r="L107" s="21"/>
      <c r="M107" s="21"/>
      <c r="N107" s="21"/>
      <c r="O107" s="21" t="s">
        <v>261</v>
      </c>
      <c r="P107" s="21"/>
      <c r="Q107" s="21"/>
      <c r="R107" s="21"/>
    </row>
    <row r="108" spans="1:18" x14ac:dyDescent="0.25">
      <c r="A108" s="34"/>
      <c r="B108" s="72" t="s">
        <v>1257</v>
      </c>
      <c r="C108" s="11" t="s">
        <v>261</v>
      </c>
      <c r="D108" s="11"/>
      <c r="E108" s="25">
        <v>13834</v>
      </c>
      <c r="F108" s="17" t="s">
        <v>261</v>
      </c>
      <c r="G108" s="11" t="s">
        <v>261</v>
      </c>
      <c r="H108" s="11"/>
      <c r="I108" s="25">
        <v>13834</v>
      </c>
      <c r="J108" s="17" t="s">
        <v>261</v>
      </c>
      <c r="K108" s="11" t="s">
        <v>261</v>
      </c>
      <c r="L108" s="11"/>
      <c r="M108" s="29">
        <v>0</v>
      </c>
      <c r="N108" s="17" t="s">
        <v>261</v>
      </c>
      <c r="O108" s="11" t="s">
        <v>261</v>
      </c>
      <c r="P108" s="11"/>
      <c r="Q108" s="29">
        <v>0</v>
      </c>
      <c r="R108" s="17" t="s">
        <v>261</v>
      </c>
    </row>
    <row r="109" spans="1:18" x14ac:dyDescent="0.25">
      <c r="A109" s="34"/>
      <c r="B109" s="98" t="s">
        <v>1258</v>
      </c>
      <c r="C109" s="21" t="s">
        <v>261</v>
      </c>
      <c r="D109" s="21"/>
      <c r="E109" s="22">
        <v>6131</v>
      </c>
      <c r="F109" s="23" t="s">
        <v>261</v>
      </c>
      <c r="G109" s="21" t="s">
        <v>261</v>
      </c>
      <c r="H109" s="21"/>
      <c r="I109" s="22">
        <v>6131</v>
      </c>
      <c r="J109" s="23" t="s">
        <v>261</v>
      </c>
      <c r="K109" s="21" t="s">
        <v>261</v>
      </c>
      <c r="L109" s="21"/>
      <c r="M109" s="28">
        <v>0</v>
      </c>
      <c r="N109" s="23" t="s">
        <v>261</v>
      </c>
      <c r="O109" s="21" t="s">
        <v>261</v>
      </c>
      <c r="P109" s="21"/>
      <c r="Q109" s="28">
        <v>0</v>
      </c>
      <c r="R109" s="23" t="s">
        <v>261</v>
      </c>
    </row>
    <row r="110" spans="1:18" x14ac:dyDescent="0.25">
      <c r="A110" s="34"/>
      <c r="B110" s="11"/>
      <c r="C110" s="37"/>
      <c r="D110" s="37"/>
      <c r="E110" s="37"/>
      <c r="F110" s="37"/>
      <c r="G110" s="37"/>
      <c r="H110" s="37"/>
      <c r="I110" s="37"/>
      <c r="J110" s="37"/>
      <c r="K110" s="37"/>
      <c r="L110" s="37"/>
      <c r="M110" s="37"/>
      <c r="N110" s="37"/>
      <c r="O110" s="37"/>
      <c r="P110" s="37"/>
      <c r="Q110" s="37"/>
      <c r="R110" s="37"/>
    </row>
    <row r="111" spans="1:18" x14ac:dyDescent="0.25">
      <c r="A111" s="34"/>
      <c r="B111" s="24" t="s">
        <v>1259</v>
      </c>
      <c r="C111" s="11" t="s">
        <v>261</v>
      </c>
      <c r="D111" s="11"/>
      <c r="E111" s="11"/>
      <c r="F111" s="11"/>
      <c r="G111" s="11" t="s">
        <v>261</v>
      </c>
      <c r="H111" s="11"/>
      <c r="I111" s="11"/>
      <c r="J111" s="11"/>
      <c r="K111" s="11" t="s">
        <v>261</v>
      </c>
      <c r="L111" s="11"/>
      <c r="M111" s="11"/>
      <c r="N111" s="11"/>
      <c r="O111" s="11" t="s">
        <v>261</v>
      </c>
      <c r="P111" s="11"/>
      <c r="Q111" s="11"/>
      <c r="R111" s="11"/>
    </row>
    <row r="112" spans="1:18" x14ac:dyDescent="0.25">
      <c r="A112" s="34"/>
      <c r="B112" s="40" t="s">
        <v>1260</v>
      </c>
      <c r="C112" s="21" t="s">
        <v>261</v>
      </c>
      <c r="D112" s="21"/>
      <c r="E112" s="28">
        <v>195</v>
      </c>
      <c r="F112" s="23" t="s">
        <v>261</v>
      </c>
      <c r="G112" s="21" t="s">
        <v>261</v>
      </c>
      <c r="H112" s="21"/>
      <c r="I112" s="28">
        <v>195</v>
      </c>
      <c r="J112" s="23" t="s">
        <v>261</v>
      </c>
      <c r="K112" s="21" t="s">
        <v>261</v>
      </c>
      <c r="L112" s="21"/>
      <c r="M112" s="28">
        <v>0</v>
      </c>
      <c r="N112" s="23" t="s">
        <v>261</v>
      </c>
      <c r="O112" s="21" t="s">
        <v>261</v>
      </c>
      <c r="P112" s="21"/>
      <c r="Q112" s="28">
        <v>0</v>
      </c>
      <c r="R112" s="23" t="s">
        <v>261</v>
      </c>
    </row>
    <row r="113" spans="1:18" x14ac:dyDescent="0.25">
      <c r="A113" s="34"/>
      <c r="B113" s="41" t="s">
        <v>1261</v>
      </c>
      <c r="C113" s="11" t="s">
        <v>261</v>
      </c>
      <c r="D113" s="11"/>
      <c r="E113" s="25">
        <v>20089</v>
      </c>
      <c r="F113" s="17" t="s">
        <v>261</v>
      </c>
      <c r="G113" s="11" t="s">
        <v>261</v>
      </c>
      <c r="H113" s="11"/>
      <c r="I113" s="25">
        <v>20089</v>
      </c>
      <c r="J113" s="17" t="s">
        <v>261</v>
      </c>
      <c r="K113" s="11" t="s">
        <v>261</v>
      </c>
      <c r="L113" s="11"/>
      <c r="M113" s="29">
        <v>0</v>
      </c>
      <c r="N113" s="17" t="s">
        <v>261</v>
      </c>
      <c r="O113" s="11" t="s">
        <v>261</v>
      </c>
      <c r="P113" s="11"/>
      <c r="Q113" s="29">
        <v>0</v>
      </c>
      <c r="R113" s="17" t="s">
        <v>261</v>
      </c>
    </row>
    <row r="114" spans="1:18" x14ac:dyDescent="0.25">
      <c r="A114" s="34"/>
      <c r="B114" s="11"/>
      <c r="C114" s="37"/>
      <c r="D114" s="37"/>
      <c r="E114" s="37"/>
      <c r="F114" s="37"/>
      <c r="G114" s="37"/>
      <c r="H114" s="37"/>
      <c r="I114" s="37"/>
      <c r="J114" s="37"/>
      <c r="K114" s="37"/>
      <c r="L114" s="37"/>
      <c r="M114" s="37"/>
      <c r="N114" s="37"/>
      <c r="O114" s="37"/>
      <c r="P114" s="37"/>
      <c r="Q114" s="37"/>
      <c r="R114" s="37"/>
    </row>
    <row r="115" spans="1:18" x14ac:dyDescent="0.25">
      <c r="A115" s="34"/>
      <c r="B115" s="18" t="s">
        <v>1262</v>
      </c>
      <c r="C115" s="21" t="s">
        <v>261</v>
      </c>
      <c r="D115" s="21"/>
      <c r="E115" s="21"/>
      <c r="F115" s="21"/>
      <c r="G115" s="21" t="s">
        <v>261</v>
      </c>
      <c r="H115" s="21"/>
      <c r="I115" s="21"/>
      <c r="J115" s="21"/>
      <c r="K115" s="21" t="s">
        <v>261</v>
      </c>
      <c r="L115" s="21"/>
      <c r="M115" s="21"/>
      <c r="N115" s="21"/>
      <c r="O115" s="21" t="s">
        <v>261</v>
      </c>
      <c r="P115" s="21"/>
      <c r="Q115" s="21"/>
      <c r="R115" s="21"/>
    </row>
    <row r="116" spans="1:18" x14ac:dyDescent="0.25">
      <c r="A116" s="34"/>
      <c r="B116" s="41" t="s">
        <v>1263</v>
      </c>
      <c r="C116" s="11" t="s">
        <v>261</v>
      </c>
      <c r="D116" s="11"/>
      <c r="E116" s="25">
        <v>23042</v>
      </c>
      <c r="F116" s="17" t="s">
        <v>261</v>
      </c>
      <c r="G116" s="11" t="s">
        <v>261</v>
      </c>
      <c r="H116" s="11"/>
      <c r="I116" s="25">
        <v>23042</v>
      </c>
      <c r="J116" s="17" t="s">
        <v>261</v>
      </c>
      <c r="K116" s="11" t="s">
        <v>261</v>
      </c>
      <c r="L116" s="11"/>
      <c r="M116" s="29">
        <v>0</v>
      </c>
      <c r="N116" s="17" t="s">
        <v>261</v>
      </c>
      <c r="O116" s="11" t="s">
        <v>261</v>
      </c>
      <c r="P116" s="11"/>
      <c r="Q116" s="29">
        <v>0</v>
      </c>
      <c r="R116" s="17" t="s">
        <v>261</v>
      </c>
    </row>
    <row r="117" spans="1:18" x14ac:dyDescent="0.25">
      <c r="A117" s="34"/>
      <c r="B117" s="40" t="s">
        <v>1264</v>
      </c>
      <c r="C117" s="21" t="s">
        <v>261</v>
      </c>
      <c r="D117" s="21"/>
      <c r="E117" s="22">
        <v>5540</v>
      </c>
      <c r="F117" s="23" t="s">
        <v>261</v>
      </c>
      <c r="G117" s="21" t="s">
        <v>261</v>
      </c>
      <c r="H117" s="21"/>
      <c r="I117" s="22">
        <v>5540</v>
      </c>
      <c r="J117" s="23" t="s">
        <v>261</v>
      </c>
      <c r="K117" s="21" t="s">
        <v>261</v>
      </c>
      <c r="L117" s="21"/>
      <c r="M117" s="28">
        <v>0</v>
      </c>
      <c r="N117" s="23" t="s">
        <v>261</v>
      </c>
      <c r="O117" s="21" t="s">
        <v>261</v>
      </c>
      <c r="P117" s="21"/>
      <c r="Q117" s="28">
        <v>0</v>
      </c>
      <c r="R117" s="23" t="s">
        <v>261</v>
      </c>
    </row>
    <row r="118" spans="1:18" x14ac:dyDescent="0.25">
      <c r="A118" s="34"/>
      <c r="B118" s="41" t="s">
        <v>1265</v>
      </c>
      <c r="C118" s="11" t="s">
        <v>261</v>
      </c>
      <c r="D118" s="11"/>
      <c r="E118" s="25">
        <v>15293</v>
      </c>
      <c r="F118" s="17" t="s">
        <v>261</v>
      </c>
      <c r="G118" s="11" t="s">
        <v>261</v>
      </c>
      <c r="H118" s="11"/>
      <c r="I118" s="25">
        <v>15293</v>
      </c>
      <c r="J118" s="17" t="s">
        <v>261</v>
      </c>
      <c r="K118" s="11" t="s">
        <v>261</v>
      </c>
      <c r="L118" s="11"/>
      <c r="M118" s="29">
        <v>0</v>
      </c>
      <c r="N118" s="17" t="s">
        <v>261</v>
      </c>
      <c r="O118" s="11" t="s">
        <v>261</v>
      </c>
      <c r="P118" s="11"/>
      <c r="Q118" s="29">
        <v>0</v>
      </c>
      <c r="R118" s="17" t="s">
        <v>261</v>
      </c>
    </row>
    <row r="119" spans="1:18" x14ac:dyDescent="0.25">
      <c r="A119" s="34"/>
      <c r="B119" s="40" t="s">
        <v>1266</v>
      </c>
      <c r="C119" s="21" t="s">
        <v>261</v>
      </c>
      <c r="D119" s="21"/>
      <c r="E119" s="22">
        <v>6076</v>
      </c>
      <c r="F119" s="23" t="s">
        <v>261</v>
      </c>
      <c r="G119" s="21" t="s">
        <v>261</v>
      </c>
      <c r="H119" s="21"/>
      <c r="I119" s="22">
        <v>6076</v>
      </c>
      <c r="J119" s="23" t="s">
        <v>261</v>
      </c>
      <c r="K119" s="21" t="s">
        <v>261</v>
      </c>
      <c r="L119" s="21"/>
      <c r="M119" s="28">
        <v>0</v>
      </c>
      <c r="N119" s="23" t="s">
        <v>261</v>
      </c>
      <c r="O119" s="21" t="s">
        <v>261</v>
      </c>
      <c r="P119" s="21"/>
      <c r="Q119" s="28">
        <v>0</v>
      </c>
      <c r="R119" s="23" t="s">
        <v>261</v>
      </c>
    </row>
    <row r="120" spans="1:18" x14ac:dyDescent="0.25">
      <c r="A120" s="34"/>
      <c r="B120" s="41" t="s">
        <v>1267</v>
      </c>
      <c r="C120" s="11" t="s">
        <v>261</v>
      </c>
      <c r="D120" s="11"/>
      <c r="E120" s="25">
        <v>11817</v>
      </c>
      <c r="F120" s="17" t="s">
        <v>261</v>
      </c>
      <c r="G120" s="11" t="s">
        <v>261</v>
      </c>
      <c r="H120" s="11"/>
      <c r="I120" s="25">
        <v>11817</v>
      </c>
      <c r="J120" s="17" t="s">
        <v>261</v>
      </c>
      <c r="K120" s="11" t="s">
        <v>261</v>
      </c>
      <c r="L120" s="11"/>
      <c r="M120" s="29">
        <v>0</v>
      </c>
      <c r="N120" s="17" t="s">
        <v>261</v>
      </c>
      <c r="O120" s="11" t="s">
        <v>261</v>
      </c>
      <c r="P120" s="11"/>
      <c r="Q120" s="29">
        <v>0</v>
      </c>
      <c r="R120" s="17" t="s">
        <v>261</v>
      </c>
    </row>
    <row r="121" spans="1:18" x14ac:dyDescent="0.25">
      <c r="A121" s="34"/>
      <c r="B121" s="40" t="s">
        <v>1268</v>
      </c>
      <c r="C121" s="21" t="s">
        <v>261</v>
      </c>
      <c r="D121" s="21"/>
      <c r="E121" s="22">
        <v>5692</v>
      </c>
      <c r="F121" s="23" t="s">
        <v>261</v>
      </c>
      <c r="G121" s="21" t="s">
        <v>261</v>
      </c>
      <c r="H121" s="21"/>
      <c r="I121" s="22">
        <v>5692</v>
      </c>
      <c r="J121" s="23" t="s">
        <v>261</v>
      </c>
      <c r="K121" s="21" t="s">
        <v>261</v>
      </c>
      <c r="L121" s="21"/>
      <c r="M121" s="28">
        <v>0</v>
      </c>
      <c r="N121" s="23" t="s">
        <v>261</v>
      </c>
      <c r="O121" s="21" t="s">
        <v>261</v>
      </c>
      <c r="P121" s="21"/>
      <c r="Q121" s="28">
        <v>0</v>
      </c>
      <c r="R121" s="23" t="s">
        <v>261</v>
      </c>
    </row>
    <row r="122" spans="1:18" x14ac:dyDescent="0.25">
      <c r="A122" s="34"/>
      <c r="B122" s="24" t="s">
        <v>1269</v>
      </c>
      <c r="C122" s="11" t="s">
        <v>261</v>
      </c>
      <c r="D122" s="11"/>
      <c r="E122" s="11"/>
      <c r="F122" s="11"/>
      <c r="G122" s="11" t="s">
        <v>261</v>
      </c>
      <c r="H122" s="11"/>
      <c r="I122" s="11"/>
      <c r="J122" s="11"/>
      <c r="K122" s="11" t="s">
        <v>261</v>
      </c>
      <c r="L122" s="11"/>
      <c r="M122" s="11"/>
      <c r="N122" s="11"/>
      <c r="O122" s="11" t="s">
        <v>261</v>
      </c>
      <c r="P122" s="11"/>
      <c r="Q122" s="11"/>
      <c r="R122" s="11"/>
    </row>
    <row r="123" spans="1:18" ht="15.75" thickBot="1" x14ac:dyDescent="0.3">
      <c r="A123" s="34"/>
      <c r="B123" s="98" t="s">
        <v>1270</v>
      </c>
      <c r="C123" s="21" t="s">
        <v>261</v>
      </c>
      <c r="D123" s="21"/>
      <c r="E123" s="28">
        <v>701</v>
      </c>
      <c r="F123" s="23" t="s">
        <v>261</v>
      </c>
      <c r="G123" s="21" t="s">
        <v>261</v>
      </c>
      <c r="H123" s="21"/>
      <c r="I123" s="28">
        <v>0</v>
      </c>
      <c r="J123" s="23" t="s">
        <v>261</v>
      </c>
      <c r="K123" s="21" t="s">
        <v>261</v>
      </c>
      <c r="L123" s="21"/>
      <c r="M123" s="28">
        <v>701</v>
      </c>
      <c r="N123" s="23" t="s">
        <v>261</v>
      </c>
      <c r="O123" s="21" t="s">
        <v>261</v>
      </c>
      <c r="P123" s="21"/>
      <c r="Q123" s="28">
        <v>0</v>
      </c>
      <c r="R123" s="23" t="s">
        <v>261</v>
      </c>
    </row>
    <row r="124" spans="1:18" x14ac:dyDescent="0.25">
      <c r="A124" s="34"/>
      <c r="B124" s="69"/>
      <c r="C124" s="69" t="s">
        <v>261</v>
      </c>
      <c r="D124" s="70"/>
      <c r="E124" s="70"/>
      <c r="F124" s="69"/>
      <c r="G124" s="69" t="s">
        <v>261</v>
      </c>
      <c r="H124" s="70"/>
      <c r="I124" s="70"/>
      <c r="J124" s="69"/>
      <c r="K124" s="69" t="s">
        <v>261</v>
      </c>
      <c r="L124" s="70"/>
      <c r="M124" s="70"/>
      <c r="N124" s="69"/>
      <c r="O124" s="69" t="s">
        <v>261</v>
      </c>
      <c r="P124" s="70"/>
      <c r="Q124" s="70"/>
      <c r="R124" s="69"/>
    </row>
    <row r="125" spans="1:18" ht="15.75" thickBot="1" x14ac:dyDescent="0.3">
      <c r="A125" s="34"/>
      <c r="B125" s="143" t="s">
        <v>143</v>
      </c>
      <c r="C125" s="66" t="s">
        <v>261</v>
      </c>
      <c r="D125" s="11" t="s">
        <v>312</v>
      </c>
      <c r="E125" s="25">
        <v>123188</v>
      </c>
      <c r="F125" s="17" t="s">
        <v>261</v>
      </c>
      <c r="G125" s="66" t="s">
        <v>261</v>
      </c>
      <c r="H125" s="11" t="s">
        <v>312</v>
      </c>
      <c r="I125" s="25">
        <v>118649</v>
      </c>
      <c r="J125" s="17" t="s">
        <v>261</v>
      </c>
      <c r="K125" s="66" t="s">
        <v>261</v>
      </c>
      <c r="L125" s="11" t="s">
        <v>312</v>
      </c>
      <c r="M125" s="25">
        <v>4539</v>
      </c>
      <c r="N125" s="17" t="s">
        <v>261</v>
      </c>
      <c r="O125" s="66" t="s">
        <v>261</v>
      </c>
      <c r="P125" s="11" t="s">
        <v>312</v>
      </c>
      <c r="Q125" s="29">
        <v>0</v>
      </c>
      <c r="R125" s="17" t="s">
        <v>261</v>
      </c>
    </row>
    <row r="126" spans="1:18" ht="15.75" thickTop="1" x14ac:dyDescent="0.25">
      <c r="A126" s="34"/>
      <c r="B126" s="69"/>
      <c r="C126" s="69" t="s">
        <v>261</v>
      </c>
      <c r="D126" s="73"/>
      <c r="E126" s="73"/>
      <c r="F126" s="69"/>
      <c r="G126" s="69" t="s">
        <v>261</v>
      </c>
      <c r="H126" s="73"/>
      <c r="I126" s="73"/>
      <c r="J126" s="69"/>
      <c r="K126" s="69" t="s">
        <v>261</v>
      </c>
      <c r="L126" s="73"/>
      <c r="M126" s="73"/>
      <c r="N126" s="69"/>
      <c r="O126" s="69" t="s">
        <v>261</v>
      </c>
      <c r="P126" s="73"/>
      <c r="Q126" s="73"/>
      <c r="R126" s="69"/>
    </row>
    <row r="127" spans="1:18" x14ac:dyDescent="0.25">
      <c r="A127" s="34"/>
      <c r="B127" s="38"/>
      <c r="C127" s="38"/>
      <c r="D127" s="38"/>
      <c r="E127" s="38"/>
      <c r="F127" s="38"/>
      <c r="G127" s="38"/>
      <c r="H127" s="38"/>
      <c r="I127" s="38"/>
      <c r="J127" s="38"/>
      <c r="K127" s="38"/>
      <c r="L127" s="38"/>
      <c r="M127" s="38"/>
      <c r="N127" s="38"/>
      <c r="O127" s="38"/>
      <c r="P127" s="38"/>
      <c r="Q127" s="38"/>
      <c r="R127" s="38"/>
    </row>
    <row r="128" spans="1:18" x14ac:dyDescent="0.25">
      <c r="A128" s="34"/>
      <c r="B128" s="11"/>
      <c r="C128" s="11"/>
      <c r="D128" s="11"/>
      <c r="E128" s="11"/>
      <c r="F128" s="11"/>
      <c r="G128" s="11"/>
      <c r="H128" s="11"/>
      <c r="I128" s="11"/>
      <c r="J128" s="11"/>
      <c r="K128" s="11"/>
      <c r="L128" s="11"/>
      <c r="M128" s="11"/>
      <c r="N128" s="11"/>
      <c r="O128" s="11"/>
      <c r="P128" s="11"/>
      <c r="Q128" s="11"/>
      <c r="R128" s="11"/>
    </row>
    <row r="129" spans="1:18" ht="15.75" thickBot="1" x14ac:dyDescent="0.3">
      <c r="A129" s="34"/>
      <c r="B129" s="66"/>
      <c r="C129" s="66" t="s">
        <v>261</v>
      </c>
      <c r="D129" s="76"/>
      <c r="E129" s="76"/>
      <c r="F129" s="66"/>
      <c r="G129" s="66" t="s">
        <v>261</v>
      </c>
      <c r="H129" s="74" t="s">
        <v>1804</v>
      </c>
      <c r="I129" s="74"/>
      <c r="J129" s="74"/>
      <c r="K129" s="74"/>
      <c r="L129" s="74"/>
      <c r="M129" s="74"/>
      <c r="N129" s="74"/>
      <c r="O129" s="74"/>
      <c r="P129" s="74"/>
      <c r="Q129" s="74"/>
      <c r="R129" s="66"/>
    </row>
    <row r="130" spans="1:18" x14ac:dyDescent="0.25">
      <c r="A130" s="34"/>
      <c r="B130" s="65" t="s">
        <v>298</v>
      </c>
      <c r="C130" s="76" t="s">
        <v>261</v>
      </c>
      <c r="D130" s="91" t="s">
        <v>1234</v>
      </c>
      <c r="E130" s="91"/>
      <c r="F130" s="76"/>
      <c r="G130" s="76" t="s">
        <v>261</v>
      </c>
      <c r="H130" s="92" t="s">
        <v>1235</v>
      </c>
      <c r="I130" s="92"/>
      <c r="J130" s="90"/>
      <c r="K130" s="90" t="s">
        <v>261</v>
      </c>
      <c r="L130" s="92" t="s">
        <v>1240</v>
      </c>
      <c r="M130" s="92"/>
      <c r="N130" s="90"/>
      <c r="O130" s="90" t="s">
        <v>261</v>
      </c>
      <c r="P130" s="92" t="s">
        <v>1240</v>
      </c>
      <c r="Q130" s="92"/>
      <c r="R130" s="76"/>
    </row>
    <row r="131" spans="1:18" x14ac:dyDescent="0.25">
      <c r="A131" s="34"/>
      <c r="B131" s="99" t="s">
        <v>1044</v>
      </c>
      <c r="C131" s="76"/>
      <c r="D131" s="91" t="s">
        <v>693</v>
      </c>
      <c r="E131" s="91"/>
      <c r="F131" s="76"/>
      <c r="G131" s="76"/>
      <c r="H131" s="91" t="s">
        <v>1236</v>
      </c>
      <c r="I131" s="91"/>
      <c r="J131" s="76"/>
      <c r="K131" s="76"/>
      <c r="L131" s="91" t="s">
        <v>705</v>
      </c>
      <c r="M131" s="91"/>
      <c r="N131" s="76"/>
      <c r="O131" s="76"/>
      <c r="P131" s="91" t="s">
        <v>1244</v>
      </c>
      <c r="Q131" s="91"/>
      <c r="R131" s="76"/>
    </row>
    <row r="132" spans="1:18" x14ac:dyDescent="0.25">
      <c r="A132" s="34"/>
      <c r="C132" s="76"/>
      <c r="D132" s="91">
        <v>2012</v>
      </c>
      <c r="E132" s="91"/>
      <c r="F132" s="76"/>
      <c r="G132" s="76"/>
      <c r="H132" s="91" t="s">
        <v>1237</v>
      </c>
      <c r="I132" s="91"/>
      <c r="J132" s="76"/>
      <c r="K132" s="76"/>
      <c r="L132" s="91" t="s">
        <v>1241</v>
      </c>
      <c r="M132" s="91"/>
      <c r="N132" s="76"/>
      <c r="O132" s="76"/>
      <c r="P132" s="91" t="s">
        <v>1242</v>
      </c>
      <c r="Q132" s="91"/>
      <c r="R132" s="76"/>
    </row>
    <row r="133" spans="1:18" x14ac:dyDescent="0.25">
      <c r="A133" s="34"/>
      <c r="C133" s="76"/>
      <c r="D133" s="91"/>
      <c r="E133" s="91"/>
      <c r="F133" s="76"/>
      <c r="G133" s="76"/>
      <c r="H133" s="91" t="s">
        <v>1238</v>
      </c>
      <c r="I133" s="91"/>
      <c r="J133" s="76"/>
      <c r="K133" s="76"/>
      <c r="L133" s="91" t="s">
        <v>1242</v>
      </c>
      <c r="M133" s="91"/>
      <c r="N133" s="76"/>
      <c r="O133" s="76"/>
      <c r="P133" s="91" t="s">
        <v>1245</v>
      </c>
      <c r="Q133" s="91"/>
      <c r="R133" s="76"/>
    </row>
    <row r="134" spans="1:18" x14ac:dyDescent="0.25">
      <c r="A134" s="34"/>
      <c r="C134" s="76"/>
      <c r="D134" s="91"/>
      <c r="E134" s="91"/>
      <c r="F134" s="76"/>
      <c r="G134" s="76"/>
      <c r="H134" s="91" t="s">
        <v>34</v>
      </c>
      <c r="I134" s="91"/>
      <c r="J134" s="76"/>
      <c r="K134" s="76"/>
      <c r="L134" s="91" t="s">
        <v>1243</v>
      </c>
      <c r="M134" s="91"/>
      <c r="N134" s="76"/>
      <c r="O134" s="76"/>
      <c r="P134" s="91"/>
      <c r="Q134" s="91"/>
      <c r="R134" s="76"/>
    </row>
    <row r="135" spans="1:18" ht="15.75" thickBot="1" x14ac:dyDescent="0.3">
      <c r="A135" s="34"/>
      <c r="C135" s="76"/>
      <c r="D135" s="74"/>
      <c r="E135" s="74"/>
      <c r="F135" s="76"/>
      <c r="G135" s="76"/>
      <c r="H135" s="74" t="s">
        <v>1239</v>
      </c>
      <c r="I135" s="74"/>
      <c r="J135" s="76"/>
      <c r="K135" s="76"/>
      <c r="L135" s="74"/>
      <c r="M135" s="74"/>
      <c r="N135" s="76"/>
      <c r="O135" s="76"/>
      <c r="P135" s="74"/>
      <c r="Q135" s="74"/>
      <c r="R135" s="76"/>
    </row>
    <row r="136" spans="1:18" x14ac:dyDescent="0.25">
      <c r="A136" s="34"/>
      <c r="B136" s="18" t="s">
        <v>1246</v>
      </c>
      <c r="C136" s="21" t="s">
        <v>261</v>
      </c>
      <c r="D136" s="21" t="s">
        <v>312</v>
      </c>
      <c r="E136" s="22">
        <v>4396</v>
      </c>
      <c r="F136" s="23" t="s">
        <v>261</v>
      </c>
      <c r="G136" s="21" t="s">
        <v>261</v>
      </c>
      <c r="H136" s="21" t="s">
        <v>312</v>
      </c>
      <c r="I136" s="22">
        <v>4396</v>
      </c>
      <c r="J136" s="23" t="s">
        <v>261</v>
      </c>
      <c r="K136" s="21" t="s">
        <v>261</v>
      </c>
      <c r="L136" s="21" t="s">
        <v>312</v>
      </c>
      <c r="M136" s="28">
        <v>0</v>
      </c>
      <c r="N136" s="23" t="s">
        <v>261</v>
      </c>
      <c r="O136" s="21" t="s">
        <v>261</v>
      </c>
      <c r="P136" s="21" t="s">
        <v>312</v>
      </c>
      <c r="Q136" s="28">
        <v>0</v>
      </c>
      <c r="R136" s="23" t="s">
        <v>261</v>
      </c>
    </row>
    <row r="137" spans="1:18" x14ac:dyDescent="0.25">
      <c r="A137" s="34"/>
      <c r="B137" s="11"/>
      <c r="C137" s="37"/>
      <c r="D137" s="37"/>
      <c r="E137" s="37"/>
      <c r="F137" s="37"/>
      <c r="G137" s="37"/>
      <c r="H137" s="37"/>
      <c r="I137" s="37"/>
      <c r="J137" s="37"/>
      <c r="K137" s="37"/>
      <c r="L137" s="37"/>
      <c r="M137" s="37"/>
      <c r="N137" s="37"/>
      <c r="O137" s="37"/>
      <c r="P137" s="37"/>
      <c r="Q137" s="37"/>
      <c r="R137" s="37"/>
    </row>
    <row r="138" spans="1:18" x14ac:dyDescent="0.25">
      <c r="A138" s="34"/>
      <c r="B138" s="24" t="s">
        <v>1250</v>
      </c>
      <c r="C138" s="11" t="s">
        <v>261</v>
      </c>
      <c r="D138" s="11"/>
      <c r="E138" s="11"/>
      <c r="F138" s="11"/>
      <c r="G138" s="11" t="s">
        <v>261</v>
      </c>
      <c r="H138" s="11"/>
      <c r="I138" s="11"/>
      <c r="J138" s="11"/>
      <c r="K138" s="11" t="s">
        <v>261</v>
      </c>
      <c r="L138" s="11"/>
      <c r="M138" s="11"/>
      <c r="N138" s="11"/>
      <c r="O138" s="11" t="s">
        <v>261</v>
      </c>
      <c r="P138" s="11"/>
      <c r="Q138" s="11"/>
      <c r="R138" s="11"/>
    </row>
    <row r="139" spans="1:18" x14ac:dyDescent="0.25">
      <c r="A139" s="34"/>
      <c r="B139" s="98" t="s">
        <v>1251</v>
      </c>
      <c r="C139" s="21" t="s">
        <v>261</v>
      </c>
      <c r="D139" s="21"/>
      <c r="E139" s="28">
        <v>207</v>
      </c>
      <c r="F139" s="23" t="s">
        <v>261</v>
      </c>
      <c r="G139" s="21" t="s">
        <v>261</v>
      </c>
      <c r="H139" s="21"/>
      <c r="I139" s="28">
        <v>0</v>
      </c>
      <c r="J139" s="23" t="s">
        <v>261</v>
      </c>
      <c r="K139" s="21" t="s">
        <v>261</v>
      </c>
      <c r="L139" s="21"/>
      <c r="M139" s="28">
        <v>207</v>
      </c>
      <c r="N139" s="23" t="s">
        <v>261</v>
      </c>
      <c r="O139" s="21" t="s">
        <v>261</v>
      </c>
      <c r="P139" s="21"/>
      <c r="Q139" s="28">
        <v>0</v>
      </c>
      <c r="R139" s="23" t="s">
        <v>261</v>
      </c>
    </row>
    <row r="140" spans="1:18" x14ac:dyDescent="0.25">
      <c r="A140" s="34"/>
      <c r="B140" s="72" t="s">
        <v>1252</v>
      </c>
      <c r="C140" s="11" t="s">
        <v>261</v>
      </c>
      <c r="D140" s="11"/>
      <c r="E140" s="29">
        <v>208</v>
      </c>
      <c r="F140" s="17" t="s">
        <v>261</v>
      </c>
      <c r="G140" s="11" t="s">
        <v>261</v>
      </c>
      <c r="H140" s="11"/>
      <c r="I140" s="29">
        <v>0</v>
      </c>
      <c r="J140" s="17" t="s">
        <v>261</v>
      </c>
      <c r="K140" s="11" t="s">
        <v>261</v>
      </c>
      <c r="L140" s="11"/>
      <c r="M140" s="29">
        <v>208</v>
      </c>
      <c r="N140" s="17" t="s">
        <v>261</v>
      </c>
      <c r="O140" s="11" t="s">
        <v>261</v>
      </c>
      <c r="P140" s="11"/>
      <c r="Q140" s="29">
        <v>0</v>
      </c>
      <c r="R140" s="17" t="s">
        <v>261</v>
      </c>
    </row>
    <row r="141" spans="1:18" x14ac:dyDescent="0.25">
      <c r="A141" s="34"/>
      <c r="B141" s="98" t="s">
        <v>1253</v>
      </c>
      <c r="C141" s="21" t="s">
        <v>261</v>
      </c>
      <c r="D141" s="21"/>
      <c r="E141" s="28">
        <v>910</v>
      </c>
      <c r="F141" s="23" t="s">
        <v>261</v>
      </c>
      <c r="G141" s="21" t="s">
        <v>261</v>
      </c>
      <c r="H141" s="21"/>
      <c r="I141" s="28">
        <v>0</v>
      </c>
      <c r="J141" s="23" t="s">
        <v>261</v>
      </c>
      <c r="K141" s="21" t="s">
        <v>261</v>
      </c>
      <c r="L141" s="21"/>
      <c r="M141" s="28">
        <v>910</v>
      </c>
      <c r="N141" s="23" t="s">
        <v>261</v>
      </c>
      <c r="O141" s="21" t="s">
        <v>261</v>
      </c>
      <c r="P141" s="21"/>
      <c r="Q141" s="28">
        <v>0</v>
      </c>
      <c r="R141" s="23" t="s">
        <v>261</v>
      </c>
    </row>
    <row r="142" spans="1:18" x14ac:dyDescent="0.25">
      <c r="A142" s="34"/>
      <c r="B142" s="72" t="s">
        <v>1254</v>
      </c>
      <c r="C142" s="11" t="s">
        <v>261</v>
      </c>
      <c r="D142" s="11"/>
      <c r="E142" s="25">
        <v>2588</v>
      </c>
      <c r="F142" s="17" t="s">
        <v>261</v>
      </c>
      <c r="G142" s="11" t="s">
        <v>261</v>
      </c>
      <c r="H142" s="11"/>
      <c r="I142" s="25">
        <v>2226</v>
      </c>
      <c r="J142" s="17" t="s">
        <v>261</v>
      </c>
      <c r="K142" s="11" t="s">
        <v>261</v>
      </c>
      <c r="L142" s="11"/>
      <c r="M142" s="29">
        <v>362</v>
      </c>
      <c r="N142" s="17" t="s">
        <v>261</v>
      </c>
      <c r="O142" s="11" t="s">
        <v>261</v>
      </c>
      <c r="P142" s="11"/>
      <c r="Q142" s="29">
        <v>0</v>
      </c>
      <c r="R142" s="17" t="s">
        <v>261</v>
      </c>
    </row>
    <row r="143" spans="1:18" x14ac:dyDescent="0.25">
      <c r="A143" s="34"/>
      <c r="B143" s="11"/>
      <c r="C143" s="37"/>
      <c r="D143" s="37"/>
      <c r="E143" s="37"/>
      <c r="F143" s="37"/>
      <c r="G143" s="37"/>
      <c r="H143" s="37"/>
      <c r="I143" s="37"/>
      <c r="J143" s="37"/>
      <c r="K143" s="37"/>
      <c r="L143" s="37"/>
      <c r="M143" s="37"/>
      <c r="N143" s="37"/>
      <c r="O143" s="37"/>
      <c r="P143" s="37"/>
      <c r="Q143" s="37"/>
      <c r="R143" s="37"/>
    </row>
    <row r="144" spans="1:18" x14ac:dyDescent="0.25">
      <c r="A144" s="34"/>
      <c r="B144" s="18" t="s">
        <v>1255</v>
      </c>
      <c r="C144" s="21" t="s">
        <v>261</v>
      </c>
      <c r="D144" s="21"/>
      <c r="E144" s="21"/>
      <c r="F144" s="21"/>
      <c r="G144" s="21" t="s">
        <v>261</v>
      </c>
      <c r="H144" s="21"/>
      <c r="I144" s="21"/>
      <c r="J144" s="21"/>
      <c r="K144" s="21" t="s">
        <v>261</v>
      </c>
      <c r="L144" s="21"/>
      <c r="M144" s="21"/>
      <c r="N144" s="21"/>
      <c r="O144" s="21" t="s">
        <v>261</v>
      </c>
      <c r="P144" s="21"/>
      <c r="Q144" s="21"/>
      <c r="R144" s="21"/>
    </row>
    <row r="145" spans="1:18" x14ac:dyDescent="0.25">
      <c r="A145" s="34"/>
      <c r="B145" s="72" t="s">
        <v>1805</v>
      </c>
      <c r="C145" s="11" t="s">
        <v>261</v>
      </c>
      <c r="D145" s="11"/>
      <c r="E145" s="25">
        <v>12463</v>
      </c>
      <c r="F145" s="17" t="s">
        <v>261</v>
      </c>
      <c r="G145" s="11" t="s">
        <v>261</v>
      </c>
      <c r="H145" s="11"/>
      <c r="I145" s="25">
        <v>12463</v>
      </c>
      <c r="J145" s="17" t="s">
        <v>261</v>
      </c>
      <c r="K145" s="11" t="s">
        <v>261</v>
      </c>
      <c r="L145" s="11"/>
      <c r="M145" s="29">
        <v>0</v>
      </c>
      <c r="N145" s="17" t="s">
        <v>261</v>
      </c>
      <c r="O145" s="11" t="s">
        <v>261</v>
      </c>
      <c r="P145" s="11"/>
      <c r="Q145" s="29">
        <v>0</v>
      </c>
      <c r="R145" s="17" t="s">
        <v>261</v>
      </c>
    </row>
    <row r="146" spans="1:18" x14ac:dyDescent="0.25">
      <c r="A146" s="34"/>
      <c r="B146" s="98" t="s">
        <v>1257</v>
      </c>
      <c r="C146" s="21" t="s">
        <v>261</v>
      </c>
      <c r="D146" s="21"/>
      <c r="E146" s="22">
        <v>12600</v>
      </c>
      <c r="F146" s="23" t="s">
        <v>261</v>
      </c>
      <c r="G146" s="21" t="s">
        <v>261</v>
      </c>
      <c r="H146" s="21"/>
      <c r="I146" s="22">
        <v>12600</v>
      </c>
      <c r="J146" s="23" t="s">
        <v>261</v>
      </c>
      <c r="K146" s="21" t="s">
        <v>261</v>
      </c>
      <c r="L146" s="21"/>
      <c r="M146" s="28">
        <v>0</v>
      </c>
      <c r="N146" s="23" t="s">
        <v>261</v>
      </c>
      <c r="O146" s="21" t="s">
        <v>261</v>
      </c>
      <c r="P146" s="21"/>
      <c r="Q146" s="28">
        <v>0</v>
      </c>
      <c r="R146" s="23" t="s">
        <v>261</v>
      </c>
    </row>
    <row r="147" spans="1:18" x14ac:dyDescent="0.25">
      <c r="A147" s="34"/>
      <c r="B147" s="72" t="s">
        <v>1258</v>
      </c>
      <c r="C147" s="11" t="s">
        <v>261</v>
      </c>
      <c r="D147" s="11"/>
      <c r="E147" s="25">
        <v>6116</v>
      </c>
      <c r="F147" s="17" t="s">
        <v>261</v>
      </c>
      <c r="G147" s="11" t="s">
        <v>261</v>
      </c>
      <c r="H147" s="11"/>
      <c r="I147" s="25">
        <v>6116</v>
      </c>
      <c r="J147" s="17" t="s">
        <v>261</v>
      </c>
      <c r="K147" s="11" t="s">
        <v>261</v>
      </c>
      <c r="L147" s="11"/>
      <c r="M147" s="29">
        <v>0</v>
      </c>
      <c r="N147" s="17" t="s">
        <v>261</v>
      </c>
      <c r="O147" s="11" t="s">
        <v>261</v>
      </c>
      <c r="P147" s="11"/>
      <c r="Q147" s="29">
        <v>0</v>
      </c>
      <c r="R147" s="17" t="s">
        <v>261</v>
      </c>
    </row>
    <row r="148" spans="1:18" x14ac:dyDescent="0.25">
      <c r="A148" s="34"/>
      <c r="B148" s="11"/>
      <c r="C148" s="37"/>
      <c r="D148" s="37"/>
      <c r="E148" s="37"/>
      <c r="F148" s="37"/>
      <c r="G148" s="37"/>
      <c r="H148" s="37"/>
      <c r="I148" s="37"/>
      <c r="J148" s="37"/>
      <c r="K148" s="37"/>
      <c r="L148" s="37"/>
      <c r="M148" s="37"/>
      <c r="N148" s="37"/>
      <c r="O148" s="37"/>
      <c r="P148" s="37"/>
      <c r="Q148" s="37"/>
      <c r="R148" s="37"/>
    </row>
    <row r="149" spans="1:18" x14ac:dyDescent="0.25">
      <c r="A149" s="34"/>
      <c r="B149" s="18" t="s">
        <v>1259</v>
      </c>
      <c r="C149" s="21" t="s">
        <v>261</v>
      </c>
      <c r="D149" s="21"/>
      <c r="E149" s="21"/>
      <c r="F149" s="21"/>
      <c r="G149" s="21" t="s">
        <v>261</v>
      </c>
      <c r="H149" s="21"/>
      <c r="I149" s="21"/>
      <c r="J149" s="21"/>
      <c r="K149" s="21" t="s">
        <v>261</v>
      </c>
      <c r="L149" s="21"/>
      <c r="M149" s="21"/>
      <c r="N149" s="21"/>
      <c r="O149" s="21" t="s">
        <v>261</v>
      </c>
      <c r="P149" s="21"/>
      <c r="Q149" s="21"/>
      <c r="R149" s="21"/>
    </row>
    <row r="150" spans="1:18" x14ac:dyDescent="0.25">
      <c r="A150" s="34"/>
      <c r="B150" s="41" t="s">
        <v>1260</v>
      </c>
      <c r="C150" s="11" t="s">
        <v>261</v>
      </c>
      <c r="D150" s="11"/>
      <c r="E150" s="29">
        <v>209</v>
      </c>
      <c r="F150" s="17" t="s">
        <v>261</v>
      </c>
      <c r="G150" s="11" t="s">
        <v>261</v>
      </c>
      <c r="H150" s="11"/>
      <c r="I150" s="29">
        <v>209</v>
      </c>
      <c r="J150" s="17" t="s">
        <v>261</v>
      </c>
      <c r="K150" s="11" t="s">
        <v>261</v>
      </c>
      <c r="L150" s="11"/>
      <c r="M150" s="29">
        <v>0</v>
      </c>
      <c r="N150" s="17" t="s">
        <v>261</v>
      </c>
      <c r="O150" s="11" t="s">
        <v>261</v>
      </c>
      <c r="P150" s="11"/>
      <c r="Q150" s="29">
        <v>0</v>
      </c>
      <c r="R150" s="17" t="s">
        <v>261</v>
      </c>
    </row>
    <row r="151" spans="1:18" x14ac:dyDescent="0.25">
      <c r="A151" s="34"/>
      <c r="B151" s="40" t="s">
        <v>1261</v>
      </c>
      <c r="C151" s="21" t="s">
        <v>261</v>
      </c>
      <c r="D151" s="21"/>
      <c r="E151" s="22">
        <v>14712</v>
      </c>
      <c r="F151" s="23" t="s">
        <v>261</v>
      </c>
      <c r="G151" s="21" t="s">
        <v>261</v>
      </c>
      <c r="H151" s="21"/>
      <c r="I151" s="22">
        <v>14712</v>
      </c>
      <c r="J151" s="23" t="s">
        <v>261</v>
      </c>
      <c r="K151" s="21" t="s">
        <v>261</v>
      </c>
      <c r="L151" s="21"/>
      <c r="M151" s="28">
        <v>0</v>
      </c>
      <c r="N151" s="23" t="s">
        <v>261</v>
      </c>
      <c r="O151" s="21" t="s">
        <v>261</v>
      </c>
      <c r="P151" s="21"/>
      <c r="Q151" s="28">
        <v>0</v>
      </c>
      <c r="R151" s="23" t="s">
        <v>261</v>
      </c>
    </row>
    <row r="152" spans="1:18" x14ac:dyDescent="0.25">
      <c r="A152" s="34"/>
      <c r="B152" s="11"/>
      <c r="C152" s="37"/>
      <c r="D152" s="37"/>
      <c r="E152" s="37"/>
      <c r="F152" s="37"/>
      <c r="G152" s="37"/>
      <c r="H152" s="37"/>
      <c r="I152" s="37"/>
      <c r="J152" s="37"/>
      <c r="K152" s="37"/>
      <c r="L152" s="37"/>
      <c r="M152" s="37"/>
      <c r="N152" s="37"/>
      <c r="O152" s="37"/>
      <c r="P152" s="37"/>
      <c r="Q152" s="37"/>
      <c r="R152" s="37"/>
    </row>
    <row r="153" spans="1:18" x14ac:dyDescent="0.25">
      <c r="A153" s="34"/>
      <c r="B153" s="24" t="s">
        <v>1262</v>
      </c>
      <c r="C153" s="11" t="s">
        <v>261</v>
      </c>
      <c r="D153" s="11"/>
      <c r="E153" s="11"/>
      <c r="F153" s="11"/>
      <c r="G153" s="11" t="s">
        <v>261</v>
      </c>
      <c r="H153" s="11"/>
      <c r="I153" s="11"/>
      <c r="J153" s="11"/>
      <c r="K153" s="11" t="s">
        <v>261</v>
      </c>
      <c r="L153" s="11"/>
      <c r="M153" s="11"/>
      <c r="N153" s="11"/>
      <c r="O153" s="11" t="s">
        <v>261</v>
      </c>
      <c r="P153" s="11"/>
      <c r="Q153" s="11"/>
      <c r="R153" s="11"/>
    </row>
    <row r="154" spans="1:18" x14ac:dyDescent="0.25">
      <c r="A154" s="34"/>
      <c r="B154" s="40" t="s">
        <v>1279</v>
      </c>
      <c r="C154" s="21" t="s">
        <v>261</v>
      </c>
      <c r="D154" s="21"/>
      <c r="E154" s="22">
        <v>5186</v>
      </c>
      <c r="F154" s="23" t="s">
        <v>261</v>
      </c>
      <c r="G154" s="21" t="s">
        <v>261</v>
      </c>
      <c r="H154" s="21"/>
      <c r="I154" s="22">
        <v>5186</v>
      </c>
      <c r="J154" s="23" t="s">
        <v>261</v>
      </c>
      <c r="K154" s="21" t="s">
        <v>261</v>
      </c>
      <c r="L154" s="21"/>
      <c r="M154" s="28">
        <v>0</v>
      </c>
      <c r="N154" s="23" t="s">
        <v>261</v>
      </c>
      <c r="O154" s="21" t="s">
        <v>261</v>
      </c>
      <c r="P154" s="21"/>
      <c r="Q154" s="28">
        <v>0</v>
      </c>
      <c r="R154" s="23" t="s">
        <v>261</v>
      </c>
    </row>
    <row r="155" spans="1:18" x14ac:dyDescent="0.25">
      <c r="A155" s="34"/>
      <c r="B155" s="41" t="s">
        <v>1263</v>
      </c>
      <c r="C155" s="11" t="s">
        <v>261</v>
      </c>
      <c r="D155" s="11"/>
      <c r="E155" s="25">
        <v>19172</v>
      </c>
      <c r="F155" s="17" t="s">
        <v>261</v>
      </c>
      <c r="G155" s="11" t="s">
        <v>261</v>
      </c>
      <c r="H155" s="11"/>
      <c r="I155" s="25">
        <v>19172</v>
      </c>
      <c r="J155" s="17" t="s">
        <v>261</v>
      </c>
      <c r="K155" s="11" t="s">
        <v>261</v>
      </c>
      <c r="L155" s="11"/>
      <c r="M155" s="29">
        <v>0</v>
      </c>
      <c r="N155" s="17" t="s">
        <v>261</v>
      </c>
      <c r="O155" s="11" t="s">
        <v>261</v>
      </c>
      <c r="P155" s="11"/>
      <c r="Q155" s="29">
        <v>0</v>
      </c>
      <c r="R155" s="17" t="s">
        <v>261</v>
      </c>
    </row>
    <row r="156" spans="1:18" x14ac:dyDescent="0.25">
      <c r="A156" s="34"/>
      <c r="B156" s="40" t="s">
        <v>1264</v>
      </c>
      <c r="C156" s="21" t="s">
        <v>261</v>
      </c>
      <c r="D156" s="21"/>
      <c r="E156" s="22">
        <v>2552</v>
      </c>
      <c r="F156" s="23" t="s">
        <v>261</v>
      </c>
      <c r="G156" s="21" t="s">
        <v>261</v>
      </c>
      <c r="H156" s="21"/>
      <c r="I156" s="22">
        <v>2552</v>
      </c>
      <c r="J156" s="23" t="s">
        <v>261</v>
      </c>
      <c r="K156" s="21" t="s">
        <v>261</v>
      </c>
      <c r="L156" s="21"/>
      <c r="M156" s="28">
        <v>0</v>
      </c>
      <c r="N156" s="23" t="s">
        <v>261</v>
      </c>
      <c r="O156" s="21" t="s">
        <v>261</v>
      </c>
      <c r="P156" s="21"/>
      <c r="Q156" s="28">
        <v>0</v>
      </c>
      <c r="R156" s="23" t="s">
        <v>261</v>
      </c>
    </row>
    <row r="157" spans="1:18" x14ac:dyDescent="0.25">
      <c r="A157" s="34"/>
      <c r="B157" s="41" t="s">
        <v>1265</v>
      </c>
      <c r="C157" s="11" t="s">
        <v>261</v>
      </c>
      <c r="D157" s="11"/>
      <c r="E157" s="25">
        <v>10688</v>
      </c>
      <c r="F157" s="17" t="s">
        <v>261</v>
      </c>
      <c r="G157" s="11" t="s">
        <v>261</v>
      </c>
      <c r="H157" s="11"/>
      <c r="I157" s="25">
        <v>10688</v>
      </c>
      <c r="J157" s="17" t="s">
        <v>261</v>
      </c>
      <c r="K157" s="11" t="s">
        <v>261</v>
      </c>
      <c r="L157" s="11"/>
      <c r="M157" s="29">
        <v>0</v>
      </c>
      <c r="N157" s="17" t="s">
        <v>261</v>
      </c>
      <c r="O157" s="11" t="s">
        <v>261</v>
      </c>
      <c r="P157" s="11"/>
      <c r="Q157" s="29">
        <v>0</v>
      </c>
      <c r="R157" s="17" t="s">
        <v>261</v>
      </c>
    </row>
    <row r="158" spans="1:18" x14ac:dyDescent="0.25">
      <c r="A158" s="34"/>
      <c r="B158" s="40" t="s">
        <v>1266</v>
      </c>
      <c r="C158" s="21" t="s">
        <v>261</v>
      </c>
      <c r="D158" s="21"/>
      <c r="E158" s="22">
        <v>5241</v>
      </c>
      <c r="F158" s="23" t="s">
        <v>261</v>
      </c>
      <c r="G158" s="21" t="s">
        <v>261</v>
      </c>
      <c r="H158" s="21"/>
      <c r="I158" s="22">
        <v>5241</v>
      </c>
      <c r="J158" s="23" t="s">
        <v>261</v>
      </c>
      <c r="K158" s="21" t="s">
        <v>261</v>
      </c>
      <c r="L158" s="21"/>
      <c r="M158" s="28">
        <v>0</v>
      </c>
      <c r="N158" s="23" t="s">
        <v>261</v>
      </c>
      <c r="O158" s="21" t="s">
        <v>261</v>
      </c>
      <c r="P158" s="21"/>
      <c r="Q158" s="28">
        <v>0</v>
      </c>
      <c r="R158" s="23" t="s">
        <v>261</v>
      </c>
    </row>
    <row r="159" spans="1:18" x14ac:dyDescent="0.25">
      <c r="A159" s="34"/>
      <c r="B159" s="41" t="s">
        <v>1267</v>
      </c>
      <c r="C159" s="11" t="s">
        <v>261</v>
      </c>
      <c r="D159" s="11"/>
      <c r="E159" s="25">
        <v>4158</v>
      </c>
      <c r="F159" s="17" t="s">
        <v>261</v>
      </c>
      <c r="G159" s="11" t="s">
        <v>261</v>
      </c>
      <c r="H159" s="11"/>
      <c r="I159" s="25">
        <v>4158</v>
      </c>
      <c r="J159" s="17" t="s">
        <v>261</v>
      </c>
      <c r="K159" s="11" t="s">
        <v>261</v>
      </c>
      <c r="L159" s="11"/>
      <c r="M159" s="29">
        <v>0</v>
      </c>
      <c r="N159" s="17" t="s">
        <v>261</v>
      </c>
      <c r="O159" s="11" t="s">
        <v>261</v>
      </c>
      <c r="P159" s="11"/>
      <c r="Q159" s="29">
        <v>0</v>
      </c>
      <c r="R159" s="17" t="s">
        <v>261</v>
      </c>
    </row>
    <row r="160" spans="1:18" x14ac:dyDescent="0.25">
      <c r="A160" s="34"/>
      <c r="B160" s="40" t="s">
        <v>1268</v>
      </c>
      <c r="C160" s="21" t="s">
        <v>261</v>
      </c>
      <c r="D160" s="21"/>
      <c r="E160" s="22">
        <v>6727</v>
      </c>
      <c r="F160" s="23" t="s">
        <v>261</v>
      </c>
      <c r="G160" s="21" t="s">
        <v>261</v>
      </c>
      <c r="H160" s="21"/>
      <c r="I160" s="22">
        <v>6727</v>
      </c>
      <c r="J160" s="23" t="s">
        <v>261</v>
      </c>
      <c r="K160" s="21" t="s">
        <v>261</v>
      </c>
      <c r="L160" s="21"/>
      <c r="M160" s="28">
        <v>0</v>
      </c>
      <c r="N160" s="23" t="s">
        <v>261</v>
      </c>
      <c r="O160" s="21" t="s">
        <v>261</v>
      </c>
      <c r="P160" s="21"/>
      <c r="Q160" s="28">
        <v>0</v>
      </c>
      <c r="R160" s="23" t="s">
        <v>261</v>
      </c>
    </row>
    <row r="161" spans="1:18" x14ac:dyDescent="0.25">
      <c r="A161" s="34"/>
      <c r="B161" s="24" t="s">
        <v>1269</v>
      </c>
      <c r="C161" s="11" t="s">
        <v>261</v>
      </c>
      <c r="D161" s="11"/>
      <c r="E161" s="11"/>
      <c r="F161" s="11"/>
      <c r="G161" s="11" t="s">
        <v>261</v>
      </c>
      <c r="H161" s="11"/>
      <c r="I161" s="11"/>
      <c r="J161" s="11"/>
      <c r="K161" s="11" t="s">
        <v>261</v>
      </c>
      <c r="L161" s="11"/>
      <c r="M161" s="11"/>
      <c r="N161" s="11"/>
      <c r="O161" s="11" t="s">
        <v>261</v>
      </c>
      <c r="P161" s="11"/>
      <c r="Q161" s="11"/>
      <c r="R161" s="11"/>
    </row>
    <row r="162" spans="1:18" ht="15.75" thickBot="1" x14ac:dyDescent="0.3">
      <c r="A162" s="34"/>
      <c r="B162" s="98" t="s">
        <v>1270</v>
      </c>
      <c r="C162" s="21" t="s">
        <v>261</v>
      </c>
      <c r="D162" s="21"/>
      <c r="E162" s="28">
        <v>726</v>
      </c>
      <c r="F162" s="23" t="s">
        <v>261</v>
      </c>
      <c r="G162" s="21" t="s">
        <v>261</v>
      </c>
      <c r="H162" s="21"/>
      <c r="I162" s="28">
        <v>0</v>
      </c>
      <c r="J162" s="23" t="s">
        <v>261</v>
      </c>
      <c r="K162" s="21" t="s">
        <v>261</v>
      </c>
      <c r="L162" s="21"/>
      <c r="M162" s="28">
        <v>726</v>
      </c>
      <c r="N162" s="23" t="s">
        <v>261</v>
      </c>
      <c r="O162" s="21" t="s">
        <v>261</v>
      </c>
      <c r="P162" s="21"/>
      <c r="Q162" s="28">
        <v>0</v>
      </c>
      <c r="R162" s="23" t="s">
        <v>261</v>
      </c>
    </row>
    <row r="163" spans="1:18" x14ac:dyDescent="0.25">
      <c r="A163" s="34"/>
      <c r="B163" s="69"/>
      <c r="C163" s="69" t="s">
        <v>261</v>
      </c>
      <c r="D163" s="70"/>
      <c r="E163" s="70"/>
      <c r="F163" s="69"/>
      <c r="G163" s="69" t="s">
        <v>261</v>
      </c>
      <c r="H163" s="70"/>
      <c r="I163" s="70"/>
      <c r="J163" s="69"/>
      <c r="K163" s="69" t="s">
        <v>261</v>
      </c>
      <c r="L163" s="70"/>
      <c r="M163" s="70"/>
      <c r="N163" s="69"/>
      <c r="O163" s="69" t="s">
        <v>261</v>
      </c>
      <c r="P163" s="70"/>
      <c r="Q163" s="70"/>
      <c r="R163" s="69"/>
    </row>
    <row r="164" spans="1:18" ht="15.75" thickBot="1" x14ac:dyDescent="0.3">
      <c r="A164" s="34"/>
      <c r="B164" s="143" t="s">
        <v>143</v>
      </c>
      <c r="C164" s="66" t="s">
        <v>261</v>
      </c>
      <c r="D164" s="11" t="s">
        <v>312</v>
      </c>
      <c r="E164" s="25">
        <v>108859</v>
      </c>
      <c r="F164" s="17" t="s">
        <v>261</v>
      </c>
      <c r="G164" s="66" t="s">
        <v>261</v>
      </c>
      <c r="H164" s="11" t="s">
        <v>312</v>
      </c>
      <c r="I164" s="25">
        <v>106446</v>
      </c>
      <c r="J164" s="17" t="s">
        <v>261</v>
      </c>
      <c r="K164" s="66" t="s">
        <v>261</v>
      </c>
      <c r="L164" s="11" t="s">
        <v>312</v>
      </c>
      <c r="M164" s="25">
        <v>2413</v>
      </c>
      <c r="N164" s="17" t="s">
        <v>261</v>
      </c>
      <c r="O164" s="66" t="s">
        <v>261</v>
      </c>
      <c r="P164" s="11" t="s">
        <v>312</v>
      </c>
      <c r="Q164" s="29">
        <v>0</v>
      </c>
      <c r="R164" s="17" t="s">
        <v>261</v>
      </c>
    </row>
    <row r="165" spans="1:18" ht="15.75" thickTop="1" x14ac:dyDescent="0.25">
      <c r="A165" s="34"/>
      <c r="B165" s="69"/>
      <c r="C165" s="69" t="s">
        <v>261</v>
      </c>
      <c r="D165" s="73"/>
      <c r="E165" s="73"/>
      <c r="F165" s="69"/>
      <c r="G165" s="69" t="s">
        <v>261</v>
      </c>
      <c r="H165" s="73"/>
      <c r="I165" s="73"/>
      <c r="J165" s="69"/>
      <c r="K165" s="69" t="s">
        <v>261</v>
      </c>
      <c r="L165" s="73"/>
      <c r="M165" s="73"/>
      <c r="N165" s="69"/>
      <c r="O165" s="69" t="s">
        <v>261</v>
      </c>
      <c r="P165" s="73"/>
      <c r="Q165" s="73"/>
      <c r="R165" s="69"/>
    </row>
  </sheetData>
  <mergeCells count="167">
    <mergeCell ref="A74:A85"/>
    <mergeCell ref="B74:R74"/>
    <mergeCell ref="B75:R75"/>
    <mergeCell ref="B76:R76"/>
    <mergeCell ref="A86:A165"/>
    <mergeCell ref="B86:R86"/>
    <mergeCell ref="B87:R87"/>
    <mergeCell ref="B88:R88"/>
    <mergeCell ref="B127:R127"/>
    <mergeCell ref="A24:A59"/>
    <mergeCell ref="B24:R24"/>
    <mergeCell ref="B25:R25"/>
    <mergeCell ref="B26:R26"/>
    <mergeCell ref="A60:A73"/>
    <mergeCell ref="B60:R60"/>
    <mergeCell ref="B61:R61"/>
    <mergeCell ref="B62:R62"/>
    <mergeCell ref="A1:A2"/>
    <mergeCell ref="B1:R1"/>
    <mergeCell ref="B2:R2"/>
    <mergeCell ref="B3:R3"/>
    <mergeCell ref="A4:A23"/>
    <mergeCell ref="B4:R4"/>
    <mergeCell ref="B5:R5"/>
    <mergeCell ref="B6:R6"/>
    <mergeCell ref="C148:F148"/>
    <mergeCell ref="G148:J148"/>
    <mergeCell ref="K148:N148"/>
    <mergeCell ref="O148:R148"/>
    <mergeCell ref="C152:F152"/>
    <mergeCell ref="G152:J152"/>
    <mergeCell ref="K152:N152"/>
    <mergeCell ref="O152:R152"/>
    <mergeCell ref="R130:R135"/>
    <mergeCell ref="C137:F137"/>
    <mergeCell ref="G137:J137"/>
    <mergeCell ref="K137:N137"/>
    <mergeCell ref="O137:R137"/>
    <mergeCell ref="C143:F143"/>
    <mergeCell ref="G143:J143"/>
    <mergeCell ref="K143:N143"/>
    <mergeCell ref="O143:R143"/>
    <mergeCell ref="N130:N135"/>
    <mergeCell ref="O130:O135"/>
    <mergeCell ref="P130:Q130"/>
    <mergeCell ref="P131:Q131"/>
    <mergeCell ref="P132:Q132"/>
    <mergeCell ref="P133:Q133"/>
    <mergeCell ref="P134:Q134"/>
    <mergeCell ref="P135:Q135"/>
    <mergeCell ref="J130:J135"/>
    <mergeCell ref="K130:K135"/>
    <mergeCell ref="L130:M130"/>
    <mergeCell ref="L131:M131"/>
    <mergeCell ref="L132:M132"/>
    <mergeCell ref="L133:M133"/>
    <mergeCell ref="L134:M134"/>
    <mergeCell ref="L135:M135"/>
    <mergeCell ref="G130:G135"/>
    <mergeCell ref="H130:I130"/>
    <mergeCell ref="H131:I131"/>
    <mergeCell ref="H132:I132"/>
    <mergeCell ref="H133:I133"/>
    <mergeCell ref="H134:I134"/>
    <mergeCell ref="H135:I135"/>
    <mergeCell ref="D129:E129"/>
    <mergeCell ref="H129:Q129"/>
    <mergeCell ref="C130:C135"/>
    <mergeCell ref="D130:E130"/>
    <mergeCell ref="D131:E131"/>
    <mergeCell ref="D132:E132"/>
    <mergeCell ref="D133:E133"/>
    <mergeCell ref="D134:E134"/>
    <mergeCell ref="D135:E135"/>
    <mergeCell ref="F130:F135"/>
    <mergeCell ref="C110:F110"/>
    <mergeCell ref="G110:J110"/>
    <mergeCell ref="K110:N110"/>
    <mergeCell ref="O110:R110"/>
    <mergeCell ref="C114:F114"/>
    <mergeCell ref="G114:J114"/>
    <mergeCell ref="K114:N114"/>
    <mergeCell ref="O114:R114"/>
    <mergeCell ref="R91:R96"/>
    <mergeCell ref="C98:F98"/>
    <mergeCell ref="G98:J98"/>
    <mergeCell ref="K98:N98"/>
    <mergeCell ref="O98:R98"/>
    <mergeCell ref="C104:F104"/>
    <mergeCell ref="G104:J104"/>
    <mergeCell ref="K104:N104"/>
    <mergeCell ref="O104:R104"/>
    <mergeCell ref="N91:N96"/>
    <mergeCell ref="O91:O96"/>
    <mergeCell ref="P91:Q91"/>
    <mergeCell ref="P92:Q92"/>
    <mergeCell ref="P93:Q93"/>
    <mergeCell ref="P94:Q94"/>
    <mergeCell ref="P95:Q95"/>
    <mergeCell ref="P96:Q96"/>
    <mergeCell ref="J91:J96"/>
    <mergeCell ref="K91:K96"/>
    <mergeCell ref="L91:M91"/>
    <mergeCell ref="L92:M92"/>
    <mergeCell ref="L93:M93"/>
    <mergeCell ref="L94:M94"/>
    <mergeCell ref="L95:M95"/>
    <mergeCell ref="L96:M96"/>
    <mergeCell ref="D96:E96"/>
    <mergeCell ref="F91:F96"/>
    <mergeCell ref="G91:G96"/>
    <mergeCell ref="H91:I91"/>
    <mergeCell ref="H92:I92"/>
    <mergeCell ref="H93:I93"/>
    <mergeCell ref="H94:I94"/>
    <mergeCell ref="H95:I95"/>
    <mergeCell ref="H96:I96"/>
    <mergeCell ref="D78:E78"/>
    <mergeCell ref="D79:E79"/>
    <mergeCell ref="D90:E90"/>
    <mergeCell ref="H90:Q90"/>
    <mergeCell ref="C91:C96"/>
    <mergeCell ref="D91:E91"/>
    <mergeCell ref="D92:E92"/>
    <mergeCell ref="D93:E93"/>
    <mergeCell ref="D94:E94"/>
    <mergeCell ref="D95:E95"/>
    <mergeCell ref="J67:K67"/>
    <mergeCell ref="L66:L67"/>
    <mergeCell ref="M66:M67"/>
    <mergeCell ref="N66:O66"/>
    <mergeCell ref="N67:O67"/>
    <mergeCell ref="P66:P67"/>
    <mergeCell ref="J65:O65"/>
    <mergeCell ref="P64:P65"/>
    <mergeCell ref="B66:B67"/>
    <mergeCell ref="C66:C67"/>
    <mergeCell ref="D66:E67"/>
    <mergeCell ref="F66:F67"/>
    <mergeCell ref="G66:G67"/>
    <mergeCell ref="H66:H67"/>
    <mergeCell ref="I66:I67"/>
    <mergeCell ref="J66:K66"/>
    <mergeCell ref="C55:F55"/>
    <mergeCell ref="G55:J55"/>
    <mergeCell ref="B64:B65"/>
    <mergeCell ref="C64:C65"/>
    <mergeCell ref="D64:E64"/>
    <mergeCell ref="D65:E65"/>
    <mergeCell ref="F64:F65"/>
    <mergeCell ref="G64:G65"/>
    <mergeCell ref="I64:I65"/>
    <mergeCell ref="J64:O64"/>
    <mergeCell ref="D28:I28"/>
    <mergeCell ref="D29:E29"/>
    <mergeCell ref="H29:I29"/>
    <mergeCell ref="C38:F38"/>
    <mergeCell ref="G38:J38"/>
    <mergeCell ref="C46:F46"/>
    <mergeCell ref="G46:J46"/>
    <mergeCell ref="D8:M8"/>
    <mergeCell ref="D9:E9"/>
    <mergeCell ref="H9:I9"/>
    <mergeCell ref="L9:M9"/>
    <mergeCell ref="C18:F18"/>
    <mergeCell ref="G18:J18"/>
    <mergeCell ref="K18:N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28515625" customWidth="1"/>
    <col min="4" max="4" width="11.85546875" customWidth="1"/>
    <col min="5" max="5" width="10.140625" customWidth="1"/>
    <col min="6" max="7" width="2.28515625" customWidth="1"/>
    <col min="8" max="8" width="4.42578125" customWidth="1"/>
    <col min="9" max="9" width="13.28515625" customWidth="1"/>
    <col min="10" max="11" width="2.28515625" customWidth="1"/>
    <col min="12" max="12" width="11.85546875" customWidth="1"/>
    <col min="13" max="13" width="4.5703125" customWidth="1"/>
    <col min="14" max="16" width="2.28515625" customWidth="1"/>
    <col min="17" max="17" width="6.85546875" customWidth="1"/>
    <col min="18" max="18" width="2.28515625" customWidth="1"/>
  </cols>
  <sheetData>
    <row r="1" spans="1:18" ht="15" customHeight="1" x14ac:dyDescent="0.25">
      <c r="A1" s="8" t="s">
        <v>18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88</v>
      </c>
      <c r="B3" s="33" t="s">
        <v>6</v>
      </c>
      <c r="C3" s="33"/>
      <c r="D3" s="33"/>
      <c r="E3" s="33"/>
      <c r="F3" s="33"/>
      <c r="G3" s="33"/>
      <c r="H3" s="33"/>
      <c r="I3" s="33"/>
      <c r="J3" s="33"/>
      <c r="K3" s="33"/>
      <c r="L3" s="33"/>
      <c r="M3" s="33"/>
      <c r="N3" s="33"/>
      <c r="O3" s="33"/>
      <c r="P3" s="33"/>
      <c r="Q3" s="33"/>
      <c r="R3" s="33"/>
    </row>
    <row r="4" spans="1:18" ht="15" customHeight="1" x14ac:dyDescent="0.25">
      <c r="A4" s="34" t="s">
        <v>1807</v>
      </c>
      <c r="B4" s="33" t="s">
        <v>6</v>
      </c>
      <c r="C4" s="33"/>
      <c r="D4" s="33"/>
      <c r="E4" s="33"/>
      <c r="F4" s="33"/>
      <c r="G4" s="33"/>
      <c r="H4" s="33"/>
      <c r="I4" s="33"/>
      <c r="J4" s="33"/>
      <c r="K4" s="33"/>
      <c r="L4" s="33"/>
      <c r="M4" s="33"/>
      <c r="N4" s="33"/>
      <c r="O4" s="33"/>
      <c r="P4" s="33"/>
      <c r="Q4" s="33"/>
      <c r="R4" s="33"/>
    </row>
    <row r="5" spans="1:18" x14ac:dyDescent="0.25">
      <c r="A5" s="34"/>
      <c r="B5" s="37" t="s">
        <v>1295</v>
      </c>
      <c r="C5" s="37"/>
      <c r="D5" s="37"/>
      <c r="E5" s="37"/>
      <c r="F5" s="37"/>
      <c r="G5" s="37"/>
      <c r="H5" s="37"/>
      <c r="I5" s="37"/>
      <c r="J5" s="37"/>
      <c r="K5" s="37"/>
      <c r="L5" s="37"/>
      <c r="M5" s="37"/>
      <c r="N5" s="37"/>
      <c r="O5" s="37"/>
      <c r="P5" s="37"/>
      <c r="Q5" s="37"/>
      <c r="R5" s="37"/>
    </row>
    <row r="6" spans="1:18" ht="15.75" x14ac:dyDescent="0.25">
      <c r="A6" s="34"/>
      <c r="B6" s="77"/>
      <c r="C6" s="77"/>
      <c r="D6" s="77"/>
      <c r="E6" s="77"/>
      <c r="F6" s="77"/>
      <c r="G6" s="77"/>
      <c r="H6" s="77"/>
      <c r="I6" s="77"/>
      <c r="J6" s="77"/>
      <c r="K6" s="77"/>
      <c r="L6" s="77"/>
      <c r="M6" s="77"/>
      <c r="N6" s="77"/>
      <c r="O6" s="77"/>
      <c r="P6" s="77"/>
      <c r="Q6" s="77"/>
      <c r="R6" s="77"/>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66"/>
      <c r="C8" s="66" t="s">
        <v>261</v>
      </c>
      <c r="D8" s="74" t="s">
        <v>1296</v>
      </c>
      <c r="E8" s="74"/>
      <c r="F8" s="74"/>
      <c r="G8" s="74"/>
      <c r="H8" s="74"/>
      <c r="I8" s="74"/>
      <c r="J8" s="74"/>
      <c r="K8" s="74"/>
      <c r="L8" s="74"/>
      <c r="M8" s="74"/>
      <c r="N8" s="74"/>
      <c r="O8" s="74"/>
      <c r="P8" s="74"/>
      <c r="Q8" s="74"/>
      <c r="R8" s="66"/>
    </row>
    <row r="9" spans="1:18" ht="15.75" thickBot="1" x14ac:dyDescent="0.3">
      <c r="A9" s="34"/>
      <c r="B9" s="66"/>
      <c r="C9" s="66" t="s">
        <v>261</v>
      </c>
      <c r="D9" s="90"/>
      <c r="E9" s="90"/>
      <c r="F9" s="66"/>
      <c r="G9" s="66" t="s">
        <v>261</v>
      </c>
      <c r="H9" s="90"/>
      <c r="I9" s="90"/>
      <c r="J9" s="66"/>
      <c r="K9" s="66" t="s">
        <v>261</v>
      </c>
      <c r="L9" s="75" t="s">
        <v>1297</v>
      </c>
      <c r="M9" s="75"/>
      <c r="N9" s="75"/>
      <c r="O9" s="75"/>
      <c r="P9" s="75"/>
      <c r="Q9" s="75"/>
      <c r="R9" s="66"/>
    </row>
    <row r="10" spans="1:18" x14ac:dyDescent="0.25">
      <c r="A10" s="34"/>
      <c r="B10" s="76" t="s">
        <v>1298</v>
      </c>
      <c r="C10" s="76" t="s">
        <v>261</v>
      </c>
      <c r="D10" s="91" t="s">
        <v>1299</v>
      </c>
      <c r="E10" s="91"/>
      <c r="F10" s="76"/>
      <c r="G10" s="76" t="s">
        <v>261</v>
      </c>
      <c r="H10" s="91" t="s">
        <v>1300</v>
      </c>
      <c r="I10" s="91"/>
      <c r="J10" s="76"/>
      <c r="K10" s="76" t="s">
        <v>261</v>
      </c>
      <c r="L10" s="92" t="s">
        <v>1302</v>
      </c>
      <c r="M10" s="92"/>
      <c r="N10" s="90"/>
      <c r="O10" s="90" t="s">
        <v>261</v>
      </c>
      <c r="P10" s="92" t="s">
        <v>1304</v>
      </c>
      <c r="Q10" s="92"/>
      <c r="R10" s="76"/>
    </row>
    <row r="11" spans="1:18" x14ac:dyDescent="0.25">
      <c r="A11" s="34"/>
      <c r="B11" s="76"/>
      <c r="C11" s="76"/>
      <c r="D11" s="91"/>
      <c r="E11" s="91"/>
      <c r="F11" s="76"/>
      <c r="G11" s="76"/>
      <c r="H11" s="91" t="s">
        <v>1301</v>
      </c>
      <c r="I11" s="91"/>
      <c r="J11" s="76"/>
      <c r="K11" s="76"/>
      <c r="L11" s="91" t="s">
        <v>1035</v>
      </c>
      <c r="M11" s="91"/>
      <c r="N11" s="76"/>
      <c r="O11" s="76"/>
      <c r="P11" s="91" t="s">
        <v>1305</v>
      </c>
      <c r="Q11" s="91"/>
      <c r="R11" s="76"/>
    </row>
    <row r="12" spans="1:18" ht="15.75" thickBot="1" x14ac:dyDescent="0.3">
      <c r="A12" s="34"/>
      <c r="B12" s="76"/>
      <c r="C12" s="76"/>
      <c r="D12" s="74"/>
      <c r="E12" s="74"/>
      <c r="F12" s="76"/>
      <c r="G12" s="76"/>
      <c r="H12" s="74" t="s">
        <v>307</v>
      </c>
      <c r="I12" s="74"/>
      <c r="J12" s="76"/>
      <c r="K12" s="76"/>
      <c r="L12" s="74" t="s">
        <v>1303</v>
      </c>
      <c r="M12" s="74"/>
      <c r="N12" s="76"/>
      <c r="O12" s="76"/>
      <c r="P12" s="74"/>
      <c r="Q12" s="74"/>
      <c r="R12" s="76"/>
    </row>
    <row r="13" spans="1:18" x14ac:dyDescent="0.25">
      <c r="A13" s="34"/>
      <c r="B13" s="18" t="s">
        <v>1306</v>
      </c>
      <c r="C13" s="21" t="s">
        <v>261</v>
      </c>
      <c r="D13" s="21"/>
      <c r="E13" s="22">
        <v>1629237</v>
      </c>
      <c r="F13" s="23" t="s">
        <v>261</v>
      </c>
      <c r="G13" s="21" t="s">
        <v>261</v>
      </c>
      <c r="H13" s="21"/>
      <c r="I13" s="21"/>
      <c r="J13" s="21"/>
      <c r="K13" s="21" t="s">
        <v>261</v>
      </c>
      <c r="L13" s="21"/>
      <c r="M13" s="21"/>
      <c r="N13" s="21"/>
      <c r="O13" s="21" t="s">
        <v>261</v>
      </c>
      <c r="P13" s="21" t="s">
        <v>312</v>
      </c>
      <c r="Q13" s="28">
        <v>29.64</v>
      </c>
      <c r="R13" s="23" t="s">
        <v>261</v>
      </c>
    </row>
    <row r="14" spans="1:18" x14ac:dyDescent="0.25">
      <c r="A14" s="34"/>
      <c r="B14" s="24" t="s">
        <v>1307</v>
      </c>
      <c r="C14" s="11" t="s">
        <v>261</v>
      </c>
      <c r="D14" s="11"/>
      <c r="E14" s="25">
        <v>194225</v>
      </c>
      <c r="F14" s="17" t="s">
        <v>261</v>
      </c>
      <c r="G14" s="11" t="s">
        <v>261</v>
      </c>
      <c r="H14" s="11"/>
      <c r="I14" s="11"/>
      <c r="J14" s="11"/>
      <c r="K14" s="11" t="s">
        <v>261</v>
      </c>
      <c r="L14" s="11"/>
      <c r="M14" s="11"/>
      <c r="N14" s="11"/>
      <c r="O14" s="11" t="s">
        <v>261</v>
      </c>
      <c r="P14" s="11"/>
      <c r="Q14" s="29">
        <v>26.24</v>
      </c>
      <c r="R14" s="17" t="s">
        <v>261</v>
      </c>
    </row>
    <row r="15" spans="1:18" x14ac:dyDescent="0.25">
      <c r="A15" s="34"/>
      <c r="B15" s="18" t="s">
        <v>1308</v>
      </c>
      <c r="C15" s="21" t="s">
        <v>261</v>
      </c>
      <c r="D15" s="21"/>
      <c r="E15" s="22">
        <v>100302</v>
      </c>
      <c r="F15" s="23" t="s">
        <v>261</v>
      </c>
      <c r="G15" s="21" t="s">
        <v>261</v>
      </c>
      <c r="H15" s="21"/>
      <c r="I15" s="21"/>
      <c r="J15" s="21"/>
      <c r="K15" s="21" t="s">
        <v>261</v>
      </c>
      <c r="L15" s="21"/>
      <c r="M15" s="21"/>
      <c r="N15" s="21"/>
      <c r="O15" s="21" t="s">
        <v>261</v>
      </c>
      <c r="P15" s="21"/>
      <c r="Q15" s="28">
        <v>23.56</v>
      </c>
      <c r="R15" s="23" t="s">
        <v>261</v>
      </c>
    </row>
    <row r="16" spans="1:18" ht="15.75" thickBot="1" x14ac:dyDescent="0.3">
      <c r="A16" s="34"/>
      <c r="B16" s="24" t="s">
        <v>1309</v>
      </c>
      <c r="C16" s="11" t="s">
        <v>261</v>
      </c>
      <c r="D16" s="11"/>
      <c r="E16" s="25">
        <v>275163</v>
      </c>
      <c r="F16" s="17" t="s">
        <v>261</v>
      </c>
      <c r="G16" s="11" t="s">
        <v>261</v>
      </c>
      <c r="H16" s="11"/>
      <c r="I16" s="11"/>
      <c r="J16" s="11"/>
      <c r="K16" s="11" t="s">
        <v>261</v>
      </c>
      <c r="L16" s="11"/>
      <c r="M16" s="11"/>
      <c r="N16" s="11"/>
      <c r="O16" s="11" t="s">
        <v>261</v>
      </c>
      <c r="P16" s="11"/>
      <c r="Q16" s="29">
        <v>31.1</v>
      </c>
      <c r="R16" s="17" t="s">
        <v>261</v>
      </c>
    </row>
    <row r="17" spans="1:18" x14ac:dyDescent="0.25">
      <c r="A17" s="34"/>
      <c r="B17" s="69"/>
      <c r="C17" s="69" t="s">
        <v>261</v>
      </c>
      <c r="D17" s="70"/>
      <c r="E17" s="70"/>
      <c r="F17" s="69"/>
      <c r="G17" s="69" t="s">
        <v>261</v>
      </c>
      <c r="H17" s="69"/>
      <c r="I17" s="69"/>
      <c r="J17" s="69"/>
      <c r="K17" s="69" t="s">
        <v>261</v>
      </c>
      <c r="L17" s="69"/>
      <c r="M17" s="69"/>
      <c r="N17" s="69"/>
      <c r="O17" s="69" t="s">
        <v>261</v>
      </c>
      <c r="P17" s="70"/>
      <c r="Q17" s="70"/>
      <c r="R17" s="69"/>
    </row>
    <row r="18" spans="1:18" ht="15.75" thickBot="1" x14ac:dyDescent="0.3">
      <c r="A18" s="34"/>
      <c r="B18" s="18" t="s">
        <v>1310</v>
      </c>
      <c r="C18" s="71" t="s">
        <v>261</v>
      </c>
      <c r="D18" s="21"/>
      <c r="E18" s="22">
        <v>1447997</v>
      </c>
      <c r="F18" s="23" t="s">
        <v>261</v>
      </c>
      <c r="G18" s="71" t="s">
        <v>261</v>
      </c>
      <c r="H18" s="21" t="s">
        <v>312</v>
      </c>
      <c r="I18" s="22">
        <v>5145</v>
      </c>
      <c r="J18" s="23" t="s">
        <v>261</v>
      </c>
      <c r="K18" s="71" t="s">
        <v>261</v>
      </c>
      <c r="L18" s="21"/>
      <c r="M18" s="28">
        <v>5.4</v>
      </c>
      <c r="N18" s="23" t="s">
        <v>261</v>
      </c>
      <c r="O18" s="71" t="s">
        <v>261</v>
      </c>
      <c r="P18" s="21" t="s">
        <v>312</v>
      </c>
      <c r="Q18" s="28">
        <v>29.33</v>
      </c>
      <c r="R18" s="23" t="s">
        <v>261</v>
      </c>
    </row>
    <row r="19" spans="1:18" ht="15.75" thickTop="1" x14ac:dyDescent="0.25">
      <c r="A19" s="34"/>
      <c r="B19" s="69"/>
      <c r="C19" s="69" t="s">
        <v>261</v>
      </c>
      <c r="D19" s="73"/>
      <c r="E19" s="73"/>
      <c r="F19" s="69"/>
      <c r="G19" s="69" t="s">
        <v>261</v>
      </c>
      <c r="H19" s="73"/>
      <c r="I19" s="73"/>
      <c r="J19" s="69"/>
      <c r="K19" s="69" t="s">
        <v>261</v>
      </c>
      <c r="L19" s="73"/>
      <c r="M19" s="73"/>
      <c r="N19" s="69"/>
      <c r="O19" s="69" t="s">
        <v>261</v>
      </c>
      <c r="P19" s="73"/>
      <c r="Q19" s="73"/>
      <c r="R19" s="69"/>
    </row>
    <row r="20" spans="1:18" x14ac:dyDescent="0.25">
      <c r="A20" s="34"/>
      <c r="B20" s="11"/>
      <c r="C20" s="37"/>
      <c r="D20" s="37"/>
      <c r="E20" s="37"/>
      <c r="F20" s="37"/>
      <c r="G20" s="37"/>
      <c r="H20" s="37"/>
      <c r="I20" s="37"/>
      <c r="J20" s="37"/>
      <c r="K20" s="37"/>
      <c r="L20" s="37"/>
      <c r="M20" s="37"/>
      <c r="N20" s="37"/>
      <c r="O20" s="37"/>
      <c r="P20" s="37"/>
      <c r="Q20" s="37"/>
      <c r="R20" s="37"/>
    </row>
    <row r="21" spans="1:18" ht="15.75" thickBot="1" x14ac:dyDescent="0.3">
      <c r="A21" s="34"/>
      <c r="B21" s="24" t="s">
        <v>1311</v>
      </c>
      <c r="C21" s="66" t="s">
        <v>261</v>
      </c>
      <c r="D21" s="11"/>
      <c r="E21" s="25">
        <v>858800</v>
      </c>
      <c r="F21" s="17" t="s">
        <v>261</v>
      </c>
      <c r="G21" s="66" t="s">
        <v>261</v>
      </c>
      <c r="H21" s="11" t="s">
        <v>312</v>
      </c>
      <c r="I21" s="25">
        <v>3148</v>
      </c>
      <c r="J21" s="17" t="s">
        <v>261</v>
      </c>
      <c r="K21" s="66" t="s">
        <v>261</v>
      </c>
      <c r="L21" s="11"/>
      <c r="M21" s="29">
        <v>3.6</v>
      </c>
      <c r="N21" s="17" t="s">
        <v>261</v>
      </c>
      <c r="O21" s="66" t="s">
        <v>261</v>
      </c>
      <c r="P21" s="11" t="s">
        <v>312</v>
      </c>
      <c r="Q21" s="29">
        <v>30.2</v>
      </c>
      <c r="R21" s="17" t="s">
        <v>261</v>
      </c>
    </row>
    <row r="22" spans="1:18" ht="15.75" thickTop="1" x14ac:dyDescent="0.25">
      <c r="A22" s="34"/>
      <c r="B22" s="69"/>
      <c r="C22" s="69" t="s">
        <v>261</v>
      </c>
      <c r="D22" s="73"/>
      <c r="E22" s="73"/>
      <c r="F22" s="69"/>
      <c r="G22" s="69" t="s">
        <v>261</v>
      </c>
      <c r="H22" s="73"/>
      <c r="I22" s="73"/>
      <c r="J22" s="69"/>
      <c r="K22" s="69" t="s">
        <v>261</v>
      </c>
      <c r="L22" s="73"/>
      <c r="M22" s="73"/>
      <c r="N22" s="69"/>
      <c r="O22" s="69" t="s">
        <v>261</v>
      </c>
      <c r="P22" s="73"/>
      <c r="Q22" s="73"/>
      <c r="R22" s="69"/>
    </row>
    <row r="23" spans="1:18" ht="15" customHeight="1" x14ac:dyDescent="0.25">
      <c r="A23" s="34" t="s">
        <v>1808</v>
      </c>
      <c r="B23" s="33" t="s">
        <v>6</v>
      </c>
      <c r="C23" s="33"/>
      <c r="D23" s="33"/>
      <c r="E23" s="33"/>
      <c r="F23" s="33"/>
      <c r="G23" s="33"/>
      <c r="H23" s="33"/>
      <c r="I23" s="33"/>
      <c r="J23" s="33"/>
      <c r="K23" s="33"/>
      <c r="L23" s="33"/>
      <c r="M23" s="33"/>
      <c r="N23" s="33"/>
      <c r="O23" s="33"/>
      <c r="P23" s="33"/>
      <c r="Q23" s="33"/>
      <c r="R23" s="33"/>
    </row>
    <row r="24" spans="1:18" x14ac:dyDescent="0.25">
      <c r="A24" s="34"/>
      <c r="B24" s="37" t="s">
        <v>1312</v>
      </c>
      <c r="C24" s="37"/>
      <c r="D24" s="37"/>
      <c r="E24" s="37"/>
      <c r="F24" s="37"/>
      <c r="G24" s="37"/>
      <c r="H24" s="37"/>
      <c r="I24" s="37"/>
      <c r="J24" s="37"/>
      <c r="K24" s="37"/>
      <c r="L24" s="37"/>
      <c r="M24" s="37"/>
      <c r="N24" s="37"/>
      <c r="O24" s="37"/>
      <c r="P24" s="37"/>
      <c r="Q24" s="37"/>
      <c r="R24" s="37"/>
    </row>
    <row r="25" spans="1:18" ht="15.75" x14ac:dyDescent="0.25">
      <c r="A25" s="34"/>
      <c r="B25" s="77"/>
      <c r="C25" s="77"/>
      <c r="D25" s="77"/>
      <c r="E25" s="77"/>
      <c r="F25" s="77"/>
      <c r="G25" s="77"/>
      <c r="H25" s="77"/>
      <c r="I25" s="77"/>
      <c r="J25" s="77"/>
      <c r="K25" s="77"/>
      <c r="L25" s="77"/>
      <c r="M25" s="77"/>
      <c r="N25" s="77"/>
      <c r="O25" s="77"/>
      <c r="P25" s="77"/>
      <c r="Q25" s="77"/>
      <c r="R25" s="77"/>
    </row>
    <row r="26" spans="1:18" x14ac:dyDescent="0.25">
      <c r="A26" s="34"/>
      <c r="B26" s="11"/>
      <c r="C26" s="11"/>
      <c r="D26" s="11"/>
      <c r="E26" s="11"/>
      <c r="F26" s="11"/>
      <c r="G26" s="11"/>
      <c r="H26" s="11"/>
      <c r="I26" s="11"/>
      <c r="J26" s="11"/>
    </row>
    <row r="27" spans="1:18" x14ac:dyDescent="0.25">
      <c r="A27" s="34"/>
      <c r="B27" s="76"/>
      <c r="C27" s="76" t="s">
        <v>261</v>
      </c>
      <c r="D27" s="91" t="s">
        <v>1299</v>
      </c>
      <c r="E27" s="91"/>
      <c r="F27" s="76"/>
      <c r="G27" s="76" t="s">
        <v>261</v>
      </c>
      <c r="H27" s="91" t="s">
        <v>1313</v>
      </c>
      <c r="I27" s="91"/>
      <c r="J27" s="76"/>
    </row>
    <row r="28" spans="1:18" x14ac:dyDescent="0.25">
      <c r="A28" s="34"/>
      <c r="B28" s="76"/>
      <c r="C28" s="76"/>
      <c r="D28" s="91"/>
      <c r="E28" s="91"/>
      <c r="F28" s="76"/>
      <c r="G28" s="76"/>
      <c r="H28" s="91" t="s">
        <v>1314</v>
      </c>
      <c r="I28" s="91"/>
      <c r="J28" s="76"/>
    </row>
    <row r="29" spans="1:18" ht="15.75" thickBot="1" x14ac:dyDescent="0.3">
      <c r="A29" s="34"/>
      <c r="B29" s="76"/>
      <c r="C29" s="76"/>
      <c r="D29" s="74"/>
      <c r="E29" s="74"/>
      <c r="F29" s="76"/>
      <c r="G29" s="76"/>
      <c r="H29" s="74" t="s">
        <v>1315</v>
      </c>
      <c r="I29" s="74"/>
      <c r="J29" s="76"/>
    </row>
    <row r="30" spans="1:18" x14ac:dyDescent="0.25">
      <c r="A30" s="34"/>
      <c r="B30" s="18" t="s">
        <v>1316</v>
      </c>
      <c r="C30" s="21" t="s">
        <v>261</v>
      </c>
      <c r="D30" s="21"/>
      <c r="E30" s="22">
        <v>770750</v>
      </c>
      <c r="F30" s="23" t="s">
        <v>261</v>
      </c>
      <c r="G30" s="21" t="s">
        <v>261</v>
      </c>
      <c r="H30" s="21" t="s">
        <v>312</v>
      </c>
      <c r="I30" s="28">
        <v>7.04</v>
      </c>
      <c r="J30" s="23" t="s">
        <v>261</v>
      </c>
    </row>
    <row r="31" spans="1:18" x14ac:dyDescent="0.25">
      <c r="A31" s="34"/>
      <c r="B31" s="24" t="s">
        <v>1307</v>
      </c>
      <c r="C31" s="11" t="s">
        <v>261</v>
      </c>
      <c r="D31" s="11"/>
      <c r="E31" s="25">
        <v>194225</v>
      </c>
      <c r="F31" s="17" t="s">
        <v>261</v>
      </c>
      <c r="G31" s="11" t="s">
        <v>261</v>
      </c>
      <c r="H31" s="11"/>
      <c r="I31" s="29">
        <v>5.74</v>
      </c>
      <c r="J31" s="17" t="s">
        <v>261</v>
      </c>
    </row>
    <row r="32" spans="1:18" x14ac:dyDescent="0.25">
      <c r="A32" s="34"/>
      <c r="B32" s="18" t="s">
        <v>1317</v>
      </c>
      <c r="C32" s="21" t="s">
        <v>261</v>
      </c>
      <c r="D32" s="21"/>
      <c r="E32" s="22">
        <v>348339</v>
      </c>
      <c r="F32" s="23" t="s">
        <v>261</v>
      </c>
      <c r="G32" s="21" t="s">
        <v>261</v>
      </c>
      <c r="H32" s="21"/>
      <c r="I32" s="28">
        <v>6.33</v>
      </c>
      <c r="J32" s="23" t="s">
        <v>261</v>
      </c>
    </row>
    <row r="33" spans="1:18" ht="15.75" thickBot="1" x14ac:dyDescent="0.3">
      <c r="A33" s="34"/>
      <c r="B33" s="24" t="s">
        <v>1309</v>
      </c>
      <c r="C33" s="11" t="s">
        <v>261</v>
      </c>
      <c r="D33" s="11"/>
      <c r="E33" s="25">
        <v>27439</v>
      </c>
      <c r="F33" s="17" t="s">
        <v>261</v>
      </c>
      <c r="G33" s="11" t="s">
        <v>261</v>
      </c>
      <c r="H33" s="11"/>
      <c r="I33" s="29">
        <v>7.53</v>
      </c>
      <c r="J33" s="17" t="s">
        <v>261</v>
      </c>
    </row>
    <row r="34" spans="1:18" x14ac:dyDescent="0.25">
      <c r="A34" s="34"/>
      <c r="B34" s="69"/>
      <c r="C34" s="69" t="s">
        <v>261</v>
      </c>
      <c r="D34" s="70"/>
      <c r="E34" s="70"/>
      <c r="F34" s="69"/>
      <c r="G34" s="69" t="s">
        <v>261</v>
      </c>
      <c r="H34" s="70"/>
      <c r="I34" s="70"/>
      <c r="J34" s="69"/>
    </row>
    <row r="35" spans="1:18" ht="15.75" thickBot="1" x14ac:dyDescent="0.3">
      <c r="A35" s="34"/>
      <c r="B35" s="18" t="s">
        <v>1318</v>
      </c>
      <c r="C35" s="71" t="s">
        <v>261</v>
      </c>
      <c r="D35" s="21"/>
      <c r="E35" s="22">
        <v>589197</v>
      </c>
      <c r="F35" s="23" t="s">
        <v>261</v>
      </c>
      <c r="G35" s="71" t="s">
        <v>261</v>
      </c>
      <c r="H35" s="21" t="s">
        <v>312</v>
      </c>
      <c r="I35" s="28">
        <v>7.01</v>
      </c>
      <c r="J35" s="23" t="s">
        <v>261</v>
      </c>
    </row>
    <row r="36" spans="1:18" ht="15.75" thickTop="1" x14ac:dyDescent="0.25">
      <c r="A36" s="34"/>
      <c r="B36" s="69"/>
      <c r="C36" s="69" t="s">
        <v>261</v>
      </c>
      <c r="D36" s="73"/>
      <c r="E36" s="73"/>
      <c r="F36" s="69"/>
      <c r="G36" s="69" t="s">
        <v>261</v>
      </c>
      <c r="H36" s="73"/>
      <c r="I36" s="73"/>
      <c r="J36" s="69"/>
    </row>
    <row r="37" spans="1:18" ht="15" customHeight="1" x14ac:dyDescent="0.25">
      <c r="A37" s="34" t="s">
        <v>1809</v>
      </c>
      <c r="B37" s="33" t="s">
        <v>6</v>
      </c>
      <c r="C37" s="33"/>
      <c r="D37" s="33"/>
      <c r="E37" s="33"/>
      <c r="F37" s="33"/>
      <c r="G37" s="33"/>
      <c r="H37" s="33"/>
      <c r="I37" s="33"/>
      <c r="J37" s="33"/>
      <c r="K37" s="33"/>
      <c r="L37" s="33"/>
      <c r="M37" s="33"/>
      <c r="N37" s="33"/>
      <c r="O37" s="33"/>
      <c r="P37" s="33"/>
      <c r="Q37" s="33"/>
      <c r="R37" s="33"/>
    </row>
    <row r="38" spans="1:18" x14ac:dyDescent="0.25">
      <c r="A38" s="34"/>
      <c r="B38" s="37" t="s">
        <v>1324</v>
      </c>
      <c r="C38" s="37"/>
      <c r="D38" s="37"/>
      <c r="E38" s="37"/>
      <c r="F38" s="37"/>
      <c r="G38" s="37"/>
      <c r="H38" s="37"/>
      <c r="I38" s="37"/>
      <c r="J38" s="37"/>
      <c r="K38" s="37"/>
      <c r="L38" s="37"/>
      <c r="M38" s="37"/>
      <c r="N38" s="37"/>
      <c r="O38" s="37"/>
      <c r="P38" s="37"/>
      <c r="Q38" s="37"/>
      <c r="R38" s="37"/>
    </row>
    <row r="39" spans="1:18" ht="15.75" x14ac:dyDescent="0.25">
      <c r="A39" s="34"/>
      <c r="B39" s="77"/>
      <c r="C39" s="77"/>
      <c r="D39" s="77"/>
      <c r="E39" s="77"/>
      <c r="F39" s="77"/>
      <c r="G39" s="77"/>
      <c r="H39" s="77"/>
      <c r="I39" s="77"/>
      <c r="J39" s="77"/>
      <c r="K39" s="77"/>
      <c r="L39" s="77"/>
      <c r="M39" s="77"/>
      <c r="N39" s="77"/>
      <c r="O39" s="77"/>
      <c r="P39" s="77"/>
      <c r="Q39" s="77"/>
      <c r="R39" s="77"/>
    </row>
    <row r="40" spans="1:18" x14ac:dyDescent="0.25">
      <c r="A40" s="34"/>
      <c r="B40" s="11"/>
      <c r="C40" s="11"/>
      <c r="D40" s="11"/>
      <c r="E40" s="11"/>
      <c r="F40" s="11"/>
      <c r="G40" s="11"/>
      <c r="H40" s="11"/>
      <c r="I40" s="11"/>
      <c r="J40" s="11"/>
    </row>
    <row r="41" spans="1:18" x14ac:dyDescent="0.25">
      <c r="A41" s="34"/>
      <c r="B41" s="76"/>
      <c r="C41" s="76" t="s">
        <v>261</v>
      </c>
      <c r="D41" s="91" t="s">
        <v>616</v>
      </c>
      <c r="E41" s="91"/>
      <c r="F41" s="76"/>
      <c r="G41" s="76" t="s">
        <v>261</v>
      </c>
      <c r="H41" s="91" t="s">
        <v>1313</v>
      </c>
      <c r="I41" s="91"/>
      <c r="J41" s="76"/>
    </row>
    <row r="42" spans="1:18" x14ac:dyDescent="0.25">
      <c r="A42" s="34"/>
      <c r="B42" s="76"/>
      <c r="C42" s="76"/>
      <c r="D42" s="91" t="s">
        <v>1299</v>
      </c>
      <c r="E42" s="91"/>
      <c r="F42" s="76"/>
      <c r="G42" s="76"/>
      <c r="H42" s="91" t="s">
        <v>1314</v>
      </c>
      <c r="I42" s="91"/>
      <c r="J42" s="76"/>
    </row>
    <row r="43" spans="1:18" ht="15.75" thickBot="1" x14ac:dyDescent="0.3">
      <c r="A43" s="34"/>
      <c r="B43" s="76"/>
      <c r="C43" s="76"/>
      <c r="D43" s="74"/>
      <c r="E43" s="74"/>
      <c r="F43" s="76"/>
      <c r="G43" s="76"/>
      <c r="H43" s="74" t="s">
        <v>1315</v>
      </c>
      <c r="I43" s="74"/>
      <c r="J43" s="76"/>
    </row>
    <row r="44" spans="1:18" x14ac:dyDescent="0.25">
      <c r="A44" s="34"/>
      <c r="B44" s="18" t="s">
        <v>1325</v>
      </c>
      <c r="C44" s="21" t="s">
        <v>261</v>
      </c>
      <c r="D44" s="21"/>
      <c r="E44" s="22">
        <v>51125</v>
      </c>
      <c r="F44" s="23" t="s">
        <v>261</v>
      </c>
      <c r="G44" s="21" t="s">
        <v>261</v>
      </c>
      <c r="H44" s="21" t="s">
        <v>312</v>
      </c>
      <c r="I44" s="28">
        <v>29.4</v>
      </c>
      <c r="J44" s="23" t="s">
        <v>261</v>
      </c>
    </row>
    <row r="45" spans="1:18" x14ac:dyDescent="0.25">
      <c r="A45" s="34"/>
      <c r="B45" s="24" t="s">
        <v>1307</v>
      </c>
      <c r="C45" s="11" t="s">
        <v>261</v>
      </c>
      <c r="D45" s="11"/>
      <c r="E45" s="25">
        <v>52825</v>
      </c>
      <c r="F45" s="17" t="s">
        <v>261</v>
      </c>
      <c r="G45" s="11" t="s">
        <v>261</v>
      </c>
      <c r="H45" s="11"/>
      <c r="I45" s="29">
        <v>26.19</v>
      </c>
      <c r="J45" s="17" t="s">
        <v>261</v>
      </c>
    </row>
    <row r="46" spans="1:18" x14ac:dyDescent="0.25">
      <c r="A46" s="34"/>
      <c r="B46" s="18" t="s">
        <v>1317</v>
      </c>
      <c r="C46" s="21" t="s">
        <v>261</v>
      </c>
      <c r="D46" s="21"/>
      <c r="E46" s="22">
        <v>16789</v>
      </c>
      <c r="F46" s="23" t="s">
        <v>261</v>
      </c>
      <c r="G46" s="21" t="s">
        <v>261</v>
      </c>
      <c r="H46" s="21"/>
      <c r="I46" s="28">
        <v>28.96</v>
      </c>
      <c r="J46" s="23" t="s">
        <v>261</v>
      </c>
    </row>
    <row r="47" spans="1:18" ht="15.75" thickBot="1" x14ac:dyDescent="0.3">
      <c r="A47" s="34"/>
      <c r="B47" s="24" t="s">
        <v>1326</v>
      </c>
      <c r="C47" s="11" t="s">
        <v>261</v>
      </c>
      <c r="D47" s="11"/>
      <c r="E47" s="25">
        <v>1664</v>
      </c>
      <c r="F47" s="17" t="s">
        <v>261</v>
      </c>
      <c r="G47" s="11" t="s">
        <v>261</v>
      </c>
      <c r="H47" s="11"/>
      <c r="I47" s="29">
        <v>27.91</v>
      </c>
      <c r="J47" s="17" t="s">
        <v>261</v>
      </c>
    </row>
    <row r="48" spans="1:18" x14ac:dyDescent="0.25">
      <c r="A48" s="34"/>
      <c r="B48" s="69"/>
      <c r="C48" s="69" t="s">
        <v>261</v>
      </c>
      <c r="D48" s="70"/>
      <c r="E48" s="70"/>
      <c r="F48" s="69"/>
      <c r="G48" s="69" t="s">
        <v>261</v>
      </c>
      <c r="H48" s="70"/>
      <c r="I48" s="70"/>
      <c r="J48" s="69"/>
    </row>
    <row r="49" spans="1:10" ht="15.75" thickBot="1" x14ac:dyDescent="0.3">
      <c r="A49" s="34"/>
      <c r="B49" s="18" t="s">
        <v>1327</v>
      </c>
      <c r="C49" s="71" t="s">
        <v>261</v>
      </c>
      <c r="D49" s="21"/>
      <c r="E49" s="22">
        <v>85497</v>
      </c>
      <c r="F49" s="23" t="s">
        <v>261</v>
      </c>
      <c r="G49" s="71" t="s">
        <v>261</v>
      </c>
      <c r="H49" s="21" t="s">
        <v>312</v>
      </c>
      <c r="I49" s="28">
        <v>27.53</v>
      </c>
      <c r="J49" s="23" t="s">
        <v>261</v>
      </c>
    </row>
    <row r="50" spans="1:10" ht="15.75" thickTop="1" x14ac:dyDescent="0.25">
      <c r="A50" s="34"/>
      <c r="B50" s="69"/>
      <c r="C50" s="69" t="s">
        <v>261</v>
      </c>
      <c r="D50" s="73"/>
      <c r="E50" s="73"/>
      <c r="F50" s="69"/>
      <c r="G50" s="69" t="s">
        <v>261</v>
      </c>
      <c r="H50" s="73"/>
      <c r="I50" s="73"/>
      <c r="J50" s="69"/>
    </row>
  </sheetData>
  <mergeCells count="63">
    <mergeCell ref="A37:A50"/>
    <mergeCell ref="B37:R37"/>
    <mergeCell ref="B38:R38"/>
    <mergeCell ref="B39:R39"/>
    <mergeCell ref="B5:R5"/>
    <mergeCell ref="B6:R6"/>
    <mergeCell ref="A23:A36"/>
    <mergeCell ref="B23:R23"/>
    <mergeCell ref="B24:R24"/>
    <mergeCell ref="B25:R25"/>
    <mergeCell ref="H41:I41"/>
    <mergeCell ref="H42:I42"/>
    <mergeCell ref="H43:I43"/>
    <mergeCell ref="J41:J43"/>
    <mergeCell ref="A1:A2"/>
    <mergeCell ref="B1:R1"/>
    <mergeCell ref="B2:R2"/>
    <mergeCell ref="B3:R3"/>
    <mergeCell ref="A4:A22"/>
    <mergeCell ref="B4:R4"/>
    <mergeCell ref="H28:I28"/>
    <mergeCell ref="H29:I29"/>
    <mergeCell ref="J27:J29"/>
    <mergeCell ref="B41:B43"/>
    <mergeCell ref="C41:C43"/>
    <mergeCell ref="D41:E41"/>
    <mergeCell ref="D42:E42"/>
    <mergeCell ref="D43:E43"/>
    <mergeCell ref="F41:F43"/>
    <mergeCell ref="G41:G43"/>
    <mergeCell ref="C20:F20"/>
    <mergeCell ref="G20:J20"/>
    <mergeCell ref="K20:N20"/>
    <mergeCell ref="O20:R20"/>
    <mergeCell ref="B27:B29"/>
    <mergeCell ref="C27:C29"/>
    <mergeCell ref="D27:E29"/>
    <mergeCell ref="F27:F29"/>
    <mergeCell ref="G27:G29"/>
    <mergeCell ref="H27:I27"/>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E9"/>
    <mergeCell ref="H9:I9"/>
    <mergeCell ref="L9:Q9"/>
    <mergeCell ref="B10:B12"/>
    <mergeCell ref="C10:C12"/>
    <mergeCell ref="D10:E12"/>
    <mergeCell ref="F10:F12"/>
    <mergeCell ref="G10:G12"/>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22.7109375" customWidth="1"/>
    <col min="5" max="5" width="6" customWidth="1"/>
    <col min="6" max="6" width="2.5703125" customWidth="1"/>
    <col min="7" max="7" width="8.140625" customWidth="1"/>
    <col min="8" max="8" width="2" customWidth="1"/>
    <col min="9" max="9" width="4.7109375" customWidth="1"/>
    <col min="10" max="10" width="13.140625" customWidth="1"/>
    <col min="11" max="11" width="5.7109375" customWidth="1"/>
    <col min="12" max="12" width="2" customWidth="1"/>
    <col min="13" max="13" width="6" customWidth="1"/>
    <col min="14" max="14" width="2.5703125" customWidth="1"/>
    <col min="15" max="15" width="8.140625" customWidth="1"/>
    <col min="16" max="16" width="2" customWidth="1"/>
    <col min="17" max="17" width="4.7109375" customWidth="1"/>
    <col min="18" max="18" width="3.140625" customWidth="1"/>
  </cols>
  <sheetData>
    <row r="1" spans="1:18" ht="15" customHeight="1" x14ac:dyDescent="0.25">
      <c r="A1" s="8" t="s">
        <v>18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37</v>
      </c>
      <c r="B3" s="33" t="s">
        <v>6</v>
      </c>
      <c r="C3" s="33"/>
      <c r="D3" s="33"/>
      <c r="E3" s="33"/>
      <c r="F3" s="33"/>
      <c r="G3" s="33"/>
      <c r="H3" s="33"/>
      <c r="I3" s="33"/>
      <c r="J3" s="33"/>
      <c r="K3" s="33"/>
      <c r="L3" s="33"/>
      <c r="M3" s="33"/>
      <c r="N3" s="33"/>
      <c r="O3" s="33"/>
      <c r="P3" s="33"/>
      <c r="Q3" s="33"/>
      <c r="R3" s="33"/>
    </row>
    <row r="4" spans="1:18" ht="15" customHeight="1" x14ac:dyDescent="0.25">
      <c r="A4" s="34" t="s">
        <v>1811</v>
      </c>
      <c r="B4" s="33" t="s">
        <v>6</v>
      </c>
      <c r="C4" s="33"/>
      <c r="D4" s="33"/>
      <c r="E4" s="33"/>
      <c r="F4" s="33"/>
      <c r="G4" s="33"/>
      <c r="H4" s="33"/>
      <c r="I4" s="33"/>
      <c r="J4" s="33"/>
      <c r="K4" s="33"/>
      <c r="L4" s="33"/>
      <c r="M4" s="33"/>
      <c r="N4" s="33"/>
      <c r="O4" s="33"/>
      <c r="P4" s="33"/>
      <c r="Q4" s="33"/>
      <c r="R4" s="33"/>
    </row>
    <row r="5" spans="1:18" x14ac:dyDescent="0.25">
      <c r="A5" s="34"/>
      <c r="B5" s="37" t="s">
        <v>1342</v>
      </c>
      <c r="C5" s="37"/>
      <c r="D5" s="37"/>
      <c r="E5" s="37"/>
      <c r="F5" s="37"/>
      <c r="G5" s="37"/>
      <c r="H5" s="37"/>
      <c r="I5" s="37"/>
      <c r="J5" s="37"/>
      <c r="K5" s="37"/>
      <c r="L5" s="37"/>
      <c r="M5" s="37"/>
      <c r="N5" s="37"/>
      <c r="O5" s="37"/>
      <c r="P5" s="37"/>
      <c r="Q5" s="37"/>
      <c r="R5" s="37"/>
    </row>
    <row r="6" spans="1:18" ht="15.75" x14ac:dyDescent="0.25">
      <c r="A6" s="34"/>
      <c r="B6" s="77"/>
      <c r="C6" s="77"/>
      <c r="D6" s="77"/>
      <c r="E6" s="77"/>
      <c r="F6" s="77"/>
      <c r="G6" s="77"/>
      <c r="H6" s="77"/>
      <c r="I6" s="77"/>
      <c r="J6" s="77"/>
      <c r="K6" s="77"/>
      <c r="L6" s="77"/>
      <c r="M6" s="77"/>
      <c r="N6" s="77"/>
      <c r="O6" s="77"/>
      <c r="P6" s="77"/>
      <c r="Q6" s="77"/>
      <c r="R6" s="77"/>
    </row>
    <row r="7" spans="1:18" x14ac:dyDescent="0.25">
      <c r="A7" s="34"/>
      <c r="B7" s="66"/>
      <c r="C7" s="66"/>
      <c r="D7" s="66"/>
      <c r="E7" s="66"/>
      <c r="F7" s="66"/>
      <c r="G7" s="66"/>
      <c r="H7" s="66"/>
      <c r="I7" s="66"/>
      <c r="J7" s="66"/>
      <c r="K7" s="66"/>
      <c r="L7" s="66"/>
      <c r="M7" s="66"/>
      <c r="N7" s="66"/>
      <c r="O7" s="66"/>
      <c r="P7" s="66"/>
      <c r="Q7" s="66"/>
      <c r="R7" s="66"/>
    </row>
    <row r="8" spans="1:18" ht="15.75" thickBot="1" x14ac:dyDescent="0.3">
      <c r="A8" s="34"/>
      <c r="B8" s="66"/>
      <c r="C8" s="66" t="s">
        <v>261</v>
      </c>
      <c r="D8" s="74" t="s">
        <v>1343</v>
      </c>
      <c r="E8" s="74"/>
      <c r="F8" s="74"/>
      <c r="G8" s="74"/>
      <c r="H8" s="74"/>
      <c r="I8" s="74"/>
      <c r="J8" s="74"/>
      <c r="K8" s="74"/>
      <c r="L8" s="74"/>
      <c r="M8" s="74"/>
      <c r="N8" s="74"/>
      <c r="O8" s="74"/>
      <c r="P8" s="74"/>
      <c r="Q8" s="74"/>
      <c r="R8" s="66"/>
    </row>
    <row r="9" spans="1:18" ht="15.75" thickBot="1" x14ac:dyDescent="0.3">
      <c r="A9" s="34"/>
      <c r="B9" s="66"/>
      <c r="C9" s="66" t="s">
        <v>261</v>
      </c>
      <c r="D9" s="75" t="s">
        <v>297</v>
      </c>
      <c r="E9" s="75"/>
      <c r="F9" s="75"/>
      <c r="G9" s="75"/>
      <c r="H9" s="75"/>
      <c r="I9" s="75"/>
      <c r="J9" s="66"/>
      <c r="K9" s="66"/>
      <c r="L9" s="75" t="s">
        <v>336</v>
      </c>
      <c r="M9" s="75"/>
      <c r="N9" s="75"/>
      <c r="O9" s="75"/>
      <c r="P9" s="75"/>
      <c r="Q9" s="75"/>
      <c r="R9" s="66"/>
    </row>
    <row r="10" spans="1:18" x14ac:dyDescent="0.25">
      <c r="A10" s="34"/>
      <c r="B10" s="76" t="s">
        <v>560</v>
      </c>
      <c r="C10" s="76" t="s">
        <v>261</v>
      </c>
      <c r="D10" s="92" t="s">
        <v>1344</v>
      </c>
      <c r="E10" s="92"/>
      <c r="F10" s="90"/>
      <c r="G10" s="90" t="s">
        <v>261</v>
      </c>
      <c r="H10" s="92" t="s">
        <v>854</v>
      </c>
      <c r="I10" s="92"/>
      <c r="J10" s="76"/>
      <c r="K10" s="76"/>
      <c r="L10" s="92" t="s">
        <v>1344</v>
      </c>
      <c r="M10" s="92"/>
      <c r="N10" s="90"/>
      <c r="O10" s="90" t="s">
        <v>261</v>
      </c>
      <c r="P10" s="92" t="s">
        <v>854</v>
      </c>
      <c r="Q10" s="92"/>
      <c r="R10" s="76"/>
    </row>
    <row r="11" spans="1:18" x14ac:dyDescent="0.25">
      <c r="A11" s="34"/>
      <c r="B11" s="76"/>
      <c r="C11" s="76"/>
      <c r="D11" s="91" t="s">
        <v>567</v>
      </c>
      <c r="E11" s="91"/>
      <c r="F11" s="76"/>
      <c r="G11" s="76"/>
      <c r="H11" s="91" t="s">
        <v>1345</v>
      </c>
      <c r="I11" s="91"/>
      <c r="J11" s="76"/>
      <c r="K11" s="76"/>
      <c r="L11" s="91" t="s">
        <v>567</v>
      </c>
      <c r="M11" s="91"/>
      <c r="N11" s="76"/>
      <c r="O11" s="76"/>
      <c r="P11" s="91" t="s">
        <v>1345</v>
      </c>
      <c r="Q11" s="91"/>
      <c r="R11" s="76"/>
    </row>
    <row r="12" spans="1:18" ht="15.75" thickBot="1" x14ac:dyDescent="0.3">
      <c r="A12" s="34"/>
      <c r="B12" s="76"/>
      <c r="C12" s="76"/>
      <c r="D12" s="74"/>
      <c r="E12" s="74"/>
      <c r="F12" s="76"/>
      <c r="G12" s="76"/>
      <c r="H12" s="74" t="s">
        <v>1007</v>
      </c>
      <c r="I12" s="74"/>
      <c r="J12" s="76"/>
      <c r="K12" s="76"/>
      <c r="L12" s="74"/>
      <c r="M12" s="74"/>
      <c r="N12" s="76"/>
      <c r="O12" s="76"/>
      <c r="P12" s="74" t="s">
        <v>1007</v>
      </c>
      <c r="Q12" s="74"/>
      <c r="R12" s="76"/>
    </row>
    <row r="13" spans="1:18" x14ac:dyDescent="0.25">
      <c r="A13" s="34"/>
      <c r="B13" s="79" t="s">
        <v>1346</v>
      </c>
      <c r="C13" s="21" t="s">
        <v>261</v>
      </c>
      <c r="D13" s="21"/>
      <c r="E13" s="21"/>
      <c r="F13" s="21"/>
      <c r="G13" s="21" t="s">
        <v>261</v>
      </c>
      <c r="H13" s="21"/>
      <c r="I13" s="106"/>
      <c r="J13" s="106"/>
      <c r="K13" s="106"/>
      <c r="L13" s="106"/>
      <c r="M13" s="106"/>
      <c r="N13" s="106"/>
      <c r="O13" s="106"/>
      <c r="P13" s="106"/>
      <c r="Q13" s="106"/>
      <c r="R13" s="21"/>
    </row>
    <row r="14" spans="1:18" ht="26.25" thickBot="1" x14ac:dyDescent="0.3">
      <c r="A14" s="34"/>
      <c r="B14" s="24" t="s">
        <v>1347</v>
      </c>
      <c r="C14" s="11" t="s">
        <v>261</v>
      </c>
      <c r="D14" s="11" t="s">
        <v>312</v>
      </c>
      <c r="E14" s="25">
        <v>41868</v>
      </c>
      <c r="F14" s="17" t="s">
        <v>261</v>
      </c>
      <c r="G14" s="11" t="s">
        <v>261</v>
      </c>
      <c r="H14" s="11"/>
      <c r="I14" s="29">
        <v>5.07</v>
      </c>
      <c r="J14" s="17" t="s">
        <v>1038</v>
      </c>
      <c r="K14" s="11"/>
      <c r="L14" s="11" t="s">
        <v>312</v>
      </c>
      <c r="M14" s="25">
        <v>52558</v>
      </c>
      <c r="N14" s="17" t="s">
        <v>261</v>
      </c>
      <c r="O14" s="11" t="s">
        <v>261</v>
      </c>
      <c r="P14" s="11"/>
      <c r="Q14" s="29">
        <v>5.14</v>
      </c>
      <c r="R14" s="17" t="s">
        <v>1038</v>
      </c>
    </row>
    <row r="15" spans="1:18" x14ac:dyDescent="0.25">
      <c r="A15" s="34"/>
      <c r="B15" s="69"/>
      <c r="C15" s="69" t="s">
        <v>261</v>
      </c>
      <c r="D15" s="70"/>
      <c r="E15" s="70"/>
      <c r="F15" s="69"/>
      <c r="G15" s="69" t="s">
        <v>261</v>
      </c>
      <c r="H15" s="69"/>
      <c r="I15" s="69"/>
      <c r="J15" s="69"/>
      <c r="K15" s="69"/>
      <c r="L15" s="70"/>
      <c r="M15" s="70"/>
      <c r="N15" s="69"/>
      <c r="O15" s="69" t="s">
        <v>261</v>
      </c>
      <c r="P15" s="69"/>
      <c r="Q15" s="69"/>
      <c r="R15" s="69"/>
    </row>
    <row r="16" spans="1:18" ht="26.25" thickBot="1" x14ac:dyDescent="0.3">
      <c r="A16" s="34"/>
      <c r="B16" s="79" t="s">
        <v>1348</v>
      </c>
      <c r="C16" s="71" t="s">
        <v>261</v>
      </c>
      <c r="D16" s="21" t="s">
        <v>312</v>
      </c>
      <c r="E16" s="22">
        <v>41868</v>
      </c>
      <c r="F16" s="23" t="s">
        <v>261</v>
      </c>
      <c r="G16" s="71" t="s">
        <v>261</v>
      </c>
      <c r="H16" s="21"/>
      <c r="I16" s="21"/>
      <c r="J16" s="21"/>
      <c r="K16" s="71"/>
      <c r="L16" s="21" t="s">
        <v>312</v>
      </c>
      <c r="M16" s="22">
        <v>52558</v>
      </c>
      <c r="N16" s="23" t="s">
        <v>261</v>
      </c>
      <c r="O16" s="71" t="s">
        <v>261</v>
      </c>
      <c r="P16" s="21"/>
      <c r="Q16" s="21"/>
      <c r="R16" s="21"/>
    </row>
    <row r="17" spans="1:18" x14ac:dyDescent="0.25">
      <c r="A17" s="34"/>
      <c r="B17" s="69"/>
      <c r="C17" s="69" t="s">
        <v>261</v>
      </c>
      <c r="D17" s="70"/>
      <c r="E17" s="70"/>
      <c r="F17" s="69"/>
      <c r="G17" s="69" t="s">
        <v>261</v>
      </c>
      <c r="H17" s="69"/>
      <c r="I17" s="69"/>
      <c r="J17" s="69"/>
      <c r="K17" s="69"/>
      <c r="L17" s="70"/>
      <c r="M17" s="70"/>
      <c r="N17" s="69"/>
      <c r="O17" s="69" t="s">
        <v>261</v>
      </c>
      <c r="P17" s="69"/>
      <c r="Q17" s="69"/>
      <c r="R17" s="69"/>
    </row>
    <row r="18" spans="1:18" ht="39" thickBot="1" x14ac:dyDescent="0.3">
      <c r="A18" s="34"/>
      <c r="B18" s="87" t="s">
        <v>1349</v>
      </c>
      <c r="C18" s="66" t="s">
        <v>261</v>
      </c>
      <c r="D18" s="11" t="s">
        <v>312</v>
      </c>
      <c r="E18" s="25">
        <v>41868</v>
      </c>
      <c r="F18" s="17" t="s">
        <v>261</v>
      </c>
      <c r="G18" s="66" t="s">
        <v>261</v>
      </c>
      <c r="H18" s="11"/>
      <c r="I18" s="11"/>
      <c r="J18" s="11"/>
      <c r="K18" s="66"/>
      <c r="L18" s="11" t="s">
        <v>312</v>
      </c>
      <c r="M18" s="25">
        <v>52558</v>
      </c>
      <c r="N18" s="17" t="s">
        <v>261</v>
      </c>
      <c r="O18" s="66" t="s">
        <v>261</v>
      </c>
      <c r="P18" s="11"/>
      <c r="Q18" s="11"/>
      <c r="R18" s="11"/>
    </row>
    <row r="19" spans="1:18" ht="15.75" thickTop="1" x14ac:dyDescent="0.25">
      <c r="A19" s="34"/>
      <c r="B19" s="69"/>
      <c r="C19" s="69" t="s">
        <v>261</v>
      </c>
      <c r="D19" s="73"/>
      <c r="E19" s="73"/>
      <c r="F19" s="69"/>
      <c r="G19" s="69" t="s">
        <v>261</v>
      </c>
      <c r="H19" s="69"/>
      <c r="I19" s="69"/>
      <c r="J19" s="69"/>
      <c r="K19" s="69"/>
      <c r="L19" s="73"/>
      <c r="M19" s="73"/>
      <c r="N19" s="69"/>
      <c r="O19" s="69" t="s">
        <v>261</v>
      </c>
      <c r="P19" s="69"/>
      <c r="Q19" s="69"/>
      <c r="R19" s="69"/>
    </row>
    <row r="20" spans="1:18" ht="15" customHeight="1" x14ac:dyDescent="0.25">
      <c r="A20" s="34" t="s">
        <v>1812</v>
      </c>
      <c r="B20" s="33" t="s">
        <v>6</v>
      </c>
      <c r="C20" s="33"/>
      <c r="D20" s="33"/>
      <c r="E20" s="33"/>
      <c r="F20" s="33"/>
      <c r="G20" s="33"/>
      <c r="H20" s="33"/>
      <c r="I20" s="33"/>
      <c r="J20" s="33"/>
      <c r="K20" s="33"/>
      <c r="L20" s="33"/>
      <c r="M20" s="33"/>
      <c r="N20" s="33"/>
      <c r="O20" s="33"/>
      <c r="P20" s="33"/>
      <c r="Q20" s="33"/>
      <c r="R20" s="33"/>
    </row>
    <row r="21" spans="1:18" x14ac:dyDescent="0.25">
      <c r="A21" s="34"/>
      <c r="B21" s="37" t="s">
        <v>1350</v>
      </c>
      <c r="C21" s="37"/>
      <c r="D21" s="37"/>
      <c r="E21" s="37"/>
      <c r="F21" s="37"/>
      <c r="G21" s="37"/>
      <c r="H21" s="37"/>
      <c r="I21" s="37"/>
      <c r="J21" s="37"/>
      <c r="K21" s="37"/>
      <c r="L21" s="37"/>
      <c r="M21" s="37"/>
      <c r="N21" s="37"/>
      <c r="O21" s="37"/>
      <c r="P21" s="37"/>
      <c r="Q21" s="37"/>
      <c r="R21" s="37"/>
    </row>
    <row r="22" spans="1:18" ht="15.75" x14ac:dyDescent="0.25">
      <c r="A22" s="34"/>
      <c r="B22" s="77"/>
      <c r="C22" s="77"/>
      <c r="D22" s="77"/>
      <c r="E22" s="77"/>
      <c r="F22" s="77"/>
      <c r="G22" s="77"/>
      <c r="H22" s="77"/>
      <c r="I22" s="77"/>
      <c r="J22" s="77"/>
      <c r="K22" s="77"/>
      <c r="L22" s="77"/>
      <c r="M22" s="77"/>
      <c r="N22" s="77"/>
      <c r="O22" s="77"/>
      <c r="P22" s="77"/>
      <c r="Q22" s="77"/>
      <c r="R22" s="77"/>
    </row>
    <row r="23" spans="1:18" x14ac:dyDescent="0.25">
      <c r="A23" s="34"/>
      <c r="B23" s="11"/>
      <c r="C23" s="11"/>
      <c r="D23" s="11"/>
      <c r="E23" s="11"/>
      <c r="F23" s="11"/>
      <c r="G23" s="11"/>
      <c r="H23" s="11"/>
      <c r="I23" s="11"/>
      <c r="J23" s="11"/>
      <c r="K23" s="11"/>
      <c r="L23" s="11"/>
      <c r="M23" s="11"/>
      <c r="N23" s="11"/>
    </row>
    <row r="24" spans="1:18" ht="15.75" thickBot="1" x14ac:dyDescent="0.3">
      <c r="A24" s="34"/>
      <c r="B24" s="66"/>
      <c r="C24" s="66"/>
      <c r="D24" s="74" t="s">
        <v>1351</v>
      </c>
      <c r="E24" s="74"/>
      <c r="F24" s="74"/>
      <c r="G24" s="74"/>
      <c r="H24" s="74"/>
      <c r="I24" s="74"/>
      <c r="J24" s="74"/>
      <c r="K24" s="74"/>
      <c r="L24" s="74"/>
      <c r="M24" s="74"/>
      <c r="N24" s="66"/>
    </row>
    <row r="25" spans="1:18" ht="15.75" thickBot="1" x14ac:dyDescent="0.3">
      <c r="A25" s="34"/>
      <c r="B25" s="66"/>
      <c r="C25" s="66"/>
      <c r="D25" s="75" t="s">
        <v>297</v>
      </c>
      <c r="E25" s="75"/>
      <c r="F25" s="75"/>
      <c r="G25" s="75"/>
      <c r="H25" s="66"/>
      <c r="I25" s="66"/>
      <c r="J25" s="75" t="s">
        <v>336</v>
      </c>
      <c r="K25" s="75"/>
      <c r="L25" s="75"/>
      <c r="M25" s="75"/>
      <c r="N25" s="66"/>
    </row>
    <row r="26" spans="1:18" x14ac:dyDescent="0.25">
      <c r="A26" s="34"/>
      <c r="B26" s="76" t="s">
        <v>298</v>
      </c>
      <c r="C26" s="76"/>
      <c r="D26" s="67" t="s">
        <v>781</v>
      </c>
      <c r="E26" s="90"/>
      <c r="F26" s="92" t="s">
        <v>306</v>
      </c>
      <c r="G26" s="92"/>
      <c r="H26" s="76"/>
      <c r="I26" s="76"/>
      <c r="J26" s="67" t="s">
        <v>781</v>
      </c>
      <c r="K26" s="90"/>
      <c r="L26" s="92" t="s">
        <v>306</v>
      </c>
      <c r="M26" s="92"/>
      <c r="N26" s="76"/>
    </row>
    <row r="27" spans="1:18" x14ac:dyDescent="0.25">
      <c r="A27" s="34"/>
      <c r="B27" s="76"/>
      <c r="C27" s="76"/>
      <c r="D27" s="67" t="s">
        <v>1352</v>
      </c>
      <c r="E27" s="76"/>
      <c r="F27" s="91" t="s">
        <v>307</v>
      </c>
      <c r="G27" s="91"/>
      <c r="H27" s="76"/>
      <c r="I27" s="76"/>
      <c r="J27" s="67" t="s">
        <v>1352</v>
      </c>
      <c r="K27" s="76"/>
      <c r="L27" s="91" t="s">
        <v>307</v>
      </c>
      <c r="M27" s="91"/>
      <c r="N27" s="76"/>
    </row>
    <row r="28" spans="1:18" ht="15.75" thickBot="1" x14ac:dyDescent="0.3">
      <c r="A28" s="34"/>
      <c r="B28" s="76"/>
      <c r="C28" s="76"/>
      <c r="D28" s="68" t="s">
        <v>1353</v>
      </c>
      <c r="E28" s="76"/>
      <c r="F28" s="74"/>
      <c r="G28" s="74"/>
      <c r="H28" s="76"/>
      <c r="I28" s="76"/>
      <c r="J28" s="68" t="s">
        <v>1353</v>
      </c>
      <c r="K28" s="76"/>
      <c r="L28" s="74"/>
      <c r="M28" s="74"/>
      <c r="N28" s="76"/>
    </row>
    <row r="29" spans="1:18" ht="25.5" x14ac:dyDescent="0.25">
      <c r="A29" s="34"/>
      <c r="B29" s="79" t="s">
        <v>1354</v>
      </c>
      <c r="C29" s="21"/>
      <c r="D29" s="21"/>
      <c r="E29" s="21"/>
      <c r="F29" s="21"/>
      <c r="G29" s="21"/>
      <c r="H29" s="21"/>
      <c r="I29" s="21"/>
      <c r="J29" s="21"/>
      <c r="K29" s="21"/>
      <c r="L29" s="21"/>
      <c r="M29" s="21"/>
      <c r="N29" s="21"/>
    </row>
    <row r="30" spans="1:18" x14ac:dyDescent="0.25">
      <c r="A30" s="34"/>
      <c r="B30" s="41" t="s">
        <v>1355</v>
      </c>
      <c r="C30" s="11"/>
      <c r="D30" s="54" t="s">
        <v>1356</v>
      </c>
      <c r="E30" s="11"/>
      <c r="F30" s="11" t="s">
        <v>312</v>
      </c>
      <c r="G30" s="25">
        <v>2179</v>
      </c>
      <c r="H30" s="17" t="s">
        <v>261</v>
      </c>
      <c r="I30" s="11"/>
      <c r="J30" s="54" t="s">
        <v>1356</v>
      </c>
      <c r="K30" s="11"/>
      <c r="L30" s="11" t="s">
        <v>312</v>
      </c>
      <c r="M30" s="29">
        <v>0</v>
      </c>
      <c r="N30" s="17" t="s">
        <v>261</v>
      </c>
    </row>
    <row r="31" spans="1:18" ht="25.5" x14ac:dyDescent="0.25">
      <c r="A31" s="34"/>
      <c r="B31" s="79" t="s">
        <v>1357</v>
      </c>
      <c r="C31" s="21"/>
      <c r="D31" s="21"/>
      <c r="E31" s="21"/>
      <c r="F31" s="21" t="s">
        <v>312</v>
      </c>
      <c r="G31" s="22">
        <v>2179</v>
      </c>
      <c r="H31" s="23" t="s">
        <v>261</v>
      </c>
      <c r="I31" s="21"/>
      <c r="J31" s="21"/>
      <c r="K31" s="21"/>
      <c r="L31" s="21" t="s">
        <v>312</v>
      </c>
      <c r="M31" s="28">
        <v>0</v>
      </c>
      <c r="N31" s="23" t="s">
        <v>261</v>
      </c>
    </row>
    <row r="32" spans="1:18" x14ac:dyDescent="0.25">
      <c r="A32" s="34"/>
      <c r="B32" s="11"/>
      <c r="C32" s="37"/>
      <c r="D32" s="37"/>
      <c r="E32" s="37"/>
      <c r="F32" s="37"/>
      <c r="G32" s="37"/>
      <c r="H32" s="37"/>
      <c r="I32" s="37"/>
      <c r="J32" s="37"/>
      <c r="K32" s="37"/>
      <c r="L32" s="37"/>
      <c r="M32" s="37"/>
      <c r="N32" s="37"/>
    </row>
    <row r="33" spans="1:14" ht="25.5" x14ac:dyDescent="0.25">
      <c r="A33" s="34"/>
      <c r="B33" s="87" t="s">
        <v>1358</v>
      </c>
      <c r="C33" s="11"/>
      <c r="D33" s="11"/>
      <c r="E33" s="11"/>
      <c r="F33" s="11"/>
      <c r="G33" s="11"/>
      <c r="H33" s="11"/>
      <c r="I33" s="11"/>
      <c r="J33" s="11"/>
      <c r="K33" s="11"/>
      <c r="L33" s="11"/>
      <c r="M33" s="11"/>
      <c r="N33" s="11"/>
    </row>
    <row r="34" spans="1:14" ht="15.75" thickBot="1" x14ac:dyDescent="0.3">
      <c r="A34" s="34"/>
      <c r="B34" s="40" t="s">
        <v>1355</v>
      </c>
      <c r="C34" s="21"/>
      <c r="D34" s="101" t="s">
        <v>51</v>
      </c>
      <c r="E34" s="21"/>
      <c r="F34" s="21" t="s">
        <v>312</v>
      </c>
      <c r="G34" s="22">
        <v>1045</v>
      </c>
      <c r="H34" s="23" t="s">
        <v>261</v>
      </c>
      <c r="I34" s="21"/>
      <c r="J34" s="101" t="s">
        <v>51</v>
      </c>
      <c r="K34" s="21"/>
      <c r="L34" s="21" t="s">
        <v>312</v>
      </c>
      <c r="M34" s="22">
        <v>2367</v>
      </c>
      <c r="N34" s="23" t="s">
        <v>261</v>
      </c>
    </row>
    <row r="35" spans="1:14" x14ac:dyDescent="0.25">
      <c r="A35" s="34"/>
      <c r="B35" s="69"/>
      <c r="C35" s="69"/>
      <c r="D35" s="69"/>
      <c r="E35" s="69"/>
      <c r="F35" s="70"/>
      <c r="G35" s="70"/>
      <c r="H35" s="69"/>
      <c r="I35" s="69"/>
      <c r="J35" s="69"/>
      <c r="K35" s="69"/>
      <c r="L35" s="70"/>
      <c r="M35" s="70"/>
      <c r="N35" s="69"/>
    </row>
    <row r="36" spans="1:14" ht="26.25" thickBot="1" x14ac:dyDescent="0.3">
      <c r="A36" s="34"/>
      <c r="B36" s="87" t="s">
        <v>1359</v>
      </c>
      <c r="C36" s="66"/>
      <c r="D36" s="11"/>
      <c r="E36" s="66"/>
      <c r="F36" s="11" t="s">
        <v>312</v>
      </c>
      <c r="G36" s="25">
        <v>1045</v>
      </c>
      <c r="H36" s="17" t="s">
        <v>261</v>
      </c>
      <c r="I36" s="66"/>
      <c r="J36" s="11"/>
      <c r="K36" s="66"/>
      <c r="L36" s="11" t="s">
        <v>312</v>
      </c>
      <c r="M36" s="25">
        <v>2367</v>
      </c>
      <c r="N36" s="17" t="s">
        <v>261</v>
      </c>
    </row>
    <row r="37" spans="1:14" ht="15.75" thickTop="1" x14ac:dyDescent="0.25">
      <c r="A37" s="34"/>
      <c r="B37" s="69"/>
      <c r="C37" s="69"/>
      <c r="D37" s="69"/>
      <c r="E37" s="69"/>
      <c r="F37" s="73"/>
      <c r="G37" s="73"/>
      <c r="H37" s="69"/>
      <c r="I37" s="69"/>
      <c r="J37" s="69"/>
      <c r="K37" s="69"/>
      <c r="L37" s="73"/>
      <c r="M37" s="73"/>
      <c r="N37" s="69"/>
    </row>
    <row r="38" spans="1:14" x14ac:dyDescent="0.25">
      <c r="A38" s="34"/>
      <c r="B38" s="11"/>
      <c r="C38" s="37"/>
      <c r="D38" s="37"/>
      <c r="E38" s="37"/>
      <c r="F38" s="37"/>
      <c r="G38" s="37"/>
      <c r="H38" s="37"/>
      <c r="I38" s="37"/>
      <c r="J38" s="37"/>
      <c r="K38" s="37"/>
      <c r="L38" s="37"/>
      <c r="M38" s="37"/>
      <c r="N38" s="37"/>
    </row>
    <row r="39" spans="1:14" ht="15.75" thickBot="1" x14ac:dyDescent="0.3">
      <c r="A39" s="34"/>
      <c r="B39" s="18" t="s">
        <v>1360</v>
      </c>
      <c r="C39" s="71"/>
      <c r="D39" s="21"/>
      <c r="E39" s="71"/>
      <c r="F39" s="21" t="s">
        <v>312</v>
      </c>
      <c r="G39" s="22">
        <v>3224</v>
      </c>
      <c r="H39" s="23" t="s">
        <v>261</v>
      </c>
      <c r="I39" s="71"/>
      <c r="J39" s="21"/>
      <c r="K39" s="71"/>
      <c r="L39" s="21" t="s">
        <v>312</v>
      </c>
      <c r="M39" s="22">
        <v>2367</v>
      </c>
      <c r="N39" s="23" t="s">
        <v>261</v>
      </c>
    </row>
    <row r="40" spans="1:14" ht="15.75" thickTop="1" x14ac:dyDescent="0.25">
      <c r="A40" s="34"/>
      <c r="B40" s="69"/>
      <c r="C40" s="69"/>
      <c r="D40" s="69"/>
      <c r="E40" s="69"/>
      <c r="F40" s="73"/>
      <c r="G40" s="73"/>
      <c r="H40" s="69"/>
      <c r="I40" s="69"/>
      <c r="J40" s="69"/>
      <c r="K40" s="69"/>
      <c r="L40" s="73"/>
      <c r="M40" s="73"/>
      <c r="N40" s="69"/>
    </row>
    <row r="41" spans="1:14" x14ac:dyDescent="0.25">
      <c r="A41" s="34"/>
      <c r="B41" s="11"/>
      <c r="C41" s="37"/>
      <c r="D41" s="37"/>
      <c r="E41" s="37"/>
      <c r="F41" s="37"/>
      <c r="G41" s="37"/>
      <c r="H41" s="37"/>
      <c r="I41" s="37"/>
      <c r="J41" s="37"/>
      <c r="K41" s="37"/>
      <c r="L41" s="37"/>
      <c r="M41" s="37"/>
      <c r="N41" s="37"/>
    </row>
    <row r="42" spans="1:14" ht="15.75" thickBot="1" x14ac:dyDescent="0.3">
      <c r="A42" s="34"/>
      <c r="B42" s="66"/>
      <c r="C42" s="66"/>
      <c r="D42" s="74" t="s">
        <v>1361</v>
      </c>
      <c r="E42" s="74"/>
      <c r="F42" s="74"/>
      <c r="G42" s="74"/>
      <c r="H42" s="74"/>
      <c r="I42" s="74"/>
      <c r="J42" s="74"/>
      <c r="K42" s="74"/>
      <c r="L42" s="74"/>
      <c r="M42" s="74"/>
      <c r="N42" s="66"/>
    </row>
    <row r="43" spans="1:14" ht="15.75" thickBot="1" x14ac:dyDescent="0.3">
      <c r="A43" s="34"/>
      <c r="B43" s="66"/>
      <c r="C43" s="66"/>
      <c r="D43" s="75" t="s">
        <v>297</v>
      </c>
      <c r="E43" s="75"/>
      <c r="F43" s="75"/>
      <c r="G43" s="75"/>
      <c r="H43" s="66"/>
      <c r="I43" s="66"/>
      <c r="J43" s="75" t="s">
        <v>336</v>
      </c>
      <c r="K43" s="75"/>
      <c r="L43" s="75"/>
      <c r="M43" s="75"/>
      <c r="N43" s="66"/>
    </row>
    <row r="44" spans="1:14" x14ac:dyDescent="0.25">
      <c r="A44" s="34"/>
      <c r="B44" s="76" t="s">
        <v>298</v>
      </c>
      <c r="C44" s="76"/>
      <c r="D44" s="67" t="s">
        <v>781</v>
      </c>
      <c r="E44" s="90"/>
      <c r="F44" s="92" t="s">
        <v>306</v>
      </c>
      <c r="G44" s="92"/>
      <c r="H44" s="76"/>
      <c r="I44" s="76"/>
      <c r="J44" s="67" t="s">
        <v>781</v>
      </c>
      <c r="K44" s="90"/>
      <c r="L44" s="92" t="s">
        <v>306</v>
      </c>
      <c r="M44" s="92"/>
      <c r="N44" s="76"/>
    </row>
    <row r="45" spans="1:14" x14ac:dyDescent="0.25">
      <c r="A45" s="34"/>
      <c r="B45" s="76"/>
      <c r="C45" s="76"/>
      <c r="D45" s="67" t="s">
        <v>1352</v>
      </c>
      <c r="E45" s="76"/>
      <c r="F45" s="91" t="s">
        <v>307</v>
      </c>
      <c r="G45" s="91"/>
      <c r="H45" s="76"/>
      <c r="I45" s="76"/>
      <c r="J45" s="67" t="s">
        <v>1352</v>
      </c>
      <c r="K45" s="76"/>
      <c r="L45" s="91" t="s">
        <v>307</v>
      </c>
      <c r="M45" s="91"/>
      <c r="N45" s="76"/>
    </row>
    <row r="46" spans="1:14" ht="15.75" thickBot="1" x14ac:dyDescent="0.3">
      <c r="A46" s="34"/>
      <c r="B46" s="76"/>
      <c r="C46" s="76"/>
      <c r="D46" s="68" t="s">
        <v>1353</v>
      </c>
      <c r="E46" s="76"/>
      <c r="F46" s="74"/>
      <c r="G46" s="74"/>
      <c r="H46" s="76"/>
      <c r="I46" s="76"/>
      <c r="J46" s="68" t="s">
        <v>1353</v>
      </c>
      <c r="K46" s="76"/>
      <c r="L46" s="74"/>
      <c r="M46" s="74"/>
      <c r="N46" s="76"/>
    </row>
    <row r="47" spans="1:14" ht="25.5" x14ac:dyDescent="0.25">
      <c r="A47" s="34"/>
      <c r="B47" s="79" t="s">
        <v>1354</v>
      </c>
      <c r="C47" s="21"/>
      <c r="D47" s="21"/>
      <c r="E47" s="21"/>
      <c r="F47" s="21"/>
      <c r="G47" s="21"/>
      <c r="H47" s="21"/>
      <c r="I47" s="21"/>
      <c r="J47" s="21"/>
      <c r="K47" s="21"/>
      <c r="L47" s="21"/>
      <c r="M47" s="21"/>
      <c r="N47" s="21"/>
    </row>
    <row r="48" spans="1:14" ht="15.75" thickBot="1" x14ac:dyDescent="0.3">
      <c r="A48" s="34"/>
      <c r="B48" s="41" t="s">
        <v>1355</v>
      </c>
      <c r="C48" s="11"/>
      <c r="D48" s="54" t="s">
        <v>1362</v>
      </c>
      <c r="E48" s="11"/>
      <c r="F48" s="11" t="s">
        <v>312</v>
      </c>
      <c r="G48" s="29">
        <v>149</v>
      </c>
      <c r="H48" s="17" t="s">
        <v>261</v>
      </c>
      <c r="I48" s="11"/>
      <c r="J48" s="54" t="s">
        <v>1362</v>
      </c>
      <c r="K48" s="11"/>
      <c r="L48" s="11" t="s">
        <v>312</v>
      </c>
      <c r="M48" s="25">
        <v>1914</v>
      </c>
      <c r="N48" s="17" t="s">
        <v>261</v>
      </c>
    </row>
    <row r="49" spans="1:18" x14ac:dyDescent="0.25">
      <c r="A49" s="34"/>
      <c r="B49" s="69"/>
      <c r="C49" s="69"/>
      <c r="D49" s="69"/>
      <c r="E49" s="69"/>
      <c r="F49" s="70"/>
      <c r="G49" s="70"/>
      <c r="H49" s="69"/>
      <c r="I49" s="69"/>
      <c r="J49" s="69"/>
      <c r="K49" s="69"/>
      <c r="L49" s="70"/>
      <c r="M49" s="70"/>
      <c r="N49" s="69"/>
    </row>
    <row r="50" spans="1:18" ht="26.25" thickBot="1" x14ac:dyDescent="0.3">
      <c r="A50" s="34"/>
      <c r="B50" s="79" t="s">
        <v>1357</v>
      </c>
      <c r="C50" s="71"/>
      <c r="D50" s="21"/>
      <c r="E50" s="71"/>
      <c r="F50" s="21" t="s">
        <v>312</v>
      </c>
      <c r="G50" s="28">
        <v>149</v>
      </c>
      <c r="H50" s="23" t="s">
        <v>261</v>
      </c>
      <c r="I50" s="71"/>
      <c r="J50" s="21"/>
      <c r="K50" s="71"/>
      <c r="L50" s="21" t="s">
        <v>312</v>
      </c>
      <c r="M50" s="22">
        <v>1914</v>
      </c>
      <c r="N50" s="23" t="s">
        <v>261</v>
      </c>
    </row>
    <row r="51" spans="1:18" ht="15.75" thickTop="1" x14ac:dyDescent="0.25">
      <c r="A51" s="34"/>
      <c r="B51" s="69"/>
      <c r="C51" s="69"/>
      <c r="D51" s="69"/>
      <c r="E51" s="69"/>
      <c r="F51" s="73"/>
      <c r="G51" s="73"/>
      <c r="H51" s="69"/>
      <c r="I51" s="69"/>
      <c r="J51" s="69"/>
      <c r="K51" s="69"/>
      <c r="L51" s="73"/>
      <c r="M51" s="73"/>
      <c r="N51" s="69"/>
    </row>
    <row r="52" spans="1:18" x14ac:dyDescent="0.25">
      <c r="A52" s="34"/>
      <c r="B52" s="11"/>
      <c r="C52" s="37"/>
      <c r="D52" s="37"/>
      <c r="E52" s="37"/>
      <c r="F52" s="37"/>
      <c r="G52" s="37"/>
      <c r="H52" s="37"/>
      <c r="I52" s="37"/>
      <c r="J52" s="37"/>
      <c r="K52" s="37"/>
      <c r="L52" s="37"/>
      <c r="M52" s="37"/>
      <c r="N52" s="37"/>
    </row>
    <row r="53" spans="1:18" ht="25.5" x14ac:dyDescent="0.25">
      <c r="A53" s="34"/>
      <c r="B53" s="87" t="s">
        <v>1358</v>
      </c>
      <c r="C53" s="66"/>
      <c r="D53" s="11"/>
      <c r="E53" s="66"/>
      <c r="F53" s="11"/>
      <c r="G53" s="11"/>
      <c r="H53" s="11"/>
      <c r="I53" s="66"/>
      <c r="J53" s="11"/>
      <c r="K53" s="66"/>
      <c r="L53" s="11"/>
      <c r="M53" s="11"/>
      <c r="N53" s="11"/>
    </row>
    <row r="54" spans="1:18" ht="15.75" thickBot="1" x14ac:dyDescent="0.3">
      <c r="A54" s="34"/>
      <c r="B54" s="40" t="s">
        <v>1355</v>
      </c>
      <c r="C54" s="71"/>
      <c r="D54" s="101" t="s">
        <v>1363</v>
      </c>
      <c r="E54" s="71"/>
      <c r="F54" s="21" t="s">
        <v>312</v>
      </c>
      <c r="G54" s="22">
        <v>1045</v>
      </c>
      <c r="H54" s="23" t="s">
        <v>261</v>
      </c>
      <c r="I54" s="71"/>
      <c r="J54" s="101" t="s">
        <v>1363</v>
      </c>
      <c r="K54" s="71"/>
      <c r="L54" s="21" t="s">
        <v>312</v>
      </c>
      <c r="M54" s="22">
        <v>2367</v>
      </c>
      <c r="N54" s="23" t="s">
        <v>261</v>
      </c>
    </row>
    <row r="55" spans="1:18" x14ac:dyDescent="0.25">
      <c r="A55" s="34"/>
      <c r="B55" s="69"/>
      <c r="C55" s="69"/>
      <c r="D55" s="69"/>
      <c r="E55" s="69"/>
      <c r="F55" s="70"/>
      <c r="G55" s="70"/>
      <c r="H55" s="69"/>
      <c r="I55" s="69"/>
      <c r="J55" s="69"/>
      <c r="K55" s="69"/>
      <c r="L55" s="70"/>
      <c r="M55" s="70"/>
      <c r="N55" s="69"/>
    </row>
    <row r="56" spans="1:18" ht="26.25" thickBot="1" x14ac:dyDescent="0.3">
      <c r="A56" s="34"/>
      <c r="B56" s="87" t="s">
        <v>1359</v>
      </c>
      <c r="C56" s="66"/>
      <c r="D56" s="11"/>
      <c r="E56" s="66"/>
      <c r="F56" s="11" t="s">
        <v>312</v>
      </c>
      <c r="G56" s="25">
        <v>1045</v>
      </c>
      <c r="H56" s="17" t="s">
        <v>261</v>
      </c>
      <c r="I56" s="66"/>
      <c r="J56" s="11"/>
      <c r="K56" s="66"/>
      <c r="L56" s="11" t="s">
        <v>312</v>
      </c>
      <c r="M56" s="25">
        <v>2367</v>
      </c>
      <c r="N56" s="17" t="s">
        <v>261</v>
      </c>
    </row>
    <row r="57" spans="1:18" ht="15.75" thickTop="1" x14ac:dyDescent="0.25">
      <c r="A57" s="34"/>
      <c r="B57" s="69"/>
      <c r="C57" s="69"/>
      <c r="D57" s="69"/>
      <c r="E57" s="69"/>
      <c r="F57" s="73"/>
      <c r="G57" s="73"/>
      <c r="H57" s="69"/>
      <c r="I57" s="69"/>
      <c r="J57" s="69"/>
      <c r="K57" s="69"/>
      <c r="L57" s="73"/>
      <c r="M57" s="73"/>
      <c r="N57" s="69"/>
    </row>
    <row r="58" spans="1:18" x14ac:dyDescent="0.25">
      <c r="A58" s="34"/>
      <c r="B58" s="11"/>
      <c r="C58" s="37"/>
      <c r="D58" s="37"/>
      <c r="E58" s="37"/>
      <c r="F58" s="37"/>
      <c r="G58" s="37"/>
      <c r="H58" s="37"/>
      <c r="I58" s="37"/>
      <c r="J58" s="37"/>
      <c r="K58" s="37"/>
      <c r="L58" s="37"/>
      <c r="M58" s="37"/>
      <c r="N58" s="37"/>
    </row>
    <row r="59" spans="1:18" ht="15.75" thickBot="1" x14ac:dyDescent="0.3">
      <c r="A59" s="34"/>
      <c r="B59" s="18" t="s">
        <v>1364</v>
      </c>
      <c r="C59" s="71"/>
      <c r="D59" s="21"/>
      <c r="E59" s="71"/>
      <c r="F59" s="21" t="s">
        <v>312</v>
      </c>
      <c r="G59" s="22">
        <v>1194</v>
      </c>
      <c r="H59" s="23" t="s">
        <v>261</v>
      </c>
      <c r="I59" s="71"/>
      <c r="J59" s="21"/>
      <c r="K59" s="71"/>
      <c r="L59" s="21" t="s">
        <v>312</v>
      </c>
      <c r="M59" s="22">
        <v>4281</v>
      </c>
      <c r="N59" s="23" t="s">
        <v>261</v>
      </c>
    </row>
    <row r="60" spans="1:18" ht="15.75" thickTop="1" x14ac:dyDescent="0.25">
      <c r="A60" s="34"/>
      <c r="B60" s="69"/>
      <c r="C60" s="69"/>
      <c r="D60" s="69"/>
      <c r="E60" s="69"/>
      <c r="F60" s="73"/>
      <c r="G60" s="73"/>
      <c r="H60" s="69"/>
      <c r="I60" s="69"/>
      <c r="J60" s="69"/>
      <c r="K60" s="69"/>
      <c r="L60" s="73"/>
      <c r="M60" s="73"/>
      <c r="N60" s="69"/>
    </row>
    <row r="61" spans="1:18" ht="15" customHeight="1" x14ac:dyDescent="0.25">
      <c r="A61" s="34" t="s">
        <v>1813</v>
      </c>
      <c r="B61" s="33" t="s">
        <v>6</v>
      </c>
      <c r="C61" s="33"/>
      <c r="D61" s="33"/>
      <c r="E61" s="33"/>
      <c r="F61" s="33"/>
      <c r="G61" s="33"/>
      <c r="H61" s="33"/>
      <c r="I61" s="33"/>
      <c r="J61" s="33"/>
      <c r="K61" s="33"/>
      <c r="L61" s="33"/>
      <c r="M61" s="33"/>
      <c r="N61" s="33"/>
      <c r="O61" s="33"/>
      <c r="P61" s="33"/>
      <c r="Q61" s="33"/>
      <c r="R61" s="33"/>
    </row>
    <row r="62" spans="1:18" x14ac:dyDescent="0.25">
      <c r="A62" s="34"/>
      <c r="B62" s="37" t="s">
        <v>1366</v>
      </c>
      <c r="C62" s="37"/>
      <c r="D62" s="37"/>
      <c r="E62" s="37"/>
      <c r="F62" s="37"/>
      <c r="G62" s="37"/>
      <c r="H62" s="37"/>
      <c r="I62" s="37"/>
      <c r="J62" s="37"/>
      <c r="K62" s="37"/>
      <c r="L62" s="37"/>
      <c r="M62" s="37"/>
      <c r="N62" s="37"/>
      <c r="O62" s="37"/>
      <c r="P62" s="37"/>
      <c r="Q62" s="37"/>
      <c r="R62" s="37"/>
    </row>
    <row r="63" spans="1:18" ht="15.75" x14ac:dyDescent="0.25">
      <c r="A63" s="34"/>
      <c r="B63" s="77"/>
      <c r="C63" s="77"/>
      <c r="D63" s="77"/>
      <c r="E63" s="77"/>
      <c r="F63" s="77"/>
      <c r="G63" s="77"/>
      <c r="H63" s="77"/>
      <c r="I63" s="77"/>
      <c r="J63" s="77"/>
      <c r="K63" s="77"/>
      <c r="L63" s="77"/>
      <c r="M63" s="77"/>
      <c r="N63" s="77"/>
      <c r="O63" s="77"/>
      <c r="P63" s="77"/>
      <c r="Q63" s="77"/>
      <c r="R63" s="77"/>
    </row>
    <row r="64" spans="1:18" x14ac:dyDescent="0.25">
      <c r="A64" s="34"/>
      <c r="B64" s="11"/>
      <c r="C64" s="11"/>
      <c r="D64" s="11"/>
      <c r="E64" s="11"/>
      <c r="F64" s="11"/>
      <c r="G64" s="11"/>
      <c r="H64" s="11"/>
      <c r="I64" s="11"/>
      <c r="J64" s="11"/>
      <c r="K64" s="11"/>
      <c r="L64" s="11"/>
      <c r="M64" s="11"/>
      <c r="N64" s="11"/>
      <c r="O64" s="11"/>
      <c r="P64" s="11"/>
    </row>
    <row r="65" spans="1:16" ht="15.75" thickBot="1" x14ac:dyDescent="0.3">
      <c r="A65" s="34"/>
      <c r="B65" s="66"/>
      <c r="C65" s="66"/>
      <c r="D65" s="66"/>
      <c r="E65" s="66"/>
      <c r="F65" s="74" t="s">
        <v>400</v>
      </c>
      <c r="G65" s="74"/>
      <c r="H65" s="74"/>
      <c r="I65" s="74"/>
      <c r="J65" s="74"/>
      <c r="K65" s="74"/>
      <c r="L65" s="74"/>
      <c r="M65" s="74"/>
      <c r="N65" s="74"/>
      <c r="O65" s="74"/>
      <c r="P65" s="66"/>
    </row>
    <row r="66" spans="1:16" x14ac:dyDescent="0.25">
      <c r="A66" s="34"/>
      <c r="B66" s="76" t="s">
        <v>298</v>
      </c>
      <c r="C66" s="76"/>
      <c r="D66" s="67" t="s">
        <v>1367</v>
      </c>
      <c r="E66" s="76"/>
      <c r="F66" s="92" t="s">
        <v>693</v>
      </c>
      <c r="G66" s="92"/>
      <c r="H66" s="90"/>
      <c r="I66" s="90"/>
      <c r="J66" s="92" t="s">
        <v>693</v>
      </c>
      <c r="K66" s="92"/>
      <c r="L66" s="90"/>
      <c r="M66" s="90"/>
      <c r="N66" s="92" t="s">
        <v>693</v>
      </c>
      <c r="O66" s="92"/>
      <c r="P66" s="76"/>
    </row>
    <row r="67" spans="1:16" ht="15.75" thickBot="1" x14ac:dyDescent="0.3">
      <c r="A67" s="34"/>
      <c r="B67" s="76"/>
      <c r="C67" s="76"/>
      <c r="D67" s="68" t="s">
        <v>1353</v>
      </c>
      <c r="E67" s="76"/>
      <c r="F67" s="74">
        <v>2013</v>
      </c>
      <c r="G67" s="74"/>
      <c r="H67" s="76"/>
      <c r="I67" s="76"/>
      <c r="J67" s="74">
        <v>2012</v>
      </c>
      <c r="K67" s="74"/>
      <c r="L67" s="76"/>
      <c r="M67" s="76"/>
      <c r="N67" s="74">
        <v>2011</v>
      </c>
      <c r="O67" s="74"/>
      <c r="P67" s="76"/>
    </row>
    <row r="68" spans="1:16" ht="25.5" x14ac:dyDescent="0.25">
      <c r="A68" s="34"/>
      <c r="B68" s="79" t="s">
        <v>1368</v>
      </c>
      <c r="C68" s="21"/>
      <c r="D68" s="21"/>
      <c r="E68" s="21"/>
      <c r="F68" s="21"/>
      <c r="G68" s="21"/>
      <c r="H68" s="21"/>
      <c r="I68" s="21"/>
      <c r="J68" s="21"/>
      <c r="K68" s="21"/>
      <c r="L68" s="21"/>
      <c r="M68" s="21"/>
      <c r="N68" s="21"/>
      <c r="O68" s="21"/>
      <c r="P68" s="21"/>
    </row>
    <row r="69" spans="1:16" ht="15.75" thickBot="1" x14ac:dyDescent="0.3">
      <c r="A69" s="34"/>
      <c r="B69" s="41" t="s">
        <v>1355</v>
      </c>
      <c r="C69" s="11"/>
      <c r="D69" s="123" t="s">
        <v>1369</v>
      </c>
      <c r="E69" s="11"/>
      <c r="F69" s="11" t="s">
        <v>312</v>
      </c>
      <c r="G69" s="29" t="s">
        <v>1370</v>
      </c>
      <c r="H69" s="17" t="s">
        <v>591</v>
      </c>
      <c r="I69" s="11"/>
      <c r="J69" s="11" t="s">
        <v>312</v>
      </c>
      <c r="K69" s="29" t="s">
        <v>1371</v>
      </c>
      <c r="L69" s="17" t="s">
        <v>591</v>
      </c>
      <c r="M69" s="11"/>
      <c r="N69" s="11" t="s">
        <v>312</v>
      </c>
      <c r="O69" s="29">
        <v>81</v>
      </c>
      <c r="P69" s="17" t="s">
        <v>261</v>
      </c>
    </row>
    <row r="70" spans="1:16" x14ac:dyDescent="0.25">
      <c r="A70" s="34"/>
      <c r="B70" s="69"/>
      <c r="C70" s="69"/>
      <c r="D70" s="69"/>
      <c r="E70" s="69"/>
      <c r="F70" s="70"/>
      <c r="G70" s="70"/>
      <c r="H70" s="69"/>
      <c r="I70" s="69"/>
      <c r="J70" s="70"/>
      <c r="K70" s="70"/>
      <c r="L70" s="69"/>
      <c r="M70" s="69"/>
      <c r="N70" s="70"/>
      <c r="O70" s="70"/>
      <c r="P70" s="69"/>
    </row>
    <row r="71" spans="1:16" ht="26.25" thickBot="1" x14ac:dyDescent="0.3">
      <c r="A71" s="34"/>
      <c r="B71" s="79" t="s">
        <v>1372</v>
      </c>
      <c r="C71" s="71"/>
      <c r="D71" s="21"/>
      <c r="E71" s="71"/>
      <c r="F71" s="21" t="s">
        <v>312</v>
      </c>
      <c r="G71" s="28" t="s">
        <v>1370</v>
      </c>
      <c r="H71" s="23" t="s">
        <v>591</v>
      </c>
      <c r="I71" s="71"/>
      <c r="J71" s="21" t="s">
        <v>312</v>
      </c>
      <c r="K71" s="28" t="s">
        <v>1371</v>
      </c>
      <c r="L71" s="23" t="s">
        <v>591</v>
      </c>
      <c r="M71" s="71"/>
      <c r="N71" s="21" t="s">
        <v>312</v>
      </c>
      <c r="O71" s="28">
        <v>81</v>
      </c>
      <c r="P71" s="23" t="s">
        <v>261</v>
      </c>
    </row>
    <row r="72" spans="1:16" ht="15.75" thickTop="1" x14ac:dyDescent="0.25">
      <c r="A72" s="34"/>
      <c r="B72" s="69"/>
      <c r="C72" s="69"/>
      <c r="D72" s="69"/>
      <c r="E72" s="69"/>
      <c r="F72" s="73"/>
      <c r="G72" s="73"/>
      <c r="H72" s="69"/>
      <c r="I72" s="69"/>
      <c r="J72" s="73"/>
      <c r="K72" s="73"/>
      <c r="L72" s="69"/>
      <c r="M72" s="69"/>
      <c r="N72" s="73"/>
      <c r="O72" s="73"/>
      <c r="P72" s="69"/>
    </row>
    <row r="73" spans="1:16" x14ac:dyDescent="0.25">
      <c r="A73" s="34"/>
      <c r="B73" s="11"/>
      <c r="C73" s="37"/>
      <c r="D73" s="37"/>
      <c r="E73" s="37"/>
      <c r="F73" s="37"/>
      <c r="G73" s="37"/>
      <c r="H73" s="37"/>
      <c r="I73" s="37"/>
      <c r="J73" s="37"/>
      <c r="K73" s="37"/>
      <c r="L73" s="37"/>
      <c r="M73" s="37"/>
      <c r="N73" s="37"/>
      <c r="O73" s="37"/>
      <c r="P73" s="37"/>
    </row>
    <row r="74" spans="1:16" ht="25.5" x14ac:dyDescent="0.25">
      <c r="A74" s="34"/>
      <c r="B74" s="87" t="s">
        <v>1358</v>
      </c>
      <c r="C74" s="66"/>
      <c r="D74" s="11"/>
      <c r="E74" s="66"/>
      <c r="F74" s="11"/>
      <c r="G74" s="11"/>
      <c r="H74" s="11"/>
      <c r="I74" s="66"/>
      <c r="J74" s="11"/>
      <c r="K74" s="11"/>
      <c r="L74" s="11"/>
      <c r="M74" s="66"/>
      <c r="N74" s="11"/>
      <c r="O74" s="11"/>
      <c r="P74" s="11"/>
    </row>
    <row r="75" spans="1:16" x14ac:dyDescent="0.25">
      <c r="A75" s="34"/>
      <c r="B75" s="40" t="s">
        <v>1373</v>
      </c>
      <c r="C75" s="71"/>
      <c r="D75" s="101" t="s">
        <v>1374</v>
      </c>
      <c r="E75" s="71"/>
      <c r="F75" s="21" t="s">
        <v>312</v>
      </c>
      <c r="G75" s="22">
        <v>1322</v>
      </c>
      <c r="H75" s="23" t="s">
        <v>261</v>
      </c>
      <c r="I75" s="71"/>
      <c r="J75" s="21" t="s">
        <v>312</v>
      </c>
      <c r="K75" s="22">
        <v>1450</v>
      </c>
      <c r="L75" s="23" t="s">
        <v>261</v>
      </c>
      <c r="M75" s="71"/>
      <c r="N75" s="21" t="s">
        <v>312</v>
      </c>
      <c r="O75" s="22">
        <v>1782</v>
      </c>
      <c r="P75" s="23" t="s">
        <v>261</v>
      </c>
    </row>
    <row r="76" spans="1:16" ht="15.75" thickBot="1" x14ac:dyDescent="0.3">
      <c r="A76" s="34"/>
      <c r="B76" s="41" t="s">
        <v>1375</v>
      </c>
      <c r="C76" s="66"/>
      <c r="D76" s="54" t="s">
        <v>1376</v>
      </c>
      <c r="E76" s="66"/>
      <c r="F76" s="11" t="s">
        <v>312</v>
      </c>
      <c r="G76" s="29" t="s">
        <v>1377</v>
      </c>
      <c r="H76" s="17" t="s">
        <v>591</v>
      </c>
      <c r="I76" s="66"/>
      <c r="J76" s="11" t="s">
        <v>312</v>
      </c>
      <c r="K76" s="29" t="s">
        <v>1378</v>
      </c>
      <c r="L76" s="17" t="s">
        <v>591</v>
      </c>
      <c r="M76" s="66"/>
      <c r="N76" s="11" t="s">
        <v>312</v>
      </c>
      <c r="O76" s="29" t="s">
        <v>1379</v>
      </c>
      <c r="P76" s="17" t="s">
        <v>591</v>
      </c>
    </row>
    <row r="77" spans="1:16" x14ac:dyDescent="0.25">
      <c r="A77" s="34"/>
      <c r="B77" s="69"/>
      <c r="C77" s="69"/>
      <c r="D77" s="69"/>
      <c r="E77" s="69"/>
      <c r="F77" s="70"/>
      <c r="G77" s="70"/>
      <c r="H77" s="69"/>
      <c r="I77" s="69"/>
      <c r="J77" s="70"/>
      <c r="K77" s="70"/>
      <c r="L77" s="69"/>
      <c r="M77" s="69"/>
      <c r="N77" s="70"/>
      <c r="O77" s="70"/>
      <c r="P77" s="69"/>
    </row>
    <row r="78" spans="1:16" ht="26.25" thickBot="1" x14ac:dyDescent="0.3">
      <c r="A78" s="34"/>
      <c r="B78" s="79" t="s">
        <v>1359</v>
      </c>
      <c r="C78" s="71"/>
      <c r="D78" s="21"/>
      <c r="E78" s="71"/>
      <c r="F78" s="21" t="s">
        <v>312</v>
      </c>
      <c r="G78" s="28">
        <v>0</v>
      </c>
      <c r="H78" s="23" t="s">
        <v>261</v>
      </c>
      <c r="I78" s="71"/>
      <c r="J78" s="21" t="s">
        <v>312</v>
      </c>
      <c r="K78" s="28">
        <v>0</v>
      </c>
      <c r="L78" s="23" t="s">
        <v>261</v>
      </c>
      <c r="M78" s="71"/>
      <c r="N78" s="21" t="s">
        <v>312</v>
      </c>
      <c r="O78" s="28">
        <v>0</v>
      </c>
      <c r="P78" s="23" t="s">
        <v>261</v>
      </c>
    </row>
    <row r="79" spans="1:16" ht="15.75" thickTop="1" x14ac:dyDescent="0.25">
      <c r="A79" s="34"/>
      <c r="B79" s="69"/>
      <c r="C79" s="69"/>
      <c r="D79" s="69"/>
      <c r="E79" s="69"/>
      <c r="F79" s="73"/>
      <c r="G79" s="73"/>
      <c r="H79" s="69"/>
      <c r="I79" s="69"/>
      <c r="J79" s="73"/>
      <c r="K79" s="73"/>
      <c r="L79" s="69"/>
      <c r="M79" s="69"/>
      <c r="N79" s="73"/>
      <c r="O79" s="73"/>
      <c r="P79" s="69"/>
    </row>
    <row r="80" spans="1:16" x14ac:dyDescent="0.25">
      <c r="A80" s="34"/>
      <c r="B80" s="11"/>
      <c r="C80" s="37"/>
      <c r="D80" s="37"/>
      <c r="E80" s="37"/>
      <c r="F80" s="37"/>
      <c r="G80" s="37"/>
      <c r="H80" s="37"/>
      <c r="I80" s="37"/>
      <c r="J80" s="37"/>
      <c r="K80" s="37"/>
      <c r="L80" s="37"/>
      <c r="M80" s="37"/>
      <c r="N80" s="37"/>
      <c r="O80" s="37"/>
      <c r="P80" s="37"/>
    </row>
    <row r="81" spans="1:18" ht="15.75" thickBot="1" x14ac:dyDescent="0.3">
      <c r="A81" s="34"/>
      <c r="B81" s="24" t="s">
        <v>1380</v>
      </c>
      <c r="C81" s="66"/>
      <c r="D81" s="11"/>
      <c r="E81" s="66"/>
      <c r="F81" s="11" t="s">
        <v>312</v>
      </c>
      <c r="G81" s="29" t="s">
        <v>1370</v>
      </c>
      <c r="H81" s="17" t="s">
        <v>591</v>
      </c>
      <c r="I81" s="66"/>
      <c r="J81" s="11" t="s">
        <v>312</v>
      </c>
      <c r="K81" s="29" t="s">
        <v>1371</v>
      </c>
      <c r="L81" s="17" t="s">
        <v>591</v>
      </c>
      <c r="M81" s="66"/>
      <c r="N81" s="11" t="s">
        <v>312</v>
      </c>
      <c r="O81" s="29">
        <v>81</v>
      </c>
      <c r="P81" s="17" t="s">
        <v>261</v>
      </c>
    </row>
    <row r="82" spans="1:18" ht="15.75" thickTop="1" x14ac:dyDescent="0.25">
      <c r="A82" s="34"/>
      <c r="B82" s="69"/>
      <c r="C82" s="69"/>
      <c r="D82" s="69"/>
      <c r="E82" s="69"/>
      <c r="F82" s="73"/>
      <c r="G82" s="73"/>
      <c r="H82" s="69"/>
      <c r="I82" s="69"/>
      <c r="J82" s="73"/>
      <c r="K82" s="73"/>
      <c r="L82" s="69"/>
      <c r="M82" s="69"/>
      <c r="N82" s="73"/>
      <c r="O82" s="73"/>
      <c r="P82" s="69"/>
    </row>
    <row r="83" spans="1:18" x14ac:dyDescent="0.25">
      <c r="A83" s="34"/>
      <c r="B83" s="38"/>
      <c r="C83" s="38"/>
      <c r="D83" s="38"/>
      <c r="E83" s="38"/>
      <c r="F83" s="38"/>
      <c r="G83" s="38"/>
      <c r="H83" s="38"/>
      <c r="I83" s="38"/>
      <c r="J83" s="38"/>
      <c r="K83" s="38"/>
      <c r="L83" s="38"/>
      <c r="M83" s="38"/>
      <c r="N83" s="38"/>
      <c r="O83" s="38"/>
      <c r="P83" s="38"/>
      <c r="Q83" s="38"/>
      <c r="R83" s="38"/>
    </row>
    <row r="84" spans="1:18" ht="25.5" x14ac:dyDescent="0.25">
      <c r="A84" s="34"/>
      <c r="B84" s="49">
        <v>-1</v>
      </c>
      <c r="C84" s="49" t="s">
        <v>1381</v>
      </c>
    </row>
    <row r="85" spans="1:18" ht="38.25" x14ac:dyDescent="0.25">
      <c r="A85" s="34"/>
      <c r="B85" s="49">
        <v>-2</v>
      </c>
      <c r="C85" s="49" t="s">
        <v>1382</v>
      </c>
    </row>
  </sheetData>
  <mergeCells count="114">
    <mergeCell ref="A61:A85"/>
    <mergeCell ref="B61:R61"/>
    <mergeCell ref="B62:R62"/>
    <mergeCell ref="B63:R63"/>
    <mergeCell ref="B83:R83"/>
    <mergeCell ref="B5:R5"/>
    <mergeCell ref="B6:R6"/>
    <mergeCell ref="A20:A60"/>
    <mergeCell ref="B20:R20"/>
    <mergeCell ref="B21:R21"/>
    <mergeCell ref="B22:R22"/>
    <mergeCell ref="C80:D80"/>
    <mergeCell ref="E80:H80"/>
    <mergeCell ref="I80:L80"/>
    <mergeCell ref="M80:P80"/>
    <mergeCell ref="A1:A2"/>
    <mergeCell ref="B1:R1"/>
    <mergeCell ref="B2:R2"/>
    <mergeCell ref="B3:R3"/>
    <mergeCell ref="A4:A19"/>
    <mergeCell ref="B4:R4"/>
    <mergeCell ref="L66:L67"/>
    <mergeCell ref="M66:M67"/>
    <mergeCell ref="N66:O66"/>
    <mergeCell ref="N67:O67"/>
    <mergeCell ref="P66:P67"/>
    <mergeCell ref="C73:D73"/>
    <mergeCell ref="E73:H73"/>
    <mergeCell ref="I73:L73"/>
    <mergeCell ref="M73:P73"/>
    <mergeCell ref="F65:O65"/>
    <mergeCell ref="B66:B67"/>
    <mergeCell ref="C66:C67"/>
    <mergeCell ref="E66:E67"/>
    <mergeCell ref="F66:G66"/>
    <mergeCell ref="F67:G67"/>
    <mergeCell ref="H66:H67"/>
    <mergeCell ref="I66:I67"/>
    <mergeCell ref="J66:K66"/>
    <mergeCell ref="J67:K67"/>
    <mergeCell ref="N44:N46"/>
    <mergeCell ref="C52:D52"/>
    <mergeCell ref="E52:H52"/>
    <mergeCell ref="I52:J52"/>
    <mergeCell ref="K52:N52"/>
    <mergeCell ref="C58:D58"/>
    <mergeCell ref="E58:H58"/>
    <mergeCell ref="I58:J58"/>
    <mergeCell ref="K58:N58"/>
    <mergeCell ref="H44:H46"/>
    <mergeCell ref="I44:I46"/>
    <mergeCell ref="K44:K46"/>
    <mergeCell ref="L44:M44"/>
    <mergeCell ref="L45:M45"/>
    <mergeCell ref="L46:M46"/>
    <mergeCell ref="C41:N41"/>
    <mergeCell ref="D42:M42"/>
    <mergeCell ref="D43:G43"/>
    <mergeCell ref="J43:M43"/>
    <mergeCell ref="B44:B46"/>
    <mergeCell ref="C44:C46"/>
    <mergeCell ref="E44:E46"/>
    <mergeCell ref="F44:G44"/>
    <mergeCell ref="F45:G45"/>
    <mergeCell ref="F46:G46"/>
    <mergeCell ref="N26:N28"/>
    <mergeCell ref="C32:D32"/>
    <mergeCell ref="E32:H32"/>
    <mergeCell ref="I32:J32"/>
    <mergeCell ref="K32:N32"/>
    <mergeCell ref="C38:D38"/>
    <mergeCell ref="E38:H38"/>
    <mergeCell ref="I38:J38"/>
    <mergeCell ref="K38:N38"/>
    <mergeCell ref="H26:H28"/>
    <mergeCell ref="I26:I28"/>
    <mergeCell ref="K26:K28"/>
    <mergeCell ref="L26:M26"/>
    <mergeCell ref="L27:M27"/>
    <mergeCell ref="L28:M28"/>
    <mergeCell ref="I13:Q13"/>
    <mergeCell ref="D24:M24"/>
    <mergeCell ref="D25:G25"/>
    <mergeCell ref="J25:M25"/>
    <mergeCell ref="B26:B28"/>
    <mergeCell ref="C26:C28"/>
    <mergeCell ref="E26:E28"/>
    <mergeCell ref="F26:G26"/>
    <mergeCell ref="F27:G27"/>
    <mergeCell ref="F28:G28"/>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Q8"/>
    <mergeCell ref="D9:I9"/>
    <mergeCell ref="L9:Q9"/>
    <mergeCell ref="B10:B12"/>
    <mergeCell ref="C10:C12"/>
    <mergeCell ref="D10:E10"/>
    <mergeCell ref="D11:E11"/>
    <mergeCell ref="D12:E12"/>
    <mergeCell ref="F10:F12"/>
    <mergeCell ref="G10: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2.5703125" customWidth="1"/>
    <col min="5" max="5" width="7.85546875" customWidth="1"/>
    <col min="6" max="6" width="3.5703125" bestFit="1" customWidth="1"/>
    <col min="8" max="8" width="36.5703125" bestFit="1" customWidth="1"/>
    <col min="9" max="9" width="7.28515625" bestFit="1" customWidth="1"/>
    <col min="10" max="10" width="2" bestFit="1" customWidth="1"/>
    <col min="12" max="12" width="2.42578125" bestFit="1" customWidth="1"/>
    <col min="13" max="13" width="7.28515625" bestFit="1" customWidth="1"/>
    <col min="14" max="14" width="2" bestFit="1" customWidth="1"/>
    <col min="16" max="16" width="2.42578125" bestFit="1" customWidth="1"/>
    <col min="17" max="17" width="5.7109375" bestFit="1" customWidth="1"/>
    <col min="18" max="18" width="2" bestFit="1" customWidth="1"/>
  </cols>
  <sheetData>
    <row r="1" spans="1:18" ht="15" customHeight="1" x14ac:dyDescent="0.25">
      <c r="A1" s="8" t="s">
        <v>18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85</v>
      </c>
      <c r="B3" s="33" t="s">
        <v>6</v>
      </c>
      <c r="C3" s="33"/>
      <c r="D3" s="33"/>
      <c r="E3" s="33"/>
      <c r="F3" s="33"/>
      <c r="G3" s="33"/>
      <c r="H3" s="33"/>
      <c r="I3" s="33"/>
      <c r="J3" s="33"/>
      <c r="K3" s="33"/>
      <c r="L3" s="33"/>
      <c r="M3" s="33"/>
      <c r="N3" s="33"/>
      <c r="O3" s="33"/>
      <c r="P3" s="33"/>
      <c r="Q3" s="33"/>
      <c r="R3" s="33"/>
    </row>
    <row r="4" spans="1:18" ht="15" customHeight="1" x14ac:dyDescent="0.25">
      <c r="A4" s="34" t="s">
        <v>1815</v>
      </c>
      <c r="B4" s="33" t="s">
        <v>6</v>
      </c>
      <c r="C4" s="33"/>
      <c r="D4" s="33"/>
      <c r="E4" s="33"/>
      <c r="F4" s="33"/>
      <c r="G4" s="33"/>
      <c r="H4" s="33"/>
      <c r="I4" s="33"/>
      <c r="J4" s="33"/>
      <c r="K4" s="33"/>
      <c r="L4" s="33"/>
      <c r="M4" s="33"/>
      <c r="N4" s="33"/>
      <c r="O4" s="33"/>
      <c r="P4" s="33"/>
      <c r="Q4" s="33"/>
      <c r="R4" s="33"/>
    </row>
    <row r="5" spans="1:18" x14ac:dyDescent="0.25">
      <c r="A5" s="34"/>
      <c r="B5" s="37" t="s">
        <v>1387</v>
      </c>
      <c r="C5" s="37"/>
      <c r="D5" s="37"/>
      <c r="E5" s="37"/>
      <c r="F5" s="37"/>
      <c r="G5" s="37"/>
      <c r="H5" s="37"/>
      <c r="I5" s="37"/>
      <c r="J5" s="37"/>
      <c r="K5" s="37"/>
      <c r="L5" s="37"/>
      <c r="M5" s="37"/>
      <c r="N5" s="37"/>
      <c r="O5" s="37"/>
      <c r="P5" s="37"/>
      <c r="Q5" s="37"/>
      <c r="R5" s="37"/>
    </row>
    <row r="6" spans="1:18" ht="15.75" x14ac:dyDescent="0.25">
      <c r="A6" s="34"/>
      <c r="B6" s="77"/>
      <c r="C6" s="77"/>
      <c r="D6" s="77"/>
      <c r="E6" s="77"/>
      <c r="F6" s="77"/>
      <c r="G6" s="77"/>
      <c r="H6" s="77"/>
      <c r="I6" s="77"/>
      <c r="J6" s="77"/>
      <c r="K6" s="77"/>
      <c r="L6" s="77"/>
      <c r="M6" s="77"/>
      <c r="N6" s="77"/>
      <c r="O6" s="77"/>
      <c r="P6" s="77"/>
      <c r="Q6" s="77"/>
      <c r="R6" s="77"/>
    </row>
    <row r="7" spans="1:18" x14ac:dyDescent="0.25">
      <c r="A7" s="34"/>
      <c r="B7" s="11"/>
      <c r="C7" s="11"/>
      <c r="D7" s="11"/>
      <c r="E7" s="11"/>
      <c r="F7" s="11"/>
      <c r="G7" s="11"/>
      <c r="H7" s="11"/>
      <c r="I7" s="11"/>
      <c r="J7" s="11"/>
      <c r="K7" s="11"/>
      <c r="L7" s="11"/>
      <c r="M7" s="11"/>
      <c r="N7" s="11"/>
    </row>
    <row r="8" spans="1:18" ht="15.75" thickBot="1" x14ac:dyDescent="0.3">
      <c r="A8" s="34"/>
      <c r="B8" s="66"/>
      <c r="C8" s="66"/>
      <c r="D8" s="74" t="s">
        <v>1388</v>
      </c>
      <c r="E8" s="74"/>
      <c r="F8" s="74"/>
      <c r="G8" s="74"/>
      <c r="H8" s="74"/>
      <c r="I8" s="74"/>
      <c r="J8" s="74"/>
      <c r="K8" s="74"/>
      <c r="L8" s="74"/>
      <c r="M8" s="74"/>
      <c r="N8" s="66"/>
    </row>
    <row r="9" spans="1:18" ht="15.75" thickBot="1" x14ac:dyDescent="0.3">
      <c r="A9" s="34"/>
      <c r="B9" s="66" t="s">
        <v>298</v>
      </c>
      <c r="C9" s="66"/>
      <c r="D9" s="75">
        <v>2013</v>
      </c>
      <c r="E9" s="75"/>
      <c r="F9" s="66"/>
      <c r="G9" s="66"/>
      <c r="H9" s="75">
        <v>2012</v>
      </c>
      <c r="I9" s="75"/>
      <c r="J9" s="66"/>
      <c r="K9" s="66"/>
      <c r="L9" s="75">
        <v>2011</v>
      </c>
      <c r="M9" s="75"/>
      <c r="N9" s="66"/>
    </row>
    <row r="10" spans="1:18" x14ac:dyDescent="0.25">
      <c r="A10" s="34"/>
      <c r="B10" s="79" t="s">
        <v>1389</v>
      </c>
      <c r="C10" s="21"/>
      <c r="D10" s="124" t="s">
        <v>312</v>
      </c>
      <c r="E10" s="125">
        <v>85628</v>
      </c>
      <c r="F10" s="126" t="s">
        <v>261</v>
      </c>
      <c r="G10" s="21"/>
      <c r="H10" s="124" t="s">
        <v>312</v>
      </c>
      <c r="I10" s="125">
        <v>82607</v>
      </c>
      <c r="J10" s="126" t="s">
        <v>261</v>
      </c>
      <c r="K10" s="21"/>
      <c r="L10" s="124" t="s">
        <v>312</v>
      </c>
      <c r="M10" s="125">
        <v>75610</v>
      </c>
      <c r="N10" s="126" t="s">
        <v>261</v>
      </c>
    </row>
    <row r="11" spans="1:18" x14ac:dyDescent="0.25">
      <c r="A11" s="34"/>
      <c r="B11" s="24" t="s">
        <v>1390</v>
      </c>
      <c r="C11" s="11"/>
      <c r="D11" s="11"/>
      <c r="E11" s="11"/>
      <c r="F11" s="11"/>
      <c r="G11" s="11"/>
      <c r="H11" s="11"/>
      <c r="I11" s="11"/>
      <c r="J11" s="11"/>
      <c r="K11" s="11"/>
      <c r="L11" s="11"/>
      <c r="M11" s="11"/>
      <c r="N11" s="11"/>
    </row>
    <row r="12" spans="1:18" ht="25.5" x14ac:dyDescent="0.25">
      <c r="A12" s="34"/>
      <c r="B12" s="40" t="s">
        <v>1391</v>
      </c>
      <c r="C12" s="21"/>
      <c r="D12" s="21"/>
      <c r="E12" s="28" t="s">
        <v>1392</v>
      </c>
      <c r="F12" s="23" t="s">
        <v>591</v>
      </c>
      <c r="G12" s="21"/>
      <c r="H12" s="21"/>
      <c r="I12" s="28" t="s">
        <v>1393</v>
      </c>
      <c r="J12" s="23" t="s">
        <v>591</v>
      </c>
      <c r="K12" s="21"/>
      <c r="L12" s="21"/>
      <c r="M12" s="28" t="s">
        <v>1394</v>
      </c>
      <c r="N12" s="23" t="s">
        <v>591</v>
      </c>
    </row>
    <row r="13" spans="1:18" x14ac:dyDescent="0.25">
      <c r="A13" s="34"/>
      <c r="B13" s="72" t="s">
        <v>1395</v>
      </c>
      <c r="C13" s="11"/>
      <c r="D13" s="11"/>
      <c r="E13" s="25">
        <v>2637</v>
      </c>
      <c r="F13" s="17" t="s">
        <v>261</v>
      </c>
      <c r="G13" s="11"/>
      <c r="H13" s="11"/>
      <c r="I13" s="25">
        <v>3794</v>
      </c>
      <c r="J13" s="17" t="s">
        <v>261</v>
      </c>
      <c r="K13" s="11"/>
      <c r="L13" s="11"/>
      <c r="M13" s="25">
        <v>11753</v>
      </c>
      <c r="N13" s="17" t="s">
        <v>261</v>
      </c>
    </row>
    <row r="14" spans="1:18" ht="25.5" x14ac:dyDescent="0.25">
      <c r="A14" s="34"/>
      <c r="B14" s="40" t="s">
        <v>1396</v>
      </c>
      <c r="C14" s="21"/>
      <c r="D14" s="21"/>
      <c r="E14" s="22">
        <v>7332</v>
      </c>
      <c r="F14" s="23" t="s">
        <v>261</v>
      </c>
      <c r="G14" s="21"/>
      <c r="H14" s="21"/>
      <c r="I14" s="22">
        <v>7376</v>
      </c>
      <c r="J14" s="23" t="s">
        <v>261</v>
      </c>
      <c r="K14" s="21"/>
      <c r="L14" s="21"/>
      <c r="M14" s="22">
        <v>20414</v>
      </c>
      <c r="N14" s="23" t="s">
        <v>261</v>
      </c>
    </row>
    <row r="15" spans="1:18" x14ac:dyDescent="0.25">
      <c r="A15" s="34"/>
      <c r="B15" s="72" t="s">
        <v>1395</v>
      </c>
      <c r="C15" s="11"/>
      <c r="D15" s="11"/>
      <c r="E15" s="29" t="s">
        <v>1397</v>
      </c>
      <c r="F15" s="17" t="s">
        <v>591</v>
      </c>
      <c r="G15" s="11"/>
      <c r="H15" s="11"/>
      <c r="I15" s="29" t="s">
        <v>1398</v>
      </c>
      <c r="J15" s="17" t="s">
        <v>591</v>
      </c>
      <c r="K15" s="11"/>
      <c r="L15" s="11"/>
      <c r="M15" s="29" t="s">
        <v>1399</v>
      </c>
      <c r="N15" s="17" t="s">
        <v>591</v>
      </c>
    </row>
    <row r="16" spans="1:18" ht="25.5" x14ac:dyDescent="0.25">
      <c r="A16" s="34"/>
      <c r="B16" s="40" t="s">
        <v>1400</v>
      </c>
      <c r="C16" s="21"/>
      <c r="D16" s="21"/>
      <c r="E16" s="22">
        <v>12425</v>
      </c>
      <c r="F16" s="23" t="s">
        <v>261</v>
      </c>
      <c r="G16" s="21"/>
      <c r="H16" s="21"/>
      <c r="I16" s="22">
        <v>5887</v>
      </c>
      <c r="J16" s="23" t="s">
        <v>261</v>
      </c>
      <c r="K16" s="21"/>
      <c r="L16" s="21"/>
      <c r="M16" s="22">
        <v>12622</v>
      </c>
      <c r="N16" s="23" t="s">
        <v>261</v>
      </c>
    </row>
    <row r="17" spans="1:14" ht="15.75" thickBot="1" x14ac:dyDescent="0.3">
      <c r="A17" s="34"/>
      <c r="B17" s="72" t="s">
        <v>1395</v>
      </c>
      <c r="C17" s="11"/>
      <c r="D17" s="11"/>
      <c r="E17" s="29" t="s">
        <v>1401</v>
      </c>
      <c r="F17" s="17" t="s">
        <v>591</v>
      </c>
      <c r="G17" s="11"/>
      <c r="H17" s="11"/>
      <c r="I17" s="29" t="s">
        <v>1402</v>
      </c>
      <c r="J17" s="17" t="s">
        <v>591</v>
      </c>
      <c r="K17" s="11"/>
      <c r="L17" s="11"/>
      <c r="M17" s="29" t="s">
        <v>1403</v>
      </c>
      <c r="N17" s="17" t="s">
        <v>591</v>
      </c>
    </row>
    <row r="18" spans="1:14" x14ac:dyDescent="0.25">
      <c r="A18" s="34"/>
      <c r="B18" s="69"/>
      <c r="C18" s="69"/>
      <c r="D18" s="70"/>
      <c r="E18" s="70"/>
      <c r="F18" s="69"/>
      <c r="G18" s="69"/>
      <c r="H18" s="70"/>
      <c r="I18" s="70"/>
      <c r="J18" s="69"/>
      <c r="K18" s="69"/>
      <c r="L18" s="70"/>
      <c r="M18" s="70"/>
      <c r="N18" s="69"/>
    </row>
    <row r="19" spans="1:14" ht="25.5" x14ac:dyDescent="0.25">
      <c r="A19" s="34"/>
      <c r="B19" s="127" t="s">
        <v>1404</v>
      </c>
      <c r="C19" s="71"/>
      <c r="D19" s="21"/>
      <c r="E19" s="22">
        <v>7945</v>
      </c>
      <c r="F19" s="23" t="s">
        <v>261</v>
      </c>
      <c r="G19" s="71"/>
      <c r="H19" s="21"/>
      <c r="I19" s="22">
        <v>1574</v>
      </c>
      <c r="J19" s="23" t="s">
        <v>261</v>
      </c>
      <c r="K19" s="71"/>
      <c r="L19" s="21"/>
      <c r="M19" s="28" t="s">
        <v>1405</v>
      </c>
      <c r="N19" s="23" t="s">
        <v>591</v>
      </c>
    </row>
    <row r="20" spans="1:14" ht="25.5" x14ac:dyDescent="0.25">
      <c r="A20" s="34"/>
      <c r="B20" s="56" t="s">
        <v>1406</v>
      </c>
      <c r="C20" s="66"/>
      <c r="D20" s="11"/>
      <c r="E20" s="29" t="s">
        <v>1407</v>
      </c>
      <c r="F20" s="17" t="s">
        <v>591</v>
      </c>
      <c r="G20" s="66"/>
      <c r="H20" s="11"/>
      <c r="I20" s="25">
        <v>5471</v>
      </c>
      <c r="J20" s="17" t="s">
        <v>261</v>
      </c>
      <c r="K20" s="66"/>
      <c r="L20" s="11"/>
      <c r="M20" s="25">
        <v>10917</v>
      </c>
      <c r="N20" s="17" t="s">
        <v>261</v>
      </c>
    </row>
    <row r="21" spans="1:14" x14ac:dyDescent="0.25">
      <c r="A21" s="34"/>
      <c r="B21" s="98" t="s">
        <v>1395</v>
      </c>
      <c r="C21" s="71"/>
      <c r="D21" s="21"/>
      <c r="E21" s="28">
        <v>379</v>
      </c>
      <c r="F21" s="23" t="s">
        <v>261</v>
      </c>
      <c r="G21" s="71"/>
      <c r="H21" s="21"/>
      <c r="I21" s="28" t="s">
        <v>1408</v>
      </c>
      <c r="J21" s="23" t="s">
        <v>591</v>
      </c>
      <c r="K21" s="71"/>
      <c r="L21" s="21"/>
      <c r="M21" s="28" t="s">
        <v>1409</v>
      </c>
      <c r="N21" s="23" t="s">
        <v>591</v>
      </c>
    </row>
    <row r="22" spans="1:14" ht="25.5" x14ac:dyDescent="0.25">
      <c r="A22" s="34"/>
      <c r="B22" s="56" t="s">
        <v>1410</v>
      </c>
      <c r="C22" s="66"/>
      <c r="D22" s="11"/>
      <c r="E22" s="29" t="s">
        <v>1411</v>
      </c>
      <c r="F22" s="17" t="s">
        <v>591</v>
      </c>
      <c r="G22" s="66"/>
      <c r="H22" s="11"/>
      <c r="I22" s="29" t="s">
        <v>1412</v>
      </c>
      <c r="J22" s="17" t="s">
        <v>591</v>
      </c>
      <c r="K22" s="66"/>
      <c r="L22" s="11"/>
      <c r="M22" s="29" t="s">
        <v>1413</v>
      </c>
      <c r="N22" s="17" t="s">
        <v>591</v>
      </c>
    </row>
    <row r="23" spans="1:14" ht="15.75" thickBot="1" x14ac:dyDescent="0.3">
      <c r="A23" s="34"/>
      <c r="B23" s="98" t="s">
        <v>1395</v>
      </c>
      <c r="C23" s="71"/>
      <c r="D23" s="21"/>
      <c r="E23" s="28">
        <v>426</v>
      </c>
      <c r="F23" s="23" t="s">
        <v>261</v>
      </c>
      <c r="G23" s="71"/>
      <c r="H23" s="21"/>
      <c r="I23" s="28">
        <v>6</v>
      </c>
      <c r="J23" s="23" t="s">
        <v>261</v>
      </c>
      <c r="K23" s="71"/>
      <c r="L23" s="21"/>
      <c r="M23" s="28">
        <v>496</v>
      </c>
      <c r="N23" s="23" t="s">
        <v>261</v>
      </c>
    </row>
    <row r="24" spans="1:14" x14ac:dyDescent="0.25">
      <c r="A24" s="34"/>
      <c r="B24" s="69"/>
      <c r="C24" s="69"/>
      <c r="D24" s="70"/>
      <c r="E24" s="70"/>
      <c r="F24" s="69"/>
      <c r="G24" s="69"/>
      <c r="H24" s="70"/>
      <c r="I24" s="70"/>
      <c r="J24" s="69"/>
      <c r="K24" s="69"/>
      <c r="L24" s="70"/>
      <c r="M24" s="70"/>
      <c r="N24" s="69"/>
    </row>
    <row r="25" spans="1:14" ht="15.75" thickBot="1" x14ac:dyDescent="0.3">
      <c r="A25" s="34"/>
      <c r="B25" s="32"/>
      <c r="C25" s="66"/>
      <c r="D25" s="11"/>
      <c r="E25" s="29" t="s">
        <v>1414</v>
      </c>
      <c r="F25" s="17" t="s">
        <v>591</v>
      </c>
      <c r="G25" s="66"/>
      <c r="H25" s="11"/>
      <c r="I25" s="25">
        <v>3546</v>
      </c>
      <c r="J25" s="17" t="s">
        <v>261</v>
      </c>
      <c r="K25" s="66"/>
      <c r="L25" s="11"/>
      <c r="M25" s="25">
        <v>6174</v>
      </c>
      <c r="N25" s="17" t="s">
        <v>261</v>
      </c>
    </row>
    <row r="26" spans="1:14" x14ac:dyDescent="0.25">
      <c r="A26" s="34"/>
      <c r="B26" s="69"/>
      <c r="C26" s="69"/>
      <c r="D26" s="70"/>
      <c r="E26" s="70"/>
      <c r="F26" s="69"/>
      <c r="G26" s="69"/>
      <c r="H26" s="70"/>
      <c r="I26" s="70"/>
      <c r="J26" s="69"/>
      <c r="K26" s="69"/>
      <c r="L26" s="70"/>
      <c r="M26" s="70"/>
      <c r="N26" s="69"/>
    </row>
    <row r="27" spans="1:14" ht="25.5" x14ac:dyDescent="0.25">
      <c r="A27" s="34"/>
      <c r="B27" s="128" t="s">
        <v>1415</v>
      </c>
      <c r="C27" s="71"/>
      <c r="D27" s="124"/>
      <c r="E27" s="125">
        <v>6452</v>
      </c>
      <c r="F27" s="126" t="s">
        <v>261</v>
      </c>
      <c r="G27" s="71"/>
      <c r="H27" s="124"/>
      <c r="I27" s="125">
        <v>5120</v>
      </c>
      <c r="J27" s="126" t="s">
        <v>261</v>
      </c>
      <c r="K27" s="71"/>
      <c r="L27" s="124"/>
      <c r="M27" s="125">
        <v>5820</v>
      </c>
      <c r="N27" s="126" t="s">
        <v>261</v>
      </c>
    </row>
    <row r="28" spans="1:14" x14ac:dyDescent="0.25">
      <c r="A28" s="34"/>
      <c r="B28" s="11"/>
      <c r="C28" s="37"/>
      <c r="D28" s="37"/>
      <c r="E28" s="37"/>
      <c r="F28" s="37"/>
      <c r="G28" s="37"/>
      <c r="H28" s="37"/>
      <c r="I28" s="37"/>
      <c r="J28" s="37"/>
      <c r="K28" s="37"/>
      <c r="L28" s="37"/>
      <c r="M28" s="37"/>
      <c r="N28" s="37"/>
    </row>
    <row r="29" spans="1:14" x14ac:dyDescent="0.25">
      <c r="A29" s="34"/>
      <c r="B29" s="24" t="s">
        <v>1416</v>
      </c>
      <c r="C29" s="66"/>
      <c r="D29" s="11"/>
      <c r="E29" s="11"/>
      <c r="F29" s="11"/>
      <c r="G29" s="66"/>
      <c r="H29" s="11"/>
      <c r="I29" s="11"/>
      <c r="J29" s="11"/>
      <c r="K29" s="66"/>
      <c r="L29" s="11"/>
      <c r="M29" s="11"/>
      <c r="N29" s="11"/>
    </row>
    <row r="30" spans="1:14" ht="38.25" x14ac:dyDescent="0.25">
      <c r="A30" s="34"/>
      <c r="B30" s="40" t="s">
        <v>1417</v>
      </c>
      <c r="C30" s="71"/>
      <c r="D30" s="21"/>
      <c r="E30" s="28">
        <v>0</v>
      </c>
      <c r="F30" s="23" t="s">
        <v>261</v>
      </c>
      <c r="G30" s="71"/>
      <c r="H30" s="21"/>
      <c r="I30" s="28">
        <v>0</v>
      </c>
      <c r="J30" s="23" t="s">
        <v>261</v>
      </c>
      <c r="K30" s="71"/>
      <c r="L30" s="21"/>
      <c r="M30" s="28">
        <v>0</v>
      </c>
      <c r="N30" s="23" t="s">
        <v>261</v>
      </c>
    </row>
    <row r="31" spans="1:14" x14ac:dyDescent="0.25">
      <c r="A31" s="34"/>
      <c r="B31" s="72" t="s">
        <v>1395</v>
      </c>
      <c r="C31" s="66"/>
      <c r="D31" s="11"/>
      <c r="E31" s="29">
        <v>0</v>
      </c>
      <c r="F31" s="17" t="s">
        <v>261</v>
      </c>
      <c r="G31" s="66"/>
      <c r="H31" s="11"/>
      <c r="I31" s="29">
        <v>0</v>
      </c>
      <c r="J31" s="17" t="s">
        <v>261</v>
      </c>
      <c r="K31" s="66"/>
      <c r="L31" s="11"/>
      <c r="M31" s="29">
        <v>0</v>
      </c>
      <c r="N31" s="17" t="s">
        <v>261</v>
      </c>
    </row>
    <row r="32" spans="1:14" ht="51" x14ac:dyDescent="0.25">
      <c r="A32" s="34"/>
      <c r="B32" s="40" t="s">
        <v>1418</v>
      </c>
      <c r="C32" s="71"/>
      <c r="D32" s="21"/>
      <c r="E32" s="28">
        <v>8</v>
      </c>
      <c r="F32" s="23" t="s">
        <v>261</v>
      </c>
      <c r="G32" s="71"/>
      <c r="H32" s="21"/>
      <c r="I32" s="28">
        <v>7</v>
      </c>
      <c r="J32" s="23" t="s">
        <v>261</v>
      </c>
      <c r="K32" s="71"/>
      <c r="L32" s="21"/>
      <c r="M32" s="28">
        <v>8</v>
      </c>
      <c r="N32" s="23" t="s">
        <v>261</v>
      </c>
    </row>
    <row r="33" spans="1:14" ht="15.75" thickBot="1" x14ac:dyDescent="0.3">
      <c r="A33" s="34"/>
      <c r="B33" s="72" t="s">
        <v>1395</v>
      </c>
      <c r="C33" s="66"/>
      <c r="D33" s="11"/>
      <c r="E33" s="29" t="s">
        <v>1419</v>
      </c>
      <c r="F33" s="17" t="s">
        <v>591</v>
      </c>
      <c r="G33" s="66"/>
      <c r="H33" s="11"/>
      <c r="I33" s="29" t="s">
        <v>1419</v>
      </c>
      <c r="J33" s="17" t="s">
        <v>591</v>
      </c>
      <c r="K33" s="66"/>
      <c r="L33" s="11"/>
      <c r="M33" s="29" t="s">
        <v>1419</v>
      </c>
      <c r="N33" s="17" t="s">
        <v>591</v>
      </c>
    </row>
    <row r="34" spans="1:14" x14ac:dyDescent="0.25">
      <c r="A34" s="34"/>
      <c r="B34" s="69"/>
      <c r="C34" s="69"/>
      <c r="D34" s="70"/>
      <c r="E34" s="70"/>
      <c r="F34" s="69"/>
      <c r="G34" s="69"/>
      <c r="H34" s="70"/>
      <c r="I34" s="70"/>
      <c r="J34" s="69"/>
      <c r="K34" s="69"/>
      <c r="L34" s="70"/>
      <c r="M34" s="70"/>
      <c r="N34" s="69"/>
    </row>
    <row r="35" spans="1:14" ht="25.5" x14ac:dyDescent="0.25">
      <c r="A35" s="34"/>
      <c r="B35" s="128" t="s">
        <v>1420</v>
      </c>
      <c r="C35" s="71"/>
      <c r="D35" s="124"/>
      <c r="E35" s="129">
        <v>5</v>
      </c>
      <c r="F35" s="126" t="s">
        <v>261</v>
      </c>
      <c r="G35" s="71"/>
      <c r="H35" s="124"/>
      <c r="I35" s="129">
        <v>4</v>
      </c>
      <c r="J35" s="126" t="s">
        <v>261</v>
      </c>
      <c r="K35" s="71"/>
      <c r="L35" s="124"/>
      <c r="M35" s="129">
        <v>5</v>
      </c>
      <c r="N35" s="126" t="s">
        <v>261</v>
      </c>
    </row>
    <row r="36" spans="1:14" x14ac:dyDescent="0.25">
      <c r="A36" s="34"/>
      <c r="B36" s="11"/>
      <c r="C36" s="37"/>
      <c r="D36" s="37"/>
      <c r="E36" s="37"/>
      <c r="F36" s="37"/>
      <c r="G36" s="37"/>
      <c r="H36" s="37"/>
      <c r="I36" s="37"/>
      <c r="J36" s="37"/>
      <c r="K36" s="37"/>
      <c r="L36" s="37"/>
      <c r="M36" s="37"/>
      <c r="N36" s="37"/>
    </row>
    <row r="37" spans="1:14" x14ac:dyDescent="0.25">
      <c r="A37" s="34"/>
      <c r="B37" s="24" t="s">
        <v>1421</v>
      </c>
      <c r="C37" s="66"/>
      <c r="D37" s="11"/>
      <c r="E37" s="11"/>
      <c r="F37" s="11"/>
      <c r="G37" s="66"/>
      <c r="H37" s="11"/>
      <c r="I37" s="11"/>
      <c r="J37" s="11"/>
      <c r="K37" s="66"/>
      <c r="L37" s="11"/>
      <c r="M37" s="11"/>
      <c r="N37" s="11"/>
    </row>
    <row r="38" spans="1:14" x14ac:dyDescent="0.25">
      <c r="A38" s="34"/>
      <c r="B38" s="130" t="s">
        <v>1422</v>
      </c>
      <c r="C38" s="71"/>
      <c r="D38" s="21"/>
      <c r="E38" s="22">
        <v>20305</v>
      </c>
      <c r="F38" s="23" t="s">
        <v>261</v>
      </c>
      <c r="G38" s="71"/>
      <c r="H38" s="21"/>
      <c r="I38" s="28" t="s">
        <v>1423</v>
      </c>
      <c r="J38" s="23" t="s">
        <v>591</v>
      </c>
      <c r="K38" s="71"/>
      <c r="L38" s="21"/>
      <c r="M38" s="28" t="s">
        <v>1424</v>
      </c>
      <c r="N38" s="23" t="s">
        <v>591</v>
      </c>
    </row>
    <row r="39" spans="1:14" x14ac:dyDescent="0.25">
      <c r="A39" s="34"/>
      <c r="B39" s="131" t="s">
        <v>1395</v>
      </c>
      <c r="C39" s="66"/>
      <c r="D39" s="11"/>
      <c r="E39" s="29" t="s">
        <v>1425</v>
      </c>
      <c r="F39" s="17" t="s">
        <v>591</v>
      </c>
      <c r="G39" s="66"/>
      <c r="H39" s="11"/>
      <c r="I39" s="25">
        <v>3572</v>
      </c>
      <c r="J39" s="17" t="s">
        <v>261</v>
      </c>
      <c r="K39" s="66"/>
      <c r="L39" s="11"/>
      <c r="M39" s="25">
        <v>7206</v>
      </c>
      <c r="N39" s="17" t="s">
        <v>261</v>
      </c>
    </row>
    <row r="40" spans="1:14" ht="25.5" x14ac:dyDescent="0.25">
      <c r="A40" s="34"/>
      <c r="B40" s="130" t="s">
        <v>1426</v>
      </c>
      <c r="C40" s="71"/>
      <c r="D40" s="21"/>
      <c r="E40" s="28">
        <v>0</v>
      </c>
      <c r="F40" s="23" t="s">
        <v>261</v>
      </c>
      <c r="G40" s="71"/>
      <c r="H40" s="21"/>
      <c r="I40" s="28">
        <v>0</v>
      </c>
      <c r="J40" s="23" t="s">
        <v>261</v>
      </c>
      <c r="K40" s="71"/>
      <c r="L40" s="21"/>
      <c r="M40" s="28">
        <v>0</v>
      </c>
      <c r="N40" s="23" t="s">
        <v>261</v>
      </c>
    </row>
    <row r="41" spans="1:14" x14ac:dyDescent="0.25">
      <c r="A41" s="34"/>
      <c r="B41" s="72" t="s">
        <v>1395</v>
      </c>
      <c r="C41" s="66"/>
      <c r="D41" s="11"/>
      <c r="E41" s="29">
        <v>0</v>
      </c>
      <c r="F41" s="17" t="s">
        <v>261</v>
      </c>
      <c r="G41" s="66"/>
      <c r="H41" s="11"/>
      <c r="I41" s="29">
        <v>0</v>
      </c>
      <c r="J41" s="17" t="s">
        <v>261</v>
      </c>
      <c r="K41" s="66"/>
      <c r="L41" s="11"/>
      <c r="M41" s="29">
        <v>0</v>
      </c>
      <c r="N41" s="17" t="s">
        <v>261</v>
      </c>
    </row>
    <row r="42" spans="1:14" ht="25.5" x14ac:dyDescent="0.25">
      <c r="A42" s="34"/>
      <c r="B42" s="130" t="s">
        <v>1427</v>
      </c>
      <c r="C42" s="71"/>
      <c r="D42" s="21"/>
      <c r="E42" s="28">
        <v>1</v>
      </c>
      <c r="F42" s="23" t="s">
        <v>261</v>
      </c>
      <c r="G42" s="71"/>
      <c r="H42" s="21"/>
      <c r="I42" s="28">
        <v>1</v>
      </c>
      <c r="J42" s="23" t="s">
        <v>261</v>
      </c>
      <c r="K42" s="71"/>
      <c r="L42" s="21"/>
      <c r="M42" s="28">
        <v>1</v>
      </c>
      <c r="N42" s="23" t="s">
        <v>261</v>
      </c>
    </row>
    <row r="43" spans="1:14" x14ac:dyDescent="0.25">
      <c r="A43" s="34"/>
      <c r="B43" s="72" t="s">
        <v>1395</v>
      </c>
      <c r="C43" s="66"/>
      <c r="D43" s="11"/>
      <c r="E43" s="29">
        <v>0</v>
      </c>
      <c r="F43" s="17" t="s">
        <v>261</v>
      </c>
      <c r="G43" s="66"/>
      <c r="H43" s="11"/>
      <c r="I43" s="29">
        <v>0</v>
      </c>
      <c r="J43" s="17" t="s">
        <v>261</v>
      </c>
      <c r="K43" s="66"/>
      <c r="L43" s="11"/>
      <c r="M43" s="29">
        <v>0</v>
      </c>
      <c r="N43" s="17" t="s">
        <v>261</v>
      </c>
    </row>
    <row r="44" spans="1:14" ht="25.5" x14ac:dyDescent="0.25">
      <c r="A44" s="34"/>
      <c r="B44" s="130" t="s">
        <v>1428</v>
      </c>
      <c r="C44" s="71"/>
      <c r="D44" s="21"/>
      <c r="E44" s="22">
        <v>4821</v>
      </c>
      <c r="F44" s="23" t="s">
        <v>261</v>
      </c>
      <c r="G44" s="71"/>
      <c r="H44" s="21"/>
      <c r="I44" s="22">
        <v>4199</v>
      </c>
      <c r="J44" s="23" t="s">
        <v>261</v>
      </c>
      <c r="K44" s="71"/>
      <c r="L44" s="21"/>
      <c r="M44" s="22">
        <v>2427</v>
      </c>
      <c r="N44" s="23" t="s">
        <v>261</v>
      </c>
    </row>
    <row r="45" spans="1:14" ht="15.75" thickBot="1" x14ac:dyDescent="0.3">
      <c r="A45" s="34"/>
      <c r="B45" s="72" t="s">
        <v>1395</v>
      </c>
      <c r="C45" s="66"/>
      <c r="D45" s="11"/>
      <c r="E45" s="29" t="s">
        <v>1429</v>
      </c>
      <c r="F45" s="17" t="s">
        <v>591</v>
      </c>
      <c r="G45" s="66"/>
      <c r="H45" s="11"/>
      <c r="I45" s="29" t="s">
        <v>1430</v>
      </c>
      <c r="J45" s="17" t="s">
        <v>591</v>
      </c>
      <c r="K45" s="66"/>
      <c r="L45" s="11"/>
      <c r="M45" s="29" t="s">
        <v>1431</v>
      </c>
      <c r="N45" s="17" t="s">
        <v>591</v>
      </c>
    </row>
    <row r="46" spans="1:14" x14ac:dyDescent="0.25">
      <c r="A46" s="34"/>
      <c r="B46" s="69"/>
      <c r="C46" s="69"/>
      <c r="D46" s="70"/>
      <c r="E46" s="70"/>
      <c r="F46" s="69"/>
      <c r="G46" s="69"/>
      <c r="H46" s="70"/>
      <c r="I46" s="70"/>
      <c r="J46" s="69"/>
      <c r="K46" s="69"/>
      <c r="L46" s="70"/>
      <c r="M46" s="70"/>
      <c r="N46" s="69"/>
    </row>
    <row r="47" spans="1:14" ht="39" thickBot="1" x14ac:dyDescent="0.3">
      <c r="A47" s="34"/>
      <c r="B47" s="132" t="s">
        <v>1432</v>
      </c>
      <c r="C47" s="71"/>
      <c r="D47" s="124"/>
      <c r="E47" s="125">
        <v>16244</v>
      </c>
      <c r="F47" s="126" t="s">
        <v>261</v>
      </c>
      <c r="G47" s="71"/>
      <c r="H47" s="124"/>
      <c r="I47" s="129" t="s">
        <v>1433</v>
      </c>
      <c r="J47" s="126" t="s">
        <v>591</v>
      </c>
      <c r="K47" s="71"/>
      <c r="L47" s="124"/>
      <c r="M47" s="129" t="s">
        <v>1434</v>
      </c>
      <c r="N47" s="126" t="s">
        <v>591</v>
      </c>
    </row>
    <row r="48" spans="1:14" x14ac:dyDescent="0.25">
      <c r="A48" s="34"/>
      <c r="B48" s="69"/>
      <c r="C48" s="69"/>
      <c r="D48" s="70"/>
      <c r="E48" s="70"/>
      <c r="F48" s="69"/>
      <c r="G48" s="69"/>
      <c r="H48" s="70"/>
      <c r="I48" s="70"/>
      <c r="J48" s="69"/>
      <c r="K48" s="69"/>
      <c r="L48" s="70"/>
      <c r="M48" s="70"/>
      <c r="N48" s="69"/>
    </row>
    <row r="49" spans="1:18" ht="26.25" thickBot="1" x14ac:dyDescent="0.3">
      <c r="A49" s="34"/>
      <c r="B49" s="87" t="s">
        <v>1435</v>
      </c>
      <c r="C49" s="66"/>
      <c r="D49" s="10"/>
      <c r="E49" s="133">
        <v>22701</v>
      </c>
      <c r="F49" s="121" t="s">
        <v>261</v>
      </c>
      <c r="G49" s="66"/>
      <c r="H49" s="10"/>
      <c r="I49" s="133">
        <v>1010</v>
      </c>
      <c r="J49" s="121" t="s">
        <v>261</v>
      </c>
      <c r="K49" s="66"/>
      <c r="L49" s="10"/>
      <c r="M49" s="134" t="s">
        <v>1436</v>
      </c>
      <c r="N49" s="121" t="s">
        <v>591</v>
      </c>
    </row>
    <row r="50" spans="1:18" x14ac:dyDescent="0.25">
      <c r="A50" s="34"/>
      <c r="B50" s="69"/>
      <c r="C50" s="69"/>
      <c r="D50" s="70"/>
      <c r="E50" s="70"/>
      <c r="F50" s="69"/>
      <c r="G50" s="69"/>
      <c r="H50" s="70"/>
      <c r="I50" s="70"/>
      <c r="J50" s="69"/>
      <c r="K50" s="69"/>
      <c r="L50" s="70"/>
      <c r="M50" s="70"/>
      <c r="N50" s="69"/>
    </row>
    <row r="51" spans="1:18" ht="15.75" thickBot="1" x14ac:dyDescent="0.3">
      <c r="A51" s="34"/>
      <c r="B51" s="79" t="s">
        <v>1437</v>
      </c>
      <c r="C51" s="71"/>
      <c r="D51" s="124" t="s">
        <v>312</v>
      </c>
      <c r="E51" s="125">
        <v>108329</v>
      </c>
      <c r="F51" s="126" t="s">
        <v>261</v>
      </c>
      <c r="G51" s="71"/>
      <c r="H51" s="124" t="s">
        <v>312</v>
      </c>
      <c r="I51" s="129" t="s">
        <v>1438</v>
      </c>
      <c r="J51" s="126" t="s">
        <v>261</v>
      </c>
      <c r="K51" s="71"/>
      <c r="L51" s="124" t="s">
        <v>312</v>
      </c>
      <c r="M51" s="129" t="s">
        <v>1439</v>
      </c>
      <c r="N51" s="126" t="s">
        <v>261</v>
      </c>
    </row>
    <row r="52" spans="1:18" ht="15.75" thickTop="1" x14ac:dyDescent="0.25">
      <c r="A52" s="34"/>
      <c r="B52" s="69"/>
      <c r="C52" s="69"/>
      <c r="D52" s="73"/>
      <c r="E52" s="73"/>
      <c r="F52" s="69"/>
      <c r="G52" s="69"/>
      <c r="H52" s="73"/>
      <c r="I52" s="73"/>
      <c r="J52" s="69"/>
      <c r="K52" s="69"/>
      <c r="L52" s="73"/>
      <c r="M52" s="73"/>
      <c r="N52" s="69"/>
    </row>
    <row r="53" spans="1:18" ht="15" customHeight="1" x14ac:dyDescent="0.25">
      <c r="A53" s="34" t="s">
        <v>1816</v>
      </c>
      <c r="B53" s="33" t="s">
        <v>6</v>
      </c>
      <c r="C53" s="33"/>
      <c r="D53" s="33"/>
      <c r="E53" s="33"/>
      <c r="F53" s="33"/>
      <c r="G53" s="33"/>
      <c r="H53" s="33"/>
      <c r="I53" s="33"/>
      <c r="J53" s="33"/>
      <c r="K53" s="33"/>
      <c r="L53" s="33"/>
      <c r="M53" s="33"/>
      <c r="N53" s="33"/>
      <c r="O53" s="33"/>
      <c r="P53" s="33"/>
      <c r="Q53" s="33"/>
      <c r="R53" s="33"/>
    </row>
    <row r="54" spans="1:18" x14ac:dyDescent="0.25">
      <c r="A54" s="34"/>
      <c r="B54" s="37" t="s">
        <v>1440</v>
      </c>
      <c r="C54" s="37"/>
      <c r="D54" s="37"/>
      <c r="E54" s="37"/>
      <c r="F54" s="37"/>
      <c r="G54" s="37"/>
      <c r="H54" s="37"/>
      <c r="I54" s="37"/>
      <c r="J54" s="37"/>
      <c r="K54" s="37"/>
      <c r="L54" s="37"/>
      <c r="M54" s="37"/>
      <c r="N54" s="37"/>
      <c r="O54" s="37"/>
      <c r="P54" s="37"/>
      <c r="Q54" s="37"/>
      <c r="R54" s="37"/>
    </row>
    <row r="55" spans="1:18" ht="15.75" x14ac:dyDescent="0.25">
      <c r="A55" s="34"/>
      <c r="B55" s="77"/>
      <c r="C55" s="77"/>
      <c r="D55" s="77"/>
      <c r="E55" s="77"/>
      <c r="F55" s="77"/>
      <c r="G55" s="77"/>
      <c r="H55" s="77"/>
      <c r="I55" s="77"/>
      <c r="J55" s="77"/>
      <c r="K55" s="77"/>
      <c r="L55" s="77"/>
      <c r="M55" s="77"/>
      <c r="N55" s="77"/>
      <c r="O55" s="77"/>
      <c r="P55" s="77"/>
      <c r="Q55" s="77"/>
      <c r="R55" s="77"/>
    </row>
    <row r="56" spans="1:18" x14ac:dyDescent="0.25">
      <c r="A56" s="34"/>
      <c r="B56" s="11"/>
      <c r="C56" s="11"/>
      <c r="D56" s="11"/>
      <c r="E56" s="11"/>
      <c r="F56" s="11"/>
      <c r="G56" s="11"/>
      <c r="H56" s="11"/>
      <c r="I56" s="11"/>
      <c r="J56" s="11"/>
      <c r="K56" s="11"/>
      <c r="L56" s="11"/>
      <c r="M56" s="11"/>
      <c r="N56" s="11"/>
      <c r="O56" s="11"/>
      <c r="P56" s="11"/>
      <c r="Q56" s="11"/>
      <c r="R56" s="11"/>
    </row>
    <row r="57" spans="1:18" x14ac:dyDescent="0.25">
      <c r="A57" s="34"/>
      <c r="B57" s="88" t="s">
        <v>1441</v>
      </c>
      <c r="C57" s="88"/>
      <c r="D57" s="88"/>
      <c r="E57" s="88"/>
      <c r="F57" s="88"/>
      <c r="G57" s="88"/>
      <c r="H57" s="88"/>
      <c r="I57" s="88"/>
      <c r="J57" s="88"/>
      <c r="K57" s="88"/>
      <c r="L57" s="88"/>
      <c r="M57" s="88"/>
      <c r="N57" s="88"/>
      <c r="O57" s="88"/>
      <c r="P57" s="88"/>
      <c r="Q57" s="88"/>
      <c r="R57" s="76"/>
    </row>
    <row r="58" spans="1:18" ht="15.75" thickBot="1" x14ac:dyDescent="0.3">
      <c r="A58" s="34"/>
      <c r="B58" s="89" t="s">
        <v>615</v>
      </c>
      <c r="C58" s="89"/>
      <c r="D58" s="89"/>
      <c r="E58" s="89"/>
      <c r="F58" s="89"/>
      <c r="G58" s="89"/>
      <c r="H58" s="89"/>
      <c r="I58" s="89"/>
      <c r="J58" s="89"/>
      <c r="K58" s="89"/>
      <c r="L58" s="89"/>
      <c r="M58" s="89"/>
      <c r="N58" s="89"/>
      <c r="O58" s="89"/>
      <c r="P58" s="89"/>
      <c r="Q58" s="89"/>
      <c r="R58" s="76"/>
    </row>
    <row r="59" spans="1:18" x14ac:dyDescent="0.25">
      <c r="A59" s="34"/>
      <c r="B59" s="137" t="s">
        <v>560</v>
      </c>
      <c r="C59" s="90"/>
      <c r="D59" s="92" t="s">
        <v>302</v>
      </c>
      <c r="E59" s="92"/>
      <c r="F59" s="90"/>
      <c r="G59" s="90"/>
      <c r="H59" s="92" t="s">
        <v>1444</v>
      </c>
      <c r="I59" s="92"/>
      <c r="J59" s="90"/>
      <c r="K59" s="90"/>
      <c r="L59" s="92" t="s">
        <v>1451</v>
      </c>
      <c r="M59" s="92"/>
      <c r="N59" s="90"/>
      <c r="O59" s="90"/>
      <c r="P59" s="92" t="s">
        <v>1455</v>
      </c>
      <c r="Q59" s="92"/>
      <c r="R59" s="76"/>
    </row>
    <row r="60" spans="1:18" x14ac:dyDescent="0.25">
      <c r="A60" s="34"/>
      <c r="B60" s="136"/>
      <c r="C60" s="76"/>
      <c r="D60" s="91" t="s">
        <v>1442</v>
      </c>
      <c r="E60" s="91"/>
      <c r="F60" s="76"/>
      <c r="G60" s="76"/>
      <c r="H60" s="91" t="s">
        <v>1445</v>
      </c>
      <c r="I60" s="91"/>
      <c r="J60" s="76"/>
      <c r="K60" s="76"/>
      <c r="L60" s="91" t="s">
        <v>1452</v>
      </c>
      <c r="M60" s="91"/>
      <c r="N60" s="76"/>
      <c r="O60" s="76"/>
      <c r="P60" s="91"/>
      <c r="Q60" s="91"/>
      <c r="R60" s="76"/>
    </row>
    <row r="61" spans="1:18" x14ac:dyDescent="0.25">
      <c r="A61" s="34"/>
      <c r="B61" s="136"/>
      <c r="C61" s="76"/>
      <c r="D61" s="91" t="s">
        <v>1443</v>
      </c>
      <c r="E61" s="91"/>
      <c r="F61" s="76"/>
      <c r="G61" s="76"/>
      <c r="H61" s="91" t="s">
        <v>1446</v>
      </c>
      <c r="I61" s="91"/>
      <c r="J61" s="76"/>
      <c r="K61" s="76"/>
      <c r="L61" s="91" t="s">
        <v>1453</v>
      </c>
      <c r="M61" s="91"/>
      <c r="N61" s="76"/>
      <c r="O61" s="76"/>
      <c r="P61" s="91"/>
      <c r="Q61" s="91"/>
      <c r="R61" s="76"/>
    </row>
    <row r="62" spans="1:18" x14ac:dyDescent="0.25">
      <c r="A62" s="34"/>
      <c r="B62" s="136"/>
      <c r="C62" s="76"/>
      <c r="D62" s="91" t="s">
        <v>1048</v>
      </c>
      <c r="E62" s="91"/>
      <c r="F62" s="76"/>
      <c r="G62" s="76"/>
      <c r="H62" s="91" t="s">
        <v>1447</v>
      </c>
      <c r="I62" s="91"/>
      <c r="J62" s="76"/>
      <c r="K62" s="76"/>
      <c r="L62" s="91" t="s">
        <v>1454</v>
      </c>
      <c r="M62" s="91"/>
      <c r="N62" s="76"/>
      <c r="O62" s="76"/>
      <c r="P62" s="91"/>
      <c r="Q62" s="91"/>
      <c r="R62" s="76"/>
    </row>
    <row r="63" spans="1:18" x14ac:dyDescent="0.25">
      <c r="A63" s="34"/>
      <c r="B63" s="136"/>
      <c r="C63" s="76"/>
      <c r="D63" s="91"/>
      <c r="E63" s="91"/>
      <c r="F63" s="76"/>
      <c r="G63" s="76"/>
      <c r="H63" s="91" t="s">
        <v>1448</v>
      </c>
      <c r="I63" s="91"/>
      <c r="J63" s="76"/>
      <c r="K63" s="76"/>
      <c r="L63" s="91"/>
      <c r="M63" s="91"/>
      <c r="N63" s="76"/>
      <c r="O63" s="76"/>
      <c r="P63" s="91"/>
      <c r="Q63" s="91"/>
      <c r="R63" s="76"/>
    </row>
    <row r="64" spans="1:18" x14ac:dyDescent="0.25">
      <c r="A64" s="34"/>
      <c r="B64" s="136"/>
      <c r="C64" s="76"/>
      <c r="D64" s="91"/>
      <c r="E64" s="91"/>
      <c r="F64" s="76"/>
      <c r="G64" s="76"/>
      <c r="H64" s="91" t="s">
        <v>1449</v>
      </c>
      <c r="I64" s="91"/>
      <c r="J64" s="76"/>
      <c r="K64" s="76"/>
      <c r="L64" s="91"/>
      <c r="M64" s="91"/>
      <c r="N64" s="76"/>
      <c r="O64" s="76"/>
      <c r="P64" s="91"/>
      <c r="Q64" s="91"/>
      <c r="R64" s="76"/>
    </row>
    <row r="65" spans="1:18" ht="15.75" thickBot="1" x14ac:dyDescent="0.3">
      <c r="A65" s="34"/>
      <c r="B65" s="136"/>
      <c r="C65" s="76"/>
      <c r="D65" s="74"/>
      <c r="E65" s="74"/>
      <c r="F65" s="76"/>
      <c r="G65" s="76"/>
      <c r="H65" s="74" t="s">
        <v>1450</v>
      </c>
      <c r="I65" s="74"/>
      <c r="J65" s="76"/>
      <c r="K65" s="76"/>
      <c r="L65" s="74"/>
      <c r="M65" s="74"/>
      <c r="N65" s="76"/>
      <c r="O65" s="76"/>
      <c r="P65" s="74"/>
      <c r="Q65" s="74"/>
      <c r="R65" s="76"/>
    </row>
    <row r="66" spans="1:18" x14ac:dyDescent="0.25">
      <c r="A66" s="34"/>
      <c r="B66" s="18" t="s">
        <v>1456</v>
      </c>
      <c r="C66" s="21"/>
      <c r="D66" s="21" t="s">
        <v>1457</v>
      </c>
      <c r="E66" s="22">
        <v>29687</v>
      </c>
      <c r="F66" s="23" t="s">
        <v>591</v>
      </c>
      <c r="G66" s="21"/>
      <c r="H66" s="21" t="s">
        <v>1457</v>
      </c>
      <c r="I66" s="28">
        <v>72</v>
      </c>
      <c r="J66" s="23" t="s">
        <v>591</v>
      </c>
      <c r="K66" s="21"/>
      <c r="L66" s="21" t="s">
        <v>1457</v>
      </c>
      <c r="M66" s="22">
        <v>35989</v>
      </c>
      <c r="N66" s="23" t="s">
        <v>591</v>
      </c>
      <c r="O66" s="21"/>
      <c r="P66" s="21" t="s">
        <v>1457</v>
      </c>
      <c r="Q66" s="22">
        <v>65748</v>
      </c>
      <c r="R66" s="23" t="s">
        <v>591</v>
      </c>
    </row>
    <row r="67" spans="1:18" x14ac:dyDescent="0.25">
      <c r="A67" s="34"/>
      <c r="B67" s="11"/>
      <c r="C67" s="37"/>
      <c r="D67" s="37"/>
      <c r="E67" s="37"/>
      <c r="F67" s="37"/>
      <c r="G67" s="37"/>
      <c r="H67" s="37"/>
      <c r="I67" s="37"/>
      <c r="J67" s="37"/>
      <c r="K67" s="37"/>
      <c r="L67" s="37"/>
      <c r="M67" s="37"/>
      <c r="N67" s="37"/>
      <c r="O67" s="37"/>
      <c r="P67" s="37"/>
      <c r="Q67" s="37"/>
      <c r="R67" s="37"/>
    </row>
    <row r="68" spans="1:18" ht="25.5" x14ac:dyDescent="0.25">
      <c r="A68" s="34"/>
      <c r="B68" s="41" t="s">
        <v>1458</v>
      </c>
      <c r="C68" s="11"/>
      <c r="D68" s="11"/>
      <c r="E68" s="29" t="s">
        <v>1459</v>
      </c>
      <c r="F68" s="17" t="s">
        <v>591</v>
      </c>
      <c r="G68" s="11"/>
      <c r="H68" s="11"/>
      <c r="I68" s="29">
        <v>5</v>
      </c>
      <c r="J68" s="17" t="s">
        <v>261</v>
      </c>
      <c r="K68" s="11"/>
      <c r="L68" s="11"/>
      <c r="M68" s="29">
        <v>0</v>
      </c>
      <c r="N68" s="17" t="s">
        <v>261</v>
      </c>
      <c r="O68" s="11"/>
      <c r="P68" s="11"/>
      <c r="Q68" s="29" t="s">
        <v>1460</v>
      </c>
      <c r="R68" s="17" t="s">
        <v>591</v>
      </c>
    </row>
    <row r="69" spans="1:18" ht="26.25" thickBot="1" x14ac:dyDescent="0.3">
      <c r="A69" s="34"/>
      <c r="B69" s="40" t="s">
        <v>1461</v>
      </c>
      <c r="C69" s="21"/>
      <c r="D69" s="21"/>
      <c r="E69" s="22">
        <v>7286</v>
      </c>
      <c r="F69" s="23" t="s">
        <v>261</v>
      </c>
      <c r="G69" s="21"/>
      <c r="H69" s="21"/>
      <c r="I69" s="28">
        <v>0</v>
      </c>
      <c r="J69" s="23" t="s">
        <v>261</v>
      </c>
      <c r="K69" s="21"/>
      <c r="L69" s="21"/>
      <c r="M69" s="22">
        <v>16244</v>
      </c>
      <c r="N69" s="23" t="s">
        <v>261</v>
      </c>
      <c r="O69" s="21"/>
      <c r="P69" s="21"/>
      <c r="Q69" s="22">
        <v>23530</v>
      </c>
      <c r="R69" s="23" t="s">
        <v>261</v>
      </c>
    </row>
    <row r="70" spans="1:18" x14ac:dyDescent="0.25">
      <c r="A70" s="34"/>
      <c r="B70" s="69"/>
      <c r="C70" s="69"/>
      <c r="D70" s="70"/>
      <c r="E70" s="70"/>
      <c r="F70" s="69"/>
      <c r="G70" s="69"/>
      <c r="H70" s="70"/>
      <c r="I70" s="70"/>
      <c r="J70" s="69"/>
      <c r="K70" s="69"/>
      <c r="L70" s="70"/>
      <c r="M70" s="70"/>
      <c r="N70" s="69"/>
      <c r="O70" s="69"/>
      <c r="P70" s="70"/>
      <c r="Q70" s="70"/>
      <c r="R70" s="69"/>
    </row>
    <row r="71" spans="1:18" x14ac:dyDescent="0.25">
      <c r="A71" s="34"/>
      <c r="B71" s="11"/>
      <c r="C71" s="37"/>
      <c r="D71" s="37"/>
      <c r="E71" s="37"/>
      <c r="F71" s="37"/>
      <c r="G71" s="37"/>
      <c r="H71" s="37"/>
      <c r="I71" s="37"/>
      <c r="J71" s="37"/>
      <c r="K71" s="37"/>
      <c r="L71" s="37"/>
      <c r="M71" s="37"/>
      <c r="N71" s="37"/>
      <c r="O71" s="37"/>
      <c r="P71" s="37"/>
      <c r="Q71" s="37"/>
      <c r="R71" s="37"/>
    </row>
    <row r="72" spans="1:18" ht="26.25" thickBot="1" x14ac:dyDescent="0.3">
      <c r="A72" s="34"/>
      <c r="B72" s="41" t="s">
        <v>1462</v>
      </c>
      <c r="C72" s="66"/>
      <c r="D72" s="11"/>
      <c r="E72" s="25">
        <v>6452</v>
      </c>
      <c r="F72" s="17" t="s">
        <v>261</v>
      </c>
      <c r="G72" s="66"/>
      <c r="H72" s="11"/>
      <c r="I72" s="29">
        <v>5</v>
      </c>
      <c r="J72" s="17" t="s">
        <v>261</v>
      </c>
      <c r="K72" s="66"/>
      <c r="L72" s="11"/>
      <c r="M72" s="25">
        <v>16244</v>
      </c>
      <c r="N72" s="17" t="s">
        <v>261</v>
      </c>
      <c r="O72" s="66"/>
      <c r="P72" s="11"/>
      <c r="Q72" s="25">
        <v>22701</v>
      </c>
      <c r="R72" s="17" t="s">
        <v>261</v>
      </c>
    </row>
    <row r="73" spans="1:18" x14ac:dyDescent="0.25">
      <c r="A73" s="34"/>
      <c r="B73" s="69"/>
      <c r="C73" s="69"/>
      <c r="D73" s="70"/>
      <c r="E73" s="70"/>
      <c r="F73" s="69"/>
      <c r="G73" s="69"/>
      <c r="H73" s="70"/>
      <c r="I73" s="70"/>
      <c r="J73" s="69"/>
      <c r="K73" s="69"/>
      <c r="L73" s="70"/>
      <c r="M73" s="70"/>
      <c r="N73" s="69"/>
      <c r="O73" s="69"/>
      <c r="P73" s="70"/>
      <c r="Q73" s="70"/>
      <c r="R73" s="69"/>
    </row>
    <row r="74" spans="1:18" x14ac:dyDescent="0.25">
      <c r="A74" s="34"/>
      <c r="B74" s="11"/>
      <c r="C74" s="37"/>
      <c r="D74" s="37"/>
      <c r="E74" s="37"/>
      <c r="F74" s="37"/>
      <c r="G74" s="37"/>
      <c r="H74" s="37"/>
      <c r="I74" s="37"/>
      <c r="J74" s="37"/>
      <c r="K74" s="37"/>
      <c r="L74" s="37"/>
      <c r="M74" s="37"/>
      <c r="N74" s="37"/>
      <c r="O74" s="37"/>
      <c r="P74" s="37"/>
      <c r="Q74" s="37"/>
      <c r="R74" s="37"/>
    </row>
    <row r="75" spans="1:18" ht="15.75" thickBot="1" x14ac:dyDescent="0.3">
      <c r="A75" s="34"/>
      <c r="B75" s="18" t="s">
        <v>1463</v>
      </c>
      <c r="C75" s="71"/>
      <c r="D75" s="21" t="s">
        <v>1457</v>
      </c>
      <c r="E75" s="22">
        <v>23235</v>
      </c>
      <c r="F75" s="23" t="s">
        <v>591</v>
      </c>
      <c r="G75" s="71"/>
      <c r="H75" s="21" t="s">
        <v>1457</v>
      </c>
      <c r="I75" s="28">
        <v>67</v>
      </c>
      <c r="J75" s="23" t="s">
        <v>591</v>
      </c>
      <c r="K75" s="71"/>
      <c r="L75" s="21" t="s">
        <v>1457</v>
      </c>
      <c r="M75" s="22">
        <v>19745</v>
      </c>
      <c r="N75" s="23" t="s">
        <v>591</v>
      </c>
      <c r="O75" s="71"/>
      <c r="P75" s="21" t="s">
        <v>1457</v>
      </c>
      <c r="Q75" s="22">
        <v>43047</v>
      </c>
      <c r="R75" s="23" t="s">
        <v>591</v>
      </c>
    </row>
    <row r="76" spans="1:18" ht="15.75" thickTop="1" x14ac:dyDescent="0.25">
      <c r="A76" s="34"/>
      <c r="B76" s="69"/>
      <c r="C76" s="69"/>
      <c r="D76" s="73"/>
      <c r="E76" s="73"/>
      <c r="F76" s="69"/>
      <c r="G76" s="69"/>
      <c r="H76" s="73"/>
      <c r="I76" s="73"/>
      <c r="J76" s="69"/>
      <c r="K76" s="69"/>
      <c r="L76" s="73"/>
      <c r="M76" s="73"/>
      <c r="N76" s="69"/>
      <c r="O76" s="69"/>
      <c r="P76" s="73"/>
      <c r="Q76" s="73"/>
      <c r="R76" s="69"/>
    </row>
    <row r="77" spans="1:18" ht="15.75" x14ac:dyDescent="0.25">
      <c r="A77" s="34"/>
      <c r="B77" s="77"/>
      <c r="C77" s="77"/>
      <c r="D77" s="77"/>
      <c r="E77" s="77"/>
      <c r="F77" s="77"/>
      <c r="G77" s="77"/>
      <c r="H77" s="77"/>
      <c r="I77" s="77"/>
      <c r="J77" s="77"/>
      <c r="K77" s="77"/>
      <c r="L77" s="77"/>
      <c r="M77" s="77"/>
      <c r="N77" s="77"/>
      <c r="O77" s="77"/>
      <c r="P77" s="77"/>
      <c r="Q77" s="77"/>
      <c r="R77" s="77"/>
    </row>
    <row r="78" spans="1:18" x14ac:dyDescent="0.25">
      <c r="A78" s="34"/>
      <c r="B78" s="49" t="s">
        <v>1464</v>
      </c>
      <c r="C78" s="49" t="s">
        <v>1465</v>
      </c>
    </row>
    <row r="79" spans="1:18" ht="15" customHeight="1" x14ac:dyDescent="0.25">
      <c r="A79" s="34" t="s">
        <v>1817</v>
      </c>
      <c r="B79" s="33" t="s">
        <v>6</v>
      </c>
      <c r="C79" s="33"/>
      <c r="D79" s="33"/>
      <c r="E79" s="33"/>
      <c r="F79" s="33"/>
      <c r="G79" s="33"/>
      <c r="H79" s="33"/>
      <c r="I79" s="33"/>
      <c r="J79" s="33"/>
      <c r="K79" s="33"/>
      <c r="L79" s="33"/>
      <c r="M79" s="33"/>
      <c r="N79" s="33"/>
      <c r="O79" s="33"/>
      <c r="P79" s="33"/>
      <c r="Q79" s="33"/>
      <c r="R79" s="33"/>
    </row>
    <row r="80" spans="1:18" x14ac:dyDescent="0.25">
      <c r="A80" s="34"/>
      <c r="B80" s="11"/>
      <c r="C80" s="11"/>
      <c r="D80" s="11"/>
      <c r="E80" s="11"/>
      <c r="F80" s="11"/>
      <c r="G80" s="11"/>
      <c r="H80" s="11"/>
    </row>
    <row r="81" spans="1:8" x14ac:dyDescent="0.25">
      <c r="A81" s="34"/>
      <c r="B81" s="88" t="s">
        <v>1466</v>
      </c>
      <c r="C81" s="88"/>
      <c r="D81" s="88"/>
      <c r="E81" s="88"/>
      <c r="F81" s="88"/>
      <c r="G81" s="88"/>
      <c r="H81" s="88"/>
    </row>
    <row r="82" spans="1:8" ht="15.75" thickBot="1" x14ac:dyDescent="0.3">
      <c r="A82" s="34"/>
      <c r="B82" s="89" t="s">
        <v>615</v>
      </c>
      <c r="C82" s="89"/>
      <c r="D82" s="89"/>
      <c r="E82" s="89"/>
      <c r="F82" s="89"/>
      <c r="G82" s="89"/>
      <c r="H82" s="89"/>
    </row>
    <row r="83" spans="1:8" x14ac:dyDescent="0.25">
      <c r="A83" s="34"/>
      <c r="B83" s="135" t="s">
        <v>560</v>
      </c>
      <c r="C83" s="90"/>
      <c r="D83" s="92" t="s">
        <v>567</v>
      </c>
      <c r="E83" s="92"/>
      <c r="F83" s="90"/>
      <c r="G83" s="90"/>
      <c r="H83" s="67" t="s">
        <v>1470</v>
      </c>
    </row>
    <row r="84" spans="1:8" x14ac:dyDescent="0.25">
      <c r="A84" s="34"/>
      <c r="B84" s="138"/>
      <c r="C84" s="76"/>
      <c r="D84" s="91" t="s">
        <v>1468</v>
      </c>
      <c r="E84" s="91"/>
      <c r="F84" s="76"/>
      <c r="G84" s="76"/>
      <c r="H84" s="67" t="s">
        <v>1471</v>
      </c>
    </row>
    <row r="85" spans="1:8" ht="15.75" thickBot="1" x14ac:dyDescent="0.3">
      <c r="A85" s="34"/>
      <c r="B85" s="99" t="s">
        <v>1467</v>
      </c>
      <c r="C85" s="76"/>
      <c r="D85" s="74" t="s">
        <v>1469</v>
      </c>
      <c r="E85" s="74"/>
      <c r="F85" s="76"/>
      <c r="G85" s="76"/>
      <c r="H85" s="53"/>
    </row>
    <row r="86" spans="1:8" x14ac:dyDescent="0.25">
      <c r="A86" s="34"/>
      <c r="B86" s="18" t="s">
        <v>1390</v>
      </c>
      <c r="C86" s="21"/>
      <c r="D86" s="21"/>
      <c r="E86" s="21"/>
      <c r="F86" s="21"/>
      <c r="G86" s="21"/>
      <c r="H86" s="21"/>
    </row>
    <row r="87" spans="1:8" ht="26.25" x14ac:dyDescent="0.25">
      <c r="A87" s="34"/>
      <c r="B87" s="41" t="s">
        <v>1400</v>
      </c>
      <c r="C87" s="11"/>
      <c r="D87" s="11" t="s">
        <v>312</v>
      </c>
      <c r="E87" s="25">
        <v>12425</v>
      </c>
      <c r="F87" s="17" t="s">
        <v>261</v>
      </c>
      <c r="G87" s="11"/>
      <c r="H87" s="139" t="s">
        <v>111</v>
      </c>
    </row>
    <row r="88" spans="1:8" ht="27" thickBot="1" x14ac:dyDescent="0.3">
      <c r="A88" s="34"/>
      <c r="B88" s="40" t="s">
        <v>1472</v>
      </c>
      <c r="C88" s="21"/>
      <c r="D88" s="21"/>
      <c r="E88" s="28" t="s">
        <v>1411</v>
      </c>
      <c r="F88" s="23" t="s">
        <v>591</v>
      </c>
      <c r="G88" s="21"/>
      <c r="H88" s="140" t="s">
        <v>114</v>
      </c>
    </row>
    <row r="89" spans="1:8" x14ac:dyDescent="0.25">
      <c r="A89" s="34"/>
      <c r="B89" s="69"/>
      <c r="C89" s="69"/>
      <c r="D89" s="70"/>
      <c r="E89" s="70"/>
      <c r="F89" s="69"/>
      <c r="G89" s="69"/>
      <c r="H89" s="69"/>
    </row>
    <row r="90" spans="1:8" x14ac:dyDescent="0.25">
      <c r="A90" s="34"/>
      <c r="B90" s="32"/>
      <c r="C90" s="66"/>
      <c r="D90" s="11"/>
      <c r="E90" s="25">
        <v>11209</v>
      </c>
      <c r="F90" s="17" t="s">
        <v>261</v>
      </c>
      <c r="G90" s="66"/>
      <c r="H90" s="139" t="s">
        <v>1473</v>
      </c>
    </row>
    <row r="91" spans="1:8" ht="15.75" thickBot="1" x14ac:dyDescent="0.3">
      <c r="A91" s="34"/>
      <c r="B91" s="40" t="s">
        <v>1395</v>
      </c>
      <c r="C91" s="71"/>
      <c r="D91" s="21"/>
      <c r="E91" s="28" t="s">
        <v>1474</v>
      </c>
      <c r="F91" s="23" t="s">
        <v>591</v>
      </c>
      <c r="G91" s="71"/>
      <c r="H91" s="140" t="s">
        <v>1475</v>
      </c>
    </row>
    <row r="92" spans="1:8" x14ac:dyDescent="0.25">
      <c r="A92" s="34"/>
      <c r="B92" s="69"/>
      <c r="C92" s="69"/>
      <c r="D92" s="70"/>
      <c r="E92" s="70"/>
      <c r="F92" s="69"/>
      <c r="G92" s="69"/>
      <c r="H92" s="69"/>
    </row>
    <row r="93" spans="1:8" x14ac:dyDescent="0.25">
      <c r="A93" s="34"/>
      <c r="B93" s="32"/>
      <c r="C93" s="66"/>
      <c r="D93" s="11"/>
      <c r="E93" s="25">
        <v>7286</v>
      </c>
      <c r="F93" s="17" t="s">
        <v>261</v>
      </c>
      <c r="G93" s="66"/>
      <c r="H93" s="139" t="s">
        <v>1476</v>
      </c>
    </row>
    <row r="94" spans="1:8" x14ac:dyDescent="0.25">
      <c r="A94" s="34"/>
      <c r="B94" s="18" t="s">
        <v>1477</v>
      </c>
      <c r="C94" s="71"/>
      <c r="D94" s="21"/>
      <c r="E94" s="21"/>
      <c r="F94" s="21"/>
      <c r="G94" s="71"/>
      <c r="H94" s="21"/>
    </row>
    <row r="95" spans="1:8" x14ac:dyDescent="0.25">
      <c r="A95" s="34"/>
      <c r="B95" s="41" t="s">
        <v>1478</v>
      </c>
      <c r="C95" s="66"/>
      <c r="D95" s="11"/>
      <c r="E95" s="25">
        <v>20305</v>
      </c>
      <c r="F95" s="17" t="s">
        <v>1479</v>
      </c>
      <c r="G95" s="66"/>
      <c r="H95" s="11"/>
    </row>
    <row r="96" spans="1:8" x14ac:dyDescent="0.25">
      <c r="A96" s="34"/>
      <c r="B96" s="40" t="s">
        <v>1480</v>
      </c>
      <c r="C96" s="71"/>
      <c r="D96" s="21"/>
      <c r="E96" s="28">
        <v>1</v>
      </c>
      <c r="F96" s="23" t="s">
        <v>1481</v>
      </c>
      <c r="G96" s="71"/>
      <c r="H96" s="21"/>
    </row>
    <row r="97" spans="1:18" ht="15.75" thickBot="1" x14ac:dyDescent="0.3">
      <c r="A97" s="34"/>
      <c r="B97" s="41" t="s">
        <v>1162</v>
      </c>
      <c r="C97" s="66"/>
      <c r="D97" s="11"/>
      <c r="E97" s="25">
        <v>4821</v>
      </c>
      <c r="F97" s="17" t="s">
        <v>1481</v>
      </c>
      <c r="G97" s="66"/>
      <c r="H97" s="11"/>
    </row>
    <row r="98" spans="1:18" x14ac:dyDescent="0.25">
      <c r="A98" s="34"/>
      <c r="B98" s="69"/>
      <c r="C98" s="69"/>
      <c r="D98" s="70"/>
      <c r="E98" s="70"/>
      <c r="F98" s="69"/>
      <c r="G98" s="69"/>
      <c r="H98" s="69"/>
    </row>
    <row r="99" spans="1:18" x14ac:dyDescent="0.25">
      <c r="A99" s="34"/>
      <c r="B99" s="86"/>
      <c r="C99" s="71"/>
      <c r="D99" s="21"/>
      <c r="E99" s="22">
        <v>25127</v>
      </c>
      <c r="F99" s="23" t="s">
        <v>261</v>
      </c>
      <c r="G99" s="71"/>
      <c r="H99" s="140" t="s">
        <v>1473</v>
      </c>
    </row>
    <row r="100" spans="1:18" ht="15.75" thickBot="1" x14ac:dyDescent="0.3">
      <c r="A100" s="34"/>
      <c r="B100" s="41" t="s">
        <v>1395</v>
      </c>
      <c r="C100" s="66"/>
      <c r="D100" s="11"/>
      <c r="E100" s="29" t="s">
        <v>1482</v>
      </c>
      <c r="F100" s="17" t="s">
        <v>591</v>
      </c>
      <c r="G100" s="66"/>
      <c r="H100" s="139" t="s">
        <v>1475</v>
      </c>
    </row>
    <row r="101" spans="1:18" x14ac:dyDescent="0.25">
      <c r="A101" s="34"/>
      <c r="B101" s="69"/>
      <c r="C101" s="69"/>
      <c r="D101" s="70"/>
      <c r="E101" s="70"/>
      <c r="F101" s="69"/>
      <c r="G101" s="69"/>
      <c r="H101" s="69"/>
    </row>
    <row r="102" spans="1:18" ht="15.75" thickBot="1" x14ac:dyDescent="0.3">
      <c r="A102" s="34"/>
      <c r="B102" s="86"/>
      <c r="C102" s="71"/>
      <c r="D102" s="21"/>
      <c r="E102" s="22">
        <v>16244</v>
      </c>
      <c r="F102" s="23" t="s">
        <v>261</v>
      </c>
      <c r="G102" s="71"/>
      <c r="H102" s="141" t="s">
        <v>1476</v>
      </c>
    </row>
    <row r="103" spans="1:18" x14ac:dyDescent="0.25">
      <c r="A103" s="34"/>
      <c r="B103" s="69"/>
      <c r="C103" s="69"/>
      <c r="D103" s="70"/>
      <c r="E103" s="70"/>
      <c r="F103" s="69"/>
      <c r="G103" s="69"/>
      <c r="H103" s="69"/>
    </row>
    <row r="104" spans="1:18" ht="15.75" thickBot="1" x14ac:dyDescent="0.3">
      <c r="A104" s="34"/>
      <c r="B104" s="24" t="s">
        <v>1483</v>
      </c>
      <c r="C104" s="66"/>
      <c r="D104" s="11" t="s">
        <v>312</v>
      </c>
      <c r="E104" s="25">
        <v>23530</v>
      </c>
      <c r="F104" s="17" t="s">
        <v>261</v>
      </c>
      <c r="G104" s="66"/>
      <c r="H104" s="11"/>
    </row>
    <row r="105" spans="1:18" ht="15.75" thickTop="1" x14ac:dyDescent="0.25">
      <c r="A105" s="34"/>
      <c r="B105" s="69"/>
      <c r="C105" s="69"/>
      <c r="D105" s="73"/>
      <c r="E105" s="73"/>
      <c r="F105" s="69"/>
      <c r="G105" s="69"/>
      <c r="H105" s="69"/>
    </row>
    <row r="106" spans="1:18" ht="15.75" x14ac:dyDescent="0.25">
      <c r="A106" s="34"/>
      <c r="B106" s="77"/>
      <c r="C106" s="77"/>
      <c r="D106" s="77"/>
      <c r="E106" s="77"/>
      <c r="F106" s="77"/>
      <c r="G106" s="77"/>
      <c r="H106" s="77"/>
      <c r="I106" s="77"/>
      <c r="J106" s="77"/>
      <c r="K106" s="77"/>
      <c r="L106" s="77"/>
      <c r="M106" s="77"/>
      <c r="N106" s="77"/>
      <c r="O106" s="77"/>
      <c r="P106" s="77"/>
      <c r="Q106" s="77"/>
      <c r="R106" s="77"/>
    </row>
    <row r="107" spans="1:18" ht="38.25" x14ac:dyDescent="0.25">
      <c r="A107" s="34"/>
      <c r="B107" s="49" t="s">
        <v>1464</v>
      </c>
      <c r="C107" s="49" t="s">
        <v>1484</v>
      </c>
    </row>
    <row r="108" spans="1:18" ht="38.25" x14ac:dyDescent="0.25">
      <c r="A108" s="34"/>
      <c r="B108" s="49" t="s">
        <v>1485</v>
      </c>
      <c r="C108" s="49" t="s">
        <v>1486</v>
      </c>
    </row>
  </sheetData>
  <mergeCells count="80">
    <mergeCell ref="A53:A78"/>
    <mergeCell ref="B53:R53"/>
    <mergeCell ref="B54:R54"/>
    <mergeCell ref="B55:R55"/>
    <mergeCell ref="B77:R77"/>
    <mergeCell ref="A79:A108"/>
    <mergeCell ref="B79:R79"/>
    <mergeCell ref="B106:R106"/>
    <mergeCell ref="A1:A2"/>
    <mergeCell ref="B1:R1"/>
    <mergeCell ref="B2:R2"/>
    <mergeCell ref="B3:R3"/>
    <mergeCell ref="A4:A52"/>
    <mergeCell ref="B4:R4"/>
    <mergeCell ref="B5:R5"/>
    <mergeCell ref="B6:R6"/>
    <mergeCell ref="B81:H81"/>
    <mergeCell ref="B82:H82"/>
    <mergeCell ref="C83:C85"/>
    <mergeCell ref="D83:E83"/>
    <mergeCell ref="D84:E84"/>
    <mergeCell ref="D85:E85"/>
    <mergeCell ref="F83:F85"/>
    <mergeCell ref="G83:G85"/>
    <mergeCell ref="C71:F71"/>
    <mergeCell ref="G71:J71"/>
    <mergeCell ref="K71:N71"/>
    <mergeCell ref="O71:R71"/>
    <mergeCell ref="C74:F74"/>
    <mergeCell ref="G74:J74"/>
    <mergeCell ref="K74:N74"/>
    <mergeCell ref="O74:R74"/>
    <mergeCell ref="N59:N65"/>
    <mergeCell ref="O59:O65"/>
    <mergeCell ref="P59:Q65"/>
    <mergeCell ref="R59:R65"/>
    <mergeCell ref="C67:F67"/>
    <mergeCell ref="G67:J67"/>
    <mergeCell ref="K67:N67"/>
    <mergeCell ref="O67:R67"/>
    <mergeCell ref="J59:J65"/>
    <mergeCell ref="K59:K65"/>
    <mergeCell ref="L59:M59"/>
    <mergeCell ref="L60:M60"/>
    <mergeCell ref="L61:M61"/>
    <mergeCell ref="L62:M62"/>
    <mergeCell ref="L63:M63"/>
    <mergeCell ref="L64:M64"/>
    <mergeCell ref="L65:M65"/>
    <mergeCell ref="F59:F65"/>
    <mergeCell ref="G59:G65"/>
    <mergeCell ref="H59:I59"/>
    <mergeCell ref="H60:I60"/>
    <mergeCell ref="H61:I61"/>
    <mergeCell ref="H62:I62"/>
    <mergeCell ref="H63:I63"/>
    <mergeCell ref="H64:I64"/>
    <mergeCell ref="H65:I65"/>
    <mergeCell ref="B59:B65"/>
    <mergeCell ref="C59:C65"/>
    <mergeCell ref="D59:E59"/>
    <mergeCell ref="D60:E60"/>
    <mergeCell ref="D61:E61"/>
    <mergeCell ref="D62:E62"/>
    <mergeCell ref="D63:E63"/>
    <mergeCell ref="D64:E64"/>
    <mergeCell ref="D65:E65"/>
    <mergeCell ref="C36:F36"/>
    <mergeCell ref="G36:J36"/>
    <mergeCell ref="K36:N36"/>
    <mergeCell ref="B57:Q57"/>
    <mergeCell ref="B58:Q58"/>
    <mergeCell ref="R57:R58"/>
    <mergeCell ref="D8:M8"/>
    <mergeCell ref="D9:E9"/>
    <mergeCell ref="H9:I9"/>
    <mergeCell ref="L9:M9"/>
    <mergeCell ref="C28:F28"/>
    <mergeCell ref="G28:J28"/>
    <mergeCell ref="K28:N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6.28515625" bestFit="1" customWidth="1"/>
    <col min="14" max="14" width="2" bestFit="1" customWidth="1"/>
  </cols>
  <sheetData>
    <row r="1" spans="1:14" ht="30" customHeight="1" x14ac:dyDescent="0.25">
      <c r="A1" s="8" t="s">
        <v>1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488</v>
      </c>
      <c r="B3" s="33" t="s">
        <v>6</v>
      </c>
      <c r="C3" s="33"/>
      <c r="D3" s="33"/>
      <c r="E3" s="33"/>
      <c r="F3" s="33"/>
      <c r="G3" s="33"/>
      <c r="H3" s="33"/>
      <c r="I3" s="33"/>
      <c r="J3" s="33"/>
      <c r="K3" s="33"/>
      <c r="L3" s="33"/>
      <c r="M3" s="33"/>
      <c r="N3" s="33"/>
    </row>
    <row r="4" spans="1:14" ht="15" customHeight="1" x14ac:dyDescent="0.25">
      <c r="A4" s="34" t="s">
        <v>1490</v>
      </c>
      <c r="B4" s="33" t="s">
        <v>6</v>
      </c>
      <c r="C4" s="33"/>
      <c r="D4" s="33"/>
      <c r="E4" s="33"/>
      <c r="F4" s="33"/>
      <c r="G4" s="33"/>
      <c r="H4" s="33"/>
      <c r="I4" s="33"/>
      <c r="J4" s="33"/>
      <c r="K4" s="33"/>
      <c r="L4" s="33"/>
      <c r="M4" s="33"/>
      <c r="N4" s="33"/>
    </row>
    <row r="5" spans="1:14" x14ac:dyDescent="0.25">
      <c r="A5" s="34"/>
      <c r="B5" s="35" t="s">
        <v>1490</v>
      </c>
      <c r="C5" s="35"/>
      <c r="D5" s="35"/>
      <c r="E5" s="35"/>
      <c r="F5" s="35"/>
      <c r="G5" s="35"/>
      <c r="H5" s="35"/>
      <c r="I5" s="35"/>
      <c r="J5" s="35"/>
      <c r="K5" s="35"/>
      <c r="L5" s="35"/>
      <c r="M5" s="35"/>
      <c r="N5" s="35"/>
    </row>
    <row r="6" spans="1:14" ht="15.75" x14ac:dyDescent="0.25">
      <c r="A6" s="34"/>
      <c r="B6" s="77"/>
      <c r="C6" s="77"/>
      <c r="D6" s="77"/>
      <c r="E6" s="77"/>
      <c r="F6" s="77"/>
      <c r="G6" s="77"/>
      <c r="H6" s="77"/>
      <c r="I6" s="77"/>
      <c r="J6" s="77"/>
      <c r="K6" s="77"/>
      <c r="L6" s="77"/>
      <c r="M6" s="77"/>
      <c r="N6" s="77"/>
    </row>
    <row r="7" spans="1:14" x14ac:dyDescent="0.25">
      <c r="A7" s="34"/>
      <c r="B7" s="11"/>
      <c r="C7" s="11"/>
      <c r="D7" s="11"/>
      <c r="E7" s="11"/>
      <c r="F7" s="11"/>
      <c r="G7" s="11"/>
      <c r="H7" s="11"/>
      <c r="I7" s="11"/>
      <c r="J7" s="11"/>
    </row>
    <row r="8" spans="1:14" ht="15.75" thickBot="1" x14ac:dyDescent="0.3">
      <c r="A8" s="34"/>
      <c r="B8" s="66"/>
      <c r="C8" s="66"/>
      <c r="D8" s="74" t="s">
        <v>578</v>
      </c>
      <c r="E8" s="74"/>
      <c r="F8" s="74"/>
      <c r="G8" s="74"/>
      <c r="H8" s="74"/>
      <c r="I8" s="74"/>
      <c r="J8" s="66"/>
    </row>
    <row r="9" spans="1:14" ht="15.75" thickBot="1" x14ac:dyDescent="0.3">
      <c r="A9" s="34"/>
      <c r="B9" s="66" t="s">
        <v>298</v>
      </c>
      <c r="C9" s="66"/>
      <c r="D9" s="75">
        <v>2013</v>
      </c>
      <c r="E9" s="75"/>
      <c r="F9" s="66"/>
      <c r="G9" s="66"/>
      <c r="H9" s="75">
        <v>2012</v>
      </c>
      <c r="I9" s="75"/>
      <c r="J9" s="66"/>
    </row>
    <row r="10" spans="1:14" x14ac:dyDescent="0.25">
      <c r="A10" s="34"/>
      <c r="B10" s="18" t="s">
        <v>34</v>
      </c>
      <c r="C10" s="21"/>
      <c r="D10" s="21"/>
      <c r="E10" s="21"/>
      <c r="F10" s="21"/>
      <c r="G10" s="21"/>
      <c r="H10" s="21"/>
      <c r="I10" s="21"/>
      <c r="J10" s="21"/>
    </row>
    <row r="11" spans="1:14" x14ac:dyDescent="0.25">
      <c r="A11" s="34"/>
      <c r="B11" s="41" t="s">
        <v>35</v>
      </c>
      <c r="C11" s="11"/>
      <c r="D11" s="11" t="s">
        <v>312</v>
      </c>
      <c r="E11" s="25">
        <v>43613</v>
      </c>
      <c r="F11" s="17" t="s">
        <v>261</v>
      </c>
      <c r="G11" s="11"/>
      <c r="H11" s="11" t="s">
        <v>312</v>
      </c>
      <c r="I11" s="25">
        <v>30585</v>
      </c>
      <c r="J11" s="17" t="s">
        <v>261</v>
      </c>
    </row>
    <row r="12" spans="1:14" x14ac:dyDescent="0.25">
      <c r="A12" s="34"/>
      <c r="B12" s="40" t="s">
        <v>1491</v>
      </c>
      <c r="C12" s="21"/>
      <c r="D12" s="21"/>
      <c r="E12" s="22">
        <v>1925</v>
      </c>
      <c r="F12" s="23" t="s">
        <v>261</v>
      </c>
      <c r="G12" s="21"/>
      <c r="H12" s="21"/>
      <c r="I12" s="22">
        <v>3271</v>
      </c>
      <c r="J12" s="23" t="s">
        <v>261</v>
      </c>
    </row>
    <row r="13" spans="1:14" x14ac:dyDescent="0.25">
      <c r="A13" s="34"/>
      <c r="B13" s="41" t="s">
        <v>78</v>
      </c>
      <c r="C13" s="11"/>
      <c r="D13" s="11"/>
      <c r="E13" s="29">
        <v>20</v>
      </c>
      <c r="F13" s="17" t="s">
        <v>261</v>
      </c>
      <c r="G13" s="11"/>
      <c r="H13" s="11"/>
      <c r="I13" s="29">
        <v>225</v>
      </c>
      <c r="J13" s="17" t="s">
        <v>261</v>
      </c>
    </row>
    <row r="14" spans="1:14" x14ac:dyDescent="0.25">
      <c r="A14" s="34"/>
      <c r="B14" s="40" t="s">
        <v>41</v>
      </c>
      <c r="C14" s="21"/>
      <c r="D14" s="21"/>
      <c r="E14" s="28">
        <v>125</v>
      </c>
      <c r="F14" s="23" t="s">
        <v>261</v>
      </c>
      <c r="G14" s="21"/>
      <c r="H14" s="21"/>
      <c r="I14" s="28">
        <v>162</v>
      </c>
      <c r="J14" s="23" t="s">
        <v>261</v>
      </c>
    </row>
    <row r="15" spans="1:14" x14ac:dyDescent="0.25">
      <c r="A15" s="34"/>
      <c r="B15" s="41" t="s">
        <v>1492</v>
      </c>
      <c r="C15" s="11"/>
      <c r="D15" s="11"/>
      <c r="E15" s="11"/>
      <c r="F15" s="11"/>
      <c r="G15" s="11"/>
      <c r="H15" s="11"/>
      <c r="I15" s="11"/>
      <c r="J15" s="11"/>
    </row>
    <row r="16" spans="1:14" x14ac:dyDescent="0.25">
      <c r="A16" s="34"/>
      <c r="B16" s="98" t="s">
        <v>1493</v>
      </c>
      <c r="C16" s="21"/>
      <c r="D16" s="21"/>
      <c r="E16" s="22">
        <v>1139786</v>
      </c>
      <c r="F16" s="23" t="s">
        <v>261</v>
      </c>
      <c r="G16" s="21"/>
      <c r="H16" s="21"/>
      <c r="I16" s="22">
        <v>1100880</v>
      </c>
      <c r="J16" s="23" t="s">
        <v>261</v>
      </c>
    </row>
    <row r="17" spans="1:14" x14ac:dyDescent="0.25">
      <c r="A17" s="34"/>
      <c r="B17" s="72" t="s">
        <v>1494</v>
      </c>
      <c r="C17" s="11"/>
      <c r="D17" s="11"/>
      <c r="E17" s="25">
        <v>6396</v>
      </c>
      <c r="F17" s="17" t="s">
        <v>261</v>
      </c>
      <c r="G17" s="11"/>
      <c r="H17" s="11"/>
      <c r="I17" s="25">
        <v>6355</v>
      </c>
      <c r="J17" s="17" t="s">
        <v>261</v>
      </c>
    </row>
    <row r="18" spans="1:14" ht="15.75" thickBot="1" x14ac:dyDescent="0.3">
      <c r="A18" s="34"/>
      <c r="B18" s="40" t="s">
        <v>51</v>
      </c>
      <c r="C18" s="21"/>
      <c r="D18" s="21"/>
      <c r="E18" s="22">
        <v>11751</v>
      </c>
      <c r="F18" s="23" t="s">
        <v>261</v>
      </c>
      <c r="G18" s="21"/>
      <c r="H18" s="21"/>
      <c r="I18" s="22">
        <v>10069</v>
      </c>
      <c r="J18" s="23" t="s">
        <v>261</v>
      </c>
    </row>
    <row r="19" spans="1:14" x14ac:dyDescent="0.25">
      <c r="A19" s="34"/>
      <c r="B19" s="69"/>
      <c r="C19" s="69"/>
      <c r="D19" s="70"/>
      <c r="E19" s="70"/>
      <c r="F19" s="69"/>
      <c r="G19" s="69"/>
      <c r="H19" s="70"/>
      <c r="I19" s="70"/>
      <c r="J19" s="69"/>
    </row>
    <row r="20" spans="1:14" ht="15.75" thickBot="1" x14ac:dyDescent="0.3">
      <c r="A20" s="34"/>
      <c r="B20" s="24" t="s">
        <v>52</v>
      </c>
      <c r="C20" s="66"/>
      <c r="D20" s="11" t="s">
        <v>312</v>
      </c>
      <c r="E20" s="25">
        <v>1203616</v>
      </c>
      <c r="F20" s="17" t="s">
        <v>261</v>
      </c>
      <c r="G20" s="66"/>
      <c r="H20" s="11" t="s">
        <v>312</v>
      </c>
      <c r="I20" s="25">
        <v>1151547</v>
      </c>
      <c r="J20" s="17" t="s">
        <v>261</v>
      </c>
    </row>
    <row r="21" spans="1:14" ht="15.75" thickTop="1" x14ac:dyDescent="0.25">
      <c r="A21" s="34"/>
      <c r="B21" s="69"/>
      <c r="C21" s="69"/>
      <c r="D21" s="73"/>
      <c r="E21" s="73"/>
      <c r="F21" s="69"/>
      <c r="G21" s="69"/>
      <c r="H21" s="73"/>
      <c r="I21" s="73"/>
      <c r="J21" s="69"/>
    </row>
    <row r="22" spans="1:14" x14ac:dyDescent="0.25">
      <c r="A22" s="34"/>
      <c r="B22" s="11"/>
      <c r="C22" s="37"/>
      <c r="D22" s="37"/>
      <c r="E22" s="37"/>
      <c r="F22" s="37"/>
      <c r="G22" s="37"/>
      <c r="H22" s="37"/>
      <c r="I22" s="37"/>
      <c r="J22" s="37"/>
    </row>
    <row r="23" spans="1:14" x14ac:dyDescent="0.25">
      <c r="A23" s="34"/>
      <c r="B23" s="18" t="s">
        <v>1495</v>
      </c>
      <c r="C23" s="71"/>
      <c r="D23" s="21"/>
      <c r="E23" s="21"/>
      <c r="F23" s="21"/>
      <c r="G23" s="71"/>
      <c r="H23" s="21"/>
      <c r="I23" s="21"/>
      <c r="J23" s="21"/>
    </row>
    <row r="24" spans="1:14" ht="25.5" x14ac:dyDescent="0.25">
      <c r="A24" s="34"/>
      <c r="B24" s="41" t="s">
        <v>1496</v>
      </c>
      <c r="C24" s="66"/>
      <c r="D24" s="11" t="s">
        <v>312</v>
      </c>
      <c r="E24" s="25">
        <v>128868</v>
      </c>
      <c r="F24" s="17" t="s">
        <v>261</v>
      </c>
      <c r="G24" s="66"/>
      <c r="H24" s="11" t="s">
        <v>312</v>
      </c>
      <c r="I24" s="25">
        <v>128868</v>
      </c>
      <c r="J24" s="17" t="s">
        <v>261</v>
      </c>
    </row>
    <row r="25" spans="1:14" x14ac:dyDescent="0.25">
      <c r="A25" s="34"/>
      <c r="B25" s="40" t="s">
        <v>63</v>
      </c>
      <c r="C25" s="71"/>
      <c r="D25" s="21"/>
      <c r="E25" s="22">
        <v>33016</v>
      </c>
      <c r="F25" s="23" t="s">
        <v>261</v>
      </c>
      <c r="G25" s="71"/>
      <c r="H25" s="21"/>
      <c r="I25" s="22">
        <v>30428</v>
      </c>
      <c r="J25" s="23" t="s">
        <v>261</v>
      </c>
    </row>
    <row r="26" spans="1:14" ht="51.75" thickBot="1" x14ac:dyDescent="0.3">
      <c r="A26" s="34"/>
      <c r="B26" s="41" t="s">
        <v>1497</v>
      </c>
      <c r="C26" s="66"/>
      <c r="D26" s="11"/>
      <c r="E26" s="25">
        <v>1041732</v>
      </c>
      <c r="F26" s="17" t="s">
        <v>261</v>
      </c>
      <c r="G26" s="66"/>
      <c r="H26" s="11"/>
      <c r="I26" s="25">
        <v>992251</v>
      </c>
      <c r="J26" s="17" t="s">
        <v>261</v>
      </c>
    </row>
    <row r="27" spans="1:14" x14ac:dyDescent="0.25">
      <c r="A27" s="34"/>
      <c r="B27" s="69"/>
      <c r="C27" s="69"/>
      <c r="D27" s="70"/>
      <c r="E27" s="70"/>
      <c r="F27" s="69"/>
      <c r="G27" s="69"/>
      <c r="H27" s="70"/>
      <c r="I27" s="70"/>
      <c r="J27" s="69"/>
    </row>
    <row r="28" spans="1:14" ht="15.75" thickBot="1" x14ac:dyDescent="0.3">
      <c r="A28" s="34"/>
      <c r="B28" s="18" t="s">
        <v>1498</v>
      </c>
      <c r="C28" s="71"/>
      <c r="D28" s="21" t="s">
        <v>312</v>
      </c>
      <c r="E28" s="22">
        <v>1203616</v>
      </c>
      <c r="F28" s="23" t="s">
        <v>261</v>
      </c>
      <c r="G28" s="71"/>
      <c r="H28" s="21" t="s">
        <v>312</v>
      </c>
      <c r="I28" s="22">
        <v>1151547</v>
      </c>
      <c r="J28" s="23" t="s">
        <v>261</v>
      </c>
    </row>
    <row r="29" spans="1:14" ht="15.75" thickTop="1" x14ac:dyDescent="0.25">
      <c r="A29" s="34"/>
      <c r="B29" s="69"/>
      <c r="C29" s="69"/>
      <c r="D29" s="73"/>
      <c r="E29" s="73"/>
      <c r="F29" s="69"/>
      <c r="G29" s="69"/>
      <c r="H29" s="73"/>
      <c r="I29" s="73"/>
      <c r="J29" s="69"/>
    </row>
    <row r="30" spans="1:14" ht="15" customHeight="1" x14ac:dyDescent="0.25">
      <c r="A30" s="34" t="s">
        <v>1499</v>
      </c>
      <c r="B30" s="33" t="s">
        <v>6</v>
      </c>
      <c r="C30" s="33"/>
      <c r="D30" s="33"/>
      <c r="E30" s="33"/>
      <c r="F30" s="33"/>
      <c r="G30" s="33"/>
      <c r="H30" s="33"/>
      <c r="I30" s="33"/>
      <c r="J30" s="33"/>
      <c r="K30" s="33"/>
      <c r="L30" s="33"/>
      <c r="M30" s="33"/>
      <c r="N30" s="33"/>
    </row>
    <row r="31" spans="1:14" x14ac:dyDescent="0.25">
      <c r="A31" s="34"/>
      <c r="B31" s="35" t="s">
        <v>1499</v>
      </c>
      <c r="C31" s="35"/>
      <c r="D31" s="35"/>
      <c r="E31" s="35"/>
      <c r="F31" s="35"/>
      <c r="G31" s="35"/>
      <c r="H31" s="35"/>
      <c r="I31" s="35"/>
      <c r="J31" s="35"/>
      <c r="K31" s="35"/>
      <c r="L31" s="35"/>
      <c r="M31" s="35"/>
      <c r="N31" s="35"/>
    </row>
    <row r="32" spans="1:14" ht="15.75" x14ac:dyDescent="0.25">
      <c r="A32" s="34"/>
      <c r="B32" s="77"/>
      <c r="C32" s="77"/>
      <c r="D32" s="77"/>
      <c r="E32" s="77"/>
      <c r="F32" s="77"/>
      <c r="G32" s="77"/>
      <c r="H32" s="77"/>
      <c r="I32" s="77"/>
      <c r="J32" s="77"/>
      <c r="K32" s="77"/>
      <c r="L32" s="77"/>
      <c r="M32" s="77"/>
      <c r="N32" s="77"/>
    </row>
    <row r="33" spans="1:14" x14ac:dyDescent="0.25">
      <c r="A33" s="34"/>
      <c r="B33" s="11"/>
      <c r="C33" s="11"/>
      <c r="D33" s="11"/>
      <c r="E33" s="11"/>
      <c r="F33" s="11"/>
      <c r="G33" s="11"/>
      <c r="H33" s="11"/>
      <c r="I33" s="11"/>
      <c r="J33" s="11"/>
      <c r="K33" s="11"/>
      <c r="L33" s="11"/>
      <c r="M33" s="11"/>
      <c r="N33" s="11"/>
    </row>
    <row r="34" spans="1:14" ht="15.75" thickBot="1" x14ac:dyDescent="0.3">
      <c r="A34" s="34"/>
      <c r="B34" s="66"/>
      <c r="C34" s="66" t="s">
        <v>261</v>
      </c>
      <c r="D34" s="74" t="s">
        <v>262</v>
      </c>
      <c r="E34" s="74"/>
      <c r="F34" s="74"/>
      <c r="G34" s="74"/>
      <c r="H34" s="74"/>
      <c r="I34" s="74"/>
      <c r="J34" s="74"/>
      <c r="K34" s="74"/>
      <c r="L34" s="74"/>
      <c r="M34" s="74"/>
      <c r="N34" s="66"/>
    </row>
    <row r="35" spans="1:14" ht="15.75" thickBot="1" x14ac:dyDescent="0.3">
      <c r="A35" s="34"/>
      <c r="B35" s="66" t="s">
        <v>298</v>
      </c>
      <c r="C35" s="66" t="s">
        <v>261</v>
      </c>
      <c r="D35" s="75">
        <v>2013</v>
      </c>
      <c r="E35" s="75"/>
      <c r="F35" s="66"/>
      <c r="G35" s="66"/>
      <c r="H35" s="75">
        <v>2012</v>
      </c>
      <c r="I35" s="75"/>
      <c r="J35" s="66"/>
      <c r="K35" s="66"/>
      <c r="L35" s="75">
        <v>2011</v>
      </c>
      <c r="M35" s="75"/>
      <c r="N35" s="66"/>
    </row>
    <row r="36" spans="1:14" x14ac:dyDescent="0.25">
      <c r="A36" s="34"/>
      <c r="B36" s="18" t="s">
        <v>856</v>
      </c>
      <c r="C36" s="21" t="s">
        <v>261</v>
      </c>
      <c r="D36" s="21"/>
      <c r="E36" s="21"/>
      <c r="F36" s="21"/>
      <c r="G36" s="21"/>
      <c r="H36" s="21"/>
      <c r="I36" s="21"/>
      <c r="J36" s="21"/>
      <c r="K36" s="21"/>
      <c r="L36" s="21"/>
      <c r="M36" s="21"/>
      <c r="N36" s="21"/>
    </row>
    <row r="37" spans="1:14" x14ac:dyDescent="0.25">
      <c r="A37" s="34"/>
      <c r="B37" s="41" t="s">
        <v>1500</v>
      </c>
      <c r="C37" s="11" t="s">
        <v>261</v>
      </c>
      <c r="D37" s="11" t="s">
        <v>312</v>
      </c>
      <c r="E37" s="25">
        <v>69500</v>
      </c>
      <c r="F37" s="17" t="s">
        <v>261</v>
      </c>
      <c r="G37" s="11"/>
      <c r="H37" s="11" t="s">
        <v>312</v>
      </c>
      <c r="I37" s="25">
        <v>67600</v>
      </c>
      <c r="J37" s="17" t="s">
        <v>261</v>
      </c>
      <c r="K37" s="11"/>
      <c r="L37" s="11" t="s">
        <v>312</v>
      </c>
      <c r="M37" s="25">
        <v>68323</v>
      </c>
      <c r="N37" s="17" t="s">
        <v>261</v>
      </c>
    </row>
    <row r="38" spans="1:14" x14ac:dyDescent="0.25">
      <c r="A38" s="34"/>
      <c r="B38" s="40" t="s">
        <v>101</v>
      </c>
      <c r="C38" s="21" t="s">
        <v>261</v>
      </c>
      <c r="D38" s="21"/>
      <c r="E38" s="28">
        <v>74</v>
      </c>
      <c r="F38" s="23" t="s">
        <v>261</v>
      </c>
      <c r="G38" s="21"/>
      <c r="H38" s="21"/>
      <c r="I38" s="28">
        <v>119</v>
      </c>
      <c r="J38" s="23" t="s">
        <v>261</v>
      </c>
      <c r="K38" s="21"/>
      <c r="L38" s="21"/>
      <c r="M38" s="28">
        <v>417</v>
      </c>
      <c r="N38" s="23" t="s">
        <v>261</v>
      </c>
    </row>
    <row r="39" spans="1:14" x14ac:dyDescent="0.25">
      <c r="A39" s="34"/>
      <c r="B39" s="41" t="s">
        <v>1501</v>
      </c>
      <c r="C39" s="11" t="s">
        <v>261</v>
      </c>
      <c r="D39" s="11"/>
      <c r="E39" s="11"/>
      <c r="F39" s="11"/>
      <c r="G39" s="11"/>
      <c r="H39" s="11"/>
      <c r="I39" s="11"/>
      <c r="J39" s="11"/>
      <c r="K39" s="11"/>
      <c r="L39" s="11"/>
      <c r="M39" s="11"/>
      <c r="N39" s="11"/>
    </row>
    <row r="40" spans="1:14" x14ac:dyDescent="0.25">
      <c r="A40" s="34"/>
      <c r="B40" s="98" t="s">
        <v>1493</v>
      </c>
      <c r="C40" s="21" t="s">
        <v>261</v>
      </c>
      <c r="D40" s="21"/>
      <c r="E40" s="22">
        <v>17665</v>
      </c>
      <c r="F40" s="23" t="s">
        <v>261</v>
      </c>
      <c r="G40" s="21"/>
      <c r="H40" s="21"/>
      <c r="I40" s="22">
        <v>15854</v>
      </c>
      <c r="J40" s="23" t="s">
        <v>261</v>
      </c>
      <c r="K40" s="21"/>
      <c r="L40" s="21"/>
      <c r="M40" s="22">
        <v>13000</v>
      </c>
      <c r="N40" s="23" t="s">
        <v>261</v>
      </c>
    </row>
    <row r="41" spans="1:14" x14ac:dyDescent="0.25">
      <c r="A41" s="34"/>
      <c r="B41" s="72" t="s">
        <v>1494</v>
      </c>
      <c r="C41" s="11" t="s">
        <v>261</v>
      </c>
      <c r="D41" s="11"/>
      <c r="E41" s="29">
        <v>27</v>
      </c>
      <c r="F41" s="17" t="s">
        <v>261</v>
      </c>
      <c r="G41" s="11"/>
      <c r="H41" s="11"/>
      <c r="I41" s="29">
        <v>27</v>
      </c>
      <c r="J41" s="17" t="s">
        <v>261</v>
      </c>
      <c r="K41" s="11"/>
      <c r="L41" s="11"/>
      <c r="M41" s="29">
        <v>27</v>
      </c>
      <c r="N41" s="17" t="s">
        <v>261</v>
      </c>
    </row>
    <row r="42" spans="1:14" ht="15.75" thickBot="1" x14ac:dyDescent="0.3">
      <c r="A42" s="34"/>
      <c r="B42" s="40" t="s">
        <v>104</v>
      </c>
      <c r="C42" s="21" t="s">
        <v>261</v>
      </c>
      <c r="D42" s="21"/>
      <c r="E42" s="28">
        <v>555</v>
      </c>
      <c r="F42" s="23" t="s">
        <v>261</v>
      </c>
      <c r="G42" s="21"/>
      <c r="H42" s="21"/>
      <c r="I42" s="28">
        <v>105</v>
      </c>
      <c r="J42" s="23" t="s">
        <v>261</v>
      </c>
      <c r="K42" s="21"/>
      <c r="L42" s="21"/>
      <c r="M42" s="28">
        <v>414</v>
      </c>
      <c r="N42" s="23" t="s">
        <v>261</v>
      </c>
    </row>
    <row r="43" spans="1:14" x14ac:dyDescent="0.25">
      <c r="A43" s="34"/>
      <c r="B43" s="69"/>
      <c r="C43" s="69" t="s">
        <v>261</v>
      </c>
      <c r="D43" s="70"/>
      <c r="E43" s="70"/>
      <c r="F43" s="69"/>
      <c r="G43" s="69"/>
      <c r="H43" s="70"/>
      <c r="I43" s="70"/>
      <c r="J43" s="69"/>
      <c r="K43" s="69"/>
      <c r="L43" s="70"/>
      <c r="M43" s="70"/>
      <c r="N43" s="69"/>
    </row>
    <row r="44" spans="1:14" ht="15.75" thickBot="1" x14ac:dyDescent="0.3">
      <c r="A44" s="34"/>
      <c r="B44" s="24" t="s">
        <v>1502</v>
      </c>
      <c r="C44" s="66" t="s">
        <v>261</v>
      </c>
      <c r="D44" s="11"/>
      <c r="E44" s="25">
        <v>87821</v>
      </c>
      <c r="F44" s="17" t="s">
        <v>261</v>
      </c>
      <c r="G44" s="66"/>
      <c r="H44" s="11"/>
      <c r="I44" s="25">
        <v>83705</v>
      </c>
      <c r="J44" s="17" t="s">
        <v>261</v>
      </c>
      <c r="K44" s="66"/>
      <c r="L44" s="11"/>
      <c r="M44" s="25">
        <v>82181</v>
      </c>
      <c r="N44" s="17" t="s">
        <v>261</v>
      </c>
    </row>
    <row r="45" spans="1:14" x14ac:dyDescent="0.25">
      <c r="A45" s="34"/>
      <c r="B45" s="69"/>
      <c r="C45" s="69" t="s">
        <v>261</v>
      </c>
      <c r="D45" s="70"/>
      <c r="E45" s="70"/>
      <c r="F45" s="69"/>
      <c r="G45" s="69"/>
      <c r="H45" s="70"/>
      <c r="I45" s="70"/>
      <c r="J45" s="69"/>
      <c r="K45" s="69"/>
      <c r="L45" s="70"/>
      <c r="M45" s="70"/>
      <c r="N45" s="69"/>
    </row>
    <row r="46" spans="1:14" x14ac:dyDescent="0.25">
      <c r="A46" s="34"/>
      <c r="B46" s="11"/>
      <c r="C46" s="37"/>
      <c r="D46" s="37"/>
      <c r="E46" s="37"/>
      <c r="F46" s="37"/>
      <c r="G46" s="37"/>
      <c r="H46" s="37"/>
      <c r="I46" s="37"/>
      <c r="J46" s="37"/>
      <c r="K46" s="37"/>
      <c r="L46" s="37"/>
      <c r="M46" s="37"/>
      <c r="N46" s="37"/>
    </row>
    <row r="47" spans="1:14" x14ac:dyDescent="0.25">
      <c r="A47" s="34"/>
      <c r="B47" s="18" t="s">
        <v>1503</v>
      </c>
      <c r="C47" s="71" t="s">
        <v>261</v>
      </c>
      <c r="D47" s="21"/>
      <c r="E47" s="21"/>
      <c r="F47" s="21"/>
      <c r="G47" s="71"/>
      <c r="H47" s="21"/>
      <c r="I47" s="21"/>
      <c r="J47" s="21"/>
      <c r="K47" s="71"/>
      <c r="L47" s="21"/>
      <c r="M47" s="21"/>
      <c r="N47" s="21"/>
    </row>
    <row r="48" spans="1:14" ht="15.75" thickBot="1" x14ac:dyDescent="0.3">
      <c r="A48" s="34"/>
      <c r="B48" s="41" t="s">
        <v>1504</v>
      </c>
      <c r="C48" s="66" t="s">
        <v>261</v>
      </c>
      <c r="D48" s="11"/>
      <c r="E48" s="25">
        <v>20595</v>
      </c>
      <c r="F48" s="17" t="s">
        <v>261</v>
      </c>
      <c r="G48" s="66"/>
      <c r="H48" s="11"/>
      <c r="I48" s="25">
        <v>20879</v>
      </c>
      <c r="J48" s="17" t="s">
        <v>261</v>
      </c>
      <c r="K48" s="66"/>
      <c r="L48" s="11"/>
      <c r="M48" s="25">
        <v>20431</v>
      </c>
      <c r="N48" s="17" t="s">
        <v>261</v>
      </c>
    </row>
    <row r="49" spans="1:14" x14ac:dyDescent="0.25">
      <c r="A49" s="34"/>
      <c r="B49" s="69"/>
      <c r="C49" s="69" t="s">
        <v>261</v>
      </c>
      <c r="D49" s="70"/>
      <c r="E49" s="70"/>
      <c r="F49" s="69"/>
      <c r="G49" s="69"/>
      <c r="H49" s="70"/>
      <c r="I49" s="70"/>
      <c r="J49" s="69"/>
      <c r="K49" s="69"/>
      <c r="L49" s="70"/>
      <c r="M49" s="70"/>
      <c r="N49" s="69"/>
    </row>
    <row r="50" spans="1:14" ht="38.25" x14ac:dyDescent="0.25">
      <c r="A50" s="34"/>
      <c r="B50" s="98" t="s">
        <v>1505</v>
      </c>
      <c r="C50" s="71" t="s">
        <v>261</v>
      </c>
      <c r="D50" s="21"/>
      <c r="E50" s="22">
        <v>67226</v>
      </c>
      <c r="F50" s="23" t="s">
        <v>261</v>
      </c>
      <c r="G50" s="71"/>
      <c r="H50" s="21"/>
      <c r="I50" s="22">
        <v>62826</v>
      </c>
      <c r="J50" s="23" t="s">
        <v>261</v>
      </c>
      <c r="K50" s="71"/>
      <c r="L50" s="21"/>
      <c r="M50" s="22">
        <v>61750</v>
      </c>
      <c r="N50" s="23" t="s">
        <v>261</v>
      </c>
    </row>
    <row r="51" spans="1:14" ht="15.75" thickBot="1" x14ac:dyDescent="0.3">
      <c r="A51" s="34"/>
      <c r="B51" s="41" t="s">
        <v>1506</v>
      </c>
      <c r="C51" s="66" t="s">
        <v>261</v>
      </c>
      <c r="D51" s="11"/>
      <c r="E51" s="29" t="s">
        <v>1507</v>
      </c>
      <c r="F51" s="17" t="s">
        <v>591</v>
      </c>
      <c r="G51" s="66"/>
      <c r="H51" s="11"/>
      <c r="I51" s="29" t="s">
        <v>1508</v>
      </c>
      <c r="J51" s="17" t="s">
        <v>591</v>
      </c>
      <c r="K51" s="66"/>
      <c r="L51" s="11"/>
      <c r="M51" s="29" t="s">
        <v>1509</v>
      </c>
      <c r="N51" s="17" t="s">
        <v>591</v>
      </c>
    </row>
    <row r="52" spans="1:14" x14ac:dyDescent="0.25">
      <c r="A52" s="34"/>
      <c r="B52" s="69"/>
      <c r="C52" s="69" t="s">
        <v>261</v>
      </c>
      <c r="D52" s="70"/>
      <c r="E52" s="70"/>
      <c r="F52" s="69"/>
      <c r="G52" s="69"/>
      <c r="H52" s="70"/>
      <c r="I52" s="70"/>
      <c r="J52" s="69"/>
      <c r="K52" s="69"/>
      <c r="L52" s="70"/>
      <c r="M52" s="70"/>
      <c r="N52" s="69"/>
    </row>
    <row r="53" spans="1:14" ht="38.25" x14ac:dyDescent="0.25">
      <c r="A53" s="34"/>
      <c r="B53" s="98" t="s">
        <v>1510</v>
      </c>
      <c r="C53" s="71" t="s">
        <v>261</v>
      </c>
      <c r="D53" s="21"/>
      <c r="E53" s="22">
        <v>67935</v>
      </c>
      <c r="F53" s="23" t="s">
        <v>261</v>
      </c>
      <c r="G53" s="71"/>
      <c r="H53" s="21"/>
      <c r="I53" s="22">
        <v>64313</v>
      </c>
      <c r="J53" s="23" t="s">
        <v>261</v>
      </c>
      <c r="K53" s="71"/>
      <c r="L53" s="21"/>
      <c r="M53" s="22">
        <v>63775</v>
      </c>
      <c r="N53" s="23" t="s">
        <v>261</v>
      </c>
    </row>
    <row r="54" spans="1:14" ht="25.5" x14ac:dyDescent="0.25">
      <c r="A54" s="34"/>
      <c r="B54" s="41" t="s">
        <v>1511</v>
      </c>
      <c r="C54" s="66" t="s">
        <v>261</v>
      </c>
      <c r="D54" s="11"/>
      <c r="E54" s="11"/>
      <c r="F54" s="11"/>
      <c r="G54" s="66"/>
      <c r="H54" s="11"/>
      <c r="I54" s="11"/>
      <c r="J54" s="11"/>
      <c r="K54" s="66"/>
      <c r="L54" s="11"/>
      <c r="M54" s="11"/>
      <c r="N54" s="11"/>
    </row>
    <row r="55" spans="1:14" x14ac:dyDescent="0.25">
      <c r="A55" s="34"/>
      <c r="B55" s="142" t="s">
        <v>1493</v>
      </c>
      <c r="C55" s="71" t="s">
        <v>261</v>
      </c>
      <c r="D55" s="21"/>
      <c r="E55" s="22">
        <v>17652</v>
      </c>
      <c r="F55" s="23" t="s">
        <v>261</v>
      </c>
      <c r="G55" s="71"/>
      <c r="H55" s="21"/>
      <c r="I55" s="22">
        <v>18186</v>
      </c>
      <c r="J55" s="23" t="s">
        <v>261</v>
      </c>
      <c r="K55" s="71"/>
      <c r="L55" s="21"/>
      <c r="M55" s="22">
        <v>11710</v>
      </c>
      <c r="N55" s="23" t="s">
        <v>261</v>
      </c>
    </row>
    <row r="56" spans="1:14" ht="15.75" thickBot="1" x14ac:dyDescent="0.3">
      <c r="A56" s="34"/>
      <c r="B56" s="143" t="s">
        <v>1494</v>
      </c>
      <c r="C56" s="66" t="s">
        <v>261</v>
      </c>
      <c r="D56" s="11"/>
      <c r="E56" s="29">
        <v>41</v>
      </c>
      <c r="F56" s="17" t="s">
        <v>261</v>
      </c>
      <c r="G56" s="66"/>
      <c r="H56" s="11"/>
      <c r="I56" s="29">
        <v>108</v>
      </c>
      <c r="J56" s="17" t="s">
        <v>261</v>
      </c>
      <c r="K56" s="66"/>
      <c r="L56" s="11"/>
      <c r="M56" s="29">
        <v>125</v>
      </c>
      <c r="N56" s="17" t="s">
        <v>261</v>
      </c>
    </row>
    <row r="57" spans="1:14" x14ac:dyDescent="0.25">
      <c r="A57" s="34"/>
      <c r="B57" s="69"/>
      <c r="C57" s="69" t="s">
        <v>261</v>
      </c>
      <c r="D57" s="70"/>
      <c r="E57" s="70"/>
      <c r="F57" s="69"/>
      <c r="G57" s="69"/>
      <c r="H57" s="70"/>
      <c r="I57" s="70"/>
      <c r="J57" s="69"/>
      <c r="K57" s="69"/>
      <c r="L57" s="70"/>
      <c r="M57" s="70"/>
      <c r="N57" s="69"/>
    </row>
    <row r="58" spans="1:14" ht="15.75" thickBot="1" x14ac:dyDescent="0.3">
      <c r="A58" s="34"/>
      <c r="B58" s="18" t="s">
        <v>1389</v>
      </c>
      <c r="C58" s="71" t="s">
        <v>261</v>
      </c>
      <c r="D58" s="21" t="s">
        <v>312</v>
      </c>
      <c r="E58" s="22">
        <v>85628</v>
      </c>
      <c r="F58" s="23" t="s">
        <v>261</v>
      </c>
      <c r="G58" s="71"/>
      <c r="H58" s="21" t="s">
        <v>312</v>
      </c>
      <c r="I58" s="22">
        <v>82607</v>
      </c>
      <c r="J58" s="23" t="s">
        <v>261</v>
      </c>
      <c r="K58" s="71"/>
      <c r="L58" s="21" t="s">
        <v>312</v>
      </c>
      <c r="M58" s="22">
        <v>75610</v>
      </c>
      <c r="N58" s="23" t="s">
        <v>261</v>
      </c>
    </row>
    <row r="59" spans="1:14" ht="15.75" thickTop="1" x14ac:dyDescent="0.25">
      <c r="A59" s="34"/>
      <c r="B59" s="69"/>
      <c r="C59" s="69" t="s">
        <v>261</v>
      </c>
      <c r="D59" s="73"/>
      <c r="E59" s="73"/>
      <c r="F59" s="69"/>
      <c r="G59" s="69"/>
      <c r="H59" s="73"/>
      <c r="I59" s="73"/>
      <c r="J59" s="69"/>
      <c r="K59" s="69"/>
      <c r="L59" s="73"/>
      <c r="M59" s="73"/>
      <c r="N59" s="69"/>
    </row>
    <row r="60" spans="1:14" ht="15" customHeight="1" x14ac:dyDescent="0.25">
      <c r="A60" s="34" t="s">
        <v>1512</v>
      </c>
      <c r="B60" s="33" t="s">
        <v>6</v>
      </c>
      <c r="C60" s="33"/>
      <c r="D60" s="33"/>
      <c r="E60" s="33"/>
      <c r="F60" s="33"/>
      <c r="G60" s="33"/>
      <c r="H60" s="33"/>
      <c r="I60" s="33"/>
      <c r="J60" s="33"/>
      <c r="K60" s="33"/>
      <c r="L60" s="33"/>
      <c r="M60" s="33"/>
      <c r="N60" s="33"/>
    </row>
    <row r="61" spans="1:14" x14ac:dyDescent="0.25">
      <c r="A61" s="34"/>
      <c r="B61" s="35" t="s">
        <v>1512</v>
      </c>
      <c r="C61" s="35"/>
      <c r="D61" s="35"/>
      <c r="E61" s="35"/>
      <c r="F61" s="35"/>
      <c r="G61" s="35"/>
      <c r="H61" s="35"/>
      <c r="I61" s="35"/>
      <c r="J61" s="35"/>
      <c r="K61" s="35"/>
      <c r="L61" s="35"/>
      <c r="M61" s="35"/>
      <c r="N61" s="35"/>
    </row>
    <row r="62" spans="1:14" ht="15.75" x14ac:dyDescent="0.25">
      <c r="A62" s="34"/>
      <c r="B62" s="77"/>
      <c r="C62" s="77"/>
      <c r="D62" s="77"/>
      <c r="E62" s="77"/>
      <c r="F62" s="77"/>
      <c r="G62" s="77"/>
      <c r="H62" s="77"/>
      <c r="I62" s="77"/>
      <c r="J62" s="77"/>
      <c r="K62" s="77"/>
      <c r="L62" s="77"/>
      <c r="M62" s="77"/>
      <c r="N62" s="77"/>
    </row>
    <row r="63" spans="1:14" x14ac:dyDescent="0.25">
      <c r="A63" s="34"/>
      <c r="B63" s="11"/>
      <c r="C63" s="11"/>
      <c r="D63" s="11"/>
      <c r="E63" s="11"/>
      <c r="F63" s="11"/>
      <c r="G63" s="11"/>
      <c r="H63" s="11"/>
      <c r="I63" s="11"/>
      <c r="J63" s="11"/>
      <c r="K63" s="11"/>
      <c r="L63" s="11"/>
      <c r="M63" s="11"/>
      <c r="N63" s="11"/>
    </row>
    <row r="64" spans="1:14" ht="15.75" thickBot="1" x14ac:dyDescent="0.3">
      <c r="A64" s="34"/>
      <c r="B64" s="66"/>
      <c r="C64" s="66"/>
      <c r="D64" s="74" t="s">
        <v>262</v>
      </c>
      <c r="E64" s="74"/>
      <c r="F64" s="74"/>
      <c r="G64" s="74"/>
      <c r="H64" s="74"/>
      <c r="I64" s="74"/>
      <c r="J64" s="74"/>
      <c r="K64" s="74"/>
      <c r="L64" s="74"/>
      <c r="M64" s="74"/>
      <c r="N64" s="66"/>
    </row>
    <row r="65" spans="1:14" ht="15.75" thickBot="1" x14ac:dyDescent="0.3">
      <c r="A65" s="34"/>
      <c r="B65" s="66" t="s">
        <v>298</v>
      </c>
      <c r="C65" s="66"/>
      <c r="D65" s="75">
        <v>2013</v>
      </c>
      <c r="E65" s="75"/>
      <c r="F65" s="66"/>
      <c r="G65" s="66"/>
      <c r="H65" s="75">
        <v>2012</v>
      </c>
      <c r="I65" s="75"/>
      <c r="J65" s="66"/>
      <c r="K65" s="66"/>
      <c r="L65" s="75">
        <v>2011</v>
      </c>
      <c r="M65" s="75"/>
      <c r="N65" s="66"/>
    </row>
    <row r="66" spans="1:14" x14ac:dyDescent="0.25">
      <c r="A66" s="34"/>
      <c r="B66" s="18" t="s">
        <v>1513</v>
      </c>
      <c r="C66" s="21"/>
      <c r="D66" s="21"/>
      <c r="E66" s="21"/>
      <c r="F66" s="21"/>
      <c r="G66" s="21"/>
      <c r="H66" s="21"/>
      <c r="I66" s="21"/>
      <c r="J66" s="21"/>
      <c r="K66" s="21"/>
      <c r="L66" s="21"/>
      <c r="M66" s="21"/>
      <c r="N66" s="21"/>
    </row>
    <row r="67" spans="1:14" x14ac:dyDescent="0.25">
      <c r="A67" s="34"/>
      <c r="B67" s="41" t="s">
        <v>129</v>
      </c>
      <c r="C67" s="11"/>
      <c r="D67" s="11" t="s">
        <v>312</v>
      </c>
      <c r="E67" s="25">
        <v>85628</v>
      </c>
      <c r="F67" s="17" t="s">
        <v>261</v>
      </c>
      <c r="G67" s="11"/>
      <c r="H67" s="11" t="s">
        <v>312</v>
      </c>
      <c r="I67" s="25">
        <v>82607</v>
      </c>
      <c r="J67" s="17" t="s">
        <v>261</v>
      </c>
      <c r="K67" s="11"/>
      <c r="L67" s="11" t="s">
        <v>312</v>
      </c>
      <c r="M67" s="25">
        <v>75610</v>
      </c>
      <c r="N67" s="17" t="s">
        <v>261</v>
      </c>
    </row>
    <row r="68" spans="1:14" ht="38.25" x14ac:dyDescent="0.25">
      <c r="A68" s="34"/>
      <c r="B68" s="40" t="s">
        <v>176</v>
      </c>
      <c r="C68" s="21"/>
      <c r="D68" s="21"/>
      <c r="E68" s="21"/>
      <c r="F68" s="21"/>
      <c r="G68" s="21"/>
      <c r="H68" s="21"/>
      <c r="I68" s="21"/>
      <c r="J68" s="21"/>
      <c r="K68" s="21"/>
      <c r="L68" s="21"/>
      <c r="M68" s="21"/>
      <c r="N68" s="21"/>
    </row>
    <row r="69" spans="1:14" ht="25.5" x14ac:dyDescent="0.25">
      <c r="A69" s="34"/>
      <c r="B69" s="72" t="s">
        <v>1514</v>
      </c>
      <c r="C69" s="11"/>
      <c r="D69" s="11"/>
      <c r="E69" s="29" t="s">
        <v>1515</v>
      </c>
      <c r="F69" s="17" t="s">
        <v>591</v>
      </c>
      <c r="G69" s="11"/>
      <c r="H69" s="11"/>
      <c r="I69" s="29" t="s">
        <v>1516</v>
      </c>
      <c r="J69" s="17" t="s">
        <v>591</v>
      </c>
      <c r="K69" s="11"/>
      <c r="L69" s="11"/>
      <c r="M69" s="29" t="s">
        <v>1517</v>
      </c>
      <c r="N69" s="17" t="s">
        <v>591</v>
      </c>
    </row>
    <row r="70" spans="1:14" ht="25.5" x14ac:dyDescent="0.25">
      <c r="A70" s="34"/>
      <c r="B70" s="98" t="s">
        <v>186</v>
      </c>
      <c r="C70" s="21"/>
      <c r="D70" s="21"/>
      <c r="E70" s="28">
        <v>373</v>
      </c>
      <c r="F70" s="23" t="s">
        <v>261</v>
      </c>
      <c r="G70" s="21"/>
      <c r="H70" s="21"/>
      <c r="I70" s="28">
        <v>117</v>
      </c>
      <c r="J70" s="23" t="s">
        <v>261</v>
      </c>
      <c r="K70" s="21"/>
      <c r="L70" s="21"/>
      <c r="M70" s="28">
        <v>76</v>
      </c>
      <c r="N70" s="23" t="s">
        <v>261</v>
      </c>
    </row>
    <row r="71" spans="1:14" x14ac:dyDescent="0.25">
      <c r="A71" s="34"/>
      <c r="B71" s="72" t="s">
        <v>183</v>
      </c>
      <c r="C71" s="11"/>
      <c r="D71" s="11"/>
      <c r="E71" s="25">
        <v>1786</v>
      </c>
      <c r="F71" s="17" t="s">
        <v>261</v>
      </c>
      <c r="G71" s="11"/>
      <c r="H71" s="11"/>
      <c r="I71" s="25">
        <v>1908</v>
      </c>
      <c r="J71" s="17" t="s">
        <v>261</v>
      </c>
      <c r="K71" s="11"/>
      <c r="L71" s="11"/>
      <c r="M71" s="25">
        <v>1133</v>
      </c>
      <c r="N71" s="17" t="s">
        <v>261</v>
      </c>
    </row>
    <row r="72" spans="1:14" ht="25.5" x14ac:dyDescent="0.25">
      <c r="A72" s="34"/>
      <c r="B72" s="98" t="s">
        <v>1518</v>
      </c>
      <c r="C72" s="21"/>
      <c r="D72" s="21"/>
      <c r="E72" s="28" t="s">
        <v>1519</v>
      </c>
      <c r="F72" s="23" t="s">
        <v>591</v>
      </c>
      <c r="G72" s="21"/>
      <c r="H72" s="21"/>
      <c r="I72" s="28" t="s">
        <v>1520</v>
      </c>
      <c r="J72" s="23" t="s">
        <v>591</v>
      </c>
      <c r="K72" s="21"/>
      <c r="L72" s="21"/>
      <c r="M72" s="28" t="s">
        <v>1521</v>
      </c>
      <c r="N72" s="23" t="s">
        <v>591</v>
      </c>
    </row>
    <row r="73" spans="1:14" ht="26.25" thickBot="1" x14ac:dyDescent="0.3">
      <c r="A73" s="34"/>
      <c r="B73" s="72" t="s">
        <v>1522</v>
      </c>
      <c r="C73" s="11"/>
      <c r="D73" s="11"/>
      <c r="E73" s="29">
        <v>867</v>
      </c>
      <c r="F73" s="17" t="s">
        <v>261</v>
      </c>
      <c r="G73" s="11"/>
      <c r="H73" s="11"/>
      <c r="I73" s="29" t="s">
        <v>1523</v>
      </c>
      <c r="J73" s="17" t="s">
        <v>591</v>
      </c>
      <c r="K73" s="11"/>
      <c r="L73" s="11"/>
      <c r="M73" s="29" t="s">
        <v>1524</v>
      </c>
      <c r="N73" s="17" t="s">
        <v>591</v>
      </c>
    </row>
    <row r="74" spans="1:14" x14ac:dyDescent="0.25">
      <c r="A74" s="34"/>
      <c r="B74" s="69"/>
      <c r="C74" s="69"/>
      <c r="D74" s="70"/>
      <c r="E74" s="70"/>
      <c r="F74" s="69"/>
      <c r="G74" s="69"/>
      <c r="H74" s="70"/>
      <c r="I74" s="70"/>
      <c r="J74" s="69"/>
      <c r="K74" s="69"/>
      <c r="L74" s="70"/>
      <c r="M74" s="70"/>
      <c r="N74" s="69"/>
    </row>
    <row r="75" spans="1:14" x14ac:dyDescent="0.25">
      <c r="A75" s="34"/>
      <c r="B75" s="11"/>
      <c r="C75" s="37"/>
      <c r="D75" s="37"/>
      <c r="E75" s="37"/>
      <c r="F75" s="37"/>
      <c r="G75" s="37"/>
      <c r="H75" s="37"/>
      <c r="I75" s="37"/>
      <c r="J75" s="37"/>
      <c r="K75" s="37"/>
      <c r="L75" s="37"/>
      <c r="M75" s="37"/>
      <c r="N75" s="37"/>
    </row>
    <row r="76" spans="1:14" ht="15.75" thickBot="1" x14ac:dyDescent="0.3">
      <c r="A76" s="34"/>
      <c r="B76" s="18" t="s">
        <v>1525</v>
      </c>
      <c r="C76" s="71"/>
      <c r="D76" s="21"/>
      <c r="E76" s="22">
        <v>70405</v>
      </c>
      <c r="F76" s="23" t="s">
        <v>261</v>
      </c>
      <c r="G76" s="71"/>
      <c r="H76" s="21"/>
      <c r="I76" s="22">
        <v>64730</v>
      </c>
      <c r="J76" s="23" t="s">
        <v>261</v>
      </c>
      <c r="K76" s="71"/>
      <c r="L76" s="21"/>
      <c r="M76" s="22">
        <v>58077</v>
      </c>
      <c r="N76" s="23" t="s">
        <v>261</v>
      </c>
    </row>
    <row r="77" spans="1:14" x14ac:dyDescent="0.25">
      <c r="A77" s="34"/>
      <c r="B77" s="69"/>
      <c r="C77" s="69"/>
      <c r="D77" s="70"/>
      <c r="E77" s="70"/>
      <c r="F77" s="69"/>
      <c r="G77" s="69"/>
      <c r="H77" s="70"/>
      <c r="I77" s="70"/>
      <c r="J77" s="69"/>
      <c r="K77" s="69"/>
      <c r="L77" s="70"/>
      <c r="M77" s="70"/>
      <c r="N77" s="69"/>
    </row>
    <row r="78" spans="1:14" x14ac:dyDescent="0.25">
      <c r="A78" s="34"/>
      <c r="B78" s="11"/>
      <c r="C78" s="37"/>
      <c r="D78" s="37"/>
      <c r="E78" s="37"/>
      <c r="F78" s="37"/>
      <c r="G78" s="37"/>
      <c r="H78" s="37"/>
      <c r="I78" s="37"/>
      <c r="J78" s="37"/>
      <c r="K78" s="37"/>
      <c r="L78" s="37"/>
      <c r="M78" s="37"/>
      <c r="N78" s="37"/>
    </row>
    <row r="79" spans="1:14" x14ac:dyDescent="0.25">
      <c r="A79" s="34"/>
      <c r="B79" s="24" t="s">
        <v>1526</v>
      </c>
      <c r="C79" s="66"/>
      <c r="D79" s="11"/>
      <c r="E79" s="11"/>
      <c r="F79" s="11"/>
      <c r="G79" s="66"/>
      <c r="H79" s="11"/>
      <c r="I79" s="11"/>
      <c r="J79" s="11"/>
      <c r="K79" s="66"/>
      <c r="L79" s="11"/>
      <c r="M79" s="11"/>
      <c r="N79" s="11"/>
    </row>
    <row r="80" spans="1:14" ht="25.5" x14ac:dyDescent="0.25">
      <c r="A80" s="34"/>
      <c r="B80" s="40" t="s">
        <v>1527</v>
      </c>
      <c r="C80" s="71"/>
      <c r="D80" s="21"/>
      <c r="E80" s="22">
        <v>2341</v>
      </c>
      <c r="F80" s="23" t="s">
        <v>261</v>
      </c>
      <c r="G80" s="71"/>
      <c r="H80" s="21"/>
      <c r="I80" s="22">
        <v>1541</v>
      </c>
      <c r="J80" s="23" t="s">
        <v>261</v>
      </c>
      <c r="K80" s="71"/>
      <c r="L80" s="21"/>
      <c r="M80" s="22">
        <v>4854</v>
      </c>
      <c r="N80" s="23" t="s">
        <v>261</v>
      </c>
    </row>
    <row r="81" spans="1:14" ht="25.5" x14ac:dyDescent="0.25">
      <c r="A81" s="34"/>
      <c r="B81" s="41" t="s">
        <v>1528</v>
      </c>
      <c r="C81" s="66"/>
      <c r="D81" s="11"/>
      <c r="E81" s="29">
        <v>0</v>
      </c>
      <c r="F81" s="17" t="s">
        <v>261</v>
      </c>
      <c r="G81" s="66"/>
      <c r="H81" s="11"/>
      <c r="I81" s="29">
        <v>0</v>
      </c>
      <c r="J81" s="17" t="s">
        <v>261</v>
      </c>
      <c r="K81" s="66"/>
      <c r="L81" s="11"/>
      <c r="M81" s="29" t="s">
        <v>1529</v>
      </c>
      <c r="N81" s="17" t="s">
        <v>591</v>
      </c>
    </row>
    <row r="82" spans="1:14" ht="15.75" thickBot="1" x14ac:dyDescent="0.3">
      <c r="A82" s="34"/>
      <c r="B82" s="40" t="s">
        <v>1530</v>
      </c>
      <c r="C82" s="71"/>
      <c r="D82" s="21"/>
      <c r="E82" s="28">
        <v>37</v>
      </c>
      <c r="F82" s="23" t="s">
        <v>261</v>
      </c>
      <c r="G82" s="71"/>
      <c r="H82" s="21"/>
      <c r="I82" s="28">
        <v>38</v>
      </c>
      <c r="J82" s="23" t="s">
        <v>261</v>
      </c>
      <c r="K82" s="71"/>
      <c r="L82" s="21"/>
      <c r="M82" s="22">
        <v>1376</v>
      </c>
      <c r="N82" s="23" t="s">
        <v>261</v>
      </c>
    </row>
    <row r="83" spans="1:14" x14ac:dyDescent="0.25">
      <c r="A83" s="34"/>
      <c r="B83" s="69"/>
      <c r="C83" s="69"/>
      <c r="D83" s="70"/>
      <c r="E83" s="70"/>
      <c r="F83" s="69"/>
      <c r="G83" s="69"/>
      <c r="H83" s="70"/>
      <c r="I83" s="70"/>
      <c r="J83" s="69"/>
      <c r="K83" s="69"/>
      <c r="L83" s="70"/>
      <c r="M83" s="70"/>
      <c r="N83" s="69"/>
    </row>
    <row r="84" spans="1:14" x14ac:dyDescent="0.25">
      <c r="A84" s="34"/>
      <c r="B84" s="11"/>
      <c r="C84" s="37"/>
      <c r="D84" s="37"/>
      <c r="E84" s="37"/>
      <c r="F84" s="37"/>
      <c r="G84" s="37"/>
      <c r="H84" s="37"/>
      <c r="I84" s="37"/>
      <c r="J84" s="37"/>
      <c r="K84" s="37"/>
      <c r="L84" s="37"/>
      <c r="M84" s="37"/>
      <c r="N84" s="37"/>
    </row>
    <row r="85" spans="1:14" ht="26.25" thickBot="1" x14ac:dyDescent="0.3">
      <c r="A85" s="34"/>
      <c r="B85" s="24" t="s">
        <v>1531</v>
      </c>
      <c r="C85" s="66"/>
      <c r="D85" s="11"/>
      <c r="E85" s="25">
        <v>2378</v>
      </c>
      <c r="F85" s="17" t="s">
        <v>261</v>
      </c>
      <c r="G85" s="66"/>
      <c r="H85" s="11"/>
      <c r="I85" s="25">
        <v>1579</v>
      </c>
      <c r="J85" s="17" t="s">
        <v>261</v>
      </c>
      <c r="K85" s="66"/>
      <c r="L85" s="11"/>
      <c r="M85" s="29" t="s">
        <v>1532</v>
      </c>
      <c r="N85" s="17" t="s">
        <v>591</v>
      </c>
    </row>
    <row r="86" spans="1:14" x14ac:dyDescent="0.25">
      <c r="A86" s="34"/>
      <c r="B86" s="69"/>
      <c r="C86" s="69"/>
      <c r="D86" s="70"/>
      <c r="E86" s="70"/>
      <c r="F86" s="69"/>
      <c r="G86" s="69"/>
      <c r="H86" s="70"/>
      <c r="I86" s="70"/>
      <c r="J86" s="69"/>
      <c r="K86" s="69"/>
      <c r="L86" s="70"/>
      <c r="M86" s="70"/>
      <c r="N86" s="69"/>
    </row>
    <row r="87" spans="1:14" x14ac:dyDescent="0.25">
      <c r="A87" s="34"/>
      <c r="B87" s="11"/>
      <c r="C87" s="37"/>
      <c r="D87" s="37"/>
      <c r="E87" s="37"/>
      <c r="F87" s="37"/>
      <c r="G87" s="37"/>
      <c r="H87" s="37"/>
      <c r="I87" s="37"/>
      <c r="J87" s="37"/>
      <c r="K87" s="37"/>
      <c r="L87" s="37"/>
      <c r="M87" s="37"/>
      <c r="N87" s="37"/>
    </row>
    <row r="88" spans="1:14" x14ac:dyDescent="0.25">
      <c r="A88" s="34"/>
      <c r="B88" s="18" t="s">
        <v>1533</v>
      </c>
      <c r="C88" s="71"/>
      <c r="D88" s="21"/>
      <c r="E88" s="21"/>
      <c r="F88" s="21"/>
      <c r="G88" s="71"/>
      <c r="H88" s="21"/>
      <c r="I88" s="21"/>
      <c r="J88" s="21"/>
      <c r="K88" s="71"/>
      <c r="L88" s="21"/>
      <c r="M88" s="21"/>
      <c r="N88" s="21"/>
    </row>
    <row r="89" spans="1:14" x14ac:dyDescent="0.25">
      <c r="A89" s="34"/>
      <c r="B89" s="41" t="s">
        <v>204</v>
      </c>
      <c r="C89" s="66"/>
      <c r="D89" s="11"/>
      <c r="E89" s="29" t="s">
        <v>1534</v>
      </c>
      <c r="F89" s="17" t="s">
        <v>591</v>
      </c>
      <c r="G89" s="66"/>
      <c r="H89" s="11"/>
      <c r="I89" s="29" t="s">
        <v>1535</v>
      </c>
      <c r="J89" s="17" t="s">
        <v>591</v>
      </c>
      <c r="K89" s="66"/>
      <c r="L89" s="11"/>
      <c r="M89" s="29" t="s">
        <v>1536</v>
      </c>
      <c r="N89" s="17" t="s">
        <v>591</v>
      </c>
    </row>
    <row r="90" spans="1:14" ht="25.5" x14ac:dyDescent="0.25">
      <c r="A90" s="34"/>
      <c r="B90" s="40" t="s">
        <v>1537</v>
      </c>
      <c r="C90" s="71"/>
      <c r="D90" s="21"/>
      <c r="E90" s="28">
        <v>0</v>
      </c>
      <c r="F90" s="23" t="s">
        <v>261</v>
      </c>
      <c r="G90" s="71"/>
      <c r="H90" s="21"/>
      <c r="I90" s="28" t="s">
        <v>1538</v>
      </c>
      <c r="J90" s="23" t="s">
        <v>591</v>
      </c>
      <c r="K90" s="71"/>
      <c r="L90" s="21"/>
      <c r="M90" s="28">
        <v>0</v>
      </c>
      <c r="N90" s="23" t="s">
        <v>261</v>
      </c>
    </row>
    <row r="91" spans="1:14" x14ac:dyDescent="0.25">
      <c r="A91" s="34"/>
      <c r="B91" s="41" t="s">
        <v>206</v>
      </c>
      <c r="C91" s="66"/>
      <c r="D91" s="11"/>
      <c r="E91" s="29" t="s">
        <v>1539</v>
      </c>
      <c r="F91" s="17" t="s">
        <v>591</v>
      </c>
      <c r="G91" s="66"/>
      <c r="H91" s="11"/>
      <c r="I91" s="29" t="s">
        <v>1521</v>
      </c>
      <c r="J91" s="17" t="s">
        <v>591</v>
      </c>
      <c r="K91" s="66"/>
      <c r="L91" s="11"/>
      <c r="M91" s="29" t="s">
        <v>1540</v>
      </c>
      <c r="N91" s="17" t="s">
        <v>591</v>
      </c>
    </row>
    <row r="92" spans="1:14" ht="25.5" x14ac:dyDescent="0.25">
      <c r="A92" s="34"/>
      <c r="B92" s="40" t="s">
        <v>1541</v>
      </c>
      <c r="C92" s="71"/>
      <c r="D92" s="21"/>
      <c r="E92" s="28">
        <v>77</v>
      </c>
      <c r="F92" s="23" t="s">
        <v>261</v>
      </c>
      <c r="G92" s="71"/>
      <c r="H92" s="21"/>
      <c r="I92" s="28">
        <v>130</v>
      </c>
      <c r="J92" s="23" t="s">
        <v>261</v>
      </c>
      <c r="K92" s="71"/>
      <c r="L92" s="21"/>
      <c r="M92" s="28">
        <v>74</v>
      </c>
      <c r="N92" s="23" t="s">
        <v>261</v>
      </c>
    </row>
    <row r="93" spans="1:14" ht="25.5" x14ac:dyDescent="0.25">
      <c r="A93" s="34"/>
      <c r="B93" s="41" t="s">
        <v>205</v>
      </c>
      <c r="C93" s="66"/>
      <c r="D93" s="11"/>
      <c r="E93" s="29">
        <v>331</v>
      </c>
      <c r="F93" s="17" t="s">
        <v>261</v>
      </c>
      <c r="G93" s="66"/>
      <c r="H93" s="11"/>
      <c r="I93" s="29">
        <v>35</v>
      </c>
      <c r="J93" s="17" t="s">
        <v>261</v>
      </c>
      <c r="K93" s="66"/>
      <c r="L93" s="11"/>
      <c r="M93" s="25">
        <v>3114</v>
      </c>
      <c r="N93" s="17" t="s">
        <v>261</v>
      </c>
    </row>
    <row r="94" spans="1:14" ht="15.75" thickBot="1" x14ac:dyDescent="0.3">
      <c r="A94" s="34"/>
      <c r="B94" s="40" t="s">
        <v>207</v>
      </c>
      <c r="C94" s="71"/>
      <c r="D94" s="21"/>
      <c r="E94" s="22">
        <v>2364</v>
      </c>
      <c r="F94" s="23" t="s">
        <v>261</v>
      </c>
      <c r="G94" s="71"/>
      <c r="H94" s="21"/>
      <c r="I94" s="28">
        <v>115</v>
      </c>
      <c r="J94" s="23" t="s">
        <v>261</v>
      </c>
      <c r="K94" s="71"/>
      <c r="L94" s="21"/>
      <c r="M94" s="28">
        <v>542</v>
      </c>
      <c r="N94" s="23" t="s">
        <v>261</v>
      </c>
    </row>
    <row r="95" spans="1:14" x14ac:dyDescent="0.25">
      <c r="A95" s="34"/>
      <c r="B95" s="69"/>
      <c r="C95" s="69"/>
      <c r="D95" s="70"/>
      <c r="E95" s="70"/>
      <c r="F95" s="69"/>
      <c r="G95" s="69"/>
      <c r="H95" s="70"/>
      <c r="I95" s="70"/>
      <c r="J95" s="69"/>
      <c r="K95" s="69"/>
      <c r="L95" s="70"/>
      <c r="M95" s="70"/>
      <c r="N95" s="69"/>
    </row>
    <row r="96" spans="1:14" x14ac:dyDescent="0.25">
      <c r="A96" s="34"/>
      <c r="B96" s="11"/>
      <c r="C96" s="37"/>
      <c r="D96" s="37"/>
      <c r="E96" s="37"/>
      <c r="F96" s="37"/>
      <c r="G96" s="37"/>
      <c r="H96" s="37"/>
      <c r="I96" s="37"/>
      <c r="J96" s="37"/>
      <c r="K96" s="37"/>
      <c r="L96" s="37"/>
      <c r="M96" s="37"/>
      <c r="N96" s="37"/>
    </row>
    <row r="97" spans="1:14" ht="15.75" thickBot="1" x14ac:dyDescent="0.3">
      <c r="A97" s="34"/>
      <c r="B97" s="24" t="s">
        <v>1542</v>
      </c>
      <c r="C97" s="66"/>
      <c r="D97" s="11"/>
      <c r="E97" s="29" t="s">
        <v>1543</v>
      </c>
      <c r="F97" s="17" t="s">
        <v>591</v>
      </c>
      <c r="G97" s="66"/>
      <c r="H97" s="11"/>
      <c r="I97" s="29" t="s">
        <v>1544</v>
      </c>
      <c r="J97" s="17" t="s">
        <v>591</v>
      </c>
      <c r="K97" s="66"/>
      <c r="L97" s="11"/>
      <c r="M97" s="29" t="s">
        <v>1545</v>
      </c>
      <c r="N97" s="17" t="s">
        <v>591</v>
      </c>
    </row>
    <row r="98" spans="1:14" x14ac:dyDescent="0.25">
      <c r="A98" s="34"/>
      <c r="B98" s="69"/>
      <c r="C98" s="69"/>
      <c r="D98" s="70"/>
      <c r="E98" s="70"/>
      <c r="F98" s="69"/>
      <c r="G98" s="69"/>
      <c r="H98" s="70"/>
      <c r="I98" s="70"/>
      <c r="J98" s="69"/>
      <c r="K98" s="69"/>
      <c r="L98" s="70"/>
      <c r="M98" s="70"/>
      <c r="N98" s="69"/>
    </row>
    <row r="99" spans="1:14" x14ac:dyDescent="0.25">
      <c r="A99" s="34"/>
      <c r="B99" s="11"/>
      <c r="C99" s="37"/>
      <c r="D99" s="37"/>
      <c r="E99" s="37"/>
      <c r="F99" s="37"/>
      <c r="G99" s="37"/>
      <c r="H99" s="37"/>
      <c r="I99" s="37"/>
      <c r="J99" s="37"/>
      <c r="K99" s="37"/>
      <c r="L99" s="37"/>
      <c r="M99" s="37"/>
      <c r="N99" s="37"/>
    </row>
    <row r="100" spans="1:14" ht="25.5" x14ac:dyDescent="0.25">
      <c r="A100" s="34"/>
      <c r="B100" s="18" t="s">
        <v>1546</v>
      </c>
      <c r="C100" s="71"/>
      <c r="D100" s="21"/>
      <c r="E100" s="22">
        <v>13028</v>
      </c>
      <c r="F100" s="23" t="s">
        <v>261</v>
      </c>
      <c r="G100" s="71"/>
      <c r="H100" s="21"/>
      <c r="I100" s="28" t="s">
        <v>1547</v>
      </c>
      <c r="J100" s="23" t="s">
        <v>591</v>
      </c>
      <c r="K100" s="71"/>
      <c r="L100" s="21"/>
      <c r="M100" s="22">
        <v>5099</v>
      </c>
      <c r="N100" s="23" t="s">
        <v>261</v>
      </c>
    </row>
    <row r="101" spans="1:14" x14ac:dyDescent="0.25">
      <c r="A101" s="34"/>
      <c r="B101" s="11"/>
      <c r="C101" s="37"/>
      <c r="D101" s="37"/>
      <c r="E101" s="37"/>
      <c r="F101" s="37"/>
      <c r="G101" s="37"/>
      <c r="H101" s="37"/>
      <c r="I101" s="37"/>
      <c r="J101" s="37"/>
      <c r="K101" s="37"/>
      <c r="L101" s="37"/>
      <c r="M101" s="37"/>
      <c r="N101" s="37"/>
    </row>
    <row r="102" spans="1:14" ht="26.25" thickBot="1" x14ac:dyDescent="0.3">
      <c r="A102" s="34"/>
      <c r="B102" s="24" t="s">
        <v>1548</v>
      </c>
      <c r="C102" s="66"/>
      <c r="D102" s="11"/>
      <c r="E102" s="25">
        <v>30585</v>
      </c>
      <c r="F102" s="17" t="s">
        <v>261</v>
      </c>
      <c r="G102" s="66"/>
      <c r="H102" s="11"/>
      <c r="I102" s="25">
        <v>31496</v>
      </c>
      <c r="J102" s="17" t="s">
        <v>261</v>
      </c>
      <c r="K102" s="66"/>
      <c r="L102" s="11"/>
      <c r="M102" s="25">
        <v>26397</v>
      </c>
      <c r="N102" s="17" t="s">
        <v>261</v>
      </c>
    </row>
    <row r="103" spans="1:14" x14ac:dyDescent="0.25">
      <c r="A103" s="34"/>
      <c r="B103" s="69"/>
      <c r="C103" s="69"/>
      <c r="D103" s="70"/>
      <c r="E103" s="70"/>
      <c r="F103" s="69"/>
      <c r="G103" s="69"/>
      <c r="H103" s="70"/>
      <c r="I103" s="70"/>
      <c r="J103" s="69"/>
      <c r="K103" s="69"/>
      <c r="L103" s="70"/>
      <c r="M103" s="70"/>
      <c r="N103" s="69"/>
    </row>
    <row r="104" spans="1:14" x14ac:dyDescent="0.25">
      <c r="A104" s="34"/>
      <c r="B104" s="11"/>
      <c r="C104" s="37"/>
      <c r="D104" s="37"/>
      <c r="E104" s="37"/>
      <c r="F104" s="37"/>
      <c r="G104" s="37"/>
      <c r="H104" s="37"/>
      <c r="I104" s="37"/>
      <c r="J104" s="37"/>
      <c r="K104" s="37"/>
      <c r="L104" s="37"/>
      <c r="M104" s="37"/>
      <c r="N104" s="37"/>
    </row>
    <row r="105" spans="1:14" ht="15.75" thickBot="1" x14ac:dyDescent="0.3">
      <c r="A105" s="34"/>
      <c r="B105" s="18" t="s">
        <v>1549</v>
      </c>
      <c r="C105" s="71"/>
      <c r="D105" s="21" t="s">
        <v>312</v>
      </c>
      <c r="E105" s="22">
        <v>43613</v>
      </c>
      <c r="F105" s="23" t="s">
        <v>261</v>
      </c>
      <c r="G105" s="71"/>
      <c r="H105" s="21" t="s">
        <v>312</v>
      </c>
      <c r="I105" s="22">
        <v>30585</v>
      </c>
      <c r="J105" s="23" t="s">
        <v>261</v>
      </c>
      <c r="K105" s="71"/>
      <c r="L105" s="21" t="s">
        <v>312</v>
      </c>
      <c r="M105" s="22">
        <v>31496</v>
      </c>
      <c r="N105" s="23" t="s">
        <v>261</v>
      </c>
    </row>
    <row r="106" spans="1:14" ht="15.75" thickTop="1" x14ac:dyDescent="0.25">
      <c r="A106" s="34"/>
      <c r="B106" s="69"/>
      <c r="C106" s="69"/>
      <c r="D106" s="73"/>
      <c r="E106" s="73"/>
      <c r="F106" s="69"/>
      <c r="G106" s="69"/>
      <c r="H106" s="73"/>
      <c r="I106" s="73"/>
      <c r="J106" s="69"/>
      <c r="K106" s="69"/>
      <c r="L106" s="73"/>
      <c r="M106" s="73"/>
      <c r="N106" s="69"/>
    </row>
  </sheetData>
  <mergeCells count="56">
    <mergeCell ref="B6:N6"/>
    <mergeCell ref="A30:A59"/>
    <mergeCell ref="B30:N30"/>
    <mergeCell ref="B31:N31"/>
    <mergeCell ref="B32:N32"/>
    <mergeCell ref="A60:A106"/>
    <mergeCell ref="B60:N60"/>
    <mergeCell ref="B61:N61"/>
    <mergeCell ref="B62:N62"/>
    <mergeCell ref="C104:F104"/>
    <mergeCell ref="G104:J104"/>
    <mergeCell ref="K104:N104"/>
    <mergeCell ref="A1:A2"/>
    <mergeCell ref="B1:N1"/>
    <mergeCell ref="B2:N2"/>
    <mergeCell ref="B3:N3"/>
    <mergeCell ref="A4:A29"/>
    <mergeCell ref="B4:N4"/>
    <mergeCell ref="B5:N5"/>
    <mergeCell ref="C99:F99"/>
    <mergeCell ref="G99:J99"/>
    <mergeCell ref="K99:N99"/>
    <mergeCell ref="C101:F101"/>
    <mergeCell ref="G101:J101"/>
    <mergeCell ref="K101:N101"/>
    <mergeCell ref="C87:F87"/>
    <mergeCell ref="G87:J87"/>
    <mergeCell ref="K87:N87"/>
    <mergeCell ref="C96:F96"/>
    <mergeCell ref="G96:J96"/>
    <mergeCell ref="K96:N96"/>
    <mergeCell ref="C78:F78"/>
    <mergeCell ref="G78:J78"/>
    <mergeCell ref="K78:N78"/>
    <mergeCell ref="C84:F84"/>
    <mergeCell ref="G84:J84"/>
    <mergeCell ref="K84:N84"/>
    <mergeCell ref="D64:M64"/>
    <mergeCell ref="D65:E65"/>
    <mergeCell ref="H65:I65"/>
    <mergeCell ref="L65:M65"/>
    <mergeCell ref="C75:F75"/>
    <mergeCell ref="G75:J75"/>
    <mergeCell ref="K75:N75"/>
    <mergeCell ref="D35:E35"/>
    <mergeCell ref="H35:I35"/>
    <mergeCell ref="L35:M35"/>
    <mergeCell ref="C46:F46"/>
    <mergeCell ref="G46:J46"/>
    <mergeCell ref="K46:N46"/>
    <mergeCell ref="D8:I8"/>
    <mergeCell ref="D9:E9"/>
    <mergeCell ref="H9:I9"/>
    <mergeCell ref="C22:F22"/>
    <mergeCell ref="G22:J22"/>
    <mergeCell ref="D34:M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7" bestFit="1" customWidth="1"/>
    <col min="2" max="2" width="34.5703125" bestFit="1" customWidth="1"/>
    <col min="3" max="3" width="1.5703125" bestFit="1" customWidth="1"/>
    <col min="5" max="5" width="10" bestFit="1" customWidth="1"/>
    <col min="6" max="6" width="1.85546875" bestFit="1" customWidth="1"/>
    <col min="7" max="7" width="1.5703125" bestFit="1" customWidth="1"/>
    <col min="9" max="9" width="6.42578125" bestFit="1" customWidth="1"/>
    <col min="10" max="10" width="1.85546875" bestFit="1" customWidth="1"/>
    <col min="11" max="11" width="1.5703125" bestFit="1" customWidth="1"/>
    <col min="13" max="13" width="7.85546875" bestFit="1" customWidth="1"/>
    <col min="14" max="14" width="1.85546875" bestFit="1" customWidth="1"/>
    <col min="15" max="15" width="1.5703125" bestFit="1" customWidth="1"/>
    <col min="16" max="16" width="8.5703125" bestFit="1" customWidth="1"/>
    <col min="17" max="17" width="5.28515625" bestFit="1" customWidth="1"/>
    <col min="18" max="18" width="2.28515625" customWidth="1"/>
    <col min="19" max="19" width="8" customWidth="1"/>
    <col min="20" max="20" width="1.85546875" customWidth="1"/>
    <col min="21" max="21" width="8.42578125" customWidth="1"/>
    <col min="22" max="22" width="8.5703125" bestFit="1" customWidth="1"/>
    <col min="23" max="23" width="1.5703125" bestFit="1" customWidth="1"/>
    <col min="25" max="25" width="6.140625" bestFit="1" customWidth="1"/>
    <col min="26" max="26" width="1.85546875" bestFit="1" customWidth="1"/>
  </cols>
  <sheetData>
    <row r="1" spans="1:26" ht="15" customHeight="1" x14ac:dyDescent="0.25">
      <c r="A1" s="8" t="s">
        <v>1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90</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820</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7" t="s">
        <v>155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4"/>
      <c r="B7" s="4"/>
      <c r="C7" s="4"/>
      <c r="D7" s="4"/>
      <c r="E7" s="4"/>
      <c r="F7" s="4"/>
      <c r="G7" s="4"/>
      <c r="H7" s="4"/>
      <c r="I7" s="4"/>
      <c r="J7" s="4"/>
      <c r="K7" s="4"/>
      <c r="L7" s="4"/>
      <c r="M7" s="4"/>
      <c r="N7" s="4"/>
      <c r="O7" s="4"/>
      <c r="P7" s="4"/>
      <c r="Q7" s="4"/>
      <c r="R7" s="4"/>
      <c r="S7" s="4"/>
      <c r="T7" s="4"/>
      <c r="U7" s="4"/>
      <c r="V7" s="4"/>
      <c r="W7" s="4"/>
      <c r="X7" s="4"/>
      <c r="Y7" s="4"/>
      <c r="Z7" s="4"/>
    </row>
    <row r="8" spans="1:26" x14ac:dyDescent="0.25">
      <c r="A8" s="34"/>
      <c r="B8" s="37" t="s">
        <v>560</v>
      </c>
      <c r="C8" s="43" t="s">
        <v>261</v>
      </c>
      <c r="D8" s="44" t="s">
        <v>1560</v>
      </c>
      <c r="E8" s="44"/>
      <c r="F8" s="44"/>
      <c r="G8" s="44"/>
      <c r="H8" s="44"/>
      <c r="I8" s="44"/>
      <c r="J8" s="43"/>
      <c r="K8" s="43" t="s">
        <v>261</v>
      </c>
      <c r="L8" s="44" t="s">
        <v>1561</v>
      </c>
      <c r="M8" s="44"/>
      <c r="N8" s="44"/>
      <c r="O8" s="44"/>
      <c r="P8" s="44"/>
      <c r="Q8" s="44"/>
      <c r="R8" s="43"/>
      <c r="S8" s="43" t="s">
        <v>261</v>
      </c>
      <c r="T8" s="44" t="s">
        <v>1563</v>
      </c>
      <c r="U8" s="44"/>
      <c r="V8" s="44"/>
      <c r="W8" s="44"/>
      <c r="X8" s="44"/>
      <c r="Y8" s="44"/>
      <c r="Z8" s="43"/>
    </row>
    <row r="9" spans="1:26" ht="15.75" thickBot="1" x14ac:dyDescent="0.3">
      <c r="A9" s="34"/>
      <c r="B9" s="37"/>
      <c r="C9" s="43"/>
      <c r="D9" s="30"/>
      <c r="E9" s="30"/>
      <c r="F9" s="30"/>
      <c r="G9" s="30"/>
      <c r="H9" s="30"/>
      <c r="I9" s="30"/>
      <c r="J9" s="43"/>
      <c r="K9" s="43"/>
      <c r="L9" s="30" t="s">
        <v>1562</v>
      </c>
      <c r="M9" s="30"/>
      <c r="N9" s="30"/>
      <c r="O9" s="30"/>
      <c r="P9" s="30"/>
      <c r="Q9" s="30"/>
      <c r="R9" s="43"/>
      <c r="S9" s="43"/>
      <c r="T9" s="30" t="s">
        <v>1564</v>
      </c>
      <c r="U9" s="30"/>
      <c r="V9" s="30"/>
      <c r="W9" s="30"/>
      <c r="X9" s="30"/>
      <c r="Y9" s="30"/>
      <c r="Z9" s="43"/>
    </row>
    <row r="10" spans="1:26" ht="15.75" thickBot="1" x14ac:dyDescent="0.3">
      <c r="A10" s="34"/>
      <c r="B10" s="14"/>
      <c r="C10" s="14" t="s">
        <v>261</v>
      </c>
      <c r="D10" s="31" t="s">
        <v>1222</v>
      </c>
      <c r="E10" s="31"/>
      <c r="F10" s="14"/>
      <c r="G10" s="14" t="s">
        <v>261</v>
      </c>
      <c r="H10" s="31" t="s">
        <v>1565</v>
      </c>
      <c r="I10" s="31"/>
      <c r="J10" s="14"/>
      <c r="K10" s="14" t="s">
        <v>261</v>
      </c>
      <c r="L10" s="31" t="s">
        <v>1222</v>
      </c>
      <c r="M10" s="31"/>
      <c r="N10" s="14"/>
      <c r="O10" s="14" t="s">
        <v>261</v>
      </c>
      <c r="P10" s="31" t="s">
        <v>1566</v>
      </c>
      <c r="Q10" s="31"/>
      <c r="R10" s="14"/>
      <c r="S10" s="14" t="s">
        <v>261</v>
      </c>
      <c r="T10" s="31" t="s">
        <v>1222</v>
      </c>
      <c r="U10" s="31"/>
      <c r="V10" s="14"/>
      <c r="W10" s="14" t="s">
        <v>261</v>
      </c>
      <c r="X10" s="31" t="s">
        <v>1566</v>
      </c>
      <c r="Y10" s="31"/>
      <c r="Z10" s="14"/>
    </row>
    <row r="11" spans="1:26" x14ac:dyDescent="0.25">
      <c r="A11" s="34"/>
      <c r="B11" s="50" t="s">
        <v>1567</v>
      </c>
      <c r="C11" s="20" t="s">
        <v>261</v>
      </c>
      <c r="D11" s="19"/>
      <c r="E11" s="19"/>
      <c r="F11" s="19"/>
      <c r="G11" s="20" t="s">
        <v>261</v>
      </c>
      <c r="H11" s="19"/>
      <c r="I11" s="19"/>
      <c r="J11" s="19"/>
      <c r="K11" s="20" t="s">
        <v>261</v>
      </c>
      <c r="L11" s="19"/>
      <c r="M11" s="19"/>
      <c r="N11" s="19"/>
      <c r="O11" s="20" t="s">
        <v>261</v>
      </c>
      <c r="P11" s="19"/>
      <c r="Q11" s="19"/>
      <c r="R11" s="19"/>
      <c r="S11" s="20" t="s">
        <v>261</v>
      </c>
      <c r="T11" s="19"/>
      <c r="U11" s="19"/>
      <c r="V11" s="19"/>
      <c r="W11" s="20" t="s">
        <v>261</v>
      </c>
      <c r="X11" s="19"/>
      <c r="Y11" s="19"/>
      <c r="Z11" s="19"/>
    </row>
    <row r="12" spans="1:26" x14ac:dyDescent="0.25">
      <c r="A12" s="34"/>
      <c r="B12" s="24" t="s">
        <v>1568</v>
      </c>
      <c r="C12" s="14" t="s">
        <v>261</v>
      </c>
      <c r="D12" s="4"/>
      <c r="E12" s="4"/>
      <c r="F12" s="4"/>
      <c r="G12" s="14" t="s">
        <v>261</v>
      </c>
      <c r="H12" s="4"/>
      <c r="I12" s="4"/>
      <c r="J12" s="4"/>
      <c r="K12" s="14" t="s">
        <v>261</v>
      </c>
      <c r="L12" s="4"/>
      <c r="M12" s="4"/>
      <c r="N12" s="4"/>
      <c r="O12" s="14" t="s">
        <v>261</v>
      </c>
      <c r="P12" s="4"/>
      <c r="Q12" s="4"/>
      <c r="R12" s="4"/>
      <c r="S12" s="14" t="s">
        <v>261</v>
      </c>
      <c r="T12" s="4"/>
      <c r="U12" s="4"/>
      <c r="V12" s="4"/>
      <c r="W12" s="14" t="s">
        <v>261</v>
      </c>
      <c r="X12" s="4"/>
      <c r="Y12" s="4"/>
      <c r="Z12" s="4"/>
    </row>
    <row r="13" spans="1:26" x14ac:dyDescent="0.25">
      <c r="A13" s="34"/>
      <c r="B13" s="55" t="s">
        <v>1569</v>
      </c>
      <c r="C13" s="20" t="s">
        <v>261</v>
      </c>
      <c r="D13" s="21"/>
      <c r="E13" s="28" t="s">
        <v>1570</v>
      </c>
      <c r="F13" s="23" t="s">
        <v>261</v>
      </c>
      <c r="G13" s="20" t="s">
        <v>261</v>
      </c>
      <c r="H13" s="21"/>
      <c r="I13" s="61">
        <v>0.13700000000000001</v>
      </c>
      <c r="J13" s="23" t="s">
        <v>261</v>
      </c>
      <c r="K13" s="20" t="s">
        <v>261</v>
      </c>
      <c r="L13" s="21"/>
      <c r="M13" s="28" t="s">
        <v>1571</v>
      </c>
      <c r="N13" s="23" t="s">
        <v>261</v>
      </c>
      <c r="O13" s="20" t="s">
        <v>261</v>
      </c>
      <c r="P13" s="21"/>
      <c r="Q13" s="28" t="s">
        <v>1572</v>
      </c>
      <c r="R13" s="23" t="s">
        <v>261</v>
      </c>
      <c r="S13" s="20" t="s">
        <v>261</v>
      </c>
      <c r="T13" s="21"/>
      <c r="U13" s="28" t="s">
        <v>1573</v>
      </c>
      <c r="V13" s="23" t="s">
        <v>261</v>
      </c>
      <c r="W13" s="20" t="s">
        <v>261</v>
      </c>
      <c r="X13" s="21"/>
      <c r="Y13" s="28" t="s">
        <v>1574</v>
      </c>
      <c r="Z13" s="23" t="s">
        <v>261</v>
      </c>
    </row>
    <row r="14" spans="1:26" x14ac:dyDescent="0.25">
      <c r="A14" s="34"/>
      <c r="B14" s="56" t="s">
        <v>1575</v>
      </c>
      <c r="C14" s="14" t="s">
        <v>261</v>
      </c>
      <c r="D14" s="11"/>
      <c r="E14" s="25">
        <v>525517</v>
      </c>
      <c r="F14" s="17" t="s">
        <v>261</v>
      </c>
      <c r="G14" s="14" t="s">
        <v>261</v>
      </c>
      <c r="H14" s="11"/>
      <c r="I14" s="62">
        <v>0.125</v>
      </c>
      <c r="J14" s="17" t="s">
        <v>261</v>
      </c>
      <c r="K14" s="14" t="s">
        <v>261</v>
      </c>
      <c r="L14" s="11"/>
      <c r="M14" s="25">
        <v>336100</v>
      </c>
      <c r="N14" s="17" t="s">
        <v>261</v>
      </c>
      <c r="O14" s="14" t="s">
        <v>261</v>
      </c>
      <c r="P14" s="11"/>
      <c r="Q14" s="29" t="s">
        <v>1572</v>
      </c>
      <c r="R14" s="17" t="s">
        <v>261</v>
      </c>
      <c r="S14" s="14" t="s">
        <v>261</v>
      </c>
      <c r="T14" s="11"/>
      <c r="U14" s="25">
        <v>420125</v>
      </c>
      <c r="V14" s="17" t="s">
        <v>261</v>
      </c>
      <c r="W14" s="14" t="s">
        <v>261</v>
      </c>
      <c r="X14" s="11"/>
      <c r="Y14" s="29" t="s">
        <v>1574</v>
      </c>
      <c r="Z14" s="17" t="s">
        <v>261</v>
      </c>
    </row>
    <row r="15" spans="1:26" x14ac:dyDescent="0.25">
      <c r="A15" s="34"/>
      <c r="B15" s="55" t="s">
        <v>1576</v>
      </c>
      <c r="C15" s="20" t="s">
        <v>261</v>
      </c>
      <c r="D15" s="21"/>
      <c r="E15" s="22">
        <v>412120</v>
      </c>
      <c r="F15" s="23" t="s">
        <v>261</v>
      </c>
      <c r="G15" s="20" t="s">
        <v>261</v>
      </c>
      <c r="H15" s="21"/>
      <c r="I15" s="61">
        <v>0.14399999999999999</v>
      </c>
      <c r="J15" s="23" t="s">
        <v>261</v>
      </c>
      <c r="K15" s="20" t="s">
        <v>261</v>
      </c>
      <c r="L15" s="21"/>
      <c r="M15" s="22">
        <v>229656</v>
      </c>
      <c r="N15" s="23" t="s">
        <v>261</v>
      </c>
      <c r="O15" s="20" t="s">
        <v>261</v>
      </c>
      <c r="P15" s="21"/>
      <c r="Q15" s="28" t="s">
        <v>1572</v>
      </c>
      <c r="R15" s="23" t="s">
        <v>261</v>
      </c>
      <c r="S15" s="20" t="s">
        <v>261</v>
      </c>
      <c r="T15" s="21"/>
      <c r="U15" s="22">
        <v>287070</v>
      </c>
      <c r="V15" s="23" t="s">
        <v>261</v>
      </c>
      <c r="W15" s="20" t="s">
        <v>261</v>
      </c>
      <c r="X15" s="21"/>
      <c r="Y15" s="28" t="s">
        <v>1574</v>
      </c>
      <c r="Z15" s="23" t="s">
        <v>261</v>
      </c>
    </row>
    <row r="16" spans="1:26" x14ac:dyDescent="0.25">
      <c r="A16" s="34"/>
      <c r="B16" s="24" t="s">
        <v>1577</v>
      </c>
      <c r="C16" s="14" t="s">
        <v>261</v>
      </c>
      <c r="D16" s="4"/>
      <c r="E16" s="4"/>
      <c r="F16" s="4"/>
      <c r="G16" s="14" t="s">
        <v>261</v>
      </c>
      <c r="H16" s="4"/>
      <c r="I16" s="4"/>
      <c r="J16" s="4"/>
      <c r="K16" s="14" t="s">
        <v>261</v>
      </c>
      <c r="L16" s="4"/>
      <c r="M16" s="4"/>
      <c r="N16" s="4"/>
      <c r="O16" s="14" t="s">
        <v>261</v>
      </c>
      <c r="P16" s="4"/>
      <c r="Q16" s="4"/>
      <c r="R16" s="4"/>
      <c r="S16" s="14" t="s">
        <v>261</v>
      </c>
      <c r="T16" s="4"/>
      <c r="U16" s="4"/>
      <c r="V16" s="4"/>
      <c r="W16" s="14" t="s">
        <v>261</v>
      </c>
      <c r="X16" s="4"/>
      <c r="Y16" s="4"/>
      <c r="Z16" s="4"/>
    </row>
    <row r="17" spans="1:26" x14ac:dyDescent="0.25">
      <c r="A17" s="34"/>
      <c r="B17" s="55" t="s">
        <v>1569</v>
      </c>
      <c r="C17" s="20" t="s">
        <v>261</v>
      </c>
      <c r="D17" s="21"/>
      <c r="E17" s="22">
        <v>886094</v>
      </c>
      <c r="F17" s="23" t="s">
        <v>261</v>
      </c>
      <c r="G17" s="20" t="s">
        <v>261</v>
      </c>
      <c r="H17" s="21"/>
      <c r="I17" s="61">
        <v>0.125</v>
      </c>
      <c r="J17" s="23" t="s">
        <v>261</v>
      </c>
      <c r="K17" s="20" t="s">
        <v>261</v>
      </c>
      <c r="L17" s="21"/>
      <c r="M17" s="22">
        <v>283418</v>
      </c>
      <c r="N17" s="23" t="s">
        <v>261</v>
      </c>
      <c r="O17" s="20" t="s">
        <v>261</v>
      </c>
      <c r="P17" s="21"/>
      <c r="Q17" s="28" t="s">
        <v>1578</v>
      </c>
      <c r="R17" s="23" t="s">
        <v>261</v>
      </c>
      <c r="S17" s="20" t="s">
        <v>261</v>
      </c>
      <c r="T17" s="21"/>
      <c r="U17" s="22">
        <v>425127</v>
      </c>
      <c r="V17" s="23" t="s">
        <v>261</v>
      </c>
      <c r="W17" s="20" t="s">
        <v>261</v>
      </c>
      <c r="X17" s="21"/>
      <c r="Y17" s="28" t="s">
        <v>1579</v>
      </c>
      <c r="Z17" s="23" t="s">
        <v>261</v>
      </c>
    </row>
    <row r="18" spans="1:26" x14ac:dyDescent="0.25">
      <c r="A18" s="34"/>
      <c r="B18" s="56" t="s">
        <v>1575</v>
      </c>
      <c r="C18" s="14" t="s">
        <v>261</v>
      </c>
      <c r="D18" s="11"/>
      <c r="E18" s="25">
        <v>485038</v>
      </c>
      <c r="F18" s="17" t="s">
        <v>261</v>
      </c>
      <c r="G18" s="14" t="s">
        <v>261</v>
      </c>
      <c r="H18" s="11"/>
      <c r="I18" s="62">
        <v>0.11600000000000001</v>
      </c>
      <c r="J18" s="17" t="s">
        <v>261</v>
      </c>
      <c r="K18" s="14" t="s">
        <v>261</v>
      </c>
      <c r="L18" s="11"/>
      <c r="M18" s="25">
        <v>168050</v>
      </c>
      <c r="N18" s="17" t="s">
        <v>261</v>
      </c>
      <c r="O18" s="14" t="s">
        <v>261</v>
      </c>
      <c r="P18" s="11"/>
      <c r="Q18" s="29" t="s">
        <v>1578</v>
      </c>
      <c r="R18" s="17" t="s">
        <v>261</v>
      </c>
      <c r="S18" s="14" t="s">
        <v>261</v>
      </c>
      <c r="T18" s="11"/>
      <c r="U18" s="25">
        <v>252075</v>
      </c>
      <c r="V18" s="17" t="s">
        <v>261</v>
      </c>
      <c r="W18" s="14" t="s">
        <v>261</v>
      </c>
      <c r="X18" s="11"/>
      <c r="Y18" s="29" t="s">
        <v>1579</v>
      </c>
      <c r="Z18" s="17" t="s">
        <v>261</v>
      </c>
    </row>
    <row r="19" spans="1:26" x14ac:dyDescent="0.25">
      <c r="A19" s="34"/>
      <c r="B19" s="55" t="s">
        <v>1576</v>
      </c>
      <c r="C19" s="20" t="s">
        <v>261</v>
      </c>
      <c r="D19" s="21"/>
      <c r="E19" s="22">
        <v>376255</v>
      </c>
      <c r="F19" s="23" t="s">
        <v>261</v>
      </c>
      <c r="G19" s="20" t="s">
        <v>261</v>
      </c>
      <c r="H19" s="21"/>
      <c r="I19" s="61">
        <v>0.13100000000000001</v>
      </c>
      <c r="J19" s="23" t="s">
        <v>261</v>
      </c>
      <c r="K19" s="20" t="s">
        <v>261</v>
      </c>
      <c r="L19" s="21"/>
      <c r="M19" s="22">
        <v>114828</v>
      </c>
      <c r="N19" s="23" t="s">
        <v>261</v>
      </c>
      <c r="O19" s="20" t="s">
        <v>261</v>
      </c>
      <c r="P19" s="21"/>
      <c r="Q19" s="28" t="s">
        <v>1578</v>
      </c>
      <c r="R19" s="23" t="s">
        <v>261</v>
      </c>
      <c r="S19" s="20" t="s">
        <v>261</v>
      </c>
      <c r="T19" s="21"/>
      <c r="U19" s="22">
        <v>172242</v>
      </c>
      <c r="V19" s="23" t="s">
        <v>261</v>
      </c>
      <c r="W19" s="20" t="s">
        <v>261</v>
      </c>
      <c r="X19" s="21"/>
      <c r="Y19" s="28" t="s">
        <v>1579</v>
      </c>
      <c r="Z19" s="23" t="s">
        <v>261</v>
      </c>
    </row>
    <row r="20" spans="1:26" x14ac:dyDescent="0.25">
      <c r="A20" s="34"/>
      <c r="B20" s="24" t="s">
        <v>1580</v>
      </c>
      <c r="C20" s="14" t="s">
        <v>261</v>
      </c>
      <c r="D20" s="4"/>
      <c r="E20" s="4"/>
      <c r="F20" s="4"/>
      <c r="G20" s="14" t="s">
        <v>261</v>
      </c>
      <c r="H20" s="4"/>
      <c r="I20" s="4"/>
      <c r="J20" s="4"/>
      <c r="K20" s="14" t="s">
        <v>261</v>
      </c>
      <c r="L20" s="4"/>
      <c r="M20" s="4"/>
      <c r="N20" s="4"/>
      <c r="O20" s="14" t="s">
        <v>261</v>
      </c>
      <c r="P20" s="4"/>
      <c r="Q20" s="4"/>
      <c r="R20" s="4"/>
      <c r="S20" s="14" t="s">
        <v>261</v>
      </c>
      <c r="T20" s="4"/>
      <c r="U20" s="4"/>
      <c r="V20" s="4"/>
      <c r="W20" s="14" t="s">
        <v>261</v>
      </c>
      <c r="X20" s="4"/>
      <c r="Y20" s="4"/>
      <c r="Z20" s="4"/>
    </row>
    <row r="21" spans="1:26" x14ac:dyDescent="0.25">
      <c r="A21" s="34"/>
      <c r="B21" s="55" t="s">
        <v>1569</v>
      </c>
      <c r="C21" s="20" t="s">
        <v>261</v>
      </c>
      <c r="D21" s="21"/>
      <c r="E21" s="22">
        <v>886094</v>
      </c>
      <c r="F21" s="23" t="s">
        <v>261</v>
      </c>
      <c r="G21" s="20" t="s">
        <v>261</v>
      </c>
      <c r="H21" s="21"/>
      <c r="I21" s="61">
        <v>0.107</v>
      </c>
      <c r="J21" s="23" t="s">
        <v>261</v>
      </c>
      <c r="K21" s="20" t="s">
        <v>261</v>
      </c>
      <c r="L21" s="21"/>
      <c r="M21" s="22">
        <v>330614</v>
      </c>
      <c r="N21" s="23" t="s">
        <v>261</v>
      </c>
      <c r="O21" s="20" t="s">
        <v>261</v>
      </c>
      <c r="P21" s="21"/>
      <c r="Q21" s="28" t="s">
        <v>1578</v>
      </c>
      <c r="R21" s="23" t="s">
        <v>261</v>
      </c>
      <c r="S21" s="20" t="s">
        <v>261</v>
      </c>
      <c r="T21" s="21"/>
      <c r="U21" s="22">
        <v>413267</v>
      </c>
      <c r="V21" s="23" t="s">
        <v>261</v>
      </c>
      <c r="W21" s="20" t="s">
        <v>261</v>
      </c>
      <c r="X21" s="21"/>
      <c r="Y21" s="28" t="s">
        <v>1581</v>
      </c>
      <c r="Z21" s="23" t="s">
        <v>261</v>
      </c>
    </row>
    <row r="22" spans="1:26" x14ac:dyDescent="0.25">
      <c r="A22" s="34"/>
      <c r="B22" s="56" t="s">
        <v>1575</v>
      </c>
      <c r="C22" s="14" t="s">
        <v>261</v>
      </c>
      <c r="D22" s="11"/>
      <c r="E22" s="25">
        <v>485038</v>
      </c>
      <c r="F22" s="17" t="s">
        <v>261</v>
      </c>
      <c r="G22" s="14" t="s">
        <v>261</v>
      </c>
      <c r="H22" s="11"/>
      <c r="I22" s="62">
        <v>9.7000000000000003E-2</v>
      </c>
      <c r="J22" s="17" t="s">
        <v>261</v>
      </c>
      <c r="K22" s="14" t="s">
        <v>261</v>
      </c>
      <c r="L22" s="11"/>
      <c r="M22" s="25">
        <v>199209</v>
      </c>
      <c r="N22" s="17" t="s">
        <v>261</v>
      </c>
      <c r="O22" s="14" t="s">
        <v>261</v>
      </c>
      <c r="P22" s="11"/>
      <c r="Q22" s="29" t="s">
        <v>1578</v>
      </c>
      <c r="R22" s="17" t="s">
        <v>261</v>
      </c>
      <c r="S22" s="14" t="s">
        <v>261</v>
      </c>
      <c r="T22" s="11"/>
      <c r="U22" s="25">
        <v>249012</v>
      </c>
      <c r="V22" s="17" t="s">
        <v>261</v>
      </c>
      <c r="W22" s="14" t="s">
        <v>261</v>
      </c>
      <c r="X22" s="11"/>
      <c r="Y22" s="29" t="s">
        <v>1581</v>
      </c>
      <c r="Z22" s="17" t="s">
        <v>261</v>
      </c>
    </row>
    <row r="23" spans="1:26" x14ac:dyDescent="0.25">
      <c r="A23" s="34"/>
      <c r="B23" s="55" t="s">
        <v>1576</v>
      </c>
      <c r="C23" s="20" t="s">
        <v>261</v>
      </c>
      <c r="D23" s="21"/>
      <c r="E23" s="22">
        <v>376255</v>
      </c>
      <c r="F23" s="23" t="s">
        <v>261</v>
      </c>
      <c r="G23" s="20" t="s">
        <v>261</v>
      </c>
      <c r="H23" s="21"/>
      <c r="I23" s="61">
        <v>0.112</v>
      </c>
      <c r="J23" s="23" t="s">
        <v>261</v>
      </c>
      <c r="K23" s="20" t="s">
        <v>261</v>
      </c>
      <c r="L23" s="21"/>
      <c r="M23" s="22">
        <v>134613</v>
      </c>
      <c r="N23" s="23" t="s">
        <v>261</v>
      </c>
      <c r="O23" s="20" t="s">
        <v>261</v>
      </c>
      <c r="P23" s="21"/>
      <c r="Q23" s="28" t="s">
        <v>1578</v>
      </c>
      <c r="R23" s="23" t="s">
        <v>261</v>
      </c>
      <c r="S23" s="20" t="s">
        <v>261</v>
      </c>
      <c r="T23" s="21"/>
      <c r="U23" s="22">
        <v>168266</v>
      </c>
      <c r="V23" s="23" t="s">
        <v>261</v>
      </c>
      <c r="W23" s="20" t="s">
        <v>261</v>
      </c>
      <c r="X23" s="21"/>
      <c r="Y23" s="28" t="s">
        <v>1581</v>
      </c>
      <c r="Z23" s="23" t="s">
        <v>261</v>
      </c>
    </row>
    <row r="24" spans="1:26" x14ac:dyDescent="0.25">
      <c r="A24" s="34"/>
      <c r="B24" s="4"/>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34"/>
      <c r="B25" s="37" t="s">
        <v>560</v>
      </c>
      <c r="C25" s="43" t="s">
        <v>261</v>
      </c>
      <c r="D25" s="44" t="s">
        <v>1560</v>
      </c>
      <c r="E25" s="44"/>
      <c r="F25" s="44"/>
      <c r="G25" s="44"/>
      <c r="H25" s="44"/>
      <c r="I25" s="44"/>
      <c r="J25" s="43"/>
      <c r="K25" s="43" t="s">
        <v>261</v>
      </c>
      <c r="L25" s="44" t="s">
        <v>1561</v>
      </c>
      <c r="M25" s="44"/>
      <c r="N25" s="44"/>
      <c r="O25" s="44"/>
      <c r="P25" s="44"/>
      <c r="Q25" s="44"/>
      <c r="R25" s="43"/>
      <c r="S25" s="43" t="s">
        <v>261</v>
      </c>
      <c r="T25" s="44" t="s">
        <v>1563</v>
      </c>
      <c r="U25" s="44"/>
      <c r="V25" s="44"/>
      <c r="W25" s="44"/>
      <c r="X25" s="44"/>
      <c r="Y25" s="44"/>
      <c r="Z25" s="43"/>
    </row>
    <row r="26" spans="1:26" ht="15.75" thickBot="1" x14ac:dyDescent="0.3">
      <c r="A26" s="34"/>
      <c r="B26" s="37"/>
      <c r="C26" s="43"/>
      <c r="D26" s="30"/>
      <c r="E26" s="30"/>
      <c r="F26" s="30"/>
      <c r="G26" s="30"/>
      <c r="H26" s="30"/>
      <c r="I26" s="30"/>
      <c r="J26" s="43"/>
      <c r="K26" s="43"/>
      <c r="L26" s="30" t="s">
        <v>1562</v>
      </c>
      <c r="M26" s="30"/>
      <c r="N26" s="30"/>
      <c r="O26" s="30"/>
      <c r="P26" s="30"/>
      <c r="Q26" s="30"/>
      <c r="R26" s="43"/>
      <c r="S26" s="43"/>
      <c r="T26" s="30" t="s">
        <v>1564</v>
      </c>
      <c r="U26" s="30"/>
      <c r="V26" s="30"/>
      <c r="W26" s="30"/>
      <c r="X26" s="30"/>
      <c r="Y26" s="30"/>
      <c r="Z26" s="43"/>
    </row>
    <row r="27" spans="1:26" ht="15.75" thickBot="1" x14ac:dyDescent="0.3">
      <c r="A27" s="34"/>
      <c r="B27" s="14"/>
      <c r="C27" s="14" t="s">
        <v>261</v>
      </c>
      <c r="D27" s="31" t="s">
        <v>1222</v>
      </c>
      <c r="E27" s="31"/>
      <c r="F27" s="14"/>
      <c r="G27" s="14" t="s">
        <v>261</v>
      </c>
      <c r="H27" s="31" t="s">
        <v>1566</v>
      </c>
      <c r="I27" s="31"/>
      <c r="J27" s="14"/>
      <c r="K27" s="14" t="s">
        <v>261</v>
      </c>
      <c r="L27" s="31" t="s">
        <v>1222</v>
      </c>
      <c r="M27" s="31"/>
      <c r="N27" s="14"/>
      <c r="O27" s="14" t="s">
        <v>261</v>
      </c>
      <c r="P27" s="31" t="s">
        <v>1566</v>
      </c>
      <c r="Q27" s="31"/>
      <c r="R27" s="14"/>
      <c r="S27" s="14" t="s">
        <v>261</v>
      </c>
      <c r="T27" s="31" t="s">
        <v>1222</v>
      </c>
      <c r="U27" s="31"/>
      <c r="V27" s="14"/>
      <c r="W27" s="14" t="s">
        <v>261</v>
      </c>
      <c r="X27" s="31" t="s">
        <v>1566</v>
      </c>
      <c r="Y27" s="31"/>
      <c r="Z27" s="14"/>
    </row>
    <row r="28" spans="1:26" x14ac:dyDescent="0.25">
      <c r="A28" s="34"/>
      <c r="B28" s="50" t="s">
        <v>1582</v>
      </c>
      <c r="C28" s="20" t="s">
        <v>261</v>
      </c>
      <c r="D28" s="19"/>
      <c r="E28" s="19"/>
      <c r="F28" s="19"/>
      <c r="G28" s="20" t="s">
        <v>261</v>
      </c>
      <c r="H28" s="19"/>
      <c r="I28" s="19"/>
      <c r="J28" s="19"/>
      <c r="K28" s="20" t="s">
        <v>261</v>
      </c>
      <c r="L28" s="19"/>
      <c r="M28" s="19"/>
      <c r="N28" s="19"/>
      <c r="O28" s="20" t="s">
        <v>261</v>
      </c>
      <c r="P28" s="19"/>
      <c r="Q28" s="19"/>
      <c r="R28" s="19"/>
      <c r="S28" s="20" t="s">
        <v>261</v>
      </c>
      <c r="T28" s="19"/>
      <c r="U28" s="19"/>
      <c r="V28" s="19"/>
      <c r="W28" s="20" t="s">
        <v>261</v>
      </c>
      <c r="X28" s="19"/>
      <c r="Y28" s="19"/>
      <c r="Z28" s="19"/>
    </row>
    <row r="29" spans="1:26" x14ac:dyDescent="0.25">
      <c r="A29" s="34"/>
      <c r="B29" s="24" t="s">
        <v>1568</v>
      </c>
      <c r="C29" s="14" t="s">
        <v>261</v>
      </c>
      <c r="D29" s="4"/>
      <c r="E29" s="4"/>
      <c r="F29" s="4"/>
      <c r="G29" s="14" t="s">
        <v>261</v>
      </c>
      <c r="H29" s="4"/>
      <c r="I29" s="4"/>
      <c r="J29" s="4"/>
      <c r="K29" s="14" t="s">
        <v>261</v>
      </c>
      <c r="L29" s="4"/>
      <c r="M29" s="4"/>
      <c r="N29" s="4"/>
      <c r="O29" s="14" t="s">
        <v>261</v>
      </c>
      <c r="P29" s="4"/>
      <c r="Q29" s="4"/>
      <c r="R29" s="4"/>
      <c r="S29" s="14" t="s">
        <v>261</v>
      </c>
      <c r="T29" s="4"/>
      <c r="U29" s="4"/>
      <c r="V29" s="4"/>
      <c r="W29" s="14" t="s">
        <v>261</v>
      </c>
      <c r="X29" s="4"/>
      <c r="Y29" s="4"/>
      <c r="Z29" s="4"/>
    </row>
    <row r="30" spans="1:26" x14ac:dyDescent="0.25">
      <c r="A30" s="34"/>
      <c r="B30" s="55" t="s">
        <v>1569</v>
      </c>
      <c r="C30" s="20" t="s">
        <v>261</v>
      </c>
      <c r="D30" s="21"/>
      <c r="E30" s="28" t="s">
        <v>1583</v>
      </c>
      <c r="F30" s="23" t="s">
        <v>261</v>
      </c>
      <c r="G30" s="20" t="s">
        <v>261</v>
      </c>
      <c r="H30" s="21"/>
      <c r="I30" s="61">
        <v>0.13700000000000001</v>
      </c>
      <c r="J30" s="23" t="s">
        <v>261</v>
      </c>
      <c r="K30" s="20" t="s">
        <v>261</v>
      </c>
      <c r="L30" s="21"/>
      <c r="M30" s="28" t="s">
        <v>1584</v>
      </c>
      <c r="N30" s="23" t="s">
        <v>261</v>
      </c>
      <c r="O30" s="20" t="s">
        <v>261</v>
      </c>
      <c r="P30" s="21"/>
      <c r="Q30" s="28" t="s">
        <v>1572</v>
      </c>
      <c r="R30" s="23" t="s">
        <v>261</v>
      </c>
      <c r="S30" s="20" t="s">
        <v>261</v>
      </c>
      <c r="T30" s="21"/>
      <c r="U30" s="28" t="s">
        <v>1585</v>
      </c>
      <c r="V30" s="23" t="s">
        <v>261</v>
      </c>
      <c r="W30" s="20" t="s">
        <v>261</v>
      </c>
      <c r="X30" s="21"/>
      <c r="Y30" s="28" t="s">
        <v>1574</v>
      </c>
      <c r="Z30" s="23" t="s">
        <v>261</v>
      </c>
    </row>
    <row r="31" spans="1:26" x14ac:dyDescent="0.25">
      <c r="A31" s="34"/>
      <c r="B31" s="56" t="s">
        <v>1575</v>
      </c>
      <c r="C31" s="14" t="s">
        <v>261</v>
      </c>
      <c r="D31" s="11"/>
      <c r="E31" s="25">
        <v>511451</v>
      </c>
      <c r="F31" s="17" t="s">
        <v>261</v>
      </c>
      <c r="G31" s="14" t="s">
        <v>261</v>
      </c>
      <c r="H31" s="11"/>
      <c r="I31" s="62">
        <v>0.127</v>
      </c>
      <c r="J31" s="17" t="s">
        <v>261</v>
      </c>
      <c r="K31" s="14" t="s">
        <v>261</v>
      </c>
      <c r="L31" s="11"/>
      <c r="M31" s="25">
        <v>321957</v>
      </c>
      <c r="N31" s="17" t="s">
        <v>261</v>
      </c>
      <c r="O31" s="14" t="s">
        <v>261</v>
      </c>
      <c r="P31" s="11"/>
      <c r="Q31" s="29" t="s">
        <v>1572</v>
      </c>
      <c r="R31" s="17" t="s">
        <v>261</v>
      </c>
      <c r="S31" s="14" t="s">
        <v>261</v>
      </c>
      <c r="T31" s="11"/>
      <c r="U31" s="25">
        <v>402446</v>
      </c>
      <c r="V31" s="17" t="s">
        <v>261</v>
      </c>
      <c r="W31" s="14" t="s">
        <v>261</v>
      </c>
      <c r="X31" s="11"/>
      <c r="Y31" s="29" t="s">
        <v>1574</v>
      </c>
      <c r="Z31" s="17" t="s">
        <v>261</v>
      </c>
    </row>
    <row r="32" spans="1:26" x14ac:dyDescent="0.25">
      <c r="A32" s="34"/>
      <c r="B32" s="55" t="s">
        <v>1576</v>
      </c>
      <c r="C32" s="20" t="s">
        <v>261</v>
      </c>
      <c r="D32" s="21"/>
      <c r="E32" s="22">
        <v>404405</v>
      </c>
      <c r="F32" s="23" t="s">
        <v>261</v>
      </c>
      <c r="G32" s="20" t="s">
        <v>261</v>
      </c>
      <c r="H32" s="21"/>
      <c r="I32" s="61">
        <v>0.14099999999999999</v>
      </c>
      <c r="J32" s="23" t="s">
        <v>261</v>
      </c>
      <c r="K32" s="20" t="s">
        <v>261</v>
      </c>
      <c r="L32" s="21"/>
      <c r="M32" s="22">
        <v>229769</v>
      </c>
      <c r="N32" s="23" t="s">
        <v>261</v>
      </c>
      <c r="O32" s="20" t="s">
        <v>261</v>
      </c>
      <c r="P32" s="21"/>
      <c r="Q32" s="28" t="s">
        <v>1572</v>
      </c>
      <c r="R32" s="23" t="s">
        <v>261</v>
      </c>
      <c r="S32" s="20" t="s">
        <v>261</v>
      </c>
      <c r="T32" s="21"/>
      <c r="U32" s="22">
        <v>287211</v>
      </c>
      <c r="V32" s="23" t="s">
        <v>261</v>
      </c>
      <c r="W32" s="20" t="s">
        <v>261</v>
      </c>
      <c r="X32" s="21"/>
      <c r="Y32" s="28" t="s">
        <v>1574</v>
      </c>
      <c r="Z32" s="23" t="s">
        <v>261</v>
      </c>
    </row>
    <row r="33" spans="1:26" x14ac:dyDescent="0.25">
      <c r="A33" s="34"/>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34"/>
      <c r="B34" s="4"/>
      <c r="C34" s="4"/>
      <c r="D34" s="4"/>
      <c r="E34" s="4"/>
      <c r="F34" s="4"/>
      <c r="G34" s="4"/>
      <c r="H34" s="4"/>
      <c r="I34" s="4"/>
      <c r="J34" s="4"/>
      <c r="K34" s="4"/>
      <c r="L34" s="4"/>
      <c r="M34" s="4"/>
      <c r="N34" s="4"/>
      <c r="O34" s="4"/>
      <c r="P34" s="4"/>
      <c r="Q34" s="4"/>
      <c r="R34" s="4"/>
      <c r="S34" s="4"/>
      <c r="T34" s="4"/>
      <c r="U34" s="4"/>
      <c r="V34" s="4"/>
    </row>
    <row r="35" spans="1:26" x14ac:dyDescent="0.25">
      <c r="A35" s="34"/>
      <c r="B35" s="37" t="s">
        <v>560</v>
      </c>
      <c r="C35" s="43" t="s">
        <v>261</v>
      </c>
      <c r="D35" s="44" t="s">
        <v>1560</v>
      </c>
      <c r="E35" s="44"/>
      <c r="F35" s="44"/>
      <c r="G35" s="44"/>
      <c r="H35" s="44"/>
      <c r="I35" s="44"/>
      <c r="J35" s="43"/>
      <c r="K35" s="43" t="s">
        <v>261</v>
      </c>
      <c r="L35" s="44" t="s">
        <v>1561</v>
      </c>
      <c r="M35" s="44"/>
      <c r="N35" s="44"/>
      <c r="O35" s="44"/>
      <c r="P35" s="44"/>
      <c r="Q35" s="43" t="s">
        <v>261</v>
      </c>
      <c r="R35" s="44" t="s">
        <v>1563</v>
      </c>
      <c r="S35" s="44"/>
      <c r="T35" s="44"/>
      <c r="U35" s="44"/>
      <c r="V35" s="44"/>
    </row>
    <row r="36" spans="1:26" ht="15.75" thickBot="1" x14ac:dyDescent="0.3">
      <c r="A36" s="34"/>
      <c r="B36" s="37"/>
      <c r="C36" s="43"/>
      <c r="D36" s="30"/>
      <c r="E36" s="30"/>
      <c r="F36" s="30"/>
      <c r="G36" s="30"/>
      <c r="H36" s="30"/>
      <c r="I36" s="30"/>
      <c r="J36" s="43"/>
      <c r="K36" s="43"/>
      <c r="L36" s="30" t="s">
        <v>1562</v>
      </c>
      <c r="M36" s="30"/>
      <c r="N36" s="30"/>
      <c r="O36" s="30"/>
      <c r="P36" s="30"/>
      <c r="Q36" s="43"/>
      <c r="R36" s="30" t="s">
        <v>1564</v>
      </c>
      <c r="S36" s="30"/>
      <c r="T36" s="30"/>
      <c r="U36" s="30"/>
      <c r="V36" s="30"/>
    </row>
    <row r="37" spans="1:26" ht="15.75" thickBot="1" x14ac:dyDescent="0.3">
      <c r="A37" s="34"/>
      <c r="B37" s="14"/>
      <c r="C37" s="14" t="s">
        <v>261</v>
      </c>
      <c r="D37" s="31" t="s">
        <v>1222</v>
      </c>
      <c r="E37" s="31"/>
      <c r="F37" s="14"/>
      <c r="G37" s="14" t="s">
        <v>261</v>
      </c>
      <c r="H37" s="31" t="s">
        <v>1565</v>
      </c>
      <c r="I37" s="31"/>
      <c r="J37" s="14"/>
      <c r="K37" s="14" t="s">
        <v>261</v>
      </c>
      <c r="L37" s="31" t="s">
        <v>1222</v>
      </c>
      <c r="M37" s="31"/>
      <c r="N37" s="14"/>
      <c r="O37" s="14" t="s">
        <v>261</v>
      </c>
      <c r="P37" s="15" t="s">
        <v>1566</v>
      </c>
      <c r="Q37" s="14" t="s">
        <v>261</v>
      </c>
      <c r="R37" s="31" t="s">
        <v>1222</v>
      </c>
      <c r="S37" s="31"/>
      <c r="T37" s="14"/>
      <c r="U37" s="14" t="s">
        <v>261</v>
      </c>
      <c r="V37" s="15" t="s">
        <v>1566</v>
      </c>
    </row>
    <row r="38" spans="1:26" x14ac:dyDescent="0.25">
      <c r="A38" s="34"/>
      <c r="B38" s="18" t="s">
        <v>1577</v>
      </c>
      <c r="C38" s="20" t="s">
        <v>261</v>
      </c>
      <c r="D38" s="19"/>
      <c r="E38" s="19"/>
      <c r="F38" s="19"/>
      <c r="G38" s="20" t="s">
        <v>261</v>
      </c>
      <c r="H38" s="19"/>
      <c r="I38" s="19"/>
      <c r="J38" s="19"/>
      <c r="K38" s="20" t="s">
        <v>261</v>
      </c>
      <c r="L38" s="19"/>
      <c r="M38" s="19"/>
      <c r="N38" s="19"/>
      <c r="O38" s="20" t="s">
        <v>261</v>
      </c>
      <c r="P38" s="19"/>
      <c r="Q38" s="20" t="s">
        <v>261</v>
      </c>
      <c r="R38" s="19"/>
      <c r="S38" s="19"/>
      <c r="T38" s="19"/>
      <c r="U38" s="20" t="s">
        <v>261</v>
      </c>
      <c r="V38" s="19"/>
    </row>
    <row r="39" spans="1:26" x14ac:dyDescent="0.25">
      <c r="A39" s="34"/>
      <c r="B39" s="41" t="s">
        <v>1569</v>
      </c>
      <c r="C39" s="14" t="s">
        <v>261</v>
      </c>
      <c r="D39" s="11"/>
      <c r="E39" s="25">
        <v>857091</v>
      </c>
      <c r="F39" s="17" t="s">
        <v>261</v>
      </c>
      <c r="G39" s="14" t="s">
        <v>261</v>
      </c>
      <c r="H39" s="11"/>
      <c r="I39" s="62">
        <v>0.124</v>
      </c>
      <c r="J39" s="17" t="s">
        <v>261</v>
      </c>
      <c r="K39" s="14" t="s">
        <v>261</v>
      </c>
      <c r="L39" s="11"/>
      <c r="M39" s="25">
        <v>275557</v>
      </c>
      <c r="N39" s="17" t="s">
        <v>261</v>
      </c>
      <c r="O39" s="14" t="s">
        <v>261</v>
      </c>
      <c r="P39" s="54" t="s">
        <v>1586</v>
      </c>
      <c r="Q39" s="14" t="s">
        <v>261</v>
      </c>
      <c r="R39" s="11"/>
      <c r="S39" s="25">
        <v>413335</v>
      </c>
      <c r="T39" s="17" t="s">
        <v>261</v>
      </c>
      <c r="U39" s="14" t="s">
        <v>261</v>
      </c>
      <c r="V39" s="54" t="s">
        <v>1587</v>
      </c>
    </row>
    <row r="40" spans="1:26" x14ac:dyDescent="0.25">
      <c r="A40" s="34"/>
      <c r="B40" s="40" t="s">
        <v>1575</v>
      </c>
      <c r="C40" s="20" t="s">
        <v>261</v>
      </c>
      <c r="D40" s="21"/>
      <c r="E40" s="22">
        <v>473044</v>
      </c>
      <c r="F40" s="23" t="s">
        <v>261</v>
      </c>
      <c r="G40" s="20" t="s">
        <v>261</v>
      </c>
      <c r="H40" s="21"/>
      <c r="I40" s="61">
        <v>0.11799999999999999</v>
      </c>
      <c r="J40" s="23" t="s">
        <v>261</v>
      </c>
      <c r="K40" s="20" t="s">
        <v>261</v>
      </c>
      <c r="L40" s="21"/>
      <c r="M40" s="22">
        <v>160978</v>
      </c>
      <c r="N40" s="23" t="s">
        <v>261</v>
      </c>
      <c r="O40" s="20" t="s">
        <v>261</v>
      </c>
      <c r="P40" s="101" t="s">
        <v>1586</v>
      </c>
      <c r="Q40" s="20" t="s">
        <v>261</v>
      </c>
      <c r="R40" s="21"/>
      <c r="S40" s="22">
        <v>241468</v>
      </c>
      <c r="T40" s="23" t="s">
        <v>261</v>
      </c>
      <c r="U40" s="20" t="s">
        <v>261</v>
      </c>
      <c r="V40" s="101" t="s">
        <v>1587</v>
      </c>
    </row>
    <row r="41" spans="1:26" x14ac:dyDescent="0.25">
      <c r="A41" s="34"/>
      <c r="B41" s="41" t="s">
        <v>1576</v>
      </c>
      <c r="C41" s="14" t="s">
        <v>261</v>
      </c>
      <c r="D41" s="11"/>
      <c r="E41" s="25">
        <v>368488</v>
      </c>
      <c r="F41" s="17" t="s">
        <v>261</v>
      </c>
      <c r="G41" s="14" t="s">
        <v>261</v>
      </c>
      <c r="H41" s="11"/>
      <c r="I41" s="62">
        <v>0.128</v>
      </c>
      <c r="J41" s="17" t="s">
        <v>261</v>
      </c>
      <c r="K41" s="14" t="s">
        <v>261</v>
      </c>
      <c r="L41" s="11"/>
      <c r="M41" s="25">
        <v>114884</v>
      </c>
      <c r="N41" s="17" t="s">
        <v>261</v>
      </c>
      <c r="O41" s="14" t="s">
        <v>261</v>
      </c>
      <c r="P41" s="54" t="s">
        <v>1586</v>
      </c>
      <c r="Q41" s="14" t="s">
        <v>261</v>
      </c>
      <c r="R41" s="11"/>
      <c r="S41" s="25">
        <v>172327</v>
      </c>
      <c r="T41" s="17" t="s">
        <v>261</v>
      </c>
      <c r="U41" s="14" t="s">
        <v>261</v>
      </c>
      <c r="V41" s="54" t="s">
        <v>1587</v>
      </c>
    </row>
    <row r="42" spans="1:26" x14ac:dyDescent="0.25">
      <c r="A42" s="34"/>
      <c r="B42" s="18" t="s">
        <v>1580</v>
      </c>
      <c r="C42" s="20" t="s">
        <v>261</v>
      </c>
      <c r="D42" s="19"/>
      <c r="E42" s="19"/>
      <c r="F42" s="19"/>
      <c r="G42" s="20" t="s">
        <v>261</v>
      </c>
      <c r="H42" s="19"/>
      <c r="I42" s="19"/>
      <c r="J42" s="19"/>
      <c r="K42" s="20" t="s">
        <v>261</v>
      </c>
      <c r="L42" s="19"/>
      <c r="M42" s="19"/>
      <c r="N42" s="19"/>
      <c r="O42" s="20" t="s">
        <v>261</v>
      </c>
      <c r="P42" s="19"/>
      <c r="Q42" s="20" t="s">
        <v>261</v>
      </c>
      <c r="R42" s="19"/>
      <c r="S42" s="19"/>
      <c r="T42" s="19"/>
      <c r="U42" s="20" t="s">
        <v>261</v>
      </c>
      <c r="V42" s="19"/>
    </row>
    <row r="43" spans="1:26" x14ac:dyDescent="0.25">
      <c r="A43" s="34"/>
      <c r="B43" s="41" t="s">
        <v>1569</v>
      </c>
      <c r="C43" s="14" t="s">
        <v>261</v>
      </c>
      <c r="D43" s="11"/>
      <c r="E43" s="25">
        <v>857091</v>
      </c>
      <c r="F43" s="17" t="s">
        <v>261</v>
      </c>
      <c r="G43" s="14" t="s">
        <v>261</v>
      </c>
      <c r="H43" s="11"/>
      <c r="I43" s="62">
        <v>0.106</v>
      </c>
      <c r="J43" s="17" t="s">
        <v>261</v>
      </c>
      <c r="K43" s="14" t="s">
        <v>261</v>
      </c>
      <c r="L43" s="11"/>
      <c r="M43" s="25">
        <v>322941</v>
      </c>
      <c r="N43" s="17" t="s">
        <v>261</v>
      </c>
      <c r="O43" s="14" t="s">
        <v>261</v>
      </c>
      <c r="P43" s="54" t="s">
        <v>1586</v>
      </c>
      <c r="Q43" s="14" t="s">
        <v>261</v>
      </c>
      <c r="R43" s="11"/>
      <c r="S43" s="25">
        <v>403676</v>
      </c>
      <c r="T43" s="17" t="s">
        <v>261</v>
      </c>
      <c r="U43" s="14" t="s">
        <v>261</v>
      </c>
      <c r="V43" s="54" t="s">
        <v>1588</v>
      </c>
    </row>
    <row r="44" spans="1:26" x14ac:dyDescent="0.25">
      <c r="A44" s="34"/>
      <c r="B44" s="40" t="s">
        <v>1575</v>
      </c>
      <c r="C44" s="20" t="s">
        <v>261</v>
      </c>
      <c r="D44" s="21"/>
      <c r="E44" s="22">
        <v>473044</v>
      </c>
      <c r="F44" s="23" t="s">
        <v>261</v>
      </c>
      <c r="G44" s="20" t="s">
        <v>261</v>
      </c>
      <c r="H44" s="21"/>
      <c r="I44" s="61">
        <v>9.8000000000000004E-2</v>
      </c>
      <c r="J44" s="23" t="s">
        <v>261</v>
      </c>
      <c r="K44" s="20" t="s">
        <v>261</v>
      </c>
      <c r="L44" s="21"/>
      <c r="M44" s="22">
        <v>193775</v>
      </c>
      <c r="N44" s="23" t="s">
        <v>261</v>
      </c>
      <c r="O44" s="20" t="s">
        <v>261</v>
      </c>
      <c r="P44" s="101" t="s">
        <v>1586</v>
      </c>
      <c r="Q44" s="20" t="s">
        <v>261</v>
      </c>
      <c r="R44" s="21"/>
      <c r="S44" s="22">
        <v>242218</v>
      </c>
      <c r="T44" s="23" t="s">
        <v>261</v>
      </c>
      <c r="U44" s="20" t="s">
        <v>261</v>
      </c>
      <c r="V44" s="101" t="s">
        <v>1588</v>
      </c>
    </row>
    <row r="45" spans="1:26" x14ac:dyDescent="0.25">
      <c r="A45" s="34"/>
      <c r="B45" s="41" t="s">
        <v>1576</v>
      </c>
      <c r="C45" s="14" t="s">
        <v>261</v>
      </c>
      <c r="D45" s="11"/>
      <c r="E45" s="25">
        <v>368488</v>
      </c>
      <c r="F45" s="17" t="s">
        <v>261</v>
      </c>
      <c r="G45" s="14" t="s">
        <v>261</v>
      </c>
      <c r="H45" s="11"/>
      <c r="I45" s="62">
        <v>0.112</v>
      </c>
      <c r="J45" s="17" t="s">
        <v>261</v>
      </c>
      <c r="K45" s="14" t="s">
        <v>261</v>
      </c>
      <c r="L45" s="11"/>
      <c r="M45" s="25">
        <v>132158</v>
      </c>
      <c r="N45" s="17" t="s">
        <v>261</v>
      </c>
      <c r="O45" s="14" t="s">
        <v>261</v>
      </c>
      <c r="P45" s="54" t="s">
        <v>1586</v>
      </c>
      <c r="Q45" s="14" t="s">
        <v>261</v>
      </c>
      <c r="R45" s="11"/>
      <c r="S45" s="25">
        <v>165197</v>
      </c>
      <c r="T45" s="17" t="s">
        <v>261</v>
      </c>
      <c r="U45" s="14" t="s">
        <v>261</v>
      </c>
      <c r="V45" s="54" t="s">
        <v>1588</v>
      </c>
    </row>
  </sheetData>
  <mergeCells count="62">
    <mergeCell ref="A1:A2"/>
    <mergeCell ref="B1:Z1"/>
    <mergeCell ref="B2:Z2"/>
    <mergeCell ref="B3:Z3"/>
    <mergeCell ref="A4:A45"/>
    <mergeCell ref="B4:Z4"/>
    <mergeCell ref="B5:Z5"/>
    <mergeCell ref="B6:Z6"/>
    <mergeCell ref="B33:Z33"/>
    <mergeCell ref="Q35:Q36"/>
    <mergeCell ref="R35:V35"/>
    <mergeCell ref="R36:V36"/>
    <mergeCell ref="D37:E37"/>
    <mergeCell ref="H37:I37"/>
    <mergeCell ref="L37:M37"/>
    <mergeCell ref="R37:S37"/>
    <mergeCell ref="B35:B36"/>
    <mergeCell ref="C35:C36"/>
    <mergeCell ref="D35:I36"/>
    <mergeCell ref="J35:J36"/>
    <mergeCell ref="K35:K36"/>
    <mergeCell ref="L35:P35"/>
    <mergeCell ref="L36:P36"/>
    <mergeCell ref="D27:E27"/>
    <mergeCell ref="H27:I27"/>
    <mergeCell ref="L27:M27"/>
    <mergeCell ref="P27:Q27"/>
    <mergeCell ref="T27:U27"/>
    <mergeCell ref="X27:Y27"/>
    <mergeCell ref="L26:Q26"/>
    <mergeCell ref="R25:R26"/>
    <mergeCell ref="S25:S26"/>
    <mergeCell ref="T25:Y25"/>
    <mergeCell ref="T26:Y26"/>
    <mergeCell ref="Z25:Z26"/>
    <mergeCell ref="X10:Y10"/>
    <mergeCell ref="C24:J24"/>
    <mergeCell ref="K24:R24"/>
    <mergeCell ref="S24:Z24"/>
    <mergeCell ref="B25:B26"/>
    <mergeCell ref="C25:C26"/>
    <mergeCell ref="D25:I26"/>
    <mergeCell ref="J25:J26"/>
    <mergeCell ref="K25:K26"/>
    <mergeCell ref="L25:Q25"/>
    <mergeCell ref="R8:R9"/>
    <mergeCell ref="S8:S9"/>
    <mergeCell ref="T8:Y8"/>
    <mergeCell ref="T9:Y9"/>
    <mergeCell ref="Z8:Z9"/>
    <mergeCell ref="D10:E10"/>
    <mergeCell ref="H10:I10"/>
    <mergeCell ref="L10:M10"/>
    <mergeCell ref="P10:Q10"/>
    <mergeCell ref="T10:U10"/>
    <mergeCell ref="B8:B9"/>
    <mergeCell ref="C8:C9"/>
    <mergeCell ref="D8:I9"/>
    <mergeCell ref="J8:J9"/>
    <mergeCell ref="K8:K9"/>
    <mergeCell ref="L8:Q8"/>
    <mergeCell ref="L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3" width="36.5703125" bestFit="1" customWidth="1"/>
    <col min="4" max="4" width="2.7109375" customWidth="1"/>
    <col min="5" max="5" width="12.5703125" customWidth="1"/>
    <col min="6" max="6" width="2" customWidth="1"/>
    <col min="8" max="8" width="3.140625" customWidth="1"/>
    <col min="9" max="9" width="10.5703125" customWidth="1"/>
    <col min="10" max="10" width="2" customWidth="1"/>
    <col min="12" max="12" width="3" customWidth="1"/>
    <col min="13" max="13" width="12.42578125" customWidth="1"/>
    <col min="14" max="14" width="1.85546875" customWidth="1"/>
    <col min="16" max="16" width="3" customWidth="1"/>
    <col min="17" max="17" width="10.28515625" customWidth="1"/>
    <col min="18" max="18" width="1.85546875" customWidth="1"/>
    <col min="20" max="20" width="2.42578125" customWidth="1"/>
    <col min="21" max="21" width="10.85546875" customWidth="1"/>
    <col min="22" max="22" width="1.85546875" customWidth="1"/>
  </cols>
  <sheetData>
    <row r="1" spans="1:22" ht="15" customHeight="1" x14ac:dyDescent="0.25">
      <c r="A1" s="8" t="s">
        <v>18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90</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1822</v>
      </c>
      <c r="B4" s="33" t="s">
        <v>6</v>
      </c>
      <c r="C4" s="33"/>
      <c r="D4" s="33"/>
      <c r="E4" s="33"/>
      <c r="F4" s="33"/>
      <c r="G4" s="33"/>
      <c r="H4" s="33"/>
      <c r="I4" s="33"/>
      <c r="J4" s="33"/>
      <c r="K4" s="33"/>
      <c r="L4" s="33"/>
      <c r="M4" s="33"/>
      <c r="N4" s="33"/>
      <c r="O4" s="33"/>
      <c r="P4" s="33"/>
      <c r="Q4" s="33"/>
      <c r="R4" s="33"/>
      <c r="S4" s="33"/>
      <c r="T4" s="33"/>
      <c r="U4" s="33"/>
      <c r="V4" s="33"/>
    </row>
    <row r="5" spans="1:22" x14ac:dyDescent="0.25">
      <c r="A5" s="34"/>
      <c r="B5" s="37" t="s">
        <v>1598</v>
      </c>
      <c r="C5" s="37"/>
      <c r="D5" s="37"/>
      <c r="E5" s="37"/>
      <c r="F5" s="37"/>
      <c r="G5" s="37"/>
      <c r="H5" s="37"/>
      <c r="I5" s="37"/>
      <c r="J5" s="37"/>
      <c r="K5" s="37"/>
      <c r="L5" s="37"/>
      <c r="M5" s="37"/>
      <c r="N5" s="37"/>
      <c r="O5" s="37"/>
      <c r="P5" s="37"/>
      <c r="Q5" s="37"/>
      <c r="R5" s="37"/>
      <c r="S5" s="37"/>
      <c r="T5" s="37"/>
      <c r="U5" s="37"/>
      <c r="V5" s="37"/>
    </row>
    <row r="6" spans="1:22" x14ac:dyDescent="0.25">
      <c r="A6" s="34"/>
      <c r="B6" s="39"/>
      <c r="C6" s="39"/>
      <c r="D6" s="39"/>
      <c r="E6" s="39"/>
      <c r="F6" s="39"/>
      <c r="G6" s="39"/>
      <c r="H6" s="39"/>
      <c r="I6" s="39"/>
      <c r="J6" s="39"/>
      <c r="K6" s="39"/>
      <c r="L6" s="39"/>
      <c r="M6" s="39"/>
      <c r="N6" s="39"/>
      <c r="O6" s="39"/>
      <c r="P6" s="39"/>
      <c r="Q6" s="39"/>
      <c r="R6" s="39"/>
      <c r="S6" s="39"/>
      <c r="T6" s="39"/>
      <c r="U6" s="39"/>
      <c r="V6" s="39"/>
    </row>
    <row r="7" spans="1:22" x14ac:dyDescent="0.25">
      <c r="A7" s="34"/>
      <c r="B7" s="4"/>
      <c r="C7" s="4"/>
      <c r="D7" s="4"/>
      <c r="E7" s="4"/>
      <c r="F7" s="4"/>
      <c r="G7" s="4"/>
      <c r="H7" s="4"/>
      <c r="I7" s="4"/>
      <c r="J7" s="4"/>
      <c r="K7" s="4"/>
      <c r="L7" s="4"/>
      <c r="M7" s="4"/>
      <c r="N7" s="4"/>
      <c r="O7" s="4"/>
      <c r="P7" s="4"/>
      <c r="Q7" s="4"/>
      <c r="R7" s="4"/>
    </row>
    <row r="8" spans="1:22" x14ac:dyDescent="0.25">
      <c r="A8" s="34"/>
      <c r="B8" s="33" t="s">
        <v>490</v>
      </c>
      <c r="C8" s="43"/>
      <c r="D8" s="44" t="s">
        <v>1234</v>
      </c>
      <c r="E8" s="44"/>
      <c r="F8" s="43"/>
      <c r="G8" s="43"/>
      <c r="H8" s="44" t="s">
        <v>1600</v>
      </c>
      <c r="I8" s="44"/>
      <c r="J8" s="44"/>
      <c r="K8" s="44"/>
      <c r="L8" s="44"/>
      <c r="M8" s="44"/>
      <c r="N8" s="44"/>
      <c r="O8" s="44"/>
      <c r="P8" s="44"/>
      <c r="Q8" s="44"/>
      <c r="R8" s="43"/>
    </row>
    <row r="9" spans="1:22" ht="15.75" thickBot="1" x14ac:dyDescent="0.3">
      <c r="A9" s="34"/>
      <c r="B9" s="33"/>
      <c r="C9" s="43"/>
      <c r="D9" s="44" t="s">
        <v>1599</v>
      </c>
      <c r="E9" s="44"/>
      <c r="F9" s="43"/>
      <c r="G9" s="43"/>
      <c r="H9" s="30"/>
      <c r="I9" s="30"/>
      <c r="J9" s="30"/>
      <c r="K9" s="30"/>
      <c r="L9" s="30"/>
      <c r="M9" s="30"/>
      <c r="N9" s="30"/>
      <c r="O9" s="30"/>
      <c r="P9" s="30"/>
      <c r="Q9" s="30"/>
      <c r="R9" s="43"/>
    </row>
    <row r="10" spans="1:22" x14ac:dyDescent="0.25">
      <c r="A10" s="34"/>
      <c r="B10" s="145" t="s">
        <v>1044</v>
      </c>
      <c r="C10" s="43"/>
      <c r="D10" s="44">
        <v>2013</v>
      </c>
      <c r="E10" s="44"/>
      <c r="F10" s="43"/>
      <c r="G10" s="43"/>
      <c r="H10" s="45" t="s">
        <v>1601</v>
      </c>
      <c r="I10" s="45"/>
      <c r="J10" s="46"/>
      <c r="K10" s="46"/>
      <c r="L10" s="45" t="s">
        <v>1240</v>
      </c>
      <c r="M10" s="45"/>
      <c r="N10" s="46"/>
      <c r="O10" s="46"/>
      <c r="P10" s="45" t="s">
        <v>1240</v>
      </c>
      <c r="Q10" s="45"/>
      <c r="R10" s="43"/>
    </row>
    <row r="11" spans="1:22" x14ac:dyDescent="0.25">
      <c r="A11" s="34"/>
      <c r="B11" s="145"/>
      <c r="C11" s="43"/>
      <c r="D11" s="44"/>
      <c r="E11" s="44"/>
      <c r="F11" s="43"/>
      <c r="G11" s="43"/>
      <c r="H11" s="44" t="s">
        <v>1236</v>
      </c>
      <c r="I11" s="44"/>
      <c r="J11" s="43"/>
      <c r="K11" s="43"/>
      <c r="L11" s="44" t="s">
        <v>705</v>
      </c>
      <c r="M11" s="44"/>
      <c r="N11" s="43"/>
      <c r="O11" s="43"/>
      <c r="P11" s="44" t="s">
        <v>1603</v>
      </c>
      <c r="Q11" s="44"/>
      <c r="R11" s="43"/>
    </row>
    <row r="12" spans="1:22" x14ac:dyDescent="0.25">
      <c r="A12" s="34"/>
      <c r="B12" s="145"/>
      <c r="C12" s="43"/>
      <c r="D12" s="44"/>
      <c r="E12" s="44"/>
      <c r="F12" s="43"/>
      <c r="G12" s="43"/>
      <c r="H12" s="44" t="s">
        <v>1237</v>
      </c>
      <c r="I12" s="44"/>
      <c r="J12" s="43"/>
      <c r="K12" s="43"/>
      <c r="L12" s="44" t="s">
        <v>1602</v>
      </c>
      <c r="M12" s="44"/>
      <c r="N12" s="43"/>
      <c r="O12" s="43"/>
      <c r="P12" s="44" t="s">
        <v>1242</v>
      </c>
      <c r="Q12" s="44"/>
      <c r="R12" s="43"/>
    </row>
    <row r="13" spans="1:22" x14ac:dyDescent="0.25">
      <c r="A13" s="34"/>
      <c r="B13" s="145"/>
      <c r="C13" s="43"/>
      <c r="D13" s="44"/>
      <c r="E13" s="44"/>
      <c r="F13" s="43"/>
      <c r="G13" s="43"/>
      <c r="H13" s="44" t="s">
        <v>1238</v>
      </c>
      <c r="I13" s="44"/>
      <c r="J13" s="43"/>
      <c r="K13" s="43"/>
      <c r="L13" s="44" t="s">
        <v>1242</v>
      </c>
      <c r="M13" s="44"/>
      <c r="N13" s="43"/>
      <c r="O13" s="43"/>
      <c r="P13" s="44" t="s">
        <v>1245</v>
      </c>
      <c r="Q13" s="44"/>
      <c r="R13" s="43"/>
    </row>
    <row r="14" spans="1:22" x14ac:dyDescent="0.25">
      <c r="A14" s="34"/>
      <c r="B14" s="145"/>
      <c r="C14" s="43"/>
      <c r="D14" s="44"/>
      <c r="E14" s="44"/>
      <c r="F14" s="43"/>
      <c r="G14" s="43"/>
      <c r="H14" s="44" t="s">
        <v>34</v>
      </c>
      <c r="I14" s="44"/>
      <c r="J14" s="43"/>
      <c r="K14" s="43"/>
      <c r="L14" s="44" t="s">
        <v>1243</v>
      </c>
      <c r="M14" s="44"/>
      <c r="N14" s="43"/>
      <c r="O14" s="43"/>
      <c r="P14" s="44"/>
      <c r="Q14" s="44"/>
      <c r="R14" s="43"/>
    </row>
    <row r="15" spans="1:22" ht="15.75" thickBot="1" x14ac:dyDescent="0.3">
      <c r="A15" s="34"/>
      <c r="B15" s="146"/>
      <c r="C15" s="43"/>
      <c r="D15" s="30"/>
      <c r="E15" s="30"/>
      <c r="F15" s="43"/>
      <c r="G15" s="43"/>
      <c r="H15" s="30" t="s">
        <v>1239</v>
      </c>
      <c r="I15" s="30"/>
      <c r="J15" s="43"/>
      <c r="K15" s="43"/>
      <c r="L15" s="30"/>
      <c r="M15" s="30"/>
      <c r="N15" s="43"/>
      <c r="O15" s="43"/>
      <c r="P15" s="30"/>
      <c r="Q15" s="30"/>
      <c r="R15" s="43"/>
    </row>
    <row r="16" spans="1:22" x14ac:dyDescent="0.25">
      <c r="A16" s="34"/>
      <c r="B16" s="18" t="s">
        <v>34</v>
      </c>
      <c r="C16" s="20"/>
      <c r="D16" s="19"/>
      <c r="E16" s="19"/>
      <c r="F16" s="19"/>
      <c r="G16" s="20"/>
      <c r="H16" s="19"/>
      <c r="I16" s="19"/>
      <c r="J16" s="19"/>
      <c r="K16" s="20"/>
      <c r="L16" s="19"/>
      <c r="M16" s="19"/>
      <c r="N16" s="19"/>
      <c r="O16" s="20"/>
      <c r="P16" s="19"/>
      <c r="Q16" s="19"/>
      <c r="R16" s="19"/>
    </row>
    <row r="17" spans="1:18" x14ac:dyDescent="0.25">
      <c r="A17" s="34"/>
      <c r="B17" s="56" t="s">
        <v>1604</v>
      </c>
      <c r="C17" s="14"/>
      <c r="D17" s="4"/>
      <c r="E17" s="4"/>
      <c r="F17" s="4"/>
      <c r="G17" s="14"/>
      <c r="H17" s="4"/>
      <c r="I17" s="4"/>
      <c r="J17" s="4"/>
      <c r="K17" s="14"/>
      <c r="L17" s="4"/>
      <c r="M17" s="4"/>
      <c r="N17" s="4"/>
      <c r="O17" s="14"/>
      <c r="P17" s="4"/>
      <c r="Q17" s="4"/>
      <c r="R17" s="4"/>
    </row>
    <row r="18" spans="1:18" ht="38.25" x14ac:dyDescent="0.25">
      <c r="A18" s="34"/>
      <c r="B18" s="40" t="s">
        <v>311</v>
      </c>
      <c r="C18" s="20"/>
      <c r="D18" s="21"/>
      <c r="E18" s="28" t="s">
        <v>1605</v>
      </c>
      <c r="F18" s="23" t="s">
        <v>261</v>
      </c>
      <c r="G18" s="20"/>
      <c r="H18" s="21"/>
      <c r="I18" s="28" t="s">
        <v>1606</v>
      </c>
      <c r="J18" s="23" t="s">
        <v>261</v>
      </c>
      <c r="K18" s="20"/>
      <c r="L18" s="21"/>
      <c r="M18" s="28" t="s">
        <v>1607</v>
      </c>
      <c r="N18" s="23" t="s">
        <v>261</v>
      </c>
      <c r="O18" s="20"/>
      <c r="P18" s="21"/>
      <c r="Q18" s="28" t="s">
        <v>1608</v>
      </c>
      <c r="R18" s="23" t="s">
        <v>261</v>
      </c>
    </row>
    <row r="19" spans="1:18" x14ac:dyDescent="0.25">
      <c r="A19" s="34"/>
      <c r="B19" s="41" t="s">
        <v>318</v>
      </c>
      <c r="C19" s="14"/>
      <c r="D19" s="11"/>
      <c r="E19" s="25">
        <v>62709</v>
      </c>
      <c r="F19" s="17" t="s">
        <v>261</v>
      </c>
      <c r="G19" s="14"/>
      <c r="H19" s="11"/>
      <c r="I19" s="29">
        <v>0</v>
      </c>
      <c r="J19" s="17" t="s">
        <v>261</v>
      </c>
      <c r="K19" s="14"/>
      <c r="L19" s="11"/>
      <c r="M19" s="25">
        <v>62709</v>
      </c>
      <c r="N19" s="17" t="s">
        <v>261</v>
      </c>
      <c r="O19" s="14"/>
      <c r="P19" s="11"/>
      <c r="Q19" s="29">
        <v>0</v>
      </c>
      <c r="R19" s="17" t="s">
        <v>261</v>
      </c>
    </row>
    <row r="20" spans="1:18" x14ac:dyDescent="0.25">
      <c r="A20" s="34"/>
      <c r="B20" s="40" t="s">
        <v>320</v>
      </c>
      <c r="C20" s="20"/>
      <c r="D20" s="19"/>
      <c r="E20" s="19"/>
      <c r="F20" s="19"/>
      <c r="G20" s="20"/>
      <c r="H20" s="19"/>
      <c r="I20" s="19"/>
      <c r="J20" s="19"/>
      <c r="K20" s="20"/>
      <c r="L20" s="19"/>
      <c r="M20" s="19"/>
      <c r="N20" s="19"/>
      <c r="O20" s="20"/>
      <c r="P20" s="19"/>
      <c r="Q20" s="19"/>
      <c r="R20" s="19"/>
    </row>
    <row r="21" spans="1:18" x14ac:dyDescent="0.25">
      <c r="A21" s="34"/>
      <c r="B21" s="41" t="s">
        <v>321</v>
      </c>
      <c r="C21" s="14"/>
      <c r="D21" s="11"/>
      <c r="E21" s="25">
        <v>216464</v>
      </c>
      <c r="F21" s="17" t="s">
        <v>261</v>
      </c>
      <c r="G21" s="14"/>
      <c r="H21" s="11"/>
      <c r="I21" s="29">
        <v>0</v>
      </c>
      <c r="J21" s="17" t="s">
        <v>261</v>
      </c>
      <c r="K21" s="14"/>
      <c r="L21" s="11"/>
      <c r="M21" s="25">
        <v>216464</v>
      </c>
      <c r="N21" s="17" t="s">
        <v>261</v>
      </c>
      <c r="O21" s="14"/>
      <c r="P21" s="11"/>
      <c r="Q21" s="29">
        <v>0</v>
      </c>
      <c r="R21" s="17" t="s">
        <v>261</v>
      </c>
    </row>
    <row r="22" spans="1:18" x14ac:dyDescent="0.25">
      <c r="A22" s="34"/>
      <c r="B22" s="130" t="s">
        <v>322</v>
      </c>
      <c r="C22" s="20"/>
      <c r="D22" s="21"/>
      <c r="E22" s="22">
        <v>16532</v>
      </c>
      <c r="F22" s="23" t="s">
        <v>261</v>
      </c>
      <c r="G22" s="20"/>
      <c r="H22" s="21"/>
      <c r="I22" s="28">
        <v>0</v>
      </c>
      <c r="J22" s="23" t="s">
        <v>261</v>
      </c>
      <c r="K22" s="20"/>
      <c r="L22" s="21"/>
      <c r="M22" s="22">
        <v>16532</v>
      </c>
      <c r="N22" s="23" t="s">
        <v>261</v>
      </c>
      <c r="O22" s="20"/>
      <c r="P22" s="21"/>
      <c r="Q22" s="28">
        <v>0</v>
      </c>
      <c r="R22" s="23" t="s">
        <v>261</v>
      </c>
    </row>
    <row r="23" spans="1:18" x14ac:dyDescent="0.25">
      <c r="A23" s="34"/>
      <c r="B23" s="41" t="s">
        <v>325</v>
      </c>
      <c r="C23" s="14"/>
      <c r="D23" s="11"/>
      <c r="E23" s="25">
        <v>9227</v>
      </c>
      <c r="F23" s="17" t="s">
        <v>261</v>
      </c>
      <c r="G23" s="14"/>
      <c r="H23" s="11"/>
      <c r="I23" s="29">
        <v>0</v>
      </c>
      <c r="J23" s="17" t="s">
        <v>261</v>
      </c>
      <c r="K23" s="14"/>
      <c r="L23" s="11"/>
      <c r="M23" s="25">
        <v>9227</v>
      </c>
      <c r="N23" s="17" t="s">
        <v>261</v>
      </c>
      <c r="O23" s="14"/>
      <c r="P23" s="11"/>
      <c r="Q23" s="29">
        <v>0</v>
      </c>
      <c r="R23" s="17" t="s">
        <v>261</v>
      </c>
    </row>
    <row r="24" spans="1:18" ht="25.5" x14ac:dyDescent="0.25">
      <c r="A24" s="34"/>
      <c r="B24" s="40" t="s">
        <v>1609</v>
      </c>
      <c r="C24" s="20"/>
      <c r="D24" s="21"/>
      <c r="E24" s="22">
        <v>233432</v>
      </c>
      <c r="F24" s="23" t="s">
        <v>261</v>
      </c>
      <c r="G24" s="20"/>
      <c r="H24" s="21"/>
      <c r="I24" s="28">
        <v>0</v>
      </c>
      <c r="J24" s="23" t="s">
        <v>261</v>
      </c>
      <c r="K24" s="20"/>
      <c r="L24" s="21"/>
      <c r="M24" s="22">
        <v>233432</v>
      </c>
      <c r="N24" s="23" t="s">
        <v>261</v>
      </c>
      <c r="O24" s="20"/>
      <c r="P24" s="21"/>
      <c r="Q24" s="28">
        <v>0</v>
      </c>
      <c r="R24" s="23" t="s">
        <v>261</v>
      </c>
    </row>
    <row r="25" spans="1:18" ht="25.5" x14ac:dyDescent="0.25">
      <c r="A25" s="34"/>
      <c r="B25" s="41" t="s">
        <v>326</v>
      </c>
      <c r="C25" s="14"/>
      <c r="D25" s="11"/>
      <c r="E25" s="25">
        <v>43449</v>
      </c>
      <c r="F25" s="17" t="s">
        <v>261</v>
      </c>
      <c r="G25" s="14"/>
      <c r="H25" s="11"/>
      <c r="I25" s="29">
        <v>0</v>
      </c>
      <c r="J25" s="17" t="s">
        <v>261</v>
      </c>
      <c r="K25" s="14"/>
      <c r="L25" s="11"/>
      <c r="M25" s="29">
        <v>0</v>
      </c>
      <c r="N25" s="17" t="s">
        <v>261</v>
      </c>
      <c r="O25" s="14"/>
      <c r="P25" s="11"/>
      <c r="Q25" s="25">
        <v>43449</v>
      </c>
      <c r="R25" s="17" t="s">
        <v>261</v>
      </c>
    </row>
    <row r="26" spans="1:18" x14ac:dyDescent="0.25">
      <c r="A26" s="34"/>
      <c r="B26" s="40" t="s">
        <v>328</v>
      </c>
      <c r="C26" s="20"/>
      <c r="D26" s="21"/>
      <c r="E26" s="22">
        <v>12632</v>
      </c>
      <c r="F26" s="23" t="s">
        <v>261</v>
      </c>
      <c r="G26" s="20"/>
      <c r="H26" s="21"/>
      <c r="I26" s="28">
        <v>502</v>
      </c>
      <c r="J26" s="23" t="s">
        <v>261</v>
      </c>
      <c r="K26" s="20"/>
      <c r="L26" s="21"/>
      <c r="M26" s="22">
        <v>12130</v>
      </c>
      <c r="N26" s="23" t="s">
        <v>261</v>
      </c>
      <c r="O26" s="20"/>
      <c r="P26" s="21"/>
      <c r="Q26" s="28">
        <v>0</v>
      </c>
      <c r="R26" s="23" t="s">
        <v>261</v>
      </c>
    </row>
    <row r="27" spans="1:18" ht="15.75" thickBot="1" x14ac:dyDescent="0.3">
      <c r="A27" s="34"/>
      <c r="B27" s="41" t="s">
        <v>329</v>
      </c>
      <c r="C27" s="14"/>
      <c r="D27" s="11"/>
      <c r="E27" s="25">
        <v>5215</v>
      </c>
      <c r="F27" s="17" t="s">
        <v>261</v>
      </c>
      <c r="G27" s="14"/>
      <c r="H27" s="11"/>
      <c r="I27" s="29">
        <v>0</v>
      </c>
      <c r="J27" s="17" t="s">
        <v>261</v>
      </c>
      <c r="K27" s="14"/>
      <c r="L27" s="11"/>
      <c r="M27" s="25">
        <v>5215</v>
      </c>
      <c r="N27" s="17" t="s">
        <v>261</v>
      </c>
      <c r="O27" s="14"/>
      <c r="P27" s="11"/>
      <c r="Q27" s="29">
        <v>0</v>
      </c>
      <c r="R27" s="17" t="s">
        <v>261</v>
      </c>
    </row>
    <row r="28" spans="1:18" x14ac:dyDescent="0.25">
      <c r="A28" s="34"/>
      <c r="B28" s="12"/>
      <c r="C28" s="12"/>
      <c r="D28" s="26"/>
      <c r="E28" s="26"/>
      <c r="F28" s="12"/>
      <c r="G28" s="12"/>
      <c r="H28" s="26"/>
      <c r="I28" s="26"/>
      <c r="J28" s="12"/>
      <c r="K28" s="12"/>
      <c r="L28" s="26"/>
      <c r="M28" s="26"/>
      <c r="N28" s="12"/>
      <c r="O28" s="12"/>
      <c r="P28" s="26"/>
      <c r="Q28" s="26"/>
      <c r="R28" s="12"/>
    </row>
    <row r="29" spans="1:18" x14ac:dyDescent="0.25">
      <c r="A29" s="34"/>
      <c r="B29" s="130" t="s">
        <v>1610</v>
      </c>
      <c r="C29" s="20"/>
      <c r="D29" s="21"/>
      <c r="E29" s="22">
        <v>771414</v>
      </c>
      <c r="F29" s="23" t="s">
        <v>261</v>
      </c>
      <c r="G29" s="20"/>
      <c r="H29" s="21"/>
      <c r="I29" s="28">
        <v>502</v>
      </c>
      <c r="J29" s="23" t="s">
        <v>261</v>
      </c>
      <c r="K29" s="20"/>
      <c r="L29" s="21"/>
      <c r="M29" s="22">
        <v>727463</v>
      </c>
      <c r="N29" s="23" t="s">
        <v>261</v>
      </c>
      <c r="O29" s="20"/>
      <c r="P29" s="21"/>
      <c r="Q29" s="22">
        <v>43449</v>
      </c>
      <c r="R29" s="23" t="s">
        <v>261</v>
      </c>
    </row>
    <row r="30" spans="1:18" x14ac:dyDescent="0.25">
      <c r="A30" s="34"/>
      <c r="B30" s="56" t="s">
        <v>1611</v>
      </c>
      <c r="C30" s="14"/>
      <c r="D30" s="4"/>
      <c r="E30" s="4"/>
      <c r="F30" s="4"/>
      <c r="G30" s="14"/>
      <c r="H30" s="4"/>
      <c r="I30" s="4"/>
      <c r="J30" s="4"/>
      <c r="K30" s="14"/>
      <c r="L30" s="4"/>
      <c r="M30" s="4"/>
      <c r="N30" s="4"/>
      <c r="O30" s="14"/>
      <c r="P30" s="4"/>
      <c r="Q30" s="4"/>
      <c r="R30" s="4"/>
    </row>
    <row r="31" spans="1:18" x14ac:dyDescent="0.25">
      <c r="A31" s="34"/>
      <c r="B31" s="40" t="s">
        <v>1612</v>
      </c>
      <c r="C31" s="20"/>
      <c r="D31" s="21"/>
      <c r="E31" s="22">
        <v>2292</v>
      </c>
      <c r="F31" s="23" t="s">
        <v>261</v>
      </c>
      <c r="G31" s="20"/>
      <c r="H31" s="21"/>
      <c r="I31" s="28">
        <v>716</v>
      </c>
      <c r="J31" s="23" t="s">
        <v>261</v>
      </c>
      <c r="K31" s="20"/>
      <c r="L31" s="21"/>
      <c r="M31" s="22">
        <v>1576</v>
      </c>
      <c r="N31" s="23" t="s">
        <v>261</v>
      </c>
      <c r="O31" s="20"/>
      <c r="P31" s="21"/>
      <c r="Q31" s="28">
        <v>0</v>
      </c>
      <c r="R31" s="23" t="s">
        <v>261</v>
      </c>
    </row>
    <row r="32" spans="1:18" x14ac:dyDescent="0.25">
      <c r="A32" s="34"/>
      <c r="B32" s="41" t="s">
        <v>1613</v>
      </c>
      <c r="C32" s="14"/>
      <c r="D32" s="11"/>
      <c r="E32" s="29">
        <v>434</v>
      </c>
      <c r="F32" s="17" t="s">
        <v>261</v>
      </c>
      <c r="G32" s="14"/>
      <c r="H32" s="11"/>
      <c r="I32" s="29">
        <v>434</v>
      </c>
      <c r="J32" s="17" t="s">
        <v>261</v>
      </c>
      <c r="K32" s="14"/>
      <c r="L32" s="11"/>
      <c r="M32" s="29">
        <v>0</v>
      </c>
      <c r="N32" s="17" t="s">
        <v>261</v>
      </c>
      <c r="O32" s="14"/>
      <c r="P32" s="11"/>
      <c r="Q32" s="29">
        <v>0</v>
      </c>
      <c r="R32" s="17" t="s">
        <v>261</v>
      </c>
    </row>
    <row r="33" spans="1:22" ht="15.75" thickBot="1" x14ac:dyDescent="0.3">
      <c r="A33" s="34"/>
      <c r="B33" s="40" t="s">
        <v>1614</v>
      </c>
      <c r="C33" s="20"/>
      <c r="D33" s="21"/>
      <c r="E33" s="22">
        <v>1144</v>
      </c>
      <c r="F33" s="23" t="s">
        <v>261</v>
      </c>
      <c r="G33" s="20"/>
      <c r="H33" s="21"/>
      <c r="I33" s="22">
        <v>1144</v>
      </c>
      <c r="J33" s="23" t="s">
        <v>261</v>
      </c>
      <c r="K33" s="20"/>
      <c r="L33" s="21"/>
      <c r="M33" s="28">
        <v>0</v>
      </c>
      <c r="N33" s="23" t="s">
        <v>261</v>
      </c>
      <c r="O33" s="20"/>
      <c r="P33" s="21"/>
      <c r="Q33" s="28">
        <v>0</v>
      </c>
      <c r="R33" s="23" t="s">
        <v>261</v>
      </c>
    </row>
    <row r="34" spans="1:22" x14ac:dyDescent="0.25">
      <c r="A34" s="34"/>
      <c r="B34" s="12"/>
      <c r="C34" s="12"/>
      <c r="D34" s="26"/>
      <c r="E34" s="26"/>
      <c r="F34" s="12"/>
      <c r="G34" s="12"/>
      <c r="H34" s="26"/>
      <c r="I34" s="26"/>
      <c r="J34" s="12"/>
      <c r="K34" s="12"/>
      <c r="L34" s="26"/>
      <c r="M34" s="26"/>
      <c r="N34" s="12"/>
      <c r="O34" s="12"/>
      <c r="P34" s="26"/>
      <c r="Q34" s="26"/>
      <c r="R34" s="12"/>
    </row>
    <row r="35" spans="1:22" ht="26.25" thickBot="1" x14ac:dyDescent="0.3">
      <c r="A35" s="34"/>
      <c r="B35" s="144" t="s">
        <v>1615</v>
      </c>
      <c r="C35" s="14"/>
      <c r="D35" s="11"/>
      <c r="E35" s="25">
        <v>3870</v>
      </c>
      <c r="F35" s="17" t="s">
        <v>261</v>
      </c>
      <c r="G35" s="14"/>
      <c r="H35" s="11"/>
      <c r="I35" s="25">
        <v>2294</v>
      </c>
      <c r="J35" s="17" t="s">
        <v>261</v>
      </c>
      <c r="K35" s="14"/>
      <c r="L35" s="11"/>
      <c r="M35" s="25">
        <v>1576</v>
      </c>
      <c r="N35" s="17" t="s">
        <v>261</v>
      </c>
      <c r="O35" s="14"/>
      <c r="P35" s="11"/>
      <c r="Q35" s="29">
        <v>0</v>
      </c>
      <c r="R35" s="17" t="s">
        <v>261</v>
      </c>
    </row>
    <row r="36" spans="1:22" x14ac:dyDescent="0.25">
      <c r="A36" s="34"/>
      <c r="B36" s="12"/>
      <c r="C36" s="12"/>
      <c r="D36" s="26"/>
      <c r="E36" s="26"/>
      <c r="F36" s="12"/>
      <c r="G36" s="12"/>
      <c r="H36" s="26"/>
      <c r="I36" s="26"/>
      <c r="J36" s="12"/>
      <c r="K36" s="12"/>
      <c r="L36" s="26"/>
      <c r="M36" s="26"/>
      <c r="N36" s="12"/>
      <c r="O36" s="12"/>
      <c r="P36" s="26"/>
      <c r="Q36" s="26"/>
      <c r="R36" s="12"/>
    </row>
    <row r="37" spans="1:22" x14ac:dyDescent="0.25">
      <c r="A37" s="34"/>
      <c r="B37" s="55" t="s">
        <v>1616</v>
      </c>
      <c r="C37" s="20"/>
      <c r="D37" s="21"/>
      <c r="E37" s="22">
        <v>775284</v>
      </c>
      <c r="F37" s="23" t="s">
        <v>261</v>
      </c>
      <c r="G37" s="20"/>
      <c r="H37" s="21"/>
      <c r="I37" s="22">
        <v>2796</v>
      </c>
      <c r="J37" s="23" t="s">
        <v>261</v>
      </c>
      <c r="K37" s="20"/>
      <c r="L37" s="21"/>
      <c r="M37" s="22">
        <v>729039</v>
      </c>
      <c r="N37" s="23" t="s">
        <v>261</v>
      </c>
      <c r="O37" s="20"/>
      <c r="P37" s="21"/>
      <c r="Q37" s="22">
        <v>43449</v>
      </c>
      <c r="R37" s="23" t="s">
        <v>261</v>
      </c>
    </row>
    <row r="38" spans="1:22" x14ac:dyDescent="0.25">
      <c r="A38" s="34"/>
      <c r="B38" s="56" t="s">
        <v>1617</v>
      </c>
      <c r="C38" s="14"/>
      <c r="D38" s="4"/>
      <c r="E38" s="4"/>
      <c r="F38" s="4"/>
      <c r="G38" s="14"/>
      <c r="H38" s="4"/>
      <c r="I38" s="4"/>
      <c r="J38" s="4"/>
      <c r="K38" s="14"/>
      <c r="L38" s="4"/>
      <c r="M38" s="4"/>
      <c r="N38" s="4"/>
      <c r="O38" s="14"/>
      <c r="P38" s="4"/>
      <c r="Q38" s="4"/>
      <c r="R38" s="4"/>
    </row>
    <row r="39" spans="1:22" x14ac:dyDescent="0.25">
      <c r="A39" s="34"/>
      <c r="B39" s="40" t="s">
        <v>1355</v>
      </c>
      <c r="C39" s="20"/>
      <c r="D39" s="21"/>
      <c r="E39" s="22">
        <v>3224</v>
      </c>
      <c r="F39" s="23" t="s">
        <v>261</v>
      </c>
      <c r="G39" s="20"/>
      <c r="H39" s="21"/>
      <c r="I39" s="28">
        <v>0</v>
      </c>
      <c r="J39" s="23" t="s">
        <v>261</v>
      </c>
      <c r="K39" s="20"/>
      <c r="L39" s="21"/>
      <c r="M39" s="22">
        <v>3224</v>
      </c>
      <c r="N39" s="23" t="s">
        <v>261</v>
      </c>
      <c r="O39" s="20"/>
      <c r="P39" s="21"/>
      <c r="Q39" s="28">
        <v>0</v>
      </c>
      <c r="R39" s="23" t="s">
        <v>261</v>
      </c>
    </row>
    <row r="40" spans="1:22" x14ac:dyDescent="0.25">
      <c r="A40" s="34"/>
      <c r="B40" s="24" t="s">
        <v>1618</v>
      </c>
      <c r="C40" s="14"/>
      <c r="D40" s="4"/>
      <c r="E40" s="4"/>
      <c r="F40" s="4"/>
      <c r="G40" s="14"/>
      <c r="H40" s="4"/>
      <c r="I40" s="4"/>
      <c r="J40" s="4"/>
      <c r="K40" s="14"/>
      <c r="L40" s="4"/>
      <c r="M40" s="4"/>
      <c r="N40" s="4"/>
      <c r="O40" s="14"/>
      <c r="P40" s="4"/>
      <c r="Q40" s="4"/>
      <c r="R40" s="4"/>
    </row>
    <row r="41" spans="1:22" x14ac:dyDescent="0.25">
      <c r="A41" s="34"/>
      <c r="B41" s="55" t="s">
        <v>1619</v>
      </c>
      <c r="C41" s="20"/>
      <c r="D41" s="19"/>
      <c r="E41" s="19"/>
      <c r="F41" s="19"/>
      <c r="G41" s="20"/>
      <c r="H41" s="19"/>
      <c r="I41" s="19"/>
      <c r="J41" s="19"/>
      <c r="K41" s="20"/>
      <c r="L41" s="19"/>
      <c r="M41" s="19"/>
      <c r="N41" s="19"/>
      <c r="O41" s="20"/>
      <c r="P41" s="19"/>
      <c r="Q41" s="19"/>
      <c r="R41" s="19"/>
    </row>
    <row r="42" spans="1:22" x14ac:dyDescent="0.25">
      <c r="A42" s="34"/>
      <c r="B42" s="41" t="s">
        <v>1355</v>
      </c>
      <c r="C42" s="14"/>
      <c r="D42" s="11"/>
      <c r="E42" s="25">
        <v>1194</v>
      </c>
      <c r="F42" s="17" t="s">
        <v>261</v>
      </c>
      <c r="G42" s="14"/>
      <c r="H42" s="11"/>
      <c r="I42" s="29">
        <v>0</v>
      </c>
      <c r="J42" s="17" t="s">
        <v>261</v>
      </c>
      <c r="K42" s="14"/>
      <c r="L42" s="11"/>
      <c r="M42" s="25">
        <v>1194</v>
      </c>
      <c r="N42" s="17" t="s">
        <v>261</v>
      </c>
      <c r="O42" s="14"/>
      <c r="P42" s="11"/>
      <c r="Q42" s="29">
        <v>0</v>
      </c>
      <c r="R42" s="17" t="s">
        <v>261</v>
      </c>
    </row>
    <row r="43" spans="1:22" x14ac:dyDescent="0.25">
      <c r="A43" s="34"/>
      <c r="B43" s="39"/>
      <c r="C43" s="39"/>
      <c r="D43" s="39"/>
      <c r="E43" s="39"/>
      <c r="F43" s="39"/>
      <c r="G43" s="39"/>
      <c r="H43" s="39"/>
      <c r="I43" s="39"/>
      <c r="J43" s="39"/>
      <c r="K43" s="39"/>
      <c r="L43" s="39"/>
      <c r="M43" s="39"/>
      <c r="N43" s="39"/>
      <c r="O43" s="39"/>
      <c r="P43" s="39"/>
      <c r="Q43" s="39"/>
      <c r="R43" s="39"/>
      <c r="S43" s="39"/>
      <c r="T43" s="39"/>
      <c r="U43" s="39"/>
      <c r="V43" s="39"/>
    </row>
    <row r="44" spans="1:22" ht="51" x14ac:dyDescent="0.25">
      <c r="A44" s="34"/>
      <c r="B44" s="49">
        <v>-1</v>
      </c>
      <c r="C44" s="49" t="s">
        <v>1620</v>
      </c>
    </row>
    <row r="45" spans="1:22" x14ac:dyDescent="0.25">
      <c r="A45" s="34"/>
      <c r="B45" s="39"/>
      <c r="C45" s="39"/>
      <c r="D45" s="39"/>
      <c r="E45" s="39"/>
      <c r="F45" s="39"/>
      <c r="G45" s="39"/>
      <c r="H45" s="39"/>
      <c r="I45" s="39"/>
      <c r="J45" s="39"/>
      <c r="K45" s="39"/>
      <c r="L45" s="39"/>
      <c r="M45" s="39"/>
      <c r="N45" s="39"/>
      <c r="O45" s="39"/>
      <c r="P45" s="39"/>
      <c r="Q45" s="39"/>
      <c r="R45" s="39"/>
      <c r="S45" s="39"/>
      <c r="T45" s="39"/>
      <c r="U45" s="39"/>
      <c r="V45" s="39"/>
    </row>
    <row r="46" spans="1:22" x14ac:dyDescent="0.25">
      <c r="A46" s="34"/>
      <c r="B46" s="4"/>
      <c r="C46" s="4"/>
      <c r="D46" s="4"/>
      <c r="E46" s="4"/>
      <c r="F46" s="4"/>
      <c r="G46" s="4"/>
      <c r="H46" s="4"/>
      <c r="I46" s="4"/>
      <c r="J46" s="4"/>
      <c r="K46" s="4"/>
      <c r="L46" s="4"/>
      <c r="M46" s="4"/>
      <c r="N46" s="4"/>
      <c r="O46" s="4"/>
      <c r="P46" s="4"/>
      <c r="Q46" s="4"/>
      <c r="R46" s="4"/>
    </row>
    <row r="47" spans="1:22" ht="15.75" thickBot="1" x14ac:dyDescent="0.3">
      <c r="A47" s="34"/>
      <c r="B47" s="4" t="s">
        <v>490</v>
      </c>
      <c r="C47" s="14"/>
      <c r="D47" s="43"/>
      <c r="E47" s="43"/>
      <c r="F47" s="14"/>
      <c r="G47" s="14"/>
      <c r="H47" s="30" t="s">
        <v>1621</v>
      </c>
      <c r="I47" s="30"/>
      <c r="J47" s="30"/>
      <c r="K47" s="30"/>
      <c r="L47" s="30"/>
      <c r="M47" s="30"/>
      <c r="N47" s="30"/>
      <c r="O47" s="30"/>
      <c r="P47" s="30"/>
      <c r="Q47" s="30"/>
      <c r="R47" s="14"/>
    </row>
    <row r="48" spans="1:22" x14ac:dyDescent="0.25">
      <c r="A48" s="34"/>
      <c r="B48" s="145" t="s">
        <v>1044</v>
      </c>
      <c r="C48" s="43"/>
      <c r="D48" s="44" t="s">
        <v>1234</v>
      </c>
      <c r="E48" s="44"/>
      <c r="F48" s="43"/>
      <c r="G48" s="43"/>
      <c r="H48" s="45" t="s">
        <v>1601</v>
      </c>
      <c r="I48" s="45"/>
      <c r="J48" s="46"/>
      <c r="K48" s="46"/>
      <c r="L48" s="45" t="s">
        <v>1240</v>
      </c>
      <c r="M48" s="45"/>
      <c r="N48" s="46"/>
      <c r="O48" s="46"/>
      <c r="P48" s="45" t="s">
        <v>1240</v>
      </c>
      <c r="Q48" s="45"/>
      <c r="R48" s="43"/>
    </row>
    <row r="49" spans="1:18" x14ac:dyDescent="0.25">
      <c r="A49" s="34"/>
      <c r="B49" s="145"/>
      <c r="C49" s="43"/>
      <c r="D49" s="44" t="s">
        <v>1599</v>
      </c>
      <c r="E49" s="44"/>
      <c r="F49" s="43"/>
      <c r="G49" s="43"/>
      <c r="H49" s="44" t="s">
        <v>1236</v>
      </c>
      <c r="I49" s="44"/>
      <c r="J49" s="43"/>
      <c r="K49" s="43"/>
      <c r="L49" s="44" t="s">
        <v>705</v>
      </c>
      <c r="M49" s="44"/>
      <c r="N49" s="43"/>
      <c r="O49" s="43"/>
      <c r="P49" s="44" t="s">
        <v>1603</v>
      </c>
      <c r="Q49" s="44"/>
      <c r="R49" s="43"/>
    </row>
    <row r="50" spans="1:18" x14ac:dyDescent="0.25">
      <c r="A50" s="34"/>
      <c r="B50" s="145"/>
      <c r="C50" s="43"/>
      <c r="D50" s="44">
        <v>2012</v>
      </c>
      <c r="E50" s="44"/>
      <c r="F50" s="43"/>
      <c r="G50" s="43"/>
      <c r="H50" s="44" t="s">
        <v>1237</v>
      </c>
      <c r="I50" s="44"/>
      <c r="J50" s="43"/>
      <c r="K50" s="43"/>
      <c r="L50" s="44" t="s">
        <v>1602</v>
      </c>
      <c r="M50" s="44"/>
      <c r="N50" s="43"/>
      <c r="O50" s="43"/>
      <c r="P50" s="44" t="s">
        <v>1242</v>
      </c>
      <c r="Q50" s="44"/>
      <c r="R50" s="43"/>
    </row>
    <row r="51" spans="1:18" x14ac:dyDescent="0.25">
      <c r="A51" s="34"/>
      <c r="B51" s="145"/>
      <c r="C51" s="43"/>
      <c r="D51" s="44"/>
      <c r="E51" s="44"/>
      <c r="F51" s="43"/>
      <c r="G51" s="43"/>
      <c r="H51" s="44" t="s">
        <v>1238</v>
      </c>
      <c r="I51" s="44"/>
      <c r="J51" s="43"/>
      <c r="K51" s="43"/>
      <c r="L51" s="44" t="s">
        <v>1242</v>
      </c>
      <c r="M51" s="44"/>
      <c r="N51" s="43"/>
      <c r="O51" s="43"/>
      <c r="P51" s="44" t="s">
        <v>1245</v>
      </c>
      <c r="Q51" s="44"/>
      <c r="R51" s="43"/>
    </row>
    <row r="52" spans="1:18" x14ac:dyDescent="0.25">
      <c r="A52" s="34"/>
      <c r="B52" s="145"/>
      <c r="C52" s="43"/>
      <c r="D52" s="44"/>
      <c r="E52" s="44"/>
      <c r="F52" s="43"/>
      <c r="G52" s="43"/>
      <c r="H52" s="44" t="s">
        <v>34</v>
      </c>
      <c r="I52" s="44"/>
      <c r="J52" s="43"/>
      <c r="K52" s="43"/>
      <c r="L52" s="44" t="s">
        <v>1243</v>
      </c>
      <c r="M52" s="44"/>
      <c r="N52" s="43"/>
      <c r="O52" s="43"/>
      <c r="P52" s="44"/>
      <c r="Q52" s="44"/>
      <c r="R52" s="43"/>
    </row>
    <row r="53" spans="1:18" ht="15.75" thickBot="1" x14ac:dyDescent="0.3">
      <c r="A53" s="34"/>
      <c r="B53" s="146"/>
      <c r="C53" s="43"/>
      <c r="D53" s="30"/>
      <c r="E53" s="30"/>
      <c r="F53" s="43"/>
      <c r="G53" s="43"/>
      <c r="H53" s="30" t="s">
        <v>1239</v>
      </c>
      <c r="I53" s="30"/>
      <c r="J53" s="43"/>
      <c r="K53" s="43"/>
      <c r="L53" s="30"/>
      <c r="M53" s="30"/>
      <c r="N53" s="43"/>
      <c r="O53" s="43"/>
      <c r="P53" s="30"/>
      <c r="Q53" s="30"/>
      <c r="R53" s="43"/>
    </row>
    <row r="54" spans="1:18" x14ac:dyDescent="0.25">
      <c r="A54" s="34"/>
      <c r="B54" s="18" t="s">
        <v>34</v>
      </c>
      <c r="C54" s="20"/>
      <c r="D54" s="19"/>
      <c r="E54" s="19"/>
      <c r="F54" s="19"/>
      <c r="G54" s="20"/>
      <c r="H54" s="19"/>
      <c r="I54" s="19"/>
      <c r="J54" s="19"/>
      <c r="K54" s="20"/>
      <c r="L54" s="19"/>
      <c r="M54" s="19"/>
      <c r="N54" s="19"/>
      <c r="O54" s="20"/>
      <c r="P54" s="19"/>
      <c r="Q54" s="19"/>
      <c r="R54" s="19"/>
    </row>
    <row r="55" spans="1:18" x14ac:dyDescent="0.25">
      <c r="A55" s="34"/>
      <c r="B55" s="56" t="s">
        <v>1604</v>
      </c>
      <c r="C55" s="14"/>
      <c r="D55" s="4"/>
      <c r="E55" s="4"/>
      <c r="F55" s="4"/>
      <c r="G55" s="14"/>
      <c r="H55" s="4"/>
      <c r="I55" s="4"/>
      <c r="J55" s="4"/>
      <c r="K55" s="14"/>
      <c r="L55" s="4"/>
      <c r="M55" s="4"/>
      <c r="N55" s="4"/>
      <c r="O55" s="14"/>
      <c r="P55" s="4"/>
      <c r="Q55" s="4"/>
      <c r="R55" s="4"/>
    </row>
    <row r="56" spans="1:18" ht="38.25" x14ac:dyDescent="0.25">
      <c r="A56" s="34"/>
      <c r="B56" s="40" t="s">
        <v>311</v>
      </c>
      <c r="C56" s="20"/>
      <c r="D56" s="21"/>
      <c r="E56" s="28" t="s">
        <v>1622</v>
      </c>
      <c r="F56" s="23" t="s">
        <v>261</v>
      </c>
      <c r="G56" s="20"/>
      <c r="H56" s="21"/>
      <c r="I56" s="28" t="s">
        <v>1606</v>
      </c>
      <c r="J56" s="23" t="s">
        <v>261</v>
      </c>
      <c r="K56" s="20"/>
      <c r="L56" s="21"/>
      <c r="M56" s="28" t="s">
        <v>1622</v>
      </c>
      <c r="N56" s="23" t="s">
        <v>261</v>
      </c>
      <c r="O56" s="20"/>
      <c r="P56" s="21"/>
      <c r="Q56" s="28" t="s">
        <v>1606</v>
      </c>
      <c r="R56" s="23" t="s">
        <v>261</v>
      </c>
    </row>
    <row r="57" spans="1:18" x14ac:dyDescent="0.25">
      <c r="A57" s="34"/>
      <c r="B57" s="41" t="s">
        <v>318</v>
      </c>
      <c r="C57" s="14"/>
      <c r="D57" s="11"/>
      <c r="E57" s="25">
        <v>80428</v>
      </c>
      <c r="F57" s="17" t="s">
        <v>261</v>
      </c>
      <c r="G57" s="14"/>
      <c r="H57" s="11"/>
      <c r="I57" s="29">
        <v>0</v>
      </c>
      <c r="J57" s="17" t="s">
        <v>261</v>
      </c>
      <c r="K57" s="14"/>
      <c r="L57" s="11"/>
      <c r="M57" s="25">
        <v>80428</v>
      </c>
      <c r="N57" s="17" t="s">
        <v>261</v>
      </c>
      <c r="O57" s="14"/>
      <c r="P57" s="11"/>
      <c r="Q57" s="29">
        <v>0</v>
      </c>
      <c r="R57" s="17" t="s">
        <v>261</v>
      </c>
    </row>
    <row r="58" spans="1:18" x14ac:dyDescent="0.25">
      <c r="A58" s="34"/>
      <c r="B58" s="40" t="s">
        <v>320</v>
      </c>
      <c r="C58" s="20"/>
      <c r="D58" s="19"/>
      <c r="E58" s="19"/>
      <c r="F58" s="19"/>
      <c r="G58" s="20"/>
      <c r="H58" s="19"/>
      <c r="I58" s="19"/>
      <c r="J58" s="19"/>
      <c r="K58" s="20"/>
      <c r="L58" s="19"/>
      <c r="M58" s="19"/>
      <c r="N58" s="19"/>
      <c r="O58" s="20"/>
      <c r="P58" s="19"/>
      <c r="Q58" s="19"/>
      <c r="R58" s="19"/>
    </row>
    <row r="59" spans="1:18" x14ac:dyDescent="0.25">
      <c r="A59" s="34"/>
      <c r="B59" s="41" t="s">
        <v>321</v>
      </c>
      <c r="C59" s="14"/>
      <c r="D59" s="11"/>
      <c r="E59" s="25">
        <v>106510</v>
      </c>
      <c r="F59" s="17" t="s">
        <v>261</v>
      </c>
      <c r="G59" s="14"/>
      <c r="H59" s="11"/>
      <c r="I59" s="29">
        <v>0</v>
      </c>
      <c r="J59" s="17" t="s">
        <v>261</v>
      </c>
      <c r="K59" s="14"/>
      <c r="L59" s="11"/>
      <c r="M59" s="25">
        <v>106510</v>
      </c>
      <c r="N59" s="17" t="s">
        <v>261</v>
      </c>
      <c r="O59" s="14"/>
      <c r="P59" s="11"/>
      <c r="Q59" s="29">
        <v>0</v>
      </c>
      <c r="R59" s="17" t="s">
        <v>261</v>
      </c>
    </row>
    <row r="60" spans="1:18" x14ac:dyDescent="0.25">
      <c r="A60" s="34"/>
      <c r="B60" s="130" t="s">
        <v>322</v>
      </c>
      <c r="C60" s="20"/>
      <c r="D60" s="21"/>
      <c r="E60" s="22">
        <v>25045</v>
      </c>
      <c r="F60" s="23" t="s">
        <v>261</v>
      </c>
      <c r="G60" s="20"/>
      <c r="H60" s="21"/>
      <c r="I60" s="28">
        <v>0</v>
      </c>
      <c r="J60" s="23" t="s">
        <v>261</v>
      </c>
      <c r="K60" s="20"/>
      <c r="L60" s="21"/>
      <c r="M60" s="22">
        <v>25045</v>
      </c>
      <c r="N60" s="23" t="s">
        <v>261</v>
      </c>
      <c r="O60" s="20"/>
      <c r="P60" s="21"/>
      <c r="Q60" s="28">
        <v>0</v>
      </c>
      <c r="R60" s="23" t="s">
        <v>261</v>
      </c>
    </row>
    <row r="61" spans="1:18" x14ac:dyDescent="0.25">
      <c r="A61" s="34"/>
      <c r="B61" s="41" t="s">
        <v>325</v>
      </c>
      <c r="C61" s="14"/>
      <c r="D61" s="11"/>
      <c r="E61" s="25">
        <v>11709</v>
      </c>
      <c r="F61" s="17" t="s">
        <v>261</v>
      </c>
      <c r="G61" s="14"/>
      <c r="H61" s="11"/>
      <c r="I61" s="29">
        <v>0</v>
      </c>
      <c r="J61" s="17" t="s">
        <v>261</v>
      </c>
      <c r="K61" s="14"/>
      <c r="L61" s="11"/>
      <c r="M61" s="25">
        <v>11709</v>
      </c>
      <c r="N61" s="17" t="s">
        <v>261</v>
      </c>
      <c r="O61" s="14"/>
      <c r="P61" s="11"/>
      <c r="Q61" s="29">
        <v>0</v>
      </c>
      <c r="R61" s="17" t="s">
        <v>261</v>
      </c>
    </row>
    <row r="62" spans="1:18" ht="25.5" x14ac:dyDescent="0.25">
      <c r="A62" s="34"/>
      <c r="B62" s="40" t="s">
        <v>326</v>
      </c>
      <c r="C62" s="20"/>
      <c r="D62" s="21"/>
      <c r="E62" s="22">
        <v>40613</v>
      </c>
      <c r="F62" s="23" t="s">
        <v>261</v>
      </c>
      <c r="G62" s="20"/>
      <c r="H62" s="21"/>
      <c r="I62" s="28">
        <v>0</v>
      </c>
      <c r="J62" s="23" t="s">
        <v>261</v>
      </c>
      <c r="K62" s="20"/>
      <c r="L62" s="21"/>
      <c r="M62" s="28">
        <v>0</v>
      </c>
      <c r="N62" s="23" t="s">
        <v>261</v>
      </c>
      <c r="O62" s="20"/>
      <c r="P62" s="21"/>
      <c r="Q62" s="22">
        <v>40613</v>
      </c>
      <c r="R62" s="23" t="s">
        <v>261</v>
      </c>
    </row>
    <row r="63" spans="1:18" x14ac:dyDescent="0.25">
      <c r="A63" s="34"/>
      <c r="B63" s="41" t="s">
        <v>328</v>
      </c>
      <c r="C63" s="14"/>
      <c r="D63" s="11"/>
      <c r="E63" s="25">
        <v>12129</v>
      </c>
      <c r="F63" s="17" t="s">
        <v>261</v>
      </c>
      <c r="G63" s="14"/>
      <c r="H63" s="11"/>
      <c r="I63" s="29">
        <v>499</v>
      </c>
      <c r="J63" s="17" t="s">
        <v>261</v>
      </c>
      <c r="K63" s="14"/>
      <c r="L63" s="11"/>
      <c r="M63" s="25">
        <v>11630</v>
      </c>
      <c r="N63" s="17" t="s">
        <v>261</v>
      </c>
      <c r="O63" s="14"/>
      <c r="P63" s="11"/>
      <c r="Q63" s="29">
        <v>0</v>
      </c>
      <c r="R63" s="17" t="s">
        <v>261</v>
      </c>
    </row>
    <row r="64" spans="1:18" ht="15.75" thickBot="1" x14ac:dyDescent="0.3">
      <c r="A64" s="34"/>
      <c r="B64" s="40" t="s">
        <v>329</v>
      </c>
      <c r="C64" s="20"/>
      <c r="D64" s="21"/>
      <c r="E64" s="22">
        <v>5283</v>
      </c>
      <c r="F64" s="23" t="s">
        <v>261</v>
      </c>
      <c r="G64" s="20"/>
      <c r="H64" s="21"/>
      <c r="I64" s="28">
        <v>0</v>
      </c>
      <c r="J64" s="23" t="s">
        <v>261</v>
      </c>
      <c r="K64" s="20"/>
      <c r="L64" s="21"/>
      <c r="M64" s="22">
        <v>5283</v>
      </c>
      <c r="N64" s="23" t="s">
        <v>261</v>
      </c>
      <c r="O64" s="20"/>
      <c r="P64" s="21"/>
      <c r="Q64" s="28">
        <v>0</v>
      </c>
      <c r="R64" s="23" t="s">
        <v>261</v>
      </c>
    </row>
    <row r="65" spans="1:22" x14ac:dyDescent="0.25">
      <c r="A65" s="34"/>
      <c r="B65" s="12"/>
      <c r="C65" s="12"/>
      <c r="D65" s="26"/>
      <c r="E65" s="26"/>
      <c r="F65" s="12"/>
      <c r="G65" s="12"/>
      <c r="H65" s="26"/>
      <c r="I65" s="26"/>
      <c r="J65" s="12"/>
      <c r="K65" s="12"/>
      <c r="L65" s="26"/>
      <c r="M65" s="26"/>
      <c r="N65" s="12"/>
      <c r="O65" s="12"/>
      <c r="P65" s="26"/>
      <c r="Q65" s="26"/>
      <c r="R65" s="12"/>
    </row>
    <row r="66" spans="1:22" ht="25.5" x14ac:dyDescent="0.25">
      <c r="A66" s="34"/>
      <c r="B66" s="72" t="s">
        <v>1610</v>
      </c>
      <c r="C66" s="14"/>
      <c r="D66" s="11"/>
      <c r="E66" s="25">
        <v>619239</v>
      </c>
      <c r="F66" s="17" t="s">
        <v>261</v>
      </c>
      <c r="G66" s="14"/>
      <c r="H66" s="11"/>
      <c r="I66" s="29">
        <v>499</v>
      </c>
      <c r="J66" s="17" t="s">
        <v>261</v>
      </c>
      <c r="K66" s="14"/>
      <c r="L66" s="11"/>
      <c r="M66" s="25">
        <v>578127</v>
      </c>
      <c r="N66" s="17" t="s">
        <v>261</v>
      </c>
      <c r="O66" s="14"/>
      <c r="P66" s="11"/>
      <c r="Q66" s="25">
        <v>40613</v>
      </c>
      <c r="R66" s="17" t="s">
        <v>261</v>
      </c>
    </row>
    <row r="67" spans="1:22" x14ac:dyDescent="0.25">
      <c r="A67" s="34"/>
      <c r="B67" s="55" t="s">
        <v>1611</v>
      </c>
      <c r="C67" s="20"/>
      <c r="D67" s="19"/>
      <c r="E67" s="19"/>
      <c r="F67" s="19"/>
      <c r="G67" s="20"/>
      <c r="H67" s="19"/>
      <c r="I67" s="19"/>
      <c r="J67" s="19"/>
      <c r="K67" s="20"/>
      <c r="L67" s="19"/>
      <c r="M67" s="19"/>
      <c r="N67" s="19"/>
      <c r="O67" s="20"/>
      <c r="P67" s="19"/>
      <c r="Q67" s="19"/>
      <c r="R67" s="19"/>
    </row>
    <row r="68" spans="1:22" x14ac:dyDescent="0.25">
      <c r="A68" s="34"/>
      <c r="B68" s="40" t="s">
        <v>1612</v>
      </c>
      <c r="C68" s="20"/>
      <c r="D68" s="21"/>
      <c r="E68" s="22">
        <v>5382</v>
      </c>
      <c r="F68" s="23" t="s">
        <v>261</v>
      </c>
      <c r="G68" s="20"/>
      <c r="H68" s="21"/>
      <c r="I68" s="22">
        <v>2304</v>
      </c>
      <c r="J68" s="23" t="s">
        <v>261</v>
      </c>
      <c r="K68" s="20"/>
      <c r="L68" s="21"/>
      <c r="M68" s="22">
        <v>3078</v>
      </c>
      <c r="N68" s="23" t="s">
        <v>261</v>
      </c>
      <c r="O68" s="20"/>
      <c r="P68" s="21"/>
      <c r="Q68" s="28">
        <v>0</v>
      </c>
      <c r="R68" s="23" t="s">
        <v>261</v>
      </c>
    </row>
    <row r="69" spans="1:22" x14ac:dyDescent="0.25">
      <c r="A69" s="34"/>
      <c r="B69" s="41" t="s">
        <v>1623</v>
      </c>
      <c r="C69" s="14"/>
      <c r="D69" s="11"/>
      <c r="E69" s="29">
        <v>55</v>
      </c>
      <c r="F69" s="17" t="s">
        <v>261</v>
      </c>
      <c r="G69" s="14"/>
      <c r="H69" s="11"/>
      <c r="I69" s="29">
        <v>55</v>
      </c>
      <c r="J69" s="17" t="s">
        <v>261</v>
      </c>
      <c r="K69" s="14"/>
      <c r="L69" s="11"/>
      <c r="M69" s="29">
        <v>0</v>
      </c>
      <c r="N69" s="17" t="s">
        <v>261</v>
      </c>
      <c r="O69" s="14"/>
      <c r="P69" s="11"/>
      <c r="Q69" s="29">
        <v>0</v>
      </c>
      <c r="R69" s="17" t="s">
        <v>261</v>
      </c>
    </row>
    <row r="70" spans="1:22" ht="15.75" thickBot="1" x14ac:dyDescent="0.3">
      <c r="A70" s="34"/>
      <c r="B70" s="40" t="s">
        <v>1614</v>
      </c>
      <c r="C70" s="20"/>
      <c r="D70" s="21"/>
      <c r="E70" s="28">
        <v>949</v>
      </c>
      <c r="F70" s="23" t="s">
        <v>261</v>
      </c>
      <c r="G70" s="20"/>
      <c r="H70" s="21"/>
      <c r="I70" s="28">
        <v>949</v>
      </c>
      <c r="J70" s="23" t="s">
        <v>261</v>
      </c>
      <c r="K70" s="20"/>
      <c r="L70" s="21"/>
      <c r="M70" s="28">
        <v>0</v>
      </c>
      <c r="N70" s="23" t="s">
        <v>261</v>
      </c>
      <c r="O70" s="20"/>
      <c r="P70" s="21"/>
      <c r="Q70" s="28">
        <v>0</v>
      </c>
      <c r="R70" s="23" t="s">
        <v>261</v>
      </c>
    </row>
    <row r="71" spans="1:22" x14ac:dyDescent="0.25">
      <c r="A71" s="34"/>
      <c r="B71" s="12"/>
      <c r="C71" s="12"/>
      <c r="D71" s="26"/>
      <c r="E71" s="26"/>
      <c r="F71" s="12"/>
      <c r="G71" s="12"/>
      <c r="H71" s="26"/>
      <c r="I71" s="26"/>
      <c r="J71" s="12"/>
      <c r="K71" s="12"/>
      <c r="L71" s="26"/>
      <c r="M71" s="26"/>
      <c r="N71" s="12"/>
      <c r="O71" s="12"/>
      <c r="P71" s="26"/>
      <c r="Q71" s="26"/>
      <c r="R71" s="12"/>
    </row>
    <row r="72" spans="1:22" ht="26.25" thickBot="1" x14ac:dyDescent="0.3">
      <c r="A72" s="34"/>
      <c r="B72" s="144" t="s">
        <v>1615</v>
      </c>
      <c r="C72" s="14"/>
      <c r="D72" s="11"/>
      <c r="E72" s="25">
        <v>6386</v>
      </c>
      <c r="F72" s="17" t="s">
        <v>261</v>
      </c>
      <c r="G72" s="14"/>
      <c r="H72" s="11"/>
      <c r="I72" s="25">
        <v>3308</v>
      </c>
      <c r="J72" s="17" t="s">
        <v>261</v>
      </c>
      <c r="K72" s="14"/>
      <c r="L72" s="11"/>
      <c r="M72" s="25">
        <v>3078</v>
      </c>
      <c r="N72" s="17" t="s">
        <v>261</v>
      </c>
      <c r="O72" s="14"/>
      <c r="P72" s="11"/>
      <c r="Q72" s="29">
        <v>0</v>
      </c>
      <c r="R72" s="17" t="s">
        <v>261</v>
      </c>
    </row>
    <row r="73" spans="1:22" x14ac:dyDescent="0.25">
      <c r="A73" s="34"/>
      <c r="B73" s="12"/>
      <c r="C73" s="12"/>
      <c r="D73" s="26"/>
      <c r="E73" s="26"/>
      <c r="F73" s="12"/>
      <c r="G73" s="12"/>
      <c r="H73" s="26"/>
      <c r="I73" s="26"/>
      <c r="J73" s="12"/>
      <c r="K73" s="12"/>
      <c r="L73" s="26"/>
      <c r="M73" s="26"/>
      <c r="N73" s="12"/>
      <c r="O73" s="12"/>
      <c r="P73" s="26"/>
      <c r="Q73" s="26"/>
      <c r="R73" s="12"/>
    </row>
    <row r="74" spans="1:22" x14ac:dyDescent="0.25">
      <c r="A74" s="34"/>
      <c r="B74" s="55" t="s">
        <v>1616</v>
      </c>
      <c r="C74" s="20"/>
      <c r="D74" s="21"/>
      <c r="E74" s="22">
        <v>625625</v>
      </c>
      <c r="F74" s="23" t="s">
        <v>261</v>
      </c>
      <c r="G74" s="20"/>
      <c r="H74" s="21"/>
      <c r="I74" s="22">
        <v>3807</v>
      </c>
      <c r="J74" s="23" t="s">
        <v>261</v>
      </c>
      <c r="K74" s="20"/>
      <c r="L74" s="21"/>
      <c r="M74" s="22">
        <v>581205</v>
      </c>
      <c r="N74" s="23" t="s">
        <v>261</v>
      </c>
      <c r="O74" s="20"/>
      <c r="P74" s="21"/>
      <c r="Q74" s="22">
        <v>40613</v>
      </c>
      <c r="R74" s="23" t="s">
        <v>261</v>
      </c>
    </row>
    <row r="75" spans="1:22" x14ac:dyDescent="0.25">
      <c r="A75" s="34"/>
      <c r="B75" s="56" t="s">
        <v>1617</v>
      </c>
      <c r="C75" s="14"/>
      <c r="D75" s="4"/>
      <c r="E75" s="4"/>
      <c r="F75" s="4"/>
      <c r="G75" s="14"/>
      <c r="H75" s="4"/>
      <c r="I75" s="4"/>
      <c r="J75" s="4"/>
      <c r="K75" s="14"/>
      <c r="L75" s="4"/>
      <c r="M75" s="4"/>
      <c r="N75" s="4"/>
      <c r="O75" s="14"/>
      <c r="P75" s="4"/>
      <c r="Q75" s="4"/>
      <c r="R75" s="4"/>
    </row>
    <row r="76" spans="1:22" x14ac:dyDescent="0.25">
      <c r="A76" s="34"/>
      <c r="B76" s="130" t="s">
        <v>1355</v>
      </c>
      <c r="C76" s="20"/>
      <c r="D76" s="21"/>
      <c r="E76" s="22">
        <v>2367</v>
      </c>
      <c r="F76" s="23" t="s">
        <v>261</v>
      </c>
      <c r="G76" s="20"/>
      <c r="H76" s="21"/>
      <c r="I76" s="28">
        <v>0</v>
      </c>
      <c r="J76" s="23" t="s">
        <v>261</v>
      </c>
      <c r="K76" s="20"/>
      <c r="L76" s="21"/>
      <c r="M76" s="22">
        <v>2367</v>
      </c>
      <c r="N76" s="23" t="s">
        <v>261</v>
      </c>
      <c r="O76" s="20"/>
      <c r="P76" s="21"/>
      <c r="Q76" s="28">
        <v>0</v>
      </c>
      <c r="R76" s="23" t="s">
        <v>261</v>
      </c>
    </row>
    <row r="77" spans="1:22" x14ac:dyDescent="0.25">
      <c r="A77" s="34"/>
      <c r="B77" s="56" t="s">
        <v>1618</v>
      </c>
      <c r="C77" s="14"/>
      <c r="D77" s="4"/>
      <c r="E77" s="4"/>
      <c r="F77" s="4"/>
      <c r="G77" s="14"/>
      <c r="H77" s="4"/>
      <c r="I77" s="4"/>
      <c r="J77" s="4"/>
      <c r="K77" s="14"/>
      <c r="L77" s="4"/>
      <c r="M77" s="4"/>
      <c r="N77" s="4"/>
      <c r="O77" s="14"/>
      <c r="P77" s="4"/>
      <c r="Q77" s="4"/>
      <c r="R77" s="4"/>
    </row>
    <row r="78" spans="1:22" x14ac:dyDescent="0.25">
      <c r="A78" s="34"/>
      <c r="B78" s="55" t="s">
        <v>1619</v>
      </c>
      <c r="C78" s="20"/>
      <c r="D78" s="19"/>
      <c r="E78" s="19"/>
      <c r="F78" s="19"/>
      <c r="G78" s="20"/>
      <c r="H78" s="19"/>
      <c r="I78" s="19"/>
      <c r="J78" s="19"/>
      <c r="K78" s="20"/>
      <c r="L78" s="19"/>
      <c r="M78" s="19"/>
      <c r="N78" s="19"/>
      <c r="O78" s="20"/>
      <c r="P78" s="19"/>
      <c r="Q78" s="19"/>
      <c r="R78" s="19"/>
    </row>
    <row r="79" spans="1:22" x14ac:dyDescent="0.25">
      <c r="A79" s="34"/>
      <c r="B79" s="41" t="s">
        <v>1355</v>
      </c>
      <c r="C79" s="14"/>
      <c r="D79" s="11"/>
      <c r="E79" s="25">
        <v>4281</v>
      </c>
      <c r="F79" s="17" t="s">
        <v>261</v>
      </c>
      <c r="G79" s="14"/>
      <c r="H79" s="11"/>
      <c r="I79" s="29">
        <v>0</v>
      </c>
      <c r="J79" s="17" t="s">
        <v>261</v>
      </c>
      <c r="K79" s="14"/>
      <c r="L79" s="11"/>
      <c r="M79" s="25">
        <v>4281</v>
      </c>
      <c r="N79" s="17" t="s">
        <v>261</v>
      </c>
      <c r="O79" s="14"/>
      <c r="P79" s="11"/>
      <c r="Q79" s="29">
        <v>0</v>
      </c>
      <c r="R79" s="17" t="s">
        <v>261</v>
      </c>
    </row>
    <row r="80" spans="1:22" x14ac:dyDescent="0.25">
      <c r="A80" s="34"/>
      <c r="B80" s="39"/>
      <c r="C80" s="39"/>
      <c r="D80" s="39"/>
      <c r="E80" s="39"/>
      <c r="F80" s="39"/>
      <c r="G80" s="39"/>
      <c r="H80" s="39"/>
      <c r="I80" s="39"/>
      <c r="J80" s="39"/>
      <c r="K80" s="39"/>
      <c r="L80" s="39"/>
      <c r="M80" s="39"/>
      <c r="N80" s="39"/>
      <c r="O80" s="39"/>
      <c r="P80" s="39"/>
      <c r="Q80" s="39"/>
      <c r="R80" s="39"/>
      <c r="S80" s="39"/>
      <c r="T80" s="39"/>
      <c r="U80" s="39"/>
      <c r="V80" s="39"/>
    </row>
    <row r="81" spans="1:22" ht="51" x14ac:dyDescent="0.25">
      <c r="A81" s="34"/>
      <c r="B81" s="49">
        <v>-1</v>
      </c>
      <c r="C81" s="49" t="s">
        <v>1620</v>
      </c>
    </row>
    <row r="82" spans="1:22" ht="15" customHeight="1" x14ac:dyDescent="0.25">
      <c r="A82" s="34" t="s">
        <v>1823</v>
      </c>
      <c r="B82" s="33" t="s">
        <v>6</v>
      </c>
      <c r="C82" s="33"/>
      <c r="D82" s="33"/>
      <c r="E82" s="33"/>
      <c r="F82" s="33"/>
      <c r="G82" s="33"/>
      <c r="H82" s="33"/>
      <c r="I82" s="33"/>
      <c r="J82" s="33"/>
      <c r="K82" s="33"/>
      <c r="L82" s="33"/>
      <c r="M82" s="33"/>
      <c r="N82" s="33"/>
      <c r="O82" s="33"/>
      <c r="P82" s="33"/>
      <c r="Q82" s="33"/>
      <c r="R82" s="33"/>
      <c r="S82" s="33"/>
      <c r="T82" s="33"/>
      <c r="U82" s="33"/>
      <c r="V82" s="33"/>
    </row>
    <row r="83" spans="1:22" x14ac:dyDescent="0.25">
      <c r="A83" s="34"/>
      <c r="B83" s="37" t="s">
        <v>1624</v>
      </c>
      <c r="C83" s="37"/>
      <c r="D83" s="37"/>
      <c r="E83" s="37"/>
      <c r="F83" s="37"/>
      <c r="G83" s="37"/>
      <c r="H83" s="37"/>
      <c r="I83" s="37"/>
      <c r="J83" s="37"/>
      <c r="K83" s="37"/>
      <c r="L83" s="37"/>
      <c r="M83" s="37"/>
      <c r="N83" s="37"/>
      <c r="O83" s="37"/>
      <c r="P83" s="37"/>
      <c r="Q83" s="37"/>
      <c r="R83" s="37"/>
      <c r="S83" s="37"/>
      <c r="T83" s="37"/>
      <c r="U83" s="37"/>
      <c r="V83" s="37"/>
    </row>
    <row r="84" spans="1:22" ht="15.75" x14ac:dyDescent="0.25">
      <c r="A84" s="34"/>
      <c r="B84" s="77"/>
      <c r="C84" s="77"/>
      <c r="D84" s="77"/>
      <c r="E84" s="77"/>
      <c r="F84" s="77"/>
      <c r="G84" s="77"/>
      <c r="H84" s="77"/>
      <c r="I84" s="77"/>
      <c r="J84" s="77"/>
      <c r="K84" s="77"/>
      <c r="L84" s="77"/>
      <c r="M84" s="77"/>
      <c r="N84" s="77"/>
      <c r="O84" s="77"/>
      <c r="P84" s="77"/>
      <c r="Q84" s="77"/>
      <c r="R84" s="77"/>
      <c r="S84" s="77"/>
      <c r="T84" s="77"/>
      <c r="U84" s="77"/>
      <c r="V84" s="77"/>
    </row>
    <row r="85" spans="1:22" x14ac:dyDescent="0.25">
      <c r="A85" s="34"/>
      <c r="B85" s="11"/>
      <c r="C85" s="11"/>
      <c r="D85" s="11"/>
      <c r="E85" s="11"/>
      <c r="F85" s="11"/>
      <c r="G85" s="11"/>
      <c r="H85" s="11"/>
      <c r="I85" s="11"/>
      <c r="J85" s="11"/>
    </row>
    <row r="86" spans="1:22" x14ac:dyDescent="0.25">
      <c r="A86" s="34"/>
      <c r="B86" s="76"/>
      <c r="C86" s="76"/>
      <c r="D86" s="91" t="s">
        <v>1625</v>
      </c>
      <c r="E86" s="91"/>
      <c r="F86" s="91"/>
      <c r="G86" s="91"/>
      <c r="H86" s="91"/>
      <c r="I86" s="91"/>
      <c r="J86" s="76"/>
    </row>
    <row r="87" spans="1:22" ht="15.75" thickBot="1" x14ac:dyDescent="0.3">
      <c r="A87" s="34"/>
      <c r="B87" s="76"/>
      <c r="C87" s="76"/>
      <c r="D87" s="74" t="s">
        <v>1048</v>
      </c>
      <c r="E87" s="74"/>
      <c r="F87" s="74"/>
      <c r="G87" s="74"/>
      <c r="H87" s="74"/>
      <c r="I87" s="74"/>
      <c r="J87" s="76"/>
    </row>
    <row r="88" spans="1:22" x14ac:dyDescent="0.25">
      <c r="A88" s="34"/>
      <c r="B88" s="76" t="s">
        <v>298</v>
      </c>
      <c r="C88" s="76"/>
      <c r="D88" s="92" t="s">
        <v>1626</v>
      </c>
      <c r="E88" s="92"/>
      <c r="F88" s="92"/>
      <c r="G88" s="92"/>
      <c r="H88" s="92"/>
      <c r="I88" s="92"/>
      <c r="J88" s="76"/>
    </row>
    <row r="89" spans="1:22" ht="15.75" thickBot="1" x14ac:dyDescent="0.3">
      <c r="A89" s="34"/>
      <c r="B89" s="76"/>
      <c r="C89" s="76"/>
      <c r="D89" s="74" t="s">
        <v>1627</v>
      </c>
      <c r="E89" s="74"/>
      <c r="F89" s="74"/>
      <c r="G89" s="74"/>
      <c r="H89" s="74"/>
      <c r="I89" s="74"/>
      <c r="J89" s="76"/>
    </row>
    <row r="90" spans="1:22" ht="15.75" thickBot="1" x14ac:dyDescent="0.3">
      <c r="A90" s="34"/>
      <c r="B90" s="66"/>
      <c r="C90" s="66"/>
      <c r="D90" s="75">
        <v>2013</v>
      </c>
      <c r="E90" s="75"/>
      <c r="F90" s="66"/>
      <c r="G90" s="66"/>
      <c r="H90" s="75">
        <v>2012</v>
      </c>
      <c r="I90" s="75"/>
      <c r="J90" s="66"/>
    </row>
    <row r="91" spans="1:22" x14ac:dyDescent="0.25">
      <c r="A91" s="34"/>
      <c r="B91" s="11"/>
      <c r="C91" s="37"/>
      <c r="D91" s="37"/>
      <c r="E91" s="37"/>
      <c r="F91" s="37"/>
      <c r="G91" s="37"/>
      <c r="H91" s="37"/>
      <c r="I91" s="37"/>
      <c r="J91" s="37"/>
    </row>
    <row r="92" spans="1:22" x14ac:dyDescent="0.25">
      <c r="A92" s="34"/>
      <c r="B92" s="18" t="s">
        <v>1628</v>
      </c>
      <c r="C92" s="21"/>
      <c r="D92" s="21" t="s">
        <v>312</v>
      </c>
      <c r="E92" s="22">
        <v>40613</v>
      </c>
      <c r="F92" s="23" t="s">
        <v>261</v>
      </c>
      <c r="G92" s="21"/>
      <c r="H92" s="21" t="s">
        <v>312</v>
      </c>
      <c r="I92" s="22">
        <v>42369</v>
      </c>
      <c r="J92" s="23" t="s">
        <v>261</v>
      </c>
    </row>
    <row r="93" spans="1:22" x14ac:dyDescent="0.25">
      <c r="A93" s="34"/>
      <c r="B93" s="11"/>
      <c r="C93" s="37"/>
      <c r="D93" s="37"/>
      <c r="E93" s="37"/>
      <c r="F93" s="37"/>
      <c r="G93" s="37"/>
      <c r="H93" s="37"/>
      <c r="I93" s="37"/>
      <c r="J93" s="37"/>
    </row>
    <row r="94" spans="1:22" ht="25.5" x14ac:dyDescent="0.25">
      <c r="A94" s="34"/>
      <c r="B94" s="41" t="s">
        <v>1631</v>
      </c>
      <c r="C94" s="11"/>
      <c r="D94" s="11"/>
      <c r="E94" s="11"/>
      <c r="F94" s="11"/>
      <c r="G94" s="11"/>
      <c r="H94" s="11"/>
      <c r="I94" s="11"/>
      <c r="J94" s="11"/>
    </row>
    <row r="95" spans="1:22" ht="25.5" x14ac:dyDescent="0.25">
      <c r="A95" s="34"/>
      <c r="B95" s="98" t="s">
        <v>1632</v>
      </c>
      <c r="C95" s="21"/>
      <c r="D95" s="21"/>
      <c r="E95" s="28" t="s">
        <v>1633</v>
      </c>
      <c r="F95" s="23" t="s">
        <v>591</v>
      </c>
      <c r="G95" s="21"/>
      <c r="H95" s="21"/>
      <c r="I95" s="28" t="s">
        <v>1634</v>
      </c>
      <c r="J95" s="23" t="s">
        <v>591</v>
      </c>
    </row>
    <row r="96" spans="1:22" ht="25.5" x14ac:dyDescent="0.25">
      <c r="A96" s="34"/>
      <c r="B96" s="72" t="s">
        <v>1635</v>
      </c>
      <c r="C96" s="11"/>
      <c r="D96" s="11"/>
      <c r="E96" s="25">
        <v>14520</v>
      </c>
      <c r="F96" s="17" t="s">
        <v>261</v>
      </c>
      <c r="G96" s="11"/>
      <c r="H96" s="11"/>
      <c r="I96" s="25">
        <v>4214</v>
      </c>
      <c r="J96" s="17" t="s">
        <v>261</v>
      </c>
    </row>
    <row r="97" spans="1:22" x14ac:dyDescent="0.25">
      <c r="A97" s="34"/>
      <c r="B97" s="40" t="s">
        <v>1636</v>
      </c>
      <c r="C97" s="21"/>
      <c r="D97" s="21"/>
      <c r="E97" s="28" t="s">
        <v>1637</v>
      </c>
      <c r="F97" s="23" t="s">
        <v>591</v>
      </c>
      <c r="G97" s="21"/>
      <c r="H97" s="21"/>
      <c r="I97" s="28">
        <v>0</v>
      </c>
      <c r="J97" s="23" t="s">
        <v>261</v>
      </c>
    </row>
    <row r="98" spans="1:22" ht="15.75" thickBot="1" x14ac:dyDescent="0.3">
      <c r="A98" s="34"/>
      <c r="B98" s="41" t="s">
        <v>1638</v>
      </c>
      <c r="C98" s="11"/>
      <c r="D98" s="11"/>
      <c r="E98" s="29">
        <v>0</v>
      </c>
      <c r="F98" s="17" t="s">
        <v>261</v>
      </c>
      <c r="G98" s="11"/>
      <c r="H98" s="11"/>
      <c r="I98" s="29">
        <v>0</v>
      </c>
      <c r="J98" s="17" t="s">
        <v>261</v>
      </c>
    </row>
    <row r="99" spans="1:22" x14ac:dyDescent="0.25">
      <c r="A99" s="34"/>
      <c r="B99" s="69"/>
      <c r="C99" s="69"/>
      <c r="D99" s="70"/>
      <c r="E99" s="70"/>
      <c r="F99" s="69"/>
      <c r="G99" s="69"/>
      <c r="H99" s="70"/>
      <c r="I99" s="70"/>
      <c r="J99" s="69"/>
    </row>
    <row r="100" spans="1:22" ht="15.75" thickBot="1" x14ac:dyDescent="0.3">
      <c r="A100" s="34"/>
      <c r="B100" s="18" t="s">
        <v>1639</v>
      </c>
      <c r="C100" s="71"/>
      <c r="D100" s="21" t="s">
        <v>312</v>
      </c>
      <c r="E100" s="22">
        <v>43449</v>
      </c>
      <c r="F100" s="23" t="s">
        <v>261</v>
      </c>
      <c r="G100" s="71"/>
      <c r="H100" s="21" t="s">
        <v>312</v>
      </c>
      <c r="I100" s="22">
        <v>40613</v>
      </c>
      <c r="J100" s="23" t="s">
        <v>261</v>
      </c>
    </row>
    <row r="101" spans="1:22" ht="15.75" thickTop="1" x14ac:dyDescent="0.25">
      <c r="A101" s="34"/>
      <c r="B101" s="69"/>
      <c r="C101" s="69"/>
      <c r="D101" s="73"/>
      <c r="E101" s="73"/>
      <c r="F101" s="69"/>
      <c r="G101" s="69"/>
      <c r="H101" s="73"/>
      <c r="I101" s="73"/>
      <c r="J101" s="69"/>
    </row>
    <row r="102" spans="1:22" x14ac:dyDescent="0.25">
      <c r="A102" s="34"/>
      <c r="B102" s="11"/>
      <c r="C102" s="37"/>
      <c r="D102" s="37"/>
      <c r="E102" s="37"/>
      <c r="F102" s="37"/>
      <c r="G102" s="37"/>
      <c r="H102" s="37"/>
      <c r="I102" s="37"/>
      <c r="J102" s="37"/>
    </row>
    <row r="103" spans="1:22" ht="63.75" x14ac:dyDescent="0.25">
      <c r="A103" s="34"/>
      <c r="B103" s="24" t="s">
        <v>1642</v>
      </c>
      <c r="C103" s="66"/>
      <c r="D103" s="11"/>
      <c r="E103" s="29">
        <v>0</v>
      </c>
      <c r="F103" s="17" t="s">
        <v>261</v>
      </c>
      <c r="G103" s="66"/>
      <c r="H103" s="11"/>
      <c r="I103" s="29">
        <v>0</v>
      </c>
      <c r="J103" s="17" t="s">
        <v>261</v>
      </c>
    </row>
    <row r="104" spans="1:22" ht="15" customHeight="1" x14ac:dyDescent="0.25">
      <c r="A104" s="34" t="s">
        <v>1824</v>
      </c>
      <c r="B104" s="33" t="s">
        <v>6</v>
      </c>
      <c r="C104" s="33"/>
      <c r="D104" s="33"/>
      <c r="E104" s="33"/>
      <c r="F104" s="33"/>
      <c r="G104" s="33"/>
      <c r="H104" s="33"/>
      <c r="I104" s="33"/>
      <c r="J104" s="33"/>
      <c r="K104" s="33"/>
      <c r="L104" s="33"/>
      <c r="M104" s="33"/>
      <c r="N104" s="33"/>
      <c r="O104" s="33"/>
      <c r="P104" s="33"/>
      <c r="Q104" s="33"/>
      <c r="R104" s="33"/>
      <c r="S104" s="33"/>
      <c r="T104" s="33"/>
      <c r="U104" s="33"/>
      <c r="V104" s="33"/>
    </row>
    <row r="105" spans="1:22" x14ac:dyDescent="0.25">
      <c r="A105" s="34"/>
      <c r="B105" s="37" t="s">
        <v>1649</v>
      </c>
      <c r="C105" s="37"/>
      <c r="D105" s="37"/>
      <c r="E105" s="37"/>
      <c r="F105" s="37"/>
      <c r="G105" s="37"/>
      <c r="H105" s="37"/>
      <c r="I105" s="37"/>
      <c r="J105" s="37"/>
      <c r="K105" s="37"/>
      <c r="L105" s="37"/>
      <c r="M105" s="37"/>
      <c r="N105" s="37"/>
      <c r="O105" s="37"/>
      <c r="P105" s="37"/>
      <c r="Q105" s="37"/>
      <c r="R105" s="37"/>
      <c r="S105" s="37"/>
      <c r="T105" s="37"/>
      <c r="U105" s="37"/>
      <c r="V105" s="37"/>
    </row>
    <row r="106" spans="1:22" ht="15.75" x14ac:dyDescent="0.25">
      <c r="A106" s="34"/>
      <c r="B106" s="77"/>
      <c r="C106" s="77"/>
      <c r="D106" s="77"/>
      <c r="E106" s="77"/>
      <c r="F106" s="77"/>
      <c r="G106" s="77"/>
      <c r="H106" s="77"/>
      <c r="I106" s="77"/>
      <c r="J106" s="77"/>
      <c r="K106" s="77"/>
      <c r="L106" s="77"/>
      <c r="M106" s="77"/>
      <c r="N106" s="77"/>
      <c r="O106" s="77"/>
      <c r="P106" s="77"/>
      <c r="Q106" s="77"/>
      <c r="R106" s="77"/>
      <c r="S106" s="77"/>
      <c r="T106" s="77"/>
      <c r="U106" s="77"/>
      <c r="V106" s="77"/>
    </row>
    <row r="107" spans="1:22" x14ac:dyDescent="0.25">
      <c r="A107" s="34"/>
      <c r="B107" s="66"/>
      <c r="C107" s="66"/>
      <c r="D107" s="66"/>
      <c r="E107" s="66"/>
      <c r="F107" s="66"/>
      <c r="G107" s="66"/>
      <c r="H107" s="66"/>
      <c r="I107" s="66"/>
      <c r="J107" s="66"/>
      <c r="K107" s="66"/>
      <c r="L107" s="66"/>
      <c r="M107" s="66"/>
      <c r="N107" s="66"/>
      <c r="O107" s="66"/>
      <c r="P107" s="66"/>
      <c r="Q107" s="66"/>
      <c r="R107" s="66"/>
      <c r="S107" s="66"/>
      <c r="T107" s="66"/>
      <c r="U107" s="66"/>
      <c r="V107" s="66"/>
    </row>
    <row r="108" spans="1:22" ht="15.75" thickBot="1" x14ac:dyDescent="0.3">
      <c r="A108" s="34"/>
      <c r="B108" s="66"/>
      <c r="C108" s="66"/>
      <c r="D108" s="76"/>
      <c r="E108" s="76"/>
      <c r="F108" s="66"/>
      <c r="G108" s="66"/>
      <c r="H108" s="74" t="s">
        <v>1600</v>
      </c>
      <c r="I108" s="74"/>
      <c r="J108" s="74"/>
      <c r="K108" s="74"/>
      <c r="L108" s="74"/>
      <c r="M108" s="74"/>
      <c r="N108" s="74"/>
      <c r="O108" s="74"/>
      <c r="P108" s="74"/>
      <c r="Q108" s="74"/>
      <c r="R108" s="74"/>
      <c r="S108" s="74"/>
      <c r="T108" s="74"/>
      <c r="U108" s="74"/>
      <c r="V108" s="66"/>
    </row>
    <row r="109" spans="1:22" x14ac:dyDescent="0.25">
      <c r="A109" s="34"/>
      <c r="B109" s="65" t="s">
        <v>298</v>
      </c>
      <c r="C109" s="76"/>
      <c r="D109" s="91" t="s">
        <v>1825</v>
      </c>
      <c r="E109" s="91"/>
      <c r="F109" s="76"/>
      <c r="G109" s="76"/>
      <c r="H109" s="92" t="s">
        <v>1235</v>
      </c>
      <c r="I109" s="92"/>
      <c r="J109" s="90"/>
      <c r="K109" s="90"/>
      <c r="L109" s="92" t="s">
        <v>1240</v>
      </c>
      <c r="M109" s="92"/>
      <c r="N109" s="90"/>
      <c r="O109" s="90"/>
      <c r="P109" s="92" t="s">
        <v>1240</v>
      </c>
      <c r="Q109" s="92"/>
      <c r="R109" s="90"/>
      <c r="S109" s="90"/>
      <c r="T109" s="92" t="s">
        <v>1650</v>
      </c>
      <c r="U109" s="92"/>
      <c r="V109" s="76"/>
    </row>
    <row r="110" spans="1:22" x14ac:dyDescent="0.25">
      <c r="A110" s="34"/>
      <c r="B110" s="138"/>
      <c r="C110" s="76"/>
      <c r="D110" s="91" t="s">
        <v>693</v>
      </c>
      <c r="E110" s="91"/>
      <c r="F110" s="76"/>
      <c r="G110" s="76"/>
      <c r="H110" s="91" t="s">
        <v>1826</v>
      </c>
      <c r="I110" s="91"/>
      <c r="J110" s="76"/>
      <c r="K110" s="76"/>
      <c r="L110" s="91" t="s">
        <v>705</v>
      </c>
      <c r="M110" s="91"/>
      <c r="N110" s="76"/>
      <c r="O110" s="76"/>
      <c r="P110" s="91" t="s">
        <v>1244</v>
      </c>
      <c r="Q110" s="91"/>
      <c r="R110" s="76"/>
      <c r="S110" s="76"/>
      <c r="T110" s="91" t="s">
        <v>304</v>
      </c>
      <c r="U110" s="91"/>
      <c r="V110" s="76"/>
    </row>
    <row r="111" spans="1:22" x14ac:dyDescent="0.25">
      <c r="A111" s="34"/>
      <c r="B111" s="99" t="s">
        <v>1044</v>
      </c>
      <c r="C111" s="76"/>
      <c r="D111" s="91">
        <v>2013</v>
      </c>
      <c r="E111" s="91"/>
      <c r="F111" s="76"/>
      <c r="G111" s="76"/>
      <c r="H111" s="91" t="s">
        <v>1237</v>
      </c>
      <c r="I111" s="91"/>
      <c r="J111" s="76"/>
      <c r="K111" s="76"/>
      <c r="L111" s="91" t="s">
        <v>1241</v>
      </c>
      <c r="M111" s="91"/>
      <c r="N111" s="76"/>
      <c r="O111" s="76"/>
      <c r="P111" s="91" t="s">
        <v>1242</v>
      </c>
      <c r="Q111" s="91"/>
      <c r="R111" s="76"/>
      <c r="S111" s="76"/>
      <c r="T111" s="91"/>
      <c r="U111" s="91"/>
      <c r="V111" s="76"/>
    </row>
    <row r="112" spans="1:22" x14ac:dyDescent="0.25">
      <c r="A112" s="34"/>
      <c r="C112" s="76"/>
      <c r="D112" s="91"/>
      <c r="E112" s="91"/>
      <c r="F112" s="76"/>
      <c r="G112" s="76"/>
      <c r="H112" s="91" t="s">
        <v>1238</v>
      </c>
      <c r="I112" s="91"/>
      <c r="J112" s="76"/>
      <c r="K112" s="76"/>
      <c r="L112" s="91" t="s">
        <v>1242</v>
      </c>
      <c r="M112" s="91"/>
      <c r="N112" s="76"/>
      <c r="O112" s="76"/>
      <c r="P112" s="91" t="s">
        <v>1829</v>
      </c>
      <c r="Q112" s="91"/>
      <c r="R112" s="76"/>
      <c r="S112" s="76"/>
      <c r="T112" s="91"/>
      <c r="U112" s="91"/>
      <c r="V112" s="76"/>
    </row>
    <row r="113" spans="1:22" x14ac:dyDescent="0.25">
      <c r="A113" s="34"/>
      <c r="C113" s="76"/>
      <c r="D113" s="91"/>
      <c r="E113" s="91"/>
      <c r="F113" s="76"/>
      <c r="G113" s="76"/>
      <c r="H113" s="91" t="s">
        <v>34</v>
      </c>
      <c r="I113" s="91"/>
      <c r="J113" s="76"/>
      <c r="K113" s="76"/>
      <c r="L113" s="91" t="s">
        <v>1828</v>
      </c>
      <c r="M113" s="91"/>
      <c r="N113" s="76"/>
      <c r="O113" s="76"/>
      <c r="P113" s="91"/>
      <c r="Q113" s="91"/>
      <c r="R113" s="76"/>
      <c r="S113" s="76"/>
      <c r="T113" s="91"/>
      <c r="U113" s="91"/>
      <c r="V113" s="76"/>
    </row>
    <row r="114" spans="1:22" ht="15.75" thickBot="1" x14ac:dyDescent="0.3">
      <c r="A114" s="34"/>
      <c r="C114" s="76"/>
      <c r="D114" s="74"/>
      <c r="E114" s="74"/>
      <c r="F114" s="76"/>
      <c r="G114" s="76"/>
      <c r="H114" s="74" t="s">
        <v>1827</v>
      </c>
      <c r="I114" s="74"/>
      <c r="J114" s="76"/>
      <c r="K114" s="76"/>
      <c r="L114" s="74"/>
      <c r="M114" s="74"/>
      <c r="N114" s="76"/>
      <c r="O114" s="76"/>
      <c r="P114" s="74"/>
      <c r="Q114" s="74"/>
      <c r="R114" s="76"/>
      <c r="S114" s="76"/>
      <c r="T114" s="74"/>
      <c r="U114" s="74"/>
      <c r="V114" s="76"/>
    </row>
    <row r="115" spans="1:22" x14ac:dyDescent="0.25">
      <c r="A115" s="34"/>
      <c r="B115" s="18" t="s">
        <v>34</v>
      </c>
      <c r="C115" s="21"/>
      <c r="D115" s="21"/>
      <c r="E115" s="21"/>
      <c r="F115" s="21"/>
      <c r="G115" s="21"/>
      <c r="H115" s="21"/>
      <c r="I115" s="21"/>
      <c r="J115" s="21"/>
      <c r="K115" s="21"/>
      <c r="L115" s="21"/>
      <c r="M115" s="21"/>
      <c r="N115" s="21"/>
      <c r="O115" s="21"/>
      <c r="P115" s="21"/>
      <c r="Q115" s="21"/>
      <c r="R115" s="21"/>
      <c r="S115" s="21"/>
      <c r="T115" s="21"/>
      <c r="U115" s="21"/>
      <c r="V115" s="21"/>
    </row>
    <row r="116" spans="1:22" x14ac:dyDescent="0.25">
      <c r="A116" s="34"/>
      <c r="B116" s="41" t="s">
        <v>778</v>
      </c>
      <c r="C116" s="11"/>
      <c r="D116" s="11" t="s">
        <v>312</v>
      </c>
      <c r="E116" s="25">
        <v>45883</v>
      </c>
      <c r="F116" s="17" t="s">
        <v>261</v>
      </c>
      <c r="G116" s="11"/>
      <c r="H116" s="11" t="s">
        <v>312</v>
      </c>
      <c r="I116" s="29">
        <v>0</v>
      </c>
      <c r="J116" s="17" t="s">
        <v>261</v>
      </c>
      <c r="K116" s="11"/>
      <c r="L116" s="11" t="s">
        <v>312</v>
      </c>
      <c r="M116" s="25">
        <v>13081</v>
      </c>
      <c r="N116" s="17" t="s">
        <v>261</v>
      </c>
      <c r="O116" s="11"/>
      <c r="P116" s="11" t="s">
        <v>312</v>
      </c>
      <c r="Q116" s="25">
        <v>32802</v>
      </c>
      <c r="R116" s="17" t="s">
        <v>261</v>
      </c>
      <c r="S116" s="11"/>
      <c r="T116" s="11" t="s">
        <v>312</v>
      </c>
      <c r="U116" s="25">
        <v>1886</v>
      </c>
      <c r="V116" s="17" t="s">
        <v>261</v>
      </c>
    </row>
    <row r="117" spans="1:22" x14ac:dyDescent="0.25">
      <c r="A117" s="34"/>
      <c r="B117" s="40" t="s">
        <v>1653</v>
      </c>
      <c r="C117" s="21"/>
      <c r="D117" s="21"/>
      <c r="E117" s="22">
        <v>38182</v>
      </c>
      <c r="F117" s="23" t="s">
        <v>261</v>
      </c>
      <c r="G117" s="21"/>
      <c r="H117" s="21"/>
      <c r="I117" s="28">
        <v>0</v>
      </c>
      <c r="J117" s="23" t="s">
        <v>261</v>
      </c>
      <c r="K117" s="21"/>
      <c r="L117" s="21"/>
      <c r="M117" s="22">
        <v>38107</v>
      </c>
      <c r="N117" s="23" t="s">
        <v>261</v>
      </c>
      <c r="O117" s="21"/>
      <c r="P117" s="21"/>
      <c r="Q117" s="28">
        <v>75</v>
      </c>
      <c r="R117" s="23" t="s">
        <v>261</v>
      </c>
      <c r="S117" s="21"/>
      <c r="T117" s="21"/>
      <c r="U117" s="22">
        <v>2548</v>
      </c>
      <c r="V117" s="23" t="s">
        <v>261</v>
      </c>
    </row>
    <row r="118" spans="1:22" x14ac:dyDescent="0.25">
      <c r="A118" s="34"/>
      <c r="B118" s="66"/>
      <c r="C118" s="76"/>
      <c r="D118" s="76"/>
      <c r="E118" s="76"/>
      <c r="F118" s="76"/>
      <c r="G118" s="76"/>
      <c r="H118" s="76"/>
      <c r="I118" s="76"/>
      <c r="J118" s="76"/>
      <c r="K118" s="76"/>
      <c r="L118" s="76"/>
      <c r="M118" s="76"/>
      <c r="N118" s="76"/>
      <c r="O118" s="76"/>
      <c r="P118" s="76"/>
      <c r="Q118" s="76"/>
      <c r="R118" s="76"/>
      <c r="S118" s="76"/>
      <c r="T118" s="76"/>
      <c r="U118" s="76"/>
      <c r="V118" s="76"/>
    </row>
    <row r="119" spans="1:22" ht="15.75" thickBot="1" x14ac:dyDescent="0.3">
      <c r="A119" s="34"/>
      <c r="B119" s="66"/>
      <c r="C119" s="66"/>
      <c r="D119" s="76"/>
      <c r="E119" s="76"/>
      <c r="F119" s="66"/>
      <c r="G119" s="66"/>
      <c r="H119" s="74" t="s">
        <v>1621</v>
      </c>
      <c r="I119" s="74"/>
      <c r="J119" s="74"/>
      <c r="K119" s="74"/>
      <c r="L119" s="74"/>
      <c r="M119" s="74"/>
      <c r="N119" s="74"/>
      <c r="O119" s="74"/>
      <c r="P119" s="74"/>
      <c r="Q119" s="74"/>
      <c r="R119" s="74"/>
      <c r="S119" s="74"/>
      <c r="T119" s="74"/>
      <c r="U119" s="74"/>
      <c r="V119" s="66"/>
    </row>
    <row r="120" spans="1:22" x14ac:dyDescent="0.25">
      <c r="A120" s="34"/>
      <c r="B120" s="65" t="s">
        <v>298</v>
      </c>
      <c r="C120" s="76"/>
      <c r="D120" s="91" t="s">
        <v>1234</v>
      </c>
      <c r="E120" s="91"/>
      <c r="F120" s="76"/>
      <c r="G120" s="76"/>
      <c r="H120" s="92" t="s">
        <v>1830</v>
      </c>
      <c r="I120" s="92"/>
      <c r="J120" s="90"/>
      <c r="K120" s="90"/>
      <c r="L120" s="92" t="s">
        <v>1240</v>
      </c>
      <c r="M120" s="92"/>
      <c r="N120" s="90"/>
      <c r="O120" s="90"/>
      <c r="P120" s="92" t="s">
        <v>1240</v>
      </c>
      <c r="Q120" s="92"/>
      <c r="R120" s="90"/>
      <c r="S120" s="90"/>
      <c r="T120" s="92" t="s">
        <v>1650</v>
      </c>
      <c r="U120" s="92"/>
      <c r="V120" s="76"/>
    </row>
    <row r="121" spans="1:22" x14ac:dyDescent="0.25">
      <c r="A121" s="34"/>
      <c r="B121" s="138"/>
      <c r="C121" s="76"/>
      <c r="D121" s="91" t="s">
        <v>693</v>
      </c>
      <c r="E121" s="91"/>
      <c r="F121" s="76"/>
      <c r="G121" s="76"/>
      <c r="H121" s="91" t="s">
        <v>1236</v>
      </c>
      <c r="I121" s="91"/>
      <c r="J121" s="76"/>
      <c r="K121" s="76"/>
      <c r="L121" s="91" t="s">
        <v>705</v>
      </c>
      <c r="M121" s="91"/>
      <c r="N121" s="76"/>
      <c r="O121" s="76"/>
      <c r="P121" s="91" t="s">
        <v>1244</v>
      </c>
      <c r="Q121" s="91"/>
      <c r="R121" s="76"/>
      <c r="S121" s="76"/>
      <c r="T121" s="91" t="s">
        <v>304</v>
      </c>
      <c r="U121" s="91"/>
      <c r="V121" s="76"/>
    </row>
    <row r="122" spans="1:22" x14ac:dyDescent="0.25">
      <c r="A122" s="34"/>
      <c r="B122" s="99" t="s">
        <v>1044</v>
      </c>
      <c r="C122" s="76"/>
      <c r="D122" s="91">
        <v>2012</v>
      </c>
      <c r="E122" s="91"/>
      <c r="F122" s="76"/>
      <c r="G122" s="76"/>
      <c r="H122" s="91" t="s">
        <v>1237</v>
      </c>
      <c r="I122" s="91"/>
      <c r="J122" s="76"/>
      <c r="K122" s="76"/>
      <c r="L122" s="91" t="s">
        <v>1241</v>
      </c>
      <c r="M122" s="91"/>
      <c r="N122" s="76"/>
      <c r="O122" s="76"/>
      <c r="P122" s="91" t="s">
        <v>1242</v>
      </c>
      <c r="Q122" s="91"/>
      <c r="R122" s="76"/>
      <c r="S122" s="76"/>
      <c r="T122" s="91"/>
      <c r="U122" s="91"/>
      <c r="V122" s="76"/>
    </row>
    <row r="123" spans="1:22" x14ac:dyDescent="0.25">
      <c r="A123" s="34"/>
      <c r="C123" s="76"/>
      <c r="D123" s="91"/>
      <c r="E123" s="91"/>
      <c r="F123" s="76"/>
      <c r="G123" s="76"/>
      <c r="H123" s="91" t="s">
        <v>1238</v>
      </c>
      <c r="I123" s="91"/>
      <c r="J123" s="76"/>
      <c r="K123" s="76"/>
      <c r="L123" s="91" t="s">
        <v>1242</v>
      </c>
      <c r="M123" s="91"/>
      <c r="N123" s="76"/>
      <c r="O123" s="76"/>
      <c r="P123" s="91" t="s">
        <v>1245</v>
      </c>
      <c r="Q123" s="91"/>
      <c r="R123" s="76"/>
      <c r="S123" s="76"/>
      <c r="T123" s="91"/>
      <c r="U123" s="91"/>
      <c r="V123" s="76"/>
    </row>
    <row r="124" spans="1:22" x14ac:dyDescent="0.25">
      <c r="A124" s="34"/>
      <c r="C124" s="76"/>
      <c r="D124" s="91"/>
      <c r="E124" s="91"/>
      <c r="F124" s="76"/>
      <c r="G124" s="76"/>
      <c r="H124" s="91" t="s">
        <v>34</v>
      </c>
      <c r="I124" s="91"/>
      <c r="J124" s="76"/>
      <c r="K124" s="76"/>
      <c r="L124" s="91" t="s">
        <v>1243</v>
      </c>
      <c r="M124" s="91"/>
      <c r="N124" s="76"/>
      <c r="O124" s="76"/>
      <c r="P124" s="91"/>
      <c r="Q124" s="91"/>
      <c r="R124" s="76"/>
      <c r="S124" s="76"/>
      <c r="T124" s="91"/>
      <c r="U124" s="91"/>
      <c r="V124" s="76"/>
    </row>
    <row r="125" spans="1:22" ht="15.75" thickBot="1" x14ac:dyDescent="0.3">
      <c r="A125" s="34"/>
      <c r="C125" s="76"/>
      <c r="D125" s="74"/>
      <c r="E125" s="74"/>
      <c r="F125" s="76"/>
      <c r="G125" s="76"/>
      <c r="H125" s="74" t="s">
        <v>1239</v>
      </c>
      <c r="I125" s="74"/>
      <c r="J125" s="76"/>
      <c r="K125" s="76"/>
      <c r="L125" s="74"/>
      <c r="M125" s="74"/>
      <c r="N125" s="76"/>
      <c r="O125" s="76"/>
      <c r="P125" s="74"/>
      <c r="Q125" s="74"/>
      <c r="R125" s="76"/>
      <c r="S125" s="76"/>
      <c r="T125" s="74"/>
      <c r="U125" s="74"/>
      <c r="V125" s="76"/>
    </row>
    <row r="126" spans="1:22" x14ac:dyDescent="0.25">
      <c r="A126" s="34"/>
      <c r="B126" s="18" t="s">
        <v>34</v>
      </c>
      <c r="C126" s="21"/>
      <c r="D126" s="21"/>
      <c r="E126" s="21"/>
      <c r="F126" s="21"/>
      <c r="G126" s="21"/>
      <c r="H126" s="21"/>
      <c r="I126" s="21"/>
      <c r="J126" s="21"/>
      <c r="K126" s="21"/>
      <c r="L126" s="21"/>
      <c r="M126" s="21"/>
      <c r="N126" s="21"/>
      <c r="O126" s="21"/>
      <c r="P126" s="21"/>
      <c r="Q126" s="21"/>
      <c r="R126" s="21"/>
      <c r="S126" s="21"/>
      <c r="T126" s="21"/>
      <c r="U126" s="21"/>
      <c r="V126" s="21"/>
    </row>
    <row r="127" spans="1:22" x14ac:dyDescent="0.25">
      <c r="A127" s="34"/>
      <c r="B127" s="41" t="s">
        <v>778</v>
      </c>
      <c r="C127" s="11"/>
      <c r="D127" s="11" t="s">
        <v>312</v>
      </c>
      <c r="E127" s="25">
        <v>50985</v>
      </c>
      <c r="F127" s="17" t="s">
        <v>261</v>
      </c>
      <c r="G127" s="11"/>
      <c r="H127" s="11" t="s">
        <v>312</v>
      </c>
      <c r="I127" s="29">
        <v>0</v>
      </c>
      <c r="J127" s="17" t="s">
        <v>261</v>
      </c>
      <c r="K127" s="11"/>
      <c r="L127" s="11" t="s">
        <v>312</v>
      </c>
      <c r="M127" s="25">
        <v>28947</v>
      </c>
      <c r="N127" s="17" t="s">
        <v>261</v>
      </c>
      <c r="O127" s="11"/>
      <c r="P127" s="11" t="s">
        <v>312</v>
      </c>
      <c r="Q127" s="25">
        <v>22038</v>
      </c>
      <c r="R127" s="17" t="s">
        <v>261</v>
      </c>
      <c r="S127" s="11"/>
      <c r="T127" s="11" t="s">
        <v>312</v>
      </c>
      <c r="U127" s="25">
        <v>3238</v>
      </c>
      <c r="V127" s="17" t="s">
        <v>261</v>
      </c>
    </row>
    <row r="128" spans="1:22" x14ac:dyDescent="0.25">
      <c r="A128" s="34"/>
      <c r="B128" s="40" t="s">
        <v>1653</v>
      </c>
      <c r="C128" s="21"/>
      <c r="D128" s="21"/>
      <c r="E128" s="22">
        <v>49484</v>
      </c>
      <c r="F128" s="23" t="s">
        <v>261</v>
      </c>
      <c r="G128" s="21"/>
      <c r="H128" s="21"/>
      <c r="I128" s="28">
        <v>0</v>
      </c>
      <c r="J128" s="23" t="s">
        <v>261</v>
      </c>
      <c r="K128" s="21"/>
      <c r="L128" s="21"/>
      <c r="M128" s="22">
        <v>45588</v>
      </c>
      <c r="N128" s="23" t="s">
        <v>261</v>
      </c>
      <c r="O128" s="21"/>
      <c r="P128" s="21"/>
      <c r="Q128" s="22">
        <v>3896</v>
      </c>
      <c r="R128" s="23" t="s">
        <v>261</v>
      </c>
      <c r="S128" s="21"/>
      <c r="T128" s="21"/>
      <c r="U128" s="22">
        <v>3677</v>
      </c>
      <c r="V128" s="23" t="s">
        <v>261</v>
      </c>
    </row>
    <row r="129" spans="1:22" ht="15" customHeight="1" x14ac:dyDescent="0.25">
      <c r="A129" s="34" t="s">
        <v>1831</v>
      </c>
      <c r="B129" s="33" t="s">
        <v>6</v>
      </c>
      <c r="C129" s="33"/>
      <c r="D129" s="33"/>
      <c r="E129" s="33"/>
      <c r="F129" s="33"/>
      <c r="G129" s="33"/>
      <c r="H129" s="33"/>
      <c r="I129" s="33"/>
      <c r="J129" s="33"/>
      <c r="K129" s="33"/>
      <c r="L129" s="33"/>
      <c r="M129" s="33"/>
      <c r="N129" s="33"/>
      <c r="O129" s="33"/>
      <c r="P129" s="33"/>
      <c r="Q129" s="33"/>
      <c r="R129" s="33"/>
      <c r="S129" s="33"/>
      <c r="T129" s="33"/>
      <c r="U129" s="33"/>
      <c r="V129" s="33"/>
    </row>
    <row r="130" spans="1:22" x14ac:dyDescent="0.25">
      <c r="A130" s="34"/>
      <c r="B130" s="37" t="s">
        <v>1664</v>
      </c>
      <c r="C130" s="37"/>
      <c r="D130" s="37"/>
      <c r="E130" s="37"/>
      <c r="F130" s="37"/>
      <c r="G130" s="37"/>
      <c r="H130" s="37"/>
      <c r="I130" s="37"/>
      <c r="J130" s="37"/>
      <c r="K130" s="37"/>
      <c r="L130" s="37"/>
      <c r="M130" s="37"/>
      <c r="N130" s="37"/>
      <c r="O130" s="37"/>
      <c r="P130" s="37"/>
      <c r="Q130" s="37"/>
      <c r="R130" s="37"/>
      <c r="S130" s="37"/>
      <c r="T130" s="37"/>
      <c r="U130" s="37"/>
      <c r="V130" s="37"/>
    </row>
    <row r="131" spans="1:22" x14ac:dyDescent="0.25">
      <c r="A131" s="34"/>
      <c r="B131" s="39"/>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34"/>
      <c r="B132" s="4"/>
      <c r="C132" s="4"/>
      <c r="D132" s="4"/>
      <c r="E132" s="4"/>
      <c r="F132" s="4"/>
      <c r="G132" s="4"/>
      <c r="H132" s="4"/>
      <c r="I132" s="4"/>
      <c r="J132" s="4"/>
      <c r="K132" s="4"/>
      <c r="L132" s="4"/>
      <c r="M132" s="4"/>
      <c r="N132" s="4"/>
      <c r="O132" s="4"/>
      <c r="P132" s="4"/>
      <c r="Q132" s="4"/>
      <c r="R132" s="4"/>
      <c r="S132" s="4"/>
      <c r="T132" s="4"/>
      <c r="U132" s="4"/>
      <c r="V132" s="4"/>
    </row>
    <row r="133" spans="1:22" ht="15.75" thickBot="1" x14ac:dyDescent="0.3">
      <c r="A133" s="34"/>
      <c r="B133" s="4" t="s">
        <v>490</v>
      </c>
      <c r="C133" s="14"/>
      <c r="D133" s="43"/>
      <c r="E133" s="43"/>
      <c r="F133" s="14"/>
      <c r="G133" s="14"/>
      <c r="H133" s="43"/>
      <c r="I133" s="43"/>
      <c r="J133" s="14"/>
      <c r="K133" s="14"/>
      <c r="L133" s="30" t="s">
        <v>1665</v>
      </c>
      <c r="M133" s="30"/>
      <c r="N133" s="30"/>
      <c r="O133" s="30"/>
      <c r="P133" s="30"/>
      <c r="Q133" s="30"/>
      <c r="R133" s="30"/>
      <c r="S133" s="30"/>
      <c r="T133" s="30"/>
      <c r="U133" s="30"/>
      <c r="V133" s="14"/>
    </row>
    <row r="134" spans="1:22" x14ac:dyDescent="0.25">
      <c r="A134" s="34"/>
      <c r="B134" s="33" t="s">
        <v>490</v>
      </c>
      <c r="C134" s="43"/>
      <c r="D134" s="44" t="s">
        <v>1666</v>
      </c>
      <c r="E134" s="44"/>
      <c r="F134" s="43"/>
      <c r="G134" s="43"/>
      <c r="H134" s="44" t="s">
        <v>306</v>
      </c>
      <c r="I134" s="44"/>
      <c r="J134" s="43"/>
      <c r="K134" s="43"/>
      <c r="L134" s="45" t="s">
        <v>1652</v>
      </c>
      <c r="M134" s="45"/>
      <c r="N134" s="46"/>
      <c r="O134" s="46"/>
      <c r="P134" s="45" t="s">
        <v>1240</v>
      </c>
      <c r="Q134" s="45"/>
      <c r="R134" s="46"/>
      <c r="S134" s="46"/>
      <c r="T134" s="45" t="s">
        <v>1240</v>
      </c>
      <c r="U134" s="45"/>
      <c r="V134" s="43"/>
    </row>
    <row r="135" spans="1:22" x14ac:dyDescent="0.25">
      <c r="A135" s="34"/>
      <c r="B135" s="33"/>
      <c r="C135" s="43"/>
      <c r="D135" s="44" t="s">
        <v>567</v>
      </c>
      <c r="E135" s="44"/>
      <c r="F135" s="43"/>
      <c r="G135" s="43"/>
      <c r="H135" s="44" t="s">
        <v>1667</v>
      </c>
      <c r="I135" s="44"/>
      <c r="J135" s="43"/>
      <c r="K135" s="43"/>
      <c r="L135" s="44" t="s">
        <v>1236</v>
      </c>
      <c r="M135" s="44"/>
      <c r="N135" s="43"/>
      <c r="O135" s="43"/>
      <c r="P135" s="44" t="s">
        <v>705</v>
      </c>
      <c r="Q135" s="44"/>
      <c r="R135" s="43"/>
      <c r="S135" s="43"/>
      <c r="T135" s="44" t="s">
        <v>1603</v>
      </c>
      <c r="U135" s="44"/>
      <c r="V135" s="43"/>
    </row>
    <row r="136" spans="1:22" x14ac:dyDescent="0.25">
      <c r="A136" s="34"/>
      <c r="B136" s="33"/>
      <c r="C136" s="43"/>
      <c r="D136" s="44"/>
      <c r="E136" s="44"/>
      <c r="F136" s="43"/>
      <c r="G136" s="43"/>
      <c r="H136" s="44"/>
      <c r="I136" s="44"/>
      <c r="J136" s="43"/>
      <c r="K136" s="43"/>
      <c r="L136" s="44" t="s">
        <v>1237</v>
      </c>
      <c r="M136" s="44"/>
      <c r="N136" s="43"/>
      <c r="O136" s="43"/>
      <c r="P136" s="44" t="s">
        <v>1602</v>
      </c>
      <c r="Q136" s="44"/>
      <c r="R136" s="43"/>
      <c r="S136" s="43"/>
      <c r="T136" s="44" t="s">
        <v>1242</v>
      </c>
      <c r="U136" s="44"/>
      <c r="V136" s="43"/>
    </row>
    <row r="137" spans="1:22" x14ac:dyDescent="0.25">
      <c r="A137" s="34"/>
      <c r="B137" s="33"/>
      <c r="C137" s="43"/>
      <c r="D137" s="44"/>
      <c r="E137" s="44"/>
      <c r="F137" s="43"/>
      <c r="G137" s="43"/>
      <c r="H137" s="44"/>
      <c r="I137" s="44"/>
      <c r="J137" s="43"/>
      <c r="K137" s="43"/>
      <c r="L137" s="44" t="s">
        <v>1238</v>
      </c>
      <c r="M137" s="44"/>
      <c r="N137" s="43"/>
      <c r="O137" s="43"/>
      <c r="P137" s="44" t="s">
        <v>1242</v>
      </c>
      <c r="Q137" s="44"/>
      <c r="R137" s="43"/>
      <c r="S137" s="43"/>
      <c r="T137" s="44" t="s">
        <v>1245</v>
      </c>
      <c r="U137" s="44"/>
      <c r="V137" s="43"/>
    </row>
    <row r="138" spans="1:22" x14ac:dyDescent="0.25">
      <c r="A138" s="34"/>
      <c r="B138" s="33"/>
      <c r="C138" s="43"/>
      <c r="D138" s="44"/>
      <c r="E138" s="44"/>
      <c r="F138" s="43"/>
      <c r="G138" s="43"/>
      <c r="H138" s="44"/>
      <c r="I138" s="44"/>
      <c r="J138" s="43"/>
      <c r="K138" s="43"/>
      <c r="L138" s="44" t="s">
        <v>34</v>
      </c>
      <c r="M138" s="44"/>
      <c r="N138" s="43"/>
      <c r="O138" s="43"/>
      <c r="P138" s="44" t="s">
        <v>1243</v>
      </c>
      <c r="Q138" s="44"/>
      <c r="R138" s="43"/>
      <c r="S138" s="43"/>
      <c r="T138" s="44"/>
      <c r="U138" s="44"/>
      <c r="V138" s="43"/>
    </row>
    <row r="139" spans="1:22" ht="15.75" thickBot="1" x14ac:dyDescent="0.3">
      <c r="A139" s="34"/>
      <c r="B139" s="33"/>
      <c r="C139" s="43"/>
      <c r="D139" s="30"/>
      <c r="E139" s="30"/>
      <c r="F139" s="43"/>
      <c r="G139" s="43"/>
      <c r="H139" s="30"/>
      <c r="I139" s="30"/>
      <c r="J139" s="43"/>
      <c r="K139" s="43"/>
      <c r="L139" s="30" t="s">
        <v>1239</v>
      </c>
      <c r="M139" s="30"/>
      <c r="N139" s="43"/>
      <c r="O139" s="43"/>
      <c r="P139" s="30"/>
      <c r="Q139" s="30"/>
      <c r="R139" s="43"/>
      <c r="S139" s="43"/>
      <c r="T139" s="30"/>
      <c r="U139" s="30"/>
      <c r="V139" s="43"/>
    </row>
    <row r="140" spans="1:22" ht="15.75" thickBot="1" x14ac:dyDescent="0.3">
      <c r="A140" s="34"/>
      <c r="B140" s="147" t="s">
        <v>297</v>
      </c>
      <c r="C140" s="20"/>
      <c r="D140" s="19"/>
      <c r="E140" s="19"/>
      <c r="F140" s="19"/>
      <c r="G140" s="20"/>
      <c r="H140" s="19"/>
      <c r="I140" s="19"/>
      <c r="J140" s="19"/>
      <c r="K140" s="20"/>
      <c r="L140" s="19"/>
      <c r="M140" s="19"/>
      <c r="N140" s="19"/>
      <c r="O140" s="20"/>
      <c r="P140" s="19"/>
      <c r="Q140" s="19"/>
      <c r="R140" s="19"/>
      <c r="S140" s="20"/>
      <c r="T140" s="19"/>
      <c r="U140" s="19"/>
      <c r="V140" s="19"/>
    </row>
    <row r="141" spans="1:22" x14ac:dyDescent="0.25">
      <c r="A141" s="34"/>
      <c r="B141" s="24" t="s">
        <v>1668</v>
      </c>
      <c r="C141" s="14"/>
      <c r="D141" s="11" t="s">
        <v>1008</v>
      </c>
      <c r="E141" s="29" t="s">
        <v>1669</v>
      </c>
      <c r="F141" s="17" t="s">
        <v>261</v>
      </c>
      <c r="G141" s="14"/>
      <c r="H141" s="11" t="s">
        <v>1008</v>
      </c>
      <c r="I141" s="29" t="s">
        <v>1669</v>
      </c>
      <c r="J141" s="17" t="s">
        <v>261</v>
      </c>
      <c r="K141" s="14"/>
      <c r="L141" s="11" t="s">
        <v>1008</v>
      </c>
      <c r="M141" s="29" t="s">
        <v>1249</v>
      </c>
      <c r="N141" s="17" t="s">
        <v>261</v>
      </c>
      <c r="O141" s="14"/>
      <c r="P141" s="11" t="s">
        <v>1008</v>
      </c>
      <c r="Q141" s="29" t="s">
        <v>1669</v>
      </c>
      <c r="R141" s="17" t="s">
        <v>261</v>
      </c>
      <c r="S141" s="14"/>
      <c r="T141" s="11" t="s">
        <v>312</v>
      </c>
      <c r="U141" s="29">
        <v>0</v>
      </c>
      <c r="V141" s="17" t="s">
        <v>261</v>
      </c>
    </row>
    <row r="142" spans="1:22" x14ac:dyDescent="0.25">
      <c r="A142" s="34"/>
      <c r="B142" s="18" t="s">
        <v>1491</v>
      </c>
      <c r="C142" s="20"/>
      <c r="D142" s="21"/>
      <c r="E142" s="22">
        <v>775284</v>
      </c>
      <c r="F142" s="23" t="s">
        <v>261</v>
      </c>
      <c r="G142" s="20"/>
      <c r="H142" s="21"/>
      <c r="I142" s="22">
        <v>775284</v>
      </c>
      <c r="J142" s="23" t="s">
        <v>261</v>
      </c>
      <c r="K142" s="20"/>
      <c r="L142" s="21"/>
      <c r="M142" s="22">
        <v>2796</v>
      </c>
      <c r="N142" s="23" t="s">
        <v>261</v>
      </c>
      <c r="O142" s="20"/>
      <c r="P142" s="21"/>
      <c r="Q142" s="22">
        <v>729039</v>
      </c>
      <c r="R142" s="23" t="s">
        <v>261</v>
      </c>
      <c r="S142" s="20"/>
      <c r="T142" s="21"/>
      <c r="U142" s="22">
        <v>43449</v>
      </c>
      <c r="V142" s="23" t="s">
        <v>261</v>
      </c>
    </row>
    <row r="143" spans="1:22" x14ac:dyDescent="0.25">
      <c r="A143" s="34"/>
      <c r="B143" s="24" t="s">
        <v>78</v>
      </c>
      <c r="C143" s="14"/>
      <c r="D143" s="11"/>
      <c r="E143" s="25">
        <v>40965</v>
      </c>
      <c r="F143" s="17" t="s">
        <v>261</v>
      </c>
      <c r="G143" s="14"/>
      <c r="H143" s="11"/>
      <c r="I143" s="25">
        <v>38293</v>
      </c>
      <c r="J143" s="17" t="s">
        <v>261</v>
      </c>
      <c r="K143" s="14"/>
      <c r="L143" s="11"/>
      <c r="M143" s="29">
        <v>0</v>
      </c>
      <c r="N143" s="17" t="s">
        <v>261</v>
      </c>
      <c r="O143" s="14"/>
      <c r="P143" s="11"/>
      <c r="Q143" s="25">
        <v>35773</v>
      </c>
      <c r="R143" s="17" t="s">
        <v>261</v>
      </c>
      <c r="S143" s="14"/>
      <c r="T143" s="11"/>
      <c r="U143" s="25">
        <v>2520</v>
      </c>
      <c r="V143" s="17" t="s">
        <v>261</v>
      </c>
    </row>
    <row r="144" spans="1:22" x14ac:dyDescent="0.25">
      <c r="A144" s="34"/>
      <c r="B144" s="18" t="s">
        <v>1670</v>
      </c>
      <c r="C144" s="20"/>
      <c r="D144" s="21"/>
      <c r="E144" s="22">
        <v>73093</v>
      </c>
      <c r="F144" s="23" t="s">
        <v>261</v>
      </c>
      <c r="G144" s="20"/>
      <c r="H144" s="21"/>
      <c r="I144" s="22">
        <v>70072</v>
      </c>
      <c r="J144" s="23" t="s">
        <v>261</v>
      </c>
      <c r="K144" s="20"/>
      <c r="L144" s="21"/>
      <c r="M144" s="28">
        <v>0</v>
      </c>
      <c r="N144" s="23" t="s">
        <v>261</v>
      </c>
      <c r="O144" s="20"/>
      <c r="P144" s="21"/>
      <c r="Q144" s="28">
        <v>0</v>
      </c>
      <c r="R144" s="23" t="s">
        <v>261</v>
      </c>
      <c r="S144" s="20"/>
      <c r="T144" s="21"/>
      <c r="U144" s="22">
        <v>70072</v>
      </c>
      <c r="V144" s="23" t="s">
        <v>261</v>
      </c>
    </row>
    <row r="145" spans="1:22" x14ac:dyDescent="0.25">
      <c r="A145" s="34"/>
      <c r="B145" s="24" t="s">
        <v>42</v>
      </c>
      <c r="C145" s="14"/>
      <c r="D145" s="11"/>
      <c r="E145" s="25">
        <v>4236</v>
      </c>
      <c r="F145" s="17" t="s">
        <v>261</v>
      </c>
      <c r="G145" s="14"/>
      <c r="H145" s="11"/>
      <c r="I145" s="25">
        <v>4236</v>
      </c>
      <c r="J145" s="17" t="s">
        <v>261</v>
      </c>
      <c r="K145" s="14"/>
      <c r="L145" s="11"/>
      <c r="M145" s="29">
        <v>0</v>
      </c>
      <c r="N145" s="17" t="s">
        <v>261</v>
      </c>
      <c r="O145" s="14"/>
      <c r="P145" s="11"/>
      <c r="Q145" s="25">
        <v>4236</v>
      </c>
      <c r="R145" s="17" t="s">
        <v>261</v>
      </c>
      <c r="S145" s="14"/>
      <c r="T145" s="11"/>
      <c r="U145" s="29">
        <v>0</v>
      </c>
      <c r="V145" s="17" t="s">
        <v>261</v>
      </c>
    </row>
    <row r="146" spans="1:22" x14ac:dyDescent="0.25">
      <c r="A146" s="34"/>
      <c r="B146" s="18" t="s">
        <v>43</v>
      </c>
      <c r="C146" s="20"/>
      <c r="D146" s="21"/>
      <c r="E146" s="22">
        <v>6630385</v>
      </c>
      <c r="F146" s="23" t="s">
        <v>261</v>
      </c>
      <c r="G146" s="20"/>
      <c r="H146" s="21"/>
      <c r="I146" s="22">
        <v>6657376</v>
      </c>
      <c r="J146" s="23" t="s">
        <v>261</v>
      </c>
      <c r="K146" s="20"/>
      <c r="L146" s="21"/>
      <c r="M146" s="28">
        <v>0</v>
      </c>
      <c r="N146" s="23" t="s">
        <v>261</v>
      </c>
      <c r="O146" s="20"/>
      <c r="P146" s="21"/>
      <c r="Q146" s="28">
        <v>0</v>
      </c>
      <c r="R146" s="23" t="s">
        <v>261</v>
      </c>
      <c r="S146" s="20"/>
      <c r="T146" s="21"/>
      <c r="U146" s="22">
        <v>6657376</v>
      </c>
      <c r="V146" s="23" t="s">
        <v>261</v>
      </c>
    </row>
    <row r="147" spans="1:22" x14ac:dyDescent="0.25">
      <c r="A147" s="34"/>
      <c r="B147" s="24" t="s">
        <v>1671</v>
      </c>
      <c r="C147" s="14"/>
      <c r="D147" s="11"/>
      <c r="E147" s="25">
        <v>3224</v>
      </c>
      <c r="F147" s="17" t="s">
        <v>261</v>
      </c>
      <c r="G147" s="14"/>
      <c r="H147" s="11"/>
      <c r="I147" s="25">
        <v>3224</v>
      </c>
      <c r="J147" s="17" t="s">
        <v>261</v>
      </c>
      <c r="K147" s="14"/>
      <c r="L147" s="11"/>
      <c r="M147" s="29">
        <v>0</v>
      </c>
      <c r="N147" s="17" t="s">
        <v>261</v>
      </c>
      <c r="O147" s="14"/>
      <c r="P147" s="11"/>
      <c r="Q147" s="25">
        <v>3224</v>
      </c>
      <c r="R147" s="17" t="s">
        <v>261</v>
      </c>
      <c r="S147" s="14"/>
      <c r="T147" s="11"/>
      <c r="U147" s="29">
        <v>0</v>
      </c>
      <c r="V147" s="17" t="s">
        <v>261</v>
      </c>
    </row>
    <row r="148" spans="1:22" x14ac:dyDescent="0.25">
      <c r="A148" s="34"/>
      <c r="B148" s="18" t="s">
        <v>989</v>
      </c>
      <c r="C148" s="20"/>
      <c r="D148" s="21"/>
      <c r="E148" s="22">
        <v>6621571</v>
      </c>
      <c r="F148" s="23" t="s">
        <v>261</v>
      </c>
      <c r="G148" s="20"/>
      <c r="H148" s="21"/>
      <c r="I148" s="22">
        <v>6641070</v>
      </c>
      <c r="J148" s="23" t="s">
        <v>261</v>
      </c>
      <c r="K148" s="20"/>
      <c r="L148" s="21"/>
      <c r="M148" s="28">
        <v>0</v>
      </c>
      <c r="N148" s="23" t="s">
        <v>261</v>
      </c>
      <c r="O148" s="20"/>
      <c r="P148" s="21"/>
      <c r="Q148" s="22">
        <v>6641070</v>
      </c>
      <c r="R148" s="23" t="s">
        <v>261</v>
      </c>
      <c r="S148" s="20"/>
      <c r="T148" s="21"/>
      <c r="U148" s="28">
        <v>0</v>
      </c>
      <c r="V148" s="23" t="s">
        <v>261</v>
      </c>
    </row>
    <row r="149" spans="1:22" x14ac:dyDescent="0.25">
      <c r="A149" s="34"/>
      <c r="B149" s="24" t="s">
        <v>1672</v>
      </c>
      <c r="C149" s="14"/>
      <c r="D149" s="11"/>
      <c r="E149" s="25">
        <v>430754</v>
      </c>
      <c r="F149" s="17" t="s">
        <v>261</v>
      </c>
      <c r="G149" s="14"/>
      <c r="H149" s="11"/>
      <c r="I149" s="25">
        <v>430754</v>
      </c>
      <c r="J149" s="17" t="s">
        <v>261</v>
      </c>
      <c r="K149" s="14"/>
      <c r="L149" s="11"/>
      <c r="M149" s="29">
        <v>0</v>
      </c>
      <c r="N149" s="17" t="s">
        <v>261</v>
      </c>
      <c r="O149" s="14"/>
      <c r="P149" s="11"/>
      <c r="Q149" s="25">
        <v>430754</v>
      </c>
      <c r="R149" s="17" t="s">
        <v>261</v>
      </c>
      <c r="S149" s="14"/>
      <c r="T149" s="11"/>
      <c r="U149" s="29">
        <v>0</v>
      </c>
      <c r="V149" s="17" t="s">
        <v>261</v>
      </c>
    </row>
    <row r="150" spans="1:22" x14ac:dyDescent="0.25">
      <c r="A150" s="34"/>
      <c r="B150" s="18" t="s">
        <v>1673</v>
      </c>
      <c r="C150" s="20"/>
      <c r="D150" s="21"/>
      <c r="E150" s="22">
        <v>575697</v>
      </c>
      <c r="F150" s="23" t="s">
        <v>261</v>
      </c>
      <c r="G150" s="20"/>
      <c r="H150" s="21"/>
      <c r="I150" s="22">
        <v>553796</v>
      </c>
      <c r="J150" s="23" t="s">
        <v>261</v>
      </c>
      <c r="K150" s="20"/>
      <c r="L150" s="21"/>
      <c r="M150" s="28">
        <v>0</v>
      </c>
      <c r="N150" s="23" t="s">
        <v>261</v>
      </c>
      <c r="O150" s="20"/>
      <c r="P150" s="21"/>
      <c r="Q150" s="22">
        <v>553796</v>
      </c>
      <c r="R150" s="23" t="s">
        <v>261</v>
      </c>
      <c r="S150" s="20"/>
      <c r="T150" s="21"/>
      <c r="U150" s="28">
        <v>0</v>
      </c>
      <c r="V150" s="23" t="s">
        <v>261</v>
      </c>
    </row>
    <row r="151" spans="1:22" x14ac:dyDescent="0.25">
      <c r="A151" s="34"/>
      <c r="B151" s="24" t="s">
        <v>1674</v>
      </c>
      <c r="C151" s="14"/>
      <c r="D151" s="11"/>
      <c r="E151" s="25">
        <v>1194</v>
      </c>
      <c r="F151" s="17" t="s">
        <v>261</v>
      </c>
      <c r="G151" s="14"/>
      <c r="H151" s="11"/>
      <c r="I151" s="25">
        <v>1194</v>
      </c>
      <c r="J151" s="17" t="s">
        <v>261</v>
      </c>
      <c r="K151" s="14"/>
      <c r="L151" s="11"/>
      <c r="M151" s="29">
        <v>0</v>
      </c>
      <c r="N151" s="17" t="s">
        <v>261</v>
      </c>
      <c r="O151" s="14"/>
      <c r="P151" s="11"/>
      <c r="Q151" s="25">
        <v>1194</v>
      </c>
      <c r="R151" s="17" t="s">
        <v>261</v>
      </c>
      <c r="S151" s="14"/>
      <c r="T151" s="11"/>
      <c r="U151" s="29">
        <v>0</v>
      </c>
      <c r="V151" s="17" t="s">
        <v>261</v>
      </c>
    </row>
    <row r="152" spans="1:22" x14ac:dyDescent="0.25">
      <c r="A152" s="34"/>
      <c r="B152" s="4"/>
      <c r="C152" s="33"/>
      <c r="D152" s="33"/>
      <c r="E152" s="33"/>
      <c r="F152" s="33"/>
      <c r="G152" s="33"/>
      <c r="H152" s="33"/>
      <c r="I152" s="33"/>
      <c r="J152" s="33"/>
      <c r="K152" s="33"/>
      <c r="L152" s="33"/>
      <c r="M152" s="33"/>
      <c r="N152" s="33"/>
      <c r="O152" s="33"/>
      <c r="P152" s="33"/>
      <c r="Q152" s="33"/>
      <c r="R152" s="33"/>
      <c r="S152" s="33"/>
      <c r="T152" s="33"/>
      <c r="U152" s="33"/>
      <c r="V152" s="33"/>
    </row>
    <row r="153" spans="1:22" ht="15.75" thickBot="1" x14ac:dyDescent="0.3">
      <c r="A153" s="34"/>
      <c r="B153" s="147" t="s">
        <v>336</v>
      </c>
      <c r="C153" s="20"/>
      <c r="D153" s="19"/>
      <c r="E153" s="19"/>
      <c r="F153" s="19"/>
      <c r="G153" s="20"/>
      <c r="H153" s="19"/>
      <c r="I153" s="19"/>
      <c r="J153" s="19"/>
      <c r="K153" s="20"/>
      <c r="L153" s="19"/>
      <c r="M153" s="19"/>
      <c r="N153" s="19"/>
      <c r="O153" s="20"/>
      <c r="P153" s="19"/>
      <c r="Q153" s="19"/>
      <c r="R153" s="19"/>
      <c r="S153" s="20"/>
      <c r="T153" s="19"/>
      <c r="U153" s="19"/>
      <c r="V153" s="19"/>
    </row>
    <row r="154" spans="1:22" x14ac:dyDescent="0.25">
      <c r="A154" s="34"/>
      <c r="B154" s="24" t="s">
        <v>1668</v>
      </c>
      <c r="C154" s="14"/>
      <c r="D154" s="11" t="s">
        <v>312</v>
      </c>
      <c r="E154" s="25">
        <v>432077</v>
      </c>
      <c r="F154" s="17" t="s">
        <v>261</v>
      </c>
      <c r="G154" s="14"/>
      <c r="H154" s="11" t="s">
        <v>312</v>
      </c>
      <c r="I154" s="25">
        <v>432077</v>
      </c>
      <c r="J154" s="17" t="s">
        <v>261</v>
      </c>
      <c r="K154" s="14"/>
      <c r="L154" s="11" t="s">
        <v>312</v>
      </c>
      <c r="M154" s="29">
        <v>0</v>
      </c>
      <c r="N154" s="17" t="s">
        <v>261</v>
      </c>
      <c r="O154" s="14"/>
      <c r="P154" s="11" t="s">
        <v>312</v>
      </c>
      <c r="Q154" s="25">
        <v>432077</v>
      </c>
      <c r="R154" s="17" t="s">
        <v>261</v>
      </c>
      <c r="S154" s="14"/>
      <c r="T154" s="11" t="s">
        <v>312</v>
      </c>
      <c r="U154" s="29">
        <v>0</v>
      </c>
      <c r="V154" s="17" t="s">
        <v>261</v>
      </c>
    </row>
    <row r="155" spans="1:22" x14ac:dyDescent="0.25">
      <c r="A155" s="34"/>
      <c r="B155" s="18" t="s">
        <v>1491</v>
      </c>
      <c r="C155" s="20"/>
      <c r="D155" s="21"/>
      <c r="E155" s="22">
        <v>625625</v>
      </c>
      <c r="F155" s="23" t="s">
        <v>261</v>
      </c>
      <c r="G155" s="20"/>
      <c r="H155" s="21"/>
      <c r="I155" s="22">
        <v>625625</v>
      </c>
      <c r="J155" s="23" t="s">
        <v>261</v>
      </c>
      <c r="K155" s="20"/>
      <c r="L155" s="21"/>
      <c r="M155" s="22">
        <v>3807</v>
      </c>
      <c r="N155" s="23" t="s">
        <v>261</v>
      </c>
      <c r="O155" s="20"/>
      <c r="P155" s="21"/>
      <c r="Q155" s="22">
        <v>581205</v>
      </c>
      <c r="R155" s="23" t="s">
        <v>261</v>
      </c>
      <c r="S155" s="20"/>
      <c r="T155" s="21"/>
      <c r="U155" s="22">
        <v>40613</v>
      </c>
      <c r="V155" s="23" t="s">
        <v>261</v>
      </c>
    </row>
    <row r="156" spans="1:22" x14ac:dyDescent="0.25">
      <c r="A156" s="34"/>
      <c r="B156" s="24" t="s">
        <v>78</v>
      </c>
      <c r="C156" s="14"/>
      <c r="D156" s="11"/>
      <c r="E156" s="25">
        <v>43467</v>
      </c>
      <c r="F156" s="17" t="s">
        <v>261</v>
      </c>
      <c r="G156" s="14"/>
      <c r="H156" s="11"/>
      <c r="I156" s="25">
        <v>42696</v>
      </c>
      <c r="J156" s="17" t="s">
        <v>261</v>
      </c>
      <c r="K156" s="14"/>
      <c r="L156" s="11"/>
      <c r="M156" s="29">
        <v>0</v>
      </c>
      <c r="N156" s="17" t="s">
        <v>261</v>
      </c>
      <c r="O156" s="14"/>
      <c r="P156" s="11"/>
      <c r="Q156" s="25">
        <v>36999</v>
      </c>
      <c r="R156" s="17" t="s">
        <v>261</v>
      </c>
      <c r="S156" s="14"/>
      <c r="T156" s="11"/>
      <c r="U156" s="25">
        <v>5697</v>
      </c>
      <c r="V156" s="17" t="s">
        <v>261</v>
      </c>
    </row>
    <row r="157" spans="1:22" x14ac:dyDescent="0.25">
      <c r="A157" s="34"/>
      <c r="B157" s="18" t="s">
        <v>1670</v>
      </c>
      <c r="C157" s="20"/>
      <c r="D157" s="21"/>
      <c r="E157" s="22">
        <v>60310</v>
      </c>
      <c r="F157" s="23" t="s">
        <v>261</v>
      </c>
      <c r="G157" s="20"/>
      <c r="H157" s="21"/>
      <c r="I157" s="22">
        <v>57643</v>
      </c>
      <c r="J157" s="23" t="s">
        <v>261</v>
      </c>
      <c r="K157" s="20"/>
      <c r="L157" s="21"/>
      <c r="M157" s="28">
        <v>0</v>
      </c>
      <c r="N157" s="23" t="s">
        <v>261</v>
      </c>
      <c r="O157" s="20"/>
      <c r="P157" s="21"/>
      <c r="Q157" s="28">
        <v>0</v>
      </c>
      <c r="R157" s="23" t="s">
        <v>261</v>
      </c>
      <c r="S157" s="20"/>
      <c r="T157" s="21"/>
      <c r="U157" s="22">
        <v>57643</v>
      </c>
      <c r="V157" s="23" t="s">
        <v>261</v>
      </c>
    </row>
    <row r="158" spans="1:22" x14ac:dyDescent="0.25">
      <c r="A158" s="34"/>
      <c r="B158" s="24" t="s">
        <v>42</v>
      </c>
      <c r="C158" s="14"/>
      <c r="D158" s="11"/>
      <c r="E158" s="25">
        <v>17762</v>
      </c>
      <c r="F158" s="17" t="s">
        <v>261</v>
      </c>
      <c r="G158" s="14"/>
      <c r="H158" s="11"/>
      <c r="I158" s="25">
        <v>17762</v>
      </c>
      <c r="J158" s="17" t="s">
        <v>261</v>
      </c>
      <c r="K158" s="14"/>
      <c r="L158" s="11"/>
      <c r="M158" s="29">
        <v>0</v>
      </c>
      <c r="N158" s="17" t="s">
        <v>261</v>
      </c>
      <c r="O158" s="14"/>
      <c r="P158" s="11"/>
      <c r="Q158" s="25">
        <v>17762</v>
      </c>
      <c r="R158" s="17" t="s">
        <v>261</v>
      </c>
      <c r="S158" s="14"/>
      <c r="T158" s="11"/>
      <c r="U158" s="29">
        <v>0</v>
      </c>
      <c r="V158" s="17" t="s">
        <v>261</v>
      </c>
    </row>
    <row r="159" spans="1:22" x14ac:dyDescent="0.25">
      <c r="A159" s="34"/>
      <c r="B159" s="18" t="s">
        <v>43</v>
      </c>
      <c r="C159" s="20"/>
      <c r="D159" s="21"/>
      <c r="E159" s="22">
        <v>6437515</v>
      </c>
      <c r="F159" s="23" t="s">
        <v>261</v>
      </c>
      <c r="G159" s="20"/>
      <c r="H159" s="21"/>
      <c r="I159" s="22">
        <v>6473974</v>
      </c>
      <c r="J159" s="23" t="s">
        <v>261</v>
      </c>
      <c r="K159" s="20"/>
      <c r="L159" s="21"/>
      <c r="M159" s="28">
        <v>0</v>
      </c>
      <c r="N159" s="23" t="s">
        <v>261</v>
      </c>
      <c r="O159" s="20"/>
      <c r="P159" s="21"/>
      <c r="Q159" s="28">
        <v>0</v>
      </c>
      <c r="R159" s="23" t="s">
        <v>261</v>
      </c>
      <c r="S159" s="20"/>
      <c r="T159" s="21"/>
      <c r="U159" s="22">
        <v>6473974</v>
      </c>
      <c r="V159" s="23" t="s">
        <v>261</v>
      </c>
    </row>
    <row r="160" spans="1:22" x14ac:dyDescent="0.25">
      <c r="A160" s="34"/>
      <c r="B160" s="24" t="s">
        <v>1671</v>
      </c>
      <c r="C160" s="14"/>
      <c r="D160" s="11"/>
      <c r="E160" s="25">
        <v>2367</v>
      </c>
      <c r="F160" s="17" t="s">
        <v>261</v>
      </c>
      <c r="G160" s="14"/>
      <c r="H160" s="11"/>
      <c r="I160" s="25">
        <v>2367</v>
      </c>
      <c r="J160" s="17" t="s">
        <v>261</v>
      </c>
      <c r="K160" s="14"/>
      <c r="L160" s="11"/>
      <c r="M160" s="29">
        <v>0</v>
      </c>
      <c r="N160" s="17" t="s">
        <v>261</v>
      </c>
      <c r="O160" s="14"/>
      <c r="P160" s="11"/>
      <c r="Q160" s="25">
        <v>2367</v>
      </c>
      <c r="R160" s="17" t="s">
        <v>261</v>
      </c>
      <c r="S160" s="14"/>
      <c r="T160" s="11"/>
      <c r="U160" s="29">
        <v>0</v>
      </c>
      <c r="V160" s="17" t="s">
        <v>261</v>
      </c>
    </row>
    <row r="161" spans="1:22" x14ac:dyDescent="0.25">
      <c r="A161" s="34"/>
      <c r="B161" s="18" t="s">
        <v>989</v>
      </c>
      <c r="C161" s="20"/>
      <c r="D161" s="21"/>
      <c r="E161" s="22">
        <v>6752986</v>
      </c>
      <c r="F161" s="23" t="s">
        <v>261</v>
      </c>
      <c r="G161" s="20"/>
      <c r="H161" s="21"/>
      <c r="I161" s="22">
        <v>6776012</v>
      </c>
      <c r="J161" s="23" t="s">
        <v>261</v>
      </c>
      <c r="K161" s="20"/>
      <c r="L161" s="21"/>
      <c r="M161" s="28">
        <v>0</v>
      </c>
      <c r="N161" s="23" t="s">
        <v>261</v>
      </c>
      <c r="O161" s="20"/>
      <c r="P161" s="21"/>
      <c r="Q161" s="22">
        <v>6776012</v>
      </c>
      <c r="R161" s="23" t="s">
        <v>261</v>
      </c>
      <c r="S161" s="20"/>
      <c r="T161" s="21"/>
      <c r="U161" s="28">
        <v>0</v>
      </c>
      <c r="V161" s="23" t="s">
        <v>261</v>
      </c>
    </row>
    <row r="162" spans="1:22" x14ac:dyDescent="0.25">
      <c r="A162" s="34"/>
      <c r="B162" s="24" t="s">
        <v>1672</v>
      </c>
      <c r="C162" s="14"/>
      <c r="D162" s="11"/>
      <c r="E162" s="25">
        <v>314962</v>
      </c>
      <c r="F162" s="17" t="s">
        <v>261</v>
      </c>
      <c r="G162" s="14"/>
      <c r="H162" s="11"/>
      <c r="I162" s="25">
        <v>314962</v>
      </c>
      <c r="J162" s="17" t="s">
        <v>261</v>
      </c>
      <c r="K162" s="14"/>
      <c r="L162" s="11"/>
      <c r="M162" s="29">
        <v>0</v>
      </c>
      <c r="N162" s="17" t="s">
        <v>261</v>
      </c>
      <c r="O162" s="14"/>
      <c r="P162" s="11"/>
      <c r="Q162" s="25">
        <v>314962</v>
      </c>
      <c r="R162" s="17" t="s">
        <v>261</v>
      </c>
      <c r="S162" s="14"/>
      <c r="T162" s="11"/>
      <c r="U162" s="29">
        <v>0</v>
      </c>
      <c r="V162" s="17" t="s">
        <v>261</v>
      </c>
    </row>
    <row r="163" spans="1:22" x14ac:dyDescent="0.25">
      <c r="A163" s="34"/>
      <c r="B163" s="18" t="s">
        <v>1673</v>
      </c>
      <c r="C163" s="20"/>
      <c r="D163" s="21"/>
      <c r="E163" s="22">
        <v>284926</v>
      </c>
      <c r="F163" s="23" t="s">
        <v>261</v>
      </c>
      <c r="G163" s="20"/>
      <c r="H163" s="21"/>
      <c r="I163" s="22">
        <v>277899</v>
      </c>
      <c r="J163" s="23" t="s">
        <v>261</v>
      </c>
      <c r="K163" s="20"/>
      <c r="L163" s="21"/>
      <c r="M163" s="28">
        <v>0</v>
      </c>
      <c r="N163" s="23" t="s">
        <v>261</v>
      </c>
      <c r="O163" s="20"/>
      <c r="P163" s="21"/>
      <c r="Q163" s="22">
        <v>277899</v>
      </c>
      <c r="R163" s="23" t="s">
        <v>261</v>
      </c>
      <c r="S163" s="20"/>
      <c r="T163" s="21"/>
      <c r="U163" s="28">
        <v>0</v>
      </c>
      <c r="V163" s="23" t="s">
        <v>261</v>
      </c>
    </row>
    <row r="164" spans="1:22" x14ac:dyDescent="0.25">
      <c r="A164" s="34"/>
      <c r="B164" s="24" t="s">
        <v>1674</v>
      </c>
      <c r="C164" s="14"/>
      <c r="D164" s="11"/>
      <c r="E164" s="25">
        <v>4281</v>
      </c>
      <c r="F164" s="17" t="s">
        <v>261</v>
      </c>
      <c r="G164" s="14"/>
      <c r="H164" s="11"/>
      <c r="I164" s="25">
        <v>4281</v>
      </c>
      <c r="J164" s="17" t="s">
        <v>261</v>
      </c>
      <c r="K164" s="14"/>
      <c r="L164" s="11"/>
      <c r="M164" s="29">
        <v>0</v>
      </c>
      <c r="N164" s="17" t="s">
        <v>261</v>
      </c>
      <c r="O164" s="14"/>
      <c r="P164" s="11"/>
      <c r="Q164" s="25">
        <v>4281</v>
      </c>
      <c r="R164" s="17" t="s">
        <v>261</v>
      </c>
      <c r="S164" s="14"/>
      <c r="T164" s="11"/>
      <c r="U164" s="29">
        <v>0</v>
      </c>
    </row>
  </sheetData>
  <mergeCells count="251">
    <mergeCell ref="A129:A164"/>
    <mergeCell ref="B129:V129"/>
    <mergeCell ref="B130:V130"/>
    <mergeCell ref="B131:V131"/>
    <mergeCell ref="A82:A103"/>
    <mergeCell ref="B82:V82"/>
    <mergeCell ref="B83:V83"/>
    <mergeCell ref="B84:V84"/>
    <mergeCell ref="A104:A128"/>
    <mergeCell ref="B104:V104"/>
    <mergeCell ref="B105:V105"/>
    <mergeCell ref="B106:V106"/>
    <mergeCell ref="A1:A2"/>
    <mergeCell ref="B1:V1"/>
    <mergeCell ref="B2:V2"/>
    <mergeCell ref="B3:V3"/>
    <mergeCell ref="A4:A81"/>
    <mergeCell ref="B4:V4"/>
    <mergeCell ref="B5:V5"/>
    <mergeCell ref="B6:V6"/>
    <mergeCell ref="B43:V43"/>
    <mergeCell ref="B45:V45"/>
    <mergeCell ref="V134:V139"/>
    <mergeCell ref="C152:F152"/>
    <mergeCell ref="G152:J152"/>
    <mergeCell ref="K152:N152"/>
    <mergeCell ref="O152:R152"/>
    <mergeCell ref="S152:V152"/>
    <mergeCell ref="R134:R139"/>
    <mergeCell ref="S134:S139"/>
    <mergeCell ref="T134:U134"/>
    <mergeCell ref="T135:U135"/>
    <mergeCell ref="T136:U136"/>
    <mergeCell ref="T137:U137"/>
    <mergeCell ref="T138:U138"/>
    <mergeCell ref="T139:U139"/>
    <mergeCell ref="N134:N139"/>
    <mergeCell ref="O134:O139"/>
    <mergeCell ref="P134:Q134"/>
    <mergeCell ref="P135:Q135"/>
    <mergeCell ref="P136:Q136"/>
    <mergeCell ref="P137:Q137"/>
    <mergeCell ref="P138:Q138"/>
    <mergeCell ref="P139:Q139"/>
    <mergeCell ref="J134:J139"/>
    <mergeCell ref="K134:K139"/>
    <mergeCell ref="L134:M134"/>
    <mergeCell ref="L135:M135"/>
    <mergeCell ref="L136:M136"/>
    <mergeCell ref="L137:M137"/>
    <mergeCell ref="L138:M138"/>
    <mergeCell ref="L139:M139"/>
    <mergeCell ref="D138:E138"/>
    <mergeCell ref="D139:E139"/>
    <mergeCell ref="F134:F139"/>
    <mergeCell ref="G134:G139"/>
    <mergeCell ref="H134:I134"/>
    <mergeCell ref="H135:I135"/>
    <mergeCell ref="H136:I136"/>
    <mergeCell ref="H137:I137"/>
    <mergeCell ref="H138:I138"/>
    <mergeCell ref="H139:I139"/>
    <mergeCell ref="V120:V125"/>
    <mergeCell ref="D133:E133"/>
    <mergeCell ref="H133:I133"/>
    <mergeCell ref="L133:U133"/>
    <mergeCell ref="B134:B139"/>
    <mergeCell ref="C134:C139"/>
    <mergeCell ref="D134:E134"/>
    <mergeCell ref="D135:E135"/>
    <mergeCell ref="D136:E136"/>
    <mergeCell ref="D137:E137"/>
    <mergeCell ref="R120:R125"/>
    <mergeCell ref="S120:S125"/>
    <mergeCell ref="T120:U120"/>
    <mergeCell ref="T121:U121"/>
    <mergeCell ref="T122:U122"/>
    <mergeCell ref="T123:U123"/>
    <mergeCell ref="T124:U124"/>
    <mergeCell ref="T125:U125"/>
    <mergeCell ref="N120:N125"/>
    <mergeCell ref="O120:O125"/>
    <mergeCell ref="P120:Q120"/>
    <mergeCell ref="P121:Q121"/>
    <mergeCell ref="P122:Q122"/>
    <mergeCell ref="P123:Q123"/>
    <mergeCell ref="P124:Q124"/>
    <mergeCell ref="P125:Q125"/>
    <mergeCell ref="J120:J125"/>
    <mergeCell ref="K120:K125"/>
    <mergeCell ref="L120:M120"/>
    <mergeCell ref="L121:M121"/>
    <mergeCell ref="L122:M122"/>
    <mergeCell ref="L123:M123"/>
    <mergeCell ref="L124:M124"/>
    <mergeCell ref="L125:M125"/>
    <mergeCell ref="D124:E124"/>
    <mergeCell ref="D125:E125"/>
    <mergeCell ref="F120:F125"/>
    <mergeCell ref="G120:G125"/>
    <mergeCell ref="H120:I120"/>
    <mergeCell ref="H121:I121"/>
    <mergeCell ref="H122:I122"/>
    <mergeCell ref="H123:I123"/>
    <mergeCell ref="H124:I124"/>
    <mergeCell ref="H125:I125"/>
    <mergeCell ref="V109:V114"/>
    <mergeCell ref="C118:F118"/>
    <mergeCell ref="G118:V118"/>
    <mergeCell ref="D119:E119"/>
    <mergeCell ref="H119:U119"/>
    <mergeCell ref="C120:C125"/>
    <mergeCell ref="D120:E120"/>
    <mergeCell ref="D121:E121"/>
    <mergeCell ref="D122:E122"/>
    <mergeCell ref="D123:E123"/>
    <mergeCell ref="R109:R114"/>
    <mergeCell ref="S109:S114"/>
    <mergeCell ref="T109:U109"/>
    <mergeCell ref="T110:U110"/>
    <mergeCell ref="T111:U111"/>
    <mergeCell ref="T112:U112"/>
    <mergeCell ref="T113:U113"/>
    <mergeCell ref="T114:U114"/>
    <mergeCell ref="N109:N114"/>
    <mergeCell ref="O109:O114"/>
    <mergeCell ref="P109:Q109"/>
    <mergeCell ref="P110:Q110"/>
    <mergeCell ref="P111:Q111"/>
    <mergeCell ref="P112:Q112"/>
    <mergeCell ref="P113:Q113"/>
    <mergeCell ref="P114:Q114"/>
    <mergeCell ref="J109:J114"/>
    <mergeCell ref="K109:K114"/>
    <mergeCell ref="L109:M109"/>
    <mergeCell ref="L110:M110"/>
    <mergeCell ref="L111:M111"/>
    <mergeCell ref="L112:M112"/>
    <mergeCell ref="L113:M113"/>
    <mergeCell ref="L114:M114"/>
    <mergeCell ref="G109:G114"/>
    <mergeCell ref="H109:I109"/>
    <mergeCell ref="H110:I110"/>
    <mergeCell ref="H111:I111"/>
    <mergeCell ref="H112:I112"/>
    <mergeCell ref="H113:I113"/>
    <mergeCell ref="H114:I114"/>
    <mergeCell ref="D108:E108"/>
    <mergeCell ref="H108:U108"/>
    <mergeCell ref="C109:C114"/>
    <mergeCell ref="D109:E109"/>
    <mergeCell ref="D110:E110"/>
    <mergeCell ref="D111:E111"/>
    <mergeCell ref="D112:E112"/>
    <mergeCell ref="D113:E113"/>
    <mergeCell ref="D114:E114"/>
    <mergeCell ref="F109:F114"/>
    <mergeCell ref="C91:F91"/>
    <mergeCell ref="G91:J91"/>
    <mergeCell ref="C93:F93"/>
    <mergeCell ref="G93:J93"/>
    <mergeCell ref="C102:F102"/>
    <mergeCell ref="G102:J102"/>
    <mergeCell ref="B88:B89"/>
    <mergeCell ref="C88:C89"/>
    <mergeCell ref="D88:I88"/>
    <mergeCell ref="D89:I89"/>
    <mergeCell ref="J88:J89"/>
    <mergeCell ref="D90:E90"/>
    <mergeCell ref="H90:I90"/>
    <mergeCell ref="R48:R53"/>
    <mergeCell ref="B86:B87"/>
    <mergeCell ref="C86:C87"/>
    <mergeCell ref="D86:I86"/>
    <mergeCell ref="D87:I87"/>
    <mergeCell ref="J86:J87"/>
    <mergeCell ref="B80:V80"/>
    <mergeCell ref="N48:N53"/>
    <mergeCell ref="O48:O53"/>
    <mergeCell ref="P48:Q48"/>
    <mergeCell ref="P49:Q49"/>
    <mergeCell ref="P50:Q50"/>
    <mergeCell ref="P51:Q51"/>
    <mergeCell ref="P52:Q52"/>
    <mergeCell ref="P53:Q53"/>
    <mergeCell ref="J48:J53"/>
    <mergeCell ref="K48:K53"/>
    <mergeCell ref="L48:M48"/>
    <mergeCell ref="L49:M49"/>
    <mergeCell ref="L50:M50"/>
    <mergeCell ref="L51:M51"/>
    <mergeCell ref="L52:M52"/>
    <mergeCell ref="L53:M53"/>
    <mergeCell ref="D53:E53"/>
    <mergeCell ref="F48:F53"/>
    <mergeCell ref="G48:G53"/>
    <mergeCell ref="H48:I48"/>
    <mergeCell ref="H49:I49"/>
    <mergeCell ref="H50:I50"/>
    <mergeCell ref="H51:I51"/>
    <mergeCell ref="H52:I52"/>
    <mergeCell ref="H53:I53"/>
    <mergeCell ref="R10:R15"/>
    <mergeCell ref="D47:E47"/>
    <mergeCell ref="H47:Q47"/>
    <mergeCell ref="B48:B53"/>
    <mergeCell ref="C48:C53"/>
    <mergeCell ref="D48:E48"/>
    <mergeCell ref="D49:E49"/>
    <mergeCell ref="D50:E50"/>
    <mergeCell ref="D51:E51"/>
    <mergeCell ref="D52:E52"/>
    <mergeCell ref="N10:N15"/>
    <mergeCell ref="O10:O15"/>
    <mergeCell ref="P10:Q10"/>
    <mergeCell ref="P11:Q11"/>
    <mergeCell ref="P12:Q12"/>
    <mergeCell ref="P13:Q13"/>
    <mergeCell ref="P14:Q14"/>
    <mergeCell ref="P15:Q15"/>
    <mergeCell ref="H15:I15"/>
    <mergeCell ref="J10:J15"/>
    <mergeCell ref="K10:K15"/>
    <mergeCell ref="L10:M10"/>
    <mergeCell ref="L11:M11"/>
    <mergeCell ref="L12:M12"/>
    <mergeCell ref="L13:M13"/>
    <mergeCell ref="L14:M14"/>
    <mergeCell ref="L15:M15"/>
    <mergeCell ref="H8:Q9"/>
    <mergeCell ref="R8:R9"/>
    <mergeCell ref="B10:B15"/>
    <mergeCell ref="C10:C15"/>
    <mergeCell ref="G10:G15"/>
    <mergeCell ref="H10:I10"/>
    <mergeCell ref="H11:I11"/>
    <mergeCell ref="H12:I12"/>
    <mergeCell ref="H13:I13"/>
    <mergeCell ref="H14:I14"/>
    <mergeCell ref="D12:E12"/>
    <mergeCell ref="D13:E13"/>
    <mergeCell ref="D14:E14"/>
    <mergeCell ref="D15:E15"/>
    <mergeCell ref="F8:F15"/>
    <mergeCell ref="G8:G9"/>
    <mergeCell ref="B8:B9"/>
    <mergeCell ref="C8:C9"/>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2</v>
      </c>
      <c r="B2" s="1" t="s">
        <v>2</v>
      </c>
      <c r="C2" s="1" t="s">
        <v>33</v>
      </c>
      <c r="D2" s="1" t="s">
        <v>88</v>
      </c>
    </row>
    <row r="3" spans="1:4" ht="30" x14ac:dyDescent="0.25">
      <c r="A3" s="3" t="s">
        <v>136</v>
      </c>
      <c r="B3" s="4" t="s">
        <v>6</v>
      </c>
      <c r="C3" s="4" t="s">
        <v>6</v>
      </c>
      <c r="D3" s="4" t="s">
        <v>6</v>
      </c>
    </row>
    <row r="4" spans="1:4" x14ac:dyDescent="0.25">
      <c r="A4" s="2" t="s">
        <v>129</v>
      </c>
      <c r="B4" s="7">
        <v>85628</v>
      </c>
      <c r="C4" s="7">
        <v>82607</v>
      </c>
      <c r="D4" s="7">
        <v>75610</v>
      </c>
    </row>
    <row r="5" spans="1:4" ht="45" x14ac:dyDescent="0.25">
      <c r="A5" s="2" t="s">
        <v>137</v>
      </c>
      <c r="B5" s="6">
        <v>6452</v>
      </c>
      <c r="C5" s="6">
        <v>5120</v>
      </c>
      <c r="D5" s="6">
        <v>5820</v>
      </c>
    </row>
    <row r="6" spans="1:4" ht="45" x14ac:dyDescent="0.25">
      <c r="A6" s="2" t="s">
        <v>138</v>
      </c>
      <c r="B6" s="4">
        <v>5</v>
      </c>
      <c r="C6" s="4">
        <v>4</v>
      </c>
      <c r="D6" s="4">
        <v>5</v>
      </c>
    </row>
    <row r="7" spans="1:4" ht="30" x14ac:dyDescent="0.25">
      <c r="A7" s="2" t="s">
        <v>139</v>
      </c>
      <c r="B7" s="6">
        <v>16244</v>
      </c>
      <c r="C7" s="6">
        <v>-4114</v>
      </c>
      <c r="D7" s="6">
        <v>-11927</v>
      </c>
    </row>
    <row r="8" spans="1:4" x14ac:dyDescent="0.25">
      <c r="A8" s="2" t="s">
        <v>140</v>
      </c>
      <c r="B8" s="7">
        <v>108329</v>
      </c>
      <c r="C8" s="7">
        <v>83617</v>
      </c>
      <c r="D8" s="7">
        <v>695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1.85546875" bestFit="1" customWidth="1"/>
    <col min="3" max="3" width="1.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6.140625" bestFit="1" customWidth="1"/>
    <col min="14" max="14" width="1.85546875" bestFit="1" customWidth="1"/>
    <col min="15" max="15" width="1.5703125" bestFit="1" customWidth="1"/>
    <col min="17" max="17" width="7.85546875" bestFit="1" customWidth="1"/>
    <col min="18" max="18" width="1.85546875" bestFit="1" customWidth="1"/>
    <col min="19" max="19" width="1.5703125" bestFit="1" customWidth="1"/>
    <col min="21" max="21" width="7.85546875" bestFit="1" customWidth="1"/>
    <col min="22" max="22" width="1.85546875" bestFit="1" customWidth="1"/>
    <col min="23" max="23" width="1.5703125" bestFit="1" customWidth="1"/>
    <col min="25" max="25" width="6.140625" bestFit="1" customWidth="1"/>
    <col min="26" max="26" width="1.85546875" bestFit="1" customWidth="1"/>
  </cols>
  <sheetData>
    <row r="1" spans="1:26" ht="15" customHeight="1" x14ac:dyDescent="0.25">
      <c r="A1" s="8" t="s">
        <v>18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7</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833</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7" t="s">
        <v>1680</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34"/>
      <c r="B8" s="4" t="s">
        <v>490</v>
      </c>
      <c r="C8" s="14" t="s">
        <v>261</v>
      </c>
      <c r="D8" s="30" t="s">
        <v>650</v>
      </c>
      <c r="E8" s="30"/>
      <c r="F8" s="30"/>
      <c r="G8" s="30"/>
      <c r="H8" s="30"/>
      <c r="I8" s="30"/>
      <c r="J8" s="30"/>
      <c r="K8" s="30"/>
      <c r="L8" s="30"/>
      <c r="M8" s="30"/>
      <c r="N8" s="14"/>
      <c r="O8" s="14" t="s">
        <v>261</v>
      </c>
      <c r="P8" s="30" t="s">
        <v>676</v>
      </c>
      <c r="Q8" s="30"/>
      <c r="R8" s="30"/>
      <c r="S8" s="30"/>
      <c r="T8" s="30"/>
      <c r="U8" s="30"/>
      <c r="V8" s="30"/>
      <c r="W8" s="30"/>
      <c r="X8" s="30"/>
      <c r="Y8" s="30"/>
      <c r="Z8" s="14"/>
    </row>
    <row r="9" spans="1:26" x14ac:dyDescent="0.25">
      <c r="A9" s="34"/>
      <c r="B9" s="48" t="s">
        <v>298</v>
      </c>
      <c r="C9" s="43" t="s">
        <v>261</v>
      </c>
      <c r="D9" s="45" t="s">
        <v>1681</v>
      </c>
      <c r="E9" s="45"/>
      <c r="F9" s="46"/>
      <c r="G9" s="46" t="s">
        <v>261</v>
      </c>
      <c r="H9" s="45" t="s">
        <v>1681</v>
      </c>
      <c r="I9" s="45"/>
      <c r="J9" s="46"/>
      <c r="K9" s="46" t="s">
        <v>261</v>
      </c>
      <c r="L9" s="45" t="s">
        <v>1682</v>
      </c>
      <c r="M9" s="45"/>
      <c r="N9" s="43"/>
      <c r="O9" s="43" t="s">
        <v>261</v>
      </c>
      <c r="P9" s="45" t="s">
        <v>1681</v>
      </c>
      <c r="Q9" s="45"/>
      <c r="R9" s="46"/>
      <c r="S9" s="46" t="s">
        <v>261</v>
      </c>
      <c r="T9" s="45" t="s">
        <v>1681</v>
      </c>
      <c r="U9" s="45"/>
      <c r="V9" s="46"/>
      <c r="W9" s="46" t="s">
        <v>261</v>
      </c>
      <c r="X9" s="45" t="s">
        <v>1682</v>
      </c>
      <c r="Y9" s="45"/>
      <c r="Z9" s="43"/>
    </row>
    <row r="10" spans="1:26" ht="15.75" thickBot="1" x14ac:dyDescent="0.3">
      <c r="A10" s="34"/>
      <c r="B10" s="48"/>
      <c r="C10" s="43"/>
      <c r="D10" s="30" t="s">
        <v>34</v>
      </c>
      <c r="E10" s="30"/>
      <c r="F10" s="43"/>
      <c r="G10" s="43"/>
      <c r="H10" s="30" t="s">
        <v>1618</v>
      </c>
      <c r="I10" s="30"/>
      <c r="J10" s="43"/>
      <c r="K10" s="43"/>
      <c r="L10" s="30" t="s">
        <v>1683</v>
      </c>
      <c r="M10" s="30"/>
      <c r="N10" s="43"/>
      <c r="O10" s="43"/>
      <c r="P10" s="30" t="s">
        <v>34</v>
      </c>
      <c r="Q10" s="30"/>
      <c r="R10" s="43"/>
      <c r="S10" s="43"/>
      <c r="T10" s="30" t="s">
        <v>1618</v>
      </c>
      <c r="U10" s="30"/>
      <c r="V10" s="43"/>
      <c r="W10" s="43"/>
      <c r="X10" s="30" t="s">
        <v>1683</v>
      </c>
      <c r="Y10" s="30"/>
      <c r="Z10" s="43"/>
    </row>
    <row r="11" spans="1:26" x14ac:dyDescent="0.25">
      <c r="A11" s="34"/>
      <c r="B11" s="18" t="s">
        <v>1684</v>
      </c>
      <c r="C11" s="20" t="s">
        <v>261</v>
      </c>
      <c r="D11" s="21"/>
      <c r="E11" s="148">
        <v>201186</v>
      </c>
      <c r="F11" s="23" t="s">
        <v>261</v>
      </c>
      <c r="G11" s="20" t="s">
        <v>261</v>
      </c>
      <c r="H11" s="21"/>
      <c r="I11" s="148">
        <v>194453</v>
      </c>
      <c r="J11" s="23" t="s">
        <v>261</v>
      </c>
      <c r="K11" s="20" t="s">
        <v>261</v>
      </c>
      <c r="L11" s="21"/>
      <c r="M11" s="148">
        <v>6733</v>
      </c>
      <c r="N11" s="23" t="s">
        <v>261</v>
      </c>
      <c r="O11" s="20" t="s">
        <v>261</v>
      </c>
      <c r="P11" s="21"/>
      <c r="Q11" s="148">
        <v>201297</v>
      </c>
      <c r="R11" s="23" t="s">
        <v>261</v>
      </c>
      <c r="S11" s="20" t="s">
        <v>261</v>
      </c>
      <c r="T11" s="21"/>
      <c r="U11" s="148">
        <v>194636</v>
      </c>
      <c r="V11" s="23" t="s">
        <v>261</v>
      </c>
      <c r="W11" s="20" t="s">
        <v>261</v>
      </c>
      <c r="X11" s="21"/>
      <c r="Y11" s="148">
        <v>6661</v>
      </c>
      <c r="Z11" s="23" t="s">
        <v>261</v>
      </c>
    </row>
    <row r="12" spans="1:26" x14ac:dyDescent="0.25">
      <c r="A12" s="34"/>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4"/>
      <c r="B13" s="150" t="s">
        <v>1685</v>
      </c>
      <c r="C13" s="150"/>
      <c r="D13" s="150"/>
      <c r="E13" s="150"/>
      <c r="F13" s="150"/>
      <c r="G13" s="150"/>
      <c r="H13" s="150"/>
      <c r="I13" s="150"/>
      <c r="J13" s="150"/>
      <c r="K13" s="150"/>
      <c r="L13" s="150"/>
      <c r="M13" s="150"/>
      <c r="N13" s="150"/>
      <c r="O13" s="150"/>
      <c r="P13" s="150"/>
      <c r="Q13" s="150"/>
      <c r="R13" s="150"/>
      <c r="S13" s="150"/>
      <c r="T13" s="150"/>
      <c r="U13" s="150"/>
      <c r="V13" s="150"/>
      <c r="W13" s="150"/>
      <c r="X13" s="150"/>
      <c r="Y13" s="150"/>
    </row>
  </sheetData>
  <mergeCells count="37">
    <mergeCell ref="B13:Y13"/>
    <mergeCell ref="A1:A2"/>
    <mergeCell ref="B1:Z1"/>
    <mergeCell ref="B2:Z2"/>
    <mergeCell ref="B3:Z3"/>
    <mergeCell ref="A4:A13"/>
    <mergeCell ref="B4:Z4"/>
    <mergeCell ref="B5:Z5"/>
    <mergeCell ref="B6:Z6"/>
    <mergeCell ref="V9:V10"/>
    <mergeCell ref="W9:W10"/>
    <mergeCell ref="X9:Y9"/>
    <mergeCell ref="X10:Y10"/>
    <mergeCell ref="Z9:Z10"/>
    <mergeCell ref="B12:Z12"/>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2.28515625" customWidth="1"/>
    <col min="5" max="5" width="7.140625" customWidth="1"/>
    <col min="6" max="6" width="2" bestFit="1" customWidth="1"/>
    <col min="8" max="8" width="2.42578125" customWidth="1"/>
    <col min="9" max="9" width="7.5703125" customWidth="1"/>
    <col min="10" max="10" width="2" bestFit="1" customWidth="1"/>
    <col min="12" max="12" width="2.28515625" customWidth="1"/>
    <col min="13" max="13" width="7.42578125" customWidth="1"/>
    <col min="14" max="14" width="2" bestFit="1" customWidth="1"/>
    <col min="16" max="16" width="2.28515625" customWidth="1"/>
    <col min="17" max="17" width="7.42578125" customWidth="1"/>
    <col min="18" max="18" width="2" bestFit="1" customWidth="1"/>
  </cols>
  <sheetData>
    <row r="1" spans="1:18" ht="15" customHeight="1" x14ac:dyDescent="0.25">
      <c r="A1" s="8" t="s">
        <v>18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90</v>
      </c>
      <c r="B3" s="33" t="s">
        <v>6</v>
      </c>
      <c r="C3" s="33"/>
      <c r="D3" s="33"/>
      <c r="E3" s="33"/>
      <c r="F3" s="33"/>
      <c r="G3" s="33"/>
      <c r="H3" s="33"/>
      <c r="I3" s="33"/>
      <c r="J3" s="33"/>
      <c r="K3" s="33"/>
      <c r="L3" s="33"/>
      <c r="M3" s="33"/>
      <c r="N3" s="33"/>
      <c r="O3" s="33"/>
      <c r="P3" s="33"/>
      <c r="Q3" s="33"/>
      <c r="R3" s="33"/>
    </row>
    <row r="4" spans="1:18" ht="15" customHeight="1" x14ac:dyDescent="0.25">
      <c r="A4" s="34" t="s">
        <v>1689</v>
      </c>
      <c r="B4" s="33" t="s">
        <v>6</v>
      </c>
      <c r="C4" s="33"/>
      <c r="D4" s="33"/>
      <c r="E4" s="33"/>
      <c r="F4" s="33"/>
      <c r="G4" s="33"/>
      <c r="H4" s="33"/>
      <c r="I4" s="33"/>
      <c r="J4" s="33"/>
      <c r="K4" s="33"/>
      <c r="L4" s="33"/>
      <c r="M4" s="33"/>
      <c r="N4" s="33"/>
      <c r="O4" s="33"/>
      <c r="P4" s="33"/>
      <c r="Q4" s="33"/>
      <c r="R4" s="33"/>
    </row>
    <row r="5" spans="1:18" x14ac:dyDescent="0.25">
      <c r="A5" s="34"/>
      <c r="B5" s="37" t="s">
        <v>1692</v>
      </c>
      <c r="C5" s="37"/>
      <c r="D5" s="37"/>
      <c r="E5" s="37"/>
      <c r="F5" s="37"/>
      <c r="G5" s="37"/>
      <c r="H5" s="37"/>
      <c r="I5" s="37"/>
      <c r="J5" s="37"/>
      <c r="K5" s="37"/>
      <c r="L5" s="37"/>
      <c r="M5" s="37"/>
      <c r="N5" s="37"/>
      <c r="O5" s="37"/>
      <c r="P5" s="37"/>
      <c r="Q5" s="37"/>
      <c r="R5" s="37"/>
    </row>
    <row r="6" spans="1:18" ht="15.75" x14ac:dyDescent="0.25">
      <c r="A6" s="34"/>
      <c r="B6" s="77"/>
      <c r="C6" s="77"/>
      <c r="D6" s="77"/>
      <c r="E6" s="77"/>
      <c r="F6" s="77"/>
      <c r="G6" s="77"/>
      <c r="H6" s="77"/>
      <c r="I6" s="77"/>
      <c r="J6" s="77"/>
      <c r="K6" s="77"/>
      <c r="L6" s="77"/>
      <c r="M6" s="77"/>
      <c r="N6" s="77"/>
      <c r="O6" s="77"/>
      <c r="P6" s="77"/>
      <c r="Q6" s="77"/>
      <c r="R6" s="77"/>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66"/>
      <c r="C8" s="66"/>
      <c r="D8" s="74" t="s">
        <v>1693</v>
      </c>
      <c r="E8" s="74"/>
      <c r="F8" s="66"/>
      <c r="G8" s="66"/>
      <c r="H8" s="74" t="s">
        <v>1694</v>
      </c>
      <c r="I8" s="74"/>
      <c r="J8" s="66"/>
      <c r="K8" s="66"/>
      <c r="L8" s="74" t="s">
        <v>1695</v>
      </c>
      <c r="M8" s="74"/>
      <c r="N8" s="66"/>
      <c r="O8" s="66"/>
      <c r="P8" s="74" t="s">
        <v>1696</v>
      </c>
      <c r="Q8" s="74"/>
      <c r="R8" s="66"/>
    </row>
    <row r="9" spans="1:18" x14ac:dyDescent="0.25">
      <c r="A9" s="34"/>
      <c r="B9" s="50">
        <v>2013</v>
      </c>
      <c r="C9" s="21"/>
      <c r="D9" s="21"/>
      <c r="E9" s="21"/>
      <c r="F9" s="21"/>
      <c r="G9" s="21"/>
      <c r="H9" s="21"/>
      <c r="I9" s="21"/>
      <c r="J9" s="21"/>
      <c r="K9" s="21"/>
      <c r="L9" s="21"/>
      <c r="M9" s="21"/>
      <c r="N9" s="21"/>
      <c r="O9" s="21"/>
      <c r="P9" s="21"/>
      <c r="Q9" s="21"/>
      <c r="R9" s="21"/>
    </row>
    <row r="10" spans="1:18" x14ac:dyDescent="0.25">
      <c r="A10" s="34"/>
      <c r="B10" s="24" t="s">
        <v>89</v>
      </c>
      <c r="C10" s="11"/>
      <c r="D10" s="11" t="s">
        <v>312</v>
      </c>
      <c r="E10" s="25">
        <v>76325</v>
      </c>
      <c r="F10" s="17" t="s">
        <v>261</v>
      </c>
      <c r="G10" s="11"/>
      <c r="H10" s="11" t="s">
        <v>312</v>
      </c>
      <c r="I10" s="25">
        <v>75485</v>
      </c>
      <c r="J10" s="17" t="s">
        <v>261</v>
      </c>
      <c r="K10" s="11"/>
      <c r="L10" s="11" t="s">
        <v>312</v>
      </c>
      <c r="M10" s="25">
        <v>76705</v>
      </c>
      <c r="N10" s="17" t="s">
        <v>261</v>
      </c>
      <c r="O10" s="11"/>
      <c r="P10" s="11" t="s">
        <v>312</v>
      </c>
      <c r="Q10" s="25">
        <v>77639</v>
      </c>
      <c r="R10" s="17" t="s">
        <v>261</v>
      </c>
    </row>
    <row r="11" spans="1:18" x14ac:dyDescent="0.25">
      <c r="A11" s="34"/>
      <c r="B11" s="18" t="s">
        <v>96</v>
      </c>
      <c r="C11" s="21"/>
      <c r="D11" s="21"/>
      <c r="E11" s="22">
        <v>9503</v>
      </c>
      <c r="F11" s="23" t="s">
        <v>261</v>
      </c>
      <c r="G11" s="21"/>
      <c r="H11" s="21"/>
      <c r="I11" s="22">
        <v>9282</v>
      </c>
      <c r="J11" s="23" t="s">
        <v>261</v>
      </c>
      <c r="K11" s="21"/>
      <c r="L11" s="21"/>
      <c r="M11" s="22">
        <v>9075</v>
      </c>
      <c r="N11" s="23" t="s">
        <v>261</v>
      </c>
      <c r="O11" s="21"/>
      <c r="P11" s="21"/>
      <c r="Q11" s="22">
        <v>8453</v>
      </c>
      <c r="R11" s="23" t="s">
        <v>261</v>
      </c>
    </row>
    <row r="12" spans="1:18" x14ac:dyDescent="0.25">
      <c r="A12" s="34"/>
      <c r="B12" s="24" t="s">
        <v>101</v>
      </c>
      <c r="C12" s="11"/>
      <c r="D12" s="11"/>
      <c r="E12" s="25">
        <v>66822</v>
      </c>
      <c r="F12" s="17" t="s">
        <v>261</v>
      </c>
      <c r="G12" s="11"/>
      <c r="H12" s="11"/>
      <c r="I12" s="25">
        <v>66203</v>
      </c>
      <c r="J12" s="17" t="s">
        <v>261</v>
      </c>
      <c r="K12" s="11"/>
      <c r="L12" s="11"/>
      <c r="M12" s="25">
        <v>67630</v>
      </c>
      <c r="N12" s="17" t="s">
        <v>261</v>
      </c>
      <c r="O12" s="11"/>
      <c r="P12" s="11"/>
      <c r="Q12" s="25">
        <v>69186</v>
      </c>
      <c r="R12" s="17" t="s">
        <v>261</v>
      </c>
    </row>
    <row r="13" spans="1:18" x14ac:dyDescent="0.25">
      <c r="A13" s="34"/>
      <c r="B13" s="18" t="s">
        <v>929</v>
      </c>
      <c r="C13" s="21"/>
      <c r="D13" s="21"/>
      <c r="E13" s="22">
        <v>5187</v>
      </c>
      <c r="F13" s="23" t="s">
        <v>261</v>
      </c>
      <c r="G13" s="21"/>
      <c r="H13" s="21"/>
      <c r="I13" s="22">
        <v>4960</v>
      </c>
      <c r="J13" s="23" t="s">
        <v>261</v>
      </c>
      <c r="K13" s="21"/>
      <c r="L13" s="21"/>
      <c r="M13" s="22">
        <v>4777</v>
      </c>
      <c r="N13" s="23" t="s">
        <v>261</v>
      </c>
      <c r="O13" s="21"/>
      <c r="P13" s="21"/>
      <c r="Q13" s="22">
        <v>4343</v>
      </c>
      <c r="R13" s="23" t="s">
        <v>261</v>
      </c>
    </row>
    <row r="14" spans="1:18" x14ac:dyDescent="0.25">
      <c r="A14" s="34"/>
      <c r="B14" s="24" t="s">
        <v>1697</v>
      </c>
      <c r="C14" s="11"/>
      <c r="D14" s="11"/>
      <c r="E14" s="29">
        <v>965</v>
      </c>
      <c r="F14" s="17" t="s">
        <v>261</v>
      </c>
      <c r="G14" s="11"/>
      <c r="H14" s="11"/>
      <c r="I14" s="29">
        <v>739</v>
      </c>
      <c r="J14" s="17" t="s">
        <v>261</v>
      </c>
      <c r="K14" s="11"/>
      <c r="L14" s="11"/>
      <c r="M14" s="29">
        <v>605</v>
      </c>
      <c r="N14" s="17" t="s">
        <v>261</v>
      </c>
      <c r="O14" s="11"/>
      <c r="P14" s="11"/>
      <c r="Q14" s="29">
        <v>262</v>
      </c>
      <c r="R14" s="17" t="s">
        <v>261</v>
      </c>
    </row>
    <row r="15" spans="1:18" x14ac:dyDescent="0.25">
      <c r="A15" s="34"/>
      <c r="B15" s="18" t="s">
        <v>1698</v>
      </c>
      <c r="C15" s="21"/>
      <c r="D15" s="21"/>
      <c r="E15" s="28" t="s">
        <v>1835</v>
      </c>
      <c r="F15" s="23" t="s">
        <v>591</v>
      </c>
      <c r="G15" s="21"/>
      <c r="H15" s="21"/>
      <c r="I15" s="28">
        <v>211</v>
      </c>
      <c r="J15" s="23" t="s">
        <v>261</v>
      </c>
      <c r="K15" s="21"/>
      <c r="L15" s="21"/>
      <c r="M15" s="28">
        <v>101</v>
      </c>
      <c r="N15" s="23" t="s">
        <v>261</v>
      </c>
      <c r="O15" s="21"/>
      <c r="P15" s="21"/>
      <c r="Q15" s="28" t="s">
        <v>1836</v>
      </c>
      <c r="R15" s="23" t="s">
        <v>591</v>
      </c>
    </row>
    <row r="16" spans="1:18" x14ac:dyDescent="0.25">
      <c r="A16" s="34"/>
      <c r="B16" s="24" t="s">
        <v>1699</v>
      </c>
      <c r="C16" s="11"/>
      <c r="D16" s="11"/>
      <c r="E16" s="25">
        <v>18077</v>
      </c>
      <c r="F16" s="17" t="s">
        <v>261</v>
      </c>
      <c r="G16" s="11"/>
      <c r="H16" s="11"/>
      <c r="I16" s="25">
        <v>18149</v>
      </c>
      <c r="J16" s="17" t="s">
        <v>261</v>
      </c>
      <c r="K16" s="11"/>
      <c r="L16" s="11"/>
      <c r="M16" s="25">
        <v>17629</v>
      </c>
      <c r="N16" s="17" t="s">
        <v>261</v>
      </c>
      <c r="O16" s="11"/>
      <c r="P16" s="11"/>
      <c r="Q16" s="25">
        <v>17211</v>
      </c>
      <c r="R16" s="17" t="s">
        <v>261</v>
      </c>
    </row>
    <row r="17" spans="1:18" x14ac:dyDescent="0.25">
      <c r="A17" s="34"/>
      <c r="B17" s="18" t="s">
        <v>1700</v>
      </c>
      <c r="C17" s="21"/>
      <c r="D17" s="21"/>
      <c r="E17" s="22">
        <v>48249</v>
      </c>
      <c r="F17" s="23" t="s">
        <v>261</v>
      </c>
      <c r="G17" s="21"/>
      <c r="H17" s="21"/>
      <c r="I17" s="22">
        <v>48547</v>
      </c>
      <c r="J17" s="23" t="s">
        <v>261</v>
      </c>
      <c r="K17" s="21"/>
      <c r="L17" s="21"/>
      <c r="M17" s="22">
        <v>48585</v>
      </c>
      <c r="N17" s="23" t="s">
        <v>261</v>
      </c>
      <c r="O17" s="21"/>
      <c r="P17" s="21"/>
      <c r="Q17" s="22">
        <v>47977</v>
      </c>
      <c r="R17" s="23" t="s">
        <v>261</v>
      </c>
    </row>
    <row r="18" spans="1:18" x14ac:dyDescent="0.25">
      <c r="A18" s="34"/>
      <c r="B18" s="24" t="s">
        <v>128</v>
      </c>
      <c r="C18" s="11"/>
      <c r="D18" s="11"/>
      <c r="E18" s="25">
        <v>10155</v>
      </c>
      <c r="F18" s="17" t="s">
        <v>261</v>
      </c>
      <c r="G18" s="11"/>
      <c r="H18" s="11"/>
      <c r="I18" s="25">
        <v>9576</v>
      </c>
      <c r="J18" s="17" t="s">
        <v>261</v>
      </c>
      <c r="K18" s="11"/>
      <c r="L18" s="11"/>
      <c r="M18" s="25">
        <v>10433</v>
      </c>
      <c r="N18" s="17" t="s">
        <v>261</v>
      </c>
      <c r="O18" s="11"/>
      <c r="P18" s="11"/>
      <c r="Q18" s="25">
        <v>9252</v>
      </c>
      <c r="R18" s="17" t="s">
        <v>261</v>
      </c>
    </row>
    <row r="19" spans="1:18" x14ac:dyDescent="0.25">
      <c r="A19" s="34"/>
      <c r="B19" s="18" t="s">
        <v>1837</v>
      </c>
      <c r="C19" s="21"/>
      <c r="D19" s="21"/>
      <c r="E19" s="22">
        <v>21579</v>
      </c>
      <c r="F19" s="23" t="s">
        <v>261</v>
      </c>
      <c r="G19" s="21"/>
      <c r="H19" s="21"/>
      <c r="I19" s="22">
        <v>22219</v>
      </c>
      <c r="J19" s="23" t="s">
        <v>261</v>
      </c>
      <c r="K19" s="21"/>
      <c r="L19" s="21"/>
      <c r="M19" s="22">
        <v>22170</v>
      </c>
      <c r="N19" s="23" t="s">
        <v>261</v>
      </c>
      <c r="O19" s="21"/>
      <c r="P19" s="21"/>
      <c r="Q19" s="22">
        <v>19660</v>
      </c>
      <c r="R19" s="23" t="s">
        <v>261</v>
      </c>
    </row>
    <row r="20" spans="1:18" x14ac:dyDescent="0.25">
      <c r="A20" s="34"/>
      <c r="B20" s="11"/>
      <c r="C20" s="37"/>
      <c r="D20" s="37"/>
      <c r="E20" s="37"/>
      <c r="F20" s="37"/>
      <c r="G20" s="37"/>
      <c r="H20" s="37"/>
      <c r="I20" s="37"/>
      <c r="J20" s="37"/>
      <c r="K20" s="37"/>
      <c r="L20" s="37"/>
      <c r="M20" s="37"/>
      <c r="N20" s="37"/>
      <c r="O20" s="37"/>
      <c r="P20" s="37"/>
      <c r="Q20" s="37"/>
      <c r="R20" s="37"/>
    </row>
    <row r="21" spans="1:18" x14ac:dyDescent="0.25">
      <c r="A21" s="34"/>
      <c r="B21" s="152" t="s">
        <v>1702</v>
      </c>
      <c r="C21" s="11"/>
      <c r="D21" s="11"/>
      <c r="E21" s="11"/>
      <c r="F21" s="11"/>
      <c r="G21" s="11"/>
      <c r="H21" s="11"/>
      <c r="I21" s="11"/>
      <c r="J21" s="11"/>
      <c r="K21" s="11"/>
      <c r="L21" s="11"/>
      <c r="M21" s="11"/>
      <c r="N21" s="11"/>
      <c r="O21" s="11"/>
      <c r="P21" s="11"/>
      <c r="Q21" s="11"/>
      <c r="R21" s="11"/>
    </row>
    <row r="22" spans="1:18" x14ac:dyDescent="0.25">
      <c r="A22" s="34"/>
      <c r="B22" s="18" t="s">
        <v>1703</v>
      </c>
      <c r="C22" s="21"/>
      <c r="D22" s="21"/>
      <c r="E22" s="21"/>
      <c r="F22" s="21"/>
      <c r="G22" s="21"/>
      <c r="H22" s="21"/>
      <c r="I22" s="21"/>
      <c r="J22" s="21"/>
      <c r="K22" s="21"/>
      <c r="L22" s="21"/>
      <c r="M22" s="21"/>
      <c r="N22" s="21"/>
      <c r="O22" s="21"/>
      <c r="P22" s="21"/>
      <c r="Q22" s="21"/>
      <c r="R22" s="21"/>
    </row>
    <row r="23" spans="1:18" x14ac:dyDescent="0.25">
      <c r="A23" s="34"/>
      <c r="B23" s="41" t="s">
        <v>131</v>
      </c>
      <c r="C23" s="11"/>
      <c r="D23" s="11"/>
      <c r="E23" s="25">
        <v>50302</v>
      </c>
      <c r="F23" s="17" t="s">
        <v>261</v>
      </c>
      <c r="G23" s="11"/>
      <c r="H23" s="11"/>
      <c r="I23" s="25">
        <v>50346</v>
      </c>
      <c r="J23" s="17" t="s">
        <v>261</v>
      </c>
      <c r="K23" s="11"/>
      <c r="L23" s="11"/>
      <c r="M23" s="25">
        <v>50379</v>
      </c>
      <c r="N23" s="17" t="s">
        <v>261</v>
      </c>
      <c r="O23" s="11"/>
      <c r="P23" s="11"/>
      <c r="Q23" s="25">
        <v>50417</v>
      </c>
      <c r="R23" s="17" t="s">
        <v>261</v>
      </c>
    </row>
    <row r="24" spans="1:18" x14ac:dyDescent="0.25">
      <c r="A24" s="34"/>
      <c r="B24" s="40" t="s">
        <v>132</v>
      </c>
      <c r="C24" s="21"/>
      <c r="D24" s="21"/>
      <c r="E24" s="22">
        <v>50332</v>
      </c>
      <c r="F24" s="23" t="s">
        <v>261</v>
      </c>
      <c r="G24" s="21"/>
      <c r="H24" s="21"/>
      <c r="I24" s="22">
        <v>50402</v>
      </c>
      <c r="J24" s="23" t="s">
        <v>261</v>
      </c>
      <c r="K24" s="21"/>
      <c r="L24" s="21"/>
      <c r="M24" s="22">
        <v>50473</v>
      </c>
      <c r="N24" s="23" t="s">
        <v>261</v>
      </c>
      <c r="O24" s="21"/>
      <c r="P24" s="21"/>
      <c r="Q24" s="22">
        <v>50564</v>
      </c>
      <c r="R24" s="23" t="s">
        <v>261</v>
      </c>
    </row>
    <row r="25" spans="1:18" x14ac:dyDescent="0.25">
      <c r="A25" s="34"/>
      <c r="B25" s="24" t="s">
        <v>1704</v>
      </c>
      <c r="C25" s="11"/>
      <c r="D25" s="11"/>
      <c r="E25" s="11"/>
      <c r="F25" s="11"/>
      <c r="G25" s="11"/>
      <c r="H25" s="11"/>
      <c r="I25" s="11"/>
      <c r="J25" s="11"/>
      <c r="K25" s="11"/>
      <c r="L25" s="11"/>
      <c r="M25" s="11"/>
      <c r="N25" s="11"/>
      <c r="O25" s="11"/>
      <c r="P25" s="11"/>
      <c r="Q25" s="11"/>
      <c r="R25" s="11"/>
    </row>
    <row r="26" spans="1:18" x14ac:dyDescent="0.25">
      <c r="A26" s="34"/>
      <c r="B26" s="40" t="s">
        <v>131</v>
      </c>
      <c r="C26" s="21"/>
      <c r="D26" s="21" t="s">
        <v>312</v>
      </c>
      <c r="E26" s="28">
        <v>0.43</v>
      </c>
      <c r="F26" s="23" t="s">
        <v>261</v>
      </c>
      <c r="G26" s="21"/>
      <c r="H26" s="21" t="s">
        <v>312</v>
      </c>
      <c r="I26" s="28">
        <v>0.44</v>
      </c>
      <c r="J26" s="23" t="s">
        <v>261</v>
      </c>
      <c r="K26" s="21"/>
      <c r="L26" s="21" t="s">
        <v>312</v>
      </c>
      <c r="M26" s="28">
        <v>0.44</v>
      </c>
      <c r="N26" s="23" t="s">
        <v>261</v>
      </c>
      <c r="O26" s="21"/>
      <c r="P26" s="21" t="s">
        <v>312</v>
      </c>
      <c r="Q26" s="28">
        <v>0.39</v>
      </c>
      <c r="R26" s="23" t="s">
        <v>261</v>
      </c>
    </row>
    <row r="27" spans="1:18" x14ac:dyDescent="0.25">
      <c r="A27" s="34"/>
      <c r="B27" s="41" t="s">
        <v>132</v>
      </c>
      <c r="C27" s="11"/>
      <c r="D27" s="11" t="s">
        <v>312</v>
      </c>
      <c r="E27" s="29">
        <v>0.43</v>
      </c>
      <c r="F27" s="17" t="s">
        <v>261</v>
      </c>
      <c r="G27" s="11"/>
      <c r="H27" s="11" t="s">
        <v>312</v>
      </c>
      <c r="I27" s="29">
        <v>0.44</v>
      </c>
      <c r="J27" s="17" t="s">
        <v>261</v>
      </c>
      <c r="K27" s="11"/>
      <c r="L27" s="11" t="s">
        <v>312</v>
      </c>
      <c r="M27" s="29">
        <v>0.44</v>
      </c>
      <c r="N27" s="17" t="s">
        <v>261</v>
      </c>
      <c r="O27" s="11"/>
      <c r="P27" s="11" t="s">
        <v>312</v>
      </c>
      <c r="Q27" s="29">
        <v>0.39</v>
      </c>
      <c r="R27" s="17" t="s">
        <v>261</v>
      </c>
    </row>
    <row r="28" spans="1:18" x14ac:dyDescent="0.25">
      <c r="A28" s="34"/>
      <c r="B28" s="18" t="s">
        <v>1705</v>
      </c>
      <c r="C28" s="21"/>
      <c r="D28" s="21" t="s">
        <v>312</v>
      </c>
      <c r="E28" s="28">
        <v>0.31</v>
      </c>
      <c r="F28" s="23" t="s">
        <v>261</v>
      </c>
      <c r="G28" s="21"/>
      <c r="H28" s="21" t="s">
        <v>312</v>
      </c>
      <c r="I28" s="28">
        <v>0.31</v>
      </c>
      <c r="J28" s="23" t="s">
        <v>261</v>
      </c>
      <c r="K28" s="21"/>
      <c r="L28" s="21" t="s">
        <v>312</v>
      </c>
      <c r="M28" s="28">
        <v>0.31</v>
      </c>
      <c r="N28" s="23" t="s">
        <v>261</v>
      </c>
      <c r="O28" s="21"/>
      <c r="P28" s="21" t="s">
        <v>312</v>
      </c>
      <c r="Q28" s="28">
        <v>0.32</v>
      </c>
      <c r="R28" s="23" t="s">
        <v>261</v>
      </c>
    </row>
    <row r="29" spans="1:18" x14ac:dyDescent="0.25">
      <c r="A29" s="34"/>
      <c r="B29" s="11"/>
      <c r="C29" s="37"/>
      <c r="D29" s="37"/>
      <c r="E29" s="37"/>
      <c r="F29" s="37"/>
      <c r="G29" s="37"/>
      <c r="H29" s="37"/>
      <c r="I29" s="37"/>
      <c r="J29" s="37"/>
      <c r="K29" s="37"/>
      <c r="L29" s="37"/>
      <c r="M29" s="37"/>
      <c r="N29" s="37"/>
      <c r="O29" s="37"/>
      <c r="P29" s="37"/>
      <c r="Q29" s="37"/>
      <c r="R29" s="37"/>
    </row>
    <row r="30" spans="1:18" ht="15.75" thickBot="1" x14ac:dyDescent="0.3">
      <c r="A30" s="34"/>
      <c r="B30" s="66"/>
      <c r="C30" s="66"/>
      <c r="D30" s="74" t="s">
        <v>1838</v>
      </c>
      <c r="E30" s="74"/>
      <c r="F30" s="66"/>
      <c r="G30" s="66"/>
      <c r="H30" s="74" t="s">
        <v>1839</v>
      </c>
      <c r="I30" s="74"/>
      <c r="J30" s="66"/>
      <c r="K30" s="66"/>
      <c r="L30" s="74" t="s">
        <v>1840</v>
      </c>
      <c r="M30" s="74"/>
      <c r="N30" s="66"/>
      <c r="O30" s="66"/>
      <c r="P30" s="74" t="s">
        <v>1841</v>
      </c>
      <c r="Q30" s="74"/>
      <c r="R30" s="66"/>
    </row>
    <row r="31" spans="1:18" x14ac:dyDescent="0.25">
      <c r="A31" s="34"/>
      <c r="B31" s="50">
        <v>2012</v>
      </c>
      <c r="C31" s="21"/>
      <c r="D31" s="21"/>
      <c r="E31" s="21"/>
      <c r="F31" s="21"/>
      <c r="G31" s="21"/>
      <c r="H31" s="21"/>
      <c r="I31" s="21"/>
      <c r="J31" s="21"/>
      <c r="K31" s="21"/>
      <c r="L31" s="21"/>
      <c r="M31" s="21"/>
      <c r="N31" s="21"/>
      <c r="O31" s="21"/>
      <c r="P31" s="21"/>
      <c r="Q31" s="21"/>
      <c r="R31" s="21"/>
    </row>
    <row r="32" spans="1:18" x14ac:dyDescent="0.25">
      <c r="A32" s="34"/>
      <c r="B32" s="24" t="s">
        <v>89</v>
      </c>
      <c r="C32" s="11"/>
      <c r="D32" s="11" t="s">
        <v>312</v>
      </c>
      <c r="E32" s="25">
        <v>81788</v>
      </c>
      <c r="F32" s="17" t="s">
        <v>261</v>
      </c>
      <c r="G32" s="11"/>
      <c r="H32" s="11" t="s">
        <v>312</v>
      </c>
      <c r="I32" s="25">
        <v>81105</v>
      </c>
      <c r="J32" s="17" t="s">
        <v>261</v>
      </c>
      <c r="K32" s="11"/>
      <c r="L32" s="11" t="s">
        <v>312</v>
      </c>
      <c r="M32" s="25">
        <v>81336</v>
      </c>
      <c r="N32" s="17" t="s">
        <v>261</v>
      </c>
      <c r="O32" s="11"/>
      <c r="P32" s="11" t="s">
        <v>312</v>
      </c>
      <c r="Q32" s="25">
        <v>79668</v>
      </c>
      <c r="R32" s="17" t="s">
        <v>261</v>
      </c>
    </row>
    <row r="33" spans="1:18" x14ac:dyDescent="0.25">
      <c r="A33" s="34"/>
      <c r="B33" s="18" t="s">
        <v>96</v>
      </c>
      <c r="C33" s="21"/>
      <c r="D33" s="21"/>
      <c r="E33" s="22">
        <v>12822</v>
      </c>
      <c r="F33" s="23" t="s">
        <v>261</v>
      </c>
      <c r="G33" s="21"/>
      <c r="H33" s="21"/>
      <c r="I33" s="22">
        <v>12050</v>
      </c>
      <c r="J33" s="23" t="s">
        <v>261</v>
      </c>
      <c r="K33" s="21"/>
      <c r="L33" s="21"/>
      <c r="M33" s="22">
        <v>11322</v>
      </c>
      <c r="N33" s="23" t="s">
        <v>261</v>
      </c>
      <c r="O33" s="21"/>
      <c r="P33" s="21"/>
      <c r="Q33" s="22">
        <v>9996</v>
      </c>
      <c r="R33" s="23" t="s">
        <v>261</v>
      </c>
    </row>
    <row r="34" spans="1:18" x14ac:dyDescent="0.25">
      <c r="A34" s="34"/>
      <c r="B34" s="24" t="s">
        <v>101</v>
      </c>
      <c r="C34" s="11"/>
      <c r="D34" s="11"/>
      <c r="E34" s="25">
        <v>68966</v>
      </c>
      <c r="F34" s="17" t="s">
        <v>261</v>
      </c>
      <c r="G34" s="11"/>
      <c r="H34" s="11"/>
      <c r="I34" s="25">
        <v>69055</v>
      </c>
      <c r="J34" s="17" t="s">
        <v>261</v>
      </c>
      <c r="K34" s="11"/>
      <c r="L34" s="11"/>
      <c r="M34" s="25">
        <v>70014</v>
      </c>
      <c r="N34" s="17" t="s">
        <v>261</v>
      </c>
      <c r="O34" s="11"/>
      <c r="P34" s="11"/>
      <c r="Q34" s="25">
        <v>69672</v>
      </c>
      <c r="R34" s="17" t="s">
        <v>261</v>
      </c>
    </row>
    <row r="35" spans="1:18" x14ac:dyDescent="0.25">
      <c r="A35" s="34"/>
      <c r="B35" s="18" t="s">
        <v>929</v>
      </c>
      <c r="C35" s="21"/>
      <c r="D35" s="21"/>
      <c r="E35" s="22">
        <v>4133</v>
      </c>
      <c r="F35" s="23" t="s">
        <v>261</v>
      </c>
      <c r="G35" s="21"/>
      <c r="H35" s="21"/>
      <c r="I35" s="22">
        <v>3436</v>
      </c>
      <c r="J35" s="23" t="s">
        <v>261</v>
      </c>
      <c r="K35" s="21"/>
      <c r="L35" s="21"/>
      <c r="M35" s="22">
        <v>4346</v>
      </c>
      <c r="N35" s="23" t="s">
        <v>261</v>
      </c>
      <c r="O35" s="21"/>
      <c r="P35" s="21"/>
      <c r="Q35" s="22">
        <v>5947</v>
      </c>
      <c r="R35" s="23" t="s">
        <v>261</v>
      </c>
    </row>
    <row r="36" spans="1:18" x14ac:dyDescent="0.25">
      <c r="A36" s="34"/>
      <c r="B36" s="24" t="s">
        <v>1697</v>
      </c>
      <c r="C36" s="11"/>
      <c r="D36" s="11"/>
      <c r="E36" s="29">
        <v>318</v>
      </c>
      <c r="F36" s="17" t="s">
        <v>261</v>
      </c>
      <c r="G36" s="11"/>
      <c r="H36" s="11"/>
      <c r="I36" s="29">
        <v>483</v>
      </c>
      <c r="J36" s="17" t="s">
        <v>261</v>
      </c>
      <c r="K36" s="11"/>
      <c r="L36" s="11"/>
      <c r="M36" s="29">
        <v>819</v>
      </c>
      <c r="N36" s="17" t="s">
        <v>261</v>
      </c>
      <c r="O36" s="11"/>
      <c r="P36" s="11"/>
      <c r="Q36" s="29">
        <v>851</v>
      </c>
      <c r="R36" s="17" t="s">
        <v>261</v>
      </c>
    </row>
    <row r="37" spans="1:18" x14ac:dyDescent="0.25">
      <c r="A37" s="34"/>
      <c r="B37" s="18" t="s">
        <v>1706</v>
      </c>
      <c r="C37" s="21"/>
      <c r="D37" s="21"/>
      <c r="E37" s="28" t="s">
        <v>1842</v>
      </c>
      <c r="F37" s="23" t="s">
        <v>591</v>
      </c>
      <c r="G37" s="21"/>
      <c r="H37" s="21"/>
      <c r="I37" s="28" t="s">
        <v>1843</v>
      </c>
      <c r="J37" s="23" t="s">
        <v>591</v>
      </c>
      <c r="K37" s="21"/>
      <c r="L37" s="21"/>
      <c r="M37" s="28" t="s">
        <v>1844</v>
      </c>
      <c r="N37" s="23" t="s">
        <v>591</v>
      </c>
      <c r="O37" s="21"/>
      <c r="P37" s="21"/>
      <c r="Q37" s="28" t="s">
        <v>1845</v>
      </c>
      <c r="R37" s="23" t="s">
        <v>591</v>
      </c>
    </row>
    <row r="38" spans="1:18" x14ac:dyDescent="0.25">
      <c r="A38" s="34"/>
      <c r="B38" s="24" t="s">
        <v>1699</v>
      </c>
      <c r="C38" s="11"/>
      <c r="D38" s="11"/>
      <c r="E38" s="25">
        <v>17467</v>
      </c>
      <c r="F38" s="17" t="s">
        <v>261</v>
      </c>
      <c r="G38" s="11"/>
      <c r="H38" s="11"/>
      <c r="I38" s="25">
        <v>17647</v>
      </c>
      <c r="J38" s="17" t="s">
        <v>261</v>
      </c>
      <c r="K38" s="11"/>
      <c r="L38" s="11"/>
      <c r="M38" s="25">
        <v>18003</v>
      </c>
      <c r="N38" s="17" t="s">
        <v>261</v>
      </c>
      <c r="O38" s="11"/>
      <c r="P38" s="11"/>
      <c r="Q38" s="25">
        <v>17634</v>
      </c>
      <c r="R38" s="17" t="s">
        <v>261</v>
      </c>
    </row>
    <row r="39" spans="1:18" x14ac:dyDescent="0.25">
      <c r="A39" s="34"/>
      <c r="B39" s="18" t="s">
        <v>1700</v>
      </c>
      <c r="C39" s="21"/>
      <c r="D39" s="21"/>
      <c r="E39" s="22">
        <v>50262</v>
      </c>
      <c r="F39" s="23" t="s">
        <v>261</v>
      </c>
      <c r="G39" s="21"/>
      <c r="H39" s="21"/>
      <c r="I39" s="22">
        <v>51252</v>
      </c>
      <c r="J39" s="23" t="s">
        <v>261</v>
      </c>
      <c r="K39" s="21"/>
      <c r="L39" s="21"/>
      <c r="M39" s="22">
        <v>53869</v>
      </c>
      <c r="N39" s="23" t="s">
        <v>261</v>
      </c>
      <c r="O39" s="21"/>
      <c r="P39" s="21"/>
      <c r="Q39" s="22">
        <v>49273</v>
      </c>
      <c r="R39" s="23" t="s">
        <v>261</v>
      </c>
    </row>
    <row r="40" spans="1:18" x14ac:dyDescent="0.25">
      <c r="A40" s="34"/>
      <c r="B40" s="24" t="s">
        <v>128</v>
      </c>
      <c r="C40" s="11"/>
      <c r="D40" s="11"/>
      <c r="E40" s="25">
        <v>9887</v>
      </c>
      <c r="F40" s="17" t="s">
        <v>261</v>
      </c>
      <c r="G40" s="11"/>
      <c r="H40" s="11"/>
      <c r="I40" s="25">
        <v>9905</v>
      </c>
      <c r="J40" s="17" t="s">
        <v>261</v>
      </c>
      <c r="K40" s="11"/>
      <c r="L40" s="11"/>
      <c r="M40" s="25">
        <v>9099</v>
      </c>
      <c r="N40" s="17" t="s">
        <v>261</v>
      </c>
      <c r="O40" s="11"/>
      <c r="P40" s="11"/>
      <c r="Q40" s="25">
        <v>9983</v>
      </c>
      <c r="R40" s="17" t="s">
        <v>261</v>
      </c>
    </row>
    <row r="41" spans="1:18" x14ac:dyDescent="0.25">
      <c r="A41" s="34"/>
      <c r="B41" s="18" t="s">
        <v>1837</v>
      </c>
      <c r="C41" s="21"/>
      <c r="D41" s="21"/>
      <c r="E41" s="22">
        <v>21010</v>
      </c>
      <c r="F41" s="23" t="s">
        <v>261</v>
      </c>
      <c r="G41" s="21"/>
      <c r="H41" s="21"/>
      <c r="I41" s="22">
        <v>21049</v>
      </c>
      <c r="J41" s="23" t="s">
        <v>261</v>
      </c>
      <c r="K41" s="21"/>
      <c r="L41" s="21"/>
      <c r="M41" s="22">
        <v>19334</v>
      </c>
      <c r="N41" s="23" t="s">
        <v>261</v>
      </c>
      <c r="O41" s="21"/>
      <c r="P41" s="21"/>
      <c r="Q41" s="22">
        <v>21214</v>
      </c>
      <c r="R41" s="23" t="s">
        <v>261</v>
      </c>
    </row>
    <row r="42" spans="1:18" x14ac:dyDescent="0.25">
      <c r="A42" s="34"/>
      <c r="B42" s="11"/>
      <c r="C42" s="37"/>
      <c r="D42" s="37"/>
      <c r="E42" s="37"/>
      <c r="F42" s="37"/>
      <c r="G42" s="37"/>
      <c r="H42" s="37"/>
      <c r="I42" s="37"/>
      <c r="J42" s="37"/>
      <c r="K42" s="37"/>
      <c r="L42" s="37"/>
      <c r="M42" s="37"/>
      <c r="N42" s="37"/>
      <c r="O42" s="37"/>
      <c r="P42" s="37"/>
      <c r="Q42" s="37"/>
      <c r="R42" s="37"/>
    </row>
    <row r="43" spans="1:18" x14ac:dyDescent="0.25">
      <c r="A43" s="34"/>
      <c r="B43" s="152" t="s">
        <v>1702</v>
      </c>
      <c r="C43" s="11"/>
      <c r="D43" s="11"/>
      <c r="E43" s="11"/>
      <c r="F43" s="11"/>
      <c r="G43" s="11"/>
      <c r="H43" s="11"/>
      <c r="I43" s="11"/>
      <c r="J43" s="11"/>
      <c r="K43" s="11"/>
      <c r="L43" s="11"/>
      <c r="M43" s="11"/>
      <c r="N43" s="11"/>
      <c r="O43" s="11"/>
      <c r="P43" s="11"/>
      <c r="Q43" s="11"/>
      <c r="R43" s="11"/>
    </row>
    <row r="44" spans="1:18" x14ac:dyDescent="0.25">
      <c r="A44" s="34"/>
      <c r="B44" s="18" t="s">
        <v>1703</v>
      </c>
      <c r="C44" s="21"/>
      <c r="D44" s="21"/>
      <c r="E44" s="21"/>
      <c r="F44" s="21"/>
      <c r="G44" s="21"/>
      <c r="H44" s="21"/>
      <c r="I44" s="21"/>
      <c r="J44" s="21"/>
      <c r="K44" s="21"/>
      <c r="L44" s="21"/>
      <c r="M44" s="21"/>
      <c r="N44" s="21"/>
      <c r="O44" s="21"/>
      <c r="P44" s="21"/>
      <c r="Q44" s="21"/>
      <c r="R44" s="21"/>
    </row>
    <row r="45" spans="1:18" x14ac:dyDescent="0.25">
      <c r="A45" s="34"/>
      <c r="B45" s="41" t="s">
        <v>131</v>
      </c>
      <c r="C45" s="11"/>
      <c r="D45" s="11"/>
      <c r="E45" s="25">
        <v>50235</v>
      </c>
      <c r="F45" s="17" t="s">
        <v>261</v>
      </c>
      <c r="G45" s="11"/>
      <c r="H45" s="11"/>
      <c r="I45" s="25">
        <v>50275</v>
      </c>
      <c r="J45" s="17" t="s">
        <v>261</v>
      </c>
      <c r="K45" s="11"/>
      <c r="L45" s="11"/>
      <c r="M45" s="25">
        <v>50276</v>
      </c>
      <c r="N45" s="17" t="s">
        <v>261</v>
      </c>
      <c r="O45" s="11"/>
      <c r="P45" s="11"/>
      <c r="Q45" s="25">
        <v>50276</v>
      </c>
      <c r="R45" s="17" t="s">
        <v>261</v>
      </c>
    </row>
    <row r="46" spans="1:18" x14ac:dyDescent="0.25">
      <c r="A46" s="34"/>
      <c r="B46" s="40" t="s">
        <v>132</v>
      </c>
      <c r="C46" s="21"/>
      <c r="D46" s="21"/>
      <c r="E46" s="22">
        <v>50301</v>
      </c>
      <c r="F46" s="23" t="s">
        <v>261</v>
      </c>
      <c r="G46" s="21"/>
      <c r="H46" s="21"/>
      <c r="I46" s="22">
        <v>50308</v>
      </c>
      <c r="J46" s="23" t="s">
        <v>261</v>
      </c>
      <c r="K46" s="21"/>
      <c r="L46" s="21"/>
      <c r="M46" s="22">
        <v>50295</v>
      </c>
      <c r="N46" s="23" t="s">
        <v>261</v>
      </c>
      <c r="O46" s="21"/>
      <c r="P46" s="21"/>
      <c r="Q46" s="22">
        <v>50295</v>
      </c>
      <c r="R46" s="23" t="s">
        <v>261</v>
      </c>
    </row>
    <row r="47" spans="1:18" x14ac:dyDescent="0.25">
      <c r="A47" s="34"/>
      <c r="B47" s="24" t="s">
        <v>1704</v>
      </c>
      <c r="C47" s="11"/>
      <c r="D47" s="11"/>
      <c r="E47" s="11"/>
      <c r="F47" s="11"/>
      <c r="G47" s="11"/>
      <c r="H47" s="11"/>
      <c r="I47" s="11"/>
      <c r="J47" s="11"/>
      <c r="K47" s="11"/>
      <c r="L47" s="11"/>
      <c r="M47" s="11"/>
      <c r="N47" s="11"/>
      <c r="O47" s="11"/>
      <c r="P47" s="11"/>
      <c r="Q47" s="11"/>
      <c r="R47" s="11"/>
    </row>
    <row r="48" spans="1:18" x14ac:dyDescent="0.25">
      <c r="A48" s="34"/>
      <c r="B48" s="40" t="s">
        <v>131</v>
      </c>
      <c r="C48" s="21"/>
      <c r="D48" s="21" t="s">
        <v>312</v>
      </c>
      <c r="E48" s="28">
        <v>0.42</v>
      </c>
      <c r="F48" s="23" t="s">
        <v>261</v>
      </c>
      <c r="G48" s="21"/>
      <c r="H48" s="21" t="s">
        <v>312</v>
      </c>
      <c r="I48" s="28">
        <v>0.42</v>
      </c>
      <c r="J48" s="23" t="s">
        <v>261</v>
      </c>
      <c r="K48" s="21"/>
      <c r="L48" s="21" t="s">
        <v>312</v>
      </c>
      <c r="M48" s="28">
        <v>0.38</v>
      </c>
      <c r="N48" s="23" t="s">
        <v>261</v>
      </c>
      <c r="O48" s="21"/>
      <c r="P48" s="21" t="s">
        <v>312</v>
      </c>
      <c r="Q48" s="28">
        <v>0.42</v>
      </c>
      <c r="R48" s="23" t="s">
        <v>261</v>
      </c>
    </row>
    <row r="49" spans="1:18" x14ac:dyDescent="0.25">
      <c r="A49" s="34"/>
      <c r="B49" s="41" t="s">
        <v>132</v>
      </c>
      <c r="C49" s="11"/>
      <c r="D49" s="11" t="s">
        <v>312</v>
      </c>
      <c r="E49" s="29">
        <v>0.42</v>
      </c>
      <c r="F49" s="17" t="s">
        <v>261</v>
      </c>
      <c r="G49" s="11"/>
      <c r="H49" s="11" t="s">
        <v>312</v>
      </c>
      <c r="I49" s="29">
        <v>0.42</v>
      </c>
      <c r="J49" s="17" t="s">
        <v>261</v>
      </c>
      <c r="K49" s="11"/>
      <c r="L49" s="11" t="s">
        <v>312</v>
      </c>
      <c r="M49" s="29">
        <v>0.38</v>
      </c>
      <c r="N49" s="17" t="s">
        <v>261</v>
      </c>
      <c r="O49" s="11"/>
      <c r="P49" s="11" t="s">
        <v>312</v>
      </c>
      <c r="Q49" s="29">
        <v>0.42</v>
      </c>
      <c r="R49" s="17" t="s">
        <v>261</v>
      </c>
    </row>
    <row r="50" spans="1:18" x14ac:dyDescent="0.25">
      <c r="A50" s="34"/>
      <c r="B50" s="18" t="s">
        <v>1705</v>
      </c>
      <c r="C50" s="21"/>
      <c r="D50" s="21" t="s">
        <v>312</v>
      </c>
      <c r="E50" s="28">
        <v>0.31</v>
      </c>
      <c r="F50" s="23" t="s">
        <v>261</v>
      </c>
      <c r="G50" s="21"/>
      <c r="H50" s="21" t="s">
        <v>312</v>
      </c>
      <c r="I50" s="28">
        <v>0.31</v>
      </c>
      <c r="J50" s="23" t="s">
        <v>261</v>
      </c>
      <c r="K50" s="21"/>
      <c r="L50" s="21" t="s">
        <v>312</v>
      </c>
      <c r="M50" s="28">
        <v>0.31</v>
      </c>
      <c r="N50" s="23" t="s">
        <v>261</v>
      </c>
      <c r="O50" s="21"/>
      <c r="P50" s="21" t="s">
        <v>312</v>
      </c>
      <c r="Q50" s="28">
        <v>0.31</v>
      </c>
      <c r="R50" s="23" t="s">
        <v>261</v>
      </c>
    </row>
    <row r="51" spans="1:18" ht="15.75" x14ac:dyDescent="0.25">
      <c r="A51" s="34"/>
      <c r="B51" s="77"/>
      <c r="C51" s="77"/>
      <c r="D51" s="77"/>
      <c r="E51" s="77"/>
      <c r="F51" s="77"/>
      <c r="G51" s="77"/>
      <c r="H51" s="77"/>
      <c r="I51" s="77"/>
      <c r="J51" s="77"/>
      <c r="K51" s="77"/>
      <c r="L51" s="77"/>
      <c r="M51" s="77"/>
      <c r="N51" s="77"/>
      <c r="O51" s="77"/>
      <c r="P51" s="77"/>
      <c r="Q51" s="77"/>
      <c r="R51" s="77"/>
    </row>
    <row r="52" spans="1:18" ht="38.25" x14ac:dyDescent="0.25">
      <c r="A52" s="34"/>
      <c r="B52" s="167" t="s">
        <v>1846</v>
      </c>
      <c r="C52" s="49" t="s">
        <v>1708</v>
      </c>
    </row>
  </sheetData>
  <mergeCells count="29">
    <mergeCell ref="B5:R5"/>
    <mergeCell ref="B6:R6"/>
    <mergeCell ref="B51:R51"/>
    <mergeCell ref="C42:F42"/>
    <mergeCell ref="G42:J42"/>
    <mergeCell ref="K42:N42"/>
    <mergeCell ref="O42:R42"/>
    <mergeCell ref="A1:A2"/>
    <mergeCell ref="B1:R1"/>
    <mergeCell ref="B2:R2"/>
    <mergeCell ref="B3:R3"/>
    <mergeCell ref="A4:A52"/>
    <mergeCell ref="B4:R4"/>
    <mergeCell ref="C29:F29"/>
    <mergeCell ref="G29:J29"/>
    <mergeCell ref="K29:N29"/>
    <mergeCell ref="O29:R29"/>
    <mergeCell ref="D30:E30"/>
    <mergeCell ref="H30:I30"/>
    <mergeCell ref="L30:M30"/>
    <mergeCell ref="P30:Q30"/>
    <mergeCell ref="D8:E8"/>
    <mergeCell ref="H8:I8"/>
    <mergeCell ref="L8:M8"/>
    <mergeCell ref="P8:Q8"/>
    <mergeCell ref="C20:F20"/>
    <mergeCell ref="G20:J20"/>
    <mergeCell ref="K20:N20"/>
    <mergeCell ref="O20:R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27.140625" bestFit="1" customWidth="1"/>
    <col min="8" max="13" width="36.5703125" bestFit="1" customWidth="1"/>
  </cols>
  <sheetData>
    <row r="1" spans="1:13" ht="15" customHeight="1" x14ac:dyDescent="0.25">
      <c r="A1" s="8" t="s">
        <v>1847</v>
      </c>
      <c r="B1" s="8" t="s">
        <v>1848</v>
      </c>
      <c r="C1" s="8"/>
      <c r="D1" s="8" t="s">
        <v>1</v>
      </c>
      <c r="E1" s="8"/>
      <c r="F1" s="8"/>
      <c r="G1" s="1" t="s">
        <v>1849</v>
      </c>
      <c r="H1" s="8" t="s">
        <v>1</v>
      </c>
      <c r="I1" s="8"/>
      <c r="J1" s="8"/>
      <c r="K1" s="8"/>
      <c r="L1" s="8"/>
      <c r="M1" s="8"/>
    </row>
    <row r="2" spans="1:13" x14ac:dyDescent="0.25">
      <c r="A2" s="8"/>
      <c r="B2" s="8" t="s">
        <v>1850</v>
      </c>
      <c r="C2" s="8" t="s">
        <v>1851</v>
      </c>
      <c r="D2" s="1" t="s">
        <v>2</v>
      </c>
      <c r="E2" s="8" t="s">
        <v>33</v>
      </c>
      <c r="F2" s="8" t="s">
        <v>88</v>
      </c>
      <c r="G2" s="1" t="s">
        <v>1853</v>
      </c>
      <c r="H2" s="1" t="s">
        <v>2</v>
      </c>
      <c r="I2" s="1" t="s">
        <v>2</v>
      </c>
      <c r="J2" s="1" t="s">
        <v>2</v>
      </c>
      <c r="K2" s="1" t="s">
        <v>2</v>
      </c>
      <c r="L2" s="1" t="s">
        <v>2</v>
      </c>
      <c r="M2" s="1" t="s">
        <v>2</v>
      </c>
    </row>
    <row r="3" spans="1:13" ht="30" x14ac:dyDescent="0.25">
      <c r="A3" s="8"/>
      <c r="B3" s="8"/>
      <c r="C3" s="8"/>
      <c r="D3" s="1" t="s">
        <v>1852</v>
      </c>
      <c r="E3" s="8"/>
      <c r="F3" s="8"/>
      <c r="G3" s="1" t="s">
        <v>1854</v>
      </c>
      <c r="H3" s="1" t="s">
        <v>1855</v>
      </c>
      <c r="I3" s="1" t="s">
        <v>1857</v>
      </c>
      <c r="J3" s="1" t="s">
        <v>1858</v>
      </c>
      <c r="K3" s="1" t="s">
        <v>1858</v>
      </c>
      <c r="L3" s="1" t="s">
        <v>1859</v>
      </c>
      <c r="M3" s="1" t="s">
        <v>1859</v>
      </c>
    </row>
    <row r="4" spans="1:13" ht="30" x14ac:dyDescent="0.25">
      <c r="A4" s="8"/>
      <c r="B4" s="8"/>
      <c r="C4" s="8"/>
      <c r="D4" s="1"/>
      <c r="E4" s="8"/>
      <c r="F4" s="8"/>
      <c r="G4" s="1"/>
      <c r="H4" s="1" t="s">
        <v>1856</v>
      </c>
      <c r="I4" s="1" t="s">
        <v>1856</v>
      </c>
      <c r="J4" s="1" t="s">
        <v>1855</v>
      </c>
      <c r="K4" s="1" t="s">
        <v>1857</v>
      </c>
      <c r="L4" s="1" t="s">
        <v>1855</v>
      </c>
      <c r="M4" s="1" t="s">
        <v>1857</v>
      </c>
    </row>
    <row r="5" spans="1:13" ht="30" x14ac:dyDescent="0.25">
      <c r="A5" s="3" t="s">
        <v>1860</v>
      </c>
      <c r="B5" s="4" t="s">
        <v>6</v>
      </c>
      <c r="C5" s="4" t="s">
        <v>6</v>
      </c>
      <c r="D5" s="4" t="s">
        <v>6</v>
      </c>
      <c r="E5" s="4" t="s">
        <v>6</v>
      </c>
      <c r="F5" s="4" t="s">
        <v>6</v>
      </c>
      <c r="G5" s="4" t="s">
        <v>6</v>
      </c>
      <c r="H5" s="4" t="s">
        <v>6</v>
      </c>
      <c r="I5" s="4" t="s">
        <v>6</v>
      </c>
      <c r="J5" s="4" t="s">
        <v>6</v>
      </c>
      <c r="K5" s="4" t="s">
        <v>6</v>
      </c>
      <c r="L5" s="4" t="s">
        <v>6</v>
      </c>
      <c r="M5" s="4" t="s">
        <v>6</v>
      </c>
    </row>
    <row r="6" spans="1:13" ht="30" x14ac:dyDescent="0.25">
      <c r="A6" s="2" t="s">
        <v>1861</v>
      </c>
      <c r="B6" s="4" t="s">
        <v>6</v>
      </c>
      <c r="C6" s="4" t="s">
        <v>6</v>
      </c>
      <c r="D6" s="4">
        <v>5</v>
      </c>
      <c r="E6" s="4" t="s">
        <v>6</v>
      </c>
      <c r="F6" s="4" t="s">
        <v>6</v>
      </c>
      <c r="G6" s="4" t="s">
        <v>6</v>
      </c>
      <c r="H6" s="4" t="s">
        <v>6</v>
      </c>
      <c r="I6" s="4" t="s">
        <v>6</v>
      </c>
      <c r="J6" s="4" t="s">
        <v>6</v>
      </c>
      <c r="K6" s="4" t="s">
        <v>6</v>
      </c>
      <c r="L6" s="4" t="s">
        <v>6</v>
      </c>
      <c r="M6" s="4" t="s">
        <v>6</v>
      </c>
    </row>
    <row r="7" spans="1:13" x14ac:dyDescent="0.25">
      <c r="A7" s="2" t="s">
        <v>1862</v>
      </c>
      <c r="B7" s="4" t="s">
        <v>6</v>
      </c>
      <c r="C7" s="4" t="s">
        <v>6</v>
      </c>
      <c r="D7" s="4" t="s">
        <v>6</v>
      </c>
      <c r="E7" s="4" t="s">
        <v>6</v>
      </c>
      <c r="F7" s="4" t="s">
        <v>6</v>
      </c>
      <c r="G7" s="7">
        <v>11100000</v>
      </c>
      <c r="H7" s="4" t="s">
        <v>6</v>
      </c>
      <c r="I7" s="4" t="s">
        <v>6</v>
      </c>
      <c r="J7" s="4" t="s">
        <v>6</v>
      </c>
      <c r="K7" s="4" t="s">
        <v>6</v>
      </c>
      <c r="L7" s="4" t="s">
        <v>6</v>
      </c>
      <c r="M7" s="4" t="s">
        <v>6</v>
      </c>
    </row>
    <row r="8" spans="1:13" x14ac:dyDescent="0.25">
      <c r="A8" s="2" t="s">
        <v>1863</v>
      </c>
      <c r="B8" s="4" t="s">
        <v>6</v>
      </c>
      <c r="C8" s="4" t="s">
        <v>6</v>
      </c>
      <c r="D8" s="6">
        <v>-592000</v>
      </c>
      <c r="E8" s="6">
        <v>-262000</v>
      </c>
      <c r="F8" s="6">
        <v>-1072000</v>
      </c>
      <c r="G8" s="6">
        <v>8900000</v>
      </c>
      <c r="H8" s="4" t="s">
        <v>6</v>
      </c>
      <c r="I8" s="4" t="s">
        <v>6</v>
      </c>
      <c r="J8" s="4" t="s">
        <v>6</v>
      </c>
      <c r="K8" s="4" t="s">
        <v>6</v>
      </c>
      <c r="L8" s="4" t="s">
        <v>6</v>
      </c>
      <c r="M8" s="4" t="s">
        <v>6</v>
      </c>
    </row>
    <row r="9" spans="1:13" ht="30" x14ac:dyDescent="0.25">
      <c r="A9" s="2" t="s">
        <v>1864</v>
      </c>
      <c r="B9" s="4" t="s">
        <v>6</v>
      </c>
      <c r="C9" s="4" t="s">
        <v>6</v>
      </c>
      <c r="D9" s="6">
        <v>7427000</v>
      </c>
      <c r="E9" s="6">
        <v>10765000</v>
      </c>
      <c r="F9" s="6">
        <v>6264000</v>
      </c>
      <c r="G9" s="4" t="s">
        <v>6</v>
      </c>
      <c r="H9" s="4" t="s">
        <v>6</v>
      </c>
      <c r="I9" s="4" t="s">
        <v>6</v>
      </c>
      <c r="J9" s="4" t="s">
        <v>6</v>
      </c>
      <c r="K9" s="4" t="s">
        <v>6</v>
      </c>
      <c r="L9" s="4" t="s">
        <v>6</v>
      </c>
      <c r="M9" s="4" t="s">
        <v>6</v>
      </c>
    </row>
    <row r="10" spans="1:13" ht="45" x14ac:dyDescent="0.25">
      <c r="A10" s="2" t="s">
        <v>1865</v>
      </c>
      <c r="B10" s="4" t="s">
        <v>6</v>
      </c>
      <c r="C10" s="4" t="s">
        <v>6</v>
      </c>
      <c r="D10" s="4" t="s">
        <v>1866</v>
      </c>
      <c r="E10" s="4" t="s">
        <v>6</v>
      </c>
      <c r="F10" s="4" t="s">
        <v>6</v>
      </c>
      <c r="G10" s="4" t="s">
        <v>6</v>
      </c>
      <c r="H10" s="4" t="s">
        <v>6</v>
      </c>
      <c r="I10" s="4" t="s">
        <v>6</v>
      </c>
      <c r="J10" s="4" t="s">
        <v>6</v>
      </c>
      <c r="K10" s="4" t="s">
        <v>6</v>
      </c>
      <c r="L10" s="4" t="s">
        <v>6</v>
      </c>
      <c r="M10" s="4" t="s">
        <v>6</v>
      </c>
    </row>
    <row r="11" spans="1:13" ht="45" x14ac:dyDescent="0.25">
      <c r="A11" s="2" t="s">
        <v>1867</v>
      </c>
      <c r="B11" s="4" t="s">
        <v>6</v>
      </c>
      <c r="C11" s="4" t="s">
        <v>6</v>
      </c>
      <c r="D11" s="4" t="s">
        <v>1868</v>
      </c>
      <c r="E11" s="4" t="s">
        <v>6</v>
      </c>
      <c r="F11" s="4" t="s">
        <v>6</v>
      </c>
      <c r="G11" s="4" t="s">
        <v>6</v>
      </c>
      <c r="H11" s="4" t="s">
        <v>6</v>
      </c>
      <c r="I11" s="4" t="s">
        <v>6</v>
      </c>
      <c r="J11" s="4" t="s">
        <v>6</v>
      </c>
      <c r="K11" s="4" t="s">
        <v>6</v>
      </c>
      <c r="L11" s="4" t="s">
        <v>6</v>
      </c>
      <c r="M11" s="4" t="s">
        <v>6</v>
      </c>
    </row>
    <row r="12" spans="1:13" ht="30" x14ac:dyDescent="0.25">
      <c r="A12" s="2" t="s">
        <v>1869</v>
      </c>
      <c r="B12" s="4" t="s">
        <v>6</v>
      </c>
      <c r="C12" s="4" t="s">
        <v>6</v>
      </c>
      <c r="D12" s="4" t="s">
        <v>1870</v>
      </c>
      <c r="E12" s="4" t="s">
        <v>6</v>
      </c>
      <c r="F12" s="4" t="s">
        <v>6</v>
      </c>
      <c r="G12" s="4" t="s">
        <v>6</v>
      </c>
      <c r="H12" s="4" t="s">
        <v>6</v>
      </c>
      <c r="I12" s="4" t="s">
        <v>6</v>
      </c>
      <c r="J12" s="4" t="s">
        <v>6</v>
      </c>
      <c r="K12" s="4" t="s">
        <v>6</v>
      </c>
      <c r="L12" s="4" t="s">
        <v>6</v>
      </c>
      <c r="M12" s="4" t="s">
        <v>6</v>
      </c>
    </row>
    <row r="13" spans="1:13" ht="30" x14ac:dyDescent="0.25">
      <c r="A13" s="2" t="s">
        <v>1871</v>
      </c>
      <c r="B13" s="4" t="s">
        <v>6</v>
      </c>
      <c r="C13" s="4" t="s">
        <v>6</v>
      </c>
      <c r="D13" s="4" t="s">
        <v>6</v>
      </c>
      <c r="E13" s="4" t="s">
        <v>6</v>
      </c>
      <c r="F13" s="4" t="s">
        <v>6</v>
      </c>
      <c r="G13" s="4" t="s">
        <v>6</v>
      </c>
      <c r="H13" s="4" t="s">
        <v>6</v>
      </c>
      <c r="I13" s="4" t="s">
        <v>6</v>
      </c>
      <c r="J13" s="4" t="s">
        <v>1872</v>
      </c>
      <c r="K13" s="4" t="s">
        <v>1873</v>
      </c>
      <c r="L13" s="4" t="s">
        <v>1874</v>
      </c>
      <c r="M13" s="4" t="s">
        <v>1875</v>
      </c>
    </row>
    <row r="14" spans="1:13" ht="30" x14ac:dyDescent="0.25">
      <c r="A14" s="2" t="s">
        <v>1876</v>
      </c>
      <c r="B14" s="4" t="s">
        <v>6</v>
      </c>
      <c r="C14" s="4" t="s">
        <v>6</v>
      </c>
      <c r="D14" s="6">
        <v>38182000</v>
      </c>
      <c r="E14" s="6">
        <v>49484000</v>
      </c>
      <c r="F14" s="4" t="s">
        <v>6</v>
      </c>
      <c r="G14" s="4" t="s">
        <v>6</v>
      </c>
      <c r="H14" s="4" t="s">
        <v>6</v>
      </c>
      <c r="I14" s="4" t="s">
        <v>6</v>
      </c>
      <c r="J14" s="4" t="s">
        <v>6</v>
      </c>
      <c r="K14" s="4" t="s">
        <v>6</v>
      </c>
      <c r="L14" s="4" t="s">
        <v>6</v>
      </c>
      <c r="M14" s="4" t="s">
        <v>6</v>
      </c>
    </row>
    <row r="15" spans="1:13" x14ac:dyDescent="0.25">
      <c r="A15" s="2" t="s">
        <v>1877</v>
      </c>
      <c r="B15" s="4" t="s">
        <v>6</v>
      </c>
      <c r="C15" s="4" t="s">
        <v>6</v>
      </c>
      <c r="D15" s="6">
        <v>3777000</v>
      </c>
      <c r="E15" s="6">
        <v>4270000</v>
      </c>
      <c r="F15" s="6">
        <v>4172000</v>
      </c>
      <c r="G15" s="4" t="s">
        <v>6</v>
      </c>
      <c r="H15" s="4" t="s">
        <v>6</v>
      </c>
      <c r="I15" s="4" t="s">
        <v>6</v>
      </c>
      <c r="J15" s="4" t="s">
        <v>6</v>
      </c>
      <c r="K15" s="4" t="s">
        <v>6</v>
      </c>
      <c r="L15" s="4" t="s">
        <v>6</v>
      </c>
      <c r="M15" s="4" t="s">
        <v>6</v>
      </c>
    </row>
    <row r="16" spans="1:13" ht="30" x14ac:dyDescent="0.25">
      <c r="A16" s="2" t="s">
        <v>1878</v>
      </c>
      <c r="B16" s="4" t="s">
        <v>6</v>
      </c>
      <c r="C16" s="4" t="s">
        <v>6</v>
      </c>
      <c r="D16" s="6">
        <v>1969000</v>
      </c>
      <c r="E16" s="6">
        <v>2852000</v>
      </c>
      <c r="F16" s="6">
        <v>2429000</v>
      </c>
      <c r="G16" s="4" t="s">
        <v>6</v>
      </c>
      <c r="H16" s="4" t="s">
        <v>6</v>
      </c>
      <c r="I16" s="4" t="s">
        <v>6</v>
      </c>
      <c r="J16" s="4" t="s">
        <v>6</v>
      </c>
      <c r="K16" s="4" t="s">
        <v>6</v>
      </c>
      <c r="L16" s="4" t="s">
        <v>6</v>
      </c>
      <c r="M16" s="4" t="s">
        <v>6</v>
      </c>
    </row>
    <row r="17" spans="1:13" x14ac:dyDescent="0.25">
      <c r="A17" s="2" t="s">
        <v>1879</v>
      </c>
      <c r="B17" s="4" t="s">
        <v>6</v>
      </c>
      <c r="C17" s="4" t="s">
        <v>6</v>
      </c>
      <c r="D17" s="4" t="s">
        <v>6</v>
      </c>
      <c r="E17" s="4" t="s">
        <v>6</v>
      </c>
      <c r="F17" s="4" t="s">
        <v>6</v>
      </c>
      <c r="G17" s="4" t="s">
        <v>6</v>
      </c>
      <c r="H17" s="4" t="s">
        <v>1880</v>
      </c>
      <c r="I17" s="4" t="s">
        <v>1881</v>
      </c>
      <c r="J17" s="4" t="s">
        <v>6</v>
      </c>
      <c r="K17" s="4" t="s">
        <v>6</v>
      </c>
      <c r="L17" s="4" t="s">
        <v>6</v>
      </c>
      <c r="M17" s="4" t="s">
        <v>6</v>
      </c>
    </row>
    <row r="18" spans="1:13" x14ac:dyDescent="0.25">
      <c r="A18" s="2" t="s">
        <v>1882</v>
      </c>
      <c r="B18" s="4" t="s">
        <v>6</v>
      </c>
      <c r="C18" s="4" t="s">
        <v>6</v>
      </c>
      <c r="D18" s="6">
        <v>375547000</v>
      </c>
      <c r="E18" s="6">
        <v>375583000</v>
      </c>
      <c r="F18" s="4" t="s">
        <v>6</v>
      </c>
      <c r="G18" s="4" t="s">
        <v>6</v>
      </c>
      <c r="H18" s="4" t="s">
        <v>6</v>
      </c>
      <c r="I18" s="4" t="s">
        <v>6</v>
      </c>
      <c r="J18" s="4" t="s">
        <v>6</v>
      </c>
      <c r="K18" s="4" t="s">
        <v>6</v>
      </c>
      <c r="L18" s="4" t="s">
        <v>6</v>
      </c>
      <c r="M18" s="4" t="s">
        <v>6</v>
      </c>
    </row>
    <row r="19" spans="1:13" x14ac:dyDescent="0.25">
      <c r="A19" s="2" t="s">
        <v>154</v>
      </c>
      <c r="B19" s="4" t="s">
        <v>6</v>
      </c>
      <c r="C19" s="4" t="s">
        <v>6</v>
      </c>
      <c r="D19" s="7">
        <v>1786000</v>
      </c>
      <c r="E19" s="7">
        <v>1908000</v>
      </c>
      <c r="F19" s="7">
        <v>1133000</v>
      </c>
      <c r="G19" s="4" t="s">
        <v>6</v>
      </c>
      <c r="H19" s="4" t="s">
        <v>6</v>
      </c>
      <c r="I19" s="4" t="s">
        <v>6</v>
      </c>
      <c r="J19" s="4" t="s">
        <v>6</v>
      </c>
      <c r="K19" s="4" t="s">
        <v>6</v>
      </c>
      <c r="L19" s="4" t="s">
        <v>6</v>
      </c>
      <c r="M19" s="4" t="s">
        <v>6</v>
      </c>
    </row>
    <row r="20" spans="1:13" x14ac:dyDescent="0.25">
      <c r="A20" s="2" t="s">
        <v>269</v>
      </c>
      <c r="B20" s="4" t="s">
        <v>6</v>
      </c>
      <c r="C20" s="4" t="s">
        <v>6</v>
      </c>
      <c r="D20" s="6">
        <v>72626</v>
      </c>
      <c r="E20" s="6">
        <v>32399</v>
      </c>
      <c r="F20" s="6">
        <v>33931</v>
      </c>
      <c r="G20" s="4" t="s">
        <v>6</v>
      </c>
      <c r="H20" s="4" t="s">
        <v>6</v>
      </c>
      <c r="I20" s="4" t="s">
        <v>6</v>
      </c>
      <c r="J20" s="4" t="s">
        <v>6</v>
      </c>
      <c r="K20" s="4" t="s">
        <v>6</v>
      </c>
      <c r="L20" s="4" t="s">
        <v>6</v>
      </c>
      <c r="M20" s="4" t="s">
        <v>6</v>
      </c>
    </row>
    <row r="21" spans="1:13" x14ac:dyDescent="0.25">
      <c r="A21" s="2" t="s">
        <v>1883</v>
      </c>
      <c r="B21" s="6">
        <v>52825</v>
      </c>
      <c r="C21" s="6">
        <v>52700</v>
      </c>
      <c r="D21" s="4" t="s">
        <v>6</v>
      </c>
      <c r="E21" s="4" t="s">
        <v>6</v>
      </c>
      <c r="F21" s="4" t="s">
        <v>6</v>
      </c>
      <c r="G21" s="4" t="s">
        <v>6</v>
      </c>
      <c r="H21" s="4" t="s">
        <v>6</v>
      </c>
      <c r="I21" s="4" t="s">
        <v>6</v>
      </c>
      <c r="J21" s="4" t="s">
        <v>6</v>
      </c>
      <c r="K21" s="4" t="s">
        <v>6</v>
      </c>
      <c r="L21" s="4" t="s">
        <v>6</v>
      </c>
      <c r="M21" s="4" t="s">
        <v>6</v>
      </c>
    </row>
    <row r="22" spans="1:13" x14ac:dyDescent="0.25">
      <c r="A22" s="2" t="s">
        <v>1884</v>
      </c>
      <c r="B22" s="4" t="s">
        <v>1885</v>
      </c>
      <c r="C22" s="4" t="s">
        <v>1885</v>
      </c>
      <c r="D22" s="4" t="s">
        <v>6</v>
      </c>
      <c r="E22" s="4" t="s">
        <v>6</v>
      </c>
      <c r="F22" s="4" t="s">
        <v>6</v>
      </c>
      <c r="G22" s="4" t="s">
        <v>6</v>
      </c>
      <c r="H22" s="4" t="s">
        <v>6</v>
      </c>
      <c r="I22" s="4" t="s">
        <v>6</v>
      </c>
      <c r="J22" s="4" t="s">
        <v>6</v>
      </c>
      <c r="K22" s="4" t="s">
        <v>6</v>
      </c>
      <c r="L22" s="4" t="s">
        <v>6</v>
      </c>
      <c r="M22" s="4" t="s">
        <v>6</v>
      </c>
    </row>
  </sheetData>
  <mergeCells count="8">
    <mergeCell ref="A1:A4"/>
    <mergeCell ref="B1:C1"/>
    <mergeCell ref="D1:F1"/>
    <mergeCell ref="H1:M1"/>
    <mergeCell ref="B2:B4"/>
    <mergeCell ref="C2:C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6</v>
      </c>
      <c r="B1" s="8" t="s">
        <v>1848</v>
      </c>
      <c r="C1" s="8"/>
      <c r="D1" s="8"/>
      <c r="E1" s="8"/>
      <c r="F1" s="8"/>
      <c r="G1" s="8"/>
      <c r="H1" s="8"/>
      <c r="I1" s="8"/>
      <c r="J1" s="8" t="s">
        <v>1</v>
      </c>
      <c r="K1" s="8"/>
      <c r="L1" s="8"/>
    </row>
    <row r="2" spans="1:12" ht="30" x14ac:dyDescent="0.25">
      <c r="A2" s="1" t="s">
        <v>75</v>
      </c>
      <c r="B2" s="1" t="s">
        <v>2</v>
      </c>
      <c r="C2" s="1" t="s">
        <v>1887</v>
      </c>
      <c r="D2" s="1" t="s">
        <v>4</v>
      </c>
      <c r="E2" s="1" t="s">
        <v>1850</v>
      </c>
      <c r="F2" s="1" t="s">
        <v>33</v>
      </c>
      <c r="G2" s="1" t="s">
        <v>1888</v>
      </c>
      <c r="H2" s="1" t="s">
        <v>1889</v>
      </c>
      <c r="I2" s="1" t="s">
        <v>1851</v>
      </c>
      <c r="J2" s="1" t="s">
        <v>2</v>
      </c>
      <c r="K2" s="1" t="s">
        <v>33</v>
      </c>
      <c r="L2" s="1" t="s">
        <v>88</v>
      </c>
    </row>
    <row r="3" spans="1:12" x14ac:dyDescent="0.25">
      <c r="A3" s="3" t="s">
        <v>1890</v>
      </c>
      <c r="B3" s="4" t="s">
        <v>6</v>
      </c>
      <c r="C3" s="4" t="s">
        <v>6</v>
      </c>
      <c r="D3" s="4" t="s">
        <v>6</v>
      </c>
      <c r="E3" s="4" t="s">
        <v>6</v>
      </c>
      <c r="F3" s="4" t="s">
        <v>6</v>
      </c>
      <c r="G3" s="4" t="s">
        <v>6</v>
      </c>
      <c r="H3" s="4" t="s">
        <v>6</v>
      </c>
      <c r="I3" s="4" t="s">
        <v>6</v>
      </c>
      <c r="J3" s="4" t="s">
        <v>6</v>
      </c>
      <c r="K3" s="4" t="s">
        <v>6</v>
      </c>
      <c r="L3" s="4" t="s">
        <v>6</v>
      </c>
    </row>
    <row r="4" spans="1:12" ht="30" x14ac:dyDescent="0.25">
      <c r="A4" s="2" t="s">
        <v>264</v>
      </c>
      <c r="B4" s="4" t="s">
        <v>6</v>
      </c>
      <c r="C4" s="4" t="s">
        <v>6</v>
      </c>
      <c r="D4" s="4" t="s">
        <v>6</v>
      </c>
      <c r="E4" s="4" t="s">
        <v>6</v>
      </c>
      <c r="F4" s="4" t="s">
        <v>6</v>
      </c>
      <c r="G4" s="4" t="s">
        <v>6</v>
      </c>
      <c r="H4" s="4" t="s">
        <v>6</v>
      </c>
      <c r="I4" s="4" t="s">
        <v>6</v>
      </c>
      <c r="J4" s="7">
        <v>62982</v>
      </c>
      <c r="K4" s="7">
        <v>62286</v>
      </c>
      <c r="L4" s="7">
        <v>56827</v>
      </c>
    </row>
    <row r="5" spans="1:12" ht="30" x14ac:dyDescent="0.25">
      <c r="A5" s="2" t="s">
        <v>266</v>
      </c>
      <c r="B5" s="4" t="s">
        <v>6</v>
      </c>
      <c r="C5" s="4" t="s">
        <v>6</v>
      </c>
      <c r="D5" s="4" t="s">
        <v>6</v>
      </c>
      <c r="E5" s="4" t="s">
        <v>6</v>
      </c>
      <c r="F5" s="4" t="s">
        <v>6</v>
      </c>
      <c r="G5" s="4" t="s">
        <v>6</v>
      </c>
      <c r="H5" s="4" t="s">
        <v>6</v>
      </c>
      <c r="I5" s="4" t="s">
        <v>6</v>
      </c>
      <c r="J5" s="6">
        <v>22512</v>
      </c>
      <c r="K5" s="6">
        <v>20245</v>
      </c>
      <c r="L5" s="6">
        <v>18783</v>
      </c>
    </row>
    <row r="6" spans="1:12" ht="30" x14ac:dyDescent="0.25">
      <c r="A6" s="2" t="s">
        <v>267</v>
      </c>
      <c r="B6" s="4" t="s">
        <v>6</v>
      </c>
      <c r="C6" s="4" t="s">
        <v>6</v>
      </c>
      <c r="D6" s="4" t="s">
        <v>6</v>
      </c>
      <c r="E6" s="4" t="s">
        <v>6</v>
      </c>
      <c r="F6" s="4" t="s">
        <v>6</v>
      </c>
      <c r="G6" s="4" t="s">
        <v>6</v>
      </c>
      <c r="H6" s="4" t="s">
        <v>6</v>
      </c>
      <c r="I6" s="4" t="s">
        <v>6</v>
      </c>
      <c r="J6" s="7">
        <v>85494</v>
      </c>
      <c r="K6" s="7">
        <v>82531</v>
      </c>
      <c r="L6" s="7">
        <v>75610</v>
      </c>
    </row>
    <row r="7" spans="1:12" x14ac:dyDescent="0.25">
      <c r="A7" s="2" t="s">
        <v>268</v>
      </c>
      <c r="B7" s="6">
        <v>50417000</v>
      </c>
      <c r="C7" s="6">
        <v>50379000</v>
      </c>
      <c r="D7" s="6">
        <v>50346000</v>
      </c>
      <c r="E7" s="6">
        <v>50302000</v>
      </c>
      <c r="F7" s="6">
        <v>50276000</v>
      </c>
      <c r="G7" s="6">
        <v>50276000</v>
      </c>
      <c r="H7" s="6">
        <v>50275000</v>
      </c>
      <c r="I7" s="6">
        <v>50235000</v>
      </c>
      <c r="J7" s="6">
        <v>50353452</v>
      </c>
      <c r="K7" s="6">
        <v>50265620</v>
      </c>
      <c r="L7" s="6">
        <v>46803432</v>
      </c>
    </row>
    <row r="8" spans="1:12" x14ac:dyDescent="0.25">
      <c r="A8" s="2" t="s">
        <v>269</v>
      </c>
      <c r="B8" s="4" t="s">
        <v>6</v>
      </c>
      <c r="C8" s="4" t="s">
        <v>6</v>
      </c>
      <c r="D8" s="4" t="s">
        <v>6</v>
      </c>
      <c r="E8" s="4" t="s">
        <v>6</v>
      </c>
      <c r="F8" s="4" t="s">
        <v>6</v>
      </c>
      <c r="G8" s="4" t="s">
        <v>6</v>
      </c>
      <c r="H8" s="4" t="s">
        <v>6</v>
      </c>
      <c r="I8" s="4" t="s">
        <v>6</v>
      </c>
      <c r="J8" s="6">
        <v>72626</v>
      </c>
      <c r="K8" s="6">
        <v>32399</v>
      </c>
      <c r="L8" s="6">
        <v>33931</v>
      </c>
    </row>
    <row r="9" spans="1:12" x14ac:dyDescent="0.25">
      <c r="A9" s="2" t="s">
        <v>270</v>
      </c>
      <c r="B9" s="6">
        <v>50564000</v>
      </c>
      <c r="C9" s="6">
        <v>50473000</v>
      </c>
      <c r="D9" s="6">
        <v>50402000</v>
      </c>
      <c r="E9" s="6">
        <v>50332000</v>
      </c>
      <c r="F9" s="6">
        <v>50295000</v>
      </c>
      <c r="G9" s="6">
        <v>50295000</v>
      </c>
      <c r="H9" s="6">
        <v>50308000</v>
      </c>
      <c r="I9" s="6">
        <v>50301000</v>
      </c>
      <c r="J9" s="6">
        <v>50426078</v>
      </c>
      <c r="K9" s="6">
        <v>50298019</v>
      </c>
      <c r="L9" s="6">
        <v>46837363</v>
      </c>
    </row>
    <row r="10" spans="1:12" x14ac:dyDescent="0.25">
      <c r="A10" s="2" t="s">
        <v>271</v>
      </c>
      <c r="B10" s="9">
        <v>0.39</v>
      </c>
      <c r="C10" s="9">
        <v>0.44</v>
      </c>
      <c r="D10" s="9">
        <v>0.44</v>
      </c>
      <c r="E10" s="9">
        <v>0.43</v>
      </c>
      <c r="F10" s="9">
        <v>0.42</v>
      </c>
      <c r="G10" s="9">
        <v>0.38</v>
      </c>
      <c r="H10" s="9">
        <v>0.42</v>
      </c>
      <c r="I10" s="9">
        <v>0.42</v>
      </c>
      <c r="J10" s="9">
        <v>1.7</v>
      </c>
      <c r="K10" s="9">
        <v>1.64</v>
      </c>
      <c r="L10" s="9">
        <v>1.62</v>
      </c>
    </row>
    <row r="11" spans="1:12" x14ac:dyDescent="0.25">
      <c r="A11" s="2" t="s">
        <v>272</v>
      </c>
      <c r="B11" s="9">
        <v>0.39</v>
      </c>
      <c r="C11" s="9">
        <v>0.44</v>
      </c>
      <c r="D11" s="9">
        <v>0.44</v>
      </c>
      <c r="E11" s="9">
        <v>0.43</v>
      </c>
      <c r="F11" s="9">
        <v>0.42</v>
      </c>
      <c r="G11" s="9">
        <v>0.38</v>
      </c>
      <c r="H11" s="9">
        <v>0.42</v>
      </c>
      <c r="I11" s="9">
        <v>0.42</v>
      </c>
      <c r="J11" s="9">
        <v>1.7</v>
      </c>
      <c r="K11" s="9">
        <v>1.64</v>
      </c>
      <c r="L11" s="9">
        <v>1.61</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4.28515625" bestFit="1" customWidth="1"/>
    <col min="4" max="4" width="36.5703125" bestFit="1" customWidth="1"/>
    <col min="5" max="5" width="21.5703125" bestFit="1" customWidth="1"/>
    <col min="6" max="6" width="36.5703125" bestFit="1" customWidth="1"/>
  </cols>
  <sheetData>
    <row r="1" spans="1:6" ht="15" customHeight="1" x14ac:dyDescent="0.25">
      <c r="A1" s="8" t="s">
        <v>1891</v>
      </c>
      <c r="B1" s="8" t="s">
        <v>2</v>
      </c>
      <c r="C1" s="8" t="s">
        <v>33</v>
      </c>
      <c r="D1" s="1" t="s">
        <v>2</v>
      </c>
      <c r="E1" s="1" t="s">
        <v>3</v>
      </c>
      <c r="F1" s="1" t="s">
        <v>2</v>
      </c>
    </row>
    <row r="2" spans="1:6" ht="30" x14ac:dyDescent="0.25">
      <c r="A2" s="8"/>
      <c r="B2" s="8"/>
      <c r="C2" s="8"/>
      <c r="D2" s="1" t="s">
        <v>1892</v>
      </c>
      <c r="E2" s="1" t="s">
        <v>1893</v>
      </c>
      <c r="F2" s="1" t="s">
        <v>1894</v>
      </c>
    </row>
    <row r="3" spans="1:6" x14ac:dyDescent="0.25">
      <c r="A3" s="2" t="s">
        <v>1895</v>
      </c>
      <c r="B3" s="4" t="s">
        <v>6</v>
      </c>
      <c r="C3" s="4" t="s">
        <v>6</v>
      </c>
      <c r="D3" s="4" t="s">
        <v>6</v>
      </c>
      <c r="E3" s="168">
        <v>1</v>
      </c>
      <c r="F3" s="4" t="s">
        <v>6</v>
      </c>
    </row>
    <row r="4" spans="1:6" x14ac:dyDescent="0.25">
      <c r="A4" s="2" t="s">
        <v>1896</v>
      </c>
      <c r="B4" s="7">
        <v>8735324000</v>
      </c>
      <c r="C4" s="7">
        <v>8420013000</v>
      </c>
      <c r="D4" s="4" t="s">
        <v>6</v>
      </c>
      <c r="E4" s="4" t="s">
        <v>6</v>
      </c>
      <c r="F4" s="7">
        <v>2770000000</v>
      </c>
    </row>
    <row r="5" spans="1:6" x14ac:dyDescent="0.25">
      <c r="A5" s="2" t="s">
        <v>1897</v>
      </c>
      <c r="B5" s="6">
        <v>6713599000</v>
      </c>
      <c r="C5" s="6">
        <v>6517780000</v>
      </c>
      <c r="D5" s="4" t="s">
        <v>6</v>
      </c>
      <c r="E5" s="4" t="s">
        <v>6</v>
      </c>
      <c r="F5" s="6">
        <v>2100000000</v>
      </c>
    </row>
    <row r="6" spans="1:6" x14ac:dyDescent="0.25">
      <c r="A6" s="2" t="s">
        <v>1898</v>
      </c>
      <c r="B6" s="6">
        <v>6621571000</v>
      </c>
      <c r="C6" s="6">
        <v>6752986000</v>
      </c>
      <c r="D6" s="4" t="s">
        <v>6</v>
      </c>
      <c r="E6" s="4" t="s">
        <v>6</v>
      </c>
      <c r="F6" s="6">
        <v>2020000000</v>
      </c>
    </row>
    <row r="7" spans="1:6" x14ac:dyDescent="0.25">
      <c r="A7" s="2" t="s">
        <v>83</v>
      </c>
      <c r="B7" s="9">
        <v>2.5</v>
      </c>
      <c r="C7" s="9">
        <v>2.5</v>
      </c>
      <c r="D7" s="7">
        <v>1</v>
      </c>
      <c r="E7" s="4" t="s">
        <v>6</v>
      </c>
      <c r="F7" s="4" t="s">
        <v>6</v>
      </c>
    </row>
    <row r="8" spans="1:6" x14ac:dyDescent="0.25">
      <c r="A8" s="2" t="s">
        <v>1899</v>
      </c>
      <c r="B8" s="4" t="s">
        <v>6</v>
      </c>
      <c r="C8" s="4" t="s">
        <v>6</v>
      </c>
      <c r="D8" s="4">
        <v>0.54420000000000002</v>
      </c>
      <c r="E8" s="4" t="s">
        <v>6</v>
      </c>
      <c r="F8" s="4" t="s">
        <v>6</v>
      </c>
    </row>
    <row r="9" spans="1:6" x14ac:dyDescent="0.25">
      <c r="A9" s="2" t="s">
        <v>1900</v>
      </c>
      <c r="B9" s="4" t="s">
        <v>6</v>
      </c>
      <c r="C9" s="4" t="s">
        <v>6</v>
      </c>
      <c r="D9" s="6">
        <v>18300000</v>
      </c>
      <c r="E9" s="4" t="s">
        <v>6</v>
      </c>
      <c r="F9" s="4" t="s">
        <v>6</v>
      </c>
    </row>
    <row r="10" spans="1:6" ht="45" x14ac:dyDescent="0.25">
      <c r="A10" s="2" t="s">
        <v>1901</v>
      </c>
      <c r="B10" s="4" t="s">
        <v>6</v>
      </c>
      <c r="C10" s="4" t="s">
        <v>6</v>
      </c>
      <c r="D10" s="6">
        <v>441000</v>
      </c>
      <c r="E10" s="4" t="s">
        <v>6</v>
      </c>
      <c r="F10" s="4" t="s">
        <v>6</v>
      </c>
    </row>
    <row r="11" spans="1:6" x14ac:dyDescent="0.25">
      <c r="A11" s="2" t="s">
        <v>1902</v>
      </c>
      <c r="B11" s="4" t="s">
        <v>6</v>
      </c>
      <c r="C11" s="4" t="s">
        <v>6</v>
      </c>
      <c r="D11" s="6">
        <v>8000</v>
      </c>
      <c r="E11" s="4" t="s">
        <v>6</v>
      </c>
      <c r="F11" s="4" t="s">
        <v>6</v>
      </c>
    </row>
    <row r="12" spans="1:6" ht="30" x14ac:dyDescent="0.25">
      <c r="A12" s="2" t="s">
        <v>1903</v>
      </c>
      <c r="B12" s="4" t="s">
        <v>6</v>
      </c>
      <c r="C12" s="4" t="s">
        <v>6</v>
      </c>
      <c r="D12" s="7">
        <v>33263000</v>
      </c>
      <c r="E12" s="4" t="s">
        <v>6</v>
      </c>
      <c r="F12" s="4" t="s">
        <v>6</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4</v>
      </c>
      <c r="B1" s="8" t="s">
        <v>2</v>
      </c>
      <c r="C1" s="8" t="s">
        <v>33</v>
      </c>
    </row>
    <row r="2" spans="1:3" ht="30" x14ac:dyDescent="0.25">
      <c r="A2" s="1" t="s">
        <v>32</v>
      </c>
      <c r="B2" s="8"/>
      <c r="C2" s="8"/>
    </row>
    <row r="3" spans="1:3" x14ac:dyDescent="0.25">
      <c r="A3" s="3" t="s">
        <v>1905</v>
      </c>
      <c r="B3" s="4" t="s">
        <v>6</v>
      </c>
      <c r="C3" s="4" t="s">
        <v>6</v>
      </c>
    </row>
    <row r="4" spans="1:3" x14ac:dyDescent="0.25">
      <c r="A4" s="2" t="s">
        <v>431</v>
      </c>
      <c r="B4" s="7">
        <v>813049</v>
      </c>
      <c r="C4" s="7">
        <v>673315</v>
      </c>
    </row>
    <row r="5" spans="1:3" x14ac:dyDescent="0.25">
      <c r="A5" s="2" t="s">
        <v>1906</v>
      </c>
      <c r="B5" s="6">
        <v>6238</v>
      </c>
      <c r="C5" s="6">
        <v>11027</v>
      </c>
    </row>
    <row r="6" spans="1:3" x14ac:dyDescent="0.25">
      <c r="A6" s="2" t="s">
        <v>1907</v>
      </c>
      <c r="B6" s="6">
        <v>44003</v>
      </c>
      <c r="C6" s="6">
        <v>58717</v>
      </c>
    </row>
    <row r="7" spans="1:3" x14ac:dyDescent="0.25">
      <c r="A7" s="2" t="s">
        <v>1908</v>
      </c>
      <c r="B7" s="6">
        <v>775284</v>
      </c>
      <c r="C7" s="6">
        <v>625625</v>
      </c>
    </row>
    <row r="8" spans="1:3" x14ac:dyDescent="0.25">
      <c r="A8" s="2" t="s">
        <v>1909</v>
      </c>
      <c r="B8" s="6">
        <v>34757</v>
      </c>
      <c r="C8" s="6">
        <v>46980</v>
      </c>
    </row>
    <row r="9" spans="1:3" ht="45" x14ac:dyDescent="0.25">
      <c r="A9" s="2" t="s">
        <v>1910</v>
      </c>
      <c r="B9" s="4" t="s">
        <v>6</v>
      </c>
      <c r="C9" s="4" t="s">
        <v>6</v>
      </c>
    </row>
    <row r="10" spans="1:3" x14ac:dyDescent="0.25">
      <c r="A10" s="3" t="s">
        <v>1905</v>
      </c>
      <c r="B10" s="4" t="s">
        <v>6</v>
      </c>
      <c r="C10" s="4" t="s">
        <v>6</v>
      </c>
    </row>
    <row r="11" spans="1:3" x14ac:dyDescent="0.25">
      <c r="A11" s="2" t="s">
        <v>431</v>
      </c>
      <c r="B11" s="6">
        <v>172324</v>
      </c>
      <c r="C11" s="6">
        <v>336747</v>
      </c>
    </row>
    <row r="12" spans="1:3" x14ac:dyDescent="0.25">
      <c r="A12" s="2" t="s">
        <v>1906</v>
      </c>
      <c r="B12" s="4">
        <v>178</v>
      </c>
      <c r="C12" s="4">
        <v>827</v>
      </c>
    </row>
    <row r="13" spans="1:3" x14ac:dyDescent="0.25">
      <c r="A13" s="2" t="s">
        <v>1907</v>
      </c>
      <c r="B13" s="4">
        <v>748</v>
      </c>
      <c r="C13" s="4">
        <v>52</v>
      </c>
    </row>
    <row r="14" spans="1:3" x14ac:dyDescent="0.25">
      <c r="A14" s="2" t="s">
        <v>1908</v>
      </c>
      <c r="B14" s="6">
        <v>171754</v>
      </c>
      <c r="C14" s="6">
        <v>337522</v>
      </c>
    </row>
    <row r="15" spans="1:3" x14ac:dyDescent="0.25">
      <c r="A15" s="2" t="s">
        <v>1909</v>
      </c>
      <c r="B15" s="4">
        <v>0</v>
      </c>
      <c r="C15" s="4">
        <v>0</v>
      </c>
    </row>
    <row r="16" spans="1:3" ht="30" x14ac:dyDescent="0.25">
      <c r="A16" s="2" t="s">
        <v>1911</v>
      </c>
      <c r="B16" s="4" t="s">
        <v>6</v>
      </c>
      <c r="C16" s="4" t="s">
        <v>6</v>
      </c>
    </row>
    <row r="17" spans="1:3" x14ac:dyDescent="0.25">
      <c r="A17" s="3" t="s">
        <v>1905</v>
      </c>
      <c r="B17" s="4" t="s">
        <v>6</v>
      </c>
      <c r="C17" s="4" t="s">
        <v>6</v>
      </c>
    </row>
    <row r="18" spans="1:3" x14ac:dyDescent="0.25">
      <c r="A18" s="2" t="s">
        <v>431</v>
      </c>
      <c r="B18" s="6">
        <v>60861</v>
      </c>
      <c r="C18" s="6">
        <v>76765</v>
      </c>
    </row>
    <row r="19" spans="1:3" x14ac:dyDescent="0.25">
      <c r="A19" s="2" t="s">
        <v>1906</v>
      </c>
      <c r="B19" s="6">
        <v>1874</v>
      </c>
      <c r="C19" s="6">
        <v>3664</v>
      </c>
    </row>
    <row r="20" spans="1:3" x14ac:dyDescent="0.25">
      <c r="A20" s="2" t="s">
        <v>1907</v>
      </c>
      <c r="B20" s="4">
        <v>26</v>
      </c>
      <c r="C20" s="4">
        <v>1</v>
      </c>
    </row>
    <row r="21" spans="1:3" x14ac:dyDescent="0.25">
      <c r="A21" s="2" t="s">
        <v>1908</v>
      </c>
      <c r="B21" s="6">
        <v>62709</v>
      </c>
      <c r="C21" s="6">
        <v>80428</v>
      </c>
    </row>
    <row r="22" spans="1:3" x14ac:dyDescent="0.25">
      <c r="A22" s="2" t="s">
        <v>1909</v>
      </c>
      <c r="B22" s="4">
        <v>0</v>
      </c>
      <c r="C22" s="4">
        <v>0</v>
      </c>
    </row>
    <row r="23" spans="1:3" ht="30" x14ac:dyDescent="0.25">
      <c r="A23" s="2" t="s">
        <v>1912</v>
      </c>
      <c r="B23" s="4" t="s">
        <v>6</v>
      </c>
      <c r="C23" s="4" t="s">
        <v>6</v>
      </c>
    </row>
    <row r="24" spans="1:3" x14ac:dyDescent="0.25">
      <c r="A24" s="3" t="s">
        <v>1905</v>
      </c>
      <c r="B24" s="4" t="s">
        <v>6</v>
      </c>
      <c r="C24" s="4" t="s">
        <v>6</v>
      </c>
    </row>
    <row r="25" spans="1:3" x14ac:dyDescent="0.25">
      <c r="A25" s="2" t="s">
        <v>431</v>
      </c>
      <c r="B25" s="6">
        <v>215788</v>
      </c>
      <c r="C25" s="6">
        <v>101769</v>
      </c>
    </row>
    <row r="26" spans="1:3" x14ac:dyDescent="0.25">
      <c r="A26" s="2" t="s">
        <v>1906</v>
      </c>
      <c r="B26" s="6">
        <v>2491</v>
      </c>
      <c r="C26" s="6">
        <v>4741</v>
      </c>
    </row>
    <row r="27" spans="1:3" x14ac:dyDescent="0.25">
      <c r="A27" s="2" t="s">
        <v>1907</v>
      </c>
      <c r="B27" s="6">
        <v>1815</v>
      </c>
      <c r="C27" s="4">
        <v>0</v>
      </c>
    </row>
    <row r="28" spans="1:3" x14ac:dyDescent="0.25">
      <c r="A28" s="2" t="s">
        <v>1908</v>
      </c>
      <c r="B28" s="6">
        <v>216464</v>
      </c>
      <c r="C28" s="6">
        <v>106510</v>
      </c>
    </row>
    <row r="29" spans="1:3" x14ac:dyDescent="0.25">
      <c r="A29" s="2" t="s">
        <v>1909</v>
      </c>
      <c r="B29" s="4">
        <v>0</v>
      </c>
      <c r="C29" s="4">
        <v>0</v>
      </c>
    </row>
    <row r="30" spans="1:3" ht="30" x14ac:dyDescent="0.25">
      <c r="A30" s="2" t="s">
        <v>1913</v>
      </c>
      <c r="B30" s="4" t="s">
        <v>6</v>
      </c>
      <c r="C30" s="4" t="s">
        <v>6</v>
      </c>
    </row>
    <row r="31" spans="1:3" x14ac:dyDescent="0.25">
      <c r="A31" s="3" t="s">
        <v>1905</v>
      </c>
      <c r="B31" s="4" t="s">
        <v>6</v>
      </c>
      <c r="C31" s="4" t="s">
        <v>6</v>
      </c>
    </row>
    <row r="32" spans="1:3" x14ac:dyDescent="0.25">
      <c r="A32" s="2" t="s">
        <v>431</v>
      </c>
      <c r="B32" s="6">
        <v>16369</v>
      </c>
      <c r="C32" s="6">
        <v>24569</v>
      </c>
    </row>
    <row r="33" spans="1:3" x14ac:dyDescent="0.25">
      <c r="A33" s="2" t="s">
        <v>1906</v>
      </c>
      <c r="B33" s="4">
        <v>163</v>
      </c>
      <c r="C33" s="4">
        <v>934</v>
      </c>
    </row>
    <row r="34" spans="1:3" x14ac:dyDescent="0.25">
      <c r="A34" s="2" t="s">
        <v>1907</v>
      </c>
      <c r="B34" s="4">
        <v>0</v>
      </c>
      <c r="C34" s="4">
        <v>458</v>
      </c>
    </row>
    <row r="35" spans="1:3" x14ac:dyDescent="0.25">
      <c r="A35" s="2" t="s">
        <v>1908</v>
      </c>
      <c r="B35" s="6">
        <v>16532</v>
      </c>
      <c r="C35" s="6">
        <v>25045</v>
      </c>
    </row>
    <row r="36" spans="1:3" x14ac:dyDescent="0.25">
      <c r="A36" s="2" t="s">
        <v>1909</v>
      </c>
      <c r="B36" s="4">
        <v>458</v>
      </c>
      <c r="C36" s="4">
        <v>458</v>
      </c>
    </row>
    <row r="37" spans="1:3" ht="30" x14ac:dyDescent="0.25">
      <c r="A37" s="2" t="s">
        <v>1914</v>
      </c>
      <c r="B37" s="4" t="s">
        <v>6</v>
      </c>
      <c r="C37" s="4" t="s">
        <v>6</v>
      </c>
    </row>
    <row r="38" spans="1:3" x14ac:dyDescent="0.25">
      <c r="A38" s="3" t="s">
        <v>1905</v>
      </c>
      <c r="B38" s="4" t="s">
        <v>6</v>
      </c>
      <c r="C38" s="4" t="s">
        <v>6</v>
      </c>
    </row>
    <row r="39" spans="1:3" x14ac:dyDescent="0.25">
      <c r="A39" s="2" t="s">
        <v>431</v>
      </c>
      <c r="B39" s="6">
        <v>241947</v>
      </c>
      <c r="C39" s="4" t="s">
        <v>6</v>
      </c>
    </row>
    <row r="40" spans="1:3" x14ac:dyDescent="0.25">
      <c r="A40" s="2" t="s">
        <v>1906</v>
      </c>
      <c r="B40" s="4">
        <v>225</v>
      </c>
      <c r="C40" s="4" t="s">
        <v>6</v>
      </c>
    </row>
    <row r="41" spans="1:3" x14ac:dyDescent="0.25">
      <c r="A41" s="2" t="s">
        <v>1907</v>
      </c>
      <c r="B41" s="6">
        <v>8740</v>
      </c>
      <c r="C41" s="4" t="s">
        <v>6</v>
      </c>
    </row>
    <row r="42" spans="1:3" x14ac:dyDescent="0.25">
      <c r="A42" s="2" t="s">
        <v>1908</v>
      </c>
      <c r="B42" s="6">
        <v>233432</v>
      </c>
      <c r="C42" s="4" t="s">
        <v>6</v>
      </c>
    </row>
    <row r="43" spans="1:3" x14ac:dyDescent="0.25">
      <c r="A43" s="2" t="s">
        <v>1909</v>
      </c>
      <c r="B43" s="4">
        <v>0</v>
      </c>
      <c r="C43" s="4" t="s">
        <v>6</v>
      </c>
    </row>
    <row r="44" spans="1:3" x14ac:dyDescent="0.25">
      <c r="A44" s="2" t="s">
        <v>1915</v>
      </c>
      <c r="B44" s="4" t="s">
        <v>6</v>
      </c>
      <c r="C44" s="4" t="s">
        <v>6</v>
      </c>
    </row>
    <row r="45" spans="1:3" x14ac:dyDescent="0.25">
      <c r="A45" s="3" t="s">
        <v>1905</v>
      </c>
      <c r="B45" s="4" t="s">
        <v>6</v>
      </c>
      <c r="C45" s="4" t="s">
        <v>6</v>
      </c>
    </row>
    <row r="46" spans="1:3" x14ac:dyDescent="0.25">
      <c r="A46" s="2" t="s">
        <v>431</v>
      </c>
      <c r="B46" s="6">
        <v>9257</v>
      </c>
      <c r="C46" s="6">
        <v>11729</v>
      </c>
    </row>
    <row r="47" spans="1:3" x14ac:dyDescent="0.25">
      <c r="A47" s="2" t="s">
        <v>1906</v>
      </c>
      <c r="B47" s="4">
        <v>1</v>
      </c>
      <c r="C47" s="4">
        <v>0</v>
      </c>
    </row>
    <row r="48" spans="1:3" x14ac:dyDescent="0.25">
      <c r="A48" s="2" t="s">
        <v>1907</v>
      </c>
      <c r="B48" s="4">
        <v>31</v>
      </c>
      <c r="C48" s="4">
        <v>20</v>
      </c>
    </row>
    <row r="49" spans="1:3" x14ac:dyDescent="0.25">
      <c r="A49" s="2" t="s">
        <v>1908</v>
      </c>
      <c r="B49" s="6">
        <v>9227</v>
      </c>
      <c r="C49" s="6">
        <v>11709</v>
      </c>
    </row>
    <row r="50" spans="1:3" x14ac:dyDescent="0.25">
      <c r="A50" s="2" t="s">
        <v>1909</v>
      </c>
      <c r="B50" s="4">
        <v>0</v>
      </c>
      <c r="C50" s="4">
        <v>0</v>
      </c>
    </row>
    <row r="51" spans="1:3" ht="30" x14ac:dyDescent="0.25">
      <c r="A51" s="2" t="s">
        <v>1916</v>
      </c>
      <c r="B51" s="4" t="s">
        <v>6</v>
      </c>
      <c r="C51" s="4" t="s">
        <v>6</v>
      </c>
    </row>
    <row r="52" spans="1:3" x14ac:dyDescent="0.25">
      <c r="A52" s="3" t="s">
        <v>1905</v>
      </c>
      <c r="B52" s="4" t="s">
        <v>6</v>
      </c>
      <c r="C52" s="4" t="s">
        <v>6</v>
      </c>
    </row>
    <row r="53" spans="1:3" x14ac:dyDescent="0.25">
      <c r="A53" s="2" t="s">
        <v>431</v>
      </c>
      <c r="B53" s="6">
        <v>73862</v>
      </c>
      <c r="C53" s="6">
        <v>94794</v>
      </c>
    </row>
    <row r="54" spans="1:3" x14ac:dyDescent="0.25">
      <c r="A54" s="2" t="s">
        <v>1906</v>
      </c>
      <c r="B54" s="4">
        <v>210</v>
      </c>
      <c r="C54" s="4">
        <v>5</v>
      </c>
    </row>
    <row r="55" spans="1:3" x14ac:dyDescent="0.25">
      <c r="A55" s="2" t="s">
        <v>1907</v>
      </c>
      <c r="B55" s="6">
        <v>30623</v>
      </c>
      <c r="C55" s="6">
        <v>54186</v>
      </c>
    </row>
    <row r="56" spans="1:3" x14ac:dyDescent="0.25">
      <c r="A56" s="2" t="s">
        <v>1908</v>
      </c>
      <c r="B56" s="6">
        <v>43449</v>
      </c>
      <c r="C56" s="6">
        <v>40613</v>
      </c>
    </row>
    <row r="57" spans="1:3" x14ac:dyDescent="0.25">
      <c r="A57" s="2" t="s">
        <v>1909</v>
      </c>
      <c r="B57" s="6">
        <v>34299</v>
      </c>
      <c r="C57" s="6">
        <v>46522</v>
      </c>
    </row>
    <row r="58" spans="1:3" ht="30" x14ac:dyDescent="0.25">
      <c r="A58" s="2" t="s">
        <v>1917</v>
      </c>
      <c r="B58" s="4" t="s">
        <v>6</v>
      </c>
      <c r="C58" s="4" t="s">
        <v>6</v>
      </c>
    </row>
    <row r="59" spans="1:3" x14ac:dyDescent="0.25">
      <c r="A59" s="3" t="s">
        <v>1905</v>
      </c>
      <c r="B59" s="4" t="s">
        <v>6</v>
      </c>
      <c r="C59" s="4" t="s">
        <v>6</v>
      </c>
    </row>
    <row r="60" spans="1:3" x14ac:dyDescent="0.25">
      <c r="A60" s="2" t="s">
        <v>431</v>
      </c>
      <c r="B60" s="6">
        <v>14346</v>
      </c>
      <c r="C60" s="6">
        <v>15286</v>
      </c>
    </row>
    <row r="61" spans="1:3" x14ac:dyDescent="0.25">
      <c r="A61" s="2" t="s">
        <v>1906</v>
      </c>
      <c r="B61" s="4">
        <v>305</v>
      </c>
      <c r="C61" s="4">
        <v>312</v>
      </c>
    </row>
    <row r="62" spans="1:3" x14ac:dyDescent="0.25">
      <c r="A62" s="2" t="s">
        <v>1907</v>
      </c>
      <c r="B62" s="6">
        <v>2019</v>
      </c>
      <c r="C62" s="6">
        <v>3469</v>
      </c>
    </row>
    <row r="63" spans="1:3" x14ac:dyDescent="0.25">
      <c r="A63" s="2" t="s">
        <v>1908</v>
      </c>
      <c r="B63" s="6">
        <v>12632</v>
      </c>
      <c r="C63" s="6">
        <v>12129</v>
      </c>
    </row>
    <row r="64" spans="1:3" x14ac:dyDescent="0.25">
      <c r="A64" s="2" t="s">
        <v>1909</v>
      </c>
      <c r="B64" s="4">
        <v>0</v>
      </c>
      <c r="C64" s="4">
        <v>0</v>
      </c>
    </row>
    <row r="65" spans="1:3" x14ac:dyDescent="0.25">
      <c r="A65" s="2" t="s">
        <v>1918</v>
      </c>
      <c r="B65" s="4" t="s">
        <v>6</v>
      </c>
      <c r="C65" s="4" t="s">
        <v>6</v>
      </c>
    </row>
    <row r="66" spans="1:3" x14ac:dyDescent="0.25">
      <c r="A66" s="3" t="s">
        <v>1905</v>
      </c>
      <c r="B66" s="4" t="s">
        <v>6</v>
      </c>
      <c r="C66" s="4" t="s">
        <v>6</v>
      </c>
    </row>
    <row r="67" spans="1:3" x14ac:dyDescent="0.25">
      <c r="A67" s="2" t="s">
        <v>431</v>
      </c>
      <c r="B67" s="6">
        <v>4996</v>
      </c>
      <c r="C67" s="6">
        <v>4996</v>
      </c>
    </row>
    <row r="68" spans="1:3" x14ac:dyDescent="0.25">
      <c r="A68" s="2" t="s">
        <v>1906</v>
      </c>
      <c r="B68" s="4">
        <v>219</v>
      </c>
      <c r="C68" s="4">
        <v>287</v>
      </c>
    </row>
    <row r="69" spans="1:3" x14ac:dyDescent="0.25">
      <c r="A69" s="2" t="s">
        <v>1907</v>
      </c>
      <c r="B69" s="4">
        <v>0</v>
      </c>
      <c r="C69" s="4">
        <v>0</v>
      </c>
    </row>
    <row r="70" spans="1:3" x14ac:dyDescent="0.25">
      <c r="A70" s="2" t="s">
        <v>1908</v>
      </c>
      <c r="B70" s="6">
        <v>5215</v>
      </c>
      <c r="C70" s="6">
        <v>5283</v>
      </c>
    </row>
    <row r="71" spans="1:3" x14ac:dyDescent="0.25">
      <c r="A71" s="2" t="s">
        <v>1909</v>
      </c>
      <c r="B71" s="4">
        <v>0</v>
      </c>
      <c r="C71" s="4">
        <v>0</v>
      </c>
    </row>
    <row r="72" spans="1:3" x14ac:dyDescent="0.25">
      <c r="A72" s="2" t="s">
        <v>1919</v>
      </c>
      <c r="B72" s="4" t="s">
        <v>6</v>
      </c>
      <c r="C72" s="4" t="s">
        <v>6</v>
      </c>
    </row>
    <row r="73" spans="1:3" x14ac:dyDescent="0.25">
      <c r="A73" s="3" t="s">
        <v>1905</v>
      </c>
      <c r="B73" s="4" t="s">
        <v>6</v>
      </c>
      <c r="C73" s="4" t="s">
        <v>6</v>
      </c>
    </row>
    <row r="74" spans="1:3" x14ac:dyDescent="0.25">
      <c r="A74" s="2" t="s">
        <v>431</v>
      </c>
      <c r="B74" s="6">
        <v>3299</v>
      </c>
      <c r="C74" s="6">
        <v>6660</v>
      </c>
    </row>
    <row r="75" spans="1:3" x14ac:dyDescent="0.25">
      <c r="A75" s="2" t="s">
        <v>1906</v>
      </c>
      <c r="B75" s="4">
        <v>572</v>
      </c>
      <c r="C75" s="4">
        <v>257</v>
      </c>
    </row>
    <row r="76" spans="1:3" x14ac:dyDescent="0.25">
      <c r="A76" s="2" t="s">
        <v>1907</v>
      </c>
      <c r="B76" s="4">
        <v>1</v>
      </c>
      <c r="C76" s="4">
        <v>531</v>
      </c>
    </row>
    <row r="77" spans="1:3" x14ac:dyDescent="0.25">
      <c r="A77" s="2" t="s">
        <v>1908</v>
      </c>
      <c r="B77" s="6">
        <v>3870</v>
      </c>
      <c r="C77" s="6">
        <v>6386</v>
      </c>
    </row>
    <row r="78" spans="1:3" x14ac:dyDescent="0.25">
      <c r="A78" s="2" t="s">
        <v>1909</v>
      </c>
      <c r="B78" s="7">
        <v>0</v>
      </c>
      <c r="C78"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20</v>
      </c>
      <c r="B1" s="8" t="s">
        <v>2</v>
      </c>
      <c r="C1" s="8" t="s">
        <v>33</v>
      </c>
    </row>
    <row r="2" spans="1:3" ht="30" x14ac:dyDescent="0.25">
      <c r="A2" s="1" t="s">
        <v>32</v>
      </c>
      <c r="B2" s="8"/>
      <c r="C2" s="8"/>
    </row>
    <row r="3" spans="1:3" x14ac:dyDescent="0.25">
      <c r="A3" s="3" t="s">
        <v>1905</v>
      </c>
      <c r="B3" s="4" t="s">
        <v>6</v>
      </c>
      <c r="C3" s="4" t="s">
        <v>6</v>
      </c>
    </row>
    <row r="4" spans="1:3" x14ac:dyDescent="0.25">
      <c r="A4" s="2" t="s">
        <v>1921</v>
      </c>
      <c r="B4" s="7">
        <v>442162</v>
      </c>
      <c r="C4" s="7">
        <v>33892</v>
      </c>
    </row>
    <row r="5" spans="1:3" x14ac:dyDescent="0.25">
      <c r="A5" s="2" t="s">
        <v>1922</v>
      </c>
      <c r="B5" s="6">
        <v>11362</v>
      </c>
      <c r="C5" s="4">
        <v>580</v>
      </c>
    </row>
    <row r="6" spans="1:3" x14ac:dyDescent="0.25">
      <c r="A6" s="2" t="s">
        <v>1923</v>
      </c>
      <c r="B6" s="6">
        <v>35402</v>
      </c>
      <c r="C6" s="6">
        <v>59026</v>
      </c>
    </row>
    <row r="7" spans="1:3" x14ac:dyDescent="0.25">
      <c r="A7" s="2" t="s">
        <v>1924</v>
      </c>
      <c r="B7" s="6">
        <v>32641</v>
      </c>
      <c r="C7" s="6">
        <v>58137</v>
      </c>
    </row>
    <row r="8" spans="1:3" ht="45" x14ac:dyDescent="0.25">
      <c r="A8" s="2" t="s">
        <v>1910</v>
      </c>
      <c r="B8" s="4" t="s">
        <v>6</v>
      </c>
      <c r="C8" s="4" t="s">
        <v>6</v>
      </c>
    </row>
    <row r="9" spans="1:3" x14ac:dyDescent="0.25">
      <c r="A9" s="3" t="s">
        <v>1905</v>
      </c>
      <c r="B9" s="4" t="s">
        <v>6</v>
      </c>
      <c r="C9" s="4" t="s">
        <v>6</v>
      </c>
    </row>
    <row r="10" spans="1:3" x14ac:dyDescent="0.25">
      <c r="A10" s="2" t="s">
        <v>1921</v>
      </c>
      <c r="B10" s="6">
        <v>61517</v>
      </c>
      <c r="C10" s="6">
        <v>25170</v>
      </c>
    </row>
    <row r="11" spans="1:3" x14ac:dyDescent="0.25">
      <c r="A11" s="2" t="s">
        <v>1922</v>
      </c>
      <c r="B11" s="4">
        <v>748</v>
      </c>
      <c r="C11" s="4">
        <v>52</v>
      </c>
    </row>
    <row r="12" spans="1:3" x14ac:dyDescent="0.25">
      <c r="A12" s="2" t="s">
        <v>1923</v>
      </c>
      <c r="B12" s="4">
        <v>0</v>
      </c>
      <c r="C12" s="4">
        <v>0</v>
      </c>
    </row>
    <row r="13" spans="1:3" x14ac:dyDescent="0.25">
      <c r="A13" s="2" t="s">
        <v>1924</v>
      </c>
      <c r="B13" s="4">
        <v>0</v>
      </c>
      <c r="C13" s="4">
        <v>0</v>
      </c>
    </row>
    <row r="14" spans="1:3" ht="30" x14ac:dyDescent="0.25">
      <c r="A14" s="2" t="s">
        <v>1911</v>
      </c>
      <c r="B14" s="4" t="s">
        <v>6</v>
      </c>
      <c r="C14" s="4" t="s">
        <v>6</v>
      </c>
    </row>
    <row r="15" spans="1:3" x14ac:dyDescent="0.25">
      <c r="A15" s="3" t="s">
        <v>1905</v>
      </c>
      <c r="B15" s="4" t="s">
        <v>6</v>
      </c>
      <c r="C15" s="4" t="s">
        <v>6</v>
      </c>
    </row>
    <row r="16" spans="1:3" x14ac:dyDescent="0.25">
      <c r="A16" s="2" t="s">
        <v>1921</v>
      </c>
      <c r="B16" s="6">
        <v>2353</v>
      </c>
      <c r="C16" s="4">
        <v>126</v>
      </c>
    </row>
    <row r="17" spans="1:3" x14ac:dyDescent="0.25">
      <c r="A17" s="2" t="s">
        <v>1922</v>
      </c>
      <c r="B17" s="4">
        <v>26</v>
      </c>
      <c r="C17" s="4">
        <v>1</v>
      </c>
    </row>
    <row r="18" spans="1:3" x14ac:dyDescent="0.25">
      <c r="A18" s="2" t="s">
        <v>1923</v>
      </c>
      <c r="B18" s="4">
        <v>0</v>
      </c>
      <c r="C18" s="4">
        <v>0</v>
      </c>
    </row>
    <row r="19" spans="1:3" x14ac:dyDescent="0.25">
      <c r="A19" s="2" t="s">
        <v>1924</v>
      </c>
      <c r="B19" s="4">
        <v>0</v>
      </c>
      <c r="C19" s="4">
        <v>0</v>
      </c>
    </row>
    <row r="20" spans="1:3" ht="30" x14ac:dyDescent="0.25">
      <c r="A20" s="2" t="s">
        <v>1912</v>
      </c>
      <c r="B20" s="4" t="s">
        <v>6</v>
      </c>
      <c r="C20" s="4" t="s">
        <v>6</v>
      </c>
    </row>
    <row r="21" spans="1:3" x14ac:dyDescent="0.25">
      <c r="A21" s="3" t="s">
        <v>1905</v>
      </c>
      <c r="B21" s="4" t="s">
        <v>6</v>
      </c>
      <c r="C21" s="4" t="s">
        <v>6</v>
      </c>
    </row>
    <row r="22" spans="1:3" x14ac:dyDescent="0.25">
      <c r="A22" s="2" t="s">
        <v>1921</v>
      </c>
      <c r="B22" s="6">
        <v>160835</v>
      </c>
      <c r="C22" s="4" t="s">
        <v>6</v>
      </c>
    </row>
    <row r="23" spans="1:3" x14ac:dyDescent="0.25">
      <c r="A23" s="2" t="s">
        <v>1922</v>
      </c>
      <c r="B23" s="6">
        <v>1815</v>
      </c>
      <c r="C23" s="4" t="s">
        <v>6</v>
      </c>
    </row>
    <row r="24" spans="1:3" x14ac:dyDescent="0.25">
      <c r="A24" s="2" t="s">
        <v>1923</v>
      </c>
      <c r="B24" s="4">
        <v>0</v>
      </c>
      <c r="C24" s="4" t="s">
        <v>6</v>
      </c>
    </row>
    <row r="25" spans="1:3" x14ac:dyDescent="0.25">
      <c r="A25" s="2" t="s">
        <v>1924</v>
      </c>
      <c r="B25" s="4">
        <v>0</v>
      </c>
      <c r="C25" s="4" t="s">
        <v>6</v>
      </c>
    </row>
    <row r="26" spans="1:3" ht="30" x14ac:dyDescent="0.25">
      <c r="A26" s="2" t="s">
        <v>1914</v>
      </c>
      <c r="B26" s="4" t="s">
        <v>6</v>
      </c>
      <c r="C26" s="4" t="s">
        <v>6</v>
      </c>
    </row>
    <row r="27" spans="1:3" x14ac:dyDescent="0.25">
      <c r="A27" s="3" t="s">
        <v>1905</v>
      </c>
      <c r="B27" s="4" t="s">
        <v>6</v>
      </c>
      <c r="C27" s="4" t="s">
        <v>6</v>
      </c>
    </row>
    <row r="28" spans="1:3" x14ac:dyDescent="0.25">
      <c r="A28" s="2" t="s">
        <v>1921</v>
      </c>
      <c r="B28" s="6">
        <v>208979</v>
      </c>
      <c r="C28" s="4" t="s">
        <v>6</v>
      </c>
    </row>
    <row r="29" spans="1:3" x14ac:dyDescent="0.25">
      <c r="A29" s="2" t="s">
        <v>1922</v>
      </c>
      <c r="B29" s="6">
        <v>8740</v>
      </c>
      <c r="C29" s="4" t="s">
        <v>6</v>
      </c>
    </row>
    <row r="30" spans="1:3" x14ac:dyDescent="0.25">
      <c r="A30" s="2" t="s">
        <v>1923</v>
      </c>
      <c r="B30" s="4">
        <v>0</v>
      </c>
      <c r="C30" s="4" t="s">
        <v>6</v>
      </c>
    </row>
    <row r="31" spans="1:3" x14ac:dyDescent="0.25">
      <c r="A31" s="2" t="s">
        <v>1924</v>
      </c>
      <c r="B31" s="4">
        <v>0</v>
      </c>
      <c r="C31" s="4" t="s">
        <v>6</v>
      </c>
    </row>
    <row r="32" spans="1:3" ht="30" x14ac:dyDescent="0.25">
      <c r="A32" s="2" t="s">
        <v>1913</v>
      </c>
      <c r="B32" s="4" t="s">
        <v>6</v>
      </c>
      <c r="C32" s="4" t="s">
        <v>6</v>
      </c>
    </row>
    <row r="33" spans="1:3" x14ac:dyDescent="0.25">
      <c r="A33" s="3" t="s">
        <v>1905</v>
      </c>
      <c r="B33" s="4" t="s">
        <v>6</v>
      </c>
      <c r="C33" s="4" t="s">
        <v>6</v>
      </c>
    </row>
    <row r="34" spans="1:3" x14ac:dyDescent="0.25">
      <c r="A34" s="2" t="s">
        <v>1921</v>
      </c>
      <c r="B34" s="4" t="s">
        <v>6</v>
      </c>
      <c r="C34" s="4">
        <v>0</v>
      </c>
    </row>
    <row r="35" spans="1:3" x14ac:dyDescent="0.25">
      <c r="A35" s="2" t="s">
        <v>1922</v>
      </c>
      <c r="B35" s="4" t="s">
        <v>6</v>
      </c>
      <c r="C35" s="4">
        <v>0</v>
      </c>
    </row>
    <row r="36" spans="1:3" x14ac:dyDescent="0.25">
      <c r="A36" s="2" t="s">
        <v>1923</v>
      </c>
      <c r="B36" s="4" t="s">
        <v>6</v>
      </c>
      <c r="C36" s="6">
        <v>10879</v>
      </c>
    </row>
    <row r="37" spans="1:3" x14ac:dyDescent="0.25">
      <c r="A37" s="2" t="s">
        <v>1924</v>
      </c>
      <c r="B37" s="4" t="s">
        <v>6</v>
      </c>
      <c r="C37" s="4">
        <v>458</v>
      </c>
    </row>
    <row r="38" spans="1:3" x14ac:dyDescent="0.25">
      <c r="A38" s="2" t="s">
        <v>1915</v>
      </c>
      <c r="B38" s="4" t="s">
        <v>6</v>
      </c>
      <c r="C38" s="4" t="s">
        <v>6</v>
      </c>
    </row>
    <row r="39" spans="1:3" x14ac:dyDescent="0.25">
      <c r="A39" s="3" t="s">
        <v>1905</v>
      </c>
      <c r="B39" s="4" t="s">
        <v>6</v>
      </c>
      <c r="C39" s="4" t="s">
        <v>6</v>
      </c>
    </row>
    <row r="40" spans="1:3" x14ac:dyDescent="0.25">
      <c r="A40" s="2" t="s">
        <v>1921</v>
      </c>
      <c r="B40" s="6">
        <v>7976</v>
      </c>
      <c r="C40" s="6">
        <v>7993</v>
      </c>
    </row>
    <row r="41" spans="1:3" x14ac:dyDescent="0.25">
      <c r="A41" s="2" t="s">
        <v>1922</v>
      </c>
      <c r="B41" s="4">
        <v>31</v>
      </c>
      <c r="C41" s="4">
        <v>20</v>
      </c>
    </row>
    <row r="42" spans="1:3" x14ac:dyDescent="0.25">
      <c r="A42" s="2" t="s">
        <v>1923</v>
      </c>
      <c r="B42" s="4">
        <v>0</v>
      </c>
      <c r="C42" s="4">
        <v>0</v>
      </c>
    </row>
    <row r="43" spans="1:3" x14ac:dyDescent="0.25">
      <c r="A43" s="2" t="s">
        <v>1924</v>
      </c>
      <c r="B43" s="4">
        <v>0</v>
      </c>
      <c r="C43" s="4">
        <v>0</v>
      </c>
    </row>
    <row r="44" spans="1:3" ht="30" x14ac:dyDescent="0.25">
      <c r="A44" s="2" t="s">
        <v>1916</v>
      </c>
      <c r="B44" s="4" t="s">
        <v>6</v>
      </c>
      <c r="C44" s="4" t="s">
        <v>6</v>
      </c>
    </row>
    <row r="45" spans="1:3" x14ac:dyDescent="0.25">
      <c r="A45" s="3" t="s">
        <v>1905</v>
      </c>
      <c r="B45" s="4" t="s">
        <v>6</v>
      </c>
      <c r="C45" s="4" t="s">
        <v>6</v>
      </c>
    </row>
    <row r="46" spans="1:3" x14ac:dyDescent="0.25">
      <c r="A46" s="2" t="s">
        <v>1921</v>
      </c>
      <c r="B46" s="4">
        <v>0</v>
      </c>
      <c r="C46" s="4">
        <v>0</v>
      </c>
    </row>
    <row r="47" spans="1:3" x14ac:dyDescent="0.25">
      <c r="A47" s="2" t="s">
        <v>1922</v>
      </c>
      <c r="B47" s="4">
        <v>0</v>
      </c>
      <c r="C47" s="4">
        <v>0</v>
      </c>
    </row>
    <row r="48" spans="1:3" x14ac:dyDescent="0.25">
      <c r="A48" s="2" t="s">
        <v>1923</v>
      </c>
      <c r="B48" s="6">
        <v>27167</v>
      </c>
      <c r="C48" s="6">
        <v>40613</v>
      </c>
    </row>
    <row r="49" spans="1:3" x14ac:dyDescent="0.25">
      <c r="A49" s="2" t="s">
        <v>1924</v>
      </c>
      <c r="B49" s="6">
        <v>30623</v>
      </c>
      <c r="C49" s="6">
        <v>54186</v>
      </c>
    </row>
    <row r="50" spans="1:3" ht="30" x14ac:dyDescent="0.25">
      <c r="A50" s="2" t="s">
        <v>1917</v>
      </c>
      <c r="B50" s="4" t="s">
        <v>6</v>
      </c>
      <c r="C50" s="4" t="s">
        <v>6</v>
      </c>
    </row>
    <row r="51" spans="1:3" x14ac:dyDescent="0.25">
      <c r="A51" s="3" t="s">
        <v>1905</v>
      </c>
      <c r="B51" s="4" t="s">
        <v>6</v>
      </c>
      <c r="C51" s="4" t="s">
        <v>6</v>
      </c>
    </row>
    <row r="52" spans="1:3" x14ac:dyDescent="0.25">
      <c r="A52" s="2" t="s">
        <v>1921</v>
      </c>
      <c r="B52" s="4">
        <v>502</v>
      </c>
      <c r="C52" s="4">
        <v>0</v>
      </c>
    </row>
    <row r="53" spans="1:3" x14ac:dyDescent="0.25">
      <c r="A53" s="2" t="s">
        <v>1922</v>
      </c>
      <c r="B53" s="4">
        <v>2</v>
      </c>
      <c r="C53" s="4">
        <v>0</v>
      </c>
    </row>
    <row r="54" spans="1:3" x14ac:dyDescent="0.25">
      <c r="A54" s="2" t="s">
        <v>1923</v>
      </c>
      <c r="B54" s="6">
        <v>8210</v>
      </c>
      <c r="C54" s="6">
        <v>7221</v>
      </c>
    </row>
    <row r="55" spans="1:3" x14ac:dyDescent="0.25">
      <c r="A55" s="2" t="s">
        <v>1924</v>
      </c>
      <c r="B55" s="6">
        <v>2017</v>
      </c>
      <c r="C55" s="6">
        <v>3469</v>
      </c>
    </row>
    <row r="56" spans="1:3" x14ac:dyDescent="0.25">
      <c r="A56" s="2" t="s">
        <v>1919</v>
      </c>
      <c r="B56" s="4" t="s">
        <v>6</v>
      </c>
      <c r="C56" s="4" t="s">
        <v>6</v>
      </c>
    </row>
    <row r="57" spans="1:3" x14ac:dyDescent="0.25">
      <c r="A57" s="3" t="s">
        <v>1905</v>
      </c>
      <c r="B57" s="4" t="s">
        <v>6</v>
      </c>
      <c r="C57" s="4" t="s">
        <v>6</v>
      </c>
    </row>
    <row r="58" spans="1:3" x14ac:dyDescent="0.25">
      <c r="A58" s="2" t="s">
        <v>1921</v>
      </c>
      <c r="B58" s="4">
        <v>0</v>
      </c>
      <c r="C58" s="4">
        <v>603</v>
      </c>
    </row>
    <row r="59" spans="1:3" x14ac:dyDescent="0.25">
      <c r="A59" s="2" t="s">
        <v>1922</v>
      </c>
      <c r="B59" s="4">
        <v>0</v>
      </c>
      <c r="C59" s="4">
        <v>507</v>
      </c>
    </row>
    <row r="60" spans="1:3" x14ac:dyDescent="0.25">
      <c r="A60" s="2" t="s">
        <v>1923</v>
      </c>
      <c r="B60" s="4">
        <v>25</v>
      </c>
      <c r="C60" s="4">
        <v>313</v>
      </c>
    </row>
    <row r="61" spans="1:3" x14ac:dyDescent="0.25">
      <c r="A61" s="2" t="s">
        <v>1924</v>
      </c>
      <c r="B61" s="7">
        <v>1</v>
      </c>
      <c r="C61" s="7">
        <v>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5</v>
      </c>
      <c r="B1" s="8" t="s">
        <v>1</v>
      </c>
      <c r="C1" s="8"/>
      <c r="D1" s="8"/>
    </row>
    <row r="2" spans="1:4" ht="30" x14ac:dyDescent="0.25">
      <c r="A2" s="1" t="s">
        <v>32</v>
      </c>
      <c r="B2" s="1" t="s">
        <v>2</v>
      </c>
      <c r="C2" s="1" t="s">
        <v>33</v>
      </c>
      <c r="D2" s="1" t="s">
        <v>88</v>
      </c>
    </row>
    <row r="3" spans="1:4" ht="30" x14ac:dyDescent="0.25">
      <c r="A3" s="3" t="s">
        <v>294</v>
      </c>
      <c r="B3" s="4" t="s">
        <v>6</v>
      </c>
      <c r="C3" s="4" t="s">
        <v>6</v>
      </c>
      <c r="D3" s="4" t="s">
        <v>6</v>
      </c>
    </row>
    <row r="4" spans="1:4" ht="30" x14ac:dyDescent="0.25">
      <c r="A4" s="2" t="s">
        <v>404</v>
      </c>
      <c r="B4" s="7">
        <v>698264</v>
      </c>
      <c r="C4" s="7">
        <v>1996547</v>
      </c>
      <c r="D4" s="7">
        <v>1486936</v>
      </c>
    </row>
    <row r="5" spans="1:4" x14ac:dyDescent="0.25">
      <c r="A5" s="2" t="s">
        <v>408</v>
      </c>
      <c r="B5" s="6">
        <v>1259</v>
      </c>
      <c r="C5" s="4">
        <v>157</v>
      </c>
      <c r="D5" s="6">
        <v>1729</v>
      </c>
    </row>
    <row r="6" spans="1:4" x14ac:dyDescent="0.25">
      <c r="A6" s="2" t="s">
        <v>412</v>
      </c>
      <c r="B6" s="7">
        <v>43</v>
      </c>
      <c r="C6" s="7">
        <v>141</v>
      </c>
      <c r="D6" s="7">
        <v>31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13.85546875" bestFit="1" customWidth="1"/>
    <col min="3" max="4" width="12.28515625" bestFit="1" customWidth="1"/>
    <col min="5" max="5" width="21.42578125" bestFit="1" customWidth="1"/>
    <col min="6" max="6" width="23.42578125" bestFit="1" customWidth="1"/>
    <col min="7" max="7" width="31.140625" bestFit="1" customWidth="1"/>
    <col min="8" max="8" width="20.42578125" bestFit="1" customWidth="1"/>
    <col min="9" max="9" width="33.28515625" bestFit="1" customWidth="1"/>
    <col min="10" max="13" width="36.5703125" bestFit="1" customWidth="1"/>
    <col min="14" max="14" width="35.7109375" bestFit="1" customWidth="1"/>
    <col min="15" max="19" width="36.5703125" bestFit="1" customWidth="1"/>
    <col min="20" max="20" width="32.140625" bestFit="1" customWidth="1"/>
    <col min="21" max="21" width="35.5703125" bestFit="1" customWidth="1"/>
    <col min="22" max="24" width="20.7109375" bestFit="1" customWidth="1"/>
    <col min="25" max="25" width="34.42578125" bestFit="1" customWidth="1"/>
    <col min="26" max="26" width="20.7109375" bestFit="1" customWidth="1"/>
    <col min="27" max="27" width="33.28515625" bestFit="1" customWidth="1"/>
    <col min="28" max="28" width="27.140625" bestFit="1" customWidth="1"/>
    <col min="29" max="30" width="35.85546875" bestFit="1" customWidth="1"/>
  </cols>
  <sheetData>
    <row r="1" spans="1:30" ht="15" customHeight="1" x14ac:dyDescent="0.25">
      <c r="A1" s="8" t="s">
        <v>1926</v>
      </c>
      <c r="B1" s="8" t="s">
        <v>1</v>
      </c>
      <c r="C1" s="8"/>
      <c r="D1" s="8"/>
      <c r="E1" s="8"/>
      <c r="F1" s="8"/>
      <c r="G1" s="8"/>
      <c r="H1" s="8"/>
      <c r="I1" s="8"/>
      <c r="J1" s="8"/>
      <c r="K1" s="1"/>
      <c r="L1" s="1" t="s">
        <v>1</v>
      </c>
      <c r="M1" s="1"/>
      <c r="N1" s="1"/>
      <c r="O1" s="1" t="s">
        <v>1</v>
      </c>
      <c r="P1" s="1"/>
      <c r="Q1" s="8"/>
      <c r="R1" s="8"/>
      <c r="S1" s="1"/>
      <c r="T1" s="8" t="s">
        <v>1</v>
      </c>
      <c r="U1" s="8"/>
      <c r="V1" s="1" t="s">
        <v>1848</v>
      </c>
      <c r="W1" s="8" t="s">
        <v>1</v>
      </c>
      <c r="X1" s="8"/>
      <c r="Y1" s="8"/>
      <c r="Z1" s="8"/>
      <c r="AA1" s="8"/>
      <c r="AB1" s="8"/>
      <c r="AC1" s="8" t="s">
        <v>1</v>
      </c>
      <c r="AD1" s="8"/>
    </row>
    <row r="2" spans="1:30" x14ac:dyDescent="0.25">
      <c r="A2" s="8"/>
      <c r="B2" s="1" t="s">
        <v>2</v>
      </c>
      <c r="C2" s="8" t="s">
        <v>33</v>
      </c>
      <c r="D2" s="8" t="s">
        <v>88</v>
      </c>
      <c r="E2" s="1" t="s">
        <v>2</v>
      </c>
      <c r="F2" s="1" t="s">
        <v>2</v>
      </c>
      <c r="G2" s="1" t="s">
        <v>2</v>
      </c>
      <c r="H2" s="1" t="s">
        <v>2</v>
      </c>
      <c r="I2" s="1" t="s">
        <v>2</v>
      </c>
      <c r="J2" s="1" t="s">
        <v>2</v>
      </c>
      <c r="K2" s="1" t="s">
        <v>33</v>
      </c>
      <c r="L2" s="1" t="s">
        <v>2</v>
      </c>
      <c r="M2" s="1" t="s">
        <v>33</v>
      </c>
      <c r="N2" s="1" t="s">
        <v>2</v>
      </c>
      <c r="O2" s="1" t="s">
        <v>2</v>
      </c>
      <c r="P2" s="1" t="s">
        <v>33</v>
      </c>
      <c r="Q2" s="1" t="s">
        <v>2</v>
      </c>
      <c r="R2" s="1" t="s">
        <v>2</v>
      </c>
      <c r="S2" s="1" t="s">
        <v>33</v>
      </c>
      <c r="T2" s="1" t="s">
        <v>2</v>
      </c>
      <c r="U2" s="1" t="s">
        <v>2</v>
      </c>
      <c r="V2" s="1" t="s">
        <v>2</v>
      </c>
      <c r="W2" s="1" t="s">
        <v>2</v>
      </c>
      <c r="X2" s="1" t="s">
        <v>33</v>
      </c>
      <c r="Y2" s="1" t="s">
        <v>2</v>
      </c>
      <c r="Z2" s="1" t="s">
        <v>2</v>
      </c>
      <c r="AA2" s="1" t="s">
        <v>2</v>
      </c>
      <c r="AB2" s="1" t="s">
        <v>2</v>
      </c>
      <c r="AC2" s="1" t="s">
        <v>2</v>
      </c>
      <c r="AD2" s="1" t="s">
        <v>33</v>
      </c>
    </row>
    <row r="3" spans="1:30" ht="45" x14ac:dyDescent="0.25">
      <c r="A3" s="8"/>
      <c r="B3" s="1" t="s">
        <v>1048</v>
      </c>
      <c r="C3" s="8"/>
      <c r="D3" s="8"/>
      <c r="E3" s="1" t="s">
        <v>1927</v>
      </c>
      <c r="F3" s="1" t="s">
        <v>1928</v>
      </c>
      <c r="G3" s="1" t="s">
        <v>1929</v>
      </c>
      <c r="H3" s="1" t="s">
        <v>1930</v>
      </c>
      <c r="I3" s="1" t="s">
        <v>1931</v>
      </c>
      <c r="J3" s="1" t="s">
        <v>1919</v>
      </c>
      <c r="K3" s="1" t="s">
        <v>1919</v>
      </c>
      <c r="L3" s="1" t="s">
        <v>1913</v>
      </c>
      <c r="M3" s="1" t="s">
        <v>1913</v>
      </c>
      <c r="N3" s="1" t="s">
        <v>1932</v>
      </c>
      <c r="O3" s="1" t="s">
        <v>1910</v>
      </c>
      <c r="P3" s="1" t="s">
        <v>1910</v>
      </c>
      <c r="Q3" s="1" t="s">
        <v>1914</v>
      </c>
      <c r="R3" s="1" t="s">
        <v>1912</v>
      </c>
      <c r="S3" s="1" t="s">
        <v>1912</v>
      </c>
      <c r="T3" s="1" t="s">
        <v>1933</v>
      </c>
      <c r="U3" s="1" t="s">
        <v>1934</v>
      </c>
      <c r="V3" s="1" t="s">
        <v>1935</v>
      </c>
      <c r="W3" s="1" t="s">
        <v>1935</v>
      </c>
      <c r="X3" s="1" t="s">
        <v>1935</v>
      </c>
      <c r="Y3" s="1" t="s">
        <v>1935</v>
      </c>
      <c r="Z3" s="1" t="s">
        <v>1935</v>
      </c>
      <c r="AA3" s="1" t="s">
        <v>1935</v>
      </c>
      <c r="AB3" s="1" t="s">
        <v>1935</v>
      </c>
      <c r="AC3" s="1" t="s">
        <v>1938</v>
      </c>
      <c r="AD3" s="1" t="s">
        <v>1938</v>
      </c>
    </row>
    <row r="4" spans="1:30" x14ac:dyDescent="0.25">
      <c r="A4" s="8"/>
      <c r="B4" s="1"/>
      <c r="C4" s="8"/>
      <c r="D4" s="8"/>
      <c r="E4" s="1"/>
      <c r="F4" s="1"/>
      <c r="G4" s="1"/>
      <c r="H4" s="1"/>
      <c r="I4" s="1"/>
      <c r="J4" s="1" t="s">
        <v>1048</v>
      </c>
      <c r="K4" s="1"/>
      <c r="L4" s="1"/>
      <c r="M4" s="1"/>
      <c r="N4" s="1" t="s">
        <v>1931</v>
      </c>
      <c r="O4" s="1"/>
      <c r="P4" s="1"/>
      <c r="Q4" s="1"/>
      <c r="R4" s="1"/>
      <c r="S4" s="1"/>
      <c r="T4" s="1"/>
      <c r="U4" s="1"/>
      <c r="V4" s="1"/>
      <c r="W4" s="1" t="s">
        <v>1048</v>
      </c>
      <c r="X4" s="1"/>
      <c r="Y4" s="1" t="s">
        <v>1936</v>
      </c>
      <c r="Z4" s="1" t="s">
        <v>1930</v>
      </c>
      <c r="AA4" s="1" t="s">
        <v>1931</v>
      </c>
      <c r="AB4" s="1" t="s">
        <v>1937</v>
      </c>
      <c r="AC4" s="1"/>
      <c r="AD4" s="1"/>
    </row>
    <row r="5" spans="1:30" x14ac:dyDescent="0.25">
      <c r="A5" s="3" t="s">
        <v>19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2" t="s">
        <v>1939</v>
      </c>
      <c r="B6" s="7">
        <v>44003000</v>
      </c>
      <c r="C6" s="7">
        <v>58717000</v>
      </c>
      <c r="D6" s="4" t="s">
        <v>6</v>
      </c>
      <c r="E6" s="4" t="s">
        <v>6</v>
      </c>
      <c r="F6" s="4" t="s">
        <v>6</v>
      </c>
      <c r="G6" s="4" t="s">
        <v>6</v>
      </c>
      <c r="H6" s="4" t="s">
        <v>6</v>
      </c>
      <c r="I6" s="4" t="s">
        <v>6</v>
      </c>
      <c r="J6" s="7">
        <v>1000</v>
      </c>
      <c r="K6" s="7">
        <v>531000</v>
      </c>
      <c r="L6" s="7">
        <v>0</v>
      </c>
      <c r="M6" s="7">
        <v>458000</v>
      </c>
      <c r="N6" s="4" t="s">
        <v>6</v>
      </c>
      <c r="O6" s="7">
        <v>748000</v>
      </c>
      <c r="P6" s="7">
        <v>52000</v>
      </c>
      <c r="Q6" s="7">
        <v>8740000</v>
      </c>
      <c r="R6" s="7">
        <v>1815000</v>
      </c>
      <c r="S6" s="7">
        <v>0</v>
      </c>
      <c r="T6" s="4" t="s">
        <v>6</v>
      </c>
      <c r="U6" s="4" t="s">
        <v>6</v>
      </c>
      <c r="V6" s="4" t="s">
        <v>6</v>
      </c>
      <c r="W6" s="4" t="s">
        <v>6</v>
      </c>
      <c r="X6" s="4" t="s">
        <v>6</v>
      </c>
      <c r="Y6" s="4" t="s">
        <v>6</v>
      </c>
      <c r="Z6" s="4" t="s">
        <v>6</v>
      </c>
      <c r="AA6" s="4" t="s">
        <v>6</v>
      </c>
      <c r="AB6" s="4" t="s">
        <v>6</v>
      </c>
      <c r="AC6" s="4" t="s">
        <v>6</v>
      </c>
      <c r="AD6" s="4" t="s">
        <v>6</v>
      </c>
    </row>
    <row r="7" spans="1:30" ht="30" x14ac:dyDescent="0.25">
      <c r="A7" s="2" t="s">
        <v>1940</v>
      </c>
      <c r="B7" s="4">
        <v>8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1941</v>
      </c>
      <c r="B8" s="4">
        <v>28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x14ac:dyDescent="0.25">
      <c r="A9" s="2" t="s">
        <v>1942</v>
      </c>
      <c r="B9" s="6">
        <v>813049000</v>
      </c>
      <c r="C9" s="6">
        <v>673315000</v>
      </c>
      <c r="D9" s="4" t="s">
        <v>6</v>
      </c>
      <c r="E9" s="4" t="s">
        <v>6</v>
      </c>
      <c r="F9" s="4" t="s">
        <v>6</v>
      </c>
      <c r="G9" s="4" t="s">
        <v>6</v>
      </c>
      <c r="H9" s="4" t="s">
        <v>6</v>
      </c>
      <c r="I9" s="4" t="s">
        <v>6</v>
      </c>
      <c r="J9" s="6">
        <v>3299000</v>
      </c>
      <c r="K9" s="6">
        <v>6660000</v>
      </c>
      <c r="L9" s="6">
        <v>16369000</v>
      </c>
      <c r="M9" s="6">
        <v>24569000</v>
      </c>
      <c r="N9" s="4" t="s">
        <v>6</v>
      </c>
      <c r="O9" s="6">
        <v>172324000</v>
      </c>
      <c r="P9" s="6">
        <v>336747000</v>
      </c>
      <c r="Q9" s="6">
        <v>241947000</v>
      </c>
      <c r="R9" s="6">
        <v>215788000</v>
      </c>
      <c r="S9" s="6">
        <v>101769000</v>
      </c>
      <c r="T9" s="4" t="s">
        <v>6</v>
      </c>
      <c r="U9" s="4" t="s">
        <v>6</v>
      </c>
      <c r="V9" s="4" t="s">
        <v>6</v>
      </c>
      <c r="W9" s="4" t="s">
        <v>6</v>
      </c>
      <c r="X9" s="4" t="s">
        <v>6</v>
      </c>
      <c r="Y9" s="4" t="s">
        <v>6</v>
      </c>
      <c r="Z9" s="4" t="s">
        <v>6</v>
      </c>
      <c r="AA9" s="4" t="s">
        <v>6</v>
      </c>
      <c r="AB9" s="4" t="s">
        <v>6</v>
      </c>
      <c r="AC9" s="4" t="s">
        <v>6</v>
      </c>
      <c r="AD9" s="4" t="s">
        <v>6</v>
      </c>
    </row>
    <row r="10" spans="1:30" x14ac:dyDescent="0.25">
      <c r="A10" s="2" t="s">
        <v>1943</v>
      </c>
      <c r="B10" s="4" t="s">
        <v>6</v>
      </c>
      <c r="C10" s="4" t="s">
        <v>6</v>
      </c>
      <c r="D10" s="4" t="s">
        <v>6</v>
      </c>
      <c r="E10" s="4" t="s">
        <v>6</v>
      </c>
      <c r="F10" s="4" t="s">
        <v>6</v>
      </c>
      <c r="G10" s="4" t="s">
        <v>6</v>
      </c>
      <c r="H10" s="4" t="s">
        <v>6</v>
      </c>
      <c r="I10" s="4" t="s">
        <v>6</v>
      </c>
      <c r="J10" s="6">
        <v>3300000</v>
      </c>
      <c r="K10" s="4" t="s">
        <v>6</v>
      </c>
      <c r="L10" s="6">
        <v>1637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x14ac:dyDescent="0.25">
      <c r="A11" s="2" t="s">
        <v>1944</v>
      </c>
      <c r="B11" s="4" t="s">
        <v>6</v>
      </c>
      <c r="C11" s="4" t="s">
        <v>6</v>
      </c>
      <c r="D11" s="4" t="s">
        <v>6</v>
      </c>
      <c r="E11" s="4" t="s">
        <v>6</v>
      </c>
      <c r="F11" s="4" t="s">
        <v>6</v>
      </c>
      <c r="G11" s="4" t="s">
        <v>6</v>
      </c>
      <c r="H11" s="4" t="s">
        <v>6</v>
      </c>
      <c r="I11" s="4" t="s">
        <v>6</v>
      </c>
      <c r="J11" s="4" t="s">
        <v>6</v>
      </c>
      <c r="K11" s="4" t="s">
        <v>6</v>
      </c>
      <c r="L11" s="6">
        <v>631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1945</v>
      </c>
      <c r="B12" s="4" t="s">
        <v>6</v>
      </c>
      <c r="C12" s="4" t="s">
        <v>6</v>
      </c>
      <c r="D12" s="4" t="s">
        <v>6</v>
      </c>
      <c r="E12" s="4" t="s">
        <v>6</v>
      </c>
      <c r="F12" s="4" t="s">
        <v>6</v>
      </c>
      <c r="G12" s="4" t="s">
        <v>6</v>
      </c>
      <c r="H12" s="4" t="s">
        <v>6</v>
      </c>
      <c r="I12" s="4" t="s">
        <v>6</v>
      </c>
      <c r="J12" s="4" t="s">
        <v>6</v>
      </c>
      <c r="K12" s="4" t="s">
        <v>6</v>
      </c>
      <c r="L12" s="6">
        <v>1006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45" x14ac:dyDescent="0.25">
      <c r="A13" s="2" t="s">
        <v>194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168">
        <v>0.47</v>
      </c>
      <c r="U13" s="168">
        <v>0.53</v>
      </c>
      <c r="V13" s="4" t="s">
        <v>6</v>
      </c>
      <c r="W13" s="4" t="s">
        <v>6</v>
      </c>
      <c r="X13" s="4" t="s">
        <v>6</v>
      </c>
      <c r="Y13" s="4" t="s">
        <v>6</v>
      </c>
      <c r="Z13" s="4" t="s">
        <v>6</v>
      </c>
      <c r="AA13" s="4" t="s">
        <v>6</v>
      </c>
      <c r="AB13" s="4" t="s">
        <v>6</v>
      </c>
      <c r="AC13" s="4" t="s">
        <v>6</v>
      </c>
      <c r="AD13" s="4" t="s">
        <v>6</v>
      </c>
    </row>
    <row r="14" spans="1:30" ht="30" x14ac:dyDescent="0.25">
      <c r="A14" s="2" t="s">
        <v>1947</v>
      </c>
      <c r="B14" s="4" t="s">
        <v>6</v>
      </c>
      <c r="C14" s="4" t="s">
        <v>6</v>
      </c>
      <c r="D14" s="4" t="s">
        <v>6</v>
      </c>
      <c r="E14" s="4" t="s">
        <v>6</v>
      </c>
      <c r="F14" s="4" t="s">
        <v>6</v>
      </c>
      <c r="G14" s="4" t="s">
        <v>6</v>
      </c>
      <c r="H14" s="4" t="s">
        <v>6</v>
      </c>
      <c r="I14" s="4" t="s">
        <v>6</v>
      </c>
      <c r="J14" s="4" t="s">
        <v>6</v>
      </c>
      <c r="K14" s="4" t="s">
        <v>6</v>
      </c>
      <c r="L14" s="4">
        <v>0</v>
      </c>
      <c r="M14" s="4" t="s">
        <v>6</v>
      </c>
      <c r="N14" s="4" t="s">
        <v>6</v>
      </c>
      <c r="O14" s="4" t="s">
        <v>6</v>
      </c>
      <c r="P14" s="4" t="s">
        <v>6</v>
      </c>
      <c r="Q14" s="4" t="s">
        <v>6</v>
      </c>
      <c r="R14" s="4" t="s">
        <v>6</v>
      </c>
      <c r="S14" s="4" t="s">
        <v>6</v>
      </c>
      <c r="T14" s="4" t="s">
        <v>6</v>
      </c>
      <c r="U14" s="4" t="s">
        <v>6</v>
      </c>
      <c r="V14" s="6">
        <v>6360000</v>
      </c>
      <c r="W14" s="6">
        <v>7200000</v>
      </c>
      <c r="X14" s="6">
        <v>5970000</v>
      </c>
      <c r="Y14" s="4" t="s">
        <v>6</v>
      </c>
      <c r="Z14" s="4" t="s">
        <v>6</v>
      </c>
      <c r="AA14" s="4" t="s">
        <v>6</v>
      </c>
      <c r="AB14" s="4" t="s">
        <v>6</v>
      </c>
      <c r="AC14" s="4" t="s">
        <v>6</v>
      </c>
      <c r="AD14" s="4" t="s">
        <v>6</v>
      </c>
    </row>
    <row r="15" spans="1:30" ht="60" x14ac:dyDescent="0.25">
      <c r="A15" s="2" t="s">
        <v>1948</v>
      </c>
      <c r="B15" s="4" t="s">
        <v>6</v>
      </c>
      <c r="C15" s="4" t="s">
        <v>6</v>
      </c>
      <c r="D15" s="4" t="s">
        <v>6</v>
      </c>
      <c r="E15" s="4" t="s">
        <v>6</v>
      </c>
      <c r="F15" s="4" t="s">
        <v>6</v>
      </c>
      <c r="G15" s="4" t="s">
        <v>6</v>
      </c>
      <c r="H15" s="4" t="s">
        <v>6</v>
      </c>
      <c r="I15" s="4" t="s">
        <v>6</v>
      </c>
      <c r="J15" s="4" t="s">
        <v>6</v>
      </c>
      <c r="K15" s="4" t="s">
        <v>6</v>
      </c>
      <c r="L15" s="4">
        <v>0</v>
      </c>
      <c r="M15" s="4" t="s">
        <v>6</v>
      </c>
      <c r="N15" s="4" t="s">
        <v>6</v>
      </c>
      <c r="O15" s="4" t="s">
        <v>6</v>
      </c>
      <c r="P15" s="4" t="s">
        <v>6</v>
      </c>
      <c r="Q15" s="4" t="s">
        <v>6</v>
      </c>
      <c r="R15" s="4" t="s">
        <v>6</v>
      </c>
      <c r="S15" s="4" t="s">
        <v>6</v>
      </c>
      <c r="T15" s="4" t="s">
        <v>6</v>
      </c>
      <c r="U15" s="4" t="s">
        <v>6</v>
      </c>
      <c r="V15" s="6">
        <v>5220000</v>
      </c>
      <c r="W15" s="6">
        <v>12220000</v>
      </c>
      <c r="X15" s="6">
        <v>7940000</v>
      </c>
      <c r="Y15" s="4" t="s">
        <v>6</v>
      </c>
      <c r="Z15" s="4" t="s">
        <v>6</v>
      </c>
      <c r="AA15" s="4" t="s">
        <v>6</v>
      </c>
      <c r="AB15" s="4" t="s">
        <v>6</v>
      </c>
      <c r="AC15" s="4" t="s">
        <v>6</v>
      </c>
      <c r="AD15" s="4" t="s">
        <v>6</v>
      </c>
    </row>
    <row r="16" spans="1:30" ht="45" x14ac:dyDescent="0.25">
      <c r="A16" s="2" t="s">
        <v>1949</v>
      </c>
      <c r="B16" s="6">
        <v>10000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1950</v>
      </c>
      <c r="B17" s="4">
        <v>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1951</v>
      </c>
      <c r="B18" s="6">
        <v>632000</v>
      </c>
      <c r="C18" s="4" t="s">
        <v>6</v>
      </c>
      <c r="D18" s="4" t="s">
        <v>6</v>
      </c>
      <c r="E18" s="6">
        <v>9900000</v>
      </c>
      <c r="F18" s="6">
        <v>7390000</v>
      </c>
      <c r="G18" s="6">
        <v>972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1952</v>
      </c>
      <c r="B19" s="4" t="s">
        <v>187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x14ac:dyDescent="0.25">
      <c r="A20" s="2" t="s">
        <v>1953</v>
      </c>
      <c r="B20" s="4" t="s">
        <v>6</v>
      </c>
      <c r="C20" s="4" t="s">
        <v>6</v>
      </c>
      <c r="D20" s="4" t="s">
        <v>6</v>
      </c>
      <c r="E20" s="4" t="s">
        <v>6</v>
      </c>
      <c r="F20" s="4" t="s">
        <v>6</v>
      </c>
      <c r="G20" s="4" t="s">
        <v>6</v>
      </c>
      <c r="H20" s="6">
        <v>2980000</v>
      </c>
      <c r="I20" s="6">
        <v>1123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60" x14ac:dyDescent="0.25">
      <c r="A21" s="2" t="s">
        <v>1954</v>
      </c>
      <c r="B21" s="4" t="s">
        <v>6</v>
      </c>
      <c r="C21" s="4" t="s">
        <v>6</v>
      </c>
      <c r="D21" s="4" t="s">
        <v>6</v>
      </c>
      <c r="E21" s="4" t="s">
        <v>6</v>
      </c>
      <c r="F21" s="4" t="s">
        <v>6</v>
      </c>
      <c r="G21" s="4" t="s">
        <v>6</v>
      </c>
      <c r="H21" s="4" t="s">
        <v>6</v>
      </c>
      <c r="I21" s="4" t="s">
        <v>6</v>
      </c>
      <c r="J21" s="4" t="s">
        <v>6</v>
      </c>
      <c r="K21" s="4" t="s">
        <v>6</v>
      </c>
      <c r="L21" s="4" t="s">
        <v>6</v>
      </c>
      <c r="M21" s="4" t="s">
        <v>6</v>
      </c>
      <c r="N21" s="6">
        <v>10230000</v>
      </c>
      <c r="O21" s="4" t="s">
        <v>6</v>
      </c>
      <c r="P21" s="4" t="s">
        <v>6</v>
      </c>
      <c r="Q21" s="4" t="s">
        <v>6</v>
      </c>
      <c r="R21" s="4" t="s">
        <v>6</v>
      </c>
      <c r="S21" s="4" t="s">
        <v>6</v>
      </c>
      <c r="T21" s="4" t="s">
        <v>6</v>
      </c>
      <c r="U21" s="4" t="s">
        <v>6</v>
      </c>
      <c r="V21" s="4" t="s">
        <v>6</v>
      </c>
      <c r="W21" s="4" t="s">
        <v>6</v>
      </c>
      <c r="X21" s="4" t="s">
        <v>6</v>
      </c>
      <c r="Y21" s="4" t="s">
        <v>6</v>
      </c>
      <c r="Z21" s="6">
        <v>5000000</v>
      </c>
      <c r="AA21" s="4" t="s">
        <v>6</v>
      </c>
      <c r="AB21" s="4" t="s">
        <v>6</v>
      </c>
      <c r="AC21" s="4" t="s">
        <v>6</v>
      </c>
      <c r="AD21" s="4" t="s">
        <v>6</v>
      </c>
    </row>
    <row r="22" spans="1:30" ht="30" x14ac:dyDescent="0.25">
      <c r="A22" s="2" t="s">
        <v>1955</v>
      </c>
      <c r="B22" s="4" t="s">
        <v>195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x14ac:dyDescent="0.25">
      <c r="A23" s="2" t="s">
        <v>195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4030000</v>
      </c>
      <c r="X23" s="4" t="s">
        <v>6</v>
      </c>
      <c r="Y23" s="6">
        <v>2330000</v>
      </c>
      <c r="Z23" s="4" t="s">
        <v>6</v>
      </c>
      <c r="AA23" s="4" t="s">
        <v>6</v>
      </c>
      <c r="AB23" s="4" t="s">
        <v>6</v>
      </c>
      <c r="AC23" s="4" t="s">
        <v>6</v>
      </c>
      <c r="AD23" s="4" t="s">
        <v>6</v>
      </c>
    </row>
    <row r="24" spans="1:30" x14ac:dyDescent="0.25">
      <c r="A24" s="2" t="s">
        <v>195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v>4</v>
      </c>
      <c r="X24" s="4" t="s">
        <v>6</v>
      </c>
      <c r="Y24" s="4" t="s">
        <v>6</v>
      </c>
      <c r="Z24" s="4" t="s">
        <v>6</v>
      </c>
      <c r="AA24" s="4" t="s">
        <v>6</v>
      </c>
      <c r="AB24" s="4" t="s">
        <v>6</v>
      </c>
      <c r="AC24" s="4" t="s">
        <v>6</v>
      </c>
      <c r="AD24" s="4" t="s">
        <v>6</v>
      </c>
    </row>
    <row r="25" spans="1:30" x14ac:dyDescent="0.25">
      <c r="A25" s="2" t="s">
        <v>195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v>1</v>
      </c>
      <c r="X25" s="4" t="s">
        <v>6</v>
      </c>
      <c r="Y25" s="4" t="s">
        <v>6</v>
      </c>
      <c r="Z25" s="4" t="s">
        <v>6</v>
      </c>
      <c r="AA25" s="4" t="s">
        <v>6</v>
      </c>
      <c r="AB25" s="4" t="s">
        <v>6</v>
      </c>
      <c r="AC25" s="4" t="s">
        <v>6</v>
      </c>
      <c r="AD25" s="4" t="s">
        <v>6</v>
      </c>
    </row>
    <row r="26" spans="1:30" x14ac:dyDescent="0.25">
      <c r="A26" s="2" t="s">
        <v>196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v>5</v>
      </c>
      <c r="X26" s="4" t="s">
        <v>6</v>
      </c>
      <c r="Y26" s="4" t="s">
        <v>6</v>
      </c>
      <c r="Z26" s="4" t="s">
        <v>6</v>
      </c>
      <c r="AA26" s="4" t="s">
        <v>6</v>
      </c>
      <c r="AB26" s="4" t="s">
        <v>6</v>
      </c>
      <c r="AC26" s="4" t="s">
        <v>6</v>
      </c>
      <c r="AD26" s="4" t="s">
        <v>6</v>
      </c>
    </row>
    <row r="27" spans="1:30" ht="45" x14ac:dyDescent="0.25">
      <c r="A27" s="2" t="s">
        <v>196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3390000</v>
      </c>
      <c r="W27" s="4" t="s">
        <v>6</v>
      </c>
      <c r="X27" s="4" t="s">
        <v>6</v>
      </c>
      <c r="Y27" s="4" t="s">
        <v>6</v>
      </c>
      <c r="Z27" s="4" t="s">
        <v>6</v>
      </c>
      <c r="AA27" s="4" t="s">
        <v>6</v>
      </c>
      <c r="AB27" s="4" t="s">
        <v>6</v>
      </c>
      <c r="AC27" s="4" t="s">
        <v>6</v>
      </c>
      <c r="AD27" s="4" t="s">
        <v>6</v>
      </c>
    </row>
    <row r="28" spans="1:30" ht="30" x14ac:dyDescent="0.25">
      <c r="A28" s="2" t="s">
        <v>196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6">
        <v>34300000</v>
      </c>
      <c r="W28" s="6">
        <v>34300000</v>
      </c>
      <c r="X28" s="6">
        <v>46520000</v>
      </c>
      <c r="Y28" s="4" t="s">
        <v>6</v>
      </c>
      <c r="Z28" s="4" t="s">
        <v>6</v>
      </c>
      <c r="AA28" s="4" t="s">
        <v>6</v>
      </c>
      <c r="AB28" s="4" t="s">
        <v>6</v>
      </c>
      <c r="AC28" s="4" t="s">
        <v>6</v>
      </c>
      <c r="AD28" s="4" t="s">
        <v>6</v>
      </c>
    </row>
    <row r="29" spans="1:30" ht="60" x14ac:dyDescent="0.25">
      <c r="A29" s="2" t="s">
        <v>195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62280000</v>
      </c>
      <c r="AB29" s="6">
        <v>6580000</v>
      </c>
      <c r="AC29" s="4" t="s">
        <v>6</v>
      </c>
      <c r="AD29" s="4" t="s">
        <v>6</v>
      </c>
    </row>
    <row r="30" spans="1:30" ht="30" x14ac:dyDescent="0.25">
      <c r="A30" s="2" t="s">
        <v>1963</v>
      </c>
      <c r="B30" s="6">
        <v>600000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x14ac:dyDescent="0.25">
      <c r="A31" s="2" t="s">
        <v>1964</v>
      </c>
      <c r="B31" s="6">
        <v>860000</v>
      </c>
      <c r="C31" s="6">
        <v>4955000</v>
      </c>
      <c r="D31" s="6">
        <v>20958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x14ac:dyDescent="0.25">
      <c r="A32" s="2" t="s">
        <v>1965</v>
      </c>
      <c r="B32" s="168">
        <v>0.9360000000000000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ht="30" x14ac:dyDescent="0.25">
      <c r="A33" s="2" t="s">
        <v>1966</v>
      </c>
      <c r="B33" s="168">
        <v>2.0920000000000001</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ht="30" x14ac:dyDescent="0.25">
      <c r="A34" s="2" t="s">
        <v>1967</v>
      </c>
      <c r="B34" s="168">
        <v>1.3340000000000001</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ht="45" x14ac:dyDescent="0.25">
      <c r="A35" s="2" t="s">
        <v>1968</v>
      </c>
      <c r="B35" s="168">
        <v>1.5896999999999999</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ht="30" x14ac:dyDescent="0.25">
      <c r="A36" s="2" t="s">
        <v>1969</v>
      </c>
      <c r="B36" s="168">
        <v>1</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ht="30" x14ac:dyDescent="0.25">
      <c r="A37" s="2" t="s">
        <v>1970</v>
      </c>
      <c r="B37" s="4" t="s">
        <v>6</v>
      </c>
      <c r="C37" s="4" t="s">
        <v>6</v>
      </c>
      <c r="D37" s="4" t="s">
        <v>6</v>
      </c>
      <c r="E37" s="4" t="s">
        <v>6</v>
      </c>
      <c r="F37" s="4" t="s">
        <v>6</v>
      </c>
      <c r="G37" s="4" t="s">
        <v>6</v>
      </c>
      <c r="H37" s="4" t="s">
        <v>6</v>
      </c>
      <c r="I37" s="4" t="s">
        <v>6</v>
      </c>
      <c r="J37" s="4">
        <v>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ht="30" x14ac:dyDescent="0.25">
      <c r="A38" s="2" t="s">
        <v>1971</v>
      </c>
      <c r="B38" s="6">
        <v>813049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6">
        <v>474104000</v>
      </c>
      <c r="AD38" s="4" t="s">
        <v>6</v>
      </c>
    </row>
    <row r="39" spans="1:30" ht="30" x14ac:dyDescent="0.25">
      <c r="A39" s="2" t="s">
        <v>1972</v>
      </c>
      <c r="B39" s="6">
        <v>775284000</v>
      </c>
      <c r="C39" s="6">
        <v>625625000</v>
      </c>
      <c r="D39" s="4" t="s">
        <v>6</v>
      </c>
      <c r="E39" s="4" t="s">
        <v>6</v>
      </c>
      <c r="F39" s="4" t="s">
        <v>6</v>
      </c>
      <c r="G39" s="4" t="s">
        <v>6</v>
      </c>
      <c r="H39" s="4" t="s">
        <v>6</v>
      </c>
      <c r="I39" s="4" t="s">
        <v>6</v>
      </c>
      <c r="J39" s="6">
        <v>3870000</v>
      </c>
      <c r="K39" s="6">
        <v>6386000</v>
      </c>
      <c r="L39" s="6">
        <v>16532000</v>
      </c>
      <c r="M39" s="6">
        <v>25045000</v>
      </c>
      <c r="N39" s="4" t="s">
        <v>6</v>
      </c>
      <c r="O39" s="6">
        <v>171754000</v>
      </c>
      <c r="P39" s="6">
        <v>337522000</v>
      </c>
      <c r="Q39" s="6">
        <v>233432000</v>
      </c>
      <c r="R39" s="6">
        <v>216464000</v>
      </c>
      <c r="S39" s="6">
        <v>106510000</v>
      </c>
      <c r="T39" s="4" t="s">
        <v>6</v>
      </c>
      <c r="U39" s="4" t="s">
        <v>6</v>
      </c>
      <c r="V39" s="4" t="s">
        <v>6</v>
      </c>
      <c r="W39" s="4" t="s">
        <v>6</v>
      </c>
      <c r="X39" s="4" t="s">
        <v>6</v>
      </c>
      <c r="Y39" s="4" t="s">
        <v>6</v>
      </c>
      <c r="Z39" s="4" t="s">
        <v>6</v>
      </c>
      <c r="AA39" s="4" t="s">
        <v>6</v>
      </c>
      <c r="AB39" s="4" t="s">
        <v>6</v>
      </c>
      <c r="AC39" s="6">
        <v>466428000</v>
      </c>
      <c r="AD39" s="4" t="s">
        <v>6</v>
      </c>
    </row>
    <row r="40" spans="1:30" ht="30" x14ac:dyDescent="0.25">
      <c r="A40" s="2" t="s">
        <v>1973</v>
      </c>
      <c r="B40" s="6">
        <v>40965000</v>
      </c>
      <c r="C40" s="6">
        <v>43467000</v>
      </c>
      <c r="D40" s="4" t="s">
        <v>6</v>
      </c>
      <c r="E40" s="4" t="s">
        <v>6</v>
      </c>
      <c r="F40" s="4" t="s">
        <v>6</v>
      </c>
      <c r="G40" s="4" t="s">
        <v>6</v>
      </c>
      <c r="H40" s="4" t="s">
        <v>6</v>
      </c>
      <c r="I40" s="4" t="s">
        <v>6</v>
      </c>
      <c r="J40" s="4" t="s">
        <v>6</v>
      </c>
      <c r="K40" s="4" t="s">
        <v>6</v>
      </c>
      <c r="L40" s="4" t="s">
        <v>6</v>
      </c>
      <c r="M40" s="4" t="s">
        <v>6</v>
      </c>
      <c r="N40" s="4" t="s">
        <v>6</v>
      </c>
      <c r="O40" s="6">
        <v>10762000</v>
      </c>
      <c r="P40" s="6">
        <v>10916000</v>
      </c>
      <c r="Q40" s="4" t="s">
        <v>6</v>
      </c>
      <c r="R40" s="6">
        <v>50000</v>
      </c>
      <c r="S40" s="6">
        <v>61000</v>
      </c>
      <c r="T40" s="4" t="s">
        <v>6</v>
      </c>
      <c r="U40" s="4" t="s">
        <v>6</v>
      </c>
      <c r="V40" s="4" t="s">
        <v>6</v>
      </c>
      <c r="W40" s="4" t="s">
        <v>6</v>
      </c>
      <c r="X40" s="4" t="s">
        <v>6</v>
      </c>
      <c r="Y40" s="4" t="s">
        <v>6</v>
      </c>
      <c r="Z40" s="4" t="s">
        <v>6</v>
      </c>
      <c r="AA40" s="4" t="s">
        <v>6</v>
      </c>
      <c r="AB40" s="4" t="s">
        <v>6</v>
      </c>
      <c r="AC40" s="6">
        <v>50000</v>
      </c>
      <c r="AD40" s="4" t="s">
        <v>6</v>
      </c>
    </row>
    <row r="41" spans="1:30" ht="30" x14ac:dyDescent="0.25">
      <c r="A41" s="2" t="s">
        <v>1974</v>
      </c>
      <c r="B41" s="6">
        <v>38293000</v>
      </c>
      <c r="C41" s="6">
        <v>42695000</v>
      </c>
      <c r="D41" s="4" t="s">
        <v>6</v>
      </c>
      <c r="E41" s="4" t="s">
        <v>6</v>
      </c>
      <c r="F41" s="4" t="s">
        <v>6</v>
      </c>
      <c r="G41" s="4" t="s">
        <v>6</v>
      </c>
      <c r="H41" s="4" t="s">
        <v>6</v>
      </c>
      <c r="I41" s="4" t="s">
        <v>6</v>
      </c>
      <c r="J41" s="4" t="s">
        <v>6</v>
      </c>
      <c r="K41" s="4" t="s">
        <v>6</v>
      </c>
      <c r="L41" s="4" t="s">
        <v>6</v>
      </c>
      <c r="M41" s="4" t="s">
        <v>6</v>
      </c>
      <c r="N41" s="4" t="s">
        <v>6</v>
      </c>
      <c r="O41" s="6">
        <v>12451000</v>
      </c>
      <c r="P41" s="6">
        <v>13416000</v>
      </c>
      <c r="Q41" s="4" t="s">
        <v>6</v>
      </c>
      <c r="R41" s="6">
        <v>59000</v>
      </c>
      <c r="S41" s="6">
        <v>71000</v>
      </c>
      <c r="T41" s="4" t="s">
        <v>6</v>
      </c>
      <c r="U41" s="4" t="s">
        <v>6</v>
      </c>
      <c r="V41" s="4" t="s">
        <v>6</v>
      </c>
      <c r="W41" s="4" t="s">
        <v>6</v>
      </c>
      <c r="X41" s="4" t="s">
        <v>6</v>
      </c>
      <c r="Y41" s="4" t="s">
        <v>6</v>
      </c>
      <c r="Z41" s="4" t="s">
        <v>6</v>
      </c>
      <c r="AA41" s="4" t="s">
        <v>6</v>
      </c>
      <c r="AB41" s="4" t="s">
        <v>6</v>
      </c>
      <c r="AC41" s="6">
        <v>59000</v>
      </c>
      <c r="AD41" s="4" t="s">
        <v>6</v>
      </c>
    </row>
    <row r="42" spans="1:30" x14ac:dyDescent="0.25">
      <c r="A42" s="2" t="s">
        <v>1975</v>
      </c>
      <c r="B42" s="6">
        <v>640870000</v>
      </c>
      <c r="C42" s="6">
        <v>569680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row>
    <row r="43" spans="1:30" ht="30" x14ac:dyDescent="0.25">
      <c r="A43" s="2" t="s">
        <v>197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7">
        <v>7667000</v>
      </c>
      <c r="AD43" s="7">
        <v>5227000</v>
      </c>
    </row>
    <row r="44" spans="1:30" ht="30" x14ac:dyDescent="0.25">
      <c r="A44" s="2" t="s">
        <v>1977</v>
      </c>
      <c r="B44" s="4" t="s">
        <v>6</v>
      </c>
      <c r="C44" s="4" t="s">
        <v>6</v>
      </c>
      <c r="D44" s="4" t="s">
        <v>6</v>
      </c>
      <c r="E44" s="4" t="s">
        <v>6</v>
      </c>
      <c r="F44" s="4" t="s">
        <v>6</v>
      </c>
      <c r="G44" s="4" t="s">
        <v>6</v>
      </c>
      <c r="H44" s="4" t="s">
        <v>6</v>
      </c>
      <c r="I44" s="4" t="s">
        <v>6</v>
      </c>
      <c r="J44" s="4" t="s">
        <v>6</v>
      </c>
      <c r="K44" s="4" t="s">
        <v>6</v>
      </c>
      <c r="L44" s="4" t="s">
        <v>6</v>
      </c>
      <c r="M44" s="4" t="s">
        <v>6</v>
      </c>
      <c r="N44" s="4" t="s">
        <v>6</v>
      </c>
      <c r="O44" s="168">
        <v>0.1</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row>
  </sheetData>
  <mergeCells count="10">
    <mergeCell ref="Z1:AB1"/>
    <mergeCell ref="AC1:AD1"/>
    <mergeCell ref="C2:C4"/>
    <mergeCell ref="D2:D4"/>
    <mergeCell ref="A1:A4"/>
    <mergeCell ref="B1:D1"/>
    <mergeCell ref="E1:J1"/>
    <mergeCell ref="Q1:R1"/>
    <mergeCell ref="T1:U1"/>
    <mergeCell ref="W1:Y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78</v>
      </c>
      <c r="B1" s="8" t="s">
        <v>2</v>
      </c>
      <c r="C1" s="8" t="s">
        <v>33</v>
      </c>
    </row>
    <row r="2" spans="1:3" ht="30" x14ac:dyDescent="0.25">
      <c r="A2" s="1" t="s">
        <v>32</v>
      </c>
      <c r="B2" s="8"/>
      <c r="C2" s="8"/>
    </row>
    <row r="3" spans="1:3" ht="45" x14ac:dyDescent="0.25">
      <c r="A3" s="3" t="s">
        <v>1979</v>
      </c>
      <c r="B3" s="4" t="s">
        <v>6</v>
      </c>
      <c r="C3" s="4" t="s">
        <v>6</v>
      </c>
    </row>
    <row r="4" spans="1:3" x14ac:dyDescent="0.25">
      <c r="A4" s="2" t="s">
        <v>1980</v>
      </c>
      <c r="B4" s="7">
        <v>35402</v>
      </c>
      <c r="C4" s="7">
        <v>59026</v>
      </c>
    </row>
    <row r="5" spans="1:3" x14ac:dyDescent="0.25">
      <c r="A5" s="2" t="s">
        <v>1981</v>
      </c>
      <c r="B5" s="6">
        <v>32641</v>
      </c>
      <c r="C5" s="6">
        <v>58137</v>
      </c>
    </row>
    <row r="6" spans="1:3" ht="30" x14ac:dyDescent="0.25">
      <c r="A6" s="2" t="s">
        <v>1982</v>
      </c>
      <c r="B6" s="4" t="s">
        <v>6</v>
      </c>
      <c r="C6" s="4" t="s">
        <v>6</v>
      </c>
    </row>
    <row r="7" spans="1:3" ht="45" x14ac:dyDescent="0.25">
      <c r="A7" s="3" t="s">
        <v>1979</v>
      </c>
      <c r="B7" s="4" t="s">
        <v>6</v>
      </c>
      <c r="C7" s="4" t="s">
        <v>6</v>
      </c>
    </row>
    <row r="8" spans="1:3" x14ac:dyDescent="0.25">
      <c r="A8" s="2" t="s">
        <v>431</v>
      </c>
      <c r="B8" s="6">
        <v>73862</v>
      </c>
      <c r="C8" s="4" t="s">
        <v>6</v>
      </c>
    </row>
    <row r="9" spans="1:3" x14ac:dyDescent="0.25">
      <c r="A9" s="2" t="s">
        <v>1980</v>
      </c>
      <c r="B9" s="6">
        <v>43449</v>
      </c>
      <c r="C9" s="4" t="s">
        <v>6</v>
      </c>
    </row>
    <row r="10" spans="1:3" x14ac:dyDescent="0.25">
      <c r="A10" s="2" t="s">
        <v>1981</v>
      </c>
      <c r="B10" s="6">
        <v>30413</v>
      </c>
      <c r="C10" s="4" t="s">
        <v>6</v>
      </c>
    </row>
    <row r="11" spans="1:3" ht="45" x14ac:dyDescent="0.25">
      <c r="A11" s="2" t="s">
        <v>1983</v>
      </c>
      <c r="B11" s="4" t="s">
        <v>6</v>
      </c>
      <c r="C11" s="4" t="s">
        <v>6</v>
      </c>
    </row>
    <row r="12" spans="1:3" ht="45" x14ac:dyDescent="0.25">
      <c r="A12" s="3" t="s">
        <v>1979</v>
      </c>
      <c r="B12" s="4" t="s">
        <v>6</v>
      </c>
      <c r="C12" s="4" t="s">
        <v>6</v>
      </c>
    </row>
    <row r="13" spans="1:3" x14ac:dyDescent="0.25">
      <c r="A13" s="2" t="s">
        <v>431</v>
      </c>
      <c r="B13" s="6">
        <v>6577</v>
      </c>
      <c r="C13" s="4" t="s">
        <v>6</v>
      </c>
    </row>
    <row r="14" spans="1:3" ht="45" x14ac:dyDescent="0.25">
      <c r="A14" s="2" t="s">
        <v>1984</v>
      </c>
      <c r="B14" s="4" t="s">
        <v>6</v>
      </c>
      <c r="C14" s="4" t="s">
        <v>6</v>
      </c>
    </row>
    <row r="15" spans="1:3" ht="45" x14ac:dyDescent="0.25">
      <c r="A15" s="3" t="s">
        <v>1979</v>
      </c>
      <c r="B15" s="4" t="s">
        <v>6</v>
      </c>
      <c r="C15" s="4" t="s">
        <v>6</v>
      </c>
    </row>
    <row r="16" spans="1:3" x14ac:dyDescent="0.25">
      <c r="A16" s="2" t="s">
        <v>431</v>
      </c>
      <c r="B16" s="6">
        <v>5000</v>
      </c>
      <c r="C16" s="4" t="s">
        <v>6</v>
      </c>
    </row>
    <row r="17" spans="1:3" ht="45" x14ac:dyDescent="0.25">
      <c r="A17" s="2" t="s">
        <v>1985</v>
      </c>
      <c r="B17" s="4" t="s">
        <v>6</v>
      </c>
      <c r="C17" s="4" t="s">
        <v>6</v>
      </c>
    </row>
    <row r="18" spans="1:3" ht="45" x14ac:dyDescent="0.25">
      <c r="A18" s="3" t="s">
        <v>1979</v>
      </c>
      <c r="B18" s="4" t="s">
        <v>6</v>
      </c>
      <c r="C18" s="4" t="s">
        <v>6</v>
      </c>
    </row>
    <row r="19" spans="1:3" x14ac:dyDescent="0.25">
      <c r="A19" s="2" t="s">
        <v>431</v>
      </c>
      <c r="B19" s="6">
        <v>62285</v>
      </c>
      <c r="C19" s="4" t="s">
        <v>6</v>
      </c>
    </row>
    <row r="20" spans="1:3" ht="45" x14ac:dyDescent="0.25">
      <c r="A20" s="2" t="s">
        <v>1986</v>
      </c>
      <c r="B20" s="4" t="s">
        <v>6</v>
      </c>
      <c r="C20" s="4" t="s">
        <v>6</v>
      </c>
    </row>
    <row r="21" spans="1:3" ht="45" x14ac:dyDescent="0.25">
      <c r="A21" s="3" t="s">
        <v>1979</v>
      </c>
      <c r="B21" s="4" t="s">
        <v>6</v>
      </c>
      <c r="C21" s="4" t="s">
        <v>6</v>
      </c>
    </row>
    <row r="22" spans="1:3" x14ac:dyDescent="0.25">
      <c r="A22" s="2" t="s">
        <v>431</v>
      </c>
      <c r="B22" s="6">
        <v>8485</v>
      </c>
      <c r="C22" s="4" t="s">
        <v>6</v>
      </c>
    </row>
    <row r="23" spans="1:3" x14ac:dyDescent="0.25">
      <c r="A23" s="2" t="s">
        <v>1980</v>
      </c>
      <c r="B23" s="6">
        <v>6150</v>
      </c>
      <c r="C23" s="4" t="s">
        <v>6</v>
      </c>
    </row>
    <row r="24" spans="1:3" x14ac:dyDescent="0.25">
      <c r="A24" s="2" t="s">
        <v>1981</v>
      </c>
      <c r="B24" s="6">
        <v>2335</v>
      </c>
      <c r="C24" s="4" t="s">
        <v>6</v>
      </c>
    </row>
    <row r="25" spans="1:3" ht="60" x14ac:dyDescent="0.25">
      <c r="A25" s="2" t="s">
        <v>1987</v>
      </c>
      <c r="B25" s="4" t="s">
        <v>6</v>
      </c>
      <c r="C25" s="4" t="s">
        <v>6</v>
      </c>
    </row>
    <row r="26" spans="1:3" ht="45" x14ac:dyDescent="0.25">
      <c r="A26" s="3" t="s">
        <v>1979</v>
      </c>
      <c r="B26" s="4" t="s">
        <v>6</v>
      </c>
      <c r="C26" s="4" t="s">
        <v>6</v>
      </c>
    </row>
    <row r="27" spans="1:3" x14ac:dyDescent="0.25">
      <c r="A27" s="2" t="s">
        <v>431</v>
      </c>
      <c r="B27" s="4">
        <v>0</v>
      </c>
      <c r="C27" s="4" t="s">
        <v>6</v>
      </c>
    </row>
    <row r="28" spans="1:3" ht="45" x14ac:dyDescent="0.25">
      <c r="A28" s="2" t="s">
        <v>1988</v>
      </c>
      <c r="B28" s="4" t="s">
        <v>6</v>
      </c>
      <c r="C28" s="4" t="s">
        <v>6</v>
      </c>
    </row>
    <row r="29" spans="1:3" ht="45" x14ac:dyDescent="0.25">
      <c r="A29" s="3" t="s">
        <v>1979</v>
      </c>
      <c r="B29" s="4" t="s">
        <v>6</v>
      </c>
      <c r="C29" s="4" t="s">
        <v>6</v>
      </c>
    </row>
    <row r="30" spans="1:3" x14ac:dyDescent="0.25">
      <c r="A30" s="2" t="s">
        <v>431</v>
      </c>
      <c r="B30" s="6">
        <v>5000</v>
      </c>
      <c r="C30" s="4" t="s">
        <v>6</v>
      </c>
    </row>
    <row r="31" spans="1:3" ht="60" x14ac:dyDescent="0.25">
      <c r="A31" s="2" t="s">
        <v>1989</v>
      </c>
      <c r="B31" s="4" t="s">
        <v>6</v>
      </c>
      <c r="C31" s="4" t="s">
        <v>6</v>
      </c>
    </row>
    <row r="32" spans="1:3" ht="45" x14ac:dyDescent="0.25">
      <c r="A32" s="3" t="s">
        <v>1979</v>
      </c>
      <c r="B32" s="4" t="s">
        <v>6</v>
      </c>
      <c r="C32" s="4" t="s">
        <v>6</v>
      </c>
    </row>
    <row r="33" spans="1:3" x14ac:dyDescent="0.25">
      <c r="A33" s="2" t="s">
        <v>431</v>
      </c>
      <c r="B33" s="6">
        <v>3485</v>
      </c>
      <c r="C33" s="4" t="s">
        <v>6</v>
      </c>
    </row>
    <row r="34" spans="1:3" ht="45" x14ac:dyDescent="0.25">
      <c r="A34" s="2" t="s">
        <v>1990</v>
      </c>
      <c r="B34" s="4" t="s">
        <v>6</v>
      </c>
      <c r="C34" s="4" t="s">
        <v>6</v>
      </c>
    </row>
    <row r="35" spans="1:3" ht="45" x14ac:dyDescent="0.25">
      <c r="A35" s="3" t="s">
        <v>1979</v>
      </c>
      <c r="B35" s="4" t="s">
        <v>6</v>
      </c>
      <c r="C35" s="4" t="s">
        <v>6</v>
      </c>
    </row>
    <row r="36" spans="1:3" x14ac:dyDescent="0.25">
      <c r="A36" s="2" t="s">
        <v>431</v>
      </c>
      <c r="B36" s="6">
        <v>6577</v>
      </c>
      <c r="C36" s="4" t="s">
        <v>6</v>
      </c>
    </row>
    <row r="37" spans="1:3" x14ac:dyDescent="0.25">
      <c r="A37" s="2" t="s">
        <v>1980</v>
      </c>
      <c r="B37" s="6">
        <v>6577</v>
      </c>
      <c r="C37" s="4" t="s">
        <v>6</v>
      </c>
    </row>
    <row r="38" spans="1:3" x14ac:dyDescent="0.25">
      <c r="A38" s="2" t="s">
        <v>1981</v>
      </c>
      <c r="B38" s="4">
        <v>0</v>
      </c>
      <c r="C38" s="4" t="s">
        <v>6</v>
      </c>
    </row>
    <row r="39" spans="1:3" ht="60" x14ac:dyDescent="0.25">
      <c r="A39" s="2" t="s">
        <v>1991</v>
      </c>
      <c r="B39" s="4" t="s">
        <v>6</v>
      </c>
      <c r="C39" s="4" t="s">
        <v>6</v>
      </c>
    </row>
    <row r="40" spans="1:3" ht="45" x14ac:dyDescent="0.25">
      <c r="A40" s="3" t="s">
        <v>1979</v>
      </c>
      <c r="B40" s="4" t="s">
        <v>6</v>
      </c>
      <c r="C40" s="4" t="s">
        <v>6</v>
      </c>
    </row>
    <row r="41" spans="1:3" x14ac:dyDescent="0.25">
      <c r="A41" s="2" t="s">
        <v>431</v>
      </c>
      <c r="B41" s="6">
        <v>6577</v>
      </c>
      <c r="C41" s="4" t="s">
        <v>6</v>
      </c>
    </row>
    <row r="42" spans="1:3" ht="60" x14ac:dyDescent="0.25">
      <c r="A42" s="2" t="s">
        <v>1992</v>
      </c>
      <c r="B42" s="4" t="s">
        <v>6</v>
      </c>
      <c r="C42" s="4" t="s">
        <v>6</v>
      </c>
    </row>
    <row r="43" spans="1:3" ht="45" x14ac:dyDescent="0.25">
      <c r="A43" s="3" t="s">
        <v>1979</v>
      </c>
      <c r="B43" s="4" t="s">
        <v>6</v>
      </c>
      <c r="C43" s="4" t="s">
        <v>6</v>
      </c>
    </row>
    <row r="44" spans="1:3" x14ac:dyDescent="0.25">
      <c r="A44" s="2" t="s">
        <v>431</v>
      </c>
      <c r="B44" s="4">
        <v>0</v>
      </c>
      <c r="C44" s="4" t="s">
        <v>6</v>
      </c>
    </row>
    <row r="45" spans="1:3" ht="60" x14ac:dyDescent="0.25">
      <c r="A45" s="2" t="s">
        <v>1993</v>
      </c>
      <c r="B45" s="4" t="s">
        <v>6</v>
      </c>
      <c r="C45" s="4" t="s">
        <v>6</v>
      </c>
    </row>
    <row r="46" spans="1:3" ht="45" x14ac:dyDescent="0.25">
      <c r="A46" s="3" t="s">
        <v>1979</v>
      </c>
      <c r="B46" s="4" t="s">
        <v>6</v>
      </c>
      <c r="C46" s="4" t="s">
        <v>6</v>
      </c>
    </row>
    <row r="47" spans="1:3" x14ac:dyDescent="0.25">
      <c r="A47" s="2" t="s">
        <v>431</v>
      </c>
      <c r="B47" s="4">
        <v>0</v>
      </c>
      <c r="C47" s="4" t="s">
        <v>6</v>
      </c>
    </row>
    <row r="48" spans="1:3" ht="60" x14ac:dyDescent="0.25">
      <c r="A48" s="2" t="s">
        <v>1994</v>
      </c>
      <c r="B48" s="4" t="s">
        <v>6</v>
      </c>
      <c r="C48" s="4" t="s">
        <v>6</v>
      </c>
    </row>
    <row r="49" spans="1:3" ht="45" x14ac:dyDescent="0.25">
      <c r="A49" s="3" t="s">
        <v>1979</v>
      </c>
      <c r="B49" s="4" t="s">
        <v>6</v>
      </c>
      <c r="C49" s="4" t="s">
        <v>6</v>
      </c>
    </row>
    <row r="50" spans="1:3" x14ac:dyDescent="0.25">
      <c r="A50" s="2" t="s">
        <v>431</v>
      </c>
      <c r="B50" s="6">
        <v>13741</v>
      </c>
      <c r="C50" s="4" t="s">
        <v>6</v>
      </c>
    </row>
    <row r="51" spans="1:3" x14ac:dyDescent="0.25">
      <c r="A51" s="2" t="s">
        <v>1980</v>
      </c>
      <c r="B51" s="6">
        <v>8929</v>
      </c>
      <c r="C51" s="4" t="s">
        <v>6</v>
      </c>
    </row>
    <row r="52" spans="1:3" x14ac:dyDescent="0.25">
      <c r="A52" s="2" t="s">
        <v>1981</v>
      </c>
      <c r="B52" s="6">
        <v>4812</v>
      </c>
      <c r="C52" s="4" t="s">
        <v>6</v>
      </c>
    </row>
    <row r="53" spans="1:3" ht="75" x14ac:dyDescent="0.25">
      <c r="A53" s="2" t="s">
        <v>1995</v>
      </c>
      <c r="B53" s="4" t="s">
        <v>6</v>
      </c>
      <c r="C53" s="4" t="s">
        <v>6</v>
      </c>
    </row>
    <row r="54" spans="1:3" ht="45" x14ac:dyDescent="0.25">
      <c r="A54" s="3" t="s">
        <v>1979</v>
      </c>
      <c r="B54" s="4" t="s">
        <v>6</v>
      </c>
      <c r="C54" s="4" t="s">
        <v>6</v>
      </c>
    </row>
    <row r="55" spans="1:3" x14ac:dyDescent="0.25">
      <c r="A55" s="2" t="s">
        <v>431</v>
      </c>
      <c r="B55" s="4">
        <v>0</v>
      </c>
      <c r="C55" s="4" t="s">
        <v>6</v>
      </c>
    </row>
    <row r="56" spans="1:3" ht="60" x14ac:dyDescent="0.25">
      <c r="A56" s="2" t="s">
        <v>1996</v>
      </c>
      <c r="B56" s="4" t="s">
        <v>6</v>
      </c>
      <c r="C56" s="4" t="s">
        <v>6</v>
      </c>
    </row>
    <row r="57" spans="1:3" ht="45" x14ac:dyDescent="0.25">
      <c r="A57" s="3" t="s">
        <v>1979</v>
      </c>
      <c r="B57" s="4" t="s">
        <v>6</v>
      </c>
      <c r="C57" s="4" t="s">
        <v>6</v>
      </c>
    </row>
    <row r="58" spans="1:3" x14ac:dyDescent="0.25">
      <c r="A58" s="2" t="s">
        <v>431</v>
      </c>
      <c r="B58" s="4">
        <v>0</v>
      </c>
      <c r="C58" s="4" t="s">
        <v>6</v>
      </c>
    </row>
    <row r="59" spans="1:3" ht="75" x14ac:dyDescent="0.25">
      <c r="A59" s="2" t="s">
        <v>1997</v>
      </c>
      <c r="B59" s="4" t="s">
        <v>6</v>
      </c>
      <c r="C59" s="4" t="s">
        <v>6</v>
      </c>
    </row>
    <row r="60" spans="1:3" ht="45" x14ac:dyDescent="0.25">
      <c r="A60" s="3" t="s">
        <v>1979</v>
      </c>
      <c r="B60" s="4" t="s">
        <v>6</v>
      </c>
      <c r="C60" s="4" t="s">
        <v>6</v>
      </c>
    </row>
    <row r="61" spans="1:3" x14ac:dyDescent="0.25">
      <c r="A61" s="2" t="s">
        <v>431</v>
      </c>
      <c r="B61" s="6">
        <v>13741</v>
      </c>
      <c r="C61" s="4" t="s">
        <v>6</v>
      </c>
    </row>
    <row r="62" spans="1:3" ht="45" x14ac:dyDescent="0.25">
      <c r="A62" s="2" t="s">
        <v>1998</v>
      </c>
      <c r="B62" s="4" t="s">
        <v>6</v>
      </c>
      <c r="C62" s="4" t="s">
        <v>6</v>
      </c>
    </row>
    <row r="63" spans="1:3" ht="45" x14ac:dyDescent="0.25">
      <c r="A63" s="3" t="s">
        <v>1979</v>
      </c>
      <c r="B63" s="4" t="s">
        <v>6</v>
      </c>
      <c r="C63" s="4" t="s">
        <v>6</v>
      </c>
    </row>
    <row r="64" spans="1:3" x14ac:dyDescent="0.25">
      <c r="A64" s="2" t="s">
        <v>431</v>
      </c>
      <c r="B64" s="6">
        <v>34583</v>
      </c>
      <c r="C64" s="4" t="s">
        <v>6</v>
      </c>
    </row>
    <row r="65" spans="1:3" x14ac:dyDescent="0.25">
      <c r="A65" s="2" t="s">
        <v>1980</v>
      </c>
      <c r="B65" s="6">
        <v>14501</v>
      </c>
      <c r="C65" s="4" t="s">
        <v>6</v>
      </c>
    </row>
    <row r="66" spans="1:3" x14ac:dyDescent="0.25">
      <c r="A66" s="2" t="s">
        <v>1981</v>
      </c>
      <c r="B66" s="6">
        <v>20082</v>
      </c>
      <c r="C66" s="4" t="s">
        <v>6</v>
      </c>
    </row>
    <row r="67" spans="1:3" ht="60" x14ac:dyDescent="0.25">
      <c r="A67" s="2" t="s">
        <v>1999</v>
      </c>
      <c r="B67" s="4" t="s">
        <v>6</v>
      </c>
      <c r="C67" s="4" t="s">
        <v>6</v>
      </c>
    </row>
    <row r="68" spans="1:3" ht="45" x14ac:dyDescent="0.25">
      <c r="A68" s="3" t="s">
        <v>1979</v>
      </c>
      <c r="B68" s="4" t="s">
        <v>6</v>
      </c>
      <c r="C68" s="4" t="s">
        <v>6</v>
      </c>
    </row>
    <row r="69" spans="1:3" x14ac:dyDescent="0.25">
      <c r="A69" s="2" t="s">
        <v>431</v>
      </c>
      <c r="B69" s="4">
        <v>0</v>
      </c>
      <c r="C69" s="4" t="s">
        <v>6</v>
      </c>
    </row>
    <row r="70" spans="1:3" ht="60" x14ac:dyDescent="0.25">
      <c r="A70" s="2" t="s">
        <v>2000</v>
      </c>
      <c r="B70" s="4" t="s">
        <v>6</v>
      </c>
      <c r="C70" s="4" t="s">
        <v>6</v>
      </c>
    </row>
    <row r="71" spans="1:3" ht="45" x14ac:dyDescent="0.25">
      <c r="A71" s="3" t="s">
        <v>1979</v>
      </c>
      <c r="B71" s="4" t="s">
        <v>6</v>
      </c>
      <c r="C71" s="4" t="s">
        <v>6</v>
      </c>
    </row>
    <row r="72" spans="1:3" x14ac:dyDescent="0.25">
      <c r="A72" s="2" t="s">
        <v>431</v>
      </c>
      <c r="B72" s="4">
        <v>0</v>
      </c>
      <c r="C72" s="4" t="s">
        <v>6</v>
      </c>
    </row>
    <row r="73" spans="1:3" ht="60" x14ac:dyDescent="0.25">
      <c r="A73" s="2" t="s">
        <v>2001</v>
      </c>
      <c r="B73" s="4" t="s">
        <v>6</v>
      </c>
      <c r="C73" s="4" t="s">
        <v>6</v>
      </c>
    </row>
    <row r="74" spans="1:3" ht="45" x14ac:dyDescent="0.25">
      <c r="A74" s="3" t="s">
        <v>1979</v>
      </c>
      <c r="B74" s="4" t="s">
        <v>6</v>
      </c>
      <c r="C74" s="4" t="s">
        <v>6</v>
      </c>
    </row>
    <row r="75" spans="1:3" x14ac:dyDescent="0.25">
      <c r="A75" s="2" t="s">
        <v>431</v>
      </c>
      <c r="B75" s="6">
        <v>34583</v>
      </c>
      <c r="C75" s="4" t="s">
        <v>6</v>
      </c>
    </row>
    <row r="76" spans="1:3" ht="45" x14ac:dyDescent="0.25">
      <c r="A76" s="2" t="s">
        <v>2002</v>
      </c>
      <c r="B76" s="4" t="s">
        <v>6</v>
      </c>
      <c r="C76" s="4" t="s">
        <v>6</v>
      </c>
    </row>
    <row r="77" spans="1:3" ht="45" x14ac:dyDescent="0.25">
      <c r="A77" s="3" t="s">
        <v>1979</v>
      </c>
      <c r="B77" s="4" t="s">
        <v>6</v>
      </c>
      <c r="C77" s="4" t="s">
        <v>6</v>
      </c>
    </row>
    <row r="78" spans="1:3" x14ac:dyDescent="0.25">
      <c r="A78" s="2" t="s">
        <v>431</v>
      </c>
      <c r="B78" s="6">
        <v>5330</v>
      </c>
      <c r="C78" s="4" t="s">
        <v>6</v>
      </c>
    </row>
    <row r="79" spans="1:3" x14ac:dyDescent="0.25">
      <c r="A79" s="2" t="s">
        <v>1980</v>
      </c>
      <c r="B79" s="6">
        <v>5330</v>
      </c>
      <c r="C79" s="4" t="s">
        <v>6</v>
      </c>
    </row>
    <row r="80" spans="1:3" x14ac:dyDescent="0.25">
      <c r="A80" s="2" t="s">
        <v>1981</v>
      </c>
      <c r="B80" s="4">
        <v>0</v>
      </c>
      <c r="C80" s="4" t="s">
        <v>6</v>
      </c>
    </row>
    <row r="81" spans="1:3" ht="60" x14ac:dyDescent="0.25">
      <c r="A81" s="2" t="s">
        <v>2003</v>
      </c>
      <c r="B81" s="4" t="s">
        <v>6</v>
      </c>
      <c r="C81" s="4" t="s">
        <v>6</v>
      </c>
    </row>
    <row r="82" spans="1:3" ht="45" x14ac:dyDescent="0.25">
      <c r="A82" s="3" t="s">
        <v>1979</v>
      </c>
      <c r="B82" s="4" t="s">
        <v>6</v>
      </c>
      <c r="C82" s="4" t="s">
        <v>6</v>
      </c>
    </row>
    <row r="83" spans="1:3" x14ac:dyDescent="0.25">
      <c r="A83" s="2" t="s">
        <v>431</v>
      </c>
      <c r="B83" s="4">
        <v>0</v>
      </c>
      <c r="C83" s="4" t="s">
        <v>6</v>
      </c>
    </row>
    <row r="84" spans="1:3" ht="60" x14ac:dyDescent="0.25">
      <c r="A84" s="2" t="s">
        <v>2004</v>
      </c>
      <c r="B84" s="4" t="s">
        <v>6</v>
      </c>
      <c r="C84" s="4" t="s">
        <v>6</v>
      </c>
    </row>
    <row r="85" spans="1:3" ht="45" x14ac:dyDescent="0.25">
      <c r="A85" s="3" t="s">
        <v>1979</v>
      </c>
      <c r="B85" s="4" t="s">
        <v>6</v>
      </c>
      <c r="C85" s="4" t="s">
        <v>6</v>
      </c>
    </row>
    <row r="86" spans="1:3" x14ac:dyDescent="0.25">
      <c r="A86" s="2" t="s">
        <v>431</v>
      </c>
      <c r="B86" s="4">
        <v>0</v>
      </c>
      <c r="C86" s="4" t="s">
        <v>6</v>
      </c>
    </row>
    <row r="87" spans="1:3" ht="60" x14ac:dyDescent="0.25">
      <c r="A87" s="2" t="s">
        <v>2005</v>
      </c>
      <c r="B87" s="4" t="s">
        <v>6</v>
      </c>
      <c r="C87" s="4" t="s">
        <v>6</v>
      </c>
    </row>
    <row r="88" spans="1:3" ht="45" x14ac:dyDescent="0.25">
      <c r="A88" s="3" t="s">
        <v>1979</v>
      </c>
      <c r="B88" s="4" t="s">
        <v>6</v>
      </c>
      <c r="C88" s="4" t="s">
        <v>6</v>
      </c>
    </row>
    <row r="89" spans="1:3" x14ac:dyDescent="0.25">
      <c r="A89" s="2" t="s">
        <v>431</v>
      </c>
      <c r="B89" s="6">
        <v>5330</v>
      </c>
      <c r="C89" s="4" t="s">
        <v>6</v>
      </c>
    </row>
    <row r="90" spans="1:3" ht="60" x14ac:dyDescent="0.25">
      <c r="A90" s="2" t="s">
        <v>2006</v>
      </c>
      <c r="B90" s="4" t="s">
        <v>6</v>
      </c>
      <c r="C90" s="4" t="s">
        <v>6</v>
      </c>
    </row>
    <row r="91" spans="1:3" ht="45" x14ac:dyDescent="0.25">
      <c r="A91" s="3" t="s">
        <v>1979</v>
      </c>
      <c r="B91" s="4" t="s">
        <v>6</v>
      </c>
      <c r="C91" s="4" t="s">
        <v>6</v>
      </c>
    </row>
    <row r="92" spans="1:3" x14ac:dyDescent="0.25">
      <c r="A92" s="2" t="s">
        <v>431</v>
      </c>
      <c r="B92" s="6">
        <v>5146</v>
      </c>
      <c r="C92" s="4" t="s">
        <v>6</v>
      </c>
    </row>
    <row r="93" spans="1:3" x14ac:dyDescent="0.25">
      <c r="A93" s="2" t="s">
        <v>1980</v>
      </c>
      <c r="B93" s="6">
        <v>1962</v>
      </c>
      <c r="C93" s="4" t="s">
        <v>6</v>
      </c>
    </row>
    <row r="94" spans="1:3" x14ac:dyDescent="0.25">
      <c r="A94" s="2" t="s">
        <v>1981</v>
      </c>
      <c r="B94" s="6">
        <v>3184</v>
      </c>
      <c r="C94" s="4" t="s">
        <v>6</v>
      </c>
    </row>
    <row r="95" spans="1:3" ht="75" x14ac:dyDescent="0.25">
      <c r="A95" s="2" t="s">
        <v>2007</v>
      </c>
      <c r="B95" s="4" t="s">
        <v>6</v>
      </c>
      <c r="C95" s="4" t="s">
        <v>6</v>
      </c>
    </row>
    <row r="96" spans="1:3" ht="45" x14ac:dyDescent="0.25">
      <c r="A96" s="3" t="s">
        <v>1979</v>
      </c>
      <c r="B96" s="4" t="s">
        <v>6</v>
      </c>
      <c r="C96" s="4" t="s">
        <v>6</v>
      </c>
    </row>
    <row r="97" spans="1:3" x14ac:dyDescent="0.25">
      <c r="A97" s="2" t="s">
        <v>431</v>
      </c>
      <c r="B97" s="4">
        <v>0</v>
      </c>
      <c r="C97" s="4" t="s">
        <v>6</v>
      </c>
    </row>
    <row r="98" spans="1:3" ht="60" x14ac:dyDescent="0.25">
      <c r="A98" s="2" t="s">
        <v>2008</v>
      </c>
      <c r="B98" s="4" t="s">
        <v>6</v>
      </c>
      <c r="C98" s="4" t="s">
        <v>6</v>
      </c>
    </row>
    <row r="99" spans="1:3" ht="45" x14ac:dyDescent="0.25">
      <c r="A99" s="3" t="s">
        <v>1979</v>
      </c>
      <c r="B99" s="4" t="s">
        <v>6</v>
      </c>
      <c r="C99" s="4" t="s">
        <v>6</v>
      </c>
    </row>
    <row r="100" spans="1:3" x14ac:dyDescent="0.25">
      <c r="A100" s="2" t="s">
        <v>431</v>
      </c>
      <c r="B100" s="4">
        <v>0</v>
      </c>
      <c r="C100" s="4" t="s">
        <v>6</v>
      </c>
    </row>
    <row r="101" spans="1:3" ht="75" x14ac:dyDescent="0.25">
      <c r="A101" s="2" t="s">
        <v>2009</v>
      </c>
      <c r="B101" s="4" t="s">
        <v>6</v>
      </c>
      <c r="C101" s="4" t="s">
        <v>6</v>
      </c>
    </row>
    <row r="102" spans="1:3" ht="45" x14ac:dyDescent="0.25">
      <c r="A102" s="3" t="s">
        <v>1979</v>
      </c>
      <c r="B102" s="4" t="s">
        <v>6</v>
      </c>
      <c r="C102" s="4" t="s">
        <v>6</v>
      </c>
    </row>
    <row r="103" spans="1:3" x14ac:dyDescent="0.25">
      <c r="A103" s="2" t="s">
        <v>431</v>
      </c>
      <c r="B103" s="7">
        <v>5146</v>
      </c>
      <c r="C103"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17.42578125" bestFit="1" customWidth="1"/>
    <col min="5" max="5" width="27" bestFit="1" customWidth="1"/>
    <col min="6" max="6" width="36.5703125" bestFit="1" customWidth="1"/>
    <col min="7" max="7" width="23.7109375" bestFit="1" customWidth="1"/>
  </cols>
  <sheetData>
    <row r="1" spans="1:7" ht="15" customHeight="1" x14ac:dyDescent="0.25">
      <c r="A1" s="1" t="s">
        <v>141</v>
      </c>
      <c r="B1" s="8" t="s">
        <v>143</v>
      </c>
      <c r="C1" s="8" t="s">
        <v>144</v>
      </c>
      <c r="D1" s="8" t="s">
        <v>145</v>
      </c>
      <c r="E1" s="8" t="s">
        <v>146</v>
      </c>
      <c r="F1" s="8" t="s">
        <v>147</v>
      </c>
      <c r="G1" s="8" t="s">
        <v>148</v>
      </c>
    </row>
    <row r="2" spans="1:7" x14ac:dyDescent="0.25">
      <c r="A2" s="1" t="s">
        <v>142</v>
      </c>
      <c r="B2" s="8"/>
      <c r="C2" s="8"/>
      <c r="D2" s="8"/>
      <c r="E2" s="8"/>
      <c r="F2" s="8"/>
      <c r="G2" s="8"/>
    </row>
    <row r="3" spans="1:7" x14ac:dyDescent="0.25">
      <c r="A3" s="2" t="s">
        <v>149</v>
      </c>
      <c r="B3" s="7">
        <v>793012</v>
      </c>
      <c r="C3" s="7">
        <v>110798</v>
      </c>
      <c r="D3" s="7">
        <v>93431</v>
      </c>
      <c r="E3" s="7">
        <v>673260</v>
      </c>
      <c r="F3" s="7">
        <v>-60656</v>
      </c>
      <c r="G3" s="7">
        <v>-23821</v>
      </c>
    </row>
    <row r="4" spans="1:7" ht="30" x14ac:dyDescent="0.25">
      <c r="A4" s="2" t="s">
        <v>150</v>
      </c>
      <c r="B4" s="4" t="s">
        <v>6</v>
      </c>
      <c r="C4" s="6">
        <v>44319157</v>
      </c>
      <c r="D4" s="4" t="s">
        <v>6</v>
      </c>
      <c r="E4" s="4" t="s">
        <v>6</v>
      </c>
      <c r="F4" s="4" t="s">
        <v>6</v>
      </c>
      <c r="G4" s="4" t="s">
        <v>6</v>
      </c>
    </row>
    <row r="5" spans="1:7" x14ac:dyDescent="0.25">
      <c r="A5" s="2" t="s">
        <v>129</v>
      </c>
      <c r="B5" s="6">
        <v>75610</v>
      </c>
      <c r="C5" s="4">
        <v>0</v>
      </c>
      <c r="D5" s="4">
        <v>0</v>
      </c>
      <c r="E5" s="6">
        <v>75610</v>
      </c>
      <c r="F5" s="4">
        <v>0</v>
      </c>
      <c r="G5" s="4">
        <v>0</v>
      </c>
    </row>
    <row r="6" spans="1:7" ht="30" x14ac:dyDescent="0.25">
      <c r="A6" s="2" t="s">
        <v>151</v>
      </c>
      <c r="B6" s="6">
        <v>-6102</v>
      </c>
      <c r="C6" s="4">
        <v>0</v>
      </c>
      <c r="D6" s="4">
        <v>0</v>
      </c>
      <c r="E6" s="4">
        <v>0</v>
      </c>
      <c r="F6" s="6">
        <v>-6102</v>
      </c>
      <c r="G6" s="4">
        <v>0</v>
      </c>
    </row>
    <row r="7" spans="1:7" x14ac:dyDescent="0.25">
      <c r="A7" s="2" t="s">
        <v>140</v>
      </c>
      <c r="B7" s="6">
        <v>69508</v>
      </c>
      <c r="C7" s="4" t="s">
        <v>6</v>
      </c>
      <c r="D7" s="4" t="s">
        <v>6</v>
      </c>
      <c r="E7" s="4" t="s">
        <v>6</v>
      </c>
      <c r="F7" s="4" t="s">
        <v>6</v>
      </c>
      <c r="G7" s="4" t="s">
        <v>6</v>
      </c>
    </row>
    <row r="8" spans="1:7" ht="30" x14ac:dyDescent="0.25">
      <c r="A8" s="2" t="s">
        <v>152</v>
      </c>
      <c r="B8" s="6">
        <v>161420</v>
      </c>
      <c r="C8" s="6">
        <v>16371</v>
      </c>
      <c r="D8" s="6">
        <v>145049</v>
      </c>
      <c r="E8" s="4">
        <v>0</v>
      </c>
      <c r="F8" s="4">
        <v>0</v>
      </c>
      <c r="G8" s="4">
        <v>0</v>
      </c>
    </row>
    <row r="9" spans="1:7" ht="30" x14ac:dyDescent="0.25">
      <c r="A9" s="2" t="s">
        <v>153</v>
      </c>
      <c r="B9" s="4" t="s">
        <v>6</v>
      </c>
      <c r="C9" s="6">
        <v>6548473</v>
      </c>
      <c r="D9" s="4" t="s">
        <v>6</v>
      </c>
      <c r="E9" s="4" t="s">
        <v>6</v>
      </c>
      <c r="F9" s="4" t="s">
        <v>6</v>
      </c>
      <c r="G9" s="4" t="s">
        <v>6</v>
      </c>
    </row>
    <row r="10" spans="1:7" x14ac:dyDescent="0.25">
      <c r="A10" s="2" t="s">
        <v>154</v>
      </c>
      <c r="B10" s="6">
        <v>1133</v>
      </c>
      <c r="C10" s="4">
        <v>0</v>
      </c>
      <c r="D10" s="6">
        <v>1133</v>
      </c>
      <c r="E10" s="4">
        <v>0</v>
      </c>
      <c r="F10" s="4">
        <v>0</v>
      </c>
      <c r="G10" s="4">
        <v>0</v>
      </c>
    </row>
    <row r="11" spans="1:7" x14ac:dyDescent="0.25">
      <c r="A11" s="2" t="s">
        <v>155</v>
      </c>
      <c r="B11" s="4">
        <v>-18</v>
      </c>
      <c r="C11" s="4">
        <v>0</v>
      </c>
      <c r="D11" s="4">
        <v>0</v>
      </c>
      <c r="E11" s="4">
        <v>0</v>
      </c>
      <c r="F11" s="4">
        <v>0</v>
      </c>
      <c r="G11" s="4">
        <v>-18</v>
      </c>
    </row>
    <row r="12" spans="1:7" ht="30" x14ac:dyDescent="0.25">
      <c r="A12" s="2" t="s">
        <v>156</v>
      </c>
      <c r="B12" s="4">
        <v>74</v>
      </c>
      <c r="C12" s="4">
        <v>0</v>
      </c>
      <c r="D12" s="4">
        <v>0</v>
      </c>
      <c r="E12" s="4">
        <v>0</v>
      </c>
      <c r="F12" s="4">
        <v>0</v>
      </c>
      <c r="G12" s="4">
        <v>74</v>
      </c>
    </row>
    <row r="13" spans="1:7" x14ac:dyDescent="0.25">
      <c r="A13" s="2" t="s">
        <v>157</v>
      </c>
      <c r="B13" s="6">
        <v>-56827</v>
      </c>
      <c r="C13" s="4">
        <v>0</v>
      </c>
      <c r="D13" s="4">
        <v>0</v>
      </c>
      <c r="E13" s="6">
        <v>-56827</v>
      </c>
      <c r="F13" s="4">
        <v>0</v>
      </c>
      <c r="G13" s="4">
        <v>0</v>
      </c>
    </row>
    <row r="14" spans="1:7" x14ac:dyDescent="0.25">
      <c r="A14" s="2" t="s">
        <v>158</v>
      </c>
      <c r="B14" s="4">
        <v>542</v>
      </c>
      <c r="C14" s="4">
        <v>0</v>
      </c>
      <c r="D14" s="4">
        <v>-852</v>
      </c>
      <c r="E14" s="4">
        <v>0</v>
      </c>
      <c r="F14" s="4">
        <v>0</v>
      </c>
      <c r="G14" s="6">
        <v>1394</v>
      </c>
    </row>
    <row r="15" spans="1:7" x14ac:dyDescent="0.25">
      <c r="A15" s="2" t="s">
        <v>159</v>
      </c>
      <c r="B15" s="6">
        <v>968844</v>
      </c>
      <c r="C15" s="6">
        <v>127169</v>
      </c>
      <c r="D15" s="6">
        <v>238761</v>
      </c>
      <c r="E15" s="6">
        <v>692043</v>
      </c>
      <c r="F15" s="6">
        <v>-66758</v>
      </c>
      <c r="G15" s="6">
        <v>-22371</v>
      </c>
    </row>
    <row r="16" spans="1:7" x14ac:dyDescent="0.25">
      <c r="A16" s="2" t="s">
        <v>160</v>
      </c>
      <c r="B16" s="4" t="s">
        <v>6</v>
      </c>
      <c r="C16" s="6">
        <v>50867630</v>
      </c>
      <c r="D16" s="4" t="s">
        <v>6</v>
      </c>
      <c r="E16" s="4" t="s">
        <v>6</v>
      </c>
      <c r="F16" s="4" t="s">
        <v>6</v>
      </c>
      <c r="G16" s="4" t="s">
        <v>6</v>
      </c>
    </row>
    <row r="17" spans="1:7" x14ac:dyDescent="0.25">
      <c r="A17" s="2" t="s">
        <v>129</v>
      </c>
      <c r="B17" s="6">
        <v>82607</v>
      </c>
      <c r="C17" s="4">
        <v>0</v>
      </c>
      <c r="D17" s="4">
        <v>0</v>
      </c>
      <c r="E17" s="6">
        <v>82607</v>
      </c>
      <c r="F17" s="4">
        <v>0</v>
      </c>
      <c r="G17" s="4">
        <v>0</v>
      </c>
    </row>
    <row r="18" spans="1:7" ht="30" x14ac:dyDescent="0.25">
      <c r="A18" s="2" t="s">
        <v>151</v>
      </c>
      <c r="B18" s="6">
        <v>1010</v>
      </c>
      <c r="C18" s="4">
        <v>0</v>
      </c>
      <c r="D18" s="4">
        <v>0</v>
      </c>
      <c r="E18" s="4">
        <v>0</v>
      </c>
      <c r="F18" s="6">
        <v>1010</v>
      </c>
      <c r="G18" s="4">
        <v>0</v>
      </c>
    </row>
    <row r="19" spans="1:7" x14ac:dyDescent="0.25">
      <c r="A19" s="2" t="s">
        <v>140</v>
      </c>
      <c r="B19" s="6">
        <v>83617</v>
      </c>
      <c r="C19" s="4" t="s">
        <v>6</v>
      </c>
      <c r="D19" s="4" t="s">
        <v>6</v>
      </c>
      <c r="E19" s="4" t="s">
        <v>6</v>
      </c>
      <c r="F19" s="4" t="s">
        <v>6</v>
      </c>
      <c r="G19" s="4" t="s">
        <v>6</v>
      </c>
    </row>
    <row r="20" spans="1:7" x14ac:dyDescent="0.25">
      <c r="A20" s="2" t="s">
        <v>154</v>
      </c>
      <c r="B20" s="6">
        <v>1908</v>
      </c>
      <c r="C20" s="4">
        <v>0</v>
      </c>
      <c r="D20" s="6">
        <v>1908</v>
      </c>
      <c r="E20" s="4">
        <v>0</v>
      </c>
      <c r="F20" s="4">
        <v>0</v>
      </c>
      <c r="G20" s="4">
        <v>0</v>
      </c>
    </row>
    <row r="21" spans="1:7" x14ac:dyDescent="0.25">
      <c r="A21" s="2" t="s">
        <v>155</v>
      </c>
      <c r="B21" s="4">
        <v>-13</v>
      </c>
      <c r="C21" s="4">
        <v>0</v>
      </c>
      <c r="D21" s="4">
        <v>0</v>
      </c>
      <c r="E21" s="4">
        <v>0</v>
      </c>
      <c r="F21" s="4">
        <v>0</v>
      </c>
      <c r="G21" s="4">
        <v>-13</v>
      </c>
    </row>
    <row r="22" spans="1:7" ht="30" x14ac:dyDescent="0.25">
      <c r="A22" s="2" t="s">
        <v>156</v>
      </c>
      <c r="B22" s="4">
        <v>131</v>
      </c>
      <c r="C22" s="4">
        <v>0</v>
      </c>
      <c r="D22" s="4">
        <v>0</v>
      </c>
      <c r="E22" s="4">
        <v>0</v>
      </c>
      <c r="F22" s="4">
        <v>0</v>
      </c>
      <c r="G22" s="4">
        <v>131</v>
      </c>
    </row>
    <row r="23" spans="1:7" x14ac:dyDescent="0.25">
      <c r="A23" s="2" t="s">
        <v>157</v>
      </c>
      <c r="B23" s="6">
        <v>-62351</v>
      </c>
      <c r="C23" s="4">
        <v>0</v>
      </c>
      <c r="D23" s="4">
        <v>0</v>
      </c>
      <c r="E23" s="6">
        <v>-62351</v>
      </c>
      <c r="F23" s="4">
        <v>0</v>
      </c>
      <c r="G23" s="4">
        <v>0</v>
      </c>
    </row>
    <row r="24" spans="1:7" x14ac:dyDescent="0.25">
      <c r="A24" s="2" t="s">
        <v>161</v>
      </c>
      <c r="B24" s="4">
        <v>0</v>
      </c>
      <c r="C24" s="4">
        <v>0</v>
      </c>
      <c r="D24" s="6">
        <v>-1816</v>
      </c>
      <c r="E24" s="4">
        <v>0</v>
      </c>
      <c r="F24" s="4">
        <v>0</v>
      </c>
      <c r="G24" s="6">
        <v>1816</v>
      </c>
    </row>
    <row r="25" spans="1:7" x14ac:dyDescent="0.25">
      <c r="A25" s="2" t="s">
        <v>162</v>
      </c>
      <c r="B25" s="4">
        <v>0</v>
      </c>
      <c r="C25" s="4">
        <v>0</v>
      </c>
      <c r="D25" s="4">
        <v>29</v>
      </c>
      <c r="E25" s="4">
        <v>0</v>
      </c>
      <c r="F25" s="4">
        <v>0</v>
      </c>
      <c r="G25" s="4">
        <v>-29</v>
      </c>
    </row>
    <row r="26" spans="1:7" x14ac:dyDescent="0.25">
      <c r="A26" s="2" t="s">
        <v>158</v>
      </c>
      <c r="B26" s="4">
        <v>115</v>
      </c>
      <c r="C26" s="4">
        <v>0</v>
      </c>
      <c r="D26" s="4">
        <v>-143</v>
      </c>
      <c r="E26" s="4">
        <v>0</v>
      </c>
      <c r="F26" s="4">
        <v>0</v>
      </c>
      <c r="G26" s="4">
        <v>258</v>
      </c>
    </row>
    <row r="27" spans="1:7" x14ac:dyDescent="0.25">
      <c r="A27" s="2" t="s">
        <v>163</v>
      </c>
      <c r="B27" s="6">
        <v>992251</v>
      </c>
      <c r="C27" s="6">
        <v>127169</v>
      </c>
      <c r="D27" s="6">
        <v>238739</v>
      </c>
      <c r="E27" s="6">
        <v>712299</v>
      </c>
      <c r="F27" s="6">
        <v>-65748</v>
      </c>
      <c r="G27" s="6">
        <v>-20208</v>
      </c>
    </row>
    <row r="28" spans="1:7" x14ac:dyDescent="0.25">
      <c r="A28" s="2" t="s">
        <v>164</v>
      </c>
      <c r="B28" s="4" t="s">
        <v>6</v>
      </c>
      <c r="C28" s="6">
        <v>50867630</v>
      </c>
      <c r="D28" s="4" t="s">
        <v>6</v>
      </c>
      <c r="E28" s="4" t="s">
        <v>6</v>
      </c>
      <c r="F28" s="4" t="s">
        <v>6</v>
      </c>
      <c r="G28" s="4" t="s">
        <v>6</v>
      </c>
    </row>
    <row r="29" spans="1:7" x14ac:dyDescent="0.25">
      <c r="A29" s="2" t="s">
        <v>129</v>
      </c>
      <c r="B29" s="6">
        <v>85628</v>
      </c>
      <c r="C29" s="4">
        <v>0</v>
      </c>
      <c r="D29" s="4">
        <v>0</v>
      </c>
      <c r="E29" s="6">
        <v>85628</v>
      </c>
      <c r="F29" s="4">
        <v>0</v>
      </c>
      <c r="G29" s="4">
        <v>0</v>
      </c>
    </row>
    <row r="30" spans="1:7" ht="30" x14ac:dyDescent="0.25">
      <c r="A30" s="2" t="s">
        <v>151</v>
      </c>
      <c r="B30" s="6">
        <v>22701</v>
      </c>
      <c r="C30" s="4">
        <v>0</v>
      </c>
      <c r="D30" s="4">
        <v>0</v>
      </c>
      <c r="E30" s="4">
        <v>0</v>
      </c>
      <c r="F30" s="6">
        <v>22701</v>
      </c>
      <c r="G30" s="4">
        <v>0</v>
      </c>
    </row>
    <row r="31" spans="1:7" x14ac:dyDescent="0.25">
      <c r="A31" s="2" t="s">
        <v>140</v>
      </c>
      <c r="B31" s="6">
        <v>108329</v>
      </c>
      <c r="C31" s="4" t="s">
        <v>6</v>
      </c>
      <c r="D31" s="4" t="s">
        <v>6</v>
      </c>
      <c r="E31" s="4" t="s">
        <v>6</v>
      </c>
      <c r="F31" s="4" t="s">
        <v>6</v>
      </c>
      <c r="G31" s="4" t="s">
        <v>6</v>
      </c>
    </row>
    <row r="32" spans="1:7" x14ac:dyDescent="0.25">
      <c r="A32" s="2" t="s">
        <v>154</v>
      </c>
      <c r="B32" s="6">
        <v>1786</v>
      </c>
      <c r="C32" s="4">
        <v>0</v>
      </c>
      <c r="D32" s="6">
        <v>1786</v>
      </c>
      <c r="E32" s="4">
        <v>0</v>
      </c>
      <c r="F32" s="4">
        <v>0</v>
      </c>
      <c r="G32" s="4">
        <v>0</v>
      </c>
    </row>
    <row r="33" spans="1:7" x14ac:dyDescent="0.25">
      <c r="A33" s="2" t="s">
        <v>155</v>
      </c>
      <c r="B33" s="4">
        <v>-93</v>
      </c>
      <c r="C33" s="4">
        <v>0</v>
      </c>
      <c r="D33" s="4">
        <v>0</v>
      </c>
      <c r="E33" s="4">
        <v>0</v>
      </c>
      <c r="F33" s="4">
        <v>0</v>
      </c>
      <c r="G33" s="4">
        <v>-93</v>
      </c>
    </row>
    <row r="34" spans="1:7" ht="30" x14ac:dyDescent="0.25">
      <c r="A34" s="2" t="s">
        <v>156</v>
      </c>
      <c r="B34" s="4">
        <v>77</v>
      </c>
      <c r="C34" s="4">
        <v>0</v>
      </c>
      <c r="D34" s="4">
        <v>0</v>
      </c>
      <c r="E34" s="4">
        <v>0</v>
      </c>
      <c r="F34" s="4">
        <v>0</v>
      </c>
      <c r="G34" s="4">
        <v>77</v>
      </c>
    </row>
    <row r="35" spans="1:7" x14ac:dyDescent="0.25">
      <c r="A35" s="2" t="s">
        <v>157</v>
      </c>
      <c r="B35" s="6">
        <v>-62982</v>
      </c>
      <c r="C35" s="4">
        <v>0</v>
      </c>
      <c r="D35" s="4">
        <v>0</v>
      </c>
      <c r="E35" s="6">
        <v>-62982</v>
      </c>
      <c r="F35" s="4">
        <v>0</v>
      </c>
      <c r="G35" s="4">
        <v>0</v>
      </c>
    </row>
    <row r="36" spans="1:7" x14ac:dyDescent="0.25">
      <c r="A36" s="2" t="s">
        <v>161</v>
      </c>
      <c r="B36" s="4">
        <v>0</v>
      </c>
      <c r="C36" s="4">
        <v>0</v>
      </c>
      <c r="D36" s="6">
        <v>-1819</v>
      </c>
      <c r="E36" s="4">
        <v>0</v>
      </c>
      <c r="F36" s="4">
        <v>0</v>
      </c>
      <c r="G36" s="6">
        <v>1819</v>
      </c>
    </row>
    <row r="37" spans="1:7" x14ac:dyDescent="0.25">
      <c r="A37" s="2" t="s">
        <v>162</v>
      </c>
      <c r="B37" s="4">
        <v>0</v>
      </c>
      <c r="C37" s="4">
        <v>0</v>
      </c>
      <c r="D37" s="4">
        <v>57</v>
      </c>
      <c r="E37" s="4">
        <v>0</v>
      </c>
      <c r="F37" s="4">
        <v>0</v>
      </c>
      <c r="G37" s="4">
        <v>-57</v>
      </c>
    </row>
    <row r="38" spans="1:7" x14ac:dyDescent="0.25">
      <c r="A38" s="2" t="s">
        <v>158</v>
      </c>
      <c r="B38" s="6">
        <v>2364</v>
      </c>
      <c r="C38" s="4">
        <v>0</v>
      </c>
      <c r="D38" s="6">
        <v>-1089</v>
      </c>
      <c r="E38" s="4">
        <v>0</v>
      </c>
      <c r="F38" s="4">
        <v>0</v>
      </c>
      <c r="G38" s="6">
        <v>3453</v>
      </c>
    </row>
    <row r="39" spans="1:7" x14ac:dyDescent="0.25">
      <c r="A39" s="2" t="s">
        <v>165</v>
      </c>
      <c r="B39" s="7">
        <v>1041732</v>
      </c>
      <c r="C39" s="7">
        <v>127169</v>
      </c>
      <c r="D39" s="7">
        <v>237674</v>
      </c>
      <c r="E39" s="7">
        <v>734945</v>
      </c>
      <c r="F39" s="7">
        <v>-43047</v>
      </c>
      <c r="G39" s="7">
        <v>-15009</v>
      </c>
    </row>
    <row r="40" spans="1:7" x14ac:dyDescent="0.25">
      <c r="A40" s="2" t="s">
        <v>166</v>
      </c>
      <c r="B40" s="4" t="s">
        <v>6</v>
      </c>
      <c r="C40" s="6">
        <v>50867630</v>
      </c>
      <c r="D40" s="4" t="s">
        <v>6</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10</v>
      </c>
      <c r="B1" s="1" t="s">
        <v>1</v>
      </c>
    </row>
    <row r="2" spans="1:2" ht="30" x14ac:dyDescent="0.25">
      <c r="A2" s="1" t="s">
        <v>32</v>
      </c>
      <c r="B2" s="1" t="s">
        <v>2</v>
      </c>
    </row>
    <row r="3" spans="1:2" ht="30" x14ac:dyDescent="0.25">
      <c r="A3" s="3" t="s">
        <v>294</v>
      </c>
      <c r="B3" s="4" t="s">
        <v>6</v>
      </c>
    </row>
    <row r="4" spans="1:2" ht="30" x14ac:dyDescent="0.25">
      <c r="A4" s="2" t="s">
        <v>2011</v>
      </c>
      <c r="B4" s="7">
        <v>63114</v>
      </c>
    </row>
    <row r="5" spans="1:2" ht="45" x14ac:dyDescent="0.25">
      <c r="A5" s="2" t="s">
        <v>485</v>
      </c>
      <c r="B5" s="6">
        <v>1267</v>
      </c>
    </row>
    <row r="6" spans="1:2" ht="45" x14ac:dyDescent="0.25">
      <c r="A6" s="2" t="s">
        <v>486</v>
      </c>
      <c r="B6" s="6">
        <v>6065</v>
      </c>
    </row>
    <row r="7" spans="1:2" ht="30" x14ac:dyDescent="0.25">
      <c r="A7" s="2" t="s">
        <v>2012</v>
      </c>
      <c r="B7" s="7">
        <v>7044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3</v>
      </c>
      <c r="B1" s="8" t="s">
        <v>2</v>
      </c>
      <c r="C1" s="8" t="s">
        <v>33</v>
      </c>
    </row>
    <row r="2" spans="1:3" ht="30" x14ac:dyDescent="0.25">
      <c r="A2" s="1" t="s">
        <v>32</v>
      </c>
      <c r="B2" s="8"/>
      <c r="C2" s="8"/>
    </row>
    <row r="3" spans="1:3" ht="30" x14ac:dyDescent="0.25">
      <c r="A3" s="3" t="s">
        <v>294</v>
      </c>
      <c r="B3" s="4" t="s">
        <v>6</v>
      </c>
      <c r="C3" s="4" t="s">
        <v>6</v>
      </c>
    </row>
    <row r="4" spans="1:3" x14ac:dyDescent="0.25">
      <c r="A4" s="2" t="s">
        <v>2014</v>
      </c>
      <c r="B4" s="7">
        <v>28837</v>
      </c>
      <c r="C4" s="4" t="s">
        <v>6</v>
      </c>
    </row>
    <row r="5" spans="1:3" ht="30" x14ac:dyDescent="0.25">
      <c r="A5" s="2" t="s">
        <v>2015</v>
      </c>
      <c r="B5" s="6">
        <v>217415</v>
      </c>
      <c r="C5" s="4" t="s">
        <v>6</v>
      </c>
    </row>
    <row r="6" spans="1:3" ht="30" x14ac:dyDescent="0.25">
      <c r="A6" s="2" t="s">
        <v>2016</v>
      </c>
      <c r="B6" s="6">
        <v>292460</v>
      </c>
      <c r="C6" s="4" t="s">
        <v>6</v>
      </c>
    </row>
    <row r="7" spans="1:3" x14ac:dyDescent="0.25">
      <c r="A7" s="2" t="s">
        <v>2017</v>
      </c>
      <c r="B7" s="6">
        <v>271038</v>
      </c>
      <c r="C7" s="4" t="s">
        <v>6</v>
      </c>
    </row>
    <row r="8" spans="1:3" ht="30" x14ac:dyDescent="0.25">
      <c r="A8" s="2" t="s">
        <v>2018</v>
      </c>
      <c r="B8" s="6">
        <v>3299</v>
      </c>
      <c r="C8" s="4" t="s">
        <v>6</v>
      </c>
    </row>
    <row r="9" spans="1:3" x14ac:dyDescent="0.25">
      <c r="A9" s="2" t="s">
        <v>2019</v>
      </c>
      <c r="B9" s="6">
        <v>813049</v>
      </c>
      <c r="C9" s="4" t="s">
        <v>6</v>
      </c>
    </row>
    <row r="10" spans="1:3" ht="30" x14ac:dyDescent="0.25">
      <c r="A10" s="2" t="s">
        <v>2020</v>
      </c>
      <c r="B10" s="6">
        <v>28960</v>
      </c>
      <c r="C10" s="4" t="s">
        <v>6</v>
      </c>
    </row>
    <row r="11" spans="1:3" ht="30" x14ac:dyDescent="0.25">
      <c r="A11" s="2" t="s">
        <v>2021</v>
      </c>
      <c r="B11" s="6">
        <v>218498</v>
      </c>
      <c r="C11" s="4" t="s">
        <v>6</v>
      </c>
    </row>
    <row r="12" spans="1:3" ht="30" x14ac:dyDescent="0.25">
      <c r="A12" s="2" t="s">
        <v>2022</v>
      </c>
      <c r="B12" s="6">
        <v>286534</v>
      </c>
      <c r="C12" s="4" t="s">
        <v>6</v>
      </c>
    </row>
    <row r="13" spans="1:3" ht="30" x14ac:dyDescent="0.25">
      <c r="A13" s="2" t="s">
        <v>2023</v>
      </c>
      <c r="B13" s="6">
        <v>237422</v>
      </c>
      <c r="C13" s="4" t="s">
        <v>6</v>
      </c>
    </row>
    <row r="14" spans="1:3" ht="30" x14ac:dyDescent="0.25">
      <c r="A14" s="2" t="s">
        <v>2024</v>
      </c>
      <c r="B14" s="6">
        <v>3870</v>
      </c>
      <c r="C14" s="4" t="s">
        <v>6</v>
      </c>
    </row>
    <row r="15" spans="1:3" x14ac:dyDescent="0.25">
      <c r="A15" s="2" t="s">
        <v>1616</v>
      </c>
      <c r="B15" s="7">
        <v>775284</v>
      </c>
      <c r="C15" s="7">
        <v>6256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5</v>
      </c>
      <c r="B1" s="1" t="s">
        <v>2</v>
      </c>
      <c r="C1" s="1" t="s">
        <v>33</v>
      </c>
    </row>
    <row r="2" spans="1:3" x14ac:dyDescent="0.25">
      <c r="A2" s="3" t="s">
        <v>1905</v>
      </c>
      <c r="B2" s="4" t="s">
        <v>6</v>
      </c>
      <c r="C2" s="4" t="s">
        <v>6</v>
      </c>
    </row>
    <row r="3" spans="1:3" x14ac:dyDescent="0.25">
      <c r="A3" s="2" t="s">
        <v>431</v>
      </c>
      <c r="B3" s="7">
        <v>40965000</v>
      </c>
      <c r="C3" s="7">
        <v>43467000</v>
      </c>
    </row>
    <row r="4" spans="1:3" x14ac:dyDescent="0.25">
      <c r="A4" s="2" t="s">
        <v>1906</v>
      </c>
      <c r="B4" s="6">
        <v>1735000</v>
      </c>
      <c r="C4" s="6">
        <v>2618000</v>
      </c>
    </row>
    <row r="5" spans="1:3" x14ac:dyDescent="0.25">
      <c r="A5" s="2" t="s">
        <v>1907</v>
      </c>
      <c r="B5" s="6">
        <v>4407000</v>
      </c>
      <c r="C5" s="6">
        <v>3390000</v>
      </c>
    </row>
    <row r="6" spans="1:3" x14ac:dyDescent="0.25">
      <c r="A6" s="2" t="s">
        <v>1908</v>
      </c>
      <c r="B6" s="6">
        <v>38293000</v>
      </c>
      <c r="C6" s="6">
        <v>42695000</v>
      </c>
    </row>
    <row r="7" spans="1:3" ht="45" x14ac:dyDescent="0.25">
      <c r="A7" s="2" t="s">
        <v>1910</v>
      </c>
      <c r="B7" s="4" t="s">
        <v>6</v>
      </c>
      <c r="C7" s="4" t="s">
        <v>6</v>
      </c>
    </row>
    <row r="8" spans="1:3" x14ac:dyDescent="0.25">
      <c r="A8" s="3" t="s">
        <v>1905</v>
      </c>
      <c r="B8" s="4" t="s">
        <v>6</v>
      </c>
      <c r="C8" s="4" t="s">
        <v>6</v>
      </c>
    </row>
    <row r="9" spans="1:3" x14ac:dyDescent="0.25">
      <c r="A9" s="2" t="s">
        <v>431</v>
      </c>
      <c r="B9" s="6">
        <v>10762000</v>
      </c>
      <c r="C9" s="6">
        <v>10916000</v>
      </c>
    </row>
    <row r="10" spans="1:3" x14ac:dyDescent="0.25">
      <c r="A10" s="2" t="s">
        <v>1906</v>
      </c>
      <c r="B10" s="6">
        <v>1689000</v>
      </c>
      <c r="C10" s="6">
        <v>2500000</v>
      </c>
    </row>
    <row r="11" spans="1:3" x14ac:dyDescent="0.25">
      <c r="A11" s="2" t="s">
        <v>1907</v>
      </c>
      <c r="B11" s="4">
        <v>0</v>
      </c>
      <c r="C11" s="4">
        <v>0</v>
      </c>
    </row>
    <row r="12" spans="1:3" x14ac:dyDescent="0.25">
      <c r="A12" s="2" t="s">
        <v>1908</v>
      </c>
      <c r="B12" s="6">
        <v>12451000</v>
      </c>
      <c r="C12" s="6">
        <v>13416000</v>
      </c>
    </row>
    <row r="13" spans="1:3" ht="30" x14ac:dyDescent="0.25">
      <c r="A13" s="2" t="s">
        <v>1911</v>
      </c>
      <c r="B13" s="4" t="s">
        <v>6</v>
      </c>
      <c r="C13" s="4" t="s">
        <v>6</v>
      </c>
    </row>
    <row r="14" spans="1:3" x14ac:dyDescent="0.25">
      <c r="A14" s="3" t="s">
        <v>1905</v>
      </c>
      <c r="B14" s="4" t="s">
        <v>6</v>
      </c>
      <c r="C14" s="4" t="s">
        <v>6</v>
      </c>
    </row>
    <row r="15" spans="1:3" x14ac:dyDescent="0.25">
      <c r="A15" s="2" t="s">
        <v>431</v>
      </c>
      <c r="B15" s="6">
        <v>10367000</v>
      </c>
      <c r="C15" s="6">
        <v>12515000</v>
      </c>
    </row>
    <row r="16" spans="1:3" x14ac:dyDescent="0.25">
      <c r="A16" s="2" t="s">
        <v>1906</v>
      </c>
      <c r="B16" s="6">
        <v>37000</v>
      </c>
      <c r="C16" s="6">
        <v>108000</v>
      </c>
    </row>
    <row r="17" spans="1:3" x14ac:dyDescent="0.25">
      <c r="A17" s="2" t="s">
        <v>1907</v>
      </c>
      <c r="B17" s="6">
        <v>299000</v>
      </c>
      <c r="C17" s="4">
        <v>0</v>
      </c>
    </row>
    <row r="18" spans="1:3" x14ac:dyDescent="0.25">
      <c r="A18" s="2" t="s">
        <v>1908</v>
      </c>
      <c r="B18" s="6">
        <v>10105000</v>
      </c>
      <c r="C18" s="6">
        <v>12623000</v>
      </c>
    </row>
    <row r="19" spans="1:3" ht="30" x14ac:dyDescent="0.25">
      <c r="A19" s="2" t="s">
        <v>1912</v>
      </c>
      <c r="B19" s="4" t="s">
        <v>6</v>
      </c>
      <c r="C19" s="4" t="s">
        <v>6</v>
      </c>
    </row>
    <row r="20" spans="1:3" x14ac:dyDescent="0.25">
      <c r="A20" s="3" t="s">
        <v>1905</v>
      </c>
      <c r="B20" s="4" t="s">
        <v>6</v>
      </c>
      <c r="C20" s="4" t="s">
        <v>6</v>
      </c>
    </row>
    <row r="21" spans="1:3" x14ac:dyDescent="0.25">
      <c r="A21" s="2" t="s">
        <v>431</v>
      </c>
      <c r="B21" s="6">
        <v>50000</v>
      </c>
      <c r="C21" s="6">
        <v>61000</v>
      </c>
    </row>
    <row r="22" spans="1:3" x14ac:dyDescent="0.25">
      <c r="A22" s="2" t="s">
        <v>1906</v>
      </c>
      <c r="B22" s="6">
        <v>9000</v>
      </c>
      <c r="C22" s="6">
        <v>10000</v>
      </c>
    </row>
    <row r="23" spans="1:3" x14ac:dyDescent="0.25">
      <c r="A23" s="2" t="s">
        <v>1907</v>
      </c>
      <c r="B23" s="4">
        <v>0</v>
      </c>
      <c r="C23" s="4">
        <v>0</v>
      </c>
    </row>
    <row r="24" spans="1:3" x14ac:dyDescent="0.25">
      <c r="A24" s="2" t="s">
        <v>1908</v>
      </c>
      <c r="B24" s="6">
        <v>59000</v>
      </c>
      <c r="C24" s="6">
        <v>71000</v>
      </c>
    </row>
    <row r="25" spans="1:3" ht="30" x14ac:dyDescent="0.25">
      <c r="A25" s="2" t="s">
        <v>1917</v>
      </c>
      <c r="B25" s="4" t="s">
        <v>6</v>
      </c>
      <c r="C25" s="4" t="s">
        <v>6</v>
      </c>
    </row>
    <row r="26" spans="1:3" x14ac:dyDescent="0.25">
      <c r="A26" s="3" t="s">
        <v>1905</v>
      </c>
      <c r="B26" s="4" t="s">
        <v>6</v>
      </c>
      <c r="C26" s="4" t="s">
        <v>6</v>
      </c>
    </row>
    <row r="27" spans="1:3" x14ac:dyDescent="0.25">
      <c r="A27" s="2" t="s">
        <v>431</v>
      </c>
      <c r="B27" s="6">
        <v>19766000</v>
      </c>
      <c r="C27" s="6">
        <v>19750000</v>
      </c>
    </row>
    <row r="28" spans="1:3" x14ac:dyDescent="0.25">
      <c r="A28" s="2" t="s">
        <v>1906</v>
      </c>
      <c r="B28" s="4">
        <v>0</v>
      </c>
      <c r="C28" s="4">
        <v>0</v>
      </c>
    </row>
    <row r="29" spans="1:3" x14ac:dyDescent="0.25">
      <c r="A29" s="2" t="s">
        <v>1907</v>
      </c>
      <c r="B29" s="6">
        <v>4108000</v>
      </c>
      <c r="C29" s="6">
        <v>3390000</v>
      </c>
    </row>
    <row r="30" spans="1:3" x14ac:dyDescent="0.25">
      <c r="A30" s="2" t="s">
        <v>1908</v>
      </c>
      <c r="B30" s="6">
        <v>15658000</v>
      </c>
      <c r="C30" s="6">
        <v>16360000</v>
      </c>
    </row>
    <row r="31" spans="1:3" x14ac:dyDescent="0.25">
      <c r="A31" s="2" t="s">
        <v>1918</v>
      </c>
      <c r="B31" s="4" t="s">
        <v>6</v>
      </c>
      <c r="C31" s="4" t="s">
        <v>6</v>
      </c>
    </row>
    <row r="32" spans="1:3" x14ac:dyDescent="0.25">
      <c r="A32" s="3" t="s">
        <v>1905</v>
      </c>
      <c r="B32" s="4" t="s">
        <v>6</v>
      </c>
      <c r="C32" s="4" t="s">
        <v>6</v>
      </c>
    </row>
    <row r="33" spans="1:3" x14ac:dyDescent="0.25">
      <c r="A33" s="2" t="s">
        <v>431</v>
      </c>
      <c r="B33" s="6">
        <v>20000</v>
      </c>
      <c r="C33" s="6">
        <v>225000</v>
      </c>
    </row>
    <row r="34" spans="1:3" x14ac:dyDescent="0.25">
      <c r="A34" s="2" t="s">
        <v>1906</v>
      </c>
      <c r="B34" s="4">
        <v>0</v>
      </c>
      <c r="C34" s="4">
        <v>0</v>
      </c>
    </row>
    <row r="35" spans="1:3" x14ac:dyDescent="0.25">
      <c r="A35" s="2" t="s">
        <v>1907</v>
      </c>
      <c r="B35" s="4">
        <v>0</v>
      </c>
      <c r="C35" s="4">
        <v>0</v>
      </c>
    </row>
    <row r="36" spans="1:3" x14ac:dyDescent="0.25">
      <c r="A36" s="2" t="s">
        <v>1908</v>
      </c>
      <c r="B36" s="7">
        <v>20000</v>
      </c>
      <c r="C36" s="7">
        <v>22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6</v>
      </c>
      <c r="B1" s="8" t="s">
        <v>1</v>
      </c>
      <c r="C1" s="8"/>
      <c r="D1" s="8"/>
    </row>
    <row r="2" spans="1:4" ht="30" x14ac:dyDescent="0.25">
      <c r="A2" s="1" t="s">
        <v>32</v>
      </c>
      <c r="B2" s="1" t="s">
        <v>2</v>
      </c>
      <c r="C2" s="1" t="s">
        <v>33</v>
      </c>
      <c r="D2" s="1" t="s">
        <v>88</v>
      </c>
    </row>
    <row r="3" spans="1:4" ht="30" x14ac:dyDescent="0.25">
      <c r="A3" s="3" t="s">
        <v>2027</v>
      </c>
      <c r="B3" s="4" t="s">
        <v>6</v>
      </c>
      <c r="C3" s="4" t="s">
        <v>6</v>
      </c>
      <c r="D3" s="4" t="s">
        <v>6</v>
      </c>
    </row>
    <row r="4" spans="1:4" x14ac:dyDescent="0.25">
      <c r="A4" s="2" t="s">
        <v>408</v>
      </c>
      <c r="B4" s="7">
        <v>114</v>
      </c>
      <c r="C4" s="7">
        <v>352</v>
      </c>
      <c r="D4" s="7">
        <v>1</v>
      </c>
    </row>
    <row r="5" spans="1:4" x14ac:dyDescent="0.25">
      <c r="A5" s="2" t="s">
        <v>412</v>
      </c>
      <c r="B5" s="7">
        <v>0</v>
      </c>
      <c r="C5" s="7">
        <v>0</v>
      </c>
      <c r="D5" s="7">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8</v>
      </c>
      <c r="B1" s="8" t="s">
        <v>2</v>
      </c>
      <c r="C1" s="8" t="s">
        <v>33</v>
      </c>
    </row>
    <row r="2" spans="1:3" ht="30" x14ac:dyDescent="0.25">
      <c r="A2" s="1" t="s">
        <v>32</v>
      </c>
      <c r="B2" s="8"/>
      <c r="C2" s="8"/>
    </row>
    <row r="3" spans="1:3" ht="30" x14ac:dyDescent="0.25">
      <c r="A3" s="3" t="s">
        <v>294</v>
      </c>
      <c r="B3" s="4" t="s">
        <v>6</v>
      </c>
      <c r="C3" s="4" t="s">
        <v>6</v>
      </c>
    </row>
    <row r="4" spans="1:3" x14ac:dyDescent="0.25">
      <c r="A4" s="2" t="s">
        <v>2014</v>
      </c>
      <c r="B4" s="7">
        <v>555</v>
      </c>
      <c r="C4" s="4" t="s">
        <v>6</v>
      </c>
    </row>
    <row r="5" spans="1:3" ht="30" x14ac:dyDescent="0.25">
      <c r="A5" s="2" t="s">
        <v>2015</v>
      </c>
      <c r="B5" s="6">
        <v>6683</v>
      </c>
      <c r="C5" s="4" t="s">
        <v>6</v>
      </c>
    </row>
    <row r="6" spans="1:3" ht="30" x14ac:dyDescent="0.25">
      <c r="A6" s="2" t="s">
        <v>2016</v>
      </c>
      <c r="B6" s="6">
        <v>13026</v>
      </c>
      <c r="C6" s="4" t="s">
        <v>6</v>
      </c>
    </row>
    <row r="7" spans="1:3" x14ac:dyDescent="0.25">
      <c r="A7" s="2" t="s">
        <v>2017</v>
      </c>
      <c r="B7" s="6">
        <v>20701</v>
      </c>
      <c r="C7" s="4" t="s">
        <v>6</v>
      </c>
    </row>
    <row r="8" spans="1:3" x14ac:dyDescent="0.25">
      <c r="A8" s="2" t="s">
        <v>2019</v>
      </c>
      <c r="B8" s="6">
        <v>40965</v>
      </c>
      <c r="C8" s="6">
        <v>43467</v>
      </c>
    </row>
    <row r="9" spans="1:3" ht="30" x14ac:dyDescent="0.25">
      <c r="A9" s="2" t="s">
        <v>2020</v>
      </c>
      <c r="B9" s="4">
        <v>556</v>
      </c>
      <c r="C9" s="4" t="s">
        <v>6</v>
      </c>
    </row>
    <row r="10" spans="1:3" ht="30" x14ac:dyDescent="0.25">
      <c r="A10" s="2" t="s">
        <v>2021</v>
      </c>
      <c r="B10" s="6">
        <v>7312</v>
      </c>
      <c r="C10" s="4" t="s">
        <v>6</v>
      </c>
    </row>
    <row r="11" spans="1:3" ht="30" x14ac:dyDescent="0.25">
      <c r="A11" s="2" t="s">
        <v>2022</v>
      </c>
      <c r="B11" s="6">
        <v>13821</v>
      </c>
      <c r="C11" s="4" t="s">
        <v>6</v>
      </c>
    </row>
    <row r="12" spans="1:3" ht="30" x14ac:dyDescent="0.25">
      <c r="A12" s="2" t="s">
        <v>2023</v>
      </c>
      <c r="B12" s="6">
        <v>16604</v>
      </c>
      <c r="C12" s="4" t="s">
        <v>6</v>
      </c>
    </row>
    <row r="13" spans="1:3" x14ac:dyDescent="0.25">
      <c r="A13" s="2" t="s">
        <v>2029</v>
      </c>
      <c r="B13" s="7">
        <v>38293</v>
      </c>
      <c r="C13" s="7">
        <v>4269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30</v>
      </c>
      <c r="B1" s="8" t="s">
        <v>2</v>
      </c>
    </row>
    <row r="2" spans="1:2" ht="30" x14ac:dyDescent="0.25">
      <c r="A2" s="1" t="s">
        <v>32</v>
      </c>
      <c r="B2" s="8"/>
    </row>
    <row r="3" spans="1:2" ht="30" x14ac:dyDescent="0.25">
      <c r="A3" s="3" t="s">
        <v>2031</v>
      </c>
      <c r="B3" s="4" t="s">
        <v>6</v>
      </c>
    </row>
    <row r="4" spans="1:2" ht="30" x14ac:dyDescent="0.25">
      <c r="A4" s="2" t="s">
        <v>2032</v>
      </c>
      <c r="B4" s="7">
        <v>555</v>
      </c>
    </row>
    <row r="5" spans="1:2" ht="30" x14ac:dyDescent="0.25">
      <c r="A5" s="2" t="s">
        <v>2033</v>
      </c>
      <c r="B5" s="6">
        <v>6683</v>
      </c>
    </row>
    <row r="6" spans="1:2" ht="30" x14ac:dyDescent="0.25">
      <c r="A6" s="2" t="s">
        <v>2034</v>
      </c>
      <c r="B6" s="6">
        <v>13026</v>
      </c>
    </row>
    <row r="7" spans="1:2" ht="30" x14ac:dyDescent="0.25">
      <c r="A7" s="2" t="s">
        <v>2035</v>
      </c>
      <c r="B7" s="6">
        <v>20701</v>
      </c>
    </row>
    <row r="8" spans="1:2" ht="45" x14ac:dyDescent="0.25">
      <c r="A8" s="2" t="s">
        <v>1910</v>
      </c>
      <c r="B8" s="4" t="s">
        <v>6</v>
      </c>
    </row>
    <row r="9" spans="1:2" ht="30" x14ac:dyDescent="0.25">
      <c r="A9" s="3" t="s">
        <v>2031</v>
      </c>
      <c r="B9" s="4" t="s">
        <v>6</v>
      </c>
    </row>
    <row r="10" spans="1:2" ht="30" x14ac:dyDescent="0.25">
      <c r="A10" s="2" t="s">
        <v>2032</v>
      </c>
      <c r="B10" s="6">
        <v>14998</v>
      </c>
    </row>
    <row r="11" spans="1:2" x14ac:dyDescent="0.25">
      <c r="A11" s="2" t="s">
        <v>2036</v>
      </c>
      <c r="B11" s="168">
        <v>2.5999999999999999E-3</v>
      </c>
    </row>
    <row r="12" spans="1:2" ht="30" x14ac:dyDescent="0.25">
      <c r="A12" s="2" t="s">
        <v>2033</v>
      </c>
      <c r="B12" s="6">
        <v>117261</v>
      </c>
    </row>
    <row r="13" spans="1:2" ht="30" x14ac:dyDescent="0.25">
      <c r="A13" s="2" t="s">
        <v>2037</v>
      </c>
      <c r="B13" s="168">
        <v>1.06E-2</v>
      </c>
    </row>
    <row r="14" spans="1:2" ht="30" x14ac:dyDescent="0.25">
      <c r="A14" s="2" t="s">
        <v>2034</v>
      </c>
      <c r="B14" s="6">
        <v>50826</v>
      </c>
    </row>
    <row r="15" spans="1:2" ht="30" x14ac:dyDescent="0.25">
      <c r="A15" s="2" t="s">
        <v>2038</v>
      </c>
      <c r="B15" s="168">
        <v>1.12E-2</v>
      </c>
    </row>
    <row r="16" spans="1:2" ht="30" x14ac:dyDescent="0.25">
      <c r="A16" s="2" t="s">
        <v>2035</v>
      </c>
      <c r="B16" s="4">
        <v>0</v>
      </c>
    </row>
    <row r="17" spans="1:2" x14ac:dyDescent="0.25">
      <c r="A17" s="2" t="s">
        <v>2039</v>
      </c>
      <c r="B17" s="168">
        <v>0</v>
      </c>
    </row>
    <row r="18" spans="1:2" ht="30" x14ac:dyDescent="0.25">
      <c r="A18" s="2" t="s">
        <v>1911</v>
      </c>
      <c r="B18" s="4" t="s">
        <v>6</v>
      </c>
    </row>
    <row r="19" spans="1:2" ht="30" x14ac:dyDescent="0.25">
      <c r="A19" s="3" t="s">
        <v>2031</v>
      </c>
      <c r="B19" s="4" t="s">
        <v>6</v>
      </c>
    </row>
    <row r="20" spans="1:2" ht="30" x14ac:dyDescent="0.25">
      <c r="A20" s="2" t="s">
        <v>2032</v>
      </c>
      <c r="B20" s="6">
        <v>14383</v>
      </c>
    </row>
    <row r="21" spans="1:2" x14ac:dyDescent="0.25">
      <c r="A21" s="2" t="s">
        <v>2036</v>
      </c>
      <c r="B21" s="168">
        <v>4.07E-2</v>
      </c>
    </row>
    <row r="22" spans="1:2" ht="30" x14ac:dyDescent="0.25">
      <c r="A22" s="2" t="s">
        <v>2033</v>
      </c>
      <c r="B22" s="6">
        <v>28895</v>
      </c>
    </row>
    <row r="23" spans="1:2" ht="30" x14ac:dyDescent="0.25">
      <c r="A23" s="2" t="s">
        <v>2037</v>
      </c>
      <c r="B23" s="168">
        <v>5.6599999999999998E-2</v>
      </c>
    </row>
    <row r="24" spans="1:2" ht="30" x14ac:dyDescent="0.25">
      <c r="A24" s="2" t="s">
        <v>2034</v>
      </c>
      <c r="B24" s="6">
        <v>24037</v>
      </c>
    </row>
    <row r="25" spans="1:2" ht="30" x14ac:dyDescent="0.25">
      <c r="A25" s="2" t="s">
        <v>2038</v>
      </c>
      <c r="B25" s="168">
        <v>6.3799999999999996E-2</v>
      </c>
    </row>
    <row r="26" spans="1:2" ht="30" x14ac:dyDescent="0.25">
      <c r="A26" s="2" t="s">
        <v>2035</v>
      </c>
      <c r="B26" s="6">
        <v>3912</v>
      </c>
    </row>
    <row r="27" spans="1:2" x14ac:dyDescent="0.25">
      <c r="A27" s="2" t="s">
        <v>2039</v>
      </c>
      <c r="B27" s="168">
        <v>6.7799999999999999E-2</v>
      </c>
    </row>
    <row r="28" spans="1:2" ht="30" x14ac:dyDescent="0.25">
      <c r="A28" s="2" t="s">
        <v>1912</v>
      </c>
      <c r="B28" s="4" t="s">
        <v>6</v>
      </c>
    </row>
    <row r="29" spans="1:2" ht="30" x14ac:dyDescent="0.25">
      <c r="A29" s="3" t="s">
        <v>2031</v>
      </c>
      <c r="B29" s="4" t="s">
        <v>6</v>
      </c>
    </row>
    <row r="30" spans="1:2" ht="30" x14ac:dyDescent="0.25">
      <c r="A30" s="2" t="s">
        <v>2032</v>
      </c>
      <c r="B30" s="4">
        <v>12</v>
      </c>
    </row>
    <row r="31" spans="1:2" x14ac:dyDescent="0.25">
      <c r="A31" s="2" t="s">
        <v>2036</v>
      </c>
      <c r="B31" s="168">
        <v>0.06</v>
      </c>
    </row>
    <row r="32" spans="1:2" ht="30" x14ac:dyDescent="0.25">
      <c r="A32" s="2" t="s">
        <v>2033</v>
      </c>
      <c r="B32" s="6">
        <v>7130</v>
      </c>
    </row>
    <row r="33" spans="1:2" ht="30" x14ac:dyDescent="0.25">
      <c r="A33" s="2" t="s">
        <v>2037</v>
      </c>
      <c r="B33" s="168">
        <v>3.56E-2</v>
      </c>
    </row>
    <row r="34" spans="1:2" ht="30" x14ac:dyDescent="0.25">
      <c r="A34" s="2" t="s">
        <v>2034</v>
      </c>
      <c r="B34" s="6">
        <v>45918</v>
      </c>
    </row>
    <row r="35" spans="1:2" ht="30" x14ac:dyDescent="0.25">
      <c r="A35" s="2" t="s">
        <v>2038</v>
      </c>
      <c r="B35" s="168">
        <v>3.73E-2</v>
      </c>
    </row>
    <row r="36" spans="1:2" ht="30" x14ac:dyDescent="0.25">
      <c r="A36" s="2" t="s">
        <v>2035</v>
      </c>
      <c r="B36" s="6">
        <v>162778</v>
      </c>
    </row>
    <row r="37" spans="1:2" x14ac:dyDescent="0.25">
      <c r="A37" s="2" t="s">
        <v>2039</v>
      </c>
      <c r="B37" s="168">
        <v>2.3400000000000001E-2</v>
      </c>
    </row>
    <row r="38" spans="1:2" ht="30" x14ac:dyDescent="0.25">
      <c r="A38" s="2" t="s">
        <v>1913</v>
      </c>
      <c r="B38" s="4" t="s">
        <v>6</v>
      </c>
    </row>
    <row r="39" spans="1:2" ht="30" x14ac:dyDescent="0.25">
      <c r="A39" s="3" t="s">
        <v>2031</v>
      </c>
      <c r="B39" s="4" t="s">
        <v>6</v>
      </c>
    </row>
    <row r="40" spans="1:2" ht="30" x14ac:dyDescent="0.25">
      <c r="A40" s="2" t="s">
        <v>2032</v>
      </c>
      <c r="B40" s="4">
        <v>0</v>
      </c>
    </row>
    <row r="41" spans="1:2" x14ac:dyDescent="0.25">
      <c r="A41" s="2" t="s">
        <v>2036</v>
      </c>
      <c r="B41" s="168">
        <v>0</v>
      </c>
    </row>
    <row r="42" spans="1:2" ht="30" x14ac:dyDescent="0.25">
      <c r="A42" s="2" t="s">
        <v>2033</v>
      </c>
      <c r="B42" s="4">
        <v>443</v>
      </c>
    </row>
    <row r="43" spans="1:2" ht="30" x14ac:dyDescent="0.25">
      <c r="A43" s="2" t="s">
        <v>2037</v>
      </c>
      <c r="B43" s="168">
        <v>4.58E-2</v>
      </c>
    </row>
    <row r="44" spans="1:2" ht="30" x14ac:dyDescent="0.25">
      <c r="A44" s="2" t="s">
        <v>2034</v>
      </c>
      <c r="B44" s="6">
        <v>6872</v>
      </c>
    </row>
    <row r="45" spans="1:2" ht="30" x14ac:dyDescent="0.25">
      <c r="A45" s="2" t="s">
        <v>2038</v>
      </c>
      <c r="B45" s="168">
        <v>5.0200000000000002E-2</v>
      </c>
    </row>
    <row r="46" spans="1:2" ht="30" x14ac:dyDescent="0.25">
      <c r="A46" s="2" t="s">
        <v>2035</v>
      </c>
      <c r="B46" s="6">
        <v>9054</v>
      </c>
    </row>
    <row r="47" spans="1:2" x14ac:dyDescent="0.25">
      <c r="A47" s="2" t="s">
        <v>2039</v>
      </c>
      <c r="B47" s="168">
        <v>5.8200000000000002E-2</v>
      </c>
    </row>
    <row r="48" spans="1:2" ht="30" x14ac:dyDescent="0.25">
      <c r="A48" s="2" t="s">
        <v>2040</v>
      </c>
      <c r="B48" s="4" t="s">
        <v>6</v>
      </c>
    </row>
    <row r="49" spans="1:2" ht="30" x14ac:dyDescent="0.25">
      <c r="A49" s="3" t="s">
        <v>2031</v>
      </c>
      <c r="B49" s="4" t="s">
        <v>6</v>
      </c>
    </row>
    <row r="50" spans="1:2" ht="30" x14ac:dyDescent="0.25">
      <c r="A50" s="2" t="s">
        <v>2032</v>
      </c>
      <c r="B50" s="4">
        <v>0</v>
      </c>
    </row>
    <row r="51" spans="1:2" x14ac:dyDescent="0.25">
      <c r="A51" s="2" t="s">
        <v>2036</v>
      </c>
      <c r="B51" s="168">
        <v>0</v>
      </c>
    </row>
    <row r="52" spans="1:2" ht="30" x14ac:dyDescent="0.25">
      <c r="A52" s="2" t="s">
        <v>2033</v>
      </c>
      <c r="B52" s="6">
        <v>54449</v>
      </c>
    </row>
    <row r="53" spans="1:2" ht="30" x14ac:dyDescent="0.25">
      <c r="A53" s="2" t="s">
        <v>2037</v>
      </c>
      <c r="B53" s="168">
        <v>1.1900000000000001E-2</v>
      </c>
    </row>
    <row r="54" spans="1:2" ht="30" x14ac:dyDescent="0.25">
      <c r="A54" s="2" t="s">
        <v>2034</v>
      </c>
      <c r="B54" s="6">
        <v>179499</v>
      </c>
    </row>
    <row r="55" spans="1:2" ht="30" x14ac:dyDescent="0.25">
      <c r="A55" s="2" t="s">
        <v>2038</v>
      </c>
      <c r="B55" s="168">
        <v>2.2100000000000002E-2</v>
      </c>
    </row>
    <row r="56" spans="1:2" ht="30" x14ac:dyDescent="0.25">
      <c r="A56" s="2" t="s">
        <v>2035</v>
      </c>
      <c r="B56" s="6">
        <v>7999</v>
      </c>
    </row>
    <row r="57" spans="1:2" x14ac:dyDescent="0.25">
      <c r="A57" s="2" t="s">
        <v>2039</v>
      </c>
      <c r="B57" s="168">
        <v>2.75E-2</v>
      </c>
    </row>
    <row r="58" spans="1:2" x14ac:dyDescent="0.25">
      <c r="A58" s="2" t="s">
        <v>1915</v>
      </c>
      <c r="B58" s="4" t="s">
        <v>6</v>
      </c>
    </row>
    <row r="59" spans="1:2" ht="30" x14ac:dyDescent="0.25">
      <c r="A59" s="3" t="s">
        <v>2031</v>
      </c>
      <c r="B59" s="4" t="s">
        <v>6</v>
      </c>
    </row>
    <row r="60" spans="1:2" ht="30" x14ac:dyDescent="0.25">
      <c r="A60" s="2" t="s">
        <v>2032</v>
      </c>
      <c r="B60" s="4">
        <v>0</v>
      </c>
    </row>
    <row r="61" spans="1:2" x14ac:dyDescent="0.25">
      <c r="A61" s="2" t="s">
        <v>2036</v>
      </c>
      <c r="B61" s="168">
        <v>0</v>
      </c>
    </row>
    <row r="62" spans="1:2" ht="30" x14ac:dyDescent="0.25">
      <c r="A62" s="2" t="s">
        <v>2033</v>
      </c>
      <c r="B62" s="6">
        <v>8008</v>
      </c>
    </row>
    <row r="63" spans="1:2" ht="30" x14ac:dyDescent="0.25">
      <c r="A63" s="2" t="s">
        <v>2037</v>
      </c>
      <c r="B63" s="168">
        <v>6.8999999999999999E-3</v>
      </c>
    </row>
    <row r="64" spans="1:2" ht="30" x14ac:dyDescent="0.25">
      <c r="A64" s="2" t="s">
        <v>2034</v>
      </c>
      <c r="B64" s="6">
        <v>1249</v>
      </c>
    </row>
    <row r="65" spans="1:2" ht="30" x14ac:dyDescent="0.25">
      <c r="A65" s="2" t="s">
        <v>2038</v>
      </c>
      <c r="B65" s="168">
        <v>3.5000000000000001E-3</v>
      </c>
    </row>
    <row r="66" spans="1:2" ht="30" x14ac:dyDescent="0.25">
      <c r="A66" s="2" t="s">
        <v>2035</v>
      </c>
      <c r="B66" s="4">
        <v>0</v>
      </c>
    </row>
    <row r="67" spans="1:2" x14ac:dyDescent="0.25">
      <c r="A67" s="2" t="s">
        <v>2039</v>
      </c>
      <c r="B67" s="168">
        <v>0</v>
      </c>
    </row>
    <row r="68" spans="1:2" ht="30" x14ac:dyDescent="0.25">
      <c r="A68" s="2" t="s">
        <v>1916</v>
      </c>
      <c r="B68" s="4" t="s">
        <v>6</v>
      </c>
    </row>
    <row r="69" spans="1:2" ht="30" x14ac:dyDescent="0.25">
      <c r="A69" s="3" t="s">
        <v>2031</v>
      </c>
      <c r="B69" s="4" t="s">
        <v>6</v>
      </c>
    </row>
    <row r="70" spans="1:2" ht="30" x14ac:dyDescent="0.25">
      <c r="A70" s="2" t="s">
        <v>2032</v>
      </c>
      <c r="B70" s="4">
        <v>0</v>
      </c>
    </row>
    <row r="71" spans="1:2" x14ac:dyDescent="0.25">
      <c r="A71" s="2" t="s">
        <v>2036</v>
      </c>
      <c r="B71" s="168">
        <v>0</v>
      </c>
    </row>
    <row r="72" spans="1:2" ht="30" x14ac:dyDescent="0.25">
      <c r="A72" s="2" t="s">
        <v>2033</v>
      </c>
      <c r="B72" s="4">
        <v>0</v>
      </c>
    </row>
    <row r="73" spans="1:2" ht="30" x14ac:dyDescent="0.25">
      <c r="A73" s="2" t="s">
        <v>2037</v>
      </c>
      <c r="B73" s="168">
        <v>0</v>
      </c>
    </row>
    <row r="74" spans="1:2" ht="30" x14ac:dyDescent="0.25">
      <c r="A74" s="2" t="s">
        <v>2034</v>
      </c>
      <c r="B74" s="4">
        <v>0</v>
      </c>
    </row>
    <row r="75" spans="1:2" ht="30" x14ac:dyDescent="0.25">
      <c r="A75" s="2" t="s">
        <v>2038</v>
      </c>
      <c r="B75" s="168">
        <v>0</v>
      </c>
    </row>
    <row r="76" spans="1:2" ht="30" x14ac:dyDescent="0.25">
      <c r="A76" s="2" t="s">
        <v>2035</v>
      </c>
      <c r="B76" s="6">
        <v>73862</v>
      </c>
    </row>
    <row r="77" spans="1:2" x14ac:dyDescent="0.25">
      <c r="A77" s="2" t="s">
        <v>2039</v>
      </c>
      <c r="B77" s="168">
        <v>4.58E-2</v>
      </c>
    </row>
    <row r="78" spans="1:2" ht="30" x14ac:dyDescent="0.25">
      <c r="A78" s="2" t="s">
        <v>1917</v>
      </c>
      <c r="B78" s="4" t="s">
        <v>6</v>
      </c>
    </row>
    <row r="79" spans="1:2" ht="30" x14ac:dyDescent="0.25">
      <c r="A79" s="3" t="s">
        <v>2031</v>
      </c>
      <c r="B79" s="4" t="s">
        <v>6</v>
      </c>
    </row>
    <row r="80" spans="1:2" ht="30" x14ac:dyDescent="0.25">
      <c r="A80" s="2" t="s">
        <v>2032</v>
      </c>
      <c r="B80" s="4">
        <v>0</v>
      </c>
    </row>
    <row r="81" spans="1:2" x14ac:dyDescent="0.25">
      <c r="A81" s="2" t="s">
        <v>2036</v>
      </c>
      <c r="B81" s="168">
        <v>0</v>
      </c>
    </row>
    <row r="82" spans="1:2" ht="30" x14ac:dyDescent="0.25">
      <c r="A82" s="2" t="s">
        <v>2033</v>
      </c>
      <c r="B82" s="4">
        <v>0</v>
      </c>
    </row>
    <row r="83" spans="1:2" ht="30" x14ac:dyDescent="0.25">
      <c r="A83" s="2" t="s">
        <v>2037</v>
      </c>
      <c r="B83" s="168">
        <v>0</v>
      </c>
    </row>
    <row r="84" spans="1:2" ht="30" x14ac:dyDescent="0.25">
      <c r="A84" s="2" t="s">
        <v>2034</v>
      </c>
      <c r="B84" s="4">
        <v>0</v>
      </c>
    </row>
    <row r="85" spans="1:2" ht="30" x14ac:dyDescent="0.25">
      <c r="A85" s="2" t="s">
        <v>2038</v>
      </c>
      <c r="B85" s="168">
        <v>0</v>
      </c>
    </row>
    <row r="86" spans="1:2" ht="30" x14ac:dyDescent="0.25">
      <c r="A86" s="2" t="s">
        <v>2035</v>
      </c>
      <c r="B86" s="6">
        <v>34112</v>
      </c>
    </row>
    <row r="87" spans="1:2" x14ac:dyDescent="0.25">
      <c r="A87" s="2" t="s">
        <v>2039</v>
      </c>
      <c r="B87" s="168">
        <v>2.4E-2</v>
      </c>
    </row>
    <row r="88" spans="1:2" x14ac:dyDescent="0.25">
      <c r="A88" s="2" t="s">
        <v>1919</v>
      </c>
      <c r="B88" s="4" t="s">
        <v>6</v>
      </c>
    </row>
    <row r="89" spans="1:2" ht="30" x14ac:dyDescent="0.25">
      <c r="A89" s="3" t="s">
        <v>2031</v>
      </c>
      <c r="B89" s="4" t="s">
        <v>6</v>
      </c>
    </row>
    <row r="90" spans="1:2" ht="30" x14ac:dyDescent="0.25">
      <c r="A90" s="2" t="s">
        <v>2032</v>
      </c>
      <c r="B90" s="4">
        <v>0</v>
      </c>
    </row>
    <row r="91" spans="1:2" x14ac:dyDescent="0.25">
      <c r="A91" s="2" t="s">
        <v>2036</v>
      </c>
      <c r="B91" s="168">
        <v>0</v>
      </c>
    </row>
    <row r="92" spans="1:2" ht="30" x14ac:dyDescent="0.25">
      <c r="A92" s="2" t="s">
        <v>2033</v>
      </c>
      <c r="B92" s="4">
        <v>0</v>
      </c>
    </row>
    <row r="93" spans="1:2" ht="30" x14ac:dyDescent="0.25">
      <c r="A93" s="2" t="s">
        <v>2037</v>
      </c>
      <c r="B93" s="168">
        <v>0</v>
      </c>
    </row>
    <row r="94" spans="1:2" ht="30" x14ac:dyDescent="0.25">
      <c r="A94" s="2" t="s">
        <v>2034</v>
      </c>
      <c r="B94" s="4">
        <v>0</v>
      </c>
    </row>
    <row r="95" spans="1:2" ht="30" x14ac:dyDescent="0.25">
      <c r="A95" s="2" t="s">
        <v>2038</v>
      </c>
      <c r="B95" s="168">
        <v>0</v>
      </c>
    </row>
    <row r="96" spans="1:2" ht="30" x14ac:dyDescent="0.25">
      <c r="A96" s="2" t="s">
        <v>2035</v>
      </c>
      <c r="B96" s="6">
        <v>3299</v>
      </c>
    </row>
    <row r="97" spans="1:2" x14ac:dyDescent="0.25">
      <c r="A97" s="2" t="s">
        <v>2039</v>
      </c>
      <c r="B97" s="168">
        <v>2.47E-2</v>
      </c>
    </row>
    <row r="98" spans="1:2" x14ac:dyDescent="0.25">
      <c r="A98" s="2" t="s">
        <v>1918</v>
      </c>
      <c r="B98" s="4" t="s">
        <v>6</v>
      </c>
    </row>
    <row r="99" spans="1:2" ht="30" x14ac:dyDescent="0.25">
      <c r="A99" s="3" t="s">
        <v>2031</v>
      </c>
      <c r="B99" s="4" t="s">
        <v>6</v>
      </c>
    </row>
    <row r="100" spans="1:2" ht="30" x14ac:dyDescent="0.25">
      <c r="A100" s="2" t="s">
        <v>2032</v>
      </c>
      <c r="B100" s="4">
        <v>0</v>
      </c>
    </row>
    <row r="101" spans="1:2" x14ac:dyDescent="0.25">
      <c r="A101" s="2" t="s">
        <v>2036</v>
      </c>
      <c r="B101" s="168">
        <v>0</v>
      </c>
    </row>
    <row r="102" spans="1:2" ht="30" x14ac:dyDescent="0.25">
      <c r="A102" s="2" t="s">
        <v>2033</v>
      </c>
      <c r="B102" s="6">
        <v>4996</v>
      </c>
    </row>
    <row r="103" spans="1:2" ht="30" x14ac:dyDescent="0.25">
      <c r="A103" s="2" t="s">
        <v>2037</v>
      </c>
      <c r="B103" s="168">
        <v>2.7300000000000001E-2</v>
      </c>
    </row>
    <row r="104" spans="1:2" ht="30" x14ac:dyDescent="0.25">
      <c r="A104" s="2" t="s">
        <v>2034</v>
      </c>
      <c r="B104" s="4">
        <v>0</v>
      </c>
    </row>
    <row r="105" spans="1:2" ht="30" x14ac:dyDescent="0.25">
      <c r="A105" s="2" t="s">
        <v>2038</v>
      </c>
      <c r="B105" s="168">
        <v>0</v>
      </c>
    </row>
    <row r="106" spans="1:2" ht="30" x14ac:dyDescent="0.25">
      <c r="A106" s="2" t="s">
        <v>2035</v>
      </c>
      <c r="B106" s="7">
        <v>20</v>
      </c>
    </row>
    <row r="107" spans="1:2" x14ac:dyDescent="0.25">
      <c r="A107" s="2" t="s">
        <v>2039</v>
      </c>
      <c r="B107" s="168">
        <v>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41</v>
      </c>
      <c r="B1" s="8" t="s">
        <v>1</v>
      </c>
      <c r="C1" s="8"/>
      <c r="D1" s="8"/>
    </row>
    <row r="2" spans="1:4" x14ac:dyDescent="0.25">
      <c r="A2" s="8"/>
      <c r="B2" s="1" t="s">
        <v>2</v>
      </c>
      <c r="C2" s="1" t="s">
        <v>33</v>
      </c>
      <c r="D2" s="1" t="s">
        <v>88</v>
      </c>
    </row>
    <row r="3" spans="1:4" ht="30" x14ac:dyDescent="0.25">
      <c r="A3" s="3" t="s">
        <v>2027</v>
      </c>
      <c r="B3" s="4" t="s">
        <v>6</v>
      </c>
      <c r="C3" s="4" t="s">
        <v>6</v>
      </c>
      <c r="D3" s="4" t="s">
        <v>6</v>
      </c>
    </row>
    <row r="4" spans="1:4" ht="30" x14ac:dyDescent="0.25">
      <c r="A4" s="2" t="s">
        <v>2042</v>
      </c>
      <c r="B4" s="168">
        <v>0.35</v>
      </c>
      <c r="C4" s="168">
        <v>0.35</v>
      </c>
      <c r="D4" s="168">
        <v>0.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3</v>
      </c>
      <c r="B1" s="8" t="s">
        <v>2</v>
      </c>
      <c r="C1" s="8" t="s">
        <v>33</v>
      </c>
    </row>
    <row r="2" spans="1:3" ht="30" x14ac:dyDescent="0.25">
      <c r="A2" s="1" t="s">
        <v>32</v>
      </c>
      <c r="B2" s="8"/>
      <c r="C2" s="8"/>
    </row>
    <row r="3" spans="1:3" ht="30" x14ac:dyDescent="0.25">
      <c r="A3" s="3" t="s">
        <v>2044</v>
      </c>
      <c r="B3" s="4" t="s">
        <v>6</v>
      </c>
      <c r="C3" s="4" t="s">
        <v>6</v>
      </c>
    </row>
    <row r="4" spans="1:3" ht="30" x14ac:dyDescent="0.25">
      <c r="A4" s="2" t="s">
        <v>2045</v>
      </c>
      <c r="B4" s="7">
        <v>3911103</v>
      </c>
      <c r="C4" s="7">
        <v>3846409</v>
      </c>
    </row>
    <row r="5" spans="1:3" x14ac:dyDescent="0.25">
      <c r="A5" s="2" t="s">
        <v>584</v>
      </c>
      <c r="B5" s="6">
        <v>1821378</v>
      </c>
      <c r="C5" s="6">
        <v>1838252</v>
      </c>
    </row>
    <row r="6" spans="1:3" x14ac:dyDescent="0.25">
      <c r="A6" s="2" t="s">
        <v>874</v>
      </c>
      <c r="B6" s="6">
        <v>670364</v>
      </c>
      <c r="C6" s="6">
        <v>550677</v>
      </c>
    </row>
    <row r="7" spans="1:3" x14ac:dyDescent="0.25">
      <c r="A7" s="2" t="s">
        <v>587</v>
      </c>
      <c r="B7" s="6">
        <v>11023</v>
      </c>
      <c r="C7" s="6">
        <v>11236</v>
      </c>
    </row>
    <row r="8" spans="1:3" x14ac:dyDescent="0.25">
      <c r="A8" s="2" t="s">
        <v>588</v>
      </c>
      <c r="B8" s="6">
        <v>299731</v>
      </c>
      <c r="C8" s="6">
        <v>271206</v>
      </c>
    </row>
    <row r="9" spans="1:3" x14ac:dyDescent="0.25">
      <c r="A9" s="2" t="s">
        <v>589</v>
      </c>
      <c r="B9" s="6">
        <v>-9016</v>
      </c>
      <c r="C9" s="6">
        <v>-6364</v>
      </c>
    </row>
    <row r="10" spans="1:3" x14ac:dyDescent="0.25">
      <c r="A10" s="2" t="s">
        <v>45</v>
      </c>
      <c r="B10" s="6">
        <v>6704583</v>
      </c>
      <c r="C10" s="6">
        <v>6511416</v>
      </c>
    </row>
    <row r="11" spans="1:3" x14ac:dyDescent="0.25">
      <c r="A11" s="2" t="s">
        <v>2046</v>
      </c>
      <c r="B11" s="4" t="s">
        <v>6</v>
      </c>
      <c r="C11" s="4" t="s">
        <v>6</v>
      </c>
    </row>
    <row r="12" spans="1:3" ht="30" x14ac:dyDescent="0.25">
      <c r="A12" s="3" t="s">
        <v>2044</v>
      </c>
      <c r="B12" s="4" t="s">
        <v>6</v>
      </c>
      <c r="C12" s="4" t="s">
        <v>6</v>
      </c>
    </row>
    <row r="13" spans="1:3" x14ac:dyDescent="0.25">
      <c r="A13" s="2" t="s">
        <v>2047</v>
      </c>
      <c r="B13" s="6">
        <v>654963</v>
      </c>
      <c r="C13" s="6">
        <v>728906</v>
      </c>
    </row>
    <row r="14" spans="1:3" x14ac:dyDescent="0.25">
      <c r="A14" s="2" t="s">
        <v>2048</v>
      </c>
      <c r="B14" s="4" t="s">
        <v>6</v>
      </c>
      <c r="C14" s="4" t="s">
        <v>6</v>
      </c>
    </row>
    <row r="15" spans="1:3" ht="30" x14ac:dyDescent="0.25">
      <c r="A15" s="3" t="s">
        <v>2044</v>
      </c>
      <c r="B15" s="4" t="s">
        <v>6</v>
      </c>
      <c r="C15" s="4" t="s">
        <v>6</v>
      </c>
    </row>
    <row r="16" spans="1:3" x14ac:dyDescent="0.25">
      <c r="A16" s="2" t="s">
        <v>2047</v>
      </c>
      <c r="B16" s="6">
        <v>1917785</v>
      </c>
      <c r="C16" s="6">
        <v>1740420</v>
      </c>
    </row>
    <row r="17" spans="1:3" x14ac:dyDescent="0.25">
      <c r="A17" s="2" t="s">
        <v>2049</v>
      </c>
      <c r="B17" s="4" t="s">
        <v>6</v>
      </c>
      <c r="C17" s="4" t="s">
        <v>6</v>
      </c>
    </row>
    <row r="18" spans="1:3" ht="30" x14ac:dyDescent="0.25">
      <c r="A18" s="3" t="s">
        <v>2044</v>
      </c>
      <c r="B18" s="4" t="s">
        <v>6</v>
      </c>
      <c r="C18" s="4" t="s">
        <v>6</v>
      </c>
    </row>
    <row r="19" spans="1:3" x14ac:dyDescent="0.25">
      <c r="A19" s="2" t="s">
        <v>2047</v>
      </c>
      <c r="B19" s="7">
        <v>1338355</v>
      </c>
      <c r="C19" s="7">
        <v>137708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050</v>
      </c>
      <c r="B1" s="1" t="s">
        <v>1</v>
      </c>
      <c r="C1" s="1"/>
    </row>
    <row r="2" spans="1:3" x14ac:dyDescent="0.25">
      <c r="A2" s="8"/>
      <c r="B2" s="1" t="s">
        <v>2</v>
      </c>
      <c r="C2" s="1" t="s">
        <v>33</v>
      </c>
    </row>
    <row r="3" spans="1:3" x14ac:dyDescent="0.25">
      <c r="A3" s="3" t="s">
        <v>2051</v>
      </c>
      <c r="B3" s="4" t="s">
        <v>6</v>
      </c>
      <c r="C3" s="4" t="s">
        <v>6</v>
      </c>
    </row>
    <row r="4" spans="1:3" x14ac:dyDescent="0.25">
      <c r="A4" s="2" t="s">
        <v>42</v>
      </c>
      <c r="B4" s="7">
        <v>4236000</v>
      </c>
      <c r="C4" s="7">
        <v>17762000</v>
      </c>
    </row>
    <row r="5" spans="1:3" x14ac:dyDescent="0.25">
      <c r="A5" s="2" t="s">
        <v>2052</v>
      </c>
      <c r="B5" s="6">
        <v>31099000</v>
      </c>
      <c r="C5" s="6">
        <v>33206000</v>
      </c>
    </row>
    <row r="6" spans="1:3" ht="30" x14ac:dyDescent="0.25">
      <c r="A6" s="2" t="s">
        <v>2053</v>
      </c>
      <c r="B6" s="168">
        <v>0.01</v>
      </c>
      <c r="C6" s="168">
        <v>0.01</v>
      </c>
    </row>
    <row r="7" spans="1:3" ht="30" x14ac:dyDescent="0.25">
      <c r="A7" s="2" t="s">
        <v>2054</v>
      </c>
      <c r="B7" s="6">
        <v>52237000</v>
      </c>
      <c r="C7" s="6">
        <v>55685000</v>
      </c>
    </row>
    <row r="8" spans="1:3" x14ac:dyDescent="0.25">
      <c r="A8" s="2" t="s">
        <v>2055</v>
      </c>
      <c r="B8" s="6">
        <v>43158000</v>
      </c>
      <c r="C8" s="6">
        <v>68255000</v>
      </c>
    </row>
    <row r="9" spans="1:3" x14ac:dyDescent="0.25">
      <c r="A9" s="2" t="s">
        <v>2056</v>
      </c>
      <c r="B9" s="6">
        <v>4344000</v>
      </c>
      <c r="C9" s="6">
        <v>11231000</v>
      </c>
    </row>
    <row r="10" spans="1:3" x14ac:dyDescent="0.25">
      <c r="A10" s="2" t="s">
        <v>2057</v>
      </c>
      <c r="B10" s="6">
        <v>150798000</v>
      </c>
      <c r="C10" s="6">
        <v>150638000</v>
      </c>
    </row>
    <row r="11" spans="1:3" x14ac:dyDescent="0.25">
      <c r="A11" s="2" t="s">
        <v>2058</v>
      </c>
      <c r="B11" s="6">
        <v>208970000</v>
      </c>
      <c r="C11" s="4" t="s">
        <v>6</v>
      </c>
    </row>
    <row r="12" spans="1:3" x14ac:dyDescent="0.25">
      <c r="A12" s="2" t="s">
        <v>2059</v>
      </c>
      <c r="B12" s="7">
        <v>208810000</v>
      </c>
      <c r="C12"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60</v>
      </c>
      <c r="B1" s="1" t="s">
        <v>1</v>
      </c>
    </row>
    <row r="2" spans="1:2" ht="30" x14ac:dyDescent="0.25">
      <c r="A2" s="1" t="s">
        <v>32</v>
      </c>
      <c r="B2" s="1" t="s">
        <v>2</v>
      </c>
    </row>
    <row r="3" spans="1:2" x14ac:dyDescent="0.25">
      <c r="A3" s="3" t="s">
        <v>2051</v>
      </c>
      <c r="B3" s="4" t="s">
        <v>6</v>
      </c>
    </row>
    <row r="4" spans="1:2" ht="30" x14ac:dyDescent="0.25">
      <c r="A4" s="2" t="s">
        <v>597</v>
      </c>
      <c r="B4" s="7">
        <v>2331</v>
      </c>
    </row>
    <row r="5" spans="1:2" x14ac:dyDescent="0.25">
      <c r="A5" s="2" t="s">
        <v>598</v>
      </c>
      <c r="B5" s="6">
        <v>-3192</v>
      </c>
    </row>
    <row r="6" spans="1:2" ht="30" x14ac:dyDescent="0.25">
      <c r="A6" s="2" t="s">
        <v>600</v>
      </c>
      <c r="B6" s="6">
        <v>3373</v>
      </c>
    </row>
    <row r="7" spans="1:2" ht="30" x14ac:dyDescent="0.25">
      <c r="A7" s="2" t="s">
        <v>601</v>
      </c>
      <c r="B7" s="4">
        <v>-261</v>
      </c>
    </row>
    <row r="8" spans="1:2" ht="30" x14ac:dyDescent="0.25">
      <c r="A8" s="2" t="s">
        <v>603</v>
      </c>
      <c r="B8" s="7">
        <v>22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7</v>
      </c>
      <c r="B1" s="8" t="s">
        <v>1</v>
      </c>
      <c r="C1" s="8"/>
      <c r="D1" s="8"/>
    </row>
    <row r="2" spans="1:4" x14ac:dyDescent="0.25">
      <c r="A2" s="8"/>
      <c r="B2" s="1" t="s">
        <v>2</v>
      </c>
      <c r="C2" s="1" t="s">
        <v>33</v>
      </c>
      <c r="D2" s="1" t="s">
        <v>88</v>
      </c>
    </row>
    <row r="3" spans="1:4" x14ac:dyDescent="0.25">
      <c r="A3" s="2" t="s">
        <v>168</v>
      </c>
      <c r="B3" s="9">
        <v>1.25</v>
      </c>
      <c r="C3" s="9">
        <v>1.24</v>
      </c>
      <c r="D3" s="9">
        <v>1.21</v>
      </c>
    </row>
    <row r="4" spans="1:4" ht="30" x14ac:dyDescent="0.25">
      <c r="A4" s="2" t="s">
        <v>169</v>
      </c>
      <c r="B4" s="6">
        <v>100302</v>
      </c>
      <c r="C4" s="6">
        <v>7510</v>
      </c>
      <c r="D4" s="4" t="s">
        <v>6</v>
      </c>
    </row>
    <row r="5" spans="1:4" x14ac:dyDescent="0.25">
      <c r="A5" s="2" t="s">
        <v>144</v>
      </c>
      <c r="B5" s="4" t="s">
        <v>6</v>
      </c>
      <c r="C5" s="4" t="s">
        <v>6</v>
      </c>
      <c r="D5" s="4" t="s">
        <v>6</v>
      </c>
    </row>
    <row r="6" spans="1:4" x14ac:dyDescent="0.25">
      <c r="A6" s="2" t="s">
        <v>170</v>
      </c>
      <c r="B6" s="6">
        <v>52825</v>
      </c>
      <c r="C6" s="6">
        <v>52700</v>
      </c>
      <c r="D6" s="4" t="s">
        <v>6</v>
      </c>
    </row>
    <row r="7" spans="1:4" x14ac:dyDescent="0.25">
      <c r="A7" s="2" t="s">
        <v>171</v>
      </c>
      <c r="B7" s="6">
        <v>1664</v>
      </c>
      <c r="C7" s="4">
        <v>840</v>
      </c>
      <c r="D7" s="4" t="s">
        <v>6</v>
      </c>
    </row>
    <row r="8" spans="1:4" ht="30" x14ac:dyDescent="0.25">
      <c r="A8" s="2" t="s">
        <v>169</v>
      </c>
      <c r="B8" s="6">
        <v>100302</v>
      </c>
      <c r="C8" s="6">
        <v>7510</v>
      </c>
      <c r="D8" s="4">
        <v>4.0446999999999997</v>
      </c>
    </row>
    <row r="9" spans="1:4" x14ac:dyDescent="0.25">
      <c r="A9" s="2" t="s">
        <v>148</v>
      </c>
      <c r="B9" s="4" t="s">
        <v>6</v>
      </c>
      <c r="C9" s="4" t="s">
        <v>6</v>
      </c>
      <c r="D9" s="4" t="s">
        <v>6</v>
      </c>
    </row>
    <row r="10" spans="1:4" x14ac:dyDescent="0.25">
      <c r="A10" s="2" t="s">
        <v>172</v>
      </c>
      <c r="B10" s="6">
        <v>1596</v>
      </c>
      <c r="C10" s="4">
        <v>455</v>
      </c>
      <c r="D10" s="4">
        <v>6.7599999999999993E-2</v>
      </c>
    </row>
    <row r="11" spans="1:4" ht="30" x14ac:dyDescent="0.25">
      <c r="A11" s="2" t="s">
        <v>173</v>
      </c>
      <c r="B11" s="6">
        <v>3827</v>
      </c>
      <c r="C11" s="6">
        <v>4710</v>
      </c>
      <c r="D11" s="4">
        <v>0.3069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61</v>
      </c>
      <c r="B1" s="8" t="s">
        <v>1</v>
      </c>
      <c r="C1" s="8"/>
    </row>
    <row r="2" spans="1:3" x14ac:dyDescent="0.25">
      <c r="A2" s="8"/>
      <c r="B2" s="1" t="s">
        <v>2</v>
      </c>
      <c r="C2" s="1" t="s">
        <v>33</v>
      </c>
    </row>
    <row r="3" spans="1:3" ht="45" x14ac:dyDescent="0.25">
      <c r="A3" s="2" t="s">
        <v>2062</v>
      </c>
      <c r="B3" s="4" t="s">
        <v>1866</v>
      </c>
      <c r="C3" s="4" t="s">
        <v>6</v>
      </c>
    </row>
    <row r="4" spans="1:3" ht="45" x14ac:dyDescent="0.25">
      <c r="A4" s="2" t="s">
        <v>2063</v>
      </c>
      <c r="B4" s="4" t="s">
        <v>1868</v>
      </c>
      <c r="C4" s="4" t="s">
        <v>6</v>
      </c>
    </row>
    <row r="5" spans="1:3" x14ac:dyDescent="0.25">
      <c r="A5" s="2" t="s">
        <v>2064</v>
      </c>
      <c r="B5" s="7">
        <v>8157000</v>
      </c>
      <c r="C5" s="7">
        <v>3175000</v>
      </c>
    </row>
    <row r="6" spans="1:3" x14ac:dyDescent="0.25">
      <c r="A6" s="2" t="s">
        <v>2065</v>
      </c>
      <c r="B6" s="6">
        <v>861000</v>
      </c>
      <c r="C6" s="6">
        <v>375000</v>
      </c>
    </row>
    <row r="7" spans="1:3" ht="30" x14ac:dyDescent="0.25">
      <c r="A7" s="2" t="s">
        <v>2066</v>
      </c>
      <c r="B7" s="6">
        <v>4267000</v>
      </c>
      <c r="C7" s="4" t="s">
        <v>6</v>
      </c>
    </row>
    <row r="8" spans="1:3" x14ac:dyDescent="0.25">
      <c r="A8" s="2" t="s">
        <v>2067</v>
      </c>
      <c r="B8" s="6">
        <v>2954000</v>
      </c>
      <c r="C8" s="4" t="s">
        <v>6</v>
      </c>
    </row>
    <row r="9" spans="1:3" ht="30" x14ac:dyDescent="0.25">
      <c r="A9" s="2" t="s">
        <v>2066</v>
      </c>
      <c r="B9" s="6">
        <v>936000</v>
      </c>
      <c r="C9" s="6">
        <v>651000</v>
      </c>
    </row>
    <row r="10" spans="1:3" x14ac:dyDescent="0.25">
      <c r="A10" s="2" t="s">
        <v>2068</v>
      </c>
      <c r="B10" s="7">
        <v>2166000</v>
      </c>
      <c r="C10" s="7">
        <v>375000</v>
      </c>
    </row>
    <row r="11" spans="1:3" ht="30" x14ac:dyDescent="0.25">
      <c r="A11" s="2" t="s">
        <v>2069</v>
      </c>
      <c r="B11" s="4" t="s">
        <v>1866</v>
      </c>
      <c r="C11" s="4" t="s">
        <v>6</v>
      </c>
    </row>
    <row r="12" spans="1:3" x14ac:dyDescent="0.25">
      <c r="A12" s="2" t="s">
        <v>1855</v>
      </c>
      <c r="B12" s="4" t="s">
        <v>6</v>
      </c>
      <c r="C12" s="4" t="s">
        <v>6</v>
      </c>
    </row>
    <row r="13" spans="1:3" ht="30" x14ac:dyDescent="0.25">
      <c r="A13" s="2" t="s">
        <v>2070</v>
      </c>
      <c r="B13" s="4" t="s">
        <v>2071</v>
      </c>
      <c r="C13" s="4" t="s">
        <v>6</v>
      </c>
    </row>
    <row r="14" spans="1:3" x14ac:dyDescent="0.25">
      <c r="A14" s="2" t="s">
        <v>1857</v>
      </c>
      <c r="B14" s="4" t="s">
        <v>6</v>
      </c>
      <c r="C14" s="4" t="s">
        <v>6</v>
      </c>
    </row>
    <row r="15" spans="1:3" ht="30" x14ac:dyDescent="0.25">
      <c r="A15" s="2" t="s">
        <v>2070</v>
      </c>
      <c r="B15" s="4" t="s">
        <v>2072</v>
      </c>
      <c r="C15"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3</v>
      </c>
      <c r="B1" s="8" t="s">
        <v>1</v>
      </c>
      <c r="C1" s="8"/>
    </row>
    <row r="2" spans="1:3" ht="30" x14ac:dyDescent="0.25">
      <c r="A2" s="1" t="s">
        <v>32</v>
      </c>
      <c r="B2" s="1" t="s">
        <v>2</v>
      </c>
      <c r="C2" s="1" t="s">
        <v>33</v>
      </c>
    </row>
    <row r="3" spans="1:3" x14ac:dyDescent="0.25">
      <c r="A3" s="1"/>
      <c r="B3" s="1" t="s">
        <v>2074</v>
      </c>
      <c r="C3" s="1" t="s">
        <v>2074</v>
      </c>
    </row>
    <row r="4" spans="1:3" ht="30" x14ac:dyDescent="0.25">
      <c r="A4" s="3" t="s">
        <v>2075</v>
      </c>
      <c r="B4" s="4" t="s">
        <v>6</v>
      </c>
      <c r="C4" s="4" t="s">
        <v>6</v>
      </c>
    </row>
    <row r="5" spans="1:3" x14ac:dyDescent="0.25">
      <c r="A5" s="2" t="s">
        <v>2076</v>
      </c>
      <c r="B5" s="4">
        <v>7</v>
      </c>
      <c r="C5" s="4">
        <v>2</v>
      </c>
    </row>
    <row r="6" spans="1:3" ht="30" x14ac:dyDescent="0.25">
      <c r="A6" s="2" t="s">
        <v>2077</v>
      </c>
      <c r="B6" s="7">
        <v>6010</v>
      </c>
      <c r="C6" s="7">
        <v>1371</v>
      </c>
    </row>
    <row r="7" spans="1:3" ht="30" x14ac:dyDescent="0.25">
      <c r="A7" s="2" t="s">
        <v>2078</v>
      </c>
      <c r="B7" s="6">
        <v>5422</v>
      </c>
      <c r="C7" s="6">
        <v>1026</v>
      </c>
    </row>
    <row r="8" spans="1:3" x14ac:dyDescent="0.25">
      <c r="A8" s="2" t="s">
        <v>2046</v>
      </c>
      <c r="B8" s="4" t="s">
        <v>6</v>
      </c>
      <c r="C8" s="4" t="s">
        <v>6</v>
      </c>
    </row>
    <row r="9" spans="1:3" ht="30" x14ac:dyDescent="0.25">
      <c r="A9" s="3" t="s">
        <v>2075</v>
      </c>
      <c r="B9" s="4" t="s">
        <v>6</v>
      </c>
      <c r="C9" s="4" t="s">
        <v>6</v>
      </c>
    </row>
    <row r="10" spans="1:3" x14ac:dyDescent="0.25">
      <c r="A10" s="2" t="s">
        <v>2076</v>
      </c>
      <c r="B10" s="4">
        <v>4</v>
      </c>
      <c r="C10" s="4">
        <v>0</v>
      </c>
    </row>
    <row r="11" spans="1:3" ht="30" x14ac:dyDescent="0.25">
      <c r="A11" s="2" t="s">
        <v>2077</v>
      </c>
      <c r="B11" s="6">
        <v>5143</v>
      </c>
      <c r="C11" s="4">
        <v>0</v>
      </c>
    </row>
    <row r="12" spans="1:3" ht="30" x14ac:dyDescent="0.25">
      <c r="A12" s="2" t="s">
        <v>2078</v>
      </c>
      <c r="B12" s="6">
        <v>4561</v>
      </c>
      <c r="C12" s="4">
        <v>0</v>
      </c>
    </row>
    <row r="13" spans="1:3" x14ac:dyDescent="0.25">
      <c r="A13" s="2" t="s">
        <v>2048</v>
      </c>
      <c r="B13" s="4" t="s">
        <v>6</v>
      </c>
      <c r="C13" s="4" t="s">
        <v>6</v>
      </c>
    </row>
    <row r="14" spans="1:3" ht="30" x14ac:dyDescent="0.25">
      <c r="A14" s="3" t="s">
        <v>2075</v>
      </c>
      <c r="B14" s="4" t="s">
        <v>6</v>
      </c>
      <c r="C14" s="4" t="s">
        <v>6</v>
      </c>
    </row>
    <row r="15" spans="1:3" x14ac:dyDescent="0.25">
      <c r="A15" s="2" t="s">
        <v>2076</v>
      </c>
      <c r="B15" s="4">
        <v>2</v>
      </c>
      <c r="C15" s="4">
        <v>0</v>
      </c>
    </row>
    <row r="16" spans="1:3" ht="30" x14ac:dyDescent="0.25">
      <c r="A16" s="2" t="s">
        <v>2077</v>
      </c>
      <c r="B16" s="4">
        <v>762</v>
      </c>
      <c r="C16" s="4">
        <v>0</v>
      </c>
    </row>
    <row r="17" spans="1:3" ht="30" x14ac:dyDescent="0.25">
      <c r="A17" s="2" t="s">
        <v>2078</v>
      </c>
      <c r="B17" s="4">
        <v>757</v>
      </c>
      <c r="C17" s="4">
        <v>0</v>
      </c>
    </row>
    <row r="18" spans="1:3" x14ac:dyDescent="0.25">
      <c r="A18" s="2" t="s">
        <v>2049</v>
      </c>
      <c r="B18" s="4" t="s">
        <v>6</v>
      </c>
      <c r="C18" s="4" t="s">
        <v>6</v>
      </c>
    </row>
    <row r="19" spans="1:3" ht="30" x14ac:dyDescent="0.25">
      <c r="A19" s="3" t="s">
        <v>2075</v>
      </c>
      <c r="B19" s="4" t="s">
        <v>6</v>
      </c>
      <c r="C19" s="4" t="s">
        <v>6</v>
      </c>
    </row>
    <row r="20" spans="1:3" x14ac:dyDescent="0.25">
      <c r="A20" s="2" t="s">
        <v>2076</v>
      </c>
      <c r="B20" s="4">
        <v>0</v>
      </c>
      <c r="C20" s="4">
        <v>0</v>
      </c>
    </row>
    <row r="21" spans="1:3" ht="30" x14ac:dyDescent="0.25">
      <c r="A21" s="2" t="s">
        <v>2077</v>
      </c>
      <c r="B21" s="4">
        <v>0</v>
      </c>
      <c r="C21" s="4">
        <v>0</v>
      </c>
    </row>
    <row r="22" spans="1:3" ht="30" x14ac:dyDescent="0.25">
      <c r="A22" s="2" t="s">
        <v>2078</v>
      </c>
      <c r="B22" s="4">
        <v>0</v>
      </c>
      <c r="C22" s="4">
        <v>0</v>
      </c>
    </row>
    <row r="23" spans="1:3" x14ac:dyDescent="0.25">
      <c r="A23" s="2" t="s">
        <v>2079</v>
      </c>
      <c r="B23" s="4" t="s">
        <v>6</v>
      </c>
      <c r="C23" s="4" t="s">
        <v>6</v>
      </c>
    </row>
    <row r="24" spans="1:3" ht="30" x14ac:dyDescent="0.25">
      <c r="A24" s="3" t="s">
        <v>2075</v>
      </c>
      <c r="B24" s="4" t="s">
        <v>6</v>
      </c>
      <c r="C24" s="4" t="s">
        <v>6</v>
      </c>
    </row>
    <row r="25" spans="1:3" x14ac:dyDescent="0.25">
      <c r="A25" s="2" t="s">
        <v>2076</v>
      </c>
      <c r="B25" s="4">
        <v>1</v>
      </c>
      <c r="C25" s="4">
        <v>1</v>
      </c>
    </row>
    <row r="26" spans="1:3" ht="30" x14ac:dyDescent="0.25">
      <c r="A26" s="2" t="s">
        <v>2077</v>
      </c>
      <c r="B26" s="4">
        <v>105</v>
      </c>
      <c r="C26" s="4">
        <v>640</v>
      </c>
    </row>
    <row r="27" spans="1:3" ht="30" x14ac:dyDescent="0.25">
      <c r="A27" s="2" t="s">
        <v>2078</v>
      </c>
      <c r="B27" s="4">
        <v>104</v>
      </c>
      <c r="C27" s="4">
        <v>651</v>
      </c>
    </row>
    <row r="28" spans="1:3" ht="30" x14ac:dyDescent="0.25">
      <c r="A28" s="2" t="s">
        <v>2080</v>
      </c>
      <c r="B28" s="4" t="s">
        <v>6</v>
      </c>
      <c r="C28" s="4" t="s">
        <v>6</v>
      </c>
    </row>
    <row r="29" spans="1:3" ht="30" x14ac:dyDescent="0.25">
      <c r="A29" s="3" t="s">
        <v>2075</v>
      </c>
      <c r="B29" s="4" t="s">
        <v>6</v>
      </c>
      <c r="C29" s="4" t="s">
        <v>6</v>
      </c>
    </row>
    <row r="30" spans="1:3" x14ac:dyDescent="0.25">
      <c r="A30" s="2" t="s">
        <v>2076</v>
      </c>
      <c r="B30" s="4">
        <v>0</v>
      </c>
      <c r="C30" s="4">
        <v>1</v>
      </c>
    </row>
    <row r="31" spans="1:3" ht="30" x14ac:dyDescent="0.25">
      <c r="A31" s="2" t="s">
        <v>2077</v>
      </c>
      <c r="B31" s="4">
        <v>0</v>
      </c>
      <c r="C31" s="4">
        <v>731</v>
      </c>
    </row>
    <row r="32" spans="1:3" ht="30" x14ac:dyDescent="0.25">
      <c r="A32" s="2" t="s">
        <v>2078</v>
      </c>
      <c r="B32" s="4">
        <v>0</v>
      </c>
      <c r="C32" s="4">
        <v>375</v>
      </c>
    </row>
    <row r="33" spans="1:3" x14ac:dyDescent="0.25">
      <c r="A33" s="2" t="s">
        <v>2081</v>
      </c>
      <c r="B33" s="4" t="s">
        <v>6</v>
      </c>
      <c r="C33" s="4" t="s">
        <v>6</v>
      </c>
    </row>
    <row r="34" spans="1:3" ht="30" x14ac:dyDescent="0.25">
      <c r="A34" s="3" t="s">
        <v>2075</v>
      </c>
      <c r="B34" s="4" t="s">
        <v>6</v>
      </c>
      <c r="C34" s="4" t="s">
        <v>6</v>
      </c>
    </row>
    <row r="35" spans="1:3" x14ac:dyDescent="0.25">
      <c r="A35" s="2" t="s">
        <v>2076</v>
      </c>
      <c r="B35" s="4">
        <v>0</v>
      </c>
      <c r="C35" s="4">
        <v>0</v>
      </c>
    </row>
    <row r="36" spans="1:3" ht="30" x14ac:dyDescent="0.25">
      <c r="A36" s="2" t="s">
        <v>2077</v>
      </c>
      <c r="B36" s="4">
        <v>0</v>
      </c>
      <c r="C36" s="4">
        <v>0</v>
      </c>
    </row>
    <row r="37" spans="1:3" ht="30" x14ac:dyDescent="0.25">
      <c r="A37" s="2" t="s">
        <v>2078</v>
      </c>
      <c r="B37" s="4">
        <v>0</v>
      </c>
      <c r="C37" s="4">
        <v>0</v>
      </c>
    </row>
    <row r="38" spans="1:3" x14ac:dyDescent="0.25">
      <c r="A38" s="2" t="s">
        <v>2082</v>
      </c>
      <c r="B38" s="4" t="s">
        <v>6</v>
      </c>
      <c r="C38" s="4" t="s">
        <v>6</v>
      </c>
    </row>
    <row r="39" spans="1:3" ht="30" x14ac:dyDescent="0.25">
      <c r="A39" s="3" t="s">
        <v>2075</v>
      </c>
      <c r="B39" s="4" t="s">
        <v>6</v>
      </c>
      <c r="C39" s="4" t="s">
        <v>6</v>
      </c>
    </row>
    <row r="40" spans="1:3" x14ac:dyDescent="0.25">
      <c r="A40" s="2" t="s">
        <v>2076</v>
      </c>
      <c r="B40" s="4">
        <v>0</v>
      </c>
      <c r="C40" s="4">
        <v>0</v>
      </c>
    </row>
    <row r="41" spans="1:3" ht="30" x14ac:dyDescent="0.25">
      <c r="A41" s="2" t="s">
        <v>2077</v>
      </c>
      <c r="B41" s="4">
        <v>0</v>
      </c>
      <c r="C41" s="4">
        <v>0</v>
      </c>
    </row>
    <row r="42" spans="1:3" ht="30" x14ac:dyDescent="0.25">
      <c r="A42" s="2" t="s">
        <v>2078</v>
      </c>
      <c r="B42" s="7">
        <v>0</v>
      </c>
      <c r="C42"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3</v>
      </c>
      <c r="B1" s="8" t="s">
        <v>1</v>
      </c>
      <c r="C1" s="8"/>
    </row>
    <row r="2" spans="1:3" ht="30" x14ac:dyDescent="0.25">
      <c r="A2" s="1" t="s">
        <v>32</v>
      </c>
      <c r="B2" s="1" t="s">
        <v>2</v>
      </c>
      <c r="C2" s="1" t="s">
        <v>33</v>
      </c>
    </row>
    <row r="3" spans="1:3" x14ac:dyDescent="0.25">
      <c r="A3" s="1"/>
      <c r="B3" s="1" t="s">
        <v>2074</v>
      </c>
      <c r="C3" s="1" t="s">
        <v>2074</v>
      </c>
    </row>
    <row r="4" spans="1:3" ht="30" x14ac:dyDescent="0.25">
      <c r="A4" s="3" t="s">
        <v>2084</v>
      </c>
      <c r="B4" s="4" t="s">
        <v>6</v>
      </c>
      <c r="C4" s="4" t="s">
        <v>6</v>
      </c>
    </row>
    <row r="5" spans="1:3" x14ac:dyDescent="0.25">
      <c r="A5" s="2" t="s">
        <v>2076</v>
      </c>
      <c r="B5" s="4">
        <v>1</v>
      </c>
      <c r="C5" s="4">
        <v>1</v>
      </c>
    </row>
    <row r="6" spans="1:3" x14ac:dyDescent="0.25">
      <c r="A6" s="2" t="s">
        <v>2085</v>
      </c>
      <c r="B6" s="7">
        <v>375</v>
      </c>
      <c r="C6" s="7">
        <v>375</v>
      </c>
    </row>
    <row r="7" spans="1:3" x14ac:dyDescent="0.25">
      <c r="A7" s="2" t="s">
        <v>2046</v>
      </c>
      <c r="B7" s="4" t="s">
        <v>6</v>
      </c>
      <c r="C7" s="4" t="s">
        <v>6</v>
      </c>
    </row>
    <row r="8" spans="1:3" ht="30" x14ac:dyDescent="0.25">
      <c r="A8" s="3" t="s">
        <v>2084</v>
      </c>
      <c r="B8" s="4" t="s">
        <v>6</v>
      </c>
      <c r="C8" s="4" t="s">
        <v>6</v>
      </c>
    </row>
    <row r="9" spans="1:3" x14ac:dyDescent="0.25">
      <c r="A9" s="2" t="s">
        <v>2076</v>
      </c>
      <c r="B9" s="4">
        <v>0</v>
      </c>
      <c r="C9" s="4">
        <v>0</v>
      </c>
    </row>
    <row r="10" spans="1:3" x14ac:dyDescent="0.25">
      <c r="A10" s="2" t="s">
        <v>2085</v>
      </c>
      <c r="B10" s="4">
        <v>0</v>
      </c>
      <c r="C10" s="4">
        <v>0</v>
      </c>
    </row>
    <row r="11" spans="1:3" x14ac:dyDescent="0.25">
      <c r="A11" s="2" t="s">
        <v>2048</v>
      </c>
      <c r="B11" s="4" t="s">
        <v>6</v>
      </c>
      <c r="C11" s="4" t="s">
        <v>6</v>
      </c>
    </row>
    <row r="12" spans="1:3" ht="30" x14ac:dyDescent="0.25">
      <c r="A12" s="3" t="s">
        <v>2084</v>
      </c>
      <c r="B12" s="4" t="s">
        <v>6</v>
      </c>
      <c r="C12" s="4" t="s">
        <v>6</v>
      </c>
    </row>
    <row r="13" spans="1:3" x14ac:dyDescent="0.25">
      <c r="A13" s="2" t="s">
        <v>2076</v>
      </c>
      <c r="B13" s="4">
        <v>0</v>
      </c>
      <c r="C13" s="4">
        <v>0</v>
      </c>
    </row>
    <row r="14" spans="1:3" x14ac:dyDescent="0.25">
      <c r="A14" s="2" t="s">
        <v>2085</v>
      </c>
      <c r="B14" s="4">
        <v>0</v>
      </c>
      <c r="C14" s="4">
        <v>0</v>
      </c>
    </row>
    <row r="15" spans="1:3" x14ac:dyDescent="0.25">
      <c r="A15" s="2" t="s">
        <v>2049</v>
      </c>
      <c r="B15" s="4" t="s">
        <v>6</v>
      </c>
      <c r="C15" s="4" t="s">
        <v>6</v>
      </c>
    </row>
    <row r="16" spans="1:3" ht="30" x14ac:dyDescent="0.25">
      <c r="A16" s="3" t="s">
        <v>2084</v>
      </c>
      <c r="B16" s="4" t="s">
        <v>6</v>
      </c>
      <c r="C16" s="4" t="s">
        <v>6</v>
      </c>
    </row>
    <row r="17" spans="1:3" x14ac:dyDescent="0.25">
      <c r="A17" s="2" t="s">
        <v>2076</v>
      </c>
      <c r="B17" s="4">
        <v>0</v>
      </c>
      <c r="C17" s="4">
        <v>0</v>
      </c>
    </row>
    <row r="18" spans="1:3" x14ac:dyDescent="0.25">
      <c r="A18" s="2" t="s">
        <v>2085</v>
      </c>
      <c r="B18" s="4">
        <v>0</v>
      </c>
      <c r="C18" s="4">
        <v>0</v>
      </c>
    </row>
    <row r="19" spans="1:3" x14ac:dyDescent="0.25">
      <c r="A19" s="2" t="s">
        <v>2079</v>
      </c>
      <c r="B19" s="4" t="s">
        <v>6</v>
      </c>
      <c r="C19" s="4" t="s">
        <v>6</v>
      </c>
    </row>
    <row r="20" spans="1:3" ht="30" x14ac:dyDescent="0.25">
      <c r="A20" s="3" t="s">
        <v>2084</v>
      </c>
      <c r="B20" s="4" t="s">
        <v>6</v>
      </c>
      <c r="C20" s="4" t="s">
        <v>6</v>
      </c>
    </row>
    <row r="21" spans="1:3" x14ac:dyDescent="0.25">
      <c r="A21" s="2" t="s">
        <v>2076</v>
      </c>
      <c r="B21" s="4">
        <v>0</v>
      </c>
      <c r="C21" s="4">
        <v>0</v>
      </c>
    </row>
    <row r="22" spans="1:3" x14ac:dyDescent="0.25">
      <c r="A22" s="2" t="s">
        <v>2085</v>
      </c>
      <c r="B22" s="4">
        <v>0</v>
      </c>
      <c r="C22" s="4">
        <v>0</v>
      </c>
    </row>
    <row r="23" spans="1:3" ht="30" x14ac:dyDescent="0.25">
      <c r="A23" s="2" t="s">
        <v>2080</v>
      </c>
      <c r="B23" s="4" t="s">
        <v>6</v>
      </c>
      <c r="C23" s="4" t="s">
        <v>6</v>
      </c>
    </row>
    <row r="24" spans="1:3" ht="30" x14ac:dyDescent="0.25">
      <c r="A24" s="3" t="s">
        <v>2084</v>
      </c>
      <c r="B24" s="4" t="s">
        <v>6</v>
      </c>
      <c r="C24" s="4" t="s">
        <v>6</v>
      </c>
    </row>
    <row r="25" spans="1:3" x14ac:dyDescent="0.25">
      <c r="A25" s="2" t="s">
        <v>2076</v>
      </c>
      <c r="B25" s="4">
        <v>1</v>
      </c>
      <c r="C25" s="4">
        <v>1</v>
      </c>
    </row>
    <row r="26" spans="1:3" x14ac:dyDescent="0.25">
      <c r="A26" s="2" t="s">
        <v>2085</v>
      </c>
      <c r="B26" s="4">
        <v>375</v>
      </c>
      <c r="C26" s="4">
        <v>375</v>
      </c>
    </row>
    <row r="27" spans="1:3" x14ac:dyDescent="0.25">
      <c r="A27" s="2" t="s">
        <v>2081</v>
      </c>
      <c r="B27" s="4" t="s">
        <v>6</v>
      </c>
      <c r="C27" s="4" t="s">
        <v>6</v>
      </c>
    </row>
    <row r="28" spans="1:3" ht="30" x14ac:dyDescent="0.25">
      <c r="A28" s="3" t="s">
        <v>2084</v>
      </c>
      <c r="B28" s="4" t="s">
        <v>6</v>
      </c>
      <c r="C28" s="4" t="s">
        <v>6</v>
      </c>
    </row>
    <row r="29" spans="1:3" x14ac:dyDescent="0.25">
      <c r="A29" s="2" t="s">
        <v>2076</v>
      </c>
      <c r="B29" s="4">
        <v>0</v>
      </c>
      <c r="C29" s="4">
        <v>0</v>
      </c>
    </row>
    <row r="30" spans="1:3" x14ac:dyDescent="0.25">
      <c r="A30" s="2" t="s">
        <v>2085</v>
      </c>
      <c r="B30" s="4">
        <v>0</v>
      </c>
      <c r="C30" s="4">
        <v>0</v>
      </c>
    </row>
    <row r="31" spans="1:3" x14ac:dyDescent="0.25">
      <c r="A31" s="2" t="s">
        <v>2082</v>
      </c>
      <c r="B31" s="4" t="s">
        <v>6</v>
      </c>
      <c r="C31" s="4" t="s">
        <v>6</v>
      </c>
    </row>
    <row r="32" spans="1:3" ht="30" x14ac:dyDescent="0.25">
      <c r="A32" s="3" t="s">
        <v>2084</v>
      </c>
      <c r="B32" s="4" t="s">
        <v>6</v>
      </c>
      <c r="C32" s="4" t="s">
        <v>6</v>
      </c>
    </row>
    <row r="33" spans="1:3" x14ac:dyDescent="0.25">
      <c r="A33" s="2" t="s">
        <v>2076</v>
      </c>
      <c r="B33" s="4">
        <v>0</v>
      </c>
      <c r="C33" s="4">
        <v>0</v>
      </c>
    </row>
    <row r="34" spans="1:3" x14ac:dyDescent="0.25">
      <c r="A34" s="2" t="s">
        <v>2085</v>
      </c>
      <c r="B34" s="7">
        <v>0</v>
      </c>
      <c r="C34" s="7">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86</v>
      </c>
      <c r="B1" s="8" t="s">
        <v>2</v>
      </c>
      <c r="C1" s="8" t="s">
        <v>33</v>
      </c>
    </row>
    <row r="2" spans="1:3" ht="30" x14ac:dyDescent="0.25">
      <c r="A2" s="1" t="s">
        <v>32</v>
      </c>
      <c r="B2" s="8"/>
      <c r="C2" s="8"/>
    </row>
    <row r="3" spans="1:3" ht="30" x14ac:dyDescent="0.25">
      <c r="A3" s="3" t="s">
        <v>2087</v>
      </c>
      <c r="B3" s="4" t="s">
        <v>6</v>
      </c>
      <c r="C3" s="4" t="s">
        <v>6</v>
      </c>
    </row>
    <row r="4" spans="1:3" x14ac:dyDescent="0.25">
      <c r="A4" s="2" t="s">
        <v>2088</v>
      </c>
      <c r="B4" s="7">
        <v>173186</v>
      </c>
      <c r="C4" s="7">
        <v>109640</v>
      </c>
    </row>
    <row r="5" spans="1:3" x14ac:dyDescent="0.25">
      <c r="A5" s="2" t="s">
        <v>2089</v>
      </c>
      <c r="B5" s="6">
        <v>73833</v>
      </c>
      <c r="C5" s="6">
        <v>90002</v>
      </c>
    </row>
    <row r="6" spans="1:3" x14ac:dyDescent="0.25">
      <c r="A6" s="2" t="s">
        <v>2090</v>
      </c>
      <c r="B6" s="6">
        <v>247019</v>
      </c>
      <c r="C6" s="6">
        <v>199642</v>
      </c>
    </row>
    <row r="7" spans="1:3" x14ac:dyDescent="0.25">
      <c r="A7" s="2" t="s">
        <v>2091</v>
      </c>
      <c r="B7" s="6">
        <v>6466580</v>
      </c>
      <c r="C7" s="6">
        <v>6318138</v>
      </c>
    </row>
    <row r="8" spans="1:3" x14ac:dyDescent="0.25">
      <c r="A8" s="2" t="s">
        <v>2092</v>
      </c>
      <c r="B8" s="6">
        <v>6713599</v>
      </c>
      <c r="C8" s="6">
        <v>6517780</v>
      </c>
    </row>
    <row r="9" spans="1:3" ht="30" x14ac:dyDescent="0.25">
      <c r="A9" s="2" t="s">
        <v>2093</v>
      </c>
      <c r="B9" s="6">
        <v>11044</v>
      </c>
      <c r="C9" s="6">
        <v>18068</v>
      </c>
    </row>
    <row r="10" spans="1:3" x14ac:dyDescent="0.25">
      <c r="A10" s="2" t="s">
        <v>2046</v>
      </c>
      <c r="B10" s="4" t="s">
        <v>6</v>
      </c>
      <c r="C10" s="4" t="s">
        <v>6</v>
      </c>
    </row>
    <row r="11" spans="1:3" ht="30" x14ac:dyDescent="0.25">
      <c r="A11" s="3" t="s">
        <v>2087</v>
      </c>
      <c r="B11" s="4" t="s">
        <v>6</v>
      </c>
      <c r="C11" s="4" t="s">
        <v>6</v>
      </c>
    </row>
    <row r="12" spans="1:3" x14ac:dyDescent="0.25">
      <c r="A12" s="2" t="s">
        <v>2088</v>
      </c>
      <c r="B12" s="6">
        <v>14144</v>
      </c>
      <c r="C12" s="6">
        <v>11122</v>
      </c>
    </row>
    <row r="13" spans="1:3" x14ac:dyDescent="0.25">
      <c r="A13" s="2" t="s">
        <v>2089</v>
      </c>
      <c r="B13" s="6">
        <v>4537</v>
      </c>
      <c r="C13" s="6">
        <v>16691</v>
      </c>
    </row>
    <row r="14" spans="1:3" x14ac:dyDescent="0.25">
      <c r="A14" s="2" t="s">
        <v>2090</v>
      </c>
      <c r="B14" s="6">
        <v>18681</v>
      </c>
      <c r="C14" s="6">
        <v>27813</v>
      </c>
    </row>
    <row r="15" spans="1:3" x14ac:dyDescent="0.25">
      <c r="A15" s="2" t="s">
        <v>2091</v>
      </c>
      <c r="B15" s="6">
        <v>636282</v>
      </c>
      <c r="C15" s="6">
        <v>701093</v>
      </c>
    </row>
    <row r="16" spans="1:3" x14ac:dyDescent="0.25">
      <c r="A16" s="2" t="s">
        <v>2092</v>
      </c>
      <c r="B16" s="6">
        <v>654963</v>
      </c>
      <c r="C16" s="6">
        <v>728906</v>
      </c>
    </row>
    <row r="17" spans="1:3" ht="30" x14ac:dyDescent="0.25">
      <c r="A17" s="2" t="s">
        <v>2093</v>
      </c>
      <c r="B17" s="6">
        <v>1383</v>
      </c>
      <c r="C17" s="6">
        <v>4038</v>
      </c>
    </row>
    <row r="18" spans="1:3" x14ac:dyDescent="0.25">
      <c r="A18" s="2" t="s">
        <v>2048</v>
      </c>
      <c r="B18" s="4" t="s">
        <v>6</v>
      </c>
      <c r="C18" s="4" t="s">
        <v>6</v>
      </c>
    </row>
    <row r="19" spans="1:3" ht="30" x14ac:dyDescent="0.25">
      <c r="A19" s="3" t="s">
        <v>2087</v>
      </c>
      <c r="B19" s="4" t="s">
        <v>6</v>
      </c>
      <c r="C19" s="4" t="s">
        <v>6</v>
      </c>
    </row>
    <row r="20" spans="1:3" x14ac:dyDescent="0.25">
      <c r="A20" s="2" t="s">
        <v>2088</v>
      </c>
      <c r="B20" s="6">
        <v>30836</v>
      </c>
      <c r="C20" s="6">
        <v>12793</v>
      </c>
    </row>
    <row r="21" spans="1:3" x14ac:dyDescent="0.25">
      <c r="A21" s="2" t="s">
        <v>2089</v>
      </c>
      <c r="B21" s="6">
        <v>11725</v>
      </c>
      <c r="C21" s="6">
        <v>11643</v>
      </c>
    </row>
    <row r="22" spans="1:3" x14ac:dyDescent="0.25">
      <c r="A22" s="2" t="s">
        <v>2090</v>
      </c>
      <c r="B22" s="6">
        <v>42561</v>
      </c>
      <c r="C22" s="6">
        <v>24436</v>
      </c>
    </row>
    <row r="23" spans="1:3" x14ac:dyDescent="0.25">
      <c r="A23" s="2" t="s">
        <v>2091</v>
      </c>
      <c r="B23" s="6">
        <v>1875224</v>
      </c>
      <c r="C23" s="6">
        <v>1715984</v>
      </c>
    </row>
    <row r="24" spans="1:3" x14ac:dyDescent="0.25">
      <c r="A24" s="2" t="s">
        <v>2092</v>
      </c>
      <c r="B24" s="6">
        <v>1917785</v>
      </c>
      <c r="C24" s="6">
        <v>1740420</v>
      </c>
    </row>
    <row r="25" spans="1:3" ht="30" x14ac:dyDescent="0.25">
      <c r="A25" s="2" t="s">
        <v>2093</v>
      </c>
      <c r="B25" s="4">
        <v>186</v>
      </c>
      <c r="C25" s="6">
        <v>2549</v>
      </c>
    </row>
    <row r="26" spans="1:3" x14ac:dyDescent="0.25">
      <c r="A26" s="2" t="s">
        <v>2049</v>
      </c>
      <c r="B26" s="4" t="s">
        <v>6</v>
      </c>
      <c r="C26" s="4" t="s">
        <v>6</v>
      </c>
    </row>
    <row r="27" spans="1:3" ht="30" x14ac:dyDescent="0.25">
      <c r="A27" s="3" t="s">
        <v>2087</v>
      </c>
      <c r="B27" s="4" t="s">
        <v>6</v>
      </c>
      <c r="C27" s="4" t="s">
        <v>6</v>
      </c>
    </row>
    <row r="28" spans="1:3" x14ac:dyDescent="0.25">
      <c r="A28" s="2" t="s">
        <v>2088</v>
      </c>
      <c r="B28" s="6">
        <v>54319</v>
      </c>
      <c r="C28" s="6">
        <v>8379</v>
      </c>
    </row>
    <row r="29" spans="1:3" x14ac:dyDescent="0.25">
      <c r="A29" s="2" t="s">
        <v>2089</v>
      </c>
      <c r="B29" s="6">
        <v>11794</v>
      </c>
      <c r="C29" s="6">
        <v>20808</v>
      </c>
    </row>
    <row r="30" spans="1:3" x14ac:dyDescent="0.25">
      <c r="A30" s="2" t="s">
        <v>2090</v>
      </c>
      <c r="B30" s="6">
        <v>66113</v>
      </c>
      <c r="C30" s="6">
        <v>29187</v>
      </c>
    </row>
    <row r="31" spans="1:3" x14ac:dyDescent="0.25">
      <c r="A31" s="2" t="s">
        <v>2091</v>
      </c>
      <c r="B31" s="6">
        <v>1272242</v>
      </c>
      <c r="C31" s="6">
        <v>1347896</v>
      </c>
    </row>
    <row r="32" spans="1:3" x14ac:dyDescent="0.25">
      <c r="A32" s="2" t="s">
        <v>2092</v>
      </c>
      <c r="B32" s="6">
        <v>1338355</v>
      </c>
      <c r="C32" s="6">
        <v>1377083</v>
      </c>
    </row>
    <row r="33" spans="1:3" ht="30" x14ac:dyDescent="0.25">
      <c r="A33" s="2" t="s">
        <v>2093</v>
      </c>
      <c r="B33" s="4">
        <v>896</v>
      </c>
      <c r="C33" s="6">
        <v>1687</v>
      </c>
    </row>
    <row r="34" spans="1:3" x14ac:dyDescent="0.25">
      <c r="A34" s="2" t="s">
        <v>2079</v>
      </c>
      <c r="B34" s="4" t="s">
        <v>6</v>
      </c>
      <c r="C34" s="4" t="s">
        <v>6</v>
      </c>
    </row>
    <row r="35" spans="1:3" ht="30" x14ac:dyDescent="0.25">
      <c r="A35" s="3" t="s">
        <v>2087</v>
      </c>
      <c r="B35" s="4" t="s">
        <v>6</v>
      </c>
      <c r="C35" s="4" t="s">
        <v>6</v>
      </c>
    </row>
    <row r="36" spans="1:3" x14ac:dyDescent="0.25">
      <c r="A36" s="2" t="s">
        <v>2088</v>
      </c>
      <c r="B36" s="6">
        <v>54271</v>
      </c>
      <c r="C36" s="6">
        <v>54168</v>
      </c>
    </row>
    <row r="37" spans="1:3" x14ac:dyDescent="0.25">
      <c r="A37" s="2" t="s">
        <v>2089</v>
      </c>
      <c r="B37" s="6">
        <v>25446</v>
      </c>
      <c r="C37" s="6">
        <v>22095</v>
      </c>
    </row>
    <row r="38" spans="1:3" x14ac:dyDescent="0.25">
      <c r="A38" s="2" t="s">
        <v>2090</v>
      </c>
      <c r="B38" s="6">
        <v>79717</v>
      </c>
      <c r="C38" s="6">
        <v>76263</v>
      </c>
    </row>
    <row r="39" spans="1:3" x14ac:dyDescent="0.25">
      <c r="A39" s="2" t="s">
        <v>2091</v>
      </c>
      <c r="B39" s="6">
        <v>1741661</v>
      </c>
      <c r="C39" s="6">
        <v>1761989</v>
      </c>
    </row>
    <row r="40" spans="1:3" x14ac:dyDescent="0.25">
      <c r="A40" s="2" t="s">
        <v>2092</v>
      </c>
      <c r="B40" s="6">
        <v>1821378</v>
      </c>
      <c r="C40" s="6">
        <v>1838252</v>
      </c>
    </row>
    <row r="41" spans="1:3" ht="30" x14ac:dyDescent="0.25">
      <c r="A41" s="2" t="s">
        <v>2093</v>
      </c>
      <c r="B41" s="6">
        <v>5214</v>
      </c>
      <c r="C41" s="6">
        <v>7363</v>
      </c>
    </row>
    <row r="42" spans="1:3" ht="30" x14ac:dyDescent="0.25">
      <c r="A42" s="2" t="s">
        <v>2080</v>
      </c>
      <c r="B42" s="4" t="s">
        <v>6</v>
      </c>
      <c r="C42" s="4" t="s">
        <v>6</v>
      </c>
    </row>
    <row r="43" spans="1:3" ht="30" x14ac:dyDescent="0.25">
      <c r="A43" s="3" t="s">
        <v>2087</v>
      </c>
      <c r="B43" s="4" t="s">
        <v>6</v>
      </c>
      <c r="C43" s="4" t="s">
        <v>6</v>
      </c>
    </row>
    <row r="44" spans="1:3" x14ac:dyDescent="0.25">
      <c r="A44" s="2" t="s">
        <v>2088</v>
      </c>
      <c r="B44" s="6">
        <v>9921</v>
      </c>
      <c r="C44" s="6">
        <v>14046</v>
      </c>
    </row>
    <row r="45" spans="1:3" x14ac:dyDescent="0.25">
      <c r="A45" s="2" t="s">
        <v>2089</v>
      </c>
      <c r="B45" s="6">
        <v>18491</v>
      </c>
      <c r="C45" s="6">
        <v>16918</v>
      </c>
    </row>
    <row r="46" spans="1:3" x14ac:dyDescent="0.25">
      <c r="A46" s="2" t="s">
        <v>2090</v>
      </c>
      <c r="B46" s="6">
        <v>28412</v>
      </c>
      <c r="C46" s="6">
        <v>30964</v>
      </c>
    </row>
    <row r="47" spans="1:3" x14ac:dyDescent="0.25">
      <c r="A47" s="2" t="s">
        <v>2091</v>
      </c>
      <c r="B47" s="6">
        <v>641952</v>
      </c>
      <c r="C47" s="6">
        <v>519713</v>
      </c>
    </row>
    <row r="48" spans="1:3" x14ac:dyDescent="0.25">
      <c r="A48" s="2" t="s">
        <v>2092</v>
      </c>
      <c r="B48" s="6">
        <v>670364</v>
      </c>
      <c r="C48" s="6">
        <v>550677</v>
      </c>
    </row>
    <row r="49" spans="1:3" ht="30" x14ac:dyDescent="0.25">
      <c r="A49" s="2" t="s">
        <v>2093</v>
      </c>
      <c r="B49" s="6">
        <v>1611</v>
      </c>
      <c r="C49" s="4">
        <v>654</v>
      </c>
    </row>
    <row r="50" spans="1:3" x14ac:dyDescent="0.25">
      <c r="A50" s="2" t="s">
        <v>2081</v>
      </c>
      <c r="B50" s="4" t="s">
        <v>6</v>
      </c>
      <c r="C50" s="4" t="s">
        <v>6</v>
      </c>
    </row>
    <row r="51" spans="1:3" ht="30" x14ac:dyDescent="0.25">
      <c r="A51" s="3" t="s">
        <v>2087</v>
      </c>
      <c r="B51" s="4" t="s">
        <v>6</v>
      </c>
      <c r="C51" s="4" t="s">
        <v>6</v>
      </c>
    </row>
    <row r="52" spans="1:3" x14ac:dyDescent="0.25">
      <c r="A52" s="2" t="s">
        <v>2088</v>
      </c>
      <c r="B52" s="4">
        <v>229</v>
      </c>
      <c r="C52" s="4">
        <v>394</v>
      </c>
    </row>
    <row r="53" spans="1:3" x14ac:dyDescent="0.25">
      <c r="A53" s="2" t="s">
        <v>2089</v>
      </c>
      <c r="B53" s="4">
        <v>128</v>
      </c>
      <c r="C53" s="4">
        <v>164</v>
      </c>
    </row>
    <row r="54" spans="1:3" x14ac:dyDescent="0.25">
      <c r="A54" s="2" t="s">
        <v>2090</v>
      </c>
      <c r="B54" s="4">
        <v>357</v>
      </c>
      <c r="C54" s="4">
        <v>558</v>
      </c>
    </row>
    <row r="55" spans="1:3" x14ac:dyDescent="0.25">
      <c r="A55" s="2" t="s">
        <v>2091</v>
      </c>
      <c r="B55" s="6">
        <v>10666</v>
      </c>
      <c r="C55" s="6">
        <v>10678</v>
      </c>
    </row>
    <row r="56" spans="1:3" x14ac:dyDescent="0.25">
      <c r="A56" s="2" t="s">
        <v>2092</v>
      </c>
      <c r="B56" s="6">
        <v>11023</v>
      </c>
      <c r="C56" s="6">
        <v>11236</v>
      </c>
    </row>
    <row r="57" spans="1:3" ht="30" x14ac:dyDescent="0.25">
      <c r="A57" s="2" t="s">
        <v>2093</v>
      </c>
      <c r="B57" s="4">
        <v>128</v>
      </c>
      <c r="C57" s="4">
        <v>164</v>
      </c>
    </row>
    <row r="58" spans="1:3" x14ac:dyDescent="0.25">
      <c r="A58" s="2" t="s">
        <v>2082</v>
      </c>
      <c r="B58" s="4" t="s">
        <v>6</v>
      </c>
      <c r="C58" s="4" t="s">
        <v>6</v>
      </c>
    </row>
    <row r="59" spans="1:3" ht="30" x14ac:dyDescent="0.25">
      <c r="A59" s="3" t="s">
        <v>2087</v>
      </c>
      <c r="B59" s="4" t="s">
        <v>6</v>
      </c>
      <c r="C59" s="4" t="s">
        <v>6</v>
      </c>
    </row>
    <row r="60" spans="1:3" x14ac:dyDescent="0.25">
      <c r="A60" s="2" t="s">
        <v>2088</v>
      </c>
      <c r="B60" s="6">
        <v>9466</v>
      </c>
      <c r="C60" s="6">
        <v>8738</v>
      </c>
    </row>
    <row r="61" spans="1:3" x14ac:dyDescent="0.25">
      <c r="A61" s="2" t="s">
        <v>2089</v>
      </c>
      <c r="B61" s="6">
        <v>1712</v>
      </c>
      <c r="C61" s="6">
        <v>1683</v>
      </c>
    </row>
    <row r="62" spans="1:3" x14ac:dyDescent="0.25">
      <c r="A62" s="2" t="s">
        <v>2090</v>
      </c>
      <c r="B62" s="6">
        <v>11178</v>
      </c>
      <c r="C62" s="6">
        <v>10421</v>
      </c>
    </row>
    <row r="63" spans="1:3" x14ac:dyDescent="0.25">
      <c r="A63" s="2" t="s">
        <v>2091</v>
      </c>
      <c r="B63" s="6">
        <v>288553</v>
      </c>
      <c r="C63" s="6">
        <v>260785</v>
      </c>
    </row>
    <row r="64" spans="1:3" x14ac:dyDescent="0.25">
      <c r="A64" s="2" t="s">
        <v>2092</v>
      </c>
      <c r="B64" s="6">
        <v>299731</v>
      </c>
      <c r="C64" s="6">
        <v>271206</v>
      </c>
    </row>
    <row r="65" spans="1:3" ht="30" x14ac:dyDescent="0.25">
      <c r="A65" s="2" t="s">
        <v>2093</v>
      </c>
      <c r="B65" s="7">
        <v>1626</v>
      </c>
      <c r="C65" s="7">
        <v>16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4</v>
      </c>
      <c r="B1" s="8" t="s">
        <v>2</v>
      </c>
      <c r="C1" s="8" t="s">
        <v>33</v>
      </c>
    </row>
    <row r="2" spans="1:3" ht="30" x14ac:dyDescent="0.25">
      <c r="A2" s="1" t="s">
        <v>32</v>
      </c>
      <c r="B2" s="8"/>
      <c r="C2" s="8"/>
    </row>
    <row r="3" spans="1:3" ht="30" x14ac:dyDescent="0.25">
      <c r="A3" s="3" t="s">
        <v>2095</v>
      </c>
      <c r="B3" s="4" t="s">
        <v>6</v>
      </c>
      <c r="C3" s="4" t="s">
        <v>6</v>
      </c>
    </row>
    <row r="4" spans="1:3" x14ac:dyDescent="0.25">
      <c r="A4" s="2" t="s">
        <v>692</v>
      </c>
      <c r="B4" s="7">
        <v>62789</v>
      </c>
      <c r="C4" s="7">
        <v>71934</v>
      </c>
    </row>
    <row r="5" spans="1:3" x14ac:dyDescent="0.25">
      <c r="A5" s="2" t="s">
        <v>2046</v>
      </c>
      <c r="B5" s="4" t="s">
        <v>6</v>
      </c>
      <c r="C5" s="4" t="s">
        <v>6</v>
      </c>
    </row>
    <row r="6" spans="1:3" ht="30" x14ac:dyDescent="0.25">
      <c r="A6" s="3" t="s">
        <v>2095</v>
      </c>
      <c r="B6" s="4" t="s">
        <v>6</v>
      </c>
      <c r="C6" s="4" t="s">
        <v>6</v>
      </c>
    </row>
    <row r="7" spans="1:3" x14ac:dyDescent="0.25">
      <c r="A7" s="2" t="s">
        <v>692</v>
      </c>
      <c r="B7" s="6">
        <v>3154</v>
      </c>
      <c r="C7" s="6">
        <v>12653</v>
      </c>
    </row>
    <row r="8" spans="1:3" x14ac:dyDescent="0.25">
      <c r="A8" s="2" t="s">
        <v>2048</v>
      </c>
      <c r="B8" s="4" t="s">
        <v>6</v>
      </c>
      <c r="C8" s="4" t="s">
        <v>6</v>
      </c>
    </row>
    <row r="9" spans="1:3" ht="30" x14ac:dyDescent="0.25">
      <c r="A9" s="3" t="s">
        <v>2095</v>
      </c>
      <c r="B9" s="4" t="s">
        <v>6</v>
      </c>
      <c r="C9" s="4" t="s">
        <v>6</v>
      </c>
    </row>
    <row r="10" spans="1:3" x14ac:dyDescent="0.25">
      <c r="A10" s="2" t="s">
        <v>692</v>
      </c>
      <c r="B10" s="6">
        <v>11539</v>
      </c>
      <c r="C10" s="6">
        <v>9094</v>
      </c>
    </row>
    <row r="11" spans="1:3" x14ac:dyDescent="0.25">
      <c r="A11" s="2" t="s">
        <v>2049</v>
      </c>
      <c r="B11" s="4" t="s">
        <v>6</v>
      </c>
      <c r="C11" s="4" t="s">
        <v>6</v>
      </c>
    </row>
    <row r="12" spans="1:3" ht="30" x14ac:dyDescent="0.25">
      <c r="A12" s="3" t="s">
        <v>2095</v>
      </c>
      <c r="B12" s="4" t="s">
        <v>6</v>
      </c>
      <c r="C12" s="4" t="s">
        <v>6</v>
      </c>
    </row>
    <row r="13" spans="1:3" x14ac:dyDescent="0.25">
      <c r="A13" s="2" t="s">
        <v>692</v>
      </c>
      <c r="B13" s="6">
        <v>10898</v>
      </c>
      <c r="C13" s="6">
        <v>19121</v>
      </c>
    </row>
    <row r="14" spans="1:3" x14ac:dyDescent="0.25">
      <c r="A14" s="2" t="s">
        <v>2079</v>
      </c>
      <c r="B14" s="4" t="s">
        <v>6</v>
      </c>
      <c r="C14" s="4" t="s">
        <v>6</v>
      </c>
    </row>
    <row r="15" spans="1:3" ht="30" x14ac:dyDescent="0.25">
      <c r="A15" s="3" t="s">
        <v>2095</v>
      </c>
      <c r="B15" s="4" t="s">
        <v>6</v>
      </c>
      <c r="C15" s="4" t="s">
        <v>6</v>
      </c>
    </row>
    <row r="16" spans="1:3" x14ac:dyDescent="0.25">
      <c r="A16" s="2" t="s">
        <v>692</v>
      </c>
      <c r="B16" s="6">
        <v>20232</v>
      </c>
      <c r="C16" s="6">
        <v>14732</v>
      </c>
    </row>
    <row r="17" spans="1:3" ht="30" x14ac:dyDescent="0.25">
      <c r="A17" s="2" t="s">
        <v>2080</v>
      </c>
      <c r="B17" s="4" t="s">
        <v>6</v>
      </c>
      <c r="C17" s="4" t="s">
        <v>6</v>
      </c>
    </row>
    <row r="18" spans="1:3" ht="30" x14ac:dyDescent="0.25">
      <c r="A18" s="3" t="s">
        <v>2095</v>
      </c>
      <c r="B18" s="4" t="s">
        <v>6</v>
      </c>
      <c r="C18" s="4" t="s">
        <v>6</v>
      </c>
    </row>
    <row r="19" spans="1:3" x14ac:dyDescent="0.25">
      <c r="A19" s="2" t="s">
        <v>692</v>
      </c>
      <c r="B19" s="6">
        <v>16880</v>
      </c>
      <c r="C19" s="6">
        <v>16264</v>
      </c>
    </row>
    <row r="20" spans="1:3" x14ac:dyDescent="0.25">
      <c r="A20" s="2" t="s">
        <v>2081</v>
      </c>
      <c r="B20" s="4" t="s">
        <v>6</v>
      </c>
      <c r="C20" s="4" t="s">
        <v>6</v>
      </c>
    </row>
    <row r="21" spans="1:3" ht="30" x14ac:dyDescent="0.25">
      <c r="A21" s="3" t="s">
        <v>2095</v>
      </c>
      <c r="B21" s="4" t="s">
        <v>6</v>
      </c>
      <c r="C21" s="4" t="s">
        <v>6</v>
      </c>
    </row>
    <row r="22" spans="1:3" x14ac:dyDescent="0.25">
      <c r="A22" s="2" t="s">
        <v>692</v>
      </c>
      <c r="B22" s="4">
        <v>0</v>
      </c>
      <c r="C22" s="4">
        <v>0</v>
      </c>
    </row>
    <row r="23" spans="1:3" x14ac:dyDescent="0.25">
      <c r="A23" s="2" t="s">
        <v>2082</v>
      </c>
      <c r="B23" s="4" t="s">
        <v>6</v>
      </c>
      <c r="C23" s="4" t="s">
        <v>6</v>
      </c>
    </row>
    <row r="24" spans="1:3" ht="30" x14ac:dyDescent="0.25">
      <c r="A24" s="3" t="s">
        <v>2095</v>
      </c>
      <c r="B24" s="4" t="s">
        <v>6</v>
      </c>
      <c r="C24" s="4" t="s">
        <v>6</v>
      </c>
    </row>
    <row r="25" spans="1:3" x14ac:dyDescent="0.25">
      <c r="A25" s="2" t="s">
        <v>692</v>
      </c>
      <c r="B25" s="7">
        <v>86</v>
      </c>
      <c r="C25" s="7">
        <v>7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6</v>
      </c>
      <c r="B1" s="8" t="s">
        <v>2</v>
      </c>
      <c r="C1" s="8" t="s">
        <v>33</v>
      </c>
    </row>
    <row r="2" spans="1:3" ht="30" x14ac:dyDescent="0.25">
      <c r="A2" s="1" t="s">
        <v>32</v>
      </c>
      <c r="B2" s="8"/>
      <c r="C2" s="8"/>
    </row>
    <row r="3" spans="1:3" ht="30" x14ac:dyDescent="0.25">
      <c r="A3" s="3" t="s">
        <v>2097</v>
      </c>
      <c r="B3" s="4" t="s">
        <v>6</v>
      </c>
      <c r="C3" s="4" t="s">
        <v>6</v>
      </c>
    </row>
    <row r="4" spans="1:3" ht="30" x14ac:dyDescent="0.25">
      <c r="A4" s="2" t="s">
        <v>2098</v>
      </c>
      <c r="B4" s="7">
        <v>6713599</v>
      </c>
      <c r="C4" s="7">
        <v>6517780</v>
      </c>
    </row>
    <row r="5" spans="1:3" x14ac:dyDescent="0.25">
      <c r="A5" s="2" t="s">
        <v>2046</v>
      </c>
      <c r="B5" s="4" t="s">
        <v>6</v>
      </c>
      <c r="C5" s="4" t="s">
        <v>6</v>
      </c>
    </row>
    <row r="6" spans="1:3" ht="30" x14ac:dyDescent="0.25">
      <c r="A6" s="3" t="s">
        <v>2097</v>
      </c>
      <c r="B6" s="4" t="s">
        <v>6</v>
      </c>
      <c r="C6" s="4" t="s">
        <v>6</v>
      </c>
    </row>
    <row r="7" spans="1:3" ht="30" x14ac:dyDescent="0.25">
      <c r="A7" s="2" t="s">
        <v>2098</v>
      </c>
      <c r="B7" s="6">
        <v>654963</v>
      </c>
      <c r="C7" s="6">
        <v>728906</v>
      </c>
    </row>
    <row r="8" spans="1:3" ht="30" x14ac:dyDescent="0.25">
      <c r="A8" s="2" t="s">
        <v>2099</v>
      </c>
      <c r="B8" s="4" t="s">
        <v>6</v>
      </c>
      <c r="C8" s="4" t="s">
        <v>6</v>
      </c>
    </row>
    <row r="9" spans="1:3" ht="30" x14ac:dyDescent="0.25">
      <c r="A9" s="3" t="s">
        <v>2097</v>
      </c>
      <c r="B9" s="4" t="s">
        <v>6</v>
      </c>
      <c r="C9" s="4" t="s">
        <v>6</v>
      </c>
    </row>
    <row r="10" spans="1:3" ht="30" x14ac:dyDescent="0.25">
      <c r="A10" s="2" t="s">
        <v>2098</v>
      </c>
      <c r="B10" s="6">
        <v>604129</v>
      </c>
      <c r="C10" s="6">
        <v>669157</v>
      </c>
    </row>
    <row r="11" spans="1:3" ht="30" x14ac:dyDescent="0.25">
      <c r="A11" s="2" t="s">
        <v>2100</v>
      </c>
      <c r="B11" s="4" t="s">
        <v>6</v>
      </c>
      <c r="C11" s="4" t="s">
        <v>6</v>
      </c>
    </row>
    <row r="12" spans="1:3" ht="30" x14ac:dyDescent="0.25">
      <c r="A12" s="3" t="s">
        <v>2097</v>
      </c>
      <c r="B12" s="4" t="s">
        <v>6</v>
      </c>
      <c r="C12" s="4" t="s">
        <v>6</v>
      </c>
    </row>
    <row r="13" spans="1:3" ht="30" x14ac:dyDescent="0.25">
      <c r="A13" s="2" t="s">
        <v>2098</v>
      </c>
      <c r="B13" s="6">
        <v>27576</v>
      </c>
      <c r="C13" s="6">
        <v>25487</v>
      </c>
    </row>
    <row r="14" spans="1:3" ht="30" x14ac:dyDescent="0.25">
      <c r="A14" s="2" t="s">
        <v>2101</v>
      </c>
      <c r="B14" s="4" t="s">
        <v>6</v>
      </c>
      <c r="C14" s="4" t="s">
        <v>6</v>
      </c>
    </row>
    <row r="15" spans="1:3" ht="30" x14ac:dyDescent="0.25">
      <c r="A15" s="3" t="s">
        <v>2097</v>
      </c>
      <c r="B15" s="4" t="s">
        <v>6</v>
      </c>
      <c r="C15" s="4" t="s">
        <v>6</v>
      </c>
    </row>
    <row r="16" spans="1:3" ht="30" x14ac:dyDescent="0.25">
      <c r="A16" s="2" t="s">
        <v>2098</v>
      </c>
      <c r="B16" s="6">
        <v>23258</v>
      </c>
      <c r="C16" s="6">
        <v>34262</v>
      </c>
    </row>
    <row r="17" spans="1:3" ht="30" x14ac:dyDescent="0.25">
      <c r="A17" s="2" t="s">
        <v>2102</v>
      </c>
      <c r="B17" s="4" t="s">
        <v>6</v>
      </c>
      <c r="C17" s="4" t="s">
        <v>6</v>
      </c>
    </row>
    <row r="18" spans="1:3" ht="30" x14ac:dyDescent="0.25">
      <c r="A18" s="3" t="s">
        <v>2097</v>
      </c>
      <c r="B18" s="4" t="s">
        <v>6</v>
      </c>
      <c r="C18" s="4" t="s">
        <v>6</v>
      </c>
    </row>
    <row r="19" spans="1:3" ht="30" x14ac:dyDescent="0.25">
      <c r="A19" s="2" t="s">
        <v>2098</v>
      </c>
      <c r="B19" s="4">
        <v>0</v>
      </c>
      <c r="C19" s="4">
        <v>0</v>
      </c>
    </row>
    <row r="20" spans="1:3" x14ac:dyDescent="0.25">
      <c r="A20" s="2" t="s">
        <v>2048</v>
      </c>
      <c r="B20" s="4" t="s">
        <v>6</v>
      </c>
      <c r="C20" s="4" t="s">
        <v>6</v>
      </c>
    </row>
    <row r="21" spans="1:3" ht="30" x14ac:dyDescent="0.25">
      <c r="A21" s="3" t="s">
        <v>2097</v>
      </c>
      <c r="B21" s="4" t="s">
        <v>6</v>
      </c>
      <c r="C21" s="4" t="s">
        <v>6</v>
      </c>
    </row>
    <row r="22" spans="1:3" ht="30" x14ac:dyDescent="0.25">
      <c r="A22" s="2" t="s">
        <v>2098</v>
      </c>
      <c r="B22" s="6">
        <v>1917785</v>
      </c>
      <c r="C22" s="6">
        <v>1740420</v>
      </c>
    </row>
    <row r="23" spans="1:3" ht="30" x14ac:dyDescent="0.25">
      <c r="A23" s="2" t="s">
        <v>2103</v>
      </c>
      <c r="B23" s="4" t="s">
        <v>6</v>
      </c>
      <c r="C23" s="4" t="s">
        <v>6</v>
      </c>
    </row>
    <row r="24" spans="1:3" ht="30" x14ac:dyDescent="0.25">
      <c r="A24" s="3" t="s">
        <v>2097</v>
      </c>
      <c r="B24" s="4" t="s">
        <v>6</v>
      </c>
      <c r="C24" s="4" t="s">
        <v>6</v>
      </c>
    </row>
    <row r="25" spans="1:3" ht="30" x14ac:dyDescent="0.25">
      <c r="A25" s="2" t="s">
        <v>2098</v>
      </c>
      <c r="B25" s="6">
        <v>1811915</v>
      </c>
      <c r="C25" s="6">
        <v>1621338</v>
      </c>
    </row>
    <row r="26" spans="1:3" ht="30" x14ac:dyDescent="0.25">
      <c r="A26" s="2" t="s">
        <v>2104</v>
      </c>
      <c r="B26" s="4" t="s">
        <v>6</v>
      </c>
      <c r="C26" s="4" t="s">
        <v>6</v>
      </c>
    </row>
    <row r="27" spans="1:3" ht="30" x14ac:dyDescent="0.25">
      <c r="A27" s="3" t="s">
        <v>2097</v>
      </c>
      <c r="B27" s="4" t="s">
        <v>6</v>
      </c>
      <c r="C27" s="4" t="s">
        <v>6</v>
      </c>
    </row>
    <row r="28" spans="1:3" ht="30" x14ac:dyDescent="0.25">
      <c r="A28" s="2" t="s">
        <v>2098</v>
      </c>
      <c r="B28" s="6">
        <v>45617</v>
      </c>
      <c r="C28" s="6">
        <v>54399</v>
      </c>
    </row>
    <row r="29" spans="1:3" ht="30" x14ac:dyDescent="0.25">
      <c r="A29" s="2" t="s">
        <v>2105</v>
      </c>
      <c r="B29" s="4" t="s">
        <v>6</v>
      </c>
      <c r="C29" s="4" t="s">
        <v>6</v>
      </c>
    </row>
    <row r="30" spans="1:3" ht="30" x14ac:dyDescent="0.25">
      <c r="A30" s="3" t="s">
        <v>2097</v>
      </c>
      <c r="B30" s="4" t="s">
        <v>6</v>
      </c>
      <c r="C30" s="4" t="s">
        <v>6</v>
      </c>
    </row>
    <row r="31" spans="1:3" ht="30" x14ac:dyDescent="0.25">
      <c r="A31" s="2" t="s">
        <v>2098</v>
      </c>
      <c r="B31" s="6">
        <v>60253</v>
      </c>
      <c r="C31" s="6">
        <v>64683</v>
      </c>
    </row>
    <row r="32" spans="1:3" ht="30" x14ac:dyDescent="0.25">
      <c r="A32" s="2" t="s">
        <v>2106</v>
      </c>
      <c r="B32" s="4" t="s">
        <v>6</v>
      </c>
      <c r="C32" s="4" t="s">
        <v>6</v>
      </c>
    </row>
    <row r="33" spans="1:3" ht="30" x14ac:dyDescent="0.25">
      <c r="A33" s="3" t="s">
        <v>2097</v>
      </c>
      <c r="B33" s="4" t="s">
        <v>6</v>
      </c>
      <c r="C33" s="4" t="s">
        <v>6</v>
      </c>
    </row>
    <row r="34" spans="1:3" ht="30" x14ac:dyDescent="0.25">
      <c r="A34" s="2" t="s">
        <v>2098</v>
      </c>
      <c r="B34" s="4">
        <v>0</v>
      </c>
      <c r="C34" s="4">
        <v>0</v>
      </c>
    </row>
    <row r="35" spans="1:3" x14ac:dyDescent="0.25">
      <c r="A35" s="2" t="s">
        <v>2049</v>
      </c>
      <c r="B35" s="4" t="s">
        <v>6</v>
      </c>
      <c r="C35" s="4" t="s">
        <v>6</v>
      </c>
    </row>
    <row r="36" spans="1:3" ht="30" x14ac:dyDescent="0.25">
      <c r="A36" s="3" t="s">
        <v>2097</v>
      </c>
      <c r="B36" s="4" t="s">
        <v>6</v>
      </c>
      <c r="C36" s="4" t="s">
        <v>6</v>
      </c>
    </row>
    <row r="37" spans="1:3" ht="30" x14ac:dyDescent="0.25">
      <c r="A37" s="2" t="s">
        <v>2098</v>
      </c>
      <c r="B37" s="6">
        <v>1338355</v>
      </c>
      <c r="C37" s="6">
        <v>1377083</v>
      </c>
    </row>
    <row r="38" spans="1:3" ht="30" x14ac:dyDescent="0.25">
      <c r="A38" s="2" t="s">
        <v>2107</v>
      </c>
      <c r="B38" s="4" t="s">
        <v>6</v>
      </c>
      <c r="C38" s="4" t="s">
        <v>6</v>
      </c>
    </row>
    <row r="39" spans="1:3" ht="30" x14ac:dyDescent="0.25">
      <c r="A39" s="3" t="s">
        <v>2097</v>
      </c>
      <c r="B39" s="4" t="s">
        <v>6</v>
      </c>
      <c r="C39" s="4" t="s">
        <v>6</v>
      </c>
    </row>
    <row r="40" spans="1:3" ht="30" x14ac:dyDescent="0.25">
      <c r="A40" s="2" t="s">
        <v>2098</v>
      </c>
      <c r="B40" s="6">
        <v>1206030</v>
      </c>
      <c r="C40" s="6">
        <v>1286471</v>
      </c>
    </row>
    <row r="41" spans="1:3" ht="30" x14ac:dyDescent="0.25">
      <c r="A41" s="2" t="s">
        <v>2108</v>
      </c>
      <c r="B41" s="4" t="s">
        <v>6</v>
      </c>
      <c r="C41" s="4" t="s">
        <v>6</v>
      </c>
    </row>
    <row r="42" spans="1:3" ht="30" x14ac:dyDescent="0.25">
      <c r="A42" s="3" t="s">
        <v>2097</v>
      </c>
      <c r="B42" s="4" t="s">
        <v>6</v>
      </c>
      <c r="C42" s="4" t="s">
        <v>6</v>
      </c>
    </row>
    <row r="43" spans="1:3" ht="30" x14ac:dyDescent="0.25">
      <c r="A43" s="2" t="s">
        <v>2098</v>
      </c>
      <c r="B43" s="6">
        <v>60668</v>
      </c>
      <c r="C43" s="6">
        <v>31293</v>
      </c>
    </row>
    <row r="44" spans="1:3" ht="30" x14ac:dyDescent="0.25">
      <c r="A44" s="2" t="s">
        <v>2109</v>
      </c>
      <c r="B44" s="4" t="s">
        <v>6</v>
      </c>
      <c r="C44" s="4" t="s">
        <v>6</v>
      </c>
    </row>
    <row r="45" spans="1:3" ht="30" x14ac:dyDescent="0.25">
      <c r="A45" s="3" t="s">
        <v>2097</v>
      </c>
      <c r="B45" s="4" t="s">
        <v>6</v>
      </c>
      <c r="C45" s="4" t="s">
        <v>6</v>
      </c>
    </row>
    <row r="46" spans="1:3" ht="30" x14ac:dyDescent="0.25">
      <c r="A46" s="2" t="s">
        <v>2098</v>
      </c>
      <c r="B46" s="6">
        <v>71148</v>
      </c>
      <c r="C46" s="6">
        <v>57386</v>
      </c>
    </row>
    <row r="47" spans="1:3" ht="30" x14ac:dyDescent="0.25">
      <c r="A47" s="2" t="s">
        <v>2110</v>
      </c>
      <c r="B47" s="4" t="s">
        <v>6</v>
      </c>
      <c r="C47" s="4" t="s">
        <v>6</v>
      </c>
    </row>
    <row r="48" spans="1:3" ht="30" x14ac:dyDescent="0.25">
      <c r="A48" s="3" t="s">
        <v>2097</v>
      </c>
      <c r="B48" s="4" t="s">
        <v>6</v>
      </c>
      <c r="C48" s="4" t="s">
        <v>6</v>
      </c>
    </row>
    <row r="49" spans="1:3" ht="30" x14ac:dyDescent="0.25">
      <c r="A49" s="2" t="s">
        <v>2098</v>
      </c>
      <c r="B49" s="4">
        <v>509</v>
      </c>
      <c r="C49" s="6">
        <v>1933</v>
      </c>
    </row>
    <row r="50" spans="1:3" ht="30" x14ac:dyDescent="0.25">
      <c r="A50" s="2" t="s">
        <v>2080</v>
      </c>
      <c r="B50" s="4" t="s">
        <v>6</v>
      </c>
      <c r="C50" s="4" t="s">
        <v>6</v>
      </c>
    </row>
    <row r="51" spans="1:3" ht="30" x14ac:dyDescent="0.25">
      <c r="A51" s="3" t="s">
        <v>2097</v>
      </c>
      <c r="B51" s="4" t="s">
        <v>6</v>
      </c>
      <c r="C51" s="4" t="s">
        <v>6</v>
      </c>
    </row>
    <row r="52" spans="1:3" ht="30" x14ac:dyDescent="0.25">
      <c r="A52" s="2" t="s">
        <v>2098</v>
      </c>
      <c r="B52" s="6">
        <v>670364</v>
      </c>
      <c r="C52" s="6">
        <v>550677</v>
      </c>
    </row>
    <row r="53" spans="1:3" ht="30" x14ac:dyDescent="0.25">
      <c r="A53" s="2" t="s">
        <v>2111</v>
      </c>
      <c r="B53" s="4" t="s">
        <v>6</v>
      </c>
      <c r="C53" s="4" t="s">
        <v>6</v>
      </c>
    </row>
    <row r="54" spans="1:3" ht="30" x14ac:dyDescent="0.25">
      <c r="A54" s="3" t="s">
        <v>2097</v>
      </c>
      <c r="B54" s="4" t="s">
        <v>6</v>
      </c>
      <c r="C54" s="4" t="s">
        <v>6</v>
      </c>
    </row>
    <row r="55" spans="1:3" ht="30" x14ac:dyDescent="0.25">
      <c r="A55" s="2" t="s">
        <v>2098</v>
      </c>
      <c r="B55" s="6">
        <v>510911</v>
      </c>
      <c r="C55" s="6">
        <v>392096</v>
      </c>
    </row>
    <row r="56" spans="1:3" ht="30" x14ac:dyDescent="0.25">
      <c r="A56" s="2" t="s">
        <v>2112</v>
      </c>
      <c r="B56" s="4" t="s">
        <v>6</v>
      </c>
      <c r="C56" s="4" t="s">
        <v>6</v>
      </c>
    </row>
    <row r="57" spans="1:3" ht="30" x14ac:dyDescent="0.25">
      <c r="A57" s="3" t="s">
        <v>2097</v>
      </c>
      <c r="B57" s="4" t="s">
        <v>6</v>
      </c>
      <c r="C57" s="4" t="s">
        <v>6</v>
      </c>
    </row>
    <row r="58" spans="1:3" ht="30" x14ac:dyDescent="0.25">
      <c r="A58" s="2" t="s">
        <v>2098</v>
      </c>
      <c r="B58" s="6">
        <v>63375</v>
      </c>
      <c r="C58" s="6">
        <v>92667</v>
      </c>
    </row>
    <row r="59" spans="1:3" ht="30" x14ac:dyDescent="0.25">
      <c r="A59" s="2" t="s">
        <v>2113</v>
      </c>
      <c r="B59" s="4" t="s">
        <v>6</v>
      </c>
      <c r="C59" s="4" t="s">
        <v>6</v>
      </c>
    </row>
    <row r="60" spans="1:3" ht="30" x14ac:dyDescent="0.25">
      <c r="A60" s="3" t="s">
        <v>2097</v>
      </c>
      <c r="B60" s="4" t="s">
        <v>6</v>
      </c>
      <c r="C60" s="4" t="s">
        <v>6</v>
      </c>
    </row>
    <row r="61" spans="1:3" ht="30" x14ac:dyDescent="0.25">
      <c r="A61" s="2" t="s">
        <v>2098</v>
      </c>
      <c r="B61" s="6">
        <v>96078</v>
      </c>
      <c r="C61" s="6">
        <v>65914</v>
      </c>
    </row>
    <row r="62" spans="1:3" ht="30" x14ac:dyDescent="0.25">
      <c r="A62" s="2" t="s">
        <v>2114</v>
      </c>
      <c r="B62" s="4" t="s">
        <v>6</v>
      </c>
      <c r="C62" s="4" t="s">
        <v>6</v>
      </c>
    </row>
    <row r="63" spans="1:3" ht="30" x14ac:dyDescent="0.25">
      <c r="A63" s="3" t="s">
        <v>2097</v>
      </c>
      <c r="B63" s="4" t="s">
        <v>6</v>
      </c>
      <c r="C63" s="4" t="s">
        <v>6</v>
      </c>
    </row>
    <row r="64" spans="1:3" ht="30" x14ac:dyDescent="0.25">
      <c r="A64" s="2" t="s">
        <v>2098</v>
      </c>
      <c r="B64" s="4">
        <v>0</v>
      </c>
      <c r="C64" s="4">
        <v>0</v>
      </c>
    </row>
    <row r="65" spans="1:3" x14ac:dyDescent="0.25">
      <c r="A65" s="2" t="s">
        <v>2079</v>
      </c>
      <c r="B65" s="4" t="s">
        <v>6</v>
      </c>
      <c r="C65" s="4" t="s">
        <v>6</v>
      </c>
    </row>
    <row r="66" spans="1:3" ht="30" x14ac:dyDescent="0.25">
      <c r="A66" s="3" t="s">
        <v>2097</v>
      </c>
      <c r="B66" s="4" t="s">
        <v>6</v>
      </c>
      <c r="C66" s="4" t="s">
        <v>6</v>
      </c>
    </row>
    <row r="67" spans="1:3" ht="30" x14ac:dyDescent="0.25">
      <c r="A67" s="2" t="s">
        <v>2098</v>
      </c>
      <c r="B67" s="6">
        <v>1821378</v>
      </c>
      <c r="C67" s="6">
        <v>1838252</v>
      </c>
    </row>
    <row r="68" spans="1:3" ht="30" x14ac:dyDescent="0.25">
      <c r="A68" s="2" t="s">
        <v>2115</v>
      </c>
      <c r="B68" s="4" t="s">
        <v>6</v>
      </c>
      <c r="C68" s="4" t="s">
        <v>6</v>
      </c>
    </row>
    <row r="69" spans="1:3" ht="30" x14ac:dyDescent="0.25">
      <c r="A69" s="3" t="s">
        <v>2097</v>
      </c>
      <c r="B69" s="4" t="s">
        <v>6</v>
      </c>
      <c r="C69" s="4" t="s">
        <v>6</v>
      </c>
    </row>
    <row r="70" spans="1:3" ht="30" x14ac:dyDescent="0.25">
      <c r="A70" s="2" t="s">
        <v>2098</v>
      </c>
      <c r="B70" s="6">
        <v>1773244</v>
      </c>
      <c r="C70" s="6">
        <v>1800377</v>
      </c>
    </row>
    <row r="71" spans="1:3" ht="30" x14ac:dyDescent="0.25">
      <c r="A71" s="2" t="s">
        <v>2116</v>
      </c>
      <c r="B71" s="4" t="s">
        <v>6</v>
      </c>
      <c r="C71" s="4" t="s">
        <v>6</v>
      </c>
    </row>
    <row r="72" spans="1:3" ht="30" x14ac:dyDescent="0.25">
      <c r="A72" s="3" t="s">
        <v>2097</v>
      </c>
      <c r="B72" s="4" t="s">
        <v>6</v>
      </c>
      <c r="C72" s="4" t="s">
        <v>6</v>
      </c>
    </row>
    <row r="73" spans="1:3" ht="30" x14ac:dyDescent="0.25">
      <c r="A73" s="2" t="s">
        <v>2098</v>
      </c>
      <c r="B73" s="6">
        <v>13006</v>
      </c>
      <c r="C73" s="6">
        <v>7866</v>
      </c>
    </row>
    <row r="74" spans="1:3" ht="30" x14ac:dyDescent="0.25">
      <c r="A74" s="2" t="s">
        <v>2117</v>
      </c>
      <c r="B74" s="4" t="s">
        <v>6</v>
      </c>
      <c r="C74" s="4" t="s">
        <v>6</v>
      </c>
    </row>
    <row r="75" spans="1:3" ht="30" x14ac:dyDescent="0.25">
      <c r="A75" s="3" t="s">
        <v>2097</v>
      </c>
      <c r="B75" s="4" t="s">
        <v>6</v>
      </c>
      <c r="C75" s="4" t="s">
        <v>6</v>
      </c>
    </row>
    <row r="76" spans="1:3" ht="30" x14ac:dyDescent="0.25">
      <c r="A76" s="2" t="s">
        <v>2098</v>
      </c>
      <c r="B76" s="6">
        <v>35128</v>
      </c>
      <c r="C76" s="6">
        <v>30009</v>
      </c>
    </row>
    <row r="77" spans="1:3" ht="30" x14ac:dyDescent="0.25">
      <c r="A77" s="2" t="s">
        <v>2118</v>
      </c>
      <c r="B77" s="4" t="s">
        <v>6</v>
      </c>
      <c r="C77" s="4" t="s">
        <v>6</v>
      </c>
    </row>
    <row r="78" spans="1:3" ht="30" x14ac:dyDescent="0.25">
      <c r="A78" s="3" t="s">
        <v>2097</v>
      </c>
      <c r="B78" s="4" t="s">
        <v>6</v>
      </c>
      <c r="C78" s="4" t="s">
        <v>6</v>
      </c>
    </row>
    <row r="79" spans="1:3" ht="30" x14ac:dyDescent="0.25">
      <c r="A79" s="2" t="s">
        <v>2098</v>
      </c>
      <c r="B79" s="4">
        <v>0</v>
      </c>
      <c r="C79" s="4">
        <v>0</v>
      </c>
    </row>
    <row r="80" spans="1:3" x14ac:dyDescent="0.25">
      <c r="A80" s="2" t="s">
        <v>2081</v>
      </c>
      <c r="B80" s="4" t="s">
        <v>6</v>
      </c>
      <c r="C80" s="4" t="s">
        <v>6</v>
      </c>
    </row>
    <row r="81" spans="1:3" ht="30" x14ac:dyDescent="0.25">
      <c r="A81" s="3" t="s">
        <v>2097</v>
      </c>
      <c r="B81" s="4" t="s">
        <v>6</v>
      </c>
      <c r="C81" s="4" t="s">
        <v>6</v>
      </c>
    </row>
    <row r="82" spans="1:3" ht="30" x14ac:dyDescent="0.25">
      <c r="A82" s="2" t="s">
        <v>2098</v>
      </c>
      <c r="B82" s="6">
        <v>11023</v>
      </c>
      <c r="C82" s="6">
        <v>11236</v>
      </c>
    </row>
    <row r="83" spans="1:3" x14ac:dyDescent="0.25">
      <c r="A83" s="2" t="s">
        <v>2119</v>
      </c>
      <c r="B83" s="4" t="s">
        <v>6</v>
      </c>
      <c r="C83" s="4" t="s">
        <v>6</v>
      </c>
    </row>
    <row r="84" spans="1:3" ht="30" x14ac:dyDescent="0.25">
      <c r="A84" s="3" t="s">
        <v>2097</v>
      </c>
      <c r="B84" s="4" t="s">
        <v>6</v>
      </c>
      <c r="C84" s="4" t="s">
        <v>6</v>
      </c>
    </row>
    <row r="85" spans="1:3" ht="30" x14ac:dyDescent="0.25">
      <c r="A85" s="2" t="s">
        <v>2098</v>
      </c>
      <c r="B85" s="6">
        <v>10666</v>
      </c>
      <c r="C85" s="6">
        <v>10678</v>
      </c>
    </row>
    <row r="86" spans="1:3" ht="30" x14ac:dyDescent="0.25">
      <c r="A86" s="2" t="s">
        <v>2120</v>
      </c>
      <c r="B86" s="4" t="s">
        <v>6</v>
      </c>
      <c r="C86" s="4" t="s">
        <v>6</v>
      </c>
    </row>
    <row r="87" spans="1:3" ht="30" x14ac:dyDescent="0.25">
      <c r="A87" s="3" t="s">
        <v>2097</v>
      </c>
      <c r="B87" s="4" t="s">
        <v>6</v>
      </c>
      <c r="C87" s="4" t="s">
        <v>6</v>
      </c>
    </row>
    <row r="88" spans="1:3" ht="30" x14ac:dyDescent="0.25">
      <c r="A88" s="2" t="s">
        <v>2098</v>
      </c>
      <c r="B88" s="4">
        <v>229</v>
      </c>
      <c r="C88" s="4">
        <v>394</v>
      </c>
    </row>
    <row r="89" spans="1:3" ht="30" x14ac:dyDescent="0.25">
      <c r="A89" s="2" t="s">
        <v>2121</v>
      </c>
      <c r="B89" s="4" t="s">
        <v>6</v>
      </c>
      <c r="C89" s="4" t="s">
        <v>6</v>
      </c>
    </row>
    <row r="90" spans="1:3" ht="30" x14ac:dyDescent="0.25">
      <c r="A90" s="3" t="s">
        <v>2097</v>
      </c>
      <c r="B90" s="4" t="s">
        <v>6</v>
      </c>
      <c r="C90" s="4" t="s">
        <v>6</v>
      </c>
    </row>
    <row r="91" spans="1:3" ht="30" x14ac:dyDescent="0.25">
      <c r="A91" s="2" t="s">
        <v>2098</v>
      </c>
      <c r="B91" s="4">
        <v>128</v>
      </c>
      <c r="C91" s="4">
        <v>164</v>
      </c>
    </row>
    <row r="92" spans="1:3" ht="30" x14ac:dyDescent="0.25">
      <c r="A92" s="2" t="s">
        <v>2122</v>
      </c>
      <c r="B92" s="4" t="s">
        <v>6</v>
      </c>
      <c r="C92" s="4" t="s">
        <v>6</v>
      </c>
    </row>
    <row r="93" spans="1:3" ht="30" x14ac:dyDescent="0.25">
      <c r="A93" s="3" t="s">
        <v>2097</v>
      </c>
      <c r="B93" s="4" t="s">
        <v>6</v>
      </c>
      <c r="C93" s="4" t="s">
        <v>6</v>
      </c>
    </row>
    <row r="94" spans="1:3" ht="30" x14ac:dyDescent="0.25">
      <c r="A94" s="2" t="s">
        <v>2098</v>
      </c>
      <c r="B94" s="4">
        <v>0</v>
      </c>
      <c r="C94" s="4">
        <v>0</v>
      </c>
    </row>
    <row r="95" spans="1:3" x14ac:dyDescent="0.25">
      <c r="A95" s="2" t="s">
        <v>2082</v>
      </c>
      <c r="B95" s="4" t="s">
        <v>6</v>
      </c>
      <c r="C95" s="4" t="s">
        <v>6</v>
      </c>
    </row>
    <row r="96" spans="1:3" ht="30" x14ac:dyDescent="0.25">
      <c r="A96" s="3" t="s">
        <v>2097</v>
      </c>
      <c r="B96" s="4" t="s">
        <v>6</v>
      </c>
      <c r="C96" s="4" t="s">
        <v>6</v>
      </c>
    </row>
    <row r="97" spans="1:3" ht="30" x14ac:dyDescent="0.25">
      <c r="A97" s="2" t="s">
        <v>2098</v>
      </c>
      <c r="B97" s="6">
        <v>299731</v>
      </c>
      <c r="C97" s="6">
        <v>271206</v>
      </c>
    </row>
    <row r="98" spans="1:3" ht="30" x14ac:dyDescent="0.25">
      <c r="A98" s="2" t="s">
        <v>2123</v>
      </c>
      <c r="B98" s="4" t="s">
        <v>6</v>
      </c>
      <c r="C98" s="4" t="s">
        <v>6</v>
      </c>
    </row>
    <row r="99" spans="1:3" ht="30" x14ac:dyDescent="0.25">
      <c r="A99" s="3" t="s">
        <v>2097</v>
      </c>
      <c r="B99" s="4" t="s">
        <v>6</v>
      </c>
      <c r="C99" s="4" t="s">
        <v>6</v>
      </c>
    </row>
    <row r="100" spans="1:3" ht="30" x14ac:dyDescent="0.25">
      <c r="A100" s="2" t="s">
        <v>2098</v>
      </c>
      <c r="B100" s="6">
        <v>288401</v>
      </c>
      <c r="C100" s="6">
        <v>271054</v>
      </c>
    </row>
    <row r="101" spans="1:3" ht="30" x14ac:dyDescent="0.25">
      <c r="A101" s="2" t="s">
        <v>2124</v>
      </c>
      <c r="B101" s="4" t="s">
        <v>6</v>
      </c>
      <c r="C101" s="4" t="s">
        <v>6</v>
      </c>
    </row>
    <row r="102" spans="1:3" ht="30" x14ac:dyDescent="0.25">
      <c r="A102" s="3" t="s">
        <v>2097</v>
      </c>
      <c r="B102" s="4" t="s">
        <v>6</v>
      </c>
      <c r="C102" s="4" t="s">
        <v>6</v>
      </c>
    </row>
    <row r="103" spans="1:3" ht="30" x14ac:dyDescent="0.25">
      <c r="A103" s="2" t="s">
        <v>2098</v>
      </c>
      <c r="B103" s="6">
        <v>9466</v>
      </c>
      <c r="C103" s="4">
        <v>0</v>
      </c>
    </row>
    <row r="104" spans="1:3" ht="30" x14ac:dyDescent="0.25">
      <c r="A104" s="2" t="s">
        <v>2125</v>
      </c>
      <c r="B104" s="4" t="s">
        <v>6</v>
      </c>
      <c r="C104" s="4" t="s">
        <v>6</v>
      </c>
    </row>
    <row r="105" spans="1:3" ht="30" x14ac:dyDescent="0.25">
      <c r="A105" s="3" t="s">
        <v>2097</v>
      </c>
      <c r="B105" s="4" t="s">
        <v>6</v>
      </c>
      <c r="C105" s="4" t="s">
        <v>6</v>
      </c>
    </row>
    <row r="106" spans="1:3" ht="30" x14ac:dyDescent="0.25">
      <c r="A106" s="2" t="s">
        <v>2098</v>
      </c>
      <c r="B106" s="6">
        <v>1712</v>
      </c>
      <c r="C106" s="4">
        <v>152</v>
      </c>
    </row>
    <row r="107" spans="1:3" ht="30" x14ac:dyDescent="0.25">
      <c r="A107" s="2" t="s">
        <v>2126</v>
      </c>
      <c r="B107" s="4" t="s">
        <v>6</v>
      </c>
      <c r="C107" s="4" t="s">
        <v>6</v>
      </c>
    </row>
    <row r="108" spans="1:3" ht="30" x14ac:dyDescent="0.25">
      <c r="A108" s="3" t="s">
        <v>2097</v>
      </c>
      <c r="B108" s="4" t="s">
        <v>6</v>
      </c>
      <c r="C108" s="4" t="s">
        <v>6</v>
      </c>
    </row>
    <row r="109" spans="1:3" ht="30" x14ac:dyDescent="0.25">
      <c r="A109" s="2" t="s">
        <v>2098</v>
      </c>
      <c r="B109" s="7">
        <v>152</v>
      </c>
      <c r="C109"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27</v>
      </c>
      <c r="B1" s="8" t="s">
        <v>1</v>
      </c>
      <c r="C1" s="8"/>
    </row>
    <row r="2" spans="1:3" ht="30" x14ac:dyDescent="0.25">
      <c r="A2" s="1" t="s">
        <v>32</v>
      </c>
      <c r="B2" s="1" t="s">
        <v>2</v>
      </c>
      <c r="C2" s="1" t="s">
        <v>33</v>
      </c>
    </row>
    <row r="3" spans="1:3" x14ac:dyDescent="0.25">
      <c r="A3" s="2" t="s">
        <v>2046</v>
      </c>
      <c r="B3" s="4" t="s">
        <v>6</v>
      </c>
      <c r="C3" s="4" t="s">
        <v>6</v>
      </c>
    </row>
    <row r="4" spans="1:3" ht="30" x14ac:dyDescent="0.25">
      <c r="A4" s="3" t="s">
        <v>2128</v>
      </c>
      <c r="B4" s="4" t="s">
        <v>6</v>
      </c>
      <c r="C4" s="4" t="s">
        <v>6</v>
      </c>
    </row>
    <row r="5" spans="1:3" x14ac:dyDescent="0.25">
      <c r="A5" s="2" t="s">
        <v>2129</v>
      </c>
      <c r="B5" s="7">
        <v>9030</v>
      </c>
      <c r="C5" s="7">
        <v>16875</v>
      </c>
    </row>
    <row r="6" spans="1:3" ht="30" x14ac:dyDescent="0.25">
      <c r="A6" s="2" t="s">
        <v>2130</v>
      </c>
      <c r="B6" s="6">
        <v>9030</v>
      </c>
      <c r="C6" s="6">
        <v>17563</v>
      </c>
    </row>
    <row r="7" spans="1:3" x14ac:dyDescent="0.25">
      <c r="A7" s="2" t="s">
        <v>2131</v>
      </c>
      <c r="B7" s="4">
        <v>638</v>
      </c>
      <c r="C7" s="4">
        <v>397</v>
      </c>
    </row>
    <row r="8" spans="1:3" ht="30" x14ac:dyDescent="0.25">
      <c r="A8" s="2" t="s">
        <v>2132</v>
      </c>
      <c r="B8" s="6">
        <v>13922</v>
      </c>
      <c r="C8" s="6">
        <v>13311</v>
      </c>
    </row>
    <row r="9" spans="1:3" ht="30" x14ac:dyDescent="0.25">
      <c r="A9" s="2" t="s">
        <v>2133</v>
      </c>
      <c r="B9" s="4">
        <v>401</v>
      </c>
      <c r="C9" s="4">
        <v>821</v>
      </c>
    </row>
    <row r="10" spans="1:3" x14ac:dyDescent="0.25">
      <c r="A10" s="2" t="s">
        <v>2048</v>
      </c>
      <c r="B10" s="4" t="s">
        <v>6</v>
      </c>
      <c r="C10" s="4" t="s">
        <v>6</v>
      </c>
    </row>
    <row r="11" spans="1:3" ht="30" x14ac:dyDescent="0.25">
      <c r="A11" s="3" t="s">
        <v>2128</v>
      </c>
      <c r="B11" s="4" t="s">
        <v>6</v>
      </c>
      <c r="C11" s="4" t="s">
        <v>6</v>
      </c>
    </row>
    <row r="12" spans="1:3" x14ac:dyDescent="0.25">
      <c r="A12" s="2" t="s">
        <v>2129</v>
      </c>
      <c r="B12" s="6">
        <v>15288</v>
      </c>
      <c r="C12" s="6">
        <v>14330</v>
      </c>
    </row>
    <row r="13" spans="1:3" ht="30" x14ac:dyDescent="0.25">
      <c r="A13" s="2" t="s">
        <v>2130</v>
      </c>
      <c r="B13" s="6">
        <v>17214</v>
      </c>
      <c r="C13" s="6">
        <v>19024</v>
      </c>
    </row>
    <row r="14" spans="1:3" x14ac:dyDescent="0.25">
      <c r="A14" s="2" t="s">
        <v>2131</v>
      </c>
      <c r="B14" s="6">
        <v>1631</v>
      </c>
      <c r="C14" s="6">
        <v>1154</v>
      </c>
    </row>
    <row r="15" spans="1:3" ht="30" x14ac:dyDescent="0.25">
      <c r="A15" s="2" t="s">
        <v>2132</v>
      </c>
      <c r="B15" s="6">
        <v>16520</v>
      </c>
      <c r="C15" s="6">
        <v>26870</v>
      </c>
    </row>
    <row r="16" spans="1:3" ht="30" x14ac:dyDescent="0.25">
      <c r="A16" s="2" t="s">
        <v>2133</v>
      </c>
      <c r="B16" s="4">
        <v>483</v>
      </c>
      <c r="C16" s="4">
        <v>498</v>
      </c>
    </row>
    <row r="17" spans="1:3" x14ac:dyDescent="0.25">
      <c r="A17" s="2" t="s">
        <v>2049</v>
      </c>
      <c r="B17" s="4" t="s">
        <v>6</v>
      </c>
      <c r="C17" s="4" t="s">
        <v>6</v>
      </c>
    </row>
    <row r="18" spans="1:3" ht="30" x14ac:dyDescent="0.25">
      <c r="A18" s="3" t="s">
        <v>2128</v>
      </c>
      <c r="B18" s="4" t="s">
        <v>6</v>
      </c>
      <c r="C18" s="4" t="s">
        <v>6</v>
      </c>
    </row>
    <row r="19" spans="1:3" x14ac:dyDescent="0.25">
      <c r="A19" s="2" t="s">
        <v>2129</v>
      </c>
      <c r="B19" s="6">
        <v>23596</v>
      </c>
      <c r="C19" s="6">
        <v>30646</v>
      </c>
    </row>
    <row r="20" spans="1:3" ht="30" x14ac:dyDescent="0.25">
      <c r="A20" s="2" t="s">
        <v>2130</v>
      </c>
      <c r="B20" s="6">
        <v>33993</v>
      </c>
      <c r="C20" s="6">
        <v>35912</v>
      </c>
    </row>
    <row r="21" spans="1:3" x14ac:dyDescent="0.25">
      <c r="A21" s="2" t="s">
        <v>2131</v>
      </c>
      <c r="B21" s="6">
        <v>2192</v>
      </c>
      <c r="C21" s="6">
        <v>7564</v>
      </c>
    </row>
    <row r="22" spans="1:3" ht="30" x14ac:dyDescent="0.25">
      <c r="A22" s="2" t="s">
        <v>2132</v>
      </c>
      <c r="B22" s="6">
        <v>27679</v>
      </c>
      <c r="C22" s="6">
        <v>31448</v>
      </c>
    </row>
    <row r="23" spans="1:3" ht="30" x14ac:dyDescent="0.25">
      <c r="A23" s="2" t="s">
        <v>2133</v>
      </c>
      <c r="B23" s="6">
        <v>2114</v>
      </c>
      <c r="C23" s="6">
        <v>2147</v>
      </c>
    </row>
    <row r="24" spans="1:3" x14ac:dyDescent="0.25">
      <c r="A24" s="2" t="s">
        <v>2079</v>
      </c>
      <c r="B24" s="4" t="s">
        <v>6</v>
      </c>
      <c r="C24" s="4" t="s">
        <v>6</v>
      </c>
    </row>
    <row r="25" spans="1:3" ht="30" x14ac:dyDescent="0.25">
      <c r="A25" s="3" t="s">
        <v>2128</v>
      </c>
      <c r="B25" s="4" t="s">
        <v>6</v>
      </c>
      <c r="C25" s="4" t="s">
        <v>6</v>
      </c>
    </row>
    <row r="26" spans="1:3" x14ac:dyDescent="0.25">
      <c r="A26" s="2" t="s">
        <v>2129</v>
      </c>
      <c r="B26" s="6">
        <v>19678</v>
      </c>
      <c r="C26" s="6">
        <v>12670</v>
      </c>
    </row>
    <row r="27" spans="1:3" ht="30" x14ac:dyDescent="0.25">
      <c r="A27" s="2" t="s">
        <v>2130</v>
      </c>
      <c r="B27" s="6">
        <v>20384</v>
      </c>
      <c r="C27" s="6">
        <v>16185</v>
      </c>
    </row>
    <row r="28" spans="1:3" x14ac:dyDescent="0.25">
      <c r="A28" s="2" t="s">
        <v>2131</v>
      </c>
      <c r="B28" s="6">
        <v>4112</v>
      </c>
      <c r="C28" s="6">
        <v>1427</v>
      </c>
    </row>
    <row r="29" spans="1:3" ht="30" x14ac:dyDescent="0.25">
      <c r="A29" s="2" t="s">
        <v>2132</v>
      </c>
      <c r="B29" s="6">
        <v>15220</v>
      </c>
      <c r="C29" s="6">
        <v>19971</v>
      </c>
    </row>
    <row r="30" spans="1:3" ht="30" x14ac:dyDescent="0.25">
      <c r="A30" s="2" t="s">
        <v>2133</v>
      </c>
      <c r="B30" s="4">
        <v>641</v>
      </c>
      <c r="C30" s="4">
        <v>798</v>
      </c>
    </row>
    <row r="31" spans="1:3" ht="30" x14ac:dyDescent="0.25">
      <c r="A31" s="2" t="s">
        <v>2080</v>
      </c>
      <c r="B31" s="4" t="s">
        <v>6</v>
      </c>
      <c r="C31" s="4" t="s">
        <v>6</v>
      </c>
    </row>
    <row r="32" spans="1:3" ht="30" x14ac:dyDescent="0.25">
      <c r="A32" s="3" t="s">
        <v>2128</v>
      </c>
      <c r="B32" s="4" t="s">
        <v>6</v>
      </c>
      <c r="C32" s="4" t="s">
        <v>6</v>
      </c>
    </row>
    <row r="33" spans="1:3" x14ac:dyDescent="0.25">
      <c r="A33" s="2" t="s">
        <v>2129</v>
      </c>
      <c r="B33" s="6">
        <v>24916</v>
      </c>
      <c r="C33" s="6">
        <v>20715</v>
      </c>
    </row>
    <row r="34" spans="1:3" ht="30" x14ac:dyDescent="0.25">
      <c r="A34" s="2" t="s">
        <v>2130</v>
      </c>
      <c r="B34" s="6">
        <v>29495</v>
      </c>
      <c r="C34" s="6">
        <v>27118</v>
      </c>
    </row>
    <row r="35" spans="1:3" x14ac:dyDescent="0.25">
      <c r="A35" s="2" t="s">
        <v>2131</v>
      </c>
      <c r="B35" s="6">
        <v>3752</v>
      </c>
      <c r="C35" s="6">
        <v>3659</v>
      </c>
    </row>
    <row r="36" spans="1:3" ht="30" x14ac:dyDescent="0.25">
      <c r="A36" s="2" t="s">
        <v>2132</v>
      </c>
      <c r="B36" s="6">
        <v>22698</v>
      </c>
      <c r="C36" s="6">
        <v>31008</v>
      </c>
    </row>
    <row r="37" spans="1:3" ht="30" x14ac:dyDescent="0.25">
      <c r="A37" s="2" t="s">
        <v>2133</v>
      </c>
      <c r="B37" s="4">
        <v>431</v>
      </c>
      <c r="C37" s="4">
        <v>607</v>
      </c>
    </row>
    <row r="38" spans="1:3" x14ac:dyDescent="0.25">
      <c r="A38" s="2" t="s">
        <v>2081</v>
      </c>
      <c r="B38" s="4" t="s">
        <v>6</v>
      </c>
      <c r="C38" s="4" t="s">
        <v>6</v>
      </c>
    </row>
    <row r="39" spans="1:3" ht="30" x14ac:dyDescent="0.25">
      <c r="A39" s="3" t="s">
        <v>2128</v>
      </c>
      <c r="B39" s="4" t="s">
        <v>6</v>
      </c>
      <c r="C39" s="4" t="s">
        <v>6</v>
      </c>
    </row>
    <row r="40" spans="1:3" x14ac:dyDescent="0.25">
      <c r="A40" s="2" t="s">
        <v>2129</v>
      </c>
      <c r="B40" s="4">
        <v>0</v>
      </c>
      <c r="C40" s="4">
        <v>0</v>
      </c>
    </row>
    <row r="41" spans="1:3" ht="30" x14ac:dyDescent="0.25">
      <c r="A41" s="2" t="s">
        <v>2130</v>
      </c>
      <c r="B41" s="4">
        <v>0</v>
      </c>
      <c r="C41" s="4">
        <v>0</v>
      </c>
    </row>
    <row r="42" spans="1:3" x14ac:dyDescent="0.25">
      <c r="A42" s="2" t="s">
        <v>2131</v>
      </c>
      <c r="B42" s="4">
        <v>0</v>
      </c>
      <c r="C42" s="4">
        <v>0</v>
      </c>
    </row>
    <row r="43" spans="1:3" ht="30" x14ac:dyDescent="0.25">
      <c r="A43" s="2" t="s">
        <v>2132</v>
      </c>
      <c r="B43" s="4">
        <v>0</v>
      </c>
      <c r="C43" s="4">
        <v>0</v>
      </c>
    </row>
    <row r="44" spans="1:3" ht="30" x14ac:dyDescent="0.25">
      <c r="A44" s="2" t="s">
        <v>2133</v>
      </c>
      <c r="B44" s="4">
        <v>0</v>
      </c>
      <c r="C44" s="4">
        <v>0</v>
      </c>
    </row>
    <row r="45" spans="1:3" x14ac:dyDescent="0.25">
      <c r="A45" s="2" t="s">
        <v>2082</v>
      </c>
      <c r="B45" s="4" t="s">
        <v>6</v>
      </c>
      <c r="C45" s="4" t="s">
        <v>6</v>
      </c>
    </row>
    <row r="46" spans="1:3" ht="30" x14ac:dyDescent="0.25">
      <c r="A46" s="3" t="s">
        <v>2128</v>
      </c>
      <c r="B46" s="4" t="s">
        <v>6</v>
      </c>
      <c r="C46" s="4" t="s">
        <v>6</v>
      </c>
    </row>
    <row r="47" spans="1:3" x14ac:dyDescent="0.25">
      <c r="A47" s="2" t="s">
        <v>2129</v>
      </c>
      <c r="B47" s="4">
        <v>152</v>
      </c>
      <c r="C47" s="4">
        <v>152</v>
      </c>
    </row>
    <row r="48" spans="1:3" ht="30" x14ac:dyDescent="0.25">
      <c r="A48" s="2" t="s">
        <v>2130</v>
      </c>
      <c r="B48" s="4">
        <v>152</v>
      </c>
      <c r="C48" s="4">
        <v>152</v>
      </c>
    </row>
    <row r="49" spans="1:3" x14ac:dyDescent="0.25">
      <c r="A49" s="2" t="s">
        <v>2131</v>
      </c>
      <c r="B49" s="4">
        <v>152</v>
      </c>
      <c r="C49" s="4">
        <v>0</v>
      </c>
    </row>
    <row r="50" spans="1:3" ht="30" x14ac:dyDescent="0.25">
      <c r="A50" s="2" t="s">
        <v>2132</v>
      </c>
      <c r="B50" s="4">
        <v>152</v>
      </c>
      <c r="C50" s="4">
        <v>165</v>
      </c>
    </row>
    <row r="51" spans="1:3" ht="30" x14ac:dyDescent="0.25">
      <c r="A51" s="2" t="s">
        <v>2133</v>
      </c>
      <c r="B51" s="4">
        <v>0</v>
      </c>
      <c r="C51" s="4">
        <v>0</v>
      </c>
    </row>
    <row r="52" spans="1:3" ht="45" x14ac:dyDescent="0.25">
      <c r="A52" s="2" t="s">
        <v>2134</v>
      </c>
      <c r="B52" s="4" t="s">
        <v>6</v>
      </c>
      <c r="C52" s="4" t="s">
        <v>6</v>
      </c>
    </row>
    <row r="53" spans="1:3" ht="30" x14ac:dyDescent="0.25">
      <c r="A53" s="3" t="s">
        <v>2128</v>
      </c>
      <c r="B53" s="4" t="s">
        <v>6</v>
      </c>
      <c r="C53" s="4" t="s">
        <v>6</v>
      </c>
    </row>
    <row r="54" spans="1:3" x14ac:dyDescent="0.25">
      <c r="A54" s="2" t="s">
        <v>2129</v>
      </c>
      <c r="B54" s="6">
        <v>4672</v>
      </c>
      <c r="C54" s="6">
        <v>15591</v>
      </c>
    </row>
    <row r="55" spans="1:3" ht="30" x14ac:dyDescent="0.25">
      <c r="A55" s="2" t="s">
        <v>2130</v>
      </c>
      <c r="B55" s="6">
        <v>4672</v>
      </c>
      <c r="C55" s="6">
        <v>16279</v>
      </c>
    </row>
    <row r="56" spans="1:3" x14ac:dyDescent="0.25">
      <c r="A56" s="2" t="s">
        <v>2131</v>
      </c>
      <c r="B56" s="4">
        <v>0</v>
      </c>
      <c r="C56" s="4">
        <v>0</v>
      </c>
    </row>
    <row r="57" spans="1:3" ht="30" x14ac:dyDescent="0.25">
      <c r="A57" s="2" t="s">
        <v>2132</v>
      </c>
      <c r="B57" s="6">
        <v>11379</v>
      </c>
      <c r="C57" s="6">
        <v>12160</v>
      </c>
    </row>
    <row r="58" spans="1:3" ht="30" x14ac:dyDescent="0.25">
      <c r="A58" s="2" t="s">
        <v>2133</v>
      </c>
      <c r="B58" s="4">
        <v>242</v>
      </c>
      <c r="C58" s="4">
        <v>770</v>
      </c>
    </row>
    <row r="59" spans="1:3" ht="45" x14ac:dyDescent="0.25">
      <c r="A59" s="2" t="s">
        <v>2135</v>
      </c>
      <c r="B59" s="4" t="s">
        <v>6</v>
      </c>
      <c r="C59" s="4" t="s">
        <v>6</v>
      </c>
    </row>
    <row r="60" spans="1:3" ht="30" x14ac:dyDescent="0.25">
      <c r="A60" s="3" t="s">
        <v>2128</v>
      </c>
      <c r="B60" s="4" t="s">
        <v>6</v>
      </c>
      <c r="C60" s="4" t="s">
        <v>6</v>
      </c>
    </row>
    <row r="61" spans="1:3" x14ac:dyDescent="0.25">
      <c r="A61" s="2" t="s">
        <v>2129</v>
      </c>
      <c r="B61" s="6">
        <v>5938</v>
      </c>
      <c r="C61" s="6">
        <v>10907</v>
      </c>
    </row>
    <row r="62" spans="1:3" ht="30" x14ac:dyDescent="0.25">
      <c r="A62" s="2" t="s">
        <v>2130</v>
      </c>
      <c r="B62" s="6">
        <v>6651</v>
      </c>
      <c r="C62" s="6">
        <v>14601</v>
      </c>
    </row>
    <row r="63" spans="1:3" x14ac:dyDescent="0.25">
      <c r="A63" s="2" t="s">
        <v>2131</v>
      </c>
      <c r="B63" s="4">
        <v>0</v>
      </c>
      <c r="C63" s="4">
        <v>0</v>
      </c>
    </row>
    <row r="64" spans="1:3" ht="30" x14ac:dyDescent="0.25">
      <c r="A64" s="2" t="s">
        <v>2132</v>
      </c>
      <c r="B64" s="6">
        <v>10168</v>
      </c>
      <c r="C64" s="6">
        <v>23393</v>
      </c>
    </row>
    <row r="65" spans="1:3" ht="30" x14ac:dyDescent="0.25">
      <c r="A65" s="2" t="s">
        <v>2133</v>
      </c>
      <c r="B65" s="4">
        <v>194</v>
      </c>
      <c r="C65" s="4">
        <v>431</v>
      </c>
    </row>
    <row r="66" spans="1:3" ht="45" x14ac:dyDescent="0.25">
      <c r="A66" s="2" t="s">
        <v>2136</v>
      </c>
      <c r="B66" s="4" t="s">
        <v>6</v>
      </c>
      <c r="C66" s="4" t="s">
        <v>6</v>
      </c>
    </row>
    <row r="67" spans="1:3" ht="30" x14ac:dyDescent="0.25">
      <c r="A67" s="3" t="s">
        <v>2128</v>
      </c>
      <c r="B67" s="4" t="s">
        <v>6</v>
      </c>
      <c r="C67" s="4" t="s">
        <v>6</v>
      </c>
    </row>
    <row r="68" spans="1:3" x14ac:dyDescent="0.25">
      <c r="A68" s="2" t="s">
        <v>2129</v>
      </c>
      <c r="B68" s="6">
        <v>10292</v>
      </c>
      <c r="C68" s="6">
        <v>3036</v>
      </c>
    </row>
    <row r="69" spans="1:3" ht="30" x14ac:dyDescent="0.25">
      <c r="A69" s="2" t="s">
        <v>2130</v>
      </c>
      <c r="B69" s="6">
        <v>17753</v>
      </c>
      <c r="C69" s="6">
        <v>5501</v>
      </c>
    </row>
    <row r="70" spans="1:3" x14ac:dyDescent="0.25">
      <c r="A70" s="2" t="s">
        <v>2131</v>
      </c>
      <c r="B70" s="4">
        <v>0</v>
      </c>
      <c r="C70" s="4">
        <v>0</v>
      </c>
    </row>
    <row r="71" spans="1:3" ht="30" x14ac:dyDescent="0.25">
      <c r="A71" s="2" t="s">
        <v>2132</v>
      </c>
      <c r="B71" s="6">
        <v>11550</v>
      </c>
      <c r="C71" s="6">
        <v>5208</v>
      </c>
    </row>
    <row r="72" spans="1:3" ht="30" x14ac:dyDescent="0.25">
      <c r="A72" s="2" t="s">
        <v>2133</v>
      </c>
      <c r="B72" s="6">
        <v>1828</v>
      </c>
      <c r="C72" s="4">
        <v>178</v>
      </c>
    </row>
    <row r="73" spans="1:3" ht="45" x14ac:dyDescent="0.25">
      <c r="A73" s="2" t="s">
        <v>2137</v>
      </c>
      <c r="B73" s="4" t="s">
        <v>6</v>
      </c>
      <c r="C73" s="4" t="s">
        <v>6</v>
      </c>
    </row>
    <row r="74" spans="1:3" ht="30" x14ac:dyDescent="0.25">
      <c r="A74" s="3" t="s">
        <v>2128</v>
      </c>
      <c r="B74" s="4" t="s">
        <v>6</v>
      </c>
      <c r="C74" s="4" t="s">
        <v>6</v>
      </c>
    </row>
    <row r="75" spans="1:3" x14ac:dyDescent="0.25">
      <c r="A75" s="2" t="s">
        <v>2129</v>
      </c>
      <c r="B75" s="6">
        <v>12009</v>
      </c>
      <c r="C75" s="6">
        <v>7035</v>
      </c>
    </row>
    <row r="76" spans="1:3" ht="30" x14ac:dyDescent="0.25">
      <c r="A76" s="2" t="s">
        <v>2130</v>
      </c>
      <c r="B76" s="6">
        <v>12193</v>
      </c>
      <c r="C76" s="6">
        <v>9157</v>
      </c>
    </row>
    <row r="77" spans="1:3" x14ac:dyDescent="0.25">
      <c r="A77" s="2" t="s">
        <v>2131</v>
      </c>
      <c r="B77" s="4">
        <v>0</v>
      </c>
      <c r="C77" s="4">
        <v>0</v>
      </c>
    </row>
    <row r="78" spans="1:3" ht="30" x14ac:dyDescent="0.25">
      <c r="A78" s="2" t="s">
        <v>2132</v>
      </c>
      <c r="B78" s="6">
        <v>9211</v>
      </c>
      <c r="C78" s="6">
        <v>10982</v>
      </c>
    </row>
    <row r="79" spans="1:3" ht="30" x14ac:dyDescent="0.25">
      <c r="A79" s="2" t="s">
        <v>2133</v>
      </c>
      <c r="B79" s="4">
        <v>358</v>
      </c>
      <c r="C79" s="4">
        <v>418</v>
      </c>
    </row>
    <row r="80" spans="1:3" ht="60" x14ac:dyDescent="0.25">
      <c r="A80" s="2" t="s">
        <v>2138</v>
      </c>
      <c r="B80" s="4" t="s">
        <v>6</v>
      </c>
      <c r="C80" s="4" t="s">
        <v>6</v>
      </c>
    </row>
    <row r="81" spans="1:3" ht="30" x14ac:dyDescent="0.25">
      <c r="A81" s="3" t="s">
        <v>2128</v>
      </c>
      <c r="B81" s="4" t="s">
        <v>6</v>
      </c>
      <c r="C81" s="4" t="s">
        <v>6</v>
      </c>
    </row>
    <row r="82" spans="1:3" x14ac:dyDescent="0.25">
      <c r="A82" s="2" t="s">
        <v>2129</v>
      </c>
      <c r="B82" s="6">
        <v>13866</v>
      </c>
      <c r="C82" s="6">
        <v>7682</v>
      </c>
    </row>
    <row r="83" spans="1:3" ht="30" x14ac:dyDescent="0.25">
      <c r="A83" s="2" t="s">
        <v>2130</v>
      </c>
      <c r="B83" s="6">
        <v>14662</v>
      </c>
      <c r="C83" s="6">
        <v>10089</v>
      </c>
    </row>
    <row r="84" spans="1:3" x14ac:dyDescent="0.25">
      <c r="A84" s="2" t="s">
        <v>2131</v>
      </c>
      <c r="B84" s="4">
        <v>0</v>
      </c>
      <c r="C84" s="4">
        <v>0</v>
      </c>
    </row>
    <row r="85" spans="1:3" ht="30" x14ac:dyDescent="0.25">
      <c r="A85" s="2" t="s">
        <v>2132</v>
      </c>
      <c r="B85" s="6">
        <v>9305</v>
      </c>
      <c r="C85" s="6">
        <v>18104</v>
      </c>
    </row>
    <row r="86" spans="1:3" ht="30" x14ac:dyDescent="0.25">
      <c r="A86" s="2" t="s">
        <v>2133</v>
      </c>
      <c r="B86" s="4">
        <v>373</v>
      </c>
      <c r="C86" s="4">
        <v>285</v>
      </c>
    </row>
    <row r="87" spans="1:3" ht="45" x14ac:dyDescent="0.25">
      <c r="A87" s="2" t="s">
        <v>2139</v>
      </c>
      <c r="B87" s="4" t="s">
        <v>6</v>
      </c>
      <c r="C87" s="4" t="s">
        <v>6</v>
      </c>
    </row>
    <row r="88" spans="1:3" ht="30" x14ac:dyDescent="0.25">
      <c r="A88" s="3" t="s">
        <v>2128</v>
      </c>
      <c r="B88" s="4" t="s">
        <v>6</v>
      </c>
      <c r="C88" s="4" t="s">
        <v>6</v>
      </c>
    </row>
    <row r="89" spans="1:3" x14ac:dyDescent="0.25">
      <c r="A89" s="2" t="s">
        <v>2129</v>
      </c>
      <c r="B89" s="4">
        <v>0</v>
      </c>
      <c r="C89" s="4">
        <v>0</v>
      </c>
    </row>
    <row r="90" spans="1:3" ht="30" x14ac:dyDescent="0.25">
      <c r="A90" s="2" t="s">
        <v>2130</v>
      </c>
      <c r="B90" s="4">
        <v>0</v>
      </c>
      <c r="C90" s="4">
        <v>0</v>
      </c>
    </row>
    <row r="91" spans="1:3" x14ac:dyDescent="0.25">
      <c r="A91" s="2" t="s">
        <v>2131</v>
      </c>
      <c r="B91" s="4">
        <v>0</v>
      </c>
      <c r="C91" s="4">
        <v>0</v>
      </c>
    </row>
    <row r="92" spans="1:3" ht="30" x14ac:dyDescent="0.25">
      <c r="A92" s="2" t="s">
        <v>2132</v>
      </c>
      <c r="B92" s="4">
        <v>0</v>
      </c>
      <c r="C92" s="4">
        <v>0</v>
      </c>
    </row>
    <row r="93" spans="1:3" ht="30" x14ac:dyDescent="0.25">
      <c r="A93" s="2" t="s">
        <v>2133</v>
      </c>
      <c r="B93" s="4">
        <v>0</v>
      </c>
      <c r="C93" s="4">
        <v>0</v>
      </c>
    </row>
    <row r="94" spans="1:3" ht="45" x14ac:dyDescent="0.25">
      <c r="A94" s="2" t="s">
        <v>2140</v>
      </c>
      <c r="B94" s="4" t="s">
        <v>6</v>
      </c>
      <c r="C94" s="4" t="s">
        <v>6</v>
      </c>
    </row>
    <row r="95" spans="1:3" ht="30" x14ac:dyDescent="0.25">
      <c r="A95" s="3" t="s">
        <v>2128</v>
      </c>
      <c r="B95" s="4" t="s">
        <v>6</v>
      </c>
      <c r="C95" s="4" t="s">
        <v>6</v>
      </c>
    </row>
    <row r="96" spans="1:3" x14ac:dyDescent="0.25">
      <c r="A96" s="2" t="s">
        <v>2129</v>
      </c>
      <c r="B96" s="4">
        <v>0</v>
      </c>
      <c r="C96" s="4">
        <v>152</v>
      </c>
    </row>
    <row r="97" spans="1:3" ht="30" x14ac:dyDescent="0.25">
      <c r="A97" s="2" t="s">
        <v>2130</v>
      </c>
      <c r="B97" s="4">
        <v>0</v>
      </c>
      <c r="C97" s="4">
        <v>152</v>
      </c>
    </row>
    <row r="98" spans="1:3" x14ac:dyDescent="0.25">
      <c r="A98" s="2" t="s">
        <v>2131</v>
      </c>
      <c r="B98" s="4">
        <v>0</v>
      </c>
      <c r="C98" s="4">
        <v>0</v>
      </c>
    </row>
    <row r="99" spans="1:3" ht="30" x14ac:dyDescent="0.25">
      <c r="A99" s="2" t="s">
        <v>2132</v>
      </c>
      <c r="B99" s="4">
        <v>114</v>
      </c>
      <c r="C99" s="4">
        <v>165</v>
      </c>
    </row>
    <row r="100" spans="1:3" ht="30" x14ac:dyDescent="0.25">
      <c r="A100" s="2" t="s">
        <v>2133</v>
      </c>
      <c r="B100" s="4">
        <v>0</v>
      </c>
      <c r="C100" s="4">
        <v>0</v>
      </c>
    </row>
    <row r="101" spans="1:3" ht="45" x14ac:dyDescent="0.25">
      <c r="A101" s="2" t="s">
        <v>2141</v>
      </c>
      <c r="B101" s="4" t="s">
        <v>6</v>
      </c>
      <c r="C101" s="4" t="s">
        <v>6</v>
      </c>
    </row>
    <row r="102" spans="1:3" ht="30" x14ac:dyDescent="0.25">
      <c r="A102" s="3" t="s">
        <v>2128</v>
      </c>
      <c r="B102" s="4" t="s">
        <v>6</v>
      </c>
      <c r="C102" s="4" t="s">
        <v>6</v>
      </c>
    </row>
    <row r="103" spans="1:3" x14ac:dyDescent="0.25">
      <c r="A103" s="2" t="s">
        <v>2129</v>
      </c>
      <c r="B103" s="6">
        <v>4358</v>
      </c>
      <c r="C103" s="6">
        <v>1284</v>
      </c>
    </row>
    <row r="104" spans="1:3" ht="30" x14ac:dyDescent="0.25">
      <c r="A104" s="2" t="s">
        <v>2130</v>
      </c>
      <c r="B104" s="6">
        <v>4358</v>
      </c>
      <c r="C104" s="6">
        <v>1284</v>
      </c>
    </row>
    <row r="105" spans="1:3" x14ac:dyDescent="0.25">
      <c r="A105" s="2" t="s">
        <v>2131</v>
      </c>
      <c r="B105" s="4">
        <v>638</v>
      </c>
      <c r="C105" s="4">
        <v>397</v>
      </c>
    </row>
    <row r="106" spans="1:3" ht="30" x14ac:dyDescent="0.25">
      <c r="A106" s="2" t="s">
        <v>2132</v>
      </c>
      <c r="B106" s="6">
        <v>2543</v>
      </c>
      <c r="C106" s="6">
        <v>1151</v>
      </c>
    </row>
    <row r="107" spans="1:3" ht="30" x14ac:dyDescent="0.25">
      <c r="A107" s="2" t="s">
        <v>2133</v>
      </c>
      <c r="B107" s="4">
        <v>159</v>
      </c>
      <c r="C107" s="4">
        <v>51</v>
      </c>
    </row>
    <row r="108" spans="1:3" ht="45" x14ac:dyDescent="0.25">
      <c r="A108" s="2" t="s">
        <v>2142</v>
      </c>
      <c r="B108" s="4" t="s">
        <v>6</v>
      </c>
      <c r="C108" s="4" t="s">
        <v>6</v>
      </c>
    </row>
    <row r="109" spans="1:3" ht="30" x14ac:dyDescent="0.25">
      <c r="A109" s="3" t="s">
        <v>2128</v>
      </c>
      <c r="B109" s="4" t="s">
        <v>6</v>
      </c>
      <c r="C109" s="4" t="s">
        <v>6</v>
      </c>
    </row>
    <row r="110" spans="1:3" x14ac:dyDescent="0.25">
      <c r="A110" s="2" t="s">
        <v>2129</v>
      </c>
      <c r="B110" s="6">
        <v>9350</v>
      </c>
      <c r="C110" s="6">
        <v>3423</v>
      </c>
    </row>
    <row r="111" spans="1:3" ht="30" x14ac:dyDescent="0.25">
      <c r="A111" s="2" t="s">
        <v>2130</v>
      </c>
      <c r="B111" s="6">
        <v>10563</v>
      </c>
      <c r="C111" s="6">
        <v>4423</v>
      </c>
    </row>
    <row r="112" spans="1:3" x14ac:dyDescent="0.25">
      <c r="A112" s="2" t="s">
        <v>2131</v>
      </c>
      <c r="B112" s="6">
        <v>1631</v>
      </c>
      <c r="C112" s="6">
        <v>1154</v>
      </c>
    </row>
    <row r="113" spans="1:3" ht="30" x14ac:dyDescent="0.25">
      <c r="A113" s="2" t="s">
        <v>2132</v>
      </c>
      <c r="B113" s="6">
        <v>6352</v>
      </c>
      <c r="C113" s="6">
        <v>3477</v>
      </c>
    </row>
    <row r="114" spans="1:3" ht="30" x14ac:dyDescent="0.25">
      <c r="A114" s="2" t="s">
        <v>2133</v>
      </c>
      <c r="B114" s="4">
        <v>289</v>
      </c>
      <c r="C114" s="4">
        <v>67</v>
      </c>
    </row>
    <row r="115" spans="1:3" ht="45" x14ac:dyDescent="0.25">
      <c r="A115" s="2" t="s">
        <v>2143</v>
      </c>
      <c r="B115" s="4" t="s">
        <v>6</v>
      </c>
      <c r="C115" s="4" t="s">
        <v>6</v>
      </c>
    </row>
    <row r="116" spans="1:3" ht="30" x14ac:dyDescent="0.25">
      <c r="A116" s="3" t="s">
        <v>2128</v>
      </c>
      <c r="B116" s="4" t="s">
        <v>6</v>
      </c>
      <c r="C116" s="4" t="s">
        <v>6</v>
      </c>
    </row>
    <row r="117" spans="1:3" x14ac:dyDescent="0.25">
      <c r="A117" s="2" t="s">
        <v>2129</v>
      </c>
      <c r="B117" s="6">
        <v>13304</v>
      </c>
      <c r="C117" s="6">
        <v>27610</v>
      </c>
    </row>
    <row r="118" spans="1:3" ht="30" x14ac:dyDescent="0.25">
      <c r="A118" s="2" t="s">
        <v>2130</v>
      </c>
      <c r="B118" s="6">
        <v>16240</v>
      </c>
      <c r="C118" s="6">
        <v>30411</v>
      </c>
    </row>
    <row r="119" spans="1:3" x14ac:dyDescent="0.25">
      <c r="A119" s="2" t="s">
        <v>2131</v>
      </c>
      <c r="B119" s="6">
        <v>2192</v>
      </c>
      <c r="C119" s="6">
        <v>7564</v>
      </c>
    </row>
    <row r="120" spans="1:3" ht="30" x14ac:dyDescent="0.25">
      <c r="A120" s="2" t="s">
        <v>2132</v>
      </c>
      <c r="B120" s="6">
        <v>16129</v>
      </c>
      <c r="C120" s="6">
        <v>26240</v>
      </c>
    </row>
    <row r="121" spans="1:3" ht="30" x14ac:dyDescent="0.25">
      <c r="A121" s="2" t="s">
        <v>2133</v>
      </c>
      <c r="B121" s="4">
        <v>286</v>
      </c>
      <c r="C121" s="6">
        <v>1969</v>
      </c>
    </row>
    <row r="122" spans="1:3" ht="45" x14ac:dyDescent="0.25">
      <c r="A122" s="2" t="s">
        <v>2144</v>
      </c>
      <c r="B122" s="4" t="s">
        <v>6</v>
      </c>
      <c r="C122" s="4" t="s">
        <v>6</v>
      </c>
    </row>
    <row r="123" spans="1:3" ht="30" x14ac:dyDescent="0.25">
      <c r="A123" s="3" t="s">
        <v>2128</v>
      </c>
      <c r="B123" s="4" t="s">
        <v>6</v>
      </c>
      <c r="C123" s="4" t="s">
        <v>6</v>
      </c>
    </row>
    <row r="124" spans="1:3" x14ac:dyDescent="0.25">
      <c r="A124" s="2" t="s">
        <v>2129</v>
      </c>
      <c r="B124" s="6">
        <v>7669</v>
      </c>
      <c r="C124" s="6">
        <v>5635</v>
      </c>
    </row>
    <row r="125" spans="1:3" ht="30" x14ac:dyDescent="0.25">
      <c r="A125" s="2" t="s">
        <v>2130</v>
      </c>
      <c r="B125" s="6">
        <v>8191</v>
      </c>
      <c r="C125" s="6">
        <v>7028</v>
      </c>
    </row>
    <row r="126" spans="1:3" x14ac:dyDescent="0.25">
      <c r="A126" s="2" t="s">
        <v>2131</v>
      </c>
      <c r="B126" s="6">
        <v>4112</v>
      </c>
      <c r="C126" s="6">
        <v>1427</v>
      </c>
    </row>
    <row r="127" spans="1:3" ht="30" x14ac:dyDescent="0.25">
      <c r="A127" s="2" t="s">
        <v>2132</v>
      </c>
      <c r="B127" s="6">
        <v>6009</v>
      </c>
      <c r="C127" s="6">
        <v>8989</v>
      </c>
    </row>
    <row r="128" spans="1:3" ht="30" x14ac:dyDescent="0.25">
      <c r="A128" s="2" t="s">
        <v>2133</v>
      </c>
      <c r="B128" s="4">
        <v>283</v>
      </c>
      <c r="C128" s="4">
        <v>380</v>
      </c>
    </row>
    <row r="129" spans="1:3" ht="45" x14ac:dyDescent="0.25">
      <c r="A129" s="2" t="s">
        <v>2145</v>
      </c>
      <c r="B129" s="4" t="s">
        <v>6</v>
      </c>
      <c r="C129" s="4" t="s">
        <v>6</v>
      </c>
    </row>
    <row r="130" spans="1:3" ht="30" x14ac:dyDescent="0.25">
      <c r="A130" s="3" t="s">
        <v>2128</v>
      </c>
      <c r="B130" s="4" t="s">
        <v>6</v>
      </c>
      <c r="C130" s="4" t="s">
        <v>6</v>
      </c>
    </row>
    <row r="131" spans="1:3" x14ac:dyDescent="0.25">
      <c r="A131" s="2" t="s">
        <v>2129</v>
      </c>
      <c r="B131" s="6">
        <v>11050</v>
      </c>
      <c r="C131" s="6">
        <v>13033</v>
      </c>
    </row>
    <row r="132" spans="1:3" ht="30" x14ac:dyDescent="0.25">
      <c r="A132" s="2" t="s">
        <v>2130</v>
      </c>
      <c r="B132" s="6">
        <v>14833</v>
      </c>
      <c r="C132" s="6">
        <v>17029</v>
      </c>
    </row>
    <row r="133" spans="1:3" x14ac:dyDescent="0.25">
      <c r="A133" s="2" t="s">
        <v>2131</v>
      </c>
      <c r="B133" s="6">
        <v>3752</v>
      </c>
      <c r="C133" s="6">
        <v>3659</v>
      </c>
    </row>
    <row r="134" spans="1:3" ht="30" x14ac:dyDescent="0.25">
      <c r="A134" s="2" t="s">
        <v>2132</v>
      </c>
      <c r="B134" s="6">
        <v>13393</v>
      </c>
      <c r="C134" s="6">
        <v>12904</v>
      </c>
    </row>
    <row r="135" spans="1:3" ht="30" x14ac:dyDescent="0.25">
      <c r="A135" s="2" t="s">
        <v>2133</v>
      </c>
      <c r="B135" s="4">
        <v>58</v>
      </c>
      <c r="C135" s="4">
        <v>322</v>
      </c>
    </row>
    <row r="136" spans="1:3" ht="45" x14ac:dyDescent="0.25">
      <c r="A136" s="2" t="s">
        <v>2146</v>
      </c>
      <c r="B136" s="4" t="s">
        <v>6</v>
      </c>
      <c r="C136" s="4" t="s">
        <v>6</v>
      </c>
    </row>
    <row r="137" spans="1:3" ht="30" x14ac:dyDescent="0.25">
      <c r="A137" s="3" t="s">
        <v>2128</v>
      </c>
      <c r="B137" s="4" t="s">
        <v>6</v>
      </c>
      <c r="C137" s="4" t="s">
        <v>6</v>
      </c>
    </row>
    <row r="138" spans="1:3" x14ac:dyDescent="0.25">
      <c r="A138" s="2" t="s">
        <v>2129</v>
      </c>
      <c r="B138" s="4">
        <v>0</v>
      </c>
      <c r="C138" s="4">
        <v>0</v>
      </c>
    </row>
    <row r="139" spans="1:3" ht="30" x14ac:dyDescent="0.25">
      <c r="A139" s="2" t="s">
        <v>2130</v>
      </c>
      <c r="B139" s="4">
        <v>0</v>
      </c>
      <c r="C139" s="4">
        <v>0</v>
      </c>
    </row>
    <row r="140" spans="1:3" x14ac:dyDescent="0.25">
      <c r="A140" s="2" t="s">
        <v>2131</v>
      </c>
      <c r="B140" s="4">
        <v>0</v>
      </c>
      <c r="C140" s="4">
        <v>0</v>
      </c>
    </row>
    <row r="141" spans="1:3" ht="30" x14ac:dyDescent="0.25">
      <c r="A141" s="2" t="s">
        <v>2132</v>
      </c>
      <c r="B141" s="4">
        <v>0</v>
      </c>
      <c r="C141" s="4">
        <v>0</v>
      </c>
    </row>
    <row r="142" spans="1:3" ht="30" x14ac:dyDescent="0.25">
      <c r="A142" s="2" t="s">
        <v>2133</v>
      </c>
      <c r="B142" s="4">
        <v>0</v>
      </c>
      <c r="C142" s="4">
        <v>0</v>
      </c>
    </row>
    <row r="143" spans="1:3" ht="45" x14ac:dyDescent="0.25">
      <c r="A143" s="2" t="s">
        <v>2147</v>
      </c>
      <c r="B143" s="4" t="s">
        <v>6</v>
      </c>
      <c r="C143" s="4" t="s">
        <v>6</v>
      </c>
    </row>
    <row r="144" spans="1:3" ht="30" x14ac:dyDescent="0.25">
      <c r="A144" s="3" t="s">
        <v>2128</v>
      </c>
      <c r="B144" s="4" t="s">
        <v>6</v>
      </c>
      <c r="C144" s="4" t="s">
        <v>6</v>
      </c>
    </row>
    <row r="145" spans="1:3" x14ac:dyDescent="0.25">
      <c r="A145" s="2" t="s">
        <v>2129</v>
      </c>
      <c r="B145" s="4">
        <v>152</v>
      </c>
      <c r="C145" s="4">
        <v>0</v>
      </c>
    </row>
    <row r="146" spans="1:3" ht="30" x14ac:dyDescent="0.25">
      <c r="A146" s="2" t="s">
        <v>2130</v>
      </c>
      <c r="B146" s="4">
        <v>152</v>
      </c>
      <c r="C146" s="4">
        <v>0</v>
      </c>
    </row>
    <row r="147" spans="1:3" x14ac:dyDescent="0.25">
      <c r="A147" s="2" t="s">
        <v>2131</v>
      </c>
      <c r="B147" s="4">
        <v>152</v>
      </c>
      <c r="C147" s="4">
        <v>0</v>
      </c>
    </row>
    <row r="148" spans="1:3" ht="30" x14ac:dyDescent="0.25">
      <c r="A148" s="2" t="s">
        <v>2132</v>
      </c>
      <c r="B148" s="4">
        <v>38</v>
      </c>
      <c r="C148" s="4">
        <v>0</v>
      </c>
    </row>
    <row r="149" spans="1:3" ht="30" x14ac:dyDescent="0.25">
      <c r="A149" s="2" t="s">
        <v>2133</v>
      </c>
      <c r="B149" s="7">
        <v>0</v>
      </c>
      <c r="C149" s="7">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48</v>
      </c>
      <c r="B1" s="1" t="s">
        <v>1</v>
      </c>
      <c r="C1" s="1"/>
    </row>
    <row r="2" spans="1:3" ht="30" x14ac:dyDescent="0.25">
      <c r="A2" s="1" t="s">
        <v>32</v>
      </c>
      <c r="B2" s="1" t="s">
        <v>2</v>
      </c>
      <c r="C2" s="1" t="s">
        <v>33</v>
      </c>
    </row>
    <row r="3" spans="1:3" ht="30" x14ac:dyDescent="0.25">
      <c r="A3" s="3" t="s">
        <v>2149</v>
      </c>
      <c r="B3" s="4" t="s">
        <v>6</v>
      </c>
      <c r="C3" s="4" t="s">
        <v>6</v>
      </c>
    </row>
    <row r="4" spans="1:3" ht="30" x14ac:dyDescent="0.25">
      <c r="A4" s="2" t="s">
        <v>2150</v>
      </c>
      <c r="B4" s="7">
        <v>500</v>
      </c>
      <c r="C4" s="4" t="s">
        <v>6</v>
      </c>
    </row>
    <row r="5" spans="1:3" ht="30" x14ac:dyDescent="0.25">
      <c r="A5" s="2" t="s">
        <v>2151</v>
      </c>
      <c r="B5" s="4" t="s">
        <v>1866</v>
      </c>
      <c r="C5" s="4" t="s">
        <v>6</v>
      </c>
    </row>
    <row r="6" spans="1:3" ht="30" x14ac:dyDescent="0.25">
      <c r="A6" s="2" t="s">
        <v>2152</v>
      </c>
      <c r="B6" s="4" t="s">
        <v>2153</v>
      </c>
      <c r="C6" s="4" t="s">
        <v>6</v>
      </c>
    </row>
    <row r="7" spans="1:3" ht="30" x14ac:dyDescent="0.25">
      <c r="A7" s="2" t="s">
        <v>2154</v>
      </c>
      <c r="B7" s="4" t="s">
        <v>2155</v>
      </c>
      <c r="C7" s="4" t="s">
        <v>6</v>
      </c>
    </row>
    <row r="8" spans="1:3" ht="30" x14ac:dyDescent="0.25">
      <c r="A8" s="2" t="s">
        <v>2156</v>
      </c>
      <c r="B8" s="4" t="s">
        <v>1866</v>
      </c>
      <c r="C8" s="4" t="s">
        <v>6</v>
      </c>
    </row>
    <row r="9" spans="1:3" ht="30" x14ac:dyDescent="0.25">
      <c r="A9" s="2" t="s">
        <v>2157</v>
      </c>
      <c r="B9" s="7">
        <v>2143</v>
      </c>
      <c r="C9" s="7">
        <v>1656</v>
      </c>
    </row>
    <row r="10" spans="1:3" x14ac:dyDescent="0.25">
      <c r="A10" s="2" t="s">
        <v>2158</v>
      </c>
      <c r="B10" s="4" t="s">
        <v>6</v>
      </c>
      <c r="C10" s="4" t="s">
        <v>6</v>
      </c>
    </row>
    <row r="11" spans="1:3" ht="30" x14ac:dyDescent="0.25">
      <c r="A11" s="3" t="s">
        <v>2149</v>
      </c>
      <c r="B11" s="4" t="s">
        <v>6</v>
      </c>
      <c r="C11" s="4" t="s">
        <v>6</v>
      </c>
    </row>
    <row r="12" spans="1:3" ht="30" x14ac:dyDescent="0.25">
      <c r="A12" s="2" t="s">
        <v>2159</v>
      </c>
      <c r="B12" s="4" t="s">
        <v>1868</v>
      </c>
      <c r="C12" s="4" t="s">
        <v>6</v>
      </c>
    </row>
    <row r="13" spans="1:3" x14ac:dyDescent="0.25">
      <c r="A13" s="2" t="s">
        <v>2160</v>
      </c>
      <c r="B13" s="4" t="s">
        <v>6</v>
      </c>
      <c r="C13" s="4" t="s">
        <v>6</v>
      </c>
    </row>
    <row r="14" spans="1:3" ht="30" x14ac:dyDescent="0.25">
      <c r="A14" s="3" t="s">
        <v>2149</v>
      </c>
      <c r="B14" s="4" t="s">
        <v>6</v>
      </c>
      <c r="C14" s="4" t="s">
        <v>6</v>
      </c>
    </row>
    <row r="15" spans="1:3" ht="30" x14ac:dyDescent="0.25">
      <c r="A15" s="2" t="s">
        <v>2159</v>
      </c>
      <c r="B15" s="4" t="s">
        <v>2153</v>
      </c>
      <c r="C15"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1</v>
      </c>
      <c r="B1" s="8" t="s">
        <v>1</v>
      </c>
      <c r="C1" s="8"/>
      <c r="D1" s="8"/>
    </row>
    <row r="2" spans="1:4" ht="30" x14ac:dyDescent="0.25">
      <c r="A2" s="1" t="s">
        <v>32</v>
      </c>
      <c r="B2" s="1" t="s">
        <v>2</v>
      </c>
      <c r="C2" s="1" t="s">
        <v>33</v>
      </c>
      <c r="D2" s="1" t="s">
        <v>88</v>
      </c>
    </row>
    <row r="3" spans="1:4" x14ac:dyDescent="0.25">
      <c r="A3" s="3" t="s">
        <v>575</v>
      </c>
      <c r="B3" s="4" t="s">
        <v>6</v>
      </c>
      <c r="C3" s="4" t="s">
        <v>6</v>
      </c>
      <c r="D3" s="4" t="s">
        <v>6</v>
      </c>
    </row>
    <row r="4" spans="1:4" x14ac:dyDescent="0.25">
      <c r="A4" s="2" t="s">
        <v>928</v>
      </c>
      <c r="B4" s="7">
        <v>75557</v>
      </c>
      <c r="C4" s="7">
        <v>75727</v>
      </c>
      <c r="D4" s="7">
        <v>75039</v>
      </c>
    </row>
    <row r="5" spans="1:4" x14ac:dyDescent="0.25">
      <c r="A5" s="2" t="s">
        <v>929</v>
      </c>
      <c r="B5" s="6">
        <v>19754</v>
      </c>
      <c r="C5" s="6">
        <v>17665</v>
      </c>
      <c r="D5" s="6">
        <v>16988</v>
      </c>
    </row>
    <row r="6" spans="1:4" ht="30" x14ac:dyDescent="0.25">
      <c r="A6" s="2" t="s">
        <v>2162</v>
      </c>
      <c r="B6" s="6">
        <v>95311</v>
      </c>
      <c r="C6" s="6">
        <v>93392</v>
      </c>
      <c r="D6" s="6">
        <v>92027</v>
      </c>
    </row>
    <row r="7" spans="1:4" x14ac:dyDescent="0.25">
      <c r="A7" s="2" t="s">
        <v>930</v>
      </c>
      <c r="B7" s="6">
        <v>21006</v>
      </c>
      <c r="C7" s="6">
        <v>20555</v>
      </c>
      <c r="D7" s="6">
        <v>19605</v>
      </c>
    </row>
    <row r="8" spans="1:4" x14ac:dyDescent="0.25">
      <c r="A8" s="2" t="s">
        <v>931</v>
      </c>
      <c r="B8" s="6">
        <v>2036</v>
      </c>
      <c r="C8" s="6">
        <v>2720</v>
      </c>
      <c r="D8" s="6">
        <v>3305</v>
      </c>
    </row>
    <row r="9" spans="1:4" x14ac:dyDescent="0.25">
      <c r="A9" s="2" t="s">
        <v>932</v>
      </c>
      <c r="B9" s="6">
        <v>18970</v>
      </c>
      <c r="C9" s="6">
        <v>17835</v>
      </c>
      <c r="D9" s="6">
        <v>16300</v>
      </c>
    </row>
    <row r="10" spans="1:4" x14ac:dyDescent="0.25">
      <c r="A10" s="2" t="s">
        <v>933</v>
      </c>
      <c r="B10" s="7">
        <v>76341</v>
      </c>
      <c r="C10" s="7">
        <v>75557</v>
      </c>
      <c r="D10" s="7">
        <v>7572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63</v>
      </c>
      <c r="B1" s="8" t="s">
        <v>1848</v>
      </c>
      <c r="C1" s="8"/>
      <c r="D1" s="8"/>
      <c r="E1" s="8"/>
      <c r="F1" s="8"/>
      <c r="G1" s="8"/>
      <c r="H1" s="8"/>
      <c r="I1" s="8"/>
      <c r="J1" s="8" t="s">
        <v>1</v>
      </c>
      <c r="K1" s="8"/>
      <c r="L1" s="8"/>
    </row>
    <row r="2" spans="1:12" ht="30" x14ac:dyDescent="0.25">
      <c r="A2" s="1" t="s">
        <v>32</v>
      </c>
      <c r="B2" s="1" t="s">
        <v>2</v>
      </c>
      <c r="C2" s="1" t="s">
        <v>1887</v>
      </c>
      <c r="D2" s="1" t="s">
        <v>4</v>
      </c>
      <c r="E2" s="1" t="s">
        <v>1850</v>
      </c>
      <c r="F2" s="1" t="s">
        <v>33</v>
      </c>
      <c r="G2" s="1" t="s">
        <v>1888</v>
      </c>
      <c r="H2" s="1" t="s">
        <v>1889</v>
      </c>
      <c r="I2" s="1" t="s">
        <v>1851</v>
      </c>
      <c r="J2" s="1" t="s">
        <v>2</v>
      </c>
      <c r="K2" s="1" t="s">
        <v>33</v>
      </c>
      <c r="L2" s="1" t="s">
        <v>88</v>
      </c>
    </row>
    <row r="3" spans="1:12" x14ac:dyDescent="0.25">
      <c r="A3" s="3" t="s">
        <v>942</v>
      </c>
      <c r="B3" s="4" t="s">
        <v>6</v>
      </c>
      <c r="C3" s="4" t="s">
        <v>6</v>
      </c>
      <c r="D3" s="4" t="s">
        <v>6</v>
      </c>
      <c r="E3" s="4" t="s">
        <v>6</v>
      </c>
      <c r="F3" s="4" t="s">
        <v>6</v>
      </c>
      <c r="G3" s="4" t="s">
        <v>6</v>
      </c>
      <c r="H3" s="4" t="s">
        <v>6</v>
      </c>
      <c r="I3" s="4" t="s">
        <v>6</v>
      </c>
      <c r="J3" s="4" t="s">
        <v>6</v>
      </c>
      <c r="K3" s="4" t="s">
        <v>6</v>
      </c>
      <c r="L3" s="4" t="s">
        <v>6</v>
      </c>
    </row>
    <row r="4" spans="1:12" x14ac:dyDescent="0.25">
      <c r="A4" s="2" t="s">
        <v>943</v>
      </c>
      <c r="B4" s="4" t="s">
        <v>6</v>
      </c>
      <c r="C4" s="4" t="s">
        <v>6</v>
      </c>
      <c r="D4" s="4" t="s">
        <v>6</v>
      </c>
      <c r="E4" s="7">
        <v>73901</v>
      </c>
      <c r="F4" s="4" t="s">
        <v>6</v>
      </c>
      <c r="G4" s="4" t="s">
        <v>6</v>
      </c>
      <c r="H4" s="4" t="s">
        <v>6</v>
      </c>
      <c r="I4" s="7">
        <v>73874</v>
      </c>
      <c r="J4" s="7">
        <v>73901</v>
      </c>
      <c r="K4" s="7">
        <v>73874</v>
      </c>
      <c r="L4" s="4" t="s">
        <v>6</v>
      </c>
    </row>
    <row r="5" spans="1:12" x14ac:dyDescent="0.25">
      <c r="A5" s="2" t="s">
        <v>944</v>
      </c>
      <c r="B5" s="4" t="s">
        <v>6</v>
      </c>
      <c r="C5" s="4" t="s">
        <v>6</v>
      </c>
      <c r="D5" s="4" t="s">
        <v>6</v>
      </c>
      <c r="E5" s="4" t="s">
        <v>6</v>
      </c>
      <c r="F5" s="4" t="s">
        <v>6</v>
      </c>
      <c r="G5" s="4" t="s">
        <v>6</v>
      </c>
      <c r="H5" s="4" t="s">
        <v>6</v>
      </c>
      <c r="I5" s="4" t="s">
        <v>6</v>
      </c>
      <c r="J5" s="6">
        <v>21006</v>
      </c>
      <c r="K5" s="6">
        <v>20555</v>
      </c>
      <c r="L5" s="4" t="s">
        <v>6</v>
      </c>
    </row>
    <row r="6" spans="1:12" x14ac:dyDescent="0.25">
      <c r="A6" s="2" t="s">
        <v>945</v>
      </c>
      <c r="B6" s="4" t="s">
        <v>6</v>
      </c>
      <c r="C6" s="4" t="s">
        <v>6</v>
      </c>
      <c r="D6" s="4" t="s">
        <v>6</v>
      </c>
      <c r="E6" s="4" t="s">
        <v>6</v>
      </c>
      <c r="F6" s="4" t="s">
        <v>6</v>
      </c>
      <c r="G6" s="4" t="s">
        <v>6</v>
      </c>
      <c r="H6" s="4" t="s">
        <v>6</v>
      </c>
      <c r="I6" s="4" t="s">
        <v>6</v>
      </c>
      <c r="J6" s="6">
        <v>2036</v>
      </c>
      <c r="K6" s="6">
        <v>2720</v>
      </c>
      <c r="L6" s="4" t="s">
        <v>6</v>
      </c>
    </row>
    <row r="7" spans="1:12" x14ac:dyDescent="0.25">
      <c r="A7" s="2" t="s">
        <v>946</v>
      </c>
      <c r="B7" s="6">
        <v>4343</v>
      </c>
      <c r="C7" s="6">
        <v>4777</v>
      </c>
      <c r="D7" s="6">
        <v>4960</v>
      </c>
      <c r="E7" s="6">
        <v>5187</v>
      </c>
      <c r="F7" s="6">
        <v>5947</v>
      </c>
      <c r="G7" s="6">
        <v>4346</v>
      </c>
      <c r="H7" s="6">
        <v>3436</v>
      </c>
      <c r="I7" s="6">
        <v>4133</v>
      </c>
      <c r="J7" s="6">
        <v>19267</v>
      </c>
      <c r="K7" s="6">
        <v>17862</v>
      </c>
      <c r="L7" s="6">
        <v>17141</v>
      </c>
    </row>
    <row r="8" spans="1:12" x14ac:dyDescent="0.25">
      <c r="A8" s="2" t="s">
        <v>950</v>
      </c>
      <c r="B8" s="6">
        <v>74198</v>
      </c>
      <c r="C8" s="4" t="s">
        <v>6</v>
      </c>
      <c r="D8" s="4" t="s">
        <v>6</v>
      </c>
      <c r="E8" s="4" t="s">
        <v>6</v>
      </c>
      <c r="F8" s="6">
        <v>73901</v>
      </c>
      <c r="G8" s="4" t="s">
        <v>6</v>
      </c>
      <c r="H8" s="4" t="s">
        <v>6</v>
      </c>
      <c r="I8" s="4" t="s">
        <v>6</v>
      </c>
      <c r="J8" s="6">
        <v>74198</v>
      </c>
      <c r="K8" s="6">
        <v>73901</v>
      </c>
      <c r="L8" s="6">
        <v>73874</v>
      </c>
    </row>
    <row r="9" spans="1:12" ht="30" x14ac:dyDescent="0.25">
      <c r="A9" s="2" t="s">
        <v>951</v>
      </c>
      <c r="B9" s="6">
        <v>12477</v>
      </c>
      <c r="C9" s="4" t="s">
        <v>6</v>
      </c>
      <c r="D9" s="4" t="s">
        <v>6</v>
      </c>
      <c r="E9" s="4" t="s">
        <v>6</v>
      </c>
      <c r="F9" s="6">
        <v>13790</v>
      </c>
      <c r="G9" s="4" t="s">
        <v>6</v>
      </c>
      <c r="H9" s="4" t="s">
        <v>6</v>
      </c>
      <c r="I9" s="4" t="s">
        <v>6</v>
      </c>
      <c r="J9" s="6">
        <v>12477</v>
      </c>
      <c r="K9" s="6">
        <v>13790</v>
      </c>
      <c r="L9" s="4" t="s">
        <v>6</v>
      </c>
    </row>
    <row r="10" spans="1:12" ht="30" x14ac:dyDescent="0.25">
      <c r="A10" s="2" t="s">
        <v>952</v>
      </c>
      <c r="B10" s="6">
        <v>61721</v>
      </c>
      <c r="C10" s="4" t="s">
        <v>6</v>
      </c>
      <c r="D10" s="4" t="s">
        <v>6</v>
      </c>
      <c r="E10" s="4" t="s">
        <v>6</v>
      </c>
      <c r="F10" s="6">
        <v>60111</v>
      </c>
      <c r="G10" s="4" t="s">
        <v>6</v>
      </c>
      <c r="H10" s="4" t="s">
        <v>6</v>
      </c>
      <c r="I10" s="4" t="s">
        <v>6</v>
      </c>
      <c r="J10" s="6">
        <v>61721</v>
      </c>
      <c r="K10" s="6">
        <v>60111</v>
      </c>
      <c r="L10" s="4" t="s">
        <v>6</v>
      </c>
    </row>
    <row r="11" spans="1:12" ht="30" x14ac:dyDescent="0.25">
      <c r="A11" s="2" t="s">
        <v>953</v>
      </c>
      <c r="B11" s="4">
        <v>0</v>
      </c>
      <c r="C11" s="4" t="s">
        <v>6</v>
      </c>
      <c r="D11" s="4" t="s">
        <v>6</v>
      </c>
      <c r="E11" s="4" t="s">
        <v>6</v>
      </c>
      <c r="F11" s="4">
        <v>0</v>
      </c>
      <c r="G11" s="4" t="s">
        <v>6</v>
      </c>
      <c r="H11" s="4" t="s">
        <v>6</v>
      </c>
      <c r="I11" s="4" t="s">
        <v>6</v>
      </c>
      <c r="J11" s="4">
        <v>0</v>
      </c>
      <c r="K11" s="4">
        <v>0</v>
      </c>
      <c r="L11" s="4" t="s">
        <v>6</v>
      </c>
    </row>
    <row r="12" spans="1:12" x14ac:dyDescent="0.25">
      <c r="A12" s="3" t="s">
        <v>954</v>
      </c>
      <c r="B12" s="4" t="s">
        <v>6</v>
      </c>
      <c r="C12" s="4" t="s">
        <v>6</v>
      </c>
      <c r="D12" s="4" t="s">
        <v>6</v>
      </c>
      <c r="E12" s="4" t="s">
        <v>6</v>
      </c>
      <c r="F12" s="4" t="s">
        <v>6</v>
      </c>
      <c r="G12" s="4" t="s">
        <v>6</v>
      </c>
      <c r="H12" s="4" t="s">
        <v>6</v>
      </c>
      <c r="I12" s="4" t="s">
        <v>6</v>
      </c>
      <c r="J12" s="4" t="s">
        <v>6</v>
      </c>
      <c r="K12" s="4" t="s">
        <v>6</v>
      </c>
      <c r="L12" s="4" t="s">
        <v>6</v>
      </c>
    </row>
    <row r="13" spans="1:12" x14ac:dyDescent="0.25">
      <c r="A13" s="2" t="s">
        <v>950</v>
      </c>
      <c r="B13" s="6">
        <v>6713599</v>
      </c>
      <c r="C13" s="4" t="s">
        <v>6</v>
      </c>
      <c r="D13" s="4" t="s">
        <v>6</v>
      </c>
      <c r="E13" s="4" t="s">
        <v>6</v>
      </c>
      <c r="F13" s="6">
        <v>6517780</v>
      </c>
      <c r="G13" s="4" t="s">
        <v>6</v>
      </c>
      <c r="H13" s="4" t="s">
        <v>6</v>
      </c>
      <c r="I13" s="4" t="s">
        <v>6</v>
      </c>
      <c r="J13" s="6">
        <v>6713599</v>
      </c>
      <c r="K13" s="6">
        <v>6517780</v>
      </c>
      <c r="L13" s="4" t="s">
        <v>6</v>
      </c>
    </row>
    <row r="14" spans="1:12" ht="30" x14ac:dyDescent="0.25">
      <c r="A14" s="2" t="s">
        <v>951</v>
      </c>
      <c r="B14" s="6">
        <v>81302</v>
      </c>
      <c r="C14" s="4" t="s">
        <v>6</v>
      </c>
      <c r="D14" s="4" t="s">
        <v>6</v>
      </c>
      <c r="E14" s="4" t="s">
        <v>6</v>
      </c>
      <c r="F14" s="6">
        <v>81940</v>
      </c>
      <c r="G14" s="4" t="s">
        <v>6</v>
      </c>
      <c r="H14" s="4" t="s">
        <v>6</v>
      </c>
      <c r="I14" s="4" t="s">
        <v>6</v>
      </c>
      <c r="J14" s="6">
        <v>81302</v>
      </c>
      <c r="K14" s="6">
        <v>81940</v>
      </c>
      <c r="L14" s="4" t="s">
        <v>6</v>
      </c>
    </row>
    <row r="15" spans="1:12" ht="30" x14ac:dyDescent="0.25">
      <c r="A15" s="2" t="s">
        <v>952</v>
      </c>
      <c r="B15" s="6">
        <v>6601198</v>
      </c>
      <c r="C15" s="4" t="s">
        <v>6</v>
      </c>
      <c r="D15" s="4" t="s">
        <v>6</v>
      </c>
      <c r="E15" s="4" t="s">
        <v>6</v>
      </c>
      <c r="F15" s="6">
        <v>6402634</v>
      </c>
      <c r="G15" s="4" t="s">
        <v>6</v>
      </c>
      <c r="H15" s="4" t="s">
        <v>6</v>
      </c>
      <c r="I15" s="4" t="s">
        <v>6</v>
      </c>
      <c r="J15" s="6">
        <v>6601198</v>
      </c>
      <c r="K15" s="6">
        <v>6402634</v>
      </c>
      <c r="L15" s="4" t="s">
        <v>6</v>
      </c>
    </row>
    <row r="16" spans="1:12" ht="30" x14ac:dyDescent="0.25">
      <c r="A16" s="2" t="s">
        <v>953</v>
      </c>
      <c r="B16" s="6">
        <v>31099</v>
      </c>
      <c r="C16" s="4" t="s">
        <v>6</v>
      </c>
      <c r="D16" s="4" t="s">
        <v>6</v>
      </c>
      <c r="E16" s="4" t="s">
        <v>6</v>
      </c>
      <c r="F16" s="6">
        <v>33206</v>
      </c>
      <c r="G16" s="4" t="s">
        <v>6</v>
      </c>
      <c r="H16" s="4" t="s">
        <v>6</v>
      </c>
      <c r="I16" s="4" t="s">
        <v>6</v>
      </c>
      <c r="J16" s="6">
        <v>31099</v>
      </c>
      <c r="K16" s="6">
        <v>33206</v>
      </c>
      <c r="L16" s="4" t="s">
        <v>6</v>
      </c>
    </row>
    <row r="17" spans="1:12" x14ac:dyDescent="0.25">
      <c r="A17" s="2" t="s">
        <v>2046</v>
      </c>
      <c r="B17" s="4" t="s">
        <v>6</v>
      </c>
      <c r="C17" s="4" t="s">
        <v>6</v>
      </c>
      <c r="D17" s="4" t="s">
        <v>6</v>
      </c>
      <c r="E17" s="4" t="s">
        <v>6</v>
      </c>
      <c r="F17" s="4" t="s">
        <v>6</v>
      </c>
      <c r="G17" s="4" t="s">
        <v>6</v>
      </c>
      <c r="H17" s="4" t="s">
        <v>6</v>
      </c>
      <c r="I17" s="4" t="s">
        <v>6</v>
      </c>
      <c r="J17" s="4" t="s">
        <v>6</v>
      </c>
      <c r="K17" s="4" t="s">
        <v>6</v>
      </c>
      <c r="L17" s="4" t="s">
        <v>6</v>
      </c>
    </row>
    <row r="18" spans="1:12" x14ac:dyDescent="0.25">
      <c r="A18" s="3" t="s">
        <v>942</v>
      </c>
      <c r="B18" s="4" t="s">
        <v>6</v>
      </c>
      <c r="C18" s="4" t="s">
        <v>6</v>
      </c>
      <c r="D18" s="4" t="s">
        <v>6</v>
      </c>
      <c r="E18" s="4" t="s">
        <v>6</v>
      </c>
      <c r="F18" s="4" t="s">
        <v>6</v>
      </c>
      <c r="G18" s="4" t="s">
        <v>6</v>
      </c>
      <c r="H18" s="4" t="s">
        <v>6</v>
      </c>
      <c r="I18" s="4" t="s">
        <v>6</v>
      </c>
      <c r="J18" s="4" t="s">
        <v>6</v>
      </c>
      <c r="K18" s="4" t="s">
        <v>6</v>
      </c>
      <c r="L18" s="4" t="s">
        <v>6</v>
      </c>
    </row>
    <row r="19" spans="1:12" x14ac:dyDescent="0.25">
      <c r="A19" s="2" t="s">
        <v>943</v>
      </c>
      <c r="B19" s="4" t="s">
        <v>6</v>
      </c>
      <c r="C19" s="4" t="s">
        <v>6</v>
      </c>
      <c r="D19" s="4" t="s">
        <v>6</v>
      </c>
      <c r="E19" s="6">
        <v>3877</v>
      </c>
      <c r="F19" s="4" t="s">
        <v>6</v>
      </c>
      <c r="G19" s="4" t="s">
        <v>6</v>
      </c>
      <c r="H19" s="4" t="s">
        <v>6</v>
      </c>
      <c r="I19" s="6">
        <v>3670</v>
      </c>
      <c r="J19" s="6">
        <v>3877</v>
      </c>
      <c r="K19" s="6">
        <v>3670</v>
      </c>
      <c r="L19" s="4" t="s">
        <v>6</v>
      </c>
    </row>
    <row r="20" spans="1:12" x14ac:dyDescent="0.25">
      <c r="A20" s="2" t="s">
        <v>944</v>
      </c>
      <c r="B20" s="4" t="s">
        <v>6</v>
      </c>
      <c r="C20" s="4" t="s">
        <v>6</v>
      </c>
      <c r="D20" s="4" t="s">
        <v>6</v>
      </c>
      <c r="E20" s="4" t="s">
        <v>6</v>
      </c>
      <c r="F20" s="4" t="s">
        <v>6</v>
      </c>
      <c r="G20" s="4" t="s">
        <v>6</v>
      </c>
      <c r="H20" s="4" t="s">
        <v>6</v>
      </c>
      <c r="I20" s="4" t="s">
        <v>6</v>
      </c>
      <c r="J20" s="6">
        <v>5344</v>
      </c>
      <c r="K20" s="4">
        <v>801</v>
      </c>
      <c r="L20" s="4" t="s">
        <v>6</v>
      </c>
    </row>
    <row r="21" spans="1:12" x14ac:dyDescent="0.25">
      <c r="A21" s="2" t="s">
        <v>945</v>
      </c>
      <c r="B21" s="4" t="s">
        <v>6</v>
      </c>
      <c r="C21" s="4" t="s">
        <v>6</v>
      </c>
      <c r="D21" s="4" t="s">
        <v>6</v>
      </c>
      <c r="E21" s="4" t="s">
        <v>6</v>
      </c>
      <c r="F21" s="4" t="s">
        <v>6</v>
      </c>
      <c r="G21" s="4" t="s">
        <v>6</v>
      </c>
      <c r="H21" s="4" t="s">
        <v>6</v>
      </c>
      <c r="I21" s="4" t="s">
        <v>6</v>
      </c>
      <c r="J21" s="4">
        <v>150</v>
      </c>
      <c r="K21" s="4">
        <v>60</v>
      </c>
      <c r="L21" s="4" t="s">
        <v>6</v>
      </c>
    </row>
    <row r="22" spans="1:12" x14ac:dyDescent="0.25">
      <c r="A22" s="2" t="s">
        <v>946</v>
      </c>
      <c r="B22" s="4" t="s">
        <v>6</v>
      </c>
      <c r="C22" s="4" t="s">
        <v>6</v>
      </c>
      <c r="D22" s="4" t="s">
        <v>6</v>
      </c>
      <c r="E22" s="4" t="s">
        <v>6</v>
      </c>
      <c r="F22" s="4" t="s">
        <v>6</v>
      </c>
      <c r="G22" s="4" t="s">
        <v>6</v>
      </c>
      <c r="H22" s="4" t="s">
        <v>6</v>
      </c>
      <c r="I22" s="4" t="s">
        <v>6</v>
      </c>
      <c r="J22" s="6">
        <v>6970</v>
      </c>
      <c r="K22" s="4">
        <v>948</v>
      </c>
      <c r="L22" s="4" t="s">
        <v>6</v>
      </c>
    </row>
    <row r="23" spans="1:12" x14ac:dyDescent="0.25">
      <c r="A23" s="2" t="s">
        <v>950</v>
      </c>
      <c r="B23" s="6">
        <v>5653</v>
      </c>
      <c r="C23" s="4" t="s">
        <v>6</v>
      </c>
      <c r="D23" s="4" t="s">
        <v>6</v>
      </c>
      <c r="E23" s="4" t="s">
        <v>6</v>
      </c>
      <c r="F23" s="6">
        <v>3877</v>
      </c>
      <c r="G23" s="4" t="s">
        <v>6</v>
      </c>
      <c r="H23" s="4" t="s">
        <v>6</v>
      </c>
      <c r="I23" s="4" t="s">
        <v>6</v>
      </c>
      <c r="J23" s="6">
        <v>5653</v>
      </c>
      <c r="K23" s="6">
        <v>3877</v>
      </c>
      <c r="L23" s="4" t="s">
        <v>6</v>
      </c>
    </row>
    <row r="24" spans="1:12" ht="30" x14ac:dyDescent="0.25">
      <c r="A24" s="2" t="s">
        <v>951</v>
      </c>
      <c r="B24" s="4">
        <v>638</v>
      </c>
      <c r="C24" s="4" t="s">
        <v>6</v>
      </c>
      <c r="D24" s="4" t="s">
        <v>6</v>
      </c>
      <c r="E24" s="4" t="s">
        <v>6</v>
      </c>
      <c r="F24" s="4">
        <v>417</v>
      </c>
      <c r="G24" s="4" t="s">
        <v>6</v>
      </c>
      <c r="H24" s="4" t="s">
        <v>6</v>
      </c>
      <c r="I24" s="4" t="s">
        <v>6</v>
      </c>
      <c r="J24" s="4">
        <v>638</v>
      </c>
      <c r="K24" s="4">
        <v>417</v>
      </c>
      <c r="L24" s="4" t="s">
        <v>6</v>
      </c>
    </row>
    <row r="25" spans="1:12" ht="30" x14ac:dyDescent="0.25">
      <c r="A25" s="2" t="s">
        <v>952</v>
      </c>
      <c r="B25" s="6">
        <v>5015</v>
      </c>
      <c r="C25" s="4" t="s">
        <v>6</v>
      </c>
      <c r="D25" s="4" t="s">
        <v>6</v>
      </c>
      <c r="E25" s="4" t="s">
        <v>6</v>
      </c>
      <c r="F25" s="6">
        <v>3460</v>
      </c>
      <c r="G25" s="4" t="s">
        <v>6</v>
      </c>
      <c r="H25" s="4" t="s">
        <v>6</v>
      </c>
      <c r="I25" s="4" t="s">
        <v>6</v>
      </c>
      <c r="J25" s="6">
        <v>5015</v>
      </c>
      <c r="K25" s="6">
        <v>3460</v>
      </c>
      <c r="L25" s="4" t="s">
        <v>6</v>
      </c>
    </row>
    <row r="26" spans="1:12" ht="30" x14ac:dyDescent="0.25">
      <c r="A26" s="2" t="s">
        <v>953</v>
      </c>
      <c r="B26" s="4">
        <v>0</v>
      </c>
      <c r="C26" s="4" t="s">
        <v>6</v>
      </c>
      <c r="D26" s="4" t="s">
        <v>6</v>
      </c>
      <c r="E26" s="4" t="s">
        <v>6</v>
      </c>
      <c r="F26" s="4">
        <v>0</v>
      </c>
      <c r="G26" s="4" t="s">
        <v>6</v>
      </c>
      <c r="H26" s="4" t="s">
        <v>6</v>
      </c>
      <c r="I26" s="4" t="s">
        <v>6</v>
      </c>
      <c r="J26" s="4">
        <v>0</v>
      </c>
      <c r="K26" s="4">
        <v>0</v>
      </c>
      <c r="L26" s="4" t="s">
        <v>6</v>
      </c>
    </row>
    <row r="27" spans="1:12" x14ac:dyDescent="0.25">
      <c r="A27" s="3" t="s">
        <v>954</v>
      </c>
      <c r="B27" s="4" t="s">
        <v>6</v>
      </c>
      <c r="C27" s="4" t="s">
        <v>6</v>
      </c>
      <c r="D27" s="4" t="s">
        <v>6</v>
      </c>
      <c r="E27" s="4" t="s">
        <v>6</v>
      </c>
      <c r="F27" s="4" t="s">
        <v>6</v>
      </c>
      <c r="G27" s="4" t="s">
        <v>6</v>
      </c>
      <c r="H27" s="4" t="s">
        <v>6</v>
      </c>
      <c r="I27" s="4" t="s">
        <v>6</v>
      </c>
      <c r="J27" s="4" t="s">
        <v>6</v>
      </c>
      <c r="K27" s="4" t="s">
        <v>6</v>
      </c>
      <c r="L27" s="4" t="s">
        <v>6</v>
      </c>
    </row>
    <row r="28" spans="1:12" x14ac:dyDescent="0.25">
      <c r="A28" s="2" t="s">
        <v>950</v>
      </c>
      <c r="B28" s="6">
        <v>654963</v>
      </c>
      <c r="C28" s="4" t="s">
        <v>6</v>
      </c>
      <c r="D28" s="4" t="s">
        <v>6</v>
      </c>
      <c r="E28" s="4" t="s">
        <v>6</v>
      </c>
      <c r="F28" s="6">
        <v>728906</v>
      </c>
      <c r="G28" s="4" t="s">
        <v>6</v>
      </c>
      <c r="H28" s="4" t="s">
        <v>6</v>
      </c>
      <c r="I28" s="4" t="s">
        <v>6</v>
      </c>
      <c r="J28" s="6">
        <v>654963</v>
      </c>
      <c r="K28" s="6">
        <v>728906</v>
      </c>
      <c r="L28" s="4" t="s">
        <v>6</v>
      </c>
    </row>
    <row r="29" spans="1:12" ht="30" x14ac:dyDescent="0.25">
      <c r="A29" s="2" t="s">
        <v>951</v>
      </c>
      <c r="B29" s="6">
        <v>7157</v>
      </c>
      <c r="C29" s="4" t="s">
        <v>6</v>
      </c>
      <c r="D29" s="4" t="s">
        <v>6</v>
      </c>
      <c r="E29" s="4" t="s">
        <v>6</v>
      </c>
      <c r="F29" s="6">
        <v>14474</v>
      </c>
      <c r="G29" s="4" t="s">
        <v>6</v>
      </c>
      <c r="H29" s="4" t="s">
        <v>6</v>
      </c>
      <c r="I29" s="4" t="s">
        <v>6</v>
      </c>
      <c r="J29" s="6">
        <v>7157</v>
      </c>
      <c r="K29" s="6">
        <v>14474</v>
      </c>
      <c r="L29" s="4" t="s">
        <v>6</v>
      </c>
    </row>
    <row r="30" spans="1:12" ht="30" x14ac:dyDescent="0.25">
      <c r="A30" s="2" t="s">
        <v>952</v>
      </c>
      <c r="B30" s="6">
        <v>646548</v>
      </c>
      <c r="C30" s="4" t="s">
        <v>6</v>
      </c>
      <c r="D30" s="4" t="s">
        <v>6</v>
      </c>
      <c r="E30" s="4" t="s">
        <v>6</v>
      </c>
      <c r="F30" s="6">
        <v>712776</v>
      </c>
      <c r="G30" s="4" t="s">
        <v>6</v>
      </c>
      <c r="H30" s="4" t="s">
        <v>6</v>
      </c>
      <c r="I30" s="4" t="s">
        <v>6</v>
      </c>
      <c r="J30" s="6">
        <v>646548</v>
      </c>
      <c r="K30" s="6">
        <v>712776</v>
      </c>
      <c r="L30" s="4" t="s">
        <v>6</v>
      </c>
    </row>
    <row r="31" spans="1:12" ht="30" x14ac:dyDescent="0.25">
      <c r="A31" s="2" t="s">
        <v>953</v>
      </c>
      <c r="B31" s="6">
        <v>1258</v>
      </c>
      <c r="C31" s="4" t="s">
        <v>6</v>
      </c>
      <c r="D31" s="4" t="s">
        <v>6</v>
      </c>
      <c r="E31" s="4" t="s">
        <v>6</v>
      </c>
      <c r="F31" s="6">
        <v>1656</v>
      </c>
      <c r="G31" s="4" t="s">
        <v>6</v>
      </c>
      <c r="H31" s="4" t="s">
        <v>6</v>
      </c>
      <c r="I31" s="4" t="s">
        <v>6</v>
      </c>
      <c r="J31" s="6">
        <v>1258</v>
      </c>
      <c r="K31" s="6">
        <v>1656</v>
      </c>
      <c r="L31" s="4" t="s">
        <v>6</v>
      </c>
    </row>
    <row r="32" spans="1:12" x14ac:dyDescent="0.25">
      <c r="A32" s="2" t="s">
        <v>2048</v>
      </c>
      <c r="B32" s="4" t="s">
        <v>6</v>
      </c>
      <c r="C32" s="4" t="s">
        <v>6</v>
      </c>
      <c r="D32" s="4" t="s">
        <v>6</v>
      </c>
      <c r="E32" s="4" t="s">
        <v>6</v>
      </c>
      <c r="F32" s="4" t="s">
        <v>6</v>
      </c>
      <c r="G32" s="4" t="s">
        <v>6</v>
      </c>
      <c r="H32" s="4" t="s">
        <v>6</v>
      </c>
      <c r="I32" s="4" t="s">
        <v>6</v>
      </c>
      <c r="J32" s="4" t="s">
        <v>6</v>
      </c>
      <c r="K32" s="4" t="s">
        <v>6</v>
      </c>
      <c r="L32" s="4" t="s">
        <v>6</v>
      </c>
    </row>
    <row r="33" spans="1:12" x14ac:dyDescent="0.25">
      <c r="A33" s="3" t="s">
        <v>942</v>
      </c>
      <c r="B33" s="4" t="s">
        <v>6</v>
      </c>
      <c r="C33" s="4" t="s">
        <v>6</v>
      </c>
      <c r="D33" s="4" t="s">
        <v>6</v>
      </c>
      <c r="E33" s="4" t="s">
        <v>6</v>
      </c>
      <c r="F33" s="4" t="s">
        <v>6</v>
      </c>
      <c r="G33" s="4" t="s">
        <v>6</v>
      </c>
      <c r="H33" s="4" t="s">
        <v>6</v>
      </c>
      <c r="I33" s="4" t="s">
        <v>6</v>
      </c>
      <c r="J33" s="4" t="s">
        <v>6</v>
      </c>
      <c r="K33" s="4" t="s">
        <v>6</v>
      </c>
      <c r="L33" s="4" t="s">
        <v>6</v>
      </c>
    </row>
    <row r="34" spans="1:12" x14ac:dyDescent="0.25">
      <c r="A34" s="2" t="s">
        <v>943</v>
      </c>
      <c r="B34" s="4" t="s">
        <v>6</v>
      </c>
      <c r="C34" s="4" t="s">
        <v>6</v>
      </c>
      <c r="D34" s="4" t="s">
        <v>6</v>
      </c>
      <c r="E34" s="6">
        <v>12876</v>
      </c>
      <c r="F34" s="4" t="s">
        <v>6</v>
      </c>
      <c r="G34" s="4" t="s">
        <v>6</v>
      </c>
      <c r="H34" s="4" t="s">
        <v>6</v>
      </c>
      <c r="I34" s="6">
        <v>11647</v>
      </c>
      <c r="J34" s="6">
        <v>12876</v>
      </c>
      <c r="K34" s="6">
        <v>11647</v>
      </c>
      <c r="L34" s="4" t="s">
        <v>6</v>
      </c>
    </row>
    <row r="35" spans="1:12" x14ac:dyDescent="0.25">
      <c r="A35" s="2" t="s">
        <v>944</v>
      </c>
      <c r="B35" s="4" t="s">
        <v>6</v>
      </c>
      <c r="C35" s="4" t="s">
        <v>6</v>
      </c>
      <c r="D35" s="4" t="s">
        <v>6</v>
      </c>
      <c r="E35" s="4" t="s">
        <v>6</v>
      </c>
      <c r="F35" s="4" t="s">
        <v>6</v>
      </c>
      <c r="G35" s="4" t="s">
        <v>6</v>
      </c>
      <c r="H35" s="4" t="s">
        <v>6</v>
      </c>
      <c r="I35" s="4" t="s">
        <v>6</v>
      </c>
      <c r="J35" s="6">
        <v>1164</v>
      </c>
      <c r="K35" s="6">
        <v>2608</v>
      </c>
      <c r="L35" s="4" t="s">
        <v>6</v>
      </c>
    </row>
    <row r="36" spans="1:12" x14ac:dyDescent="0.25">
      <c r="A36" s="2" t="s">
        <v>945</v>
      </c>
      <c r="B36" s="4" t="s">
        <v>6</v>
      </c>
      <c r="C36" s="4" t="s">
        <v>6</v>
      </c>
      <c r="D36" s="4" t="s">
        <v>6</v>
      </c>
      <c r="E36" s="4" t="s">
        <v>6</v>
      </c>
      <c r="F36" s="4" t="s">
        <v>6</v>
      </c>
      <c r="G36" s="4" t="s">
        <v>6</v>
      </c>
      <c r="H36" s="4" t="s">
        <v>6</v>
      </c>
      <c r="I36" s="4" t="s">
        <v>6</v>
      </c>
      <c r="J36" s="4">
        <v>56</v>
      </c>
      <c r="K36" s="4">
        <v>122</v>
      </c>
      <c r="L36" s="4" t="s">
        <v>6</v>
      </c>
    </row>
    <row r="37" spans="1:12" x14ac:dyDescent="0.25">
      <c r="A37" s="2" t="s">
        <v>946</v>
      </c>
      <c r="B37" s="4" t="s">
        <v>6</v>
      </c>
      <c r="C37" s="4" t="s">
        <v>6</v>
      </c>
      <c r="D37" s="4" t="s">
        <v>6</v>
      </c>
      <c r="E37" s="4" t="s">
        <v>6</v>
      </c>
      <c r="F37" s="4" t="s">
        <v>6</v>
      </c>
      <c r="G37" s="4" t="s">
        <v>6</v>
      </c>
      <c r="H37" s="4" t="s">
        <v>6</v>
      </c>
      <c r="I37" s="4" t="s">
        <v>6</v>
      </c>
      <c r="J37" s="6">
        <v>-2776</v>
      </c>
      <c r="K37" s="6">
        <v>3715</v>
      </c>
      <c r="L37" s="4" t="s">
        <v>6</v>
      </c>
    </row>
    <row r="38" spans="1:12" x14ac:dyDescent="0.25">
      <c r="A38" s="2" t="s">
        <v>950</v>
      </c>
      <c r="B38" s="6">
        <v>8992</v>
      </c>
      <c r="C38" s="4" t="s">
        <v>6</v>
      </c>
      <c r="D38" s="4" t="s">
        <v>6</v>
      </c>
      <c r="E38" s="4" t="s">
        <v>6</v>
      </c>
      <c r="F38" s="6">
        <v>12876</v>
      </c>
      <c r="G38" s="4" t="s">
        <v>6</v>
      </c>
      <c r="H38" s="4" t="s">
        <v>6</v>
      </c>
      <c r="I38" s="4" t="s">
        <v>6</v>
      </c>
      <c r="J38" s="6">
        <v>8992</v>
      </c>
      <c r="K38" s="6">
        <v>12876</v>
      </c>
      <c r="L38" s="4" t="s">
        <v>6</v>
      </c>
    </row>
    <row r="39" spans="1:12" ht="30" x14ac:dyDescent="0.25">
      <c r="A39" s="2" t="s">
        <v>951</v>
      </c>
      <c r="B39" s="6">
        <v>1631</v>
      </c>
      <c r="C39" s="4" t="s">
        <v>6</v>
      </c>
      <c r="D39" s="4" t="s">
        <v>6</v>
      </c>
      <c r="E39" s="4" t="s">
        <v>6</v>
      </c>
      <c r="F39" s="6">
        <v>1154</v>
      </c>
      <c r="G39" s="4" t="s">
        <v>6</v>
      </c>
      <c r="H39" s="4" t="s">
        <v>6</v>
      </c>
      <c r="I39" s="4" t="s">
        <v>6</v>
      </c>
      <c r="J39" s="6">
        <v>1631</v>
      </c>
      <c r="K39" s="6">
        <v>1154</v>
      </c>
      <c r="L39" s="4" t="s">
        <v>6</v>
      </c>
    </row>
    <row r="40" spans="1:12" ht="30" x14ac:dyDescent="0.25">
      <c r="A40" s="2" t="s">
        <v>952</v>
      </c>
      <c r="B40" s="6">
        <v>7361</v>
      </c>
      <c r="C40" s="4" t="s">
        <v>6</v>
      </c>
      <c r="D40" s="4" t="s">
        <v>6</v>
      </c>
      <c r="E40" s="4" t="s">
        <v>6</v>
      </c>
      <c r="F40" s="6">
        <v>11722</v>
      </c>
      <c r="G40" s="4" t="s">
        <v>6</v>
      </c>
      <c r="H40" s="4" t="s">
        <v>6</v>
      </c>
      <c r="I40" s="4" t="s">
        <v>6</v>
      </c>
      <c r="J40" s="6">
        <v>7361</v>
      </c>
      <c r="K40" s="6">
        <v>11722</v>
      </c>
      <c r="L40" s="4" t="s">
        <v>6</v>
      </c>
    </row>
    <row r="41" spans="1:12" ht="30" x14ac:dyDescent="0.25">
      <c r="A41" s="2" t="s">
        <v>953</v>
      </c>
      <c r="B41" s="4">
        <v>0</v>
      </c>
      <c r="C41" s="4" t="s">
        <v>6</v>
      </c>
      <c r="D41" s="4" t="s">
        <v>6</v>
      </c>
      <c r="E41" s="4" t="s">
        <v>6</v>
      </c>
      <c r="F41" s="4">
        <v>0</v>
      </c>
      <c r="G41" s="4" t="s">
        <v>6</v>
      </c>
      <c r="H41" s="4" t="s">
        <v>6</v>
      </c>
      <c r="I41" s="4" t="s">
        <v>6</v>
      </c>
      <c r="J41" s="4">
        <v>0</v>
      </c>
      <c r="K41" s="4">
        <v>0</v>
      </c>
      <c r="L41" s="4" t="s">
        <v>6</v>
      </c>
    </row>
    <row r="42" spans="1:12" x14ac:dyDescent="0.25">
      <c r="A42" s="3" t="s">
        <v>954</v>
      </c>
      <c r="B42" s="4" t="s">
        <v>6</v>
      </c>
      <c r="C42" s="4" t="s">
        <v>6</v>
      </c>
      <c r="D42" s="4" t="s">
        <v>6</v>
      </c>
      <c r="E42" s="4" t="s">
        <v>6</v>
      </c>
      <c r="F42" s="4" t="s">
        <v>6</v>
      </c>
      <c r="G42" s="4" t="s">
        <v>6</v>
      </c>
      <c r="H42" s="4" t="s">
        <v>6</v>
      </c>
      <c r="I42" s="4" t="s">
        <v>6</v>
      </c>
      <c r="J42" s="4" t="s">
        <v>6</v>
      </c>
      <c r="K42" s="4" t="s">
        <v>6</v>
      </c>
      <c r="L42" s="4" t="s">
        <v>6</v>
      </c>
    </row>
    <row r="43" spans="1:12" x14ac:dyDescent="0.25">
      <c r="A43" s="2" t="s">
        <v>950</v>
      </c>
      <c r="B43" s="6">
        <v>1917785</v>
      </c>
      <c r="C43" s="4" t="s">
        <v>6</v>
      </c>
      <c r="D43" s="4" t="s">
        <v>6</v>
      </c>
      <c r="E43" s="4" t="s">
        <v>6</v>
      </c>
      <c r="F43" s="6">
        <v>1740420</v>
      </c>
      <c r="G43" s="4" t="s">
        <v>6</v>
      </c>
      <c r="H43" s="4" t="s">
        <v>6</v>
      </c>
      <c r="I43" s="4" t="s">
        <v>6</v>
      </c>
      <c r="J43" s="6">
        <v>1917785</v>
      </c>
      <c r="K43" s="6">
        <v>1740420</v>
      </c>
      <c r="L43" s="4" t="s">
        <v>6</v>
      </c>
    </row>
    <row r="44" spans="1:12" ht="30" x14ac:dyDescent="0.25">
      <c r="A44" s="2" t="s">
        <v>951</v>
      </c>
      <c r="B44" s="6">
        <v>13913</v>
      </c>
      <c r="C44" s="4" t="s">
        <v>6</v>
      </c>
      <c r="D44" s="4" t="s">
        <v>6</v>
      </c>
      <c r="E44" s="4" t="s">
        <v>6</v>
      </c>
      <c r="F44" s="6">
        <v>12101</v>
      </c>
      <c r="G44" s="4" t="s">
        <v>6</v>
      </c>
      <c r="H44" s="4" t="s">
        <v>6</v>
      </c>
      <c r="I44" s="4" t="s">
        <v>6</v>
      </c>
      <c r="J44" s="6">
        <v>13913</v>
      </c>
      <c r="K44" s="6">
        <v>12101</v>
      </c>
      <c r="L44" s="4" t="s">
        <v>6</v>
      </c>
    </row>
    <row r="45" spans="1:12" ht="30" x14ac:dyDescent="0.25">
      <c r="A45" s="2" t="s">
        <v>952</v>
      </c>
      <c r="B45" s="6">
        <v>1894421</v>
      </c>
      <c r="C45" s="4" t="s">
        <v>6</v>
      </c>
      <c r="D45" s="4" t="s">
        <v>6</v>
      </c>
      <c r="E45" s="4" t="s">
        <v>6</v>
      </c>
      <c r="F45" s="6">
        <v>1718913</v>
      </c>
      <c r="G45" s="4" t="s">
        <v>6</v>
      </c>
      <c r="H45" s="4" t="s">
        <v>6</v>
      </c>
      <c r="I45" s="4" t="s">
        <v>6</v>
      </c>
      <c r="J45" s="6">
        <v>1894421</v>
      </c>
      <c r="K45" s="6">
        <v>1718913</v>
      </c>
      <c r="L45" s="4" t="s">
        <v>6</v>
      </c>
    </row>
    <row r="46" spans="1:12" ht="30" x14ac:dyDescent="0.25">
      <c r="A46" s="2" t="s">
        <v>953</v>
      </c>
      <c r="B46" s="6">
        <v>9451</v>
      </c>
      <c r="C46" s="4" t="s">
        <v>6</v>
      </c>
      <c r="D46" s="4" t="s">
        <v>6</v>
      </c>
      <c r="E46" s="4" t="s">
        <v>6</v>
      </c>
      <c r="F46" s="6">
        <v>9406</v>
      </c>
      <c r="G46" s="4" t="s">
        <v>6</v>
      </c>
      <c r="H46" s="4" t="s">
        <v>6</v>
      </c>
      <c r="I46" s="4" t="s">
        <v>6</v>
      </c>
      <c r="J46" s="6">
        <v>9451</v>
      </c>
      <c r="K46" s="6">
        <v>9406</v>
      </c>
      <c r="L46" s="4" t="s">
        <v>6</v>
      </c>
    </row>
    <row r="47" spans="1:12" x14ac:dyDescent="0.25">
      <c r="A47" s="2" t="s">
        <v>2049</v>
      </c>
      <c r="B47" s="4" t="s">
        <v>6</v>
      </c>
      <c r="C47" s="4" t="s">
        <v>6</v>
      </c>
      <c r="D47" s="4" t="s">
        <v>6</v>
      </c>
      <c r="E47" s="4" t="s">
        <v>6</v>
      </c>
      <c r="F47" s="4" t="s">
        <v>6</v>
      </c>
      <c r="G47" s="4" t="s">
        <v>6</v>
      </c>
      <c r="H47" s="4" t="s">
        <v>6</v>
      </c>
      <c r="I47" s="4" t="s">
        <v>6</v>
      </c>
      <c r="J47" s="4" t="s">
        <v>6</v>
      </c>
      <c r="K47" s="4" t="s">
        <v>6</v>
      </c>
      <c r="L47" s="4" t="s">
        <v>6</v>
      </c>
    </row>
    <row r="48" spans="1:12" x14ac:dyDescent="0.25">
      <c r="A48" s="3" t="s">
        <v>942</v>
      </c>
      <c r="B48" s="4" t="s">
        <v>6</v>
      </c>
      <c r="C48" s="4" t="s">
        <v>6</v>
      </c>
      <c r="D48" s="4" t="s">
        <v>6</v>
      </c>
      <c r="E48" s="4" t="s">
        <v>6</v>
      </c>
      <c r="F48" s="4" t="s">
        <v>6</v>
      </c>
      <c r="G48" s="4" t="s">
        <v>6</v>
      </c>
      <c r="H48" s="4" t="s">
        <v>6</v>
      </c>
      <c r="I48" s="4" t="s">
        <v>6</v>
      </c>
      <c r="J48" s="4" t="s">
        <v>6</v>
      </c>
      <c r="K48" s="4" t="s">
        <v>6</v>
      </c>
      <c r="L48" s="4" t="s">
        <v>6</v>
      </c>
    </row>
    <row r="49" spans="1:12" x14ac:dyDescent="0.25">
      <c r="A49" s="2" t="s">
        <v>943</v>
      </c>
      <c r="B49" s="4" t="s">
        <v>6</v>
      </c>
      <c r="C49" s="4" t="s">
        <v>6</v>
      </c>
      <c r="D49" s="4" t="s">
        <v>6</v>
      </c>
      <c r="E49" s="6">
        <v>20511</v>
      </c>
      <c r="F49" s="4" t="s">
        <v>6</v>
      </c>
      <c r="G49" s="4" t="s">
        <v>6</v>
      </c>
      <c r="H49" s="4" t="s">
        <v>6</v>
      </c>
      <c r="I49" s="6">
        <v>20803</v>
      </c>
      <c r="J49" s="6">
        <v>20511</v>
      </c>
      <c r="K49" s="6">
        <v>20803</v>
      </c>
      <c r="L49" s="4" t="s">
        <v>6</v>
      </c>
    </row>
    <row r="50" spans="1:12" x14ac:dyDescent="0.25">
      <c r="A50" s="2" t="s">
        <v>944</v>
      </c>
      <c r="B50" s="4" t="s">
        <v>6</v>
      </c>
      <c r="C50" s="4" t="s">
        <v>6</v>
      </c>
      <c r="D50" s="4" t="s">
        <v>6</v>
      </c>
      <c r="E50" s="4" t="s">
        <v>6</v>
      </c>
      <c r="F50" s="4" t="s">
        <v>6</v>
      </c>
      <c r="G50" s="4" t="s">
        <v>6</v>
      </c>
      <c r="H50" s="4" t="s">
        <v>6</v>
      </c>
      <c r="I50" s="4" t="s">
        <v>6</v>
      </c>
      <c r="J50" s="6">
        <v>7699</v>
      </c>
      <c r="K50" s="6">
        <v>3619</v>
      </c>
      <c r="L50" s="4" t="s">
        <v>6</v>
      </c>
    </row>
    <row r="51" spans="1:12" x14ac:dyDescent="0.25">
      <c r="A51" s="2" t="s">
        <v>945</v>
      </c>
      <c r="B51" s="4" t="s">
        <v>6</v>
      </c>
      <c r="C51" s="4" t="s">
        <v>6</v>
      </c>
      <c r="D51" s="4" t="s">
        <v>6</v>
      </c>
      <c r="E51" s="4" t="s">
        <v>6</v>
      </c>
      <c r="F51" s="4" t="s">
        <v>6</v>
      </c>
      <c r="G51" s="4" t="s">
        <v>6</v>
      </c>
      <c r="H51" s="4" t="s">
        <v>6</v>
      </c>
      <c r="I51" s="4" t="s">
        <v>6</v>
      </c>
      <c r="J51" s="4">
        <v>641</v>
      </c>
      <c r="K51" s="6">
        <v>1362</v>
      </c>
      <c r="L51" s="4" t="s">
        <v>6</v>
      </c>
    </row>
    <row r="52" spans="1:12" x14ac:dyDescent="0.25">
      <c r="A52" s="2" t="s">
        <v>946</v>
      </c>
      <c r="B52" s="4" t="s">
        <v>6</v>
      </c>
      <c r="C52" s="4" t="s">
        <v>6</v>
      </c>
      <c r="D52" s="4" t="s">
        <v>6</v>
      </c>
      <c r="E52" s="4" t="s">
        <v>6</v>
      </c>
      <c r="F52" s="4" t="s">
        <v>6</v>
      </c>
      <c r="G52" s="4" t="s">
        <v>6</v>
      </c>
      <c r="H52" s="4" t="s">
        <v>6</v>
      </c>
      <c r="I52" s="4" t="s">
        <v>6</v>
      </c>
      <c r="J52" s="6">
        <v>7464</v>
      </c>
      <c r="K52" s="6">
        <v>1965</v>
      </c>
      <c r="L52" s="4" t="s">
        <v>6</v>
      </c>
    </row>
    <row r="53" spans="1:12" x14ac:dyDescent="0.25">
      <c r="A53" s="2" t="s">
        <v>950</v>
      </c>
      <c r="B53" s="6">
        <v>20917</v>
      </c>
      <c r="C53" s="4" t="s">
        <v>6</v>
      </c>
      <c r="D53" s="4" t="s">
        <v>6</v>
      </c>
      <c r="E53" s="4" t="s">
        <v>6</v>
      </c>
      <c r="F53" s="6">
        <v>20511</v>
      </c>
      <c r="G53" s="4" t="s">
        <v>6</v>
      </c>
      <c r="H53" s="4" t="s">
        <v>6</v>
      </c>
      <c r="I53" s="4" t="s">
        <v>6</v>
      </c>
      <c r="J53" s="6">
        <v>20917</v>
      </c>
      <c r="K53" s="6">
        <v>20511</v>
      </c>
      <c r="L53" s="4" t="s">
        <v>6</v>
      </c>
    </row>
    <row r="54" spans="1:12" ht="30" x14ac:dyDescent="0.25">
      <c r="A54" s="2" t="s">
        <v>951</v>
      </c>
      <c r="B54" s="6">
        <v>2192</v>
      </c>
      <c r="C54" s="4" t="s">
        <v>6</v>
      </c>
      <c r="D54" s="4" t="s">
        <v>6</v>
      </c>
      <c r="E54" s="4" t="s">
        <v>6</v>
      </c>
      <c r="F54" s="6">
        <v>7564</v>
      </c>
      <c r="G54" s="4" t="s">
        <v>6</v>
      </c>
      <c r="H54" s="4" t="s">
        <v>6</v>
      </c>
      <c r="I54" s="4" t="s">
        <v>6</v>
      </c>
      <c r="J54" s="6">
        <v>2192</v>
      </c>
      <c r="K54" s="6">
        <v>7564</v>
      </c>
      <c r="L54" s="4" t="s">
        <v>6</v>
      </c>
    </row>
    <row r="55" spans="1:12" ht="30" x14ac:dyDescent="0.25">
      <c r="A55" s="2" t="s">
        <v>952</v>
      </c>
      <c r="B55" s="6">
        <v>18725</v>
      </c>
      <c r="C55" s="4" t="s">
        <v>6</v>
      </c>
      <c r="D55" s="4" t="s">
        <v>6</v>
      </c>
      <c r="E55" s="4" t="s">
        <v>6</v>
      </c>
      <c r="F55" s="6">
        <v>12947</v>
      </c>
      <c r="G55" s="4" t="s">
        <v>6</v>
      </c>
      <c r="H55" s="4" t="s">
        <v>6</v>
      </c>
      <c r="I55" s="4" t="s">
        <v>6</v>
      </c>
      <c r="J55" s="6">
        <v>18725</v>
      </c>
      <c r="K55" s="6">
        <v>12947</v>
      </c>
      <c r="L55" s="4" t="s">
        <v>6</v>
      </c>
    </row>
    <row r="56" spans="1:12" ht="30" x14ac:dyDescent="0.25">
      <c r="A56" s="2" t="s">
        <v>953</v>
      </c>
      <c r="B56" s="4">
        <v>0</v>
      </c>
      <c r="C56" s="4" t="s">
        <v>6</v>
      </c>
      <c r="D56" s="4" t="s">
        <v>6</v>
      </c>
      <c r="E56" s="4" t="s">
        <v>6</v>
      </c>
      <c r="F56" s="4">
        <v>0</v>
      </c>
      <c r="G56" s="4" t="s">
        <v>6</v>
      </c>
      <c r="H56" s="4" t="s">
        <v>6</v>
      </c>
      <c r="I56" s="4" t="s">
        <v>6</v>
      </c>
      <c r="J56" s="4">
        <v>0</v>
      </c>
      <c r="K56" s="4">
        <v>0</v>
      </c>
      <c r="L56" s="4" t="s">
        <v>6</v>
      </c>
    </row>
    <row r="57" spans="1:12" x14ac:dyDescent="0.25">
      <c r="A57" s="3" t="s">
        <v>954</v>
      </c>
      <c r="B57" s="4" t="s">
        <v>6</v>
      </c>
      <c r="C57" s="4" t="s">
        <v>6</v>
      </c>
      <c r="D57" s="4" t="s">
        <v>6</v>
      </c>
      <c r="E57" s="4" t="s">
        <v>6</v>
      </c>
      <c r="F57" s="4" t="s">
        <v>6</v>
      </c>
      <c r="G57" s="4" t="s">
        <v>6</v>
      </c>
      <c r="H57" s="4" t="s">
        <v>6</v>
      </c>
      <c r="I57" s="4" t="s">
        <v>6</v>
      </c>
      <c r="J57" s="4" t="s">
        <v>6</v>
      </c>
      <c r="K57" s="4" t="s">
        <v>6</v>
      </c>
      <c r="L57" s="4" t="s">
        <v>6</v>
      </c>
    </row>
    <row r="58" spans="1:12" x14ac:dyDescent="0.25">
      <c r="A58" s="2" t="s">
        <v>950</v>
      </c>
      <c r="B58" s="6">
        <v>1338355</v>
      </c>
      <c r="C58" s="4" t="s">
        <v>6</v>
      </c>
      <c r="D58" s="4" t="s">
        <v>6</v>
      </c>
      <c r="E58" s="4" t="s">
        <v>6</v>
      </c>
      <c r="F58" s="6">
        <v>1377083</v>
      </c>
      <c r="G58" s="4" t="s">
        <v>6</v>
      </c>
      <c r="H58" s="4" t="s">
        <v>6</v>
      </c>
      <c r="I58" s="4" t="s">
        <v>6</v>
      </c>
      <c r="J58" s="6">
        <v>1338355</v>
      </c>
      <c r="K58" s="6">
        <v>1377083</v>
      </c>
      <c r="L58" s="4" t="s">
        <v>6</v>
      </c>
    </row>
    <row r="59" spans="1:12" ht="30" x14ac:dyDescent="0.25">
      <c r="A59" s="2" t="s">
        <v>951</v>
      </c>
      <c r="B59" s="6">
        <v>22327</v>
      </c>
      <c r="C59" s="4" t="s">
        <v>6</v>
      </c>
      <c r="D59" s="4" t="s">
        <v>6</v>
      </c>
      <c r="E59" s="4" t="s">
        <v>6</v>
      </c>
      <c r="F59" s="6">
        <v>28997</v>
      </c>
      <c r="G59" s="4" t="s">
        <v>6</v>
      </c>
      <c r="H59" s="4" t="s">
        <v>6</v>
      </c>
      <c r="I59" s="4" t="s">
        <v>6</v>
      </c>
      <c r="J59" s="6">
        <v>22327</v>
      </c>
      <c r="K59" s="6">
        <v>28997</v>
      </c>
      <c r="L59" s="4" t="s">
        <v>6</v>
      </c>
    </row>
    <row r="60" spans="1:12" ht="30" x14ac:dyDescent="0.25">
      <c r="A60" s="2" t="s">
        <v>952</v>
      </c>
      <c r="B60" s="6">
        <v>1314543</v>
      </c>
      <c r="C60" s="4" t="s">
        <v>6</v>
      </c>
      <c r="D60" s="4" t="s">
        <v>6</v>
      </c>
      <c r="E60" s="4" t="s">
        <v>6</v>
      </c>
      <c r="F60" s="6">
        <v>1346600</v>
      </c>
      <c r="G60" s="4" t="s">
        <v>6</v>
      </c>
      <c r="H60" s="4" t="s">
        <v>6</v>
      </c>
      <c r="I60" s="4" t="s">
        <v>6</v>
      </c>
      <c r="J60" s="6">
        <v>1314543</v>
      </c>
      <c r="K60" s="6">
        <v>1346600</v>
      </c>
      <c r="L60" s="4" t="s">
        <v>6</v>
      </c>
    </row>
    <row r="61" spans="1:12" ht="30" x14ac:dyDescent="0.25">
      <c r="A61" s="2" t="s">
        <v>953</v>
      </c>
      <c r="B61" s="6">
        <v>1485</v>
      </c>
      <c r="C61" s="4" t="s">
        <v>6</v>
      </c>
      <c r="D61" s="4" t="s">
        <v>6</v>
      </c>
      <c r="E61" s="4" t="s">
        <v>6</v>
      </c>
      <c r="F61" s="6">
        <v>1486</v>
      </c>
      <c r="G61" s="4" t="s">
        <v>6</v>
      </c>
      <c r="H61" s="4" t="s">
        <v>6</v>
      </c>
      <c r="I61" s="4" t="s">
        <v>6</v>
      </c>
      <c r="J61" s="6">
        <v>1485</v>
      </c>
      <c r="K61" s="6">
        <v>1486</v>
      </c>
      <c r="L61" s="4" t="s">
        <v>6</v>
      </c>
    </row>
    <row r="62" spans="1:12" x14ac:dyDescent="0.25">
      <c r="A62" s="2" t="s">
        <v>2079</v>
      </c>
      <c r="B62" s="4" t="s">
        <v>6</v>
      </c>
      <c r="C62" s="4" t="s">
        <v>6</v>
      </c>
      <c r="D62" s="4" t="s">
        <v>6</v>
      </c>
      <c r="E62" s="4" t="s">
        <v>6</v>
      </c>
      <c r="F62" s="4" t="s">
        <v>6</v>
      </c>
      <c r="G62" s="4" t="s">
        <v>6</v>
      </c>
      <c r="H62" s="4" t="s">
        <v>6</v>
      </c>
      <c r="I62" s="4" t="s">
        <v>6</v>
      </c>
      <c r="J62" s="4" t="s">
        <v>6</v>
      </c>
      <c r="K62" s="4" t="s">
        <v>6</v>
      </c>
      <c r="L62" s="4" t="s">
        <v>6</v>
      </c>
    </row>
    <row r="63" spans="1:12" x14ac:dyDescent="0.25">
      <c r="A63" s="3" t="s">
        <v>942</v>
      </c>
      <c r="B63" s="4" t="s">
        <v>6</v>
      </c>
      <c r="C63" s="4" t="s">
        <v>6</v>
      </c>
      <c r="D63" s="4" t="s">
        <v>6</v>
      </c>
      <c r="E63" s="4" t="s">
        <v>6</v>
      </c>
      <c r="F63" s="4" t="s">
        <v>6</v>
      </c>
      <c r="G63" s="4" t="s">
        <v>6</v>
      </c>
      <c r="H63" s="4" t="s">
        <v>6</v>
      </c>
      <c r="I63" s="4" t="s">
        <v>6</v>
      </c>
      <c r="J63" s="4" t="s">
        <v>6</v>
      </c>
      <c r="K63" s="4" t="s">
        <v>6</v>
      </c>
      <c r="L63" s="4" t="s">
        <v>6</v>
      </c>
    </row>
    <row r="64" spans="1:12" x14ac:dyDescent="0.25">
      <c r="A64" s="2" t="s">
        <v>943</v>
      </c>
      <c r="B64" s="4" t="s">
        <v>6</v>
      </c>
      <c r="C64" s="4" t="s">
        <v>6</v>
      </c>
      <c r="D64" s="4" t="s">
        <v>6</v>
      </c>
      <c r="E64" s="6">
        <v>14895</v>
      </c>
      <c r="F64" s="4" t="s">
        <v>6</v>
      </c>
      <c r="G64" s="4" t="s">
        <v>6</v>
      </c>
      <c r="H64" s="4" t="s">
        <v>6</v>
      </c>
      <c r="I64" s="6">
        <v>13880</v>
      </c>
      <c r="J64" s="6">
        <v>14895</v>
      </c>
      <c r="K64" s="6">
        <v>13880</v>
      </c>
      <c r="L64" s="4" t="s">
        <v>6</v>
      </c>
    </row>
    <row r="65" spans="1:12" x14ac:dyDescent="0.25">
      <c r="A65" s="2" t="s">
        <v>944</v>
      </c>
      <c r="B65" s="4" t="s">
        <v>6</v>
      </c>
      <c r="C65" s="4" t="s">
        <v>6</v>
      </c>
      <c r="D65" s="4" t="s">
        <v>6</v>
      </c>
      <c r="E65" s="4" t="s">
        <v>6</v>
      </c>
      <c r="F65" s="4" t="s">
        <v>6</v>
      </c>
      <c r="G65" s="4" t="s">
        <v>6</v>
      </c>
      <c r="H65" s="4" t="s">
        <v>6</v>
      </c>
      <c r="I65" s="4" t="s">
        <v>6</v>
      </c>
      <c r="J65" s="6">
        <v>4111</v>
      </c>
      <c r="K65" s="6">
        <v>8882</v>
      </c>
      <c r="L65" s="4" t="s">
        <v>6</v>
      </c>
    </row>
    <row r="66" spans="1:12" x14ac:dyDescent="0.25">
      <c r="A66" s="2" t="s">
        <v>945</v>
      </c>
      <c r="B66" s="4" t="s">
        <v>6</v>
      </c>
      <c r="C66" s="4" t="s">
        <v>6</v>
      </c>
      <c r="D66" s="4" t="s">
        <v>6</v>
      </c>
      <c r="E66" s="4" t="s">
        <v>6</v>
      </c>
      <c r="F66" s="4" t="s">
        <v>6</v>
      </c>
      <c r="G66" s="4" t="s">
        <v>6</v>
      </c>
      <c r="H66" s="4" t="s">
        <v>6</v>
      </c>
      <c r="I66" s="4" t="s">
        <v>6</v>
      </c>
      <c r="J66" s="4">
        <v>698</v>
      </c>
      <c r="K66" s="4">
        <v>821</v>
      </c>
      <c r="L66" s="4" t="s">
        <v>6</v>
      </c>
    </row>
    <row r="67" spans="1:12" x14ac:dyDescent="0.25">
      <c r="A67" s="2" t="s">
        <v>946</v>
      </c>
      <c r="B67" s="4" t="s">
        <v>6</v>
      </c>
      <c r="C67" s="4" t="s">
        <v>6</v>
      </c>
      <c r="D67" s="4" t="s">
        <v>6</v>
      </c>
      <c r="E67" s="4" t="s">
        <v>6</v>
      </c>
      <c r="F67" s="4" t="s">
        <v>6</v>
      </c>
      <c r="G67" s="4" t="s">
        <v>6</v>
      </c>
      <c r="H67" s="4" t="s">
        <v>6</v>
      </c>
      <c r="I67" s="4" t="s">
        <v>6</v>
      </c>
      <c r="J67" s="6">
        <v>5212</v>
      </c>
      <c r="K67" s="6">
        <v>9076</v>
      </c>
      <c r="L67" s="4" t="s">
        <v>6</v>
      </c>
    </row>
    <row r="68" spans="1:12" x14ac:dyDescent="0.25">
      <c r="A68" s="2" t="s">
        <v>950</v>
      </c>
      <c r="B68" s="6">
        <v>16694</v>
      </c>
      <c r="C68" s="4" t="s">
        <v>6</v>
      </c>
      <c r="D68" s="4" t="s">
        <v>6</v>
      </c>
      <c r="E68" s="4" t="s">
        <v>6</v>
      </c>
      <c r="F68" s="6">
        <v>14895</v>
      </c>
      <c r="G68" s="4" t="s">
        <v>6</v>
      </c>
      <c r="H68" s="4" t="s">
        <v>6</v>
      </c>
      <c r="I68" s="4" t="s">
        <v>6</v>
      </c>
      <c r="J68" s="6">
        <v>16694</v>
      </c>
      <c r="K68" s="6">
        <v>14895</v>
      </c>
      <c r="L68" s="4" t="s">
        <v>6</v>
      </c>
    </row>
    <row r="69" spans="1:12" ht="30" x14ac:dyDescent="0.25">
      <c r="A69" s="2" t="s">
        <v>951</v>
      </c>
      <c r="B69" s="6">
        <v>4112</v>
      </c>
      <c r="C69" s="4" t="s">
        <v>6</v>
      </c>
      <c r="D69" s="4" t="s">
        <v>6</v>
      </c>
      <c r="E69" s="4" t="s">
        <v>6</v>
      </c>
      <c r="F69" s="4">
        <v>996</v>
      </c>
      <c r="G69" s="4" t="s">
        <v>6</v>
      </c>
      <c r="H69" s="4" t="s">
        <v>6</v>
      </c>
      <c r="I69" s="4" t="s">
        <v>6</v>
      </c>
      <c r="J69" s="6">
        <v>4112</v>
      </c>
      <c r="K69" s="4">
        <v>996</v>
      </c>
      <c r="L69" s="4" t="s">
        <v>6</v>
      </c>
    </row>
    <row r="70" spans="1:12" ht="30" x14ac:dyDescent="0.25">
      <c r="A70" s="2" t="s">
        <v>952</v>
      </c>
      <c r="B70" s="6">
        <v>12582</v>
      </c>
      <c r="C70" s="4" t="s">
        <v>6</v>
      </c>
      <c r="D70" s="4" t="s">
        <v>6</v>
      </c>
      <c r="E70" s="4" t="s">
        <v>6</v>
      </c>
      <c r="F70" s="6">
        <v>13899</v>
      </c>
      <c r="G70" s="4" t="s">
        <v>6</v>
      </c>
      <c r="H70" s="4" t="s">
        <v>6</v>
      </c>
      <c r="I70" s="4" t="s">
        <v>6</v>
      </c>
      <c r="J70" s="6">
        <v>12582</v>
      </c>
      <c r="K70" s="6">
        <v>13899</v>
      </c>
      <c r="L70" s="4" t="s">
        <v>6</v>
      </c>
    </row>
    <row r="71" spans="1:12" ht="30" x14ac:dyDescent="0.25">
      <c r="A71" s="2" t="s">
        <v>953</v>
      </c>
      <c r="B71" s="4">
        <v>0</v>
      </c>
      <c r="C71" s="4" t="s">
        <v>6</v>
      </c>
      <c r="D71" s="4" t="s">
        <v>6</v>
      </c>
      <c r="E71" s="4" t="s">
        <v>6</v>
      </c>
      <c r="F71" s="4">
        <v>0</v>
      </c>
      <c r="G71" s="4" t="s">
        <v>6</v>
      </c>
      <c r="H71" s="4" t="s">
        <v>6</v>
      </c>
      <c r="I71" s="4" t="s">
        <v>6</v>
      </c>
      <c r="J71" s="4">
        <v>0</v>
      </c>
      <c r="K71" s="4">
        <v>0</v>
      </c>
      <c r="L71" s="4" t="s">
        <v>6</v>
      </c>
    </row>
    <row r="72" spans="1:12" x14ac:dyDescent="0.25">
      <c r="A72" s="3" t="s">
        <v>954</v>
      </c>
      <c r="B72" s="4" t="s">
        <v>6</v>
      </c>
      <c r="C72" s="4" t="s">
        <v>6</v>
      </c>
      <c r="D72" s="4" t="s">
        <v>6</v>
      </c>
      <c r="E72" s="4" t="s">
        <v>6</v>
      </c>
      <c r="F72" s="4" t="s">
        <v>6</v>
      </c>
      <c r="G72" s="4" t="s">
        <v>6</v>
      </c>
      <c r="H72" s="4" t="s">
        <v>6</v>
      </c>
      <c r="I72" s="4" t="s">
        <v>6</v>
      </c>
      <c r="J72" s="4" t="s">
        <v>6</v>
      </c>
      <c r="K72" s="4" t="s">
        <v>6</v>
      </c>
      <c r="L72" s="4" t="s">
        <v>6</v>
      </c>
    </row>
    <row r="73" spans="1:12" x14ac:dyDescent="0.25">
      <c r="A73" s="2" t="s">
        <v>950</v>
      </c>
      <c r="B73" s="6">
        <v>1821378</v>
      </c>
      <c r="C73" s="4" t="s">
        <v>6</v>
      </c>
      <c r="D73" s="4" t="s">
        <v>6</v>
      </c>
      <c r="E73" s="4" t="s">
        <v>6</v>
      </c>
      <c r="F73" s="6">
        <v>1838252</v>
      </c>
      <c r="G73" s="4" t="s">
        <v>6</v>
      </c>
      <c r="H73" s="4" t="s">
        <v>6</v>
      </c>
      <c r="I73" s="4" t="s">
        <v>6</v>
      </c>
      <c r="J73" s="6">
        <v>1821378</v>
      </c>
      <c r="K73" s="6">
        <v>1838252</v>
      </c>
      <c r="L73" s="4" t="s">
        <v>6</v>
      </c>
    </row>
    <row r="74" spans="1:12" ht="30" x14ac:dyDescent="0.25">
      <c r="A74" s="2" t="s">
        <v>951</v>
      </c>
      <c r="B74" s="6">
        <v>16160</v>
      </c>
      <c r="C74" s="4" t="s">
        <v>6</v>
      </c>
      <c r="D74" s="4" t="s">
        <v>6</v>
      </c>
      <c r="E74" s="4" t="s">
        <v>6</v>
      </c>
      <c r="F74" s="6">
        <v>8541</v>
      </c>
      <c r="G74" s="4" t="s">
        <v>6</v>
      </c>
      <c r="H74" s="4" t="s">
        <v>6</v>
      </c>
      <c r="I74" s="4" t="s">
        <v>6</v>
      </c>
      <c r="J74" s="6">
        <v>16160</v>
      </c>
      <c r="K74" s="6">
        <v>8541</v>
      </c>
      <c r="L74" s="4" t="s">
        <v>6</v>
      </c>
    </row>
    <row r="75" spans="1:12" ht="30" x14ac:dyDescent="0.25">
      <c r="A75" s="2" t="s">
        <v>952</v>
      </c>
      <c r="B75" s="6">
        <v>1802686</v>
      </c>
      <c r="C75" s="4" t="s">
        <v>6</v>
      </c>
      <c r="D75" s="4" t="s">
        <v>6</v>
      </c>
      <c r="E75" s="4" t="s">
        <v>6</v>
      </c>
      <c r="F75" s="6">
        <v>1826196</v>
      </c>
      <c r="G75" s="4" t="s">
        <v>6</v>
      </c>
      <c r="H75" s="4" t="s">
        <v>6</v>
      </c>
      <c r="I75" s="4" t="s">
        <v>6</v>
      </c>
      <c r="J75" s="6">
        <v>1802686</v>
      </c>
      <c r="K75" s="6">
        <v>1826196</v>
      </c>
      <c r="L75" s="4" t="s">
        <v>6</v>
      </c>
    </row>
    <row r="76" spans="1:12" ht="30" x14ac:dyDescent="0.25">
      <c r="A76" s="2" t="s">
        <v>953</v>
      </c>
      <c r="B76" s="6">
        <v>2532</v>
      </c>
      <c r="C76" s="4" t="s">
        <v>6</v>
      </c>
      <c r="D76" s="4" t="s">
        <v>6</v>
      </c>
      <c r="E76" s="4" t="s">
        <v>6</v>
      </c>
      <c r="F76" s="6">
        <v>3515</v>
      </c>
      <c r="G76" s="4" t="s">
        <v>6</v>
      </c>
      <c r="H76" s="4" t="s">
        <v>6</v>
      </c>
      <c r="I76" s="4" t="s">
        <v>6</v>
      </c>
      <c r="J76" s="6">
        <v>2532</v>
      </c>
      <c r="K76" s="6">
        <v>3515</v>
      </c>
      <c r="L76" s="4" t="s">
        <v>6</v>
      </c>
    </row>
    <row r="77" spans="1:12" ht="30" x14ac:dyDescent="0.25">
      <c r="A77" s="2" t="s">
        <v>2080</v>
      </c>
      <c r="B77" s="4" t="s">
        <v>6</v>
      </c>
      <c r="C77" s="4" t="s">
        <v>6</v>
      </c>
      <c r="D77" s="4" t="s">
        <v>6</v>
      </c>
      <c r="E77" s="4" t="s">
        <v>6</v>
      </c>
      <c r="F77" s="4" t="s">
        <v>6</v>
      </c>
      <c r="G77" s="4" t="s">
        <v>6</v>
      </c>
      <c r="H77" s="4" t="s">
        <v>6</v>
      </c>
      <c r="I77" s="4" t="s">
        <v>6</v>
      </c>
      <c r="J77" s="4" t="s">
        <v>6</v>
      </c>
      <c r="K77" s="4" t="s">
        <v>6</v>
      </c>
      <c r="L77" s="4" t="s">
        <v>6</v>
      </c>
    </row>
    <row r="78" spans="1:12" x14ac:dyDescent="0.25">
      <c r="A78" s="3" t="s">
        <v>942</v>
      </c>
      <c r="B78" s="4" t="s">
        <v>6</v>
      </c>
      <c r="C78" s="4" t="s">
        <v>6</v>
      </c>
      <c r="D78" s="4" t="s">
        <v>6</v>
      </c>
      <c r="E78" s="4" t="s">
        <v>6</v>
      </c>
      <c r="F78" s="4" t="s">
        <v>6</v>
      </c>
      <c r="G78" s="4" t="s">
        <v>6</v>
      </c>
      <c r="H78" s="4" t="s">
        <v>6</v>
      </c>
      <c r="I78" s="4" t="s">
        <v>6</v>
      </c>
      <c r="J78" s="4" t="s">
        <v>6</v>
      </c>
      <c r="K78" s="4" t="s">
        <v>6</v>
      </c>
      <c r="L78" s="4" t="s">
        <v>6</v>
      </c>
    </row>
    <row r="79" spans="1:12" x14ac:dyDescent="0.25">
      <c r="A79" s="2" t="s">
        <v>943</v>
      </c>
      <c r="B79" s="4" t="s">
        <v>6</v>
      </c>
      <c r="C79" s="4" t="s">
        <v>6</v>
      </c>
      <c r="D79" s="4" t="s">
        <v>6</v>
      </c>
      <c r="E79" s="6">
        <v>18858</v>
      </c>
      <c r="F79" s="4" t="s">
        <v>6</v>
      </c>
      <c r="G79" s="4" t="s">
        <v>6</v>
      </c>
      <c r="H79" s="4" t="s">
        <v>6</v>
      </c>
      <c r="I79" s="6">
        <v>19151</v>
      </c>
      <c r="J79" s="6">
        <v>18858</v>
      </c>
      <c r="K79" s="6">
        <v>19151</v>
      </c>
      <c r="L79" s="4" t="s">
        <v>6</v>
      </c>
    </row>
    <row r="80" spans="1:12" x14ac:dyDescent="0.25">
      <c r="A80" s="2" t="s">
        <v>944</v>
      </c>
      <c r="B80" s="4" t="s">
        <v>6</v>
      </c>
      <c r="C80" s="4" t="s">
        <v>6</v>
      </c>
      <c r="D80" s="4" t="s">
        <v>6</v>
      </c>
      <c r="E80" s="4" t="s">
        <v>6</v>
      </c>
      <c r="F80" s="4" t="s">
        <v>6</v>
      </c>
      <c r="G80" s="4" t="s">
        <v>6</v>
      </c>
      <c r="H80" s="4" t="s">
        <v>6</v>
      </c>
      <c r="I80" s="4" t="s">
        <v>6</v>
      </c>
      <c r="J80" s="4">
        <v>896</v>
      </c>
      <c r="K80" s="6">
        <v>3099</v>
      </c>
      <c r="L80" s="4" t="s">
        <v>6</v>
      </c>
    </row>
    <row r="81" spans="1:12" x14ac:dyDescent="0.25">
      <c r="A81" s="2" t="s">
        <v>945</v>
      </c>
      <c r="B81" s="4" t="s">
        <v>6</v>
      </c>
      <c r="C81" s="4" t="s">
        <v>6</v>
      </c>
      <c r="D81" s="4" t="s">
        <v>6</v>
      </c>
      <c r="E81" s="4" t="s">
        <v>6</v>
      </c>
      <c r="F81" s="4" t="s">
        <v>6</v>
      </c>
      <c r="G81" s="4" t="s">
        <v>6</v>
      </c>
      <c r="H81" s="4" t="s">
        <v>6</v>
      </c>
      <c r="I81" s="4" t="s">
        <v>6</v>
      </c>
      <c r="J81" s="4">
        <v>73</v>
      </c>
      <c r="K81" s="4">
        <v>54</v>
      </c>
      <c r="L81" s="4" t="s">
        <v>6</v>
      </c>
    </row>
    <row r="82" spans="1:12" x14ac:dyDescent="0.25">
      <c r="A82" s="2" t="s">
        <v>946</v>
      </c>
      <c r="B82" s="4" t="s">
        <v>6</v>
      </c>
      <c r="C82" s="4" t="s">
        <v>6</v>
      </c>
      <c r="D82" s="4" t="s">
        <v>6</v>
      </c>
      <c r="E82" s="4" t="s">
        <v>6</v>
      </c>
      <c r="F82" s="4" t="s">
        <v>6</v>
      </c>
      <c r="G82" s="4" t="s">
        <v>6</v>
      </c>
      <c r="H82" s="4" t="s">
        <v>6</v>
      </c>
      <c r="I82" s="4" t="s">
        <v>6</v>
      </c>
      <c r="J82" s="4">
        <v>918</v>
      </c>
      <c r="K82" s="6">
        <v>2752</v>
      </c>
      <c r="L82" s="4" t="s">
        <v>6</v>
      </c>
    </row>
    <row r="83" spans="1:12" x14ac:dyDescent="0.25">
      <c r="A83" s="2" t="s">
        <v>950</v>
      </c>
      <c r="B83" s="6">
        <v>18953</v>
      </c>
      <c r="C83" s="4" t="s">
        <v>6</v>
      </c>
      <c r="D83" s="4" t="s">
        <v>6</v>
      </c>
      <c r="E83" s="4" t="s">
        <v>6</v>
      </c>
      <c r="F83" s="6">
        <v>18858</v>
      </c>
      <c r="G83" s="4" t="s">
        <v>6</v>
      </c>
      <c r="H83" s="4" t="s">
        <v>6</v>
      </c>
      <c r="I83" s="4" t="s">
        <v>6</v>
      </c>
      <c r="J83" s="6">
        <v>18953</v>
      </c>
      <c r="K83" s="6">
        <v>18858</v>
      </c>
      <c r="L83" s="4" t="s">
        <v>6</v>
      </c>
    </row>
    <row r="84" spans="1:12" ht="30" x14ac:dyDescent="0.25">
      <c r="A84" s="2" t="s">
        <v>951</v>
      </c>
      <c r="B84" s="6">
        <v>3752</v>
      </c>
      <c r="C84" s="4" t="s">
        <v>6</v>
      </c>
      <c r="D84" s="4" t="s">
        <v>6</v>
      </c>
      <c r="E84" s="4" t="s">
        <v>6</v>
      </c>
      <c r="F84" s="6">
        <v>3659</v>
      </c>
      <c r="G84" s="4" t="s">
        <v>6</v>
      </c>
      <c r="H84" s="4" t="s">
        <v>6</v>
      </c>
      <c r="I84" s="4" t="s">
        <v>6</v>
      </c>
      <c r="J84" s="6">
        <v>3752</v>
      </c>
      <c r="K84" s="6">
        <v>3659</v>
      </c>
      <c r="L84" s="4" t="s">
        <v>6</v>
      </c>
    </row>
    <row r="85" spans="1:12" ht="30" x14ac:dyDescent="0.25">
      <c r="A85" s="2" t="s">
        <v>952</v>
      </c>
      <c r="B85" s="6">
        <v>15201</v>
      </c>
      <c r="C85" s="4" t="s">
        <v>6</v>
      </c>
      <c r="D85" s="4" t="s">
        <v>6</v>
      </c>
      <c r="E85" s="4" t="s">
        <v>6</v>
      </c>
      <c r="F85" s="6">
        <v>15199</v>
      </c>
      <c r="G85" s="4" t="s">
        <v>6</v>
      </c>
      <c r="H85" s="4" t="s">
        <v>6</v>
      </c>
      <c r="I85" s="4" t="s">
        <v>6</v>
      </c>
      <c r="J85" s="6">
        <v>15201</v>
      </c>
      <c r="K85" s="6">
        <v>15199</v>
      </c>
      <c r="L85" s="4" t="s">
        <v>6</v>
      </c>
    </row>
    <row r="86" spans="1:12" ht="30" x14ac:dyDescent="0.25">
      <c r="A86" s="2" t="s">
        <v>953</v>
      </c>
      <c r="B86" s="4">
        <v>0</v>
      </c>
      <c r="C86" s="4" t="s">
        <v>6</v>
      </c>
      <c r="D86" s="4" t="s">
        <v>6</v>
      </c>
      <c r="E86" s="4" t="s">
        <v>6</v>
      </c>
      <c r="F86" s="4">
        <v>0</v>
      </c>
      <c r="G86" s="4" t="s">
        <v>6</v>
      </c>
      <c r="H86" s="4" t="s">
        <v>6</v>
      </c>
      <c r="I86" s="4" t="s">
        <v>6</v>
      </c>
      <c r="J86" s="4">
        <v>0</v>
      </c>
      <c r="K86" s="4">
        <v>0</v>
      </c>
      <c r="L86" s="4" t="s">
        <v>6</v>
      </c>
    </row>
    <row r="87" spans="1:12" x14ac:dyDescent="0.25">
      <c r="A87" s="3" t="s">
        <v>954</v>
      </c>
      <c r="B87" s="4" t="s">
        <v>6</v>
      </c>
      <c r="C87" s="4" t="s">
        <v>6</v>
      </c>
      <c r="D87" s="4" t="s">
        <v>6</v>
      </c>
      <c r="E87" s="4" t="s">
        <v>6</v>
      </c>
      <c r="F87" s="4" t="s">
        <v>6</v>
      </c>
      <c r="G87" s="4" t="s">
        <v>6</v>
      </c>
      <c r="H87" s="4" t="s">
        <v>6</v>
      </c>
      <c r="I87" s="4" t="s">
        <v>6</v>
      </c>
      <c r="J87" s="4" t="s">
        <v>6</v>
      </c>
      <c r="K87" s="4" t="s">
        <v>6</v>
      </c>
      <c r="L87" s="4" t="s">
        <v>6</v>
      </c>
    </row>
    <row r="88" spans="1:12" x14ac:dyDescent="0.25">
      <c r="A88" s="2" t="s">
        <v>950</v>
      </c>
      <c r="B88" s="6">
        <v>670364</v>
      </c>
      <c r="C88" s="4" t="s">
        <v>6</v>
      </c>
      <c r="D88" s="4" t="s">
        <v>6</v>
      </c>
      <c r="E88" s="4" t="s">
        <v>6</v>
      </c>
      <c r="F88" s="6">
        <v>550677</v>
      </c>
      <c r="G88" s="4" t="s">
        <v>6</v>
      </c>
      <c r="H88" s="4" t="s">
        <v>6</v>
      </c>
      <c r="I88" s="4" t="s">
        <v>6</v>
      </c>
      <c r="J88" s="6">
        <v>670364</v>
      </c>
      <c r="K88" s="6">
        <v>550677</v>
      </c>
      <c r="L88" s="4" t="s">
        <v>6</v>
      </c>
    </row>
    <row r="89" spans="1:12" ht="30" x14ac:dyDescent="0.25">
      <c r="A89" s="2" t="s">
        <v>951</v>
      </c>
      <c r="B89" s="6">
        <v>21593</v>
      </c>
      <c r="C89" s="4" t="s">
        <v>6</v>
      </c>
      <c r="D89" s="4" t="s">
        <v>6</v>
      </c>
      <c r="E89" s="4" t="s">
        <v>6</v>
      </c>
      <c r="F89" s="6">
        <v>17827</v>
      </c>
      <c r="G89" s="4" t="s">
        <v>6</v>
      </c>
      <c r="H89" s="4" t="s">
        <v>6</v>
      </c>
      <c r="I89" s="4" t="s">
        <v>6</v>
      </c>
      <c r="J89" s="6">
        <v>21593</v>
      </c>
      <c r="K89" s="6">
        <v>17827</v>
      </c>
      <c r="L89" s="4" t="s">
        <v>6</v>
      </c>
    </row>
    <row r="90" spans="1:12" ht="30" x14ac:dyDescent="0.25">
      <c r="A90" s="2" t="s">
        <v>952</v>
      </c>
      <c r="B90" s="6">
        <v>632407</v>
      </c>
      <c r="C90" s="4" t="s">
        <v>6</v>
      </c>
      <c r="D90" s="4" t="s">
        <v>6</v>
      </c>
      <c r="E90" s="4" t="s">
        <v>6</v>
      </c>
      <c r="F90" s="6">
        <v>515718</v>
      </c>
      <c r="G90" s="4" t="s">
        <v>6</v>
      </c>
      <c r="H90" s="4" t="s">
        <v>6</v>
      </c>
      <c r="I90" s="4" t="s">
        <v>6</v>
      </c>
      <c r="J90" s="6">
        <v>632407</v>
      </c>
      <c r="K90" s="6">
        <v>515718</v>
      </c>
      <c r="L90" s="4" t="s">
        <v>6</v>
      </c>
    </row>
    <row r="91" spans="1:12" ht="30" x14ac:dyDescent="0.25">
      <c r="A91" s="2" t="s">
        <v>953</v>
      </c>
      <c r="B91" s="6">
        <v>16364</v>
      </c>
      <c r="C91" s="4" t="s">
        <v>6</v>
      </c>
      <c r="D91" s="4" t="s">
        <v>6</v>
      </c>
      <c r="E91" s="4" t="s">
        <v>6</v>
      </c>
      <c r="F91" s="6">
        <v>17132</v>
      </c>
      <c r="G91" s="4" t="s">
        <v>6</v>
      </c>
      <c r="H91" s="4" t="s">
        <v>6</v>
      </c>
      <c r="I91" s="4" t="s">
        <v>6</v>
      </c>
      <c r="J91" s="6">
        <v>16364</v>
      </c>
      <c r="K91" s="6">
        <v>17132</v>
      </c>
      <c r="L91" s="4" t="s">
        <v>6</v>
      </c>
    </row>
    <row r="92" spans="1:12" x14ac:dyDescent="0.25">
      <c r="A92" s="2" t="s">
        <v>2164</v>
      </c>
      <c r="B92" s="4" t="s">
        <v>6</v>
      </c>
      <c r="C92" s="4" t="s">
        <v>6</v>
      </c>
      <c r="D92" s="4" t="s">
        <v>6</v>
      </c>
      <c r="E92" s="4" t="s">
        <v>6</v>
      </c>
      <c r="F92" s="4" t="s">
        <v>6</v>
      </c>
      <c r="G92" s="4" t="s">
        <v>6</v>
      </c>
      <c r="H92" s="4" t="s">
        <v>6</v>
      </c>
      <c r="I92" s="4" t="s">
        <v>6</v>
      </c>
      <c r="J92" s="4" t="s">
        <v>6</v>
      </c>
      <c r="K92" s="4" t="s">
        <v>6</v>
      </c>
      <c r="L92" s="4" t="s">
        <v>6</v>
      </c>
    </row>
    <row r="93" spans="1:12" x14ac:dyDescent="0.25">
      <c r="A93" s="3" t="s">
        <v>942</v>
      </c>
      <c r="B93" s="4" t="s">
        <v>6</v>
      </c>
      <c r="C93" s="4" t="s">
        <v>6</v>
      </c>
      <c r="D93" s="4" t="s">
        <v>6</v>
      </c>
      <c r="E93" s="4" t="s">
        <v>6</v>
      </c>
      <c r="F93" s="4" t="s">
        <v>6</v>
      </c>
      <c r="G93" s="4" t="s">
        <v>6</v>
      </c>
      <c r="H93" s="4" t="s">
        <v>6</v>
      </c>
      <c r="I93" s="4" t="s">
        <v>6</v>
      </c>
      <c r="J93" s="4" t="s">
        <v>6</v>
      </c>
      <c r="K93" s="4" t="s">
        <v>6</v>
      </c>
      <c r="L93" s="4" t="s">
        <v>6</v>
      </c>
    </row>
    <row r="94" spans="1:12" x14ac:dyDescent="0.25">
      <c r="A94" s="2" t="s">
        <v>943</v>
      </c>
      <c r="B94" s="4" t="s">
        <v>6</v>
      </c>
      <c r="C94" s="4" t="s">
        <v>6</v>
      </c>
      <c r="D94" s="4" t="s">
        <v>6</v>
      </c>
      <c r="E94" s="6">
        <v>2620</v>
      </c>
      <c r="F94" s="4" t="s">
        <v>6</v>
      </c>
      <c r="G94" s="4" t="s">
        <v>6</v>
      </c>
      <c r="H94" s="4" t="s">
        <v>6</v>
      </c>
      <c r="I94" s="6">
        <v>2151</v>
      </c>
      <c r="J94" s="6">
        <v>2620</v>
      </c>
      <c r="K94" s="6">
        <v>2151</v>
      </c>
      <c r="L94" s="4" t="s">
        <v>6</v>
      </c>
    </row>
    <row r="95" spans="1:12" x14ac:dyDescent="0.25">
      <c r="A95" s="2" t="s">
        <v>944</v>
      </c>
      <c r="B95" s="4" t="s">
        <v>6</v>
      </c>
      <c r="C95" s="4" t="s">
        <v>6</v>
      </c>
      <c r="D95" s="4" t="s">
        <v>6</v>
      </c>
      <c r="E95" s="4" t="s">
        <v>6</v>
      </c>
      <c r="F95" s="4" t="s">
        <v>6</v>
      </c>
      <c r="G95" s="4" t="s">
        <v>6</v>
      </c>
      <c r="H95" s="4" t="s">
        <v>6</v>
      </c>
      <c r="I95" s="4" t="s">
        <v>6</v>
      </c>
      <c r="J95" s="6">
        <v>1792</v>
      </c>
      <c r="K95" s="6">
        <v>1546</v>
      </c>
      <c r="L95" s="4" t="s">
        <v>6</v>
      </c>
    </row>
    <row r="96" spans="1:12" x14ac:dyDescent="0.25">
      <c r="A96" s="2" t="s">
        <v>945</v>
      </c>
      <c r="B96" s="4" t="s">
        <v>6</v>
      </c>
      <c r="C96" s="4" t="s">
        <v>6</v>
      </c>
      <c r="D96" s="4" t="s">
        <v>6</v>
      </c>
      <c r="E96" s="4" t="s">
        <v>6</v>
      </c>
      <c r="F96" s="4" t="s">
        <v>6</v>
      </c>
      <c r="G96" s="4" t="s">
        <v>6</v>
      </c>
      <c r="H96" s="4" t="s">
        <v>6</v>
      </c>
      <c r="I96" s="4" t="s">
        <v>6</v>
      </c>
      <c r="J96" s="4">
        <v>418</v>
      </c>
      <c r="K96" s="4">
        <v>301</v>
      </c>
      <c r="L96" s="4" t="s">
        <v>6</v>
      </c>
    </row>
    <row r="97" spans="1:12" x14ac:dyDescent="0.25">
      <c r="A97" s="2" t="s">
        <v>946</v>
      </c>
      <c r="B97" s="4" t="s">
        <v>6</v>
      </c>
      <c r="C97" s="4" t="s">
        <v>6</v>
      </c>
      <c r="D97" s="4" t="s">
        <v>6</v>
      </c>
      <c r="E97" s="4" t="s">
        <v>6</v>
      </c>
      <c r="F97" s="4" t="s">
        <v>6</v>
      </c>
      <c r="G97" s="4" t="s">
        <v>6</v>
      </c>
      <c r="H97" s="4" t="s">
        <v>6</v>
      </c>
      <c r="I97" s="4" t="s">
        <v>6</v>
      </c>
      <c r="J97" s="6">
        <v>1699</v>
      </c>
      <c r="K97" s="6">
        <v>1714</v>
      </c>
      <c r="L97" s="4" t="s">
        <v>6</v>
      </c>
    </row>
    <row r="98" spans="1:12" x14ac:dyDescent="0.25">
      <c r="A98" s="2" t="s">
        <v>950</v>
      </c>
      <c r="B98" s="6">
        <v>2945</v>
      </c>
      <c r="C98" s="4" t="s">
        <v>6</v>
      </c>
      <c r="D98" s="4" t="s">
        <v>6</v>
      </c>
      <c r="E98" s="4" t="s">
        <v>6</v>
      </c>
      <c r="F98" s="6">
        <v>2620</v>
      </c>
      <c r="G98" s="4" t="s">
        <v>6</v>
      </c>
      <c r="H98" s="4" t="s">
        <v>6</v>
      </c>
      <c r="I98" s="4" t="s">
        <v>6</v>
      </c>
      <c r="J98" s="6">
        <v>2945</v>
      </c>
      <c r="K98" s="6">
        <v>2620</v>
      </c>
      <c r="L98" s="4" t="s">
        <v>6</v>
      </c>
    </row>
    <row r="99" spans="1:12" ht="30" x14ac:dyDescent="0.25">
      <c r="A99" s="2" t="s">
        <v>951</v>
      </c>
      <c r="B99" s="4">
        <v>152</v>
      </c>
      <c r="C99" s="4" t="s">
        <v>6</v>
      </c>
      <c r="D99" s="4" t="s">
        <v>6</v>
      </c>
      <c r="E99" s="4" t="s">
        <v>6</v>
      </c>
      <c r="F99" s="4">
        <v>0</v>
      </c>
      <c r="G99" s="4" t="s">
        <v>6</v>
      </c>
      <c r="H99" s="4" t="s">
        <v>6</v>
      </c>
      <c r="I99" s="4" t="s">
        <v>6</v>
      </c>
      <c r="J99" s="4">
        <v>152</v>
      </c>
      <c r="K99" s="4">
        <v>0</v>
      </c>
      <c r="L99" s="4" t="s">
        <v>6</v>
      </c>
    </row>
    <row r="100" spans="1:12" ht="30" x14ac:dyDescent="0.25">
      <c r="A100" s="2" t="s">
        <v>952</v>
      </c>
      <c r="B100" s="6">
        <v>2793</v>
      </c>
      <c r="C100" s="4" t="s">
        <v>6</v>
      </c>
      <c r="D100" s="4" t="s">
        <v>6</v>
      </c>
      <c r="E100" s="4" t="s">
        <v>6</v>
      </c>
      <c r="F100" s="6">
        <v>2620</v>
      </c>
      <c r="G100" s="4" t="s">
        <v>6</v>
      </c>
      <c r="H100" s="4" t="s">
        <v>6</v>
      </c>
      <c r="I100" s="4" t="s">
        <v>6</v>
      </c>
      <c r="J100" s="6">
        <v>2793</v>
      </c>
      <c r="K100" s="6">
        <v>2620</v>
      </c>
      <c r="L100" s="4" t="s">
        <v>6</v>
      </c>
    </row>
    <row r="101" spans="1:12" ht="30" x14ac:dyDescent="0.25">
      <c r="A101" s="2" t="s">
        <v>953</v>
      </c>
      <c r="B101" s="4">
        <v>0</v>
      </c>
      <c r="C101" s="4" t="s">
        <v>6</v>
      </c>
      <c r="D101" s="4" t="s">
        <v>6</v>
      </c>
      <c r="E101" s="4" t="s">
        <v>6</v>
      </c>
      <c r="F101" s="4">
        <v>0</v>
      </c>
      <c r="G101" s="4" t="s">
        <v>6</v>
      </c>
      <c r="H101" s="4" t="s">
        <v>6</v>
      </c>
      <c r="I101" s="4" t="s">
        <v>6</v>
      </c>
      <c r="J101" s="4">
        <v>0</v>
      </c>
      <c r="K101" s="4">
        <v>0</v>
      </c>
      <c r="L101" s="4" t="s">
        <v>6</v>
      </c>
    </row>
    <row r="102" spans="1:12" x14ac:dyDescent="0.25">
      <c r="A102" s="3" t="s">
        <v>954</v>
      </c>
      <c r="B102" s="4" t="s">
        <v>6</v>
      </c>
      <c r="C102" s="4" t="s">
        <v>6</v>
      </c>
      <c r="D102" s="4" t="s">
        <v>6</v>
      </c>
      <c r="E102" s="4" t="s">
        <v>6</v>
      </c>
      <c r="F102" s="4" t="s">
        <v>6</v>
      </c>
      <c r="G102" s="4" t="s">
        <v>6</v>
      </c>
      <c r="H102" s="4" t="s">
        <v>6</v>
      </c>
      <c r="I102" s="4" t="s">
        <v>6</v>
      </c>
      <c r="J102" s="4" t="s">
        <v>6</v>
      </c>
      <c r="K102" s="4" t="s">
        <v>6</v>
      </c>
      <c r="L102" s="4" t="s">
        <v>6</v>
      </c>
    </row>
    <row r="103" spans="1:12" x14ac:dyDescent="0.25">
      <c r="A103" s="2" t="s">
        <v>950</v>
      </c>
      <c r="B103" s="6">
        <v>310754</v>
      </c>
      <c r="C103" s="4" t="s">
        <v>6</v>
      </c>
      <c r="D103" s="4" t="s">
        <v>6</v>
      </c>
      <c r="E103" s="4" t="s">
        <v>6</v>
      </c>
      <c r="F103" s="6">
        <v>282442</v>
      </c>
      <c r="G103" s="4" t="s">
        <v>6</v>
      </c>
      <c r="H103" s="4" t="s">
        <v>6</v>
      </c>
      <c r="I103" s="4" t="s">
        <v>6</v>
      </c>
      <c r="J103" s="6">
        <v>310754</v>
      </c>
      <c r="K103" s="6">
        <v>282442</v>
      </c>
      <c r="L103" s="4" t="s">
        <v>6</v>
      </c>
    </row>
    <row r="104" spans="1:12" ht="30" x14ac:dyDescent="0.25">
      <c r="A104" s="2" t="s">
        <v>951</v>
      </c>
      <c r="B104" s="4">
        <v>152</v>
      </c>
      <c r="C104" s="4" t="s">
        <v>6</v>
      </c>
      <c r="D104" s="4" t="s">
        <v>6</v>
      </c>
      <c r="E104" s="4" t="s">
        <v>6</v>
      </c>
      <c r="F104" s="4">
        <v>0</v>
      </c>
      <c r="G104" s="4" t="s">
        <v>6</v>
      </c>
      <c r="H104" s="4" t="s">
        <v>6</v>
      </c>
      <c r="I104" s="4" t="s">
        <v>6</v>
      </c>
      <c r="J104" s="4">
        <v>152</v>
      </c>
      <c r="K104" s="4">
        <v>0</v>
      </c>
      <c r="L104" s="4" t="s">
        <v>6</v>
      </c>
    </row>
    <row r="105" spans="1:12" ht="30" x14ac:dyDescent="0.25">
      <c r="A105" s="2" t="s">
        <v>952</v>
      </c>
      <c r="B105" s="6">
        <v>310593</v>
      </c>
      <c r="C105" s="4" t="s">
        <v>6</v>
      </c>
      <c r="D105" s="4" t="s">
        <v>6</v>
      </c>
      <c r="E105" s="4" t="s">
        <v>6</v>
      </c>
      <c r="F105" s="6">
        <v>282431</v>
      </c>
      <c r="G105" s="4" t="s">
        <v>6</v>
      </c>
      <c r="H105" s="4" t="s">
        <v>6</v>
      </c>
      <c r="I105" s="4" t="s">
        <v>6</v>
      </c>
      <c r="J105" s="6">
        <v>310593</v>
      </c>
      <c r="K105" s="6">
        <v>282431</v>
      </c>
      <c r="L105" s="4" t="s">
        <v>6</v>
      </c>
    </row>
    <row r="106" spans="1:12" ht="30" x14ac:dyDescent="0.25">
      <c r="A106" s="2" t="s">
        <v>953</v>
      </c>
      <c r="B106" s="4">
        <v>9</v>
      </c>
      <c r="C106" s="4" t="s">
        <v>6</v>
      </c>
      <c r="D106" s="4" t="s">
        <v>6</v>
      </c>
      <c r="E106" s="4" t="s">
        <v>6</v>
      </c>
      <c r="F106" s="4">
        <v>11</v>
      </c>
      <c r="G106" s="4" t="s">
        <v>6</v>
      </c>
      <c r="H106" s="4" t="s">
        <v>6</v>
      </c>
      <c r="I106" s="4" t="s">
        <v>6</v>
      </c>
      <c r="J106" s="4">
        <v>9</v>
      </c>
      <c r="K106" s="4">
        <v>11</v>
      </c>
      <c r="L106" s="4" t="s">
        <v>6</v>
      </c>
    </row>
    <row r="107" spans="1:12" ht="30" x14ac:dyDescent="0.25">
      <c r="A107" s="2" t="s">
        <v>2165</v>
      </c>
      <c r="B107" s="4" t="s">
        <v>6</v>
      </c>
      <c r="C107" s="4" t="s">
        <v>6</v>
      </c>
      <c r="D107" s="4" t="s">
        <v>6</v>
      </c>
      <c r="E107" s="4" t="s">
        <v>6</v>
      </c>
      <c r="F107" s="4" t="s">
        <v>6</v>
      </c>
      <c r="G107" s="4" t="s">
        <v>6</v>
      </c>
      <c r="H107" s="4" t="s">
        <v>6</v>
      </c>
      <c r="I107" s="4" t="s">
        <v>6</v>
      </c>
      <c r="J107" s="4" t="s">
        <v>6</v>
      </c>
      <c r="K107" s="4" t="s">
        <v>6</v>
      </c>
      <c r="L107" s="4" t="s">
        <v>6</v>
      </c>
    </row>
    <row r="108" spans="1:12" x14ac:dyDescent="0.25">
      <c r="A108" s="3" t="s">
        <v>942</v>
      </c>
      <c r="B108" s="4" t="s">
        <v>6</v>
      </c>
      <c r="C108" s="4" t="s">
        <v>6</v>
      </c>
      <c r="D108" s="4" t="s">
        <v>6</v>
      </c>
      <c r="E108" s="4" t="s">
        <v>6</v>
      </c>
      <c r="F108" s="4" t="s">
        <v>6</v>
      </c>
      <c r="G108" s="4" t="s">
        <v>6</v>
      </c>
      <c r="H108" s="4" t="s">
        <v>6</v>
      </c>
      <c r="I108" s="4" t="s">
        <v>6</v>
      </c>
      <c r="J108" s="4" t="s">
        <v>6</v>
      </c>
      <c r="K108" s="4" t="s">
        <v>6</v>
      </c>
      <c r="L108" s="4" t="s">
        <v>6</v>
      </c>
    </row>
    <row r="109" spans="1:12" x14ac:dyDescent="0.25">
      <c r="A109" s="2" t="s">
        <v>943</v>
      </c>
      <c r="B109" s="4" t="s">
        <v>6</v>
      </c>
      <c r="C109" s="4" t="s">
        <v>6</v>
      </c>
      <c r="D109" s="4" t="s">
        <v>6</v>
      </c>
      <c r="E109" s="4">
        <v>264</v>
      </c>
      <c r="F109" s="4" t="s">
        <v>6</v>
      </c>
      <c r="G109" s="4" t="s">
        <v>6</v>
      </c>
      <c r="H109" s="4" t="s">
        <v>6</v>
      </c>
      <c r="I109" s="6">
        <v>2572</v>
      </c>
      <c r="J109" s="4">
        <v>264</v>
      </c>
      <c r="K109" s="6">
        <v>2572</v>
      </c>
      <c r="L109" s="4" t="s">
        <v>6</v>
      </c>
    </row>
    <row r="110" spans="1:12" x14ac:dyDescent="0.25">
      <c r="A110" s="2" t="s">
        <v>944</v>
      </c>
      <c r="B110" s="4" t="s">
        <v>6</v>
      </c>
      <c r="C110" s="4" t="s">
        <v>6</v>
      </c>
      <c r="D110" s="4" t="s">
        <v>6</v>
      </c>
      <c r="E110" s="4" t="s">
        <v>6</v>
      </c>
      <c r="F110" s="4" t="s">
        <v>6</v>
      </c>
      <c r="G110" s="4" t="s">
        <v>6</v>
      </c>
      <c r="H110" s="4" t="s">
        <v>6</v>
      </c>
      <c r="I110" s="4" t="s">
        <v>6</v>
      </c>
      <c r="J110" s="4">
        <v>0</v>
      </c>
      <c r="K110" s="4">
        <v>0</v>
      </c>
      <c r="L110" s="4" t="s">
        <v>6</v>
      </c>
    </row>
    <row r="111" spans="1:12" x14ac:dyDescent="0.25">
      <c r="A111" s="2" t="s">
        <v>945</v>
      </c>
      <c r="B111" s="4" t="s">
        <v>6</v>
      </c>
      <c r="C111" s="4" t="s">
        <v>6</v>
      </c>
      <c r="D111" s="4" t="s">
        <v>6</v>
      </c>
      <c r="E111" s="4" t="s">
        <v>6</v>
      </c>
      <c r="F111" s="4" t="s">
        <v>6</v>
      </c>
      <c r="G111" s="4" t="s">
        <v>6</v>
      </c>
      <c r="H111" s="4" t="s">
        <v>6</v>
      </c>
      <c r="I111" s="4" t="s">
        <v>6</v>
      </c>
      <c r="J111" s="4">
        <v>0</v>
      </c>
      <c r="K111" s="4">
        <v>0</v>
      </c>
      <c r="L111" s="4" t="s">
        <v>6</v>
      </c>
    </row>
    <row r="112" spans="1:12" x14ac:dyDescent="0.25">
      <c r="A112" s="2" t="s">
        <v>946</v>
      </c>
      <c r="B112" s="4" t="s">
        <v>6</v>
      </c>
      <c r="C112" s="4" t="s">
        <v>6</v>
      </c>
      <c r="D112" s="4" t="s">
        <v>6</v>
      </c>
      <c r="E112" s="4" t="s">
        <v>6</v>
      </c>
      <c r="F112" s="4" t="s">
        <v>6</v>
      </c>
      <c r="G112" s="4" t="s">
        <v>6</v>
      </c>
      <c r="H112" s="4" t="s">
        <v>6</v>
      </c>
      <c r="I112" s="4" t="s">
        <v>6</v>
      </c>
      <c r="J112" s="4">
        <v>-220</v>
      </c>
      <c r="K112" s="6">
        <v>-2308</v>
      </c>
      <c r="L112" s="4" t="s">
        <v>6</v>
      </c>
    </row>
    <row r="113" spans="1:12" x14ac:dyDescent="0.25">
      <c r="A113" s="2" t="s">
        <v>950</v>
      </c>
      <c r="B113" s="4">
        <v>44</v>
      </c>
      <c r="C113" s="4" t="s">
        <v>6</v>
      </c>
      <c r="D113" s="4" t="s">
        <v>6</v>
      </c>
      <c r="E113" s="4" t="s">
        <v>6</v>
      </c>
      <c r="F113" s="4">
        <v>264</v>
      </c>
      <c r="G113" s="4" t="s">
        <v>6</v>
      </c>
      <c r="H113" s="4" t="s">
        <v>6</v>
      </c>
      <c r="I113" s="4" t="s">
        <v>6</v>
      </c>
      <c r="J113" s="4">
        <v>44</v>
      </c>
      <c r="K113" s="4">
        <v>264</v>
      </c>
      <c r="L113" s="4" t="s">
        <v>6</v>
      </c>
    </row>
    <row r="114" spans="1:12" ht="30" x14ac:dyDescent="0.25">
      <c r="A114" s="2" t="s">
        <v>951</v>
      </c>
      <c r="B114" s="4">
        <v>0</v>
      </c>
      <c r="C114" s="4" t="s">
        <v>6</v>
      </c>
      <c r="D114" s="4" t="s">
        <v>6</v>
      </c>
      <c r="E114" s="4" t="s">
        <v>6</v>
      </c>
      <c r="F114" s="4">
        <v>0</v>
      </c>
      <c r="G114" s="4" t="s">
        <v>6</v>
      </c>
      <c r="H114" s="4" t="s">
        <v>6</v>
      </c>
      <c r="I114" s="4" t="s">
        <v>6</v>
      </c>
      <c r="J114" s="4">
        <v>0</v>
      </c>
      <c r="K114" s="4">
        <v>0</v>
      </c>
      <c r="L114" s="4" t="s">
        <v>6</v>
      </c>
    </row>
    <row r="115" spans="1:12" ht="30" x14ac:dyDescent="0.25">
      <c r="A115" s="2" t="s">
        <v>952</v>
      </c>
      <c r="B115" s="4">
        <v>44</v>
      </c>
      <c r="C115" s="4" t="s">
        <v>6</v>
      </c>
      <c r="D115" s="4" t="s">
        <v>6</v>
      </c>
      <c r="E115" s="4" t="s">
        <v>6</v>
      </c>
      <c r="F115" s="4">
        <v>264</v>
      </c>
      <c r="G115" s="4" t="s">
        <v>6</v>
      </c>
      <c r="H115" s="4" t="s">
        <v>6</v>
      </c>
      <c r="I115" s="4" t="s">
        <v>6</v>
      </c>
      <c r="J115" s="4">
        <v>44</v>
      </c>
      <c r="K115" s="4">
        <v>264</v>
      </c>
      <c r="L115" s="4" t="s">
        <v>6</v>
      </c>
    </row>
    <row r="116" spans="1:12" ht="30" x14ac:dyDescent="0.25">
      <c r="A116" s="2" t="s">
        <v>953</v>
      </c>
      <c r="B116" s="4">
        <v>0</v>
      </c>
      <c r="C116" s="4" t="s">
        <v>6</v>
      </c>
      <c r="D116" s="4" t="s">
        <v>6</v>
      </c>
      <c r="E116" s="4" t="s">
        <v>6</v>
      </c>
      <c r="F116" s="4">
        <v>0</v>
      </c>
      <c r="G116" s="4" t="s">
        <v>6</v>
      </c>
      <c r="H116" s="4" t="s">
        <v>6</v>
      </c>
      <c r="I116" s="4" t="s">
        <v>6</v>
      </c>
      <c r="J116" s="4">
        <v>0</v>
      </c>
      <c r="K116" s="4">
        <v>0</v>
      </c>
      <c r="L116" s="4" t="s">
        <v>6</v>
      </c>
    </row>
    <row r="117" spans="1:12" x14ac:dyDescent="0.25">
      <c r="A117" s="3" t="s">
        <v>954</v>
      </c>
      <c r="B117" s="4" t="s">
        <v>6</v>
      </c>
      <c r="C117" s="4" t="s">
        <v>6</v>
      </c>
      <c r="D117" s="4" t="s">
        <v>6</v>
      </c>
      <c r="E117" s="4" t="s">
        <v>6</v>
      </c>
      <c r="F117" s="4" t="s">
        <v>6</v>
      </c>
      <c r="G117" s="4" t="s">
        <v>6</v>
      </c>
      <c r="H117" s="4" t="s">
        <v>6</v>
      </c>
      <c r="I117" s="4" t="s">
        <v>6</v>
      </c>
      <c r="J117" s="4" t="s">
        <v>6</v>
      </c>
      <c r="K117" s="4" t="s">
        <v>6</v>
      </c>
      <c r="L117" s="4" t="s">
        <v>6</v>
      </c>
    </row>
    <row r="118" spans="1:12" x14ac:dyDescent="0.25">
      <c r="A118" s="2" t="s">
        <v>950</v>
      </c>
      <c r="B118" s="4">
        <v>0</v>
      </c>
      <c r="C118" s="4" t="s">
        <v>6</v>
      </c>
      <c r="D118" s="4" t="s">
        <v>6</v>
      </c>
      <c r="E118" s="4" t="s">
        <v>6</v>
      </c>
      <c r="F118" s="4">
        <v>0</v>
      </c>
      <c r="G118" s="4" t="s">
        <v>6</v>
      </c>
      <c r="H118" s="4" t="s">
        <v>6</v>
      </c>
      <c r="I118" s="4" t="s">
        <v>6</v>
      </c>
      <c r="J118" s="4">
        <v>0</v>
      </c>
      <c r="K118" s="4">
        <v>0</v>
      </c>
      <c r="L118" s="4" t="s">
        <v>6</v>
      </c>
    </row>
    <row r="119" spans="1:12" ht="30" x14ac:dyDescent="0.25">
      <c r="A119" s="2" t="s">
        <v>951</v>
      </c>
      <c r="B119" s="4">
        <v>0</v>
      </c>
      <c r="C119" s="4" t="s">
        <v>6</v>
      </c>
      <c r="D119" s="4" t="s">
        <v>6</v>
      </c>
      <c r="E119" s="4" t="s">
        <v>6</v>
      </c>
      <c r="F119" s="4">
        <v>0</v>
      </c>
      <c r="G119" s="4" t="s">
        <v>6</v>
      </c>
      <c r="H119" s="4" t="s">
        <v>6</v>
      </c>
      <c r="I119" s="4" t="s">
        <v>6</v>
      </c>
      <c r="J119" s="4">
        <v>0</v>
      </c>
      <c r="K119" s="4">
        <v>0</v>
      </c>
      <c r="L119" s="4" t="s">
        <v>6</v>
      </c>
    </row>
    <row r="120" spans="1:12" ht="30" x14ac:dyDescent="0.25">
      <c r="A120" s="2" t="s">
        <v>952</v>
      </c>
      <c r="B120" s="4">
        <v>0</v>
      </c>
      <c r="C120" s="4" t="s">
        <v>6</v>
      </c>
      <c r="D120" s="4" t="s">
        <v>6</v>
      </c>
      <c r="E120" s="4" t="s">
        <v>6</v>
      </c>
      <c r="F120" s="4">
        <v>0</v>
      </c>
      <c r="G120" s="4" t="s">
        <v>6</v>
      </c>
      <c r="H120" s="4" t="s">
        <v>6</v>
      </c>
      <c r="I120" s="4" t="s">
        <v>6</v>
      </c>
      <c r="J120" s="4">
        <v>0</v>
      </c>
      <c r="K120" s="4">
        <v>0</v>
      </c>
      <c r="L120" s="4" t="s">
        <v>6</v>
      </c>
    </row>
    <row r="121" spans="1:12" ht="30" x14ac:dyDescent="0.25">
      <c r="A121" s="2" t="s">
        <v>953</v>
      </c>
      <c r="B121" s="7">
        <v>0</v>
      </c>
      <c r="C121" s="4" t="s">
        <v>6</v>
      </c>
      <c r="D121" s="4" t="s">
        <v>6</v>
      </c>
      <c r="E121" s="4" t="s">
        <v>6</v>
      </c>
      <c r="F121" s="7">
        <v>0</v>
      </c>
      <c r="G121" s="4" t="s">
        <v>6</v>
      </c>
      <c r="H121" s="4" t="s">
        <v>6</v>
      </c>
      <c r="I121" s="4" t="s">
        <v>6</v>
      </c>
      <c r="J121" s="7">
        <v>0</v>
      </c>
      <c r="K121" s="7">
        <v>0</v>
      </c>
      <c r="L121" s="4" t="s">
        <v>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1</v>
      </c>
      <c r="C1" s="8"/>
      <c r="D1" s="8"/>
    </row>
    <row r="2" spans="1:4" ht="30" x14ac:dyDescent="0.25">
      <c r="A2" s="1" t="s">
        <v>32</v>
      </c>
      <c r="B2" s="1" t="s">
        <v>2</v>
      </c>
      <c r="C2" s="1" t="s">
        <v>33</v>
      </c>
      <c r="D2" s="1" t="s">
        <v>88</v>
      </c>
    </row>
    <row r="3" spans="1:4" x14ac:dyDescent="0.25">
      <c r="A3" s="3" t="s">
        <v>175</v>
      </c>
      <c r="B3" s="4" t="s">
        <v>6</v>
      </c>
      <c r="C3" s="4" t="s">
        <v>6</v>
      </c>
      <c r="D3" s="4" t="s">
        <v>6</v>
      </c>
    </row>
    <row r="4" spans="1:4" x14ac:dyDescent="0.25">
      <c r="A4" s="2" t="s">
        <v>129</v>
      </c>
      <c r="B4" s="7">
        <v>85628</v>
      </c>
      <c r="C4" s="7">
        <v>82607</v>
      </c>
      <c r="D4" s="7">
        <v>75610</v>
      </c>
    </row>
    <row r="5" spans="1:4" ht="45" x14ac:dyDescent="0.25">
      <c r="A5" s="3" t="s">
        <v>176</v>
      </c>
      <c r="B5" s="4" t="s">
        <v>6</v>
      </c>
      <c r="C5" s="4" t="s">
        <v>6</v>
      </c>
      <c r="D5" s="4" t="s">
        <v>6</v>
      </c>
    </row>
    <row r="6" spans="1:4" x14ac:dyDescent="0.25">
      <c r="A6" s="2" t="s">
        <v>102</v>
      </c>
      <c r="B6" s="6">
        <v>19267</v>
      </c>
      <c r="C6" s="6">
        <v>17862</v>
      </c>
      <c r="D6" s="6">
        <v>17141</v>
      </c>
    </row>
    <row r="7" spans="1:4" ht="30" x14ac:dyDescent="0.25">
      <c r="A7" s="2" t="s">
        <v>177</v>
      </c>
      <c r="B7" s="6">
        <v>11679</v>
      </c>
      <c r="C7" s="6">
        <v>9723</v>
      </c>
      <c r="D7" s="6">
        <v>7340</v>
      </c>
    </row>
    <row r="8" spans="1:4" ht="30" x14ac:dyDescent="0.25">
      <c r="A8" s="2" t="s">
        <v>178</v>
      </c>
      <c r="B8" s="4">
        <v>592</v>
      </c>
      <c r="C8" s="4">
        <v>262</v>
      </c>
      <c r="D8" s="6">
        <v>1072</v>
      </c>
    </row>
    <row r="9" spans="1:4" x14ac:dyDescent="0.25">
      <c r="A9" s="2" t="s">
        <v>179</v>
      </c>
      <c r="B9" s="6">
        <v>5809</v>
      </c>
      <c r="C9" s="6">
        <v>6930</v>
      </c>
      <c r="D9" s="6">
        <v>18838</v>
      </c>
    </row>
    <row r="10" spans="1:4" x14ac:dyDescent="0.25">
      <c r="A10" s="2" t="s">
        <v>180</v>
      </c>
      <c r="B10" s="6">
        <v>-135260</v>
      </c>
      <c r="C10" s="6">
        <v>-146966</v>
      </c>
      <c r="D10" s="6">
        <v>-66990</v>
      </c>
    </row>
    <row r="11" spans="1:4" x14ac:dyDescent="0.25">
      <c r="A11" s="2" t="s">
        <v>181</v>
      </c>
      <c r="B11" s="6">
        <v>151357</v>
      </c>
      <c r="C11" s="6">
        <v>135577</v>
      </c>
      <c r="D11" s="6">
        <v>72971</v>
      </c>
    </row>
    <row r="12" spans="1:4" x14ac:dyDescent="0.25">
      <c r="A12" s="2" t="s">
        <v>182</v>
      </c>
      <c r="B12" s="6">
        <v>-2571</v>
      </c>
      <c r="C12" s="6">
        <v>-2471</v>
      </c>
      <c r="D12" s="4">
        <v>-952</v>
      </c>
    </row>
    <row r="13" spans="1:4" x14ac:dyDescent="0.25">
      <c r="A13" s="2" t="s">
        <v>183</v>
      </c>
      <c r="B13" s="6">
        <v>1786</v>
      </c>
      <c r="C13" s="6">
        <v>1908</v>
      </c>
      <c r="D13" s="6">
        <v>1133</v>
      </c>
    </row>
    <row r="14" spans="1:4" x14ac:dyDescent="0.25">
      <c r="A14" s="2" t="s">
        <v>184</v>
      </c>
      <c r="B14" s="6">
        <v>2990</v>
      </c>
      <c r="C14" s="4">
        <v>337</v>
      </c>
      <c r="D14" s="6">
        <v>10907</v>
      </c>
    </row>
    <row r="15" spans="1:4" ht="30" x14ac:dyDescent="0.25">
      <c r="A15" s="2" t="s">
        <v>185</v>
      </c>
      <c r="B15" s="6">
        <v>-6043</v>
      </c>
      <c r="C15" s="6">
        <v>-5039</v>
      </c>
      <c r="D15" s="6">
        <v>-5195</v>
      </c>
    </row>
    <row r="16" spans="1:4" ht="30" x14ac:dyDescent="0.25">
      <c r="A16" s="2" t="s">
        <v>186</v>
      </c>
      <c r="B16" s="6">
        <v>4094</v>
      </c>
      <c r="C16" s="6">
        <v>3567</v>
      </c>
      <c r="D16" s="4">
        <v>912</v>
      </c>
    </row>
    <row r="17" spans="1:4" x14ac:dyDescent="0.25">
      <c r="A17" s="3" t="s">
        <v>187</v>
      </c>
      <c r="B17" s="4" t="s">
        <v>6</v>
      </c>
      <c r="C17" s="4" t="s">
        <v>6</v>
      </c>
      <c r="D17" s="4" t="s">
        <v>6</v>
      </c>
    </row>
    <row r="18" spans="1:4" x14ac:dyDescent="0.25">
      <c r="A18" s="2" t="s">
        <v>188</v>
      </c>
      <c r="B18" s="4">
        <v>-364</v>
      </c>
      <c r="C18" s="4">
        <v>159</v>
      </c>
      <c r="D18" s="6">
        <v>-2897</v>
      </c>
    </row>
    <row r="19" spans="1:4" x14ac:dyDescent="0.25">
      <c r="A19" s="2" t="s">
        <v>51</v>
      </c>
      <c r="B19" s="6">
        <v>9721</v>
      </c>
      <c r="C19" s="6">
        <v>17264</v>
      </c>
      <c r="D19" s="6">
        <v>3329</v>
      </c>
    </row>
    <row r="20" spans="1:4" x14ac:dyDescent="0.25">
      <c r="A20" s="2" t="s">
        <v>63</v>
      </c>
      <c r="B20" s="6">
        <v>-6486</v>
      </c>
      <c r="C20" s="6">
        <v>7719</v>
      </c>
      <c r="D20" s="6">
        <v>-14652</v>
      </c>
    </row>
    <row r="21" spans="1:4" ht="30" x14ac:dyDescent="0.25">
      <c r="A21" s="2" t="s">
        <v>189</v>
      </c>
      <c r="B21" s="6">
        <v>142199</v>
      </c>
      <c r="C21" s="6">
        <v>129439</v>
      </c>
      <c r="D21" s="6">
        <v>118567</v>
      </c>
    </row>
    <row r="22" spans="1:4" x14ac:dyDescent="0.25">
      <c r="A22" s="3" t="s">
        <v>190</v>
      </c>
      <c r="B22" s="4" t="s">
        <v>6</v>
      </c>
      <c r="C22" s="4" t="s">
        <v>6</v>
      </c>
      <c r="D22" s="4" t="s">
        <v>6</v>
      </c>
    </row>
    <row r="23" spans="1:4" ht="30" x14ac:dyDescent="0.25">
      <c r="A23" s="2" t="s">
        <v>191</v>
      </c>
      <c r="B23" s="6">
        <v>2479</v>
      </c>
      <c r="C23" s="6">
        <v>15973</v>
      </c>
      <c r="D23" s="6">
        <v>7635</v>
      </c>
    </row>
    <row r="24" spans="1:4" ht="30" x14ac:dyDescent="0.25">
      <c r="A24" s="2" t="s">
        <v>192</v>
      </c>
      <c r="B24" s="6">
        <v>14352</v>
      </c>
      <c r="C24" s="6">
        <v>5381</v>
      </c>
      <c r="D24" s="6">
        <v>24763</v>
      </c>
    </row>
    <row r="25" spans="1:4" ht="30" x14ac:dyDescent="0.25">
      <c r="A25" s="2" t="s">
        <v>193</v>
      </c>
      <c r="B25" s="6">
        <v>683913</v>
      </c>
      <c r="C25" s="6">
        <v>1991166</v>
      </c>
      <c r="D25" s="6">
        <v>1462173</v>
      </c>
    </row>
    <row r="26" spans="1:4" ht="30" x14ac:dyDescent="0.25">
      <c r="A26" s="2" t="s">
        <v>194</v>
      </c>
      <c r="B26" s="6">
        <v>-845908</v>
      </c>
      <c r="C26" s="6">
        <v>-1926898</v>
      </c>
      <c r="D26" s="6">
        <v>-1417978</v>
      </c>
    </row>
    <row r="27" spans="1:4" ht="30" x14ac:dyDescent="0.25">
      <c r="A27" s="2" t="s">
        <v>195</v>
      </c>
      <c r="B27" s="6">
        <v>2573</v>
      </c>
      <c r="C27" s="4">
        <v>0</v>
      </c>
      <c r="D27" s="4">
        <v>822</v>
      </c>
    </row>
    <row r="28" spans="1:4" ht="30" x14ac:dyDescent="0.25">
      <c r="A28" s="2" t="s">
        <v>196</v>
      </c>
      <c r="B28" s="6">
        <v>-5995</v>
      </c>
      <c r="C28" s="6">
        <v>-5207</v>
      </c>
      <c r="D28" s="6">
        <v>-8018</v>
      </c>
    </row>
    <row r="29" spans="1:4" ht="30" x14ac:dyDescent="0.25">
      <c r="A29" s="2" t="s">
        <v>197</v>
      </c>
      <c r="B29" s="4">
        <v>203</v>
      </c>
      <c r="C29" s="6">
        <v>2238</v>
      </c>
      <c r="D29" s="4">
        <v>24</v>
      </c>
    </row>
    <row r="30" spans="1:4" ht="30" x14ac:dyDescent="0.25">
      <c r="A30" s="2" t="s">
        <v>198</v>
      </c>
      <c r="B30" s="4">
        <v>0</v>
      </c>
      <c r="C30" s="4">
        <v>0</v>
      </c>
      <c r="D30" s="6">
        <v>49085</v>
      </c>
    </row>
    <row r="31" spans="1:4" ht="30" x14ac:dyDescent="0.25">
      <c r="A31" s="2" t="s">
        <v>199</v>
      </c>
      <c r="B31" s="6">
        <v>27648</v>
      </c>
      <c r="C31" s="6">
        <v>13345</v>
      </c>
      <c r="D31" s="6">
        <v>10819</v>
      </c>
    </row>
    <row r="32" spans="1:4" ht="30" x14ac:dyDescent="0.25">
      <c r="A32" s="2" t="s">
        <v>200</v>
      </c>
      <c r="B32" s="6">
        <v>-40237</v>
      </c>
      <c r="C32" s="6">
        <v>-5665</v>
      </c>
      <c r="D32" s="4">
        <v>-338</v>
      </c>
    </row>
    <row r="33" spans="1:4" x14ac:dyDescent="0.25">
      <c r="A33" s="2" t="s">
        <v>201</v>
      </c>
      <c r="B33" s="6">
        <v>-212137</v>
      </c>
      <c r="C33" s="6">
        <v>-298474</v>
      </c>
      <c r="D33" s="6">
        <v>29350</v>
      </c>
    </row>
    <row r="34" spans="1:4" ht="30" x14ac:dyDescent="0.25">
      <c r="A34" s="2" t="s">
        <v>202</v>
      </c>
      <c r="B34" s="6">
        <v>-373109</v>
      </c>
      <c r="C34" s="6">
        <v>-208141</v>
      </c>
      <c r="D34" s="6">
        <v>158337</v>
      </c>
    </row>
    <row r="35" spans="1:4" x14ac:dyDescent="0.25">
      <c r="A35" s="3" t="s">
        <v>203</v>
      </c>
      <c r="B35" s="4" t="s">
        <v>6</v>
      </c>
      <c r="C35" s="4" t="s">
        <v>6</v>
      </c>
      <c r="D35" s="4" t="s">
        <v>6</v>
      </c>
    </row>
    <row r="36" spans="1:4" x14ac:dyDescent="0.25">
      <c r="A36" s="2" t="s">
        <v>204</v>
      </c>
      <c r="B36" s="6">
        <v>-62434</v>
      </c>
      <c r="C36" s="6">
        <v>-62333</v>
      </c>
      <c r="D36" s="6">
        <v>-54344</v>
      </c>
    </row>
    <row r="37" spans="1:4" ht="30" x14ac:dyDescent="0.25">
      <c r="A37" s="2" t="s">
        <v>205</v>
      </c>
      <c r="B37" s="4">
        <v>331</v>
      </c>
      <c r="C37" s="4">
        <v>35</v>
      </c>
      <c r="D37" s="6">
        <v>3114</v>
      </c>
    </row>
    <row r="38" spans="1:4" x14ac:dyDescent="0.25">
      <c r="A38" s="2" t="s">
        <v>206</v>
      </c>
      <c r="B38" s="4">
        <v>-93</v>
      </c>
      <c r="C38" s="4">
        <v>-12</v>
      </c>
      <c r="D38" s="4">
        <v>-18</v>
      </c>
    </row>
    <row r="39" spans="1:4" ht="30" x14ac:dyDescent="0.25">
      <c r="A39" s="2" t="s">
        <v>207</v>
      </c>
      <c r="B39" s="6">
        <v>2364</v>
      </c>
      <c r="C39" s="4">
        <v>115</v>
      </c>
      <c r="D39" s="4">
        <v>542</v>
      </c>
    </row>
    <row r="40" spans="1:4" ht="30" x14ac:dyDescent="0.25">
      <c r="A40" s="2" t="s">
        <v>156</v>
      </c>
      <c r="B40" s="4">
        <v>77</v>
      </c>
      <c r="C40" s="4">
        <v>130</v>
      </c>
      <c r="D40" s="4">
        <v>74</v>
      </c>
    </row>
    <row r="41" spans="1:4" ht="30" x14ac:dyDescent="0.25">
      <c r="A41" s="2" t="s">
        <v>208</v>
      </c>
      <c r="B41" s="6">
        <v>-54342</v>
      </c>
      <c r="C41" s="6">
        <v>-55398</v>
      </c>
      <c r="D41" s="6">
        <v>-60372</v>
      </c>
    </row>
    <row r="42" spans="1:4" ht="30" x14ac:dyDescent="0.25">
      <c r="A42" s="2" t="s">
        <v>209</v>
      </c>
      <c r="B42" s="6">
        <v>345000</v>
      </c>
      <c r="C42" s="4">
        <v>0</v>
      </c>
      <c r="D42" s="4">
        <v>0</v>
      </c>
    </row>
    <row r="43" spans="1:4" ht="30" x14ac:dyDescent="0.25">
      <c r="A43" s="2" t="s">
        <v>210</v>
      </c>
      <c r="B43" s="4">
        <v>0</v>
      </c>
      <c r="C43" s="6">
        <v>-5155</v>
      </c>
      <c r="D43" s="4">
        <v>0</v>
      </c>
    </row>
    <row r="44" spans="1:4" x14ac:dyDescent="0.25">
      <c r="A44" s="3" t="s">
        <v>187</v>
      </c>
      <c r="B44" s="4" t="s">
        <v>6</v>
      </c>
      <c r="C44" s="4" t="s">
        <v>6</v>
      </c>
      <c r="D44" s="4" t="s">
        <v>6</v>
      </c>
    </row>
    <row r="45" spans="1:4" x14ac:dyDescent="0.25">
      <c r="A45" s="2" t="s">
        <v>211</v>
      </c>
      <c r="B45" s="6">
        <v>-220640</v>
      </c>
      <c r="C45" s="6">
        <v>-299803</v>
      </c>
      <c r="D45" s="6">
        <v>-274652</v>
      </c>
    </row>
    <row r="46" spans="1:4" x14ac:dyDescent="0.25">
      <c r="A46" s="2" t="s">
        <v>212</v>
      </c>
      <c r="B46" s="6">
        <v>89395</v>
      </c>
      <c r="C46" s="6">
        <v>237001</v>
      </c>
      <c r="D46" s="6">
        <v>250380</v>
      </c>
    </row>
    <row r="47" spans="1:4" ht="45" x14ac:dyDescent="0.25">
      <c r="A47" s="2" t="s">
        <v>213</v>
      </c>
      <c r="B47" s="6">
        <v>115792</v>
      </c>
      <c r="C47" s="6">
        <v>60196</v>
      </c>
      <c r="D47" s="6">
        <v>32986</v>
      </c>
    </row>
    <row r="48" spans="1:4" ht="30" x14ac:dyDescent="0.25">
      <c r="A48" s="2" t="s">
        <v>214</v>
      </c>
      <c r="B48" s="6">
        <v>215450</v>
      </c>
      <c r="C48" s="6">
        <v>-125224</v>
      </c>
      <c r="D48" s="6">
        <v>-102290</v>
      </c>
    </row>
    <row r="49" spans="1:4" ht="30" x14ac:dyDescent="0.25">
      <c r="A49" s="2" t="s">
        <v>215</v>
      </c>
      <c r="B49" s="6">
        <v>-15460</v>
      </c>
      <c r="C49" s="6">
        <v>-203926</v>
      </c>
      <c r="D49" s="6">
        <v>174614</v>
      </c>
    </row>
    <row r="50" spans="1:4" ht="30" x14ac:dyDescent="0.25">
      <c r="A50" s="2" t="s">
        <v>216</v>
      </c>
      <c r="B50" s="6">
        <v>432077</v>
      </c>
      <c r="C50" s="6">
        <v>636003</v>
      </c>
      <c r="D50" s="6">
        <v>461389</v>
      </c>
    </row>
    <row r="51" spans="1:4" ht="30" x14ac:dyDescent="0.25">
      <c r="A51" s="2" t="s">
        <v>217</v>
      </c>
      <c r="B51" s="7">
        <v>416617</v>
      </c>
      <c r="C51" s="7">
        <v>432077</v>
      </c>
      <c r="D51" s="7">
        <v>63600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66</v>
      </c>
      <c r="B1" s="8" t="s">
        <v>2</v>
      </c>
      <c r="C1" s="8" t="s">
        <v>33</v>
      </c>
    </row>
    <row r="2" spans="1:3" ht="30" x14ac:dyDescent="0.25">
      <c r="A2" s="1" t="s">
        <v>32</v>
      </c>
      <c r="B2" s="8"/>
      <c r="C2" s="8"/>
    </row>
    <row r="3" spans="1:3" ht="30" x14ac:dyDescent="0.25">
      <c r="A3" s="3" t="s">
        <v>2167</v>
      </c>
      <c r="B3" s="4" t="s">
        <v>6</v>
      </c>
      <c r="C3" s="4" t="s">
        <v>6</v>
      </c>
    </row>
    <row r="4" spans="1:3" x14ac:dyDescent="0.25">
      <c r="A4" s="2" t="s">
        <v>2168</v>
      </c>
      <c r="B4" s="7">
        <v>177951</v>
      </c>
      <c r="C4" s="7">
        <v>171912</v>
      </c>
    </row>
    <row r="5" spans="1:3" ht="30" x14ac:dyDescent="0.25">
      <c r="A5" s="2" t="s">
        <v>964</v>
      </c>
      <c r="B5" s="6">
        <v>108054</v>
      </c>
      <c r="C5" s="6">
        <v>99742</v>
      </c>
    </row>
    <row r="6" spans="1:3" x14ac:dyDescent="0.25">
      <c r="A6" s="2" t="s">
        <v>2169</v>
      </c>
      <c r="B6" s="6">
        <v>69897</v>
      </c>
      <c r="C6" s="6">
        <v>72170</v>
      </c>
    </row>
    <row r="7" spans="1:3" x14ac:dyDescent="0.25">
      <c r="A7" s="2" t="s">
        <v>2170</v>
      </c>
      <c r="B7" s="4" t="s">
        <v>6</v>
      </c>
      <c r="C7" s="4" t="s">
        <v>6</v>
      </c>
    </row>
    <row r="8" spans="1:3" ht="30" x14ac:dyDescent="0.25">
      <c r="A8" s="3" t="s">
        <v>2167</v>
      </c>
      <c r="B8" s="4" t="s">
        <v>6</v>
      </c>
      <c r="C8" s="4" t="s">
        <v>6</v>
      </c>
    </row>
    <row r="9" spans="1:3" x14ac:dyDescent="0.25">
      <c r="A9" s="2" t="s">
        <v>2168</v>
      </c>
      <c r="B9" s="6">
        <v>23018</v>
      </c>
      <c r="C9" s="6">
        <v>23166</v>
      </c>
    </row>
    <row r="10" spans="1:3" x14ac:dyDescent="0.25">
      <c r="A10" s="2" t="s">
        <v>2171</v>
      </c>
      <c r="B10" s="4" t="s">
        <v>6</v>
      </c>
      <c r="C10" s="4" t="s">
        <v>6</v>
      </c>
    </row>
    <row r="11" spans="1:3" ht="30" x14ac:dyDescent="0.25">
      <c r="A11" s="3" t="s">
        <v>2167</v>
      </c>
      <c r="B11" s="4" t="s">
        <v>6</v>
      </c>
      <c r="C11" s="4" t="s">
        <v>6</v>
      </c>
    </row>
    <row r="12" spans="1:3" x14ac:dyDescent="0.25">
      <c r="A12" s="2" t="s">
        <v>2168</v>
      </c>
      <c r="B12" s="6">
        <v>83144</v>
      </c>
      <c r="C12" s="6">
        <v>80997</v>
      </c>
    </row>
    <row r="13" spans="1:3" x14ac:dyDescent="0.25">
      <c r="A13" s="2" t="s">
        <v>2172</v>
      </c>
      <c r="B13" s="4" t="s">
        <v>6</v>
      </c>
      <c r="C13" s="4" t="s">
        <v>6</v>
      </c>
    </row>
    <row r="14" spans="1:3" ht="30" x14ac:dyDescent="0.25">
      <c r="A14" s="3" t="s">
        <v>2167</v>
      </c>
      <c r="B14" s="4" t="s">
        <v>6</v>
      </c>
      <c r="C14" s="4" t="s">
        <v>6</v>
      </c>
    </row>
    <row r="15" spans="1:3" x14ac:dyDescent="0.25">
      <c r="A15" s="2" t="s">
        <v>2168</v>
      </c>
      <c r="B15" s="6">
        <v>22092</v>
      </c>
      <c r="C15" s="6">
        <v>20906</v>
      </c>
    </row>
    <row r="16" spans="1:3" ht="30" x14ac:dyDescent="0.25">
      <c r="A16" s="2" t="s">
        <v>2173</v>
      </c>
      <c r="B16" s="4" t="s">
        <v>6</v>
      </c>
      <c r="C16" s="4" t="s">
        <v>6</v>
      </c>
    </row>
    <row r="17" spans="1:3" ht="30" x14ac:dyDescent="0.25">
      <c r="A17" s="3" t="s">
        <v>2167</v>
      </c>
      <c r="B17" s="4" t="s">
        <v>6</v>
      </c>
      <c r="C17" s="4" t="s">
        <v>6</v>
      </c>
    </row>
    <row r="18" spans="1:3" x14ac:dyDescent="0.25">
      <c r="A18" s="2" t="s">
        <v>2168</v>
      </c>
      <c r="B18" s="7">
        <v>49697</v>
      </c>
      <c r="C18" s="7">
        <v>4684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74</v>
      </c>
      <c r="B1" s="8" t="s">
        <v>1</v>
      </c>
      <c r="C1" s="8"/>
      <c r="D1" s="8"/>
    </row>
    <row r="2" spans="1:4" x14ac:dyDescent="0.25">
      <c r="A2" s="8"/>
      <c r="B2" s="1" t="s">
        <v>2</v>
      </c>
      <c r="C2" s="8" t="s">
        <v>33</v>
      </c>
      <c r="D2" s="8" t="s">
        <v>88</v>
      </c>
    </row>
    <row r="3" spans="1:4" x14ac:dyDescent="0.25">
      <c r="A3" s="8"/>
      <c r="B3" s="1" t="s">
        <v>2175</v>
      </c>
      <c r="C3" s="8"/>
      <c r="D3" s="8"/>
    </row>
    <row r="4" spans="1:4" x14ac:dyDescent="0.25">
      <c r="A4" s="8"/>
      <c r="B4" s="1" t="s">
        <v>2176</v>
      </c>
      <c r="C4" s="8"/>
      <c r="D4" s="8"/>
    </row>
    <row r="5" spans="1:4" ht="30" x14ac:dyDescent="0.25">
      <c r="A5" s="3" t="s">
        <v>2167</v>
      </c>
      <c r="B5" s="4" t="s">
        <v>6</v>
      </c>
      <c r="C5" s="4" t="s">
        <v>6</v>
      </c>
      <c r="D5" s="4" t="s">
        <v>6</v>
      </c>
    </row>
    <row r="6" spans="1:4" x14ac:dyDescent="0.25">
      <c r="A6" s="2" t="s">
        <v>2177</v>
      </c>
      <c r="B6" s="7">
        <v>7912000</v>
      </c>
      <c r="C6" s="7">
        <v>7790000</v>
      </c>
      <c r="D6" s="7">
        <v>6966000</v>
      </c>
    </row>
    <row r="7" spans="1:4" x14ac:dyDescent="0.25">
      <c r="A7" s="2" t="s">
        <v>2178</v>
      </c>
      <c r="B7" s="6">
        <v>103000</v>
      </c>
      <c r="C7" s="6">
        <v>103000</v>
      </c>
      <c r="D7" s="6">
        <v>103000</v>
      </c>
    </row>
    <row r="8" spans="1:4" ht="30" x14ac:dyDescent="0.25">
      <c r="A8" s="2" t="s">
        <v>2179</v>
      </c>
      <c r="B8" s="6">
        <v>8969000</v>
      </c>
      <c r="C8" s="6">
        <v>9427000</v>
      </c>
      <c r="D8" s="6">
        <v>8740000</v>
      </c>
    </row>
    <row r="9" spans="1:4" ht="30" x14ac:dyDescent="0.25">
      <c r="A9" s="2" t="s">
        <v>2180</v>
      </c>
      <c r="B9" s="4">
        <v>3</v>
      </c>
      <c r="C9" s="4" t="s">
        <v>6</v>
      </c>
      <c r="D9" s="4" t="s">
        <v>6</v>
      </c>
    </row>
    <row r="10" spans="1:4" x14ac:dyDescent="0.25">
      <c r="A10" s="2" t="s">
        <v>2181</v>
      </c>
      <c r="B10" s="4">
        <v>2</v>
      </c>
      <c r="C10" s="4" t="s">
        <v>6</v>
      </c>
      <c r="D10" s="4" t="s">
        <v>6</v>
      </c>
    </row>
    <row r="11" spans="1:4" ht="30" x14ac:dyDescent="0.25">
      <c r="A11" s="2" t="s">
        <v>2182</v>
      </c>
      <c r="B11" s="4" t="s">
        <v>6</v>
      </c>
      <c r="C11" s="4" t="s">
        <v>6</v>
      </c>
      <c r="D11" s="4" t="s">
        <v>6</v>
      </c>
    </row>
    <row r="12" spans="1:4" ht="30" x14ac:dyDescent="0.25">
      <c r="A12" s="3" t="s">
        <v>2167</v>
      </c>
      <c r="B12" s="4" t="s">
        <v>6</v>
      </c>
      <c r="C12" s="4" t="s">
        <v>6</v>
      </c>
      <c r="D12" s="4" t="s">
        <v>6</v>
      </c>
    </row>
    <row r="13" spans="1:4" ht="30" x14ac:dyDescent="0.25">
      <c r="A13" s="2" t="s">
        <v>2179</v>
      </c>
      <c r="B13" s="7">
        <v>999000</v>
      </c>
      <c r="C13" s="7">
        <v>1755000</v>
      </c>
      <c r="D13" s="7">
        <v>1044000</v>
      </c>
    </row>
  </sheetData>
  <mergeCells count="4">
    <mergeCell ref="A1:A4"/>
    <mergeCell ref="B1:D1"/>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83</v>
      </c>
      <c r="B1" s="8" t="s">
        <v>2</v>
      </c>
    </row>
    <row r="2" spans="1:2" ht="30" x14ac:dyDescent="0.25">
      <c r="A2" s="1" t="s">
        <v>32</v>
      </c>
      <c r="B2" s="8"/>
    </row>
    <row r="3" spans="1:2" ht="30" x14ac:dyDescent="0.25">
      <c r="A3" s="3" t="s">
        <v>2184</v>
      </c>
      <c r="B3" s="4" t="s">
        <v>6</v>
      </c>
    </row>
    <row r="4" spans="1:2" x14ac:dyDescent="0.25">
      <c r="A4" s="2">
        <v>2014</v>
      </c>
      <c r="B4" s="7">
        <v>8181</v>
      </c>
    </row>
    <row r="5" spans="1:2" x14ac:dyDescent="0.25">
      <c r="A5" s="2">
        <v>2015</v>
      </c>
      <c r="B5" s="6">
        <v>6903</v>
      </c>
    </row>
    <row r="6" spans="1:2" x14ac:dyDescent="0.25">
      <c r="A6" s="2">
        <v>2016</v>
      </c>
      <c r="B6" s="6">
        <v>6030</v>
      </c>
    </row>
    <row r="7" spans="1:2" x14ac:dyDescent="0.25">
      <c r="A7" s="2">
        <v>2017</v>
      </c>
      <c r="B7" s="6">
        <v>5606</v>
      </c>
    </row>
    <row r="8" spans="1:2" x14ac:dyDescent="0.25">
      <c r="A8" s="2">
        <v>2018</v>
      </c>
      <c r="B8" s="6">
        <v>5644</v>
      </c>
    </row>
    <row r="9" spans="1:2" x14ac:dyDescent="0.25">
      <c r="A9" s="2" t="s">
        <v>971</v>
      </c>
      <c r="B9" s="6">
        <v>11292</v>
      </c>
    </row>
    <row r="10" spans="1:2" x14ac:dyDescent="0.25">
      <c r="A10" s="2" t="s">
        <v>972</v>
      </c>
      <c r="B10" s="7">
        <v>4365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85</v>
      </c>
      <c r="B1" s="8" t="s">
        <v>2</v>
      </c>
      <c r="C1" s="8" t="s">
        <v>33</v>
      </c>
    </row>
    <row r="2" spans="1:3" ht="30" x14ac:dyDescent="0.25">
      <c r="A2" s="1" t="s">
        <v>32</v>
      </c>
      <c r="B2" s="8"/>
      <c r="C2" s="8"/>
    </row>
    <row r="3" spans="1:3" ht="30" x14ac:dyDescent="0.25">
      <c r="A3" s="2" t="s">
        <v>1856</v>
      </c>
      <c r="B3" s="4" t="s">
        <v>6</v>
      </c>
      <c r="C3" s="4" t="s">
        <v>6</v>
      </c>
    </row>
    <row r="4" spans="1:3" ht="30" x14ac:dyDescent="0.25">
      <c r="A4" s="3" t="s">
        <v>2186</v>
      </c>
      <c r="B4" s="4" t="s">
        <v>6</v>
      </c>
      <c r="C4" s="4" t="s">
        <v>6</v>
      </c>
    </row>
    <row r="5" spans="1:3" x14ac:dyDescent="0.25">
      <c r="A5" s="2" t="s">
        <v>2187</v>
      </c>
      <c r="B5" s="7">
        <v>43434</v>
      </c>
      <c r="C5" s="7">
        <v>43434</v>
      </c>
    </row>
    <row r="6" spans="1:3" x14ac:dyDescent="0.25">
      <c r="A6" s="2" t="s">
        <v>2188</v>
      </c>
      <c r="B6" s="6">
        <v>-35296</v>
      </c>
      <c r="C6" s="6">
        <v>-33327</v>
      </c>
    </row>
    <row r="7" spans="1:3" x14ac:dyDescent="0.25">
      <c r="A7" s="2" t="s">
        <v>2189</v>
      </c>
      <c r="B7" s="6">
        <v>8138</v>
      </c>
      <c r="C7" s="6">
        <v>10107</v>
      </c>
    </row>
    <row r="8" spans="1:3" ht="30" x14ac:dyDescent="0.25">
      <c r="A8" s="2" t="s">
        <v>2190</v>
      </c>
      <c r="B8" s="4" t="s">
        <v>6</v>
      </c>
      <c r="C8" s="4" t="s">
        <v>6</v>
      </c>
    </row>
    <row r="9" spans="1:3" ht="30" x14ac:dyDescent="0.25">
      <c r="A9" s="3" t="s">
        <v>2186</v>
      </c>
      <c r="B9" s="4" t="s">
        <v>6</v>
      </c>
      <c r="C9" s="4" t="s">
        <v>6</v>
      </c>
    </row>
    <row r="10" spans="1:3" x14ac:dyDescent="0.25">
      <c r="A10" s="2" t="s">
        <v>2189</v>
      </c>
      <c r="B10" s="7">
        <v>375547</v>
      </c>
      <c r="C10" s="7">
        <v>37558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91</v>
      </c>
      <c r="B1" s="8" t="s">
        <v>2</v>
      </c>
    </row>
    <row r="2" spans="1:2" ht="30" x14ac:dyDescent="0.25">
      <c r="A2" s="1" t="s">
        <v>32</v>
      </c>
      <c r="B2" s="8"/>
    </row>
    <row r="3" spans="1:2" ht="30" x14ac:dyDescent="0.25">
      <c r="A3" s="3" t="s">
        <v>975</v>
      </c>
      <c r="B3" s="4" t="s">
        <v>6</v>
      </c>
    </row>
    <row r="4" spans="1:2" x14ac:dyDescent="0.25">
      <c r="A4" s="2">
        <v>2014</v>
      </c>
      <c r="B4" s="7">
        <v>1478</v>
      </c>
    </row>
    <row r="5" spans="1:2" x14ac:dyDescent="0.25">
      <c r="A5" s="2">
        <v>2015</v>
      </c>
      <c r="B5" s="6">
        <v>1149</v>
      </c>
    </row>
    <row r="6" spans="1:2" x14ac:dyDescent="0.25">
      <c r="A6" s="2">
        <v>2016</v>
      </c>
      <c r="B6" s="6">
        <v>1089</v>
      </c>
    </row>
    <row r="7" spans="1:2" x14ac:dyDescent="0.25">
      <c r="A7" s="2">
        <v>2017</v>
      </c>
      <c r="B7" s="6">
        <v>1047</v>
      </c>
    </row>
    <row r="8" spans="1:2" x14ac:dyDescent="0.25">
      <c r="A8" s="2" t="s">
        <v>988</v>
      </c>
      <c r="B8" s="7">
        <v>337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2</v>
      </c>
      <c r="B1" s="8" t="s">
        <v>2</v>
      </c>
      <c r="C1" s="8" t="s">
        <v>33</v>
      </c>
    </row>
    <row r="2" spans="1:3" ht="30" x14ac:dyDescent="0.25">
      <c r="A2" s="1" t="s">
        <v>32</v>
      </c>
      <c r="B2" s="8"/>
      <c r="C2" s="8"/>
    </row>
    <row r="3" spans="1:3" x14ac:dyDescent="0.25">
      <c r="A3" s="3" t="s">
        <v>2193</v>
      </c>
      <c r="B3" s="4" t="s">
        <v>6</v>
      </c>
      <c r="C3" s="4" t="s">
        <v>6</v>
      </c>
    </row>
    <row r="4" spans="1:3" x14ac:dyDescent="0.25">
      <c r="A4" s="2" t="s">
        <v>993</v>
      </c>
      <c r="B4" s="7">
        <v>1874520</v>
      </c>
      <c r="C4" s="7">
        <v>1824411</v>
      </c>
    </row>
    <row r="5" spans="1:3" x14ac:dyDescent="0.25">
      <c r="A5" s="2" t="s">
        <v>994</v>
      </c>
      <c r="B5" s="6">
        <v>1195956</v>
      </c>
      <c r="C5" s="6">
        <v>1210463</v>
      </c>
    </row>
    <row r="6" spans="1:3" x14ac:dyDescent="0.25">
      <c r="A6" s="2" t="s">
        <v>995</v>
      </c>
      <c r="B6" s="6">
        <v>556183</v>
      </c>
      <c r="C6" s="6">
        <v>523336</v>
      </c>
    </row>
    <row r="7" spans="1:3" x14ac:dyDescent="0.25">
      <c r="A7" s="2" t="s">
        <v>996</v>
      </c>
      <c r="B7" s="6">
        <v>1224116</v>
      </c>
      <c r="C7" s="6">
        <v>1203341</v>
      </c>
    </row>
    <row r="8" spans="1:3" x14ac:dyDescent="0.25">
      <c r="A8" s="2" t="s">
        <v>997</v>
      </c>
      <c r="B8" s="6">
        <v>887516</v>
      </c>
      <c r="C8" s="6">
        <v>1035815</v>
      </c>
    </row>
    <row r="9" spans="1:3" x14ac:dyDescent="0.25">
      <c r="A9" s="2" t="s">
        <v>998</v>
      </c>
      <c r="B9" s="6">
        <v>883280</v>
      </c>
      <c r="C9" s="6">
        <v>955620</v>
      </c>
    </row>
    <row r="10" spans="1:3" x14ac:dyDescent="0.25">
      <c r="A10" s="2" t="s">
        <v>56</v>
      </c>
      <c r="B10" s="7">
        <v>6621571</v>
      </c>
      <c r="C10" s="7">
        <v>675298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2194</v>
      </c>
      <c r="B1" s="8" t="s">
        <v>1</v>
      </c>
      <c r="C1" s="8"/>
      <c r="D1" s="8"/>
    </row>
    <row r="2" spans="1:4" x14ac:dyDescent="0.25">
      <c r="A2" s="8"/>
      <c r="B2" s="1" t="s">
        <v>2</v>
      </c>
      <c r="C2" s="1" t="s">
        <v>33</v>
      </c>
      <c r="D2" s="1" t="s">
        <v>88</v>
      </c>
    </row>
    <row r="3" spans="1:4" x14ac:dyDescent="0.25">
      <c r="A3" s="3" t="s">
        <v>2195</v>
      </c>
      <c r="B3" s="4" t="s">
        <v>6</v>
      </c>
      <c r="C3" s="4" t="s">
        <v>6</v>
      </c>
      <c r="D3" s="4" t="s">
        <v>6</v>
      </c>
    </row>
    <row r="4" spans="1:4" x14ac:dyDescent="0.25">
      <c r="A4" s="2" t="s">
        <v>989</v>
      </c>
      <c r="B4" s="7">
        <v>6621571000</v>
      </c>
      <c r="C4" s="7">
        <v>6752986000</v>
      </c>
      <c r="D4" s="4" t="s">
        <v>6</v>
      </c>
    </row>
    <row r="5" spans="1:4" x14ac:dyDescent="0.25">
      <c r="A5" s="2" t="s">
        <v>2196</v>
      </c>
      <c r="B5" s="4" t="s">
        <v>6</v>
      </c>
      <c r="C5" s="4" t="s">
        <v>6</v>
      </c>
      <c r="D5" s="4" t="s">
        <v>6</v>
      </c>
    </row>
    <row r="6" spans="1:4" x14ac:dyDescent="0.25">
      <c r="A6" s="3" t="s">
        <v>2195</v>
      </c>
      <c r="B6" s="4" t="s">
        <v>6</v>
      </c>
      <c r="C6" s="4" t="s">
        <v>6</v>
      </c>
      <c r="D6" s="4" t="s">
        <v>6</v>
      </c>
    </row>
    <row r="7" spans="1:4" x14ac:dyDescent="0.25">
      <c r="A7" s="2" t="s">
        <v>989</v>
      </c>
      <c r="B7" s="6">
        <v>137428000</v>
      </c>
      <c r="C7" s="6">
        <v>77167000</v>
      </c>
      <c r="D7" s="4" t="s">
        <v>6</v>
      </c>
    </row>
    <row r="8" spans="1:4" x14ac:dyDescent="0.25">
      <c r="A8" s="2" t="s">
        <v>2197</v>
      </c>
      <c r="B8" s="4" t="s">
        <v>6</v>
      </c>
      <c r="C8" s="4" t="s">
        <v>6</v>
      </c>
      <c r="D8" s="4" t="s">
        <v>6</v>
      </c>
    </row>
    <row r="9" spans="1:4" x14ac:dyDescent="0.25">
      <c r="A9" s="3" t="s">
        <v>2195</v>
      </c>
      <c r="B9" s="4" t="s">
        <v>6</v>
      </c>
      <c r="C9" s="4" t="s">
        <v>6</v>
      </c>
      <c r="D9" s="4" t="s">
        <v>6</v>
      </c>
    </row>
    <row r="10" spans="1:4" x14ac:dyDescent="0.25">
      <c r="A10" s="2" t="s">
        <v>2198</v>
      </c>
      <c r="B10" s="7">
        <v>27182000</v>
      </c>
      <c r="C10" s="7">
        <v>33133000</v>
      </c>
      <c r="D10" s="7">
        <v>3985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99</v>
      </c>
      <c r="B1" s="8" t="s">
        <v>2</v>
      </c>
      <c r="C1" s="8" t="s">
        <v>33</v>
      </c>
      <c r="D1" s="8" t="s">
        <v>88</v>
      </c>
    </row>
    <row r="2" spans="1:4" ht="30" x14ac:dyDescent="0.25">
      <c r="A2" s="1" t="s">
        <v>32</v>
      </c>
      <c r="B2" s="8"/>
      <c r="C2" s="8"/>
      <c r="D2" s="8"/>
    </row>
    <row r="3" spans="1:4" x14ac:dyDescent="0.25">
      <c r="A3" s="3" t="s">
        <v>2200</v>
      </c>
      <c r="B3" s="4" t="s">
        <v>6</v>
      </c>
      <c r="C3" s="4" t="s">
        <v>6</v>
      </c>
      <c r="D3" s="4" t="s">
        <v>6</v>
      </c>
    </row>
    <row r="4" spans="1:4" x14ac:dyDescent="0.25">
      <c r="A4" s="2" t="s">
        <v>1672</v>
      </c>
      <c r="B4" s="7">
        <v>215754</v>
      </c>
      <c r="C4" s="7">
        <v>214962</v>
      </c>
      <c r="D4" s="4" t="s">
        <v>6</v>
      </c>
    </row>
    <row r="5" spans="1:4" x14ac:dyDescent="0.25">
      <c r="A5" s="2" t="s">
        <v>2201</v>
      </c>
      <c r="B5" s="4" t="s">
        <v>6</v>
      </c>
      <c r="C5" s="4" t="s">
        <v>6</v>
      </c>
      <c r="D5" s="4" t="s">
        <v>6</v>
      </c>
    </row>
    <row r="6" spans="1:4" x14ac:dyDescent="0.25">
      <c r="A6" s="3" t="s">
        <v>2200</v>
      </c>
      <c r="B6" s="4" t="s">
        <v>6</v>
      </c>
      <c r="C6" s="4" t="s">
        <v>6</v>
      </c>
      <c r="D6" s="4" t="s">
        <v>6</v>
      </c>
    </row>
    <row r="7" spans="1:4" x14ac:dyDescent="0.25">
      <c r="A7" s="2" t="s">
        <v>2202</v>
      </c>
      <c r="B7" s="168">
        <v>2E-3</v>
      </c>
      <c r="C7" s="168">
        <v>2E-3</v>
      </c>
      <c r="D7" s="168">
        <v>2E-3</v>
      </c>
    </row>
    <row r="8" spans="1:4" x14ac:dyDescent="0.25">
      <c r="A8" s="2" t="s">
        <v>1672</v>
      </c>
      <c r="B8" s="6">
        <v>27685</v>
      </c>
      <c r="C8" s="6">
        <v>5446</v>
      </c>
      <c r="D8" s="6">
        <v>7120</v>
      </c>
    </row>
    <row r="9" spans="1:4" ht="30" x14ac:dyDescent="0.25">
      <c r="A9" s="2" t="s">
        <v>2203</v>
      </c>
      <c r="B9" s="4" t="s">
        <v>6</v>
      </c>
      <c r="C9" s="4" t="s">
        <v>6</v>
      </c>
      <c r="D9" s="4" t="s">
        <v>6</v>
      </c>
    </row>
    <row r="10" spans="1:4" x14ac:dyDescent="0.25">
      <c r="A10" s="3" t="s">
        <v>2200</v>
      </c>
      <c r="B10" s="4" t="s">
        <v>6</v>
      </c>
      <c r="C10" s="4" t="s">
        <v>6</v>
      </c>
      <c r="D10" s="4" t="s">
        <v>6</v>
      </c>
    </row>
    <row r="11" spans="1:4" x14ac:dyDescent="0.25">
      <c r="A11" s="2" t="s">
        <v>2202</v>
      </c>
      <c r="B11" s="168">
        <v>8.9999999999999998E-4</v>
      </c>
      <c r="C11" s="168">
        <v>8.9999999999999998E-4</v>
      </c>
      <c r="D11" s="168">
        <v>6.9999999999999999E-4</v>
      </c>
    </row>
    <row r="12" spans="1:4" x14ac:dyDescent="0.25">
      <c r="A12" s="2" t="s">
        <v>1672</v>
      </c>
      <c r="B12" s="7">
        <v>188069</v>
      </c>
      <c r="C12" s="7">
        <v>209516</v>
      </c>
      <c r="D12" s="7">
        <v>24764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204</v>
      </c>
      <c r="B1" s="8" t="s">
        <v>1</v>
      </c>
      <c r="C1" s="8"/>
      <c r="D1" s="8"/>
    </row>
    <row r="2" spans="1:4" x14ac:dyDescent="0.25">
      <c r="A2" s="8"/>
      <c r="B2" s="1" t="s">
        <v>2</v>
      </c>
      <c r="C2" s="1" t="s">
        <v>33</v>
      </c>
      <c r="D2" s="1" t="s">
        <v>88</v>
      </c>
    </row>
    <row r="3" spans="1:4" x14ac:dyDescent="0.25">
      <c r="A3" s="3" t="s">
        <v>2200</v>
      </c>
      <c r="B3" s="4" t="s">
        <v>6</v>
      </c>
      <c r="C3" s="4" t="s">
        <v>6</v>
      </c>
      <c r="D3" s="4" t="s">
        <v>6</v>
      </c>
    </row>
    <row r="4" spans="1:4" x14ac:dyDescent="0.25">
      <c r="A4" s="2" t="s">
        <v>2205</v>
      </c>
      <c r="B4" s="7">
        <v>234000000</v>
      </c>
      <c r="C4" s="4" t="s">
        <v>6</v>
      </c>
      <c r="D4" s="4" t="s">
        <v>6</v>
      </c>
    </row>
    <row r="5" spans="1:4" x14ac:dyDescent="0.25">
      <c r="A5" s="2" t="s">
        <v>2206</v>
      </c>
      <c r="B5" s="4" t="s">
        <v>6</v>
      </c>
      <c r="C5" s="4" t="s">
        <v>6</v>
      </c>
      <c r="D5" s="4" t="s">
        <v>6</v>
      </c>
    </row>
    <row r="6" spans="1:4" x14ac:dyDescent="0.25">
      <c r="A6" s="3" t="s">
        <v>2200</v>
      </c>
      <c r="B6" s="4" t="s">
        <v>6</v>
      </c>
      <c r="C6" s="4" t="s">
        <v>6</v>
      </c>
      <c r="D6" s="4" t="s">
        <v>6</v>
      </c>
    </row>
    <row r="7" spans="1:4" x14ac:dyDescent="0.25">
      <c r="A7" s="2" t="s">
        <v>2198</v>
      </c>
      <c r="B7" s="6">
        <v>894000</v>
      </c>
      <c r="C7" s="6">
        <v>304000</v>
      </c>
      <c r="D7" s="6">
        <v>464000</v>
      </c>
    </row>
    <row r="8" spans="1:4" ht="30" x14ac:dyDescent="0.25">
      <c r="A8" s="2" t="s">
        <v>2207</v>
      </c>
      <c r="B8" s="4" t="s">
        <v>6</v>
      </c>
      <c r="C8" s="4" t="s">
        <v>6</v>
      </c>
      <c r="D8" s="4" t="s">
        <v>6</v>
      </c>
    </row>
    <row r="9" spans="1:4" x14ac:dyDescent="0.25">
      <c r="A9" s="3" t="s">
        <v>2200</v>
      </c>
      <c r="B9" s="4" t="s">
        <v>6</v>
      </c>
      <c r="C9" s="4" t="s">
        <v>6</v>
      </c>
      <c r="D9" s="4" t="s">
        <v>6</v>
      </c>
    </row>
    <row r="10" spans="1:4" x14ac:dyDescent="0.25">
      <c r="A10" s="2" t="s">
        <v>2205</v>
      </c>
      <c r="B10" s="6">
        <v>10000000</v>
      </c>
      <c r="C10" s="4" t="s">
        <v>6</v>
      </c>
      <c r="D10" s="4" t="s">
        <v>6</v>
      </c>
    </row>
    <row r="11" spans="1:4" x14ac:dyDescent="0.25">
      <c r="A11" s="2" t="s">
        <v>2208</v>
      </c>
      <c r="B11" s="4" t="s">
        <v>2209</v>
      </c>
      <c r="C11" s="4" t="s">
        <v>6</v>
      </c>
      <c r="D11" s="4" t="s">
        <v>6</v>
      </c>
    </row>
    <row r="12" spans="1:4" ht="30" x14ac:dyDescent="0.25">
      <c r="A12" s="2" t="s">
        <v>2210</v>
      </c>
      <c r="B12" s="7">
        <v>0</v>
      </c>
      <c r="C12" s="4" t="s">
        <v>6</v>
      </c>
      <c r="D12"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1</v>
      </c>
      <c r="B1" s="8" t="s">
        <v>1</v>
      </c>
      <c r="C1" s="8"/>
      <c r="D1" s="8"/>
    </row>
    <row r="2" spans="1:4" ht="30" x14ac:dyDescent="0.25">
      <c r="A2" s="1" t="s">
        <v>32</v>
      </c>
      <c r="B2" s="1" t="s">
        <v>2</v>
      </c>
      <c r="C2" s="1" t="s">
        <v>33</v>
      </c>
      <c r="D2" s="1" t="s">
        <v>88</v>
      </c>
    </row>
    <row r="3" spans="1:4" x14ac:dyDescent="0.25">
      <c r="A3" s="3" t="s">
        <v>2200</v>
      </c>
      <c r="B3" s="4" t="s">
        <v>6</v>
      </c>
      <c r="C3" s="4" t="s">
        <v>6</v>
      </c>
      <c r="D3" s="4" t="s">
        <v>6</v>
      </c>
    </row>
    <row r="4" spans="1:4" x14ac:dyDescent="0.25">
      <c r="A4" s="2" t="s">
        <v>1672</v>
      </c>
      <c r="B4" s="7">
        <v>215754</v>
      </c>
      <c r="C4" s="7">
        <v>214962</v>
      </c>
      <c r="D4" s="4" t="s">
        <v>6</v>
      </c>
    </row>
    <row r="5" spans="1:4" x14ac:dyDescent="0.25">
      <c r="A5" s="2" t="s">
        <v>2201</v>
      </c>
      <c r="B5" s="4" t="s">
        <v>6</v>
      </c>
      <c r="C5" s="4" t="s">
        <v>6</v>
      </c>
      <c r="D5" s="4" t="s">
        <v>6</v>
      </c>
    </row>
    <row r="6" spans="1:4" x14ac:dyDescent="0.25">
      <c r="A6" s="3" t="s">
        <v>2200</v>
      </c>
      <c r="B6" s="4" t="s">
        <v>6</v>
      </c>
      <c r="C6" s="4" t="s">
        <v>6</v>
      </c>
      <c r="D6" s="4" t="s">
        <v>6</v>
      </c>
    </row>
    <row r="7" spans="1:4" x14ac:dyDescent="0.25">
      <c r="A7" s="2" t="s">
        <v>1672</v>
      </c>
      <c r="B7" s="6">
        <v>27685</v>
      </c>
      <c r="C7" s="6">
        <v>5446</v>
      </c>
      <c r="D7" s="6">
        <v>7120</v>
      </c>
    </row>
    <row r="8" spans="1:4" ht="30" x14ac:dyDescent="0.25">
      <c r="A8" s="2" t="s">
        <v>2212</v>
      </c>
      <c r="B8" s="168">
        <v>2E-3</v>
      </c>
      <c r="C8" s="168">
        <v>2E-3</v>
      </c>
      <c r="D8" s="168">
        <v>2E-3</v>
      </c>
    </row>
    <row r="9" spans="1:4" ht="30" x14ac:dyDescent="0.25">
      <c r="A9" s="2" t="s">
        <v>2213</v>
      </c>
      <c r="B9" s="6">
        <v>27685</v>
      </c>
      <c r="C9" s="6">
        <v>23100</v>
      </c>
      <c r="D9" s="6">
        <v>20440</v>
      </c>
    </row>
    <row r="10" spans="1:4" ht="30" x14ac:dyDescent="0.25">
      <c r="A10" s="2" t="s">
        <v>2214</v>
      </c>
      <c r="B10" s="6">
        <v>12595</v>
      </c>
      <c r="C10" s="6">
        <v>16314</v>
      </c>
      <c r="D10" s="6">
        <v>13377</v>
      </c>
    </row>
    <row r="11" spans="1:4" ht="30" x14ac:dyDescent="0.25">
      <c r="A11" s="2" t="s">
        <v>2215</v>
      </c>
      <c r="B11" s="168">
        <v>2E-3</v>
      </c>
      <c r="C11" s="168">
        <v>2E-3</v>
      </c>
      <c r="D11" s="168">
        <v>2.0999999999999999E-3</v>
      </c>
    </row>
    <row r="12" spans="1:4" ht="30" x14ac:dyDescent="0.25">
      <c r="A12" s="2" t="s">
        <v>2203</v>
      </c>
      <c r="B12" s="4" t="s">
        <v>6</v>
      </c>
      <c r="C12" s="4" t="s">
        <v>6</v>
      </c>
      <c r="D12" s="4" t="s">
        <v>6</v>
      </c>
    </row>
    <row r="13" spans="1:4" x14ac:dyDescent="0.25">
      <c r="A13" s="3" t="s">
        <v>2200</v>
      </c>
      <c r="B13" s="4" t="s">
        <v>6</v>
      </c>
      <c r="C13" s="4" t="s">
        <v>6</v>
      </c>
      <c r="D13" s="4" t="s">
        <v>6</v>
      </c>
    </row>
    <row r="14" spans="1:4" x14ac:dyDescent="0.25">
      <c r="A14" s="2" t="s">
        <v>1672</v>
      </c>
      <c r="B14" s="6">
        <v>188069</v>
      </c>
      <c r="C14" s="6">
        <v>209516</v>
      </c>
      <c r="D14" s="6">
        <v>247646</v>
      </c>
    </row>
    <row r="15" spans="1:4" ht="30" x14ac:dyDescent="0.25">
      <c r="A15" s="2" t="s">
        <v>2212</v>
      </c>
      <c r="B15" s="168">
        <v>8.9999999999999998E-4</v>
      </c>
      <c r="C15" s="168">
        <v>8.9999999999999998E-4</v>
      </c>
      <c r="D15" s="168">
        <v>6.9999999999999999E-4</v>
      </c>
    </row>
    <row r="16" spans="1:4" ht="30" x14ac:dyDescent="0.25">
      <c r="A16" s="2" t="s">
        <v>2213</v>
      </c>
      <c r="B16" s="6">
        <v>220155</v>
      </c>
      <c r="C16" s="6">
        <v>273041</v>
      </c>
      <c r="D16" s="6">
        <v>274546</v>
      </c>
    </row>
    <row r="17" spans="1:4" ht="30" x14ac:dyDescent="0.25">
      <c r="A17" s="2" t="s">
        <v>2214</v>
      </c>
      <c r="B17" s="7">
        <v>199823</v>
      </c>
      <c r="C17" s="7">
        <v>261558</v>
      </c>
      <c r="D17" s="7">
        <v>242371</v>
      </c>
    </row>
    <row r="18" spans="1:4" ht="30" x14ac:dyDescent="0.25">
      <c r="A18" s="2" t="s">
        <v>2215</v>
      </c>
      <c r="B18" s="168">
        <v>1E-3</v>
      </c>
      <c r="C18" s="168">
        <v>8.0000000000000004E-4</v>
      </c>
      <c r="D18" s="168">
        <v>5.9999999999999995E-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5" customWidth="1"/>
    <col min="4" max="4" width="17.28515625" customWidth="1"/>
    <col min="5" max="5" width="28.42578125" customWidth="1"/>
    <col min="6" max="6" width="36.5703125" bestFit="1" customWidth="1"/>
    <col min="7" max="7" width="5" customWidth="1"/>
    <col min="8" max="8" width="17.28515625" customWidth="1"/>
    <col min="9" max="9" width="28.42578125" customWidth="1"/>
    <col min="10" max="10" width="6" customWidth="1"/>
    <col min="11" max="11" width="5" customWidth="1"/>
    <col min="12" max="12" width="17.28515625" customWidth="1"/>
    <col min="13" max="13" width="28.42578125" customWidth="1"/>
    <col min="14" max="14" width="6"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33" t="s">
        <v>6</v>
      </c>
      <c r="C3" s="33"/>
      <c r="D3" s="33"/>
      <c r="E3" s="33"/>
      <c r="F3" s="33"/>
      <c r="G3" s="33"/>
      <c r="H3" s="33"/>
      <c r="I3" s="33"/>
      <c r="J3" s="33"/>
      <c r="K3" s="33"/>
      <c r="L3" s="33"/>
      <c r="M3" s="33"/>
      <c r="N3" s="33"/>
    </row>
    <row r="4" spans="1:14" ht="15" customHeight="1" x14ac:dyDescent="0.25">
      <c r="A4" s="34" t="s">
        <v>218</v>
      </c>
      <c r="B4" s="33" t="s">
        <v>6</v>
      </c>
      <c r="C4" s="33"/>
      <c r="D4" s="33"/>
      <c r="E4" s="33"/>
      <c r="F4" s="33"/>
      <c r="G4" s="33"/>
      <c r="H4" s="33"/>
      <c r="I4" s="33"/>
      <c r="J4" s="33"/>
      <c r="K4" s="33"/>
      <c r="L4" s="33"/>
      <c r="M4" s="33"/>
      <c r="N4" s="33"/>
    </row>
    <row r="5" spans="1:14" x14ac:dyDescent="0.25">
      <c r="A5" s="34"/>
      <c r="B5" s="35" t="s">
        <v>220</v>
      </c>
      <c r="C5" s="35"/>
      <c r="D5" s="35"/>
      <c r="E5" s="35"/>
      <c r="F5" s="35"/>
      <c r="G5" s="35"/>
      <c r="H5" s="35"/>
      <c r="I5" s="35"/>
      <c r="J5" s="35"/>
      <c r="K5" s="35"/>
      <c r="L5" s="35"/>
      <c r="M5" s="35"/>
      <c r="N5" s="35"/>
    </row>
    <row r="6" spans="1:14" ht="51" customHeight="1" x14ac:dyDescent="0.25">
      <c r="A6" s="34"/>
      <c r="B6" s="36" t="s">
        <v>221</v>
      </c>
      <c r="C6" s="36"/>
      <c r="D6" s="36"/>
      <c r="E6" s="36"/>
      <c r="F6" s="36"/>
      <c r="G6" s="36"/>
      <c r="H6" s="36"/>
      <c r="I6" s="36"/>
      <c r="J6" s="36"/>
      <c r="K6" s="36"/>
      <c r="L6" s="36"/>
      <c r="M6" s="36"/>
      <c r="N6" s="36"/>
    </row>
    <row r="7" spans="1:14" x14ac:dyDescent="0.25">
      <c r="A7" s="34"/>
      <c r="B7" s="36" t="s">
        <v>222</v>
      </c>
      <c r="C7" s="36"/>
      <c r="D7" s="36"/>
      <c r="E7" s="36"/>
      <c r="F7" s="36"/>
      <c r="G7" s="36"/>
      <c r="H7" s="36"/>
      <c r="I7" s="36"/>
      <c r="J7" s="36"/>
      <c r="K7" s="36"/>
      <c r="L7" s="36"/>
      <c r="M7" s="36"/>
      <c r="N7" s="36"/>
    </row>
    <row r="8" spans="1:14" ht="25.5" customHeight="1" x14ac:dyDescent="0.25">
      <c r="A8" s="34"/>
      <c r="B8" s="36" t="s">
        <v>223</v>
      </c>
      <c r="C8" s="36"/>
      <c r="D8" s="36"/>
      <c r="E8" s="36"/>
      <c r="F8" s="36"/>
      <c r="G8" s="36"/>
      <c r="H8" s="36"/>
      <c r="I8" s="36"/>
      <c r="J8" s="36"/>
      <c r="K8" s="36"/>
      <c r="L8" s="36"/>
      <c r="M8" s="36"/>
      <c r="N8" s="36"/>
    </row>
    <row r="9" spans="1:14" ht="63.75" customHeight="1" x14ac:dyDescent="0.25">
      <c r="A9" s="34"/>
      <c r="B9" s="37" t="s">
        <v>224</v>
      </c>
      <c r="C9" s="37"/>
      <c r="D9" s="37"/>
      <c r="E9" s="37"/>
      <c r="F9" s="37"/>
      <c r="G9" s="37"/>
      <c r="H9" s="37"/>
      <c r="I9" s="37"/>
      <c r="J9" s="37"/>
      <c r="K9" s="37"/>
      <c r="L9" s="37"/>
      <c r="M9" s="37"/>
      <c r="N9" s="37"/>
    </row>
    <row r="10" spans="1:14" ht="38.25" customHeight="1" x14ac:dyDescent="0.25">
      <c r="A10" s="34"/>
      <c r="B10" s="37" t="s">
        <v>225</v>
      </c>
      <c r="C10" s="37"/>
      <c r="D10" s="37"/>
      <c r="E10" s="37"/>
      <c r="F10" s="37"/>
      <c r="G10" s="37"/>
      <c r="H10" s="37"/>
      <c r="I10" s="37"/>
      <c r="J10" s="37"/>
      <c r="K10" s="37"/>
      <c r="L10" s="37"/>
      <c r="M10" s="37"/>
      <c r="N10" s="37"/>
    </row>
    <row r="11" spans="1:14" ht="38.25" customHeight="1" x14ac:dyDescent="0.25">
      <c r="A11" s="34"/>
      <c r="B11" s="37" t="s">
        <v>226</v>
      </c>
      <c r="C11" s="37"/>
      <c r="D11" s="37"/>
      <c r="E11" s="37"/>
      <c r="F11" s="37"/>
      <c r="G11" s="37"/>
      <c r="H11" s="37"/>
      <c r="I11" s="37"/>
      <c r="J11" s="37"/>
      <c r="K11" s="37"/>
      <c r="L11" s="37"/>
      <c r="M11" s="37"/>
      <c r="N11" s="37"/>
    </row>
    <row r="12" spans="1:14" x14ac:dyDescent="0.25">
      <c r="A12" s="34"/>
      <c r="B12" s="38"/>
      <c r="C12" s="38"/>
      <c r="D12" s="38"/>
      <c r="E12" s="38"/>
      <c r="F12" s="38"/>
      <c r="G12" s="38"/>
      <c r="H12" s="38"/>
      <c r="I12" s="38"/>
      <c r="J12" s="38"/>
      <c r="K12" s="38"/>
      <c r="L12" s="38"/>
      <c r="M12" s="38"/>
      <c r="N12" s="38"/>
    </row>
    <row r="13" spans="1:14" x14ac:dyDescent="0.25">
      <c r="A13" s="34"/>
      <c r="B13" s="36" t="s">
        <v>227</v>
      </c>
      <c r="C13" s="36"/>
      <c r="D13" s="36"/>
      <c r="E13" s="36"/>
      <c r="F13" s="36"/>
      <c r="G13" s="36"/>
      <c r="H13" s="36"/>
      <c r="I13" s="36"/>
      <c r="J13" s="36"/>
      <c r="K13" s="36"/>
      <c r="L13" s="36"/>
      <c r="M13" s="36"/>
      <c r="N13" s="36"/>
    </row>
    <row r="14" spans="1:14" ht="25.5" customHeight="1" x14ac:dyDescent="0.25">
      <c r="A14" s="34"/>
      <c r="B14" s="36" t="s">
        <v>228</v>
      </c>
      <c r="C14" s="36"/>
      <c r="D14" s="36"/>
      <c r="E14" s="36"/>
      <c r="F14" s="36"/>
      <c r="G14" s="36"/>
      <c r="H14" s="36"/>
      <c r="I14" s="36"/>
      <c r="J14" s="36"/>
      <c r="K14" s="36"/>
      <c r="L14" s="36"/>
      <c r="M14" s="36"/>
      <c r="N14" s="36"/>
    </row>
    <row r="15" spans="1:14" ht="89.25" customHeight="1" x14ac:dyDescent="0.25">
      <c r="A15" s="34"/>
      <c r="B15" s="37" t="s">
        <v>229</v>
      </c>
      <c r="C15" s="37"/>
      <c r="D15" s="37"/>
      <c r="E15" s="37"/>
      <c r="F15" s="37"/>
      <c r="G15" s="37"/>
      <c r="H15" s="37"/>
      <c r="I15" s="37"/>
      <c r="J15" s="37"/>
      <c r="K15" s="37"/>
      <c r="L15" s="37"/>
      <c r="M15" s="37"/>
      <c r="N15" s="37"/>
    </row>
    <row r="16" spans="1:14" ht="25.5" customHeight="1" x14ac:dyDescent="0.25">
      <c r="A16" s="34"/>
      <c r="B16" s="37" t="s">
        <v>230</v>
      </c>
      <c r="C16" s="37"/>
      <c r="D16" s="37"/>
      <c r="E16" s="37"/>
      <c r="F16" s="37"/>
      <c r="G16" s="37"/>
      <c r="H16" s="37"/>
      <c r="I16" s="37"/>
      <c r="J16" s="37"/>
      <c r="K16" s="37"/>
      <c r="L16" s="37"/>
      <c r="M16" s="37"/>
      <c r="N16" s="37"/>
    </row>
    <row r="17" spans="1:14" ht="25.5" customHeight="1" x14ac:dyDescent="0.25">
      <c r="A17" s="34"/>
      <c r="B17" s="37" t="s">
        <v>231</v>
      </c>
      <c r="C17" s="37"/>
      <c r="D17" s="37"/>
      <c r="E17" s="37"/>
      <c r="F17" s="37"/>
      <c r="G17" s="37"/>
      <c r="H17" s="37"/>
      <c r="I17" s="37"/>
      <c r="J17" s="37"/>
      <c r="K17" s="37"/>
      <c r="L17" s="37"/>
      <c r="M17" s="37"/>
      <c r="N17" s="37"/>
    </row>
    <row r="18" spans="1:14" ht="38.25" customHeight="1" x14ac:dyDescent="0.25">
      <c r="A18" s="34"/>
      <c r="B18" s="36" t="s">
        <v>232</v>
      </c>
      <c r="C18" s="36"/>
      <c r="D18" s="36"/>
      <c r="E18" s="36"/>
      <c r="F18" s="36"/>
      <c r="G18" s="36"/>
      <c r="H18" s="36"/>
      <c r="I18" s="36"/>
      <c r="J18" s="36"/>
      <c r="K18" s="36"/>
      <c r="L18" s="36"/>
      <c r="M18" s="36"/>
      <c r="N18" s="36"/>
    </row>
    <row r="19" spans="1:14" ht="51" customHeight="1" x14ac:dyDescent="0.25">
      <c r="A19" s="34"/>
      <c r="B19" s="36" t="s">
        <v>233</v>
      </c>
      <c r="C19" s="36"/>
      <c r="D19" s="36"/>
      <c r="E19" s="36"/>
      <c r="F19" s="36"/>
      <c r="G19" s="36"/>
      <c r="H19" s="36"/>
      <c r="I19" s="36"/>
      <c r="J19" s="36"/>
      <c r="K19" s="36"/>
      <c r="L19" s="36"/>
      <c r="M19" s="36"/>
      <c r="N19" s="36"/>
    </row>
    <row r="20" spans="1:14" ht="38.25" customHeight="1" x14ac:dyDescent="0.25">
      <c r="A20" s="34"/>
      <c r="B20" s="37" t="s">
        <v>234</v>
      </c>
      <c r="C20" s="37"/>
      <c r="D20" s="37"/>
      <c r="E20" s="37"/>
      <c r="F20" s="37"/>
      <c r="G20" s="37"/>
      <c r="H20" s="37"/>
      <c r="I20" s="37"/>
      <c r="J20" s="37"/>
      <c r="K20" s="37"/>
      <c r="L20" s="37"/>
      <c r="M20" s="37"/>
      <c r="N20" s="37"/>
    </row>
    <row r="21" spans="1:14" ht="51" customHeight="1" x14ac:dyDescent="0.25">
      <c r="A21" s="34"/>
      <c r="B21" s="37" t="s">
        <v>235</v>
      </c>
      <c r="C21" s="37"/>
      <c r="D21" s="37"/>
      <c r="E21" s="37"/>
      <c r="F21" s="37"/>
      <c r="G21" s="37"/>
      <c r="H21" s="37"/>
      <c r="I21" s="37"/>
      <c r="J21" s="37"/>
      <c r="K21" s="37"/>
      <c r="L21" s="37"/>
      <c r="M21" s="37"/>
      <c r="N21" s="37"/>
    </row>
    <row r="22" spans="1:14" ht="63.75" customHeight="1" x14ac:dyDescent="0.25">
      <c r="A22" s="34"/>
      <c r="B22" s="36" t="s">
        <v>236</v>
      </c>
      <c r="C22" s="36"/>
      <c r="D22" s="36"/>
      <c r="E22" s="36"/>
      <c r="F22" s="36"/>
      <c r="G22" s="36"/>
      <c r="H22" s="36"/>
      <c r="I22" s="36"/>
      <c r="J22" s="36"/>
      <c r="K22" s="36"/>
      <c r="L22" s="36"/>
      <c r="M22" s="36"/>
      <c r="N22" s="36"/>
    </row>
    <row r="23" spans="1:14" ht="38.25" customHeight="1" x14ac:dyDescent="0.25">
      <c r="A23" s="34"/>
      <c r="B23" s="36" t="s">
        <v>237</v>
      </c>
      <c r="C23" s="36"/>
      <c r="D23" s="36"/>
      <c r="E23" s="36"/>
      <c r="F23" s="36"/>
      <c r="G23" s="36"/>
      <c r="H23" s="36"/>
      <c r="I23" s="36"/>
      <c r="J23" s="36"/>
      <c r="K23" s="36"/>
      <c r="L23" s="36"/>
      <c r="M23" s="36"/>
      <c r="N23" s="36"/>
    </row>
    <row r="24" spans="1:14" ht="25.5" customHeight="1" x14ac:dyDescent="0.25">
      <c r="A24" s="34"/>
      <c r="B24" s="36" t="s">
        <v>238</v>
      </c>
      <c r="C24" s="36"/>
      <c r="D24" s="36"/>
      <c r="E24" s="36"/>
      <c r="F24" s="36"/>
      <c r="G24" s="36"/>
      <c r="H24" s="36"/>
      <c r="I24" s="36"/>
      <c r="J24" s="36"/>
      <c r="K24" s="36"/>
      <c r="L24" s="36"/>
      <c r="M24" s="36"/>
      <c r="N24" s="36"/>
    </row>
    <row r="25" spans="1:14" ht="63.75" customHeight="1" x14ac:dyDescent="0.25">
      <c r="A25" s="34"/>
      <c r="B25" s="37" t="s">
        <v>239</v>
      </c>
      <c r="C25" s="37"/>
      <c r="D25" s="37"/>
      <c r="E25" s="37"/>
      <c r="F25" s="37"/>
      <c r="G25" s="37"/>
      <c r="H25" s="37"/>
      <c r="I25" s="37"/>
      <c r="J25" s="37"/>
      <c r="K25" s="37"/>
      <c r="L25" s="37"/>
      <c r="M25" s="37"/>
      <c r="N25" s="37"/>
    </row>
    <row r="26" spans="1:14" ht="89.25" customHeight="1" x14ac:dyDescent="0.25">
      <c r="A26" s="34"/>
      <c r="B26" s="37" t="s">
        <v>240</v>
      </c>
      <c r="C26" s="37"/>
      <c r="D26" s="37"/>
      <c r="E26" s="37"/>
      <c r="F26" s="37"/>
      <c r="G26" s="37"/>
      <c r="H26" s="37"/>
      <c r="I26" s="37"/>
      <c r="J26" s="37"/>
      <c r="K26" s="37"/>
      <c r="L26" s="37"/>
      <c r="M26" s="37"/>
      <c r="N26" s="37"/>
    </row>
    <row r="27" spans="1:14" ht="25.5" customHeight="1" x14ac:dyDescent="0.25">
      <c r="A27" s="34"/>
      <c r="B27" s="36" t="s">
        <v>241</v>
      </c>
      <c r="C27" s="36"/>
      <c r="D27" s="36"/>
      <c r="E27" s="36"/>
      <c r="F27" s="36"/>
      <c r="G27" s="36"/>
      <c r="H27" s="36"/>
      <c r="I27" s="36"/>
      <c r="J27" s="36"/>
      <c r="K27" s="36"/>
      <c r="L27" s="36"/>
      <c r="M27" s="36"/>
      <c r="N27" s="36"/>
    </row>
    <row r="28" spans="1:14" ht="38.25" customHeight="1" x14ac:dyDescent="0.25">
      <c r="A28" s="34"/>
      <c r="B28" s="36" t="s">
        <v>242</v>
      </c>
      <c r="C28" s="36"/>
      <c r="D28" s="36"/>
      <c r="E28" s="36"/>
      <c r="F28" s="36"/>
      <c r="G28" s="36"/>
      <c r="H28" s="36"/>
      <c r="I28" s="36"/>
      <c r="J28" s="36"/>
      <c r="K28" s="36"/>
      <c r="L28" s="36"/>
      <c r="M28" s="36"/>
      <c r="N28" s="36"/>
    </row>
    <row r="29" spans="1:14" x14ac:dyDescent="0.25">
      <c r="A29" s="34"/>
      <c r="B29" s="36" t="s">
        <v>243</v>
      </c>
      <c r="C29" s="36"/>
      <c r="D29" s="36"/>
      <c r="E29" s="36"/>
      <c r="F29" s="36"/>
      <c r="G29" s="36"/>
      <c r="H29" s="36"/>
      <c r="I29" s="36"/>
      <c r="J29" s="36"/>
      <c r="K29" s="36"/>
      <c r="L29" s="36"/>
      <c r="M29" s="36"/>
      <c r="N29" s="36"/>
    </row>
    <row r="30" spans="1:14" ht="51" customHeight="1" x14ac:dyDescent="0.25">
      <c r="A30" s="34"/>
      <c r="B30" s="36" t="s">
        <v>244</v>
      </c>
      <c r="C30" s="36"/>
      <c r="D30" s="36"/>
      <c r="E30" s="36"/>
      <c r="F30" s="36"/>
      <c r="G30" s="36"/>
      <c r="H30" s="36"/>
      <c r="I30" s="36"/>
      <c r="J30" s="36"/>
      <c r="K30" s="36"/>
      <c r="L30" s="36"/>
      <c r="M30" s="36"/>
      <c r="N30" s="36"/>
    </row>
    <row r="31" spans="1:14" x14ac:dyDescent="0.25">
      <c r="A31" s="34"/>
      <c r="B31" s="37" t="s">
        <v>245</v>
      </c>
      <c r="C31" s="37"/>
      <c r="D31" s="37"/>
      <c r="E31" s="37"/>
      <c r="F31" s="37"/>
      <c r="G31" s="37"/>
      <c r="H31" s="37"/>
      <c r="I31" s="37"/>
      <c r="J31" s="37"/>
      <c r="K31" s="37"/>
      <c r="L31" s="37"/>
      <c r="M31" s="37"/>
      <c r="N31" s="37"/>
    </row>
    <row r="32" spans="1:14" x14ac:dyDescent="0.25">
      <c r="A32" s="34"/>
      <c r="B32" s="38"/>
      <c r="C32" s="38"/>
      <c r="D32" s="38"/>
      <c r="E32" s="38"/>
      <c r="F32" s="38"/>
      <c r="G32" s="38"/>
      <c r="H32" s="38"/>
      <c r="I32" s="38"/>
      <c r="J32" s="38"/>
      <c r="K32" s="38"/>
      <c r="L32" s="38"/>
      <c r="M32" s="38"/>
      <c r="N32" s="38"/>
    </row>
    <row r="33" spans="1:14" x14ac:dyDescent="0.25">
      <c r="A33" s="34"/>
      <c r="B33" s="37" t="s">
        <v>246</v>
      </c>
      <c r="C33" s="37"/>
      <c r="D33" s="37"/>
      <c r="E33" s="37"/>
      <c r="F33" s="37"/>
      <c r="G33" s="37"/>
      <c r="H33" s="37"/>
      <c r="I33" s="37"/>
      <c r="J33" s="37"/>
      <c r="K33" s="37"/>
      <c r="L33" s="37"/>
      <c r="M33" s="37"/>
      <c r="N33" s="37"/>
    </row>
    <row r="34" spans="1:14" ht="25.5" customHeight="1" x14ac:dyDescent="0.25">
      <c r="A34" s="34"/>
      <c r="B34" s="36" t="s">
        <v>247</v>
      </c>
      <c r="C34" s="36"/>
      <c r="D34" s="36"/>
      <c r="E34" s="36"/>
      <c r="F34" s="36"/>
      <c r="G34" s="36"/>
      <c r="H34" s="36"/>
      <c r="I34" s="36"/>
      <c r="J34" s="36"/>
      <c r="K34" s="36"/>
      <c r="L34" s="36"/>
      <c r="M34" s="36"/>
      <c r="N34" s="36"/>
    </row>
    <row r="35" spans="1:14" ht="25.5" customHeight="1" x14ac:dyDescent="0.25">
      <c r="A35" s="34"/>
      <c r="B35" s="37" t="s">
        <v>248</v>
      </c>
      <c r="C35" s="37"/>
      <c r="D35" s="37"/>
      <c r="E35" s="37"/>
      <c r="F35" s="37"/>
      <c r="G35" s="37"/>
      <c r="H35" s="37"/>
      <c r="I35" s="37"/>
      <c r="J35" s="37"/>
      <c r="K35" s="37"/>
      <c r="L35" s="37"/>
      <c r="M35" s="37"/>
      <c r="N35" s="37"/>
    </row>
    <row r="36" spans="1:14" ht="25.5" customHeight="1" x14ac:dyDescent="0.25">
      <c r="A36" s="34"/>
      <c r="B36" s="36" t="s">
        <v>249</v>
      </c>
      <c r="C36" s="36"/>
      <c r="D36" s="36"/>
      <c r="E36" s="36"/>
      <c r="F36" s="36"/>
      <c r="G36" s="36"/>
      <c r="H36" s="36"/>
      <c r="I36" s="36"/>
      <c r="J36" s="36"/>
      <c r="K36" s="36"/>
      <c r="L36" s="36"/>
      <c r="M36" s="36"/>
      <c r="N36" s="36"/>
    </row>
    <row r="37" spans="1:14" ht="25.5" customHeight="1" x14ac:dyDescent="0.25">
      <c r="A37" s="34"/>
      <c r="B37" s="37" t="s">
        <v>250</v>
      </c>
      <c r="C37" s="37"/>
      <c r="D37" s="37"/>
      <c r="E37" s="37"/>
      <c r="F37" s="37"/>
      <c r="G37" s="37"/>
      <c r="H37" s="37"/>
      <c r="I37" s="37"/>
      <c r="J37" s="37"/>
      <c r="K37" s="37"/>
      <c r="L37" s="37"/>
      <c r="M37" s="37"/>
      <c r="N37" s="37"/>
    </row>
    <row r="38" spans="1:14" ht="38.25" customHeight="1" x14ac:dyDescent="0.25">
      <c r="A38" s="34"/>
      <c r="B38" s="37" t="s">
        <v>251</v>
      </c>
      <c r="C38" s="37"/>
      <c r="D38" s="37"/>
      <c r="E38" s="37"/>
      <c r="F38" s="37"/>
      <c r="G38" s="37"/>
      <c r="H38" s="37"/>
      <c r="I38" s="37"/>
      <c r="J38" s="37"/>
      <c r="K38" s="37"/>
      <c r="L38" s="37"/>
      <c r="M38" s="37"/>
      <c r="N38" s="37"/>
    </row>
    <row r="39" spans="1:14" ht="51" customHeight="1" x14ac:dyDescent="0.25">
      <c r="A39" s="34"/>
      <c r="B39" s="37" t="s">
        <v>252</v>
      </c>
      <c r="C39" s="37"/>
      <c r="D39" s="37"/>
      <c r="E39" s="37"/>
      <c r="F39" s="37"/>
      <c r="G39" s="37"/>
      <c r="H39" s="37"/>
      <c r="I39" s="37"/>
      <c r="J39" s="37"/>
      <c r="K39" s="37"/>
      <c r="L39" s="37"/>
      <c r="M39" s="37"/>
      <c r="N39" s="37"/>
    </row>
    <row r="40" spans="1:14" x14ac:dyDescent="0.25">
      <c r="A40" s="34"/>
      <c r="B40" s="37" t="s">
        <v>253</v>
      </c>
      <c r="C40" s="37"/>
      <c r="D40" s="37"/>
      <c r="E40" s="37"/>
      <c r="F40" s="37"/>
      <c r="G40" s="37"/>
      <c r="H40" s="37"/>
      <c r="I40" s="37"/>
      <c r="J40" s="37"/>
      <c r="K40" s="37"/>
      <c r="L40" s="37"/>
      <c r="M40" s="37"/>
      <c r="N40" s="37"/>
    </row>
    <row r="41" spans="1:14" ht="25.5" customHeight="1" x14ac:dyDescent="0.25">
      <c r="A41" s="34"/>
      <c r="B41" s="36" t="s">
        <v>254</v>
      </c>
      <c r="C41" s="36"/>
      <c r="D41" s="36"/>
      <c r="E41" s="36"/>
      <c r="F41" s="36"/>
      <c r="G41" s="36"/>
      <c r="H41" s="36"/>
      <c r="I41" s="36"/>
      <c r="J41" s="36"/>
      <c r="K41" s="36"/>
      <c r="L41" s="36"/>
      <c r="M41" s="36"/>
      <c r="N41" s="36"/>
    </row>
    <row r="42" spans="1:14" x14ac:dyDescent="0.25">
      <c r="A42" s="34"/>
      <c r="B42" s="38"/>
      <c r="C42" s="38"/>
      <c r="D42" s="38"/>
      <c r="E42" s="38"/>
      <c r="F42" s="38"/>
      <c r="G42" s="38"/>
      <c r="H42" s="38"/>
      <c r="I42" s="38"/>
      <c r="J42" s="38"/>
      <c r="K42" s="38"/>
      <c r="L42" s="38"/>
      <c r="M42" s="38"/>
      <c r="N42" s="38"/>
    </row>
    <row r="43" spans="1:14" x14ac:dyDescent="0.25">
      <c r="A43" s="34"/>
      <c r="B43" s="37" t="s">
        <v>255</v>
      </c>
      <c r="C43" s="37"/>
      <c r="D43" s="37"/>
      <c r="E43" s="37"/>
      <c r="F43" s="37"/>
      <c r="G43" s="37"/>
      <c r="H43" s="37"/>
      <c r="I43" s="37"/>
      <c r="J43" s="37"/>
      <c r="K43" s="37"/>
      <c r="L43" s="37"/>
      <c r="M43" s="37"/>
      <c r="N43" s="37"/>
    </row>
    <row r="44" spans="1:14" x14ac:dyDescent="0.25">
      <c r="A44" s="34"/>
      <c r="B44" s="36" t="s">
        <v>256</v>
      </c>
      <c r="C44" s="36"/>
      <c r="D44" s="36"/>
      <c r="E44" s="36"/>
      <c r="F44" s="36"/>
      <c r="G44" s="36"/>
      <c r="H44" s="36"/>
      <c r="I44" s="36"/>
      <c r="J44" s="36"/>
      <c r="K44" s="36"/>
      <c r="L44" s="36"/>
      <c r="M44" s="36"/>
      <c r="N44" s="36"/>
    </row>
    <row r="45" spans="1:14" x14ac:dyDescent="0.25">
      <c r="A45" s="34"/>
      <c r="B45" s="36" t="s">
        <v>257</v>
      </c>
      <c r="C45" s="36"/>
      <c r="D45" s="36"/>
      <c r="E45" s="36"/>
      <c r="F45" s="36"/>
      <c r="G45" s="36"/>
      <c r="H45" s="36"/>
      <c r="I45" s="36"/>
      <c r="J45" s="36"/>
      <c r="K45" s="36"/>
      <c r="L45" s="36"/>
      <c r="M45" s="36"/>
      <c r="N45" s="36"/>
    </row>
    <row r="46" spans="1:14" ht="38.25" customHeight="1" x14ac:dyDescent="0.25">
      <c r="A46" s="34"/>
      <c r="B46" s="36" t="s">
        <v>258</v>
      </c>
      <c r="C46" s="36"/>
      <c r="D46" s="36"/>
      <c r="E46" s="36"/>
      <c r="F46" s="36"/>
      <c r="G46" s="36"/>
      <c r="H46" s="36"/>
      <c r="I46" s="36"/>
      <c r="J46" s="36"/>
      <c r="K46" s="36"/>
      <c r="L46" s="36"/>
      <c r="M46" s="36"/>
      <c r="N46" s="36"/>
    </row>
    <row r="47" spans="1:14" ht="25.5" customHeight="1" x14ac:dyDescent="0.25">
      <c r="A47" s="34"/>
      <c r="B47" s="37" t="s">
        <v>259</v>
      </c>
      <c r="C47" s="37"/>
      <c r="D47" s="37"/>
      <c r="E47" s="37"/>
      <c r="F47" s="37"/>
      <c r="G47" s="37"/>
      <c r="H47" s="37"/>
      <c r="I47" s="37"/>
      <c r="J47" s="37"/>
      <c r="K47" s="37"/>
      <c r="L47" s="37"/>
      <c r="M47" s="37"/>
      <c r="N47" s="37"/>
    </row>
    <row r="48" spans="1:14" x14ac:dyDescent="0.25">
      <c r="A48" s="34"/>
      <c r="B48" s="37" t="s">
        <v>260</v>
      </c>
      <c r="C48" s="37"/>
      <c r="D48" s="37"/>
      <c r="E48" s="37"/>
      <c r="F48" s="37"/>
      <c r="G48" s="37"/>
      <c r="H48" s="37"/>
      <c r="I48" s="37"/>
      <c r="J48" s="37"/>
      <c r="K48" s="37"/>
      <c r="L48" s="37"/>
      <c r="M48" s="37"/>
      <c r="N48" s="37"/>
    </row>
    <row r="49" spans="1:14" x14ac:dyDescent="0.25">
      <c r="A49" s="34"/>
      <c r="B49" s="39"/>
      <c r="C49" s="39"/>
      <c r="D49" s="39"/>
      <c r="E49" s="39"/>
      <c r="F49" s="39"/>
      <c r="G49" s="39"/>
      <c r="H49" s="39"/>
      <c r="I49" s="39"/>
      <c r="J49" s="39"/>
      <c r="K49" s="39"/>
      <c r="L49" s="39"/>
      <c r="M49" s="39"/>
      <c r="N49" s="39"/>
    </row>
    <row r="50" spans="1:14" x14ac:dyDescent="0.25">
      <c r="A50" s="34"/>
      <c r="B50" s="4"/>
      <c r="C50" s="4"/>
      <c r="D50" s="4"/>
      <c r="E50" s="4"/>
      <c r="F50" s="4"/>
      <c r="G50" s="4"/>
      <c r="H50" s="4"/>
      <c r="I50" s="4"/>
      <c r="J50" s="4"/>
      <c r="K50" s="4"/>
      <c r="L50" s="4"/>
      <c r="M50" s="4"/>
      <c r="N50" s="4"/>
    </row>
    <row r="51" spans="1:14" ht="15.75" thickBot="1" x14ac:dyDescent="0.3">
      <c r="A51" s="34"/>
      <c r="B51" s="14"/>
      <c r="C51" s="14" t="s">
        <v>261</v>
      </c>
      <c r="D51" s="30" t="s">
        <v>262</v>
      </c>
      <c r="E51" s="30"/>
      <c r="F51" s="30"/>
      <c r="G51" s="30"/>
      <c r="H51" s="30"/>
      <c r="I51" s="30"/>
      <c r="J51" s="30"/>
      <c r="K51" s="30"/>
      <c r="L51" s="30"/>
      <c r="M51" s="30"/>
      <c r="N51" s="14"/>
    </row>
    <row r="52" spans="1:14" ht="15.75" thickBot="1" x14ac:dyDescent="0.3">
      <c r="A52" s="34"/>
      <c r="B52" s="17" t="s">
        <v>263</v>
      </c>
      <c r="C52" s="14" t="s">
        <v>261</v>
      </c>
      <c r="D52" s="31">
        <v>2013</v>
      </c>
      <c r="E52" s="31"/>
      <c r="F52" s="14"/>
      <c r="G52" s="14" t="s">
        <v>261</v>
      </c>
      <c r="H52" s="31">
        <v>2012</v>
      </c>
      <c r="I52" s="31"/>
      <c r="J52" s="14"/>
      <c r="K52" s="14" t="s">
        <v>261</v>
      </c>
      <c r="L52" s="31">
        <v>2011</v>
      </c>
      <c r="M52" s="31"/>
      <c r="N52" s="14"/>
    </row>
    <row r="53" spans="1:14" ht="25.5" x14ac:dyDescent="0.25">
      <c r="A53" s="34"/>
      <c r="B53" s="18" t="s">
        <v>264</v>
      </c>
      <c r="C53" s="20" t="s">
        <v>261</v>
      </c>
      <c r="D53" s="21" t="s">
        <v>265</v>
      </c>
      <c r="E53" s="22">
        <v>62982</v>
      </c>
      <c r="F53" s="23" t="s">
        <v>261</v>
      </c>
      <c r="G53" s="20" t="s">
        <v>261</v>
      </c>
      <c r="H53" s="21" t="s">
        <v>265</v>
      </c>
      <c r="I53" s="22">
        <v>62286</v>
      </c>
      <c r="J53" s="23" t="s">
        <v>261</v>
      </c>
      <c r="K53" s="20" t="s">
        <v>261</v>
      </c>
      <c r="L53" s="21" t="s">
        <v>265</v>
      </c>
      <c r="M53" s="22">
        <v>56827</v>
      </c>
      <c r="N53" s="23" t="s">
        <v>261</v>
      </c>
    </row>
    <row r="54" spans="1:14" ht="26.25" thickBot="1" x14ac:dyDescent="0.3">
      <c r="A54" s="34"/>
      <c r="B54" s="24" t="s">
        <v>266</v>
      </c>
      <c r="C54" s="14" t="s">
        <v>261</v>
      </c>
      <c r="D54" s="11"/>
      <c r="E54" s="25">
        <v>22512</v>
      </c>
      <c r="F54" s="17" t="s">
        <v>261</v>
      </c>
      <c r="G54" s="14" t="s">
        <v>261</v>
      </c>
      <c r="H54" s="11"/>
      <c r="I54" s="25">
        <v>20245</v>
      </c>
      <c r="J54" s="17" t="s">
        <v>261</v>
      </c>
      <c r="K54" s="14" t="s">
        <v>261</v>
      </c>
      <c r="L54" s="11"/>
      <c r="M54" s="25">
        <v>18783</v>
      </c>
      <c r="N54" s="17" t="s">
        <v>261</v>
      </c>
    </row>
    <row r="55" spans="1:14" x14ac:dyDescent="0.25">
      <c r="A55" s="34"/>
      <c r="B55" s="12"/>
      <c r="C55" s="12" t="s">
        <v>261</v>
      </c>
      <c r="D55" s="26"/>
      <c r="E55" s="26"/>
      <c r="F55" s="12"/>
      <c r="G55" s="12" t="s">
        <v>261</v>
      </c>
      <c r="H55" s="26"/>
      <c r="I55" s="26"/>
      <c r="J55" s="12"/>
      <c r="K55" s="12" t="s">
        <v>261</v>
      </c>
      <c r="L55" s="26"/>
      <c r="M55" s="26"/>
      <c r="N55" s="12"/>
    </row>
    <row r="56" spans="1:14" ht="26.25" thickBot="1" x14ac:dyDescent="0.3">
      <c r="A56" s="34"/>
      <c r="B56" s="18" t="s">
        <v>267</v>
      </c>
      <c r="C56" s="20" t="s">
        <v>261</v>
      </c>
      <c r="D56" s="21" t="s">
        <v>265</v>
      </c>
      <c r="E56" s="22">
        <v>85494</v>
      </c>
      <c r="F56" s="23" t="s">
        <v>261</v>
      </c>
      <c r="G56" s="20" t="s">
        <v>261</v>
      </c>
      <c r="H56" s="21" t="s">
        <v>265</v>
      </c>
      <c r="I56" s="22">
        <v>82531</v>
      </c>
      <c r="J56" s="23" t="s">
        <v>261</v>
      </c>
      <c r="K56" s="20" t="s">
        <v>261</v>
      </c>
      <c r="L56" s="21" t="s">
        <v>265</v>
      </c>
      <c r="M56" s="22">
        <v>75610</v>
      </c>
      <c r="N56" s="23" t="s">
        <v>261</v>
      </c>
    </row>
    <row r="57" spans="1:14" ht="15.75" thickTop="1" x14ac:dyDescent="0.25">
      <c r="A57" s="34"/>
      <c r="B57" s="12"/>
      <c r="C57" s="12" t="s">
        <v>261</v>
      </c>
      <c r="D57" s="27"/>
      <c r="E57" s="27"/>
      <c r="F57" s="12"/>
      <c r="G57" s="12" t="s">
        <v>261</v>
      </c>
      <c r="H57" s="27"/>
      <c r="I57" s="27"/>
      <c r="J57" s="12"/>
      <c r="K57" s="12" t="s">
        <v>261</v>
      </c>
      <c r="L57" s="27"/>
      <c r="M57" s="27"/>
      <c r="N57" s="12"/>
    </row>
    <row r="58" spans="1:14" x14ac:dyDescent="0.25">
      <c r="A58" s="34"/>
      <c r="B58" s="24" t="s">
        <v>268</v>
      </c>
      <c r="C58" s="14" t="s">
        <v>261</v>
      </c>
      <c r="D58" s="11"/>
      <c r="E58" s="25">
        <v>50353452</v>
      </c>
      <c r="F58" s="17" t="s">
        <v>261</v>
      </c>
      <c r="G58" s="14" t="s">
        <v>261</v>
      </c>
      <c r="H58" s="11"/>
      <c r="I58" s="25">
        <v>50265620</v>
      </c>
      <c r="J58" s="17" t="s">
        <v>261</v>
      </c>
      <c r="K58" s="14" t="s">
        <v>261</v>
      </c>
      <c r="L58" s="11"/>
      <c r="M58" s="25">
        <v>46803432</v>
      </c>
      <c r="N58" s="17" t="s">
        <v>261</v>
      </c>
    </row>
    <row r="59" spans="1:14" ht="15.75" thickBot="1" x14ac:dyDescent="0.3">
      <c r="A59" s="34"/>
      <c r="B59" s="18" t="s">
        <v>269</v>
      </c>
      <c r="C59" s="20" t="s">
        <v>261</v>
      </c>
      <c r="D59" s="21"/>
      <c r="E59" s="22">
        <v>72626</v>
      </c>
      <c r="F59" s="23" t="s">
        <v>261</v>
      </c>
      <c r="G59" s="20" t="s">
        <v>261</v>
      </c>
      <c r="H59" s="21"/>
      <c r="I59" s="22">
        <v>32399</v>
      </c>
      <c r="J59" s="23" t="s">
        <v>261</v>
      </c>
      <c r="K59" s="20" t="s">
        <v>261</v>
      </c>
      <c r="L59" s="21"/>
      <c r="M59" s="22">
        <v>33931</v>
      </c>
      <c r="N59" s="23" t="s">
        <v>261</v>
      </c>
    </row>
    <row r="60" spans="1:14" x14ac:dyDescent="0.25">
      <c r="A60" s="34"/>
      <c r="B60" s="12"/>
      <c r="C60" s="12" t="s">
        <v>261</v>
      </c>
      <c r="D60" s="26"/>
      <c r="E60" s="26"/>
      <c r="F60" s="12"/>
      <c r="G60" s="12" t="s">
        <v>261</v>
      </c>
      <c r="H60" s="26"/>
      <c r="I60" s="26"/>
      <c r="J60" s="12"/>
      <c r="K60" s="12" t="s">
        <v>261</v>
      </c>
      <c r="L60" s="26"/>
      <c r="M60" s="26"/>
      <c r="N60" s="12"/>
    </row>
    <row r="61" spans="1:14" ht="15.75" thickBot="1" x14ac:dyDescent="0.3">
      <c r="A61" s="34"/>
      <c r="B61" s="24" t="s">
        <v>270</v>
      </c>
      <c r="C61" s="14" t="s">
        <v>261</v>
      </c>
      <c r="D61" s="11"/>
      <c r="E61" s="25">
        <v>50426078</v>
      </c>
      <c r="F61" s="17" t="s">
        <v>261</v>
      </c>
      <c r="G61" s="14" t="s">
        <v>261</v>
      </c>
      <c r="H61" s="11"/>
      <c r="I61" s="25">
        <v>50298019</v>
      </c>
      <c r="J61" s="17" t="s">
        <v>261</v>
      </c>
      <c r="K61" s="14" t="s">
        <v>261</v>
      </c>
      <c r="L61" s="11"/>
      <c r="M61" s="25">
        <v>46837363</v>
      </c>
      <c r="N61" s="17" t="s">
        <v>261</v>
      </c>
    </row>
    <row r="62" spans="1:14" ht="15.75" thickTop="1" x14ac:dyDescent="0.25">
      <c r="A62" s="34"/>
      <c r="B62" s="12"/>
      <c r="C62" s="12" t="s">
        <v>261</v>
      </c>
      <c r="D62" s="27"/>
      <c r="E62" s="27"/>
      <c r="F62" s="12"/>
      <c r="G62" s="12" t="s">
        <v>261</v>
      </c>
      <c r="H62" s="27"/>
      <c r="I62" s="27"/>
      <c r="J62" s="12"/>
      <c r="K62" s="12" t="s">
        <v>261</v>
      </c>
      <c r="L62" s="27"/>
      <c r="M62" s="27"/>
      <c r="N62" s="12"/>
    </row>
    <row r="63" spans="1:14" x14ac:dyDescent="0.25">
      <c r="A63" s="34"/>
      <c r="B63" s="18" t="s">
        <v>271</v>
      </c>
      <c r="C63" s="20" t="s">
        <v>261</v>
      </c>
      <c r="D63" s="21" t="s">
        <v>265</v>
      </c>
      <c r="E63" s="28">
        <v>1.7</v>
      </c>
      <c r="F63" s="23" t="s">
        <v>261</v>
      </c>
      <c r="G63" s="20" t="s">
        <v>261</v>
      </c>
      <c r="H63" s="21" t="s">
        <v>265</v>
      </c>
      <c r="I63" s="28">
        <v>1.64</v>
      </c>
      <c r="J63" s="23" t="s">
        <v>261</v>
      </c>
      <c r="K63" s="20" t="s">
        <v>261</v>
      </c>
      <c r="L63" s="21" t="s">
        <v>265</v>
      </c>
      <c r="M63" s="28">
        <v>1.62</v>
      </c>
      <c r="N63" s="23" t="s">
        <v>261</v>
      </c>
    </row>
    <row r="64" spans="1:14" x14ac:dyDescent="0.25">
      <c r="A64" s="34"/>
      <c r="B64" s="24" t="s">
        <v>272</v>
      </c>
      <c r="C64" s="14" t="s">
        <v>261</v>
      </c>
      <c r="D64" s="11" t="s">
        <v>265</v>
      </c>
      <c r="E64" s="29">
        <v>1.7</v>
      </c>
      <c r="F64" s="17" t="s">
        <v>261</v>
      </c>
      <c r="G64" s="14" t="s">
        <v>261</v>
      </c>
      <c r="H64" s="11" t="s">
        <v>265</v>
      </c>
      <c r="I64" s="29">
        <v>1.64</v>
      </c>
      <c r="J64" s="17" t="s">
        <v>261</v>
      </c>
      <c r="K64" s="14" t="s">
        <v>261</v>
      </c>
      <c r="L64" s="11" t="s">
        <v>265</v>
      </c>
      <c r="M64" s="29">
        <v>1.61</v>
      </c>
      <c r="N64" s="17" t="s">
        <v>261</v>
      </c>
    </row>
    <row r="65" spans="1:14" ht="25.5" customHeight="1" x14ac:dyDescent="0.25">
      <c r="A65" s="34"/>
      <c r="B65" s="36" t="s">
        <v>273</v>
      </c>
      <c r="C65" s="36"/>
      <c r="D65" s="36"/>
      <c r="E65" s="36"/>
      <c r="F65" s="36"/>
      <c r="G65" s="36"/>
      <c r="H65" s="36"/>
      <c r="I65" s="36"/>
      <c r="J65" s="36"/>
      <c r="K65" s="36"/>
      <c r="L65" s="36"/>
      <c r="M65" s="36"/>
      <c r="N65" s="36"/>
    </row>
    <row r="66" spans="1:14" ht="25.5" customHeight="1" x14ac:dyDescent="0.25">
      <c r="A66" s="34"/>
      <c r="B66" s="37" t="s">
        <v>274</v>
      </c>
      <c r="C66" s="37"/>
      <c r="D66" s="37"/>
      <c r="E66" s="37"/>
      <c r="F66" s="37"/>
      <c r="G66" s="37"/>
      <c r="H66" s="37"/>
      <c r="I66" s="37"/>
      <c r="J66" s="37"/>
      <c r="K66" s="37"/>
      <c r="L66" s="37"/>
      <c r="M66" s="37"/>
      <c r="N66" s="37"/>
    </row>
    <row r="67" spans="1:14" x14ac:dyDescent="0.25">
      <c r="A67" s="34"/>
      <c r="B67" s="38"/>
      <c r="C67" s="38"/>
      <c r="D67" s="38"/>
      <c r="E67" s="38"/>
      <c r="F67" s="38"/>
      <c r="G67" s="38"/>
      <c r="H67" s="38"/>
      <c r="I67" s="38"/>
      <c r="J67" s="38"/>
      <c r="K67" s="38"/>
      <c r="L67" s="38"/>
      <c r="M67" s="38"/>
      <c r="N67" s="38"/>
    </row>
    <row r="68" spans="1:14" x14ac:dyDescent="0.25">
      <c r="A68" s="34"/>
      <c r="B68" s="37" t="s">
        <v>275</v>
      </c>
      <c r="C68" s="37"/>
      <c r="D68" s="37"/>
      <c r="E68" s="37"/>
      <c r="F68" s="37"/>
      <c r="G68" s="37"/>
      <c r="H68" s="37"/>
      <c r="I68" s="37"/>
      <c r="J68" s="37"/>
      <c r="K68" s="37"/>
      <c r="L68" s="37"/>
      <c r="M68" s="37"/>
      <c r="N68" s="37"/>
    </row>
    <row r="69" spans="1:14" x14ac:dyDescent="0.25">
      <c r="A69" s="34"/>
      <c r="B69" s="39"/>
      <c r="C69" s="39"/>
      <c r="D69" s="39"/>
      <c r="E69" s="39"/>
      <c r="F69" s="39"/>
      <c r="G69" s="39"/>
      <c r="H69" s="39"/>
      <c r="I69" s="39"/>
      <c r="J69" s="39"/>
      <c r="K69" s="39"/>
      <c r="L69" s="39"/>
      <c r="M69" s="39"/>
      <c r="N69" s="39"/>
    </row>
    <row r="70" spans="1:14" x14ac:dyDescent="0.25">
      <c r="A70" s="34"/>
      <c r="B70" s="4"/>
      <c r="C70" s="4"/>
      <c r="D70" s="4"/>
      <c r="E70" s="4"/>
      <c r="F70" s="4"/>
    </row>
    <row r="71" spans="1:14" ht="26.25" x14ac:dyDescent="0.25">
      <c r="A71" s="34"/>
      <c r="B71" s="32" t="s">
        <v>276</v>
      </c>
      <c r="C71" s="14"/>
      <c r="D71" s="11" t="s">
        <v>277</v>
      </c>
      <c r="E71" s="14"/>
      <c r="F71" s="11" t="s">
        <v>278</v>
      </c>
    </row>
    <row r="72" spans="1:14" x14ac:dyDescent="0.25">
      <c r="A72" s="34"/>
      <c r="B72" s="4"/>
      <c r="C72" s="33"/>
      <c r="D72" s="33"/>
      <c r="E72" s="33"/>
      <c r="F72" s="33"/>
    </row>
    <row r="73" spans="1:14" ht="102.75" x14ac:dyDescent="0.25">
      <c r="A73" s="34"/>
      <c r="B73" s="32" t="s">
        <v>279</v>
      </c>
      <c r="C73" s="14"/>
      <c r="D73" s="32" t="s">
        <v>277</v>
      </c>
      <c r="E73" s="14"/>
      <c r="F73" s="11" t="s">
        <v>280</v>
      </c>
    </row>
    <row r="74" spans="1:14" x14ac:dyDescent="0.25">
      <c r="A74" s="34"/>
      <c r="B74" s="4"/>
      <c r="C74" s="33"/>
      <c r="D74" s="33"/>
      <c r="E74" s="33"/>
      <c r="F74" s="33"/>
    </row>
    <row r="75" spans="1:14" ht="51.75" x14ac:dyDescent="0.25">
      <c r="A75" s="34"/>
      <c r="B75" s="32" t="s">
        <v>281</v>
      </c>
      <c r="C75" s="14"/>
      <c r="D75" s="32" t="s">
        <v>277</v>
      </c>
      <c r="E75" s="14"/>
      <c r="F75" s="11" t="s">
        <v>282</v>
      </c>
    </row>
    <row r="76" spans="1:14" ht="63.75" customHeight="1" x14ac:dyDescent="0.25">
      <c r="A76" s="34"/>
      <c r="B76" s="37" t="s">
        <v>283</v>
      </c>
      <c r="C76" s="37"/>
      <c r="D76" s="37"/>
      <c r="E76" s="37"/>
      <c r="F76" s="37"/>
      <c r="G76" s="37"/>
      <c r="H76" s="37"/>
      <c r="I76" s="37"/>
      <c r="J76" s="37"/>
      <c r="K76" s="37"/>
      <c r="L76" s="37"/>
      <c r="M76" s="37"/>
      <c r="N76" s="37"/>
    </row>
    <row r="77" spans="1:14" ht="63.75" customHeight="1" x14ac:dyDescent="0.25">
      <c r="A77" s="34"/>
      <c r="B77" s="36" t="s">
        <v>284</v>
      </c>
      <c r="C77" s="36"/>
      <c r="D77" s="36"/>
      <c r="E77" s="36"/>
      <c r="F77" s="36"/>
      <c r="G77" s="36"/>
      <c r="H77" s="36"/>
      <c r="I77" s="36"/>
      <c r="J77" s="36"/>
      <c r="K77" s="36"/>
      <c r="L77" s="36"/>
      <c r="M77" s="36"/>
      <c r="N77" s="36"/>
    </row>
    <row r="78" spans="1:14" ht="51" customHeight="1" x14ac:dyDescent="0.25">
      <c r="A78" s="34"/>
      <c r="B78" s="37" t="s">
        <v>285</v>
      </c>
      <c r="C78" s="37"/>
      <c r="D78" s="37"/>
      <c r="E78" s="37"/>
      <c r="F78" s="37"/>
      <c r="G78" s="37"/>
      <c r="H78" s="37"/>
      <c r="I78" s="37"/>
      <c r="J78" s="37"/>
      <c r="K78" s="37"/>
      <c r="L78" s="37"/>
      <c r="M78" s="37"/>
      <c r="N78" s="37"/>
    </row>
  </sheetData>
  <mergeCells count="67">
    <mergeCell ref="B76:N76"/>
    <mergeCell ref="B77:N77"/>
    <mergeCell ref="B78:N78"/>
    <mergeCell ref="B49:N49"/>
    <mergeCell ref="B65:N65"/>
    <mergeCell ref="B66:N66"/>
    <mergeCell ref="B67:N67"/>
    <mergeCell ref="B68:N68"/>
    <mergeCell ref="B69:N69"/>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74:D74"/>
    <mergeCell ref="E74:F74"/>
    <mergeCell ref="A1:A2"/>
    <mergeCell ref="B1:N1"/>
    <mergeCell ref="B2:N2"/>
    <mergeCell ref="B3:N3"/>
    <mergeCell ref="A4:A78"/>
    <mergeCell ref="B4:N4"/>
    <mergeCell ref="B5:N5"/>
    <mergeCell ref="B6:N6"/>
    <mergeCell ref="D51:M51"/>
    <mergeCell ref="D52:E52"/>
    <mergeCell ref="H52:I52"/>
    <mergeCell ref="L52:M52"/>
    <mergeCell ref="C72:D72"/>
    <mergeCell ref="E72:F7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8" t="s">
        <v>2216</v>
      </c>
      <c r="B1" s="8" t="s">
        <v>1</v>
      </c>
      <c r="C1" s="8"/>
      <c r="D1" s="8"/>
    </row>
    <row r="2" spans="1:4" x14ac:dyDescent="0.25">
      <c r="A2" s="8"/>
      <c r="B2" s="1" t="s">
        <v>2</v>
      </c>
      <c r="C2" s="1" t="s">
        <v>33</v>
      </c>
      <c r="D2" s="1" t="s">
        <v>88</v>
      </c>
    </row>
    <row r="3" spans="1:4" x14ac:dyDescent="0.25">
      <c r="A3" s="3" t="s">
        <v>2217</v>
      </c>
      <c r="B3" s="4" t="s">
        <v>6</v>
      </c>
      <c r="C3" s="4" t="s">
        <v>6</v>
      </c>
      <c r="D3" s="4" t="s">
        <v>6</v>
      </c>
    </row>
    <row r="4" spans="1:4" x14ac:dyDescent="0.25">
      <c r="A4" s="2" t="s">
        <v>2218</v>
      </c>
      <c r="B4" s="7">
        <v>215000000</v>
      </c>
      <c r="C4" s="7">
        <v>100000000</v>
      </c>
      <c r="D4" s="4" t="s">
        <v>6</v>
      </c>
    </row>
    <row r="5" spans="1:4" x14ac:dyDescent="0.25">
      <c r="A5" s="2" t="s">
        <v>1037</v>
      </c>
      <c r="B5" s="6">
        <v>592069000</v>
      </c>
      <c r="C5" s="6">
        <v>186411000</v>
      </c>
      <c r="D5" s="4" t="s">
        <v>6</v>
      </c>
    </row>
    <row r="6" spans="1:4" x14ac:dyDescent="0.25">
      <c r="A6" s="2" t="s">
        <v>2219</v>
      </c>
      <c r="B6" s="4">
        <v>12</v>
      </c>
      <c r="C6" s="4" t="s">
        <v>6</v>
      </c>
      <c r="D6" s="4" t="s">
        <v>6</v>
      </c>
    </row>
    <row r="7" spans="1:4" x14ac:dyDescent="0.25">
      <c r="A7" s="2" t="s">
        <v>2220</v>
      </c>
      <c r="B7" s="6">
        <v>198628000</v>
      </c>
      <c r="C7" s="6">
        <v>198515000</v>
      </c>
      <c r="D7" s="4" t="s">
        <v>6</v>
      </c>
    </row>
    <row r="8" spans="1:4" ht="30" x14ac:dyDescent="0.25">
      <c r="A8" s="2" t="s">
        <v>2221</v>
      </c>
      <c r="B8" s="4" t="s">
        <v>1874</v>
      </c>
      <c r="C8" s="4" t="s">
        <v>6</v>
      </c>
      <c r="D8" s="4" t="s">
        <v>6</v>
      </c>
    </row>
    <row r="9" spans="1:4" ht="30" x14ac:dyDescent="0.25">
      <c r="A9" s="2" t="s">
        <v>2222</v>
      </c>
      <c r="B9" s="168">
        <v>0.25</v>
      </c>
      <c r="C9" s="4" t="s">
        <v>6</v>
      </c>
      <c r="D9" s="4" t="s">
        <v>6</v>
      </c>
    </row>
    <row r="10" spans="1:4" ht="30" x14ac:dyDescent="0.25">
      <c r="A10" s="2" t="s">
        <v>2223</v>
      </c>
      <c r="B10" s="4" t="s">
        <v>6</v>
      </c>
      <c r="C10" s="4" t="s">
        <v>6</v>
      </c>
      <c r="D10" s="4" t="s">
        <v>6</v>
      </c>
    </row>
    <row r="11" spans="1:4" x14ac:dyDescent="0.25">
      <c r="A11" s="3" t="s">
        <v>2217</v>
      </c>
      <c r="B11" s="4" t="s">
        <v>6</v>
      </c>
      <c r="C11" s="4" t="s">
        <v>6</v>
      </c>
      <c r="D11" s="4" t="s">
        <v>6</v>
      </c>
    </row>
    <row r="12" spans="1:4" ht="30" x14ac:dyDescent="0.25">
      <c r="A12" s="2" t="s">
        <v>2224</v>
      </c>
      <c r="B12" s="6">
        <v>3065080000</v>
      </c>
      <c r="C12" s="4" t="s">
        <v>6</v>
      </c>
      <c r="D12" s="4" t="s">
        <v>6</v>
      </c>
    </row>
    <row r="13" spans="1:4" x14ac:dyDescent="0.25">
      <c r="A13" s="2" t="s">
        <v>2225</v>
      </c>
      <c r="B13" s="6">
        <v>1413927000</v>
      </c>
      <c r="C13" s="4" t="s">
        <v>6</v>
      </c>
      <c r="D13" s="4" t="s">
        <v>6</v>
      </c>
    </row>
    <row r="14" spans="1:4" x14ac:dyDescent="0.25">
      <c r="A14" s="2" t="s">
        <v>2226</v>
      </c>
      <c r="B14" s="4" t="s">
        <v>6</v>
      </c>
      <c r="C14" s="4" t="s">
        <v>6</v>
      </c>
      <c r="D14" s="4" t="s">
        <v>6</v>
      </c>
    </row>
    <row r="15" spans="1:4" x14ac:dyDescent="0.25">
      <c r="A15" s="3" t="s">
        <v>2217</v>
      </c>
      <c r="B15" s="4" t="s">
        <v>6</v>
      </c>
      <c r="C15" s="4" t="s">
        <v>6</v>
      </c>
      <c r="D15" s="4" t="s">
        <v>6</v>
      </c>
    </row>
    <row r="16" spans="1:4" x14ac:dyDescent="0.25">
      <c r="A16" s="2" t="s">
        <v>2198</v>
      </c>
      <c r="B16" s="7">
        <v>8846000</v>
      </c>
      <c r="C16" s="7">
        <v>14370000</v>
      </c>
      <c r="D16" s="7">
        <v>16335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7</v>
      </c>
      <c r="B1" s="8" t="s">
        <v>2</v>
      </c>
      <c r="C1" s="8" t="s">
        <v>33</v>
      </c>
    </row>
    <row r="2" spans="1:3" ht="30" x14ac:dyDescent="0.25">
      <c r="A2" s="1" t="s">
        <v>32</v>
      </c>
      <c r="B2" s="8"/>
      <c r="C2" s="8"/>
    </row>
    <row r="3" spans="1:3" x14ac:dyDescent="0.25">
      <c r="A3" s="3" t="s">
        <v>1002</v>
      </c>
      <c r="B3" s="4" t="s">
        <v>6</v>
      </c>
      <c r="C3" s="4" t="s">
        <v>6</v>
      </c>
    </row>
    <row r="4" spans="1:3" x14ac:dyDescent="0.25">
      <c r="A4" s="2" t="s">
        <v>2228</v>
      </c>
      <c r="B4" s="7">
        <v>592069</v>
      </c>
      <c r="C4" s="7">
        <v>186411</v>
      </c>
    </row>
    <row r="5" spans="1:3" ht="30" x14ac:dyDescent="0.25">
      <c r="A5" s="2" t="s">
        <v>2229</v>
      </c>
      <c r="B5" s="168">
        <v>5.5999999999999999E-3</v>
      </c>
      <c r="C5" s="168">
        <v>2.1700000000000001E-2</v>
      </c>
    </row>
    <row r="6" spans="1:3" ht="30" x14ac:dyDescent="0.25">
      <c r="A6" s="2" t="s">
        <v>2230</v>
      </c>
      <c r="B6" s="168">
        <v>5.5999999999999999E-3</v>
      </c>
      <c r="C6" s="168">
        <v>2.1700000000000001E-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3" width="22.85546875" bestFit="1" customWidth="1"/>
    <col min="4" max="4" width="24" bestFit="1" customWidth="1"/>
    <col min="5" max="5" width="33" bestFit="1" customWidth="1"/>
    <col min="6" max="6" width="33.140625" bestFit="1" customWidth="1"/>
    <col min="7" max="7" width="32.5703125" bestFit="1" customWidth="1"/>
    <col min="8" max="8" width="33.140625" bestFit="1" customWidth="1"/>
    <col min="9" max="9" width="33.42578125" bestFit="1" customWidth="1"/>
    <col min="10" max="10" width="34.140625" bestFit="1" customWidth="1"/>
    <col min="11" max="11" width="34.28515625" bestFit="1" customWidth="1"/>
    <col min="12" max="12" width="33.5703125" bestFit="1" customWidth="1"/>
    <col min="13" max="13" width="31.5703125" bestFit="1" customWidth="1"/>
    <col min="14" max="14" width="32.140625" bestFit="1" customWidth="1"/>
  </cols>
  <sheetData>
    <row r="1" spans="1:14" ht="15" customHeight="1" x14ac:dyDescent="0.25">
      <c r="A1" s="1" t="s">
        <v>2231</v>
      </c>
      <c r="B1" s="1" t="s">
        <v>2232</v>
      </c>
      <c r="C1" s="8" t="s">
        <v>1</v>
      </c>
      <c r="D1" s="8"/>
      <c r="E1" s="8"/>
      <c r="F1" s="8"/>
      <c r="G1" s="8"/>
      <c r="H1" s="8"/>
      <c r="I1" s="8"/>
      <c r="J1" s="8"/>
      <c r="K1" s="8"/>
      <c r="L1" s="8"/>
      <c r="M1" s="8"/>
      <c r="N1" s="8"/>
    </row>
    <row r="2" spans="1:14" ht="30" x14ac:dyDescent="0.25">
      <c r="A2" s="1" t="s">
        <v>32</v>
      </c>
      <c r="B2" s="8" t="s">
        <v>2233</v>
      </c>
      <c r="C2" s="1" t="s">
        <v>2</v>
      </c>
      <c r="D2" s="1" t="s">
        <v>2</v>
      </c>
      <c r="E2" s="1" t="s">
        <v>2</v>
      </c>
      <c r="F2" s="1" t="s">
        <v>2</v>
      </c>
      <c r="G2" s="1" t="s">
        <v>2</v>
      </c>
      <c r="H2" s="1" t="s">
        <v>2</v>
      </c>
      <c r="I2" s="1" t="s">
        <v>2</v>
      </c>
      <c r="J2" s="1" t="s">
        <v>2</v>
      </c>
      <c r="K2" s="1" t="s">
        <v>2</v>
      </c>
      <c r="L2" s="1" t="s">
        <v>2</v>
      </c>
      <c r="M2" s="1" t="s">
        <v>2</v>
      </c>
      <c r="N2" s="1" t="s">
        <v>2</v>
      </c>
    </row>
    <row r="3" spans="1:14" x14ac:dyDescent="0.25">
      <c r="A3" s="1"/>
      <c r="B3" s="8"/>
      <c r="C3" s="1" t="s">
        <v>2234</v>
      </c>
      <c r="D3" s="1" t="s">
        <v>2235</v>
      </c>
      <c r="E3" s="1" t="s">
        <v>2236</v>
      </c>
      <c r="F3" s="1" t="s">
        <v>2237</v>
      </c>
      <c r="G3" s="1" t="s">
        <v>2238</v>
      </c>
      <c r="H3" s="1" t="s">
        <v>2239</v>
      </c>
      <c r="I3" s="1" t="s">
        <v>2240</v>
      </c>
      <c r="J3" s="1" t="s">
        <v>2241</v>
      </c>
      <c r="K3" s="1" t="s">
        <v>2242</v>
      </c>
      <c r="L3" s="1" t="s">
        <v>2243</v>
      </c>
      <c r="M3" s="1" t="s">
        <v>2244</v>
      </c>
      <c r="N3" s="1" t="s">
        <v>2245</v>
      </c>
    </row>
    <row r="4" spans="1:14" ht="45" x14ac:dyDescent="0.25">
      <c r="A4" s="3" t="s">
        <v>2246</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045</v>
      </c>
      <c r="B5" s="4" t="s">
        <v>6</v>
      </c>
      <c r="C5" s="5">
        <v>36608</v>
      </c>
      <c r="D5" s="5">
        <v>36978</v>
      </c>
      <c r="E5" s="5">
        <v>37972</v>
      </c>
      <c r="F5" s="5">
        <v>37974</v>
      </c>
      <c r="G5" s="5">
        <v>39275</v>
      </c>
      <c r="H5" s="5">
        <v>39345</v>
      </c>
      <c r="I5" s="5">
        <v>37889</v>
      </c>
      <c r="J5" s="5">
        <v>38488</v>
      </c>
      <c r="K5" s="5">
        <v>38888</v>
      </c>
      <c r="L5" s="5">
        <v>39065</v>
      </c>
      <c r="M5" s="5">
        <v>38250</v>
      </c>
      <c r="N5" s="5">
        <v>38883</v>
      </c>
    </row>
    <row r="6" spans="1:14" x14ac:dyDescent="0.25">
      <c r="A6" s="2" t="s">
        <v>2247</v>
      </c>
      <c r="B6" s="4" t="s">
        <v>6</v>
      </c>
      <c r="C6" s="7">
        <v>8800</v>
      </c>
      <c r="D6" s="7">
        <v>2000</v>
      </c>
      <c r="E6" s="7">
        <v>20000</v>
      </c>
      <c r="F6" s="7">
        <v>25000</v>
      </c>
      <c r="G6" s="7">
        <v>50000</v>
      </c>
      <c r="H6" s="7">
        <v>30000</v>
      </c>
      <c r="I6" s="7">
        <v>6000</v>
      </c>
      <c r="J6" s="7">
        <v>8000</v>
      </c>
      <c r="K6" s="7">
        <v>14000</v>
      </c>
      <c r="L6" s="7">
        <v>10000</v>
      </c>
      <c r="M6" s="7">
        <v>10000</v>
      </c>
      <c r="N6" s="7">
        <v>10000</v>
      </c>
    </row>
    <row r="7" spans="1:14" x14ac:dyDescent="0.25">
      <c r="A7" s="2" t="s">
        <v>1050</v>
      </c>
      <c r="B7" s="4" t="s">
        <v>6</v>
      </c>
      <c r="C7" s="4" t="s">
        <v>2248</v>
      </c>
      <c r="D7" s="4" t="s">
        <v>2249</v>
      </c>
      <c r="E7" s="4" t="s">
        <v>2250</v>
      </c>
      <c r="F7" s="4" t="s">
        <v>2250</v>
      </c>
      <c r="G7" s="4" t="s">
        <v>2251</v>
      </c>
      <c r="H7" s="4" t="s">
        <v>2252</v>
      </c>
      <c r="I7" s="4" t="s">
        <v>2253</v>
      </c>
      <c r="J7" s="4" t="s">
        <v>2254</v>
      </c>
      <c r="K7" s="4" t="s">
        <v>2251</v>
      </c>
      <c r="L7" s="4" t="s">
        <v>2255</v>
      </c>
      <c r="M7" s="4" t="s">
        <v>2256</v>
      </c>
      <c r="N7" s="4" t="s">
        <v>2257</v>
      </c>
    </row>
    <row r="8" spans="1:14" x14ac:dyDescent="0.25">
      <c r="A8" s="2" t="s">
        <v>1051</v>
      </c>
      <c r="B8" s="5">
        <v>41141</v>
      </c>
      <c r="C8" s="5">
        <v>47550</v>
      </c>
      <c r="D8" s="5">
        <v>48007</v>
      </c>
      <c r="E8" s="5">
        <v>48930</v>
      </c>
      <c r="F8" s="5">
        <v>48967</v>
      </c>
      <c r="G8" s="5">
        <v>50314</v>
      </c>
      <c r="H8" s="5">
        <v>50389</v>
      </c>
      <c r="I8" s="5">
        <v>48860</v>
      </c>
      <c r="J8" s="5">
        <v>49475</v>
      </c>
      <c r="K8" s="5">
        <v>49941</v>
      </c>
      <c r="L8" s="5">
        <v>50100</v>
      </c>
      <c r="M8" s="5">
        <v>49207</v>
      </c>
      <c r="N8" s="5">
        <v>49863</v>
      </c>
    </row>
  </sheetData>
  <mergeCells count="2">
    <mergeCell ref="C1:N1"/>
    <mergeCell ref="B2: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8</v>
      </c>
      <c r="B1" s="8" t="s">
        <v>2</v>
      </c>
      <c r="C1" s="8" t="s">
        <v>33</v>
      </c>
    </row>
    <row r="2" spans="1:3" ht="30" x14ac:dyDescent="0.25">
      <c r="A2" s="1" t="s">
        <v>32</v>
      </c>
      <c r="B2" s="8"/>
      <c r="C2" s="8"/>
    </row>
    <row r="3" spans="1:3" x14ac:dyDescent="0.25">
      <c r="A3" s="3" t="s">
        <v>2217</v>
      </c>
      <c r="B3" s="4" t="s">
        <v>6</v>
      </c>
      <c r="C3" s="4" t="s">
        <v>6</v>
      </c>
    </row>
    <row r="4" spans="1:3" x14ac:dyDescent="0.25">
      <c r="A4" s="2" t="s">
        <v>567</v>
      </c>
      <c r="B4" s="7">
        <v>198628</v>
      </c>
      <c r="C4" s="7">
        <v>198515</v>
      </c>
    </row>
    <row r="5" spans="1:3" x14ac:dyDescent="0.25">
      <c r="A5" s="2" t="s">
        <v>2234</v>
      </c>
      <c r="B5" s="4" t="s">
        <v>6</v>
      </c>
      <c r="C5" s="4" t="s">
        <v>6</v>
      </c>
    </row>
    <row r="6" spans="1:3" x14ac:dyDescent="0.25">
      <c r="A6" s="3" t="s">
        <v>2217</v>
      </c>
      <c r="B6" s="4" t="s">
        <v>6</v>
      </c>
      <c r="C6" s="4" t="s">
        <v>6</v>
      </c>
    </row>
    <row r="7" spans="1:3" x14ac:dyDescent="0.25">
      <c r="A7" s="2" t="s">
        <v>567</v>
      </c>
      <c r="B7" s="6">
        <v>8800</v>
      </c>
      <c r="C7" s="6">
        <v>8800</v>
      </c>
    </row>
    <row r="8" spans="1:3" x14ac:dyDescent="0.25">
      <c r="A8" s="2" t="s">
        <v>2202</v>
      </c>
      <c r="B8" s="168">
        <v>0.10879999999999999</v>
      </c>
      <c r="C8" s="168">
        <v>0.10879999999999999</v>
      </c>
    </row>
    <row r="9" spans="1:3" x14ac:dyDescent="0.25">
      <c r="A9" s="2" t="s">
        <v>2235</v>
      </c>
      <c r="B9" s="4" t="s">
        <v>6</v>
      </c>
      <c r="C9" s="4" t="s">
        <v>6</v>
      </c>
    </row>
    <row r="10" spans="1:3" x14ac:dyDescent="0.25">
      <c r="A10" s="3" t="s">
        <v>2217</v>
      </c>
      <c r="B10" s="4" t="s">
        <v>6</v>
      </c>
      <c r="C10" s="4" t="s">
        <v>6</v>
      </c>
    </row>
    <row r="11" spans="1:3" x14ac:dyDescent="0.25">
      <c r="A11" s="2" t="s">
        <v>567</v>
      </c>
      <c r="B11" s="6">
        <v>2065</v>
      </c>
      <c r="C11" s="6">
        <v>2064</v>
      </c>
    </row>
    <row r="12" spans="1:3" x14ac:dyDescent="0.25">
      <c r="A12" s="2" t="s">
        <v>2202</v>
      </c>
      <c r="B12" s="168">
        <v>0.1018</v>
      </c>
      <c r="C12" s="168">
        <v>0.1018</v>
      </c>
    </row>
    <row r="13" spans="1:3" x14ac:dyDescent="0.25">
      <c r="A13" s="2" t="s">
        <v>2236</v>
      </c>
      <c r="B13" s="4" t="s">
        <v>6</v>
      </c>
      <c r="C13" s="4" t="s">
        <v>6</v>
      </c>
    </row>
    <row r="14" spans="1:3" x14ac:dyDescent="0.25">
      <c r="A14" s="3" t="s">
        <v>2217</v>
      </c>
      <c r="B14" s="4" t="s">
        <v>6</v>
      </c>
      <c r="C14" s="4" t="s">
        <v>6</v>
      </c>
    </row>
    <row r="15" spans="1:3" x14ac:dyDescent="0.25">
      <c r="A15" s="2" t="s">
        <v>567</v>
      </c>
      <c r="B15" s="6">
        <v>20619</v>
      </c>
      <c r="C15" s="6">
        <v>20619</v>
      </c>
    </row>
    <row r="16" spans="1:3" x14ac:dyDescent="0.25">
      <c r="A16" s="2" t="s">
        <v>2202</v>
      </c>
      <c r="B16" s="168">
        <v>3.1E-2</v>
      </c>
      <c r="C16" s="168">
        <v>3.1600000000000003E-2</v>
      </c>
    </row>
    <row r="17" spans="1:3" x14ac:dyDescent="0.25">
      <c r="A17" s="2" t="s">
        <v>2237</v>
      </c>
      <c r="B17" s="4" t="s">
        <v>6</v>
      </c>
      <c r="C17" s="4" t="s">
        <v>6</v>
      </c>
    </row>
    <row r="18" spans="1:3" x14ac:dyDescent="0.25">
      <c r="A18" s="3" t="s">
        <v>2217</v>
      </c>
      <c r="B18" s="4" t="s">
        <v>6</v>
      </c>
      <c r="C18" s="4" t="s">
        <v>6</v>
      </c>
    </row>
    <row r="19" spans="1:3" x14ac:dyDescent="0.25">
      <c r="A19" s="2" t="s">
        <v>567</v>
      </c>
      <c r="B19" s="6">
        <v>25774</v>
      </c>
      <c r="C19" s="6">
        <v>25774</v>
      </c>
    </row>
    <row r="20" spans="1:3" x14ac:dyDescent="0.25">
      <c r="A20" s="2" t="s">
        <v>2202</v>
      </c>
      <c r="B20" s="168">
        <v>3.09E-2</v>
      </c>
      <c r="C20" s="168">
        <v>3.1600000000000003E-2</v>
      </c>
    </row>
    <row r="21" spans="1:3" x14ac:dyDescent="0.25">
      <c r="A21" s="2" t="s">
        <v>2238</v>
      </c>
      <c r="B21" s="4" t="s">
        <v>6</v>
      </c>
      <c r="C21" s="4" t="s">
        <v>6</v>
      </c>
    </row>
    <row r="22" spans="1:3" x14ac:dyDescent="0.25">
      <c r="A22" s="3" t="s">
        <v>2217</v>
      </c>
      <c r="B22" s="4" t="s">
        <v>6</v>
      </c>
      <c r="C22" s="4" t="s">
        <v>6</v>
      </c>
    </row>
    <row r="23" spans="1:3" x14ac:dyDescent="0.25">
      <c r="A23" s="2" t="s">
        <v>567</v>
      </c>
      <c r="B23" s="6">
        <v>51547</v>
      </c>
      <c r="C23" s="6">
        <v>51547</v>
      </c>
    </row>
    <row r="24" spans="1:3" x14ac:dyDescent="0.25">
      <c r="A24" s="2" t="s">
        <v>2202</v>
      </c>
      <c r="B24" s="168">
        <v>1.7999999999999999E-2</v>
      </c>
      <c r="C24" s="168">
        <v>1.9099999999999999E-2</v>
      </c>
    </row>
    <row r="25" spans="1:3" x14ac:dyDescent="0.25">
      <c r="A25" s="2" t="s">
        <v>2239</v>
      </c>
      <c r="B25" s="4" t="s">
        <v>6</v>
      </c>
      <c r="C25" s="4" t="s">
        <v>6</v>
      </c>
    </row>
    <row r="26" spans="1:3" x14ac:dyDescent="0.25">
      <c r="A26" s="3" t="s">
        <v>2217</v>
      </c>
      <c r="B26" s="4" t="s">
        <v>6</v>
      </c>
      <c r="C26" s="4" t="s">
        <v>6</v>
      </c>
    </row>
    <row r="27" spans="1:3" x14ac:dyDescent="0.25">
      <c r="A27" s="2" t="s">
        <v>567</v>
      </c>
      <c r="B27" s="6">
        <v>30928</v>
      </c>
      <c r="C27" s="6">
        <v>30928</v>
      </c>
    </row>
    <row r="28" spans="1:3" x14ac:dyDescent="0.25">
      <c r="A28" s="2" t="s">
        <v>2202</v>
      </c>
      <c r="B28" s="168">
        <v>1.54E-2</v>
      </c>
      <c r="C28" s="168">
        <v>1.61E-2</v>
      </c>
    </row>
    <row r="29" spans="1:3" x14ac:dyDescent="0.25">
      <c r="A29" s="2" t="s">
        <v>2240</v>
      </c>
      <c r="B29" s="4" t="s">
        <v>6</v>
      </c>
      <c r="C29" s="4" t="s">
        <v>6</v>
      </c>
    </row>
    <row r="30" spans="1:3" x14ac:dyDescent="0.25">
      <c r="A30" s="3" t="s">
        <v>2217</v>
      </c>
      <c r="B30" s="4" t="s">
        <v>6</v>
      </c>
      <c r="C30" s="4" t="s">
        <v>6</v>
      </c>
    </row>
    <row r="31" spans="1:3" x14ac:dyDescent="0.25">
      <c r="A31" s="2" t="s">
        <v>567</v>
      </c>
      <c r="B31" s="6">
        <v>6186</v>
      </c>
      <c r="C31" s="6">
        <v>6186</v>
      </c>
    </row>
    <row r="32" spans="1:3" x14ac:dyDescent="0.25">
      <c r="A32" s="2" t="s">
        <v>2202</v>
      </c>
      <c r="B32" s="168">
        <v>3.3399999999999999E-2</v>
      </c>
      <c r="C32" s="168">
        <v>3.44E-2</v>
      </c>
    </row>
    <row r="33" spans="1:3" x14ac:dyDescent="0.25">
      <c r="A33" s="2" t="s">
        <v>2241</v>
      </c>
      <c r="B33" s="4" t="s">
        <v>6</v>
      </c>
      <c r="C33" s="4" t="s">
        <v>6</v>
      </c>
    </row>
    <row r="34" spans="1:3" x14ac:dyDescent="0.25">
      <c r="A34" s="3" t="s">
        <v>2217</v>
      </c>
      <c r="B34" s="4" t="s">
        <v>6</v>
      </c>
      <c r="C34" s="4" t="s">
        <v>6</v>
      </c>
    </row>
    <row r="35" spans="1:3" x14ac:dyDescent="0.25">
      <c r="A35" s="2" t="s">
        <v>567</v>
      </c>
      <c r="B35" s="6">
        <v>8248</v>
      </c>
      <c r="C35" s="6">
        <v>8248</v>
      </c>
    </row>
    <row r="36" spans="1:3" x14ac:dyDescent="0.25">
      <c r="A36" s="2" t="s">
        <v>2202</v>
      </c>
      <c r="B36" s="168">
        <v>1.9800000000000002E-2</v>
      </c>
      <c r="C36" s="168">
        <v>2.0500000000000001E-2</v>
      </c>
    </row>
    <row r="37" spans="1:3" x14ac:dyDescent="0.25">
      <c r="A37" s="2" t="s">
        <v>2242</v>
      </c>
      <c r="B37" s="4" t="s">
        <v>6</v>
      </c>
      <c r="C37" s="4" t="s">
        <v>6</v>
      </c>
    </row>
    <row r="38" spans="1:3" x14ac:dyDescent="0.25">
      <c r="A38" s="3" t="s">
        <v>2217</v>
      </c>
      <c r="B38" s="4" t="s">
        <v>6</v>
      </c>
      <c r="C38" s="4" t="s">
        <v>6</v>
      </c>
    </row>
    <row r="39" spans="1:3" x14ac:dyDescent="0.25">
      <c r="A39" s="2" t="s">
        <v>567</v>
      </c>
      <c r="B39" s="6">
        <v>14433</v>
      </c>
      <c r="C39" s="6">
        <v>14433</v>
      </c>
    </row>
    <row r="40" spans="1:3" x14ac:dyDescent="0.25">
      <c r="A40" s="2" t="s">
        <v>2202</v>
      </c>
      <c r="B40" s="168">
        <v>1.7999999999999999E-2</v>
      </c>
      <c r="C40" s="168">
        <v>1.8599999999999998E-2</v>
      </c>
    </row>
    <row r="41" spans="1:3" x14ac:dyDescent="0.25">
      <c r="A41" s="2" t="s">
        <v>2243</v>
      </c>
      <c r="B41" s="4" t="s">
        <v>6</v>
      </c>
      <c r="C41" s="4" t="s">
        <v>6</v>
      </c>
    </row>
    <row r="42" spans="1:3" x14ac:dyDescent="0.25">
      <c r="A42" s="3" t="s">
        <v>2217</v>
      </c>
      <c r="B42" s="4" t="s">
        <v>6</v>
      </c>
      <c r="C42" s="4" t="s">
        <v>6</v>
      </c>
    </row>
    <row r="43" spans="1:3" x14ac:dyDescent="0.25">
      <c r="A43" s="2" t="s">
        <v>567</v>
      </c>
      <c r="B43" s="6">
        <v>10310</v>
      </c>
      <c r="C43" s="6">
        <v>10310</v>
      </c>
    </row>
    <row r="44" spans="1:3" x14ac:dyDescent="0.25">
      <c r="A44" s="2" t="s">
        <v>2202</v>
      </c>
      <c r="B44" s="168">
        <v>1.8499999999999999E-2</v>
      </c>
      <c r="C44" s="168">
        <v>1.9199999999999998E-2</v>
      </c>
    </row>
    <row r="45" spans="1:3" x14ac:dyDescent="0.25">
      <c r="A45" s="2" t="s">
        <v>2244</v>
      </c>
      <c r="B45" s="4" t="s">
        <v>6</v>
      </c>
      <c r="C45" s="4" t="s">
        <v>6</v>
      </c>
    </row>
    <row r="46" spans="1:3" x14ac:dyDescent="0.25">
      <c r="A46" s="3" t="s">
        <v>2217</v>
      </c>
      <c r="B46" s="4" t="s">
        <v>6</v>
      </c>
      <c r="C46" s="4" t="s">
        <v>6</v>
      </c>
    </row>
    <row r="47" spans="1:3" x14ac:dyDescent="0.25">
      <c r="A47" s="2" t="s">
        <v>567</v>
      </c>
      <c r="B47" s="6">
        <v>9859</v>
      </c>
      <c r="C47" s="6">
        <v>9803</v>
      </c>
    </row>
    <row r="48" spans="1:3" x14ac:dyDescent="0.25">
      <c r="A48" s="2" t="s">
        <v>2202</v>
      </c>
      <c r="B48" s="168">
        <v>2.5399999999999999E-2</v>
      </c>
      <c r="C48" s="168">
        <v>2.5999999999999999E-2</v>
      </c>
    </row>
    <row r="49" spans="1:3" x14ac:dyDescent="0.25">
      <c r="A49" s="2" t="s">
        <v>2245</v>
      </c>
      <c r="B49" s="4" t="s">
        <v>6</v>
      </c>
      <c r="C49" s="4" t="s">
        <v>6</v>
      </c>
    </row>
    <row r="50" spans="1:3" x14ac:dyDescent="0.25">
      <c r="A50" s="3" t="s">
        <v>2217</v>
      </c>
      <c r="B50" s="4" t="s">
        <v>6</v>
      </c>
      <c r="C50" s="4" t="s">
        <v>6</v>
      </c>
    </row>
    <row r="51" spans="1:3" x14ac:dyDescent="0.25">
      <c r="A51" s="2" t="s">
        <v>567</v>
      </c>
      <c r="B51" s="7">
        <v>9859</v>
      </c>
      <c r="C51" s="7">
        <v>9803</v>
      </c>
    </row>
    <row r="52" spans="1:3" x14ac:dyDescent="0.25">
      <c r="A52" s="2" t="s">
        <v>2202</v>
      </c>
      <c r="B52" s="168">
        <v>1.89E-2</v>
      </c>
      <c r="C52" s="168">
        <v>1.9900000000000001E-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59</v>
      </c>
      <c r="B1" s="8" t="s">
        <v>2</v>
      </c>
    </row>
    <row r="2" spans="1:2" ht="30" x14ac:dyDescent="0.25">
      <c r="A2" s="1" t="s">
        <v>32</v>
      </c>
      <c r="B2" s="8"/>
    </row>
    <row r="3" spans="1:2" x14ac:dyDescent="0.25">
      <c r="A3" s="3" t="s">
        <v>1002</v>
      </c>
      <c r="B3" s="4" t="s">
        <v>6</v>
      </c>
    </row>
    <row r="4" spans="1:2" x14ac:dyDescent="0.25">
      <c r="A4" s="2">
        <v>2014</v>
      </c>
      <c r="B4" s="7">
        <v>321388</v>
      </c>
    </row>
    <row r="5" spans="1:2" x14ac:dyDescent="0.25">
      <c r="A5" s="2">
        <v>2015</v>
      </c>
      <c r="B5" s="6">
        <v>4395</v>
      </c>
    </row>
    <row r="6" spans="1:2" x14ac:dyDescent="0.25">
      <c r="A6" s="2">
        <v>2016</v>
      </c>
      <c r="B6" s="4">
        <v>622</v>
      </c>
    </row>
    <row r="7" spans="1:2" x14ac:dyDescent="0.25">
      <c r="A7" s="2">
        <v>2017</v>
      </c>
      <c r="B7" s="4">
        <v>383</v>
      </c>
    </row>
    <row r="8" spans="1:2" x14ac:dyDescent="0.25">
      <c r="A8" s="2" t="s">
        <v>988</v>
      </c>
      <c r="B8" s="6">
        <v>248909</v>
      </c>
    </row>
    <row r="9" spans="1:2" x14ac:dyDescent="0.25">
      <c r="A9" s="2" t="s">
        <v>143</v>
      </c>
      <c r="B9" s="7">
        <v>575697</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60</v>
      </c>
      <c r="B1" s="8" t="s">
        <v>1848</v>
      </c>
      <c r="C1" s="8"/>
      <c r="D1" s="8"/>
      <c r="E1" s="8"/>
      <c r="F1" s="8"/>
      <c r="G1" s="8"/>
      <c r="H1" s="8"/>
      <c r="I1" s="8"/>
      <c r="J1" s="8" t="s">
        <v>1</v>
      </c>
      <c r="K1" s="8"/>
      <c r="L1" s="8"/>
    </row>
    <row r="2" spans="1:12" ht="30" x14ac:dyDescent="0.25">
      <c r="A2" s="1" t="s">
        <v>32</v>
      </c>
      <c r="B2" s="1" t="s">
        <v>2</v>
      </c>
      <c r="C2" s="1" t="s">
        <v>1887</v>
      </c>
      <c r="D2" s="1" t="s">
        <v>4</v>
      </c>
      <c r="E2" s="1" t="s">
        <v>1850</v>
      </c>
      <c r="F2" s="1" t="s">
        <v>33</v>
      </c>
      <c r="G2" s="1" t="s">
        <v>1888</v>
      </c>
      <c r="H2" s="1" t="s">
        <v>1889</v>
      </c>
      <c r="I2" s="1" t="s">
        <v>1851</v>
      </c>
      <c r="J2" s="1" t="s">
        <v>2</v>
      </c>
      <c r="K2" s="1" t="s">
        <v>33</v>
      </c>
      <c r="L2" s="1" t="s">
        <v>88</v>
      </c>
    </row>
    <row r="3" spans="1:12" x14ac:dyDescent="0.25">
      <c r="A3" s="3" t="s">
        <v>1085</v>
      </c>
      <c r="B3" s="4" t="s">
        <v>6</v>
      </c>
      <c r="C3" s="4" t="s">
        <v>6</v>
      </c>
      <c r="D3" s="4" t="s">
        <v>6</v>
      </c>
      <c r="E3" s="4" t="s">
        <v>6</v>
      </c>
      <c r="F3" s="4" t="s">
        <v>6</v>
      </c>
      <c r="G3" s="4" t="s">
        <v>6</v>
      </c>
      <c r="H3" s="4" t="s">
        <v>6</v>
      </c>
      <c r="I3" s="4" t="s">
        <v>6</v>
      </c>
      <c r="J3" s="4" t="s">
        <v>6</v>
      </c>
      <c r="K3" s="4" t="s">
        <v>6</v>
      </c>
      <c r="L3" s="4" t="s">
        <v>6</v>
      </c>
    </row>
    <row r="4" spans="1:12" x14ac:dyDescent="0.25">
      <c r="A4" s="2" t="s">
        <v>1011</v>
      </c>
      <c r="B4" s="4" t="s">
        <v>6</v>
      </c>
      <c r="C4" s="4" t="s">
        <v>6</v>
      </c>
      <c r="D4" s="4" t="s">
        <v>6</v>
      </c>
      <c r="E4" s="4" t="s">
        <v>6</v>
      </c>
      <c r="F4" s="4" t="s">
        <v>6</v>
      </c>
      <c r="G4" s="4" t="s">
        <v>6</v>
      </c>
      <c r="H4" s="4" t="s">
        <v>6</v>
      </c>
      <c r="I4" s="4" t="s">
        <v>6</v>
      </c>
      <c r="J4" s="7">
        <v>32378</v>
      </c>
      <c r="K4" s="7">
        <v>37623</v>
      </c>
      <c r="L4" s="7">
        <v>23341</v>
      </c>
    </row>
    <row r="5" spans="1:12" x14ac:dyDescent="0.25">
      <c r="A5" s="2" t="s">
        <v>1089</v>
      </c>
      <c r="B5" s="4" t="s">
        <v>6</v>
      </c>
      <c r="C5" s="4" t="s">
        <v>6</v>
      </c>
      <c r="D5" s="4" t="s">
        <v>6</v>
      </c>
      <c r="E5" s="4" t="s">
        <v>6</v>
      </c>
      <c r="F5" s="4" t="s">
        <v>6</v>
      </c>
      <c r="G5" s="4" t="s">
        <v>6</v>
      </c>
      <c r="H5" s="4" t="s">
        <v>6</v>
      </c>
      <c r="I5" s="4" t="s">
        <v>6</v>
      </c>
      <c r="J5" s="6">
        <v>4048</v>
      </c>
      <c r="K5" s="4">
        <v>914</v>
      </c>
      <c r="L5" s="4">
        <v>518</v>
      </c>
    </row>
    <row r="6" spans="1:12" x14ac:dyDescent="0.25">
      <c r="A6" s="3" t="s">
        <v>1090</v>
      </c>
      <c r="B6" s="4" t="s">
        <v>6</v>
      </c>
      <c r="C6" s="4" t="s">
        <v>6</v>
      </c>
      <c r="D6" s="4" t="s">
        <v>6</v>
      </c>
      <c r="E6" s="4" t="s">
        <v>6</v>
      </c>
      <c r="F6" s="4" t="s">
        <v>6</v>
      </c>
      <c r="G6" s="4" t="s">
        <v>6</v>
      </c>
      <c r="H6" s="4" t="s">
        <v>6</v>
      </c>
      <c r="I6" s="4" t="s">
        <v>6</v>
      </c>
      <c r="J6" s="4" t="s">
        <v>6</v>
      </c>
      <c r="K6" s="4" t="s">
        <v>6</v>
      </c>
      <c r="L6" s="4" t="s">
        <v>6</v>
      </c>
    </row>
    <row r="7" spans="1:12" x14ac:dyDescent="0.25">
      <c r="A7" s="2" t="s">
        <v>1091</v>
      </c>
      <c r="B7" s="4" t="s">
        <v>6</v>
      </c>
      <c r="C7" s="4" t="s">
        <v>6</v>
      </c>
      <c r="D7" s="4" t="s">
        <v>6</v>
      </c>
      <c r="E7" s="4" t="s">
        <v>6</v>
      </c>
      <c r="F7" s="4" t="s">
        <v>6</v>
      </c>
      <c r="G7" s="4" t="s">
        <v>6</v>
      </c>
      <c r="H7" s="4" t="s">
        <v>6</v>
      </c>
      <c r="I7" s="4" t="s">
        <v>6</v>
      </c>
      <c r="J7" s="6">
        <v>2990</v>
      </c>
      <c r="K7" s="4">
        <v>337</v>
      </c>
      <c r="L7" s="6">
        <v>10907</v>
      </c>
    </row>
    <row r="8" spans="1:12" x14ac:dyDescent="0.25">
      <c r="A8" s="2" t="s">
        <v>1092</v>
      </c>
      <c r="B8" s="7">
        <v>9252</v>
      </c>
      <c r="C8" s="7">
        <v>10433</v>
      </c>
      <c r="D8" s="7">
        <v>9576</v>
      </c>
      <c r="E8" s="7">
        <v>10155</v>
      </c>
      <c r="F8" s="7">
        <v>9983</v>
      </c>
      <c r="G8" s="7">
        <v>9099</v>
      </c>
      <c r="H8" s="7">
        <v>9905</v>
      </c>
      <c r="I8" s="7">
        <v>9887</v>
      </c>
      <c r="J8" s="7">
        <v>39416</v>
      </c>
      <c r="K8" s="7">
        <v>38874</v>
      </c>
      <c r="L8" s="7">
        <v>3476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61</v>
      </c>
      <c r="B1" s="8" t="s">
        <v>1848</v>
      </c>
      <c r="C1" s="8"/>
      <c r="D1" s="8"/>
      <c r="E1" s="8"/>
      <c r="F1" s="8"/>
      <c r="G1" s="8"/>
      <c r="H1" s="8"/>
      <c r="I1" s="8"/>
      <c r="J1" s="8" t="s">
        <v>1</v>
      </c>
      <c r="K1" s="8"/>
      <c r="L1" s="8"/>
    </row>
    <row r="2" spans="1:12" ht="30" x14ac:dyDescent="0.25">
      <c r="A2" s="1" t="s">
        <v>32</v>
      </c>
      <c r="B2" s="1" t="s">
        <v>2</v>
      </c>
      <c r="C2" s="1" t="s">
        <v>1887</v>
      </c>
      <c r="D2" s="1" t="s">
        <v>4</v>
      </c>
      <c r="E2" s="1" t="s">
        <v>1850</v>
      </c>
      <c r="F2" s="1" t="s">
        <v>33</v>
      </c>
      <c r="G2" s="1" t="s">
        <v>1888</v>
      </c>
      <c r="H2" s="1" t="s">
        <v>1889</v>
      </c>
      <c r="I2" s="1" t="s">
        <v>1851</v>
      </c>
      <c r="J2" s="1" t="s">
        <v>2</v>
      </c>
      <c r="K2" s="1" t="s">
        <v>33</v>
      </c>
      <c r="L2" s="1" t="s">
        <v>88</v>
      </c>
    </row>
    <row r="3" spans="1:12" x14ac:dyDescent="0.25">
      <c r="A3" s="3" t="s">
        <v>1082</v>
      </c>
      <c r="B3" s="4" t="s">
        <v>6</v>
      </c>
      <c r="C3" s="4" t="s">
        <v>6</v>
      </c>
      <c r="D3" s="4" t="s">
        <v>6</v>
      </c>
      <c r="E3" s="4" t="s">
        <v>6</v>
      </c>
      <c r="F3" s="4" t="s">
        <v>6</v>
      </c>
      <c r="G3" s="4" t="s">
        <v>6</v>
      </c>
      <c r="H3" s="4" t="s">
        <v>6</v>
      </c>
      <c r="I3" s="4" t="s">
        <v>6</v>
      </c>
      <c r="J3" s="4" t="s">
        <v>6</v>
      </c>
      <c r="K3" s="4" t="s">
        <v>6</v>
      </c>
      <c r="L3" s="4" t="s">
        <v>6</v>
      </c>
    </row>
    <row r="4" spans="1:12" ht="30" x14ac:dyDescent="0.25">
      <c r="A4" s="2" t="s">
        <v>2262</v>
      </c>
      <c r="B4" s="4" t="s">
        <v>6</v>
      </c>
      <c r="C4" s="4" t="s">
        <v>6</v>
      </c>
      <c r="D4" s="4" t="s">
        <v>6</v>
      </c>
      <c r="E4" s="4" t="s">
        <v>6</v>
      </c>
      <c r="F4" s="4" t="s">
        <v>6</v>
      </c>
      <c r="G4" s="4" t="s">
        <v>6</v>
      </c>
      <c r="H4" s="4" t="s">
        <v>6</v>
      </c>
      <c r="I4" s="4" t="s">
        <v>6</v>
      </c>
      <c r="J4" s="7">
        <v>43765</v>
      </c>
      <c r="K4" s="7">
        <v>42519</v>
      </c>
      <c r="L4" s="7">
        <v>38632</v>
      </c>
    </row>
    <row r="5" spans="1:12" ht="30" x14ac:dyDescent="0.25">
      <c r="A5" s="2" t="s">
        <v>2263</v>
      </c>
      <c r="B5" s="4" t="s">
        <v>6</v>
      </c>
      <c r="C5" s="4" t="s">
        <v>6</v>
      </c>
      <c r="D5" s="4" t="s">
        <v>6</v>
      </c>
      <c r="E5" s="4" t="s">
        <v>6</v>
      </c>
      <c r="F5" s="4" t="s">
        <v>6</v>
      </c>
      <c r="G5" s="4" t="s">
        <v>6</v>
      </c>
      <c r="H5" s="4" t="s">
        <v>6</v>
      </c>
      <c r="I5" s="4" t="s">
        <v>6</v>
      </c>
      <c r="J5" s="6">
        <v>2392</v>
      </c>
      <c r="K5" s="4">
        <v>594</v>
      </c>
      <c r="L5" s="4">
        <v>336</v>
      </c>
    </row>
    <row r="6" spans="1:12" x14ac:dyDescent="0.25">
      <c r="A6" s="2" t="s">
        <v>2264</v>
      </c>
      <c r="B6" s="4" t="s">
        <v>6</v>
      </c>
      <c r="C6" s="4" t="s">
        <v>6</v>
      </c>
      <c r="D6" s="4" t="s">
        <v>6</v>
      </c>
      <c r="E6" s="4" t="s">
        <v>6</v>
      </c>
      <c r="F6" s="4" t="s">
        <v>6</v>
      </c>
      <c r="G6" s="4" t="s">
        <v>6</v>
      </c>
      <c r="H6" s="4" t="s">
        <v>6</v>
      </c>
      <c r="I6" s="4" t="s">
        <v>6</v>
      </c>
      <c r="J6" s="6">
        <v>46157</v>
      </c>
      <c r="K6" s="6">
        <v>43113</v>
      </c>
      <c r="L6" s="6">
        <v>38968</v>
      </c>
    </row>
    <row r="7" spans="1:12" x14ac:dyDescent="0.25">
      <c r="A7" s="2" t="s">
        <v>1107</v>
      </c>
      <c r="B7" s="4" t="s">
        <v>6</v>
      </c>
      <c r="C7" s="4" t="s">
        <v>6</v>
      </c>
      <c r="D7" s="4" t="s">
        <v>6</v>
      </c>
      <c r="E7" s="4" t="s">
        <v>6</v>
      </c>
      <c r="F7" s="4" t="s">
        <v>6</v>
      </c>
      <c r="G7" s="4" t="s">
        <v>6</v>
      </c>
      <c r="H7" s="4" t="s">
        <v>6</v>
      </c>
      <c r="I7" s="4" t="s">
        <v>6</v>
      </c>
      <c r="J7" s="6">
        <v>-3837</v>
      </c>
      <c r="K7" s="6">
        <v>-4127</v>
      </c>
      <c r="L7" s="6">
        <v>-4226</v>
      </c>
    </row>
    <row r="8" spans="1:12" x14ac:dyDescent="0.25">
      <c r="A8" s="2" t="s">
        <v>1108</v>
      </c>
      <c r="B8" s="4" t="s">
        <v>6</v>
      </c>
      <c r="C8" s="4" t="s">
        <v>6</v>
      </c>
      <c r="D8" s="4" t="s">
        <v>6</v>
      </c>
      <c r="E8" s="4" t="s">
        <v>6</v>
      </c>
      <c r="F8" s="4" t="s">
        <v>6</v>
      </c>
      <c r="G8" s="4" t="s">
        <v>6</v>
      </c>
      <c r="H8" s="4" t="s">
        <v>6</v>
      </c>
      <c r="I8" s="4" t="s">
        <v>6</v>
      </c>
      <c r="J8" s="6">
        <v>-2904</v>
      </c>
      <c r="K8" s="4">
        <v>-112</v>
      </c>
      <c r="L8" s="4">
        <v>24</v>
      </c>
    </row>
    <row r="9" spans="1:12" x14ac:dyDescent="0.25">
      <c r="A9" s="2" t="s">
        <v>1092</v>
      </c>
      <c r="B9" s="7">
        <v>9252</v>
      </c>
      <c r="C9" s="7">
        <v>10433</v>
      </c>
      <c r="D9" s="7">
        <v>9576</v>
      </c>
      <c r="E9" s="7">
        <v>10155</v>
      </c>
      <c r="F9" s="7">
        <v>9983</v>
      </c>
      <c r="G9" s="7">
        <v>9099</v>
      </c>
      <c r="H9" s="7">
        <v>9905</v>
      </c>
      <c r="I9" s="7">
        <v>9887</v>
      </c>
      <c r="J9" s="7">
        <v>39416</v>
      </c>
      <c r="K9" s="7">
        <v>38874</v>
      </c>
      <c r="L9" s="7">
        <v>34766</v>
      </c>
    </row>
    <row r="10" spans="1:12" ht="30" x14ac:dyDescent="0.25">
      <c r="A10" s="2" t="s">
        <v>2042</v>
      </c>
      <c r="B10" s="4" t="s">
        <v>6</v>
      </c>
      <c r="C10" s="4" t="s">
        <v>6</v>
      </c>
      <c r="D10" s="4" t="s">
        <v>6</v>
      </c>
      <c r="E10" s="4" t="s">
        <v>6</v>
      </c>
      <c r="F10" s="4" t="s">
        <v>6</v>
      </c>
      <c r="G10" s="4" t="s">
        <v>6</v>
      </c>
      <c r="H10" s="4" t="s">
        <v>6</v>
      </c>
      <c r="I10" s="4" t="s">
        <v>6</v>
      </c>
      <c r="J10" s="168">
        <v>0.35</v>
      </c>
      <c r="K10" s="168">
        <v>0.35</v>
      </c>
      <c r="L10" s="168">
        <v>0.35</v>
      </c>
    </row>
    <row r="11" spans="1:12" ht="30" x14ac:dyDescent="0.25">
      <c r="A11" s="2" t="s">
        <v>2265</v>
      </c>
      <c r="B11" s="4" t="s">
        <v>6</v>
      </c>
      <c r="C11" s="4" t="s">
        <v>6</v>
      </c>
      <c r="D11" s="4" t="s">
        <v>6</v>
      </c>
      <c r="E11" s="4" t="s">
        <v>6</v>
      </c>
      <c r="F11" s="4" t="s">
        <v>6</v>
      </c>
      <c r="G11" s="4" t="s">
        <v>6</v>
      </c>
      <c r="H11" s="4" t="s">
        <v>6</v>
      </c>
      <c r="I11" s="4" t="s">
        <v>6</v>
      </c>
      <c r="J11" s="168">
        <v>1.9E-2</v>
      </c>
      <c r="K11" s="168">
        <v>5.0000000000000001E-3</v>
      </c>
      <c r="L11" s="168">
        <v>3.0000000000000001E-3</v>
      </c>
    </row>
    <row r="12" spans="1:12" x14ac:dyDescent="0.25">
      <c r="A12" s="2" t="s">
        <v>2266</v>
      </c>
      <c r="B12" s="4" t="s">
        <v>6</v>
      </c>
      <c r="C12" s="4" t="s">
        <v>6</v>
      </c>
      <c r="D12" s="4" t="s">
        <v>6</v>
      </c>
      <c r="E12" s="4" t="s">
        <v>6</v>
      </c>
      <c r="F12" s="4" t="s">
        <v>6</v>
      </c>
      <c r="G12" s="4" t="s">
        <v>6</v>
      </c>
      <c r="H12" s="4" t="s">
        <v>6</v>
      </c>
      <c r="I12" s="4" t="s">
        <v>6</v>
      </c>
      <c r="J12" s="168">
        <v>0.36899999999999999</v>
      </c>
      <c r="K12" s="168">
        <v>0.35499999999999998</v>
      </c>
      <c r="L12" s="168">
        <v>0.35299999999999998</v>
      </c>
    </row>
    <row r="13" spans="1:12" x14ac:dyDescent="0.25">
      <c r="A13" s="3" t="s">
        <v>1106</v>
      </c>
      <c r="B13" s="4" t="s">
        <v>6</v>
      </c>
      <c r="C13" s="4" t="s">
        <v>6</v>
      </c>
      <c r="D13" s="4" t="s">
        <v>6</v>
      </c>
      <c r="E13" s="4" t="s">
        <v>6</v>
      </c>
      <c r="F13" s="4" t="s">
        <v>6</v>
      </c>
      <c r="G13" s="4" t="s">
        <v>6</v>
      </c>
      <c r="H13" s="4" t="s">
        <v>6</v>
      </c>
      <c r="I13" s="4" t="s">
        <v>6</v>
      </c>
      <c r="J13" s="4" t="s">
        <v>6</v>
      </c>
      <c r="K13" s="4" t="s">
        <v>6</v>
      </c>
      <c r="L13" s="4" t="s">
        <v>6</v>
      </c>
    </row>
    <row r="14" spans="1:12" x14ac:dyDescent="0.25">
      <c r="A14" s="2" t="s">
        <v>2267</v>
      </c>
      <c r="B14" s="4" t="s">
        <v>6</v>
      </c>
      <c r="C14" s="4" t="s">
        <v>6</v>
      </c>
      <c r="D14" s="4" t="s">
        <v>6</v>
      </c>
      <c r="E14" s="4" t="s">
        <v>6</v>
      </c>
      <c r="F14" s="4" t="s">
        <v>6</v>
      </c>
      <c r="G14" s="4" t="s">
        <v>6</v>
      </c>
      <c r="H14" s="4" t="s">
        <v>6</v>
      </c>
      <c r="I14" s="4" t="s">
        <v>6</v>
      </c>
      <c r="J14" s="168">
        <v>-3.1E-2</v>
      </c>
      <c r="K14" s="168">
        <v>-3.4000000000000002E-2</v>
      </c>
      <c r="L14" s="168">
        <v>-3.7999999999999999E-2</v>
      </c>
    </row>
    <row r="15" spans="1:12" x14ac:dyDescent="0.25">
      <c r="A15" s="2" t="s">
        <v>2268</v>
      </c>
      <c r="B15" s="4" t="s">
        <v>6</v>
      </c>
      <c r="C15" s="4" t="s">
        <v>6</v>
      </c>
      <c r="D15" s="4" t="s">
        <v>6</v>
      </c>
      <c r="E15" s="4" t="s">
        <v>6</v>
      </c>
      <c r="F15" s="4" t="s">
        <v>6</v>
      </c>
      <c r="G15" s="4" t="s">
        <v>6</v>
      </c>
      <c r="H15" s="4" t="s">
        <v>6</v>
      </c>
      <c r="I15" s="4" t="s">
        <v>6</v>
      </c>
      <c r="J15" s="168">
        <v>-2.3E-2</v>
      </c>
      <c r="K15" s="168">
        <v>-1E-3</v>
      </c>
      <c r="L15" s="168">
        <v>0</v>
      </c>
    </row>
    <row r="16" spans="1:12" x14ac:dyDescent="0.25">
      <c r="A16" s="2" t="s">
        <v>2269</v>
      </c>
      <c r="B16" s="4" t="s">
        <v>6</v>
      </c>
      <c r="C16" s="4" t="s">
        <v>6</v>
      </c>
      <c r="D16" s="4" t="s">
        <v>6</v>
      </c>
      <c r="E16" s="4" t="s">
        <v>6</v>
      </c>
      <c r="F16" s="4" t="s">
        <v>6</v>
      </c>
      <c r="G16" s="4" t="s">
        <v>6</v>
      </c>
      <c r="H16" s="4" t="s">
        <v>6</v>
      </c>
      <c r="I16" s="4" t="s">
        <v>6</v>
      </c>
      <c r="J16" s="168">
        <v>0.315</v>
      </c>
      <c r="K16" s="168">
        <v>0.32</v>
      </c>
      <c r="L16" s="168">
        <v>0.315</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2270</v>
      </c>
      <c r="B1" s="8" t="s">
        <v>1</v>
      </c>
      <c r="C1" s="8"/>
      <c r="D1" s="8"/>
    </row>
    <row r="2" spans="1:4" x14ac:dyDescent="0.25">
      <c r="A2" s="8"/>
      <c r="B2" s="1" t="s">
        <v>2</v>
      </c>
      <c r="C2" s="1" t="s">
        <v>33</v>
      </c>
      <c r="D2" s="1" t="s">
        <v>88</v>
      </c>
    </row>
    <row r="3" spans="1:4" x14ac:dyDescent="0.25">
      <c r="A3" s="3" t="s">
        <v>1082</v>
      </c>
      <c r="B3" s="4" t="s">
        <v>6</v>
      </c>
      <c r="C3" s="4" t="s">
        <v>6</v>
      </c>
      <c r="D3" s="4" t="s">
        <v>6</v>
      </c>
    </row>
    <row r="4" spans="1:4" ht="30" x14ac:dyDescent="0.25">
      <c r="A4" s="2" t="s">
        <v>2271</v>
      </c>
      <c r="B4" s="7">
        <v>533000</v>
      </c>
      <c r="C4" s="7">
        <v>156000</v>
      </c>
      <c r="D4" s="7">
        <v>552000</v>
      </c>
    </row>
    <row r="5" spans="1:4" x14ac:dyDescent="0.25">
      <c r="A5" s="2" t="s">
        <v>2272</v>
      </c>
      <c r="B5" s="6">
        <v>49114000</v>
      </c>
      <c r="C5" s="6">
        <v>27057000</v>
      </c>
      <c r="D5" s="6">
        <v>34531000</v>
      </c>
    </row>
    <row r="6" spans="1:4" x14ac:dyDescent="0.25">
      <c r="A6" s="2" t="s">
        <v>2273</v>
      </c>
      <c r="B6" s="4">
        <v>0</v>
      </c>
      <c r="C6" s="4" t="s">
        <v>6</v>
      </c>
      <c r="D6" s="4" t="s">
        <v>6</v>
      </c>
    </row>
    <row r="7" spans="1:4" x14ac:dyDescent="0.25">
      <c r="A7" s="2" t="s">
        <v>2274</v>
      </c>
      <c r="B7" s="6">
        <v>4816000</v>
      </c>
      <c r="C7" s="6">
        <v>4717000</v>
      </c>
      <c r="D7" s="6">
        <v>4466000</v>
      </c>
    </row>
    <row r="8" spans="1:4" ht="45" x14ac:dyDescent="0.25">
      <c r="A8" s="2" t="s">
        <v>2275</v>
      </c>
      <c r="B8" s="4" t="s">
        <v>2276</v>
      </c>
      <c r="C8" s="4" t="s">
        <v>6</v>
      </c>
      <c r="D8" s="4" t="s">
        <v>6</v>
      </c>
    </row>
    <row r="9" spans="1:4" ht="30" x14ac:dyDescent="0.25">
      <c r="A9" s="2" t="s">
        <v>2277</v>
      </c>
      <c r="B9" s="6">
        <v>455000</v>
      </c>
      <c r="C9" s="6">
        <v>1138000</v>
      </c>
      <c r="D9" s="4" t="s">
        <v>6</v>
      </c>
    </row>
    <row r="10" spans="1:4" x14ac:dyDescent="0.25">
      <c r="A10" s="2" t="s">
        <v>2278</v>
      </c>
      <c r="B10" s="7">
        <v>0</v>
      </c>
      <c r="C10" s="7">
        <v>0</v>
      </c>
      <c r="D10"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9</v>
      </c>
      <c r="B1" s="8" t="s">
        <v>2</v>
      </c>
      <c r="C1" s="8" t="s">
        <v>33</v>
      </c>
    </row>
    <row r="2" spans="1:3" ht="30" x14ac:dyDescent="0.25">
      <c r="A2" s="1" t="s">
        <v>32</v>
      </c>
      <c r="B2" s="8"/>
      <c r="C2" s="8"/>
    </row>
    <row r="3" spans="1:3" x14ac:dyDescent="0.25">
      <c r="A3" s="3" t="s">
        <v>1114</v>
      </c>
      <c r="B3" s="4" t="s">
        <v>6</v>
      </c>
      <c r="C3" s="4" t="s">
        <v>6</v>
      </c>
    </row>
    <row r="4" spans="1:3" x14ac:dyDescent="0.25">
      <c r="A4" s="2" t="s">
        <v>1115</v>
      </c>
      <c r="B4" s="7">
        <v>28108</v>
      </c>
      <c r="C4" s="7">
        <v>41853</v>
      </c>
    </row>
    <row r="5" spans="1:3" x14ac:dyDescent="0.25">
      <c r="A5" s="2" t="s">
        <v>1116</v>
      </c>
      <c r="B5" s="4">
        <v>830</v>
      </c>
      <c r="C5" s="4">
        <v>29</v>
      </c>
    </row>
    <row r="6" spans="1:3" ht="30" x14ac:dyDescent="0.25">
      <c r="A6" s="2" t="s">
        <v>1117</v>
      </c>
      <c r="B6" s="6">
        <v>12168</v>
      </c>
      <c r="C6" s="6">
        <v>21696</v>
      </c>
    </row>
    <row r="7" spans="1:3" ht="30" x14ac:dyDescent="0.25">
      <c r="A7" s="2" t="s">
        <v>1118</v>
      </c>
      <c r="B7" s="6">
        <v>13255</v>
      </c>
      <c r="C7" s="6">
        <v>16703</v>
      </c>
    </row>
    <row r="8" spans="1:3" x14ac:dyDescent="0.25">
      <c r="A8" s="2" t="s">
        <v>1119</v>
      </c>
      <c r="B8" s="6">
        <v>4288</v>
      </c>
      <c r="C8" s="4">
        <v>0</v>
      </c>
    </row>
    <row r="9" spans="1:3" x14ac:dyDescent="0.25">
      <c r="A9" s="2" t="s">
        <v>1120</v>
      </c>
      <c r="B9" s="6">
        <v>3598</v>
      </c>
      <c r="C9" s="4">
        <v>0</v>
      </c>
    </row>
    <row r="10" spans="1:3" x14ac:dyDescent="0.25">
      <c r="A10" s="2" t="s">
        <v>1121</v>
      </c>
      <c r="B10" s="4">
        <v>0</v>
      </c>
      <c r="C10" s="4">
        <v>846</v>
      </c>
    </row>
    <row r="11" spans="1:3" x14ac:dyDescent="0.25">
      <c r="A11" s="2" t="s">
        <v>1122</v>
      </c>
      <c r="B11" s="6">
        <v>62247</v>
      </c>
      <c r="C11" s="6">
        <v>81127</v>
      </c>
    </row>
    <row r="12" spans="1:3" x14ac:dyDescent="0.25">
      <c r="A12" s="3" t="s">
        <v>1123</v>
      </c>
      <c r="B12" s="4" t="s">
        <v>6</v>
      </c>
      <c r="C12" s="4" t="s">
        <v>6</v>
      </c>
    </row>
    <row r="13" spans="1:3" x14ac:dyDescent="0.25">
      <c r="A13" s="2" t="s">
        <v>1120</v>
      </c>
      <c r="B13" s="4">
        <v>0</v>
      </c>
      <c r="C13" s="6">
        <v>6436</v>
      </c>
    </row>
    <row r="14" spans="1:3" x14ac:dyDescent="0.25">
      <c r="A14" s="2" t="s">
        <v>1124</v>
      </c>
      <c r="B14" s="4">
        <v>283</v>
      </c>
      <c r="C14" s="4">
        <v>377</v>
      </c>
    </row>
    <row r="15" spans="1:3" x14ac:dyDescent="0.25">
      <c r="A15" s="2" t="s">
        <v>1125</v>
      </c>
      <c r="B15" s="6">
        <v>7806</v>
      </c>
      <c r="C15" s="6">
        <v>10961</v>
      </c>
    </row>
    <row r="16" spans="1:3" x14ac:dyDescent="0.25">
      <c r="A16" s="2" t="s">
        <v>1126</v>
      </c>
      <c r="B16" s="6">
        <v>2563</v>
      </c>
      <c r="C16" s="4">
        <v>857</v>
      </c>
    </row>
    <row r="17" spans="1:3" x14ac:dyDescent="0.25">
      <c r="A17" s="2" t="s">
        <v>705</v>
      </c>
      <c r="B17" s="6">
        <v>2117</v>
      </c>
      <c r="C17" s="6">
        <v>2764</v>
      </c>
    </row>
    <row r="18" spans="1:3" x14ac:dyDescent="0.25">
      <c r="A18" s="2" t="s">
        <v>1127</v>
      </c>
      <c r="B18" s="6">
        <v>12769</v>
      </c>
      <c r="C18" s="6">
        <v>21395</v>
      </c>
    </row>
    <row r="19" spans="1:3" x14ac:dyDescent="0.25">
      <c r="A19" s="2" t="s">
        <v>1128</v>
      </c>
      <c r="B19" s="7">
        <v>49478</v>
      </c>
      <c r="C19" s="7">
        <v>5973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80</v>
      </c>
      <c r="B1" s="8" t="s">
        <v>1</v>
      </c>
      <c r="C1" s="8"/>
    </row>
    <row r="2" spans="1:3" ht="30" x14ac:dyDescent="0.25">
      <c r="A2" s="1" t="s">
        <v>32</v>
      </c>
      <c r="B2" s="1" t="s">
        <v>2</v>
      </c>
      <c r="C2" s="1" t="s">
        <v>33</v>
      </c>
    </row>
    <row r="3" spans="1:3" x14ac:dyDescent="0.25">
      <c r="A3" s="3" t="s">
        <v>1082</v>
      </c>
      <c r="B3" s="4" t="s">
        <v>6</v>
      </c>
      <c r="C3" s="4" t="s">
        <v>6</v>
      </c>
    </row>
    <row r="4" spans="1:3" ht="30" x14ac:dyDescent="0.25">
      <c r="A4" s="2" t="s">
        <v>1133</v>
      </c>
      <c r="B4" s="7">
        <v>2106</v>
      </c>
      <c r="C4" s="7">
        <v>2028</v>
      </c>
    </row>
    <row r="5" spans="1:3" ht="45" x14ac:dyDescent="0.25">
      <c r="A5" s="2" t="s">
        <v>2281</v>
      </c>
      <c r="B5" s="4">
        <v>-213</v>
      </c>
      <c r="C5" s="4">
        <v>0</v>
      </c>
    </row>
    <row r="6" spans="1:3" ht="45" x14ac:dyDescent="0.25">
      <c r="A6" s="2" t="s">
        <v>1137</v>
      </c>
      <c r="B6" s="4">
        <v>661</v>
      </c>
      <c r="C6" s="4">
        <v>226</v>
      </c>
    </row>
    <row r="7" spans="1:3" ht="45" x14ac:dyDescent="0.25">
      <c r="A7" s="2" t="s">
        <v>2282</v>
      </c>
      <c r="B7" s="4">
        <v>-42</v>
      </c>
      <c r="C7" s="4">
        <v>-148</v>
      </c>
    </row>
    <row r="8" spans="1:3" ht="30" x14ac:dyDescent="0.25">
      <c r="A8" s="2" t="s">
        <v>1142</v>
      </c>
      <c r="B8" s="7">
        <v>2512</v>
      </c>
      <c r="C8" s="7">
        <v>210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Summary_of_Significant_Account</vt:lpstr>
      <vt:lpstr>Mergers_and_Acquisitions</vt:lpstr>
      <vt:lpstr>Investment_Securities</vt:lpstr>
      <vt:lpstr>Loans</vt:lpstr>
      <vt:lpstr>Credit_Quality</vt:lpstr>
      <vt:lpstr>Allowance_for_Credit_Losses</vt:lpstr>
      <vt:lpstr>Bank_Premises_and_Equipment_an</vt:lpstr>
      <vt:lpstr>Goodwill_and_Other_Intangibles</vt:lpstr>
      <vt:lpstr>Deposits</vt:lpstr>
      <vt:lpstr>ShortTerm_Borrowings</vt:lpstr>
      <vt:lpstr>LongTerm_Borrowings</vt:lpstr>
      <vt:lpstr>Income_Taxes</vt:lpstr>
      <vt:lpstr>Employee_Benefit_Plans</vt:lpstr>
      <vt:lpstr>Stock_Based_Compensation</vt:lpstr>
      <vt:lpstr>Commitments_and_Contingent_Lia</vt:lpstr>
      <vt:lpstr>Derivative_Financial_Instrumen</vt:lpstr>
      <vt:lpstr>Comprehensive_Income</vt:lpstr>
      <vt:lpstr>United_Bankshares_Inc_Parent_C</vt:lpstr>
      <vt:lpstr>Regulatory_Matters</vt:lpstr>
      <vt:lpstr>Fair_Values_of_Financial_Instr</vt:lpstr>
      <vt:lpstr>Variable_Interest_Entities</vt:lpstr>
      <vt:lpstr>Quarterly_Financial_Data</vt:lpstr>
      <vt:lpstr>Summary_of_Significant_Account1</vt:lpstr>
      <vt:lpstr>Summary_of_Significant_Account2</vt:lpstr>
      <vt:lpstr>Investment_Securities_Tables</vt:lpstr>
      <vt:lpstr>Loans_Tables</vt:lpstr>
      <vt:lpstr>Credit_Quality_Tables</vt:lpstr>
      <vt:lpstr>Allowance_for_Credit_Losses_Ta</vt:lpstr>
      <vt:lpstr>Bank_Premises_and_Equipment_an1</vt:lpstr>
      <vt:lpstr>Goodwill_and_Other_Intangibles1</vt:lpstr>
      <vt:lpstr>Deposits_Tables</vt:lpstr>
      <vt:lpstr>ShortTerm_Borrowings_Tables</vt:lpstr>
      <vt:lpstr>LongTerm_Borrowings_Tables</vt:lpstr>
      <vt:lpstr>Income_Taxes_Tables</vt:lpstr>
      <vt:lpstr>Employee_Benefit_Plans_Tables</vt:lpstr>
      <vt:lpstr>Stock_Based_Compensation_Table</vt:lpstr>
      <vt:lpstr>Derivative_Financial_Instrumen1</vt:lpstr>
      <vt:lpstr>Comprehensive_Income_Tables</vt:lpstr>
      <vt:lpstr>United_Bankshares_Inc_Parent_C1</vt:lpstr>
      <vt:lpstr>Regulatory_Matters_Tables</vt:lpstr>
      <vt:lpstr>Fair_Values_of_Financial_Instr1</vt:lpstr>
      <vt:lpstr>Variable_Interest_Entities_Tab</vt:lpstr>
      <vt:lpstr>Quarterly_Financial_Data_Table</vt:lpstr>
      <vt:lpstr>Summary_of_Significant_Account3</vt:lpstr>
      <vt:lpstr>Summary_of_Significant_Account4</vt:lpstr>
      <vt:lpstr>Mergers_and_Acquisition_Additi</vt:lpstr>
      <vt:lpstr>Investment_Securities_Summary_</vt:lpstr>
      <vt:lpstr>Investment_Securities_Summary_1</vt:lpstr>
      <vt:lpstr>Investment_Securities_Summary_2</vt:lpstr>
      <vt:lpstr>Investment_Securities_Addition</vt:lpstr>
      <vt:lpstr>Investment_Securities_Summary_3</vt:lpstr>
      <vt:lpstr>Investment_Securities_Roll_For</vt:lpstr>
      <vt:lpstr>Investment_Securities_Summary_4</vt:lpstr>
      <vt:lpstr>Investment_Securities_Summary_5</vt:lpstr>
      <vt:lpstr>Investment_Securities_Summary_6</vt:lpstr>
      <vt:lpstr>Investment_Securities_Summary_7</vt:lpstr>
      <vt:lpstr>Investment_Securities_Maturiti</vt:lpstr>
      <vt:lpstr>Investment_Securities_Maturiti1</vt:lpstr>
      <vt:lpstr>Loans_Classes_of_Loans_Detail</vt:lpstr>
      <vt:lpstr>Loans_Additional_Information_D</vt:lpstr>
      <vt:lpstr>Loans_Activity_for_Accretable_</vt:lpstr>
      <vt:lpstr>Credit_Quality_Additional_Info</vt:lpstr>
      <vt:lpstr>Credit_Quality_Schedule_of_Tro</vt:lpstr>
      <vt:lpstr>Credit_Quality_Schedule_of_Cha</vt:lpstr>
      <vt:lpstr>Credit_Quality_Schedule_of_Age</vt:lpstr>
      <vt:lpstr>Credit_Quality_Schedule_of_Non</vt:lpstr>
      <vt:lpstr>Credit_Quality_Schedule_of_Cre</vt:lpstr>
      <vt:lpstr>Credit_Quality_Schedule_of_Imp</vt:lpstr>
      <vt:lpstr>Allowance_for_Credit_Losses_Ad</vt:lpstr>
      <vt:lpstr>Allowance_for_Credit_Losses_Pr</vt:lpstr>
      <vt:lpstr>Allowance_for_Credit_Losses_Sc</vt:lpstr>
      <vt:lpstr>Bank_Premises_and_Equipment_an2</vt:lpstr>
      <vt:lpstr>Bank_Premises_and_Equipment_an3</vt:lpstr>
      <vt:lpstr>Bank_Premises_and_Equipment_an4</vt:lpstr>
      <vt:lpstr>Goodwill_and_Other_Intangibles2</vt:lpstr>
      <vt:lpstr>Goodwill_and_Other_Intangibles3</vt:lpstr>
      <vt:lpstr>Deposits_Book_Value_of_Deposit</vt:lpstr>
      <vt:lpstr>Deposits_Additional_Informatio</vt:lpstr>
      <vt:lpstr>ShortTerm_Borrowings_ShortTerm</vt:lpstr>
      <vt:lpstr>ShortTerm_Borrowings_Additiona</vt:lpstr>
      <vt:lpstr>ShortTerm_Borrowings_Funds_Pur</vt:lpstr>
      <vt:lpstr>LongTerm_Borrowings_Additional</vt:lpstr>
      <vt:lpstr>LongTerm_Borrowings_FHLB_Advan</vt:lpstr>
      <vt:lpstr>LongTerm_Borrowings_Tier_One_R</vt:lpstr>
      <vt:lpstr>Long_Term_Borrowings_Debenture</vt:lpstr>
      <vt:lpstr>LongTerm_Borrowings_Schedule_o</vt:lpstr>
      <vt:lpstr>Income_Taxes_Income_Tax_Provis</vt:lpstr>
      <vt:lpstr>Income_Taxes_Reconciliation_of</vt:lpstr>
      <vt:lpstr>Income_Taxes_Additional_Inform</vt:lpstr>
      <vt:lpstr>Income_Taxes_Components_of_Uni</vt:lpstr>
      <vt:lpstr>Income_Taxes_Reconciliation_of1</vt:lpstr>
      <vt:lpstr>Employee_Benefit_Plans_Additio</vt:lpstr>
      <vt:lpstr>Employee_Benefit_Plans_Net_Per</vt:lpstr>
      <vt:lpstr>Employee_Benefit_Plans_Reconci</vt:lpstr>
      <vt:lpstr>Employee_Benefit_Plans_Asset_A</vt:lpstr>
      <vt:lpstr>Employee_Benefit_Plans_Expecte</vt:lpstr>
      <vt:lpstr>Employee_Benefit_Plans_Balance</vt:lpstr>
      <vt:lpstr>Stock_Based_Compensation_Addit</vt:lpstr>
      <vt:lpstr>Stock_Based_Compensation_Summa</vt:lpstr>
      <vt:lpstr>Stock_Based_Compensation_Statu</vt:lpstr>
      <vt:lpstr>Stock_Based_Compensation_Chang</vt:lpstr>
      <vt:lpstr>Commitments_and_Contingent_Lia1</vt:lpstr>
      <vt:lpstr>Derivative_Financial_Instrumen2</vt:lpstr>
      <vt:lpstr>Derivative_Financial_Instrumen3</vt:lpstr>
      <vt:lpstr>Derivative_Financial_Instrumen4</vt:lpstr>
      <vt:lpstr>Comprehensive_Income_Component</vt:lpstr>
      <vt:lpstr>Comprehensive_Income_Component1</vt:lpstr>
      <vt:lpstr>Comprehensive_Income_Reclassif</vt:lpstr>
      <vt:lpstr>United_Bankshares_Inc_Parent_C2</vt:lpstr>
      <vt:lpstr>United_Bankshares_Inc_Parent_C3</vt:lpstr>
      <vt:lpstr>United_Bankshares_Inc_Parent_C4</vt:lpstr>
      <vt:lpstr>United_Bankshares_Inc_Parent_C5</vt:lpstr>
      <vt:lpstr>Regulatory_Matters_Additional_</vt:lpstr>
      <vt:lpstr>Regulatory_Matters_Capital_Amo</vt:lpstr>
      <vt:lpstr>Fair_Value_Measurements_Additi</vt:lpstr>
      <vt:lpstr>Fair_Value_Measurements_Schedu</vt:lpstr>
      <vt:lpstr>Fair_Value_Measurements_Schedu1</vt:lpstr>
      <vt:lpstr>Fair_Value_Measurements_Summar</vt:lpstr>
      <vt:lpstr>Fair_Value_Measurements_Summar1</vt:lpstr>
      <vt:lpstr>Variable_Interest_Entities_Add</vt:lpstr>
      <vt:lpstr>Variable_Interest_Entities_Sum</vt:lpstr>
      <vt:lpstr>Quarterly_Financial_Data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17:16Z</dcterms:created>
  <dcterms:modified xsi:type="dcterms:W3CDTF">2014-03-03T17:17:16Z</dcterms:modified>
</cp:coreProperties>
</file>